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7" r:id="rId3"/>
    <sheet name="Consolidated_Statements_of_Ope" sheetId="4" r:id="rId4"/>
    <sheet name="Consolidated_Statements_of_Cha" sheetId="5" r:id="rId5"/>
    <sheet name="Consolidated_Statements_of_Cas" sheetId="6" r:id="rId6"/>
    <sheet name="Organization_of_the_Company_an" sheetId="88" r:id="rId7"/>
    <sheet name="Summary_of_Significant_Account" sheetId="89" r:id="rId8"/>
    <sheet name="Earnings_Per_Common_Share" sheetId="90" r:id="rId9"/>
    <sheet name="Common_Stock_and_Other_Equity_" sheetId="91" r:id="rId10"/>
    <sheet name="Investment_in_Real_Estate" sheetId="92" r:id="rId11"/>
    <sheet name="Investment_in_Joint_Ventures" sheetId="93" r:id="rId12"/>
    <sheet name="Notes_Receivable" sheetId="94" r:id="rId13"/>
    <sheet name="Borrowing_Arrangements" sheetId="95" r:id="rId14"/>
    <sheet name="Derivative_Instruments_and_Hed" sheetId="96" r:id="rId15"/>
    <sheet name="Deferred_Revenueentry_of_right" sheetId="97" r:id="rId16"/>
    <sheet name="Lease_Agreements" sheetId="98" r:id="rId17"/>
    <sheet name="Ground_Leases" sheetId="99" r:id="rId18"/>
    <sheet name="Transactions_with_Related_Part" sheetId="100" r:id="rId19"/>
    <sheet name="Stock_Option_Plan_and_Stock_Gr" sheetId="101" r:id="rId20"/>
    <sheet name="Preferred_Stock" sheetId="102" r:id="rId21"/>
    <sheet name="LongTerm_Cash_Incentive_Plan" sheetId="103" r:id="rId22"/>
    <sheet name="Savings_Plan" sheetId="104" r:id="rId23"/>
    <sheet name="Commitments_and_Contingencies" sheetId="105" r:id="rId24"/>
    <sheet name="Reportable_Segments" sheetId="106" r:id="rId25"/>
    <sheet name="Quarterly_Financial_Data_unaud" sheetId="107" r:id="rId26"/>
    <sheet name="Valuation_and_Qualifying_Accou" sheetId="108" r:id="rId27"/>
    <sheet name="Summary_of_Significant_Account1" sheetId="109" r:id="rId28"/>
    <sheet name="Summary_of_Significant_Account2" sheetId="110" r:id="rId29"/>
    <sheet name="Earnings_Per_Common_Share_Tabl" sheetId="111" r:id="rId30"/>
    <sheet name="Common_Stock_and_Other_Equity_1" sheetId="112" r:id="rId31"/>
    <sheet name="Investment_in_Real_Estate_Tabl" sheetId="113" r:id="rId32"/>
    <sheet name="Investment_in_Joint_Ventures_T" sheetId="114" r:id="rId33"/>
    <sheet name="Borrowing_Arrangements_Tables" sheetId="115" r:id="rId34"/>
    <sheet name="Derivative_Instruments_and_Hed1" sheetId="116" r:id="rId35"/>
    <sheet name="Fair_Value_of_Derivative_Finan" sheetId="117" r:id="rId36"/>
    <sheet name="Effect_of_Derivative_Instrumen" sheetId="118" r:id="rId37"/>
    <sheet name="Deferred_Revenueentry_of_right1" sheetId="119" r:id="rId38"/>
    <sheet name="Components_of_Change_in_Deferr" sheetId="120" r:id="rId39"/>
    <sheet name="Lease_Agreements_Tables" sheetId="121" r:id="rId40"/>
    <sheet name="Minimum_Future_Rental_Payments" sheetId="122" r:id="rId41"/>
    <sheet name="Stock_Option_Plan_and_Stock_Gr1" sheetId="123" r:id="rId42"/>
    <sheet name="Acquisitions_Tables" sheetId="124" r:id="rId43"/>
    <sheet name="Reportable_Segments_Tables" sheetId="125" r:id="rId44"/>
    <sheet name="Quarterly_Financial_Data_unaud1" sheetId="126" r:id="rId45"/>
    <sheet name="Organization_of_the_Company_an1" sheetId="127" r:id="rId46"/>
    <sheet name="Summary_of_Significant_Account3" sheetId="128" r:id="rId47"/>
    <sheet name="Estimated_Amortization_of_Iden" sheetId="129" r:id="rId48"/>
    <sheet name="Computation_of_Basic_and_Dilut" sheetId="49" r:id="rId49"/>
    <sheet name="Common_Stock_and_Other_Equity_2" sheetId="50" r:id="rId50"/>
    <sheet name="Changes_in_Outstanding_Common_" sheetId="51" r:id="rId51"/>
    <sheet name="Regular_Quarterly_Distribution" sheetId="52" r:id="rId52"/>
    <sheet name="Investment_in_Real_Estate_Addi" sheetId="130" r:id="rId53"/>
    <sheet name="Combined_Results_of_Operations" sheetId="54" r:id="rId54"/>
    <sheet name="Investment_in_Joint_Ventures_A" sheetId="55" r:id="rId55"/>
    <sheet name="Investments_in_Unconsolidated_" sheetId="56" r:id="rId56"/>
    <sheet name="Investments_in_Unconsolidated_1" sheetId="57" r:id="rId57"/>
    <sheet name="Notes_Receivable_Additional_In" sheetId="58" r:id="rId58"/>
    <sheet name="Borrowing_Arrangements_Additio" sheetId="131" r:id="rId59"/>
    <sheet name="Aggregate_Payments_of_Principa" sheetId="132" r:id="rId60"/>
    <sheet name="Derivative_Instruments_and_Hed2" sheetId="61" r:id="rId61"/>
    <sheet name="Fair_Value_of_Derivative_Finan1" sheetId="133" r:id="rId62"/>
    <sheet name="Effect_of_Derivative_Instrumen1" sheetId="63" r:id="rId63"/>
    <sheet name="Deferred_Revenueentry_of_right2" sheetId="64" r:id="rId64"/>
    <sheet name="Components_of_Change_in_Deferr1" sheetId="65" r:id="rId65"/>
    <sheet name="Lease_Agreements_Additional_In" sheetId="134" r:id="rId66"/>
    <sheet name="Future_Minimum_Rents_Scheduled" sheetId="67" r:id="rId67"/>
    <sheet name="Ground_Leases_Additional_Infor" sheetId="68" r:id="rId68"/>
    <sheet name="Minimum_Future_Rental_Payments1" sheetId="135" r:id="rId69"/>
    <sheet name="Transactions_with_Related_Part1" sheetId="70" r:id="rId70"/>
    <sheet name="Stock_Option_Plan_and_Stock_Gr2" sheetId="136" r:id="rId71"/>
    <sheet name="Summary_of_Stock_Option_Activi" sheetId="72" r:id="rId72"/>
    <sheet name="Preferred_Stock_Additional_Inf" sheetId="137" r:id="rId73"/>
    <sheet name="LongTerm_Cash_Incentive_Plan_A" sheetId="74" r:id="rId74"/>
    <sheet name="Savings_Plan_Additional_Inform" sheetId="75" r:id="rId75"/>
    <sheet name="Commitments_and_Contingencies_" sheetId="138" r:id="rId76"/>
    <sheet name="Acquisitions_Additional_Inform" sheetId="139" r:id="rId77"/>
    <sheet name="Estimated_Fair_Value_of_Assets" sheetId="140" r:id="rId78"/>
    <sheet name="Segment_Financial_Information_" sheetId="79" r:id="rId79"/>
    <sheet name="Segment_Financial_Information_1" sheetId="80" r:id="rId80"/>
    <sheet name="Financial_Information_for_Oper" sheetId="81" r:id="rId81"/>
    <sheet name="Quarterly_Financial_Data_Detai" sheetId="82" r:id="rId82"/>
    <sheet name="Valuation_and_Qualifying_Accou1" sheetId="83" r:id="rId83"/>
    <sheet name="Schedule_III_Real_Estate_and_A" sheetId="141" r:id="rId84"/>
    <sheet name="Changes_in_Total_Real_Estate_D" sheetId="85" r:id="rId85"/>
    <sheet name="Changes_In_Accumulated_Depreci" sheetId="86" r:id="rId86"/>
  </sheets>
  <calcPr calcId="0"/>
</workbook>
</file>

<file path=xl/sharedStrings.xml><?xml version="1.0" encoding="utf-8"?>
<sst xmlns="http://schemas.openxmlformats.org/spreadsheetml/2006/main" count="38072" uniqueCount="2096">
  <si>
    <t>Document and Entity Information (USD $)</t>
  </si>
  <si>
    <t>12 Months Ended</t>
  </si>
  <si>
    <t>Dec. 31, 2013</t>
  </si>
  <si>
    <t>Feb. 21, 2014</t>
  </si>
  <si>
    <t>Jun. 30, 2013</t>
  </si>
  <si>
    <t>Document Information [Line Items]</t>
  </si>
  <si>
    <t>'</t>
  </si>
  <si>
    <t>Document Type</t>
  </si>
  <si>
    <t>'10-K</t>
  </si>
  <si>
    <t>Amendment Flag</t>
  </si>
  <si>
    <t>'false</t>
  </si>
  <si>
    <t>Document Period End Date</t>
  </si>
  <si>
    <t>Document Fiscal Year Focus</t>
  </si>
  <si>
    <t>'2012</t>
  </si>
  <si>
    <t>Document Fiscal Period Focus</t>
  </si>
  <si>
    <t>'FY</t>
  </si>
  <si>
    <t>Trading Symbol</t>
  </si>
  <si>
    <t>'ELS</t>
  </si>
  <si>
    <t>Entity Registrant Name</t>
  </si>
  <si>
    <t>'EQUITY LIFESTYLE PROPERTIES INC</t>
  </si>
  <si>
    <t>Entity Central Index Key</t>
  </si>
  <si>
    <t>'000089541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Dec. 31, 2012</t>
  </si>
  <si>
    <t>Investment in real estate:</t>
  </si>
  <si>
    <t>Land</t>
  </si>
  <si>
    <t>Land Improvements</t>
  </si>
  <si>
    <t>Buildings and other depreciable property</t>
  </si>
  <si>
    <t>Real Estate Investment Property, at Cost</t>
  </si>
  <si>
    <t>Accumulated depreciation</t>
  </si>
  <si>
    <t>Net investment in real estate</t>
  </si>
  <si>
    <t>Cash</t>
  </si>
  <si>
    <t>Notes receivable, net</t>
  </si>
  <si>
    <t>Investment in joint ventures</t>
  </si>
  <si>
    <t>Deferred financing costs, net</t>
  </si>
  <si>
    <t>Deferred commission expense</t>
  </si>
  <si>
    <t>Escrow deposits and other assets</t>
  </si>
  <si>
    <t>Total Assets</t>
  </si>
  <si>
    <t>Assets of Disposal Group, Including Discontinued Operation</t>
  </si>
  <si>
    <t>Liabilities:</t>
  </si>
  <si>
    <t>Mortgage notes payable</t>
  </si>
  <si>
    <t>Term loan</t>
  </si>
  <si>
    <t>Unsecured lines of credit</t>
  </si>
  <si>
    <t>Accrued payroll and other operating expenses</t>
  </si>
  <si>
    <t>Deferred revenue-upfront payments from right-to-use contracts</t>
  </si>
  <si>
    <t>Deferred revenue-right-to-use annual payments</t>
  </si>
  <si>
    <t>Accrued interest payable</t>
  </si>
  <si>
    <t>Rents and other customer payments received in advance and security deposits</t>
  </si>
  <si>
    <t>Distributions payable</t>
  </si>
  <si>
    <t>Total Liabilities</t>
  </si>
  <si>
    <t>Liabilities of Disposal Group, Including Discontinued Operation</t>
  </si>
  <si>
    <t>Stockholders' Equity:</t>
  </si>
  <si>
    <t>Preferred stock, $.01 par value 2,000,000 shares authorized; none issued and outstanding as of December 31, 2011 and 2010</t>
  </si>
  <si>
    <t>Common stock, $.01 par value 100,000,000 shares authorized for 2011 and 2010; 41,078,200 and 30,972,353 shares issued and outstanding for 2011 and 2010, respectively</t>
  </si>
  <si>
    <t>Paid-in capital</t>
  </si>
  <si>
    <t>Distributions in excess of accumulated earnings</t>
  </si>
  <si>
    <t>Accumulated other comprehensive loss</t>
  </si>
  <si>
    <t>Total Stockholders' Equity</t>
  </si>
  <si>
    <t>Non-controlling interests-Common OP Units</t>
  </si>
  <si>
    <t>Total Equity</t>
  </si>
  <si>
    <t>Total Liabilities and Equity</t>
  </si>
  <si>
    <t>Cumulative Series C Six Point Seven Five Percent Redeemable Perpetual Preferred Stock [Domain]</t>
  </si>
  <si>
    <t>Consolidated Balance Sheets (Parenthetical) (USD $)</t>
  </si>
  <si>
    <t>Cumulative Series C Six Point Seven Five Percent Redeemable Perpetual Preferred Stock [Member]</t>
  </si>
  <si>
    <t>Cumulative Series D Six Percent Non-Qualified Preferred Stock [Member]</t>
  </si>
  <si>
    <t>Cumulative Series E Eighteen Point Seventy Five Percent Non-Voting Preferred Stock [Member]</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Share data in Thousands, except Per Share data, unless otherwise specified</t>
  </si>
  <si>
    <t>Dec. 31, 2011</t>
  </si>
  <si>
    <t>Revenues:</t>
  </si>
  <si>
    <t>Community Base Rental Income</t>
  </si>
  <si>
    <t>Resort base rental income</t>
  </si>
  <si>
    <t>Right-to-use annual payments</t>
  </si>
  <si>
    <t>Right-to-use contracts current period, gross</t>
  </si>
  <si>
    <t>Right-to-use contracts, deferred, net of prior period amortization</t>
  </si>
  <si>
    <t>Utility and other income</t>
  </si>
  <si>
    <t>Gross revenues from home sales</t>
  </si>
  <si>
    <t>Brokered resale revenues, net</t>
  </si>
  <si>
    <t>Interest income</t>
  </si>
  <si>
    <t>Income from other investments, net</t>
  </si>
  <si>
    <t>Total revenues</t>
  </si>
  <si>
    <t>Expenses:</t>
  </si>
  <si>
    <t>Property operating and maintenance</t>
  </si>
  <si>
    <t>Real estate taxes</t>
  </si>
  <si>
    <t>Sales and marketing, gross</t>
  </si>
  <si>
    <t>Sales and marketing, deferred commissions, net</t>
  </si>
  <si>
    <t>Property management</t>
  </si>
  <si>
    <t>Amortization of Intangible Assets for Continuing Operations</t>
  </si>
  <si>
    <t>Cost of home sales</t>
  </si>
  <si>
    <t>Home selling expenses</t>
  </si>
  <si>
    <t>General and administrative</t>
  </si>
  <si>
    <t>Extinguishment of Debt, Amount</t>
  </si>
  <si>
    <t>Interest and related amortization</t>
  </si>
  <si>
    <t>Total expenses</t>
  </si>
  <si>
    <t>Income before equity in income of unconsolidated joint ventures</t>
  </si>
  <si>
    <t>Equity in income of unconsolidated joint ventures</t>
  </si>
  <si>
    <t>Consolidated income from continuing operations</t>
  </si>
  <si>
    <t>Discontinued Operation, Income (Loss) from Discontinued Operation During Phase-out Period, Net of Tax</t>
  </si>
  <si>
    <t>Discontinued Operations:</t>
  </si>
  <si>
    <t>(Loss) income from discontinued real estate</t>
  </si>
  <si>
    <t>Income (Loss) from Discontinued Operations, Net of Tax, Including Portion Attributable to Noncontrolling Interest</t>
  </si>
  <si>
    <t>Consolidated net income</t>
  </si>
  <si>
    <t>Adjustment for fair market value of swap</t>
  </si>
  <si>
    <t>Consolidated comprehensive income (loss)</t>
  </si>
  <si>
    <t>Comprehensive (income) loss allocated to non-controlling interests b_x0013_ Common OP Units</t>
  </si>
  <si>
    <t>Income allocated to non-controlling interests-Common OP Units</t>
  </si>
  <si>
    <t>Net income available for Common Shares</t>
  </si>
  <si>
    <t>Earnings per Common Share-Basic:</t>
  </si>
  <si>
    <t>Income (Loss) from Continuing Operations, Per Basic Share</t>
  </si>
  <si>
    <t>Income (Loss) from Discontinued Operations and Disposal of Discontinued Operations, Net of Tax, Per Basic Share</t>
  </si>
  <si>
    <t>Earnings per Common Share-Fully Diluted:</t>
  </si>
  <si>
    <t>Income (Loss) from Continuing Operations, Per Diluted Share</t>
  </si>
  <si>
    <t>Income (Loss) from Discontinued Operations and Disposal of Discontinued Operations, Net of Tax, Per Diluted Share</t>
  </si>
  <si>
    <t>Weighted average Common Shares outstanding-basic</t>
  </si>
  <si>
    <t>Weighted average Common Shares outstanding-fully diluted</t>
  </si>
  <si>
    <t>Redeemable Preferred Stock Dividends</t>
  </si>
  <si>
    <t>Net income available for Common Shares-basic</t>
  </si>
  <si>
    <t>Rental home income</t>
  </si>
  <si>
    <t>Rental home operating and maintenance</t>
  </si>
  <si>
    <t>Real Estate Depreciation Expense and Rental Homes</t>
  </si>
  <si>
    <t>Rent control initiatives and other</t>
  </si>
  <si>
    <t>Cumulative Series Eight Point Zero Three Four Percent Redeemable Perpetual Preferred Stock [Member]</t>
  </si>
  <si>
    <t>Series B Subordinated Non-Voting Cumulative Redeemable Preferred Stock</t>
  </si>
  <si>
    <t>Noncontrolling Interest Of Common Units [Member]</t>
  </si>
  <si>
    <t>Noncontrolling Interest Of Preferred Units [Member]</t>
  </si>
  <si>
    <t>Noncontrolling Interest in Net Income (Loss) Preferred Unit Holders, Redeemable</t>
  </si>
  <si>
    <t>Consolidated Statements of Changes In Equity (USD $)</t>
  </si>
  <si>
    <t>Total</t>
  </si>
  <si>
    <t>Common Stock</t>
  </si>
  <si>
    <t>Paid-in Capital</t>
  </si>
  <si>
    <t>Distributions in Excess of Accumulated Comprehensive Earnings</t>
  </si>
  <si>
    <t>Non-controlling Interests - Common OP Units</t>
  </si>
  <si>
    <t>Accumulated Other Comprehensive Income</t>
  </si>
  <si>
    <t>Beginning Balance at Dec. 31, 2010</t>
  </si>
  <si>
    <t>Payments for Repurchase of Preferred Stock and Preference Stock</t>
  </si>
  <si>
    <t>Conversion of OP Units to common stock</t>
  </si>
  <si>
    <t>Issuance of common stock through exercise of options</t>
  </si>
  <si>
    <t>Issuance of common stock through employee stock purchase plan</t>
  </si>
  <si>
    <t>Common stock offering</t>
  </si>
  <si>
    <t>Compensation expenses related to stock options and restricted stock</t>
  </si>
  <si>
    <t>Repurchase of common stock or Common OP Units</t>
  </si>
  <si>
    <t>Adjustment for Common OP Unitholders in the Operating Partnership</t>
  </si>
  <si>
    <t>Other Comprehensive Income (Loss), Derivatives Qualifying as Hedges, Net of Tax</t>
  </si>
  <si>
    <t>Stock issued for Acquisition</t>
  </si>
  <si>
    <t>Redemption of Series B Preferred Stock for Common stock</t>
  </si>
  <si>
    <t>Net income</t>
  </si>
  <si>
    <t>Distributions</t>
  </si>
  <si>
    <t>Net Income (Loss) Attributable to Parent</t>
  </si>
  <si>
    <t>Ending Balance at Dec. 31, 2011</t>
  </si>
  <si>
    <t>Adjustments to Additional Paid in Capital, Stock Issued, Issuance Costs, Preferred Stock Offering Costs</t>
  </si>
  <si>
    <t>Stock Exchange</t>
  </si>
  <si>
    <t>Adjustments to Additional Paid in Capital, Stock Issued, Issuance Costs</t>
  </si>
  <si>
    <t>Temporary Equity Conversion To Permanent Equity</t>
  </si>
  <si>
    <t>Ending Balance at Dec. 31, 2012</t>
  </si>
  <si>
    <t>Ending Balance at Dec. 31, 2013</t>
  </si>
  <si>
    <t>Consolidated Statements of Cash Flows (USD $)</t>
  </si>
  <si>
    <t>In Thousands, unless otherwise specified</t>
  </si>
  <si>
    <t>Cash Flows From Operating Activities:</t>
  </si>
  <si>
    <t>Adjustments to reconcile net income to net cash provided by operating activities:</t>
  </si>
  <si>
    <t>Loss (gain) on sale of discontinued real estate and other</t>
  </si>
  <si>
    <t>Depreciation expense</t>
  </si>
  <si>
    <t>Amortization of in-place leases</t>
  </si>
  <si>
    <t>Amortization loan cost</t>
  </si>
  <si>
    <t>Debt premium amortization</t>
  </si>
  <si>
    <t>Distributions from unconsolidated joint ventures</t>
  </si>
  <si>
    <t>Amortization of stock-related compensation</t>
  </si>
  <si>
    <t>Revenue recognized from right-to-use contract upfront payment</t>
  </si>
  <si>
    <t>Commission expense recognized related to right-to-use contracts</t>
  </si>
  <si>
    <t>Accrued long term incentive plan compensation</t>
  </si>
  <si>
    <t>Increase in provision for uncollectible rents receivable</t>
  </si>
  <si>
    <t>Changes in assets and liabilities:</t>
  </si>
  <si>
    <t>Notes receivable activity, net</t>
  </si>
  <si>
    <t>Rents received in advance and security deposits</t>
  </si>
  <si>
    <t>Net cash provided by operating activities</t>
  </si>
  <si>
    <t>Cash Flows From Investing Activities:</t>
  </si>
  <si>
    <t>Acquisition of real estate and other</t>
  </si>
  <si>
    <t>Acquisition of notes receivable</t>
  </si>
  <si>
    <t>Proceeds from disposition of rental properties and other</t>
  </si>
  <si>
    <t>Net tax-deferred exchange withdrawal (deposit)</t>
  </si>
  <si>
    <t>Payments to Acquire Interest in Joint Venture</t>
  </si>
  <si>
    <t>Proceeds from (purchase of) short-term investments</t>
  </si>
  <si>
    <t>Net (borrowings) repayments of notes receivable</t>
  </si>
  <si>
    <t>Issuance of notes receivable</t>
  </si>
  <si>
    <t>Capital improvements</t>
  </si>
  <si>
    <t>Net cash used in investing activities</t>
  </si>
  <si>
    <t>Cash Flows From Financing Activities:</t>
  </si>
  <si>
    <t>Net proceeds from stock options and employee stock purchase plan</t>
  </si>
  <si>
    <t>Net proceeds from issuance of Common Stock</t>
  </si>
  <si>
    <t>Payments of Ordinary Dividends, Common Stock</t>
  </si>
  <si>
    <t>Payments of Ordinary Dividends, Noncontrolling Interest</t>
  </si>
  <si>
    <t>Stock repurchase and Unit redemption</t>
  </si>
  <si>
    <t>Distributions to Preferred Unit Holders</t>
  </si>
  <si>
    <t>Payments of Ordinary Dividends, Preferred Stock and Preference Stock</t>
  </si>
  <si>
    <t>Lines of credit:</t>
  </si>
  <si>
    <t>Proceeds</t>
  </si>
  <si>
    <t>Repayments</t>
  </si>
  <si>
    <t>Principal payments and mortgage debt payoff</t>
  </si>
  <si>
    <t>New mortgage notes payable financing proceeds</t>
  </si>
  <si>
    <t>Term loan financing proceeds</t>
  </si>
  <si>
    <t>Debt issuance costs</t>
  </si>
  <si>
    <t>Net cash provided by (used in) financing activities</t>
  </si>
  <si>
    <t>Proceeds from Noncontrolling Interests</t>
  </si>
  <si>
    <t>Net increase (decrease) in cash and cash equivalents</t>
  </si>
  <si>
    <t>Supplemental Information:</t>
  </si>
  <si>
    <t>Cash paid during the period for interest</t>
  </si>
  <si>
    <t>Non-cash activities (increase (decrease)):</t>
  </si>
  <si>
    <t>Net repayments of notes receivable</t>
  </si>
  <si>
    <t>Series A Cumulative Redeemable Perpetual Preferred Stock</t>
  </si>
  <si>
    <t>Perpetual Preferred OP Units conversion</t>
  </si>
  <si>
    <t>Acquisitions</t>
  </si>
  <si>
    <t>Noncash or Part Noncash Acquisition, Accounts Receivable Acquired</t>
  </si>
  <si>
    <t>Noncash or Part Noncash Acquisition, Fixed Assets Acquired</t>
  </si>
  <si>
    <t>Debt assumed and financed on acquisition</t>
  </si>
  <si>
    <t>Noncash or Part Noncash Acquisition, Deferred Finance Costs</t>
  </si>
  <si>
    <t>Noncash, Issuance of Common OP Units</t>
  </si>
  <si>
    <t>Dispositions</t>
  </si>
  <si>
    <t>Other assets and liabilities, net</t>
  </si>
  <si>
    <t>Transfer of Loans Receivable</t>
  </si>
  <si>
    <t>Investment in real estate</t>
  </si>
  <si>
    <t>Equity issuance costs</t>
  </si>
  <si>
    <t>Building and other depreciable property b_x0013_ reclassification of rental homes</t>
  </si>
  <si>
    <t>Escrow deposits and other assets b_x0013_ reclassification of rental homes</t>
  </si>
  <si>
    <t>Series A Cumulative Redeemable Perpetual Preferred Stock Exchange</t>
  </si>
  <si>
    <t>Series C Cumulative Redeemable Perpetual Preferred Stock Exchange</t>
  </si>
  <si>
    <t>Common Stock issued</t>
  </si>
  <si>
    <t>Series B Subordinated Non-Voting Cumulative Redeemable Preferred Stock Issued</t>
  </si>
  <si>
    <t>Fair Value of Assets Acquired</t>
  </si>
  <si>
    <t>Notes Issued</t>
  </si>
  <si>
    <t>Organization of the Company and Basis of Presentation</t>
  </si>
  <si>
    <t>Our Organization and Basis of Presentation</t>
  </si>
  <si>
    <r>
      <t xml:space="preserve">Equity LifeStyle Properties, Inc. (“ELS”), a Maryland corporation, together with MHC Operating Limited Partnership (the “Operating Partnership”) and other consolidated subsidiaries (the “Subsidiaries”), is referred to herein as “we,” “us,” and “our.” We are a fully integrated owner and operator of lifestyle-oriented properties (“Properties”). We lease individual developed areas (“Sites”) with access to utilities for placement of factory built homes, cottages, cabins or recreational vehicles (“RVs”). Properties are designed and improved for several home options of various sizes and designs that are produced off-site, installed and set on designated Sites (“Site Set”) within the Properties. At certain Properties, we provide access to our Sites through right-to-use or membership contracts. We believe that we have qualified for taxation as a real estate investment trust (“REIT”) for U.S. federal income tax purposes since our taxable year ended December 31, 1993. We plan to continue to meet the requirements for taxation as a REIT. Many of these requirements, however, are highly technical and complex. For example, to qualify as a REIT, at least </t>
    </r>
    <r>
      <rPr>
        <sz val="10"/>
        <color rgb="FF000000"/>
        <rFont val="Inherit"/>
      </rPr>
      <t>95%</t>
    </r>
    <r>
      <rPr>
        <sz val="10"/>
        <color theme="1"/>
        <rFont val="Inherit"/>
      </rPr>
      <t xml:space="preserve"> of our gross income must come from sources that are itemized in the REIT tax laws. We must meet a number of organizational requirements, including a requirement to distribute to stockholders at least </t>
    </r>
    <r>
      <rPr>
        <sz val="10"/>
        <color rgb="FF000000"/>
        <rFont val="Inherit"/>
      </rPr>
      <t>90%</t>
    </r>
    <r>
      <rPr>
        <sz val="10"/>
        <color theme="1"/>
        <rFont val="Inherit"/>
      </rPr>
      <t xml:space="preserve"> of our REIT taxable income computed without regard to our deduction for dividends paid and our net capital gain. </t>
    </r>
  </si>
  <si>
    <t>    </t>
  </si>
  <si>
    <t>If we fail to qualify as a REIT, we would be subject to U.S. federal income tax at regular corporate rates. Also, unless the IRS granted us relief under certain statutory provisions, we would remain disqualified as a REIT for four years following the year we first failed to qualify. Even if we qualify for taxation as a REIT, we are subject to certain foreign, state and local taxes on our income and property and U.S. federal income and excise taxes on our undistributed income.</t>
  </si>
  <si>
    <t>Our operations are conducted primarily through the Operating Partnership. We contributed the proceeds from our initial public offering and subsequent offerings to the Operating Partnership for a general partnership interest. In 2004, the general partnership interest was contributed to MHC Trust, a private REIT subsidiary we own. As of December 31, 2013, MHC Trust was merged into ELS resulting in the general partnership interest of the Operating Partnership being directly held by ELS. In connection with the merger, we issued 125 of 6% Series D Cumulative Non-Qualified Preferred Stock (the “Series D Preferred Stock”) and 250 shares of 18.75% Series E Cumulative Non-Voting Preferred Stock (the “Series E Preferred Stock”) in exchange for similar preferred stock held by stockholders of MHC Trust. The financial results of the Operating Partnership and the Subsidiaries are consolidated in our consolidated financial statements. In addition, since certain activities, if performed by us, may cause us to earn income which is not qualifying for the REIT gross income tests, we have formed taxable REIT Subsidiaries, as defined in the Internal Revenue Code of 1986, as amended (the “Code”), to engage in such activities.</t>
  </si>
  <si>
    <t>We intend to treat the merger of MHC Trust into ELS for U.S. federal income tax purposes as a tax-deferred liquidation of MHC Trust under Section 332 of the Code.</t>
  </si>
  <si>
    <t>Several Properties are wholly owned by Realty Systems, Inc. (“RSI”), one of our taxable REIT Subsidiaries. In addition, RSI is engaged in the business of purchasing and selling or leasing Site Set homes that are located in Properties we own and manage. RSI also provides brokerage services to residents at such Properties for those residents who move from a Property but do not relocate their homes. RSI may provide brokerage services, in competition with other local brokers, by seeking buyers for the Site Set homes. Subsidiaries of RSI also operate ancillary activities at certain Properties consisting of operations such as golf courses, pro shops, stores and restaurants.</t>
  </si>
  <si>
    <r>
      <t xml:space="preserve">The limited partners of the Operating Partnership (the “Common OP Unitholders”) receive an allocation of net income that is based on their respective ownership percentage of the Operating Partnership that is shown on the Consolidated Financial Statements as Non-controlling interests—Common OP Units. As of </t>
    </r>
    <r>
      <rPr>
        <sz val="10"/>
        <color rgb="FF000000"/>
        <rFont val="Inherit"/>
      </rPr>
      <t>December 31, 2013</t>
    </r>
    <r>
      <rPr>
        <sz val="10"/>
        <color theme="1"/>
        <rFont val="Inherit"/>
      </rPr>
      <t xml:space="preserve">, the Non-Controlling Interests—Common OP Units represented </t>
    </r>
    <r>
      <rPr>
        <sz val="10"/>
        <color rgb="FF000000"/>
        <rFont val="Inherit"/>
      </rPr>
      <t>7,667,723</t>
    </r>
    <r>
      <rPr>
        <sz val="10"/>
        <color theme="1"/>
        <rFont val="Inherit"/>
      </rPr>
      <t xml:space="preserve"> units of limited partnership interest (“OP Units”) which are convertible into an equivalent number of shares of our common stock. The issuance of additional shares of common stock or Common OP Units changes the respective ownership of the Operating Partnership for the Non-controlling interests—Common OP Units.</t>
    </r>
  </si>
  <si>
    <t>On July 15, 2013, we effected a two-for-one stock split of our common stock (see Note 3 in the Notes to Consolidated Financial Statements contained in this Form 10-K). All common stock and Common Operating Partnership Unit share and per share data in the accompanying Consolidated Financial Statements and notes have been adjusted retroactively to reflect the stock split.</t>
  </si>
  <si>
    <t>Summary of Significant Accounting Policies</t>
  </si>
  <si>
    <t>We follow accounting standards set by the Financial Accounting Standards Board, commonly referred to as the “FASB.” The FASB sets Generally Accepted Accounting Principles (“GAAP”), which we follow to ensure that we consistently report our financial condition, results of operations and cash flows. References to GAAP in the United States issued by the FASB in these footnotes are to the FASB Accounting Standards Codification (the “Codification”).</t>
  </si>
  <si>
    <t>(a)</t>
  </si>
  <si>
    <t>Basis of Consolidation</t>
  </si>
  <si>
    <t>We consolidate our majority-owned Subsidiaries in which we have the ability to control the operations of our Subsidiaries and all variable interest entities with respect to which we are the primary beneficiary. We also consolidate entities in which we have a controlling direct or indirect voting interest. All inter-company transactions have been eliminated in consolidation. For business combinations, the purchase price of Properties is accounted for in accordance with the Codification Topic “Business Combinations” (“FASB ASC 805”).</t>
  </si>
  <si>
    <t>We have applied the Codification Sub-Topic “Variable Interest Entities” (“FASB ASC 810-10-15”). The objective of FASB ASC 810-10-15 is to provide guidance on how to identify a variable interest entity (“VIE”) and determine when the assets, liabilities, non-controlling interests, and results of operations of a VIE need to be included in a company’s consolidated financial statements. We have also applied the Codification Sub-Topic “Control of Partnerships and Similar Entities” (“FASB ASC 810-20”), which determines whether a general partner or the general partners as a group controls a limited partnership or similar entity and therefore should consolidate the entity. The Codification Sub-Topic FASB ASC 810-10-15 adopted amendments to the variable interest consolidation model described above. The requirement to consolidate a VIE as revised in this amendment is based on the qualitative analysis considerations for primary beneficiary determination which requires a company consolidate an entity determined to be a VIE if it has both of the following characteristics: (1) the power to direct the principal activities of the entity and (2) the obligation to absorb the expected losses or the right to receive the residual returns that could be significant to the entity. We apply FASB ASC 810-10-15 and FASB ASC 810-20 to all types of entity ownership (general and limited partnerships and corporate interests).</t>
  </si>
  <si>
    <r>
      <t xml:space="preserve">We apply the equity method of accounting to entities in which we do not have a controlling direct or indirect voting interest or for variable interest entities where we are not considered the primary beneficiary, but can exercise influence over the entity with respect to our operations and major decisions. The cost method is applied when (i) the investment is minimal (typically less than </t>
    </r>
    <r>
      <rPr>
        <sz val="10"/>
        <color rgb="FF000000"/>
        <rFont val="Times New Roman"/>
        <family val="1"/>
      </rPr>
      <t>5%</t>
    </r>
    <r>
      <rPr>
        <sz val="10"/>
        <color theme="1"/>
        <rFont val="Inherit"/>
      </rPr>
      <t>) and (ii) our investment is passive.</t>
    </r>
  </si>
  <si>
    <t>(b)</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ll property, Site counts and acreage amounts are unaudited.</t>
  </si>
  <si>
    <t>(c)</t>
  </si>
  <si>
    <t>Markets</t>
  </si>
  <si>
    <r>
      <t xml:space="preserve">We have </t>
    </r>
    <r>
      <rPr>
        <sz val="10"/>
        <color rgb="FF000000"/>
        <rFont val="Inherit"/>
      </rPr>
      <t>two</t>
    </r>
    <r>
      <rPr>
        <sz val="10"/>
        <color theme="1"/>
        <rFont val="Inherit"/>
      </rPr>
      <t xml:space="preserve"> reportable segments which are: (i) Property Operations and (ii) Home Sales and Rental Operations segments. The Property Operations segment owns and operates land lease Properties and the Home Sales and Rental Operations segment purchases, sells and leases homes at the Properties. The distribution of the Properties throughout the United States reflects our belief that geographic diversification helps insulate the portfolio from regional economic influences. We intend to target new acquisitions in or near markets where the Properties are located and will also consider acquisitions of Properties outside such markets.</t>
    </r>
  </si>
  <si>
    <t>(d)</t>
  </si>
  <si>
    <t>Real Estate</t>
  </si>
  <si>
    <r>
      <t xml:space="preserve">Real estate is recorded at cost less accumulated depreciation. Depreciation is computed on the straight-line basis over the estimated useful lives of the assets. We generally use a </t>
    </r>
    <r>
      <rPr>
        <sz val="10"/>
        <color rgb="FF000000"/>
        <rFont val="Inherit"/>
      </rPr>
      <t>30</t>
    </r>
    <r>
      <rPr>
        <sz val="10"/>
        <color theme="1"/>
        <rFont val="Inherit"/>
      </rPr>
      <t xml:space="preserve">-year estimated life for buildings and structural and land improvements acquired (including Site development), a </t>
    </r>
    <r>
      <rPr>
        <sz val="10"/>
        <color rgb="FF000000"/>
        <rFont val="Inherit"/>
      </rPr>
      <t>ten</t>
    </r>
    <r>
      <rPr>
        <sz val="10"/>
        <color theme="1"/>
        <rFont val="Inherit"/>
      </rPr>
      <t xml:space="preserve">-year estimated life for building upgrades, a </t>
    </r>
    <r>
      <rPr>
        <sz val="10"/>
        <color rgb="FF000000"/>
        <rFont val="Inherit"/>
      </rPr>
      <t>five</t>
    </r>
    <r>
      <rPr>
        <sz val="10"/>
        <color theme="1"/>
        <rFont val="Inherit"/>
      </rPr>
      <t xml:space="preserve">-year estimated life for furniture, fixtures and equipment and over the average life of acquired in-place leases. New rental units are generally depreciated using a </t>
    </r>
    <r>
      <rPr>
        <sz val="10"/>
        <color rgb="FF000000"/>
        <rFont val="Inherit"/>
      </rPr>
      <t>20</t>
    </r>
    <r>
      <rPr>
        <sz val="10"/>
        <color theme="1"/>
        <rFont val="Inherit"/>
      </rPr>
      <t xml:space="preserve">-year estimated life from each model year down to a salvage value of </t>
    </r>
    <r>
      <rPr>
        <sz val="10"/>
        <color rgb="FF000000"/>
        <rFont val="Inherit"/>
      </rPr>
      <t>40%</t>
    </r>
    <r>
      <rPr>
        <sz val="10"/>
        <color theme="1"/>
        <rFont val="Inherit"/>
      </rPr>
      <t xml:space="preserve"> of the original costs. Used rental units are generally depreciated based on the estimated life of the unit with no estimated salvage value.</t>
    </r>
  </si>
  <si>
    <t>Expenditures for ordinary maintenance and repairs are expensed to operations as incurred and significant renovations and improvements that improve the asset and extend the useful life of the asset are capitalized and depreciated over their estimated useful lives.</t>
  </si>
  <si>
    <t>Land improvements consist primarily of improvements such as grading, landscaping and infrastructure items such as streets, sidewalks or water mains. Buildings and other depreciable property consist of permanent buildings in the Properties such as clubhouses, laundry facilities, maintenance storage facilities, rental units and furniture, fixtures, equipment, and in-place leases.</t>
  </si>
  <si>
    <t>The values of above and below-market leases are amortized and recorded as either an increase (in the case of below-market leases) or a decrease (in the case of above-market leases) to rental income over the remaining term of the applicable lease. The value associated with in-place leases is amortized over the expected term, which includes an estimated probability of lease renewal.</t>
  </si>
  <si>
    <t>In accordance with the Codification Sub-Topic “Impairment or Disposal of Long Lived Assets” (“FASB ASC 360-10-35”), we periodically evaluate our long-lived assets to be held and used, including our investments in real estate, for impairment indicators. Our judgments regarding the existence of impairment indicators are based on factors such as operational performance, market conditions and legal factors. Future events could occur which would cause us to conclude that impairment indicators exist and an impairment loss is warranted.</t>
  </si>
  <si>
    <r>
      <t> </t>
    </r>
    <r>
      <rPr>
        <sz val="10"/>
        <color theme="1"/>
        <rFont val="Inherit"/>
      </rPr>
      <t>For long-lived assets to be held and used, if an impairment indicator exists, we compare the expected future undiscounted cash flows against the carrying amount of that asset. If the sum of the estimated undiscounted cash flows is less than the carrying amount of the asset, we would record an impairment loss for the carrying amount in excess of the estimated fair value, if any, of the asset. For the periods presented, no impairment losses were recorded.</t>
    </r>
  </si>
  <si>
    <t>For Properties to be disposed of, an impairment loss is recognized when the fair value of the Property, less the estimated cost to sell, is less than the carrying amount of the Property measured at the time we have made the decision to dispose of the Property, have an agreement to sell the Property within a year period and due diligence has been completed. A Property to be disposed of is reported at the lower of its carrying amount or its estimated fair value, less costs to sell. Subsequent to the date that a Property is held for disposition, depreciation expense is not recorded. We account for our Properties held for disposition in accordance with FASB ASC 360-10-35. Accordingly, the results of operations for all assets sold or held for sale are classified as discontinued operations in all periods presented, as applicable.</t>
  </si>
  <si>
    <t>(e)</t>
  </si>
  <si>
    <r>
      <t xml:space="preserve">In accordance with FASB ASC 805, we recognize all the assets acquired and all the liabilities assumed in a transaction at the acquisition-date fair value. We also expense transaction costs as they are incurred. The results of operations of acquired assets are included in the Consolidated Statements of Income and Comprehensive Income from the dates of acquisition. Certain purchase price adjustments may be made within </t>
    </r>
    <r>
      <rPr>
        <sz val="10"/>
        <color rgb="FF000000"/>
        <rFont val="Inherit"/>
      </rPr>
      <t>one year</t>
    </r>
    <r>
      <rPr>
        <sz val="10"/>
        <color theme="1"/>
        <rFont val="Inherit"/>
      </rPr>
      <t xml:space="preserve"> following any acquisition and applied retroactively to the date of acquisition.</t>
    </r>
  </si>
  <si>
    <t>In making estimates of fair values for purposes of allocating purchase price, we utilize a number of sources, including independent appraisals or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t>
  </si>
  <si>
    <t>The following methods and assumptions are used to estimate the fair value of each class of asset acquired and liability assumed:</t>
  </si>
  <si>
    <t>Land – Market approach based on similar, but not identical, transactions in the market. Adjustments to comparable sales based on both the quantitative and qualitative data.</t>
  </si>
  <si>
    <t>Depreciable property – Cost approach based on market comparable data to replace adjusted for local variations, inflation and other factors.</t>
  </si>
  <si>
    <t>Manufactured homes – Sales comparison approach based on market prices for similar homes adjusted for differences in age or size. Manufactured homes are included on our Consolidated Balance Sheets in buildings and other depreciable property.</t>
  </si>
  <si>
    <t>In-place leases – Lease in place was determined via a combination of estimates of market rental rates and expense reimbursement levels as well as an estimate of the length of time required to replace each lease.</t>
  </si>
  <si>
    <t>Notes receivable – Income approach based on discounted cash flows discounting contractual cash flows at a market rate adjusted based on particular notes’ or note holders’ down payment, credit score and delinquency status.</t>
  </si>
  <si>
    <t>Below-market ground leases – Value of asset (below-market lease) based on contract rent and option price against market rent and land value. Market rent determined applying a reasonable rate of return to the value of the land as if owned. Land value is estimated and then inflated until it is anticipated that the option will be exercised. Below-market ground leases are included on our Consolidated Balance Sheets in escrow deposits, goodwill and other assets, net.</t>
  </si>
  <si>
    <t>Mortgage notes payable – Income approach based on discounted cash flows comparing contractual cash flows to cash flows of similar debt discounted based on market rates.</t>
  </si>
  <si>
    <t>(f)</t>
  </si>
  <si>
    <t>Identified Intangibles and Goodwill</t>
  </si>
  <si>
    <t>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 accordance with the Codification Sub-Topic “Impairment or Disposal of Long Lived Assets” (“FASB ASC 360-10-35”),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t>
  </si>
  <si>
    <t>The excess of the cost of an acquired entity over the net of the amounts assigned to assets acquired (including identified intangible assets) and liabilities assumed is recorded as goodwill. In accordance with Codification Topic “Goodwill and Other Intangible Assets” (“FASB ASC 350”), goodwill is not amortized but is tested for impairment at a level of reporting referred to as a reporting unit on an annual basis, or more frequently if events or changes in circumstances indicate that the asset might be impaire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gross carrying amounts of identified intangible assets and goodwill, a component of Escrow deposits, goodwill and other assets, net on our consolidated balance sheets, were approximately </t>
    </r>
    <r>
      <rPr>
        <sz val="10"/>
        <color rgb="FF000000"/>
        <rFont val="Inherit"/>
      </rPr>
      <t>$12.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is amount was comprised of approximately </t>
    </r>
    <r>
      <rPr>
        <sz val="10"/>
        <color rgb="FF000000"/>
        <rFont val="Inherit"/>
      </rPr>
      <t>$4.3 million</t>
    </r>
    <r>
      <rPr>
        <sz val="10"/>
        <color theme="1"/>
        <rFont val="Inherit"/>
      </rPr>
      <t xml:space="preserve"> of identified intangible assets and approximately </t>
    </r>
    <r>
      <rPr>
        <sz val="10"/>
        <color rgb="FF000000"/>
        <rFont val="Inherit"/>
      </rPr>
      <t>$7.8 million</t>
    </r>
    <r>
      <rPr>
        <sz val="10"/>
        <color theme="1"/>
        <rFont val="Inherit"/>
      </rPr>
      <t xml:space="preserve"> of goodwill. Accumulated amortization of identified intangibles assets was approximately </t>
    </r>
    <r>
      <rPr>
        <sz val="10"/>
        <color rgb="FF000000"/>
        <rFont val="Inherit"/>
      </rPr>
      <t>$1.9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rtization expense for the identified intangible assets was approximately </t>
    </r>
    <r>
      <rPr>
        <sz val="10"/>
        <color rgb="FF000000"/>
        <rFont val="Inherit"/>
      </rPr>
      <t>$0.3 million</t>
    </r>
    <r>
      <rPr>
        <sz val="10"/>
        <color theme="1"/>
        <rFont val="Inherit"/>
      </rPr>
      <t>.</t>
    </r>
  </si>
  <si>
    <r>
      <t> </t>
    </r>
    <r>
      <rPr>
        <sz val="10"/>
        <color theme="1"/>
        <rFont val="Inherit"/>
      </rPr>
      <t xml:space="preserve">Estimated amortization of identified intangible assets for each of the next </t>
    </r>
    <r>
      <rPr>
        <sz val="10"/>
        <color rgb="FF000000"/>
        <rFont val="Inherit"/>
      </rPr>
      <t>five years</t>
    </r>
    <r>
      <rPr>
        <sz val="10"/>
        <color theme="1"/>
        <rFont val="Inherit"/>
      </rPr>
      <t xml:space="preserve"> are as follows (amounts in thousands):</t>
    </r>
    <r>
      <rPr>
        <sz val="9"/>
        <color theme="1"/>
        <rFont val="Inherit"/>
      </rPr>
      <t> </t>
    </r>
  </si>
  <si>
    <t>Year ending December 31,</t>
  </si>
  <si>
    <t>Amount</t>
  </si>
  <si>
    <t>$</t>
  </si>
  <si>
    <t>(g)</t>
  </si>
  <si>
    <t>Restricted Cash</t>
  </si>
  <si>
    <r>
      <t xml:space="preserve">Cash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approximately </t>
    </r>
    <r>
      <rPr>
        <sz val="10"/>
        <color rgb="FF000000"/>
        <rFont val="Inherit"/>
      </rPr>
      <t>$5.2 million</t>
    </r>
    <r>
      <rPr>
        <sz val="10"/>
        <color theme="1"/>
        <rFont val="Inherit"/>
      </rPr>
      <t xml:space="preserve"> and </t>
    </r>
    <r>
      <rPr>
        <sz val="10"/>
        <color rgb="FF000000"/>
        <rFont val="Inherit"/>
      </rPr>
      <t>$4.9 million</t>
    </r>
    <r>
      <rPr>
        <sz val="10"/>
        <color theme="1"/>
        <rFont val="Inherit"/>
      </rPr>
      <t>, respectively, of restricted cash for the payment of capital improvements, insurance or real estate taxes.</t>
    </r>
  </si>
  <si>
    <t>(h)</t>
  </si>
  <si>
    <t>Notes and Contracts Receivable</t>
  </si>
  <si>
    <t xml:space="preserve">Notes receivable generally are stated at their outstanding unpaid principal balances net of any deferred fees or costs on originated loans, unamortized discounts or premiums, and an allowance. Interest income is accrued on the unpaid principal balance. Discounts or premiums are amortized to income using the interest method. In certain cases we finance the sales of homes to our customers (referred to as “Chattel Loans”) with loans secured by the homes. </t>
  </si>
  <si>
    <r>
      <t xml:space="preserve">During the year ended </t>
    </r>
    <r>
      <rPr>
        <sz val="10"/>
        <color rgb="FF000000"/>
        <rFont val="Inherit"/>
      </rPr>
      <t>December 31, 2011</t>
    </r>
    <r>
      <rPr>
        <sz val="10"/>
        <color theme="1"/>
        <rFont val="Inherit"/>
      </rPr>
      <t xml:space="preserve">, we purchased Chattel Loans that were recorded at fair value at the time of acquisition under the Codification Topic “Loans and Debt Securities Acquired with Deteriorated Credit Quality” (“FASB ASC 310-30”). (See Note 5 in the Notes to Consolidated Financial Statements contained in this Form 10-K for a detailed description of our 2011 Acquisition.) The fair value of these Chattel Loans included an estimate of losses that are expected to be incurred over the estimated remaining lives of the receivables, and therefore no allowance for losses was recorded for these Chattel Loans. The fair value is estimated based on a number of factors including customer delinquency status, credit scores, the original down payment amount and below-market stated interest rates. Through </t>
    </r>
    <r>
      <rPr>
        <sz val="10"/>
        <color rgb="FF000000"/>
        <rFont val="Inherit"/>
      </rPr>
      <t>December 31, 2013</t>
    </r>
    <r>
      <rPr>
        <sz val="10"/>
        <color theme="1"/>
        <rFont val="Inherit"/>
      </rPr>
      <t xml:space="preserve">, the short-term historical performance of these loans has indicated a default rate of </t>
    </r>
    <r>
      <rPr>
        <sz val="10"/>
        <color rgb="FF000000"/>
        <rFont val="Inherit"/>
      </rPr>
      <t>16%</t>
    </r>
    <r>
      <rPr>
        <sz val="10"/>
        <color theme="1"/>
        <rFont val="Inherit"/>
      </rPr>
      <t xml:space="preserve"> and a recovery rate of </t>
    </r>
    <r>
      <rPr>
        <sz val="10"/>
        <color rgb="FF000000"/>
        <rFont val="Inherit"/>
      </rPr>
      <t>25%</t>
    </r>
    <r>
      <rPr>
        <sz val="10"/>
        <color theme="1"/>
        <rFont val="Inherit"/>
      </rPr>
      <t xml:space="preserve">, which are slightly higher than originally estimated and resulted in a higher yield for the portfolio. Management regularly reviews these assumptions and may adjust its estimates as needed as more information becomes available. A probable decrease in management’s expectation of future cash collections related to these Chattel Loans could result in the need to record an allowance for credit losses in the future. Due to the size of the Chattel Loan pool and maturity dates ranging up to </t>
    </r>
    <r>
      <rPr>
        <sz val="10"/>
        <color rgb="FF000000"/>
        <rFont val="Inherit"/>
      </rPr>
      <t>28 years</t>
    </r>
    <r>
      <rPr>
        <sz val="10"/>
        <color theme="1"/>
        <rFont val="Inherit"/>
      </rPr>
      <t>, future credit losses or changes to interest income could be significant.</t>
    </r>
  </si>
  <si>
    <t>Financial instruments that potentially could subject us to significant concentrations of credit risk consist principally of notes receivable. Concentrations of credit risk with respect to notes receivable are limited due to the size of the receivable and geographic diversity of the underlying Properties.</t>
  </si>
  <si>
    <t>(i)</t>
  </si>
  <si>
    <t>Allowance for Doubtful Accounts</t>
  </si>
  <si>
    <r>
      <t xml:space="preserve">Our allowance for doubtful accounts is comprised of our reserves for Chattel Loans, Contracts Receivables and amounts receivable from tenants. The valuation of an allowance for doubtful accounts for the Chattel Loans is calculated based on delinquency trends, average annual default rates, loss rates, and the current estimated market value of the underlying manufactured home collateral. An allowance is established for a portion of the Contracts Receivable when an up-front payment is financed. The Contracts Receivable allowance is based upon historical collection rates and current economic trends. The allowance and the rate at which we provide for losses on our Contracts Receivable could be increased or decreased in the future based on our actual collection experience. We evaluate all amounts receivable from residents and an allowance is established for amounts greater than 30 days past due. Our allowance for uncollectible rents receivable was approximately </t>
    </r>
    <r>
      <rPr>
        <sz val="10"/>
        <color rgb="FF000000"/>
        <rFont val="Inherit"/>
      </rPr>
      <t>$4.9 million</t>
    </r>
    <r>
      <rPr>
        <sz val="10"/>
        <color theme="1"/>
        <rFont val="Inherit"/>
      </rPr>
      <t xml:space="preserve"> and </t>
    </r>
    <r>
      <rPr>
        <sz val="10"/>
        <color rgb="FF000000"/>
        <rFont val="Inherit"/>
      </rPr>
      <t>$4.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our allowance for doubtful accounts was as follows (amounts in thousands):</t>
    </r>
  </si>
  <si>
    <t>Balance, beginning of period</t>
  </si>
  <si>
    <t>Provision for losses</t>
  </si>
  <si>
    <t>Write-offs</t>
  </si>
  <si>
    <t>(4,212</t>
  </si>
  <si>
    <t>)</t>
  </si>
  <si>
    <t>(5,573</t>
  </si>
  <si>
    <t>(3,036</t>
  </si>
  <si>
    <t>Balance, end of period</t>
  </si>
  <si>
    <t>(j)</t>
  </si>
  <si>
    <t>Investments in Joint Ventures</t>
  </si>
  <si>
    <t>Investments in joint ventures in which we do not have a controlling direct or indirect voting interest, but can exercise significant influence over the entity with respect to our operations and major decisions, are accounted for using the equity method of accounting whereby the cost of an investment is adjusted for our share of the equity in net income or loss from the date of acquisition and reduced by distributions received. The income or loss of each entity is allocated in accordance with the provisions of the applicable operating agreements. The allocation provisions in these agreements may differ from the ownership interests held by each investor. (See Note 6 in the Notes to Consolidated Financial Statements contained in this Form 10-K.)</t>
  </si>
  <si>
    <t>(k)</t>
  </si>
  <si>
    <t>Insurance Claims</t>
  </si>
  <si>
    <t>The Properties are covered against losses caused by various events including fire, flood, property damage, earthquake, windstorm and business interruption by insurance policies containing various deductible requirements and coverage limits. Recoverable costs are classified in other assets as incurred. Insurance proceeds are applied against the asset when received. Recoverable costs relating to capital items are treated in accordance with our capitalization policy. The book value of the original capital item is written off when the loss is incurred. Insurance proceeds relating to the capital costs are recorded as income in the period they are received. (For a detailed discussion on hurricane claims, see Note 18 in the Notes to Consolidated Financial Statements contained in this Form 10-K).</t>
  </si>
  <si>
    <t>(l)</t>
  </si>
  <si>
    <t>Derivative Instruments and Hedging Activities</t>
  </si>
  <si>
    <t>Codification Topic “Derivatives and Hedging” (“FASB ASC 815”) provides the disclosure requirements for derivatives and hedging activities with the intent to provide users of financial statements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our objectives and strategies for using derivatives, as well as quantitative disclosures about the fair value of and gains and losses on derivative instruments, and disclosures about credit-risk-related contingent features in derivative instruments.</t>
  </si>
  <si>
    <t>As required by FASB ASC 815, we record all derivatives on the balance sheet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t>
  </si>
  <si>
    <t>The effective portion of changes in the fair value of the designated derivative designated and that qualifies as a cash flow hedge is recorded on the Consolidated Balance Sheets in accumulated other comprehensive income (loss) and is subsequently reclassified into earnings on the Consolidated Statements of Income and Comprehensive Income in the period that the hedged forecasted transaction affects earnings. Any ineffective portion of the change in fair value of the derivative will be recognized directly in earnings. (See Note 9 in the Notes to Consolidated Financial Statements contained in this Form 10-K.)</t>
  </si>
  <si>
    <t>(m)</t>
  </si>
  <si>
    <t>Fair Value of Financial Instruments</t>
  </si>
  <si>
    <t>Our financial instruments include notes receivable, accounts receivable, accounts payable, other accrued expenses, interest rate swaps and mortgage notes payable. We disclose the estimated fair value of our financial instruments according to a fair value hierarchy (Level 1, 2 and 3).</t>
  </si>
  <si>
    <t>Codification Topic “Fair Value Measurements and Disclosures” (“FASB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Inputs to the valuation methodology are quoted prices (unadjusted)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and significant to the fair value measurement.</t>
  </si>
  <si>
    <r>
      <t xml:space="preserve">Our mortgage notes payable and term loan had a fair value and carrying value of approximately </t>
    </r>
    <r>
      <rPr>
        <sz val="10"/>
        <color rgb="FF000000"/>
        <rFont val="Inherit"/>
      </rPr>
      <t>$2.2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measured using quoted prices and observable inputs from similar liabilities (Level 2). At </t>
    </r>
    <r>
      <rPr>
        <sz val="10"/>
        <color rgb="FF000000"/>
        <rFont val="Inherit"/>
      </rPr>
      <t>December 31, 2013</t>
    </r>
    <r>
      <rPr>
        <sz val="10"/>
        <color theme="1"/>
        <rFont val="Inherit"/>
      </rPr>
      <t xml:space="preserve"> and </t>
    </r>
    <r>
      <rPr>
        <sz val="10"/>
        <color rgb="FF000000"/>
        <rFont val="Inherit"/>
      </rPr>
      <t>2012</t>
    </r>
    <r>
      <rPr>
        <sz val="10"/>
        <color theme="1"/>
        <rFont val="Inherit"/>
      </rPr>
      <t>, our cash flow hedge of interest rate risk included in accrued payroll and other operating expenses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t>
    </r>
  </si>
  <si>
    <t>(n)</t>
  </si>
  <si>
    <t>Deferred Financing Costs, net</t>
  </si>
  <si>
    <r>
      <t xml:space="preserve">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t>
    </r>
    <r>
      <rPr>
        <sz val="10"/>
        <color rgb="FF000000"/>
        <rFont val="Inherit"/>
      </rPr>
      <t>$25.4 million</t>
    </r>
    <r>
      <rPr>
        <sz val="10"/>
        <color theme="1"/>
        <rFont val="Inherit"/>
      </rPr>
      <t xml:space="preserve"> and </t>
    </r>
    <r>
      <rPr>
        <sz val="10"/>
        <color rgb="FF000000"/>
        <rFont val="Inherit"/>
      </rPr>
      <t>$2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o)</t>
  </si>
  <si>
    <t>Revenue Recognition</t>
  </si>
  <si>
    <r>
      <t xml:space="preserve">We account for leases with our customers as operating leases. Rental income is recognized over the term of the respective lease or the length of a customer’s stay, the majority of which are for a term of not greater than </t>
    </r>
    <r>
      <rPr>
        <sz val="10"/>
        <color rgb="FF000000"/>
        <rFont val="Inherit"/>
      </rPr>
      <t>one year</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pproximately 40.7%, 39.4%, and 38.5%, respectively, of our revenue was generated by Properties located in Florida, approximately 9.8%, 9.4%, and 10.8%, respectively, by Properties located in Arizona and approximately 15.7%, 15.2%, and 17.8%, respectively, by Properties located in California.</t>
    </r>
  </si>
  <si>
    <r>
      <t xml:space="preserve">In conjunction with the acquisition of the Thousand Trails business, we adopted a revenue recognition policy for the right-to-use contracts in accordance with the Codification Topic “Revenue Recognition” (“FASB ASC 605”) after we corresponded with the Office of the Chief Accountant at the SEC. A right-to-use contract gives the customer the right to a set schedule of usage at a specified group of Properties. Customers may choose to upgrade their contracts to increase their usage and the number of Properties they may access. A contract requires the customer to make annual payments during the term of the contract and may require an upfront nonrefundable payment. The stated term of a right-to-use contract is at least </t>
    </r>
    <r>
      <rPr>
        <sz val="10"/>
        <color rgb="FF000000"/>
        <rFont val="Inherit"/>
      </rPr>
      <t>one</t>
    </r>
    <r>
      <rPr>
        <sz val="10"/>
        <color theme="1"/>
        <rFont val="Inherit"/>
      </rPr>
      <t xml:space="preserve"> year and the customer may renew his contract by continuing to make the annual payments. We will recognize the upfront non-refundable payments over the estimated customer life which, based on historical attrition rates, we have estimated to be from </t>
    </r>
    <r>
      <rPr>
        <sz val="10"/>
        <color rgb="FF000000"/>
        <rFont val="Inherit"/>
      </rPr>
      <t>one</t>
    </r>
    <r>
      <rPr>
        <sz val="10"/>
        <color theme="1"/>
        <rFont val="Inherit"/>
      </rPr>
      <t xml:space="preserve"> to </t>
    </r>
    <r>
      <rPr>
        <sz val="10"/>
        <color rgb="FF000000"/>
        <rFont val="Inherit"/>
      </rPr>
      <t>31 years</t>
    </r>
    <r>
      <rPr>
        <sz val="10"/>
        <color theme="1"/>
        <rFont val="Inherit"/>
      </rPr>
      <t xml:space="preserve">. </t>
    </r>
  </si>
  <si>
    <r>
      <t xml:space="preserve">Right-to-use annual payments by customers under the terms of the right-to-use contracts are deferred and recognized ratably over the </t>
    </r>
    <r>
      <rPr>
        <sz val="10"/>
        <color rgb="FF000000"/>
        <rFont val="Inherit"/>
      </rPr>
      <t>one year</t>
    </r>
    <r>
      <rPr>
        <sz val="10"/>
        <color theme="1"/>
        <rFont val="Inherit"/>
      </rPr>
      <t xml:space="preserve"> period in which access to Sites at certain Properties are provided.</t>
    </r>
  </si>
  <si>
    <t>Income from home sales is recognized when the earnings process is complete. The earnings process is complete when the home has been delivered, the purchaser has accepted the home and title has transferred.</t>
  </si>
  <si>
    <t>(p)</t>
  </si>
  <si>
    <t>Non-Controlling Interests</t>
  </si>
  <si>
    <t>A non-controlling interest is the portion of equity (net assets) in a subsidiary not attributable, directly or indirectly, to a parent. The ownership interests in the subsidiary that are held by owners other than the parent are non-controlling interests. Under Codification Topic “Consolidation” (“FASB ASC 810”), such non-controlling interests are reported on the consolidated balance sheets within equity, separately from our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We make this determination based on terms in applicable agreements, specifically in relation to redemption provisions. Additionally, with respect to non-controlling interests for which we have a choice to settle the contract by delivery of our own shares, we considered the guidance in the Codification Topic “Derivatives and Hedging—Contracts in Entity’s Own Equity” (“FASB ASC 815-40”) to evaluate whether we control the actions or events necessary to issue the maximum number of shares that could be required to be delivered under share settlement of the contract.</t>
  </si>
  <si>
    <t>Net income is allocated to Common OP Unitholders based on their respective ownership percentage of the Operating Partnership. Such ownership percentage is calculated by dividing the number of Common OP Units held by the Common OP Unitholders by the total OP Units held by the Common OP Unitholders and us. Issuance of additional shares of common stock or Common OP Units changes the percentage ownership of both the Non-controlling interests – Common OP Units and the Company.</t>
  </si>
  <si>
    <t>Due in part to the exchange rights (which provide for the conversion of Common OP Units into shares of common stock on a one-for-one basis), such transactions and the proceeds therefrom are treated as capital transactions and result in an allocation between stockholders’ equity and Non-controlling Interests to account for the change in the respective percentage ownership of the underlying equity of the Operating Partnership.</t>
  </si>
  <si>
    <r>
      <t> </t>
    </r>
    <r>
      <rPr>
        <sz val="10"/>
        <color theme="1"/>
        <rFont val="Inherit"/>
      </rPr>
      <t xml:space="preserve">In accordance with FASB ASC 810, we present the non-controlling interest for Common OP Units in the Equity section of the consolidated balance sheets. The caption Common OP Units on the consolidated balance sheets also includes </t>
    </r>
    <r>
      <rPr>
        <sz val="10"/>
        <color rgb="FF000000"/>
        <rFont val="Inherit"/>
      </rPr>
      <t>$0.7 million</t>
    </r>
    <r>
      <rPr>
        <sz val="10"/>
        <color theme="1"/>
        <rFont val="Inherit"/>
      </rPr>
      <t xml:space="preserve"> of private REIT Subsidiaries preferred stock. </t>
    </r>
  </si>
  <si>
    <t>(q)</t>
  </si>
  <si>
    <t>Preferred Stock</t>
  </si>
  <si>
    <r>
      <t xml:space="preserve">We account for the Preferred Stock in accordance with the Codification Topic “Distinguishing Liabilities from Equity—SEC Materials” (“FASB ASC 480-10-S99”). Holders of the </t>
    </r>
    <r>
      <rPr>
        <sz val="10"/>
        <color rgb="FF000000"/>
        <rFont val="Inherit"/>
      </rPr>
      <t>6.75%</t>
    </r>
    <r>
      <rPr>
        <sz val="10"/>
        <color theme="1"/>
        <rFont val="Inherit"/>
      </rPr>
      <t xml:space="preserve"> Series C Cumulative Redeemable Perpetual Preferred Stock (the “Series C Preferred Stock”) have certain preference rights with respect to the common stock and the Series C Preferred Stock is classified as redeemable interests inside of permanent equity on our Consolidated Balance Sheet due to the ability to issue shares upon conversion.</t>
    </r>
  </si>
  <si>
    <t>(r)</t>
  </si>
  <si>
    <t>Income and Other Taxes</t>
  </si>
  <si>
    <r>
      <t xml:space="preserve">Due to our structure as a REIT, the results of operations contain no provision for U.S. federal income taxes for the REIT, but we are still subject to certain foreign, state and local income, excise or franchise taxes. In addition, we have several taxable REIT Subsidiaries (“TRSs”) which are subject to federal and state income taxes at regular corporate tax rates. Overall, the TRSs have federal net operating loss carryforwards. No net tax benefits have been recorded by the TRSs since it is considered more likely than not that the deferred tax asset related to the TRSs net operating loss carryforwards will be utilized. In addition, as of </t>
    </r>
    <r>
      <rPr>
        <sz val="10"/>
        <color rgb="FF000000"/>
        <rFont val="Inherit"/>
      </rPr>
      <t>December 31, 2013</t>
    </r>
    <r>
      <rPr>
        <sz val="10"/>
        <color theme="1"/>
        <rFont val="Inherit"/>
      </rPr>
      <t xml:space="preserve">, the REIT had a net operating loss carryforward of approximately </t>
    </r>
    <r>
      <rPr>
        <sz val="10"/>
        <color rgb="FF000000"/>
        <rFont val="Inherit"/>
      </rPr>
      <t>$88 million</t>
    </r>
    <r>
      <rPr>
        <sz val="10"/>
        <color theme="1"/>
        <rFont val="Inherit"/>
      </rPr>
      <t xml:space="preserve">. The REIT will be entitled to utilize the net operating loss carryforward only to the extent that the REIT taxable income exceeds our deduction for dividends paid. Due to the uncertainty regarding the use of the REIT net operating loss carryforward, we have not recorded any net tax benefit to the REIT net operating loss carryforward. </t>
    </r>
  </si>
  <si>
    <t>We or one of our Subsidiaries file income tax returns in the U.S. federal jurisdiction, various U.S. state jurisdictions and Canada. With few exceptions, we are no longer subject to U.S. federal, state and local, or non-U.S. income tax examinations by tax authorities for years before 2010.</t>
  </si>
  <si>
    <r>
      <t xml:space="preserve">As of </t>
    </r>
    <r>
      <rPr>
        <sz val="10"/>
        <color rgb="FF000000"/>
        <rFont val="Inherit"/>
      </rPr>
      <t>December 31, 2013</t>
    </r>
    <r>
      <rPr>
        <sz val="10"/>
        <color theme="1"/>
        <rFont val="Inherit"/>
      </rPr>
      <t xml:space="preserve">, net investment in real estate and notes receivable had a U.S. federal tax basis of approximately </t>
    </r>
    <r>
      <rPr>
        <sz val="10"/>
        <color rgb="FF000000"/>
        <rFont val="Inherit"/>
      </rPr>
      <t>$2.7 billion</t>
    </r>
    <r>
      <rPr>
        <sz val="10"/>
        <color theme="1"/>
        <rFont val="Inherit"/>
      </rPr>
      <t xml:space="preserve"> (unaudited) and </t>
    </r>
    <r>
      <rPr>
        <sz val="10"/>
        <color rgb="FF000000"/>
        <rFont val="Inherit"/>
      </rPr>
      <t>$47.7 million</t>
    </r>
    <r>
      <rPr>
        <sz val="10"/>
        <color theme="1"/>
        <rFont val="Inherit"/>
      </rPr>
      <t xml:space="preserve"> (unaudited), respectively.</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our tax treatment of common stock distributions were as follows (unaudited, adjusted for stock split):</t>
    </r>
    <r>
      <rPr>
        <sz val="9"/>
        <color theme="1"/>
        <rFont val="Inherit"/>
      </rPr>
      <t> </t>
    </r>
  </si>
  <si>
    <t>Tax status of Common Shares distributions deemed paid during the year:</t>
  </si>
  <si>
    <t>Ordinary income</t>
  </si>
  <si>
    <t>Long-term capital gain</t>
  </si>
  <si>
    <t>—</t>
  </si>
  <si>
    <t>Nondividend distributions</t>
  </si>
  <si>
    <t>Unrecaptured section 1250 gain</t>
  </si>
  <si>
    <t>Distributions declared per Common Share outstanding</t>
  </si>
  <si>
    <r>
      <t xml:space="preserve">The quarterly distribution paid on </t>
    </r>
    <r>
      <rPr>
        <sz val="10"/>
        <color rgb="FF000000"/>
        <rFont val="Inherit"/>
      </rPr>
      <t>January 10, 2014</t>
    </r>
    <r>
      <rPr>
        <sz val="10"/>
        <color theme="1"/>
        <rFont val="Inherit"/>
      </rPr>
      <t xml:space="preserve"> of </t>
    </r>
    <r>
      <rPr>
        <sz val="10"/>
        <color rgb="FF000000"/>
        <rFont val="Inherit"/>
      </rPr>
      <t>$0.25</t>
    </r>
    <r>
      <rPr>
        <sz val="10"/>
        <color theme="1"/>
        <rFont val="Inherit"/>
      </rPr>
      <t xml:space="preserve"> per common share will be considered a split-year distribution with $0.2087 (unaudited) considered a distribution made in 2013 for U.S. federal income tax purposes and $0.0413 (unaudited) allocable to 2014 for federal tax purposes.</t>
    </r>
  </si>
  <si>
    <r>
      <t>(s)Stock-Based C</t>
    </r>
    <r>
      <rPr>
        <sz val="10"/>
        <color theme="1"/>
        <rFont val="Inherit"/>
      </rPr>
      <t>ompensation</t>
    </r>
  </si>
  <si>
    <t>We follow Codification Topic “Stock Compensation” (“FASB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We use the Black-Scholes-Merton formula to estimate the value of stock options granted to employees, consultants and directors. (See Note 14 in the Notes to Consolidated Financial Statements contained in this Form 10-K.) No stock options were issued in 2013, 2012 and 2011.</t>
  </si>
  <si>
    <t>(t)</t>
  </si>
  <si>
    <t>Reclassifications</t>
  </si>
  <si>
    <t>Certain 2012 and 2011 amounts have been reclassified to conform to the 2013 presentation. Balance sheet amounts as of December 31, 2012 for Properties held for disposition, have been reclassified on the Consolidated Balance Sheets to “Assets held for disposition” and “Liabilities held for disposition.” Income statement amounts for disposed Properties have been reclassified to “Discontinued operations” on the Consolidated Statements of Income and Comprehensive Income for all periods presented. In addition, certain prior period disclosures in the accompanying footnotes have been revised to exclude amounts which have been reclassified to discontinued operations. These reclassifications had no material effect on the Consolidated Statements of Income and Comprehensive Income.</t>
  </si>
  <si>
    <t>Earnings Per Common Share</t>
  </si>
  <si>
    <t>Earnings Per Share [Text Block]</t>
  </si>
  <si>
    <t>Earnings per common share are based on the weighted average number of common shares outstanding during each year. Codification Topic “Earnings Per Share” (“FASB ASC 260”) defines the calculation of basic and fully diluted earnings per share. Basic and fully diluted earnings per share are based on the weighted average shares outstanding during each year and basic earnings per share exclude any dilutive effects of options, unvested restricted shares and convertible securities. The conversion of OP Units has been excluded from the basic earnings per share calculation. The conversion of an OP Unit for a share of common stock has no material effect on earnings per common share on a fully diluted basis.</t>
  </si>
  <si>
    <r>
      <t xml:space="preserve">On June 25, 2013, management announced a </t>
    </r>
    <r>
      <rPr>
        <sz val="10"/>
        <color rgb="FF000000"/>
        <rFont val="Inherit"/>
      </rPr>
      <t>two</t>
    </r>
    <r>
      <rPr>
        <sz val="10"/>
        <color theme="1"/>
        <rFont val="Inherit"/>
      </rPr>
      <t>-for-one split, to be effected by and in the form of a stock dividend, to take effect on July 15, 2013. On July 15, 2013, each common shareholder of record on July 5, 2013, received one additional share of common stock for each share held. The incremental par value was recorded as an increase to the common stock account on our balance sheet to reflect the newly issued shares and such amount was offset by a reduction in the paid-in capital account on our balance sheet. Pursuant to the anti-dilution provision in the Operating Partnership’s Agreement of Limited Partnership, the stock split also affected the common OP units.</t>
    </r>
  </si>
  <si>
    <r>
      <t xml:space="preserve">The following table sets forth the computation of basic and diluted earnings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 except per share data, prior periods adjusted for stock split):</t>
    </r>
  </si>
  <si>
    <t>Years Ended December 31,</t>
  </si>
  <si>
    <t>Numerators:</t>
  </si>
  <si>
    <t>Income from Continuing Operations:</t>
  </si>
  <si>
    <t>Income from continuing operations</t>
  </si>
  <si>
    <t>Amounts allocated to dilutive securities</t>
  </si>
  <si>
    <t>(5,617</t>
  </si>
  <si>
    <t>(4,173</t>
  </si>
  <si>
    <t>(5,856</t>
  </si>
  <si>
    <t>Preferred Stock distributions</t>
  </si>
  <si>
    <t>(9,280</t>
  </si>
  <si>
    <t>(14,613</t>
  </si>
  <si>
    <t>(13,823</t>
  </si>
  <si>
    <t>Income from continuing operations available to Common Shares – basic</t>
  </si>
  <si>
    <t>Income from continuing operations available to Common Shares – fully diluted</t>
  </si>
  <si>
    <t>Income from Discontinued Operations:</t>
  </si>
  <si>
    <t>Income from discontinued operations, net of amounts allocated to dilutive securities</t>
  </si>
  <si>
    <t>Net Income Available for Common Shares:</t>
  </si>
  <si>
    <t>Net income available for Common Shares—basic</t>
  </si>
  <si>
    <t>Net income available for Common Shares—fully diluted</t>
  </si>
  <si>
    <t>Denominator:</t>
  </si>
  <si>
    <t>Weighted average Common Shares outstanding—basic</t>
  </si>
  <si>
    <t>Effect of dilutive securities:</t>
  </si>
  <si>
    <t>Redemption of Common OP Units for Common Shares</t>
  </si>
  <si>
    <t>Redemption of Series B Preferred Stock</t>
  </si>
  <si>
    <t>Stock options and restricted shares</t>
  </si>
  <si>
    <t>Weighted average Common Shares outstanding—fully diluted</t>
  </si>
  <si>
    <t>Earnings per Common Share—Basic:</t>
  </si>
  <si>
    <t xml:space="preserve">Income from continuing operations </t>
  </si>
  <si>
    <t>Income from discontinued operations</t>
  </si>
  <si>
    <t>Earnings per Common Share—Fully Diluted:</t>
  </si>
  <si>
    <t xml:space="preserve">Net income available for Common Shares </t>
  </si>
  <si>
    <t>Common Stock and Other Equity Related Transactions</t>
  </si>
  <si>
    <t>Employee Stock Purchase Plan Purchase Price Of Shares</t>
  </si>
  <si>
    <t xml:space="preserve">'The common stock may be purchased monthly at a price equal to 85% of the lesser of: (a)B the closing price for a share of common stock on the last day of the offering period; and (b)B the closing price for a share of common stock on the first day of the offering period. </t>
  </si>
  <si>
    <r>
      <t xml:space="preserve">We adopted the 1997 Non-Qualified Employee Stock Purchase Plan (“ESPP”) in July 1997. Pursuant to the ESPP, as amended on </t>
    </r>
    <r>
      <rPr>
        <sz val="10"/>
        <color rgb="FF000000"/>
        <rFont val="Inherit"/>
      </rPr>
      <t>May 3, 2006</t>
    </r>
    <r>
      <rPr>
        <sz val="10"/>
        <color theme="1"/>
        <rFont val="Inherit"/>
      </rPr>
      <t xml:space="preserve">, certain of our employees and directors may each annually acquire up to </t>
    </r>
    <r>
      <rPr>
        <sz val="10"/>
        <color rgb="FF000000"/>
        <rFont val="Inherit"/>
      </rPr>
      <t>$250,000</t>
    </r>
    <r>
      <rPr>
        <sz val="10"/>
        <color theme="1"/>
        <rFont val="Inherit"/>
      </rPr>
      <t xml:space="preserve"> of our common stock. The aggregate number of shares of common stock available under the ESPP shall not exceed </t>
    </r>
    <r>
      <rPr>
        <sz val="10"/>
        <color rgb="FF000000"/>
        <rFont val="Inherit"/>
      </rPr>
      <t>2,000,000</t>
    </r>
    <r>
      <rPr>
        <sz val="10"/>
        <color theme="1"/>
        <rFont val="Inherit"/>
      </rPr>
      <t xml:space="preserve">, subject to adjustment by our Board of Directors. The common stock may be purchased monthly at a price equal to 85% of the lesser of: (a) the closing price for a share of common stock on the last day of the offering period; and (b) the closing price for a share of common stock on the first day of the offering period. Shares of common stock issued through the ESP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18,411</t>
    </r>
    <r>
      <rPr>
        <sz val="10"/>
        <color theme="1"/>
        <rFont val="Inherit"/>
      </rPr>
      <t xml:space="preserve">, </t>
    </r>
    <r>
      <rPr>
        <sz val="10"/>
        <color rgb="FF000000"/>
        <rFont val="Times New Roman"/>
        <family val="1"/>
      </rPr>
      <t>30,154</t>
    </r>
    <r>
      <rPr>
        <sz val="10"/>
        <color theme="1"/>
        <rFont val="Inherit"/>
      </rPr>
      <t xml:space="preserve"> and </t>
    </r>
    <r>
      <rPr>
        <sz val="10"/>
        <color rgb="FF000000"/>
        <rFont val="Times New Roman"/>
        <family val="1"/>
      </rPr>
      <t>29,176</t>
    </r>
    <r>
      <rPr>
        <sz val="10"/>
        <color theme="1"/>
        <rFont val="Inherit"/>
      </rPr>
      <t>, respectively.</t>
    </r>
  </si>
  <si>
    <t xml:space="preserve">On November 25, 2013, we amended our charter to increase from 100,000,000 to 200,000,000 the number of shares of common stock, par value $0.01 per share, we are authorized to issue. </t>
  </si>
  <si>
    <r>
      <t xml:space="preserve">The following table presents the changes in our outstanding common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ing OP Units of </t>
    </r>
    <r>
      <rPr>
        <sz val="10"/>
        <color rgb="FF000000"/>
        <rFont val="Inherit"/>
      </rPr>
      <t>7,667,723</t>
    </r>
    <r>
      <rPr>
        <sz val="10"/>
        <color theme="1"/>
        <rFont val="Inherit"/>
      </rPr>
      <t xml:space="preserve">, </t>
    </r>
    <r>
      <rPr>
        <sz val="10"/>
        <color rgb="FF000000"/>
        <rFont val="Inherit"/>
      </rPr>
      <t>7,456,320</t>
    </r>
    <r>
      <rPr>
        <sz val="10"/>
        <color theme="1"/>
        <rFont val="Inherit"/>
      </rPr>
      <t xml:space="preserve">, and </t>
    </r>
    <r>
      <rPr>
        <sz val="10"/>
        <color rgb="FF000000"/>
        <rFont val="Inherit"/>
      </rPr>
      <t>8,206,134</t>
    </r>
    <r>
      <rPr>
        <sz val="10"/>
        <color theme="1"/>
        <rFont val="Inherit"/>
      </rPr>
      <t xml:space="preserve">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r>
      <rPr>
        <sz val="9"/>
        <color theme="1"/>
        <rFont val="Inherit"/>
      </rPr>
      <t> </t>
    </r>
  </si>
  <si>
    <t>Shares outstanding at January 1,</t>
  </si>
  <si>
    <t>Common stock issued through conversion of OP Units</t>
  </si>
  <si>
    <t>Common stock issued through exercise of options</t>
  </si>
  <si>
    <t>Common stock issued through stock grants</t>
  </si>
  <si>
    <t>Common stock issued through ESPP and Dividend Reinvestment Plan</t>
  </si>
  <si>
    <t>Common stock repurchased and retired</t>
  </si>
  <si>
    <t>(121,544</t>
  </si>
  <si>
    <t>(82,010</t>
  </si>
  <si>
    <t>(8,300</t>
  </si>
  <si>
    <t>Common stock issued through stock offering</t>
  </si>
  <si>
    <t>Common stock issued for Acquisition</t>
  </si>
  <si>
    <t>Redemption of Series B Preferred Stock for Common Stock</t>
  </si>
  <si>
    <t>Shares outstanding at December 31,</t>
  </si>
  <si>
    <t>During the year ended December 31, 2013, 2012 and 2011, we repurchased shares of common stock representing common stock we surrendered to satisfy income tax withholding obligations due as a result of the vesting of restricted stock grants at a weighted average price of $36.48, $33.31 and $31.39 per share, respectively.</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percentage ownership of the Operating Partnership was approximately </t>
    </r>
    <r>
      <rPr>
        <sz val="10"/>
        <color rgb="FF000000"/>
        <rFont val="Inherit"/>
      </rPr>
      <t>91.6%</t>
    </r>
    <r>
      <rPr>
        <sz val="10"/>
        <color theme="1"/>
        <rFont val="Inherit"/>
      </rPr>
      <t xml:space="preserve"> and </t>
    </r>
    <r>
      <rPr>
        <sz val="10"/>
        <color rgb="FF000000"/>
        <rFont val="Inherit"/>
      </rPr>
      <t>91.8%</t>
    </r>
    <r>
      <rPr>
        <sz val="10"/>
        <color theme="1"/>
        <rFont val="Inherit"/>
      </rPr>
      <t xml:space="preserve">, respectively. The remaining approximately </t>
    </r>
    <r>
      <rPr>
        <sz val="10"/>
        <color rgb="FF000000"/>
        <rFont val="Inherit"/>
      </rPr>
      <t>8.4%</t>
    </r>
    <r>
      <rPr>
        <sz val="10"/>
        <color theme="1"/>
        <rFont val="Inherit"/>
      </rPr>
      <t xml:space="preserve"> and </t>
    </r>
    <r>
      <rPr>
        <sz val="10"/>
        <color rgb="FF000000"/>
        <rFont val="Inherit"/>
      </rPr>
      <t>8.2%</t>
    </r>
    <r>
      <rPr>
        <sz val="10"/>
        <color theme="1"/>
        <rFont val="Inherit"/>
      </rPr>
      <t>, respectively, was owned by the Common OP Unitholders.</t>
    </r>
  </si>
  <si>
    <r>
      <t xml:space="preserve">The following regular quarterly distributions have been declared and paid to common stockholders and common OP Unit non-controlling interests since January 1, </t>
    </r>
    <r>
      <rPr>
        <sz val="10"/>
        <color rgb="FF000000"/>
        <rFont val="Inherit"/>
      </rPr>
      <t>2011</t>
    </r>
    <r>
      <rPr>
        <sz val="10"/>
        <color theme="1"/>
        <rFont val="Inherit"/>
      </rPr>
      <t>:</t>
    </r>
  </si>
  <si>
    <t>Distribution</t>
  </si>
  <si>
    <t>Amount Per</t>
  </si>
  <si>
    <t>Share</t>
  </si>
  <si>
    <t>  </t>
  </si>
  <si>
    <t>For the Quarter Ending</t>
  </si>
  <si>
    <t>Stockholder Record</t>
  </si>
  <si>
    <t>Date</t>
  </si>
  <si>
    <t>Payment Date</t>
  </si>
  <si>
    <t>March 31, 2011</t>
  </si>
  <si>
    <t>March 25, 2011</t>
  </si>
  <si>
    <t>April 8, 2011</t>
  </si>
  <si>
    <t>June 30, 2011</t>
  </si>
  <si>
    <t>June 24, 2011</t>
  </si>
  <si>
    <t>July 8, 2011</t>
  </si>
  <si>
    <t>September 30, 2011</t>
  </si>
  <si>
    <t>October 14, 2011</t>
  </si>
  <si>
    <t>December 31, 2011</t>
  </si>
  <si>
    <t>December 30, 2011</t>
  </si>
  <si>
    <t>January 13, 2012</t>
  </si>
  <si>
    <t>March 31, 2012</t>
  </si>
  <si>
    <t>March 30, 2012</t>
  </si>
  <si>
    <t>April 13, 2012</t>
  </si>
  <si>
    <t>June 30, 2012</t>
  </si>
  <si>
    <t>June 29, 2012</t>
  </si>
  <si>
    <t>July 13, 2012</t>
  </si>
  <si>
    <t>September 30, 2012</t>
  </si>
  <si>
    <t>September 28, 2012</t>
  </si>
  <si>
    <t>October 12, 2012</t>
  </si>
  <si>
    <t>December 31, 2012</t>
  </si>
  <si>
    <t>December 14, 2012</t>
  </si>
  <si>
    <t>December 28, 2012</t>
  </si>
  <si>
    <t>March 31, 2013</t>
  </si>
  <si>
    <t>March 28, 2013</t>
  </si>
  <si>
    <t>April 12, 2013</t>
  </si>
  <si>
    <t>June 30, 2013</t>
  </si>
  <si>
    <t>June 28, 2013</t>
  </si>
  <si>
    <t>July 12, 2013</t>
  </si>
  <si>
    <t>September 30, 2013</t>
  </si>
  <si>
    <t>September 27, 2013</t>
  </si>
  <si>
    <t>October 11, 2013</t>
  </si>
  <si>
    <t>December 31, 2013</t>
  </si>
  <si>
    <t>December 27, 2013</t>
  </si>
  <si>
    <t>January 10, 2014</t>
  </si>
  <si>
    <r>
      <t xml:space="preserve">On July 15, 2013, we effected a </t>
    </r>
    <r>
      <rPr>
        <sz val="10"/>
        <color rgb="FF000000"/>
        <rFont val="Inherit"/>
      </rPr>
      <t>two</t>
    </r>
    <r>
      <rPr>
        <sz val="10"/>
        <color theme="1"/>
        <rFont val="Inherit"/>
      </rPr>
      <t>-for-one stock split of our common stock, by and in the form of a stock dividend and was paid to stockholders of record on July 5, 2013.</t>
    </r>
  </si>
  <si>
    <r>
      <t xml:space="preserve">On September 6, 2012, we entered into equity distribution agreements with sales agents, pursuant to which we may sell, from time to time, shares of our common stock, par value </t>
    </r>
    <r>
      <rPr>
        <sz val="10"/>
        <color rgb="FF000000"/>
        <rFont val="Inherit"/>
      </rPr>
      <t>$0.01</t>
    </r>
    <r>
      <rPr>
        <sz val="10"/>
        <color theme="1"/>
        <rFont val="Inherit"/>
      </rPr>
      <t xml:space="preserve"> per share, having an aggregate offering price of up to </t>
    </r>
    <r>
      <rPr>
        <sz val="10"/>
        <color rgb="FF000000"/>
        <rFont val="Inherit"/>
      </rPr>
      <t>$125.0 million</t>
    </r>
    <r>
      <rPr>
        <sz val="10"/>
        <color theme="1"/>
        <rFont val="Inherit"/>
      </rPr>
      <t xml:space="preserve">. We have not sold any common stock to date under the equity distribution agreements. </t>
    </r>
  </si>
  <si>
    <r>
      <t xml:space="preserve">On </t>
    </r>
    <r>
      <rPr>
        <sz val="10"/>
        <color rgb="FF000000"/>
        <rFont val="Inherit"/>
      </rPr>
      <t>May 8, 2012</t>
    </r>
    <r>
      <rPr>
        <sz val="10"/>
        <color theme="1"/>
        <rFont val="Inherit"/>
      </rPr>
      <t xml:space="preserve">, the ability to issue shares upon conversion of the Series A Preferred Stock was approved by our common stockholders. As a result, the Series A Preferred Stock has been classified as redeemable interests within permanent equity on our Consolidated Balance Sheet. </t>
    </r>
  </si>
  <si>
    <r>
      <t xml:space="preserve">On August 9, 2012, we announced an offer to acquire all of the 8,000,000 outstanding Series A Preferred Stock. For each share of Series A Preferred Stock, we intended to exchange for one newly issued depositary share plus cash equal to the amount of all unpaid distributions accrued on such tendered Series A Preferred Stock. On September 14, 2012, we issued </t>
    </r>
    <r>
      <rPr>
        <sz val="10"/>
        <color rgb="FF000000"/>
        <rFont val="Inherit"/>
      </rPr>
      <t>54,458</t>
    </r>
    <r>
      <rPr>
        <sz val="10"/>
        <color theme="1"/>
        <rFont val="Inherit"/>
      </rPr>
      <t xml:space="preserve"> shares of our Series C Preferred Stock with a liquidation value of </t>
    </r>
    <r>
      <rPr>
        <sz val="10"/>
        <color rgb="FF000000"/>
        <rFont val="Inherit"/>
      </rPr>
      <t>$2,500.00</t>
    </r>
    <r>
      <rPr>
        <sz val="10"/>
        <color theme="1"/>
        <rFont val="Inherit"/>
      </rPr>
      <t xml:space="preserve"> per share, which are represented by depositary shares as described below. Also on September 14, 2012, we exchanged </t>
    </r>
    <r>
      <rPr>
        <sz val="10"/>
        <color rgb="FF000000"/>
        <rFont val="Inherit"/>
      </rPr>
      <t>5,445,765</t>
    </r>
    <r>
      <rPr>
        <sz val="10"/>
        <color theme="1"/>
        <rFont val="Inherit"/>
      </rPr>
      <t xml:space="preserve"> shares of our Series A Preferred Stock for </t>
    </r>
    <r>
      <rPr>
        <sz val="10"/>
        <color rgb="FF000000"/>
        <rFont val="Inherit"/>
      </rPr>
      <t>5,445,765</t>
    </r>
    <r>
      <rPr>
        <sz val="10"/>
        <color theme="1"/>
        <rFont val="Inherit"/>
      </rPr>
      <t xml:space="preserve"> depositary shares, each representing 1/100</t>
    </r>
    <r>
      <rPr>
        <sz val="7"/>
        <color theme="1"/>
        <rFont val="Inherit"/>
      </rPr>
      <t xml:space="preserve">th </t>
    </r>
    <r>
      <rPr>
        <sz val="10"/>
        <color theme="1"/>
        <rFont val="Inherit"/>
      </rPr>
      <t xml:space="preserve">of a share of our Series C Preferred Stock with a liquidation value of </t>
    </r>
    <r>
      <rPr>
        <sz val="10"/>
        <color rgb="FF000000"/>
        <rFont val="Inherit"/>
      </rPr>
      <t>$25.00</t>
    </r>
    <r>
      <rPr>
        <sz val="10"/>
        <color theme="1"/>
        <rFont val="Inherit"/>
      </rPr>
      <t xml:space="preserve"> per depositary share, plus accrued and unpaid dividends of </t>
    </r>
    <r>
      <rPr>
        <sz val="10"/>
        <color rgb="FF000000"/>
        <rFont val="Inherit"/>
      </rPr>
      <t>$0.3849625</t>
    </r>
    <r>
      <rPr>
        <sz val="10"/>
        <color theme="1"/>
        <rFont val="Inherit"/>
      </rPr>
      <t xml:space="preserve"> per share of Series A Preferred Stock. </t>
    </r>
  </si>
  <si>
    <r>
      <t xml:space="preserve">On October 18, 2012, we redeemed the remaining </t>
    </r>
    <r>
      <rPr>
        <sz val="10"/>
        <color rgb="FF000000"/>
        <rFont val="Inherit"/>
      </rPr>
      <t>2,554,235</t>
    </r>
    <r>
      <rPr>
        <sz val="10"/>
        <color theme="1"/>
        <rFont val="Inherit"/>
      </rPr>
      <t xml:space="preserve"> shares of Series A Preferred Stock at the </t>
    </r>
    <r>
      <rPr>
        <sz val="10"/>
        <color rgb="FF000000"/>
        <rFont val="Inherit"/>
      </rPr>
      <t>$25.00</t>
    </r>
    <r>
      <rPr>
        <sz val="10"/>
        <color theme="1"/>
        <rFont val="Inherit"/>
      </rPr>
      <t xml:space="preserve"> per share liquidation value plus accrued and unpaid dividends of </t>
    </r>
    <r>
      <rPr>
        <sz val="10"/>
        <color rgb="FF000000"/>
        <rFont val="Inherit"/>
      </rPr>
      <t>$0.0948460</t>
    </r>
    <r>
      <rPr>
        <sz val="10"/>
        <color theme="1"/>
        <rFont val="Inherit"/>
      </rPr>
      <t xml:space="preserve"> per share on such redeemed shares for approximately </t>
    </r>
    <r>
      <rPr>
        <sz val="10"/>
        <color rgb="FF000000"/>
        <rFont val="Inherit"/>
      </rPr>
      <t>$64.1 million</t>
    </r>
    <r>
      <rPr>
        <sz val="10"/>
        <color theme="1"/>
        <rFont val="Inherit"/>
      </rPr>
      <t>.</t>
    </r>
  </si>
  <si>
    <t>Investment in Real Estate</t>
  </si>
  <si>
    <t>The following table summarizes the carrying amounts of our investment in real estate held for disposition (at cost) as of December 31, 2013 and 2012 (amounts in thousands):</t>
  </si>
  <si>
    <t>Properties Held for Disposition</t>
  </si>
  <si>
    <t>December 31,</t>
  </si>
  <si>
    <t>Land improvements</t>
  </si>
  <si>
    <t>(15,077</t>
  </si>
  <si>
    <r>
      <t xml:space="preserve">During the year ended </t>
    </r>
    <r>
      <rPr>
        <sz val="10"/>
        <color rgb="FF000000"/>
        <rFont val="Inherit"/>
      </rPr>
      <t>December 31, 2013</t>
    </r>
    <r>
      <rPr>
        <sz val="10"/>
        <color theme="1"/>
        <rFont val="Inherit"/>
      </rPr>
      <t>, we recorded an additional $3.5 million in depreciation expense and accumulated depreciation to correct immaterial amounts recorded in prior periods related to land improvements.</t>
    </r>
  </si>
  <si>
    <t xml:space="preserve">All acquisitions have been accounted for utilizing the acquisition method of accounting in accordance with FASB ASC 805 and, accordingly, the results of operations of acquired assets are included in the statements of operations from the dates of acquisition. Certain purchase price adjustments may be made within one year following the acquisition and applied retroactively to the date of acquisition. </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cquired all of the following Properties from unaffiliated third parties (dollars in millions):</t>
    </r>
  </si>
  <si>
    <t>1) During the year ended December 31, 2013, we acquired the following Properties:</t>
  </si>
  <si>
    <t xml:space="preserve">(a) On December 17, 2013, we closed on the acquisition of Neshonoc Resort, a 284-Site property for a purchase price of approximately $7.3 million funded with available cash and the assumption of mortgage debt of approximately $5.4 million. On January 7, 2014 we closed on the acquisition of Blackhawk Resort, a 490-Site property for a purchase price of $7.6 million funded with available cash and the assumption of mortgage debt of approximately $4.9 million. On January 24, 2014, we closed on the acquisition of Lakeland Resort, a 682-Site property for a purchase price of $16.6 million funded with available cash and the assumption of mortgage debt of approximately $8.4 million. </t>
  </si>
  <si>
    <r>
      <t>(b) On September 16, 2013, we acquired Fiesta Key, a</t>
    </r>
    <r>
      <rPr>
        <sz val="10"/>
        <color rgb="FF222222"/>
        <rFont val="Inherit"/>
      </rPr>
      <t xml:space="preserve"> resort Property with 324 Sites for a purchase price of approximately $24.6 million funded with available cash. </t>
    </r>
  </si>
  <si>
    <r>
      <t xml:space="preserve">(c) </t>
    </r>
    <r>
      <rPr>
        <sz val="10"/>
        <color theme="1"/>
        <rFont val="Inherit"/>
      </rPr>
      <t xml:space="preserve">On August 1, 2013, we acquired from certain affiliates of Riverside Communities three manufactured home communities (the “Riverside Acquisition”) located in the Chicago metropolitan area collectively containing approximately 1,207 Sites for a stated purchase price of $102.0 million. The purchase price was funded with approximately $9.7 million of limited partnership interests in our Operating Partnership, equivalent to 240,969 OP units, and the remainder was funded with available cash. </t>
    </r>
  </si>
  <si>
    <r>
      <t xml:space="preserve">2) During the year ended December 31, 2012, we acquired </t>
    </r>
    <r>
      <rPr>
        <sz val="10"/>
        <color rgb="FF000000"/>
        <rFont val="Inherit"/>
      </rPr>
      <t>two</t>
    </r>
    <r>
      <rPr>
        <sz val="10"/>
        <color theme="1"/>
        <rFont val="Inherit"/>
      </rPr>
      <t xml:space="preserve"> resort Properties with </t>
    </r>
    <r>
      <rPr>
        <sz val="10"/>
        <color rgb="FF000000"/>
        <rFont val="Inherit"/>
      </rPr>
      <t>1,765</t>
    </r>
    <r>
      <rPr>
        <sz val="10"/>
        <color theme="1"/>
        <rFont val="Inherit"/>
      </rPr>
      <t xml:space="preserve"> Sites for a purchase price of </t>
    </r>
    <r>
      <rPr>
        <sz val="10"/>
        <color rgb="FF000000"/>
        <rFont val="Inherit"/>
      </rPr>
      <t>$25.0 million</t>
    </r>
    <r>
      <rPr>
        <sz val="10"/>
        <color theme="1"/>
        <rFont val="Inherit"/>
      </rPr>
      <t>.</t>
    </r>
  </si>
  <si>
    <r>
      <t xml:space="preserve">3) During the year ended December 31, 2011, we acquired </t>
    </r>
    <r>
      <rPr>
        <sz val="10"/>
        <color rgb="FF000000"/>
        <rFont val="Times New Roman"/>
        <family val="1"/>
      </rPr>
      <t>75</t>
    </r>
    <r>
      <rPr>
        <sz val="10"/>
        <color theme="1"/>
        <rFont val="Inherit"/>
      </rPr>
      <t xml:space="preserve"> manufactured homes communities and one RV (the “2011 Acquisition Properties”) resort containing </t>
    </r>
    <r>
      <rPr>
        <sz val="10"/>
        <color rgb="FF000000"/>
        <rFont val="Times New Roman"/>
        <family val="1"/>
      </rPr>
      <t>30,129</t>
    </r>
    <r>
      <rPr>
        <sz val="10"/>
        <color theme="1"/>
        <rFont val="Inherit"/>
      </rPr>
      <t xml:space="preserve"> Sites for a purchase price of approximately </t>
    </r>
    <r>
      <rPr>
        <sz val="10"/>
        <color rgb="FF000000"/>
        <rFont val="Times New Roman"/>
        <family val="1"/>
      </rPr>
      <t>$1.5 billion</t>
    </r>
    <r>
      <rPr>
        <sz val="10"/>
        <color theme="1"/>
        <rFont val="Inherit"/>
      </rPr>
      <t xml:space="preserve"> (the “2011 Acquisition”). We funded the purchase price of this closing with (i) the issuance of 3,416,552 shares of our common stock, to the seller with an aggregate value of approximately $111 million, (ii) the issuance of 3,480,000 shares of Series B Preferred Stock to the seller with an aggregate value of approximately $113 million, (iii) the assumption of mortgage debt secured by 35 of the 2011 Acquisition Properties with an aggregate value of approximately $548 million, (iv) the net proceeds of approximately $344 million, net of offering costs, from a common stock offering of 12,075,000 shares, (v) approximately $200 million of cash from the Term Loan we closed on July 1, 2011, and (vi) approximately $200 million of cash from new secured financings originated during the third quarter of 2011. The assumed mortgage debt had stated interest rates ranging from 4.65% to 8.87% per annum and maturities from dates ranging from 2012 to 2023. The number of shares shown in this section has been adjusted for our </t>
    </r>
    <r>
      <rPr>
        <sz val="10"/>
        <color rgb="FF000000"/>
        <rFont val="Inherit"/>
      </rPr>
      <t>two</t>
    </r>
    <r>
      <rPr>
        <sz val="10"/>
        <color theme="1"/>
        <rFont val="Inherit"/>
      </rPr>
      <t>-for-one stock split that was effected by and in the form of a stock dividend in July 2013.</t>
    </r>
  </si>
  <si>
    <r>
      <t xml:space="preserve">We engaged a third-party to assist with our purchase price allocation for the acquisitions. The allocation of the fair values of the assets acquired and liabilities assumed is subject to further adjustment due primarily to information not readily available at the acquisition date and final purchase price settlement with the sellers in accordance with the terms of the purchase agreement. The following table summarizes the estimated fair value of the assets acquired and liabilities assumed in the acquisitions for the year ended </t>
    </r>
    <r>
      <rPr>
        <sz val="10"/>
        <color rgb="FF000000"/>
        <rFont val="Inherit"/>
      </rPr>
      <t>December 31, 2013</t>
    </r>
    <r>
      <rPr>
        <sz val="10"/>
        <color theme="1"/>
        <rFont val="Inherit"/>
      </rPr>
      <t>, which we determined using level two and level three inputs (amounts in thousands):</t>
    </r>
  </si>
  <si>
    <t>Assets acquired</t>
  </si>
  <si>
    <t>Depreciable property</t>
  </si>
  <si>
    <t>Manufactured homes</t>
  </si>
  <si>
    <t>In-place leases</t>
  </si>
  <si>
    <t>Notes receivable</t>
  </si>
  <si>
    <t>Other assets</t>
  </si>
  <si>
    <t>Total Assets acquired</t>
  </si>
  <si>
    <t>Liabilities assumed</t>
  </si>
  <si>
    <t>Other liabilities</t>
  </si>
  <si>
    <t>Total liabilities assumed</t>
  </si>
  <si>
    <t>Net consideration paid</t>
  </si>
  <si>
    <t>Ground lease escrow</t>
  </si>
  <si>
    <t>We are the beneficiary of an escrow, funded by the seller, related to our Colony Cove Property which was acquired as part of our 2011 Acquisition. The lease terms included an option to purchase the underlying fee interest upon the death of the lessor as well as scheduled increases of the monthly payments and the option purchase price. During 2013, we received distributions of 90,805 shares of our common stock. During the fourth quarter, we learned of the death of the lessor and we have provided the required notification of our intent to exercise the purchase option which is expected to close in early 2014. The December 31, 2013 contingent consideration asset balance of $1.9 million represents the $1.1 million fair value estimate of shares distributed to us on January 1, 2014 and the $0.8 million fair value estimate of shares distributed to us on February 12, 2014.</t>
  </si>
  <si>
    <r>
      <t xml:space="preserve">During the three years ended </t>
    </r>
    <r>
      <rPr>
        <sz val="10"/>
        <color rgb="FF000000"/>
        <rFont val="Inherit"/>
      </rPr>
      <t>December 31, 2013</t>
    </r>
    <r>
      <rPr>
        <sz val="10"/>
        <color theme="1"/>
        <rFont val="Inherit"/>
      </rPr>
      <t xml:space="preserve">, we disposed of the following Properties: </t>
    </r>
  </si>
  <si>
    <t>1) On May 8, 2013, we entered into a purchase and sale agreement to sell 11 manufactured home communities located in Michigan (the “Michigan Properties”) collectively containing approximately 5,344 Sites for a net sale price of approximately $165.0 million. We closed on the sale of ten of the Michigan Properties on July 23, 2013, and closed on the sale of the eleventh Michigan Property on September 25, 2013. In accordance with FASB Codification Sub-Topic “Property, Plant and Equipment - Real Estate Sales - Derecognition” (“FASB ASC 360-20-40-5”), we recognized a gain on sale of real estate assets of approximately $40.6 million.</t>
  </si>
  <si>
    <r>
      <t xml:space="preserve">2) On December 7, 2012, we sold Cascade, a </t>
    </r>
    <r>
      <rPr>
        <sz val="10"/>
        <color rgb="FF000000"/>
        <rFont val="Inherit"/>
      </rPr>
      <t>163</t>
    </r>
    <r>
      <rPr>
        <sz val="10"/>
        <color theme="1"/>
        <rFont val="Inherit"/>
      </rPr>
      <t xml:space="preserve">-Site resort Property located in </t>
    </r>
    <r>
      <rPr>
        <sz val="10"/>
        <color rgb="FF000000"/>
        <rFont val="Inherit"/>
      </rPr>
      <t>Snoqualmie, Washington</t>
    </r>
    <r>
      <rPr>
        <sz val="10"/>
        <color theme="1"/>
        <rFont val="Inherit"/>
      </rPr>
      <t xml:space="preserve">. In accordance with FASB ASC 360-20-40-5, we recognized a gain on disposition of approximately </t>
    </r>
    <r>
      <rPr>
        <sz val="10"/>
        <color rgb="FF000000"/>
        <rFont val="Inherit"/>
      </rPr>
      <t>$4.6 million</t>
    </r>
    <r>
      <rPr>
        <sz val="10"/>
        <color theme="1"/>
        <rFont val="Inherit"/>
      </rPr>
      <t xml:space="preserve">, net of tax for the year ended December 31, 2012. Cash proceeds from the disposition, net of closing costs, were approximately </t>
    </r>
    <r>
      <rPr>
        <sz val="10"/>
        <color rgb="FF000000"/>
        <rFont val="Inherit"/>
      </rPr>
      <t>$7.6 million</t>
    </r>
    <r>
      <rPr>
        <sz val="10"/>
        <color theme="1"/>
        <rFont val="Inherit"/>
      </rPr>
      <t xml:space="preserve">. During the year ended </t>
    </r>
    <r>
      <rPr>
        <sz val="10"/>
        <color rgb="FF000000"/>
        <rFont val="Inherit"/>
      </rPr>
      <t>December 31, 2013</t>
    </r>
    <r>
      <rPr>
        <sz val="10"/>
        <color theme="1"/>
        <rFont val="Inherit"/>
      </rPr>
      <t xml:space="preserve">, we recognized approximately $1.0 million of gain on the sale as a result of a new U.S. Federal tax law that eliminated a previously accrued built-in-gain tax liability related to the disposition. </t>
    </r>
  </si>
  <si>
    <r>
      <t xml:space="preserve">The following table summarizes the combined results of operations of Properties held for disposition for the respective periods that we owned such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Years Ended</t>
  </si>
  <si>
    <t>December 31,</t>
  </si>
  <si>
    <t>Community base rental home income</t>
  </si>
  <si>
    <t>Rental income</t>
  </si>
  <si>
    <t>Discontinued property operating revenues</t>
  </si>
  <si>
    <t>Property operating expenses</t>
  </si>
  <si>
    <t>Income from discontinued property operations</t>
  </si>
  <si>
    <t>Loss from home sales operations</t>
  </si>
  <si>
    <t>(78</t>
  </si>
  <si>
    <t>(110</t>
  </si>
  <si>
    <t>(26</t>
  </si>
  <si>
    <t>Other income and expenses</t>
  </si>
  <si>
    <t>Interest and amortization</t>
  </si>
  <si>
    <t>(355</t>
  </si>
  <si>
    <t>(534</t>
  </si>
  <si>
    <t>(179</t>
  </si>
  <si>
    <t>Depreciation and in place lease amortization</t>
  </si>
  <si>
    <t>(1,537</t>
  </si>
  <si>
    <t>(8,488</t>
  </si>
  <si>
    <t>(6,597</t>
  </si>
  <si>
    <t>Discontinued operations, net</t>
  </si>
  <si>
    <r>
      <t xml:space="preserve">As of </t>
    </r>
    <r>
      <rPr>
        <sz val="10"/>
        <color rgb="FF000000"/>
        <rFont val="Inherit"/>
      </rPr>
      <t>December 31, 2013</t>
    </r>
    <r>
      <rPr>
        <sz val="10"/>
        <color theme="1"/>
        <rFont val="Inherit"/>
      </rPr>
      <t>, we have no Properties designated as held for disposition pursuant to FASB ASC 360-10-35.</t>
    </r>
  </si>
  <si>
    <t>Investment in Joint Ventures</t>
  </si>
  <si>
    <r>
      <t xml:space="preserve">We received approximately </t>
    </r>
    <r>
      <rPr>
        <sz val="10"/>
        <color rgb="FF000000"/>
        <rFont val="Inherit"/>
      </rPr>
      <t>$1.3 million</t>
    </r>
    <r>
      <rPr>
        <sz val="10"/>
        <color theme="1"/>
        <rFont val="Inherit"/>
      </rPr>
      <t xml:space="preserve"> in distributions from joint ventures for the year ended </t>
    </r>
    <r>
      <rPr>
        <sz val="10"/>
        <color rgb="FF000000"/>
        <rFont val="Inherit"/>
      </rPr>
      <t>December 31, 2013</t>
    </r>
    <r>
      <rPr>
        <sz val="10"/>
        <color theme="1"/>
        <rFont val="Inherit"/>
      </rPr>
      <t xml:space="preserve"> and approximately $1.8 million for each of the years ended December 31, 2012 and 2011 from joint ventures, which were classified as a return on capital and included in operating activities on the Consolidated Statements of Cash Flows. </t>
    </r>
  </si>
  <si>
    <t>On April 19, 2013, we entered into an agreement with an unaffiliated third party to create a new joint venture named ECHO Financing, LLC (the “ECHO JV”). We entered into the ECHO JV to buy and sell homes, as well as to offer another financing option to purchasers of homes at our Properties. Each party to the venture made an initial contribution of $1.0 million in exchange for a pro rata ownership interest in the joint venture, which resulted in us owning 50% of the ECHO JV. We account for our investment in the ECHO JV using the equity method of accounting, since we do not have a controlling direct or indirect voting interest, but we can exercise significant influence with respect to our operations and major decisions.</t>
  </si>
  <si>
    <r>
      <t xml:space="preserve">The following table summarizes our investment in unconsolidated joint ventures (investment amounts in thousands with the number of Properties shown parenthetical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r>
      <rPr>
        <sz val="9"/>
        <color theme="1"/>
        <rFont val="Inherit"/>
      </rPr>
      <t> </t>
    </r>
  </si>
  <si>
    <t>Investment as of</t>
  </si>
  <si>
    <t>Income for</t>
  </si>
  <si>
    <r>
      <t xml:space="preserve">Years Ended </t>
    </r>
    <r>
      <rPr>
        <b/>
        <sz val="5"/>
        <color theme="1"/>
        <rFont val="Inherit"/>
      </rPr>
      <t>(c)</t>
    </r>
  </si>
  <si>
    <t>Investment</t>
  </si>
  <si>
    <t>Location</t>
  </si>
  <si>
    <t>Number</t>
  </si>
  <si>
    <t>of Sites</t>
  </si>
  <si>
    <r>
      <t>Economic Interest</t>
    </r>
    <r>
      <rPr>
        <b/>
        <sz val="5"/>
        <color theme="1"/>
        <rFont val="Inherit"/>
      </rPr>
      <t>(a)</t>
    </r>
  </si>
  <si>
    <t xml:space="preserve">Meadows </t>
  </si>
  <si>
    <t>Various (2,2)</t>
  </si>
  <si>
    <t>%</t>
  </si>
  <si>
    <t xml:space="preserve">Lakeshore </t>
  </si>
  <si>
    <t>Florida (2,2)</t>
  </si>
  <si>
    <t>Voyager</t>
  </si>
  <si>
    <t>Arizona (1,1)</t>
  </si>
  <si>
    <r>
      <t>(b)</t>
    </r>
    <r>
      <rPr>
        <sz val="8"/>
        <color theme="1"/>
        <rFont val="Inherit"/>
      </rPr>
      <t> </t>
    </r>
  </si>
  <si>
    <t>Other</t>
  </si>
  <si>
    <t>Various (0,0)</t>
  </si>
  <si>
    <t>(188</t>
  </si>
  <si>
    <t>(15</t>
  </si>
  <si>
    <t>Echo JV</t>
  </si>
  <si>
    <t>_________________________ </t>
  </si>
  <si>
    <r>
      <t xml:space="preserve">The percentages shown approximate our economic interest as of </t>
    </r>
    <r>
      <rPr>
        <sz val="8"/>
        <color rgb="FF000000"/>
        <rFont val="Inherit"/>
      </rPr>
      <t>December 31, 2013</t>
    </r>
    <r>
      <rPr>
        <sz val="8"/>
        <color theme="1"/>
        <rFont val="Inherit"/>
      </rPr>
      <t>. Our legal ownership interest may differ.</t>
    </r>
  </si>
  <si>
    <r>
      <t xml:space="preserve">Voyager joint venture primarily consists of a </t>
    </r>
    <r>
      <rPr>
        <sz val="8"/>
        <color rgb="FF000000"/>
        <rFont val="Inherit"/>
      </rPr>
      <t>50%</t>
    </r>
    <r>
      <rPr>
        <sz val="8"/>
        <color theme="1"/>
        <rFont val="Inherit"/>
      </rPr>
      <t xml:space="preserve"> interest in Voyager RV Resort and </t>
    </r>
    <r>
      <rPr>
        <sz val="8"/>
        <color rgb="FF000000"/>
        <rFont val="Inherit"/>
      </rPr>
      <t>25%</t>
    </r>
    <r>
      <rPr>
        <sz val="8"/>
        <color theme="1"/>
        <rFont val="Inherit"/>
      </rPr>
      <t xml:space="preserve"> interest in the utility plant servicing the Property.</t>
    </r>
  </si>
  <si>
    <r>
      <t xml:space="preserve">Net of approximately $1.0 million of depreciation expense for the year ended </t>
    </r>
    <r>
      <rPr>
        <sz val="8"/>
        <color rgb="FF000000"/>
        <rFont val="Inherit"/>
      </rPr>
      <t>December 31, 2013</t>
    </r>
    <r>
      <rPr>
        <sz val="8"/>
        <color theme="1"/>
        <rFont val="Inherit"/>
      </rPr>
      <t xml:space="preserve"> and approximately $1.2 million for each of the years ended December 31, 2012 and 2011.</t>
    </r>
  </si>
  <si>
    <t>Notes Receivable</t>
  </si>
  <si>
    <r>
      <t xml:space="preserve">Occasionally, we make loans to finance the sale of homes to our customers or purchase loans made by others to finance the sale of homes to our customers (“Chattel Loans”). The Chattel Loans receivable require monthly principal and interest payments and are collateralized by homes at certain of the Proper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21.9 million</t>
    </r>
    <r>
      <rPr>
        <sz val="10"/>
        <color theme="1"/>
        <rFont val="Inherit"/>
      </rPr>
      <t xml:space="preserve"> and </t>
    </r>
    <r>
      <rPr>
        <sz val="10"/>
        <color rgb="FF000000"/>
        <rFont val="Inherit"/>
      </rPr>
      <t>$25.0 million</t>
    </r>
    <r>
      <rPr>
        <sz val="10"/>
        <color theme="1"/>
        <rFont val="Inherit"/>
      </rPr>
      <t xml:space="preserve">, respectively, of these Chattel Loans included in notes receivable. In addition, as of </t>
    </r>
    <r>
      <rPr>
        <sz val="10"/>
        <color rgb="FF000000"/>
        <rFont val="Inherit"/>
      </rPr>
      <t>December 31, 2012</t>
    </r>
    <r>
      <rPr>
        <sz val="10"/>
        <color theme="1"/>
        <rFont val="Inherit"/>
      </rPr>
      <t xml:space="preserve">, we had approximately $7.7 million of these Chattel Loans included in notes receivable for assets held for disposition. As of </t>
    </r>
    <r>
      <rPr>
        <sz val="10"/>
        <color rgb="FF000000"/>
        <rFont val="Inherit"/>
      </rPr>
      <t>December 31, 2013</t>
    </r>
    <r>
      <rPr>
        <sz val="10"/>
        <color theme="1"/>
        <rFont val="Inherit"/>
      </rPr>
      <t xml:space="preserve">, the Chattel Loans receivable, including the Michigan Properties through the date of sale, had a stated per annum average rate of approximately </t>
    </r>
    <r>
      <rPr>
        <sz val="10"/>
        <color rgb="FF000000"/>
        <rFont val="Inherit"/>
      </rPr>
      <t>7.8%</t>
    </r>
    <r>
      <rPr>
        <sz val="10"/>
        <color theme="1"/>
        <rFont val="Inherit"/>
      </rPr>
      <t xml:space="preserve">, with a yield of </t>
    </r>
    <r>
      <rPr>
        <sz val="10"/>
        <color rgb="FF000000"/>
        <rFont val="Inherit"/>
      </rPr>
      <t>20.0%</t>
    </r>
    <r>
      <rPr>
        <sz val="10"/>
        <color theme="1"/>
        <rFont val="Inherit"/>
      </rPr>
      <t xml:space="preserve">, and had an average term remaining of approximately </t>
    </r>
    <r>
      <rPr>
        <sz val="10"/>
        <color rgb="FF000000"/>
        <rFont val="Inherit"/>
      </rPr>
      <t>12 years</t>
    </r>
    <r>
      <rPr>
        <sz val="10"/>
        <color theme="1"/>
        <rFont val="Inherit"/>
      </rPr>
      <t xml:space="preserve">. These Chattel Loans are recorded net of allowances of approximately </t>
    </r>
    <r>
      <rPr>
        <sz val="10"/>
        <color rgb="FF000000"/>
        <rFont val="Inherit"/>
      </rPr>
      <t>$0.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4.3 million</t>
    </r>
    <r>
      <rPr>
        <sz val="10"/>
        <color theme="1"/>
        <rFont val="Inherit"/>
      </rPr>
      <t xml:space="preserve"> and </t>
    </r>
    <r>
      <rPr>
        <sz val="10"/>
        <color rgb="FF000000"/>
        <rFont val="Inherit"/>
      </rPr>
      <t>$5.5 million</t>
    </r>
    <r>
      <rPr>
        <sz val="10"/>
        <color theme="1"/>
        <rFont val="Inherit"/>
      </rPr>
      <t xml:space="preserve">, respectively, were repaid, and we issued an additional </t>
    </r>
    <r>
      <rPr>
        <sz val="10"/>
        <color rgb="FF000000"/>
        <rFont val="Inherit"/>
      </rPr>
      <t>$2.8 million</t>
    </r>
    <r>
      <rPr>
        <sz val="10"/>
        <color theme="1"/>
        <rFont val="Inherit"/>
      </rPr>
      <t xml:space="preserve"> and </t>
    </r>
    <r>
      <rPr>
        <sz val="10"/>
        <color rgb="FF000000"/>
        <rFont val="Inherit"/>
      </rPr>
      <t>$0.7 million</t>
    </r>
    <r>
      <rPr>
        <sz val="10"/>
        <color theme="1"/>
        <rFont val="Inherit"/>
      </rPr>
      <t xml:space="preserve"> of loans, respectively. In addition,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2.6 million</t>
    </r>
    <r>
      <rPr>
        <sz val="10"/>
        <color theme="1"/>
        <rFont val="Inherit"/>
      </rPr>
      <t xml:space="preserve"> and </t>
    </r>
    <r>
      <rPr>
        <sz val="10"/>
        <color rgb="FF000000"/>
        <rFont val="Inherit"/>
      </rPr>
      <t>$5.3 million</t>
    </r>
    <r>
      <rPr>
        <sz val="10"/>
        <color theme="1"/>
        <rFont val="Inherit"/>
      </rPr>
      <t xml:space="preserve">, respectively, of homes serving as collateral for Chattel Loans were repossessed and sold or converted to rental units. Chattel Loans receivable as of </t>
    </r>
    <r>
      <rPr>
        <sz val="10"/>
        <color rgb="FF000000"/>
        <rFont val="Inherit"/>
      </rPr>
      <t>December 31, 2013</t>
    </r>
    <r>
      <rPr>
        <sz val="10"/>
        <color theme="1"/>
        <rFont val="Inherit"/>
      </rPr>
      <t xml:space="preserve"> includes </t>
    </r>
    <r>
      <rPr>
        <sz val="10"/>
        <color rgb="FF000000"/>
        <rFont val="Inherit"/>
      </rPr>
      <t>$13.7 million</t>
    </r>
    <r>
      <rPr>
        <sz val="10"/>
        <color theme="1"/>
        <rFont val="Inherit"/>
      </rPr>
      <t xml:space="preserve"> of Chattel Loans related to the Properties acquired in 2011. During 2013, we disposed of $6.5 million of Chattel Loans due to the disposition of the Michigan Properties. During 2013, management reviewed the default and asset recovery performance of these loans related to the Properties acquired in 2011 and determined that the yield of this portfolio increased from </t>
    </r>
    <r>
      <rPr>
        <sz val="10"/>
        <color rgb="FF000000"/>
        <rFont val="Inherit"/>
      </rPr>
      <t>21.0%</t>
    </r>
    <r>
      <rPr>
        <sz val="10"/>
        <color theme="1"/>
        <rFont val="Inherit"/>
      </rPr>
      <t xml:space="preserve"> to </t>
    </r>
    <r>
      <rPr>
        <sz val="10"/>
        <color rgb="FF000000"/>
        <rFont val="Inherit"/>
      </rPr>
      <t>27.0%</t>
    </r>
    <r>
      <rPr>
        <sz val="10"/>
        <color theme="1"/>
        <rFont val="Inherit"/>
      </rPr>
      <t xml:space="preserve"> due to the disposition of Chattel Loans at the Michigan Properties and accelerated timing of cash collections and asset recoveries being experienced in the portfolio. Increases in default rates or declines in recovery rates in the future could, if significant, result in an impairment of the loans. Changes in default rates or recovery rates in the future could, if significant, result in future changes to the yield. </t>
    </r>
  </si>
  <si>
    <r>
      <t xml:space="preserve">We also provide financing for nonrefundable sales of new or upgrades to existing right to use contracts (“Contract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17.2 million</t>
    </r>
    <r>
      <rPr>
        <sz val="10"/>
        <color theme="1"/>
        <rFont val="Inherit"/>
      </rPr>
      <t xml:space="preserve"> and </t>
    </r>
    <r>
      <rPr>
        <sz val="10"/>
        <color rgb="FF000000"/>
        <rFont val="Inherit"/>
      </rPr>
      <t>$16.1 million</t>
    </r>
    <r>
      <rPr>
        <sz val="10"/>
        <color theme="1"/>
        <rFont val="Inherit"/>
      </rPr>
      <t xml:space="preserve">, respectively, of Contracts Receivable, net of allowances of approximately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respectively. These Contracts Receivable represent loans to customers who have entered into right-to-use contracts. The Contracts Receivable yield interest at a stated per annum average rate of </t>
    </r>
    <r>
      <rPr>
        <sz val="10"/>
        <color rgb="FF000000"/>
        <rFont val="Inherit"/>
      </rPr>
      <t>16.0%</t>
    </r>
    <r>
      <rPr>
        <sz val="10"/>
        <color theme="1"/>
        <rFont val="Inherit"/>
      </rPr>
      <t xml:space="preserve">, have a weighted average term remaining of approximately </t>
    </r>
    <r>
      <rPr>
        <sz val="10"/>
        <color rgb="FF000000"/>
        <rFont val="Inherit"/>
      </rPr>
      <t>four years</t>
    </r>
    <r>
      <rPr>
        <sz val="10"/>
        <color theme="1"/>
        <rFont val="Inherit"/>
      </rPr>
      <t xml:space="preserve"> and require monthly payments of principal and interest.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7.1 million</t>
    </r>
    <r>
      <rPr>
        <sz val="10"/>
        <color theme="1"/>
        <rFont val="Inherit"/>
      </rPr>
      <t xml:space="preserve"> were repaid in each year and an additional </t>
    </r>
    <r>
      <rPr>
        <sz val="10"/>
        <color rgb="FF000000"/>
        <rFont val="Inherit"/>
      </rPr>
      <t>$7.5 million</t>
    </r>
    <r>
      <rPr>
        <sz val="10"/>
        <color theme="1"/>
        <rFont val="Inherit"/>
      </rPr>
      <t xml:space="preserve"> and $6.6 million, respectively, were lent to customers.</t>
    </r>
  </si>
  <si>
    <t>Borrowing Arrangements</t>
  </si>
  <si>
    <t>Secured Debt</t>
  </si>
  <si>
    <t>2013 Activity</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outstanding mortgage indebtedness on Properties of approximately $1,992 million and $2,062 million, respectively, excluding $8.3 million as of December 31, 2012, on liabilities held for disposition (including $0.4 million of debt premium adjustment). The weighted average interest rate including the impact of premium/discount amortization on this mortgage indebtedness for the year ended </t>
    </r>
    <r>
      <rPr>
        <sz val="10"/>
        <color rgb="FF000000"/>
        <rFont val="Inherit"/>
      </rPr>
      <t>December 31, 2013</t>
    </r>
    <r>
      <rPr>
        <sz val="10"/>
        <color theme="1"/>
        <rFont val="Inherit"/>
      </rPr>
      <t xml:space="preserve"> was approximately </t>
    </r>
    <r>
      <rPr>
        <sz val="10"/>
        <color rgb="FF000000"/>
        <rFont val="Inherit"/>
      </rPr>
      <t>5.0%</t>
    </r>
    <r>
      <rPr>
        <sz val="10"/>
        <color theme="1"/>
        <rFont val="Inherit"/>
      </rPr>
      <t xml:space="preserve"> per annum. The debt bears interest at stated rates of </t>
    </r>
    <r>
      <rPr>
        <sz val="10"/>
        <color rgb="FF000000"/>
        <rFont val="Inherit"/>
      </rPr>
      <t>3.9%</t>
    </r>
    <r>
      <rPr>
        <sz val="10"/>
        <color theme="1"/>
        <rFont val="Inherit"/>
      </rPr>
      <t xml:space="preserve"> to </t>
    </r>
    <r>
      <rPr>
        <sz val="10"/>
        <color rgb="FF000000"/>
        <rFont val="Inherit"/>
      </rPr>
      <t>8.9%</t>
    </r>
    <r>
      <rPr>
        <sz val="10"/>
        <color theme="1"/>
        <rFont val="Inherit"/>
      </rPr>
      <t xml:space="preserve"> per annum and matures on various dates ranging from </t>
    </r>
    <r>
      <rPr>
        <sz val="10"/>
        <color rgb="FF000000"/>
        <rFont val="Inherit"/>
      </rPr>
      <t>2014</t>
    </r>
    <r>
      <rPr>
        <sz val="10"/>
        <color theme="1"/>
        <rFont val="Inherit"/>
      </rPr>
      <t xml:space="preserve"> to </t>
    </r>
    <r>
      <rPr>
        <sz val="10"/>
        <color rgb="FF000000"/>
        <rFont val="Inherit"/>
      </rPr>
      <t>2038</t>
    </r>
    <r>
      <rPr>
        <sz val="10"/>
        <color theme="1"/>
        <rFont val="Inherit"/>
      </rPr>
      <t xml:space="preserve">. The debt encumbered a total of </t>
    </r>
    <r>
      <rPr>
        <sz val="10"/>
        <color rgb="FF000000"/>
        <rFont val="Inherit"/>
      </rPr>
      <t>147</t>
    </r>
    <r>
      <rPr>
        <sz val="10"/>
        <color theme="1"/>
        <rFont val="Inherit"/>
      </rPr>
      <t xml:space="preserve"> and </t>
    </r>
    <r>
      <rPr>
        <sz val="10"/>
        <color rgb="FF000000"/>
        <rFont val="Inherit"/>
      </rPr>
      <t>170</t>
    </r>
    <r>
      <rPr>
        <sz val="10"/>
        <color theme="1"/>
        <rFont val="Inherit"/>
      </rPr>
      <t xml:space="preserve"> of our Proper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the carrying value of such Properties was approximately </t>
    </r>
    <r>
      <rPr>
        <sz val="10"/>
        <color rgb="FF000000"/>
        <rFont val="Inherit"/>
      </rPr>
      <t>$2,378 million</t>
    </r>
    <r>
      <rPr>
        <sz val="10"/>
        <color theme="1"/>
        <rFont val="Inherit"/>
      </rPr>
      <t xml:space="preserve"> and </t>
    </r>
    <r>
      <rPr>
        <sz val="10"/>
        <color rgb="FF000000"/>
        <rFont val="Inherit"/>
      </rPr>
      <t>$2,485 million</t>
    </r>
    <r>
      <rPr>
        <sz val="10"/>
        <color theme="1"/>
        <rFont val="Inherit"/>
      </rPr>
      <t>, respectively, as of such dates.</t>
    </r>
  </si>
  <si>
    <r>
      <t xml:space="preserve">During the year ended </t>
    </r>
    <r>
      <rPr>
        <sz val="10"/>
        <color rgb="FF000000"/>
        <rFont val="Inherit"/>
      </rPr>
      <t>December 31, 2013</t>
    </r>
    <r>
      <rPr>
        <sz val="10"/>
        <color theme="1"/>
        <rFont val="Inherit"/>
      </rPr>
      <t xml:space="preserve">, we closed on 22 loans with total proceeds of $375.5 million which were secured by manufactured home communities and carried a weighted average interest rate of 4.4% per annum. The loan proceeds and available cash were used to defease approximately $312.2 million of debt with a weighted average interest rate of 5.6% per annum, secured by 29 manufactured home communities which were set to mature in 2014 and 2015. During the year ended </t>
    </r>
    <r>
      <rPr>
        <sz val="10"/>
        <color rgb="FF000000"/>
        <rFont val="Inherit"/>
      </rPr>
      <t>December 31, 2013</t>
    </r>
    <r>
      <rPr>
        <sz val="10"/>
        <color theme="1"/>
        <rFont val="Inherit"/>
      </rPr>
      <t xml:space="preserve">, we paid approximately $37.8 million in defeasance costs associated with the early retirement of the mortgages. We also paid off </t>
    </r>
    <r>
      <rPr>
        <sz val="10"/>
        <color rgb="FF000000"/>
        <rFont val="Times New Roman"/>
        <family val="1"/>
      </rPr>
      <t>16</t>
    </r>
    <r>
      <rPr>
        <sz val="10"/>
        <color theme="1"/>
        <rFont val="Inherit"/>
      </rPr>
      <t xml:space="preserve"> maturing mortgages totaling approximately </t>
    </r>
    <r>
      <rPr>
        <sz val="10"/>
        <color rgb="FF000000"/>
        <rFont val="Times New Roman"/>
        <family val="1"/>
      </rPr>
      <t>$99.8 million</t>
    </r>
    <r>
      <rPr>
        <sz val="10"/>
        <color theme="1"/>
        <rFont val="Inherit"/>
      </rPr>
      <t xml:space="preserve">, with a weighted average interest rate of </t>
    </r>
    <r>
      <rPr>
        <sz val="10"/>
        <color rgb="FF000000"/>
        <rFont val="Times New Roman"/>
        <family val="1"/>
      </rPr>
      <t>6.0%</t>
    </r>
    <r>
      <rPr>
        <sz val="10"/>
        <color theme="1"/>
        <rFont val="Inherit"/>
      </rPr>
      <t xml:space="preserve"> per annum. </t>
    </r>
  </si>
  <si>
    <t>We also assumed approximately $5.4 million of mortgage debt secured by the Neshonoc property (see Note 5 in the Notes to Consolidated Financial Statements in this Form 10-K) with a stated interest rate of 6.0% per annum set to mature in 2022.</t>
  </si>
  <si>
    <t>On July 18, 2013, in connection with the disposition of our Michigan Properties (see Note 5 in the Notes to Consolidated Financial Statements in this Form 10-K), we paid off the mortgage on one manufactured home community, which was scheduled to mature in 2020, for approximately $7.8 million with a stated interest rate of 7.2% per annum.</t>
  </si>
  <si>
    <t xml:space="preserve">On January 2, 2014, we repaid approximately $16.6 million of debt maturing in 2014, which had a weighted average interest rate of 5.7% per annum. On February 1, 2014, we also repaid one mortgage scheduled to mature in 2014 of approximately $4.0 million with a stated interest rate of 5.4% per annum. </t>
  </si>
  <si>
    <t>On January 7, 2014, we assumed approximately $4.9 million of mortgage debt secured by Blackhawk Resort (see Note 5 in the Notes to Consolidated Financial Statements in this Form 10-K) with a stated interest rate of 6.0% per annum set to mature in 2017.</t>
  </si>
  <si>
    <t>On January 24, 2014, we assumed approximately $8.4 million of mortgage debt secured by Lakeland Resort (see Note 5 in the Notes to Consolidated Financial Statements in this Form 10-K) with a stated interest rate of 6.8% per annum set to mature in 2018.</t>
  </si>
  <si>
    <r>
      <t>20</t>
    </r>
    <r>
      <rPr>
        <i/>
        <sz val="10"/>
        <color theme="1"/>
        <rFont val="Inherit"/>
      </rPr>
      <t>12 Activity</t>
    </r>
  </si>
  <si>
    <r>
      <t xml:space="preserve">During the year ended </t>
    </r>
    <r>
      <rPr>
        <sz val="10"/>
        <color rgb="FF000000"/>
        <rFont val="Inherit"/>
      </rPr>
      <t>December 31, 2012</t>
    </r>
    <r>
      <rPr>
        <sz val="10"/>
        <color theme="1"/>
        <rFont val="Inherit"/>
      </rPr>
      <t xml:space="preserve">, we received approximately </t>
    </r>
    <r>
      <rPr>
        <sz val="10"/>
        <color rgb="FF000000"/>
        <rFont val="Inherit"/>
      </rPr>
      <t>$74.0 million</t>
    </r>
    <r>
      <rPr>
        <sz val="10"/>
        <color theme="1"/>
        <rFont val="Inherit"/>
      </rPr>
      <t xml:space="preserve"> of financing proceeds on </t>
    </r>
    <r>
      <rPr>
        <sz val="10"/>
        <color rgb="FF000000"/>
        <rFont val="Inherit"/>
      </rPr>
      <t>one</t>
    </r>
    <r>
      <rPr>
        <sz val="10"/>
        <color theme="1"/>
        <rFont val="Inherit"/>
      </rPr>
      <t xml:space="preserve"> manufactured home community with a stated interest rate of </t>
    </r>
    <r>
      <rPr>
        <sz val="10"/>
        <color rgb="FF000000"/>
        <rFont val="Inherit"/>
      </rPr>
      <t>3.90%</t>
    </r>
    <r>
      <rPr>
        <sz val="10"/>
        <color theme="1"/>
        <rFont val="Inherit"/>
      </rPr>
      <t xml:space="preserve"> per annum, maturing in </t>
    </r>
    <r>
      <rPr>
        <sz val="10"/>
        <color rgb="FF000000"/>
        <rFont val="Inherit"/>
      </rPr>
      <t>2022</t>
    </r>
    <r>
      <rPr>
        <sz val="10"/>
        <color theme="1"/>
        <rFont val="Inherit"/>
      </rPr>
      <t xml:space="preserve">. The proceeds were used to pay off the mortgage on the property, which was set to mature on </t>
    </r>
    <r>
      <rPr>
        <sz val="10"/>
        <color rgb="FF000000"/>
        <rFont val="Inherit"/>
      </rPr>
      <t>May 1, 2013</t>
    </r>
    <r>
      <rPr>
        <sz val="10"/>
        <color theme="1"/>
        <rFont val="Inherit"/>
      </rPr>
      <t xml:space="preserve">, totaling approximately </t>
    </r>
    <r>
      <rPr>
        <sz val="10"/>
        <color rgb="FF000000"/>
        <rFont val="Inherit"/>
      </rPr>
      <t>$35.1 million</t>
    </r>
    <r>
      <rPr>
        <sz val="10"/>
        <color theme="1"/>
        <rFont val="Inherit"/>
      </rPr>
      <t xml:space="preserve">, with a stated interest rate of </t>
    </r>
    <r>
      <rPr>
        <sz val="10"/>
        <color rgb="FF000000"/>
        <rFont val="Inherit"/>
      </rPr>
      <t>5.69%</t>
    </r>
    <r>
      <rPr>
        <sz val="10"/>
        <color theme="1"/>
        <rFont val="Inherit"/>
      </rPr>
      <t xml:space="preserve"> per annum. We also closed on approximately </t>
    </r>
    <r>
      <rPr>
        <sz val="10"/>
        <color rgb="FF000000"/>
        <rFont val="Inherit"/>
      </rPr>
      <t>$85.5 million</t>
    </r>
    <r>
      <rPr>
        <sz val="10"/>
        <color theme="1"/>
        <rFont val="Inherit"/>
      </rPr>
      <t xml:space="preserve"> of financing proceeds on </t>
    </r>
    <r>
      <rPr>
        <sz val="10"/>
        <color rgb="FF000000"/>
        <rFont val="Inherit"/>
      </rPr>
      <t>two</t>
    </r>
    <r>
      <rPr>
        <sz val="10"/>
        <color theme="1"/>
        <rFont val="Inherit"/>
      </rPr>
      <t xml:space="preserve"> RV resorts with a weighted average interest rate of </t>
    </r>
    <r>
      <rPr>
        <sz val="10"/>
        <color rgb="FF000000"/>
        <rFont val="Inherit"/>
      </rPr>
      <t>5.10%</t>
    </r>
    <r>
      <rPr>
        <sz val="10"/>
        <color theme="1"/>
        <rFont val="Inherit"/>
      </rPr>
      <t xml:space="preserve"> per annum, maturing in </t>
    </r>
    <r>
      <rPr>
        <sz val="10"/>
        <color rgb="FF000000"/>
        <rFont val="Inherit"/>
      </rPr>
      <t>2022</t>
    </r>
    <r>
      <rPr>
        <sz val="10"/>
        <color theme="1"/>
        <rFont val="Inherit"/>
      </rPr>
      <t xml:space="preserve">. We used the proceeds to pay off the mortgages on these </t>
    </r>
    <r>
      <rPr>
        <sz val="10"/>
        <color rgb="FF000000"/>
        <rFont val="Inherit"/>
      </rPr>
      <t>two</t>
    </r>
    <r>
      <rPr>
        <sz val="10"/>
        <color theme="1"/>
        <rFont val="Inherit"/>
      </rPr>
      <t xml:space="preserve"> Properties, which were set to mature on </t>
    </r>
    <r>
      <rPr>
        <sz val="10"/>
        <color rgb="FF000000"/>
        <rFont val="Inherit"/>
      </rPr>
      <t>June 1, 2014</t>
    </r>
    <r>
      <rPr>
        <sz val="10"/>
        <color theme="1"/>
        <rFont val="Inherit"/>
      </rPr>
      <t xml:space="preserve">, totaling approximately </t>
    </r>
    <r>
      <rPr>
        <sz val="10"/>
        <color rgb="FF000000"/>
        <rFont val="Inherit"/>
      </rPr>
      <t>$63.3 million</t>
    </r>
    <r>
      <rPr>
        <sz val="10"/>
        <color theme="1"/>
        <rFont val="Inherit"/>
      </rPr>
      <t xml:space="preserve">, with a weighted average interest rate of </t>
    </r>
    <r>
      <rPr>
        <sz val="10"/>
        <color rgb="FF000000"/>
        <rFont val="Inherit"/>
      </rPr>
      <t>5.41%</t>
    </r>
    <r>
      <rPr>
        <sz val="10"/>
        <color theme="1"/>
        <rFont val="Inherit"/>
      </rPr>
      <t xml:space="preserve"> per annum. We also paid off </t>
    </r>
    <r>
      <rPr>
        <sz val="10"/>
        <color rgb="FF000000"/>
        <rFont val="Inherit"/>
      </rPr>
      <t>three</t>
    </r>
    <r>
      <rPr>
        <sz val="10"/>
        <color theme="1"/>
        <rFont val="Inherit"/>
      </rPr>
      <t xml:space="preserve"> maturing mortgages totaling approximately </t>
    </r>
    <r>
      <rPr>
        <sz val="10"/>
        <color rgb="FF000000"/>
        <rFont val="Inherit"/>
      </rPr>
      <t>$39.3 million</t>
    </r>
    <r>
      <rPr>
        <sz val="10"/>
        <color theme="1"/>
        <rFont val="Inherit"/>
      </rPr>
      <t xml:space="preserve">, with a weighted average interest rate of </t>
    </r>
    <r>
      <rPr>
        <sz val="10"/>
        <color rgb="FF000000"/>
        <rFont val="Inherit"/>
      </rPr>
      <t>5.79%</t>
    </r>
    <r>
      <rPr>
        <sz val="10"/>
        <color theme="1"/>
        <rFont val="Inherit"/>
      </rPr>
      <t xml:space="preserve"> per annum. </t>
    </r>
  </si>
  <si>
    <t>Unsecured Term Loan</t>
  </si>
  <si>
    <r>
      <t xml:space="preserve">Our </t>
    </r>
    <r>
      <rPr>
        <sz val="10"/>
        <color rgb="FF000000"/>
        <rFont val="Inherit"/>
      </rPr>
      <t>$200.0 million</t>
    </r>
    <r>
      <rPr>
        <sz val="10"/>
        <color theme="1"/>
        <rFont val="Inherit"/>
      </rPr>
      <t xml:space="preserve"> unsecured Term Loan matures on </t>
    </r>
    <r>
      <rPr>
        <sz val="10"/>
        <color rgb="FF000000"/>
        <rFont val="Inherit"/>
      </rPr>
      <t>June 30, 2017</t>
    </r>
    <r>
      <rPr>
        <sz val="10"/>
        <color theme="1"/>
        <rFont val="Inherit"/>
      </rPr>
      <t xml:space="preserve">, has an interest rate of LIBOR plus </t>
    </r>
    <r>
      <rPr>
        <sz val="10"/>
        <color rgb="FF000000"/>
        <rFont val="Inherit"/>
      </rPr>
      <t>1.85%</t>
    </r>
    <r>
      <rPr>
        <sz val="10"/>
        <color theme="1"/>
        <rFont val="Inherit"/>
      </rPr>
      <t xml:space="preserve"> to </t>
    </r>
    <r>
      <rPr>
        <sz val="10"/>
        <color rgb="FF000000"/>
        <rFont val="Inherit"/>
      </rPr>
      <t>2.80%</t>
    </r>
    <r>
      <rPr>
        <sz val="10"/>
        <color theme="1"/>
        <rFont val="Inherit"/>
      </rPr>
      <t xml:space="preserve"> per annum and, subject to certain conditions, may be prepaid at any time without premium or penalty after </t>
    </r>
    <r>
      <rPr>
        <sz val="10"/>
        <color rgb="FF000000"/>
        <rFont val="Inherit"/>
      </rPr>
      <t>July 1, 2014</t>
    </r>
    <r>
      <rPr>
        <sz val="10"/>
        <color theme="1"/>
        <rFont val="Inherit"/>
      </rPr>
      <t xml:space="preserve">. Prior to </t>
    </r>
    <r>
      <rPr>
        <sz val="10"/>
        <color rgb="FF000000"/>
        <rFont val="Inherit"/>
      </rPr>
      <t>July 1, 2014</t>
    </r>
    <r>
      <rPr>
        <sz val="10"/>
        <color theme="1"/>
        <rFont val="Inherit"/>
      </rPr>
      <t xml:space="preserve">, a prepayment penalty of </t>
    </r>
    <r>
      <rPr>
        <sz val="10"/>
        <color rgb="FF000000"/>
        <rFont val="Inherit"/>
      </rPr>
      <t>2%</t>
    </r>
    <r>
      <rPr>
        <sz val="10"/>
        <color theme="1"/>
        <rFont val="Inherit"/>
      </rPr>
      <t xml:space="preserve"> of the amount prepaid would be owed. The spread over LIBOR is variable based on leverage measured quarterly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Term Loan, we also entered into a </t>
    </r>
    <r>
      <rPr>
        <sz val="10"/>
        <color rgb="FF000000"/>
        <rFont val="Inherit"/>
      </rPr>
      <t>three</t>
    </r>
    <r>
      <rPr>
        <sz val="10"/>
        <color theme="1"/>
        <rFont val="Inherit"/>
      </rPr>
      <t xml:space="preserve"> year, </t>
    </r>
    <r>
      <rPr>
        <sz val="10"/>
        <color rgb="FF000000"/>
        <rFont val="Inherit"/>
      </rPr>
      <t>$200.0 million</t>
    </r>
    <r>
      <rPr>
        <sz val="10"/>
        <color theme="1"/>
        <rFont val="Inherit"/>
      </rPr>
      <t xml:space="preserve"> LIBOR notional Swap Agreement (the “Swap”) allowing us to trade our variable interest rate for a fixed interest rate on the Term Loan. (See Note 9 in the Notes to Consolidated Financial Statements contained in this Form 10-K for further information on the accounting for the Swap.) The proceeds were used to partially fund the 2011 Acquisition discussed in detail in Note 5 in the Notes to the Consolidated Financial Statements contained in this Form 10K. </t>
    </r>
  </si>
  <si>
    <t>Unsecured Line of Credi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unsecured Line of Credit (“LOC”) had an availability of </t>
    </r>
    <r>
      <rPr>
        <sz val="10"/>
        <color rgb="FF000000"/>
        <rFont val="Inherit"/>
      </rPr>
      <t>$380 million</t>
    </r>
    <r>
      <rPr>
        <sz val="10"/>
        <color theme="1"/>
        <rFont val="Inherit"/>
      </rPr>
      <t xml:space="preserve"> with no amounts outstanding. During the year ended </t>
    </r>
    <r>
      <rPr>
        <sz val="10"/>
        <color rgb="FF000000"/>
        <rFont val="Inherit"/>
      </rPr>
      <t>December 31, 2013</t>
    </r>
    <r>
      <rPr>
        <sz val="10"/>
        <color theme="1"/>
        <rFont val="Inherit"/>
      </rPr>
      <t xml:space="preserve">, we had proceeds of $20.0 million from the LOC and repayments of $20.0 million on the LOC. Our amended LOC bears a LIBOR rate plus a maximum of </t>
    </r>
    <r>
      <rPr>
        <sz val="10"/>
        <color rgb="FF000000"/>
        <rFont val="Inherit"/>
      </rPr>
      <t>1.40%</t>
    </r>
    <r>
      <rPr>
        <sz val="10"/>
        <color theme="1"/>
        <rFont val="Inherit"/>
      </rPr>
      <t xml:space="preserve"> to </t>
    </r>
    <r>
      <rPr>
        <sz val="10"/>
        <color rgb="FF000000"/>
        <rFont val="Inherit"/>
      </rPr>
      <t>2.00%</t>
    </r>
    <r>
      <rPr>
        <sz val="10"/>
        <color theme="1"/>
        <rFont val="Inherit"/>
      </rPr>
      <t xml:space="preserve">, contains a </t>
    </r>
    <r>
      <rPr>
        <sz val="10"/>
        <color rgb="FF000000"/>
        <rFont val="Inherit"/>
      </rPr>
      <t>0.25%</t>
    </r>
    <r>
      <rPr>
        <sz val="10"/>
        <color theme="1"/>
        <rFont val="Inherit"/>
      </rPr>
      <t xml:space="preserve"> to </t>
    </r>
    <r>
      <rPr>
        <sz val="10"/>
        <color rgb="FF000000"/>
        <rFont val="Inherit"/>
      </rPr>
      <t>0.40%</t>
    </r>
    <r>
      <rPr>
        <sz val="10"/>
        <color theme="1"/>
        <rFont val="Inherit"/>
      </rPr>
      <t xml:space="preserve"> facility rate and has a maturity date of </t>
    </r>
    <r>
      <rPr>
        <sz val="10"/>
        <color rgb="FF000000"/>
        <rFont val="Inherit"/>
      </rPr>
      <t>September 15, 2016</t>
    </r>
    <r>
      <rPr>
        <sz val="10"/>
        <color theme="1"/>
        <rFont val="Inherit"/>
      </rPr>
      <t xml:space="preserve">. We have a </t>
    </r>
    <r>
      <rPr>
        <sz val="10"/>
        <color rgb="FF000000"/>
        <rFont val="Inherit"/>
      </rPr>
      <t>one year</t>
    </r>
    <r>
      <rPr>
        <sz val="10"/>
        <color theme="1"/>
        <rFont val="Inherit"/>
      </rPr>
      <t xml:space="preserve"> extension option under our LOC. We incurred commitment and arrangement fees of approximately </t>
    </r>
    <r>
      <rPr>
        <sz val="10"/>
        <color rgb="FF000000"/>
        <rFont val="Inherit"/>
      </rPr>
      <t>$1.3 million</t>
    </r>
    <r>
      <rPr>
        <sz val="10"/>
        <color theme="1"/>
        <rFont val="Inherit"/>
      </rPr>
      <t xml:space="preserve"> to enter into the amended LOC in 2012, subject to payment of certain administrative fees and the satisfaction of certain other enumerated conditions. </t>
    </r>
  </si>
  <si>
    <r>
      <t xml:space="preserve">As of </t>
    </r>
    <r>
      <rPr>
        <sz val="10"/>
        <color rgb="FF000000"/>
        <rFont val="Inherit"/>
      </rPr>
      <t>December 31, 2013</t>
    </r>
    <r>
      <rPr>
        <sz val="10"/>
        <color theme="1"/>
        <rFont val="Inherit"/>
      </rPr>
      <t>, we are in compliance in all material aspects with the covenants in our borrowing arrangements.</t>
    </r>
  </si>
  <si>
    <t>Future Maturities of Debt</t>
  </si>
  <si>
    <r>
      <t>Aggregate payments of principal on long-term borrowings for each of the next five years and thereafter are as follows (amounts in thousands):</t>
    </r>
    <r>
      <rPr>
        <sz val="9"/>
        <color theme="1"/>
        <rFont val="Inherit"/>
      </rPr>
      <t> </t>
    </r>
  </si>
  <si>
    <t>Year</t>
  </si>
  <si>
    <t>Thereafter</t>
  </si>
  <si>
    <t>Net unamortized premiums</t>
  </si>
  <si>
    <t>Cash Flow Hedges of Interest Rate Risk</t>
  </si>
  <si>
    <r>
      <t xml:space="preserve">In connection with the Term Loan, we entered into a Swap (See Note 8 in the Notes to the Consolidated Financial Statements contained in this Form 10-K for information about the Term Loan related to the Swap) that fixes the underlying LIBOR rate on the Term Loan at </t>
    </r>
    <r>
      <rPr>
        <sz val="10"/>
        <color rgb="FF000000"/>
        <rFont val="Inherit"/>
      </rPr>
      <t>1.11%</t>
    </r>
    <r>
      <rPr>
        <sz val="10"/>
        <color theme="1"/>
        <rFont val="Inherit"/>
      </rPr>
      <t xml:space="preserve"> per annum for the first </t>
    </r>
    <r>
      <rPr>
        <sz val="10"/>
        <color rgb="FF000000"/>
        <rFont val="Inherit"/>
      </rPr>
      <t>three years</t>
    </r>
    <r>
      <rPr>
        <sz val="10"/>
        <color theme="1"/>
        <rFont val="Inherit"/>
      </rPr>
      <t xml:space="preserve"> and matures on July 1, 2014. Based on actual leverage as of </t>
    </r>
    <r>
      <rPr>
        <sz val="10"/>
        <color rgb="FF000000"/>
        <rFont val="Inherit"/>
      </rPr>
      <t>December 31, 2013</t>
    </r>
    <r>
      <rPr>
        <sz val="10"/>
        <color theme="1"/>
        <rFont val="Inherit"/>
      </rPr>
      <t xml:space="preserve">, our spread over LIBOR was </t>
    </r>
    <r>
      <rPr>
        <sz val="10"/>
        <color rgb="FF000000"/>
        <rFont val="Inherit"/>
      </rPr>
      <t>1.95%</t>
    </r>
    <r>
      <rPr>
        <sz val="10"/>
        <color theme="1"/>
        <rFont val="Inherit"/>
      </rPr>
      <t xml:space="preserve"> resulting in an actual all-in interest rate of </t>
    </r>
    <r>
      <rPr>
        <sz val="10"/>
        <color rgb="FF000000"/>
        <rFont val="Inherit"/>
      </rPr>
      <t>3.06%</t>
    </r>
    <r>
      <rPr>
        <sz val="10"/>
        <color theme="1"/>
        <rFont val="Inherit"/>
      </rPr>
      <t xml:space="preserve"> per annum. We have designated the Swap as a cash flow hedge. No gain or loss was recognized in the Consolidated Statements of Income and Comprehensive Income related to hedge ineffectiveness or to amounts excluded from effectiveness testing on our cash flow hedg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t>
    </r>
    <r>
      <rPr>
        <sz val="10"/>
        <color theme="1"/>
        <rFont val="Inherit"/>
      </rPr>
      <t xml:space="preserve">Amounts reported in accumulated other comprehensive loss on the Consolidated Balance Sheet related to derivatives will be reclassified to interest expense as interest payments are made on our variable-rate debt. Through the remaining term of the swap, July 1, 2014, we estimate that an additional </t>
    </r>
    <r>
      <rPr>
        <sz val="10"/>
        <color rgb="FF000000"/>
        <rFont val="Inherit"/>
      </rPr>
      <t>$1.1 million</t>
    </r>
    <r>
      <rPr>
        <sz val="10"/>
        <color theme="1"/>
        <rFont val="Inherit"/>
      </rPr>
      <t xml:space="preserve"> will be reclassified as an increase to interest expense.</t>
    </r>
  </si>
  <si>
    <r>
      <t xml:space="preserve">The table below presents the fair value of our derivative financial instrument as well as our classification o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s in thousands).</t>
    </r>
  </si>
  <si>
    <t>Balance Sheet Location</t>
  </si>
  <si>
    <t>Interest Rate Swap</t>
  </si>
  <si>
    <t>Tabular Disclosure of the Effect of Derivative Instruments on the Income Statement</t>
  </si>
  <si>
    <r>
      <t xml:space="preserve">The table below present the effect of our derivative financial instrument on the Consolidated Statements of Income and Comprehensive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mounts in thousands).</t>
    </r>
  </si>
  <si>
    <t>Derivatives in Cash Flow Hedging Relationship</t>
  </si>
  <si>
    <t>Amount of loss recognized</t>
  </si>
  <si>
    <t>in OCI on derivative</t>
  </si>
  <si>
    <t>(effective portion)</t>
  </si>
  <si>
    <t>Location of loss</t>
  </si>
  <si>
    <t>reclassified from</t>
  </si>
  <si>
    <t>accumulated OCI into income</t>
  </si>
  <si>
    <t>(effective portion)</t>
  </si>
  <si>
    <t>Amount of loss reclassified from</t>
  </si>
  <si>
    <t>accumulated OCI into income (effective</t>
  </si>
  <si>
    <t>portion)</t>
  </si>
  <si>
    <t>Interest Expense</t>
  </si>
  <si>
    <r>
      <t xml:space="preserve">We determined that no adjustment was necessary for nonperformance risk on our derivative obligation. As of </t>
    </r>
    <r>
      <rPr>
        <sz val="10"/>
        <color rgb="FF000000"/>
        <rFont val="Inherit"/>
      </rPr>
      <t>December 31, 2013</t>
    </r>
    <r>
      <rPr>
        <sz val="10"/>
        <color theme="1"/>
        <rFont val="Inherit"/>
      </rPr>
      <t>, we have not posted any collateral related to this agreement.</t>
    </r>
  </si>
  <si>
    <t>Deferred Revenue-entry of right-to-use contracts and Deferred Commission Expense</t>
  </si>
  <si>
    <r>
      <t xml:space="preserve">Up-front payments received upon the entry of right-to-use contracts are recognized in accordance with FASB ASC 605. We recognize the up-front non-refundable payments over the estimated customer life, which, based on historical attrition rates, we have estimated to be between </t>
    </r>
    <r>
      <rPr>
        <sz val="10"/>
        <color rgb="FF000000"/>
        <rFont val="Inherit"/>
      </rPr>
      <t>one</t>
    </r>
    <r>
      <rPr>
        <sz val="10"/>
        <color theme="1"/>
        <rFont val="Inherit"/>
      </rPr>
      <t xml:space="preserve"> to </t>
    </r>
    <r>
      <rPr>
        <sz val="10"/>
        <color rgb="FF000000"/>
        <rFont val="Inherit"/>
      </rPr>
      <t>31 years</t>
    </r>
    <r>
      <rPr>
        <sz val="10"/>
        <color theme="1"/>
        <rFont val="Inherit"/>
      </rPr>
      <t>. The commissions paid on the entry of right-to-use contracts will be deferred and amortized over the same period as the related sales revenue.</t>
    </r>
  </si>
  <si>
    <t>Components of the change in deferred revenue-entry of right-to-use contracts and deferred commission expense are as follows (amounts in thousands):</t>
  </si>
  <si>
    <t>Deferred revenue—entry of right-to-use contracts, as of January 1,</t>
  </si>
  <si>
    <t>Deferral of new right-to-use contracts</t>
  </si>
  <si>
    <t>Deferred revenue recognized</t>
  </si>
  <si>
    <t>(7,448</t>
  </si>
  <si>
    <t>(6,739</t>
  </si>
  <si>
    <t>Net increase in deferred revenue</t>
  </si>
  <si>
    <t>Deferred revenue—entry of right-to-use contracts, as of December 31,</t>
  </si>
  <si>
    <t>Deferred commission expense, as of January 1,</t>
  </si>
  <si>
    <t>Costs deferred</t>
  </si>
  <si>
    <t>Commission expense recognized</t>
  </si>
  <si>
    <t>(2,601</t>
  </si>
  <si>
    <t>(2,310</t>
  </si>
  <si>
    <t>Net increase in deferred commission expense</t>
  </si>
  <si>
    <t>Deferred commission expense, as of December 31,</t>
  </si>
  <si>
    <t>Lease Agreements</t>
  </si>
  <si>
    <r>
      <t xml:space="preserve">The leases entered into between the customer and us for the rental of a Site are generally month-to-month or for a period of </t>
    </r>
    <r>
      <rPr>
        <sz val="10"/>
        <color rgb="FF000000"/>
        <rFont val="Inherit"/>
      </rPr>
      <t>one</t>
    </r>
    <r>
      <rPr>
        <sz val="10"/>
        <color theme="1"/>
        <rFont val="Inherit"/>
      </rPr>
      <t xml:space="preserve"> to </t>
    </r>
    <r>
      <rPr>
        <sz val="10"/>
        <color rgb="FF000000"/>
        <rFont val="Inherit"/>
      </rPr>
      <t>ten years</t>
    </r>
    <r>
      <rPr>
        <sz val="10"/>
        <color theme="1"/>
        <rFont val="Inherit"/>
      </rPr>
      <t xml:space="preserve">, renewable upon the consent of the parties or, in some instances, as provided by statute. Long-term leases that are non-cancelable by the tenant are in effect at certain Sites for </t>
    </r>
    <r>
      <rPr>
        <sz val="10"/>
        <color rgb="FF000000"/>
        <rFont val="Inherit"/>
      </rPr>
      <t>17</t>
    </r>
    <r>
      <rPr>
        <sz val="10"/>
        <color theme="1"/>
        <rFont val="Inherit"/>
      </rPr>
      <t xml:space="preserve"> of the Properties. Rental rate increases at these Properties are primarily a function of increases in the Consumer Price Index, taking into consideration certain conditions. Additionally, periodic market rate adjustments are made as deemed appropriate. Future minimum rents are scheduled to be received under non-cancelable tenant leases at </t>
    </r>
    <r>
      <rPr>
        <sz val="10"/>
        <color rgb="FF000000"/>
        <rFont val="Inherit"/>
      </rPr>
      <t>December 31, 2013</t>
    </r>
    <r>
      <rPr>
        <sz val="10"/>
        <color theme="1"/>
        <rFont val="Inherit"/>
      </rPr>
      <t xml:space="preserve"> are as follows (amounts in thousands):</t>
    </r>
  </si>
  <si>
    <t>Ground Leases</t>
  </si>
  <si>
    <r>
      <t xml:space="preserve">We lease land under non-cancelable operating leases at certain of the Properties expiring in various years from </t>
    </r>
    <r>
      <rPr>
        <sz val="10"/>
        <color rgb="FF000000"/>
        <rFont val="Inherit"/>
      </rPr>
      <t>2015</t>
    </r>
    <r>
      <rPr>
        <sz val="10"/>
        <color theme="1"/>
        <rFont val="Inherit"/>
      </rPr>
      <t xml:space="preserve"> to </t>
    </r>
    <r>
      <rPr>
        <sz val="10"/>
        <color rgb="FF000000"/>
        <rFont val="Inherit"/>
      </rPr>
      <t>2054</t>
    </r>
    <r>
      <rPr>
        <sz val="10"/>
        <color theme="1"/>
        <rFont val="Inherit"/>
      </rPr>
      <t xml:space="preserve">. The majority of the lease terms require twelve equal payments per year plus additional rents calculated as a percentage of gross revenues. Future minimum rental payments exclude payments related to the Colony Cove Property lease as we have provided required notification of our intent to exercise the purchase option for the land which is expected to close in early 2014.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ground lease rent was approximately </t>
    </r>
    <r>
      <rPr>
        <sz val="10"/>
        <color rgb="FF000000"/>
        <rFont val="Inherit"/>
      </rPr>
      <t>$3.4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2.5 million</t>
    </r>
    <r>
      <rPr>
        <sz val="10"/>
        <color theme="1"/>
        <rFont val="Inherit"/>
      </rPr>
      <t xml:space="preserve">, respectively. Minimum future rental payments under the ground leases as of </t>
    </r>
    <r>
      <rPr>
        <sz val="10"/>
        <color rgb="FF000000"/>
        <rFont val="Inherit"/>
      </rPr>
      <t>December 31, 2013</t>
    </r>
    <r>
      <rPr>
        <sz val="10"/>
        <color theme="1"/>
        <rFont val="Inherit"/>
      </rPr>
      <t xml:space="preserve"> are as follows (amounts in thousands):</t>
    </r>
    <r>
      <rPr>
        <sz val="9"/>
        <color theme="1"/>
        <rFont val="Inherit"/>
      </rPr>
      <t> </t>
    </r>
  </si>
  <si>
    <t>Description of Lessor Leasing Arrangements, Operating Leases</t>
  </si>
  <si>
    <t>'The majority of the lease terms require twelve equal payments per year plus additional rents calculated as a percentage of gross revenues. Future minimum rental payments exclude payments related to the Colony Cove Property lease as we have provided required notification of our intent to exercise the purchase option for the land which is expected to close in early 2014.</t>
  </si>
  <si>
    <t>Leases of Lessee Disclosure [Text Block]</t>
  </si>
  <si>
    <t>Transactions with Related Parties</t>
  </si>
  <si>
    <t>3 Months Ended</t>
  </si>
  <si>
    <t>Related Party Transaction, Terms and Manner of Settlement</t>
  </si>
  <si>
    <t>' However, in our consideration for allowing Mr. Heneghan to perform certain services for Equity International during this period, we and Equity International agreed that Equity International would reimburse us for a portion of Mr. Heneghanb_x0019_s compensation in the amount of $0.3 million.</t>
  </si>
  <si>
    <t>Riverside Portfolio acquisition</t>
  </si>
  <si>
    <t>On August 1, 2013, we closed on the Riverside Acquisition (See Note 5 in the Notes to Consolidated Financial Statements contained in this Form 10-K). Patrick Waite, our Executive Vice President of Operations, was formerly employed by an affiliate of Riverside Communities, as a result of which he had financial interests in the sale that resulted in him receiving his share in cash upon the closing of the acquisition. Mr. Waite did not participate in our management’s analysis, decision-making or recommendation to the Board of Directors with respect to the acquisition. In addition, David Helfand, the founder and CEO of Riverside Communities, served in various positions with us before 2005, including at various times as our Chief Financial Officer, Chief Executive Officer, and as a member of our Board of Directors. Mr. Helfand is currently Co-President of Equity Group Investments, L.L.C., an entity affiliated with Sam Zell, Chairman of our Board of Directors.</t>
  </si>
  <si>
    <t>Corporate Headquarters</t>
  </si>
  <si>
    <r>
      <t xml:space="preserve">We lease office space from Two North Riverside Plaza Joint Venture Limited Partnership, an entity affiliated with Mr. Zell, Chairman of our Board of Directors. Payments made in accordance with the lease agreement to this entity amounted to approximately </t>
    </r>
    <r>
      <rPr>
        <sz val="10"/>
        <color rgb="FF000000"/>
        <rFont val="Inherit"/>
      </rPr>
      <t>$1.4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On October 18, 2012, our Chief Executive Officer, Thomas Heneghan, accepted an offer to become Chief Executive Officer of Equity International Management, LLC (“Equity International”), effective in February 2013, and he resigned as our Chief Executive Officer effective February 1, 2013. During the period from October 18, 2012 through February 1, 2013, Mr. Heneghan continued to serve as our Chief Executive Officer, but he also performed certain services for Equity International, an entity affiliated with Mr. Zell, Chairman of our Board of Directors. We paid Mr. Heneghan his regular compensation through February 1, 2013. However, in our consideration for allowing Mr. Heneghan to perform certain services for Equity International during this period, we and Equity International agreed that Equity International would reimburse us for a portion of Mr. Heneghan’s compensation in the amount of </t>
    </r>
    <r>
      <rPr>
        <sz val="10"/>
        <color rgb="FF000000"/>
        <rFont val="Inherit"/>
      </rPr>
      <t>$0.3 million</t>
    </r>
    <r>
      <rPr>
        <sz val="10"/>
        <color theme="1"/>
        <rFont val="Inherit"/>
      </rPr>
      <t>.</t>
    </r>
  </si>
  <si>
    <t>Stock Option Plan and Stock Grants</t>
  </si>
  <si>
    <t>1 Months Ended</t>
  </si>
  <si>
    <t>Apr. 30, 2013</t>
  </si>
  <si>
    <t>Feb. 28, 2013</t>
  </si>
  <si>
    <t>Jan. 31, 2011</t>
  </si>
  <si>
    <t>Feb. 28, 2010</t>
  </si>
  <si>
    <t>Director [Member]</t>
  </si>
  <si>
    <t>Mar. 31, 2013</t>
  </si>
  <si>
    <t>Jan. 31, 2013</t>
  </si>
  <si>
    <t>Jan. 31, 2012</t>
  </si>
  <si>
    <t>Senior Management</t>
  </si>
  <si>
    <t>Share-based Compensation Arrangement by Share-based Payment Award, Award Vesting Rights</t>
  </si>
  <si>
    <t xml:space="preserve">'These Restricted Stock Grants will vest on DecemberB 31, 2013. </t>
  </si>
  <si>
    <t>'One-third of the shares of restricted common stock covered by these awards vests on each of NovemberB 8, 2012,B MayB 8, 2013, and MayB 8, 2014.</t>
  </si>
  <si>
    <t>'One-third of the shares of restricted common stock covered by these awards vests on each of NovemberB 11, 2011,B MayB 11, 2012, and MayB 11, 2013.</t>
  </si>
  <si>
    <t>'One-third of the shares of restricted common stock covered by these awards vests on each of DecemberB 31, 2011,B DecemberB 31, 2012, and DecemberB 31, 2013.</t>
  </si>
  <si>
    <t>'These Restricted Stock Grants vested DecemberB 31, 2011.</t>
  </si>
  <si>
    <t>'One-third of the shares of restricted common stock covered by these awards vest on each of NovemberB 8, 2013,B MayB 8, 2014, and MayB 8, 2015.</t>
  </si>
  <si>
    <t>'One-third of the shares of restricted common stock covered by these awards vests on each of SeptemberB 13, 2013,B MarchB 13, 2014, and MarchB 13, 2015.</t>
  </si>
  <si>
    <t xml:space="preserve">' of the shares of restricted common stock covered by these awards vest on each of DecemberB 31, 2013, DecemberB 31, 2014, and DecemberB 31, 2015. </t>
  </si>
  <si>
    <t>' One-third of the shares of restricted common stock covered by these awards vests on each of DecemberB 31, 2012,B DecemberB 31, 2013, and DecemberB 31, 2014.</t>
  </si>
  <si>
    <t xml:space="preserve">'These Restricted Stock Grants vested on DecemberB 31, 2012. </t>
  </si>
  <si>
    <t>Disclosure of Compensation Related Costs, Share-based Payments [Text Block]</t>
  </si>
  <si>
    <r>
      <t xml:space="preserve">Our Stock Option and Stock Award Plan (the “Plan”) was adopted in December 1992 and was amended and restated from time to time, most recently effective March 23, 2001 for a ten year term. Since January 1, 2011 through the expiration of the Plan we granted to certain directors and executive officers a total of 207,330 shares of restricted stock. After March 23, 2011, when the Plan expired, we granted to certain directors, executive officers and a consultant a total of </t>
    </r>
    <r>
      <rPr>
        <sz val="10"/>
        <color rgb="FF000000"/>
        <rFont val="Times New Roman"/>
        <family val="1"/>
      </rPr>
      <t>383,330</t>
    </r>
    <r>
      <rPr>
        <sz val="10"/>
        <color theme="1"/>
        <rFont val="Inherit"/>
      </rPr>
      <t xml:space="preserve"> shares of restricted stock net of the number of shares that were subsequently forfeited before vesting in private placements exempt from registration. </t>
    </r>
  </si>
  <si>
    <t>All the restricted stock shares (the “Restricted Stock Grants”) issued were approved by our Board of Directors at the recommendation of the Compensation, Nominating, and Corporate Governance Committee of our Board of Directors (the “Compensation Committee”). The Restricted Stock Grants were subject to conditions and restrictions, including vesting schedule and term, determined by the Compensation Committee. The amount and vesting terms of the Restricted Stock Grants were disclosed in the appropriate periods in our previously filed reports. Under Maryland law, the Restricted Stock Grants were duly authorized and validly issued, and pursuant to Section 4(a)(2) of the Securities Act of 1933, as amended, were validly issued private placements exempt from registration. The expiration of the Plan did not materially impact the accounting for these awards. At our 2014 Annual Meeting of Stockholders, we intend to ask our stockholders to ratify the Restricted Stock Grants. Shares that did not vest were forfeited. Dividends are paid on restricted stock and are not returnable, even if the underlying stock does not entirely vest. Stock Options are awarded at the New York Stock Exchange closing price of our common stock on the grant date.</t>
  </si>
  <si>
    <t>Grants Issued</t>
  </si>
  <si>
    <t>On May 8, 2013, we awarded Restricted Stock Grants for 40,000 shares of common stock at a fair market value of approximately $1.7 million to the members of the Board of Directors. One-third of the shares of restricted common stock covered by these awards vest on each of November 8, 2013, May 8, 2014, and May 8, 2015.</t>
  </si>
  <si>
    <t xml:space="preserve">On April 10, 2013, we awarded Restricted Stock Grants for 2,000 shares of common stock at a fair market value of $80,200 to a member of our senior management. These Restricted Stock Grants will vest on December 31, 2013. </t>
  </si>
  <si>
    <t>On March 13, 2013, we awarded Restricted Stock Grants for 666 shares of common stock at a fair market value of approximately $24,800 to a member of the Board of Directors. One-third of the shares of restricted common stock covered by these awards vests on each of September 13, 2013, March 13, 2014, and March 13, 2015.</t>
  </si>
  <si>
    <t xml:space="preserve">On February 1, 2013, we awarded Restricted Stock Grants for 68,666 shares of common stock at a fair market value of $2.5 million to certain members of our senior management. These Restricted Stock Grants will vest on December 31, 2013. </t>
  </si>
  <si>
    <t>On January 31, 2013, we awarded Restricted Stock Grants for 62,000 shares of common stock at a fair market value of approximately $2.2 million to certain members of the Board of Directors for services rendered in 2012. One-third of the shares of restricted common stock covered by these awards vest on each of December 31, 2013, December 31, 2014, and December 31, 2015. The fair market value of our restricted stock grants is recorded as compensation expense and paid in capital over the vesting period.</t>
  </si>
  <si>
    <r>
      <t xml:space="preserve">On </t>
    </r>
    <r>
      <rPr>
        <sz val="10"/>
        <color rgb="FF000000"/>
        <rFont val="Inherit"/>
      </rPr>
      <t>May 8, 2012</t>
    </r>
    <r>
      <rPr>
        <sz val="10"/>
        <color theme="1"/>
        <rFont val="Inherit"/>
      </rPr>
      <t xml:space="preserve">, we awarded Restricted Stock Grants for </t>
    </r>
    <r>
      <rPr>
        <sz val="10"/>
        <color rgb="FF000000"/>
        <rFont val="Inherit"/>
      </rPr>
      <t>32,000</t>
    </r>
    <r>
      <rPr>
        <sz val="10"/>
        <color theme="1"/>
        <rFont val="Inherit"/>
      </rPr>
      <t xml:space="preserve"> shares of common stock at a fair market value of approximately </t>
    </r>
    <r>
      <rPr>
        <sz val="10"/>
        <color rgb="FF000000"/>
        <rFont val="Inherit"/>
      </rPr>
      <t>$1.1 million</t>
    </r>
    <r>
      <rPr>
        <sz val="10"/>
        <color theme="1"/>
        <rFont val="Inherit"/>
      </rPr>
      <t xml:space="preserve"> to the Board of Directors. </t>
    </r>
    <r>
      <rPr>
        <sz val="10"/>
        <color rgb="FF000000"/>
        <rFont val="Inherit"/>
      </rPr>
      <t>One-third</t>
    </r>
    <r>
      <rPr>
        <sz val="10"/>
        <color theme="1"/>
        <rFont val="Inherit"/>
      </rPr>
      <t xml:space="preserve"> of the shares of restricted common stock covered by these awards vests on each of </t>
    </r>
    <r>
      <rPr>
        <sz val="10"/>
        <color rgb="FF000000"/>
        <rFont val="Inherit"/>
      </rPr>
      <t>November 8, 2012</t>
    </r>
    <r>
      <rPr>
        <sz val="10"/>
        <color theme="1"/>
        <rFont val="Inherit"/>
      </rPr>
      <t>, </t>
    </r>
    <r>
      <rPr>
        <sz val="10"/>
        <color rgb="FF000000"/>
        <rFont val="Inherit"/>
      </rPr>
      <t>May 8, 2013</t>
    </r>
    <r>
      <rPr>
        <sz val="10"/>
        <color theme="1"/>
        <rFont val="Inherit"/>
      </rPr>
      <t xml:space="preserve">, and </t>
    </r>
    <r>
      <rPr>
        <sz val="10"/>
        <color rgb="FF000000"/>
        <rFont val="Inherit"/>
      </rPr>
      <t>May 8, 2014</t>
    </r>
    <r>
      <rPr>
        <sz val="10"/>
        <color theme="1"/>
        <rFont val="Inherit"/>
      </rPr>
      <t>.</t>
    </r>
  </si>
  <si>
    <r>
      <t xml:space="preserve">On </t>
    </r>
    <r>
      <rPr>
        <sz val="10"/>
        <color rgb="FF000000"/>
        <rFont val="Inherit"/>
      </rPr>
      <t>January 31, 2012</t>
    </r>
    <r>
      <rPr>
        <sz val="10"/>
        <color theme="1"/>
        <rFont val="Inherit"/>
      </rPr>
      <t xml:space="preserve">, we awarded Restricted Stock Grants for </t>
    </r>
    <r>
      <rPr>
        <sz val="10"/>
        <color rgb="FF000000"/>
        <rFont val="Inherit"/>
      </rPr>
      <t>62,000</t>
    </r>
    <r>
      <rPr>
        <sz val="10"/>
        <color theme="1"/>
        <rFont val="Inherit"/>
      </rPr>
      <t xml:space="preserve"> shares of common stock at a fair market value of approximately </t>
    </r>
    <r>
      <rPr>
        <sz val="10"/>
        <color rgb="FF000000"/>
        <rFont val="Inherit"/>
      </rPr>
      <t>$2.2 million</t>
    </r>
    <r>
      <rPr>
        <sz val="10"/>
        <color theme="1"/>
        <rFont val="Inherit"/>
      </rPr>
      <t xml:space="preserve"> to certain members of the Board of Directors for services rendered in 2011. </t>
    </r>
    <r>
      <rPr>
        <sz val="10"/>
        <color rgb="FF000000"/>
        <rFont val="Inherit"/>
      </rPr>
      <t>One-third</t>
    </r>
    <r>
      <rPr>
        <sz val="10"/>
        <color theme="1"/>
        <rFont val="Inherit"/>
      </rPr>
      <t xml:space="preserve"> of the shares of restricted common stock covered by these awards vests on each of </t>
    </r>
    <r>
      <rPr>
        <sz val="10"/>
        <color rgb="FF000000"/>
        <rFont val="Inherit"/>
      </rPr>
      <t>December 31, 2012</t>
    </r>
    <r>
      <rPr>
        <sz val="10"/>
        <color theme="1"/>
        <rFont val="Inherit"/>
      </rPr>
      <t>, </t>
    </r>
    <r>
      <rPr>
        <sz val="10"/>
        <color rgb="FF000000"/>
        <rFont val="Inherit"/>
      </rPr>
      <t>December 31, 2013</t>
    </r>
    <r>
      <rPr>
        <sz val="10"/>
        <color theme="1"/>
        <rFont val="Inherit"/>
      </rPr>
      <t xml:space="preserve">, and </t>
    </r>
    <r>
      <rPr>
        <sz val="10"/>
        <color rgb="FF000000"/>
        <rFont val="Inherit"/>
      </rPr>
      <t>December 31, 2014</t>
    </r>
    <r>
      <rPr>
        <sz val="10"/>
        <color theme="1"/>
        <rFont val="Inherit"/>
      </rPr>
      <t>.</t>
    </r>
  </si>
  <si>
    <r>
      <t xml:space="preserve">On </t>
    </r>
    <r>
      <rPr>
        <sz val="10"/>
        <color rgb="FF000000"/>
        <rFont val="Inherit"/>
      </rPr>
      <t>January 31, 2012</t>
    </r>
    <r>
      <rPr>
        <sz val="10"/>
        <color theme="1"/>
        <rFont val="Inherit"/>
      </rPr>
      <t xml:space="preserve">, we awarded Restricted Stock Grants for </t>
    </r>
    <r>
      <rPr>
        <sz val="10"/>
        <color rgb="FF000000"/>
        <rFont val="Inherit"/>
      </rPr>
      <t>120,664</t>
    </r>
    <r>
      <rPr>
        <sz val="10"/>
        <color theme="1"/>
        <rFont val="Inherit"/>
      </rPr>
      <t xml:space="preserve"> shares of common stock to certain members of our senior management. These Restricted Stock Grants vested on </t>
    </r>
    <r>
      <rPr>
        <sz val="10"/>
        <color rgb="FF000000"/>
        <rFont val="Inherit"/>
      </rPr>
      <t>December 31, 2012</t>
    </r>
    <r>
      <rPr>
        <sz val="10"/>
        <color theme="1"/>
        <rFont val="Inherit"/>
      </rPr>
      <t xml:space="preserve">. The fair market value of these Restricted Stock Grants was approximately </t>
    </r>
    <r>
      <rPr>
        <sz val="10"/>
        <color rgb="FF000000"/>
        <rFont val="Inherit"/>
      </rPr>
      <t>$4.2 million</t>
    </r>
    <r>
      <rPr>
        <sz val="10"/>
        <color theme="1"/>
        <rFont val="Inherit"/>
      </rPr>
      <t xml:space="preserve"> as of the date of grant and is recorded as a compensation expense and paid in capital over the vesting period. During 2012, </t>
    </r>
    <r>
      <rPr>
        <sz val="10"/>
        <color rgb="FF000000"/>
        <rFont val="Inherit"/>
      </rPr>
      <t>36,666</t>
    </r>
    <r>
      <rPr>
        <sz val="10"/>
        <color theme="1"/>
        <rFont val="Inherit"/>
      </rPr>
      <t xml:space="preserve"> shares of this restricted stock grant valued at issuance date of approximately </t>
    </r>
    <r>
      <rPr>
        <sz val="10"/>
        <color rgb="FF000000"/>
        <rFont val="Inherit"/>
      </rPr>
      <t>$1.3 million</t>
    </r>
    <r>
      <rPr>
        <sz val="10"/>
        <color theme="1"/>
        <rFont val="Inherit"/>
      </rPr>
      <t xml:space="preserve"> were relinquished by certain members of senior management. </t>
    </r>
  </si>
  <si>
    <r>
      <t xml:space="preserve">On </t>
    </r>
    <r>
      <rPr>
        <sz val="10"/>
        <color rgb="FF000000"/>
        <rFont val="Inherit"/>
      </rPr>
      <t>May 11, 2011</t>
    </r>
    <r>
      <rPr>
        <sz val="10"/>
        <color theme="1"/>
        <rFont val="Inherit"/>
      </rPr>
      <t xml:space="preserve">, we awarded Restricted Stock Grants for </t>
    </r>
    <r>
      <rPr>
        <sz val="10"/>
        <color rgb="FF000000"/>
        <rFont val="Inherit"/>
      </rPr>
      <t>32,000</t>
    </r>
    <r>
      <rPr>
        <sz val="10"/>
        <color theme="1"/>
        <rFont val="Inherit"/>
      </rPr>
      <t xml:space="preserve"> shares of common stock at a fair market value of approximately </t>
    </r>
    <r>
      <rPr>
        <sz val="10"/>
        <color rgb="FF000000"/>
        <rFont val="Inherit"/>
      </rPr>
      <t>$0.9 million</t>
    </r>
    <r>
      <rPr>
        <sz val="10"/>
        <color theme="1"/>
        <rFont val="Inherit"/>
      </rPr>
      <t xml:space="preserve"> to the Board of Directors. </t>
    </r>
    <r>
      <rPr>
        <sz val="10"/>
        <color rgb="FF000000"/>
        <rFont val="Inherit"/>
      </rPr>
      <t>One-third</t>
    </r>
    <r>
      <rPr>
        <sz val="10"/>
        <color theme="1"/>
        <rFont val="Inherit"/>
      </rPr>
      <t xml:space="preserve"> of the shares of restricted common stock covered by these awards vests on each of </t>
    </r>
    <r>
      <rPr>
        <sz val="10"/>
        <color rgb="FF000000"/>
        <rFont val="Inherit"/>
      </rPr>
      <t>November 11, 2011</t>
    </r>
    <r>
      <rPr>
        <sz val="10"/>
        <color theme="1"/>
        <rFont val="Inherit"/>
      </rPr>
      <t>, </t>
    </r>
    <r>
      <rPr>
        <sz val="10"/>
        <color rgb="FF000000"/>
        <rFont val="Inherit"/>
      </rPr>
      <t>May 11, 2012</t>
    </r>
    <r>
      <rPr>
        <sz val="10"/>
        <color theme="1"/>
        <rFont val="Inherit"/>
      </rPr>
      <t xml:space="preserve">, and </t>
    </r>
    <r>
      <rPr>
        <sz val="10"/>
        <color rgb="FF000000"/>
        <rFont val="Inherit"/>
      </rPr>
      <t>May 11, 2013</t>
    </r>
    <r>
      <rPr>
        <sz val="10"/>
        <color theme="1"/>
        <rFont val="Inherit"/>
      </rPr>
      <t>.</t>
    </r>
  </si>
  <si>
    <r>
      <t xml:space="preserve">On </t>
    </r>
    <r>
      <rPr>
        <sz val="10"/>
        <color rgb="FF000000"/>
        <rFont val="Inherit"/>
      </rPr>
      <t>February 1, 2011</t>
    </r>
    <r>
      <rPr>
        <sz val="10"/>
        <color theme="1"/>
        <rFont val="Inherit"/>
      </rPr>
      <t xml:space="preserve">, we awarded Restricted Stock Grants for </t>
    </r>
    <r>
      <rPr>
        <sz val="10"/>
        <color rgb="FF000000"/>
        <rFont val="Inherit"/>
      </rPr>
      <t>145,330</t>
    </r>
    <r>
      <rPr>
        <sz val="10"/>
        <color theme="1"/>
        <rFont val="Inherit"/>
      </rPr>
      <t xml:space="preserve"> shares of common stock to certain members of our senior management. These Restricted Stock Grants vested </t>
    </r>
    <r>
      <rPr>
        <sz val="10"/>
        <color rgb="FF000000"/>
        <rFont val="Inherit"/>
      </rPr>
      <t>December 31, 2011</t>
    </r>
    <r>
      <rPr>
        <sz val="10"/>
        <color theme="1"/>
        <rFont val="Inherit"/>
      </rPr>
      <t xml:space="preserve">. The fair market value of these Restricted Stock Grants was approximately </t>
    </r>
    <r>
      <rPr>
        <sz val="10"/>
        <color rgb="FF000000"/>
        <rFont val="Inherit"/>
      </rPr>
      <t>$4.2 million</t>
    </r>
    <r>
      <rPr>
        <sz val="10"/>
        <color theme="1"/>
        <rFont val="Inherit"/>
      </rPr>
      <t xml:space="preserve"> as of the date of grant and is recorded as a compensation expense and paid in capital over the vesting period.</t>
    </r>
  </si>
  <si>
    <r>
      <t xml:space="preserve">On </t>
    </r>
    <r>
      <rPr>
        <sz val="10"/>
        <color rgb="FF000000"/>
        <rFont val="Inherit"/>
      </rPr>
      <t>January 31, 2011</t>
    </r>
    <r>
      <rPr>
        <sz val="10"/>
        <color theme="1"/>
        <rFont val="Inherit"/>
      </rPr>
      <t xml:space="preserve">, we awarded Restricted Stock Grants for </t>
    </r>
    <r>
      <rPr>
        <sz val="10"/>
        <color rgb="FF000000"/>
        <rFont val="Inherit"/>
      </rPr>
      <t>62,000</t>
    </r>
    <r>
      <rPr>
        <sz val="10"/>
        <color theme="1"/>
        <rFont val="Inherit"/>
      </rPr>
      <t xml:space="preserve"> shares of common stock at a fair market value of approximately </t>
    </r>
    <r>
      <rPr>
        <sz val="10"/>
        <color rgb="FF000000"/>
        <rFont val="Inherit"/>
      </rPr>
      <t>$1.8 million</t>
    </r>
    <r>
      <rPr>
        <sz val="10"/>
        <color theme="1"/>
        <rFont val="Inherit"/>
      </rPr>
      <t xml:space="preserve"> to certain members of the Board of Directors. </t>
    </r>
    <r>
      <rPr>
        <sz val="10"/>
        <color rgb="FF000000"/>
        <rFont val="Inherit"/>
      </rPr>
      <t>One-third</t>
    </r>
    <r>
      <rPr>
        <sz val="10"/>
        <color theme="1"/>
        <rFont val="Inherit"/>
      </rPr>
      <t xml:space="preserve"> of the shares of restricted common stock covered by these awards vests on each of </t>
    </r>
    <r>
      <rPr>
        <sz val="10"/>
        <color rgb="FF000000"/>
        <rFont val="Inherit"/>
      </rPr>
      <t>December 31, 2011</t>
    </r>
    <r>
      <rPr>
        <sz val="10"/>
        <color theme="1"/>
        <rFont val="Inherit"/>
      </rPr>
      <t>,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t>
    </r>
  </si>
  <si>
    <r>
      <t xml:space="preserve">We recognized compensation expense of approximately </t>
    </r>
    <r>
      <rPr>
        <sz val="10"/>
        <color rgb="FF000000"/>
        <rFont val="Inherit"/>
      </rPr>
      <t>$6.0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8 million</t>
    </r>
    <r>
      <rPr>
        <sz val="10"/>
        <color theme="1"/>
        <rFont val="Inherit"/>
      </rPr>
      <t xml:space="preserve"> primarily related to Restricted Stock Gra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 summary of our restricted stock activity, and related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llows:</t>
    </r>
    <r>
      <rPr>
        <sz val="9"/>
        <color theme="1"/>
        <rFont val="Inherit"/>
      </rPr>
      <t> </t>
    </r>
  </si>
  <si>
    <t>Number of Shares</t>
  </si>
  <si>
    <t>Weighted Average Grant Date Fair Value</t>
  </si>
  <si>
    <t>Balance at December 31, 2010</t>
  </si>
  <si>
    <t>Shares granted</t>
  </si>
  <si>
    <t>Shares canceled/forfeited</t>
  </si>
  <si>
    <t>(22,666</t>
  </si>
  <si>
    <t>Shares vested</t>
  </si>
  <si>
    <t>(227,330</t>
  </si>
  <si>
    <t>Balance at December 31, 2011</t>
  </si>
  <si>
    <t>(36,666</t>
  </si>
  <si>
    <t>(177,998</t>
  </si>
  <si>
    <t>Balance at December 31, 2012</t>
  </si>
  <si>
    <t>(167,564</t>
  </si>
  <si>
    <t>Balance at December 31, 2013</t>
  </si>
  <si>
    <r>
      <t xml:space="preserve">Compensation expense to be recognized subsequent to </t>
    </r>
    <r>
      <rPr>
        <sz val="10"/>
        <color rgb="FF000000"/>
        <rFont val="Inherit"/>
      </rPr>
      <t>December 31, 2013</t>
    </r>
    <r>
      <rPr>
        <sz val="10"/>
        <color theme="1"/>
        <rFont val="Inherit"/>
      </rPr>
      <t xml:space="preserve"> for Restricted Stock Grants issued prior to 2014 that has not yet vested was approximately </t>
    </r>
    <r>
      <rPr>
        <sz val="10"/>
        <color rgb="FF000000"/>
        <rFont val="Inherit"/>
      </rPr>
      <t>$3.3 million</t>
    </r>
    <r>
      <rPr>
        <sz val="10"/>
        <color theme="1"/>
        <rFont val="Inherit"/>
      </rPr>
      <t xml:space="preserve">, which is expected to be recognized over a weighted average term of </t>
    </r>
    <r>
      <rPr>
        <sz val="10"/>
        <color rgb="FF000000"/>
        <rFont val="Inherit"/>
      </rPr>
      <t>1.4 years</t>
    </r>
    <r>
      <rPr>
        <sz val="10"/>
        <color theme="1"/>
        <rFont val="Inherit"/>
      </rPr>
      <t>.</t>
    </r>
  </si>
  <si>
    <t>Stock Options</t>
  </si>
  <si>
    <r>
      <t xml:space="preserve">The fair value of each grant is estimated on the grant date using the Black-Scholes-Merton model. No options were issued, forfeited or expi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 summary of our stock option activity, and related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llows:</t>
    </r>
    <r>
      <rPr>
        <sz val="9"/>
        <color theme="1"/>
        <rFont val="Inherit"/>
      </rPr>
      <t> </t>
    </r>
  </si>
  <si>
    <t>Shares Subject To</t>
  </si>
  <si>
    <t>Options</t>
  </si>
  <si>
    <t>Weighted Average</t>
  </si>
  <si>
    <t>Exercise Price Per Share</t>
  </si>
  <si>
    <t>Outstanding</t>
  </si>
  <si>
    <t>Contractual Life</t>
  </si>
  <si>
    <t>(in years)</t>
  </si>
  <si>
    <t>Balance at December 31, 2010</t>
  </si>
  <si>
    <t>Options canceled</t>
  </si>
  <si>
    <t>(344,768</t>
  </si>
  <si>
    <t>Balance at December 31, 2011</t>
  </si>
  <si>
    <t>Options exercised</t>
  </si>
  <si>
    <t>(160,000</t>
  </si>
  <si>
    <t>Balance at December 31, 2012</t>
  </si>
  <si>
    <t>(20,000</t>
  </si>
  <si>
    <t>Balance at December 31, 2013</t>
  </si>
  <si>
    <t>Exercisable at December 31, 2013</t>
  </si>
  <si>
    <r>
      <t xml:space="preserve">The intrinsic value of outstanding and exercisable stock options represents the excess of the closing stock price as of the end of the year, over the exercise price multiplied by the applicable number of shares that may be acquired upon exercise of stock options.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intrinsic value of exercised options was </t>
    </r>
    <r>
      <rPr>
        <sz val="10"/>
        <color rgb="FF000000"/>
        <rFont val="Inherit"/>
      </rPr>
      <t>$0.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6.1 million</t>
    </r>
    <r>
      <rPr>
        <sz val="10"/>
        <color theme="1"/>
        <rFont val="Inherit"/>
      </rPr>
      <t xml:space="preserve">, respectively.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intrinsic value of outstanding and exercisable options was </t>
    </r>
    <r>
      <rPr>
        <sz val="10"/>
        <color rgb="FF000000"/>
        <rFont val="Inherit"/>
      </rPr>
      <t>$15.5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14.3 million</t>
    </r>
    <r>
      <rPr>
        <sz val="10"/>
        <color theme="1"/>
        <rFont val="Inherit"/>
      </rPr>
      <t>, respectively.</t>
    </r>
  </si>
  <si>
    <r>
      <t xml:space="preserve">Our Board of Directors is authorized under our charter, without further stockholder approval, to issue, from time to time, in one or more series, </t>
    </r>
    <r>
      <rPr>
        <sz val="10"/>
        <color rgb="FF000000"/>
        <rFont val="Inherit"/>
      </rPr>
      <t>10,000,000</t>
    </r>
    <r>
      <rPr>
        <sz val="10"/>
        <color theme="1"/>
        <rFont val="Inherit"/>
      </rPr>
      <t xml:space="preserve"> shares of </t>
    </r>
    <r>
      <rPr>
        <sz val="10"/>
        <color rgb="FF000000"/>
        <rFont val="Inherit"/>
      </rPr>
      <t>$0.01</t>
    </r>
    <r>
      <rPr>
        <sz val="10"/>
        <color theme="1"/>
        <rFont val="Inherit"/>
      </rPr>
      <t xml:space="preserve"> par value preferred stock (the “Preferred Stock”), with specific rights, preferences and other attributes as the Board may determine, which may include preferences, powers and rights that are senior to the rights of holders of our common stock. However, under certain circumstances, the issuance of preferred stock may require stockholder approval pursuant to the rules and regulations of The New York Stock Exchange.</t>
    </r>
  </si>
  <si>
    <t>On December 30, 2013, in connection with the MHC Trust merger, we authorized and issued: 125 shares of our Series D Preferred Stock with a liquidation value of $1,000.00 per share, having substantially the same terms and same rights as shares of MHC Trust’s 6% Series A Cumulative Non-Qualified Preferred Stock, and 250 shares of our Series E Preferred Stock with a liquidation value of $1,000.00 per share, having substantially the same terms and same rights as shares of MHC Trust’s 18.75% Series B Cumulative Non-Voting Preferred Stock.</t>
  </si>
  <si>
    <r>
      <t xml:space="preserve">On </t>
    </r>
    <r>
      <rPr>
        <sz val="10"/>
        <color rgb="FF000000"/>
        <rFont val="Inherit"/>
      </rPr>
      <t>May 8, 2012</t>
    </r>
    <r>
      <rPr>
        <sz val="10"/>
        <color theme="1"/>
        <rFont val="Inherit"/>
      </rPr>
      <t xml:space="preserve">, the ability to issue shares upon conversion of the Series A Preferred Stock was approved by our common stockholders. As a result, at September 30, 2012 the Series A Preferred Stock were classified as redeemable interests within of permanent equity on our Consolidated Balance Sheet. On September 14, 2012, we issued </t>
    </r>
    <r>
      <rPr>
        <sz val="10"/>
        <color rgb="FF000000"/>
        <rFont val="Inherit"/>
      </rPr>
      <t>54,458</t>
    </r>
    <r>
      <rPr>
        <sz val="10"/>
        <color theme="1"/>
        <rFont val="Inherit"/>
      </rPr>
      <t xml:space="preserve"> shares of our Series C Preferred Stock with a liquidation value of </t>
    </r>
    <r>
      <rPr>
        <sz val="10"/>
        <color rgb="FF000000"/>
        <rFont val="Inherit"/>
      </rPr>
      <t>$2,500.00</t>
    </r>
    <r>
      <rPr>
        <sz val="10"/>
        <color theme="1"/>
        <rFont val="Inherit"/>
      </rPr>
      <t xml:space="preserve"> per share, which is represented by depositary shares as described below. Also on September 14, 2012, we exchanged </t>
    </r>
    <r>
      <rPr>
        <sz val="10"/>
        <color rgb="FF000000"/>
        <rFont val="Inherit"/>
      </rPr>
      <t>5,445,765</t>
    </r>
    <r>
      <rPr>
        <sz val="10"/>
        <color theme="1"/>
        <rFont val="Inherit"/>
      </rPr>
      <t xml:space="preserve"> shares of our Series A Preferred Stock for </t>
    </r>
    <r>
      <rPr>
        <sz val="10"/>
        <color rgb="FF000000"/>
        <rFont val="Inherit"/>
      </rPr>
      <t>5,445,765</t>
    </r>
    <r>
      <rPr>
        <sz val="10"/>
        <color theme="1"/>
        <rFont val="Inherit"/>
      </rPr>
      <t xml:space="preserve"> depositary shares, each representing 1/100</t>
    </r>
    <r>
      <rPr>
        <sz val="7"/>
        <color theme="1"/>
        <rFont val="Inherit"/>
      </rPr>
      <t xml:space="preserve">th </t>
    </r>
    <r>
      <rPr>
        <sz val="10"/>
        <color theme="1"/>
        <rFont val="Inherit"/>
      </rPr>
      <t xml:space="preserve">of a share of our Series C Preferred Stock with a liquidation value of </t>
    </r>
    <r>
      <rPr>
        <sz val="10"/>
        <color rgb="FF000000"/>
        <rFont val="Inherit"/>
      </rPr>
      <t>$25.00</t>
    </r>
    <r>
      <rPr>
        <sz val="10"/>
        <color theme="1"/>
        <rFont val="Inherit"/>
      </rPr>
      <t xml:space="preserve"> per depositary share, plus accrued and unpaid dividends of </t>
    </r>
    <r>
      <rPr>
        <sz val="10"/>
        <color rgb="FF000000"/>
        <rFont val="Inherit"/>
      </rPr>
      <t>$0.3849625</t>
    </r>
    <r>
      <rPr>
        <sz val="10"/>
        <color theme="1"/>
        <rFont val="Inherit"/>
      </rPr>
      <t xml:space="preserve"> per share of Series A Preferred Stock. On October 18, 2012, we redeemed the remaining </t>
    </r>
    <r>
      <rPr>
        <sz val="10"/>
        <color rgb="FF000000"/>
        <rFont val="Inherit"/>
      </rPr>
      <t>2,554,235</t>
    </r>
    <r>
      <rPr>
        <sz val="10"/>
        <color theme="1"/>
        <rFont val="Inherit"/>
      </rPr>
      <t xml:space="preserve"> shares of Series A Preferred Stock at the </t>
    </r>
    <r>
      <rPr>
        <sz val="10"/>
        <color rgb="FF000000"/>
        <rFont val="Inherit"/>
      </rPr>
      <t>$25.00</t>
    </r>
    <r>
      <rPr>
        <sz val="10"/>
        <color theme="1"/>
        <rFont val="Inherit"/>
      </rPr>
      <t xml:space="preserve"> per share liquidation value plus accrued and unpaid dividends of </t>
    </r>
    <r>
      <rPr>
        <sz val="10"/>
        <color rgb="FF000000"/>
        <rFont val="Inherit"/>
      </rPr>
      <t>$0.0948460</t>
    </r>
    <r>
      <rPr>
        <sz val="10"/>
        <color theme="1"/>
        <rFont val="Inherit"/>
      </rPr>
      <t xml:space="preserve"> per share on such redeemed shares for approximately </t>
    </r>
    <r>
      <rPr>
        <sz val="10"/>
        <color rgb="FF000000"/>
        <rFont val="Inherit"/>
      </rPr>
      <t>$64.1 million</t>
    </r>
    <r>
      <rPr>
        <sz val="10"/>
        <color theme="1"/>
        <rFont val="Inherit"/>
      </rPr>
      <t>. Therefore, as of December 31, 2012, we did not have any Series A Preferred Stock outstanding.</t>
    </r>
  </si>
  <si>
    <t>Long-Term Cash Incentive Plan</t>
  </si>
  <si>
    <t>On January 24, 2013, our Compensation, Nominating and Corporate Governance Committee (the “Committee”) approved a Long-Term Cash Incentive Plan Award (the “2013 LTIP”) to provide a long-term cash bonus opportunity to certain members of our management. The 2013 LTIP was approved by the Committee pursuant to the authority set forth in the Long Term Cash Incentive Plan approved by the Board of Directors on May 15, 2007. The total cumulative payment for all participants (the “Eligible Payment”) is based upon certain performance conditions being met over a three year period ending December 31, 2015.</t>
  </si>
  <si>
    <r>
      <t xml:space="preserve">The Committee has responsibility for administering the 2013 LTIP and may use its reasonable discretion to adjust the performance criteria or Eligible Payments to take into account the impact of any major or unforeseen transaction or event. Our executive officers are not participants in the 2013 LTIP. The Eligible Payment will be paid in cash upon completion of our annual audit for the 2015 fiscal year and upon satisfaction of the vesting conditions as outlined in the 2013 LTIP and, including employer costs, is currently estimated to be approximately </t>
    </r>
    <r>
      <rPr>
        <sz val="10"/>
        <color rgb="FF000000"/>
        <rFont val="Inherit"/>
      </rPr>
      <t>$5.8 million</t>
    </r>
    <r>
      <rPr>
        <sz val="10"/>
        <color theme="1"/>
        <rFont val="Inherit"/>
      </rPr>
      <t xml:space="preserve">. For the year ended </t>
    </r>
    <r>
      <rPr>
        <sz val="10"/>
        <color rgb="FF000000"/>
        <rFont val="Inherit"/>
      </rPr>
      <t>December 31, 2013</t>
    </r>
    <r>
      <rPr>
        <sz val="10"/>
        <color theme="1"/>
        <rFont val="Inherit"/>
      </rPr>
      <t xml:space="preserve">, we had accrued compensation expense of approximately $1.9 million. </t>
    </r>
  </si>
  <si>
    <t>The amount accrued for the 2013 LTIP reflects our estimate of the 2013 LTIP payout based on forecasts and other available information and is subject to performance in line with forecasts and final evaluation and determination by the Committee. There can be no assurances that our estimates of the probable outcome will be representative of the actual outcome.</t>
  </si>
  <si>
    <r>
      <t xml:space="preserve">On May 11, 2010, our Board of Directors approved a Long-Term Cash Incentive Plan (the “2010 LTIP”) to provide a long-term cash bonus opportunity to certain members of our management. Such Board approval was upon recommendation of the Committee. One participant in the 2010 LTIP was promoted to Chief Financial Officer in 2012. No other executive officers were participants in the 2010 LTIP. As of </t>
    </r>
    <r>
      <rPr>
        <sz val="10"/>
        <color rgb="FF000000"/>
        <rFont val="Inherit"/>
      </rPr>
      <t>December 31, 2012</t>
    </r>
    <r>
      <rPr>
        <sz val="10"/>
        <color theme="1"/>
        <rFont val="Inherit"/>
      </rPr>
      <t xml:space="preserve">, we had accrued compensation expense and payroll benefits of approximately </t>
    </r>
    <r>
      <rPr>
        <sz val="10"/>
        <color rgb="FF000000"/>
        <rFont val="Inherit"/>
      </rPr>
      <t>$2.6 million</t>
    </r>
    <r>
      <rPr>
        <sz val="10"/>
        <color theme="1"/>
        <rFont val="Inherit"/>
      </rPr>
      <t xml:space="preserve">, for the 2010 LTIP including approximately </t>
    </r>
    <r>
      <rPr>
        <sz val="10"/>
        <color rgb="FF000000"/>
        <rFont val="Inherit"/>
      </rPr>
      <t>$0.8 million</t>
    </r>
    <r>
      <rPr>
        <sz val="10"/>
        <color theme="1"/>
        <rFont val="Inherit"/>
      </rPr>
      <t xml:space="preserve"> in the year ended </t>
    </r>
    <r>
      <rPr>
        <sz val="10"/>
        <color rgb="FF000000"/>
        <rFont val="Inherit"/>
      </rPr>
      <t>December 31, 2012</t>
    </r>
    <r>
      <rPr>
        <sz val="10"/>
        <color theme="1"/>
        <rFont val="Inherit"/>
      </rPr>
      <t>. On January 24, 2013, the Committee approved payments under the 2010 LTIP of approximately $2.3 million to the participants.</t>
    </r>
  </si>
  <si>
    <t>Savings Plan</t>
  </si>
  <si>
    <r>
      <t xml:space="preserve">We have a qualified retirement plan, with a salary deferral feature designed to qualify under Section 401 of the Code (the “401(k) Plan”), to cover our employees and those of our Subsidiaries, if any. The 401(k) Plan permits our eligible employees and those of any Subsidiary to defer up to </t>
    </r>
    <r>
      <rPr>
        <sz val="10"/>
        <color rgb="FF000000"/>
        <rFont val="Inherit"/>
      </rPr>
      <t>60%</t>
    </r>
    <r>
      <rPr>
        <sz val="10"/>
        <color theme="1"/>
        <rFont val="Inherit"/>
      </rPr>
      <t xml:space="preserve"> of their eligible compensation on a pre-tax basis subject to certain maximum amounts. In addition, we will match </t>
    </r>
    <r>
      <rPr>
        <sz val="10"/>
        <color rgb="FF000000"/>
        <rFont val="Inherit"/>
      </rPr>
      <t>100%</t>
    </r>
    <r>
      <rPr>
        <sz val="10"/>
        <color theme="1"/>
        <rFont val="Inherit"/>
      </rPr>
      <t xml:space="preserve"> of the participant’s contribution up to the first 3% and then </t>
    </r>
    <r>
      <rPr>
        <sz val="10"/>
        <color rgb="FF000000"/>
        <rFont val="Inherit"/>
      </rPr>
      <t>50%</t>
    </r>
    <r>
      <rPr>
        <sz val="10"/>
        <color theme="1"/>
        <rFont val="Inherit"/>
      </rPr>
      <t xml:space="preserve"> of the next 2% for a maximum potential match of </t>
    </r>
    <r>
      <rPr>
        <sz val="10"/>
        <color rgb="FF000000"/>
        <rFont val="Inherit"/>
      </rPr>
      <t>4%</t>
    </r>
    <r>
      <rPr>
        <sz val="10"/>
        <color theme="1"/>
        <rFont val="Inherit"/>
      </rPr>
      <t>.</t>
    </r>
  </si>
  <si>
    <r>
      <t xml:space="preserve">In addition, amounts we contributed will vest, on a prorated basis, according to the participant’s vesting schedule. After five years of employment with us, the participants will be </t>
    </r>
    <r>
      <rPr>
        <sz val="10"/>
        <color rgb="FF000000"/>
        <rFont val="Inherit"/>
      </rPr>
      <t>100%</t>
    </r>
    <r>
      <rPr>
        <sz val="10"/>
        <color theme="1"/>
        <rFont val="Inherit"/>
      </rPr>
      <t xml:space="preserve"> vested for all amounts we contributed. Additionally, a discretionary profit sharing component of the 401(k) Plan provides for a contribution to be made annually for each participant in an amount, if any, as we determined. All employee contributions are 100% vested. Our contribution to the 401(k) Plan was approximately </t>
    </r>
    <r>
      <rPr>
        <sz val="10"/>
        <color rgb="FF000000"/>
        <rFont val="Inherit"/>
      </rPr>
      <t>$1.3 million</t>
    </r>
    <r>
      <rPr>
        <sz val="10"/>
        <color theme="1"/>
        <rFont val="Inherit"/>
      </rPr>
      <t xml:space="preserve">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pproximately </t>
    </r>
    <r>
      <rPr>
        <sz val="10"/>
        <color rgb="FF000000"/>
        <rFont val="Inherit"/>
      </rPr>
      <t>$1.1 million</t>
    </r>
    <r>
      <rPr>
        <sz val="10"/>
        <color theme="1"/>
        <rFont val="Inherit"/>
      </rPr>
      <t xml:space="preserve"> for the year ended December 31, 2011.</t>
    </r>
  </si>
  <si>
    <t>Commitments and Contingencies</t>
  </si>
  <si>
    <t xml:space="preserve">Commitments and Contingencies </t>
  </si>
  <si>
    <t>California Rent Control Litigation</t>
  </si>
  <si>
    <t>As part of our effort to realize the value of our Properties subject to rent control, we have previously initiated lawsuits against certain localities in California, with the goal of achieving a level of regulatory fairness in California’s rent control jurisdictions, and in particular those jurisdictions that prohibit increasing rents to market upon turnover. Such regulations allow tenants to sell their homes for a price that includes a premium above the intrinsic value of the homes. The premium represents the value of the future discounted rent-controlled rents, which is fully capitalized into the prices of the homes sold. In our view, such regulations result in a transfer to the tenants of the value of our land, which would otherwise be reflected in market rents. We have discovered through the litigation process that certain municipalities considered condemning our Properties at values well below the value of the underlying land. In our view, a failure to articulate market rents for Sites governed by restrictive rent control would put us at risk for condemnation or eminent domain proceedings based on artificially reduced rents. Such a physical taking, should it occur, could represent substantial lost value to stockholders. We are cognizant of the need for affordable housing in the jurisdictions, but assert that restrictive rent regulation does not promote this purpose because tenants pay to their sellers as part of the purchase price of the home all the future rent savings that are expected to result from the rent control regulations, eliminating any supposed improvement in the affordability of housing. In a more well-balanced regulatory environment, we would receive market rents that would eliminate the price premium for homes, which would trade at or near their intrinsic value. Such efforts have included the following matters:</t>
  </si>
  <si>
    <t xml:space="preserve">City of San Rafael </t>
  </si>
  <si>
    <t>We sued the City of San Rafael on October 13, 2000 in the U.S. District Court for the Northern District of California, challenging its rent control ordinance (the “Ordinance”) on constitutional grounds. We believe the litigation was settled by the City’s agreement to amend the ordinance to permit adjustments to market rent upon turnover. The City subsequently rejected the settlement agreement. The Court refused to enforce the settlement agreement, and submitted to a jury the claim that it had been breached. In October 2002, a jury found no breach of the settlement agreement.</t>
  </si>
  <si>
    <t>Our constitutional claims against the City were tried in a bench trial during April 2007. On April 17, 2009, the Court issued its Order for Entry of Judgment in our favor (the “April 2009 Order”). On June 10, 2009, the Court ordered the City to pay us net fees and costs of approximately $2.1 million. On June 30, 2009, as anticipated by the April 2009 Order, the Court entered final judgment that gradually phased out the City’s Site rent regulation scheme that the Court found unconstitutional. Pursuant to the final judgment, existing residents of our Property in San Rafael would be able to continue to pay Site rent as if the Ordinance were to remain in effect for a period of 10 years, enforcement of the Ordinance was immediately enjoined with respect to new residents of the Property, and the Ordinance would expire entirely ten years from the June 30, 2009 date of judgment.</t>
  </si>
  <si>
    <r>
      <t>The City and the residents’ association (which intervened in the case) appealed, and we cross-appealed. On April 17, 2013,</t>
    </r>
    <r>
      <rPr>
        <sz val="10"/>
        <color rgb="FF0000FF"/>
        <rFont val="Inherit"/>
      </rPr>
      <t xml:space="preserve"> </t>
    </r>
    <r>
      <rPr>
        <sz val="10"/>
        <color theme="1"/>
        <rFont val="Inherit"/>
      </rPr>
      <t xml:space="preserve">the United States Court of Appeals for the Ninth Circuit issued an opinion in which, among other rulings, it reversed the trial court’s determinations that the Ordinance had unconstitutionally taken our property and that we were entitled to an award of attorneys’ fees and costs, and affirmed the jury verdict that the City had not breached the settlement agreement and affirmed the award to the City of approximately $1.25 million of attorneys’ fees and costs on the settlement agreement claims. On May 1, 2013, we filed with the Court of Appeals a petition for panel rehearing and rehearing en banc, which was denied on June 3, 2013. On June 26, 2013, the Court of Appeals’ mandate issued. On September 3, 2013, we filed a petition for review by the U.S. Supreme Court. On September 10, 2013, the City and the residents’ association each waived the right to respond to our petition. On October 7, 2013, the Supreme Court requested that a response be filed, which was filed on December 6, 2013. We filed a reply supporting our petition on December 20, 2013. On January 13, 2014, the Supreme Court issued an order denying our petition for review. </t>
    </r>
  </si>
  <si>
    <t xml:space="preserve">During the year ended December 31, 2013, we paid approximately $1.4 million related to the ruling of the Court of Appeals. On July 10, 2013, we paid to the City $1.27 million to satisfy, including interest, the attorneys’ fees and costs judgment affirmed by the Court of Appeals. In August 2013, we also paid to the City approximately $0.08 million to satisfy its claim for attorney’s fees on appeal. </t>
  </si>
  <si>
    <t>City of Santee</t>
  </si>
  <si>
    <t>On January 31, 2012, we sued the City of Santee in the United States District for the Southern District of California alleging that the City’s rent control ordinance effectuates a regulatory and private taking of our property and is unconstitutional under the Fifth and Fourteenth Amendments to the United States Constitution. On April 2, 2012, the City filed a motion to dismiss the complaint. On December 21, 2012, the Court entered an order in which it: (a) denied the City’s motion to dismiss our private taking and substantive due process claims; (b) granted the City’s motion to dismiss our procedural due process claim as not cognizable because of the availability of a state remedy of a writ of mandamus; and (c) granted the City’s motion to dismiss our regulatory taking claim as being not ripe. In addition, we also filed in the California Superior Court on February 1, 2012 a petition for a writ of administrative mandamus, and on September 28, 2012 a motion for writ of administrative mandamus, seeking orders directing that a rent increase petition we had filed with the City be granted. On April 5, 2013, the Court denied our petition for writ of administrative mandamus. On June 3, 2013, we filed an appeal to the California Court of Appeal from the denial of our petition for writ of administrative mandamus.</t>
  </si>
  <si>
    <t>On September 26, 2013, we entered a settlement agreement with the City of Santee pursuant to which the City agreed to the entry of a peremptory writ of mandate by the Superior Court directing the City to grant us a special adjustment under the City’s rent control ordinance permitting us, subject to the terms of the agreement, to increase Site rents at the Meadowbrook community through January 1, 2034 as follows: (a) a one-time 2.5% rent increase on all Sites in January 2014; plus (b) annual rent increases of 100% of the consumer price index (CPI) beginning in 2014; and (c) a 10% increase in the rent on a site upon turnover of that site. Absent the settlement, the rent control ordinance limited us to annual rent increases of at most 70% of CPI with no increases on turnover of a site.</t>
  </si>
  <si>
    <t>Colony Park</t>
  </si>
  <si>
    <t>On December 1, 2006, a group of tenants at our Colony Park Property in Ceres, California filed a complaint in the California Superior Court for Stanislaus County alleging that we had failed to properly maintain the Property and had improperly reduced the services provided to the tenants, among other allegations. We answered the complaint by denying all material allegations and filed a counterclaim for declaratory relief and damages. The case proceeded in Superior Court because our motion to compel arbitration was denied and the denial was upheld on appeal. Trial of the case began on July 27, 2010. After just over three months of trial in which the plaintiffs asked the jury to award a total of approximately $6.8 million in damages, the jury rendered verdicts awarding a total of less than $44,000 to six out of the 72 plaintiffs, and awarding nothing to the other 66 plaintiffs. The plaintiff’s who were awarded nothing filed a motion for a new trial or alternatively for judgment notwithstanding the jury’s verdict, which the Court denied on February 14, 2011. All but three of the 66 plaintiffs to whom the jury awarded nothing appealed. Oral argument in the appeal was held on September 19, 2013 and the matter was taken under submission by the California Court of Appeal.</t>
  </si>
  <si>
    <r>
      <t xml:space="preserve">By orders entered on December 14, 2011, the Superior Court awarded us approximately $2.0 million in attorneys’ fees and other costs jointly and severally against the plaintiffs to whom the jury awarded nothing, and awarded no attorneys’ fees or costs to either side with respect to the six plaintiffs to whom the jury awarded less than $44,000. Plaintiffs filed an appeal from the approximately $2.0 million award of our attorneys’ fees and other costs. Oral argument in that appeal was also held on September 19, 2013. </t>
    </r>
    <r>
      <rPr>
        <sz val="10"/>
        <color rgb="FF222222"/>
        <rFont val="Inherit"/>
      </rPr>
      <t>On December 3, 2013, the Court of Appeal issued a partially published opinion that rejected all of plaintiffs’ claims on appeal except one, relating to whether the park’s rules prohibited the renting of spaces to recreational vehicles.  The Court of Appeal reversed the judgment on the recreational vehicle issue and remanded for further proceedings regarding that issue.  Because the judgment was reversed, the award of attorney’s fees and other costs was also reversed.  Both sides filed rehearing petitions with the Court of Appeal.  On December 31, 2013, the Court of Appeal granted the defendants’ rehearing petition and ordered the parties to submit supplemental briefing.  On January 17, 2014, each side submitted their supplemental brief.  The parties await the court’s decision on rehearing.</t>
    </r>
  </si>
  <si>
    <t>California Hawaiian</t>
  </si>
  <si>
    <t>On April 30, 2009, a group of tenants at our California Hawaiian Property in San Jose, California filed a complaint in the California Superior Court for Santa Clara County alleging that we have failed to properly maintain the Property and have improperly reduced the services provided to the tenants, among other allegations. We moved to compel arbitration and stay the proceedings, to dismiss the case, and to strike portions of the complaint. By order dated October 8, 2009, the Court granted our motion to compel arbitration and stayed the court proceedings pending the outcome of the arbitration. The plaintiffs filed with the California Court of Appeal a petition for a writ seeking to overturn the trial court’s arbitration and stay orders. On May 10, 2011, the Court of Appeal granted the petition and ordered the trial court to vacate its order compelling arbitration and to restore the matter to its litigation calendar for further proceedings. On May 24, 2011, we filed a petition for rehearing requesting the Court of Appeal to reconsider its May 10, 2011 decision. On June 8, 2011, the Court of Appeal denied the petition for rehearing. On June 16, 2011, we filed with the California Supreme Court a petition for review of the Court of Appeal’s decision. On August 17, 2011, the California Supreme Court denied the petition for review. The trial commenced on January 27, 2014. We believe that the allegations in the complaint are without merit, and intend to vigorously defend the litigation.</t>
  </si>
  <si>
    <t>Membership litigation</t>
  </si>
  <si>
    <t>On July 29, 2011, we were served with a class action lawsuit in California state court filed by two named plaintiffs, who are husband and wife. Among other allegations, the suit alleged that the plaintiffs purchased a membership in our Thousand Trails network of campgrounds and paid annual dues; that they were unable to make a reservation to utilize one of the campgrounds because, they were told, their membership did not permit them to utilize that particular campground; that we failed to comply with the written disclosure requirements of various states’ membership camping statutes; that we misrepresented that we provide a money-back guaranty; and that we misrepresented that the campgrounds or portions of the campgrounds would be limited to use by members. On August 19, 2011, we filed an answer generally denying the allegations of the complaint, and asserting affirmative defenses. On August 23, 2011, we removed the case from the California state court to the federal district court in San Jose. On July 23, 2012, we filed a motion to deny class certification. On March 18, 2013, the Court entered an order denying class certification and denying the plaintiffs’ motion for leave to amend their class action complaint. The parties agreed to a confidential settlement of the individual claims of the two named plaintiffs.</t>
  </si>
  <si>
    <t xml:space="preserve">Litigation Relating to Potential Acquisition of Certain RV Resorts </t>
  </si>
  <si>
    <t>On November 9, 2012, we entered a letter of intent with Morgan RV Resorts (“Morgan”), which granted us a right of exclusive dealing and a right of first refusal (“ROFR”) with respect to the purchase of 15 of Morgan’s RV resorts. On December 13, 2012, Sun Communities, Inc. announced in an SEC filing that certain of its affiliates (collectively, “Sun”) had entered into a contract with Morgan to purchase 11 of those same properties, as a result of which we subsequently exercised our ROFR. In a suit initiated by Sun on December 26, 2012 against us and Morgan in the Oakland County (Michigan) Circuit Court, the parties litigated the issue of who had the right to the properties. On February 12, 2013, Sun announced in an SEC filing that it had closed its purchase from Morgan on ten of the 11 properties at issue. On September 16, 2013, the parties resolved the dispute by entering a confidential settlement agreement as a result of which we acquired the eleventh property, Fiesta Key RV Resort, and certain other assets, and the litigation was dismissed with prejudice.</t>
  </si>
  <si>
    <t>Hurricane Claim Litigation</t>
  </si>
  <si>
    <t>On June 22, 2007, we filed suit in the Circuit Court of Cook County, Illinois (Case No. 07CH16548), against our insurance carriers, Hartford Fire Insurance Company, Essex Insurance Company (“Essex”), Lexington Insurance Company and Westchester Surplus Lines Insurance Company (“Westchester”), regarding a coverage dispute arising from losses we suffered as a result of hurricanes that occurred in Florida in 2004 and 2005. We also brought claims against Aon Risk Services, Inc. of Illinois (“Aon”), our former insurance broker, regarding the procurement of our appropriate insurance coverage. We sought declaratory relief establishing the coverage obligations of our carriers, as well as a judgment for breach of contract, breach of the covenant of good faith and fair dealing, unfair settlement practices and, as to Aon, for failure to provide ordinary care in the selling and procuring of insurance. The claims involved in this action were approximately $11.0 million.</t>
  </si>
  <si>
    <t xml:space="preserve">In response to motions to dismiss, the trial court dismissed: (1) the requests for declaratory relief as being duplicative of the claims for breach of contract and (2) certain of the breach of contract claims as being not ripe until the limits of underlying insurance policies have been exhausted. On or about January 28, 2008, we filed our Second Amended Complaint (“SAC”), which the insurers answered. In response to the court’s dismissal of the SAC’s claims against Aon, we ultimately filed, on February 2, 2009, a new Count VIII against Aon alleging a claim for breach of contract, which Aon answered. In January 2010, the parties engaged in a settlement mediation, which did not result in a settlement. In June 2010, we filed motions for partial summary judgment against the insurance companies seeking a finding that our hurricane debris cleanup costs were within the extra expense coverage of our excess insurance policies. On December 13, 2010, the Court granted the motion. Discovery proceeded with respect to various remaining issues, including the amounts of the debris cleanup costs we were entitled to collect pursuant to the Court’s order granting us partial summary judgment. </t>
  </si>
  <si>
    <t>On August 6, 2012, we were served with motions by Essex and Westchester seeking leave to amend their pleadings, which the Court subsequently allowed, to add affirmative defenses seeking to bar recovery on the alleged ground that the claim we submitted for hurricane-related losses allegedly intentionally concealed and misrepresented that a portion of that claim was not hurricane-related, and to add a counterclaim seeking on the same alleged ground reimbursement of approximately $2.4 million Essex previously paid (the “Additional Affirmative Defenses and Counterclaim”). We believe that the Additional Affirmative Defenses and Counterclaim were without merit, and vigorously contested them. The parties filed motions for partial summary judgment with respect to certain of the claims for coverage that remained in the case, on which the court heard oral argument on April 2, 2013 and took under advisement. On April 22, 2013, Essex and Westchester filed an additional motion for summary judgment, which related to their Additional Affirmative Defenses and Counterclaim, on which the court heard oral arguments on June 27, 2013. On August 12, 2013, the court ruled in our favor on most of the issues presented in the motions for summary judgment, except that it reversed the earlier decision (made by a different judge who subsequently retired) that had granted us partial summary judgment that our hurricane debris cleanup costs were within the extra expense coverage of our excess insurance policies. On September 11, 2013, in response to our request for reconsideration of that reversal, the court ordered full briefing and a hearing on the issue. On December 2, 2013, the remaining parties entered a settlement agreement, pursuant to which the case was dismissed with prejudice.</t>
  </si>
  <si>
    <t>Since suffering the losses at issue we have entered settlements of our claims with the various insurers and Aon and also received additional payments from certain of the insurers since filing the lawsuit collectively totaling approximately $9.4 million. During the year ended December 31, 2013, we received insurance proceeds of approximately $1.6 million net of $0.4 million of legal expenses (amounts are presented in the Income from Other Investment, net line in our Consolidated Statement of Income).</t>
  </si>
  <si>
    <t>We are involved in various other legal and regulatory proceedings arising in the ordinary course of business. Such proceedings include, but are not limited to, notices, consent decrees, information requests, and additional permit requirements and other similar enforcement actions by governmental agencies relating to our water and wastewater treatment plants and other waste treatment facilities. Additionally, in the ordinary course of business, our operations are subject to audit by various taxing authorities. Management believes that all proceedings herein described or referred to, taken together, are not expected to have a material adverse impact on us. In addition, to the extent any such proceedings or audits relate to newly acquired Properties, we consider any potential indemnification obligations of sellers in our favor.</t>
  </si>
  <si>
    <t>Reportable Segments</t>
  </si>
  <si>
    <t>Operating segments are defined as components of an entity for which separate financial information is available that is evaluated regularly by the chief operating decision maker. The chief operating decision maker evaluates and assesses performance on a monthly basis. Segment operating performance is measured on Net Operating Income (“NOI”). NOI is defined as total operating revenues less total operating expenses. Segments are assessed before interest income, depreciation and amortization of in-place leases.</t>
  </si>
  <si>
    <r>
      <t xml:space="preserve">We have </t>
    </r>
    <r>
      <rPr>
        <sz val="10"/>
        <color rgb="FF000000"/>
        <rFont val="Inherit"/>
      </rPr>
      <t>two</t>
    </r>
    <r>
      <rPr>
        <sz val="10"/>
        <color theme="1"/>
        <rFont val="Inherit"/>
      </rPr>
      <t xml:space="preserve"> reportable segments which are: (i) the Property Operations and (ii) Home Sales and Rentals Operations Segments. The Property Operations segment owns and operates land lease Properties and the Home Sales and Rentals Operations segment purchases, sells and leases homes at the Properties.</t>
    </r>
  </si>
  <si>
    <r>
      <t xml:space="preserve">All revenues are from external customers and there is no customer who contributed 10% or more of our total revenues during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ote 19—Reportable Segments (continued)</t>
  </si>
  <si>
    <t>The following tables summarize our segment financial information (amounts in thousands):</t>
  </si>
  <si>
    <r>
      <t>Year Ended</t>
    </r>
    <r>
      <rPr>
        <b/>
        <sz val="10"/>
        <color theme="1"/>
        <rFont val="Inherit"/>
      </rPr>
      <t xml:space="preserve"> </t>
    </r>
    <r>
      <rPr>
        <b/>
        <u/>
        <sz val="10"/>
        <color rgb="FF000000"/>
        <rFont val="Inherit"/>
      </rPr>
      <t>December 31, 2013</t>
    </r>
    <r>
      <rPr>
        <b/>
        <sz val="10"/>
        <color theme="1"/>
        <rFont val="Inherit"/>
      </rPr>
      <t xml:space="preserve"> </t>
    </r>
  </si>
  <si>
    <t>Property</t>
  </si>
  <si>
    <t>Operations</t>
  </si>
  <si>
    <t>Home Sales</t>
  </si>
  <si>
    <t>and Rentals</t>
  </si>
  <si>
    <t>Consolidated</t>
  </si>
  <si>
    <t>Operations revenues</t>
  </si>
  <si>
    <t>Operations expenses</t>
  </si>
  <si>
    <t>(328,795</t>
  </si>
  <si>
    <t>(26,855</t>
  </si>
  <si>
    <t>(355,650</t>
  </si>
  <si>
    <t>Income from segment operations</t>
  </si>
  <si>
    <t>Depreciation on real estate and rental homes</t>
  </si>
  <si>
    <t>(101,374</t>
  </si>
  <si>
    <t>(6,855</t>
  </si>
  <si>
    <t>(108,229</t>
  </si>
  <si>
    <t>(1,940</t>
  </si>
  <si>
    <t>Income from operations</t>
  </si>
  <si>
    <t>Reconciliation to Consolidated net income</t>
  </si>
  <si>
    <t>Corporate interest income</t>
  </si>
  <si>
    <t>Other revenues</t>
  </si>
  <si>
    <t>(28,211</t>
  </si>
  <si>
    <t>Early debt retirement</t>
  </si>
  <si>
    <t>(37,844</t>
  </si>
  <si>
    <t>(118,522</t>
  </si>
  <si>
    <t>(2,771</t>
  </si>
  <si>
    <t>Gain on sale of property, net of tax</t>
  </si>
  <si>
    <t>Discontinued operations</t>
  </si>
  <si>
    <t>Total assets</t>
  </si>
  <si>
    <r>
      <t xml:space="preserve">Year Ended </t>
    </r>
    <r>
      <rPr>
        <b/>
        <u/>
        <sz val="10"/>
        <color rgb="FF000000"/>
        <rFont val="Inherit"/>
      </rPr>
      <t>December 31, 2012</t>
    </r>
    <r>
      <rPr>
        <b/>
        <u/>
        <sz val="10"/>
        <color theme="1"/>
        <rFont val="Inherit"/>
      </rPr>
      <t xml:space="preserve"> </t>
    </r>
    <r>
      <rPr>
        <u/>
        <sz val="9"/>
        <color theme="1"/>
        <rFont val="Inherit"/>
      </rPr>
      <t> </t>
    </r>
  </si>
  <si>
    <t>and  Rentals</t>
  </si>
  <si>
    <t>(311,694</t>
  </si>
  <si>
    <t>(16,778</t>
  </si>
  <si>
    <t>(328,472</t>
  </si>
  <si>
    <t>(96,419</t>
  </si>
  <si>
    <t>(5,664</t>
  </si>
  <si>
    <t>(102,083</t>
  </si>
  <si>
    <t>(38,694</t>
  </si>
  <si>
    <t>(773</t>
  </si>
  <si>
    <t>(39,467</t>
  </si>
  <si>
    <t>(26,388</t>
  </si>
  <si>
    <t>(123,992</t>
  </si>
  <si>
    <t>(1,456</t>
  </si>
  <si>
    <t>Assets held for use</t>
  </si>
  <si>
    <t>Assets held for disposition</t>
  </si>
  <si>
    <r>
      <t>Year Ended</t>
    </r>
    <r>
      <rPr>
        <b/>
        <sz val="10"/>
        <color theme="1"/>
        <rFont val="Inherit"/>
      </rPr>
      <t xml:space="preserve"> </t>
    </r>
    <r>
      <rPr>
        <b/>
        <u/>
        <sz val="10"/>
        <color rgb="FF000000"/>
        <rFont val="Inherit"/>
      </rPr>
      <t>December 31, 2011</t>
    </r>
    <r>
      <rPr>
        <b/>
        <sz val="10"/>
        <color theme="1"/>
        <rFont val="Inherit"/>
      </rPr>
      <t xml:space="preserve"> </t>
    </r>
  </si>
  <si>
    <t>(275,584</t>
  </si>
  <si>
    <t>(11,699</t>
  </si>
  <si>
    <t>(287,283</t>
  </si>
  <si>
    <t>Depreciation on real estate</t>
  </si>
  <si>
    <t>(78,838</t>
  </si>
  <si>
    <t>(4,175</t>
  </si>
  <si>
    <t>(83,013</t>
  </si>
  <si>
    <t>(22,683</t>
  </si>
  <si>
    <t>(443</t>
  </si>
  <si>
    <t>(23,126</t>
  </si>
  <si>
    <t>(42,046</t>
  </si>
  <si>
    <t>(99,489</t>
  </si>
  <si>
    <t>(2,043</t>
  </si>
  <si>
    <r>
      <t xml:space="preserve">The following table summarizes our financial information for the Property Operations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r>
      <rPr>
        <sz val="9"/>
        <color theme="1"/>
        <rFont val="Inherit"/>
      </rPr>
      <t> </t>
    </r>
  </si>
  <si>
    <t>Community base rental income</t>
  </si>
  <si>
    <t>Right-to-use contracts current period, deferred</t>
  </si>
  <si>
    <t>(5,694</t>
  </si>
  <si>
    <t>(6,694</t>
  </si>
  <si>
    <t>(11,936</t>
  </si>
  <si>
    <t>Utility income and other</t>
  </si>
  <si>
    <t>Ancillary services revenues, net</t>
  </si>
  <si>
    <t>Total property operations revenues</t>
  </si>
  <si>
    <t>Sales and marketing deferred commissions, net</t>
  </si>
  <si>
    <t>(2,410</t>
  </si>
  <si>
    <t>(3,155</t>
  </si>
  <si>
    <t>(4,789</t>
  </si>
  <si>
    <t>Total property operations expenses</t>
  </si>
  <si>
    <t>Income from property operations segment</t>
  </si>
  <si>
    <r>
      <t xml:space="preserve">The following table summarizes our financial information for the Home Sales and Rentals Operations segment, specific to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r>
      <rPr>
        <sz val="9"/>
        <color theme="1"/>
        <rFont val="Inherit"/>
      </rPr>
      <t> </t>
    </r>
  </si>
  <si>
    <t>Gross revenue from home sales</t>
  </si>
  <si>
    <r>
      <t xml:space="preserve">Rental home income </t>
    </r>
    <r>
      <rPr>
        <sz val="5"/>
        <color theme="1"/>
        <rFont val="Inherit"/>
      </rPr>
      <t>(a)</t>
    </r>
  </si>
  <si>
    <t>Income from home sales and rentals operations segment</t>
  </si>
  <si>
    <t>Segment information does not include Site rental income included in Community base rental income.</t>
  </si>
  <si>
    <t>Quarterly Financial Data (unaudited)</t>
  </si>
  <si>
    <r>
      <t xml:space="preserve">The following is unaudited quarterly data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 except for per share amounts):</t>
    </r>
  </si>
  <si>
    <t>First</t>
  </si>
  <si>
    <t>Quarter</t>
  </si>
  <si>
    <t>Second</t>
  </si>
  <si>
    <t>Third</t>
  </si>
  <si>
    <t>Fourth</t>
  </si>
  <si>
    <t>Weighted average Common Shares outstanding—Basic</t>
  </si>
  <si>
    <t>Weighted average Common Shares outstanding—Diluted</t>
  </si>
  <si>
    <t>Net income per Common Share outstanding—Basic</t>
  </si>
  <si>
    <t>Net income per Common Share outstanding—Diluted</t>
  </si>
  <si>
    <r>
      <t xml:space="preserve">Total revenues </t>
    </r>
    <r>
      <rPr>
        <sz val="5"/>
        <color theme="1"/>
        <rFont val="Inherit"/>
      </rPr>
      <t>(a)</t>
    </r>
  </si>
  <si>
    <r>
      <t xml:space="preserve">Income from operations </t>
    </r>
    <r>
      <rPr>
        <sz val="5"/>
        <color theme="1"/>
        <rFont val="Inherit"/>
      </rPr>
      <t>(a)</t>
    </r>
  </si>
  <si>
    <r>
      <t>Consolidated net income</t>
    </r>
    <r>
      <rPr>
        <sz val="5"/>
        <color theme="1"/>
        <rFont val="Inherit"/>
      </rPr>
      <t> (a)</t>
    </r>
  </si>
  <si>
    <r>
      <t xml:space="preserve">Net income available for Common Shares </t>
    </r>
    <r>
      <rPr>
        <sz val="5"/>
        <color theme="1"/>
        <rFont val="Inherit"/>
      </rPr>
      <t>(a)</t>
    </r>
  </si>
  <si>
    <t>______________________________________</t>
  </si>
  <si>
    <t>Certain 2012 amounts have been reclassified to conform to the 2013 presentation. The reclassification had no material effect on the consolidated financial statements.</t>
  </si>
  <si>
    <t>Valuation and Qualifying Accounts</t>
  </si>
  <si>
    <t>Schedule of Valuation and Qualifying Accounts Disclosure [Text Block]</t>
  </si>
  <si>
    <t>Summary of Significant Accounting Policies (Policies)</t>
  </si>
  <si>
    <t>Allowance for Doubtful Accounts [Policy Text Block]</t>
  </si>
  <si>
    <t>Tax Treatment Of Dividends And Distributions Table [Text Block]</t>
  </si>
  <si>
    <t>Compensation Related Costs, Policy [Policy Text Block]</t>
  </si>
  <si>
    <r>
      <t>Stock-Based C</t>
    </r>
    <r>
      <rPr>
        <sz val="10"/>
        <color theme="1"/>
        <rFont val="Inherit"/>
      </rPr>
      <t>ompensation</t>
    </r>
  </si>
  <si>
    <t>We follow Codification Topic “Stock Compensation” (“FASB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We use the Black-Scholes-Merton formula to estimate the value of stock options granted to employees, consultants and directors. (See Note 14 in the Notes to Consolidated Financial Statements contained in this Form 10-K.) No stock options were issued in 2013, 2012 and 2011</t>
  </si>
  <si>
    <t>Income Tax, Policy [Policy Text Block]</t>
  </si>
  <si>
    <t>Stockholders' Equity Note, Redeemable Preferred Stock, Issue, Policy [Policy Text Block]</t>
  </si>
  <si>
    <r>
      <t xml:space="preserve">We account for the Preferred Stock in accordance with the Codification Topic “Distinguishing Liabilities from Equity—SEC Materials” (“FASB ASC 480-10-S99”). Holders of the </t>
    </r>
    <r>
      <rPr>
        <sz val="10"/>
        <color rgb="FF000000"/>
        <rFont val="Inherit"/>
      </rPr>
      <t>6.75%</t>
    </r>
    <r>
      <rPr>
        <sz val="10"/>
        <color theme="1"/>
        <rFont val="Inherit"/>
      </rPr>
      <t xml:space="preserve"> Series C Cumulative Redeemable Perpetual Preferred Stock (the “Series C Preferred Stock”) have certain preference rights with respect to the common stock and the Series C Preferred Stock is classified as redeemable interests inside of permanent equity on our Consolidated Balance Sheet due to the ability to issue shares upon conversion</t>
    </r>
  </si>
  <si>
    <t>Noncontrolling Interests Policy [Text Block]</t>
  </si>
  <si>
    <r>
      <t> </t>
    </r>
    <r>
      <rPr>
        <sz val="10"/>
        <color theme="1"/>
        <rFont val="Inherit"/>
      </rPr>
      <t xml:space="preserve">In accordance with FASB ASC 810, we present the non-controlling interest for Common OP Units in the Equity section of the consolidated balance sheets. The caption Common OP Units on the consolidated balance sheets also includes </t>
    </r>
    <r>
      <rPr>
        <sz val="10"/>
        <color rgb="FF000000"/>
        <rFont val="Inherit"/>
      </rPr>
      <t>$0.7 million</t>
    </r>
    <r>
      <rPr>
        <sz val="10"/>
        <color theme="1"/>
        <rFont val="Inherit"/>
      </rPr>
      <t xml:space="preserve"> of private REIT Subsidiaries preferred stock.</t>
    </r>
  </si>
  <si>
    <t>Revenue Recognition, Policy [Policy Text Block]</t>
  </si>
  <si>
    <t>Income from home sales is recognized when the earnings process is complete. The earnings process is complete when the home has been delivered, the purchaser has accepted the home and title has transferred</t>
  </si>
  <si>
    <t>Deferred Charges, Policy [Policy Text Block]</t>
  </si>
  <si>
    <r>
      <t xml:space="preserve">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t>
    </r>
    <r>
      <rPr>
        <sz val="10"/>
        <color rgb="FF000000"/>
        <rFont val="Inherit"/>
      </rPr>
      <t>$25.4 million</t>
    </r>
    <r>
      <rPr>
        <sz val="10"/>
        <color theme="1"/>
        <rFont val="Inherit"/>
      </rPr>
      <t xml:space="preserve"> and </t>
    </r>
    <r>
      <rPr>
        <sz val="10"/>
        <color rgb="FF000000"/>
        <rFont val="Inherit"/>
      </rPr>
      <t>$2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rivatives, Policy [Policy Text Block]</t>
  </si>
  <si>
    <t>Equity Method Investments, Policy [Policy Text Block]</t>
  </si>
  <si>
    <t>Investments in joint ventures in which we do not have a controlling direct or indirect voting interest, but can exercise significant influence over the entity with respect to our operations and major decisions, are accounted for using the equity method of accounting whereby the cost of an investment is adjusted for our share of the equity in net income or loss from the date of acquisition and reduced by distributions received. The income or loss of each entity is allocated in accordance with the provisions of the applicable operating agreements. The allocation provisions in these agreements may differ from the ownership interests held by each investor. (See Note 6 in the Notes to Consolidated Financial Statements contained in this Form 10-K.</t>
  </si>
  <si>
    <t>Receivables, Policy [Policy Text Block]</t>
  </si>
  <si>
    <t>Financial instruments that potentially could subject us to significant concentrations of credit risk consist principally of notes receivable. Concentrations of credit risk with respect to notes receivable are limited due to the size of the receivable and geographic diversity of the underlying Properties</t>
  </si>
  <si>
    <t>Cash and Cash Equivalents, Restricted Cash and Cash Equivalents, Policy [Policy Text Block]</t>
  </si>
  <si>
    <r>
      <t xml:space="preserve">Cash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approximately </t>
    </r>
    <r>
      <rPr>
        <sz val="10"/>
        <color rgb="FF000000"/>
        <rFont val="Inherit"/>
      </rPr>
      <t>$5.2 million</t>
    </r>
    <r>
      <rPr>
        <sz val="10"/>
        <color theme="1"/>
        <rFont val="Inherit"/>
      </rPr>
      <t xml:space="preserve"> and </t>
    </r>
    <r>
      <rPr>
        <sz val="10"/>
        <color rgb="FF000000"/>
        <rFont val="Inherit"/>
      </rPr>
      <t>$4.9 million</t>
    </r>
    <r>
      <rPr>
        <sz val="10"/>
        <color theme="1"/>
        <rFont val="Inherit"/>
      </rPr>
      <t>, respectively, of restricted cash for the payment of capital improvements, insurance or real estate taxes</t>
    </r>
  </si>
  <si>
    <t>Goodwill and Intangible Assets, Policy [Policy Text Block]</t>
  </si>
  <si>
    <t>Business Combinations Policy [Policy Text Block]</t>
  </si>
  <si>
    <t>Mortgage notes payable – Income approach based on discounted cash flows comparing contractual cash flows to cash flows of similar debt discounted based on market rates</t>
  </si>
  <si>
    <t>For Properties to be disposed of, an impairment loss is recognized when the fair value of the Property, less the estimated cost to sell, is less than the carrying amount of the Property measured at the time we have made the decision to dispose of the Property, have an agreement to sell the Property within a year period and due diligence has been completed. A Property to be disposed of is reported at the lower of its carrying amount or its estimated fair value, less costs to sell. Subsequent to the date that a Property is held for disposition, depreciation expense is not recorded. We account for our Properties held for disposition in accordance with FASB ASC 360-10-35. Accordingly, the results of operations for all assets sold or held for sale are classified as discontinued operations in all periods presented, as applicable</t>
  </si>
  <si>
    <t>Reclassification, Policy [Policy Text Block]</t>
  </si>
  <si>
    <t>Property Liability Reserve Estimate, Policy [Policy Text Block]</t>
  </si>
  <si>
    <t>Fair Value of Financial Instruments, Policy [Policy Text Block]</t>
  </si>
  <si>
    <r>
      <t xml:space="preserve">Our mortgage notes payable and term loan had a fair value and carrying value of approximately </t>
    </r>
    <r>
      <rPr>
        <sz val="10"/>
        <color rgb="FF000000"/>
        <rFont val="Inherit"/>
      </rPr>
      <t>$2.2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measured using quoted prices and observable inputs from similar liabilities (Level 2). At </t>
    </r>
    <r>
      <rPr>
        <sz val="10"/>
        <color rgb="FF000000"/>
        <rFont val="Inherit"/>
      </rPr>
      <t>December 31, 2013</t>
    </r>
    <r>
      <rPr>
        <sz val="10"/>
        <color theme="1"/>
        <rFont val="Inherit"/>
      </rPr>
      <t xml:space="preserve"> and </t>
    </r>
    <r>
      <rPr>
        <sz val="10"/>
        <color rgb="FF000000"/>
        <rFont val="Inherit"/>
      </rPr>
      <t>2012</t>
    </r>
    <r>
      <rPr>
        <sz val="10"/>
        <color theme="1"/>
        <rFont val="Inherit"/>
      </rPr>
      <t>, our cash flow hedge of interest rate risk included in accrued payroll and other operating expenses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t>
    </r>
  </si>
  <si>
    <t>Summary of Significant Accounting Policies (Tables)</t>
  </si>
  <si>
    <t>Estimated Amortization of Identified Intangible Assets for Next Five Years</t>
  </si>
  <si>
    <t>Earnings Per Common Share (Tables)</t>
  </si>
  <si>
    <t>Schedule of Calculation of Numerator and Denominator in Earnings Per Share [Table Text Block]</t>
  </si>
  <si>
    <t>Common Stock and Other Equity Related Transactions (Tables)</t>
  </si>
  <si>
    <t>Changes in Outstanding Common Stock</t>
  </si>
  <si>
    <t>Regular Quarterly Distributions Declared and Paid to Common Stockholders and Common OP Unit Non-Controlling Interests</t>
  </si>
  <si>
    <t>Investment in Real Estate (Tables)</t>
  </si>
  <si>
    <t>Real Estate Held for Sale [Table Text Block]</t>
  </si>
  <si>
    <t>Schedule of Disposal Groups, Including Discontinued Operations, Income Statement, Balance Sheet and Additional Disclosures [Table Text Block]</t>
  </si>
  <si>
    <t>Schedule of Recognized Identified Assets Acquired and Liabilities Assumed [Table Text Block]</t>
  </si>
  <si>
    <r>
      <t xml:space="preserve">The following table summarizes the estimated fair value of the assets acquired and liabilities assumed in the acquisitions for the year ended </t>
    </r>
    <r>
      <rPr>
        <sz val="10"/>
        <color rgb="FF000000"/>
        <rFont val="Inherit"/>
      </rPr>
      <t>December 31, 2013</t>
    </r>
    <r>
      <rPr>
        <sz val="10"/>
        <color theme="1"/>
        <rFont val="Inherit"/>
      </rPr>
      <t>, which we determined using level two and level three inputs (amounts in thousands):</t>
    </r>
  </si>
  <si>
    <t>Investment in Joint Ventures (Tables)</t>
  </si>
  <si>
    <t>Investments in Unconsolidated Joint Ventures</t>
  </si>
  <si>
    <t>Borrowing Arrangements (Tables)</t>
  </si>
  <si>
    <t>Aggregate Payments of Principal on Long-Term Borrowings</t>
  </si>
  <si>
    <t>Derivative Instruments and Hedging Activities (Tables)</t>
  </si>
  <si>
    <t>Fair Value of Derivative Financial Instruments and their Classification on Consolidated Balance Sheet</t>
  </si>
  <si>
    <t>Effect of Derivative Instruments on Consolidated Statements of Operations</t>
  </si>
  <si>
    <t>Fair Value of Derivative Financial Instruments and their Classification on Consolidated Balance Sheet Level 3 (Tables)</t>
  </si>
  <si>
    <t>Derivative Instruments and Hedging Activities [Abstract]</t>
  </si>
  <si>
    <t>Schedule of Derivative Instruments in Statement of Financial Position, Fair Value [Table Text Block]</t>
  </si>
  <si>
    <t>Effect of Derivative Instruments on Consolidated Statements of Operations Level 3 (Tables)</t>
  </si>
  <si>
    <t>Schedule of Derivative Instruments, Gain (Loss) in Statement of Financial Performance [Table Text Block]</t>
  </si>
  <si>
    <t>Deferred Revenue-entry of right-to-use contracts and Deferred Commission Expense (Tables)</t>
  </si>
  <si>
    <t>Components of Change in Deferred Revenue-Entry of Right-to-Use Contracts and Deferred Commission Expense</t>
  </si>
  <si>
    <t>Components of Change in Deferred Revenue-Entry of Right-to-Use Contracts and Deferred Commission Expense Level 3 (Tables)</t>
  </si>
  <si>
    <t>Deferred Revenue-entry of right-to-use contracts and Deferred Commission Expense [Abstract]</t>
  </si>
  <si>
    <t>Deferred Revenue, by Arrangement, Disclosure [Table Text Block]</t>
  </si>
  <si>
    <t>Lease Agreements (Tables)</t>
  </si>
  <si>
    <t>Future Minimum Rents Scheduled to be Received under Non-Cancelable Tenant Leases</t>
  </si>
  <si>
    <r>
      <t xml:space="preserve">Future minimum rents are scheduled to be received under non-cancelable tenant leases at </t>
    </r>
    <r>
      <rPr>
        <sz val="10"/>
        <color rgb="FF000000"/>
        <rFont val="Inherit"/>
      </rPr>
      <t>December 31, 2013</t>
    </r>
    <r>
      <rPr>
        <sz val="10"/>
        <color theme="1"/>
        <rFont val="Inherit"/>
      </rPr>
      <t xml:space="preserve"> are as follows (amounts in thousands):</t>
    </r>
  </si>
  <si>
    <t>Minimum Future Rental Payments under Ground Leases Level 3 (Tables)</t>
  </si>
  <si>
    <t>Ground Leases [Abstract]</t>
  </si>
  <si>
    <t>Future Minimum Lease Payments Under Noncancelable Operating Leases [Text Block]</t>
  </si>
  <si>
    <r>
      <t xml:space="preserve">Minimum future rental payments under the ground leases as of </t>
    </r>
    <r>
      <rPr>
        <sz val="10"/>
        <color rgb="FF000000"/>
        <rFont val="Inherit"/>
      </rPr>
      <t>December 31, 2013</t>
    </r>
    <r>
      <rPr>
        <sz val="10"/>
        <color theme="1"/>
        <rFont val="Inherit"/>
      </rPr>
      <t xml:space="preserve"> are as follows (amounts in thousands):</t>
    </r>
    <r>
      <rPr>
        <sz val="9"/>
        <color theme="1"/>
        <rFont val="Inherit"/>
      </rPr>
      <t> </t>
    </r>
  </si>
  <si>
    <t>Stock Option Plan and Stock Grants (Tables)</t>
  </si>
  <si>
    <t>Schedule of Share-based Compensation, Restricted Stock and Restricted Stock Units Activity [Table Text Block]</t>
  </si>
  <si>
    <t>Summary of Stock Option Activity</t>
  </si>
  <si>
    <t>Acquisitions (Tables)</t>
  </si>
  <si>
    <t>Reportable Segments (Tables)</t>
  </si>
  <si>
    <t>Segment Financial Information</t>
  </si>
  <si>
    <t>Financial Information for Operation Segments</t>
  </si>
  <si>
    <t>Quarterly Financial Data (unaudited) (Tables)</t>
  </si>
  <si>
    <t>Quarterly Financial Data</t>
  </si>
  <si>
    <t>Organization of the Company and Basis of Presentation - Additional Information (Detail)</t>
  </si>
  <si>
    <t>Dec. 30, 2013</t>
  </si>
  <si>
    <t>Consolidation, Less than Wholly Owned Subsidiary, Parent Ownership Interest, Effects of Changes, Net [Line Items]</t>
  </si>
  <si>
    <t>Preferred Stock, Dividend Rate, Percentage</t>
  </si>
  <si>
    <t>Non-Controlling Interests - Common OP Units</t>
  </si>
  <si>
    <t>Summary of Significant Accounting Policies - Additional Information (Detail) (USD $)</t>
  </si>
  <si>
    <t>Sep. 14, 2012</t>
  </si>
  <si>
    <t>Sep. 30, 2013</t>
  </si>
  <si>
    <t>Sep. 30, 2012</t>
  </si>
  <si>
    <t>Jun. 30, 2012</t>
  </si>
  <si>
    <t>Mar. 31, 2012</t>
  </si>
  <si>
    <t>Sep. 30, 2011</t>
  </si>
  <si>
    <t>Jun. 30, 2011</t>
  </si>
  <si>
    <t>Mar. 31, 2011</t>
  </si>
  <si>
    <t>Dec. 31, 2014</t>
  </si>
  <si>
    <t>Dec. 31, 2010</t>
  </si>
  <si>
    <t>Maximum</t>
  </si>
  <si>
    <t>integer</t>
  </si>
  <si>
    <t>Minimum</t>
  </si>
  <si>
    <t>Fair Value, Inputs, Level 2</t>
  </si>
  <si>
    <t>Florida</t>
  </si>
  <si>
    <t>Arizona</t>
  </si>
  <si>
    <t>California</t>
  </si>
  <si>
    <t>Chattel Loans</t>
  </si>
  <si>
    <t>Buildings and structural and land improvements</t>
  </si>
  <si>
    <t>Building Improvements</t>
  </si>
  <si>
    <t>Furniture, Fixtures and Equipment</t>
  </si>
  <si>
    <t>Rate</t>
  </si>
  <si>
    <t>Oct. 18, 2012</t>
  </si>
  <si>
    <t>Purchase Price Allocation Adjustments</t>
  </si>
  <si>
    <t>Identified Intangible Assets [Member]</t>
  </si>
  <si>
    <t>Significant Accounting Policies [Line Items]</t>
  </si>
  <si>
    <t>Operating Loss Carryforwards</t>
  </si>
  <si>
    <t>Valuation Allowances and Reserves, Balance</t>
  </si>
  <si>
    <t>Ordinary Income Dividends Per Share</t>
  </si>
  <si>
    <t>Loans Receivable Default Rate</t>
  </si>
  <si>
    <t>Loans Receivable Recovery Rate</t>
  </si>
  <si>
    <t>Dividends Payable, Date to be Paid</t>
  </si>
  <si>
    <t>Investment percentage to apply cost method accounting, maximum</t>
  </si>
  <si>
    <t>Intangible Assets, Net (Including Goodwill)</t>
  </si>
  <si>
    <t>Final Adjustment Period Maximum Range</t>
  </si>
  <si>
    <t>'1 year</t>
  </si>
  <si>
    <t>Number of Reportable Segments</t>
  </si>
  <si>
    <t>Estimated useful life</t>
  </si>
  <si>
    <t>'30 years</t>
  </si>
  <si>
    <t>'10 years</t>
  </si>
  <si>
    <t>'5 years</t>
  </si>
  <si>
    <t>'20 years</t>
  </si>
  <si>
    <t>Intangible assets</t>
  </si>
  <si>
    <t>Goodwill</t>
  </si>
  <si>
    <t>Accumulated amortization of identified intangible assets</t>
  </si>
  <si>
    <t>Amortization of Intangible Assets</t>
  </si>
  <si>
    <t>Cash and cash equivalents, restricted cash</t>
  </si>
  <si>
    <t>Accumulated amortization for deferred financing costs</t>
  </si>
  <si>
    <t>Net investment in real estate U.S federal tax basis</t>
  </si>
  <si>
    <t>Net investment in notes receivable U.S federal tax basis</t>
  </si>
  <si>
    <t>Loans receivable, amortization term</t>
  </si>
  <si>
    <t>'12 years</t>
  </si>
  <si>
    <t>'28 years</t>
  </si>
  <si>
    <t>Mortgage notes payable, fair value</t>
  </si>
  <si>
    <t>Provision for uncollectable rents receivable</t>
  </si>
  <si>
    <t>Rental income recognition period</t>
  </si>
  <si>
    <t>Percentage of company revenue</t>
  </si>
  <si>
    <t>Deferred revenue, estimated period of recognition</t>
  </si>
  <si>
    <t>'31 years</t>
  </si>
  <si>
    <t>Right-to-use properties contract, term</t>
  </si>
  <si>
    <t>Private REIT Subsidiaries preferred stock</t>
  </si>
  <si>
    <t>Quarterly distribution paid per common share</t>
  </si>
  <si>
    <t>Common Stock, Dividends, Per Share, Cash Paid, Taxable</t>
  </si>
  <si>
    <t>Property, Plant and Equipment, Salvage Value, Percentage</t>
  </si>
  <si>
    <t>Preferred Stock, Liquidation Preference Per Share</t>
  </si>
  <si>
    <t>Peferred Stock, Shares Exchanged</t>
  </si>
  <si>
    <t>Depositary Shares, Issued</t>
  </si>
  <si>
    <t>Depositary Share, Liquidation Preference Per Share</t>
  </si>
  <si>
    <t>Preferred Stock, Dividend Rate, Per-Dollar-Amount</t>
  </si>
  <si>
    <t>Stock Redeemed or Called During Period, Shares</t>
  </si>
  <si>
    <t>Stock Redeemed or Called During Period, Value</t>
  </si>
  <si>
    <t>Capital Gains Dividends Per Share</t>
  </si>
  <si>
    <t>Nondividend Distribution</t>
  </si>
  <si>
    <t>Unrecaptured Section 1250 Gain Dividends Per Share</t>
  </si>
  <si>
    <t>Common Stock Dividends Per Share Tax Treatment</t>
  </si>
  <si>
    <t>Valuation Allowances and Reserves, Charged to Cost and Expense</t>
  </si>
  <si>
    <t>Valuation Allowances and Reserves, Deductions</t>
  </si>
  <si>
    <t>Estimated Amortization of Identified Intangible Assets for Next Five Years (Detail) (USD $)</t>
  </si>
  <si>
    <t>Expected Amortization Expense [Line Items]</t>
  </si>
  <si>
    <t>Finite-Lived Intangible Assets, Amortization Expense, Year One</t>
  </si>
  <si>
    <t>Estimated amortization of identified intangible assets, year ending December 31, 2013</t>
  </si>
  <si>
    <t>Estimated amortization of identified intangible assets, year ending December 31, 2015</t>
  </si>
  <si>
    <t>Estimated amortization of identified intangible assets, year ending December 31, 2016</t>
  </si>
  <si>
    <t>Finite-Lived Intangible Assets, Amortization Expense, Year Five</t>
  </si>
  <si>
    <t>Computation of Basic and Diluted Earnings Per Common Share (Detail) (USD $)</t>
  </si>
  <si>
    <t>In Thousands, except Per Share data, unless otherwise specified</t>
  </si>
  <si>
    <t>Income from continuing operations-basic</t>
  </si>
  <si>
    <t>Net Income (Loss) Attributable to Noncontrolling Interest, Operating Partnerships (Deprecated 2013-01-31)</t>
  </si>
  <si>
    <t>Net Income Available for Common Shares-Fully Diluted:</t>
  </si>
  <si>
    <t>Net income available for Common Shares-fully diluted</t>
  </si>
  <si>
    <t>Income (Loss) from Discontinued Operations, Net of Tax, Attributable to Parent</t>
  </si>
  <si>
    <t>Incremental Common Shares Attributable to Dilutive Effect of Conversion of Preferred Stock</t>
  </si>
  <si>
    <t>Employee stock options and restricted shares</t>
  </si>
  <si>
    <t>Continuing Operations [Member]</t>
  </si>
  <si>
    <t>Common Stock and Other Equity Related Transactions - Additional Information (Detail) (USD $)</t>
  </si>
  <si>
    <t>Class of Stock [Line Items]</t>
  </si>
  <si>
    <t>Stockholders' Equity Note, Stock Split, Conversion Ratio</t>
  </si>
  <si>
    <t>Stockholders' Equity Note, Stock Split</t>
  </si>
  <si>
    <t>'OnB JuneB 25, 2013, management announced a two-for-one split, to be effected by and in the form of a stock dividend, to take effect onB JulyB 15, 2013. On JulyB 15, 2013, each common shareholder of record onB JulyB 5, 2013,B received one additional share of common stock for each share held.On JulyB 15, 2013, we effected a two-for-one stock split of our common stock, by and in the form of a stock dividend and was paid to stockholders of record on JulyB 5, 2013.</t>
  </si>
  <si>
    <t>At The Market Offering Value</t>
  </si>
  <si>
    <t>Temporary Equity, Shares Outstanding</t>
  </si>
  <si>
    <t>Common stock issued through the employee stock purchase plan</t>
  </si>
  <si>
    <t>Common Stock, Shares Authorized</t>
  </si>
  <si>
    <t>Share Based Compensation Arrangement By Share Based Payment Award Repurchased Shares For Taxes</t>
  </si>
  <si>
    <t>Percentage ownership of the Operating Partnership</t>
  </si>
  <si>
    <t>Percentage ownership of the Operating Partnership by the Common OP Unitholders</t>
  </si>
  <si>
    <t>Common stock issued in equity offering</t>
  </si>
  <si>
    <t>Number of acquired site property</t>
  </si>
  <si>
    <t>Stock purchases under employee stock purchase plan</t>
  </si>
  <si>
    <t>Number Of Shares Authorized Employee Stock Purchase Plan</t>
  </si>
  <si>
    <t>Stock issued for acquisition properties</t>
  </si>
  <si>
    <t>Employee Stock Purchase Plan [Member]</t>
  </si>
  <si>
    <t>Employee stock purchase plan amendement date</t>
  </si>
  <si>
    <t>'May 3, 2006</t>
  </si>
  <si>
    <t>Changes in Outstanding Common Stock (Detail)</t>
  </si>
  <si>
    <t>Capital Unit [Line Items]</t>
  </si>
  <si>
    <t>Shares outstanding, beginning balance</t>
  </si>
  <si>
    <t>Shares outstanding, ending balance</t>
  </si>
  <si>
    <t>Regular Quarterly Distributions Declared and Paid to Common Stockholders and Common OP Unit Non-Controlling Interests (Detail) (USD $)</t>
  </si>
  <si>
    <t>Noncontrolling Interest [Line Items]</t>
  </si>
  <si>
    <t>Distribution Amount Per Share</t>
  </si>
  <si>
    <t>Stockholder Record Date</t>
  </si>
  <si>
    <t>Investment in Real Estate - Additional Information (Detail) (USD $)</t>
  </si>
  <si>
    <t>Aug. 30, 2013</t>
  </si>
  <si>
    <t>Feb. 12, 2014</t>
  </si>
  <si>
    <t>Jan. 03, 2014</t>
  </si>
  <si>
    <t>Acquired Property [Member]</t>
  </si>
  <si>
    <t>R V Resort [Member]</t>
  </si>
  <si>
    <t>Leases, Acquired-in-Place [Member]</t>
  </si>
  <si>
    <t>Land [Member]</t>
  </si>
  <si>
    <t>Depreciable Assets [Member]</t>
  </si>
  <si>
    <t>Manufactured Home [Member]</t>
  </si>
  <si>
    <t>Aug. 01, 2013</t>
  </si>
  <si>
    <t>Dec. 17, 2013</t>
  </si>
  <si>
    <t>Sep. 16, 2013</t>
  </si>
  <si>
    <t>Cascade [Member]</t>
  </si>
  <si>
    <t>Discontinued Operations [Member]</t>
  </si>
  <si>
    <t>Jan. 24, 2014</t>
  </si>
  <si>
    <t>Subsequent Event [Member]</t>
  </si>
  <si>
    <t>Jan. 07, 2014</t>
  </si>
  <si>
    <t>New Credit Facilities [Member]</t>
  </si>
  <si>
    <t>Redeemable Preferred Stock [Member]</t>
  </si>
  <si>
    <t>Real Estate Properties [Line Items]</t>
  </si>
  <si>
    <t>Escrow Share Distribution</t>
  </si>
  <si>
    <t>Fair Value of Escrow Fund</t>
  </si>
  <si>
    <t>Business Combination, Recognized Identifiable Assets Acquired and Liabilities Assumed, Property, Plant, and Equipment</t>
  </si>
  <si>
    <t>Number Of Properties Disposed</t>
  </si>
  <si>
    <t>Depreciation Expense Adjustment</t>
  </si>
  <si>
    <t>Asset acquisition price adjustments period</t>
  </si>
  <si>
    <t>Number of acquired properties</t>
  </si>
  <si>
    <t>'Snoqualmie, Washington</t>
  </si>
  <si>
    <t>Number of acquired sites</t>
  </si>
  <si>
    <t>Business Acquisition, Purchase Price</t>
  </si>
  <si>
    <t>Stock Issued During Period, Value, Acquisitions</t>
  </si>
  <si>
    <t>Units Issued During Period, Shares, Acquisition</t>
  </si>
  <si>
    <t>Business Acquisition, Equity Interest Issued or Issuable, Number of Shares</t>
  </si>
  <si>
    <t>Number of manufactured home communities acquired</t>
  </si>
  <si>
    <t>Number of Sites Disposed</t>
  </si>
  <si>
    <t>Purchase Price For Disposed Properties</t>
  </si>
  <si>
    <t>Gain (Loss) on Disposition of Real Estate, Discontinued Operations</t>
  </si>
  <si>
    <t>Gain (Loss) on Sale of Property Plant Equipment</t>
  </si>
  <si>
    <t>Proceeds from Sale of Property, Plant, and Equipment</t>
  </si>
  <si>
    <t>Total Liabilities assumed</t>
  </si>
  <si>
    <t>Proceeds from sale of property</t>
  </si>
  <si>
    <t>Number of closed acquisition properties</t>
  </si>
  <si>
    <t>Discontinued Operation, Gain (Loss) on Disposal of Discontinued Operation, Net of Tax</t>
  </si>
  <si>
    <t>Disposal Group, Including Discontinued Operation, Revenue</t>
  </si>
  <si>
    <t>Disposal Group, Including Discontinued Operation, Operating Expense</t>
  </si>
  <si>
    <t>Disposal Group, Including Discontinued Operation, Operating Income (Loss)</t>
  </si>
  <si>
    <t>Gains (Losses) on Sales of Other Real Estate</t>
  </si>
  <si>
    <t>Disposal Group Including Discontinued Operation Other Income and Expenses</t>
  </si>
  <si>
    <t>Disposal Group, Including Discontinued Operation, Interest Expense</t>
  </si>
  <si>
    <t>Interest Expense, Debt</t>
  </si>
  <si>
    <t>Disposal Group, Including Discontinued Operation, Depreciation and Amortization</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t>
  </si>
  <si>
    <t>Business Combination, Recognized Identifiable Assets Acquired and Liabilities Assumed, Current Liabilities</t>
  </si>
  <si>
    <t>Business Combination, Recognized Identifiable Assets Acquired and Liabilities Assumed, Net</t>
  </si>
  <si>
    <t>Business Acquisition, Equity Interest Issued or Issuable, Value Assigned</t>
  </si>
  <si>
    <t>Number Of Pledged Properties</t>
  </si>
  <si>
    <t>Business Combination, Recognized Identifiable Assets Acquired and Liabilities Assumed, Noncurrent Liabilities, Long-term Debt</t>
  </si>
  <si>
    <t>Business Acquisition, Cash Paid</t>
  </si>
  <si>
    <t>Proceeds from Issuance of Unsecured Debt</t>
  </si>
  <si>
    <t>Proceeds from Issuance of Long-term Debt</t>
  </si>
  <si>
    <t>Debt Instrument, Interest Rate, Stated Percentage Rate Range, Minimum</t>
  </si>
  <si>
    <t>Debt Instrument, Interest Rate, Stated Percentage Rate Range, Maximum</t>
  </si>
  <si>
    <t>Debt Instrument Maturity Year</t>
  </si>
  <si>
    <t>'2022</t>
  </si>
  <si>
    <t>'2018</t>
  </si>
  <si>
    <t>'2017</t>
  </si>
  <si>
    <t>'2014</t>
  </si>
  <si>
    <t>'2038</t>
  </si>
  <si>
    <t>'2023</t>
  </si>
  <si>
    <t>Buildings and Improvements, Gross</t>
  </si>
  <si>
    <t>Real Estate Investment Property, Accumulated Depreciation</t>
  </si>
  <si>
    <t>Real Estate Investment Property, Net</t>
  </si>
  <si>
    <t>Combined Results of Operations of Properties Held for Sale or Disposed (Detail) (USD $)</t>
  </si>
  <si>
    <t>Income Statement, Balance Sheet and Additional Disclosures by Disposal Groups, Including Discontinued Operations [Line Items]</t>
  </si>
  <si>
    <t>Income from home sales operations</t>
  </si>
  <si>
    <t>Investment in Joint Ventures - Additional Information (Detail) (USD $)</t>
  </si>
  <si>
    <t>Apr. 19, 2013</t>
  </si>
  <si>
    <t>Schedule of Equity Method Investments [Line Items]</t>
  </si>
  <si>
    <t>Equity income from unconsolidated joint ventures</t>
  </si>
  <si>
    <t>Adjustment Depreciation</t>
  </si>
  <si>
    <t>Distributions from equity unconsolidated joint ventures</t>
  </si>
  <si>
    <t>Investments in and Advance to Affiliates, Subsidiaries, Associates, and Joint Ventures</t>
  </si>
  <si>
    <t>Other Regions [Member] | ECHO Financing [Member]</t>
  </si>
  <si>
    <t>Economic Interest</t>
  </si>
  <si>
    <t>Investments in Unconsolidated Joint Ventures (Detail) (USD $)</t>
  </si>
  <si>
    <t>Number of Sites</t>
  </si>
  <si>
    <t>Meadows Investments | Various</t>
  </si>
  <si>
    <t>Lakeshore Investments | Florida</t>
  </si>
  <si>
    <t>Voyager | Arizona</t>
  </si>
  <si>
    <t>Other Investments [Member] | Various</t>
  </si>
  <si>
    <t>Servicing Assets | Voyager</t>
  </si>
  <si>
    <t>Recreational Vehicle Resort [Member] | Voyager</t>
  </si>
  <si>
    <t>ECHO Financing [Member] | Various</t>
  </si>
  <si>
    <t>Investments in Unconsolidated Joint Ventures (Parenthetical) (Detail) (USD $)</t>
  </si>
  <si>
    <t>In Millions, unless otherwise specified</t>
  </si>
  <si>
    <t>Voyager | Recreational Vehicle Resort [Member]</t>
  </si>
  <si>
    <t>Voyager | Servicing Assets</t>
  </si>
  <si>
    <t>Notes Receivable - Additional Information (Detail) (USD $)</t>
  </si>
  <si>
    <t>Accounts, Notes, Loans and Financing Receivable [Line Items]</t>
  </si>
  <si>
    <t>Chattel Loans receivable</t>
  </si>
  <si>
    <t>Loans Receivable Held-for-sale, Net</t>
  </si>
  <si>
    <t>Contract receivables</t>
  </si>
  <si>
    <t>Receivables, allowances</t>
  </si>
  <si>
    <t>Fair value of Chattel loans acquired</t>
  </si>
  <si>
    <t>Certain Loans Acquired in Transfer, Accretable Yield</t>
  </si>
  <si>
    <t>Non Cash Repossession</t>
  </si>
  <si>
    <t>Loans receivable, stated interest yield per annum</t>
  </si>
  <si>
    <t>Notes Receivable Yield Rate</t>
  </si>
  <si>
    <t>Proceeds from receivables repaid</t>
  </si>
  <si>
    <t>Additional loan to customers</t>
  </si>
  <si>
    <t>Allowance for Loan and Lease Losses, Real Estate</t>
  </si>
  <si>
    <t>Contract Receivable</t>
  </si>
  <si>
    <t>Contract Receivable, weighted average rate</t>
  </si>
  <si>
    <t>'4 years</t>
  </si>
  <si>
    <t>Accounts Receivable [Member]</t>
  </si>
  <si>
    <t>Borrowing Arrangements - Additional Information (Detail) (USD $)</t>
  </si>
  <si>
    <t>0 Months Ended</t>
  </si>
  <si>
    <t>Old Credit Facilities [Member]</t>
  </si>
  <si>
    <t>Jul. 31, 2012</t>
  </si>
  <si>
    <t>Amended Line Of Credit Facility [Member]</t>
  </si>
  <si>
    <t>Term Loans</t>
  </si>
  <si>
    <t>Unsecured Debt</t>
  </si>
  <si>
    <t>Jul. 30, 2013</t>
  </si>
  <si>
    <t>Jul. 18, 2013</t>
  </si>
  <si>
    <t>Recreational Vehicle Resort [Member]</t>
  </si>
  <si>
    <t>Feb. 28, 2014</t>
  </si>
  <si>
    <t>Jan. 31, 2014</t>
  </si>
  <si>
    <t>Feb. 02, 2014</t>
  </si>
  <si>
    <t>Debt Instrument [Line Items]</t>
  </si>
  <si>
    <t>Debt Instrument, Unamortized Premium</t>
  </si>
  <si>
    <t>Mortgage notes payable, weighted average interest rate</t>
  </si>
  <si>
    <t>Debt, minimum interest rate</t>
  </si>
  <si>
    <t>'2020</t>
  </si>
  <si>
    <t>'2015</t>
  </si>
  <si>
    <t>Payments of Debt Extinguishment Costs</t>
  </si>
  <si>
    <t>Debt, maximum interest rate</t>
  </si>
  <si>
    <t>Debt Instrument, Interest Rate, Stated Percentage</t>
  </si>
  <si>
    <t>Carrying values of properties encumbered</t>
  </si>
  <si>
    <t>Debt instrument face amount</t>
  </si>
  <si>
    <t>Debt, maturity date</t>
  </si>
  <si>
    <t>Repayments of Long-term Debt</t>
  </si>
  <si>
    <t>Debt, percentage of prepayment penalty</t>
  </si>
  <si>
    <t>Derivative, Remaining Maturity</t>
  </si>
  <si>
    <t>'3 years</t>
  </si>
  <si>
    <t>Lines of credit, borrowing capacity</t>
  </si>
  <si>
    <t>Proceeds from Lines of Credit</t>
  </si>
  <si>
    <t>Lines of credit, maturity date</t>
  </si>
  <si>
    <t>Line of credit facility, interest rate based on a margin over LIBOR</t>
  </si>
  <si>
    <t>' amended LOC bears a LIBOR rate plus a maximum of 1.40% to 2.00%, contains a 0.25% to 0.40% facility rate and has a maturity date of SeptemberB 15, 2016. We have a one year extension option under our LOC.</t>
  </si>
  <si>
    <t>Repayments of Lines of Credit</t>
  </si>
  <si>
    <t>Lines of credit, commitment and arrangement fees</t>
  </si>
  <si>
    <t>Lines of credit, extension option period</t>
  </si>
  <si>
    <t>Debt Instrument Interest Additional Interest Above London Interbank Offered Rate Rate</t>
  </si>
  <si>
    <t>Line of Credit Facility, Interest Rate During Period</t>
  </si>
  <si>
    <t>Start Date To Repay Debt Without Penalty On Prepayment</t>
  </si>
  <si>
    <t>Aggregate Payments of Principal on Long-Term Borrowings (Detail) (USD $)</t>
  </si>
  <si>
    <t>Long term debt maturities repayments of principal in year 2012</t>
  </si>
  <si>
    <t>Long term debt maturities repayments of principal thereafter</t>
  </si>
  <si>
    <t>Long term debt maturities repayments of principal</t>
  </si>
  <si>
    <t>Derivative Instruments and Hedging Activities - Additional Information (Detail) (USD $)</t>
  </si>
  <si>
    <t>Derivative [Line Items]</t>
  </si>
  <si>
    <t>Reclassification of accumulated other comprehensive loss to interest expense during the next twelve months</t>
  </si>
  <si>
    <t>Swap, fixed interest rate</t>
  </si>
  <si>
    <t>Spread over LIBOR</t>
  </si>
  <si>
    <t>Debt Instrument, Interest Rate at Period End</t>
  </si>
  <si>
    <t>Fair Value of Derivative Financial Instruments and their Classification on Consolidated Balance Sheet (Detail) (Accrued Liabilities [Member], USD $)</t>
  </si>
  <si>
    <t>Accrued Liabilities [Member]</t>
  </si>
  <si>
    <t>Derivatives, Fair Value [Line Items]</t>
  </si>
  <si>
    <t>Effect of Derivative Instruments on Consolidated Statements of Operations (Detail) (USD $)</t>
  </si>
  <si>
    <t>Amount of loss recognized in OCI on derivative (effective portion)</t>
  </si>
  <si>
    <t>Interest Rate Swap [Member] | Derivatives in Cash Flow Hedging Relationships | Interest Expense</t>
  </si>
  <si>
    <t>Amount of loss reclassified from accumulated OCI into income (effective portion)</t>
  </si>
  <si>
    <t>Deferred Revenue-entry of right-to-use contracts and Deferred Commission Expense - Additional Information (Detail)</t>
  </si>
  <si>
    <t>Deferred Revenue Arrangement [Line Items]</t>
  </si>
  <si>
    <t>Components of Change in Deferred Revenue-Entry of Right-to-Use Contracts and Deferred Commission Expense (Detail) (USD $)</t>
  </si>
  <si>
    <t>Right To Use Contracts Current Period Gross</t>
  </si>
  <si>
    <t>Deferred revenue - entry of right-to-use contracts, beginning balance</t>
  </si>
  <si>
    <t>Deferred revenue - entry of right-to-use contracts, ending balance</t>
  </si>
  <si>
    <t>Deferred commission expense, beginning balance</t>
  </si>
  <si>
    <t>Deferred commission expense, ending balance</t>
  </si>
  <si>
    <t>Recognition of Deferred Revenue</t>
  </si>
  <si>
    <t>Lease Agreements - Additional Information (Detail)</t>
  </si>
  <si>
    <t>Schedule of Operating Leases [Line Items]</t>
  </si>
  <si>
    <t>Operating Lease terms</t>
  </si>
  <si>
    <t>'The leases entered into between the customer and us for the rental of a Site are generally month-to-month or for a period of one to ten years, renewable upon the consent of the parties or, in some instances, as provided by statute.</t>
  </si>
  <si>
    <t>Number of properties where non-cancelable long-term leases are in effect</t>
  </si>
  <si>
    <t>Operating Lease, expiration period year</t>
  </si>
  <si>
    <t>Future Minimum Rents Scheduled to be Received under Non-Cancelable Tenant Leases (Detail) (USD $)</t>
  </si>
  <si>
    <t>Operating Leases, Future Minimum Payments Receivable, Current</t>
  </si>
  <si>
    <t>Operating leases, future minimum payments receivable thereafter</t>
  </si>
  <si>
    <t>Operating leases, future minimum payments receivable</t>
  </si>
  <si>
    <t>Ground Leases - Additional Information (Detail) (USD $)</t>
  </si>
  <si>
    <t>Operating Lease, rent revenue</t>
  </si>
  <si>
    <t>Ground leases, expiration period year</t>
  </si>
  <si>
    <t>'2054</t>
  </si>
  <si>
    <t>Minimum Future Rental Payments under Ground Leases (Detail) (USD $)</t>
  </si>
  <si>
    <t>Operating leases, future minimum payments payment year 2013</t>
  </si>
  <si>
    <t>Operating leases, future minimum payments payment year 2014</t>
  </si>
  <si>
    <t>Operating leases, future minimum payments payment year 2015</t>
  </si>
  <si>
    <t>Operating leases, future minimum payments payment year 2016</t>
  </si>
  <si>
    <t>Operating leases, future minimum payments payment thereafter</t>
  </si>
  <si>
    <t>Operating leases, future minimum payments payment</t>
  </si>
  <si>
    <t>Operating Leases, Future Minimum Payments Due, Next Twelve Months</t>
  </si>
  <si>
    <t>Transactions with Related Parties - Additional Information (Detail) (USD $)</t>
  </si>
  <si>
    <t>Related Party Transaction [Line Items]</t>
  </si>
  <si>
    <t>Lease payments</t>
  </si>
  <si>
    <t>Percentage of ownership interests in Previleged Access</t>
  </si>
  <si>
    <t>Lease agreement, term</t>
  </si>
  <si>
    <t>Chief Executive Officer [Member]</t>
  </si>
  <si>
    <t>Related Party Transaction, Due from (to) Related Party</t>
  </si>
  <si>
    <t>Stock Option Plan and Stock Grants - Additional Information (Detail) (USD $)</t>
  </si>
  <si>
    <t>25 Months Ended</t>
  </si>
  <si>
    <t>Restricted Stock [Member]</t>
  </si>
  <si>
    <t>Feb. 28, 2011</t>
  </si>
  <si>
    <t>Phase One [Member]</t>
  </si>
  <si>
    <t>Phase Two [Member]</t>
  </si>
  <si>
    <t>Phase Three [Member]</t>
  </si>
  <si>
    <t>Share-based Compensation Arrangement by Share-based Payment Award [Line Items]</t>
  </si>
  <si>
    <t>ShareBasedCompensationArrangementByShareBasedPaymentAwardEquityInstrumentsOtherThanOptionsGrantsInPeriodNetOfForfeitu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tock Issued During Period, Shares, Restricted Stock Award, Gross</t>
  </si>
  <si>
    <t>Stock Issued During Period, Shares, Restricted Stock Award, Forfeited</t>
  </si>
  <si>
    <t>Share-based Compensation Arrangement by Share-based Payment Award, Equity Instruments Other than Options, Forfeitures, Weighted Average Grant Date Fair Value</t>
  </si>
  <si>
    <t>Share-based Compensation Arrangement by Share-based Payment Award, Options, Exercises in Period, Total Intrinsic Value</t>
  </si>
  <si>
    <t>Share-based Compensation Arrangement by Share-based Payment Award, Options, Exercisable, Intrinsic Value</t>
  </si>
  <si>
    <t>Share-based Compensation Arrangement by Share-based Payment Award, Equity Instruments Other than Options, Grants in Period</t>
  </si>
  <si>
    <t>Share based compensation, fair market value</t>
  </si>
  <si>
    <t>Share based compensation, restricted stock, vesting date</t>
  </si>
  <si>
    <t>Share based compensation expense, restricted stock grant</t>
  </si>
  <si>
    <t>Share based compensation expense to be recognized</t>
  </si>
  <si>
    <t>Employee Service Share-based Compensation, Nonvested Awards, Total Compensation Cost Not yet Recognized, Period for Recognition</t>
  </si>
  <si>
    <t>'1 year 4 months 25 days</t>
  </si>
  <si>
    <t>Share-based Compensation Arrangement by Share-based Payment Award, Options, Forfeitures in Period</t>
  </si>
  <si>
    <t>DeferredCompensationArrangementWithIndividualFairValueOfSharesCancelle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Summary of Stock Option Activity (Detail) (USD $)</t>
  </si>
  <si>
    <t>In Millions, except Share data, unless otherwise specified</t>
  </si>
  <si>
    <t>Shares Subject To Options</t>
  </si>
  <si>
    <t>Beginning Balance</t>
  </si>
  <si>
    <t>Ending Balance</t>
  </si>
  <si>
    <t>Exercisable at end of year</t>
  </si>
  <si>
    <t>Weighted Average Exercise Price Per Share</t>
  </si>
  <si>
    <t>Weighted Average Outstanding Contractual Life (in years)</t>
  </si>
  <si>
    <t>'3 years 1 month 1 day</t>
  </si>
  <si>
    <t>'4 years 6 days</t>
  </si>
  <si>
    <t>'4 years 10 months 21 days</t>
  </si>
  <si>
    <t>Preferred Stock - Additional Information (Detail) (USD $)</t>
  </si>
  <si>
    <t>Cumulative Series E Eighteen Point Seven Five Percent Nonvoting Preferred Stock [Member]</t>
  </si>
  <si>
    <t>Auction Market Preferred Securities, Stock Series [Line Items]</t>
  </si>
  <si>
    <t>Preferred Stock, shares authorized</t>
  </si>
  <si>
    <t>Preferred Stock, par value per share</t>
  </si>
  <si>
    <t>Long-Term Cash Incentive Plan - Additional Information (Detail) (USD $)</t>
  </si>
  <si>
    <t>Deferred Compensation Arrangement with Individual, Share-based Payments [Line Items]</t>
  </si>
  <si>
    <t>Accrued compensation expense</t>
  </si>
  <si>
    <t>Long Term Incentive Plan Twenty Thirteen [Member]</t>
  </si>
  <si>
    <t>Estimated payment of plan including employer cost</t>
  </si>
  <si>
    <t>Long Term Incentive Plan Twenty Ten [Member]</t>
  </si>
  <si>
    <t>Payments For Employee Long Term Incentive Plan</t>
  </si>
  <si>
    <t>Savings Plan - Additional Information (Detail) (USD $)</t>
  </si>
  <si>
    <t>Savings Plan, 401(k) Disclosure [Line Items]</t>
  </si>
  <si>
    <t>Employees eligible compensation deferral for 401(k) Plan</t>
  </si>
  <si>
    <t>401(k) Plan, employer matching percentage for the first 3% of participants' contribution</t>
  </si>
  <si>
    <t>401(k) Plan, employer matching percentage for the second 2% of participants' contribution</t>
  </si>
  <si>
    <t>Maximum potential employer match for 401(k) Plan</t>
  </si>
  <si>
    <t>Vested percentage for amounts contributed by the Company, after five years of employment</t>
  </si>
  <si>
    <t>Company's contribution to the 401(k) Plan</t>
  </si>
  <si>
    <t>Commitments and Contingencies - Additional Information (Detail) (USD $)</t>
  </si>
  <si>
    <t>Aug. 06, 2012</t>
  </si>
  <si>
    <t>Jul. 31, 2013</t>
  </si>
  <si>
    <t>San Rafael [Member] [Member]</t>
  </si>
  <si>
    <t>Membership Class Action</t>
  </si>
  <si>
    <t>Jun. 22, 2007</t>
  </si>
  <si>
    <t>Insurance Settlement [Member]</t>
  </si>
  <si>
    <t>Attorney Fees</t>
  </si>
  <si>
    <t>Jun. 30, 2009</t>
  </si>
  <si>
    <t>Legal Claim One [Member]</t>
  </si>
  <si>
    <t>Final Resolution in Favor of Company</t>
  </si>
  <si>
    <t>Morgan RV Resorts [Domain]</t>
  </si>
  <si>
    <t>Loss Contingencies [Line Items]</t>
  </si>
  <si>
    <t>Award for costs and attorney fee claimed by the company</t>
  </si>
  <si>
    <t>Expiration period of Ordinance from June 30, 2009 date of judgment</t>
  </si>
  <si>
    <t>Loss Contingency Damages Sought By Plaintiff</t>
  </si>
  <si>
    <t>Loss awarded to plaintiffs</t>
  </si>
  <si>
    <t>Number of plaintiff the jury rendered verdicts</t>
  </si>
  <si>
    <t>Loss Contingency, Number of Plaintiffs</t>
  </si>
  <si>
    <t>Loss Contingency, Claims Dismissed, Number</t>
  </si>
  <si>
    <t>Number of plaintiffs dismissed and not appealed</t>
  </si>
  <si>
    <t>Claims filed against Aon</t>
  </si>
  <si>
    <t>Loss Contingency, Estimate of Possible Loss</t>
  </si>
  <si>
    <t>Number of Intended Purchase Properties</t>
  </si>
  <si>
    <t>Number of Acquisition Properties Contested</t>
  </si>
  <si>
    <t>Number of Contested Properties Closed</t>
  </si>
  <si>
    <t>Insurance Recoveries</t>
  </si>
  <si>
    <t>Legal Fees</t>
  </si>
  <si>
    <t>Acquisitions - Additional Information (Detail) (USD $)</t>
  </si>
  <si>
    <t>Business Acquisition [Line Items]</t>
  </si>
  <si>
    <t>Number of properties used as a pledge</t>
  </si>
  <si>
    <t>Stock issued for the acquisition properties, share</t>
  </si>
  <si>
    <t>Number of acquired portfolio</t>
  </si>
  <si>
    <t>Estimated Fair Value of Assets Acquired and Liabilities Assumed in Acquisition Determined using Level Two and Level Three Inputs (Detail) (USD $)</t>
  </si>
  <si>
    <t>Property, plant And equipment</t>
  </si>
  <si>
    <t>Segment Financial Information (Detail) (USD $)</t>
  </si>
  <si>
    <t>Segment Reporting Information [Line Items]</t>
  </si>
  <si>
    <t>Revenue for Reportable Segment</t>
  </si>
  <si>
    <t>Income (Loss) from Continuing Operations before Equity Method Investments, Income Taxes, Extraordinary Items, Noncontrolling Interest</t>
  </si>
  <si>
    <t>Reconciliation to Net income available for Common Shares</t>
  </si>
  <si>
    <t>Corporate Interest Income</t>
  </si>
  <si>
    <t>Transaction costs</t>
  </si>
  <si>
    <t>Rent Control Initiatives Expenses and Other</t>
  </si>
  <si>
    <t>Capital Improvements</t>
  </si>
  <si>
    <t>Property Operations segment</t>
  </si>
  <si>
    <t>Home Sales and Rentals Operations segment</t>
  </si>
  <si>
    <t>Continuing Operations [Member] | Property Operations segment</t>
  </si>
  <si>
    <t>Continuing Operations [Member] | Home Sales and Rentals Operations segment</t>
  </si>
  <si>
    <t>Segment Financial Information (Parenthetical) (Detail) (USD $)</t>
  </si>
  <si>
    <t>Interest income attributable to corporate operations</t>
  </si>
  <si>
    <t>Financial Information for Operation Segments (Detail) (USD $)</t>
  </si>
  <si>
    <t>Rental operations revenues</t>
  </si>
  <si>
    <t>Quarterly Financial Data (Detail) (USD $)</t>
  </si>
  <si>
    <t>Quarterly Financial Information [Line Items]</t>
  </si>
  <si>
    <t>Gross Profit</t>
  </si>
  <si>
    <t>Weighted average Common Shares outstanding - Basic</t>
  </si>
  <si>
    <t>Weighted average Common Shares outstanding - Diluted</t>
  </si>
  <si>
    <t>Net income (loss) per Common Share outstanding-Basic</t>
  </si>
  <si>
    <t>Net income (loss) per Common Share outstanding-Diluted</t>
  </si>
  <si>
    <t>Valuation and Qualifying Accounts (Detail) (USD $)</t>
  </si>
  <si>
    <t>Valuation and Qualifying Accounts Disclosure [Line Items]</t>
  </si>
  <si>
    <t>Balance at Beginning Of Period</t>
  </si>
  <si>
    <t>Deductions</t>
  </si>
  <si>
    <t>Balance at End of Period</t>
  </si>
  <si>
    <t>Schedule III Real Estate and Accumulated Depreciation (Detail) (USD $)</t>
  </si>
  <si>
    <t>Hillcrest [Member]</t>
  </si>
  <si>
    <t>Hidden Cove</t>
  </si>
  <si>
    <t>Apache East</t>
  </si>
  <si>
    <t>Apollo Village</t>
  </si>
  <si>
    <t>Araby</t>
  </si>
  <si>
    <t>Cactus Gardens</t>
  </si>
  <si>
    <t>Capri RV</t>
  </si>
  <si>
    <t>Carefree Manor</t>
  </si>
  <si>
    <t>Casa del Sol East II</t>
  </si>
  <si>
    <t>Casa del Sol East III</t>
  </si>
  <si>
    <t>Casa del Sol West I</t>
  </si>
  <si>
    <t>Casita Verde RV</t>
  </si>
  <si>
    <t>Central Park</t>
  </si>
  <si>
    <t>Countryside RV</t>
  </si>
  <si>
    <t>Denali Park</t>
  </si>
  <si>
    <t>Desert Paradise</t>
  </si>
  <si>
    <t>Desert Skies</t>
  </si>
  <si>
    <t>Desert Vista</t>
  </si>
  <si>
    <t>Fairview Manor</t>
  </si>
  <si>
    <t>Fiesta Grande RV</t>
  </si>
  <si>
    <t>Foothill</t>
  </si>
  <si>
    <t>Foothills West RV</t>
  </si>
  <si>
    <t>Golden Sun RV</t>
  </si>
  <si>
    <t>Hacienda De Valencia</t>
  </si>
  <si>
    <t>Mesa Verde</t>
  </si>
  <si>
    <t>Monte Vista</t>
  </si>
  <si>
    <t>Palm Shadows</t>
  </si>
  <si>
    <t>Paradise [Member]</t>
  </si>
  <si>
    <t>Sedona Shadows</t>
  </si>
  <si>
    <t>Seyenna Vistas</t>
  </si>
  <si>
    <t>Suni Sands</t>
  </si>
  <si>
    <t>Sunrise Heights</t>
  </si>
  <si>
    <t>Sunshine Valley</t>
  </si>
  <si>
    <t>The Highlands at Brentwood</t>
  </si>
  <si>
    <t>Meadows [Member]</t>
  </si>
  <si>
    <t>Valley Vista</t>
  </si>
  <si>
    <t>Venture In</t>
  </si>
  <si>
    <t>Verde Valley</t>
  </si>
  <si>
    <t>Viewpoint</t>
  </si>
  <si>
    <t>Westpark</t>
  </si>
  <si>
    <t>Whispering Palms</t>
  </si>
  <si>
    <t>Cultus Lake</t>
  </si>
  <si>
    <t>Concord Cascade</t>
  </si>
  <si>
    <t>Contempo Marin</t>
  </si>
  <si>
    <t>Coralwood</t>
  </si>
  <si>
    <t>Date Palm Country Club</t>
  </si>
  <si>
    <t>Date Palm RV</t>
  </si>
  <si>
    <t>DeAnza Santa Cruz</t>
  </si>
  <si>
    <t>Four Seasons</t>
  </si>
  <si>
    <t>Idyllwild</t>
  </si>
  <si>
    <t>Laguna Lake</t>
  </si>
  <si>
    <t>Lake Minden</t>
  </si>
  <si>
    <t>Lake of the Springs</t>
  </si>
  <si>
    <t>Lamplighter</t>
  </si>
  <si>
    <t>Las Palmas</t>
  </si>
  <si>
    <t>Los Ranchos</t>
  </si>
  <si>
    <t>Meadowbrook</t>
  </si>
  <si>
    <t>Monte del Lago</t>
  </si>
  <si>
    <t>Morgan Hill</t>
  </si>
  <si>
    <t>Nicholson Plaza</t>
  </si>
  <si>
    <t>Oakzanita Springs</t>
  </si>
  <si>
    <t>Pacific Dunes Ranch</t>
  </si>
  <si>
    <t>Palm Springs</t>
  </si>
  <si>
    <t>Parque La Quinta</t>
  </si>
  <si>
    <t>Pio Pico</t>
  </si>
  <si>
    <t>Ponderosa</t>
  </si>
  <si>
    <t>Quail Meadows</t>
  </si>
  <si>
    <t>Rancho Mesa</t>
  </si>
  <si>
    <t>Rancho Oso</t>
  </si>
  <si>
    <t>Rancho Valley</t>
  </si>
  <si>
    <t>Royal Holiday</t>
  </si>
  <si>
    <t>Royal Oaks</t>
  </si>
  <si>
    <t>Russian River</t>
  </si>
  <si>
    <t>San Benito</t>
  </si>
  <si>
    <t>San Francisco RV</t>
  </si>
  <si>
    <t>Santa Cruz Ranch RV</t>
  </si>
  <si>
    <t>Santiago Estates</t>
  </si>
  <si>
    <t>Sea Oaks</t>
  </si>
  <si>
    <t>Snowflower</t>
  </si>
  <si>
    <t>Soledad Canyon</t>
  </si>
  <si>
    <t>Sunshadow</t>
  </si>
  <si>
    <t>Tahoe Valley</t>
  </si>
  <si>
    <t>Turtle Beach</t>
  </si>
  <si>
    <t>Village of the Four Seasons</t>
  </si>
  <si>
    <t>Westwinds (4 properties)</t>
  </si>
  <si>
    <t>Wilderness Lake</t>
  </si>
  <si>
    <t>Yosemite Lakes</t>
  </si>
  <si>
    <t>Bear Creek</t>
  </si>
  <si>
    <t>Cimarron</t>
  </si>
  <si>
    <t>Golden Terrace</t>
  </si>
  <si>
    <t>Golden Terrace South</t>
  </si>
  <si>
    <t>Golden Terrace West</t>
  </si>
  <si>
    <t>Hillcrest Village</t>
  </si>
  <si>
    <t>Holiday Hills</t>
  </si>
  <si>
    <t>Holiday Village</t>
  </si>
  <si>
    <t>Holiday Village I I I [Member]</t>
  </si>
  <si>
    <t>Pueblo Grande</t>
  </si>
  <si>
    <t>Woodland Hills</t>
  </si>
  <si>
    <t>Stonegate Manor</t>
  </si>
  <si>
    <t>Aspen Meadows</t>
  </si>
  <si>
    <t>Camelot Meadows</t>
  </si>
  <si>
    <t>Mariners Cove</t>
  </si>
  <si>
    <t>McNicol</t>
  </si>
  <si>
    <t>Sweetbriar</t>
  </si>
  <si>
    <t>Waterford</t>
  </si>
  <si>
    <t>Whispering Pines</t>
  </si>
  <si>
    <t>Audubon</t>
  </si>
  <si>
    <t>Barrington Hills</t>
  </si>
  <si>
    <t>Bay Indies</t>
  </si>
  <si>
    <t>Bay Lake Estates</t>
  </si>
  <si>
    <t>Beacon Hill Colony</t>
  </si>
  <si>
    <t>Beacon Terrace</t>
  </si>
  <si>
    <t>Breezy Hill RV</t>
  </si>
  <si>
    <t>Buccaneer</t>
  </si>
  <si>
    <t>Bulow Village RV</t>
  </si>
  <si>
    <t>Bulow Plantation</t>
  </si>
  <si>
    <t>Carefree Cove</t>
  </si>
  <si>
    <t>Carefree Village</t>
  </si>
  <si>
    <t>Carriage Cove</t>
  </si>
  <si>
    <t>Cheron Village</t>
  </si>
  <si>
    <t>Clerbrook</t>
  </si>
  <si>
    <t>Clover Leaf Farms</t>
  </si>
  <si>
    <t>Clover Leaf Forest</t>
  </si>
  <si>
    <t>Coachwood</t>
  </si>
  <si>
    <t>Colony Cove</t>
  </si>
  <si>
    <t>Coquina Crossing</t>
  </si>
  <si>
    <t>Coral Cay</t>
  </si>
  <si>
    <t>Country Place</t>
  </si>
  <si>
    <t>Countryside</t>
  </si>
  <si>
    <t>Covington Estates</t>
  </si>
  <si>
    <t>Crystal Isles</t>
  </si>
  <si>
    <t>Crystal Lakes-Zephyrhills</t>
  </si>
  <si>
    <t>Down Yonder</t>
  </si>
  <si>
    <t>East Bay Oaks</t>
  </si>
  <si>
    <t>Eldorado Village</t>
  </si>
  <si>
    <t>Emerald Lake</t>
  </si>
  <si>
    <t>Featherock</t>
  </si>
  <si>
    <t>Fiesta Key [Member]</t>
  </si>
  <si>
    <t>Fort Myers Beach Resort</t>
  </si>
  <si>
    <t>Foxwood</t>
  </si>
  <si>
    <t>Glen Ellen</t>
  </si>
  <si>
    <t>Grand Island</t>
  </si>
  <si>
    <t>Gulf Air Resort</t>
  </si>
  <si>
    <t>Gulf View</t>
  </si>
  <si>
    <t>Hacienda Village</t>
  </si>
  <si>
    <t>Harbor Lakes</t>
  </si>
  <si>
    <t>Harbor View [Member]</t>
  </si>
  <si>
    <t>Haselton Village</t>
  </si>
  <si>
    <t>Heritage Plantation</t>
  </si>
  <si>
    <t>Heron Cay</t>
  </si>
  <si>
    <t>Hidden Valley</t>
  </si>
  <si>
    <t>Highland Wood RV</t>
  </si>
  <si>
    <t>Holiday Ranch</t>
  </si>
  <si>
    <t>Holiday Village II</t>
  </si>
  <si>
    <t>Indian Oaks</t>
  </si>
  <si>
    <t>Island Vista</t>
  </si>
  <si>
    <t>Kings &amp; Queens</t>
  </si>
  <si>
    <t>Lake Fairways</t>
  </si>
  <si>
    <t>Lake Haven</t>
  </si>
  <si>
    <t>Lake Magic</t>
  </si>
  <si>
    <t>Lake Village</t>
  </si>
  <si>
    <t>Lake Worth Village</t>
  </si>
  <si>
    <t>Lakeland Harbor</t>
  </si>
  <si>
    <t>Lakeland Junction</t>
  </si>
  <si>
    <t>Lakes at Countrywood</t>
  </si>
  <si>
    <t>Lakeside Terrace</t>
  </si>
  <si>
    <t>Lakewood Village</t>
  </si>
  <si>
    <t>Lighthouse Pointe</t>
  </si>
  <si>
    <t>Manatee</t>
  </si>
  <si>
    <t>Maralago Cay</t>
  </si>
  <si>
    <t>Meadows at Countrywood</t>
  </si>
  <si>
    <t>Mid-Florida Lakes</t>
  </si>
  <si>
    <t>Orange Lake</t>
  </si>
  <si>
    <t>Oak Bend</t>
  </si>
  <si>
    <t>Oaks at Countrywood</t>
  </si>
  <si>
    <t>Orlando</t>
  </si>
  <si>
    <t>Palm Beach Colony</t>
  </si>
  <si>
    <t>Park City West</t>
  </si>
  <si>
    <t>Parkwood Communities</t>
  </si>
  <si>
    <t>Pasco</t>
  </si>
  <si>
    <t>Peace River</t>
  </si>
  <si>
    <t>Pickwick</t>
  </si>
  <si>
    <t>Pine Lakes</t>
  </si>
  <si>
    <t>Pioneer Village</t>
  </si>
  <si>
    <t>Ramblers Rest</t>
  </si>
  <si>
    <t>Ridgewood Estates</t>
  </si>
  <si>
    <t>Royal Coachman</t>
  </si>
  <si>
    <t>Shady Lane Oaks</t>
  </si>
  <si>
    <t>Shady Lane Village</t>
  </si>
  <si>
    <t>Shangri La</t>
  </si>
  <si>
    <t>Sherwood Forest</t>
  </si>
  <si>
    <t>Sherwood Forest RV</t>
  </si>
  <si>
    <t>Silk Oak</t>
  </si>
  <si>
    <t>Silver Dollar</t>
  </si>
  <si>
    <t>Sixth Ave.</t>
  </si>
  <si>
    <t>Southern Palms</t>
  </si>
  <si>
    <t>Southernaire</t>
  </si>
  <si>
    <t>Starlight Ranch</t>
  </si>
  <si>
    <t>Sunshine Holiday MH</t>
  </si>
  <si>
    <t>Sunshine Holiday RV</t>
  </si>
  <si>
    <t>Sunshine Key</t>
  </si>
  <si>
    <t>Sunshine Travel</t>
  </si>
  <si>
    <t>Tarpon Glen</t>
  </si>
  <si>
    <t>Terra Ceia</t>
  </si>
  <si>
    <t>The Heritage</t>
  </si>
  <si>
    <t>The Meadows II</t>
  </si>
  <si>
    <t>Three Flags RV Resort</t>
  </si>
  <si>
    <t>Toby's</t>
  </si>
  <si>
    <t>Topics</t>
  </si>
  <si>
    <t>Tropical Palms</t>
  </si>
  <si>
    <t>Tropical Palms II</t>
  </si>
  <si>
    <t>Vacation Village</t>
  </si>
  <si>
    <t>Vero Palm</t>
  </si>
  <si>
    <t>Villas at Spanish Oaks</t>
  </si>
  <si>
    <t>Village Green</t>
  </si>
  <si>
    <t>Whispering Pines - Largo</t>
  </si>
  <si>
    <t>Windmill Manor</t>
  </si>
  <si>
    <t>Windmill Village</t>
  </si>
  <si>
    <t>Winds of St. Armands North</t>
  </si>
  <si>
    <t>Winds of St. Armands South</t>
  </si>
  <si>
    <t>Winter Garden</t>
  </si>
  <si>
    <t>Pine Island Resort</t>
  </si>
  <si>
    <t>Coach Royale</t>
  </si>
  <si>
    <t>Maple Grove</t>
  </si>
  <si>
    <t>Shenandoah Estates</t>
  </si>
  <si>
    <t>West Meadow Estates</t>
  </si>
  <si>
    <t>Golf Vistas Estates</t>
  </si>
  <si>
    <t>O'Connell's</t>
  </si>
  <si>
    <t>Pheasant Lake Estates [Member]</t>
  </si>
  <si>
    <t>Pine Country</t>
  </si>
  <si>
    <t>Willow Lake Estates</t>
  </si>
  <si>
    <t>Indian Lakes</t>
  </si>
  <si>
    <t>Hoosier Estates</t>
  </si>
  <si>
    <t>Horseshoe Lake</t>
  </si>
  <si>
    <t>Lakeside</t>
  </si>
  <si>
    <t>North Glen Village</t>
  </si>
  <si>
    <t>Oak Tree Village</t>
  </si>
  <si>
    <t>Twin Mills RV</t>
  </si>
  <si>
    <t>Diamond Caverns Resort &amp; Golf Club</t>
  </si>
  <si>
    <t>Gateway to Cape Cod</t>
  </si>
  <si>
    <t>Hillcrest II</t>
  </si>
  <si>
    <t>Old Chatham RV</t>
  </si>
  <si>
    <t>Sturbridge</t>
  </si>
  <si>
    <t>The Glen</t>
  </si>
  <si>
    <t>Fernwood</t>
  </si>
  <si>
    <t>Williams Estates and Peppermint Woods</t>
  </si>
  <si>
    <t>Moody Beach</t>
  </si>
  <si>
    <t>Pinehirst RV Park</t>
  </si>
  <si>
    <t>Mt. Desert Narrows</t>
  </si>
  <si>
    <t>Narrows Too</t>
  </si>
  <si>
    <t>Patton Pond</t>
  </si>
  <si>
    <t>Bear Cave Resort</t>
  </si>
  <si>
    <t>Lake in the Hills</t>
  </si>
  <si>
    <t>St Clair</t>
  </si>
  <si>
    <t>Swan Creek</t>
  </si>
  <si>
    <t>Cedar Knolls</t>
  </si>
  <si>
    <t>Cimarron Park</t>
  </si>
  <si>
    <t>Rockford Riverview Estates</t>
  </si>
  <si>
    <t>Rosemount Woods</t>
  </si>
  <si>
    <t>Forest Lake</t>
  </si>
  <si>
    <t>Goose Creek</t>
  </si>
  <si>
    <t>Green Mountain Park</t>
  </si>
  <si>
    <t>Lake Gaston</t>
  </si>
  <si>
    <t>Lake Myers RV</t>
  </si>
  <si>
    <t>Scenic</t>
  </si>
  <si>
    <t>Twin Lakes</t>
  </si>
  <si>
    <t>Waterway RV</t>
  </si>
  <si>
    <t>Buena Vista</t>
  </si>
  <si>
    <t>Meadow Park</t>
  </si>
  <si>
    <t>Sandy Beach RV</t>
  </si>
  <si>
    <t>Tuxbury Resort</t>
  </si>
  <si>
    <t>Chestnut Lake</t>
  </si>
  <si>
    <t>Lake &amp; Shore</t>
  </si>
  <si>
    <t>Pine Ridge at Crestwood</t>
  </si>
  <si>
    <t>Sea Pines</t>
  </si>
  <si>
    <t>Bonanza</t>
  </si>
  <si>
    <t>Boulder Cascade</t>
  </si>
  <si>
    <t>Cabana</t>
  </si>
  <si>
    <t>Flamingo West</t>
  </si>
  <si>
    <t>Las Vegas</t>
  </si>
  <si>
    <t>Villa Borega</t>
  </si>
  <si>
    <t>Alpine Lake</t>
  </si>
  <si>
    <t>Brennan Beach</t>
  </si>
  <si>
    <t>Greenwood Village</t>
  </si>
  <si>
    <t>Lake George Escape</t>
  </si>
  <si>
    <t>Lake George Schroon Valley</t>
  </si>
  <si>
    <t>Mountain View - NV</t>
  </si>
  <si>
    <t>Rondout Valley Resort</t>
  </si>
  <si>
    <t>The Woodlands</t>
  </si>
  <si>
    <t>Kenisee Lake</t>
  </si>
  <si>
    <t>Wilmington</t>
  </si>
  <si>
    <t>Bend</t>
  </si>
  <si>
    <t>Falcon Wood Village</t>
  </si>
  <si>
    <t>Mt. Hood</t>
  </si>
  <si>
    <t>Pacific City</t>
  </si>
  <si>
    <t>Quail Hollow</t>
  </si>
  <si>
    <t>Seaside</t>
  </si>
  <si>
    <t>Shadowbrook</t>
  </si>
  <si>
    <t>South Jetty</t>
  </si>
  <si>
    <t>Whalers Rest</t>
  </si>
  <si>
    <t>Appalachian</t>
  </si>
  <si>
    <t>Circle M</t>
  </si>
  <si>
    <t>Dutch County</t>
  </si>
  <si>
    <t>Gettysburg Farm</t>
  </si>
  <si>
    <t>Green Acres</t>
  </si>
  <si>
    <t>Greenbriar Village</t>
  </si>
  <si>
    <t>Hershey</t>
  </si>
  <si>
    <t>Lil Wolf</t>
  </si>
  <si>
    <t>Mountain View - PA</t>
  </si>
  <si>
    <t>Robin Hill</t>
  </si>
  <si>
    <t>Scotrun</t>
  </si>
  <si>
    <t>Spring Gulch</t>
  </si>
  <si>
    <t>Sun Valley</t>
  </si>
  <si>
    <t>Timothy Lake North</t>
  </si>
  <si>
    <t>Timothy Lake South</t>
  </si>
  <si>
    <t>Carolina Landing</t>
  </si>
  <si>
    <t>Inlet Oaks</t>
  </si>
  <si>
    <t>The Oaks at Point South</t>
  </si>
  <si>
    <t>Natchez Trace</t>
  </si>
  <si>
    <t>Cherokee Landing</t>
  </si>
  <si>
    <t>Bay Landing</t>
  </si>
  <si>
    <t>Colorado River</t>
  </si>
  <si>
    <t>Country Sunshine</t>
  </si>
  <si>
    <t>Fun n Sun RV</t>
  </si>
  <si>
    <t>Lake Conroe</t>
  </si>
  <si>
    <t>Lake Tawakoni</t>
  </si>
  <si>
    <t>Lake Texoma</t>
  </si>
  <si>
    <t>Lake Whitney</t>
  </si>
  <si>
    <t>Lakewood</t>
  </si>
  <si>
    <t>Medina Lake</t>
  </si>
  <si>
    <t>Paradise Park RV</t>
  </si>
  <si>
    <t>Paradise South</t>
  </si>
  <si>
    <t>Southern Comfort</t>
  </si>
  <si>
    <t>Sunshine RV</t>
  </si>
  <si>
    <t>Tropic Winds</t>
  </si>
  <si>
    <t>All Seasons</t>
  </si>
  <si>
    <t>St. George</t>
  </si>
  <si>
    <t>Westwood Village</t>
  </si>
  <si>
    <t>Chesapeake Bay</t>
  </si>
  <si>
    <t>Harbor View II</t>
  </si>
  <si>
    <t>Lynchburg</t>
  </si>
  <si>
    <t>Meadows of Chantilly</t>
  </si>
  <si>
    <t>Regency Lakes</t>
  </si>
  <si>
    <t>Virginia Landing</t>
  </si>
  <si>
    <t>Williamsburg</t>
  </si>
  <si>
    <t>Birch Bay</t>
  </si>
  <si>
    <t>Chehalis</t>
  </si>
  <si>
    <t>Crescent Bar</t>
  </si>
  <si>
    <t>Grandy Creek</t>
  </si>
  <si>
    <t>Kloshe Illahee</t>
  </si>
  <si>
    <t>La Conner</t>
  </si>
  <si>
    <t>Leavenworth</t>
  </si>
  <si>
    <t>Little Diamond</t>
  </si>
  <si>
    <t>Long Beach</t>
  </si>
  <si>
    <t>Mount Vernon</t>
  </si>
  <si>
    <t>Oceana</t>
  </si>
  <si>
    <t>Paradise II</t>
  </si>
  <si>
    <t>Tall Chief</t>
  </si>
  <si>
    <t>Thunderbird</t>
  </si>
  <si>
    <t>Arrowhead</t>
  </si>
  <si>
    <t>Fremont</t>
  </si>
  <si>
    <t>Rainbow Lake Manor [Member]</t>
  </si>
  <si>
    <t>Neshonoc Lakeside [Member]</t>
  </si>
  <si>
    <t>Plymouth Rock</t>
  </si>
  <si>
    <t>Tranquil Timbers</t>
  </si>
  <si>
    <t>Westwood Estates [Member]</t>
  </si>
  <si>
    <t>Yukon Trails</t>
  </si>
  <si>
    <t>Realty Systems, Inc.</t>
  </si>
  <si>
    <t>Victoria [Member]</t>
  </si>
  <si>
    <t>Alamo Palms [Member]</t>
  </si>
  <si>
    <t>Subtotal of Properties Held for Long Term [Member]</t>
  </si>
  <si>
    <t>Management Business and Other [Member]</t>
  </si>
  <si>
    <t>Depreciable Property</t>
  </si>
  <si>
    <t>City [Member]</t>
  </si>
  <si>
    <t>State [Member]</t>
  </si>
  <si>
    <t>Real Estate and Accumulated Depreciation [Line Items]</t>
  </si>
  <si>
    <t>Encumbrances</t>
  </si>
  <si>
    <t>Initial Cost to Company Land</t>
  </si>
  <si>
    <t>Initial Cost to Company Depreciable Property</t>
  </si>
  <si>
    <t>Gross Amount Carried at Close of Period, Land</t>
  </si>
  <si>
    <t>Gross Amount Carried at Close of Period, Depreciable Property</t>
  </si>
  <si>
    <t>Gross Amount Carried at Close of Period, Total</t>
  </si>
  <si>
    <t>Accumulated Depreciation</t>
  </si>
  <si>
    <t>Date of Acquisition</t>
  </si>
  <si>
    <t>Real Estate and Accumulated Depreciation, Geographical Location of Property</t>
  </si>
  <si>
    <t>' West Palm Beach</t>
  </si>
  <si>
    <t>' Clearwater</t>
  </si>
  <si>
    <t>' Arley</t>
  </si>
  <si>
    <t>' Apache Junction</t>
  </si>
  <si>
    <t>' Phoenix</t>
  </si>
  <si>
    <t>' Yuma</t>
  </si>
  <si>
    <t>' Glendale</t>
  </si>
  <si>
    <t>' Peoria</t>
  </si>
  <si>
    <t>' Casa Grande</t>
  </si>
  <si>
    <t>' Salome</t>
  </si>
  <si>
    <t>' Tucson</t>
  </si>
  <si>
    <t>' Mesa</t>
  </si>
  <si>
    <t>' Cottonwood</t>
  </si>
  <si>
    <t>' Sun City</t>
  </si>
  <si>
    <t>' Sedona</t>
  </si>
  <si>
    <t>' Chandler</t>
  </si>
  <si>
    <t>' Tempe</t>
  </si>
  <si>
    <t>' Benson</t>
  </si>
  <si>
    <t>' Show Low</t>
  </si>
  <si>
    <t>' Wickenburg</t>
  </si>
  <si>
    <t>' Lindell Beach</t>
  </si>
  <si>
    <t xml:space="preserve">' San Jose </t>
  </si>
  <si>
    <t>' Ceres</t>
  </si>
  <si>
    <t>' Pacheco</t>
  </si>
  <si>
    <t>' San Rafael</t>
  </si>
  <si>
    <t>' Modesto</t>
  </si>
  <si>
    <t>' Cathedral City</t>
  </si>
  <si>
    <t>' Santa Cruz</t>
  </si>
  <si>
    <t>' Fresno</t>
  </si>
  <si>
    <t>' Pine Cove</t>
  </si>
  <si>
    <t>' San Luis Obispo</t>
  </si>
  <si>
    <t>' Nicolaus</t>
  </si>
  <si>
    <t>' Oregon House</t>
  </si>
  <si>
    <t>' Spring Valley</t>
  </si>
  <si>
    <t>' Rialto</t>
  </si>
  <si>
    <t>' Apple Valley</t>
  </si>
  <si>
    <t>' Santee</t>
  </si>
  <si>
    <t>' Castroville</t>
  </si>
  <si>
    <t>' Morgan Hill</t>
  </si>
  <si>
    <t>' San Jose</t>
  </si>
  <si>
    <t>' Descanso</t>
  </si>
  <si>
    <t>' Oceana</t>
  </si>
  <si>
    <t>' Palm Desert</t>
  </si>
  <si>
    <t>' Jamul</t>
  </si>
  <si>
    <t>' Lotus</t>
  </si>
  <si>
    <t>' Riverbank</t>
  </si>
  <si>
    <t>' El Cajon</t>
  </si>
  <si>
    <t>' Santa Barbara</t>
  </si>
  <si>
    <t>' Hemet</t>
  </si>
  <si>
    <t>' Visalia</t>
  </si>
  <si>
    <t>' Cloverdale</t>
  </si>
  <si>
    <t>' Paicines</t>
  </si>
  <si>
    <t>' Pacifica</t>
  </si>
  <si>
    <t>' Scotts Valley</t>
  </si>
  <si>
    <t>' Sylmar</t>
  </si>
  <si>
    <t>' Los Osos</t>
  </si>
  <si>
    <t>' Emigrant Gap</t>
  </si>
  <si>
    <t>' Acton</t>
  </si>
  <si>
    <t>' Lake Tahoe</t>
  </si>
  <si>
    <t>' Manteca</t>
  </si>
  <si>
    <t>' Menifee</t>
  </si>
  <si>
    <t>' Groveland</t>
  </si>
  <si>
    <t>' Denver</t>
  </si>
  <si>
    <t>' Broomfield</t>
  </si>
  <si>
    <t>' Golden</t>
  </si>
  <si>
    <t>' Aurora</t>
  </si>
  <si>
    <t>' Co. Springs</t>
  </si>
  <si>
    <t>' Ormond Beach</t>
  </si>
  <si>
    <t>' Pueblo</t>
  </si>
  <si>
    <t>' Thornton</t>
  </si>
  <si>
    <t>' North Windham</t>
  </si>
  <si>
    <t>' Rehoboth</t>
  </si>
  <si>
    <t>' Millsboro</t>
  </si>
  <si>
    <t>' Bear</t>
  </si>
  <si>
    <t>' Lewes</t>
  </si>
  <si>
    <t>' Orlando</t>
  </si>
  <si>
    <t>' Hudson</t>
  </si>
  <si>
    <t>' Venice</t>
  </si>
  <si>
    <t>' Nokomis</t>
  </si>
  <si>
    <t>' Lakeland</t>
  </si>
  <si>
    <t>' Pompano Beach</t>
  </si>
  <si>
    <t>' N. Ft. Myers</t>
  </si>
  <si>
    <t>' Flagler Beach</t>
  </si>
  <si>
    <t>' Fort Lauderdale</t>
  </si>
  <si>
    <t>' Tampa</t>
  </si>
  <si>
    <t>' Daytona Beach</t>
  </si>
  <si>
    <t>' Davie</t>
  </si>
  <si>
    <t>' Clermont</t>
  </si>
  <si>
    <t>' Brooksville</t>
  </si>
  <si>
    <t>' Leesburg</t>
  </si>
  <si>
    <t>' Ellenton</t>
  </si>
  <si>
    <t>' Elkton</t>
  </si>
  <si>
    <t>' Margate</t>
  </si>
  <si>
    <t>' New Port Richey</t>
  </si>
  <si>
    <t>' Vero Beach</t>
  </si>
  <si>
    <t>' Saint Cloud</t>
  </si>
  <si>
    <t>' Crystal River</t>
  </si>
  <si>
    <t>' Zephyrhills</t>
  </si>
  <si>
    <t>' Largo</t>
  </si>
  <si>
    <t>' Punta Gorda</t>
  </si>
  <si>
    <t>' Valrico</t>
  </si>
  <si>
    <t xml:space="preserve">' Long Key </t>
  </si>
  <si>
    <t>' Fort Myers Beach</t>
  </si>
  <si>
    <t>' Ocala</t>
  </si>
  <si>
    <t>' Grand Island</t>
  </si>
  <si>
    <t>' Port Charlotte</t>
  </si>
  <si>
    <t>' Eustis</t>
  </si>
  <si>
    <t>' Rockledge</t>
  </si>
  <si>
    <t>' North Ft. Myers</t>
  </si>
  <si>
    <t>' Dunedin</t>
  </si>
  <si>
    <t>' Lake Worth</t>
  </si>
  <si>
    <t>' Plant City</t>
  </si>
  <si>
    <t>' Fruitland Park</t>
  </si>
  <si>
    <t>' Melbourne</t>
  </si>
  <si>
    <t>' Port Orange</t>
  </si>
  <si>
    <t>' Bradenton</t>
  </si>
  <si>
    <t>' Lantana</t>
  </si>
  <si>
    <t>' Wildwood</t>
  </si>
  <si>
    <t>' Lutz</t>
  </si>
  <si>
    <t>' Wauchula</t>
  </si>
  <si>
    <t>' Kissimmee</t>
  </si>
  <si>
    <t>' Odessa</t>
  </si>
  <si>
    <t>' Zephryhills</t>
  </si>
  <si>
    <t>' Mt. Dora</t>
  </si>
  <si>
    <t>' Big Pine Key</t>
  </si>
  <si>
    <t>' Tarpon Springs</t>
  </si>
  <si>
    <t>' Palmetto</t>
  </si>
  <si>
    <t>' Palm Beach Gardens</t>
  </si>
  <si>
    <t>'Wildwood</t>
  </si>
  <si>
    <t>' Arcadia</t>
  </si>
  <si>
    <t>' Spring Hill</t>
  </si>
  <si>
    <t>'Punta Gorda</t>
  </si>
  <si>
    <t>' Sarasota</t>
  </si>
  <si>
    <t>' Winter Garden</t>
  </si>
  <si>
    <t>' St. James City</t>
  </si>
  <si>
    <t>' Boise</t>
  </si>
  <si>
    <t>' Monee</t>
  </si>
  <si>
    <t>' Amboy</t>
  </si>
  <si>
    <t xml:space="preserve">' Beecher </t>
  </si>
  <si>
    <t>' Belvidere</t>
  </si>
  <si>
    <t>' Elgin</t>
  </si>
  <si>
    <t>' Batesville</t>
  </si>
  <si>
    <t>' Lebanon</t>
  </si>
  <si>
    <t>' Clinton</t>
  </si>
  <si>
    <t>' New Carlisle</t>
  </si>
  <si>
    <t>' Westfield</t>
  </si>
  <si>
    <t>' Portage</t>
  </si>
  <si>
    <t>' Howe</t>
  </si>
  <si>
    <t>' Park City</t>
  </si>
  <si>
    <t>' Rochester</t>
  </si>
  <si>
    <t>' Rockland</t>
  </si>
  <si>
    <t>' South Dennis</t>
  </si>
  <si>
    <t>' Sturbridge</t>
  </si>
  <si>
    <t>' Norwell</t>
  </si>
  <si>
    <t>' Capitol Heights</t>
  </si>
  <si>
    <t>' Middle River</t>
  </si>
  <si>
    <t>' Moody</t>
  </si>
  <si>
    <t>' Old Orchard Beach</t>
  </si>
  <si>
    <t>' Bar Harbor</t>
  </si>
  <si>
    <t>' Trenton</t>
  </si>
  <si>
    <t>' Ellsworth</t>
  </si>
  <si>
    <t>' Buchanan</t>
  </si>
  <si>
    <t>' Auburn Hills</t>
  </si>
  <si>
    <t>' St Clair</t>
  </si>
  <si>
    <t>' Ypsilanti</t>
  </si>
  <si>
    <t>' Lake Elmo</t>
  </si>
  <si>
    <t>' Rockford</t>
  </si>
  <si>
    <t>' Rosemount</t>
  </si>
  <si>
    <t>' Advance</t>
  </si>
  <si>
    <t>' Newport</t>
  </si>
  <si>
    <t>' Lenoir</t>
  </si>
  <si>
    <t>' Littleton</t>
  </si>
  <si>
    <t>' Mocksville</t>
  </si>
  <si>
    <t>' Asheville</t>
  </si>
  <si>
    <t>' Chocowinity</t>
  </si>
  <si>
    <t>' Cedar Point</t>
  </si>
  <si>
    <t>' Fargo</t>
  </si>
  <si>
    <t>' Contoocook</t>
  </si>
  <si>
    <t>' South Hampton</t>
  </si>
  <si>
    <t>' Port Republic</t>
  </si>
  <si>
    <t>' Ocean View</t>
  </si>
  <si>
    <t>' Whiting</t>
  </si>
  <si>
    <t>' Swainton</t>
  </si>
  <si>
    <t>' Las Vegas</t>
  </si>
  <si>
    <t>' Corinth</t>
  </si>
  <si>
    <t>' Pulaski</t>
  </si>
  <si>
    <t>' Manorville</t>
  </si>
  <si>
    <t>' Lake George</t>
  </si>
  <si>
    <t>' Warrensburg</t>
  </si>
  <si>
    <t xml:space="preserve">' Henderson </t>
  </si>
  <si>
    <t>' Accord</t>
  </si>
  <si>
    <t>' Lockport</t>
  </si>
  <si>
    <t>' Jefferson</t>
  </si>
  <si>
    <t>' Wilmington</t>
  </si>
  <si>
    <t>' Bend</t>
  </si>
  <si>
    <t>' Eugene</t>
  </si>
  <si>
    <t>' Welches</t>
  </si>
  <si>
    <t>' Fairview</t>
  </si>
  <si>
    <t>' Seaside</t>
  </si>
  <si>
    <t>' Clackamas</t>
  </si>
  <si>
    <t>' Florence</t>
  </si>
  <si>
    <t>' South Beach</t>
  </si>
  <si>
    <t>' Shartlesville</t>
  </si>
  <si>
    <t>' Lancaster</t>
  </si>
  <si>
    <t>' Manheim</t>
  </si>
  <si>
    <t>' Dover</t>
  </si>
  <si>
    <t>' Breinigsville</t>
  </si>
  <si>
    <t>' Bath</t>
  </si>
  <si>
    <t>' Orefield</t>
  </si>
  <si>
    <t>' Walnutport</t>
  </si>
  <si>
    <t>' Lenhartsville</t>
  </si>
  <si>
    <t>' Scotrun</t>
  </si>
  <si>
    <t>' New Holland</t>
  </si>
  <si>
    <t>' Bowmansville</t>
  </si>
  <si>
    <t>' East Stroudsburg</t>
  </si>
  <si>
    <t>' Fair Play</t>
  </si>
  <si>
    <t>' Murrells Inlet</t>
  </si>
  <si>
    <t>' Yemassee</t>
  </si>
  <si>
    <t>' Hohenwald</t>
  </si>
  <si>
    <t>' Middleton</t>
  </si>
  <si>
    <t>' Bridgeport</t>
  </si>
  <si>
    <t>' Columbus</t>
  </si>
  <si>
    <t>' Weslaco</t>
  </si>
  <si>
    <t>' San Benito</t>
  </si>
  <si>
    <t>' Willis</t>
  </si>
  <si>
    <t>' Point</t>
  </si>
  <si>
    <t>' Gordonville</t>
  </si>
  <si>
    <t>' Whitney</t>
  </si>
  <si>
    <t>' Harlingen</t>
  </si>
  <si>
    <t>' Lakehills</t>
  </si>
  <si>
    <t>' Mercedes</t>
  </si>
  <si>
    <t>' Salt Lake City</t>
  </si>
  <si>
    <t>' Hurricane</t>
  </si>
  <si>
    <t>' Farr West</t>
  </si>
  <si>
    <t>' Cloucester</t>
  </si>
  <si>
    <t>' Colonial Beach</t>
  </si>
  <si>
    <t>' Gladys</t>
  </si>
  <si>
    <t>' Chantilly</t>
  </si>
  <si>
    <t>' Winchester</t>
  </si>
  <si>
    <t>' Quinby</t>
  </si>
  <si>
    <t>' Williamsburg</t>
  </si>
  <si>
    <t>' Blaine</t>
  </si>
  <si>
    <t>' Chehalis</t>
  </si>
  <si>
    <t>' Quincy</t>
  </si>
  <si>
    <t>' Concrete</t>
  </si>
  <si>
    <t>' Federal Way</t>
  </si>
  <si>
    <t>' La Conner</t>
  </si>
  <si>
    <t>' Leavenworth</t>
  </si>
  <si>
    <t>' Seaview</t>
  </si>
  <si>
    <t>' Bow</t>
  </si>
  <si>
    <t>' Oceana City</t>
  </si>
  <si>
    <t>' Silver Creek</t>
  </si>
  <si>
    <t>' Fall City</t>
  </si>
  <si>
    <t>' Monroe</t>
  </si>
  <si>
    <t>' Wisconsin Dells</t>
  </si>
  <si>
    <t>' Fremont</t>
  </si>
  <si>
    <t xml:space="preserve">' Bristol </t>
  </si>
  <si>
    <t>'LaCrosse County</t>
  </si>
  <si>
    <t>' Elkhart Lake</t>
  </si>
  <si>
    <t>' Sturgeon Bay</t>
  </si>
  <si>
    <t xml:space="preserve">' Pleasant Prairie </t>
  </si>
  <si>
    <t>' Lyndon Station</t>
  </si>
  <si>
    <t>' FL</t>
  </si>
  <si>
    <t>' AL</t>
  </si>
  <si>
    <t>' AZ</t>
  </si>
  <si>
    <t>' BC</t>
  </si>
  <si>
    <t>' CA</t>
  </si>
  <si>
    <t>' CO</t>
  </si>
  <si>
    <t>' CT</t>
  </si>
  <si>
    <t>' DE</t>
  </si>
  <si>
    <t xml:space="preserve">' FL </t>
  </si>
  <si>
    <t>'FL</t>
  </si>
  <si>
    <t>' ID</t>
  </si>
  <si>
    <t>' IL</t>
  </si>
  <si>
    <t xml:space="preserve">' IL </t>
  </si>
  <si>
    <t>' IN</t>
  </si>
  <si>
    <t>' KY</t>
  </si>
  <si>
    <t>' MA</t>
  </si>
  <si>
    <t>' MD</t>
  </si>
  <si>
    <t>' ME</t>
  </si>
  <si>
    <t>' MI</t>
  </si>
  <si>
    <t>' MN</t>
  </si>
  <si>
    <t>' NC</t>
  </si>
  <si>
    <t>' ND</t>
  </si>
  <si>
    <t>' NH</t>
  </si>
  <si>
    <t>' NJ</t>
  </si>
  <si>
    <t>' NV</t>
  </si>
  <si>
    <t>' NY</t>
  </si>
  <si>
    <t>' OH</t>
  </si>
  <si>
    <t>' OR</t>
  </si>
  <si>
    <t>' PA</t>
  </si>
  <si>
    <t>' SC</t>
  </si>
  <si>
    <t>' TN</t>
  </si>
  <si>
    <t>' TX</t>
  </si>
  <si>
    <t>' UT</t>
  </si>
  <si>
    <t>' VA</t>
  </si>
  <si>
    <t>' WA</t>
  </si>
  <si>
    <t>' WI</t>
  </si>
  <si>
    <t xml:space="preserve">' WI </t>
  </si>
  <si>
    <t xml:space="preserve">'TX </t>
  </si>
  <si>
    <t>'TX</t>
  </si>
  <si>
    <t>Business Acquisition, Cost of Acquired Entity, Purchase Price (Deprecated 2013-01-31)</t>
  </si>
  <si>
    <t>Cost Capitalized Subsequent to Acquisition (Improvements)</t>
  </si>
  <si>
    <t>Changes in Total Real Estate (Detail) (USD $)</t>
  </si>
  <si>
    <t>Balance, beginning of year</t>
  </si>
  <si>
    <t>Real Estate, Other Acquisitions</t>
  </si>
  <si>
    <t>Improvements</t>
  </si>
  <si>
    <t>Dispositions and other</t>
  </si>
  <si>
    <t>Balance, end of year</t>
  </si>
  <si>
    <t>Changes In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sz val="9"/>
      <color theme="1"/>
      <name val="Inherit"/>
    </font>
    <font>
      <b/>
      <sz val="8"/>
      <color theme="1"/>
      <name val="Inherit"/>
    </font>
    <font>
      <sz val="7"/>
      <color theme="1"/>
      <name val="Inherit"/>
    </font>
    <font>
      <b/>
      <i/>
      <sz val="10"/>
      <color theme="1"/>
      <name val="Inherit"/>
    </font>
    <font>
      <sz val="10"/>
      <color rgb="FF222222"/>
      <name val="Inherit"/>
    </font>
    <font>
      <b/>
      <sz val="5"/>
      <color theme="1"/>
      <name val="Inherit"/>
    </font>
    <font>
      <sz val="5"/>
      <color theme="1"/>
      <name val="Inherit"/>
    </font>
    <font>
      <sz val="8"/>
      <color rgb="FF000000"/>
      <name val="Inherit"/>
    </font>
    <font>
      <sz val="10"/>
      <color rgb="FF0000FF"/>
      <name val="Inherit"/>
    </font>
    <font>
      <b/>
      <u/>
      <sz val="10"/>
      <color theme="1"/>
      <name val="Inherit"/>
    </font>
    <font>
      <b/>
      <u/>
      <sz val="10"/>
      <color rgb="FF000000"/>
      <name val="Inherit"/>
    </font>
    <font>
      <u/>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vertical="top" wrapText="1" indent="1"/>
    </xf>
    <xf numFmtId="0" fontId="22" fillId="0" borderId="0" xfId="0" applyFont="1" applyAlignment="1">
      <alignment horizontal="justify" vertical="top"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0" fillId="33" borderId="0" xfId="0" applyFont="1" applyFill="1" applyAlignment="1">
      <alignment wrapText="1"/>
    </xf>
    <xf numFmtId="0" fontId="24" fillId="0" borderId="0" xfId="0" applyFont="1" applyAlignment="1">
      <alignment horizontal="left" vertical="center" wrapText="1"/>
    </xf>
    <xf numFmtId="0" fontId="24" fillId="0" borderId="0" xfId="0" applyFont="1" applyAlignment="1">
      <alignment horizontal="right" vertical="center" wrapText="1"/>
    </xf>
    <xf numFmtId="0" fontId="18" fillId="0" borderId="0" xfId="0" applyFont="1" applyAlignment="1">
      <alignment wrapText="1"/>
    </xf>
    <xf numFmtId="0" fontId="26" fillId="0" borderId="10" xfId="0" applyFont="1" applyBorder="1" applyAlignment="1">
      <alignment horizontal="center" wrapText="1"/>
    </xf>
    <xf numFmtId="0" fontId="24" fillId="33" borderId="0" xfId="0" applyFont="1" applyFill="1" applyAlignment="1">
      <alignment horizontal="left" vertical="center" wrapText="1"/>
    </xf>
    <xf numFmtId="0" fontId="24" fillId="33" borderId="11" xfId="0" applyFont="1" applyFill="1" applyBorder="1" applyAlignment="1">
      <alignment horizontal="left" vertical="center" wrapText="1"/>
    </xf>
    <xf numFmtId="0" fontId="24" fillId="33" borderId="0" xfId="0" applyFont="1" applyFill="1" applyAlignment="1">
      <alignment horizontal="right" vertical="center" wrapText="1"/>
    </xf>
    <xf numFmtId="0" fontId="24" fillId="33" borderId="11" xfId="0" applyFont="1" applyFill="1" applyBorder="1" applyAlignment="1">
      <alignment horizontal="right" vertical="center" wrapText="1"/>
    </xf>
    <xf numFmtId="0" fontId="20" fillId="33" borderId="0" xfId="0" applyFont="1" applyFill="1" applyAlignment="1">
      <alignment wrapText="1"/>
    </xf>
    <xf numFmtId="0" fontId="20" fillId="33" borderId="11" xfId="0" applyFont="1" applyFill="1" applyBorder="1" applyAlignment="1">
      <alignment wrapText="1"/>
    </xf>
    <xf numFmtId="0" fontId="24" fillId="0" borderId="0" xfId="0" applyFont="1" applyAlignment="1">
      <alignment horizontal="left" vertical="center" wrapText="1"/>
    </xf>
    <xf numFmtId="0" fontId="24" fillId="0" borderId="0" xfId="0" applyFont="1" applyAlignment="1">
      <alignment horizontal="right" vertical="center" wrapText="1"/>
    </xf>
    <xf numFmtId="0" fontId="20" fillId="0" borderId="0" xfId="0" applyFont="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0" fontId="20" fillId="0" borderId="11" xfId="0" applyFont="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left" vertical="center" wrapText="1" indent="3"/>
    </xf>
    <xf numFmtId="0" fontId="24" fillId="33" borderId="0" xfId="0" applyFont="1" applyFill="1" applyAlignment="1">
      <alignment horizontal="left" vertical="center" wrapText="1" indent="3"/>
    </xf>
    <xf numFmtId="0" fontId="24" fillId="0" borderId="0" xfId="0" applyFont="1" applyAlignment="1">
      <alignment horizontal="left" vertical="center" wrapText="1" indent="3"/>
    </xf>
    <xf numFmtId="0" fontId="24" fillId="33" borderId="0" xfId="0" applyFont="1" applyFill="1" applyAlignment="1">
      <alignment horizontal="left" vertical="center" wrapText="1" indent="3"/>
    </xf>
    <xf numFmtId="0" fontId="24" fillId="33" borderId="10" xfId="0" applyFont="1" applyFill="1" applyBorder="1" applyAlignment="1">
      <alignment horizontal="right" vertical="center" wrapText="1"/>
    </xf>
    <xf numFmtId="0" fontId="20" fillId="33" borderId="10" xfId="0" applyFont="1" applyFill="1" applyBorder="1" applyAlignment="1">
      <alignment wrapText="1"/>
    </xf>
    <xf numFmtId="0" fontId="24" fillId="0" borderId="11" xfId="0" applyFont="1" applyBorder="1" applyAlignment="1">
      <alignment horizontal="left" vertical="center" wrapText="1"/>
    </xf>
    <xf numFmtId="0" fontId="24" fillId="0" borderId="12" xfId="0" applyFont="1" applyBorder="1" applyAlignment="1">
      <alignment horizontal="left" vertical="center" wrapText="1"/>
    </xf>
    <xf numFmtId="0" fontId="24" fillId="0" borderId="11" xfId="0" applyFont="1" applyBorder="1" applyAlignment="1">
      <alignment horizontal="right" vertical="center" wrapText="1"/>
    </xf>
    <xf numFmtId="0" fontId="24" fillId="0" borderId="12" xfId="0" applyFont="1" applyBorder="1" applyAlignment="1">
      <alignment horizontal="right" vertical="center" wrapText="1"/>
    </xf>
    <xf numFmtId="0" fontId="0" fillId="0" borderId="0" xfId="0"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justify" wrapText="1"/>
    </xf>
    <xf numFmtId="0" fontId="26" fillId="33" borderId="0" xfId="0" applyFont="1" applyFill="1" applyAlignment="1">
      <alignment horizontal="left" vertical="center" wrapText="1"/>
    </xf>
    <xf numFmtId="0" fontId="26" fillId="0" borderId="0" xfId="0" applyFont="1" applyAlignment="1">
      <alignment horizontal="left" vertical="top" wrapText="1" indent="3"/>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33" borderId="10" xfId="0" applyFont="1" applyFill="1" applyBorder="1" applyAlignment="1">
      <alignment horizontal="left" vertical="center" wrapText="1"/>
    </xf>
    <xf numFmtId="0" fontId="26" fillId="33" borderId="0" xfId="0" applyFont="1" applyFill="1" applyAlignment="1">
      <alignment horizontal="left" vertical="top" wrapText="1" indent="3"/>
    </xf>
    <xf numFmtId="0" fontId="26" fillId="33" borderId="0" xfId="0" applyFont="1" applyFill="1" applyAlignment="1">
      <alignment horizontal="left" vertical="center" wrapText="1" indent="3"/>
    </xf>
    <xf numFmtId="0" fontId="20" fillId="0" borderId="10" xfId="0" applyFont="1" applyBorder="1" applyAlignment="1">
      <alignment wrapText="1"/>
    </xf>
    <xf numFmtId="0" fontId="26" fillId="0" borderId="0" xfId="0" applyFont="1" applyAlignment="1">
      <alignment horizontal="left" vertical="center" wrapText="1"/>
    </xf>
    <xf numFmtId="0" fontId="26" fillId="0" borderId="10" xfId="0" applyFont="1" applyBorder="1" applyAlignment="1">
      <alignment horizontal="center" vertical="center" wrapText="1"/>
    </xf>
    <xf numFmtId="0" fontId="26" fillId="0" borderId="13" xfId="0" applyFont="1" applyBorder="1" applyAlignment="1">
      <alignment horizontal="center" vertical="center" wrapText="1"/>
    </xf>
    <xf numFmtId="0" fontId="24" fillId="33" borderId="0" xfId="0" applyFont="1" applyFill="1" applyAlignment="1">
      <alignment horizontal="left" vertical="top" wrapText="1" indent="2"/>
    </xf>
    <xf numFmtId="3" fontId="24" fillId="33" borderId="0" xfId="0" applyNumberFormat="1" applyFont="1" applyFill="1" applyAlignment="1">
      <alignment horizontal="right" vertical="center" wrapText="1"/>
    </xf>
    <xf numFmtId="0" fontId="24" fillId="0" borderId="0" xfId="0" applyFont="1" applyAlignment="1">
      <alignment horizontal="left" vertical="top" wrapText="1" indent="3"/>
    </xf>
    <xf numFmtId="3" fontId="24" fillId="0" borderId="0" xfId="0" applyNumberFormat="1" applyFont="1" applyAlignment="1">
      <alignment horizontal="right" vertical="center" wrapText="1"/>
    </xf>
    <xf numFmtId="3" fontId="24" fillId="0" borderId="11" xfId="0" applyNumberFormat="1" applyFont="1" applyBorder="1" applyAlignment="1">
      <alignment horizontal="right" vertical="center" wrapText="1"/>
    </xf>
    <xf numFmtId="3" fontId="24" fillId="33" borderId="10" xfId="0" applyNumberFormat="1" applyFont="1" applyFill="1" applyBorder="1" applyAlignment="1">
      <alignment horizontal="right" vertical="center" wrapText="1"/>
    </xf>
    <xf numFmtId="3" fontId="24" fillId="0" borderId="12" xfId="0" applyNumberFormat="1" applyFont="1" applyBorder="1" applyAlignment="1">
      <alignment horizontal="right" vertical="center" wrapText="1"/>
    </xf>
    <xf numFmtId="0" fontId="20" fillId="33" borderId="14" xfId="0" applyFont="1" applyFill="1" applyBorder="1" applyAlignment="1">
      <alignment wrapText="1"/>
    </xf>
    <xf numFmtId="0" fontId="24" fillId="0" borderId="0" xfId="0" applyFont="1" applyAlignment="1">
      <alignment horizontal="left" vertical="center" wrapText="1" indent="4"/>
    </xf>
    <xf numFmtId="0" fontId="24" fillId="33" borderId="0" xfId="0" applyFont="1" applyFill="1" applyAlignment="1">
      <alignment horizontal="left" vertical="center" wrapText="1" indent="4"/>
    </xf>
    <xf numFmtId="0" fontId="24" fillId="0" borderId="0" xfId="0" applyFont="1" applyAlignment="1">
      <alignment horizontal="left" vertical="center" wrapText="1" indent="5"/>
    </xf>
    <xf numFmtId="0" fontId="24" fillId="33" borderId="0" xfId="0" applyFont="1" applyFill="1" applyAlignment="1">
      <alignment horizontal="left" vertical="center" wrapText="1" indent="5"/>
    </xf>
    <xf numFmtId="0" fontId="24" fillId="0" borderId="10" xfId="0" applyFont="1" applyBorder="1" applyAlignment="1">
      <alignment horizontal="right" vertical="center" wrapText="1"/>
    </xf>
    <xf numFmtId="0" fontId="20" fillId="0" borderId="10" xfId="0" applyFont="1" applyBorder="1" applyAlignment="1">
      <alignment wrapText="1"/>
    </xf>
    <xf numFmtId="3" fontId="24" fillId="33" borderId="11" xfId="0" applyNumberFormat="1" applyFont="1" applyFill="1" applyBorder="1" applyAlignment="1">
      <alignment horizontal="right" vertical="center" wrapText="1"/>
    </xf>
    <xf numFmtId="3" fontId="24" fillId="33" borderId="12" xfId="0" applyNumberFormat="1" applyFont="1" applyFill="1" applyBorder="1" applyAlignment="1">
      <alignment horizontal="right" vertical="center" wrapText="1"/>
    </xf>
    <xf numFmtId="0" fontId="20" fillId="33" borderId="12" xfId="0" applyFont="1" applyFill="1" applyBorder="1" applyAlignment="1">
      <alignment wrapText="1"/>
    </xf>
    <xf numFmtId="0" fontId="20" fillId="0" borderId="14" xfId="0" applyFont="1" applyBorder="1" applyAlignment="1">
      <alignment wrapText="1"/>
    </xf>
    <xf numFmtId="0" fontId="24" fillId="33" borderId="12"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19" fillId="0" borderId="0" xfId="0" applyFont="1" applyAlignment="1">
      <alignment wrapText="1"/>
    </xf>
    <xf numFmtId="0" fontId="25" fillId="0" borderId="0" xfId="0" applyFont="1" applyAlignment="1">
      <alignment wrapText="1"/>
    </xf>
    <xf numFmtId="0" fontId="26" fillId="0" borderId="13" xfId="0" applyFont="1" applyBorder="1" applyAlignment="1">
      <alignment horizontal="center" wrapText="1"/>
    </xf>
    <xf numFmtId="3" fontId="24"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0" fillId="0" borderId="10" xfId="0" applyBorder="1" applyAlignment="1">
      <alignment wrapText="1"/>
    </xf>
    <xf numFmtId="8" fontId="24" fillId="33" borderId="0" xfId="0" applyNumberFormat="1" applyFont="1" applyFill="1" applyAlignment="1">
      <alignment horizontal="center" vertical="center" wrapText="1"/>
    </xf>
    <xf numFmtId="0" fontId="24" fillId="33" borderId="11" xfId="0" applyFont="1" applyFill="1" applyBorder="1" applyAlignment="1">
      <alignment horizontal="right" vertical="center" wrapText="1"/>
    </xf>
    <xf numFmtId="8" fontId="24" fillId="0" borderId="0" xfId="0" applyNumberFormat="1" applyFont="1" applyAlignment="1">
      <alignment horizontal="center" vertical="center" wrapText="1"/>
    </xf>
    <xf numFmtId="0" fontId="26"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left" wrapText="1" indent="2"/>
    </xf>
    <xf numFmtId="0" fontId="24" fillId="0" borderId="0" xfId="0" applyFont="1" applyAlignment="1">
      <alignment horizontal="right" wrapText="1"/>
    </xf>
    <xf numFmtId="0" fontId="24" fillId="33" borderId="0" xfId="0" applyFont="1" applyFill="1" applyAlignment="1">
      <alignment horizontal="left" wrapText="1" indent="2"/>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6" fillId="0" borderId="0" xfId="0" applyFont="1" applyAlignment="1">
      <alignment horizontal="left" vertical="center" wrapText="1" indent="9"/>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0" fillId="0" borderId="0" xfId="0" applyFont="1" applyBorder="1" applyAlignment="1">
      <alignment wrapText="1"/>
    </xf>
    <xf numFmtId="3" fontId="24" fillId="0" borderId="10" xfId="0" applyNumberFormat="1" applyFont="1" applyBorder="1" applyAlignment="1">
      <alignment horizontal="right" vertical="center" wrapText="1"/>
    </xf>
    <xf numFmtId="0" fontId="26" fillId="33" borderId="0" xfId="0" applyFont="1" applyFill="1" applyAlignment="1">
      <alignment horizontal="left" vertical="center" wrapText="1" indent="9"/>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6" fillId="0" borderId="0" xfId="0" applyFont="1" applyAlignment="1">
      <alignment horizontal="left" vertical="center" wrapText="1"/>
    </xf>
    <xf numFmtId="0" fontId="20" fillId="0" borderId="13" xfId="0" applyFont="1" applyBorder="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justify" vertical="top" wrapText="1"/>
    </xf>
    <xf numFmtId="0" fontId="24" fillId="0" borderId="0" xfId="0" applyFont="1" applyAlignment="1">
      <alignment horizontal="justify" vertical="top"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justify" vertical="top" wrapText="1"/>
    </xf>
    <xf numFmtId="0" fontId="24" fillId="33" borderId="0" xfId="0" applyFont="1" applyFill="1" applyAlignment="1">
      <alignment horizontal="justify" vertical="top" wrapText="1"/>
    </xf>
    <xf numFmtId="0" fontId="28" fillId="0" borderId="0" xfId="0" applyFont="1" applyAlignment="1">
      <alignment wrapText="1"/>
    </xf>
    <xf numFmtId="0" fontId="28"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center" wrapText="1"/>
    </xf>
    <xf numFmtId="0" fontId="31" fillId="33" borderId="0" xfId="0" applyFont="1" applyFill="1" applyAlignment="1">
      <alignment horizontal="left" vertical="center" wrapText="1"/>
    </xf>
    <xf numFmtId="0" fontId="24" fillId="0" borderId="0" xfId="0" applyFont="1" applyAlignment="1">
      <alignment horizontal="left" vertical="top" wrapText="1" indent="1"/>
    </xf>
    <xf numFmtId="0" fontId="24" fillId="0" borderId="0" xfId="0" applyFont="1" applyAlignment="1">
      <alignment vertical="top" wrapText="1"/>
    </xf>
    <xf numFmtId="0" fontId="24" fillId="33" borderId="0" xfId="0" applyFont="1" applyFill="1" applyBorder="1" applyAlignment="1">
      <alignment horizontal="left" vertical="center"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horizontal="left" vertical="top" wrapText="1"/>
    </xf>
    <xf numFmtId="0" fontId="22" fillId="0" borderId="0" xfId="0" applyFont="1" applyAlignment="1">
      <alignment horizontal="left" wrapText="1"/>
    </xf>
    <xf numFmtId="0" fontId="24" fillId="0" borderId="10" xfId="0" applyFont="1" applyBorder="1" applyAlignment="1">
      <alignment horizontal="left" vertical="center" wrapText="1"/>
    </xf>
    <xf numFmtId="0" fontId="26" fillId="0" borderId="10" xfId="0" applyFont="1" applyBorder="1" applyAlignment="1">
      <alignment horizontal="lef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0" fontId="24" fillId="33" borderId="0" xfId="0" applyFont="1" applyFill="1" applyBorder="1" applyAlignment="1">
      <alignment horizontal="right" vertical="center" wrapText="1"/>
    </xf>
    <xf numFmtId="0" fontId="0" fillId="0" borderId="10" xfId="0" applyBorder="1" applyAlignment="1">
      <alignment wrapText="1"/>
    </xf>
    <xf numFmtId="0" fontId="24" fillId="0" borderId="10" xfId="0" applyFont="1" applyBorder="1" applyAlignment="1">
      <alignment horizontal="left" vertical="center" wrapText="1"/>
    </xf>
    <xf numFmtId="3" fontId="24" fillId="0" borderId="14" xfId="0" applyNumberFormat="1" applyFont="1" applyBorder="1" applyAlignment="1">
      <alignment horizontal="right" vertical="center"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6" fillId="0" borderId="0" xfId="0" applyFont="1" applyAlignment="1">
      <alignment horizontal="left" vertical="center" wrapText="1" indent="3"/>
    </xf>
    <xf numFmtId="0" fontId="26" fillId="0" borderId="11" xfId="0" applyFont="1" applyBorder="1" applyAlignment="1">
      <alignment horizontal="left" vertical="center" wrapText="1"/>
    </xf>
    <xf numFmtId="0" fontId="26" fillId="0" borderId="12" xfId="0" applyFont="1" applyBorder="1" applyAlignment="1">
      <alignment horizontal="left" vertical="center" wrapText="1"/>
    </xf>
    <xf numFmtId="3" fontId="26" fillId="0" borderId="0" xfId="0" applyNumberFormat="1" applyFont="1" applyAlignment="1">
      <alignment horizontal="right" vertical="center" wrapText="1"/>
    </xf>
    <xf numFmtId="3" fontId="26" fillId="0" borderId="11" xfId="0" applyNumberFormat="1" applyFont="1" applyBorder="1" applyAlignment="1">
      <alignment horizontal="right" vertical="center" wrapText="1"/>
    </xf>
    <xf numFmtId="3" fontId="26" fillId="0" borderId="12" xfId="0" applyNumberFormat="1" applyFont="1" applyBorder="1" applyAlignment="1">
      <alignment horizontal="right" vertical="center" wrapText="1"/>
    </xf>
    <xf numFmtId="0" fontId="26" fillId="33" borderId="0" xfId="0" applyFont="1" applyFill="1" applyAlignment="1">
      <alignment horizontal="left" vertical="center" wrapText="1" indent="3"/>
    </xf>
    <xf numFmtId="0" fontId="26" fillId="33" borderId="14" xfId="0" applyFont="1" applyFill="1" applyBorder="1" applyAlignment="1">
      <alignment horizontal="left" vertical="center" wrapText="1"/>
    </xf>
    <xf numFmtId="0" fontId="26" fillId="33" borderId="12" xfId="0" applyFont="1" applyFill="1" applyBorder="1" applyAlignment="1">
      <alignment horizontal="left" vertical="center" wrapText="1"/>
    </xf>
    <xf numFmtId="3" fontId="26" fillId="33" borderId="14" xfId="0" applyNumberFormat="1" applyFont="1" applyFill="1" applyBorder="1" applyAlignment="1">
      <alignment horizontal="right" vertical="center" wrapText="1"/>
    </xf>
    <xf numFmtId="3" fontId="26" fillId="33" borderId="12" xfId="0" applyNumberFormat="1" applyFont="1" applyFill="1" applyBorder="1" applyAlignment="1">
      <alignment horizontal="right" vertical="center"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vertical="center" wrapText="1"/>
    </xf>
    <xf numFmtId="0" fontId="26" fillId="33" borderId="11" xfId="0" applyFont="1" applyFill="1" applyBorder="1" applyAlignment="1">
      <alignment horizontal="left" vertical="center" wrapText="1"/>
    </xf>
    <xf numFmtId="3" fontId="26" fillId="33" borderId="11" xfId="0" applyNumberFormat="1" applyFont="1" applyFill="1" applyBorder="1" applyAlignment="1">
      <alignment horizontal="right" vertical="center" wrapText="1"/>
    </xf>
    <xf numFmtId="0" fontId="26" fillId="0" borderId="14" xfId="0" applyFont="1" applyBorder="1" applyAlignment="1">
      <alignment horizontal="left" vertical="center" wrapText="1"/>
    </xf>
    <xf numFmtId="3" fontId="26" fillId="0" borderId="14" xfId="0" applyNumberFormat="1" applyFont="1" applyBorder="1" applyAlignment="1">
      <alignment horizontal="right" vertical="center" wrapText="1"/>
    </xf>
    <xf numFmtId="0" fontId="34" fillId="0" borderId="0" xfId="0" applyFont="1" applyAlignment="1">
      <alignment horizontal="center" wrapText="1"/>
    </xf>
    <xf numFmtId="0" fontId="0" fillId="0" borderId="0" xfId="0" applyAlignment="1">
      <alignment horizontal="center" wrapText="1"/>
    </xf>
    <xf numFmtId="16" fontId="26" fillId="0" borderId="10" xfId="0" applyNumberFormat="1" applyFont="1" applyBorder="1" applyAlignment="1">
      <alignment horizontal="center" wrapText="1"/>
    </xf>
    <xf numFmtId="0" fontId="24" fillId="33" borderId="0" xfId="0" applyFont="1" applyFill="1" applyAlignment="1">
      <alignment vertical="center" wrapText="1"/>
    </xf>
    <xf numFmtId="0" fontId="24" fillId="33" borderId="11" xfId="0" applyFont="1" applyFill="1" applyBorder="1" applyAlignment="1">
      <alignment vertical="center" wrapText="1"/>
    </xf>
    <xf numFmtId="0" fontId="24" fillId="0" borderId="0" xfId="0" applyFont="1" applyAlignment="1">
      <alignment vertical="center" wrapText="1"/>
    </xf>
    <xf numFmtId="0" fontId="25" fillId="0" borderId="0" xfId="0" applyFont="1" applyAlignment="1">
      <alignment vertical="top" wrapText="1"/>
    </xf>
    <xf numFmtId="0" fontId="25" fillId="0" borderId="0" xfId="0" applyFont="1" applyAlignment="1">
      <alignment horizontal="justify" vertical="top" wrapText="1"/>
    </xf>
    <xf numFmtId="0" fontId="37" fillId="0" borderId="0" xfId="0" applyFont="1" applyAlignment="1">
      <alignment wrapText="1"/>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274</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83324062</v>
      </c>
      <c r="D17" s="4" t="s">
        <v>6</v>
      </c>
    </row>
    <row r="18" spans="1:4">
      <c r="A18" s="2" t="s">
        <v>32</v>
      </c>
      <c r="B18" s="4" t="s">
        <v>6</v>
      </c>
      <c r="C18" s="4" t="s">
        <v>6</v>
      </c>
      <c r="D18" s="7">
        <v>3050678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17.42578125" customWidth="1"/>
    <col min="4" max="4" width="36.5703125" customWidth="1"/>
    <col min="5" max="5" width="3.7109375" customWidth="1"/>
    <col min="6" max="6" width="33.42578125" customWidth="1"/>
    <col min="7" max="7" width="3.7109375" customWidth="1"/>
    <col min="8" max="8" width="29.140625" customWidth="1"/>
    <col min="9" max="9" width="17.42578125" customWidth="1"/>
    <col min="10" max="10" width="3.140625" customWidth="1"/>
  </cols>
  <sheetData>
    <row r="1" spans="1:10" ht="15" customHeight="1">
      <c r="A1" s="8" t="s">
        <v>411</v>
      </c>
      <c r="B1" s="8" t="s">
        <v>1</v>
      </c>
      <c r="C1" s="8"/>
      <c r="D1" s="8"/>
      <c r="E1" s="8"/>
      <c r="F1" s="8"/>
      <c r="G1" s="8"/>
      <c r="H1" s="8"/>
      <c r="I1" s="8"/>
      <c r="J1" s="8"/>
    </row>
    <row r="2" spans="1:10" ht="15" customHeight="1">
      <c r="A2" s="8"/>
      <c r="B2" s="8" t="s">
        <v>2</v>
      </c>
      <c r="C2" s="8"/>
      <c r="D2" s="8"/>
      <c r="E2" s="8"/>
      <c r="F2" s="8"/>
      <c r="G2" s="8"/>
      <c r="H2" s="8"/>
      <c r="I2" s="8"/>
      <c r="J2" s="8"/>
    </row>
    <row r="3" spans="1:10" ht="30" customHeight="1">
      <c r="A3" s="2" t="s">
        <v>412</v>
      </c>
      <c r="B3" s="65" t="s">
        <v>413</v>
      </c>
      <c r="C3" s="65"/>
      <c r="D3" s="65"/>
      <c r="E3" s="65"/>
      <c r="F3" s="65"/>
      <c r="G3" s="65"/>
      <c r="H3" s="65"/>
      <c r="I3" s="65"/>
      <c r="J3" s="65"/>
    </row>
    <row r="4" spans="1:10" ht="15" customHeight="1">
      <c r="A4" s="13" t="s">
        <v>411</v>
      </c>
      <c r="B4" s="65" t="s">
        <v>6</v>
      </c>
      <c r="C4" s="65"/>
      <c r="D4" s="65"/>
      <c r="E4" s="65"/>
      <c r="F4" s="65"/>
      <c r="G4" s="65"/>
      <c r="H4" s="65"/>
      <c r="I4" s="65"/>
      <c r="J4" s="65"/>
    </row>
    <row r="5" spans="1:10">
      <c r="A5" s="13"/>
      <c r="B5" s="101" t="s">
        <v>411</v>
      </c>
      <c r="C5" s="101"/>
      <c r="D5" s="101"/>
      <c r="E5" s="101"/>
      <c r="F5" s="101"/>
      <c r="G5" s="101"/>
      <c r="H5" s="101"/>
      <c r="I5" s="101"/>
      <c r="J5" s="101"/>
    </row>
    <row r="6" spans="1:10" ht="51" customHeight="1">
      <c r="A6" s="13"/>
      <c r="B6" s="66" t="s">
        <v>414</v>
      </c>
      <c r="C6" s="66"/>
      <c r="D6" s="66"/>
      <c r="E6" s="66"/>
      <c r="F6" s="66"/>
      <c r="G6" s="66"/>
      <c r="H6" s="66"/>
      <c r="I6" s="66"/>
      <c r="J6" s="66"/>
    </row>
    <row r="7" spans="1:10">
      <c r="A7" s="13"/>
      <c r="B7" s="66" t="s">
        <v>415</v>
      </c>
      <c r="C7" s="66"/>
      <c r="D7" s="66"/>
      <c r="E7" s="66"/>
      <c r="F7" s="66"/>
      <c r="G7" s="66"/>
      <c r="H7" s="66"/>
      <c r="I7" s="66"/>
      <c r="J7" s="66"/>
    </row>
    <row r="8" spans="1:10">
      <c r="A8" s="13"/>
      <c r="B8" s="65"/>
      <c r="C8" s="65"/>
      <c r="D8" s="65"/>
      <c r="E8" s="65"/>
      <c r="F8" s="65"/>
      <c r="G8" s="65"/>
      <c r="H8" s="65"/>
      <c r="I8" s="65"/>
      <c r="J8" s="65"/>
    </row>
    <row r="9" spans="1:10">
      <c r="A9" s="13"/>
      <c r="B9" s="65"/>
      <c r="C9" s="65"/>
      <c r="D9" s="65"/>
      <c r="E9" s="65"/>
      <c r="F9" s="65"/>
      <c r="G9" s="65"/>
      <c r="H9" s="65"/>
      <c r="I9" s="65"/>
      <c r="J9" s="65"/>
    </row>
    <row r="10" spans="1:10">
      <c r="A10" s="13"/>
      <c r="B10" s="65"/>
      <c r="C10" s="65"/>
      <c r="D10" s="65"/>
      <c r="E10" s="65"/>
      <c r="F10" s="65"/>
      <c r="G10" s="65"/>
      <c r="H10" s="65"/>
      <c r="I10" s="65"/>
      <c r="J10" s="65"/>
    </row>
    <row r="11" spans="1:10" ht="25.5" customHeight="1">
      <c r="A11" s="13"/>
      <c r="B11" s="66" t="s">
        <v>416</v>
      </c>
      <c r="C11" s="66"/>
      <c r="D11" s="66"/>
      <c r="E11" s="66"/>
      <c r="F11" s="66"/>
      <c r="G11" s="66"/>
      <c r="H11" s="66"/>
      <c r="I11" s="66"/>
      <c r="J11" s="66"/>
    </row>
    <row r="12" spans="1:10">
      <c r="A12" s="13"/>
      <c r="B12" s="25"/>
      <c r="C12" s="25"/>
      <c r="D12" s="25"/>
      <c r="E12" s="25"/>
      <c r="F12" s="25"/>
      <c r="G12" s="25"/>
      <c r="H12" s="25"/>
      <c r="I12" s="25"/>
      <c r="J12" s="25"/>
    </row>
    <row r="13" spans="1:10" ht="15.75" thickBot="1">
      <c r="A13" s="13"/>
      <c r="B13" s="14"/>
      <c r="C13" s="14"/>
      <c r="D13" s="14"/>
      <c r="E13" s="14"/>
      <c r="F13" s="14"/>
      <c r="G13" s="14"/>
      <c r="H13" s="14"/>
      <c r="I13" s="14"/>
      <c r="J13" s="14"/>
    </row>
    <row r="14" spans="1:10" ht="15.75" thickBot="1">
      <c r="A14" s="13"/>
      <c r="B14" s="12"/>
      <c r="C14" s="103">
        <v>2013</v>
      </c>
      <c r="D14" s="103"/>
      <c r="E14" s="40"/>
      <c r="F14" s="103">
        <v>2012</v>
      </c>
      <c r="G14" s="103"/>
      <c r="H14" s="40"/>
      <c r="I14" s="103">
        <v>2011</v>
      </c>
      <c r="J14" s="103"/>
    </row>
    <row r="15" spans="1:10">
      <c r="A15" s="13"/>
      <c r="B15" s="27" t="s">
        <v>417</v>
      </c>
      <c r="C15" s="95">
        <v>83193310</v>
      </c>
      <c r="D15" s="32"/>
      <c r="E15" s="31"/>
      <c r="F15" s="95">
        <v>82156400</v>
      </c>
      <c r="G15" s="32"/>
      <c r="H15" s="31"/>
      <c r="I15" s="95">
        <v>61944706</v>
      </c>
      <c r="J15" s="32"/>
    </row>
    <row r="16" spans="1:10">
      <c r="A16" s="13"/>
      <c r="B16" s="27"/>
      <c r="C16" s="104"/>
      <c r="D16" s="105"/>
      <c r="E16" s="31"/>
      <c r="F16" s="104"/>
      <c r="G16" s="105"/>
      <c r="H16" s="31"/>
      <c r="I16" s="104"/>
      <c r="J16" s="105"/>
    </row>
    <row r="17" spans="1:10">
      <c r="A17" s="13"/>
      <c r="B17" s="33" t="s">
        <v>418</v>
      </c>
      <c r="C17" s="84">
        <v>29566</v>
      </c>
      <c r="D17" s="35"/>
      <c r="E17" s="35"/>
      <c r="F17" s="84">
        <v>749814</v>
      </c>
      <c r="G17" s="35"/>
      <c r="H17" s="35"/>
      <c r="I17" s="84">
        <v>656706</v>
      </c>
      <c r="J17" s="35"/>
    </row>
    <row r="18" spans="1:10">
      <c r="A18" s="13"/>
      <c r="B18" s="33"/>
      <c r="C18" s="84"/>
      <c r="D18" s="35"/>
      <c r="E18" s="35"/>
      <c r="F18" s="84"/>
      <c r="G18" s="35"/>
      <c r="H18" s="35"/>
      <c r="I18" s="84"/>
      <c r="J18" s="35"/>
    </row>
    <row r="19" spans="1:10">
      <c r="A19" s="13"/>
      <c r="B19" s="27" t="s">
        <v>419</v>
      </c>
      <c r="C19" s="82">
        <v>20000</v>
      </c>
      <c r="D19" s="31"/>
      <c r="E19" s="31"/>
      <c r="F19" s="82">
        <v>160000</v>
      </c>
      <c r="G19" s="31"/>
      <c r="H19" s="31"/>
      <c r="I19" s="82">
        <v>344768</v>
      </c>
      <c r="J19" s="31"/>
    </row>
    <row r="20" spans="1:10">
      <c r="A20" s="13"/>
      <c r="B20" s="27"/>
      <c r="C20" s="82"/>
      <c r="D20" s="31"/>
      <c r="E20" s="31"/>
      <c r="F20" s="82"/>
      <c r="G20" s="31"/>
      <c r="H20" s="31"/>
      <c r="I20" s="82"/>
      <c r="J20" s="31"/>
    </row>
    <row r="21" spans="1:10">
      <c r="A21" s="13"/>
      <c r="B21" s="33" t="s">
        <v>420</v>
      </c>
      <c r="C21" s="84">
        <v>173333</v>
      </c>
      <c r="D21" s="35"/>
      <c r="E21" s="35"/>
      <c r="F21" s="84">
        <v>177998</v>
      </c>
      <c r="G21" s="35"/>
      <c r="H21" s="35"/>
      <c r="I21" s="84">
        <v>216664</v>
      </c>
      <c r="J21" s="35"/>
    </row>
    <row r="22" spans="1:10">
      <c r="A22" s="13"/>
      <c r="B22" s="33"/>
      <c r="C22" s="84"/>
      <c r="D22" s="35"/>
      <c r="E22" s="35"/>
      <c r="F22" s="84"/>
      <c r="G22" s="35"/>
      <c r="H22" s="35"/>
      <c r="I22" s="84"/>
      <c r="J22" s="35"/>
    </row>
    <row r="23" spans="1:10">
      <c r="A23" s="13"/>
      <c r="B23" s="27" t="s">
        <v>421</v>
      </c>
      <c r="C23" s="82">
        <v>19012</v>
      </c>
      <c r="D23" s="31"/>
      <c r="E23" s="31"/>
      <c r="F23" s="82">
        <v>31108</v>
      </c>
      <c r="G23" s="31"/>
      <c r="H23" s="31"/>
      <c r="I23" s="82">
        <v>30304</v>
      </c>
      <c r="J23" s="31"/>
    </row>
    <row r="24" spans="1:10">
      <c r="A24" s="13"/>
      <c r="B24" s="27"/>
      <c r="C24" s="82"/>
      <c r="D24" s="31"/>
      <c r="E24" s="31"/>
      <c r="F24" s="82"/>
      <c r="G24" s="31"/>
      <c r="H24" s="31"/>
      <c r="I24" s="82"/>
      <c r="J24" s="31"/>
    </row>
    <row r="25" spans="1:10">
      <c r="A25" s="13"/>
      <c r="B25" s="23" t="s">
        <v>422</v>
      </c>
      <c r="C25" s="24" t="s">
        <v>423</v>
      </c>
      <c r="D25" s="23" t="s">
        <v>315</v>
      </c>
      <c r="E25" s="12"/>
      <c r="F25" s="24" t="s">
        <v>424</v>
      </c>
      <c r="G25" s="23" t="s">
        <v>315</v>
      </c>
      <c r="H25" s="12"/>
      <c r="I25" s="24" t="s">
        <v>425</v>
      </c>
      <c r="J25" s="23" t="s">
        <v>315</v>
      </c>
    </row>
    <row r="26" spans="1:10">
      <c r="A26" s="13"/>
      <c r="B26" s="27" t="s">
        <v>426</v>
      </c>
      <c r="C26" s="29" t="s">
        <v>365</v>
      </c>
      <c r="D26" s="31"/>
      <c r="E26" s="31"/>
      <c r="F26" s="29" t="s">
        <v>365</v>
      </c>
      <c r="G26" s="31"/>
      <c r="H26" s="31"/>
      <c r="I26" s="82">
        <v>12075000</v>
      </c>
      <c r="J26" s="31"/>
    </row>
    <row r="27" spans="1:10">
      <c r="A27" s="13"/>
      <c r="B27" s="27"/>
      <c r="C27" s="29"/>
      <c r="D27" s="31"/>
      <c r="E27" s="31"/>
      <c r="F27" s="29"/>
      <c r="G27" s="31"/>
      <c r="H27" s="31"/>
      <c r="I27" s="82"/>
      <c r="J27" s="31"/>
    </row>
    <row r="28" spans="1:10">
      <c r="A28" s="13"/>
      <c r="B28" s="33" t="s">
        <v>427</v>
      </c>
      <c r="C28" s="34" t="s">
        <v>365</v>
      </c>
      <c r="D28" s="35"/>
      <c r="E28" s="35"/>
      <c r="F28" s="34" t="s">
        <v>365</v>
      </c>
      <c r="G28" s="35"/>
      <c r="H28" s="35"/>
      <c r="I28" s="84">
        <v>3416552</v>
      </c>
      <c r="J28" s="35"/>
    </row>
    <row r="29" spans="1:10">
      <c r="A29" s="13"/>
      <c r="B29" s="33"/>
      <c r="C29" s="34"/>
      <c r="D29" s="35"/>
      <c r="E29" s="35"/>
      <c r="F29" s="34"/>
      <c r="G29" s="35"/>
      <c r="H29" s="35"/>
      <c r="I29" s="84"/>
      <c r="J29" s="35"/>
    </row>
    <row r="30" spans="1:10">
      <c r="A30" s="13"/>
      <c r="B30" s="27" t="s">
        <v>428</v>
      </c>
      <c r="C30" s="29" t="s">
        <v>365</v>
      </c>
      <c r="D30" s="31"/>
      <c r="E30" s="31"/>
      <c r="F30" s="29" t="s">
        <v>365</v>
      </c>
      <c r="G30" s="31"/>
      <c r="H30" s="31"/>
      <c r="I30" s="82">
        <v>3480000</v>
      </c>
      <c r="J30" s="31"/>
    </row>
    <row r="31" spans="1:10" ht="15.75" thickBot="1">
      <c r="A31" s="13"/>
      <c r="B31" s="27"/>
      <c r="C31" s="59"/>
      <c r="D31" s="60"/>
      <c r="E31" s="31"/>
      <c r="F31" s="59"/>
      <c r="G31" s="60"/>
      <c r="H31" s="31"/>
      <c r="I31" s="86"/>
      <c r="J31" s="60"/>
    </row>
    <row r="32" spans="1:10">
      <c r="A32" s="13"/>
      <c r="B32" s="33" t="s">
        <v>429</v>
      </c>
      <c r="C32" s="85">
        <v>83313677</v>
      </c>
      <c r="D32" s="53"/>
      <c r="E32" s="35"/>
      <c r="F32" s="85">
        <v>83193310</v>
      </c>
      <c r="G32" s="53"/>
      <c r="H32" s="35"/>
      <c r="I32" s="85">
        <v>82156400</v>
      </c>
      <c r="J32" s="53"/>
    </row>
    <row r="33" spans="1:10" ht="15.75" thickBot="1">
      <c r="A33" s="13"/>
      <c r="B33" s="33"/>
      <c r="C33" s="87"/>
      <c r="D33" s="54"/>
      <c r="E33" s="35"/>
      <c r="F33" s="87"/>
      <c r="G33" s="54"/>
      <c r="H33" s="35"/>
      <c r="I33" s="87"/>
      <c r="J33" s="54"/>
    </row>
    <row r="34" spans="1:10" ht="25.5" customHeight="1" thickTop="1">
      <c r="A34" s="13"/>
      <c r="B34" s="66" t="s">
        <v>430</v>
      </c>
      <c r="C34" s="66"/>
      <c r="D34" s="66"/>
      <c r="E34" s="66"/>
      <c r="F34" s="66"/>
      <c r="G34" s="66"/>
      <c r="H34" s="66"/>
      <c r="I34" s="66"/>
      <c r="J34" s="66"/>
    </row>
    <row r="35" spans="1:10" ht="25.5" customHeight="1">
      <c r="A35" s="13"/>
      <c r="B35" s="66" t="s">
        <v>431</v>
      </c>
      <c r="C35" s="66"/>
      <c r="D35" s="66"/>
      <c r="E35" s="66"/>
      <c r="F35" s="66"/>
      <c r="G35" s="66"/>
      <c r="H35" s="66"/>
      <c r="I35" s="66"/>
      <c r="J35" s="66"/>
    </row>
    <row r="36" spans="1:10">
      <c r="A36" s="13"/>
      <c r="B36" s="68"/>
      <c r="C36" s="68"/>
      <c r="D36" s="68"/>
      <c r="E36" s="68"/>
      <c r="F36" s="68"/>
      <c r="G36" s="68"/>
      <c r="H36" s="68"/>
      <c r="I36" s="68"/>
      <c r="J36" s="68"/>
    </row>
    <row r="37" spans="1:10">
      <c r="A37" s="13"/>
      <c r="B37" s="66" t="s">
        <v>432</v>
      </c>
      <c r="C37" s="66"/>
      <c r="D37" s="66"/>
      <c r="E37" s="66"/>
      <c r="F37" s="66"/>
      <c r="G37" s="66"/>
      <c r="H37" s="66"/>
      <c r="I37" s="66"/>
      <c r="J37" s="66"/>
    </row>
    <row r="38" spans="1:10">
      <c r="A38" s="13"/>
      <c r="B38" s="111"/>
      <c r="C38" s="111"/>
      <c r="D38" s="111"/>
      <c r="E38" s="111"/>
      <c r="F38" s="111"/>
      <c r="G38" s="111"/>
      <c r="H38" s="111"/>
      <c r="I38" s="111"/>
      <c r="J38" s="111"/>
    </row>
    <row r="39" spans="1:10">
      <c r="A39" s="13"/>
      <c r="B39" s="25"/>
      <c r="C39" s="25"/>
      <c r="D39" s="25"/>
      <c r="E39" s="25"/>
      <c r="F39" s="25"/>
      <c r="G39" s="25"/>
      <c r="H39" s="25"/>
    </row>
    <row r="40" spans="1:10">
      <c r="A40" s="13"/>
      <c r="B40" s="14"/>
      <c r="C40" s="14"/>
      <c r="D40" s="14"/>
      <c r="E40" s="14"/>
      <c r="F40" s="14"/>
      <c r="G40" s="14"/>
      <c r="H40" s="14"/>
    </row>
    <row r="41" spans="1:10">
      <c r="A41" s="13"/>
      <c r="B41" s="18" t="s">
        <v>433</v>
      </c>
      <c r="C41" s="45" t="s">
        <v>436</v>
      </c>
      <c r="D41" s="110" t="s">
        <v>437</v>
      </c>
      <c r="E41" s="45" t="s">
        <v>436</v>
      </c>
      <c r="F41" s="18" t="s">
        <v>438</v>
      </c>
      <c r="G41" s="45" t="s">
        <v>436</v>
      </c>
      <c r="H41" s="110" t="s">
        <v>440</v>
      </c>
    </row>
    <row r="42" spans="1:10">
      <c r="A42" s="13"/>
      <c r="B42" s="18" t="s">
        <v>434</v>
      </c>
      <c r="C42" s="45"/>
      <c r="D42" s="110"/>
      <c r="E42" s="45"/>
      <c r="F42" s="18" t="s">
        <v>439</v>
      </c>
      <c r="G42" s="45"/>
      <c r="H42" s="110"/>
    </row>
    <row r="43" spans="1:10" ht="15.75" thickBot="1">
      <c r="A43" s="13"/>
      <c r="B43" s="19" t="s">
        <v>435</v>
      </c>
      <c r="C43" s="45"/>
      <c r="D43" s="26"/>
      <c r="E43" s="45"/>
      <c r="F43" s="106"/>
      <c r="G43" s="45"/>
      <c r="H43" s="26"/>
    </row>
    <row r="44" spans="1:10">
      <c r="A44" s="13"/>
      <c r="B44" s="107">
        <v>0.1875</v>
      </c>
      <c r="C44" s="20" t="s">
        <v>436</v>
      </c>
      <c r="D44" s="108" t="s">
        <v>441</v>
      </c>
      <c r="E44" s="20" t="s">
        <v>436</v>
      </c>
      <c r="F44" s="108" t="s">
        <v>442</v>
      </c>
      <c r="G44" s="20" t="s">
        <v>436</v>
      </c>
      <c r="H44" s="108" t="s">
        <v>443</v>
      </c>
    </row>
    <row r="45" spans="1:10">
      <c r="A45" s="13"/>
      <c r="B45" s="109">
        <v>0.1875</v>
      </c>
      <c r="C45" s="23" t="s">
        <v>436</v>
      </c>
      <c r="D45" s="24" t="s">
        <v>444</v>
      </c>
      <c r="E45" s="23" t="s">
        <v>436</v>
      </c>
      <c r="F45" s="24" t="s">
        <v>445</v>
      </c>
      <c r="G45" s="23" t="s">
        <v>436</v>
      </c>
      <c r="H45" s="24" t="s">
        <v>446</v>
      </c>
    </row>
    <row r="46" spans="1:10">
      <c r="A46" s="13"/>
      <c r="B46" s="107">
        <v>0.1875</v>
      </c>
      <c r="C46" s="20" t="s">
        <v>436</v>
      </c>
      <c r="D46" s="21" t="s">
        <v>447</v>
      </c>
      <c r="E46" s="20" t="s">
        <v>436</v>
      </c>
      <c r="F46" s="21" t="s">
        <v>447</v>
      </c>
      <c r="G46" s="20" t="s">
        <v>436</v>
      </c>
      <c r="H46" s="21" t="s">
        <v>448</v>
      </c>
    </row>
    <row r="47" spans="1:10">
      <c r="A47" s="13"/>
      <c r="B47" s="109">
        <v>0.1875</v>
      </c>
      <c r="C47" s="23" t="s">
        <v>436</v>
      </c>
      <c r="D47" s="24" t="s">
        <v>449</v>
      </c>
      <c r="E47" s="23" t="s">
        <v>436</v>
      </c>
      <c r="F47" s="24" t="s">
        <v>450</v>
      </c>
      <c r="G47" s="23" t="s">
        <v>436</v>
      </c>
      <c r="H47" s="24" t="s">
        <v>451</v>
      </c>
    </row>
    <row r="48" spans="1:10">
      <c r="A48" s="13"/>
      <c r="B48" s="107">
        <v>0.21879999999999999</v>
      </c>
      <c r="C48" s="20" t="s">
        <v>436</v>
      </c>
      <c r="D48" s="21" t="s">
        <v>452</v>
      </c>
      <c r="E48" s="20" t="s">
        <v>436</v>
      </c>
      <c r="F48" s="21" t="s">
        <v>453</v>
      </c>
      <c r="G48" s="20" t="s">
        <v>436</v>
      </c>
      <c r="H48" s="21" t="s">
        <v>454</v>
      </c>
    </row>
    <row r="49" spans="1:10">
      <c r="A49" s="13"/>
      <c r="B49" s="109">
        <v>0.21879999999999999</v>
      </c>
      <c r="C49" s="23" t="s">
        <v>436</v>
      </c>
      <c r="D49" s="24" t="s">
        <v>455</v>
      </c>
      <c r="E49" s="23" t="s">
        <v>436</v>
      </c>
      <c r="F49" s="24" t="s">
        <v>456</v>
      </c>
      <c r="G49" s="23" t="s">
        <v>436</v>
      </c>
      <c r="H49" s="24" t="s">
        <v>457</v>
      </c>
    </row>
    <row r="50" spans="1:10">
      <c r="A50" s="13"/>
      <c r="B50" s="107">
        <v>0.21879999999999999</v>
      </c>
      <c r="C50" s="20" t="s">
        <v>436</v>
      </c>
      <c r="D50" s="21" t="s">
        <v>458</v>
      </c>
      <c r="E50" s="20" t="s">
        <v>436</v>
      </c>
      <c r="F50" s="21" t="s">
        <v>459</v>
      </c>
      <c r="G50" s="20" t="s">
        <v>436</v>
      </c>
      <c r="H50" s="21" t="s">
        <v>460</v>
      </c>
    </row>
    <row r="51" spans="1:10">
      <c r="A51" s="13"/>
      <c r="B51" s="109">
        <v>0.21879999999999999</v>
      </c>
      <c r="C51" s="23" t="s">
        <v>436</v>
      </c>
      <c r="D51" s="24" t="s">
        <v>461</v>
      </c>
      <c r="E51" s="23" t="s">
        <v>436</v>
      </c>
      <c r="F51" s="24" t="s">
        <v>462</v>
      </c>
      <c r="G51" s="23" t="s">
        <v>436</v>
      </c>
      <c r="H51" s="24" t="s">
        <v>463</v>
      </c>
    </row>
    <row r="52" spans="1:10">
      <c r="A52" s="13"/>
      <c r="B52" s="107">
        <v>0.25</v>
      </c>
      <c r="C52" s="20" t="s">
        <v>436</v>
      </c>
      <c r="D52" s="21" t="s">
        <v>464</v>
      </c>
      <c r="E52" s="20" t="s">
        <v>436</v>
      </c>
      <c r="F52" s="21" t="s">
        <v>465</v>
      </c>
      <c r="G52" s="20" t="s">
        <v>436</v>
      </c>
      <c r="H52" s="21" t="s">
        <v>466</v>
      </c>
    </row>
    <row r="53" spans="1:10">
      <c r="A53" s="13"/>
      <c r="B53" s="109">
        <v>0.25</v>
      </c>
      <c r="C53" s="23" t="s">
        <v>436</v>
      </c>
      <c r="D53" s="24" t="s">
        <v>467</v>
      </c>
      <c r="E53" s="23" t="s">
        <v>436</v>
      </c>
      <c r="F53" s="24" t="s">
        <v>468</v>
      </c>
      <c r="G53" s="23" t="s">
        <v>436</v>
      </c>
      <c r="H53" s="24" t="s">
        <v>469</v>
      </c>
    </row>
    <row r="54" spans="1:10">
      <c r="A54" s="13"/>
      <c r="B54" s="107">
        <v>0.25</v>
      </c>
      <c r="C54" s="20" t="s">
        <v>436</v>
      </c>
      <c r="D54" s="21" t="s">
        <v>470</v>
      </c>
      <c r="E54" s="20" t="s">
        <v>436</v>
      </c>
      <c r="F54" s="21" t="s">
        <v>471</v>
      </c>
      <c r="G54" s="20" t="s">
        <v>436</v>
      </c>
      <c r="H54" s="21" t="s">
        <v>472</v>
      </c>
    </row>
    <row r="55" spans="1:10">
      <c r="A55" s="13"/>
      <c r="B55" s="109">
        <v>0.25</v>
      </c>
      <c r="C55" s="23" t="s">
        <v>436</v>
      </c>
      <c r="D55" s="24" t="s">
        <v>473</v>
      </c>
      <c r="E55" s="23" t="s">
        <v>436</v>
      </c>
      <c r="F55" s="24" t="s">
        <v>474</v>
      </c>
      <c r="G55" s="23" t="s">
        <v>436</v>
      </c>
      <c r="H55" s="24" t="s">
        <v>475</v>
      </c>
    </row>
    <row r="56" spans="1:10">
      <c r="A56" s="13"/>
      <c r="B56" s="66" t="s">
        <v>476</v>
      </c>
      <c r="C56" s="66"/>
      <c r="D56" s="66"/>
      <c r="E56" s="66"/>
      <c r="F56" s="66"/>
      <c r="G56" s="66"/>
      <c r="H56" s="66"/>
      <c r="I56" s="66"/>
      <c r="J56" s="66"/>
    </row>
    <row r="57" spans="1:10" ht="25.5" customHeight="1">
      <c r="A57" s="13"/>
      <c r="B57" s="66" t="s">
        <v>477</v>
      </c>
      <c r="C57" s="66"/>
      <c r="D57" s="66"/>
      <c r="E57" s="66"/>
      <c r="F57" s="66"/>
      <c r="G57" s="66"/>
      <c r="H57" s="66"/>
      <c r="I57" s="66"/>
      <c r="J57" s="66"/>
    </row>
    <row r="58" spans="1:10" ht="25.5" customHeight="1">
      <c r="A58" s="13"/>
      <c r="B58" s="66" t="s">
        <v>478</v>
      </c>
      <c r="C58" s="66"/>
      <c r="D58" s="66"/>
      <c r="E58" s="66"/>
      <c r="F58" s="66"/>
      <c r="G58" s="66"/>
      <c r="H58" s="66"/>
      <c r="I58" s="66"/>
      <c r="J58" s="66"/>
    </row>
    <row r="59" spans="1:10" ht="63.75" customHeight="1">
      <c r="A59" s="13"/>
      <c r="B59" s="66" t="s">
        <v>479</v>
      </c>
      <c r="C59" s="66"/>
      <c r="D59" s="66"/>
      <c r="E59" s="66"/>
      <c r="F59" s="66"/>
      <c r="G59" s="66"/>
      <c r="H59" s="66"/>
      <c r="I59" s="66"/>
      <c r="J59" s="66"/>
    </row>
    <row r="60" spans="1:10" ht="25.5" customHeight="1">
      <c r="A60" s="13"/>
      <c r="B60" s="66" t="s">
        <v>480</v>
      </c>
      <c r="C60" s="66"/>
      <c r="D60" s="66"/>
      <c r="E60" s="66"/>
      <c r="F60" s="66"/>
      <c r="G60" s="66"/>
      <c r="H60" s="66"/>
      <c r="I60" s="66"/>
      <c r="J60" s="66"/>
    </row>
  </sheetData>
  <mergeCells count="114">
    <mergeCell ref="B38:J38"/>
    <mergeCell ref="B56:J56"/>
    <mergeCell ref="B57:J57"/>
    <mergeCell ref="B58:J58"/>
    <mergeCell ref="B59:J59"/>
    <mergeCell ref="B60:J60"/>
    <mergeCell ref="B9:J9"/>
    <mergeCell ref="B10:J10"/>
    <mergeCell ref="B11:J11"/>
    <mergeCell ref="B34:J34"/>
    <mergeCell ref="B35:J35"/>
    <mergeCell ref="B36:J36"/>
    <mergeCell ref="A1:A2"/>
    <mergeCell ref="B1:J1"/>
    <mergeCell ref="B2:J2"/>
    <mergeCell ref="B3:J3"/>
    <mergeCell ref="A4:A60"/>
    <mergeCell ref="B4:J4"/>
    <mergeCell ref="B5:J5"/>
    <mergeCell ref="B6:J6"/>
    <mergeCell ref="B7:J7"/>
    <mergeCell ref="B8:J8"/>
    <mergeCell ref="H32:H33"/>
    <mergeCell ref="I32:I33"/>
    <mergeCell ref="J32:J33"/>
    <mergeCell ref="B39:H39"/>
    <mergeCell ref="C41:C43"/>
    <mergeCell ref="D41:D43"/>
    <mergeCell ref="E41:E43"/>
    <mergeCell ref="G41:G43"/>
    <mergeCell ref="H41:H43"/>
    <mergeCell ref="B37:J37"/>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3:H24"/>
    <mergeCell ref="I23:I24"/>
    <mergeCell ref="J23:J24"/>
    <mergeCell ref="B26:B27"/>
    <mergeCell ref="C26:C27"/>
    <mergeCell ref="D26:D27"/>
    <mergeCell ref="E26:E27"/>
    <mergeCell ref="F26:F27"/>
    <mergeCell ref="G26:G27"/>
    <mergeCell ref="H26:H27"/>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2:J12"/>
    <mergeCell ref="C14:D14"/>
    <mergeCell ref="F14:G14"/>
    <mergeCell ref="I14:J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23.85546875" bestFit="1" customWidth="1"/>
    <col min="2" max="2" width="36.5703125" customWidth="1"/>
    <col min="3" max="3" width="7.85546875" customWidth="1"/>
    <col min="4" max="4" width="28.42578125" customWidth="1"/>
    <col min="5" max="5" width="6.28515625" customWidth="1"/>
    <col min="6" max="6" width="36.5703125" customWidth="1"/>
    <col min="7" max="7" width="7.85546875" customWidth="1"/>
    <col min="8" max="8" width="28.42578125" customWidth="1"/>
    <col min="9" max="9" width="6.28515625" customWidth="1"/>
    <col min="10" max="10" width="11" customWidth="1"/>
    <col min="11" max="11" width="7.85546875" customWidth="1"/>
    <col min="12" max="12" width="21.140625" customWidth="1"/>
    <col min="13" max="13" width="34.28515625" customWidth="1"/>
    <col min="14" max="14" width="36.5703125" customWidth="1"/>
  </cols>
  <sheetData>
    <row r="1" spans="1:14" ht="15" customHeight="1">
      <c r="A1" s="8" t="s">
        <v>4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3" t="s">
        <v>481</v>
      </c>
      <c r="B3" s="65" t="s">
        <v>6</v>
      </c>
      <c r="C3" s="65"/>
      <c r="D3" s="65"/>
      <c r="E3" s="65"/>
      <c r="F3" s="65"/>
      <c r="G3" s="65"/>
      <c r="H3" s="65"/>
      <c r="I3" s="65"/>
      <c r="J3" s="65"/>
      <c r="K3" s="65"/>
      <c r="L3" s="65"/>
      <c r="M3" s="65"/>
      <c r="N3" s="65"/>
    </row>
    <row r="4" spans="1:14">
      <c r="A4" s="13"/>
      <c r="B4" s="101" t="s">
        <v>481</v>
      </c>
      <c r="C4" s="101"/>
      <c r="D4" s="101"/>
      <c r="E4" s="101"/>
      <c r="F4" s="101"/>
      <c r="G4" s="101"/>
      <c r="H4" s="101"/>
      <c r="I4" s="101"/>
      <c r="J4" s="101"/>
      <c r="K4" s="101"/>
      <c r="L4" s="101"/>
      <c r="M4" s="101"/>
      <c r="N4" s="101"/>
    </row>
    <row r="5" spans="1:14">
      <c r="A5" s="13"/>
      <c r="B5" s="66" t="s">
        <v>482</v>
      </c>
      <c r="C5" s="66"/>
      <c r="D5" s="66"/>
      <c r="E5" s="66"/>
      <c r="F5" s="66"/>
      <c r="G5" s="66"/>
      <c r="H5" s="66"/>
      <c r="I5" s="66"/>
      <c r="J5" s="66"/>
      <c r="K5" s="66"/>
      <c r="L5" s="66"/>
      <c r="M5" s="66"/>
      <c r="N5" s="66"/>
    </row>
    <row r="6" spans="1:14">
      <c r="A6" s="13"/>
      <c r="B6" s="145" t="s">
        <v>483</v>
      </c>
      <c r="C6" s="145"/>
      <c r="D6" s="145"/>
      <c r="E6" s="145"/>
      <c r="F6" s="145"/>
      <c r="G6" s="145"/>
      <c r="H6" s="145"/>
      <c r="I6" s="145"/>
      <c r="J6" s="145"/>
      <c r="K6" s="145"/>
      <c r="L6" s="145"/>
      <c r="M6" s="145"/>
      <c r="N6" s="145"/>
    </row>
    <row r="7" spans="1:14">
      <c r="A7" s="13"/>
      <c r="B7" s="25"/>
      <c r="C7" s="25"/>
      <c r="D7" s="25"/>
      <c r="E7" s="25"/>
      <c r="F7" s="25"/>
      <c r="G7" s="25"/>
      <c r="H7" s="25"/>
      <c r="I7" s="25"/>
    </row>
    <row r="8" spans="1:14">
      <c r="A8" s="13"/>
      <c r="B8" s="14"/>
      <c r="C8" s="14"/>
      <c r="D8" s="14"/>
      <c r="E8" s="14"/>
      <c r="F8" s="14"/>
      <c r="G8" s="14"/>
      <c r="H8" s="14"/>
      <c r="I8" s="14"/>
    </row>
    <row r="9" spans="1:14">
      <c r="A9" s="13"/>
      <c r="B9" s="35"/>
      <c r="C9" s="110" t="s">
        <v>484</v>
      </c>
      <c r="D9" s="110"/>
      <c r="E9" s="110"/>
      <c r="F9" s="35"/>
      <c r="G9" s="110" t="s">
        <v>484</v>
      </c>
      <c r="H9" s="110"/>
      <c r="I9" s="110"/>
    </row>
    <row r="10" spans="1:14" ht="15.75" thickBot="1">
      <c r="A10" s="13"/>
      <c r="B10" s="35"/>
      <c r="C10" s="26">
        <v>2013</v>
      </c>
      <c r="D10" s="26"/>
      <c r="E10" s="26"/>
      <c r="F10" s="35"/>
      <c r="G10" s="26">
        <v>2012</v>
      </c>
      <c r="H10" s="26"/>
      <c r="I10" s="26"/>
    </row>
    <row r="11" spans="1:14">
      <c r="A11" s="13"/>
      <c r="B11" s="36" t="s">
        <v>35</v>
      </c>
      <c r="C11" s="32"/>
      <c r="D11" s="32"/>
      <c r="E11" s="32"/>
      <c r="F11" s="22"/>
      <c r="G11" s="32"/>
      <c r="H11" s="32"/>
      <c r="I11" s="32"/>
    </row>
    <row r="12" spans="1:14">
      <c r="A12" s="13"/>
      <c r="B12" s="112" t="s">
        <v>36</v>
      </c>
      <c r="C12" s="45" t="s">
        <v>298</v>
      </c>
      <c r="D12" s="113" t="s">
        <v>365</v>
      </c>
      <c r="E12" s="35"/>
      <c r="F12" s="35"/>
      <c r="G12" s="45" t="s">
        <v>298</v>
      </c>
      <c r="H12" s="46">
        <v>28611</v>
      </c>
      <c r="I12" s="35"/>
    </row>
    <row r="13" spans="1:14">
      <c r="A13" s="13"/>
      <c r="B13" s="112"/>
      <c r="C13" s="45"/>
      <c r="D13" s="113"/>
      <c r="E13" s="35"/>
      <c r="F13" s="35"/>
      <c r="G13" s="45"/>
      <c r="H13" s="46"/>
      <c r="I13" s="35"/>
    </row>
    <row r="14" spans="1:14">
      <c r="A14" s="13"/>
      <c r="B14" s="114" t="s">
        <v>485</v>
      </c>
      <c r="C14" s="48" t="s">
        <v>365</v>
      </c>
      <c r="D14" s="48"/>
      <c r="E14" s="31"/>
      <c r="F14" s="31"/>
      <c r="G14" s="43">
        <v>65664</v>
      </c>
      <c r="H14" s="43"/>
      <c r="I14" s="31"/>
    </row>
    <row r="15" spans="1:14">
      <c r="A15" s="13"/>
      <c r="B15" s="114"/>
      <c r="C15" s="48"/>
      <c r="D15" s="48"/>
      <c r="E15" s="31"/>
      <c r="F15" s="31"/>
      <c r="G15" s="43"/>
      <c r="H15" s="43"/>
      <c r="I15" s="31"/>
    </row>
    <row r="16" spans="1:14">
      <c r="A16" s="13"/>
      <c r="B16" s="112" t="s">
        <v>38</v>
      </c>
      <c r="C16" s="113" t="s">
        <v>365</v>
      </c>
      <c r="D16" s="113"/>
      <c r="E16" s="35"/>
      <c r="F16" s="35"/>
      <c r="G16" s="46">
        <v>32591</v>
      </c>
      <c r="H16" s="46"/>
      <c r="I16" s="35"/>
    </row>
    <row r="17" spans="1:14" ht="15.75" thickBot="1">
      <c r="A17" s="13"/>
      <c r="B17" s="112"/>
      <c r="C17" s="115"/>
      <c r="D17" s="115"/>
      <c r="E17" s="94"/>
      <c r="F17" s="35"/>
      <c r="G17" s="116"/>
      <c r="H17" s="116"/>
      <c r="I17" s="94"/>
    </row>
    <row r="18" spans="1:14">
      <c r="A18" s="13"/>
      <c r="B18" s="31"/>
      <c r="C18" s="117" t="s">
        <v>365</v>
      </c>
      <c r="D18" s="117"/>
      <c r="E18" s="32"/>
      <c r="F18" s="31"/>
      <c r="G18" s="44">
        <v>126866</v>
      </c>
      <c r="H18" s="44"/>
      <c r="I18" s="32"/>
    </row>
    <row r="19" spans="1:14">
      <c r="A19" s="13"/>
      <c r="B19" s="31"/>
      <c r="C19" s="48"/>
      <c r="D19" s="48"/>
      <c r="E19" s="31"/>
      <c r="F19" s="31"/>
      <c r="G19" s="43"/>
      <c r="H19" s="43"/>
      <c r="I19" s="31"/>
    </row>
    <row r="20" spans="1:14">
      <c r="A20" s="13"/>
      <c r="B20" s="112" t="s">
        <v>40</v>
      </c>
      <c r="C20" s="113" t="s">
        <v>365</v>
      </c>
      <c r="D20" s="113"/>
      <c r="E20" s="35"/>
      <c r="F20" s="35"/>
      <c r="G20" s="113" t="s">
        <v>486</v>
      </c>
      <c r="H20" s="113"/>
      <c r="I20" s="45" t="s">
        <v>315</v>
      </c>
    </row>
    <row r="21" spans="1:14" ht="15.75" thickBot="1">
      <c r="A21" s="13"/>
      <c r="B21" s="112"/>
      <c r="C21" s="115"/>
      <c r="D21" s="115"/>
      <c r="E21" s="94"/>
      <c r="F21" s="35"/>
      <c r="G21" s="115"/>
      <c r="H21" s="115"/>
      <c r="I21" s="118"/>
    </row>
    <row r="22" spans="1:14">
      <c r="A22" s="13"/>
      <c r="B22" s="119" t="s">
        <v>41</v>
      </c>
      <c r="C22" s="42" t="s">
        <v>298</v>
      </c>
      <c r="D22" s="117" t="s">
        <v>365</v>
      </c>
      <c r="E22" s="32"/>
      <c r="F22" s="31"/>
      <c r="G22" s="42" t="s">
        <v>298</v>
      </c>
      <c r="H22" s="44">
        <v>111789</v>
      </c>
      <c r="I22" s="32"/>
    </row>
    <row r="23" spans="1:14" ht="15.75" thickBot="1">
      <c r="A23" s="13"/>
      <c r="B23" s="119"/>
      <c r="C23" s="120"/>
      <c r="D23" s="121"/>
      <c r="E23" s="97"/>
      <c r="F23" s="31"/>
      <c r="G23" s="120"/>
      <c r="H23" s="122"/>
      <c r="I23" s="97"/>
    </row>
    <row r="24" spans="1:14" ht="15.75" thickTop="1">
      <c r="A24" s="13"/>
      <c r="B24" s="66" t="s">
        <v>487</v>
      </c>
      <c r="C24" s="66"/>
      <c r="D24" s="66"/>
      <c r="E24" s="66"/>
      <c r="F24" s="66"/>
      <c r="G24" s="66"/>
      <c r="H24" s="66"/>
      <c r="I24" s="66"/>
      <c r="J24" s="66"/>
      <c r="K24" s="66"/>
      <c r="L24" s="66"/>
      <c r="M24" s="66"/>
      <c r="N24" s="66"/>
    </row>
    <row r="25" spans="1:14">
      <c r="A25" s="13"/>
      <c r="B25" s="146" t="s">
        <v>228</v>
      </c>
      <c r="C25" s="146"/>
      <c r="D25" s="146"/>
      <c r="E25" s="146"/>
      <c r="F25" s="146"/>
      <c r="G25" s="146"/>
      <c r="H25" s="146"/>
      <c r="I25" s="146"/>
      <c r="J25" s="146"/>
      <c r="K25" s="146"/>
      <c r="L25" s="146"/>
      <c r="M25" s="146"/>
      <c r="N25" s="146"/>
    </row>
    <row r="26" spans="1:14" ht="25.5" customHeight="1">
      <c r="A26" s="13"/>
      <c r="B26" s="66" t="s">
        <v>488</v>
      </c>
      <c r="C26" s="66"/>
      <c r="D26" s="66"/>
      <c r="E26" s="66"/>
      <c r="F26" s="66"/>
      <c r="G26" s="66"/>
      <c r="H26" s="66"/>
      <c r="I26" s="66"/>
      <c r="J26" s="66"/>
      <c r="K26" s="66"/>
      <c r="L26" s="66"/>
      <c r="M26" s="66"/>
      <c r="N26" s="66"/>
    </row>
    <row r="27" spans="1:14">
      <c r="A27" s="13"/>
      <c r="B27" s="66" t="s">
        <v>489</v>
      </c>
      <c r="C27" s="66"/>
      <c r="D27" s="66"/>
      <c r="E27" s="66"/>
      <c r="F27" s="66"/>
      <c r="G27" s="66"/>
      <c r="H27" s="66"/>
      <c r="I27" s="66"/>
      <c r="J27" s="66"/>
      <c r="K27" s="66"/>
      <c r="L27" s="66"/>
      <c r="M27" s="66"/>
      <c r="N27" s="66"/>
    </row>
    <row r="28" spans="1:14">
      <c r="A28" s="13"/>
      <c r="B28" s="66" t="s">
        <v>490</v>
      </c>
      <c r="C28" s="66"/>
      <c r="D28" s="66"/>
      <c r="E28" s="66"/>
      <c r="F28" s="66"/>
      <c r="G28" s="66"/>
      <c r="H28" s="66"/>
      <c r="I28" s="66"/>
      <c r="J28" s="66"/>
      <c r="K28" s="66"/>
      <c r="L28" s="66"/>
      <c r="M28" s="66"/>
      <c r="N28" s="66"/>
    </row>
    <row r="29" spans="1:14" ht="38.25" customHeight="1">
      <c r="A29" s="13"/>
      <c r="B29" s="66" t="s">
        <v>491</v>
      </c>
      <c r="C29" s="66"/>
      <c r="D29" s="66"/>
      <c r="E29" s="66"/>
      <c r="F29" s="66"/>
      <c r="G29" s="66"/>
      <c r="H29" s="66"/>
      <c r="I29" s="66"/>
      <c r="J29" s="66"/>
      <c r="K29" s="66"/>
      <c r="L29" s="66"/>
      <c r="M29" s="66"/>
      <c r="N29" s="66"/>
    </row>
    <row r="30" spans="1:14">
      <c r="A30" s="13"/>
      <c r="B30" s="66" t="s">
        <v>492</v>
      </c>
      <c r="C30" s="66"/>
      <c r="D30" s="66"/>
      <c r="E30" s="66"/>
      <c r="F30" s="66"/>
      <c r="G30" s="66"/>
      <c r="H30" s="66"/>
      <c r="I30" s="66"/>
      <c r="J30" s="66"/>
      <c r="K30" s="66"/>
      <c r="L30" s="66"/>
      <c r="M30" s="66"/>
      <c r="N30" s="66"/>
    </row>
    <row r="31" spans="1:14" ht="25.5" customHeight="1">
      <c r="A31" s="13"/>
      <c r="B31" s="147" t="s">
        <v>493</v>
      </c>
      <c r="C31" s="147"/>
      <c r="D31" s="147"/>
      <c r="E31" s="147"/>
      <c r="F31" s="147"/>
      <c r="G31" s="147"/>
      <c r="H31" s="147"/>
      <c r="I31" s="147"/>
      <c r="J31" s="147"/>
      <c r="K31" s="147"/>
      <c r="L31" s="147"/>
      <c r="M31" s="147"/>
      <c r="N31" s="147"/>
    </row>
    <row r="32" spans="1:14">
      <c r="A32" s="13"/>
      <c r="B32" s="66" t="s">
        <v>494</v>
      </c>
      <c r="C32" s="66"/>
      <c r="D32" s="66"/>
      <c r="E32" s="66"/>
      <c r="F32" s="66"/>
      <c r="G32" s="66"/>
      <c r="H32" s="66"/>
      <c r="I32" s="66"/>
      <c r="J32" s="66"/>
      <c r="K32" s="66"/>
      <c r="L32" s="66"/>
      <c r="M32" s="66"/>
      <c r="N32" s="66"/>
    </row>
    <row r="33" spans="1:14" ht="63.75" customHeight="1">
      <c r="A33" s="13"/>
      <c r="B33" s="66" t="s">
        <v>495</v>
      </c>
      <c r="C33" s="66"/>
      <c r="D33" s="66"/>
      <c r="E33" s="66"/>
      <c r="F33" s="66"/>
      <c r="G33" s="66"/>
      <c r="H33" s="66"/>
      <c r="I33" s="66"/>
      <c r="J33" s="66"/>
      <c r="K33" s="66"/>
      <c r="L33" s="66"/>
      <c r="M33" s="66"/>
      <c r="N33" s="66"/>
    </row>
    <row r="34" spans="1:14" ht="25.5" customHeight="1">
      <c r="A34" s="13"/>
      <c r="B34" s="66" t="s">
        <v>496</v>
      </c>
      <c r="C34" s="66"/>
      <c r="D34" s="66"/>
      <c r="E34" s="66"/>
      <c r="F34" s="66"/>
      <c r="G34" s="66"/>
      <c r="H34" s="66"/>
      <c r="I34" s="66"/>
      <c r="J34" s="66"/>
      <c r="K34" s="66"/>
      <c r="L34" s="66"/>
      <c r="M34" s="66"/>
      <c r="N34" s="66"/>
    </row>
    <row r="35" spans="1:14">
      <c r="A35" s="13"/>
      <c r="B35" s="25"/>
      <c r="C35" s="25"/>
      <c r="D35" s="25"/>
      <c r="E35" s="25"/>
      <c r="F35" s="25"/>
      <c r="G35" s="25"/>
      <c r="H35" s="25"/>
      <c r="I35" s="25"/>
      <c r="J35" s="25"/>
      <c r="K35" s="25"/>
      <c r="L35" s="25"/>
      <c r="M35" s="25"/>
      <c r="N35" s="25"/>
    </row>
    <row r="36" spans="1:14">
      <c r="A36" s="13"/>
      <c r="B36" s="14"/>
      <c r="C36" s="14"/>
      <c r="D36" s="14"/>
      <c r="E36" s="14"/>
      <c r="F36" s="14"/>
      <c r="G36" s="14"/>
      <c r="H36" s="14"/>
      <c r="I36" s="14"/>
      <c r="J36" s="14"/>
      <c r="K36" s="14"/>
      <c r="L36" s="14"/>
      <c r="M36" s="14"/>
      <c r="N36" s="14"/>
    </row>
    <row r="37" spans="1:14" ht="15.75" thickBot="1">
      <c r="A37" s="13"/>
      <c r="B37" s="12"/>
      <c r="C37" s="26">
        <v>2013</v>
      </c>
      <c r="D37" s="26"/>
      <c r="E37" s="26"/>
      <c r="F37" s="77"/>
      <c r="G37" s="26">
        <v>2012</v>
      </c>
      <c r="H37" s="26"/>
      <c r="I37" s="26"/>
      <c r="J37" s="94"/>
      <c r="K37" s="94"/>
      <c r="L37" s="26">
        <v>2011</v>
      </c>
      <c r="M37" s="26"/>
      <c r="N37" s="26"/>
    </row>
    <row r="38" spans="1:14">
      <c r="A38" s="13"/>
      <c r="B38" s="70" t="s">
        <v>497</v>
      </c>
      <c r="C38" s="32"/>
      <c r="D38" s="32"/>
      <c r="E38" s="32"/>
      <c r="F38" s="22"/>
      <c r="G38" s="32"/>
      <c r="H38" s="32"/>
      <c r="I38" s="32"/>
      <c r="J38" s="32"/>
      <c r="K38" s="32"/>
      <c r="L38" s="32"/>
      <c r="M38" s="32"/>
      <c r="N38" s="32"/>
    </row>
    <row r="39" spans="1:14">
      <c r="A39" s="13"/>
      <c r="B39" s="57" t="s">
        <v>36</v>
      </c>
      <c r="C39" s="33" t="s">
        <v>298</v>
      </c>
      <c r="D39" s="84">
        <v>41022</v>
      </c>
      <c r="E39" s="35"/>
      <c r="F39" s="35"/>
      <c r="G39" s="33" t="s">
        <v>298</v>
      </c>
      <c r="H39" s="84">
        <v>4410</v>
      </c>
      <c r="I39" s="35"/>
      <c r="J39" s="35"/>
      <c r="K39" s="35"/>
      <c r="L39" s="33" t="s">
        <v>298</v>
      </c>
      <c r="M39" s="84">
        <v>471500</v>
      </c>
      <c r="N39" s="35"/>
    </row>
    <row r="40" spans="1:14">
      <c r="A40" s="13"/>
      <c r="B40" s="57"/>
      <c r="C40" s="33"/>
      <c r="D40" s="84"/>
      <c r="E40" s="35"/>
      <c r="F40" s="35"/>
      <c r="G40" s="33"/>
      <c r="H40" s="84"/>
      <c r="I40" s="35"/>
      <c r="J40" s="35"/>
      <c r="K40" s="35"/>
      <c r="L40" s="33"/>
      <c r="M40" s="84"/>
      <c r="N40" s="35"/>
    </row>
    <row r="41" spans="1:14">
      <c r="A41" s="13"/>
      <c r="B41" s="58" t="s">
        <v>498</v>
      </c>
      <c r="C41" s="82">
        <v>87306</v>
      </c>
      <c r="D41" s="82"/>
      <c r="E41" s="31"/>
      <c r="F41" s="31"/>
      <c r="G41" s="82">
        <v>18491</v>
      </c>
      <c r="H41" s="82"/>
      <c r="I41" s="31"/>
      <c r="J41" s="31"/>
      <c r="K41" s="31"/>
      <c r="L41" s="82">
        <v>855200</v>
      </c>
      <c r="M41" s="82"/>
      <c r="N41" s="31"/>
    </row>
    <row r="42" spans="1:14">
      <c r="A42" s="13"/>
      <c r="B42" s="58"/>
      <c r="C42" s="82"/>
      <c r="D42" s="82"/>
      <c r="E42" s="31"/>
      <c r="F42" s="31"/>
      <c r="G42" s="82"/>
      <c r="H42" s="82"/>
      <c r="I42" s="31"/>
      <c r="J42" s="31"/>
      <c r="K42" s="31"/>
      <c r="L42" s="82"/>
      <c r="M42" s="82"/>
      <c r="N42" s="31"/>
    </row>
    <row r="43" spans="1:14">
      <c r="A43" s="13"/>
      <c r="B43" s="57" t="s">
        <v>499</v>
      </c>
      <c r="C43" s="84">
        <v>1155</v>
      </c>
      <c r="D43" s="84"/>
      <c r="E43" s="35"/>
      <c r="F43" s="35"/>
      <c r="G43" s="34" t="s">
        <v>365</v>
      </c>
      <c r="H43" s="34"/>
      <c r="I43" s="35"/>
      <c r="J43" s="35"/>
      <c r="K43" s="35"/>
      <c r="L43" s="84">
        <v>24000</v>
      </c>
      <c r="M43" s="84"/>
      <c r="N43" s="35"/>
    </row>
    <row r="44" spans="1:14">
      <c r="A44" s="13"/>
      <c r="B44" s="57"/>
      <c r="C44" s="84"/>
      <c r="D44" s="84"/>
      <c r="E44" s="35"/>
      <c r="F44" s="35"/>
      <c r="G44" s="34"/>
      <c r="H44" s="34"/>
      <c r="I44" s="35"/>
      <c r="J44" s="35"/>
      <c r="K44" s="35"/>
      <c r="L44" s="84"/>
      <c r="M44" s="84"/>
      <c r="N44" s="35"/>
    </row>
    <row r="45" spans="1:14">
      <c r="A45" s="13"/>
      <c r="B45" s="58" t="s">
        <v>500</v>
      </c>
      <c r="C45" s="82">
        <v>3910</v>
      </c>
      <c r="D45" s="82"/>
      <c r="E45" s="31"/>
      <c r="F45" s="31"/>
      <c r="G45" s="82">
        <v>2099</v>
      </c>
      <c r="H45" s="82"/>
      <c r="I45" s="31"/>
      <c r="J45" s="31"/>
      <c r="K45" s="31"/>
      <c r="L45" s="82">
        <v>74000</v>
      </c>
      <c r="M45" s="82"/>
      <c r="N45" s="31"/>
    </row>
    <row r="46" spans="1:14" ht="15.75" thickBot="1">
      <c r="A46" s="13"/>
      <c r="B46" s="58"/>
      <c r="C46" s="86"/>
      <c r="D46" s="86"/>
      <c r="E46" s="60"/>
      <c r="F46" s="60"/>
      <c r="G46" s="86"/>
      <c r="H46" s="86"/>
      <c r="I46" s="60"/>
      <c r="J46" s="60"/>
      <c r="K46" s="60"/>
      <c r="L46" s="86"/>
      <c r="M46" s="86"/>
      <c r="N46" s="60"/>
    </row>
    <row r="47" spans="1:14">
      <c r="A47" s="13"/>
      <c r="B47" s="123" t="s">
        <v>41</v>
      </c>
      <c r="C47" s="49" t="s">
        <v>298</v>
      </c>
      <c r="D47" s="51">
        <v>133393</v>
      </c>
      <c r="E47" s="53"/>
      <c r="F47" s="53"/>
      <c r="G47" s="49" t="s">
        <v>298</v>
      </c>
      <c r="H47" s="51">
        <v>25000</v>
      </c>
      <c r="I47" s="53"/>
      <c r="J47" s="53"/>
      <c r="K47" s="53"/>
      <c r="L47" s="49" t="s">
        <v>298</v>
      </c>
      <c r="M47" s="51">
        <v>1424700</v>
      </c>
      <c r="N47" s="53"/>
    </row>
    <row r="48" spans="1:14">
      <c r="A48" s="13"/>
      <c r="B48" s="123"/>
      <c r="C48" s="124"/>
      <c r="D48" s="125"/>
      <c r="E48" s="126"/>
      <c r="F48" s="126"/>
      <c r="G48" s="124"/>
      <c r="H48" s="125"/>
      <c r="I48" s="126"/>
      <c r="J48" s="126"/>
      <c r="K48" s="126"/>
      <c r="L48" s="124"/>
      <c r="M48" s="125"/>
      <c r="N48" s="126"/>
    </row>
    <row r="49" spans="1:14">
      <c r="A49" s="13"/>
      <c r="B49" s="58" t="s">
        <v>501</v>
      </c>
      <c r="C49" s="29" t="s">
        <v>365</v>
      </c>
      <c r="D49" s="29"/>
      <c r="E49" s="31"/>
      <c r="F49" s="31"/>
      <c r="G49" s="29" t="s">
        <v>365</v>
      </c>
      <c r="H49" s="29"/>
      <c r="I49" s="31"/>
      <c r="J49" s="29" t="s">
        <v>365</v>
      </c>
      <c r="K49" s="31"/>
      <c r="L49" s="82">
        <v>40000</v>
      </c>
      <c r="M49" s="82"/>
      <c r="N49" s="31"/>
    </row>
    <row r="50" spans="1:14">
      <c r="A50" s="13"/>
      <c r="B50" s="58"/>
      <c r="C50" s="29"/>
      <c r="D50" s="29"/>
      <c r="E50" s="31"/>
      <c r="F50" s="31"/>
      <c r="G50" s="29"/>
      <c r="H50" s="29"/>
      <c r="I50" s="31"/>
      <c r="J50" s="29"/>
      <c r="K50" s="31"/>
      <c r="L50" s="82"/>
      <c r="M50" s="82"/>
      <c r="N50" s="31"/>
    </row>
    <row r="51" spans="1:14">
      <c r="A51" s="13"/>
      <c r="B51" s="57" t="s">
        <v>502</v>
      </c>
      <c r="C51" s="84">
        <v>1025</v>
      </c>
      <c r="D51" s="84"/>
      <c r="E51" s="35"/>
      <c r="F51" s="35"/>
      <c r="G51" s="34">
        <v>29</v>
      </c>
      <c r="H51" s="34"/>
      <c r="I51" s="35"/>
      <c r="J51" s="35"/>
      <c r="K51" s="35"/>
      <c r="L51" s="84">
        <v>18300</v>
      </c>
      <c r="M51" s="84"/>
      <c r="N51" s="35"/>
    </row>
    <row r="52" spans="1:14" ht="15.75" thickBot="1">
      <c r="A52" s="13"/>
      <c r="B52" s="57"/>
      <c r="C52" s="127"/>
      <c r="D52" s="127"/>
      <c r="E52" s="94"/>
      <c r="F52" s="94"/>
      <c r="G52" s="93"/>
      <c r="H52" s="93"/>
      <c r="I52" s="94"/>
      <c r="J52" s="94"/>
      <c r="K52" s="94"/>
      <c r="L52" s="127"/>
      <c r="M52" s="127"/>
      <c r="N52" s="94"/>
    </row>
    <row r="53" spans="1:14">
      <c r="A53" s="13"/>
      <c r="B53" s="128" t="s">
        <v>503</v>
      </c>
      <c r="C53" s="42" t="s">
        <v>298</v>
      </c>
      <c r="D53" s="44">
        <v>134418</v>
      </c>
      <c r="E53" s="32"/>
      <c r="F53" s="32"/>
      <c r="G53" s="42" t="s">
        <v>298</v>
      </c>
      <c r="H53" s="44">
        <v>25029</v>
      </c>
      <c r="I53" s="32"/>
      <c r="J53" s="32"/>
      <c r="K53" s="32"/>
      <c r="L53" s="42" t="s">
        <v>298</v>
      </c>
      <c r="M53" s="44">
        <v>1483000</v>
      </c>
      <c r="N53" s="32"/>
    </row>
    <row r="54" spans="1:14" ht="15.75" thickBot="1">
      <c r="A54" s="13"/>
      <c r="B54" s="128"/>
      <c r="C54" s="129"/>
      <c r="D54" s="130"/>
      <c r="E54" s="60"/>
      <c r="F54" s="60"/>
      <c r="G54" s="129"/>
      <c r="H54" s="130"/>
      <c r="I54" s="60"/>
      <c r="J54" s="60"/>
      <c r="K54" s="60"/>
      <c r="L54" s="129"/>
      <c r="M54" s="130"/>
      <c r="N54" s="60"/>
    </row>
    <row r="55" spans="1:14">
      <c r="A55" s="13"/>
      <c r="B55" s="78" t="s">
        <v>504</v>
      </c>
      <c r="C55" s="53"/>
      <c r="D55" s="53"/>
      <c r="E55" s="53"/>
      <c r="F55" s="12"/>
      <c r="G55" s="53"/>
      <c r="H55" s="53"/>
      <c r="I55" s="53"/>
      <c r="J55" s="53"/>
      <c r="K55" s="53"/>
      <c r="L55" s="53"/>
      <c r="M55" s="53"/>
      <c r="N55" s="53"/>
    </row>
    <row r="56" spans="1:14">
      <c r="A56" s="13"/>
      <c r="B56" s="58" t="s">
        <v>51</v>
      </c>
      <c r="C56" s="41" t="s">
        <v>298</v>
      </c>
      <c r="D56" s="43">
        <v>5382</v>
      </c>
      <c r="E56" s="31"/>
      <c r="F56" s="31"/>
      <c r="G56" s="41" t="s">
        <v>298</v>
      </c>
      <c r="H56" s="48" t="s">
        <v>365</v>
      </c>
      <c r="I56" s="31"/>
      <c r="J56" s="31"/>
      <c r="K56" s="31"/>
      <c r="L56" s="41" t="s">
        <v>298</v>
      </c>
      <c r="M56" s="43">
        <v>548000</v>
      </c>
      <c r="N56" s="31"/>
    </row>
    <row r="57" spans="1:14">
      <c r="A57" s="13"/>
      <c r="B57" s="58"/>
      <c r="C57" s="41"/>
      <c r="D57" s="43"/>
      <c r="E57" s="31"/>
      <c r="F57" s="31"/>
      <c r="G57" s="41"/>
      <c r="H57" s="48"/>
      <c r="I57" s="31"/>
      <c r="J57" s="31"/>
      <c r="K57" s="31"/>
      <c r="L57" s="41"/>
      <c r="M57" s="43"/>
      <c r="N57" s="31"/>
    </row>
    <row r="58" spans="1:14">
      <c r="A58" s="13"/>
      <c r="B58" s="57" t="s">
        <v>505</v>
      </c>
      <c r="C58" s="84">
        <v>1777</v>
      </c>
      <c r="D58" s="84"/>
      <c r="E58" s="35"/>
      <c r="F58" s="35"/>
      <c r="G58" s="34">
        <v>816</v>
      </c>
      <c r="H58" s="34"/>
      <c r="I58" s="35"/>
      <c r="J58" s="35"/>
      <c r="K58" s="35"/>
      <c r="L58" s="84">
        <v>8000</v>
      </c>
      <c r="M58" s="84"/>
      <c r="N58" s="35"/>
    </row>
    <row r="59" spans="1:14" ht="15.75" thickBot="1">
      <c r="A59" s="13"/>
      <c r="B59" s="57"/>
      <c r="C59" s="127"/>
      <c r="D59" s="127"/>
      <c r="E59" s="94"/>
      <c r="F59" s="94"/>
      <c r="G59" s="93"/>
      <c r="H59" s="93"/>
      <c r="I59" s="94"/>
      <c r="J59" s="94"/>
      <c r="K59" s="94"/>
      <c r="L59" s="127"/>
      <c r="M59" s="127"/>
      <c r="N59" s="94"/>
    </row>
    <row r="60" spans="1:14">
      <c r="A60" s="13"/>
      <c r="B60" s="128" t="s">
        <v>506</v>
      </c>
      <c r="C60" s="42" t="s">
        <v>298</v>
      </c>
      <c r="D60" s="44">
        <v>7159</v>
      </c>
      <c r="E60" s="32"/>
      <c r="F60" s="32"/>
      <c r="G60" s="42" t="s">
        <v>298</v>
      </c>
      <c r="H60" s="117">
        <v>816</v>
      </c>
      <c r="I60" s="32"/>
      <c r="J60" s="32"/>
      <c r="K60" s="32"/>
      <c r="L60" s="42" t="s">
        <v>298</v>
      </c>
      <c r="M60" s="44">
        <v>556000</v>
      </c>
      <c r="N60" s="32"/>
    </row>
    <row r="61" spans="1:14" ht="15.75" thickBot="1">
      <c r="A61" s="13"/>
      <c r="B61" s="128"/>
      <c r="C61" s="129"/>
      <c r="D61" s="130"/>
      <c r="E61" s="60"/>
      <c r="F61" s="60"/>
      <c r="G61" s="129"/>
      <c r="H61" s="47"/>
      <c r="I61" s="60"/>
      <c r="J61" s="60"/>
      <c r="K61" s="60"/>
      <c r="L61" s="129"/>
      <c r="M61" s="130"/>
      <c r="N61" s="60"/>
    </row>
    <row r="62" spans="1:14">
      <c r="A62" s="13"/>
      <c r="B62" s="131" t="s">
        <v>507</v>
      </c>
      <c r="C62" s="49" t="s">
        <v>298</v>
      </c>
      <c r="D62" s="51">
        <v>127259</v>
      </c>
      <c r="E62" s="53"/>
      <c r="F62" s="53"/>
      <c r="G62" s="49" t="s">
        <v>298</v>
      </c>
      <c r="H62" s="51">
        <v>24213</v>
      </c>
      <c r="I62" s="53"/>
      <c r="J62" s="53"/>
      <c r="K62" s="53"/>
      <c r="L62" s="49" t="s">
        <v>298</v>
      </c>
      <c r="M62" s="51">
        <v>927000</v>
      </c>
      <c r="N62" s="53"/>
    </row>
    <row r="63" spans="1:14" ht="15.75" thickBot="1">
      <c r="A63" s="13"/>
      <c r="B63" s="131"/>
      <c r="C63" s="50"/>
      <c r="D63" s="52"/>
      <c r="E63" s="54"/>
      <c r="F63" s="54"/>
      <c r="G63" s="50"/>
      <c r="H63" s="52"/>
      <c r="I63" s="54"/>
      <c r="J63" s="54"/>
      <c r="K63" s="54"/>
      <c r="L63" s="50"/>
      <c r="M63" s="52"/>
      <c r="N63" s="54"/>
    </row>
    <row r="64" spans="1:14" ht="15.75" thickTop="1">
      <c r="A64" s="13"/>
      <c r="B64" s="146" t="s">
        <v>508</v>
      </c>
      <c r="C64" s="146"/>
      <c r="D64" s="146"/>
      <c r="E64" s="146"/>
      <c r="F64" s="146"/>
      <c r="G64" s="146"/>
      <c r="H64" s="146"/>
      <c r="I64" s="146"/>
      <c r="J64" s="146"/>
      <c r="K64" s="146"/>
      <c r="L64" s="146"/>
      <c r="M64" s="146"/>
      <c r="N64" s="146"/>
    </row>
    <row r="65" spans="1:14">
      <c r="A65" s="13"/>
      <c r="B65" s="35" t="s">
        <v>250</v>
      </c>
      <c r="C65" s="35"/>
      <c r="D65" s="35"/>
      <c r="E65" s="35"/>
      <c r="F65" s="35"/>
      <c r="G65" s="35"/>
      <c r="H65" s="35"/>
      <c r="I65" s="35"/>
      <c r="J65" s="35"/>
      <c r="K65" s="35"/>
      <c r="L65" s="35"/>
      <c r="M65" s="35"/>
      <c r="N65" s="35"/>
    </row>
    <row r="66" spans="1:14" ht="38.25" customHeight="1">
      <c r="A66" s="13"/>
      <c r="B66" s="66" t="s">
        <v>509</v>
      </c>
      <c r="C66" s="66"/>
      <c r="D66" s="66"/>
      <c r="E66" s="66"/>
      <c r="F66" s="66"/>
      <c r="G66" s="66"/>
      <c r="H66" s="66"/>
      <c r="I66" s="66"/>
      <c r="J66" s="66"/>
      <c r="K66" s="66"/>
      <c r="L66" s="66"/>
      <c r="M66" s="66"/>
      <c r="N66" s="66"/>
    </row>
    <row r="67" spans="1:14">
      <c r="A67" s="13"/>
      <c r="B67" s="146" t="s">
        <v>234</v>
      </c>
      <c r="C67" s="146"/>
      <c r="D67" s="146"/>
      <c r="E67" s="146"/>
      <c r="F67" s="146"/>
      <c r="G67" s="146"/>
      <c r="H67" s="146"/>
      <c r="I67" s="146"/>
      <c r="J67" s="146"/>
      <c r="K67" s="146"/>
      <c r="L67" s="146"/>
      <c r="M67" s="146"/>
      <c r="N67" s="146"/>
    </row>
    <row r="68" spans="1:14">
      <c r="A68" s="13"/>
      <c r="B68" s="66" t="s">
        <v>510</v>
      </c>
      <c r="C68" s="66"/>
      <c r="D68" s="66"/>
      <c r="E68" s="66"/>
      <c r="F68" s="66"/>
      <c r="G68" s="66"/>
      <c r="H68" s="66"/>
      <c r="I68" s="66"/>
      <c r="J68" s="66"/>
      <c r="K68" s="66"/>
      <c r="L68" s="66"/>
      <c r="M68" s="66"/>
      <c r="N68" s="66"/>
    </row>
    <row r="69" spans="1:14" ht="25.5" customHeight="1">
      <c r="A69" s="13"/>
      <c r="B69" s="66" t="s">
        <v>511</v>
      </c>
      <c r="C69" s="66"/>
      <c r="D69" s="66"/>
      <c r="E69" s="66"/>
      <c r="F69" s="66"/>
      <c r="G69" s="66"/>
      <c r="H69" s="66"/>
      <c r="I69" s="66"/>
      <c r="J69" s="66"/>
      <c r="K69" s="66"/>
      <c r="L69" s="66"/>
      <c r="M69" s="66"/>
      <c r="N69" s="66"/>
    </row>
    <row r="70" spans="1:14" ht="25.5" customHeight="1">
      <c r="A70" s="13"/>
      <c r="B70" s="66" t="s">
        <v>512</v>
      </c>
      <c r="C70" s="66"/>
      <c r="D70" s="66"/>
      <c r="E70" s="66"/>
      <c r="F70" s="66"/>
      <c r="G70" s="66"/>
      <c r="H70" s="66"/>
      <c r="I70" s="66"/>
      <c r="J70" s="66"/>
      <c r="K70" s="66"/>
      <c r="L70" s="66"/>
      <c r="M70" s="66"/>
      <c r="N70" s="66"/>
    </row>
    <row r="71" spans="1:14">
      <c r="A71" s="13"/>
      <c r="B71" s="66" t="s">
        <v>513</v>
      </c>
      <c r="C71" s="66"/>
      <c r="D71" s="66"/>
      <c r="E71" s="66"/>
      <c r="F71" s="66"/>
      <c r="G71" s="66"/>
      <c r="H71" s="66"/>
      <c r="I71" s="66"/>
      <c r="J71" s="66"/>
      <c r="K71" s="66"/>
      <c r="L71" s="66"/>
      <c r="M71" s="66"/>
      <c r="N71" s="66"/>
    </row>
    <row r="72" spans="1:14">
      <c r="A72" s="13"/>
      <c r="B72" s="25"/>
      <c r="C72" s="25"/>
      <c r="D72" s="25"/>
      <c r="E72" s="25"/>
      <c r="F72" s="25"/>
      <c r="G72" s="25"/>
      <c r="H72" s="25"/>
      <c r="I72" s="25"/>
      <c r="J72" s="25"/>
      <c r="K72" s="25"/>
      <c r="L72" s="25"/>
      <c r="M72" s="25"/>
    </row>
    <row r="73" spans="1:14">
      <c r="A73" s="13"/>
      <c r="B73" s="14"/>
      <c r="C73" s="14"/>
      <c r="D73" s="14"/>
      <c r="E73" s="14"/>
      <c r="F73" s="14"/>
      <c r="G73" s="14"/>
      <c r="H73" s="14"/>
      <c r="I73" s="14"/>
      <c r="J73" s="14"/>
      <c r="K73" s="14"/>
      <c r="L73" s="14"/>
      <c r="M73" s="14"/>
    </row>
    <row r="74" spans="1:14">
      <c r="A74" s="13"/>
      <c r="B74" s="12"/>
      <c r="C74" s="110" t="s">
        <v>514</v>
      </c>
      <c r="D74" s="110"/>
      <c r="E74" s="110"/>
      <c r="F74" s="110"/>
      <c r="G74" s="110"/>
      <c r="H74" s="110"/>
      <c r="I74" s="110"/>
      <c r="J74" s="110"/>
      <c r="K74" s="110"/>
      <c r="L74" s="110"/>
      <c r="M74" s="110"/>
    </row>
    <row r="75" spans="1:14" ht="15.75" thickBot="1">
      <c r="A75" s="13"/>
      <c r="B75" s="12"/>
      <c r="C75" s="26" t="s">
        <v>515</v>
      </c>
      <c r="D75" s="26"/>
      <c r="E75" s="26"/>
      <c r="F75" s="26"/>
      <c r="G75" s="26"/>
      <c r="H75" s="26"/>
      <c r="I75" s="26"/>
      <c r="J75" s="26"/>
      <c r="K75" s="26"/>
      <c r="L75" s="26"/>
      <c r="M75" s="26"/>
    </row>
    <row r="76" spans="1:14" ht="15.75" thickBot="1">
      <c r="A76" s="13"/>
      <c r="B76" s="12"/>
      <c r="C76" s="103">
        <v>2013</v>
      </c>
      <c r="D76" s="103"/>
      <c r="E76" s="103"/>
      <c r="F76" s="132"/>
      <c r="G76" s="103">
        <v>2012</v>
      </c>
      <c r="H76" s="103"/>
      <c r="I76" s="103"/>
      <c r="J76" s="132"/>
      <c r="K76" s="103">
        <v>2011</v>
      </c>
      <c r="L76" s="103"/>
      <c r="M76" s="103"/>
    </row>
    <row r="77" spans="1:14">
      <c r="A77" s="13"/>
      <c r="B77" s="139" t="s">
        <v>516</v>
      </c>
      <c r="C77" s="42" t="s">
        <v>298</v>
      </c>
      <c r="D77" s="44">
        <v>11565</v>
      </c>
      <c r="E77" s="32"/>
      <c r="F77" s="32"/>
      <c r="G77" s="42" t="s">
        <v>298</v>
      </c>
      <c r="H77" s="44">
        <v>19564</v>
      </c>
      <c r="I77" s="32"/>
      <c r="J77" s="32"/>
      <c r="K77" s="42" t="s">
        <v>298</v>
      </c>
      <c r="L77" s="44">
        <v>9621</v>
      </c>
      <c r="M77" s="32"/>
    </row>
    <row r="78" spans="1:14">
      <c r="A78" s="13"/>
      <c r="B78" s="139"/>
      <c r="C78" s="140"/>
      <c r="D78" s="141"/>
      <c r="E78" s="105"/>
      <c r="F78" s="105"/>
      <c r="G78" s="140"/>
      <c r="H78" s="141"/>
      <c r="I78" s="105"/>
      <c r="J78" s="105"/>
      <c r="K78" s="140"/>
      <c r="L78" s="141"/>
      <c r="M78" s="105"/>
    </row>
    <row r="79" spans="1:14">
      <c r="A79" s="13"/>
      <c r="B79" s="142" t="s">
        <v>517</v>
      </c>
      <c r="C79" s="46">
        <v>1948</v>
      </c>
      <c r="D79" s="46"/>
      <c r="E79" s="35"/>
      <c r="F79" s="35"/>
      <c r="G79" s="46">
        <v>2416</v>
      </c>
      <c r="H79" s="46"/>
      <c r="I79" s="35"/>
      <c r="J79" s="35"/>
      <c r="K79" s="113">
        <v>725</v>
      </c>
      <c r="L79" s="113"/>
      <c r="M79" s="35"/>
    </row>
    <row r="80" spans="1:14">
      <c r="A80" s="13"/>
      <c r="B80" s="142"/>
      <c r="C80" s="46"/>
      <c r="D80" s="46"/>
      <c r="E80" s="35"/>
      <c r="F80" s="35"/>
      <c r="G80" s="46"/>
      <c r="H80" s="46"/>
      <c r="I80" s="35"/>
      <c r="J80" s="35"/>
      <c r="K80" s="113"/>
      <c r="L80" s="113"/>
      <c r="M80" s="35"/>
    </row>
    <row r="81" spans="1:14">
      <c r="A81" s="13"/>
      <c r="B81" s="139" t="s">
        <v>94</v>
      </c>
      <c r="C81" s="43">
        <v>1384</v>
      </c>
      <c r="D81" s="43"/>
      <c r="E81" s="31"/>
      <c r="F81" s="31"/>
      <c r="G81" s="43">
        <v>1961</v>
      </c>
      <c r="H81" s="43"/>
      <c r="I81" s="31"/>
      <c r="J81" s="31"/>
      <c r="K81" s="48">
        <v>727</v>
      </c>
      <c r="L81" s="48"/>
      <c r="M81" s="31"/>
    </row>
    <row r="82" spans="1:14" ht="15.75" thickBot="1">
      <c r="A82" s="13"/>
      <c r="B82" s="139"/>
      <c r="C82" s="130"/>
      <c r="D82" s="130"/>
      <c r="E82" s="60"/>
      <c r="F82" s="60"/>
      <c r="G82" s="130"/>
      <c r="H82" s="130"/>
      <c r="I82" s="60"/>
      <c r="J82" s="60"/>
      <c r="K82" s="47"/>
      <c r="L82" s="47"/>
      <c r="M82" s="60"/>
    </row>
    <row r="83" spans="1:14">
      <c r="A83" s="13"/>
      <c r="B83" s="67" t="s">
        <v>518</v>
      </c>
      <c r="C83" s="51">
        <v>14897</v>
      </c>
      <c r="D83" s="51"/>
      <c r="E83" s="53"/>
      <c r="F83" s="53"/>
      <c r="G83" s="51">
        <v>23941</v>
      </c>
      <c r="H83" s="51"/>
      <c r="I83" s="53"/>
      <c r="J83" s="53"/>
      <c r="K83" s="51">
        <v>11073</v>
      </c>
      <c r="L83" s="51"/>
      <c r="M83" s="53"/>
    </row>
    <row r="84" spans="1:14">
      <c r="A84" s="13"/>
      <c r="B84" s="67"/>
      <c r="C84" s="125"/>
      <c r="D84" s="125"/>
      <c r="E84" s="126"/>
      <c r="F84" s="35"/>
      <c r="G84" s="125"/>
      <c r="H84" s="125"/>
      <c r="I84" s="126"/>
      <c r="J84" s="35"/>
      <c r="K84" s="125"/>
      <c r="L84" s="125"/>
      <c r="M84" s="126"/>
    </row>
    <row r="85" spans="1:14">
      <c r="A85" s="13"/>
      <c r="B85" s="139" t="s">
        <v>519</v>
      </c>
      <c r="C85" s="43">
        <v>6126</v>
      </c>
      <c r="D85" s="43"/>
      <c r="E85" s="31"/>
      <c r="F85" s="31"/>
      <c r="G85" s="43">
        <v>9561</v>
      </c>
      <c r="H85" s="43"/>
      <c r="I85" s="31"/>
      <c r="J85" s="31"/>
      <c r="K85" s="43">
        <v>4290</v>
      </c>
      <c r="L85" s="43"/>
      <c r="M85" s="31"/>
    </row>
    <row r="86" spans="1:14" ht="15.75" thickBot="1">
      <c r="A86" s="13"/>
      <c r="B86" s="139"/>
      <c r="C86" s="130"/>
      <c r="D86" s="130"/>
      <c r="E86" s="60"/>
      <c r="F86" s="60"/>
      <c r="G86" s="130"/>
      <c r="H86" s="130"/>
      <c r="I86" s="60"/>
      <c r="J86" s="60"/>
      <c r="K86" s="130"/>
      <c r="L86" s="130"/>
      <c r="M86" s="60"/>
    </row>
    <row r="87" spans="1:14">
      <c r="A87" s="13"/>
      <c r="B87" s="67" t="s">
        <v>520</v>
      </c>
      <c r="C87" s="51">
        <v>8771</v>
      </c>
      <c r="D87" s="51"/>
      <c r="E87" s="53"/>
      <c r="F87" s="53"/>
      <c r="G87" s="51">
        <v>14380</v>
      </c>
      <c r="H87" s="51"/>
      <c r="I87" s="53"/>
      <c r="J87" s="53"/>
      <c r="K87" s="51">
        <v>6783</v>
      </c>
      <c r="L87" s="51"/>
      <c r="M87" s="53"/>
    </row>
    <row r="88" spans="1:14">
      <c r="A88" s="13"/>
      <c r="B88" s="67"/>
      <c r="C88" s="125"/>
      <c r="D88" s="125"/>
      <c r="E88" s="126"/>
      <c r="F88" s="35"/>
      <c r="G88" s="46"/>
      <c r="H88" s="46"/>
      <c r="I88" s="35"/>
      <c r="J88" s="35"/>
      <c r="K88" s="46"/>
      <c r="L88" s="46"/>
      <c r="M88" s="35"/>
    </row>
    <row r="89" spans="1:14">
      <c r="A89" s="13"/>
      <c r="B89" s="135" t="s">
        <v>521</v>
      </c>
      <c r="C89" s="48" t="s">
        <v>522</v>
      </c>
      <c r="D89" s="48"/>
      <c r="E89" s="36" t="s">
        <v>315</v>
      </c>
      <c r="F89" s="22"/>
      <c r="G89" s="48" t="s">
        <v>523</v>
      </c>
      <c r="H89" s="48"/>
      <c r="I89" s="36" t="s">
        <v>315</v>
      </c>
      <c r="J89" s="22"/>
      <c r="K89" s="48" t="s">
        <v>524</v>
      </c>
      <c r="L89" s="48"/>
      <c r="M89" s="36" t="s">
        <v>315</v>
      </c>
    </row>
    <row r="90" spans="1:14">
      <c r="A90" s="13"/>
      <c r="B90" s="143" t="s">
        <v>525</v>
      </c>
      <c r="C90" s="113">
        <v>332</v>
      </c>
      <c r="D90" s="113"/>
      <c r="E90" s="35"/>
      <c r="F90" s="35"/>
      <c r="G90" s="113">
        <v>868</v>
      </c>
      <c r="H90" s="113"/>
      <c r="I90" s="35"/>
      <c r="J90" s="35"/>
      <c r="K90" s="113">
        <v>566</v>
      </c>
      <c r="L90" s="113"/>
      <c r="M90" s="35"/>
    </row>
    <row r="91" spans="1:14">
      <c r="A91" s="13"/>
      <c r="B91" s="143"/>
      <c r="C91" s="113"/>
      <c r="D91" s="113"/>
      <c r="E91" s="35"/>
      <c r="F91" s="35"/>
      <c r="G91" s="113"/>
      <c r="H91" s="113"/>
      <c r="I91" s="35"/>
      <c r="J91" s="35"/>
      <c r="K91" s="113"/>
      <c r="L91" s="113"/>
      <c r="M91" s="35"/>
    </row>
    <row r="92" spans="1:14">
      <c r="A92" s="13"/>
      <c r="B92" s="133" t="s">
        <v>526</v>
      </c>
      <c r="C92" s="48" t="s">
        <v>527</v>
      </c>
      <c r="D92" s="48"/>
      <c r="E92" s="36" t="s">
        <v>315</v>
      </c>
      <c r="F92" s="22"/>
      <c r="G92" s="48" t="s">
        <v>528</v>
      </c>
      <c r="H92" s="48"/>
      <c r="I92" s="36" t="s">
        <v>315</v>
      </c>
      <c r="J92" s="22"/>
      <c r="K92" s="48" t="s">
        <v>529</v>
      </c>
      <c r="L92" s="48"/>
      <c r="M92" s="36" t="s">
        <v>315</v>
      </c>
    </row>
    <row r="93" spans="1:14" ht="15.75" thickBot="1">
      <c r="A93" s="13"/>
      <c r="B93" s="134" t="s">
        <v>530</v>
      </c>
      <c r="C93" s="115" t="s">
        <v>531</v>
      </c>
      <c r="D93" s="115"/>
      <c r="E93" s="138" t="s">
        <v>315</v>
      </c>
      <c r="F93" s="77"/>
      <c r="G93" s="115" t="s">
        <v>532</v>
      </c>
      <c r="H93" s="115"/>
      <c r="I93" s="138" t="s">
        <v>315</v>
      </c>
      <c r="J93" s="77"/>
      <c r="K93" s="115" t="s">
        <v>533</v>
      </c>
      <c r="L93" s="115"/>
      <c r="M93" s="138" t="s">
        <v>315</v>
      </c>
    </row>
    <row r="94" spans="1:14">
      <c r="A94" s="13"/>
      <c r="B94" s="144" t="s">
        <v>534</v>
      </c>
      <c r="C94" s="42" t="s">
        <v>298</v>
      </c>
      <c r="D94" s="44">
        <v>7133</v>
      </c>
      <c r="E94" s="32"/>
      <c r="F94" s="32"/>
      <c r="G94" s="42" t="s">
        <v>298</v>
      </c>
      <c r="H94" s="44">
        <v>6116</v>
      </c>
      <c r="I94" s="32"/>
      <c r="J94" s="32"/>
      <c r="K94" s="42" t="s">
        <v>298</v>
      </c>
      <c r="L94" s="117">
        <v>547</v>
      </c>
      <c r="M94" s="32"/>
    </row>
    <row r="95" spans="1:14" ht="15.75" thickBot="1">
      <c r="A95" s="13"/>
      <c r="B95" s="144"/>
      <c r="C95" s="120"/>
      <c r="D95" s="122"/>
      <c r="E95" s="97"/>
      <c r="F95" s="97"/>
      <c r="G95" s="120"/>
      <c r="H95" s="122"/>
      <c r="I95" s="97"/>
      <c r="J95" s="97"/>
      <c r="K95" s="120"/>
      <c r="L95" s="121"/>
      <c r="M95" s="97"/>
    </row>
    <row r="96" spans="1:14" ht="15.75" thickTop="1">
      <c r="A96" s="13"/>
      <c r="B96" s="66" t="s">
        <v>535</v>
      </c>
      <c r="C96" s="66"/>
      <c r="D96" s="66"/>
      <c r="E96" s="66"/>
      <c r="F96" s="66"/>
      <c r="G96" s="66"/>
      <c r="H96" s="66"/>
      <c r="I96" s="66"/>
      <c r="J96" s="66"/>
      <c r="K96" s="66"/>
      <c r="L96" s="66"/>
      <c r="M96" s="66"/>
      <c r="N96" s="66"/>
    </row>
  </sheetData>
  <mergeCells count="310">
    <mergeCell ref="B68:N68"/>
    <mergeCell ref="B69:N69"/>
    <mergeCell ref="B70:N70"/>
    <mergeCell ref="B71:N71"/>
    <mergeCell ref="B96:N96"/>
    <mergeCell ref="B30:N30"/>
    <mergeCell ref="B31:N31"/>
    <mergeCell ref="B32:N32"/>
    <mergeCell ref="B33:N33"/>
    <mergeCell ref="B34:N34"/>
    <mergeCell ref="B64:N64"/>
    <mergeCell ref="B4:N4"/>
    <mergeCell ref="B5:N5"/>
    <mergeCell ref="B6:N6"/>
    <mergeCell ref="B24:N24"/>
    <mergeCell ref="B25:N25"/>
    <mergeCell ref="B26:N26"/>
    <mergeCell ref="I94:I95"/>
    <mergeCell ref="J94:J95"/>
    <mergeCell ref="K94:K95"/>
    <mergeCell ref="L94:L95"/>
    <mergeCell ref="M94:M95"/>
    <mergeCell ref="A1:A2"/>
    <mergeCell ref="B1:N1"/>
    <mergeCell ref="B2:N2"/>
    <mergeCell ref="A3:A96"/>
    <mergeCell ref="B3:N3"/>
    <mergeCell ref="C93:D93"/>
    <mergeCell ref="G93:H93"/>
    <mergeCell ref="K93:L93"/>
    <mergeCell ref="B94:B95"/>
    <mergeCell ref="C94:C95"/>
    <mergeCell ref="D94:D95"/>
    <mergeCell ref="E94:E95"/>
    <mergeCell ref="F94:F95"/>
    <mergeCell ref="G94:G95"/>
    <mergeCell ref="H94:H95"/>
    <mergeCell ref="J90:J91"/>
    <mergeCell ref="K90:L91"/>
    <mergeCell ref="M90:M91"/>
    <mergeCell ref="C92:D92"/>
    <mergeCell ref="G92:H92"/>
    <mergeCell ref="K92:L92"/>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62:N63"/>
    <mergeCell ref="B72:M72"/>
    <mergeCell ref="C74:M74"/>
    <mergeCell ref="C75:M75"/>
    <mergeCell ref="C76:E76"/>
    <mergeCell ref="G76:I76"/>
    <mergeCell ref="K76:M76"/>
    <mergeCell ref="B65:N65"/>
    <mergeCell ref="B66:N66"/>
    <mergeCell ref="B67:N67"/>
    <mergeCell ref="G62:G63"/>
    <mergeCell ref="H62:H63"/>
    <mergeCell ref="I62:I63"/>
    <mergeCell ref="J62:K63"/>
    <mergeCell ref="L62:L63"/>
    <mergeCell ref="M62:M63"/>
    <mergeCell ref="I60:I61"/>
    <mergeCell ref="J60:K61"/>
    <mergeCell ref="L60:L61"/>
    <mergeCell ref="M60:M61"/>
    <mergeCell ref="N60:N61"/>
    <mergeCell ref="B62:B63"/>
    <mergeCell ref="C62:C63"/>
    <mergeCell ref="D62:D63"/>
    <mergeCell ref="E62:E63"/>
    <mergeCell ref="F62:F63"/>
    <mergeCell ref="J58:K59"/>
    <mergeCell ref="L58:M59"/>
    <mergeCell ref="N58:N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K57"/>
    <mergeCell ref="L56:L57"/>
    <mergeCell ref="M56:M57"/>
    <mergeCell ref="N56:N57"/>
    <mergeCell ref="B56:B57"/>
    <mergeCell ref="C56:C57"/>
    <mergeCell ref="D56:D57"/>
    <mergeCell ref="E56:E57"/>
    <mergeCell ref="F56:F57"/>
    <mergeCell ref="G56:G57"/>
    <mergeCell ref="J53:K54"/>
    <mergeCell ref="L53:L54"/>
    <mergeCell ref="M53:M54"/>
    <mergeCell ref="N53:N54"/>
    <mergeCell ref="C55:E55"/>
    <mergeCell ref="G55:I55"/>
    <mergeCell ref="J55:K55"/>
    <mergeCell ref="L55:N55"/>
    <mergeCell ref="L51:M52"/>
    <mergeCell ref="N51:N52"/>
    <mergeCell ref="B53:B54"/>
    <mergeCell ref="C53:C54"/>
    <mergeCell ref="D53:D54"/>
    <mergeCell ref="E53:E54"/>
    <mergeCell ref="F53:F54"/>
    <mergeCell ref="G53:G54"/>
    <mergeCell ref="H53:H54"/>
    <mergeCell ref="I53:I54"/>
    <mergeCell ref="K49:K50"/>
    <mergeCell ref="L49:M50"/>
    <mergeCell ref="N49:N50"/>
    <mergeCell ref="B51:B52"/>
    <mergeCell ref="C51:D52"/>
    <mergeCell ref="E51:E52"/>
    <mergeCell ref="F51:F52"/>
    <mergeCell ref="G51:H52"/>
    <mergeCell ref="I51:I52"/>
    <mergeCell ref="J51:K52"/>
    <mergeCell ref="L47:L48"/>
    <mergeCell ref="M47:M48"/>
    <mergeCell ref="N47:N48"/>
    <mergeCell ref="B49:B50"/>
    <mergeCell ref="C49:D50"/>
    <mergeCell ref="E49:E50"/>
    <mergeCell ref="F49:F50"/>
    <mergeCell ref="G49:H50"/>
    <mergeCell ref="I49:I50"/>
    <mergeCell ref="J49:J50"/>
    <mergeCell ref="N45:N46"/>
    <mergeCell ref="B47:B48"/>
    <mergeCell ref="C47:C48"/>
    <mergeCell ref="D47:D48"/>
    <mergeCell ref="E47:E48"/>
    <mergeCell ref="F47:F48"/>
    <mergeCell ref="G47:G48"/>
    <mergeCell ref="H47:H48"/>
    <mergeCell ref="I47:I48"/>
    <mergeCell ref="J47:K48"/>
    <mergeCell ref="L43:M44"/>
    <mergeCell ref="N43:N44"/>
    <mergeCell ref="B45:B46"/>
    <mergeCell ref="C45:D46"/>
    <mergeCell ref="E45:E46"/>
    <mergeCell ref="F45:F46"/>
    <mergeCell ref="G45:H46"/>
    <mergeCell ref="I45:I46"/>
    <mergeCell ref="J45:K46"/>
    <mergeCell ref="L45:M46"/>
    <mergeCell ref="J41:K42"/>
    <mergeCell ref="L41:M42"/>
    <mergeCell ref="N41:N42"/>
    <mergeCell ref="B43:B44"/>
    <mergeCell ref="C43:D44"/>
    <mergeCell ref="E43:E44"/>
    <mergeCell ref="F43:F44"/>
    <mergeCell ref="G43:H44"/>
    <mergeCell ref="I43:I44"/>
    <mergeCell ref="J43:K44"/>
    <mergeCell ref="B41:B42"/>
    <mergeCell ref="C41:D42"/>
    <mergeCell ref="E41:E42"/>
    <mergeCell ref="F41:F42"/>
    <mergeCell ref="G41:H42"/>
    <mergeCell ref="I41:I42"/>
    <mergeCell ref="H39:H40"/>
    <mergeCell ref="I39:I40"/>
    <mergeCell ref="J39:K40"/>
    <mergeCell ref="L39:L40"/>
    <mergeCell ref="M39:M40"/>
    <mergeCell ref="N39:N40"/>
    <mergeCell ref="C38:E38"/>
    <mergeCell ref="G38:I38"/>
    <mergeCell ref="J38:K38"/>
    <mergeCell ref="L38:N38"/>
    <mergeCell ref="B39:B40"/>
    <mergeCell ref="C39:C40"/>
    <mergeCell ref="D39:D40"/>
    <mergeCell ref="E39:E40"/>
    <mergeCell ref="F39:F40"/>
    <mergeCell ref="G39:G40"/>
    <mergeCell ref="H22:H23"/>
    <mergeCell ref="I22:I23"/>
    <mergeCell ref="B35:N35"/>
    <mergeCell ref="C37:E37"/>
    <mergeCell ref="G37:I37"/>
    <mergeCell ref="J37:K37"/>
    <mergeCell ref="L37:N37"/>
    <mergeCell ref="B27:N27"/>
    <mergeCell ref="B28:N28"/>
    <mergeCell ref="B29:N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cols>
    <col min="1" max="1" width="27.140625" bestFit="1" customWidth="1"/>
    <col min="2" max="2" width="31.85546875" customWidth="1"/>
    <col min="3" max="3" width="36.5703125" bestFit="1" customWidth="1"/>
    <col min="4" max="4" width="29" customWidth="1"/>
    <col min="5" max="5" width="15.42578125" customWidth="1"/>
    <col min="6" max="7" width="29" customWidth="1"/>
    <col min="8" max="8" width="9.140625" customWidth="1"/>
    <col min="9" max="9" width="8.140625" customWidth="1"/>
    <col min="10" max="10" width="29" customWidth="1"/>
    <col min="11" max="11" width="7.85546875" customWidth="1"/>
    <col min="12" max="12" width="29" customWidth="1"/>
    <col min="13" max="13" width="5.5703125" customWidth="1"/>
    <col min="14" max="14" width="18" customWidth="1"/>
    <col min="15" max="16" width="29" customWidth="1"/>
    <col min="17" max="17" width="5.5703125" customWidth="1"/>
    <col min="18" max="18" width="15.42578125" customWidth="1"/>
    <col min="19" max="20" width="29" customWidth="1"/>
    <col min="21" max="21" width="5.5703125" customWidth="1"/>
    <col min="22" max="22" width="15.42578125" customWidth="1"/>
    <col min="23" max="23" width="4.7109375" customWidth="1"/>
    <col min="24" max="24" width="29" customWidth="1"/>
    <col min="25" max="25" width="5.5703125" customWidth="1"/>
    <col min="26" max="26" width="15.42578125" customWidth="1"/>
    <col min="27" max="27" width="4.7109375" customWidth="1"/>
    <col min="28" max="28" width="29" customWidth="1"/>
    <col min="29" max="29" width="5.5703125" customWidth="1"/>
    <col min="30" max="30" width="15.42578125" customWidth="1"/>
    <col min="31" max="31" width="29" customWidth="1"/>
  </cols>
  <sheetData>
    <row r="1" spans="1:31" ht="15" customHeight="1">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13" t="s">
        <v>536</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c r="A4" s="13"/>
      <c r="B4" s="101" t="s">
        <v>536</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c r="AE4" s="101"/>
    </row>
    <row r="5" spans="1:31">
      <c r="A5" s="13"/>
      <c r="B5" s="66" t="s">
        <v>53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row>
    <row r="6" spans="1:31" ht="25.5" customHeight="1">
      <c r="A6" s="13"/>
      <c r="B6" s="66" t="s">
        <v>538</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row>
    <row r="7" spans="1:31">
      <c r="A7" s="13"/>
      <c r="B7" s="66" t="s">
        <v>539</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row>
    <row r="8" spans="1:31">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row>
    <row r="9" spans="1:31">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row>
    <row r="10" spans="1:31">
      <c r="A10" s="13"/>
      <c r="B10" s="45"/>
      <c r="C10" s="35"/>
      <c r="D10" s="45"/>
      <c r="E10" s="35"/>
      <c r="F10" s="35"/>
      <c r="G10" s="45"/>
      <c r="H10" s="35"/>
      <c r="I10" s="35"/>
      <c r="J10" s="45"/>
      <c r="K10" s="35"/>
      <c r="L10" s="45"/>
      <c r="M10" s="110" t="s">
        <v>540</v>
      </c>
      <c r="N10" s="110"/>
      <c r="O10" s="110"/>
      <c r="P10" s="110"/>
      <c r="Q10" s="110"/>
      <c r="R10" s="110"/>
      <c r="S10" s="110"/>
      <c r="T10" s="35"/>
      <c r="U10" s="110" t="s">
        <v>541</v>
      </c>
      <c r="V10" s="110"/>
      <c r="W10" s="110"/>
      <c r="X10" s="110"/>
      <c r="Y10" s="110"/>
      <c r="Z10" s="110"/>
      <c r="AA10" s="110"/>
      <c r="AB10" s="110"/>
      <c r="AC10" s="110"/>
      <c r="AD10" s="110"/>
      <c r="AE10" s="110"/>
    </row>
    <row r="11" spans="1:31" ht="15.75" thickBot="1">
      <c r="A11" s="13"/>
      <c r="B11" s="45"/>
      <c r="C11" s="35"/>
      <c r="D11" s="45"/>
      <c r="E11" s="35"/>
      <c r="F11" s="35"/>
      <c r="G11" s="45"/>
      <c r="H11" s="35"/>
      <c r="I11" s="35"/>
      <c r="J11" s="45"/>
      <c r="K11" s="35"/>
      <c r="L11" s="45"/>
      <c r="M11" s="26"/>
      <c r="N11" s="26"/>
      <c r="O11" s="26"/>
      <c r="P11" s="26"/>
      <c r="Q11" s="26"/>
      <c r="R11" s="26"/>
      <c r="S11" s="26"/>
      <c r="T11" s="35"/>
      <c r="U11" s="26" t="s">
        <v>542</v>
      </c>
      <c r="V11" s="26"/>
      <c r="W11" s="26"/>
      <c r="X11" s="26"/>
      <c r="Y11" s="26"/>
      <c r="Z11" s="26"/>
      <c r="AA11" s="26"/>
      <c r="AB11" s="26"/>
      <c r="AC11" s="26"/>
      <c r="AD11" s="26"/>
      <c r="AE11" s="26"/>
    </row>
    <row r="12" spans="1:31">
      <c r="A12" s="13"/>
      <c r="B12" s="148" t="s">
        <v>543</v>
      </c>
      <c r="C12" s="110" t="s">
        <v>544</v>
      </c>
      <c r="D12" s="35"/>
      <c r="E12" s="110" t="s">
        <v>545</v>
      </c>
      <c r="F12" s="110"/>
      <c r="G12" s="35"/>
      <c r="H12" s="110" t="s">
        <v>547</v>
      </c>
      <c r="I12" s="110"/>
      <c r="J12" s="35"/>
      <c r="K12" s="110"/>
      <c r="L12" s="35"/>
      <c r="M12" s="150" t="s">
        <v>484</v>
      </c>
      <c r="N12" s="150"/>
      <c r="O12" s="150"/>
      <c r="P12" s="53"/>
      <c r="Q12" s="150" t="s">
        <v>484</v>
      </c>
      <c r="R12" s="150"/>
      <c r="S12" s="150"/>
      <c r="T12" s="35"/>
      <c r="U12" s="150" t="s">
        <v>484</v>
      </c>
      <c r="V12" s="150"/>
      <c r="W12" s="150"/>
      <c r="X12" s="53"/>
      <c r="Y12" s="150" t="s">
        <v>484</v>
      </c>
      <c r="Z12" s="150"/>
      <c r="AA12" s="150"/>
      <c r="AB12" s="53"/>
      <c r="AC12" s="150" t="s">
        <v>484</v>
      </c>
      <c r="AD12" s="150"/>
      <c r="AE12" s="150"/>
    </row>
    <row r="13" spans="1:31" ht="15.75" thickBot="1">
      <c r="A13" s="13"/>
      <c r="B13" s="149"/>
      <c r="C13" s="26"/>
      <c r="D13" s="35"/>
      <c r="E13" s="26" t="s">
        <v>546</v>
      </c>
      <c r="F13" s="26"/>
      <c r="G13" s="35"/>
      <c r="H13" s="26"/>
      <c r="I13" s="26"/>
      <c r="J13" s="35"/>
      <c r="K13" s="110"/>
      <c r="L13" s="35"/>
      <c r="M13" s="26">
        <v>2013</v>
      </c>
      <c r="N13" s="26"/>
      <c r="O13" s="26"/>
      <c r="P13" s="126"/>
      <c r="Q13" s="26">
        <v>2012</v>
      </c>
      <c r="R13" s="26"/>
      <c r="S13" s="26"/>
      <c r="T13" s="35"/>
      <c r="U13" s="26">
        <v>2013</v>
      </c>
      <c r="V13" s="26"/>
      <c r="W13" s="26"/>
      <c r="X13" s="126"/>
      <c r="Y13" s="26">
        <v>2012</v>
      </c>
      <c r="Z13" s="26"/>
      <c r="AA13" s="26"/>
      <c r="AB13" s="126"/>
      <c r="AC13" s="26">
        <v>2011</v>
      </c>
      <c r="AD13" s="26"/>
      <c r="AE13" s="26"/>
    </row>
    <row r="14" spans="1:31">
      <c r="A14" s="13"/>
      <c r="B14" s="28" t="s">
        <v>548</v>
      </c>
      <c r="C14" s="28" t="s">
        <v>549</v>
      </c>
      <c r="D14" s="31"/>
      <c r="E14" s="95">
        <v>1027</v>
      </c>
      <c r="F14" s="32"/>
      <c r="G14" s="31"/>
      <c r="H14" s="30">
        <v>50</v>
      </c>
      <c r="I14" s="28" t="s">
        <v>550</v>
      </c>
      <c r="J14" s="31"/>
      <c r="K14" s="31"/>
      <c r="L14" s="31"/>
      <c r="M14" s="28" t="s">
        <v>298</v>
      </c>
      <c r="N14" s="95">
        <v>1679</v>
      </c>
      <c r="O14" s="32"/>
      <c r="P14" s="31"/>
      <c r="Q14" s="28" t="s">
        <v>298</v>
      </c>
      <c r="R14" s="30">
        <v>916</v>
      </c>
      <c r="S14" s="32"/>
      <c r="T14" s="31"/>
      <c r="U14" s="28" t="s">
        <v>298</v>
      </c>
      <c r="V14" s="95">
        <v>1138</v>
      </c>
      <c r="W14" s="32"/>
      <c r="X14" s="31"/>
      <c r="Y14" s="28" t="s">
        <v>298</v>
      </c>
      <c r="Z14" s="95">
        <v>1012</v>
      </c>
      <c r="AA14" s="32"/>
      <c r="AB14" s="31"/>
      <c r="AC14" s="28" t="s">
        <v>298</v>
      </c>
      <c r="AD14" s="30">
        <v>981</v>
      </c>
      <c r="AE14" s="32"/>
    </row>
    <row r="15" spans="1:31">
      <c r="A15" s="13"/>
      <c r="B15" s="27"/>
      <c r="C15" s="27"/>
      <c r="D15" s="31"/>
      <c r="E15" s="82"/>
      <c r="F15" s="31"/>
      <c r="G15" s="31"/>
      <c r="H15" s="29"/>
      <c r="I15" s="27"/>
      <c r="J15" s="31"/>
      <c r="K15" s="31"/>
      <c r="L15" s="31"/>
      <c r="M15" s="27"/>
      <c r="N15" s="82"/>
      <c r="O15" s="31"/>
      <c r="P15" s="31"/>
      <c r="Q15" s="27"/>
      <c r="R15" s="29"/>
      <c r="S15" s="31"/>
      <c r="T15" s="31"/>
      <c r="U15" s="27"/>
      <c r="V15" s="82"/>
      <c r="W15" s="31"/>
      <c r="X15" s="31"/>
      <c r="Y15" s="27"/>
      <c r="Z15" s="82"/>
      <c r="AA15" s="31"/>
      <c r="AB15" s="31"/>
      <c r="AC15" s="27"/>
      <c r="AD15" s="29"/>
      <c r="AE15" s="31"/>
    </row>
    <row r="16" spans="1:31">
      <c r="A16" s="13"/>
      <c r="B16" s="33" t="s">
        <v>551</v>
      </c>
      <c r="C16" s="33" t="s">
        <v>552</v>
      </c>
      <c r="D16" s="35"/>
      <c r="E16" s="34">
        <v>342</v>
      </c>
      <c r="F16" s="35"/>
      <c r="G16" s="35"/>
      <c r="H16" s="34">
        <v>65</v>
      </c>
      <c r="I16" s="33" t="s">
        <v>550</v>
      </c>
      <c r="J16" s="35"/>
      <c r="K16" s="35"/>
      <c r="L16" s="35"/>
      <c r="M16" s="34">
        <v>145</v>
      </c>
      <c r="N16" s="34"/>
      <c r="O16" s="35"/>
      <c r="P16" s="35"/>
      <c r="Q16" s="34">
        <v>121</v>
      </c>
      <c r="R16" s="34"/>
      <c r="S16" s="35"/>
      <c r="T16" s="35"/>
      <c r="U16" s="34">
        <v>271</v>
      </c>
      <c r="V16" s="34"/>
      <c r="W16" s="35"/>
      <c r="X16" s="35"/>
      <c r="Y16" s="34">
        <v>250</v>
      </c>
      <c r="Z16" s="34"/>
      <c r="AA16" s="35"/>
      <c r="AB16" s="35"/>
      <c r="AC16" s="34">
        <v>240</v>
      </c>
      <c r="AD16" s="34"/>
      <c r="AE16" s="35"/>
    </row>
    <row r="17" spans="1:31">
      <c r="A17" s="13"/>
      <c r="B17" s="33"/>
      <c r="C17" s="33"/>
      <c r="D17" s="35"/>
      <c r="E17" s="34"/>
      <c r="F17" s="35"/>
      <c r="G17" s="35"/>
      <c r="H17" s="34"/>
      <c r="I17" s="33"/>
      <c r="J17" s="35"/>
      <c r="K17" s="35"/>
      <c r="L17" s="35"/>
      <c r="M17" s="34"/>
      <c r="N17" s="34"/>
      <c r="O17" s="35"/>
      <c r="P17" s="35"/>
      <c r="Q17" s="34"/>
      <c r="R17" s="34"/>
      <c r="S17" s="35"/>
      <c r="T17" s="35"/>
      <c r="U17" s="34"/>
      <c r="V17" s="34"/>
      <c r="W17" s="35"/>
      <c r="X17" s="35"/>
      <c r="Y17" s="34"/>
      <c r="Z17" s="34"/>
      <c r="AA17" s="35"/>
      <c r="AB17" s="35"/>
      <c r="AC17" s="34"/>
      <c r="AD17" s="34"/>
      <c r="AE17" s="35"/>
    </row>
    <row r="18" spans="1:31">
      <c r="A18" s="13"/>
      <c r="B18" s="27" t="s">
        <v>553</v>
      </c>
      <c r="C18" s="27" t="s">
        <v>554</v>
      </c>
      <c r="D18" s="31"/>
      <c r="E18" s="82">
        <v>1706</v>
      </c>
      <c r="F18" s="31"/>
      <c r="G18" s="31"/>
      <c r="H18" s="29">
        <v>50</v>
      </c>
      <c r="I18" s="27" t="s">
        <v>550</v>
      </c>
      <c r="J18" s="31"/>
      <c r="K18" s="151" t="s">
        <v>555</v>
      </c>
      <c r="L18" s="31"/>
      <c r="M18" s="82">
        <v>7074</v>
      </c>
      <c r="N18" s="82"/>
      <c r="O18" s="31"/>
      <c r="P18" s="31"/>
      <c r="Q18" s="82">
        <v>7195</v>
      </c>
      <c r="R18" s="82"/>
      <c r="S18" s="31"/>
      <c r="T18" s="31"/>
      <c r="U18" s="29">
        <v>760</v>
      </c>
      <c r="V18" s="29"/>
      <c r="W18" s="31"/>
      <c r="X18" s="31"/>
      <c r="Y18" s="29">
        <v>652</v>
      </c>
      <c r="Z18" s="29"/>
      <c r="AA18" s="31"/>
      <c r="AB18" s="31"/>
      <c r="AC18" s="29">
        <v>727</v>
      </c>
      <c r="AD18" s="29"/>
      <c r="AE18" s="31"/>
    </row>
    <row r="19" spans="1:31">
      <c r="A19" s="13"/>
      <c r="B19" s="27"/>
      <c r="C19" s="27"/>
      <c r="D19" s="31"/>
      <c r="E19" s="82"/>
      <c r="F19" s="31"/>
      <c r="G19" s="31"/>
      <c r="H19" s="29"/>
      <c r="I19" s="27"/>
      <c r="J19" s="31"/>
      <c r="K19" s="151"/>
      <c r="L19" s="31"/>
      <c r="M19" s="82"/>
      <c r="N19" s="82"/>
      <c r="O19" s="31"/>
      <c r="P19" s="31"/>
      <c r="Q19" s="82"/>
      <c r="R19" s="82"/>
      <c r="S19" s="31"/>
      <c r="T19" s="31"/>
      <c r="U19" s="29"/>
      <c r="V19" s="29"/>
      <c r="W19" s="31"/>
      <c r="X19" s="31"/>
      <c r="Y19" s="29"/>
      <c r="Z19" s="29"/>
      <c r="AA19" s="31"/>
      <c r="AB19" s="31"/>
      <c r="AC19" s="29"/>
      <c r="AD19" s="29"/>
      <c r="AE19" s="31"/>
    </row>
    <row r="20" spans="1:31">
      <c r="A20" s="13"/>
      <c r="B20" s="33" t="s">
        <v>556</v>
      </c>
      <c r="C20" s="33" t="s">
        <v>557</v>
      </c>
      <c r="D20" s="35"/>
      <c r="E20" s="34" t="s">
        <v>365</v>
      </c>
      <c r="F20" s="35"/>
      <c r="G20" s="35"/>
      <c r="H20" s="34">
        <v>20</v>
      </c>
      <c r="I20" s="33" t="s">
        <v>550</v>
      </c>
      <c r="J20" s="35"/>
      <c r="K20" s="35"/>
      <c r="L20" s="35"/>
      <c r="M20" s="34" t="s">
        <v>365</v>
      </c>
      <c r="N20" s="34"/>
      <c r="O20" s="35"/>
      <c r="P20" s="35"/>
      <c r="Q20" s="34">
        <v>188</v>
      </c>
      <c r="R20" s="34"/>
      <c r="S20" s="35"/>
      <c r="T20" s="35"/>
      <c r="U20" s="34" t="s">
        <v>558</v>
      </c>
      <c r="V20" s="34"/>
      <c r="W20" s="33" t="s">
        <v>315</v>
      </c>
      <c r="X20" s="35"/>
      <c r="Y20" s="34" t="s">
        <v>559</v>
      </c>
      <c r="Z20" s="34"/>
      <c r="AA20" s="33" t="s">
        <v>315</v>
      </c>
      <c r="AB20" s="35"/>
      <c r="AC20" s="34" t="s">
        <v>365</v>
      </c>
      <c r="AD20" s="34"/>
      <c r="AE20" s="35"/>
    </row>
    <row r="21" spans="1:31">
      <c r="A21" s="13"/>
      <c r="B21" s="33"/>
      <c r="C21" s="33"/>
      <c r="D21" s="35"/>
      <c r="E21" s="34"/>
      <c r="F21" s="35"/>
      <c r="G21" s="35"/>
      <c r="H21" s="34"/>
      <c r="I21" s="33"/>
      <c r="J21" s="35"/>
      <c r="K21" s="35"/>
      <c r="L21" s="35"/>
      <c r="M21" s="34"/>
      <c r="N21" s="34"/>
      <c r="O21" s="35"/>
      <c r="P21" s="35"/>
      <c r="Q21" s="34"/>
      <c r="R21" s="34"/>
      <c r="S21" s="35"/>
      <c r="T21" s="35"/>
      <c r="U21" s="34"/>
      <c r="V21" s="34"/>
      <c r="W21" s="33"/>
      <c r="X21" s="35"/>
      <c r="Y21" s="34"/>
      <c r="Z21" s="34"/>
      <c r="AA21" s="33"/>
      <c r="AB21" s="35"/>
      <c r="AC21" s="34"/>
      <c r="AD21" s="34"/>
      <c r="AE21" s="35"/>
    </row>
    <row r="22" spans="1:31">
      <c r="A22" s="13"/>
      <c r="B22" s="27" t="s">
        <v>560</v>
      </c>
      <c r="C22" s="27" t="s">
        <v>557</v>
      </c>
      <c r="D22" s="31"/>
      <c r="E22" s="29" t="s">
        <v>365</v>
      </c>
      <c r="F22" s="31"/>
      <c r="G22" s="31"/>
      <c r="H22" s="29">
        <v>50</v>
      </c>
      <c r="I22" s="27" t="s">
        <v>550</v>
      </c>
      <c r="J22" s="31"/>
      <c r="K22" s="31"/>
      <c r="L22" s="31"/>
      <c r="M22" s="82">
        <v>2685</v>
      </c>
      <c r="N22" s="82"/>
      <c r="O22" s="31"/>
      <c r="P22" s="31"/>
      <c r="Q22" s="29" t="s">
        <v>365</v>
      </c>
      <c r="R22" s="29"/>
      <c r="S22" s="31"/>
      <c r="T22" s="31"/>
      <c r="U22" s="29">
        <v>58</v>
      </c>
      <c r="V22" s="29"/>
      <c r="W22" s="31"/>
      <c r="X22" s="31"/>
      <c r="Y22" s="29" t="s">
        <v>365</v>
      </c>
      <c r="Z22" s="29"/>
      <c r="AA22" s="31"/>
      <c r="AB22" s="31"/>
      <c r="AC22" s="29" t="s">
        <v>365</v>
      </c>
      <c r="AD22" s="29"/>
      <c r="AE22" s="31"/>
    </row>
    <row r="23" spans="1:31" ht="15.75" thickBot="1">
      <c r="A23" s="13"/>
      <c r="B23" s="27"/>
      <c r="C23" s="27"/>
      <c r="D23" s="31"/>
      <c r="E23" s="59"/>
      <c r="F23" s="60"/>
      <c r="G23" s="31"/>
      <c r="H23" s="29"/>
      <c r="I23" s="27"/>
      <c r="J23" s="31"/>
      <c r="K23" s="31"/>
      <c r="L23" s="31"/>
      <c r="M23" s="86"/>
      <c r="N23" s="86"/>
      <c r="O23" s="60"/>
      <c r="P23" s="31"/>
      <c r="Q23" s="59"/>
      <c r="R23" s="59"/>
      <c r="S23" s="60"/>
      <c r="T23" s="31"/>
      <c r="U23" s="59"/>
      <c r="V23" s="59"/>
      <c r="W23" s="60"/>
      <c r="X23" s="31"/>
      <c r="Y23" s="59"/>
      <c r="Z23" s="59"/>
      <c r="AA23" s="60"/>
      <c r="AB23" s="31"/>
      <c r="AC23" s="59"/>
      <c r="AD23" s="59"/>
      <c r="AE23" s="60"/>
    </row>
    <row r="24" spans="1:31">
      <c r="A24" s="13"/>
      <c r="B24" s="35"/>
      <c r="C24" s="35"/>
      <c r="D24" s="35"/>
      <c r="E24" s="85">
        <v>3075</v>
      </c>
      <c r="F24" s="53"/>
      <c r="G24" s="35"/>
      <c r="H24" s="35"/>
      <c r="I24" s="35"/>
      <c r="J24" s="35"/>
      <c r="K24" s="35"/>
      <c r="L24" s="35"/>
      <c r="M24" s="61" t="s">
        <v>298</v>
      </c>
      <c r="N24" s="85">
        <v>11583</v>
      </c>
      <c r="O24" s="53"/>
      <c r="P24" s="35"/>
      <c r="Q24" s="61" t="s">
        <v>298</v>
      </c>
      <c r="R24" s="85">
        <v>8420</v>
      </c>
      <c r="S24" s="53"/>
      <c r="T24" s="35"/>
      <c r="U24" s="61" t="s">
        <v>298</v>
      </c>
      <c r="V24" s="85">
        <v>2039</v>
      </c>
      <c r="W24" s="53"/>
      <c r="X24" s="35"/>
      <c r="Y24" s="61" t="s">
        <v>298</v>
      </c>
      <c r="Z24" s="85">
        <v>1899</v>
      </c>
      <c r="AA24" s="53"/>
      <c r="AB24" s="35"/>
      <c r="AC24" s="61" t="s">
        <v>298</v>
      </c>
      <c r="AD24" s="85">
        <v>1948</v>
      </c>
      <c r="AE24" s="53"/>
    </row>
    <row r="25" spans="1:31" ht="15.75" thickBot="1">
      <c r="A25" s="13"/>
      <c r="B25" s="35"/>
      <c r="C25" s="35"/>
      <c r="D25" s="35"/>
      <c r="E25" s="87"/>
      <c r="F25" s="54"/>
      <c r="G25" s="35"/>
      <c r="H25" s="35"/>
      <c r="I25" s="35"/>
      <c r="J25" s="35"/>
      <c r="K25" s="35"/>
      <c r="L25" s="35"/>
      <c r="M25" s="62"/>
      <c r="N25" s="87"/>
      <c r="O25" s="54"/>
      <c r="P25" s="35"/>
      <c r="Q25" s="62"/>
      <c r="R25" s="87"/>
      <c r="S25" s="54"/>
      <c r="T25" s="35"/>
      <c r="U25" s="62"/>
      <c r="V25" s="87"/>
      <c r="W25" s="54"/>
      <c r="X25" s="35"/>
      <c r="Y25" s="62"/>
      <c r="Z25" s="87"/>
      <c r="AA25" s="54"/>
      <c r="AB25" s="35"/>
      <c r="AC25" s="62"/>
      <c r="AD25" s="87"/>
      <c r="AE25" s="54"/>
    </row>
    <row r="26" spans="1:31" ht="15.75" thickTop="1">
      <c r="A26" s="13"/>
      <c r="B26" s="35" t="s">
        <v>561</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row>
    <row r="27" spans="1:31">
      <c r="A27" s="13"/>
      <c r="B27" s="14"/>
      <c r="C27" s="14"/>
    </row>
    <row r="28" spans="1:31" ht="33.75">
      <c r="A28" s="13"/>
      <c r="B28" s="152" t="s">
        <v>259</v>
      </c>
      <c r="C28" s="136" t="s">
        <v>562</v>
      </c>
    </row>
    <row r="29" spans="1:31">
      <c r="A29" s="13"/>
      <c r="B29" s="14"/>
      <c r="C29" s="14"/>
    </row>
    <row r="30" spans="1:31" ht="33.75">
      <c r="A30" s="13"/>
      <c r="B30" s="152" t="s">
        <v>264</v>
      </c>
      <c r="C30" s="153" t="s">
        <v>563</v>
      </c>
    </row>
    <row r="31" spans="1:31">
      <c r="A31" s="13"/>
      <c r="B31" s="14"/>
      <c r="C31" s="14"/>
    </row>
    <row r="32" spans="1:31" ht="45">
      <c r="A32" s="13"/>
      <c r="B32" s="152" t="s">
        <v>267</v>
      </c>
      <c r="C32" s="153" t="s">
        <v>564</v>
      </c>
    </row>
  </sheetData>
  <mergeCells count="207">
    <mergeCell ref="B4:AE4"/>
    <mergeCell ref="B5:AE5"/>
    <mergeCell ref="B6:AE6"/>
    <mergeCell ref="B7:AE7"/>
    <mergeCell ref="B26:AE26"/>
    <mergeCell ref="AA24:AA25"/>
    <mergeCell ref="AB24:AB25"/>
    <mergeCell ref="AC24:AC25"/>
    <mergeCell ref="AD24:AD25"/>
    <mergeCell ref="AE24:AE25"/>
    <mergeCell ref="A1:A2"/>
    <mergeCell ref="B1:AE1"/>
    <mergeCell ref="B2:AE2"/>
    <mergeCell ref="A3:A32"/>
    <mergeCell ref="B3:AE3"/>
    <mergeCell ref="U24:U25"/>
    <mergeCell ref="V24:V25"/>
    <mergeCell ref="W24:W25"/>
    <mergeCell ref="X24:X25"/>
    <mergeCell ref="Y24:Y25"/>
    <mergeCell ref="Z24:Z25"/>
    <mergeCell ref="O24:O25"/>
    <mergeCell ref="P24:P25"/>
    <mergeCell ref="Q24:Q25"/>
    <mergeCell ref="R24:R25"/>
    <mergeCell ref="S24:S25"/>
    <mergeCell ref="T24:T25"/>
    <mergeCell ref="H24:I25"/>
    <mergeCell ref="J24:J25"/>
    <mergeCell ref="K24:K25"/>
    <mergeCell ref="L24:L25"/>
    <mergeCell ref="M24:M25"/>
    <mergeCell ref="N24:N25"/>
    <mergeCell ref="AA22:AA23"/>
    <mergeCell ref="AB22:AB23"/>
    <mergeCell ref="AC22:AD23"/>
    <mergeCell ref="AE22:AE23"/>
    <mergeCell ref="B24:B25"/>
    <mergeCell ref="C24:C25"/>
    <mergeCell ref="D24:D25"/>
    <mergeCell ref="E24:E25"/>
    <mergeCell ref="F24:F25"/>
    <mergeCell ref="G24:G25"/>
    <mergeCell ref="S22:S23"/>
    <mergeCell ref="T22:T23"/>
    <mergeCell ref="U22:V23"/>
    <mergeCell ref="W22:W23"/>
    <mergeCell ref="X22:X23"/>
    <mergeCell ref="Y22:Z23"/>
    <mergeCell ref="K22:K23"/>
    <mergeCell ref="L22:L23"/>
    <mergeCell ref="M22:N23"/>
    <mergeCell ref="O22:O23"/>
    <mergeCell ref="P22:P23"/>
    <mergeCell ref="Q22:R23"/>
    <mergeCell ref="AE20:AE21"/>
    <mergeCell ref="B22:B23"/>
    <mergeCell ref="C22:C23"/>
    <mergeCell ref="D22:D23"/>
    <mergeCell ref="E22:E23"/>
    <mergeCell ref="F22:F23"/>
    <mergeCell ref="G22:G23"/>
    <mergeCell ref="H22:H23"/>
    <mergeCell ref="I22:I23"/>
    <mergeCell ref="J22:J23"/>
    <mergeCell ref="W20:W21"/>
    <mergeCell ref="X20:X21"/>
    <mergeCell ref="Y20:Z21"/>
    <mergeCell ref="AA20:AA21"/>
    <mergeCell ref="AB20:AB21"/>
    <mergeCell ref="AC20:AD21"/>
    <mergeCell ref="O20:O21"/>
    <mergeCell ref="P20:P21"/>
    <mergeCell ref="Q20:R21"/>
    <mergeCell ref="S20:S21"/>
    <mergeCell ref="T20:T21"/>
    <mergeCell ref="U20:V21"/>
    <mergeCell ref="H20:H21"/>
    <mergeCell ref="I20:I21"/>
    <mergeCell ref="J20:J21"/>
    <mergeCell ref="K20:K21"/>
    <mergeCell ref="L20:L21"/>
    <mergeCell ref="M20:N21"/>
    <mergeCell ref="AA18:AA19"/>
    <mergeCell ref="AB18:AB19"/>
    <mergeCell ref="AC18:AD19"/>
    <mergeCell ref="AE18:AE19"/>
    <mergeCell ref="B20:B21"/>
    <mergeCell ref="C20:C21"/>
    <mergeCell ref="D20:D21"/>
    <mergeCell ref="E20:E21"/>
    <mergeCell ref="F20:F21"/>
    <mergeCell ref="G20:G21"/>
    <mergeCell ref="S18:S19"/>
    <mergeCell ref="T18:T19"/>
    <mergeCell ref="U18:V19"/>
    <mergeCell ref="W18:W19"/>
    <mergeCell ref="X18:X19"/>
    <mergeCell ref="Y18:Z19"/>
    <mergeCell ref="K18:K19"/>
    <mergeCell ref="L18:L19"/>
    <mergeCell ref="M18:N19"/>
    <mergeCell ref="O18:O19"/>
    <mergeCell ref="P18:P19"/>
    <mergeCell ref="Q18:R19"/>
    <mergeCell ref="AE16:AE17"/>
    <mergeCell ref="B18:B19"/>
    <mergeCell ref="C18:C19"/>
    <mergeCell ref="D18:D19"/>
    <mergeCell ref="E18:E19"/>
    <mergeCell ref="F18:F19"/>
    <mergeCell ref="G18:G19"/>
    <mergeCell ref="H18:H19"/>
    <mergeCell ref="I18:I19"/>
    <mergeCell ref="J18:J19"/>
    <mergeCell ref="W16:W17"/>
    <mergeCell ref="X16:X17"/>
    <mergeCell ref="Y16:Z17"/>
    <mergeCell ref="AA16:AA17"/>
    <mergeCell ref="AB16:AB17"/>
    <mergeCell ref="AC16:AD17"/>
    <mergeCell ref="O16:O17"/>
    <mergeCell ref="P16:P17"/>
    <mergeCell ref="Q16:R17"/>
    <mergeCell ref="S16:S17"/>
    <mergeCell ref="T16:T17"/>
    <mergeCell ref="U16:V17"/>
    <mergeCell ref="H16:H17"/>
    <mergeCell ref="I16:I17"/>
    <mergeCell ref="J16:J17"/>
    <mergeCell ref="K16:K17"/>
    <mergeCell ref="L16:L17"/>
    <mergeCell ref="M16:N17"/>
    <mergeCell ref="B16:B17"/>
    <mergeCell ref="C16:C17"/>
    <mergeCell ref="D16:D17"/>
    <mergeCell ref="E16:E17"/>
    <mergeCell ref="F16:F17"/>
    <mergeCell ref="G16:G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2:X13"/>
    <mergeCell ref="Y12:AA12"/>
    <mergeCell ref="Y13:AA13"/>
    <mergeCell ref="AB12:AB13"/>
    <mergeCell ref="AC12:AE12"/>
    <mergeCell ref="AC13:AE13"/>
    <mergeCell ref="P12:P13"/>
    <mergeCell ref="Q12:S12"/>
    <mergeCell ref="Q13:S13"/>
    <mergeCell ref="T12:T13"/>
    <mergeCell ref="U12:W12"/>
    <mergeCell ref="U13:W13"/>
    <mergeCell ref="H12:I13"/>
    <mergeCell ref="J12:J13"/>
    <mergeCell ref="K12:K13"/>
    <mergeCell ref="L12:L13"/>
    <mergeCell ref="M12:O12"/>
    <mergeCell ref="M13:O13"/>
    <mergeCell ref="M10:S11"/>
    <mergeCell ref="T10:T11"/>
    <mergeCell ref="U10:AE10"/>
    <mergeCell ref="U11:AE11"/>
    <mergeCell ref="B12:B13"/>
    <mergeCell ref="C12:C13"/>
    <mergeCell ref="D12:D13"/>
    <mergeCell ref="E12:F12"/>
    <mergeCell ref="E13:F13"/>
    <mergeCell ref="G12:G13"/>
    <mergeCell ref="B8:AE8"/>
    <mergeCell ref="B10:B11"/>
    <mergeCell ref="C10:C11"/>
    <mergeCell ref="D10:D11"/>
    <mergeCell ref="E10:F11"/>
    <mergeCell ref="G10:G11"/>
    <mergeCell ref="H10:I11"/>
    <mergeCell ref="J10:J11"/>
    <mergeCell ref="K10:K11"/>
    <mergeCell ref="L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5703125" bestFit="1" customWidth="1"/>
    <col min="2" max="2" width="36.5703125" bestFit="1" customWidth="1"/>
  </cols>
  <sheetData>
    <row r="1" spans="1:2">
      <c r="A1" s="8" t="s">
        <v>565</v>
      </c>
      <c r="B1" s="1" t="s">
        <v>1</v>
      </c>
    </row>
    <row r="2" spans="1:2">
      <c r="A2" s="8"/>
      <c r="B2" s="1" t="s">
        <v>2</v>
      </c>
    </row>
    <row r="3" spans="1:2">
      <c r="A3" s="13" t="s">
        <v>565</v>
      </c>
      <c r="B3" s="4" t="s">
        <v>6</v>
      </c>
    </row>
    <row r="4" spans="1:2">
      <c r="A4" s="13"/>
      <c r="B4" s="10" t="s">
        <v>565</v>
      </c>
    </row>
    <row r="5" spans="1:2" ht="409.6">
      <c r="A5" s="13"/>
      <c r="B5" s="11" t="s">
        <v>566</v>
      </c>
    </row>
    <row r="6" spans="1:2" ht="281.25">
      <c r="A6" s="13"/>
      <c r="B6" s="11" t="s">
        <v>567</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23.5703125" bestFit="1" customWidth="1"/>
    <col min="2" max="2" width="36.5703125" customWidth="1"/>
    <col min="3" max="3" width="5.140625" customWidth="1"/>
    <col min="4" max="4" width="22.140625" customWidth="1"/>
    <col min="5" max="5" width="25.7109375" customWidth="1"/>
  </cols>
  <sheetData>
    <row r="1" spans="1:5" ht="15" customHeight="1">
      <c r="A1" s="8" t="s">
        <v>568</v>
      </c>
      <c r="B1" s="8" t="s">
        <v>1</v>
      </c>
      <c r="C1" s="8"/>
      <c r="D1" s="8"/>
      <c r="E1" s="8"/>
    </row>
    <row r="2" spans="1:5" ht="15" customHeight="1">
      <c r="A2" s="8"/>
      <c r="B2" s="8" t="s">
        <v>2</v>
      </c>
      <c r="C2" s="8"/>
      <c r="D2" s="8"/>
      <c r="E2" s="8"/>
    </row>
    <row r="3" spans="1:5" ht="15" customHeight="1">
      <c r="A3" s="13" t="s">
        <v>568</v>
      </c>
      <c r="B3" s="65" t="s">
        <v>6</v>
      </c>
      <c r="C3" s="65"/>
      <c r="D3" s="65"/>
      <c r="E3" s="65"/>
    </row>
    <row r="4" spans="1:5">
      <c r="A4" s="13"/>
      <c r="B4" s="101" t="s">
        <v>568</v>
      </c>
      <c r="C4" s="101"/>
      <c r="D4" s="101"/>
      <c r="E4" s="101"/>
    </row>
    <row r="5" spans="1:5">
      <c r="A5" s="13"/>
      <c r="B5" s="101" t="s">
        <v>569</v>
      </c>
      <c r="C5" s="101"/>
      <c r="D5" s="101"/>
      <c r="E5" s="101"/>
    </row>
    <row r="6" spans="1:5">
      <c r="A6" s="13"/>
      <c r="B6" s="155" t="s">
        <v>570</v>
      </c>
      <c r="C6" s="155"/>
      <c r="D6" s="155"/>
      <c r="E6" s="155"/>
    </row>
    <row r="7" spans="1:5" ht="114.75" customHeight="1">
      <c r="A7" s="13"/>
      <c r="B7" s="66" t="s">
        <v>571</v>
      </c>
      <c r="C7" s="66"/>
      <c r="D7" s="66"/>
      <c r="E7" s="66"/>
    </row>
    <row r="8" spans="1:5" ht="102" customHeight="1">
      <c r="A8" s="13"/>
      <c r="B8" s="66" t="s">
        <v>572</v>
      </c>
      <c r="C8" s="66"/>
      <c r="D8" s="66"/>
      <c r="E8" s="66"/>
    </row>
    <row r="9" spans="1:5" ht="38.25" customHeight="1">
      <c r="A9" s="13"/>
      <c r="B9" s="66" t="s">
        <v>573</v>
      </c>
      <c r="C9" s="66"/>
      <c r="D9" s="66"/>
      <c r="E9" s="66"/>
    </row>
    <row r="10" spans="1:5" ht="51" customHeight="1">
      <c r="A10" s="13"/>
      <c r="B10" s="66" t="s">
        <v>574</v>
      </c>
      <c r="C10" s="66"/>
      <c r="D10" s="66"/>
      <c r="E10" s="66"/>
    </row>
    <row r="11" spans="1:5" ht="38.25" customHeight="1">
      <c r="A11" s="13"/>
      <c r="B11" s="66" t="s">
        <v>575</v>
      </c>
      <c r="C11" s="66"/>
      <c r="D11" s="66"/>
      <c r="E11" s="66"/>
    </row>
    <row r="12" spans="1:5" ht="38.25" customHeight="1">
      <c r="A12" s="13"/>
      <c r="B12" s="66" t="s">
        <v>576</v>
      </c>
      <c r="C12" s="66"/>
      <c r="D12" s="66"/>
      <c r="E12" s="66"/>
    </row>
    <row r="13" spans="1:5" ht="38.25" customHeight="1">
      <c r="A13" s="13"/>
      <c r="B13" s="66" t="s">
        <v>577</v>
      </c>
      <c r="C13" s="66"/>
      <c r="D13" s="66"/>
      <c r="E13" s="66"/>
    </row>
    <row r="14" spans="1:5">
      <c r="A14" s="13"/>
      <c r="B14" s="66" t="s">
        <v>578</v>
      </c>
      <c r="C14" s="66"/>
      <c r="D14" s="66"/>
      <c r="E14" s="66"/>
    </row>
    <row r="15" spans="1:5" ht="114.75" customHeight="1">
      <c r="A15" s="13"/>
      <c r="B15" s="66" t="s">
        <v>579</v>
      </c>
      <c r="C15" s="66"/>
      <c r="D15" s="66"/>
      <c r="E15" s="66"/>
    </row>
    <row r="16" spans="1:5">
      <c r="A16" s="13"/>
      <c r="B16" s="101" t="s">
        <v>580</v>
      </c>
      <c r="C16" s="101"/>
      <c r="D16" s="101"/>
      <c r="E16" s="101"/>
    </row>
    <row r="17" spans="1:5" ht="153" customHeight="1">
      <c r="A17" s="13"/>
      <c r="B17" s="66" t="s">
        <v>581</v>
      </c>
      <c r="C17" s="66"/>
      <c r="D17" s="66"/>
      <c r="E17" s="66"/>
    </row>
    <row r="18" spans="1:5">
      <c r="A18" s="13"/>
      <c r="B18" s="101" t="s">
        <v>582</v>
      </c>
      <c r="C18" s="101"/>
      <c r="D18" s="101"/>
      <c r="E18" s="101"/>
    </row>
    <row r="19" spans="1:5" ht="89.25" customHeight="1">
      <c r="A19" s="13"/>
      <c r="B19" s="66" t="s">
        <v>583</v>
      </c>
      <c r="C19" s="66"/>
      <c r="D19" s="66"/>
      <c r="E19" s="66"/>
    </row>
    <row r="20" spans="1:5" ht="25.5" customHeight="1">
      <c r="A20" s="13"/>
      <c r="B20" s="66" t="s">
        <v>584</v>
      </c>
      <c r="C20" s="66"/>
      <c r="D20" s="66"/>
      <c r="E20" s="66"/>
    </row>
    <row r="21" spans="1:5">
      <c r="A21" s="13"/>
      <c r="B21" s="101" t="s">
        <v>585</v>
      </c>
      <c r="C21" s="101"/>
      <c r="D21" s="101"/>
      <c r="E21" s="101"/>
    </row>
    <row r="22" spans="1:5" ht="25.5" customHeight="1">
      <c r="A22" s="13"/>
      <c r="B22" s="66" t="s">
        <v>586</v>
      </c>
      <c r="C22" s="66"/>
      <c r="D22" s="66"/>
      <c r="E22" s="66"/>
    </row>
    <row r="23" spans="1:5">
      <c r="A23" s="13"/>
      <c r="B23" s="25"/>
      <c r="C23" s="25"/>
      <c r="D23" s="25"/>
      <c r="E23" s="25"/>
    </row>
    <row r="24" spans="1:5">
      <c r="A24" s="13"/>
      <c r="B24" s="14"/>
      <c r="C24" s="14"/>
      <c r="D24" s="14"/>
      <c r="E24" s="14"/>
    </row>
    <row r="25" spans="1:5" ht="15.75" thickBot="1">
      <c r="A25" s="13"/>
      <c r="B25" s="17" t="s">
        <v>587</v>
      </c>
      <c r="C25" s="26" t="s">
        <v>297</v>
      </c>
      <c r="D25" s="26"/>
      <c r="E25" s="26"/>
    </row>
    <row r="26" spans="1:5">
      <c r="A26" s="13"/>
      <c r="B26" s="29">
        <v>2014</v>
      </c>
      <c r="C26" s="28" t="s">
        <v>298</v>
      </c>
      <c r="D26" s="95">
        <v>119452</v>
      </c>
      <c r="E26" s="32"/>
    </row>
    <row r="27" spans="1:5">
      <c r="A27" s="13"/>
      <c r="B27" s="29"/>
      <c r="C27" s="154"/>
      <c r="D27" s="104"/>
      <c r="E27" s="105"/>
    </row>
    <row r="28" spans="1:5">
      <c r="A28" s="13"/>
      <c r="B28" s="34">
        <v>2015</v>
      </c>
      <c r="C28" s="84">
        <v>311208</v>
      </c>
      <c r="D28" s="84"/>
      <c r="E28" s="35"/>
    </row>
    <row r="29" spans="1:5">
      <c r="A29" s="13"/>
      <c r="B29" s="34"/>
      <c r="C29" s="84"/>
      <c r="D29" s="84"/>
      <c r="E29" s="35"/>
    </row>
    <row r="30" spans="1:5">
      <c r="A30" s="13"/>
      <c r="B30" s="29">
        <v>2016</v>
      </c>
      <c r="C30" s="82">
        <v>246054</v>
      </c>
      <c r="D30" s="82"/>
      <c r="E30" s="31"/>
    </row>
    <row r="31" spans="1:5">
      <c r="A31" s="13"/>
      <c r="B31" s="29"/>
      <c r="C31" s="82"/>
      <c r="D31" s="82"/>
      <c r="E31" s="31"/>
    </row>
    <row r="32" spans="1:5">
      <c r="A32" s="13"/>
      <c r="B32" s="34">
        <v>2017</v>
      </c>
      <c r="C32" s="84">
        <v>310725</v>
      </c>
      <c r="D32" s="84"/>
      <c r="E32" s="35"/>
    </row>
    <row r="33" spans="1:5">
      <c r="A33" s="13"/>
      <c r="B33" s="34"/>
      <c r="C33" s="84"/>
      <c r="D33" s="84"/>
      <c r="E33" s="35"/>
    </row>
    <row r="34" spans="1:5">
      <c r="A34" s="13"/>
      <c r="B34" s="29">
        <v>2018</v>
      </c>
      <c r="C34" s="82">
        <v>207592</v>
      </c>
      <c r="D34" s="82"/>
      <c r="E34" s="31"/>
    </row>
    <row r="35" spans="1:5">
      <c r="A35" s="13"/>
      <c r="B35" s="29"/>
      <c r="C35" s="82"/>
      <c r="D35" s="82"/>
      <c r="E35" s="31"/>
    </row>
    <row r="36" spans="1:5">
      <c r="A36" s="13"/>
      <c r="B36" s="33" t="s">
        <v>588</v>
      </c>
      <c r="C36" s="84">
        <v>979572</v>
      </c>
      <c r="D36" s="84"/>
      <c r="E36" s="35"/>
    </row>
    <row r="37" spans="1:5">
      <c r="A37" s="13"/>
      <c r="B37" s="33"/>
      <c r="C37" s="84"/>
      <c r="D37" s="84"/>
      <c r="E37" s="35"/>
    </row>
    <row r="38" spans="1:5">
      <c r="A38" s="13"/>
      <c r="B38" s="27" t="s">
        <v>589</v>
      </c>
      <c r="C38" s="82">
        <v>17765</v>
      </c>
      <c r="D38" s="82"/>
      <c r="E38" s="31"/>
    </row>
    <row r="39" spans="1:5" ht="15.75" thickBot="1">
      <c r="A39" s="13"/>
      <c r="B39" s="27"/>
      <c r="C39" s="86"/>
      <c r="D39" s="86"/>
      <c r="E39" s="60"/>
    </row>
    <row r="40" spans="1:5">
      <c r="A40" s="13"/>
      <c r="B40" s="33" t="s">
        <v>146</v>
      </c>
      <c r="C40" s="61" t="s">
        <v>298</v>
      </c>
      <c r="D40" s="85">
        <v>2192368</v>
      </c>
      <c r="E40" s="53"/>
    </row>
    <row r="41" spans="1:5" ht="15.75" thickBot="1">
      <c r="A41" s="13"/>
      <c r="B41" s="33"/>
      <c r="C41" s="62"/>
      <c r="D41" s="87"/>
      <c r="E41" s="54"/>
    </row>
    <row r="42" spans="1:5" ht="15.75" thickTop="1"/>
  </sheetData>
  <mergeCells count="52">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0:B41"/>
    <mergeCell ref="C40:C41"/>
    <mergeCell ref="D40:D41"/>
    <mergeCell ref="E40:E41"/>
    <mergeCell ref="A1:A2"/>
    <mergeCell ref="B1:E1"/>
    <mergeCell ref="B2:E2"/>
    <mergeCell ref="A3:A41"/>
    <mergeCell ref="B3:E3"/>
    <mergeCell ref="B4:E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3" width="36.5703125" customWidth="1"/>
    <col min="4" max="4" width="11.5703125" customWidth="1"/>
    <col min="5" max="5" width="6" customWidth="1"/>
    <col min="6" max="6" width="11.5703125" customWidth="1"/>
    <col min="7" max="7" width="6" customWidth="1"/>
    <col min="8" max="8" width="15.85546875" customWidth="1"/>
    <col min="9" max="9" width="6" customWidth="1"/>
    <col min="10" max="10" width="15.85546875" customWidth="1"/>
    <col min="11" max="11" width="6" customWidth="1"/>
    <col min="12" max="12" width="15.85546875" customWidth="1"/>
    <col min="13" max="14" width="29.85546875" customWidth="1"/>
    <col min="15" max="15" width="36.5703125" customWidth="1"/>
    <col min="16" max="16" width="29.85546875" customWidth="1"/>
    <col min="17" max="17" width="6" customWidth="1"/>
    <col min="18" max="18" width="15.85546875" customWidth="1"/>
    <col min="19" max="20" width="29.85546875" customWidth="1"/>
    <col min="21" max="21" width="6" customWidth="1"/>
    <col min="22" max="22" width="15.85546875" customWidth="1"/>
    <col min="23" max="24" width="29.85546875" customWidth="1"/>
    <col min="25" max="25" width="6" customWidth="1"/>
    <col min="26" max="26" width="11.5703125" customWidth="1"/>
    <col min="27" max="27" width="29.85546875" customWidth="1"/>
  </cols>
  <sheetData>
    <row r="1" spans="1:27" ht="15" customHeight="1">
      <c r="A1" s="8" t="s">
        <v>32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13" t="s">
        <v>326</v>
      </c>
      <c r="B3" s="65" t="s">
        <v>6</v>
      </c>
      <c r="C3" s="65"/>
      <c r="D3" s="65"/>
      <c r="E3" s="65"/>
      <c r="F3" s="65"/>
      <c r="G3" s="65"/>
      <c r="H3" s="65"/>
      <c r="I3" s="65"/>
      <c r="J3" s="65"/>
      <c r="K3" s="65"/>
      <c r="L3" s="65"/>
      <c r="M3" s="65"/>
      <c r="N3" s="65"/>
      <c r="O3" s="65"/>
      <c r="P3" s="65"/>
      <c r="Q3" s="65"/>
      <c r="R3" s="65"/>
      <c r="S3" s="65"/>
      <c r="T3" s="65"/>
      <c r="U3" s="65"/>
      <c r="V3" s="65"/>
      <c r="W3" s="65"/>
      <c r="X3" s="65"/>
      <c r="Y3" s="65"/>
      <c r="Z3" s="65"/>
      <c r="AA3" s="65"/>
    </row>
    <row r="4" spans="1:27">
      <c r="A4" s="13"/>
      <c r="B4" s="101" t="s">
        <v>326</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row>
    <row r="5" spans="1:27">
      <c r="A5" s="13"/>
      <c r="B5" s="155" t="s">
        <v>590</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row>
    <row r="6" spans="1:27" ht="25.5" customHeight="1">
      <c r="A6" s="13"/>
      <c r="B6" s="66" t="s">
        <v>591</v>
      </c>
      <c r="C6" s="66"/>
      <c r="D6" s="66"/>
      <c r="E6" s="66"/>
      <c r="F6" s="66"/>
      <c r="G6" s="66"/>
      <c r="H6" s="66"/>
      <c r="I6" s="66"/>
      <c r="J6" s="66"/>
      <c r="K6" s="66"/>
      <c r="L6" s="66"/>
      <c r="M6" s="66"/>
      <c r="N6" s="66"/>
      <c r="O6" s="66"/>
      <c r="P6" s="66"/>
      <c r="Q6" s="66"/>
      <c r="R6" s="66"/>
      <c r="S6" s="66"/>
      <c r="T6" s="66"/>
      <c r="U6" s="66"/>
      <c r="V6" s="66"/>
      <c r="W6" s="66"/>
      <c r="X6" s="66"/>
      <c r="Y6" s="66"/>
      <c r="Z6" s="66"/>
      <c r="AA6" s="66"/>
    </row>
    <row r="7" spans="1:27">
      <c r="A7" s="13"/>
      <c r="B7" s="67" t="s">
        <v>592</v>
      </c>
      <c r="C7" s="67"/>
      <c r="D7" s="67"/>
      <c r="E7" s="67"/>
      <c r="F7" s="67"/>
      <c r="G7" s="67"/>
      <c r="H7" s="67"/>
      <c r="I7" s="67"/>
      <c r="J7" s="67"/>
      <c r="K7" s="67"/>
      <c r="L7" s="67"/>
      <c r="M7" s="67"/>
      <c r="N7" s="67"/>
      <c r="O7" s="67"/>
      <c r="P7" s="67"/>
      <c r="Q7" s="67"/>
      <c r="R7" s="67"/>
      <c r="S7" s="67"/>
      <c r="T7" s="67"/>
      <c r="U7" s="67"/>
      <c r="V7" s="67"/>
      <c r="W7" s="67"/>
      <c r="X7" s="67"/>
      <c r="Y7" s="67"/>
      <c r="Z7" s="67"/>
      <c r="AA7" s="67"/>
    </row>
    <row r="8" spans="1:27">
      <c r="A8" s="13"/>
      <c r="B8" s="155" t="s">
        <v>326</v>
      </c>
      <c r="C8" s="155"/>
      <c r="D8" s="155"/>
      <c r="E8" s="155"/>
      <c r="F8" s="155"/>
      <c r="G8" s="155"/>
      <c r="H8" s="155"/>
      <c r="I8" s="155"/>
      <c r="J8" s="155"/>
      <c r="K8" s="155"/>
      <c r="L8" s="155"/>
      <c r="M8" s="155"/>
      <c r="N8" s="155"/>
      <c r="O8" s="155"/>
      <c r="P8" s="155"/>
      <c r="Q8" s="155"/>
      <c r="R8" s="155"/>
      <c r="S8" s="155"/>
      <c r="T8" s="155"/>
      <c r="U8" s="155"/>
      <c r="V8" s="155"/>
      <c r="W8" s="155"/>
      <c r="X8" s="155"/>
      <c r="Y8" s="155"/>
      <c r="Z8" s="155"/>
      <c r="AA8" s="155"/>
    </row>
    <row r="9" spans="1:27">
      <c r="A9" s="13"/>
      <c r="B9" s="66" t="s">
        <v>593</v>
      </c>
      <c r="C9" s="66"/>
      <c r="D9" s="66"/>
      <c r="E9" s="66"/>
      <c r="F9" s="66"/>
      <c r="G9" s="66"/>
      <c r="H9" s="66"/>
      <c r="I9" s="66"/>
      <c r="J9" s="66"/>
      <c r="K9" s="66"/>
      <c r="L9" s="66"/>
      <c r="M9" s="66"/>
      <c r="N9" s="66"/>
      <c r="O9" s="66"/>
      <c r="P9" s="66"/>
      <c r="Q9" s="66"/>
      <c r="R9" s="66"/>
      <c r="S9" s="66"/>
      <c r="T9" s="66"/>
      <c r="U9" s="66"/>
      <c r="V9" s="66"/>
      <c r="W9" s="66"/>
      <c r="X9" s="66"/>
      <c r="Y9" s="66"/>
      <c r="Z9" s="66"/>
      <c r="AA9" s="66"/>
    </row>
    <row r="10" spans="1:27">
      <c r="A10" s="13"/>
      <c r="B10" s="25"/>
      <c r="C10" s="25"/>
      <c r="D10" s="25"/>
      <c r="E10" s="25"/>
      <c r="F10" s="25"/>
      <c r="G10" s="25"/>
      <c r="H10" s="25"/>
      <c r="I10" s="25"/>
      <c r="J10" s="25"/>
      <c r="K10" s="25"/>
    </row>
    <row r="11" spans="1:27">
      <c r="A11" s="13"/>
      <c r="B11" s="14"/>
      <c r="C11" s="14"/>
      <c r="D11" s="14"/>
      <c r="E11" s="14"/>
      <c r="F11" s="14"/>
      <c r="G11" s="14"/>
      <c r="H11" s="14"/>
      <c r="I11" s="14"/>
      <c r="J11" s="14"/>
      <c r="K11" s="14"/>
    </row>
    <row r="12" spans="1:27">
      <c r="A12" s="13"/>
      <c r="B12" s="35"/>
      <c r="C12" s="45" t="s">
        <v>594</v>
      </c>
      <c r="D12" s="35"/>
      <c r="E12" s="110" t="s">
        <v>484</v>
      </c>
      <c r="F12" s="110"/>
      <c r="G12" s="110"/>
      <c r="H12" s="35"/>
      <c r="I12" s="110" t="s">
        <v>484</v>
      </c>
      <c r="J12" s="110"/>
      <c r="K12" s="110"/>
    </row>
    <row r="13" spans="1:27" ht="15.75" thickBot="1">
      <c r="A13" s="13"/>
      <c r="B13" s="35"/>
      <c r="C13" s="118"/>
      <c r="D13" s="35"/>
      <c r="E13" s="26">
        <v>2013</v>
      </c>
      <c r="F13" s="26"/>
      <c r="G13" s="26"/>
      <c r="H13" s="35"/>
      <c r="I13" s="26">
        <v>2012</v>
      </c>
      <c r="J13" s="26"/>
      <c r="K13" s="26"/>
    </row>
    <row r="14" spans="1:27">
      <c r="A14" s="13"/>
      <c r="B14" s="41" t="s">
        <v>595</v>
      </c>
      <c r="C14" s="42" t="s">
        <v>54</v>
      </c>
      <c r="D14" s="31"/>
      <c r="E14" s="42" t="s">
        <v>298</v>
      </c>
      <c r="F14" s="117">
        <v>928</v>
      </c>
      <c r="G14" s="32"/>
      <c r="H14" s="31"/>
      <c r="I14" s="42" t="s">
        <v>298</v>
      </c>
      <c r="J14" s="44">
        <v>2591</v>
      </c>
      <c r="K14" s="32"/>
    </row>
    <row r="15" spans="1:27" ht="15.75" thickBot="1">
      <c r="A15" s="13"/>
      <c r="B15" s="41"/>
      <c r="C15" s="41"/>
      <c r="D15" s="31"/>
      <c r="E15" s="120"/>
      <c r="F15" s="121"/>
      <c r="G15" s="97"/>
      <c r="H15" s="31"/>
      <c r="I15" s="120"/>
      <c r="J15" s="122"/>
      <c r="K15" s="97"/>
    </row>
    <row r="16" spans="1:27" ht="15.75" thickTop="1">
      <c r="A16" s="13"/>
      <c r="B16" s="162" t="s">
        <v>596</v>
      </c>
      <c r="C16" s="162"/>
      <c r="D16" s="162"/>
      <c r="E16" s="162"/>
      <c r="F16" s="162"/>
      <c r="G16" s="162"/>
      <c r="H16" s="162"/>
      <c r="I16" s="162"/>
      <c r="J16" s="162"/>
      <c r="K16" s="162"/>
      <c r="L16" s="162"/>
      <c r="M16" s="162"/>
      <c r="N16" s="162"/>
      <c r="O16" s="162"/>
      <c r="P16" s="162"/>
      <c r="Q16" s="162"/>
      <c r="R16" s="162"/>
      <c r="S16" s="162"/>
      <c r="T16" s="162"/>
      <c r="U16" s="162"/>
      <c r="V16" s="162"/>
      <c r="W16" s="162"/>
      <c r="X16" s="162"/>
      <c r="Y16" s="162"/>
      <c r="Z16" s="162"/>
      <c r="AA16" s="162"/>
    </row>
    <row r="17" spans="1:27">
      <c r="A17" s="13"/>
      <c r="B17" s="66" t="s">
        <v>597</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row>
    <row r="18" spans="1:27">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row>
    <row r="19" spans="1:27">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row r="20" spans="1:27">
      <c r="A20" s="13"/>
      <c r="B20" s="45" t="s">
        <v>598</v>
      </c>
      <c r="C20" s="158" t="s">
        <v>599</v>
      </c>
      <c r="D20" s="158"/>
      <c r="E20" s="158"/>
      <c r="F20" s="158"/>
      <c r="G20" s="158"/>
      <c r="H20" s="158"/>
      <c r="I20" s="158"/>
      <c r="J20" s="158"/>
      <c r="K20" s="158"/>
      <c r="L20" s="158"/>
      <c r="M20" s="158"/>
      <c r="N20" s="35"/>
      <c r="O20" s="157" t="s">
        <v>602</v>
      </c>
      <c r="P20" s="35"/>
      <c r="Q20" s="158" t="s">
        <v>606</v>
      </c>
      <c r="R20" s="158"/>
      <c r="S20" s="158"/>
      <c r="T20" s="158"/>
      <c r="U20" s="158"/>
      <c r="V20" s="158"/>
      <c r="W20" s="158"/>
      <c r="X20" s="158"/>
      <c r="Y20" s="158"/>
      <c r="Z20" s="158"/>
      <c r="AA20" s="158"/>
    </row>
    <row r="21" spans="1:27">
      <c r="A21" s="13"/>
      <c r="B21" s="45"/>
      <c r="C21" s="158" t="s">
        <v>600</v>
      </c>
      <c r="D21" s="158"/>
      <c r="E21" s="158"/>
      <c r="F21" s="158"/>
      <c r="G21" s="158"/>
      <c r="H21" s="158"/>
      <c r="I21" s="158"/>
      <c r="J21" s="158"/>
      <c r="K21" s="158"/>
      <c r="L21" s="158"/>
      <c r="M21" s="158"/>
      <c r="N21" s="35"/>
      <c r="O21" s="157" t="s">
        <v>603</v>
      </c>
      <c r="P21" s="35"/>
      <c r="Q21" s="158" t="s">
        <v>607</v>
      </c>
      <c r="R21" s="158"/>
      <c r="S21" s="158"/>
      <c r="T21" s="158"/>
      <c r="U21" s="158"/>
      <c r="V21" s="158"/>
      <c r="W21" s="158"/>
      <c r="X21" s="158"/>
      <c r="Y21" s="158"/>
      <c r="Z21" s="158"/>
      <c r="AA21" s="158"/>
    </row>
    <row r="22" spans="1:27" ht="15.75" thickBot="1">
      <c r="A22" s="13"/>
      <c r="B22" s="45"/>
      <c r="C22" s="159" t="s">
        <v>601</v>
      </c>
      <c r="D22" s="159"/>
      <c r="E22" s="159"/>
      <c r="F22" s="159"/>
      <c r="G22" s="159"/>
      <c r="H22" s="159"/>
      <c r="I22" s="159"/>
      <c r="J22" s="159"/>
      <c r="K22" s="159"/>
      <c r="L22" s="159"/>
      <c r="M22" s="159"/>
      <c r="N22" s="35"/>
      <c r="O22" s="157" t="s">
        <v>604</v>
      </c>
      <c r="P22" s="35"/>
      <c r="Q22" s="159" t="s">
        <v>608</v>
      </c>
      <c r="R22" s="159"/>
      <c r="S22" s="159"/>
      <c r="T22" s="159"/>
      <c r="U22" s="159"/>
      <c r="V22" s="159"/>
      <c r="W22" s="159"/>
      <c r="X22" s="159"/>
      <c r="Y22" s="159"/>
      <c r="Z22" s="159"/>
      <c r="AA22" s="159"/>
    </row>
    <row r="23" spans="1:27">
      <c r="A23" s="13"/>
      <c r="B23" s="45"/>
      <c r="C23" s="160" t="s">
        <v>484</v>
      </c>
      <c r="D23" s="160"/>
      <c r="E23" s="160"/>
      <c r="F23" s="53"/>
      <c r="G23" s="160" t="s">
        <v>484</v>
      </c>
      <c r="H23" s="160"/>
      <c r="I23" s="160"/>
      <c r="J23" s="53"/>
      <c r="K23" s="160" t="s">
        <v>484</v>
      </c>
      <c r="L23" s="160"/>
      <c r="M23" s="160"/>
      <c r="N23" s="35"/>
      <c r="O23" s="157" t="s">
        <v>605</v>
      </c>
      <c r="P23" s="35"/>
      <c r="Q23" s="160" t="s">
        <v>484</v>
      </c>
      <c r="R23" s="160"/>
      <c r="S23" s="160"/>
      <c r="T23" s="53"/>
      <c r="U23" s="160" t="s">
        <v>484</v>
      </c>
      <c r="V23" s="160"/>
      <c r="W23" s="160"/>
      <c r="X23" s="53"/>
      <c r="Y23" s="160" t="s">
        <v>484</v>
      </c>
      <c r="Z23" s="160"/>
      <c r="AA23" s="160"/>
    </row>
    <row r="24" spans="1:27" ht="15.75" thickBot="1">
      <c r="A24" s="13"/>
      <c r="B24" s="118"/>
      <c r="C24" s="159">
        <v>2013</v>
      </c>
      <c r="D24" s="159"/>
      <c r="E24" s="159"/>
      <c r="F24" s="35"/>
      <c r="G24" s="159">
        <v>2012</v>
      </c>
      <c r="H24" s="159"/>
      <c r="I24" s="159"/>
      <c r="J24" s="35"/>
      <c r="K24" s="159">
        <v>2011</v>
      </c>
      <c r="L24" s="159"/>
      <c r="M24" s="159"/>
      <c r="N24" s="35"/>
      <c r="O24" s="106"/>
      <c r="P24" s="35"/>
      <c r="Q24" s="159">
        <v>2013</v>
      </c>
      <c r="R24" s="159"/>
      <c r="S24" s="159"/>
      <c r="T24" s="35"/>
      <c r="U24" s="159">
        <v>2012</v>
      </c>
      <c r="V24" s="159"/>
      <c r="W24" s="159"/>
      <c r="X24" s="35"/>
      <c r="Y24" s="159">
        <v>2011</v>
      </c>
      <c r="Z24" s="159"/>
      <c r="AA24" s="159"/>
    </row>
    <row r="25" spans="1:27">
      <c r="A25" s="13"/>
      <c r="B25" s="161" t="s">
        <v>595</v>
      </c>
      <c r="C25" s="42" t="s">
        <v>298</v>
      </c>
      <c r="D25" s="117">
        <v>188</v>
      </c>
      <c r="E25" s="32"/>
      <c r="F25" s="31"/>
      <c r="G25" s="42" t="s">
        <v>298</v>
      </c>
      <c r="H25" s="44">
        <v>1797</v>
      </c>
      <c r="I25" s="32"/>
      <c r="J25" s="31"/>
      <c r="K25" s="42" t="s">
        <v>298</v>
      </c>
      <c r="L25" s="44">
        <v>3445</v>
      </c>
      <c r="M25" s="32"/>
      <c r="N25" s="31"/>
      <c r="O25" s="42" t="s">
        <v>609</v>
      </c>
      <c r="P25" s="31"/>
      <c r="Q25" s="42" t="s">
        <v>298</v>
      </c>
      <c r="R25" s="44">
        <v>1851</v>
      </c>
      <c r="S25" s="32"/>
      <c r="T25" s="31"/>
      <c r="U25" s="42" t="s">
        <v>298</v>
      </c>
      <c r="V25" s="44">
        <v>1754</v>
      </c>
      <c r="W25" s="32"/>
      <c r="X25" s="31"/>
      <c r="Y25" s="42" t="s">
        <v>298</v>
      </c>
      <c r="Z25" s="117">
        <v>898</v>
      </c>
      <c r="AA25" s="32"/>
    </row>
    <row r="26" spans="1:27" ht="15.75" thickBot="1">
      <c r="A26" s="13"/>
      <c r="B26" s="139"/>
      <c r="C26" s="120"/>
      <c r="D26" s="121"/>
      <c r="E26" s="97"/>
      <c r="F26" s="31"/>
      <c r="G26" s="120"/>
      <c r="H26" s="122"/>
      <c r="I26" s="97"/>
      <c r="J26" s="31"/>
      <c r="K26" s="120"/>
      <c r="L26" s="122"/>
      <c r="M26" s="97"/>
      <c r="N26" s="31"/>
      <c r="O26" s="41"/>
      <c r="P26" s="31"/>
      <c r="Q26" s="120"/>
      <c r="R26" s="122"/>
      <c r="S26" s="97"/>
      <c r="T26" s="31"/>
      <c r="U26" s="120"/>
      <c r="V26" s="122"/>
      <c r="W26" s="97"/>
      <c r="X26" s="31"/>
      <c r="Y26" s="120"/>
      <c r="Z26" s="121"/>
      <c r="AA26" s="97"/>
    </row>
    <row r="27" spans="1:27" ht="15.75" thickTop="1">
      <c r="A27" s="13"/>
      <c r="B27" s="66" t="s">
        <v>610</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row>
  </sheetData>
  <mergeCells count="87">
    <mergeCell ref="B7:AA7"/>
    <mergeCell ref="B8:AA8"/>
    <mergeCell ref="B9:AA9"/>
    <mergeCell ref="B16:AA16"/>
    <mergeCell ref="B17:AA17"/>
    <mergeCell ref="B27:AA27"/>
    <mergeCell ref="Z25:Z26"/>
    <mergeCell ref="AA25:AA26"/>
    <mergeCell ref="A1:A2"/>
    <mergeCell ref="B1:AA1"/>
    <mergeCell ref="B2:AA2"/>
    <mergeCell ref="A3:A27"/>
    <mergeCell ref="B3:AA3"/>
    <mergeCell ref="B4:AA4"/>
    <mergeCell ref="B5:AA5"/>
    <mergeCell ref="B6:AA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W23"/>
    <mergeCell ref="U24:W24"/>
    <mergeCell ref="X23:X24"/>
    <mergeCell ref="Y23:AA23"/>
    <mergeCell ref="Y24:AA24"/>
    <mergeCell ref="K23:M23"/>
    <mergeCell ref="K24:M24"/>
    <mergeCell ref="N23:N24"/>
    <mergeCell ref="P23:P24"/>
    <mergeCell ref="Q23:S23"/>
    <mergeCell ref="Q24:S24"/>
    <mergeCell ref="P20:P22"/>
    <mergeCell ref="Q20:AA20"/>
    <mergeCell ref="Q21:AA21"/>
    <mergeCell ref="Q22:AA22"/>
    <mergeCell ref="C23:E23"/>
    <mergeCell ref="C24:E24"/>
    <mergeCell ref="F23:F24"/>
    <mergeCell ref="G23:I23"/>
    <mergeCell ref="G24:I24"/>
    <mergeCell ref="J23:J24"/>
    <mergeCell ref="H14:H15"/>
    <mergeCell ref="I14:I15"/>
    <mergeCell ref="J14:J15"/>
    <mergeCell ref="K14:K15"/>
    <mergeCell ref="B18:AA18"/>
    <mergeCell ref="B20:B24"/>
    <mergeCell ref="C20:M20"/>
    <mergeCell ref="C21:M21"/>
    <mergeCell ref="C22:M22"/>
    <mergeCell ref="N20:N22"/>
    <mergeCell ref="B14:B15"/>
    <mergeCell ref="C14:C15"/>
    <mergeCell ref="D14:D15"/>
    <mergeCell ref="E14:E15"/>
    <mergeCell ref="F14:F15"/>
    <mergeCell ref="G14:G15"/>
    <mergeCell ref="B10:K10"/>
    <mergeCell ref="B12:B13"/>
    <mergeCell ref="C12:C13"/>
    <mergeCell ref="D12:D13"/>
    <mergeCell ref="E12:G12"/>
    <mergeCell ref="E13:G13"/>
    <mergeCell ref="H12:H13"/>
    <mergeCell ref="I12:K12"/>
    <mergeCell ref="I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2.7109375" customWidth="1"/>
    <col min="4" max="4" width="6.140625" customWidth="1"/>
    <col min="5" max="5" width="20.7109375" customWidth="1"/>
    <col min="6" max="6" width="5.28515625" customWidth="1"/>
    <col min="7" max="7" width="32.7109375" customWidth="1"/>
    <col min="8" max="8" width="6.140625" customWidth="1"/>
    <col min="9" max="9" width="20.7109375" customWidth="1"/>
    <col min="10" max="10" width="5.28515625" customWidth="1"/>
  </cols>
  <sheetData>
    <row r="1" spans="1:10" ht="30" customHeight="1">
      <c r="A1" s="8" t="s">
        <v>6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13" t="s">
        <v>611</v>
      </c>
      <c r="B3" s="65" t="s">
        <v>6</v>
      </c>
      <c r="C3" s="65"/>
      <c r="D3" s="65"/>
      <c r="E3" s="65"/>
      <c r="F3" s="65"/>
      <c r="G3" s="65"/>
      <c r="H3" s="65"/>
      <c r="I3" s="65"/>
      <c r="J3" s="65"/>
    </row>
    <row r="4" spans="1:10">
      <c r="A4" s="13"/>
      <c r="B4" s="101" t="s">
        <v>611</v>
      </c>
      <c r="C4" s="101"/>
      <c r="D4" s="101"/>
      <c r="E4" s="101"/>
      <c r="F4" s="101"/>
      <c r="G4" s="101"/>
      <c r="H4" s="101"/>
      <c r="I4" s="101"/>
      <c r="J4" s="101"/>
    </row>
    <row r="5" spans="1:10" ht="38.25" customHeight="1">
      <c r="A5" s="13"/>
      <c r="B5" s="66" t="s">
        <v>612</v>
      </c>
      <c r="C5" s="66"/>
      <c r="D5" s="66"/>
      <c r="E5" s="66"/>
      <c r="F5" s="66"/>
      <c r="G5" s="66"/>
      <c r="H5" s="66"/>
      <c r="I5" s="66"/>
      <c r="J5" s="66"/>
    </row>
    <row r="6" spans="1:10">
      <c r="A6" s="13"/>
      <c r="B6" s="66" t="s">
        <v>613</v>
      </c>
      <c r="C6" s="66"/>
      <c r="D6" s="66"/>
      <c r="E6" s="66"/>
      <c r="F6" s="66"/>
      <c r="G6" s="66"/>
      <c r="H6" s="66"/>
      <c r="I6" s="66"/>
      <c r="J6" s="66"/>
    </row>
    <row r="7" spans="1:10">
      <c r="A7" s="13"/>
      <c r="B7" s="25"/>
      <c r="C7" s="25"/>
      <c r="D7" s="25"/>
      <c r="E7" s="25"/>
      <c r="F7" s="25"/>
      <c r="G7" s="25"/>
      <c r="H7" s="25"/>
      <c r="I7" s="25"/>
      <c r="J7" s="25"/>
    </row>
    <row r="8" spans="1:10">
      <c r="A8" s="13"/>
      <c r="B8" s="14"/>
      <c r="C8" s="14"/>
      <c r="D8" s="14"/>
      <c r="E8" s="14"/>
      <c r="F8" s="14"/>
      <c r="G8" s="14"/>
      <c r="H8" s="14"/>
      <c r="I8" s="14"/>
      <c r="J8" s="14"/>
    </row>
    <row r="9" spans="1:10" ht="15.75" thickBot="1">
      <c r="A9" s="13"/>
      <c r="B9" s="37"/>
      <c r="C9" s="12"/>
      <c r="D9" s="26">
        <v>2013</v>
      </c>
      <c r="E9" s="26"/>
      <c r="F9" s="26"/>
      <c r="G9" s="12"/>
      <c r="H9" s="26">
        <v>2012</v>
      </c>
      <c r="I9" s="26"/>
      <c r="J9" s="26"/>
    </row>
    <row r="10" spans="1:10">
      <c r="A10" s="13"/>
      <c r="B10" s="27" t="s">
        <v>614</v>
      </c>
      <c r="C10" s="31"/>
      <c r="D10" s="28" t="s">
        <v>298</v>
      </c>
      <c r="E10" s="95">
        <v>62979</v>
      </c>
      <c r="F10" s="32"/>
      <c r="G10" s="31"/>
      <c r="H10" s="28" t="s">
        <v>298</v>
      </c>
      <c r="I10" s="95">
        <v>56285</v>
      </c>
      <c r="J10" s="32"/>
    </row>
    <row r="11" spans="1:10">
      <c r="A11" s="13"/>
      <c r="B11" s="27"/>
      <c r="C11" s="31"/>
      <c r="D11" s="27"/>
      <c r="E11" s="82"/>
      <c r="F11" s="31"/>
      <c r="G11" s="31"/>
      <c r="H11" s="154"/>
      <c r="I11" s="104"/>
      <c r="J11" s="105"/>
    </row>
    <row r="12" spans="1:10">
      <c r="A12" s="13"/>
      <c r="B12" s="33" t="s">
        <v>615</v>
      </c>
      <c r="C12" s="35"/>
      <c r="D12" s="84">
        <v>13142</v>
      </c>
      <c r="E12" s="84"/>
      <c r="F12" s="35"/>
      <c r="G12" s="35"/>
      <c r="H12" s="84">
        <v>13433</v>
      </c>
      <c r="I12" s="84"/>
      <c r="J12" s="35"/>
    </row>
    <row r="13" spans="1:10">
      <c r="A13" s="13"/>
      <c r="B13" s="33"/>
      <c r="C13" s="35"/>
      <c r="D13" s="84"/>
      <c r="E13" s="84"/>
      <c r="F13" s="35"/>
      <c r="G13" s="35"/>
      <c r="H13" s="84"/>
      <c r="I13" s="84"/>
      <c r="J13" s="35"/>
    </row>
    <row r="14" spans="1:10" ht="15.75" thickBot="1">
      <c r="A14" s="13"/>
      <c r="B14" s="20" t="s">
        <v>616</v>
      </c>
      <c r="C14" s="22"/>
      <c r="D14" s="59" t="s">
        <v>617</v>
      </c>
      <c r="E14" s="59"/>
      <c r="F14" s="74" t="s">
        <v>315</v>
      </c>
      <c r="G14" s="22"/>
      <c r="H14" s="59" t="s">
        <v>618</v>
      </c>
      <c r="I14" s="59"/>
      <c r="J14" s="74" t="s">
        <v>315</v>
      </c>
    </row>
    <row r="15" spans="1:10">
      <c r="A15" s="13"/>
      <c r="B15" s="33" t="s">
        <v>619</v>
      </c>
      <c r="C15" s="35"/>
      <c r="D15" s="85">
        <v>5694</v>
      </c>
      <c r="E15" s="85"/>
      <c r="F15" s="53"/>
      <c r="G15" s="35"/>
      <c r="H15" s="85">
        <v>6694</v>
      </c>
      <c r="I15" s="85"/>
      <c r="J15" s="53"/>
    </row>
    <row r="16" spans="1:10" ht="15.75" thickBot="1">
      <c r="A16" s="13"/>
      <c r="B16" s="33"/>
      <c r="C16" s="35"/>
      <c r="D16" s="127"/>
      <c r="E16" s="127"/>
      <c r="F16" s="94"/>
      <c r="G16" s="35"/>
      <c r="H16" s="127"/>
      <c r="I16" s="127"/>
      <c r="J16" s="94"/>
    </row>
    <row r="17" spans="1:10">
      <c r="A17" s="13"/>
      <c r="B17" s="27" t="s">
        <v>620</v>
      </c>
      <c r="C17" s="31"/>
      <c r="D17" s="28" t="s">
        <v>298</v>
      </c>
      <c r="E17" s="95">
        <v>68673</v>
      </c>
      <c r="F17" s="32"/>
      <c r="G17" s="31"/>
      <c r="H17" s="28" t="s">
        <v>298</v>
      </c>
      <c r="I17" s="95">
        <v>62979</v>
      </c>
      <c r="J17" s="32"/>
    </row>
    <row r="18" spans="1:10" ht="15.75" thickBot="1">
      <c r="A18" s="13"/>
      <c r="B18" s="27"/>
      <c r="C18" s="31"/>
      <c r="D18" s="99"/>
      <c r="E18" s="96"/>
      <c r="F18" s="97"/>
      <c r="G18" s="31"/>
      <c r="H18" s="99"/>
      <c r="I18" s="96"/>
      <c r="J18" s="97"/>
    </row>
    <row r="19" spans="1:10" ht="15.75" thickTop="1">
      <c r="A19" s="13"/>
      <c r="B19" s="12"/>
      <c r="C19" s="12"/>
      <c r="D19" s="98"/>
      <c r="E19" s="98"/>
      <c r="F19" s="98"/>
      <c r="G19" s="12"/>
      <c r="H19" s="98"/>
      <c r="I19" s="98"/>
      <c r="J19" s="98"/>
    </row>
    <row r="20" spans="1:10">
      <c r="A20" s="13"/>
      <c r="B20" s="33" t="s">
        <v>621</v>
      </c>
      <c r="C20" s="35"/>
      <c r="D20" s="33" t="s">
        <v>298</v>
      </c>
      <c r="E20" s="84">
        <v>22841</v>
      </c>
      <c r="F20" s="35"/>
      <c r="G20" s="35"/>
      <c r="H20" s="33" t="s">
        <v>298</v>
      </c>
      <c r="I20" s="84">
        <v>19686</v>
      </c>
      <c r="J20" s="35"/>
    </row>
    <row r="21" spans="1:10">
      <c r="A21" s="13"/>
      <c r="B21" s="33"/>
      <c r="C21" s="35"/>
      <c r="D21" s="33"/>
      <c r="E21" s="84"/>
      <c r="F21" s="35"/>
      <c r="G21" s="35"/>
      <c r="H21" s="33"/>
      <c r="I21" s="84"/>
      <c r="J21" s="35"/>
    </row>
    <row r="22" spans="1:10">
      <c r="A22" s="13"/>
      <c r="B22" s="27" t="s">
        <v>622</v>
      </c>
      <c r="C22" s="31"/>
      <c r="D22" s="82">
        <v>5011</v>
      </c>
      <c r="E22" s="82"/>
      <c r="F22" s="31"/>
      <c r="G22" s="31"/>
      <c r="H22" s="82">
        <v>5465</v>
      </c>
      <c r="I22" s="82"/>
      <c r="J22" s="31"/>
    </row>
    <row r="23" spans="1:10">
      <c r="A23" s="13"/>
      <c r="B23" s="27"/>
      <c r="C23" s="31"/>
      <c r="D23" s="82"/>
      <c r="E23" s="82"/>
      <c r="F23" s="31"/>
      <c r="G23" s="31"/>
      <c r="H23" s="82"/>
      <c r="I23" s="82"/>
      <c r="J23" s="31"/>
    </row>
    <row r="24" spans="1:10" ht="15.75" thickBot="1">
      <c r="A24" s="13"/>
      <c r="B24" s="23" t="s">
        <v>623</v>
      </c>
      <c r="C24" s="12"/>
      <c r="D24" s="93" t="s">
        <v>624</v>
      </c>
      <c r="E24" s="93"/>
      <c r="F24" s="163" t="s">
        <v>315</v>
      </c>
      <c r="G24" s="12"/>
      <c r="H24" s="93" t="s">
        <v>625</v>
      </c>
      <c r="I24" s="93"/>
      <c r="J24" s="163" t="s">
        <v>315</v>
      </c>
    </row>
    <row r="25" spans="1:10">
      <c r="A25" s="13"/>
      <c r="B25" s="27" t="s">
        <v>626</v>
      </c>
      <c r="C25" s="31"/>
      <c r="D25" s="95">
        <v>2410</v>
      </c>
      <c r="E25" s="95"/>
      <c r="F25" s="32"/>
      <c r="G25" s="31"/>
      <c r="H25" s="95">
        <v>3155</v>
      </c>
      <c r="I25" s="95"/>
      <c r="J25" s="32"/>
    </row>
    <row r="26" spans="1:10" ht="15.75" thickBot="1">
      <c r="A26" s="13"/>
      <c r="B26" s="27"/>
      <c r="C26" s="31"/>
      <c r="D26" s="86"/>
      <c r="E26" s="86"/>
      <c r="F26" s="60"/>
      <c r="G26" s="31"/>
      <c r="H26" s="86"/>
      <c r="I26" s="86"/>
      <c r="J26" s="60"/>
    </row>
    <row r="27" spans="1:10">
      <c r="A27" s="13"/>
      <c r="B27" s="33" t="s">
        <v>627</v>
      </c>
      <c r="C27" s="35"/>
      <c r="D27" s="61" t="s">
        <v>298</v>
      </c>
      <c r="E27" s="85">
        <v>25251</v>
      </c>
      <c r="F27" s="53"/>
      <c r="G27" s="35"/>
      <c r="H27" s="61" t="s">
        <v>298</v>
      </c>
      <c r="I27" s="85">
        <v>22841</v>
      </c>
      <c r="J27" s="53"/>
    </row>
    <row r="28" spans="1:10" ht="15.75" thickBot="1">
      <c r="A28" s="13"/>
      <c r="B28" s="33"/>
      <c r="C28" s="35"/>
      <c r="D28" s="62"/>
      <c r="E28" s="87"/>
      <c r="F28" s="54"/>
      <c r="G28" s="35"/>
      <c r="H28" s="62"/>
      <c r="I28" s="87"/>
      <c r="J28" s="54"/>
    </row>
    <row r="29" spans="1:10" ht="15.75" thickTop="1"/>
  </sheetData>
  <mergeCells count="81">
    <mergeCell ref="A1:A2"/>
    <mergeCell ref="B1:J1"/>
    <mergeCell ref="B2:J2"/>
    <mergeCell ref="A3:A28"/>
    <mergeCell ref="B3:J3"/>
    <mergeCell ref="B4:J4"/>
    <mergeCell ref="B5:J5"/>
    <mergeCell ref="B6:J6"/>
    <mergeCell ref="J25:J26"/>
    <mergeCell ref="B27:B28"/>
    <mergeCell ref="C27:C28"/>
    <mergeCell ref="D27:D28"/>
    <mergeCell ref="E27:E28"/>
    <mergeCell ref="F27:F28"/>
    <mergeCell ref="G27:G28"/>
    <mergeCell ref="H27:H28"/>
    <mergeCell ref="I27:I28"/>
    <mergeCell ref="J27:J28"/>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17.5703125" bestFit="1" customWidth="1"/>
    <col min="2" max="2" width="36.5703125" customWidth="1"/>
    <col min="3" max="3" width="8.5703125" customWidth="1"/>
    <col min="4" max="4" width="30.5703125" customWidth="1"/>
    <col min="5" max="5" width="36.5703125" customWidth="1"/>
  </cols>
  <sheetData>
    <row r="1" spans="1:5" ht="15" customHeight="1">
      <c r="A1" s="8" t="s">
        <v>628</v>
      </c>
      <c r="B1" s="8" t="s">
        <v>1</v>
      </c>
      <c r="C1" s="8"/>
      <c r="D1" s="8"/>
      <c r="E1" s="8"/>
    </row>
    <row r="2" spans="1:5" ht="15" customHeight="1">
      <c r="A2" s="8"/>
      <c r="B2" s="8" t="s">
        <v>2</v>
      </c>
      <c r="C2" s="8"/>
      <c r="D2" s="8"/>
      <c r="E2" s="8"/>
    </row>
    <row r="3" spans="1:5" ht="15" customHeight="1">
      <c r="A3" s="13" t="s">
        <v>628</v>
      </c>
      <c r="B3" s="65" t="s">
        <v>6</v>
      </c>
      <c r="C3" s="65"/>
      <c r="D3" s="65"/>
      <c r="E3" s="65"/>
    </row>
    <row r="4" spans="1:5">
      <c r="A4" s="13"/>
      <c r="B4" s="101" t="s">
        <v>628</v>
      </c>
      <c r="C4" s="101"/>
      <c r="D4" s="101"/>
      <c r="E4" s="101"/>
    </row>
    <row r="5" spans="1:5" ht="76.5" customHeight="1">
      <c r="A5" s="13"/>
      <c r="B5" s="66" t="s">
        <v>629</v>
      </c>
      <c r="C5" s="66"/>
      <c r="D5" s="66"/>
      <c r="E5" s="66"/>
    </row>
    <row r="6" spans="1:5">
      <c r="A6" s="13"/>
      <c r="B6" s="111"/>
      <c r="C6" s="111"/>
      <c r="D6" s="111"/>
      <c r="E6" s="111"/>
    </row>
    <row r="7" spans="1:5">
      <c r="A7" s="13"/>
      <c r="B7" s="25"/>
      <c r="C7" s="25"/>
      <c r="D7" s="25"/>
      <c r="E7" s="25"/>
    </row>
    <row r="8" spans="1:5">
      <c r="A8" s="13"/>
      <c r="B8" s="14"/>
      <c r="C8" s="14"/>
      <c r="D8" s="14"/>
      <c r="E8" s="14"/>
    </row>
    <row r="9" spans="1:5" ht="15.75" thickBot="1">
      <c r="A9" s="13"/>
      <c r="B9" s="17" t="s">
        <v>587</v>
      </c>
      <c r="C9" s="26" t="s">
        <v>297</v>
      </c>
      <c r="D9" s="26"/>
      <c r="E9" s="26"/>
    </row>
    <row r="10" spans="1:5">
      <c r="A10" s="13"/>
      <c r="B10" s="29">
        <v>2014</v>
      </c>
      <c r="C10" s="28" t="s">
        <v>298</v>
      </c>
      <c r="D10" s="95">
        <v>34844</v>
      </c>
      <c r="E10" s="32"/>
    </row>
    <row r="11" spans="1:5">
      <c r="A11" s="13"/>
      <c r="B11" s="29"/>
      <c r="C11" s="154"/>
      <c r="D11" s="104"/>
      <c r="E11" s="105"/>
    </row>
    <row r="12" spans="1:5">
      <c r="A12" s="13"/>
      <c r="B12" s="34">
        <v>2015</v>
      </c>
      <c r="C12" s="84">
        <v>34001</v>
      </c>
      <c r="D12" s="84"/>
      <c r="E12" s="35"/>
    </row>
    <row r="13" spans="1:5">
      <c r="A13" s="13"/>
      <c r="B13" s="34"/>
      <c r="C13" s="84"/>
      <c r="D13" s="84"/>
      <c r="E13" s="35"/>
    </row>
    <row r="14" spans="1:5">
      <c r="A14" s="13"/>
      <c r="B14" s="29">
        <v>2016</v>
      </c>
      <c r="C14" s="82">
        <v>23741</v>
      </c>
      <c r="D14" s="82"/>
      <c r="E14" s="31"/>
    </row>
    <row r="15" spans="1:5">
      <c r="A15" s="13"/>
      <c r="B15" s="29"/>
      <c r="C15" s="82"/>
      <c r="D15" s="82"/>
      <c r="E15" s="31"/>
    </row>
    <row r="16" spans="1:5">
      <c r="A16" s="13"/>
      <c r="B16" s="34">
        <v>2017</v>
      </c>
      <c r="C16" s="84">
        <v>17087</v>
      </c>
      <c r="D16" s="84"/>
      <c r="E16" s="35"/>
    </row>
    <row r="17" spans="1:5">
      <c r="A17" s="13"/>
      <c r="B17" s="34"/>
      <c r="C17" s="84"/>
      <c r="D17" s="84"/>
      <c r="E17" s="35"/>
    </row>
    <row r="18" spans="1:5">
      <c r="A18" s="13"/>
      <c r="B18" s="29">
        <v>2018</v>
      </c>
      <c r="C18" s="82">
        <v>16082</v>
      </c>
      <c r="D18" s="82"/>
      <c r="E18" s="31"/>
    </row>
    <row r="19" spans="1:5">
      <c r="A19" s="13"/>
      <c r="B19" s="29"/>
      <c r="C19" s="82"/>
      <c r="D19" s="82"/>
      <c r="E19" s="31"/>
    </row>
    <row r="20" spans="1:5">
      <c r="A20" s="13"/>
      <c r="B20" s="33" t="s">
        <v>588</v>
      </c>
      <c r="C20" s="84">
        <v>43980</v>
      </c>
      <c r="D20" s="84"/>
      <c r="E20" s="35"/>
    </row>
    <row r="21" spans="1:5" ht="15.75" thickBot="1">
      <c r="A21" s="13"/>
      <c r="B21" s="33"/>
      <c r="C21" s="127"/>
      <c r="D21" s="127"/>
      <c r="E21" s="94"/>
    </row>
    <row r="22" spans="1:5">
      <c r="A22" s="13"/>
      <c r="B22" s="27" t="s">
        <v>146</v>
      </c>
      <c r="C22" s="28" t="s">
        <v>298</v>
      </c>
      <c r="D22" s="95">
        <v>169735</v>
      </c>
      <c r="E22" s="32"/>
    </row>
    <row r="23" spans="1:5" ht="15.75" thickBot="1">
      <c r="A23" s="13"/>
      <c r="B23" s="27"/>
      <c r="C23" s="99"/>
      <c r="D23" s="96"/>
      <c r="E23" s="97"/>
    </row>
    <row r="24" spans="1:5" ht="15.75" thickTop="1">
      <c r="A24" s="13"/>
      <c r="B24" s="101" t="s">
        <v>630</v>
      </c>
      <c r="C24" s="101"/>
      <c r="D24" s="101"/>
      <c r="E24" s="101"/>
    </row>
    <row r="25" spans="1:5" ht="76.5" customHeight="1">
      <c r="A25" s="13"/>
      <c r="B25" s="66" t="s">
        <v>631</v>
      </c>
      <c r="C25" s="66"/>
      <c r="D25" s="66"/>
      <c r="E25" s="66"/>
    </row>
    <row r="26" spans="1:5">
      <c r="A26" s="13"/>
      <c r="B26" s="25"/>
      <c r="C26" s="25"/>
      <c r="D26" s="25"/>
      <c r="E26" s="25"/>
    </row>
    <row r="27" spans="1:5">
      <c r="A27" s="13"/>
      <c r="B27" s="14"/>
      <c r="C27" s="14"/>
      <c r="D27" s="14"/>
      <c r="E27" s="14"/>
    </row>
    <row r="28" spans="1:5" ht="15.75" thickBot="1">
      <c r="A28" s="13"/>
      <c r="B28" s="164" t="s">
        <v>587</v>
      </c>
      <c r="C28" s="26" t="s">
        <v>297</v>
      </c>
      <c r="D28" s="26"/>
      <c r="E28" s="26"/>
    </row>
    <row r="29" spans="1:5">
      <c r="A29" s="13"/>
      <c r="B29" s="30">
        <v>2014</v>
      </c>
      <c r="C29" s="28" t="s">
        <v>298</v>
      </c>
      <c r="D29" s="95">
        <v>1935</v>
      </c>
      <c r="E29" s="32"/>
    </row>
    <row r="30" spans="1:5">
      <c r="A30" s="13"/>
      <c r="B30" s="29"/>
      <c r="C30" s="154"/>
      <c r="D30" s="104"/>
      <c r="E30" s="105"/>
    </row>
    <row r="31" spans="1:5">
      <c r="A31" s="13"/>
      <c r="B31" s="34">
        <v>2015</v>
      </c>
      <c r="C31" s="84">
        <v>1941</v>
      </c>
      <c r="D31" s="84"/>
      <c r="E31" s="35"/>
    </row>
    <row r="32" spans="1:5">
      <c r="A32" s="13"/>
      <c r="B32" s="34"/>
      <c r="C32" s="84"/>
      <c r="D32" s="84"/>
      <c r="E32" s="35"/>
    </row>
    <row r="33" spans="1:5">
      <c r="A33" s="13"/>
      <c r="B33" s="29">
        <v>2016</v>
      </c>
      <c r="C33" s="82">
        <v>1948</v>
      </c>
      <c r="D33" s="82"/>
      <c r="E33" s="31"/>
    </row>
    <row r="34" spans="1:5">
      <c r="A34" s="13"/>
      <c r="B34" s="29"/>
      <c r="C34" s="82"/>
      <c r="D34" s="82"/>
      <c r="E34" s="31"/>
    </row>
    <row r="35" spans="1:5">
      <c r="A35" s="13"/>
      <c r="B35" s="34">
        <v>2017</v>
      </c>
      <c r="C35" s="84">
        <v>1955</v>
      </c>
      <c r="D35" s="84"/>
      <c r="E35" s="35"/>
    </row>
    <row r="36" spans="1:5">
      <c r="A36" s="13"/>
      <c r="B36" s="34"/>
      <c r="C36" s="84"/>
      <c r="D36" s="84"/>
      <c r="E36" s="35"/>
    </row>
    <row r="37" spans="1:5">
      <c r="A37" s="13"/>
      <c r="B37" s="29">
        <v>2018</v>
      </c>
      <c r="C37" s="82">
        <v>1955</v>
      </c>
      <c r="D37" s="82"/>
      <c r="E37" s="31"/>
    </row>
    <row r="38" spans="1:5">
      <c r="A38" s="13"/>
      <c r="B38" s="29"/>
      <c r="C38" s="82"/>
      <c r="D38" s="82"/>
      <c r="E38" s="31"/>
    </row>
    <row r="39" spans="1:5">
      <c r="A39" s="13"/>
      <c r="B39" s="33" t="s">
        <v>588</v>
      </c>
      <c r="C39" s="84">
        <v>11573</v>
      </c>
      <c r="D39" s="84"/>
      <c r="E39" s="35"/>
    </row>
    <row r="40" spans="1:5" ht="15.75" thickBot="1">
      <c r="A40" s="13"/>
      <c r="B40" s="33"/>
      <c r="C40" s="127"/>
      <c r="D40" s="127"/>
      <c r="E40" s="94"/>
    </row>
    <row r="41" spans="1:5">
      <c r="A41" s="13"/>
      <c r="B41" s="27" t="s">
        <v>146</v>
      </c>
      <c r="C41" s="28" t="s">
        <v>298</v>
      </c>
      <c r="D41" s="95">
        <v>21307</v>
      </c>
      <c r="E41" s="32"/>
    </row>
    <row r="42" spans="1:5" ht="15.75" thickBot="1">
      <c r="A42" s="13"/>
      <c r="B42" s="27"/>
      <c r="C42" s="99"/>
      <c r="D42" s="96"/>
      <c r="E42" s="97"/>
    </row>
    <row r="43" spans="1:5" ht="15.75" thickTop="1"/>
  </sheetData>
  <mergeCells count="60">
    <mergeCell ref="A1:A2"/>
    <mergeCell ref="B1:E1"/>
    <mergeCell ref="B2:E2"/>
    <mergeCell ref="A3:A42"/>
    <mergeCell ref="B3:E3"/>
    <mergeCell ref="B4:E4"/>
    <mergeCell ref="B5:E5"/>
    <mergeCell ref="B6:E6"/>
    <mergeCell ref="B24:E24"/>
    <mergeCell ref="B25:E2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8.5703125" customWidth="1"/>
    <col min="4" max="4" width="30.5703125" customWidth="1"/>
    <col min="5" max="5" width="36.5703125" customWidth="1"/>
  </cols>
  <sheetData>
    <row r="1" spans="1:5" ht="15" customHeight="1">
      <c r="A1" s="8" t="s">
        <v>630</v>
      </c>
      <c r="B1" s="8" t="s">
        <v>1</v>
      </c>
      <c r="C1" s="8"/>
      <c r="D1" s="8"/>
      <c r="E1" s="8"/>
    </row>
    <row r="2" spans="1:5" ht="15" customHeight="1">
      <c r="A2" s="8"/>
      <c r="B2" s="8" t="s">
        <v>2</v>
      </c>
      <c r="C2" s="8"/>
      <c r="D2" s="8"/>
      <c r="E2" s="8"/>
    </row>
    <row r="3" spans="1:5" ht="60" customHeight="1">
      <c r="A3" s="2" t="s">
        <v>632</v>
      </c>
      <c r="B3" s="65" t="s">
        <v>633</v>
      </c>
      <c r="C3" s="65"/>
      <c r="D3" s="65"/>
      <c r="E3" s="65"/>
    </row>
    <row r="4" spans="1:5" ht="15" customHeight="1">
      <c r="A4" s="13" t="s">
        <v>634</v>
      </c>
      <c r="B4" s="65" t="s">
        <v>6</v>
      </c>
      <c r="C4" s="65"/>
      <c r="D4" s="65"/>
      <c r="E4" s="65"/>
    </row>
    <row r="5" spans="1:5">
      <c r="A5" s="13"/>
      <c r="B5" s="101" t="s">
        <v>628</v>
      </c>
      <c r="C5" s="101"/>
      <c r="D5" s="101"/>
      <c r="E5" s="101"/>
    </row>
    <row r="6" spans="1:5" ht="76.5" customHeight="1">
      <c r="A6" s="13"/>
      <c r="B6" s="66" t="s">
        <v>629</v>
      </c>
      <c r="C6" s="66"/>
      <c r="D6" s="66"/>
      <c r="E6" s="66"/>
    </row>
    <row r="7" spans="1:5">
      <c r="A7" s="13"/>
      <c r="B7" s="111"/>
      <c r="C7" s="111"/>
      <c r="D7" s="111"/>
      <c r="E7" s="111"/>
    </row>
    <row r="8" spans="1:5">
      <c r="A8" s="13"/>
      <c r="B8" s="25"/>
      <c r="C8" s="25"/>
      <c r="D8" s="25"/>
      <c r="E8" s="25"/>
    </row>
    <row r="9" spans="1:5">
      <c r="A9" s="13"/>
      <c r="B9" s="14"/>
      <c r="C9" s="14"/>
      <c r="D9" s="14"/>
      <c r="E9" s="14"/>
    </row>
    <row r="10" spans="1:5" ht="15.75" thickBot="1">
      <c r="A10" s="13"/>
      <c r="B10" s="17" t="s">
        <v>587</v>
      </c>
      <c r="C10" s="26" t="s">
        <v>297</v>
      </c>
      <c r="D10" s="26"/>
      <c r="E10" s="26"/>
    </row>
    <row r="11" spans="1:5">
      <c r="A11" s="13"/>
      <c r="B11" s="29">
        <v>2014</v>
      </c>
      <c r="C11" s="28" t="s">
        <v>298</v>
      </c>
      <c r="D11" s="95">
        <v>34844</v>
      </c>
      <c r="E11" s="32"/>
    </row>
    <row r="12" spans="1:5">
      <c r="A12" s="13"/>
      <c r="B12" s="29"/>
      <c r="C12" s="154"/>
      <c r="D12" s="104"/>
      <c r="E12" s="105"/>
    </row>
    <row r="13" spans="1:5">
      <c r="A13" s="13"/>
      <c r="B13" s="34">
        <v>2015</v>
      </c>
      <c r="C13" s="84">
        <v>34001</v>
      </c>
      <c r="D13" s="84"/>
      <c r="E13" s="35"/>
    </row>
    <row r="14" spans="1:5">
      <c r="A14" s="13"/>
      <c r="B14" s="34"/>
      <c r="C14" s="84"/>
      <c r="D14" s="84"/>
      <c r="E14" s="35"/>
    </row>
    <row r="15" spans="1:5">
      <c r="A15" s="13"/>
      <c r="B15" s="29">
        <v>2016</v>
      </c>
      <c r="C15" s="82">
        <v>23741</v>
      </c>
      <c r="D15" s="82"/>
      <c r="E15" s="31"/>
    </row>
    <row r="16" spans="1:5">
      <c r="A16" s="13"/>
      <c r="B16" s="29"/>
      <c r="C16" s="82"/>
      <c r="D16" s="82"/>
      <c r="E16" s="31"/>
    </row>
    <row r="17" spans="1:5">
      <c r="A17" s="13"/>
      <c r="B17" s="34">
        <v>2017</v>
      </c>
      <c r="C17" s="84">
        <v>17087</v>
      </c>
      <c r="D17" s="84"/>
      <c r="E17" s="35"/>
    </row>
    <row r="18" spans="1:5">
      <c r="A18" s="13"/>
      <c r="B18" s="34"/>
      <c r="C18" s="84"/>
      <c r="D18" s="84"/>
      <c r="E18" s="35"/>
    </row>
    <row r="19" spans="1:5">
      <c r="A19" s="13"/>
      <c r="B19" s="29">
        <v>2018</v>
      </c>
      <c r="C19" s="82">
        <v>16082</v>
      </c>
      <c r="D19" s="82"/>
      <c r="E19" s="31"/>
    </row>
    <row r="20" spans="1:5">
      <c r="A20" s="13"/>
      <c r="B20" s="29"/>
      <c r="C20" s="82"/>
      <c r="D20" s="82"/>
      <c r="E20" s="31"/>
    </row>
    <row r="21" spans="1:5">
      <c r="A21" s="13"/>
      <c r="B21" s="33" t="s">
        <v>588</v>
      </c>
      <c r="C21" s="84">
        <v>43980</v>
      </c>
      <c r="D21" s="84"/>
      <c r="E21" s="35"/>
    </row>
    <row r="22" spans="1:5" ht="15.75" thickBot="1">
      <c r="A22" s="13"/>
      <c r="B22" s="33"/>
      <c r="C22" s="127"/>
      <c r="D22" s="127"/>
      <c r="E22" s="94"/>
    </row>
    <row r="23" spans="1:5">
      <c r="A23" s="13"/>
      <c r="B23" s="27" t="s">
        <v>146</v>
      </c>
      <c r="C23" s="28" t="s">
        <v>298</v>
      </c>
      <c r="D23" s="95">
        <v>169735</v>
      </c>
      <c r="E23" s="32"/>
    </row>
    <row r="24" spans="1:5" ht="15.75" thickBot="1">
      <c r="A24" s="13"/>
      <c r="B24" s="27"/>
      <c r="C24" s="99"/>
      <c r="D24" s="96"/>
      <c r="E24" s="97"/>
    </row>
    <row r="25" spans="1:5" ht="15.75" thickTop="1">
      <c r="A25" s="13"/>
      <c r="B25" s="101" t="s">
        <v>630</v>
      </c>
      <c r="C25" s="101"/>
      <c r="D25" s="101"/>
      <c r="E25" s="101"/>
    </row>
    <row r="26" spans="1:5" ht="76.5" customHeight="1">
      <c r="A26" s="13"/>
      <c r="B26" s="66" t="s">
        <v>631</v>
      </c>
      <c r="C26" s="66"/>
      <c r="D26" s="66"/>
      <c r="E26" s="66"/>
    </row>
    <row r="27" spans="1:5">
      <c r="A27" s="13"/>
      <c r="B27" s="25"/>
      <c r="C27" s="25"/>
      <c r="D27" s="25"/>
      <c r="E27" s="25"/>
    </row>
    <row r="28" spans="1:5">
      <c r="A28" s="13"/>
      <c r="B28" s="14"/>
      <c r="C28" s="14"/>
      <c r="D28" s="14"/>
      <c r="E28" s="14"/>
    </row>
    <row r="29" spans="1:5" ht="15.75" thickBot="1">
      <c r="A29" s="13"/>
      <c r="B29" s="164" t="s">
        <v>587</v>
      </c>
      <c r="C29" s="26" t="s">
        <v>297</v>
      </c>
      <c r="D29" s="26"/>
      <c r="E29" s="26"/>
    </row>
    <row r="30" spans="1:5">
      <c r="A30" s="13"/>
      <c r="B30" s="30">
        <v>2014</v>
      </c>
      <c r="C30" s="28" t="s">
        <v>298</v>
      </c>
      <c r="D30" s="95">
        <v>1935</v>
      </c>
      <c r="E30" s="32"/>
    </row>
    <row r="31" spans="1:5">
      <c r="A31" s="13"/>
      <c r="B31" s="29"/>
      <c r="C31" s="154"/>
      <c r="D31" s="104"/>
      <c r="E31" s="105"/>
    </row>
    <row r="32" spans="1:5">
      <c r="A32" s="13"/>
      <c r="B32" s="34">
        <v>2015</v>
      </c>
      <c r="C32" s="84">
        <v>1941</v>
      </c>
      <c r="D32" s="84"/>
      <c r="E32" s="35"/>
    </row>
    <row r="33" spans="1:5">
      <c r="A33" s="13"/>
      <c r="B33" s="34"/>
      <c r="C33" s="84"/>
      <c r="D33" s="84"/>
      <c r="E33" s="35"/>
    </row>
    <row r="34" spans="1:5">
      <c r="A34" s="13"/>
      <c r="B34" s="29">
        <v>2016</v>
      </c>
      <c r="C34" s="82">
        <v>1948</v>
      </c>
      <c r="D34" s="82"/>
      <c r="E34" s="31"/>
    </row>
    <row r="35" spans="1:5">
      <c r="A35" s="13"/>
      <c r="B35" s="29"/>
      <c r="C35" s="82"/>
      <c r="D35" s="82"/>
      <c r="E35" s="31"/>
    </row>
    <row r="36" spans="1:5">
      <c r="A36" s="13"/>
      <c r="B36" s="34">
        <v>2017</v>
      </c>
      <c r="C36" s="84">
        <v>1955</v>
      </c>
      <c r="D36" s="84"/>
      <c r="E36" s="35"/>
    </row>
    <row r="37" spans="1:5">
      <c r="A37" s="13"/>
      <c r="B37" s="34"/>
      <c r="C37" s="84"/>
      <c r="D37" s="84"/>
      <c r="E37" s="35"/>
    </row>
    <row r="38" spans="1:5">
      <c r="A38" s="13"/>
      <c r="B38" s="29">
        <v>2018</v>
      </c>
      <c r="C38" s="82">
        <v>1955</v>
      </c>
      <c r="D38" s="82"/>
      <c r="E38" s="31"/>
    </row>
    <row r="39" spans="1:5">
      <c r="A39" s="13"/>
      <c r="B39" s="29"/>
      <c r="C39" s="82"/>
      <c r="D39" s="82"/>
      <c r="E39" s="31"/>
    </row>
    <row r="40" spans="1:5">
      <c r="A40" s="13"/>
      <c r="B40" s="33" t="s">
        <v>588</v>
      </c>
      <c r="C40" s="84">
        <v>11573</v>
      </c>
      <c r="D40" s="84"/>
      <c r="E40" s="35"/>
    </row>
    <row r="41" spans="1:5" ht="15.75" thickBot="1">
      <c r="A41" s="13"/>
      <c r="B41" s="33"/>
      <c r="C41" s="127"/>
      <c r="D41" s="127"/>
      <c r="E41" s="94"/>
    </row>
    <row r="42" spans="1:5">
      <c r="A42" s="13"/>
      <c r="B42" s="27" t="s">
        <v>146</v>
      </c>
      <c r="C42" s="28" t="s">
        <v>298</v>
      </c>
      <c r="D42" s="95">
        <v>21307</v>
      </c>
      <c r="E42" s="32"/>
    </row>
    <row r="43" spans="1:5" ht="15.75" thickBot="1">
      <c r="A43" s="13"/>
      <c r="B43" s="27"/>
      <c r="C43" s="99"/>
      <c r="D43" s="96"/>
      <c r="E43" s="97"/>
    </row>
    <row r="44" spans="1:5" ht="15.75" thickTop="1"/>
  </sheetData>
  <mergeCells count="61">
    <mergeCell ref="B26:E26"/>
    <mergeCell ref="A1:A2"/>
    <mergeCell ref="B1:E1"/>
    <mergeCell ref="B2:E2"/>
    <mergeCell ref="B3:E3"/>
    <mergeCell ref="A4:A43"/>
    <mergeCell ref="B4:E4"/>
    <mergeCell ref="B5:E5"/>
    <mergeCell ref="B6:E6"/>
    <mergeCell ref="B7:E7"/>
    <mergeCell ref="B25:E2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c r="A1" s="8" t="s">
        <v>635</v>
      </c>
      <c r="B1" s="1" t="s">
        <v>636</v>
      </c>
      <c r="C1" s="1" t="s">
        <v>1</v>
      </c>
    </row>
    <row r="2" spans="1:3">
      <c r="A2" s="8"/>
      <c r="B2" s="1" t="s">
        <v>34</v>
      </c>
      <c r="C2" s="1" t="s">
        <v>2</v>
      </c>
    </row>
    <row r="3" spans="1:3" ht="135">
      <c r="A3" s="2" t="s">
        <v>637</v>
      </c>
      <c r="B3" s="4" t="s">
        <v>638</v>
      </c>
      <c r="C3" s="4" t="s">
        <v>6</v>
      </c>
    </row>
    <row r="4" spans="1:3">
      <c r="A4" s="13" t="s">
        <v>635</v>
      </c>
      <c r="B4" s="65" t="s">
        <v>6</v>
      </c>
      <c r="C4" s="4" t="s">
        <v>6</v>
      </c>
    </row>
    <row r="5" spans="1:3">
      <c r="A5" s="13"/>
      <c r="B5" s="65"/>
      <c r="C5" s="10" t="s">
        <v>635</v>
      </c>
    </row>
    <row r="6" spans="1:3">
      <c r="A6" s="13"/>
      <c r="B6" s="65"/>
      <c r="C6" s="165" t="s">
        <v>639</v>
      </c>
    </row>
    <row r="7" spans="1:3" ht="319.5">
      <c r="A7" s="13"/>
      <c r="B7" s="65"/>
      <c r="C7" s="11" t="s">
        <v>640</v>
      </c>
    </row>
    <row r="8" spans="1:3">
      <c r="A8" s="13"/>
      <c r="B8" s="65"/>
      <c r="C8" s="10" t="s">
        <v>641</v>
      </c>
    </row>
    <row r="9" spans="1:3" ht="128.25">
      <c r="A9" s="13"/>
      <c r="B9" s="65"/>
      <c r="C9" s="11" t="s">
        <v>642</v>
      </c>
    </row>
    <row r="10" spans="1:3">
      <c r="A10" s="13"/>
      <c r="B10" s="65"/>
      <c r="C10" s="10" t="s">
        <v>556</v>
      </c>
    </row>
    <row r="11" spans="1:3" ht="294">
      <c r="A11" s="13"/>
      <c r="B11" s="65"/>
      <c r="C11" s="11" t="s">
        <v>643</v>
      </c>
    </row>
  </sheetData>
  <mergeCells count="3">
    <mergeCell ref="A1:A2"/>
    <mergeCell ref="A4:A11"/>
    <mergeCell ref="B4:B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c r="A1" s="1" t="s">
        <v>33</v>
      </c>
      <c r="B1" s="1" t="s">
        <v>2</v>
      </c>
      <c r="C1" s="1" t="s">
        <v>34</v>
      </c>
    </row>
    <row r="2" spans="1:3">
      <c r="A2" s="3" t="s">
        <v>35</v>
      </c>
      <c r="B2" s="4" t="s">
        <v>6</v>
      </c>
      <c r="C2" s="4" t="s">
        <v>6</v>
      </c>
    </row>
    <row r="3" spans="1:3">
      <c r="A3" s="2" t="s">
        <v>36</v>
      </c>
      <c r="B3" s="7">
        <v>1025246000</v>
      </c>
      <c r="C3" s="7">
        <v>984224000</v>
      </c>
    </row>
    <row r="4" spans="1:3">
      <c r="A4" s="2" t="s">
        <v>37</v>
      </c>
      <c r="B4" s="6">
        <v>2667213000</v>
      </c>
      <c r="C4" s="6">
        <v>2565299000</v>
      </c>
    </row>
    <row r="5" spans="1:3" ht="30">
      <c r="A5" s="2" t="s">
        <v>38</v>
      </c>
      <c r="B5" s="6">
        <v>535647000</v>
      </c>
      <c r="C5" s="6">
        <v>495127000</v>
      </c>
    </row>
    <row r="6" spans="1:3" ht="30">
      <c r="A6" s="2" t="s">
        <v>39</v>
      </c>
      <c r="B6" s="6">
        <v>4228106000</v>
      </c>
      <c r="C6" s="6">
        <v>4044650000</v>
      </c>
    </row>
    <row r="7" spans="1:3">
      <c r="A7" s="2" t="s">
        <v>40</v>
      </c>
      <c r="B7" s="6">
        <v>-1058540000</v>
      </c>
      <c r="C7" s="6">
        <v>-948581000</v>
      </c>
    </row>
    <row r="8" spans="1:3">
      <c r="A8" s="2" t="s">
        <v>41</v>
      </c>
      <c r="B8" s="6">
        <v>3169566000</v>
      </c>
      <c r="C8" s="6">
        <v>3096069000</v>
      </c>
    </row>
    <row r="9" spans="1:3">
      <c r="A9" s="2" t="s">
        <v>42</v>
      </c>
      <c r="B9" s="6">
        <v>58427000</v>
      </c>
      <c r="C9" s="6">
        <v>37126000</v>
      </c>
    </row>
    <row r="10" spans="1:3">
      <c r="A10" s="2" t="s">
        <v>43</v>
      </c>
      <c r="B10" s="6">
        <v>42990000</v>
      </c>
      <c r="C10" s="6">
        <v>45469000</v>
      </c>
    </row>
    <row r="11" spans="1:3">
      <c r="A11" s="2" t="s">
        <v>44</v>
      </c>
      <c r="B11" s="6">
        <v>11583000</v>
      </c>
      <c r="C11" s="6">
        <v>8420000</v>
      </c>
    </row>
    <row r="12" spans="1:3">
      <c r="A12" s="2" t="s">
        <v>45</v>
      </c>
      <c r="B12" s="6">
        <v>19873000</v>
      </c>
      <c r="C12" s="6">
        <v>20620000</v>
      </c>
    </row>
    <row r="13" spans="1:3">
      <c r="A13" s="2" t="s">
        <v>46</v>
      </c>
      <c r="B13" s="6">
        <v>25251000</v>
      </c>
      <c r="C13" s="6">
        <v>22841000</v>
      </c>
    </row>
    <row r="14" spans="1:3">
      <c r="A14" s="2" t="s">
        <v>47</v>
      </c>
      <c r="B14" s="6">
        <v>63949000</v>
      </c>
      <c r="C14" s="6">
        <v>47829000</v>
      </c>
    </row>
    <row r="15" spans="1:3">
      <c r="A15" s="2" t="s">
        <v>48</v>
      </c>
      <c r="B15" s="6">
        <v>3391639000</v>
      </c>
      <c r="C15" s="6">
        <v>3398226000</v>
      </c>
    </row>
    <row r="16" spans="1:3" ht="30">
      <c r="A16" s="2" t="s">
        <v>49</v>
      </c>
      <c r="B16" s="4">
        <v>0</v>
      </c>
      <c r="C16" s="6">
        <v>119852000</v>
      </c>
    </row>
    <row r="17" spans="1:3">
      <c r="A17" s="3" t="s">
        <v>50</v>
      </c>
      <c r="B17" s="4" t="s">
        <v>6</v>
      </c>
      <c r="C17" s="4" t="s">
        <v>6</v>
      </c>
    </row>
    <row r="18" spans="1:3">
      <c r="A18" s="2" t="s">
        <v>51</v>
      </c>
      <c r="B18" s="6">
        <v>1992368000</v>
      </c>
      <c r="C18" s="6">
        <v>2061610000</v>
      </c>
    </row>
    <row r="19" spans="1:3">
      <c r="A19" s="2" t="s">
        <v>52</v>
      </c>
      <c r="B19" s="6">
        <v>200000000</v>
      </c>
      <c r="C19" s="6">
        <v>200000000</v>
      </c>
    </row>
    <row r="20" spans="1:3">
      <c r="A20" s="2" t="s">
        <v>53</v>
      </c>
      <c r="B20" s="4">
        <v>0</v>
      </c>
      <c r="C20" s="4">
        <v>0</v>
      </c>
    </row>
    <row r="21" spans="1:3" ht="30">
      <c r="A21" s="2" t="s">
        <v>54</v>
      </c>
      <c r="B21" s="6">
        <v>65157000</v>
      </c>
      <c r="C21" s="6">
        <v>63672000</v>
      </c>
    </row>
    <row r="22" spans="1:3" ht="30">
      <c r="A22" s="2" t="s">
        <v>55</v>
      </c>
      <c r="B22" s="6">
        <v>68673000</v>
      </c>
      <c r="C22" s="6">
        <v>62979000</v>
      </c>
    </row>
    <row r="23" spans="1:3" ht="30">
      <c r="A23" s="2" t="s">
        <v>56</v>
      </c>
      <c r="B23" s="6">
        <v>11136000</v>
      </c>
      <c r="C23" s="6">
        <v>11088000</v>
      </c>
    </row>
    <row r="24" spans="1:3">
      <c r="A24" s="2" t="s">
        <v>57</v>
      </c>
      <c r="B24" s="6">
        <v>9416000</v>
      </c>
      <c r="C24" s="6">
        <v>10500000</v>
      </c>
    </row>
    <row r="25" spans="1:3" ht="45">
      <c r="A25" s="2" t="s">
        <v>58</v>
      </c>
      <c r="B25" s="6">
        <v>58931000</v>
      </c>
      <c r="C25" s="6">
        <v>54017000</v>
      </c>
    </row>
    <row r="26" spans="1:3">
      <c r="A26" s="2" t="s">
        <v>59</v>
      </c>
      <c r="B26" s="6">
        <v>22753000</v>
      </c>
      <c r="C26" s="4">
        <v>0</v>
      </c>
    </row>
    <row r="27" spans="1:3">
      <c r="A27" s="2" t="s">
        <v>60</v>
      </c>
      <c r="B27" s="6">
        <v>2428434000</v>
      </c>
      <c r="C27" s="6">
        <v>2473924000</v>
      </c>
    </row>
    <row r="28" spans="1:3" ht="30">
      <c r="A28" s="2" t="s">
        <v>61</v>
      </c>
      <c r="B28" s="4">
        <v>0</v>
      </c>
      <c r="C28" s="6">
        <v>10058000</v>
      </c>
    </row>
    <row r="29" spans="1:3">
      <c r="A29" s="3" t="s">
        <v>62</v>
      </c>
      <c r="B29" s="4" t="s">
        <v>6</v>
      </c>
      <c r="C29" s="4" t="s">
        <v>6</v>
      </c>
    </row>
    <row r="30" spans="1:3" ht="60">
      <c r="A30" s="2" t="s">
        <v>63</v>
      </c>
      <c r="B30" s="4">
        <v>0</v>
      </c>
      <c r="C30" s="4">
        <v>0</v>
      </c>
    </row>
    <row r="31" spans="1:3" ht="75">
      <c r="A31" s="2" t="s">
        <v>64</v>
      </c>
      <c r="B31" s="6">
        <v>834000</v>
      </c>
      <c r="C31" s="6">
        <v>832000</v>
      </c>
    </row>
    <row r="32" spans="1:3">
      <c r="A32" s="2" t="s">
        <v>65</v>
      </c>
      <c r="B32" s="6">
        <v>1021365000</v>
      </c>
      <c r="C32" s="6">
        <v>1012514000</v>
      </c>
    </row>
    <row r="33" spans="1:3" ht="30">
      <c r="A33" s="2" t="s">
        <v>66</v>
      </c>
      <c r="B33" s="6">
        <v>264083000</v>
      </c>
      <c r="C33" s="6">
        <v>287652000</v>
      </c>
    </row>
    <row r="34" spans="1:3" ht="30">
      <c r="A34" s="2" t="s">
        <v>67</v>
      </c>
      <c r="B34" s="6">
        <v>-927000</v>
      </c>
      <c r="C34" s="6">
        <v>-2590000</v>
      </c>
    </row>
    <row r="35" spans="1:3">
      <c r="A35" s="2" t="s">
        <v>68</v>
      </c>
      <c r="B35" s="6">
        <v>893333000</v>
      </c>
      <c r="C35" s="6">
        <v>859248000</v>
      </c>
    </row>
    <row r="36" spans="1:3" ht="30">
      <c r="A36" s="2" t="s">
        <v>69</v>
      </c>
      <c r="B36" s="6">
        <v>69872000</v>
      </c>
      <c r="C36" s="6">
        <v>65054000</v>
      </c>
    </row>
    <row r="37" spans="1:3">
      <c r="A37" s="2" t="s">
        <v>70</v>
      </c>
      <c r="B37" s="6">
        <v>963205000</v>
      </c>
      <c r="C37" s="6">
        <v>924302000</v>
      </c>
    </row>
    <row r="38" spans="1:3">
      <c r="A38" s="2" t="s">
        <v>71</v>
      </c>
      <c r="B38" s="6">
        <v>3391639000</v>
      </c>
      <c r="C38" s="6">
        <v>3398226000</v>
      </c>
    </row>
    <row r="39" spans="1:3" ht="45">
      <c r="A39" s="2" t="s">
        <v>72</v>
      </c>
      <c r="B39" s="4" t="s">
        <v>6</v>
      </c>
      <c r="C39" s="4" t="s">
        <v>6</v>
      </c>
    </row>
    <row r="40" spans="1:3">
      <c r="A40" s="3" t="s">
        <v>62</v>
      </c>
      <c r="B40" s="4" t="s">
        <v>6</v>
      </c>
      <c r="C40" s="4" t="s">
        <v>6</v>
      </c>
    </row>
    <row r="41" spans="1:3" ht="60">
      <c r="A41" s="2" t="s">
        <v>63</v>
      </c>
      <c r="B41" s="7">
        <v>136144000</v>
      </c>
      <c r="C41" s="7">
        <v>13614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7" width="36.5703125" bestFit="1" customWidth="1"/>
    <col min="8" max="8" width="36.5703125" customWidth="1"/>
    <col min="9" max="9" width="22.42578125" customWidth="1"/>
    <col min="10" max="10" width="24.7109375" customWidth="1"/>
    <col min="11" max="11" width="6.5703125" customWidth="1"/>
    <col min="12" max="12" width="19.28515625" customWidth="1"/>
    <col min="13" max="13" width="6.5703125" customWidth="1"/>
    <col min="14" max="14" width="16.5703125" customWidth="1"/>
    <col min="15" max="16" width="28.7109375" customWidth="1"/>
    <col min="17" max="17" width="36.5703125" customWidth="1"/>
    <col min="18" max="22" width="36.5703125" bestFit="1" customWidth="1"/>
  </cols>
  <sheetData>
    <row r="1" spans="1:22" ht="15" customHeight="1">
      <c r="A1" s="8" t="s">
        <v>644</v>
      </c>
      <c r="B1" s="8" t="s">
        <v>645</v>
      </c>
      <c r="C1" s="8"/>
      <c r="D1" s="8"/>
      <c r="E1" s="8"/>
      <c r="F1" s="8"/>
      <c r="G1" s="8"/>
      <c r="H1" s="8" t="s">
        <v>1</v>
      </c>
      <c r="I1" s="8"/>
      <c r="J1" s="8"/>
      <c r="K1" s="8"/>
      <c r="L1" s="8"/>
      <c r="M1" s="8"/>
      <c r="N1" s="8"/>
      <c r="O1" s="8"/>
      <c r="P1" s="8"/>
      <c r="Q1" s="8"/>
      <c r="R1" s="8" t="s">
        <v>645</v>
      </c>
      <c r="S1" s="8"/>
      <c r="T1" s="8"/>
      <c r="U1" s="8"/>
      <c r="V1" s="8"/>
    </row>
    <row r="2" spans="1:22">
      <c r="A2" s="8"/>
      <c r="B2" s="8" t="s">
        <v>646</v>
      </c>
      <c r="C2" s="8" t="s">
        <v>647</v>
      </c>
      <c r="D2" s="171">
        <v>41037</v>
      </c>
      <c r="E2" s="171">
        <v>40674</v>
      </c>
      <c r="F2" s="8" t="s">
        <v>648</v>
      </c>
      <c r="G2" s="8" t="s">
        <v>649</v>
      </c>
      <c r="H2" s="8" t="s">
        <v>2</v>
      </c>
      <c r="I2" s="8"/>
      <c r="J2" s="8"/>
      <c r="K2" s="8"/>
      <c r="L2" s="8"/>
      <c r="M2" s="8"/>
      <c r="N2" s="8"/>
      <c r="O2" s="8"/>
      <c r="P2" s="8"/>
      <c r="Q2" s="8"/>
      <c r="R2" s="166">
        <v>41425</v>
      </c>
      <c r="S2" s="1" t="s">
        <v>651</v>
      </c>
      <c r="T2" s="1" t="s">
        <v>652</v>
      </c>
      <c r="U2" s="1" t="s">
        <v>653</v>
      </c>
      <c r="V2" s="1" t="s">
        <v>653</v>
      </c>
    </row>
    <row r="3" spans="1:22">
      <c r="A3" s="8"/>
      <c r="B3" s="8"/>
      <c r="C3" s="8"/>
      <c r="D3" s="171"/>
      <c r="E3" s="171"/>
      <c r="F3" s="8"/>
      <c r="G3" s="8"/>
      <c r="H3" s="8"/>
      <c r="I3" s="8"/>
      <c r="J3" s="8"/>
      <c r="K3" s="8"/>
      <c r="L3" s="8"/>
      <c r="M3" s="8"/>
      <c r="N3" s="8"/>
      <c r="O3" s="8"/>
      <c r="P3" s="8"/>
      <c r="Q3" s="8"/>
      <c r="R3" s="1" t="s">
        <v>650</v>
      </c>
      <c r="S3" s="1" t="s">
        <v>650</v>
      </c>
      <c r="T3" s="1" t="s">
        <v>650</v>
      </c>
      <c r="U3" s="1" t="s">
        <v>650</v>
      </c>
      <c r="V3" s="1" t="s">
        <v>654</v>
      </c>
    </row>
    <row r="4" spans="1:22" ht="75">
      <c r="A4" s="2" t="s">
        <v>655</v>
      </c>
      <c r="B4" s="4" t="s">
        <v>656</v>
      </c>
      <c r="C4" s="4" t="s">
        <v>656</v>
      </c>
      <c r="D4" s="4" t="s">
        <v>657</v>
      </c>
      <c r="E4" s="4" t="s">
        <v>658</v>
      </c>
      <c r="F4" s="4" t="s">
        <v>659</v>
      </c>
      <c r="G4" s="4" t="s">
        <v>660</v>
      </c>
      <c r="H4" s="65" t="s">
        <v>6</v>
      </c>
      <c r="I4" s="65"/>
      <c r="J4" s="65"/>
      <c r="K4" s="65"/>
      <c r="L4" s="65"/>
      <c r="M4" s="65"/>
      <c r="N4" s="65"/>
      <c r="O4" s="65"/>
      <c r="P4" s="65"/>
      <c r="Q4" s="65"/>
      <c r="R4" s="4" t="s">
        <v>661</v>
      </c>
      <c r="S4" s="4" t="s">
        <v>662</v>
      </c>
      <c r="T4" s="4" t="s">
        <v>663</v>
      </c>
      <c r="U4" s="4" t="s">
        <v>664</v>
      </c>
      <c r="V4" s="4" t="s">
        <v>665</v>
      </c>
    </row>
    <row r="5" spans="1:22" ht="15" customHeight="1">
      <c r="A5" s="13" t="s">
        <v>666</v>
      </c>
      <c r="B5" s="65" t="s">
        <v>6</v>
      </c>
      <c r="C5" s="65" t="s">
        <v>6</v>
      </c>
      <c r="D5" s="65" t="s">
        <v>6</v>
      </c>
      <c r="E5" s="65" t="s">
        <v>6</v>
      </c>
      <c r="F5" s="65" t="s">
        <v>6</v>
      </c>
      <c r="G5" s="65" t="s">
        <v>6</v>
      </c>
      <c r="H5" s="65" t="s">
        <v>6</v>
      </c>
      <c r="I5" s="65"/>
      <c r="J5" s="65"/>
      <c r="K5" s="65"/>
      <c r="L5" s="65"/>
      <c r="M5" s="65"/>
      <c r="N5" s="65"/>
      <c r="O5" s="65"/>
      <c r="P5" s="65"/>
      <c r="Q5" s="65"/>
      <c r="R5" s="65" t="s">
        <v>6</v>
      </c>
      <c r="S5" s="65" t="s">
        <v>6</v>
      </c>
      <c r="T5" s="65" t="s">
        <v>6</v>
      </c>
      <c r="U5" s="65" t="s">
        <v>6</v>
      </c>
      <c r="V5" s="65" t="s">
        <v>6</v>
      </c>
    </row>
    <row r="6" spans="1:22">
      <c r="A6" s="13"/>
      <c r="B6" s="65"/>
      <c r="C6" s="65"/>
      <c r="D6" s="65"/>
      <c r="E6" s="65"/>
      <c r="F6" s="65"/>
      <c r="G6" s="65"/>
      <c r="H6" s="101" t="s">
        <v>644</v>
      </c>
      <c r="I6" s="101"/>
      <c r="J6" s="101"/>
      <c r="K6" s="101"/>
      <c r="L6" s="101"/>
      <c r="M6" s="101"/>
      <c r="N6" s="101"/>
      <c r="O6" s="101"/>
      <c r="P6" s="101"/>
      <c r="Q6" s="101"/>
      <c r="R6" s="65"/>
      <c r="S6" s="65"/>
      <c r="T6" s="65"/>
      <c r="U6" s="65"/>
      <c r="V6" s="65"/>
    </row>
    <row r="7" spans="1:22" ht="38.25" customHeight="1">
      <c r="A7" s="13"/>
      <c r="B7" s="65"/>
      <c r="C7" s="65"/>
      <c r="D7" s="65"/>
      <c r="E7" s="65"/>
      <c r="F7" s="65"/>
      <c r="G7" s="65"/>
      <c r="H7" s="66" t="s">
        <v>667</v>
      </c>
      <c r="I7" s="66"/>
      <c r="J7" s="66"/>
      <c r="K7" s="66"/>
      <c r="L7" s="66"/>
      <c r="M7" s="66"/>
      <c r="N7" s="66"/>
      <c r="O7" s="66"/>
      <c r="P7" s="66"/>
      <c r="Q7" s="66"/>
      <c r="R7" s="65"/>
      <c r="S7" s="65"/>
      <c r="T7" s="65"/>
      <c r="U7" s="65"/>
      <c r="V7" s="65"/>
    </row>
    <row r="8" spans="1:22" ht="63.75" customHeight="1">
      <c r="A8" s="13"/>
      <c r="B8" s="65"/>
      <c r="C8" s="65"/>
      <c r="D8" s="65"/>
      <c r="E8" s="65"/>
      <c r="F8" s="65"/>
      <c r="G8" s="65"/>
      <c r="H8" s="66" t="s">
        <v>668</v>
      </c>
      <c r="I8" s="66"/>
      <c r="J8" s="66"/>
      <c r="K8" s="66"/>
      <c r="L8" s="66"/>
      <c r="M8" s="66"/>
      <c r="N8" s="66"/>
      <c r="O8" s="66"/>
      <c r="P8" s="66"/>
      <c r="Q8" s="66"/>
      <c r="R8" s="65"/>
      <c r="S8" s="65"/>
      <c r="T8" s="65"/>
      <c r="U8" s="65"/>
      <c r="V8" s="65"/>
    </row>
    <row r="9" spans="1:22">
      <c r="A9" s="13"/>
      <c r="B9" s="65"/>
      <c r="C9" s="65"/>
      <c r="D9" s="65"/>
      <c r="E9" s="65"/>
      <c r="F9" s="65"/>
      <c r="G9" s="65"/>
      <c r="H9" s="65"/>
      <c r="I9" s="65"/>
      <c r="J9" s="65"/>
      <c r="K9" s="65"/>
      <c r="L9" s="65"/>
      <c r="M9" s="65"/>
      <c r="N9" s="65"/>
      <c r="O9" s="65"/>
      <c r="P9" s="65"/>
      <c r="Q9" s="65"/>
      <c r="R9" s="65"/>
      <c r="S9" s="65"/>
      <c r="T9" s="65"/>
      <c r="U9" s="65"/>
      <c r="V9" s="65"/>
    </row>
    <row r="10" spans="1:22">
      <c r="A10" s="13"/>
      <c r="B10" s="65"/>
      <c r="C10" s="65"/>
      <c r="D10" s="65"/>
      <c r="E10" s="65"/>
      <c r="F10" s="65"/>
      <c r="G10" s="65"/>
      <c r="H10" s="155" t="s">
        <v>669</v>
      </c>
      <c r="I10" s="155"/>
      <c r="J10" s="155"/>
      <c r="K10" s="155"/>
      <c r="L10" s="155"/>
      <c r="M10" s="155"/>
      <c r="N10" s="155"/>
      <c r="O10" s="155"/>
      <c r="P10" s="155"/>
      <c r="Q10" s="155"/>
      <c r="R10" s="65"/>
      <c r="S10" s="65"/>
      <c r="T10" s="65"/>
      <c r="U10" s="65"/>
      <c r="V10" s="65"/>
    </row>
    <row r="11" spans="1:22" ht="25.5" customHeight="1">
      <c r="A11" s="13"/>
      <c r="B11" s="65"/>
      <c r="C11" s="65"/>
      <c r="D11" s="65"/>
      <c r="E11" s="65"/>
      <c r="F11" s="65"/>
      <c r="G11" s="65"/>
      <c r="H11" s="66" t="s">
        <v>670</v>
      </c>
      <c r="I11" s="66"/>
      <c r="J11" s="66"/>
      <c r="K11" s="66"/>
      <c r="L11" s="66"/>
      <c r="M11" s="66"/>
      <c r="N11" s="66"/>
      <c r="O11" s="66"/>
      <c r="P11" s="66"/>
      <c r="Q11" s="66"/>
      <c r="R11" s="65"/>
      <c r="S11" s="65"/>
      <c r="T11" s="65"/>
      <c r="U11" s="65"/>
      <c r="V11" s="65"/>
    </row>
    <row r="12" spans="1:22">
      <c r="A12" s="13"/>
      <c r="B12" s="65"/>
      <c r="C12" s="65"/>
      <c r="D12" s="65"/>
      <c r="E12" s="65"/>
      <c r="F12" s="65"/>
      <c r="G12" s="65"/>
      <c r="H12" s="66" t="s">
        <v>671</v>
      </c>
      <c r="I12" s="66"/>
      <c r="J12" s="66"/>
      <c r="K12" s="66"/>
      <c r="L12" s="66"/>
      <c r="M12" s="66"/>
      <c r="N12" s="66"/>
      <c r="O12" s="66"/>
      <c r="P12" s="66"/>
      <c r="Q12" s="66"/>
      <c r="R12" s="65"/>
      <c r="S12" s="65"/>
      <c r="T12" s="65"/>
      <c r="U12" s="65"/>
      <c r="V12" s="65"/>
    </row>
    <row r="13" spans="1:22" ht="25.5" customHeight="1">
      <c r="A13" s="13"/>
      <c r="B13" s="65"/>
      <c r="C13" s="65"/>
      <c r="D13" s="65"/>
      <c r="E13" s="65"/>
      <c r="F13" s="65"/>
      <c r="G13" s="65"/>
      <c r="H13" s="66" t="s">
        <v>672</v>
      </c>
      <c r="I13" s="66"/>
      <c r="J13" s="66"/>
      <c r="K13" s="66"/>
      <c r="L13" s="66"/>
      <c r="M13" s="66"/>
      <c r="N13" s="66"/>
      <c r="O13" s="66"/>
      <c r="P13" s="66"/>
      <c r="Q13" s="66"/>
      <c r="R13" s="65"/>
      <c r="S13" s="65"/>
      <c r="T13" s="65"/>
      <c r="U13" s="65"/>
      <c r="V13" s="65"/>
    </row>
    <row r="14" spans="1:22">
      <c r="A14" s="13"/>
      <c r="B14" s="65"/>
      <c r="C14" s="65"/>
      <c r="D14" s="65"/>
      <c r="E14" s="65"/>
      <c r="F14" s="65"/>
      <c r="G14" s="65"/>
      <c r="H14" s="66" t="s">
        <v>673</v>
      </c>
      <c r="I14" s="66"/>
      <c r="J14" s="66"/>
      <c r="K14" s="66"/>
      <c r="L14" s="66"/>
      <c r="M14" s="66"/>
      <c r="N14" s="66"/>
      <c r="O14" s="66"/>
      <c r="P14" s="66"/>
      <c r="Q14" s="66"/>
      <c r="R14" s="65"/>
      <c r="S14" s="65"/>
      <c r="T14" s="65"/>
      <c r="U14" s="65"/>
      <c r="V14" s="65"/>
    </row>
    <row r="15" spans="1:22" ht="25.5" customHeight="1">
      <c r="A15" s="13"/>
      <c r="B15" s="65"/>
      <c r="C15" s="65"/>
      <c r="D15" s="65"/>
      <c r="E15" s="65"/>
      <c r="F15" s="65"/>
      <c r="G15" s="65"/>
      <c r="H15" s="66" t="s">
        <v>674</v>
      </c>
      <c r="I15" s="66"/>
      <c r="J15" s="66"/>
      <c r="K15" s="66"/>
      <c r="L15" s="66"/>
      <c r="M15" s="66"/>
      <c r="N15" s="66"/>
      <c r="O15" s="66"/>
      <c r="P15" s="66"/>
      <c r="Q15" s="66"/>
      <c r="R15" s="65"/>
      <c r="S15" s="65"/>
      <c r="T15" s="65"/>
      <c r="U15" s="65"/>
      <c r="V15" s="65"/>
    </row>
    <row r="16" spans="1:22" ht="25.5" customHeight="1">
      <c r="A16" s="13"/>
      <c r="B16" s="65"/>
      <c r="C16" s="65"/>
      <c r="D16" s="65"/>
      <c r="E16" s="65"/>
      <c r="F16" s="65"/>
      <c r="G16" s="65"/>
      <c r="H16" s="66" t="s">
        <v>675</v>
      </c>
      <c r="I16" s="66"/>
      <c r="J16" s="66"/>
      <c r="K16" s="66"/>
      <c r="L16" s="66"/>
      <c r="M16" s="66"/>
      <c r="N16" s="66"/>
      <c r="O16" s="66"/>
      <c r="P16" s="66"/>
      <c r="Q16" s="66"/>
      <c r="R16" s="65"/>
      <c r="S16" s="65"/>
      <c r="T16" s="65"/>
      <c r="U16" s="65"/>
      <c r="V16" s="65"/>
    </row>
    <row r="17" spans="1:22" ht="25.5" customHeight="1">
      <c r="A17" s="13"/>
      <c r="B17" s="65"/>
      <c r="C17" s="65"/>
      <c r="D17" s="65"/>
      <c r="E17" s="65"/>
      <c r="F17" s="65"/>
      <c r="G17" s="65"/>
      <c r="H17" s="66" t="s">
        <v>676</v>
      </c>
      <c r="I17" s="66"/>
      <c r="J17" s="66"/>
      <c r="K17" s="66"/>
      <c r="L17" s="66"/>
      <c r="M17" s="66"/>
      <c r="N17" s="66"/>
      <c r="O17" s="66"/>
      <c r="P17" s="66"/>
      <c r="Q17" s="66"/>
      <c r="R17" s="65"/>
      <c r="S17" s="65"/>
      <c r="T17" s="65"/>
      <c r="U17" s="65"/>
      <c r="V17" s="65"/>
    </row>
    <row r="18" spans="1:22" ht="38.25" customHeight="1">
      <c r="A18" s="13"/>
      <c r="B18" s="65"/>
      <c r="C18" s="65"/>
      <c r="D18" s="65"/>
      <c r="E18" s="65"/>
      <c r="F18" s="65"/>
      <c r="G18" s="65"/>
      <c r="H18" s="66" t="s">
        <v>677</v>
      </c>
      <c r="I18" s="66"/>
      <c r="J18" s="66"/>
      <c r="K18" s="66"/>
      <c r="L18" s="66"/>
      <c r="M18" s="66"/>
      <c r="N18" s="66"/>
      <c r="O18" s="66"/>
      <c r="P18" s="66"/>
      <c r="Q18" s="66"/>
      <c r="R18" s="65"/>
      <c r="S18" s="65"/>
      <c r="T18" s="65"/>
      <c r="U18" s="65"/>
      <c r="V18" s="65"/>
    </row>
    <row r="19" spans="1:22" ht="25.5" customHeight="1">
      <c r="A19" s="13"/>
      <c r="B19" s="65"/>
      <c r="C19" s="65"/>
      <c r="D19" s="65"/>
      <c r="E19" s="65"/>
      <c r="F19" s="65"/>
      <c r="G19" s="65"/>
      <c r="H19" s="66" t="s">
        <v>678</v>
      </c>
      <c r="I19" s="66"/>
      <c r="J19" s="66"/>
      <c r="K19" s="66"/>
      <c r="L19" s="66"/>
      <c r="M19" s="66"/>
      <c r="N19" s="66"/>
      <c r="O19" s="66"/>
      <c r="P19" s="66"/>
      <c r="Q19" s="66"/>
      <c r="R19" s="65"/>
      <c r="S19" s="65"/>
      <c r="T19" s="65"/>
      <c r="U19" s="65"/>
      <c r="V19" s="65"/>
    </row>
    <row r="20" spans="1:22" ht="25.5" customHeight="1">
      <c r="A20" s="13"/>
      <c r="B20" s="65"/>
      <c r="C20" s="65"/>
      <c r="D20" s="65"/>
      <c r="E20" s="65"/>
      <c r="F20" s="65"/>
      <c r="G20" s="65"/>
      <c r="H20" s="66" t="s">
        <v>679</v>
      </c>
      <c r="I20" s="66"/>
      <c r="J20" s="66"/>
      <c r="K20" s="66"/>
      <c r="L20" s="66"/>
      <c r="M20" s="66"/>
      <c r="N20" s="66"/>
      <c r="O20" s="66"/>
      <c r="P20" s="66"/>
      <c r="Q20" s="66"/>
      <c r="R20" s="65"/>
      <c r="S20" s="65"/>
      <c r="T20" s="65"/>
      <c r="U20" s="65"/>
      <c r="V20" s="65"/>
    </row>
    <row r="21" spans="1:22" ht="25.5" customHeight="1">
      <c r="A21" s="13"/>
      <c r="B21" s="65"/>
      <c r="C21" s="65"/>
      <c r="D21" s="65"/>
      <c r="E21" s="65"/>
      <c r="F21" s="65"/>
      <c r="G21" s="65"/>
      <c r="H21" s="66" t="s">
        <v>680</v>
      </c>
      <c r="I21" s="66"/>
      <c r="J21" s="66"/>
      <c r="K21" s="66"/>
      <c r="L21" s="66"/>
      <c r="M21" s="66"/>
      <c r="N21" s="66"/>
      <c r="O21" s="66"/>
      <c r="P21" s="66"/>
      <c r="Q21" s="66"/>
      <c r="R21" s="65"/>
      <c r="S21" s="65"/>
      <c r="T21" s="65"/>
      <c r="U21" s="65"/>
      <c r="V21" s="65"/>
    </row>
    <row r="22" spans="1:22">
      <c r="A22" s="13"/>
      <c r="B22" s="65"/>
      <c r="C22" s="65"/>
      <c r="D22" s="65"/>
      <c r="E22" s="65"/>
      <c r="F22" s="65"/>
      <c r="G22" s="65"/>
      <c r="H22" s="66" t="s">
        <v>681</v>
      </c>
      <c r="I22" s="66"/>
      <c r="J22" s="66"/>
      <c r="K22" s="66"/>
      <c r="L22" s="66"/>
      <c r="M22" s="66"/>
      <c r="N22" s="66"/>
      <c r="O22" s="66"/>
      <c r="P22" s="66"/>
      <c r="Q22" s="66"/>
      <c r="R22" s="65"/>
      <c r="S22" s="65"/>
      <c r="T22" s="65"/>
      <c r="U22" s="65"/>
      <c r="V22" s="65"/>
    </row>
    <row r="23" spans="1:22">
      <c r="A23" s="13"/>
      <c r="B23" s="65"/>
      <c r="C23" s="65"/>
      <c r="D23" s="65"/>
      <c r="E23" s="65"/>
      <c r="F23" s="65"/>
      <c r="G23" s="65"/>
      <c r="H23" s="66" t="s">
        <v>682</v>
      </c>
      <c r="I23" s="66"/>
      <c r="J23" s="66"/>
      <c r="K23" s="66"/>
      <c r="L23" s="66"/>
      <c r="M23" s="66"/>
      <c r="N23" s="66"/>
      <c r="O23" s="66"/>
      <c r="P23" s="66"/>
      <c r="Q23" s="66"/>
      <c r="R23" s="65"/>
      <c r="S23" s="65"/>
      <c r="T23" s="65"/>
      <c r="U23" s="65"/>
      <c r="V23" s="65"/>
    </row>
    <row r="24" spans="1:22">
      <c r="A24" s="13"/>
      <c r="B24" s="65"/>
      <c r="C24" s="65"/>
      <c r="D24" s="65"/>
      <c r="E24" s="65"/>
      <c r="F24" s="65"/>
      <c r="G24" s="65"/>
      <c r="H24" s="25"/>
      <c r="I24" s="25"/>
      <c r="J24" s="25"/>
      <c r="K24" s="25"/>
      <c r="L24" s="25"/>
      <c r="M24" s="25"/>
      <c r="R24" s="65"/>
      <c r="S24" s="65"/>
      <c r="T24" s="65"/>
      <c r="U24" s="65"/>
      <c r="V24" s="65"/>
    </row>
    <row r="25" spans="1:22">
      <c r="A25" s="13"/>
      <c r="B25" s="65"/>
      <c r="C25" s="65"/>
      <c r="D25" s="65"/>
      <c r="E25" s="65"/>
      <c r="F25" s="65"/>
      <c r="G25" s="65"/>
      <c r="H25" s="14"/>
      <c r="I25" s="14"/>
      <c r="J25" s="14"/>
      <c r="K25" s="14"/>
      <c r="L25" s="14"/>
      <c r="M25" s="14"/>
      <c r="R25" s="65"/>
      <c r="S25" s="65"/>
      <c r="T25" s="65"/>
      <c r="U25" s="65"/>
      <c r="V25" s="65"/>
    </row>
    <row r="26" spans="1:22" ht="15.75" thickBot="1">
      <c r="A26" s="13"/>
      <c r="B26" s="65"/>
      <c r="C26" s="65"/>
      <c r="D26" s="65"/>
      <c r="E26" s="65"/>
      <c r="F26" s="65"/>
      <c r="G26" s="65"/>
      <c r="H26" s="12"/>
      <c r="I26" s="26" t="s">
        <v>683</v>
      </c>
      <c r="J26" s="26"/>
      <c r="K26" s="26" t="s">
        <v>684</v>
      </c>
      <c r="L26" s="26"/>
      <c r="M26" s="26"/>
      <c r="R26" s="65"/>
      <c r="S26" s="65"/>
      <c r="T26" s="65"/>
      <c r="U26" s="65"/>
      <c r="V26" s="65"/>
    </row>
    <row r="27" spans="1:22">
      <c r="A27" s="13"/>
      <c r="B27" s="65"/>
      <c r="C27" s="65"/>
      <c r="D27" s="65"/>
      <c r="E27" s="65"/>
      <c r="F27" s="65"/>
      <c r="G27" s="65"/>
      <c r="H27" s="41" t="s">
        <v>685</v>
      </c>
      <c r="I27" s="44">
        <v>104686</v>
      </c>
      <c r="J27" s="32"/>
      <c r="K27" s="28" t="s">
        <v>298</v>
      </c>
      <c r="L27" s="30">
        <v>18.61</v>
      </c>
      <c r="M27" s="32"/>
      <c r="R27" s="65"/>
      <c r="S27" s="65"/>
      <c r="T27" s="65"/>
      <c r="U27" s="65"/>
      <c r="V27" s="65"/>
    </row>
    <row r="28" spans="1:22">
      <c r="A28" s="13"/>
      <c r="B28" s="65"/>
      <c r="C28" s="65"/>
      <c r="D28" s="65"/>
      <c r="E28" s="65"/>
      <c r="F28" s="65"/>
      <c r="G28" s="65"/>
      <c r="H28" s="41"/>
      <c r="I28" s="141"/>
      <c r="J28" s="105"/>
      <c r="K28" s="154"/>
      <c r="L28" s="167"/>
      <c r="M28" s="105"/>
      <c r="R28" s="65"/>
      <c r="S28" s="65"/>
      <c r="T28" s="65"/>
      <c r="U28" s="65"/>
      <c r="V28" s="65"/>
    </row>
    <row r="29" spans="1:22">
      <c r="A29" s="13"/>
      <c r="B29" s="65"/>
      <c r="C29" s="65"/>
      <c r="D29" s="65"/>
      <c r="E29" s="65"/>
      <c r="F29" s="65"/>
      <c r="G29" s="65"/>
      <c r="H29" s="57" t="s">
        <v>686</v>
      </c>
      <c r="I29" s="46">
        <v>239330</v>
      </c>
      <c r="J29" s="35"/>
      <c r="K29" s="45">
        <v>28.75</v>
      </c>
      <c r="L29" s="45"/>
      <c r="M29" s="45"/>
      <c r="R29" s="65"/>
      <c r="S29" s="65"/>
      <c r="T29" s="65"/>
      <c r="U29" s="65"/>
      <c r="V29" s="65"/>
    </row>
    <row r="30" spans="1:22">
      <c r="A30" s="13"/>
      <c r="B30" s="65"/>
      <c r="C30" s="65"/>
      <c r="D30" s="65"/>
      <c r="E30" s="65"/>
      <c r="F30" s="65"/>
      <c r="G30" s="65"/>
      <c r="H30" s="57"/>
      <c r="I30" s="46"/>
      <c r="J30" s="35"/>
      <c r="K30" s="45"/>
      <c r="L30" s="45"/>
      <c r="M30" s="45"/>
      <c r="R30" s="65"/>
      <c r="S30" s="65"/>
      <c r="T30" s="65"/>
      <c r="U30" s="65"/>
      <c r="V30" s="65"/>
    </row>
    <row r="31" spans="1:22">
      <c r="A31" s="13"/>
      <c r="B31" s="65"/>
      <c r="C31" s="65"/>
      <c r="D31" s="65"/>
      <c r="E31" s="65"/>
      <c r="F31" s="65"/>
      <c r="G31" s="65"/>
      <c r="H31" s="56" t="s">
        <v>687</v>
      </c>
      <c r="I31" s="38" t="s">
        <v>688</v>
      </c>
      <c r="J31" s="36" t="s">
        <v>315</v>
      </c>
      <c r="K31" s="41">
        <v>28.7</v>
      </c>
      <c r="L31" s="41"/>
      <c r="M31" s="41"/>
      <c r="R31" s="65"/>
      <c r="S31" s="65"/>
      <c r="T31" s="65"/>
      <c r="U31" s="65"/>
      <c r="V31" s="65"/>
    </row>
    <row r="32" spans="1:22" ht="15.75" thickBot="1">
      <c r="A32" s="13"/>
      <c r="B32" s="65"/>
      <c r="C32" s="65"/>
      <c r="D32" s="65"/>
      <c r="E32" s="65"/>
      <c r="F32" s="65"/>
      <c r="G32" s="65"/>
      <c r="H32" s="55" t="s">
        <v>689</v>
      </c>
      <c r="I32" s="137" t="s">
        <v>690</v>
      </c>
      <c r="J32" s="138" t="s">
        <v>315</v>
      </c>
      <c r="K32" s="45">
        <v>24.5</v>
      </c>
      <c r="L32" s="45"/>
      <c r="M32" s="45"/>
      <c r="R32" s="65"/>
      <c r="S32" s="65"/>
      <c r="T32" s="65"/>
      <c r="U32" s="65"/>
      <c r="V32" s="65"/>
    </row>
    <row r="33" spans="1:22">
      <c r="A33" s="13"/>
      <c r="B33" s="65"/>
      <c r="C33" s="65"/>
      <c r="D33" s="65"/>
      <c r="E33" s="65"/>
      <c r="F33" s="65"/>
      <c r="G33" s="65"/>
      <c r="H33" s="41" t="s">
        <v>691</v>
      </c>
      <c r="I33" s="44">
        <v>94020</v>
      </c>
      <c r="J33" s="32"/>
      <c r="K33" s="41">
        <v>27.75</v>
      </c>
      <c r="L33" s="41"/>
      <c r="M33" s="41"/>
      <c r="R33" s="65"/>
      <c r="S33" s="65"/>
      <c r="T33" s="65"/>
      <c r="U33" s="65"/>
      <c r="V33" s="65"/>
    </row>
    <row r="34" spans="1:22">
      <c r="A34" s="13"/>
      <c r="B34" s="65"/>
      <c r="C34" s="65"/>
      <c r="D34" s="65"/>
      <c r="E34" s="65"/>
      <c r="F34" s="65"/>
      <c r="G34" s="65"/>
      <c r="H34" s="41"/>
      <c r="I34" s="43"/>
      <c r="J34" s="31"/>
      <c r="K34" s="41"/>
      <c r="L34" s="41"/>
      <c r="M34" s="41"/>
      <c r="R34" s="65"/>
      <c r="S34" s="65"/>
      <c r="T34" s="65"/>
      <c r="U34" s="65"/>
      <c r="V34" s="65"/>
    </row>
    <row r="35" spans="1:22">
      <c r="A35" s="13"/>
      <c r="B35" s="65"/>
      <c r="C35" s="65"/>
      <c r="D35" s="65"/>
      <c r="E35" s="65"/>
      <c r="F35" s="65"/>
      <c r="G35" s="65"/>
      <c r="H35" s="57" t="s">
        <v>686</v>
      </c>
      <c r="I35" s="46">
        <v>214664</v>
      </c>
      <c r="J35" s="35"/>
      <c r="K35" s="45">
        <v>35.06</v>
      </c>
      <c r="L35" s="45"/>
      <c r="M35" s="45"/>
      <c r="R35" s="65"/>
      <c r="S35" s="65"/>
      <c r="T35" s="65"/>
      <c r="U35" s="65"/>
      <c r="V35" s="65"/>
    </row>
    <row r="36" spans="1:22">
      <c r="A36" s="13"/>
      <c r="B36" s="65"/>
      <c r="C36" s="65"/>
      <c r="D36" s="65"/>
      <c r="E36" s="65"/>
      <c r="F36" s="65"/>
      <c r="G36" s="65"/>
      <c r="H36" s="57"/>
      <c r="I36" s="46"/>
      <c r="J36" s="35"/>
      <c r="K36" s="45"/>
      <c r="L36" s="45"/>
      <c r="M36" s="45"/>
      <c r="R36" s="65"/>
      <c r="S36" s="65"/>
      <c r="T36" s="65"/>
      <c r="U36" s="65"/>
      <c r="V36" s="65"/>
    </row>
    <row r="37" spans="1:22">
      <c r="A37" s="13"/>
      <c r="B37" s="65"/>
      <c r="C37" s="65"/>
      <c r="D37" s="65"/>
      <c r="E37" s="65"/>
      <c r="F37" s="65"/>
      <c r="G37" s="65"/>
      <c r="H37" s="56" t="s">
        <v>687</v>
      </c>
      <c r="I37" s="38" t="s">
        <v>692</v>
      </c>
      <c r="J37" s="36" t="s">
        <v>315</v>
      </c>
      <c r="K37" s="41">
        <v>35.07</v>
      </c>
      <c r="L37" s="41"/>
      <c r="M37" s="41"/>
      <c r="R37" s="65"/>
      <c r="S37" s="65"/>
      <c r="T37" s="65"/>
      <c r="U37" s="65"/>
      <c r="V37" s="65"/>
    </row>
    <row r="38" spans="1:22" ht="15.75" thickBot="1">
      <c r="A38" s="13"/>
      <c r="B38" s="65"/>
      <c r="C38" s="65"/>
      <c r="D38" s="65"/>
      <c r="E38" s="65"/>
      <c r="F38" s="65"/>
      <c r="G38" s="65"/>
      <c r="H38" s="55" t="s">
        <v>689</v>
      </c>
      <c r="I38" s="137" t="s">
        <v>693</v>
      </c>
      <c r="J38" s="138" t="s">
        <v>315</v>
      </c>
      <c r="K38" s="45">
        <v>32.299999999999997</v>
      </c>
      <c r="L38" s="45"/>
      <c r="M38" s="45"/>
      <c r="R38" s="65"/>
      <c r="S38" s="65"/>
      <c r="T38" s="65"/>
      <c r="U38" s="65"/>
      <c r="V38" s="65"/>
    </row>
    <row r="39" spans="1:22">
      <c r="A39" s="13"/>
      <c r="B39" s="65"/>
      <c r="C39" s="65"/>
      <c r="D39" s="65"/>
      <c r="E39" s="65"/>
      <c r="F39" s="65"/>
      <c r="G39" s="65"/>
      <c r="H39" s="41" t="s">
        <v>694</v>
      </c>
      <c r="I39" s="44">
        <v>94020</v>
      </c>
      <c r="J39" s="32"/>
      <c r="K39" s="41">
        <v>32.97</v>
      </c>
      <c r="L39" s="41"/>
      <c r="M39" s="41"/>
      <c r="R39" s="65"/>
      <c r="S39" s="65"/>
      <c r="T39" s="65"/>
      <c r="U39" s="65"/>
      <c r="V39" s="65"/>
    </row>
    <row r="40" spans="1:22">
      <c r="A40" s="13"/>
      <c r="B40" s="65"/>
      <c r="C40" s="65"/>
      <c r="D40" s="65"/>
      <c r="E40" s="65"/>
      <c r="F40" s="65"/>
      <c r="G40" s="65"/>
      <c r="H40" s="41"/>
      <c r="I40" s="141"/>
      <c r="J40" s="105"/>
      <c r="K40" s="41"/>
      <c r="L40" s="41"/>
      <c r="M40" s="41"/>
      <c r="R40" s="65"/>
      <c r="S40" s="65"/>
      <c r="T40" s="65"/>
      <c r="U40" s="65"/>
      <c r="V40" s="65"/>
    </row>
    <row r="41" spans="1:22">
      <c r="A41" s="13"/>
      <c r="B41" s="65"/>
      <c r="C41" s="65"/>
      <c r="D41" s="65"/>
      <c r="E41" s="65"/>
      <c r="F41" s="65"/>
      <c r="G41" s="65"/>
      <c r="H41" s="57" t="s">
        <v>686</v>
      </c>
      <c r="I41" s="46">
        <v>173332</v>
      </c>
      <c r="J41" s="35"/>
      <c r="K41" s="45">
        <v>37.32</v>
      </c>
      <c r="L41" s="45"/>
      <c r="M41" s="45"/>
      <c r="R41" s="65"/>
      <c r="S41" s="65"/>
      <c r="T41" s="65"/>
      <c r="U41" s="65"/>
      <c r="V41" s="65"/>
    </row>
    <row r="42" spans="1:22">
      <c r="A42" s="13"/>
      <c r="B42" s="65"/>
      <c r="C42" s="65"/>
      <c r="D42" s="65"/>
      <c r="E42" s="65"/>
      <c r="F42" s="65"/>
      <c r="G42" s="65"/>
      <c r="H42" s="57"/>
      <c r="I42" s="46"/>
      <c r="J42" s="35"/>
      <c r="K42" s="45"/>
      <c r="L42" s="45"/>
      <c r="M42" s="45"/>
      <c r="R42" s="65"/>
      <c r="S42" s="65"/>
      <c r="T42" s="65"/>
      <c r="U42" s="65"/>
      <c r="V42" s="65"/>
    </row>
    <row r="43" spans="1:22" ht="15.75" thickBot="1">
      <c r="A43" s="13"/>
      <c r="B43" s="65"/>
      <c r="C43" s="65"/>
      <c r="D43" s="65"/>
      <c r="E43" s="65"/>
      <c r="F43" s="65"/>
      <c r="G43" s="65"/>
      <c r="H43" s="56" t="s">
        <v>689</v>
      </c>
      <c r="I43" s="38" t="s">
        <v>695</v>
      </c>
      <c r="J43" s="36" t="s">
        <v>315</v>
      </c>
      <c r="K43" s="41">
        <v>34.97</v>
      </c>
      <c r="L43" s="41"/>
      <c r="M43" s="41"/>
      <c r="R43" s="65"/>
      <c r="S43" s="65"/>
      <c r="T43" s="65"/>
      <c r="U43" s="65"/>
      <c r="V43" s="65"/>
    </row>
    <row r="44" spans="1:22">
      <c r="A44" s="13"/>
      <c r="B44" s="65"/>
      <c r="C44" s="65"/>
      <c r="D44" s="65"/>
      <c r="E44" s="65"/>
      <c r="F44" s="65"/>
      <c r="G44" s="65"/>
      <c r="H44" s="45" t="s">
        <v>696</v>
      </c>
      <c r="I44" s="51">
        <v>99788</v>
      </c>
      <c r="J44" s="53"/>
      <c r="K44" s="45">
        <v>37.17</v>
      </c>
      <c r="L44" s="45"/>
      <c r="M44" s="45"/>
      <c r="R44" s="65"/>
      <c r="S44" s="65"/>
      <c r="T44" s="65"/>
      <c r="U44" s="65"/>
      <c r="V44" s="65"/>
    </row>
    <row r="45" spans="1:22" ht="15.75" thickBot="1">
      <c r="A45" s="13"/>
      <c r="B45" s="65"/>
      <c r="C45" s="65"/>
      <c r="D45" s="65"/>
      <c r="E45" s="65"/>
      <c r="F45" s="65"/>
      <c r="G45" s="65"/>
      <c r="H45" s="45"/>
      <c r="I45" s="52"/>
      <c r="J45" s="54"/>
      <c r="K45" s="45"/>
      <c r="L45" s="45"/>
      <c r="M45" s="45"/>
      <c r="R45" s="65"/>
      <c r="S45" s="65"/>
      <c r="T45" s="65"/>
      <c r="U45" s="65"/>
      <c r="V45" s="65"/>
    </row>
    <row r="46" spans="1:22" ht="15.75" thickTop="1">
      <c r="A46" s="13"/>
      <c r="B46" s="65"/>
      <c r="C46" s="65"/>
      <c r="D46" s="65"/>
      <c r="E46" s="65"/>
      <c r="F46" s="65"/>
      <c r="G46" s="65"/>
      <c r="H46" s="66" t="s">
        <v>697</v>
      </c>
      <c r="I46" s="66"/>
      <c r="J46" s="66"/>
      <c r="K46" s="66"/>
      <c r="L46" s="66"/>
      <c r="M46" s="66"/>
      <c r="N46" s="66"/>
      <c r="O46" s="66"/>
      <c r="P46" s="66"/>
      <c r="Q46" s="66"/>
      <c r="R46" s="65"/>
      <c r="S46" s="65"/>
      <c r="T46" s="65"/>
      <c r="U46" s="65"/>
      <c r="V46" s="65"/>
    </row>
    <row r="47" spans="1:22">
      <c r="A47" s="13"/>
      <c r="B47" s="65"/>
      <c r="C47" s="65"/>
      <c r="D47" s="65"/>
      <c r="E47" s="65"/>
      <c r="F47" s="65"/>
      <c r="G47" s="65"/>
      <c r="H47" s="155" t="s">
        <v>698</v>
      </c>
      <c r="I47" s="155"/>
      <c r="J47" s="155"/>
      <c r="K47" s="155"/>
      <c r="L47" s="155"/>
      <c r="M47" s="155"/>
      <c r="N47" s="155"/>
      <c r="O47" s="155"/>
      <c r="P47" s="155"/>
      <c r="Q47" s="155"/>
      <c r="R47" s="65"/>
      <c r="S47" s="65"/>
      <c r="T47" s="65"/>
      <c r="U47" s="65"/>
      <c r="V47" s="65"/>
    </row>
    <row r="48" spans="1:22">
      <c r="A48" s="13"/>
      <c r="B48" s="65"/>
      <c r="C48" s="65"/>
      <c r="D48" s="65"/>
      <c r="E48" s="65"/>
      <c r="F48" s="65"/>
      <c r="G48" s="65"/>
      <c r="H48" s="66" t="s">
        <v>699</v>
      </c>
      <c r="I48" s="66"/>
      <c r="J48" s="66"/>
      <c r="K48" s="66"/>
      <c r="L48" s="66"/>
      <c r="M48" s="66"/>
      <c r="N48" s="66"/>
      <c r="O48" s="66"/>
      <c r="P48" s="66"/>
      <c r="Q48" s="66"/>
      <c r="R48" s="65"/>
      <c r="S48" s="65"/>
      <c r="T48" s="65"/>
      <c r="U48" s="65"/>
      <c r="V48" s="65"/>
    </row>
    <row r="49" spans="1:22">
      <c r="A49" s="13"/>
      <c r="B49" s="65"/>
      <c r="C49" s="65"/>
      <c r="D49" s="65"/>
      <c r="E49" s="65"/>
      <c r="F49" s="65"/>
      <c r="G49" s="65"/>
      <c r="H49" s="66" t="s">
        <v>700</v>
      </c>
      <c r="I49" s="66"/>
      <c r="J49" s="66"/>
      <c r="K49" s="66"/>
      <c r="L49" s="66"/>
      <c r="M49" s="66"/>
      <c r="N49" s="66"/>
      <c r="O49" s="66"/>
      <c r="P49" s="66"/>
      <c r="Q49" s="66"/>
      <c r="R49" s="65"/>
      <c r="S49" s="65"/>
      <c r="T49" s="65"/>
      <c r="U49" s="65"/>
      <c r="V49" s="65"/>
    </row>
    <row r="50" spans="1:22">
      <c r="A50" s="13"/>
      <c r="B50" s="65"/>
      <c r="C50" s="65"/>
      <c r="D50" s="65"/>
      <c r="E50" s="65"/>
      <c r="F50" s="65"/>
      <c r="G50" s="65"/>
      <c r="H50" s="25"/>
      <c r="I50" s="25"/>
      <c r="J50" s="25"/>
      <c r="K50" s="25"/>
      <c r="L50" s="25"/>
      <c r="M50" s="25"/>
      <c r="N50" s="25"/>
      <c r="O50" s="25"/>
      <c r="P50" s="25"/>
      <c r="Q50" s="25"/>
      <c r="R50" s="65"/>
      <c r="S50" s="65"/>
      <c r="T50" s="65"/>
      <c r="U50" s="65"/>
      <c r="V50" s="65"/>
    </row>
    <row r="51" spans="1:22">
      <c r="A51" s="13"/>
      <c r="B51" s="65"/>
      <c r="C51" s="65"/>
      <c r="D51" s="65"/>
      <c r="E51" s="65"/>
      <c r="F51" s="65"/>
      <c r="G51" s="65"/>
      <c r="H51" s="14"/>
      <c r="I51" s="14"/>
      <c r="J51" s="14"/>
      <c r="K51" s="14"/>
      <c r="L51" s="14"/>
      <c r="M51" s="14"/>
      <c r="N51" s="14"/>
      <c r="O51" s="14"/>
      <c r="P51" s="14"/>
      <c r="Q51" s="14"/>
      <c r="R51" s="65"/>
      <c r="S51" s="65"/>
      <c r="T51" s="65"/>
      <c r="U51" s="65"/>
      <c r="V51" s="65"/>
    </row>
    <row r="52" spans="1:22">
      <c r="A52" s="13"/>
      <c r="B52" s="65"/>
      <c r="C52" s="65"/>
      <c r="D52" s="65"/>
      <c r="E52" s="65"/>
      <c r="F52" s="65"/>
      <c r="G52" s="65"/>
      <c r="H52" s="35"/>
      <c r="I52" s="35"/>
      <c r="J52" s="110" t="s">
        <v>701</v>
      </c>
      <c r="K52" s="110"/>
      <c r="L52" s="35"/>
      <c r="M52" s="110" t="s">
        <v>703</v>
      </c>
      <c r="N52" s="110"/>
      <c r="O52" s="110"/>
      <c r="P52" s="35"/>
      <c r="Q52" s="18" t="s">
        <v>703</v>
      </c>
      <c r="R52" s="65"/>
      <c r="S52" s="65"/>
      <c r="T52" s="65"/>
      <c r="U52" s="65"/>
      <c r="V52" s="65"/>
    </row>
    <row r="53" spans="1:22">
      <c r="A53" s="13"/>
      <c r="B53" s="65"/>
      <c r="C53" s="65"/>
      <c r="D53" s="65"/>
      <c r="E53" s="65"/>
      <c r="F53" s="65"/>
      <c r="G53" s="65"/>
      <c r="H53" s="35"/>
      <c r="I53" s="35"/>
      <c r="J53" s="110" t="s">
        <v>702</v>
      </c>
      <c r="K53" s="110"/>
      <c r="L53" s="35"/>
      <c r="M53" s="110" t="s">
        <v>704</v>
      </c>
      <c r="N53" s="110"/>
      <c r="O53" s="110"/>
      <c r="P53" s="35"/>
      <c r="Q53" s="18" t="s">
        <v>705</v>
      </c>
      <c r="R53" s="65"/>
      <c r="S53" s="65"/>
      <c r="T53" s="65"/>
      <c r="U53" s="65"/>
      <c r="V53" s="65"/>
    </row>
    <row r="54" spans="1:22">
      <c r="A54" s="13"/>
      <c r="B54" s="65"/>
      <c r="C54" s="65"/>
      <c r="D54" s="65"/>
      <c r="E54" s="65"/>
      <c r="F54" s="65"/>
      <c r="G54" s="65"/>
      <c r="H54" s="35"/>
      <c r="I54" s="35"/>
      <c r="J54" s="65"/>
      <c r="K54" s="65"/>
      <c r="L54" s="35"/>
      <c r="M54" s="65"/>
      <c r="N54" s="65"/>
      <c r="O54" s="65"/>
      <c r="P54" s="35"/>
      <c r="Q54" s="18" t="s">
        <v>706</v>
      </c>
      <c r="R54" s="65"/>
      <c r="S54" s="65"/>
      <c r="T54" s="65"/>
      <c r="U54" s="65"/>
      <c r="V54" s="65"/>
    </row>
    <row r="55" spans="1:22" ht="15.75" thickBot="1">
      <c r="A55" s="13"/>
      <c r="B55" s="65"/>
      <c r="C55" s="65"/>
      <c r="D55" s="65"/>
      <c r="E55" s="65"/>
      <c r="F55" s="65"/>
      <c r="G55" s="65"/>
      <c r="H55" s="35"/>
      <c r="I55" s="35"/>
      <c r="J55" s="168"/>
      <c r="K55" s="168"/>
      <c r="L55" s="35"/>
      <c r="M55" s="168"/>
      <c r="N55" s="168"/>
      <c r="O55" s="168"/>
      <c r="P55" s="35"/>
      <c r="Q55" s="19" t="s">
        <v>707</v>
      </c>
      <c r="R55" s="65"/>
      <c r="S55" s="65"/>
      <c r="T55" s="65"/>
      <c r="U55" s="65"/>
      <c r="V55" s="65"/>
    </row>
    <row r="56" spans="1:22">
      <c r="A56" s="13"/>
      <c r="B56" s="65"/>
      <c r="C56" s="65"/>
      <c r="D56" s="65"/>
      <c r="E56" s="65"/>
      <c r="F56" s="65"/>
      <c r="G56" s="65"/>
      <c r="H56" s="27" t="s">
        <v>708</v>
      </c>
      <c r="I56" s="31"/>
      <c r="J56" s="95">
        <v>1610368</v>
      </c>
      <c r="K56" s="32"/>
      <c r="L56" s="31"/>
      <c r="M56" s="28" t="s">
        <v>298</v>
      </c>
      <c r="N56" s="30">
        <v>20.16</v>
      </c>
      <c r="O56" s="32"/>
      <c r="P56" s="31"/>
      <c r="Q56" s="30">
        <v>4.9000000000000004</v>
      </c>
      <c r="R56" s="65"/>
      <c r="S56" s="65"/>
      <c r="T56" s="65"/>
      <c r="U56" s="65"/>
      <c r="V56" s="65"/>
    </row>
    <row r="57" spans="1:22">
      <c r="A57" s="13"/>
      <c r="B57" s="65"/>
      <c r="C57" s="65"/>
      <c r="D57" s="65"/>
      <c r="E57" s="65"/>
      <c r="F57" s="65"/>
      <c r="G57" s="65"/>
      <c r="H57" s="27"/>
      <c r="I57" s="31"/>
      <c r="J57" s="104"/>
      <c r="K57" s="105"/>
      <c r="L57" s="31"/>
      <c r="M57" s="154"/>
      <c r="N57" s="167"/>
      <c r="O57" s="105"/>
      <c r="P57" s="31"/>
      <c r="Q57" s="167"/>
      <c r="R57" s="65"/>
      <c r="S57" s="65"/>
      <c r="T57" s="65"/>
      <c r="U57" s="65"/>
      <c r="V57" s="65"/>
    </row>
    <row r="58" spans="1:22">
      <c r="A58" s="13"/>
      <c r="B58" s="65"/>
      <c r="C58" s="65"/>
      <c r="D58" s="65"/>
      <c r="E58" s="65"/>
      <c r="F58" s="65"/>
      <c r="G58" s="65"/>
      <c r="H58" s="57" t="s">
        <v>709</v>
      </c>
      <c r="I58" s="35"/>
      <c r="J58" s="34" t="s">
        <v>710</v>
      </c>
      <c r="K58" s="33" t="s">
        <v>315</v>
      </c>
      <c r="L58" s="35"/>
      <c r="M58" s="34">
        <v>13.14</v>
      </c>
      <c r="N58" s="34"/>
      <c r="O58" s="35"/>
      <c r="P58" s="35"/>
      <c r="Q58" s="35"/>
      <c r="R58" s="65"/>
      <c r="S58" s="65"/>
      <c r="T58" s="65"/>
      <c r="U58" s="65"/>
      <c r="V58" s="65"/>
    </row>
    <row r="59" spans="1:22" ht="15.75" thickBot="1">
      <c r="A59" s="13"/>
      <c r="B59" s="65"/>
      <c r="C59" s="65"/>
      <c r="D59" s="65"/>
      <c r="E59" s="65"/>
      <c r="F59" s="65"/>
      <c r="G59" s="65"/>
      <c r="H59" s="57"/>
      <c r="I59" s="35"/>
      <c r="J59" s="93"/>
      <c r="K59" s="169"/>
      <c r="L59" s="35"/>
      <c r="M59" s="34"/>
      <c r="N59" s="34"/>
      <c r="O59" s="35"/>
      <c r="P59" s="35"/>
      <c r="Q59" s="35"/>
      <c r="R59" s="65"/>
      <c r="S59" s="65"/>
      <c r="T59" s="65"/>
      <c r="U59" s="65"/>
      <c r="V59" s="65"/>
    </row>
    <row r="60" spans="1:22">
      <c r="A60" s="13"/>
      <c r="B60" s="65"/>
      <c r="C60" s="65"/>
      <c r="D60" s="65"/>
      <c r="E60" s="65"/>
      <c r="F60" s="65"/>
      <c r="G60" s="65"/>
      <c r="H60" s="27" t="s">
        <v>711</v>
      </c>
      <c r="I60" s="31"/>
      <c r="J60" s="95">
        <v>1265600</v>
      </c>
      <c r="K60" s="32"/>
      <c r="L60" s="31"/>
      <c r="M60" s="29">
        <v>22.07</v>
      </c>
      <c r="N60" s="29"/>
      <c r="O60" s="31"/>
      <c r="P60" s="31"/>
      <c r="Q60" s="29">
        <v>4.9000000000000004</v>
      </c>
      <c r="R60" s="65"/>
      <c r="S60" s="65"/>
      <c r="T60" s="65"/>
      <c r="U60" s="65"/>
      <c r="V60" s="65"/>
    </row>
    <row r="61" spans="1:22">
      <c r="A61" s="13"/>
      <c r="B61" s="65"/>
      <c r="C61" s="65"/>
      <c r="D61" s="65"/>
      <c r="E61" s="65"/>
      <c r="F61" s="65"/>
      <c r="G61" s="65"/>
      <c r="H61" s="27"/>
      <c r="I61" s="31"/>
      <c r="J61" s="82"/>
      <c r="K61" s="31"/>
      <c r="L61" s="31"/>
      <c r="M61" s="29"/>
      <c r="N61" s="29"/>
      <c r="O61" s="31"/>
      <c r="P61" s="31"/>
      <c r="Q61" s="29"/>
      <c r="R61" s="65"/>
      <c r="S61" s="65"/>
      <c r="T61" s="65"/>
      <c r="U61" s="65"/>
      <c r="V61" s="65"/>
    </row>
    <row r="62" spans="1:22">
      <c r="A62" s="13"/>
      <c r="B62" s="65"/>
      <c r="C62" s="65"/>
      <c r="D62" s="65"/>
      <c r="E62" s="65"/>
      <c r="F62" s="65"/>
      <c r="G62" s="65"/>
      <c r="H62" s="57" t="s">
        <v>712</v>
      </c>
      <c r="I62" s="35"/>
      <c r="J62" s="34" t="s">
        <v>713</v>
      </c>
      <c r="K62" s="33" t="s">
        <v>315</v>
      </c>
      <c r="L62" s="35"/>
      <c r="M62" s="34">
        <v>24.1</v>
      </c>
      <c r="N62" s="34"/>
      <c r="O62" s="35"/>
      <c r="P62" s="35"/>
      <c r="Q62" s="35"/>
      <c r="R62" s="65"/>
      <c r="S62" s="65"/>
      <c r="T62" s="65"/>
      <c r="U62" s="65"/>
      <c r="V62" s="65"/>
    </row>
    <row r="63" spans="1:22" ht="15.75" thickBot="1">
      <c r="A63" s="13"/>
      <c r="B63" s="65"/>
      <c r="C63" s="65"/>
      <c r="D63" s="65"/>
      <c r="E63" s="65"/>
      <c r="F63" s="65"/>
      <c r="G63" s="65"/>
      <c r="H63" s="57"/>
      <c r="I63" s="35"/>
      <c r="J63" s="93"/>
      <c r="K63" s="169"/>
      <c r="L63" s="35"/>
      <c r="M63" s="34"/>
      <c r="N63" s="34"/>
      <c r="O63" s="35"/>
      <c r="P63" s="35"/>
      <c r="Q63" s="35"/>
      <c r="R63" s="65"/>
      <c r="S63" s="65"/>
      <c r="T63" s="65"/>
      <c r="U63" s="65"/>
      <c r="V63" s="65"/>
    </row>
    <row r="64" spans="1:22">
      <c r="A64" s="13"/>
      <c r="B64" s="65"/>
      <c r="C64" s="65"/>
      <c r="D64" s="65"/>
      <c r="E64" s="65"/>
      <c r="F64" s="65"/>
      <c r="G64" s="65"/>
      <c r="H64" s="27" t="s">
        <v>714</v>
      </c>
      <c r="I64" s="31"/>
      <c r="J64" s="95">
        <v>1105600</v>
      </c>
      <c r="K64" s="32"/>
      <c r="L64" s="31"/>
      <c r="M64" s="29">
        <v>21.78</v>
      </c>
      <c r="N64" s="29"/>
      <c r="O64" s="31"/>
      <c r="P64" s="31"/>
      <c r="Q64" s="29">
        <v>4</v>
      </c>
      <c r="R64" s="65"/>
      <c r="S64" s="65"/>
      <c r="T64" s="65"/>
      <c r="U64" s="65"/>
      <c r="V64" s="65"/>
    </row>
    <row r="65" spans="1:22">
      <c r="A65" s="13"/>
      <c r="B65" s="65"/>
      <c r="C65" s="65"/>
      <c r="D65" s="65"/>
      <c r="E65" s="65"/>
      <c r="F65" s="65"/>
      <c r="G65" s="65"/>
      <c r="H65" s="27"/>
      <c r="I65" s="31"/>
      <c r="J65" s="82"/>
      <c r="K65" s="31"/>
      <c r="L65" s="31"/>
      <c r="M65" s="29"/>
      <c r="N65" s="29"/>
      <c r="O65" s="31"/>
      <c r="P65" s="31"/>
      <c r="Q65" s="29"/>
      <c r="R65" s="65"/>
      <c r="S65" s="65"/>
      <c r="T65" s="65"/>
      <c r="U65" s="65"/>
      <c r="V65" s="65"/>
    </row>
    <row r="66" spans="1:22">
      <c r="A66" s="13"/>
      <c r="B66" s="65"/>
      <c r="C66" s="65"/>
      <c r="D66" s="65"/>
      <c r="E66" s="65"/>
      <c r="F66" s="65"/>
      <c r="G66" s="65"/>
      <c r="H66" s="57" t="s">
        <v>712</v>
      </c>
      <c r="I66" s="35"/>
      <c r="J66" s="34" t="s">
        <v>715</v>
      </c>
      <c r="K66" s="33" t="s">
        <v>315</v>
      </c>
      <c r="L66" s="35"/>
      <c r="M66" s="34">
        <v>12.34</v>
      </c>
      <c r="N66" s="34"/>
      <c r="O66" s="35"/>
      <c r="P66" s="35"/>
      <c r="Q66" s="35"/>
      <c r="R66" s="65"/>
      <c r="S66" s="65"/>
      <c r="T66" s="65"/>
      <c r="U66" s="65"/>
      <c r="V66" s="65"/>
    </row>
    <row r="67" spans="1:22" ht="15.75" thickBot="1">
      <c r="A67" s="13"/>
      <c r="B67" s="65"/>
      <c r="C67" s="65"/>
      <c r="D67" s="65"/>
      <c r="E67" s="65"/>
      <c r="F67" s="65"/>
      <c r="G67" s="65"/>
      <c r="H67" s="57"/>
      <c r="I67" s="35"/>
      <c r="J67" s="93"/>
      <c r="K67" s="169"/>
      <c r="L67" s="35"/>
      <c r="M67" s="34"/>
      <c r="N67" s="34"/>
      <c r="O67" s="35"/>
      <c r="P67" s="35"/>
      <c r="Q67" s="35"/>
      <c r="R67" s="65"/>
      <c r="S67" s="65"/>
      <c r="T67" s="65"/>
      <c r="U67" s="65"/>
      <c r="V67" s="65"/>
    </row>
    <row r="68" spans="1:22">
      <c r="A68" s="13"/>
      <c r="B68" s="65"/>
      <c r="C68" s="65"/>
      <c r="D68" s="65"/>
      <c r="E68" s="65"/>
      <c r="F68" s="65"/>
      <c r="G68" s="65"/>
      <c r="H68" s="27" t="s">
        <v>716</v>
      </c>
      <c r="I68" s="31"/>
      <c r="J68" s="95">
        <v>1085600</v>
      </c>
      <c r="K68" s="32"/>
      <c r="L68" s="31"/>
      <c r="M68" s="29">
        <v>21.95</v>
      </c>
      <c r="N68" s="29"/>
      <c r="O68" s="31"/>
      <c r="P68" s="31"/>
      <c r="Q68" s="29">
        <v>3.1</v>
      </c>
      <c r="R68" s="65"/>
      <c r="S68" s="65"/>
      <c r="T68" s="65"/>
      <c r="U68" s="65"/>
      <c r="V68" s="65"/>
    </row>
    <row r="69" spans="1:22" ht="15.75" thickBot="1">
      <c r="A69" s="13"/>
      <c r="B69" s="65"/>
      <c r="C69" s="65"/>
      <c r="D69" s="65"/>
      <c r="E69" s="65"/>
      <c r="F69" s="65"/>
      <c r="G69" s="65"/>
      <c r="H69" s="27"/>
      <c r="I69" s="31"/>
      <c r="J69" s="96"/>
      <c r="K69" s="97"/>
      <c r="L69" s="31"/>
      <c r="M69" s="29"/>
      <c r="N69" s="29"/>
      <c r="O69" s="31"/>
      <c r="P69" s="31"/>
      <c r="Q69" s="29"/>
      <c r="R69" s="65"/>
      <c r="S69" s="65"/>
      <c r="T69" s="65"/>
      <c r="U69" s="65"/>
      <c r="V69" s="65"/>
    </row>
    <row r="70" spans="1:22" ht="15.75" thickTop="1">
      <c r="A70" s="13"/>
      <c r="B70" s="65"/>
      <c r="C70" s="65"/>
      <c r="D70" s="65"/>
      <c r="E70" s="65"/>
      <c r="F70" s="65"/>
      <c r="G70" s="65"/>
      <c r="H70" s="33" t="s">
        <v>717</v>
      </c>
      <c r="I70" s="35"/>
      <c r="J70" s="170">
        <v>1085600</v>
      </c>
      <c r="K70" s="98"/>
      <c r="L70" s="35"/>
      <c r="M70" s="34">
        <v>21.95</v>
      </c>
      <c r="N70" s="34"/>
      <c r="O70" s="35"/>
      <c r="P70" s="35"/>
      <c r="Q70" s="34">
        <v>3.1</v>
      </c>
      <c r="R70" s="65"/>
      <c r="S70" s="65"/>
      <c r="T70" s="65"/>
      <c r="U70" s="65"/>
      <c r="V70" s="65"/>
    </row>
    <row r="71" spans="1:22" ht="15.75" thickBot="1">
      <c r="A71" s="13"/>
      <c r="B71" s="65"/>
      <c r="C71" s="65"/>
      <c r="D71" s="65"/>
      <c r="E71" s="65"/>
      <c r="F71" s="65"/>
      <c r="G71" s="65"/>
      <c r="H71" s="33"/>
      <c r="I71" s="35"/>
      <c r="J71" s="87"/>
      <c r="K71" s="54"/>
      <c r="L71" s="35"/>
      <c r="M71" s="34"/>
      <c r="N71" s="34"/>
      <c r="O71" s="35"/>
      <c r="P71" s="35"/>
      <c r="Q71" s="34"/>
      <c r="R71" s="65"/>
      <c r="S71" s="65"/>
      <c r="T71" s="65"/>
      <c r="U71" s="65"/>
      <c r="V71" s="65"/>
    </row>
    <row r="72" spans="1:22" ht="38.25" customHeight="1" thickTop="1">
      <c r="A72" s="13"/>
      <c r="B72" s="65"/>
      <c r="C72" s="65"/>
      <c r="D72" s="65"/>
      <c r="E72" s="65"/>
      <c r="F72" s="65"/>
      <c r="G72" s="65"/>
      <c r="H72" s="66" t="s">
        <v>718</v>
      </c>
      <c r="I72" s="66"/>
      <c r="J72" s="66"/>
      <c r="K72" s="66"/>
      <c r="L72" s="66"/>
      <c r="M72" s="66"/>
      <c r="N72" s="66"/>
      <c r="O72" s="66"/>
      <c r="P72" s="66"/>
      <c r="Q72" s="66"/>
      <c r="R72" s="65"/>
      <c r="S72" s="65"/>
      <c r="T72" s="65"/>
      <c r="U72" s="65"/>
      <c r="V72" s="65"/>
    </row>
  </sheetData>
  <mergeCells count="172">
    <mergeCell ref="S5:S72"/>
    <mergeCell ref="T5:T72"/>
    <mergeCell ref="U5:U72"/>
    <mergeCell ref="V5:V72"/>
    <mergeCell ref="H46:Q46"/>
    <mergeCell ref="H47:Q47"/>
    <mergeCell ref="H48:Q48"/>
    <mergeCell ref="H49:Q49"/>
    <mergeCell ref="H72:Q72"/>
    <mergeCell ref="R5:R72"/>
    <mergeCell ref="H18:Q18"/>
    <mergeCell ref="H19:Q19"/>
    <mergeCell ref="H20:Q20"/>
    <mergeCell ref="H21:Q21"/>
    <mergeCell ref="H22:Q22"/>
    <mergeCell ref="H23:Q23"/>
    <mergeCell ref="H12:Q12"/>
    <mergeCell ref="H13:Q13"/>
    <mergeCell ref="H14:Q14"/>
    <mergeCell ref="H15:Q15"/>
    <mergeCell ref="H16:Q16"/>
    <mergeCell ref="H17:Q17"/>
    <mergeCell ref="H6:Q6"/>
    <mergeCell ref="H7:Q7"/>
    <mergeCell ref="H8:Q8"/>
    <mergeCell ref="H9:Q9"/>
    <mergeCell ref="H10:Q10"/>
    <mergeCell ref="H11:Q11"/>
    <mergeCell ref="H2:Q3"/>
    <mergeCell ref="H4:Q4"/>
    <mergeCell ref="A5:A72"/>
    <mergeCell ref="B5:B72"/>
    <mergeCell ref="C5:C72"/>
    <mergeCell ref="D5:D72"/>
    <mergeCell ref="E5:E72"/>
    <mergeCell ref="F5:F72"/>
    <mergeCell ref="G5:G72"/>
    <mergeCell ref="H5:Q5"/>
    <mergeCell ref="A1:A3"/>
    <mergeCell ref="B1:G1"/>
    <mergeCell ref="H1:Q1"/>
    <mergeCell ref="R1:V1"/>
    <mergeCell ref="B2:B3"/>
    <mergeCell ref="C2:C3"/>
    <mergeCell ref="D2:D3"/>
    <mergeCell ref="E2:E3"/>
    <mergeCell ref="F2:F3"/>
    <mergeCell ref="G2:G3"/>
    <mergeCell ref="Q68:Q69"/>
    <mergeCell ref="H70:H71"/>
    <mergeCell ref="I70:I71"/>
    <mergeCell ref="J70:J71"/>
    <mergeCell ref="K70:K71"/>
    <mergeCell ref="L70:L71"/>
    <mergeCell ref="M70:N71"/>
    <mergeCell ref="O70:O71"/>
    <mergeCell ref="P70:P71"/>
    <mergeCell ref="Q70:Q71"/>
    <mergeCell ref="P66:P67"/>
    <mergeCell ref="Q66:Q67"/>
    <mergeCell ref="H68:H69"/>
    <mergeCell ref="I68:I69"/>
    <mergeCell ref="J68:J69"/>
    <mergeCell ref="K68:K69"/>
    <mergeCell ref="L68:L69"/>
    <mergeCell ref="M68:N69"/>
    <mergeCell ref="O68:O69"/>
    <mergeCell ref="P68:P69"/>
    <mergeCell ref="O64:O65"/>
    <mergeCell ref="P64:P65"/>
    <mergeCell ref="Q64:Q65"/>
    <mergeCell ref="H66:H67"/>
    <mergeCell ref="I66:I67"/>
    <mergeCell ref="J66:J67"/>
    <mergeCell ref="K66:K67"/>
    <mergeCell ref="L66:L67"/>
    <mergeCell ref="M66:N67"/>
    <mergeCell ref="O66:O67"/>
    <mergeCell ref="H64:H65"/>
    <mergeCell ref="I64:I65"/>
    <mergeCell ref="J64:J65"/>
    <mergeCell ref="K64:K65"/>
    <mergeCell ref="L64:L65"/>
    <mergeCell ref="M64:N65"/>
    <mergeCell ref="Q60:Q61"/>
    <mergeCell ref="H62:H63"/>
    <mergeCell ref="I62:I63"/>
    <mergeCell ref="J62:J63"/>
    <mergeCell ref="K62:K63"/>
    <mergeCell ref="L62:L63"/>
    <mergeCell ref="M62:N63"/>
    <mergeCell ref="O62:O63"/>
    <mergeCell ref="P62:P63"/>
    <mergeCell ref="Q62:Q63"/>
    <mergeCell ref="P58:P59"/>
    <mergeCell ref="Q58:Q59"/>
    <mergeCell ref="H60:H61"/>
    <mergeCell ref="I60:I61"/>
    <mergeCell ref="J60:J61"/>
    <mergeCell ref="K60:K61"/>
    <mergeCell ref="L60:L61"/>
    <mergeCell ref="M60:N61"/>
    <mergeCell ref="O60:O61"/>
    <mergeCell ref="P60:P61"/>
    <mergeCell ref="O56:O57"/>
    <mergeCell ref="P56:P57"/>
    <mergeCell ref="Q56:Q57"/>
    <mergeCell ref="H58:H59"/>
    <mergeCell ref="I58:I59"/>
    <mergeCell ref="J58:J59"/>
    <mergeCell ref="K58:K59"/>
    <mergeCell ref="L58:L59"/>
    <mergeCell ref="M58:N59"/>
    <mergeCell ref="O58:O59"/>
    <mergeCell ref="M54:O54"/>
    <mergeCell ref="M55:O55"/>
    <mergeCell ref="P52:P55"/>
    <mergeCell ref="H56:H57"/>
    <mergeCell ref="I56:I57"/>
    <mergeCell ref="J56:J57"/>
    <mergeCell ref="K56:K57"/>
    <mergeCell ref="L56:L57"/>
    <mergeCell ref="M56:M57"/>
    <mergeCell ref="N56:N57"/>
    <mergeCell ref="H50:Q50"/>
    <mergeCell ref="H52:H55"/>
    <mergeCell ref="I52:I55"/>
    <mergeCell ref="J52:K52"/>
    <mergeCell ref="J53:K53"/>
    <mergeCell ref="J54:K54"/>
    <mergeCell ref="J55:K55"/>
    <mergeCell ref="L52:L55"/>
    <mergeCell ref="M52:O52"/>
    <mergeCell ref="M53:O53"/>
    <mergeCell ref="H41:H42"/>
    <mergeCell ref="I41:I42"/>
    <mergeCell ref="J41:J42"/>
    <mergeCell ref="K41:M42"/>
    <mergeCell ref="K43:M43"/>
    <mergeCell ref="H44:H45"/>
    <mergeCell ref="I44:I45"/>
    <mergeCell ref="J44:J45"/>
    <mergeCell ref="K44:M45"/>
    <mergeCell ref="K37:M37"/>
    <mergeCell ref="K38:M38"/>
    <mergeCell ref="H39:H40"/>
    <mergeCell ref="I39:I40"/>
    <mergeCell ref="J39:J40"/>
    <mergeCell ref="K39:M40"/>
    <mergeCell ref="H33:H34"/>
    <mergeCell ref="I33:I34"/>
    <mergeCell ref="J33:J34"/>
    <mergeCell ref="K33:M34"/>
    <mergeCell ref="H35:H36"/>
    <mergeCell ref="I35:I36"/>
    <mergeCell ref="J35:J36"/>
    <mergeCell ref="K35:M36"/>
    <mergeCell ref="H29:H30"/>
    <mergeCell ref="I29:I30"/>
    <mergeCell ref="J29:J30"/>
    <mergeCell ref="K29:M30"/>
    <mergeCell ref="K31:M31"/>
    <mergeCell ref="K32:M32"/>
    <mergeCell ref="H24:M24"/>
    <mergeCell ref="I26:J26"/>
    <mergeCell ref="K26:M26"/>
    <mergeCell ref="H27:H28"/>
    <mergeCell ref="I27:I28"/>
    <mergeCell ref="J27:J28"/>
    <mergeCell ref="K27:K28"/>
    <mergeCell ref="L27:L28"/>
    <mergeCell ref="M27: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4.85546875" bestFit="1" customWidth="1"/>
    <col min="2" max="2" width="36.5703125" bestFit="1" customWidth="1"/>
  </cols>
  <sheetData>
    <row r="1" spans="1:2">
      <c r="A1" s="8" t="s">
        <v>354</v>
      </c>
      <c r="B1" s="1" t="s">
        <v>1</v>
      </c>
    </row>
    <row r="2" spans="1:2">
      <c r="A2" s="8"/>
      <c r="B2" s="1" t="s">
        <v>2</v>
      </c>
    </row>
    <row r="3" spans="1:2">
      <c r="A3" s="13" t="s">
        <v>354</v>
      </c>
      <c r="B3" s="4" t="s">
        <v>6</v>
      </c>
    </row>
    <row r="4" spans="1:2">
      <c r="A4" s="13"/>
      <c r="B4" s="10" t="s">
        <v>354</v>
      </c>
    </row>
    <row r="5" spans="1:2" ht="192">
      <c r="A5" s="13"/>
      <c r="B5" s="11" t="s">
        <v>719</v>
      </c>
    </row>
    <row r="6" spans="1:2" ht="179.25">
      <c r="A6" s="13"/>
      <c r="B6" s="11" t="s">
        <v>720</v>
      </c>
    </row>
    <row r="7" spans="1:2" ht="396">
      <c r="A7" s="13"/>
      <c r="B7" s="11" t="s">
        <v>721</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5703125" bestFit="1" customWidth="1"/>
    <col min="2" max="2" width="36.5703125" bestFit="1" customWidth="1"/>
  </cols>
  <sheetData>
    <row r="1" spans="1:2">
      <c r="A1" s="8" t="s">
        <v>722</v>
      </c>
      <c r="B1" s="1" t="s">
        <v>1</v>
      </c>
    </row>
    <row r="2" spans="1:2">
      <c r="A2" s="8"/>
      <c r="B2" s="1" t="s">
        <v>2</v>
      </c>
    </row>
    <row r="3" spans="1:2">
      <c r="A3" s="13" t="s">
        <v>722</v>
      </c>
      <c r="B3" s="4" t="s">
        <v>6</v>
      </c>
    </row>
    <row r="4" spans="1:2">
      <c r="A4" s="13"/>
      <c r="B4" s="10" t="s">
        <v>722</v>
      </c>
    </row>
    <row r="5" spans="1:2" ht="204.75">
      <c r="A5" s="13"/>
      <c r="B5" s="11" t="s">
        <v>723</v>
      </c>
    </row>
    <row r="6" spans="1:2" ht="230.25">
      <c r="A6" s="13"/>
      <c r="B6" s="11" t="s">
        <v>724</v>
      </c>
    </row>
    <row r="7" spans="1:2" ht="128.25">
      <c r="A7" s="13"/>
      <c r="B7" s="11" t="s">
        <v>725</v>
      </c>
    </row>
    <row r="8" spans="1:2" ht="255.75">
      <c r="A8" s="13"/>
      <c r="B8" s="11" t="s">
        <v>726</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1.85546875" bestFit="1" customWidth="1"/>
    <col min="2" max="2" width="36.5703125" bestFit="1" customWidth="1"/>
  </cols>
  <sheetData>
    <row r="1" spans="1:2">
      <c r="A1" s="8" t="s">
        <v>727</v>
      </c>
      <c r="B1" s="1" t="s">
        <v>1</v>
      </c>
    </row>
    <row r="2" spans="1:2">
      <c r="A2" s="8"/>
      <c r="B2" s="1" t="s">
        <v>2</v>
      </c>
    </row>
    <row r="3" spans="1:2">
      <c r="A3" s="13" t="s">
        <v>727</v>
      </c>
      <c r="B3" s="4" t="s">
        <v>6</v>
      </c>
    </row>
    <row r="4" spans="1:2">
      <c r="A4" s="13"/>
      <c r="B4" s="10" t="s">
        <v>727</v>
      </c>
    </row>
    <row r="5" spans="1:2" ht="179.25">
      <c r="A5" s="13"/>
      <c r="B5" s="11" t="s">
        <v>728</v>
      </c>
    </row>
    <row r="6" spans="1:2" ht="217.5">
      <c r="A6" s="13"/>
      <c r="B6" s="11" t="s">
        <v>729</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1" bestFit="1" customWidth="1"/>
    <col min="2" max="2" width="36.5703125" bestFit="1" customWidth="1"/>
  </cols>
  <sheetData>
    <row r="1" spans="1:2">
      <c r="A1" s="8" t="s">
        <v>730</v>
      </c>
      <c r="B1" s="1" t="s">
        <v>1</v>
      </c>
    </row>
    <row r="2" spans="1:2">
      <c r="A2" s="8"/>
      <c r="B2" s="1" t="s">
        <v>2</v>
      </c>
    </row>
    <row r="3" spans="1:2">
      <c r="A3" s="13" t="s">
        <v>730</v>
      </c>
      <c r="B3" s="4" t="s">
        <v>6</v>
      </c>
    </row>
    <row r="4" spans="1:2">
      <c r="A4" s="13"/>
      <c r="B4" s="10" t="s">
        <v>731</v>
      </c>
    </row>
    <row r="5" spans="1:2">
      <c r="A5" s="13"/>
      <c r="B5" s="172" t="s">
        <v>732</v>
      </c>
    </row>
    <row r="6" spans="1:2" ht="409.6">
      <c r="A6" s="13"/>
      <c r="B6" s="11" t="s">
        <v>733</v>
      </c>
    </row>
    <row r="7" spans="1:2">
      <c r="A7" s="13"/>
      <c r="B7" s="156" t="s">
        <v>734</v>
      </c>
    </row>
    <row r="8" spans="1:2" ht="204.75">
      <c r="A8" s="13"/>
      <c r="B8" s="11" t="s">
        <v>735</v>
      </c>
    </row>
    <row r="9" spans="1:2" ht="281.25">
      <c r="A9" s="13"/>
      <c r="B9" s="11" t="s">
        <v>736</v>
      </c>
    </row>
    <row r="10" spans="1:2" ht="409.6">
      <c r="A10" s="13"/>
      <c r="B10" s="11" t="s">
        <v>737</v>
      </c>
    </row>
    <row r="11" spans="1:2" ht="141">
      <c r="A11" s="13"/>
      <c r="B11" s="11" t="s">
        <v>738</v>
      </c>
    </row>
    <row r="12" spans="1:2">
      <c r="A12" s="13"/>
      <c r="B12" s="156" t="s">
        <v>739</v>
      </c>
    </row>
    <row r="13" spans="1:2" ht="409.6">
      <c r="A13" s="13"/>
      <c r="B13" s="11" t="s">
        <v>740</v>
      </c>
    </row>
    <row r="14" spans="1:2" ht="255.75">
      <c r="A14" s="13"/>
      <c r="B14" s="11" t="s">
        <v>741</v>
      </c>
    </row>
    <row r="15" spans="1:2">
      <c r="A15" s="13"/>
      <c r="B15" s="172" t="s">
        <v>742</v>
      </c>
    </row>
    <row r="16" spans="1:2" ht="409.6">
      <c r="A16" s="13"/>
      <c r="B16" s="11" t="s">
        <v>743</v>
      </c>
    </row>
    <row r="17" spans="1:2" ht="409.6">
      <c r="A17" s="13"/>
      <c r="B17" s="11" t="s">
        <v>744</v>
      </c>
    </row>
    <row r="18" spans="1:2">
      <c r="A18" s="13"/>
      <c r="B18" s="172" t="s">
        <v>745</v>
      </c>
    </row>
    <row r="19" spans="1:2" ht="409.6">
      <c r="A19" s="13"/>
      <c r="B19" s="11" t="s">
        <v>746</v>
      </c>
    </row>
    <row r="20" spans="1:2">
      <c r="A20" s="13"/>
      <c r="B20" s="172" t="s">
        <v>747</v>
      </c>
    </row>
    <row r="21" spans="1:2" ht="409.6">
      <c r="A21" s="13"/>
      <c r="B21" s="11" t="s">
        <v>748</v>
      </c>
    </row>
    <row r="22" spans="1:2" ht="26.25">
      <c r="A22" s="13"/>
      <c r="B22" s="172" t="s">
        <v>749</v>
      </c>
    </row>
    <row r="23" spans="1:2" ht="370.5">
      <c r="A23" s="13"/>
      <c r="B23" s="11" t="s">
        <v>750</v>
      </c>
    </row>
    <row r="24" spans="1:2">
      <c r="A24" s="13"/>
      <c r="B24" s="172" t="s">
        <v>751</v>
      </c>
    </row>
    <row r="25" spans="1:2" ht="319.5">
      <c r="A25" s="13"/>
      <c r="B25" s="11" t="s">
        <v>752</v>
      </c>
    </row>
    <row r="26" spans="1:2" ht="396">
      <c r="A26" s="13"/>
      <c r="B26" s="11" t="s">
        <v>753</v>
      </c>
    </row>
    <row r="27" spans="1:2" ht="409.6">
      <c r="A27" s="13"/>
      <c r="B27" s="11" t="s">
        <v>754</v>
      </c>
    </row>
    <row r="28" spans="1:2" ht="166.5">
      <c r="A28" s="13"/>
      <c r="B28" s="11" t="s">
        <v>755</v>
      </c>
    </row>
    <row r="29" spans="1:2">
      <c r="A29" s="13"/>
      <c r="B29" s="172" t="s">
        <v>556</v>
      </c>
    </row>
    <row r="30" spans="1:2" ht="281.25">
      <c r="A30" s="13"/>
      <c r="B30" s="11" t="s">
        <v>756</v>
      </c>
    </row>
  </sheetData>
  <mergeCells count="2">
    <mergeCell ref="A1:A2"/>
    <mergeCell ref="A3: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cols>
    <col min="1" max="1" width="20.28515625" bestFit="1" customWidth="1"/>
    <col min="2" max="3" width="36.5703125" bestFit="1" customWidth="1"/>
    <col min="4" max="4" width="26.7109375" customWidth="1"/>
    <col min="5" max="5" width="22.28515625" customWidth="1"/>
    <col min="6" max="6" width="5.28515625" customWidth="1"/>
    <col min="7" max="7" width="6.28515625" customWidth="1"/>
    <col min="8" max="9" width="22.28515625" customWidth="1"/>
    <col min="10" max="10" width="5.28515625" customWidth="1"/>
    <col min="11" max="11" width="6.28515625" customWidth="1"/>
    <col min="12" max="12" width="26.7109375" customWidth="1"/>
    <col min="13" max="13" width="22.28515625" customWidth="1"/>
    <col min="14" max="14" width="5.28515625" customWidth="1"/>
  </cols>
  <sheetData>
    <row r="1" spans="1:14" ht="15" customHeight="1">
      <c r="A1" s="8" t="s">
        <v>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3" t="s">
        <v>757</v>
      </c>
      <c r="B3" s="65" t="s">
        <v>6</v>
      </c>
      <c r="C3" s="65"/>
      <c r="D3" s="65"/>
      <c r="E3" s="65"/>
      <c r="F3" s="65"/>
      <c r="G3" s="65"/>
      <c r="H3" s="65"/>
      <c r="I3" s="65"/>
      <c r="J3" s="65"/>
      <c r="K3" s="65"/>
      <c r="L3" s="65"/>
      <c r="M3" s="65"/>
      <c r="N3" s="65"/>
    </row>
    <row r="4" spans="1:14">
      <c r="A4" s="13"/>
      <c r="B4" s="101" t="s">
        <v>757</v>
      </c>
      <c r="C4" s="101"/>
      <c r="D4" s="101"/>
      <c r="E4" s="101"/>
      <c r="F4" s="101"/>
      <c r="G4" s="101"/>
      <c r="H4" s="101"/>
      <c r="I4" s="101"/>
      <c r="J4" s="101"/>
      <c r="K4" s="101"/>
      <c r="L4" s="101"/>
      <c r="M4" s="101"/>
      <c r="N4" s="101"/>
    </row>
    <row r="5" spans="1:14" ht="25.5" customHeight="1">
      <c r="A5" s="13"/>
      <c r="B5" s="66" t="s">
        <v>758</v>
      </c>
      <c r="C5" s="66"/>
      <c r="D5" s="66"/>
      <c r="E5" s="66"/>
      <c r="F5" s="66"/>
      <c r="G5" s="66"/>
      <c r="H5" s="66"/>
      <c r="I5" s="66"/>
      <c r="J5" s="66"/>
      <c r="K5" s="66"/>
      <c r="L5" s="66"/>
      <c r="M5" s="66"/>
      <c r="N5" s="66"/>
    </row>
    <row r="6" spans="1:14" ht="25.5" customHeight="1">
      <c r="A6" s="13"/>
      <c r="B6" s="66" t="s">
        <v>759</v>
      </c>
      <c r="C6" s="66"/>
      <c r="D6" s="66"/>
      <c r="E6" s="66"/>
      <c r="F6" s="66"/>
      <c r="G6" s="66"/>
      <c r="H6" s="66"/>
      <c r="I6" s="66"/>
      <c r="J6" s="66"/>
      <c r="K6" s="66"/>
      <c r="L6" s="66"/>
      <c r="M6" s="66"/>
      <c r="N6" s="66"/>
    </row>
    <row r="7" spans="1:14">
      <c r="A7" s="13"/>
      <c r="B7" s="66" t="s">
        <v>760</v>
      </c>
      <c r="C7" s="66"/>
      <c r="D7" s="66"/>
      <c r="E7" s="66"/>
      <c r="F7" s="66"/>
      <c r="G7" s="66"/>
      <c r="H7" s="66"/>
      <c r="I7" s="66"/>
      <c r="J7" s="66"/>
      <c r="K7" s="66"/>
      <c r="L7" s="66"/>
      <c r="M7" s="66"/>
      <c r="N7" s="66"/>
    </row>
    <row r="8" spans="1:14">
      <c r="A8" s="13"/>
      <c r="B8" s="101" t="s">
        <v>761</v>
      </c>
      <c r="C8" s="101"/>
      <c r="D8" s="101"/>
      <c r="E8" s="101"/>
      <c r="F8" s="101"/>
      <c r="G8" s="101"/>
      <c r="H8" s="101"/>
      <c r="I8" s="101"/>
      <c r="J8" s="101"/>
      <c r="K8" s="101"/>
      <c r="L8" s="101"/>
      <c r="M8" s="101"/>
      <c r="N8" s="101"/>
    </row>
    <row r="9" spans="1:14">
      <c r="A9" s="13"/>
      <c r="B9" s="66" t="s">
        <v>762</v>
      </c>
      <c r="C9" s="66"/>
      <c r="D9" s="66"/>
      <c r="E9" s="66"/>
      <c r="F9" s="66"/>
      <c r="G9" s="66"/>
      <c r="H9" s="66"/>
      <c r="I9" s="66"/>
      <c r="J9" s="66"/>
      <c r="K9" s="66"/>
      <c r="L9" s="66"/>
      <c r="M9" s="66"/>
      <c r="N9" s="66"/>
    </row>
    <row r="10" spans="1:14">
      <c r="A10" s="13"/>
      <c r="B10" s="190" t="s">
        <v>763</v>
      </c>
      <c r="C10" s="190"/>
      <c r="D10" s="190"/>
      <c r="E10" s="190"/>
      <c r="F10" s="190"/>
      <c r="G10" s="190"/>
      <c r="H10" s="190"/>
      <c r="I10" s="190"/>
      <c r="J10" s="190"/>
      <c r="K10" s="190"/>
      <c r="L10" s="190"/>
      <c r="M10" s="190"/>
      <c r="N10" s="190"/>
    </row>
    <row r="11" spans="1:14">
      <c r="A11" s="13"/>
      <c r="B11" s="25"/>
      <c r="C11" s="25"/>
      <c r="D11" s="25"/>
      <c r="E11" s="25"/>
      <c r="F11" s="25"/>
      <c r="G11" s="25"/>
      <c r="H11" s="25"/>
      <c r="I11" s="25"/>
      <c r="J11" s="25"/>
      <c r="K11" s="25"/>
      <c r="L11" s="25"/>
      <c r="M11" s="25"/>
    </row>
    <row r="12" spans="1:14">
      <c r="A12" s="13"/>
      <c r="B12" s="14"/>
      <c r="C12" s="14"/>
      <c r="D12" s="14"/>
      <c r="E12" s="14"/>
      <c r="F12" s="14"/>
      <c r="G12" s="14"/>
      <c r="H12" s="14"/>
      <c r="I12" s="14"/>
      <c r="J12" s="14"/>
      <c r="K12" s="14"/>
      <c r="L12" s="14"/>
      <c r="M12" s="14"/>
    </row>
    <row r="13" spans="1:14">
      <c r="A13" s="13"/>
      <c r="B13" s="35"/>
      <c r="C13" s="110" t="s">
        <v>764</v>
      </c>
      <c r="D13" s="110"/>
      <c r="E13" s="110"/>
      <c r="F13" s="35"/>
      <c r="G13" s="110" t="s">
        <v>766</v>
      </c>
      <c r="H13" s="110"/>
      <c r="I13" s="110"/>
      <c r="J13" s="35"/>
      <c r="K13" s="110" t="s">
        <v>768</v>
      </c>
      <c r="L13" s="110"/>
      <c r="M13" s="110"/>
    </row>
    <row r="14" spans="1:14">
      <c r="A14" s="13"/>
      <c r="B14" s="35"/>
      <c r="C14" s="110" t="s">
        <v>765</v>
      </c>
      <c r="D14" s="110"/>
      <c r="E14" s="110"/>
      <c r="F14" s="35"/>
      <c r="G14" s="110" t="s">
        <v>767</v>
      </c>
      <c r="H14" s="110"/>
      <c r="I14" s="110"/>
      <c r="J14" s="35"/>
      <c r="K14" s="110"/>
      <c r="L14" s="110"/>
      <c r="M14" s="110"/>
    </row>
    <row r="15" spans="1:14" ht="15.75" thickBot="1">
      <c r="A15" s="13"/>
      <c r="B15" s="35"/>
      <c r="C15" s="168"/>
      <c r="D15" s="168"/>
      <c r="E15" s="168"/>
      <c r="F15" s="35"/>
      <c r="G15" s="26" t="s">
        <v>765</v>
      </c>
      <c r="H15" s="26"/>
      <c r="I15" s="26"/>
      <c r="J15" s="35"/>
      <c r="K15" s="26"/>
      <c r="L15" s="26"/>
      <c r="M15" s="26"/>
    </row>
    <row r="16" spans="1:14">
      <c r="A16" s="13"/>
      <c r="B16" s="27" t="s">
        <v>769</v>
      </c>
      <c r="C16" s="28" t="s">
        <v>298</v>
      </c>
      <c r="D16" s="95">
        <v>679319</v>
      </c>
      <c r="E16" s="32"/>
      <c r="F16" s="31"/>
      <c r="G16" s="28" t="s">
        <v>298</v>
      </c>
      <c r="H16" s="95">
        <v>33281</v>
      </c>
      <c r="I16" s="32"/>
      <c r="J16" s="31"/>
      <c r="K16" s="28" t="s">
        <v>298</v>
      </c>
      <c r="L16" s="95">
        <v>712600</v>
      </c>
      <c r="M16" s="32"/>
    </row>
    <row r="17" spans="1:13">
      <c r="A17" s="13"/>
      <c r="B17" s="27"/>
      <c r="C17" s="154"/>
      <c r="D17" s="104"/>
      <c r="E17" s="105"/>
      <c r="F17" s="31"/>
      <c r="G17" s="154"/>
      <c r="H17" s="104"/>
      <c r="I17" s="105"/>
      <c r="J17" s="31"/>
      <c r="K17" s="154"/>
      <c r="L17" s="104"/>
      <c r="M17" s="105"/>
    </row>
    <row r="18" spans="1:13" ht="15.75" thickBot="1">
      <c r="A18" s="13"/>
      <c r="B18" s="23" t="s">
        <v>770</v>
      </c>
      <c r="C18" s="93" t="s">
        <v>771</v>
      </c>
      <c r="D18" s="93"/>
      <c r="E18" s="163" t="s">
        <v>315</v>
      </c>
      <c r="F18" s="12"/>
      <c r="G18" s="93" t="s">
        <v>772</v>
      </c>
      <c r="H18" s="93"/>
      <c r="I18" s="163" t="s">
        <v>315</v>
      </c>
      <c r="J18" s="12"/>
      <c r="K18" s="93" t="s">
        <v>773</v>
      </c>
      <c r="L18" s="93"/>
      <c r="M18" s="163" t="s">
        <v>315</v>
      </c>
    </row>
    <row r="19" spans="1:13">
      <c r="A19" s="13"/>
      <c r="B19" s="58" t="s">
        <v>774</v>
      </c>
      <c r="C19" s="95">
        <v>350524</v>
      </c>
      <c r="D19" s="95"/>
      <c r="E19" s="32"/>
      <c r="F19" s="31"/>
      <c r="G19" s="95">
        <v>6426</v>
      </c>
      <c r="H19" s="95"/>
      <c r="I19" s="32"/>
      <c r="J19" s="31"/>
      <c r="K19" s="95">
        <v>356950</v>
      </c>
      <c r="L19" s="95"/>
      <c r="M19" s="32"/>
    </row>
    <row r="20" spans="1:13">
      <c r="A20" s="13"/>
      <c r="B20" s="58"/>
      <c r="C20" s="82"/>
      <c r="D20" s="82"/>
      <c r="E20" s="31"/>
      <c r="F20" s="31"/>
      <c r="G20" s="82"/>
      <c r="H20" s="82"/>
      <c r="I20" s="31"/>
      <c r="J20" s="31"/>
      <c r="K20" s="82"/>
      <c r="L20" s="82"/>
      <c r="M20" s="31"/>
    </row>
    <row r="21" spans="1:13">
      <c r="A21" s="13"/>
      <c r="B21" s="33" t="s">
        <v>97</v>
      </c>
      <c r="C21" s="84">
        <v>3397</v>
      </c>
      <c r="D21" s="84"/>
      <c r="E21" s="35"/>
      <c r="F21" s="35"/>
      <c r="G21" s="84">
        <v>4373</v>
      </c>
      <c r="H21" s="84"/>
      <c r="I21" s="35"/>
      <c r="J21" s="35"/>
      <c r="K21" s="84">
        <v>7770</v>
      </c>
      <c r="L21" s="84"/>
      <c r="M21" s="35"/>
    </row>
    <row r="22" spans="1:13">
      <c r="A22" s="13"/>
      <c r="B22" s="33"/>
      <c r="C22" s="84"/>
      <c r="D22" s="84"/>
      <c r="E22" s="35"/>
      <c r="F22" s="35"/>
      <c r="G22" s="84"/>
      <c r="H22" s="84"/>
      <c r="I22" s="35"/>
      <c r="J22" s="35"/>
      <c r="K22" s="84"/>
      <c r="L22" s="84"/>
      <c r="M22" s="35"/>
    </row>
    <row r="23" spans="1:13">
      <c r="A23" s="13"/>
      <c r="B23" s="20" t="s">
        <v>775</v>
      </c>
      <c r="C23" s="29" t="s">
        <v>776</v>
      </c>
      <c r="D23" s="29"/>
      <c r="E23" s="20" t="s">
        <v>315</v>
      </c>
      <c r="F23" s="22"/>
      <c r="G23" s="29" t="s">
        <v>777</v>
      </c>
      <c r="H23" s="29"/>
      <c r="I23" s="20" t="s">
        <v>315</v>
      </c>
      <c r="J23" s="22"/>
      <c r="K23" s="29" t="s">
        <v>778</v>
      </c>
      <c r="L23" s="29"/>
      <c r="M23" s="20" t="s">
        <v>315</v>
      </c>
    </row>
    <row r="24" spans="1:13">
      <c r="A24" s="13"/>
      <c r="B24" s="33" t="s">
        <v>180</v>
      </c>
      <c r="C24" s="34" t="s">
        <v>779</v>
      </c>
      <c r="D24" s="34"/>
      <c r="E24" s="33" t="s">
        <v>315</v>
      </c>
      <c r="F24" s="35"/>
      <c r="G24" s="34" t="s">
        <v>365</v>
      </c>
      <c r="H24" s="34"/>
      <c r="I24" s="35"/>
      <c r="J24" s="35"/>
      <c r="K24" s="34" t="s">
        <v>779</v>
      </c>
      <c r="L24" s="34"/>
      <c r="M24" s="33" t="s">
        <v>315</v>
      </c>
    </row>
    <row r="25" spans="1:13" ht="15.75" thickBot="1">
      <c r="A25" s="13"/>
      <c r="B25" s="33"/>
      <c r="C25" s="93"/>
      <c r="D25" s="93"/>
      <c r="E25" s="169"/>
      <c r="F25" s="35"/>
      <c r="G25" s="93"/>
      <c r="H25" s="93"/>
      <c r="I25" s="94"/>
      <c r="J25" s="35"/>
      <c r="K25" s="93"/>
      <c r="L25" s="93"/>
      <c r="M25" s="169"/>
    </row>
    <row r="26" spans="1:13">
      <c r="A26" s="13"/>
      <c r="B26" s="58" t="s">
        <v>780</v>
      </c>
      <c r="C26" s="28" t="s">
        <v>298</v>
      </c>
      <c r="D26" s="95">
        <v>250607</v>
      </c>
      <c r="E26" s="32"/>
      <c r="F26" s="31"/>
      <c r="G26" s="28" t="s">
        <v>298</v>
      </c>
      <c r="H26" s="95">
        <v>3944</v>
      </c>
      <c r="I26" s="32"/>
      <c r="J26" s="31"/>
      <c r="K26" s="95">
        <v>254551</v>
      </c>
      <c r="L26" s="95"/>
      <c r="M26" s="32"/>
    </row>
    <row r="27" spans="1:13" ht="15.75" thickBot="1">
      <c r="A27" s="13"/>
      <c r="B27" s="58"/>
      <c r="C27" s="99"/>
      <c r="D27" s="96"/>
      <c r="E27" s="97"/>
      <c r="F27" s="31"/>
      <c r="G27" s="99"/>
      <c r="H27" s="96"/>
      <c r="I27" s="97"/>
      <c r="J27" s="31"/>
      <c r="K27" s="82"/>
      <c r="L27" s="82"/>
      <c r="M27" s="31"/>
    </row>
    <row r="28" spans="1:13" ht="15.75" thickTop="1">
      <c r="A28" s="13"/>
      <c r="B28" s="23" t="s">
        <v>781</v>
      </c>
      <c r="C28" s="98"/>
      <c r="D28" s="98"/>
      <c r="E28" s="98"/>
      <c r="F28" s="12"/>
      <c r="G28" s="98"/>
      <c r="H28" s="98"/>
      <c r="I28" s="98"/>
      <c r="J28" s="12"/>
      <c r="K28" s="35"/>
      <c r="L28" s="35"/>
      <c r="M28" s="35"/>
    </row>
    <row r="29" spans="1:13">
      <c r="A29" s="13"/>
      <c r="B29" s="27" t="s">
        <v>782</v>
      </c>
      <c r="C29" s="31"/>
      <c r="D29" s="31"/>
      <c r="E29" s="31"/>
      <c r="F29" s="31"/>
      <c r="G29" s="31"/>
      <c r="H29" s="31"/>
      <c r="I29" s="31"/>
      <c r="J29" s="31"/>
      <c r="K29" s="29">
        <v>490</v>
      </c>
      <c r="L29" s="29"/>
      <c r="M29" s="31"/>
    </row>
    <row r="30" spans="1:13">
      <c r="A30" s="13"/>
      <c r="B30" s="27"/>
      <c r="C30" s="31"/>
      <c r="D30" s="31"/>
      <c r="E30" s="31"/>
      <c r="F30" s="31"/>
      <c r="G30" s="31"/>
      <c r="H30" s="31"/>
      <c r="I30" s="31"/>
      <c r="J30" s="31"/>
      <c r="K30" s="29"/>
      <c r="L30" s="29"/>
      <c r="M30" s="31"/>
    </row>
    <row r="31" spans="1:13">
      <c r="A31" s="13"/>
      <c r="B31" s="33" t="s">
        <v>783</v>
      </c>
      <c r="C31" s="35"/>
      <c r="D31" s="35"/>
      <c r="E31" s="35"/>
      <c r="F31" s="35"/>
      <c r="G31" s="35"/>
      <c r="H31" s="35"/>
      <c r="I31" s="35"/>
      <c r="J31" s="35"/>
      <c r="K31" s="84">
        <v>7515</v>
      </c>
      <c r="L31" s="84"/>
      <c r="M31" s="35"/>
    </row>
    <row r="32" spans="1:13">
      <c r="A32" s="13"/>
      <c r="B32" s="33"/>
      <c r="C32" s="35"/>
      <c r="D32" s="35"/>
      <c r="E32" s="35"/>
      <c r="F32" s="35"/>
      <c r="G32" s="35"/>
      <c r="H32" s="35"/>
      <c r="I32" s="35"/>
      <c r="J32" s="35"/>
      <c r="K32" s="84"/>
      <c r="L32" s="84"/>
      <c r="M32" s="35"/>
    </row>
    <row r="33" spans="1:13">
      <c r="A33" s="13"/>
      <c r="B33" s="20" t="s">
        <v>109</v>
      </c>
      <c r="C33" s="31"/>
      <c r="D33" s="31"/>
      <c r="E33" s="31"/>
      <c r="F33" s="22"/>
      <c r="G33" s="31"/>
      <c r="H33" s="31"/>
      <c r="I33" s="31"/>
      <c r="J33" s="22"/>
      <c r="K33" s="29" t="s">
        <v>784</v>
      </c>
      <c r="L33" s="29"/>
      <c r="M33" s="20" t="s">
        <v>315</v>
      </c>
    </row>
    <row r="34" spans="1:13">
      <c r="A34" s="13"/>
      <c r="B34" s="23" t="s">
        <v>785</v>
      </c>
      <c r="C34" s="35"/>
      <c r="D34" s="35"/>
      <c r="E34" s="35"/>
      <c r="F34" s="12"/>
      <c r="G34" s="35"/>
      <c r="H34" s="35"/>
      <c r="I34" s="35"/>
      <c r="J34" s="12"/>
      <c r="K34" s="34" t="s">
        <v>786</v>
      </c>
      <c r="L34" s="34"/>
      <c r="M34" s="23" t="s">
        <v>315</v>
      </c>
    </row>
    <row r="35" spans="1:13">
      <c r="A35" s="13"/>
      <c r="B35" s="20" t="s">
        <v>111</v>
      </c>
      <c r="C35" s="31"/>
      <c r="D35" s="31"/>
      <c r="E35" s="31"/>
      <c r="F35" s="22"/>
      <c r="G35" s="31"/>
      <c r="H35" s="31"/>
      <c r="I35" s="31"/>
      <c r="J35" s="22"/>
      <c r="K35" s="29" t="s">
        <v>787</v>
      </c>
      <c r="L35" s="29"/>
      <c r="M35" s="20" t="s">
        <v>315</v>
      </c>
    </row>
    <row r="36" spans="1:13">
      <c r="A36" s="13"/>
      <c r="B36" s="23" t="s">
        <v>139</v>
      </c>
      <c r="C36" s="35"/>
      <c r="D36" s="35"/>
      <c r="E36" s="35"/>
      <c r="F36" s="12"/>
      <c r="G36" s="35"/>
      <c r="H36" s="35"/>
      <c r="I36" s="35"/>
      <c r="J36" s="12"/>
      <c r="K36" s="34" t="s">
        <v>788</v>
      </c>
      <c r="L36" s="34"/>
      <c r="M36" s="23" t="s">
        <v>315</v>
      </c>
    </row>
    <row r="37" spans="1:13">
      <c r="A37" s="13"/>
      <c r="B37" s="27" t="s">
        <v>114</v>
      </c>
      <c r="C37" s="31"/>
      <c r="D37" s="31"/>
      <c r="E37" s="31"/>
      <c r="F37" s="31"/>
      <c r="G37" s="31"/>
      <c r="H37" s="31"/>
      <c r="I37" s="31"/>
      <c r="J37" s="31"/>
      <c r="K37" s="82">
        <v>2039</v>
      </c>
      <c r="L37" s="82"/>
      <c r="M37" s="31"/>
    </row>
    <row r="38" spans="1:13">
      <c r="A38" s="13"/>
      <c r="B38" s="27"/>
      <c r="C38" s="31"/>
      <c r="D38" s="31"/>
      <c r="E38" s="31"/>
      <c r="F38" s="31"/>
      <c r="G38" s="31"/>
      <c r="H38" s="31"/>
      <c r="I38" s="31"/>
      <c r="J38" s="31"/>
      <c r="K38" s="82"/>
      <c r="L38" s="82"/>
      <c r="M38" s="31"/>
    </row>
    <row r="39" spans="1:13">
      <c r="A39" s="13"/>
      <c r="B39" s="33" t="s">
        <v>789</v>
      </c>
      <c r="C39" s="35"/>
      <c r="D39" s="35"/>
      <c r="E39" s="35"/>
      <c r="F39" s="35"/>
      <c r="G39" s="35"/>
      <c r="H39" s="35"/>
      <c r="I39" s="35"/>
      <c r="J39" s="35"/>
      <c r="K39" s="84">
        <v>41525</v>
      </c>
      <c r="L39" s="84"/>
      <c r="M39" s="35"/>
    </row>
    <row r="40" spans="1:13">
      <c r="A40" s="13"/>
      <c r="B40" s="33"/>
      <c r="C40" s="35"/>
      <c r="D40" s="35"/>
      <c r="E40" s="35"/>
      <c r="F40" s="35"/>
      <c r="G40" s="35"/>
      <c r="H40" s="35"/>
      <c r="I40" s="35"/>
      <c r="J40" s="35"/>
      <c r="K40" s="84"/>
      <c r="L40" s="84"/>
      <c r="M40" s="35"/>
    </row>
    <row r="41" spans="1:13">
      <c r="A41" s="13"/>
      <c r="B41" s="27" t="s">
        <v>790</v>
      </c>
      <c r="C41" s="31"/>
      <c r="D41" s="31"/>
      <c r="E41" s="31"/>
      <c r="F41" s="31"/>
      <c r="G41" s="31"/>
      <c r="H41" s="31"/>
      <c r="I41" s="31"/>
      <c r="J41" s="31"/>
      <c r="K41" s="82">
        <v>7133</v>
      </c>
      <c r="L41" s="82"/>
      <c r="M41" s="31"/>
    </row>
    <row r="42" spans="1:13" ht="15.75" thickBot="1">
      <c r="A42" s="13"/>
      <c r="B42" s="27"/>
      <c r="C42" s="31"/>
      <c r="D42" s="31"/>
      <c r="E42" s="31"/>
      <c r="F42" s="31"/>
      <c r="G42" s="31"/>
      <c r="H42" s="31"/>
      <c r="I42" s="31"/>
      <c r="J42" s="31"/>
      <c r="K42" s="86"/>
      <c r="L42" s="86"/>
      <c r="M42" s="60"/>
    </row>
    <row r="43" spans="1:13">
      <c r="A43" s="13"/>
      <c r="B43" s="173" t="s">
        <v>120</v>
      </c>
      <c r="C43" s="35"/>
      <c r="D43" s="35"/>
      <c r="E43" s="35"/>
      <c r="F43" s="35"/>
      <c r="G43" s="35"/>
      <c r="H43" s="35"/>
      <c r="I43" s="35"/>
      <c r="J43" s="35"/>
      <c r="K43" s="174" t="s">
        <v>298</v>
      </c>
      <c r="L43" s="177">
        <v>125905</v>
      </c>
      <c r="M43" s="53"/>
    </row>
    <row r="44" spans="1:13" ht="15.75" thickBot="1">
      <c r="A44" s="13"/>
      <c r="B44" s="173"/>
      <c r="C44" s="35"/>
      <c r="D44" s="35"/>
      <c r="E44" s="35"/>
      <c r="F44" s="35"/>
      <c r="G44" s="35"/>
      <c r="H44" s="35"/>
      <c r="I44" s="35"/>
      <c r="J44" s="35"/>
      <c r="K44" s="175"/>
      <c r="L44" s="178"/>
      <c r="M44" s="54"/>
    </row>
    <row r="45" spans="1:13" ht="15.75" thickTop="1">
      <c r="A45" s="13"/>
      <c r="B45" s="22"/>
      <c r="C45" s="31"/>
      <c r="D45" s="31"/>
      <c r="E45" s="31"/>
      <c r="F45" s="22"/>
      <c r="G45" s="31"/>
      <c r="H45" s="31"/>
      <c r="I45" s="31"/>
      <c r="J45" s="22"/>
      <c r="K45" s="88"/>
      <c r="L45" s="88"/>
      <c r="M45" s="88"/>
    </row>
    <row r="46" spans="1:13">
      <c r="A46" s="13"/>
      <c r="B46" s="173" t="s">
        <v>791</v>
      </c>
      <c r="C46" s="131" t="s">
        <v>298</v>
      </c>
      <c r="D46" s="176">
        <v>3096156</v>
      </c>
      <c r="E46" s="35"/>
      <c r="F46" s="35"/>
      <c r="G46" s="131" t="s">
        <v>298</v>
      </c>
      <c r="H46" s="176">
        <v>295483</v>
      </c>
      <c r="I46" s="35"/>
      <c r="J46" s="35"/>
      <c r="K46" s="131" t="s">
        <v>298</v>
      </c>
      <c r="L46" s="176">
        <v>3391639</v>
      </c>
      <c r="M46" s="35"/>
    </row>
    <row r="47" spans="1:13" ht="15.75" thickBot="1">
      <c r="A47" s="13"/>
      <c r="B47" s="173"/>
      <c r="C47" s="175"/>
      <c r="D47" s="178"/>
      <c r="E47" s="54"/>
      <c r="F47" s="35"/>
      <c r="G47" s="175"/>
      <c r="H47" s="178"/>
      <c r="I47" s="54"/>
      <c r="J47" s="35"/>
      <c r="K47" s="175"/>
      <c r="L47" s="178"/>
      <c r="M47" s="54"/>
    </row>
    <row r="48" spans="1:13" ht="15.75" thickTop="1">
      <c r="A48" s="13"/>
      <c r="B48" s="179" t="s">
        <v>202</v>
      </c>
      <c r="C48" s="180" t="s">
        <v>298</v>
      </c>
      <c r="D48" s="182">
        <v>26430</v>
      </c>
      <c r="E48" s="88"/>
      <c r="F48" s="31"/>
      <c r="G48" s="180" t="s">
        <v>298</v>
      </c>
      <c r="H48" s="182">
        <v>38284</v>
      </c>
      <c r="I48" s="88"/>
      <c r="J48" s="31"/>
      <c r="K48" s="180" t="s">
        <v>298</v>
      </c>
      <c r="L48" s="182">
        <v>64714</v>
      </c>
      <c r="M48" s="88"/>
    </row>
    <row r="49" spans="1:14" ht="15.75" thickBot="1">
      <c r="A49" s="13"/>
      <c r="B49" s="179"/>
      <c r="C49" s="181"/>
      <c r="D49" s="183"/>
      <c r="E49" s="97"/>
      <c r="F49" s="31"/>
      <c r="G49" s="181"/>
      <c r="H49" s="183"/>
      <c r="I49" s="97"/>
      <c r="J49" s="31"/>
      <c r="K49" s="181"/>
      <c r="L49" s="183"/>
      <c r="M49" s="97"/>
    </row>
    <row r="50" spans="1:14" ht="15.75" thickTop="1">
      <c r="A50" s="13"/>
      <c r="B50" s="101" t="s">
        <v>761</v>
      </c>
      <c r="C50" s="101"/>
      <c r="D50" s="101"/>
      <c r="E50" s="101"/>
      <c r="F50" s="101"/>
      <c r="G50" s="101"/>
      <c r="H50" s="101"/>
      <c r="I50" s="101"/>
      <c r="J50" s="101"/>
      <c r="K50" s="101"/>
      <c r="L50" s="101"/>
      <c r="M50" s="101"/>
      <c r="N50" s="101"/>
    </row>
    <row r="51" spans="1:14">
      <c r="A51" s="13"/>
      <c r="B51" s="65"/>
      <c r="C51" s="65"/>
      <c r="D51" s="65"/>
      <c r="E51" s="65"/>
      <c r="F51" s="65"/>
      <c r="G51" s="65"/>
      <c r="H51" s="65"/>
      <c r="I51" s="65"/>
      <c r="J51" s="65"/>
      <c r="K51" s="65"/>
      <c r="L51" s="65"/>
      <c r="M51" s="65"/>
      <c r="N51" s="65"/>
    </row>
    <row r="52" spans="1:14">
      <c r="A52" s="13"/>
      <c r="B52" s="190" t="s">
        <v>792</v>
      </c>
      <c r="C52" s="190"/>
      <c r="D52" s="190"/>
      <c r="E52" s="190"/>
      <c r="F52" s="190"/>
      <c r="G52" s="190"/>
      <c r="H52" s="190"/>
      <c r="I52" s="190"/>
      <c r="J52" s="190"/>
      <c r="K52" s="190"/>
      <c r="L52" s="190"/>
      <c r="M52" s="190"/>
      <c r="N52" s="190"/>
    </row>
    <row r="53" spans="1:14">
      <c r="A53" s="13"/>
      <c r="B53" s="25"/>
      <c r="C53" s="25"/>
      <c r="D53" s="25"/>
      <c r="E53" s="25"/>
      <c r="F53" s="25"/>
      <c r="G53" s="25"/>
      <c r="H53" s="25"/>
      <c r="I53" s="25"/>
      <c r="J53" s="25"/>
      <c r="K53" s="25"/>
      <c r="L53" s="25"/>
      <c r="M53" s="25"/>
    </row>
    <row r="54" spans="1:14">
      <c r="A54" s="13"/>
      <c r="B54" s="14"/>
      <c r="C54" s="14"/>
      <c r="D54" s="14"/>
      <c r="E54" s="14"/>
      <c r="F54" s="14"/>
      <c r="G54" s="14"/>
      <c r="H54" s="14"/>
      <c r="I54" s="14"/>
      <c r="J54" s="14"/>
      <c r="K54" s="14"/>
      <c r="L54" s="14"/>
      <c r="M54" s="14"/>
    </row>
    <row r="55" spans="1:14">
      <c r="A55" s="13"/>
      <c r="B55" s="35"/>
      <c r="C55" s="110" t="s">
        <v>764</v>
      </c>
      <c r="D55" s="110"/>
      <c r="E55" s="110"/>
      <c r="F55" s="35"/>
      <c r="G55" s="110" t="s">
        <v>766</v>
      </c>
      <c r="H55" s="110"/>
      <c r="I55" s="110"/>
      <c r="J55" s="35"/>
      <c r="K55" s="110" t="s">
        <v>768</v>
      </c>
      <c r="L55" s="110"/>
      <c r="M55" s="110"/>
    </row>
    <row r="56" spans="1:14">
      <c r="A56" s="13"/>
      <c r="B56" s="35"/>
      <c r="C56" s="110" t="s">
        <v>765</v>
      </c>
      <c r="D56" s="110"/>
      <c r="E56" s="110"/>
      <c r="F56" s="35"/>
      <c r="G56" s="110" t="s">
        <v>793</v>
      </c>
      <c r="H56" s="110"/>
      <c r="I56" s="110"/>
      <c r="J56" s="35"/>
      <c r="K56" s="110"/>
      <c r="L56" s="110"/>
      <c r="M56" s="110"/>
    </row>
    <row r="57" spans="1:14" ht="15.75" thickBot="1">
      <c r="A57" s="13"/>
      <c r="B57" s="35"/>
      <c r="C57" s="168"/>
      <c r="D57" s="168"/>
      <c r="E57" s="168"/>
      <c r="F57" s="35"/>
      <c r="G57" s="26" t="s">
        <v>765</v>
      </c>
      <c r="H57" s="26"/>
      <c r="I57" s="26"/>
      <c r="J57" s="35"/>
      <c r="K57" s="26"/>
      <c r="L57" s="26"/>
      <c r="M57" s="26"/>
    </row>
    <row r="58" spans="1:14">
      <c r="A58" s="13"/>
      <c r="B58" s="27" t="s">
        <v>769</v>
      </c>
      <c r="C58" s="28" t="s">
        <v>298</v>
      </c>
      <c r="D58" s="95">
        <v>647731</v>
      </c>
      <c r="E58" s="32"/>
      <c r="F58" s="31"/>
      <c r="G58" s="28" t="s">
        <v>298</v>
      </c>
      <c r="H58" s="95">
        <v>21045</v>
      </c>
      <c r="I58" s="32"/>
      <c r="J58" s="31"/>
      <c r="K58" s="28" t="s">
        <v>298</v>
      </c>
      <c r="L58" s="95">
        <v>668776</v>
      </c>
      <c r="M58" s="32"/>
    </row>
    <row r="59" spans="1:14">
      <c r="A59" s="13"/>
      <c r="B59" s="27"/>
      <c r="C59" s="154"/>
      <c r="D59" s="104"/>
      <c r="E59" s="105"/>
      <c r="F59" s="31"/>
      <c r="G59" s="154"/>
      <c r="H59" s="104"/>
      <c r="I59" s="105"/>
      <c r="J59" s="31"/>
      <c r="K59" s="154"/>
      <c r="L59" s="104"/>
      <c r="M59" s="105"/>
    </row>
    <row r="60" spans="1:14" ht="15.75" thickBot="1">
      <c r="A60" s="13"/>
      <c r="B60" s="23" t="s">
        <v>770</v>
      </c>
      <c r="C60" s="93" t="s">
        <v>794</v>
      </c>
      <c r="D60" s="93"/>
      <c r="E60" s="163" t="s">
        <v>315</v>
      </c>
      <c r="F60" s="12"/>
      <c r="G60" s="93" t="s">
        <v>795</v>
      </c>
      <c r="H60" s="93"/>
      <c r="I60" s="163" t="s">
        <v>315</v>
      </c>
      <c r="J60" s="12"/>
      <c r="K60" s="93" t="s">
        <v>796</v>
      </c>
      <c r="L60" s="93"/>
      <c r="M60" s="163" t="s">
        <v>315</v>
      </c>
    </row>
    <row r="61" spans="1:14">
      <c r="A61" s="13"/>
      <c r="B61" s="58" t="s">
        <v>774</v>
      </c>
      <c r="C61" s="95">
        <v>336037</v>
      </c>
      <c r="D61" s="95"/>
      <c r="E61" s="32"/>
      <c r="F61" s="31"/>
      <c r="G61" s="95">
        <v>4267</v>
      </c>
      <c r="H61" s="95"/>
      <c r="I61" s="32"/>
      <c r="J61" s="31"/>
      <c r="K61" s="95">
        <v>340304</v>
      </c>
      <c r="L61" s="95"/>
      <c r="M61" s="32"/>
    </row>
    <row r="62" spans="1:14">
      <c r="A62" s="13"/>
      <c r="B62" s="58"/>
      <c r="C62" s="82"/>
      <c r="D62" s="82"/>
      <c r="E62" s="31"/>
      <c r="F62" s="31"/>
      <c r="G62" s="82"/>
      <c r="H62" s="82"/>
      <c r="I62" s="31"/>
      <c r="J62" s="31"/>
      <c r="K62" s="82"/>
      <c r="L62" s="82"/>
      <c r="M62" s="31"/>
    </row>
    <row r="63" spans="1:14">
      <c r="A63" s="13"/>
      <c r="B63" s="33" t="s">
        <v>97</v>
      </c>
      <c r="C63" s="84">
        <v>3075</v>
      </c>
      <c r="D63" s="84"/>
      <c r="E63" s="35"/>
      <c r="F63" s="35"/>
      <c r="G63" s="84">
        <v>4614</v>
      </c>
      <c r="H63" s="84"/>
      <c r="I63" s="35"/>
      <c r="J63" s="35"/>
      <c r="K63" s="84">
        <v>7689</v>
      </c>
      <c r="L63" s="84"/>
      <c r="M63" s="35"/>
    </row>
    <row r="64" spans="1:14">
      <c r="A64" s="13"/>
      <c r="B64" s="33"/>
      <c r="C64" s="84"/>
      <c r="D64" s="84"/>
      <c r="E64" s="35"/>
      <c r="F64" s="35"/>
      <c r="G64" s="84"/>
      <c r="H64" s="84"/>
      <c r="I64" s="35"/>
      <c r="J64" s="35"/>
      <c r="K64" s="84"/>
      <c r="L64" s="84"/>
      <c r="M64" s="35"/>
    </row>
    <row r="65" spans="1:13">
      <c r="A65" s="13"/>
      <c r="B65" s="20" t="s">
        <v>775</v>
      </c>
      <c r="C65" s="29" t="s">
        <v>797</v>
      </c>
      <c r="D65" s="29"/>
      <c r="E65" s="20" t="s">
        <v>315</v>
      </c>
      <c r="F65" s="22"/>
      <c r="G65" s="29" t="s">
        <v>798</v>
      </c>
      <c r="H65" s="29"/>
      <c r="I65" s="20" t="s">
        <v>315</v>
      </c>
      <c r="J65" s="22"/>
      <c r="K65" s="29" t="s">
        <v>799</v>
      </c>
      <c r="L65" s="29"/>
      <c r="M65" s="20" t="s">
        <v>315</v>
      </c>
    </row>
    <row r="66" spans="1:13" ht="15.75" thickBot="1">
      <c r="A66" s="13"/>
      <c r="B66" s="23" t="s">
        <v>180</v>
      </c>
      <c r="C66" s="93" t="s">
        <v>800</v>
      </c>
      <c r="D66" s="93"/>
      <c r="E66" s="23" t="s">
        <v>315</v>
      </c>
      <c r="F66" s="12"/>
      <c r="G66" s="93" t="s">
        <v>801</v>
      </c>
      <c r="H66" s="93"/>
      <c r="I66" s="23" t="s">
        <v>315</v>
      </c>
      <c r="J66" s="12"/>
      <c r="K66" s="93" t="s">
        <v>802</v>
      </c>
      <c r="L66" s="93"/>
      <c r="M66" s="163" t="s">
        <v>315</v>
      </c>
    </row>
    <row r="67" spans="1:13">
      <c r="A67" s="13"/>
      <c r="B67" s="58" t="s">
        <v>780</v>
      </c>
      <c r="C67" s="28" t="s">
        <v>298</v>
      </c>
      <c r="D67" s="95">
        <v>203999</v>
      </c>
      <c r="E67" s="32"/>
      <c r="F67" s="31"/>
      <c r="G67" s="28" t="s">
        <v>298</v>
      </c>
      <c r="H67" s="95">
        <v>2444</v>
      </c>
      <c r="I67" s="32"/>
      <c r="J67" s="31"/>
      <c r="K67" s="95">
        <v>206443</v>
      </c>
      <c r="L67" s="95"/>
      <c r="M67" s="32"/>
    </row>
    <row r="68" spans="1:13" ht="15.75" thickBot="1">
      <c r="A68" s="13"/>
      <c r="B68" s="58"/>
      <c r="C68" s="99"/>
      <c r="D68" s="96"/>
      <c r="E68" s="97"/>
      <c r="F68" s="31"/>
      <c r="G68" s="99"/>
      <c r="H68" s="96"/>
      <c r="I68" s="97"/>
      <c r="J68" s="31"/>
      <c r="K68" s="82"/>
      <c r="L68" s="82"/>
      <c r="M68" s="31"/>
    </row>
    <row r="69" spans="1:13" ht="15.75" thickTop="1">
      <c r="A69" s="13"/>
      <c r="B69" s="23" t="s">
        <v>781</v>
      </c>
      <c r="C69" s="98"/>
      <c r="D69" s="98"/>
      <c r="E69" s="98"/>
      <c r="F69" s="12"/>
      <c r="G69" s="98"/>
      <c r="H69" s="98"/>
      <c r="I69" s="98"/>
      <c r="J69" s="12"/>
      <c r="K69" s="35"/>
      <c r="L69" s="35"/>
      <c r="M69" s="35"/>
    </row>
    <row r="70" spans="1:13">
      <c r="A70" s="13"/>
      <c r="B70" s="27" t="s">
        <v>782</v>
      </c>
      <c r="C70" s="31"/>
      <c r="D70" s="31"/>
      <c r="E70" s="31"/>
      <c r="F70" s="31"/>
      <c r="G70" s="31"/>
      <c r="H70" s="31"/>
      <c r="I70" s="31"/>
      <c r="J70" s="31"/>
      <c r="K70" s="29">
        <v>446</v>
      </c>
      <c r="L70" s="29"/>
      <c r="M70" s="31"/>
    </row>
    <row r="71" spans="1:13">
      <c r="A71" s="13"/>
      <c r="B71" s="27"/>
      <c r="C71" s="31"/>
      <c r="D71" s="31"/>
      <c r="E71" s="31"/>
      <c r="F71" s="31"/>
      <c r="G71" s="31"/>
      <c r="H71" s="31"/>
      <c r="I71" s="31"/>
      <c r="J71" s="31"/>
      <c r="K71" s="29"/>
      <c r="L71" s="29"/>
      <c r="M71" s="31"/>
    </row>
    <row r="72" spans="1:13">
      <c r="A72" s="13"/>
      <c r="B72" s="33" t="s">
        <v>783</v>
      </c>
      <c r="C72" s="35"/>
      <c r="D72" s="35"/>
      <c r="E72" s="35"/>
      <c r="F72" s="35"/>
      <c r="G72" s="35"/>
      <c r="H72" s="35"/>
      <c r="I72" s="35"/>
      <c r="J72" s="35"/>
      <c r="K72" s="84">
        <v>6795</v>
      </c>
      <c r="L72" s="84"/>
      <c r="M72" s="35"/>
    </row>
    <row r="73" spans="1:13">
      <c r="A73" s="13"/>
      <c r="B73" s="33"/>
      <c r="C73" s="35"/>
      <c r="D73" s="35"/>
      <c r="E73" s="35"/>
      <c r="F73" s="35"/>
      <c r="G73" s="35"/>
      <c r="H73" s="35"/>
      <c r="I73" s="35"/>
      <c r="J73" s="35"/>
      <c r="K73" s="84"/>
      <c r="L73" s="84"/>
      <c r="M73" s="35"/>
    </row>
    <row r="74" spans="1:13">
      <c r="A74" s="13"/>
      <c r="B74" s="20" t="s">
        <v>109</v>
      </c>
      <c r="C74" s="31"/>
      <c r="D74" s="31"/>
      <c r="E74" s="31"/>
      <c r="F74" s="22"/>
      <c r="G74" s="31"/>
      <c r="H74" s="31"/>
      <c r="I74" s="31"/>
      <c r="J74" s="22"/>
      <c r="K74" s="29" t="s">
        <v>803</v>
      </c>
      <c r="L74" s="29"/>
      <c r="M74" s="20" t="s">
        <v>315</v>
      </c>
    </row>
    <row r="75" spans="1:13">
      <c r="A75" s="13"/>
      <c r="B75" s="23" t="s">
        <v>111</v>
      </c>
      <c r="C75" s="35"/>
      <c r="D75" s="35"/>
      <c r="E75" s="35"/>
      <c r="F75" s="12"/>
      <c r="G75" s="35"/>
      <c r="H75" s="35"/>
      <c r="I75" s="35"/>
      <c r="J75" s="12"/>
      <c r="K75" s="34" t="s">
        <v>804</v>
      </c>
      <c r="L75" s="34"/>
      <c r="M75" s="23" t="s">
        <v>315</v>
      </c>
    </row>
    <row r="76" spans="1:13">
      <c r="A76" s="13"/>
      <c r="B76" s="20" t="s">
        <v>139</v>
      </c>
      <c r="C76" s="31"/>
      <c r="D76" s="31"/>
      <c r="E76" s="31"/>
      <c r="F76" s="22"/>
      <c r="G76" s="31"/>
      <c r="H76" s="31"/>
      <c r="I76" s="31"/>
      <c r="J76" s="22"/>
      <c r="K76" s="29" t="s">
        <v>805</v>
      </c>
      <c r="L76" s="29"/>
      <c r="M76" s="20" t="s">
        <v>315</v>
      </c>
    </row>
    <row r="77" spans="1:13">
      <c r="A77" s="13"/>
      <c r="B77" s="33" t="s">
        <v>114</v>
      </c>
      <c r="C77" s="35"/>
      <c r="D77" s="35"/>
      <c r="E77" s="35"/>
      <c r="F77" s="35"/>
      <c r="G77" s="35"/>
      <c r="H77" s="35"/>
      <c r="I77" s="35"/>
      <c r="J77" s="35"/>
      <c r="K77" s="84">
        <v>1899</v>
      </c>
      <c r="L77" s="84"/>
      <c r="M77" s="35"/>
    </row>
    <row r="78" spans="1:13">
      <c r="A78" s="13"/>
      <c r="B78" s="33"/>
      <c r="C78" s="35"/>
      <c r="D78" s="35"/>
      <c r="E78" s="35"/>
      <c r="F78" s="35"/>
      <c r="G78" s="35"/>
      <c r="H78" s="35"/>
      <c r="I78" s="35"/>
      <c r="J78" s="35"/>
      <c r="K78" s="84"/>
      <c r="L78" s="84"/>
      <c r="M78" s="35"/>
    </row>
    <row r="79" spans="1:13">
      <c r="A79" s="13"/>
      <c r="B79" s="27" t="s">
        <v>789</v>
      </c>
      <c r="C79" s="31"/>
      <c r="D79" s="31"/>
      <c r="E79" s="31"/>
      <c r="F79" s="31"/>
      <c r="G79" s="31"/>
      <c r="H79" s="31"/>
      <c r="I79" s="31"/>
      <c r="J79" s="31"/>
      <c r="K79" s="82">
        <v>4596</v>
      </c>
      <c r="L79" s="82"/>
      <c r="M79" s="31"/>
    </row>
    <row r="80" spans="1:13">
      <c r="A80" s="13"/>
      <c r="B80" s="27"/>
      <c r="C80" s="31"/>
      <c r="D80" s="31"/>
      <c r="E80" s="31"/>
      <c r="F80" s="31"/>
      <c r="G80" s="31"/>
      <c r="H80" s="31"/>
      <c r="I80" s="31"/>
      <c r="J80" s="31"/>
      <c r="K80" s="82"/>
      <c r="L80" s="82"/>
      <c r="M80" s="31"/>
    </row>
    <row r="81" spans="1:14">
      <c r="A81" s="13"/>
      <c r="B81" s="33" t="s">
        <v>790</v>
      </c>
      <c r="C81" s="35"/>
      <c r="D81" s="35"/>
      <c r="E81" s="35"/>
      <c r="F81" s="35"/>
      <c r="G81" s="35"/>
      <c r="H81" s="35"/>
      <c r="I81" s="35"/>
      <c r="J81" s="35"/>
      <c r="K81" s="84">
        <v>6116</v>
      </c>
      <c r="L81" s="84"/>
      <c r="M81" s="35"/>
    </row>
    <row r="82" spans="1:14" ht="15.75" thickBot="1">
      <c r="A82" s="13"/>
      <c r="B82" s="33"/>
      <c r="C82" s="35"/>
      <c r="D82" s="35"/>
      <c r="E82" s="35"/>
      <c r="F82" s="35"/>
      <c r="G82" s="35"/>
      <c r="H82" s="35"/>
      <c r="I82" s="35"/>
      <c r="J82" s="35"/>
      <c r="K82" s="127"/>
      <c r="L82" s="127"/>
      <c r="M82" s="94"/>
    </row>
    <row r="83" spans="1:14">
      <c r="A83" s="13"/>
      <c r="B83" s="179" t="s">
        <v>120</v>
      </c>
      <c r="C83" s="31"/>
      <c r="D83" s="31"/>
      <c r="E83" s="31"/>
      <c r="F83" s="31"/>
      <c r="G83" s="31"/>
      <c r="H83" s="31"/>
      <c r="I83" s="31"/>
      <c r="J83" s="31"/>
      <c r="K83" s="186" t="s">
        <v>298</v>
      </c>
      <c r="L83" s="187">
        <v>74459</v>
      </c>
      <c r="M83" s="32"/>
    </row>
    <row r="84" spans="1:14" ht="15.75" thickBot="1">
      <c r="A84" s="13"/>
      <c r="B84" s="179"/>
      <c r="C84" s="31"/>
      <c r="D84" s="31"/>
      <c r="E84" s="31"/>
      <c r="F84" s="31"/>
      <c r="G84" s="31"/>
      <c r="H84" s="31"/>
      <c r="I84" s="31"/>
      <c r="J84" s="31"/>
      <c r="K84" s="181"/>
      <c r="L84" s="183"/>
      <c r="M84" s="97"/>
    </row>
    <row r="85" spans="1:14" ht="15.75" thickTop="1">
      <c r="A85" s="13"/>
      <c r="B85" s="12"/>
      <c r="C85" s="35"/>
      <c r="D85" s="35"/>
      <c r="E85" s="35"/>
      <c r="F85" s="12"/>
      <c r="G85" s="35"/>
      <c r="H85" s="35"/>
      <c r="I85" s="35"/>
      <c r="J85" s="12"/>
      <c r="K85" s="98"/>
      <c r="L85" s="98"/>
      <c r="M85" s="98"/>
    </row>
    <row r="86" spans="1:14">
      <c r="A86" s="13"/>
      <c r="B86" s="58" t="s">
        <v>806</v>
      </c>
      <c r="C86" s="27" t="s">
        <v>298</v>
      </c>
      <c r="D86" s="82">
        <v>2984766</v>
      </c>
      <c r="E86" s="31"/>
      <c r="F86" s="31"/>
      <c r="G86" s="27" t="s">
        <v>298</v>
      </c>
      <c r="H86" s="82">
        <v>293608</v>
      </c>
      <c r="I86" s="31"/>
      <c r="J86" s="31"/>
      <c r="K86" s="27" t="s">
        <v>298</v>
      </c>
      <c r="L86" s="82">
        <v>3278374</v>
      </c>
      <c r="M86" s="31"/>
    </row>
    <row r="87" spans="1:14" ht="15.75" thickBot="1">
      <c r="A87" s="13"/>
      <c r="B87" s="58"/>
      <c r="C87" s="99"/>
      <c r="D87" s="96"/>
      <c r="E87" s="97"/>
      <c r="F87" s="31"/>
      <c r="G87" s="99"/>
      <c r="H87" s="96"/>
      <c r="I87" s="97"/>
      <c r="J87" s="31"/>
      <c r="K87" s="27"/>
      <c r="L87" s="82"/>
      <c r="M87" s="31"/>
    </row>
    <row r="88" spans="1:14" ht="15.75" thickTop="1">
      <c r="A88" s="13"/>
      <c r="B88" s="57" t="s">
        <v>807</v>
      </c>
      <c r="C88" s="98"/>
      <c r="D88" s="98"/>
      <c r="E88" s="98"/>
      <c r="F88" s="35"/>
      <c r="G88" s="98"/>
      <c r="H88" s="98"/>
      <c r="I88" s="98"/>
      <c r="J88" s="35"/>
      <c r="K88" s="84">
        <v>119852</v>
      </c>
      <c r="L88" s="84"/>
      <c r="M88" s="35"/>
    </row>
    <row r="89" spans="1:14" ht="15.75" thickBot="1">
      <c r="A89" s="13"/>
      <c r="B89" s="57"/>
      <c r="C89" s="35"/>
      <c r="D89" s="35"/>
      <c r="E89" s="35"/>
      <c r="F89" s="35"/>
      <c r="G89" s="35"/>
      <c r="H89" s="35"/>
      <c r="I89" s="35"/>
      <c r="J89" s="35"/>
      <c r="K89" s="127"/>
      <c r="L89" s="127"/>
      <c r="M89" s="94"/>
    </row>
    <row r="90" spans="1:14">
      <c r="A90" s="13"/>
      <c r="B90" s="179" t="s">
        <v>791</v>
      </c>
      <c r="C90" s="31"/>
      <c r="D90" s="31"/>
      <c r="E90" s="31"/>
      <c r="F90" s="31"/>
      <c r="G90" s="31"/>
      <c r="H90" s="31"/>
      <c r="I90" s="31"/>
      <c r="J90" s="31"/>
      <c r="K90" s="186" t="s">
        <v>298</v>
      </c>
      <c r="L90" s="187">
        <v>3398226</v>
      </c>
      <c r="M90" s="32"/>
    </row>
    <row r="91" spans="1:14" ht="15.75" thickBot="1">
      <c r="A91" s="13"/>
      <c r="B91" s="179"/>
      <c r="C91" s="31"/>
      <c r="D91" s="31"/>
      <c r="E91" s="31"/>
      <c r="F91" s="31"/>
      <c r="G91" s="31"/>
      <c r="H91" s="31"/>
      <c r="I91" s="31"/>
      <c r="J91" s="31"/>
      <c r="K91" s="181"/>
      <c r="L91" s="183"/>
      <c r="M91" s="97"/>
    </row>
    <row r="92" spans="1:14" ht="15.75" thickTop="1">
      <c r="A92" s="13"/>
      <c r="B92" s="173" t="s">
        <v>202</v>
      </c>
      <c r="C92" s="131" t="s">
        <v>298</v>
      </c>
      <c r="D92" s="176">
        <v>30863</v>
      </c>
      <c r="E92" s="35"/>
      <c r="F92" s="35"/>
      <c r="G92" s="131" t="s">
        <v>298</v>
      </c>
      <c r="H92" s="176">
        <v>44397</v>
      </c>
      <c r="I92" s="35"/>
      <c r="J92" s="35"/>
      <c r="K92" s="188" t="s">
        <v>298</v>
      </c>
      <c r="L92" s="189">
        <v>75260</v>
      </c>
      <c r="M92" s="98"/>
    </row>
    <row r="93" spans="1:14" ht="15.75" thickBot="1">
      <c r="A93" s="13"/>
      <c r="B93" s="173"/>
      <c r="C93" s="175"/>
      <c r="D93" s="178"/>
      <c r="E93" s="54"/>
      <c r="F93" s="35"/>
      <c r="G93" s="175"/>
      <c r="H93" s="178"/>
      <c r="I93" s="54"/>
      <c r="J93" s="35"/>
      <c r="K93" s="175"/>
      <c r="L93" s="178"/>
      <c r="M93" s="54"/>
    </row>
    <row r="94" spans="1:14" ht="15.75" thickTop="1">
      <c r="A94" s="13"/>
      <c r="B94" s="191"/>
      <c r="C94" s="191"/>
      <c r="D94" s="191"/>
      <c r="E94" s="191"/>
      <c r="F94" s="191"/>
      <c r="G94" s="191"/>
      <c r="H94" s="191"/>
      <c r="I94" s="191"/>
      <c r="J94" s="191"/>
      <c r="K94" s="191"/>
      <c r="L94" s="191"/>
      <c r="M94" s="191"/>
      <c r="N94" s="191"/>
    </row>
    <row r="95" spans="1:14">
      <c r="A95" s="13"/>
      <c r="B95" s="190" t="s">
        <v>808</v>
      </c>
      <c r="C95" s="190"/>
      <c r="D95" s="190"/>
      <c r="E95" s="190"/>
      <c r="F95" s="190"/>
      <c r="G95" s="190"/>
      <c r="H95" s="190"/>
      <c r="I95" s="190"/>
      <c r="J95" s="190"/>
      <c r="K95" s="190"/>
      <c r="L95" s="190"/>
      <c r="M95" s="190"/>
      <c r="N95" s="190"/>
    </row>
    <row r="96" spans="1:14">
      <c r="A96" s="13"/>
      <c r="B96" s="25"/>
      <c r="C96" s="25"/>
      <c r="D96" s="25"/>
      <c r="E96" s="25"/>
      <c r="F96" s="25"/>
      <c r="G96" s="25"/>
      <c r="H96" s="25"/>
      <c r="I96" s="25"/>
      <c r="J96" s="25"/>
      <c r="K96" s="25"/>
      <c r="L96" s="25"/>
      <c r="M96" s="25"/>
    </row>
    <row r="97" spans="1:13">
      <c r="A97" s="13"/>
      <c r="B97" s="14"/>
      <c r="C97" s="14"/>
      <c r="D97" s="14"/>
      <c r="E97" s="14"/>
      <c r="F97" s="14"/>
      <c r="G97" s="14"/>
      <c r="H97" s="14"/>
      <c r="I97" s="14"/>
      <c r="J97" s="14"/>
      <c r="K97" s="14"/>
      <c r="L97" s="14"/>
      <c r="M97" s="14"/>
    </row>
    <row r="98" spans="1:13">
      <c r="A98" s="13"/>
      <c r="B98" s="35"/>
      <c r="C98" s="110" t="s">
        <v>764</v>
      </c>
      <c r="D98" s="110"/>
      <c r="E98" s="110"/>
      <c r="F98" s="35"/>
      <c r="G98" s="110" t="s">
        <v>766</v>
      </c>
      <c r="H98" s="110"/>
      <c r="I98" s="110"/>
      <c r="J98" s="35"/>
      <c r="K98" s="110" t="s">
        <v>768</v>
      </c>
      <c r="L98" s="110"/>
      <c r="M98" s="110"/>
    </row>
    <row r="99" spans="1:13">
      <c r="A99" s="13"/>
      <c r="B99" s="35"/>
      <c r="C99" s="110" t="s">
        <v>765</v>
      </c>
      <c r="D99" s="110"/>
      <c r="E99" s="110"/>
      <c r="F99" s="35"/>
      <c r="G99" s="110" t="s">
        <v>793</v>
      </c>
      <c r="H99" s="110"/>
      <c r="I99" s="110"/>
      <c r="J99" s="35"/>
      <c r="K99" s="110"/>
      <c r="L99" s="110"/>
      <c r="M99" s="110"/>
    </row>
    <row r="100" spans="1:13" ht="15.75" thickBot="1">
      <c r="A100" s="13"/>
      <c r="B100" s="35"/>
      <c r="C100" s="168"/>
      <c r="D100" s="168"/>
      <c r="E100" s="168"/>
      <c r="F100" s="35"/>
      <c r="G100" s="26" t="s">
        <v>765</v>
      </c>
      <c r="H100" s="26"/>
      <c r="I100" s="26"/>
      <c r="J100" s="35"/>
      <c r="K100" s="26"/>
      <c r="L100" s="26"/>
      <c r="M100" s="26"/>
    </row>
    <row r="101" spans="1:13">
      <c r="A101" s="13"/>
      <c r="B101" s="27" t="s">
        <v>769</v>
      </c>
      <c r="C101" s="28" t="s">
        <v>298</v>
      </c>
      <c r="D101" s="95">
        <v>550529</v>
      </c>
      <c r="E101" s="32"/>
      <c r="F101" s="31"/>
      <c r="G101" s="28" t="s">
        <v>298</v>
      </c>
      <c r="H101" s="95">
        <v>14104</v>
      </c>
      <c r="I101" s="32"/>
      <c r="J101" s="31"/>
      <c r="K101" s="28" t="s">
        <v>298</v>
      </c>
      <c r="L101" s="95">
        <v>564633</v>
      </c>
      <c r="M101" s="32"/>
    </row>
    <row r="102" spans="1:13">
      <c r="A102" s="13"/>
      <c r="B102" s="27"/>
      <c r="C102" s="154"/>
      <c r="D102" s="104"/>
      <c r="E102" s="105"/>
      <c r="F102" s="31"/>
      <c r="G102" s="154"/>
      <c r="H102" s="104"/>
      <c r="I102" s="105"/>
      <c r="J102" s="31"/>
      <c r="K102" s="154"/>
      <c r="L102" s="104"/>
      <c r="M102" s="105"/>
    </row>
    <row r="103" spans="1:13" ht="15.75" thickBot="1">
      <c r="A103" s="13"/>
      <c r="B103" s="23" t="s">
        <v>770</v>
      </c>
      <c r="C103" s="93" t="s">
        <v>809</v>
      </c>
      <c r="D103" s="93"/>
      <c r="E103" s="163" t="s">
        <v>315</v>
      </c>
      <c r="F103" s="12"/>
      <c r="G103" s="93" t="s">
        <v>810</v>
      </c>
      <c r="H103" s="93"/>
      <c r="I103" s="163" t="s">
        <v>315</v>
      </c>
      <c r="J103" s="12"/>
      <c r="K103" s="93" t="s">
        <v>811</v>
      </c>
      <c r="L103" s="93"/>
      <c r="M103" s="163" t="s">
        <v>315</v>
      </c>
    </row>
    <row r="104" spans="1:13">
      <c r="A104" s="13"/>
      <c r="B104" s="58" t="s">
        <v>774</v>
      </c>
      <c r="C104" s="95">
        <v>274945</v>
      </c>
      <c r="D104" s="95"/>
      <c r="E104" s="32"/>
      <c r="F104" s="31"/>
      <c r="G104" s="95">
        <v>2405</v>
      </c>
      <c r="H104" s="95"/>
      <c r="I104" s="32"/>
      <c r="J104" s="31"/>
      <c r="K104" s="95">
        <v>277350</v>
      </c>
      <c r="L104" s="95"/>
      <c r="M104" s="32"/>
    </row>
    <row r="105" spans="1:13">
      <c r="A105" s="13"/>
      <c r="B105" s="58"/>
      <c r="C105" s="82"/>
      <c r="D105" s="82"/>
      <c r="E105" s="31"/>
      <c r="F105" s="31"/>
      <c r="G105" s="82"/>
      <c r="H105" s="82"/>
      <c r="I105" s="31"/>
      <c r="J105" s="31"/>
      <c r="K105" s="82"/>
      <c r="L105" s="82"/>
      <c r="M105" s="31"/>
    </row>
    <row r="106" spans="1:13">
      <c r="A106" s="13"/>
      <c r="B106" s="33" t="s">
        <v>97</v>
      </c>
      <c r="C106" s="84">
        <v>3377</v>
      </c>
      <c r="D106" s="84"/>
      <c r="E106" s="35"/>
      <c r="F106" s="35"/>
      <c r="G106" s="84">
        <v>2264</v>
      </c>
      <c r="H106" s="84"/>
      <c r="I106" s="35"/>
      <c r="J106" s="35"/>
      <c r="K106" s="84">
        <v>5641</v>
      </c>
      <c r="L106" s="84"/>
      <c r="M106" s="35"/>
    </row>
    <row r="107" spans="1:13">
      <c r="A107" s="13"/>
      <c r="B107" s="33"/>
      <c r="C107" s="84"/>
      <c r="D107" s="84"/>
      <c r="E107" s="35"/>
      <c r="F107" s="35"/>
      <c r="G107" s="84"/>
      <c r="H107" s="84"/>
      <c r="I107" s="35"/>
      <c r="J107" s="35"/>
      <c r="K107" s="84"/>
      <c r="L107" s="84"/>
      <c r="M107" s="35"/>
    </row>
    <row r="108" spans="1:13">
      <c r="A108" s="13"/>
      <c r="B108" s="20" t="s">
        <v>812</v>
      </c>
      <c r="C108" s="29" t="s">
        <v>813</v>
      </c>
      <c r="D108" s="29"/>
      <c r="E108" s="20" t="s">
        <v>315</v>
      </c>
      <c r="F108" s="22"/>
      <c r="G108" s="29" t="s">
        <v>814</v>
      </c>
      <c r="H108" s="29"/>
      <c r="I108" s="20" t="s">
        <v>315</v>
      </c>
      <c r="J108" s="22"/>
      <c r="K108" s="29" t="s">
        <v>815</v>
      </c>
      <c r="L108" s="29"/>
      <c r="M108" s="20" t="s">
        <v>315</v>
      </c>
    </row>
    <row r="109" spans="1:13" ht="15.75" thickBot="1">
      <c r="A109" s="13"/>
      <c r="B109" s="23" t="s">
        <v>180</v>
      </c>
      <c r="C109" s="93" t="s">
        <v>816</v>
      </c>
      <c r="D109" s="93"/>
      <c r="E109" s="23" t="s">
        <v>315</v>
      </c>
      <c r="F109" s="12"/>
      <c r="G109" s="93" t="s">
        <v>817</v>
      </c>
      <c r="H109" s="93"/>
      <c r="I109" s="23" t="s">
        <v>315</v>
      </c>
      <c r="J109" s="12"/>
      <c r="K109" s="93" t="s">
        <v>818</v>
      </c>
      <c r="L109" s="93"/>
      <c r="M109" s="163" t="s">
        <v>315</v>
      </c>
    </row>
    <row r="110" spans="1:13">
      <c r="A110" s="13"/>
      <c r="B110" s="58" t="s">
        <v>780</v>
      </c>
      <c r="C110" s="28" t="s">
        <v>298</v>
      </c>
      <c r="D110" s="95">
        <v>176801</v>
      </c>
      <c r="E110" s="32"/>
      <c r="F110" s="32"/>
      <c r="G110" s="28" t="s">
        <v>298</v>
      </c>
      <c r="H110" s="30">
        <v>51</v>
      </c>
      <c r="I110" s="32"/>
      <c r="J110" s="31"/>
      <c r="K110" s="95">
        <v>176852</v>
      </c>
      <c r="L110" s="95"/>
      <c r="M110" s="32"/>
    </row>
    <row r="111" spans="1:13" ht="15.75" thickBot="1">
      <c r="A111" s="13"/>
      <c r="B111" s="58"/>
      <c r="C111" s="99"/>
      <c r="D111" s="96"/>
      <c r="E111" s="97"/>
      <c r="F111" s="97"/>
      <c r="G111" s="99"/>
      <c r="H111" s="100"/>
      <c r="I111" s="97"/>
      <c r="J111" s="31"/>
      <c r="K111" s="82"/>
      <c r="L111" s="82"/>
      <c r="M111" s="31"/>
    </row>
    <row r="112" spans="1:13" ht="15.75" thickTop="1">
      <c r="A112" s="13"/>
      <c r="B112" s="23" t="s">
        <v>781</v>
      </c>
      <c r="C112" s="98"/>
      <c r="D112" s="98"/>
      <c r="E112" s="98"/>
      <c r="F112" s="12"/>
      <c r="G112" s="98"/>
      <c r="H112" s="98"/>
      <c r="I112" s="98"/>
      <c r="J112" s="12"/>
      <c r="K112" s="35"/>
      <c r="L112" s="35"/>
      <c r="M112" s="35"/>
    </row>
    <row r="113" spans="1:13">
      <c r="A113" s="13"/>
      <c r="B113" s="27" t="s">
        <v>782</v>
      </c>
      <c r="C113" s="31"/>
      <c r="D113" s="31"/>
      <c r="E113" s="31"/>
      <c r="F113" s="31"/>
      <c r="G113" s="31"/>
      <c r="H113" s="31"/>
      <c r="I113" s="31"/>
      <c r="J113" s="31"/>
      <c r="K113" s="29">
        <v>283</v>
      </c>
      <c r="L113" s="29"/>
      <c r="M113" s="31"/>
    </row>
    <row r="114" spans="1:13">
      <c r="A114" s="13"/>
      <c r="B114" s="27"/>
      <c r="C114" s="31"/>
      <c r="D114" s="31"/>
      <c r="E114" s="31"/>
      <c r="F114" s="31"/>
      <c r="G114" s="31"/>
      <c r="H114" s="31"/>
      <c r="I114" s="31"/>
      <c r="J114" s="31"/>
      <c r="K114" s="29"/>
      <c r="L114" s="29"/>
      <c r="M114" s="31"/>
    </row>
    <row r="115" spans="1:13">
      <c r="A115" s="13"/>
      <c r="B115" s="33" t="s">
        <v>783</v>
      </c>
      <c r="C115" s="35"/>
      <c r="D115" s="35"/>
      <c r="E115" s="35"/>
      <c r="F115" s="35"/>
      <c r="G115" s="35"/>
      <c r="H115" s="35"/>
      <c r="I115" s="35"/>
      <c r="J115" s="35"/>
      <c r="K115" s="84">
        <v>6452</v>
      </c>
      <c r="L115" s="84"/>
      <c r="M115" s="35"/>
    </row>
    <row r="116" spans="1:13">
      <c r="A116" s="13"/>
      <c r="B116" s="33"/>
      <c r="C116" s="35"/>
      <c r="D116" s="35"/>
      <c r="E116" s="35"/>
      <c r="F116" s="35"/>
      <c r="G116" s="35"/>
      <c r="H116" s="35"/>
      <c r="I116" s="35"/>
      <c r="J116" s="35"/>
      <c r="K116" s="84"/>
      <c r="L116" s="84"/>
      <c r="M116" s="35"/>
    </row>
    <row r="117" spans="1:13">
      <c r="A117" s="13"/>
      <c r="B117" s="20" t="s">
        <v>109</v>
      </c>
      <c r="C117" s="31"/>
      <c r="D117" s="31"/>
      <c r="E117" s="31"/>
      <c r="F117" s="22"/>
      <c r="G117" s="31"/>
      <c r="H117" s="31"/>
      <c r="I117" s="31"/>
      <c r="J117" s="22"/>
      <c r="K117" s="29" t="s">
        <v>819</v>
      </c>
      <c r="L117" s="29"/>
      <c r="M117" s="20" t="s">
        <v>315</v>
      </c>
    </row>
    <row r="118" spans="1:13">
      <c r="A118" s="13"/>
      <c r="B118" s="23" t="s">
        <v>111</v>
      </c>
      <c r="C118" s="35"/>
      <c r="D118" s="35"/>
      <c r="E118" s="35"/>
      <c r="F118" s="12"/>
      <c r="G118" s="35"/>
      <c r="H118" s="35"/>
      <c r="I118" s="35"/>
      <c r="J118" s="12"/>
      <c r="K118" s="34" t="s">
        <v>820</v>
      </c>
      <c r="L118" s="34"/>
      <c r="M118" s="23" t="s">
        <v>315</v>
      </c>
    </row>
    <row r="119" spans="1:13">
      <c r="A119" s="13"/>
      <c r="B119" s="20" t="s">
        <v>139</v>
      </c>
      <c r="C119" s="31"/>
      <c r="D119" s="31"/>
      <c r="E119" s="31"/>
      <c r="F119" s="22"/>
      <c r="G119" s="31"/>
      <c r="H119" s="31"/>
      <c r="I119" s="31"/>
      <c r="J119" s="22"/>
      <c r="K119" s="29" t="s">
        <v>821</v>
      </c>
      <c r="L119" s="29"/>
      <c r="M119" s="20" t="s">
        <v>315</v>
      </c>
    </row>
    <row r="120" spans="1:13">
      <c r="A120" s="13"/>
      <c r="B120" s="33" t="s">
        <v>114</v>
      </c>
      <c r="C120" s="35"/>
      <c r="D120" s="35"/>
      <c r="E120" s="35"/>
      <c r="F120" s="35"/>
      <c r="G120" s="35"/>
      <c r="H120" s="35"/>
      <c r="I120" s="35"/>
      <c r="J120" s="35"/>
      <c r="K120" s="84">
        <v>1948</v>
      </c>
      <c r="L120" s="84"/>
      <c r="M120" s="35"/>
    </row>
    <row r="121" spans="1:13">
      <c r="A121" s="13"/>
      <c r="B121" s="33"/>
      <c r="C121" s="35"/>
      <c r="D121" s="35"/>
      <c r="E121" s="35"/>
      <c r="F121" s="35"/>
      <c r="G121" s="35"/>
      <c r="H121" s="35"/>
      <c r="I121" s="35"/>
      <c r="J121" s="35"/>
      <c r="K121" s="84"/>
      <c r="L121" s="84"/>
      <c r="M121" s="35"/>
    </row>
    <row r="122" spans="1:13">
      <c r="A122" s="13"/>
      <c r="B122" s="27" t="s">
        <v>790</v>
      </c>
      <c r="C122" s="31"/>
      <c r="D122" s="31"/>
      <c r="E122" s="31"/>
      <c r="F122" s="31"/>
      <c r="G122" s="31"/>
      <c r="H122" s="31"/>
      <c r="I122" s="31"/>
      <c r="J122" s="31"/>
      <c r="K122" s="29">
        <v>547</v>
      </c>
      <c r="L122" s="29"/>
      <c r="M122" s="31"/>
    </row>
    <row r="123" spans="1:13" ht="15.75" thickBot="1">
      <c r="A123" s="13"/>
      <c r="B123" s="27"/>
      <c r="C123" s="31"/>
      <c r="D123" s="31"/>
      <c r="E123" s="31"/>
      <c r="F123" s="31"/>
      <c r="G123" s="31"/>
      <c r="H123" s="31"/>
      <c r="I123" s="31"/>
      <c r="J123" s="31"/>
      <c r="K123" s="59"/>
      <c r="L123" s="59"/>
      <c r="M123" s="60"/>
    </row>
    <row r="124" spans="1:13">
      <c r="A124" s="13"/>
      <c r="B124" s="173" t="s">
        <v>120</v>
      </c>
      <c r="C124" s="35"/>
      <c r="D124" s="35"/>
      <c r="E124" s="35"/>
      <c r="F124" s="35"/>
      <c r="G124" s="35"/>
      <c r="H124" s="35"/>
      <c r="I124" s="35"/>
      <c r="J124" s="35"/>
      <c r="K124" s="174" t="s">
        <v>298</v>
      </c>
      <c r="L124" s="177">
        <v>42504</v>
      </c>
      <c r="M124" s="53"/>
    </row>
    <row r="125" spans="1:13" ht="15.75" thickBot="1">
      <c r="A125" s="13"/>
      <c r="B125" s="173"/>
      <c r="C125" s="35"/>
      <c r="D125" s="35"/>
      <c r="E125" s="35"/>
      <c r="F125" s="35"/>
      <c r="G125" s="35"/>
      <c r="H125" s="35"/>
      <c r="I125" s="35"/>
      <c r="J125" s="35"/>
      <c r="K125" s="175"/>
      <c r="L125" s="178"/>
      <c r="M125" s="54"/>
    </row>
    <row r="126" spans="1:13" ht="15.75" thickTop="1">
      <c r="A126" s="13"/>
      <c r="B126" s="22"/>
      <c r="C126" s="31"/>
      <c r="D126" s="31"/>
      <c r="E126" s="31"/>
      <c r="F126" s="22"/>
      <c r="G126" s="31"/>
      <c r="H126" s="31"/>
      <c r="I126" s="31"/>
      <c r="J126" s="22"/>
      <c r="K126" s="88"/>
      <c r="L126" s="88"/>
      <c r="M126" s="88"/>
    </row>
    <row r="127" spans="1:13">
      <c r="A127" s="13"/>
      <c r="B127" s="57" t="s">
        <v>806</v>
      </c>
      <c r="C127" s="33" t="s">
        <v>298</v>
      </c>
      <c r="D127" s="84">
        <v>3172222</v>
      </c>
      <c r="E127" s="35"/>
      <c r="F127" s="35"/>
      <c r="G127" s="33" t="s">
        <v>298</v>
      </c>
      <c r="H127" s="84">
        <v>201551</v>
      </c>
      <c r="I127" s="35"/>
      <c r="J127" s="35"/>
      <c r="K127" s="33" t="s">
        <v>298</v>
      </c>
      <c r="L127" s="84">
        <v>3373773</v>
      </c>
      <c r="M127" s="35"/>
    </row>
    <row r="128" spans="1:13" ht="15.75" thickBot="1">
      <c r="A128" s="13"/>
      <c r="B128" s="57"/>
      <c r="C128" s="62"/>
      <c r="D128" s="87"/>
      <c r="E128" s="54"/>
      <c r="F128" s="35"/>
      <c r="G128" s="62"/>
      <c r="H128" s="87"/>
      <c r="I128" s="54"/>
      <c r="J128" s="35"/>
      <c r="K128" s="33"/>
      <c r="L128" s="84"/>
      <c r="M128" s="35"/>
    </row>
    <row r="129" spans="1:14" ht="15.75" thickTop="1">
      <c r="A129" s="13"/>
      <c r="B129" s="58" t="s">
        <v>807</v>
      </c>
      <c r="C129" s="88"/>
      <c r="D129" s="88"/>
      <c r="E129" s="88"/>
      <c r="F129" s="31"/>
      <c r="G129" s="88"/>
      <c r="H129" s="88"/>
      <c r="I129" s="88"/>
      <c r="J129" s="31"/>
      <c r="K129" s="82">
        <v>122328</v>
      </c>
      <c r="L129" s="82"/>
      <c r="M129" s="31"/>
    </row>
    <row r="130" spans="1:14" ht="15.75" thickBot="1">
      <c r="A130" s="13"/>
      <c r="B130" s="58"/>
      <c r="C130" s="31"/>
      <c r="D130" s="31"/>
      <c r="E130" s="31"/>
      <c r="F130" s="31"/>
      <c r="G130" s="31"/>
      <c r="H130" s="31"/>
      <c r="I130" s="31"/>
      <c r="J130" s="31"/>
      <c r="K130" s="86"/>
      <c r="L130" s="86"/>
      <c r="M130" s="60"/>
    </row>
    <row r="131" spans="1:14">
      <c r="A131" s="13"/>
      <c r="B131" s="173" t="s">
        <v>791</v>
      </c>
      <c r="C131" s="35"/>
      <c r="D131" s="35"/>
      <c r="E131" s="35"/>
      <c r="F131" s="35"/>
      <c r="G131" s="35"/>
      <c r="H131" s="35"/>
      <c r="I131" s="35"/>
      <c r="J131" s="35"/>
      <c r="K131" s="174" t="s">
        <v>298</v>
      </c>
      <c r="L131" s="177">
        <v>3496101</v>
      </c>
      <c r="M131" s="53"/>
    </row>
    <row r="132" spans="1:14" ht="15.75" thickBot="1">
      <c r="A132" s="13"/>
      <c r="B132" s="173"/>
      <c r="C132" s="35"/>
      <c r="D132" s="35"/>
      <c r="E132" s="35"/>
      <c r="F132" s="35"/>
      <c r="G132" s="35"/>
      <c r="H132" s="35"/>
      <c r="I132" s="35"/>
      <c r="J132" s="35"/>
      <c r="K132" s="175"/>
      <c r="L132" s="178"/>
      <c r="M132" s="54"/>
    </row>
    <row r="133" spans="1:14" ht="15.75" thickTop="1">
      <c r="A133" s="13"/>
      <c r="B133" s="179" t="s">
        <v>202</v>
      </c>
      <c r="C133" s="184" t="s">
        <v>298</v>
      </c>
      <c r="D133" s="185">
        <v>26224</v>
      </c>
      <c r="E133" s="31"/>
      <c r="F133" s="31"/>
      <c r="G133" s="184" t="s">
        <v>298</v>
      </c>
      <c r="H133" s="185">
        <v>35808</v>
      </c>
      <c r="I133" s="31"/>
      <c r="J133" s="31"/>
      <c r="K133" s="180" t="s">
        <v>298</v>
      </c>
      <c r="L133" s="182">
        <v>62032</v>
      </c>
      <c r="M133" s="88"/>
    </row>
    <row r="134" spans="1:14" ht="15.75" thickBot="1">
      <c r="A134" s="13"/>
      <c r="B134" s="179"/>
      <c r="C134" s="181"/>
      <c r="D134" s="183"/>
      <c r="E134" s="97"/>
      <c r="F134" s="31"/>
      <c r="G134" s="181"/>
      <c r="H134" s="183"/>
      <c r="I134" s="97"/>
      <c r="J134" s="31"/>
      <c r="K134" s="181"/>
      <c r="L134" s="183"/>
      <c r="M134" s="97"/>
    </row>
    <row r="135" spans="1:14" ht="15.75" thickTop="1">
      <c r="A135" s="13"/>
      <c r="B135" s="101" t="s">
        <v>761</v>
      </c>
      <c r="C135" s="101"/>
      <c r="D135" s="101"/>
      <c r="E135" s="101"/>
      <c r="F135" s="101"/>
      <c r="G135" s="101"/>
      <c r="H135" s="101"/>
      <c r="I135" s="101"/>
      <c r="J135" s="101"/>
      <c r="K135" s="101"/>
      <c r="L135" s="101"/>
      <c r="M135" s="101"/>
      <c r="N135" s="101"/>
    </row>
    <row r="136" spans="1:14">
      <c r="A136" s="13"/>
      <c r="B136" s="35" t="s">
        <v>822</v>
      </c>
      <c r="C136" s="35"/>
      <c r="D136" s="35"/>
      <c r="E136" s="35"/>
      <c r="F136" s="35"/>
      <c r="G136" s="35"/>
      <c r="H136" s="35"/>
      <c r="I136" s="35"/>
      <c r="J136" s="35"/>
      <c r="K136" s="35"/>
      <c r="L136" s="35"/>
      <c r="M136" s="35"/>
      <c r="N136" s="35"/>
    </row>
    <row r="137" spans="1:14">
      <c r="A137" s="13"/>
      <c r="B137" s="25"/>
      <c r="C137" s="25"/>
      <c r="D137" s="25"/>
      <c r="E137" s="25"/>
      <c r="F137" s="25"/>
      <c r="G137" s="25"/>
      <c r="H137" s="25"/>
      <c r="I137" s="25"/>
      <c r="J137" s="25"/>
      <c r="K137" s="25"/>
      <c r="L137" s="25"/>
      <c r="M137" s="25"/>
      <c r="N137" s="25"/>
    </row>
    <row r="138" spans="1:14">
      <c r="A138" s="13"/>
      <c r="B138" s="14"/>
      <c r="C138" s="14"/>
      <c r="D138" s="14"/>
      <c r="E138" s="14"/>
      <c r="F138" s="14"/>
      <c r="G138" s="14"/>
      <c r="H138" s="14"/>
      <c r="I138" s="14"/>
      <c r="J138" s="14"/>
      <c r="K138" s="14"/>
      <c r="L138" s="14"/>
      <c r="M138" s="14"/>
      <c r="N138" s="14"/>
    </row>
    <row r="139" spans="1:14">
      <c r="A139" s="13"/>
      <c r="B139" s="35"/>
      <c r="C139" s="35"/>
      <c r="D139" s="110" t="s">
        <v>484</v>
      </c>
      <c r="E139" s="110"/>
      <c r="F139" s="110"/>
      <c r="G139" s="35"/>
      <c r="H139" s="110" t="s">
        <v>484</v>
      </c>
      <c r="I139" s="110"/>
      <c r="J139" s="110"/>
      <c r="K139" s="35"/>
      <c r="L139" s="110" t="s">
        <v>484</v>
      </c>
      <c r="M139" s="110"/>
      <c r="N139" s="110"/>
    </row>
    <row r="140" spans="1:14" ht="15.75" thickBot="1">
      <c r="A140" s="13"/>
      <c r="B140" s="35"/>
      <c r="C140" s="35"/>
      <c r="D140" s="26">
        <v>2013</v>
      </c>
      <c r="E140" s="26"/>
      <c r="F140" s="26"/>
      <c r="G140" s="35"/>
      <c r="H140" s="26">
        <v>2012</v>
      </c>
      <c r="I140" s="26"/>
      <c r="J140" s="26"/>
      <c r="K140" s="35"/>
      <c r="L140" s="26">
        <v>2011</v>
      </c>
      <c r="M140" s="26"/>
      <c r="N140" s="26"/>
    </row>
    <row r="141" spans="1:14">
      <c r="A141" s="13"/>
      <c r="B141" s="70" t="s">
        <v>88</v>
      </c>
      <c r="C141" s="22"/>
      <c r="D141" s="32"/>
      <c r="E141" s="32"/>
      <c r="F141" s="32"/>
      <c r="G141" s="22"/>
      <c r="H141" s="32"/>
      <c r="I141" s="32"/>
      <c r="J141" s="32"/>
      <c r="K141" s="22"/>
      <c r="L141" s="32"/>
      <c r="M141" s="32"/>
      <c r="N141" s="32"/>
    </row>
    <row r="142" spans="1:14">
      <c r="A142" s="13"/>
      <c r="B142" s="57" t="s">
        <v>823</v>
      </c>
      <c r="C142" s="35"/>
      <c r="D142" s="33" t="s">
        <v>298</v>
      </c>
      <c r="E142" s="84">
        <v>409801</v>
      </c>
      <c r="F142" s="35"/>
      <c r="G142" s="35"/>
      <c r="H142" s="33" t="s">
        <v>298</v>
      </c>
      <c r="I142" s="84">
        <v>394606</v>
      </c>
      <c r="J142" s="35"/>
      <c r="K142" s="35"/>
      <c r="L142" s="33" t="s">
        <v>298</v>
      </c>
      <c r="M142" s="84">
        <v>309230</v>
      </c>
      <c r="N142" s="35"/>
    </row>
    <row r="143" spans="1:14">
      <c r="A143" s="13"/>
      <c r="B143" s="57"/>
      <c r="C143" s="35"/>
      <c r="D143" s="33"/>
      <c r="E143" s="84"/>
      <c r="F143" s="35"/>
      <c r="G143" s="35"/>
      <c r="H143" s="33"/>
      <c r="I143" s="84"/>
      <c r="J143" s="35"/>
      <c r="K143" s="35"/>
      <c r="L143" s="33"/>
      <c r="M143" s="84"/>
      <c r="N143" s="35"/>
    </row>
    <row r="144" spans="1:14">
      <c r="A144" s="13"/>
      <c r="B144" s="58" t="s">
        <v>90</v>
      </c>
      <c r="C144" s="31"/>
      <c r="D144" s="82">
        <v>147234</v>
      </c>
      <c r="E144" s="82"/>
      <c r="F144" s="31"/>
      <c r="G144" s="31"/>
      <c r="H144" s="82">
        <v>134327</v>
      </c>
      <c r="I144" s="82"/>
      <c r="J144" s="31"/>
      <c r="K144" s="31"/>
      <c r="L144" s="82">
        <v>130489</v>
      </c>
      <c r="M144" s="82"/>
      <c r="N144" s="31"/>
    </row>
    <row r="145" spans="1:14">
      <c r="A145" s="13"/>
      <c r="B145" s="58"/>
      <c r="C145" s="31"/>
      <c r="D145" s="82"/>
      <c r="E145" s="82"/>
      <c r="F145" s="31"/>
      <c r="G145" s="31"/>
      <c r="H145" s="82"/>
      <c r="I145" s="82"/>
      <c r="J145" s="31"/>
      <c r="K145" s="31"/>
      <c r="L145" s="82"/>
      <c r="M145" s="82"/>
      <c r="N145" s="31"/>
    </row>
    <row r="146" spans="1:14">
      <c r="A146" s="13"/>
      <c r="B146" s="57" t="s">
        <v>91</v>
      </c>
      <c r="C146" s="35"/>
      <c r="D146" s="84">
        <v>47967</v>
      </c>
      <c r="E146" s="84"/>
      <c r="F146" s="35"/>
      <c r="G146" s="35"/>
      <c r="H146" s="84">
        <v>47662</v>
      </c>
      <c r="I146" s="84"/>
      <c r="J146" s="35"/>
      <c r="K146" s="35"/>
      <c r="L146" s="84">
        <v>49122</v>
      </c>
      <c r="M146" s="84"/>
      <c r="N146" s="35"/>
    </row>
    <row r="147" spans="1:14">
      <c r="A147" s="13"/>
      <c r="B147" s="57"/>
      <c r="C147" s="35"/>
      <c r="D147" s="84"/>
      <c r="E147" s="84"/>
      <c r="F147" s="35"/>
      <c r="G147" s="35"/>
      <c r="H147" s="84"/>
      <c r="I147" s="84"/>
      <c r="J147" s="35"/>
      <c r="K147" s="35"/>
      <c r="L147" s="84"/>
      <c r="M147" s="84"/>
      <c r="N147" s="35"/>
    </row>
    <row r="148" spans="1:14">
      <c r="A148" s="13"/>
      <c r="B148" s="58" t="s">
        <v>92</v>
      </c>
      <c r="C148" s="31"/>
      <c r="D148" s="82">
        <v>13142</v>
      </c>
      <c r="E148" s="82"/>
      <c r="F148" s="31"/>
      <c r="G148" s="31"/>
      <c r="H148" s="82">
        <v>13433</v>
      </c>
      <c r="I148" s="82"/>
      <c r="J148" s="31"/>
      <c r="K148" s="31"/>
      <c r="L148" s="82">
        <v>17856</v>
      </c>
      <c r="M148" s="82"/>
      <c r="N148" s="31"/>
    </row>
    <row r="149" spans="1:14">
      <c r="A149" s="13"/>
      <c r="B149" s="58"/>
      <c r="C149" s="31"/>
      <c r="D149" s="82"/>
      <c r="E149" s="82"/>
      <c r="F149" s="31"/>
      <c r="G149" s="31"/>
      <c r="H149" s="82"/>
      <c r="I149" s="82"/>
      <c r="J149" s="31"/>
      <c r="K149" s="31"/>
      <c r="L149" s="82"/>
      <c r="M149" s="82"/>
      <c r="N149" s="31"/>
    </row>
    <row r="150" spans="1:14" ht="22.5">
      <c r="A150" s="13"/>
      <c r="B150" s="55" t="s">
        <v>824</v>
      </c>
      <c r="C150" s="12"/>
      <c r="D150" s="34" t="s">
        <v>825</v>
      </c>
      <c r="E150" s="34"/>
      <c r="F150" s="23" t="s">
        <v>315</v>
      </c>
      <c r="G150" s="12"/>
      <c r="H150" s="34" t="s">
        <v>826</v>
      </c>
      <c r="I150" s="34"/>
      <c r="J150" s="23" t="s">
        <v>315</v>
      </c>
      <c r="K150" s="12"/>
      <c r="L150" s="34" t="s">
        <v>827</v>
      </c>
      <c r="M150" s="34"/>
      <c r="N150" s="23" t="s">
        <v>315</v>
      </c>
    </row>
    <row r="151" spans="1:14">
      <c r="A151" s="13"/>
      <c r="B151" s="58" t="s">
        <v>828</v>
      </c>
      <c r="C151" s="31"/>
      <c r="D151" s="82">
        <v>63800</v>
      </c>
      <c r="E151" s="82"/>
      <c r="F151" s="31"/>
      <c r="G151" s="31"/>
      <c r="H151" s="82">
        <v>62470</v>
      </c>
      <c r="I151" s="82"/>
      <c r="J151" s="31"/>
      <c r="K151" s="31"/>
      <c r="L151" s="82">
        <v>53116</v>
      </c>
      <c r="M151" s="82"/>
      <c r="N151" s="31"/>
    </row>
    <row r="152" spans="1:14">
      <c r="A152" s="13"/>
      <c r="B152" s="58"/>
      <c r="C152" s="31"/>
      <c r="D152" s="82"/>
      <c r="E152" s="82"/>
      <c r="F152" s="31"/>
      <c r="G152" s="31"/>
      <c r="H152" s="82"/>
      <c r="I152" s="82"/>
      <c r="J152" s="31"/>
      <c r="K152" s="31"/>
      <c r="L152" s="82"/>
      <c r="M152" s="82"/>
      <c r="N152" s="31"/>
    </row>
    <row r="153" spans="1:14">
      <c r="A153" s="13"/>
      <c r="B153" s="57" t="s">
        <v>829</v>
      </c>
      <c r="C153" s="35"/>
      <c r="D153" s="84">
        <v>3069</v>
      </c>
      <c r="E153" s="84"/>
      <c r="F153" s="35"/>
      <c r="G153" s="35"/>
      <c r="H153" s="84">
        <v>1927</v>
      </c>
      <c r="I153" s="84"/>
      <c r="J153" s="35"/>
      <c r="K153" s="35"/>
      <c r="L153" s="84">
        <v>2652</v>
      </c>
      <c r="M153" s="84"/>
      <c r="N153" s="35"/>
    </row>
    <row r="154" spans="1:14" ht="15.75" thickBot="1">
      <c r="A154" s="13"/>
      <c r="B154" s="57"/>
      <c r="C154" s="35"/>
      <c r="D154" s="127"/>
      <c r="E154" s="127"/>
      <c r="F154" s="94"/>
      <c r="G154" s="35"/>
      <c r="H154" s="127"/>
      <c r="I154" s="127"/>
      <c r="J154" s="94"/>
      <c r="K154" s="35"/>
      <c r="L154" s="127"/>
      <c r="M154" s="127"/>
      <c r="N154" s="94"/>
    </row>
    <row r="155" spans="1:14">
      <c r="A155" s="13"/>
      <c r="B155" s="92" t="s">
        <v>830</v>
      </c>
      <c r="C155" s="31"/>
      <c r="D155" s="95">
        <v>679319</v>
      </c>
      <c r="E155" s="95"/>
      <c r="F155" s="32"/>
      <c r="G155" s="31"/>
      <c r="H155" s="95">
        <v>647731</v>
      </c>
      <c r="I155" s="95"/>
      <c r="J155" s="32"/>
      <c r="K155" s="31"/>
      <c r="L155" s="95">
        <v>550529</v>
      </c>
      <c r="M155" s="95"/>
      <c r="N155" s="32"/>
    </row>
    <row r="156" spans="1:14">
      <c r="A156" s="13"/>
      <c r="B156" s="92"/>
      <c r="C156" s="31"/>
      <c r="D156" s="82"/>
      <c r="E156" s="82"/>
      <c r="F156" s="31"/>
      <c r="G156" s="31"/>
      <c r="H156" s="82"/>
      <c r="I156" s="82"/>
      <c r="J156" s="31"/>
      <c r="K156" s="31"/>
      <c r="L156" s="82"/>
      <c r="M156" s="82"/>
      <c r="N156" s="31"/>
    </row>
    <row r="157" spans="1:14">
      <c r="A157" s="13"/>
      <c r="B157" s="78" t="s">
        <v>100</v>
      </c>
      <c r="C157" s="12"/>
      <c r="D157" s="35"/>
      <c r="E157" s="35"/>
      <c r="F157" s="35"/>
      <c r="G157" s="12"/>
      <c r="H157" s="35"/>
      <c r="I157" s="35"/>
      <c r="J157" s="35"/>
      <c r="K157" s="12"/>
      <c r="L157" s="35"/>
      <c r="M157" s="35"/>
      <c r="N157" s="35"/>
    </row>
    <row r="158" spans="1:14">
      <c r="A158" s="13"/>
      <c r="B158" s="58" t="s">
        <v>101</v>
      </c>
      <c r="C158" s="31"/>
      <c r="D158" s="82">
        <v>229897</v>
      </c>
      <c r="E158" s="82"/>
      <c r="F158" s="31"/>
      <c r="G158" s="31"/>
      <c r="H158" s="82">
        <v>220415</v>
      </c>
      <c r="I158" s="82"/>
      <c r="J158" s="31"/>
      <c r="K158" s="31"/>
      <c r="L158" s="82">
        <v>197781</v>
      </c>
      <c r="M158" s="82"/>
      <c r="N158" s="31"/>
    </row>
    <row r="159" spans="1:14">
      <c r="A159" s="13"/>
      <c r="B159" s="58"/>
      <c r="C159" s="31"/>
      <c r="D159" s="82"/>
      <c r="E159" s="82"/>
      <c r="F159" s="31"/>
      <c r="G159" s="31"/>
      <c r="H159" s="82"/>
      <c r="I159" s="82"/>
      <c r="J159" s="31"/>
      <c r="K159" s="31"/>
      <c r="L159" s="82"/>
      <c r="M159" s="82"/>
      <c r="N159" s="31"/>
    </row>
    <row r="160" spans="1:14">
      <c r="A160" s="13"/>
      <c r="B160" s="57" t="s">
        <v>102</v>
      </c>
      <c r="C160" s="35"/>
      <c r="D160" s="84">
        <v>48279</v>
      </c>
      <c r="E160" s="84"/>
      <c r="F160" s="35"/>
      <c r="G160" s="35"/>
      <c r="H160" s="84">
        <v>45590</v>
      </c>
      <c r="I160" s="84"/>
      <c r="J160" s="35"/>
      <c r="K160" s="35"/>
      <c r="L160" s="84">
        <v>36528</v>
      </c>
      <c r="M160" s="84"/>
      <c r="N160" s="35"/>
    </row>
    <row r="161" spans="1:14">
      <c r="A161" s="13"/>
      <c r="B161" s="57"/>
      <c r="C161" s="35"/>
      <c r="D161" s="84"/>
      <c r="E161" s="84"/>
      <c r="F161" s="35"/>
      <c r="G161" s="35"/>
      <c r="H161" s="84"/>
      <c r="I161" s="84"/>
      <c r="J161" s="35"/>
      <c r="K161" s="35"/>
      <c r="L161" s="84"/>
      <c r="M161" s="84"/>
      <c r="N161" s="35"/>
    </row>
    <row r="162" spans="1:14">
      <c r="A162" s="13"/>
      <c r="B162" s="58" t="s">
        <v>103</v>
      </c>
      <c r="C162" s="31"/>
      <c r="D162" s="82">
        <v>12836</v>
      </c>
      <c r="E162" s="82"/>
      <c r="F162" s="31"/>
      <c r="G162" s="31"/>
      <c r="H162" s="82">
        <v>10845</v>
      </c>
      <c r="I162" s="82"/>
      <c r="J162" s="31"/>
      <c r="K162" s="31"/>
      <c r="L162" s="82">
        <v>11218</v>
      </c>
      <c r="M162" s="82"/>
      <c r="N162" s="31"/>
    </row>
    <row r="163" spans="1:14">
      <c r="A163" s="13"/>
      <c r="B163" s="58"/>
      <c r="C163" s="31"/>
      <c r="D163" s="82"/>
      <c r="E163" s="82"/>
      <c r="F163" s="31"/>
      <c r="G163" s="31"/>
      <c r="H163" s="82"/>
      <c r="I163" s="82"/>
      <c r="J163" s="31"/>
      <c r="K163" s="31"/>
      <c r="L163" s="82"/>
      <c r="M163" s="82"/>
      <c r="N163" s="31"/>
    </row>
    <row r="164" spans="1:14" ht="22.5">
      <c r="A164" s="13"/>
      <c r="B164" s="55" t="s">
        <v>831</v>
      </c>
      <c r="C164" s="12"/>
      <c r="D164" s="34" t="s">
        <v>832</v>
      </c>
      <c r="E164" s="34"/>
      <c r="F164" s="23" t="s">
        <v>315</v>
      </c>
      <c r="G164" s="12"/>
      <c r="H164" s="34" t="s">
        <v>833</v>
      </c>
      <c r="I164" s="34"/>
      <c r="J164" s="23" t="s">
        <v>315</v>
      </c>
      <c r="K164" s="12"/>
      <c r="L164" s="34" t="s">
        <v>834</v>
      </c>
      <c r="M164" s="34"/>
      <c r="N164" s="23" t="s">
        <v>315</v>
      </c>
    </row>
    <row r="165" spans="1:14">
      <c r="A165" s="13"/>
      <c r="B165" s="58" t="s">
        <v>105</v>
      </c>
      <c r="C165" s="31"/>
      <c r="D165" s="82">
        <v>40193</v>
      </c>
      <c r="E165" s="82"/>
      <c r="F165" s="31"/>
      <c r="G165" s="31"/>
      <c r="H165" s="82">
        <v>37999</v>
      </c>
      <c r="I165" s="82"/>
      <c r="J165" s="31"/>
      <c r="K165" s="31"/>
      <c r="L165" s="82">
        <v>34846</v>
      </c>
      <c r="M165" s="82"/>
      <c r="N165" s="31"/>
    </row>
    <row r="166" spans="1:14" ht="15.75" thickBot="1">
      <c r="A166" s="13"/>
      <c r="B166" s="58"/>
      <c r="C166" s="31"/>
      <c r="D166" s="86"/>
      <c r="E166" s="86"/>
      <c r="F166" s="60"/>
      <c r="G166" s="31"/>
      <c r="H166" s="86"/>
      <c r="I166" s="86"/>
      <c r="J166" s="60"/>
      <c r="K166" s="31"/>
      <c r="L166" s="86"/>
      <c r="M166" s="86"/>
      <c r="N166" s="60"/>
    </row>
    <row r="167" spans="1:14">
      <c r="A167" s="13"/>
      <c r="B167" s="91" t="s">
        <v>835</v>
      </c>
      <c r="C167" s="35"/>
      <c r="D167" s="85">
        <v>328795</v>
      </c>
      <c r="E167" s="85"/>
      <c r="F167" s="53"/>
      <c r="G167" s="35"/>
      <c r="H167" s="85">
        <v>311694</v>
      </c>
      <c r="I167" s="85"/>
      <c r="J167" s="53"/>
      <c r="K167" s="35"/>
      <c r="L167" s="85">
        <v>275584</v>
      </c>
      <c r="M167" s="85"/>
      <c r="N167" s="53"/>
    </row>
    <row r="168" spans="1:14" ht="15.75" thickBot="1">
      <c r="A168" s="13"/>
      <c r="B168" s="91"/>
      <c r="C168" s="35"/>
      <c r="D168" s="127"/>
      <c r="E168" s="127"/>
      <c r="F168" s="94"/>
      <c r="G168" s="35"/>
      <c r="H168" s="127"/>
      <c r="I168" s="127"/>
      <c r="J168" s="94"/>
      <c r="K168" s="35"/>
      <c r="L168" s="127"/>
      <c r="M168" s="127"/>
      <c r="N168" s="94"/>
    </row>
    <row r="169" spans="1:14">
      <c r="A169" s="13"/>
      <c r="B169" s="179" t="s">
        <v>836</v>
      </c>
      <c r="C169" s="31"/>
      <c r="D169" s="186" t="s">
        <v>298</v>
      </c>
      <c r="E169" s="187">
        <v>350524</v>
      </c>
      <c r="F169" s="32"/>
      <c r="G169" s="31"/>
      <c r="H169" s="186" t="s">
        <v>298</v>
      </c>
      <c r="I169" s="187">
        <v>336037</v>
      </c>
      <c r="J169" s="32"/>
      <c r="K169" s="31"/>
      <c r="L169" s="186" t="s">
        <v>298</v>
      </c>
      <c r="M169" s="187">
        <v>274945</v>
      </c>
      <c r="N169" s="32"/>
    </row>
    <row r="170" spans="1:14" ht="15.75" thickBot="1">
      <c r="A170" s="13"/>
      <c r="B170" s="179"/>
      <c r="C170" s="31"/>
      <c r="D170" s="181"/>
      <c r="E170" s="183"/>
      <c r="F170" s="97"/>
      <c r="G170" s="31"/>
      <c r="H170" s="181"/>
      <c r="I170" s="183"/>
      <c r="J170" s="97"/>
      <c r="K170" s="31"/>
      <c r="L170" s="181"/>
      <c r="M170" s="183"/>
      <c r="N170" s="97"/>
    </row>
    <row r="171" spans="1:14" ht="15.75" thickTop="1">
      <c r="A171" s="13"/>
      <c r="B171" s="65"/>
      <c r="C171" s="65"/>
      <c r="D171" s="65"/>
      <c r="E171" s="65"/>
      <c r="F171" s="65"/>
      <c r="G171" s="65"/>
      <c r="H171" s="65"/>
      <c r="I171" s="65"/>
      <c r="J171" s="65"/>
      <c r="K171" s="65"/>
      <c r="L171" s="65"/>
      <c r="M171" s="65"/>
      <c r="N171" s="65"/>
    </row>
    <row r="172" spans="1:14">
      <c r="A172" s="13"/>
      <c r="B172" s="66" t="s">
        <v>837</v>
      </c>
      <c r="C172" s="66"/>
      <c r="D172" s="66"/>
      <c r="E172" s="66"/>
      <c r="F172" s="66"/>
      <c r="G172" s="66"/>
      <c r="H172" s="66"/>
      <c r="I172" s="66"/>
      <c r="J172" s="66"/>
      <c r="K172" s="66"/>
      <c r="L172" s="66"/>
      <c r="M172" s="66"/>
      <c r="N172" s="66"/>
    </row>
    <row r="173" spans="1:14">
      <c r="A173" s="13"/>
      <c r="B173" s="25"/>
      <c r="C173" s="25"/>
      <c r="D173" s="25"/>
      <c r="E173" s="25"/>
      <c r="F173" s="25"/>
      <c r="G173" s="25"/>
      <c r="H173" s="25"/>
      <c r="I173" s="25"/>
      <c r="J173" s="25"/>
      <c r="K173" s="25"/>
      <c r="L173" s="25"/>
      <c r="M173" s="25"/>
    </row>
    <row r="174" spans="1:14">
      <c r="A174" s="13"/>
      <c r="B174" s="14"/>
      <c r="C174" s="14"/>
      <c r="D174" s="14"/>
      <c r="E174" s="14"/>
      <c r="F174" s="14"/>
      <c r="G174" s="14"/>
      <c r="H174" s="14"/>
      <c r="I174" s="14"/>
      <c r="J174" s="14"/>
      <c r="K174" s="14"/>
      <c r="L174" s="14"/>
      <c r="M174" s="14"/>
    </row>
    <row r="175" spans="1:14">
      <c r="A175" s="13"/>
      <c r="B175" s="35"/>
      <c r="C175" s="110" t="s">
        <v>484</v>
      </c>
      <c r="D175" s="110"/>
      <c r="E175" s="110"/>
      <c r="F175" s="35"/>
      <c r="G175" s="110" t="s">
        <v>484</v>
      </c>
      <c r="H175" s="110"/>
      <c r="I175" s="110"/>
      <c r="J175" s="35"/>
      <c r="K175" s="110" t="s">
        <v>484</v>
      </c>
      <c r="L175" s="110"/>
      <c r="M175" s="110"/>
    </row>
    <row r="176" spans="1:14" ht="15.75" thickBot="1">
      <c r="A176" s="13"/>
      <c r="B176" s="35"/>
      <c r="C176" s="26">
        <v>2013</v>
      </c>
      <c r="D176" s="26"/>
      <c r="E176" s="26"/>
      <c r="F176" s="35"/>
      <c r="G176" s="26">
        <v>2012</v>
      </c>
      <c r="H176" s="26"/>
      <c r="I176" s="26"/>
      <c r="J176" s="35"/>
      <c r="K176" s="26">
        <v>2011</v>
      </c>
      <c r="L176" s="26"/>
      <c r="M176" s="26"/>
    </row>
    <row r="177" spans="1:13">
      <c r="A177" s="13"/>
      <c r="B177" s="70" t="s">
        <v>88</v>
      </c>
      <c r="C177" s="32"/>
      <c r="D177" s="32"/>
      <c r="E177" s="32"/>
      <c r="F177" s="22"/>
      <c r="G177" s="32"/>
      <c r="H177" s="32"/>
      <c r="I177" s="32"/>
      <c r="J177" s="22"/>
      <c r="K177" s="32"/>
      <c r="L177" s="32"/>
      <c r="M177" s="32"/>
    </row>
    <row r="178" spans="1:13">
      <c r="A178" s="13"/>
      <c r="B178" s="57" t="s">
        <v>838</v>
      </c>
      <c r="C178" s="33" t="s">
        <v>298</v>
      </c>
      <c r="D178" s="84">
        <v>17871</v>
      </c>
      <c r="E178" s="35"/>
      <c r="F178" s="35"/>
      <c r="G178" s="33" t="s">
        <v>298</v>
      </c>
      <c r="H178" s="84">
        <v>8230</v>
      </c>
      <c r="I178" s="35"/>
      <c r="J178" s="35"/>
      <c r="K178" s="33" t="s">
        <v>298</v>
      </c>
      <c r="L178" s="84">
        <v>6028</v>
      </c>
      <c r="M178" s="35"/>
    </row>
    <row r="179" spans="1:13">
      <c r="A179" s="13"/>
      <c r="B179" s="57"/>
      <c r="C179" s="33"/>
      <c r="D179" s="84"/>
      <c r="E179" s="35"/>
      <c r="F179" s="35"/>
      <c r="G179" s="33"/>
      <c r="H179" s="84"/>
      <c r="I179" s="35"/>
      <c r="J179" s="35"/>
      <c r="K179" s="33"/>
      <c r="L179" s="84"/>
      <c r="M179" s="35"/>
    </row>
    <row r="180" spans="1:13">
      <c r="A180" s="13"/>
      <c r="B180" s="58" t="s">
        <v>96</v>
      </c>
      <c r="C180" s="82">
        <v>1143</v>
      </c>
      <c r="D180" s="82"/>
      <c r="E180" s="31"/>
      <c r="F180" s="31"/>
      <c r="G180" s="82">
        <v>1166</v>
      </c>
      <c r="H180" s="82"/>
      <c r="I180" s="31"/>
      <c r="J180" s="31"/>
      <c r="K180" s="29">
        <v>831</v>
      </c>
      <c r="L180" s="29"/>
      <c r="M180" s="31"/>
    </row>
    <row r="181" spans="1:13">
      <c r="A181" s="13"/>
      <c r="B181" s="58"/>
      <c r="C181" s="82"/>
      <c r="D181" s="82"/>
      <c r="E181" s="31"/>
      <c r="F181" s="31"/>
      <c r="G181" s="82"/>
      <c r="H181" s="82"/>
      <c r="I181" s="31"/>
      <c r="J181" s="31"/>
      <c r="K181" s="29"/>
      <c r="L181" s="29"/>
      <c r="M181" s="31"/>
    </row>
    <row r="182" spans="1:13">
      <c r="A182" s="13"/>
      <c r="B182" s="57" t="s">
        <v>839</v>
      </c>
      <c r="C182" s="84">
        <v>14267</v>
      </c>
      <c r="D182" s="84"/>
      <c r="E182" s="35"/>
      <c r="F182" s="35"/>
      <c r="G182" s="84">
        <v>11649</v>
      </c>
      <c r="H182" s="84"/>
      <c r="I182" s="35"/>
      <c r="J182" s="35"/>
      <c r="K182" s="84">
        <v>7245</v>
      </c>
      <c r="L182" s="84"/>
      <c r="M182" s="35"/>
    </row>
    <row r="183" spans="1:13" ht="15.75" thickBot="1">
      <c r="A183" s="13"/>
      <c r="B183" s="57"/>
      <c r="C183" s="127"/>
      <c r="D183" s="127"/>
      <c r="E183" s="94"/>
      <c r="F183" s="35"/>
      <c r="G183" s="127"/>
      <c r="H183" s="127"/>
      <c r="I183" s="94"/>
      <c r="J183" s="35"/>
      <c r="K183" s="127"/>
      <c r="L183" s="127"/>
      <c r="M183" s="94"/>
    </row>
    <row r="184" spans="1:13">
      <c r="A184" s="13"/>
      <c r="B184" s="92" t="s">
        <v>99</v>
      </c>
      <c r="C184" s="95">
        <v>33281</v>
      </c>
      <c r="D184" s="95"/>
      <c r="E184" s="32"/>
      <c r="F184" s="31"/>
      <c r="G184" s="95">
        <v>21045</v>
      </c>
      <c r="H184" s="95"/>
      <c r="I184" s="32"/>
      <c r="J184" s="31"/>
      <c r="K184" s="95">
        <v>14104</v>
      </c>
      <c r="L184" s="95"/>
      <c r="M184" s="32"/>
    </row>
    <row r="185" spans="1:13">
      <c r="A185" s="13"/>
      <c r="B185" s="92"/>
      <c r="C185" s="82"/>
      <c r="D185" s="82"/>
      <c r="E185" s="31"/>
      <c r="F185" s="31"/>
      <c r="G185" s="82"/>
      <c r="H185" s="82"/>
      <c r="I185" s="31"/>
      <c r="J185" s="31"/>
      <c r="K185" s="82"/>
      <c r="L185" s="82"/>
      <c r="M185" s="31"/>
    </row>
    <row r="186" spans="1:13">
      <c r="A186" s="13"/>
      <c r="B186" s="78" t="s">
        <v>100</v>
      </c>
      <c r="C186" s="35"/>
      <c r="D186" s="35"/>
      <c r="E186" s="35"/>
      <c r="F186" s="12"/>
      <c r="G186" s="35"/>
      <c r="H186" s="35"/>
      <c r="I186" s="35"/>
      <c r="J186" s="12"/>
      <c r="K186" s="35"/>
      <c r="L186" s="35"/>
      <c r="M186" s="35"/>
    </row>
    <row r="187" spans="1:13">
      <c r="A187" s="13"/>
      <c r="B187" s="58" t="s">
        <v>107</v>
      </c>
      <c r="C187" s="82">
        <v>17296</v>
      </c>
      <c r="D187" s="82"/>
      <c r="E187" s="31"/>
      <c r="F187" s="31"/>
      <c r="G187" s="82">
        <v>9018</v>
      </c>
      <c r="H187" s="82"/>
      <c r="I187" s="31"/>
      <c r="J187" s="31"/>
      <c r="K187" s="82">
        <v>5615</v>
      </c>
      <c r="L187" s="82"/>
      <c r="M187" s="31"/>
    </row>
    <row r="188" spans="1:13">
      <c r="A188" s="13"/>
      <c r="B188" s="58"/>
      <c r="C188" s="82"/>
      <c r="D188" s="82"/>
      <c r="E188" s="31"/>
      <c r="F188" s="31"/>
      <c r="G188" s="82"/>
      <c r="H188" s="82"/>
      <c r="I188" s="31"/>
      <c r="J188" s="31"/>
      <c r="K188" s="82"/>
      <c r="L188" s="82"/>
      <c r="M188" s="31"/>
    </row>
    <row r="189" spans="1:13">
      <c r="A189" s="13"/>
      <c r="B189" s="57" t="s">
        <v>108</v>
      </c>
      <c r="C189" s="84">
        <v>2085</v>
      </c>
      <c r="D189" s="84"/>
      <c r="E189" s="35"/>
      <c r="F189" s="35"/>
      <c r="G189" s="84">
        <v>1391</v>
      </c>
      <c r="H189" s="84"/>
      <c r="I189" s="35"/>
      <c r="J189" s="35"/>
      <c r="K189" s="84">
        <v>1591</v>
      </c>
      <c r="L189" s="84"/>
      <c r="M189" s="35"/>
    </row>
    <row r="190" spans="1:13">
      <c r="A190" s="13"/>
      <c r="B190" s="57"/>
      <c r="C190" s="84"/>
      <c r="D190" s="84"/>
      <c r="E190" s="35"/>
      <c r="F190" s="35"/>
      <c r="G190" s="84"/>
      <c r="H190" s="84"/>
      <c r="I190" s="35"/>
      <c r="J190" s="35"/>
      <c r="K190" s="84"/>
      <c r="L190" s="84"/>
      <c r="M190" s="35"/>
    </row>
    <row r="191" spans="1:13">
      <c r="A191" s="13"/>
      <c r="B191" s="58" t="s">
        <v>137</v>
      </c>
      <c r="C191" s="82">
        <v>7474</v>
      </c>
      <c r="D191" s="82"/>
      <c r="E191" s="31"/>
      <c r="F191" s="31"/>
      <c r="G191" s="82">
        <v>6369</v>
      </c>
      <c r="H191" s="82"/>
      <c r="I191" s="31"/>
      <c r="J191" s="31"/>
      <c r="K191" s="82">
        <v>4493</v>
      </c>
      <c r="L191" s="82"/>
      <c r="M191" s="31"/>
    </row>
    <row r="192" spans="1:13" ht="15.75" thickBot="1">
      <c r="A192" s="13"/>
      <c r="B192" s="58"/>
      <c r="C192" s="86"/>
      <c r="D192" s="86"/>
      <c r="E192" s="60"/>
      <c r="F192" s="31"/>
      <c r="G192" s="86"/>
      <c r="H192" s="86"/>
      <c r="I192" s="60"/>
      <c r="J192" s="31"/>
      <c r="K192" s="86"/>
      <c r="L192" s="86"/>
      <c r="M192" s="60"/>
    </row>
    <row r="193" spans="1:13">
      <c r="A193" s="13"/>
      <c r="B193" s="91" t="s">
        <v>112</v>
      </c>
      <c r="C193" s="85">
        <v>26855</v>
      </c>
      <c r="D193" s="85"/>
      <c r="E193" s="53"/>
      <c r="F193" s="35"/>
      <c r="G193" s="85">
        <v>16778</v>
      </c>
      <c r="H193" s="85"/>
      <c r="I193" s="53"/>
      <c r="J193" s="35"/>
      <c r="K193" s="85">
        <v>11699</v>
      </c>
      <c r="L193" s="85"/>
      <c r="M193" s="53"/>
    </row>
    <row r="194" spans="1:13" ht="15.75" thickBot="1">
      <c r="A194" s="13"/>
      <c r="B194" s="91"/>
      <c r="C194" s="127"/>
      <c r="D194" s="127"/>
      <c r="E194" s="94"/>
      <c r="F194" s="35"/>
      <c r="G194" s="127"/>
      <c r="H194" s="127"/>
      <c r="I194" s="94"/>
      <c r="J194" s="35"/>
      <c r="K194" s="127"/>
      <c r="L194" s="127"/>
      <c r="M194" s="94"/>
    </row>
    <row r="195" spans="1:13">
      <c r="A195" s="13"/>
      <c r="B195" s="184" t="s">
        <v>840</v>
      </c>
      <c r="C195" s="186" t="s">
        <v>298</v>
      </c>
      <c r="D195" s="187">
        <v>6426</v>
      </c>
      <c r="E195" s="32"/>
      <c r="F195" s="31"/>
      <c r="G195" s="186" t="s">
        <v>298</v>
      </c>
      <c r="H195" s="187">
        <v>4267</v>
      </c>
      <c r="I195" s="32"/>
      <c r="J195" s="31"/>
      <c r="K195" s="186" t="s">
        <v>298</v>
      </c>
      <c r="L195" s="187">
        <v>2405</v>
      </c>
      <c r="M195" s="32"/>
    </row>
    <row r="196" spans="1:13" ht="15.75" thickBot="1">
      <c r="A196" s="13"/>
      <c r="B196" s="184"/>
      <c r="C196" s="181"/>
      <c r="D196" s="183"/>
      <c r="E196" s="97"/>
      <c r="F196" s="31"/>
      <c r="G196" s="181"/>
      <c r="H196" s="183"/>
      <c r="I196" s="97"/>
      <c r="J196" s="31"/>
      <c r="K196" s="181"/>
      <c r="L196" s="183"/>
      <c r="M196" s="97"/>
    </row>
    <row r="197" spans="1:13" ht="15.75" thickTop="1">
      <c r="A197" s="13"/>
      <c r="B197" s="14"/>
      <c r="C197" s="14"/>
    </row>
    <row r="198" spans="1:13" ht="22.5">
      <c r="A198" s="13"/>
      <c r="B198" s="152" t="s">
        <v>259</v>
      </c>
      <c r="C198" s="136" t="s">
        <v>841</v>
      </c>
    </row>
  </sheetData>
  <mergeCells count="744">
    <mergeCell ref="B95:N95"/>
    <mergeCell ref="B135:N135"/>
    <mergeCell ref="B136:N136"/>
    <mergeCell ref="B171:N171"/>
    <mergeCell ref="B172:N172"/>
    <mergeCell ref="B9:N9"/>
    <mergeCell ref="B10:N10"/>
    <mergeCell ref="B50:N50"/>
    <mergeCell ref="B51:N51"/>
    <mergeCell ref="B52:N52"/>
    <mergeCell ref="B94:N94"/>
    <mergeCell ref="A1:A2"/>
    <mergeCell ref="B1:N1"/>
    <mergeCell ref="B2:N2"/>
    <mergeCell ref="A3:A198"/>
    <mergeCell ref="B3:N3"/>
    <mergeCell ref="B4:N4"/>
    <mergeCell ref="B5:N5"/>
    <mergeCell ref="B6:N6"/>
    <mergeCell ref="B7:N7"/>
    <mergeCell ref="B8:N8"/>
    <mergeCell ref="H195:H196"/>
    <mergeCell ref="I195:I196"/>
    <mergeCell ref="J195:J196"/>
    <mergeCell ref="K195:K196"/>
    <mergeCell ref="L195:L196"/>
    <mergeCell ref="M195:M196"/>
    <mergeCell ref="B195:B196"/>
    <mergeCell ref="C195:C196"/>
    <mergeCell ref="D195:D196"/>
    <mergeCell ref="E195:E196"/>
    <mergeCell ref="F195:F196"/>
    <mergeCell ref="G195:G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M184:M185"/>
    <mergeCell ref="C186:E186"/>
    <mergeCell ref="G186:I186"/>
    <mergeCell ref="K186:M186"/>
    <mergeCell ref="B187:B188"/>
    <mergeCell ref="C187:D188"/>
    <mergeCell ref="E187:E188"/>
    <mergeCell ref="F187:F188"/>
    <mergeCell ref="G187:H188"/>
    <mergeCell ref="I187:I188"/>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H178:H179"/>
    <mergeCell ref="I178:I179"/>
    <mergeCell ref="J178:J179"/>
    <mergeCell ref="K178:K179"/>
    <mergeCell ref="L178:L179"/>
    <mergeCell ref="M178:M179"/>
    <mergeCell ref="K176:M176"/>
    <mergeCell ref="C177:E177"/>
    <mergeCell ref="G177:I177"/>
    <mergeCell ref="K177:M177"/>
    <mergeCell ref="B178:B179"/>
    <mergeCell ref="C178:C179"/>
    <mergeCell ref="D178:D179"/>
    <mergeCell ref="E178:E179"/>
    <mergeCell ref="F178:F179"/>
    <mergeCell ref="G178:G179"/>
    <mergeCell ref="N169:N170"/>
    <mergeCell ref="B173:M173"/>
    <mergeCell ref="B175:B176"/>
    <mergeCell ref="C175:E175"/>
    <mergeCell ref="C176:E176"/>
    <mergeCell ref="F175:F176"/>
    <mergeCell ref="G175:I175"/>
    <mergeCell ref="G176:I176"/>
    <mergeCell ref="J175:J176"/>
    <mergeCell ref="K175:M175"/>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B165:B166"/>
    <mergeCell ref="C165:C166"/>
    <mergeCell ref="D165:E166"/>
    <mergeCell ref="F165:F166"/>
    <mergeCell ref="G165:G166"/>
    <mergeCell ref="H165:I166"/>
    <mergeCell ref="J162:J163"/>
    <mergeCell ref="K162:K163"/>
    <mergeCell ref="L162:M163"/>
    <mergeCell ref="N162:N163"/>
    <mergeCell ref="D164:E164"/>
    <mergeCell ref="H164:I164"/>
    <mergeCell ref="L164:M164"/>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J155:J156"/>
    <mergeCell ref="K155:K156"/>
    <mergeCell ref="L155:M156"/>
    <mergeCell ref="N155:N156"/>
    <mergeCell ref="D157:F157"/>
    <mergeCell ref="H157:J157"/>
    <mergeCell ref="L157:N157"/>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N148:N149"/>
    <mergeCell ref="D150:E150"/>
    <mergeCell ref="H150:I150"/>
    <mergeCell ref="L150:M150"/>
    <mergeCell ref="B151:B152"/>
    <mergeCell ref="C151:C152"/>
    <mergeCell ref="D151:E152"/>
    <mergeCell ref="F151:F152"/>
    <mergeCell ref="G151:G152"/>
    <mergeCell ref="H151:I152"/>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39:J139"/>
    <mergeCell ref="H140:J140"/>
    <mergeCell ref="K139:K140"/>
    <mergeCell ref="L139:N139"/>
    <mergeCell ref="L140:N140"/>
    <mergeCell ref="D141:F141"/>
    <mergeCell ref="H141:J141"/>
    <mergeCell ref="L141:N141"/>
    <mergeCell ref="J133:J134"/>
    <mergeCell ref="K133:K134"/>
    <mergeCell ref="L133:L134"/>
    <mergeCell ref="M133:M134"/>
    <mergeCell ref="B137:N137"/>
    <mergeCell ref="B139:B140"/>
    <mergeCell ref="C139:C140"/>
    <mergeCell ref="D139:F139"/>
    <mergeCell ref="D140:F140"/>
    <mergeCell ref="G139:G140"/>
    <mergeCell ref="L131:L132"/>
    <mergeCell ref="M131:M132"/>
    <mergeCell ref="B133:B134"/>
    <mergeCell ref="C133:C134"/>
    <mergeCell ref="D133:D134"/>
    <mergeCell ref="E133:E134"/>
    <mergeCell ref="F133:F134"/>
    <mergeCell ref="G133:G134"/>
    <mergeCell ref="H133:H134"/>
    <mergeCell ref="I133:I134"/>
    <mergeCell ref="B131:B132"/>
    <mergeCell ref="C131:E132"/>
    <mergeCell ref="F131:F132"/>
    <mergeCell ref="G131:I132"/>
    <mergeCell ref="J131:J132"/>
    <mergeCell ref="K131:K132"/>
    <mergeCell ref="M127:M128"/>
    <mergeCell ref="B129:B130"/>
    <mergeCell ref="C129:E130"/>
    <mergeCell ref="F129:F130"/>
    <mergeCell ref="G129:I130"/>
    <mergeCell ref="J129:J130"/>
    <mergeCell ref="K129:L130"/>
    <mergeCell ref="M129:M130"/>
    <mergeCell ref="G127:G128"/>
    <mergeCell ref="H127:H128"/>
    <mergeCell ref="I127:I128"/>
    <mergeCell ref="J127:J128"/>
    <mergeCell ref="K127:K128"/>
    <mergeCell ref="L127:L128"/>
    <mergeCell ref="L124:L125"/>
    <mergeCell ref="M124:M125"/>
    <mergeCell ref="C126:E126"/>
    <mergeCell ref="G126:I126"/>
    <mergeCell ref="K126:M126"/>
    <mergeCell ref="B127:B128"/>
    <mergeCell ref="C127:C128"/>
    <mergeCell ref="D127:D128"/>
    <mergeCell ref="E127:E128"/>
    <mergeCell ref="F127:F128"/>
    <mergeCell ref="B124:B125"/>
    <mergeCell ref="C124:E125"/>
    <mergeCell ref="F124:F125"/>
    <mergeCell ref="G124:I125"/>
    <mergeCell ref="J124:J125"/>
    <mergeCell ref="K124:K125"/>
    <mergeCell ref="M120:M121"/>
    <mergeCell ref="B122:B123"/>
    <mergeCell ref="C122:E123"/>
    <mergeCell ref="F122:F123"/>
    <mergeCell ref="G122:I123"/>
    <mergeCell ref="J122:J123"/>
    <mergeCell ref="K122:L123"/>
    <mergeCell ref="M122:M123"/>
    <mergeCell ref="C119:E119"/>
    <mergeCell ref="G119:I119"/>
    <mergeCell ref="K119:L119"/>
    <mergeCell ref="B120:B121"/>
    <mergeCell ref="C120:E121"/>
    <mergeCell ref="F120:F121"/>
    <mergeCell ref="G120:I121"/>
    <mergeCell ref="J120:J121"/>
    <mergeCell ref="K120:L121"/>
    <mergeCell ref="C117:E117"/>
    <mergeCell ref="G117:I117"/>
    <mergeCell ref="K117:L117"/>
    <mergeCell ref="C118:E118"/>
    <mergeCell ref="G118:I118"/>
    <mergeCell ref="K118:L118"/>
    <mergeCell ref="M113:M114"/>
    <mergeCell ref="B115:B116"/>
    <mergeCell ref="C115:E116"/>
    <mergeCell ref="F115:F116"/>
    <mergeCell ref="G115:I116"/>
    <mergeCell ref="J115:J116"/>
    <mergeCell ref="K115:L116"/>
    <mergeCell ref="M115:M116"/>
    <mergeCell ref="B113:B114"/>
    <mergeCell ref="C113:E114"/>
    <mergeCell ref="F113:F114"/>
    <mergeCell ref="G113:I114"/>
    <mergeCell ref="J113:J114"/>
    <mergeCell ref="K113:L114"/>
    <mergeCell ref="H110:H111"/>
    <mergeCell ref="I110:I111"/>
    <mergeCell ref="J110:J111"/>
    <mergeCell ref="K110:L111"/>
    <mergeCell ref="M110:M111"/>
    <mergeCell ref="C112:E112"/>
    <mergeCell ref="G112:I112"/>
    <mergeCell ref="K112:M112"/>
    <mergeCell ref="B110:B111"/>
    <mergeCell ref="C110:C111"/>
    <mergeCell ref="D110:D111"/>
    <mergeCell ref="E110:E111"/>
    <mergeCell ref="F110:F111"/>
    <mergeCell ref="G110:G111"/>
    <mergeCell ref="K106:L107"/>
    <mergeCell ref="M106:M107"/>
    <mergeCell ref="C108:D108"/>
    <mergeCell ref="G108:H108"/>
    <mergeCell ref="K108:L108"/>
    <mergeCell ref="C109:D109"/>
    <mergeCell ref="G109:H109"/>
    <mergeCell ref="K109: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K101:K102"/>
    <mergeCell ref="L101:L102"/>
    <mergeCell ref="M101:M102"/>
    <mergeCell ref="C103:D103"/>
    <mergeCell ref="G103:H103"/>
    <mergeCell ref="K103:L103"/>
    <mergeCell ref="K98:M100"/>
    <mergeCell ref="B101:B102"/>
    <mergeCell ref="C101:C102"/>
    <mergeCell ref="D101:D102"/>
    <mergeCell ref="E101:E102"/>
    <mergeCell ref="F101:F102"/>
    <mergeCell ref="G101:G102"/>
    <mergeCell ref="H101:H102"/>
    <mergeCell ref="I101:I102"/>
    <mergeCell ref="J101:J102"/>
    <mergeCell ref="B96:M96"/>
    <mergeCell ref="B98:B100"/>
    <mergeCell ref="C98:E98"/>
    <mergeCell ref="C99:E99"/>
    <mergeCell ref="C100:E100"/>
    <mergeCell ref="F98:F100"/>
    <mergeCell ref="G98:I98"/>
    <mergeCell ref="G99:I99"/>
    <mergeCell ref="G100:I100"/>
    <mergeCell ref="J98:J100"/>
    <mergeCell ref="H92:H93"/>
    <mergeCell ref="I92:I93"/>
    <mergeCell ref="J92:J93"/>
    <mergeCell ref="K92:K93"/>
    <mergeCell ref="L92:L93"/>
    <mergeCell ref="M92:M93"/>
    <mergeCell ref="B92:B93"/>
    <mergeCell ref="C92:C93"/>
    <mergeCell ref="D92:D93"/>
    <mergeCell ref="E92:E93"/>
    <mergeCell ref="F92:F93"/>
    <mergeCell ref="G92:G93"/>
    <mergeCell ref="K88:L89"/>
    <mergeCell ref="M88:M89"/>
    <mergeCell ref="B90:B91"/>
    <mergeCell ref="C90:E91"/>
    <mergeCell ref="F90:F91"/>
    <mergeCell ref="G90:I91"/>
    <mergeCell ref="J90:J91"/>
    <mergeCell ref="K90:K91"/>
    <mergeCell ref="L90:L91"/>
    <mergeCell ref="M90:M91"/>
    <mergeCell ref="I86:I87"/>
    <mergeCell ref="J86:J87"/>
    <mergeCell ref="K86:K87"/>
    <mergeCell ref="L86:L87"/>
    <mergeCell ref="M86:M87"/>
    <mergeCell ref="B88:B89"/>
    <mergeCell ref="C88:E89"/>
    <mergeCell ref="F88:F89"/>
    <mergeCell ref="G88:I89"/>
    <mergeCell ref="J88:J89"/>
    <mergeCell ref="C85:E85"/>
    <mergeCell ref="G85:I85"/>
    <mergeCell ref="K85:M85"/>
    <mergeCell ref="B86:B87"/>
    <mergeCell ref="C86:C87"/>
    <mergeCell ref="D86:D87"/>
    <mergeCell ref="E86:E87"/>
    <mergeCell ref="F86:F87"/>
    <mergeCell ref="G86:G87"/>
    <mergeCell ref="H86:H87"/>
    <mergeCell ref="M81:M82"/>
    <mergeCell ref="B83:B84"/>
    <mergeCell ref="C83:E84"/>
    <mergeCell ref="F83:F84"/>
    <mergeCell ref="G83:I84"/>
    <mergeCell ref="J83:J84"/>
    <mergeCell ref="K83:K84"/>
    <mergeCell ref="L83:L84"/>
    <mergeCell ref="M83:M84"/>
    <mergeCell ref="B81:B82"/>
    <mergeCell ref="C81:E82"/>
    <mergeCell ref="F81:F82"/>
    <mergeCell ref="G81:I82"/>
    <mergeCell ref="J81:J82"/>
    <mergeCell ref="K81:L82"/>
    <mergeCell ref="M77:M78"/>
    <mergeCell ref="B79:B80"/>
    <mergeCell ref="C79:E80"/>
    <mergeCell ref="F79:F80"/>
    <mergeCell ref="G79:I80"/>
    <mergeCell ref="J79:J80"/>
    <mergeCell ref="K79:L80"/>
    <mergeCell ref="M79:M80"/>
    <mergeCell ref="C76:E76"/>
    <mergeCell ref="G76:I76"/>
    <mergeCell ref="K76:L76"/>
    <mergeCell ref="B77:B78"/>
    <mergeCell ref="C77:E78"/>
    <mergeCell ref="F77:F78"/>
    <mergeCell ref="G77:I78"/>
    <mergeCell ref="J77:J78"/>
    <mergeCell ref="K77:L78"/>
    <mergeCell ref="C74:E74"/>
    <mergeCell ref="G74:I74"/>
    <mergeCell ref="K74:L74"/>
    <mergeCell ref="C75:E75"/>
    <mergeCell ref="G75:I75"/>
    <mergeCell ref="K75:L75"/>
    <mergeCell ref="M70:M71"/>
    <mergeCell ref="B72:B73"/>
    <mergeCell ref="C72:E73"/>
    <mergeCell ref="F72:F73"/>
    <mergeCell ref="G72:I73"/>
    <mergeCell ref="J72:J73"/>
    <mergeCell ref="K72:L73"/>
    <mergeCell ref="M72:M73"/>
    <mergeCell ref="B70:B71"/>
    <mergeCell ref="C70:E71"/>
    <mergeCell ref="F70:F71"/>
    <mergeCell ref="G70:I71"/>
    <mergeCell ref="J70:J71"/>
    <mergeCell ref="K70:L71"/>
    <mergeCell ref="H67:H68"/>
    <mergeCell ref="I67:I68"/>
    <mergeCell ref="J67:J68"/>
    <mergeCell ref="K67:L68"/>
    <mergeCell ref="M67:M68"/>
    <mergeCell ref="C69:E69"/>
    <mergeCell ref="G69:I69"/>
    <mergeCell ref="K69:M69"/>
    <mergeCell ref="B67:B68"/>
    <mergeCell ref="C67:C68"/>
    <mergeCell ref="D67:D68"/>
    <mergeCell ref="E67:E68"/>
    <mergeCell ref="F67:F68"/>
    <mergeCell ref="G67:G68"/>
    <mergeCell ref="K63:L64"/>
    <mergeCell ref="M63:M64"/>
    <mergeCell ref="C65:D65"/>
    <mergeCell ref="G65:H65"/>
    <mergeCell ref="K65:L65"/>
    <mergeCell ref="C66:D66"/>
    <mergeCell ref="G66:H66"/>
    <mergeCell ref="K66: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K59"/>
    <mergeCell ref="L58:L59"/>
    <mergeCell ref="M58:M59"/>
    <mergeCell ref="C60:D60"/>
    <mergeCell ref="G60:H60"/>
    <mergeCell ref="K60:L60"/>
    <mergeCell ref="J55:J57"/>
    <mergeCell ref="K55:M57"/>
    <mergeCell ref="B58:B59"/>
    <mergeCell ref="C58:C59"/>
    <mergeCell ref="D58:D59"/>
    <mergeCell ref="E58:E59"/>
    <mergeCell ref="F58:F59"/>
    <mergeCell ref="G58:G59"/>
    <mergeCell ref="H58:H59"/>
    <mergeCell ref="I58:I59"/>
    <mergeCell ref="M48:M49"/>
    <mergeCell ref="B53:M53"/>
    <mergeCell ref="B55:B57"/>
    <mergeCell ref="C55:E55"/>
    <mergeCell ref="C56:E56"/>
    <mergeCell ref="C57:E57"/>
    <mergeCell ref="F55:F57"/>
    <mergeCell ref="G55:I55"/>
    <mergeCell ref="G56:I56"/>
    <mergeCell ref="G57:I57"/>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E45"/>
    <mergeCell ref="G45:I45"/>
    <mergeCell ref="K45:M45"/>
    <mergeCell ref="B46:B47"/>
    <mergeCell ref="C46:C47"/>
    <mergeCell ref="D46:D47"/>
    <mergeCell ref="E46:E47"/>
    <mergeCell ref="F46:F47"/>
    <mergeCell ref="G46:G47"/>
    <mergeCell ref="H46:H47"/>
    <mergeCell ref="M41:M42"/>
    <mergeCell ref="B43:B44"/>
    <mergeCell ref="C43:E44"/>
    <mergeCell ref="F43:F44"/>
    <mergeCell ref="G43:I44"/>
    <mergeCell ref="J43:J44"/>
    <mergeCell ref="K43:K44"/>
    <mergeCell ref="L43:L44"/>
    <mergeCell ref="M43:M44"/>
    <mergeCell ref="B41:B42"/>
    <mergeCell ref="C41:E42"/>
    <mergeCell ref="F41:F42"/>
    <mergeCell ref="G41:I42"/>
    <mergeCell ref="J41:J42"/>
    <mergeCell ref="K41:L42"/>
    <mergeCell ref="M37:M38"/>
    <mergeCell ref="B39:B40"/>
    <mergeCell ref="C39:E40"/>
    <mergeCell ref="F39:F40"/>
    <mergeCell ref="G39:I40"/>
    <mergeCell ref="J39:J40"/>
    <mergeCell ref="K39:L40"/>
    <mergeCell ref="M39:M40"/>
    <mergeCell ref="B37:B38"/>
    <mergeCell ref="C37:E38"/>
    <mergeCell ref="F37:F38"/>
    <mergeCell ref="G37:I38"/>
    <mergeCell ref="J37:J38"/>
    <mergeCell ref="K37:L38"/>
    <mergeCell ref="C35:E35"/>
    <mergeCell ref="G35:I35"/>
    <mergeCell ref="K35:L35"/>
    <mergeCell ref="C36:E36"/>
    <mergeCell ref="G36:I36"/>
    <mergeCell ref="K36:L36"/>
    <mergeCell ref="C33:E33"/>
    <mergeCell ref="G33:I33"/>
    <mergeCell ref="K33:L33"/>
    <mergeCell ref="C34:E34"/>
    <mergeCell ref="G34:I34"/>
    <mergeCell ref="K34:L34"/>
    <mergeCell ref="M29:M30"/>
    <mergeCell ref="B31:B32"/>
    <mergeCell ref="C31:E32"/>
    <mergeCell ref="F31:F32"/>
    <mergeCell ref="G31:I32"/>
    <mergeCell ref="J31:J32"/>
    <mergeCell ref="K31:L32"/>
    <mergeCell ref="M31:M32"/>
    <mergeCell ref="B29:B30"/>
    <mergeCell ref="C29:E30"/>
    <mergeCell ref="F29:F30"/>
    <mergeCell ref="G29:I30"/>
    <mergeCell ref="J29:J30"/>
    <mergeCell ref="K29:L30"/>
    <mergeCell ref="H26:H27"/>
    <mergeCell ref="I26:I27"/>
    <mergeCell ref="J26:J27"/>
    <mergeCell ref="K26:L27"/>
    <mergeCell ref="M26:M27"/>
    <mergeCell ref="C28:E28"/>
    <mergeCell ref="G28:I28"/>
    <mergeCell ref="K28:M28"/>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6:K17"/>
    <mergeCell ref="L16:L17"/>
    <mergeCell ref="M16:M17"/>
    <mergeCell ref="C18:D18"/>
    <mergeCell ref="G18:H18"/>
    <mergeCell ref="K18:L18"/>
    <mergeCell ref="K13:M15"/>
    <mergeCell ref="B16:B17"/>
    <mergeCell ref="C16:C17"/>
    <mergeCell ref="D16:D17"/>
    <mergeCell ref="E16:E17"/>
    <mergeCell ref="F16:F17"/>
    <mergeCell ref="G16:G17"/>
    <mergeCell ref="H16:H17"/>
    <mergeCell ref="I16:I17"/>
    <mergeCell ref="J16:J17"/>
    <mergeCell ref="B11:M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4" bestFit="1" customWidth="1"/>
    <col min="2"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c r="A1" s="8" t="s">
        <v>8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3" t="s">
        <v>842</v>
      </c>
      <c r="B3" s="65" t="s">
        <v>6</v>
      </c>
      <c r="C3" s="65"/>
      <c r="D3" s="65"/>
      <c r="E3" s="65"/>
      <c r="F3" s="65"/>
      <c r="G3" s="65"/>
      <c r="H3" s="65"/>
      <c r="I3" s="65"/>
      <c r="J3" s="65"/>
      <c r="K3" s="65"/>
      <c r="L3" s="65"/>
      <c r="M3" s="65"/>
      <c r="N3" s="65"/>
      <c r="O3" s="65"/>
      <c r="P3" s="65"/>
      <c r="Q3" s="65"/>
      <c r="R3" s="65"/>
    </row>
    <row r="4" spans="1:18">
      <c r="A4" s="13"/>
      <c r="B4" s="101" t="s">
        <v>842</v>
      </c>
      <c r="C4" s="101"/>
      <c r="D4" s="101"/>
      <c r="E4" s="101"/>
      <c r="F4" s="101"/>
      <c r="G4" s="101"/>
      <c r="H4" s="101"/>
      <c r="I4" s="101"/>
      <c r="J4" s="101"/>
      <c r="K4" s="101"/>
      <c r="L4" s="101"/>
      <c r="M4" s="101"/>
      <c r="N4" s="101"/>
      <c r="O4" s="101"/>
      <c r="P4" s="101"/>
      <c r="Q4" s="101"/>
      <c r="R4" s="101"/>
    </row>
    <row r="5" spans="1:18">
      <c r="A5" s="13"/>
      <c r="B5" s="66" t="s">
        <v>843</v>
      </c>
      <c r="C5" s="66"/>
      <c r="D5" s="66"/>
      <c r="E5" s="66"/>
      <c r="F5" s="66"/>
      <c r="G5" s="66"/>
      <c r="H5" s="66"/>
      <c r="I5" s="66"/>
      <c r="J5" s="66"/>
      <c r="K5" s="66"/>
      <c r="L5" s="66"/>
      <c r="M5" s="66"/>
      <c r="N5" s="66"/>
      <c r="O5" s="66"/>
      <c r="P5" s="66"/>
      <c r="Q5" s="66"/>
      <c r="R5" s="66"/>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c r="A8" s="13"/>
      <c r="B8" s="148">
        <v>2013</v>
      </c>
      <c r="C8" s="35"/>
      <c r="D8" s="110" t="s">
        <v>844</v>
      </c>
      <c r="E8" s="110"/>
      <c r="F8" s="110"/>
      <c r="G8" s="35"/>
      <c r="H8" s="110" t="s">
        <v>846</v>
      </c>
      <c r="I8" s="110"/>
      <c r="J8" s="110"/>
      <c r="K8" s="35"/>
      <c r="L8" s="110" t="s">
        <v>847</v>
      </c>
      <c r="M8" s="110"/>
      <c r="N8" s="110"/>
      <c r="O8" s="35"/>
      <c r="P8" s="110" t="s">
        <v>848</v>
      </c>
      <c r="Q8" s="110"/>
      <c r="R8" s="110"/>
    </row>
    <row r="9" spans="1:18">
      <c r="A9" s="13"/>
      <c r="B9" s="148"/>
      <c r="C9" s="35"/>
      <c r="D9" s="110" t="s">
        <v>845</v>
      </c>
      <c r="E9" s="110"/>
      <c r="F9" s="110"/>
      <c r="G9" s="35"/>
      <c r="H9" s="110" t="s">
        <v>845</v>
      </c>
      <c r="I9" s="110"/>
      <c r="J9" s="110"/>
      <c r="K9" s="35"/>
      <c r="L9" s="110" t="s">
        <v>845</v>
      </c>
      <c r="M9" s="110"/>
      <c r="N9" s="110"/>
      <c r="O9" s="35"/>
      <c r="P9" s="110" t="s">
        <v>845</v>
      </c>
      <c r="Q9" s="110"/>
      <c r="R9" s="110"/>
    </row>
    <row r="10" spans="1:18" ht="15.75" thickBot="1">
      <c r="A10" s="13"/>
      <c r="B10" s="149"/>
      <c r="C10" s="35"/>
      <c r="D10" s="192">
        <v>41729</v>
      </c>
      <c r="E10" s="192"/>
      <c r="F10" s="192"/>
      <c r="G10" s="35"/>
      <c r="H10" s="192">
        <v>41820</v>
      </c>
      <c r="I10" s="192"/>
      <c r="J10" s="192"/>
      <c r="K10" s="35"/>
      <c r="L10" s="192">
        <v>41912</v>
      </c>
      <c r="M10" s="192"/>
      <c r="N10" s="192"/>
      <c r="O10" s="35"/>
      <c r="P10" s="192">
        <v>42004</v>
      </c>
      <c r="Q10" s="192"/>
      <c r="R10" s="192"/>
    </row>
    <row r="11" spans="1:18">
      <c r="A11" s="13"/>
      <c r="B11" s="28" t="s">
        <v>99</v>
      </c>
      <c r="C11" s="31"/>
      <c r="D11" s="28" t="s">
        <v>298</v>
      </c>
      <c r="E11" s="95">
        <v>183775</v>
      </c>
      <c r="F11" s="32"/>
      <c r="G11" s="31"/>
      <c r="H11" s="28" t="s">
        <v>298</v>
      </c>
      <c r="I11" s="95">
        <v>176753</v>
      </c>
      <c r="J11" s="32"/>
      <c r="K11" s="31"/>
      <c r="L11" s="28" t="s">
        <v>298</v>
      </c>
      <c r="M11" s="95">
        <v>187966</v>
      </c>
      <c r="N11" s="32"/>
      <c r="O11" s="31"/>
      <c r="P11" s="28" t="s">
        <v>298</v>
      </c>
      <c r="Q11" s="95">
        <v>179881</v>
      </c>
      <c r="R11" s="32"/>
    </row>
    <row r="12" spans="1:18">
      <c r="A12" s="13"/>
      <c r="B12" s="27"/>
      <c r="C12" s="31"/>
      <c r="D12" s="27"/>
      <c r="E12" s="82"/>
      <c r="F12" s="31"/>
      <c r="G12" s="31"/>
      <c r="H12" s="27"/>
      <c r="I12" s="82"/>
      <c r="J12" s="31"/>
      <c r="K12" s="31"/>
      <c r="L12" s="27"/>
      <c r="M12" s="82"/>
      <c r="N12" s="31"/>
      <c r="O12" s="31"/>
      <c r="P12" s="27"/>
      <c r="Q12" s="82"/>
      <c r="R12" s="31"/>
    </row>
    <row r="13" spans="1:18">
      <c r="A13" s="13"/>
      <c r="B13" s="45" t="s">
        <v>780</v>
      </c>
      <c r="C13" s="35"/>
      <c r="D13" s="33" t="s">
        <v>298</v>
      </c>
      <c r="E13" s="84">
        <v>70332</v>
      </c>
      <c r="F13" s="35"/>
      <c r="G13" s="35"/>
      <c r="H13" s="33" t="s">
        <v>298</v>
      </c>
      <c r="I13" s="84">
        <v>56597</v>
      </c>
      <c r="J13" s="35"/>
      <c r="K13" s="35"/>
      <c r="L13" s="33" t="s">
        <v>298</v>
      </c>
      <c r="M13" s="84">
        <v>64779</v>
      </c>
      <c r="N13" s="35"/>
      <c r="O13" s="35"/>
      <c r="P13" s="33" t="s">
        <v>298</v>
      </c>
      <c r="Q13" s="84">
        <v>62843</v>
      </c>
      <c r="R13" s="35"/>
    </row>
    <row r="14" spans="1:18">
      <c r="A14" s="13"/>
      <c r="B14" s="45"/>
      <c r="C14" s="35"/>
      <c r="D14" s="33"/>
      <c r="E14" s="84"/>
      <c r="F14" s="35"/>
      <c r="G14" s="35"/>
      <c r="H14" s="33"/>
      <c r="I14" s="84"/>
      <c r="J14" s="35"/>
      <c r="K14" s="35"/>
      <c r="L14" s="33"/>
      <c r="M14" s="84"/>
      <c r="N14" s="35"/>
      <c r="O14" s="35"/>
      <c r="P14" s="33"/>
      <c r="Q14" s="84"/>
      <c r="R14" s="35"/>
    </row>
    <row r="15" spans="1:18">
      <c r="A15" s="13"/>
      <c r="B15" s="27" t="s">
        <v>120</v>
      </c>
      <c r="C15" s="31"/>
      <c r="D15" s="27" t="s">
        <v>298</v>
      </c>
      <c r="E15" s="82">
        <v>40470</v>
      </c>
      <c r="F15" s="31"/>
      <c r="G15" s="31"/>
      <c r="H15" s="27" t="s">
        <v>298</v>
      </c>
      <c r="I15" s="82">
        <v>21786</v>
      </c>
      <c r="J15" s="31"/>
      <c r="K15" s="31"/>
      <c r="L15" s="27" t="s">
        <v>298</v>
      </c>
      <c r="M15" s="82">
        <v>34936</v>
      </c>
      <c r="N15" s="31"/>
      <c r="O15" s="31"/>
      <c r="P15" s="27" t="s">
        <v>298</v>
      </c>
      <c r="Q15" s="82">
        <v>28713</v>
      </c>
      <c r="R15" s="31"/>
    </row>
    <row r="16" spans="1:18">
      <c r="A16" s="13"/>
      <c r="B16" s="27"/>
      <c r="C16" s="31"/>
      <c r="D16" s="27"/>
      <c r="E16" s="82"/>
      <c r="F16" s="31"/>
      <c r="G16" s="31"/>
      <c r="H16" s="27"/>
      <c r="I16" s="82"/>
      <c r="J16" s="31"/>
      <c r="K16" s="31"/>
      <c r="L16" s="27"/>
      <c r="M16" s="82"/>
      <c r="N16" s="31"/>
      <c r="O16" s="31"/>
      <c r="P16" s="27"/>
      <c r="Q16" s="82"/>
      <c r="R16" s="31"/>
    </row>
    <row r="17" spans="1:18">
      <c r="A17" s="13"/>
      <c r="B17" s="33" t="s">
        <v>125</v>
      </c>
      <c r="C17" s="35"/>
      <c r="D17" s="33" t="s">
        <v>298</v>
      </c>
      <c r="E17" s="84">
        <v>35027</v>
      </c>
      <c r="F17" s="35"/>
      <c r="G17" s="35"/>
      <c r="H17" s="33" t="s">
        <v>298</v>
      </c>
      <c r="I17" s="84">
        <v>17860</v>
      </c>
      <c r="J17" s="35"/>
      <c r="K17" s="35"/>
      <c r="L17" s="33" t="s">
        <v>298</v>
      </c>
      <c r="M17" s="84">
        <v>29872</v>
      </c>
      <c r="N17" s="35"/>
      <c r="O17" s="35"/>
      <c r="P17" s="33" t="s">
        <v>298</v>
      </c>
      <c r="Q17" s="84">
        <v>24160</v>
      </c>
      <c r="R17" s="35"/>
    </row>
    <row r="18" spans="1:18">
      <c r="A18" s="13"/>
      <c r="B18" s="33"/>
      <c r="C18" s="35"/>
      <c r="D18" s="33"/>
      <c r="E18" s="84"/>
      <c r="F18" s="35"/>
      <c r="G18" s="35"/>
      <c r="H18" s="33"/>
      <c r="I18" s="84"/>
      <c r="J18" s="35"/>
      <c r="K18" s="35"/>
      <c r="L18" s="33"/>
      <c r="M18" s="84"/>
      <c r="N18" s="35"/>
      <c r="O18" s="35"/>
      <c r="P18" s="33"/>
      <c r="Q18" s="84"/>
      <c r="R18" s="35"/>
    </row>
    <row r="19" spans="1:18">
      <c r="A19" s="13"/>
      <c r="B19" s="27" t="s">
        <v>849</v>
      </c>
      <c r="C19" s="31"/>
      <c r="D19" s="82">
        <v>83026</v>
      </c>
      <c r="E19" s="82"/>
      <c r="F19" s="31"/>
      <c r="G19" s="31"/>
      <c r="H19" s="82">
        <v>83021</v>
      </c>
      <c r="I19" s="82"/>
      <c r="J19" s="31"/>
      <c r="K19" s="31"/>
      <c r="L19" s="82">
        <v>83021</v>
      </c>
      <c r="M19" s="82"/>
      <c r="N19" s="31"/>
      <c r="O19" s="31"/>
      <c r="P19" s="82">
        <v>83003</v>
      </c>
      <c r="Q19" s="82"/>
      <c r="R19" s="31"/>
    </row>
    <row r="20" spans="1:18">
      <c r="A20" s="13"/>
      <c r="B20" s="27"/>
      <c r="C20" s="31"/>
      <c r="D20" s="82"/>
      <c r="E20" s="82"/>
      <c r="F20" s="31"/>
      <c r="G20" s="31"/>
      <c r="H20" s="82"/>
      <c r="I20" s="82"/>
      <c r="J20" s="31"/>
      <c r="K20" s="31"/>
      <c r="L20" s="82"/>
      <c r="M20" s="82"/>
      <c r="N20" s="31"/>
      <c r="O20" s="31"/>
      <c r="P20" s="82"/>
      <c r="Q20" s="82"/>
      <c r="R20" s="31"/>
    </row>
    <row r="21" spans="1:18">
      <c r="A21" s="13"/>
      <c r="B21" s="33" t="s">
        <v>850</v>
      </c>
      <c r="C21" s="35"/>
      <c r="D21" s="84">
        <v>91060</v>
      </c>
      <c r="E21" s="84"/>
      <c r="F21" s="35"/>
      <c r="G21" s="35"/>
      <c r="H21" s="84">
        <v>91128</v>
      </c>
      <c r="I21" s="84"/>
      <c r="J21" s="35"/>
      <c r="K21" s="35"/>
      <c r="L21" s="84">
        <v>91259</v>
      </c>
      <c r="M21" s="84"/>
      <c r="N21" s="35"/>
      <c r="O21" s="35"/>
      <c r="P21" s="84">
        <v>91334</v>
      </c>
      <c r="Q21" s="84"/>
      <c r="R21" s="35"/>
    </row>
    <row r="22" spans="1:18">
      <c r="A22" s="13"/>
      <c r="B22" s="33"/>
      <c r="C22" s="35"/>
      <c r="D22" s="84"/>
      <c r="E22" s="84"/>
      <c r="F22" s="35"/>
      <c r="G22" s="35"/>
      <c r="H22" s="84"/>
      <c r="I22" s="84"/>
      <c r="J22" s="35"/>
      <c r="K22" s="35"/>
      <c r="L22" s="84"/>
      <c r="M22" s="84"/>
      <c r="N22" s="35"/>
      <c r="O22" s="35"/>
      <c r="P22" s="84"/>
      <c r="Q22" s="84"/>
      <c r="R22" s="35"/>
    </row>
    <row r="23" spans="1:18">
      <c r="A23" s="13"/>
      <c r="B23" s="27" t="s">
        <v>851</v>
      </c>
      <c r="C23" s="31"/>
      <c r="D23" s="27" t="s">
        <v>298</v>
      </c>
      <c r="E23" s="29">
        <v>0.42</v>
      </c>
      <c r="F23" s="31"/>
      <c r="G23" s="31"/>
      <c r="H23" s="27" t="s">
        <v>298</v>
      </c>
      <c r="I23" s="29">
        <v>0.22</v>
      </c>
      <c r="J23" s="31"/>
      <c r="K23" s="31"/>
      <c r="L23" s="27" t="s">
        <v>298</v>
      </c>
      <c r="M23" s="29">
        <v>0.36</v>
      </c>
      <c r="N23" s="31"/>
      <c r="O23" s="31"/>
      <c r="P23" s="27" t="s">
        <v>298</v>
      </c>
      <c r="Q23" s="29">
        <v>0.28999999999999998</v>
      </c>
      <c r="R23" s="31"/>
    </row>
    <row r="24" spans="1:18">
      <c r="A24" s="13"/>
      <c r="B24" s="27"/>
      <c r="C24" s="31"/>
      <c r="D24" s="27"/>
      <c r="E24" s="29"/>
      <c r="F24" s="31"/>
      <c r="G24" s="31"/>
      <c r="H24" s="27"/>
      <c r="I24" s="29"/>
      <c r="J24" s="31"/>
      <c r="K24" s="31"/>
      <c r="L24" s="27"/>
      <c r="M24" s="29"/>
      <c r="N24" s="31"/>
      <c r="O24" s="31"/>
      <c r="P24" s="27"/>
      <c r="Q24" s="29"/>
      <c r="R24" s="31"/>
    </row>
    <row r="25" spans="1:18">
      <c r="A25" s="13"/>
      <c r="B25" s="33" t="s">
        <v>852</v>
      </c>
      <c r="C25" s="35"/>
      <c r="D25" s="33" t="s">
        <v>298</v>
      </c>
      <c r="E25" s="34">
        <v>0.42</v>
      </c>
      <c r="F25" s="35"/>
      <c r="G25" s="35"/>
      <c r="H25" s="33" t="s">
        <v>298</v>
      </c>
      <c r="I25" s="34">
        <v>0.21</v>
      </c>
      <c r="J25" s="35"/>
      <c r="K25" s="35"/>
      <c r="L25" s="33" t="s">
        <v>298</v>
      </c>
      <c r="M25" s="34">
        <v>0.36</v>
      </c>
      <c r="N25" s="35"/>
      <c r="O25" s="35"/>
      <c r="P25" s="33" t="s">
        <v>298</v>
      </c>
      <c r="Q25" s="34">
        <v>0.28999999999999998</v>
      </c>
      <c r="R25" s="35"/>
    </row>
    <row r="26" spans="1:18">
      <c r="A26" s="13"/>
      <c r="B26" s="33"/>
      <c r="C26" s="35"/>
      <c r="D26" s="33"/>
      <c r="E26" s="34"/>
      <c r="F26" s="35"/>
      <c r="G26" s="35"/>
      <c r="H26" s="33"/>
      <c r="I26" s="34"/>
      <c r="J26" s="35"/>
      <c r="K26" s="35"/>
      <c r="L26" s="33"/>
      <c r="M26" s="34"/>
      <c r="N26" s="35"/>
      <c r="O26" s="35"/>
      <c r="P26" s="33"/>
      <c r="Q26" s="34"/>
      <c r="R26" s="35"/>
    </row>
    <row r="27" spans="1:18">
      <c r="A27" s="13"/>
      <c r="B27" s="102"/>
      <c r="C27" s="102"/>
      <c r="D27" s="102"/>
      <c r="E27" s="102"/>
      <c r="F27" s="102"/>
      <c r="G27" s="102"/>
      <c r="H27" s="102"/>
      <c r="I27" s="102"/>
      <c r="J27" s="102"/>
      <c r="K27" s="102"/>
      <c r="L27" s="102"/>
      <c r="M27" s="102"/>
      <c r="N27" s="102"/>
      <c r="O27" s="102"/>
      <c r="P27" s="102"/>
      <c r="Q27" s="102"/>
      <c r="R27" s="102"/>
    </row>
    <row r="28" spans="1:18">
      <c r="A28" s="13"/>
      <c r="B28" s="25"/>
      <c r="C28" s="25"/>
      <c r="D28" s="25"/>
      <c r="E28" s="25"/>
      <c r="F28" s="25"/>
      <c r="G28" s="25"/>
      <c r="H28" s="25"/>
      <c r="I28" s="25"/>
      <c r="J28" s="25"/>
      <c r="K28" s="25"/>
      <c r="L28" s="25"/>
      <c r="M28" s="25"/>
      <c r="N28" s="25"/>
      <c r="O28" s="25"/>
      <c r="P28" s="25"/>
      <c r="Q28" s="25"/>
      <c r="R28" s="25"/>
    </row>
    <row r="29" spans="1:18">
      <c r="A29" s="13"/>
      <c r="B29" s="14"/>
      <c r="C29" s="14"/>
      <c r="D29" s="14"/>
      <c r="E29" s="14"/>
      <c r="F29" s="14"/>
      <c r="G29" s="14"/>
      <c r="H29" s="14"/>
      <c r="I29" s="14"/>
      <c r="J29" s="14"/>
      <c r="K29" s="14"/>
      <c r="L29" s="14"/>
      <c r="M29" s="14"/>
      <c r="N29" s="14"/>
      <c r="O29" s="14"/>
      <c r="P29" s="14"/>
      <c r="Q29" s="14"/>
      <c r="R29" s="14"/>
    </row>
    <row r="30" spans="1:18">
      <c r="A30" s="13"/>
      <c r="B30" s="148">
        <v>2012</v>
      </c>
      <c r="C30" s="35"/>
      <c r="D30" s="110" t="s">
        <v>844</v>
      </c>
      <c r="E30" s="110"/>
      <c r="F30" s="110"/>
      <c r="G30" s="35"/>
      <c r="H30" s="110" t="s">
        <v>846</v>
      </c>
      <c r="I30" s="110"/>
      <c r="J30" s="110"/>
      <c r="K30" s="35"/>
      <c r="L30" s="110" t="s">
        <v>847</v>
      </c>
      <c r="M30" s="110"/>
      <c r="N30" s="110"/>
      <c r="O30" s="35"/>
      <c r="P30" s="110" t="s">
        <v>848</v>
      </c>
      <c r="Q30" s="110"/>
      <c r="R30" s="110"/>
    </row>
    <row r="31" spans="1:18">
      <c r="A31" s="13"/>
      <c r="B31" s="148"/>
      <c r="C31" s="35"/>
      <c r="D31" s="110" t="s">
        <v>845</v>
      </c>
      <c r="E31" s="110"/>
      <c r="F31" s="110"/>
      <c r="G31" s="35"/>
      <c r="H31" s="110" t="s">
        <v>845</v>
      </c>
      <c r="I31" s="110"/>
      <c r="J31" s="110"/>
      <c r="K31" s="35"/>
      <c r="L31" s="110" t="s">
        <v>845</v>
      </c>
      <c r="M31" s="110"/>
      <c r="N31" s="110"/>
      <c r="O31" s="35"/>
      <c r="P31" s="110" t="s">
        <v>845</v>
      </c>
      <c r="Q31" s="110"/>
      <c r="R31" s="110"/>
    </row>
    <row r="32" spans="1:18" ht="15.75" thickBot="1">
      <c r="A32" s="13"/>
      <c r="B32" s="149"/>
      <c r="C32" s="35"/>
      <c r="D32" s="192">
        <v>41729</v>
      </c>
      <c r="E32" s="192"/>
      <c r="F32" s="192"/>
      <c r="G32" s="35"/>
      <c r="H32" s="192">
        <v>41820</v>
      </c>
      <c r="I32" s="192"/>
      <c r="J32" s="192"/>
      <c r="K32" s="35"/>
      <c r="L32" s="192">
        <v>41912</v>
      </c>
      <c r="M32" s="192"/>
      <c r="N32" s="192"/>
      <c r="O32" s="35"/>
      <c r="P32" s="192">
        <v>42004</v>
      </c>
      <c r="Q32" s="192"/>
      <c r="R32" s="192"/>
    </row>
    <row r="33" spans="1:18">
      <c r="A33" s="13"/>
      <c r="B33" s="194" t="s">
        <v>853</v>
      </c>
      <c r="C33" s="31"/>
      <c r="D33" s="28" t="s">
        <v>298</v>
      </c>
      <c r="E33" s="95">
        <v>174947</v>
      </c>
      <c r="F33" s="32"/>
      <c r="G33" s="31"/>
      <c r="H33" s="28" t="s">
        <v>298</v>
      </c>
      <c r="I33" s="95">
        <v>168383</v>
      </c>
      <c r="J33" s="32"/>
      <c r="K33" s="31"/>
      <c r="L33" s="28" t="s">
        <v>298</v>
      </c>
      <c r="M33" s="95">
        <v>175064</v>
      </c>
      <c r="N33" s="32"/>
      <c r="O33" s="31"/>
      <c r="P33" s="28" t="s">
        <v>298</v>
      </c>
      <c r="Q33" s="95">
        <v>165312</v>
      </c>
      <c r="R33" s="32"/>
    </row>
    <row r="34" spans="1:18">
      <c r="A34" s="13"/>
      <c r="B34" s="193"/>
      <c r="C34" s="31"/>
      <c r="D34" s="27"/>
      <c r="E34" s="82"/>
      <c r="F34" s="31"/>
      <c r="G34" s="31"/>
      <c r="H34" s="27"/>
      <c r="I34" s="82"/>
      <c r="J34" s="31"/>
      <c r="K34" s="31"/>
      <c r="L34" s="27"/>
      <c r="M34" s="82"/>
      <c r="N34" s="31"/>
      <c r="O34" s="31"/>
      <c r="P34" s="27"/>
      <c r="Q34" s="82"/>
      <c r="R34" s="31"/>
    </row>
    <row r="35" spans="1:18">
      <c r="A35" s="13"/>
      <c r="B35" s="195" t="s">
        <v>854</v>
      </c>
      <c r="C35" s="35"/>
      <c r="D35" s="33" t="s">
        <v>298</v>
      </c>
      <c r="E35" s="84">
        <v>52535</v>
      </c>
      <c r="F35" s="35"/>
      <c r="G35" s="35"/>
      <c r="H35" s="33" t="s">
        <v>298</v>
      </c>
      <c r="I35" s="84">
        <v>41657</v>
      </c>
      <c r="J35" s="35"/>
      <c r="K35" s="35"/>
      <c r="L35" s="33" t="s">
        <v>298</v>
      </c>
      <c r="M35" s="84">
        <v>53882</v>
      </c>
      <c r="N35" s="35"/>
      <c r="O35" s="35"/>
      <c r="P35" s="33" t="s">
        <v>298</v>
      </c>
      <c r="Q35" s="84">
        <v>58369</v>
      </c>
      <c r="R35" s="35"/>
    </row>
    <row r="36" spans="1:18">
      <c r="A36" s="13"/>
      <c r="B36" s="195"/>
      <c r="C36" s="35"/>
      <c r="D36" s="33"/>
      <c r="E36" s="84"/>
      <c r="F36" s="35"/>
      <c r="G36" s="35"/>
      <c r="H36" s="33"/>
      <c r="I36" s="84"/>
      <c r="J36" s="35"/>
      <c r="K36" s="35"/>
      <c r="L36" s="33"/>
      <c r="M36" s="84"/>
      <c r="N36" s="35"/>
      <c r="O36" s="35"/>
      <c r="P36" s="33"/>
      <c r="Q36" s="84"/>
      <c r="R36" s="35"/>
    </row>
    <row r="37" spans="1:18">
      <c r="A37" s="13"/>
      <c r="B37" s="193" t="s">
        <v>855</v>
      </c>
      <c r="C37" s="31"/>
      <c r="D37" s="27" t="s">
        <v>298</v>
      </c>
      <c r="E37" s="82">
        <v>17654</v>
      </c>
      <c r="F37" s="31"/>
      <c r="G37" s="31"/>
      <c r="H37" s="27" t="s">
        <v>298</v>
      </c>
      <c r="I37" s="82">
        <v>6298</v>
      </c>
      <c r="J37" s="31"/>
      <c r="K37" s="31"/>
      <c r="L37" s="27" t="s">
        <v>298</v>
      </c>
      <c r="M37" s="82">
        <v>21492</v>
      </c>
      <c r="N37" s="31"/>
      <c r="O37" s="31"/>
      <c r="P37" s="27" t="s">
        <v>298</v>
      </c>
      <c r="Q37" s="82">
        <v>29015</v>
      </c>
      <c r="R37" s="31"/>
    </row>
    <row r="38" spans="1:18">
      <c r="A38" s="13"/>
      <c r="B38" s="193"/>
      <c r="C38" s="31"/>
      <c r="D38" s="27"/>
      <c r="E38" s="82"/>
      <c r="F38" s="31"/>
      <c r="G38" s="31"/>
      <c r="H38" s="27"/>
      <c r="I38" s="82"/>
      <c r="J38" s="31"/>
      <c r="K38" s="31"/>
      <c r="L38" s="27"/>
      <c r="M38" s="82"/>
      <c r="N38" s="31"/>
      <c r="O38" s="31"/>
      <c r="P38" s="27"/>
      <c r="Q38" s="82"/>
      <c r="R38" s="31"/>
    </row>
    <row r="39" spans="1:18">
      <c r="A39" s="13"/>
      <c r="B39" s="195" t="s">
        <v>856</v>
      </c>
      <c r="C39" s="35"/>
      <c r="D39" s="33" t="s">
        <v>298</v>
      </c>
      <c r="E39" s="84">
        <v>12432</v>
      </c>
      <c r="F39" s="35"/>
      <c r="G39" s="35"/>
      <c r="H39" s="33" t="s">
        <v>298</v>
      </c>
      <c r="I39" s="84">
        <v>2063</v>
      </c>
      <c r="J39" s="35"/>
      <c r="K39" s="35"/>
      <c r="L39" s="33" t="s">
        <v>298</v>
      </c>
      <c r="M39" s="84">
        <v>16009</v>
      </c>
      <c r="N39" s="35"/>
      <c r="O39" s="35"/>
      <c r="P39" s="33" t="s">
        <v>298</v>
      </c>
      <c r="Q39" s="84">
        <v>24275</v>
      </c>
      <c r="R39" s="35"/>
    </row>
    <row r="40" spans="1:18">
      <c r="A40" s="13"/>
      <c r="B40" s="195"/>
      <c r="C40" s="35"/>
      <c r="D40" s="33"/>
      <c r="E40" s="84"/>
      <c r="F40" s="35"/>
      <c r="G40" s="35"/>
      <c r="H40" s="33"/>
      <c r="I40" s="84"/>
      <c r="J40" s="35"/>
      <c r="K40" s="35"/>
      <c r="L40" s="33"/>
      <c r="M40" s="84"/>
      <c r="N40" s="35"/>
      <c r="O40" s="35"/>
      <c r="P40" s="33"/>
      <c r="Q40" s="84"/>
      <c r="R40" s="35"/>
    </row>
    <row r="41" spans="1:18">
      <c r="A41" s="13"/>
      <c r="B41" s="27" t="s">
        <v>849</v>
      </c>
      <c r="C41" s="31"/>
      <c r="D41" s="82">
        <v>82176</v>
      </c>
      <c r="E41" s="82"/>
      <c r="F41" s="31"/>
      <c r="G41" s="31"/>
      <c r="H41" s="82">
        <v>82262</v>
      </c>
      <c r="I41" s="82"/>
      <c r="J41" s="31"/>
      <c r="K41" s="31"/>
      <c r="L41" s="82">
        <v>82380</v>
      </c>
      <c r="M41" s="82"/>
      <c r="N41" s="31"/>
      <c r="O41" s="31"/>
      <c r="P41" s="82">
        <v>82569</v>
      </c>
      <c r="Q41" s="82"/>
      <c r="R41" s="31"/>
    </row>
    <row r="42" spans="1:18">
      <c r="A42" s="13"/>
      <c r="B42" s="27"/>
      <c r="C42" s="31"/>
      <c r="D42" s="82"/>
      <c r="E42" s="82"/>
      <c r="F42" s="31"/>
      <c r="G42" s="31"/>
      <c r="H42" s="82"/>
      <c r="I42" s="82"/>
      <c r="J42" s="31"/>
      <c r="K42" s="31"/>
      <c r="L42" s="82"/>
      <c r="M42" s="82"/>
      <c r="N42" s="31"/>
      <c r="O42" s="31"/>
      <c r="P42" s="82"/>
      <c r="Q42" s="82"/>
      <c r="R42" s="31"/>
    </row>
    <row r="43" spans="1:18">
      <c r="A43" s="13"/>
      <c r="B43" s="33" t="s">
        <v>850</v>
      </c>
      <c r="C43" s="35"/>
      <c r="D43" s="84">
        <v>90738</v>
      </c>
      <c r="E43" s="84"/>
      <c r="F43" s="35"/>
      <c r="G43" s="35"/>
      <c r="H43" s="84">
        <v>90780</v>
      </c>
      <c r="I43" s="84"/>
      <c r="J43" s="35"/>
      <c r="K43" s="35"/>
      <c r="L43" s="84">
        <v>90894</v>
      </c>
      <c r="M43" s="84"/>
      <c r="N43" s="35"/>
      <c r="O43" s="35"/>
      <c r="P43" s="84">
        <v>90944</v>
      </c>
      <c r="Q43" s="84"/>
      <c r="R43" s="35"/>
    </row>
    <row r="44" spans="1:18">
      <c r="A44" s="13"/>
      <c r="B44" s="33"/>
      <c r="C44" s="35"/>
      <c r="D44" s="84"/>
      <c r="E44" s="84"/>
      <c r="F44" s="35"/>
      <c r="G44" s="35"/>
      <c r="H44" s="84"/>
      <c r="I44" s="84"/>
      <c r="J44" s="35"/>
      <c r="K44" s="35"/>
      <c r="L44" s="84"/>
      <c r="M44" s="84"/>
      <c r="N44" s="35"/>
      <c r="O44" s="35"/>
      <c r="P44" s="84"/>
      <c r="Q44" s="84"/>
      <c r="R44" s="35"/>
    </row>
    <row r="45" spans="1:18">
      <c r="A45" s="13"/>
      <c r="B45" s="27" t="s">
        <v>851</v>
      </c>
      <c r="C45" s="31"/>
      <c r="D45" s="27" t="s">
        <v>298</v>
      </c>
      <c r="E45" s="29">
        <v>0.15</v>
      </c>
      <c r="F45" s="31"/>
      <c r="G45" s="31"/>
      <c r="H45" s="27" t="s">
        <v>298</v>
      </c>
      <c r="I45" s="29">
        <v>0.03</v>
      </c>
      <c r="J45" s="31"/>
      <c r="K45" s="31"/>
      <c r="L45" s="27" t="s">
        <v>298</v>
      </c>
      <c r="M45" s="29">
        <v>0.19</v>
      </c>
      <c r="N45" s="31"/>
      <c r="O45" s="31"/>
      <c r="P45" s="27" t="s">
        <v>298</v>
      </c>
      <c r="Q45" s="29">
        <v>0.28999999999999998</v>
      </c>
      <c r="R45" s="31"/>
    </row>
    <row r="46" spans="1:18">
      <c r="A46" s="13"/>
      <c r="B46" s="27"/>
      <c r="C46" s="31"/>
      <c r="D46" s="27"/>
      <c r="E46" s="29"/>
      <c r="F46" s="31"/>
      <c r="G46" s="31"/>
      <c r="H46" s="27"/>
      <c r="I46" s="29"/>
      <c r="J46" s="31"/>
      <c r="K46" s="31"/>
      <c r="L46" s="27"/>
      <c r="M46" s="29"/>
      <c r="N46" s="31"/>
      <c r="O46" s="31"/>
      <c r="P46" s="27"/>
      <c r="Q46" s="29"/>
      <c r="R46" s="31"/>
    </row>
    <row r="47" spans="1:18">
      <c r="A47" s="13"/>
      <c r="B47" s="33" t="s">
        <v>852</v>
      </c>
      <c r="C47" s="35"/>
      <c r="D47" s="33" t="s">
        <v>298</v>
      </c>
      <c r="E47" s="34">
        <v>0.15</v>
      </c>
      <c r="F47" s="35"/>
      <c r="G47" s="35"/>
      <c r="H47" s="33" t="s">
        <v>298</v>
      </c>
      <c r="I47" s="34">
        <v>0.02</v>
      </c>
      <c r="J47" s="35"/>
      <c r="K47" s="35"/>
      <c r="L47" s="33" t="s">
        <v>298</v>
      </c>
      <c r="M47" s="34">
        <v>0.19</v>
      </c>
      <c r="N47" s="35"/>
      <c r="O47" s="35"/>
      <c r="P47" s="33" t="s">
        <v>298</v>
      </c>
      <c r="Q47" s="34">
        <v>0.28999999999999998</v>
      </c>
      <c r="R47" s="35"/>
    </row>
    <row r="48" spans="1:18">
      <c r="A48" s="13"/>
      <c r="B48" s="33"/>
      <c r="C48" s="35"/>
      <c r="D48" s="33"/>
      <c r="E48" s="34"/>
      <c r="F48" s="35"/>
      <c r="G48" s="35"/>
      <c r="H48" s="33"/>
      <c r="I48" s="34"/>
      <c r="J48" s="35"/>
      <c r="K48" s="35"/>
      <c r="L48" s="33"/>
      <c r="M48" s="34"/>
      <c r="N48" s="35"/>
      <c r="O48" s="35"/>
      <c r="P48" s="33"/>
      <c r="Q48" s="34"/>
      <c r="R48" s="35"/>
    </row>
    <row r="49" spans="1:18">
      <c r="A49" s="13"/>
      <c r="B49" s="198" t="s">
        <v>857</v>
      </c>
      <c r="C49" s="198"/>
      <c r="D49" s="198"/>
      <c r="E49" s="198"/>
      <c r="F49" s="198"/>
      <c r="G49" s="198"/>
      <c r="H49" s="198"/>
      <c r="I49" s="198"/>
      <c r="J49" s="198"/>
      <c r="K49" s="198"/>
      <c r="L49" s="198"/>
      <c r="M49" s="198"/>
      <c r="N49" s="198"/>
      <c r="O49" s="198"/>
      <c r="P49" s="198"/>
      <c r="Q49" s="198"/>
      <c r="R49" s="198"/>
    </row>
    <row r="50" spans="1:18">
      <c r="A50" s="13"/>
      <c r="B50" s="14"/>
      <c r="C50" s="14"/>
    </row>
    <row r="51" spans="1:18" ht="60">
      <c r="A51" s="13"/>
      <c r="B51" s="196" t="s">
        <v>259</v>
      </c>
      <c r="C51" s="197" t="s">
        <v>858</v>
      </c>
    </row>
  </sheetData>
  <mergeCells count="301">
    <mergeCell ref="A1:A2"/>
    <mergeCell ref="B1:R1"/>
    <mergeCell ref="B2:R2"/>
    <mergeCell ref="A3:A51"/>
    <mergeCell ref="B3:R3"/>
    <mergeCell ref="B4:R4"/>
    <mergeCell ref="B5:R5"/>
    <mergeCell ref="B27:R27"/>
    <mergeCell ref="B49:R49"/>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K30:K32"/>
    <mergeCell ref="L30:N30"/>
    <mergeCell ref="L31:N31"/>
    <mergeCell ref="L32:N32"/>
    <mergeCell ref="O30:O32"/>
    <mergeCell ref="P30:R30"/>
    <mergeCell ref="P31:R31"/>
    <mergeCell ref="P32:R32"/>
    <mergeCell ref="B28:R28"/>
    <mergeCell ref="B30:B32"/>
    <mergeCell ref="C30:C32"/>
    <mergeCell ref="D30:F30"/>
    <mergeCell ref="D31:F31"/>
    <mergeCell ref="D32:F32"/>
    <mergeCell ref="G30:G32"/>
    <mergeCell ref="H30:J30"/>
    <mergeCell ref="H31:J31"/>
    <mergeCell ref="H32:J32"/>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3.28515625" customWidth="1"/>
    <col min="3" max="3" width="14.5703125" customWidth="1"/>
    <col min="4" max="4" width="2.85546875" customWidth="1"/>
    <col min="5" max="5" width="7.7109375" customWidth="1"/>
    <col min="6" max="6" width="2.42578125" customWidth="1"/>
    <col min="7" max="7" width="14.5703125" customWidth="1"/>
    <col min="8" max="8" width="2.85546875" customWidth="1"/>
    <col min="9" max="9" width="7.7109375" customWidth="1"/>
    <col min="10" max="10" width="2.42578125" customWidth="1"/>
    <col min="11" max="11" width="14.5703125" customWidth="1"/>
    <col min="12" max="12" width="2.85546875" customWidth="1"/>
    <col min="13" max="13" width="7.7109375" customWidth="1"/>
    <col min="14" max="14" width="2.42578125" customWidth="1"/>
  </cols>
  <sheetData>
    <row r="1" spans="1:14" ht="15" customHeight="1">
      <c r="A1" s="8" t="s">
        <v>8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3" t="s">
        <v>860</v>
      </c>
      <c r="B3" s="65" t="s">
        <v>6</v>
      </c>
      <c r="C3" s="65"/>
      <c r="D3" s="65"/>
      <c r="E3" s="65"/>
      <c r="F3" s="65"/>
      <c r="G3" s="65"/>
      <c r="H3" s="65"/>
      <c r="I3" s="65"/>
      <c r="J3" s="65"/>
      <c r="K3" s="65"/>
      <c r="L3" s="65"/>
      <c r="M3" s="65"/>
      <c r="N3" s="65"/>
    </row>
    <row r="4" spans="1:14">
      <c r="A4" s="13"/>
      <c r="B4" s="66" t="s">
        <v>310</v>
      </c>
      <c r="C4" s="66"/>
      <c r="D4" s="66"/>
      <c r="E4" s="66"/>
      <c r="F4" s="66"/>
      <c r="G4" s="66"/>
      <c r="H4" s="66"/>
      <c r="I4" s="66"/>
      <c r="J4" s="66"/>
      <c r="K4" s="66"/>
      <c r="L4" s="66"/>
      <c r="M4" s="66"/>
      <c r="N4" s="66"/>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ht="15.75" thickBot="1">
      <c r="A7" s="13"/>
      <c r="B7" s="12"/>
      <c r="C7" s="12"/>
      <c r="D7" s="26">
        <v>2013</v>
      </c>
      <c r="E7" s="26"/>
      <c r="F7" s="26"/>
      <c r="G7" s="12"/>
      <c r="H7" s="26">
        <v>2012</v>
      </c>
      <c r="I7" s="26"/>
      <c r="J7" s="26"/>
      <c r="K7" s="12"/>
      <c r="L7" s="26">
        <v>2011</v>
      </c>
      <c r="M7" s="26"/>
      <c r="N7" s="26"/>
    </row>
    <row r="8" spans="1:14">
      <c r="A8" s="13"/>
      <c r="B8" s="41" t="s">
        <v>311</v>
      </c>
      <c r="C8" s="31"/>
      <c r="D8" s="42" t="s">
        <v>298</v>
      </c>
      <c r="E8" s="44">
        <v>6987</v>
      </c>
      <c r="F8" s="32"/>
      <c r="G8" s="31"/>
      <c r="H8" s="42" t="s">
        <v>298</v>
      </c>
      <c r="I8" s="44">
        <v>7700</v>
      </c>
      <c r="J8" s="32"/>
      <c r="K8" s="31"/>
      <c r="L8" s="42" t="s">
        <v>298</v>
      </c>
      <c r="M8" s="44">
        <v>6580</v>
      </c>
      <c r="N8" s="32"/>
    </row>
    <row r="9" spans="1:14">
      <c r="A9" s="13"/>
      <c r="B9" s="41"/>
      <c r="C9" s="31"/>
      <c r="D9" s="41"/>
      <c r="E9" s="43"/>
      <c r="F9" s="31"/>
      <c r="G9" s="31"/>
      <c r="H9" s="41"/>
      <c r="I9" s="43"/>
      <c r="J9" s="31"/>
      <c r="K9" s="31"/>
      <c r="L9" s="41"/>
      <c r="M9" s="43"/>
      <c r="N9" s="31"/>
    </row>
    <row r="10" spans="1:14">
      <c r="A10" s="13"/>
      <c r="B10" s="45" t="s">
        <v>312</v>
      </c>
      <c r="C10" s="35"/>
      <c r="D10" s="46">
        <v>5152</v>
      </c>
      <c r="E10" s="46"/>
      <c r="F10" s="35"/>
      <c r="G10" s="35"/>
      <c r="H10" s="46">
        <v>4860</v>
      </c>
      <c r="I10" s="46"/>
      <c r="J10" s="35"/>
      <c r="K10" s="35"/>
      <c r="L10" s="46">
        <v>4156</v>
      </c>
      <c r="M10" s="46"/>
      <c r="N10" s="35"/>
    </row>
    <row r="11" spans="1:14">
      <c r="A11" s="13"/>
      <c r="B11" s="45"/>
      <c r="C11" s="35"/>
      <c r="D11" s="46"/>
      <c r="E11" s="46"/>
      <c r="F11" s="35"/>
      <c r="G11" s="35"/>
      <c r="H11" s="46"/>
      <c r="I11" s="46"/>
      <c r="J11" s="35"/>
      <c r="K11" s="35"/>
      <c r="L11" s="46"/>
      <c r="M11" s="46"/>
      <c r="N11" s="35"/>
    </row>
    <row r="12" spans="1:14" ht="15.75" thickBot="1">
      <c r="A12" s="13"/>
      <c r="B12" s="36" t="s">
        <v>313</v>
      </c>
      <c r="C12" s="22"/>
      <c r="D12" s="47" t="s">
        <v>314</v>
      </c>
      <c r="E12" s="47"/>
      <c r="F12" s="39" t="s">
        <v>315</v>
      </c>
      <c r="G12" s="22"/>
      <c r="H12" s="47" t="s">
        <v>316</v>
      </c>
      <c r="I12" s="47"/>
      <c r="J12" s="36" t="s">
        <v>315</v>
      </c>
      <c r="K12" s="22"/>
      <c r="L12" s="47" t="s">
        <v>317</v>
      </c>
      <c r="M12" s="47"/>
      <c r="N12" s="36" t="s">
        <v>315</v>
      </c>
    </row>
    <row r="13" spans="1:14">
      <c r="A13" s="13"/>
      <c r="B13" s="45" t="s">
        <v>318</v>
      </c>
      <c r="C13" s="35"/>
      <c r="D13" s="49" t="s">
        <v>298</v>
      </c>
      <c r="E13" s="51">
        <v>7927</v>
      </c>
      <c r="F13" s="53"/>
      <c r="G13" s="35"/>
      <c r="H13" s="49" t="s">
        <v>298</v>
      </c>
      <c r="I13" s="51">
        <v>6987</v>
      </c>
      <c r="J13" s="53"/>
      <c r="K13" s="35"/>
      <c r="L13" s="49" t="s">
        <v>298</v>
      </c>
      <c r="M13" s="51">
        <v>7700</v>
      </c>
      <c r="N13" s="53"/>
    </row>
    <row r="14" spans="1:14" ht="15.75" thickBot="1">
      <c r="A14" s="13"/>
      <c r="B14" s="45"/>
      <c r="C14" s="35"/>
      <c r="D14" s="50"/>
      <c r="E14" s="52"/>
      <c r="F14" s="54"/>
      <c r="G14" s="35"/>
      <c r="H14" s="50"/>
      <c r="I14" s="52"/>
      <c r="J14" s="54"/>
      <c r="K14" s="35"/>
      <c r="L14" s="50"/>
      <c r="M14" s="52"/>
      <c r="N14" s="54"/>
    </row>
    <row r="15" spans="1:14" ht="15.75" thickTop="1"/>
  </sheetData>
  <mergeCells count="49">
    <mergeCell ref="N13:N14"/>
    <mergeCell ref="A1:A2"/>
    <mergeCell ref="B1:N1"/>
    <mergeCell ref="B2:N2"/>
    <mergeCell ref="A3:A14"/>
    <mergeCell ref="B3:N3"/>
    <mergeCell ref="B4:N4"/>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3" width="36.5703125" bestFit="1" customWidth="1"/>
    <col min="4" max="4" width="23.85546875" customWidth="1"/>
    <col min="5" max="5" width="21.85546875" customWidth="1"/>
    <col min="6" max="6" width="6.85546875" customWidth="1"/>
    <col min="7" max="7" width="8.28515625" customWidth="1"/>
    <col min="8" max="8" width="23.85546875" customWidth="1"/>
    <col min="9" max="9" width="21.85546875" customWidth="1"/>
    <col min="10" max="10" width="6.85546875" customWidth="1"/>
    <col min="11" max="11" width="8.28515625" customWidth="1"/>
    <col min="12" max="12" width="23.85546875" customWidth="1"/>
    <col min="13" max="13" width="21.85546875" customWidth="1"/>
    <col min="14" max="14" width="6.85546875" customWidth="1"/>
  </cols>
  <sheetData>
    <row r="1" spans="1:14" ht="15" customHeight="1">
      <c r="A1" s="8" t="s">
        <v>8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3" t="s">
        <v>862</v>
      </c>
      <c r="B3" s="65" t="s">
        <v>6</v>
      </c>
      <c r="C3" s="65"/>
      <c r="D3" s="65"/>
      <c r="E3" s="65"/>
      <c r="F3" s="65"/>
      <c r="G3" s="65"/>
      <c r="H3" s="65"/>
      <c r="I3" s="65"/>
      <c r="J3" s="65"/>
      <c r="K3" s="65"/>
      <c r="L3" s="65"/>
      <c r="M3" s="65"/>
      <c r="N3" s="65"/>
    </row>
    <row r="4" spans="1:14">
      <c r="A4" s="13"/>
      <c r="B4" s="14"/>
      <c r="C4" s="14"/>
    </row>
    <row r="5" spans="1:14">
      <c r="A5" s="13"/>
      <c r="B5" s="199"/>
      <c r="C5" s="16" t="s">
        <v>308</v>
      </c>
    </row>
    <row r="6" spans="1:14" ht="51" customHeight="1">
      <c r="A6" s="13"/>
      <c r="B6" s="66" t="s">
        <v>309</v>
      </c>
      <c r="C6" s="66"/>
      <c r="D6" s="66"/>
      <c r="E6" s="66"/>
      <c r="F6" s="66"/>
      <c r="G6" s="66"/>
      <c r="H6" s="66"/>
      <c r="I6" s="66"/>
      <c r="J6" s="66"/>
      <c r="K6" s="66"/>
      <c r="L6" s="66"/>
      <c r="M6" s="66"/>
      <c r="N6" s="66"/>
    </row>
    <row r="7" spans="1:14">
      <c r="A7" s="13"/>
      <c r="B7" s="66" t="s">
        <v>310</v>
      </c>
      <c r="C7" s="66"/>
      <c r="D7" s="66"/>
      <c r="E7" s="66"/>
      <c r="F7" s="66"/>
      <c r="G7" s="66"/>
      <c r="H7" s="66"/>
      <c r="I7" s="66"/>
      <c r="J7" s="66"/>
      <c r="K7" s="66"/>
      <c r="L7" s="66"/>
      <c r="M7" s="66"/>
      <c r="N7" s="66"/>
    </row>
    <row r="8" spans="1:14">
      <c r="A8" s="13"/>
      <c r="B8" s="25"/>
      <c r="C8" s="25"/>
      <c r="D8" s="25"/>
      <c r="E8" s="25"/>
      <c r="F8" s="25"/>
      <c r="G8" s="25"/>
      <c r="H8" s="25"/>
      <c r="I8" s="25"/>
      <c r="J8" s="25"/>
      <c r="K8" s="25"/>
      <c r="L8" s="25"/>
      <c r="M8" s="25"/>
      <c r="N8" s="25"/>
    </row>
    <row r="9" spans="1:14">
      <c r="A9" s="13"/>
      <c r="B9" s="14"/>
      <c r="C9" s="14"/>
      <c r="D9" s="14"/>
      <c r="E9" s="14"/>
      <c r="F9" s="14"/>
      <c r="G9" s="14"/>
      <c r="H9" s="14"/>
      <c r="I9" s="14"/>
      <c r="J9" s="14"/>
      <c r="K9" s="14"/>
      <c r="L9" s="14"/>
      <c r="M9" s="14"/>
      <c r="N9" s="14"/>
    </row>
    <row r="10" spans="1:14" ht="15.75" thickBot="1">
      <c r="A10" s="13"/>
      <c r="B10" s="12"/>
      <c r="C10" s="12"/>
      <c r="D10" s="26">
        <v>2013</v>
      </c>
      <c r="E10" s="26"/>
      <c r="F10" s="26"/>
      <c r="G10" s="12"/>
      <c r="H10" s="26">
        <v>2012</v>
      </c>
      <c r="I10" s="26"/>
      <c r="J10" s="26"/>
      <c r="K10" s="12"/>
      <c r="L10" s="26">
        <v>2011</v>
      </c>
      <c r="M10" s="26"/>
      <c r="N10" s="26"/>
    </row>
    <row r="11" spans="1:14">
      <c r="A11" s="13"/>
      <c r="B11" s="41" t="s">
        <v>311</v>
      </c>
      <c r="C11" s="31"/>
      <c r="D11" s="42" t="s">
        <v>298</v>
      </c>
      <c r="E11" s="44">
        <v>6987</v>
      </c>
      <c r="F11" s="32"/>
      <c r="G11" s="31"/>
      <c r="H11" s="42" t="s">
        <v>298</v>
      </c>
      <c r="I11" s="44">
        <v>7700</v>
      </c>
      <c r="J11" s="32"/>
      <c r="K11" s="31"/>
      <c r="L11" s="42" t="s">
        <v>298</v>
      </c>
      <c r="M11" s="44">
        <v>6580</v>
      </c>
      <c r="N11" s="32"/>
    </row>
    <row r="12" spans="1:14">
      <c r="A12" s="13"/>
      <c r="B12" s="41"/>
      <c r="C12" s="31"/>
      <c r="D12" s="41"/>
      <c r="E12" s="43"/>
      <c r="F12" s="31"/>
      <c r="G12" s="31"/>
      <c r="H12" s="41"/>
      <c r="I12" s="43"/>
      <c r="J12" s="31"/>
      <c r="K12" s="31"/>
      <c r="L12" s="41"/>
      <c r="M12" s="43"/>
      <c r="N12" s="31"/>
    </row>
    <row r="13" spans="1:14">
      <c r="A13" s="13"/>
      <c r="B13" s="45" t="s">
        <v>312</v>
      </c>
      <c r="C13" s="35"/>
      <c r="D13" s="46">
        <v>5152</v>
      </c>
      <c r="E13" s="46"/>
      <c r="F13" s="35"/>
      <c r="G13" s="35"/>
      <c r="H13" s="46">
        <v>4860</v>
      </c>
      <c r="I13" s="46"/>
      <c r="J13" s="35"/>
      <c r="K13" s="35"/>
      <c r="L13" s="46">
        <v>4156</v>
      </c>
      <c r="M13" s="46"/>
      <c r="N13" s="35"/>
    </row>
    <row r="14" spans="1:14">
      <c r="A14" s="13"/>
      <c r="B14" s="45"/>
      <c r="C14" s="35"/>
      <c r="D14" s="46"/>
      <c r="E14" s="46"/>
      <c r="F14" s="35"/>
      <c r="G14" s="35"/>
      <c r="H14" s="46"/>
      <c r="I14" s="46"/>
      <c r="J14" s="35"/>
      <c r="K14" s="35"/>
      <c r="L14" s="46"/>
      <c r="M14" s="46"/>
      <c r="N14" s="35"/>
    </row>
    <row r="15" spans="1:14" ht="15.75" thickBot="1">
      <c r="A15" s="13"/>
      <c r="B15" s="36" t="s">
        <v>313</v>
      </c>
      <c r="C15" s="22"/>
      <c r="D15" s="47" t="s">
        <v>314</v>
      </c>
      <c r="E15" s="47"/>
      <c r="F15" s="39" t="s">
        <v>315</v>
      </c>
      <c r="G15" s="22"/>
      <c r="H15" s="47" t="s">
        <v>316</v>
      </c>
      <c r="I15" s="47"/>
      <c r="J15" s="36" t="s">
        <v>315</v>
      </c>
      <c r="K15" s="22"/>
      <c r="L15" s="47" t="s">
        <v>317</v>
      </c>
      <c r="M15" s="47"/>
      <c r="N15" s="36" t="s">
        <v>315</v>
      </c>
    </row>
    <row r="16" spans="1:14">
      <c r="A16" s="13"/>
      <c r="B16" s="45" t="s">
        <v>318</v>
      </c>
      <c r="C16" s="35"/>
      <c r="D16" s="49" t="s">
        <v>298</v>
      </c>
      <c r="E16" s="51">
        <v>7927</v>
      </c>
      <c r="F16" s="53"/>
      <c r="G16" s="35"/>
      <c r="H16" s="49" t="s">
        <v>298</v>
      </c>
      <c r="I16" s="51">
        <v>6987</v>
      </c>
      <c r="J16" s="53"/>
      <c r="K16" s="35"/>
      <c r="L16" s="49" t="s">
        <v>298</v>
      </c>
      <c r="M16" s="51">
        <v>7700</v>
      </c>
      <c r="N16" s="53"/>
    </row>
    <row r="17" spans="1:14" ht="15.75" thickBot="1">
      <c r="A17" s="13"/>
      <c r="B17" s="45"/>
      <c r="C17" s="35"/>
      <c r="D17" s="50"/>
      <c r="E17" s="52"/>
      <c r="F17" s="54"/>
      <c r="G17" s="35"/>
      <c r="H17" s="50"/>
      <c r="I17" s="52"/>
      <c r="J17" s="54"/>
      <c r="K17" s="35"/>
      <c r="L17" s="50"/>
      <c r="M17" s="52"/>
      <c r="N17" s="54"/>
    </row>
    <row r="18" spans="1:14" ht="15.75" thickTop="1">
      <c r="A18" s="13" t="s">
        <v>863</v>
      </c>
      <c r="B18" s="65" t="s">
        <v>6</v>
      </c>
      <c r="C18" s="65"/>
      <c r="D18" s="65"/>
      <c r="E18" s="65"/>
      <c r="F18" s="65"/>
      <c r="G18" s="65"/>
      <c r="H18" s="65"/>
      <c r="I18" s="65"/>
      <c r="J18" s="65"/>
      <c r="K18" s="65"/>
      <c r="L18" s="65"/>
      <c r="M18" s="65"/>
      <c r="N18" s="65"/>
    </row>
    <row r="19" spans="1:14">
      <c r="A19" s="13"/>
      <c r="B19" s="66" t="s">
        <v>361</v>
      </c>
      <c r="C19" s="66"/>
      <c r="D19" s="66"/>
      <c r="E19" s="66"/>
      <c r="F19" s="66"/>
      <c r="G19" s="66"/>
      <c r="H19" s="66"/>
      <c r="I19" s="66"/>
      <c r="J19" s="66"/>
      <c r="K19" s="66"/>
      <c r="L19" s="66"/>
      <c r="M19" s="66"/>
      <c r="N19" s="66"/>
    </row>
    <row r="20" spans="1:14">
      <c r="A20" s="13"/>
      <c r="B20" s="25"/>
      <c r="C20" s="25"/>
      <c r="D20" s="25"/>
      <c r="E20" s="25"/>
      <c r="F20" s="25"/>
      <c r="G20" s="25"/>
      <c r="H20" s="25"/>
      <c r="I20" s="25"/>
      <c r="J20" s="25"/>
      <c r="K20" s="25"/>
      <c r="L20" s="25"/>
      <c r="M20" s="25"/>
    </row>
    <row r="21" spans="1:14">
      <c r="A21" s="13"/>
      <c r="B21" s="14"/>
      <c r="C21" s="14"/>
      <c r="D21" s="14"/>
      <c r="E21" s="14"/>
      <c r="F21" s="14"/>
      <c r="G21" s="14"/>
      <c r="H21" s="14"/>
      <c r="I21" s="14"/>
      <c r="J21" s="14"/>
      <c r="K21" s="14"/>
      <c r="L21" s="14"/>
      <c r="M21" s="14"/>
    </row>
    <row r="22" spans="1:14" ht="15.75" thickBot="1">
      <c r="A22" s="13"/>
      <c r="B22" s="12"/>
      <c r="C22" s="26">
        <v>2013</v>
      </c>
      <c r="D22" s="26"/>
      <c r="E22" s="26"/>
      <c r="F22" s="12"/>
      <c r="G22" s="26">
        <v>2012</v>
      </c>
      <c r="H22" s="26"/>
      <c r="I22" s="26"/>
      <c r="J22" s="12"/>
      <c r="K22" s="26">
        <v>2011</v>
      </c>
      <c r="L22" s="26"/>
      <c r="M22" s="26"/>
    </row>
    <row r="23" spans="1:14" ht="22.5">
      <c r="A23" s="13"/>
      <c r="B23" s="20" t="s">
        <v>362</v>
      </c>
      <c r="C23" s="32"/>
      <c r="D23" s="32"/>
      <c r="E23" s="32"/>
      <c r="F23" s="22"/>
      <c r="G23" s="32"/>
      <c r="H23" s="32"/>
      <c r="I23" s="32"/>
      <c r="J23" s="22"/>
      <c r="K23" s="32"/>
      <c r="L23" s="32"/>
      <c r="M23" s="32"/>
    </row>
    <row r="24" spans="1:14">
      <c r="A24" s="13"/>
      <c r="B24" s="57" t="s">
        <v>363</v>
      </c>
      <c r="C24" s="33" t="s">
        <v>298</v>
      </c>
      <c r="D24" s="34">
        <v>0.68</v>
      </c>
      <c r="E24" s="35"/>
      <c r="F24" s="35"/>
      <c r="G24" s="33" t="s">
        <v>298</v>
      </c>
      <c r="H24" s="34">
        <v>0.81</v>
      </c>
      <c r="I24" s="35"/>
      <c r="J24" s="35"/>
      <c r="K24" s="33" t="s">
        <v>298</v>
      </c>
      <c r="L24" s="34">
        <v>0.56299999999999994</v>
      </c>
      <c r="M24" s="35"/>
    </row>
    <row r="25" spans="1:14">
      <c r="A25" s="13"/>
      <c r="B25" s="57"/>
      <c r="C25" s="33"/>
      <c r="D25" s="34"/>
      <c r="E25" s="35"/>
      <c r="F25" s="35"/>
      <c r="G25" s="33"/>
      <c r="H25" s="34"/>
      <c r="I25" s="35"/>
      <c r="J25" s="35"/>
      <c r="K25" s="33"/>
      <c r="L25" s="34"/>
      <c r="M25" s="35"/>
    </row>
    <row r="26" spans="1:14">
      <c r="A26" s="13"/>
      <c r="B26" s="58" t="s">
        <v>364</v>
      </c>
      <c r="C26" s="29">
        <v>0.21099999999999999</v>
      </c>
      <c r="D26" s="29"/>
      <c r="E26" s="31"/>
      <c r="F26" s="31"/>
      <c r="G26" s="29">
        <v>6.9000000000000006E-2</v>
      </c>
      <c r="H26" s="29"/>
      <c r="I26" s="31"/>
      <c r="J26" s="31"/>
      <c r="K26" s="29" t="s">
        <v>365</v>
      </c>
      <c r="L26" s="29"/>
      <c r="M26" s="31"/>
    </row>
    <row r="27" spans="1:14">
      <c r="A27" s="13"/>
      <c r="B27" s="58"/>
      <c r="C27" s="29"/>
      <c r="D27" s="29"/>
      <c r="E27" s="31"/>
      <c r="F27" s="31"/>
      <c r="G27" s="29"/>
      <c r="H27" s="29"/>
      <c r="I27" s="31"/>
      <c r="J27" s="31"/>
      <c r="K27" s="29"/>
      <c r="L27" s="29"/>
      <c r="M27" s="31"/>
    </row>
    <row r="28" spans="1:14">
      <c r="A28" s="13"/>
      <c r="B28" s="57" t="s">
        <v>366</v>
      </c>
      <c r="C28" s="34" t="s">
        <v>365</v>
      </c>
      <c r="D28" s="34"/>
      <c r="E28" s="35"/>
      <c r="F28" s="35"/>
      <c r="G28" s="34">
        <v>0.186</v>
      </c>
      <c r="H28" s="34"/>
      <c r="I28" s="35"/>
      <c r="J28" s="35"/>
      <c r="K28" s="34" t="s">
        <v>365</v>
      </c>
      <c r="L28" s="34"/>
      <c r="M28" s="35"/>
    </row>
    <row r="29" spans="1:14">
      <c r="A29" s="13"/>
      <c r="B29" s="57"/>
      <c r="C29" s="34"/>
      <c r="D29" s="34"/>
      <c r="E29" s="35"/>
      <c r="F29" s="35"/>
      <c r="G29" s="34"/>
      <c r="H29" s="34"/>
      <c r="I29" s="35"/>
      <c r="J29" s="35"/>
      <c r="K29" s="34"/>
      <c r="L29" s="34"/>
      <c r="M29" s="35"/>
    </row>
    <row r="30" spans="1:14">
      <c r="A30" s="13"/>
      <c r="B30" s="58" t="s">
        <v>367</v>
      </c>
      <c r="C30" s="29">
        <v>6.7000000000000004E-2</v>
      </c>
      <c r="D30" s="29"/>
      <c r="E30" s="31"/>
      <c r="F30" s="31"/>
      <c r="G30" s="29" t="s">
        <v>365</v>
      </c>
      <c r="H30" s="29"/>
      <c r="I30" s="31"/>
      <c r="J30" s="31"/>
      <c r="K30" s="29" t="s">
        <v>365</v>
      </c>
      <c r="L30" s="29"/>
      <c r="M30" s="31"/>
    </row>
    <row r="31" spans="1:14" ht="15.75" thickBot="1">
      <c r="A31" s="13"/>
      <c r="B31" s="58"/>
      <c r="C31" s="59"/>
      <c r="D31" s="59"/>
      <c r="E31" s="60"/>
      <c r="F31" s="31"/>
      <c r="G31" s="59"/>
      <c r="H31" s="59"/>
      <c r="I31" s="60"/>
      <c r="J31" s="31"/>
      <c r="K31" s="59"/>
      <c r="L31" s="59"/>
      <c r="M31" s="60"/>
    </row>
    <row r="32" spans="1:14">
      <c r="A32" s="13"/>
      <c r="B32" s="33" t="s">
        <v>368</v>
      </c>
      <c r="C32" s="61" t="s">
        <v>298</v>
      </c>
      <c r="D32" s="63">
        <v>0.95799999999999996</v>
      </c>
      <c r="E32" s="53"/>
      <c r="F32" s="35"/>
      <c r="G32" s="61" t="s">
        <v>298</v>
      </c>
      <c r="H32" s="63">
        <v>1.0649999999999999</v>
      </c>
      <c r="I32" s="53"/>
      <c r="J32" s="35"/>
      <c r="K32" s="61" t="s">
        <v>298</v>
      </c>
      <c r="L32" s="63">
        <v>0.56299999999999994</v>
      </c>
      <c r="M32" s="53"/>
    </row>
    <row r="33" spans="1:14" ht="15.75" thickBot="1">
      <c r="A33" s="13"/>
      <c r="B33" s="33"/>
      <c r="C33" s="62"/>
      <c r="D33" s="64"/>
      <c r="E33" s="54"/>
      <c r="F33" s="35"/>
      <c r="G33" s="62"/>
      <c r="H33" s="64"/>
      <c r="I33" s="54"/>
      <c r="J33" s="35"/>
      <c r="K33" s="62"/>
      <c r="L33" s="64"/>
      <c r="M33" s="54"/>
    </row>
    <row r="34" spans="1:14" ht="15.75" thickTop="1">
      <c r="A34" s="13" t="s">
        <v>864</v>
      </c>
      <c r="B34" s="65" t="s">
        <v>6</v>
      </c>
      <c r="C34" s="65"/>
      <c r="D34" s="65"/>
      <c r="E34" s="65"/>
      <c r="F34" s="65"/>
      <c r="G34" s="65"/>
      <c r="H34" s="65"/>
      <c r="I34" s="65"/>
      <c r="J34" s="65"/>
      <c r="K34" s="65"/>
      <c r="L34" s="65"/>
      <c r="M34" s="65"/>
      <c r="N34" s="65"/>
    </row>
    <row r="35" spans="1:14">
      <c r="A35" s="13"/>
      <c r="B35" s="69" t="s">
        <v>865</v>
      </c>
      <c r="C35" s="69"/>
      <c r="D35" s="69"/>
      <c r="E35" s="69"/>
      <c r="F35" s="69"/>
      <c r="G35" s="69"/>
      <c r="H35" s="69"/>
      <c r="I35" s="69"/>
      <c r="J35" s="69"/>
      <c r="K35" s="69"/>
      <c r="L35" s="69"/>
      <c r="M35" s="69"/>
      <c r="N35" s="69"/>
    </row>
    <row r="36" spans="1:14" ht="38.25" customHeight="1">
      <c r="A36" s="13"/>
      <c r="B36" s="66" t="s">
        <v>866</v>
      </c>
      <c r="C36" s="66"/>
      <c r="D36" s="66"/>
      <c r="E36" s="66"/>
      <c r="F36" s="66"/>
      <c r="G36" s="66"/>
      <c r="H36" s="66"/>
      <c r="I36" s="66"/>
      <c r="J36" s="66"/>
      <c r="K36" s="66"/>
      <c r="L36" s="66"/>
      <c r="M36" s="66"/>
      <c r="N36" s="66"/>
    </row>
    <row r="37" spans="1:14" ht="15" customHeight="1">
      <c r="A37" s="13" t="s">
        <v>867</v>
      </c>
      <c r="B37" s="65" t="s">
        <v>6</v>
      </c>
      <c r="C37" s="65"/>
      <c r="D37" s="65"/>
      <c r="E37" s="65"/>
      <c r="F37" s="65"/>
      <c r="G37" s="65"/>
      <c r="H37" s="65"/>
      <c r="I37" s="65"/>
      <c r="J37" s="65"/>
      <c r="K37" s="65"/>
      <c r="L37" s="65"/>
      <c r="M37" s="65"/>
      <c r="N37" s="65"/>
    </row>
    <row r="38" spans="1:14">
      <c r="A38" s="13"/>
      <c r="B38" s="14"/>
      <c r="C38" s="14"/>
    </row>
    <row r="39" spans="1:14">
      <c r="A39" s="13"/>
      <c r="B39" s="199"/>
      <c r="C39" s="16" t="s">
        <v>357</v>
      </c>
    </row>
    <row r="40" spans="1:14" ht="51" customHeight="1">
      <c r="A40" s="13"/>
      <c r="B40" s="66" t="s">
        <v>358</v>
      </c>
      <c r="C40" s="66"/>
      <c r="D40" s="66"/>
      <c r="E40" s="66"/>
      <c r="F40" s="66"/>
      <c r="G40" s="66"/>
      <c r="H40" s="66"/>
      <c r="I40" s="66"/>
      <c r="J40" s="66"/>
      <c r="K40" s="66"/>
      <c r="L40" s="66"/>
      <c r="M40" s="66"/>
      <c r="N40" s="66"/>
    </row>
    <row r="41" spans="1:14">
      <c r="A41" s="13"/>
      <c r="B41" s="35" t="s">
        <v>250</v>
      </c>
      <c r="C41" s="35"/>
      <c r="D41" s="35"/>
      <c r="E41" s="35"/>
      <c r="F41" s="35"/>
      <c r="G41" s="35"/>
      <c r="H41" s="35"/>
      <c r="I41" s="35"/>
      <c r="J41" s="35"/>
      <c r="K41" s="35"/>
      <c r="L41" s="35"/>
      <c r="M41" s="35"/>
      <c r="N41" s="35"/>
    </row>
    <row r="42" spans="1:14">
      <c r="A42" s="13"/>
      <c r="B42" s="66" t="s">
        <v>359</v>
      </c>
      <c r="C42" s="66"/>
      <c r="D42" s="66"/>
      <c r="E42" s="66"/>
      <c r="F42" s="66"/>
      <c r="G42" s="66"/>
      <c r="H42" s="66"/>
      <c r="I42" s="66"/>
      <c r="J42" s="66"/>
      <c r="K42" s="66"/>
      <c r="L42" s="66"/>
      <c r="M42" s="66"/>
      <c r="N42" s="66"/>
    </row>
    <row r="43" spans="1:14">
      <c r="A43" s="13"/>
      <c r="B43" s="66" t="s">
        <v>360</v>
      </c>
      <c r="C43" s="66"/>
      <c r="D43" s="66"/>
      <c r="E43" s="66"/>
      <c r="F43" s="66"/>
      <c r="G43" s="66"/>
      <c r="H43" s="66"/>
      <c r="I43" s="66"/>
      <c r="J43" s="66"/>
      <c r="K43" s="66"/>
      <c r="L43" s="66"/>
      <c r="M43" s="66"/>
      <c r="N43" s="66"/>
    </row>
    <row r="44" spans="1:14">
      <c r="A44" s="13"/>
      <c r="B44" s="66" t="s">
        <v>361</v>
      </c>
      <c r="C44" s="66"/>
      <c r="D44" s="66"/>
      <c r="E44" s="66"/>
      <c r="F44" s="66"/>
      <c r="G44" s="66"/>
      <c r="H44" s="66"/>
      <c r="I44" s="66"/>
      <c r="J44" s="66"/>
      <c r="K44" s="66"/>
      <c r="L44" s="66"/>
      <c r="M44" s="66"/>
      <c r="N44" s="66"/>
    </row>
    <row r="45" spans="1:14">
      <c r="A45" s="13"/>
      <c r="B45" s="25"/>
      <c r="C45" s="25"/>
      <c r="D45" s="25"/>
      <c r="E45" s="25"/>
      <c r="F45" s="25"/>
      <c r="G45" s="25"/>
      <c r="H45" s="25"/>
      <c r="I45" s="25"/>
      <c r="J45" s="25"/>
      <c r="K45" s="25"/>
      <c r="L45" s="25"/>
      <c r="M45" s="25"/>
    </row>
    <row r="46" spans="1:14">
      <c r="A46" s="13"/>
      <c r="B46" s="14"/>
      <c r="C46" s="14"/>
      <c r="D46" s="14"/>
      <c r="E46" s="14"/>
      <c r="F46" s="14"/>
      <c r="G46" s="14"/>
      <c r="H46" s="14"/>
      <c r="I46" s="14"/>
      <c r="J46" s="14"/>
      <c r="K46" s="14"/>
      <c r="L46" s="14"/>
      <c r="M46" s="14"/>
    </row>
    <row r="47" spans="1:14" ht="15.75" thickBot="1">
      <c r="A47" s="13"/>
      <c r="B47" s="12"/>
      <c r="C47" s="26">
        <v>2013</v>
      </c>
      <c r="D47" s="26"/>
      <c r="E47" s="26"/>
      <c r="F47" s="12"/>
      <c r="G47" s="26">
        <v>2012</v>
      </c>
      <c r="H47" s="26"/>
      <c r="I47" s="26"/>
      <c r="J47" s="12"/>
      <c r="K47" s="26">
        <v>2011</v>
      </c>
      <c r="L47" s="26"/>
      <c r="M47" s="26"/>
    </row>
    <row r="48" spans="1:14" ht="22.5">
      <c r="A48" s="13"/>
      <c r="B48" s="20" t="s">
        <v>362</v>
      </c>
      <c r="C48" s="32"/>
      <c r="D48" s="32"/>
      <c r="E48" s="32"/>
      <c r="F48" s="22"/>
      <c r="G48" s="32"/>
      <c r="H48" s="32"/>
      <c r="I48" s="32"/>
      <c r="J48" s="22"/>
      <c r="K48" s="32"/>
      <c r="L48" s="32"/>
      <c r="M48" s="32"/>
    </row>
    <row r="49" spans="1:14">
      <c r="A49" s="13"/>
      <c r="B49" s="57" t="s">
        <v>363</v>
      </c>
      <c r="C49" s="33" t="s">
        <v>298</v>
      </c>
      <c r="D49" s="34">
        <v>0.68</v>
      </c>
      <c r="E49" s="35"/>
      <c r="F49" s="35"/>
      <c r="G49" s="33" t="s">
        <v>298</v>
      </c>
      <c r="H49" s="34">
        <v>0.81</v>
      </c>
      <c r="I49" s="35"/>
      <c r="J49" s="35"/>
      <c r="K49" s="33" t="s">
        <v>298</v>
      </c>
      <c r="L49" s="34">
        <v>0.56299999999999994</v>
      </c>
      <c r="M49" s="35"/>
    </row>
    <row r="50" spans="1:14">
      <c r="A50" s="13"/>
      <c r="B50" s="57"/>
      <c r="C50" s="33"/>
      <c r="D50" s="34"/>
      <c r="E50" s="35"/>
      <c r="F50" s="35"/>
      <c r="G50" s="33"/>
      <c r="H50" s="34"/>
      <c r="I50" s="35"/>
      <c r="J50" s="35"/>
      <c r="K50" s="33"/>
      <c r="L50" s="34"/>
      <c r="M50" s="35"/>
    </row>
    <row r="51" spans="1:14">
      <c r="A51" s="13"/>
      <c r="B51" s="58" t="s">
        <v>364</v>
      </c>
      <c r="C51" s="29">
        <v>0.21099999999999999</v>
      </c>
      <c r="D51" s="29"/>
      <c r="E51" s="31"/>
      <c r="F51" s="31"/>
      <c r="G51" s="29">
        <v>6.9000000000000006E-2</v>
      </c>
      <c r="H51" s="29"/>
      <c r="I51" s="31"/>
      <c r="J51" s="31"/>
      <c r="K51" s="29" t="s">
        <v>365</v>
      </c>
      <c r="L51" s="29"/>
      <c r="M51" s="31"/>
    </row>
    <row r="52" spans="1:14">
      <c r="A52" s="13"/>
      <c r="B52" s="58"/>
      <c r="C52" s="29"/>
      <c r="D52" s="29"/>
      <c r="E52" s="31"/>
      <c r="F52" s="31"/>
      <c r="G52" s="29"/>
      <c r="H52" s="29"/>
      <c r="I52" s="31"/>
      <c r="J52" s="31"/>
      <c r="K52" s="29"/>
      <c r="L52" s="29"/>
      <c r="M52" s="31"/>
    </row>
    <row r="53" spans="1:14">
      <c r="A53" s="13"/>
      <c r="B53" s="57" t="s">
        <v>366</v>
      </c>
      <c r="C53" s="34" t="s">
        <v>365</v>
      </c>
      <c r="D53" s="34"/>
      <c r="E53" s="35"/>
      <c r="F53" s="35"/>
      <c r="G53" s="34">
        <v>0.186</v>
      </c>
      <c r="H53" s="34"/>
      <c r="I53" s="35"/>
      <c r="J53" s="35"/>
      <c r="K53" s="34" t="s">
        <v>365</v>
      </c>
      <c r="L53" s="34"/>
      <c r="M53" s="35"/>
    </row>
    <row r="54" spans="1:14">
      <c r="A54" s="13"/>
      <c r="B54" s="57"/>
      <c r="C54" s="34"/>
      <c r="D54" s="34"/>
      <c r="E54" s="35"/>
      <c r="F54" s="35"/>
      <c r="G54" s="34"/>
      <c r="H54" s="34"/>
      <c r="I54" s="35"/>
      <c r="J54" s="35"/>
      <c r="K54" s="34"/>
      <c r="L54" s="34"/>
      <c r="M54" s="35"/>
    </row>
    <row r="55" spans="1:14">
      <c r="A55" s="13"/>
      <c r="B55" s="58" t="s">
        <v>367</v>
      </c>
      <c r="C55" s="29">
        <v>6.7000000000000004E-2</v>
      </c>
      <c r="D55" s="29"/>
      <c r="E55" s="31"/>
      <c r="F55" s="31"/>
      <c r="G55" s="29" t="s">
        <v>365</v>
      </c>
      <c r="H55" s="29"/>
      <c r="I55" s="31"/>
      <c r="J55" s="31"/>
      <c r="K55" s="29" t="s">
        <v>365</v>
      </c>
      <c r="L55" s="29"/>
      <c r="M55" s="31"/>
    </row>
    <row r="56" spans="1:14" ht="15.75" thickBot="1">
      <c r="A56" s="13"/>
      <c r="B56" s="58"/>
      <c r="C56" s="59"/>
      <c r="D56" s="59"/>
      <c r="E56" s="60"/>
      <c r="F56" s="31"/>
      <c r="G56" s="59"/>
      <c r="H56" s="59"/>
      <c r="I56" s="60"/>
      <c r="J56" s="31"/>
      <c r="K56" s="59"/>
      <c r="L56" s="59"/>
      <c r="M56" s="60"/>
    </row>
    <row r="57" spans="1:14">
      <c r="A57" s="13"/>
      <c r="B57" s="33" t="s">
        <v>368</v>
      </c>
      <c r="C57" s="61" t="s">
        <v>298</v>
      </c>
      <c r="D57" s="63">
        <v>0.95799999999999996</v>
      </c>
      <c r="E57" s="53"/>
      <c r="F57" s="35"/>
      <c r="G57" s="61" t="s">
        <v>298</v>
      </c>
      <c r="H57" s="63">
        <v>1.0649999999999999</v>
      </c>
      <c r="I57" s="53"/>
      <c r="J57" s="35"/>
      <c r="K57" s="61" t="s">
        <v>298</v>
      </c>
      <c r="L57" s="63">
        <v>0.56299999999999994</v>
      </c>
      <c r="M57" s="53"/>
    </row>
    <row r="58" spans="1:14" ht="15.75" thickBot="1">
      <c r="A58" s="13"/>
      <c r="B58" s="33"/>
      <c r="C58" s="62"/>
      <c r="D58" s="64"/>
      <c r="E58" s="54"/>
      <c r="F58" s="35"/>
      <c r="G58" s="62"/>
      <c r="H58" s="64"/>
      <c r="I58" s="54"/>
      <c r="J58" s="35"/>
      <c r="K58" s="62"/>
      <c r="L58" s="64"/>
      <c r="M58" s="54"/>
    </row>
    <row r="59" spans="1:14" ht="15.75" thickTop="1">
      <c r="A59" s="13"/>
      <c r="B59" s="66" t="s">
        <v>369</v>
      </c>
      <c r="C59" s="66"/>
      <c r="D59" s="66"/>
      <c r="E59" s="66"/>
      <c r="F59" s="66"/>
      <c r="G59" s="66"/>
      <c r="H59" s="66"/>
      <c r="I59" s="66"/>
      <c r="J59" s="66"/>
      <c r="K59" s="66"/>
      <c r="L59" s="66"/>
      <c r="M59" s="66"/>
      <c r="N59" s="66"/>
    </row>
    <row r="60" spans="1:14" ht="15" customHeight="1">
      <c r="A60" s="13" t="s">
        <v>868</v>
      </c>
      <c r="B60" s="65" t="s">
        <v>6</v>
      </c>
      <c r="C60" s="65"/>
      <c r="D60" s="65"/>
      <c r="E60" s="65"/>
      <c r="F60" s="65"/>
      <c r="G60" s="65"/>
      <c r="H60" s="65"/>
      <c r="I60" s="65"/>
      <c r="J60" s="65"/>
      <c r="K60" s="65"/>
      <c r="L60" s="65"/>
      <c r="M60" s="65"/>
      <c r="N60" s="65"/>
    </row>
    <row r="61" spans="1:14">
      <c r="A61" s="13"/>
      <c r="B61" s="14"/>
      <c r="C61" s="14"/>
    </row>
    <row r="62" spans="1:14">
      <c r="A62" s="13"/>
      <c r="B62" s="199"/>
      <c r="C62" s="16" t="s">
        <v>354</v>
      </c>
    </row>
    <row r="63" spans="1:14" ht="25.5" customHeight="1">
      <c r="A63" s="13"/>
      <c r="B63" s="66" t="s">
        <v>869</v>
      </c>
      <c r="C63" s="66"/>
      <c r="D63" s="66"/>
      <c r="E63" s="66"/>
      <c r="F63" s="66"/>
      <c r="G63" s="66"/>
      <c r="H63" s="66"/>
      <c r="I63" s="66"/>
      <c r="J63" s="66"/>
      <c r="K63" s="66"/>
      <c r="L63" s="66"/>
      <c r="M63" s="66"/>
      <c r="N63" s="66"/>
    </row>
    <row r="64" spans="1:14" ht="15" customHeight="1">
      <c r="A64" s="13" t="s">
        <v>870</v>
      </c>
      <c r="B64" s="65" t="s">
        <v>6</v>
      </c>
      <c r="C64" s="65"/>
      <c r="D64" s="65"/>
      <c r="E64" s="65"/>
      <c r="F64" s="65"/>
      <c r="G64" s="65"/>
      <c r="H64" s="65"/>
      <c r="I64" s="65"/>
      <c r="J64" s="65"/>
      <c r="K64" s="65"/>
      <c r="L64" s="65"/>
      <c r="M64" s="65"/>
      <c r="N64" s="65"/>
    </row>
    <row r="65" spans="1:14">
      <c r="A65" s="13"/>
      <c r="B65" s="14"/>
      <c r="C65" s="14"/>
    </row>
    <row r="66" spans="1:14">
      <c r="A66" s="13"/>
      <c r="B66" s="199"/>
      <c r="C66" s="16" t="s">
        <v>348</v>
      </c>
    </row>
    <row r="67" spans="1:14" ht="63.75" customHeight="1">
      <c r="A67" s="13"/>
      <c r="B67" s="66" t="s">
        <v>349</v>
      </c>
      <c r="C67" s="66"/>
      <c r="D67" s="66"/>
      <c r="E67" s="66"/>
      <c r="F67" s="66"/>
      <c r="G67" s="66"/>
      <c r="H67" s="66"/>
      <c r="I67" s="66"/>
      <c r="J67" s="66"/>
      <c r="K67" s="66"/>
      <c r="L67" s="66"/>
      <c r="M67" s="66"/>
      <c r="N67" s="66"/>
    </row>
    <row r="68" spans="1:14" ht="25.5" customHeight="1">
      <c r="A68" s="13"/>
      <c r="B68" s="66" t="s">
        <v>350</v>
      </c>
      <c r="C68" s="66"/>
      <c r="D68" s="66"/>
      <c r="E68" s="66"/>
      <c r="F68" s="66"/>
      <c r="G68" s="66"/>
      <c r="H68" s="66"/>
      <c r="I68" s="66"/>
      <c r="J68" s="66"/>
      <c r="K68" s="66"/>
      <c r="L68" s="66"/>
      <c r="M68" s="66"/>
      <c r="N68" s="66"/>
    </row>
    <row r="69" spans="1:14" ht="25.5" customHeight="1">
      <c r="A69" s="13"/>
      <c r="B69" s="66" t="s">
        <v>351</v>
      </c>
      <c r="C69" s="66"/>
      <c r="D69" s="66"/>
      <c r="E69" s="66"/>
      <c r="F69" s="66"/>
      <c r="G69" s="66"/>
      <c r="H69" s="66"/>
      <c r="I69" s="66"/>
      <c r="J69" s="66"/>
      <c r="K69" s="66"/>
      <c r="L69" s="66"/>
      <c r="M69" s="66"/>
      <c r="N69" s="66"/>
    </row>
    <row r="70" spans="1:14">
      <c r="A70" s="13"/>
      <c r="B70" s="67" t="s">
        <v>871</v>
      </c>
      <c r="C70" s="67"/>
      <c r="D70" s="67"/>
      <c r="E70" s="67"/>
      <c r="F70" s="67"/>
      <c r="G70" s="67"/>
      <c r="H70" s="67"/>
      <c r="I70" s="67"/>
      <c r="J70" s="67"/>
      <c r="K70" s="67"/>
      <c r="L70" s="67"/>
      <c r="M70" s="67"/>
      <c r="N70" s="67"/>
    </row>
    <row r="71" spans="1:14" ht="15" customHeight="1">
      <c r="A71" s="13" t="s">
        <v>872</v>
      </c>
      <c r="B71" s="65" t="s">
        <v>6</v>
      </c>
      <c r="C71" s="65"/>
      <c r="D71" s="65"/>
      <c r="E71" s="65"/>
      <c r="F71" s="65"/>
      <c r="G71" s="65"/>
      <c r="H71" s="65"/>
      <c r="I71" s="65"/>
      <c r="J71" s="65"/>
      <c r="K71" s="65"/>
      <c r="L71" s="65"/>
      <c r="M71" s="65"/>
      <c r="N71" s="65"/>
    </row>
    <row r="72" spans="1:14">
      <c r="A72" s="13"/>
      <c r="B72" s="14"/>
      <c r="C72" s="14"/>
    </row>
    <row r="73" spans="1:14">
      <c r="A73" s="13"/>
      <c r="B73" s="199"/>
      <c r="C73" s="16" t="s">
        <v>342</v>
      </c>
    </row>
    <row r="74" spans="1:14" ht="25.5" customHeight="1">
      <c r="A74" s="13"/>
      <c r="B74" s="66" t="s">
        <v>343</v>
      </c>
      <c r="C74" s="66"/>
      <c r="D74" s="66"/>
      <c r="E74" s="66"/>
      <c r="F74" s="66"/>
      <c r="G74" s="66"/>
      <c r="H74" s="66"/>
      <c r="I74" s="66"/>
      <c r="J74" s="66"/>
      <c r="K74" s="66"/>
      <c r="L74" s="66"/>
      <c r="M74" s="66"/>
      <c r="N74" s="66"/>
    </row>
    <row r="75" spans="1:14" ht="51" customHeight="1">
      <c r="A75" s="13"/>
      <c r="B75" s="66" t="s">
        <v>344</v>
      </c>
      <c r="C75" s="66"/>
      <c r="D75" s="66"/>
      <c r="E75" s="66"/>
      <c r="F75" s="66"/>
      <c r="G75" s="66"/>
      <c r="H75" s="66"/>
      <c r="I75" s="66"/>
      <c r="J75" s="66"/>
      <c r="K75" s="66"/>
      <c r="L75" s="66"/>
      <c r="M75" s="66"/>
      <c r="N75" s="66"/>
    </row>
    <row r="76" spans="1:14">
      <c r="A76" s="13"/>
      <c r="B76" s="66" t="s">
        <v>345</v>
      </c>
      <c r="C76" s="66"/>
      <c r="D76" s="66"/>
      <c r="E76" s="66"/>
      <c r="F76" s="66"/>
      <c r="G76" s="66"/>
      <c r="H76" s="66"/>
      <c r="I76" s="66"/>
      <c r="J76" s="66"/>
      <c r="K76" s="66"/>
      <c r="L76" s="66"/>
      <c r="M76" s="66"/>
      <c r="N76" s="66"/>
    </row>
    <row r="77" spans="1:14">
      <c r="A77" s="13"/>
      <c r="B77" s="66" t="s">
        <v>873</v>
      </c>
      <c r="C77" s="66"/>
      <c r="D77" s="66"/>
      <c r="E77" s="66"/>
      <c r="F77" s="66"/>
      <c r="G77" s="66"/>
      <c r="H77" s="66"/>
      <c r="I77" s="66"/>
      <c r="J77" s="66"/>
      <c r="K77" s="66"/>
      <c r="L77" s="66"/>
      <c r="M77" s="66"/>
      <c r="N77" s="66"/>
    </row>
    <row r="78" spans="1:14" ht="15" customHeight="1">
      <c r="A78" s="13" t="s">
        <v>874</v>
      </c>
      <c r="B78" s="65" t="s">
        <v>6</v>
      </c>
      <c r="C78" s="65"/>
      <c r="D78" s="65"/>
      <c r="E78" s="65"/>
      <c r="F78" s="65"/>
      <c r="G78" s="65"/>
      <c r="H78" s="65"/>
      <c r="I78" s="65"/>
      <c r="J78" s="65"/>
      <c r="K78" s="65"/>
      <c r="L78" s="65"/>
      <c r="M78" s="65"/>
      <c r="N78" s="65"/>
    </row>
    <row r="79" spans="1:14">
      <c r="A79" s="13"/>
      <c r="B79" s="14"/>
      <c r="C79" s="14"/>
    </row>
    <row r="80" spans="1:14">
      <c r="A80" s="13"/>
      <c r="B80" s="199"/>
      <c r="C80" s="16" t="s">
        <v>339</v>
      </c>
    </row>
    <row r="81" spans="1:14" ht="38.25" customHeight="1">
      <c r="A81" s="13"/>
      <c r="B81" s="66" t="s">
        <v>875</v>
      </c>
      <c r="C81" s="66"/>
      <c r="D81" s="66"/>
      <c r="E81" s="66"/>
      <c r="F81" s="66"/>
      <c r="G81" s="66"/>
      <c r="H81" s="66"/>
      <c r="I81" s="66"/>
      <c r="J81" s="66"/>
      <c r="K81" s="66"/>
      <c r="L81" s="66"/>
      <c r="M81" s="66"/>
      <c r="N81" s="66"/>
    </row>
    <row r="82" spans="1:14" ht="15" customHeight="1">
      <c r="A82" s="13" t="s">
        <v>876</v>
      </c>
      <c r="B82" s="65" t="s">
        <v>6</v>
      </c>
      <c r="C82" s="65"/>
      <c r="D82" s="65"/>
      <c r="E82" s="65"/>
      <c r="F82" s="65"/>
      <c r="G82" s="65"/>
      <c r="H82" s="65"/>
      <c r="I82" s="65"/>
      <c r="J82" s="65"/>
      <c r="K82" s="65"/>
      <c r="L82" s="65"/>
      <c r="M82" s="65"/>
      <c r="N82" s="65"/>
    </row>
    <row r="83" spans="1:14">
      <c r="A83" s="13"/>
      <c r="B83" s="14"/>
      <c r="C83" s="14"/>
    </row>
    <row r="84" spans="1:14" ht="25.5">
      <c r="A84" s="13"/>
      <c r="B84" s="199"/>
      <c r="C84" s="16" t="s">
        <v>326</v>
      </c>
    </row>
    <row r="85" spans="1:14" ht="38.25" customHeight="1">
      <c r="A85" s="13"/>
      <c r="B85" s="66" t="s">
        <v>327</v>
      </c>
      <c r="C85" s="66"/>
      <c r="D85" s="66"/>
      <c r="E85" s="66"/>
      <c r="F85" s="66"/>
      <c r="G85" s="66"/>
      <c r="H85" s="66"/>
      <c r="I85" s="66"/>
      <c r="J85" s="66"/>
      <c r="K85" s="66"/>
      <c r="L85" s="66"/>
      <c r="M85" s="66"/>
      <c r="N85" s="66"/>
    </row>
    <row r="86" spans="1:14" ht="38.25" customHeight="1">
      <c r="A86" s="13"/>
      <c r="B86" s="66" t="s">
        <v>328</v>
      </c>
      <c r="C86" s="66"/>
      <c r="D86" s="66"/>
      <c r="E86" s="66"/>
      <c r="F86" s="66"/>
      <c r="G86" s="66"/>
      <c r="H86" s="66"/>
      <c r="I86" s="66"/>
      <c r="J86" s="66"/>
      <c r="K86" s="66"/>
      <c r="L86" s="66"/>
      <c r="M86" s="66"/>
      <c r="N86" s="66"/>
    </row>
    <row r="87" spans="1:14" ht="38.25" customHeight="1">
      <c r="A87" s="13"/>
      <c r="B87" s="66" t="s">
        <v>329</v>
      </c>
      <c r="C87" s="66"/>
      <c r="D87" s="66"/>
      <c r="E87" s="66"/>
      <c r="F87" s="66"/>
      <c r="G87" s="66"/>
      <c r="H87" s="66"/>
      <c r="I87" s="66"/>
      <c r="J87" s="66"/>
      <c r="K87" s="66"/>
      <c r="L87" s="66"/>
      <c r="M87" s="66"/>
      <c r="N87" s="66"/>
    </row>
    <row r="88" spans="1:14" ht="15" customHeight="1">
      <c r="A88" s="13" t="s">
        <v>877</v>
      </c>
      <c r="B88" s="65" t="s">
        <v>6</v>
      </c>
      <c r="C88" s="65"/>
      <c r="D88" s="65"/>
      <c r="E88" s="65"/>
      <c r="F88" s="65"/>
      <c r="G88" s="65"/>
      <c r="H88" s="65"/>
      <c r="I88" s="65"/>
      <c r="J88" s="65"/>
      <c r="K88" s="65"/>
      <c r="L88" s="65"/>
      <c r="M88" s="65"/>
      <c r="N88" s="65"/>
    </row>
    <row r="89" spans="1:14">
      <c r="A89" s="13"/>
      <c r="B89" s="14"/>
      <c r="C89" s="14"/>
    </row>
    <row r="90" spans="1:14">
      <c r="A90" s="13"/>
      <c r="B90" s="199"/>
      <c r="C90" s="16" t="s">
        <v>320</v>
      </c>
    </row>
    <row r="91" spans="1:14" ht="38.25" customHeight="1">
      <c r="A91" s="13"/>
      <c r="B91" s="66" t="s">
        <v>878</v>
      </c>
      <c r="C91" s="66"/>
      <c r="D91" s="66"/>
      <c r="E91" s="66"/>
      <c r="F91" s="66"/>
      <c r="G91" s="66"/>
      <c r="H91" s="66"/>
      <c r="I91" s="66"/>
      <c r="J91" s="66"/>
      <c r="K91" s="66"/>
      <c r="L91" s="66"/>
      <c r="M91" s="66"/>
      <c r="N91" s="66"/>
    </row>
    <row r="92" spans="1:14" ht="15" customHeight="1">
      <c r="A92" s="13" t="s">
        <v>879</v>
      </c>
      <c r="B92" s="65" t="s">
        <v>6</v>
      </c>
      <c r="C92" s="65"/>
      <c r="D92" s="65"/>
      <c r="E92" s="65"/>
      <c r="F92" s="65"/>
      <c r="G92" s="65"/>
      <c r="H92" s="65"/>
      <c r="I92" s="65"/>
      <c r="J92" s="65"/>
      <c r="K92" s="65"/>
      <c r="L92" s="65"/>
      <c r="M92" s="65"/>
      <c r="N92" s="65"/>
    </row>
    <row r="93" spans="1:14">
      <c r="A93" s="13"/>
      <c r="B93" s="14"/>
      <c r="C93" s="14"/>
    </row>
    <row r="94" spans="1:14">
      <c r="A94" s="13"/>
      <c r="B94" s="199"/>
      <c r="C94" s="16" t="s">
        <v>303</v>
      </c>
    </row>
    <row r="95" spans="1:14" ht="25.5" customHeight="1">
      <c r="A95" s="13"/>
      <c r="B95" s="66" t="s">
        <v>304</v>
      </c>
      <c r="C95" s="66"/>
      <c r="D95" s="66"/>
      <c r="E95" s="66"/>
      <c r="F95" s="66"/>
      <c r="G95" s="66"/>
      <c r="H95" s="66"/>
      <c r="I95" s="66"/>
      <c r="J95" s="66"/>
      <c r="K95" s="66"/>
      <c r="L95" s="66"/>
      <c r="M95" s="66"/>
      <c r="N95" s="66"/>
    </row>
    <row r="96" spans="1:14" ht="76.5" customHeight="1">
      <c r="A96" s="13"/>
      <c r="B96" s="66" t="s">
        <v>305</v>
      </c>
      <c r="C96" s="66"/>
      <c r="D96" s="66"/>
      <c r="E96" s="66"/>
      <c r="F96" s="66"/>
      <c r="G96" s="66"/>
      <c r="H96" s="66"/>
      <c r="I96" s="66"/>
      <c r="J96" s="66"/>
      <c r="K96" s="66"/>
      <c r="L96" s="66"/>
      <c r="M96" s="66"/>
      <c r="N96" s="66"/>
    </row>
    <row r="97" spans="1:14">
      <c r="A97" s="13"/>
      <c r="B97" s="66" t="s">
        <v>880</v>
      </c>
      <c r="C97" s="66"/>
      <c r="D97" s="66"/>
      <c r="E97" s="66"/>
      <c r="F97" s="66"/>
      <c r="G97" s="66"/>
      <c r="H97" s="66"/>
      <c r="I97" s="66"/>
      <c r="J97" s="66"/>
      <c r="K97" s="66"/>
      <c r="L97" s="66"/>
      <c r="M97" s="66"/>
      <c r="N97" s="66"/>
    </row>
    <row r="98" spans="1:14" ht="15" customHeight="1">
      <c r="A98" s="13" t="s">
        <v>881</v>
      </c>
      <c r="B98" s="65" t="s">
        <v>6</v>
      </c>
      <c r="C98" s="65"/>
      <c r="D98" s="65"/>
      <c r="E98" s="65"/>
      <c r="F98" s="65"/>
      <c r="G98" s="65"/>
      <c r="H98" s="65"/>
      <c r="I98" s="65"/>
      <c r="J98" s="65"/>
      <c r="K98" s="65"/>
      <c r="L98" s="65"/>
      <c r="M98" s="65"/>
      <c r="N98" s="65"/>
    </row>
    <row r="99" spans="1:14">
      <c r="A99" s="13"/>
      <c r="B99" s="14"/>
      <c r="C99" s="14"/>
    </row>
    <row r="100" spans="1:14">
      <c r="A100" s="13"/>
      <c r="B100" s="199"/>
      <c r="C100" s="16" t="s">
        <v>300</v>
      </c>
    </row>
    <row r="101" spans="1:14">
      <c r="A101" s="13"/>
      <c r="B101" s="66" t="s">
        <v>882</v>
      </c>
      <c r="C101" s="66"/>
      <c r="D101" s="66"/>
      <c r="E101" s="66"/>
      <c r="F101" s="66"/>
      <c r="G101" s="66"/>
      <c r="H101" s="66"/>
      <c r="I101" s="66"/>
      <c r="J101" s="66"/>
      <c r="K101" s="66"/>
      <c r="L101" s="66"/>
      <c r="M101" s="66"/>
      <c r="N101" s="66"/>
    </row>
    <row r="102" spans="1:14" ht="15" customHeight="1">
      <c r="A102" s="13" t="s">
        <v>883</v>
      </c>
      <c r="B102" s="65" t="s">
        <v>6</v>
      </c>
      <c r="C102" s="65"/>
      <c r="D102" s="65"/>
      <c r="E102" s="65"/>
      <c r="F102" s="65"/>
      <c r="G102" s="65"/>
      <c r="H102" s="65"/>
      <c r="I102" s="65"/>
      <c r="J102" s="65"/>
      <c r="K102" s="65"/>
      <c r="L102" s="65"/>
      <c r="M102" s="65"/>
      <c r="N102" s="65"/>
    </row>
    <row r="103" spans="1:14">
      <c r="A103" s="13"/>
      <c r="B103" s="14"/>
      <c r="C103" s="14"/>
    </row>
    <row r="104" spans="1:14">
      <c r="A104" s="13"/>
      <c r="B104" s="199"/>
      <c r="C104" s="16" t="s">
        <v>291</v>
      </c>
    </row>
    <row r="105" spans="1:14" ht="38.25" customHeight="1">
      <c r="A105" s="13"/>
      <c r="B105" s="66" t="s">
        <v>292</v>
      </c>
      <c r="C105" s="66"/>
      <c r="D105" s="66"/>
      <c r="E105" s="66"/>
      <c r="F105" s="66"/>
      <c r="G105" s="66"/>
      <c r="H105" s="66"/>
      <c r="I105" s="66"/>
      <c r="J105" s="66"/>
      <c r="K105" s="66"/>
      <c r="L105" s="66"/>
      <c r="M105" s="66"/>
      <c r="N105" s="66"/>
    </row>
    <row r="106" spans="1:14" ht="25.5" customHeight="1">
      <c r="A106" s="13"/>
      <c r="B106" s="66" t="s">
        <v>293</v>
      </c>
      <c r="C106" s="66"/>
      <c r="D106" s="66"/>
      <c r="E106" s="66"/>
      <c r="F106" s="66"/>
      <c r="G106" s="66"/>
      <c r="H106" s="66"/>
      <c r="I106" s="66"/>
      <c r="J106" s="66"/>
      <c r="K106" s="66"/>
      <c r="L106" s="66"/>
      <c r="M106" s="66"/>
      <c r="N106" s="66"/>
    </row>
    <row r="107" spans="1:14" ht="38.25" customHeight="1">
      <c r="A107" s="13"/>
      <c r="B107" s="66" t="s">
        <v>294</v>
      </c>
      <c r="C107" s="66"/>
      <c r="D107" s="66"/>
      <c r="E107" s="66"/>
      <c r="F107" s="66"/>
      <c r="G107" s="66"/>
      <c r="H107" s="66"/>
      <c r="I107" s="66"/>
      <c r="J107" s="66"/>
      <c r="K107" s="66"/>
      <c r="L107" s="66"/>
      <c r="M107" s="66"/>
      <c r="N107" s="66"/>
    </row>
    <row r="108" spans="1:14">
      <c r="A108" s="13"/>
      <c r="B108" s="68" t="s">
        <v>295</v>
      </c>
      <c r="C108" s="68"/>
      <c r="D108" s="68"/>
      <c r="E108" s="68"/>
      <c r="F108" s="68"/>
      <c r="G108" s="68"/>
      <c r="H108" s="68"/>
      <c r="I108" s="68"/>
      <c r="J108" s="68"/>
      <c r="K108" s="68"/>
      <c r="L108" s="68"/>
      <c r="M108" s="68"/>
      <c r="N108" s="68"/>
    </row>
    <row r="109" spans="1:14">
      <c r="A109" s="13"/>
      <c r="B109" s="25"/>
      <c r="C109" s="25"/>
      <c r="D109" s="25"/>
      <c r="E109" s="25"/>
    </row>
    <row r="110" spans="1:14">
      <c r="A110" s="13"/>
      <c r="B110" s="14"/>
      <c r="C110" s="14"/>
      <c r="D110" s="14"/>
      <c r="E110" s="14"/>
    </row>
    <row r="111" spans="1:14" ht="15.75" thickBot="1">
      <c r="A111" s="13"/>
      <c r="B111" s="17" t="s">
        <v>296</v>
      </c>
      <c r="C111" s="26" t="s">
        <v>297</v>
      </c>
      <c r="D111" s="26"/>
      <c r="E111" s="26"/>
    </row>
    <row r="112" spans="1:14">
      <c r="A112" s="13"/>
      <c r="B112" s="27">
        <v>2014</v>
      </c>
      <c r="C112" s="28" t="s">
        <v>298</v>
      </c>
      <c r="D112" s="30">
        <v>349</v>
      </c>
      <c r="E112" s="32"/>
    </row>
    <row r="113" spans="1:14">
      <c r="A113" s="13"/>
      <c r="B113" s="27"/>
      <c r="C113" s="27"/>
      <c r="D113" s="29"/>
      <c r="E113" s="31"/>
    </row>
    <row r="114" spans="1:14">
      <c r="A114" s="13"/>
      <c r="B114" s="33">
        <v>2015</v>
      </c>
      <c r="C114" s="34">
        <v>349</v>
      </c>
      <c r="D114" s="34"/>
      <c r="E114" s="35"/>
    </row>
    <row r="115" spans="1:14">
      <c r="A115" s="13"/>
      <c r="B115" s="33"/>
      <c r="C115" s="34"/>
      <c r="D115" s="34"/>
      <c r="E115" s="35"/>
    </row>
    <row r="116" spans="1:14">
      <c r="A116" s="13"/>
      <c r="B116" s="27">
        <v>2016</v>
      </c>
      <c r="C116" s="29">
        <v>251</v>
      </c>
      <c r="D116" s="29"/>
      <c r="E116" s="31"/>
    </row>
    <row r="117" spans="1:14">
      <c r="A117" s="13"/>
      <c r="B117" s="27"/>
      <c r="C117" s="29"/>
      <c r="D117" s="29"/>
      <c r="E117" s="31"/>
    </row>
    <row r="118" spans="1:14">
      <c r="A118" s="13"/>
      <c r="B118" s="33">
        <v>2017</v>
      </c>
      <c r="C118" s="34">
        <v>87</v>
      </c>
      <c r="D118" s="34"/>
      <c r="E118" s="35"/>
    </row>
    <row r="119" spans="1:14">
      <c r="A119" s="13"/>
      <c r="B119" s="33"/>
      <c r="C119" s="34"/>
      <c r="D119" s="34"/>
      <c r="E119" s="35"/>
    </row>
    <row r="120" spans="1:14">
      <c r="A120" s="13"/>
      <c r="B120" s="27">
        <v>2018</v>
      </c>
      <c r="C120" s="29">
        <v>87</v>
      </c>
      <c r="D120" s="29"/>
      <c r="E120" s="31"/>
    </row>
    <row r="121" spans="1:14">
      <c r="A121" s="13"/>
      <c r="B121" s="27"/>
      <c r="C121" s="29"/>
      <c r="D121" s="29"/>
      <c r="E121" s="31"/>
    </row>
    <row r="122" spans="1:14" ht="15" customHeight="1">
      <c r="A122" s="13" t="s">
        <v>884</v>
      </c>
      <c r="B122" s="65" t="s">
        <v>6</v>
      </c>
      <c r="C122" s="65"/>
      <c r="D122" s="65"/>
      <c r="E122" s="65"/>
      <c r="F122" s="65"/>
      <c r="G122" s="65"/>
      <c r="H122" s="65"/>
      <c r="I122" s="65"/>
      <c r="J122" s="65"/>
      <c r="K122" s="65"/>
      <c r="L122" s="65"/>
      <c r="M122" s="65"/>
      <c r="N122" s="65"/>
    </row>
    <row r="123" spans="1:14">
      <c r="A123" s="13"/>
      <c r="B123" s="14"/>
      <c r="C123" s="14"/>
    </row>
    <row r="124" spans="1:14">
      <c r="A124" s="13"/>
      <c r="B124" s="199"/>
      <c r="C124" s="16" t="s">
        <v>228</v>
      </c>
    </row>
    <row r="125" spans="1:14" ht="25.5" customHeight="1">
      <c r="A125" s="13"/>
      <c r="B125" s="66" t="s">
        <v>280</v>
      </c>
      <c r="C125" s="66"/>
      <c r="D125" s="66"/>
      <c r="E125" s="66"/>
      <c r="F125" s="66"/>
      <c r="G125" s="66"/>
      <c r="H125" s="66"/>
      <c r="I125" s="66"/>
      <c r="J125" s="66"/>
      <c r="K125" s="66"/>
      <c r="L125" s="66"/>
      <c r="M125" s="66"/>
      <c r="N125" s="66"/>
    </row>
    <row r="126" spans="1:14" ht="25.5" customHeight="1">
      <c r="A126" s="13"/>
      <c r="B126" s="66" t="s">
        <v>281</v>
      </c>
      <c r="C126" s="66"/>
      <c r="D126" s="66"/>
      <c r="E126" s="66"/>
      <c r="F126" s="66"/>
      <c r="G126" s="66"/>
      <c r="H126" s="66"/>
      <c r="I126" s="66"/>
      <c r="J126" s="66"/>
      <c r="K126" s="66"/>
      <c r="L126" s="66"/>
      <c r="M126" s="66"/>
      <c r="N126" s="66"/>
    </row>
    <row r="127" spans="1:14">
      <c r="A127" s="13"/>
      <c r="B127" s="66" t="s">
        <v>282</v>
      </c>
      <c r="C127" s="66"/>
      <c r="D127" s="66"/>
      <c r="E127" s="66"/>
      <c r="F127" s="66"/>
      <c r="G127" s="66"/>
      <c r="H127" s="66"/>
      <c r="I127" s="66"/>
      <c r="J127" s="66"/>
      <c r="K127" s="66"/>
      <c r="L127" s="66"/>
      <c r="M127" s="66"/>
      <c r="N127" s="66"/>
    </row>
    <row r="128" spans="1:14">
      <c r="A128" s="13"/>
      <c r="B128" s="66" t="s">
        <v>283</v>
      </c>
      <c r="C128" s="66"/>
      <c r="D128" s="66"/>
      <c r="E128" s="66"/>
      <c r="F128" s="66"/>
      <c r="G128" s="66"/>
      <c r="H128" s="66"/>
      <c r="I128" s="66"/>
      <c r="J128" s="66"/>
      <c r="K128" s="66"/>
      <c r="L128" s="66"/>
      <c r="M128" s="66"/>
      <c r="N128" s="66"/>
    </row>
    <row r="129" spans="1:14">
      <c r="A129" s="13"/>
      <c r="B129" s="66" t="s">
        <v>284</v>
      </c>
      <c r="C129" s="66"/>
      <c r="D129" s="66"/>
      <c r="E129" s="66"/>
      <c r="F129" s="66"/>
      <c r="G129" s="66"/>
      <c r="H129" s="66"/>
      <c r="I129" s="66"/>
      <c r="J129" s="66"/>
      <c r="K129" s="66"/>
      <c r="L129" s="66"/>
      <c r="M129" s="66"/>
      <c r="N129" s="66"/>
    </row>
    <row r="130" spans="1:14">
      <c r="A130" s="13"/>
      <c r="B130" s="66" t="s">
        <v>285</v>
      </c>
      <c r="C130" s="66"/>
      <c r="D130" s="66"/>
      <c r="E130" s="66"/>
      <c r="F130" s="66"/>
      <c r="G130" s="66"/>
      <c r="H130" s="66"/>
      <c r="I130" s="66"/>
      <c r="J130" s="66"/>
      <c r="K130" s="66"/>
      <c r="L130" s="66"/>
      <c r="M130" s="66"/>
      <c r="N130" s="66"/>
    </row>
    <row r="131" spans="1:14">
      <c r="A131" s="13"/>
      <c r="B131" s="66" t="s">
        <v>286</v>
      </c>
      <c r="C131" s="66"/>
      <c r="D131" s="66"/>
      <c r="E131" s="66"/>
      <c r="F131" s="66"/>
      <c r="G131" s="66"/>
      <c r="H131" s="66"/>
      <c r="I131" s="66"/>
      <c r="J131" s="66"/>
      <c r="K131" s="66"/>
      <c r="L131" s="66"/>
      <c r="M131" s="66"/>
      <c r="N131" s="66"/>
    </row>
    <row r="132" spans="1:14">
      <c r="A132" s="13"/>
      <c r="B132" s="66" t="s">
        <v>287</v>
      </c>
      <c r="C132" s="66"/>
      <c r="D132" s="66"/>
      <c r="E132" s="66"/>
      <c r="F132" s="66"/>
      <c r="G132" s="66"/>
      <c r="H132" s="66"/>
      <c r="I132" s="66"/>
      <c r="J132" s="66"/>
      <c r="K132" s="66"/>
      <c r="L132" s="66"/>
      <c r="M132" s="66"/>
      <c r="N132" s="66"/>
    </row>
    <row r="133" spans="1:14" ht="25.5" customHeight="1">
      <c r="A133" s="13"/>
      <c r="B133" s="66" t="s">
        <v>288</v>
      </c>
      <c r="C133" s="66"/>
      <c r="D133" s="66"/>
      <c r="E133" s="66"/>
      <c r="F133" s="66"/>
      <c r="G133" s="66"/>
      <c r="H133" s="66"/>
      <c r="I133" s="66"/>
      <c r="J133" s="66"/>
      <c r="K133" s="66"/>
      <c r="L133" s="66"/>
      <c r="M133" s="66"/>
      <c r="N133" s="66"/>
    </row>
    <row r="134" spans="1:14">
      <c r="A134" s="13"/>
      <c r="B134" s="66" t="s">
        <v>885</v>
      </c>
      <c r="C134" s="66"/>
      <c r="D134" s="66"/>
      <c r="E134" s="66"/>
      <c r="F134" s="66"/>
      <c r="G134" s="66"/>
      <c r="H134" s="66"/>
      <c r="I134" s="66"/>
      <c r="J134" s="66"/>
      <c r="K134" s="66"/>
      <c r="L134" s="66"/>
      <c r="M134" s="66"/>
      <c r="N134" s="66"/>
    </row>
    <row r="135" spans="1:14" ht="15" customHeight="1">
      <c r="A135" s="13" t="s">
        <v>260</v>
      </c>
      <c r="B135" s="65" t="s">
        <v>6</v>
      </c>
      <c r="C135" s="65"/>
      <c r="D135" s="65"/>
      <c r="E135" s="65"/>
      <c r="F135" s="65"/>
      <c r="G135" s="65"/>
      <c r="H135" s="65"/>
      <c r="I135" s="65"/>
      <c r="J135" s="65"/>
      <c r="K135" s="65"/>
      <c r="L135" s="65"/>
      <c r="M135" s="65"/>
      <c r="N135" s="65"/>
    </row>
    <row r="136" spans="1:14">
      <c r="A136" s="13"/>
      <c r="B136" s="69" t="s">
        <v>260</v>
      </c>
      <c r="C136" s="69"/>
      <c r="D136" s="69"/>
      <c r="E136" s="69"/>
      <c r="F136" s="69"/>
      <c r="G136" s="69"/>
      <c r="H136" s="69"/>
      <c r="I136" s="69"/>
      <c r="J136" s="69"/>
      <c r="K136" s="69"/>
      <c r="L136" s="69"/>
      <c r="M136" s="69"/>
      <c r="N136" s="69"/>
    </row>
    <row r="137" spans="1:14" ht="25.5" customHeight="1">
      <c r="A137" s="13"/>
      <c r="B137" s="66" t="s">
        <v>261</v>
      </c>
      <c r="C137" s="66"/>
      <c r="D137" s="66"/>
      <c r="E137" s="66"/>
      <c r="F137" s="66"/>
      <c r="G137" s="66"/>
      <c r="H137" s="66"/>
      <c r="I137" s="66"/>
      <c r="J137" s="66"/>
      <c r="K137" s="66"/>
      <c r="L137" s="66"/>
      <c r="M137" s="66"/>
      <c r="N137" s="66"/>
    </row>
    <row r="138" spans="1:14" ht="63.75" customHeight="1">
      <c r="A138" s="13"/>
      <c r="B138" s="66" t="s">
        <v>262</v>
      </c>
      <c r="C138" s="66"/>
      <c r="D138" s="66"/>
      <c r="E138" s="66"/>
      <c r="F138" s="66"/>
      <c r="G138" s="66"/>
      <c r="H138" s="66"/>
      <c r="I138" s="66"/>
      <c r="J138" s="66"/>
      <c r="K138" s="66"/>
      <c r="L138" s="66"/>
      <c r="M138" s="66"/>
      <c r="N138" s="66"/>
    </row>
    <row r="139" spans="1:14" ht="25.5" customHeight="1">
      <c r="A139" s="13"/>
      <c r="B139" s="66" t="s">
        <v>263</v>
      </c>
      <c r="C139" s="66"/>
      <c r="D139" s="66"/>
      <c r="E139" s="66"/>
      <c r="F139" s="66"/>
      <c r="G139" s="66"/>
      <c r="H139" s="66"/>
      <c r="I139" s="66"/>
      <c r="J139" s="66"/>
      <c r="K139" s="66"/>
      <c r="L139" s="66"/>
      <c r="M139" s="66"/>
      <c r="N139" s="66"/>
    </row>
    <row r="140" spans="1:14" ht="15" customHeight="1">
      <c r="A140" s="13" t="s">
        <v>265</v>
      </c>
      <c r="B140" s="65" t="s">
        <v>6</v>
      </c>
      <c r="C140" s="65"/>
      <c r="D140" s="65"/>
      <c r="E140" s="65"/>
      <c r="F140" s="65"/>
      <c r="G140" s="65"/>
      <c r="H140" s="65"/>
      <c r="I140" s="65"/>
      <c r="J140" s="65"/>
      <c r="K140" s="65"/>
      <c r="L140" s="65"/>
      <c r="M140" s="65"/>
      <c r="N140" s="65"/>
    </row>
    <row r="141" spans="1:14">
      <c r="A141" s="13"/>
      <c r="B141" s="69" t="s">
        <v>265</v>
      </c>
      <c r="C141" s="69"/>
      <c r="D141" s="69"/>
      <c r="E141" s="69"/>
      <c r="F141" s="69"/>
      <c r="G141" s="69"/>
      <c r="H141" s="69"/>
      <c r="I141" s="69"/>
      <c r="J141" s="69"/>
      <c r="K141" s="69"/>
      <c r="L141" s="69"/>
      <c r="M141" s="69"/>
      <c r="N141" s="69"/>
    </row>
    <row r="142" spans="1:14" ht="25.5" customHeight="1">
      <c r="A142" s="13"/>
      <c r="B142" s="66" t="s">
        <v>266</v>
      </c>
      <c r="C142" s="66"/>
      <c r="D142" s="66"/>
      <c r="E142" s="66"/>
      <c r="F142" s="66"/>
      <c r="G142" s="66"/>
      <c r="H142" s="66"/>
      <c r="I142" s="66"/>
      <c r="J142" s="66"/>
      <c r="K142" s="66"/>
      <c r="L142" s="66"/>
      <c r="M142" s="66"/>
      <c r="N142" s="66"/>
    </row>
    <row r="143" spans="1:14" ht="15" customHeight="1">
      <c r="A143" s="13" t="s">
        <v>268</v>
      </c>
      <c r="B143" s="65" t="s">
        <v>6</v>
      </c>
      <c r="C143" s="65"/>
      <c r="D143" s="65"/>
      <c r="E143" s="65"/>
      <c r="F143" s="65"/>
      <c r="G143" s="65"/>
      <c r="H143" s="65"/>
      <c r="I143" s="65"/>
      <c r="J143" s="65"/>
      <c r="K143" s="65"/>
      <c r="L143" s="65"/>
      <c r="M143" s="65"/>
      <c r="N143" s="65"/>
    </row>
    <row r="144" spans="1:14">
      <c r="A144" s="13"/>
      <c r="B144" s="69" t="s">
        <v>268</v>
      </c>
      <c r="C144" s="69"/>
      <c r="D144" s="69"/>
      <c r="E144" s="69"/>
      <c r="F144" s="69"/>
      <c r="G144" s="69"/>
      <c r="H144" s="69"/>
      <c r="I144" s="69"/>
      <c r="J144" s="69"/>
      <c r="K144" s="69"/>
      <c r="L144" s="69"/>
      <c r="M144" s="69"/>
      <c r="N144" s="69"/>
    </row>
    <row r="145" spans="1:14" ht="38.25" customHeight="1">
      <c r="A145" s="13"/>
      <c r="B145" s="66" t="s">
        <v>269</v>
      </c>
      <c r="C145" s="66"/>
      <c r="D145" s="66"/>
      <c r="E145" s="66"/>
      <c r="F145" s="66"/>
      <c r="G145" s="66"/>
      <c r="H145" s="66"/>
      <c r="I145" s="66"/>
      <c r="J145" s="66"/>
      <c r="K145" s="66"/>
      <c r="L145" s="66"/>
      <c r="M145" s="66"/>
      <c r="N145" s="66"/>
    </row>
    <row r="146" spans="1:14" ht="15" customHeight="1">
      <c r="A146" s="13" t="s">
        <v>271</v>
      </c>
      <c r="B146" s="65" t="s">
        <v>6</v>
      </c>
      <c r="C146" s="65"/>
      <c r="D146" s="65"/>
      <c r="E146" s="65"/>
      <c r="F146" s="65"/>
      <c r="G146" s="65"/>
      <c r="H146" s="65"/>
      <c r="I146" s="65"/>
      <c r="J146" s="65"/>
      <c r="K146" s="65"/>
      <c r="L146" s="65"/>
      <c r="M146" s="65"/>
      <c r="N146" s="65"/>
    </row>
    <row r="147" spans="1:14">
      <c r="A147" s="13"/>
      <c r="B147" s="14"/>
      <c r="C147" s="14"/>
    </row>
    <row r="148" spans="1:14">
      <c r="A148" s="13"/>
      <c r="B148" s="199"/>
      <c r="C148" s="16" t="s">
        <v>271</v>
      </c>
    </row>
    <row r="149" spans="1:14" ht="38.25" customHeight="1">
      <c r="A149" s="13"/>
      <c r="B149" s="66" t="s">
        <v>272</v>
      </c>
      <c r="C149" s="66"/>
      <c r="D149" s="66"/>
      <c r="E149" s="66"/>
      <c r="F149" s="66"/>
      <c r="G149" s="66"/>
      <c r="H149" s="66"/>
      <c r="I149" s="66"/>
      <c r="J149" s="66"/>
      <c r="K149" s="66"/>
      <c r="L149" s="66"/>
      <c r="M149" s="66"/>
      <c r="N149" s="66"/>
    </row>
    <row r="150" spans="1:14">
      <c r="A150" s="13"/>
      <c r="B150" s="66" t="s">
        <v>273</v>
      </c>
      <c r="C150" s="66"/>
      <c r="D150" s="66"/>
      <c r="E150" s="66"/>
      <c r="F150" s="66"/>
      <c r="G150" s="66"/>
      <c r="H150" s="66"/>
      <c r="I150" s="66"/>
      <c r="J150" s="66"/>
      <c r="K150" s="66"/>
      <c r="L150" s="66"/>
      <c r="M150" s="66"/>
      <c r="N150" s="66"/>
    </row>
    <row r="151" spans="1:14" ht="25.5" customHeight="1">
      <c r="A151" s="13"/>
      <c r="B151" s="66" t="s">
        <v>274</v>
      </c>
      <c r="C151" s="66"/>
      <c r="D151" s="66"/>
      <c r="E151" s="66"/>
      <c r="F151" s="66"/>
      <c r="G151" s="66"/>
      <c r="H151" s="66"/>
      <c r="I151" s="66"/>
      <c r="J151" s="66"/>
      <c r="K151" s="66"/>
      <c r="L151" s="66"/>
      <c r="M151" s="66"/>
      <c r="N151" s="66"/>
    </row>
    <row r="152" spans="1:14" ht="25.5" customHeight="1">
      <c r="A152" s="13"/>
      <c r="B152" s="66" t="s">
        <v>275</v>
      </c>
      <c r="C152" s="66"/>
      <c r="D152" s="66"/>
      <c r="E152" s="66"/>
      <c r="F152" s="66"/>
      <c r="G152" s="66"/>
      <c r="H152" s="66"/>
      <c r="I152" s="66"/>
      <c r="J152" s="66"/>
      <c r="K152" s="66"/>
      <c r="L152" s="66"/>
      <c r="M152" s="66"/>
      <c r="N152" s="66"/>
    </row>
    <row r="153" spans="1:14" ht="25.5" customHeight="1">
      <c r="A153" s="13"/>
      <c r="B153" s="66" t="s">
        <v>276</v>
      </c>
      <c r="C153" s="66"/>
      <c r="D153" s="66"/>
      <c r="E153" s="66"/>
      <c r="F153" s="66"/>
      <c r="G153" s="66"/>
      <c r="H153" s="66"/>
      <c r="I153" s="66"/>
      <c r="J153" s="66"/>
      <c r="K153" s="66"/>
      <c r="L153" s="66"/>
      <c r="M153" s="66"/>
      <c r="N153" s="66"/>
    </row>
    <row r="154" spans="1:14" ht="25.5" customHeight="1">
      <c r="A154" s="13"/>
      <c r="B154" s="67" t="s">
        <v>277</v>
      </c>
      <c r="C154" s="67"/>
      <c r="D154" s="67"/>
      <c r="E154" s="67"/>
      <c r="F154" s="67"/>
      <c r="G154" s="67"/>
      <c r="H154" s="67"/>
      <c r="I154" s="67"/>
      <c r="J154" s="67"/>
      <c r="K154" s="67"/>
      <c r="L154" s="67"/>
      <c r="M154" s="67"/>
      <c r="N154" s="67"/>
    </row>
    <row r="155" spans="1:14" ht="38.25" customHeight="1">
      <c r="A155" s="13"/>
      <c r="B155" s="66" t="s">
        <v>886</v>
      </c>
      <c r="C155" s="66"/>
      <c r="D155" s="66"/>
      <c r="E155" s="66"/>
      <c r="F155" s="66"/>
      <c r="G155" s="66"/>
      <c r="H155" s="66"/>
      <c r="I155" s="66"/>
      <c r="J155" s="66"/>
      <c r="K155" s="66"/>
      <c r="L155" s="66"/>
      <c r="M155" s="66"/>
      <c r="N155" s="66"/>
    </row>
    <row r="156" spans="1:14" ht="15" customHeight="1">
      <c r="A156" s="13" t="s">
        <v>887</v>
      </c>
      <c r="B156" s="65" t="s">
        <v>6</v>
      </c>
      <c r="C156" s="65"/>
      <c r="D156" s="65"/>
      <c r="E156" s="65"/>
      <c r="F156" s="65"/>
      <c r="G156" s="65"/>
      <c r="H156" s="65"/>
      <c r="I156" s="65"/>
      <c r="J156" s="65"/>
      <c r="K156" s="65"/>
      <c r="L156" s="65"/>
      <c r="M156" s="65"/>
      <c r="N156" s="65"/>
    </row>
    <row r="157" spans="1:14">
      <c r="A157" s="13"/>
      <c r="B157" s="14"/>
      <c r="C157" s="14"/>
    </row>
    <row r="158" spans="1:14">
      <c r="A158" s="13"/>
      <c r="B158" s="199"/>
      <c r="C158" s="16" t="s">
        <v>373</v>
      </c>
    </row>
    <row r="159" spans="1:14">
      <c r="A159" s="13"/>
      <c r="B159" s="65"/>
      <c r="C159" s="65"/>
      <c r="D159" s="65"/>
      <c r="E159" s="65"/>
      <c r="F159" s="65"/>
      <c r="G159" s="65"/>
      <c r="H159" s="65"/>
      <c r="I159" s="65"/>
      <c r="J159" s="65"/>
      <c r="K159" s="65"/>
      <c r="L159" s="65"/>
      <c r="M159" s="65"/>
      <c r="N159" s="65"/>
    </row>
    <row r="160" spans="1:14" ht="38.25" customHeight="1">
      <c r="A160" s="13"/>
      <c r="B160" s="66" t="s">
        <v>374</v>
      </c>
      <c r="C160" s="66"/>
      <c r="D160" s="66"/>
      <c r="E160" s="66"/>
      <c r="F160" s="66"/>
      <c r="G160" s="66"/>
      <c r="H160" s="66"/>
      <c r="I160" s="66"/>
      <c r="J160" s="66"/>
      <c r="K160" s="66"/>
      <c r="L160" s="66"/>
      <c r="M160" s="66"/>
      <c r="N160" s="66"/>
    </row>
    <row r="161" spans="1:14" ht="15" customHeight="1">
      <c r="A161" s="13" t="s">
        <v>888</v>
      </c>
      <c r="B161" s="65" t="s">
        <v>6</v>
      </c>
      <c r="C161" s="65"/>
      <c r="D161" s="65"/>
      <c r="E161" s="65"/>
      <c r="F161" s="65"/>
      <c r="G161" s="65"/>
      <c r="H161" s="65"/>
      <c r="I161" s="65"/>
      <c r="J161" s="65"/>
      <c r="K161" s="65"/>
      <c r="L161" s="65"/>
      <c r="M161" s="65"/>
      <c r="N161" s="65"/>
    </row>
    <row r="162" spans="1:14">
      <c r="A162" s="13"/>
      <c r="B162" s="14"/>
      <c r="C162" s="14"/>
    </row>
    <row r="163" spans="1:14">
      <c r="A163" s="13"/>
      <c r="B163" s="199"/>
      <c r="C163" s="16" t="s">
        <v>323</v>
      </c>
    </row>
    <row r="164" spans="1:14" ht="38.25" customHeight="1">
      <c r="A164" s="13"/>
      <c r="B164" s="66" t="s">
        <v>324</v>
      </c>
      <c r="C164" s="66"/>
      <c r="D164" s="66"/>
      <c r="E164" s="66"/>
      <c r="F164" s="66"/>
      <c r="G164" s="66"/>
      <c r="H164" s="66"/>
      <c r="I164" s="66"/>
      <c r="J164" s="66"/>
      <c r="K164" s="66"/>
      <c r="L164" s="66"/>
      <c r="M164" s="66"/>
      <c r="N164" s="66"/>
    </row>
    <row r="165" spans="1:14" ht="15" customHeight="1">
      <c r="A165" s="13" t="s">
        <v>889</v>
      </c>
      <c r="B165" s="65" t="s">
        <v>6</v>
      </c>
      <c r="C165" s="65"/>
      <c r="D165" s="65"/>
      <c r="E165" s="65"/>
      <c r="F165" s="65"/>
      <c r="G165" s="65"/>
      <c r="H165" s="65"/>
      <c r="I165" s="65"/>
      <c r="J165" s="65"/>
      <c r="K165" s="65"/>
      <c r="L165" s="65"/>
      <c r="M165" s="65"/>
      <c r="N165" s="65"/>
    </row>
    <row r="166" spans="1:14">
      <c r="A166" s="13"/>
      <c r="B166" s="14"/>
      <c r="C166" s="14"/>
    </row>
    <row r="167" spans="1:14">
      <c r="A167" s="13"/>
      <c r="B167" s="199"/>
      <c r="C167" s="16" t="s">
        <v>331</v>
      </c>
    </row>
    <row r="168" spans="1:14">
      <c r="A168" s="13"/>
      <c r="B168" s="65"/>
      <c r="C168" s="65"/>
      <c r="D168" s="65"/>
      <c r="E168" s="65"/>
      <c r="F168" s="65"/>
      <c r="G168" s="65"/>
      <c r="H168" s="65"/>
      <c r="I168" s="65"/>
      <c r="J168" s="65"/>
      <c r="K168" s="65"/>
      <c r="L168" s="65"/>
      <c r="M168" s="65"/>
      <c r="N168" s="65"/>
    </row>
    <row r="169" spans="1:14">
      <c r="A169" s="13"/>
      <c r="B169" s="66" t="s">
        <v>332</v>
      </c>
      <c r="C169" s="66"/>
      <c r="D169" s="66"/>
      <c r="E169" s="66"/>
      <c r="F169" s="66"/>
      <c r="G169" s="66"/>
      <c r="H169" s="66"/>
      <c r="I169" s="66"/>
      <c r="J169" s="66"/>
      <c r="K169" s="66"/>
      <c r="L169" s="66"/>
      <c r="M169" s="66"/>
      <c r="N169" s="66"/>
    </row>
    <row r="170" spans="1:14" ht="25.5" customHeight="1">
      <c r="A170" s="13"/>
      <c r="B170" s="66" t="s">
        <v>333</v>
      </c>
      <c r="C170" s="66"/>
      <c r="D170" s="66"/>
      <c r="E170" s="66"/>
      <c r="F170" s="66"/>
      <c r="G170" s="66"/>
      <c r="H170" s="66"/>
      <c r="I170" s="66"/>
      <c r="J170" s="66"/>
      <c r="K170" s="66"/>
      <c r="L170" s="66"/>
      <c r="M170" s="66"/>
      <c r="N170" s="66"/>
    </row>
    <row r="171" spans="1:14">
      <c r="A171" s="13"/>
      <c r="B171" s="66" t="s">
        <v>334</v>
      </c>
      <c r="C171" s="66"/>
      <c r="D171" s="66"/>
      <c r="E171" s="66"/>
      <c r="F171" s="66"/>
      <c r="G171" s="66"/>
      <c r="H171" s="66"/>
      <c r="I171" s="66"/>
      <c r="J171" s="66"/>
      <c r="K171" s="66"/>
      <c r="L171" s="66"/>
      <c r="M171" s="66"/>
      <c r="N171" s="66"/>
    </row>
    <row r="172" spans="1:14">
      <c r="A172" s="13"/>
      <c r="B172" s="45"/>
      <c r="C172" s="45"/>
      <c r="D172" s="45"/>
      <c r="E172" s="45"/>
      <c r="F172" s="45"/>
      <c r="G172" s="45"/>
      <c r="H172" s="45"/>
      <c r="I172" s="45"/>
      <c r="J172" s="45"/>
      <c r="K172" s="45"/>
      <c r="L172" s="45"/>
      <c r="M172" s="45"/>
      <c r="N172" s="45"/>
    </row>
    <row r="173" spans="1:14">
      <c r="A173" s="13"/>
      <c r="B173" s="66" t="s">
        <v>335</v>
      </c>
      <c r="C173" s="66"/>
      <c r="D173" s="66"/>
      <c r="E173" s="66"/>
      <c r="F173" s="66"/>
      <c r="G173" s="66"/>
      <c r="H173" s="66"/>
      <c r="I173" s="66"/>
      <c r="J173" s="66"/>
      <c r="K173" s="66"/>
      <c r="L173" s="66"/>
      <c r="M173" s="66"/>
      <c r="N173" s="66"/>
    </row>
    <row r="174" spans="1:14">
      <c r="A174" s="13"/>
      <c r="B174" s="66" t="s">
        <v>336</v>
      </c>
      <c r="C174" s="66"/>
      <c r="D174" s="66"/>
      <c r="E174" s="66"/>
      <c r="F174" s="66"/>
      <c r="G174" s="66"/>
      <c r="H174" s="66"/>
      <c r="I174" s="66"/>
      <c r="J174" s="66"/>
      <c r="K174" s="66"/>
      <c r="L174" s="66"/>
      <c r="M174" s="66"/>
      <c r="N174" s="66"/>
    </row>
    <row r="175" spans="1:14" ht="38.25" customHeight="1">
      <c r="A175" s="13"/>
      <c r="B175" s="66" t="s">
        <v>890</v>
      </c>
      <c r="C175" s="66"/>
      <c r="D175" s="66"/>
      <c r="E175" s="66"/>
      <c r="F175" s="66"/>
      <c r="G175" s="66"/>
      <c r="H175" s="66"/>
      <c r="I175" s="66"/>
      <c r="J175" s="66"/>
      <c r="K175" s="66"/>
      <c r="L175" s="66"/>
      <c r="M175" s="66"/>
      <c r="N175" s="66"/>
    </row>
  </sheetData>
  <mergeCells count="291">
    <mergeCell ref="A165:A175"/>
    <mergeCell ref="B165:N165"/>
    <mergeCell ref="B168:N168"/>
    <mergeCell ref="B169:N169"/>
    <mergeCell ref="B170:N170"/>
    <mergeCell ref="B171:N171"/>
    <mergeCell ref="B172:N172"/>
    <mergeCell ref="B173:N173"/>
    <mergeCell ref="B174:N174"/>
    <mergeCell ref="B175:N175"/>
    <mergeCell ref="A156:A160"/>
    <mergeCell ref="B156:N156"/>
    <mergeCell ref="B159:N159"/>
    <mergeCell ref="B160:N160"/>
    <mergeCell ref="A161:A164"/>
    <mergeCell ref="B161:N161"/>
    <mergeCell ref="B164:N164"/>
    <mergeCell ref="A146:A155"/>
    <mergeCell ref="B146:N146"/>
    <mergeCell ref="B149:N149"/>
    <mergeCell ref="B150:N150"/>
    <mergeCell ref="B151:N151"/>
    <mergeCell ref="B152:N152"/>
    <mergeCell ref="B153:N153"/>
    <mergeCell ref="B154:N154"/>
    <mergeCell ref="B155:N155"/>
    <mergeCell ref="A140:A142"/>
    <mergeCell ref="B140:N140"/>
    <mergeCell ref="B141:N141"/>
    <mergeCell ref="B142:N142"/>
    <mergeCell ref="A143:A145"/>
    <mergeCell ref="B143:N143"/>
    <mergeCell ref="B144:N144"/>
    <mergeCell ref="B145:N145"/>
    <mergeCell ref="B133:N133"/>
    <mergeCell ref="B134:N134"/>
    <mergeCell ref="A135:A139"/>
    <mergeCell ref="B135:N135"/>
    <mergeCell ref="B136:N136"/>
    <mergeCell ref="B137:N137"/>
    <mergeCell ref="B138:N138"/>
    <mergeCell ref="B139:N139"/>
    <mergeCell ref="A122:A134"/>
    <mergeCell ref="B122:N122"/>
    <mergeCell ref="B125:N125"/>
    <mergeCell ref="B126:N126"/>
    <mergeCell ref="B127:N127"/>
    <mergeCell ref="B128:N128"/>
    <mergeCell ref="B129:N129"/>
    <mergeCell ref="B130:N130"/>
    <mergeCell ref="B131:N131"/>
    <mergeCell ref="B132:N132"/>
    <mergeCell ref="A98:A101"/>
    <mergeCell ref="B98:N98"/>
    <mergeCell ref="B101:N101"/>
    <mergeCell ref="A102:A121"/>
    <mergeCell ref="B102:N102"/>
    <mergeCell ref="B105:N105"/>
    <mergeCell ref="B106:N106"/>
    <mergeCell ref="B107:N107"/>
    <mergeCell ref="B108:N108"/>
    <mergeCell ref="A88:A91"/>
    <mergeCell ref="B88:N88"/>
    <mergeCell ref="B91:N91"/>
    <mergeCell ref="A92:A97"/>
    <mergeCell ref="B92:N92"/>
    <mergeCell ref="B95:N95"/>
    <mergeCell ref="B96:N96"/>
    <mergeCell ref="B97:N97"/>
    <mergeCell ref="A78:A81"/>
    <mergeCell ref="B78:N78"/>
    <mergeCell ref="B81:N81"/>
    <mergeCell ref="A82:A87"/>
    <mergeCell ref="B82:N82"/>
    <mergeCell ref="B85:N85"/>
    <mergeCell ref="B86:N86"/>
    <mergeCell ref="B87:N87"/>
    <mergeCell ref="A71:A77"/>
    <mergeCell ref="B71:N71"/>
    <mergeCell ref="B74:N74"/>
    <mergeCell ref="B75:N75"/>
    <mergeCell ref="B76:N76"/>
    <mergeCell ref="B77:N77"/>
    <mergeCell ref="A60:A63"/>
    <mergeCell ref="B60:N60"/>
    <mergeCell ref="B63:N63"/>
    <mergeCell ref="A64:A70"/>
    <mergeCell ref="B64:N64"/>
    <mergeCell ref="B67:N67"/>
    <mergeCell ref="B68:N68"/>
    <mergeCell ref="B69:N69"/>
    <mergeCell ref="B70:N70"/>
    <mergeCell ref="A37:A59"/>
    <mergeCell ref="B37:N37"/>
    <mergeCell ref="B40:N40"/>
    <mergeCell ref="B41:N41"/>
    <mergeCell ref="B42:N42"/>
    <mergeCell ref="B43:N43"/>
    <mergeCell ref="B44:N44"/>
    <mergeCell ref="B59:N59"/>
    <mergeCell ref="A18:A33"/>
    <mergeCell ref="B18:N18"/>
    <mergeCell ref="B19:N19"/>
    <mergeCell ref="A34:A36"/>
    <mergeCell ref="B34:N34"/>
    <mergeCell ref="B35:N35"/>
    <mergeCell ref="B36:N36"/>
    <mergeCell ref="B120:B121"/>
    <mergeCell ref="C120:D121"/>
    <mergeCell ref="E120:E121"/>
    <mergeCell ref="A1:A2"/>
    <mergeCell ref="B1:N1"/>
    <mergeCell ref="B2:N2"/>
    <mergeCell ref="A3:A17"/>
    <mergeCell ref="B3:N3"/>
    <mergeCell ref="B6:N6"/>
    <mergeCell ref="B7:N7"/>
    <mergeCell ref="B116:B117"/>
    <mergeCell ref="C116:D117"/>
    <mergeCell ref="E116:E117"/>
    <mergeCell ref="B118:B119"/>
    <mergeCell ref="C118:D119"/>
    <mergeCell ref="E118:E119"/>
    <mergeCell ref="B112:B113"/>
    <mergeCell ref="C112:C113"/>
    <mergeCell ref="D112:D113"/>
    <mergeCell ref="E112:E113"/>
    <mergeCell ref="B114:B115"/>
    <mergeCell ref="C114:D115"/>
    <mergeCell ref="E114:E115"/>
    <mergeCell ref="J57:J58"/>
    <mergeCell ref="K57:K58"/>
    <mergeCell ref="L57:L58"/>
    <mergeCell ref="M57:M58"/>
    <mergeCell ref="B109:E109"/>
    <mergeCell ref="C111:E111"/>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32:K33"/>
    <mergeCell ref="L32:L33"/>
    <mergeCell ref="M32:M33"/>
    <mergeCell ref="B45:M45"/>
    <mergeCell ref="C47:E47"/>
    <mergeCell ref="G47:I47"/>
    <mergeCell ref="K47:M4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6:N17"/>
    <mergeCell ref="B20:M20"/>
    <mergeCell ref="C22:E22"/>
    <mergeCell ref="G22:I22"/>
    <mergeCell ref="K22:M22"/>
    <mergeCell ref="C23:E23"/>
    <mergeCell ref="G23:I23"/>
    <mergeCell ref="K23:M23"/>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3.140625" customWidth="1"/>
    <col min="4" max="4" width="6" customWidth="1"/>
    <col min="5" max="5" width="8.140625" customWidth="1"/>
    <col min="6" max="6" width="2.5703125" customWidth="1"/>
    <col min="7" max="7" width="15.42578125" customWidth="1"/>
    <col min="8" max="8" width="3.140625" customWidth="1"/>
    <col min="9" max="9" width="8.140625" customWidth="1"/>
    <col min="10" max="10" width="2.5703125" customWidth="1"/>
    <col min="11" max="11" width="15.42578125" customWidth="1"/>
    <col min="12" max="12" width="3.140625" customWidth="1"/>
    <col min="13" max="13" width="8.140625" customWidth="1"/>
    <col min="14" max="14" width="2.5703125" customWidth="1"/>
  </cols>
  <sheetData>
    <row r="1" spans="1:14" ht="15" customHeight="1">
      <c r="A1" s="8" t="s">
        <v>8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3" t="s">
        <v>860</v>
      </c>
      <c r="B3" s="65" t="s">
        <v>6</v>
      </c>
      <c r="C3" s="65"/>
      <c r="D3" s="65"/>
      <c r="E3" s="65"/>
      <c r="F3" s="65"/>
      <c r="G3" s="65"/>
      <c r="H3" s="65"/>
      <c r="I3" s="65"/>
      <c r="J3" s="65"/>
      <c r="K3" s="65"/>
      <c r="L3" s="65"/>
      <c r="M3" s="65"/>
      <c r="N3" s="65"/>
    </row>
    <row r="4" spans="1:14">
      <c r="A4" s="13"/>
      <c r="B4" s="66" t="s">
        <v>310</v>
      </c>
      <c r="C4" s="66"/>
      <c r="D4" s="66"/>
      <c r="E4" s="66"/>
      <c r="F4" s="66"/>
      <c r="G4" s="66"/>
      <c r="H4" s="66"/>
      <c r="I4" s="66"/>
      <c r="J4" s="66"/>
      <c r="K4" s="66"/>
      <c r="L4" s="66"/>
      <c r="M4" s="66"/>
      <c r="N4" s="66"/>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ht="15.75" thickBot="1">
      <c r="A7" s="13"/>
      <c r="B7" s="12"/>
      <c r="C7" s="12"/>
      <c r="D7" s="26">
        <v>2013</v>
      </c>
      <c r="E7" s="26"/>
      <c r="F7" s="26"/>
      <c r="G7" s="12"/>
      <c r="H7" s="26">
        <v>2012</v>
      </c>
      <c r="I7" s="26"/>
      <c r="J7" s="26"/>
      <c r="K7" s="12"/>
      <c r="L7" s="26">
        <v>2011</v>
      </c>
      <c r="M7" s="26"/>
      <c r="N7" s="26"/>
    </row>
    <row r="8" spans="1:14">
      <c r="A8" s="13"/>
      <c r="B8" s="41" t="s">
        <v>311</v>
      </c>
      <c r="C8" s="31"/>
      <c r="D8" s="42" t="s">
        <v>298</v>
      </c>
      <c r="E8" s="44">
        <v>6987</v>
      </c>
      <c r="F8" s="32"/>
      <c r="G8" s="31"/>
      <c r="H8" s="42" t="s">
        <v>298</v>
      </c>
      <c r="I8" s="44">
        <v>7700</v>
      </c>
      <c r="J8" s="32"/>
      <c r="K8" s="31"/>
      <c r="L8" s="42" t="s">
        <v>298</v>
      </c>
      <c r="M8" s="44">
        <v>6580</v>
      </c>
      <c r="N8" s="32"/>
    </row>
    <row r="9" spans="1:14">
      <c r="A9" s="13"/>
      <c r="B9" s="41"/>
      <c r="C9" s="31"/>
      <c r="D9" s="41"/>
      <c r="E9" s="43"/>
      <c r="F9" s="31"/>
      <c r="G9" s="31"/>
      <c r="H9" s="41"/>
      <c r="I9" s="43"/>
      <c r="J9" s="31"/>
      <c r="K9" s="31"/>
      <c r="L9" s="41"/>
      <c r="M9" s="43"/>
      <c r="N9" s="31"/>
    </row>
    <row r="10" spans="1:14">
      <c r="A10" s="13"/>
      <c r="B10" s="45" t="s">
        <v>312</v>
      </c>
      <c r="C10" s="35"/>
      <c r="D10" s="46">
        <v>5152</v>
      </c>
      <c r="E10" s="46"/>
      <c r="F10" s="35"/>
      <c r="G10" s="35"/>
      <c r="H10" s="46">
        <v>4860</v>
      </c>
      <c r="I10" s="46"/>
      <c r="J10" s="35"/>
      <c r="K10" s="35"/>
      <c r="L10" s="46">
        <v>4156</v>
      </c>
      <c r="M10" s="46"/>
      <c r="N10" s="35"/>
    </row>
    <row r="11" spans="1:14">
      <c r="A11" s="13"/>
      <c r="B11" s="45"/>
      <c r="C11" s="35"/>
      <c r="D11" s="46"/>
      <c r="E11" s="46"/>
      <c r="F11" s="35"/>
      <c r="G11" s="35"/>
      <c r="H11" s="46"/>
      <c r="I11" s="46"/>
      <c r="J11" s="35"/>
      <c r="K11" s="35"/>
      <c r="L11" s="46"/>
      <c r="M11" s="46"/>
      <c r="N11" s="35"/>
    </row>
    <row r="12" spans="1:14" ht="15.75" thickBot="1">
      <c r="A12" s="13"/>
      <c r="B12" s="36" t="s">
        <v>313</v>
      </c>
      <c r="C12" s="22"/>
      <c r="D12" s="47" t="s">
        <v>314</v>
      </c>
      <c r="E12" s="47"/>
      <c r="F12" s="39" t="s">
        <v>315</v>
      </c>
      <c r="G12" s="22"/>
      <c r="H12" s="47" t="s">
        <v>316</v>
      </c>
      <c r="I12" s="47"/>
      <c r="J12" s="36" t="s">
        <v>315</v>
      </c>
      <c r="K12" s="22"/>
      <c r="L12" s="47" t="s">
        <v>317</v>
      </c>
      <c r="M12" s="47"/>
      <c r="N12" s="36" t="s">
        <v>315</v>
      </c>
    </row>
    <row r="13" spans="1:14">
      <c r="A13" s="13"/>
      <c r="B13" s="45" t="s">
        <v>318</v>
      </c>
      <c r="C13" s="35"/>
      <c r="D13" s="49" t="s">
        <v>298</v>
      </c>
      <c r="E13" s="51">
        <v>7927</v>
      </c>
      <c r="F13" s="53"/>
      <c r="G13" s="35"/>
      <c r="H13" s="49" t="s">
        <v>298</v>
      </c>
      <c r="I13" s="51">
        <v>6987</v>
      </c>
      <c r="J13" s="53"/>
      <c r="K13" s="35"/>
      <c r="L13" s="49" t="s">
        <v>298</v>
      </c>
      <c r="M13" s="51">
        <v>7700</v>
      </c>
      <c r="N13" s="53"/>
    </row>
    <row r="14" spans="1:14" ht="15.75" thickBot="1">
      <c r="A14" s="13"/>
      <c r="B14" s="45"/>
      <c r="C14" s="35"/>
      <c r="D14" s="50"/>
      <c r="E14" s="52"/>
      <c r="F14" s="54"/>
      <c r="G14" s="35"/>
      <c r="H14" s="50"/>
      <c r="I14" s="52"/>
      <c r="J14" s="54"/>
      <c r="K14" s="35"/>
      <c r="L14" s="50"/>
      <c r="M14" s="52"/>
      <c r="N14" s="54"/>
    </row>
    <row r="15" spans="1:14" ht="15.75" thickTop="1">
      <c r="A15" s="13" t="s">
        <v>892</v>
      </c>
      <c r="B15" s="65" t="s">
        <v>6</v>
      </c>
      <c r="C15" s="65"/>
      <c r="D15" s="65"/>
      <c r="E15" s="65"/>
      <c r="F15" s="65"/>
      <c r="G15" s="65"/>
      <c r="H15" s="65"/>
      <c r="I15" s="65"/>
      <c r="J15" s="65"/>
      <c r="K15" s="65"/>
      <c r="L15" s="65"/>
      <c r="M15" s="65"/>
      <c r="N15" s="65"/>
    </row>
    <row r="16" spans="1:14">
      <c r="A16" s="13"/>
      <c r="B16" s="68" t="s">
        <v>295</v>
      </c>
      <c r="C16" s="68"/>
      <c r="D16" s="68"/>
      <c r="E16" s="68"/>
      <c r="F16" s="68"/>
      <c r="G16" s="68"/>
      <c r="H16" s="68"/>
      <c r="I16" s="68"/>
      <c r="J16" s="68"/>
      <c r="K16" s="68"/>
      <c r="L16" s="68"/>
      <c r="M16" s="68"/>
      <c r="N16" s="68"/>
    </row>
    <row r="17" spans="1:5">
      <c r="A17" s="13"/>
      <c r="B17" s="25"/>
      <c r="C17" s="25"/>
      <c r="D17" s="25"/>
      <c r="E17" s="25"/>
    </row>
    <row r="18" spans="1:5">
      <c r="A18" s="13"/>
      <c r="B18" s="14"/>
      <c r="C18" s="14"/>
      <c r="D18" s="14"/>
      <c r="E18" s="14"/>
    </row>
    <row r="19" spans="1:5" ht="15.75" thickBot="1">
      <c r="A19" s="13"/>
      <c r="B19" s="17" t="s">
        <v>296</v>
      </c>
      <c r="C19" s="26" t="s">
        <v>297</v>
      </c>
      <c r="D19" s="26"/>
      <c r="E19" s="26"/>
    </row>
    <row r="20" spans="1:5">
      <c r="A20" s="13"/>
      <c r="B20" s="27">
        <v>2014</v>
      </c>
      <c r="C20" s="28" t="s">
        <v>298</v>
      </c>
      <c r="D20" s="30">
        <v>349</v>
      </c>
      <c r="E20" s="32"/>
    </row>
    <row r="21" spans="1:5">
      <c r="A21" s="13"/>
      <c r="B21" s="27"/>
      <c r="C21" s="27"/>
      <c r="D21" s="29"/>
      <c r="E21" s="31"/>
    </row>
    <row r="22" spans="1:5">
      <c r="A22" s="13"/>
      <c r="B22" s="33">
        <v>2015</v>
      </c>
      <c r="C22" s="34">
        <v>349</v>
      </c>
      <c r="D22" s="34"/>
      <c r="E22" s="35"/>
    </row>
    <row r="23" spans="1:5">
      <c r="A23" s="13"/>
      <c r="B23" s="33"/>
      <c r="C23" s="34"/>
      <c r="D23" s="34"/>
      <c r="E23" s="35"/>
    </row>
    <row r="24" spans="1:5">
      <c r="A24" s="13"/>
      <c r="B24" s="27">
        <v>2016</v>
      </c>
      <c r="C24" s="29">
        <v>251</v>
      </c>
      <c r="D24" s="29"/>
      <c r="E24" s="31"/>
    </row>
    <row r="25" spans="1:5">
      <c r="A25" s="13"/>
      <c r="B25" s="27"/>
      <c r="C25" s="29"/>
      <c r="D25" s="29"/>
      <c r="E25" s="31"/>
    </row>
    <row r="26" spans="1:5">
      <c r="A26" s="13"/>
      <c r="B26" s="33">
        <v>2017</v>
      </c>
      <c r="C26" s="34">
        <v>87</v>
      </c>
      <c r="D26" s="34"/>
      <c r="E26" s="35"/>
    </row>
    <row r="27" spans="1:5">
      <c r="A27" s="13"/>
      <c r="B27" s="33"/>
      <c r="C27" s="34"/>
      <c r="D27" s="34"/>
      <c r="E27" s="35"/>
    </row>
    <row r="28" spans="1:5">
      <c r="A28" s="13"/>
      <c r="B28" s="27">
        <v>2018</v>
      </c>
      <c r="C28" s="29">
        <v>87</v>
      </c>
      <c r="D28" s="29"/>
      <c r="E28" s="31"/>
    </row>
    <row r="29" spans="1:5">
      <c r="A29" s="13"/>
      <c r="B29" s="27"/>
      <c r="C29" s="29"/>
      <c r="D29" s="29"/>
      <c r="E29" s="31"/>
    </row>
  </sheetData>
  <mergeCells count="70">
    <mergeCell ref="A15:A29"/>
    <mergeCell ref="B15:N15"/>
    <mergeCell ref="B16:N16"/>
    <mergeCell ref="A1:A2"/>
    <mergeCell ref="B1:N1"/>
    <mergeCell ref="B2:N2"/>
    <mergeCell ref="A3:A14"/>
    <mergeCell ref="B3:N3"/>
    <mergeCell ref="B4:N4"/>
    <mergeCell ref="B26:B27"/>
    <mergeCell ref="C26:D27"/>
    <mergeCell ref="E26:E27"/>
    <mergeCell ref="B28:B29"/>
    <mergeCell ref="C28:D29"/>
    <mergeCell ref="E28:E29"/>
    <mergeCell ref="B22:B23"/>
    <mergeCell ref="C22:D23"/>
    <mergeCell ref="E22:E23"/>
    <mergeCell ref="B24:B25"/>
    <mergeCell ref="C24:D25"/>
    <mergeCell ref="E24:E25"/>
    <mergeCell ref="N13:N14"/>
    <mergeCell ref="B17:E17"/>
    <mergeCell ref="C19:E19"/>
    <mergeCell ref="B20:B21"/>
    <mergeCell ref="C20:C21"/>
    <mergeCell ref="D20:D21"/>
    <mergeCell ref="E20:E21"/>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15" customHeight="1">
      <c r="A1" s="8" t="s">
        <v>73</v>
      </c>
      <c r="B1" s="8" t="s">
        <v>2</v>
      </c>
      <c r="C1" s="8" t="s">
        <v>34</v>
      </c>
      <c r="D1" s="1" t="s">
        <v>2</v>
      </c>
      <c r="E1" s="1" t="s">
        <v>34</v>
      </c>
      <c r="F1" s="1" t="s">
        <v>2</v>
      </c>
      <c r="G1" s="1" t="s">
        <v>34</v>
      </c>
      <c r="H1" s="1" t="s">
        <v>2</v>
      </c>
      <c r="I1" s="1" t="s">
        <v>34</v>
      </c>
    </row>
    <row r="2" spans="1:9" ht="45">
      <c r="A2" s="8"/>
      <c r="B2" s="8"/>
      <c r="C2" s="8"/>
      <c r="D2" s="1" t="s">
        <v>74</v>
      </c>
      <c r="E2" s="1" t="s">
        <v>74</v>
      </c>
      <c r="F2" s="1" t="s">
        <v>75</v>
      </c>
      <c r="G2" s="1" t="s">
        <v>75</v>
      </c>
      <c r="H2" s="1" t="s">
        <v>76</v>
      </c>
      <c r="I2" s="1" t="s">
        <v>76</v>
      </c>
    </row>
    <row r="3" spans="1:9">
      <c r="A3" s="2" t="s">
        <v>77</v>
      </c>
      <c r="B3" s="9">
        <v>0.01</v>
      </c>
      <c r="C3" s="9">
        <v>0.01</v>
      </c>
      <c r="D3" s="9">
        <v>0.01</v>
      </c>
      <c r="E3" s="9">
        <v>0.01</v>
      </c>
      <c r="F3" s="9">
        <v>0.01</v>
      </c>
      <c r="G3" s="7">
        <v>0</v>
      </c>
      <c r="H3" s="9">
        <v>0.01</v>
      </c>
      <c r="I3" s="7">
        <v>0</v>
      </c>
    </row>
    <row r="4" spans="1:9">
      <c r="A4" s="2" t="s">
        <v>78</v>
      </c>
      <c r="B4" s="6">
        <v>9945164</v>
      </c>
      <c r="C4" s="6">
        <v>9945539</v>
      </c>
      <c r="D4" s="6">
        <v>54461</v>
      </c>
      <c r="E4" s="6">
        <v>54461</v>
      </c>
      <c r="F4" s="4">
        <v>125</v>
      </c>
      <c r="G4" s="4">
        <v>0</v>
      </c>
      <c r="H4" s="4">
        <v>250</v>
      </c>
      <c r="I4" s="4">
        <v>0</v>
      </c>
    </row>
    <row r="5" spans="1:9">
      <c r="A5" s="2" t="s">
        <v>79</v>
      </c>
      <c r="B5" s="4">
        <v>0</v>
      </c>
      <c r="C5" s="4">
        <v>0</v>
      </c>
      <c r="D5" s="6">
        <v>54458</v>
      </c>
      <c r="E5" s="6">
        <v>54458</v>
      </c>
      <c r="F5" s="4">
        <v>125</v>
      </c>
      <c r="G5" s="4">
        <v>0</v>
      </c>
      <c r="H5" s="4">
        <v>250</v>
      </c>
      <c r="I5" s="4">
        <v>0</v>
      </c>
    </row>
    <row r="6" spans="1:9">
      <c r="A6" s="2" t="s">
        <v>80</v>
      </c>
      <c r="B6" s="4">
        <v>0</v>
      </c>
      <c r="C6" s="4">
        <v>0</v>
      </c>
      <c r="D6" s="6">
        <v>54458</v>
      </c>
      <c r="E6" s="6">
        <v>54458</v>
      </c>
      <c r="F6" s="4">
        <v>125</v>
      </c>
      <c r="G6" s="4">
        <v>0</v>
      </c>
      <c r="H6" s="4">
        <v>250</v>
      </c>
      <c r="I6" s="4">
        <v>0</v>
      </c>
    </row>
    <row r="7" spans="1:9" ht="30">
      <c r="A7" s="2" t="s">
        <v>81</v>
      </c>
      <c r="B7" s="9">
        <v>0.01</v>
      </c>
      <c r="C7" s="9">
        <v>0.01</v>
      </c>
      <c r="D7" s="4" t="s">
        <v>6</v>
      </c>
      <c r="E7" s="4" t="s">
        <v>6</v>
      </c>
      <c r="F7" s="4" t="s">
        <v>6</v>
      </c>
      <c r="G7" s="4" t="s">
        <v>6</v>
      </c>
      <c r="H7" s="4" t="s">
        <v>6</v>
      </c>
      <c r="I7" s="4" t="s">
        <v>6</v>
      </c>
    </row>
    <row r="8" spans="1:9">
      <c r="A8" s="2" t="s">
        <v>82</v>
      </c>
      <c r="B8" s="6">
        <v>200000000</v>
      </c>
      <c r="C8" s="6">
        <v>100000000</v>
      </c>
      <c r="D8" s="4" t="s">
        <v>6</v>
      </c>
      <c r="E8" s="4" t="s">
        <v>6</v>
      </c>
      <c r="F8" s="4" t="s">
        <v>6</v>
      </c>
      <c r="G8" s="4" t="s">
        <v>6</v>
      </c>
      <c r="H8" s="4" t="s">
        <v>6</v>
      </c>
      <c r="I8" s="4" t="s">
        <v>6</v>
      </c>
    </row>
    <row r="9" spans="1:9">
      <c r="A9" s="2" t="s">
        <v>83</v>
      </c>
      <c r="B9" s="6">
        <v>83313677</v>
      </c>
      <c r="C9" s="6">
        <v>83193310</v>
      </c>
      <c r="D9" s="4" t="s">
        <v>6</v>
      </c>
      <c r="E9" s="4" t="s">
        <v>6</v>
      </c>
      <c r="F9" s="4" t="s">
        <v>6</v>
      </c>
      <c r="G9" s="4" t="s">
        <v>6</v>
      </c>
      <c r="H9" s="4" t="s">
        <v>6</v>
      </c>
      <c r="I9" s="4" t="s">
        <v>6</v>
      </c>
    </row>
    <row r="10" spans="1:9">
      <c r="A10" s="2" t="s">
        <v>84</v>
      </c>
      <c r="B10" s="6">
        <v>83313677</v>
      </c>
      <c r="C10" s="6">
        <v>83193310</v>
      </c>
      <c r="D10" s="4" t="s">
        <v>6</v>
      </c>
      <c r="E10" s="4" t="s">
        <v>6</v>
      </c>
      <c r="F10" s="4" t="s">
        <v>6</v>
      </c>
      <c r="G10" s="4" t="s">
        <v>6</v>
      </c>
      <c r="H10" s="4" t="s">
        <v>6</v>
      </c>
      <c r="I10"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4.42578125" customWidth="1"/>
    <col min="4" max="4" width="15.85546875" customWidth="1"/>
    <col min="5" max="5" width="3.7109375" customWidth="1"/>
    <col min="6" max="6" width="22.140625" customWidth="1"/>
    <col min="7" max="7" width="4.42578125" customWidth="1"/>
    <col min="8" max="8" width="13.7109375" customWidth="1"/>
    <col min="9" max="9" width="3.7109375" customWidth="1"/>
    <col min="10" max="10" width="22.140625" customWidth="1"/>
    <col min="11" max="11" width="4.42578125" customWidth="1"/>
    <col min="12" max="12" width="13.7109375" customWidth="1"/>
    <col min="13" max="13" width="3.7109375" customWidth="1"/>
  </cols>
  <sheetData>
    <row r="1" spans="1:13" ht="15" customHeight="1">
      <c r="A1" s="8" t="s">
        <v>8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894</v>
      </c>
      <c r="B3" s="65" t="s">
        <v>6</v>
      </c>
      <c r="C3" s="65"/>
      <c r="D3" s="65"/>
      <c r="E3" s="65"/>
      <c r="F3" s="65"/>
      <c r="G3" s="65"/>
      <c r="H3" s="65"/>
      <c r="I3" s="65"/>
      <c r="J3" s="65"/>
      <c r="K3" s="65"/>
      <c r="L3" s="65"/>
      <c r="M3" s="65"/>
    </row>
    <row r="4" spans="1:13" ht="25.5" customHeight="1">
      <c r="A4" s="13"/>
      <c r="B4" s="66" t="s">
        <v>379</v>
      </c>
      <c r="C4" s="66"/>
      <c r="D4" s="66"/>
      <c r="E4" s="66"/>
      <c r="F4" s="66"/>
      <c r="G4" s="66"/>
      <c r="H4" s="66"/>
      <c r="I4" s="66"/>
      <c r="J4" s="66"/>
      <c r="K4" s="66"/>
      <c r="L4" s="66"/>
      <c r="M4" s="66"/>
    </row>
    <row r="5" spans="1:13">
      <c r="A5" s="13"/>
      <c r="B5" s="102"/>
      <c r="C5" s="102"/>
      <c r="D5" s="102"/>
      <c r="E5" s="102"/>
      <c r="F5" s="102"/>
      <c r="G5" s="102"/>
      <c r="H5" s="102"/>
      <c r="I5" s="102"/>
      <c r="J5" s="102"/>
      <c r="K5" s="102"/>
      <c r="L5" s="102"/>
      <c r="M5" s="102"/>
    </row>
    <row r="6" spans="1:13">
      <c r="A6" s="13"/>
      <c r="B6" s="25"/>
      <c r="C6" s="25"/>
      <c r="D6" s="25"/>
      <c r="E6" s="25"/>
      <c r="F6" s="25"/>
      <c r="G6" s="25"/>
      <c r="H6" s="25"/>
      <c r="I6" s="25"/>
      <c r="J6" s="25"/>
      <c r="K6" s="25"/>
      <c r="L6" s="25"/>
      <c r="M6" s="25"/>
    </row>
    <row r="7" spans="1:13">
      <c r="A7" s="13"/>
      <c r="B7" s="14"/>
      <c r="C7" s="14"/>
      <c r="D7" s="14"/>
      <c r="E7" s="14"/>
      <c r="F7" s="14"/>
      <c r="G7" s="14"/>
      <c r="H7" s="14"/>
      <c r="I7" s="14"/>
      <c r="J7" s="14"/>
      <c r="K7" s="14"/>
      <c r="L7" s="14"/>
      <c r="M7" s="14"/>
    </row>
    <row r="8" spans="1:13" ht="15.75" thickBot="1">
      <c r="A8" s="13"/>
      <c r="B8" s="23"/>
      <c r="C8" s="79" t="s">
        <v>380</v>
      </c>
      <c r="D8" s="79"/>
      <c r="E8" s="79"/>
      <c r="F8" s="79"/>
      <c r="G8" s="79"/>
      <c r="H8" s="79"/>
      <c r="I8" s="79"/>
      <c r="J8" s="79"/>
      <c r="K8" s="79"/>
      <c r="L8" s="79"/>
      <c r="M8" s="79"/>
    </row>
    <row r="9" spans="1:13" ht="15.75" thickBot="1">
      <c r="A9" s="13"/>
      <c r="B9" s="23"/>
      <c r="C9" s="80">
        <v>2013</v>
      </c>
      <c r="D9" s="80"/>
      <c r="E9" s="80"/>
      <c r="F9" s="40"/>
      <c r="G9" s="80">
        <v>2012</v>
      </c>
      <c r="H9" s="80"/>
      <c r="I9" s="80"/>
      <c r="J9" s="40"/>
      <c r="K9" s="80">
        <v>2011</v>
      </c>
      <c r="L9" s="80"/>
      <c r="M9" s="80"/>
    </row>
    <row r="10" spans="1:13">
      <c r="A10" s="13"/>
      <c r="B10" s="70" t="s">
        <v>381</v>
      </c>
      <c r="C10" s="32"/>
      <c r="D10" s="32"/>
      <c r="E10" s="32"/>
      <c r="F10" s="22"/>
      <c r="G10" s="32"/>
      <c r="H10" s="32"/>
      <c r="I10" s="32"/>
      <c r="J10" s="22"/>
      <c r="K10" s="32"/>
      <c r="L10" s="32"/>
      <c r="M10" s="32"/>
    </row>
    <row r="11" spans="1:13">
      <c r="A11" s="13"/>
      <c r="B11" s="71" t="s">
        <v>382</v>
      </c>
      <c r="C11" s="35"/>
      <c r="D11" s="35"/>
      <c r="E11" s="35"/>
      <c r="F11" s="12"/>
      <c r="G11" s="35"/>
      <c r="H11" s="35"/>
      <c r="I11" s="35"/>
      <c r="J11" s="12"/>
      <c r="K11" s="35"/>
      <c r="L11" s="35"/>
      <c r="M11" s="35"/>
    </row>
    <row r="12" spans="1:13">
      <c r="A12" s="13"/>
      <c r="B12" s="81" t="s">
        <v>383</v>
      </c>
      <c r="C12" s="27" t="s">
        <v>298</v>
      </c>
      <c r="D12" s="82">
        <v>77247</v>
      </c>
      <c r="E12" s="31"/>
      <c r="F12" s="31"/>
      <c r="G12" s="27" t="s">
        <v>298</v>
      </c>
      <c r="H12" s="82">
        <v>63747</v>
      </c>
      <c r="I12" s="31"/>
      <c r="J12" s="31"/>
      <c r="K12" s="27" t="s">
        <v>298</v>
      </c>
      <c r="L12" s="82">
        <v>41957</v>
      </c>
      <c r="M12" s="31"/>
    </row>
    <row r="13" spans="1:13">
      <c r="A13" s="13"/>
      <c r="B13" s="81"/>
      <c r="C13" s="27"/>
      <c r="D13" s="82"/>
      <c r="E13" s="31"/>
      <c r="F13" s="31"/>
      <c r="G13" s="27"/>
      <c r="H13" s="82"/>
      <c r="I13" s="31"/>
      <c r="J13" s="31"/>
      <c r="K13" s="27"/>
      <c r="L13" s="82"/>
      <c r="M13" s="31"/>
    </row>
    <row r="14" spans="1:13">
      <c r="A14" s="13"/>
      <c r="B14" s="73" t="s">
        <v>384</v>
      </c>
      <c r="C14" s="34" t="s">
        <v>385</v>
      </c>
      <c r="D14" s="34"/>
      <c r="E14" s="23" t="s">
        <v>315</v>
      </c>
      <c r="F14" s="12"/>
      <c r="G14" s="34" t="s">
        <v>386</v>
      </c>
      <c r="H14" s="34"/>
      <c r="I14" s="23" t="s">
        <v>315</v>
      </c>
      <c r="J14" s="12"/>
      <c r="K14" s="34" t="s">
        <v>387</v>
      </c>
      <c r="L14" s="34"/>
      <c r="M14" s="23" t="s">
        <v>315</v>
      </c>
    </row>
    <row r="15" spans="1:13" ht="15.75" thickBot="1">
      <c r="A15" s="13"/>
      <c r="B15" s="72" t="s">
        <v>388</v>
      </c>
      <c r="C15" s="59" t="s">
        <v>389</v>
      </c>
      <c r="D15" s="59"/>
      <c r="E15" s="74" t="s">
        <v>315</v>
      </c>
      <c r="F15" s="22"/>
      <c r="G15" s="59" t="s">
        <v>390</v>
      </c>
      <c r="H15" s="59"/>
      <c r="I15" s="74" t="s">
        <v>315</v>
      </c>
      <c r="J15" s="22"/>
      <c r="K15" s="59" t="s">
        <v>391</v>
      </c>
      <c r="L15" s="59"/>
      <c r="M15" s="74" t="s">
        <v>315</v>
      </c>
    </row>
    <row r="16" spans="1:13">
      <c r="A16" s="13"/>
      <c r="B16" s="83" t="s">
        <v>392</v>
      </c>
      <c r="C16" s="85">
        <v>62350</v>
      </c>
      <c r="D16" s="85"/>
      <c r="E16" s="53"/>
      <c r="F16" s="35"/>
      <c r="G16" s="85">
        <v>44961</v>
      </c>
      <c r="H16" s="85"/>
      <c r="I16" s="53"/>
      <c r="J16" s="35"/>
      <c r="K16" s="85">
        <v>22278</v>
      </c>
      <c r="L16" s="85"/>
      <c r="M16" s="53"/>
    </row>
    <row r="17" spans="1:13">
      <c r="A17" s="13"/>
      <c r="B17" s="83"/>
      <c r="C17" s="84"/>
      <c r="D17" s="84"/>
      <c r="E17" s="35"/>
      <c r="F17" s="35"/>
      <c r="G17" s="84"/>
      <c r="H17" s="84"/>
      <c r="I17" s="35"/>
      <c r="J17" s="35"/>
      <c r="K17" s="84"/>
      <c r="L17" s="84"/>
      <c r="M17" s="35"/>
    </row>
    <row r="18" spans="1:13">
      <c r="A18" s="13"/>
      <c r="B18" s="81" t="s">
        <v>384</v>
      </c>
      <c r="C18" s="82">
        <v>5617</v>
      </c>
      <c r="D18" s="82"/>
      <c r="E18" s="31"/>
      <c r="F18" s="31"/>
      <c r="G18" s="82">
        <v>4173</v>
      </c>
      <c r="H18" s="82"/>
      <c r="I18" s="31"/>
      <c r="J18" s="31"/>
      <c r="K18" s="82">
        <v>3105</v>
      </c>
      <c r="L18" s="82"/>
      <c r="M18" s="31"/>
    </row>
    <row r="19" spans="1:13" ht="15.75" thickBot="1">
      <c r="A19" s="13"/>
      <c r="B19" s="81"/>
      <c r="C19" s="86"/>
      <c r="D19" s="86"/>
      <c r="E19" s="60"/>
      <c r="F19" s="31"/>
      <c r="G19" s="86"/>
      <c r="H19" s="86"/>
      <c r="I19" s="60"/>
      <c r="J19" s="31"/>
      <c r="K19" s="86"/>
      <c r="L19" s="86"/>
      <c r="M19" s="60"/>
    </row>
    <row r="20" spans="1:13">
      <c r="A20" s="13"/>
      <c r="B20" s="83" t="s">
        <v>393</v>
      </c>
      <c r="C20" s="61" t="s">
        <v>298</v>
      </c>
      <c r="D20" s="85">
        <v>67967</v>
      </c>
      <c r="E20" s="53"/>
      <c r="F20" s="35"/>
      <c r="G20" s="61" t="s">
        <v>298</v>
      </c>
      <c r="H20" s="85">
        <v>49134</v>
      </c>
      <c r="I20" s="53"/>
      <c r="J20" s="35"/>
      <c r="K20" s="61" t="s">
        <v>298</v>
      </c>
      <c r="L20" s="85">
        <v>25383</v>
      </c>
      <c r="M20" s="53"/>
    </row>
    <row r="21" spans="1:13" ht="15.75" thickBot="1">
      <c r="A21" s="13"/>
      <c r="B21" s="83"/>
      <c r="C21" s="62"/>
      <c r="D21" s="87"/>
      <c r="E21" s="54"/>
      <c r="F21" s="35"/>
      <c r="G21" s="62"/>
      <c r="H21" s="87"/>
      <c r="I21" s="54"/>
      <c r="J21" s="35"/>
      <c r="K21" s="62"/>
      <c r="L21" s="87"/>
      <c r="M21" s="54"/>
    </row>
    <row r="22" spans="1:13" ht="15.75" thickTop="1">
      <c r="A22" s="13"/>
      <c r="B22" s="75" t="s">
        <v>394</v>
      </c>
      <c r="C22" s="88"/>
      <c r="D22" s="88"/>
      <c r="E22" s="88"/>
      <c r="F22" s="22"/>
      <c r="G22" s="88"/>
      <c r="H22" s="88"/>
      <c r="I22" s="88"/>
      <c r="J22" s="22"/>
      <c r="K22" s="88"/>
      <c r="L22" s="88"/>
      <c r="M22" s="88"/>
    </row>
    <row r="23" spans="1:13">
      <c r="A23" s="13"/>
      <c r="B23" s="83" t="s">
        <v>395</v>
      </c>
      <c r="C23" s="33" t="s">
        <v>298</v>
      </c>
      <c r="D23" s="84">
        <v>44569</v>
      </c>
      <c r="E23" s="35"/>
      <c r="F23" s="35"/>
      <c r="G23" s="33" t="s">
        <v>298</v>
      </c>
      <c r="H23" s="84">
        <v>9818</v>
      </c>
      <c r="I23" s="35"/>
      <c r="J23" s="35"/>
      <c r="K23" s="33" t="s">
        <v>298</v>
      </c>
      <c r="L23" s="34">
        <v>497</v>
      </c>
      <c r="M23" s="35"/>
    </row>
    <row r="24" spans="1:13" ht="15.75" thickBot="1">
      <c r="A24" s="13"/>
      <c r="B24" s="83"/>
      <c r="C24" s="62"/>
      <c r="D24" s="87"/>
      <c r="E24" s="54"/>
      <c r="F24" s="35"/>
      <c r="G24" s="62"/>
      <c r="H24" s="87"/>
      <c r="I24" s="54"/>
      <c r="J24" s="35"/>
      <c r="K24" s="62"/>
      <c r="L24" s="64"/>
      <c r="M24" s="54"/>
    </row>
    <row r="25" spans="1:13" ht="23.25" thickTop="1">
      <c r="A25" s="13"/>
      <c r="B25" s="76" t="s">
        <v>396</v>
      </c>
      <c r="C25" s="88"/>
      <c r="D25" s="88"/>
      <c r="E25" s="88"/>
      <c r="F25" s="22"/>
      <c r="G25" s="88"/>
      <c r="H25" s="88"/>
      <c r="I25" s="88"/>
      <c r="J25" s="22"/>
      <c r="K25" s="88"/>
      <c r="L25" s="88"/>
      <c r="M25" s="88"/>
    </row>
    <row r="26" spans="1:13">
      <c r="A26" s="13"/>
      <c r="B26" s="89" t="s">
        <v>397</v>
      </c>
      <c r="C26" s="33" t="s">
        <v>298</v>
      </c>
      <c r="D26" s="84">
        <v>106919</v>
      </c>
      <c r="E26" s="35"/>
      <c r="F26" s="35"/>
      <c r="G26" s="33" t="s">
        <v>298</v>
      </c>
      <c r="H26" s="84">
        <v>54779</v>
      </c>
      <c r="I26" s="35"/>
      <c r="J26" s="35"/>
      <c r="K26" s="33" t="s">
        <v>298</v>
      </c>
      <c r="L26" s="84">
        <v>22775</v>
      </c>
      <c r="M26" s="35"/>
    </row>
    <row r="27" spans="1:13">
      <c r="A27" s="13"/>
      <c r="B27" s="89"/>
      <c r="C27" s="33"/>
      <c r="D27" s="84"/>
      <c r="E27" s="35"/>
      <c r="F27" s="35"/>
      <c r="G27" s="33"/>
      <c r="H27" s="84"/>
      <c r="I27" s="35"/>
      <c r="J27" s="35"/>
      <c r="K27" s="33"/>
      <c r="L27" s="84"/>
      <c r="M27" s="35"/>
    </row>
    <row r="28" spans="1:13">
      <c r="A28" s="13"/>
      <c r="B28" s="90" t="s">
        <v>384</v>
      </c>
      <c r="C28" s="82">
        <v>9706</v>
      </c>
      <c r="D28" s="82"/>
      <c r="E28" s="31"/>
      <c r="F28" s="31"/>
      <c r="G28" s="82">
        <v>5067</v>
      </c>
      <c r="H28" s="82"/>
      <c r="I28" s="31"/>
      <c r="J28" s="31"/>
      <c r="K28" s="82">
        <v>5906</v>
      </c>
      <c r="L28" s="82"/>
      <c r="M28" s="31"/>
    </row>
    <row r="29" spans="1:13" ht="15.75" thickBot="1">
      <c r="A29" s="13"/>
      <c r="B29" s="90"/>
      <c r="C29" s="86"/>
      <c r="D29" s="86"/>
      <c r="E29" s="60"/>
      <c r="F29" s="31"/>
      <c r="G29" s="86"/>
      <c r="H29" s="86"/>
      <c r="I29" s="60"/>
      <c r="J29" s="31"/>
      <c r="K29" s="86"/>
      <c r="L29" s="86"/>
      <c r="M29" s="60"/>
    </row>
    <row r="30" spans="1:13">
      <c r="A30" s="13"/>
      <c r="B30" s="89" t="s">
        <v>398</v>
      </c>
      <c r="C30" s="61" t="s">
        <v>298</v>
      </c>
      <c r="D30" s="85">
        <v>116625</v>
      </c>
      <c r="E30" s="53"/>
      <c r="F30" s="35"/>
      <c r="G30" s="61" t="s">
        <v>298</v>
      </c>
      <c r="H30" s="85">
        <v>59846</v>
      </c>
      <c r="I30" s="53"/>
      <c r="J30" s="35"/>
      <c r="K30" s="61" t="s">
        <v>298</v>
      </c>
      <c r="L30" s="85">
        <v>28681</v>
      </c>
      <c r="M30" s="53"/>
    </row>
    <row r="31" spans="1:13" ht="15.75" thickBot="1">
      <c r="A31" s="13"/>
      <c r="B31" s="89"/>
      <c r="C31" s="62"/>
      <c r="D31" s="87"/>
      <c r="E31" s="54"/>
      <c r="F31" s="35"/>
      <c r="G31" s="62"/>
      <c r="H31" s="87"/>
      <c r="I31" s="54"/>
      <c r="J31" s="35"/>
      <c r="K31" s="62"/>
      <c r="L31" s="87"/>
      <c r="M31" s="54"/>
    </row>
    <row r="32" spans="1:13" ht="15.75" thickTop="1">
      <c r="A32" s="13"/>
      <c r="B32" s="70" t="s">
        <v>399</v>
      </c>
      <c r="C32" s="88"/>
      <c r="D32" s="88"/>
      <c r="E32" s="88"/>
      <c r="F32" s="22"/>
      <c r="G32" s="88"/>
      <c r="H32" s="88"/>
      <c r="I32" s="88"/>
      <c r="J32" s="22"/>
      <c r="K32" s="88"/>
      <c r="L32" s="88"/>
      <c r="M32" s="88"/>
    </row>
    <row r="33" spans="1:13">
      <c r="A33" s="13"/>
      <c r="B33" s="57" t="s">
        <v>400</v>
      </c>
      <c r="C33" s="84">
        <v>83018</v>
      </c>
      <c r="D33" s="84"/>
      <c r="E33" s="35"/>
      <c r="F33" s="35"/>
      <c r="G33" s="84">
        <v>82348</v>
      </c>
      <c r="H33" s="84"/>
      <c r="I33" s="35"/>
      <c r="J33" s="35"/>
      <c r="K33" s="84">
        <v>71182</v>
      </c>
      <c r="L33" s="84"/>
      <c r="M33" s="35"/>
    </row>
    <row r="34" spans="1:13">
      <c r="A34" s="13"/>
      <c r="B34" s="57"/>
      <c r="C34" s="84"/>
      <c r="D34" s="84"/>
      <c r="E34" s="35"/>
      <c r="F34" s="35"/>
      <c r="G34" s="84"/>
      <c r="H34" s="84"/>
      <c r="I34" s="35"/>
      <c r="J34" s="35"/>
      <c r="K34" s="84"/>
      <c r="L34" s="84"/>
      <c r="M34" s="35"/>
    </row>
    <row r="35" spans="1:13">
      <c r="A35" s="13"/>
      <c r="B35" s="56" t="s">
        <v>401</v>
      </c>
      <c r="C35" s="31"/>
      <c r="D35" s="31"/>
      <c r="E35" s="31"/>
      <c r="F35" s="22"/>
      <c r="G35" s="31"/>
      <c r="H35" s="31"/>
      <c r="I35" s="31"/>
      <c r="J35" s="22"/>
      <c r="K35" s="31"/>
      <c r="L35" s="31"/>
      <c r="M35" s="31"/>
    </row>
    <row r="36" spans="1:13">
      <c r="A36" s="13"/>
      <c r="B36" s="91" t="s">
        <v>402</v>
      </c>
      <c r="C36" s="84">
        <v>7549</v>
      </c>
      <c r="D36" s="84"/>
      <c r="E36" s="35"/>
      <c r="F36" s="35"/>
      <c r="G36" s="84">
        <v>7877</v>
      </c>
      <c r="H36" s="84"/>
      <c r="I36" s="35"/>
      <c r="J36" s="35"/>
      <c r="K36" s="84">
        <v>8520</v>
      </c>
      <c r="L36" s="84"/>
      <c r="M36" s="35"/>
    </row>
    <row r="37" spans="1:13">
      <c r="A37" s="13"/>
      <c r="B37" s="91"/>
      <c r="C37" s="84"/>
      <c r="D37" s="84"/>
      <c r="E37" s="35"/>
      <c r="F37" s="35"/>
      <c r="G37" s="84"/>
      <c r="H37" s="84"/>
      <c r="I37" s="35"/>
      <c r="J37" s="35"/>
      <c r="K37" s="84"/>
      <c r="L37" s="84"/>
      <c r="M37" s="35"/>
    </row>
    <row r="38" spans="1:13">
      <c r="A38" s="13"/>
      <c r="B38" s="92" t="s">
        <v>403</v>
      </c>
      <c r="C38" s="29" t="s">
        <v>365</v>
      </c>
      <c r="D38" s="29"/>
      <c r="E38" s="31"/>
      <c r="F38" s="31"/>
      <c r="G38" s="29" t="s">
        <v>365</v>
      </c>
      <c r="H38" s="29"/>
      <c r="I38" s="31"/>
      <c r="J38" s="31"/>
      <c r="K38" s="29">
        <v>306</v>
      </c>
      <c r="L38" s="29"/>
      <c r="M38" s="31"/>
    </row>
    <row r="39" spans="1:13">
      <c r="A39" s="13"/>
      <c r="B39" s="92"/>
      <c r="C39" s="29"/>
      <c r="D39" s="29"/>
      <c r="E39" s="31"/>
      <c r="F39" s="31"/>
      <c r="G39" s="29"/>
      <c r="H39" s="29"/>
      <c r="I39" s="31"/>
      <c r="J39" s="31"/>
      <c r="K39" s="29"/>
      <c r="L39" s="29"/>
      <c r="M39" s="31"/>
    </row>
    <row r="40" spans="1:13">
      <c r="A40" s="13"/>
      <c r="B40" s="91" t="s">
        <v>404</v>
      </c>
      <c r="C40" s="34">
        <v>629</v>
      </c>
      <c r="D40" s="34"/>
      <c r="E40" s="35"/>
      <c r="F40" s="35"/>
      <c r="G40" s="34">
        <v>637</v>
      </c>
      <c r="H40" s="34"/>
      <c r="I40" s="35"/>
      <c r="J40" s="35"/>
      <c r="K40" s="34">
        <v>652</v>
      </c>
      <c r="L40" s="34"/>
      <c r="M40" s="35"/>
    </row>
    <row r="41" spans="1:13" ht="15.75" thickBot="1">
      <c r="A41" s="13"/>
      <c r="B41" s="91"/>
      <c r="C41" s="93"/>
      <c r="D41" s="93"/>
      <c r="E41" s="94"/>
      <c r="F41" s="35"/>
      <c r="G41" s="93"/>
      <c r="H41" s="93"/>
      <c r="I41" s="94"/>
      <c r="J41" s="35"/>
      <c r="K41" s="93"/>
      <c r="L41" s="93"/>
      <c r="M41" s="94"/>
    </row>
    <row r="42" spans="1:13">
      <c r="A42" s="13"/>
      <c r="B42" s="58" t="s">
        <v>405</v>
      </c>
      <c r="C42" s="95">
        <v>91196</v>
      </c>
      <c r="D42" s="95"/>
      <c r="E42" s="32"/>
      <c r="F42" s="31"/>
      <c r="G42" s="95">
        <v>90862</v>
      </c>
      <c r="H42" s="95"/>
      <c r="I42" s="32"/>
      <c r="J42" s="31"/>
      <c r="K42" s="95">
        <v>80660</v>
      </c>
      <c r="L42" s="95"/>
      <c r="M42" s="32"/>
    </row>
    <row r="43" spans="1:13" ht="15.75" thickBot="1">
      <c r="A43" s="13"/>
      <c r="B43" s="58"/>
      <c r="C43" s="96"/>
      <c r="D43" s="96"/>
      <c r="E43" s="97"/>
      <c r="F43" s="31"/>
      <c r="G43" s="96"/>
      <c r="H43" s="96"/>
      <c r="I43" s="97"/>
      <c r="J43" s="31"/>
      <c r="K43" s="96"/>
      <c r="L43" s="96"/>
      <c r="M43" s="97"/>
    </row>
    <row r="44" spans="1:13" ht="15.75" thickTop="1">
      <c r="A44" s="13"/>
      <c r="B44" s="12"/>
      <c r="C44" s="98"/>
      <c r="D44" s="98"/>
      <c r="E44" s="98"/>
      <c r="F44" s="12"/>
      <c r="G44" s="98"/>
      <c r="H44" s="98"/>
      <c r="I44" s="98"/>
      <c r="J44" s="12"/>
      <c r="K44" s="98"/>
      <c r="L44" s="98"/>
      <c r="M44" s="98"/>
    </row>
    <row r="45" spans="1:13">
      <c r="A45" s="13"/>
      <c r="B45" s="70" t="s">
        <v>406</v>
      </c>
      <c r="C45" s="31"/>
      <c r="D45" s="31"/>
      <c r="E45" s="31"/>
      <c r="F45" s="22"/>
      <c r="G45" s="31"/>
      <c r="H45" s="31"/>
      <c r="I45" s="31"/>
      <c r="J45" s="22"/>
      <c r="K45" s="31"/>
      <c r="L45" s="31"/>
      <c r="M45" s="31"/>
    </row>
    <row r="46" spans="1:13">
      <c r="A46" s="13"/>
      <c r="B46" s="57" t="s">
        <v>407</v>
      </c>
      <c r="C46" s="33" t="s">
        <v>298</v>
      </c>
      <c r="D46" s="34">
        <v>0.75</v>
      </c>
      <c r="E46" s="35"/>
      <c r="F46" s="35"/>
      <c r="G46" s="33" t="s">
        <v>298</v>
      </c>
      <c r="H46" s="34">
        <v>0.55000000000000004</v>
      </c>
      <c r="I46" s="35"/>
      <c r="J46" s="35"/>
      <c r="K46" s="33" t="s">
        <v>298</v>
      </c>
      <c r="L46" s="34">
        <v>0.31</v>
      </c>
      <c r="M46" s="35"/>
    </row>
    <row r="47" spans="1:13">
      <c r="A47" s="13"/>
      <c r="B47" s="57"/>
      <c r="C47" s="33"/>
      <c r="D47" s="34"/>
      <c r="E47" s="35"/>
      <c r="F47" s="35"/>
      <c r="G47" s="33"/>
      <c r="H47" s="34"/>
      <c r="I47" s="35"/>
      <c r="J47" s="35"/>
      <c r="K47" s="33"/>
      <c r="L47" s="34"/>
      <c r="M47" s="35"/>
    </row>
    <row r="48" spans="1:13">
      <c r="A48" s="13"/>
      <c r="B48" s="58" t="s">
        <v>408</v>
      </c>
      <c r="C48" s="29">
        <v>0.54</v>
      </c>
      <c r="D48" s="29"/>
      <c r="E48" s="31"/>
      <c r="F48" s="31"/>
      <c r="G48" s="29">
        <v>0.12</v>
      </c>
      <c r="H48" s="29"/>
      <c r="I48" s="31"/>
      <c r="J48" s="31"/>
      <c r="K48" s="29">
        <v>0.01</v>
      </c>
      <c r="L48" s="29"/>
      <c r="M48" s="31"/>
    </row>
    <row r="49" spans="1:13" ht="15.75" thickBot="1">
      <c r="A49" s="13"/>
      <c r="B49" s="58"/>
      <c r="C49" s="59"/>
      <c r="D49" s="59"/>
      <c r="E49" s="60"/>
      <c r="F49" s="31"/>
      <c r="G49" s="59"/>
      <c r="H49" s="59"/>
      <c r="I49" s="60"/>
      <c r="J49" s="31"/>
      <c r="K49" s="59"/>
      <c r="L49" s="59"/>
      <c r="M49" s="60"/>
    </row>
    <row r="50" spans="1:13">
      <c r="A50" s="13"/>
      <c r="B50" s="57" t="s">
        <v>125</v>
      </c>
      <c r="C50" s="61" t="s">
        <v>298</v>
      </c>
      <c r="D50" s="63">
        <v>1.29</v>
      </c>
      <c r="E50" s="53"/>
      <c r="F50" s="35"/>
      <c r="G50" s="61" t="s">
        <v>298</v>
      </c>
      <c r="H50" s="63">
        <v>0.67</v>
      </c>
      <c r="I50" s="53"/>
      <c r="J50" s="35"/>
      <c r="K50" s="61" t="s">
        <v>298</v>
      </c>
      <c r="L50" s="63">
        <v>0.32</v>
      </c>
      <c r="M50" s="53"/>
    </row>
    <row r="51" spans="1:13" ht="15.75" thickBot="1">
      <c r="A51" s="13"/>
      <c r="B51" s="57"/>
      <c r="C51" s="62"/>
      <c r="D51" s="64"/>
      <c r="E51" s="54"/>
      <c r="F51" s="35"/>
      <c r="G51" s="62"/>
      <c r="H51" s="64"/>
      <c r="I51" s="54"/>
      <c r="J51" s="35"/>
      <c r="K51" s="62"/>
      <c r="L51" s="64"/>
      <c r="M51" s="54"/>
    </row>
    <row r="52" spans="1:13" ht="15.75" thickTop="1">
      <c r="A52" s="13"/>
      <c r="B52" s="22"/>
      <c r="C52" s="88"/>
      <c r="D52" s="88"/>
      <c r="E52" s="88"/>
      <c r="F52" s="22"/>
      <c r="G52" s="88"/>
      <c r="H52" s="88"/>
      <c r="I52" s="88"/>
      <c r="J52" s="22"/>
      <c r="K52" s="88"/>
      <c r="L52" s="88"/>
      <c r="M52" s="88"/>
    </row>
    <row r="53" spans="1:13">
      <c r="A53" s="13"/>
      <c r="B53" s="78" t="s">
        <v>409</v>
      </c>
      <c r="C53" s="35"/>
      <c r="D53" s="35"/>
      <c r="E53" s="35"/>
      <c r="F53" s="12"/>
      <c r="G53" s="35"/>
      <c r="H53" s="35"/>
      <c r="I53" s="35"/>
      <c r="J53" s="12"/>
      <c r="K53" s="35"/>
      <c r="L53" s="35"/>
      <c r="M53" s="35"/>
    </row>
    <row r="54" spans="1:13">
      <c r="A54" s="13"/>
      <c r="B54" s="58" t="s">
        <v>407</v>
      </c>
      <c r="C54" s="27" t="s">
        <v>298</v>
      </c>
      <c r="D54" s="29">
        <v>0.75</v>
      </c>
      <c r="E54" s="31"/>
      <c r="F54" s="31"/>
      <c r="G54" s="27" t="s">
        <v>298</v>
      </c>
      <c r="H54" s="29">
        <v>0.54</v>
      </c>
      <c r="I54" s="31"/>
      <c r="J54" s="31"/>
      <c r="K54" s="27" t="s">
        <v>298</v>
      </c>
      <c r="L54" s="29">
        <v>0.31</v>
      </c>
      <c r="M54" s="31"/>
    </row>
    <row r="55" spans="1:13">
      <c r="A55" s="13"/>
      <c r="B55" s="58"/>
      <c r="C55" s="27"/>
      <c r="D55" s="29"/>
      <c r="E55" s="31"/>
      <c r="F55" s="31"/>
      <c r="G55" s="27"/>
      <c r="H55" s="29"/>
      <c r="I55" s="31"/>
      <c r="J55" s="31"/>
      <c r="K55" s="27"/>
      <c r="L55" s="29"/>
      <c r="M55" s="31"/>
    </row>
    <row r="56" spans="1:13">
      <c r="A56" s="13"/>
      <c r="B56" s="57" t="s">
        <v>408</v>
      </c>
      <c r="C56" s="34">
        <v>0.53</v>
      </c>
      <c r="D56" s="34"/>
      <c r="E56" s="35"/>
      <c r="F56" s="35"/>
      <c r="G56" s="34">
        <v>0.12</v>
      </c>
      <c r="H56" s="34"/>
      <c r="I56" s="35"/>
      <c r="J56" s="35"/>
      <c r="K56" s="34">
        <v>0.01</v>
      </c>
      <c r="L56" s="34"/>
      <c r="M56" s="35"/>
    </row>
    <row r="57" spans="1:13" ht="15.75" thickBot="1">
      <c r="A57" s="13"/>
      <c r="B57" s="57"/>
      <c r="C57" s="93"/>
      <c r="D57" s="93"/>
      <c r="E57" s="94"/>
      <c r="F57" s="35"/>
      <c r="G57" s="93"/>
      <c r="H57" s="93"/>
      <c r="I57" s="94"/>
      <c r="J57" s="35"/>
      <c r="K57" s="93"/>
      <c r="L57" s="93"/>
      <c r="M57" s="94"/>
    </row>
    <row r="58" spans="1:13">
      <c r="A58" s="13"/>
      <c r="B58" s="58" t="s">
        <v>410</v>
      </c>
      <c r="C58" s="28" t="s">
        <v>298</v>
      </c>
      <c r="D58" s="30">
        <v>1.28</v>
      </c>
      <c r="E58" s="32"/>
      <c r="F58" s="31"/>
      <c r="G58" s="28" t="s">
        <v>298</v>
      </c>
      <c r="H58" s="30">
        <v>0.66</v>
      </c>
      <c r="I58" s="32"/>
      <c r="J58" s="31"/>
      <c r="K58" s="28" t="s">
        <v>298</v>
      </c>
      <c r="L58" s="30">
        <v>0.32</v>
      </c>
      <c r="M58" s="32"/>
    </row>
    <row r="59" spans="1:13" ht="15.75" thickBot="1">
      <c r="A59" s="13"/>
      <c r="B59" s="58"/>
      <c r="C59" s="99"/>
      <c r="D59" s="100"/>
      <c r="E59" s="97"/>
      <c r="F59" s="31"/>
      <c r="G59" s="99"/>
      <c r="H59" s="100"/>
      <c r="I59" s="97"/>
      <c r="J59" s="31"/>
      <c r="K59" s="99"/>
      <c r="L59" s="100"/>
      <c r="M59" s="97"/>
    </row>
    <row r="60" spans="1:13" ht="15.75" thickTop="1"/>
  </sheetData>
  <mergeCells count="246">
    <mergeCell ref="A1:A2"/>
    <mergeCell ref="B1:M1"/>
    <mergeCell ref="B2:M2"/>
    <mergeCell ref="A3:A59"/>
    <mergeCell ref="B3:M3"/>
    <mergeCell ref="B4:M4"/>
    <mergeCell ref="B5:M5"/>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M42:M43"/>
    <mergeCell ref="C44:E44"/>
    <mergeCell ref="G44:I44"/>
    <mergeCell ref="K44:M44"/>
    <mergeCell ref="C45:E45"/>
    <mergeCell ref="G45:I45"/>
    <mergeCell ref="K45: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7.42578125" customWidth="1"/>
    <col min="4" max="4" width="36.5703125" customWidth="1"/>
    <col min="5" max="5" width="3.7109375" customWidth="1"/>
    <col min="6" max="6" width="33.42578125" customWidth="1"/>
    <col min="7" max="7" width="3.7109375" customWidth="1"/>
    <col min="8" max="8" width="29.140625" customWidth="1"/>
    <col min="9" max="9" width="17.42578125" customWidth="1"/>
    <col min="10" max="10" width="3.140625" customWidth="1"/>
  </cols>
  <sheetData>
    <row r="1" spans="1:10" ht="15" customHeight="1">
      <c r="A1" s="8" t="s">
        <v>8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13" t="s">
        <v>896</v>
      </c>
      <c r="B3" s="65" t="s">
        <v>6</v>
      </c>
      <c r="C3" s="65"/>
      <c r="D3" s="65"/>
      <c r="E3" s="65"/>
      <c r="F3" s="65"/>
      <c r="G3" s="65"/>
      <c r="H3" s="65"/>
      <c r="I3" s="65"/>
      <c r="J3" s="65"/>
    </row>
    <row r="4" spans="1:10" ht="25.5" customHeight="1">
      <c r="A4" s="13"/>
      <c r="B4" s="66" t="s">
        <v>416</v>
      </c>
      <c r="C4" s="66"/>
      <c r="D4" s="66"/>
      <c r="E4" s="66"/>
      <c r="F4" s="66"/>
      <c r="G4" s="66"/>
      <c r="H4" s="66"/>
      <c r="I4" s="66"/>
      <c r="J4" s="66"/>
    </row>
    <row r="5" spans="1:10">
      <c r="A5" s="13"/>
      <c r="B5" s="25"/>
      <c r="C5" s="25"/>
      <c r="D5" s="25"/>
      <c r="E5" s="25"/>
      <c r="F5" s="25"/>
      <c r="G5" s="25"/>
      <c r="H5" s="25"/>
      <c r="I5" s="25"/>
      <c r="J5" s="25"/>
    </row>
    <row r="6" spans="1:10" ht="15.75" thickBot="1">
      <c r="A6" s="13"/>
      <c r="B6" s="14"/>
      <c r="C6" s="14"/>
      <c r="D6" s="14"/>
      <c r="E6" s="14"/>
      <c r="F6" s="14"/>
      <c r="G6" s="14"/>
      <c r="H6" s="14"/>
      <c r="I6" s="14"/>
      <c r="J6" s="14"/>
    </row>
    <row r="7" spans="1:10" ht="15.75" thickBot="1">
      <c r="A7" s="13"/>
      <c r="B7" s="12"/>
      <c r="C7" s="103">
        <v>2013</v>
      </c>
      <c r="D7" s="103"/>
      <c r="E7" s="40"/>
      <c r="F7" s="103">
        <v>2012</v>
      </c>
      <c r="G7" s="103"/>
      <c r="H7" s="40"/>
      <c r="I7" s="103">
        <v>2011</v>
      </c>
      <c r="J7" s="103"/>
    </row>
    <row r="8" spans="1:10">
      <c r="A8" s="13"/>
      <c r="B8" s="27" t="s">
        <v>417</v>
      </c>
      <c r="C8" s="95">
        <v>83193310</v>
      </c>
      <c r="D8" s="32"/>
      <c r="E8" s="31"/>
      <c r="F8" s="95">
        <v>82156400</v>
      </c>
      <c r="G8" s="32"/>
      <c r="H8" s="31"/>
      <c r="I8" s="95">
        <v>61944706</v>
      </c>
      <c r="J8" s="32"/>
    </row>
    <row r="9" spans="1:10">
      <c r="A9" s="13"/>
      <c r="B9" s="27"/>
      <c r="C9" s="104"/>
      <c r="D9" s="105"/>
      <c r="E9" s="31"/>
      <c r="F9" s="104"/>
      <c r="G9" s="105"/>
      <c r="H9" s="31"/>
      <c r="I9" s="104"/>
      <c r="J9" s="105"/>
    </row>
    <row r="10" spans="1:10">
      <c r="A10" s="13"/>
      <c r="B10" s="33" t="s">
        <v>418</v>
      </c>
      <c r="C10" s="84">
        <v>29566</v>
      </c>
      <c r="D10" s="35"/>
      <c r="E10" s="35"/>
      <c r="F10" s="84">
        <v>749814</v>
      </c>
      <c r="G10" s="35"/>
      <c r="H10" s="35"/>
      <c r="I10" s="84">
        <v>656706</v>
      </c>
      <c r="J10" s="35"/>
    </row>
    <row r="11" spans="1:10">
      <c r="A11" s="13"/>
      <c r="B11" s="33"/>
      <c r="C11" s="84"/>
      <c r="D11" s="35"/>
      <c r="E11" s="35"/>
      <c r="F11" s="84"/>
      <c r="G11" s="35"/>
      <c r="H11" s="35"/>
      <c r="I11" s="84"/>
      <c r="J11" s="35"/>
    </row>
    <row r="12" spans="1:10">
      <c r="A12" s="13"/>
      <c r="B12" s="27" t="s">
        <v>419</v>
      </c>
      <c r="C12" s="82">
        <v>20000</v>
      </c>
      <c r="D12" s="31"/>
      <c r="E12" s="31"/>
      <c r="F12" s="82">
        <v>160000</v>
      </c>
      <c r="G12" s="31"/>
      <c r="H12" s="31"/>
      <c r="I12" s="82">
        <v>344768</v>
      </c>
      <c r="J12" s="31"/>
    </row>
    <row r="13" spans="1:10">
      <c r="A13" s="13"/>
      <c r="B13" s="27"/>
      <c r="C13" s="82"/>
      <c r="D13" s="31"/>
      <c r="E13" s="31"/>
      <c r="F13" s="82"/>
      <c r="G13" s="31"/>
      <c r="H13" s="31"/>
      <c r="I13" s="82"/>
      <c r="J13" s="31"/>
    </row>
    <row r="14" spans="1:10">
      <c r="A14" s="13"/>
      <c r="B14" s="33" t="s">
        <v>420</v>
      </c>
      <c r="C14" s="84">
        <v>173333</v>
      </c>
      <c r="D14" s="35"/>
      <c r="E14" s="35"/>
      <c r="F14" s="84">
        <v>177998</v>
      </c>
      <c r="G14" s="35"/>
      <c r="H14" s="35"/>
      <c r="I14" s="84">
        <v>216664</v>
      </c>
      <c r="J14" s="35"/>
    </row>
    <row r="15" spans="1:10">
      <c r="A15" s="13"/>
      <c r="B15" s="33"/>
      <c r="C15" s="84"/>
      <c r="D15" s="35"/>
      <c r="E15" s="35"/>
      <c r="F15" s="84"/>
      <c r="G15" s="35"/>
      <c r="H15" s="35"/>
      <c r="I15" s="84"/>
      <c r="J15" s="35"/>
    </row>
    <row r="16" spans="1:10">
      <c r="A16" s="13"/>
      <c r="B16" s="27" t="s">
        <v>421</v>
      </c>
      <c r="C16" s="82">
        <v>19012</v>
      </c>
      <c r="D16" s="31"/>
      <c r="E16" s="31"/>
      <c r="F16" s="82">
        <v>31108</v>
      </c>
      <c r="G16" s="31"/>
      <c r="H16" s="31"/>
      <c r="I16" s="82">
        <v>30304</v>
      </c>
      <c r="J16" s="31"/>
    </row>
    <row r="17" spans="1:10">
      <c r="A17" s="13"/>
      <c r="B17" s="27"/>
      <c r="C17" s="82"/>
      <c r="D17" s="31"/>
      <c r="E17" s="31"/>
      <c r="F17" s="82"/>
      <c r="G17" s="31"/>
      <c r="H17" s="31"/>
      <c r="I17" s="82"/>
      <c r="J17" s="31"/>
    </row>
    <row r="18" spans="1:10">
      <c r="A18" s="13"/>
      <c r="B18" s="23" t="s">
        <v>422</v>
      </c>
      <c r="C18" s="24" t="s">
        <v>423</v>
      </c>
      <c r="D18" s="23" t="s">
        <v>315</v>
      </c>
      <c r="E18" s="12"/>
      <c r="F18" s="24" t="s">
        <v>424</v>
      </c>
      <c r="G18" s="23" t="s">
        <v>315</v>
      </c>
      <c r="H18" s="12"/>
      <c r="I18" s="24" t="s">
        <v>425</v>
      </c>
      <c r="J18" s="23" t="s">
        <v>315</v>
      </c>
    </row>
    <row r="19" spans="1:10">
      <c r="A19" s="13"/>
      <c r="B19" s="27" t="s">
        <v>426</v>
      </c>
      <c r="C19" s="29" t="s">
        <v>365</v>
      </c>
      <c r="D19" s="31"/>
      <c r="E19" s="31"/>
      <c r="F19" s="29" t="s">
        <v>365</v>
      </c>
      <c r="G19" s="31"/>
      <c r="H19" s="31"/>
      <c r="I19" s="82">
        <v>12075000</v>
      </c>
      <c r="J19" s="31"/>
    </row>
    <row r="20" spans="1:10">
      <c r="A20" s="13"/>
      <c r="B20" s="27"/>
      <c r="C20" s="29"/>
      <c r="D20" s="31"/>
      <c r="E20" s="31"/>
      <c r="F20" s="29"/>
      <c r="G20" s="31"/>
      <c r="H20" s="31"/>
      <c r="I20" s="82"/>
      <c r="J20" s="31"/>
    </row>
    <row r="21" spans="1:10">
      <c r="A21" s="13"/>
      <c r="B21" s="33" t="s">
        <v>427</v>
      </c>
      <c r="C21" s="34" t="s">
        <v>365</v>
      </c>
      <c r="D21" s="35"/>
      <c r="E21" s="35"/>
      <c r="F21" s="34" t="s">
        <v>365</v>
      </c>
      <c r="G21" s="35"/>
      <c r="H21" s="35"/>
      <c r="I21" s="84">
        <v>3416552</v>
      </c>
      <c r="J21" s="35"/>
    </row>
    <row r="22" spans="1:10">
      <c r="A22" s="13"/>
      <c r="B22" s="33"/>
      <c r="C22" s="34"/>
      <c r="D22" s="35"/>
      <c r="E22" s="35"/>
      <c r="F22" s="34"/>
      <c r="G22" s="35"/>
      <c r="H22" s="35"/>
      <c r="I22" s="84"/>
      <c r="J22" s="35"/>
    </row>
    <row r="23" spans="1:10">
      <c r="A23" s="13"/>
      <c r="B23" s="27" t="s">
        <v>428</v>
      </c>
      <c r="C23" s="29" t="s">
        <v>365</v>
      </c>
      <c r="D23" s="31"/>
      <c r="E23" s="31"/>
      <c r="F23" s="29" t="s">
        <v>365</v>
      </c>
      <c r="G23" s="31"/>
      <c r="H23" s="31"/>
      <c r="I23" s="82">
        <v>3480000</v>
      </c>
      <c r="J23" s="31"/>
    </row>
    <row r="24" spans="1:10" ht="15.75" thickBot="1">
      <c r="A24" s="13"/>
      <c r="B24" s="27"/>
      <c r="C24" s="59"/>
      <c r="D24" s="60"/>
      <c r="E24" s="31"/>
      <c r="F24" s="59"/>
      <c r="G24" s="60"/>
      <c r="H24" s="31"/>
      <c r="I24" s="86"/>
      <c r="J24" s="60"/>
    </row>
    <row r="25" spans="1:10">
      <c r="A25" s="13"/>
      <c r="B25" s="33" t="s">
        <v>429</v>
      </c>
      <c r="C25" s="85">
        <v>83313677</v>
      </c>
      <c r="D25" s="53"/>
      <c r="E25" s="35"/>
      <c r="F25" s="85">
        <v>83193310</v>
      </c>
      <c r="G25" s="53"/>
      <c r="H25" s="35"/>
      <c r="I25" s="85">
        <v>82156400</v>
      </c>
      <c r="J25" s="53"/>
    </row>
    <row r="26" spans="1:10" ht="15.75" thickBot="1">
      <c r="A26" s="13"/>
      <c r="B26" s="33"/>
      <c r="C26" s="87"/>
      <c r="D26" s="54"/>
      <c r="E26" s="35"/>
      <c r="F26" s="87"/>
      <c r="G26" s="54"/>
      <c r="H26" s="35"/>
      <c r="I26" s="87"/>
      <c r="J26" s="54"/>
    </row>
    <row r="27" spans="1:10" ht="15.75" thickTop="1">
      <c r="A27" s="13" t="s">
        <v>897</v>
      </c>
      <c r="B27" s="65" t="s">
        <v>6</v>
      </c>
      <c r="C27" s="65"/>
      <c r="D27" s="65"/>
      <c r="E27" s="65"/>
      <c r="F27" s="65"/>
      <c r="G27" s="65"/>
      <c r="H27" s="65"/>
      <c r="I27" s="65"/>
      <c r="J27" s="65"/>
    </row>
    <row r="28" spans="1:10">
      <c r="A28" s="13"/>
      <c r="B28" s="66" t="s">
        <v>432</v>
      </c>
      <c r="C28" s="66"/>
      <c r="D28" s="66"/>
      <c r="E28" s="66"/>
      <c r="F28" s="66"/>
      <c r="G28" s="66"/>
      <c r="H28" s="66"/>
      <c r="I28" s="66"/>
      <c r="J28" s="66"/>
    </row>
    <row r="29" spans="1:10">
      <c r="A29" s="13"/>
      <c r="B29" s="111"/>
      <c r="C29" s="111"/>
      <c r="D29" s="111"/>
      <c r="E29" s="111"/>
      <c r="F29" s="111"/>
      <c r="G29" s="111"/>
      <c r="H29" s="111"/>
      <c r="I29" s="111"/>
      <c r="J29" s="111"/>
    </row>
    <row r="30" spans="1:10">
      <c r="A30" s="13"/>
      <c r="B30" s="25"/>
      <c r="C30" s="25"/>
      <c r="D30" s="25"/>
      <c r="E30" s="25"/>
      <c r="F30" s="25"/>
      <c r="G30" s="25"/>
      <c r="H30" s="25"/>
    </row>
    <row r="31" spans="1:10">
      <c r="A31" s="13"/>
      <c r="B31" s="14"/>
      <c r="C31" s="14"/>
      <c r="D31" s="14"/>
      <c r="E31" s="14"/>
      <c r="F31" s="14"/>
      <c r="G31" s="14"/>
      <c r="H31" s="14"/>
    </row>
    <row r="32" spans="1:10">
      <c r="A32" s="13"/>
      <c r="B32" s="18" t="s">
        <v>433</v>
      </c>
      <c r="C32" s="45" t="s">
        <v>436</v>
      </c>
      <c r="D32" s="110" t="s">
        <v>437</v>
      </c>
      <c r="E32" s="45" t="s">
        <v>436</v>
      </c>
      <c r="F32" s="18" t="s">
        <v>438</v>
      </c>
      <c r="G32" s="45" t="s">
        <v>436</v>
      </c>
      <c r="H32" s="110" t="s">
        <v>440</v>
      </c>
    </row>
    <row r="33" spans="1:8">
      <c r="A33" s="13"/>
      <c r="B33" s="18" t="s">
        <v>434</v>
      </c>
      <c r="C33" s="45"/>
      <c r="D33" s="110"/>
      <c r="E33" s="45"/>
      <c r="F33" s="18" t="s">
        <v>439</v>
      </c>
      <c r="G33" s="45"/>
      <c r="H33" s="110"/>
    </row>
    <row r="34" spans="1:8" ht="15.75" thickBot="1">
      <c r="A34" s="13"/>
      <c r="B34" s="19" t="s">
        <v>435</v>
      </c>
      <c r="C34" s="45"/>
      <c r="D34" s="26"/>
      <c r="E34" s="45"/>
      <c r="F34" s="106"/>
      <c r="G34" s="45"/>
      <c r="H34" s="26"/>
    </row>
    <row r="35" spans="1:8">
      <c r="A35" s="13"/>
      <c r="B35" s="107">
        <v>0.1875</v>
      </c>
      <c r="C35" s="20" t="s">
        <v>436</v>
      </c>
      <c r="D35" s="108" t="s">
        <v>441</v>
      </c>
      <c r="E35" s="20" t="s">
        <v>436</v>
      </c>
      <c r="F35" s="108" t="s">
        <v>442</v>
      </c>
      <c r="G35" s="20" t="s">
        <v>436</v>
      </c>
      <c r="H35" s="108" t="s">
        <v>443</v>
      </c>
    </row>
    <row r="36" spans="1:8">
      <c r="A36" s="13"/>
      <c r="B36" s="109">
        <v>0.1875</v>
      </c>
      <c r="C36" s="23" t="s">
        <v>436</v>
      </c>
      <c r="D36" s="24" t="s">
        <v>444</v>
      </c>
      <c r="E36" s="23" t="s">
        <v>436</v>
      </c>
      <c r="F36" s="24" t="s">
        <v>445</v>
      </c>
      <c r="G36" s="23" t="s">
        <v>436</v>
      </c>
      <c r="H36" s="24" t="s">
        <v>446</v>
      </c>
    </row>
    <row r="37" spans="1:8">
      <c r="A37" s="13"/>
      <c r="B37" s="107">
        <v>0.1875</v>
      </c>
      <c r="C37" s="20" t="s">
        <v>436</v>
      </c>
      <c r="D37" s="21" t="s">
        <v>447</v>
      </c>
      <c r="E37" s="20" t="s">
        <v>436</v>
      </c>
      <c r="F37" s="21" t="s">
        <v>447</v>
      </c>
      <c r="G37" s="20" t="s">
        <v>436</v>
      </c>
      <c r="H37" s="21" t="s">
        <v>448</v>
      </c>
    </row>
    <row r="38" spans="1:8">
      <c r="A38" s="13"/>
      <c r="B38" s="109">
        <v>0.1875</v>
      </c>
      <c r="C38" s="23" t="s">
        <v>436</v>
      </c>
      <c r="D38" s="24" t="s">
        <v>449</v>
      </c>
      <c r="E38" s="23" t="s">
        <v>436</v>
      </c>
      <c r="F38" s="24" t="s">
        <v>450</v>
      </c>
      <c r="G38" s="23" t="s">
        <v>436</v>
      </c>
      <c r="H38" s="24" t="s">
        <v>451</v>
      </c>
    </row>
    <row r="39" spans="1:8">
      <c r="A39" s="13"/>
      <c r="B39" s="107">
        <v>0.21879999999999999</v>
      </c>
      <c r="C39" s="20" t="s">
        <v>436</v>
      </c>
      <c r="D39" s="21" t="s">
        <v>452</v>
      </c>
      <c r="E39" s="20" t="s">
        <v>436</v>
      </c>
      <c r="F39" s="21" t="s">
        <v>453</v>
      </c>
      <c r="G39" s="20" t="s">
        <v>436</v>
      </c>
      <c r="H39" s="21" t="s">
        <v>454</v>
      </c>
    </row>
    <row r="40" spans="1:8">
      <c r="A40" s="13"/>
      <c r="B40" s="109">
        <v>0.21879999999999999</v>
      </c>
      <c r="C40" s="23" t="s">
        <v>436</v>
      </c>
      <c r="D40" s="24" t="s">
        <v>455</v>
      </c>
      <c r="E40" s="23" t="s">
        <v>436</v>
      </c>
      <c r="F40" s="24" t="s">
        <v>456</v>
      </c>
      <c r="G40" s="23" t="s">
        <v>436</v>
      </c>
      <c r="H40" s="24" t="s">
        <v>457</v>
      </c>
    </row>
    <row r="41" spans="1:8">
      <c r="A41" s="13"/>
      <c r="B41" s="107">
        <v>0.21879999999999999</v>
      </c>
      <c r="C41" s="20" t="s">
        <v>436</v>
      </c>
      <c r="D41" s="21" t="s">
        <v>458</v>
      </c>
      <c r="E41" s="20" t="s">
        <v>436</v>
      </c>
      <c r="F41" s="21" t="s">
        <v>459</v>
      </c>
      <c r="G41" s="20" t="s">
        <v>436</v>
      </c>
      <c r="H41" s="21" t="s">
        <v>460</v>
      </c>
    </row>
    <row r="42" spans="1:8">
      <c r="A42" s="13"/>
      <c r="B42" s="109">
        <v>0.21879999999999999</v>
      </c>
      <c r="C42" s="23" t="s">
        <v>436</v>
      </c>
      <c r="D42" s="24" t="s">
        <v>461</v>
      </c>
      <c r="E42" s="23" t="s">
        <v>436</v>
      </c>
      <c r="F42" s="24" t="s">
        <v>462</v>
      </c>
      <c r="G42" s="23" t="s">
        <v>436</v>
      </c>
      <c r="H42" s="24" t="s">
        <v>463</v>
      </c>
    </row>
    <row r="43" spans="1:8">
      <c r="A43" s="13"/>
      <c r="B43" s="107">
        <v>0.25</v>
      </c>
      <c r="C43" s="20" t="s">
        <v>436</v>
      </c>
      <c r="D43" s="21" t="s">
        <v>464</v>
      </c>
      <c r="E43" s="20" t="s">
        <v>436</v>
      </c>
      <c r="F43" s="21" t="s">
        <v>465</v>
      </c>
      <c r="G43" s="20" t="s">
        <v>436</v>
      </c>
      <c r="H43" s="21" t="s">
        <v>466</v>
      </c>
    </row>
    <row r="44" spans="1:8">
      <c r="A44" s="13"/>
      <c r="B44" s="109">
        <v>0.25</v>
      </c>
      <c r="C44" s="23" t="s">
        <v>436</v>
      </c>
      <c r="D44" s="24" t="s">
        <v>467</v>
      </c>
      <c r="E44" s="23" t="s">
        <v>436</v>
      </c>
      <c r="F44" s="24" t="s">
        <v>468</v>
      </c>
      <c r="G44" s="23" t="s">
        <v>436</v>
      </c>
      <c r="H44" s="24" t="s">
        <v>469</v>
      </c>
    </row>
    <row r="45" spans="1:8">
      <c r="A45" s="13"/>
      <c r="B45" s="107">
        <v>0.25</v>
      </c>
      <c r="C45" s="20" t="s">
        <v>436</v>
      </c>
      <c r="D45" s="21" t="s">
        <v>470</v>
      </c>
      <c r="E45" s="20" t="s">
        <v>436</v>
      </c>
      <c r="F45" s="21" t="s">
        <v>471</v>
      </c>
      <c r="G45" s="20" t="s">
        <v>436</v>
      </c>
      <c r="H45" s="21" t="s">
        <v>472</v>
      </c>
    </row>
    <row r="46" spans="1:8">
      <c r="A46" s="13"/>
      <c r="B46" s="109">
        <v>0.25</v>
      </c>
      <c r="C46" s="23" t="s">
        <v>436</v>
      </c>
      <c r="D46" s="24" t="s">
        <v>473</v>
      </c>
      <c r="E46" s="23" t="s">
        <v>436</v>
      </c>
      <c r="F46" s="24" t="s">
        <v>474</v>
      </c>
      <c r="G46" s="23" t="s">
        <v>436</v>
      </c>
      <c r="H46" s="24" t="s">
        <v>475</v>
      </c>
    </row>
  </sheetData>
  <mergeCells count="101">
    <mergeCell ref="A27:A46"/>
    <mergeCell ref="B27:J27"/>
    <mergeCell ref="B28:J28"/>
    <mergeCell ref="B29:J29"/>
    <mergeCell ref="A1:A2"/>
    <mergeCell ref="B1:J1"/>
    <mergeCell ref="B2:J2"/>
    <mergeCell ref="A3:A26"/>
    <mergeCell ref="B3:J3"/>
    <mergeCell ref="B4:J4"/>
    <mergeCell ref="H25:H26"/>
    <mergeCell ref="I25:I26"/>
    <mergeCell ref="J25:J26"/>
    <mergeCell ref="B30:H30"/>
    <mergeCell ref="C32:C34"/>
    <mergeCell ref="D32:D34"/>
    <mergeCell ref="E32:E34"/>
    <mergeCell ref="G32:G34"/>
    <mergeCell ref="H32:H34"/>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6:H17"/>
    <mergeCell ref="I16:I17"/>
    <mergeCell ref="J16:J17"/>
    <mergeCell ref="B19:B20"/>
    <mergeCell ref="C19:C20"/>
    <mergeCell ref="D19:D20"/>
    <mergeCell ref="E19:E20"/>
    <mergeCell ref="F19:F20"/>
    <mergeCell ref="G19:G20"/>
    <mergeCell ref="H19:H20"/>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6.5703125" customWidth="1"/>
    <col min="3" max="3" width="5.5703125" customWidth="1"/>
    <col min="4" max="4" width="19.5703125" customWidth="1"/>
    <col min="5" max="5" width="4.42578125" customWidth="1"/>
    <col min="6" max="6" width="27.42578125" customWidth="1"/>
    <col min="7" max="7" width="5.5703125" customWidth="1"/>
    <col min="8" max="8" width="19.5703125" customWidth="1"/>
    <col min="9" max="9" width="4.42578125" customWidth="1"/>
    <col min="10" max="10" width="7.5703125" customWidth="1"/>
    <col min="11" max="11" width="5.5703125" customWidth="1"/>
    <col min="12" max="12" width="14.7109375" customWidth="1"/>
    <col min="13" max="13" width="23.7109375" customWidth="1"/>
    <col min="14" max="14" width="27.42578125" customWidth="1"/>
  </cols>
  <sheetData>
    <row r="1" spans="1:14" ht="15" customHeight="1">
      <c r="A1" s="8" t="s">
        <v>8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3" t="s">
        <v>899</v>
      </c>
      <c r="B3" s="65" t="s">
        <v>6</v>
      </c>
      <c r="C3" s="65"/>
      <c r="D3" s="65"/>
      <c r="E3" s="65"/>
      <c r="F3" s="65"/>
      <c r="G3" s="65"/>
      <c r="H3" s="65"/>
      <c r="I3" s="65"/>
      <c r="J3" s="65"/>
      <c r="K3" s="65"/>
      <c r="L3" s="65"/>
      <c r="M3" s="65"/>
      <c r="N3" s="65"/>
    </row>
    <row r="4" spans="1:14">
      <c r="A4" s="13"/>
      <c r="B4" s="66" t="s">
        <v>482</v>
      </c>
      <c r="C4" s="66"/>
      <c r="D4" s="66"/>
      <c r="E4" s="66"/>
      <c r="F4" s="66"/>
      <c r="G4" s="66"/>
      <c r="H4" s="66"/>
      <c r="I4" s="66"/>
      <c r="J4" s="66"/>
      <c r="K4" s="66"/>
      <c r="L4" s="66"/>
      <c r="M4" s="66"/>
      <c r="N4" s="66"/>
    </row>
    <row r="5" spans="1:14">
      <c r="A5" s="13"/>
      <c r="B5" s="145" t="s">
        <v>483</v>
      </c>
      <c r="C5" s="145"/>
      <c r="D5" s="145"/>
      <c r="E5" s="145"/>
      <c r="F5" s="145"/>
      <c r="G5" s="145"/>
      <c r="H5" s="145"/>
      <c r="I5" s="145"/>
      <c r="J5" s="145"/>
      <c r="K5" s="145"/>
      <c r="L5" s="145"/>
      <c r="M5" s="145"/>
      <c r="N5" s="145"/>
    </row>
    <row r="6" spans="1:14">
      <c r="A6" s="13"/>
      <c r="B6" s="25"/>
      <c r="C6" s="25"/>
      <c r="D6" s="25"/>
      <c r="E6" s="25"/>
      <c r="F6" s="25"/>
      <c r="G6" s="25"/>
      <c r="H6" s="25"/>
      <c r="I6" s="25"/>
    </row>
    <row r="7" spans="1:14">
      <c r="A7" s="13"/>
      <c r="B7" s="14"/>
      <c r="C7" s="14"/>
      <c r="D7" s="14"/>
      <c r="E7" s="14"/>
      <c r="F7" s="14"/>
      <c r="G7" s="14"/>
      <c r="H7" s="14"/>
      <c r="I7" s="14"/>
    </row>
    <row r="8" spans="1:14">
      <c r="A8" s="13"/>
      <c r="B8" s="35"/>
      <c r="C8" s="110" t="s">
        <v>484</v>
      </c>
      <c r="D8" s="110"/>
      <c r="E8" s="110"/>
      <c r="F8" s="35"/>
      <c r="G8" s="110" t="s">
        <v>484</v>
      </c>
      <c r="H8" s="110"/>
      <c r="I8" s="110"/>
    </row>
    <row r="9" spans="1:14" ht="15.75" thickBot="1">
      <c r="A9" s="13"/>
      <c r="B9" s="35"/>
      <c r="C9" s="26">
        <v>2013</v>
      </c>
      <c r="D9" s="26"/>
      <c r="E9" s="26"/>
      <c r="F9" s="35"/>
      <c r="G9" s="26">
        <v>2012</v>
      </c>
      <c r="H9" s="26"/>
      <c r="I9" s="26"/>
    </row>
    <row r="10" spans="1:14">
      <c r="A10" s="13"/>
      <c r="B10" s="36" t="s">
        <v>35</v>
      </c>
      <c r="C10" s="32"/>
      <c r="D10" s="32"/>
      <c r="E10" s="32"/>
      <c r="F10" s="22"/>
      <c r="G10" s="32"/>
      <c r="H10" s="32"/>
      <c r="I10" s="32"/>
    </row>
    <row r="11" spans="1:14">
      <c r="A11" s="13"/>
      <c r="B11" s="112" t="s">
        <v>36</v>
      </c>
      <c r="C11" s="45" t="s">
        <v>298</v>
      </c>
      <c r="D11" s="113" t="s">
        <v>365</v>
      </c>
      <c r="E11" s="35"/>
      <c r="F11" s="35"/>
      <c r="G11" s="45" t="s">
        <v>298</v>
      </c>
      <c r="H11" s="46">
        <v>28611</v>
      </c>
      <c r="I11" s="35"/>
    </row>
    <row r="12" spans="1:14">
      <c r="A12" s="13"/>
      <c r="B12" s="112"/>
      <c r="C12" s="45"/>
      <c r="D12" s="113"/>
      <c r="E12" s="35"/>
      <c r="F12" s="35"/>
      <c r="G12" s="45"/>
      <c r="H12" s="46"/>
      <c r="I12" s="35"/>
    </row>
    <row r="13" spans="1:14">
      <c r="A13" s="13"/>
      <c r="B13" s="114" t="s">
        <v>485</v>
      </c>
      <c r="C13" s="48" t="s">
        <v>365</v>
      </c>
      <c r="D13" s="48"/>
      <c r="E13" s="31"/>
      <c r="F13" s="31"/>
      <c r="G13" s="43">
        <v>65664</v>
      </c>
      <c r="H13" s="43"/>
      <c r="I13" s="31"/>
    </row>
    <row r="14" spans="1:14">
      <c r="A14" s="13"/>
      <c r="B14" s="114"/>
      <c r="C14" s="48"/>
      <c r="D14" s="48"/>
      <c r="E14" s="31"/>
      <c r="F14" s="31"/>
      <c r="G14" s="43"/>
      <c r="H14" s="43"/>
      <c r="I14" s="31"/>
    </row>
    <row r="15" spans="1:14">
      <c r="A15" s="13"/>
      <c r="B15" s="112" t="s">
        <v>38</v>
      </c>
      <c r="C15" s="113" t="s">
        <v>365</v>
      </c>
      <c r="D15" s="113"/>
      <c r="E15" s="35"/>
      <c r="F15" s="35"/>
      <c r="G15" s="46">
        <v>32591</v>
      </c>
      <c r="H15" s="46"/>
      <c r="I15" s="35"/>
    </row>
    <row r="16" spans="1:14" ht="15.75" thickBot="1">
      <c r="A16" s="13"/>
      <c r="B16" s="112"/>
      <c r="C16" s="115"/>
      <c r="D16" s="115"/>
      <c r="E16" s="94"/>
      <c r="F16" s="35"/>
      <c r="G16" s="116"/>
      <c r="H16" s="116"/>
      <c r="I16" s="94"/>
    </row>
    <row r="17" spans="1:14">
      <c r="A17" s="13"/>
      <c r="B17" s="31"/>
      <c r="C17" s="117" t="s">
        <v>365</v>
      </c>
      <c r="D17" s="117"/>
      <c r="E17" s="32"/>
      <c r="F17" s="31"/>
      <c r="G17" s="44">
        <v>126866</v>
      </c>
      <c r="H17" s="44"/>
      <c r="I17" s="32"/>
    </row>
    <row r="18" spans="1:14">
      <c r="A18" s="13"/>
      <c r="B18" s="31"/>
      <c r="C18" s="48"/>
      <c r="D18" s="48"/>
      <c r="E18" s="31"/>
      <c r="F18" s="31"/>
      <c r="G18" s="43"/>
      <c r="H18" s="43"/>
      <c r="I18" s="31"/>
    </row>
    <row r="19" spans="1:14">
      <c r="A19" s="13"/>
      <c r="B19" s="112" t="s">
        <v>40</v>
      </c>
      <c r="C19" s="113" t="s">
        <v>365</v>
      </c>
      <c r="D19" s="113"/>
      <c r="E19" s="35"/>
      <c r="F19" s="35"/>
      <c r="G19" s="113" t="s">
        <v>486</v>
      </c>
      <c r="H19" s="113"/>
      <c r="I19" s="45" t="s">
        <v>315</v>
      </c>
    </row>
    <row r="20" spans="1:14" ht="15.75" thickBot="1">
      <c r="A20" s="13"/>
      <c r="B20" s="112"/>
      <c r="C20" s="115"/>
      <c r="D20" s="115"/>
      <c r="E20" s="94"/>
      <c r="F20" s="35"/>
      <c r="G20" s="115"/>
      <c r="H20" s="115"/>
      <c r="I20" s="118"/>
    </row>
    <row r="21" spans="1:14">
      <c r="A21" s="13"/>
      <c r="B21" s="119" t="s">
        <v>41</v>
      </c>
      <c r="C21" s="42" t="s">
        <v>298</v>
      </c>
      <c r="D21" s="117" t="s">
        <v>365</v>
      </c>
      <c r="E21" s="32"/>
      <c r="F21" s="31"/>
      <c r="G21" s="42" t="s">
        <v>298</v>
      </c>
      <c r="H21" s="44">
        <v>111789</v>
      </c>
      <c r="I21" s="32"/>
    </row>
    <row r="22" spans="1:14" ht="15.75" thickBot="1">
      <c r="A22" s="13"/>
      <c r="B22" s="119"/>
      <c r="C22" s="120"/>
      <c r="D22" s="121"/>
      <c r="E22" s="97"/>
      <c r="F22" s="31"/>
      <c r="G22" s="120"/>
      <c r="H22" s="122"/>
      <c r="I22" s="97"/>
    </row>
    <row r="23" spans="1:14" ht="15.75" thickTop="1">
      <c r="A23" s="13" t="s">
        <v>900</v>
      </c>
      <c r="B23" s="65" t="s">
        <v>6</v>
      </c>
      <c r="C23" s="65"/>
      <c r="D23" s="65"/>
      <c r="E23" s="65"/>
      <c r="F23" s="65"/>
      <c r="G23" s="65"/>
      <c r="H23" s="65"/>
      <c r="I23" s="65"/>
      <c r="J23" s="65"/>
      <c r="K23" s="65"/>
      <c r="L23" s="65"/>
      <c r="M23" s="65"/>
      <c r="N23" s="65"/>
    </row>
    <row r="24" spans="1:14">
      <c r="A24" s="13"/>
      <c r="B24" s="66" t="s">
        <v>513</v>
      </c>
      <c r="C24" s="66"/>
      <c r="D24" s="66"/>
      <c r="E24" s="66"/>
      <c r="F24" s="66"/>
      <c r="G24" s="66"/>
      <c r="H24" s="66"/>
      <c r="I24" s="66"/>
      <c r="J24" s="66"/>
      <c r="K24" s="66"/>
      <c r="L24" s="66"/>
      <c r="M24" s="66"/>
      <c r="N24" s="66"/>
    </row>
    <row r="25" spans="1:14">
      <c r="A25" s="13"/>
      <c r="B25" s="25"/>
      <c r="C25" s="25"/>
      <c r="D25" s="25"/>
      <c r="E25" s="25"/>
      <c r="F25" s="25"/>
      <c r="G25" s="25"/>
      <c r="H25" s="25"/>
      <c r="I25" s="25"/>
      <c r="J25" s="25"/>
      <c r="K25" s="25"/>
      <c r="L25" s="25"/>
      <c r="M25" s="25"/>
    </row>
    <row r="26" spans="1:14">
      <c r="A26" s="13"/>
      <c r="B26" s="14"/>
      <c r="C26" s="14"/>
      <c r="D26" s="14"/>
      <c r="E26" s="14"/>
      <c r="F26" s="14"/>
      <c r="G26" s="14"/>
      <c r="H26" s="14"/>
      <c r="I26" s="14"/>
      <c r="J26" s="14"/>
      <c r="K26" s="14"/>
      <c r="L26" s="14"/>
      <c r="M26" s="14"/>
    </row>
    <row r="27" spans="1:14">
      <c r="A27" s="13"/>
      <c r="B27" s="12"/>
      <c r="C27" s="110" t="s">
        <v>514</v>
      </c>
      <c r="D27" s="110"/>
      <c r="E27" s="110"/>
      <c r="F27" s="110"/>
      <c r="G27" s="110"/>
      <c r="H27" s="110"/>
      <c r="I27" s="110"/>
      <c r="J27" s="110"/>
      <c r="K27" s="110"/>
      <c r="L27" s="110"/>
      <c r="M27" s="110"/>
    </row>
    <row r="28" spans="1:14" ht="15.75" thickBot="1">
      <c r="A28" s="13"/>
      <c r="B28" s="12"/>
      <c r="C28" s="26" t="s">
        <v>515</v>
      </c>
      <c r="D28" s="26"/>
      <c r="E28" s="26"/>
      <c r="F28" s="26"/>
      <c r="G28" s="26"/>
      <c r="H28" s="26"/>
      <c r="I28" s="26"/>
      <c r="J28" s="26"/>
      <c r="K28" s="26"/>
      <c r="L28" s="26"/>
      <c r="M28" s="26"/>
    </row>
    <row r="29" spans="1:14" ht="15.75" thickBot="1">
      <c r="A29" s="13"/>
      <c r="B29" s="12"/>
      <c r="C29" s="103">
        <v>2013</v>
      </c>
      <c r="D29" s="103"/>
      <c r="E29" s="103"/>
      <c r="F29" s="132"/>
      <c r="G29" s="103">
        <v>2012</v>
      </c>
      <c r="H29" s="103"/>
      <c r="I29" s="103"/>
      <c r="J29" s="132"/>
      <c r="K29" s="103">
        <v>2011</v>
      </c>
      <c r="L29" s="103"/>
      <c r="M29" s="103"/>
    </row>
    <row r="30" spans="1:14">
      <c r="A30" s="13"/>
      <c r="B30" s="139" t="s">
        <v>516</v>
      </c>
      <c r="C30" s="42" t="s">
        <v>298</v>
      </c>
      <c r="D30" s="44">
        <v>11565</v>
      </c>
      <c r="E30" s="32"/>
      <c r="F30" s="32"/>
      <c r="G30" s="42" t="s">
        <v>298</v>
      </c>
      <c r="H30" s="44">
        <v>19564</v>
      </c>
      <c r="I30" s="32"/>
      <c r="J30" s="32"/>
      <c r="K30" s="42" t="s">
        <v>298</v>
      </c>
      <c r="L30" s="44">
        <v>9621</v>
      </c>
      <c r="M30" s="32"/>
    </row>
    <row r="31" spans="1:14">
      <c r="A31" s="13"/>
      <c r="B31" s="139"/>
      <c r="C31" s="140"/>
      <c r="D31" s="141"/>
      <c r="E31" s="105"/>
      <c r="F31" s="105"/>
      <c r="G31" s="140"/>
      <c r="H31" s="141"/>
      <c r="I31" s="105"/>
      <c r="J31" s="105"/>
      <c r="K31" s="140"/>
      <c r="L31" s="141"/>
      <c r="M31" s="105"/>
    </row>
    <row r="32" spans="1:14">
      <c r="A32" s="13"/>
      <c r="B32" s="142" t="s">
        <v>517</v>
      </c>
      <c r="C32" s="46">
        <v>1948</v>
      </c>
      <c r="D32" s="46"/>
      <c r="E32" s="35"/>
      <c r="F32" s="35"/>
      <c r="G32" s="46">
        <v>2416</v>
      </c>
      <c r="H32" s="46"/>
      <c r="I32" s="35"/>
      <c r="J32" s="35"/>
      <c r="K32" s="113">
        <v>725</v>
      </c>
      <c r="L32" s="113"/>
      <c r="M32" s="35"/>
    </row>
    <row r="33" spans="1:13">
      <c r="A33" s="13"/>
      <c r="B33" s="142"/>
      <c r="C33" s="46"/>
      <c r="D33" s="46"/>
      <c r="E33" s="35"/>
      <c r="F33" s="35"/>
      <c r="G33" s="46"/>
      <c r="H33" s="46"/>
      <c r="I33" s="35"/>
      <c r="J33" s="35"/>
      <c r="K33" s="113"/>
      <c r="L33" s="113"/>
      <c r="M33" s="35"/>
    </row>
    <row r="34" spans="1:13">
      <c r="A34" s="13"/>
      <c r="B34" s="139" t="s">
        <v>94</v>
      </c>
      <c r="C34" s="43">
        <v>1384</v>
      </c>
      <c r="D34" s="43"/>
      <c r="E34" s="31"/>
      <c r="F34" s="31"/>
      <c r="G34" s="43">
        <v>1961</v>
      </c>
      <c r="H34" s="43"/>
      <c r="I34" s="31"/>
      <c r="J34" s="31"/>
      <c r="K34" s="48">
        <v>727</v>
      </c>
      <c r="L34" s="48"/>
      <c r="M34" s="31"/>
    </row>
    <row r="35" spans="1:13" ht="15.75" thickBot="1">
      <c r="A35" s="13"/>
      <c r="B35" s="139"/>
      <c r="C35" s="130"/>
      <c r="D35" s="130"/>
      <c r="E35" s="60"/>
      <c r="F35" s="60"/>
      <c r="G35" s="130"/>
      <c r="H35" s="130"/>
      <c r="I35" s="60"/>
      <c r="J35" s="60"/>
      <c r="K35" s="47"/>
      <c r="L35" s="47"/>
      <c r="M35" s="60"/>
    </row>
    <row r="36" spans="1:13">
      <c r="A36" s="13"/>
      <c r="B36" s="67" t="s">
        <v>518</v>
      </c>
      <c r="C36" s="51">
        <v>14897</v>
      </c>
      <c r="D36" s="51"/>
      <c r="E36" s="53"/>
      <c r="F36" s="53"/>
      <c r="G36" s="51">
        <v>23941</v>
      </c>
      <c r="H36" s="51"/>
      <c r="I36" s="53"/>
      <c r="J36" s="53"/>
      <c r="K36" s="51">
        <v>11073</v>
      </c>
      <c r="L36" s="51"/>
      <c r="M36" s="53"/>
    </row>
    <row r="37" spans="1:13">
      <c r="A37" s="13"/>
      <c r="B37" s="67"/>
      <c r="C37" s="125"/>
      <c r="D37" s="125"/>
      <c r="E37" s="126"/>
      <c r="F37" s="35"/>
      <c r="G37" s="125"/>
      <c r="H37" s="125"/>
      <c r="I37" s="126"/>
      <c r="J37" s="35"/>
      <c r="K37" s="125"/>
      <c r="L37" s="125"/>
      <c r="M37" s="126"/>
    </row>
    <row r="38" spans="1:13">
      <c r="A38" s="13"/>
      <c r="B38" s="139" t="s">
        <v>519</v>
      </c>
      <c r="C38" s="43">
        <v>6126</v>
      </c>
      <c r="D38" s="43"/>
      <c r="E38" s="31"/>
      <c r="F38" s="31"/>
      <c r="G38" s="43">
        <v>9561</v>
      </c>
      <c r="H38" s="43"/>
      <c r="I38" s="31"/>
      <c r="J38" s="31"/>
      <c r="K38" s="43">
        <v>4290</v>
      </c>
      <c r="L38" s="43"/>
      <c r="M38" s="31"/>
    </row>
    <row r="39" spans="1:13" ht="15.75" thickBot="1">
      <c r="A39" s="13"/>
      <c r="B39" s="139"/>
      <c r="C39" s="130"/>
      <c r="D39" s="130"/>
      <c r="E39" s="60"/>
      <c r="F39" s="60"/>
      <c r="G39" s="130"/>
      <c r="H39" s="130"/>
      <c r="I39" s="60"/>
      <c r="J39" s="60"/>
      <c r="K39" s="130"/>
      <c r="L39" s="130"/>
      <c r="M39" s="60"/>
    </row>
    <row r="40" spans="1:13">
      <c r="A40" s="13"/>
      <c r="B40" s="67" t="s">
        <v>520</v>
      </c>
      <c r="C40" s="51">
        <v>8771</v>
      </c>
      <c r="D40" s="51"/>
      <c r="E40" s="53"/>
      <c r="F40" s="53"/>
      <c r="G40" s="51">
        <v>14380</v>
      </c>
      <c r="H40" s="51"/>
      <c r="I40" s="53"/>
      <c r="J40" s="53"/>
      <c r="K40" s="51">
        <v>6783</v>
      </c>
      <c r="L40" s="51"/>
      <c r="M40" s="53"/>
    </row>
    <row r="41" spans="1:13">
      <c r="A41" s="13"/>
      <c r="B41" s="67"/>
      <c r="C41" s="125"/>
      <c r="D41" s="125"/>
      <c r="E41" s="126"/>
      <c r="F41" s="35"/>
      <c r="G41" s="46"/>
      <c r="H41" s="46"/>
      <c r="I41" s="35"/>
      <c r="J41" s="35"/>
      <c r="K41" s="46"/>
      <c r="L41" s="46"/>
      <c r="M41" s="35"/>
    </row>
    <row r="42" spans="1:13">
      <c r="A42" s="13"/>
      <c r="B42" s="135" t="s">
        <v>521</v>
      </c>
      <c r="C42" s="48" t="s">
        <v>522</v>
      </c>
      <c r="D42" s="48"/>
      <c r="E42" s="36" t="s">
        <v>315</v>
      </c>
      <c r="F42" s="22"/>
      <c r="G42" s="48" t="s">
        <v>523</v>
      </c>
      <c r="H42" s="48"/>
      <c r="I42" s="36" t="s">
        <v>315</v>
      </c>
      <c r="J42" s="22"/>
      <c r="K42" s="48" t="s">
        <v>524</v>
      </c>
      <c r="L42" s="48"/>
      <c r="M42" s="36" t="s">
        <v>315</v>
      </c>
    </row>
    <row r="43" spans="1:13">
      <c r="A43" s="13"/>
      <c r="B43" s="143" t="s">
        <v>525</v>
      </c>
      <c r="C43" s="113">
        <v>332</v>
      </c>
      <c r="D43" s="113"/>
      <c r="E43" s="35"/>
      <c r="F43" s="35"/>
      <c r="G43" s="113">
        <v>868</v>
      </c>
      <c r="H43" s="113"/>
      <c r="I43" s="35"/>
      <c r="J43" s="35"/>
      <c r="K43" s="113">
        <v>566</v>
      </c>
      <c r="L43" s="113"/>
      <c r="M43" s="35"/>
    </row>
    <row r="44" spans="1:13">
      <c r="A44" s="13"/>
      <c r="B44" s="143"/>
      <c r="C44" s="113"/>
      <c r="D44" s="113"/>
      <c r="E44" s="35"/>
      <c r="F44" s="35"/>
      <c r="G44" s="113"/>
      <c r="H44" s="113"/>
      <c r="I44" s="35"/>
      <c r="J44" s="35"/>
      <c r="K44" s="113"/>
      <c r="L44" s="113"/>
      <c r="M44" s="35"/>
    </row>
    <row r="45" spans="1:13">
      <c r="A45" s="13"/>
      <c r="B45" s="133" t="s">
        <v>526</v>
      </c>
      <c r="C45" s="48" t="s">
        <v>527</v>
      </c>
      <c r="D45" s="48"/>
      <c r="E45" s="36" t="s">
        <v>315</v>
      </c>
      <c r="F45" s="22"/>
      <c r="G45" s="48" t="s">
        <v>528</v>
      </c>
      <c r="H45" s="48"/>
      <c r="I45" s="36" t="s">
        <v>315</v>
      </c>
      <c r="J45" s="22"/>
      <c r="K45" s="48" t="s">
        <v>529</v>
      </c>
      <c r="L45" s="48"/>
      <c r="M45" s="36" t="s">
        <v>315</v>
      </c>
    </row>
    <row r="46" spans="1:13" ht="15.75" thickBot="1">
      <c r="A46" s="13"/>
      <c r="B46" s="134" t="s">
        <v>530</v>
      </c>
      <c r="C46" s="115" t="s">
        <v>531</v>
      </c>
      <c r="D46" s="115"/>
      <c r="E46" s="138" t="s">
        <v>315</v>
      </c>
      <c r="F46" s="77"/>
      <c r="G46" s="115" t="s">
        <v>532</v>
      </c>
      <c r="H46" s="115"/>
      <c r="I46" s="138" t="s">
        <v>315</v>
      </c>
      <c r="J46" s="77"/>
      <c r="K46" s="115" t="s">
        <v>533</v>
      </c>
      <c r="L46" s="115"/>
      <c r="M46" s="138" t="s">
        <v>315</v>
      </c>
    </row>
    <row r="47" spans="1:13">
      <c r="A47" s="13"/>
      <c r="B47" s="144" t="s">
        <v>534</v>
      </c>
      <c r="C47" s="42" t="s">
        <v>298</v>
      </c>
      <c r="D47" s="44">
        <v>7133</v>
      </c>
      <c r="E47" s="32"/>
      <c r="F47" s="32"/>
      <c r="G47" s="42" t="s">
        <v>298</v>
      </c>
      <c r="H47" s="44">
        <v>6116</v>
      </c>
      <c r="I47" s="32"/>
      <c r="J47" s="32"/>
      <c r="K47" s="42" t="s">
        <v>298</v>
      </c>
      <c r="L47" s="117">
        <v>547</v>
      </c>
      <c r="M47" s="32"/>
    </row>
    <row r="48" spans="1:13" ht="15.75" thickBot="1">
      <c r="A48" s="13"/>
      <c r="B48" s="144"/>
      <c r="C48" s="120"/>
      <c r="D48" s="122"/>
      <c r="E48" s="97"/>
      <c r="F48" s="97"/>
      <c r="G48" s="120"/>
      <c r="H48" s="122"/>
      <c r="I48" s="97"/>
      <c r="J48" s="97"/>
      <c r="K48" s="120"/>
      <c r="L48" s="121"/>
      <c r="M48" s="97"/>
    </row>
    <row r="49" spans="1:14" ht="15.75" thickTop="1">
      <c r="A49" s="13" t="s">
        <v>901</v>
      </c>
      <c r="B49" s="65" t="s">
        <v>6</v>
      </c>
      <c r="C49" s="65"/>
      <c r="D49" s="65"/>
      <c r="E49" s="65"/>
      <c r="F49" s="65"/>
      <c r="G49" s="65"/>
      <c r="H49" s="65"/>
      <c r="I49" s="65"/>
      <c r="J49" s="65"/>
      <c r="K49" s="65"/>
      <c r="L49" s="65"/>
      <c r="M49" s="65"/>
      <c r="N49" s="65"/>
    </row>
    <row r="50" spans="1:14">
      <c r="A50" s="13"/>
      <c r="B50" s="66" t="s">
        <v>902</v>
      </c>
      <c r="C50" s="66"/>
      <c r="D50" s="66"/>
      <c r="E50" s="66"/>
      <c r="F50" s="66"/>
      <c r="G50" s="66"/>
      <c r="H50" s="66"/>
      <c r="I50" s="66"/>
      <c r="J50" s="66"/>
      <c r="K50" s="66"/>
      <c r="L50" s="66"/>
      <c r="M50" s="66"/>
      <c r="N50" s="66"/>
    </row>
    <row r="51" spans="1:14">
      <c r="A51" s="13"/>
      <c r="B51" s="25"/>
      <c r="C51" s="25"/>
      <c r="D51" s="25"/>
      <c r="E51" s="25"/>
      <c r="F51" s="25"/>
      <c r="G51" s="25"/>
      <c r="H51" s="25"/>
      <c r="I51" s="25"/>
      <c r="J51" s="25"/>
      <c r="K51" s="25"/>
      <c r="L51" s="25"/>
      <c r="M51" s="25"/>
      <c r="N51" s="25"/>
    </row>
    <row r="52" spans="1:14">
      <c r="A52" s="13"/>
      <c r="B52" s="14"/>
      <c r="C52" s="14"/>
      <c r="D52" s="14"/>
      <c r="E52" s="14"/>
      <c r="F52" s="14"/>
      <c r="G52" s="14"/>
      <c r="H52" s="14"/>
      <c r="I52" s="14"/>
      <c r="J52" s="14"/>
      <c r="K52" s="14"/>
      <c r="L52" s="14"/>
      <c r="M52" s="14"/>
      <c r="N52" s="14"/>
    </row>
    <row r="53" spans="1:14" ht="15.75" thickBot="1">
      <c r="A53" s="13"/>
      <c r="B53" s="12"/>
      <c r="C53" s="26">
        <v>2013</v>
      </c>
      <c r="D53" s="26"/>
      <c r="E53" s="26"/>
      <c r="F53" s="77"/>
      <c r="G53" s="26">
        <v>2012</v>
      </c>
      <c r="H53" s="26"/>
      <c r="I53" s="26"/>
      <c r="J53" s="94"/>
      <c r="K53" s="94"/>
      <c r="L53" s="26">
        <v>2011</v>
      </c>
      <c r="M53" s="26"/>
      <c r="N53" s="26"/>
    </row>
    <row r="54" spans="1:14">
      <c r="A54" s="13"/>
      <c r="B54" s="70" t="s">
        <v>497</v>
      </c>
      <c r="C54" s="32"/>
      <c r="D54" s="32"/>
      <c r="E54" s="32"/>
      <c r="F54" s="22"/>
      <c r="G54" s="32"/>
      <c r="H54" s="32"/>
      <c r="I54" s="32"/>
      <c r="J54" s="32"/>
      <c r="K54" s="32"/>
      <c r="L54" s="32"/>
      <c r="M54" s="32"/>
      <c r="N54" s="32"/>
    </row>
    <row r="55" spans="1:14">
      <c r="A55" s="13"/>
      <c r="B55" s="57" t="s">
        <v>36</v>
      </c>
      <c r="C55" s="33" t="s">
        <v>298</v>
      </c>
      <c r="D55" s="84">
        <v>41022</v>
      </c>
      <c r="E55" s="35"/>
      <c r="F55" s="35"/>
      <c r="G55" s="33" t="s">
        <v>298</v>
      </c>
      <c r="H55" s="84">
        <v>4410</v>
      </c>
      <c r="I55" s="35"/>
      <c r="J55" s="35"/>
      <c r="K55" s="35"/>
      <c r="L55" s="33" t="s">
        <v>298</v>
      </c>
      <c r="M55" s="84">
        <v>471500</v>
      </c>
      <c r="N55" s="35"/>
    </row>
    <row r="56" spans="1:14">
      <c r="A56" s="13"/>
      <c r="B56" s="57"/>
      <c r="C56" s="33"/>
      <c r="D56" s="84"/>
      <c r="E56" s="35"/>
      <c r="F56" s="35"/>
      <c r="G56" s="33"/>
      <c r="H56" s="84"/>
      <c r="I56" s="35"/>
      <c r="J56" s="35"/>
      <c r="K56" s="35"/>
      <c r="L56" s="33"/>
      <c r="M56" s="84"/>
      <c r="N56" s="35"/>
    </row>
    <row r="57" spans="1:14">
      <c r="A57" s="13"/>
      <c r="B57" s="58" t="s">
        <v>498</v>
      </c>
      <c r="C57" s="82">
        <v>87306</v>
      </c>
      <c r="D57" s="82"/>
      <c r="E57" s="31"/>
      <c r="F57" s="31"/>
      <c r="G57" s="82">
        <v>18491</v>
      </c>
      <c r="H57" s="82"/>
      <c r="I57" s="31"/>
      <c r="J57" s="31"/>
      <c r="K57" s="31"/>
      <c r="L57" s="82">
        <v>855200</v>
      </c>
      <c r="M57" s="82"/>
      <c r="N57" s="31"/>
    </row>
    <row r="58" spans="1:14">
      <c r="A58" s="13"/>
      <c r="B58" s="58"/>
      <c r="C58" s="82"/>
      <c r="D58" s="82"/>
      <c r="E58" s="31"/>
      <c r="F58" s="31"/>
      <c r="G58" s="82"/>
      <c r="H58" s="82"/>
      <c r="I58" s="31"/>
      <c r="J58" s="31"/>
      <c r="K58" s="31"/>
      <c r="L58" s="82"/>
      <c r="M58" s="82"/>
      <c r="N58" s="31"/>
    </row>
    <row r="59" spans="1:14">
      <c r="A59" s="13"/>
      <c r="B59" s="57" t="s">
        <v>499</v>
      </c>
      <c r="C59" s="84">
        <v>1155</v>
      </c>
      <c r="D59" s="84"/>
      <c r="E59" s="35"/>
      <c r="F59" s="35"/>
      <c r="G59" s="34" t="s">
        <v>365</v>
      </c>
      <c r="H59" s="34"/>
      <c r="I59" s="35"/>
      <c r="J59" s="35"/>
      <c r="K59" s="35"/>
      <c r="L59" s="84">
        <v>24000</v>
      </c>
      <c r="M59" s="84"/>
      <c r="N59" s="35"/>
    </row>
    <row r="60" spans="1:14">
      <c r="A60" s="13"/>
      <c r="B60" s="57"/>
      <c r="C60" s="84"/>
      <c r="D60" s="84"/>
      <c r="E60" s="35"/>
      <c r="F60" s="35"/>
      <c r="G60" s="34"/>
      <c r="H60" s="34"/>
      <c r="I60" s="35"/>
      <c r="J60" s="35"/>
      <c r="K60" s="35"/>
      <c r="L60" s="84"/>
      <c r="M60" s="84"/>
      <c r="N60" s="35"/>
    </row>
    <row r="61" spans="1:14">
      <c r="A61" s="13"/>
      <c r="B61" s="58" t="s">
        <v>500</v>
      </c>
      <c r="C61" s="82">
        <v>3910</v>
      </c>
      <c r="D61" s="82"/>
      <c r="E61" s="31"/>
      <c r="F61" s="31"/>
      <c r="G61" s="82">
        <v>2099</v>
      </c>
      <c r="H61" s="82"/>
      <c r="I61" s="31"/>
      <c r="J61" s="31"/>
      <c r="K61" s="31"/>
      <c r="L61" s="82">
        <v>74000</v>
      </c>
      <c r="M61" s="82"/>
      <c r="N61" s="31"/>
    </row>
    <row r="62" spans="1:14" ht="15.75" thickBot="1">
      <c r="A62" s="13"/>
      <c r="B62" s="58"/>
      <c r="C62" s="86"/>
      <c r="D62" s="86"/>
      <c r="E62" s="60"/>
      <c r="F62" s="60"/>
      <c r="G62" s="86"/>
      <c r="H62" s="86"/>
      <c r="I62" s="60"/>
      <c r="J62" s="60"/>
      <c r="K62" s="60"/>
      <c r="L62" s="86"/>
      <c r="M62" s="86"/>
      <c r="N62" s="60"/>
    </row>
    <row r="63" spans="1:14">
      <c r="A63" s="13"/>
      <c r="B63" s="123" t="s">
        <v>41</v>
      </c>
      <c r="C63" s="49" t="s">
        <v>298</v>
      </c>
      <c r="D63" s="51">
        <v>133393</v>
      </c>
      <c r="E63" s="53"/>
      <c r="F63" s="53"/>
      <c r="G63" s="49" t="s">
        <v>298</v>
      </c>
      <c r="H63" s="51">
        <v>25000</v>
      </c>
      <c r="I63" s="53"/>
      <c r="J63" s="53"/>
      <c r="K63" s="53"/>
      <c r="L63" s="49" t="s">
        <v>298</v>
      </c>
      <c r="M63" s="51">
        <v>1424700</v>
      </c>
      <c r="N63" s="53"/>
    </row>
    <row r="64" spans="1:14">
      <c r="A64" s="13"/>
      <c r="B64" s="123"/>
      <c r="C64" s="124"/>
      <c r="D64" s="125"/>
      <c r="E64" s="126"/>
      <c r="F64" s="126"/>
      <c r="G64" s="124"/>
      <c r="H64" s="125"/>
      <c r="I64" s="126"/>
      <c r="J64" s="126"/>
      <c r="K64" s="126"/>
      <c r="L64" s="124"/>
      <c r="M64" s="125"/>
      <c r="N64" s="126"/>
    </row>
    <row r="65" spans="1:14">
      <c r="A65" s="13"/>
      <c r="B65" s="58" t="s">
        <v>501</v>
      </c>
      <c r="C65" s="29" t="s">
        <v>365</v>
      </c>
      <c r="D65" s="29"/>
      <c r="E65" s="31"/>
      <c r="F65" s="31"/>
      <c r="G65" s="29" t="s">
        <v>365</v>
      </c>
      <c r="H65" s="29"/>
      <c r="I65" s="31"/>
      <c r="J65" s="29" t="s">
        <v>365</v>
      </c>
      <c r="K65" s="31"/>
      <c r="L65" s="82">
        <v>40000</v>
      </c>
      <c r="M65" s="82"/>
      <c r="N65" s="31"/>
    </row>
    <row r="66" spans="1:14">
      <c r="A66" s="13"/>
      <c r="B66" s="58"/>
      <c r="C66" s="29"/>
      <c r="D66" s="29"/>
      <c r="E66" s="31"/>
      <c r="F66" s="31"/>
      <c r="G66" s="29"/>
      <c r="H66" s="29"/>
      <c r="I66" s="31"/>
      <c r="J66" s="29"/>
      <c r="K66" s="31"/>
      <c r="L66" s="82"/>
      <c r="M66" s="82"/>
      <c r="N66" s="31"/>
    </row>
    <row r="67" spans="1:14">
      <c r="A67" s="13"/>
      <c r="B67" s="57" t="s">
        <v>502</v>
      </c>
      <c r="C67" s="84">
        <v>1025</v>
      </c>
      <c r="D67" s="84"/>
      <c r="E67" s="35"/>
      <c r="F67" s="35"/>
      <c r="G67" s="34">
        <v>29</v>
      </c>
      <c r="H67" s="34"/>
      <c r="I67" s="35"/>
      <c r="J67" s="35"/>
      <c r="K67" s="35"/>
      <c r="L67" s="84">
        <v>18300</v>
      </c>
      <c r="M67" s="84"/>
      <c r="N67" s="35"/>
    </row>
    <row r="68" spans="1:14" ht="15.75" thickBot="1">
      <c r="A68" s="13"/>
      <c r="B68" s="57"/>
      <c r="C68" s="127"/>
      <c r="D68" s="127"/>
      <c r="E68" s="94"/>
      <c r="F68" s="94"/>
      <c r="G68" s="93"/>
      <c r="H68" s="93"/>
      <c r="I68" s="94"/>
      <c r="J68" s="94"/>
      <c r="K68" s="94"/>
      <c r="L68" s="127"/>
      <c r="M68" s="127"/>
      <c r="N68" s="94"/>
    </row>
    <row r="69" spans="1:14">
      <c r="A69" s="13"/>
      <c r="B69" s="128" t="s">
        <v>503</v>
      </c>
      <c r="C69" s="42" t="s">
        <v>298</v>
      </c>
      <c r="D69" s="44">
        <v>134418</v>
      </c>
      <c r="E69" s="32"/>
      <c r="F69" s="32"/>
      <c r="G69" s="42" t="s">
        <v>298</v>
      </c>
      <c r="H69" s="44">
        <v>25029</v>
      </c>
      <c r="I69" s="32"/>
      <c r="J69" s="32"/>
      <c r="K69" s="32"/>
      <c r="L69" s="42" t="s">
        <v>298</v>
      </c>
      <c r="M69" s="44">
        <v>1483000</v>
      </c>
      <c r="N69" s="32"/>
    </row>
    <row r="70" spans="1:14" ht="15.75" thickBot="1">
      <c r="A70" s="13"/>
      <c r="B70" s="128"/>
      <c r="C70" s="129"/>
      <c r="D70" s="130"/>
      <c r="E70" s="60"/>
      <c r="F70" s="60"/>
      <c r="G70" s="129"/>
      <c r="H70" s="130"/>
      <c r="I70" s="60"/>
      <c r="J70" s="60"/>
      <c r="K70" s="60"/>
      <c r="L70" s="129"/>
      <c r="M70" s="130"/>
      <c r="N70" s="60"/>
    </row>
    <row r="71" spans="1:14">
      <c r="A71" s="13"/>
      <c r="B71" s="78" t="s">
        <v>504</v>
      </c>
      <c r="C71" s="53"/>
      <c r="D71" s="53"/>
      <c r="E71" s="53"/>
      <c r="F71" s="12"/>
      <c r="G71" s="53"/>
      <c r="H71" s="53"/>
      <c r="I71" s="53"/>
      <c r="J71" s="53"/>
      <c r="K71" s="53"/>
      <c r="L71" s="53"/>
      <c r="M71" s="53"/>
      <c r="N71" s="53"/>
    </row>
    <row r="72" spans="1:14">
      <c r="A72" s="13"/>
      <c r="B72" s="58" t="s">
        <v>51</v>
      </c>
      <c r="C72" s="41" t="s">
        <v>298</v>
      </c>
      <c r="D72" s="43">
        <v>5382</v>
      </c>
      <c r="E72" s="31"/>
      <c r="F72" s="31"/>
      <c r="G72" s="41" t="s">
        <v>298</v>
      </c>
      <c r="H72" s="48" t="s">
        <v>365</v>
      </c>
      <c r="I72" s="31"/>
      <c r="J72" s="31"/>
      <c r="K72" s="31"/>
      <c r="L72" s="41" t="s">
        <v>298</v>
      </c>
      <c r="M72" s="43">
        <v>548000</v>
      </c>
      <c r="N72" s="31"/>
    </row>
    <row r="73" spans="1:14">
      <c r="A73" s="13"/>
      <c r="B73" s="58"/>
      <c r="C73" s="41"/>
      <c r="D73" s="43"/>
      <c r="E73" s="31"/>
      <c r="F73" s="31"/>
      <c r="G73" s="41"/>
      <c r="H73" s="48"/>
      <c r="I73" s="31"/>
      <c r="J73" s="31"/>
      <c r="K73" s="31"/>
      <c r="L73" s="41"/>
      <c r="M73" s="43"/>
      <c r="N73" s="31"/>
    </row>
    <row r="74" spans="1:14">
      <c r="A74" s="13"/>
      <c r="B74" s="57" t="s">
        <v>505</v>
      </c>
      <c r="C74" s="84">
        <v>1777</v>
      </c>
      <c r="D74" s="84"/>
      <c r="E74" s="35"/>
      <c r="F74" s="35"/>
      <c r="G74" s="34">
        <v>816</v>
      </c>
      <c r="H74" s="34"/>
      <c r="I74" s="35"/>
      <c r="J74" s="35"/>
      <c r="K74" s="35"/>
      <c r="L74" s="84">
        <v>8000</v>
      </c>
      <c r="M74" s="84"/>
      <c r="N74" s="35"/>
    </row>
    <row r="75" spans="1:14" ht="15.75" thickBot="1">
      <c r="A75" s="13"/>
      <c r="B75" s="57"/>
      <c r="C75" s="127"/>
      <c r="D75" s="127"/>
      <c r="E75" s="94"/>
      <c r="F75" s="94"/>
      <c r="G75" s="93"/>
      <c r="H75" s="93"/>
      <c r="I75" s="94"/>
      <c r="J75" s="94"/>
      <c r="K75" s="94"/>
      <c r="L75" s="127"/>
      <c r="M75" s="127"/>
      <c r="N75" s="94"/>
    </row>
    <row r="76" spans="1:14">
      <c r="A76" s="13"/>
      <c r="B76" s="128" t="s">
        <v>506</v>
      </c>
      <c r="C76" s="42" t="s">
        <v>298</v>
      </c>
      <c r="D76" s="44">
        <v>7159</v>
      </c>
      <c r="E76" s="32"/>
      <c r="F76" s="32"/>
      <c r="G76" s="42" t="s">
        <v>298</v>
      </c>
      <c r="H76" s="117">
        <v>816</v>
      </c>
      <c r="I76" s="32"/>
      <c r="J76" s="32"/>
      <c r="K76" s="32"/>
      <c r="L76" s="42" t="s">
        <v>298</v>
      </c>
      <c r="M76" s="44">
        <v>556000</v>
      </c>
      <c r="N76" s="32"/>
    </row>
    <row r="77" spans="1:14" ht="15.75" thickBot="1">
      <c r="A77" s="13"/>
      <c r="B77" s="128"/>
      <c r="C77" s="129"/>
      <c r="D77" s="130"/>
      <c r="E77" s="60"/>
      <c r="F77" s="60"/>
      <c r="G77" s="129"/>
      <c r="H77" s="47"/>
      <c r="I77" s="60"/>
      <c r="J77" s="60"/>
      <c r="K77" s="60"/>
      <c r="L77" s="129"/>
      <c r="M77" s="130"/>
      <c r="N77" s="60"/>
    </row>
    <row r="78" spans="1:14">
      <c r="A78" s="13"/>
      <c r="B78" s="131" t="s">
        <v>507</v>
      </c>
      <c r="C78" s="49" t="s">
        <v>298</v>
      </c>
      <c r="D78" s="51">
        <v>127259</v>
      </c>
      <c r="E78" s="53"/>
      <c r="F78" s="53"/>
      <c r="G78" s="49" t="s">
        <v>298</v>
      </c>
      <c r="H78" s="51">
        <v>24213</v>
      </c>
      <c r="I78" s="53"/>
      <c r="J78" s="53"/>
      <c r="K78" s="53"/>
      <c r="L78" s="49" t="s">
        <v>298</v>
      </c>
      <c r="M78" s="51">
        <v>927000</v>
      </c>
      <c r="N78" s="53"/>
    </row>
    <row r="79" spans="1:14" ht="15.75" thickBot="1">
      <c r="A79" s="13"/>
      <c r="B79" s="131"/>
      <c r="C79" s="50"/>
      <c r="D79" s="52"/>
      <c r="E79" s="54"/>
      <c r="F79" s="54"/>
      <c r="G79" s="50"/>
      <c r="H79" s="52"/>
      <c r="I79" s="54"/>
      <c r="J79" s="54"/>
      <c r="K79" s="54"/>
      <c r="L79" s="50"/>
      <c r="M79" s="52"/>
      <c r="N79" s="54"/>
    </row>
    <row r="80" spans="1:14" ht="15.75" thickTop="1"/>
  </sheetData>
  <mergeCells count="295">
    <mergeCell ref="A49:A79"/>
    <mergeCell ref="B49:N49"/>
    <mergeCell ref="B50:N50"/>
    <mergeCell ref="N78:N79"/>
    <mergeCell ref="A1:A2"/>
    <mergeCell ref="B1:N1"/>
    <mergeCell ref="B2:N2"/>
    <mergeCell ref="A3:A22"/>
    <mergeCell ref="B3:N3"/>
    <mergeCell ref="B4:N4"/>
    <mergeCell ref="B5:N5"/>
    <mergeCell ref="A23:A48"/>
    <mergeCell ref="B23:N23"/>
    <mergeCell ref="G78:G79"/>
    <mergeCell ref="H78:H79"/>
    <mergeCell ref="I78:I79"/>
    <mergeCell ref="J78:K79"/>
    <mergeCell ref="L78:L79"/>
    <mergeCell ref="M78:M79"/>
    <mergeCell ref="I76:I77"/>
    <mergeCell ref="J76:K77"/>
    <mergeCell ref="L76:L77"/>
    <mergeCell ref="M76:M77"/>
    <mergeCell ref="N76:N77"/>
    <mergeCell ref="B78:B79"/>
    <mergeCell ref="C78:C79"/>
    <mergeCell ref="D78:D79"/>
    <mergeCell ref="E78:E79"/>
    <mergeCell ref="F78:F79"/>
    <mergeCell ref="J74:K75"/>
    <mergeCell ref="L74:M75"/>
    <mergeCell ref="N74:N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K73"/>
    <mergeCell ref="L72:L73"/>
    <mergeCell ref="M72:M73"/>
    <mergeCell ref="N72:N73"/>
    <mergeCell ref="B72:B73"/>
    <mergeCell ref="C72:C73"/>
    <mergeCell ref="D72:D73"/>
    <mergeCell ref="E72:E73"/>
    <mergeCell ref="F72:F73"/>
    <mergeCell ref="G72:G73"/>
    <mergeCell ref="J69:K70"/>
    <mergeCell ref="L69:L70"/>
    <mergeCell ref="M69:M70"/>
    <mergeCell ref="N69:N70"/>
    <mergeCell ref="C71:E71"/>
    <mergeCell ref="G71:I71"/>
    <mergeCell ref="J71:K71"/>
    <mergeCell ref="L71:N71"/>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F68"/>
    <mergeCell ref="G67:H68"/>
    <mergeCell ref="I67:I68"/>
    <mergeCell ref="J67:K68"/>
    <mergeCell ref="L63:L64"/>
    <mergeCell ref="M63:M64"/>
    <mergeCell ref="N63:N64"/>
    <mergeCell ref="B65:B66"/>
    <mergeCell ref="C65:D66"/>
    <mergeCell ref="E65:E66"/>
    <mergeCell ref="F65:F66"/>
    <mergeCell ref="G65:H66"/>
    <mergeCell ref="I65:I66"/>
    <mergeCell ref="J65:J66"/>
    <mergeCell ref="N61:N62"/>
    <mergeCell ref="B63:B64"/>
    <mergeCell ref="C63:C64"/>
    <mergeCell ref="D63:D64"/>
    <mergeCell ref="E63:E64"/>
    <mergeCell ref="F63:F64"/>
    <mergeCell ref="G63:G64"/>
    <mergeCell ref="H63:H64"/>
    <mergeCell ref="I63:I64"/>
    <mergeCell ref="J63:K64"/>
    <mergeCell ref="L59:M60"/>
    <mergeCell ref="N59:N60"/>
    <mergeCell ref="B61:B62"/>
    <mergeCell ref="C61:D62"/>
    <mergeCell ref="E61:E62"/>
    <mergeCell ref="F61:F62"/>
    <mergeCell ref="G61:H62"/>
    <mergeCell ref="I61:I62"/>
    <mergeCell ref="J61:K62"/>
    <mergeCell ref="L61:M62"/>
    <mergeCell ref="J57:K58"/>
    <mergeCell ref="L57:M58"/>
    <mergeCell ref="N57:N58"/>
    <mergeCell ref="B59:B60"/>
    <mergeCell ref="C59:D60"/>
    <mergeCell ref="E59:E60"/>
    <mergeCell ref="F59:F60"/>
    <mergeCell ref="G59:H60"/>
    <mergeCell ref="I59:I60"/>
    <mergeCell ref="J59:K60"/>
    <mergeCell ref="B57:B58"/>
    <mergeCell ref="C57:D58"/>
    <mergeCell ref="E57:E58"/>
    <mergeCell ref="F57:F58"/>
    <mergeCell ref="G57:H58"/>
    <mergeCell ref="I57:I58"/>
    <mergeCell ref="H55:H56"/>
    <mergeCell ref="I55:I56"/>
    <mergeCell ref="J55:K56"/>
    <mergeCell ref="L55:L56"/>
    <mergeCell ref="M55:M56"/>
    <mergeCell ref="N55:N56"/>
    <mergeCell ref="B55:B56"/>
    <mergeCell ref="C55:C56"/>
    <mergeCell ref="D55:D56"/>
    <mergeCell ref="E55:E56"/>
    <mergeCell ref="F55:F56"/>
    <mergeCell ref="G55:G56"/>
    <mergeCell ref="C53:E53"/>
    <mergeCell ref="G53:I53"/>
    <mergeCell ref="J53:K53"/>
    <mergeCell ref="L53:N53"/>
    <mergeCell ref="C54:E54"/>
    <mergeCell ref="G54:I54"/>
    <mergeCell ref="J54:K54"/>
    <mergeCell ref="L54:N54"/>
    <mergeCell ref="I47:I48"/>
    <mergeCell ref="J47:J48"/>
    <mergeCell ref="K47:K48"/>
    <mergeCell ref="L47:L48"/>
    <mergeCell ref="M47:M48"/>
    <mergeCell ref="B51:N51"/>
    <mergeCell ref="C46:D46"/>
    <mergeCell ref="G46:H46"/>
    <mergeCell ref="K46:L46"/>
    <mergeCell ref="B47:B48"/>
    <mergeCell ref="C47:C48"/>
    <mergeCell ref="D47:D48"/>
    <mergeCell ref="E47:E48"/>
    <mergeCell ref="F47:F48"/>
    <mergeCell ref="G47:G48"/>
    <mergeCell ref="H47:H48"/>
    <mergeCell ref="J43:J44"/>
    <mergeCell ref="K43:L44"/>
    <mergeCell ref="M43:M44"/>
    <mergeCell ref="C45:D45"/>
    <mergeCell ref="G45:H45"/>
    <mergeCell ref="K45:L45"/>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1:H22"/>
    <mergeCell ref="I21:I22"/>
    <mergeCell ref="B25:M25"/>
    <mergeCell ref="C27:M27"/>
    <mergeCell ref="C28:M28"/>
    <mergeCell ref="C29:E29"/>
    <mergeCell ref="G29:I29"/>
    <mergeCell ref="K29:M29"/>
    <mergeCell ref="B24:N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2" width="10" bestFit="1" customWidth="1"/>
    <col min="3" max="3" width="36.5703125" bestFit="1" customWidth="1"/>
    <col min="5" max="5" width="4.85546875" bestFit="1" customWidth="1"/>
    <col min="8" max="8" width="9.140625" customWidth="1"/>
    <col min="9" max="9" width="8.140625" customWidth="1"/>
    <col min="11" max="11" width="2.5703125" bestFit="1" customWidth="1"/>
    <col min="13" max="13" width="1.85546875" bestFit="1" customWidth="1"/>
    <col min="14" max="14" width="5.7109375" bestFit="1" customWidth="1"/>
    <col min="17" max="17" width="1.85546875" bestFit="1" customWidth="1"/>
    <col min="18" max="18" width="4.85546875" bestFit="1" customWidth="1"/>
    <col min="21" max="21" width="2.5703125" customWidth="1"/>
    <col min="22" max="22" width="6.7109375" customWidth="1"/>
    <col min="23" max="23" width="2.140625" customWidth="1"/>
    <col min="25" max="25" width="2.5703125" customWidth="1"/>
    <col min="26" max="26" width="6.7109375" customWidth="1"/>
    <col min="27" max="27" width="2.140625" customWidth="1"/>
    <col min="29" max="29" width="1.85546875" bestFit="1" customWidth="1"/>
    <col min="30" max="30" width="4.85546875" bestFit="1" customWidth="1"/>
  </cols>
  <sheetData>
    <row r="1" spans="1:31" ht="15" customHeight="1">
      <c r="A1" s="8" t="s">
        <v>9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13" t="s">
        <v>904</v>
      </c>
      <c r="B3" s="65" t="s">
        <v>6</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c r="A4" s="13"/>
      <c r="B4" s="66" t="s">
        <v>539</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row>
    <row r="6" spans="1:31">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31">
      <c r="A7" s="13"/>
      <c r="B7" s="45"/>
      <c r="C7" s="35"/>
      <c r="D7" s="45"/>
      <c r="E7" s="35"/>
      <c r="F7" s="35"/>
      <c r="G7" s="45"/>
      <c r="H7" s="35"/>
      <c r="I7" s="35"/>
      <c r="J7" s="45"/>
      <c r="K7" s="35"/>
      <c r="L7" s="45"/>
      <c r="M7" s="110" t="s">
        <v>540</v>
      </c>
      <c r="N7" s="110"/>
      <c r="O7" s="110"/>
      <c r="P7" s="110"/>
      <c r="Q7" s="110"/>
      <c r="R7" s="110"/>
      <c r="S7" s="110"/>
      <c r="T7" s="35"/>
      <c r="U7" s="110" t="s">
        <v>541</v>
      </c>
      <c r="V7" s="110"/>
      <c r="W7" s="110"/>
      <c r="X7" s="110"/>
      <c r="Y7" s="110"/>
      <c r="Z7" s="110"/>
      <c r="AA7" s="110"/>
      <c r="AB7" s="110"/>
      <c r="AC7" s="110"/>
      <c r="AD7" s="110"/>
      <c r="AE7" s="110"/>
    </row>
    <row r="8" spans="1:31" ht="15.75" thickBot="1">
      <c r="A8" s="13"/>
      <c r="B8" s="45"/>
      <c r="C8" s="35"/>
      <c r="D8" s="45"/>
      <c r="E8" s="35"/>
      <c r="F8" s="35"/>
      <c r="G8" s="45"/>
      <c r="H8" s="35"/>
      <c r="I8" s="35"/>
      <c r="J8" s="45"/>
      <c r="K8" s="35"/>
      <c r="L8" s="45"/>
      <c r="M8" s="26"/>
      <c r="N8" s="26"/>
      <c r="O8" s="26"/>
      <c r="P8" s="26"/>
      <c r="Q8" s="26"/>
      <c r="R8" s="26"/>
      <c r="S8" s="26"/>
      <c r="T8" s="35"/>
      <c r="U8" s="26" t="s">
        <v>542</v>
      </c>
      <c r="V8" s="26"/>
      <c r="W8" s="26"/>
      <c r="X8" s="26"/>
      <c r="Y8" s="26"/>
      <c r="Z8" s="26"/>
      <c r="AA8" s="26"/>
      <c r="AB8" s="26"/>
      <c r="AC8" s="26"/>
      <c r="AD8" s="26"/>
      <c r="AE8" s="26"/>
    </row>
    <row r="9" spans="1:31">
      <c r="A9" s="13"/>
      <c r="B9" s="148" t="s">
        <v>543</v>
      </c>
      <c r="C9" s="110" t="s">
        <v>544</v>
      </c>
      <c r="D9" s="35"/>
      <c r="E9" s="110" t="s">
        <v>545</v>
      </c>
      <c r="F9" s="110"/>
      <c r="G9" s="35"/>
      <c r="H9" s="110" t="s">
        <v>547</v>
      </c>
      <c r="I9" s="110"/>
      <c r="J9" s="35"/>
      <c r="K9" s="110"/>
      <c r="L9" s="35"/>
      <c r="M9" s="150" t="s">
        <v>484</v>
      </c>
      <c r="N9" s="150"/>
      <c r="O9" s="150"/>
      <c r="P9" s="53"/>
      <c r="Q9" s="150" t="s">
        <v>484</v>
      </c>
      <c r="R9" s="150"/>
      <c r="S9" s="150"/>
      <c r="T9" s="35"/>
      <c r="U9" s="150" t="s">
        <v>484</v>
      </c>
      <c r="V9" s="150"/>
      <c r="W9" s="150"/>
      <c r="X9" s="53"/>
      <c r="Y9" s="150" t="s">
        <v>484</v>
      </c>
      <c r="Z9" s="150"/>
      <c r="AA9" s="150"/>
      <c r="AB9" s="53"/>
      <c r="AC9" s="150" t="s">
        <v>484</v>
      </c>
      <c r="AD9" s="150"/>
      <c r="AE9" s="150"/>
    </row>
    <row r="10" spans="1:31" ht="15.75" thickBot="1">
      <c r="A10" s="13"/>
      <c r="B10" s="149"/>
      <c r="C10" s="26"/>
      <c r="D10" s="35"/>
      <c r="E10" s="26" t="s">
        <v>546</v>
      </c>
      <c r="F10" s="26"/>
      <c r="G10" s="35"/>
      <c r="H10" s="26"/>
      <c r="I10" s="26"/>
      <c r="J10" s="35"/>
      <c r="K10" s="110"/>
      <c r="L10" s="35"/>
      <c r="M10" s="26">
        <v>2013</v>
      </c>
      <c r="N10" s="26"/>
      <c r="O10" s="26"/>
      <c r="P10" s="126"/>
      <c r="Q10" s="26">
        <v>2012</v>
      </c>
      <c r="R10" s="26"/>
      <c r="S10" s="26"/>
      <c r="T10" s="35"/>
      <c r="U10" s="26">
        <v>2013</v>
      </c>
      <c r="V10" s="26"/>
      <c r="W10" s="26"/>
      <c r="X10" s="126"/>
      <c r="Y10" s="26">
        <v>2012</v>
      </c>
      <c r="Z10" s="26"/>
      <c r="AA10" s="26"/>
      <c r="AB10" s="126"/>
      <c r="AC10" s="26">
        <v>2011</v>
      </c>
      <c r="AD10" s="26"/>
      <c r="AE10" s="26"/>
    </row>
    <row r="11" spans="1:31">
      <c r="A11" s="13"/>
      <c r="B11" s="28" t="s">
        <v>548</v>
      </c>
      <c r="C11" s="28" t="s">
        <v>549</v>
      </c>
      <c r="D11" s="31"/>
      <c r="E11" s="95">
        <v>1027</v>
      </c>
      <c r="F11" s="32"/>
      <c r="G11" s="31"/>
      <c r="H11" s="30">
        <v>50</v>
      </c>
      <c r="I11" s="28" t="s">
        <v>550</v>
      </c>
      <c r="J11" s="31"/>
      <c r="K11" s="31"/>
      <c r="L11" s="31"/>
      <c r="M11" s="28" t="s">
        <v>298</v>
      </c>
      <c r="N11" s="95">
        <v>1679</v>
      </c>
      <c r="O11" s="32"/>
      <c r="P11" s="31"/>
      <c r="Q11" s="28" t="s">
        <v>298</v>
      </c>
      <c r="R11" s="30">
        <v>916</v>
      </c>
      <c r="S11" s="32"/>
      <c r="T11" s="31"/>
      <c r="U11" s="28" t="s">
        <v>298</v>
      </c>
      <c r="V11" s="95">
        <v>1138</v>
      </c>
      <c r="W11" s="32"/>
      <c r="X11" s="31"/>
      <c r="Y11" s="28" t="s">
        <v>298</v>
      </c>
      <c r="Z11" s="95">
        <v>1012</v>
      </c>
      <c r="AA11" s="32"/>
      <c r="AB11" s="31"/>
      <c r="AC11" s="28" t="s">
        <v>298</v>
      </c>
      <c r="AD11" s="30">
        <v>981</v>
      </c>
      <c r="AE11" s="32"/>
    </row>
    <row r="12" spans="1:31">
      <c r="A12" s="13"/>
      <c r="B12" s="27"/>
      <c r="C12" s="27"/>
      <c r="D12" s="31"/>
      <c r="E12" s="82"/>
      <c r="F12" s="31"/>
      <c r="G12" s="31"/>
      <c r="H12" s="29"/>
      <c r="I12" s="27"/>
      <c r="J12" s="31"/>
      <c r="K12" s="31"/>
      <c r="L12" s="31"/>
      <c r="M12" s="27"/>
      <c r="N12" s="82"/>
      <c r="O12" s="31"/>
      <c r="P12" s="31"/>
      <c r="Q12" s="27"/>
      <c r="R12" s="29"/>
      <c r="S12" s="31"/>
      <c r="T12" s="31"/>
      <c r="U12" s="27"/>
      <c r="V12" s="82"/>
      <c r="W12" s="31"/>
      <c r="X12" s="31"/>
      <c r="Y12" s="27"/>
      <c r="Z12" s="82"/>
      <c r="AA12" s="31"/>
      <c r="AB12" s="31"/>
      <c r="AC12" s="27"/>
      <c r="AD12" s="29"/>
      <c r="AE12" s="31"/>
    </row>
    <row r="13" spans="1:31">
      <c r="A13" s="13"/>
      <c r="B13" s="33" t="s">
        <v>551</v>
      </c>
      <c r="C13" s="33" t="s">
        <v>552</v>
      </c>
      <c r="D13" s="35"/>
      <c r="E13" s="34">
        <v>342</v>
      </c>
      <c r="F13" s="35"/>
      <c r="G13" s="35"/>
      <c r="H13" s="34">
        <v>65</v>
      </c>
      <c r="I13" s="33" t="s">
        <v>550</v>
      </c>
      <c r="J13" s="35"/>
      <c r="K13" s="35"/>
      <c r="L13" s="35"/>
      <c r="M13" s="34">
        <v>145</v>
      </c>
      <c r="N13" s="34"/>
      <c r="O13" s="35"/>
      <c r="P13" s="35"/>
      <c r="Q13" s="34">
        <v>121</v>
      </c>
      <c r="R13" s="34"/>
      <c r="S13" s="35"/>
      <c r="T13" s="35"/>
      <c r="U13" s="34">
        <v>271</v>
      </c>
      <c r="V13" s="34"/>
      <c r="W13" s="35"/>
      <c r="X13" s="35"/>
      <c r="Y13" s="34">
        <v>250</v>
      </c>
      <c r="Z13" s="34"/>
      <c r="AA13" s="35"/>
      <c r="AB13" s="35"/>
      <c r="AC13" s="34">
        <v>240</v>
      </c>
      <c r="AD13" s="34"/>
      <c r="AE13" s="35"/>
    </row>
    <row r="14" spans="1:31">
      <c r="A14" s="13"/>
      <c r="B14" s="33"/>
      <c r="C14" s="33"/>
      <c r="D14" s="35"/>
      <c r="E14" s="34"/>
      <c r="F14" s="35"/>
      <c r="G14" s="35"/>
      <c r="H14" s="34"/>
      <c r="I14" s="33"/>
      <c r="J14" s="35"/>
      <c r="K14" s="35"/>
      <c r="L14" s="35"/>
      <c r="M14" s="34"/>
      <c r="N14" s="34"/>
      <c r="O14" s="35"/>
      <c r="P14" s="35"/>
      <c r="Q14" s="34"/>
      <c r="R14" s="34"/>
      <c r="S14" s="35"/>
      <c r="T14" s="35"/>
      <c r="U14" s="34"/>
      <c r="V14" s="34"/>
      <c r="W14" s="35"/>
      <c r="X14" s="35"/>
      <c r="Y14" s="34"/>
      <c r="Z14" s="34"/>
      <c r="AA14" s="35"/>
      <c r="AB14" s="35"/>
      <c r="AC14" s="34"/>
      <c r="AD14" s="34"/>
      <c r="AE14" s="35"/>
    </row>
    <row r="15" spans="1:31">
      <c r="A15" s="13"/>
      <c r="B15" s="27" t="s">
        <v>553</v>
      </c>
      <c r="C15" s="27" t="s">
        <v>554</v>
      </c>
      <c r="D15" s="31"/>
      <c r="E15" s="82">
        <v>1706</v>
      </c>
      <c r="F15" s="31"/>
      <c r="G15" s="31"/>
      <c r="H15" s="29">
        <v>50</v>
      </c>
      <c r="I15" s="27" t="s">
        <v>550</v>
      </c>
      <c r="J15" s="31"/>
      <c r="K15" s="151" t="s">
        <v>555</v>
      </c>
      <c r="L15" s="31"/>
      <c r="M15" s="82">
        <v>7074</v>
      </c>
      <c r="N15" s="82"/>
      <c r="O15" s="31"/>
      <c r="P15" s="31"/>
      <c r="Q15" s="82">
        <v>7195</v>
      </c>
      <c r="R15" s="82"/>
      <c r="S15" s="31"/>
      <c r="T15" s="31"/>
      <c r="U15" s="29">
        <v>760</v>
      </c>
      <c r="V15" s="29"/>
      <c r="W15" s="31"/>
      <c r="X15" s="31"/>
      <c r="Y15" s="29">
        <v>652</v>
      </c>
      <c r="Z15" s="29"/>
      <c r="AA15" s="31"/>
      <c r="AB15" s="31"/>
      <c r="AC15" s="29">
        <v>727</v>
      </c>
      <c r="AD15" s="29"/>
      <c r="AE15" s="31"/>
    </row>
    <row r="16" spans="1:31">
      <c r="A16" s="13"/>
      <c r="B16" s="27"/>
      <c r="C16" s="27"/>
      <c r="D16" s="31"/>
      <c r="E16" s="82"/>
      <c r="F16" s="31"/>
      <c r="G16" s="31"/>
      <c r="H16" s="29"/>
      <c r="I16" s="27"/>
      <c r="J16" s="31"/>
      <c r="K16" s="151"/>
      <c r="L16" s="31"/>
      <c r="M16" s="82"/>
      <c r="N16" s="82"/>
      <c r="O16" s="31"/>
      <c r="P16" s="31"/>
      <c r="Q16" s="82"/>
      <c r="R16" s="82"/>
      <c r="S16" s="31"/>
      <c r="T16" s="31"/>
      <c r="U16" s="29"/>
      <c r="V16" s="29"/>
      <c r="W16" s="31"/>
      <c r="X16" s="31"/>
      <c r="Y16" s="29"/>
      <c r="Z16" s="29"/>
      <c r="AA16" s="31"/>
      <c r="AB16" s="31"/>
      <c r="AC16" s="29"/>
      <c r="AD16" s="29"/>
      <c r="AE16" s="31"/>
    </row>
    <row r="17" spans="1:31">
      <c r="A17" s="13"/>
      <c r="B17" s="33" t="s">
        <v>556</v>
      </c>
      <c r="C17" s="33" t="s">
        <v>557</v>
      </c>
      <c r="D17" s="35"/>
      <c r="E17" s="34" t="s">
        <v>365</v>
      </c>
      <c r="F17" s="35"/>
      <c r="G17" s="35"/>
      <c r="H17" s="34">
        <v>20</v>
      </c>
      <c r="I17" s="33" t="s">
        <v>550</v>
      </c>
      <c r="J17" s="35"/>
      <c r="K17" s="35"/>
      <c r="L17" s="35"/>
      <c r="M17" s="34" t="s">
        <v>365</v>
      </c>
      <c r="N17" s="34"/>
      <c r="O17" s="35"/>
      <c r="P17" s="35"/>
      <c r="Q17" s="34">
        <v>188</v>
      </c>
      <c r="R17" s="34"/>
      <c r="S17" s="35"/>
      <c r="T17" s="35"/>
      <c r="U17" s="34" t="s">
        <v>558</v>
      </c>
      <c r="V17" s="34"/>
      <c r="W17" s="33" t="s">
        <v>315</v>
      </c>
      <c r="X17" s="35"/>
      <c r="Y17" s="34" t="s">
        <v>559</v>
      </c>
      <c r="Z17" s="34"/>
      <c r="AA17" s="33" t="s">
        <v>315</v>
      </c>
      <c r="AB17" s="35"/>
      <c r="AC17" s="34" t="s">
        <v>365</v>
      </c>
      <c r="AD17" s="34"/>
      <c r="AE17" s="35"/>
    </row>
    <row r="18" spans="1:31">
      <c r="A18" s="13"/>
      <c r="B18" s="33"/>
      <c r="C18" s="33"/>
      <c r="D18" s="35"/>
      <c r="E18" s="34"/>
      <c r="F18" s="35"/>
      <c r="G18" s="35"/>
      <c r="H18" s="34"/>
      <c r="I18" s="33"/>
      <c r="J18" s="35"/>
      <c r="K18" s="35"/>
      <c r="L18" s="35"/>
      <c r="M18" s="34"/>
      <c r="N18" s="34"/>
      <c r="O18" s="35"/>
      <c r="P18" s="35"/>
      <c r="Q18" s="34"/>
      <c r="R18" s="34"/>
      <c r="S18" s="35"/>
      <c r="T18" s="35"/>
      <c r="U18" s="34"/>
      <c r="V18" s="34"/>
      <c r="W18" s="33"/>
      <c r="X18" s="35"/>
      <c r="Y18" s="34"/>
      <c r="Z18" s="34"/>
      <c r="AA18" s="33"/>
      <c r="AB18" s="35"/>
      <c r="AC18" s="34"/>
      <c r="AD18" s="34"/>
      <c r="AE18" s="35"/>
    </row>
    <row r="19" spans="1:31">
      <c r="A19" s="13"/>
      <c r="B19" s="27" t="s">
        <v>560</v>
      </c>
      <c r="C19" s="27" t="s">
        <v>557</v>
      </c>
      <c r="D19" s="31"/>
      <c r="E19" s="29" t="s">
        <v>365</v>
      </c>
      <c r="F19" s="31"/>
      <c r="G19" s="31"/>
      <c r="H19" s="29">
        <v>50</v>
      </c>
      <c r="I19" s="27" t="s">
        <v>550</v>
      </c>
      <c r="J19" s="31"/>
      <c r="K19" s="31"/>
      <c r="L19" s="31"/>
      <c r="M19" s="82">
        <v>2685</v>
      </c>
      <c r="N19" s="82"/>
      <c r="O19" s="31"/>
      <c r="P19" s="31"/>
      <c r="Q19" s="29" t="s">
        <v>365</v>
      </c>
      <c r="R19" s="29"/>
      <c r="S19" s="31"/>
      <c r="T19" s="31"/>
      <c r="U19" s="29">
        <v>58</v>
      </c>
      <c r="V19" s="29"/>
      <c r="W19" s="31"/>
      <c r="X19" s="31"/>
      <c r="Y19" s="29" t="s">
        <v>365</v>
      </c>
      <c r="Z19" s="29"/>
      <c r="AA19" s="31"/>
      <c r="AB19" s="31"/>
      <c r="AC19" s="29" t="s">
        <v>365</v>
      </c>
      <c r="AD19" s="29"/>
      <c r="AE19" s="31"/>
    </row>
    <row r="20" spans="1:31" ht="15.75" thickBot="1">
      <c r="A20" s="13"/>
      <c r="B20" s="27"/>
      <c r="C20" s="27"/>
      <c r="D20" s="31"/>
      <c r="E20" s="59"/>
      <c r="F20" s="60"/>
      <c r="G20" s="31"/>
      <c r="H20" s="29"/>
      <c r="I20" s="27"/>
      <c r="J20" s="31"/>
      <c r="K20" s="31"/>
      <c r="L20" s="31"/>
      <c r="M20" s="86"/>
      <c r="N20" s="86"/>
      <c r="O20" s="60"/>
      <c r="P20" s="31"/>
      <c r="Q20" s="59"/>
      <c r="R20" s="59"/>
      <c r="S20" s="60"/>
      <c r="T20" s="31"/>
      <c r="U20" s="59"/>
      <c r="V20" s="59"/>
      <c r="W20" s="60"/>
      <c r="X20" s="31"/>
      <c r="Y20" s="59"/>
      <c r="Z20" s="59"/>
      <c r="AA20" s="60"/>
      <c r="AB20" s="31"/>
      <c r="AC20" s="59"/>
      <c r="AD20" s="59"/>
      <c r="AE20" s="60"/>
    </row>
    <row r="21" spans="1:31">
      <c r="A21" s="13"/>
      <c r="B21" s="35"/>
      <c r="C21" s="35"/>
      <c r="D21" s="35"/>
      <c r="E21" s="85">
        <v>3075</v>
      </c>
      <c r="F21" s="53"/>
      <c r="G21" s="35"/>
      <c r="H21" s="35"/>
      <c r="I21" s="35"/>
      <c r="J21" s="35"/>
      <c r="K21" s="35"/>
      <c r="L21" s="35"/>
      <c r="M21" s="61" t="s">
        <v>298</v>
      </c>
      <c r="N21" s="85">
        <v>11583</v>
      </c>
      <c r="O21" s="53"/>
      <c r="P21" s="35"/>
      <c r="Q21" s="61" t="s">
        <v>298</v>
      </c>
      <c r="R21" s="85">
        <v>8420</v>
      </c>
      <c r="S21" s="53"/>
      <c r="T21" s="35"/>
      <c r="U21" s="61" t="s">
        <v>298</v>
      </c>
      <c r="V21" s="85">
        <v>2039</v>
      </c>
      <c r="W21" s="53"/>
      <c r="X21" s="35"/>
      <c r="Y21" s="61" t="s">
        <v>298</v>
      </c>
      <c r="Z21" s="85">
        <v>1899</v>
      </c>
      <c r="AA21" s="53"/>
      <c r="AB21" s="35"/>
      <c r="AC21" s="61" t="s">
        <v>298</v>
      </c>
      <c r="AD21" s="85">
        <v>1948</v>
      </c>
      <c r="AE21" s="53"/>
    </row>
    <row r="22" spans="1:31" ht="15.75" thickBot="1">
      <c r="A22" s="13"/>
      <c r="B22" s="35"/>
      <c r="C22" s="35"/>
      <c r="D22" s="35"/>
      <c r="E22" s="87"/>
      <c r="F22" s="54"/>
      <c r="G22" s="35"/>
      <c r="H22" s="35"/>
      <c r="I22" s="35"/>
      <c r="J22" s="35"/>
      <c r="K22" s="35"/>
      <c r="L22" s="35"/>
      <c r="M22" s="62"/>
      <c r="N22" s="87"/>
      <c r="O22" s="54"/>
      <c r="P22" s="35"/>
      <c r="Q22" s="62"/>
      <c r="R22" s="87"/>
      <c r="S22" s="54"/>
      <c r="T22" s="35"/>
      <c r="U22" s="62"/>
      <c r="V22" s="87"/>
      <c r="W22" s="54"/>
      <c r="X22" s="35"/>
      <c r="Y22" s="62"/>
      <c r="Z22" s="87"/>
      <c r="AA22" s="54"/>
      <c r="AB22" s="35"/>
      <c r="AC22" s="62"/>
      <c r="AD22" s="87"/>
      <c r="AE22" s="54"/>
    </row>
    <row r="23" spans="1:31" ht="15.75" thickTop="1">
      <c r="A23" s="13"/>
      <c r="B23" s="35" t="s">
        <v>561</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row>
    <row r="24" spans="1:31">
      <c r="A24" s="13"/>
      <c r="B24" s="14"/>
      <c r="C24" s="14"/>
    </row>
    <row r="25" spans="1:31" ht="33.75">
      <c r="A25" s="13"/>
      <c r="B25" s="152" t="s">
        <v>259</v>
      </c>
      <c r="C25" s="136" t="s">
        <v>562</v>
      </c>
    </row>
    <row r="26" spans="1:31">
      <c r="A26" s="13"/>
      <c r="B26" s="14"/>
      <c r="C26" s="14"/>
    </row>
    <row r="27" spans="1:31" ht="33.75">
      <c r="A27" s="13"/>
      <c r="B27" s="152" t="s">
        <v>264</v>
      </c>
      <c r="C27" s="153" t="s">
        <v>563</v>
      </c>
    </row>
    <row r="28" spans="1:31">
      <c r="A28" s="13"/>
      <c r="B28" s="14"/>
      <c r="C28" s="14"/>
    </row>
    <row r="29" spans="1:31" ht="45">
      <c r="A29" s="13"/>
      <c r="B29" s="152" t="s">
        <v>267</v>
      </c>
      <c r="C29" s="153" t="s">
        <v>564</v>
      </c>
    </row>
  </sheetData>
  <mergeCells count="204">
    <mergeCell ref="B4:AE4"/>
    <mergeCell ref="B23:AE23"/>
    <mergeCell ref="AA21:AA22"/>
    <mergeCell ref="AB21:AB22"/>
    <mergeCell ref="AC21:AC22"/>
    <mergeCell ref="AD21:AD22"/>
    <mergeCell ref="AE21:AE22"/>
    <mergeCell ref="A1:A2"/>
    <mergeCell ref="B1:AE1"/>
    <mergeCell ref="B2:AE2"/>
    <mergeCell ref="A3:A29"/>
    <mergeCell ref="B3:AE3"/>
    <mergeCell ref="U21:U22"/>
    <mergeCell ref="V21:V22"/>
    <mergeCell ref="W21:W22"/>
    <mergeCell ref="X21:X22"/>
    <mergeCell ref="Y21:Y22"/>
    <mergeCell ref="Z21:Z22"/>
    <mergeCell ref="O21:O22"/>
    <mergeCell ref="P21:P22"/>
    <mergeCell ref="Q21:Q22"/>
    <mergeCell ref="R21:R22"/>
    <mergeCell ref="S21:S22"/>
    <mergeCell ref="T21:T22"/>
    <mergeCell ref="H21:I22"/>
    <mergeCell ref="J21:J22"/>
    <mergeCell ref="K21:K22"/>
    <mergeCell ref="L21:L22"/>
    <mergeCell ref="M21:M22"/>
    <mergeCell ref="N21:N22"/>
    <mergeCell ref="AA19:AA20"/>
    <mergeCell ref="AB19:AB20"/>
    <mergeCell ref="AC19:AD20"/>
    <mergeCell ref="AE19:AE20"/>
    <mergeCell ref="B21:B22"/>
    <mergeCell ref="C21:C22"/>
    <mergeCell ref="D21:D22"/>
    <mergeCell ref="E21:E22"/>
    <mergeCell ref="F21:F22"/>
    <mergeCell ref="G21:G22"/>
    <mergeCell ref="S19:S20"/>
    <mergeCell ref="T19:T20"/>
    <mergeCell ref="U19:V20"/>
    <mergeCell ref="W19:W20"/>
    <mergeCell ref="X19:X20"/>
    <mergeCell ref="Y19:Z20"/>
    <mergeCell ref="K19:K20"/>
    <mergeCell ref="L19:L20"/>
    <mergeCell ref="M19:N20"/>
    <mergeCell ref="O19:O20"/>
    <mergeCell ref="P19:P20"/>
    <mergeCell ref="Q19:R20"/>
    <mergeCell ref="AE17:AE18"/>
    <mergeCell ref="B19:B20"/>
    <mergeCell ref="C19:C20"/>
    <mergeCell ref="D19:D20"/>
    <mergeCell ref="E19:E20"/>
    <mergeCell ref="F19:F20"/>
    <mergeCell ref="G19:G20"/>
    <mergeCell ref="H19:H20"/>
    <mergeCell ref="I19:I20"/>
    <mergeCell ref="J19:J20"/>
    <mergeCell ref="W17:W18"/>
    <mergeCell ref="X17:X18"/>
    <mergeCell ref="Y17:Z18"/>
    <mergeCell ref="AA17:AA18"/>
    <mergeCell ref="AB17:AB18"/>
    <mergeCell ref="AC17:AD18"/>
    <mergeCell ref="O17:O18"/>
    <mergeCell ref="P17:P18"/>
    <mergeCell ref="Q17:R18"/>
    <mergeCell ref="S17:S18"/>
    <mergeCell ref="T17:T18"/>
    <mergeCell ref="U17:V18"/>
    <mergeCell ref="H17:H18"/>
    <mergeCell ref="I17:I18"/>
    <mergeCell ref="J17:J18"/>
    <mergeCell ref="K17:K18"/>
    <mergeCell ref="L17:L18"/>
    <mergeCell ref="M17:N18"/>
    <mergeCell ref="AA15:AA16"/>
    <mergeCell ref="AB15:AB16"/>
    <mergeCell ref="AC15:AD16"/>
    <mergeCell ref="AE15:AE16"/>
    <mergeCell ref="B17:B18"/>
    <mergeCell ref="C17:C18"/>
    <mergeCell ref="D17:D18"/>
    <mergeCell ref="E17:E18"/>
    <mergeCell ref="F17:F18"/>
    <mergeCell ref="G17:G18"/>
    <mergeCell ref="S15:S16"/>
    <mergeCell ref="T15:T16"/>
    <mergeCell ref="U15:V16"/>
    <mergeCell ref="W15:W16"/>
    <mergeCell ref="X15:X16"/>
    <mergeCell ref="Y15:Z16"/>
    <mergeCell ref="K15:K16"/>
    <mergeCell ref="L15:L16"/>
    <mergeCell ref="M15:N16"/>
    <mergeCell ref="O15:O16"/>
    <mergeCell ref="P15:P16"/>
    <mergeCell ref="Q15:R16"/>
    <mergeCell ref="AE13:AE14"/>
    <mergeCell ref="B15:B16"/>
    <mergeCell ref="C15:C16"/>
    <mergeCell ref="D15:D16"/>
    <mergeCell ref="E15:E16"/>
    <mergeCell ref="F15:F16"/>
    <mergeCell ref="G15:G16"/>
    <mergeCell ref="H15:H16"/>
    <mergeCell ref="I15:I16"/>
    <mergeCell ref="J15:J16"/>
    <mergeCell ref="W13:W14"/>
    <mergeCell ref="X13:X14"/>
    <mergeCell ref="Y13:Z14"/>
    <mergeCell ref="AA13:AA14"/>
    <mergeCell ref="AB13:AB14"/>
    <mergeCell ref="AC13:AD14"/>
    <mergeCell ref="O13:O14"/>
    <mergeCell ref="P13:P14"/>
    <mergeCell ref="Q13:R14"/>
    <mergeCell ref="S13:S14"/>
    <mergeCell ref="T13:T14"/>
    <mergeCell ref="U13:V14"/>
    <mergeCell ref="H13:H14"/>
    <mergeCell ref="I13:I14"/>
    <mergeCell ref="J13:J14"/>
    <mergeCell ref="K13:K14"/>
    <mergeCell ref="L13:L14"/>
    <mergeCell ref="M13:N14"/>
    <mergeCell ref="B13:B14"/>
    <mergeCell ref="C13:C14"/>
    <mergeCell ref="D13:D14"/>
    <mergeCell ref="E13:E14"/>
    <mergeCell ref="F13:F14"/>
    <mergeCell ref="G13:G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9:X10"/>
    <mergeCell ref="Y9:AA9"/>
    <mergeCell ref="Y10:AA10"/>
    <mergeCell ref="AB9:AB10"/>
    <mergeCell ref="AC9:AE9"/>
    <mergeCell ref="AC10:AE10"/>
    <mergeCell ref="P9:P10"/>
    <mergeCell ref="Q9:S9"/>
    <mergeCell ref="Q10:S10"/>
    <mergeCell ref="T9:T10"/>
    <mergeCell ref="U9:W9"/>
    <mergeCell ref="U10:W10"/>
    <mergeCell ref="H9:I10"/>
    <mergeCell ref="J9:J10"/>
    <mergeCell ref="K9:K10"/>
    <mergeCell ref="L9:L10"/>
    <mergeCell ref="M9:O9"/>
    <mergeCell ref="M10:O10"/>
    <mergeCell ref="M7:S8"/>
    <mergeCell ref="T7:T8"/>
    <mergeCell ref="U7:AE7"/>
    <mergeCell ref="U8:AE8"/>
    <mergeCell ref="B9:B10"/>
    <mergeCell ref="C9:C10"/>
    <mergeCell ref="D9:D10"/>
    <mergeCell ref="E9:F9"/>
    <mergeCell ref="E10:F10"/>
    <mergeCell ref="G9:G10"/>
    <mergeCell ref="B5:AE5"/>
    <mergeCell ref="B7:B8"/>
    <mergeCell ref="C7:C8"/>
    <mergeCell ref="D7:D8"/>
    <mergeCell ref="E7:F8"/>
    <mergeCell ref="G7:G8"/>
    <mergeCell ref="H7:I8"/>
    <mergeCell ref="J7:J8"/>
    <mergeCell ref="K7:K8"/>
    <mergeCell ref="L7: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140625" customWidth="1"/>
    <col min="4" max="4" width="22.140625" customWidth="1"/>
    <col min="5" max="5" width="25.7109375" customWidth="1"/>
  </cols>
  <sheetData>
    <row r="1" spans="1:5" ht="15" customHeight="1">
      <c r="A1" s="8" t="s">
        <v>905</v>
      </c>
      <c r="B1" s="8" t="s">
        <v>1</v>
      </c>
      <c r="C1" s="8"/>
      <c r="D1" s="8"/>
      <c r="E1" s="8"/>
    </row>
    <row r="2" spans="1:5" ht="15" customHeight="1">
      <c r="A2" s="8"/>
      <c r="B2" s="8" t="s">
        <v>2</v>
      </c>
      <c r="C2" s="8"/>
      <c r="D2" s="8"/>
      <c r="E2" s="8"/>
    </row>
    <row r="3" spans="1:5" ht="15" customHeight="1">
      <c r="A3" s="13" t="s">
        <v>906</v>
      </c>
      <c r="B3" s="65" t="s">
        <v>6</v>
      </c>
      <c r="C3" s="65"/>
      <c r="D3" s="65"/>
      <c r="E3" s="65"/>
    </row>
    <row r="4" spans="1:5" ht="25.5" customHeight="1">
      <c r="A4" s="13"/>
      <c r="B4" s="66" t="s">
        <v>586</v>
      </c>
      <c r="C4" s="66"/>
      <c r="D4" s="66"/>
      <c r="E4" s="66"/>
    </row>
    <row r="5" spans="1:5">
      <c r="A5" s="13"/>
      <c r="B5" s="25"/>
      <c r="C5" s="25"/>
      <c r="D5" s="25"/>
      <c r="E5" s="25"/>
    </row>
    <row r="6" spans="1:5">
      <c r="A6" s="13"/>
      <c r="B6" s="14"/>
      <c r="C6" s="14"/>
      <c r="D6" s="14"/>
      <c r="E6" s="14"/>
    </row>
    <row r="7" spans="1:5" ht="15.75" thickBot="1">
      <c r="A7" s="13"/>
      <c r="B7" s="17" t="s">
        <v>587</v>
      </c>
      <c r="C7" s="26" t="s">
        <v>297</v>
      </c>
      <c r="D7" s="26"/>
      <c r="E7" s="26"/>
    </row>
    <row r="8" spans="1:5">
      <c r="A8" s="13"/>
      <c r="B8" s="29">
        <v>2014</v>
      </c>
      <c r="C8" s="28" t="s">
        <v>298</v>
      </c>
      <c r="D8" s="95">
        <v>119452</v>
      </c>
      <c r="E8" s="32"/>
    </row>
    <row r="9" spans="1:5">
      <c r="A9" s="13"/>
      <c r="B9" s="29"/>
      <c r="C9" s="154"/>
      <c r="D9" s="104"/>
      <c r="E9" s="105"/>
    </row>
    <row r="10" spans="1:5">
      <c r="A10" s="13"/>
      <c r="B10" s="34">
        <v>2015</v>
      </c>
      <c r="C10" s="84">
        <v>311208</v>
      </c>
      <c r="D10" s="84"/>
      <c r="E10" s="35"/>
    </row>
    <row r="11" spans="1:5">
      <c r="A11" s="13"/>
      <c r="B11" s="34"/>
      <c r="C11" s="84"/>
      <c r="D11" s="84"/>
      <c r="E11" s="35"/>
    </row>
    <row r="12" spans="1:5">
      <c r="A12" s="13"/>
      <c r="B12" s="29">
        <v>2016</v>
      </c>
      <c r="C12" s="82">
        <v>246054</v>
      </c>
      <c r="D12" s="82"/>
      <c r="E12" s="31"/>
    </row>
    <row r="13" spans="1:5">
      <c r="A13" s="13"/>
      <c r="B13" s="29"/>
      <c r="C13" s="82"/>
      <c r="D13" s="82"/>
      <c r="E13" s="31"/>
    </row>
    <row r="14" spans="1:5">
      <c r="A14" s="13"/>
      <c r="B14" s="34">
        <v>2017</v>
      </c>
      <c r="C14" s="84">
        <v>310725</v>
      </c>
      <c r="D14" s="84"/>
      <c r="E14" s="35"/>
    </row>
    <row r="15" spans="1:5">
      <c r="A15" s="13"/>
      <c r="B15" s="34"/>
      <c r="C15" s="84"/>
      <c r="D15" s="84"/>
      <c r="E15" s="35"/>
    </row>
    <row r="16" spans="1:5">
      <c r="A16" s="13"/>
      <c r="B16" s="29">
        <v>2018</v>
      </c>
      <c r="C16" s="82">
        <v>207592</v>
      </c>
      <c r="D16" s="82"/>
      <c r="E16" s="31"/>
    </row>
    <row r="17" spans="1:5">
      <c r="A17" s="13"/>
      <c r="B17" s="29"/>
      <c r="C17" s="82"/>
      <c r="D17" s="82"/>
      <c r="E17" s="31"/>
    </row>
    <row r="18" spans="1:5">
      <c r="A18" s="13"/>
      <c r="B18" s="33" t="s">
        <v>588</v>
      </c>
      <c r="C18" s="84">
        <v>979572</v>
      </c>
      <c r="D18" s="84"/>
      <c r="E18" s="35"/>
    </row>
    <row r="19" spans="1:5">
      <c r="A19" s="13"/>
      <c r="B19" s="33"/>
      <c r="C19" s="84"/>
      <c r="D19" s="84"/>
      <c r="E19" s="35"/>
    </row>
    <row r="20" spans="1:5">
      <c r="A20" s="13"/>
      <c r="B20" s="27" t="s">
        <v>589</v>
      </c>
      <c r="C20" s="82">
        <v>17765</v>
      </c>
      <c r="D20" s="82"/>
      <c r="E20" s="31"/>
    </row>
    <row r="21" spans="1:5" ht="15.75" thickBot="1">
      <c r="A21" s="13"/>
      <c r="B21" s="27"/>
      <c r="C21" s="86"/>
      <c r="D21" s="86"/>
      <c r="E21" s="60"/>
    </row>
    <row r="22" spans="1:5">
      <c r="A22" s="13"/>
      <c r="B22" s="33" t="s">
        <v>146</v>
      </c>
      <c r="C22" s="61" t="s">
        <v>298</v>
      </c>
      <c r="D22" s="85">
        <v>2192368</v>
      </c>
      <c r="E22" s="53"/>
    </row>
    <row r="23" spans="1:5" ht="15.75" thickBot="1">
      <c r="A23" s="13"/>
      <c r="B23" s="33"/>
      <c r="C23" s="62"/>
      <c r="D23" s="87"/>
      <c r="E23" s="54"/>
    </row>
    <row r="24" spans="1:5" ht="15.75" thickTop="1"/>
  </sheetData>
  <mergeCells count="34">
    <mergeCell ref="B22:B23"/>
    <mergeCell ref="C22:C23"/>
    <mergeCell ref="D22:D23"/>
    <mergeCell ref="E22:E23"/>
    <mergeCell ref="A1:A2"/>
    <mergeCell ref="B1:E1"/>
    <mergeCell ref="B2:E2"/>
    <mergeCell ref="A3:A23"/>
    <mergeCell ref="B3:E3"/>
    <mergeCell ref="B4:E4"/>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33.5703125" bestFit="1" customWidth="1"/>
    <col min="3" max="3" width="34" bestFit="1" customWidth="1"/>
    <col min="4" max="4" width="3.5703125" customWidth="1"/>
    <col min="5" max="5" width="2.85546875" customWidth="1"/>
    <col min="6" max="6" width="5.5703125" customWidth="1"/>
    <col min="7" max="7" width="2.85546875" customWidth="1"/>
    <col min="8" max="8" width="4.85546875" customWidth="1"/>
    <col min="9" max="9" width="2.42578125" customWidth="1"/>
    <col min="10" max="10" width="6.42578125" customWidth="1"/>
    <col min="11" max="11" width="2.42578125" customWidth="1"/>
    <col min="12" max="12" width="4.85546875" customWidth="1"/>
    <col min="15" max="15" width="21" bestFit="1" customWidth="1"/>
    <col min="17" max="17" width="1.85546875" customWidth="1"/>
    <col min="18" max="18" width="4.85546875" customWidth="1"/>
    <col min="21" max="21" width="1.85546875" customWidth="1"/>
    <col min="22" max="22" width="4.85546875" customWidth="1"/>
    <col min="25" max="25" width="1.85546875" customWidth="1"/>
    <col min="26" max="26" width="3.5703125" customWidth="1"/>
  </cols>
  <sheetData>
    <row r="1" spans="1:27" ht="15" customHeight="1">
      <c r="A1" s="8" t="s">
        <v>90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13" t="s">
        <v>908</v>
      </c>
      <c r="B3" s="65" t="s">
        <v>6</v>
      </c>
      <c r="C3" s="65"/>
      <c r="D3" s="65"/>
      <c r="E3" s="65"/>
      <c r="F3" s="65"/>
      <c r="G3" s="65"/>
      <c r="H3" s="65"/>
      <c r="I3" s="65"/>
      <c r="J3" s="65"/>
      <c r="K3" s="65"/>
      <c r="L3" s="65"/>
      <c r="M3" s="65"/>
      <c r="N3" s="65"/>
      <c r="O3" s="65"/>
      <c r="P3" s="65"/>
      <c r="Q3" s="65"/>
      <c r="R3" s="65"/>
      <c r="S3" s="65"/>
      <c r="T3" s="65"/>
      <c r="U3" s="65"/>
      <c r="V3" s="65"/>
      <c r="W3" s="65"/>
      <c r="X3" s="65"/>
      <c r="Y3" s="65"/>
      <c r="Z3" s="65"/>
      <c r="AA3" s="65"/>
    </row>
    <row r="4" spans="1:27">
      <c r="A4" s="13"/>
      <c r="B4" s="66" t="s">
        <v>593</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13"/>
      <c r="B5" s="25"/>
      <c r="C5" s="25"/>
      <c r="D5" s="25"/>
      <c r="E5" s="25"/>
      <c r="F5" s="25"/>
      <c r="G5" s="25"/>
      <c r="H5" s="25"/>
      <c r="I5" s="25"/>
      <c r="J5" s="25"/>
      <c r="K5" s="25"/>
    </row>
    <row r="6" spans="1:27">
      <c r="A6" s="13"/>
      <c r="B6" s="14"/>
      <c r="C6" s="14"/>
      <c r="D6" s="14"/>
      <c r="E6" s="14"/>
      <c r="F6" s="14"/>
      <c r="G6" s="14"/>
      <c r="H6" s="14"/>
      <c r="I6" s="14"/>
      <c r="J6" s="14"/>
      <c r="K6" s="14"/>
    </row>
    <row r="7" spans="1:27" ht="22.5" customHeight="1">
      <c r="A7" s="13"/>
      <c r="B7" s="35"/>
      <c r="C7" s="45" t="s">
        <v>594</v>
      </c>
      <c r="D7" s="35"/>
      <c r="E7" s="110" t="s">
        <v>484</v>
      </c>
      <c r="F7" s="110"/>
      <c r="G7" s="110"/>
      <c r="H7" s="35"/>
      <c r="I7" s="110" t="s">
        <v>484</v>
      </c>
      <c r="J7" s="110"/>
      <c r="K7" s="110"/>
    </row>
    <row r="8" spans="1:27" ht="15.75" thickBot="1">
      <c r="A8" s="13"/>
      <c r="B8" s="35"/>
      <c r="C8" s="118"/>
      <c r="D8" s="35"/>
      <c r="E8" s="26">
        <v>2013</v>
      </c>
      <c r="F8" s="26"/>
      <c r="G8" s="26"/>
      <c r="H8" s="35"/>
      <c r="I8" s="26">
        <v>2012</v>
      </c>
      <c r="J8" s="26"/>
      <c r="K8" s="26"/>
    </row>
    <row r="9" spans="1:27">
      <c r="A9" s="13"/>
      <c r="B9" s="41" t="s">
        <v>595</v>
      </c>
      <c r="C9" s="42" t="s">
        <v>54</v>
      </c>
      <c r="D9" s="31"/>
      <c r="E9" s="42" t="s">
        <v>298</v>
      </c>
      <c r="F9" s="117">
        <v>928</v>
      </c>
      <c r="G9" s="32"/>
      <c r="H9" s="31"/>
      <c r="I9" s="42" t="s">
        <v>298</v>
      </c>
      <c r="J9" s="44">
        <v>2591</v>
      </c>
      <c r="K9" s="32"/>
    </row>
    <row r="10" spans="1:27" ht="15.75" thickBot="1">
      <c r="A10" s="13"/>
      <c r="B10" s="41"/>
      <c r="C10" s="41"/>
      <c r="D10" s="31"/>
      <c r="E10" s="120"/>
      <c r="F10" s="121"/>
      <c r="G10" s="97"/>
      <c r="H10" s="31"/>
      <c r="I10" s="120"/>
      <c r="J10" s="122"/>
      <c r="K10" s="97"/>
    </row>
    <row r="11" spans="1:27" ht="15.75" thickTop="1">
      <c r="A11" s="13" t="s">
        <v>909</v>
      </c>
      <c r="B11" s="65" t="s">
        <v>6</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row>
    <row r="12" spans="1:27">
      <c r="A12" s="13"/>
      <c r="B12" s="66" t="s">
        <v>597</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row>
    <row r="13" spans="1:27">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row>
    <row r="14" spans="1:27">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row>
    <row r="15" spans="1:27">
      <c r="A15" s="13"/>
      <c r="B15" s="45" t="s">
        <v>598</v>
      </c>
      <c r="C15" s="158" t="s">
        <v>599</v>
      </c>
      <c r="D15" s="158"/>
      <c r="E15" s="158"/>
      <c r="F15" s="158"/>
      <c r="G15" s="158"/>
      <c r="H15" s="158"/>
      <c r="I15" s="158"/>
      <c r="J15" s="158"/>
      <c r="K15" s="158"/>
      <c r="L15" s="158"/>
      <c r="M15" s="158"/>
      <c r="N15" s="35"/>
      <c r="O15" s="157" t="s">
        <v>602</v>
      </c>
      <c r="P15" s="35"/>
      <c r="Q15" s="158" t="s">
        <v>606</v>
      </c>
      <c r="R15" s="158"/>
      <c r="S15" s="158"/>
      <c r="T15" s="158"/>
      <c r="U15" s="158"/>
      <c r="V15" s="158"/>
      <c r="W15" s="158"/>
      <c r="X15" s="158"/>
      <c r="Y15" s="158"/>
      <c r="Z15" s="158"/>
      <c r="AA15" s="158"/>
    </row>
    <row r="16" spans="1:27">
      <c r="A16" s="13"/>
      <c r="B16" s="45"/>
      <c r="C16" s="158" t="s">
        <v>600</v>
      </c>
      <c r="D16" s="158"/>
      <c r="E16" s="158"/>
      <c r="F16" s="158"/>
      <c r="G16" s="158"/>
      <c r="H16" s="158"/>
      <c r="I16" s="158"/>
      <c r="J16" s="158"/>
      <c r="K16" s="158"/>
      <c r="L16" s="158"/>
      <c r="M16" s="158"/>
      <c r="N16" s="35"/>
      <c r="O16" s="157" t="s">
        <v>603</v>
      </c>
      <c r="P16" s="35"/>
      <c r="Q16" s="158" t="s">
        <v>607</v>
      </c>
      <c r="R16" s="158"/>
      <c r="S16" s="158"/>
      <c r="T16" s="158"/>
      <c r="U16" s="158"/>
      <c r="V16" s="158"/>
      <c r="W16" s="158"/>
      <c r="X16" s="158"/>
      <c r="Y16" s="158"/>
      <c r="Z16" s="158"/>
      <c r="AA16" s="158"/>
    </row>
    <row r="17" spans="1:27" ht="15.75" thickBot="1">
      <c r="A17" s="13"/>
      <c r="B17" s="45"/>
      <c r="C17" s="159" t="s">
        <v>601</v>
      </c>
      <c r="D17" s="159"/>
      <c r="E17" s="159"/>
      <c r="F17" s="159"/>
      <c r="G17" s="159"/>
      <c r="H17" s="159"/>
      <c r="I17" s="159"/>
      <c r="J17" s="159"/>
      <c r="K17" s="159"/>
      <c r="L17" s="159"/>
      <c r="M17" s="159"/>
      <c r="N17" s="35"/>
      <c r="O17" s="157" t="s">
        <v>604</v>
      </c>
      <c r="P17" s="35"/>
      <c r="Q17" s="159" t="s">
        <v>608</v>
      </c>
      <c r="R17" s="159"/>
      <c r="S17" s="159"/>
      <c r="T17" s="159"/>
      <c r="U17" s="159"/>
      <c r="V17" s="159"/>
      <c r="W17" s="159"/>
      <c r="X17" s="159"/>
      <c r="Y17" s="159"/>
      <c r="Z17" s="159"/>
      <c r="AA17" s="159"/>
    </row>
    <row r="18" spans="1:27" ht="22.5" customHeight="1">
      <c r="A18" s="13"/>
      <c r="B18" s="45"/>
      <c r="C18" s="160" t="s">
        <v>484</v>
      </c>
      <c r="D18" s="160"/>
      <c r="E18" s="160"/>
      <c r="F18" s="53"/>
      <c r="G18" s="160" t="s">
        <v>484</v>
      </c>
      <c r="H18" s="160"/>
      <c r="I18" s="160"/>
      <c r="J18" s="53"/>
      <c r="K18" s="160" t="s">
        <v>484</v>
      </c>
      <c r="L18" s="160"/>
      <c r="M18" s="160"/>
      <c r="N18" s="35"/>
      <c r="O18" s="157" t="s">
        <v>605</v>
      </c>
      <c r="P18" s="35"/>
      <c r="Q18" s="160" t="s">
        <v>484</v>
      </c>
      <c r="R18" s="160"/>
      <c r="S18" s="160"/>
      <c r="T18" s="53"/>
      <c r="U18" s="160" t="s">
        <v>484</v>
      </c>
      <c r="V18" s="160"/>
      <c r="W18" s="160"/>
      <c r="X18" s="53"/>
      <c r="Y18" s="160" t="s">
        <v>484</v>
      </c>
      <c r="Z18" s="160"/>
      <c r="AA18" s="160"/>
    </row>
    <row r="19" spans="1:27" ht="15.75" thickBot="1">
      <c r="A19" s="13"/>
      <c r="B19" s="118"/>
      <c r="C19" s="159">
        <v>2013</v>
      </c>
      <c r="D19" s="159"/>
      <c r="E19" s="159"/>
      <c r="F19" s="35"/>
      <c r="G19" s="159">
        <v>2012</v>
      </c>
      <c r="H19" s="159"/>
      <c r="I19" s="159"/>
      <c r="J19" s="35"/>
      <c r="K19" s="159">
        <v>2011</v>
      </c>
      <c r="L19" s="159"/>
      <c r="M19" s="159"/>
      <c r="N19" s="35"/>
      <c r="O19" s="106"/>
      <c r="P19" s="35"/>
      <c r="Q19" s="159">
        <v>2013</v>
      </c>
      <c r="R19" s="159"/>
      <c r="S19" s="159"/>
      <c r="T19" s="35"/>
      <c r="U19" s="159">
        <v>2012</v>
      </c>
      <c r="V19" s="159"/>
      <c r="W19" s="159"/>
      <c r="X19" s="35"/>
      <c r="Y19" s="159">
        <v>2011</v>
      </c>
      <c r="Z19" s="159"/>
      <c r="AA19" s="159"/>
    </row>
    <row r="20" spans="1:27">
      <c r="A20" s="13"/>
      <c r="B20" s="161" t="s">
        <v>595</v>
      </c>
      <c r="C20" s="42" t="s">
        <v>298</v>
      </c>
      <c r="D20" s="117">
        <v>188</v>
      </c>
      <c r="E20" s="32"/>
      <c r="F20" s="31"/>
      <c r="G20" s="42" t="s">
        <v>298</v>
      </c>
      <c r="H20" s="44">
        <v>1797</v>
      </c>
      <c r="I20" s="32"/>
      <c r="J20" s="31"/>
      <c r="K20" s="42" t="s">
        <v>298</v>
      </c>
      <c r="L20" s="44">
        <v>3445</v>
      </c>
      <c r="M20" s="32"/>
      <c r="N20" s="31"/>
      <c r="O20" s="42" t="s">
        <v>609</v>
      </c>
      <c r="P20" s="31"/>
      <c r="Q20" s="42" t="s">
        <v>298</v>
      </c>
      <c r="R20" s="44">
        <v>1851</v>
      </c>
      <c r="S20" s="32"/>
      <c r="T20" s="31"/>
      <c r="U20" s="42" t="s">
        <v>298</v>
      </c>
      <c r="V20" s="44">
        <v>1754</v>
      </c>
      <c r="W20" s="32"/>
      <c r="X20" s="31"/>
      <c r="Y20" s="42" t="s">
        <v>298</v>
      </c>
      <c r="Z20" s="117">
        <v>898</v>
      </c>
      <c r="AA20" s="32"/>
    </row>
    <row r="21" spans="1:27" ht="15.75" thickBot="1">
      <c r="A21" s="13"/>
      <c r="B21" s="139"/>
      <c r="C21" s="120"/>
      <c r="D21" s="121"/>
      <c r="E21" s="97"/>
      <c r="F21" s="31"/>
      <c r="G21" s="120"/>
      <c r="H21" s="122"/>
      <c r="I21" s="97"/>
      <c r="J21" s="31"/>
      <c r="K21" s="120"/>
      <c r="L21" s="122"/>
      <c r="M21" s="97"/>
      <c r="N21" s="31"/>
      <c r="O21" s="41"/>
      <c r="P21" s="31"/>
      <c r="Q21" s="120"/>
      <c r="R21" s="122"/>
      <c r="S21" s="97"/>
      <c r="T21" s="31"/>
      <c r="U21" s="120"/>
      <c r="V21" s="122"/>
      <c r="W21" s="97"/>
      <c r="X21" s="31"/>
      <c r="Y21" s="120"/>
      <c r="Z21" s="121"/>
      <c r="AA21" s="97"/>
    </row>
    <row r="22" spans="1:27" ht="15.75" thickTop="1"/>
  </sheetData>
  <mergeCells count="82">
    <mergeCell ref="B12:AA12"/>
    <mergeCell ref="Z20:Z21"/>
    <mergeCell ref="AA20:AA21"/>
    <mergeCell ref="A1:A2"/>
    <mergeCell ref="B1:AA1"/>
    <mergeCell ref="B2:AA2"/>
    <mergeCell ref="A3:A10"/>
    <mergeCell ref="B3:AA3"/>
    <mergeCell ref="B4:AA4"/>
    <mergeCell ref="A11:A21"/>
    <mergeCell ref="B11:AA1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W18"/>
    <mergeCell ref="U19:W19"/>
    <mergeCell ref="X18:X19"/>
    <mergeCell ref="Y18:AA18"/>
    <mergeCell ref="Y19:AA19"/>
    <mergeCell ref="K18:M18"/>
    <mergeCell ref="K19:M19"/>
    <mergeCell ref="N18:N19"/>
    <mergeCell ref="P18:P19"/>
    <mergeCell ref="Q18:S18"/>
    <mergeCell ref="Q19:S19"/>
    <mergeCell ref="P15:P17"/>
    <mergeCell ref="Q15:AA15"/>
    <mergeCell ref="Q16:AA16"/>
    <mergeCell ref="Q17:AA17"/>
    <mergeCell ref="C18:E18"/>
    <mergeCell ref="C19:E19"/>
    <mergeCell ref="F18:F19"/>
    <mergeCell ref="G18:I18"/>
    <mergeCell ref="G19:I19"/>
    <mergeCell ref="J18:J19"/>
    <mergeCell ref="H9:H10"/>
    <mergeCell ref="I9:I10"/>
    <mergeCell ref="J9:J10"/>
    <mergeCell ref="K9:K10"/>
    <mergeCell ref="B13:AA13"/>
    <mergeCell ref="B15:B19"/>
    <mergeCell ref="C15:M15"/>
    <mergeCell ref="C16:M16"/>
    <mergeCell ref="C17:M17"/>
    <mergeCell ref="N15:N17"/>
    <mergeCell ref="B9:B10"/>
    <mergeCell ref="C9:C10"/>
    <mergeCell ref="D9:D10"/>
    <mergeCell ref="E9:E10"/>
    <mergeCell ref="F9:F10"/>
    <mergeCell ref="G9:G10"/>
    <mergeCell ref="B5:K5"/>
    <mergeCell ref="B7:B8"/>
    <mergeCell ref="C7:C8"/>
    <mergeCell ref="D7:D8"/>
    <mergeCell ref="E7:G7"/>
    <mergeCell ref="E8:G8"/>
    <mergeCell ref="H7:H8"/>
    <mergeCell ref="I7:K7"/>
    <mergeCell ref="I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5.42578125" customWidth="1"/>
    <col min="3" max="3" width="36.5703125" customWidth="1"/>
    <col min="4" max="4" width="16.140625" customWidth="1"/>
    <col min="5" max="5" width="3.140625" customWidth="1"/>
    <col min="6" max="6" width="6.28515625" customWidth="1"/>
    <col min="7" max="8" width="16.140625" customWidth="1"/>
    <col min="9" max="9" width="3.140625" customWidth="1"/>
    <col min="10" max="10" width="8.5703125" customWidth="1"/>
    <col min="11" max="11" width="16.140625" customWidth="1"/>
  </cols>
  <sheetData>
    <row r="1" spans="1:11" ht="45" customHeight="1">
      <c r="A1" s="8" t="s">
        <v>91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11</v>
      </c>
      <c r="B3" s="65" t="s">
        <v>6</v>
      </c>
      <c r="C3" s="65"/>
      <c r="D3" s="65"/>
      <c r="E3" s="65"/>
      <c r="F3" s="65"/>
      <c r="G3" s="65"/>
      <c r="H3" s="65"/>
      <c r="I3" s="65"/>
      <c r="J3" s="65"/>
      <c r="K3" s="65"/>
    </row>
    <row r="4" spans="1:11" ht="15" customHeight="1">
      <c r="A4" s="13" t="s">
        <v>912</v>
      </c>
      <c r="B4" s="65" t="s">
        <v>6</v>
      </c>
      <c r="C4" s="65"/>
      <c r="D4" s="65"/>
      <c r="E4" s="65"/>
      <c r="F4" s="65"/>
      <c r="G4" s="65"/>
      <c r="H4" s="65"/>
      <c r="I4" s="65"/>
      <c r="J4" s="65"/>
      <c r="K4" s="65"/>
    </row>
    <row r="5" spans="1:11" ht="25.5" customHeight="1">
      <c r="A5" s="13"/>
      <c r="B5" s="66" t="s">
        <v>593</v>
      </c>
      <c r="C5" s="66"/>
      <c r="D5" s="66"/>
      <c r="E5" s="66"/>
      <c r="F5" s="66"/>
      <c r="G5" s="66"/>
      <c r="H5" s="66"/>
      <c r="I5" s="66"/>
      <c r="J5" s="66"/>
      <c r="K5" s="66"/>
    </row>
    <row r="6" spans="1:11">
      <c r="A6" s="13"/>
      <c r="B6" s="25"/>
      <c r="C6" s="25"/>
      <c r="D6" s="25"/>
      <c r="E6" s="25"/>
      <c r="F6" s="25"/>
      <c r="G6" s="25"/>
      <c r="H6" s="25"/>
      <c r="I6" s="25"/>
      <c r="J6" s="25"/>
      <c r="K6" s="25"/>
    </row>
    <row r="7" spans="1:11">
      <c r="A7" s="13"/>
      <c r="B7" s="14"/>
      <c r="C7" s="14"/>
      <c r="D7" s="14"/>
      <c r="E7" s="14"/>
      <c r="F7" s="14"/>
      <c r="G7" s="14"/>
      <c r="H7" s="14"/>
      <c r="I7" s="14"/>
      <c r="J7" s="14"/>
      <c r="K7" s="14"/>
    </row>
    <row r="8" spans="1:11">
      <c r="A8" s="13"/>
      <c r="B8" s="35"/>
      <c r="C8" s="45" t="s">
        <v>594</v>
      </c>
      <c r="D8" s="35"/>
      <c r="E8" s="110" t="s">
        <v>484</v>
      </c>
      <c r="F8" s="110"/>
      <c r="G8" s="110"/>
      <c r="H8" s="35"/>
      <c r="I8" s="110" t="s">
        <v>484</v>
      </c>
      <c r="J8" s="110"/>
      <c r="K8" s="110"/>
    </row>
    <row r="9" spans="1:11" ht="15.75" thickBot="1">
      <c r="A9" s="13"/>
      <c r="B9" s="35"/>
      <c r="C9" s="118"/>
      <c r="D9" s="35"/>
      <c r="E9" s="26">
        <v>2013</v>
      </c>
      <c r="F9" s="26"/>
      <c r="G9" s="26"/>
      <c r="H9" s="35"/>
      <c r="I9" s="26">
        <v>2012</v>
      </c>
      <c r="J9" s="26"/>
      <c r="K9" s="26"/>
    </row>
    <row r="10" spans="1:11">
      <c r="A10" s="13"/>
      <c r="B10" s="41" t="s">
        <v>595</v>
      </c>
      <c r="C10" s="42" t="s">
        <v>54</v>
      </c>
      <c r="D10" s="31"/>
      <c r="E10" s="42" t="s">
        <v>298</v>
      </c>
      <c r="F10" s="117">
        <v>928</v>
      </c>
      <c r="G10" s="32"/>
      <c r="H10" s="31"/>
      <c r="I10" s="42" t="s">
        <v>298</v>
      </c>
      <c r="J10" s="44">
        <v>2591</v>
      </c>
      <c r="K10" s="32"/>
    </row>
    <row r="11" spans="1:11" ht="15.75" thickBot="1">
      <c r="A11" s="13"/>
      <c r="B11" s="41"/>
      <c r="C11" s="41"/>
      <c r="D11" s="31"/>
      <c r="E11" s="120"/>
      <c r="F11" s="121"/>
      <c r="G11" s="97"/>
      <c r="H11" s="31"/>
      <c r="I11" s="120"/>
      <c r="J11" s="122"/>
      <c r="K11" s="97"/>
    </row>
    <row r="12" spans="1:11" ht="15.75" thickTop="1"/>
  </sheetData>
  <mergeCells count="26">
    <mergeCell ref="B5:K5"/>
    <mergeCell ref="H10:H11"/>
    <mergeCell ref="I10:I11"/>
    <mergeCell ref="J10:J11"/>
    <mergeCell ref="K10:K11"/>
    <mergeCell ref="A1:A2"/>
    <mergeCell ref="B1:K1"/>
    <mergeCell ref="B2:K2"/>
    <mergeCell ref="B3:K3"/>
    <mergeCell ref="A4:A11"/>
    <mergeCell ref="B4:K4"/>
    <mergeCell ref="B10:B11"/>
    <mergeCell ref="C10:C11"/>
    <mergeCell ref="D10:D11"/>
    <mergeCell ref="E10:E11"/>
    <mergeCell ref="F10:F11"/>
    <mergeCell ref="G10:G11"/>
    <mergeCell ref="B6:K6"/>
    <mergeCell ref="B8:B9"/>
    <mergeCell ref="C8:C9"/>
    <mergeCell ref="D8:D9"/>
    <mergeCell ref="E8:G8"/>
    <mergeCell ref="E9:G9"/>
    <mergeCell ref="H8:H9"/>
    <mergeCell ref="I8:K8"/>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2" width="33.5703125" bestFit="1" customWidth="1"/>
    <col min="3" max="3" width="1.85546875" customWidth="1"/>
    <col min="4" max="4" width="3.5703125" customWidth="1"/>
    <col min="7" max="7" width="1.85546875" customWidth="1"/>
    <col min="8" max="8" width="4.85546875" customWidth="1"/>
    <col min="11" max="11" width="1.85546875" customWidth="1"/>
    <col min="12" max="12" width="4.85546875" customWidth="1"/>
    <col min="15" max="15" width="21" bestFit="1" customWidth="1"/>
    <col min="17" max="17" width="1.85546875" customWidth="1"/>
    <col min="18" max="18" width="4.85546875" customWidth="1"/>
    <col min="21" max="21" width="1.85546875" customWidth="1"/>
    <col min="22" max="22" width="4.85546875" customWidth="1"/>
    <col min="25" max="25" width="1.85546875" customWidth="1"/>
    <col min="26" max="26" width="3.5703125" customWidth="1"/>
  </cols>
  <sheetData>
    <row r="1" spans="1:27" ht="30" customHeight="1">
      <c r="A1" s="8" t="s">
        <v>91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911</v>
      </c>
      <c r="B3" s="65" t="s">
        <v>6</v>
      </c>
      <c r="C3" s="65"/>
      <c r="D3" s="65"/>
      <c r="E3" s="65"/>
      <c r="F3" s="65"/>
      <c r="G3" s="65"/>
      <c r="H3" s="65"/>
      <c r="I3" s="65"/>
      <c r="J3" s="65"/>
      <c r="K3" s="65"/>
      <c r="L3" s="65"/>
      <c r="M3" s="65"/>
      <c r="N3" s="65"/>
      <c r="O3" s="65"/>
      <c r="P3" s="65"/>
      <c r="Q3" s="65"/>
      <c r="R3" s="65"/>
      <c r="S3" s="65"/>
      <c r="T3" s="65"/>
      <c r="U3" s="65"/>
      <c r="V3" s="65"/>
      <c r="W3" s="65"/>
      <c r="X3" s="65"/>
      <c r="Y3" s="65"/>
      <c r="Z3" s="65"/>
      <c r="AA3" s="65"/>
    </row>
    <row r="4" spans="1:27" ht="15" customHeight="1">
      <c r="A4" s="13" t="s">
        <v>914</v>
      </c>
      <c r="B4" s="65" t="s">
        <v>6</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13"/>
      <c r="B5" s="66" t="s">
        <v>597</v>
      </c>
      <c r="C5" s="66"/>
      <c r="D5" s="66"/>
      <c r="E5" s="66"/>
      <c r="F5" s="66"/>
      <c r="G5" s="66"/>
      <c r="H5" s="66"/>
      <c r="I5" s="66"/>
      <c r="J5" s="66"/>
      <c r="K5" s="66"/>
      <c r="L5" s="66"/>
      <c r="M5" s="66"/>
      <c r="N5" s="66"/>
      <c r="O5" s="66"/>
      <c r="P5" s="66"/>
      <c r="Q5" s="66"/>
      <c r="R5" s="66"/>
      <c r="S5" s="66"/>
      <c r="T5" s="66"/>
      <c r="U5" s="66"/>
      <c r="V5" s="66"/>
      <c r="W5" s="66"/>
      <c r="X5" s="66"/>
      <c r="Y5" s="66"/>
      <c r="Z5" s="66"/>
      <c r="AA5" s="66"/>
    </row>
    <row r="6" spans="1:27">
      <c r="A6" s="13"/>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3"/>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13"/>
      <c r="B8" s="45" t="s">
        <v>598</v>
      </c>
      <c r="C8" s="158" t="s">
        <v>599</v>
      </c>
      <c r="D8" s="158"/>
      <c r="E8" s="158"/>
      <c r="F8" s="158"/>
      <c r="G8" s="158"/>
      <c r="H8" s="158"/>
      <c r="I8" s="158"/>
      <c r="J8" s="158"/>
      <c r="K8" s="158"/>
      <c r="L8" s="158"/>
      <c r="M8" s="158"/>
      <c r="N8" s="35"/>
      <c r="O8" s="157" t="s">
        <v>602</v>
      </c>
      <c r="P8" s="35"/>
      <c r="Q8" s="158" t="s">
        <v>606</v>
      </c>
      <c r="R8" s="158"/>
      <c r="S8" s="158"/>
      <c r="T8" s="158"/>
      <c r="U8" s="158"/>
      <c r="V8" s="158"/>
      <c r="W8" s="158"/>
      <c r="X8" s="158"/>
      <c r="Y8" s="158"/>
      <c r="Z8" s="158"/>
      <c r="AA8" s="158"/>
    </row>
    <row r="9" spans="1:27">
      <c r="A9" s="13"/>
      <c r="B9" s="45"/>
      <c r="C9" s="158" t="s">
        <v>600</v>
      </c>
      <c r="D9" s="158"/>
      <c r="E9" s="158"/>
      <c r="F9" s="158"/>
      <c r="G9" s="158"/>
      <c r="H9" s="158"/>
      <c r="I9" s="158"/>
      <c r="J9" s="158"/>
      <c r="K9" s="158"/>
      <c r="L9" s="158"/>
      <c r="M9" s="158"/>
      <c r="N9" s="35"/>
      <c r="O9" s="157" t="s">
        <v>603</v>
      </c>
      <c r="P9" s="35"/>
      <c r="Q9" s="158" t="s">
        <v>607</v>
      </c>
      <c r="R9" s="158"/>
      <c r="S9" s="158"/>
      <c r="T9" s="158"/>
      <c r="U9" s="158"/>
      <c r="V9" s="158"/>
      <c r="W9" s="158"/>
      <c r="X9" s="158"/>
      <c r="Y9" s="158"/>
      <c r="Z9" s="158"/>
      <c r="AA9" s="158"/>
    </row>
    <row r="10" spans="1:27" ht="15.75" thickBot="1">
      <c r="A10" s="13"/>
      <c r="B10" s="45"/>
      <c r="C10" s="159" t="s">
        <v>601</v>
      </c>
      <c r="D10" s="159"/>
      <c r="E10" s="159"/>
      <c r="F10" s="159"/>
      <c r="G10" s="159"/>
      <c r="H10" s="159"/>
      <c r="I10" s="159"/>
      <c r="J10" s="159"/>
      <c r="K10" s="159"/>
      <c r="L10" s="159"/>
      <c r="M10" s="159"/>
      <c r="N10" s="35"/>
      <c r="O10" s="157" t="s">
        <v>604</v>
      </c>
      <c r="P10" s="35"/>
      <c r="Q10" s="159" t="s">
        <v>608</v>
      </c>
      <c r="R10" s="159"/>
      <c r="S10" s="159"/>
      <c r="T10" s="159"/>
      <c r="U10" s="159"/>
      <c r="V10" s="159"/>
      <c r="W10" s="159"/>
      <c r="X10" s="159"/>
      <c r="Y10" s="159"/>
      <c r="Z10" s="159"/>
      <c r="AA10" s="159"/>
    </row>
    <row r="11" spans="1:27">
      <c r="A11" s="13"/>
      <c r="B11" s="45"/>
      <c r="C11" s="160" t="s">
        <v>484</v>
      </c>
      <c r="D11" s="160"/>
      <c r="E11" s="160"/>
      <c r="F11" s="53"/>
      <c r="G11" s="160" t="s">
        <v>484</v>
      </c>
      <c r="H11" s="160"/>
      <c r="I11" s="160"/>
      <c r="J11" s="53"/>
      <c r="K11" s="160" t="s">
        <v>484</v>
      </c>
      <c r="L11" s="160"/>
      <c r="M11" s="160"/>
      <c r="N11" s="35"/>
      <c r="O11" s="157" t="s">
        <v>605</v>
      </c>
      <c r="P11" s="35"/>
      <c r="Q11" s="160" t="s">
        <v>484</v>
      </c>
      <c r="R11" s="160"/>
      <c r="S11" s="160"/>
      <c r="T11" s="53"/>
      <c r="U11" s="160" t="s">
        <v>484</v>
      </c>
      <c r="V11" s="160"/>
      <c r="W11" s="160"/>
      <c r="X11" s="53"/>
      <c r="Y11" s="160" t="s">
        <v>484</v>
      </c>
      <c r="Z11" s="160"/>
      <c r="AA11" s="160"/>
    </row>
    <row r="12" spans="1:27" ht="15.75" thickBot="1">
      <c r="A12" s="13"/>
      <c r="B12" s="118"/>
      <c r="C12" s="159">
        <v>2013</v>
      </c>
      <c r="D12" s="159"/>
      <c r="E12" s="159"/>
      <c r="F12" s="35"/>
      <c r="G12" s="159">
        <v>2012</v>
      </c>
      <c r="H12" s="159"/>
      <c r="I12" s="159"/>
      <c r="J12" s="35"/>
      <c r="K12" s="159">
        <v>2011</v>
      </c>
      <c r="L12" s="159"/>
      <c r="M12" s="159"/>
      <c r="N12" s="35"/>
      <c r="O12" s="106"/>
      <c r="P12" s="35"/>
      <c r="Q12" s="159">
        <v>2013</v>
      </c>
      <c r="R12" s="159"/>
      <c r="S12" s="159"/>
      <c r="T12" s="35"/>
      <c r="U12" s="159">
        <v>2012</v>
      </c>
      <c r="V12" s="159"/>
      <c r="W12" s="159"/>
      <c r="X12" s="35"/>
      <c r="Y12" s="159">
        <v>2011</v>
      </c>
      <c r="Z12" s="159"/>
      <c r="AA12" s="159"/>
    </row>
    <row r="13" spans="1:27">
      <c r="A13" s="13"/>
      <c r="B13" s="161" t="s">
        <v>595</v>
      </c>
      <c r="C13" s="42" t="s">
        <v>298</v>
      </c>
      <c r="D13" s="117">
        <v>188</v>
      </c>
      <c r="E13" s="32"/>
      <c r="F13" s="31"/>
      <c r="G13" s="42" t="s">
        <v>298</v>
      </c>
      <c r="H13" s="44">
        <v>1797</v>
      </c>
      <c r="I13" s="32"/>
      <c r="J13" s="31"/>
      <c r="K13" s="42" t="s">
        <v>298</v>
      </c>
      <c r="L13" s="44">
        <v>3445</v>
      </c>
      <c r="M13" s="32"/>
      <c r="N13" s="31"/>
      <c r="O13" s="42" t="s">
        <v>609</v>
      </c>
      <c r="P13" s="31"/>
      <c r="Q13" s="42" t="s">
        <v>298</v>
      </c>
      <c r="R13" s="44">
        <v>1851</v>
      </c>
      <c r="S13" s="32"/>
      <c r="T13" s="31"/>
      <c r="U13" s="42" t="s">
        <v>298</v>
      </c>
      <c r="V13" s="44">
        <v>1754</v>
      </c>
      <c r="W13" s="32"/>
      <c r="X13" s="31"/>
      <c r="Y13" s="42" t="s">
        <v>298</v>
      </c>
      <c r="Z13" s="117">
        <v>898</v>
      </c>
      <c r="AA13" s="32"/>
    </row>
    <row r="14" spans="1:27" ht="15.75" thickBot="1">
      <c r="A14" s="13"/>
      <c r="B14" s="139"/>
      <c r="C14" s="120"/>
      <c r="D14" s="121"/>
      <c r="E14" s="97"/>
      <c r="F14" s="31"/>
      <c r="G14" s="120"/>
      <c r="H14" s="122"/>
      <c r="I14" s="97"/>
      <c r="J14" s="31"/>
      <c r="K14" s="120"/>
      <c r="L14" s="122"/>
      <c r="M14" s="97"/>
      <c r="N14" s="31"/>
      <c r="O14" s="41"/>
      <c r="P14" s="31"/>
      <c r="Q14" s="120"/>
      <c r="R14" s="122"/>
      <c r="S14" s="97"/>
      <c r="T14" s="31"/>
      <c r="U14" s="120"/>
      <c r="V14" s="122"/>
      <c r="W14" s="97"/>
      <c r="X14" s="31"/>
      <c r="Y14" s="120"/>
      <c r="Z14" s="121"/>
      <c r="AA14" s="97"/>
    </row>
    <row r="15" spans="1:27" ht="15.75" thickTop="1"/>
  </sheetData>
  <mergeCells count="61">
    <mergeCell ref="Z13:Z14"/>
    <mergeCell ref="AA13:AA14"/>
    <mergeCell ref="A1:A2"/>
    <mergeCell ref="B1:AA1"/>
    <mergeCell ref="B2:AA2"/>
    <mergeCell ref="B3:AA3"/>
    <mergeCell ref="A4:A14"/>
    <mergeCell ref="B4:AA4"/>
    <mergeCell ref="B5:AA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W11"/>
    <mergeCell ref="U12:W12"/>
    <mergeCell ref="X11:X12"/>
    <mergeCell ref="Y11:AA11"/>
    <mergeCell ref="Y12:AA12"/>
    <mergeCell ref="K11:M11"/>
    <mergeCell ref="K12:M12"/>
    <mergeCell ref="N11:N12"/>
    <mergeCell ref="P11:P12"/>
    <mergeCell ref="Q11:S11"/>
    <mergeCell ref="Q12:S12"/>
    <mergeCell ref="C11:E11"/>
    <mergeCell ref="C12:E12"/>
    <mergeCell ref="F11:F12"/>
    <mergeCell ref="G11:I11"/>
    <mergeCell ref="G12:I12"/>
    <mergeCell ref="J11:J12"/>
    <mergeCell ref="B6:AA6"/>
    <mergeCell ref="B8:B12"/>
    <mergeCell ref="C8:M8"/>
    <mergeCell ref="C9:M9"/>
    <mergeCell ref="C10:M10"/>
    <mergeCell ref="N8:N10"/>
    <mergeCell ref="P8:P10"/>
    <mergeCell ref="Q8:AA8"/>
    <mergeCell ref="Q9:AA9"/>
    <mergeCell ref="Q10:A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6.140625" customWidth="1"/>
    <col min="4" max="4" width="3.140625" customWidth="1"/>
    <col min="5" max="5" width="10" customWidth="1"/>
    <col min="6" max="6" width="2.7109375" customWidth="1"/>
    <col min="7" max="7" width="16.140625" customWidth="1"/>
    <col min="8" max="8" width="3.140625" customWidth="1"/>
    <col min="9" max="9" width="10" customWidth="1"/>
    <col min="10" max="10" width="2.7109375" customWidth="1"/>
  </cols>
  <sheetData>
    <row r="1" spans="1:10" ht="30" customHeight="1">
      <c r="A1" s="8" t="s">
        <v>9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13" t="s">
        <v>916</v>
      </c>
      <c r="B3" s="65" t="s">
        <v>6</v>
      </c>
      <c r="C3" s="65"/>
      <c r="D3" s="65"/>
      <c r="E3" s="65"/>
      <c r="F3" s="65"/>
      <c r="G3" s="65"/>
      <c r="H3" s="65"/>
      <c r="I3" s="65"/>
      <c r="J3" s="65"/>
    </row>
    <row r="4" spans="1:10" ht="25.5" customHeight="1">
      <c r="A4" s="13"/>
      <c r="B4" s="66" t="s">
        <v>613</v>
      </c>
      <c r="C4" s="66"/>
      <c r="D4" s="66"/>
      <c r="E4" s="66"/>
      <c r="F4" s="66"/>
      <c r="G4" s="66"/>
      <c r="H4" s="66"/>
      <c r="I4" s="66"/>
      <c r="J4" s="66"/>
    </row>
    <row r="5" spans="1:10">
      <c r="A5" s="13"/>
      <c r="B5" s="25"/>
      <c r="C5" s="25"/>
      <c r="D5" s="25"/>
      <c r="E5" s="25"/>
      <c r="F5" s="25"/>
      <c r="G5" s="25"/>
      <c r="H5" s="25"/>
      <c r="I5" s="25"/>
      <c r="J5" s="25"/>
    </row>
    <row r="6" spans="1:10">
      <c r="A6" s="13"/>
      <c r="B6" s="14"/>
      <c r="C6" s="14"/>
      <c r="D6" s="14"/>
      <c r="E6" s="14"/>
      <c r="F6" s="14"/>
      <c r="G6" s="14"/>
      <c r="H6" s="14"/>
      <c r="I6" s="14"/>
      <c r="J6" s="14"/>
    </row>
    <row r="7" spans="1:10" ht="15.75" thickBot="1">
      <c r="A7" s="13"/>
      <c r="B7" s="37"/>
      <c r="C7" s="12"/>
      <c r="D7" s="26">
        <v>2013</v>
      </c>
      <c r="E7" s="26"/>
      <c r="F7" s="26"/>
      <c r="G7" s="12"/>
      <c r="H7" s="26">
        <v>2012</v>
      </c>
      <c r="I7" s="26"/>
      <c r="J7" s="26"/>
    </row>
    <row r="8" spans="1:10">
      <c r="A8" s="13"/>
      <c r="B8" s="27" t="s">
        <v>614</v>
      </c>
      <c r="C8" s="31"/>
      <c r="D8" s="28" t="s">
        <v>298</v>
      </c>
      <c r="E8" s="95">
        <v>62979</v>
      </c>
      <c r="F8" s="32"/>
      <c r="G8" s="31"/>
      <c r="H8" s="28" t="s">
        <v>298</v>
      </c>
      <c r="I8" s="95">
        <v>56285</v>
      </c>
      <c r="J8" s="32"/>
    </row>
    <row r="9" spans="1:10">
      <c r="A9" s="13"/>
      <c r="B9" s="27"/>
      <c r="C9" s="31"/>
      <c r="D9" s="27"/>
      <c r="E9" s="82"/>
      <c r="F9" s="31"/>
      <c r="G9" s="31"/>
      <c r="H9" s="154"/>
      <c r="I9" s="104"/>
      <c r="J9" s="105"/>
    </row>
    <row r="10" spans="1:10">
      <c r="A10" s="13"/>
      <c r="B10" s="33" t="s">
        <v>615</v>
      </c>
      <c r="C10" s="35"/>
      <c r="D10" s="84">
        <v>13142</v>
      </c>
      <c r="E10" s="84"/>
      <c r="F10" s="35"/>
      <c r="G10" s="35"/>
      <c r="H10" s="84">
        <v>13433</v>
      </c>
      <c r="I10" s="84"/>
      <c r="J10" s="35"/>
    </row>
    <row r="11" spans="1:10">
      <c r="A11" s="13"/>
      <c r="B11" s="33"/>
      <c r="C11" s="35"/>
      <c r="D11" s="84"/>
      <c r="E11" s="84"/>
      <c r="F11" s="35"/>
      <c r="G11" s="35"/>
      <c r="H11" s="84"/>
      <c r="I11" s="84"/>
      <c r="J11" s="35"/>
    </row>
    <row r="12" spans="1:10" ht="15.75" thickBot="1">
      <c r="A12" s="13"/>
      <c r="B12" s="20" t="s">
        <v>616</v>
      </c>
      <c r="C12" s="22"/>
      <c r="D12" s="59" t="s">
        <v>617</v>
      </c>
      <c r="E12" s="59"/>
      <c r="F12" s="74" t="s">
        <v>315</v>
      </c>
      <c r="G12" s="22"/>
      <c r="H12" s="59" t="s">
        <v>618</v>
      </c>
      <c r="I12" s="59"/>
      <c r="J12" s="74" t="s">
        <v>315</v>
      </c>
    </row>
    <row r="13" spans="1:10">
      <c r="A13" s="13"/>
      <c r="B13" s="33" t="s">
        <v>619</v>
      </c>
      <c r="C13" s="35"/>
      <c r="D13" s="85">
        <v>5694</v>
      </c>
      <c r="E13" s="85"/>
      <c r="F13" s="53"/>
      <c r="G13" s="35"/>
      <c r="H13" s="85">
        <v>6694</v>
      </c>
      <c r="I13" s="85"/>
      <c r="J13" s="53"/>
    </row>
    <row r="14" spans="1:10" ht="15.75" thickBot="1">
      <c r="A14" s="13"/>
      <c r="B14" s="33"/>
      <c r="C14" s="35"/>
      <c r="D14" s="127"/>
      <c r="E14" s="127"/>
      <c r="F14" s="94"/>
      <c r="G14" s="35"/>
      <c r="H14" s="127"/>
      <c r="I14" s="127"/>
      <c r="J14" s="94"/>
    </row>
    <row r="15" spans="1:10">
      <c r="A15" s="13"/>
      <c r="B15" s="27" t="s">
        <v>620</v>
      </c>
      <c r="C15" s="31"/>
      <c r="D15" s="28" t="s">
        <v>298</v>
      </c>
      <c r="E15" s="95">
        <v>68673</v>
      </c>
      <c r="F15" s="32"/>
      <c r="G15" s="31"/>
      <c r="H15" s="28" t="s">
        <v>298</v>
      </c>
      <c r="I15" s="95">
        <v>62979</v>
      </c>
      <c r="J15" s="32"/>
    </row>
    <row r="16" spans="1:10" ht="15.75" thickBot="1">
      <c r="A16" s="13"/>
      <c r="B16" s="27"/>
      <c r="C16" s="31"/>
      <c r="D16" s="99"/>
      <c r="E16" s="96"/>
      <c r="F16" s="97"/>
      <c r="G16" s="31"/>
      <c r="H16" s="99"/>
      <c r="I16" s="96"/>
      <c r="J16" s="97"/>
    </row>
    <row r="17" spans="1:10" ht="15.75" thickTop="1">
      <c r="A17" s="13"/>
      <c r="B17" s="12"/>
      <c r="C17" s="12"/>
      <c r="D17" s="98"/>
      <c r="E17" s="98"/>
      <c r="F17" s="98"/>
      <c r="G17" s="12"/>
      <c r="H17" s="98"/>
      <c r="I17" s="98"/>
      <c r="J17" s="98"/>
    </row>
    <row r="18" spans="1:10">
      <c r="A18" s="13"/>
      <c r="B18" s="33" t="s">
        <v>621</v>
      </c>
      <c r="C18" s="35"/>
      <c r="D18" s="33" t="s">
        <v>298</v>
      </c>
      <c r="E18" s="84">
        <v>22841</v>
      </c>
      <c r="F18" s="35"/>
      <c r="G18" s="35"/>
      <c r="H18" s="33" t="s">
        <v>298</v>
      </c>
      <c r="I18" s="84">
        <v>19686</v>
      </c>
      <c r="J18" s="35"/>
    </row>
    <row r="19" spans="1:10">
      <c r="A19" s="13"/>
      <c r="B19" s="33"/>
      <c r="C19" s="35"/>
      <c r="D19" s="33"/>
      <c r="E19" s="84"/>
      <c r="F19" s="35"/>
      <c r="G19" s="35"/>
      <c r="H19" s="33"/>
      <c r="I19" s="84"/>
      <c r="J19" s="35"/>
    </row>
    <row r="20" spans="1:10">
      <c r="A20" s="13"/>
      <c r="B20" s="27" t="s">
        <v>622</v>
      </c>
      <c r="C20" s="31"/>
      <c r="D20" s="82">
        <v>5011</v>
      </c>
      <c r="E20" s="82"/>
      <c r="F20" s="31"/>
      <c r="G20" s="31"/>
      <c r="H20" s="82">
        <v>5465</v>
      </c>
      <c r="I20" s="82"/>
      <c r="J20" s="31"/>
    </row>
    <row r="21" spans="1:10">
      <c r="A21" s="13"/>
      <c r="B21" s="27"/>
      <c r="C21" s="31"/>
      <c r="D21" s="82"/>
      <c r="E21" s="82"/>
      <c r="F21" s="31"/>
      <c r="G21" s="31"/>
      <c r="H21" s="82"/>
      <c r="I21" s="82"/>
      <c r="J21" s="31"/>
    </row>
    <row r="22" spans="1:10" ht="15.75" thickBot="1">
      <c r="A22" s="13"/>
      <c r="B22" s="23" t="s">
        <v>623</v>
      </c>
      <c r="C22" s="12"/>
      <c r="D22" s="93" t="s">
        <v>624</v>
      </c>
      <c r="E22" s="93"/>
      <c r="F22" s="163" t="s">
        <v>315</v>
      </c>
      <c r="G22" s="12"/>
      <c r="H22" s="93" t="s">
        <v>625</v>
      </c>
      <c r="I22" s="93"/>
      <c r="J22" s="163" t="s">
        <v>315</v>
      </c>
    </row>
    <row r="23" spans="1:10">
      <c r="A23" s="13"/>
      <c r="B23" s="27" t="s">
        <v>626</v>
      </c>
      <c r="C23" s="31"/>
      <c r="D23" s="95">
        <v>2410</v>
      </c>
      <c r="E23" s="95"/>
      <c r="F23" s="32"/>
      <c r="G23" s="31"/>
      <c r="H23" s="95">
        <v>3155</v>
      </c>
      <c r="I23" s="95"/>
      <c r="J23" s="32"/>
    </row>
    <row r="24" spans="1:10" ht="15.75" thickBot="1">
      <c r="A24" s="13"/>
      <c r="B24" s="27"/>
      <c r="C24" s="31"/>
      <c r="D24" s="86"/>
      <c r="E24" s="86"/>
      <c r="F24" s="60"/>
      <c r="G24" s="31"/>
      <c r="H24" s="86"/>
      <c r="I24" s="86"/>
      <c r="J24" s="60"/>
    </row>
    <row r="25" spans="1:10">
      <c r="A25" s="13"/>
      <c r="B25" s="33" t="s">
        <v>627</v>
      </c>
      <c r="C25" s="35"/>
      <c r="D25" s="61" t="s">
        <v>298</v>
      </c>
      <c r="E25" s="85">
        <v>25251</v>
      </c>
      <c r="F25" s="53"/>
      <c r="G25" s="35"/>
      <c r="H25" s="61" t="s">
        <v>298</v>
      </c>
      <c r="I25" s="85">
        <v>22841</v>
      </c>
      <c r="J25" s="53"/>
    </row>
    <row r="26" spans="1:10" ht="15.75" thickBot="1">
      <c r="A26" s="13"/>
      <c r="B26" s="33"/>
      <c r="C26" s="35"/>
      <c r="D26" s="62"/>
      <c r="E26" s="87"/>
      <c r="F26" s="54"/>
      <c r="G26" s="35"/>
      <c r="H26" s="62"/>
      <c r="I26" s="87"/>
      <c r="J26" s="54"/>
    </row>
    <row r="27" spans="1:10" ht="15.75" thickTop="1"/>
  </sheetData>
  <mergeCells count="79">
    <mergeCell ref="A1:A2"/>
    <mergeCell ref="B1:J1"/>
    <mergeCell ref="B2:J2"/>
    <mergeCell ref="A3:A26"/>
    <mergeCell ref="B3:J3"/>
    <mergeCell ref="B4:J4"/>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J13:J14"/>
    <mergeCell ref="B15:B16"/>
    <mergeCell ref="C15:C16"/>
    <mergeCell ref="D15:D16"/>
    <mergeCell ref="E15:E16"/>
    <mergeCell ref="F15:F16"/>
    <mergeCell ref="G15:G16"/>
    <mergeCell ref="H15:H16"/>
    <mergeCell ref="I15:I16"/>
    <mergeCell ref="J15:J16"/>
    <mergeCell ref="D12:E12"/>
    <mergeCell ref="H12:I12"/>
    <mergeCell ref="B13:B14"/>
    <mergeCell ref="C13:C14"/>
    <mergeCell ref="D13:E14"/>
    <mergeCell ref="F13:F14"/>
    <mergeCell ref="G13:G14"/>
    <mergeCell ref="H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6.140625" customWidth="1"/>
    <col min="4" max="4" width="3.140625" customWidth="1"/>
    <col min="5" max="5" width="10" customWidth="1"/>
    <col min="6" max="6" width="2.7109375" customWidth="1"/>
    <col min="7" max="7" width="16.140625" customWidth="1"/>
    <col min="8" max="8" width="3.140625" customWidth="1"/>
    <col min="9" max="9" width="10" customWidth="1"/>
    <col min="10" max="10" width="2.7109375" customWidth="1"/>
  </cols>
  <sheetData>
    <row r="1" spans="1:10" ht="45" customHeight="1">
      <c r="A1" s="8" t="s">
        <v>917</v>
      </c>
      <c r="B1" s="8" t="s">
        <v>1</v>
      </c>
      <c r="C1" s="8"/>
      <c r="D1" s="8"/>
      <c r="E1" s="8"/>
      <c r="F1" s="8"/>
      <c r="G1" s="8"/>
      <c r="H1" s="8"/>
      <c r="I1" s="8"/>
      <c r="J1" s="8"/>
    </row>
    <row r="2" spans="1:10" ht="15" customHeight="1">
      <c r="A2" s="8"/>
      <c r="B2" s="8" t="s">
        <v>2</v>
      </c>
      <c r="C2" s="8"/>
      <c r="D2" s="8"/>
      <c r="E2" s="8"/>
      <c r="F2" s="8"/>
      <c r="G2" s="8"/>
      <c r="H2" s="8"/>
      <c r="I2" s="8"/>
      <c r="J2" s="8"/>
    </row>
    <row r="3" spans="1:10" ht="45">
      <c r="A3" s="3" t="s">
        <v>918</v>
      </c>
      <c r="B3" s="65" t="s">
        <v>6</v>
      </c>
      <c r="C3" s="65"/>
      <c r="D3" s="65"/>
      <c r="E3" s="65"/>
      <c r="F3" s="65"/>
      <c r="G3" s="65"/>
      <c r="H3" s="65"/>
      <c r="I3" s="65"/>
      <c r="J3" s="65"/>
    </row>
    <row r="4" spans="1:10" ht="15" customHeight="1">
      <c r="A4" s="13" t="s">
        <v>919</v>
      </c>
      <c r="B4" s="65" t="s">
        <v>6</v>
      </c>
      <c r="C4" s="65"/>
      <c r="D4" s="65"/>
      <c r="E4" s="65"/>
      <c r="F4" s="65"/>
      <c r="G4" s="65"/>
      <c r="H4" s="65"/>
      <c r="I4" s="65"/>
      <c r="J4" s="65"/>
    </row>
    <row r="5" spans="1:10" ht="25.5" customHeight="1">
      <c r="A5" s="13"/>
      <c r="B5" s="66" t="s">
        <v>613</v>
      </c>
      <c r="C5" s="66"/>
      <c r="D5" s="66"/>
      <c r="E5" s="66"/>
      <c r="F5" s="66"/>
      <c r="G5" s="66"/>
      <c r="H5" s="66"/>
      <c r="I5" s="66"/>
      <c r="J5" s="66"/>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37"/>
      <c r="C8" s="12"/>
      <c r="D8" s="26">
        <v>2013</v>
      </c>
      <c r="E8" s="26"/>
      <c r="F8" s="26"/>
      <c r="G8" s="12"/>
      <c r="H8" s="26">
        <v>2012</v>
      </c>
      <c r="I8" s="26"/>
      <c r="J8" s="26"/>
    </row>
    <row r="9" spans="1:10">
      <c r="A9" s="13"/>
      <c r="B9" s="27" t="s">
        <v>614</v>
      </c>
      <c r="C9" s="31"/>
      <c r="D9" s="28" t="s">
        <v>298</v>
      </c>
      <c r="E9" s="95">
        <v>62979</v>
      </c>
      <c r="F9" s="32"/>
      <c r="G9" s="31"/>
      <c r="H9" s="28" t="s">
        <v>298</v>
      </c>
      <c r="I9" s="95">
        <v>56285</v>
      </c>
      <c r="J9" s="32"/>
    </row>
    <row r="10" spans="1:10">
      <c r="A10" s="13"/>
      <c r="B10" s="27"/>
      <c r="C10" s="31"/>
      <c r="D10" s="27"/>
      <c r="E10" s="82"/>
      <c r="F10" s="31"/>
      <c r="G10" s="31"/>
      <c r="H10" s="154"/>
      <c r="I10" s="104"/>
      <c r="J10" s="105"/>
    </row>
    <row r="11" spans="1:10">
      <c r="A11" s="13"/>
      <c r="B11" s="33" t="s">
        <v>615</v>
      </c>
      <c r="C11" s="35"/>
      <c r="D11" s="84">
        <v>13142</v>
      </c>
      <c r="E11" s="84"/>
      <c r="F11" s="35"/>
      <c r="G11" s="35"/>
      <c r="H11" s="84">
        <v>13433</v>
      </c>
      <c r="I11" s="84"/>
      <c r="J11" s="35"/>
    </row>
    <row r="12" spans="1:10">
      <c r="A12" s="13"/>
      <c r="B12" s="33"/>
      <c r="C12" s="35"/>
      <c r="D12" s="84"/>
      <c r="E12" s="84"/>
      <c r="F12" s="35"/>
      <c r="G12" s="35"/>
      <c r="H12" s="84"/>
      <c r="I12" s="84"/>
      <c r="J12" s="35"/>
    </row>
    <row r="13" spans="1:10" ht="15.75" thickBot="1">
      <c r="A13" s="13"/>
      <c r="B13" s="20" t="s">
        <v>616</v>
      </c>
      <c r="C13" s="22"/>
      <c r="D13" s="59" t="s">
        <v>617</v>
      </c>
      <c r="E13" s="59"/>
      <c r="F13" s="74" t="s">
        <v>315</v>
      </c>
      <c r="G13" s="22"/>
      <c r="H13" s="59" t="s">
        <v>618</v>
      </c>
      <c r="I13" s="59"/>
      <c r="J13" s="74" t="s">
        <v>315</v>
      </c>
    </row>
    <row r="14" spans="1:10">
      <c r="A14" s="13"/>
      <c r="B14" s="33" t="s">
        <v>619</v>
      </c>
      <c r="C14" s="35"/>
      <c r="D14" s="85">
        <v>5694</v>
      </c>
      <c r="E14" s="85"/>
      <c r="F14" s="53"/>
      <c r="G14" s="35"/>
      <c r="H14" s="85">
        <v>6694</v>
      </c>
      <c r="I14" s="85"/>
      <c r="J14" s="53"/>
    </row>
    <row r="15" spans="1:10" ht="15.75" thickBot="1">
      <c r="A15" s="13"/>
      <c r="B15" s="33"/>
      <c r="C15" s="35"/>
      <c r="D15" s="127"/>
      <c r="E15" s="127"/>
      <c r="F15" s="94"/>
      <c r="G15" s="35"/>
      <c r="H15" s="127"/>
      <c r="I15" s="127"/>
      <c r="J15" s="94"/>
    </row>
    <row r="16" spans="1:10">
      <c r="A16" s="13"/>
      <c r="B16" s="27" t="s">
        <v>620</v>
      </c>
      <c r="C16" s="31"/>
      <c r="D16" s="28" t="s">
        <v>298</v>
      </c>
      <c r="E16" s="95">
        <v>68673</v>
      </c>
      <c r="F16" s="32"/>
      <c r="G16" s="31"/>
      <c r="H16" s="28" t="s">
        <v>298</v>
      </c>
      <c r="I16" s="95">
        <v>62979</v>
      </c>
      <c r="J16" s="32"/>
    </row>
    <row r="17" spans="1:10" ht="15.75" thickBot="1">
      <c r="A17" s="13"/>
      <c r="B17" s="27"/>
      <c r="C17" s="31"/>
      <c r="D17" s="99"/>
      <c r="E17" s="96"/>
      <c r="F17" s="97"/>
      <c r="G17" s="31"/>
      <c r="H17" s="99"/>
      <c r="I17" s="96"/>
      <c r="J17" s="97"/>
    </row>
    <row r="18" spans="1:10" ht="15.75" thickTop="1">
      <c r="A18" s="13"/>
      <c r="B18" s="12"/>
      <c r="C18" s="12"/>
      <c r="D18" s="98"/>
      <c r="E18" s="98"/>
      <c r="F18" s="98"/>
      <c r="G18" s="12"/>
      <c r="H18" s="98"/>
      <c r="I18" s="98"/>
      <c r="J18" s="98"/>
    </row>
    <row r="19" spans="1:10">
      <c r="A19" s="13"/>
      <c r="B19" s="33" t="s">
        <v>621</v>
      </c>
      <c r="C19" s="35"/>
      <c r="D19" s="33" t="s">
        <v>298</v>
      </c>
      <c r="E19" s="84">
        <v>22841</v>
      </c>
      <c r="F19" s="35"/>
      <c r="G19" s="35"/>
      <c r="H19" s="33" t="s">
        <v>298</v>
      </c>
      <c r="I19" s="84">
        <v>19686</v>
      </c>
      <c r="J19" s="35"/>
    </row>
    <row r="20" spans="1:10">
      <c r="A20" s="13"/>
      <c r="B20" s="33"/>
      <c r="C20" s="35"/>
      <c r="D20" s="33"/>
      <c r="E20" s="84"/>
      <c r="F20" s="35"/>
      <c r="G20" s="35"/>
      <c r="H20" s="33"/>
      <c r="I20" s="84"/>
      <c r="J20" s="35"/>
    </row>
    <row r="21" spans="1:10">
      <c r="A21" s="13"/>
      <c r="B21" s="27" t="s">
        <v>622</v>
      </c>
      <c r="C21" s="31"/>
      <c r="D21" s="82">
        <v>5011</v>
      </c>
      <c r="E21" s="82"/>
      <c r="F21" s="31"/>
      <c r="G21" s="31"/>
      <c r="H21" s="82">
        <v>5465</v>
      </c>
      <c r="I21" s="82"/>
      <c r="J21" s="31"/>
    </row>
    <row r="22" spans="1:10">
      <c r="A22" s="13"/>
      <c r="B22" s="27"/>
      <c r="C22" s="31"/>
      <c r="D22" s="82"/>
      <c r="E22" s="82"/>
      <c r="F22" s="31"/>
      <c r="G22" s="31"/>
      <c r="H22" s="82"/>
      <c r="I22" s="82"/>
      <c r="J22" s="31"/>
    </row>
    <row r="23" spans="1:10" ht="15.75" thickBot="1">
      <c r="A23" s="13"/>
      <c r="B23" s="23" t="s">
        <v>623</v>
      </c>
      <c r="C23" s="12"/>
      <c r="D23" s="93" t="s">
        <v>624</v>
      </c>
      <c r="E23" s="93"/>
      <c r="F23" s="163" t="s">
        <v>315</v>
      </c>
      <c r="G23" s="12"/>
      <c r="H23" s="93" t="s">
        <v>625</v>
      </c>
      <c r="I23" s="93"/>
      <c r="J23" s="163" t="s">
        <v>315</v>
      </c>
    </row>
    <row r="24" spans="1:10">
      <c r="A24" s="13"/>
      <c r="B24" s="27" t="s">
        <v>626</v>
      </c>
      <c r="C24" s="31"/>
      <c r="D24" s="95">
        <v>2410</v>
      </c>
      <c r="E24" s="95"/>
      <c r="F24" s="32"/>
      <c r="G24" s="31"/>
      <c r="H24" s="95">
        <v>3155</v>
      </c>
      <c r="I24" s="95"/>
      <c r="J24" s="32"/>
    </row>
    <row r="25" spans="1:10" ht="15.75" thickBot="1">
      <c r="A25" s="13"/>
      <c r="B25" s="27"/>
      <c r="C25" s="31"/>
      <c r="D25" s="86"/>
      <c r="E25" s="86"/>
      <c r="F25" s="60"/>
      <c r="G25" s="31"/>
      <c r="H25" s="86"/>
      <c r="I25" s="86"/>
      <c r="J25" s="60"/>
    </row>
    <row r="26" spans="1:10">
      <c r="A26" s="13"/>
      <c r="B26" s="33" t="s">
        <v>627</v>
      </c>
      <c r="C26" s="35"/>
      <c r="D26" s="61" t="s">
        <v>298</v>
      </c>
      <c r="E26" s="85">
        <v>25251</v>
      </c>
      <c r="F26" s="53"/>
      <c r="G26" s="35"/>
      <c r="H26" s="61" t="s">
        <v>298</v>
      </c>
      <c r="I26" s="85">
        <v>22841</v>
      </c>
      <c r="J26" s="53"/>
    </row>
    <row r="27" spans="1:10" ht="15.75" thickBot="1">
      <c r="A27" s="13"/>
      <c r="B27" s="33"/>
      <c r="C27" s="35"/>
      <c r="D27" s="62"/>
      <c r="E27" s="87"/>
      <c r="F27" s="54"/>
      <c r="G27" s="35"/>
      <c r="H27" s="62"/>
      <c r="I27" s="87"/>
      <c r="J27" s="54"/>
    </row>
    <row r="28" spans="1:10" ht="15.75" thickTop="1"/>
  </sheetData>
  <mergeCells count="80">
    <mergeCell ref="A1:A2"/>
    <mergeCell ref="B1:J1"/>
    <mergeCell ref="B2:J2"/>
    <mergeCell ref="B3:J3"/>
    <mergeCell ref="A4:A27"/>
    <mergeCell ref="B4:J4"/>
    <mergeCell ref="B5:J5"/>
    <mergeCell ref="J24:J25"/>
    <mergeCell ref="B26:B27"/>
    <mergeCell ref="C26:C27"/>
    <mergeCell ref="D26:D27"/>
    <mergeCell ref="E26:E27"/>
    <mergeCell ref="F26:F27"/>
    <mergeCell ref="G26:G27"/>
    <mergeCell ref="H26:H27"/>
    <mergeCell ref="I26:I27"/>
    <mergeCell ref="J26:J27"/>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5703125" bestFit="1" customWidth="1"/>
  </cols>
  <sheetData>
    <row r="1" spans="1:4" ht="15" customHeight="1">
      <c r="A1" s="1" t="s">
        <v>85</v>
      </c>
      <c r="B1" s="8" t="s">
        <v>1</v>
      </c>
      <c r="C1" s="8"/>
      <c r="D1" s="8"/>
    </row>
    <row r="2" spans="1:4" ht="30">
      <c r="A2" s="1" t="s">
        <v>86</v>
      </c>
      <c r="B2" s="1" t="s">
        <v>2</v>
      </c>
      <c r="C2" s="1" t="s">
        <v>34</v>
      </c>
      <c r="D2" s="1" t="s">
        <v>87</v>
      </c>
    </row>
    <row r="3" spans="1:4">
      <c r="A3" s="3" t="s">
        <v>88</v>
      </c>
      <c r="B3" s="4" t="s">
        <v>6</v>
      </c>
      <c r="C3" s="4" t="s">
        <v>6</v>
      </c>
      <c r="D3" s="4" t="s">
        <v>6</v>
      </c>
    </row>
    <row r="4" spans="1:4">
      <c r="A4" s="2" t="s">
        <v>89</v>
      </c>
      <c r="B4" s="7">
        <v>409801000</v>
      </c>
      <c r="C4" s="7">
        <v>394606000</v>
      </c>
      <c r="D4" s="7">
        <v>309230000</v>
      </c>
    </row>
    <row r="5" spans="1:4">
      <c r="A5" s="2" t="s">
        <v>90</v>
      </c>
      <c r="B5" s="6">
        <v>147234000</v>
      </c>
      <c r="C5" s="6">
        <v>134327000</v>
      </c>
      <c r="D5" s="6">
        <v>130489000</v>
      </c>
    </row>
    <row r="6" spans="1:4">
      <c r="A6" s="2" t="s">
        <v>91</v>
      </c>
      <c r="B6" s="6">
        <v>47967000</v>
      </c>
      <c r="C6" s="6">
        <v>47662000</v>
      </c>
      <c r="D6" s="6">
        <v>49122000</v>
      </c>
    </row>
    <row r="7" spans="1:4" ht="30">
      <c r="A7" s="2" t="s">
        <v>92</v>
      </c>
      <c r="B7" s="6">
        <v>13142000</v>
      </c>
      <c r="C7" s="6">
        <v>13433000</v>
      </c>
      <c r="D7" s="6">
        <v>17856000</v>
      </c>
    </row>
    <row r="8" spans="1:4" ht="30">
      <c r="A8" s="2" t="s">
        <v>93</v>
      </c>
      <c r="B8" s="6">
        <v>-5694000</v>
      </c>
      <c r="C8" s="6">
        <v>-6694000</v>
      </c>
      <c r="D8" s="6">
        <v>-11936000</v>
      </c>
    </row>
    <row r="9" spans="1:4">
      <c r="A9" s="2" t="s">
        <v>94</v>
      </c>
      <c r="B9" s="6">
        <v>63800000</v>
      </c>
      <c r="C9" s="6">
        <v>62470000</v>
      </c>
      <c r="D9" s="6">
        <v>53116000</v>
      </c>
    </row>
    <row r="10" spans="1:4">
      <c r="A10" s="2" t="s">
        <v>95</v>
      </c>
      <c r="B10" s="6">
        <v>17871000</v>
      </c>
      <c r="C10" s="6">
        <v>8230000</v>
      </c>
      <c r="D10" s="6">
        <v>6028000</v>
      </c>
    </row>
    <row r="11" spans="1:4">
      <c r="A11" s="2" t="s">
        <v>96</v>
      </c>
      <c r="B11" s="6">
        <v>4212000</v>
      </c>
      <c r="C11" s="6">
        <v>3093000</v>
      </c>
      <c r="D11" s="6">
        <v>3483000</v>
      </c>
    </row>
    <row r="12" spans="1:4">
      <c r="A12" s="2" t="s">
        <v>97</v>
      </c>
      <c r="B12" s="6">
        <v>8260000</v>
      </c>
      <c r="C12" s="6">
        <v>8135000</v>
      </c>
      <c r="D12" s="6">
        <v>5924000</v>
      </c>
    </row>
    <row r="13" spans="1:4">
      <c r="A13" s="2" t="s">
        <v>98</v>
      </c>
      <c r="B13" s="6">
        <v>7515000</v>
      </c>
      <c r="C13" s="6">
        <v>6795000</v>
      </c>
      <c r="D13" s="6">
        <v>6452000</v>
      </c>
    </row>
    <row r="14" spans="1:4">
      <c r="A14" s="2" t="s">
        <v>99</v>
      </c>
      <c r="B14" s="6">
        <v>728375000</v>
      </c>
      <c r="C14" s="6">
        <v>683706000</v>
      </c>
      <c r="D14" s="6">
        <v>577009000</v>
      </c>
    </row>
    <row r="15" spans="1:4">
      <c r="A15" s="3" t="s">
        <v>100</v>
      </c>
      <c r="B15" s="4" t="s">
        <v>6</v>
      </c>
      <c r="C15" s="4" t="s">
        <v>6</v>
      </c>
      <c r="D15" s="4" t="s">
        <v>6</v>
      </c>
    </row>
    <row r="16" spans="1:4">
      <c r="A16" s="2" t="s">
        <v>101</v>
      </c>
      <c r="B16" s="6">
        <v>229897000</v>
      </c>
      <c r="C16" s="6">
        <v>220415000</v>
      </c>
      <c r="D16" s="6">
        <v>197781000</v>
      </c>
    </row>
    <row r="17" spans="1:4">
      <c r="A17" s="2" t="s">
        <v>102</v>
      </c>
      <c r="B17" s="6">
        <v>48279000</v>
      </c>
      <c r="C17" s="6">
        <v>45590000</v>
      </c>
      <c r="D17" s="6">
        <v>36528000</v>
      </c>
    </row>
    <row r="18" spans="1:4">
      <c r="A18" s="2" t="s">
        <v>103</v>
      </c>
      <c r="B18" s="6">
        <v>12836000</v>
      </c>
      <c r="C18" s="6">
        <v>10845000</v>
      </c>
      <c r="D18" s="6">
        <v>11218000</v>
      </c>
    </row>
    <row r="19" spans="1:4" ht="30">
      <c r="A19" s="2" t="s">
        <v>104</v>
      </c>
      <c r="B19" s="6">
        <v>-2410000</v>
      </c>
      <c r="C19" s="6">
        <v>-3155000</v>
      </c>
      <c r="D19" s="6">
        <v>-4789000</v>
      </c>
    </row>
    <row r="20" spans="1:4">
      <c r="A20" s="2" t="s">
        <v>105</v>
      </c>
      <c r="B20" s="6">
        <v>40193000</v>
      </c>
      <c r="C20" s="6">
        <v>37999000</v>
      </c>
      <c r="D20" s="6">
        <v>34846000</v>
      </c>
    </row>
    <row r="21" spans="1:4" ht="30">
      <c r="A21" s="2" t="s">
        <v>106</v>
      </c>
      <c r="B21" s="6">
        <v>1940000</v>
      </c>
      <c r="C21" s="6">
        <v>39467000</v>
      </c>
      <c r="D21" s="6">
        <v>23126000</v>
      </c>
    </row>
    <row r="22" spans="1:4">
      <c r="A22" s="2" t="s">
        <v>107</v>
      </c>
      <c r="B22" s="6">
        <v>17296000</v>
      </c>
      <c r="C22" s="6">
        <v>9018000</v>
      </c>
      <c r="D22" s="6">
        <v>5615000</v>
      </c>
    </row>
    <row r="23" spans="1:4">
      <c r="A23" s="2" t="s">
        <v>108</v>
      </c>
      <c r="B23" s="6">
        <v>2085000</v>
      </c>
      <c r="C23" s="6">
        <v>1391000</v>
      </c>
      <c r="D23" s="6">
        <v>1591000</v>
      </c>
    </row>
    <row r="24" spans="1:4">
      <c r="A24" s="2" t="s">
        <v>109</v>
      </c>
      <c r="B24" s="6">
        <v>28211000</v>
      </c>
      <c r="C24" s="6">
        <v>26388000</v>
      </c>
      <c r="D24" s="6">
        <v>42046000</v>
      </c>
    </row>
    <row r="25" spans="1:4">
      <c r="A25" s="2" t="s">
        <v>110</v>
      </c>
      <c r="B25" s="6">
        <v>37844000</v>
      </c>
      <c r="C25" s="4">
        <v>0</v>
      </c>
      <c r="D25" s="4">
        <v>0</v>
      </c>
    </row>
    <row r="26" spans="1:4">
      <c r="A26" s="2" t="s">
        <v>111</v>
      </c>
      <c r="B26" s="6">
        <v>118522000</v>
      </c>
      <c r="C26" s="6">
        <v>123992000</v>
      </c>
      <c r="D26" s="6">
        <v>99489000</v>
      </c>
    </row>
    <row r="27" spans="1:4">
      <c r="A27" s="2" t="s">
        <v>112</v>
      </c>
      <c r="B27" s="6">
        <v>653167000</v>
      </c>
      <c r="C27" s="6">
        <v>621858000</v>
      </c>
      <c r="D27" s="6">
        <v>537000000</v>
      </c>
    </row>
    <row r="28" spans="1:4" ht="30">
      <c r="A28" s="2" t="s">
        <v>113</v>
      </c>
      <c r="B28" s="6">
        <v>75208000</v>
      </c>
      <c r="C28" s="6">
        <v>61848000</v>
      </c>
      <c r="D28" s="6">
        <v>40009000</v>
      </c>
    </row>
    <row r="29" spans="1:4" ht="30">
      <c r="A29" s="2" t="s">
        <v>114</v>
      </c>
      <c r="B29" s="6">
        <v>2039000</v>
      </c>
      <c r="C29" s="6">
        <v>1899000</v>
      </c>
      <c r="D29" s="6">
        <v>1948000</v>
      </c>
    </row>
    <row r="30" spans="1:4" ht="30">
      <c r="A30" s="2" t="s">
        <v>115</v>
      </c>
      <c r="B30" s="6">
        <v>77247000</v>
      </c>
      <c r="C30" s="6">
        <v>63747000</v>
      </c>
      <c r="D30" s="6">
        <v>41957000</v>
      </c>
    </row>
    <row r="31" spans="1:4" ht="45">
      <c r="A31" s="2" t="s">
        <v>116</v>
      </c>
      <c r="B31" s="6">
        <v>7133000</v>
      </c>
      <c r="C31" s="6">
        <v>6116000</v>
      </c>
      <c r="D31" s="6">
        <v>547000</v>
      </c>
    </row>
    <row r="32" spans="1:4">
      <c r="A32" s="3" t="s">
        <v>117</v>
      </c>
      <c r="B32" s="4" t="s">
        <v>6</v>
      </c>
      <c r="C32" s="4" t="s">
        <v>6</v>
      </c>
      <c r="D32" s="4" t="s">
        <v>6</v>
      </c>
    </row>
    <row r="33" spans="1:4" ht="30">
      <c r="A33" s="2" t="s">
        <v>118</v>
      </c>
      <c r="B33" s="6">
        <v>41525000</v>
      </c>
      <c r="C33" s="6">
        <v>4596000</v>
      </c>
      <c r="D33" s="4">
        <v>0</v>
      </c>
    </row>
    <row r="34" spans="1:4" ht="60">
      <c r="A34" s="2" t="s">
        <v>119</v>
      </c>
      <c r="B34" s="6">
        <v>48658000</v>
      </c>
      <c r="C34" s="6">
        <v>10712000</v>
      </c>
      <c r="D34" s="6">
        <v>547000</v>
      </c>
    </row>
    <row r="35" spans="1:4">
      <c r="A35" s="2" t="s">
        <v>120</v>
      </c>
      <c r="B35" s="6">
        <v>125905000</v>
      </c>
      <c r="C35" s="6">
        <v>74459000</v>
      </c>
      <c r="D35" s="6">
        <v>42504000</v>
      </c>
    </row>
    <row r="36" spans="1:4" ht="30">
      <c r="A36" s="2" t="s">
        <v>121</v>
      </c>
      <c r="B36" s="6">
        <v>1663000</v>
      </c>
      <c r="C36" s="6">
        <v>-43000</v>
      </c>
      <c r="D36" s="6">
        <v>-2547000</v>
      </c>
    </row>
    <row r="37" spans="1:4" ht="30">
      <c r="A37" s="2" t="s">
        <v>122</v>
      </c>
      <c r="B37" s="6">
        <v>127568000</v>
      </c>
      <c r="C37" s="6">
        <v>74416000</v>
      </c>
      <c r="D37" s="6">
        <v>39957000</v>
      </c>
    </row>
    <row r="38" spans="1:4" ht="45">
      <c r="A38" s="2" t="s">
        <v>123</v>
      </c>
      <c r="B38" s="6">
        <v>108443000</v>
      </c>
      <c r="C38" s="6">
        <v>54742000</v>
      </c>
      <c r="D38" s="6">
        <v>20467000</v>
      </c>
    </row>
    <row r="39" spans="1:4" ht="30">
      <c r="A39" s="2" t="s">
        <v>124</v>
      </c>
      <c r="B39" s="6">
        <v>-9706000</v>
      </c>
      <c r="C39" s="6">
        <v>-5067000</v>
      </c>
      <c r="D39" s="6">
        <v>-3105000</v>
      </c>
    </row>
    <row r="40" spans="1:4" ht="30">
      <c r="A40" s="2" t="s">
        <v>125</v>
      </c>
      <c r="B40" s="6">
        <v>125905000</v>
      </c>
      <c r="C40" s="6">
        <v>59846000</v>
      </c>
      <c r="D40" s="6">
        <v>26346000</v>
      </c>
    </row>
    <row r="41" spans="1:4">
      <c r="A41" s="3" t="s">
        <v>126</v>
      </c>
      <c r="B41" s="4" t="s">
        <v>6</v>
      </c>
      <c r="C41" s="4" t="s">
        <v>6</v>
      </c>
      <c r="D41" s="4" t="s">
        <v>6</v>
      </c>
    </row>
    <row r="42" spans="1:4" ht="30">
      <c r="A42" s="2" t="s">
        <v>125</v>
      </c>
      <c r="B42" s="9">
        <v>1.29</v>
      </c>
      <c r="C42" s="9">
        <v>0.67</v>
      </c>
      <c r="D42" s="9">
        <v>0.32</v>
      </c>
    </row>
    <row r="43" spans="1:4" ht="30">
      <c r="A43" s="2" t="s">
        <v>127</v>
      </c>
      <c r="B43" s="9">
        <v>0.75</v>
      </c>
      <c r="C43" s="9">
        <v>0.55000000000000004</v>
      </c>
      <c r="D43" s="9">
        <v>0.31</v>
      </c>
    </row>
    <row r="44" spans="1:4" ht="60">
      <c r="A44" s="2" t="s">
        <v>128</v>
      </c>
      <c r="B44" s="9">
        <v>0.54</v>
      </c>
      <c r="C44" s="9">
        <v>0.12</v>
      </c>
      <c r="D44" s="9">
        <v>0.01</v>
      </c>
    </row>
    <row r="45" spans="1:4" ht="30">
      <c r="A45" s="3" t="s">
        <v>129</v>
      </c>
      <c r="B45" s="4" t="s">
        <v>6</v>
      </c>
      <c r="C45" s="4" t="s">
        <v>6</v>
      </c>
      <c r="D45" s="4" t="s">
        <v>6</v>
      </c>
    </row>
    <row r="46" spans="1:4" ht="30">
      <c r="A46" s="2" t="s">
        <v>125</v>
      </c>
      <c r="B46" s="9">
        <v>1.28</v>
      </c>
      <c r="C46" s="9">
        <v>0.66</v>
      </c>
      <c r="D46" s="9">
        <v>0.32</v>
      </c>
    </row>
    <row r="47" spans="1:4" ht="30">
      <c r="A47" s="2" t="s">
        <v>130</v>
      </c>
      <c r="B47" s="9">
        <v>0.75</v>
      </c>
      <c r="C47" s="9">
        <v>0.54</v>
      </c>
      <c r="D47" s="9">
        <v>0.31</v>
      </c>
    </row>
    <row r="48" spans="1:4" ht="60">
      <c r="A48" s="2" t="s">
        <v>131</v>
      </c>
      <c r="B48" s="9">
        <v>0.53</v>
      </c>
      <c r="C48" s="9">
        <v>0.12</v>
      </c>
      <c r="D48" s="9">
        <v>0.01</v>
      </c>
    </row>
    <row r="49" spans="1:4" ht="30">
      <c r="A49" s="2" t="s">
        <v>132</v>
      </c>
      <c r="B49" s="6">
        <v>83018</v>
      </c>
      <c r="C49" s="6">
        <v>82348</v>
      </c>
      <c r="D49" s="6">
        <v>71182</v>
      </c>
    </row>
    <row r="50" spans="1:4" ht="30">
      <c r="A50" s="2" t="s">
        <v>133</v>
      </c>
      <c r="B50" s="6">
        <v>91196</v>
      </c>
      <c r="C50" s="6">
        <v>90862</v>
      </c>
      <c r="D50" s="6">
        <v>80660</v>
      </c>
    </row>
    <row r="51" spans="1:4">
      <c r="A51" s="2" t="s">
        <v>134</v>
      </c>
      <c r="B51" s="6">
        <v>-9280000</v>
      </c>
      <c r="C51" s="6">
        <v>-14613000</v>
      </c>
      <c r="D51" s="6">
        <v>-13823000</v>
      </c>
    </row>
    <row r="52" spans="1:4" ht="30">
      <c r="A52" s="2" t="s">
        <v>135</v>
      </c>
      <c r="B52" s="6">
        <v>106919000</v>
      </c>
      <c r="C52" s="6">
        <v>54779000</v>
      </c>
      <c r="D52" s="6">
        <v>22775000</v>
      </c>
    </row>
    <row r="53" spans="1:4">
      <c r="A53" s="2" t="s">
        <v>136</v>
      </c>
      <c r="B53" s="6">
        <v>14267000</v>
      </c>
      <c r="C53" s="6">
        <v>11649000</v>
      </c>
      <c r="D53" s="6">
        <v>7245000</v>
      </c>
    </row>
    <row r="54" spans="1:4" ht="30">
      <c r="A54" s="2" t="s">
        <v>137</v>
      </c>
      <c r="B54" s="6">
        <v>7474000</v>
      </c>
      <c r="C54" s="6">
        <v>6369000</v>
      </c>
      <c r="D54" s="6">
        <v>4493000</v>
      </c>
    </row>
    <row r="55" spans="1:4" ht="30">
      <c r="A55" s="2" t="s">
        <v>138</v>
      </c>
      <c r="B55" s="6">
        <v>108229000</v>
      </c>
      <c r="C55" s="6">
        <v>102083000</v>
      </c>
      <c r="D55" s="6">
        <v>83013000</v>
      </c>
    </row>
    <row r="56" spans="1:4">
      <c r="A56" s="2" t="s">
        <v>139</v>
      </c>
      <c r="B56" s="6">
        <v>2771000</v>
      </c>
      <c r="C56" s="6">
        <v>1456000</v>
      </c>
      <c r="D56" s="6">
        <v>2043000</v>
      </c>
    </row>
    <row r="57" spans="1:4" ht="45">
      <c r="A57" s="2" t="s">
        <v>140</v>
      </c>
      <c r="B57" s="4" t="s">
        <v>6</v>
      </c>
      <c r="C57" s="4" t="s">
        <v>6</v>
      </c>
      <c r="D57" s="4" t="s">
        <v>6</v>
      </c>
    </row>
    <row r="58" spans="1:4" ht="30">
      <c r="A58" s="3" t="s">
        <v>129</v>
      </c>
      <c r="B58" s="4" t="s">
        <v>6</v>
      </c>
      <c r="C58" s="4" t="s">
        <v>6</v>
      </c>
      <c r="D58" s="4" t="s">
        <v>6</v>
      </c>
    </row>
    <row r="59" spans="1:4">
      <c r="A59" s="2" t="s">
        <v>134</v>
      </c>
      <c r="B59" s="4">
        <v>0</v>
      </c>
      <c r="C59" s="6">
        <v>-11704000</v>
      </c>
      <c r="D59" s="6">
        <v>-13357000</v>
      </c>
    </row>
    <row r="60" spans="1:4" ht="45">
      <c r="A60" s="2" t="s">
        <v>141</v>
      </c>
      <c r="B60" s="4" t="s">
        <v>6</v>
      </c>
      <c r="C60" s="4" t="s">
        <v>6</v>
      </c>
      <c r="D60" s="4" t="s">
        <v>6</v>
      </c>
    </row>
    <row r="61" spans="1:4" ht="30">
      <c r="A61" s="3" t="s">
        <v>129</v>
      </c>
      <c r="B61" s="4" t="s">
        <v>6</v>
      </c>
      <c r="C61" s="4" t="s">
        <v>6</v>
      </c>
      <c r="D61" s="4" t="s">
        <v>6</v>
      </c>
    </row>
    <row r="62" spans="1:4">
      <c r="A62" s="2" t="s">
        <v>134</v>
      </c>
      <c r="B62" s="4">
        <v>0</v>
      </c>
      <c r="C62" s="4">
        <v>0</v>
      </c>
      <c r="D62" s="6">
        <v>-466000</v>
      </c>
    </row>
    <row r="63" spans="1:4" ht="45">
      <c r="A63" s="2" t="s">
        <v>74</v>
      </c>
      <c r="B63" s="4" t="s">
        <v>6</v>
      </c>
      <c r="C63" s="4" t="s">
        <v>6</v>
      </c>
      <c r="D63" s="4" t="s">
        <v>6</v>
      </c>
    </row>
    <row r="64" spans="1:4" ht="30">
      <c r="A64" s="3" t="s">
        <v>129</v>
      </c>
      <c r="B64" s="4" t="s">
        <v>6</v>
      </c>
      <c r="C64" s="4" t="s">
        <v>6</v>
      </c>
      <c r="D64" s="4" t="s">
        <v>6</v>
      </c>
    </row>
    <row r="65" spans="1:4">
      <c r="A65" s="2" t="s">
        <v>134</v>
      </c>
      <c r="B65" s="6">
        <v>-9280000</v>
      </c>
      <c r="C65" s="6">
        <v>-2909000</v>
      </c>
      <c r="D65" s="4">
        <v>0</v>
      </c>
    </row>
    <row r="66" spans="1:4" ht="30">
      <c r="A66" s="2" t="s">
        <v>142</v>
      </c>
      <c r="B66" s="4" t="s">
        <v>6</v>
      </c>
      <c r="C66" s="4" t="s">
        <v>6</v>
      </c>
      <c r="D66" s="4" t="s">
        <v>6</v>
      </c>
    </row>
    <row r="67" spans="1:4">
      <c r="A67" s="3" t="s">
        <v>117</v>
      </c>
      <c r="B67" s="4" t="s">
        <v>6</v>
      </c>
      <c r="C67" s="4" t="s">
        <v>6</v>
      </c>
      <c r="D67" s="4" t="s">
        <v>6</v>
      </c>
    </row>
    <row r="68" spans="1:4" ht="45">
      <c r="A68" s="2" t="s">
        <v>123</v>
      </c>
      <c r="B68" s="6">
        <v>-9845000</v>
      </c>
      <c r="C68" s="6">
        <v>-5061000</v>
      </c>
      <c r="D68" s="6">
        <v>-2866000</v>
      </c>
    </row>
    <row r="69" spans="1:4" ht="30">
      <c r="A69" s="2" t="s">
        <v>143</v>
      </c>
      <c r="B69" s="4" t="s">
        <v>6</v>
      </c>
      <c r="C69" s="4" t="s">
        <v>6</v>
      </c>
      <c r="D69" s="4" t="s">
        <v>6</v>
      </c>
    </row>
    <row r="70" spans="1:4">
      <c r="A70" s="3" t="s">
        <v>117</v>
      </c>
      <c r="B70" s="4" t="s">
        <v>6</v>
      </c>
      <c r="C70" s="4" t="s">
        <v>6</v>
      </c>
      <c r="D70" s="4" t="s">
        <v>6</v>
      </c>
    </row>
    <row r="71" spans="1:4" ht="45">
      <c r="A71" s="2" t="s">
        <v>123</v>
      </c>
      <c r="B71" s="4">
        <v>0</v>
      </c>
      <c r="C71" s="4">
        <v>0</v>
      </c>
      <c r="D71" s="6">
        <v>-2801000</v>
      </c>
    </row>
    <row r="72" spans="1:4" ht="45">
      <c r="A72" s="2" t="s">
        <v>144</v>
      </c>
      <c r="B72" s="7">
        <v>0</v>
      </c>
      <c r="C72" s="7">
        <v>0</v>
      </c>
      <c r="D72" s="7">
        <v>-2801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5703125" customWidth="1"/>
    <col min="4" max="4" width="30.5703125" customWidth="1"/>
    <col min="5" max="5" width="36.5703125" customWidth="1"/>
  </cols>
  <sheetData>
    <row r="1" spans="1:5" ht="15" customHeight="1">
      <c r="A1" s="8" t="s">
        <v>920</v>
      </c>
      <c r="B1" s="8" t="s">
        <v>1</v>
      </c>
      <c r="C1" s="8"/>
      <c r="D1" s="8"/>
      <c r="E1" s="8"/>
    </row>
    <row r="2" spans="1:5" ht="15" customHeight="1">
      <c r="A2" s="8"/>
      <c r="B2" s="8" t="s">
        <v>2</v>
      </c>
      <c r="C2" s="8"/>
      <c r="D2" s="8"/>
      <c r="E2" s="8"/>
    </row>
    <row r="3" spans="1:5" ht="15" customHeight="1">
      <c r="A3" s="13" t="s">
        <v>921</v>
      </c>
      <c r="B3" s="65" t="s">
        <v>6</v>
      </c>
      <c r="C3" s="65"/>
      <c r="D3" s="65"/>
      <c r="E3" s="65"/>
    </row>
    <row r="4" spans="1:5" ht="25.5" customHeight="1">
      <c r="A4" s="13"/>
      <c r="B4" s="66" t="s">
        <v>922</v>
      </c>
      <c r="C4" s="66"/>
      <c r="D4" s="66"/>
      <c r="E4" s="66"/>
    </row>
    <row r="5" spans="1:5">
      <c r="A5" s="13"/>
      <c r="B5" s="111"/>
      <c r="C5" s="111"/>
      <c r="D5" s="111"/>
      <c r="E5" s="111"/>
    </row>
    <row r="6" spans="1:5">
      <c r="A6" s="13"/>
      <c r="B6" s="25"/>
      <c r="C6" s="25"/>
      <c r="D6" s="25"/>
      <c r="E6" s="25"/>
    </row>
    <row r="7" spans="1:5">
      <c r="A7" s="13"/>
      <c r="B7" s="14"/>
      <c r="C7" s="14"/>
      <c r="D7" s="14"/>
      <c r="E7" s="14"/>
    </row>
    <row r="8" spans="1:5" ht="15.75" thickBot="1">
      <c r="A8" s="13"/>
      <c r="B8" s="17" t="s">
        <v>587</v>
      </c>
      <c r="C8" s="26" t="s">
        <v>297</v>
      </c>
      <c r="D8" s="26"/>
      <c r="E8" s="26"/>
    </row>
    <row r="9" spans="1:5">
      <c r="A9" s="13"/>
      <c r="B9" s="29">
        <v>2014</v>
      </c>
      <c r="C9" s="28" t="s">
        <v>298</v>
      </c>
      <c r="D9" s="95">
        <v>34844</v>
      </c>
      <c r="E9" s="32"/>
    </row>
    <row r="10" spans="1:5">
      <c r="A10" s="13"/>
      <c r="B10" s="29"/>
      <c r="C10" s="154"/>
      <c r="D10" s="104"/>
      <c r="E10" s="105"/>
    </row>
    <row r="11" spans="1:5">
      <c r="A11" s="13"/>
      <c r="B11" s="34">
        <v>2015</v>
      </c>
      <c r="C11" s="84">
        <v>34001</v>
      </c>
      <c r="D11" s="84"/>
      <c r="E11" s="35"/>
    </row>
    <row r="12" spans="1:5">
      <c r="A12" s="13"/>
      <c r="B12" s="34"/>
      <c r="C12" s="84"/>
      <c r="D12" s="84"/>
      <c r="E12" s="35"/>
    </row>
    <row r="13" spans="1:5">
      <c r="A13" s="13"/>
      <c r="B13" s="29">
        <v>2016</v>
      </c>
      <c r="C13" s="82">
        <v>23741</v>
      </c>
      <c r="D13" s="82"/>
      <c r="E13" s="31"/>
    </row>
    <row r="14" spans="1:5">
      <c r="A14" s="13"/>
      <c r="B14" s="29"/>
      <c r="C14" s="82"/>
      <c r="D14" s="82"/>
      <c r="E14" s="31"/>
    </row>
    <row r="15" spans="1:5">
      <c r="A15" s="13"/>
      <c r="B15" s="34">
        <v>2017</v>
      </c>
      <c r="C15" s="84">
        <v>17087</v>
      </c>
      <c r="D15" s="84"/>
      <c r="E15" s="35"/>
    </row>
    <row r="16" spans="1:5">
      <c r="A16" s="13"/>
      <c r="B16" s="34"/>
      <c r="C16" s="84"/>
      <c r="D16" s="84"/>
      <c r="E16" s="35"/>
    </row>
    <row r="17" spans="1:5">
      <c r="A17" s="13"/>
      <c r="B17" s="29">
        <v>2018</v>
      </c>
      <c r="C17" s="82">
        <v>16082</v>
      </c>
      <c r="D17" s="82"/>
      <c r="E17" s="31"/>
    </row>
    <row r="18" spans="1:5">
      <c r="A18" s="13"/>
      <c r="B18" s="29"/>
      <c r="C18" s="82"/>
      <c r="D18" s="82"/>
      <c r="E18" s="31"/>
    </row>
    <row r="19" spans="1:5">
      <c r="A19" s="13"/>
      <c r="B19" s="33" t="s">
        <v>588</v>
      </c>
      <c r="C19" s="84">
        <v>43980</v>
      </c>
      <c r="D19" s="84"/>
      <c r="E19" s="35"/>
    </row>
    <row r="20" spans="1:5" ht="15.75" thickBot="1">
      <c r="A20" s="13"/>
      <c r="B20" s="33"/>
      <c r="C20" s="127"/>
      <c r="D20" s="127"/>
      <c r="E20" s="94"/>
    </row>
    <row r="21" spans="1:5">
      <c r="A21" s="13"/>
      <c r="B21" s="27" t="s">
        <v>146</v>
      </c>
      <c r="C21" s="28" t="s">
        <v>298</v>
      </c>
      <c r="D21" s="95">
        <v>169735</v>
      </c>
      <c r="E21" s="32"/>
    </row>
    <row r="22" spans="1:5" ht="15.75" thickBot="1">
      <c r="A22" s="13"/>
      <c r="B22" s="27"/>
      <c r="C22" s="99"/>
      <c r="D22" s="96"/>
      <c r="E22" s="97"/>
    </row>
    <row r="23" spans="1:5" ht="15.75" thickTop="1"/>
  </sheetData>
  <mergeCells count="32">
    <mergeCell ref="A1:A2"/>
    <mergeCell ref="B1:E1"/>
    <mergeCell ref="B2:E2"/>
    <mergeCell ref="A3:A22"/>
    <mergeCell ref="B3:E3"/>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85546875" customWidth="1"/>
    <col min="3" max="3" width="7.7109375" customWidth="1"/>
    <col min="4" max="4" width="24" customWidth="1"/>
    <col min="5" max="5" width="36.5703125" customWidth="1"/>
  </cols>
  <sheetData>
    <row r="1" spans="1:5" ht="15" customHeight="1">
      <c r="A1" s="8" t="s">
        <v>923</v>
      </c>
      <c r="B1" s="8" t="s">
        <v>1</v>
      </c>
      <c r="C1" s="8"/>
      <c r="D1" s="8"/>
      <c r="E1" s="8"/>
    </row>
    <row r="2" spans="1:5" ht="15" customHeight="1">
      <c r="A2" s="8"/>
      <c r="B2" s="8" t="s">
        <v>2</v>
      </c>
      <c r="C2" s="8"/>
      <c r="D2" s="8"/>
      <c r="E2" s="8"/>
    </row>
    <row r="3" spans="1:5" ht="15" customHeight="1">
      <c r="A3" s="3" t="s">
        <v>924</v>
      </c>
      <c r="B3" s="65" t="s">
        <v>6</v>
      </c>
      <c r="C3" s="65"/>
      <c r="D3" s="65"/>
      <c r="E3" s="65"/>
    </row>
    <row r="4" spans="1:5" ht="15" customHeight="1">
      <c r="A4" s="13" t="s">
        <v>925</v>
      </c>
      <c r="B4" s="65" t="s">
        <v>6</v>
      </c>
      <c r="C4" s="65"/>
      <c r="D4" s="65"/>
      <c r="E4" s="65"/>
    </row>
    <row r="5" spans="1:5">
      <c r="A5" s="13"/>
      <c r="B5" s="66" t="s">
        <v>926</v>
      </c>
      <c r="C5" s="66"/>
      <c r="D5" s="66"/>
      <c r="E5" s="66"/>
    </row>
    <row r="6" spans="1:5">
      <c r="A6" s="13"/>
      <c r="B6" s="25"/>
      <c r="C6" s="25"/>
      <c r="D6" s="25"/>
      <c r="E6" s="25"/>
    </row>
    <row r="7" spans="1:5">
      <c r="A7" s="13"/>
      <c r="B7" s="14"/>
      <c r="C7" s="14"/>
      <c r="D7" s="14"/>
      <c r="E7" s="14"/>
    </row>
    <row r="8" spans="1:5" ht="15.75" thickBot="1">
      <c r="A8" s="13"/>
      <c r="B8" s="164" t="s">
        <v>587</v>
      </c>
      <c r="C8" s="26" t="s">
        <v>297</v>
      </c>
      <c r="D8" s="26"/>
      <c r="E8" s="26"/>
    </row>
    <row r="9" spans="1:5">
      <c r="A9" s="13"/>
      <c r="B9" s="30">
        <v>2014</v>
      </c>
      <c r="C9" s="28" t="s">
        <v>298</v>
      </c>
      <c r="D9" s="95">
        <v>1935</v>
      </c>
      <c r="E9" s="32"/>
    </row>
    <row r="10" spans="1:5">
      <c r="A10" s="13"/>
      <c r="B10" s="29"/>
      <c r="C10" s="154"/>
      <c r="D10" s="104"/>
      <c r="E10" s="105"/>
    </row>
    <row r="11" spans="1:5">
      <c r="A11" s="13"/>
      <c r="B11" s="34">
        <v>2015</v>
      </c>
      <c r="C11" s="84">
        <v>1941</v>
      </c>
      <c r="D11" s="84"/>
      <c r="E11" s="35"/>
    </row>
    <row r="12" spans="1:5">
      <c r="A12" s="13"/>
      <c r="B12" s="34"/>
      <c r="C12" s="84"/>
      <c r="D12" s="84"/>
      <c r="E12" s="35"/>
    </row>
    <row r="13" spans="1:5">
      <c r="A13" s="13"/>
      <c r="B13" s="29">
        <v>2016</v>
      </c>
      <c r="C13" s="82">
        <v>1948</v>
      </c>
      <c r="D13" s="82"/>
      <c r="E13" s="31"/>
    </row>
    <row r="14" spans="1:5">
      <c r="A14" s="13"/>
      <c r="B14" s="29"/>
      <c r="C14" s="82"/>
      <c r="D14" s="82"/>
      <c r="E14" s="31"/>
    </row>
    <row r="15" spans="1:5">
      <c r="A15" s="13"/>
      <c r="B15" s="34">
        <v>2017</v>
      </c>
      <c r="C15" s="84">
        <v>1955</v>
      </c>
      <c r="D15" s="84"/>
      <c r="E15" s="35"/>
    </row>
    <row r="16" spans="1:5">
      <c r="A16" s="13"/>
      <c r="B16" s="34"/>
      <c r="C16" s="84"/>
      <c r="D16" s="84"/>
      <c r="E16" s="35"/>
    </row>
    <row r="17" spans="1:5">
      <c r="A17" s="13"/>
      <c r="B17" s="29">
        <v>2018</v>
      </c>
      <c r="C17" s="82">
        <v>1955</v>
      </c>
      <c r="D17" s="82"/>
      <c r="E17" s="31"/>
    </row>
    <row r="18" spans="1:5">
      <c r="A18" s="13"/>
      <c r="B18" s="29"/>
      <c r="C18" s="82"/>
      <c r="D18" s="82"/>
      <c r="E18" s="31"/>
    </row>
    <row r="19" spans="1:5">
      <c r="A19" s="13"/>
      <c r="B19" s="33" t="s">
        <v>588</v>
      </c>
      <c r="C19" s="84">
        <v>11573</v>
      </c>
      <c r="D19" s="84"/>
      <c r="E19" s="35"/>
    </row>
    <row r="20" spans="1:5" ht="15.75" thickBot="1">
      <c r="A20" s="13"/>
      <c r="B20" s="33"/>
      <c r="C20" s="127"/>
      <c r="D20" s="127"/>
      <c r="E20" s="94"/>
    </row>
    <row r="21" spans="1:5">
      <c r="A21" s="13"/>
      <c r="B21" s="27" t="s">
        <v>146</v>
      </c>
      <c r="C21" s="28" t="s">
        <v>298</v>
      </c>
      <c r="D21" s="95">
        <v>21307</v>
      </c>
      <c r="E21" s="32"/>
    </row>
    <row r="22" spans="1:5" ht="15.75" thickBot="1">
      <c r="A22" s="13"/>
      <c r="B22" s="27"/>
      <c r="C22" s="99"/>
      <c r="D22" s="96"/>
      <c r="E22" s="9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31.140625" customWidth="1"/>
    <col min="3" max="3" width="8.85546875" customWidth="1"/>
    <col min="4" max="4" width="9.7109375" customWidth="1"/>
    <col min="5" max="5" width="6.5703125" customWidth="1"/>
    <col min="6" max="6" width="19.28515625" customWidth="1"/>
    <col min="7" max="8" width="6.5703125" customWidth="1"/>
    <col min="9" max="10" width="11.28515625" customWidth="1"/>
    <col min="11" max="11" width="19.42578125" customWidth="1"/>
  </cols>
  <sheetData>
    <row r="1" spans="1:11" ht="15" customHeight="1">
      <c r="A1" s="8" t="s">
        <v>9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3" t="s">
        <v>928</v>
      </c>
      <c r="B3" s="65" t="s">
        <v>6</v>
      </c>
      <c r="C3" s="65"/>
      <c r="D3" s="65"/>
      <c r="E3" s="65"/>
      <c r="F3" s="65"/>
      <c r="G3" s="65"/>
      <c r="H3" s="65"/>
      <c r="I3" s="65"/>
      <c r="J3" s="65"/>
      <c r="K3" s="65"/>
    </row>
    <row r="4" spans="1:11">
      <c r="A4" s="13"/>
      <c r="B4" s="25"/>
      <c r="C4" s="25"/>
      <c r="D4" s="25"/>
      <c r="E4" s="25"/>
      <c r="F4" s="25"/>
      <c r="G4" s="25"/>
    </row>
    <row r="5" spans="1:11">
      <c r="A5" s="13"/>
      <c r="B5" s="14"/>
      <c r="C5" s="14"/>
      <c r="D5" s="14"/>
      <c r="E5" s="14"/>
      <c r="F5" s="14"/>
      <c r="G5" s="14"/>
    </row>
    <row r="6" spans="1:11" ht="15.75" thickBot="1">
      <c r="A6" s="13"/>
      <c r="B6" s="12"/>
      <c r="C6" s="26" t="s">
        <v>683</v>
      </c>
      <c r="D6" s="26"/>
      <c r="E6" s="26" t="s">
        <v>684</v>
      </c>
      <c r="F6" s="26"/>
      <c r="G6" s="26"/>
    </row>
    <row r="7" spans="1:11">
      <c r="A7" s="13"/>
      <c r="B7" s="41" t="s">
        <v>685</v>
      </c>
      <c r="C7" s="44">
        <v>104686</v>
      </c>
      <c r="D7" s="32"/>
      <c r="E7" s="28" t="s">
        <v>298</v>
      </c>
      <c r="F7" s="30">
        <v>18.61</v>
      </c>
      <c r="G7" s="32"/>
    </row>
    <row r="8" spans="1:11">
      <c r="A8" s="13"/>
      <c r="B8" s="41"/>
      <c r="C8" s="141"/>
      <c r="D8" s="105"/>
      <c r="E8" s="154"/>
      <c r="F8" s="167"/>
      <c r="G8" s="105"/>
    </row>
    <row r="9" spans="1:11">
      <c r="A9" s="13"/>
      <c r="B9" s="57" t="s">
        <v>686</v>
      </c>
      <c r="C9" s="46">
        <v>239330</v>
      </c>
      <c r="D9" s="35"/>
      <c r="E9" s="45">
        <v>28.75</v>
      </c>
      <c r="F9" s="45"/>
      <c r="G9" s="45"/>
    </row>
    <row r="10" spans="1:11">
      <c r="A10" s="13"/>
      <c r="B10" s="57"/>
      <c r="C10" s="46"/>
      <c r="D10" s="35"/>
      <c r="E10" s="45"/>
      <c r="F10" s="45"/>
      <c r="G10" s="45"/>
    </row>
    <row r="11" spans="1:11">
      <c r="A11" s="13"/>
      <c r="B11" s="56" t="s">
        <v>687</v>
      </c>
      <c r="C11" s="38" t="s">
        <v>688</v>
      </c>
      <c r="D11" s="36" t="s">
        <v>315</v>
      </c>
      <c r="E11" s="41">
        <v>28.7</v>
      </c>
      <c r="F11" s="41"/>
      <c r="G11" s="41"/>
    </row>
    <row r="12" spans="1:11" ht="15.75" thickBot="1">
      <c r="A12" s="13"/>
      <c r="B12" s="55" t="s">
        <v>689</v>
      </c>
      <c r="C12" s="137" t="s">
        <v>690</v>
      </c>
      <c r="D12" s="138" t="s">
        <v>315</v>
      </c>
      <c r="E12" s="45">
        <v>24.5</v>
      </c>
      <c r="F12" s="45"/>
      <c r="G12" s="45"/>
    </row>
    <row r="13" spans="1:11">
      <c r="A13" s="13"/>
      <c r="B13" s="41" t="s">
        <v>691</v>
      </c>
      <c r="C13" s="44">
        <v>94020</v>
      </c>
      <c r="D13" s="32"/>
      <c r="E13" s="41">
        <v>27.75</v>
      </c>
      <c r="F13" s="41"/>
      <c r="G13" s="41"/>
    </row>
    <row r="14" spans="1:11">
      <c r="A14" s="13"/>
      <c r="B14" s="41"/>
      <c r="C14" s="43"/>
      <c r="D14" s="31"/>
      <c r="E14" s="41"/>
      <c r="F14" s="41"/>
      <c r="G14" s="41"/>
    </row>
    <row r="15" spans="1:11">
      <c r="A15" s="13"/>
      <c r="B15" s="57" t="s">
        <v>686</v>
      </c>
      <c r="C15" s="46">
        <v>214664</v>
      </c>
      <c r="D15" s="35"/>
      <c r="E15" s="45">
        <v>35.06</v>
      </c>
      <c r="F15" s="45"/>
      <c r="G15" s="45"/>
    </row>
    <row r="16" spans="1:11">
      <c r="A16" s="13"/>
      <c r="B16" s="57"/>
      <c r="C16" s="46"/>
      <c r="D16" s="35"/>
      <c r="E16" s="45"/>
      <c r="F16" s="45"/>
      <c r="G16" s="45"/>
    </row>
    <row r="17" spans="1:11">
      <c r="A17" s="13"/>
      <c r="B17" s="56" t="s">
        <v>687</v>
      </c>
      <c r="C17" s="38" t="s">
        <v>692</v>
      </c>
      <c r="D17" s="36" t="s">
        <v>315</v>
      </c>
      <c r="E17" s="41">
        <v>35.07</v>
      </c>
      <c r="F17" s="41"/>
      <c r="G17" s="41"/>
    </row>
    <row r="18" spans="1:11" ht="15.75" thickBot="1">
      <c r="A18" s="13"/>
      <c r="B18" s="55" t="s">
        <v>689</v>
      </c>
      <c r="C18" s="137" t="s">
        <v>693</v>
      </c>
      <c r="D18" s="138" t="s">
        <v>315</v>
      </c>
      <c r="E18" s="45">
        <v>32.299999999999997</v>
      </c>
      <c r="F18" s="45"/>
      <c r="G18" s="45"/>
    </row>
    <row r="19" spans="1:11">
      <c r="A19" s="13"/>
      <c r="B19" s="41" t="s">
        <v>694</v>
      </c>
      <c r="C19" s="44">
        <v>94020</v>
      </c>
      <c r="D19" s="32"/>
      <c r="E19" s="41">
        <v>32.97</v>
      </c>
      <c r="F19" s="41"/>
      <c r="G19" s="41"/>
    </row>
    <row r="20" spans="1:11">
      <c r="A20" s="13"/>
      <c r="B20" s="41"/>
      <c r="C20" s="141"/>
      <c r="D20" s="105"/>
      <c r="E20" s="41"/>
      <c r="F20" s="41"/>
      <c r="G20" s="41"/>
    </row>
    <row r="21" spans="1:11">
      <c r="A21" s="13"/>
      <c r="B21" s="57" t="s">
        <v>686</v>
      </c>
      <c r="C21" s="46">
        <v>173332</v>
      </c>
      <c r="D21" s="35"/>
      <c r="E21" s="45">
        <v>37.32</v>
      </c>
      <c r="F21" s="45"/>
      <c r="G21" s="45"/>
    </row>
    <row r="22" spans="1:11">
      <c r="A22" s="13"/>
      <c r="B22" s="57"/>
      <c r="C22" s="46"/>
      <c r="D22" s="35"/>
      <c r="E22" s="45"/>
      <c r="F22" s="45"/>
      <c r="G22" s="45"/>
    </row>
    <row r="23" spans="1:11" ht="15.75" thickBot="1">
      <c r="A23" s="13"/>
      <c r="B23" s="56" t="s">
        <v>689</v>
      </c>
      <c r="C23" s="38" t="s">
        <v>695</v>
      </c>
      <c r="D23" s="36" t="s">
        <v>315</v>
      </c>
      <c r="E23" s="41">
        <v>34.97</v>
      </c>
      <c r="F23" s="41"/>
      <c r="G23" s="41"/>
    </row>
    <row r="24" spans="1:11">
      <c r="A24" s="13"/>
      <c r="B24" s="45" t="s">
        <v>696</v>
      </c>
      <c r="C24" s="51">
        <v>99788</v>
      </c>
      <c r="D24" s="53"/>
      <c r="E24" s="45">
        <v>37.17</v>
      </c>
      <c r="F24" s="45"/>
      <c r="G24" s="45"/>
    </row>
    <row r="25" spans="1:11" ht="15.75" thickBot="1">
      <c r="A25" s="13"/>
      <c r="B25" s="45"/>
      <c r="C25" s="52"/>
      <c r="D25" s="54"/>
      <c r="E25" s="45"/>
      <c r="F25" s="45"/>
      <c r="G25" s="45"/>
    </row>
    <row r="26" spans="1:11" ht="15.75" thickTop="1">
      <c r="A26" s="13" t="s">
        <v>929</v>
      </c>
      <c r="B26" s="65" t="s">
        <v>6</v>
      </c>
      <c r="C26" s="65"/>
      <c r="D26" s="65"/>
      <c r="E26" s="65"/>
      <c r="F26" s="65"/>
      <c r="G26" s="65"/>
      <c r="H26" s="65"/>
      <c r="I26" s="65"/>
      <c r="J26" s="65"/>
      <c r="K26" s="65"/>
    </row>
    <row r="27" spans="1:11">
      <c r="A27" s="13"/>
      <c r="B27" s="66" t="s">
        <v>700</v>
      </c>
      <c r="C27" s="66"/>
      <c r="D27" s="66"/>
      <c r="E27" s="66"/>
      <c r="F27" s="66"/>
      <c r="G27" s="66"/>
      <c r="H27" s="66"/>
      <c r="I27" s="66"/>
      <c r="J27" s="66"/>
      <c r="K27" s="66"/>
    </row>
    <row r="28" spans="1:11">
      <c r="A28" s="13"/>
      <c r="B28" s="25"/>
      <c r="C28" s="25"/>
      <c r="D28" s="25"/>
      <c r="E28" s="25"/>
      <c r="F28" s="25"/>
      <c r="G28" s="25"/>
      <c r="H28" s="25"/>
      <c r="I28" s="25"/>
      <c r="J28" s="25"/>
      <c r="K28" s="25"/>
    </row>
    <row r="29" spans="1:11">
      <c r="A29" s="13"/>
      <c r="B29" s="14"/>
      <c r="C29" s="14"/>
      <c r="D29" s="14"/>
      <c r="E29" s="14"/>
      <c r="F29" s="14"/>
      <c r="G29" s="14"/>
      <c r="H29" s="14"/>
      <c r="I29" s="14"/>
      <c r="J29" s="14"/>
      <c r="K29" s="14"/>
    </row>
    <row r="30" spans="1:11">
      <c r="A30" s="13"/>
      <c r="B30" s="35"/>
      <c r="C30" s="35"/>
      <c r="D30" s="110" t="s">
        <v>701</v>
      </c>
      <c r="E30" s="110"/>
      <c r="F30" s="35"/>
      <c r="G30" s="110" t="s">
        <v>703</v>
      </c>
      <c r="H30" s="110"/>
      <c r="I30" s="110"/>
      <c r="J30" s="35"/>
      <c r="K30" s="18" t="s">
        <v>703</v>
      </c>
    </row>
    <row r="31" spans="1:11">
      <c r="A31" s="13"/>
      <c r="B31" s="35"/>
      <c r="C31" s="35"/>
      <c r="D31" s="110" t="s">
        <v>702</v>
      </c>
      <c r="E31" s="110"/>
      <c r="F31" s="35"/>
      <c r="G31" s="110" t="s">
        <v>704</v>
      </c>
      <c r="H31" s="110"/>
      <c r="I31" s="110"/>
      <c r="J31" s="35"/>
      <c r="K31" s="18" t="s">
        <v>705</v>
      </c>
    </row>
    <row r="32" spans="1:11">
      <c r="A32" s="13"/>
      <c r="B32" s="35"/>
      <c r="C32" s="35"/>
      <c r="D32" s="65"/>
      <c r="E32" s="65"/>
      <c r="F32" s="35"/>
      <c r="G32" s="65"/>
      <c r="H32" s="65"/>
      <c r="I32" s="65"/>
      <c r="J32" s="35"/>
      <c r="K32" s="18" t="s">
        <v>706</v>
      </c>
    </row>
    <row r="33" spans="1:11" ht="15.75" thickBot="1">
      <c r="A33" s="13"/>
      <c r="B33" s="35"/>
      <c r="C33" s="35"/>
      <c r="D33" s="168"/>
      <c r="E33" s="168"/>
      <c r="F33" s="35"/>
      <c r="G33" s="168"/>
      <c r="H33" s="168"/>
      <c r="I33" s="168"/>
      <c r="J33" s="35"/>
      <c r="K33" s="19" t="s">
        <v>707</v>
      </c>
    </row>
    <row r="34" spans="1:11">
      <c r="A34" s="13"/>
      <c r="B34" s="27" t="s">
        <v>708</v>
      </c>
      <c r="C34" s="31"/>
      <c r="D34" s="95">
        <v>1610368</v>
      </c>
      <c r="E34" s="32"/>
      <c r="F34" s="31"/>
      <c r="G34" s="28" t="s">
        <v>298</v>
      </c>
      <c r="H34" s="30">
        <v>20.16</v>
      </c>
      <c r="I34" s="32"/>
      <c r="J34" s="31"/>
      <c r="K34" s="30">
        <v>4.9000000000000004</v>
      </c>
    </row>
    <row r="35" spans="1:11">
      <c r="A35" s="13"/>
      <c r="B35" s="27"/>
      <c r="C35" s="31"/>
      <c r="D35" s="104"/>
      <c r="E35" s="105"/>
      <c r="F35" s="31"/>
      <c r="G35" s="154"/>
      <c r="H35" s="167"/>
      <c r="I35" s="105"/>
      <c r="J35" s="31"/>
      <c r="K35" s="167"/>
    </row>
    <row r="36" spans="1:11">
      <c r="A36" s="13"/>
      <c r="B36" s="57" t="s">
        <v>709</v>
      </c>
      <c r="C36" s="35"/>
      <c r="D36" s="34" t="s">
        <v>710</v>
      </c>
      <c r="E36" s="33" t="s">
        <v>315</v>
      </c>
      <c r="F36" s="35"/>
      <c r="G36" s="34">
        <v>13.14</v>
      </c>
      <c r="H36" s="34"/>
      <c r="I36" s="35"/>
      <c r="J36" s="35"/>
      <c r="K36" s="35"/>
    </row>
    <row r="37" spans="1:11" ht="15.75" thickBot="1">
      <c r="A37" s="13"/>
      <c r="B37" s="57"/>
      <c r="C37" s="35"/>
      <c r="D37" s="93"/>
      <c r="E37" s="169"/>
      <c r="F37" s="35"/>
      <c r="G37" s="34"/>
      <c r="H37" s="34"/>
      <c r="I37" s="35"/>
      <c r="J37" s="35"/>
      <c r="K37" s="35"/>
    </row>
    <row r="38" spans="1:11">
      <c r="A38" s="13"/>
      <c r="B38" s="27" t="s">
        <v>711</v>
      </c>
      <c r="C38" s="31"/>
      <c r="D38" s="95">
        <v>1265600</v>
      </c>
      <c r="E38" s="32"/>
      <c r="F38" s="31"/>
      <c r="G38" s="29">
        <v>22.07</v>
      </c>
      <c r="H38" s="29"/>
      <c r="I38" s="31"/>
      <c r="J38" s="31"/>
      <c r="K38" s="29">
        <v>4.9000000000000004</v>
      </c>
    </row>
    <row r="39" spans="1:11">
      <c r="A39" s="13"/>
      <c r="B39" s="27"/>
      <c r="C39" s="31"/>
      <c r="D39" s="82"/>
      <c r="E39" s="31"/>
      <c r="F39" s="31"/>
      <c r="G39" s="29"/>
      <c r="H39" s="29"/>
      <c r="I39" s="31"/>
      <c r="J39" s="31"/>
      <c r="K39" s="29"/>
    </row>
    <row r="40" spans="1:11">
      <c r="A40" s="13"/>
      <c r="B40" s="57" t="s">
        <v>712</v>
      </c>
      <c r="C40" s="35"/>
      <c r="D40" s="34" t="s">
        <v>713</v>
      </c>
      <c r="E40" s="33" t="s">
        <v>315</v>
      </c>
      <c r="F40" s="35"/>
      <c r="G40" s="34">
        <v>24.1</v>
      </c>
      <c r="H40" s="34"/>
      <c r="I40" s="35"/>
      <c r="J40" s="35"/>
      <c r="K40" s="35"/>
    </row>
    <row r="41" spans="1:11" ht="15.75" thickBot="1">
      <c r="A41" s="13"/>
      <c r="B41" s="57"/>
      <c r="C41" s="35"/>
      <c r="D41" s="93"/>
      <c r="E41" s="169"/>
      <c r="F41" s="35"/>
      <c r="G41" s="34"/>
      <c r="H41" s="34"/>
      <c r="I41" s="35"/>
      <c r="J41" s="35"/>
      <c r="K41" s="35"/>
    </row>
    <row r="42" spans="1:11">
      <c r="A42" s="13"/>
      <c r="B42" s="27" t="s">
        <v>714</v>
      </c>
      <c r="C42" s="31"/>
      <c r="D42" s="95">
        <v>1105600</v>
      </c>
      <c r="E42" s="32"/>
      <c r="F42" s="31"/>
      <c r="G42" s="29">
        <v>21.78</v>
      </c>
      <c r="H42" s="29"/>
      <c r="I42" s="31"/>
      <c r="J42" s="31"/>
      <c r="K42" s="29">
        <v>4</v>
      </c>
    </row>
    <row r="43" spans="1:11">
      <c r="A43" s="13"/>
      <c r="B43" s="27"/>
      <c r="C43" s="31"/>
      <c r="D43" s="82"/>
      <c r="E43" s="31"/>
      <c r="F43" s="31"/>
      <c r="G43" s="29"/>
      <c r="H43" s="29"/>
      <c r="I43" s="31"/>
      <c r="J43" s="31"/>
      <c r="K43" s="29"/>
    </row>
    <row r="44" spans="1:11">
      <c r="A44" s="13"/>
      <c r="B44" s="57" t="s">
        <v>712</v>
      </c>
      <c r="C44" s="35"/>
      <c r="D44" s="34" t="s">
        <v>715</v>
      </c>
      <c r="E44" s="33" t="s">
        <v>315</v>
      </c>
      <c r="F44" s="35"/>
      <c r="G44" s="34">
        <v>12.34</v>
      </c>
      <c r="H44" s="34"/>
      <c r="I44" s="35"/>
      <c r="J44" s="35"/>
      <c r="K44" s="35"/>
    </row>
    <row r="45" spans="1:11" ht="15.75" thickBot="1">
      <c r="A45" s="13"/>
      <c r="B45" s="57"/>
      <c r="C45" s="35"/>
      <c r="D45" s="93"/>
      <c r="E45" s="169"/>
      <c r="F45" s="35"/>
      <c r="G45" s="34"/>
      <c r="H45" s="34"/>
      <c r="I45" s="35"/>
      <c r="J45" s="35"/>
      <c r="K45" s="35"/>
    </row>
    <row r="46" spans="1:11">
      <c r="A46" s="13"/>
      <c r="B46" s="27" t="s">
        <v>716</v>
      </c>
      <c r="C46" s="31"/>
      <c r="D46" s="95">
        <v>1085600</v>
      </c>
      <c r="E46" s="32"/>
      <c r="F46" s="31"/>
      <c r="G46" s="29">
        <v>21.95</v>
      </c>
      <c r="H46" s="29"/>
      <c r="I46" s="31"/>
      <c r="J46" s="31"/>
      <c r="K46" s="29">
        <v>3.1</v>
      </c>
    </row>
    <row r="47" spans="1:11" ht="15.75" thickBot="1">
      <c r="A47" s="13"/>
      <c r="B47" s="27"/>
      <c r="C47" s="31"/>
      <c r="D47" s="96"/>
      <c r="E47" s="97"/>
      <c r="F47" s="31"/>
      <c r="G47" s="29"/>
      <c r="H47" s="29"/>
      <c r="I47" s="31"/>
      <c r="J47" s="31"/>
      <c r="K47" s="29"/>
    </row>
    <row r="48" spans="1:11" ht="15.75" thickTop="1">
      <c r="A48" s="13"/>
      <c r="B48" s="33" t="s">
        <v>717</v>
      </c>
      <c r="C48" s="35"/>
      <c r="D48" s="170">
        <v>1085600</v>
      </c>
      <c r="E48" s="98"/>
      <c r="F48" s="35"/>
      <c r="G48" s="34">
        <v>21.95</v>
      </c>
      <c r="H48" s="34"/>
      <c r="I48" s="35"/>
      <c r="J48" s="35"/>
      <c r="K48" s="34">
        <v>3.1</v>
      </c>
    </row>
    <row r="49" spans="1:11" ht="15.75" thickBot="1">
      <c r="A49" s="13"/>
      <c r="B49" s="33"/>
      <c r="C49" s="35"/>
      <c r="D49" s="87"/>
      <c r="E49" s="54"/>
      <c r="F49" s="35"/>
      <c r="G49" s="34"/>
      <c r="H49" s="34"/>
      <c r="I49" s="35"/>
      <c r="J49" s="35"/>
      <c r="K49" s="34"/>
    </row>
    <row r="50" spans="1:11" ht="15.75" thickTop="1"/>
  </sheetData>
  <mergeCells count="132">
    <mergeCell ref="A1:A2"/>
    <mergeCell ref="B1:K1"/>
    <mergeCell ref="B2:K2"/>
    <mergeCell ref="A3:A25"/>
    <mergeCell ref="B3:K3"/>
    <mergeCell ref="A26:A49"/>
    <mergeCell ref="B26:K26"/>
    <mergeCell ref="B27:K27"/>
    <mergeCell ref="K46:K47"/>
    <mergeCell ref="B48:B49"/>
    <mergeCell ref="C48:C49"/>
    <mergeCell ref="D48:D49"/>
    <mergeCell ref="E48:E49"/>
    <mergeCell ref="F48:F49"/>
    <mergeCell ref="G48:H49"/>
    <mergeCell ref="I48:I49"/>
    <mergeCell ref="J48:J49"/>
    <mergeCell ref="K48:K49"/>
    <mergeCell ref="J44:J45"/>
    <mergeCell ref="K44:K45"/>
    <mergeCell ref="B46:B47"/>
    <mergeCell ref="C46:C47"/>
    <mergeCell ref="D46:D47"/>
    <mergeCell ref="E46:E47"/>
    <mergeCell ref="F46:F47"/>
    <mergeCell ref="G46:H47"/>
    <mergeCell ref="I46:I47"/>
    <mergeCell ref="J46:J47"/>
    <mergeCell ref="I42:I43"/>
    <mergeCell ref="J42:J43"/>
    <mergeCell ref="K42:K43"/>
    <mergeCell ref="B44:B45"/>
    <mergeCell ref="C44:C45"/>
    <mergeCell ref="D44:D45"/>
    <mergeCell ref="E44:E45"/>
    <mergeCell ref="F44:F45"/>
    <mergeCell ref="G44:H45"/>
    <mergeCell ref="I44:I45"/>
    <mergeCell ref="B42:B43"/>
    <mergeCell ref="C42:C43"/>
    <mergeCell ref="D42:D43"/>
    <mergeCell ref="E42:E43"/>
    <mergeCell ref="F42:F43"/>
    <mergeCell ref="G42:H43"/>
    <mergeCell ref="K38:K39"/>
    <mergeCell ref="B40:B41"/>
    <mergeCell ref="C40:C41"/>
    <mergeCell ref="D40:D41"/>
    <mergeCell ref="E40:E41"/>
    <mergeCell ref="F40:F41"/>
    <mergeCell ref="G40:H41"/>
    <mergeCell ref="I40:I41"/>
    <mergeCell ref="J40:J41"/>
    <mergeCell ref="K40:K41"/>
    <mergeCell ref="J36:J37"/>
    <mergeCell ref="K36:K37"/>
    <mergeCell ref="B38:B39"/>
    <mergeCell ref="C38:C39"/>
    <mergeCell ref="D38:D39"/>
    <mergeCell ref="E38:E39"/>
    <mergeCell ref="F38:F39"/>
    <mergeCell ref="G38:H39"/>
    <mergeCell ref="I38:I39"/>
    <mergeCell ref="J38:J39"/>
    <mergeCell ref="I34:I35"/>
    <mergeCell ref="J34:J35"/>
    <mergeCell ref="K34:K35"/>
    <mergeCell ref="B36:B37"/>
    <mergeCell ref="C36:C37"/>
    <mergeCell ref="D36:D37"/>
    <mergeCell ref="E36:E37"/>
    <mergeCell ref="F36:F37"/>
    <mergeCell ref="G36:H37"/>
    <mergeCell ref="I36:I37"/>
    <mergeCell ref="G32:I32"/>
    <mergeCell ref="G33:I33"/>
    <mergeCell ref="J30:J33"/>
    <mergeCell ref="B34:B35"/>
    <mergeCell ref="C34:C35"/>
    <mergeCell ref="D34:D35"/>
    <mergeCell ref="E34:E35"/>
    <mergeCell ref="F34:F35"/>
    <mergeCell ref="G34:G35"/>
    <mergeCell ref="H34:H35"/>
    <mergeCell ref="B28:K28"/>
    <mergeCell ref="B30:B33"/>
    <mergeCell ref="C30:C33"/>
    <mergeCell ref="D30:E30"/>
    <mergeCell ref="D31:E31"/>
    <mergeCell ref="D32:E32"/>
    <mergeCell ref="D33:E33"/>
    <mergeCell ref="F30:F33"/>
    <mergeCell ref="G30:I30"/>
    <mergeCell ref="G31:I31"/>
    <mergeCell ref="B21:B22"/>
    <mergeCell ref="C21:C22"/>
    <mergeCell ref="D21:D22"/>
    <mergeCell ref="E21:G22"/>
    <mergeCell ref="E23:G23"/>
    <mergeCell ref="B24:B25"/>
    <mergeCell ref="C24:C25"/>
    <mergeCell ref="D24:D25"/>
    <mergeCell ref="E24:G25"/>
    <mergeCell ref="E17:G17"/>
    <mergeCell ref="E18:G18"/>
    <mergeCell ref="B19:B20"/>
    <mergeCell ref="C19:C20"/>
    <mergeCell ref="D19:D20"/>
    <mergeCell ref="E19:G20"/>
    <mergeCell ref="B13:B14"/>
    <mergeCell ref="C13:C14"/>
    <mergeCell ref="D13:D14"/>
    <mergeCell ref="E13:G14"/>
    <mergeCell ref="B15:B16"/>
    <mergeCell ref="C15:C16"/>
    <mergeCell ref="D15:D16"/>
    <mergeCell ref="E15:G16"/>
    <mergeCell ref="B9:B10"/>
    <mergeCell ref="C9:C10"/>
    <mergeCell ref="D9:D10"/>
    <mergeCell ref="E9:G10"/>
    <mergeCell ref="E11:G11"/>
    <mergeCell ref="E12:G12"/>
    <mergeCell ref="B4:G4"/>
    <mergeCell ref="C6:D6"/>
    <mergeCell ref="E6:G6"/>
    <mergeCell ref="B7:B8"/>
    <mergeCell ref="C7:C8"/>
    <mergeCell ref="D7:D8"/>
    <mergeCell ref="E7: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3.42578125" customWidth="1"/>
    <col min="4" max="4" width="12.42578125" customWidth="1"/>
    <col min="5" max="6" width="17.28515625" customWidth="1"/>
    <col min="7" max="7" width="3.42578125" customWidth="1"/>
    <col min="8" max="8" width="10.7109375" customWidth="1"/>
    <col min="9" max="9" width="17.28515625" customWidth="1"/>
    <col min="10" max="10" width="4.85546875" customWidth="1"/>
    <col min="11" max="11" width="17.28515625" customWidth="1"/>
    <col min="12" max="12" width="3.42578125" customWidth="1"/>
    <col min="13" max="13" width="14.85546875" customWidth="1"/>
    <col min="14" max="14" width="17.28515625" customWidth="1"/>
  </cols>
  <sheetData>
    <row r="1" spans="1:14" ht="15" customHeight="1">
      <c r="A1" s="8" t="s">
        <v>9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3" t="s">
        <v>901</v>
      </c>
      <c r="B3" s="65" t="s">
        <v>6</v>
      </c>
      <c r="C3" s="65"/>
      <c r="D3" s="65"/>
      <c r="E3" s="65"/>
      <c r="F3" s="65"/>
      <c r="G3" s="65"/>
      <c r="H3" s="65"/>
      <c r="I3" s="65"/>
      <c r="J3" s="65"/>
      <c r="K3" s="65"/>
      <c r="L3" s="65"/>
      <c r="M3" s="65"/>
      <c r="N3" s="65"/>
    </row>
    <row r="4" spans="1:14" ht="25.5" customHeight="1">
      <c r="A4" s="13"/>
      <c r="B4" s="66" t="s">
        <v>902</v>
      </c>
      <c r="C4" s="66"/>
      <c r="D4" s="66"/>
      <c r="E4" s="66"/>
      <c r="F4" s="66"/>
      <c r="G4" s="66"/>
      <c r="H4" s="66"/>
      <c r="I4" s="66"/>
      <c r="J4" s="66"/>
      <c r="K4" s="66"/>
      <c r="L4" s="66"/>
      <c r="M4" s="66"/>
      <c r="N4" s="66"/>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ht="15.75" thickBot="1">
      <c r="A7" s="13"/>
      <c r="B7" s="12"/>
      <c r="C7" s="26">
        <v>2013</v>
      </c>
      <c r="D7" s="26"/>
      <c r="E7" s="26"/>
      <c r="F7" s="77"/>
      <c r="G7" s="26">
        <v>2012</v>
      </c>
      <c r="H7" s="26"/>
      <c r="I7" s="26"/>
      <c r="J7" s="94"/>
      <c r="K7" s="94"/>
      <c r="L7" s="26">
        <v>2011</v>
      </c>
      <c r="M7" s="26"/>
      <c r="N7" s="26"/>
    </row>
    <row r="8" spans="1:14">
      <c r="A8" s="13"/>
      <c r="B8" s="70" t="s">
        <v>497</v>
      </c>
      <c r="C8" s="32"/>
      <c r="D8" s="32"/>
      <c r="E8" s="32"/>
      <c r="F8" s="22"/>
      <c r="G8" s="32"/>
      <c r="H8" s="32"/>
      <c r="I8" s="32"/>
      <c r="J8" s="32"/>
      <c r="K8" s="32"/>
      <c r="L8" s="32"/>
      <c r="M8" s="32"/>
      <c r="N8" s="32"/>
    </row>
    <row r="9" spans="1:14">
      <c r="A9" s="13"/>
      <c r="B9" s="57" t="s">
        <v>36</v>
      </c>
      <c r="C9" s="33" t="s">
        <v>298</v>
      </c>
      <c r="D9" s="84">
        <v>41022</v>
      </c>
      <c r="E9" s="35"/>
      <c r="F9" s="35"/>
      <c r="G9" s="33" t="s">
        <v>298</v>
      </c>
      <c r="H9" s="84">
        <v>4410</v>
      </c>
      <c r="I9" s="35"/>
      <c r="J9" s="35"/>
      <c r="K9" s="35"/>
      <c r="L9" s="33" t="s">
        <v>298</v>
      </c>
      <c r="M9" s="84">
        <v>471500</v>
      </c>
      <c r="N9" s="35"/>
    </row>
    <row r="10" spans="1:14">
      <c r="A10" s="13"/>
      <c r="B10" s="57"/>
      <c r="C10" s="33"/>
      <c r="D10" s="84"/>
      <c r="E10" s="35"/>
      <c r="F10" s="35"/>
      <c r="G10" s="33"/>
      <c r="H10" s="84"/>
      <c r="I10" s="35"/>
      <c r="J10" s="35"/>
      <c r="K10" s="35"/>
      <c r="L10" s="33"/>
      <c r="M10" s="84"/>
      <c r="N10" s="35"/>
    </row>
    <row r="11" spans="1:14">
      <c r="A11" s="13"/>
      <c r="B11" s="58" t="s">
        <v>498</v>
      </c>
      <c r="C11" s="82">
        <v>87306</v>
      </c>
      <c r="D11" s="82"/>
      <c r="E11" s="31"/>
      <c r="F11" s="31"/>
      <c r="G11" s="82">
        <v>18491</v>
      </c>
      <c r="H11" s="82"/>
      <c r="I11" s="31"/>
      <c r="J11" s="31"/>
      <c r="K11" s="31"/>
      <c r="L11" s="82">
        <v>855200</v>
      </c>
      <c r="M11" s="82"/>
      <c r="N11" s="31"/>
    </row>
    <row r="12" spans="1:14">
      <c r="A12" s="13"/>
      <c r="B12" s="58"/>
      <c r="C12" s="82"/>
      <c r="D12" s="82"/>
      <c r="E12" s="31"/>
      <c r="F12" s="31"/>
      <c r="G12" s="82"/>
      <c r="H12" s="82"/>
      <c r="I12" s="31"/>
      <c r="J12" s="31"/>
      <c r="K12" s="31"/>
      <c r="L12" s="82"/>
      <c r="M12" s="82"/>
      <c r="N12" s="31"/>
    </row>
    <row r="13" spans="1:14">
      <c r="A13" s="13"/>
      <c r="B13" s="57" t="s">
        <v>499</v>
      </c>
      <c r="C13" s="84">
        <v>1155</v>
      </c>
      <c r="D13" s="84"/>
      <c r="E13" s="35"/>
      <c r="F13" s="35"/>
      <c r="G13" s="34" t="s">
        <v>365</v>
      </c>
      <c r="H13" s="34"/>
      <c r="I13" s="35"/>
      <c r="J13" s="35"/>
      <c r="K13" s="35"/>
      <c r="L13" s="84">
        <v>24000</v>
      </c>
      <c r="M13" s="84"/>
      <c r="N13" s="35"/>
    </row>
    <row r="14" spans="1:14">
      <c r="A14" s="13"/>
      <c r="B14" s="57"/>
      <c r="C14" s="84"/>
      <c r="D14" s="84"/>
      <c r="E14" s="35"/>
      <c r="F14" s="35"/>
      <c r="G14" s="34"/>
      <c r="H14" s="34"/>
      <c r="I14" s="35"/>
      <c r="J14" s="35"/>
      <c r="K14" s="35"/>
      <c r="L14" s="84"/>
      <c r="M14" s="84"/>
      <c r="N14" s="35"/>
    </row>
    <row r="15" spans="1:14">
      <c r="A15" s="13"/>
      <c r="B15" s="58" t="s">
        <v>500</v>
      </c>
      <c r="C15" s="82">
        <v>3910</v>
      </c>
      <c r="D15" s="82"/>
      <c r="E15" s="31"/>
      <c r="F15" s="31"/>
      <c r="G15" s="82">
        <v>2099</v>
      </c>
      <c r="H15" s="82"/>
      <c r="I15" s="31"/>
      <c r="J15" s="31"/>
      <c r="K15" s="31"/>
      <c r="L15" s="82">
        <v>74000</v>
      </c>
      <c r="M15" s="82"/>
      <c r="N15" s="31"/>
    </row>
    <row r="16" spans="1:14" ht="15.75" thickBot="1">
      <c r="A16" s="13"/>
      <c r="B16" s="58"/>
      <c r="C16" s="86"/>
      <c r="D16" s="86"/>
      <c r="E16" s="60"/>
      <c r="F16" s="60"/>
      <c r="G16" s="86"/>
      <c r="H16" s="86"/>
      <c r="I16" s="60"/>
      <c r="J16" s="60"/>
      <c r="K16" s="60"/>
      <c r="L16" s="86"/>
      <c r="M16" s="86"/>
      <c r="N16" s="60"/>
    </row>
    <row r="17" spans="1:14">
      <c r="A17" s="13"/>
      <c r="B17" s="123" t="s">
        <v>41</v>
      </c>
      <c r="C17" s="49" t="s">
        <v>298</v>
      </c>
      <c r="D17" s="51">
        <v>133393</v>
      </c>
      <c r="E17" s="53"/>
      <c r="F17" s="53"/>
      <c r="G17" s="49" t="s">
        <v>298</v>
      </c>
      <c r="H17" s="51">
        <v>25000</v>
      </c>
      <c r="I17" s="53"/>
      <c r="J17" s="53"/>
      <c r="K17" s="53"/>
      <c r="L17" s="49" t="s">
        <v>298</v>
      </c>
      <c r="M17" s="51">
        <v>1424700</v>
      </c>
      <c r="N17" s="53"/>
    </row>
    <row r="18" spans="1:14">
      <c r="A18" s="13"/>
      <c r="B18" s="123"/>
      <c r="C18" s="124"/>
      <c r="D18" s="125"/>
      <c r="E18" s="126"/>
      <c r="F18" s="126"/>
      <c r="G18" s="124"/>
      <c r="H18" s="125"/>
      <c r="I18" s="126"/>
      <c r="J18" s="126"/>
      <c r="K18" s="126"/>
      <c r="L18" s="124"/>
      <c r="M18" s="125"/>
      <c r="N18" s="126"/>
    </row>
    <row r="19" spans="1:14">
      <c r="A19" s="13"/>
      <c r="B19" s="58" t="s">
        <v>501</v>
      </c>
      <c r="C19" s="29" t="s">
        <v>365</v>
      </c>
      <c r="D19" s="29"/>
      <c r="E19" s="31"/>
      <c r="F19" s="31"/>
      <c r="G19" s="29" t="s">
        <v>365</v>
      </c>
      <c r="H19" s="29"/>
      <c r="I19" s="31"/>
      <c r="J19" s="29" t="s">
        <v>365</v>
      </c>
      <c r="K19" s="31"/>
      <c r="L19" s="82">
        <v>40000</v>
      </c>
      <c r="M19" s="82"/>
      <c r="N19" s="31"/>
    </row>
    <row r="20" spans="1:14">
      <c r="A20" s="13"/>
      <c r="B20" s="58"/>
      <c r="C20" s="29"/>
      <c r="D20" s="29"/>
      <c r="E20" s="31"/>
      <c r="F20" s="31"/>
      <c r="G20" s="29"/>
      <c r="H20" s="29"/>
      <c r="I20" s="31"/>
      <c r="J20" s="29"/>
      <c r="K20" s="31"/>
      <c r="L20" s="82"/>
      <c r="M20" s="82"/>
      <c r="N20" s="31"/>
    </row>
    <row r="21" spans="1:14">
      <c r="A21" s="13"/>
      <c r="B21" s="57" t="s">
        <v>502</v>
      </c>
      <c r="C21" s="84">
        <v>1025</v>
      </c>
      <c r="D21" s="84"/>
      <c r="E21" s="35"/>
      <c r="F21" s="35"/>
      <c r="G21" s="34">
        <v>29</v>
      </c>
      <c r="H21" s="34"/>
      <c r="I21" s="35"/>
      <c r="J21" s="35"/>
      <c r="K21" s="35"/>
      <c r="L21" s="84">
        <v>18300</v>
      </c>
      <c r="M21" s="84"/>
      <c r="N21" s="35"/>
    </row>
    <row r="22" spans="1:14" ht="15.75" thickBot="1">
      <c r="A22" s="13"/>
      <c r="B22" s="57"/>
      <c r="C22" s="127"/>
      <c r="D22" s="127"/>
      <c r="E22" s="94"/>
      <c r="F22" s="94"/>
      <c r="G22" s="93"/>
      <c r="H22" s="93"/>
      <c r="I22" s="94"/>
      <c r="J22" s="94"/>
      <c r="K22" s="94"/>
      <c r="L22" s="127"/>
      <c r="M22" s="127"/>
      <c r="N22" s="94"/>
    </row>
    <row r="23" spans="1:14">
      <c r="A23" s="13"/>
      <c r="B23" s="128" t="s">
        <v>503</v>
      </c>
      <c r="C23" s="42" t="s">
        <v>298</v>
      </c>
      <c r="D23" s="44">
        <v>134418</v>
      </c>
      <c r="E23" s="32"/>
      <c r="F23" s="32"/>
      <c r="G23" s="42" t="s">
        <v>298</v>
      </c>
      <c r="H23" s="44">
        <v>25029</v>
      </c>
      <c r="I23" s="32"/>
      <c r="J23" s="32"/>
      <c r="K23" s="32"/>
      <c r="L23" s="42" t="s">
        <v>298</v>
      </c>
      <c r="M23" s="44">
        <v>1483000</v>
      </c>
      <c r="N23" s="32"/>
    </row>
    <row r="24" spans="1:14" ht="15.75" thickBot="1">
      <c r="A24" s="13"/>
      <c r="B24" s="128"/>
      <c r="C24" s="129"/>
      <c r="D24" s="130"/>
      <c r="E24" s="60"/>
      <c r="F24" s="60"/>
      <c r="G24" s="129"/>
      <c r="H24" s="130"/>
      <c r="I24" s="60"/>
      <c r="J24" s="60"/>
      <c r="K24" s="60"/>
      <c r="L24" s="129"/>
      <c r="M24" s="130"/>
      <c r="N24" s="60"/>
    </row>
    <row r="25" spans="1:14">
      <c r="A25" s="13"/>
      <c r="B25" s="78" t="s">
        <v>504</v>
      </c>
      <c r="C25" s="53"/>
      <c r="D25" s="53"/>
      <c r="E25" s="53"/>
      <c r="F25" s="12"/>
      <c r="G25" s="53"/>
      <c r="H25" s="53"/>
      <c r="I25" s="53"/>
      <c r="J25" s="53"/>
      <c r="K25" s="53"/>
      <c r="L25" s="53"/>
      <c r="M25" s="53"/>
      <c r="N25" s="53"/>
    </row>
    <row r="26" spans="1:14">
      <c r="A26" s="13"/>
      <c r="B26" s="58" t="s">
        <v>51</v>
      </c>
      <c r="C26" s="41" t="s">
        <v>298</v>
      </c>
      <c r="D26" s="43">
        <v>5382</v>
      </c>
      <c r="E26" s="31"/>
      <c r="F26" s="31"/>
      <c r="G26" s="41" t="s">
        <v>298</v>
      </c>
      <c r="H26" s="48" t="s">
        <v>365</v>
      </c>
      <c r="I26" s="31"/>
      <c r="J26" s="31"/>
      <c r="K26" s="31"/>
      <c r="L26" s="41" t="s">
        <v>298</v>
      </c>
      <c r="M26" s="43">
        <v>548000</v>
      </c>
      <c r="N26" s="31"/>
    </row>
    <row r="27" spans="1:14">
      <c r="A27" s="13"/>
      <c r="B27" s="58"/>
      <c r="C27" s="41"/>
      <c r="D27" s="43"/>
      <c r="E27" s="31"/>
      <c r="F27" s="31"/>
      <c r="G27" s="41"/>
      <c r="H27" s="48"/>
      <c r="I27" s="31"/>
      <c r="J27" s="31"/>
      <c r="K27" s="31"/>
      <c r="L27" s="41"/>
      <c r="M27" s="43"/>
      <c r="N27" s="31"/>
    </row>
    <row r="28" spans="1:14">
      <c r="A28" s="13"/>
      <c r="B28" s="57" t="s">
        <v>505</v>
      </c>
      <c r="C28" s="84">
        <v>1777</v>
      </c>
      <c r="D28" s="84"/>
      <c r="E28" s="35"/>
      <c r="F28" s="35"/>
      <c r="G28" s="34">
        <v>816</v>
      </c>
      <c r="H28" s="34"/>
      <c r="I28" s="35"/>
      <c r="J28" s="35"/>
      <c r="K28" s="35"/>
      <c r="L28" s="84">
        <v>8000</v>
      </c>
      <c r="M28" s="84"/>
      <c r="N28" s="35"/>
    </row>
    <row r="29" spans="1:14" ht="15.75" thickBot="1">
      <c r="A29" s="13"/>
      <c r="B29" s="57"/>
      <c r="C29" s="127"/>
      <c r="D29" s="127"/>
      <c r="E29" s="94"/>
      <c r="F29" s="94"/>
      <c r="G29" s="93"/>
      <c r="H29" s="93"/>
      <c r="I29" s="94"/>
      <c r="J29" s="94"/>
      <c r="K29" s="94"/>
      <c r="L29" s="127"/>
      <c r="M29" s="127"/>
      <c r="N29" s="94"/>
    </row>
    <row r="30" spans="1:14">
      <c r="A30" s="13"/>
      <c r="B30" s="128" t="s">
        <v>506</v>
      </c>
      <c r="C30" s="42" t="s">
        <v>298</v>
      </c>
      <c r="D30" s="44">
        <v>7159</v>
      </c>
      <c r="E30" s="32"/>
      <c r="F30" s="32"/>
      <c r="G30" s="42" t="s">
        <v>298</v>
      </c>
      <c r="H30" s="117">
        <v>816</v>
      </c>
      <c r="I30" s="32"/>
      <c r="J30" s="32"/>
      <c r="K30" s="32"/>
      <c r="L30" s="42" t="s">
        <v>298</v>
      </c>
      <c r="M30" s="44">
        <v>556000</v>
      </c>
      <c r="N30" s="32"/>
    </row>
    <row r="31" spans="1:14" ht="15.75" thickBot="1">
      <c r="A31" s="13"/>
      <c r="B31" s="128"/>
      <c r="C31" s="129"/>
      <c r="D31" s="130"/>
      <c r="E31" s="60"/>
      <c r="F31" s="60"/>
      <c r="G31" s="129"/>
      <c r="H31" s="47"/>
      <c r="I31" s="60"/>
      <c r="J31" s="60"/>
      <c r="K31" s="60"/>
      <c r="L31" s="129"/>
      <c r="M31" s="130"/>
      <c r="N31" s="60"/>
    </row>
    <row r="32" spans="1:14">
      <c r="A32" s="13"/>
      <c r="B32" s="131" t="s">
        <v>507</v>
      </c>
      <c r="C32" s="49" t="s">
        <v>298</v>
      </c>
      <c r="D32" s="51">
        <v>127259</v>
      </c>
      <c r="E32" s="53"/>
      <c r="F32" s="53"/>
      <c r="G32" s="49" t="s">
        <v>298</v>
      </c>
      <c r="H32" s="51">
        <v>24213</v>
      </c>
      <c r="I32" s="53"/>
      <c r="J32" s="53"/>
      <c r="K32" s="53"/>
      <c r="L32" s="49" t="s">
        <v>298</v>
      </c>
      <c r="M32" s="51">
        <v>927000</v>
      </c>
      <c r="N32" s="53"/>
    </row>
    <row r="33" spans="1:14" ht="15.75" thickBot="1">
      <c r="A33" s="13"/>
      <c r="B33" s="131"/>
      <c r="C33" s="50"/>
      <c r="D33" s="52"/>
      <c r="E33" s="54"/>
      <c r="F33" s="54"/>
      <c r="G33" s="50"/>
      <c r="H33" s="52"/>
      <c r="I33" s="54"/>
      <c r="J33" s="54"/>
      <c r="K33" s="54"/>
      <c r="L33" s="50"/>
      <c r="M33" s="52"/>
      <c r="N33" s="54"/>
    </row>
    <row r="34" spans="1:14" ht="15.75" thickTop="1"/>
  </sheetData>
  <mergeCells count="146">
    <mergeCell ref="N32:N33"/>
    <mergeCell ref="A1:A2"/>
    <mergeCell ref="B1:N1"/>
    <mergeCell ref="B2:N2"/>
    <mergeCell ref="A3:A33"/>
    <mergeCell ref="B3:N3"/>
    <mergeCell ref="B4:N4"/>
    <mergeCell ref="G32:G33"/>
    <mergeCell ref="H32:H33"/>
    <mergeCell ref="I32:I33"/>
    <mergeCell ref="J32:K33"/>
    <mergeCell ref="L32:L33"/>
    <mergeCell ref="M32:M33"/>
    <mergeCell ref="I30:I31"/>
    <mergeCell ref="J30:K31"/>
    <mergeCell ref="L30:L31"/>
    <mergeCell ref="M30:M31"/>
    <mergeCell ref="N30:N31"/>
    <mergeCell ref="B32:B33"/>
    <mergeCell ref="C32:C33"/>
    <mergeCell ref="D32:D33"/>
    <mergeCell ref="E32:E33"/>
    <mergeCell ref="F32:F33"/>
    <mergeCell ref="J28:K29"/>
    <mergeCell ref="L28:M29"/>
    <mergeCell ref="N28:N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K27"/>
    <mergeCell ref="L26:L27"/>
    <mergeCell ref="M26:M27"/>
    <mergeCell ref="N26:N27"/>
    <mergeCell ref="B26:B27"/>
    <mergeCell ref="C26:C27"/>
    <mergeCell ref="D26:D27"/>
    <mergeCell ref="E26:E27"/>
    <mergeCell ref="F26:F27"/>
    <mergeCell ref="G26:G27"/>
    <mergeCell ref="J23:K24"/>
    <mergeCell ref="L23:L24"/>
    <mergeCell ref="M23:M24"/>
    <mergeCell ref="N23:N24"/>
    <mergeCell ref="C25:E25"/>
    <mergeCell ref="G25:I25"/>
    <mergeCell ref="J25:K25"/>
    <mergeCell ref="L25:N25"/>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D22"/>
    <mergeCell ref="E21:E22"/>
    <mergeCell ref="F21:F22"/>
    <mergeCell ref="G21:H22"/>
    <mergeCell ref="I21:I22"/>
    <mergeCell ref="J21:K22"/>
    <mergeCell ref="L17:L18"/>
    <mergeCell ref="M17:M18"/>
    <mergeCell ref="N17:N18"/>
    <mergeCell ref="B19:B20"/>
    <mergeCell ref="C19:D20"/>
    <mergeCell ref="E19:E20"/>
    <mergeCell ref="F19:F20"/>
    <mergeCell ref="G19:H20"/>
    <mergeCell ref="I19:I20"/>
    <mergeCell ref="J19:J20"/>
    <mergeCell ref="N15:N16"/>
    <mergeCell ref="B17:B18"/>
    <mergeCell ref="C17:C18"/>
    <mergeCell ref="D17:D18"/>
    <mergeCell ref="E17:E18"/>
    <mergeCell ref="F17:F18"/>
    <mergeCell ref="G17:G18"/>
    <mergeCell ref="H17:H18"/>
    <mergeCell ref="I17:I18"/>
    <mergeCell ref="J17:K18"/>
    <mergeCell ref="L13:M14"/>
    <mergeCell ref="N13:N14"/>
    <mergeCell ref="B15:B16"/>
    <mergeCell ref="C15:D16"/>
    <mergeCell ref="E15:E16"/>
    <mergeCell ref="F15:F16"/>
    <mergeCell ref="G15:H16"/>
    <mergeCell ref="I15:I16"/>
    <mergeCell ref="J15:K16"/>
    <mergeCell ref="L15:M16"/>
    <mergeCell ref="J11:K12"/>
    <mergeCell ref="L11:M12"/>
    <mergeCell ref="N11:N12"/>
    <mergeCell ref="B13:B14"/>
    <mergeCell ref="C13:D14"/>
    <mergeCell ref="E13:E14"/>
    <mergeCell ref="F13:F14"/>
    <mergeCell ref="G13:H14"/>
    <mergeCell ref="I13:I14"/>
    <mergeCell ref="J13:K14"/>
    <mergeCell ref="B11:B12"/>
    <mergeCell ref="C11:D12"/>
    <mergeCell ref="E11:E12"/>
    <mergeCell ref="F11:F12"/>
    <mergeCell ref="G11:H12"/>
    <mergeCell ref="I11:I12"/>
    <mergeCell ref="H9:H10"/>
    <mergeCell ref="I9:I10"/>
    <mergeCell ref="J9:K10"/>
    <mergeCell ref="L9:L10"/>
    <mergeCell ref="M9:M10"/>
    <mergeCell ref="N9:N10"/>
    <mergeCell ref="B9:B10"/>
    <mergeCell ref="C9:C10"/>
    <mergeCell ref="D9:D10"/>
    <mergeCell ref="E9:E10"/>
    <mergeCell ref="F9:F10"/>
    <mergeCell ref="G9:G10"/>
    <mergeCell ref="B5:N5"/>
    <mergeCell ref="C7:E7"/>
    <mergeCell ref="G7:I7"/>
    <mergeCell ref="J7:K7"/>
    <mergeCell ref="L7:N7"/>
    <mergeCell ref="C8:E8"/>
    <mergeCell ref="G8:I8"/>
    <mergeCell ref="J8:K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9"/>
  <sheetViews>
    <sheetView showGridLines="0" workbookViewId="0"/>
  </sheetViews>
  <sheetFormatPr defaultRowHeight="15"/>
  <cols>
    <col min="1" max="3" width="36.5703125" bestFit="1" customWidth="1"/>
    <col min="4" max="4" width="13.5703125" customWidth="1"/>
    <col min="5" max="5" width="11.28515625" customWidth="1"/>
    <col min="6" max="6" width="2.5703125" customWidth="1"/>
    <col min="7" max="7" width="3" customWidth="1"/>
    <col min="8" max="9" width="11.28515625" customWidth="1"/>
    <col min="10" max="10" width="2.5703125" customWidth="1"/>
    <col min="11" max="11" width="3" customWidth="1"/>
    <col min="12" max="12" width="13.5703125" customWidth="1"/>
    <col min="13" max="13" width="11.28515625" customWidth="1"/>
    <col min="14" max="14" width="2.5703125" customWidth="1"/>
    <col min="15" max="15" width="35.28515625" bestFit="1" customWidth="1"/>
    <col min="16" max="16" width="1.85546875" bestFit="1" customWidth="1"/>
    <col min="17" max="17" width="7.85546875" bestFit="1" customWidth="1"/>
    <col min="18" max="18" width="1.5703125" bestFit="1" customWidth="1"/>
    <col min="20" max="20" width="1.85546875" customWidth="1"/>
    <col min="21" max="21" width="6.7109375" customWidth="1"/>
    <col min="22" max="22" width="1.5703125" customWidth="1"/>
    <col min="24" max="24" width="1.85546875" bestFit="1" customWidth="1"/>
    <col min="25" max="25" width="7.85546875" bestFit="1" customWidth="1"/>
    <col min="26" max="26" width="1.5703125" bestFit="1" customWidth="1"/>
    <col min="27" max="27" width="35.28515625" bestFit="1" customWidth="1"/>
    <col min="28" max="28" width="1.85546875" bestFit="1" customWidth="1"/>
    <col min="29" max="29" width="7.85546875" bestFit="1" customWidth="1"/>
    <col min="30" max="30" width="1.5703125" bestFit="1" customWidth="1"/>
    <col min="32" max="32" width="1.85546875" customWidth="1"/>
    <col min="33" max="33" width="6.7109375" customWidth="1"/>
    <col min="34" max="34" width="1.5703125" customWidth="1"/>
    <col min="36" max="36" width="1.85546875" bestFit="1" customWidth="1"/>
    <col min="37" max="37" width="7.85546875" bestFit="1" customWidth="1"/>
    <col min="38" max="38" width="1.5703125" bestFit="1" customWidth="1"/>
  </cols>
  <sheetData>
    <row r="1" spans="1:38" ht="15" customHeight="1">
      <c r="A1" s="8" t="s">
        <v>9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t="s">
        <v>34</v>
      </c>
      <c r="P2" s="8"/>
      <c r="Q2" s="8"/>
      <c r="R2" s="8"/>
      <c r="S2" s="8"/>
      <c r="T2" s="8"/>
      <c r="U2" s="8"/>
      <c r="V2" s="8"/>
      <c r="W2" s="8"/>
      <c r="X2" s="8"/>
      <c r="Y2" s="8"/>
      <c r="Z2" s="8"/>
      <c r="AA2" s="8" t="s">
        <v>87</v>
      </c>
      <c r="AB2" s="8"/>
      <c r="AC2" s="8"/>
      <c r="AD2" s="8"/>
      <c r="AE2" s="8"/>
      <c r="AF2" s="8"/>
      <c r="AG2" s="8"/>
      <c r="AH2" s="8"/>
      <c r="AI2" s="8"/>
      <c r="AJ2" s="8"/>
      <c r="AK2" s="8"/>
      <c r="AL2" s="8"/>
    </row>
    <row r="3" spans="1:38" ht="15" customHeight="1">
      <c r="A3" s="13" t="s">
        <v>932</v>
      </c>
      <c r="B3" s="65" t="s">
        <v>6</v>
      </c>
      <c r="C3" s="65"/>
      <c r="D3" s="65"/>
      <c r="E3" s="65"/>
      <c r="F3" s="65"/>
      <c r="G3" s="65"/>
      <c r="H3" s="65"/>
      <c r="I3" s="65"/>
      <c r="J3" s="65"/>
      <c r="K3" s="65"/>
      <c r="L3" s="65"/>
      <c r="M3" s="65"/>
      <c r="N3" s="65"/>
      <c r="O3" s="65" t="s">
        <v>6</v>
      </c>
      <c r="P3" s="65"/>
      <c r="Q3" s="65"/>
      <c r="R3" s="65"/>
      <c r="S3" s="65"/>
      <c r="T3" s="65"/>
      <c r="U3" s="65"/>
      <c r="V3" s="65"/>
      <c r="W3" s="65"/>
      <c r="X3" s="65"/>
      <c r="Y3" s="65"/>
      <c r="Z3" s="65"/>
      <c r="AA3" s="65" t="s">
        <v>6</v>
      </c>
      <c r="AB3" s="65"/>
      <c r="AC3" s="65"/>
      <c r="AD3" s="65"/>
      <c r="AE3" s="65"/>
      <c r="AF3" s="65"/>
      <c r="AG3" s="65"/>
      <c r="AH3" s="65"/>
      <c r="AI3" s="65"/>
      <c r="AJ3" s="65"/>
      <c r="AK3" s="65"/>
      <c r="AL3" s="65"/>
    </row>
    <row r="4" spans="1:38">
      <c r="A4" s="13"/>
      <c r="B4" s="66" t="s">
        <v>762</v>
      </c>
      <c r="C4" s="66"/>
      <c r="D4" s="66"/>
      <c r="E4" s="66"/>
      <c r="F4" s="66"/>
      <c r="G4" s="66"/>
      <c r="H4" s="66"/>
      <c r="I4" s="66"/>
      <c r="J4" s="66"/>
      <c r="K4" s="66"/>
      <c r="L4" s="66"/>
      <c r="M4" s="66"/>
      <c r="N4" s="66"/>
      <c r="O4" s="190" t="s">
        <v>792</v>
      </c>
      <c r="P4" s="190"/>
      <c r="Q4" s="190"/>
      <c r="R4" s="190"/>
      <c r="S4" s="190"/>
      <c r="T4" s="190"/>
      <c r="U4" s="190"/>
      <c r="V4" s="190"/>
      <c r="W4" s="190"/>
      <c r="X4" s="190"/>
      <c r="Y4" s="190"/>
      <c r="Z4" s="190"/>
      <c r="AA4" s="191"/>
      <c r="AB4" s="191"/>
      <c r="AC4" s="191"/>
      <c r="AD4" s="191"/>
      <c r="AE4" s="191"/>
      <c r="AF4" s="191"/>
      <c r="AG4" s="191"/>
      <c r="AH4" s="191"/>
      <c r="AI4" s="191"/>
      <c r="AJ4" s="191"/>
      <c r="AK4" s="191"/>
      <c r="AL4" s="191"/>
    </row>
    <row r="5" spans="1:38">
      <c r="A5" s="13"/>
      <c r="B5" s="190" t="s">
        <v>763</v>
      </c>
      <c r="C5" s="190"/>
      <c r="D5" s="190"/>
      <c r="E5" s="190"/>
      <c r="F5" s="190"/>
      <c r="G5" s="190"/>
      <c r="H5" s="190"/>
      <c r="I5" s="190"/>
      <c r="J5" s="190"/>
      <c r="K5" s="190"/>
      <c r="L5" s="190"/>
      <c r="M5" s="190"/>
      <c r="N5" s="190"/>
      <c r="O5" s="25"/>
      <c r="P5" s="25"/>
      <c r="Q5" s="25"/>
      <c r="R5" s="25"/>
      <c r="S5" s="25"/>
      <c r="T5" s="25"/>
      <c r="U5" s="25"/>
      <c r="V5" s="25"/>
      <c r="W5" s="25"/>
      <c r="X5" s="25"/>
      <c r="Y5" s="25"/>
      <c r="Z5" s="25"/>
      <c r="AA5" s="190" t="s">
        <v>808</v>
      </c>
      <c r="AB5" s="190"/>
      <c r="AC5" s="190"/>
      <c r="AD5" s="190"/>
      <c r="AE5" s="190"/>
      <c r="AF5" s="190"/>
      <c r="AG5" s="190"/>
      <c r="AH5" s="190"/>
      <c r="AI5" s="190"/>
      <c r="AJ5" s="190"/>
      <c r="AK5" s="190"/>
      <c r="AL5" s="190"/>
    </row>
    <row r="6" spans="1:38">
      <c r="A6" s="13"/>
      <c r="B6" s="25"/>
      <c r="C6" s="25"/>
      <c r="D6" s="25"/>
      <c r="E6" s="25"/>
      <c r="F6" s="25"/>
      <c r="G6" s="25"/>
      <c r="H6" s="25"/>
      <c r="I6" s="25"/>
      <c r="J6" s="25"/>
      <c r="K6" s="25"/>
      <c r="L6" s="25"/>
      <c r="M6" s="25"/>
      <c r="O6" s="14"/>
      <c r="P6" s="14"/>
      <c r="Q6" s="14"/>
      <c r="R6" s="14"/>
      <c r="S6" s="14"/>
      <c r="T6" s="14"/>
      <c r="U6" s="14"/>
      <c r="V6" s="14"/>
      <c r="W6" s="14"/>
      <c r="X6" s="14"/>
      <c r="Y6" s="14"/>
      <c r="Z6" s="14"/>
      <c r="AA6" s="25"/>
      <c r="AB6" s="25"/>
      <c r="AC6" s="25"/>
      <c r="AD6" s="25"/>
      <c r="AE6" s="25"/>
      <c r="AF6" s="25"/>
      <c r="AG6" s="25"/>
      <c r="AH6" s="25"/>
      <c r="AI6" s="25"/>
      <c r="AJ6" s="25"/>
      <c r="AK6" s="25"/>
      <c r="AL6" s="25"/>
    </row>
    <row r="7" spans="1:38">
      <c r="A7" s="13"/>
      <c r="B7" s="14"/>
      <c r="C7" s="14"/>
      <c r="D7" s="14"/>
      <c r="E7" s="14"/>
      <c r="F7" s="14"/>
      <c r="G7" s="14"/>
      <c r="H7" s="14"/>
      <c r="I7" s="14"/>
      <c r="J7" s="14"/>
      <c r="K7" s="14"/>
      <c r="L7" s="14"/>
      <c r="M7" s="14"/>
      <c r="O7" s="35"/>
      <c r="P7" s="110" t="s">
        <v>764</v>
      </c>
      <c r="Q7" s="110"/>
      <c r="R7" s="110"/>
      <c r="S7" s="35"/>
      <c r="T7" s="110" t="s">
        <v>766</v>
      </c>
      <c r="U7" s="110"/>
      <c r="V7" s="110"/>
      <c r="W7" s="35"/>
      <c r="X7" s="110" t="s">
        <v>768</v>
      </c>
      <c r="Y7" s="110"/>
      <c r="Z7" s="110"/>
      <c r="AA7" s="14"/>
      <c r="AB7" s="14"/>
      <c r="AC7" s="14"/>
      <c r="AD7" s="14"/>
      <c r="AE7" s="14"/>
      <c r="AF7" s="14"/>
      <c r="AG7" s="14"/>
      <c r="AH7" s="14"/>
      <c r="AI7" s="14"/>
      <c r="AJ7" s="14"/>
      <c r="AK7" s="14"/>
      <c r="AL7" s="14"/>
    </row>
    <row r="8" spans="1:38" ht="22.5" customHeight="1">
      <c r="A8" s="13"/>
      <c r="B8" s="35"/>
      <c r="C8" s="110" t="s">
        <v>764</v>
      </c>
      <c r="D8" s="110"/>
      <c r="E8" s="110"/>
      <c r="F8" s="35"/>
      <c r="G8" s="110" t="s">
        <v>766</v>
      </c>
      <c r="H8" s="110"/>
      <c r="I8" s="110"/>
      <c r="J8" s="35"/>
      <c r="K8" s="110" t="s">
        <v>768</v>
      </c>
      <c r="L8" s="110"/>
      <c r="M8" s="110"/>
      <c r="O8" s="35"/>
      <c r="P8" s="110" t="s">
        <v>765</v>
      </c>
      <c r="Q8" s="110"/>
      <c r="R8" s="110"/>
      <c r="S8" s="35"/>
      <c r="T8" s="110" t="s">
        <v>793</v>
      </c>
      <c r="U8" s="110"/>
      <c r="V8" s="110"/>
      <c r="W8" s="35"/>
      <c r="X8" s="110"/>
      <c r="Y8" s="110"/>
      <c r="Z8" s="110"/>
      <c r="AA8" s="35"/>
      <c r="AB8" s="110" t="s">
        <v>764</v>
      </c>
      <c r="AC8" s="110"/>
      <c r="AD8" s="110"/>
      <c r="AE8" s="35"/>
      <c r="AF8" s="110" t="s">
        <v>766</v>
      </c>
      <c r="AG8" s="110"/>
      <c r="AH8" s="110"/>
      <c r="AI8" s="35"/>
      <c r="AJ8" s="110" t="s">
        <v>768</v>
      </c>
      <c r="AK8" s="110"/>
      <c r="AL8" s="110"/>
    </row>
    <row r="9" spans="1:38" ht="22.5" customHeight="1" thickBot="1">
      <c r="A9" s="13"/>
      <c r="B9" s="35"/>
      <c r="C9" s="110" t="s">
        <v>765</v>
      </c>
      <c r="D9" s="110"/>
      <c r="E9" s="110"/>
      <c r="F9" s="35"/>
      <c r="G9" s="110" t="s">
        <v>767</v>
      </c>
      <c r="H9" s="110"/>
      <c r="I9" s="110"/>
      <c r="J9" s="35"/>
      <c r="K9" s="110"/>
      <c r="L9" s="110"/>
      <c r="M9" s="110"/>
      <c r="O9" s="35"/>
      <c r="P9" s="168"/>
      <c r="Q9" s="168"/>
      <c r="R9" s="168"/>
      <c r="S9" s="35"/>
      <c r="T9" s="26" t="s">
        <v>765</v>
      </c>
      <c r="U9" s="26"/>
      <c r="V9" s="26"/>
      <c r="W9" s="35"/>
      <c r="X9" s="26"/>
      <c r="Y9" s="26"/>
      <c r="Z9" s="26"/>
      <c r="AA9" s="35"/>
      <c r="AB9" s="110" t="s">
        <v>765</v>
      </c>
      <c r="AC9" s="110"/>
      <c r="AD9" s="110"/>
      <c r="AE9" s="35"/>
      <c r="AF9" s="110" t="s">
        <v>793</v>
      </c>
      <c r="AG9" s="110"/>
      <c r="AH9" s="110"/>
      <c r="AI9" s="35"/>
      <c r="AJ9" s="110"/>
      <c r="AK9" s="110"/>
      <c r="AL9" s="110"/>
    </row>
    <row r="10" spans="1:38" ht="15.75" thickBot="1">
      <c r="A10" s="13"/>
      <c r="B10" s="35"/>
      <c r="C10" s="168"/>
      <c r="D10" s="168"/>
      <c r="E10" s="168"/>
      <c r="F10" s="35"/>
      <c r="G10" s="26" t="s">
        <v>765</v>
      </c>
      <c r="H10" s="26"/>
      <c r="I10" s="26"/>
      <c r="J10" s="35"/>
      <c r="K10" s="26"/>
      <c r="L10" s="26"/>
      <c r="M10" s="26"/>
      <c r="O10" s="27" t="s">
        <v>769</v>
      </c>
      <c r="P10" s="28" t="s">
        <v>298</v>
      </c>
      <c r="Q10" s="95">
        <v>647731</v>
      </c>
      <c r="R10" s="32"/>
      <c r="S10" s="31"/>
      <c r="T10" s="28" t="s">
        <v>298</v>
      </c>
      <c r="U10" s="95">
        <v>21045</v>
      </c>
      <c r="V10" s="32"/>
      <c r="W10" s="31"/>
      <c r="X10" s="28" t="s">
        <v>298</v>
      </c>
      <c r="Y10" s="95">
        <v>668776</v>
      </c>
      <c r="Z10" s="32"/>
      <c r="AA10" s="35"/>
      <c r="AB10" s="168"/>
      <c r="AC10" s="168"/>
      <c r="AD10" s="168"/>
      <c r="AE10" s="35"/>
      <c r="AF10" s="26" t="s">
        <v>765</v>
      </c>
      <c r="AG10" s="26"/>
      <c r="AH10" s="26"/>
      <c r="AI10" s="35"/>
      <c r="AJ10" s="26"/>
      <c r="AK10" s="26"/>
      <c r="AL10" s="26"/>
    </row>
    <row r="11" spans="1:38">
      <c r="A11" s="13"/>
      <c r="B11" s="27" t="s">
        <v>769</v>
      </c>
      <c r="C11" s="28" t="s">
        <v>298</v>
      </c>
      <c r="D11" s="95">
        <v>679319</v>
      </c>
      <c r="E11" s="32"/>
      <c r="F11" s="31"/>
      <c r="G11" s="28" t="s">
        <v>298</v>
      </c>
      <c r="H11" s="95">
        <v>33281</v>
      </c>
      <c r="I11" s="32"/>
      <c r="J11" s="31"/>
      <c r="K11" s="28" t="s">
        <v>298</v>
      </c>
      <c r="L11" s="95">
        <v>712600</v>
      </c>
      <c r="M11" s="32"/>
      <c r="O11" s="27"/>
      <c r="P11" s="154"/>
      <c r="Q11" s="104"/>
      <c r="R11" s="105"/>
      <c r="S11" s="31"/>
      <c r="T11" s="154"/>
      <c r="U11" s="104"/>
      <c r="V11" s="105"/>
      <c r="W11" s="31"/>
      <c r="X11" s="154"/>
      <c r="Y11" s="104"/>
      <c r="Z11" s="105"/>
      <c r="AA11" s="27" t="s">
        <v>769</v>
      </c>
      <c r="AB11" s="28" t="s">
        <v>298</v>
      </c>
      <c r="AC11" s="95">
        <v>550529</v>
      </c>
      <c r="AD11" s="32"/>
      <c r="AE11" s="31"/>
      <c r="AF11" s="28" t="s">
        <v>298</v>
      </c>
      <c r="AG11" s="95">
        <v>14104</v>
      </c>
      <c r="AH11" s="32"/>
      <c r="AI11" s="31"/>
      <c r="AJ11" s="28" t="s">
        <v>298</v>
      </c>
      <c r="AK11" s="95">
        <v>564633</v>
      </c>
      <c r="AL11" s="32"/>
    </row>
    <row r="12" spans="1:38" ht="15.75" thickBot="1">
      <c r="A12" s="13"/>
      <c r="B12" s="27"/>
      <c r="C12" s="154"/>
      <c r="D12" s="104"/>
      <c r="E12" s="105"/>
      <c r="F12" s="31"/>
      <c r="G12" s="154"/>
      <c r="H12" s="104"/>
      <c r="I12" s="105"/>
      <c r="J12" s="31"/>
      <c r="K12" s="154"/>
      <c r="L12" s="104"/>
      <c r="M12" s="105"/>
      <c r="O12" s="23" t="s">
        <v>770</v>
      </c>
      <c r="P12" s="93" t="s">
        <v>794</v>
      </c>
      <c r="Q12" s="93"/>
      <c r="R12" s="163" t="s">
        <v>315</v>
      </c>
      <c r="S12" s="12"/>
      <c r="T12" s="93" t="s">
        <v>795</v>
      </c>
      <c r="U12" s="93"/>
      <c r="V12" s="163" t="s">
        <v>315</v>
      </c>
      <c r="W12" s="12"/>
      <c r="X12" s="93" t="s">
        <v>796</v>
      </c>
      <c r="Y12" s="93"/>
      <c r="Z12" s="163" t="s">
        <v>315</v>
      </c>
      <c r="AA12" s="27"/>
      <c r="AB12" s="154"/>
      <c r="AC12" s="104"/>
      <c r="AD12" s="105"/>
      <c r="AE12" s="31"/>
      <c r="AF12" s="154"/>
      <c r="AG12" s="104"/>
      <c r="AH12" s="105"/>
      <c r="AI12" s="31"/>
      <c r="AJ12" s="154"/>
      <c r="AK12" s="104"/>
      <c r="AL12" s="105"/>
    </row>
    <row r="13" spans="1:38" ht="15.75" thickBot="1">
      <c r="A13" s="13"/>
      <c r="B13" s="23" t="s">
        <v>770</v>
      </c>
      <c r="C13" s="93" t="s">
        <v>771</v>
      </c>
      <c r="D13" s="93"/>
      <c r="E13" s="163" t="s">
        <v>315</v>
      </c>
      <c r="F13" s="12"/>
      <c r="G13" s="93" t="s">
        <v>772</v>
      </c>
      <c r="H13" s="93"/>
      <c r="I13" s="163" t="s">
        <v>315</v>
      </c>
      <c r="J13" s="12"/>
      <c r="K13" s="93" t="s">
        <v>773</v>
      </c>
      <c r="L13" s="93"/>
      <c r="M13" s="163" t="s">
        <v>315</v>
      </c>
      <c r="O13" s="58" t="s">
        <v>774</v>
      </c>
      <c r="P13" s="95">
        <v>336037</v>
      </c>
      <c r="Q13" s="95"/>
      <c r="R13" s="32"/>
      <c r="S13" s="31"/>
      <c r="T13" s="95">
        <v>4267</v>
      </c>
      <c r="U13" s="95"/>
      <c r="V13" s="32"/>
      <c r="W13" s="31"/>
      <c r="X13" s="95">
        <v>340304</v>
      </c>
      <c r="Y13" s="95"/>
      <c r="Z13" s="32"/>
      <c r="AA13" s="23" t="s">
        <v>770</v>
      </c>
      <c r="AB13" s="93" t="s">
        <v>809</v>
      </c>
      <c r="AC13" s="93"/>
      <c r="AD13" s="163" t="s">
        <v>315</v>
      </c>
      <c r="AE13" s="12"/>
      <c r="AF13" s="93" t="s">
        <v>810</v>
      </c>
      <c r="AG13" s="93"/>
      <c r="AH13" s="163" t="s">
        <v>315</v>
      </c>
      <c r="AI13" s="12"/>
      <c r="AJ13" s="93" t="s">
        <v>811</v>
      </c>
      <c r="AK13" s="93"/>
      <c r="AL13" s="163" t="s">
        <v>315</v>
      </c>
    </row>
    <row r="14" spans="1:38">
      <c r="A14" s="13"/>
      <c r="B14" s="58" t="s">
        <v>774</v>
      </c>
      <c r="C14" s="95">
        <v>350524</v>
      </c>
      <c r="D14" s="95"/>
      <c r="E14" s="32"/>
      <c r="F14" s="31"/>
      <c r="G14" s="95">
        <v>6426</v>
      </c>
      <c r="H14" s="95"/>
      <c r="I14" s="32"/>
      <c r="J14" s="31"/>
      <c r="K14" s="95">
        <v>356950</v>
      </c>
      <c r="L14" s="95"/>
      <c r="M14" s="32"/>
      <c r="O14" s="58"/>
      <c r="P14" s="82"/>
      <c r="Q14" s="82"/>
      <c r="R14" s="31"/>
      <c r="S14" s="31"/>
      <c r="T14" s="82"/>
      <c r="U14" s="82"/>
      <c r="V14" s="31"/>
      <c r="W14" s="31"/>
      <c r="X14" s="82"/>
      <c r="Y14" s="82"/>
      <c r="Z14" s="31"/>
      <c r="AA14" s="58" t="s">
        <v>774</v>
      </c>
      <c r="AB14" s="95">
        <v>274945</v>
      </c>
      <c r="AC14" s="95"/>
      <c r="AD14" s="32"/>
      <c r="AE14" s="31"/>
      <c r="AF14" s="95">
        <v>2405</v>
      </c>
      <c r="AG14" s="95"/>
      <c r="AH14" s="32"/>
      <c r="AI14" s="31"/>
      <c r="AJ14" s="95">
        <v>277350</v>
      </c>
      <c r="AK14" s="95"/>
      <c r="AL14" s="32"/>
    </row>
    <row r="15" spans="1:38">
      <c r="A15" s="13"/>
      <c r="B15" s="58"/>
      <c r="C15" s="82"/>
      <c r="D15" s="82"/>
      <c r="E15" s="31"/>
      <c r="F15" s="31"/>
      <c r="G15" s="82"/>
      <c r="H15" s="82"/>
      <c r="I15" s="31"/>
      <c r="J15" s="31"/>
      <c r="K15" s="82"/>
      <c r="L15" s="82"/>
      <c r="M15" s="31"/>
      <c r="O15" s="33" t="s">
        <v>97</v>
      </c>
      <c r="P15" s="84">
        <v>3075</v>
      </c>
      <c r="Q15" s="84"/>
      <c r="R15" s="35"/>
      <c r="S15" s="35"/>
      <c r="T15" s="84">
        <v>4614</v>
      </c>
      <c r="U15" s="84"/>
      <c r="V15" s="35"/>
      <c r="W15" s="35"/>
      <c r="X15" s="84">
        <v>7689</v>
      </c>
      <c r="Y15" s="84"/>
      <c r="Z15" s="35"/>
      <c r="AA15" s="58"/>
      <c r="AB15" s="82"/>
      <c r="AC15" s="82"/>
      <c r="AD15" s="31"/>
      <c r="AE15" s="31"/>
      <c r="AF15" s="82"/>
      <c r="AG15" s="82"/>
      <c r="AH15" s="31"/>
      <c r="AI15" s="31"/>
      <c r="AJ15" s="82"/>
      <c r="AK15" s="82"/>
      <c r="AL15" s="31"/>
    </row>
    <row r="16" spans="1:38">
      <c r="A16" s="13"/>
      <c r="B16" s="33" t="s">
        <v>97</v>
      </c>
      <c r="C16" s="84">
        <v>3397</v>
      </c>
      <c r="D16" s="84"/>
      <c r="E16" s="35"/>
      <c r="F16" s="35"/>
      <c r="G16" s="84">
        <v>4373</v>
      </c>
      <c r="H16" s="84"/>
      <c r="I16" s="35"/>
      <c r="J16" s="35"/>
      <c r="K16" s="84">
        <v>7770</v>
      </c>
      <c r="L16" s="84"/>
      <c r="M16" s="35"/>
      <c r="O16" s="33"/>
      <c r="P16" s="84"/>
      <c r="Q16" s="84"/>
      <c r="R16" s="35"/>
      <c r="S16" s="35"/>
      <c r="T16" s="84"/>
      <c r="U16" s="84"/>
      <c r="V16" s="35"/>
      <c r="W16" s="35"/>
      <c r="X16" s="84"/>
      <c r="Y16" s="84"/>
      <c r="Z16" s="35"/>
      <c r="AA16" s="33" t="s">
        <v>97</v>
      </c>
      <c r="AB16" s="84">
        <v>3377</v>
      </c>
      <c r="AC16" s="84"/>
      <c r="AD16" s="35"/>
      <c r="AE16" s="35"/>
      <c r="AF16" s="84">
        <v>2264</v>
      </c>
      <c r="AG16" s="84"/>
      <c r="AH16" s="35"/>
      <c r="AI16" s="35"/>
      <c r="AJ16" s="84">
        <v>5641</v>
      </c>
      <c r="AK16" s="84"/>
      <c r="AL16" s="35"/>
    </row>
    <row r="17" spans="1:38">
      <c r="A17" s="13"/>
      <c r="B17" s="33"/>
      <c r="C17" s="84"/>
      <c r="D17" s="84"/>
      <c r="E17" s="35"/>
      <c r="F17" s="35"/>
      <c r="G17" s="84"/>
      <c r="H17" s="84"/>
      <c r="I17" s="35"/>
      <c r="J17" s="35"/>
      <c r="K17" s="84"/>
      <c r="L17" s="84"/>
      <c r="M17" s="35"/>
      <c r="O17" s="20" t="s">
        <v>775</v>
      </c>
      <c r="P17" s="29" t="s">
        <v>797</v>
      </c>
      <c r="Q17" s="29"/>
      <c r="R17" s="20" t="s">
        <v>315</v>
      </c>
      <c r="S17" s="22"/>
      <c r="T17" s="29" t="s">
        <v>798</v>
      </c>
      <c r="U17" s="29"/>
      <c r="V17" s="20" t="s">
        <v>315</v>
      </c>
      <c r="W17" s="22"/>
      <c r="X17" s="29" t="s">
        <v>799</v>
      </c>
      <c r="Y17" s="29"/>
      <c r="Z17" s="20" t="s">
        <v>315</v>
      </c>
      <c r="AA17" s="33"/>
      <c r="AB17" s="84"/>
      <c r="AC17" s="84"/>
      <c r="AD17" s="35"/>
      <c r="AE17" s="35"/>
      <c r="AF17" s="84"/>
      <c r="AG17" s="84"/>
      <c r="AH17" s="35"/>
      <c r="AI17" s="35"/>
      <c r="AJ17" s="84"/>
      <c r="AK17" s="84"/>
      <c r="AL17" s="35"/>
    </row>
    <row r="18" spans="1:38" ht="15.75" thickBot="1">
      <c r="A18" s="13"/>
      <c r="B18" s="20" t="s">
        <v>775</v>
      </c>
      <c r="C18" s="29" t="s">
        <v>776</v>
      </c>
      <c r="D18" s="29"/>
      <c r="E18" s="20" t="s">
        <v>315</v>
      </c>
      <c r="F18" s="22"/>
      <c r="G18" s="29" t="s">
        <v>777</v>
      </c>
      <c r="H18" s="29"/>
      <c r="I18" s="20" t="s">
        <v>315</v>
      </c>
      <c r="J18" s="22"/>
      <c r="K18" s="29" t="s">
        <v>778</v>
      </c>
      <c r="L18" s="29"/>
      <c r="M18" s="20" t="s">
        <v>315</v>
      </c>
      <c r="O18" s="23" t="s">
        <v>180</v>
      </c>
      <c r="P18" s="93" t="s">
        <v>800</v>
      </c>
      <c r="Q18" s="93"/>
      <c r="R18" s="23" t="s">
        <v>315</v>
      </c>
      <c r="S18" s="12"/>
      <c r="T18" s="93" t="s">
        <v>801</v>
      </c>
      <c r="U18" s="93"/>
      <c r="V18" s="23" t="s">
        <v>315</v>
      </c>
      <c r="W18" s="12"/>
      <c r="X18" s="93" t="s">
        <v>802</v>
      </c>
      <c r="Y18" s="93"/>
      <c r="Z18" s="163" t="s">
        <v>315</v>
      </c>
      <c r="AA18" s="20" t="s">
        <v>812</v>
      </c>
      <c r="AB18" s="29" t="s">
        <v>813</v>
      </c>
      <c r="AC18" s="29"/>
      <c r="AD18" s="20" t="s">
        <v>315</v>
      </c>
      <c r="AE18" s="22"/>
      <c r="AF18" s="29" t="s">
        <v>814</v>
      </c>
      <c r="AG18" s="29"/>
      <c r="AH18" s="20" t="s">
        <v>315</v>
      </c>
      <c r="AI18" s="22"/>
      <c r="AJ18" s="29" t="s">
        <v>815</v>
      </c>
      <c r="AK18" s="29"/>
      <c r="AL18" s="20" t="s">
        <v>315</v>
      </c>
    </row>
    <row r="19" spans="1:38" ht="15.75" thickBot="1">
      <c r="A19" s="13"/>
      <c r="B19" s="33" t="s">
        <v>180</v>
      </c>
      <c r="C19" s="34" t="s">
        <v>779</v>
      </c>
      <c r="D19" s="34"/>
      <c r="E19" s="33" t="s">
        <v>315</v>
      </c>
      <c r="F19" s="35"/>
      <c r="G19" s="34" t="s">
        <v>365</v>
      </c>
      <c r="H19" s="34"/>
      <c r="I19" s="35"/>
      <c r="J19" s="35"/>
      <c r="K19" s="34" t="s">
        <v>779</v>
      </c>
      <c r="L19" s="34"/>
      <c r="M19" s="33" t="s">
        <v>315</v>
      </c>
      <c r="O19" s="58" t="s">
        <v>780</v>
      </c>
      <c r="P19" s="28" t="s">
        <v>298</v>
      </c>
      <c r="Q19" s="95">
        <v>203999</v>
      </c>
      <c r="R19" s="32"/>
      <c r="S19" s="31"/>
      <c r="T19" s="28" t="s">
        <v>298</v>
      </c>
      <c r="U19" s="95">
        <v>2444</v>
      </c>
      <c r="V19" s="32"/>
      <c r="W19" s="31"/>
      <c r="X19" s="95">
        <v>206443</v>
      </c>
      <c r="Y19" s="95"/>
      <c r="Z19" s="32"/>
      <c r="AA19" s="23" t="s">
        <v>180</v>
      </c>
      <c r="AB19" s="93" t="s">
        <v>816</v>
      </c>
      <c r="AC19" s="93"/>
      <c r="AD19" s="23" t="s">
        <v>315</v>
      </c>
      <c r="AE19" s="12"/>
      <c r="AF19" s="93" t="s">
        <v>817</v>
      </c>
      <c r="AG19" s="93"/>
      <c r="AH19" s="23" t="s">
        <v>315</v>
      </c>
      <c r="AI19" s="12"/>
      <c r="AJ19" s="93" t="s">
        <v>818</v>
      </c>
      <c r="AK19" s="93"/>
      <c r="AL19" s="163" t="s">
        <v>315</v>
      </c>
    </row>
    <row r="20" spans="1:38" ht="15.75" thickBot="1">
      <c r="A20" s="13"/>
      <c r="B20" s="33"/>
      <c r="C20" s="93"/>
      <c r="D20" s="93"/>
      <c r="E20" s="169"/>
      <c r="F20" s="35"/>
      <c r="G20" s="93"/>
      <c r="H20" s="93"/>
      <c r="I20" s="94"/>
      <c r="J20" s="35"/>
      <c r="K20" s="93"/>
      <c r="L20" s="93"/>
      <c r="M20" s="169"/>
      <c r="O20" s="58"/>
      <c r="P20" s="99"/>
      <c r="Q20" s="96"/>
      <c r="R20" s="97"/>
      <c r="S20" s="31"/>
      <c r="T20" s="99"/>
      <c r="U20" s="96"/>
      <c r="V20" s="97"/>
      <c r="W20" s="31"/>
      <c r="X20" s="82"/>
      <c r="Y20" s="82"/>
      <c r="Z20" s="31"/>
      <c r="AA20" s="58" t="s">
        <v>780</v>
      </c>
      <c r="AB20" s="28" t="s">
        <v>298</v>
      </c>
      <c r="AC20" s="95">
        <v>176801</v>
      </c>
      <c r="AD20" s="32"/>
      <c r="AE20" s="32"/>
      <c r="AF20" s="28" t="s">
        <v>298</v>
      </c>
      <c r="AG20" s="30">
        <v>51</v>
      </c>
      <c r="AH20" s="32"/>
      <c r="AI20" s="31"/>
      <c r="AJ20" s="95">
        <v>176852</v>
      </c>
      <c r="AK20" s="95"/>
      <c r="AL20" s="32"/>
    </row>
    <row r="21" spans="1:38" ht="16.5" thickTop="1" thickBot="1">
      <c r="A21" s="13"/>
      <c r="B21" s="58" t="s">
        <v>780</v>
      </c>
      <c r="C21" s="28" t="s">
        <v>298</v>
      </c>
      <c r="D21" s="95">
        <v>250607</v>
      </c>
      <c r="E21" s="32"/>
      <c r="F21" s="31"/>
      <c r="G21" s="28" t="s">
        <v>298</v>
      </c>
      <c r="H21" s="95">
        <v>3944</v>
      </c>
      <c r="I21" s="32"/>
      <c r="J21" s="31"/>
      <c r="K21" s="95">
        <v>254551</v>
      </c>
      <c r="L21" s="95"/>
      <c r="M21" s="32"/>
      <c r="O21" s="23" t="s">
        <v>781</v>
      </c>
      <c r="P21" s="98"/>
      <c r="Q21" s="98"/>
      <c r="R21" s="98"/>
      <c r="S21" s="12"/>
      <c r="T21" s="98"/>
      <c r="U21" s="98"/>
      <c r="V21" s="98"/>
      <c r="W21" s="12"/>
      <c r="X21" s="35"/>
      <c r="Y21" s="35"/>
      <c r="Z21" s="35"/>
      <c r="AA21" s="58"/>
      <c r="AB21" s="99"/>
      <c r="AC21" s="96"/>
      <c r="AD21" s="97"/>
      <c r="AE21" s="97"/>
      <c r="AF21" s="99"/>
      <c r="AG21" s="100"/>
      <c r="AH21" s="97"/>
      <c r="AI21" s="31"/>
      <c r="AJ21" s="82"/>
      <c r="AK21" s="82"/>
      <c r="AL21" s="31"/>
    </row>
    <row r="22" spans="1:38" ht="16.5" thickTop="1" thickBot="1">
      <c r="A22" s="13"/>
      <c r="B22" s="58"/>
      <c r="C22" s="99"/>
      <c r="D22" s="96"/>
      <c r="E22" s="97"/>
      <c r="F22" s="31"/>
      <c r="G22" s="99"/>
      <c r="H22" s="96"/>
      <c r="I22" s="97"/>
      <c r="J22" s="31"/>
      <c r="K22" s="82"/>
      <c r="L22" s="82"/>
      <c r="M22" s="31"/>
      <c r="O22" s="27" t="s">
        <v>782</v>
      </c>
      <c r="P22" s="31"/>
      <c r="Q22" s="31"/>
      <c r="R22" s="31"/>
      <c r="S22" s="31"/>
      <c r="T22" s="31"/>
      <c r="U22" s="31"/>
      <c r="V22" s="31"/>
      <c r="W22" s="31"/>
      <c r="X22" s="29">
        <v>446</v>
      </c>
      <c r="Y22" s="29"/>
      <c r="Z22" s="31"/>
      <c r="AA22" s="23" t="s">
        <v>781</v>
      </c>
      <c r="AB22" s="98"/>
      <c r="AC22" s="98"/>
      <c r="AD22" s="98"/>
      <c r="AE22" s="12"/>
      <c r="AF22" s="98"/>
      <c r="AG22" s="98"/>
      <c r="AH22" s="98"/>
      <c r="AI22" s="12"/>
      <c r="AJ22" s="35"/>
      <c r="AK22" s="35"/>
      <c r="AL22" s="35"/>
    </row>
    <row r="23" spans="1:38" ht="15.75" thickTop="1">
      <c r="A23" s="13"/>
      <c r="B23" s="23" t="s">
        <v>781</v>
      </c>
      <c r="C23" s="98"/>
      <c r="D23" s="98"/>
      <c r="E23" s="98"/>
      <c r="F23" s="12"/>
      <c r="G23" s="98"/>
      <c r="H23" s="98"/>
      <c r="I23" s="98"/>
      <c r="J23" s="12"/>
      <c r="K23" s="35"/>
      <c r="L23" s="35"/>
      <c r="M23" s="35"/>
      <c r="O23" s="27"/>
      <c r="P23" s="31"/>
      <c r="Q23" s="31"/>
      <c r="R23" s="31"/>
      <c r="S23" s="31"/>
      <c r="T23" s="31"/>
      <c r="U23" s="31"/>
      <c r="V23" s="31"/>
      <c r="W23" s="31"/>
      <c r="X23" s="29"/>
      <c r="Y23" s="29"/>
      <c r="Z23" s="31"/>
      <c r="AA23" s="27" t="s">
        <v>782</v>
      </c>
      <c r="AB23" s="31"/>
      <c r="AC23" s="31"/>
      <c r="AD23" s="31"/>
      <c r="AE23" s="31"/>
      <c r="AF23" s="31"/>
      <c r="AG23" s="31"/>
      <c r="AH23" s="31"/>
      <c r="AI23" s="31"/>
      <c r="AJ23" s="29">
        <v>283</v>
      </c>
      <c r="AK23" s="29"/>
      <c r="AL23" s="31"/>
    </row>
    <row r="24" spans="1:38">
      <c r="A24" s="13"/>
      <c r="B24" s="27" t="s">
        <v>782</v>
      </c>
      <c r="C24" s="31"/>
      <c r="D24" s="31"/>
      <c r="E24" s="31"/>
      <c r="F24" s="31"/>
      <c r="G24" s="31"/>
      <c r="H24" s="31"/>
      <c r="I24" s="31"/>
      <c r="J24" s="31"/>
      <c r="K24" s="29">
        <v>490</v>
      </c>
      <c r="L24" s="29"/>
      <c r="M24" s="31"/>
      <c r="O24" s="33" t="s">
        <v>783</v>
      </c>
      <c r="P24" s="35"/>
      <c r="Q24" s="35"/>
      <c r="R24" s="35"/>
      <c r="S24" s="35"/>
      <c r="T24" s="35"/>
      <c r="U24" s="35"/>
      <c r="V24" s="35"/>
      <c r="W24" s="35"/>
      <c r="X24" s="84">
        <v>6795</v>
      </c>
      <c r="Y24" s="84"/>
      <c r="Z24" s="35"/>
      <c r="AA24" s="27"/>
      <c r="AB24" s="31"/>
      <c r="AC24" s="31"/>
      <c r="AD24" s="31"/>
      <c r="AE24" s="31"/>
      <c r="AF24" s="31"/>
      <c r="AG24" s="31"/>
      <c r="AH24" s="31"/>
      <c r="AI24" s="31"/>
      <c r="AJ24" s="29"/>
      <c r="AK24" s="29"/>
      <c r="AL24" s="31"/>
    </row>
    <row r="25" spans="1:38">
      <c r="A25" s="13"/>
      <c r="B25" s="27"/>
      <c r="C25" s="31"/>
      <c r="D25" s="31"/>
      <c r="E25" s="31"/>
      <c r="F25" s="31"/>
      <c r="G25" s="31"/>
      <c r="H25" s="31"/>
      <c r="I25" s="31"/>
      <c r="J25" s="31"/>
      <c r="K25" s="29"/>
      <c r="L25" s="29"/>
      <c r="M25" s="31"/>
      <c r="O25" s="33"/>
      <c r="P25" s="35"/>
      <c r="Q25" s="35"/>
      <c r="R25" s="35"/>
      <c r="S25" s="35"/>
      <c r="T25" s="35"/>
      <c r="U25" s="35"/>
      <c r="V25" s="35"/>
      <c r="W25" s="35"/>
      <c r="X25" s="84"/>
      <c r="Y25" s="84"/>
      <c r="Z25" s="35"/>
      <c r="AA25" s="33" t="s">
        <v>783</v>
      </c>
      <c r="AB25" s="35"/>
      <c r="AC25" s="35"/>
      <c r="AD25" s="35"/>
      <c r="AE25" s="35"/>
      <c r="AF25" s="35"/>
      <c r="AG25" s="35"/>
      <c r="AH25" s="35"/>
      <c r="AI25" s="35"/>
      <c r="AJ25" s="84">
        <v>6452</v>
      </c>
      <c r="AK25" s="84"/>
      <c r="AL25" s="35"/>
    </row>
    <row r="26" spans="1:38">
      <c r="A26" s="13"/>
      <c r="B26" s="33" t="s">
        <v>783</v>
      </c>
      <c r="C26" s="35"/>
      <c r="D26" s="35"/>
      <c r="E26" s="35"/>
      <c r="F26" s="35"/>
      <c r="G26" s="35"/>
      <c r="H26" s="35"/>
      <c r="I26" s="35"/>
      <c r="J26" s="35"/>
      <c r="K26" s="84">
        <v>7515</v>
      </c>
      <c r="L26" s="84"/>
      <c r="M26" s="35"/>
      <c r="O26" s="20" t="s">
        <v>109</v>
      </c>
      <c r="P26" s="31"/>
      <c r="Q26" s="31"/>
      <c r="R26" s="31"/>
      <c r="S26" s="22"/>
      <c r="T26" s="31"/>
      <c r="U26" s="31"/>
      <c r="V26" s="31"/>
      <c r="W26" s="22"/>
      <c r="X26" s="29" t="s">
        <v>803</v>
      </c>
      <c r="Y26" s="29"/>
      <c r="Z26" s="20" t="s">
        <v>315</v>
      </c>
      <c r="AA26" s="33"/>
      <c r="AB26" s="35"/>
      <c r="AC26" s="35"/>
      <c r="AD26" s="35"/>
      <c r="AE26" s="35"/>
      <c r="AF26" s="35"/>
      <c r="AG26" s="35"/>
      <c r="AH26" s="35"/>
      <c r="AI26" s="35"/>
      <c r="AJ26" s="84"/>
      <c r="AK26" s="84"/>
      <c r="AL26" s="35"/>
    </row>
    <row r="27" spans="1:38">
      <c r="A27" s="13"/>
      <c r="B27" s="33"/>
      <c r="C27" s="35"/>
      <c r="D27" s="35"/>
      <c r="E27" s="35"/>
      <c r="F27" s="35"/>
      <c r="G27" s="35"/>
      <c r="H27" s="35"/>
      <c r="I27" s="35"/>
      <c r="J27" s="35"/>
      <c r="K27" s="84"/>
      <c r="L27" s="84"/>
      <c r="M27" s="35"/>
      <c r="O27" s="23" t="s">
        <v>111</v>
      </c>
      <c r="P27" s="35"/>
      <c r="Q27" s="35"/>
      <c r="R27" s="35"/>
      <c r="S27" s="12"/>
      <c r="T27" s="35"/>
      <c r="U27" s="35"/>
      <c r="V27" s="35"/>
      <c r="W27" s="12"/>
      <c r="X27" s="34" t="s">
        <v>804</v>
      </c>
      <c r="Y27" s="34"/>
      <c r="Z27" s="23" t="s">
        <v>315</v>
      </c>
      <c r="AA27" s="20" t="s">
        <v>109</v>
      </c>
      <c r="AB27" s="31"/>
      <c r="AC27" s="31"/>
      <c r="AD27" s="31"/>
      <c r="AE27" s="22"/>
      <c r="AF27" s="31"/>
      <c r="AG27" s="31"/>
      <c r="AH27" s="31"/>
      <c r="AI27" s="22"/>
      <c r="AJ27" s="29" t="s">
        <v>819</v>
      </c>
      <c r="AK27" s="29"/>
      <c r="AL27" s="20" t="s">
        <v>315</v>
      </c>
    </row>
    <row r="28" spans="1:38">
      <c r="A28" s="13"/>
      <c r="B28" s="20" t="s">
        <v>109</v>
      </c>
      <c r="C28" s="31"/>
      <c r="D28" s="31"/>
      <c r="E28" s="31"/>
      <c r="F28" s="22"/>
      <c r="G28" s="31"/>
      <c r="H28" s="31"/>
      <c r="I28" s="31"/>
      <c r="J28" s="22"/>
      <c r="K28" s="29" t="s">
        <v>784</v>
      </c>
      <c r="L28" s="29"/>
      <c r="M28" s="20" t="s">
        <v>315</v>
      </c>
      <c r="O28" s="20" t="s">
        <v>139</v>
      </c>
      <c r="P28" s="31"/>
      <c r="Q28" s="31"/>
      <c r="R28" s="31"/>
      <c r="S28" s="22"/>
      <c r="T28" s="31"/>
      <c r="U28" s="31"/>
      <c r="V28" s="31"/>
      <c r="W28" s="22"/>
      <c r="X28" s="29" t="s">
        <v>805</v>
      </c>
      <c r="Y28" s="29"/>
      <c r="Z28" s="20" t="s">
        <v>315</v>
      </c>
      <c r="AA28" s="23" t="s">
        <v>111</v>
      </c>
      <c r="AB28" s="35"/>
      <c r="AC28" s="35"/>
      <c r="AD28" s="35"/>
      <c r="AE28" s="12"/>
      <c r="AF28" s="35"/>
      <c r="AG28" s="35"/>
      <c r="AH28" s="35"/>
      <c r="AI28" s="12"/>
      <c r="AJ28" s="34" t="s">
        <v>820</v>
      </c>
      <c r="AK28" s="34"/>
      <c r="AL28" s="23" t="s">
        <v>315</v>
      </c>
    </row>
    <row r="29" spans="1:38">
      <c r="A29" s="13"/>
      <c r="B29" s="23" t="s">
        <v>785</v>
      </c>
      <c r="C29" s="35"/>
      <c r="D29" s="35"/>
      <c r="E29" s="35"/>
      <c r="F29" s="12"/>
      <c r="G29" s="35"/>
      <c r="H29" s="35"/>
      <c r="I29" s="35"/>
      <c r="J29" s="12"/>
      <c r="K29" s="34" t="s">
        <v>786</v>
      </c>
      <c r="L29" s="34"/>
      <c r="M29" s="23" t="s">
        <v>315</v>
      </c>
      <c r="O29" s="33" t="s">
        <v>114</v>
      </c>
      <c r="P29" s="35"/>
      <c r="Q29" s="35"/>
      <c r="R29" s="35"/>
      <c r="S29" s="35"/>
      <c r="T29" s="35"/>
      <c r="U29" s="35"/>
      <c r="V29" s="35"/>
      <c r="W29" s="35"/>
      <c r="X29" s="84">
        <v>1899</v>
      </c>
      <c r="Y29" s="84"/>
      <c r="Z29" s="35"/>
      <c r="AA29" s="20" t="s">
        <v>139</v>
      </c>
      <c r="AB29" s="31"/>
      <c r="AC29" s="31"/>
      <c r="AD29" s="31"/>
      <c r="AE29" s="22"/>
      <c r="AF29" s="31"/>
      <c r="AG29" s="31"/>
      <c r="AH29" s="31"/>
      <c r="AI29" s="22"/>
      <c r="AJ29" s="29" t="s">
        <v>821</v>
      </c>
      <c r="AK29" s="29"/>
      <c r="AL29" s="20" t="s">
        <v>315</v>
      </c>
    </row>
    <row r="30" spans="1:38">
      <c r="A30" s="13"/>
      <c r="B30" s="20" t="s">
        <v>111</v>
      </c>
      <c r="C30" s="31"/>
      <c r="D30" s="31"/>
      <c r="E30" s="31"/>
      <c r="F30" s="22"/>
      <c r="G30" s="31"/>
      <c r="H30" s="31"/>
      <c r="I30" s="31"/>
      <c r="J30" s="22"/>
      <c r="K30" s="29" t="s">
        <v>787</v>
      </c>
      <c r="L30" s="29"/>
      <c r="M30" s="20" t="s">
        <v>315</v>
      </c>
      <c r="O30" s="33"/>
      <c r="P30" s="35"/>
      <c r="Q30" s="35"/>
      <c r="R30" s="35"/>
      <c r="S30" s="35"/>
      <c r="T30" s="35"/>
      <c r="U30" s="35"/>
      <c r="V30" s="35"/>
      <c r="W30" s="35"/>
      <c r="X30" s="84"/>
      <c r="Y30" s="84"/>
      <c r="Z30" s="35"/>
      <c r="AA30" s="33" t="s">
        <v>114</v>
      </c>
      <c r="AB30" s="35"/>
      <c r="AC30" s="35"/>
      <c r="AD30" s="35"/>
      <c r="AE30" s="35"/>
      <c r="AF30" s="35"/>
      <c r="AG30" s="35"/>
      <c r="AH30" s="35"/>
      <c r="AI30" s="35"/>
      <c r="AJ30" s="84">
        <v>1948</v>
      </c>
      <c r="AK30" s="84"/>
      <c r="AL30" s="35"/>
    </row>
    <row r="31" spans="1:38">
      <c r="A31" s="13"/>
      <c r="B31" s="23" t="s">
        <v>139</v>
      </c>
      <c r="C31" s="35"/>
      <c r="D31" s="35"/>
      <c r="E31" s="35"/>
      <c r="F31" s="12"/>
      <c r="G31" s="35"/>
      <c r="H31" s="35"/>
      <c r="I31" s="35"/>
      <c r="J31" s="12"/>
      <c r="K31" s="34" t="s">
        <v>788</v>
      </c>
      <c r="L31" s="34"/>
      <c r="M31" s="23" t="s">
        <v>315</v>
      </c>
      <c r="O31" s="27" t="s">
        <v>789</v>
      </c>
      <c r="P31" s="31"/>
      <c r="Q31" s="31"/>
      <c r="R31" s="31"/>
      <c r="S31" s="31"/>
      <c r="T31" s="31"/>
      <c r="U31" s="31"/>
      <c r="V31" s="31"/>
      <c r="W31" s="31"/>
      <c r="X31" s="82">
        <v>4596</v>
      </c>
      <c r="Y31" s="82"/>
      <c r="Z31" s="31"/>
      <c r="AA31" s="33"/>
      <c r="AB31" s="35"/>
      <c r="AC31" s="35"/>
      <c r="AD31" s="35"/>
      <c r="AE31" s="35"/>
      <c r="AF31" s="35"/>
      <c r="AG31" s="35"/>
      <c r="AH31" s="35"/>
      <c r="AI31" s="35"/>
      <c r="AJ31" s="84"/>
      <c r="AK31" s="84"/>
      <c r="AL31" s="35"/>
    </row>
    <row r="32" spans="1:38">
      <c r="A32" s="13"/>
      <c r="B32" s="27" t="s">
        <v>114</v>
      </c>
      <c r="C32" s="31"/>
      <c r="D32" s="31"/>
      <c r="E32" s="31"/>
      <c r="F32" s="31"/>
      <c r="G32" s="31"/>
      <c r="H32" s="31"/>
      <c r="I32" s="31"/>
      <c r="J32" s="31"/>
      <c r="K32" s="82">
        <v>2039</v>
      </c>
      <c r="L32" s="82"/>
      <c r="M32" s="31"/>
      <c r="O32" s="27"/>
      <c r="P32" s="31"/>
      <c r="Q32" s="31"/>
      <c r="R32" s="31"/>
      <c r="S32" s="31"/>
      <c r="T32" s="31"/>
      <c r="U32" s="31"/>
      <c r="V32" s="31"/>
      <c r="W32" s="31"/>
      <c r="X32" s="82"/>
      <c r="Y32" s="82"/>
      <c r="Z32" s="31"/>
      <c r="AA32" s="27" t="s">
        <v>790</v>
      </c>
      <c r="AB32" s="31"/>
      <c r="AC32" s="31"/>
      <c r="AD32" s="31"/>
      <c r="AE32" s="31"/>
      <c r="AF32" s="31"/>
      <c r="AG32" s="31"/>
      <c r="AH32" s="31"/>
      <c r="AI32" s="31"/>
      <c r="AJ32" s="29">
        <v>547</v>
      </c>
      <c r="AK32" s="29"/>
      <c r="AL32" s="31"/>
    </row>
    <row r="33" spans="1:38" ht="15.75" thickBot="1">
      <c r="A33" s="13"/>
      <c r="B33" s="27"/>
      <c r="C33" s="31"/>
      <c r="D33" s="31"/>
      <c r="E33" s="31"/>
      <c r="F33" s="31"/>
      <c r="G33" s="31"/>
      <c r="H33" s="31"/>
      <c r="I33" s="31"/>
      <c r="J33" s="31"/>
      <c r="K33" s="82"/>
      <c r="L33" s="82"/>
      <c r="M33" s="31"/>
      <c r="O33" s="33" t="s">
        <v>790</v>
      </c>
      <c r="P33" s="35"/>
      <c r="Q33" s="35"/>
      <c r="R33" s="35"/>
      <c r="S33" s="35"/>
      <c r="T33" s="35"/>
      <c r="U33" s="35"/>
      <c r="V33" s="35"/>
      <c r="W33" s="35"/>
      <c r="X33" s="84">
        <v>6116</v>
      </c>
      <c r="Y33" s="84"/>
      <c r="Z33" s="35"/>
      <c r="AA33" s="27"/>
      <c r="AB33" s="31"/>
      <c r="AC33" s="31"/>
      <c r="AD33" s="31"/>
      <c r="AE33" s="31"/>
      <c r="AF33" s="31"/>
      <c r="AG33" s="31"/>
      <c r="AH33" s="31"/>
      <c r="AI33" s="31"/>
      <c r="AJ33" s="59"/>
      <c r="AK33" s="59"/>
      <c r="AL33" s="60"/>
    </row>
    <row r="34" spans="1:38" ht="15.75" thickBot="1">
      <c r="A34" s="13"/>
      <c r="B34" s="33" t="s">
        <v>789</v>
      </c>
      <c r="C34" s="35"/>
      <c r="D34" s="35"/>
      <c r="E34" s="35"/>
      <c r="F34" s="35"/>
      <c r="G34" s="35"/>
      <c r="H34" s="35"/>
      <c r="I34" s="35"/>
      <c r="J34" s="35"/>
      <c r="K34" s="84">
        <v>41525</v>
      </c>
      <c r="L34" s="84"/>
      <c r="M34" s="35"/>
      <c r="O34" s="33"/>
      <c r="P34" s="35"/>
      <c r="Q34" s="35"/>
      <c r="R34" s="35"/>
      <c r="S34" s="35"/>
      <c r="T34" s="35"/>
      <c r="U34" s="35"/>
      <c r="V34" s="35"/>
      <c r="W34" s="35"/>
      <c r="X34" s="127"/>
      <c r="Y34" s="127"/>
      <c r="Z34" s="94"/>
      <c r="AA34" s="173" t="s">
        <v>120</v>
      </c>
      <c r="AB34" s="35"/>
      <c r="AC34" s="35"/>
      <c r="AD34" s="35"/>
      <c r="AE34" s="35"/>
      <c r="AF34" s="35"/>
      <c r="AG34" s="35"/>
      <c r="AH34" s="35"/>
      <c r="AI34" s="35"/>
      <c r="AJ34" s="174" t="s">
        <v>298</v>
      </c>
      <c r="AK34" s="177">
        <v>42504</v>
      </c>
      <c r="AL34" s="53"/>
    </row>
    <row r="35" spans="1:38" ht="15.75" thickBot="1">
      <c r="A35" s="13"/>
      <c r="B35" s="33"/>
      <c r="C35" s="35"/>
      <c r="D35" s="35"/>
      <c r="E35" s="35"/>
      <c r="F35" s="35"/>
      <c r="G35" s="35"/>
      <c r="H35" s="35"/>
      <c r="I35" s="35"/>
      <c r="J35" s="35"/>
      <c r="K35" s="84"/>
      <c r="L35" s="84"/>
      <c r="M35" s="35"/>
      <c r="O35" s="179" t="s">
        <v>120</v>
      </c>
      <c r="P35" s="31"/>
      <c r="Q35" s="31"/>
      <c r="R35" s="31"/>
      <c r="S35" s="31"/>
      <c r="T35" s="31"/>
      <c r="U35" s="31"/>
      <c r="V35" s="31"/>
      <c r="W35" s="31"/>
      <c r="X35" s="186" t="s">
        <v>298</v>
      </c>
      <c r="Y35" s="187">
        <v>74459</v>
      </c>
      <c r="Z35" s="32"/>
      <c r="AA35" s="173"/>
      <c r="AB35" s="35"/>
      <c r="AC35" s="35"/>
      <c r="AD35" s="35"/>
      <c r="AE35" s="35"/>
      <c r="AF35" s="35"/>
      <c r="AG35" s="35"/>
      <c r="AH35" s="35"/>
      <c r="AI35" s="35"/>
      <c r="AJ35" s="175"/>
      <c r="AK35" s="178"/>
      <c r="AL35" s="54"/>
    </row>
    <row r="36" spans="1:38" ht="16.5" thickTop="1" thickBot="1">
      <c r="A36" s="13"/>
      <c r="B36" s="27" t="s">
        <v>790</v>
      </c>
      <c r="C36" s="31"/>
      <c r="D36" s="31"/>
      <c r="E36" s="31"/>
      <c r="F36" s="31"/>
      <c r="G36" s="31"/>
      <c r="H36" s="31"/>
      <c r="I36" s="31"/>
      <c r="J36" s="31"/>
      <c r="K36" s="82">
        <v>7133</v>
      </c>
      <c r="L36" s="82"/>
      <c r="M36" s="31"/>
      <c r="O36" s="179"/>
      <c r="P36" s="31"/>
      <c r="Q36" s="31"/>
      <c r="R36" s="31"/>
      <c r="S36" s="31"/>
      <c r="T36" s="31"/>
      <c r="U36" s="31"/>
      <c r="V36" s="31"/>
      <c r="W36" s="31"/>
      <c r="X36" s="181"/>
      <c r="Y36" s="183"/>
      <c r="Z36" s="97"/>
      <c r="AA36" s="22"/>
      <c r="AB36" s="31"/>
      <c r="AC36" s="31"/>
      <c r="AD36" s="31"/>
      <c r="AE36" s="22"/>
      <c r="AF36" s="31"/>
      <c r="AG36" s="31"/>
      <c r="AH36" s="31"/>
      <c r="AI36" s="22"/>
      <c r="AJ36" s="88"/>
      <c r="AK36" s="88"/>
      <c r="AL36" s="88"/>
    </row>
    <row r="37" spans="1:38" ht="16.5" thickTop="1" thickBot="1">
      <c r="A37" s="13"/>
      <c r="B37" s="27"/>
      <c r="C37" s="31"/>
      <c r="D37" s="31"/>
      <c r="E37" s="31"/>
      <c r="F37" s="31"/>
      <c r="G37" s="31"/>
      <c r="H37" s="31"/>
      <c r="I37" s="31"/>
      <c r="J37" s="31"/>
      <c r="K37" s="86"/>
      <c r="L37" s="86"/>
      <c r="M37" s="60"/>
      <c r="O37" s="12"/>
      <c r="P37" s="35"/>
      <c r="Q37" s="35"/>
      <c r="R37" s="35"/>
      <c r="S37" s="12"/>
      <c r="T37" s="35"/>
      <c r="U37" s="35"/>
      <c r="V37" s="35"/>
      <c r="W37" s="12"/>
      <c r="X37" s="98"/>
      <c r="Y37" s="98"/>
      <c r="Z37" s="98"/>
      <c r="AA37" s="57" t="s">
        <v>806</v>
      </c>
      <c r="AB37" s="33" t="s">
        <v>298</v>
      </c>
      <c r="AC37" s="84">
        <v>3172222</v>
      </c>
      <c r="AD37" s="35"/>
      <c r="AE37" s="35"/>
      <c r="AF37" s="33" t="s">
        <v>298</v>
      </c>
      <c r="AG37" s="84">
        <v>201551</v>
      </c>
      <c r="AH37" s="35"/>
      <c r="AI37" s="35"/>
      <c r="AJ37" s="33" t="s">
        <v>298</v>
      </c>
      <c r="AK37" s="84">
        <v>3373773</v>
      </c>
      <c r="AL37" s="35"/>
    </row>
    <row r="38" spans="1:38" ht="15.75" thickBot="1">
      <c r="A38" s="13"/>
      <c r="B38" s="173" t="s">
        <v>120</v>
      </c>
      <c r="C38" s="35"/>
      <c r="D38" s="35"/>
      <c r="E38" s="35"/>
      <c r="F38" s="35"/>
      <c r="G38" s="35"/>
      <c r="H38" s="35"/>
      <c r="I38" s="35"/>
      <c r="J38" s="35"/>
      <c r="K38" s="174" t="s">
        <v>298</v>
      </c>
      <c r="L38" s="177">
        <v>125905</v>
      </c>
      <c r="M38" s="53"/>
      <c r="O38" s="58" t="s">
        <v>806</v>
      </c>
      <c r="P38" s="27" t="s">
        <v>298</v>
      </c>
      <c r="Q38" s="82">
        <v>2984766</v>
      </c>
      <c r="R38" s="31"/>
      <c r="S38" s="31"/>
      <c r="T38" s="27" t="s">
        <v>298</v>
      </c>
      <c r="U38" s="82">
        <v>293608</v>
      </c>
      <c r="V38" s="31"/>
      <c r="W38" s="31"/>
      <c r="X38" s="27" t="s">
        <v>298</v>
      </c>
      <c r="Y38" s="82">
        <v>3278374</v>
      </c>
      <c r="Z38" s="31"/>
      <c r="AA38" s="57"/>
      <c r="AB38" s="62"/>
      <c r="AC38" s="87"/>
      <c r="AD38" s="54"/>
      <c r="AE38" s="35"/>
      <c r="AF38" s="62"/>
      <c r="AG38" s="87"/>
      <c r="AH38" s="54"/>
      <c r="AI38" s="35"/>
      <c r="AJ38" s="33"/>
      <c r="AK38" s="84"/>
      <c r="AL38" s="35"/>
    </row>
    <row r="39" spans="1:38" ht="16.5" thickTop="1" thickBot="1">
      <c r="A39" s="13"/>
      <c r="B39" s="173"/>
      <c r="C39" s="35"/>
      <c r="D39" s="35"/>
      <c r="E39" s="35"/>
      <c r="F39" s="35"/>
      <c r="G39" s="35"/>
      <c r="H39" s="35"/>
      <c r="I39" s="35"/>
      <c r="J39" s="35"/>
      <c r="K39" s="175"/>
      <c r="L39" s="178"/>
      <c r="M39" s="54"/>
      <c r="O39" s="58"/>
      <c r="P39" s="99"/>
      <c r="Q39" s="96"/>
      <c r="R39" s="97"/>
      <c r="S39" s="31"/>
      <c r="T39" s="99"/>
      <c r="U39" s="96"/>
      <c r="V39" s="97"/>
      <c r="W39" s="31"/>
      <c r="X39" s="27"/>
      <c r="Y39" s="82"/>
      <c r="Z39" s="31"/>
      <c r="AA39" s="58" t="s">
        <v>807</v>
      </c>
      <c r="AB39" s="88"/>
      <c r="AC39" s="88"/>
      <c r="AD39" s="88"/>
      <c r="AE39" s="31"/>
      <c r="AF39" s="88"/>
      <c r="AG39" s="88"/>
      <c r="AH39" s="88"/>
      <c r="AI39" s="31"/>
      <c r="AJ39" s="82">
        <v>122328</v>
      </c>
      <c r="AK39" s="82"/>
      <c r="AL39" s="31"/>
    </row>
    <row r="40" spans="1:38" ht="16.5" thickTop="1" thickBot="1">
      <c r="A40" s="13"/>
      <c r="B40" s="22"/>
      <c r="C40" s="31"/>
      <c r="D40" s="31"/>
      <c r="E40" s="31"/>
      <c r="F40" s="22"/>
      <c r="G40" s="31"/>
      <c r="H40" s="31"/>
      <c r="I40" s="31"/>
      <c r="J40" s="22"/>
      <c r="K40" s="88"/>
      <c r="L40" s="88"/>
      <c r="M40" s="88"/>
      <c r="O40" s="57" t="s">
        <v>807</v>
      </c>
      <c r="P40" s="98"/>
      <c r="Q40" s="98"/>
      <c r="R40" s="98"/>
      <c r="S40" s="35"/>
      <c r="T40" s="98"/>
      <c r="U40" s="98"/>
      <c r="V40" s="98"/>
      <c r="W40" s="35"/>
      <c r="X40" s="84">
        <v>119852</v>
      </c>
      <c r="Y40" s="84"/>
      <c r="Z40" s="35"/>
      <c r="AA40" s="58"/>
      <c r="AB40" s="31"/>
      <c r="AC40" s="31"/>
      <c r="AD40" s="31"/>
      <c r="AE40" s="31"/>
      <c r="AF40" s="31"/>
      <c r="AG40" s="31"/>
      <c r="AH40" s="31"/>
      <c r="AI40" s="31"/>
      <c r="AJ40" s="86"/>
      <c r="AK40" s="86"/>
      <c r="AL40" s="60"/>
    </row>
    <row r="41" spans="1:38" ht="15.75" thickBot="1">
      <c r="A41" s="13"/>
      <c r="B41" s="173" t="s">
        <v>791</v>
      </c>
      <c r="C41" s="131" t="s">
        <v>298</v>
      </c>
      <c r="D41" s="176">
        <v>3096156</v>
      </c>
      <c r="E41" s="35"/>
      <c r="F41" s="35"/>
      <c r="G41" s="131" t="s">
        <v>298</v>
      </c>
      <c r="H41" s="176">
        <v>295483</v>
      </c>
      <c r="I41" s="35"/>
      <c r="J41" s="35"/>
      <c r="K41" s="131" t="s">
        <v>298</v>
      </c>
      <c r="L41" s="176">
        <v>3391639</v>
      </c>
      <c r="M41" s="35"/>
      <c r="O41" s="57"/>
      <c r="P41" s="35"/>
      <c r="Q41" s="35"/>
      <c r="R41" s="35"/>
      <c r="S41" s="35"/>
      <c r="T41" s="35"/>
      <c r="U41" s="35"/>
      <c r="V41" s="35"/>
      <c r="W41" s="35"/>
      <c r="X41" s="127"/>
      <c r="Y41" s="127"/>
      <c r="Z41" s="94"/>
      <c r="AA41" s="173" t="s">
        <v>791</v>
      </c>
      <c r="AB41" s="35"/>
      <c r="AC41" s="35"/>
      <c r="AD41" s="35"/>
      <c r="AE41" s="35"/>
      <c r="AF41" s="35"/>
      <c r="AG41" s="35"/>
      <c r="AH41" s="35"/>
      <c r="AI41" s="35"/>
      <c r="AJ41" s="174" t="s">
        <v>298</v>
      </c>
      <c r="AK41" s="177">
        <v>3496101</v>
      </c>
      <c r="AL41" s="53"/>
    </row>
    <row r="42" spans="1:38" ht="15.75" thickBot="1">
      <c r="A42" s="13"/>
      <c r="B42" s="173"/>
      <c r="C42" s="175"/>
      <c r="D42" s="178"/>
      <c r="E42" s="54"/>
      <c r="F42" s="35"/>
      <c r="G42" s="175"/>
      <c r="H42" s="178"/>
      <c r="I42" s="54"/>
      <c r="J42" s="35"/>
      <c r="K42" s="175"/>
      <c r="L42" s="178"/>
      <c r="M42" s="54"/>
      <c r="O42" s="179" t="s">
        <v>791</v>
      </c>
      <c r="P42" s="31"/>
      <c r="Q42" s="31"/>
      <c r="R42" s="31"/>
      <c r="S42" s="31"/>
      <c r="T42" s="31"/>
      <c r="U42" s="31"/>
      <c r="V42" s="31"/>
      <c r="W42" s="31"/>
      <c r="X42" s="186" t="s">
        <v>298</v>
      </c>
      <c r="Y42" s="187">
        <v>3398226</v>
      </c>
      <c r="Z42" s="32"/>
      <c r="AA42" s="173"/>
      <c r="AB42" s="35"/>
      <c r="AC42" s="35"/>
      <c r="AD42" s="35"/>
      <c r="AE42" s="35"/>
      <c r="AF42" s="35"/>
      <c r="AG42" s="35"/>
      <c r="AH42" s="35"/>
      <c r="AI42" s="35"/>
      <c r="AJ42" s="175"/>
      <c r="AK42" s="178"/>
      <c r="AL42" s="54"/>
    </row>
    <row r="43" spans="1:38" ht="16.5" thickTop="1" thickBot="1">
      <c r="A43" s="13"/>
      <c r="B43" s="179" t="s">
        <v>202</v>
      </c>
      <c r="C43" s="180" t="s">
        <v>298</v>
      </c>
      <c r="D43" s="182">
        <v>26430</v>
      </c>
      <c r="E43" s="88"/>
      <c r="F43" s="31"/>
      <c r="G43" s="180" t="s">
        <v>298</v>
      </c>
      <c r="H43" s="182">
        <v>38284</v>
      </c>
      <c r="I43" s="88"/>
      <c r="J43" s="31"/>
      <c r="K43" s="180" t="s">
        <v>298</v>
      </c>
      <c r="L43" s="182">
        <v>64714</v>
      </c>
      <c r="M43" s="88"/>
      <c r="O43" s="179"/>
      <c r="P43" s="31"/>
      <c r="Q43" s="31"/>
      <c r="R43" s="31"/>
      <c r="S43" s="31"/>
      <c r="T43" s="31"/>
      <c r="U43" s="31"/>
      <c r="V43" s="31"/>
      <c r="W43" s="31"/>
      <c r="X43" s="181"/>
      <c r="Y43" s="183"/>
      <c r="Z43" s="97"/>
      <c r="AA43" s="179" t="s">
        <v>202</v>
      </c>
      <c r="AB43" s="184" t="s">
        <v>298</v>
      </c>
      <c r="AC43" s="185">
        <v>26224</v>
      </c>
      <c r="AD43" s="31"/>
      <c r="AE43" s="31"/>
      <c r="AF43" s="184" t="s">
        <v>298</v>
      </c>
      <c r="AG43" s="185">
        <v>35808</v>
      </c>
      <c r="AH43" s="31"/>
      <c r="AI43" s="31"/>
      <c r="AJ43" s="180" t="s">
        <v>298</v>
      </c>
      <c r="AK43" s="182">
        <v>62032</v>
      </c>
      <c r="AL43" s="88"/>
    </row>
    <row r="44" spans="1:38" ht="16.5" thickTop="1" thickBot="1">
      <c r="A44" s="13"/>
      <c r="B44" s="179"/>
      <c r="C44" s="181"/>
      <c r="D44" s="183"/>
      <c r="E44" s="97"/>
      <c r="F44" s="31"/>
      <c r="G44" s="181"/>
      <c r="H44" s="183"/>
      <c r="I44" s="97"/>
      <c r="J44" s="31"/>
      <c r="K44" s="181"/>
      <c r="L44" s="183"/>
      <c r="M44" s="97"/>
      <c r="O44" s="173" t="s">
        <v>202</v>
      </c>
      <c r="P44" s="131" t="s">
        <v>298</v>
      </c>
      <c r="Q44" s="176">
        <v>30863</v>
      </c>
      <c r="R44" s="35"/>
      <c r="S44" s="35"/>
      <c r="T44" s="131" t="s">
        <v>298</v>
      </c>
      <c r="U44" s="176">
        <v>44397</v>
      </c>
      <c r="V44" s="35"/>
      <c r="W44" s="35"/>
      <c r="X44" s="188" t="s">
        <v>298</v>
      </c>
      <c r="Y44" s="189">
        <v>75260</v>
      </c>
      <c r="Z44" s="98"/>
      <c r="AA44" s="179"/>
      <c r="AB44" s="181"/>
      <c r="AC44" s="183"/>
      <c r="AD44" s="97"/>
      <c r="AE44" s="31"/>
      <c r="AF44" s="181"/>
      <c r="AG44" s="183"/>
      <c r="AH44" s="97"/>
      <c r="AI44" s="31"/>
      <c r="AJ44" s="181"/>
      <c r="AK44" s="183"/>
      <c r="AL44" s="97"/>
    </row>
    <row r="45" spans="1:38" ht="16.5" thickTop="1" thickBot="1">
      <c r="A45" s="13"/>
      <c r="B45" s="65"/>
      <c r="C45" s="65"/>
      <c r="D45" s="65"/>
      <c r="E45" s="65"/>
      <c r="F45" s="65"/>
      <c r="G45" s="65"/>
      <c r="H45" s="65"/>
      <c r="I45" s="65"/>
      <c r="J45" s="65"/>
      <c r="K45" s="65"/>
      <c r="L45" s="65"/>
      <c r="M45" s="65"/>
      <c r="N45" s="65"/>
      <c r="O45" s="173"/>
      <c r="P45" s="175"/>
      <c r="Q45" s="178"/>
      <c r="R45" s="54"/>
      <c r="S45" s="35"/>
      <c r="T45" s="175"/>
      <c r="U45" s="178"/>
      <c r="V45" s="54"/>
      <c r="W45" s="35"/>
      <c r="X45" s="175"/>
      <c r="Y45" s="178"/>
      <c r="Z45" s="54"/>
      <c r="AA45" s="65"/>
      <c r="AB45" s="65"/>
      <c r="AC45" s="65"/>
      <c r="AD45" s="65"/>
      <c r="AE45" s="65"/>
      <c r="AF45" s="65"/>
      <c r="AG45" s="65"/>
      <c r="AH45" s="65"/>
      <c r="AI45" s="65"/>
      <c r="AJ45" s="65"/>
      <c r="AK45" s="65"/>
      <c r="AL45" s="65"/>
    </row>
    <row r="46" spans="1:38" ht="15.75" thickTop="1">
      <c r="A46" s="13" t="s">
        <v>933</v>
      </c>
      <c r="B46" s="65" t="s">
        <v>6</v>
      </c>
      <c r="C46" s="65"/>
      <c r="D46" s="65"/>
      <c r="E46" s="65"/>
      <c r="F46" s="65"/>
      <c r="G46" s="65"/>
      <c r="H46" s="65"/>
      <c r="I46" s="65"/>
      <c r="J46" s="65"/>
      <c r="K46" s="65"/>
      <c r="L46" s="65"/>
      <c r="M46" s="65"/>
      <c r="N46" s="65"/>
      <c r="O46" s="65" t="s">
        <v>6</v>
      </c>
      <c r="P46" s="65"/>
      <c r="Q46" s="65"/>
      <c r="R46" s="65"/>
      <c r="S46" s="65"/>
      <c r="T46" s="65"/>
      <c r="U46" s="65"/>
      <c r="V46" s="65"/>
      <c r="W46" s="65"/>
      <c r="X46" s="65"/>
      <c r="Y46" s="65"/>
      <c r="Z46" s="65"/>
      <c r="AA46" s="65" t="s">
        <v>6</v>
      </c>
      <c r="AB46" s="65"/>
      <c r="AC46" s="65"/>
      <c r="AD46" s="65"/>
      <c r="AE46" s="65"/>
      <c r="AF46" s="65"/>
      <c r="AG46" s="65"/>
      <c r="AH46" s="65"/>
      <c r="AI46" s="65"/>
      <c r="AJ46" s="65"/>
      <c r="AK46" s="65"/>
      <c r="AL46" s="65"/>
    </row>
    <row r="47" spans="1:38">
      <c r="A47" s="13"/>
      <c r="B47" s="35" t="s">
        <v>822</v>
      </c>
      <c r="C47" s="35"/>
      <c r="D47" s="35"/>
      <c r="E47" s="35"/>
      <c r="F47" s="35"/>
      <c r="G47" s="35"/>
      <c r="H47" s="35"/>
      <c r="I47" s="35"/>
      <c r="J47" s="35"/>
      <c r="K47" s="35"/>
      <c r="L47" s="35"/>
      <c r="M47" s="35"/>
      <c r="N47" s="35"/>
      <c r="O47" s="65"/>
      <c r="P47" s="65"/>
      <c r="Q47" s="65"/>
      <c r="R47" s="65"/>
      <c r="S47" s="65"/>
      <c r="T47" s="65"/>
      <c r="U47" s="65"/>
      <c r="V47" s="65"/>
      <c r="W47" s="65"/>
      <c r="X47" s="65"/>
      <c r="Y47" s="65"/>
      <c r="Z47" s="65"/>
      <c r="AA47" s="65"/>
      <c r="AB47" s="65"/>
      <c r="AC47" s="65"/>
      <c r="AD47" s="65"/>
      <c r="AE47" s="65"/>
      <c r="AF47" s="65"/>
      <c r="AG47" s="65"/>
      <c r="AH47" s="65"/>
      <c r="AI47" s="65"/>
      <c r="AJ47" s="65"/>
      <c r="AK47" s="65"/>
      <c r="AL47" s="65"/>
    </row>
    <row r="48" spans="1:38">
      <c r="A48" s="13"/>
      <c r="B48" s="25"/>
      <c r="C48" s="25"/>
      <c r="D48" s="25"/>
      <c r="E48" s="25"/>
      <c r="F48" s="25"/>
      <c r="G48" s="25"/>
      <c r="H48" s="25"/>
      <c r="I48" s="25"/>
      <c r="J48" s="25"/>
      <c r="K48" s="25"/>
      <c r="L48" s="25"/>
      <c r="M48" s="25"/>
      <c r="N48" s="25"/>
      <c r="O48" s="65"/>
      <c r="P48" s="65"/>
      <c r="Q48" s="65"/>
      <c r="R48" s="65"/>
      <c r="S48" s="65"/>
      <c r="T48" s="65"/>
      <c r="U48" s="65"/>
      <c r="V48" s="65"/>
      <c r="W48" s="65"/>
      <c r="X48" s="65"/>
      <c r="Y48" s="65"/>
      <c r="Z48" s="65"/>
      <c r="AA48" s="65"/>
      <c r="AB48" s="65"/>
      <c r="AC48" s="65"/>
      <c r="AD48" s="65"/>
      <c r="AE48" s="65"/>
      <c r="AF48" s="65"/>
      <c r="AG48" s="65"/>
      <c r="AH48" s="65"/>
      <c r="AI48" s="65"/>
      <c r="AJ48" s="65"/>
      <c r="AK48" s="65"/>
      <c r="AL48" s="65"/>
    </row>
    <row r="49" spans="1:38">
      <c r="A49" s="13"/>
      <c r="B49" s="14"/>
      <c r="C49" s="14"/>
      <c r="D49" s="14"/>
      <c r="E49" s="14"/>
      <c r="F49" s="14"/>
      <c r="G49" s="14"/>
      <c r="H49" s="14"/>
      <c r="I49" s="14"/>
      <c r="J49" s="14"/>
      <c r="K49" s="14"/>
      <c r="L49" s="14"/>
      <c r="M49" s="14"/>
      <c r="N49" s="14"/>
      <c r="O49" s="65"/>
      <c r="P49" s="65"/>
      <c r="Q49" s="65"/>
      <c r="R49" s="65"/>
      <c r="S49" s="65"/>
      <c r="T49" s="65"/>
      <c r="U49" s="65"/>
      <c r="V49" s="65"/>
      <c r="W49" s="65"/>
      <c r="X49" s="65"/>
      <c r="Y49" s="65"/>
      <c r="Z49" s="65"/>
      <c r="AA49" s="65"/>
      <c r="AB49" s="65"/>
      <c r="AC49" s="65"/>
      <c r="AD49" s="65"/>
      <c r="AE49" s="65"/>
      <c r="AF49" s="65"/>
      <c r="AG49" s="65"/>
      <c r="AH49" s="65"/>
      <c r="AI49" s="65"/>
      <c r="AJ49" s="65"/>
      <c r="AK49" s="65"/>
      <c r="AL49" s="65"/>
    </row>
    <row r="50" spans="1:38">
      <c r="A50" s="13"/>
      <c r="B50" s="35"/>
      <c r="C50" s="35"/>
      <c r="D50" s="110" t="s">
        <v>484</v>
      </c>
      <c r="E50" s="110"/>
      <c r="F50" s="110"/>
      <c r="G50" s="35"/>
      <c r="H50" s="110" t="s">
        <v>484</v>
      </c>
      <c r="I50" s="110"/>
      <c r="J50" s="110"/>
      <c r="K50" s="35"/>
      <c r="L50" s="110" t="s">
        <v>484</v>
      </c>
      <c r="M50" s="110"/>
      <c r="N50" s="110"/>
      <c r="O50" s="65"/>
      <c r="P50" s="65"/>
      <c r="Q50" s="65"/>
      <c r="R50" s="65"/>
      <c r="S50" s="65"/>
      <c r="T50" s="65"/>
      <c r="U50" s="65"/>
      <c r="V50" s="65"/>
      <c r="W50" s="65"/>
      <c r="X50" s="65"/>
      <c r="Y50" s="65"/>
      <c r="Z50" s="65"/>
      <c r="AA50" s="65"/>
      <c r="AB50" s="65"/>
      <c r="AC50" s="65"/>
      <c r="AD50" s="65"/>
      <c r="AE50" s="65"/>
      <c r="AF50" s="65"/>
      <c r="AG50" s="65"/>
      <c r="AH50" s="65"/>
      <c r="AI50" s="65"/>
      <c r="AJ50" s="65"/>
      <c r="AK50" s="65"/>
      <c r="AL50" s="65"/>
    </row>
    <row r="51" spans="1:38" ht="15.75" thickBot="1">
      <c r="A51" s="13"/>
      <c r="B51" s="35"/>
      <c r="C51" s="35"/>
      <c r="D51" s="26">
        <v>2013</v>
      </c>
      <c r="E51" s="26"/>
      <c r="F51" s="26"/>
      <c r="G51" s="35"/>
      <c r="H51" s="26">
        <v>2012</v>
      </c>
      <c r="I51" s="26"/>
      <c r="J51" s="26"/>
      <c r="K51" s="35"/>
      <c r="L51" s="26">
        <v>2011</v>
      </c>
      <c r="M51" s="26"/>
      <c r="N51" s="26"/>
      <c r="O51" s="65"/>
      <c r="P51" s="65"/>
      <c r="Q51" s="65"/>
      <c r="R51" s="65"/>
      <c r="S51" s="65"/>
      <c r="T51" s="65"/>
      <c r="U51" s="65"/>
      <c r="V51" s="65"/>
      <c r="W51" s="65"/>
      <c r="X51" s="65"/>
      <c r="Y51" s="65"/>
      <c r="Z51" s="65"/>
      <c r="AA51" s="65"/>
      <c r="AB51" s="65"/>
      <c r="AC51" s="65"/>
      <c r="AD51" s="65"/>
      <c r="AE51" s="65"/>
      <c r="AF51" s="65"/>
      <c r="AG51" s="65"/>
      <c r="AH51" s="65"/>
      <c r="AI51" s="65"/>
      <c r="AJ51" s="65"/>
      <c r="AK51" s="65"/>
      <c r="AL51" s="65"/>
    </row>
    <row r="52" spans="1:38">
      <c r="A52" s="13"/>
      <c r="B52" s="70" t="s">
        <v>88</v>
      </c>
      <c r="C52" s="22"/>
      <c r="D52" s="32"/>
      <c r="E52" s="32"/>
      <c r="F52" s="32"/>
      <c r="G52" s="22"/>
      <c r="H52" s="32"/>
      <c r="I52" s="32"/>
      <c r="J52" s="32"/>
      <c r="K52" s="22"/>
      <c r="L52" s="32"/>
      <c r="M52" s="32"/>
      <c r="N52" s="32"/>
      <c r="O52" s="65"/>
      <c r="P52" s="65"/>
      <c r="Q52" s="65"/>
      <c r="R52" s="65"/>
      <c r="S52" s="65"/>
      <c r="T52" s="65"/>
      <c r="U52" s="65"/>
      <c r="V52" s="65"/>
      <c r="W52" s="65"/>
      <c r="X52" s="65"/>
      <c r="Y52" s="65"/>
      <c r="Z52" s="65"/>
      <c r="AA52" s="65"/>
      <c r="AB52" s="65"/>
      <c r="AC52" s="65"/>
      <c r="AD52" s="65"/>
      <c r="AE52" s="65"/>
      <c r="AF52" s="65"/>
      <c r="AG52" s="65"/>
      <c r="AH52" s="65"/>
      <c r="AI52" s="65"/>
      <c r="AJ52" s="65"/>
      <c r="AK52" s="65"/>
      <c r="AL52" s="65"/>
    </row>
    <row r="53" spans="1:38">
      <c r="A53" s="13"/>
      <c r="B53" s="57" t="s">
        <v>823</v>
      </c>
      <c r="C53" s="35"/>
      <c r="D53" s="33" t="s">
        <v>298</v>
      </c>
      <c r="E53" s="84">
        <v>409801</v>
      </c>
      <c r="F53" s="35"/>
      <c r="G53" s="35"/>
      <c r="H53" s="33" t="s">
        <v>298</v>
      </c>
      <c r="I53" s="84">
        <v>394606</v>
      </c>
      <c r="J53" s="35"/>
      <c r="K53" s="35"/>
      <c r="L53" s="33" t="s">
        <v>298</v>
      </c>
      <c r="M53" s="84">
        <v>309230</v>
      </c>
      <c r="N53" s="35"/>
      <c r="O53" s="65"/>
      <c r="P53" s="65"/>
      <c r="Q53" s="65"/>
      <c r="R53" s="65"/>
      <c r="S53" s="65"/>
      <c r="T53" s="65"/>
      <c r="U53" s="65"/>
      <c r="V53" s="65"/>
      <c r="W53" s="65"/>
      <c r="X53" s="65"/>
      <c r="Y53" s="65"/>
      <c r="Z53" s="65"/>
      <c r="AA53" s="65"/>
      <c r="AB53" s="65"/>
      <c r="AC53" s="65"/>
      <c r="AD53" s="65"/>
      <c r="AE53" s="65"/>
      <c r="AF53" s="65"/>
      <c r="AG53" s="65"/>
      <c r="AH53" s="65"/>
      <c r="AI53" s="65"/>
      <c r="AJ53" s="65"/>
      <c r="AK53" s="65"/>
      <c r="AL53" s="65"/>
    </row>
    <row r="54" spans="1:38">
      <c r="A54" s="13"/>
      <c r="B54" s="57"/>
      <c r="C54" s="35"/>
      <c r="D54" s="33"/>
      <c r="E54" s="84"/>
      <c r="F54" s="35"/>
      <c r="G54" s="35"/>
      <c r="H54" s="33"/>
      <c r="I54" s="84"/>
      <c r="J54" s="35"/>
      <c r="K54" s="35"/>
      <c r="L54" s="33"/>
      <c r="M54" s="84"/>
      <c r="N54" s="35"/>
      <c r="O54" s="65"/>
      <c r="P54" s="65"/>
      <c r="Q54" s="65"/>
      <c r="R54" s="65"/>
      <c r="S54" s="65"/>
      <c r="T54" s="65"/>
      <c r="U54" s="65"/>
      <c r="V54" s="65"/>
      <c r="W54" s="65"/>
      <c r="X54" s="65"/>
      <c r="Y54" s="65"/>
      <c r="Z54" s="65"/>
      <c r="AA54" s="65"/>
      <c r="AB54" s="65"/>
      <c r="AC54" s="65"/>
      <c r="AD54" s="65"/>
      <c r="AE54" s="65"/>
      <c r="AF54" s="65"/>
      <c r="AG54" s="65"/>
      <c r="AH54" s="65"/>
      <c r="AI54" s="65"/>
      <c r="AJ54" s="65"/>
      <c r="AK54" s="65"/>
      <c r="AL54" s="65"/>
    </row>
    <row r="55" spans="1:38">
      <c r="A55" s="13"/>
      <c r="B55" s="58" t="s">
        <v>90</v>
      </c>
      <c r="C55" s="31"/>
      <c r="D55" s="82">
        <v>147234</v>
      </c>
      <c r="E55" s="82"/>
      <c r="F55" s="31"/>
      <c r="G55" s="31"/>
      <c r="H55" s="82">
        <v>134327</v>
      </c>
      <c r="I55" s="82"/>
      <c r="J55" s="31"/>
      <c r="K55" s="31"/>
      <c r="L55" s="82">
        <v>130489</v>
      </c>
      <c r="M55" s="82"/>
      <c r="N55" s="31"/>
      <c r="O55" s="65"/>
      <c r="P55" s="65"/>
      <c r="Q55" s="65"/>
      <c r="R55" s="65"/>
      <c r="S55" s="65"/>
      <c r="T55" s="65"/>
      <c r="U55" s="65"/>
      <c r="V55" s="65"/>
      <c r="W55" s="65"/>
      <c r="X55" s="65"/>
      <c r="Y55" s="65"/>
      <c r="Z55" s="65"/>
      <c r="AA55" s="65"/>
      <c r="AB55" s="65"/>
      <c r="AC55" s="65"/>
      <c r="AD55" s="65"/>
      <c r="AE55" s="65"/>
      <c r="AF55" s="65"/>
      <c r="AG55" s="65"/>
      <c r="AH55" s="65"/>
      <c r="AI55" s="65"/>
      <c r="AJ55" s="65"/>
      <c r="AK55" s="65"/>
      <c r="AL55" s="65"/>
    </row>
    <row r="56" spans="1:38">
      <c r="A56" s="13"/>
      <c r="B56" s="58"/>
      <c r="C56" s="31"/>
      <c r="D56" s="82"/>
      <c r="E56" s="82"/>
      <c r="F56" s="31"/>
      <c r="G56" s="31"/>
      <c r="H56" s="82"/>
      <c r="I56" s="82"/>
      <c r="J56" s="31"/>
      <c r="K56" s="31"/>
      <c r="L56" s="82"/>
      <c r="M56" s="82"/>
      <c r="N56" s="31"/>
      <c r="O56" s="65"/>
      <c r="P56" s="65"/>
      <c r="Q56" s="65"/>
      <c r="R56" s="65"/>
      <c r="S56" s="65"/>
      <c r="T56" s="65"/>
      <c r="U56" s="65"/>
      <c r="V56" s="65"/>
      <c r="W56" s="65"/>
      <c r="X56" s="65"/>
      <c r="Y56" s="65"/>
      <c r="Z56" s="65"/>
      <c r="AA56" s="65"/>
      <c r="AB56" s="65"/>
      <c r="AC56" s="65"/>
      <c r="AD56" s="65"/>
      <c r="AE56" s="65"/>
      <c r="AF56" s="65"/>
      <c r="AG56" s="65"/>
      <c r="AH56" s="65"/>
      <c r="AI56" s="65"/>
      <c r="AJ56" s="65"/>
      <c r="AK56" s="65"/>
      <c r="AL56" s="65"/>
    </row>
    <row r="57" spans="1:38">
      <c r="A57" s="13"/>
      <c r="B57" s="57" t="s">
        <v>91</v>
      </c>
      <c r="C57" s="35"/>
      <c r="D57" s="84">
        <v>47967</v>
      </c>
      <c r="E57" s="84"/>
      <c r="F57" s="35"/>
      <c r="G57" s="35"/>
      <c r="H57" s="84">
        <v>47662</v>
      </c>
      <c r="I57" s="84"/>
      <c r="J57" s="35"/>
      <c r="K57" s="35"/>
      <c r="L57" s="84">
        <v>49122</v>
      </c>
      <c r="M57" s="84"/>
      <c r="N57" s="35"/>
      <c r="O57" s="65"/>
      <c r="P57" s="65"/>
      <c r="Q57" s="65"/>
      <c r="R57" s="65"/>
      <c r="S57" s="65"/>
      <c r="T57" s="65"/>
      <c r="U57" s="65"/>
      <c r="V57" s="65"/>
      <c r="W57" s="65"/>
      <c r="X57" s="65"/>
      <c r="Y57" s="65"/>
      <c r="Z57" s="65"/>
      <c r="AA57" s="65"/>
      <c r="AB57" s="65"/>
      <c r="AC57" s="65"/>
      <c r="AD57" s="65"/>
      <c r="AE57" s="65"/>
      <c r="AF57" s="65"/>
      <c r="AG57" s="65"/>
      <c r="AH57" s="65"/>
      <c r="AI57" s="65"/>
      <c r="AJ57" s="65"/>
      <c r="AK57" s="65"/>
      <c r="AL57" s="65"/>
    </row>
    <row r="58" spans="1:38">
      <c r="A58" s="13"/>
      <c r="B58" s="57"/>
      <c r="C58" s="35"/>
      <c r="D58" s="84"/>
      <c r="E58" s="84"/>
      <c r="F58" s="35"/>
      <c r="G58" s="35"/>
      <c r="H58" s="84"/>
      <c r="I58" s="84"/>
      <c r="J58" s="35"/>
      <c r="K58" s="35"/>
      <c r="L58" s="84"/>
      <c r="M58" s="84"/>
      <c r="N58" s="35"/>
      <c r="O58" s="65"/>
      <c r="P58" s="65"/>
      <c r="Q58" s="65"/>
      <c r="R58" s="65"/>
      <c r="S58" s="65"/>
      <c r="T58" s="65"/>
      <c r="U58" s="65"/>
      <c r="V58" s="65"/>
      <c r="W58" s="65"/>
      <c r="X58" s="65"/>
      <c r="Y58" s="65"/>
      <c r="Z58" s="65"/>
      <c r="AA58" s="65"/>
      <c r="AB58" s="65"/>
      <c r="AC58" s="65"/>
      <c r="AD58" s="65"/>
      <c r="AE58" s="65"/>
      <c r="AF58" s="65"/>
      <c r="AG58" s="65"/>
      <c r="AH58" s="65"/>
      <c r="AI58" s="65"/>
      <c r="AJ58" s="65"/>
      <c r="AK58" s="65"/>
      <c r="AL58" s="65"/>
    </row>
    <row r="59" spans="1:38">
      <c r="A59" s="13"/>
      <c r="B59" s="58" t="s">
        <v>92</v>
      </c>
      <c r="C59" s="31"/>
      <c r="D59" s="82">
        <v>13142</v>
      </c>
      <c r="E59" s="82"/>
      <c r="F59" s="31"/>
      <c r="G59" s="31"/>
      <c r="H59" s="82">
        <v>13433</v>
      </c>
      <c r="I59" s="82"/>
      <c r="J59" s="31"/>
      <c r="K59" s="31"/>
      <c r="L59" s="82">
        <v>17856</v>
      </c>
      <c r="M59" s="82"/>
      <c r="N59" s="31"/>
      <c r="O59" s="65"/>
      <c r="P59" s="65"/>
      <c r="Q59" s="65"/>
      <c r="R59" s="65"/>
      <c r="S59" s="65"/>
      <c r="T59" s="65"/>
      <c r="U59" s="65"/>
      <c r="V59" s="65"/>
      <c r="W59" s="65"/>
      <c r="X59" s="65"/>
      <c r="Y59" s="65"/>
      <c r="Z59" s="65"/>
      <c r="AA59" s="65"/>
      <c r="AB59" s="65"/>
      <c r="AC59" s="65"/>
      <c r="AD59" s="65"/>
      <c r="AE59" s="65"/>
      <c r="AF59" s="65"/>
      <c r="AG59" s="65"/>
      <c r="AH59" s="65"/>
      <c r="AI59" s="65"/>
      <c r="AJ59" s="65"/>
      <c r="AK59" s="65"/>
      <c r="AL59" s="65"/>
    </row>
    <row r="60" spans="1:38">
      <c r="A60" s="13"/>
      <c r="B60" s="58"/>
      <c r="C60" s="31"/>
      <c r="D60" s="82"/>
      <c r="E60" s="82"/>
      <c r="F60" s="31"/>
      <c r="G60" s="31"/>
      <c r="H60" s="82"/>
      <c r="I60" s="82"/>
      <c r="J60" s="31"/>
      <c r="K60" s="31"/>
      <c r="L60" s="82"/>
      <c r="M60" s="82"/>
      <c r="N60" s="31"/>
      <c r="O60" s="65"/>
      <c r="P60" s="65"/>
      <c r="Q60" s="65"/>
      <c r="R60" s="65"/>
      <c r="S60" s="65"/>
      <c r="T60" s="65"/>
      <c r="U60" s="65"/>
      <c r="V60" s="65"/>
      <c r="W60" s="65"/>
      <c r="X60" s="65"/>
      <c r="Y60" s="65"/>
      <c r="Z60" s="65"/>
      <c r="AA60" s="65"/>
      <c r="AB60" s="65"/>
      <c r="AC60" s="65"/>
      <c r="AD60" s="65"/>
      <c r="AE60" s="65"/>
      <c r="AF60" s="65"/>
      <c r="AG60" s="65"/>
      <c r="AH60" s="65"/>
      <c r="AI60" s="65"/>
      <c r="AJ60" s="65"/>
      <c r="AK60" s="65"/>
      <c r="AL60" s="65"/>
    </row>
    <row r="61" spans="1:38" ht="22.5">
      <c r="A61" s="13"/>
      <c r="B61" s="55" t="s">
        <v>824</v>
      </c>
      <c r="C61" s="12"/>
      <c r="D61" s="34" t="s">
        <v>825</v>
      </c>
      <c r="E61" s="34"/>
      <c r="F61" s="23" t="s">
        <v>315</v>
      </c>
      <c r="G61" s="12"/>
      <c r="H61" s="34" t="s">
        <v>826</v>
      </c>
      <c r="I61" s="34"/>
      <c r="J61" s="23" t="s">
        <v>315</v>
      </c>
      <c r="K61" s="12"/>
      <c r="L61" s="34" t="s">
        <v>827</v>
      </c>
      <c r="M61" s="34"/>
      <c r="N61" s="23" t="s">
        <v>315</v>
      </c>
      <c r="O61" s="65"/>
      <c r="P61" s="65"/>
      <c r="Q61" s="65"/>
      <c r="R61" s="65"/>
      <c r="S61" s="65"/>
      <c r="T61" s="65"/>
      <c r="U61" s="65"/>
      <c r="V61" s="65"/>
      <c r="W61" s="65"/>
      <c r="X61" s="65"/>
      <c r="Y61" s="65"/>
      <c r="Z61" s="65"/>
      <c r="AA61" s="65"/>
      <c r="AB61" s="65"/>
      <c r="AC61" s="65"/>
      <c r="AD61" s="65"/>
      <c r="AE61" s="65"/>
      <c r="AF61" s="65"/>
      <c r="AG61" s="65"/>
      <c r="AH61" s="65"/>
      <c r="AI61" s="65"/>
      <c r="AJ61" s="65"/>
      <c r="AK61" s="65"/>
      <c r="AL61" s="65"/>
    </row>
    <row r="62" spans="1:38">
      <c r="A62" s="13"/>
      <c r="B62" s="58" t="s">
        <v>828</v>
      </c>
      <c r="C62" s="31"/>
      <c r="D62" s="82">
        <v>63800</v>
      </c>
      <c r="E62" s="82"/>
      <c r="F62" s="31"/>
      <c r="G62" s="31"/>
      <c r="H62" s="82">
        <v>62470</v>
      </c>
      <c r="I62" s="82"/>
      <c r="J62" s="31"/>
      <c r="K62" s="31"/>
      <c r="L62" s="82">
        <v>53116</v>
      </c>
      <c r="M62" s="82"/>
      <c r="N62" s="31"/>
      <c r="O62" s="65"/>
      <c r="P62" s="65"/>
      <c r="Q62" s="65"/>
      <c r="R62" s="65"/>
      <c r="S62" s="65"/>
      <c r="T62" s="65"/>
      <c r="U62" s="65"/>
      <c r="V62" s="65"/>
      <c r="W62" s="65"/>
      <c r="X62" s="65"/>
      <c r="Y62" s="65"/>
      <c r="Z62" s="65"/>
      <c r="AA62" s="65"/>
      <c r="AB62" s="65"/>
      <c r="AC62" s="65"/>
      <c r="AD62" s="65"/>
      <c r="AE62" s="65"/>
      <c r="AF62" s="65"/>
      <c r="AG62" s="65"/>
      <c r="AH62" s="65"/>
      <c r="AI62" s="65"/>
      <c r="AJ62" s="65"/>
      <c r="AK62" s="65"/>
      <c r="AL62" s="65"/>
    </row>
    <row r="63" spans="1:38">
      <c r="A63" s="13"/>
      <c r="B63" s="58"/>
      <c r="C63" s="31"/>
      <c r="D63" s="82"/>
      <c r="E63" s="82"/>
      <c r="F63" s="31"/>
      <c r="G63" s="31"/>
      <c r="H63" s="82"/>
      <c r="I63" s="82"/>
      <c r="J63" s="31"/>
      <c r="K63" s="31"/>
      <c r="L63" s="82"/>
      <c r="M63" s="82"/>
      <c r="N63" s="31"/>
      <c r="O63" s="65"/>
      <c r="P63" s="65"/>
      <c r="Q63" s="65"/>
      <c r="R63" s="65"/>
      <c r="S63" s="65"/>
      <c r="T63" s="65"/>
      <c r="U63" s="65"/>
      <c r="V63" s="65"/>
      <c r="W63" s="65"/>
      <c r="X63" s="65"/>
      <c r="Y63" s="65"/>
      <c r="Z63" s="65"/>
      <c r="AA63" s="65"/>
      <c r="AB63" s="65"/>
      <c r="AC63" s="65"/>
      <c r="AD63" s="65"/>
      <c r="AE63" s="65"/>
      <c r="AF63" s="65"/>
      <c r="AG63" s="65"/>
      <c r="AH63" s="65"/>
      <c r="AI63" s="65"/>
      <c r="AJ63" s="65"/>
      <c r="AK63" s="65"/>
      <c r="AL63" s="65"/>
    </row>
    <row r="64" spans="1:38">
      <c r="A64" s="13"/>
      <c r="B64" s="57" t="s">
        <v>829</v>
      </c>
      <c r="C64" s="35"/>
      <c r="D64" s="84">
        <v>3069</v>
      </c>
      <c r="E64" s="84"/>
      <c r="F64" s="35"/>
      <c r="G64" s="35"/>
      <c r="H64" s="84">
        <v>1927</v>
      </c>
      <c r="I64" s="84"/>
      <c r="J64" s="35"/>
      <c r="K64" s="35"/>
      <c r="L64" s="84">
        <v>2652</v>
      </c>
      <c r="M64" s="84"/>
      <c r="N64" s="35"/>
      <c r="O64" s="65"/>
      <c r="P64" s="65"/>
      <c r="Q64" s="65"/>
      <c r="R64" s="65"/>
      <c r="S64" s="65"/>
      <c r="T64" s="65"/>
      <c r="U64" s="65"/>
      <c r="V64" s="65"/>
      <c r="W64" s="65"/>
      <c r="X64" s="65"/>
      <c r="Y64" s="65"/>
      <c r="Z64" s="65"/>
      <c r="AA64" s="65"/>
      <c r="AB64" s="65"/>
      <c r="AC64" s="65"/>
      <c r="AD64" s="65"/>
      <c r="AE64" s="65"/>
      <c r="AF64" s="65"/>
      <c r="AG64" s="65"/>
      <c r="AH64" s="65"/>
      <c r="AI64" s="65"/>
      <c r="AJ64" s="65"/>
      <c r="AK64" s="65"/>
      <c r="AL64" s="65"/>
    </row>
    <row r="65" spans="1:38" ht="15.75" thickBot="1">
      <c r="A65" s="13"/>
      <c r="B65" s="57"/>
      <c r="C65" s="35"/>
      <c r="D65" s="127"/>
      <c r="E65" s="127"/>
      <c r="F65" s="94"/>
      <c r="G65" s="35"/>
      <c r="H65" s="127"/>
      <c r="I65" s="127"/>
      <c r="J65" s="94"/>
      <c r="K65" s="35"/>
      <c r="L65" s="127"/>
      <c r="M65" s="127"/>
      <c r="N65" s="94"/>
      <c r="O65" s="65"/>
      <c r="P65" s="65"/>
      <c r="Q65" s="65"/>
      <c r="R65" s="65"/>
      <c r="S65" s="65"/>
      <c r="T65" s="65"/>
      <c r="U65" s="65"/>
      <c r="V65" s="65"/>
      <c r="W65" s="65"/>
      <c r="X65" s="65"/>
      <c r="Y65" s="65"/>
      <c r="Z65" s="65"/>
      <c r="AA65" s="65"/>
      <c r="AB65" s="65"/>
      <c r="AC65" s="65"/>
      <c r="AD65" s="65"/>
      <c r="AE65" s="65"/>
      <c r="AF65" s="65"/>
      <c r="AG65" s="65"/>
      <c r="AH65" s="65"/>
      <c r="AI65" s="65"/>
      <c r="AJ65" s="65"/>
      <c r="AK65" s="65"/>
      <c r="AL65" s="65"/>
    </row>
    <row r="66" spans="1:38">
      <c r="A66" s="13"/>
      <c r="B66" s="92" t="s">
        <v>830</v>
      </c>
      <c r="C66" s="31"/>
      <c r="D66" s="95">
        <v>679319</v>
      </c>
      <c r="E66" s="95"/>
      <c r="F66" s="32"/>
      <c r="G66" s="31"/>
      <c r="H66" s="95">
        <v>647731</v>
      </c>
      <c r="I66" s="95"/>
      <c r="J66" s="32"/>
      <c r="K66" s="31"/>
      <c r="L66" s="95">
        <v>550529</v>
      </c>
      <c r="M66" s="95"/>
      <c r="N66" s="32"/>
      <c r="O66" s="65"/>
      <c r="P66" s="65"/>
      <c r="Q66" s="65"/>
      <c r="R66" s="65"/>
      <c r="S66" s="65"/>
      <c r="T66" s="65"/>
      <c r="U66" s="65"/>
      <c r="V66" s="65"/>
      <c r="W66" s="65"/>
      <c r="X66" s="65"/>
      <c r="Y66" s="65"/>
      <c r="Z66" s="65"/>
      <c r="AA66" s="65"/>
      <c r="AB66" s="65"/>
      <c r="AC66" s="65"/>
      <c r="AD66" s="65"/>
      <c r="AE66" s="65"/>
      <c r="AF66" s="65"/>
      <c r="AG66" s="65"/>
      <c r="AH66" s="65"/>
      <c r="AI66" s="65"/>
      <c r="AJ66" s="65"/>
      <c r="AK66" s="65"/>
      <c r="AL66" s="65"/>
    </row>
    <row r="67" spans="1:38">
      <c r="A67" s="13"/>
      <c r="B67" s="92"/>
      <c r="C67" s="31"/>
      <c r="D67" s="82"/>
      <c r="E67" s="82"/>
      <c r="F67" s="31"/>
      <c r="G67" s="31"/>
      <c r="H67" s="82"/>
      <c r="I67" s="82"/>
      <c r="J67" s="31"/>
      <c r="K67" s="31"/>
      <c r="L67" s="82"/>
      <c r="M67" s="82"/>
      <c r="N67" s="31"/>
      <c r="O67" s="65"/>
      <c r="P67" s="65"/>
      <c r="Q67" s="65"/>
      <c r="R67" s="65"/>
      <c r="S67" s="65"/>
      <c r="T67" s="65"/>
      <c r="U67" s="65"/>
      <c r="V67" s="65"/>
      <c r="W67" s="65"/>
      <c r="X67" s="65"/>
      <c r="Y67" s="65"/>
      <c r="Z67" s="65"/>
      <c r="AA67" s="65"/>
      <c r="AB67" s="65"/>
      <c r="AC67" s="65"/>
      <c r="AD67" s="65"/>
      <c r="AE67" s="65"/>
      <c r="AF67" s="65"/>
      <c r="AG67" s="65"/>
      <c r="AH67" s="65"/>
      <c r="AI67" s="65"/>
      <c r="AJ67" s="65"/>
      <c r="AK67" s="65"/>
      <c r="AL67" s="65"/>
    </row>
    <row r="68" spans="1:38">
      <c r="A68" s="13"/>
      <c r="B68" s="78" t="s">
        <v>100</v>
      </c>
      <c r="C68" s="12"/>
      <c r="D68" s="35"/>
      <c r="E68" s="35"/>
      <c r="F68" s="35"/>
      <c r="G68" s="12"/>
      <c r="H68" s="35"/>
      <c r="I68" s="35"/>
      <c r="J68" s="35"/>
      <c r="K68" s="12"/>
      <c r="L68" s="35"/>
      <c r="M68" s="35"/>
      <c r="N68" s="35"/>
      <c r="O68" s="65"/>
      <c r="P68" s="65"/>
      <c r="Q68" s="65"/>
      <c r="R68" s="65"/>
      <c r="S68" s="65"/>
      <c r="T68" s="65"/>
      <c r="U68" s="65"/>
      <c r="V68" s="65"/>
      <c r="W68" s="65"/>
      <c r="X68" s="65"/>
      <c r="Y68" s="65"/>
      <c r="Z68" s="65"/>
      <c r="AA68" s="65"/>
      <c r="AB68" s="65"/>
      <c r="AC68" s="65"/>
      <c r="AD68" s="65"/>
      <c r="AE68" s="65"/>
      <c r="AF68" s="65"/>
      <c r="AG68" s="65"/>
      <c r="AH68" s="65"/>
      <c r="AI68" s="65"/>
      <c r="AJ68" s="65"/>
      <c r="AK68" s="65"/>
      <c r="AL68" s="65"/>
    </row>
    <row r="69" spans="1:38">
      <c r="A69" s="13"/>
      <c r="B69" s="58" t="s">
        <v>101</v>
      </c>
      <c r="C69" s="31"/>
      <c r="D69" s="82">
        <v>229897</v>
      </c>
      <c r="E69" s="82"/>
      <c r="F69" s="31"/>
      <c r="G69" s="31"/>
      <c r="H69" s="82">
        <v>220415</v>
      </c>
      <c r="I69" s="82"/>
      <c r="J69" s="31"/>
      <c r="K69" s="31"/>
      <c r="L69" s="82">
        <v>197781</v>
      </c>
      <c r="M69" s="82"/>
      <c r="N69" s="31"/>
      <c r="O69" s="65"/>
      <c r="P69" s="65"/>
      <c r="Q69" s="65"/>
      <c r="R69" s="65"/>
      <c r="S69" s="65"/>
      <c r="T69" s="65"/>
      <c r="U69" s="65"/>
      <c r="V69" s="65"/>
      <c r="W69" s="65"/>
      <c r="X69" s="65"/>
      <c r="Y69" s="65"/>
      <c r="Z69" s="65"/>
      <c r="AA69" s="65"/>
      <c r="AB69" s="65"/>
      <c r="AC69" s="65"/>
      <c r="AD69" s="65"/>
      <c r="AE69" s="65"/>
      <c r="AF69" s="65"/>
      <c r="AG69" s="65"/>
      <c r="AH69" s="65"/>
      <c r="AI69" s="65"/>
      <c r="AJ69" s="65"/>
      <c r="AK69" s="65"/>
      <c r="AL69" s="65"/>
    </row>
    <row r="70" spans="1:38">
      <c r="A70" s="13"/>
      <c r="B70" s="58"/>
      <c r="C70" s="31"/>
      <c r="D70" s="82"/>
      <c r="E70" s="82"/>
      <c r="F70" s="31"/>
      <c r="G70" s="31"/>
      <c r="H70" s="82"/>
      <c r="I70" s="82"/>
      <c r="J70" s="31"/>
      <c r="K70" s="31"/>
      <c r="L70" s="82"/>
      <c r="M70" s="82"/>
      <c r="N70" s="31"/>
      <c r="O70" s="65"/>
      <c r="P70" s="65"/>
      <c r="Q70" s="65"/>
      <c r="R70" s="65"/>
      <c r="S70" s="65"/>
      <c r="T70" s="65"/>
      <c r="U70" s="65"/>
      <c r="V70" s="65"/>
      <c r="W70" s="65"/>
      <c r="X70" s="65"/>
      <c r="Y70" s="65"/>
      <c r="Z70" s="65"/>
      <c r="AA70" s="65"/>
      <c r="AB70" s="65"/>
      <c r="AC70" s="65"/>
      <c r="AD70" s="65"/>
      <c r="AE70" s="65"/>
      <c r="AF70" s="65"/>
      <c r="AG70" s="65"/>
      <c r="AH70" s="65"/>
      <c r="AI70" s="65"/>
      <c r="AJ70" s="65"/>
      <c r="AK70" s="65"/>
      <c r="AL70" s="65"/>
    </row>
    <row r="71" spans="1:38">
      <c r="A71" s="13"/>
      <c r="B71" s="57" t="s">
        <v>102</v>
      </c>
      <c r="C71" s="35"/>
      <c r="D71" s="84">
        <v>48279</v>
      </c>
      <c r="E71" s="84"/>
      <c r="F71" s="35"/>
      <c r="G71" s="35"/>
      <c r="H71" s="84">
        <v>45590</v>
      </c>
      <c r="I71" s="84"/>
      <c r="J71" s="35"/>
      <c r="K71" s="35"/>
      <c r="L71" s="84">
        <v>36528</v>
      </c>
      <c r="M71" s="84"/>
      <c r="N71" s="35"/>
      <c r="O71" s="65"/>
      <c r="P71" s="65"/>
      <c r="Q71" s="65"/>
      <c r="R71" s="65"/>
      <c r="S71" s="65"/>
      <c r="T71" s="65"/>
      <c r="U71" s="65"/>
      <c r="V71" s="65"/>
      <c r="W71" s="65"/>
      <c r="X71" s="65"/>
      <c r="Y71" s="65"/>
      <c r="Z71" s="65"/>
      <c r="AA71" s="65"/>
      <c r="AB71" s="65"/>
      <c r="AC71" s="65"/>
      <c r="AD71" s="65"/>
      <c r="AE71" s="65"/>
      <c r="AF71" s="65"/>
      <c r="AG71" s="65"/>
      <c r="AH71" s="65"/>
      <c r="AI71" s="65"/>
      <c r="AJ71" s="65"/>
      <c r="AK71" s="65"/>
      <c r="AL71" s="65"/>
    </row>
    <row r="72" spans="1:38">
      <c r="A72" s="13"/>
      <c r="B72" s="57"/>
      <c r="C72" s="35"/>
      <c r="D72" s="84"/>
      <c r="E72" s="84"/>
      <c r="F72" s="35"/>
      <c r="G72" s="35"/>
      <c r="H72" s="84"/>
      <c r="I72" s="84"/>
      <c r="J72" s="35"/>
      <c r="K72" s="35"/>
      <c r="L72" s="84"/>
      <c r="M72" s="84"/>
      <c r="N72" s="35"/>
      <c r="O72" s="65"/>
      <c r="P72" s="65"/>
      <c r="Q72" s="65"/>
      <c r="R72" s="65"/>
      <c r="S72" s="65"/>
      <c r="T72" s="65"/>
      <c r="U72" s="65"/>
      <c r="V72" s="65"/>
      <c r="W72" s="65"/>
      <c r="X72" s="65"/>
      <c r="Y72" s="65"/>
      <c r="Z72" s="65"/>
      <c r="AA72" s="65"/>
      <c r="AB72" s="65"/>
      <c r="AC72" s="65"/>
      <c r="AD72" s="65"/>
      <c r="AE72" s="65"/>
      <c r="AF72" s="65"/>
      <c r="AG72" s="65"/>
      <c r="AH72" s="65"/>
      <c r="AI72" s="65"/>
      <c r="AJ72" s="65"/>
      <c r="AK72" s="65"/>
      <c r="AL72" s="65"/>
    </row>
    <row r="73" spans="1:38">
      <c r="A73" s="13"/>
      <c r="B73" s="58" t="s">
        <v>103</v>
      </c>
      <c r="C73" s="31"/>
      <c r="D73" s="82">
        <v>12836</v>
      </c>
      <c r="E73" s="82"/>
      <c r="F73" s="31"/>
      <c r="G73" s="31"/>
      <c r="H73" s="82">
        <v>10845</v>
      </c>
      <c r="I73" s="82"/>
      <c r="J73" s="31"/>
      <c r="K73" s="31"/>
      <c r="L73" s="82">
        <v>11218</v>
      </c>
      <c r="M73" s="82"/>
      <c r="N73" s="31"/>
      <c r="O73" s="65"/>
      <c r="P73" s="65"/>
      <c r="Q73" s="65"/>
      <c r="R73" s="65"/>
      <c r="S73" s="65"/>
      <c r="T73" s="65"/>
      <c r="U73" s="65"/>
      <c r="V73" s="65"/>
      <c r="W73" s="65"/>
      <c r="X73" s="65"/>
      <c r="Y73" s="65"/>
      <c r="Z73" s="65"/>
      <c r="AA73" s="65"/>
      <c r="AB73" s="65"/>
      <c r="AC73" s="65"/>
      <c r="AD73" s="65"/>
      <c r="AE73" s="65"/>
      <c r="AF73" s="65"/>
      <c r="AG73" s="65"/>
      <c r="AH73" s="65"/>
      <c r="AI73" s="65"/>
      <c r="AJ73" s="65"/>
      <c r="AK73" s="65"/>
      <c r="AL73" s="65"/>
    </row>
    <row r="74" spans="1:38">
      <c r="A74" s="13"/>
      <c r="B74" s="58"/>
      <c r="C74" s="31"/>
      <c r="D74" s="82"/>
      <c r="E74" s="82"/>
      <c r="F74" s="31"/>
      <c r="G74" s="31"/>
      <c r="H74" s="82"/>
      <c r="I74" s="82"/>
      <c r="J74" s="31"/>
      <c r="K74" s="31"/>
      <c r="L74" s="82"/>
      <c r="M74" s="82"/>
      <c r="N74" s="31"/>
      <c r="O74" s="65"/>
      <c r="P74" s="65"/>
      <c r="Q74" s="65"/>
      <c r="R74" s="65"/>
      <c r="S74" s="65"/>
      <c r="T74" s="65"/>
      <c r="U74" s="65"/>
      <c r="V74" s="65"/>
      <c r="W74" s="65"/>
      <c r="X74" s="65"/>
      <c r="Y74" s="65"/>
      <c r="Z74" s="65"/>
      <c r="AA74" s="65"/>
      <c r="AB74" s="65"/>
      <c r="AC74" s="65"/>
      <c r="AD74" s="65"/>
      <c r="AE74" s="65"/>
      <c r="AF74" s="65"/>
      <c r="AG74" s="65"/>
      <c r="AH74" s="65"/>
      <c r="AI74" s="65"/>
      <c r="AJ74" s="65"/>
      <c r="AK74" s="65"/>
      <c r="AL74" s="65"/>
    </row>
    <row r="75" spans="1:38" ht="22.5">
      <c r="A75" s="13"/>
      <c r="B75" s="55" t="s">
        <v>831</v>
      </c>
      <c r="C75" s="12"/>
      <c r="D75" s="34" t="s">
        <v>832</v>
      </c>
      <c r="E75" s="34"/>
      <c r="F75" s="23" t="s">
        <v>315</v>
      </c>
      <c r="G75" s="12"/>
      <c r="H75" s="34" t="s">
        <v>833</v>
      </c>
      <c r="I75" s="34"/>
      <c r="J75" s="23" t="s">
        <v>315</v>
      </c>
      <c r="K75" s="12"/>
      <c r="L75" s="34" t="s">
        <v>834</v>
      </c>
      <c r="M75" s="34"/>
      <c r="N75" s="23" t="s">
        <v>315</v>
      </c>
      <c r="O75" s="65"/>
      <c r="P75" s="65"/>
      <c r="Q75" s="65"/>
      <c r="R75" s="65"/>
      <c r="S75" s="65"/>
      <c r="T75" s="65"/>
      <c r="U75" s="65"/>
      <c r="V75" s="65"/>
      <c r="W75" s="65"/>
      <c r="X75" s="65"/>
      <c r="Y75" s="65"/>
      <c r="Z75" s="65"/>
      <c r="AA75" s="65"/>
      <c r="AB75" s="65"/>
      <c r="AC75" s="65"/>
      <c r="AD75" s="65"/>
      <c r="AE75" s="65"/>
      <c r="AF75" s="65"/>
      <c r="AG75" s="65"/>
      <c r="AH75" s="65"/>
      <c r="AI75" s="65"/>
      <c r="AJ75" s="65"/>
      <c r="AK75" s="65"/>
      <c r="AL75" s="65"/>
    </row>
    <row r="76" spans="1:38">
      <c r="A76" s="13"/>
      <c r="B76" s="58" t="s">
        <v>105</v>
      </c>
      <c r="C76" s="31"/>
      <c r="D76" s="82">
        <v>40193</v>
      </c>
      <c r="E76" s="82"/>
      <c r="F76" s="31"/>
      <c r="G76" s="31"/>
      <c r="H76" s="82">
        <v>37999</v>
      </c>
      <c r="I76" s="82"/>
      <c r="J76" s="31"/>
      <c r="K76" s="31"/>
      <c r="L76" s="82">
        <v>34846</v>
      </c>
      <c r="M76" s="82"/>
      <c r="N76" s="31"/>
      <c r="O76" s="65"/>
      <c r="P76" s="65"/>
      <c r="Q76" s="65"/>
      <c r="R76" s="65"/>
      <c r="S76" s="65"/>
      <c r="T76" s="65"/>
      <c r="U76" s="65"/>
      <c r="V76" s="65"/>
      <c r="W76" s="65"/>
      <c r="X76" s="65"/>
      <c r="Y76" s="65"/>
      <c r="Z76" s="65"/>
      <c r="AA76" s="65"/>
      <c r="AB76" s="65"/>
      <c r="AC76" s="65"/>
      <c r="AD76" s="65"/>
      <c r="AE76" s="65"/>
      <c r="AF76" s="65"/>
      <c r="AG76" s="65"/>
      <c r="AH76" s="65"/>
      <c r="AI76" s="65"/>
      <c r="AJ76" s="65"/>
      <c r="AK76" s="65"/>
      <c r="AL76" s="65"/>
    </row>
    <row r="77" spans="1:38" ht="15.75" thickBot="1">
      <c r="A77" s="13"/>
      <c r="B77" s="58"/>
      <c r="C77" s="31"/>
      <c r="D77" s="86"/>
      <c r="E77" s="86"/>
      <c r="F77" s="60"/>
      <c r="G77" s="31"/>
      <c r="H77" s="86"/>
      <c r="I77" s="86"/>
      <c r="J77" s="60"/>
      <c r="K77" s="31"/>
      <c r="L77" s="86"/>
      <c r="M77" s="86"/>
      <c r="N77" s="60"/>
      <c r="O77" s="65"/>
      <c r="P77" s="65"/>
      <c r="Q77" s="65"/>
      <c r="R77" s="65"/>
      <c r="S77" s="65"/>
      <c r="T77" s="65"/>
      <c r="U77" s="65"/>
      <c r="V77" s="65"/>
      <c r="W77" s="65"/>
      <c r="X77" s="65"/>
      <c r="Y77" s="65"/>
      <c r="Z77" s="65"/>
      <c r="AA77" s="65"/>
      <c r="AB77" s="65"/>
      <c r="AC77" s="65"/>
      <c r="AD77" s="65"/>
      <c r="AE77" s="65"/>
      <c r="AF77" s="65"/>
      <c r="AG77" s="65"/>
      <c r="AH77" s="65"/>
      <c r="AI77" s="65"/>
      <c r="AJ77" s="65"/>
      <c r="AK77" s="65"/>
      <c r="AL77" s="65"/>
    </row>
    <row r="78" spans="1:38">
      <c r="A78" s="13"/>
      <c r="B78" s="91" t="s">
        <v>835</v>
      </c>
      <c r="C78" s="35"/>
      <c r="D78" s="85">
        <v>328795</v>
      </c>
      <c r="E78" s="85"/>
      <c r="F78" s="53"/>
      <c r="G78" s="35"/>
      <c r="H78" s="85">
        <v>311694</v>
      </c>
      <c r="I78" s="85"/>
      <c r="J78" s="53"/>
      <c r="K78" s="35"/>
      <c r="L78" s="85">
        <v>275584</v>
      </c>
      <c r="M78" s="85"/>
      <c r="N78" s="53"/>
      <c r="O78" s="65"/>
      <c r="P78" s="65"/>
      <c r="Q78" s="65"/>
      <c r="R78" s="65"/>
      <c r="S78" s="65"/>
      <c r="T78" s="65"/>
      <c r="U78" s="65"/>
      <c r="V78" s="65"/>
      <c r="W78" s="65"/>
      <c r="X78" s="65"/>
      <c r="Y78" s="65"/>
      <c r="Z78" s="65"/>
      <c r="AA78" s="65"/>
      <c r="AB78" s="65"/>
      <c r="AC78" s="65"/>
      <c r="AD78" s="65"/>
      <c r="AE78" s="65"/>
      <c r="AF78" s="65"/>
      <c r="AG78" s="65"/>
      <c r="AH78" s="65"/>
      <c r="AI78" s="65"/>
      <c r="AJ78" s="65"/>
      <c r="AK78" s="65"/>
      <c r="AL78" s="65"/>
    </row>
    <row r="79" spans="1:38" ht="15.75" thickBot="1">
      <c r="A79" s="13"/>
      <c r="B79" s="91"/>
      <c r="C79" s="35"/>
      <c r="D79" s="127"/>
      <c r="E79" s="127"/>
      <c r="F79" s="94"/>
      <c r="G79" s="35"/>
      <c r="H79" s="127"/>
      <c r="I79" s="127"/>
      <c r="J79" s="94"/>
      <c r="K79" s="35"/>
      <c r="L79" s="127"/>
      <c r="M79" s="127"/>
      <c r="N79" s="94"/>
      <c r="O79" s="65"/>
      <c r="P79" s="65"/>
      <c r="Q79" s="65"/>
      <c r="R79" s="65"/>
      <c r="S79" s="65"/>
      <c r="T79" s="65"/>
      <c r="U79" s="65"/>
      <c r="V79" s="65"/>
      <c r="W79" s="65"/>
      <c r="X79" s="65"/>
      <c r="Y79" s="65"/>
      <c r="Z79" s="65"/>
      <c r="AA79" s="65"/>
      <c r="AB79" s="65"/>
      <c r="AC79" s="65"/>
      <c r="AD79" s="65"/>
      <c r="AE79" s="65"/>
      <c r="AF79" s="65"/>
      <c r="AG79" s="65"/>
      <c r="AH79" s="65"/>
      <c r="AI79" s="65"/>
      <c r="AJ79" s="65"/>
      <c r="AK79" s="65"/>
      <c r="AL79" s="65"/>
    </row>
    <row r="80" spans="1:38">
      <c r="A80" s="13"/>
      <c r="B80" s="179" t="s">
        <v>836</v>
      </c>
      <c r="C80" s="31"/>
      <c r="D80" s="186" t="s">
        <v>298</v>
      </c>
      <c r="E80" s="187">
        <v>350524</v>
      </c>
      <c r="F80" s="32"/>
      <c r="G80" s="31"/>
      <c r="H80" s="186" t="s">
        <v>298</v>
      </c>
      <c r="I80" s="187">
        <v>336037</v>
      </c>
      <c r="J80" s="32"/>
      <c r="K80" s="31"/>
      <c r="L80" s="186" t="s">
        <v>298</v>
      </c>
      <c r="M80" s="187">
        <v>274945</v>
      </c>
      <c r="N80" s="32"/>
      <c r="O80" s="65"/>
      <c r="P80" s="65"/>
      <c r="Q80" s="65"/>
      <c r="R80" s="65"/>
      <c r="S80" s="65"/>
      <c r="T80" s="65"/>
      <c r="U80" s="65"/>
      <c r="V80" s="65"/>
      <c r="W80" s="65"/>
      <c r="X80" s="65"/>
      <c r="Y80" s="65"/>
      <c r="Z80" s="65"/>
      <c r="AA80" s="65"/>
      <c r="AB80" s="65"/>
      <c r="AC80" s="65"/>
      <c r="AD80" s="65"/>
      <c r="AE80" s="65"/>
      <c r="AF80" s="65"/>
      <c r="AG80" s="65"/>
      <c r="AH80" s="65"/>
      <c r="AI80" s="65"/>
      <c r="AJ80" s="65"/>
      <c r="AK80" s="65"/>
      <c r="AL80" s="65"/>
    </row>
    <row r="81" spans="1:38" ht="15.75" thickBot="1">
      <c r="A81" s="13"/>
      <c r="B81" s="179"/>
      <c r="C81" s="31"/>
      <c r="D81" s="181"/>
      <c r="E81" s="183"/>
      <c r="F81" s="97"/>
      <c r="G81" s="31"/>
      <c r="H81" s="181"/>
      <c r="I81" s="183"/>
      <c r="J81" s="97"/>
      <c r="K81" s="31"/>
      <c r="L81" s="181"/>
      <c r="M81" s="183"/>
      <c r="N81" s="97"/>
      <c r="O81" s="65"/>
      <c r="P81" s="65"/>
      <c r="Q81" s="65"/>
      <c r="R81" s="65"/>
      <c r="S81" s="65"/>
      <c r="T81" s="65"/>
      <c r="U81" s="65"/>
      <c r="V81" s="65"/>
      <c r="W81" s="65"/>
      <c r="X81" s="65"/>
      <c r="Y81" s="65"/>
      <c r="Z81" s="65"/>
      <c r="AA81" s="65"/>
      <c r="AB81" s="65"/>
      <c r="AC81" s="65"/>
      <c r="AD81" s="65"/>
      <c r="AE81" s="65"/>
      <c r="AF81" s="65"/>
      <c r="AG81" s="65"/>
      <c r="AH81" s="65"/>
      <c r="AI81" s="65"/>
      <c r="AJ81" s="65"/>
      <c r="AK81" s="65"/>
      <c r="AL81" s="65"/>
    </row>
    <row r="82" spans="1:38" ht="15.75" thickTop="1">
      <c r="A82" s="13"/>
      <c r="B82" s="65"/>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c r="AF82" s="65"/>
      <c r="AG82" s="65"/>
      <c r="AH82" s="65"/>
      <c r="AI82" s="65"/>
      <c r="AJ82" s="65"/>
      <c r="AK82" s="65"/>
      <c r="AL82" s="65"/>
    </row>
    <row r="83" spans="1:38" ht="25.5" customHeight="1">
      <c r="A83" s="13"/>
      <c r="B83" s="66" t="s">
        <v>837</v>
      </c>
      <c r="C83" s="66"/>
      <c r="D83" s="66"/>
      <c r="E83" s="66"/>
      <c r="F83" s="66"/>
      <c r="G83" s="66"/>
      <c r="H83" s="66"/>
      <c r="I83" s="66"/>
      <c r="J83" s="66"/>
      <c r="K83" s="66"/>
      <c r="L83" s="66"/>
      <c r="M83" s="66"/>
      <c r="N83" s="66"/>
      <c r="O83" s="65"/>
      <c r="P83" s="65"/>
      <c r="Q83" s="65"/>
      <c r="R83" s="65"/>
      <c r="S83" s="65"/>
      <c r="T83" s="65"/>
      <c r="U83" s="65"/>
      <c r="V83" s="65"/>
      <c r="W83" s="65"/>
      <c r="X83" s="65"/>
      <c r="Y83" s="65"/>
      <c r="Z83" s="65"/>
      <c r="AA83" s="65"/>
      <c r="AB83" s="65"/>
      <c r="AC83" s="65"/>
      <c r="AD83" s="65"/>
      <c r="AE83" s="65"/>
      <c r="AF83" s="65"/>
      <c r="AG83" s="65"/>
      <c r="AH83" s="65"/>
      <c r="AI83" s="65"/>
      <c r="AJ83" s="65"/>
      <c r="AK83" s="65"/>
      <c r="AL83" s="65"/>
    </row>
    <row r="84" spans="1:38">
      <c r="A84" s="13"/>
      <c r="B84" s="25"/>
      <c r="C84" s="25"/>
      <c r="D84" s="25"/>
      <c r="E84" s="25"/>
      <c r="F84" s="25"/>
      <c r="G84" s="25"/>
      <c r="H84" s="25"/>
      <c r="I84" s="25"/>
      <c r="J84" s="25"/>
      <c r="K84" s="25"/>
      <c r="L84" s="25"/>
      <c r="M84" s="25"/>
      <c r="O84" s="65"/>
      <c r="P84" s="65"/>
      <c r="Q84" s="65"/>
      <c r="R84" s="65"/>
      <c r="S84" s="65"/>
      <c r="T84" s="65"/>
      <c r="U84" s="65"/>
      <c r="V84" s="65"/>
      <c r="W84" s="65"/>
      <c r="X84" s="65"/>
      <c r="Y84" s="65"/>
      <c r="Z84" s="65"/>
      <c r="AA84" s="65"/>
      <c r="AB84" s="65"/>
      <c r="AC84" s="65"/>
      <c r="AD84" s="65"/>
      <c r="AE84" s="65"/>
      <c r="AF84" s="65"/>
      <c r="AG84" s="65"/>
      <c r="AH84" s="65"/>
      <c r="AI84" s="65"/>
      <c r="AJ84" s="65"/>
      <c r="AK84" s="65"/>
      <c r="AL84" s="65"/>
    </row>
    <row r="85" spans="1:38">
      <c r="A85" s="13"/>
      <c r="B85" s="14"/>
      <c r="C85" s="14"/>
      <c r="D85" s="14"/>
      <c r="E85" s="14"/>
      <c r="F85" s="14"/>
      <c r="G85" s="14"/>
      <c r="H85" s="14"/>
      <c r="I85" s="14"/>
      <c r="J85" s="14"/>
      <c r="K85" s="14"/>
      <c r="L85" s="14"/>
      <c r="M85" s="14"/>
      <c r="O85" s="65"/>
      <c r="P85" s="65"/>
      <c r="Q85" s="65"/>
      <c r="R85" s="65"/>
      <c r="S85" s="65"/>
      <c r="T85" s="65"/>
      <c r="U85" s="65"/>
      <c r="V85" s="65"/>
      <c r="W85" s="65"/>
      <c r="X85" s="65"/>
      <c r="Y85" s="65"/>
      <c r="Z85" s="65"/>
      <c r="AA85" s="65"/>
      <c r="AB85" s="65"/>
      <c r="AC85" s="65"/>
      <c r="AD85" s="65"/>
      <c r="AE85" s="65"/>
      <c r="AF85" s="65"/>
      <c r="AG85" s="65"/>
      <c r="AH85" s="65"/>
      <c r="AI85" s="65"/>
      <c r="AJ85" s="65"/>
      <c r="AK85" s="65"/>
      <c r="AL85" s="65"/>
    </row>
    <row r="86" spans="1:38">
      <c r="A86" s="13"/>
      <c r="B86" s="35"/>
      <c r="C86" s="110" t="s">
        <v>484</v>
      </c>
      <c r="D86" s="110"/>
      <c r="E86" s="110"/>
      <c r="F86" s="35"/>
      <c r="G86" s="110" t="s">
        <v>484</v>
      </c>
      <c r="H86" s="110"/>
      <c r="I86" s="110"/>
      <c r="J86" s="35"/>
      <c r="K86" s="110" t="s">
        <v>484</v>
      </c>
      <c r="L86" s="110"/>
      <c r="M86" s="110"/>
      <c r="O86" s="65"/>
      <c r="P86" s="65"/>
      <c r="Q86" s="65"/>
      <c r="R86" s="65"/>
      <c r="S86" s="65"/>
      <c r="T86" s="65"/>
      <c r="U86" s="65"/>
      <c r="V86" s="65"/>
      <c r="W86" s="65"/>
      <c r="X86" s="65"/>
      <c r="Y86" s="65"/>
      <c r="Z86" s="65"/>
      <c r="AA86" s="65"/>
      <c r="AB86" s="65"/>
      <c r="AC86" s="65"/>
      <c r="AD86" s="65"/>
      <c r="AE86" s="65"/>
      <c r="AF86" s="65"/>
      <c r="AG86" s="65"/>
      <c r="AH86" s="65"/>
      <c r="AI86" s="65"/>
      <c r="AJ86" s="65"/>
      <c r="AK86" s="65"/>
      <c r="AL86" s="65"/>
    </row>
    <row r="87" spans="1:38" ht="15.75" thickBot="1">
      <c r="A87" s="13"/>
      <c r="B87" s="35"/>
      <c r="C87" s="26">
        <v>2013</v>
      </c>
      <c r="D87" s="26"/>
      <c r="E87" s="26"/>
      <c r="F87" s="35"/>
      <c r="G87" s="26">
        <v>2012</v>
      </c>
      <c r="H87" s="26"/>
      <c r="I87" s="26"/>
      <c r="J87" s="35"/>
      <c r="K87" s="26">
        <v>2011</v>
      </c>
      <c r="L87" s="26"/>
      <c r="M87" s="26"/>
      <c r="O87" s="65"/>
      <c r="P87" s="65"/>
      <c r="Q87" s="65"/>
      <c r="R87" s="65"/>
      <c r="S87" s="65"/>
      <c r="T87" s="65"/>
      <c r="U87" s="65"/>
      <c r="V87" s="65"/>
      <c r="W87" s="65"/>
      <c r="X87" s="65"/>
      <c r="Y87" s="65"/>
      <c r="Z87" s="65"/>
      <c r="AA87" s="65"/>
      <c r="AB87" s="65"/>
      <c r="AC87" s="65"/>
      <c r="AD87" s="65"/>
      <c r="AE87" s="65"/>
      <c r="AF87" s="65"/>
      <c r="AG87" s="65"/>
      <c r="AH87" s="65"/>
      <c r="AI87" s="65"/>
      <c r="AJ87" s="65"/>
      <c r="AK87" s="65"/>
      <c r="AL87" s="65"/>
    </row>
    <row r="88" spans="1:38">
      <c r="A88" s="13"/>
      <c r="B88" s="70" t="s">
        <v>88</v>
      </c>
      <c r="C88" s="32"/>
      <c r="D88" s="32"/>
      <c r="E88" s="32"/>
      <c r="F88" s="22"/>
      <c r="G88" s="32"/>
      <c r="H88" s="32"/>
      <c r="I88" s="32"/>
      <c r="J88" s="22"/>
      <c r="K88" s="32"/>
      <c r="L88" s="32"/>
      <c r="M88" s="32"/>
      <c r="O88" s="65"/>
      <c r="P88" s="65"/>
      <c r="Q88" s="65"/>
      <c r="R88" s="65"/>
      <c r="S88" s="65"/>
      <c r="T88" s="65"/>
      <c r="U88" s="65"/>
      <c r="V88" s="65"/>
      <c r="W88" s="65"/>
      <c r="X88" s="65"/>
      <c r="Y88" s="65"/>
      <c r="Z88" s="65"/>
      <c r="AA88" s="65"/>
      <c r="AB88" s="65"/>
      <c r="AC88" s="65"/>
      <c r="AD88" s="65"/>
      <c r="AE88" s="65"/>
      <c r="AF88" s="65"/>
      <c r="AG88" s="65"/>
      <c r="AH88" s="65"/>
      <c r="AI88" s="65"/>
      <c r="AJ88" s="65"/>
      <c r="AK88" s="65"/>
      <c r="AL88" s="65"/>
    </row>
    <row r="89" spans="1:38">
      <c r="A89" s="13"/>
      <c r="B89" s="57" t="s">
        <v>838</v>
      </c>
      <c r="C89" s="33" t="s">
        <v>298</v>
      </c>
      <c r="D89" s="84">
        <v>17871</v>
      </c>
      <c r="E89" s="35"/>
      <c r="F89" s="35"/>
      <c r="G89" s="33" t="s">
        <v>298</v>
      </c>
      <c r="H89" s="84">
        <v>8230</v>
      </c>
      <c r="I89" s="35"/>
      <c r="J89" s="35"/>
      <c r="K89" s="33" t="s">
        <v>298</v>
      </c>
      <c r="L89" s="84">
        <v>6028</v>
      </c>
      <c r="M89" s="35"/>
      <c r="O89" s="65"/>
      <c r="P89" s="65"/>
      <c r="Q89" s="65"/>
      <c r="R89" s="65"/>
      <c r="S89" s="65"/>
      <c r="T89" s="65"/>
      <c r="U89" s="65"/>
      <c r="V89" s="65"/>
      <c r="W89" s="65"/>
      <c r="X89" s="65"/>
      <c r="Y89" s="65"/>
      <c r="Z89" s="65"/>
      <c r="AA89" s="65"/>
      <c r="AB89" s="65"/>
      <c r="AC89" s="65"/>
      <c r="AD89" s="65"/>
      <c r="AE89" s="65"/>
      <c r="AF89" s="65"/>
      <c r="AG89" s="65"/>
      <c r="AH89" s="65"/>
      <c r="AI89" s="65"/>
      <c r="AJ89" s="65"/>
      <c r="AK89" s="65"/>
      <c r="AL89" s="65"/>
    </row>
    <row r="90" spans="1:38">
      <c r="A90" s="13"/>
      <c r="B90" s="57"/>
      <c r="C90" s="33"/>
      <c r="D90" s="84"/>
      <c r="E90" s="35"/>
      <c r="F90" s="35"/>
      <c r="G90" s="33"/>
      <c r="H90" s="84"/>
      <c r="I90" s="35"/>
      <c r="J90" s="35"/>
      <c r="K90" s="33"/>
      <c r="L90" s="84"/>
      <c r="M90" s="35"/>
      <c r="O90" s="65"/>
      <c r="P90" s="65"/>
      <c r="Q90" s="65"/>
      <c r="R90" s="65"/>
      <c r="S90" s="65"/>
      <c r="T90" s="65"/>
      <c r="U90" s="65"/>
      <c r="V90" s="65"/>
      <c r="W90" s="65"/>
      <c r="X90" s="65"/>
      <c r="Y90" s="65"/>
      <c r="Z90" s="65"/>
      <c r="AA90" s="65"/>
      <c r="AB90" s="65"/>
      <c r="AC90" s="65"/>
      <c r="AD90" s="65"/>
      <c r="AE90" s="65"/>
      <c r="AF90" s="65"/>
      <c r="AG90" s="65"/>
      <c r="AH90" s="65"/>
      <c r="AI90" s="65"/>
      <c r="AJ90" s="65"/>
      <c r="AK90" s="65"/>
      <c r="AL90" s="65"/>
    </row>
    <row r="91" spans="1:38">
      <c r="A91" s="13"/>
      <c r="B91" s="58" t="s">
        <v>96</v>
      </c>
      <c r="C91" s="82">
        <v>1143</v>
      </c>
      <c r="D91" s="82"/>
      <c r="E91" s="31"/>
      <c r="F91" s="31"/>
      <c r="G91" s="82">
        <v>1166</v>
      </c>
      <c r="H91" s="82"/>
      <c r="I91" s="31"/>
      <c r="J91" s="31"/>
      <c r="K91" s="29">
        <v>831</v>
      </c>
      <c r="L91" s="29"/>
      <c r="M91" s="31"/>
      <c r="O91" s="65"/>
      <c r="P91" s="65"/>
      <c r="Q91" s="65"/>
      <c r="R91" s="65"/>
      <c r="S91" s="65"/>
      <c r="T91" s="65"/>
      <c r="U91" s="65"/>
      <c r="V91" s="65"/>
      <c r="W91" s="65"/>
      <c r="X91" s="65"/>
      <c r="Y91" s="65"/>
      <c r="Z91" s="65"/>
      <c r="AA91" s="65"/>
      <c r="AB91" s="65"/>
      <c r="AC91" s="65"/>
      <c r="AD91" s="65"/>
      <c r="AE91" s="65"/>
      <c r="AF91" s="65"/>
      <c r="AG91" s="65"/>
      <c r="AH91" s="65"/>
      <c r="AI91" s="65"/>
      <c r="AJ91" s="65"/>
      <c r="AK91" s="65"/>
      <c r="AL91" s="65"/>
    </row>
    <row r="92" spans="1:38">
      <c r="A92" s="13"/>
      <c r="B92" s="58"/>
      <c r="C92" s="82"/>
      <c r="D92" s="82"/>
      <c r="E92" s="31"/>
      <c r="F92" s="31"/>
      <c r="G92" s="82"/>
      <c r="H92" s="82"/>
      <c r="I92" s="31"/>
      <c r="J92" s="31"/>
      <c r="K92" s="29"/>
      <c r="L92" s="29"/>
      <c r="M92" s="31"/>
      <c r="O92" s="65"/>
      <c r="P92" s="65"/>
      <c r="Q92" s="65"/>
      <c r="R92" s="65"/>
      <c r="S92" s="65"/>
      <c r="T92" s="65"/>
      <c r="U92" s="65"/>
      <c r="V92" s="65"/>
      <c r="W92" s="65"/>
      <c r="X92" s="65"/>
      <c r="Y92" s="65"/>
      <c r="Z92" s="65"/>
      <c r="AA92" s="65"/>
      <c r="AB92" s="65"/>
      <c r="AC92" s="65"/>
      <c r="AD92" s="65"/>
      <c r="AE92" s="65"/>
      <c r="AF92" s="65"/>
      <c r="AG92" s="65"/>
      <c r="AH92" s="65"/>
      <c r="AI92" s="65"/>
      <c r="AJ92" s="65"/>
      <c r="AK92" s="65"/>
      <c r="AL92" s="65"/>
    </row>
    <row r="93" spans="1:38">
      <c r="A93" s="13"/>
      <c r="B93" s="57" t="s">
        <v>839</v>
      </c>
      <c r="C93" s="84">
        <v>14267</v>
      </c>
      <c r="D93" s="84"/>
      <c r="E93" s="35"/>
      <c r="F93" s="35"/>
      <c r="G93" s="84">
        <v>11649</v>
      </c>
      <c r="H93" s="84"/>
      <c r="I93" s="35"/>
      <c r="J93" s="35"/>
      <c r="K93" s="84">
        <v>7245</v>
      </c>
      <c r="L93" s="84"/>
      <c r="M93" s="35"/>
      <c r="O93" s="65"/>
      <c r="P93" s="65"/>
      <c r="Q93" s="65"/>
      <c r="R93" s="65"/>
      <c r="S93" s="65"/>
      <c r="T93" s="65"/>
      <c r="U93" s="65"/>
      <c r="V93" s="65"/>
      <c r="W93" s="65"/>
      <c r="X93" s="65"/>
      <c r="Y93" s="65"/>
      <c r="Z93" s="65"/>
      <c r="AA93" s="65"/>
      <c r="AB93" s="65"/>
      <c r="AC93" s="65"/>
      <c r="AD93" s="65"/>
      <c r="AE93" s="65"/>
      <c r="AF93" s="65"/>
      <c r="AG93" s="65"/>
      <c r="AH93" s="65"/>
      <c r="AI93" s="65"/>
      <c r="AJ93" s="65"/>
      <c r="AK93" s="65"/>
      <c r="AL93" s="65"/>
    </row>
    <row r="94" spans="1:38" ht="15.75" thickBot="1">
      <c r="A94" s="13"/>
      <c r="B94" s="57"/>
      <c r="C94" s="127"/>
      <c r="D94" s="127"/>
      <c r="E94" s="94"/>
      <c r="F94" s="35"/>
      <c r="G94" s="127"/>
      <c r="H94" s="127"/>
      <c r="I94" s="94"/>
      <c r="J94" s="35"/>
      <c r="K94" s="127"/>
      <c r="L94" s="127"/>
      <c r="M94" s="94"/>
      <c r="O94" s="65"/>
      <c r="P94" s="65"/>
      <c r="Q94" s="65"/>
      <c r="R94" s="65"/>
      <c r="S94" s="65"/>
      <c r="T94" s="65"/>
      <c r="U94" s="65"/>
      <c r="V94" s="65"/>
      <c r="W94" s="65"/>
      <c r="X94" s="65"/>
      <c r="Y94" s="65"/>
      <c r="Z94" s="65"/>
      <c r="AA94" s="65"/>
      <c r="AB94" s="65"/>
      <c r="AC94" s="65"/>
      <c r="AD94" s="65"/>
      <c r="AE94" s="65"/>
      <c r="AF94" s="65"/>
      <c r="AG94" s="65"/>
      <c r="AH94" s="65"/>
      <c r="AI94" s="65"/>
      <c r="AJ94" s="65"/>
      <c r="AK94" s="65"/>
      <c r="AL94" s="65"/>
    </row>
    <row r="95" spans="1:38">
      <c r="A95" s="13"/>
      <c r="B95" s="92" t="s">
        <v>99</v>
      </c>
      <c r="C95" s="95">
        <v>33281</v>
      </c>
      <c r="D95" s="95"/>
      <c r="E95" s="32"/>
      <c r="F95" s="31"/>
      <c r="G95" s="95">
        <v>21045</v>
      </c>
      <c r="H95" s="95"/>
      <c r="I95" s="32"/>
      <c r="J95" s="31"/>
      <c r="K95" s="95">
        <v>14104</v>
      </c>
      <c r="L95" s="95"/>
      <c r="M95" s="32"/>
      <c r="O95" s="65"/>
      <c r="P95" s="65"/>
      <c r="Q95" s="65"/>
      <c r="R95" s="65"/>
      <c r="S95" s="65"/>
      <c r="T95" s="65"/>
      <c r="U95" s="65"/>
      <c r="V95" s="65"/>
      <c r="W95" s="65"/>
      <c r="X95" s="65"/>
      <c r="Y95" s="65"/>
      <c r="Z95" s="65"/>
      <c r="AA95" s="65"/>
      <c r="AB95" s="65"/>
      <c r="AC95" s="65"/>
      <c r="AD95" s="65"/>
      <c r="AE95" s="65"/>
      <c r="AF95" s="65"/>
      <c r="AG95" s="65"/>
      <c r="AH95" s="65"/>
      <c r="AI95" s="65"/>
      <c r="AJ95" s="65"/>
      <c r="AK95" s="65"/>
      <c r="AL95" s="65"/>
    </row>
    <row r="96" spans="1:38">
      <c r="A96" s="13"/>
      <c r="B96" s="92"/>
      <c r="C96" s="82"/>
      <c r="D96" s="82"/>
      <c r="E96" s="31"/>
      <c r="F96" s="31"/>
      <c r="G96" s="82"/>
      <c r="H96" s="82"/>
      <c r="I96" s="31"/>
      <c r="J96" s="31"/>
      <c r="K96" s="82"/>
      <c r="L96" s="82"/>
      <c r="M96" s="31"/>
      <c r="O96" s="65"/>
      <c r="P96" s="65"/>
      <c r="Q96" s="65"/>
      <c r="R96" s="65"/>
      <c r="S96" s="65"/>
      <c r="T96" s="65"/>
      <c r="U96" s="65"/>
      <c r="V96" s="65"/>
      <c r="W96" s="65"/>
      <c r="X96" s="65"/>
      <c r="Y96" s="65"/>
      <c r="Z96" s="65"/>
      <c r="AA96" s="65"/>
      <c r="AB96" s="65"/>
      <c r="AC96" s="65"/>
      <c r="AD96" s="65"/>
      <c r="AE96" s="65"/>
      <c r="AF96" s="65"/>
      <c r="AG96" s="65"/>
      <c r="AH96" s="65"/>
      <c r="AI96" s="65"/>
      <c r="AJ96" s="65"/>
      <c r="AK96" s="65"/>
      <c r="AL96" s="65"/>
    </row>
    <row r="97" spans="1:38">
      <c r="A97" s="13"/>
      <c r="B97" s="78" t="s">
        <v>100</v>
      </c>
      <c r="C97" s="35"/>
      <c r="D97" s="35"/>
      <c r="E97" s="35"/>
      <c r="F97" s="12"/>
      <c r="G97" s="35"/>
      <c r="H97" s="35"/>
      <c r="I97" s="35"/>
      <c r="J97" s="12"/>
      <c r="K97" s="35"/>
      <c r="L97" s="35"/>
      <c r="M97" s="35"/>
      <c r="O97" s="65"/>
      <c r="P97" s="65"/>
      <c r="Q97" s="65"/>
      <c r="R97" s="65"/>
      <c r="S97" s="65"/>
      <c r="T97" s="65"/>
      <c r="U97" s="65"/>
      <c r="V97" s="65"/>
      <c r="W97" s="65"/>
      <c r="X97" s="65"/>
      <c r="Y97" s="65"/>
      <c r="Z97" s="65"/>
      <c r="AA97" s="65"/>
      <c r="AB97" s="65"/>
      <c r="AC97" s="65"/>
      <c r="AD97" s="65"/>
      <c r="AE97" s="65"/>
      <c r="AF97" s="65"/>
      <c r="AG97" s="65"/>
      <c r="AH97" s="65"/>
      <c r="AI97" s="65"/>
      <c r="AJ97" s="65"/>
      <c r="AK97" s="65"/>
      <c r="AL97" s="65"/>
    </row>
    <row r="98" spans="1:38">
      <c r="A98" s="13"/>
      <c r="B98" s="58" t="s">
        <v>107</v>
      </c>
      <c r="C98" s="82">
        <v>17296</v>
      </c>
      <c r="D98" s="82"/>
      <c r="E98" s="31"/>
      <c r="F98" s="31"/>
      <c r="G98" s="82">
        <v>9018</v>
      </c>
      <c r="H98" s="82"/>
      <c r="I98" s="31"/>
      <c r="J98" s="31"/>
      <c r="K98" s="82">
        <v>5615</v>
      </c>
      <c r="L98" s="82"/>
      <c r="M98" s="31"/>
      <c r="O98" s="65"/>
      <c r="P98" s="65"/>
      <c r="Q98" s="65"/>
      <c r="R98" s="65"/>
      <c r="S98" s="65"/>
      <c r="T98" s="65"/>
      <c r="U98" s="65"/>
      <c r="V98" s="65"/>
      <c r="W98" s="65"/>
      <c r="X98" s="65"/>
      <c r="Y98" s="65"/>
      <c r="Z98" s="65"/>
      <c r="AA98" s="65"/>
      <c r="AB98" s="65"/>
      <c r="AC98" s="65"/>
      <c r="AD98" s="65"/>
      <c r="AE98" s="65"/>
      <c r="AF98" s="65"/>
      <c r="AG98" s="65"/>
      <c r="AH98" s="65"/>
      <c r="AI98" s="65"/>
      <c r="AJ98" s="65"/>
      <c r="AK98" s="65"/>
      <c r="AL98" s="65"/>
    </row>
    <row r="99" spans="1:38">
      <c r="A99" s="13"/>
      <c r="B99" s="58"/>
      <c r="C99" s="82"/>
      <c r="D99" s="82"/>
      <c r="E99" s="31"/>
      <c r="F99" s="31"/>
      <c r="G99" s="82"/>
      <c r="H99" s="82"/>
      <c r="I99" s="31"/>
      <c r="J99" s="31"/>
      <c r="K99" s="82"/>
      <c r="L99" s="82"/>
      <c r="M99" s="31"/>
      <c r="O99" s="65"/>
      <c r="P99" s="65"/>
      <c r="Q99" s="65"/>
      <c r="R99" s="65"/>
      <c r="S99" s="65"/>
      <c r="T99" s="65"/>
      <c r="U99" s="65"/>
      <c r="V99" s="65"/>
      <c r="W99" s="65"/>
      <c r="X99" s="65"/>
      <c r="Y99" s="65"/>
      <c r="Z99" s="65"/>
      <c r="AA99" s="65"/>
      <c r="AB99" s="65"/>
      <c r="AC99" s="65"/>
      <c r="AD99" s="65"/>
      <c r="AE99" s="65"/>
      <c r="AF99" s="65"/>
      <c r="AG99" s="65"/>
      <c r="AH99" s="65"/>
      <c r="AI99" s="65"/>
      <c r="AJ99" s="65"/>
      <c r="AK99" s="65"/>
      <c r="AL99" s="65"/>
    </row>
    <row r="100" spans="1:38">
      <c r="A100" s="13"/>
      <c r="B100" s="57" t="s">
        <v>108</v>
      </c>
      <c r="C100" s="84">
        <v>2085</v>
      </c>
      <c r="D100" s="84"/>
      <c r="E100" s="35"/>
      <c r="F100" s="35"/>
      <c r="G100" s="84">
        <v>1391</v>
      </c>
      <c r="H100" s="84"/>
      <c r="I100" s="35"/>
      <c r="J100" s="35"/>
      <c r="K100" s="84">
        <v>1591</v>
      </c>
      <c r="L100" s="84"/>
      <c r="M100" s="35"/>
      <c r="O100" s="65"/>
      <c r="P100" s="65"/>
      <c r="Q100" s="65"/>
      <c r="R100" s="65"/>
      <c r="S100" s="65"/>
      <c r="T100" s="65"/>
      <c r="U100" s="65"/>
      <c r="V100" s="65"/>
      <c r="W100" s="65"/>
      <c r="X100" s="65"/>
      <c r="Y100" s="65"/>
      <c r="Z100" s="65"/>
      <c r="AA100" s="65"/>
      <c r="AB100" s="65"/>
      <c r="AC100" s="65"/>
      <c r="AD100" s="65"/>
      <c r="AE100" s="65"/>
      <c r="AF100" s="65"/>
      <c r="AG100" s="65"/>
      <c r="AH100" s="65"/>
      <c r="AI100" s="65"/>
      <c r="AJ100" s="65"/>
      <c r="AK100" s="65"/>
      <c r="AL100" s="65"/>
    </row>
    <row r="101" spans="1:38">
      <c r="A101" s="13"/>
      <c r="B101" s="57"/>
      <c r="C101" s="84"/>
      <c r="D101" s="84"/>
      <c r="E101" s="35"/>
      <c r="F101" s="35"/>
      <c r="G101" s="84"/>
      <c r="H101" s="84"/>
      <c r="I101" s="35"/>
      <c r="J101" s="35"/>
      <c r="K101" s="84"/>
      <c r="L101" s="84"/>
      <c r="M101" s="35"/>
      <c r="O101" s="65"/>
      <c r="P101" s="65"/>
      <c r="Q101" s="65"/>
      <c r="R101" s="65"/>
      <c r="S101" s="65"/>
      <c r="T101" s="65"/>
      <c r="U101" s="65"/>
      <c r="V101" s="65"/>
      <c r="W101" s="65"/>
      <c r="X101" s="65"/>
      <c r="Y101" s="65"/>
      <c r="Z101" s="65"/>
      <c r="AA101" s="65"/>
      <c r="AB101" s="65"/>
      <c r="AC101" s="65"/>
      <c r="AD101" s="65"/>
      <c r="AE101" s="65"/>
      <c r="AF101" s="65"/>
      <c r="AG101" s="65"/>
      <c r="AH101" s="65"/>
      <c r="AI101" s="65"/>
      <c r="AJ101" s="65"/>
      <c r="AK101" s="65"/>
      <c r="AL101" s="65"/>
    </row>
    <row r="102" spans="1:38">
      <c r="A102" s="13"/>
      <c r="B102" s="58" t="s">
        <v>137</v>
      </c>
      <c r="C102" s="82">
        <v>7474</v>
      </c>
      <c r="D102" s="82"/>
      <c r="E102" s="31"/>
      <c r="F102" s="31"/>
      <c r="G102" s="82">
        <v>6369</v>
      </c>
      <c r="H102" s="82"/>
      <c r="I102" s="31"/>
      <c r="J102" s="31"/>
      <c r="K102" s="82">
        <v>4493</v>
      </c>
      <c r="L102" s="82"/>
      <c r="M102" s="31"/>
      <c r="O102" s="65"/>
      <c r="P102" s="65"/>
      <c r="Q102" s="65"/>
      <c r="R102" s="65"/>
      <c r="S102" s="65"/>
      <c r="T102" s="65"/>
      <c r="U102" s="65"/>
      <c r="V102" s="65"/>
      <c r="W102" s="65"/>
      <c r="X102" s="65"/>
      <c r="Y102" s="65"/>
      <c r="Z102" s="65"/>
      <c r="AA102" s="65"/>
      <c r="AB102" s="65"/>
      <c r="AC102" s="65"/>
      <c r="AD102" s="65"/>
      <c r="AE102" s="65"/>
      <c r="AF102" s="65"/>
      <c r="AG102" s="65"/>
      <c r="AH102" s="65"/>
      <c r="AI102" s="65"/>
      <c r="AJ102" s="65"/>
      <c r="AK102" s="65"/>
      <c r="AL102" s="65"/>
    </row>
    <row r="103" spans="1:38" ht="15.75" thickBot="1">
      <c r="A103" s="13"/>
      <c r="B103" s="58"/>
      <c r="C103" s="86"/>
      <c r="D103" s="86"/>
      <c r="E103" s="60"/>
      <c r="F103" s="31"/>
      <c r="G103" s="86"/>
      <c r="H103" s="86"/>
      <c r="I103" s="60"/>
      <c r="J103" s="31"/>
      <c r="K103" s="86"/>
      <c r="L103" s="86"/>
      <c r="M103" s="60"/>
      <c r="O103" s="65"/>
      <c r="P103" s="65"/>
      <c r="Q103" s="65"/>
      <c r="R103" s="65"/>
      <c r="S103" s="65"/>
      <c r="T103" s="65"/>
      <c r="U103" s="65"/>
      <c r="V103" s="65"/>
      <c r="W103" s="65"/>
      <c r="X103" s="65"/>
      <c r="Y103" s="65"/>
      <c r="Z103" s="65"/>
      <c r="AA103" s="65"/>
      <c r="AB103" s="65"/>
      <c r="AC103" s="65"/>
      <c r="AD103" s="65"/>
      <c r="AE103" s="65"/>
      <c r="AF103" s="65"/>
      <c r="AG103" s="65"/>
      <c r="AH103" s="65"/>
      <c r="AI103" s="65"/>
      <c r="AJ103" s="65"/>
      <c r="AK103" s="65"/>
      <c r="AL103" s="65"/>
    </row>
    <row r="104" spans="1:38">
      <c r="A104" s="13"/>
      <c r="B104" s="91" t="s">
        <v>112</v>
      </c>
      <c r="C104" s="85">
        <v>26855</v>
      </c>
      <c r="D104" s="85"/>
      <c r="E104" s="53"/>
      <c r="F104" s="35"/>
      <c r="G104" s="85">
        <v>16778</v>
      </c>
      <c r="H104" s="85"/>
      <c r="I104" s="53"/>
      <c r="J104" s="35"/>
      <c r="K104" s="85">
        <v>11699</v>
      </c>
      <c r="L104" s="85"/>
      <c r="M104" s="53"/>
      <c r="O104" s="65"/>
      <c r="P104" s="65"/>
      <c r="Q104" s="65"/>
      <c r="R104" s="65"/>
      <c r="S104" s="65"/>
      <c r="T104" s="65"/>
      <c r="U104" s="65"/>
      <c r="V104" s="65"/>
      <c r="W104" s="65"/>
      <c r="X104" s="65"/>
      <c r="Y104" s="65"/>
      <c r="Z104" s="65"/>
      <c r="AA104" s="65"/>
      <c r="AB104" s="65"/>
      <c r="AC104" s="65"/>
      <c r="AD104" s="65"/>
      <c r="AE104" s="65"/>
      <c r="AF104" s="65"/>
      <c r="AG104" s="65"/>
      <c r="AH104" s="65"/>
      <c r="AI104" s="65"/>
      <c r="AJ104" s="65"/>
      <c r="AK104" s="65"/>
      <c r="AL104" s="65"/>
    </row>
    <row r="105" spans="1:38" ht="15.75" thickBot="1">
      <c r="A105" s="13"/>
      <c r="B105" s="91"/>
      <c r="C105" s="127"/>
      <c r="D105" s="127"/>
      <c r="E105" s="94"/>
      <c r="F105" s="35"/>
      <c r="G105" s="127"/>
      <c r="H105" s="127"/>
      <c r="I105" s="94"/>
      <c r="J105" s="35"/>
      <c r="K105" s="127"/>
      <c r="L105" s="127"/>
      <c r="M105" s="94"/>
      <c r="O105" s="65"/>
      <c r="P105" s="65"/>
      <c r="Q105" s="65"/>
      <c r="R105" s="65"/>
      <c r="S105" s="65"/>
      <c r="T105" s="65"/>
      <c r="U105" s="65"/>
      <c r="V105" s="65"/>
      <c r="W105" s="65"/>
      <c r="X105" s="65"/>
      <c r="Y105" s="65"/>
      <c r="Z105" s="65"/>
      <c r="AA105" s="65"/>
      <c r="AB105" s="65"/>
      <c r="AC105" s="65"/>
      <c r="AD105" s="65"/>
      <c r="AE105" s="65"/>
      <c r="AF105" s="65"/>
      <c r="AG105" s="65"/>
      <c r="AH105" s="65"/>
      <c r="AI105" s="65"/>
      <c r="AJ105" s="65"/>
      <c r="AK105" s="65"/>
      <c r="AL105" s="65"/>
    </row>
    <row r="106" spans="1:38">
      <c r="A106" s="13"/>
      <c r="B106" s="184" t="s">
        <v>840</v>
      </c>
      <c r="C106" s="186" t="s">
        <v>298</v>
      </c>
      <c r="D106" s="187">
        <v>6426</v>
      </c>
      <c r="E106" s="32"/>
      <c r="F106" s="31"/>
      <c r="G106" s="186" t="s">
        <v>298</v>
      </c>
      <c r="H106" s="187">
        <v>4267</v>
      </c>
      <c r="I106" s="32"/>
      <c r="J106" s="31"/>
      <c r="K106" s="186" t="s">
        <v>298</v>
      </c>
      <c r="L106" s="187">
        <v>2405</v>
      </c>
      <c r="M106" s="32"/>
      <c r="O106" s="65"/>
      <c r="P106" s="65"/>
      <c r="Q106" s="65"/>
      <c r="R106" s="65"/>
      <c r="S106" s="65"/>
      <c r="T106" s="65"/>
      <c r="U106" s="65"/>
      <c r="V106" s="65"/>
      <c r="W106" s="65"/>
      <c r="X106" s="65"/>
      <c r="Y106" s="65"/>
      <c r="Z106" s="65"/>
      <c r="AA106" s="65"/>
      <c r="AB106" s="65"/>
      <c r="AC106" s="65"/>
      <c r="AD106" s="65"/>
      <c r="AE106" s="65"/>
      <c r="AF106" s="65"/>
      <c r="AG106" s="65"/>
      <c r="AH106" s="65"/>
      <c r="AI106" s="65"/>
      <c r="AJ106" s="65"/>
      <c r="AK106" s="65"/>
      <c r="AL106" s="65"/>
    </row>
    <row r="107" spans="1:38" ht="15.75" thickBot="1">
      <c r="A107" s="13"/>
      <c r="B107" s="184"/>
      <c r="C107" s="181"/>
      <c r="D107" s="183"/>
      <c r="E107" s="97"/>
      <c r="F107" s="31"/>
      <c r="G107" s="181"/>
      <c r="H107" s="183"/>
      <c r="I107" s="97"/>
      <c r="J107" s="31"/>
      <c r="K107" s="181"/>
      <c r="L107" s="183"/>
      <c r="M107" s="97"/>
      <c r="O107" s="65"/>
      <c r="P107" s="65"/>
      <c r="Q107" s="65"/>
      <c r="R107" s="65"/>
      <c r="S107" s="65"/>
      <c r="T107" s="65"/>
      <c r="U107" s="65"/>
      <c r="V107" s="65"/>
      <c r="W107" s="65"/>
      <c r="X107" s="65"/>
      <c r="Y107" s="65"/>
      <c r="Z107" s="65"/>
      <c r="AA107" s="65"/>
      <c r="AB107" s="65"/>
      <c r="AC107" s="65"/>
      <c r="AD107" s="65"/>
      <c r="AE107" s="65"/>
      <c r="AF107" s="65"/>
      <c r="AG107" s="65"/>
      <c r="AH107" s="65"/>
      <c r="AI107" s="65"/>
      <c r="AJ107" s="65"/>
      <c r="AK107" s="65"/>
      <c r="AL107" s="65"/>
    </row>
    <row r="108" spans="1:38" ht="15.75" thickTop="1">
      <c r="A108" s="13"/>
      <c r="B108" s="14"/>
      <c r="C108" s="14"/>
      <c r="O108" s="65"/>
      <c r="P108" s="65"/>
      <c r="Q108" s="65"/>
      <c r="R108" s="65"/>
      <c r="S108" s="65"/>
      <c r="T108" s="65"/>
      <c r="U108" s="65"/>
      <c r="V108" s="65"/>
      <c r="W108" s="65"/>
      <c r="X108" s="65"/>
      <c r="Y108" s="65"/>
      <c r="Z108" s="65"/>
      <c r="AA108" s="65"/>
      <c r="AB108" s="65"/>
      <c r="AC108" s="65"/>
      <c r="AD108" s="65"/>
      <c r="AE108" s="65"/>
      <c r="AF108" s="65"/>
      <c r="AG108" s="65"/>
      <c r="AH108" s="65"/>
      <c r="AI108" s="65"/>
      <c r="AJ108" s="65"/>
      <c r="AK108" s="65"/>
      <c r="AL108" s="65"/>
    </row>
    <row r="109" spans="1:38" ht="22.5">
      <c r="A109" s="13"/>
      <c r="B109" s="152" t="s">
        <v>259</v>
      </c>
      <c r="C109" s="136" t="s">
        <v>841</v>
      </c>
      <c r="O109" s="65"/>
      <c r="P109" s="65"/>
      <c r="Q109" s="65"/>
      <c r="R109" s="65"/>
      <c r="S109" s="65"/>
      <c r="T109" s="65"/>
      <c r="U109" s="65"/>
      <c r="V109" s="65"/>
      <c r="W109" s="65"/>
      <c r="X109" s="65"/>
      <c r="Y109" s="65"/>
      <c r="Z109" s="65"/>
      <c r="AA109" s="65"/>
      <c r="AB109" s="65"/>
      <c r="AC109" s="65"/>
      <c r="AD109" s="65"/>
      <c r="AE109" s="65"/>
      <c r="AF109" s="65"/>
      <c r="AG109" s="65"/>
      <c r="AH109" s="65"/>
      <c r="AI109" s="65"/>
      <c r="AJ109" s="65"/>
      <c r="AK109" s="65"/>
      <c r="AL109" s="65"/>
    </row>
  </sheetData>
  <mergeCells count="746">
    <mergeCell ref="AA46:AL109"/>
    <mergeCell ref="A46:A109"/>
    <mergeCell ref="B46:N46"/>
    <mergeCell ref="B47:N47"/>
    <mergeCell ref="B82:N82"/>
    <mergeCell ref="B83:N83"/>
    <mergeCell ref="O46:Z109"/>
    <mergeCell ref="O3:Z3"/>
    <mergeCell ref="O4:Z4"/>
    <mergeCell ref="AA3:AL3"/>
    <mergeCell ref="AA4:AL4"/>
    <mergeCell ref="AA5:AL5"/>
    <mergeCell ref="AA45:AL45"/>
    <mergeCell ref="A1:A2"/>
    <mergeCell ref="B1:AL1"/>
    <mergeCell ref="B2:N2"/>
    <mergeCell ref="O2:Z2"/>
    <mergeCell ref="AA2:AL2"/>
    <mergeCell ref="A3:A45"/>
    <mergeCell ref="B3:N3"/>
    <mergeCell ref="B4:N4"/>
    <mergeCell ref="B5:N5"/>
    <mergeCell ref="B45:N45"/>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M95:M96"/>
    <mergeCell ref="C97:E97"/>
    <mergeCell ref="G97:I97"/>
    <mergeCell ref="K97:M97"/>
    <mergeCell ref="B98:B99"/>
    <mergeCell ref="C98:D99"/>
    <mergeCell ref="E98:E99"/>
    <mergeCell ref="F98:F99"/>
    <mergeCell ref="G98:H99"/>
    <mergeCell ref="I98:I99"/>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K87:M87"/>
    <mergeCell ref="C88:E88"/>
    <mergeCell ref="G88:I88"/>
    <mergeCell ref="K88:M88"/>
    <mergeCell ref="B89:B90"/>
    <mergeCell ref="C89:C90"/>
    <mergeCell ref="D89:D90"/>
    <mergeCell ref="E89:E90"/>
    <mergeCell ref="F89:F90"/>
    <mergeCell ref="G89:G90"/>
    <mergeCell ref="N80:N81"/>
    <mergeCell ref="B84:M84"/>
    <mergeCell ref="B86:B87"/>
    <mergeCell ref="C86:E86"/>
    <mergeCell ref="C87:E87"/>
    <mergeCell ref="F86:F87"/>
    <mergeCell ref="G86:I86"/>
    <mergeCell ref="G87:I87"/>
    <mergeCell ref="J86:J87"/>
    <mergeCell ref="K86:M86"/>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H50:J50"/>
    <mergeCell ref="H51:J51"/>
    <mergeCell ref="K50:K51"/>
    <mergeCell ref="L50:N50"/>
    <mergeCell ref="L51:N51"/>
    <mergeCell ref="D52:F52"/>
    <mergeCell ref="H52:J52"/>
    <mergeCell ref="L52:N52"/>
    <mergeCell ref="AI43:AI44"/>
    <mergeCell ref="AJ43:AJ44"/>
    <mergeCell ref="AK43:AK44"/>
    <mergeCell ref="AL43:AL44"/>
    <mergeCell ref="B48:N48"/>
    <mergeCell ref="B50:B51"/>
    <mergeCell ref="C50:C51"/>
    <mergeCell ref="D50:F50"/>
    <mergeCell ref="D51:F51"/>
    <mergeCell ref="G50:G51"/>
    <mergeCell ref="AK41:AK42"/>
    <mergeCell ref="AL41:AL42"/>
    <mergeCell ref="AA43:AA44"/>
    <mergeCell ref="AB43:AB44"/>
    <mergeCell ref="AC43:AC44"/>
    <mergeCell ref="AD43:AD44"/>
    <mergeCell ref="AE43:AE44"/>
    <mergeCell ref="AF43:AF44"/>
    <mergeCell ref="AG43:AG44"/>
    <mergeCell ref="AH43:AH44"/>
    <mergeCell ref="AA41:AA42"/>
    <mergeCell ref="AB41:AD42"/>
    <mergeCell ref="AE41:AE42"/>
    <mergeCell ref="AF41:AH42"/>
    <mergeCell ref="AI41:AI42"/>
    <mergeCell ref="AJ41:AJ42"/>
    <mergeCell ref="AL37:AL38"/>
    <mergeCell ref="AA39:AA40"/>
    <mergeCell ref="AB39:AD40"/>
    <mergeCell ref="AE39:AE40"/>
    <mergeCell ref="AF39:AH40"/>
    <mergeCell ref="AI39:AI40"/>
    <mergeCell ref="AJ39:AK40"/>
    <mergeCell ref="AL39:AL40"/>
    <mergeCell ref="AF37:AF38"/>
    <mergeCell ref="AG37:AG38"/>
    <mergeCell ref="AH37:AH38"/>
    <mergeCell ref="AI37:AI38"/>
    <mergeCell ref="AJ37:AJ38"/>
    <mergeCell ref="AK37:AK38"/>
    <mergeCell ref="AK34:AK35"/>
    <mergeCell ref="AL34:AL35"/>
    <mergeCell ref="AB36:AD36"/>
    <mergeCell ref="AF36:AH36"/>
    <mergeCell ref="AJ36:AL36"/>
    <mergeCell ref="AA37:AA38"/>
    <mergeCell ref="AB37:AB38"/>
    <mergeCell ref="AC37:AC38"/>
    <mergeCell ref="AD37:AD38"/>
    <mergeCell ref="AE37:AE38"/>
    <mergeCell ref="AA34:AA35"/>
    <mergeCell ref="AB34:AD35"/>
    <mergeCell ref="AE34:AE35"/>
    <mergeCell ref="AF34:AH35"/>
    <mergeCell ref="AI34:AI35"/>
    <mergeCell ref="AJ34:AJ35"/>
    <mergeCell ref="AL30:AL31"/>
    <mergeCell ref="AA32:AA33"/>
    <mergeCell ref="AB32:AD33"/>
    <mergeCell ref="AE32:AE33"/>
    <mergeCell ref="AF32:AH33"/>
    <mergeCell ref="AI32:AI33"/>
    <mergeCell ref="AJ32:AK33"/>
    <mergeCell ref="AL32:AL33"/>
    <mergeCell ref="AB29:AD29"/>
    <mergeCell ref="AF29:AH29"/>
    <mergeCell ref="AJ29:AK29"/>
    <mergeCell ref="AA30:AA31"/>
    <mergeCell ref="AB30:AD31"/>
    <mergeCell ref="AE30:AE31"/>
    <mergeCell ref="AF30:AH31"/>
    <mergeCell ref="AI30:AI31"/>
    <mergeCell ref="AJ30:AK31"/>
    <mergeCell ref="AB27:AD27"/>
    <mergeCell ref="AF27:AH27"/>
    <mergeCell ref="AJ27:AK27"/>
    <mergeCell ref="AB28:AD28"/>
    <mergeCell ref="AF28:AH28"/>
    <mergeCell ref="AJ28:AK28"/>
    <mergeCell ref="AL23:AL24"/>
    <mergeCell ref="AA25:AA26"/>
    <mergeCell ref="AB25:AD26"/>
    <mergeCell ref="AE25:AE26"/>
    <mergeCell ref="AF25:AH26"/>
    <mergeCell ref="AI25:AI26"/>
    <mergeCell ref="AJ25:AK26"/>
    <mergeCell ref="AL25:AL26"/>
    <mergeCell ref="AA23:AA24"/>
    <mergeCell ref="AB23:AD24"/>
    <mergeCell ref="AE23:AE24"/>
    <mergeCell ref="AF23:AH24"/>
    <mergeCell ref="AI23:AI24"/>
    <mergeCell ref="AJ23:AK24"/>
    <mergeCell ref="AG20:AG21"/>
    <mergeCell ref="AH20:AH21"/>
    <mergeCell ref="AI20:AI21"/>
    <mergeCell ref="AJ20:AK21"/>
    <mergeCell ref="AL20:AL21"/>
    <mergeCell ref="AB22:AD22"/>
    <mergeCell ref="AF22:AH22"/>
    <mergeCell ref="AJ22:AL22"/>
    <mergeCell ref="AA20:AA21"/>
    <mergeCell ref="AB20:AB21"/>
    <mergeCell ref="AC20:AC21"/>
    <mergeCell ref="AD20:AD21"/>
    <mergeCell ref="AE20:AE21"/>
    <mergeCell ref="AF20:AF21"/>
    <mergeCell ref="AJ16:AK17"/>
    <mergeCell ref="AL16:AL17"/>
    <mergeCell ref="AB18:AC18"/>
    <mergeCell ref="AF18:AG18"/>
    <mergeCell ref="AJ18:AK18"/>
    <mergeCell ref="AB19:AC19"/>
    <mergeCell ref="AF19:AG19"/>
    <mergeCell ref="AJ19:AK19"/>
    <mergeCell ref="AI14:AI15"/>
    <mergeCell ref="AJ14:AK15"/>
    <mergeCell ref="AL14:AL15"/>
    <mergeCell ref="AA16:AA17"/>
    <mergeCell ref="AB16:AC17"/>
    <mergeCell ref="AD16:AD17"/>
    <mergeCell ref="AE16:AE17"/>
    <mergeCell ref="AF16:AG17"/>
    <mergeCell ref="AH16:AH17"/>
    <mergeCell ref="AI16:AI17"/>
    <mergeCell ref="AA14:AA15"/>
    <mergeCell ref="AB14:AC15"/>
    <mergeCell ref="AD14:AD15"/>
    <mergeCell ref="AE14:AE15"/>
    <mergeCell ref="AF14:AG15"/>
    <mergeCell ref="AH14:AH15"/>
    <mergeCell ref="AJ11:AJ12"/>
    <mergeCell ref="AK11:AK12"/>
    <mergeCell ref="AL11:AL12"/>
    <mergeCell ref="AB13:AC13"/>
    <mergeCell ref="AF13:AG13"/>
    <mergeCell ref="AJ13:AK13"/>
    <mergeCell ref="AJ8:AL10"/>
    <mergeCell ref="AA11:AA12"/>
    <mergeCell ref="AB11:AB12"/>
    <mergeCell ref="AC11:AC12"/>
    <mergeCell ref="AD11:AD12"/>
    <mergeCell ref="AE11:AE12"/>
    <mergeCell ref="AF11:AF12"/>
    <mergeCell ref="AG11:AG12"/>
    <mergeCell ref="AH11:AH12"/>
    <mergeCell ref="AI11:AI12"/>
    <mergeCell ref="AA6:AL6"/>
    <mergeCell ref="AA8:AA10"/>
    <mergeCell ref="AB8:AD8"/>
    <mergeCell ref="AB9:AD9"/>
    <mergeCell ref="AB10:AD10"/>
    <mergeCell ref="AE8:AE10"/>
    <mergeCell ref="AF8:AH8"/>
    <mergeCell ref="AF9:AH9"/>
    <mergeCell ref="AF10:AH10"/>
    <mergeCell ref="AI8:AI10"/>
    <mergeCell ref="U44:U45"/>
    <mergeCell ref="V44:V45"/>
    <mergeCell ref="W44:W45"/>
    <mergeCell ref="X44:X45"/>
    <mergeCell ref="Y44:Y45"/>
    <mergeCell ref="Z44:Z45"/>
    <mergeCell ref="O44:O45"/>
    <mergeCell ref="P44:P45"/>
    <mergeCell ref="Q44:Q45"/>
    <mergeCell ref="R44:R45"/>
    <mergeCell ref="S44:S45"/>
    <mergeCell ref="T44:T45"/>
    <mergeCell ref="X40:Y41"/>
    <mergeCell ref="Z40:Z41"/>
    <mergeCell ref="O42:O43"/>
    <mergeCell ref="P42:R43"/>
    <mergeCell ref="S42:S43"/>
    <mergeCell ref="T42:V43"/>
    <mergeCell ref="W42:W43"/>
    <mergeCell ref="X42:X43"/>
    <mergeCell ref="Y42:Y43"/>
    <mergeCell ref="Z42:Z43"/>
    <mergeCell ref="V38:V39"/>
    <mergeCell ref="W38:W39"/>
    <mergeCell ref="X38:X39"/>
    <mergeCell ref="Y38:Y39"/>
    <mergeCell ref="Z38:Z39"/>
    <mergeCell ref="O40:O41"/>
    <mergeCell ref="P40:R41"/>
    <mergeCell ref="S40:S41"/>
    <mergeCell ref="T40:V41"/>
    <mergeCell ref="W40:W41"/>
    <mergeCell ref="P37:R37"/>
    <mergeCell ref="T37:V37"/>
    <mergeCell ref="X37:Z37"/>
    <mergeCell ref="O38:O39"/>
    <mergeCell ref="P38:P39"/>
    <mergeCell ref="Q38:Q39"/>
    <mergeCell ref="R38:R39"/>
    <mergeCell ref="S38:S39"/>
    <mergeCell ref="T38:T39"/>
    <mergeCell ref="U38:U39"/>
    <mergeCell ref="Z33:Z34"/>
    <mergeCell ref="O35:O36"/>
    <mergeCell ref="P35:R36"/>
    <mergeCell ref="S35:S36"/>
    <mergeCell ref="T35:V36"/>
    <mergeCell ref="W35:W36"/>
    <mergeCell ref="X35:X36"/>
    <mergeCell ref="Y35:Y36"/>
    <mergeCell ref="Z35:Z36"/>
    <mergeCell ref="O33:O34"/>
    <mergeCell ref="P33:R34"/>
    <mergeCell ref="S33:S34"/>
    <mergeCell ref="T33:V34"/>
    <mergeCell ref="W33:W34"/>
    <mergeCell ref="X33:Y34"/>
    <mergeCell ref="Z29:Z30"/>
    <mergeCell ref="O31:O32"/>
    <mergeCell ref="P31:R32"/>
    <mergeCell ref="S31:S32"/>
    <mergeCell ref="T31:V32"/>
    <mergeCell ref="W31:W32"/>
    <mergeCell ref="X31:Y32"/>
    <mergeCell ref="Z31:Z32"/>
    <mergeCell ref="P28:R28"/>
    <mergeCell ref="T28:V28"/>
    <mergeCell ref="X28:Y28"/>
    <mergeCell ref="O29:O30"/>
    <mergeCell ref="P29:R30"/>
    <mergeCell ref="S29:S30"/>
    <mergeCell ref="T29:V30"/>
    <mergeCell ref="W29:W30"/>
    <mergeCell ref="X29:Y30"/>
    <mergeCell ref="P26:R26"/>
    <mergeCell ref="T26:V26"/>
    <mergeCell ref="X26:Y26"/>
    <mergeCell ref="P27:R27"/>
    <mergeCell ref="T27:V27"/>
    <mergeCell ref="X27:Y27"/>
    <mergeCell ref="Z22:Z23"/>
    <mergeCell ref="O24:O25"/>
    <mergeCell ref="P24:R25"/>
    <mergeCell ref="S24:S25"/>
    <mergeCell ref="T24:V25"/>
    <mergeCell ref="W24:W25"/>
    <mergeCell ref="X24:Y25"/>
    <mergeCell ref="Z24:Z25"/>
    <mergeCell ref="O22:O23"/>
    <mergeCell ref="P22:R23"/>
    <mergeCell ref="S22:S23"/>
    <mergeCell ref="T22:V23"/>
    <mergeCell ref="W22:W23"/>
    <mergeCell ref="X22:Y23"/>
    <mergeCell ref="U19:U20"/>
    <mergeCell ref="V19:V20"/>
    <mergeCell ref="W19:W20"/>
    <mergeCell ref="X19:Y20"/>
    <mergeCell ref="Z19:Z20"/>
    <mergeCell ref="P21:R21"/>
    <mergeCell ref="T21:V21"/>
    <mergeCell ref="X21:Z21"/>
    <mergeCell ref="O19:O20"/>
    <mergeCell ref="P19:P20"/>
    <mergeCell ref="Q19:Q20"/>
    <mergeCell ref="R19:R20"/>
    <mergeCell ref="S19:S20"/>
    <mergeCell ref="T19:T20"/>
    <mergeCell ref="X15:Y16"/>
    <mergeCell ref="Z15:Z16"/>
    <mergeCell ref="P17:Q17"/>
    <mergeCell ref="T17:U17"/>
    <mergeCell ref="X17:Y17"/>
    <mergeCell ref="P18:Q18"/>
    <mergeCell ref="T18:U18"/>
    <mergeCell ref="X18:Y18"/>
    <mergeCell ref="W13:W14"/>
    <mergeCell ref="X13:Y14"/>
    <mergeCell ref="Z13:Z14"/>
    <mergeCell ref="O15:O16"/>
    <mergeCell ref="P15:Q16"/>
    <mergeCell ref="R15:R16"/>
    <mergeCell ref="S15:S16"/>
    <mergeCell ref="T15:U16"/>
    <mergeCell ref="V15:V16"/>
    <mergeCell ref="W15:W16"/>
    <mergeCell ref="O13:O14"/>
    <mergeCell ref="P13:Q14"/>
    <mergeCell ref="R13:R14"/>
    <mergeCell ref="S13:S14"/>
    <mergeCell ref="T13:U14"/>
    <mergeCell ref="V13:V14"/>
    <mergeCell ref="W10:W11"/>
    <mergeCell ref="X10:X11"/>
    <mergeCell ref="Y10:Y11"/>
    <mergeCell ref="Z10:Z11"/>
    <mergeCell ref="P12:Q12"/>
    <mergeCell ref="T12:U12"/>
    <mergeCell ref="X12:Y12"/>
    <mergeCell ref="W7:W9"/>
    <mergeCell ref="X7:Z9"/>
    <mergeCell ref="O10:O11"/>
    <mergeCell ref="P10:P11"/>
    <mergeCell ref="Q10:Q11"/>
    <mergeCell ref="R10:R11"/>
    <mergeCell ref="S10:S11"/>
    <mergeCell ref="T10:T11"/>
    <mergeCell ref="U10:U11"/>
    <mergeCell ref="V10:V11"/>
    <mergeCell ref="M43:M44"/>
    <mergeCell ref="O5:Z5"/>
    <mergeCell ref="O7:O9"/>
    <mergeCell ref="P7:R7"/>
    <mergeCell ref="P8:R8"/>
    <mergeCell ref="P9:R9"/>
    <mergeCell ref="S7:S9"/>
    <mergeCell ref="T7:V7"/>
    <mergeCell ref="T8:V8"/>
    <mergeCell ref="T9:V9"/>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M36:M37"/>
    <mergeCell ref="B38:B39"/>
    <mergeCell ref="C38:E39"/>
    <mergeCell ref="F38:F39"/>
    <mergeCell ref="G38:I39"/>
    <mergeCell ref="J38:J39"/>
    <mergeCell ref="K38:K39"/>
    <mergeCell ref="L38:L39"/>
    <mergeCell ref="M38:M39"/>
    <mergeCell ref="B36:B37"/>
    <mergeCell ref="C36:E37"/>
    <mergeCell ref="F36:F37"/>
    <mergeCell ref="G36:I37"/>
    <mergeCell ref="J36:J37"/>
    <mergeCell ref="K36:L37"/>
    <mergeCell ref="M32:M33"/>
    <mergeCell ref="B34:B35"/>
    <mergeCell ref="C34:E35"/>
    <mergeCell ref="F34:F35"/>
    <mergeCell ref="G34:I35"/>
    <mergeCell ref="J34:J35"/>
    <mergeCell ref="K34:L35"/>
    <mergeCell ref="M34:M35"/>
    <mergeCell ref="B32:B33"/>
    <mergeCell ref="C32:E33"/>
    <mergeCell ref="F32:F33"/>
    <mergeCell ref="G32:I33"/>
    <mergeCell ref="J32:J33"/>
    <mergeCell ref="K32:L33"/>
    <mergeCell ref="C30:E30"/>
    <mergeCell ref="G30:I30"/>
    <mergeCell ref="K30:L30"/>
    <mergeCell ref="C31:E31"/>
    <mergeCell ref="G31:I31"/>
    <mergeCell ref="K31:L31"/>
    <mergeCell ref="C28:E28"/>
    <mergeCell ref="G28:I28"/>
    <mergeCell ref="K28:L28"/>
    <mergeCell ref="C29:E29"/>
    <mergeCell ref="G29:I29"/>
    <mergeCell ref="K29:L29"/>
    <mergeCell ref="M24:M25"/>
    <mergeCell ref="B26:B27"/>
    <mergeCell ref="C26:E27"/>
    <mergeCell ref="F26:F27"/>
    <mergeCell ref="G26:I27"/>
    <mergeCell ref="J26:J27"/>
    <mergeCell ref="K26:L27"/>
    <mergeCell ref="M26:M27"/>
    <mergeCell ref="B24:B25"/>
    <mergeCell ref="C24:E25"/>
    <mergeCell ref="F24:F25"/>
    <mergeCell ref="G24:I25"/>
    <mergeCell ref="J24:J25"/>
    <mergeCell ref="K24:L25"/>
    <mergeCell ref="H21:H22"/>
    <mergeCell ref="I21:I22"/>
    <mergeCell ref="J21:J22"/>
    <mergeCell ref="K21:L22"/>
    <mergeCell ref="M21:M22"/>
    <mergeCell ref="C23:E23"/>
    <mergeCell ref="G23:I23"/>
    <mergeCell ref="K23:M23"/>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D13"/>
    <mergeCell ref="G13:H13"/>
    <mergeCell ref="K13:L13"/>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9" max="20" width="36.5703125" bestFit="1" customWidth="1"/>
    <col min="21" max="21" width="1.85546875" bestFit="1" customWidth="1"/>
    <col min="22" max="22" width="6.5703125" bestFit="1" customWidth="1"/>
    <col min="25" max="25" width="1.85546875" bestFit="1" customWidth="1"/>
    <col min="26" max="26" width="6.5703125" bestFit="1" customWidth="1"/>
    <col min="29" max="29" width="1.85546875" bestFit="1" customWidth="1"/>
    <col min="30" max="30" width="6.5703125" bestFit="1" customWidth="1"/>
    <col min="33" max="33" width="1.85546875" bestFit="1" customWidth="1"/>
    <col min="34" max="34" width="6.5703125" bestFit="1" customWidth="1"/>
  </cols>
  <sheetData>
    <row r="1" spans="1:35"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34</v>
      </c>
      <c r="T2" s="8"/>
      <c r="U2" s="8"/>
      <c r="V2" s="8"/>
      <c r="W2" s="8"/>
      <c r="X2" s="8"/>
      <c r="Y2" s="8"/>
      <c r="Z2" s="8"/>
      <c r="AA2" s="8"/>
      <c r="AB2" s="8"/>
      <c r="AC2" s="8"/>
      <c r="AD2" s="8"/>
      <c r="AE2" s="8"/>
      <c r="AF2" s="8"/>
      <c r="AG2" s="8"/>
      <c r="AH2" s="8"/>
      <c r="AI2" s="8"/>
    </row>
    <row r="3" spans="1:35" ht="15" customHeight="1">
      <c r="A3" s="13" t="s">
        <v>935</v>
      </c>
      <c r="B3" s="65" t="s">
        <v>6</v>
      </c>
      <c r="C3" s="65"/>
      <c r="D3" s="65"/>
      <c r="E3" s="65"/>
      <c r="F3" s="65"/>
      <c r="G3" s="65"/>
      <c r="H3" s="65"/>
      <c r="I3" s="65"/>
      <c r="J3" s="65"/>
      <c r="K3" s="65"/>
      <c r="L3" s="65"/>
      <c r="M3" s="65"/>
      <c r="N3" s="65"/>
      <c r="O3" s="65"/>
      <c r="P3" s="65"/>
      <c r="Q3" s="65"/>
      <c r="R3" s="65"/>
      <c r="S3" s="65" t="s">
        <v>6</v>
      </c>
      <c r="T3" s="65"/>
      <c r="U3" s="65"/>
      <c r="V3" s="65"/>
      <c r="W3" s="65"/>
      <c r="X3" s="65"/>
      <c r="Y3" s="65"/>
      <c r="Z3" s="65"/>
      <c r="AA3" s="65"/>
      <c r="AB3" s="65"/>
      <c r="AC3" s="65"/>
      <c r="AD3" s="65"/>
      <c r="AE3" s="65"/>
      <c r="AF3" s="65"/>
      <c r="AG3" s="65"/>
      <c r="AH3" s="65"/>
      <c r="AI3" s="65"/>
    </row>
    <row r="4" spans="1:35">
      <c r="A4" s="13"/>
      <c r="B4" s="66" t="s">
        <v>843</v>
      </c>
      <c r="C4" s="66"/>
      <c r="D4" s="66"/>
      <c r="E4" s="66"/>
      <c r="F4" s="66"/>
      <c r="G4" s="66"/>
      <c r="H4" s="66"/>
      <c r="I4" s="66"/>
      <c r="J4" s="66"/>
      <c r="K4" s="66"/>
      <c r="L4" s="66"/>
      <c r="M4" s="66"/>
      <c r="N4" s="66"/>
      <c r="O4" s="66"/>
      <c r="P4" s="66"/>
      <c r="Q4" s="66"/>
      <c r="R4" s="66"/>
      <c r="S4" s="25"/>
      <c r="T4" s="25"/>
      <c r="U4" s="25"/>
      <c r="V4" s="25"/>
      <c r="W4" s="25"/>
      <c r="X4" s="25"/>
      <c r="Y4" s="25"/>
      <c r="Z4" s="25"/>
      <c r="AA4" s="25"/>
      <c r="AB4" s="25"/>
      <c r="AC4" s="25"/>
      <c r="AD4" s="25"/>
      <c r="AE4" s="25"/>
      <c r="AF4" s="25"/>
      <c r="AG4" s="25"/>
      <c r="AH4" s="25"/>
      <c r="AI4" s="25"/>
    </row>
    <row r="5" spans="1:35">
      <c r="A5" s="13"/>
      <c r="B5" s="25"/>
      <c r="C5" s="25"/>
      <c r="D5" s="25"/>
      <c r="E5" s="25"/>
      <c r="F5" s="25"/>
      <c r="G5" s="25"/>
      <c r="H5" s="25"/>
      <c r="I5" s="25"/>
      <c r="J5" s="25"/>
      <c r="K5" s="25"/>
      <c r="L5" s="25"/>
      <c r="M5" s="25"/>
      <c r="N5" s="25"/>
      <c r="O5" s="25"/>
      <c r="P5" s="25"/>
      <c r="Q5" s="25"/>
      <c r="R5" s="25"/>
      <c r="S5" s="14"/>
      <c r="T5" s="14"/>
      <c r="U5" s="14"/>
      <c r="V5" s="14"/>
      <c r="W5" s="14"/>
      <c r="X5" s="14"/>
      <c r="Y5" s="14"/>
      <c r="Z5" s="14"/>
      <c r="AA5" s="14"/>
      <c r="AB5" s="14"/>
      <c r="AC5" s="14"/>
      <c r="AD5" s="14"/>
      <c r="AE5" s="14"/>
      <c r="AF5" s="14"/>
      <c r="AG5" s="14"/>
      <c r="AH5" s="14"/>
      <c r="AI5" s="14"/>
    </row>
    <row r="6" spans="1:35">
      <c r="A6" s="13"/>
      <c r="B6" s="14"/>
      <c r="C6" s="14"/>
      <c r="D6" s="14"/>
      <c r="E6" s="14"/>
      <c r="F6" s="14"/>
      <c r="G6" s="14"/>
      <c r="H6" s="14"/>
      <c r="I6" s="14"/>
      <c r="J6" s="14"/>
      <c r="K6" s="14"/>
      <c r="L6" s="14"/>
      <c r="M6" s="14"/>
      <c r="N6" s="14"/>
      <c r="O6" s="14"/>
      <c r="P6" s="14"/>
      <c r="Q6" s="14"/>
      <c r="R6" s="14"/>
      <c r="S6" s="148">
        <v>2012</v>
      </c>
      <c r="T6" s="35"/>
      <c r="U6" s="110" t="s">
        <v>844</v>
      </c>
      <c r="V6" s="110"/>
      <c r="W6" s="110"/>
      <c r="X6" s="35"/>
      <c r="Y6" s="110" t="s">
        <v>846</v>
      </c>
      <c r="Z6" s="110"/>
      <c r="AA6" s="110"/>
      <c r="AB6" s="35"/>
      <c r="AC6" s="110" t="s">
        <v>847</v>
      </c>
      <c r="AD6" s="110"/>
      <c r="AE6" s="110"/>
      <c r="AF6" s="35"/>
      <c r="AG6" s="110" t="s">
        <v>848</v>
      </c>
      <c r="AH6" s="110"/>
      <c r="AI6" s="110"/>
    </row>
    <row r="7" spans="1:35">
      <c r="A7" s="13"/>
      <c r="B7" s="148">
        <v>2013</v>
      </c>
      <c r="C7" s="35"/>
      <c r="D7" s="110" t="s">
        <v>844</v>
      </c>
      <c r="E7" s="110"/>
      <c r="F7" s="110"/>
      <c r="G7" s="35"/>
      <c r="H7" s="110" t="s">
        <v>846</v>
      </c>
      <c r="I7" s="110"/>
      <c r="J7" s="110"/>
      <c r="K7" s="35"/>
      <c r="L7" s="110" t="s">
        <v>847</v>
      </c>
      <c r="M7" s="110"/>
      <c r="N7" s="110"/>
      <c r="O7" s="35"/>
      <c r="P7" s="110" t="s">
        <v>848</v>
      </c>
      <c r="Q7" s="110"/>
      <c r="R7" s="110"/>
      <c r="S7" s="148"/>
      <c r="T7" s="35"/>
      <c r="U7" s="110" t="s">
        <v>845</v>
      </c>
      <c r="V7" s="110"/>
      <c r="W7" s="110"/>
      <c r="X7" s="35"/>
      <c r="Y7" s="110" t="s">
        <v>845</v>
      </c>
      <c r="Z7" s="110"/>
      <c r="AA7" s="110"/>
      <c r="AB7" s="35"/>
      <c r="AC7" s="110" t="s">
        <v>845</v>
      </c>
      <c r="AD7" s="110"/>
      <c r="AE7" s="110"/>
      <c r="AF7" s="35"/>
      <c r="AG7" s="110" t="s">
        <v>845</v>
      </c>
      <c r="AH7" s="110"/>
      <c r="AI7" s="110"/>
    </row>
    <row r="8" spans="1:35" ht="15.75" thickBot="1">
      <c r="A8" s="13"/>
      <c r="B8" s="148"/>
      <c r="C8" s="35"/>
      <c r="D8" s="110" t="s">
        <v>845</v>
      </c>
      <c r="E8" s="110"/>
      <c r="F8" s="110"/>
      <c r="G8" s="35"/>
      <c r="H8" s="110" t="s">
        <v>845</v>
      </c>
      <c r="I8" s="110"/>
      <c r="J8" s="110"/>
      <c r="K8" s="35"/>
      <c r="L8" s="110" t="s">
        <v>845</v>
      </c>
      <c r="M8" s="110"/>
      <c r="N8" s="110"/>
      <c r="O8" s="35"/>
      <c r="P8" s="110" t="s">
        <v>845</v>
      </c>
      <c r="Q8" s="110"/>
      <c r="R8" s="110"/>
      <c r="S8" s="149"/>
      <c r="T8" s="35"/>
      <c r="U8" s="192">
        <v>41729</v>
      </c>
      <c r="V8" s="192"/>
      <c r="W8" s="192"/>
      <c r="X8" s="35"/>
      <c r="Y8" s="192">
        <v>41820</v>
      </c>
      <c r="Z8" s="192"/>
      <c r="AA8" s="192"/>
      <c r="AB8" s="35"/>
      <c r="AC8" s="192">
        <v>41912</v>
      </c>
      <c r="AD8" s="192"/>
      <c r="AE8" s="192"/>
      <c r="AF8" s="35"/>
      <c r="AG8" s="192">
        <v>42004</v>
      </c>
      <c r="AH8" s="192"/>
      <c r="AI8" s="192"/>
    </row>
    <row r="9" spans="1:35" ht="15.75" thickBot="1">
      <c r="A9" s="13"/>
      <c r="B9" s="149"/>
      <c r="C9" s="35"/>
      <c r="D9" s="192">
        <v>41729</v>
      </c>
      <c r="E9" s="192"/>
      <c r="F9" s="192"/>
      <c r="G9" s="35"/>
      <c r="H9" s="192">
        <v>41820</v>
      </c>
      <c r="I9" s="192"/>
      <c r="J9" s="192"/>
      <c r="K9" s="35"/>
      <c r="L9" s="192">
        <v>41912</v>
      </c>
      <c r="M9" s="192"/>
      <c r="N9" s="192"/>
      <c r="O9" s="35"/>
      <c r="P9" s="192">
        <v>42004</v>
      </c>
      <c r="Q9" s="192"/>
      <c r="R9" s="192"/>
      <c r="S9" s="194" t="s">
        <v>853</v>
      </c>
      <c r="T9" s="31"/>
      <c r="U9" s="28" t="s">
        <v>298</v>
      </c>
      <c r="V9" s="95">
        <v>174947</v>
      </c>
      <c r="W9" s="32"/>
      <c r="X9" s="31"/>
      <c r="Y9" s="28" t="s">
        <v>298</v>
      </c>
      <c r="Z9" s="95">
        <v>168383</v>
      </c>
      <c r="AA9" s="32"/>
      <c r="AB9" s="31"/>
      <c r="AC9" s="28" t="s">
        <v>298</v>
      </c>
      <c r="AD9" s="95">
        <v>175064</v>
      </c>
      <c r="AE9" s="32"/>
      <c r="AF9" s="31"/>
      <c r="AG9" s="28" t="s">
        <v>298</v>
      </c>
      <c r="AH9" s="95">
        <v>165312</v>
      </c>
      <c r="AI9" s="32"/>
    </row>
    <row r="10" spans="1:35">
      <c r="A10" s="13"/>
      <c r="B10" s="28" t="s">
        <v>99</v>
      </c>
      <c r="C10" s="31"/>
      <c r="D10" s="28" t="s">
        <v>298</v>
      </c>
      <c r="E10" s="95">
        <v>183775</v>
      </c>
      <c r="F10" s="32"/>
      <c r="G10" s="31"/>
      <c r="H10" s="28" t="s">
        <v>298</v>
      </c>
      <c r="I10" s="95">
        <v>176753</v>
      </c>
      <c r="J10" s="32"/>
      <c r="K10" s="31"/>
      <c r="L10" s="28" t="s">
        <v>298</v>
      </c>
      <c r="M10" s="95">
        <v>187966</v>
      </c>
      <c r="N10" s="32"/>
      <c r="O10" s="31"/>
      <c r="P10" s="28" t="s">
        <v>298</v>
      </c>
      <c r="Q10" s="95">
        <v>179881</v>
      </c>
      <c r="R10" s="32"/>
      <c r="S10" s="193"/>
      <c r="T10" s="31"/>
      <c r="U10" s="27"/>
      <c r="V10" s="82"/>
      <c r="W10" s="31"/>
      <c r="X10" s="31"/>
      <c r="Y10" s="27"/>
      <c r="Z10" s="82"/>
      <c r="AA10" s="31"/>
      <c r="AB10" s="31"/>
      <c r="AC10" s="27"/>
      <c r="AD10" s="82"/>
      <c r="AE10" s="31"/>
      <c r="AF10" s="31"/>
      <c r="AG10" s="27"/>
      <c r="AH10" s="82"/>
      <c r="AI10" s="31"/>
    </row>
    <row r="11" spans="1:35">
      <c r="A11" s="13"/>
      <c r="B11" s="27"/>
      <c r="C11" s="31"/>
      <c r="D11" s="27"/>
      <c r="E11" s="82"/>
      <c r="F11" s="31"/>
      <c r="G11" s="31"/>
      <c r="H11" s="27"/>
      <c r="I11" s="82"/>
      <c r="J11" s="31"/>
      <c r="K11" s="31"/>
      <c r="L11" s="27"/>
      <c r="M11" s="82"/>
      <c r="N11" s="31"/>
      <c r="O11" s="31"/>
      <c r="P11" s="27"/>
      <c r="Q11" s="82"/>
      <c r="R11" s="31"/>
      <c r="S11" s="195" t="s">
        <v>854</v>
      </c>
      <c r="T11" s="35"/>
      <c r="U11" s="33" t="s">
        <v>298</v>
      </c>
      <c r="V11" s="84">
        <v>52535</v>
      </c>
      <c r="W11" s="35"/>
      <c r="X11" s="35"/>
      <c r="Y11" s="33" t="s">
        <v>298</v>
      </c>
      <c r="Z11" s="84">
        <v>41657</v>
      </c>
      <c r="AA11" s="35"/>
      <c r="AB11" s="35"/>
      <c r="AC11" s="33" t="s">
        <v>298</v>
      </c>
      <c r="AD11" s="84">
        <v>53882</v>
      </c>
      <c r="AE11" s="35"/>
      <c r="AF11" s="35"/>
      <c r="AG11" s="33" t="s">
        <v>298</v>
      </c>
      <c r="AH11" s="84">
        <v>58369</v>
      </c>
      <c r="AI11" s="35"/>
    </row>
    <row r="12" spans="1:35">
      <c r="A12" s="13"/>
      <c r="B12" s="45" t="s">
        <v>780</v>
      </c>
      <c r="C12" s="35"/>
      <c r="D12" s="33" t="s">
        <v>298</v>
      </c>
      <c r="E12" s="84">
        <v>70332</v>
      </c>
      <c r="F12" s="35"/>
      <c r="G12" s="35"/>
      <c r="H12" s="33" t="s">
        <v>298</v>
      </c>
      <c r="I12" s="84">
        <v>56597</v>
      </c>
      <c r="J12" s="35"/>
      <c r="K12" s="35"/>
      <c r="L12" s="33" t="s">
        <v>298</v>
      </c>
      <c r="M12" s="84">
        <v>64779</v>
      </c>
      <c r="N12" s="35"/>
      <c r="O12" s="35"/>
      <c r="P12" s="33" t="s">
        <v>298</v>
      </c>
      <c r="Q12" s="84">
        <v>62843</v>
      </c>
      <c r="R12" s="35"/>
      <c r="S12" s="195"/>
      <c r="T12" s="35"/>
      <c r="U12" s="33"/>
      <c r="V12" s="84"/>
      <c r="W12" s="35"/>
      <c r="X12" s="35"/>
      <c r="Y12" s="33"/>
      <c r="Z12" s="84"/>
      <c r="AA12" s="35"/>
      <c r="AB12" s="35"/>
      <c r="AC12" s="33"/>
      <c r="AD12" s="84"/>
      <c r="AE12" s="35"/>
      <c r="AF12" s="35"/>
      <c r="AG12" s="33"/>
      <c r="AH12" s="84"/>
      <c r="AI12" s="35"/>
    </row>
    <row r="13" spans="1:35">
      <c r="A13" s="13"/>
      <c r="B13" s="45"/>
      <c r="C13" s="35"/>
      <c r="D13" s="33"/>
      <c r="E13" s="84"/>
      <c r="F13" s="35"/>
      <c r="G13" s="35"/>
      <c r="H13" s="33"/>
      <c r="I13" s="84"/>
      <c r="J13" s="35"/>
      <c r="K13" s="35"/>
      <c r="L13" s="33"/>
      <c r="M13" s="84"/>
      <c r="N13" s="35"/>
      <c r="O13" s="35"/>
      <c r="P13" s="33"/>
      <c r="Q13" s="84"/>
      <c r="R13" s="35"/>
      <c r="S13" s="193" t="s">
        <v>855</v>
      </c>
      <c r="T13" s="31"/>
      <c r="U13" s="27" t="s">
        <v>298</v>
      </c>
      <c r="V13" s="82">
        <v>17654</v>
      </c>
      <c r="W13" s="31"/>
      <c r="X13" s="31"/>
      <c r="Y13" s="27" t="s">
        <v>298</v>
      </c>
      <c r="Z13" s="82">
        <v>6298</v>
      </c>
      <c r="AA13" s="31"/>
      <c r="AB13" s="31"/>
      <c r="AC13" s="27" t="s">
        <v>298</v>
      </c>
      <c r="AD13" s="82">
        <v>21492</v>
      </c>
      <c r="AE13" s="31"/>
      <c r="AF13" s="31"/>
      <c r="AG13" s="27" t="s">
        <v>298</v>
      </c>
      <c r="AH13" s="82">
        <v>29015</v>
      </c>
      <c r="AI13" s="31"/>
    </row>
    <row r="14" spans="1:35">
      <c r="A14" s="13"/>
      <c r="B14" s="27" t="s">
        <v>120</v>
      </c>
      <c r="C14" s="31"/>
      <c r="D14" s="27" t="s">
        <v>298</v>
      </c>
      <c r="E14" s="82">
        <v>40470</v>
      </c>
      <c r="F14" s="31"/>
      <c r="G14" s="31"/>
      <c r="H14" s="27" t="s">
        <v>298</v>
      </c>
      <c r="I14" s="82">
        <v>21786</v>
      </c>
      <c r="J14" s="31"/>
      <c r="K14" s="31"/>
      <c r="L14" s="27" t="s">
        <v>298</v>
      </c>
      <c r="M14" s="82">
        <v>34936</v>
      </c>
      <c r="N14" s="31"/>
      <c r="O14" s="31"/>
      <c r="P14" s="27" t="s">
        <v>298</v>
      </c>
      <c r="Q14" s="82">
        <v>28713</v>
      </c>
      <c r="R14" s="31"/>
      <c r="S14" s="193"/>
      <c r="T14" s="31"/>
      <c r="U14" s="27"/>
      <c r="V14" s="82"/>
      <c r="W14" s="31"/>
      <c r="X14" s="31"/>
      <c r="Y14" s="27"/>
      <c r="Z14" s="82"/>
      <c r="AA14" s="31"/>
      <c r="AB14" s="31"/>
      <c r="AC14" s="27"/>
      <c r="AD14" s="82"/>
      <c r="AE14" s="31"/>
      <c r="AF14" s="31"/>
      <c r="AG14" s="27"/>
      <c r="AH14" s="82"/>
      <c r="AI14" s="31"/>
    </row>
    <row r="15" spans="1:35">
      <c r="A15" s="13"/>
      <c r="B15" s="27"/>
      <c r="C15" s="31"/>
      <c r="D15" s="27"/>
      <c r="E15" s="82"/>
      <c r="F15" s="31"/>
      <c r="G15" s="31"/>
      <c r="H15" s="27"/>
      <c r="I15" s="82"/>
      <c r="J15" s="31"/>
      <c r="K15" s="31"/>
      <c r="L15" s="27"/>
      <c r="M15" s="82"/>
      <c r="N15" s="31"/>
      <c r="O15" s="31"/>
      <c r="P15" s="27"/>
      <c r="Q15" s="82"/>
      <c r="R15" s="31"/>
      <c r="S15" s="195" t="s">
        <v>856</v>
      </c>
      <c r="T15" s="35"/>
      <c r="U15" s="33" t="s">
        <v>298</v>
      </c>
      <c r="V15" s="84">
        <v>12432</v>
      </c>
      <c r="W15" s="35"/>
      <c r="X15" s="35"/>
      <c r="Y15" s="33" t="s">
        <v>298</v>
      </c>
      <c r="Z15" s="84">
        <v>2063</v>
      </c>
      <c r="AA15" s="35"/>
      <c r="AB15" s="35"/>
      <c r="AC15" s="33" t="s">
        <v>298</v>
      </c>
      <c r="AD15" s="84">
        <v>16009</v>
      </c>
      <c r="AE15" s="35"/>
      <c r="AF15" s="35"/>
      <c r="AG15" s="33" t="s">
        <v>298</v>
      </c>
      <c r="AH15" s="84">
        <v>24275</v>
      </c>
      <c r="AI15" s="35"/>
    </row>
    <row r="16" spans="1:35">
      <c r="A16" s="13"/>
      <c r="B16" s="33" t="s">
        <v>125</v>
      </c>
      <c r="C16" s="35"/>
      <c r="D16" s="33" t="s">
        <v>298</v>
      </c>
      <c r="E16" s="84">
        <v>35027</v>
      </c>
      <c r="F16" s="35"/>
      <c r="G16" s="35"/>
      <c r="H16" s="33" t="s">
        <v>298</v>
      </c>
      <c r="I16" s="84">
        <v>17860</v>
      </c>
      <c r="J16" s="35"/>
      <c r="K16" s="35"/>
      <c r="L16" s="33" t="s">
        <v>298</v>
      </c>
      <c r="M16" s="84">
        <v>29872</v>
      </c>
      <c r="N16" s="35"/>
      <c r="O16" s="35"/>
      <c r="P16" s="33" t="s">
        <v>298</v>
      </c>
      <c r="Q16" s="84">
        <v>24160</v>
      </c>
      <c r="R16" s="35"/>
      <c r="S16" s="195"/>
      <c r="T16" s="35"/>
      <c r="U16" s="33"/>
      <c r="V16" s="84"/>
      <c r="W16" s="35"/>
      <c r="X16" s="35"/>
      <c r="Y16" s="33"/>
      <c r="Z16" s="84"/>
      <c r="AA16" s="35"/>
      <c r="AB16" s="35"/>
      <c r="AC16" s="33"/>
      <c r="AD16" s="84"/>
      <c r="AE16" s="35"/>
      <c r="AF16" s="35"/>
      <c r="AG16" s="33"/>
      <c r="AH16" s="84"/>
      <c r="AI16" s="35"/>
    </row>
    <row r="17" spans="1:35">
      <c r="A17" s="13"/>
      <c r="B17" s="33"/>
      <c r="C17" s="35"/>
      <c r="D17" s="33"/>
      <c r="E17" s="84"/>
      <c r="F17" s="35"/>
      <c r="G17" s="35"/>
      <c r="H17" s="33"/>
      <c r="I17" s="84"/>
      <c r="J17" s="35"/>
      <c r="K17" s="35"/>
      <c r="L17" s="33"/>
      <c r="M17" s="84"/>
      <c r="N17" s="35"/>
      <c r="O17" s="35"/>
      <c r="P17" s="33"/>
      <c r="Q17" s="84"/>
      <c r="R17" s="35"/>
      <c r="S17" s="27" t="s">
        <v>849</v>
      </c>
      <c r="T17" s="31"/>
      <c r="U17" s="82">
        <v>82176</v>
      </c>
      <c r="V17" s="82"/>
      <c r="W17" s="31"/>
      <c r="X17" s="31"/>
      <c r="Y17" s="82">
        <v>82262</v>
      </c>
      <c r="Z17" s="82"/>
      <c r="AA17" s="31"/>
      <c r="AB17" s="31"/>
      <c r="AC17" s="82">
        <v>82380</v>
      </c>
      <c r="AD17" s="82"/>
      <c r="AE17" s="31"/>
      <c r="AF17" s="31"/>
      <c r="AG17" s="82">
        <v>82569</v>
      </c>
      <c r="AH17" s="82"/>
      <c r="AI17" s="31"/>
    </row>
    <row r="18" spans="1:35">
      <c r="A18" s="13"/>
      <c r="B18" s="27" t="s">
        <v>849</v>
      </c>
      <c r="C18" s="31"/>
      <c r="D18" s="82">
        <v>83026</v>
      </c>
      <c r="E18" s="82"/>
      <c r="F18" s="31"/>
      <c r="G18" s="31"/>
      <c r="H18" s="82">
        <v>83021</v>
      </c>
      <c r="I18" s="82"/>
      <c r="J18" s="31"/>
      <c r="K18" s="31"/>
      <c r="L18" s="82">
        <v>83021</v>
      </c>
      <c r="M18" s="82"/>
      <c r="N18" s="31"/>
      <c r="O18" s="31"/>
      <c r="P18" s="82">
        <v>83003</v>
      </c>
      <c r="Q18" s="82"/>
      <c r="R18" s="31"/>
      <c r="S18" s="27"/>
      <c r="T18" s="31"/>
      <c r="U18" s="82"/>
      <c r="V18" s="82"/>
      <c r="W18" s="31"/>
      <c r="X18" s="31"/>
      <c r="Y18" s="82"/>
      <c r="Z18" s="82"/>
      <c r="AA18" s="31"/>
      <c r="AB18" s="31"/>
      <c r="AC18" s="82"/>
      <c r="AD18" s="82"/>
      <c r="AE18" s="31"/>
      <c r="AF18" s="31"/>
      <c r="AG18" s="82"/>
      <c r="AH18" s="82"/>
      <c r="AI18" s="31"/>
    </row>
    <row r="19" spans="1:35">
      <c r="A19" s="13"/>
      <c r="B19" s="27"/>
      <c r="C19" s="31"/>
      <c r="D19" s="82"/>
      <c r="E19" s="82"/>
      <c r="F19" s="31"/>
      <c r="G19" s="31"/>
      <c r="H19" s="82"/>
      <c r="I19" s="82"/>
      <c r="J19" s="31"/>
      <c r="K19" s="31"/>
      <c r="L19" s="82"/>
      <c r="M19" s="82"/>
      <c r="N19" s="31"/>
      <c r="O19" s="31"/>
      <c r="P19" s="82"/>
      <c r="Q19" s="82"/>
      <c r="R19" s="31"/>
      <c r="S19" s="33" t="s">
        <v>850</v>
      </c>
      <c r="T19" s="35"/>
      <c r="U19" s="84">
        <v>90738</v>
      </c>
      <c r="V19" s="84"/>
      <c r="W19" s="35"/>
      <c r="X19" s="35"/>
      <c r="Y19" s="84">
        <v>90780</v>
      </c>
      <c r="Z19" s="84"/>
      <c r="AA19" s="35"/>
      <c r="AB19" s="35"/>
      <c r="AC19" s="84">
        <v>90894</v>
      </c>
      <c r="AD19" s="84"/>
      <c r="AE19" s="35"/>
      <c r="AF19" s="35"/>
      <c r="AG19" s="84">
        <v>90944</v>
      </c>
      <c r="AH19" s="84"/>
      <c r="AI19" s="35"/>
    </row>
    <row r="20" spans="1:35">
      <c r="A20" s="13"/>
      <c r="B20" s="33" t="s">
        <v>850</v>
      </c>
      <c r="C20" s="35"/>
      <c r="D20" s="84">
        <v>91060</v>
      </c>
      <c r="E20" s="84"/>
      <c r="F20" s="35"/>
      <c r="G20" s="35"/>
      <c r="H20" s="84">
        <v>91128</v>
      </c>
      <c r="I20" s="84"/>
      <c r="J20" s="35"/>
      <c r="K20" s="35"/>
      <c r="L20" s="84">
        <v>91259</v>
      </c>
      <c r="M20" s="84"/>
      <c r="N20" s="35"/>
      <c r="O20" s="35"/>
      <c r="P20" s="84">
        <v>91334</v>
      </c>
      <c r="Q20" s="84"/>
      <c r="R20" s="35"/>
      <c r="S20" s="33"/>
      <c r="T20" s="35"/>
      <c r="U20" s="84"/>
      <c r="V20" s="84"/>
      <c r="W20" s="35"/>
      <c r="X20" s="35"/>
      <c r="Y20" s="84"/>
      <c r="Z20" s="84"/>
      <c r="AA20" s="35"/>
      <c r="AB20" s="35"/>
      <c r="AC20" s="84"/>
      <c r="AD20" s="84"/>
      <c r="AE20" s="35"/>
      <c r="AF20" s="35"/>
      <c r="AG20" s="84"/>
      <c r="AH20" s="84"/>
      <c r="AI20" s="35"/>
    </row>
    <row r="21" spans="1:35">
      <c r="A21" s="13"/>
      <c r="B21" s="33"/>
      <c r="C21" s="35"/>
      <c r="D21" s="84"/>
      <c r="E21" s="84"/>
      <c r="F21" s="35"/>
      <c r="G21" s="35"/>
      <c r="H21" s="84"/>
      <c r="I21" s="84"/>
      <c r="J21" s="35"/>
      <c r="K21" s="35"/>
      <c r="L21" s="84"/>
      <c r="M21" s="84"/>
      <c r="N21" s="35"/>
      <c r="O21" s="35"/>
      <c r="P21" s="84"/>
      <c r="Q21" s="84"/>
      <c r="R21" s="35"/>
      <c r="S21" s="27" t="s">
        <v>851</v>
      </c>
      <c r="T21" s="31"/>
      <c r="U21" s="27" t="s">
        <v>298</v>
      </c>
      <c r="V21" s="29">
        <v>0.15</v>
      </c>
      <c r="W21" s="31"/>
      <c r="X21" s="31"/>
      <c r="Y21" s="27" t="s">
        <v>298</v>
      </c>
      <c r="Z21" s="29">
        <v>0.03</v>
      </c>
      <c r="AA21" s="31"/>
      <c r="AB21" s="31"/>
      <c r="AC21" s="27" t="s">
        <v>298</v>
      </c>
      <c r="AD21" s="29">
        <v>0.19</v>
      </c>
      <c r="AE21" s="31"/>
      <c r="AF21" s="31"/>
      <c r="AG21" s="27" t="s">
        <v>298</v>
      </c>
      <c r="AH21" s="29">
        <v>0.28999999999999998</v>
      </c>
      <c r="AI21" s="31"/>
    </row>
    <row r="22" spans="1:35">
      <c r="A22" s="13"/>
      <c r="B22" s="27" t="s">
        <v>851</v>
      </c>
      <c r="C22" s="31"/>
      <c r="D22" s="27" t="s">
        <v>298</v>
      </c>
      <c r="E22" s="29">
        <v>0.42</v>
      </c>
      <c r="F22" s="31"/>
      <c r="G22" s="31"/>
      <c r="H22" s="27" t="s">
        <v>298</v>
      </c>
      <c r="I22" s="29">
        <v>0.22</v>
      </c>
      <c r="J22" s="31"/>
      <c r="K22" s="31"/>
      <c r="L22" s="27" t="s">
        <v>298</v>
      </c>
      <c r="M22" s="29">
        <v>0.36</v>
      </c>
      <c r="N22" s="31"/>
      <c r="O22" s="31"/>
      <c r="P22" s="27" t="s">
        <v>298</v>
      </c>
      <c r="Q22" s="29">
        <v>0.28999999999999998</v>
      </c>
      <c r="R22" s="31"/>
      <c r="S22" s="27"/>
      <c r="T22" s="31"/>
      <c r="U22" s="27"/>
      <c r="V22" s="29"/>
      <c r="W22" s="31"/>
      <c r="X22" s="31"/>
      <c r="Y22" s="27"/>
      <c r="Z22" s="29"/>
      <c r="AA22" s="31"/>
      <c r="AB22" s="31"/>
      <c r="AC22" s="27"/>
      <c r="AD22" s="29"/>
      <c r="AE22" s="31"/>
      <c r="AF22" s="31"/>
      <c r="AG22" s="27"/>
      <c r="AH22" s="29"/>
      <c r="AI22" s="31"/>
    </row>
    <row r="23" spans="1:35">
      <c r="A23" s="13"/>
      <c r="B23" s="27"/>
      <c r="C23" s="31"/>
      <c r="D23" s="27"/>
      <c r="E23" s="29"/>
      <c r="F23" s="31"/>
      <c r="G23" s="31"/>
      <c r="H23" s="27"/>
      <c r="I23" s="29"/>
      <c r="J23" s="31"/>
      <c r="K23" s="31"/>
      <c r="L23" s="27"/>
      <c r="M23" s="29"/>
      <c r="N23" s="31"/>
      <c r="O23" s="31"/>
      <c r="P23" s="27"/>
      <c r="Q23" s="29"/>
      <c r="R23" s="31"/>
      <c r="S23" s="33" t="s">
        <v>852</v>
      </c>
      <c r="T23" s="35"/>
      <c r="U23" s="33" t="s">
        <v>298</v>
      </c>
      <c r="V23" s="34">
        <v>0.15</v>
      </c>
      <c r="W23" s="35"/>
      <c r="X23" s="35"/>
      <c r="Y23" s="33" t="s">
        <v>298</v>
      </c>
      <c r="Z23" s="34">
        <v>0.02</v>
      </c>
      <c r="AA23" s="35"/>
      <c r="AB23" s="35"/>
      <c r="AC23" s="33" t="s">
        <v>298</v>
      </c>
      <c r="AD23" s="34">
        <v>0.19</v>
      </c>
      <c r="AE23" s="35"/>
      <c r="AF23" s="35"/>
      <c r="AG23" s="33" t="s">
        <v>298</v>
      </c>
      <c r="AH23" s="34">
        <v>0.28999999999999998</v>
      </c>
      <c r="AI23" s="35"/>
    </row>
    <row r="24" spans="1:35">
      <c r="A24" s="13"/>
      <c r="B24" s="33" t="s">
        <v>852</v>
      </c>
      <c r="C24" s="35"/>
      <c r="D24" s="33" t="s">
        <v>298</v>
      </c>
      <c r="E24" s="34">
        <v>0.42</v>
      </c>
      <c r="F24" s="35"/>
      <c r="G24" s="35"/>
      <c r="H24" s="33" t="s">
        <v>298</v>
      </c>
      <c r="I24" s="34">
        <v>0.21</v>
      </c>
      <c r="J24" s="35"/>
      <c r="K24" s="35"/>
      <c r="L24" s="33" t="s">
        <v>298</v>
      </c>
      <c r="M24" s="34">
        <v>0.36</v>
      </c>
      <c r="N24" s="35"/>
      <c r="O24" s="35"/>
      <c r="P24" s="33" t="s">
        <v>298</v>
      </c>
      <c r="Q24" s="34">
        <v>0.28999999999999998</v>
      </c>
      <c r="R24" s="35"/>
      <c r="S24" s="33"/>
      <c r="T24" s="35"/>
      <c r="U24" s="33"/>
      <c r="V24" s="34"/>
      <c r="W24" s="35"/>
      <c r="X24" s="35"/>
      <c r="Y24" s="33"/>
      <c r="Z24" s="34"/>
      <c r="AA24" s="35"/>
      <c r="AB24" s="35"/>
      <c r="AC24" s="33"/>
      <c r="AD24" s="34"/>
      <c r="AE24" s="35"/>
      <c r="AF24" s="35"/>
      <c r="AG24" s="33"/>
      <c r="AH24" s="34"/>
      <c r="AI24" s="35"/>
    </row>
    <row r="25" spans="1:35">
      <c r="A25" s="13"/>
      <c r="B25" s="33"/>
      <c r="C25" s="35"/>
      <c r="D25" s="33"/>
      <c r="E25" s="34"/>
      <c r="F25" s="35"/>
      <c r="G25" s="35"/>
      <c r="H25" s="33"/>
      <c r="I25" s="34"/>
      <c r="J25" s="35"/>
      <c r="K25" s="35"/>
      <c r="L25" s="33"/>
      <c r="M25" s="34"/>
      <c r="N25" s="35"/>
      <c r="O25" s="35"/>
      <c r="P25" s="33"/>
      <c r="Q25" s="34"/>
      <c r="R25" s="35"/>
      <c r="S25" s="198" t="s">
        <v>857</v>
      </c>
      <c r="T25" s="198"/>
      <c r="U25" s="198"/>
      <c r="V25" s="198"/>
      <c r="W25" s="198"/>
      <c r="X25" s="198"/>
      <c r="Y25" s="198"/>
      <c r="Z25" s="198"/>
      <c r="AA25" s="198"/>
      <c r="AB25" s="198"/>
      <c r="AC25" s="198"/>
      <c r="AD25" s="198"/>
      <c r="AE25" s="198"/>
      <c r="AF25" s="198"/>
      <c r="AG25" s="198"/>
      <c r="AH25" s="198"/>
      <c r="AI25" s="198"/>
    </row>
    <row r="26" spans="1:35">
      <c r="A26" s="13"/>
      <c r="B26" s="102"/>
      <c r="C26" s="102"/>
      <c r="D26" s="102"/>
      <c r="E26" s="102"/>
      <c r="F26" s="102"/>
      <c r="G26" s="102"/>
      <c r="H26" s="102"/>
      <c r="I26" s="102"/>
      <c r="J26" s="102"/>
      <c r="K26" s="102"/>
      <c r="L26" s="102"/>
      <c r="M26" s="102"/>
      <c r="N26" s="102"/>
      <c r="O26" s="102"/>
      <c r="P26" s="102"/>
      <c r="Q26" s="102"/>
      <c r="R26" s="102"/>
      <c r="S26" s="14"/>
      <c r="T26" s="14"/>
    </row>
    <row r="27" spans="1:35" ht="60">
      <c r="A27" s="13"/>
      <c r="B27" s="25"/>
      <c r="C27" s="25"/>
      <c r="D27" s="25"/>
      <c r="E27" s="25"/>
      <c r="F27" s="25"/>
      <c r="G27" s="25"/>
      <c r="H27" s="25"/>
      <c r="I27" s="25"/>
      <c r="J27" s="25"/>
      <c r="K27" s="25"/>
      <c r="L27" s="25"/>
      <c r="M27" s="25"/>
      <c r="N27" s="25"/>
      <c r="O27" s="25"/>
      <c r="P27" s="25"/>
      <c r="Q27" s="25"/>
      <c r="R27" s="25"/>
      <c r="S27" s="196" t="s">
        <v>259</v>
      </c>
      <c r="T27" s="197" t="s">
        <v>858</v>
      </c>
    </row>
    <row r="28" spans="1:35">
      <c r="A28" s="13"/>
      <c r="B28" s="14"/>
      <c r="C28" s="14"/>
      <c r="D28" s="14"/>
      <c r="E28" s="14"/>
      <c r="F28" s="14"/>
      <c r="G28" s="14"/>
      <c r="H28" s="14"/>
      <c r="I28" s="14"/>
      <c r="J28" s="14"/>
      <c r="K28" s="14"/>
      <c r="L28" s="14"/>
      <c r="M28" s="14"/>
      <c r="N28" s="14"/>
      <c r="O28" s="14"/>
      <c r="P28" s="14"/>
      <c r="Q28" s="14"/>
      <c r="R28" s="14"/>
      <c r="S28" s="65"/>
      <c r="T28" s="65"/>
      <c r="U28" s="65"/>
      <c r="V28" s="65"/>
      <c r="W28" s="65"/>
      <c r="X28" s="65"/>
      <c r="Y28" s="65"/>
      <c r="Z28" s="65"/>
      <c r="AA28" s="65"/>
      <c r="AB28" s="65"/>
      <c r="AC28" s="65"/>
      <c r="AD28" s="65"/>
      <c r="AE28" s="65"/>
      <c r="AF28" s="65"/>
      <c r="AG28" s="65"/>
      <c r="AH28" s="65"/>
      <c r="AI28" s="65"/>
    </row>
    <row r="29" spans="1:35">
      <c r="A29" s="13"/>
      <c r="B29" s="148">
        <v>2012</v>
      </c>
      <c r="C29" s="35"/>
      <c r="D29" s="110" t="s">
        <v>844</v>
      </c>
      <c r="E29" s="110"/>
      <c r="F29" s="110"/>
      <c r="G29" s="35"/>
      <c r="H29" s="110" t="s">
        <v>846</v>
      </c>
      <c r="I29" s="110"/>
      <c r="J29" s="110"/>
      <c r="K29" s="35"/>
      <c r="L29" s="110" t="s">
        <v>847</v>
      </c>
      <c r="M29" s="110"/>
      <c r="N29" s="110"/>
      <c r="O29" s="35"/>
      <c r="P29" s="110" t="s">
        <v>848</v>
      </c>
      <c r="Q29" s="110"/>
      <c r="R29" s="110"/>
      <c r="S29" s="65"/>
      <c r="T29" s="65"/>
      <c r="U29" s="65"/>
      <c r="V29" s="65"/>
      <c r="W29" s="65"/>
      <c r="X29" s="65"/>
      <c r="Y29" s="65"/>
      <c r="Z29" s="65"/>
      <c r="AA29" s="65"/>
      <c r="AB29" s="65"/>
      <c r="AC29" s="65"/>
      <c r="AD29" s="65"/>
      <c r="AE29" s="65"/>
      <c r="AF29" s="65"/>
      <c r="AG29" s="65"/>
      <c r="AH29" s="65"/>
      <c r="AI29" s="65"/>
    </row>
    <row r="30" spans="1:35">
      <c r="A30" s="13"/>
      <c r="B30" s="148"/>
      <c r="C30" s="35"/>
      <c r="D30" s="110" t="s">
        <v>845</v>
      </c>
      <c r="E30" s="110"/>
      <c r="F30" s="110"/>
      <c r="G30" s="35"/>
      <c r="H30" s="110" t="s">
        <v>845</v>
      </c>
      <c r="I30" s="110"/>
      <c r="J30" s="110"/>
      <c r="K30" s="35"/>
      <c r="L30" s="110" t="s">
        <v>845</v>
      </c>
      <c r="M30" s="110"/>
      <c r="N30" s="110"/>
      <c r="O30" s="35"/>
      <c r="P30" s="110" t="s">
        <v>845</v>
      </c>
      <c r="Q30" s="110"/>
      <c r="R30" s="110"/>
      <c r="S30" s="65"/>
      <c r="T30" s="65"/>
      <c r="U30" s="65"/>
      <c r="V30" s="65"/>
      <c r="W30" s="65"/>
      <c r="X30" s="65"/>
      <c r="Y30" s="65"/>
      <c r="Z30" s="65"/>
      <c r="AA30" s="65"/>
      <c r="AB30" s="65"/>
      <c r="AC30" s="65"/>
      <c r="AD30" s="65"/>
      <c r="AE30" s="65"/>
      <c r="AF30" s="65"/>
      <c r="AG30" s="65"/>
      <c r="AH30" s="65"/>
      <c r="AI30" s="65"/>
    </row>
    <row r="31" spans="1:35" ht="15.75" thickBot="1">
      <c r="A31" s="13"/>
      <c r="B31" s="149"/>
      <c r="C31" s="35"/>
      <c r="D31" s="192">
        <v>41729</v>
      </c>
      <c r="E31" s="192"/>
      <c r="F31" s="192"/>
      <c r="G31" s="35"/>
      <c r="H31" s="192">
        <v>41820</v>
      </c>
      <c r="I31" s="192"/>
      <c r="J31" s="192"/>
      <c r="K31" s="35"/>
      <c r="L31" s="192">
        <v>41912</v>
      </c>
      <c r="M31" s="192"/>
      <c r="N31" s="192"/>
      <c r="O31" s="35"/>
      <c r="P31" s="192">
        <v>42004</v>
      </c>
      <c r="Q31" s="192"/>
      <c r="R31" s="192"/>
      <c r="S31" s="65"/>
      <c r="T31" s="65"/>
      <c r="U31" s="65"/>
      <c r="V31" s="65"/>
      <c r="W31" s="65"/>
      <c r="X31" s="65"/>
      <c r="Y31" s="65"/>
      <c r="Z31" s="65"/>
      <c r="AA31" s="65"/>
      <c r="AB31" s="65"/>
      <c r="AC31" s="65"/>
      <c r="AD31" s="65"/>
      <c r="AE31" s="65"/>
      <c r="AF31" s="65"/>
      <c r="AG31" s="65"/>
      <c r="AH31" s="65"/>
      <c r="AI31" s="65"/>
    </row>
    <row r="32" spans="1:35">
      <c r="A32" s="13"/>
      <c r="B32" s="194" t="s">
        <v>853</v>
      </c>
      <c r="C32" s="31"/>
      <c r="D32" s="28" t="s">
        <v>298</v>
      </c>
      <c r="E32" s="95">
        <v>174947</v>
      </c>
      <c r="F32" s="32"/>
      <c r="G32" s="31"/>
      <c r="H32" s="28" t="s">
        <v>298</v>
      </c>
      <c r="I32" s="95">
        <v>168383</v>
      </c>
      <c r="J32" s="32"/>
      <c r="K32" s="31"/>
      <c r="L32" s="28" t="s">
        <v>298</v>
      </c>
      <c r="M32" s="95">
        <v>175064</v>
      </c>
      <c r="N32" s="32"/>
      <c r="O32" s="31"/>
      <c r="P32" s="28" t="s">
        <v>298</v>
      </c>
      <c r="Q32" s="95">
        <v>165312</v>
      </c>
      <c r="R32" s="32"/>
      <c r="S32" s="65"/>
      <c r="T32" s="65"/>
      <c r="U32" s="65"/>
      <c r="V32" s="65"/>
      <c r="W32" s="65"/>
      <c r="X32" s="65"/>
      <c r="Y32" s="65"/>
      <c r="Z32" s="65"/>
      <c r="AA32" s="65"/>
      <c r="AB32" s="65"/>
      <c r="AC32" s="65"/>
      <c r="AD32" s="65"/>
      <c r="AE32" s="65"/>
      <c r="AF32" s="65"/>
      <c r="AG32" s="65"/>
      <c r="AH32" s="65"/>
      <c r="AI32" s="65"/>
    </row>
    <row r="33" spans="1:35">
      <c r="A33" s="13"/>
      <c r="B33" s="193"/>
      <c r="C33" s="31"/>
      <c r="D33" s="27"/>
      <c r="E33" s="82"/>
      <c r="F33" s="31"/>
      <c r="G33" s="31"/>
      <c r="H33" s="27"/>
      <c r="I33" s="82"/>
      <c r="J33" s="31"/>
      <c r="K33" s="31"/>
      <c r="L33" s="27"/>
      <c r="M33" s="82"/>
      <c r="N33" s="31"/>
      <c r="O33" s="31"/>
      <c r="P33" s="27"/>
      <c r="Q33" s="82"/>
      <c r="R33" s="31"/>
      <c r="S33" s="65"/>
      <c r="T33" s="65"/>
      <c r="U33" s="65"/>
      <c r="V33" s="65"/>
      <c r="W33" s="65"/>
      <c r="X33" s="65"/>
      <c r="Y33" s="65"/>
      <c r="Z33" s="65"/>
      <c r="AA33" s="65"/>
      <c r="AB33" s="65"/>
      <c r="AC33" s="65"/>
      <c r="AD33" s="65"/>
      <c r="AE33" s="65"/>
      <c r="AF33" s="65"/>
      <c r="AG33" s="65"/>
      <c r="AH33" s="65"/>
      <c r="AI33" s="65"/>
    </row>
    <row r="34" spans="1:35">
      <c r="A34" s="13"/>
      <c r="B34" s="195" t="s">
        <v>854</v>
      </c>
      <c r="C34" s="35"/>
      <c r="D34" s="33" t="s">
        <v>298</v>
      </c>
      <c r="E34" s="84">
        <v>52535</v>
      </c>
      <c r="F34" s="35"/>
      <c r="G34" s="35"/>
      <c r="H34" s="33" t="s">
        <v>298</v>
      </c>
      <c r="I34" s="84">
        <v>41657</v>
      </c>
      <c r="J34" s="35"/>
      <c r="K34" s="35"/>
      <c r="L34" s="33" t="s">
        <v>298</v>
      </c>
      <c r="M34" s="84">
        <v>53882</v>
      </c>
      <c r="N34" s="35"/>
      <c r="O34" s="35"/>
      <c r="P34" s="33" t="s">
        <v>298</v>
      </c>
      <c r="Q34" s="84">
        <v>58369</v>
      </c>
      <c r="R34" s="35"/>
      <c r="S34" s="65"/>
      <c r="T34" s="65"/>
      <c r="U34" s="65"/>
      <c r="V34" s="65"/>
      <c r="W34" s="65"/>
      <c r="X34" s="65"/>
      <c r="Y34" s="65"/>
      <c r="Z34" s="65"/>
      <c r="AA34" s="65"/>
      <c r="AB34" s="65"/>
      <c r="AC34" s="65"/>
      <c r="AD34" s="65"/>
      <c r="AE34" s="65"/>
      <c r="AF34" s="65"/>
      <c r="AG34" s="65"/>
      <c r="AH34" s="65"/>
      <c r="AI34" s="65"/>
    </row>
    <row r="35" spans="1:35">
      <c r="A35" s="13"/>
      <c r="B35" s="195"/>
      <c r="C35" s="35"/>
      <c r="D35" s="33"/>
      <c r="E35" s="84"/>
      <c r="F35" s="35"/>
      <c r="G35" s="35"/>
      <c r="H35" s="33"/>
      <c r="I35" s="84"/>
      <c r="J35" s="35"/>
      <c r="K35" s="35"/>
      <c r="L35" s="33"/>
      <c r="M35" s="84"/>
      <c r="N35" s="35"/>
      <c r="O35" s="35"/>
      <c r="P35" s="33"/>
      <c r="Q35" s="84"/>
      <c r="R35" s="35"/>
      <c r="S35" s="65"/>
      <c r="T35" s="65"/>
      <c r="U35" s="65"/>
      <c r="V35" s="65"/>
      <c r="W35" s="65"/>
      <c r="X35" s="65"/>
      <c r="Y35" s="65"/>
      <c r="Z35" s="65"/>
      <c r="AA35" s="65"/>
      <c r="AB35" s="65"/>
      <c r="AC35" s="65"/>
      <c r="AD35" s="65"/>
      <c r="AE35" s="65"/>
      <c r="AF35" s="65"/>
      <c r="AG35" s="65"/>
      <c r="AH35" s="65"/>
      <c r="AI35" s="65"/>
    </row>
    <row r="36" spans="1:35">
      <c r="A36" s="13"/>
      <c r="B36" s="193" t="s">
        <v>855</v>
      </c>
      <c r="C36" s="31"/>
      <c r="D36" s="27" t="s">
        <v>298</v>
      </c>
      <c r="E36" s="82">
        <v>17654</v>
      </c>
      <c r="F36" s="31"/>
      <c r="G36" s="31"/>
      <c r="H36" s="27" t="s">
        <v>298</v>
      </c>
      <c r="I36" s="82">
        <v>6298</v>
      </c>
      <c r="J36" s="31"/>
      <c r="K36" s="31"/>
      <c r="L36" s="27" t="s">
        <v>298</v>
      </c>
      <c r="M36" s="82">
        <v>21492</v>
      </c>
      <c r="N36" s="31"/>
      <c r="O36" s="31"/>
      <c r="P36" s="27" t="s">
        <v>298</v>
      </c>
      <c r="Q36" s="82">
        <v>29015</v>
      </c>
      <c r="R36" s="31"/>
      <c r="S36" s="65"/>
      <c r="T36" s="65"/>
      <c r="U36" s="65"/>
      <c r="V36" s="65"/>
      <c r="W36" s="65"/>
      <c r="X36" s="65"/>
      <c r="Y36" s="65"/>
      <c r="Z36" s="65"/>
      <c r="AA36" s="65"/>
      <c r="AB36" s="65"/>
      <c r="AC36" s="65"/>
      <c r="AD36" s="65"/>
      <c r="AE36" s="65"/>
      <c r="AF36" s="65"/>
      <c r="AG36" s="65"/>
      <c r="AH36" s="65"/>
      <c r="AI36" s="65"/>
    </row>
    <row r="37" spans="1:35">
      <c r="A37" s="13"/>
      <c r="B37" s="193"/>
      <c r="C37" s="31"/>
      <c r="D37" s="27"/>
      <c r="E37" s="82"/>
      <c r="F37" s="31"/>
      <c r="G37" s="31"/>
      <c r="H37" s="27"/>
      <c r="I37" s="82"/>
      <c r="J37" s="31"/>
      <c r="K37" s="31"/>
      <c r="L37" s="27"/>
      <c r="M37" s="82"/>
      <c r="N37" s="31"/>
      <c r="O37" s="31"/>
      <c r="P37" s="27"/>
      <c r="Q37" s="82"/>
      <c r="R37" s="31"/>
      <c r="S37" s="65"/>
      <c r="T37" s="65"/>
      <c r="U37" s="65"/>
      <c r="V37" s="65"/>
      <c r="W37" s="65"/>
      <c r="X37" s="65"/>
      <c r="Y37" s="65"/>
      <c r="Z37" s="65"/>
      <c r="AA37" s="65"/>
      <c r="AB37" s="65"/>
      <c r="AC37" s="65"/>
      <c r="AD37" s="65"/>
      <c r="AE37" s="65"/>
      <c r="AF37" s="65"/>
      <c r="AG37" s="65"/>
      <c r="AH37" s="65"/>
      <c r="AI37" s="65"/>
    </row>
    <row r="38" spans="1:35">
      <c r="A38" s="13"/>
      <c r="B38" s="195" t="s">
        <v>856</v>
      </c>
      <c r="C38" s="35"/>
      <c r="D38" s="33" t="s">
        <v>298</v>
      </c>
      <c r="E38" s="84">
        <v>12432</v>
      </c>
      <c r="F38" s="35"/>
      <c r="G38" s="35"/>
      <c r="H38" s="33" t="s">
        <v>298</v>
      </c>
      <c r="I38" s="84">
        <v>2063</v>
      </c>
      <c r="J38" s="35"/>
      <c r="K38" s="35"/>
      <c r="L38" s="33" t="s">
        <v>298</v>
      </c>
      <c r="M38" s="84">
        <v>16009</v>
      </c>
      <c r="N38" s="35"/>
      <c r="O38" s="35"/>
      <c r="P38" s="33" t="s">
        <v>298</v>
      </c>
      <c r="Q38" s="84">
        <v>24275</v>
      </c>
      <c r="R38" s="35"/>
      <c r="S38" s="65"/>
      <c r="T38" s="65"/>
      <c r="U38" s="65"/>
      <c r="V38" s="65"/>
      <c r="W38" s="65"/>
      <c r="X38" s="65"/>
      <c r="Y38" s="65"/>
      <c r="Z38" s="65"/>
      <c r="AA38" s="65"/>
      <c r="AB38" s="65"/>
      <c r="AC38" s="65"/>
      <c r="AD38" s="65"/>
      <c r="AE38" s="65"/>
      <c r="AF38" s="65"/>
      <c r="AG38" s="65"/>
      <c r="AH38" s="65"/>
      <c r="AI38" s="65"/>
    </row>
    <row r="39" spans="1:35">
      <c r="A39" s="13"/>
      <c r="B39" s="195"/>
      <c r="C39" s="35"/>
      <c r="D39" s="33"/>
      <c r="E39" s="84"/>
      <c r="F39" s="35"/>
      <c r="G39" s="35"/>
      <c r="H39" s="33"/>
      <c r="I39" s="84"/>
      <c r="J39" s="35"/>
      <c r="K39" s="35"/>
      <c r="L39" s="33"/>
      <c r="M39" s="84"/>
      <c r="N39" s="35"/>
      <c r="O39" s="35"/>
      <c r="P39" s="33"/>
      <c r="Q39" s="84"/>
      <c r="R39" s="35"/>
      <c r="S39" s="65"/>
      <c r="T39" s="65"/>
      <c r="U39" s="65"/>
      <c r="V39" s="65"/>
      <c r="W39" s="65"/>
      <c r="X39" s="65"/>
      <c r="Y39" s="65"/>
      <c r="Z39" s="65"/>
      <c r="AA39" s="65"/>
      <c r="AB39" s="65"/>
      <c r="AC39" s="65"/>
      <c r="AD39" s="65"/>
      <c r="AE39" s="65"/>
      <c r="AF39" s="65"/>
      <c r="AG39" s="65"/>
      <c r="AH39" s="65"/>
      <c r="AI39" s="65"/>
    </row>
    <row r="40" spans="1:35">
      <c r="A40" s="13"/>
      <c r="B40" s="27" t="s">
        <v>849</v>
      </c>
      <c r="C40" s="31"/>
      <c r="D40" s="82">
        <v>82176</v>
      </c>
      <c r="E40" s="82"/>
      <c r="F40" s="31"/>
      <c r="G40" s="31"/>
      <c r="H40" s="82">
        <v>82262</v>
      </c>
      <c r="I40" s="82"/>
      <c r="J40" s="31"/>
      <c r="K40" s="31"/>
      <c r="L40" s="82">
        <v>82380</v>
      </c>
      <c r="M40" s="82"/>
      <c r="N40" s="31"/>
      <c r="O40" s="31"/>
      <c r="P40" s="82">
        <v>82569</v>
      </c>
      <c r="Q40" s="82"/>
      <c r="R40" s="31"/>
      <c r="S40" s="65"/>
      <c r="T40" s="65"/>
      <c r="U40" s="65"/>
      <c r="V40" s="65"/>
      <c r="W40" s="65"/>
      <c r="X40" s="65"/>
      <c r="Y40" s="65"/>
      <c r="Z40" s="65"/>
      <c r="AA40" s="65"/>
      <c r="AB40" s="65"/>
      <c r="AC40" s="65"/>
      <c r="AD40" s="65"/>
      <c r="AE40" s="65"/>
      <c r="AF40" s="65"/>
      <c r="AG40" s="65"/>
      <c r="AH40" s="65"/>
      <c r="AI40" s="65"/>
    </row>
    <row r="41" spans="1:35">
      <c r="A41" s="13"/>
      <c r="B41" s="27"/>
      <c r="C41" s="31"/>
      <c r="D41" s="82"/>
      <c r="E41" s="82"/>
      <c r="F41" s="31"/>
      <c r="G41" s="31"/>
      <c r="H41" s="82"/>
      <c r="I41" s="82"/>
      <c r="J41" s="31"/>
      <c r="K41" s="31"/>
      <c r="L41" s="82"/>
      <c r="M41" s="82"/>
      <c r="N41" s="31"/>
      <c r="O41" s="31"/>
      <c r="P41" s="82"/>
      <c r="Q41" s="82"/>
      <c r="R41" s="31"/>
      <c r="S41" s="65"/>
      <c r="T41" s="65"/>
      <c r="U41" s="65"/>
      <c r="V41" s="65"/>
      <c r="W41" s="65"/>
      <c r="X41" s="65"/>
      <c r="Y41" s="65"/>
      <c r="Z41" s="65"/>
      <c r="AA41" s="65"/>
      <c r="AB41" s="65"/>
      <c r="AC41" s="65"/>
      <c r="AD41" s="65"/>
      <c r="AE41" s="65"/>
      <c r="AF41" s="65"/>
      <c r="AG41" s="65"/>
      <c r="AH41" s="65"/>
      <c r="AI41" s="65"/>
    </row>
    <row r="42" spans="1:35">
      <c r="A42" s="13"/>
      <c r="B42" s="33" t="s">
        <v>850</v>
      </c>
      <c r="C42" s="35"/>
      <c r="D42" s="84">
        <v>90738</v>
      </c>
      <c r="E42" s="84"/>
      <c r="F42" s="35"/>
      <c r="G42" s="35"/>
      <c r="H42" s="84">
        <v>90780</v>
      </c>
      <c r="I42" s="84"/>
      <c r="J42" s="35"/>
      <c r="K42" s="35"/>
      <c r="L42" s="84">
        <v>90894</v>
      </c>
      <c r="M42" s="84"/>
      <c r="N42" s="35"/>
      <c r="O42" s="35"/>
      <c r="P42" s="84">
        <v>90944</v>
      </c>
      <c r="Q42" s="84"/>
      <c r="R42" s="35"/>
      <c r="S42" s="65"/>
      <c r="T42" s="65"/>
      <c r="U42" s="65"/>
      <c r="V42" s="65"/>
      <c r="W42" s="65"/>
      <c r="X42" s="65"/>
      <c r="Y42" s="65"/>
      <c r="Z42" s="65"/>
      <c r="AA42" s="65"/>
      <c r="AB42" s="65"/>
      <c r="AC42" s="65"/>
      <c r="AD42" s="65"/>
      <c r="AE42" s="65"/>
      <c r="AF42" s="65"/>
      <c r="AG42" s="65"/>
      <c r="AH42" s="65"/>
      <c r="AI42" s="65"/>
    </row>
    <row r="43" spans="1:35">
      <c r="A43" s="13"/>
      <c r="B43" s="33"/>
      <c r="C43" s="35"/>
      <c r="D43" s="84"/>
      <c r="E43" s="84"/>
      <c r="F43" s="35"/>
      <c r="G43" s="35"/>
      <c r="H43" s="84"/>
      <c r="I43" s="84"/>
      <c r="J43" s="35"/>
      <c r="K43" s="35"/>
      <c r="L43" s="84"/>
      <c r="M43" s="84"/>
      <c r="N43" s="35"/>
      <c r="O43" s="35"/>
      <c r="P43" s="84"/>
      <c r="Q43" s="84"/>
      <c r="R43" s="35"/>
      <c r="S43" s="65"/>
      <c r="T43" s="65"/>
      <c r="U43" s="65"/>
      <c r="V43" s="65"/>
      <c r="W43" s="65"/>
      <c r="X43" s="65"/>
      <c r="Y43" s="65"/>
      <c r="Z43" s="65"/>
      <c r="AA43" s="65"/>
      <c r="AB43" s="65"/>
      <c r="AC43" s="65"/>
      <c r="AD43" s="65"/>
      <c r="AE43" s="65"/>
      <c r="AF43" s="65"/>
      <c r="AG43" s="65"/>
      <c r="AH43" s="65"/>
      <c r="AI43" s="65"/>
    </row>
    <row r="44" spans="1:35">
      <c r="A44" s="13"/>
      <c r="B44" s="27" t="s">
        <v>851</v>
      </c>
      <c r="C44" s="31"/>
      <c r="D44" s="27" t="s">
        <v>298</v>
      </c>
      <c r="E44" s="29">
        <v>0.15</v>
      </c>
      <c r="F44" s="31"/>
      <c r="G44" s="31"/>
      <c r="H44" s="27" t="s">
        <v>298</v>
      </c>
      <c r="I44" s="29">
        <v>0.03</v>
      </c>
      <c r="J44" s="31"/>
      <c r="K44" s="31"/>
      <c r="L44" s="27" t="s">
        <v>298</v>
      </c>
      <c r="M44" s="29">
        <v>0.19</v>
      </c>
      <c r="N44" s="31"/>
      <c r="O44" s="31"/>
      <c r="P44" s="27" t="s">
        <v>298</v>
      </c>
      <c r="Q44" s="29">
        <v>0.28999999999999998</v>
      </c>
      <c r="R44" s="31"/>
      <c r="S44" s="65"/>
      <c r="T44" s="65"/>
      <c r="U44" s="65"/>
      <c r="V44" s="65"/>
      <c r="W44" s="65"/>
      <c r="X44" s="65"/>
      <c r="Y44" s="65"/>
      <c r="Z44" s="65"/>
      <c r="AA44" s="65"/>
      <c r="AB44" s="65"/>
      <c r="AC44" s="65"/>
      <c r="AD44" s="65"/>
      <c r="AE44" s="65"/>
      <c r="AF44" s="65"/>
      <c r="AG44" s="65"/>
      <c r="AH44" s="65"/>
      <c r="AI44" s="65"/>
    </row>
    <row r="45" spans="1:35">
      <c r="A45" s="13"/>
      <c r="B45" s="27"/>
      <c r="C45" s="31"/>
      <c r="D45" s="27"/>
      <c r="E45" s="29"/>
      <c r="F45" s="31"/>
      <c r="G45" s="31"/>
      <c r="H45" s="27"/>
      <c r="I45" s="29"/>
      <c r="J45" s="31"/>
      <c r="K45" s="31"/>
      <c r="L45" s="27"/>
      <c r="M45" s="29"/>
      <c r="N45" s="31"/>
      <c r="O45" s="31"/>
      <c r="P45" s="27"/>
      <c r="Q45" s="29"/>
      <c r="R45" s="31"/>
      <c r="S45" s="65"/>
      <c r="T45" s="65"/>
      <c r="U45" s="65"/>
      <c r="V45" s="65"/>
      <c r="W45" s="65"/>
      <c r="X45" s="65"/>
      <c r="Y45" s="65"/>
      <c r="Z45" s="65"/>
      <c r="AA45" s="65"/>
      <c r="AB45" s="65"/>
      <c r="AC45" s="65"/>
      <c r="AD45" s="65"/>
      <c r="AE45" s="65"/>
      <c r="AF45" s="65"/>
      <c r="AG45" s="65"/>
      <c r="AH45" s="65"/>
      <c r="AI45" s="65"/>
    </row>
    <row r="46" spans="1:35">
      <c r="A46" s="13"/>
      <c r="B46" s="33" t="s">
        <v>852</v>
      </c>
      <c r="C46" s="35"/>
      <c r="D46" s="33" t="s">
        <v>298</v>
      </c>
      <c r="E46" s="34">
        <v>0.15</v>
      </c>
      <c r="F46" s="35"/>
      <c r="G46" s="35"/>
      <c r="H46" s="33" t="s">
        <v>298</v>
      </c>
      <c r="I46" s="34">
        <v>0.02</v>
      </c>
      <c r="J46" s="35"/>
      <c r="K46" s="35"/>
      <c r="L46" s="33" t="s">
        <v>298</v>
      </c>
      <c r="M46" s="34">
        <v>0.19</v>
      </c>
      <c r="N46" s="35"/>
      <c r="O46" s="35"/>
      <c r="P46" s="33" t="s">
        <v>298</v>
      </c>
      <c r="Q46" s="34">
        <v>0.28999999999999998</v>
      </c>
      <c r="R46" s="35"/>
      <c r="S46" s="65"/>
      <c r="T46" s="65"/>
      <c r="U46" s="65"/>
      <c r="V46" s="65"/>
      <c r="W46" s="65"/>
      <c r="X46" s="65"/>
      <c r="Y46" s="65"/>
      <c r="Z46" s="65"/>
      <c r="AA46" s="65"/>
      <c r="AB46" s="65"/>
      <c r="AC46" s="65"/>
      <c r="AD46" s="65"/>
      <c r="AE46" s="65"/>
      <c r="AF46" s="65"/>
      <c r="AG46" s="65"/>
      <c r="AH46" s="65"/>
      <c r="AI46" s="65"/>
    </row>
    <row r="47" spans="1:35">
      <c r="A47" s="13"/>
      <c r="B47" s="33"/>
      <c r="C47" s="35"/>
      <c r="D47" s="33"/>
      <c r="E47" s="34"/>
      <c r="F47" s="35"/>
      <c r="G47" s="35"/>
      <c r="H47" s="33"/>
      <c r="I47" s="34"/>
      <c r="J47" s="35"/>
      <c r="K47" s="35"/>
      <c r="L47" s="33"/>
      <c r="M47" s="34"/>
      <c r="N47" s="35"/>
      <c r="O47" s="35"/>
      <c r="P47" s="33"/>
      <c r="Q47" s="34"/>
      <c r="R47" s="35"/>
      <c r="S47" s="65"/>
      <c r="T47" s="65"/>
      <c r="U47" s="65"/>
      <c r="V47" s="65"/>
      <c r="W47" s="65"/>
      <c r="X47" s="65"/>
      <c r="Y47" s="65"/>
      <c r="Z47" s="65"/>
      <c r="AA47" s="65"/>
      <c r="AB47" s="65"/>
      <c r="AC47" s="65"/>
      <c r="AD47" s="65"/>
      <c r="AE47" s="65"/>
      <c r="AF47" s="65"/>
      <c r="AG47" s="65"/>
      <c r="AH47" s="65"/>
      <c r="AI47" s="65"/>
    </row>
  </sheetData>
  <mergeCells count="468">
    <mergeCell ref="S46:AI46"/>
    <mergeCell ref="S47:AI47"/>
    <mergeCell ref="S40:AI40"/>
    <mergeCell ref="S41:AI41"/>
    <mergeCell ref="S42:AI42"/>
    <mergeCell ref="S43:AI43"/>
    <mergeCell ref="S44:AI44"/>
    <mergeCell ref="S45:AI45"/>
    <mergeCell ref="S34:AI34"/>
    <mergeCell ref="S35:AI35"/>
    <mergeCell ref="S36:AI36"/>
    <mergeCell ref="S37:AI37"/>
    <mergeCell ref="S38:AI38"/>
    <mergeCell ref="S39:AI39"/>
    <mergeCell ref="S28:AI28"/>
    <mergeCell ref="S29:AI29"/>
    <mergeCell ref="S30:AI30"/>
    <mergeCell ref="S31:AI31"/>
    <mergeCell ref="S32:AI32"/>
    <mergeCell ref="S33:AI33"/>
    <mergeCell ref="A1:A2"/>
    <mergeCell ref="B1:AI1"/>
    <mergeCell ref="B2:R2"/>
    <mergeCell ref="S2:AI2"/>
    <mergeCell ref="A3:A47"/>
    <mergeCell ref="B3:R3"/>
    <mergeCell ref="B4:R4"/>
    <mergeCell ref="B26:R26"/>
    <mergeCell ref="S3:AI3"/>
    <mergeCell ref="S25:AI25"/>
    <mergeCell ref="AD23:AD24"/>
    <mergeCell ref="AE23:AE24"/>
    <mergeCell ref="AF23:AF24"/>
    <mergeCell ref="AG23:AG24"/>
    <mergeCell ref="AH23:AH24"/>
    <mergeCell ref="AI23:AI24"/>
    <mergeCell ref="X23:X24"/>
    <mergeCell ref="Y23:Y24"/>
    <mergeCell ref="Z23:Z24"/>
    <mergeCell ref="AA23:AA24"/>
    <mergeCell ref="AB23:AB24"/>
    <mergeCell ref="AC23:AC24"/>
    <mergeCell ref="AE21:AE22"/>
    <mergeCell ref="AF21:AF22"/>
    <mergeCell ref="AG21:AG22"/>
    <mergeCell ref="AH21:AH22"/>
    <mergeCell ref="AI21:AI22"/>
    <mergeCell ref="S23:S24"/>
    <mergeCell ref="T23:T24"/>
    <mergeCell ref="U23:U24"/>
    <mergeCell ref="V23:V24"/>
    <mergeCell ref="W23:W24"/>
    <mergeCell ref="Y21:Y22"/>
    <mergeCell ref="Z21:Z22"/>
    <mergeCell ref="AA21:AA22"/>
    <mergeCell ref="AB21:AB22"/>
    <mergeCell ref="AC21:AC22"/>
    <mergeCell ref="AD21:AD22"/>
    <mergeCell ref="AE19:AE20"/>
    <mergeCell ref="AF19:AF20"/>
    <mergeCell ref="AG19:AH20"/>
    <mergeCell ref="AI19:AI20"/>
    <mergeCell ref="S21:S22"/>
    <mergeCell ref="T21:T22"/>
    <mergeCell ref="U21:U22"/>
    <mergeCell ref="V21:V22"/>
    <mergeCell ref="W21:W22"/>
    <mergeCell ref="X21:X22"/>
    <mergeCell ref="AI17:AI18"/>
    <mergeCell ref="S19:S20"/>
    <mergeCell ref="T19:T20"/>
    <mergeCell ref="U19:V20"/>
    <mergeCell ref="W19:W20"/>
    <mergeCell ref="X19:X20"/>
    <mergeCell ref="Y19:Z20"/>
    <mergeCell ref="AA19:AA20"/>
    <mergeCell ref="AB19:AB20"/>
    <mergeCell ref="AC19:AD20"/>
    <mergeCell ref="AA17:AA18"/>
    <mergeCell ref="AB17:AB18"/>
    <mergeCell ref="AC17:AD18"/>
    <mergeCell ref="AE17:AE18"/>
    <mergeCell ref="AF17:AF18"/>
    <mergeCell ref="AG17:AH18"/>
    <mergeCell ref="S17:S18"/>
    <mergeCell ref="T17:T18"/>
    <mergeCell ref="U17:V18"/>
    <mergeCell ref="W17:W18"/>
    <mergeCell ref="X17:X18"/>
    <mergeCell ref="Y17:Z18"/>
    <mergeCell ref="AD15:AD16"/>
    <mergeCell ref="AE15:AE16"/>
    <mergeCell ref="AF15:AF16"/>
    <mergeCell ref="AG15:AG16"/>
    <mergeCell ref="AH15:AH16"/>
    <mergeCell ref="AI15:AI16"/>
    <mergeCell ref="X15:X16"/>
    <mergeCell ref="Y15:Y16"/>
    <mergeCell ref="Z15:Z16"/>
    <mergeCell ref="AA15:AA16"/>
    <mergeCell ref="AB15:AB16"/>
    <mergeCell ref="AC15:AC16"/>
    <mergeCell ref="AE13:AE14"/>
    <mergeCell ref="AF13:AF14"/>
    <mergeCell ref="AG13:AG14"/>
    <mergeCell ref="AH13:AH14"/>
    <mergeCell ref="AI13:AI14"/>
    <mergeCell ref="S15:S16"/>
    <mergeCell ref="T15:T16"/>
    <mergeCell ref="U15:U16"/>
    <mergeCell ref="V15:V16"/>
    <mergeCell ref="W15:W16"/>
    <mergeCell ref="Y13:Y14"/>
    <mergeCell ref="Z13:Z14"/>
    <mergeCell ref="AA13:AA14"/>
    <mergeCell ref="AB13:AB14"/>
    <mergeCell ref="AC13:AC14"/>
    <mergeCell ref="AD13:AD14"/>
    <mergeCell ref="S13:S14"/>
    <mergeCell ref="T13:T14"/>
    <mergeCell ref="U13:U14"/>
    <mergeCell ref="V13:V14"/>
    <mergeCell ref="W13:W14"/>
    <mergeCell ref="X13:X14"/>
    <mergeCell ref="AD11:AD12"/>
    <mergeCell ref="AE11:AE12"/>
    <mergeCell ref="AF11:AF12"/>
    <mergeCell ref="AG11:AG12"/>
    <mergeCell ref="AH11:AH12"/>
    <mergeCell ref="AI11:AI12"/>
    <mergeCell ref="X11:X12"/>
    <mergeCell ref="Y11:Y12"/>
    <mergeCell ref="Z11:Z12"/>
    <mergeCell ref="AA11:AA12"/>
    <mergeCell ref="AB11:AB12"/>
    <mergeCell ref="AC11:AC12"/>
    <mergeCell ref="AE9:AE10"/>
    <mergeCell ref="AF9:AF10"/>
    <mergeCell ref="AG9:AG10"/>
    <mergeCell ref="AH9:AH10"/>
    <mergeCell ref="AI9:AI10"/>
    <mergeCell ref="S11:S12"/>
    <mergeCell ref="T11:T12"/>
    <mergeCell ref="U11:U12"/>
    <mergeCell ref="V11:V12"/>
    <mergeCell ref="W11:W12"/>
    <mergeCell ref="Y9:Y10"/>
    <mergeCell ref="Z9:Z10"/>
    <mergeCell ref="AA9:AA10"/>
    <mergeCell ref="AB9:AB10"/>
    <mergeCell ref="AC9:AC10"/>
    <mergeCell ref="AD9:AD10"/>
    <mergeCell ref="S9:S10"/>
    <mergeCell ref="T9:T10"/>
    <mergeCell ref="U9:U10"/>
    <mergeCell ref="V9:V10"/>
    <mergeCell ref="W9:W10"/>
    <mergeCell ref="X9:X10"/>
    <mergeCell ref="AB6:AB8"/>
    <mergeCell ref="AC6:AE6"/>
    <mergeCell ref="AC7:AE7"/>
    <mergeCell ref="AC8:AE8"/>
    <mergeCell ref="AF6:AF8"/>
    <mergeCell ref="AG6:AI6"/>
    <mergeCell ref="AG7:AI7"/>
    <mergeCell ref="AG8:AI8"/>
    <mergeCell ref="S4:AI4"/>
    <mergeCell ref="S6:S8"/>
    <mergeCell ref="T6:T8"/>
    <mergeCell ref="U6:W6"/>
    <mergeCell ref="U7:W7"/>
    <mergeCell ref="U8:W8"/>
    <mergeCell ref="X6:X8"/>
    <mergeCell ref="Y6:AA6"/>
    <mergeCell ref="Y7:AA7"/>
    <mergeCell ref="Y8:AA8"/>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K29:K31"/>
    <mergeCell ref="L29:N29"/>
    <mergeCell ref="L30:N30"/>
    <mergeCell ref="L31:N31"/>
    <mergeCell ref="O29:O31"/>
    <mergeCell ref="P29:R29"/>
    <mergeCell ref="P30:R30"/>
    <mergeCell ref="P31:R31"/>
    <mergeCell ref="B27:R27"/>
    <mergeCell ref="B29:B31"/>
    <mergeCell ref="C29:C31"/>
    <mergeCell ref="D29:F29"/>
    <mergeCell ref="D30:F30"/>
    <mergeCell ref="D31:F31"/>
    <mergeCell ref="G29:G31"/>
    <mergeCell ref="H29:J29"/>
    <mergeCell ref="H30:J30"/>
    <mergeCell ref="H31:J31"/>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30" customHeight="1">
      <c r="A1" s="8" t="s">
        <v>936</v>
      </c>
      <c r="B1" s="8" t="s">
        <v>2</v>
      </c>
      <c r="C1" s="8" t="s">
        <v>34</v>
      </c>
      <c r="D1" s="8" t="s">
        <v>87</v>
      </c>
      <c r="E1" s="1" t="s">
        <v>2</v>
      </c>
      <c r="F1" s="1" t="s">
        <v>937</v>
      </c>
      <c r="G1" s="1" t="s">
        <v>34</v>
      </c>
      <c r="H1" s="1" t="s">
        <v>2</v>
      </c>
      <c r="I1" s="1" t="s">
        <v>937</v>
      </c>
      <c r="J1" s="1" t="s">
        <v>34</v>
      </c>
    </row>
    <row r="2" spans="1:10" ht="45">
      <c r="A2" s="8"/>
      <c r="B2" s="8"/>
      <c r="C2" s="8"/>
      <c r="D2" s="8"/>
      <c r="E2" s="1" t="s">
        <v>76</v>
      </c>
      <c r="F2" s="1" t="s">
        <v>76</v>
      </c>
      <c r="G2" s="1" t="s">
        <v>76</v>
      </c>
      <c r="H2" s="1" t="s">
        <v>75</v>
      </c>
      <c r="I2" s="1" t="s">
        <v>75</v>
      </c>
      <c r="J2" s="1" t="s">
        <v>75</v>
      </c>
    </row>
    <row r="3" spans="1:10" ht="60">
      <c r="A3" s="3" t="s">
        <v>938</v>
      </c>
      <c r="B3" s="4" t="s">
        <v>6</v>
      </c>
      <c r="C3" s="4" t="s">
        <v>6</v>
      </c>
      <c r="D3" s="4" t="s">
        <v>6</v>
      </c>
      <c r="E3" s="4" t="s">
        <v>6</v>
      </c>
      <c r="F3" s="4" t="s">
        <v>6</v>
      </c>
      <c r="G3" s="4" t="s">
        <v>6</v>
      </c>
      <c r="H3" s="4" t="s">
        <v>6</v>
      </c>
      <c r="I3" s="4" t="s">
        <v>6</v>
      </c>
      <c r="J3" s="4" t="s">
        <v>6</v>
      </c>
    </row>
    <row r="4" spans="1:10">
      <c r="A4" s="2" t="s">
        <v>78</v>
      </c>
      <c r="B4" s="6">
        <v>9945164</v>
      </c>
      <c r="C4" s="6">
        <v>9945539</v>
      </c>
      <c r="D4" s="4" t="s">
        <v>6</v>
      </c>
      <c r="E4" s="4">
        <v>250</v>
      </c>
      <c r="F4" s="4">
        <v>250</v>
      </c>
      <c r="G4" s="4">
        <v>0</v>
      </c>
      <c r="H4" s="4">
        <v>125</v>
      </c>
      <c r="I4" s="4">
        <v>125</v>
      </c>
      <c r="J4" s="4">
        <v>0</v>
      </c>
    </row>
    <row r="5" spans="1:10" ht="30">
      <c r="A5" s="2" t="s">
        <v>939</v>
      </c>
      <c r="B5" s="4" t="s">
        <v>6</v>
      </c>
      <c r="C5" s="4" t="s">
        <v>6</v>
      </c>
      <c r="D5" s="4" t="s">
        <v>6</v>
      </c>
      <c r="E5" s="200">
        <v>0.1875</v>
      </c>
      <c r="F5" s="4" t="s">
        <v>6</v>
      </c>
      <c r="G5" s="4" t="s">
        <v>6</v>
      </c>
      <c r="H5" s="200">
        <v>0.06</v>
      </c>
      <c r="I5" s="4" t="s">
        <v>6</v>
      </c>
      <c r="J5" s="4" t="s">
        <v>6</v>
      </c>
    </row>
    <row r="6" spans="1:10" ht="30">
      <c r="A6" s="2" t="s">
        <v>940</v>
      </c>
      <c r="B6" s="6">
        <v>7667723</v>
      </c>
      <c r="C6" s="6">
        <v>7456320</v>
      </c>
      <c r="D6" s="6">
        <v>8206134</v>
      </c>
      <c r="E6" s="4" t="s">
        <v>6</v>
      </c>
      <c r="F6" s="4" t="s">
        <v>6</v>
      </c>
      <c r="G6" s="4" t="s">
        <v>6</v>
      </c>
      <c r="H6" s="4" t="s">
        <v>6</v>
      </c>
      <c r="I6" s="4" t="s">
        <v>6</v>
      </c>
      <c r="J6" s="4" t="s">
        <v>6</v>
      </c>
    </row>
  </sheetData>
  <mergeCells count="4">
    <mergeCell ref="A1:A2"/>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2"/>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2.28515625" bestFit="1" customWidth="1"/>
    <col min="16" max="16" width="12.7109375" bestFit="1" customWidth="1"/>
    <col min="17" max="21" width="12.28515625" bestFit="1" customWidth="1"/>
    <col min="22" max="23" width="24" bestFit="1" customWidth="1"/>
    <col min="24" max="32" width="12.28515625" bestFit="1" customWidth="1"/>
    <col min="33" max="34" width="12.85546875" bestFit="1" customWidth="1"/>
    <col min="35" max="35" width="36.5703125" bestFit="1" customWidth="1"/>
    <col min="36" max="36" width="22.140625" bestFit="1" customWidth="1"/>
    <col min="37" max="37" width="32" bestFit="1" customWidth="1"/>
    <col min="38" max="38" width="12.28515625" bestFit="1" customWidth="1"/>
    <col min="39" max="39" width="14.85546875" bestFit="1" customWidth="1"/>
    <col min="40" max="44" width="36.5703125" bestFit="1" customWidth="1"/>
    <col min="45" max="47" width="35.85546875" bestFit="1" customWidth="1"/>
  </cols>
  <sheetData>
    <row r="1" spans="1:47" ht="15" customHeight="1">
      <c r="A1" s="8" t="s">
        <v>941</v>
      </c>
      <c r="B1" s="8" t="s">
        <v>636</v>
      </c>
      <c r="C1" s="8"/>
      <c r="D1" s="8"/>
      <c r="E1" s="8"/>
      <c r="F1" s="8"/>
      <c r="G1" s="8"/>
      <c r="H1" s="8"/>
      <c r="I1" s="8"/>
      <c r="J1" s="8"/>
      <c r="K1" s="8"/>
      <c r="L1" s="8"/>
      <c r="M1" s="8"/>
      <c r="N1" s="8"/>
      <c r="O1" s="8" t="s">
        <v>1</v>
      </c>
      <c r="P1" s="8"/>
      <c r="Q1" s="8"/>
      <c r="R1" s="8"/>
      <c r="S1" s="1"/>
      <c r="T1" s="8" t="s">
        <v>1</v>
      </c>
      <c r="U1" s="8"/>
      <c r="V1" s="1"/>
      <c r="W1" s="1"/>
      <c r="X1" s="8" t="s">
        <v>1</v>
      </c>
      <c r="Y1" s="8"/>
      <c r="Z1" s="8"/>
      <c r="AA1" s="8"/>
      <c r="AB1" s="8"/>
      <c r="AC1" s="8"/>
      <c r="AD1" s="8"/>
      <c r="AE1" s="8"/>
      <c r="AF1" s="8"/>
      <c r="AG1" s="8"/>
      <c r="AH1" s="8"/>
      <c r="AI1" s="8" t="s">
        <v>1</v>
      </c>
      <c r="AJ1" s="8"/>
      <c r="AK1" s="8"/>
      <c r="AL1" s="8"/>
      <c r="AM1" s="1"/>
      <c r="AN1" s="1" t="s">
        <v>636</v>
      </c>
      <c r="AO1" s="1"/>
      <c r="AP1" s="1" t="s">
        <v>1</v>
      </c>
      <c r="AQ1" s="1"/>
      <c r="AR1" s="1"/>
      <c r="AS1" s="8" t="s">
        <v>1</v>
      </c>
      <c r="AT1" s="8"/>
      <c r="AU1" s="8"/>
    </row>
    <row r="2" spans="1:47">
      <c r="A2" s="8"/>
      <c r="B2" s="8" t="s">
        <v>942</v>
      </c>
      <c r="C2" s="8" t="s">
        <v>2</v>
      </c>
      <c r="D2" s="8" t="s">
        <v>943</v>
      </c>
      <c r="E2" s="8" t="s">
        <v>4</v>
      </c>
      <c r="F2" s="8" t="s">
        <v>651</v>
      </c>
      <c r="G2" s="8" t="s">
        <v>34</v>
      </c>
      <c r="H2" s="8" t="s">
        <v>944</v>
      </c>
      <c r="I2" s="8" t="s">
        <v>945</v>
      </c>
      <c r="J2" s="8" t="s">
        <v>946</v>
      </c>
      <c r="K2" s="8" t="s">
        <v>87</v>
      </c>
      <c r="L2" s="8" t="s">
        <v>947</v>
      </c>
      <c r="M2" s="8" t="s">
        <v>948</v>
      </c>
      <c r="N2" s="8" t="s">
        <v>949</v>
      </c>
      <c r="O2" s="8" t="s">
        <v>950</v>
      </c>
      <c r="P2" s="8" t="s">
        <v>2</v>
      </c>
      <c r="Q2" s="8" t="s">
        <v>34</v>
      </c>
      <c r="R2" s="8" t="s">
        <v>87</v>
      </c>
      <c r="S2" s="8" t="s">
        <v>951</v>
      </c>
      <c r="T2" s="1" t="s">
        <v>2</v>
      </c>
      <c r="U2" s="1" t="s">
        <v>2</v>
      </c>
      <c r="V2" s="1" t="s">
        <v>2</v>
      </c>
      <c r="W2" s="1" t="s">
        <v>34</v>
      </c>
      <c r="X2" s="1" t="s">
        <v>2</v>
      </c>
      <c r="Y2" s="1" t="s">
        <v>34</v>
      </c>
      <c r="Z2" s="1" t="s">
        <v>87</v>
      </c>
      <c r="AA2" s="1" t="s">
        <v>2</v>
      </c>
      <c r="AB2" s="1" t="s">
        <v>34</v>
      </c>
      <c r="AC2" s="1" t="s">
        <v>87</v>
      </c>
      <c r="AD2" s="1" t="s">
        <v>2</v>
      </c>
      <c r="AE2" s="1" t="s">
        <v>34</v>
      </c>
      <c r="AF2" s="1" t="s">
        <v>87</v>
      </c>
      <c r="AG2" s="1" t="s">
        <v>2</v>
      </c>
      <c r="AH2" s="1" t="s">
        <v>2</v>
      </c>
      <c r="AI2" s="1" t="s">
        <v>2</v>
      </c>
      <c r="AJ2" s="1" t="s">
        <v>2</v>
      </c>
      <c r="AK2" s="1" t="s">
        <v>2</v>
      </c>
      <c r="AL2" s="1" t="s">
        <v>2</v>
      </c>
      <c r="AM2" s="1" t="s">
        <v>2</v>
      </c>
      <c r="AN2" s="1" t="s">
        <v>34</v>
      </c>
      <c r="AO2" s="1" t="s">
        <v>964</v>
      </c>
      <c r="AP2" s="1" t="s">
        <v>2</v>
      </c>
      <c r="AQ2" s="1" t="s">
        <v>34</v>
      </c>
      <c r="AR2" s="1" t="s">
        <v>942</v>
      </c>
      <c r="AS2" s="1" t="s">
        <v>2</v>
      </c>
      <c r="AT2" s="1" t="s">
        <v>2</v>
      </c>
      <c r="AU2" s="1" t="s">
        <v>34</v>
      </c>
    </row>
    <row r="3" spans="1:47" ht="45">
      <c r="A3" s="8"/>
      <c r="B3" s="8"/>
      <c r="C3" s="8"/>
      <c r="D3" s="8"/>
      <c r="E3" s="8"/>
      <c r="F3" s="8"/>
      <c r="G3" s="8"/>
      <c r="H3" s="8"/>
      <c r="I3" s="8"/>
      <c r="J3" s="8"/>
      <c r="K3" s="8"/>
      <c r="L3" s="8"/>
      <c r="M3" s="8"/>
      <c r="N3" s="8"/>
      <c r="O3" s="8"/>
      <c r="P3" s="8"/>
      <c r="Q3" s="8"/>
      <c r="R3" s="8"/>
      <c r="S3" s="8"/>
      <c r="T3" s="1" t="s">
        <v>952</v>
      </c>
      <c r="U3" s="1" t="s">
        <v>954</v>
      </c>
      <c r="V3" s="1" t="s">
        <v>955</v>
      </c>
      <c r="W3" s="1" t="s">
        <v>955</v>
      </c>
      <c r="X3" s="1" t="s">
        <v>956</v>
      </c>
      <c r="Y3" s="1" t="s">
        <v>956</v>
      </c>
      <c r="Z3" s="1" t="s">
        <v>956</v>
      </c>
      <c r="AA3" s="1" t="s">
        <v>957</v>
      </c>
      <c r="AB3" s="1" t="s">
        <v>957</v>
      </c>
      <c r="AC3" s="1" t="s">
        <v>957</v>
      </c>
      <c r="AD3" s="1" t="s">
        <v>958</v>
      </c>
      <c r="AE3" s="1" t="s">
        <v>958</v>
      </c>
      <c r="AF3" s="1" t="s">
        <v>958</v>
      </c>
      <c r="AG3" s="1" t="s">
        <v>959</v>
      </c>
      <c r="AH3" s="1" t="s">
        <v>959</v>
      </c>
      <c r="AI3" s="1" t="s">
        <v>960</v>
      </c>
      <c r="AJ3" s="1" t="s">
        <v>961</v>
      </c>
      <c r="AK3" s="1" t="s">
        <v>962</v>
      </c>
      <c r="AL3" s="1" t="s">
        <v>271</v>
      </c>
      <c r="AM3" s="1" t="s">
        <v>354</v>
      </c>
      <c r="AN3" s="1" t="s">
        <v>140</v>
      </c>
      <c r="AO3" s="1" t="s">
        <v>140</v>
      </c>
      <c r="AP3" s="1" t="s">
        <v>74</v>
      </c>
      <c r="AQ3" s="1" t="s">
        <v>74</v>
      </c>
      <c r="AR3" s="1" t="s">
        <v>74</v>
      </c>
      <c r="AS3" s="1" t="s">
        <v>965</v>
      </c>
      <c r="AT3" s="1" t="s">
        <v>966</v>
      </c>
      <c r="AU3" s="1" t="s">
        <v>966</v>
      </c>
    </row>
    <row r="4" spans="1:47">
      <c r="A4" s="8"/>
      <c r="B4" s="8"/>
      <c r="C4" s="8"/>
      <c r="D4" s="8"/>
      <c r="E4" s="8"/>
      <c r="F4" s="8"/>
      <c r="G4" s="8"/>
      <c r="H4" s="8"/>
      <c r="I4" s="8"/>
      <c r="J4" s="8"/>
      <c r="K4" s="8"/>
      <c r="L4" s="8"/>
      <c r="M4" s="8"/>
      <c r="N4" s="8"/>
      <c r="O4" s="8"/>
      <c r="P4" s="8"/>
      <c r="Q4" s="8"/>
      <c r="R4" s="8"/>
      <c r="S4" s="8"/>
      <c r="T4" s="1" t="s">
        <v>953</v>
      </c>
      <c r="U4" s="1"/>
      <c r="V4" s="1"/>
      <c r="W4" s="1"/>
      <c r="X4" s="1"/>
      <c r="Y4" s="1"/>
      <c r="Z4" s="1"/>
      <c r="AA4" s="1"/>
      <c r="AB4" s="1"/>
      <c r="AC4" s="1"/>
      <c r="AD4" s="1"/>
      <c r="AE4" s="1"/>
      <c r="AF4" s="1"/>
      <c r="AG4" s="1"/>
      <c r="AH4" s="1" t="s">
        <v>952</v>
      </c>
      <c r="AI4" s="1"/>
      <c r="AJ4" s="1"/>
      <c r="AK4" s="1"/>
      <c r="AL4" s="1" t="s">
        <v>963</v>
      </c>
      <c r="AM4" s="1"/>
      <c r="AN4" s="1"/>
      <c r="AO4" s="1"/>
      <c r="AP4" s="1"/>
      <c r="AQ4" s="1"/>
      <c r="AR4" s="1"/>
      <c r="AS4" s="1"/>
      <c r="AT4" s="1"/>
      <c r="AU4" s="1"/>
    </row>
    <row r="5" spans="1:47" ht="30">
      <c r="A5" s="3" t="s">
        <v>9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c r="A6" s="2" t="s">
        <v>968</v>
      </c>
      <c r="B6" s="4" t="s">
        <v>6</v>
      </c>
      <c r="C6" s="7">
        <v>88000000</v>
      </c>
      <c r="D6" s="4" t="s">
        <v>6</v>
      </c>
      <c r="E6" s="4" t="s">
        <v>6</v>
      </c>
      <c r="F6" s="4" t="s">
        <v>6</v>
      </c>
      <c r="G6" s="4" t="s">
        <v>6</v>
      </c>
      <c r="H6" s="4" t="s">
        <v>6</v>
      </c>
      <c r="I6" s="4" t="s">
        <v>6</v>
      </c>
      <c r="J6" s="4" t="s">
        <v>6</v>
      </c>
      <c r="K6" s="4" t="s">
        <v>6</v>
      </c>
      <c r="L6" s="4" t="s">
        <v>6</v>
      </c>
      <c r="M6" s="4" t="s">
        <v>6</v>
      </c>
      <c r="N6" s="4" t="s">
        <v>6</v>
      </c>
      <c r="O6" s="4" t="s">
        <v>6</v>
      </c>
      <c r="P6" s="7">
        <v>88000000</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ht="30">
      <c r="A7" s="2" t="s">
        <v>969</v>
      </c>
      <c r="B7" s="4" t="s">
        <v>6</v>
      </c>
      <c r="C7" s="6">
        <v>7927000</v>
      </c>
      <c r="D7" s="4" t="s">
        <v>6</v>
      </c>
      <c r="E7" s="4" t="s">
        <v>6</v>
      </c>
      <c r="F7" s="4" t="s">
        <v>6</v>
      </c>
      <c r="G7" s="6">
        <v>6987000</v>
      </c>
      <c r="H7" s="4" t="s">
        <v>6</v>
      </c>
      <c r="I7" s="4" t="s">
        <v>6</v>
      </c>
      <c r="J7" s="4" t="s">
        <v>6</v>
      </c>
      <c r="K7" s="6">
        <v>7700000</v>
      </c>
      <c r="L7" s="4" t="s">
        <v>6</v>
      </c>
      <c r="M7" s="4" t="s">
        <v>6</v>
      </c>
      <c r="N7" s="4" t="s">
        <v>6</v>
      </c>
      <c r="O7" s="4" t="s">
        <v>6</v>
      </c>
      <c r="P7" s="6">
        <v>7927000</v>
      </c>
      <c r="Q7" s="6">
        <v>6987000</v>
      </c>
      <c r="R7" s="6">
        <v>7700000</v>
      </c>
      <c r="S7" s="6">
        <v>6580000</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c r="A8" s="2" t="s">
        <v>970</v>
      </c>
      <c r="B8" s="4" t="s">
        <v>6</v>
      </c>
      <c r="C8" s="4" t="s">
        <v>6</v>
      </c>
      <c r="D8" s="4" t="s">
        <v>6</v>
      </c>
      <c r="E8" s="4" t="s">
        <v>6</v>
      </c>
      <c r="F8" s="4" t="s">
        <v>6</v>
      </c>
      <c r="G8" s="4" t="s">
        <v>6</v>
      </c>
      <c r="H8" s="4" t="s">
        <v>6</v>
      </c>
      <c r="I8" s="4" t="s">
        <v>6</v>
      </c>
      <c r="J8" s="4" t="s">
        <v>6</v>
      </c>
      <c r="K8" s="4" t="s">
        <v>6</v>
      </c>
      <c r="L8" s="4" t="s">
        <v>6</v>
      </c>
      <c r="M8" s="4" t="s">
        <v>6</v>
      </c>
      <c r="N8" s="4" t="s">
        <v>6</v>
      </c>
      <c r="O8" s="4" t="s">
        <v>6</v>
      </c>
      <c r="P8" s="9">
        <v>0.68</v>
      </c>
      <c r="Q8" s="9">
        <v>0.81</v>
      </c>
      <c r="R8" s="9">
        <v>0.56299999999999994</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c r="A9" s="2" t="s">
        <v>971</v>
      </c>
      <c r="B9" s="4" t="s">
        <v>6</v>
      </c>
      <c r="C9" s="200">
        <v>0.16</v>
      </c>
      <c r="D9" s="4" t="s">
        <v>6</v>
      </c>
      <c r="E9" s="4" t="s">
        <v>6</v>
      </c>
      <c r="F9" s="4" t="s">
        <v>6</v>
      </c>
      <c r="G9" s="4" t="s">
        <v>6</v>
      </c>
      <c r="H9" s="4" t="s">
        <v>6</v>
      </c>
      <c r="I9" s="4" t="s">
        <v>6</v>
      </c>
      <c r="J9" s="4" t="s">
        <v>6</v>
      </c>
      <c r="K9" s="4" t="s">
        <v>6</v>
      </c>
      <c r="L9" s="4" t="s">
        <v>6</v>
      </c>
      <c r="M9" s="4" t="s">
        <v>6</v>
      </c>
      <c r="N9" s="4" t="s">
        <v>6</v>
      </c>
      <c r="O9" s="4" t="s">
        <v>6</v>
      </c>
      <c r="P9" s="200">
        <v>0.1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c r="A10" s="2" t="s">
        <v>972</v>
      </c>
      <c r="B10" s="4" t="s">
        <v>6</v>
      </c>
      <c r="C10" s="200">
        <v>0.25</v>
      </c>
      <c r="D10" s="4" t="s">
        <v>6</v>
      </c>
      <c r="E10" s="4" t="s">
        <v>6</v>
      </c>
      <c r="F10" s="4" t="s">
        <v>6</v>
      </c>
      <c r="G10" s="4" t="s">
        <v>6</v>
      </c>
      <c r="H10" s="4" t="s">
        <v>6</v>
      </c>
      <c r="I10" s="4" t="s">
        <v>6</v>
      </c>
      <c r="J10" s="4" t="s">
        <v>6</v>
      </c>
      <c r="K10" s="4" t="s">
        <v>6</v>
      </c>
      <c r="L10" s="4" t="s">
        <v>6</v>
      </c>
      <c r="M10" s="4" t="s">
        <v>6</v>
      </c>
      <c r="N10" s="4" t="s">
        <v>6</v>
      </c>
      <c r="O10" s="4" t="s">
        <v>6</v>
      </c>
      <c r="P10" s="200">
        <v>0.25</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c r="A11" s="2" t="s">
        <v>973</v>
      </c>
      <c r="B11" s="4" t="s">
        <v>6</v>
      </c>
      <c r="C11" s="5">
        <v>41649</v>
      </c>
      <c r="D11" s="5">
        <v>41558</v>
      </c>
      <c r="E11" s="5">
        <v>41467</v>
      </c>
      <c r="F11" s="5">
        <v>41376</v>
      </c>
      <c r="G11" s="5">
        <v>41271</v>
      </c>
      <c r="H11" s="5">
        <v>41194</v>
      </c>
      <c r="I11" s="5">
        <v>41103</v>
      </c>
      <c r="J11" s="5">
        <v>41012</v>
      </c>
      <c r="K11" s="5">
        <v>40921</v>
      </c>
      <c r="L11" s="5">
        <v>40830</v>
      </c>
      <c r="M11" s="5">
        <v>40732</v>
      </c>
      <c r="N11" s="5">
        <v>40641</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ht="30">
      <c r="A12" s="2" t="s">
        <v>9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200">
        <v>0.05</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ht="30">
      <c r="A13" s="2" t="s">
        <v>975</v>
      </c>
      <c r="B13" s="4" t="s">
        <v>6</v>
      </c>
      <c r="C13" s="6">
        <v>12100000</v>
      </c>
      <c r="D13" s="4" t="s">
        <v>6</v>
      </c>
      <c r="E13" s="4" t="s">
        <v>6</v>
      </c>
      <c r="F13" s="4" t="s">
        <v>6</v>
      </c>
      <c r="G13" s="6">
        <v>12100000</v>
      </c>
      <c r="H13" s="4" t="s">
        <v>6</v>
      </c>
      <c r="I13" s="4" t="s">
        <v>6</v>
      </c>
      <c r="J13" s="4" t="s">
        <v>6</v>
      </c>
      <c r="K13" s="4" t="s">
        <v>6</v>
      </c>
      <c r="L13" s="4" t="s">
        <v>6</v>
      </c>
      <c r="M13" s="4" t="s">
        <v>6</v>
      </c>
      <c r="N13" s="4" t="s">
        <v>6</v>
      </c>
      <c r="O13" s="4" t="s">
        <v>6</v>
      </c>
      <c r="P13" s="6">
        <v>12100000</v>
      </c>
      <c r="Q13" s="6">
        <v>121000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30">
      <c r="A14" s="2" t="s">
        <v>9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977</v>
      </c>
      <c r="AT14" s="4" t="s">
        <v>6</v>
      </c>
      <c r="AU14" s="4" t="s">
        <v>6</v>
      </c>
    </row>
    <row r="15" spans="1:47">
      <c r="A15" s="2" t="s">
        <v>9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2</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c r="A16" s="2" t="s">
        <v>9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980</v>
      </c>
      <c r="AJ16" s="4" t="s">
        <v>981</v>
      </c>
      <c r="AK16" s="4" t="s">
        <v>982</v>
      </c>
      <c r="AL16" s="4" t="s">
        <v>983</v>
      </c>
      <c r="AM16" s="4" t="s">
        <v>6</v>
      </c>
      <c r="AN16" s="4" t="s">
        <v>6</v>
      </c>
      <c r="AO16" s="4" t="s">
        <v>6</v>
      </c>
      <c r="AP16" s="4" t="s">
        <v>6</v>
      </c>
      <c r="AQ16" s="4" t="s">
        <v>6</v>
      </c>
      <c r="AR16" s="4" t="s">
        <v>6</v>
      </c>
      <c r="AS16" s="4" t="s">
        <v>6</v>
      </c>
      <c r="AT16" s="4" t="s">
        <v>6</v>
      </c>
      <c r="AU16" s="4" t="s">
        <v>6</v>
      </c>
    </row>
    <row r="17" spans="1:47">
      <c r="A17" s="2" t="s">
        <v>984</v>
      </c>
      <c r="B17" s="4" t="s">
        <v>6</v>
      </c>
      <c r="C17" s="6">
        <v>4300000</v>
      </c>
      <c r="D17" s="4" t="s">
        <v>6</v>
      </c>
      <c r="E17" s="4" t="s">
        <v>6</v>
      </c>
      <c r="F17" s="4" t="s">
        <v>6</v>
      </c>
      <c r="G17" s="6">
        <v>4300000</v>
      </c>
      <c r="H17" s="4" t="s">
        <v>6</v>
      </c>
      <c r="I17" s="4" t="s">
        <v>6</v>
      </c>
      <c r="J17" s="4" t="s">
        <v>6</v>
      </c>
      <c r="K17" s="4" t="s">
        <v>6</v>
      </c>
      <c r="L17" s="4" t="s">
        <v>6</v>
      </c>
      <c r="M17" s="4" t="s">
        <v>6</v>
      </c>
      <c r="N17" s="4" t="s">
        <v>6</v>
      </c>
      <c r="O17" s="4" t="s">
        <v>6</v>
      </c>
      <c r="P17" s="6">
        <v>4300000</v>
      </c>
      <c r="Q17" s="6">
        <v>4300000</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c r="A18" s="2" t="s">
        <v>985</v>
      </c>
      <c r="B18" s="4" t="s">
        <v>6</v>
      </c>
      <c r="C18" s="6">
        <v>7800000</v>
      </c>
      <c r="D18" s="4" t="s">
        <v>6</v>
      </c>
      <c r="E18" s="4" t="s">
        <v>6</v>
      </c>
      <c r="F18" s="4" t="s">
        <v>6</v>
      </c>
      <c r="G18" s="6">
        <v>7800000</v>
      </c>
      <c r="H18" s="4" t="s">
        <v>6</v>
      </c>
      <c r="I18" s="4" t="s">
        <v>6</v>
      </c>
      <c r="J18" s="4" t="s">
        <v>6</v>
      </c>
      <c r="K18" s="4" t="s">
        <v>6</v>
      </c>
      <c r="L18" s="4" t="s">
        <v>6</v>
      </c>
      <c r="M18" s="4" t="s">
        <v>6</v>
      </c>
      <c r="N18" s="4" t="s">
        <v>6</v>
      </c>
      <c r="O18" s="4" t="s">
        <v>6</v>
      </c>
      <c r="P18" s="6">
        <v>7800000</v>
      </c>
      <c r="Q18" s="6">
        <v>78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ht="30">
      <c r="A19" s="2" t="s">
        <v>986</v>
      </c>
      <c r="B19" s="4" t="s">
        <v>6</v>
      </c>
      <c r="C19" s="6">
        <v>1900000</v>
      </c>
      <c r="D19" s="4" t="s">
        <v>6</v>
      </c>
      <c r="E19" s="4" t="s">
        <v>6</v>
      </c>
      <c r="F19" s="4" t="s">
        <v>6</v>
      </c>
      <c r="G19" s="6">
        <v>1500000</v>
      </c>
      <c r="H19" s="4" t="s">
        <v>6</v>
      </c>
      <c r="I19" s="4" t="s">
        <v>6</v>
      </c>
      <c r="J19" s="4" t="s">
        <v>6</v>
      </c>
      <c r="K19" s="4" t="s">
        <v>6</v>
      </c>
      <c r="L19" s="4" t="s">
        <v>6</v>
      </c>
      <c r="M19" s="4" t="s">
        <v>6</v>
      </c>
      <c r="N19" s="4" t="s">
        <v>6</v>
      </c>
      <c r="O19" s="4" t="s">
        <v>6</v>
      </c>
      <c r="P19" s="6">
        <v>1900000</v>
      </c>
      <c r="Q19" s="6">
        <v>15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c r="A20" s="2" t="s">
        <v>9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1940000</v>
      </c>
      <c r="Q20" s="6">
        <v>45122000</v>
      </c>
      <c r="R20" s="6">
        <v>28479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6">
        <v>300000</v>
      </c>
      <c r="AU20" s="6">
        <v>300000</v>
      </c>
    </row>
    <row r="21" spans="1:47" ht="30">
      <c r="A21" s="2" t="s">
        <v>988</v>
      </c>
      <c r="B21" s="4" t="s">
        <v>6</v>
      </c>
      <c r="C21" s="6">
        <v>5200000</v>
      </c>
      <c r="D21" s="4" t="s">
        <v>6</v>
      </c>
      <c r="E21" s="4" t="s">
        <v>6</v>
      </c>
      <c r="F21" s="4" t="s">
        <v>6</v>
      </c>
      <c r="G21" s="6">
        <v>4900000</v>
      </c>
      <c r="H21" s="4" t="s">
        <v>6</v>
      </c>
      <c r="I21" s="4" t="s">
        <v>6</v>
      </c>
      <c r="J21" s="4" t="s">
        <v>6</v>
      </c>
      <c r="K21" s="4" t="s">
        <v>6</v>
      </c>
      <c r="L21" s="4" t="s">
        <v>6</v>
      </c>
      <c r="M21" s="4" t="s">
        <v>6</v>
      </c>
      <c r="N21" s="4" t="s">
        <v>6</v>
      </c>
      <c r="O21" s="4" t="s">
        <v>6</v>
      </c>
      <c r="P21" s="6">
        <v>5200000</v>
      </c>
      <c r="Q21" s="6">
        <v>49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ht="30">
      <c r="A22" s="2" t="s">
        <v>989</v>
      </c>
      <c r="B22" s="4" t="s">
        <v>6</v>
      </c>
      <c r="C22" s="6">
        <v>25400000</v>
      </c>
      <c r="D22" s="4" t="s">
        <v>6</v>
      </c>
      <c r="E22" s="4" t="s">
        <v>6</v>
      </c>
      <c r="F22" s="4" t="s">
        <v>6</v>
      </c>
      <c r="G22" s="6">
        <v>20500000</v>
      </c>
      <c r="H22" s="4" t="s">
        <v>6</v>
      </c>
      <c r="I22" s="4" t="s">
        <v>6</v>
      </c>
      <c r="J22" s="4" t="s">
        <v>6</v>
      </c>
      <c r="K22" s="4" t="s">
        <v>6</v>
      </c>
      <c r="L22" s="4" t="s">
        <v>6</v>
      </c>
      <c r="M22" s="4" t="s">
        <v>6</v>
      </c>
      <c r="N22" s="4" t="s">
        <v>6</v>
      </c>
      <c r="O22" s="4" t="s">
        <v>6</v>
      </c>
      <c r="P22" s="6">
        <v>25400000</v>
      </c>
      <c r="Q22" s="6">
        <v>20500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ht="30">
      <c r="A23" s="2" t="s">
        <v>940</v>
      </c>
      <c r="B23" s="4" t="s">
        <v>6</v>
      </c>
      <c r="C23" s="6">
        <v>7667723</v>
      </c>
      <c r="D23" s="4" t="s">
        <v>6</v>
      </c>
      <c r="E23" s="4" t="s">
        <v>6</v>
      </c>
      <c r="F23" s="4" t="s">
        <v>6</v>
      </c>
      <c r="G23" s="6">
        <v>7456320</v>
      </c>
      <c r="H23" s="4" t="s">
        <v>6</v>
      </c>
      <c r="I23" s="4" t="s">
        <v>6</v>
      </c>
      <c r="J23" s="4" t="s">
        <v>6</v>
      </c>
      <c r="K23" s="6">
        <v>8206134</v>
      </c>
      <c r="L23" s="4" t="s">
        <v>6</v>
      </c>
      <c r="M23" s="4" t="s">
        <v>6</v>
      </c>
      <c r="N23" s="4" t="s">
        <v>6</v>
      </c>
      <c r="O23" s="4" t="s">
        <v>6</v>
      </c>
      <c r="P23" s="6">
        <v>7667723</v>
      </c>
      <c r="Q23" s="6">
        <v>7456320</v>
      </c>
      <c r="R23" s="6">
        <v>8206134</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ht="30">
      <c r="A24" s="2" t="s">
        <v>990</v>
      </c>
      <c r="B24" s="4" t="s">
        <v>6</v>
      </c>
      <c r="C24" s="6">
        <v>2700000000</v>
      </c>
      <c r="D24" s="4" t="s">
        <v>6</v>
      </c>
      <c r="E24" s="4" t="s">
        <v>6</v>
      </c>
      <c r="F24" s="4" t="s">
        <v>6</v>
      </c>
      <c r="G24" s="4" t="s">
        <v>6</v>
      </c>
      <c r="H24" s="4" t="s">
        <v>6</v>
      </c>
      <c r="I24" s="4" t="s">
        <v>6</v>
      </c>
      <c r="J24" s="4" t="s">
        <v>6</v>
      </c>
      <c r="K24" s="4" t="s">
        <v>6</v>
      </c>
      <c r="L24" s="4" t="s">
        <v>6</v>
      </c>
      <c r="M24" s="4" t="s">
        <v>6</v>
      </c>
      <c r="N24" s="4" t="s">
        <v>6</v>
      </c>
      <c r="O24" s="4" t="s">
        <v>6</v>
      </c>
      <c r="P24" s="6">
        <v>270000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ht="30">
      <c r="A25" s="2" t="s">
        <v>991</v>
      </c>
      <c r="B25" s="4" t="s">
        <v>6</v>
      </c>
      <c r="C25" s="6">
        <v>47700000</v>
      </c>
      <c r="D25" s="4" t="s">
        <v>6</v>
      </c>
      <c r="E25" s="4" t="s">
        <v>6</v>
      </c>
      <c r="F25" s="4" t="s">
        <v>6</v>
      </c>
      <c r="G25" s="4" t="s">
        <v>6</v>
      </c>
      <c r="H25" s="4" t="s">
        <v>6</v>
      </c>
      <c r="I25" s="4" t="s">
        <v>6</v>
      </c>
      <c r="J25" s="4" t="s">
        <v>6</v>
      </c>
      <c r="K25" s="4" t="s">
        <v>6</v>
      </c>
      <c r="L25" s="4" t="s">
        <v>6</v>
      </c>
      <c r="M25" s="4" t="s">
        <v>6</v>
      </c>
      <c r="N25" s="4" t="s">
        <v>6</v>
      </c>
      <c r="O25" s="4" t="s">
        <v>6</v>
      </c>
      <c r="P25" s="6">
        <v>47700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c r="A26" s="2" t="s">
        <v>99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993</v>
      </c>
      <c r="AH26" s="4" t="s">
        <v>994</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c r="A27" s="2" t="s">
        <v>9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2200000000</v>
      </c>
      <c r="W27" s="6">
        <v>22000000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ht="30">
      <c r="A28" s="2" t="s">
        <v>996</v>
      </c>
      <c r="B28" s="4" t="s">
        <v>6</v>
      </c>
      <c r="C28" s="6">
        <v>4900000</v>
      </c>
      <c r="D28" s="4" t="s">
        <v>6</v>
      </c>
      <c r="E28" s="4" t="s">
        <v>6</v>
      </c>
      <c r="F28" s="4" t="s">
        <v>6</v>
      </c>
      <c r="G28" s="6">
        <v>4700000</v>
      </c>
      <c r="H28" s="4" t="s">
        <v>6</v>
      </c>
      <c r="I28" s="4" t="s">
        <v>6</v>
      </c>
      <c r="J28" s="4" t="s">
        <v>6</v>
      </c>
      <c r="K28" s="4" t="s">
        <v>6</v>
      </c>
      <c r="L28" s="4" t="s">
        <v>6</v>
      </c>
      <c r="M28" s="4" t="s">
        <v>6</v>
      </c>
      <c r="N28" s="4" t="s">
        <v>6</v>
      </c>
      <c r="O28" s="4" t="s">
        <v>6</v>
      </c>
      <c r="P28" s="6">
        <v>4900000</v>
      </c>
      <c r="Q28" s="6">
        <v>470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c r="A29" s="2" t="s">
        <v>99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977</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c r="A30" s="2" t="s">
        <v>99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200">
        <v>0.40699999999999997</v>
      </c>
      <c r="Y30" s="200">
        <v>0.39400000000000002</v>
      </c>
      <c r="Z30" s="200">
        <v>0.38500000000000001</v>
      </c>
      <c r="AA30" s="200">
        <v>9.8000000000000004E-2</v>
      </c>
      <c r="AB30" s="200">
        <v>9.4E-2</v>
      </c>
      <c r="AC30" s="200">
        <v>0.108</v>
      </c>
      <c r="AD30" s="200">
        <v>0.157</v>
      </c>
      <c r="AE30" s="200">
        <v>0.152</v>
      </c>
      <c r="AF30" s="200">
        <v>0.17799999999999999</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row r="31" spans="1:47" ht="30">
      <c r="A31" s="2" t="s">
        <v>99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1000</v>
      </c>
      <c r="U31" s="4" t="s">
        <v>977</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row>
    <row r="32" spans="1:47">
      <c r="A32" s="2" t="s">
        <v>100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977</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row>
    <row r="33" spans="1:47" ht="30">
      <c r="A33" s="2" t="s">
        <v>1002</v>
      </c>
      <c r="B33" s="4" t="s">
        <v>6</v>
      </c>
      <c r="C33" s="6">
        <v>69872000</v>
      </c>
      <c r="D33" s="4" t="s">
        <v>6</v>
      </c>
      <c r="E33" s="4" t="s">
        <v>6</v>
      </c>
      <c r="F33" s="4" t="s">
        <v>6</v>
      </c>
      <c r="G33" s="6">
        <v>65054000</v>
      </c>
      <c r="H33" s="4" t="s">
        <v>6</v>
      </c>
      <c r="I33" s="4" t="s">
        <v>6</v>
      </c>
      <c r="J33" s="4" t="s">
        <v>6</v>
      </c>
      <c r="K33" s="4" t="s">
        <v>6</v>
      </c>
      <c r="L33" s="4" t="s">
        <v>6</v>
      </c>
      <c r="M33" s="4" t="s">
        <v>6</v>
      </c>
      <c r="N33" s="4" t="s">
        <v>6</v>
      </c>
      <c r="O33" s="4" t="s">
        <v>6</v>
      </c>
      <c r="P33" s="6">
        <v>69872000</v>
      </c>
      <c r="Q33" s="6">
        <v>65054000</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6">
        <v>700000</v>
      </c>
      <c r="AN33" s="4" t="s">
        <v>6</v>
      </c>
      <c r="AO33" s="4" t="s">
        <v>6</v>
      </c>
      <c r="AP33" s="4" t="s">
        <v>6</v>
      </c>
      <c r="AQ33" s="4" t="s">
        <v>6</v>
      </c>
      <c r="AR33" s="4" t="s">
        <v>6</v>
      </c>
      <c r="AS33" s="4" t="s">
        <v>6</v>
      </c>
      <c r="AT33" s="4" t="s">
        <v>6</v>
      </c>
      <c r="AU33" s="4" t="s">
        <v>6</v>
      </c>
    </row>
    <row r="34" spans="1:47" ht="30">
      <c r="A34" s="2" t="s">
        <v>93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200">
        <v>6.7500000000000004E-2</v>
      </c>
      <c r="AQ34" s="4" t="s">
        <v>6</v>
      </c>
      <c r="AR34" s="4" t="s">
        <v>6</v>
      </c>
      <c r="AS34" s="4" t="s">
        <v>6</v>
      </c>
      <c r="AT34" s="4" t="s">
        <v>6</v>
      </c>
      <c r="AU34" s="4" t="s">
        <v>6</v>
      </c>
    </row>
    <row r="35" spans="1:47" ht="30">
      <c r="A35" s="2" t="s">
        <v>22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v>0</v>
      </c>
      <c r="Q35" s="4">
        <v>0</v>
      </c>
      <c r="R35" s="6">
        <v>-200000000</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row>
    <row r="36" spans="1:47" ht="30">
      <c r="A36" s="2" t="s">
        <v>1003</v>
      </c>
      <c r="B36" s="4" t="s">
        <v>6</v>
      </c>
      <c r="C36" s="9">
        <v>0.25</v>
      </c>
      <c r="D36" s="9">
        <v>0.25</v>
      </c>
      <c r="E36" s="9">
        <v>0.25</v>
      </c>
      <c r="F36" s="9">
        <v>0.25</v>
      </c>
      <c r="G36" s="9">
        <v>0.21879999999999999</v>
      </c>
      <c r="H36" s="9">
        <v>0.21879999999999999</v>
      </c>
      <c r="I36" s="9">
        <v>0.21879999999999999</v>
      </c>
      <c r="J36" s="9">
        <v>0.21879999999999999</v>
      </c>
      <c r="K36" s="9">
        <v>0.1875</v>
      </c>
      <c r="L36" s="9">
        <v>0.1875</v>
      </c>
      <c r="M36" s="9">
        <v>0.1875</v>
      </c>
      <c r="N36" s="9">
        <v>0.1875</v>
      </c>
      <c r="O36" s="4" t="s">
        <v>6</v>
      </c>
      <c r="P36" s="9">
        <v>0.25</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row>
    <row r="37" spans="1:47" ht="30">
      <c r="A37" s="2" t="s">
        <v>1004</v>
      </c>
      <c r="B37" s="4" t="s">
        <v>6</v>
      </c>
      <c r="C37" s="4" t="s">
        <v>6</v>
      </c>
      <c r="D37" s="4" t="s">
        <v>6</v>
      </c>
      <c r="E37" s="4" t="s">
        <v>6</v>
      </c>
      <c r="F37" s="4" t="s">
        <v>6</v>
      </c>
      <c r="G37" s="4" t="s">
        <v>6</v>
      </c>
      <c r="H37" s="4" t="s">
        <v>6</v>
      </c>
      <c r="I37" s="4" t="s">
        <v>6</v>
      </c>
      <c r="J37" s="4" t="s">
        <v>6</v>
      </c>
      <c r="K37" s="4" t="s">
        <v>6</v>
      </c>
      <c r="L37" s="4" t="s">
        <v>6</v>
      </c>
      <c r="M37" s="4" t="s">
        <v>6</v>
      </c>
      <c r="N37" s="4" t="s">
        <v>6</v>
      </c>
      <c r="O37" s="9">
        <v>4.1300000000000003E-2</v>
      </c>
      <c r="P37" s="9">
        <v>0.2087</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row>
    <row r="38" spans="1:47" ht="30">
      <c r="A38" s="2" t="s">
        <v>100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200">
        <v>0.4</v>
      </c>
      <c r="AM38" s="4" t="s">
        <v>6</v>
      </c>
      <c r="AN38" s="4" t="s">
        <v>6</v>
      </c>
      <c r="AO38" s="4" t="s">
        <v>6</v>
      </c>
      <c r="AP38" s="4" t="s">
        <v>6</v>
      </c>
      <c r="AQ38" s="4" t="s">
        <v>6</v>
      </c>
      <c r="AR38" s="4" t="s">
        <v>6</v>
      </c>
      <c r="AS38" s="4" t="s">
        <v>6</v>
      </c>
      <c r="AT38" s="4" t="s">
        <v>6</v>
      </c>
      <c r="AU38" s="4" t="s">
        <v>6</v>
      </c>
    </row>
    <row r="39" spans="1:47">
      <c r="A39" s="2" t="s">
        <v>78</v>
      </c>
      <c r="B39" s="4" t="s">
        <v>6</v>
      </c>
      <c r="C39" s="6">
        <v>9945164</v>
      </c>
      <c r="D39" s="4" t="s">
        <v>6</v>
      </c>
      <c r="E39" s="4" t="s">
        <v>6</v>
      </c>
      <c r="F39" s="4" t="s">
        <v>6</v>
      </c>
      <c r="G39" s="6">
        <v>9945539</v>
      </c>
      <c r="H39" s="4" t="s">
        <v>6</v>
      </c>
      <c r="I39" s="4" t="s">
        <v>6</v>
      </c>
      <c r="J39" s="4" t="s">
        <v>6</v>
      </c>
      <c r="K39" s="4" t="s">
        <v>6</v>
      </c>
      <c r="L39" s="4" t="s">
        <v>6</v>
      </c>
      <c r="M39" s="4" t="s">
        <v>6</v>
      </c>
      <c r="N39" s="4" t="s">
        <v>6</v>
      </c>
      <c r="O39" s="4" t="s">
        <v>6</v>
      </c>
      <c r="P39" s="6">
        <v>9945164</v>
      </c>
      <c r="Q39" s="6">
        <v>9945539</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6">
        <v>54461</v>
      </c>
      <c r="AQ39" s="6">
        <v>54461</v>
      </c>
      <c r="AR39" s="6">
        <v>54458</v>
      </c>
      <c r="AS39" s="4" t="s">
        <v>6</v>
      </c>
      <c r="AT39" s="4" t="s">
        <v>6</v>
      </c>
      <c r="AU39" s="4" t="s">
        <v>6</v>
      </c>
    </row>
    <row r="40" spans="1:47" ht="30">
      <c r="A40" s="2" t="s">
        <v>100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7">
        <v>25</v>
      </c>
      <c r="AP40" s="4" t="s">
        <v>6</v>
      </c>
      <c r="AQ40" s="4" t="s">
        <v>6</v>
      </c>
      <c r="AR40" s="7">
        <v>2500</v>
      </c>
      <c r="AS40" s="4" t="s">
        <v>6</v>
      </c>
      <c r="AT40" s="4" t="s">
        <v>6</v>
      </c>
      <c r="AU40" s="4" t="s">
        <v>6</v>
      </c>
    </row>
    <row r="41" spans="1:47">
      <c r="A41" s="2" t="s">
        <v>1007</v>
      </c>
      <c r="B41" s="6">
        <v>5445765</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row>
    <row r="42" spans="1:47">
      <c r="A42" s="2" t="s">
        <v>1008</v>
      </c>
      <c r="B42" s="6">
        <v>5445765</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row>
    <row r="43" spans="1:47" ht="30">
      <c r="A43" s="2" t="s">
        <v>1009</v>
      </c>
      <c r="B43" s="7">
        <v>25</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row>
    <row r="44" spans="1:47" ht="30">
      <c r="A44" s="2" t="s">
        <v>1010</v>
      </c>
      <c r="B44" s="9">
        <v>0.38496249999999999</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9">
        <v>9.4846E-2</v>
      </c>
      <c r="AO44" s="4" t="s">
        <v>6</v>
      </c>
      <c r="AP44" s="4" t="s">
        <v>6</v>
      </c>
      <c r="AQ44" s="4" t="s">
        <v>6</v>
      </c>
      <c r="AR44" s="4" t="s">
        <v>6</v>
      </c>
      <c r="AS44" s="4" t="s">
        <v>6</v>
      </c>
      <c r="AT44" s="4" t="s">
        <v>6</v>
      </c>
      <c r="AU44" s="4" t="s">
        <v>6</v>
      </c>
    </row>
    <row r="45" spans="1:47" ht="30">
      <c r="A45" s="2" t="s">
        <v>101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6">
        <v>2554235</v>
      </c>
      <c r="AO45" s="4" t="s">
        <v>6</v>
      </c>
      <c r="AP45" s="4" t="s">
        <v>6</v>
      </c>
      <c r="AQ45" s="4" t="s">
        <v>6</v>
      </c>
      <c r="AR45" s="4" t="s">
        <v>6</v>
      </c>
      <c r="AS45" s="4" t="s">
        <v>6</v>
      </c>
      <c r="AT45" s="4" t="s">
        <v>6</v>
      </c>
      <c r="AU45" s="4" t="s">
        <v>6</v>
      </c>
    </row>
    <row r="46" spans="1:47" ht="30">
      <c r="A46" s="2" t="s">
        <v>101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6">
        <v>64100000</v>
      </c>
      <c r="AO46" s="4" t="s">
        <v>6</v>
      </c>
      <c r="AP46" s="4" t="s">
        <v>6</v>
      </c>
      <c r="AQ46" s="4" t="s">
        <v>6</v>
      </c>
      <c r="AR46" s="4" t="s">
        <v>6</v>
      </c>
      <c r="AS46" s="4" t="s">
        <v>6</v>
      </c>
      <c r="AT46" s="4" t="s">
        <v>6</v>
      </c>
      <c r="AU46" s="4" t="s">
        <v>6</v>
      </c>
    </row>
    <row r="47" spans="1:47">
      <c r="A47" s="2" t="s">
        <v>1013</v>
      </c>
      <c r="B47" s="4" t="s">
        <v>6</v>
      </c>
      <c r="C47" s="4" t="s">
        <v>6</v>
      </c>
      <c r="D47" s="4" t="s">
        <v>6</v>
      </c>
      <c r="E47" s="4" t="s">
        <v>6</v>
      </c>
      <c r="F47" s="4" t="s">
        <v>6</v>
      </c>
      <c r="G47" s="4" t="s">
        <v>6</v>
      </c>
      <c r="H47" s="4" t="s">
        <v>6</v>
      </c>
      <c r="I47" s="4" t="s">
        <v>6</v>
      </c>
      <c r="J47" s="4" t="s">
        <v>6</v>
      </c>
      <c r="K47" s="4" t="s">
        <v>6</v>
      </c>
      <c r="L47" s="4" t="s">
        <v>6</v>
      </c>
      <c r="M47" s="4" t="s">
        <v>6</v>
      </c>
      <c r="N47" s="4" t="s">
        <v>6</v>
      </c>
      <c r="O47" s="4" t="s">
        <v>6</v>
      </c>
      <c r="P47" s="9">
        <v>0.21099999999999999</v>
      </c>
      <c r="Q47" s="9">
        <v>6.9000000000000006E-2</v>
      </c>
      <c r="R47" s="7">
        <v>0</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row>
    <row r="48" spans="1:47">
      <c r="A48" s="2" t="s">
        <v>1014</v>
      </c>
      <c r="B48" s="4" t="s">
        <v>6</v>
      </c>
      <c r="C48" s="4" t="s">
        <v>6</v>
      </c>
      <c r="D48" s="4" t="s">
        <v>6</v>
      </c>
      <c r="E48" s="4" t="s">
        <v>6</v>
      </c>
      <c r="F48" s="4" t="s">
        <v>6</v>
      </c>
      <c r="G48" s="4" t="s">
        <v>6</v>
      </c>
      <c r="H48" s="4" t="s">
        <v>6</v>
      </c>
      <c r="I48" s="4" t="s">
        <v>6</v>
      </c>
      <c r="J48" s="4" t="s">
        <v>6</v>
      </c>
      <c r="K48" s="4" t="s">
        <v>6</v>
      </c>
      <c r="L48" s="4" t="s">
        <v>6</v>
      </c>
      <c r="M48" s="4" t="s">
        <v>6</v>
      </c>
      <c r="N48" s="4" t="s">
        <v>6</v>
      </c>
      <c r="O48" s="4" t="s">
        <v>6</v>
      </c>
      <c r="P48" s="7">
        <v>0</v>
      </c>
      <c r="Q48" s="9">
        <v>0.186</v>
      </c>
      <c r="R48" s="7">
        <v>0</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row>
    <row r="49" spans="1:47" ht="30">
      <c r="A49" s="2" t="s">
        <v>1015</v>
      </c>
      <c r="B49" s="4" t="s">
        <v>6</v>
      </c>
      <c r="C49" s="4" t="s">
        <v>6</v>
      </c>
      <c r="D49" s="4" t="s">
        <v>6</v>
      </c>
      <c r="E49" s="4" t="s">
        <v>6</v>
      </c>
      <c r="F49" s="4" t="s">
        <v>6</v>
      </c>
      <c r="G49" s="4" t="s">
        <v>6</v>
      </c>
      <c r="H49" s="4" t="s">
        <v>6</v>
      </c>
      <c r="I49" s="4" t="s">
        <v>6</v>
      </c>
      <c r="J49" s="4" t="s">
        <v>6</v>
      </c>
      <c r="K49" s="4" t="s">
        <v>6</v>
      </c>
      <c r="L49" s="4" t="s">
        <v>6</v>
      </c>
      <c r="M49" s="4" t="s">
        <v>6</v>
      </c>
      <c r="N49" s="4" t="s">
        <v>6</v>
      </c>
      <c r="O49" s="4" t="s">
        <v>6</v>
      </c>
      <c r="P49" s="9">
        <v>6.7000000000000004E-2</v>
      </c>
      <c r="Q49" s="7">
        <v>0</v>
      </c>
      <c r="R49" s="7">
        <v>0</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row>
    <row r="50" spans="1:47" ht="30">
      <c r="A50" s="2" t="s">
        <v>1016</v>
      </c>
      <c r="B50" s="4" t="s">
        <v>6</v>
      </c>
      <c r="C50" s="4" t="s">
        <v>6</v>
      </c>
      <c r="D50" s="4" t="s">
        <v>6</v>
      </c>
      <c r="E50" s="4" t="s">
        <v>6</v>
      </c>
      <c r="F50" s="4" t="s">
        <v>6</v>
      </c>
      <c r="G50" s="4" t="s">
        <v>6</v>
      </c>
      <c r="H50" s="4" t="s">
        <v>6</v>
      </c>
      <c r="I50" s="4" t="s">
        <v>6</v>
      </c>
      <c r="J50" s="4" t="s">
        <v>6</v>
      </c>
      <c r="K50" s="4" t="s">
        <v>6</v>
      </c>
      <c r="L50" s="4" t="s">
        <v>6</v>
      </c>
      <c r="M50" s="4" t="s">
        <v>6</v>
      </c>
      <c r="N50" s="4" t="s">
        <v>6</v>
      </c>
      <c r="O50" s="4" t="s">
        <v>6</v>
      </c>
      <c r="P50" s="9">
        <v>0.95799999999999996</v>
      </c>
      <c r="Q50" s="9">
        <v>1.0649999999999999</v>
      </c>
      <c r="R50" s="9">
        <v>0.56299999999999994</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row>
    <row r="51" spans="1:47" ht="30">
      <c r="A51" s="2" t="s">
        <v>1017</v>
      </c>
      <c r="B51" s="4" t="s">
        <v>6</v>
      </c>
      <c r="C51" s="4" t="s">
        <v>6</v>
      </c>
      <c r="D51" s="4" t="s">
        <v>6</v>
      </c>
      <c r="E51" s="4" t="s">
        <v>6</v>
      </c>
      <c r="F51" s="4" t="s">
        <v>6</v>
      </c>
      <c r="G51" s="4" t="s">
        <v>6</v>
      </c>
      <c r="H51" s="4" t="s">
        <v>6</v>
      </c>
      <c r="I51" s="4" t="s">
        <v>6</v>
      </c>
      <c r="J51" s="4" t="s">
        <v>6</v>
      </c>
      <c r="K51" s="4" t="s">
        <v>6</v>
      </c>
      <c r="L51" s="4" t="s">
        <v>6</v>
      </c>
      <c r="M51" s="4" t="s">
        <v>6</v>
      </c>
      <c r="N51" s="4" t="s">
        <v>6</v>
      </c>
      <c r="O51" s="4" t="s">
        <v>6</v>
      </c>
      <c r="P51" s="6">
        <v>5152000</v>
      </c>
      <c r="Q51" s="6">
        <v>4860000</v>
      </c>
      <c r="R51" s="6">
        <v>4156000</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row>
    <row r="52" spans="1:47" ht="30">
      <c r="A52" s="2" t="s">
        <v>1018</v>
      </c>
      <c r="B52" s="4" t="s">
        <v>6</v>
      </c>
      <c r="C52" s="4" t="s">
        <v>6</v>
      </c>
      <c r="D52" s="4" t="s">
        <v>6</v>
      </c>
      <c r="E52" s="4" t="s">
        <v>6</v>
      </c>
      <c r="F52" s="4" t="s">
        <v>6</v>
      </c>
      <c r="G52" s="4" t="s">
        <v>6</v>
      </c>
      <c r="H52" s="4" t="s">
        <v>6</v>
      </c>
      <c r="I52" s="4" t="s">
        <v>6</v>
      </c>
      <c r="J52" s="4" t="s">
        <v>6</v>
      </c>
      <c r="K52" s="4" t="s">
        <v>6</v>
      </c>
      <c r="L52" s="4" t="s">
        <v>6</v>
      </c>
      <c r="M52" s="4" t="s">
        <v>6</v>
      </c>
      <c r="N52" s="4" t="s">
        <v>6</v>
      </c>
      <c r="O52" s="4" t="s">
        <v>6</v>
      </c>
      <c r="P52" s="7">
        <v>-4212000</v>
      </c>
      <c r="Q52" s="7">
        <v>-5573000</v>
      </c>
      <c r="R52" s="7">
        <v>-3036000</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row>
  </sheetData>
  <mergeCells count="26">
    <mergeCell ref="N2:N4"/>
    <mergeCell ref="O2:O4"/>
    <mergeCell ref="P2:P4"/>
    <mergeCell ref="Q2:Q4"/>
    <mergeCell ref="R2:R4"/>
    <mergeCell ref="S2:S4"/>
    <mergeCell ref="AI1:AL1"/>
    <mergeCell ref="AS1:AU1"/>
    <mergeCell ref="B2:B4"/>
    <mergeCell ref="C2:C4"/>
    <mergeCell ref="D2:D4"/>
    <mergeCell ref="E2:E4"/>
    <mergeCell ref="F2:F4"/>
    <mergeCell ref="G2:G4"/>
    <mergeCell ref="H2:H4"/>
    <mergeCell ref="I2:I4"/>
    <mergeCell ref="A1:A4"/>
    <mergeCell ref="B1:N1"/>
    <mergeCell ref="O1:R1"/>
    <mergeCell ref="T1:U1"/>
    <mergeCell ref="X1:AF1"/>
    <mergeCell ref="AG1:AH1"/>
    <mergeCell ref="J2:J4"/>
    <mergeCell ref="K2:K4"/>
    <mergeCell ref="L2:L4"/>
    <mergeCell ref="M2:M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19</v>
      </c>
      <c r="B1" s="8" t="s">
        <v>2</v>
      </c>
    </row>
    <row r="2" spans="1:2" ht="30">
      <c r="A2" s="1" t="s">
        <v>175</v>
      </c>
      <c r="B2" s="8"/>
    </row>
    <row r="3" spans="1:2" ht="30">
      <c r="A3" s="3" t="s">
        <v>1020</v>
      </c>
      <c r="B3" s="4" t="s">
        <v>6</v>
      </c>
    </row>
    <row r="4" spans="1:2" ht="30">
      <c r="A4" s="2" t="s">
        <v>1021</v>
      </c>
      <c r="B4" s="7">
        <v>349</v>
      </c>
    </row>
    <row r="5" spans="1:2" ht="45">
      <c r="A5" s="2" t="s">
        <v>1022</v>
      </c>
      <c r="B5" s="4">
        <v>349</v>
      </c>
    </row>
    <row r="6" spans="1:2" ht="45">
      <c r="A6" s="2" t="s">
        <v>1023</v>
      </c>
      <c r="B6" s="4">
        <v>251</v>
      </c>
    </row>
    <row r="7" spans="1:2" ht="45">
      <c r="A7" s="2" t="s">
        <v>1024</v>
      </c>
      <c r="B7" s="4">
        <v>87</v>
      </c>
    </row>
    <row r="8" spans="1:2" ht="30">
      <c r="A8" s="2" t="s">
        <v>1025</v>
      </c>
      <c r="B8" s="7">
        <v>8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6</v>
      </c>
      <c r="B1" s="8" t="s">
        <v>636</v>
      </c>
      <c r="C1" s="8"/>
      <c r="D1" s="8"/>
      <c r="E1" s="8"/>
      <c r="F1" s="8"/>
      <c r="G1" s="8"/>
      <c r="H1" s="8"/>
      <c r="I1" s="8"/>
      <c r="J1" s="8" t="s">
        <v>1</v>
      </c>
      <c r="K1" s="8"/>
      <c r="L1" s="8"/>
    </row>
    <row r="2" spans="1:12" ht="30">
      <c r="A2" s="1" t="s">
        <v>1027</v>
      </c>
      <c r="B2" s="1" t="s">
        <v>2</v>
      </c>
      <c r="C2" s="1" t="s">
        <v>943</v>
      </c>
      <c r="D2" s="1" t="s">
        <v>4</v>
      </c>
      <c r="E2" s="1" t="s">
        <v>651</v>
      </c>
      <c r="F2" s="1" t="s">
        <v>34</v>
      </c>
      <c r="G2" s="1" t="s">
        <v>944</v>
      </c>
      <c r="H2" s="1" t="s">
        <v>945</v>
      </c>
      <c r="I2" s="1" t="s">
        <v>946</v>
      </c>
      <c r="J2" s="1" t="s">
        <v>2</v>
      </c>
      <c r="K2" s="1" t="s">
        <v>34</v>
      </c>
      <c r="L2" s="1" t="s">
        <v>87</v>
      </c>
    </row>
    <row r="3" spans="1:12">
      <c r="A3" s="3" t="s">
        <v>382</v>
      </c>
      <c r="B3" s="4" t="s">
        <v>6</v>
      </c>
      <c r="C3" s="4" t="s">
        <v>6</v>
      </c>
      <c r="D3" s="4" t="s">
        <v>6</v>
      </c>
      <c r="E3" s="4" t="s">
        <v>6</v>
      </c>
      <c r="F3" s="4" t="s">
        <v>6</v>
      </c>
      <c r="G3" s="4" t="s">
        <v>6</v>
      </c>
      <c r="H3" s="4" t="s">
        <v>6</v>
      </c>
      <c r="I3" s="4" t="s">
        <v>6</v>
      </c>
      <c r="J3" s="4" t="s">
        <v>6</v>
      </c>
      <c r="K3" s="4" t="s">
        <v>6</v>
      </c>
      <c r="L3" s="4" t="s">
        <v>6</v>
      </c>
    </row>
    <row r="4" spans="1:12" ht="30">
      <c r="A4" s="2" t="s">
        <v>1028</v>
      </c>
      <c r="B4" s="7">
        <v>28713</v>
      </c>
      <c r="C4" s="7">
        <v>34936</v>
      </c>
      <c r="D4" s="7">
        <v>21786</v>
      </c>
      <c r="E4" s="7">
        <v>40470</v>
      </c>
      <c r="F4" s="7">
        <v>29015</v>
      </c>
      <c r="G4" s="7">
        <v>21492</v>
      </c>
      <c r="H4" s="7">
        <v>6298</v>
      </c>
      <c r="I4" s="7">
        <v>17654</v>
      </c>
      <c r="J4" s="7">
        <v>77247</v>
      </c>
      <c r="K4" s="7">
        <v>63747</v>
      </c>
      <c r="L4" s="7">
        <v>41957</v>
      </c>
    </row>
    <row r="5" spans="1:12" ht="45">
      <c r="A5" s="2" t="s">
        <v>1029</v>
      </c>
      <c r="B5" s="4" t="s">
        <v>6</v>
      </c>
      <c r="C5" s="4" t="s">
        <v>6</v>
      </c>
      <c r="D5" s="4" t="s">
        <v>6</v>
      </c>
      <c r="E5" s="4" t="s">
        <v>6</v>
      </c>
      <c r="F5" s="4" t="s">
        <v>6</v>
      </c>
      <c r="G5" s="4" t="s">
        <v>6</v>
      </c>
      <c r="H5" s="4" t="s">
        <v>6</v>
      </c>
      <c r="I5" s="4" t="s">
        <v>6</v>
      </c>
      <c r="J5" s="6">
        <v>-9706</v>
      </c>
      <c r="K5" s="6">
        <v>-5067</v>
      </c>
      <c r="L5" s="6">
        <v>-3105</v>
      </c>
    </row>
    <row r="6" spans="1:12" ht="30">
      <c r="A6" s="3" t="s">
        <v>1030</v>
      </c>
      <c r="B6" s="4" t="s">
        <v>6</v>
      </c>
      <c r="C6" s="4" t="s">
        <v>6</v>
      </c>
      <c r="D6" s="4" t="s">
        <v>6</v>
      </c>
      <c r="E6" s="4" t="s">
        <v>6</v>
      </c>
      <c r="F6" s="4" t="s">
        <v>6</v>
      </c>
      <c r="G6" s="4" t="s">
        <v>6</v>
      </c>
      <c r="H6" s="4" t="s">
        <v>6</v>
      </c>
      <c r="I6" s="4" t="s">
        <v>6</v>
      </c>
      <c r="J6" s="4" t="s">
        <v>6</v>
      </c>
      <c r="K6" s="4" t="s">
        <v>6</v>
      </c>
      <c r="L6" s="4" t="s">
        <v>6</v>
      </c>
    </row>
    <row r="7" spans="1:12" ht="30">
      <c r="A7" s="2" t="s">
        <v>135</v>
      </c>
      <c r="B7" s="4" t="s">
        <v>6</v>
      </c>
      <c r="C7" s="4" t="s">
        <v>6</v>
      </c>
      <c r="D7" s="4" t="s">
        <v>6</v>
      </c>
      <c r="E7" s="4" t="s">
        <v>6</v>
      </c>
      <c r="F7" s="4" t="s">
        <v>6</v>
      </c>
      <c r="G7" s="4" t="s">
        <v>6</v>
      </c>
      <c r="H7" s="4" t="s">
        <v>6</v>
      </c>
      <c r="I7" s="4" t="s">
        <v>6</v>
      </c>
      <c r="J7" s="6">
        <v>106919</v>
      </c>
      <c r="K7" s="6">
        <v>54779</v>
      </c>
      <c r="L7" s="6">
        <v>22775</v>
      </c>
    </row>
    <row r="8" spans="1:12" ht="30">
      <c r="A8" s="2" t="s">
        <v>384</v>
      </c>
      <c r="B8" s="4" t="s">
        <v>6</v>
      </c>
      <c r="C8" s="4" t="s">
        <v>6</v>
      </c>
      <c r="D8" s="4" t="s">
        <v>6</v>
      </c>
      <c r="E8" s="4" t="s">
        <v>6</v>
      </c>
      <c r="F8" s="4" t="s">
        <v>6</v>
      </c>
      <c r="G8" s="4" t="s">
        <v>6</v>
      </c>
      <c r="H8" s="4" t="s">
        <v>6</v>
      </c>
      <c r="I8" s="4" t="s">
        <v>6</v>
      </c>
      <c r="J8" s="6">
        <v>9706</v>
      </c>
      <c r="K8" s="6">
        <v>5067</v>
      </c>
      <c r="L8" s="6">
        <v>5906</v>
      </c>
    </row>
    <row r="9" spans="1:12" ht="30">
      <c r="A9" s="2" t="s">
        <v>1031</v>
      </c>
      <c r="B9" s="4" t="s">
        <v>6</v>
      </c>
      <c r="C9" s="4" t="s">
        <v>6</v>
      </c>
      <c r="D9" s="4" t="s">
        <v>6</v>
      </c>
      <c r="E9" s="4" t="s">
        <v>6</v>
      </c>
      <c r="F9" s="4" t="s">
        <v>6</v>
      </c>
      <c r="G9" s="4" t="s">
        <v>6</v>
      </c>
      <c r="H9" s="4" t="s">
        <v>6</v>
      </c>
      <c r="I9" s="4" t="s">
        <v>6</v>
      </c>
      <c r="J9" s="6">
        <v>116625</v>
      </c>
      <c r="K9" s="6">
        <v>59846</v>
      </c>
      <c r="L9" s="6">
        <v>28681</v>
      </c>
    </row>
    <row r="10" spans="1:12" ht="45">
      <c r="A10" s="2" t="s">
        <v>1032</v>
      </c>
      <c r="B10" s="4" t="s">
        <v>6</v>
      </c>
      <c r="C10" s="4" t="s">
        <v>6</v>
      </c>
      <c r="D10" s="4" t="s">
        <v>6</v>
      </c>
      <c r="E10" s="4" t="s">
        <v>6</v>
      </c>
      <c r="F10" s="4" t="s">
        <v>6</v>
      </c>
      <c r="G10" s="4" t="s">
        <v>6</v>
      </c>
      <c r="H10" s="4" t="s">
        <v>6</v>
      </c>
      <c r="I10" s="4" t="s">
        <v>6</v>
      </c>
      <c r="J10" s="6">
        <v>44569</v>
      </c>
      <c r="K10" s="6">
        <v>9818</v>
      </c>
      <c r="L10" s="4">
        <v>497</v>
      </c>
    </row>
    <row r="11" spans="1:12">
      <c r="A11" s="2" t="s">
        <v>134</v>
      </c>
      <c r="B11" s="4" t="s">
        <v>6</v>
      </c>
      <c r="C11" s="4" t="s">
        <v>6</v>
      </c>
      <c r="D11" s="4" t="s">
        <v>6</v>
      </c>
      <c r="E11" s="4" t="s">
        <v>6</v>
      </c>
      <c r="F11" s="4" t="s">
        <v>6</v>
      </c>
      <c r="G11" s="4" t="s">
        <v>6</v>
      </c>
      <c r="H11" s="4" t="s">
        <v>6</v>
      </c>
      <c r="I11" s="4" t="s">
        <v>6</v>
      </c>
      <c r="J11" s="6">
        <v>-9280</v>
      </c>
      <c r="K11" s="6">
        <v>-14613</v>
      </c>
      <c r="L11" s="6">
        <v>-13823</v>
      </c>
    </row>
    <row r="12" spans="1:12">
      <c r="A12" s="3" t="s">
        <v>399</v>
      </c>
      <c r="B12" s="4" t="s">
        <v>6</v>
      </c>
      <c r="C12" s="4" t="s">
        <v>6</v>
      </c>
      <c r="D12" s="4" t="s">
        <v>6</v>
      </c>
      <c r="E12" s="4" t="s">
        <v>6</v>
      </c>
      <c r="F12" s="4" t="s">
        <v>6</v>
      </c>
      <c r="G12" s="4" t="s">
        <v>6</v>
      </c>
      <c r="H12" s="4" t="s">
        <v>6</v>
      </c>
      <c r="I12" s="4" t="s">
        <v>6</v>
      </c>
      <c r="J12" s="4" t="s">
        <v>6</v>
      </c>
      <c r="K12" s="4" t="s">
        <v>6</v>
      </c>
      <c r="L12" s="4" t="s">
        <v>6</v>
      </c>
    </row>
    <row r="13" spans="1:12" ht="30">
      <c r="A13" s="2" t="s">
        <v>132</v>
      </c>
      <c r="B13" s="6">
        <v>83003</v>
      </c>
      <c r="C13" s="6">
        <v>83021</v>
      </c>
      <c r="D13" s="6">
        <v>83021</v>
      </c>
      <c r="E13" s="6">
        <v>83026</v>
      </c>
      <c r="F13" s="6">
        <v>82569</v>
      </c>
      <c r="G13" s="6">
        <v>82380</v>
      </c>
      <c r="H13" s="6">
        <v>82262</v>
      </c>
      <c r="I13" s="6">
        <v>82176</v>
      </c>
      <c r="J13" s="6">
        <v>83018</v>
      </c>
      <c r="K13" s="6">
        <v>82348</v>
      </c>
      <c r="L13" s="6">
        <v>71182</v>
      </c>
    </row>
    <row r="14" spans="1:12">
      <c r="A14" s="3" t="s">
        <v>401</v>
      </c>
      <c r="B14" s="4" t="s">
        <v>6</v>
      </c>
      <c r="C14" s="4" t="s">
        <v>6</v>
      </c>
      <c r="D14" s="4" t="s">
        <v>6</v>
      </c>
      <c r="E14" s="4" t="s">
        <v>6</v>
      </c>
      <c r="F14" s="4" t="s">
        <v>6</v>
      </c>
      <c r="G14" s="4" t="s">
        <v>6</v>
      </c>
      <c r="H14" s="4" t="s">
        <v>6</v>
      </c>
      <c r="I14" s="4" t="s">
        <v>6</v>
      </c>
      <c r="J14" s="4" t="s">
        <v>6</v>
      </c>
      <c r="K14" s="4" t="s">
        <v>6</v>
      </c>
      <c r="L14" s="4" t="s">
        <v>6</v>
      </c>
    </row>
    <row r="15" spans="1:12" ht="30">
      <c r="A15" s="2" t="s">
        <v>402</v>
      </c>
      <c r="B15" s="4" t="s">
        <v>6</v>
      </c>
      <c r="C15" s="4" t="s">
        <v>6</v>
      </c>
      <c r="D15" s="4" t="s">
        <v>6</v>
      </c>
      <c r="E15" s="4" t="s">
        <v>6</v>
      </c>
      <c r="F15" s="4" t="s">
        <v>6</v>
      </c>
      <c r="G15" s="4" t="s">
        <v>6</v>
      </c>
      <c r="H15" s="4" t="s">
        <v>6</v>
      </c>
      <c r="I15" s="4" t="s">
        <v>6</v>
      </c>
      <c r="J15" s="6">
        <v>7549</v>
      </c>
      <c r="K15" s="6">
        <v>7877</v>
      </c>
      <c r="L15" s="6">
        <v>8520</v>
      </c>
    </row>
    <row r="16" spans="1:12" ht="45">
      <c r="A16" s="2" t="s">
        <v>1033</v>
      </c>
      <c r="B16" s="4" t="s">
        <v>6</v>
      </c>
      <c r="C16" s="4" t="s">
        <v>6</v>
      </c>
      <c r="D16" s="4" t="s">
        <v>6</v>
      </c>
      <c r="E16" s="4" t="s">
        <v>6</v>
      </c>
      <c r="F16" s="4" t="s">
        <v>6</v>
      </c>
      <c r="G16" s="4" t="s">
        <v>6</v>
      </c>
      <c r="H16" s="4" t="s">
        <v>6</v>
      </c>
      <c r="I16" s="4" t="s">
        <v>6</v>
      </c>
      <c r="J16" s="4">
        <v>0</v>
      </c>
      <c r="K16" s="4">
        <v>0</v>
      </c>
      <c r="L16" s="4">
        <v>306</v>
      </c>
    </row>
    <row r="17" spans="1:12" ht="30">
      <c r="A17" s="2" t="s">
        <v>1034</v>
      </c>
      <c r="B17" s="4" t="s">
        <v>6</v>
      </c>
      <c r="C17" s="4" t="s">
        <v>6</v>
      </c>
      <c r="D17" s="4" t="s">
        <v>6</v>
      </c>
      <c r="E17" s="4" t="s">
        <v>6</v>
      </c>
      <c r="F17" s="4" t="s">
        <v>6</v>
      </c>
      <c r="G17" s="4" t="s">
        <v>6</v>
      </c>
      <c r="H17" s="4" t="s">
        <v>6</v>
      </c>
      <c r="I17" s="4" t="s">
        <v>6</v>
      </c>
      <c r="J17" s="4">
        <v>629</v>
      </c>
      <c r="K17" s="4">
        <v>637</v>
      </c>
      <c r="L17" s="4">
        <v>652</v>
      </c>
    </row>
    <row r="18" spans="1:12" ht="30">
      <c r="A18" s="2" t="s">
        <v>133</v>
      </c>
      <c r="B18" s="6">
        <v>91334</v>
      </c>
      <c r="C18" s="6">
        <v>91259</v>
      </c>
      <c r="D18" s="6">
        <v>91128</v>
      </c>
      <c r="E18" s="6">
        <v>91060</v>
      </c>
      <c r="F18" s="6">
        <v>90944</v>
      </c>
      <c r="G18" s="6">
        <v>90894</v>
      </c>
      <c r="H18" s="6">
        <v>90780</v>
      </c>
      <c r="I18" s="6">
        <v>90738</v>
      </c>
      <c r="J18" s="6">
        <v>91196</v>
      </c>
      <c r="K18" s="6">
        <v>90862</v>
      </c>
      <c r="L18" s="6">
        <v>80660</v>
      </c>
    </row>
    <row r="19" spans="1:12" ht="30">
      <c r="A19" s="2" t="s">
        <v>127</v>
      </c>
      <c r="B19" s="4" t="s">
        <v>6</v>
      </c>
      <c r="C19" s="4" t="s">
        <v>6</v>
      </c>
      <c r="D19" s="4" t="s">
        <v>6</v>
      </c>
      <c r="E19" s="4" t="s">
        <v>6</v>
      </c>
      <c r="F19" s="4" t="s">
        <v>6</v>
      </c>
      <c r="G19" s="4" t="s">
        <v>6</v>
      </c>
      <c r="H19" s="4" t="s">
        <v>6</v>
      </c>
      <c r="I19" s="4" t="s">
        <v>6</v>
      </c>
      <c r="J19" s="9">
        <v>0.75</v>
      </c>
      <c r="K19" s="9">
        <v>0.55000000000000004</v>
      </c>
      <c r="L19" s="9">
        <v>0.31</v>
      </c>
    </row>
    <row r="20" spans="1:12" ht="60">
      <c r="A20" s="2" t="s">
        <v>128</v>
      </c>
      <c r="B20" s="4" t="s">
        <v>6</v>
      </c>
      <c r="C20" s="4" t="s">
        <v>6</v>
      </c>
      <c r="D20" s="4" t="s">
        <v>6</v>
      </c>
      <c r="E20" s="4" t="s">
        <v>6</v>
      </c>
      <c r="F20" s="4" t="s">
        <v>6</v>
      </c>
      <c r="G20" s="4" t="s">
        <v>6</v>
      </c>
      <c r="H20" s="4" t="s">
        <v>6</v>
      </c>
      <c r="I20" s="4" t="s">
        <v>6</v>
      </c>
      <c r="J20" s="9">
        <v>0.54</v>
      </c>
      <c r="K20" s="9">
        <v>0.12</v>
      </c>
      <c r="L20" s="9">
        <v>0.01</v>
      </c>
    </row>
    <row r="21" spans="1:12" ht="30">
      <c r="A21" s="2" t="s">
        <v>125</v>
      </c>
      <c r="B21" s="9">
        <v>0.28999999999999998</v>
      </c>
      <c r="C21" s="9">
        <v>0.36</v>
      </c>
      <c r="D21" s="9">
        <v>0.22</v>
      </c>
      <c r="E21" s="9">
        <v>0.42</v>
      </c>
      <c r="F21" s="9">
        <v>0.28999999999999998</v>
      </c>
      <c r="G21" s="9">
        <v>0.19</v>
      </c>
      <c r="H21" s="9">
        <v>0.03</v>
      </c>
      <c r="I21" s="9">
        <v>0.15</v>
      </c>
      <c r="J21" s="9">
        <v>1.29</v>
      </c>
      <c r="K21" s="9">
        <v>0.67</v>
      </c>
      <c r="L21" s="9">
        <v>0.32</v>
      </c>
    </row>
    <row r="22" spans="1:12" ht="30">
      <c r="A22" s="2" t="s">
        <v>130</v>
      </c>
      <c r="B22" s="4" t="s">
        <v>6</v>
      </c>
      <c r="C22" s="4" t="s">
        <v>6</v>
      </c>
      <c r="D22" s="4" t="s">
        <v>6</v>
      </c>
      <c r="E22" s="4" t="s">
        <v>6</v>
      </c>
      <c r="F22" s="4" t="s">
        <v>6</v>
      </c>
      <c r="G22" s="4" t="s">
        <v>6</v>
      </c>
      <c r="H22" s="4" t="s">
        <v>6</v>
      </c>
      <c r="I22" s="4" t="s">
        <v>6</v>
      </c>
      <c r="J22" s="9">
        <v>0.75</v>
      </c>
      <c r="K22" s="9">
        <v>0.54</v>
      </c>
      <c r="L22" s="9">
        <v>0.31</v>
      </c>
    </row>
    <row r="23" spans="1:12" ht="30">
      <c r="A23" s="2" t="s">
        <v>125</v>
      </c>
      <c r="B23" s="9">
        <v>0.28999999999999998</v>
      </c>
      <c r="C23" s="9">
        <v>0.36</v>
      </c>
      <c r="D23" s="9">
        <v>0.21</v>
      </c>
      <c r="E23" s="9">
        <v>0.42</v>
      </c>
      <c r="F23" s="9">
        <v>0.28999999999999998</v>
      </c>
      <c r="G23" s="9">
        <v>0.19</v>
      </c>
      <c r="H23" s="9">
        <v>0.02</v>
      </c>
      <c r="I23" s="9">
        <v>0.15</v>
      </c>
      <c r="J23" s="9">
        <v>1.28</v>
      </c>
      <c r="K23" s="9">
        <v>0.66</v>
      </c>
      <c r="L23" s="9">
        <v>0.32</v>
      </c>
    </row>
    <row r="24" spans="1:12" ht="60">
      <c r="A24" s="2" t="s">
        <v>131</v>
      </c>
      <c r="B24" s="4" t="s">
        <v>6</v>
      </c>
      <c r="C24" s="4" t="s">
        <v>6</v>
      </c>
      <c r="D24" s="4" t="s">
        <v>6</v>
      </c>
      <c r="E24" s="4" t="s">
        <v>6</v>
      </c>
      <c r="F24" s="4" t="s">
        <v>6</v>
      </c>
      <c r="G24" s="4" t="s">
        <v>6</v>
      </c>
      <c r="H24" s="4" t="s">
        <v>6</v>
      </c>
      <c r="I24" s="4" t="s">
        <v>6</v>
      </c>
      <c r="J24" s="9">
        <v>0.53</v>
      </c>
      <c r="K24" s="9">
        <v>0.12</v>
      </c>
      <c r="L24" s="9">
        <v>0.01</v>
      </c>
    </row>
    <row r="25" spans="1:12">
      <c r="A25" s="2" t="s">
        <v>1035</v>
      </c>
      <c r="B25" s="4" t="s">
        <v>6</v>
      </c>
      <c r="C25" s="4" t="s">
        <v>6</v>
      </c>
      <c r="D25" s="4" t="s">
        <v>6</v>
      </c>
      <c r="E25" s="4" t="s">
        <v>6</v>
      </c>
      <c r="F25" s="4" t="s">
        <v>6</v>
      </c>
      <c r="G25" s="4" t="s">
        <v>6</v>
      </c>
      <c r="H25" s="4" t="s">
        <v>6</v>
      </c>
      <c r="I25" s="4" t="s">
        <v>6</v>
      </c>
      <c r="J25" s="4" t="s">
        <v>6</v>
      </c>
      <c r="K25" s="4" t="s">
        <v>6</v>
      </c>
      <c r="L25" s="4" t="s">
        <v>6</v>
      </c>
    </row>
    <row r="26" spans="1:12">
      <c r="A26" s="3" t="s">
        <v>382</v>
      </c>
      <c r="B26" s="4" t="s">
        <v>6</v>
      </c>
      <c r="C26" s="4" t="s">
        <v>6</v>
      </c>
      <c r="D26" s="4" t="s">
        <v>6</v>
      </c>
      <c r="E26" s="4" t="s">
        <v>6</v>
      </c>
      <c r="F26" s="4" t="s">
        <v>6</v>
      </c>
      <c r="G26" s="4" t="s">
        <v>6</v>
      </c>
      <c r="H26" s="4" t="s">
        <v>6</v>
      </c>
      <c r="I26" s="4" t="s">
        <v>6</v>
      </c>
      <c r="J26" s="4" t="s">
        <v>6</v>
      </c>
      <c r="K26" s="4" t="s">
        <v>6</v>
      </c>
      <c r="L26" s="4" t="s">
        <v>6</v>
      </c>
    </row>
    <row r="27" spans="1:12" ht="45">
      <c r="A27" s="2" t="s">
        <v>1029</v>
      </c>
      <c r="B27" s="4" t="s">
        <v>6</v>
      </c>
      <c r="C27" s="4" t="s">
        <v>6</v>
      </c>
      <c r="D27" s="4" t="s">
        <v>6</v>
      </c>
      <c r="E27" s="4" t="s">
        <v>6</v>
      </c>
      <c r="F27" s="4" t="s">
        <v>6</v>
      </c>
      <c r="G27" s="4" t="s">
        <v>6</v>
      </c>
      <c r="H27" s="4" t="s">
        <v>6</v>
      </c>
      <c r="I27" s="4" t="s">
        <v>6</v>
      </c>
      <c r="J27" s="6">
        <v>-5617</v>
      </c>
      <c r="K27" s="6">
        <v>-4173</v>
      </c>
      <c r="L27" s="6">
        <v>-5856</v>
      </c>
    </row>
    <row r="28" spans="1:12" ht="30">
      <c r="A28" s="3" t="s">
        <v>1030</v>
      </c>
      <c r="B28" s="4" t="s">
        <v>6</v>
      </c>
      <c r="C28" s="4" t="s">
        <v>6</v>
      </c>
      <c r="D28" s="4" t="s">
        <v>6</v>
      </c>
      <c r="E28" s="4" t="s">
        <v>6</v>
      </c>
      <c r="F28" s="4" t="s">
        <v>6</v>
      </c>
      <c r="G28" s="4" t="s">
        <v>6</v>
      </c>
      <c r="H28" s="4" t="s">
        <v>6</v>
      </c>
      <c r="I28" s="4" t="s">
        <v>6</v>
      </c>
      <c r="J28" s="4" t="s">
        <v>6</v>
      </c>
      <c r="K28" s="4" t="s">
        <v>6</v>
      </c>
      <c r="L28" s="4" t="s">
        <v>6</v>
      </c>
    </row>
    <row r="29" spans="1:12" ht="30">
      <c r="A29" s="2" t="s">
        <v>135</v>
      </c>
      <c r="B29" s="4" t="s">
        <v>6</v>
      </c>
      <c r="C29" s="4" t="s">
        <v>6</v>
      </c>
      <c r="D29" s="4" t="s">
        <v>6</v>
      </c>
      <c r="E29" s="4" t="s">
        <v>6</v>
      </c>
      <c r="F29" s="4" t="s">
        <v>6</v>
      </c>
      <c r="G29" s="4" t="s">
        <v>6</v>
      </c>
      <c r="H29" s="4" t="s">
        <v>6</v>
      </c>
      <c r="I29" s="4" t="s">
        <v>6</v>
      </c>
      <c r="J29" s="6">
        <v>62350</v>
      </c>
      <c r="K29" s="6">
        <v>44961</v>
      </c>
      <c r="L29" s="6">
        <v>22278</v>
      </c>
    </row>
    <row r="30" spans="1:12" ht="30">
      <c r="A30" s="2" t="s">
        <v>384</v>
      </c>
      <c r="B30" s="4" t="s">
        <v>6</v>
      </c>
      <c r="C30" s="4" t="s">
        <v>6</v>
      </c>
      <c r="D30" s="4" t="s">
        <v>6</v>
      </c>
      <c r="E30" s="4" t="s">
        <v>6</v>
      </c>
      <c r="F30" s="4" t="s">
        <v>6</v>
      </c>
      <c r="G30" s="4" t="s">
        <v>6</v>
      </c>
      <c r="H30" s="4" t="s">
        <v>6</v>
      </c>
      <c r="I30" s="4" t="s">
        <v>6</v>
      </c>
      <c r="J30" s="6">
        <v>5617</v>
      </c>
      <c r="K30" s="6">
        <v>4173</v>
      </c>
      <c r="L30" s="6">
        <v>3105</v>
      </c>
    </row>
    <row r="31" spans="1:12" ht="30">
      <c r="A31" s="2" t="s">
        <v>1031</v>
      </c>
      <c r="B31" s="4" t="s">
        <v>6</v>
      </c>
      <c r="C31" s="4" t="s">
        <v>6</v>
      </c>
      <c r="D31" s="4" t="s">
        <v>6</v>
      </c>
      <c r="E31" s="4" t="s">
        <v>6</v>
      </c>
      <c r="F31" s="4" t="s">
        <v>6</v>
      </c>
      <c r="G31" s="4" t="s">
        <v>6</v>
      </c>
      <c r="H31" s="4" t="s">
        <v>6</v>
      </c>
      <c r="I31" s="4" t="s">
        <v>6</v>
      </c>
      <c r="J31" s="6">
        <v>67967</v>
      </c>
      <c r="K31" s="6">
        <v>49134</v>
      </c>
      <c r="L31" s="6">
        <v>25383</v>
      </c>
    </row>
    <row r="32" spans="1:12" ht="45">
      <c r="A32" s="2" t="s">
        <v>74</v>
      </c>
      <c r="B32" s="4" t="s">
        <v>6</v>
      </c>
      <c r="C32" s="4" t="s">
        <v>6</v>
      </c>
      <c r="D32" s="4" t="s">
        <v>6</v>
      </c>
      <c r="E32" s="4" t="s">
        <v>6</v>
      </c>
      <c r="F32" s="4" t="s">
        <v>6</v>
      </c>
      <c r="G32" s="4" t="s">
        <v>6</v>
      </c>
      <c r="H32" s="4" t="s">
        <v>6</v>
      </c>
      <c r="I32" s="4" t="s">
        <v>6</v>
      </c>
      <c r="J32" s="4" t="s">
        <v>6</v>
      </c>
      <c r="K32" s="4" t="s">
        <v>6</v>
      </c>
      <c r="L32" s="4" t="s">
        <v>6</v>
      </c>
    </row>
    <row r="33" spans="1:12" ht="30">
      <c r="A33" s="3" t="s">
        <v>1030</v>
      </c>
      <c r="B33" s="4" t="s">
        <v>6</v>
      </c>
      <c r="C33" s="4" t="s">
        <v>6</v>
      </c>
      <c r="D33" s="4" t="s">
        <v>6</v>
      </c>
      <c r="E33" s="4" t="s">
        <v>6</v>
      </c>
      <c r="F33" s="4" t="s">
        <v>6</v>
      </c>
      <c r="G33" s="4" t="s">
        <v>6</v>
      </c>
      <c r="H33" s="4" t="s">
        <v>6</v>
      </c>
      <c r="I33" s="4" t="s">
        <v>6</v>
      </c>
      <c r="J33" s="4" t="s">
        <v>6</v>
      </c>
      <c r="K33" s="4" t="s">
        <v>6</v>
      </c>
      <c r="L33" s="4" t="s">
        <v>6</v>
      </c>
    </row>
    <row r="34" spans="1:12">
      <c r="A34" s="2" t="s">
        <v>134</v>
      </c>
      <c r="B34" s="4" t="s">
        <v>6</v>
      </c>
      <c r="C34" s="4" t="s">
        <v>6</v>
      </c>
      <c r="D34" s="4" t="s">
        <v>6</v>
      </c>
      <c r="E34" s="4" t="s">
        <v>6</v>
      </c>
      <c r="F34" s="4" t="s">
        <v>6</v>
      </c>
      <c r="G34" s="4" t="s">
        <v>6</v>
      </c>
      <c r="H34" s="4" t="s">
        <v>6</v>
      </c>
      <c r="I34" s="4" t="s">
        <v>6</v>
      </c>
      <c r="J34" s="7">
        <v>-9280</v>
      </c>
      <c r="K34" s="7">
        <v>-2909</v>
      </c>
      <c r="L34" s="7">
        <v>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2.5703125" bestFit="1" customWidth="1"/>
    <col min="3" max="4" width="14.28515625" bestFit="1" customWidth="1"/>
    <col min="5" max="10" width="36.5703125" bestFit="1" customWidth="1"/>
  </cols>
  <sheetData>
    <row r="1" spans="1:10" ht="45">
      <c r="A1" s="1" t="s">
        <v>145</v>
      </c>
      <c r="B1" s="1" t="s">
        <v>146</v>
      </c>
      <c r="C1" s="1" t="s">
        <v>147</v>
      </c>
      <c r="D1" s="1" t="s">
        <v>148</v>
      </c>
      <c r="E1" s="1" t="s">
        <v>140</v>
      </c>
      <c r="F1" s="1" t="s">
        <v>74</v>
      </c>
      <c r="G1" s="1" t="s">
        <v>149</v>
      </c>
      <c r="H1" s="1" t="s">
        <v>150</v>
      </c>
      <c r="I1" s="1" t="s">
        <v>141</v>
      </c>
      <c r="J1" s="1" t="s">
        <v>151</v>
      </c>
    </row>
    <row r="2" spans="1:10">
      <c r="A2" s="2" t="s">
        <v>152</v>
      </c>
      <c r="B2" s="7">
        <v>260158000</v>
      </c>
      <c r="C2" s="7">
        <v>726000</v>
      </c>
      <c r="D2" s="7">
        <v>463306000</v>
      </c>
      <c r="E2" s="7">
        <v>0</v>
      </c>
      <c r="F2" s="7">
        <v>0</v>
      </c>
      <c r="G2" s="7">
        <v>-237002000</v>
      </c>
      <c r="H2" s="7">
        <v>33128000</v>
      </c>
      <c r="I2" s="7">
        <v>0</v>
      </c>
      <c r="J2" s="7">
        <v>0</v>
      </c>
    </row>
    <row r="3" spans="1:10" ht="30">
      <c r="A3" s="2" t="s">
        <v>153</v>
      </c>
      <c r="B3" s="4">
        <v>0</v>
      </c>
      <c r="C3" s="4" t="s">
        <v>6</v>
      </c>
      <c r="D3" s="4" t="s">
        <v>6</v>
      </c>
      <c r="E3" s="4" t="s">
        <v>6</v>
      </c>
      <c r="F3" s="4" t="s">
        <v>6</v>
      </c>
      <c r="G3" s="4" t="s">
        <v>6</v>
      </c>
      <c r="H3" s="4" t="s">
        <v>6</v>
      </c>
      <c r="I3" s="4" t="s">
        <v>6</v>
      </c>
      <c r="J3" s="4" t="s">
        <v>6</v>
      </c>
    </row>
    <row r="4" spans="1:10" ht="30">
      <c r="A4" s="2" t="s">
        <v>154</v>
      </c>
      <c r="B4" s="4">
        <v>0</v>
      </c>
      <c r="C4" s="6">
        <v>4000</v>
      </c>
      <c r="D4" s="6">
        <v>4063000</v>
      </c>
      <c r="E4" s="4">
        <v>0</v>
      </c>
      <c r="F4" s="4">
        <v>0</v>
      </c>
      <c r="G4" s="4">
        <v>0</v>
      </c>
      <c r="H4" s="6">
        <v>-4067000</v>
      </c>
      <c r="I4" s="4">
        <v>0</v>
      </c>
      <c r="J4" s="4">
        <v>0</v>
      </c>
    </row>
    <row r="5" spans="1:10" ht="30">
      <c r="A5" s="2" t="s">
        <v>155</v>
      </c>
      <c r="B5" s="6">
        <v>4571000</v>
      </c>
      <c r="C5" s="6">
        <v>4000</v>
      </c>
      <c r="D5" s="6">
        <v>4567000</v>
      </c>
      <c r="E5" s="4">
        <v>0</v>
      </c>
      <c r="F5" s="4">
        <v>0</v>
      </c>
      <c r="G5" s="4">
        <v>0</v>
      </c>
      <c r="H5" s="4">
        <v>0</v>
      </c>
      <c r="I5" s="4">
        <v>0</v>
      </c>
      <c r="J5" s="4">
        <v>0</v>
      </c>
    </row>
    <row r="6" spans="1:10" ht="30">
      <c r="A6" s="2" t="s">
        <v>156</v>
      </c>
      <c r="B6" s="6">
        <v>913000</v>
      </c>
      <c r="C6" s="4">
        <v>0</v>
      </c>
      <c r="D6" s="6">
        <v>913000</v>
      </c>
      <c r="E6" s="4">
        <v>0</v>
      </c>
      <c r="F6" s="4">
        <v>0</v>
      </c>
      <c r="G6" s="4">
        <v>0</v>
      </c>
      <c r="H6" s="4">
        <v>0</v>
      </c>
      <c r="I6" s="4">
        <v>0</v>
      </c>
      <c r="J6" s="4">
        <v>0</v>
      </c>
    </row>
    <row r="7" spans="1:10">
      <c r="A7" s="2" t="s">
        <v>157</v>
      </c>
      <c r="B7" s="6">
        <v>344049000</v>
      </c>
      <c r="C7" s="6">
        <v>60000</v>
      </c>
      <c r="D7" s="6">
        <v>343989000</v>
      </c>
      <c r="E7" s="4">
        <v>0</v>
      </c>
      <c r="F7" s="4">
        <v>0</v>
      </c>
      <c r="G7" s="4">
        <v>0</v>
      </c>
      <c r="H7" s="4">
        <v>0</v>
      </c>
      <c r="I7" s="4">
        <v>0</v>
      </c>
      <c r="J7" s="4">
        <v>0</v>
      </c>
    </row>
    <row r="8" spans="1:10" ht="30">
      <c r="A8" s="2" t="s">
        <v>158</v>
      </c>
      <c r="B8" s="6">
        <v>5762000</v>
      </c>
      <c r="C8" s="4">
        <v>0</v>
      </c>
      <c r="D8" s="6">
        <v>5762000</v>
      </c>
      <c r="E8" s="4">
        <v>0</v>
      </c>
      <c r="F8" s="4">
        <v>0</v>
      </c>
      <c r="G8" s="4">
        <v>0</v>
      </c>
      <c r="H8" s="4">
        <v>0</v>
      </c>
      <c r="I8" s="4">
        <v>0</v>
      </c>
      <c r="J8" s="4">
        <v>0</v>
      </c>
    </row>
    <row r="9" spans="1:10" ht="30">
      <c r="A9" s="2" t="s">
        <v>159</v>
      </c>
      <c r="B9" s="6">
        <v>-1682000</v>
      </c>
      <c r="C9" s="4">
        <v>0</v>
      </c>
      <c r="D9" s="6">
        <v>-1682000</v>
      </c>
      <c r="E9" s="4">
        <v>0</v>
      </c>
      <c r="F9" s="4">
        <v>0</v>
      </c>
      <c r="G9" s="4">
        <v>0</v>
      </c>
      <c r="H9" s="4">
        <v>0</v>
      </c>
      <c r="I9" s="4">
        <v>0</v>
      </c>
      <c r="J9" s="4">
        <v>0</v>
      </c>
    </row>
    <row r="10" spans="1:10" ht="45">
      <c r="A10" s="2" t="s">
        <v>160</v>
      </c>
      <c r="B10" s="4">
        <v>0</v>
      </c>
      <c r="C10" s="4">
        <v>0</v>
      </c>
      <c r="D10" s="6">
        <v>-47100000</v>
      </c>
      <c r="E10" s="4">
        <v>0</v>
      </c>
      <c r="F10" s="4">
        <v>0</v>
      </c>
      <c r="G10" s="4">
        <v>0</v>
      </c>
      <c r="H10" s="6">
        <v>47100000</v>
      </c>
      <c r="I10" s="4">
        <v>0</v>
      </c>
      <c r="J10" s="4">
        <v>0</v>
      </c>
    </row>
    <row r="11" spans="1:10" ht="45">
      <c r="A11" s="2" t="s">
        <v>161</v>
      </c>
      <c r="B11" s="6">
        <v>2547000</v>
      </c>
      <c r="C11" s="4">
        <v>0</v>
      </c>
      <c r="D11" s="4">
        <v>0</v>
      </c>
      <c r="E11" s="4">
        <v>0</v>
      </c>
      <c r="F11" s="4">
        <v>0</v>
      </c>
      <c r="G11" s="4">
        <v>0</v>
      </c>
      <c r="H11" s="4">
        <v>0</v>
      </c>
      <c r="I11" s="4">
        <v>0</v>
      </c>
      <c r="J11" s="6">
        <v>2547000</v>
      </c>
    </row>
    <row r="12" spans="1:10">
      <c r="A12" s="2" t="s">
        <v>162</v>
      </c>
      <c r="B12" s="6">
        <v>224283000</v>
      </c>
      <c r="C12" s="6">
        <v>17000</v>
      </c>
      <c r="D12" s="6">
        <v>110478000</v>
      </c>
      <c r="E12" s="4">
        <v>0</v>
      </c>
      <c r="F12" s="4">
        <v>0</v>
      </c>
      <c r="G12" s="4">
        <v>0</v>
      </c>
      <c r="H12" s="4">
        <v>0</v>
      </c>
      <c r="I12" s="6">
        <v>113788000</v>
      </c>
      <c r="J12" s="4">
        <v>0</v>
      </c>
    </row>
    <row r="13" spans="1:10" ht="30">
      <c r="A13" s="2" t="s">
        <v>163</v>
      </c>
      <c r="B13" s="4">
        <v>0</v>
      </c>
      <c r="C13" s="6">
        <v>17000</v>
      </c>
      <c r="D13" s="6">
        <v>113771000</v>
      </c>
      <c r="E13" s="4">
        <v>0</v>
      </c>
      <c r="F13" s="4">
        <v>0</v>
      </c>
      <c r="G13" s="4">
        <v>0</v>
      </c>
      <c r="H13" s="4">
        <v>0</v>
      </c>
      <c r="I13" s="6">
        <v>-113788000</v>
      </c>
      <c r="J13" s="4">
        <v>0</v>
      </c>
    </row>
    <row r="14" spans="1:10">
      <c r="A14" s="2" t="s">
        <v>164</v>
      </c>
      <c r="B14" s="6">
        <v>22775000</v>
      </c>
      <c r="C14" s="4" t="s">
        <v>6</v>
      </c>
      <c r="D14" s="4" t="s">
        <v>6</v>
      </c>
      <c r="E14" s="4" t="s">
        <v>6</v>
      </c>
      <c r="F14" s="4" t="s">
        <v>6</v>
      </c>
      <c r="G14" s="4" t="s">
        <v>6</v>
      </c>
      <c r="H14" s="4" t="s">
        <v>6</v>
      </c>
      <c r="I14" s="4" t="s">
        <v>6</v>
      </c>
      <c r="J14" s="4" t="s">
        <v>6</v>
      </c>
    </row>
    <row r="15" spans="1:10">
      <c r="A15" s="2" t="s">
        <v>165</v>
      </c>
      <c r="B15" s="6">
        <v>-62573000</v>
      </c>
      <c r="C15" s="4">
        <v>0</v>
      </c>
      <c r="D15" s="4">
        <v>0</v>
      </c>
      <c r="E15" s="4">
        <v>0</v>
      </c>
      <c r="F15" s="4">
        <v>0</v>
      </c>
      <c r="G15" s="6">
        <v>-55794000</v>
      </c>
      <c r="H15" s="6">
        <v>-6313000</v>
      </c>
      <c r="I15" s="6">
        <v>-466000</v>
      </c>
      <c r="J15" s="4">
        <v>0</v>
      </c>
    </row>
    <row r="16" spans="1:10" ht="30">
      <c r="A16" s="2" t="s">
        <v>166</v>
      </c>
      <c r="B16" s="6">
        <v>26346000</v>
      </c>
      <c r="C16" s="4">
        <v>0</v>
      </c>
      <c r="D16" s="4">
        <v>0</v>
      </c>
      <c r="E16" s="4">
        <v>0</v>
      </c>
      <c r="F16" s="4">
        <v>0</v>
      </c>
      <c r="G16" s="6">
        <v>22775000</v>
      </c>
      <c r="H16" s="6">
        <v>3105000</v>
      </c>
      <c r="I16" s="6">
        <v>466000</v>
      </c>
      <c r="J16" s="4">
        <v>0</v>
      </c>
    </row>
    <row r="17" spans="1:10">
      <c r="A17" s="2" t="s">
        <v>167</v>
      </c>
      <c r="B17" s="6">
        <v>799280000</v>
      </c>
      <c r="C17" s="6">
        <v>828000</v>
      </c>
      <c r="D17" s="6">
        <v>998067000</v>
      </c>
      <c r="E17" s="4">
        <v>0</v>
      </c>
      <c r="F17" s="4">
        <v>0</v>
      </c>
      <c r="G17" s="6">
        <v>-270021000</v>
      </c>
      <c r="H17" s="6">
        <v>72953000</v>
      </c>
      <c r="I17" s="4">
        <v>0</v>
      </c>
      <c r="J17" s="6">
        <v>-2547000</v>
      </c>
    </row>
    <row r="18" spans="1:10" ht="30">
      <c r="A18" s="2" t="s">
        <v>153</v>
      </c>
      <c r="B18" s="6">
        <v>-63856000</v>
      </c>
      <c r="C18" s="4">
        <v>0</v>
      </c>
      <c r="D18" s="4">
        <v>0</v>
      </c>
      <c r="E18" s="6">
        <v>-63856000</v>
      </c>
      <c r="F18" s="4">
        <v>0</v>
      </c>
      <c r="G18" s="4">
        <v>0</v>
      </c>
      <c r="H18" s="4">
        <v>0</v>
      </c>
      <c r="I18" s="4">
        <v>0</v>
      </c>
      <c r="J18" s="4">
        <v>0</v>
      </c>
    </row>
    <row r="19" spans="1:10" ht="30">
      <c r="A19" s="2" t="s">
        <v>154</v>
      </c>
      <c r="B19" s="4">
        <v>0</v>
      </c>
      <c r="C19" s="6">
        <v>3000</v>
      </c>
      <c r="D19" s="6">
        <v>6717000</v>
      </c>
      <c r="E19" s="4">
        <v>0</v>
      </c>
      <c r="F19" s="4">
        <v>0</v>
      </c>
      <c r="G19" s="4">
        <v>0</v>
      </c>
      <c r="H19" s="6">
        <v>-6720000</v>
      </c>
      <c r="I19" s="4">
        <v>0</v>
      </c>
      <c r="J19" s="4">
        <v>0</v>
      </c>
    </row>
    <row r="20" spans="1:10" ht="30">
      <c r="A20" s="2" t="s">
        <v>155</v>
      </c>
      <c r="B20" s="6">
        <v>3856000</v>
      </c>
      <c r="C20" s="6">
        <v>1000</v>
      </c>
      <c r="D20" s="6">
        <v>3855000</v>
      </c>
      <c r="E20" s="4">
        <v>0</v>
      </c>
      <c r="F20" s="4">
        <v>0</v>
      </c>
      <c r="G20" s="4">
        <v>0</v>
      </c>
      <c r="H20" s="4">
        <v>0</v>
      </c>
      <c r="I20" s="4">
        <v>0</v>
      </c>
      <c r="J20" s="4">
        <v>0</v>
      </c>
    </row>
    <row r="21" spans="1:10" ht="30">
      <c r="A21" s="2" t="s">
        <v>156</v>
      </c>
      <c r="B21" s="6">
        <v>1076000</v>
      </c>
      <c r="C21" s="4">
        <v>0</v>
      </c>
      <c r="D21" s="6">
        <v>1076000</v>
      </c>
      <c r="E21" s="4">
        <v>0</v>
      </c>
      <c r="F21" s="4">
        <v>0</v>
      </c>
      <c r="G21" s="4">
        <v>0</v>
      </c>
      <c r="H21" s="4">
        <v>0</v>
      </c>
      <c r="I21" s="4">
        <v>0</v>
      </c>
      <c r="J21" s="4">
        <v>0</v>
      </c>
    </row>
    <row r="22" spans="1:10" ht="30">
      <c r="A22" s="2" t="s">
        <v>158</v>
      </c>
      <c r="B22" s="6">
        <v>5797000</v>
      </c>
      <c r="C22" s="4">
        <v>0</v>
      </c>
      <c r="D22" s="6">
        <v>5797000</v>
      </c>
      <c r="E22" s="4">
        <v>0</v>
      </c>
      <c r="F22" s="4">
        <v>0</v>
      </c>
      <c r="G22" s="4">
        <v>0</v>
      </c>
      <c r="H22" s="4">
        <v>0</v>
      </c>
      <c r="I22" s="4">
        <v>0</v>
      </c>
      <c r="J22" s="4">
        <v>0</v>
      </c>
    </row>
    <row r="23" spans="1:10" ht="30">
      <c r="A23" s="2" t="s">
        <v>159</v>
      </c>
      <c r="B23" s="6">
        <v>-1287000</v>
      </c>
      <c r="C23" s="4">
        <v>0</v>
      </c>
      <c r="D23" s="6">
        <v>-1287000</v>
      </c>
      <c r="E23" s="4">
        <v>0</v>
      </c>
      <c r="F23" s="4">
        <v>0</v>
      </c>
      <c r="G23" s="4">
        <v>0</v>
      </c>
      <c r="H23" s="4">
        <v>0</v>
      </c>
      <c r="I23" s="4">
        <v>0</v>
      </c>
      <c r="J23" s="4">
        <v>0</v>
      </c>
    </row>
    <row r="24" spans="1:10" ht="45">
      <c r="A24" s="2" t="s">
        <v>160</v>
      </c>
      <c r="B24" s="4">
        <v>0</v>
      </c>
      <c r="C24" s="4">
        <v>0</v>
      </c>
      <c r="D24" s="6">
        <v>-450000</v>
      </c>
      <c r="E24" s="4">
        <v>0</v>
      </c>
      <c r="F24" s="4">
        <v>0</v>
      </c>
      <c r="G24" s="4">
        <v>0</v>
      </c>
      <c r="H24" s="6">
        <v>450000</v>
      </c>
      <c r="I24" s="4">
        <v>0</v>
      </c>
      <c r="J24" s="4">
        <v>0</v>
      </c>
    </row>
    <row r="25" spans="1:10" ht="45">
      <c r="A25" s="2" t="s">
        <v>161</v>
      </c>
      <c r="B25" s="6">
        <v>43000</v>
      </c>
      <c r="C25" s="4">
        <v>0</v>
      </c>
      <c r="D25" s="4">
        <v>0</v>
      </c>
      <c r="E25" s="4">
        <v>0</v>
      </c>
      <c r="F25" s="4">
        <v>0</v>
      </c>
      <c r="G25" s="4">
        <v>0</v>
      </c>
      <c r="H25" s="4">
        <v>0</v>
      </c>
      <c r="I25" s="4">
        <v>0</v>
      </c>
      <c r="J25" s="6">
        <v>43000</v>
      </c>
    </row>
    <row r="26" spans="1:10" ht="45">
      <c r="A26" s="2" t="s">
        <v>168</v>
      </c>
      <c r="B26" s="6">
        <v>757000</v>
      </c>
      <c r="C26" s="4">
        <v>0</v>
      </c>
      <c r="D26" s="6">
        <v>757000</v>
      </c>
      <c r="E26" s="4">
        <v>0</v>
      </c>
      <c r="F26" s="4">
        <v>0</v>
      </c>
      <c r="G26" s="4">
        <v>0</v>
      </c>
      <c r="H26" s="4">
        <v>0</v>
      </c>
      <c r="I26" s="4">
        <v>0</v>
      </c>
      <c r="J26" s="4">
        <v>0</v>
      </c>
    </row>
    <row r="27" spans="1:10">
      <c r="A27" s="2" t="s">
        <v>164</v>
      </c>
      <c r="B27" s="6">
        <v>54779000</v>
      </c>
      <c r="C27" s="4" t="s">
        <v>6</v>
      </c>
      <c r="D27" s="4" t="s">
        <v>6</v>
      </c>
      <c r="E27" s="4" t="s">
        <v>6</v>
      </c>
      <c r="F27" s="4" t="s">
        <v>6</v>
      </c>
      <c r="G27" s="4" t="s">
        <v>6</v>
      </c>
      <c r="H27" s="4" t="s">
        <v>6</v>
      </c>
      <c r="I27" s="4" t="s">
        <v>6</v>
      </c>
      <c r="J27" s="4" t="s">
        <v>6</v>
      </c>
    </row>
    <row r="28" spans="1:10">
      <c r="A28" s="2" t="s">
        <v>165</v>
      </c>
      <c r="B28" s="6">
        <v>-79106000</v>
      </c>
      <c r="C28" s="4">
        <v>0</v>
      </c>
      <c r="D28" s="4">
        <v>0</v>
      </c>
      <c r="E28" s="4">
        <v>0</v>
      </c>
      <c r="F28" s="4">
        <v>0</v>
      </c>
      <c r="G28" s="6">
        <v>-72410000</v>
      </c>
      <c r="H28" s="6">
        <v>-6696000</v>
      </c>
      <c r="I28" s="4">
        <v>0</v>
      </c>
      <c r="J28" s="4">
        <v>0</v>
      </c>
    </row>
    <row r="29" spans="1:10">
      <c r="A29" s="2" t="s">
        <v>169</v>
      </c>
      <c r="B29" s="4">
        <v>0</v>
      </c>
      <c r="C29" s="4">
        <v>0</v>
      </c>
      <c r="D29" s="4">
        <v>0</v>
      </c>
      <c r="E29" s="6">
        <v>-136144000</v>
      </c>
      <c r="F29" s="6">
        <v>136144000</v>
      </c>
      <c r="G29" s="4">
        <v>0</v>
      </c>
      <c r="H29" s="4">
        <v>0</v>
      </c>
      <c r="I29" s="4">
        <v>0</v>
      </c>
      <c r="J29" s="4">
        <v>0</v>
      </c>
    </row>
    <row r="30" spans="1:10" ht="30">
      <c r="A30" s="2" t="s">
        <v>166</v>
      </c>
      <c r="B30" s="6">
        <v>59846000</v>
      </c>
      <c r="C30" s="4">
        <v>0</v>
      </c>
      <c r="D30" s="4">
        <v>0</v>
      </c>
      <c r="E30" s="4">
        <v>0</v>
      </c>
      <c r="F30" s="4">
        <v>0</v>
      </c>
      <c r="G30" s="6">
        <v>54779000</v>
      </c>
      <c r="H30" s="6">
        <v>5067000</v>
      </c>
      <c r="I30" s="4">
        <v>0</v>
      </c>
      <c r="J30" s="4">
        <v>0</v>
      </c>
    </row>
    <row r="31" spans="1:10" ht="30">
      <c r="A31" s="2" t="s">
        <v>170</v>
      </c>
      <c r="B31" s="6">
        <v>-504000</v>
      </c>
      <c r="C31" s="4">
        <v>0</v>
      </c>
      <c r="D31" s="6">
        <v>-504000</v>
      </c>
      <c r="E31" s="4">
        <v>0</v>
      </c>
      <c r="F31" s="4">
        <v>0</v>
      </c>
      <c r="G31" s="4">
        <v>0</v>
      </c>
      <c r="H31" s="4">
        <v>0</v>
      </c>
      <c r="I31" s="4">
        <v>0</v>
      </c>
      <c r="J31" s="4">
        <v>0</v>
      </c>
    </row>
    <row r="32" spans="1:10" ht="30">
      <c r="A32" s="2" t="s">
        <v>171</v>
      </c>
      <c r="B32" s="6">
        <v>200000000</v>
      </c>
      <c r="C32" s="4">
        <v>0</v>
      </c>
      <c r="D32" s="4">
        <v>0</v>
      </c>
      <c r="E32" s="6">
        <v>200000000</v>
      </c>
      <c r="F32" s="4">
        <v>0</v>
      </c>
      <c r="G32" s="4">
        <v>0</v>
      </c>
      <c r="H32" s="4">
        <v>0</v>
      </c>
      <c r="I32" s="4">
        <v>0</v>
      </c>
      <c r="J32" s="4">
        <v>0</v>
      </c>
    </row>
    <row r="33" spans="1:10">
      <c r="A33" s="2" t="s">
        <v>172</v>
      </c>
      <c r="B33" s="6">
        <v>924302000</v>
      </c>
      <c r="C33" s="6">
        <v>832000</v>
      </c>
      <c r="D33" s="6">
        <v>1012514000</v>
      </c>
      <c r="E33" s="4">
        <v>0</v>
      </c>
      <c r="F33" s="6">
        <v>136144000</v>
      </c>
      <c r="G33" s="6">
        <v>-287652000</v>
      </c>
      <c r="H33" s="6">
        <v>65054000</v>
      </c>
      <c r="I33" s="4">
        <v>0</v>
      </c>
      <c r="J33" s="6">
        <v>-2590000</v>
      </c>
    </row>
    <row r="34" spans="1:10" ht="30">
      <c r="A34" s="2" t="s">
        <v>153</v>
      </c>
      <c r="B34" s="4">
        <v>0</v>
      </c>
      <c r="C34" s="4" t="s">
        <v>6</v>
      </c>
      <c r="D34" s="4" t="s">
        <v>6</v>
      </c>
      <c r="E34" s="4" t="s">
        <v>6</v>
      </c>
      <c r="F34" s="4" t="s">
        <v>6</v>
      </c>
      <c r="G34" s="4" t="s">
        <v>6</v>
      </c>
      <c r="H34" s="4" t="s">
        <v>6</v>
      </c>
      <c r="I34" s="4" t="s">
        <v>6</v>
      </c>
      <c r="J34" s="4" t="s">
        <v>6</v>
      </c>
    </row>
    <row r="35" spans="1:10" ht="30">
      <c r="A35" s="2" t="s">
        <v>154</v>
      </c>
      <c r="B35" s="4">
        <v>0</v>
      </c>
      <c r="C35" s="4">
        <v>0</v>
      </c>
      <c r="D35" s="6">
        <v>280000</v>
      </c>
      <c r="E35" s="4">
        <v>0</v>
      </c>
      <c r="F35" s="4">
        <v>0</v>
      </c>
      <c r="G35" s="4">
        <v>0</v>
      </c>
      <c r="H35" s="6">
        <v>-280000</v>
      </c>
      <c r="I35" s="4">
        <v>0</v>
      </c>
      <c r="J35" s="4">
        <v>0</v>
      </c>
    </row>
    <row r="36" spans="1:10" ht="30">
      <c r="A36" s="2" t="s">
        <v>155</v>
      </c>
      <c r="B36" s="6">
        <v>248000</v>
      </c>
      <c r="C36" s="6">
        <v>1000</v>
      </c>
      <c r="D36" s="6">
        <v>247000</v>
      </c>
      <c r="E36" s="4">
        <v>0</v>
      </c>
      <c r="F36" s="4">
        <v>0</v>
      </c>
      <c r="G36" s="4">
        <v>0</v>
      </c>
      <c r="H36" s="4">
        <v>0</v>
      </c>
      <c r="I36" s="4">
        <v>0</v>
      </c>
      <c r="J36" s="4">
        <v>0</v>
      </c>
    </row>
    <row r="37" spans="1:10" ht="30">
      <c r="A37" s="2" t="s">
        <v>156</v>
      </c>
      <c r="B37" s="6">
        <v>720000</v>
      </c>
      <c r="C37" s="6">
        <v>1000</v>
      </c>
      <c r="D37" s="6">
        <v>719000</v>
      </c>
      <c r="E37" s="4">
        <v>0</v>
      </c>
      <c r="F37" s="4">
        <v>0</v>
      </c>
      <c r="G37" s="4">
        <v>0</v>
      </c>
      <c r="H37" s="4">
        <v>0</v>
      </c>
      <c r="I37" s="4">
        <v>0</v>
      </c>
      <c r="J37" s="4">
        <v>0</v>
      </c>
    </row>
    <row r="38" spans="1:10" ht="30">
      <c r="A38" s="2" t="s">
        <v>158</v>
      </c>
      <c r="B38" s="6">
        <v>5952000</v>
      </c>
      <c r="C38" s="4">
        <v>0</v>
      </c>
      <c r="D38" s="6">
        <v>5952000</v>
      </c>
      <c r="E38" s="4">
        <v>0</v>
      </c>
      <c r="F38" s="4">
        <v>0</v>
      </c>
      <c r="G38" s="4">
        <v>0</v>
      </c>
      <c r="H38" s="4">
        <v>0</v>
      </c>
      <c r="I38" s="4">
        <v>0</v>
      </c>
      <c r="J38" s="4">
        <v>0</v>
      </c>
    </row>
    <row r="39" spans="1:10" ht="30">
      <c r="A39" s="2" t="s">
        <v>159</v>
      </c>
      <c r="B39" s="6">
        <v>-1121000</v>
      </c>
      <c r="C39" s="4">
        <v>0</v>
      </c>
      <c r="D39" s="6">
        <v>-1121000</v>
      </c>
      <c r="E39" s="4">
        <v>0</v>
      </c>
      <c r="F39" s="4">
        <v>0</v>
      </c>
      <c r="G39" s="4">
        <v>0</v>
      </c>
      <c r="H39" s="4">
        <v>0</v>
      </c>
      <c r="I39" s="4">
        <v>0</v>
      </c>
      <c r="J39" s="4">
        <v>0</v>
      </c>
    </row>
    <row r="40" spans="1:10" ht="45">
      <c r="A40" s="2" t="s">
        <v>160</v>
      </c>
      <c r="B40" s="4">
        <v>0</v>
      </c>
      <c r="C40" s="4">
        <v>0</v>
      </c>
      <c r="D40" s="6">
        <v>-6730000</v>
      </c>
      <c r="E40" s="4">
        <v>0</v>
      </c>
      <c r="F40" s="4">
        <v>0</v>
      </c>
      <c r="G40" s="4">
        <v>0</v>
      </c>
      <c r="H40" s="6">
        <v>6730000</v>
      </c>
      <c r="I40" s="4">
        <v>0</v>
      </c>
      <c r="J40" s="4">
        <v>0</v>
      </c>
    </row>
    <row r="41" spans="1:10" ht="45">
      <c r="A41" s="2" t="s">
        <v>161</v>
      </c>
      <c r="B41" s="6">
        <v>-1663000</v>
      </c>
      <c r="C41" s="4">
        <v>0</v>
      </c>
      <c r="D41" s="4">
        <v>0</v>
      </c>
      <c r="E41" s="4">
        <v>0</v>
      </c>
      <c r="F41" s="4">
        <v>0</v>
      </c>
      <c r="G41" s="4">
        <v>0</v>
      </c>
      <c r="H41" s="4">
        <v>0</v>
      </c>
      <c r="I41" s="4">
        <v>0</v>
      </c>
      <c r="J41" s="6">
        <v>-1663000</v>
      </c>
    </row>
    <row r="42" spans="1:10">
      <c r="A42" s="2" t="s">
        <v>164</v>
      </c>
      <c r="B42" s="6">
        <v>106919000</v>
      </c>
      <c r="C42" s="4" t="s">
        <v>6</v>
      </c>
      <c r="D42" s="4" t="s">
        <v>6</v>
      </c>
      <c r="E42" s="4" t="s">
        <v>6</v>
      </c>
      <c r="F42" s="4" t="s">
        <v>6</v>
      </c>
      <c r="G42" s="4" t="s">
        <v>6</v>
      </c>
      <c r="H42" s="4" t="s">
        <v>6</v>
      </c>
      <c r="I42" s="4" t="s">
        <v>6</v>
      </c>
      <c r="J42" s="4" t="s">
        <v>6</v>
      </c>
    </row>
    <row r="43" spans="1:10">
      <c r="A43" s="2" t="s">
        <v>165</v>
      </c>
      <c r="B43" s="6">
        <v>-100194000</v>
      </c>
      <c r="C43" s="4">
        <v>0</v>
      </c>
      <c r="D43" s="4">
        <v>0</v>
      </c>
      <c r="E43" s="4">
        <v>0</v>
      </c>
      <c r="F43" s="6">
        <v>-9280000</v>
      </c>
      <c r="G43" s="6">
        <v>-83350000</v>
      </c>
      <c r="H43" s="6">
        <v>-7564000</v>
      </c>
      <c r="I43" s="4">
        <v>0</v>
      </c>
      <c r="J43" s="4">
        <v>0</v>
      </c>
    </row>
    <row r="44" spans="1:10" ht="30">
      <c r="A44" s="2" t="s">
        <v>166</v>
      </c>
      <c r="B44" s="6">
        <v>125905000</v>
      </c>
      <c r="C44" s="4">
        <v>0</v>
      </c>
      <c r="D44" s="4">
        <v>0</v>
      </c>
      <c r="E44" s="4">
        <v>0</v>
      </c>
      <c r="F44" s="6">
        <v>9280000</v>
      </c>
      <c r="G44" s="6">
        <v>106919000</v>
      </c>
      <c r="H44" s="6">
        <v>9706000</v>
      </c>
      <c r="I44" s="4">
        <v>0</v>
      </c>
      <c r="J44" s="4">
        <v>0</v>
      </c>
    </row>
    <row r="45" spans="1:10" ht="30">
      <c r="A45" s="2" t="s">
        <v>170</v>
      </c>
      <c r="B45" s="6">
        <v>544000</v>
      </c>
      <c r="C45" s="4">
        <v>0</v>
      </c>
      <c r="D45" s="6">
        <v>544000</v>
      </c>
      <c r="E45" s="4">
        <v>0</v>
      </c>
      <c r="F45" s="4">
        <v>0</v>
      </c>
      <c r="G45" s="4">
        <v>0</v>
      </c>
      <c r="H45" s="4">
        <v>0</v>
      </c>
      <c r="I45" s="4">
        <v>0</v>
      </c>
      <c r="J45" s="4">
        <v>0</v>
      </c>
    </row>
    <row r="46" spans="1:10" ht="45">
      <c r="A46" s="2" t="s">
        <v>168</v>
      </c>
      <c r="B46" s="6">
        <v>-3412000</v>
      </c>
      <c r="C46" s="4">
        <v>0</v>
      </c>
      <c r="D46" s="6">
        <v>3412000</v>
      </c>
      <c r="E46" s="4">
        <v>0</v>
      </c>
      <c r="F46" s="4">
        <v>0</v>
      </c>
      <c r="G46" s="4">
        <v>0</v>
      </c>
      <c r="H46" s="4">
        <v>0</v>
      </c>
      <c r="I46" s="4">
        <v>0</v>
      </c>
      <c r="J46" s="4">
        <v>0</v>
      </c>
    </row>
    <row r="47" spans="1:10">
      <c r="A47" s="2" t="s">
        <v>169</v>
      </c>
      <c r="B47" s="6">
        <v>9686000</v>
      </c>
      <c r="C47" s="4">
        <v>0</v>
      </c>
      <c r="D47" s="4">
        <v>0</v>
      </c>
      <c r="E47" s="4">
        <v>0</v>
      </c>
      <c r="F47" s="4">
        <v>0</v>
      </c>
      <c r="G47" s="4">
        <v>0</v>
      </c>
      <c r="H47" s="6">
        <v>9686000</v>
      </c>
      <c r="I47" s="4">
        <v>0</v>
      </c>
      <c r="J47" s="4">
        <v>0</v>
      </c>
    </row>
    <row r="48" spans="1:10">
      <c r="A48" s="2" t="s">
        <v>173</v>
      </c>
      <c r="B48" s="7">
        <v>963205000</v>
      </c>
      <c r="C48" s="7">
        <v>834000</v>
      </c>
      <c r="D48" s="7">
        <v>1021365000</v>
      </c>
      <c r="E48" s="7">
        <v>0</v>
      </c>
      <c r="F48" s="7">
        <v>136144000</v>
      </c>
      <c r="G48" s="7">
        <v>-264083000</v>
      </c>
      <c r="H48" s="7">
        <v>69872000</v>
      </c>
      <c r="I48" s="7">
        <v>0</v>
      </c>
      <c r="J48" s="7">
        <v>-927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28515625" bestFit="1" customWidth="1"/>
    <col min="3" max="4" width="36.5703125" bestFit="1" customWidth="1"/>
    <col min="5" max="6" width="12.28515625" bestFit="1" customWidth="1"/>
    <col min="7" max="7" width="12.5703125" bestFit="1" customWidth="1"/>
  </cols>
  <sheetData>
    <row r="1" spans="1:7" ht="30" customHeight="1">
      <c r="A1" s="8" t="s">
        <v>1036</v>
      </c>
      <c r="B1" s="8" t="s">
        <v>636</v>
      </c>
      <c r="C1" s="8"/>
      <c r="D1" s="8" t="s">
        <v>1</v>
      </c>
      <c r="E1" s="8"/>
      <c r="F1" s="8"/>
      <c r="G1" s="1"/>
    </row>
    <row r="2" spans="1:7">
      <c r="A2" s="8"/>
      <c r="B2" s="1" t="s">
        <v>942</v>
      </c>
      <c r="C2" s="1" t="s">
        <v>943</v>
      </c>
      <c r="D2" s="1" t="s">
        <v>2</v>
      </c>
      <c r="E2" s="1" t="s">
        <v>34</v>
      </c>
      <c r="F2" s="1" t="s">
        <v>87</v>
      </c>
      <c r="G2" s="1" t="s">
        <v>944</v>
      </c>
    </row>
    <row r="3" spans="1:7">
      <c r="A3" s="3" t="s">
        <v>1037</v>
      </c>
      <c r="B3" s="4" t="s">
        <v>6</v>
      </c>
      <c r="C3" s="4" t="s">
        <v>6</v>
      </c>
      <c r="D3" s="4" t="s">
        <v>6</v>
      </c>
      <c r="E3" s="4" t="s">
        <v>6</v>
      </c>
      <c r="F3" s="4" t="s">
        <v>6</v>
      </c>
      <c r="G3" s="4" t="s">
        <v>6</v>
      </c>
    </row>
    <row r="4" spans="1:7" ht="30">
      <c r="A4" s="2" t="s">
        <v>81</v>
      </c>
      <c r="B4" s="4" t="s">
        <v>6</v>
      </c>
      <c r="C4" s="4" t="s">
        <v>6</v>
      </c>
      <c r="D4" s="9">
        <v>0.01</v>
      </c>
      <c r="E4" s="9">
        <v>0.01</v>
      </c>
      <c r="F4" s="4" t="s">
        <v>6</v>
      </c>
      <c r="G4" s="4" t="s">
        <v>6</v>
      </c>
    </row>
    <row r="5" spans="1:7" ht="30">
      <c r="A5" s="2" t="s">
        <v>1038</v>
      </c>
      <c r="B5" s="4" t="s">
        <v>6</v>
      </c>
      <c r="C5" s="4">
        <v>2</v>
      </c>
      <c r="D5" s="4" t="s">
        <v>6</v>
      </c>
      <c r="E5" s="4" t="s">
        <v>6</v>
      </c>
      <c r="F5" s="4" t="s">
        <v>6</v>
      </c>
      <c r="G5" s="4" t="s">
        <v>6</v>
      </c>
    </row>
    <row r="6" spans="1:7" ht="195">
      <c r="A6" s="2" t="s">
        <v>1039</v>
      </c>
      <c r="B6" s="4" t="s">
        <v>6</v>
      </c>
      <c r="C6" s="4" t="s">
        <v>1040</v>
      </c>
      <c r="D6" s="4" t="s">
        <v>6</v>
      </c>
      <c r="E6" s="4" t="s">
        <v>6</v>
      </c>
      <c r="F6" s="4" t="s">
        <v>6</v>
      </c>
      <c r="G6" s="4" t="s">
        <v>6</v>
      </c>
    </row>
    <row r="7" spans="1:7">
      <c r="A7" s="2" t="s">
        <v>1041</v>
      </c>
      <c r="B7" s="4" t="s">
        <v>6</v>
      </c>
      <c r="C7" s="4" t="s">
        <v>6</v>
      </c>
      <c r="D7" s="4" t="s">
        <v>6</v>
      </c>
      <c r="E7" s="4" t="s">
        <v>6</v>
      </c>
      <c r="F7" s="4" t="s">
        <v>6</v>
      </c>
      <c r="G7" s="7">
        <v>125000000</v>
      </c>
    </row>
    <row r="8" spans="1:7">
      <c r="A8" s="2" t="s">
        <v>1042</v>
      </c>
      <c r="B8" s="4" t="s">
        <v>6</v>
      </c>
      <c r="C8" s="4" t="s">
        <v>6</v>
      </c>
      <c r="D8" s="4" t="s">
        <v>6</v>
      </c>
      <c r="E8" s="4" t="s">
        <v>6</v>
      </c>
      <c r="F8" s="6">
        <v>8000000</v>
      </c>
      <c r="G8" s="4" t="s">
        <v>6</v>
      </c>
    </row>
    <row r="9" spans="1:7">
      <c r="A9" s="2" t="s">
        <v>78</v>
      </c>
      <c r="B9" s="4" t="s">
        <v>6</v>
      </c>
      <c r="C9" s="4" t="s">
        <v>6</v>
      </c>
      <c r="D9" s="6">
        <v>9945164</v>
      </c>
      <c r="E9" s="6">
        <v>9945539</v>
      </c>
      <c r="F9" s="4" t="s">
        <v>6</v>
      </c>
      <c r="G9" s="4" t="s">
        <v>6</v>
      </c>
    </row>
    <row r="10" spans="1:7">
      <c r="A10" s="2" t="s">
        <v>1007</v>
      </c>
      <c r="B10" s="6">
        <v>5445765</v>
      </c>
      <c r="C10" s="4" t="s">
        <v>6</v>
      </c>
      <c r="D10" s="4" t="s">
        <v>6</v>
      </c>
      <c r="E10" s="4" t="s">
        <v>6</v>
      </c>
      <c r="F10" s="4" t="s">
        <v>6</v>
      </c>
      <c r="G10" s="4" t="s">
        <v>6</v>
      </c>
    </row>
    <row r="11" spans="1:7">
      <c r="A11" s="2" t="s">
        <v>1008</v>
      </c>
      <c r="B11" s="6">
        <v>5445765</v>
      </c>
      <c r="C11" s="4" t="s">
        <v>6</v>
      </c>
      <c r="D11" s="4" t="s">
        <v>6</v>
      </c>
      <c r="E11" s="4" t="s">
        <v>6</v>
      </c>
      <c r="F11" s="4" t="s">
        <v>6</v>
      </c>
      <c r="G11" s="4" t="s">
        <v>6</v>
      </c>
    </row>
    <row r="12" spans="1:7" ht="120">
      <c r="A12" s="2" t="s">
        <v>412</v>
      </c>
      <c r="B12" s="4" t="s">
        <v>6</v>
      </c>
      <c r="C12" s="4" t="s">
        <v>6</v>
      </c>
      <c r="D12" s="4" t="s">
        <v>413</v>
      </c>
      <c r="E12" s="4" t="s">
        <v>6</v>
      </c>
      <c r="F12" s="4" t="s">
        <v>6</v>
      </c>
      <c r="G12" s="4" t="s">
        <v>6</v>
      </c>
    </row>
    <row r="13" spans="1:7" ht="30">
      <c r="A13" s="2" t="s">
        <v>1043</v>
      </c>
      <c r="B13" s="4" t="s">
        <v>6</v>
      </c>
      <c r="C13" s="4" t="s">
        <v>6</v>
      </c>
      <c r="D13" s="6">
        <v>18411</v>
      </c>
      <c r="E13" s="6">
        <v>30154</v>
      </c>
      <c r="F13" s="6">
        <v>29176</v>
      </c>
      <c r="G13" s="4" t="s">
        <v>6</v>
      </c>
    </row>
    <row r="14" spans="1:7">
      <c r="A14" s="2" t="s">
        <v>1044</v>
      </c>
      <c r="B14" s="4" t="s">
        <v>6</v>
      </c>
      <c r="C14" s="4" t="s">
        <v>6</v>
      </c>
      <c r="D14" s="6">
        <v>200000000</v>
      </c>
      <c r="E14" s="6">
        <v>100000000</v>
      </c>
      <c r="F14" s="4" t="s">
        <v>6</v>
      </c>
      <c r="G14" s="4" t="s">
        <v>6</v>
      </c>
    </row>
    <row r="15" spans="1:7" ht="30">
      <c r="A15" s="2" t="s">
        <v>940</v>
      </c>
      <c r="B15" s="4" t="s">
        <v>6</v>
      </c>
      <c r="C15" s="4" t="s">
        <v>6</v>
      </c>
      <c r="D15" s="6">
        <v>7667723</v>
      </c>
      <c r="E15" s="6">
        <v>7456320</v>
      </c>
      <c r="F15" s="6">
        <v>8206134</v>
      </c>
      <c r="G15" s="4" t="s">
        <v>6</v>
      </c>
    </row>
    <row r="16" spans="1:7" ht="45">
      <c r="A16" s="2" t="s">
        <v>1045</v>
      </c>
      <c r="B16" s="4" t="s">
        <v>6</v>
      </c>
      <c r="C16" s="4" t="s">
        <v>6</v>
      </c>
      <c r="D16" s="9">
        <v>36.479999999999997</v>
      </c>
      <c r="E16" s="9">
        <v>33.31</v>
      </c>
      <c r="F16" s="9">
        <v>31.39</v>
      </c>
      <c r="G16" s="4" t="s">
        <v>6</v>
      </c>
    </row>
    <row r="17" spans="1:7" ht="30">
      <c r="A17" s="2" t="s">
        <v>1046</v>
      </c>
      <c r="B17" s="4" t="s">
        <v>6</v>
      </c>
      <c r="C17" s="4" t="s">
        <v>6</v>
      </c>
      <c r="D17" s="200">
        <v>0.91600000000000004</v>
      </c>
      <c r="E17" s="200">
        <v>0.91800000000000004</v>
      </c>
      <c r="F17" s="4" t="s">
        <v>6</v>
      </c>
      <c r="G17" s="4" t="s">
        <v>6</v>
      </c>
    </row>
    <row r="18" spans="1:7" ht="45">
      <c r="A18" s="2" t="s">
        <v>1047</v>
      </c>
      <c r="B18" s="4" t="s">
        <v>6</v>
      </c>
      <c r="C18" s="4" t="s">
        <v>6</v>
      </c>
      <c r="D18" s="200">
        <v>8.4000000000000005E-2</v>
      </c>
      <c r="E18" s="200">
        <v>8.2000000000000003E-2</v>
      </c>
      <c r="F18" s="4" t="s">
        <v>6</v>
      </c>
      <c r="G18" s="4" t="s">
        <v>6</v>
      </c>
    </row>
    <row r="19" spans="1:7" ht="30">
      <c r="A19" s="2" t="s">
        <v>1048</v>
      </c>
      <c r="B19" s="4" t="s">
        <v>6</v>
      </c>
      <c r="C19" s="4" t="s">
        <v>6</v>
      </c>
      <c r="D19" s="4">
        <v>0</v>
      </c>
      <c r="E19" s="4">
        <v>0</v>
      </c>
      <c r="F19" s="6">
        <v>12075000</v>
      </c>
      <c r="G19" s="4" t="s">
        <v>6</v>
      </c>
    </row>
    <row r="20" spans="1:7" ht="30">
      <c r="A20" s="2" t="s">
        <v>206</v>
      </c>
      <c r="B20" s="4" t="s">
        <v>6</v>
      </c>
      <c r="C20" s="4" t="s">
        <v>6</v>
      </c>
      <c r="D20" s="4">
        <v>0</v>
      </c>
      <c r="E20" s="4">
        <v>0</v>
      </c>
      <c r="F20" s="6">
        <v>344049000</v>
      </c>
      <c r="G20" s="4" t="s">
        <v>6</v>
      </c>
    </row>
    <row r="21" spans="1:7" ht="30">
      <c r="A21" s="2" t="s">
        <v>227</v>
      </c>
      <c r="B21" s="4" t="s">
        <v>6</v>
      </c>
      <c r="C21" s="4" t="s">
        <v>6</v>
      </c>
      <c r="D21" s="4">
        <v>0</v>
      </c>
      <c r="E21" s="4">
        <v>0</v>
      </c>
      <c r="F21" s="6">
        <v>-200000000</v>
      </c>
      <c r="G21" s="4" t="s">
        <v>6</v>
      </c>
    </row>
    <row r="22" spans="1:7">
      <c r="A22" s="2" t="s">
        <v>1049</v>
      </c>
      <c r="B22" s="4" t="s">
        <v>6</v>
      </c>
      <c r="C22" s="4" t="s">
        <v>6</v>
      </c>
      <c r="D22" s="4" t="s">
        <v>6</v>
      </c>
      <c r="E22" s="6">
        <v>1765</v>
      </c>
      <c r="F22" s="6">
        <v>30129</v>
      </c>
      <c r="G22" s="4" t="s">
        <v>6</v>
      </c>
    </row>
    <row r="23" spans="1:7" ht="30">
      <c r="A23" s="2" t="s">
        <v>1009</v>
      </c>
      <c r="B23" s="7">
        <v>25</v>
      </c>
      <c r="C23" s="4" t="s">
        <v>6</v>
      </c>
      <c r="D23" s="4" t="s">
        <v>6</v>
      </c>
      <c r="E23" s="4" t="s">
        <v>6</v>
      </c>
      <c r="F23" s="4" t="s">
        <v>6</v>
      </c>
      <c r="G23" s="4" t="s">
        <v>6</v>
      </c>
    </row>
    <row r="24" spans="1:7" ht="30">
      <c r="A24" s="2" t="s">
        <v>1010</v>
      </c>
      <c r="B24" s="9">
        <v>0.38496249999999999</v>
      </c>
      <c r="C24" s="4" t="s">
        <v>6</v>
      </c>
      <c r="D24" s="4" t="s">
        <v>6</v>
      </c>
      <c r="E24" s="4" t="s">
        <v>6</v>
      </c>
      <c r="F24" s="4" t="s">
        <v>6</v>
      </c>
      <c r="G24" s="4" t="s">
        <v>6</v>
      </c>
    </row>
    <row r="25" spans="1:7">
      <c r="A25" s="2" t="s">
        <v>952</v>
      </c>
      <c r="B25" s="4" t="s">
        <v>6</v>
      </c>
      <c r="C25" s="4" t="s">
        <v>6</v>
      </c>
      <c r="D25" s="4" t="s">
        <v>6</v>
      </c>
      <c r="E25" s="4" t="s">
        <v>6</v>
      </c>
      <c r="F25" s="4" t="s">
        <v>6</v>
      </c>
      <c r="G25" s="4" t="s">
        <v>6</v>
      </c>
    </row>
    <row r="26" spans="1:7">
      <c r="A26" s="3" t="s">
        <v>1037</v>
      </c>
      <c r="B26" s="4" t="s">
        <v>6</v>
      </c>
      <c r="C26" s="4" t="s">
        <v>6</v>
      </c>
      <c r="D26" s="4" t="s">
        <v>6</v>
      </c>
      <c r="E26" s="4" t="s">
        <v>6</v>
      </c>
      <c r="F26" s="4" t="s">
        <v>6</v>
      </c>
      <c r="G26" s="4" t="s">
        <v>6</v>
      </c>
    </row>
    <row r="27" spans="1:7" ht="30">
      <c r="A27" s="2" t="s">
        <v>1050</v>
      </c>
      <c r="B27" s="4" t="s">
        <v>6</v>
      </c>
      <c r="C27" s="4" t="s">
        <v>6</v>
      </c>
      <c r="D27" s="7">
        <v>250000</v>
      </c>
      <c r="E27" s="4" t="s">
        <v>6</v>
      </c>
      <c r="F27" s="4" t="s">
        <v>6</v>
      </c>
      <c r="G27" s="4" t="s">
        <v>6</v>
      </c>
    </row>
    <row r="28" spans="1:7" ht="30">
      <c r="A28" s="2" t="s">
        <v>1051</v>
      </c>
      <c r="B28" s="4" t="s">
        <v>6</v>
      </c>
      <c r="C28" s="4" t="s">
        <v>6</v>
      </c>
      <c r="D28" s="6">
        <v>2000000</v>
      </c>
      <c r="E28" s="4" t="s">
        <v>6</v>
      </c>
      <c r="F28" s="4" t="s">
        <v>6</v>
      </c>
      <c r="G28" s="4" t="s">
        <v>6</v>
      </c>
    </row>
    <row r="29" spans="1:7" ht="45">
      <c r="A29" s="2" t="s">
        <v>141</v>
      </c>
      <c r="B29" s="4" t="s">
        <v>6</v>
      </c>
      <c r="C29" s="4" t="s">
        <v>6</v>
      </c>
      <c r="D29" s="4" t="s">
        <v>6</v>
      </c>
      <c r="E29" s="4" t="s">
        <v>6</v>
      </c>
      <c r="F29" s="4" t="s">
        <v>6</v>
      </c>
      <c r="G29" s="4" t="s">
        <v>6</v>
      </c>
    </row>
    <row r="30" spans="1:7">
      <c r="A30" s="3" t="s">
        <v>1037</v>
      </c>
      <c r="B30" s="4" t="s">
        <v>6</v>
      </c>
      <c r="C30" s="4" t="s">
        <v>6</v>
      </c>
      <c r="D30" s="4" t="s">
        <v>6</v>
      </c>
      <c r="E30" s="4" t="s">
        <v>6</v>
      </c>
      <c r="F30" s="4" t="s">
        <v>6</v>
      </c>
      <c r="G30" s="4" t="s">
        <v>6</v>
      </c>
    </row>
    <row r="31" spans="1:7">
      <c r="A31" s="2" t="s">
        <v>1052</v>
      </c>
      <c r="B31" s="4" t="s">
        <v>6</v>
      </c>
      <c r="C31" s="4" t="s">
        <v>6</v>
      </c>
      <c r="D31" s="4">
        <v>0</v>
      </c>
      <c r="E31" s="4">
        <v>0</v>
      </c>
      <c r="F31" s="6">
        <v>3480000</v>
      </c>
      <c r="G31" s="4" t="s">
        <v>6</v>
      </c>
    </row>
    <row r="32" spans="1:7">
      <c r="A32" s="2" t="s">
        <v>147</v>
      </c>
      <c r="B32" s="4" t="s">
        <v>6</v>
      </c>
      <c r="C32" s="4" t="s">
        <v>6</v>
      </c>
      <c r="D32" s="4" t="s">
        <v>6</v>
      </c>
      <c r="E32" s="4" t="s">
        <v>6</v>
      </c>
      <c r="F32" s="4" t="s">
        <v>6</v>
      </c>
      <c r="G32" s="4" t="s">
        <v>6</v>
      </c>
    </row>
    <row r="33" spans="1:7">
      <c r="A33" s="3" t="s">
        <v>1037</v>
      </c>
      <c r="B33" s="4" t="s">
        <v>6</v>
      </c>
      <c r="C33" s="4" t="s">
        <v>6</v>
      </c>
      <c r="D33" s="4" t="s">
        <v>6</v>
      </c>
      <c r="E33" s="4" t="s">
        <v>6</v>
      </c>
      <c r="F33" s="4" t="s">
        <v>6</v>
      </c>
      <c r="G33" s="4" t="s">
        <v>6</v>
      </c>
    </row>
    <row r="34" spans="1:7">
      <c r="A34" s="2" t="s">
        <v>1052</v>
      </c>
      <c r="B34" s="4" t="s">
        <v>6</v>
      </c>
      <c r="C34" s="4" t="s">
        <v>6</v>
      </c>
      <c r="D34" s="4">
        <v>0</v>
      </c>
      <c r="E34" s="4">
        <v>0</v>
      </c>
      <c r="F34" s="6">
        <v>3416552</v>
      </c>
      <c r="G34" s="4" t="s">
        <v>6</v>
      </c>
    </row>
    <row r="35" spans="1:7" ht="30">
      <c r="A35" s="2" t="s">
        <v>1053</v>
      </c>
      <c r="B35" s="4" t="s">
        <v>6</v>
      </c>
      <c r="C35" s="4" t="s">
        <v>6</v>
      </c>
      <c r="D35" s="4" t="s">
        <v>6</v>
      </c>
      <c r="E35" s="4" t="s">
        <v>6</v>
      </c>
      <c r="F35" s="4" t="s">
        <v>6</v>
      </c>
      <c r="G35" s="4" t="s">
        <v>6</v>
      </c>
    </row>
    <row r="36" spans="1:7">
      <c r="A36" s="3" t="s">
        <v>1037</v>
      </c>
      <c r="B36" s="4" t="s">
        <v>6</v>
      </c>
      <c r="C36" s="4" t="s">
        <v>6</v>
      </c>
      <c r="D36" s="4" t="s">
        <v>6</v>
      </c>
      <c r="E36" s="4" t="s">
        <v>6</v>
      </c>
      <c r="F36" s="4" t="s">
        <v>6</v>
      </c>
      <c r="G36" s="4" t="s">
        <v>6</v>
      </c>
    </row>
    <row r="37" spans="1:7" ht="30">
      <c r="A37" s="2" t="s">
        <v>1054</v>
      </c>
      <c r="B37" s="4" t="s">
        <v>6</v>
      </c>
      <c r="C37" s="4" t="s">
        <v>6</v>
      </c>
      <c r="D37" s="4" t="s">
        <v>1055</v>
      </c>
      <c r="E37" s="4" t="s">
        <v>6</v>
      </c>
      <c r="F37" s="4" t="s">
        <v>6</v>
      </c>
      <c r="G37" s="4" t="s">
        <v>6</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056</v>
      </c>
      <c r="B1" s="8" t="s">
        <v>1</v>
      </c>
      <c r="C1" s="8"/>
      <c r="D1" s="8"/>
    </row>
    <row r="2" spans="1:4">
      <c r="A2" s="8"/>
      <c r="B2" s="1" t="s">
        <v>2</v>
      </c>
      <c r="C2" s="1" t="s">
        <v>34</v>
      </c>
      <c r="D2" s="1" t="s">
        <v>87</v>
      </c>
    </row>
    <row r="3" spans="1:4">
      <c r="A3" s="3" t="s">
        <v>1057</v>
      </c>
      <c r="B3" s="4" t="s">
        <v>6</v>
      </c>
      <c r="C3" s="4" t="s">
        <v>6</v>
      </c>
      <c r="D3" s="4" t="s">
        <v>6</v>
      </c>
    </row>
    <row r="4" spans="1:4">
      <c r="A4" s="2" t="s">
        <v>1058</v>
      </c>
      <c r="B4" s="6">
        <v>83193310</v>
      </c>
      <c r="C4" s="6">
        <v>82156400</v>
      </c>
      <c r="D4" s="6">
        <v>61944706</v>
      </c>
    </row>
    <row r="5" spans="1:4" ht="30">
      <c r="A5" s="2" t="s">
        <v>418</v>
      </c>
      <c r="B5" s="6">
        <v>29566</v>
      </c>
      <c r="C5" s="6">
        <v>749814</v>
      </c>
      <c r="D5" s="6">
        <v>656706</v>
      </c>
    </row>
    <row r="6" spans="1:4" ht="30">
      <c r="A6" s="2" t="s">
        <v>419</v>
      </c>
      <c r="B6" s="6">
        <v>20000</v>
      </c>
      <c r="C6" s="6">
        <v>160000</v>
      </c>
      <c r="D6" s="6">
        <v>344768</v>
      </c>
    </row>
    <row r="7" spans="1:4" ht="30">
      <c r="A7" s="2" t="s">
        <v>420</v>
      </c>
      <c r="B7" s="6">
        <v>173333</v>
      </c>
      <c r="C7" s="6">
        <v>177998</v>
      </c>
      <c r="D7" s="6">
        <v>216664</v>
      </c>
    </row>
    <row r="8" spans="1:4" ht="30">
      <c r="A8" s="2" t="s">
        <v>421</v>
      </c>
      <c r="B8" s="6">
        <v>19012</v>
      </c>
      <c r="C8" s="6">
        <v>31108</v>
      </c>
      <c r="D8" s="6">
        <v>30304</v>
      </c>
    </row>
    <row r="9" spans="1:4">
      <c r="A9" s="2" t="s">
        <v>422</v>
      </c>
      <c r="B9" s="6">
        <v>-121544</v>
      </c>
      <c r="C9" s="6">
        <v>-82010</v>
      </c>
      <c r="D9" s="6">
        <v>-8300</v>
      </c>
    </row>
    <row r="10" spans="1:4" ht="30">
      <c r="A10" s="2" t="s">
        <v>426</v>
      </c>
      <c r="B10" s="4">
        <v>0</v>
      </c>
      <c r="C10" s="4">
        <v>0</v>
      </c>
      <c r="D10" s="6">
        <v>12075000</v>
      </c>
    </row>
    <row r="11" spans="1:4">
      <c r="A11" s="2" t="s">
        <v>1059</v>
      </c>
      <c r="B11" s="6">
        <v>83313677</v>
      </c>
      <c r="C11" s="6">
        <v>83193310</v>
      </c>
      <c r="D11" s="6">
        <v>82156400</v>
      </c>
    </row>
    <row r="12" spans="1:4">
      <c r="A12" s="2" t="s">
        <v>147</v>
      </c>
      <c r="B12" s="4" t="s">
        <v>6</v>
      </c>
      <c r="C12" s="4" t="s">
        <v>6</v>
      </c>
      <c r="D12" s="4" t="s">
        <v>6</v>
      </c>
    </row>
    <row r="13" spans="1:4">
      <c r="A13" s="3" t="s">
        <v>1057</v>
      </c>
      <c r="B13" s="4" t="s">
        <v>6</v>
      </c>
      <c r="C13" s="4" t="s">
        <v>6</v>
      </c>
      <c r="D13" s="4" t="s">
        <v>6</v>
      </c>
    </row>
    <row r="14" spans="1:4">
      <c r="A14" s="2" t="s">
        <v>1052</v>
      </c>
      <c r="B14" s="4">
        <v>0</v>
      </c>
      <c r="C14" s="4">
        <v>0</v>
      </c>
      <c r="D14" s="6">
        <v>3416552</v>
      </c>
    </row>
    <row r="15" spans="1:4" ht="45">
      <c r="A15" s="2" t="s">
        <v>141</v>
      </c>
      <c r="B15" s="4" t="s">
        <v>6</v>
      </c>
      <c r="C15" s="4" t="s">
        <v>6</v>
      </c>
      <c r="D15" s="4" t="s">
        <v>6</v>
      </c>
    </row>
    <row r="16" spans="1:4">
      <c r="A16" s="3" t="s">
        <v>1057</v>
      </c>
      <c r="B16" s="4" t="s">
        <v>6</v>
      </c>
      <c r="C16" s="4" t="s">
        <v>6</v>
      </c>
      <c r="D16" s="4" t="s">
        <v>6</v>
      </c>
    </row>
    <row r="17" spans="1:4">
      <c r="A17" s="2" t="s">
        <v>1052</v>
      </c>
      <c r="B17" s="4">
        <v>0</v>
      </c>
      <c r="C17" s="4">
        <v>0</v>
      </c>
      <c r="D17" s="6">
        <v>348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42578125" bestFit="1" customWidth="1"/>
  </cols>
  <sheetData>
    <row r="1" spans="1:14" ht="45" customHeight="1">
      <c r="A1" s="8" t="s">
        <v>1060</v>
      </c>
      <c r="B1" s="8" t="s">
        <v>636</v>
      </c>
      <c r="C1" s="8"/>
      <c r="D1" s="8"/>
      <c r="E1" s="8"/>
      <c r="F1" s="8"/>
      <c r="G1" s="8"/>
      <c r="H1" s="8"/>
      <c r="I1" s="8"/>
      <c r="J1" s="8"/>
      <c r="K1" s="8"/>
      <c r="L1" s="8"/>
      <c r="M1" s="8"/>
      <c r="N1" s="1" t="s">
        <v>1</v>
      </c>
    </row>
    <row r="2" spans="1:14">
      <c r="A2" s="8"/>
      <c r="B2" s="1" t="s">
        <v>2</v>
      </c>
      <c r="C2" s="1" t="s">
        <v>943</v>
      </c>
      <c r="D2" s="1" t="s">
        <v>4</v>
      </c>
      <c r="E2" s="1" t="s">
        <v>651</v>
      </c>
      <c r="F2" s="1" t="s">
        <v>34</v>
      </c>
      <c r="G2" s="1" t="s">
        <v>944</v>
      </c>
      <c r="H2" s="1" t="s">
        <v>945</v>
      </c>
      <c r="I2" s="1" t="s">
        <v>946</v>
      </c>
      <c r="J2" s="1" t="s">
        <v>87</v>
      </c>
      <c r="K2" s="1" t="s">
        <v>947</v>
      </c>
      <c r="L2" s="1" t="s">
        <v>948</v>
      </c>
      <c r="M2" s="1" t="s">
        <v>949</v>
      </c>
      <c r="N2" s="1" t="s">
        <v>2</v>
      </c>
    </row>
    <row r="3" spans="1:14">
      <c r="A3" s="3" t="s">
        <v>1061</v>
      </c>
      <c r="B3" s="4" t="s">
        <v>6</v>
      </c>
      <c r="C3" s="4" t="s">
        <v>6</v>
      </c>
      <c r="D3" s="4" t="s">
        <v>6</v>
      </c>
      <c r="E3" s="4" t="s">
        <v>6</v>
      </c>
      <c r="F3" s="4" t="s">
        <v>6</v>
      </c>
      <c r="G3" s="4" t="s">
        <v>6</v>
      </c>
      <c r="H3" s="4" t="s">
        <v>6</v>
      </c>
      <c r="I3" s="4" t="s">
        <v>6</v>
      </c>
      <c r="J3" s="4" t="s">
        <v>6</v>
      </c>
      <c r="K3" s="4" t="s">
        <v>6</v>
      </c>
      <c r="L3" s="4" t="s">
        <v>6</v>
      </c>
      <c r="M3" s="4" t="s">
        <v>6</v>
      </c>
      <c r="N3" s="4" t="s">
        <v>6</v>
      </c>
    </row>
    <row r="4" spans="1:14">
      <c r="A4" s="2" t="s">
        <v>1062</v>
      </c>
      <c r="B4" s="9">
        <v>0.25</v>
      </c>
      <c r="C4" s="9">
        <v>0.25</v>
      </c>
      <c r="D4" s="9">
        <v>0.25</v>
      </c>
      <c r="E4" s="9">
        <v>0.25</v>
      </c>
      <c r="F4" s="9">
        <v>0.21879999999999999</v>
      </c>
      <c r="G4" s="9">
        <v>0.21879999999999999</v>
      </c>
      <c r="H4" s="9">
        <v>0.21879999999999999</v>
      </c>
      <c r="I4" s="9">
        <v>0.21879999999999999</v>
      </c>
      <c r="J4" s="9">
        <v>0.1875</v>
      </c>
      <c r="K4" s="9">
        <v>0.1875</v>
      </c>
      <c r="L4" s="9">
        <v>0.1875</v>
      </c>
      <c r="M4" s="9">
        <v>0.1875</v>
      </c>
      <c r="N4" s="9">
        <v>0.25</v>
      </c>
    </row>
    <row r="5" spans="1:14">
      <c r="A5" s="2" t="s">
        <v>1063</v>
      </c>
      <c r="B5" s="5">
        <v>41635</v>
      </c>
      <c r="C5" s="5">
        <v>41544</v>
      </c>
      <c r="D5" s="5">
        <v>41453</v>
      </c>
      <c r="E5" s="5">
        <v>41361</v>
      </c>
      <c r="F5" s="5">
        <v>41257</v>
      </c>
      <c r="G5" s="5">
        <v>41180</v>
      </c>
      <c r="H5" s="5">
        <v>41089</v>
      </c>
      <c r="I5" s="5">
        <v>40998</v>
      </c>
      <c r="J5" s="5">
        <v>40907</v>
      </c>
      <c r="K5" s="5">
        <v>40816</v>
      </c>
      <c r="L5" s="5">
        <v>40718</v>
      </c>
      <c r="M5" s="5">
        <v>40627</v>
      </c>
      <c r="N5" s="4" t="s">
        <v>6</v>
      </c>
    </row>
    <row r="6" spans="1:14">
      <c r="A6" s="2" t="s">
        <v>440</v>
      </c>
      <c r="B6" s="5">
        <v>41649</v>
      </c>
      <c r="C6" s="5">
        <v>41558</v>
      </c>
      <c r="D6" s="5">
        <v>41467</v>
      </c>
      <c r="E6" s="5">
        <v>41376</v>
      </c>
      <c r="F6" s="5">
        <v>41271</v>
      </c>
      <c r="G6" s="5">
        <v>41194</v>
      </c>
      <c r="H6" s="5">
        <v>41103</v>
      </c>
      <c r="I6" s="5">
        <v>41012</v>
      </c>
      <c r="J6" s="5">
        <v>40921</v>
      </c>
      <c r="K6" s="5">
        <v>40830</v>
      </c>
      <c r="L6" s="5">
        <v>40732</v>
      </c>
      <c r="M6" s="5">
        <v>40641</v>
      </c>
      <c r="N6" s="4" t="s">
        <v>6</v>
      </c>
    </row>
  </sheetData>
  <mergeCells count="2">
    <mergeCell ref="A1:A2"/>
    <mergeCell ref="B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6"/>
  <sheetViews>
    <sheetView showGridLines="0" workbookViewId="0"/>
  </sheetViews>
  <sheetFormatPr defaultRowHeight="15"/>
  <cols>
    <col min="1" max="1" width="36.5703125" bestFit="1" customWidth="1"/>
    <col min="2" max="2" width="15.42578125" bestFit="1" customWidth="1"/>
    <col min="3" max="4" width="12.28515625" bestFit="1" customWidth="1"/>
    <col min="5" max="6" width="14.28515625" bestFit="1" customWidth="1"/>
    <col min="7" max="7" width="12.7109375" bestFit="1" customWidth="1"/>
    <col min="8" max="8" width="12.28515625" bestFit="1" customWidth="1"/>
    <col min="9" max="9" width="11.85546875" bestFit="1" customWidth="1"/>
    <col min="10" max="10" width="27.28515625" bestFit="1" customWidth="1"/>
    <col min="11" max="11" width="19.85546875" bestFit="1" customWidth="1"/>
    <col min="12" max="14" width="34.140625" bestFit="1" customWidth="1"/>
    <col min="15" max="17" width="14.85546875" bestFit="1" customWidth="1"/>
    <col min="18" max="20" width="28" bestFit="1" customWidth="1"/>
    <col min="21" max="23" width="29.42578125" bestFit="1" customWidth="1"/>
    <col min="24" max="24" width="35.85546875" bestFit="1" customWidth="1"/>
    <col min="25" max="28" width="29.42578125" bestFit="1" customWidth="1"/>
    <col min="29" max="29" width="24" bestFit="1" customWidth="1"/>
    <col min="30" max="31" width="19.85546875" bestFit="1" customWidth="1"/>
    <col min="32" max="32" width="18" bestFit="1" customWidth="1"/>
    <col min="33" max="35" width="33.28515625" bestFit="1" customWidth="1"/>
    <col min="36" max="37" width="27.140625" bestFit="1" customWidth="1"/>
    <col min="38" max="42" width="29.42578125" bestFit="1" customWidth="1"/>
    <col min="43" max="43" width="36.5703125" bestFit="1" customWidth="1"/>
    <col min="44" max="46" width="14.28515625" bestFit="1" customWidth="1"/>
    <col min="47" max="50" width="36.5703125" bestFit="1" customWidth="1"/>
    <col min="51" max="54" width="12.28515625" bestFit="1" customWidth="1"/>
  </cols>
  <sheetData>
    <row r="1" spans="1:54" ht="15" customHeight="1">
      <c r="A1" s="8" t="s">
        <v>1064</v>
      </c>
      <c r="B1" s="1" t="s">
        <v>645</v>
      </c>
      <c r="C1" s="8" t="s">
        <v>636</v>
      </c>
      <c r="D1" s="8"/>
      <c r="E1" s="8" t="s">
        <v>1</v>
      </c>
      <c r="F1" s="8"/>
      <c r="G1" s="8"/>
      <c r="H1" s="1"/>
      <c r="I1" s="1"/>
      <c r="J1" s="1"/>
      <c r="K1" s="1"/>
      <c r="L1" s="1"/>
      <c r="M1" s="1"/>
      <c r="N1" s="1"/>
      <c r="O1" s="1"/>
      <c r="P1" s="1"/>
      <c r="Q1" s="1"/>
      <c r="R1" s="1"/>
      <c r="S1" s="1"/>
      <c r="T1" s="1"/>
      <c r="U1" s="1"/>
      <c r="V1" s="1"/>
      <c r="W1" s="1"/>
      <c r="X1" s="1" t="s">
        <v>1</v>
      </c>
      <c r="Y1" s="8" t="s">
        <v>645</v>
      </c>
      <c r="Z1" s="8"/>
      <c r="AA1" s="1"/>
      <c r="AB1" s="1"/>
      <c r="AC1" s="1" t="s">
        <v>1</v>
      </c>
      <c r="AD1" s="1"/>
      <c r="AE1" s="1"/>
      <c r="AF1" s="8" t="s">
        <v>1</v>
      </c>
      <c r="AG1" s="8"/>
      <c r="AH1" s="8"/>
      <c r="AI1" s="8"/>
      <c r="AJ1" s="1"/>
      <c r="AK1" s="1"/>
      <c r="AL1" s="1" t="s">
        <v>1</v>
      </c>
      <c r="AM1" s="8"/>
      <c r="AN1" s="8"/>
      <c r="AO1" s="1"/>
      <c r="AP1" s="1"/>
      <c r="AQ1" s="1"/>
      <c r="AR1" s="8" t="s">
        <v>1</v>
      </c>
      <c r="AS1" s="8"/>
      <c r="AT1" s="8"/>
      <c r="AU1" s="8"/>
      <c r="AV1" s="8"/>
      <c r="AW1" s="8"/>
      <c r="AX1" s="1"/>
      <c r="AY1" s="1"/>
      <c r="AZ1" s="1"/>
      <c r="BA1" s="1"/>
      <c r="BB1" s="1"/>
    </row>
    <row r="2" spans="1:54">
      <c r="A2" s="8"/>
      <c r="B2" s="8" t="s">
        <v>1065</v>
      </c>
      <c r="C2" s="8" t="s">
        <v>943</v>
      </c>
      <c r="D2" s="8" t="s">
        <v>947</v>
      </c>
      <c r="E2" s="1" t="s">
        <v>2</v>
      </c>
      <c r="F2" s="1" t="s">
        <v>34</v>
      </c>
      <c r="G2" s="8" t="s">
        <v>87</v>
      </c>
      <c r="H2" s="8" t="s">
        <v>1066</v>
      </c>
      <c r="I2" s="8" t="s">
        <v>1067</v>
      </c>
      <c r="J2" s="1" t="s">
        <v>87</v>
      </c>
      <c r="K2" s="1" t="s">
        <v>34</v>
      </c>
      <c r="L2" s="1" t="s">
        <v>2</v>
      </c>
      <c r="M2" s="1" t="s">
        <v>34</v>
      </c>
      <c r="N2" s="1" t="s">
        <v>87</v>
      </c>
      <c r="O2" s="1" t="s">
        <v>2</v>
      </c>
      <c r="P2" s="1" t="s">
        <v>34</v>
      </c>
      <c r="Q2" s="1" t="s">
        <v>87</v>
      </c>
      <c r="R2" s="1" t="s">
        <v>2</v>
      </c>
      <c r="S2" s="1" t="s">
        <v>34</v>
      </c>
      <c r="T2" s="1" t="s">
        <v>87</v>
      </c>
      <c r="U2" s="1" t="s">
        <v>2</v>
      </c>
      <c r="V2" s="1" t="s">
        <v>34</v>
      </c>
      <c r="W2" s="1" t="s">
        <v>87</v>
      </c>
      <c r="X2" s="1" t="s">
        <v>2</v>
      </c>
      <c r="Y2" s="1" t="s">
        <v>1065</v>
      </c>
      <c r="Z2" s="166">
        <v>41425</v>
      </c>
      <c r="AA2" s="1" t="s">
        <v>1074</v>
      </c>
      <c r="AB2" s="166">
        <v>41402</v>
      </c>
      <c r="AC2" s="1" t="s">
        <v>2</v>
      </c>
      <c r="AD2" s="1" t="s">
        <v>1075</v>
      </c>
      <c r="AE2" s="1" t="s">
        <v>1076</v>
      </c>
      <c r="AF2" s="1" t="s">
        <v>2</v>
      </c>
      <c r="AG2" s="1" t="s">
        <v>2</v>
      </c>
      <c r="AH2" s="1" t="s">
        <v>34</v>
      </c>
      <c r="AI2" s="1" t="s">
        <v>87</v>
      </c>
      <c r="AJ2" s="1" t="s">
        <v>1079</v>
      </c>
      <c r="AK2" s="1" t="s">
        <v>1081</v>
      </c>
      <c r="AL2" s="1" t="s">
        <v>34</v>
      </c>
      <c r="AM2" s="1" t="s">
        <v>2</v>
      </c>
      <c r="AN2" s="1" t="s">
        <v>2</v>
      </c>
      <c r="AO2" s="1" t="s">
        <v>1079</v>
      </c>
      <c r="AP2" s="1" t="s">
        <v>1081</v>
      </c>
      <c r="AQ2" s="1" t="s">
        <v>937</v>
      </c>
      <c r="AR2" s="1" t="s">
        <v>2</v>
      </c>
      <c r="AS2" s="1" t="s">
        <v>34</v>
      </c>
      <c r="AT2" s="1" t="s">
        <v>87</v>
      </c>
      <c r="AU2" s="1" t="s">
        <v>2</v>
      </c>
      <c r="AV2" s="1" t="s">
        <v>34</v>
      </c>
      <c r="AW2" s="1" t="s">
        <v>87</v>
      </c>
      <c r="AX2" s="1" t="s">
        <v>937</v>
      </c>
      <c r="AY2" s="1" t="s">
        <v>2</v>
      </c>
      <c r="AZ2" s="1" t="s">
        <v>87</v>
      </c>
      <c r="BA2" s="1" t="s">
        <v>2</v>
      </c>
      <c r="BB2" s="1" t="s">
        <v>87</v>
      </c>
    </row>
    <row r="3" spans="1:54" ht="45">
      <c r="A3" s="8"/>
      <c r="B3" s="8"/>
      <c r="C3" s="8"/>
      <c r="D3" s="8"/>
      <c r="E3" s="1" t="s">
        <v>953</v>
      </c>
      <c r="F3" s="1" t="s">
        <v>953</v>
      </c>
      <c r="G3" s="8"/>
      <c r="H3" s="8"/>
      <c r="I3" s="8"/>
      <c r="J3" s="1" t="s">
        <v>1068</v>
      </c>
      <c r="K3" s="1" t="s">
        <v>1069</v>
      </c>
      <c r="L3" s="1" t="s">
        <v>1070</v>
      </c>
      <c r="M3" s="1" t="s">
        <v>1070</v>
      </c>
      <c r="N3" s="1" t="s">
        <v>1070</v>
      </c>
      <c r="O3" s="1" t="s">
        <v>1071</v>
      </c>
      <c r="P3" s="1" t="s">
        <v>1071</v>
      </c>
      <c r="Q3" s="1" t="s">
        <v>1071</v>
      </c>
      <c r="R3" s="1" t="s">
        <v>1072</v>
      </c>
      <c r="S3" s="1" t="s">
        <v>1072</v>
      </c>
      <c r="T3" s="1" t="s">
        <v>1072</v>
      </c>
      <c r="U3" s="1" t="s">
        <v>1073</v>
      </c>
      <c r="V3" s="1" t="s">
        <v>1073</v>
      </c>
      <c r="W3" s="1" t="s">
        <v>1073</v>
      </c>
      <c r="X3" s="1" t="s">
        <v>965</v>
      </c>
      <c r="Y3" s="1" t="s">
        <v>1073</v>
      </c>
      <c r="Z3" s="1" t="s">
        <v>1073</v>
      </c>
      <c r="AA3" s="1" t="s">
        <v>1073</v>
      </c>
      <c r="AB3" s="1" t="s">
        <v>1073</v>
      </c>
      <c r="AC3" s="1" t="s">
        <v>1069</v>
      </c>
      <c r="AD3" s="1" t="s">
        <v>1069</v>
      </c>
      <c r="AE3" s="1" t="s">
        <v>1069</v>
      </c>
      <c r="AF3" s="1" t="s">
        <v>1077</v>
      </c>
      <c r="AG3" s="1" t="s">
        <v>1078</v>
      </c>
      <c r="AH3" s="1" t="s">
        <v>1078</v>
      </c>
      <c r="AI3" s="1" t="s">
        <v>1078</v>
      </c>
      <c r="AJ3" s="1" t="s">
        <v>1080</v>
      </c>
      <c r="AK3" s="1" t="s">
        <v>1080</v>
      </c>
      <c r="AL3" s="1" t="s">
        <v>1082</v>
      </c>
      <c r="AM3" s="1" t="s">
        <v>1082</v>
      </c>
      <c r="AN3" s="1" t="s">
        <v>1082</v>
      </c>
      <c r="AO3" s="1" t="s">
        <v>1082</v>
      </c>
      <c r="AP3" s="1" t="s">
        <v>1082</v>
      </c>
      <c r="AQ3" s="1" t="s">
        <v>75</v>
      </c>
      <c r="AR3" s="1" t="s">
        <v>147</v>
      </c>
      <c r="AS3" s="1" t="s">
        <v>147</v>
      </c>
      <c r="AT3" s="1" t="s">
        <v>147</v>
      </c>
      <c r="AU3" s="1" t="s">
        <v>1083</v>
      </c>
      <c r="AV3" s="1" t="s">
        <v>1083</v>
      </c>
      <c r="AW3" s="1" t="s">
        <v>1083</v>
      </c>
      <c r="AX3" s="1" t="s">
        <v>76</v>
      </c>
      <c r="AY3" s="1" t="s">
        <v>954</v>
      </c>
      <c r="AZ3" s="1" t="s">
        <v>954</v>
      </c>
      <c r="BA3" s="1" t="s">
        <v>952</v>
      </c>
      <c r="BB3" s="1" t="s">
        <v>952</v>
      </c>
    </row>
    <row r="4" spans="1:54">
      <c r="A4" s="8"/>
      <c r="B4" s="8"/>
      <c r="C4" s="8"/>
      <c r="D4" s="8"/>
      <c r="E4" s="1"/>
      <c r="F4" s="1"/>
      <c r="G4" s="8"/>
      <c r="H4" s="8"/>
      <c r="I4" s="8"/>
      <c r="J4" s="1" t="s">
        <v>953</v>
      </c>
      <c r="K4" s="1" t="s">
        <v>953</v>
      </c>
      <c r="L4" s="1"/>
      <c r="M4" s="1"/>
      <c r="N4" s="1"/>
      <c r="O4" s="1"/>
      <c r="P4" s="1"/>
      <c r="Q4" s="1"/>
      <c r="R4" s="1"/>
      <c r="S4" s="1"/>
      <c r="T4" s="1"/>
      <c r="U4" s="1"/>
      <c r="V4" s="1"/>
      <c r="W4" s="1"/>
      <c r="X4" s="1"/>
      <c r="Y4" s="1" t="s">
        <v>953</v>
      </c>
      <c r="Z4" s="1" t="s">
        <v>953</v>
      </c>
      <c r="AA4" s="1"/>
      <c r="AB4" s="1"/>
      <c r="AC4" s="1" t="s">
        <v>953</v>
      </c>
      <c r="AD4" s="1"/>
      <c r="AE4" s="1"/>
      <c r="AF4" s="1"/>
      <c r="AG4" s="1"/>
      <c r="AH4" s="1"/>
      <c r="AI4" s="1"/>
      <c r="AJ4" s="1" t="s">
        <v>1069</v>
      </c>
      <c r="AK4" s="1" t="s">
        <v>1069</v>
      </c>
      <c r="AL4" s="1" t="s">
        <v>1073</v>
      </c>
      <c r="AM4" s="1" t="s">
        <v>1073</v>
      </c>
      <c r="AN4" s="1" t="s">
        <v>1069</v>
      </c>
      <c r="AO4" s="1" t="s">
        <v>1080</v>
      </c>
      <c r="AP4" s="1" t="s">
        <v>1080</v>
      </c>
      <c r="AQ4" s="1"/>
      <c r="AR4" s="1"/>
      <c r="AS4" s="1"/>
      <c r="AT4" s="1"/>
      <c r="AU4" s="1"/>
      <c r="AV4" s="1"/>
      <c r="AW4" s="1"/>
      <c r="AX4" s="1"/>
      <c r="AY4" s="1"/>
      <c r="AZ4" s="1"/>
      <c r="BA4" s="1"/>
      <c r="BB4" s="1"/>
    </row>
    <row r="5" spans="1:54">
      <c r="A5" s="8"/>
      <c r="B5" s="8"/>
      <c r="C5" s="8"/>
      <c r="D5" s="8"/>
      <c r="E5" s="1"/>
      <c r="F5" s="1"/>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t="s">
        <v>953</v>
      </c>
      <c r="AM5" s="1" t="s">
        <v>953</v>
      </c>
      <c r="AN5" s="1"/>
      <c r="AO5" s="1" t="s">
        <v>1069</v>
      </c>
      <c r="AP5" s="1" t="s">
        <v>1069</v>
      </c>
      <c r="AQ5" s="1"/>
      <c r="AR5" s="1"/>
      <c r="AS5" s="1"/>
      <c r="AT5" s="1"/>
      <c r="AU5" s="1"/>
      <c r="AV5" s="1"/>
      <c r="AW5" s="1"/>
      <c r="AX5" s="1"/>
      <c r="AY5" s="1"/>
      <c r="AZ5" s="1"/>
      <c r="BA5" s="1"/>
      <c r="BB5" s="1"/>
    </row>
    <row r="6" spans="1:54">
      <c r="A6" s="3" t="s">
        <v>10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ht="30">
      <c r="A7" s="2" t="s">
        <v>10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7">
        <v>1000</v>
      </c>
      <c r="AR7" s="4" t="s">
        <v>6</v>
      </c>
      <c r="AS7" s="4" t="s">
        <v>6</v>
      </c>
      <c r="AT7" s="4" t="s">
        <v>6</v>
      </c>
      <c r="AU7" s="4" t="s">
        <v>6</v>
      </c>
      <c r="AV7" s="4" t="s">
        <v>6</v>
      </c>
      <c r="AW7" s="4" t="s">
        <v>6</v>
      </c>
      <c r="AX7" s="7">
        <v>1000</v>
      </c>
      <c r="AY7" s="4" t="s">
        <v>6</v>
      </c>
      <c r="AZ7" s="4" t="s">
        <v>6</v>
      </c>
      <c r="BA7" s="4" t="s">
        <v>6</v>
      </c>
      <c r="BB7" s="4" t="s">
        <v>6</v>
      </c>
    </row>
    <row r="8" spans="1:54">
      <c r="A8" s="2" t="s">
        <v>36</v>
      </c>
      <c r="B8" s="4" t="s">
        <v>6</v>
      </c>
      <c r="C8" s="4" t="s">
        <v>6</v>
      </c>
      <c r="D8" s="4" t="s">
        <v>6</v>
      </c>
      <c r="E8" s="7">
        <v>1025246000</v>
      </c>
      <c r="F8" s="7">
        <v>984224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7">
        <v>0</v>
      </c>
      <c r="AH8" s="7">
        <v>28611000</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c r="A9" s="2" t="s">
        <v>1085</v>
      </c>
      <c r="B9" s="4" t="s">
        <v>6</v>
      </c>
      <c r="C9" s="4" t="s">
        <v>6</v>
      </c>
      <c r="D9" s="4" t="s">
        <v>6</v>
      </c>
      <c r="E9" s="6">
        <v>9080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c r="A10" s="2" t="s">
        <v>1086</v>
      </c>
      <c r="B10" s="4" t="s">
        <v>6</v>
      </c>
      <c r="C10" s="4" t="s">
        <v>6</v>
      </c>
      <c r="D10" s="4" t="s">
        <v>6</v>
      </c>
      <c r="E10" s="6">
        <v>1900000</v>
      </c>
      <c r="F10" s="4" t="s">
        <v>6</v>
      </c>
      <c r="G10" s="4" t="s">
        <v>6</v>
      </c>
      <c r="H10" s="6">
        <v>800000</v>
      </c>
      <c r="I10" s="6">
        <v>11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ht="60">
      <c r="A11" s="2" t="s">
        <v>1087</v>
      </c>
      <c r="B11" s="4" t="s">
        <v>6</v>
      </c>
      <c r="C11" s="4" t="s">
        <v>6</v>
      </c>
      <c r="D11" s="4" t="s">
        <v>6</v>
      </c>
      <c r="E11" s="6">
        <v>133393000</v>
      </c>
      <c r="F11" s="6">
        <v>25000000</v>
      </c>
      <c r="G11" s="6">
        <v>1424700000</v>
      </c>
      <c r="H11" s="4" t="s">
        <v>6</v>
      </c>
      <c r="I11" s="4" t="s">
        <v>6</v>
      </c>
      <c r="J11" s="4" t="s">
        <v>6</v>
      </c>
      <c r="K11" s="4" t="s">
        <v>6</v>
      </c>
      <c r="L11" s="6">
        <v>3910000</v>
      </c>
      <c r="M11" s="6">
        <v>2099000</v>
      </c>
      <c r="N11" s="6">
        <v>74000000</v>
      </c>
      <c r="O11" s="6">
        <v>41022000</v>
      </c>
      <c r="P11" s="6">
        <v>4410000</v>
      </c>
      <c r="Q11" s="6">
        <v>471500000</v>
      </c>
      <c r="R11" s="6">
        <v>87306000</v>
      </c>
      <c r="S11" s="6">
        <v>18491000</v>
      </c>
      <c r="T11" s="6">
        <v>855200000</v>
      </c>
      <c r="U11" s="6">
        <v>1155000</v>
      </c>
      <c r="V11" s="4">
        <v>0</v>
      </c>
      <c r="W11" s="6">
        <v>24000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c r="A12" s="2" t="s">
        <v>10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v>11</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c r="A13" s="2" t="s">
        <v>89</v>
      </c>
      <c r="B13" s="4" t="s">
        <v>6</v>
      </c>
      <c r="C13" s="4" t="s">
        <v>6</v>
      </c>
      <c r="D13" s="4" t="s">
        <v>6</v>
      </c>
      <c r="E13" s="6">
        <v>409801000</v>
      </c>
      <c r="F13" s="6">
        <v>394606000</v>
      </c>
      <c r="G13" s="6">
        <v>30923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6">
        <v>11565000</v>
      </c>
      <c r="AH13" s="6">
        <v>19564000</v>
      </c>
      <c r="AI13" s="6">
        <v>9621000</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row>
    <row r="14" spans="1:54">
      <c r="A14" s="2" t="s">
        <v>1089</v>
      </c>
      <c r="B14" s="4" t="s">
        <v>6</v>
      </c>
      <c r="C14" s="4" t="s">
        <v>6</v>
      </c>
      <c r="D14" s="4" t="s">
        <v>6</v>
      </c>
      <c r="E14" s="6">
        <v>35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row>
    <row r="15" spans="1:54" ht="30">
      <c r="A15" s="2" t="s">
        <v>109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977</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row>
    <row r="16" spans="1:54">
      <c r="A16" s="2" t="s">
        <v>1091</v>
      </c>
      <c r="B16" s="4" t="s">
        <v>6</v>
      </c>
      <c r="C16" s="4" t="s">
        <v>6</v>
      </c>
      <c r="D16" s="4" t="s">
        <v>6</v>
      </c>
      <c r="E16" s="4" t="s">
        <v>6</v>
      </c>
      <c r="F16" s="4" t="s">
        <v>6</v>
      </c>
      <c r="G16" s="4" t="s">
        <v>6</v>
      </c>
      <c r="H16" s="4" t="s">
        <v>6</v>
      </c>
      <c r="I16" s="4" t="s">
        <v>6</v>
      </c>
      <c r="J16" s="4" t="s">
        <v>6</v>
      </c>
      <c r="K16" s="4">
        <v>2</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row>
    <row r="17" spans="1:54">
      <c r="A17" s="2" t="s">
        <v>5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1092</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c r="A18" s="2" t="s">
        <v>1093</v>
      </c>
      <c r="B18" s="4" t="s">
        <v>6</v>
      </c>
      <c r="C18" s="4" t="s">
        <v>6</v>
      </c>
      <c r="D18" s="4" t="s">
        <v>6</v>
      </c>
      <c r="E18" s="4" t="s">
        <v>6</v>
      </c>
      <c r="F18" s="6">
        <v>1765</v>
      </c>
      <c r="G18" s="6">
        <v>30129</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6">
        <v>1207</v>
      </c>
      <c r="AB18" s="4" t="s">
        <v>6</v>
      </c>
      <c r="AC18" s="4" t="s">
        <v>6</v>
      </c>
      <c r="AD18" s="4">
        <v>284</v>
      </c>
      <c r="AE18" s="4">
        <v>324</v>
      </c>
      <c r="AF18" s="4" t="s">
        <v>6</v>
      </c>
      <c r="AG18" s="4" t="s">
        <v>6</v>
      </c>
      <c r="AH18" s="4" t="s">
        <v>6</v>
      </c>
      <c r="AI18" s="4" t="s">
        <v>6</v>
      </c>
      <c r="AJ18" s="4">
        <v>682</v>
      </c>
      <c r="AK18" s="4">
        <v>490</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row>
    <row r="19" spans="1:54">
      <c r="A19" s="2" t="s">
        <v>1094</v>
      </c>
      <c r="B19" s="4" t="s">
        <v>6</v>
      </c>
      <c r="C19" s="4" t="s">
        <v>6</v>
      </c>
      <c r="D19" s="4" t="s">
        <v>6</v>
      </c>
      <c r="E19" s="4" t="s">
        <v>6</v>
      </c>
      <c r="F19" s="6">
        <v>25000000</v>
      </c>
      <c r="G19" s="6">
        <v>15000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102000000</v>
      </c>
      <c r="AB19" s="4" t="s">
        <v>6</v>
      </c>
      <c r="AC19" s="4" t="s">
        <v>6</v>
      </c>
      <c r="AD19" s="6">
        <v>7300000</v>
      </c>
      <c r="AE19" s="6">
        <v>24600000</v>
      </c>
      <c r="AF19" s="4" t="s">
        <v>6</v>
      </c>
      <c r="AG19" s="4" t="s">
        <v>6</v>
      </c>
      <c r="AH19" s="4" t="s">
        <v>6</v>
      </c>
      <c r="AI19" s="4" t="s">
        <v>6</v>
      </c>
      <c r="AJ19" s="6">
        <v>16600000</v>
      </c>
      <c r="AK19" s="6">
        <v>7600000</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ht="30">
      <c r="A20" s="2" t="s">
        <v>1095</v>
      </c>
      <c r="B20" s="6">
        <v>97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ht="30">
      <c r="A21" s="2" t="s">
        <v>1096</v>
      </c>
      <c r="B21" s="6">
        <v>240969</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row>
    <row r="22" spans="1:54" ht="30">
      <c r="A22" s="2" t="s">
        <v>1097</v>
      </c>
      <c r="B22" s="4" t="s">
        <v>6</v>
      </c>
      <c r="C22" s="4" t="s">
        <v>6</v>
      </c>
      <c r="D22" s="4" t="s">
        <v>6</v>
      </c>
      <c r="E22" s="4" t="s">
        <v>6</v>
      </c>
      <c r="F22" s="4" t="s">
        <v>6</v>
      </c>
      <c r="G22" s="6">
        <v>12075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row>
    <row r="23" spans="1:54" ht="30">
      <c r="A23" s="2" t="s">
        <v>10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v>3</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row>
    <row r="24" spans="1:54" ht="30">
      <c r="A24" s="2" t="s">
        <v>233</v>
      </c>
      <c r="B24" s="4" t="s">
        <v>6</v>
      </c>
      <c r="C24" s="4" t="s">
        <v>6</v>
      </c>
      <c r="D24" s="4" t="s">
        <v>6</v>
      </c>
      <c r="E24" s="6">
        <v>9686000</v>
      </c>
      <c r="F24" s="4">
        <v>0</v>
      </c>
      <c r="G24" s="4">
        <v>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row>
    <row r="25" spans="1:54">
      <c r="A25" s="2" t="s">
        <v>109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5344</v>
      </c>
      <c r="AA25" s="4" t="s">
        <v>6</v>
      </c>
      <c r="AB25" s="4" t="s">
        <v>6</v>
      </c>
      <c r="AC25" s="4">
        <v>163</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row>
    <row r="26" spans="1:54">
      <c r="A26" s="2" t="s">
        <v>110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6">
        <v>165000000</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row>
    <row r="27" spans="1:54" ht="30">
      <c r="A27" s="2" t="s">
        <v>1101</v>
      </c>
      <c r="B27" s="4" t="s">
        <v>6</v>
      </c>
      <c r="C27" s="6">
        <v>406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row>
    <row r="28" spans="1:54" ht="30">
      <c r="A28" s="2" t="s">
        <v>1102</v>
      </c>
      <c r="B28" s="4" t="s">
        <v>6</v>
      </c>
      <c r="C28" s="4" t="s">
        <v>6</v>
      </c>
      <c r="D28" s="4" t="s">
        <v>6</v>
      </c>
      <c r="E28" s="6">
        <v>46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row>
    <row r="29" spans="1:54" ht="30">
      <c r="A29" s="2" t="s">
        <v>1103</v>
      </c>
      <c r="B29" s="4" t="s">
        <v>6</v>
      </c>
      <c r="C29" s="4" t="s">
        <v>6</v>
      </c>
      <c r="D29" s="4" t="s">
        <v>6</v>
      </c>
      <c r="E29" s="6">
        <v>76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row>
    <row r="30" spans="1:54">
      <c r="A30" s="2" t="s">
        <v>1104</v>
      </c>
      <c r="B30" s="4" t="s">
        <v>6</v>
      </c>
      <c r="C30" s="4" t="s">
        <v>6</v>
      </c>
      <c r="D30" s="4" t="s">
        <v>6</v>
      </c>
      <c r="E30" s="6">
        <v>7159000</v>
      </c>
      <c r="F30" s="6">
        <v>816000</v>
      </c>
      <c r="G30" s="6">
        <v>5560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row>
    <row r="31" spans="1:54">
      <c r="A31" s="2" t="s">
        <v>1105</v>
      </c>
      <c r="B31" s="4" t="s">
        <v>6</v>
      </c>
      <c r="C31" s="4" t="s">
        <v>6</v>
      </c>
      <c r="D31" s="4" t="s">
        <v>6</v>
      </c>
      <c r="E31" s="6">
        <v>157975000</v>
      </c>
      <c r="F31" s="6">
        <v>7564000</v>
      </c>
      <c r="G31" s="6">
        <v>252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row>
    <row r="32" spans="1:54" ht="30">
      <c r="A32" s="2" t="s">
        <v>1106</v>
      </c>
      <c r="B32" s="4" t="s">
        <v>6</v>
      </c>
      <c r="C32" s="4" t="s">
        <v>6</v>
      </c>
      <c r="D32" s="4" t="s">
        <v>6</v>
      </c>
      <c r="E32" s="4" t="s">
        <v>6</v>
      </c>
      <c r="F32" s="4" t="s">
        <v>6</v>
      </c>
      <c r="G32" s="4">
        <v>75</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row>
    <row r="33" spans="1:54" ht="45">
      <c r="A33" s="2" t="s">
        <v>1107</v>
      </c>
      <c r="B33" s="4" t="s">
        <v>6</v>
      </c>
      <c r="C33" s="4" t="s">
        <v>6</v>
      </c>
      <c r="D33" s="4" t="s">
        <v>6</v>
      </c>
      <c r="E33" s="6">
        <v>41525000</v>
      </c>
      <c r="F33" s="6">
        <v>4596000</v>
      </c>
      <c r="G33" s="4">
        <v>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6">
        <v>1000000</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row>
    <row r="34" spans="1:54">
      <c r="A34" s="2" t="s">
        <v>136</v>
      </c>
      <c r="B34" s="4" t="s">
        <v>6</v>
      </c>
      <c r="C34" s="4" t="s">
        <v>6</v>
      </c>
      <c r="D34" s="4" t="s">
        <v>6</v>
      </c>
      <c r="E34" s="6">
        <v>14267000</v>
      </c>
      <c r="F34" s="6">
        <v>11649000</v>
      </c>
      <c r="G34" s="6">
        <v>7245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6">
        <v>1948000</v>
      </c>
      <c r="AH34" s="6">
        <v>2416000</v>
      </c>
      <c r="AI34" s="6">
        <v>725000</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row>
    <row r="35" spans="1:54">
      <c r="A35" s="2" t="s">
        <v>94</v>
      </c>
      <c r="B35" s="4" t="s">
        <v>6</v>
      </c>
      <c r="C35" s="4" t="s">
        <v>6</v>
      </c>
      <c r="D35" s="4" t="s">
        <v>6</v>
      </c>
      <c r="E35" s="6">
        <v>63800000</v>
      </c>
      <c r="F35" s="6">
        <v>62470000</v>
      </c>
      <c r="G35" s="6">
        <v>53116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6">
        <v>1384000</v>
      </c>
      <c r="AH35" s="6">
        <v>1961000</v>
      </c>
      <c r="AI35" s="6">
        <v>727000</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row>
    <row r="36" spans="1:54" ht="30">
      <c r="A36" s="2" t="s">
        <v>110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6">
        <v>14897000</v>
      </c>
      <c r="AH36" s="6">
        <v>23941000</v>
      </c>
      <c r="AI36" s="6">
        <v>11073000</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row>
    <row r="37" spans="1:54" ht="30">
      <c r="A37" s="2" t="s">
        <v>110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6">
        <v>6126000</v>
      </c>
      <c r="AH37" s="6">
        <v>9561000</v>
      </c>
      <c r="AI37" s="6">
        <v>4290000</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row>
    <row r="38" spans="1:54" ht="30">
      <c r="A38" s="2" t="s">
        <v>111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6">
        <v>8771000</v>
      </c>
      <c r="AH38" s="6">
        <v>14380000</v>
      </c>
      <c r="AI38" s="6">
        <v>6783000</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row>
    <row r="39" spans="1:54" ht="30">
      <c r="A39" s="2" t="s">
        <v>111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6">
        <v>-78000</v>
      </c>
      <c r="AH39" s="6">
        <v>-110000</v>
      </c>
      <c r="AI39" s="6">
        <v>-26000</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row>
    <row r="40" spans="1:54" ht="30">
      <c r="A40" s="2" t="s">
        <v>111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6">
        <v>332000</v>
      </c>
      <c r="AH40" s="6">
        <v>868000</v>
      </c>
      <c r="AI40" s="6">
        <v>566000</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row>
    <row r="41" spans="1:54" ht="30">
      <c r="A41" s="2" t="s">
        <v>111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6">
        <v>-355000</v>
      </c>
      <c r="AH41" s="6">
        <v>-534000</v>
      </c>
      <c r="AI41" s="6">
        <v>-179000</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row>
    <row r="42" spans="1:54">
      <c r="A42" s="2" t="s">
        <v>1114</v>
      </c>
      <c r="B42" s="4" t="s">
        <v>6</v>
      </c>
      <c r="C42" s="4" t="s">
        <v>6</v>
      </c>
      <c r="D42" s="4" t="s">
        <v>6</v>
      </c>
      <c r="E42" s="6">
        <v>118522000</v>
      </c>
      <c r="F42" s="6">
        <v>123992000</v>
      </c>
      <c r="G42" s="6">
        <v>99489000</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row>
    <row r="43" spans="1:54" ht="45">
      <c r="A43" s="2" t="s">
        <v>111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6">
        <v>-1537000</v>
      </c>
      <c r="AH43" s="6">
        <v>-8488000</v>
      </c>
      <c r="AI43" s="6">
        <v>-6597000</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row>
    <row r="44" spans="1:54" ht="60">
      <c r="A44" s="2" t="s">
        <v>119</v>
      </c>
      <c r="B44" s="4" t="s">
        <v>6</v>
      </c>
      <c r="C44" s="4" t="s">
        <v>6</v>
      </c>
      <c r="D44" s="4" t="s">
        <v>6</v>
      </c>
      <c r="E44" s="6">
        <v>48658000</v>
      </c>
      <c r="F44" s="6">
        <v>10712000</v>
      </c>
      <c r="G44" s="6">
        <v>54700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6">
        <v>7133000</v>
      </c>
      <c r="AH44" s="6">
        <v>6116000</v>
      </c>
      <c r="AI44" s="6">
        <v>547000</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row>
    <row r="45" spans="1:54" ht="60">
      <c r="A45" s="2" t="s">
        <v>1116</v>
      </c>
      <c r="B45" s="4" t="s">
        <v>6</v>
      </c>
      <c r="C45" s="4" t="s">
        <v>6</v>
      </c>
      <c r="D45" s="4" t="s">
        <v>6</v>
      </c>
      <c r="E45" s="4">
        <v>0</v>
      </c>
      <c r="F45" s="4">
        <v>0</v>
      </c>
      <c r="G45" s="6">
        <v>40000000</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row>
    <row r="46" spans="1:54" ht="60">
      <c r="A46" s="2" t="s">
        <v>1117</v>
      </c>
      <c r="B46" s="4" t="s">
        <v>6</v>
      </c>
      <c r="C46" s="4" t="s">
        <v>6</v>
      </c>
      <c r="D46" s="4" t="s">
        <v>6</v>
      </c>
      <c r="E46" s="6">
        <v>1025000</v>
      </c>
      <c r="F46" s="6">
        <v>29000</v>
      </c>
      <c r="G46" s="6">
        <v>18300000</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row>
    <row r="47" spans="1:54" ht="45">
      <c r="A47" s="2" t="s">
        <v>1118</v>
      </c>
      <c r="B47" s="4" t="s">
        <v>6</v>
      </c>
      <c r="C47" s="4" t="s">
        <v>6</v>
      </c>
      <c r="D47" s="4" t="s">
        <v>6</v>
      </c>
      <c r="E47" s="6">
        <v>134418000</v>
      </c>
      <c r="F47" s="6">
        <v>25029000</v>
      </c>
      <c r="G47" s="6">
        <v>1483000000</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row>
    <row r="48" spans="1:54" ht="60">
      <c r="A48" s="2" t="s">
        <v>1119</v>
      </c>
      <c r="B48" s="4" t="s">
        <v>6</v>
      </c>
      <c r="C48" s="4" t="s">
        <v>6</v>
      </c>
      <c r="D48" s="4" t="s">
        <v>6</v>
      </c>
      <c r="E48" s="6">
        <v>5382000</v>
      </c>
      <c r="F48" s="4">
        <v>0</v>
      </c>
      <c r="G48" s="6">
        <v>548000000</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row>
    <row r="49" spans="1:54" ht="45">
      <c r="A49" s="2" t="s">
        <v>1120</v>
      </c>
      <c r="B49" s="4" t="s">
        <v>6</v>
      </c>
      <c r="C49" s="4" t="s">
        <v>6</v>
      </c>
      <c r="D49" s="4" t="s">
        <v>6</v>
      </c>
      <c r="E49" s="6">
        <v>1777000</v>
      </c>
      <c r="F49" s="6">
        <v>816000</v>
      </c>
      <c r="G49" s="6">
        <v>8000000</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row>
    <row r="50" spans="1:54" ht="45">
      <c r="A50" s="2" t="s">
        <v>1121</v>
      </c>
      <c r="B50" s="4" t="s">
        <v>6</v>
      </c>
      <c r="C50" s="4" t="s">
        <v>6</v>
      </c>
      <c r="D50" s="4" t="s">
        <v>6</v>
      </c>
      <c r="E50" s="6">
        <v>127259000</v>
      </c>
      <c r="F50" s="6">
        <v>24213000</v>
      </c>
      <c r="G50" s="6">
        <v>927000000</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row>
    <row r="51" spans="1:54">
      <c r="A51" s="2" t="s">
        <v>105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v>0</v>
      </c>
      <c r="AS51" s="4">
        <v>0</v>
      </c>
      <c r="AT51" s="6">
        <v>3416552</v>
      </c>
      <c r="AU51" s="4">
        <v>0</v>
      </c>
      <c r="AV51" s="4">
        <v>0</v>
      </c>
      <c r="AW51" s="6">
        <v>3480000</v>
      </c>
      <c r="AX51" s="4" t="s">
        <v>6</v>
      </c>
      <c r="AY51" s="4" t="s">
        <v>6</v>
      </c>
      <c r="AZ51" s="4" t="s">
        <v>6</v>
      </c>
      <c r="BA51" s="4" t="s">
        <v>6</v>
      </c>
      <c r="BB51" s="4" t="s">
        <v>6</v>
      </c>
    </row>
    <row r="52" spans="1:54" ht="30">
      <c r="A52" s="2" t="s">
        <v>112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6">
        <v>111000000</v>
      </c>
      <c r="AU52" s="4" t="s">
        <v>6</v>
      </c>
      <c r="AV52" s="4" t="s">
        <v>6</v>
      </c>
      <c r="AW52" s="6">
        <v>113000000</v>
      </c>
      <c r="AX52" s="4" t="s">
        <v>6</v>
      </c>
      <c r="AY52" s="4" t="s">
        <v>6</v>
      </c>
      <c r="AZ52" s="4" t="s">
        <v>6</v>
      </c>
      <c r="BA52" s="4" t="s">
        <v>6</v>
      </c>
      <c r="BB52" s="4" t="s">
        <v>6</v>
      </c>
    </row>
    <row r="53" spans="1:54">
      <c r="A53" s="2" t="s">
        <v>1123</v>
      </c>
      <c r="B53" s="4" t="s">
        <v>6</v>
      </c>
      <c r="C53" s="4" t="s">
        <v>6</v>
      </c>
      <c r="D53" s="4" t="s">
        <v>6</v>
      </c>
      <c r="E53" s="4">
        <v>147</v>
      </c>
      <c r="F53" s="4">
        <v>170</v>
      </c>
      <c r="G53" s="4" t="s">
        <v>6</v>
      </c>
      <c r="H53" s="4" t="s">
        <v>6</v>
      </c>
      <c r="I53" s="4" t="s">
        <v>6</v>
      </c>
      <c r="J53" s="4">
        <v>35</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v>1</v>
      </c>
      <c r="AM53" s="4">
        <v>22</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row>
    <row r="54" spans="1:54" ht="60">
      <c r="A54" s="2" t="s">
        <v>1124</v>
      </c>
      <c r="B54" s="4" t="s">
        <v>6</v>
      </c>
      <c r="C54" s="4" t="s">
        <v>6</v>
      </c>
      <c r="D54" s="4" t="s">
        <v>6</v>
      </c>
      <c r="E54" s="4" t="s">
        <v>6</v>
      </c>
      <c r="F54" s="4" t="s">
        <v>6</v>
      </c>
      <c r="G54" s="6">
        <v>548000000</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6">
        <v>5400000</v>
      </c>
      <c r="AO54" s="6">
        <v>8400000</v>
      </c>
      <c r="AP54" s="6">
        <v>4900000</v>
      </c>
      <c r="AQ54" s="4" t="s">
        <v>6</v>
      </c>
      <c r="AR54" s="4" t="s">
        <v>6</v>
      </c>
      <c r="AS54" s="4" t="s">
        <v>6</v>
      </c>
      <c r="AT54" s="4" t="s">
        <v>6</v>
      </c>
      <c r="AU54" s="4" t="s">
        <v>6</v>
      </c>
      <c r="AV54" s="4" t="s">
        <v>6</v>
      </c>
      <c r="AW54" s="4" t="s">
        <v>6</v>
      </c>
      <c r="AX54" s="4" t="s">
        <v>6</v>
      </c>
      <c r="AY54" s="4" t="s">
        <v>6</v>
      </c>
      <c r="AZ54" s="4" t="s">
        <v>6</v>
      </c>
      <c r="BA54" s="4" t="s">
        <v>6</v>
      </c>
      <c r="BB54" s="4" t="s">
        <v>6</v>
      </c>
    </row>
    <row r="55" spans="1:54">
      <c r="A55" s="2" t="s">
        <v>1125</v>
      </c>
      <c r="B55" s="4" t="s">
        <v>6</v>
      </c>
      <c r="C55" s="4" t="s">
        <v>6</v>
      </c>
      <c r="D55" s="4" t="s">
        <v>6</v>
      </c>
      <c r="E55" s="4" t="s">
        <v>6</v>
      </c>
      <c r="F55" s="4" t="s">
        <v>6</v>
      </c>
      <c r="G55" s="6">
        <v>344000000</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row>
    <row r="56" spans="1:54" ht="30">
      <c r="A56" s="2" t="s">
        <v>1126</v>
      </c>
      <c r="B56" s="4" t="s">
        <v>6</v>
      </c>
      <c r="C56" s="4" t="s">
        <v>6</v>
      </c>
      <c r="D56" s="4" t="s">
        <v>6</v>
      </c>
      <c r="E56" s="4">
        <v>0</v>
      </c>
      <c r="F56" s="4">
        <v>0</v>
      </c>
      <c r="G56" s="6">
        <v>200000000</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row>
    <row r="57" spans="1:54" ht="30">
      <c r="A57" s="2" t="s">
        <v>1127</v>
      </c>
      <c r="B57" s="4" t="s">
        <v>6</v>
      </c>
      <c r="C57" s="4" t="s">
        <v>6</v>
      </c>
      <c r="D57" s="6">
        <v>200000000</v>
      </c>
      <c r="E57" s="6">
        <v>375500000</v>
      </c>
      <c r="F57" s="6">
        <v>159500000</v>
      </c>
      <c r="G57" s="6">
        <v>200000000</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6">
        <v>74000000</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row>
    <row r="58" spans="1:54" ht="30">
      <c r="A58" s="2" t="s">
        <v>1128</v>
      </c>
      <c r="B58" s="4" t="s">
        <v>6</v>
      </c>
      <c r="C58" s="4" t="s">
        <v>6</v>
      </c>
      <c r="D58" s="4" t="s">
        <v>6</v>
      </c>
      <c r="E58" s="200">
        <v>3.9E-2</v>
      </c>
      <c r="F58" s="4" t="s">
        <v>6</v>
      </c>
      <c r="G58" s="200">
        <v>0</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row>
    <row r="59" spans="1:54" ht="30">
      <c r="A59" s="2" t="s">
        <v>1129</v>
      </c>
      <c r="B59" s="4" t="s">
        <v>6</v>
      </c>
      <c r="C59" s="4" t="s">
        <v>6</v>
      </c>
      <c r="D59" s="4" t="s">
        <v>6</v>
      </c>
      <c r="E59" s="200">
        <v>8.8999999999999996E-2</v>
      </c>
      <c r="F59" s="4" t="s">
        <v>6</v>
      </c>
      <c r="G59" s="200">
        <v>0</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row>
    <row r="60" spans="1:54">
      <c r="A60" s="2" t="s">
        <v>1130</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1131</v>
      </c>
      <c r="AM60" s="4" t="s">
        <v>6</v>
      </c>
      <c r="AN60" s="4" t="s">
        <v>1131</v>
      </c>
      <c r="AO60" s="4" t="s">
        <v>1132</v>
      </c>
      <c r="AP60" s="4" t="s">
        <v>1133</v>
      </c>
      <c r="AQ60" s="4" t="s">
        <v>6</v>
      </c>
      <c r="AR60" s="4" t="s">
        <v>6</v>
      </c>
      <c r="AS60" s="4" t="s">
        <v>6</v>
      </c>
      <c r="AT60" s="4" t="s">
        <v>6</v>
      </c>
      <c r="AU60" s="4" t="s">
        <v>6</v>
      </c>
      <c r="AV60" s="4" t="s">
        <v>6</v>
      </c>
      <c r="AW60" s="4" t="s">
        <v>6</v>
      </c>
      <c r="AX60" s="4" t="s">
        <v>6</v>
      </c>
      <c r="AY60" s="4" t="s">
        <v>1134</v>
      </c>
      <c r="AZ60" s="4" t="s">
        <v>13</v>
      </c>
      <c r="BA60" s="4" t="s">
        <v>1135</v>
      </c>
      <c r="BB60" s="4" t="s">
        <v>1136</v>
      </c>
    </row>
    <row r="61" spans="1:54" ht="30">
      <c r="A61" s="2" t="s">
        <v>1038</v>
      </c>
      <c r="B61" s="4" t="s">
        <v>6</v>
      </c>
      <c r="C61" s="4">
        <v>2</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row>
    <row r="62" spans="1:54">
      <c r="A62" s="2" t="s">
        <v>37</v>
      </c>
      <c r="B62" s="4" t="s">
        <v>6</v>
      </c>
      <c r="C62" s="4" t="s">
        <v>6</v>
      </c>
      <c r="D62" s="4" t="s">
        <v>6</v>
      </c>
      <c r="E62" s="6">
        <v>2667213000</v>
      </c>
      <c r="F62" s="6">
        <v>2565299000</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v>0</v>
      </c>
      <c r="AH62" s="6">
        <v>65664000</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row>
    <row r="63" spans="1:54">
      <c r="A63" s="2" t="s">
        <v>1137</v>
      </c>
      <c r="B63" s="4" t="s">
        <v>6</v>
      </c>
      <c r="C63" s="4" t="s">
        <v>6</v>
      </c>
      <c r="D63" s="4" t="s">
        <v>6</v>
      </c>
      <c r="E63" s="6">
        <v>535647000</v>
      </c>
      <c r="F63" s="6">
        <v>495127000</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v>0</v>
      </c>
      <c r="AH63" s="6">
        <v>32591000</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row>
    <row r="64" spans="1:54" ht="30">
      <c r="A64" s="2" t="s">
        <v>39</v>
      </c>
      <c r="B64" s="4" t="s">
        <v>6</v>
      </c>
      <c r="C64" s="4" t="s">
        <v>6</v>
      </c>
      <c r="D64" s="4" t="s">
        <v>6</v>
      </c>
      <c r="E64" s="6">
        <v>4228106000</v>
      </c>
      <c r="F64" s="6">
        <v>4044650000</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v>0</v>
      </c>
      <c r="AH64" s="6">
        <v>126866000</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row>
    <row r="65" spans="1:54" ht="30">
      <c r="A65" s="2" t="s">
        <v>1138</v>
      </c>
      <c r="B65" s="4" t="s">
        <v>6</v>
      </c>
      <c r="C65" s="4" t="s">
        <v>6</v>
      </c>
      <c r="D65" s="4" t="s">
        <v>6</v>
      </c>
      <c r="E65" s="6">
        <v>1058540000</v>
      </c>
      <c r="F65" s="6">
        <v>948581000</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v>0</v>
      </c>
      <c r="AH65" s="6">
        <v>15077000</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row>
    <row r="66" spans="1:54">
      <c r="A66" s="2" t="s">
        <v>1139</v>
      </c>
      <c r="B66" s="4" t="s">
        <v>6</v>
      </c>
      <c r="C66" s="4" t="s">
        <v>6</v>
      </c>
      <c r="D66" s="4" t="s">
        <v>6</v>
      </c>
      <c r="E66" s="7">
        <v>3169566000</v>
      </c>
      <c r="F66" s="7">
        <v>3096069000</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7">
        <v>0</v>
      </c>
      <c r="AH66" s="7">
        <v>111789000</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row>
  </sheetData>
  <mergeCells count="13">
    <mergeCell ref="AR1:AW1"/>
    <mergeCell ref="B2:B5"/>
    <mergeCell ref="C2:C5"/>
    <mergeCell ref="D2:D5"/>
    <mergeCell ref="G2:G5"/>
    <mergeCell ref="H2:H5"/>
    <mergeCell ref="I2:I5"/>
    <mergeCell ref="A1:A5"/>
    <mergeCell ref="C1:D1"/>
    <mergeCell ref="E1:G1"/>
    <mergeCell ref="Y1:Z1"/>
    <mergeCell ref="AF1:AI1"/>
    <mergeCell ref="AM1:A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140</v>
      </c>
      <c r="B1" s="8" t="s">
        <v>1</v>
      </c>
      <c r="C1" s="8"/>
      <c r="D1" s="8"/>
    </row>
    <row r="2" spans="1:4">
      <c r="A2" s="8"/>
      <c r="B2" s="1" t="s">
        <v>2</v>
      </c>
      <c r="C2" s="1" t="s">
        <v>34</v>
      </c>
      <c r="D2" s="1" t="s">
        <v>87</v>
      </c>
    </row>
    <row r="3" spans="1:4" ht="60">
      <c r="A3" s="3" t="s">
        <v>1141</v>
      </c>
      <c r="B3" s="4" t="s">
        <v>6</v>
      </c>
      <c r="C3" s="4" t="s">
        <v>6</v>
      </c>
      <c r="D3" s="4" t="s">
        <v>6</v>
      </c>
    </row>
    <row r="4" spans="1:4">
      <c r="A4" s="2" t="s">
        <v>517</v>
      </c>
      <c r="B4" s="7">
        <v>3400000</v>
      </c>
      <c r="C4" s="7">
        <v>3300000</v>
      </c>
      <c r="D4" s="7">
        <v>2500000</v>
      </c>
    </row>
    <row r="5" spans="1:4">
      <c r="A5" s="2" t="s">
        <v>94</v>
      </c>
      <c r="B5" s="6">
        <v>63800000</v>
      </c>
      <c r="C5" s="6">
        <v>62470000</v>
      </c>
      <c r="D5" s="6">
        <v>53116000</v>
      </c>
    </row>
    <row r="6" spans="1:4">
      <c r="A6" s="2" t="s">
        <v>519</v>
      </c>
      <c r="B6" s="6">
        <v>-229897000</v>
      </c>
      <c r="C6" s="6">
        <v>-220415000</v>
      </c>
      <c r="D6" s="6">
        <v>-197781000</v>
      </c>
    </row>
    <row r="7" spans="1:4">
      <c r="A7" s="2" t="s">
        <v>780</v>
      </c>
      <c r="B7" s="6">
        <v>254551000</v>
      </c>
      <c r="C7" s="6">
        <v>206443000</v>
      </c>
      <c r="D7" s="6">
        <v>176852000</v>
      </c>
    </row>
    <row r="8" spans="1:4">
      <c r="A8" s="2" t="s">
        <v>1142</v>
      </c>
      <c r="B8" s="6">
        <v>17871000</v>
      </c>
      <c r="C8" s="6">
        <v>8230000</v>
      </c>
      <c r="D8" s="6">
        <v>6028000</v>
      </c>
    </row>
    <row r="9" spans="1:4">
      <c r="A9" s="2" t="s">
        <v>111</v>
      </c>
      <c r="B9" s="6">
        <v>-118522000</v>
      </c>
      <c r="C9" s="6">
        <v>-123992000</v>
      </c>
      <c r="D9" s="6">
        <v>-99489000</v>
      </c>
    </row>
    <row r="10" spans="1:4" ht="45">
      <c r="A10" s="2" t="s">
        <v>1107</v>
      </c>
      <c r="B10" s="7">
        <v>41525000</v>
      </c>
      <c r="C10" s="7">
        <v>4596000</v>
      </c>
      <c r="D10" s="7">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8" t="s">
        <v>1143</v>
      </c>
      <c r="B1" s="8" t="s">
        <v>1</v>
      </c>
      <c r="C1" s="8"/>
      <c r="D1" s="8"/>
      <c r="E1" s="1"/>
    </row>
    <row r="2" spans="1:5">
      <c r="A2" s="8"/>
      <c r="B2" s="1" t="s">
        <v>2</v>
      </c>
      <c r="C2" s="1" t="s">
        <v>34</v>
      </c>
      <c r="D2" s="1" t="s">
        <v>87</v>
      </c>
      <c r="E2" s="1" t="s">
        <v>1144</v>
      </c>
    </row>
    <row r="3" spans="1:5" ht="30">
      <c r="A3" s="3" t="s">
        <v>1145</v>
      </c>
      <c r="B3" s="4" t="s">
        <v>6</v>
      </c>
      <c r="C3" s="4" t="s">
        <v>6</v>
      </c>
      <c r="D3" s="4" t="s">
        <v>6</v>
      </c>
      <c r="E3" s="4" t="s">
        <v>6</v>
      </c>
    </row>
    <row r="4" spans="1:5" ht="30">
      <c r="A4" s="2" t="s">
        <v>1146</v>
      </c>
      <c r="B4" s="7">
        <v>2039000</v>
      </c>
      <c r="C4" s="7">
        <v>1899000</v>
      </c>
      <c r="D4" s="7">
        <v>1948000</v>
      </c>
      <c r="E4" s="4" t="s">
        <v>6</v>
      </c>
    </row>
    <row r="5" spans="1:5">
      <c r="A5" s="2" t="s">
        <v>1147</v>
      </c>
      <c r="B5" s="6">
        <v>1000000</v>
      </c>
      <c r="C5" s="6">
        <v>1200000</v>
      </c>
      <c r="D5" s="6">
        <v>1200000</v>
      </c>
      <c r="E5" s="4" t="s">
        <v>6</v>
      </c>
    </row>
    <row r="6" spans="1:5" ht="30">
      <c r="A6" s="2" t="s">
        <v>1148</v>
      </c>
      <c r="B6" s="6">
        <v>1311000</v>
      </c>
      <c r="C6" s="6">
        <v>1839000</v>
      </c>
      <c r="D6" s="6">
        <v>1841000</v>
      </c>
      <c r="E6" s="4" t="s">
        <v>6</v>
      </c>
    </row>
    <row r="7" spans="1:5" ht="45">
      <c r="A7" s="2" t="s">
        <v>1149</v>
      </c>
      <c r="B7" s="6">
        <v>11583000</v>
      </c>
      <c r="C7" s="6">
        <v>8420000</v>
      </c>
      <c r="D7" s="4" t="s">
        <v>6</v>
      </c>
      <c r="E7" s="4" t="s">
        <v>6</v>
      </c>
    </row>
    <row r="8" spans="1:5" ht="30">
      <c r="A8" s="2" t="s">
        <v>1150</v>
      </c>
      <c r="B8" s="4" t="s">
        <v>6</v>
      </c>
      <c r="C8" s="4" t="s">
        <v>6</v>
      </c>
      <c r="D8" s="4" t="s">
        <v>6</v>
      </c>
      <c r="E8" s="4" t="s">
        <v>6</v>
      </c>
    </row>
    <row r="9" spans="1:5" ht="30">
      <c r="A9" s="3" t="s">
        <v>1145</v>
      </c>
      <c r="B9" s="4" t="s">
        <v>6</v>
      </c>
      <c r="C9" s="4" t="s">
        <v>6</v>
      </c>
      <c r="D9" s="4" t="s">
        <v>6</v>
      </c>
      <c r="E9" s="4" t="s">
        <v>6</v>
      </c>
    </row>
    <row r="10" spans="1:5" ht="30">
      <c r="A10" s="2" t="s">
        <v>1146</v>
      </c>
      <c r="B10" s="6">
        <v>58000</v>
      </c>
      <c r="C10" s="4">
        <v>0</v>
      </c>
      <c r="D10" s="4">
        <v>0</v>
      </c>
      <c r="E10" s="4" t="s">
        <v>6</v>
      </c>
    </row>
    <row r="11" spans="1:5">
      <c r="A11" s="2" t="s">
        <v>1151</v>
      </c>
      <c r="B11" s="200">
        <v>0.5</v>
      </c>
      <c r="C11" s="4" t="s">
        <v>6</v>
      </c>
      <c r="D11" s="4" t="s">
        <v>6</v>
      </c>
      <c r="E11" s="4" t="s">
        <v>6</v>
      </c>
    </row>
    <row r="12" spans="1:5" ht="45">
      <c r="A12" s="2" t="s">
        <v>1149</v>
      </c>
      <c r="B12" s="7">
        <v>2685000</v>
      </c>
      <c r="C12" s="7">
        <v>0</v>
      </c>
      <c r="D12" s="4" t="s">
        <v>6</v>
      </c>
      <c r="E12" s="7">
        <v>1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8" t="s">
        <v>1152</v>
      </c>
      <c r="B1" s="8" t="s">
        <v>1</v>
      </c>
      <c r="C1" s="8"/>
      <c r="D1" s="8"/>
      <c r="E1" s="1"/>
    </row>
    <row r="2" spans="1:5">
      <c r="A2" s="8"/>
      <c r="B2" s="1" t="s">
        <v>2</v>
      </c>
      <c r="C2" s="1" t="s">
        <v>34</v>
      </c>
      <c r="D2" s="1" t="s">
        <v>87</v>
      </c>
      <c r="E2" s="1" t="s">
        <v>1144</v>
      </c>
    </row>
    <row r="3" spans="1:5" ht="30">
      <c r="A3" s="3" t="s">
        <v>1145</v>
      </c>
      <c r="B3" s="4" t="s">
        <v>6</v>
      </c>
      <c r="C3" s="4" t="s">
        <v>6</v>
      </c>
      <c r="D3" s="4" t="s">
        <v>6</v>
      </c>
      <c r="E3" s="4" t="s">
        <v>6</v>
      </c>
    </row>
    <row r="4" spans="1:5">
      <c r="A4" s="2" t="s">
        <v>1153</v>
      </c>
      <c r="B4" s="6">
        <v>3075</v>
      </c>
      <c r="C4" s="4" t="s">
        <v>6</v>
      </c>
      <c r="D4" s="4" t="s">
        <v>6</v>
      </c>
      <c r="E4" s="4" t="s">
        <v>6</v>
      </c>
    </row>
    <row r="5" spans="1:5">
      <c r="A5" s="2" t="s">
        <v>44</v>
      </c>
      <c r="B5" s="7">
        <v>11583000</v>
      </c>
      <c r="C5" s="7">
        <v>8420000</v>
      </c>
      <c r="D5" s="4" t="s">
        <v>6</v>
      </c>
      <c r="E5" s="4" t="s">
        <v>6</v>
      </c>
    </row>
    <row r="6" spans="1:5" ht="30">
      <c r="A6" s="2" t="s">
        <v>114</v>
      </c>
      <c r="B6" s="6">
        <v>2039000</v>
      </c>
      <c r="C6" s="6">
        <v>1899000</v>
      </c>
      <c r="D6" s="6">
        <v>1948000</v>
      </c>
      <c r="E6" s="4" t="s">
        <v>6</v>
      </c>
    </row>
    <row r="7" spans="1:5">
      <c r="A7" s="2" t="s">
        <v>1147</v>
      </c>
      <c r="B7" s="6">
        <v>1000000</v>
      </c>
      <c r="C7" s="6">
        <v>1200000</v>
      </c>
      <c r="D7" s="6">
        <v>1200000</v>
      </c>
      <c r="E7" s="4" t="s">
        <v>6</v>
      </c>
    </row>
    <row r="8" spans="1:5">
      <c r="A8" s="2" t="s">
        <v>1154</v>
      </c>
      <c r="B8" s="4" t="s">
        <v>6</v>
      </c>
      <c r="C8" s="4" t="s">
        <v>6</v>
      </c>
      <c r="D8" s="4" t="s">
        <v>6</v>
      </c>
      <c r="E8" s="4" t="s">
        <v>6</v>
      </c>
    </row>
    <row r="9" spans="1:5" ht="30">
      <c r="A9" s="3" t="s">
        <v>1145</v>
      </c>
      <c r="B9" s="4" t="s">
        <v>6</v>
      </c>
      <c r="C9" s="4" t="s">
        <v>6</v>
      </c>
      <c r="D9" s="4" t="s">
        <v>6</v>
      </c>
      <c r="E9" s="4" t="s">
        <v>6</v>
      </c>
    </row>
    <row r="10" spans="1:5">
      <c r="A10" s="2" t="s">
        <v>1153</v>
      </c>
      <c r="B10" s="6">
        <v>1027</v>
      </c>
      <c r="C10" s="4" t="s">
        <v>6</v>
      </c>
      <c r="D10" s="4" t="s">
        <v>6</v>
      </c>
      <c r="E10" s="4" t="s">
        <v>6</v>
      </c>
    </row>
    <row r="11" spans="1:5">
      <c r="A11" s="2" t="s">
        <v>1151</v>
      </c>
      <c r="B11" s="200">
        <v>0.5</v>
      </c>
      <c r="C11" s="4" t="s">
        <v>6</v>
      </c>
      <c r="D11" s="4" t="s">
        <v>6</v>
      </c>
      <c r="E11" s="4" t="s">
        <v>6</v>
      </c>
    </row>
    <row r="12" spans="1:5">
      <c r="A12" s="2" t="s">
        <v>44</v>
      </c>
      <c r="B12" s="6">
        <v>1679000</v>
      </c>
      <c r="C12" s="6">
        <v>916000</v>
      </c>
      <c r="D12" s="4" t="s">
        <v>6</v>
      </c>
      <c r="E12" s="4" t="s">
        <v>6</v>
      </c>
    </row>
    <row r="13" spans="1:5" ht="30">
      <c r="A13" s="2" t="s">
        <v>114</v>
      </c>
      <c r="B13" s="6">
        <v>1138000</v>
      </c>
      <c r="C13" s="6">
        <v>1012000</v>
      </c>
      <c r="D13" s="6">
        <v>981000</v>
      </c>
      <c r="E13" s="4" t="s">
        <v>6</v>
      </c>
    </row>
    <row r="14" spans="1:5">
      <c r="A14" s="2" t="s">
        <v>1155</v>
      </c>
      <c r="B14" s="4" t="s">
        <v>6</v>
      </c>
      <c r="C14" s="4" t="s">
        <v>6</v>
      </c>
      <c r="D14" s="4" t="s">
        <v>6</v>
      </c>
      <c r="E14" s="4" t="s">
        <v>6</v>
      </c>
    </row>
    <row r="15" spans="1:5" ht="30">
      <c r="A15" s="3" t="s">
        <v>1145</v>
      </c>
      <c r="B15" s="4" t="s">
        <v>6</v>
      </c>
      <c r="C15" s="4" t="s">
        <v>6</v>
      </c>
      <c r="D15" s="4" t="s">
        <v>6</v>
      </c>
      <c r="E15" s="4" t="s">
        <v>6</v>
      </c>
    </row>
    <row r="16" spans="1:5">
      <c r="A16" s="2" t="s">
        <v>1153</v>
      </c>
      <c r="B16" s="4">
        <v>342</v>
      </c>
      <c r="C16" s="4" t="s">
        <v>6</v>
      </c>
      <c r="D16" s="4" t="s">
        <v>6</v>
      </c>
      <c r="E16" s="4" t="s">
        <v>6</v>
      </c>
    </row>
    <row r="17" spans="1:5">
      <c r="A17" s="2" t="s">
        <v>1151</v>
      </c>
      <c r="B17" s="200">
        <v>0.65</v>
      </c>
      <c r="C17" s="4" t="s">
        <v>6</v>
      </c>
      <c r="D17" s="4" t="s">
        <v>6</v>
      </c>
      <c r="E17" s="4" t="s">
        <v>6</v>
      </c>
    </row>
    <row r="18" spans="1:5">
      <c r="A18" s="2" t="s">
        <v>44</v>
      </c>
      <c r="B18" s="6">
        <v>145000</v>
      </c>
      <c r="C18" s="6">
        <v>121000</v>
      </c>
      <c r="D18" s="4" t="s">
        <v>6</v>
      </c>
      <c r="E18" s="4" t="s">
        <v>6</v>
      </c>
    </row>
    <row r="19" spans="1:5" ht="30">
      <c r="A19" s="2" t="s">
        <v>114</v>
      </c>
      <c r="B19" s="6">
        <v>271000</v>
      </c>
      <c r="C19" s="6">
        <v>250000</v>
      </c>
      <c r="D19" s="6">
        <v>240000</v>
      </c>
      <c r="E19" s="4" t="s">
        <v>6</v>
      </c>
    </row>
    <row r="20" spans="1:5">
      <c r="A20" s="2" t="s">
        <v>1156</v>
      </c>
      <c r="B20" s="4" t="s">
        <v>6</v>
      </c>
      <c r="C20" s="4" t="s">
        <v>6</v>
      </c>
      <c r="D20" s="4" t="s">
        <v>6</v>
      </c>
      <c r="E20" s="4" t="s">
        <v>6</v>
      </c>
    </row>
    <row r="21" spans="1:5" ht="30">
      <c r="A21" s="3" t="s">
        <v>1145</v>
      </c>
      <c r="B21" s="4" t="s">
        <v>6</v>
      </c>
      <c r="C21" s="4" t="s">
        <v>6</v>
      </c>
      <c r="D21" s="4" t="s">
        <v>6</v>
      </c>
      <c r="E21" s="4" t="s">
        <v>6</v>
      </c>
    </row>
    <row r="22" spans="1:5">
      <c r="A22" s="2" t="s">
        <v>1153</v>
      </c>
      <c r="B22" s="6">
        <v>1706</v>
      </c>
      <c r="C22" s="4" t="s">
        <v>6</v>
      </c>
      <c r="D22" s="4" t="s">
        <v>6</v>
      </c>
      <c r="E22" s="4" t="s">
        <v>6</v>
      </c>
    </row>
    <row r="23" spans="1:5">
      <c r="A23" s="2" t="s">
        <v>1151</v>
      </c>
      <c r="B23" s="200">
        <v>0.5</v>
      </c>
      <c r="C23" s="4" t="s">
        <v>6</v>
      </c>
      <c r="D23" s="4" t="s">
        <v>6</v>
      </c>
      <c r="E23" s="4" t="s">
        <v>6</v>
      </c>
    </row>
    <row r="24" spans="1:5">
      <c r="A24" s="2" t="s">
        <v>44</v>
      </c>
      <c r="B24" s="6">
        <v>7074000</v>
      </c>
      <c r="C24" s="6">
        <v>7195000</v>
      </c>
      <c r="D24" s="4" t="s">
        <v>6</v>
      </c>
      <c r="E24" s="4" t="s">
        <v>6</v>
      </c>
    </row>
    <row r="25" spans="1:5" ht="30">
      <c r="A25" s="2" t="s">
        <v>114</v>
      </c>
      <c r="B25" s="6">
        <v>760000</v>
      </c>
      <c r="C25" s="6">
        <v>652000</v>
      </c>
      <c r="D25" s="6">
        <v>727000</v>
      </c>
      <c r="E25" s="4" t="s">
        <v>6</v>
      </c>
    </row>
    <row r="26" spans="1:5">
      <c r="A26" s="2" t="s">
        <v>1157</v>
      </c>
      <c r="B26" s="4" t="s">
        <v>6</v>
      </c>
      <c r="C26" s="4" t="s">
        <v>6</v>
      </c>
      <c r="D26" s="4" t="s">
        <v>6</v>
      </c>
      <c r="E26" s="4" t="s">
        <v>6</v>
      </c>
    </row>
    <row r="27" spans="1:5" ht="30">
      <c r="A27" s="3" t="s">
        <v>1145</v>
      </c>
      <c r="B27" s="4" t="s">
        <v>6</v>
      </c>
      <c r="C27" s="4" t="s">
        <v>6</v>
      </c>
      <c r="D27" s="4" t="s">
        <v>6</v>
      </c>
      <c r="E27" s="4" t="s">
        <v>6</v>
      </c>
    </row>
    <row r="28" spans="1:5">
      <c r="A28" s="2" t="s">
        <v>1153</v>
      </c>
      <c r="B28" s="4">
        <v>0</v>
      </c>
      <c r="C28" s="4" t="s">
        <v>6</v>
      </c>
      <c r="D28" s="4" t="s">
        <v>6</v>
      </c>
      <c r="E28" s="4" t="s">
        <v>6</v>
      </c>
    </row>
    <row r="29" spans="1:5">
      <c r="A29" s="2" t="s">
        <v>1151</v>
      </c>
      <c r="B29" s="200">
        <v>0.2</v>
      </c>
      <c r="C29" s="4" t="s">
        <v>6</v>
      </c>
      <c r="D29" s="4" t="s">
        <v>6</v>
      </c>
      <c r="E29" s="4" t="s">
        <v>6</v>
      </c>
    </row>
    <row r="30" spans="1:5">
      <c r="A30" s="2" t="s">
        <v>44</v>
      </c>
      <c r="B30" s="4">
        <v>0</v>
      </c>
      <c r="C30" s="6">
        <v>188000</v>
      </c>
      <c r="D30" s="4" t="s">
        <v>6</v>
      </c>
      <c r="E30" s="4" t="s">
        <v>6</v>
      </c>
    </row>
    <row r="31" spans="1:5" ht="30">
      <c r="A31" s="2" t="s">
        <v>114</v>
      </c>
      <c r="B31" s="6">
        <v>-188000</v>
      </c>
      <c r="C31" s="6">
        <v>-15000</v>
      </c>
      <c r="D31" s="4">
        <v>0</v>
      </c>
      <c r="E31" s="4" t="s">
        <v>6</v>
      </c>
    </row>
    <row r="32" spans="1:5">
      <c r="A32" s="2" t="s">
        <v>1158</v>
      </c>
      <c r="B32" s="4" t="s">
        <v>6</v>
      </c>
      <c r="C32" s="4" t="s">
        <v>6</v>
      </c>
      <c r="D32" s="4" t="s">
        <v>6</v>
      </c>
      <c r="E32" s="4" t="s">
        <v>6</v>
      </c>
    </row>
    <row r="33" spans="1:5" ht="30">
      <c r="A33" s="3" t="s">
        <v>1145</v>
      </c>
      <c r="B33" s="4" t="s">
        <v>6</v>
      </c>
      <c r="C33" s="4" t="s">
        <v>6</v>
      </c>
      <c r="D33" s="4" t="s">
        <v>6</v>
      </c>
      <c r="E33" s="4" t="s">
        <v>6</v>
      </c>
    </row>
    <row r="34" spans="1:5">
      <c r="A34" s="2" t="s">
        <v>1151</v>
      </c>
      <c r="B34" s="200">
        <v>0.25</v>
      </c>
      <c r="C34" s="4" t="s">
        <v>6</v>
      </c>
      <c r="D34" s="4" t="s">
        <v>6</v>
      </c>
      <c r="E34" s="4" t="s">
        <v>6</v>
      </c>
    </row>
    <row r="35" spans="1:5" ht="30">
      <c r="A35" s="2" t="s">
        <v>1159</v>
      </c>
      <c r="B35" s="4" t="s">
        <v>6</v>
      </c>
      <c r="C35" s="4" t="s">
        <v>6</v>
      </c>
      <c r="D35" s="4" t="s">
        <v>6</v>
      </c>
      <c r="E35" s="4" t="s">
        <v>6</v>
      </c>
    </row>
    <row r="36" spans="1:5" ht="30">
      <c r="A36" s="3" t="s">
        <v>1145</v>
      </c>
      <c r="B36" s="4" t="s">
        <v>6</v>
      </c>
      <c r="C36" s="4" t="s">
        <v>6</v>
      </c>
      <c r="D36" s="4" t="s">
        <v>6</v>
      </c>
      <c r="E36" s="4" t="s">
        <v>6</v>
      </c>
    </row>
    <row r="37" spans="1:5">
      <c r="A37" s="2" t="s">
        <v>1151</v>
      </c>
      <c r="B37" s="200">
        <v>0.5</v>
      </c>
      <c r="C37" s="4" t="s">
        <v>6</v>
      </c>
      <c r="D37" s="4" t="s">
        <v>6</v>
      </c>
      <c r="E37" s="4" t="s">
        <v>6</v>
      </c>
    </row>
    <row r="38" spans="1:5">
      <c r="A38" s="2" t="s">
        <v>1160</v>
      </c>
      <c r="B38" s="4" t="s">
        <v>6</v>
      </c>
      <c r="C38" s="4" t="s">
        <v>6</v>
      </c>
      <c r="D38" s="4" t="s">
        <v>6</v>
      </c>
      <c r="E38" s="4" t="s">
        <v>6</v>
      </c>
    </row>
    <row r="39" spans="1:5" ht="30">
      <c r="A39" s="3" t="s">
        <v>1145</v>
      </c>
      <c r="B39" s="4" t="s">
        <v>6</v>
      </c>
      <c r="C39" s="4" t="s">
        <v>6</v>
      </c>
      <c r="D39" s="4" t="s">
        <v>6</v>
      </c>
      <c r="E39" s="4" t="s">
        <v>6</v>
      </c>
    </row>
    <row r="40" spans="1:5">
      <c r="A40" s="2" t="s">
        <v>1153</v>
      </c>
      <c r="B40" s="4">
        <v>0</v>
      </c>
      <c r="C40" s="4" t="s">
        <v>6</v>
      </c>
      <c r="D40" s="4" t="s">
        <v>6</v>
      </c>
      <c r="E40" s="4" t="s">
        <v>6</v>
      </c>
    </row>
    <row r="41" spans="1:5">
      <c r="A41" s="2" t="s">
        <v>1151</v>
      </c>
      <c r="B41" s="200">
        <v>0.5</v>
      </c>
      <c r="C41" s="4" t="s">
        <v>6</v>
      </c>
      <c r="D41" s="4" t="s">
        <v>6</v>
      </c>
      <c r="E41" s="4" t="s">
        <v>6</v>
      </c>
    </row>
    <row r="42" spans="1:5">
      <c r="A42" s="2" t="s">
        <v>44</v>
      </c>
      <c r="B42" s="6">
        <v>2685000</v>
      </c>
      <c r="C42" s="4">
        <v>0</v>
      </c>
      <c r="D42" s="4" t="s">
        <v>6</v>
      </c>
      <c r="E42" s="6">
        <v>1000000</v>
      </c>
    </row>
    <row r="43" spans="1:5" ht="30">
      <c r="A43" s="2" t="s">
        <v>114</v>
      </c>
      <c r="B43" s="7">
        <v>58000</v>
      </c>
      <c r="C43" s="7">
        <v>0</v>
      </c>
      <c r="D43" s="7">
        <v>0</v>
      </c>
      <c r="E43"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8" t="s">
        <v>1</v>
      </c>
      <c r="C1" s="8"/>
      <c r="D1" s="8"/>
    </row>
    <row r="2" spans="1:4">
      <c r="A2" s="1" t="s">
        <v>1162</v>
      </c>
      <c r="B2" s="1" t="s">
        <v>2</v>
      </c>
      <c r="C2" s="1" t="s">
        <v>34</v>
      </c>
      <c r="D2" s="1" t="s">
        <v>87</v>
      </c>
    </row>
    <row r="3" spans="1:4" ht="30">
      <c r="A3" s="3" t="s">
        <v>1145</v>
      </c>
      <c r="B3" s="4" t="s">
        <v>6</v>
      </c>
      <c r="C3" s="4" t="s">
        <v>6</v>
      </c>
      <c r="D3" s="4" t="s">
        <v>6</v>
      </c>
    </row>
    <row r="4" spans="1:4">
      <c r="A4" s="2" t="s">
        <v>1147</v>
      </c>
      <c r="B4" s="7">
        <v>1</v>
      </c>
      <c r="C4" s="9">
        <v>1.2</v>
      </c>
      <c r="D4" s="9">
        <v>1.2</v>
      </c>
    </row>
    <row r="5" spans="1:4" ht="30">
      <c r="A5" s="2" t="s">
        <v>1163</v>
      </c>
      <c r="B5" s="4" t="s">
        <v>6</v>
      </c>
      <c r="C5" s="4" t="s">
        <v>6</v>
      </c>
      <c r="D5" s="4" t="s">
        <v>6</v>
      </c>
    </row>
    <row r="6" spans="1:4" ht="30">
      <c r="A6" s="3" t="s">
        <v>1145</v>
      </c>
      <c r="B6" s="4" t="s">
        <v>6</v>
      </c>
      <c r="C6" s="4" t="s">
        <v>6</v>
      </c>
      <c r="D6" s="4" t="s">
        <v>6</v>
      </c>
    </row>
    <row r="7" spans="1:4">
      <c r="A7" s="2" t="s">
        <v>1151</v>
      </c>
      <c r="B7" s="200">
        <v>0.5</v>
      </c>
      <c r="C7" s="4" t="s">
        <v>6</v>
      </c>
      <c r="D7" s="4" t="s">
        <v>6</v>
      </c>
    </row>
    <row r="8" spans="1:4">
      <c r="A8" s="2" t="s">
        <v>1164</v>
      </c>
      <c r="B8" s="4" t="s">
        <v>6</v>
      </c>
      <c r="C8" s="4" t="s">
        <v>6</v>
      </c>
      <c r="D8" s="4" t="s">
        <v>6</v>
      </c>
    </row>
    <row r="9" spans="1:4" ht="30">
      <c r="A9" s="3" t="s">
        <v>1145</v>
      </c>
      <c r="B9" s="4" t="s">
        <v>6</v>
      </c>
      <c r="C9" s="4" t="s">
        <v>6</v>
      </c>
      <c r="D9" s="4" t="s">
        <v>6</v>
      </c>
    </row>
    <row r="10" spans="1:4">
      <c r="A10" s="2" t="s">
        <v>1151</v>
      </c>
      <c r="B10" s="200">
        <v>0.25</v>
      </c>
      <c r="C10" s="4" t="s">
        <v>6</v>
      </c>
      <c r="D10"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165</v>
      </c>
      <c r="B1" s="8" t="s">
        <v>1</v>
      </c>
      <c r="C1" s="8"/>
      <c r="D1" s="8"/>
    </row>
    <row r="2" spans="1:4">
      <c r="A2" s="8"/>
      <c r="B2" s="1" t="s">
        <v>2</v>
      </c>
      <c r="C2" s="1" t="s">
        <v>34</v>
      </c>
      <c r="D2" s="1" t="s">
        <v>87</v>
      </c>
    </row>
    <row r="3" spans="1:4" ht="30">
      <c r="A3" s="3" t="s">
        <v>1166</v>
      </c>
      <c r="B3" s="4" t="s">
        <v>6</v>
      </c>
      <c r="C3" s="4" t="s">
        <v>6</v>
      </c>
      <c r="D3" s="4" t="s">
        <v>6</v>
      </c>
    </row>
    <row r="4" spans="1:4">
      <c r="A4" s="2" t="s">
        <v>43</v>
      </c>
      <c r="B4" s="7">
        <v>42990000</v>
      </c>
      <c r="C4" s="7">
        <v>45469000</v>
      </c>
      <c r="D4" s="4" t="s">
        <v>6</v>
      </c>
    </row>
    <row r="5" spans="1:4">
      <c r="A5" s="2" t="s">
        <v>1167</v>
      </c>
      <c r="B5" s="6">
        <v>21900000</v>
      </c>
      <c r="C5" s="4" t="s">
        <v>6</v>
      </c>
      <c r="D5" s="4" t="s">
        <v>6</v>
      </c>
    </row>
    <row r="6" spans="1:4">
      <c r="A6" s="2" t="s">
        <v>1168</v>
      </c>
      <c r="B6" s="4" t="s">
        <v>6</v>
      </c>
      <c r="C6" s="6">
        <v>7700000</v>
      </c>
      <c r="D6" s="4" t="s">
        <v>6</v>
      </c>
    </row>
    <row r="7" spans="1:4">
      <c r="A7" s="2" t="s">
        <v>1169</v>
      </c>
      <c r="B7" s="6">
        <v>17200000</v>
      </c>
      <c r="C7" s="6">
        <v>16100000</v>
      </c>
      <c r="D7" s="4" t="s">
        <v>6</v>
      </c>
    </row>
    <row r="8" spans="1:4">
      <c r="A8" s="2" t="s">
        <v>1170</v>
      </c>
      <c r="B8" s="6">
        <v>4900000</v>
      </c>
      <c r="C8" s="6">
        <v>4700000</v>
      </c>
      <c r="D8" s="4" t="s">
        <v>6</v>
      </c>
    </row>
    <row r="9" spans="1:4">
      <c r="A9" s="2" t="s">
        <v>1171</v>
      </c>
      <c r="B9" s="6">
        <v>13700000</v>
      </c>
      <c r="C9" s="4" t="s">
        <v>6</v>
      </c>
      <c r="D9" s="4" t="s">
        <v>6</v>
      </c>
    </row>
    <row r="10" spans="1:4" ht="30">
      <c r="A10" s="2" t="s">
        <v>1172</v>
      </c>
      <c r="B10" s="4">
        <v>0.27</v>
      </c>
      <c r="C10" s="4">
        <v>0.21</v>
      </c>
      <c r="D10" s="4" t="s">
        <v>6</v>
      </c>
    </row>
    <row r="11" spans="1:4">
      <c r="A11" s="2" t="s">
        <v>1173</v>
      </c>
      <c r="B11" s="6">
        <v>2591000</v>
      </c>
      <c r="C11" s="6">
        <v>5313000</v>
      </c>
      <c r="D11" s="6">
        <v>2685000</v>
      </c>
    </row>
    <row r="12" spans="1:4">
      <c r="A12" s="2" t="s">
        <v>959</v>
      </c>
      <c r="B12" s="4" t="s">
        <v>6</v>
      </c>
      <c r="C12" s="4" t="s">
        <v>6</v>
      </c>
      <c r="D12" s="4" t="s">
        <v>6</v>
      </c>
    </row>
    <row r="13" spans="1:4" ht="30">
      <c r="A13" s="3" t="s">
        <v>1166</v>
      </c>
      <c r="B13" s="4" t="s">
        <v>6</v>
      </c>
      <c r="C13" s="4" t="s">
        <v>6</v>
      </c>
      <c r="D13" s="4" t="s">
        <v>6</v>
      </c>
    </row>
    <row r="14" spans="1:4" ht="30">
      <c r="A14" s="2" t="s">
        <v>1174</v>
      </c>
      <c r="B14" s="200">
        <v>7.8E-2</v>
      </c>
      <c r="C14" s="4" t="s">
        <v>6</v>
      </c>
      <c r="D14" s="4" t="s">
        <v>6</v>
      </c>
    </row>
    <row r="15" spans="1:4">
      <c r="A15" s="2" t="s">
        <v>1175</v>
      </c>
      <c r="B15" s="200">
        <v>0.2</v>
      </c>
      <c r="C15" s="4" t="s">
        <v>6</v>
      </c>
      <c r="D15" s="4" t="s">
        <v>6</v>
      </c>
    </row>
    <row r="16" spans="1:4">
      <c r="A16" s="2" t="s">
        <v>992</v>
      </c>
      <c r="B16" s="4" t="s">
        <v>993</v>
      </c>
      <c r="C16" s="4" t="s">
        <v>6</v>
      </c>
      <c r="D16" s="4" t="s">
        <v>6</v>
      </c>
    </row>
    <row r="17" spans="1:4">
      <c r="A17" s="2" t="s">
        <v>1176</v>
      </c>
      <c r="B17" s="6">
        <v>4300000</v>
      </c>
      <c r="C17" s="6">
        <v>5500000</v>
      </c>
      <c r="D17" s="4" t="s">
        <v>6</v>
      </c>
    </row>
    <row r="18" spans="1:4">
      <c r="A18" s="2" t="s">
        <v>1177</v>
      </c>
      <c r="B18" s="6">
        <v>2800000</v>
      </c>
      <c r="C18" s="6">
        <v>700000</v>
      </c>
      <c r="D18" s="4" t="s">
        <v>6</v>
      </c>
    </row>
    <row r="19" spans="1:4" ht="30">
      <c r="A19" s="2" t="s">
        <v>1178</v>
      </c>
      <c r="B19" s="6">
        <v>400000</v>
      </c>
      <c r="C19" s="6">
        <v>400000</v>
      </c>
      <c r="D19" s="4" t="s">
        <v>6</v>
      </c>
    </row>
    <row r="20" spans="1:4">
      <c r="A20" s="2" t="s">
        <v>1173</v>
      </c>
      <c r="B20" s="6">
        <v>2600000</v>
      </c>
      <c r="C20" s="6">
        <v>5300000</v>
      </c>
      <c r="D20" s="4" t="s">
        <v>6</v>
      </c>
    </row>
    <row r="21" spans="1:4">
      <c r="A21" s="2" t="s">
        <v>1179</v>
      </c>
      <c r="B21" s="4" t="s">
        <v>6</v>
      </c>
      <c r="C21" s="4" t="s">
        <v>6</v>
      </c>
      <c r="D21" s="4" t="s">
        <v>6</v>
      </c>
    </row>
    <row r="22" spans="1:4" ht="30">
      <c r="A22" s="3" t="s">
        <v>1166</v>
      </c>
      <c r="B22" s="4" t="s">
        <v>6</v>
      </c>
      <c r="C22" s="4" t="s">
        <v>6</v>
      </c>
      <c r="D22" s="4" t="s">
        <v>6</v>
      </c>
    </row>
    <row r="23" spans="1:4">
      <c r="A23" s="2" t="s">
        <v>1170</v>
      </c>
      <c r="B23" s="6">
        <v>600000</v>
      </c>
      <c r="C23" s="6">
        <v>700000</v>
      </c>
      <c r="D23" s="4" t="s">
        <v>6</v>
      </c>
    </row>
    <row r="24" spans="1:4" ht="30">
      <c r="A24" s="2" t="s">
        <v>1180</v>
      </c>
      <c r="B24" s="200">
        <v>0.16</v>
      </c>
      <c r="C24" s="4" t="s">
        <v>6</v>
      </c>
      <c r="D24" s="4" t="s">
        <v>6</v>
      </c>
    </row>
    <row r="25" spans="1:4">
      <c r="A25" s="2" t="s">
        <v>992</v>
      </c>
      <c r="B25" s="4" t="s">
        <v>1181</v>
      </c>
      <c r="C25" s="4" t="s">
        <v>6</v>
      </c>
      <c r="D25" s="4" t="s">
        <v>6</v>
      </c>
    </row>
    <row r="26" spans="1:4">
      <c r="A26" s="2" t="s">
        <v>1176</v>
      </c>
      <c r="B26" s="6">
        <v>7100000</v>
      </c>
      <c r="C26" s="6">
        <v>7100000</v>
      </c>
      <c r="D26" s="4" t="s">
        <v>6</v>
      </c>
    </row>
    <row r="27" spans="1:4">
      <c r="A27" s="2" t="s">
        <v>1177</v>
      </c>
      <c r="B27" s="6">
        <v>7500000</v>
      </c>
      <c r="C27" s="6">
        <v>6600000</v>
      </c>
      <c r="D27" s="4" t="s">
        <v>6</v>
      </c>
    </row>
    <row r="28" spans="1:4">
      <c r="A28" s="2" t="s">
        <v>1182</v>
      </c>
      <c r="B28" s="4" t="s">
        <v>6</v>
      </c>
      <c r="C28" s="4" t="s">
        <v>6</v>
      </c>
      <c r="D28" s="4" t="s">
        <v>6</v>
      </c>
    </row>
    <row r="29" spans="1:4" ht="30">
      <c r="A29" s="3" t="s">
        <v>1166</v>
      </c>
      <c r="B29" s="4" t="s">
        <v>6</v>
      </c>
      <c r="C29" s="4" t="s">
        <v>6</v>
      </c>
      <c r="D29" s="4" t="s">
        <v>6</v>
      </c>
    </row>
    <row r="30" spans="1:4">
      <c r="A30" s="2" t="s">
        <v>1167</v>
      </c>
      <c r="B30" s="6">
        <v>6500000</v>
      </c>
      <c r="C30" s="4" t="s">
        <v>6</v>
      </c>
      <c r="D30" s="4" t="s">
        <v>6</v>
      </c>
    </row>
    <row r="31" spans="1:4">
      <c r="A31" s="2" t="s">
        <v>1035</v>
      </c>
      <c r="B31" s="4" t="s">
        <v>6</v>
      </c>
      <c r="C31" s="4" t="s">
        <v>6</v>
      </c>
      <c r="D31" s="4" t="s">
        <v>6</v>
      </c>
    </row>
    <row r="32" spans="1:4" ht="30">
      <c r="A32" s="3" t="s">
        <v>1166</v>
      </c>
      <c r="B32" s="4" t="s">
        <v>6</v>
      </c>
      <c r="C32" s="4" t="s">
        <v>6</v>
      </c>
      <c r="D32" s="4" t="s">
        <v>6</v>
      </c>
    </row>
    <row r="33" spans="1:4">
      <c r="A33" s="2" t="s">
        <v>1167</v>
      </c>
      <c r="B33" s="4" t="s">
        <v>6</v>
      </c>
      <c r="C33" s="7">
        <v>25000000</v>
      </c>
      <c r="D33"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
  <sheetViews>
    <sheetView showGridLines="0" workbookViewId="0"/>
  </sheetViews>
  <sheetFormatPr defaultRowHeight="15"/>
  <cols>
    <col min="1" max="1" width="36.5703125" bestFit="1" customWidth="1"/>
    <col min="2" max="3" width="12.28515625" bestFit="1" customWidth="1"/>
    <col min="4" max="4" width="36.5703125" bestFit="1" customWidth="1"/>
    <col min="5" max="5" width="14.28515625" bestFit="1" customWidth="1"/>
    <col min="6" max="10" width="12.28515625" bestFit="1" customWidth="1"/>
    <col min="11" max="12" width="28.42578125" bestFit="1" customWidth="1"/>
    <col min="13" max="15" width="36.5703125" bestFit="1" customWidth="1"/>
    <col min="16" max="18" width="12.28515625" bestFit="1" customWidth="1"/>
    <col min="19" max="19" width="15.42578125" bestFit="1" customWidth="1"/>
    <col min="20" max="28" width="29.42578125" bestFit="1" customWidth="1"/>
    <col min="29" max="31" width="35.85546875" bestFit="1" customWidth="1"/>
    <col min="32" max="33" width="33.28515625" bestFit="1" customWidth="1"/>
    <col min="34" max="37" width="28.42578125" bestFit="1" customWidth="1"/>
    <col min="38" max="39" width="29.42578125" bestFit="1" customWidth="1"/>
  </cols>
  <sheetData>
    <row r="1" spans="1:39" ht="15" customHeight="1">
      <c r="A1" s="8" t="s">
        <v>1183</v>
      </c>
      <c r="B1" s="8" t="s">
        <v>636</v>
      </c>
      <c r="C1" s="8"/>
      <c r="D1" s="8" t="s">
        <v>1</v>
      </c>
      <c r="E1" s="8"/>
      <c r="F1" s="8"/>
      <c r="G1" s="1"/>
      <c r="H1" s="1"/>
      <c r="I1" s="1"/>
      <c r="J1" s="1"/>
      <c r="K1" s="8" t="s">
        <v>1</v>
      </c>
      <c r="L1" s="8"/>
      <c r="M1" s="8" t="s">
        <v>645</v>
      </c>
      <c r="N1" s="8"/>
      <c r="O1" s="8"/>
      <c r="P1" s="8" t="s">
        <v>1</v>
      </c>
      <c r="Q1" s="8"/>
      <c r="R1" s="8"/>
      <c r="S1" s="1"/>
      <c r="T1" s="1" t="s">
        <v>1</v>
      </c>
      <c r="U1" s="1"/>
      <c r="V1" s="1" t="s">
        <v>1184</v>
      </c>
      <c r="W1" s="8" t="s">
        <v>1</v>
      </c>
      <c r="X1" s="8"/>
      <c r="Y1" s="1"/>
      <c r="Z1" s="8"/>
      <c r="AA1" s="8"/>
      <c r="AB1" s="8"/>
      <c r="AC1" s="1"/>
      <c r="AD1" s="8" t="s">
        <v>1</v>
      </c>
      <c r="AE1" s="8"/>
      <c r="AF1" s="1"/>
      <c r="AG1" s="1"/>
      <c r="AH1" s="8" t="s">
        <v>645</v>
      </c>
      <c r="AI1" s="8"/>
      <c r="AJ1" s="1"/>
      <c r="AK1" s="1"/>
      <c r="AL1" s="1"/>
      <c r="AM1" s="1"/>
    </row>
    <row r="2" spans="1:39">
      <c r="A2" s="8"/>
      <c r="B2" s="8" t="s">
        <v>944</v>
      </c>
      <c r="C2" s="8" t="s">
        <v>947</v>
      </c>
      <c r="D2" s="1" t="s">
        <v>2</v>
      </c>
      <c r="E2" s="1" t="s">
        <v>34</v>
      </c>
      <c r="F2" s="8" t="s">
        <v>87</v>
      </c>
      <c r="G2" s="1" t="s">
        <v>2</v>
      </c>
      <c r="H2" s="1" t="s">
        <v>87</v>
      </c>
      <c r="I2" s="1" t="s">
        <v>2</v>
      </c>
      <c r="J2" s="1" t="s">
        <v>87</v>
      </c>
      <c r="K2" s="1" t="s">
        <v>2</v>
      </c>
      <c r="L2" s="1" t="s">
        <v>34</v>
      </c>
      <c r="M2" s="1" t="s">
        <v>1186</v>
      </c>
      <c r="N2" s="1" t="s">
        <v>1186</v>
      </c>
      <c r="O2" s="1" t="s">
        <v>1186</v>
      </c>
      <c r="P2" s="1" t="s">
        <v>2</v>
      </c>
      <c r="Q2" s="1" t="s">
        <v>2</v>
      </c>
      <c r="R2" s="1" t="s">
        <v>2</v>
      </c>
      <c r="S2" s="1" t="s">
        <v>34</v>
      </c>
      <c r="T2" s="1" t="s">
        <v>34</v>
      </c>
      <c r="U2" s="1" t="s">
        <v>2</v>
      </c>
      <c r="V2" s="1" t="s">
        <v>1190</v>
      </c>
      <c r="W2" s="1" t="s">
        <v>2</v>
      </c>
      <c r="X2" s="1" t="s">
        <v>34</v>
      </c>
      <c r="Y2" s="1" t="s">
        <v>1191</v>
      </c>
      <c r="Z2" s="1" t="s">
        <v>2</v>
      </c>
      <c r="AA2" s="1" t="s">
        <v>2</v>
      </c>
      <c r="AB2" s="1" t="s">
        <v>2</v>
      </c>
      <c r="AC2" s="1" t="s">
        <v>34</v>
      </c>
      <c r="AD2" s="1" t="s">
        <v>34</v>
      </c>
      <c r="AE2" s="1" t="s">
        <v>34</v>
      </c>
      <c r="AF2" s="1" t="s">
        <v>2</v>
      </c>
      <c r="AG2" s="1" t="s">
        <v>34</v>
      </c>
      <c r="AH2" s="1" t="s">
        <v>1193</v>
      </c>
      <c r="AI2" s="1" t="s">
        <v>1194</v>
      </c>
      <c r="AJ2" s="1" t="s">
        <v>1195</v>
      </c>
      <c r="AK2" s="1" t="s">
        <v>1067</v>
      </c>
      <c r="AL2" s="1" t="s">
        <v>1079</v>
      </c>
      <c r="AM2" s="1" t="s">
        <v>1081</v>
      </c>
    </row>
    <row r="3" spans="1:39" ht="30">
      <c r="A3" s="8"/>
      <c r="B3" s="8"/>
      <c r="C3" s="8"/>
      <c r="D3" s="1" t="s">
        <v>953</v>
      </c>
      <c r="E3" s="1" t="s">
        <v>953</v>
      </c>
      <c r="F3" s="8"/>
      <c r="G3" s="1" t="s">
        <v>954</v>
      </c>
      <c r="H3" s="1" t="s">
        <v>954</v>
      </c>
      <c r="I3" s="1" t="s">
        <v>952</v>
      </c>
      <c r="J3" s="1" t="s">
        <v>952</v>
      </c>
      <c r="K3" s="1" t="s">
        <v>1185</v>
      </c>
      <c r="L3" s="1" t="s">
        <v>1185</v>
      </c>
      <c r="M3" s="1" t="s">
        <v>1187</v>
      </c>
      <c r="N3" s="1" t="s">
        <v>1187</v>
      </c>
      <c r="O3" s="1" t="s">
        <v>1187</v>
      </c>
      <c r="P3" s="1" t="s">
        <v>1188</v>
      </c>
      <c r="Q3" s="1" t="s">
        <v>1188</v>
      </c>
      <c r="R3" s="1" t="s">
        <v>1188</v>
      </c>
      <c r="S3" s="1" t="s">
        <v>1189</v>
      </c>
      <c r="T3" s="1" t="s">
        <v>1073</v>
      </c>
      <c r="U3" s="1" t="s">
        <v>1073</v>
      </c>
      <c r="V3" s="1" t="s">
        <v>1073</v>
      </c>
      <c r="W3" s="1" t="s">
        <v>1073</v>
      </c>
      <c r="X3" s="1" t="s">
        <v>1073</v>
      </c>
      <c r="Y3" s="1" t="s">
        <v>1073</v>
      </c>
      <c r="Z3" s="1" t="s">
        <v>1073</v>
      </c>
      <c r="AA3" s="1" t="s">
        <v>1073</v>
      </c>
      <c r="AB3" s="1" t="s">
        <v>1069</v>
      </c>
      <c r="AC3" s="1" t="s">
        <v>1192</v>
      </c>
      <c r="AD3" s="1" t="s">
        <v>1192</v>
      </c>
      <c r="AE3" s="1" t="s">
        <v>1192</v>
      </c>
      <c r="AF3" s="1" t="s">
        <v>1078</v>
      </c>
      <c r="AG3" s="1" t="s">
        <v>1078</v>
      </c>
      <c r="AH3" s="1" t="s">
        <v>1080</v>
      </c>
      <c r="AI3" s="1" t="s">
        <v>1080</v>
      </c>
      <c r="AJ3" s="1" t="s">
        <v>1080</v>
      </c>
      <c r="AK3" s="1" t="s">
        <v>1080</v>
      </c>
      <c r="AL3" s="1" t="s">
        <v>1080</v>
      </c>
      <c r="AM3" s="1" t="s">
        <v>1080</v>
      </c>
    </row>
    <row r="4" spans="1:39">
      <c r="A4" s="8"/>
      <c r="B4" s="8"/>
      <c r="C4" s="8"/>
      <c r="D4" s="1"/>
      <c r="E4" s="1"/>
      <c r="F4" s="8"/>
      <c r="G4" s="1"/>
      <c r="H4" s="1"/>
      <c r="I4" s="1"/>
      <c r="J4" s="1"/>
      <c r="K4" s="1" t="s">
        <v>953</v>
      </c>
      <c r="L4" s="1"/>
      <c r="M4" s="1"/>
      <c r="N4" s="1" t="s">
        <v>954</v>
      </c>
      <c r="O4" s="1" t="s">
        <v>952</v>
      </c>
      <c r="P4" s="1"/>
      <c r="Q4" s="1" t="s">
        <v>954</v>
      </c>
      <c r="R4" s="1" t="s">
        <v>952</v>
      </c>
      <c r="S4" s="1"/>
      <c r="T4" s="1" t="s">
        <v>1082</v>
      </c>
      <c r="U4" s="1" t="s">
        <v>1082</v>
      </c>
      <c r="V4" s="1" t="s">
        <v>1185</v>
      </c>
      <c r="W4" s="1" t="s">
        <v>1185</v>
      </c>
      <c r="X4" s="1" t="s">
        <v>1185</v>
      </c>
      <c r="Y4" s="1" t="s">
        <v>1185</v>
      </c>
      <c r="Z4" s="1" t="s">
        <v>1185</v>
      </c>
      <c r="AA4" s="1" t="s">
        <v>1185</v>
      </c>
      <c r="AB4" s="1" t="s">
        <v>1082</v>
      </c>
      <c r="AC4" s="1" t="s">
        <v>953</v>
      </c>
      <c r="AD4" s="1" t="s">
        <v>1082</v>
      </c>
      <c r="AE4" s="1" t="s">
        <v>1185</v>
      </c>
      <c r="AF4" s="1"/>
      <c r="AG4" s="1"/>
      <c r="AH4" s="1" t="s">
        <v>1185</v>
      </c>
      <c r="AI4" s="1" t="s">
        <v>1185</v>
      </c>
      <c r="AJ4" s="1" t="s">
        <v>1185</v>
      </c>
      <c r="AK4" s="1" t="s">
        <v>1185</v>
      </c>
      <c r="AL4" s="1" t="s">
        <v>1069</v>
      </c>
      <c r="AM4" s="1" t="s">
        <v>1069</v>
      </c>
    </row>
    <row r="5" spans="1:39">
      <c r="A5" s="8"/>
      <c r="B5" s="8"/>
      <c r="C5" s="8"/>
      <c r="D5" s="1"/>
      <c r="E5" s="1"/>
      <c r="F5" s="8"/>
      <c r="G5" s="1"/>
      <c r="H5" s="1"/>
      <c r="I5" s="1"/>
      <c r="J5" s="1"/>
      <c r="K5" s="1"/>
      <c r="L5" s="1"/>
      <c r="M5" s="1"/>
      <c r="N5" s="1" t="s">
        <v>963</v>
      </c>
      <c r="O5" s="1" t="s">
        <v>963</v>
      </c>
      <c r="P5" s="1"/>
      <c r="Q5" s="1" t="s">
        <v>963</v>
      </c>
      <c r="R5" s="1"/>
      <c r="S5" s="1"/>
      <c r="T5" s="1" t="s">
        <v>953</v>
      </c>
      <c r="U5" s="1" t="s">
        <v>953</v>
      </c>
      <c r="V5" s="1"/>
      <c r="W5" s="1" t="s">
        <v>953</v>
      </c>
      <c r="X5" s="1"/>
      <c r="Y5" s="1" t="s">
        <v>953</v>
      </c>
      <c r="Z5" s="1" t="s">
        <v>954</v>
      </c>
      <c r="AA5" s="1" t="s">
        <v>952</v>
      </c>
      <c r="AB5" s="1"/>
      <c r="AC5" s="1"/>
      <c r="AD5" s="1"/>
      <c r="AE5" s="1"/>
      <c r="AF5" s="1"/>
      <c r="AG5" s="1"/>
      <c r="AH5" s="1"/>
      <c r="AI5" s="1"/>
      <c r="AJ5" s="1"/>
      <c r="AK5" s="1"/>
      <c r="AL5" s="1" t="s">
        <v>1082</v>
      </c>
      <c r="AM5" s="1" t="s">
        <v>1082</v>
      </c>
    </row>
    <row r="6" spans="1:39">
      <c r="A6" s="3" t="s">
        <v>11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c r="A7" s="2" t="s">
        <v>51</v>
      </c>
      <c r="B7" s="4" t="s">
        <v>6</v>
      </c>
      <c r="C7" s="4" t="s">
        <v>6</v>
      </c>
      <c r="D7" s="7">
        <v>1992368000</v>
      </c>
      <c r="E7" s="7">
        <v>206161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375500000</v>
      </c>
      <c r="V7" s="4" t="s">
        <v>6</v>
      </c>
      <c r="W7" s="4" t="s">
        <v>6</v>
      </c>
      <c r="X7" s="4" t="s">
        <v>6</v>
      </c>
      <c r="Y7" s="4" t="s">
        <v>6</v>
      </c>
      <c r="Z7" s="4" t="s">
        <v>6</v>
      </c>
      <c r="AA7" s="4" t="s">
        <v>6</v>
      </c>
      <c r="AB7" s="4" t="s">
        <v>6</v>
      </c>
      <c r="AC7" s="4" t="s">
        <v>6</v>
      </c>
      <c r="AD7" s="4" t="s">
        <v>6</v>
      </c>
      <c r="AE7" s="4" t="s">
        <v>6</v>
      </c>
      <c r="AF7" s="4" t="s">
        <v>6</v>
      </c>
      <c r="AG7" s="7">
        <v>8300000</v>
      </c>
      <c r="AH7" s="4" t="s">
        <v>6</v>
      </c>
      <c r="AI7" s="4" t="s">
        <v>6</v>
      </c>
      <c r="AJ7" s="4" t="s">
        <v>6</v>
      </c>
      <c r="AK7" s="4" t="s">
        <v>6</v>
      </c>
      <c r="AL7" s="4" t="s">
        <v>6</v>
      </c>
      <c r="AM7" s="4" t="s">
        <v>6</v>
      </c>
    </row>
    <row r="8" spans="1:39" ht="30">
      <c r="A8" s="2" t="s">
        <v>11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6">
        <v>400000</v>
      </c>
      <c r="AG8" s="4" t="s">
        <v>6</v>
      </c>
      <c r="AH8" s="4" t="s">
        <v>6</v>
      </c>
      <c r="AI8" s="4" t="s">
        <v>6</v>
      </c>
      <c r="AJ8" s="4" t="s">
        <v>6</v>
      </c>
      <c r="AK8" s="4" t="s">
        <v>6</v>
      </c>
      <c r="AL8" s="4" t="s">
        <v>6</v>
      </c>
      <c r="AM8" s="4" t="s">
        <v>6</v>
      </c>
    </row>
    <row r="9" spans="1:39" ht="30">
      <c r="A9" s="2" t="s">
        <v>1198</v>
      </c>
      <c r="B9" s="4" t="s">
        <v>6</v>
      </c>
      <c r="C9" s="4" t="s">
        <v>6</v>
      </c>
      <c r="D9" s="200">
        <v>0.05</v>
      </c>
      <c r="E9" s="4" t="s">
        <v>6</v>
      </c>
      <c r="F9" s="4" t="s">
        <v>6</v>
      </c>
      <c r="G9" s="4" t="s">
        <v>6</v>
      </c>
      <c r="H9" s="4" t="s">
        <v>6</v>
      </c>
      <c r="I9" s="4" t="s">
        <v>6</v>
      </c>
      <c r="J9" s="4" t="s">
        <v>6</v>
      </c>
      <c r="K9" s="4" t="s">
        <v>6</v>
      </c>
      <c r="L9" s="200">
        <v>5.79E-2</v>
      </c>
      <c r="M9" s="4" t="s">
        <v>6</v>
      </c>
      <c r="N9" s="4" t="s">
        <v>6</v>
      </c>
      <c r="O9" s="4" t="s">
        <v>6</v>
      </c>
      <c r="P9" s="4" t="s">
        <v>6</v>
      </c>
      <c r="Q9" s="4" t="s">
        <v>6</v>
      </c>
      <c r="R9" s="4" t="s">
        <v>6</v>
      </c>
      <c r="S9" s="200">
        <v>0</v>
      </c>
      <c r="T9" s="4" t="s">
        <v>6</v>
      </c>
      <c r="U9" s="4" t="s">
        <v>6</v>
      </c>
      <c r="V9" s="4" t="s">
        <v>6</v>
      </c>
      <c r="W9" s="4" t="s">
        <v>6</v>
      </c>
      <c r="X9" s="4" t="s">
        <v>6</v>
      </c>
      <c r="Y9" s="4" t="s">
        <v>6</v>
      </c>
      <c r="Z9" s="4" t="s">
        <v>6</v>
      </c>
      <c r="AA9" s="4" t="s">
        <v>6</v>
      </c>
      <c r="AB9" s="4" t="s">
        <v>6</v>
      </c>
      <c r="AC9" s="4" t="s">
        <v>6</v>
      </c>
      <c r="AD9" s="200">
        <v>5.0999999999999997E-2</v>
      </c>
      <c r="AE9" s="200">
        <v>5.4100000000000002E-2</v>
      </c>
      <c r="AF9" s="4" t="s">
        <v>6</v>
      </c>
      <c r="AG9" s="4" t="s">
        <v>6</v>
      </c>
      <c r="AH9" s="4" t="s">
        <v>6</v>
      </c>
      <c r="AI9" s="4" t="s">
        <v>6</v>
      </c>
      <c r="AJ9" s="4" t="s">
        <v>6</v>
      </c>
      <c r="AK9" s="4" t="s">
        <v>6</v>
      </c>
      <c r="AL9" s="4" t="s">
        <v>6</v>
      </c>
      <c r="AM9" s="4" t="s">
        <v>6</v>
      </c>
    </row>
    <row r="10" spans="1:39">
      <c r="A10" s="2" t="s">
        <v>1199</v>
      </c>
      <c r="B10" s="4" t="s">
        <v>6</v>
      </c>
      <c r="C10" s="4" t="s">
        <v>6</v>
      </c>
      <c r="D10" s="200">
        <v>3.9E-2</v>
      </c>
      <c r="E10" s="4" t="s">
        <v>6</v>
      </c>
      <c r="F10" s="200">
        <v>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1130</v>
      </c>
      <c r="B11" s="4" t="s">
        <v>6</v>
      </c>
      <c r="C11" s="4" t="s">
        <v>6</v>
      </c>
      <c r="D11" s="4" t="s">
        <v>6</v>
      </c>
      <c r="E11" s="4" t="s">
        <v>6</v>
      </c>
      <c r="F11" s="4" t="s">
        <v>6</v>
      </c>
      <c r="G11" s="4" t="s">
        <v>1134</v>
      </c>
      <c r="H11" s="4" t="s">
        <v>13</v>
      </c>
      <c r="I11" s="4" t="s">
        <v>1135</v>
      </c>
      <c r="J11" s="4" t="s">
        <v>1136</v>
      </c>
      <c r="K11" s="4" t="s">
        <v>6</v>
      </c>
      <c r="L11" s="4" t="s">
        <v>6</v>
      </c>
      <c r="M11" s="4" t="s">
        <v>6</v>
      </c>
      <c r="N11" s="4" t="s">
        <v>6</v>
      </c>
      <c r="O11" s="4" t="s">
        <v>6</v>
      </c>
      <c r="P11" s="4" t="s">
        <v>6</v>
      </c>
      <c r="Q11" s="4" t="s">
        <v>6</v>
      </c>
      <c r="R11" s="4" t="s">
        <v>6</v>
      </c>
      <c r="S11" s="4" t="s">
        <v>6</v>
      </c>
      <c r="T11" s="4" t="s">
        <v>1131</v>
      </c>
      <c r="U11" s="4" t="s">
        <v>6</v>
      </c>
      <c r="V11" s="4" t="s">
        <v>6</v>
      </c>
      <c r="W11" s="4" t="s">
        <v>6</v>
      </c>
      <c r="X11" s="4" t="s">
        <v>6</v>
      </c>
      <c r="Y11" s="4" t="s">
        <v>1200</v>
      </c>
      <c r="Z11" s="4" t="s">
        <v>1134</v>
      </c>
      <c r="AA11" s="4" t="s">
        <v>1201</v>
      </c>
      <c r="AB11" s="4" t="s">
        <v>1131</v>
      </c>
      <c r="AC11" s="4" t="s">
        <v>6</v>
      </c>
      <c r="AD11" s="4" t="s">
        <v>1131</v>
      </c>
      <c r="AE11" s="4" t="s">
        <v>6</v>
      </c>
      <c r="AF11" s="4" t="s">
        <v>6</v>
      </c>
      <c r="AG11" s="4" t="s">
        <v>6</v>
      </c>
      <c r="AH11" s="4" t="s">
        <v>6</v>
      </c>
      <c r="AI11" s="4" t="s">
        <v>6</v>
      </c>
      <c r="AJ11" s="4" t="s">
        <v>1134</v>
      </c>
      <c r="AK11" s="4" t="s">
        <v>1134</v>
      </c>
      <c r="AL11" s="4" t="s">
        <v>1132</v>
      </c>
      <c r="AM11" s="4" t="s">
        <v>1133</v>
      </c>
    </row>
    <row r="12" spans="1:39" ht="30">
      <c r="A12" s="2" t="s">
        <v>1202</v>
      </c>
      <c r="B12" s="4" t="s">
        <v>6</v>
      </c>
      <c r="C12" s="4" t="s">
        <v>6</v>
      </c>
      <c r="D12" s="6">
        <v>378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c r="A13" s="2" t="s">
        <v>1203</v>
      </c>
      <c r="B13" s="4" t="s">
        <v>6</v>
      </c>
      <c r="C13" s="4" t="s">
        <v>6</v>
      </c>
      <c r="D13" s="200">
        <v>8.8999999999999996E-2</v>
      </c>
      <c r="E13" s="4" t="s">
        <v>6</v>
      </c>
      <c r="F13" s="200">
        <v>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c r="A14" s="2" t="s">
        <v>1123</v>
      </c>
      <c r="B14" s="4" t="s">
        <v>6</v>
      </c>
      <c r="C14" s="4" t="s">
        <v>6</v>
      </c>
      <c r="D14" s="4">
        <v>147</v>
      </c>
      <c r="E14" s="4">
        <v>170</v>
      </c>
      <c r="F14" s="4" t="s">
        <v>6</v>
      </c>
      <c r="G14" s="4" t="s">
        <v>6</v>
      </c>
      <c r="H14" s="4" t="s">
        <v>6</v>
      </c>
      <c r="I14" s="4" t="s">
        <v>6</v>
      </c>
      <c r="J14" s="4" t="s">
        <v>6</v>
      </c>
      <c r="K14" s="4">
        <v>16</v>
      </c>
      <c r="L14" s="4">
        <v>3</v>
      </c>
      <c r="M14" s="4" t="s">
        <v>6</v>
      </c>
      <c r="N14" s="4" t="s">
        <v>6</v>
      </c>
      <c r="O14" s="4" t="s">
        <v>6</v>
      </c>
      <c r="P14" s="4" t="s">
        <v>6</v>
      </c>
      <c r="Q14" s="4" t="s">
        <v>6</v>
      </c>
      <c r="R14" s="4" t="s">
        <v>6</v>
      </c>
      <c r="S14" s="4" t="s">
        <v>6</v>
      </c>
      <c r="T14" s="4">
        <v>1</v>
      </c>
      <c r="U14" s="4">
        <v>22</v>
      </c>
      <c r="V14" s="4" t="s">
        <v>6</v>
      </c>
      <c r="W14" s="4">
        <v>29</v>
      </c>
      <c r="X14" s="4" t="s">
        <v>6</v>
      </c>
      <c r="Y14" s="4">
        <v>1</v>
      </c>
      <c r="Z14" s="4" t="s">
        <v>6</v>
      </c>
      <c r="AA14" s="4" t="s">
        <v>6</v>
      </c>
      <c r="AB14" s="4" t="s">
        <v>6</v>
      </c>
      <c r="AC14" s="4">
        <v>2</v>
      </c>
      <c r="AD14" s="4" t="s">
        <v>6</v>
      </c>
      <c r="AE14" s="4" t="s">
        <v>6</v>
      </c>
      <c r="AF14" s="4" t="s">
        <v>6</v>
      </c>
      <c r="AG14" s="4" t="s">
        <v>6</v>
      </c>
      <c r="AH14" s="4" t="s">
        <v>6</v>
      </c>
      <c r="AI14" s="4" t="s">
        <v>6</v>
      </c>
      <c r="AJ14" s="4" t="s">
        <v>6</v>
      </c>
      <c r="AK14" s="4" t="s">
        <v>6</v>
      </c>
      <c r="AL14" s="4" t="s">
        <v>6</v>
      </c>
      <c r="AM14" s="4" t="s">
        <v>6</v>
      </c>
    </row>
    <row r="15" spans="1:39" ht="30">
      <c r="A15" s="2" t="s">
        <v>1204</v>
      </c>
      <c r="B15" s="4" t="s">
        <v>6</v>
      </c>
      <c r="C15" s="4" t="s">
        <v>6</v>
      </c>
      <c r="D15" s="4" t="s">
        <v>6</v>
      </c>
      <c r="E15" s="4" t="s">
        <v>6</v>
      </c>
      <c r="F15" s="4" t="s">
        <v>6</v>
      </c>
      <c r="G15" s="4" t="s">
        <v>6</v>
      </c>
      <c r="H15" s="4" t="s">
        <v>6</v>
      </c>
      <c r="I15" s="4" t="s">
        <v>6</v>
      </c>
      <c r="J15" s="4" t="s">
        <v>6</v>
      </c>
      <c r="K15" s="200">
        <v>0.06</v>
      </c>
      <c r="L15" s="4" t="s">
        <v>6</v>
      </c>
      <c r="M15" s="4" t="s">
        <v>6</v>
      </c>
      <c r="N15" s="4" t="s">
        <v>6</v>
      </c>
      <c r="O15" s="4" t="s">
        <v>6</v>
      </c>
      <c r="P15" s="4" t="s">
        <v>6</v>
      </c>
      <c r="Q15" s="4" t="s">
        <v>6</v>
      </c>
      <c r="R15" s="4" t="s">
        <v>6</v>
      </c>
      <c r="S15" s="4" t="s">
        <v>6</v>
      </c>
      <c r="T15" s="200">
        <v>3.9E-2</v>
      </c>
      <c r="U15" s="200">
        <v>4.3999999999999997E-2</v>
      </c>
      <c r="V15" s="4" t="s">
        <v>6</v>
      </c>
      <c r="W15" s="200">
        <v>5.6000000000000001E-2</v>
      </c>
      <c r="X15" s="200">
        <v>5.6899999999999999E-2</v>
      </c>
      <c r="Y15" s="200">
        <v>7.1999999999999995E-2</v>
      </c>
      <c r="Z15" s="4" t="s">
        <v>6</v>
      </c>
      <c r="AA15" s="4" t="s">
        <v>6</v>
      </c>
      <c r="AB15" s="200">
        <v>0.06</v>
      </c>
      <c r="AC15" s="4" t="s">
        <v>6</v>
      </c>
      <c r="AD15" s="4" t="s">
        <v>6</v>
      </c>
      <c r="AE15" s="4" t="s">
        <v>6</v>
      </c>
      <c r="AF15" s="4" t="s">
        <v>6</v>
      </c>
      <c r="AG15" s="4" t="s">
        <v>6</v>
      </c>
      <c r="AH15" s="4" t="s">
        <v>6</v>
      </c>
      <c r="AI15" s="4" t="s">
        <v>6</v>
      </c>
      <c r="AJ15" s="200">
        <v>5.3999999999999999E-2</v>
      </c>
      <c r="AK15" s="200">
        <v>5.7000000000000002E-2</v>
      </c>
      <c r="AL15" s="200">
        <v>6.8000000000000005E-2</v>
      </c>
      <c r="AM15" s="200">
        <v>0.06</v>
      </c>
    </row>
    <row r="16" spans="1:39" ht="60">
      <c r="A16" s="2" t="s">
        <v>1124</v>
      </c>
      <c r="B16" s="4" t="s">
        <v>6</v>
      </c>
      <c r="C16" s="4" t="s">
        <v>6</v>
      </c>
      <c r="D16" s="4" t="s">
        <v>6</v>
      </c>
      <c r="E16" s="4" t="s">
        <v>6</v>
      </c>
      <c r="F16" s="6">
        <v>5480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5400000</v>
      </c>
      <c r="AC16" s="4" t="s">
        <v>6</v>
      </c>
      <c r="AD16" s="4" t="s">
        <v>6</v>
      </c>
      <c r="AE16" s="4" t="s">
        <v>6</v>
      </c>
      <c r="AF16" s="4" t="s">
        <v>6</v>
      </c>
      <c r="AG16" s="4" t="s">
        <v>6</v>
      </c>
      <c r="AH16" s="4" t="s">
        <v>6</v>
      </c>
      <c r="AI16" s="4" t="s">
        <v>6</v>
      </c>
      <c r="AJ16" s="4" t="s">
        <v>6</v>
      </c>
      <c r="AK16" s="4" t="s">
        <v>6</v>
      </c>
      <c r="AL16" s="6">
        <v>8400000</v>
      </c>
      <c r="AM16" s="6">
        <v>4900000</v>
      </c>
    </row>
    <row r="17" spans="1:39" ht="30">
      <c r="A17" s="2" t="s">
        <v>1205</v>
      </c>
      <c r="B17" s="4" t="s">
        <v>6</v>
      </c>
      <c r="C17" s="4" t="s">
        <v>6</v>
      </c>
      <c r="D17" s="6">
        <v>2378000000</v>
      </c>
      <c r="E17" s="6">
        <v>2485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216</v>
      </c>
      <c r="B18" s="4" t="s">
        <v>6</v>
      </c>
      <c r="C18" s="6">
        <v>200000000</v>
      </c>
      <c r="D18" s="6">
        <v>375500000</v>
      </c>
      <c r="E18" s="6">
        <v>159500000</v>
      </c>
      <c r="F18" s="6">
        <v>200000000</v>
      </c>
      <c r="G18" s="4" t="s">
        <v>6</v>
      </c>
      <c r="H18" s="4" t="s">
        <v>6</v>
      </c>
      <c r="I18" s="4" t="s">
        <v>6</v>
      </c>
      <c r="J18" s="4" t="s">
        <v>6</v>
      </c>
      <c r="K18" s="4" t="s">
        <v>6</v>
      </c>
      <c r="L18" s="4" t="s">
        <v>6</v>
      </c>
      <c r="M18" s="4" t="s">
        <v>6</v>
      </c>
      <c r="N18" s="4" t="s">
        <v>6</v>
      </c>
      <c r="O18" s="4" t="s">
        <v>6</v>
      </c>
      <c r="P18" s="4" t="s">
        <v>6</v>
      </c>
      <c r="Q18" s="4" t="s">
        <v>6</v>
      </c>
      <c r="R18" s="4" t="s">
        <v>6</v>
      </c>
      <c r="S18" s="4" t="s">
        <v>6</v>
      </c>
      <c r="T18" s="6">
        <v>74000000</v>
      </c>
      <c r="U18" s="4" t="s">
        <v>6</v>
      </c>
      <c r="V18" s="4" t="s">
        <v>6</v>
      </c>
      <c r="W18" s="4" t="s">
        <v>6</v>
      </c>
      <c r="X18" s="4" t="s">
        <v>6</v>
      </c>
      <c r="Y18" s="4" t="s">
        <v>6</v>
      </c>
      <c r="Z18" s="4" t="s">
        <v>6</v>
      </c>
      <c r="AA18" s="4" t="s">
        <v>6</v>
      </c>
      <c r="AB18" s="4" t="s">
        <v>6</v>
      </c>
      <c r="AC18" s="4" t="s">
        <v>6</v>
      </c>
      <c r="AD18" s="6">
        <v>85500000</v>
      </c>
      <c r="AE18" s="4" t="s">
        <v>6</v>
      </c>
      <c r="AF18" s="4" t="s">
        <v>6</v>
      </c>
      <c r="AG18" s="4" t="s">
        <v>6</v>
      </c>
      <c r="AH18" s="4" t="s">
        <v>6</v>
      </c>
      <c r="AI18" s="4" t="s">
        <v>6</v>
      </c>
      <c r="AJ18" s="4" t="s">
        <v>6</v>
      </c>
      <c r="AK18" s="4" t="s">
        <v>6</v>
      </c>
      <c r="AL18" s="4" t="s">
        <v>6</v>
      </c>
      <c r="AM18" s="4" t="s">
        <v>6</v>
      </c>
    </row>
    <row r="19" spans="1:39">
      <c r="A19" s="2" t="s">
        <v>110</v>
      </c>
      <c r="B19" s="4" t="s">
        <v>6</v>
      </c>
      <c r="C19" s="4" t="s">
        <v>6</v>
      </c>
      <c r="D19" s="6">
        <v>37844000</v>
      </c>
      <c r="E19" s="4">
        <v>0</v>
      </c>
      <c r="F19" s="4">
        <v>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c r="A20" s="2" t="s">
        <v>12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200000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c r="A21" s="2" t="s">
        <v>12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42916</v>
      </c>
      <c r="Q21" s="4" t="s">
        <v>6</v>
      </c>
      <c r="R21" s="4" t="s">
        <v>6</v>
      </c>
      <c r="S21" s="4" t="s">
        <v>6</v>
      </c>
      <c r="T21" s="4" t="s">
        <v>6</v>
      </c>
      <c r="U21" s="4" t="s">
        <v>6</v>
      </c>
      <c r="V21" s="4" t="s">
        <v>6</v>
      </c>
      <c r="W21" s="4" t="s">
        <v>6</v>
      </c>
      <c r="X21" s="5">
        <v>41395</v>
      </c>
      <c r="Y21" s="4" t="s">
        <v>6</v>
      </c>
      <c r="Z21" s="4" t="s">
        <v>6</v>
      </c>
      <c r="AA21" s="4" t="s">
        <v>6</v>
      </c>
      <c r="AB21" s="4" t="s">
        <v>6</v>
      </c>
      <c r="AC21" s="4" t="s">
        <v>6</v>
      </c>
      <c r="AD21" s="4" t="s">
        <v>6</v>
      </c>
      <c r="AE21" s="5">
        <v>41791</v>
      </c>
      <c r="AF21" s="4" t="s">
        <v>6</v>
      </c>
      <c r="AG21" s="4" t="s">
        <v>6</v>
      </c>
      <c r="AH21" s="4" t="s">
        <v>6</v>
      </c>
      <c r="AI21" s="4" t="s">
        <v>6</v>
      </c>
      <c r="AJ21" s="4" t="s">
        <v>6</v>
      </c>
      <c r="AK21" s="4" t="s">
        <v>6</v>
      </c>
      <c r="AL21" s="4" t="s">
        <v>6</v>
      </c>
      <c r="AM21" s="4" t="s">
        <v>6</v>
      </c>
    </row>
    <row r="22" spans="1:39">
      <c r="A22" s="2" t="s">
        <v>1208</v>
      </c>
      <c r="B22" s="4" t="s">
        <v>6</v>
      </c>
      <c r="C22" s="4" t="s">
        <v>6</v>
      </c>
      <c r="D22" s="4" t="s">
        <v>6</v>
      </c>
      <c r="E22" s="4" t="s">
        <v>6</v>
      </c>
      <c r="F22" s="4" t="s">
        <v>6</v>
      </c>
      <c r="G22" s="4" t="s">
        <v>6</v>
      </c>
      <c r="H22" s="4" t="s">
        <v>6</v>
      </c>
      <c r="I22" s="4" t="s">
        <v>6</v>
      </c>
      <c r="J22" s="4" t="s">
        <v>6</v>
      </c>
      <c r="K22" s="6">
        <v>99800000</v>
      </c>
      <c r="L22" s="6">
        <v>39300000</v>
      </c>
      <c r="M22" s="4" t="s">
        <v>6</v>
      </c>
      <c r="N22" s="4" t="s">
        <v>6</v>
      </c>
      <c r="O22" s="4" t="s">
        <v>6</v>
      </c>
      <c r="P22" s="4" t="s">
        <v>6</v>
      </c>
      <c r="Q22" s="4" t="s">
        <v>6</v>
      </c>
      <c r="R22" s="4" t="s">
        <v>6</v>
      </c>
      <c r="S22" s="4" t="s">
        <v>6</v>
      </c>
      <c r="T22" s="4" t="s">
        <v>6</v>
      </c>
      <c r="U22" s="4" t="s">
        <v>6</v>
      </c>
      <c r="V22" s="6">
        <v>7800000</v>
      </c>
      <c r="W22" s="6">
        <v>312200000</v>
      </c>
      <c r="X22" s="6">
        <v>35100000</v>
      </c>
      <c r="Y22" s="4" t="s">
        <v>6</v>
      </c>
      <c r="Z22" s="4" t="s">
        <v>6</v>
      </c>
      <c r="AA22" s="4" t="s">
        <v>6</v>
      </c>
      <c r="AB22" s="4" t="s">
        <v>6</v>
      </c>
      <c r="AC22" s="4" t="s">
        <v>6</v>
      </c>
      <c r="AD22" s="4" t="s">
        <v>6</v>
      </c>
      <c r="AE22" s="6">
        <v>63300000</v>
      </c>
      <c r="AF22" s="4" t="s">
        <v>6</v>
      </c>
      <c r="AG22" s="4" t="s">
        <v>6</v>
      </c>
      <c r="AH22" s="6">
        <v>4000000</v>
      </c>
      <c r="AI22" s="6">
        <v>16600000</v>
      </c>
      <c r="AJ22" s="4" t="s">
        <v>6</v>
      </c>
      <c r="AK22" s="4" t="s">
        <v>6</v>
      </c>
      <c r="AL22" s="4" t="s">
        <v>6</v>
      </c>
      <c r="AM22" s="4" t="s">
        <v>6</v>
      </c>
    </row>
    <row r="23" spans="1:39" ht="30">
      <c r="A23" s="2" t="s">
        <v>12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200">
        <v>0.02</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c r="A24" s="2" t="s">
        <v>121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1211</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c r="A25" s="2" t="s">
        <v>1212</v>
      </c>
      <c r="B25" s="4" t="s">
        <v>6</v>
      </c>
      <c r="C25" s="4" t="s">
        <v>6</v>
      </c>
      <c r="D25" s="6">
        <v>3800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c r="A26" s="2" t="s">
        <v>1213</v>
      </c>
      <c r="B26" s="4" t="s">
        <v>6</v>
      </c>
      <c r="C26" s="4" t="s">
        <v>6</v>
      </c>
      <c r="D26" s="6">
        <v>20000000</v>
      </c>
      <c r="E26" s="4">
        <v>0</v>
      </c>
      <c r="F26" s="6">
        <v>5000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c r="A27" s="2" t="s">
        <v>1214</v>
      </c>
      <c r="B27" s="4" t="s">
        <v>6</v>
      </c>
      <c r="C27" s="4" t="s">
        <v>6</v>
      </c>
      <c r="D27" s="4" t="s">
        <v>6</v>
      </c>
      <c r="E27" s="4" t="s">
        <v>6</v>
      </c>
      <c r="F27" s="4" t="s">
        <v>6</v>
      </c>
      <c r="G27" s="4" t="s">
        <v>6</v>
      </c>
      <c r="H27" s="4" t="s">
        <v>6</v>
      </c>
      <c r="I27" s="4" t="s">
        <v>6</v>
      </c>
      <c r="J27" s="4" t="s">
        <v>6</v>
      </c>
      <c r="K27" s="4" t="s">
        <v>6</v>
      </c>
      <c r="L27" s="4" t="s">
        <v>6</v>
      </c>
      <c r="M27" s="5">
        <v>42628</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90">
      <c r="A28" s="2" t="s">
        <v>1215</v>
      </c>
      <c r="B28" s="4" t="s">
        <v>6</v>
      </c>
      <c r="C28" s="4" t="s">
        <v>6</v>
      </c>
      <c r="D28" s="4" t="s">
        <v>121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c r="A29" s="2" t="s">
        <v>1217</v>
      </c>
      <c r="B29" s="4" t="s">
        <v>6</v>
      </c>
      <c r="C29" s="4" t="s">
        <v>6</v>
      </c>
      <c r="D29" s="6">
        <v>20000000</v>
      </c>
      <c r="E29" s="4">
        <v>0</v>
      </c>
      <c r="F29" s="6">
        <v>50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c r="A30" s="2" t="s">
        <v>1218</v>
      </c>
      <c r="B30" s="7">
        <v>13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c r="A31" s="2" t="s">
        <v>1219</v>
      </c>
      <c r="B31" s="4" t="s">
        <v>6</v>
      </c>
      <c r="C31" s="4" t="s">
        <v>6</v>
      </c>
      <c r="D31" s="4" t="s">
        <v>6</v>
      </c>
      <c r="E31" s="4" t="s">
        <v>6</v>
      </c>
      <c r="F31" s="4" t="s">
        <v>6</v>
      </c>
      <c r="G31" s="4" t="s">
        <v>6</v>
      </c>
      <c r="H31" s="4" t="s">
        <v>6</v>
      </c>
      <c r="I31" s="4" t="s">
        <v>6</v>
      </c>
      <c r="J31" s="4" t="s">
        <v>6</v>
      </c>
      <c r="K31" s="4" t="s">
        <v>6</v>
      </c>
      <c r="L31" s="4" t="s">
        <v>6</v>
      </c>
      <c r="M31" s="4" t="s">
        <v>977</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45">
      <c r="A32" s="2" t="s">
        <v>1220</v>
      </c>
      <c r="B32" s="4" t="s">
        <v>6</v>
      </c>
      <c r="C32" s="4" t="s">
        <v>6</v>
      </c>
      <c r="D32" s="4" t="s">
        <v>6</v>
      </c>
      <c r="E32" s="4" t="s">
        <v>6</v>
      </c>
      <c r="F32" s="4" t="s">
        <v>6</v>
      </c>
      <c r="G32" s="4" t="s">
        <v>6</v>
      </c>
      <c r="H32" s="4" t="s">
        <v>6</v>
      </c>
      <c r="I32" s="4" t="s">
        <v>6</v>
      </c>
      <c r="J32" s="4" t="s">
        <v>6</v>
      </c>
      <c r="K32" s="4" t="s">
        <v>6</v>
      </c>
      <c r="L32" s="4" t="s">
        <v>6</v>
      </c>
      <c r="M32" s="4" t="s">
        <v>6</v>
      </c>
      <c r="N32" s="200">
        <v>1.4E-2</v>
      </c>
      <c r="O32" s="200">
        <v>0.02</v>
      </c>
      <c r="P32" s="4" t="s">
        <v>6</v>
      </c>
      <c r="Q32" s="200">
        <v>1.8499999999999999E-2</v>
      </c>
      <c r="R32" s="200">
        <v>2.8000000000000001E-2</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30">
      <c r="A33" s="2" t="s">
        <v>1221</v>
      </c>
      <c r="B33" s="4" t="s">
        <v>6</v>
      </c>
      <c r="C33" s="4" t="s">
        <v>6</v>
      </c>
      <c r="D33" s="4" t="s">
        <v>6</v>
      </c>
      <c r="E33" s="4" t="s">
        <v>6</v>
      </c>
      <c r="F33" s="4" t="s">
        <v>6</v>
      </c>
      <c r="G33" s="4" t="s">
        <v>6</v>
      </c>
      <c r="H33" s="4" t="s">
        <v>6</v>
      </c>
      <c r="I33" s="4" t="s">
        <v>6</v>
      </c>
      <c r="J33" s="4" t="s">
        <v>6</v>
      </c>
      <c r="K33" s="4" t="s">
        <v>6</v>
      </c>
      <c r="L33" s="4" t="s">
        <v>6</v>
      </c>
      <c r="M33" s="4" t="s">
        <v>6</v>
      </c>
      <c r="N33" s="200">
        <v>2.5000000000000001E-3</v>
      </c>
      <c r="O33" s="200">
        <v>4.0000000000000001E-3</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30">
      <c r="A34" s="2" t="s">
        <v>1222</v>
      </c>
      <c r="B34" s="4" t="s">
        <v>6</v>
      </c>
      <c r="C34" s="4" t="s">
        <v>6</v>
      </c>
      <c r="D34" s="4" t="s">
        <v>6</v>
      </c>
      <c r="E34" s="4" t="s">
        <v>6</v>
      </c>
      <c r="F34" s="4" t="s">
        <v>6</v>
      </c>
      <c r="G34" s="4" t="s">
        <v>6</v>
      </c>
      <c r="H34" s="4" t="s">
        <v>6</v>
      </c>
      <c r="I34" s="4" t="s">
        <v>6</v>
      </c>
      <c r="J34" s="4" t="s">
        <v>6</v>
      </c>
      <c r="K34" s="4" t="s">
        <v>6</v>
      </c>
      <c r="L34" s="4" t="s">
        <v>6</v>
      </c>
      <c r="M34" s="4" t="s">
        <v>6</v>
      </c>
      <c r="N34" s="4" t="s">
        <v>6</v>
      </c>
      <c r="O34" s="4" t="s">
        <v>6</v>
      </c>
      <c r="P34" s="5">
        <v>41821</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sheetData>
  <mergeCells count="13">
    <mergeCell ref="W1:X1"/>
    <mergeCell ref="Z1:AB1"/>
    <mergeCell ref="AD1:AE1"/>
    <mergeCell ref="AH1:AI1"/>
    <mergeCell ref="B2:B5"/>
    <mergeCell ref="C2:C5"/>
    <mergeCell ref="F2:F5"/>
    <mergeCell ref="A1:A5"/>
    <mergeCell ref="B1:C1"/>
    <mergeCell ref="D1:F1"/>
    <mergeCell ref="K1:L1"/>
    <mergeCell ref="M1:O1"/>
    <mergeCell ref="P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ht="30">
      <c r="A2" s="1" t="s">
        <v>175</v>
      </c>
      <c r="B2" s="1" t="s">
        <v>2</v>
      </c>
      <c r="C2" s="1" t="s">
        <v>34</v>
      </c>
      <c r="D2" s="1" t="s">
        <v>87</v>
      </c>
    </row>
    <row r="3" spans="1:4">
      <c r="A3" s="2" t="s">
        <v>42</v>
      </c>
      <c r="B3" s="7">
        <v>58427</v>
      </c>
      <c r="C3" s="7">
        <v>37126</v>
      </c>
      <c r="D3" s="7">
        <v>70460</v>
      </c>
    </row>
    <row r="4" spans="1:4">
      <c r="A4" s="3" t="s">
        <v>176</v>
      </c>
      <c r="B4" s="4" t="s">
        <v>6</v>
      </c>
      <c r="C4" s="4" t="s">
        <v>6</v>
      </c>
      <c r="D4" s="4" t="s">
        <v>6</v>
      </c>
    </row>
    <row r="5" spans="1:4">
      <c r="A5" s="2" t="s">
        <v>120</v>
      </c>
      <c r="B5" s="6">
        <v>125905</v>
      </c>
      <c r="C5" s="6">
        <v>74459</v>
      </c>
      <c r="D5" s="6">
        <v>42504</v>
      </c>
    </row>
    <row r="6" spans="1:4" ht="45">
      <c r="A6" s="3" t="s">
        <v>177</v>
      </c>
      <c r="B6" s="4" t="s">
        <v>6</v>
      </c>
      <c r="C6" s="4" t="s">
        <v>6</v>
      </c>
      <c r="D6" s="4" t="s">
        <v>6</v>
      </c>
    </row>
    <row r="7" spans="1:4" ht="30">
      <c r="A7" s="2" t="s">
        <v>178</v>
      </c>
      <c r="B7" s="6">
        <v>-41525</v>
      </c>
      <c r="C7" s="6">
        <v>-4596</v>
      </c>
      <c r="D7" s="4">
        <v>0</v>
      </c>
    </row>
    <row r="8" spans="1:4">
      <c r="A8" s="2" t="s">
        <v>110</v>
      </c>
      <c r="B8" s="6">
        <v>37844</v>
      </c>
      <c r="C8" s="4">
        <v>0</v>
      </c>
      <c r="D8" s="4">
        <v>0</v>
      </c>
    </row>
    <row r="9" spans="1:4">
      <c r="A9" s="2" t="s">
        <v>179</v>
      </c>
      <c r="B9" s="6">
        <v>110505</v>
      </c>
      <c r="C9" s="6">
        <v>105578</v>
      </c>
      <c r="D9" s="6">
        <v>85235</v>
      </c>
    </row>
    <row r="10" spans="1:4">
      <c r="A10" s="2" t="s">
        <v>180</v>
      </c>
      <c r="B10" s="6">
        <v>-1940</v>
      </c>
      <c r="C10" s="6">
        <v>-45122</v>
      </c>
      <c r="D10" s="6">
        <v>-28479</v>
      </c>
    </row>
    <row r="11" spans="1:4">
      <c r="A11" s="2" t="s">
        <v>181</v>
      </c>
      <c r="B11" s="6">
        <v>5304</v>
      </c>
      <c r="C11" s="6">
        <v>5754</v>
      </c>
      <c r="D11" s="6">
        <v>5305</v>
      </c>
    </row>
    <row r="12" spans="1:4">
      <c r="A12" s="2" t="s">
        <v>182</v>
      </c>
      <c r="B12" s="6">
        <v>-6842</v>
      </c>
      <c r="C12" s="6">
        <v>-6764</v>
      </c>
      <c r="D12" s="6">
        <v>-1817</v>
      </c>
    </row>
    <row r="13" spans="1:4" ht="30">
      <c r="A13" s="2" t="s">
        <v>114</v>
      </c>
      <c r="B13" s="6">
        <v>-2039</v>
      </c>
      <c r="C13" s="6">
        <v>-1899</v>
      </c>
      <c r="D13" s="6">
        <v>-1948</v>
      </c>
    </row>
    <row r="14" spans="1:4" ht="30">
      <c r="A14" s="2" t="s">
        <v>183</v>
      </c>
      <c r="B14" s="6">
        <v>1311</v>
      </c>
      <c r="C14" s="6">
        <v>1839</v>
      </c>
      <c r="D14" s="6">
        <v>1841</v>
      </c>
    </row>
    <row r="15" spans="1:4" ht="30">
      <c r="A15" s="2" t="s">
        <v>184</v>
      </c>
      <c r="B15" s="6">
        <v>5952</v>
      </c>
      <c r="C15" s="6">
        <v>5797</v>
      </c>
      <c r="D15" s="6">
        <v>5762</v>
      </c>
    </row>
    <row r="16" spans="1:4" ht="30">
      <c r="A16" s="2" t="s">
        <v>185</v>
      </c>
      <c r="B16" s="6">
        <v>-7448</v>
      </c>
      <c r="C16" s="6">
        <v>-6739</v>
      </c>
      <c r="D16" s="6">
        <v>-5920</v>
      </c>
    </row>
    <row r="17" spans="1:4" ht="30">
      <c r="A17" s="2" t="s">
        <v>186</v>
      </c>
      <c r="B17" s="6">
        <v>2601</v>
      </c>
      <c r="C17" s="6">
        <v>2310</v>
      </c>
      <c r="D17" s="6">
        <v>1946</v>
      </c>
    </row>
    <row r="18" spans="1:4" ht="30">
      <c r="A18" s="2" t="s">
        <v>187</v>
      </c>
      <c r="B18" s="6">
        <v>1907</v>
      </c>
      <c r="C18" s="4">
        <v>782</v>
      </c>
      <c r="D18" s="6">
        <v>1813</v>
      </c>
    </row>
    <row r="19" spans="1:4" ht="30">
      <c r="A19" s="2" t="s">
        <v>188</v>
      </c>
      <c r="B19" s="4">
        <v>230</v>
      </c>
      <c r="C19" s="6">
        <v>3243</v>
      </c>
      <c r="D19" s="6">
        <v>3569</v>
      </c>
    </row>
    <row r="20" spans="1:4">
      <c r="A20" s="3" t="s">
        <v>189</v>
      </c>
      <c r="B20" s="4" t="s">
        <v>6</v>
      </c>
      <c r="C20" s="4" t="s">
        <v>6</v>
      </c>
      <c r="D20" s="4" t="s">
        <v>6</v>
      </c>
    </row>
    <row r="21" spans="1:4">
      <c r="A21" s="2" t="s">
        <v>190</v>
      </c>
      <c r="B21" s="4">
        <v>-123</v>
      </c>
      <c r="C21" s="4">
        <v>409</v>
      </c>
      <c r="D21" s="4">
        <v>477</v>
      </c>
    </row>
    <row r="22" spans="1:4">
      <c r="A22" s="2" t="s">
        <v>46</v>
      </c>
      <c r="B22" s="6">
        <v>-5011</v>
      </c>
      <c r="C22" s="6">
        <v>-5465</v>
      </c>
      <c r="D22" s="6">
        <v>-6735</v>
      </c>
    </row>
    <row r="23" spans="1:4">
      <c r="A23" s="2" t="s">
        <v>47</v>
      </c>
      <c r="B23" s="6">
        <v>7454</v>
      </c>
      <c r="C23" s="6">
        <v>5979</v>
      </c>
      <c r="D23" s="6">
        <v>-10393</v>
      </c>
    </row>
    <row r="24" spans="1:4" ht="30">
      <c r="A24" s="2" t="s">
        <v>54</v>
      </c>
      <c r="B24" s="4">
        <v>83</v>
      </c>
      <c r="C24" s="6">
        <v>-3041</v>
      </c>
      <c r="D24" s="6">
        <v>6736</v>
      </c>
    </row>
    <row r="25" spans="1:4" ht="30">
      <c r="A25" s="2" t="s">
        <v>55</v>
      </c>
      <c r="B25" s="6">
        <v>13142</v>
      </c>
      <c r="C25" s="6">
        <v>13433</v>
      </c>
      <c r="D25" s="6">
        <v>17856</v>
      </c>
    </row>
    <row r="26" spans="1:4" ht="30">
      <c r="A26" s="2" t="s">
        <v>56</v>
      </c>
      <c r="B26" s="4">
        <v>48</v>
      </c>
      <c r="C26" s="4">
        <v>-789</v>
      </c>
      <c r="D26" s="4">
        <v>-765</v>
      </c>
    </row>
    <row r="27" spans="1:4" ht="30">
      <c r="A27" s="2" t="s">
        <v>191</v>
      </c>
      <c r="B27" s="6">
        <v>4111</v>
      </c>
      <c r="C27" s="6">
        <v>1033</v>
      </c>
      <c r="D27" s="6">
        <v>1696</v>
      </c>
    </row>
    <row r="28" spans="1:4" ht="30">
      <c r="A28" s="2" t="s">
        <v>192</v>
      </c>
      <c r="B28" s="6">
        <v>255349</v>
      </c>
      <c r="C28" s="6">
        <v>236445</v>
      </c>
      <c r="D28" s="6">
        <v>175641</v>
      </c>
    </row>
    <row r="29" spans="1:4">
      <c r="A29" s="3" t="s">
        <v>193</v>
      </c>
      <c r="B29" s="4" t="s">
        <v>6</v>
      </c>
      <c r="C29" s="4" t="s">
        <v>6</v>
      </c>
      <c r="D29" s="4" t="s">
        <v>6</v>
      </c>
    </row>
    <row r="30" spans="1:4">
      <c r="A30" s="2" t="s">
        <v>194</v>
      </c>
      <c r="B30" s="6">
        <v>-117707</v>
      </c>
      <c r="C30" s="6">
        <v>-24213</v>
      </c>
      <c r="D30" s="6">
        <v>-651089</v>
      </c>
    </row>
    <row r="31" spans="1:4">
      <c r="A31" s="2" t="s">
        <v>195</v>
      </c>
      <c r="B31" s="4">
        <v>0</v>
      </c>
      <c r="C31" s="4">
        <v>0</v>
      </c>
      <c r="D31" s="6">
        <v>-40362</v>
      </c>
    </row>
    <row r="32" spans="1:4" ht="30">
      <c r="A32" s="2" t="s">
        <v>196</v>
      </c>
      <c r="B32" s="6">
        <v>157975</v>
      </c>
      <c r="C32" s="6">
        <v>7564</v>
      </c>
      <c r="D32" s="4">
        <v>252</v>
      </c>
    </row>
    <row r="33" spans="1:4" ht="30">
      <c r="A33" s="2" t="s">
        <v>197</v>
      </c>
      <c r="B33" s="6">
        <v>-11976</v>
      </c>
      <c r="C33" s="4">
        <v>0</v>
      </c>
      <c r="D33" s="4">
        <v>0</v>
      </c>
    </row>
    <row r="34" spans="1:4" ht="30">
      <c r="A34" s="2" t="s">
        <v>198</v>
      </c>
      <c r="B34" s="6">
        <v>-2641</v>
      </c>
      <c r="C34" s="4">
        <v>0</v>
      </c>
      <c r="D34" s="4">
        <v>0</v>
      </c>
    </row>
    <row r="35" spans="1:4" ht="30">
      <c r="A35" s="2" t="s">
        <v>199</v>
      </c>
      <c r="B35" s="4">
        <v>0</v>
      </c>
      <c r="C35" s="4">
        <v>0</v>
      </c>
      <c r="D35" s="6">
        <v>52266</v>
      </c>
    </row>
    <row r="36" spans="1:4" ht="30">
      <c r="A36" s="2" t="s">
        <v>200</v>
      </c>
      <c r="B36" s="6">
        <v>-11552</v>
      </c>
      <c r="C36" s="6">
        <v>-11071</v>
      </c>
      <c r="D36" s="6">
        <v>-5004</v>
      </c>
    </row>
    <row r="37" spans="1:4">
      <c r="A37" s="2" t="s">
        <v>201</v>
      </c>
      <c r="B37" s="6">
        <v>-10343</v>
      </c>
      <c r="C37" s="6">
        <v>-5727</v>
      </c>
      <c r="D37" s="6">
        <v>-5887</v>
      </c>
    </row>
    <row r="38" spans="1:4">
      <c r="A38" s="2" t="s">
        <v>202</v>
      </c>
      <c r="B38" s="6">
        <v>-64714</v>
      </c>
      <c r="C38" s="6">
        <v>-75260</v>
      </c>
      <c r="D38" s="6">
        <v>-62032</v>
      </c>
    </row>
    <row r="39" spans="1:4">
      <c r="A39" s="2" t="s">
        <v>203</v>
      </c>
      <c r="B39" s="6">
        <v>-37854</v>
      </c>
      <c r="C39" s="6">
        <v>-86565</v>
      </c>
      <c r="D39" s="6">
        <v>-701848</v>
      </c>
    </row>
    <row r="40" spans="1:4">
      <c r="A40" s="3" t="s">
        <v>204</v>
      </c>
      <c r="B40" s="4" t="s">
        <v>6</v>
      </c>
      <c r="C40" s="4" t="s">
        <v>6</v>
      </c>
      <c r="D40" s="4" t="s">
        <v>6</v>
      </c>
    </row>
    <row r="41" spans="1:4" ht="30">
      <c r="A41" s="2" t="s">
        <v>205</v>
      </c>
      <c r="B41" s="4">
        <v>968</v>
      </c>
      <c r="C41" s="6">
        <v>4932</v>
      </c>
      <c r="D41" s="6">
        <v>5484</v>
      </c>
    </row>
    <row r="42" spans="1:4" ht="30">
      <c r="A42" s="2" t="s">
        <v>206</v>
      </c>
      <c r="B42" s="4">
        <v>0</v>
      </c>
      <c r="C42" s="4">
        <v>0</v>
      </c>
      <c r="D42" s="6">
        <v>344049</v>
      </c>
    </row>
    <row r="43" spans="1:4" ht="30">
      <c r="A43" s="2" t="s">
        <v>207</v>
      </c>
      <c r="B43" s="6">
        <v>-62547</v>
      </c>
      <c r="C43" s="6">
        <v>-89489</v>
      </c>
      <c r="D43" s="6">
        <v>-49483</v>
      </c>
    </row>
    <row r="44" spans="1:4" ht="30">
      <c r="A44" s="2" t="s">
        <v>208</v>
      </c>
      <c r="B44" s="6">
        <v>-5647</v>
      </c>
      <c r="C44" s="6">
        <v>-6696</v>
      </c>
      <c r="D44" s="6">
        <v>-6313</v>
      </c>
    </row>
    <row r="45" spans="1:4">
      <c r="A45" s="2" t="s">
        <v>209</v>
      </c>
      <c r="B45" s="6">
        <v>-1121</v>
      </c>
      <c r="C45" s="6">
        <v>-1287</v>
      </c>
      <c r="D45" s="6">
        <v>-1682</v>
      </c>
    </row>
    <row r="46" spans="1:4">
      <c r="A46" s="2" t="s">
        <v>210</v>
      </c>
      <c r="B46" s="4">
        <v>0</v>
      </c>
      <c r="C46" s="4">
        <v>0</v>
      </c>
      <c r="D46" s="6">
        <v>-2801</v>
      </c>
    </row>
    <row r="47" spans="1:4" ht="30">
      <c r="A47" s="2" t="s">
        <v>211</v>
      </c>
      <c r="B47" s="6">
        <v>-9280</v>
      </c>
      <c r="C47" s="6">
        <v>-14613</v>
      </c>
      <c r="D47" s="6">
        <v>-13823</v>
      </c>
    </row>
    <row r="48" spans="1:4">
      <c r="A48" s="3" t="s">
        <v>212</v>
      </c>
      <c r="B48" s="4" t="s">
        <v>6</v>
      </c>
      <c r="C48" s="4" t="s">
        <v>6</v>
      </c>
      <c r="D48" s="4" t="s">
        <v>6</v>
      </c>
    </row>
    <row r="49" spans="1:4">
      <c r="A49" s="2" t="s">
        <v>213</v>
      </c>
      <c r="B49" s="6">
        <v>20000</v>
      </c>
      <c r="C49" s="4">
        <v>0</v>
      </c>
      <c r="D49" s="6">
        <v>50000</v>
      </c>
    </row>
    <row r="50" spans="1:4">
      <c r="A50" s="2" t="s">
        <v>214</v>
      </c>
      <c r="B50" s="6">
        <v>-20000</v>
      </c>
      <c r="C50" s="4">
        <v>0</v>
      </c>
      <c r="D50" s="6">
        <v>-50000</v>
      </c>
    </row>
    <row r="51" spans="1:4" ht="30">
      <c r="A51" s="2" t="s">
        <v>215</v>
      </c>
      <c r="B51" s="6">
        <v>-450492</v>
      </c>
      <c r="C51" s="6">
        <v>-167552</v>
      </c>
      <c r="D51" s="6">
        <v>-75658</v>
      </c>
    </row>
    <row r="52" spans="1:4" ht="30">
      <c r="A52" s="2" t="s">
        <v>216</v>
      </c>
      <c r="B52" s="6">
        <v>375500</v>
      </c>
      <c r="C52" s="6">
        <v>159500</v>
      </c>
      <c r="D52" s="6">
        <v>200000</v>
      </c>
    </row>
    <row r="53" spans="1:4">
      <c r="A53" s="2" t="s">
        <v>217</v>
      </c>
      <c r="B53" s="4">
        <v>0</v>
      </c>
      <c r="C53" s="4">
        <v>0</v>
      </c>
      <c r="D53" s="6">
        <v>200000</v>
      </c>
    </row>
    <row r="54" spans="1:4">
      <c r="A54" s="2" t="s">
        <v>218</v>
      </c>
      <c r="B54" s="6">
        <v>-43031</v>
      </c>
      <c r="C54" s="6">
        <v>-3062</v>
      </c>
      <c r="D54" s="6">
        <v>-15765</v>
      </c>
    </row>
    <row r="55" spans="1:4" ht="30">
      <c r="A55" s="2" t="s">
        <v>219</v>
      </c>
      <c r="B55" s="6">
        <v>-196194</v>
      </c>
      <c r="C55" s="6">
        <v>-183214</v>
      </c>
      <c r="D55" s="6">
        <v>584008</v>
      </c>
    </row>
    <row r="56" spans="1:4" ht="30">
      <c r="A56" s="2" t="s">
        <v>220</v>
      </c>
      <c r="B56" s="4">
        <v>0</v>
      </c>
      <c r="C56" s="4">
        <v>170</v>
      </c>
      <c r="D56" s="4">
        <v>0</v>
      </c>
    </row>
    <row r="57" spans="1:4" ht="30">
      <c r="A57" s="2" t="s">
        <v>153</v>
      </c>
      <c r="B57" s="4">
        <v>0</v>
      </c>
      <c r="C57" s="6">
        <v>-63856</v>
      </c>
      <c r="D57" s="4">
        <v>0</v>
      </c>
    </row>
    <row r="58" spans="1:4" ht="30">
      <c r="A58" s="2" t="s">
        <v>221</v>
      </c>
      <c r="B58" s="6">
        <v>21301</v>
      </c>
      <c r="C58" s="6">
        <v>-33334</v>
      </c>
      <c r="D58" s="6">
        <v>57801</v>
      </c>
    </row>
    <row r="59" spans="1:4">
      <c r="A59" s="3" t="s">
        <v>222</v>
      </c>
      <c r="B59" s="4" t="s">
        <v>6</v>
      </c>
      <c r="C59" s="4" t="s">
        <v>6</v>
      </c>
      <c r="D59" s="4" t="s">
        <v>6</v>
      </c>
    </row>
    <row r="60" spans="1:4">
      <c r="A60" s="2" t="s">
        <v>223</v>
      </c>
      <c r="B60" s="6">
        <v>120497</v>
      </c>
      <c r="C60" s="6">
        <v>125121</v>
      </c>
      <c r="D60" s="6">
        <v>96261</v>
      </c>
    </row>
    <row r="61" spans="1:4" ht="30">
      <c r="A61" s="3" t="s">
        <v>224</v>
      </c>
      <c r="B61" s="4" t="s">
        <v>6</v>
      </c>
      <c r="C61" s="4" t="s">
        <v>6</v>
      </c>
      <c r="D61" s="4" t="s">
        <v>6</v>
      </c>
    </row>
    <row r="62" spans="1:4">
      <c r="A62" s="2" t="s">
        <v>202</v>
      </c>
      <c r="B62" s="6">
        <v>2591</v>
      </c>
      <c r="C62" s="6">
        <v>5313</v>
      </c>
      <c r="D62" s="6">
        <v>2685</v>
      </c>
    </row>
    <row r="63" spans="1:4">
      <c r="A63" s="2" t="s">
        <v>225</v>
      </c>
      <c r="B63" s="6">
        <v>-2591</v>
      </c>
      <c r="C63" s="6">
        <v>-5313</v>
      </c>
      <c r="D63" s="6">
        <v>-2685</v>
      </c>
    </row>
    <row r="64" spans="1:4" ht="30">
      <c r="A64" s="2" t="s">
        <v>226</v>
      </c>
      <c r="B64" s="4">
        <v>0</v>
      </c>
      <c r="C64" s="4">
        <v>0</v>
      </c>
      <c r="D64" s="6">
        <v>200000</v>
      </c>
    </row>
    <row r="65" spans="1:4" ht="30">
      <c r="A65" s="2" t="s">
        <v>227</v>
      </c>
      <c r="B65" s="4">
        <v>0</v>
      </c>
      <c r="C65" s="4">
        <v>0</v>
      </c>
      <c r="D65" s="6">
        <v>-200000</v>
      </c>
    </row>
    <row r="66" spans="1:4">
      <c r="A66" s="3" t="s">
        <v>228</v>
      </c>
      <c r="B66" s="4" t="s">
        <v>6</v>
      </c>
      <c r="C66" s="4" t="s">
        <v>6</v>
      </c>
      <c r="D66" s="4" t="s">
        <v>6</v>
      </c>
    </row>
    <row r="67" spans="1:4">
      <c r="A67" s="2" t="s">
        <v>47</v>
      </c>
      <c r="B67" s="6">
        <v>-1100</v>
      </c>
      <c r="C67" s="6">
        <v>-6774</v>
      </c>
      <c r="D67" s="4">
        <v>0</v>
      </c>
    </row>
    <row r="68" spans="1:4" ht="30">
      <c r="A68" s="2" t="s">
        <v>54</v>
      </c>
      <c r="B68" s="4">
        <v>712</v>
      </c>
      <c r="C68" s="4">
        <v>376</v>
      </c>
      <c r="D68" s="6">
        <v>2643</v>
      </c>
    </row>
    <row r="69" spans="1:4">
      <c r="A69" s="2" t="s">
        <v>57</v>
      </c>
      <c r="B69" s="4">
        <v>0</v>
      </c>
      <c r="C69" s="4">
        <v>0</v>
      </c>
      <c r="D69" s="4">
        <v>114</v>
      </c>
    </row>
    <row r="70" spans="1:4" ht="30">
      <c r="A70" s="2" t="s">
        <v>229</v>
      </c>
      <c r="B70" s="4">
        <v>0</v>
      </c>
      <c r="C70" s="4">
        <v>29</v>
      </c>
      <c r="D70" s="4">
        <v>0</v>
      </c>
    </row>
    <row r="71" spans="1:4" ht="45">
      <c r="A71" s="2" t="s">
        <v>58</v>
      </c>
      <c r="B71" s="6">
        <v>1017</v>
      </c>
      <c r="C71" s="4">
        <v>440</v>
      </c>
      <c r="D71" s="6">
        <v>4800</v>
      </c>
    </row>
    <row r="72" spans="1:4" ht="30">
      <c r="A72" s="2" t="s">
        <v>230</v>
      </c>
      <c r="B72" s="6">
        <v>133344</v>
      </c>
      <c r="C72" s="6">
        <v>18738</v>
      </c>
      <c r="D72" s="6">
        <v>1431339</v>
      </c>
    </row>
    <row r="73" spans="1:4" ht="30">
      <c r="A73" s="2" t="s">
        <v>231</v>
      </c>
      <c r="B73" s="6">
        <v>5382</v>
      </c>
      <c r="C73" s="4">
        <v>0</v>
      </c>
      <c r="D73" s="6">
        <v>548410</v>
      </c>
    </row>
    <row r="74" spans="1:4" ht="30">
      <c r="A74" s="2" t="s">
        <v>232</v>
      </c>
      <c r="B74" s="4">
        <v>-59</v>
      </c>
      <c r="C74" s="4">
        <v>0</v>
      </c>
      <c r="D74" s="4">
        <v>0</v>
      </c>
    </row>
    <row r="75" spans="1:4" ht="30">
      <c r="A75" s="2" t="s">
        <v>233</v>
      </c>
      <c r="B75" s="6">
        <v>9686</v>
      </c>
      <c r="C75" s="4">
        <v>0</v>
      </c>
      <c r="D75" s="4">
        <v>0</v>
      </c>
    </row>
    <row r="76" spans="1:4">
      <c r="A76" s="3" t="s">
        <v>234</v>
      </c>
      <c r="B76" s="4" t="s">
        <v>6</v>
      </c>
      <c r="C76" s="4" t="s">
        <v>6</v>
      </c>
      <c r="D76" s="4" t="s">
        <v>6</v>
      </c>
    </row>
    <row r="77" spans="1:4">
      <c r="A77" s="2" t="s">
        <v>235</v>
      </c>
      <c r="B77" s="6">
        <v>-2166</v>
      </c>
      <c r="C77" s="4">
        <v>0</v>
      </c>
      <c r="D77" s="4">
        <v>252</v>
      </c>
    </row>
    <row r="78" spans="1:4">
      <c r="A78" s="2" t="s">
        <v>236</v>
      </c>
      <c r="B78" s="6">
        <v>6507</v>
      </c>
      <c r="C78" s="4">
        <v>0</v>
      </c>
      <c r="D78" s="4">
        <v>0</v>
      </c>
    </row>
    <row r="79" spans="1:4">
      <c r="A79" s="2" t="s">
        <v>237</v>
      </c>
      <c r="B79" s="6">
        <v>153636</v>
      </c>
      <c r="C79" s="6">
        <v>-2968</v>
      </c>
      <c r="D79" s="4">
        <v>0</v>
      </c>
    </row>
    <row r="80" spans="1:4">
      <c r="A80" s="2" t="s">
        <v>238</v>
      </c>
      <c r="B80" s="4">
        <v>-544</v>
      </c>
      <c r="C80" s="6">
        <v>-1261</v>
      </c>
      <c r="D80" s="4">
        <v>0</v>
      </c>
    </row>
    <row r="81" spans="1:4" ht="45">
      <c r="A81" s="2" t="s">
        <v>239</v>
      </c>
      <c r="B81" s="6">
        <v>14401</v>
      </c>
      <c r="C81" s="6">
        <v>4127</v>
      </c>
      <c r="D81" s="6">
        <v>2371</v>
      </c>
    </row>
    <row r="82" spans="1:4" ht="30">
      <c r="A82" s="2" t="s">
        <v>240</v>
      </c>
      <c r="B82" s="6">
        <v>-14401</v>
      </c>
      <c r="C82" s="6">
        <v>-4127</v>
      </c>
      <c r="D82" s="6">
        <v>-2371</v>
      </c>
    </row>
    <row r="83" spans="1:4" ht="30">
      <c r="A83" s="2" t="s">
        <v>241</v>
      </c>
      <c r="B83" s="4">
        <v>0</v>
      </c>
      <c r="C83" s="6">
        <v>-136144</v>
      </c>
      <c r="D83" s="4">
        <v>0</v>
      </c>
    </row>
    <row r="84" spans="1:4" ht="30">
      <c r="A84" s="2" t="s">
        <v>242</v>
      </c>
      <c r="B84" s="4">
        <v>0</v>
      </c>
      <c r="C84" s="6">
        <v>136144</v>
      </c>
      <c r="D84" s="4">
        <v>0</v>
      </c>
    </row>
    <row r="85" spans="1:4">
      <c r="A85" s="2" t="s">
        <v>243</v>
      </c>
      <c r="B85" s="4">
        <v>0</v>
      </c>
      <c r="C85" s="4">
        <v>0</v>
      </c>
      <c r="D85" s="6">
        <v>110495</v>
      </c>
    </row>
    <row r="86" spans="1:4" ht="45">
      <c r="A86" s="2" t="s">
        <v>244</v>
      </c>
      <c r="B86" s="4">
        <v>0</v>
      </c>
      <c r="C86" s="4">
        <v>0</v>
      </c>
      <c r="D86" s="6">
        <v>113788</v>
      </c>
    </row>
    <row r="87" spans="1:4">
      <c r="A87" s="2" t="s">
        <v>245</v>
      </c>
      <c r="B87" s="4">
        <v>0</v>
      </c>
      <c r="C87" s="4">
        <v>0</v>
      </c>
      <c r="D87" s="4">
        <v>830</v>
      </c>
    </row>
    <row r="88" spans="1:4">
      <c r="A88" s="2" t="s">
        <v>246</v>
      </c>
      <c r="B88" s="7">
        <v>0</v>
      </c>
      <c r="C88" s="7">
        <v>0</v>
      </c>
      <c r="D88" s="7">
        <v>8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223</v>
      </c>
      <c r="B1" s="8" t="s">
        <v>2</v>
      </c>
    </row>
    <row r="2" spans="1:2" ht="30">
      <c r="A2" s="1" t="s">
        <v>175</v>
      </c>
      <c r="B2" s="8"/>
    </row>
    <row r="3" spans="1:2">
      <c r="A3" s="3" t="s">
        <v>1196</v>
      </c>
      <c r="B3" s="4" t="s">
        <v>6</v>
      </c>
    </row>
    <row r="4" spans="1:2" ht="30">
      <c r="A4" s="2" t="s">
        <v>1224</v>
      </c>
      <c r="B4" s="7">
        <v>119452</v>
      </c>
    </row>
    <row r="5" spans="1:2">
      <c r="A5" s="2">
        <v>2014</v>
      </c>
      <c r="B5" s="6">
        <v>311208</v>
      </c>
    </row>
    <row r="6" spans="1:2">
      <c r="A6" s="2">
        <v>2015</v>
      </c>
      <c r="B6" s="6">
        <v>246054</v>
      </c>
    </row>
    <row r="7" spans="1:2">
      <c r="A7" s="2">
        <v>2016</v>
      </c>
      <c r="B7" s="6">
        <v>310725</v>
      </c>
    </row>
    <row r="8" spans="1:2">
      <c r="A8" s="2">
        <v>2017</v>
      </c>
      <c r="B8" s="6">
        <v>207592</v>
      </c>
    </row>
    <row r="9" spans="1:2" ht="30">
      <c r="A9" s="2" t="s">
        <v>1225</v>
      </c>
      <c r="B9" s="6">
        <v>979572</v>
      </c>
    </row>
    <row r="10" spans="1:2">
      <c r="A10" s="2" t="s">
        <v>589</v>
      </c>
      <c r="B10" s="6">
        <v>17765</v>
      </c>
    </row>
    <row r="11" spans="1:2" ht="30">
      <c r="A11" s="2" t="s">
        <v>1226</v>
      </c>
      <c r="B11" s="7">
        <v>219236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227</v>
      </c>
      <c r="B1" s="1" t="s">
        <v>1</v>
      </c>
    </row>
    <row r="2" spans="1:2">
      <c r="A2" s="1" t="s">
        <v>1162</v>
      </c>
      <c r="B2" s="1" t="s">
        <v>2</v>
      </c>
    </row>
    <row r="3" spans="1:2">
      <c r="A3" s="3" t="s">
        <v>1228</v>
      </c>
      <c r="B3" s="4" t="s">
        <v>6</v>
      </c>
    </row>
    <row r="4" spans="1:2" ht="60">
      <c r="A4" s="2" t="s">
        <v>1229</v>
      </c>
      <c r="B4" s="9">
        <v>1.1000000000000001</v>
      </c>
    </row>
    <row r="5" spans="1:2">
      <c r="A5" s="2" t="s">
        <v>1188</v>
      </c>
      <c r="B5" s="4" t="s">
        <v>6</v>
      </c>
    </row>
    <row r="6" spans="1:2">
      <c r="A6" s="3" t="s">
        <v>1228</v>
      </c>
      <c r="B6" s="4" t="s">
        <v>6</v>
      </c>
    </row>
    <row r="7" spans="1:2">
      <c r="A7" s="2" t="s">
        <v>1210</v>
      </c>
      <c r="B7" s="4" t="s">
        <v>1211</v>
      </c>
    </row>
    <row r="8" spans="1:2">
      <c r="A8" s="2" t="s">
        <v>1230</v>
      </c>
      <c r="B8" s="200">
        <v>1.11E-2</v>
      </c>
    </row>
    <row r="9" spans="1:2">
      <c r="A9" s="2" t="s">
        <v>1231</v>
      </c>
      <c r="B9" s="200">
        <v>1.95E-2</v>
      </c>
    </row>
    <row r="10" spans="1:2" ht="30">
      <c r="A10" s="2" t="s">
        <v>1232</v>
      </c>
      <c r="B10" s="200">
        <v>3.0599999999999999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233</v>
      </c>
      <c r="B1" s="8" t="s">
        <v>2</v>
      </c>
      <c r="C1" s="8" t="s">
        <v>34</v>
      </c>
    </row>
    <row r="2" spans="1:3" ht="30">
      <c r="A2" s="1" t="s">
        <v>175</v>
      </c>
      <c r="B2" s="8"/>
      <c r="C2" s="8"/>
    </row>
    <row r="3" spans="1:3">
      <c r="A3" s="2" t="s">
        <v>1234</v>
      </c>
      <c r="B3" s="4" t="s">
        <v>6</v>
      </c>
      <c r="C3" s="4" t="s">
        <v>6</v>
      </c>
    </row>
    <row r="4" spans="1:3">
      <c r="A4" s="3" t="s">
        <v>1235</v>
      </c>
      <c r="B4" s="4" t="s">
        <v>6</v>
      </c>
      <c r="C4" s="4" t="s">
        <v>6</v>
      </c>
    </row>
    <row r="5" spans="1:3">
      <c r="A5" s="2" t="s">
        <v>595</v>
      </c>
      <c r="B5" s="7">
        <v>928</v>
      </c>
      <c r="C5" s="7">
        <v>259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236</v>
      </c>
      <c r="B1" s="8" t="s">
        <v>1</v>
      </c>
      <c r="C1" s="8"/>
      <c r="D1" s="8"/>
    </row>
    <row r="2" spans="1:4">
      <c r="A2" s="8"/>
      <c r="B2" s="1" t="s">
        <v>2</v>
      </c>
      <c r="C2" s="1" t="s">
        <v>34</v>
      </c>
      <c r="D2" s="1" t="s">
        <v>87</v>
      </c>
    </row>
    <row r="3" spans="1:4">
      <c r="A3" s="3" t="s">
        <v>1228</v>
      </c>
      <c r="B3" s="4" t="s">
        <v>6</v>
      </c>
      <c r="C3" s="4" t="s">
        <v>6</v>
      </c>
      <c r="D3" s="4" t="s">
        <v>6</v>
      </c>
    </row>
    <row r="4" spans="1:4" ht="30">
      <c r="A4" s="2" t="s">
        <v>1237</v>
      </c>
      <c r="B4" s="7">
        <v>188000</v>
      </c>
      <c r="C4" s="7">
        <v>1797000</v>
      </c>
      <c r="D4" s="7">
        <v>3445</v>
      </c>
    </row>
    <row r="5" spans="1:4" ht="45">
      <c r="A5" s="2" t="s">
        <v>1238</v>
      </c>
      <c r="B5" s="4" t="s">
        <v>6</v>
      </c>
      <c r="C5" s="4" t="s">
        <v>6</v>
      </c>
      <c r="D5" s="4" t="s">
        <v>6</v>
      </c>
    </row>
    <row r="6" spans="1:4">
      <c r="A6" s="3" t="s">
        <v>1228</v>
      </c>
      <c r="B6" s="4" t="s">
        <v>6</v>
      </c>
      <c r="C6" s="4" t="s">
        <v>6</v>
      </c>
      <c r="D6" s="4" t="s">
        <v>6</v>
      </c>
    </row>
    <row r="7" spans="1:4" ht="45">
      <c r="A7" s="2" t="s">
        <v>1239</v>
      </c>
      <c r="B7" s="7">
        <v>1851000</v>
      </c>
      <c r="C7" s="7">
        <v>1754000</v>
      </c>
      <c r="D7" s="7">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240</v>
      </c>
      <c r="B1" s="1" t="s">
        <v>2</v>
      </c>
    </row>
    <row r="2" spans="1:2">
      <c r="A2" s="2" t="s">
        <v>954</v>
      </c>
      <c r="B2" s="4" t="s">
        <v>6</v>
      </c>
    </row>
    <row r="3" spans="1:2" ht="30">
      <c r="A3" s="3" t="s">
        <v>1241</v>
      </c>
      <c r="B3" s="4" t="s">
        <v>6</v>
      </c>
    </row>
    <row r="4" spans="1:2" ht="30">
      <c r="A4" s="2" t="s">
        <v>999</v>
      </c>
      <c r="B4" s="4" t="s">
        <v>977</v>
      </c>
    </row>
    <row r="5" spans="1:2">
      <c r="A5" s="2" t="s">
        <v>952</v>
      </c>
      <c r="B5" s="4" t="s">
        <v>6</v>
      </c>
    </row>
    <row r="6" spans="1:2" ht="30">
      <c r="A6" s="3" t="s">
        <v>1241</v>
      </c>
      <c r="B6" s="4" t="s">
        <v>6</v>
      </c>
    </row>
    <row r="7" spans="1:2" ht="30">
      <c r="A7" s="2" t="s">
        <v>999</v>
      </c>
      <c r="B7" s="4" t="s">
        <v>1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1</v>
      </c>
      <c r="C1" s="8"/>
      <c r="D1" s="8"/>
    </row>
    <row r="2" spans="1:4" ht="30">
      <c r="A2" s="1" t="s">
        <v>175</v>
      </c>
      <c r="B2" s="1" t="s">
        <v>2</v>
      </c>
      <c r="C2" s="1" t="s">
        <v>34</v>
      </c>
      <c r="D2" s="1" t="s">
        <v>87</v>
      </c>
    </row>
    <row r="3" spans="1:4" ht="30">
      <c r="A3" s="3" t="s">
        <v>1241</v>
      </c>
      <c r="B3" s="4" t="s">
        <v>6</v>
      </c>
      <c r="C3" s="4" t="s">
        <v>6</v>
      </c>
      <c r="D3" s="4" t="s">
        <v>6</v>
      </c>
    </row>
    <row r="4" spans="1:4" ht="30">
      <c r="A4" s="2" t="s">
        <v>1243</v>
      </c>
      <c r="B4" s="7">
        <v>13142</v>
      </c>
      <c r="C4" s="7">
        <v>13433</v>
      </c>
      <c r="D4" s="7">
        <v>17856</v>
      </c>
    </row>
    <row r="5" spans="1:4" ht="30">
      <c r="A5" s="2" t="s">
        <v>1244</v>
      </c>
      <c r="B5" s="6">
        <v>62979</v>
      </c>
      <c r="C5" s="6">
        <v>56285</v>
      </c>
      <c r="D5" s="4" t="s">
        <v>6</v>
      </c>
    </row>
    <row r="6" spans="1:4">
      <c r="A6" s="2" t="s">
        <v>619</v>
      </c>
      <c r="B6" s="6">
        <v>5694</v>
      </c>
      <c r="C6" s="6">
        <v>6694</v>
      </c>
      <c r="D6" s="4" t="s">
        <v>6</v>
      </c>
    </row>
    <row r="7" spans="1:4" ht="30">
      <c r="A7" s="2" t="s">
        <v>1245</v>
      </c>
      <c r="B7" s="6">
        <v>68673</v>
      </c>
      <c r="C7" s="6">
        <v>62979</v>
      </c>
      <c r="D7" s="6">
        <v>56285</v>
      </c>
    </row>
    <row r="8" spans="1:4" ht="30">
      <c r="A8" s="2" t="s">
        <v>1246</v>
      </c>
      <c r="B8" s="6">
        <v>22841</v>
      </c>
      <c r="C8" s="6">
        <v>19686</v>
      </c>
      <c r="D8" s="4" t="s">
        <v>6</v>
      </c>
    </row>
    <row r="9" spans="1:4">
      <c r="A9" s="2" t="s">
        <v>622</v>
      </c>
      <c r="B9" s="6">
        <v>5011</v>
      </c>
      <c r="C9" s="6">
        <v>5465</v>
      </c>
      <c r="D9" s="6">
        <v>6735</v>
      </c>
    </row>
    <row r="10" spans="1:4">
      <c r="A10" s="2" t="s">
        <v>623</v>
      </c>
      <c r="B10" s="6">
        <v>-2601</v>
      </c>
      <c r="C10" s="6">
        <v>-2310</v>
      </c>
      <c r="D10" s="6">
        <v>-1946</v>
      </c>
    </row>
    <row r="11" spans="1:4" ht="30">
      <c r="A11" s="2" t="s">
        <v>626</v>
      </c>
      <c r="B11" s="6">
        <v>2410</v>
      </c>
      <c r="C11" s="6">
        <v>3155</v>
      </c>
      <c r="D11" s="6">
        <v>4789</v>
      </c>
    </row>
    <row r="12" spans="1:4" ht="30">
      <c r="A12" s="2" t="s">
        <v>1247</v>
      </c>
      <c r="B12" s="6">
        <v>25251</v>
      </c>
      <c r="C12" s="6">
        <v>22841</v>
      </c>
      <c r="D12" s="6">
        <v>19686</v>
      </c>
    </row>
    <row r="13" spans="1:4">
      <c r="A13" s="2" t="s">
        <v>1248</v>
      </c>
      <c r="B13" s="7">
        <v>-7448</v>
      </c>
      <c r="C13" s="7">
        <v>-6739</v>
      </c>
      <c r="D13" s="7">
        <v>-592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249</v>
      </c>
      <c r="B1" s="1" t="s">
        <v>1</v>
      </c>
    </row>
    <row r="2" spans="1:2">
      <c r="A2" s="8"/>
      <c r="B2" s="1" t="s">
        <v>2</v>
      </c>
    </row>
    <row r="3" spans="1:2">
      <c r="A3" s="8"/>
      <c r="B3" s="1" t="s">
        <v>953</v>
      </c>
    </row>
    <row r="4" spans="1:2" ht="30">
      <c r="A4" s="3" t="s">
        <v>1250</v>
      </c>
      <c r="B4" s="4" t="s">
        <v>6</v>
      </c>
    </row>
    <row r="5" spans="1:2" ht="90">
      <c r="A5" s="2" t="s">
        <v>1251</v>
      </c>
      <c r="B5" s="4" t="s">
        <v>1252</v>
      </c>
    </row>
    <row r="6" spans="1:2" ht="45">
      <c r="A6" s="2" t="s">
        <v>1253</v>
      </c>
      <c r="B6" s="4">
        <v>17</v>
      </c>
    </row>
    <row r="7" spans="1:2">
      <c r="A7" s="2" t="s">
        <v>954</v>
      </c>
      <c r="B7" s="4" t="s">
        <v>6</v>
      </c>
    </row>
    <row r="8" spans="1:2" ht="30">
      <c r="A8" s="3" t="s">
        <v>1250</v>
      </c>
      <c r="B8" s="4" t="s">
        <v>6</v>
      </c>
    </row>
    <row r="9" spans="1:2" ht="30">
      <c r="A9" s="2" t="s">
        <v>1254</v>
      </c>
      <c r="B9" s="4" t="s">
        <v>977</v>
      </c>
    </row>
    <row r="10" spans="1:2">
      <c r="A10" s="2" t="s">
        <v>952</v>
      </c>
      <c r="B10" s="4" t="s">
        <v>6</v>
      </c>
    </row>
    <row r="11" spans="1:2" ht="30">
      <c r="A11" s="3" t="s">
        <v>1250</v>
      </c>
      <c r="B11" s="4" t="s">
        <v>6</v>
      </c>
    </row>
    <row r="12" spans="1:2" ht="30">
      <c r="A12" s="2" t="s">
        <v>1254</v>
      </c>
      <c r="B12" s="4" t="s">
        <v>981</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55</v>
      </c>
      <c r="B1" s="1" t="s">
        <v>2</v>
      </c>
    </row>
    <row r="2" spans="1:2" ht="30">
      <c r="A2" s="3" t="s">
        <v>1250</v>
      </c>
      <c r="B2" s="4" t="s">
        <v>6</v>
      </c>
    </row>
    <row r="3" spans="1:2" ht="30">
      <c r="A3" s="2" t="s">
        <v>1256</v>
      </c>
      <c r="B3" s="7">
        <v>34844</v>
      </c>
    </row>
    <row r="4" spans="1:2">
      <c r="A4" s="2">
        <v>2014</v>
      </c>
      <c r="B4" s="6">
        <v>34001</v>
      </c>
    </row>
    <row r="5" spans="1:2">
      <c r="A5" s="2">
        <v>2015</v>
      </c>
      <c r="B5" s="6">
        <v>23741</v>
      </c>
    </row>
    <row r="6" spans="1:2">
      <c r="A6" s="2">
        <v>2016</v>
      </c>
      <c r="B6" s="6">
        <v>17087</v>
      </c>
    </row>
    <row r="7" spans="1:2">
      <c r="A7" s="2">
        <v>2017</v>
      </c>
      <c r="B7" s="6">
        <v>16082</v>
      </c>
    </row>
    <row r="8" spans="1:2" ht="30">
      <c r="A8" s="2" t="s">
        <v>1257</v>
      </c>
      <c r="B8" s="6">
        <v>43980</v>
      </c>
    </row>
    <row r="9" spans="1:2" ht="30">
      <c r="A9" s="2" t="s">
        <v>1258</v>
      </c>
      <c r="B9" s="7">
        <v>16973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12.28515625" bestFit="1" customWidth="1"/>
  </cols>
  <sheetData>
    <row r="1" spans="1:4" ht="15" customHeight="1">
      <c r="A1" s="1" t="s">
        <v>1259</v>
      </c>
      <c r="B1" s="8" t="s">
        <v>1</v>
      </c>
      <c r="C1" s="8"/>
      <c r="D1" s="8"/>
    </row>
    <row r="2" spans="1:4">
      <c r="A2" s="1" t="s">
        <v>1162</v>
      </c>
      <c r="B2" s="1" t="s">
        <v>2</v>
      </c>
      <c r="C2" s="1" t="s">
        <v>34</v>
      </c>
      <c r="D2" s="1" t="s">
        <v>87</v>
      </c>
    </row>
    <row r="3" spans="1:4" ht="30">
      <c r="A3" s="3" t="s">
        <v>1250</v>
      </c>
      <c r="B3" s="4" t="s">
        <v>6</v>
      </c>
      <c r="C3" s="4" t="s">
        <v>6</v>
      </c>
      <c r="D3" s="4" t="s">
        <v>6</v>
      </c>
    </row>
    <row r="4" spans="1:4" ht="165">
      <c r="A4" s="2" t="s">
        <v>632</v>
      </c>
      <c r="B4" s="4" t="s">
        <v>633</v>
      </c>
      <c r="C4" s="4" t="s">
        <v>6</v>
      </c>
      <c r="D4" s="4" t="s">
        <v>6</v>
      </c>
    </row>
    <row r="5" spans="1:4">
      <c r="A5" s="2" t="s">
        <v>1260</v>
      </c>
      <c r="B5" s="9">
        <v>3.4</v>
      </c>
      <c r="C5" s="9">
        <v>3.3</v>
      </c>
      <c r="D5" s="9">
        <v>2.5</v>
      </c>
    </row>
    <row r="6" spans="1:4" ht="90">
      <c r="A6" s="2" t="s">
        <v>1251</v>
      </c>
      <c r="B6" s="4" t="s">
        <v>1252</v>
      </c>
      <c r="C6" s="4" t="s">
        <v>6</v>
      </c>
      <c r="D6" s="4" t="s">
        <v>6</v>
      </c>
    </row>
    <row r="7" spans="1:4">
      <c r="A7" s="2" t="s">
        <v>954</v>
      </c>
      <c r="B7" s="4" t="s">
        <v>6</v>
      </c>
      <c r="C7" s="4" t="s">
        <v>6</v>
      </c>
      <c r="D7" s="4" t="s">
        <v>6</v>
      </c>
    </row>
    <row r="8" spans="1:4" ht="30">
      <c r="A8" s="3" t="s">
        <v>1250</v>
      </c>
      <c r="B8" s="4" t="s">
        <v>6</v>
      </c>
      <c r="C8" s="4" t="s">
        <v>6</v>
      </c>
      <c r="D8" s="4" t="s">
        <v>6</v>
      </c>
    </row>
    <row r="9" spans="1:4">
      <c r="A9" s="2" t="s">
        <v>1261</v>
      </c>
      <c r="B9" s="4" t="s">
        <v>1201</v>
      </c>
      <c r="C9" s="4" t="s">
        <v>6</v>
      </c>
      <c r="D9" s="4" t="s">
        <v>6</v>
      </c>
    </row>
    <row r="10" spans="1:4">
      <c r="A10" s="2" t="s">
        <v>952</v>
      </c>
      <c r="B10" s="4" t="s">
        <v>6</v>
      </c>
      <c r="C10" s="4" t="s">
        <v>6</v>
      </c>
      <c r="D10" s="4" t="s">
        <v>6</v>
      </c>
    </row>
    <row r="11" spans="1:4" ht="30">
      <c r="A11" s="3" t="s">
        <v>1250</v>
      </c>
      <c r="B11" s="4" t="s">
        <v>6</v>
      </c>
      <c r="C11" s="4" t="s">
        <v>6</v>
      </c>
      <c r="D11" s="4" t="s">
        <v>6</v>
      </c>
    </row>
    <row r="12" spans="1:4">
      <c r="A12" s="2" t="s">
        <v>1261</v>
      </c>
      <c r="B12" s="4" t="s">
        <v>1262</v>
      </c>
      <c r="C12" s="4" t="s">
        <v>6</v>
      </c>
      <c r="D12"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63</v>
      </c>
      <c r="B1" s="8" t="s">
        <v>2</v>
      </c>
    </row>
    <row r="2" spans="1:2" ht="30">
      <c r="A2" s="1" t="s">
        <v>175</v>
      </c>
      <c r="B2" s="8"/>
    </row>
    <row r="3" spans="1:2" ht="30">
      <c r="A3" s="3" t="s">
        <v>1250</v>
      </c>
      <c r="B3" s="4" t="s">
        <v>6</v>
      </c>
    </row>
    <row r="4" spans="1:2" ht="30">
      <c r="A4" s="2" t="s">
        <v>1264</v>
      </c>
      <c r="B4" s="7">
        <v>1941</v>
      </c>
    </row>
    <row r="5" spans="1:2" ht="30">
      <c r="A5" s="2" t="s">
        <v>1265</v>
      </c>
      <c r="B5" s="6">
        <v>1948</v>
      </c>
    </row>
    <row r="6" spans="1:2" ht="30">
      <c r="A6" s="2" t="s">
        <v>1266</v>
      </c>
      <c r="B6" s="6">
        <v>1955</v>
      </c>
    </row>
    <row r="7" spans="1:2" ht="30">
      <c r="A7" s="2" t="s">
        <v>1267</v>
      </c>
      <c r="B7" s="6">
        <v>1955</v>
      </c>
    </row>
    <row r="8" spans="1:2" ht="30">
      <c r="A8" s="2" t="s">
        <v>1268</v>
      </c>
      <c r="B8" s="6">
        <v>11573</v>
      </c>
    </row>
    <row r="9" spans="1:2" ht="30">
      <c r="A9" s="2" t="s">
        <v>1269</v>
      </c>
      <c r="B9" s="6">
        <v>21307</v>
      </c>
    </row>
    <row r="10" spans="1:2" ht="30">
      <c r="A10" s="2" t="s">
        <v>1270</v>
      </c>
      <c r="B10" s="7">
        <v>193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47</v>
      </c>
      <c r="B1" s="1" t="s">
        <v>1</v>
      </c>
    </row>
    <row r="2" spans="1:2">
      <c r="A2" s="8"/>
      <c r="B2" s="1" t="s">
        <v>2</v>
      </c>
    </row>
    <row r="3" spans="1:2">
      <c r="A3" s="13" t="s">
        <v>247</v>
      </c>
      <c r="B3" s="4" t="s">
        <v>6</v>
      </c>
    </row>
    <row r="4" spans="1:2" ht="26.25">
      <c r="A4" s="13"/>
      <c r="B4" s="10" t="s">
        <v>248</v>
      </c>
    </row>
    <row r="5" spans="1:2" ht="409.6">
      <c r="A5" s="13"/>
      <c r="B5" s="11" t="s">
        <v>249</v>
      </c>
    </row>
    <row r="6" spans="1:2">
      <c r="A6" s="13"/>
      <c r="B6" s="12" t="s">
        <v>250</v>
      </c>
    </row>
    <row r="7" spans="1:2" ht="153.75">
      <c r="A7" s="13"/>
      <c r="B7" s="11" t="s">
        <v>251</v>
      </c>
    </row>
    <row r="8" spans="1:2" ht="396">
      <c r="A8" s="13"/>
      <c r="B8" s="11" t="s">
        <v>252</v>
      </c>
    </row>
    <row r="9" spans="1:2" ht="64.5">
      <c r="A9" s="13"/>
      <c r="B9" s="11" t="s">
        <v>253</v>
      </c>
    </row>
    <row r="10" spans="1:2" ht="230.25">
      <c r="A10" s="13"/>
      <c r="B10" s="11" t="s">
        <v>254</v>
      </c>
    </row>
    <row r="11" spans="1:2" ht="243">
      <c r="A11" s="13"/>
      <c r="B11" s="11" t="s">
        <v>255</v>
      </c>
    </row>
    <row r="12" spans="1:2" ht="128.25">
      <c r="A12" s="13"/>
      <c r="B12" s="11" t="s">
        <v>256</v>
      </c>
    </row>
  </sheetData>
  <mergeCells count="2">
    <mergeCell ref="A1:A2"/>
    <mergeCell ref="A3: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1271</v>
      </c>
      <c r="B1" s="8" t="s">
        <v>1</v>
      </c>
      <c r="C1" s="8"/>
      <c r="D1" s="8"/>
    </row>
    <row r="2" spans="1:4">
      <c r="A2" s="1" t="s">
        <v>1162</v>
      </c>
      <c r="B2" s="1" t="s">
        <v>2</v>
      </c>
      <c r="C2" s="1" t="s">
        <v>34</v>
      </c>
      <c r="D2" s="1" t="s">
        <v>87</v>
      </c>
    </row>
    <row r="3" spans="1:4">
      <c r="A3" s="3" t="s">
        <v>1272</v>
      </c>
      <c r="B3" s="4" t="s">
        <v>6</v>
      </c>
      <c r="C3" s="4" t="s">
        <v>6</v>
      </c>
      <c r="D3" s="4" t="s">
        <v>6</v>
      </c>
    </row>
    <row r="4" spans="1:4">
      <c r="A4" s="2" t="s">
        <v>1273</v>
      </c>
      <c r="B4" s="9">
        <v>1.4</v>
      </c>
      <c r="C4" s="9">
        <v>0.9</v>
      </c>
      <c r="D4" s="7">
        <v>1</v>
      </c>
    </row>
    <row r="5" spans="1:4" ht="30">
      <c r="A5" s="2" t="s">
        <v>1274</v>
      </c>
      <c r="B5" s="200">
        <v>0.91600000000000004</v>
      </c>
      <c r="C5" s="200">
        <v>0.91800000000000004</v>
      </c>
      <c r="D5" s="4" t="s">
        <v>6</v>
      </c>
    </row>
    <row r="6" spans="1:4" ht="90">
      <c r="A6" s="2" t="s">
        <v>1275</v>
      </c>
      <c r="B6" s="4" t="s">
        <v>1252</v>
      </c>
      <c r="C6" s="4" t="s">
        <v>6</v>
      </c>
      <c r="D6" s="4" t="s">
        <v>6</v>
      </c>
    </row>
    <row r="7" spans="1:4">
      <c r="A7" s="2" t="s">
        <v>1276</v>
      </c>
      <c r="B7" s="4" t="s">
        <v>6</v>
      </c>
      <c r="C7" s="4" t="s">
        <v>6</v>
      </c>
      <c r="D7" s="4" t="s">
        <v>6</v>
      </c>
    </row>
    <row r="8" spans="1:4">
      <c r="A8" s="3" t="s">
        <v>1272</v>
      </c>
      <c r="B8" s="4" t="s">
        <v>6</v>
      </c>
      <c r="C8" s="4" t="s">
        <v>6</v>
      </c>
      <c r="D8" s="4" t="s">
        <v>6</v>
      </c>
    </row>
    <row r="9" spans="1:4" ht="30">
      <c r="A9" s="2" t="s">
        <v>1277</v>
      </c>
      <c r="B9" s="9">
        <v>0.3</v>
      </c>
      <c r="C9" s="4" t="s">
        <v>6</v>
      </c>
      <c r="D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5"/>
  <sheetViews>
    <sheetView showGridLines="0" workbookViewId="0"/>
  </sheetViews>
  <sheetFormatPr defaultRowHeight="15"/>
  <cols>
    <col min="1" max="7" width="36.5703125" bestFit="1" customWidth="1"/>
    <col min="8" max="10" width="12.28515625" bestFit="1" customWidth="1"/>
    <col min="11" max="15" width="36.5703125" bestFit="1" customWidth="1"/>
    <col min="16" max="57" width="25.140625" bestFit="1" customWidth="1"/>
  </cols>
  <sheetData>
    <row r="1" spans="1:57" ht="15" customHeight="1">
      <c r="A1" s="8" t="s">
        <v>1278</v>
      </c>
      <c r="B1" s="8" t="s">
        <v>645</v>
      </c>
      <c r="C1" s="8"/>
      <c r="D1" s="8"/>
      <c r="E1" s="8"/>
      <c r="F1" s="8"/>
      <c r="G1" s="8"/>
      <c r="H1" s="8" t="s">
        <v>1</v>
      </c>
      <c r="I1" s="8"/>
      <c r="J1" s="8"/>
      <c r="K1" s="8" t="s">
        <v>645</v>
      </c>
      <c r="L1" s="8"/>
      <c r="M1" s="8"/>
      <c r="N1" s="8"/>
      <c r="O1" s="8"/>
      <c r="P1" s="1" t="s">
        <v>636</v>
      </c>
      <c r="Q1" s="8" t="s">
        <v>1</v>
      </c>
      <c r="R1" s="8"/>
      <c r="S1" s="8"/>
      <c r="T1" s="1" t="s">
        <v>1279</v>
      </c>
      <c r="U1" s="8" t="s">
        <v>645</v>
      </c>
      <c r="V1" s="8"/>
      <c r="W1" s="8"/>
      <c r="X1" s="8"/>
      <c r="Y1" s="8"/>
      <c r="Z1" s="8"/>
      <c r="AA1" s="8"/>
      <c r="AB1" s="8"/>
      <c r="AC1" s="8"/>
      <c r="AD1" s="8"/>
      <c r="AE1" s="8"/>
      <c r="AF1" s="1" t="s">
        <v>636</v>
      </c>
      <c r="AG1" s="8" t="s">
        <v>1</v>
      </c>
      <c r="AH1" s="8"/>
      <c r="AI1" s="8"/>
      <c r="AJ1" s="1"/>
      <c r="AK1" s="8" t="s">
        <v>645</v>
      </c>
      <c r="AL1" s="8"/>
      <c r="AM1" s="8"/>
      <c r="AN1" s="8"/>
      <c r="AO1" s="8"/>
      <c r="AP1" s="8"/>
      <c r="AQ1" s="8"/>
      <c r="AR1" s="8"/>
      <c r="AS1" s="8"/>
      <c r="AT1" s="8"/>
      <c r="AU1" s="8"/>
      <c r="AV1" s="8"/>
      <c r="AW1" s="8"/>
      <c r="AX1" s="8"/>
      <c r="AY1" s="8"/>
      <c r="AZ1" s="8"/>
      <c r="BA1" s="8"/>
      <c r="BB1" s="8"/>
      <c r="BC1" s="8"/>
      <c r="BD1" s="8"/>
      <c r="BE1" s="8"/>
    </row>
    <row r="2" spans="1:57">
      <c r="A2" s="8"/>
      <c r="B2" s="8" t="s">
        <v>646</v>
      </c>
      <c r="C2" s="8" t="s">
        <v>647</v>
      </c>
      <c r="D2" s="171">
        <v>41037</v>
      </c>
      <c r="E2" s="171">
        <v>40674</v>
      </c>
      <c r="F2" s="8" t="s">
        <v>648</v>
      </c>
      <c r="G2" s="8" t="s">
        <v>649</v>
      </c>
      <c r="H2" s="8" t="s">
        <v>2</v>
      </c>
      <c r="I2" s="8" t="s">
        <v>34</v>
      </c>
      <c r="J2" s="8" t="s">
        <v>87</v>
      </c>
      <c r="K2" s="166">
        <v>41425</v>
      </c>
      <c r="L2" s="1" t="s">
        <v>651</v>
      </c>
      <c r="M2" s="1" t="s">
        <v>652</v>
      </c>
      <c r="N2" s="1" t="s">
        <v>653</v>
      </c>
      <c r="O2" s="1" t="s">
        <v>653</v>
      </c>
      <c r="P2" s="1" t="s">
        <v>949</v>
      </c>
      <c r="Q2" s="1" t="s">
        <v>2</v>
      </c>
      <c r="R2" s="1" t="s">
        <v>34</v>
      </c>
      <c r="S2" s="1" t="s">
        <v>87</v>
      </c>
      <c r="T2" s="166">
        <v>41425</v>
      </c>
      <c r="U2" s="166">
        <v>41425</v>
      </c>
      <c r="V2" s="1" t="s">
        <v>651</v>
      </c>
      <c r="W2" s="1" t="s">
        <v>652</v>
      </c>
      <c r="X2" s="166">
        <v>41037</v>
      </c>
      <c r="Y2" s="1" t="s">
        <v>653</v>
      </c>
      <c r="Z2" s="166">
        <v>40674</v>
      </c>
      <c r="AA2" s="1" t="s">
        <v>648</v>
      </c>
      <c r="AB2" s="1" t="s">
        <v>646</v>
      </c>
      <c r="AC2" s="1" t="s">
        <v>647</v>
      </c>
      <c r="AD2" s="1" t="s">
        <v>653</v>
      </c>
      <c r="AE2" s="1" t="s">
        <v>1281</v>
      </c>
      <c r="AF2" s="1" t="s">
        <v>944</v>
      </c>
      <c r="AG2" s="1" t="s">
        <v>2</v>
      </c>
      <c r="AH2" s="1" t="s">
        <v>34</v>
      </c>
      <c r="AI2" s="1" t="s">
        <v>87</v>
      </c>
      <c r="AJ2" s="1" t="s">
        <v>951</v>
      </c>
      <c r="AK2" s="166">
        <v>41425</v>
      </c>
      <c r="AL2" s="1" t="s">
        <v>651</v>
      </c>
      <c r="AM2" s="1" t="s">
        <v>652</v>
      </c>
      <c r="AN2" s="166">
        <v>41037</v>
      </c>
      <c r="AO2" s="1" t="s">
        <v>653</v>
      </c>
      <c r="AP2" s="166">
        <v>40674</v>
      </c>
      <c r="AQ2" s="1" t="s">
        <v>648</v>
      </c>
      <c r="AR2" s="166">
        <v>41425</v>
      </c>
      <c r="AS2" s="1" t="s">
        <v>651</v>
      </c>
      <c r="AT2" s="1" t="s">
        <v>652</v>
      </c>
      <c r="AU2" s="166">
        <v>41037</v>
      </c>
      <c r="AV2" s="1" t="s">
        <v>653</v>
      </c>
      <c r="AW2" s="166">
        <v>40674</v>
      </c>
      <c r="AX2" s="1" t="s">
        <v>648</v>
      </c>
      <c r="AY2" s="166">
        <v>41425</v>
      </c>
      <c r="AZ2" s="1" t="s">
        <v>651</v>
      </c>
      <c r="BA2" s="1" t="s">
        <v>652</v>
      </c>
      <c r="BB2" s="166">
        <v>41037</v>
      </c>
      <c r="BC2" s="1" t="s">
        <v>653</v>
      </c>
      <c r="BD2" s="166">
        <v>40674</v>
      </c>
      <c r="BE2" s="1" t="s">
        <v>648</v>
      </c>
    </row>
    <row r="3" spans="1:57">
      <c r="A3" s="8"/>
      <c r="B3" s="8"/>
      <c r="C3" s="8"/>
      <c r="D3" s="171"/>
      <c r="E3" s="171"/>
      <c r="F3" s="8"/>
      <c r="G3" s="8"/>
      <c r="H3" s="8"/>
      <c r="I3" s="8"/>
      <c r="J3" s="8"/>
      <c r="K3" s="1" t="s">
        <v>650</v>
      </c>
      <c r="L3" s="1" t="s">
        <v>650</v>
      </c>
      <c r="M3" s="1" t="s">
        <v>650</v>
      </c>
      <c r="N3" s="1" t="s">
        <v>650</v>
      </c>
      <c r="O3" s="1" t="s">
        <v>654</v>
      </c>
      <c r="P3" s="1" t="s">
        <v>1280</v>
      </c>
      <c r="Q3" s="1" t="s">
        <v>1280</v>
      </c>
      <c r="R3" s="1" t="s">
        <v>1280</v>
      </c>
      <c r="S3" s="1" t="s">
        <v>1280</v>
      </c>
      <c r="T3" s="1" t="s">
        <v>1280</v>
      </c>
      <c r="U3" s="1" t="s">
        <v>1280</v>
      </c>
      <c r="V3" s="1" t="s">
        <v>1280</v>
      </c>
      <c r="W3" s="1" t="s">
        <v>1280</v>
      </c>
      <c r="X3" s="1" t="s">
        <v>1280</v>
      </c>
      <c r="Y3" s="1" t="s">
        <v>1280</v>
      </c>
      <c r="Z3" s="1" t="s">
        <v>1280</v>
      </c>
      <c r="AA3" s="1" t="s">
        <v>1280</v>
      </c>
      <c r="AB3" s="1" t="s">
        <v>1280</v>
      </c>
      <c r="AC3" s="1" t="s">
        <v>1280</v>
      </c>
      <c r="AD3" s="1" t="s">
        <v>1280</v>
      </c>
      <c r="AE3" s="1" t="s">
        <v>1280</v>
      </c>
      <c r="AF3" s="1" t="s">
        <v>1280</v>
      </c>
      <c r="AG3" s="1" t="s">
        <v>1280</v>
      </c>
      <c r="AH3" s="1" t="s">
        <v>1280</v>
      </c>
      <c r="AI3" s="1" t="s">
        <v>1280</v>
      </c>
      <c r="AJ3" s="1" t="s">
        <v>1280</v>
      </c>
      <c r="AK3" s="1" t="s">
        <v>1282</v>
      </c>
      <c r="AL3" s="1" t="s">
        <v>1282</v>
      </c>
      <c r="AM3" s="1" t="s">
        <v>1282</v>
      </c>
      <c r="AN3" s="1" t="s">
        <v>1282</v>
      </c>
      <c r="AO3" s="1" t="s">
        <v>1282</v>
      </c>
      <c r="AP3" s="1" t="s">
        <v>1282</v>
      </c>
      <c r="AQ3" s="1" t="s">
        <v>1282</v>
      </c>
      <c r="AR3" s="1" t="s">
        <v>1283</v>
      </c>
      <c r="AS3" s="1" t="s">
        <v>1283</v>
      </c>
      <c r="AT3" s="1" t="s">
        <v>1283</v>
      </c>
      <c r="AU3" s="1" t="s">
        <v>1283</v>
      </c>
      <c r="AV3" s="1" t="s">
        <v>1283</v>
      </c>
      <c r="AW3" s="1" t="s">
        <v>1283</v>
      </c>
      <c r="AX3" s="1" t="s">
        <v>1283</v>
      </c>
      <c r="AY3" s="1" t="s">
        <v>1284</v>
      </c>
      <c r="AZ3" s="1" t="s">
        <v>1284</v>
      </c>
      <c r="BA3" s="1" t="s">
        <v>1284</v>
      </c>
      <c r="BB3" s="1" t="s">
        <v>1284</v>
      </c>
      <c r="BC3" s="1" t="s">
        <v>1284</v>
      </c>
      <c r="BD3" s="1" t="s">
        <v>1284</v>
      </c>
      <c r="BE3" s="1" t="s">
        <v>1284</v>
      </c>
    </row>
    <row r="4" spans="1:57">
      <c r="A4" s="8"/>
      <c r="B4" s="8"/>
      <c r="C4" s="8"/>
      <c r="D4" s="171"/>
      <c r="E4" s="171"/>
      <c r="F4" s="8"/>
      <c r="G4" s="8"/>
      <c r="H4" s="8"/>
      <c r="I4" s="8"/>
      <c r="J4" s="8"/>
      <c r="K4" s="1"/>
      <c r="L4" s="1"/>
      <c r="M4" s="1"/>
      <c r="N4" s="1"/>
      <c r="O4" s="1"/>
      <c r="P4" s="1"/>
      <c r="Q4" s="1"/>
      <c r="R4" s="1"/>
      <c r="S4" s="1"/>
      <c r="T4" s="1"/>
      <c r="U4" s="1" t="s">
        <v>650</v>
      </c>
      <c r="V4" s="1" t="s">
        <v>650</v>
      </c>
      <c r="W4" s="1" t="s">
        <v>650</v>
      </c>
      <c r="X4" s="1" t="s">
        <v>650</v>
      </c>
      <c r="Y4" s="1" t="s">
        <v>650</v>
      </c>
      <c r="Z4" s="1" t="s">
        <v>650</v>
      </c>
      <c r="AA4" s="1" t="s">
        <v>650</v>
      </c>
      <c r="AB4" s="1" t="s">
        <v>654</v>
      </c>
      <c r="AC4" s="1" t="s">
        <v>654</v>
      </c>
      <c r="AD4" s="1" t="s">
        <v>654</v>
      </c>
      <c r="AE4" s="1" t="s">
        <v>654</v>
      </c>
      <c r="AF4" s="1" t="s">
        <v>654</v>
      </c>
      <c r="AG4" s="1"/>
      <c r="AH4" s="1"/>
      <c r="AI4" s="1"/>
      <c r="AJ4" s="1"/>
      <c r="AK4" s="1" t="s">
        <v>1280</v>
      </c>
      <c r="AL4" s="1" t="s">
        <v>1280</v>
      </c>
      <c r="AM4" s="1" t="s">
        <v>1280</v>
      </c>
      <c r="AN4" s="1" t="s">
        <v>1280</v>
      </c>
      <c r="AO4" s="1" t="s">
        <v>1280</v>
      </c>
      <c r="AP4" s="1" t="s">
        <v>1280</v>
      </c>
      <c r="AQ4" s="1" t="s">
        <v>1280</v>
      </c>
      <c r="AR4" s="1" t="s">
        <v>1280</v>
      </c>
      <c r="AS4" s="1" t="s">
        <v>1280</v>
      </c>
      <c r="AT4" s="1" t="s">
        <v>1280</v>
      </c>
      <c r="AU4" s="1" t="s">
        <v>1280</v>
      </c>
      <c r="AV4" s="1" t="s">
        <v>1280</v>
      </c>
      <c r="AW4" s="1" t="s">
        <v>1280</v>
      </c>
      <c r="AX4" s="1" t="s">
        <v>1280</v>
      </c>
      <c r="AY4" s="1" t="s">
        <v>1280</v>
      </c>
      <c r="AZ4" s="1" t="s">
        <v>1280</v>
      </c>
      <c r="BA4" s="1" t="s">
        <v>1280</v>
      </c>
      <c r="BB4" s="1" t="s">
        <v>1280</v>
      </c>
      <c r="BC4" s="1" t="s">
        <v>1280</v>
      </c>
      <c r="BD4" s="1" t="s">
        <v>1280</v>
      </c>
      <c r="BE4" s="1" t="s">
        <v>1280</v>
      </c>
    </row>
    <row r="5" spans="1:57">
      <c r="A5" s="8"/>
      <c r="B5" s="8"/>
      <c r="C5" s="8"/>
      <c r="D5" s="171"/>
      <c r="E5" s="171"/>
      <c r="F5" s="8"/>
      <c r="G5" s="8"/>
      <c r="H5" s="8"/>
      <c r="I5" s="8"/>
      <c r="J5" s="8"/>
      <c r="K5" s="1"/>
      <c r="L5" s="1"/>
      <c r="M5" s="1"/>
      <c r="N5" s="1"/>
      <c r="O5" s="1"/>
      <c r="P5" s="1"/>
      <c r="Q5" s="1"/>
      <c r="R5" s="1"/>
      <c r="S5" s="1"/>
      <c r="T5" s="1"/>
      <c r="U5" s="1"/>
      <c r="V5" s="1"/>
      <c r="W5" s="1"/>
      <c r="X5" s="1"/>
      <c r="Y5" s="1"/>
      <c r="Z5" s="1"/>
      <c r="AA5" s="1"/>
      <c r="AB5" s="1"/>
      <c r="AC5" s="1"/>
      <c r="AD5" s="1"/>
      <c r="AE5" s="1"/>
      <c r="AF5" s="1"/>
      <c r="AG5" s="1"/>
      <c r="AH5" s="1"/>
      <c r="AI5" s="1"/>
      <c r="AJ5" s="1"/>
      <c r="AK5" s="1" t="s">
        <v>650</v>
      </c>
      <c r="AL5" s="1" t="s">
        <v>650</v>
      </c>
      <c r="AM5" s="1" t="s">
        <v>650</v>
      </c>
      <c r="AN5" s="1" t="s">
        <v>650</v>
      </c>
      <c r="AO5" s="1" t="s">
        <v>650</v>
      </c>
      <c r="AP5" s="1" t="s">
        <v>650</v>
      </c>
      <c r="AQ5" s="1" t="s">
        <v>650</v>
      </c>
      <c r="AR5" s="1" t="s">
        <v>650</v>
      </c>
      <c r="AS5" s="1" t="s">
        <v>650</v>
      </c>
      <c r="AT5" s="1" t="s">
        <v>650</v>
      </c>
      <c r="AU5" s="1" t="s">
        <v>650</v>
      </c>
      <c r="AV5" s="1" t="s">
        <v>650</v>
      </c>
      <c r="AW5" s="1" t="s">
        <v>650</v>
      </c>
      <c r="AX5" s="1" t="s">
        <v>650</v>
      </c>
      <c r="AY5" s="1" t="s">
        <v>650</v>
      </c>
      <c r="AZ5" s="1" t="s">
        <v>650</v>
      </c>
      <c r="BA5" s="1" t="s">
        <v>650</v>
      </c>
      <c r="BB5" s="1" t="s">
        <v>650</v>
      </c>
      <c r="BC5" s="1" t="s">
        <v>650</v>
      </c>
      <c r="BD5" s="1" t="s">
        <v>650</v>
      </c>
      <c r="BE5" s="1" t="s">
        <v>650</v>
      </c>
    </row>
    <row r="6" spans="1:57" ht="45">
      <c r="A6" s="3" t="s">
        <v>12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row>
    <row r="7" spans="1:57" ht="60">
      <c r="A7" s="2" t="s">
        <v>12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6">
        <v>99788</v>
      </c>
      <c r="AH7" s="6">
        <v>94020</v>
      </c>
      <c r="AI7" s="6">
        <v>94020</v>
      </c>
      <c r="AJ7" s="6">
        <v>10468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ht="60">
      <c r="A8" s="2" t="s">
        <v>12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6">
        <v>-167564</v>
      </c>
      <c r="AH8" s="6">
        <v>-177998</v>
      </c>
      <c r="AI8" s="6">
        <v>-227330</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ht="75">
      <c r="A9" s="2" t="s">
        <v>128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9">
        <v>34.97</v>
      </c>
      <c r="AH9" s="9">
        <v>32.299999999999997</v>
      </c>
      <c r="AI9" s="9">
        <v>24.5</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ht="30">
      <c r="A10" s="2" t="s">
        <v>1289</v>
      </c>
      <c r="B10" s="4" t="s">
        <v>6</v>
      </c>
      <c r="C10" s="4" t="s">
        <v>6</v>
      </c>
      <c r="D10" s="4" t="s">
        <v>6</v>
      </c>
      <c r="E10" s="4" t="s">
        <v>6</v>
      </c>
      <c r="F10" s="4" t="s">
        <v>6</v>
      </c>
      <c r="G10" s="4" t="s">
        <v>6</v>
      </c>
      <c r="H10" s="6">
        <v>173332</v>
      </c>
      <c r="I10" s="6">
        <v>214664</v>
      </c>
      <c r="J10" s="6">
        <v>23933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ht="30">
      <c r="A11" s="2" t="s">
        <v>1290</v>
      </c>
      <c r="B11" s="4" t="s">
        <v>6</v>
      </c>
      <c r="C11" s="4" t="s">
        <v>6</v>
      </c>
      <c r="D11" s="4" t="s">
        <v>6</v>
      </c>
      <c r="E11" s="4" t="s">
        <v>6</v>
      </c>
      <c r="F11" s="4" t="s">
        <v>6</v>
      </c>
      <c r="G11" s="4" t="s">
        <v>6</v>
      </c>
      <c r="H11" s="4" t="s">
        <v>6</v>
      </c>
      <c r="I11" s="6">
        <v>-36666</v>
      </c>
      <c r="J11" s="6">
        <v>-2266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row>
    <row r="12" spans="1:57" ht="75">
      <c r="A12" s="2" t="s">
        <v>12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9">
        <v>35.07</v>
      </c>
      <c r="AI12" s="9">
        <v>28.7</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ht="60">
      <c r="A13" s="2" t="s">
        <v>1292</v>
      </c>
      <c r="B13" s="4" t="s">
        <v>6</v>
      </c>
      <c r="C13" s="4" t="s">
        <v>6</v>
      </c>
      <c r="D13" s="4" t="s">
        <v>6</v>
      </c>
      <c r="E13" s="4" t="s">
        <v>6</v>
      </c>
      <c r="F13" s="4" t="s">
        <v>6</v>
      </c>
      <c r="G13" s="4" t="s">
        <v>6</v>
      </c>
      <c r="H13" s="7">
        <v>500000</v>
      </c>
      <c r="I13" s="7">
        <v>1700000</v>
      </c>
      <c r="J13" s="7">
        <v>610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ht="60">
      <c r="A14" s="2" t="s">
        <v>1293</v>
      </c>
      <c r="B14" s="4" t="s">
        <v>6</v>
      </c>
      <c r="C14" s="4" t="s">
        <v>6</v>
      </c>
      <c r="D14" s="4" t="s">
        <v>6</v>
      </c>
      <c r="E14" s="4" t="s">
        <v>6</v>
      </c>
      <c r="F14" s="4" t="s">
        <v>6</v>
      </c>
      <c r="G14" s="4" t="s">
        <v>6</v>
      </c>
      <c r="H14" s="6">
        <v>15500000</v>
      </c>
      <c r="I14" s="6">
        <v>13100000</v>
      </c>
      <c r="J14" s="6">
        <v>143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ht="60">
      <c r="A15" s="2" t="s">
        <v>12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07330</v>
      </c>
      <c r="Q15" s="4" t="s">
        <v>6</v>
      </c>
      <c r="R15" s="4" t="s">
        <v>6</v>
      </c>
      <c r="S15" s="4" t="s">
        <v>6</v>
      </c>
      <c r="T15" s="6">
        <v>383330</v>
      </c>
      <c r="U15" s="6">
        <v>40000</v>
      </c>
      <c r="V15" s="4">
        <v>666</v>
      </c>
      <c r="W15" s="6">
        <v>62000</v>
      </c>
      <c r="X15" s="6">
        <v>32000</v>
      </c>
      <c r="Y15" s="6">
        <v>62000</v>
      </c>
      <c r="Z15" s="6">
        <v>32000</v>
      </c>
      <c r="AA15" s="6">
        <v>62000</v>
      </c>
      <c r="AB15" s="6">
        <v>2000</v>
      </c>
      <c r="AC15" s="6">
        <v>68666</v>
      </c>
      <c r="AD15" s="6">
        <v>120664</v>
      </c>
      <c r="AE15" s="6">
        <v>145330</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ht="30">
      <c r="A16" s="2" t="s">
        <v>12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1700000</v>
      </c>
      <c r="V16" s="4">
        <v>0</v>
      </c>
      <c r="W16" s="6">
        <v>2200000</v>
      </c>
      <c r="X16" s="6">
        <v>1100000</v>
      </c>
      <c r="Y16" s="6">
        <v>2200000</v>
      </c>
      <c r="Z16" s="6">
        <v>900000</v>
      </c>
      <c r="AA16" s="6">
        <v>1800000</v>
      </c>
      <c r="AB16" s="6">
        <v>80200</v>
      </c>
      <c r="AC16" s="6">
        <v>2500000</v>
      </c>
      <c r="AD16" s="6">
        <v>4200000</v>
      </c>
      <c r="AE16" s="6">
        <v>4200000</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ht="75">
      <c r="A17" s="2" t="s">
        <v>655</v>
      </c>
      <c r="B17" s="4" t="s">
        <v>656</v>
      </c>
      <c r="C17" s="4" t="s">
        <v>656</v>
      </c>
      <c r="D17" s="4" t="s">
        <v>657</v>
      </c>
      <c r="E17" s="4" t="s">
        <v>658</v>
      </c>
      <c r="F17" s="4" t="s">
        <v>659</v>
      </c>
      <c r="G17" s="4" t="s">
        <v>660</v>
      </c>
      <c r="H17" s="4" t="s">
        <v>6</v>
      </c>
      <c r="I17" s="4" t="s">
        <v>6</v>
      </c>
      <c r="J17" s="4" t="s">
        <v>6</v>
      </c>
      <c r="K17" s="4" t="s">
        <v>661</v>
      </c>
      <c r="L17" s="4" t="s">
        <v>662</v>
      </c>
      <c r="M17" s="4" t="s">
        <v>663</v>
      </c>
      <c r="N17" s="4" t="s">
        <v>664</v>
      </c>
      <c r="O17" s="4" t="s">
        <v>665</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30">
      <c r="A18" s="2" t="s">
        <v>129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5">
        <v>41639</v>
      </c>
      <c r="AC18" s="5">
        <v>41639</v>
      </c>
      <c r="AD18" s="5">
        <v>41274</v>
      </c>
      <c r="AE18" s="5">
        <v>40908</v>
      </c>
      <c r="AF18" s="4" t="s">
        <v>6</v>
      </c>
      <c r="AG18" s="4" t="s">
        <v>6</v>
      </c>
      <c r="AH18" s="4" t="s">
        <v>6</v>
      </c>
      <c r="AI18" s="4" t="s">
        <v>6</v>
      </c>
      <c r="AJ18" s="4" t="s">
        <v>6</v>
      </c>
      <c r="AK18" s="5">
        <v>41586</v>
      </c>
      <c r="AL18" s="5">
        <v>41530</v>
      </c>
      <c r="AM18" s="5">
        <v>41639</v>
      </c>
      <c r="AN18" s="5">
        <v>41221</v>
      </c>
      <c r="AO18" s="5">
        <v>41274</v>
      </c>
      <c r="AP18" s="5">
        <v>40858</v>
      </c>
      <c r="AQ18" s="5">
        <v>40908</v>
      </c>
      <c r="AR18" s="5">
        <v>41767</v>
      </c>
      <c r="AS18" s="5">
        <v>41711</v>
      </c>
      <c r="AT18" s="5">
        <v>42004</v>
      </c>
      <c r="AU18" s="5">
        <v>41402</v>
      </c>
      <c r="AV18" s="5">
        <v>41639</v>
      </c>
      <c r="AW18" s="5">
        <v>41040</v>
      </c>
      <c r="AX18" s="5">
        <v>41274</v>
      </c>
      <c r="AY18" s="5">
        <v>42132</v>
      </c>
      <c r="AZ18" s="5">
        <v>42076</v>
      </c>
      <c r="BA18" s="5">
        <v>42369</v>
      </c>
      <c r="BB18" s="5">
        <v>41767</v>
      </c>
      <c r="BC18" s="5">
        <v>42004</v>
      </c>
      <c r="BD18" s="5">
        <v>41405</v>
      </c>
      <c r="BE18" s="5">
        <v>41639</v>
      </c>
    </row>
    <row r="19" spans="1:57" ht="30">
      <c r="A19" s="2" t="s">
        <v>12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6000000</v>
      </c>
      <c r="R19" s="6">
        <v>5800000</v>
      </c>
      <c r="S19" s="6">
        <v>58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30">
      <c r="A20" s="2" t="s">
        <v>129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330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60">
      <c r="A21" s="2" t="s">
        <v>12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13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45">
      <c r="A22" s="2" t="s">
        <v>1301</v>
      </c>
      <c r="B22" s="4" t="s">
        <v>6</v>
      </c>
      <c r="C22" s="4" t="s">
        <v>6</v>
      </c>
      <c r="D22" s="4" t="s">
        <v>6</v>
      </c>
      <c r="E22" s="4" t="s">
        <v>6</v>
      </c>
      <c r="F22" s="4" t="s">
        <v>6</v>
      </c>
      <c r="G22" s="4" t="s">
        <v>6</v>
      </c>
      <c r="H22" s="4" t="s">
        <v>6</v>
      </c>
      <c r="I22" s="4" t="s">
        <v>6</v>
      </c>
      <c r="J22" s="6">
        <v>344768</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6">
        <v>3666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ht="45">
      <c r="A23" s="2" t="s">
        <v>130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7">
        <v>1300000</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ht="75">
      <c r="A24" s="2" t="s">
        <v>13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9">
        <v>37.32</v>
      </c>
      <c r="AH24" s="9">
        <v>35.06</v>
      </c>
      <c r="AI24" s="9">
        <v>28.75</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ht="75">
      <c r="A25" s="2" t="s">
        <v>130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9">
        <v>37.17</v>
      </c>
      <c r="AH25" s="9">
        <v>32.97</v>
      </c>
      <c r="AI25" s="9">
        <v>27.75</v>
      </c>
      <c r="AJ25" s="9">
        <v>18.61</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sheetData>
  <mergeCells count="17">
    <mergeCell ref="AG1:AI1"/>
    <mergeCell ref="AK1:BE1"/>
    <mergeCell ref="B2:B5"/>
    <mergeCell ref="C2:C5"/>
    <mergeCell ref="D2:D5"/>
    <mergeCell ref="E2:E5"/>
    <mergeCell ref="F2:F5"/>
    <mergeCell ref="G2:G5"/>
    <mergeCell ref="H2:H5"/>
    <mergeCell ref="I2:I5"/>
    <mergeCell ref="A1:A5"/>
    <mergeCell ref="B1:G1"/>
    <mergeCell ref="H1:J1"/>
    <mergeCell ref="K1:O1"/>
    <mergeCell ref="Q1:S1"/>
    <mergeCell ref="U1:AE1"/>
    <mergeCell ref="J2:J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2.5703125" bestFit="1" customWidth="1"/>
    <col min="3" max="3" width="13.5703125" bestFit="1" customWidth="1"/>
    <col min="4" max="5" width="24.42578125" bestFit="1" customWidth="1"/>
  </cols>
  <sheetData>
    <row r="1" spans="1:5" ht="15" customHeight="1">
      <c r="A1" s="1" t="s">
        <v>1305</v>
      </c>
      <c r="B1" s="8" t="s">
        <v>1</v>
      </c>
      <c r="C1" s="8"/>
      <c r="D1" s="8"/>
      <c r="E1" s="8"/>
    </row>
    <row r="2" spans="1:5" ht="30">
      <c r="A2" s="1" t="s">
        <v>1306</v>
      </c>
      <c r="B2" s="1" t="s">
        <v>2</v>
      </c>
      <c r="C2" s="1" t="s">
        <v>34</v>
      </c>
      <c r="D2" s="1" t="s">
        <v>87</v>
      </c>
      <c r="E2" s="1" t="s">
        <v>951</v>
      </c>
    </row>
    <row r="3" spans="1:5" ht="45">
      <c r="A3" s="3" t="s">
        <v>1285</v>
      </c>
      <c r="B3" s="4" t="s">
        <v>6</v>
      </c>
      <c r="C3" s="4" t="s">
        <v>6</v>
      </c>
      <c r="D3" s="4" t="s">
        <v>6</v>
      </c>
      <c r="E3" s="4" t="s">
        <v>6</v>
      </c>
    </row>
    <row r="4" spans="1:5" ht="60">
      <c r="A4" s="2" t="s">
        <v>1292</v>
      </c>
      <c r="B4" s="9">
        <v>0.5</v>
      </c>
      <c r="C4" s="9">
        <v>1.7</v>
      </c>
      <c r="D4" s="9">
        <v>6.1</v>
      </c>
      <c r="E4" s="4" t="s">
        <v>6</v>
      </c>
    </row>
    <row r="5" spans="1:5">
      <c r="A5" s="3" t="s">
        <v>1307</v>
      </c>
      <c r="B5" s="4" t="s">
        <v>6</v>
      </c>
      <c r="C5" s="4" t="s">
        <v>6</v>
      </c>
      <c r="D5" s="4" t="s">
        <v>6</v>
      </c>
      <c r="E5" s="4" t="s">
        <v>6</v>
      </c>
    </row>
    <row r="6" spans="1:5">
      <c r="A6" s="2" t="s">
        <v>1308</v>
      </c>
      <c r="B6" s="6">
        <v>1105600</v>
      </c>
      <c r="C6" s="6">
        <v>1265600</v>
      </c>
      <c r="D6" s="6">
        <v>1610368</v>
      </c>
      <c r="E6" s="4" t="s">
        <v>6</v>
      </c>
    </row>
    <row r="7" spans="1:5">
      <c r="A7" s="2" t="s">
        <v>712</v>
      </c>
      <c r="B7" s="6">
        <v>-20000</v>
      </c>
      <c r="C7" s="6">
        <v>-160000</v>
      </c>
      <c r="D7" s="6">
        <v>-344768</v>
      </c>
      <c r="E7" s="4" t="s">
        <v>6</v>
      </c>
    </row>
    <row r="8" spans="1:5">
      <c r="A8" s="2" t="s">
        <v>709</v>
      </c>
      <c r="B8" s="4" t="s">
        <v>6</v>
      </c>
      <c r="C8" s="4" t="s">
        <v>6</v>
      </c>
      <c r="D8" s="6">
        <v>-344768</v>
      </c>
      <c r="E8" s="4" t="s">
        <v>6</v>
      </c>
    </row>
    <row r="9" spans="1:5">
      <c r="A9" s="2" t="s">
        <v>1309</v>
      </c>
      <c r="B9" s="6">
        <v>1085600</v>
      </c>
      <c r="C9" s="6">
        <v>1105600</v>
      </c>
      <c r="D9" s="6">
        <v>1265600</v>
      </c>
      <c r="E9" s="6">
        <v>1610368</v>
      </c>
    </row>
    <row r="10" spans="1:5">
      <c r="A10" s="2" t="s">
        <v>1310</v>
      </c>
      <c r="B10" s="6">
        <v>1085600</v>
      </c>
      <c r="C10" s="4" t="s">
        <v>6</v>
      </c>
      <c r="D10" s="4" t="s">
        <v>6</v>
      </c>
      <c r="E10" s="4" t="s">
        <v>6</v>
      </c>
    </row>
    <row r="11" spans="1:5" ht="30">
      <c r="A11" s="3" t="s">
        <v>1311</v>
      </c>
      <c r="B11" s="4" t="s">
        <v>6</v>
      </c>
      <c r="C11" s="4" t="s">
        <v>6</v>
      </c>
      <c r="D11" s="4" t="s">
        <v>6</v>
      </c>
      <c r="E11" s="4" t="s">
        <v>6</v>
      </c>
    </row>
    <row r="12" spans="1:5">
      <c r="A12" s="2" t="s">
        <v>1308</v>
      </c>
      <c r="B12" s="9">
        <v>21.78</v>
      </c>
      <c r="C12" s="9">
        <v>22.07</v>
      </c>
      <c r="D12" s="9">
        <v>20.16</v>
      </c>
      <c r="E12" s="4" t="s">
        <v>6</v>
      </c>
    </row>
    <row r="13" spans="1:5">
      <c r="A13" s="2" t="s">
        <v>712</v>
      </c>
      <c r="B13" s="9">
        <v>12.34</v>
      </c>
      <c r="C13" s="9">
        <v>24.1</v>
      </c>
      <c r="D13" s="4" t="s">
        <v>6</v>
      </c>
      <c r="E13" s="4" t="s">
        <v>6</v>
      </c>
    </row>
    <row r="14" spans="1:5">
      <c r="A14" s="2" t="s">
        <v>709</v>
      </c>
      <c r="B14" s="4" t="s">
        <v>6</v>
      </c>
      <c r="C14" s="4" t="s">
        <v>6</v>
      </c>
      <c r="D14" s="9">
        <v>13.14</v>
      </c>
      <c r="E14" s="4" t="s">
        <v>6</v>
      </c>
    </row>
    <row r="15" spans="1:5">
      <c r="A15" s="2" t="s">
        <v>1309</v>
      </c>
      <c r="B15" s="9">
        <v>21.95</v>
      </c>
      <c r="C15" s="9">
        <v>21.78</v>
      </c>
      <c r="D15" s="9">
        <v>22.07</v>
      </c>
      <c r="E15" s="9">
        <v>20.16</v>
      </c>
    </row>
    <row r="16" spans="1:5">
      <c r="A16" s="2" t="s">
        <v>1310</v>
      </c>
      <c r="B16" s="9">
        <v>21.95</v>
      </c>
      <c r="C16" s="4" t="s">
        <v>6</v>
      </c>
      <c r="D16" s="4" t="s">
        <v>6</v>
      </c>
      <c r="E16" s="4" t="s">
        <v>6</v>
      </c>
    </row>
    <row r="17" spans="1:5" ht="30">
      <c r="A17" s="3" t="s">
        <v>1312</v>
      </c>
      <c r="B17" s="4" t="s">
        <v>6</v>
      </c>
      <c r="C17" s="4" t="s">
        <v>6</v>
      </c>
      <c r="D17" s="4" t="s">
        <v>6</v>
      </c>
      <c r="E17" s="4" t="s">
        <v>6</v>
      </c>
    </row>
    <row r="18" spans="1:5" ht="30">
      <c r="A18" s="2" t="s">
        <v>1312</v>
      </c>
      <c r="B18" s="4" t="s">
        <v>1313</v>
      </c>
      <c r="C18" s="4" t="s">
        <v>1314</v>
      </c>
      <c r="D18" s="4" t="s">
        <v>1315</v>
      </c>
      <c r="E18" s="4" t="s">
        <v>1315</v>
      </c>
    </row>
    <row r="19" spans="1:5">
      <c r="A19" s="2" t="s">
        <v>1280</v>
      </c>
      <c r="B19" s="4" t="s">
        <v>6</v>
      </c>
      <c r="C19" s="4" t="s">
        <v>6</v>
      </c>
      <c r="D19" s="4" t="s">
        <v>6</v>
      </c>
      <c r="E19" s="4" t="s">
        <v>6</v>
      </c>
    </row>
    <row r="20" spans="1:5" ht="45">
      <c r="A20" s="3" t="s">
        <v>1285</v>
      </c>
      <c r="B20" s="4" t="s">
        <v>6</v>
      </c>
      <c r="C20" s="4" t="s">
        <v>6</v>
      </c>
      <c r="D20" s="4" t="s">
        <v>6</v>
      </c>
      <c r="E20" s="4" t="s">
        <v>6</v>
      </c>
    </row>
    <row r="21" spans="1:5" ht="60">
      <c r="A21" s="2" t="s">
        <v>1299</v>
      </c>
      <c r="B21" s="4" t="s">
        <v>1300</v>
      </c>
      <c r="C21" s="4" t="s">
        <v>6</v>
      </c>
      <c r="D21" s="4" t="s">
        <v>6</v>
      </c>
      <c r="E21" s="4" t="s">
        <v>6</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4" width="12.28515625" bestFit="1" customWidth="1"/>
    <col min="5" max="5" width="13.7109375" bestFit="1" customWidth="1"/>
    <col min="6" max="6" width="12.28515625" bestFit="1" customWidth="1"/>
    <col min="7" max="20" width="36.5703125" bestFit="1" customWidth="1"/>
  </cols>
  <sheetData>
    <row r="1" spans="1:20" ht="15" customHeight="1">
      <c r="A1" s="8" t="s">
        <v>1316</v>
      </c>
      <c r="B1" s="1" t="s">
        <v>636</v>
      </c>
      <c r="C1" s="8" t="s">
        <v>1</v>
      </c>
      <c r="D1" s="8"/>
      <c r="E1" s="8"/>
      <c r="F1" s="1"/>
      <c r="G1" s="1" t="s">
        <v>1</v>
      </c>
      <c r="H1" s="1"/>
      <c r="I1" s="1"/>
      <c r="J1" s="1" t="s">
        <v>1</v>
      </c>
      <c r="K1" s="1"/>
      <c r="L1" s="1"/>
      <c r="M1" s="1" t="s">
        <v>1</v>
      </c>
      <c r="N1" s="1"/>
      <c r="O1" s="1"/>
      <c r="P1" s="8" t="s">
        <v>1</v>
      </c>
      <c r="Q1" s="8"/>
      <c r="R1" s="8"/>
      <c r="S1" s="1" t="s">
        <v>636</v>
      </c>
      <c r="T1" s="1"/>
    </row>
    <row r="2" spans="1:20">
      <c r="A2" s="8"/>
      <c r="B2" s="8" t="s">
        <v>942</v>
      </c>
      <c r="C2" s="8" t="s">
        <v>2</v>
      </c>
      <c r="D2" s="8" t="s">
        <v>34</v>
      </c>
      <c r="E2" s="8" t="s">
        <v>87</v>
      </c>
      <c r="F2" s="8" t="s">
        <v>944</v>
      </c>
      <c r="G2" s="1" t="s">
        <v>2</v>
      </c>
      <c r="H2" s="1" t="s">
        <v>937</v>
      </c>
      <c r="I2" s="1" t="s">
        <v>34</v>
      </c>
      <c r="J2" s="1" t="s">
        <v>2</v>
      </c>
      <c r="K2" s="1" t="s">
        <v>937</v>
      </c>
      <c r="L2" s="1" t="s">
        <v>34</v>
      </c>
      <c r="M2" s="1" t="s">
        <v>2</v>
      </c>
      <c r="N2" s="1" t="s">
        <v>34</v>
      </c>
      <c r="O2" s="1" t="s">
        <v>942</v>
      </c>
      <c r="P2" s="1" t="s">
        <v>2</v>
      </c>
      <c r="Q2" s="1" t="s">
        <v>34</v>
      </c>
      <c r="R2" s="1" t="s">
        <v>87</v>
      </c>
      <c r="S2" s="1" t="s">
        <v>34</v>
      </c>
      <c r="T2" s="1" t="s">
        <v>964</v>
      </c>
    </row>
    <row r="3" spans="1:20" ht="45">
      <c r="A3" s="8"/>
      <c r="B3" s="8"/>
      <c r="C3" s="8"/>
      <c r="D3" s="8"/>
      <c r="E3" s="8"/>
      <c r="F3" s="8"/>
      <c r="G3" s="1" t="s">
        <v>75</v>
      </c>
      <c r="H3" s="1" t="s">
        <v>75</v>
      </c>
      <c r="I3" s="1" t="s">
        <v>75</v>
      </c>
      <c r="J3" s="1" t="s">
        <v>1317</v>
      </c>
      <c r="K3" s="1" t="s">
        <v>1317</v>
      </c>
      <c r="L3" s="1" t="s">
        <v>1317</v>
      </c>
      <c r="M3" s="1" t="s">
        <v>74</v>
      </c>
      <c r="N3" s="1" t="s">
        <v>74</v>
      </c>
      <c r="O3" s="1" t="s">
        <v>74</v>
      </c>
      <c r="P3" s="1" t="s">
        <v>141</v>
      </c>
      <c r="Q3" s="1" t="s">
        <v>141</v>
      </c>
      <c r="R3" s="1" t="s">
        <v>141</v>
      </c>
      <c r="S3" s="1" t="s">
        <v>140</v>
      </c>
      <c r="T3" s="1" t="s">
        <v>140</v>
      </c>
    </row>
    <row r="4" spans="1:20" ht="30">
      <c r="A4" s="3" t="s">
        <v>13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1319</v>
      </c>
      <c r="B5" s="4" t="s">
        <v>6</v>
      </c>
      <c r="C5" s="6">
        <v>1000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320</v>
      </c>
      <c r="B6" s="4" t="s">
        <v>6</v>
      </c>
      <c r="C6" s="9">
        <v>0.01</v>
      </c>
      <c r="D6" s="9">
        <v>0.01</v>
      </c>
      <c r="E6" s="4" t="s">
        <v>6</v>
      </c>
      <c r="F6" s="4" t="s">
        <v>6</v>
      </c>
      <c r="G6" s="9">
        <v>0.01</v>
      </c>
      <c r="H6" s="4" t="s">
        <v>6</v>
      </c>
      <c r="I6" s="7">
        <v>0</v>
      </c>
      <c r="J6" s="9">
        <v>0.01</v>
      </c>
      <c r="K6" s="4" t="s">
        <v>6</v>
      </c>
      <c r="L6" s="7">
        <v>0</v>
      </c>
      <c r="M6" s="9">
        <v>0.01</v>
      </c>
      <c r="N6" s="9">
        <v>0.01</v>
      </c>
      <c r="O6" s="4" t="s">
        <v>6</v>
      </c>
      <c r="P6" s="4" t="s">
        <v>6</v>
      </c>
      <c r="Q6" s="4" t="s">
        <v>6</v>
      </c>
      <c r="R6" s="4" t="s">
        <v>6</v>
      </c>
      <c r="S6" s="4" t="s">
        <v>6</v>
      </c>
      <c r="T6" s="4" t="s">
        <v>6</v>
      </c>
    </row>
    <row r="7" spans="1:20">
      <c r="A7" s="2" t="s">
        <v>1052</v>
      </c>
      <c r="B7" s="4" t="s">
        <v>6</v>
      </c>
      <c r="C7" s="4" t="s">
        <v>6</v>
      </c>
      <c r="D7" s="4" t="s">
        <v>6</v>
      </c>
      <c r="E7" s="4" t="s">
        <v>6</v>
      </c>
      <c r="F7" s="4" t="s">
        <v>6</v>
      </c>
      <c r="G7" s="4" t="s">
        <v>6</v>
      </c>
      <c r="H7" s="4" t="s">
        <v>6</v>
      </c>
      <c r="I7" s="4" t="s">
        <v>6</v>
      </c>
      <c r="J7" s="4" t="s">
        <v>6</v>
      </c>
      <c r="K7" s="4" t="s">
        <v>6</v>
      </c>
      <c r="L7" s="4" t="s">
        <v>6</v>
      </c>
      <c r="M7" s="4" t="s">
        <v>6</v>
      </c>
      <c r="N7" s="4" t="s">
        <v>6</v>
      </c>
      <c r="O7" s="4" t="s">
        <v>6</v>
      </c>
      <c r="P7" s="4">
        <v>0</v>
      </c>
      <c r="Q7" s="4">
        <v>0</v>
      </c>
      <c r="R7" s="6">
        <v>3480000</v>
      </c>
      <c r="S7" s="4" t="s">
        <v>6</v>
      </c>
      <c r="T7" s="4" t="s">
        <v>6</v>
      </c>
    </row>
    <row r="8" spans="1:20" ht="30">
      <c r="A8" s="2" t="s">
        <v>939</v>
      </c>
      <c r="B8" s="4" t="s">
        <v>6</v>
      </c>
      <c r="C8" s="4" t="s">
        <v>6</v>
      </c>
      <c r="D8" s="4" t="s">
        <v>6</v>
      </c>
      <c r="E8" s="4" t="s">
        <v>6</v>
      </c>
      <c r="F8" s="4" t="s">
        <v>6</v>
      </c>
      <c r="G8" s="200">
        <v>0.06</v>
      </c>
      <c r="H8" s="4" t="s">
        <v>6</v>
      </c>
      <c r="I8" s="4" t="s">
        <v>6</v>
      </c>
      <c r="J8" s="200">
        <v>0.1875</v>
      </c>
      <c r="K8" s="4" t="s">
        <v>6</v>
      </c>
      <c r="L8" s="4" t="s">
        <v>6</v>
      </c>
      <c r="M8" s="200">
        <v>6.7500000000000004E-2</v>
      </c>
      <c r="N8" s="4" t="s">
        <v>6</v>
      </c>
      <c r="O8" s="4" t="s">
        <v>6</v>
      </c>
      <c r="P8" s="4" t="s">
        <v>6</v>
      </c>
      <c r="Q8" s="4" t="s">
        <v>6</v>
      </c>
      <c r="R8" s="4" t="s">
        <v>6</v>
      </c>
      <c r="S8" s="4" t="s">
        <v>6</v>
      </c>
      <c r="T8" s="4" t="s">
        <v>6</v>
      </c>
    </row>
    <row r="9" spans="1:20" ht="30">
      <c r="A9" s="2" t="s">
        <v>227</v>
      </c>
      <c r="B9" s="4" t="s">
        <v>6</v>
      </c>
      <c r="C9" s="7">
        <v>0</v>
      </c>
      <c r="D9" s="7">
        <v>0</v>
      </c>
      <c r="E9" s="7">
        <v>-200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81</v>
      </c>
      <c r="B10" s="4" t="s">
        <v>6</v>
      </c>
      <c r="C10" s="9">
        <v>0.01</v>
      </c>
      <c r="D10" s="9">
        <v>0.01</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1041</v>
      </c>
      <c r="B11" s="4" t="s">
        <v>6</v>
      </c>
      <c r="C11" s="4" t="s">
        <v>6</v>
      </c>
      <c r="D11" s="4" t="s">
        <v>6</v>
      </c>
      <c r="E11" s="4" t="s">
        <v>6</v>
      </c>
      <c r="F11" s="6">
        <v>125000000</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78</v>
      </c>
      <c r="B12" s="4" t="s">
        <v>6</v>
      </c>
      <c r="C12" s="6">
        <v>9945164</v>
      </c>
      <c r="D12" s="6">
        <v>9945539</v>
      </c>
      <c r="E12" s="4" t="s">
        <v>6</v>
      </c>
      <c r="F12" s="4" t="s">
        <v>6</v>
      </c>
      <c r="G12" s="4">
        <v>125</v>
      </c>
      <c r="H12" s="4">
        <v>125</v>
      </c>
      <c r="I12" s="4">
        <v>0</v>
      </c>
      <c r="J12" s="4">
        <v>250</v>
      </c>
      <c r="K12" s="4">
        <v>250</v>
      </c>
      <c r="L12" s="4">
        <v>0</v>
      </c>
      <c r="M12" s="6">
        <v>54461</v>
      </c>
      <c r="N12" s="6">
        <v>54461</v>
      </c>
      <c r="O12" s="6">
        <v>54458</v>
      </c>
      <c r="P12" s="4" t="s">
        <v>6</v>
      </c>
      <c r="Q12" s="4" t="s">
        <v>6</v>
      </c>
      <c r="R12" s="4" t="s">
        <v>6</v>
      </c>
      <c r="S12" s="4" t="s">
        <v>6</v>
      </c>
      <c r="T12" s="4" t="s">
        <v>6</v>
      </c>
    </row>
    <row r="13" spans="1:20" ht="30">
      <c r="A13" s="2" t="s">
        <v>1006</v>
      </c>
      <c r="B13" s="4" t="s">
        <v>6</v>
      </c>
      <c r="C13" s="4" t="s">
        <v>6</v>
      </c>
      <c r="D13" s="4" t="s">
        <v>6</v>
      </c>
      <c r="E13" s="4" t="s">
        <v>6</v>
      </c>
      <c r="F13" s="4" t="s">
        <v>6</v>
      </c>
      <c r="G13" s="4" t="s">
        <v>6</v>
      </c>
      <c r="H13" s="7">
        <v>1000</v>
      </c>
      <c r="I13" s="4" t="s">
        <v>6</v>
      </c>
      <c r="J13" s="4" t="s">
        <v>6</v>
      </c>
      <c r="K13" s="7">
        <v>1000</v>
      </c>
      <c r="L13" s="4" t="s">
        <v>6</v>
      </c>
      <c r="M13" s="4" t="s">
        <v>6</v>
      </c>
      <c r="N13" s="4" t="s">
        <v>6</v>
      </c>
      <c r="O13" s="7">
        <v>2500</v>
      </c>
      <c r="P13" s="4" t="s">
        <v>6</v>
      </c>
      <c r="Q13" s="4" t="s">
        <v>6</v>
      </c>
      <c r="R13" s="4" t="s">
        <v>6</v>
      </c>
      <c r="S13" s="4" t="s">
        <v>6</v>
      </c>
      <c r="T13" s="7">
        <v>25</v>
      </c>
    </row>
    <row r="14" spans="1:20">
      <c r="A14" s="2" t="s">
        <v>1007</v>
      </c>
      <c r="B14" s="6">
        <v>544576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1008</v>
      </c>
      <c r="B15" s="6">
        <v>544576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c r="A16" s="2" t="s">
        <v>1009</v>
      </c>
      <c r="B16" s="7">
        <v>2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c r="A17" s="2" t="s">
        <v>1010</v>
      </c>
      <c r="B17" s="9">
        <v>0.3849624999999999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9">
        <v>9.4846E-2</v>
      </c>
      <c r="T17" s="4" t="s">
        <v>6</v>
      </c>
    </row>
    <row r="18" spans="1:20" ht="30">
      <c r="A18" s="2" t="s">
        <v>101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2554235</v>
      </c>
      <c r="T18" s="4" t="s">
        <v>6</v>
      </c>
    </row>
    <row r="19" spans="1:20" ht="30">
      <c r="A19" s="2" t="s">
        <v>10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64100000</v>
      </c>
      <c r="T19" s="4" t="s">
        <v>6</v>
      </c>
    </row>
  </sheetData>
  <mergeCells count="8">
    <mergeCell ref="A1:A3"/>
    <mergeCell ref="C1:E1"/>
    <mergeCell ref="P1:R1"/>
    <mergeCell ref="B2:B3"/>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21</v>
      </c>
      <c r="B1" s="1" t="s">
        <v>1</v>
      </c>
      <c r="C1" s="1"/>
    </row>
    <row r="2" spans="1:3">
      <c r="A2" s="1" t="s">
        <v>1162</v>
      </c>
      <c r="B2" s="1" t="s">
        <v>2</v>
      </c>
      <c r="C2" s="1" t="s">
        <v>34</v>
      </c>
    </row>
    <row r="3" spans="1:3" ht="45">
      <c r="A3" s="3" t="s">
        <v>1322</v>
      </c>
      <c r="B3" s="4" t="s">
        <v>6</v>
      </c>
      <c r="C3" s="4" t="s">
        <v>6</v>
      </c>
    </row>
    <row r="4" spans="1:3">
      <c r="A4" s="2" t="s">
        <v>1323</v>
      </c>
      <c r="B4" s="4" t="s">
        <v>6</v>
      </c>
      <c r="C4" s="9">
        <v>2.6</v>
      </c>
    </row>
    <row r="5" spans="1:3" ht="30">
      <c r="A5" s="2" t="s">
        <v>1324</v>
      </c>
      <c r="B5" s="4" t="s">
        <v>6</v>
      </c>
      <c r="C5" s="4" t="s">
        <v>6</v>
      </c>
    </row>
    <row r="6" spans="1:3" ht="45">
      <c r="A6" s="3" t="s">
        <v>1322</v>
      </c>
      <c r="B6" s="4" t="s">
        <v>6</v>
      </c>
      <c r="C6" s="4" t="s">
        <v>6</v>
      </c>
    </row>
    <row r="7" spans="1:3" ht="30">
      <c r="A7" s="2" t="s">
        <v>1325</v>
      </c>
      <c r="B7" s="4">
        <v>5.8</v>
      </c>
      <c r="C7" s="4" t="s">
        <v>6</v>
      </c>
    </row>
    <row r="8" spans="1:3">
      <c r="A8" s="2" t="s">
        <v>1323</v>
      </c>
      <c r="B8" s="4">
        <v>1.9</v>
      </c>
      <c r="C8" s="4" t="s">
        <v>6</v>
      </c>
    </row>
    <row r="9" spans="1:3" ht="30">
      <c r="A9" s="2" t="s">
        <v>1326</v>
      </c>
      <c r="B9" s="4" t="s">
        <v>6</v>
      </c>
      <c r="C9" s="4" t="s">
        <v>6</v>
      </c>
    </row>
    <row r="10" spans="1:3" ht="45">
      <c r="A10" s="3" t="s">
        <v>1322</v>
      </c>
      <c r="B10" s="4" t="s">
        <v>6</v>
      </c>
      <c r="C10" s="4" t="s">
        <v>6</v>
      </c>
    </row>
    <row r="11" spans="1:3">
      <c r="A11" s="2" t="s">
        <v>1323</v>
      </c>
      <c r="B11" s="4" t="s">
        <v>6</v>
      </c>
      <c r="C11" s="4">
        <v>0.8</v>
      </c>
    </row>
    <row r="12" spans="1:3" ht="30">
      <c r="A12" s="2" t="s">
        <v>1327</v>
      </c>
      <c r="B12" s="9">
        <v>2.2999999999999998</v>
      </c>
      <c r="C12"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c r="A2" s="1" t="s">
        <v>1162</v>
      </c>
      <c r="B2" s="1" t="s">
        <v>2</v>
      </c>
      <c r="C2" s="1" t="s">
        <v>34</v>
      </c>
      <c r="D2" s="1" t="s">
        <v>87</v>
      </c>
    </row>
    <row r="3" spans="1:4" ht="30">
      <c r="A3" s="3" t="s">
        <v>1329</v>
      </c>
      <c r="B3" s="4" t="s">
        <v>6</v>
      </c>
      <c r="C3" s="4" t="s">
        <v>6</v>
      </c>
      <c r="D3" s="4" t="s">
        <v>6</v>
      </c>
    </row>
    <row r="4" spans="1:4" ht="30">
      <c r="A4" s="2" t="s">
        <v>1330</v>
      </c>
      <c r="B4" s="200">
        <v>0.6</v>
      </c>
      <c r="C4" s="4" t="s">
        <v>6</v>
      </c>
      <c r="D4" s="4" t="s">
        <v>6</v>
      </c>
    </row>
    <row r="5" spans="1:4" ht="45">
      <c r="A5" s="2" t="s">
        <v>1331</v>
      </c>
      <c r="B5" s="200">
        <v>1</v>
      </c>
      <c r="C5" s="4" t="s">
        <v>6</v>
      </c>
      <c r="D5" s="4" t="s">
        <v>6</v>
      </c>
    </row>
    <row r="6" spans="1:4" ht="45">
      <c r="A6" s="2" t="s">
        <v>1332</v>
      </c>
      <c r="B6" s="200">
        <v>0.5</v>
      </c>
      <c r="C6" s="4" t="s">
        <v>6</v>
      </c>
      <c r="D6" s="4" t="s">
        <v>6</v>
      </c>
    </row>
    <row r="7" spans="1:4" ht="30">
      <c r="A7" s="2" t="s">
        <v>1333</v>
      </c>
      <c r="B7" s="200">
        <v>0.04</v>
      </c>
      <c r="C7" s="4" t="s">
        <v>6</v>
      </c>
      <c r="D7" s="4" t="s">
        <v>6</v>
      </c>
    </row>
    <row r="8" spans="1:4" ht="45">
      <c r="A8" s="2" t="s">
        <v>1334</v>
      </c>
      <c r="B8" s="200">
        <v>1</v>
      </c>
      <c r="C8" s="4" t="s">
        <v>6</v>
      </c>
      <c r="D8" s="4" t="s">
        <v>6</v>
      </c>
    </row>
    <row r="9" spans="1:4" ht="30">
      <c r="A9" s="2" t="s">
        <v>1335</v>
      </c>
      <c r="B9" s="9">
        <v>1.3</v>
      </c>
      <c r="C9" s="9">
        <v>1.3</v>
      </c>
      <c r="D9" s="9">
        <v>1.10000000000000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2.42578125" bestFit="1" customWidth="1"/>
    <col min="3" max="4" width="30" bestFit="1" customWidth="1"/>
    <col min="5" max="6" width="12.28515625" bestFit="1" customWidth="1"/>
    <col min="7" max="7" width="23.85546875" bestFit="1" customWidth="1"/>
    <col min="8" max="9" width="24.140625" bestFit="1" customWidth="1"/>
    <col min="10" max="10" width="30.28515625" bestFit="1" customWidth="1"/>
    <col min="11" max="12" width="30" bestFit="1" customWidth="1"/>
    <col min="13" max="13" width="13.5703125" bestFit="1" customWidth="1"/>
    <col min="14" max="14" width="34.5703125" bestFit="1" customWidth="1"/>
    <col min="15" max="15" width="27" bestFit="1" customWidth="1"/>
    <col min="16" max="16" width="30.28515625" bestFit="1" customWidth="1"/>
  </cols>
  <sheetData>
    <row r="1" spans="1:16">
      <c r="A1" s="8" t="s">
        <v>1336</v>
      </c>
      <c r="B1" s="8" t="s">
        <v>1337</v>
      </c>
      <c r="C1" s="1" t="s">
        <v>1338</v>
      </c>
      <c r="D1" s="1" t="s">
        <v>951</v>
      </c>
      <c r="E1" s="1" t="s">
        <v>951</v>
      </c>
      <c r="F1" s="1" t="s">
        <v>951</v>
      </c>
      <c r="G1" s="1" t="s">
        <v>87</v>
      </c>
      <c r="H1" s="1" t="s">
        <v>2</v>
      </c>
      <c r="I1" s="1" t="s">
        <v>1341</v>
      </c>
      <c r="J1" s="1" t="s">
        <v>2</v>
      </c>
      <c r="K1" s="1" t="s">
        <v>1065</v>
      </c>
      <c r="L1" s="1" t="s">
        <v>646</v>
      </c>
      <c r="M1" s="1" t="s">
        <v>951</v>
      </c>
      <c r="N1" s="1" t="s">
        <v>1344</v>
      </c>
      <c r="O1" s="1" t="s">
        <v>34</v>
      </c>
      <c r="P1" s="1" t="s">
        <v>2</v>
      </c>
    </row>
    <row r="2" spans="1:16">
      <c r="A2" s="8"/>
      <c r="B2" s="8"/>
      <c r="C2" s="1" t="s">
        <v>1339</v>
      </c>
      <c r="D2" s="1" t="s">
        <v>1339</v>
      </c>
      <c r="E2" s="1" t="s">
        <v>742</v>
      </c>
      <c r="F2" s="1" t="s">
        <v>742</v>
      </c>
      <c r="G2" s="1" t="s">
        <v>1340</v>
      </c>
      <c r="H2" s="1" t="s">
        <v>751</v>
      </c>
      <c r="I2" s="1" t="s">
        <v>751</v>
      </c>
      <c r="J2" s="1" t="s">
        <v>1342</v>
      </c>
      <c r="K2" s="1" t="s">
        <v>1343</v>
      </c>
      <c r="L2" s="1" t="s">
        <v>1343</v>
      </c>
      <c r="M2" s="1" t="s">
        <v>1343</v>
      </c>
      <c r="N2" s="1" t="s">
        <v>1343</v>
      </c>
      <c r="O2" s="1" t="s">
        <v>1347</v>
      </c>
      <c r="P2" s="1" t="s">
        <v>1342</v>
      </c>
    </row>
    <row r="3" spans="1:16">
      <c r="A3" s="8"/>
      <c r="B3" s="8"/>
      <c r="C3" s="1"/>
      <c r="D3" s="1"/>
      <c r="E3" s="1" t="s">
        <v>953</v>
      </c>
      <c r="F3" s="1" t="s">
        <v>952</v>
      </c>
      <c r="G3" s="1"/>
      <c r="H3" s="1"/>
      <c r="I3" s="1"/>
      <c r="J3" s="1"/>
      <c r="K3" s="1" t="s">
        <v>1339</v>
      </c>
      <c r="L3" s="1" t="s">
        <v>1339</v>
      </c>
      <c r="M3" s="1" t="s">
        <v>742</v>
      </c>
      <c r="N3" s="1" t="s">
        <v>1345</v>
      </c>
      <c r="O3" s="1"/>
      <c r="P3" s="1"/>
    </row>
    <row r="4" spans="1:16">
      <c r="A4" s="8"/>
      <c r="B4" s="8"/>
      <c r="C4" s="1"/>
      <c r="D4" s="1"/>
      <c r="E4" s="1"/>
      <c r="F4" s="1"/>
      <c r="G4" s="1"/>
      <c r="H4" s="1"/>
      <c r="I4" s="1"/>
      <c r="J4" s="1"/>
      <c r="K4" s="1"/>
      <c r="L4" s="1"/>
      <c r="M4" s="1"/>
      <c r="N4" s="1" t="s">
        <v>1346</v>
      </c>
      <c r="O4" s="1"/>
      <c r="P4" s="1"/>
    </row>
    <row r="5" spans="1:16">
      <c r="A5" s="3" t="s">
        <v>134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349</v>
      </c>
      <c r="B6" s="4" t="s">
        <v>6</v>
      </c>
      <c r="C6" s="7">
        <v>1270000</v>
      </c>
      <c r="D6" s="4" t="s">
        <v>6</v>
      </c>
      <c r="E6" s="4" t="s">
        <v>6</v>
      </c>
      <c r="F6" s="4" t="s">
        <v>6</v>
      </c>
      <c r="G6" s="4" t="s">
        <v>6</v>
      </c>
      <c r="H6" s="4" t="s">
        <v>6</v>
      </c>
      <c r="I6" s="4" t="s">
        <v>6</v>
      </c>
      <c r="J6" s="4" t="s">
        <v>6</v>
      </c>
      <c r="K6" s="7">
        <v>80000</v>
      </c>
      <c r="L6" s="7">
        <v>1250000</v>
      </c>
      <c r="M6" s="7">
        <v>2000000</v>
      </c>
      <c r="N6" s="7">
        <v>2100000</v>
      </c>
      <c r="O6" s="4" t="s">
        <v>6</v>
      </c>
      <c r="P6" s="4" t="s">
        <v>6</v>
      </c>
    </row>
    <row r="7" spans="1:16" ht="30">
      <c r="A7" s="2" t="s">
        <v>1350</v>
      </c>
      <c r="B7" s="4" t="s">
        <v>6</v>
      </c>
      <c r="C7" s="4" t="s">
        <v>6</v>
      </c>
      <c r="D7" s="4" t="s">
        <v>6</v>
      </c>
      <c r="E7" s="4" t="s">
        <v>6</v>
      </c>
      <c r="F7" s="4" t="s">
        <v>6</v>
      </c>
      <c r="G7" s="4" t="s">
        <v>6</v>
      </c>
      <c r="H7" s="4" t="s">
        <v>6</v>
      </c>
      <c r="I7" s="4" t="s">
        <v>6</v>
      </c>
      <c r="J7" s="4" t="s">
        <v>6</v>
      </c>
      <c r="K7" s="4" t="s">
        <v>6</v>
      </c>
      <c r="L7" s="4" t="s">
        <v>6</v>
      </c>
      <c r="M7" s="4" t="s">
        <v>6</v>
      </c>
      <c r="N7" s="4" t="s">
        <v>981</v>
      </c>
      <c r="O7" s="4" t="s">
        <v>6</v>
      </c>
      <c r="P7" s="4" t="s">
        <v>6</v>
      </c>
    </row>
    <row r="8" spans="1:16" ht="30">
      <c r="A8" s="2" t="s">
        <v>1351</v>
      </c>
      <c r="B8" s="4" t="s">
        <v>6</v>
      </c>
      <c r="C8" s="4" t="s">
        <v>6</v>
      </c>
      <c r="D8" s="6">
        <v>1400000</v>
      </c>
      <c r="E8" s="6">
        <v>6800000</v>
      </c>
      <c r="F8" s="4" t="s">
        <v>6</v>
      </c>
      <c r="G8" s="4" t="s">
        <v>6</v>
      </c>
      <c r="H8" s="4" t="s">
        <v>6</v>
      </c>
      <c r="I8" s="4" t="s">
        <v>6</v>
      </c>
      <c r="J8" s="4" t="s">
        <v>6</v>
      </c>
      <c r="K8" s="4" t="s">
        <v>6</v>
      </c>
      <c r="L8" s="4" t="s">
        <v>6</v>
      </c>
      <c r="M8" s="4" t="s">
        <v>6</v>
      </c>
      <c r="N8" s="4" t="s">
        <v>6</v>
      </c>
      <c r="O8" s="4" t="s">
        <v>6</v>
      </c>
      <c r="P8" s="4" t="s">
        <v>6</v>
      </c>
    </row>
    <row r="9" spans="1:16">
      <c r="A9" s="2" t="s">
        <v>1352</v>
      </c>
      <c r="B9" s="4" t="s">
        <v>6</v>
      </c>
      <c r="C9" s="4" t="s">
        <v>6</v>
      </c>
      <c r="D9" s="4" t="s">
        <v>6</v>
      </c>
      <c r="E9" s="4" t="s">
        <v>6</v>
      </c>
      <c r="F9" s="6">
        <v>44000</v>
      </c>
      <c r="G9" s="4" t="s">
        <v>6</v>
      </c>
      <c r="H9" s="4" t="s">
        <v>6</v>
      </c>
      <c r="I9" s="4" t="s">
        <v>6</v>
      </c>
      <c r="J9" s="4" t="s">
        <v>6</v>
      </c>
      <c r="K9" s="4" t="s">
        <v>6</v>
      </c>
      <c r="L9" s="4" t="s">
        <v>6</v>
      </c>
      <c r="M9" s="4" t="s">
        <v>6</v>
      </c>
      <c r="N9" s="4" t="s">
        <v>6</v>
      </c>
      <c r="O9" s="4" t="s">
        <v>6</v>
      </c>
      <c r="P9" s="4" t="s">
        <v>6</v>
      </c>
    </row>
    <row r="10" spans="1:16" ht="30">
      <c r="A10" s="2" t="s">
        <v>1353</v>
      </c>
      <c r="B10" s="4" t="s">
        <v>6</v>
      </c>
      <c r="C10" s="4" t="s">
        <v>6</v>
      </c>
      <c r="D10" s="4" t="s">
        <v>6</v>
      </c>
      <c r="E10" s="4">
        <v>6</v>
      </c>
      <c r="F10" s="4" t="s">
        <v>6</v>
      </c>
      <c r="G10" s="4" t="s">
        <v>6</v>
      </c>
      <c r="H10" s="4" t="s">
        <v>6</v>
      </c>
      <c r="I10" s="4" t="s">
        <v>6</v>
      </c>
      <c r="J10" s="4" t="s">
        <v>6</v>
      </c>
      <c r="K10" s="4" t="s">
        <v>6</v>
      </c>
      <c r="L10" s="4" t="s">
        <v>6</v>
      </c>
      <c r="M10" s="4" t="s">
        <v>6</v>
      </c>
      <c r="N10" s="4" t="s">
        <v>6</v>
      </c>
      <c r="O10" s="4" t="s">
        <v>6</v>
      </c>
      <c r="P10" s="4" t="s">
        <v>6</v>
      </c>
    </row>
    <row r="11" spans="1:16">
      <c r="A11" s="2" t="s">
        <v>1354</v>
      </c>
      <c r="B11" s="4" t="s">
        <v>6</v>
      </c>
      <c r="C11" s="4" t="s">
        <v>6</v>
      </c>
      <c r="D11" s="4" t="s">
        <v>6</v>
      </c>
      <c r="E11" s="4">
        <v>72</v>
      </c>
      <c r="F11" s="4" t="s">
        <v>6</v>
      </c>
      <c r="G11" s="4">
        <v>2</v>
      </c>
      <c r="H11" s="4" t="s">
        <v>6</v>
      </c>
      <c r="I11" s="4" t="s">
        <v>6</v>
      </c>
      <c r="J11" s="4" t="s">
        <v>6</v>
      </c>
      <c r="K11" s="4" t="s">
        <v>6</v>
      </c>
      <c r="L11" s="4" t="s">
        <v>6</v>
      </c>
      <c r="M11" s="4" t="s">
        <v>6</v>
      </c>
      <c r="N11" s="4" t="s">
        <v>6</v>
      </c>
      <c r="O11" s="4" t="s">
        <v>6</v>
      </c>
      <c r="P11" s="4" t="s">
        <v>6</v>
      </c>
    </row>
    <row r="12" spans="1:16" ht="30">
      <c r="A12" s="2" t="s">
        <v>1355</v>
      </c>
      <c r="B12" s="4" t="s">
        <v>6</v>
      </c>
      <c r="C12" s="4" t="s">
        <v>6</v>
      </c>
      <c r="D12" s="4" t="s">
        <v>6</v>
      </c>
      <c r="E12" s="4">
        <v>66</v>
      </c>
      <c r="F12" s="4" t="s">
        <v>6</v>
      </c>
      <c r="G12" s="4" t="s">
        <v>6</v>
      </c>
      <c r="H12" s="4" t="s">
        <v>6</v>
      </c>
      <c r="I12" s="4" t="s">
        <v>6</v>
      </c>
      <c r="J12" s="4" t="s">
        <v>6</v>
      </c>
      <c r="K12" s="4" t="s">
        <v>6</v>
      </c>
      <c r="L12" s="4" t="s">
        <v>6</v>
      </c>
      <c r="M12" s="4" t="s">
        <v>6</v>
      </c>
      <c r="N12" s="4" t="s">
        <v>6</v>
      </c>
      <c r="O12" s="4" t="s">
        <v>6</v>
      </c>
      <c r="P12" s="4" t="s">
        <v>6</v>
      </c>
    </row>
    <row r="13" spans="1:16" ht="30">
      <c r="A13" s="2" t="s">
        <v>1356</v>
      </c>
      <c r="B13" s="4" t="s">
        <v>6</v>
      </c>
      <c r="C13" s="4" t="s">
        <v>6</v>
      </c>
      <c r="D13" s="4" t="s">
        <v>6</v>
      </c>
      <c r="E13" s="4">
        <v>3</v>
      </c>
      <c r="F13" s="4" t="s">
        <v>6</v>
      </c>
      <c r="G13" s="4" t="s">
        <v>6</v>
      </c>
      <c r="H13" s="4" t="s">
        <v>6</v>
      </c>
      <c r="I13" s="4" t="s">
        <v>6</v>
      </c>
      <c r="J13" s="4" t="s">
        <v>6</v>
      </c>
      <c r="K13" s="4" t="s">
        <v>6</v>
      </c>
      <c r="L13" s="4" t="s">
        <v>6</v>
      </c>
      <c r="M13" s="4" t="s">
        <v>6</v>
      </c>
      <c r="N13" s="4" t="s">
        <v>6</v>
      </c>
      <c r="O13" s="4" t="s">
        <v>6</v>
      </c>
      <c r="P13" s="4" t="s">
        <v>6</v>
      </c>
    </row>
    <row r="14" spans="1:16">
      <c r="A14" s="2" t="s">
        <v>1357</v>
      </c>
      <c r="B14" s="4" t="s">
        <v>6</v>
      </c>
      <c r="C14" s="4" t="s">
        <v>6</v>
      </c>
      <c r="D14" s="4" t="s">
        <v>6</v>
      </c>
      <c r="E14" s="4" t="s">
        <v>6</v>
      </c>
      <c r="F14" s="4" t="s">
        <v>6</v>
      </c>
      <c r="G14" s="4" t="s">
        <v>6</v>
      </c>
      <c r="H14" s="4" t="s">
        <v>6</v>
      </c>
      <c r="I14" s="6">
        <v>11000000</v>
      </c>
      <c r="J14" s="4" t="s">
        <v>6</v>
      </c>
      <c r="K14" s="4" t="s">
        <v>6</v>
      </c>
      <c r="L14" s="4" t="s">
        <v>6</v>
      </c>
      <c r="M14" s="4" t="s">
        <v>6</v>
      </c>
      <c r="N14" s="4" t="s">
        <v>6</v>
      </c>
      <c r="O14" s="4" t="s">
        <v>6</v>
      </c>
      <c r="P14" s="4" t="s">
        <v>6</v>
      </c>
    </row>
    <row r="15" spans="1:16" ht="30">
      <c r="A15" s="2" t="s">
        <v>1358</v>
      </c>
      <c r="B15" s="6">
        <v>2400000</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1359</v>
      </c>
      <c r="B16" s="4" t="s">
        <v>6</v>
      </c>
      <c r="C16" s="4" t="s">
        <v>6</v>
      </c>
      <c r="D16" s="4" t="s">
        <v>6</v>
      </c>
      <c r="E16" s="4" t="s">
        <v>6</v>
      </c>
      <c r="F16" s="4" t="s">
        <v>6</v>
      </c>
      <c r="G16" s="4" t="s">
        <v>6</v>
      </c>
      <c r="H16" s="4" t="s">
        <v>6</v>
      </c>
      <c r="I16" s="4" t="s">
        <v>6</v>
      </c>
      <c r="J16" s="4" t="s">
        <v>6</v>
      </c>
      <c r="K16" s="4" t="s">
        <v>6</v>
      </c>
      <c r="L16" s="4" t="s">
        <v>6</v>
      </c>
      <c r="M16" s="4" t="s">
        <v>6</v>
      </c>
      <c r="N16" s="4" t="s">
        <v>6</v>
      </c>
      <c r="O16" s="4">
        <v>15</v>
      </c>
      <c r="P16" s="4" t="s">
        <v>6</v>
      </c>
    </row>
    <row r="17" spans="1:16" ht="30">
      <c r="A17" s="2" t="s">
        <v>1360</v>
      </c>
      <c r="B17" s="4" t="s">
        <v>6</v>
      </c>
      <c r="C17" s="4" t="s">
        <v>6</v>
      </c>
      <c r="D17" s="4" t="s">
        <v>6</v>
      </c>
      <c r="E17" s="4" t="s">
        <v>6</v>
      </c>
      <c r="F17" s="4" t="s">
        <v>6</v>
      </c>
      <c r="G17" s="4" t="s">
        <v>6</v>
      </c>
      <c r="H17" s="4" t="s">
        <v>6</v>
      </c>
      <c r="I17" s="4" t="s">
        <v>6</v>
      </c>
      <c r="J17" s="4" t="s">
        <v>6</v>
      </c>
      <c r="K17" s="4" t="s">
        <v>6</v>
      </c>
      <c r="L17" s="4" t="s">
        <v>6</v>
      </c>
      <c r="M17" s="4" t="s">
        <v>6</v>
      </c>
      <c r="N17" s="4" t="s">
        <v>6</v>
      </c>
      <c r="O17" s="4">
        <v>11</v>
      </c>
      <c r="P17" s="4" t="s">
        <v>6</v>
      </c>
    </row>
    <row r="18" spans="1:16" ht="30">
      <c r="A18" s="2" t="s">
        <v>1361</v>
      </c>
      <c r="B18" s="4" t="s">
        <v>6</v>
      </c>
      <c r="C18" s="4" t="s">
        <v>6</v>
      </c>
      <c r="D18" s="4" t="s">
        <v>6</v>
      </c>
      <c r="E18" s="4" t="s">
        <v>6</v>
      </c>
      <c r="F18" s="4" t="s">
        <v>6</v>
      </c>
      <c r="G18" s="4" t="s">
        <v>6</v>
      </c>
      <c r="H18" s="4" t="s">
        <v>6</v>
      </c>
      <c r="I18" s="4" t="s">
        <v>6</v>
      </c>
      <c r="J18" s="4" t="s">
        <v>6</v>
      </c>
      <c r="K18" s="4" t="s">
        <v>6</v>
      </c>
      <c r="L18" s="4" t="s">
        <v>6</v>
      </c>
      <c r="M18" s="4" t="s">
        <v>6</v>
      </c>
      <c r="N18" s="4" t="s">
        <v>6</v>
      </c>
      <c r="O18" s="4">
        <v>10</v>
      </c>
      <c r="P18" s="4" t="s">
        <v>6</v>
      </c>
    </row>
    <row r="19" spans="1:16">
      <c r="A19" s="2" t="s">
        <v>1362</v>
      </c>
      <c r="B19" s="4" t="s">
        <v>6</v>
      </c>
      <c r="C19" s="4" t="s">
        <v>6</v>
      </c>
      <c r="D19" s="4" t="s">
        <v>6</v>
      </c>
      <c r="E19" s="4" t="s">
        <v>6</v>
      </c>
      <c r="F19" s="4" t="s">
        <v>6</v>
      </c>
      <c r="G19" s="4" t="s">
        <v>6</v>
      </c>
      <c r="H19" s="6">
        <v>9400000</v>
      </c>
      <c r="I19" s="4" t="s">
        <v>6</v>
      </c>
      <c r="J19" s="6">
        <v>1600000</v>
      </c>
      <c r="K19" s="4" t="s">
        <v>6</v>
      </c>
      <c r="L19" s="4" t="s">
        <v>6</v>
      </c>
      <c r="M19" s="4" t="s">
        <v>6</v>
      </c>
      <c r="N19" s="4" t="s">
        <v>6</v>
      </c>
      <c r="O19" s="4" t="s">
        <v>6</v>
      </c>
      <c r="P19" s="4" t="s">
        <v>6</v>
      </c>
    </row>
    <row r="20" spans="1:16">
      <c r="A20" s="2" t="s">
        <v>13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400000</v>
      </c>
    </row>
  </sheetData>
  <mergeCells count="2">
    <mergeCell ref="A1:A4"/>
    <mergeCell ref="B1: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4" width="12.28515625" bestFit="1" customWidth="1"/>
    <col min="5" max="5" width="14.28515625" bestFit="1" customWidth="1"/>
  </cols>
  <sheetData>
    <row r="1" spans="1:5" ht="15" customHeight="1">
      <c r="A1" s="8" t="s">
        <v>1364</v>
      </c>
      <c r="B1" s="1" t="s">
        <v>636</v>
      </c>
      <c r="C1" s="8" t="s">
        <v>1</v>
      </c>
      <c r="D1" s="8"/>
      <c r="E1" s="8"/>
    </row>
    <row r="2" spans="1:5">
      <c r="A2" s="8"/>
      <c r="B2" s="8" t="s">
        <v>947</v>
      </c>
      <c r="C2" s="1" t="s">
        <v>2</v>
      </c>
      <c r="D2" s="1" t="s">
        <v>34</v>
      </c>
      <c r="E2" s="8" t="s">
        <v>87</v>
      </c>
    </row>
    <row r="3" spans="1:5">
      <c r="A3" s="8"/>
      <c r="B3" s="8"/>
      <c r="C3" s="1" t="s">
        <v>953</v>
      </c>
      <c r="D3" s="1" t="s">
        <v>953</v>
      </c>
      <c r="E3" s="8"/>
    </row>
    <row r="4" spans="1:5">
      <c r="A4" s="3" t="s">
        <v>1365</v>
      </c>
      <c r="B4" s="4" t="s">
        <v>6</v>
      </c>
      <c r="C4" s="4" t="s">
        <v>6</v>
      </c>
      <c r="D4" s="4" t="s">
        <v>6</v>
      </c>
      <c r="E4" s="4" t="s">
        <v>6</v>
      </c>
    </row>
    <row r="5" spans="1:5">
      <c r="A5" s="2" t="s">
        <v>1049</v>
      </c>
      <c r="B5" s="4" t="s">
        <v>6</v>
      </c>
      <c r="C5" s="4" t="s">
        <v>6</v>
      </c>
      <c r="D5" s="6">
        <v>1765</v>
      </c>
      <c r="E5" s="6">
        <v>30129</v>
      </c>
    </row>
    <row r="6" spans="1:5">
      <c r="A6" s="2" t="s">
        <v>1094</v>
      </c>
      <c r="B6" s="4" t="s">
        <v>6</v>
      </c>
      <c r="C6" s="4" t="s">
        <v>6</v>
      </c>
      <c r="D6" s="7">
        <v>25000000</v>
      </c>
      <c r="E6" s="7">
        <v>1500000000</v>
      </c>
    </row>
    <row r="7" spans="1:5" ht="30">
      <c r="A7" s="2" t="s">
        <v>1106</v>
      </c>
      <c r="B7" s="4" t="s">
        <v>6</v>
      </c>
      <c r="C7" s="4" t="s">
        <v>6</v>
      </c>
      <c r="D7" s="4" t="s">
        <v>6</v>
      </c>
      <c r="E7" s="4">
        <v>75</v>
      </c>
    </row>
    <row r="8" spans="1:5">
      <c r="A8" s="2" t="s">
        <v>217</v>
      </c>
      <c r="B8" s="4" t="s">
        <v>6</v>
      </c>
      <c r="C8" s="4">
        <v>0</v>
      </c>
      <c r="D8" s="4">
        <v>0</v>
      </c>
      <c r="E8" s="6">
        <v>200000000</v>
      </c>
    </row>
    <row r="9" spans="1:5" ht="30">
      <c r="A9" s="2" t="s">
        <v>216</v>
      </c>
      <c r="B9" s="6">
        <v>200000000</v>
      </c>
      <c r="C9" s="6">
        <v>375500000</v>
      </c>
      <c r="D9" s="6">
        <v>159500000</v>
      </c>
      <c r="E9" s="6">
        <v>200000000</v>
      </c>
    </row>
    <row r="10" spans="1:5">
      <c r="A10" s="2" t="s">
        <v>1366</v>
      </c>
      <c r="B10" s="4" t="s">
        <v>6</v>
      </c>
      <c r="C10" s="4">
        <v>147</v>
      </c>
      <c r="D10" s="4">
        <v>170</v>
      </c>
      <c r="E10" s="4" t="s">
        <v>6</v>
      </c>
    </row>
    <row r="11" spans="1:5">
      <c r="A11" s="2" t="s">
        <v>1199</v>
      </c>
      <c r="B11" s="4" t="s">
        <v>6</v>
      </c>
      <c r="C11" s="200">
        <v>3.9E-2</v>
      </c>
      <c r="D11" s="4" t="s">
        <v>6</v>
      </c>
      <c r="E11" s="200">
        <v>0</v>
      </c>
    </row>
    <row r="12" spans="1:5">
      <c r="A12" s="2" t="s">
        <v>1203</v>
      </c>
      <c r="B12" s="4" t="s">
        <v>6</v>
      </c>
      <c r="C12" s="200">
        <v>8.8999999999999996E-2</v>
      </c>
      <c r="D12" s="4" t="s">
        <v>6</v>
      </c>
      <c r="E12" s="200">
        <v>0</v>
      </c>
    </row>
    <row r="13" spans="1:5">
      <c r="A13" s="2" t="s">
        <v>987</v>
      </c>
      <c r="B13" s="4" t="s">
        <v>6</v>
      </c>
      <c r="C13" s="7">
        <v>1940000</v>
      </c>
      <c r="D13" s="7">
        <v>45122000</v>
      </c>
      <c r="E13" s="7">
        <v>28479000</v>
      </c>
    </row>
    <row r="14" spans="1:5">
      <c r="A14" s="2" t="s">
        <v>954</v>
      </c>
      <c r="B14" s="4" t="s">
        <v>6</v>
      </c>
      <c r="C14" s="4" t="s">
        <v>6</v>
      </c>
      <c r="D14" s="4" t="s">
        <v>6</v>
      </c>
      <c r="E14" s="4" t="s">
        <v>6</v>
      </c>
    </row>
    <row r="15" spans="1:5">
      <c r="A15" s="3" t="s">
        <v>1365</v>
      </c>
      <c r="B15" s="4" t="s">
        <v>6</v>
      </c>
      <c r="C15" s="4" t="s">
        <v>6</v>
      </c>
      <c r="D15" s="4" t="s">
        <v>6</v>
      </c>
      <c r="E15" s="4" t="s">
        <v>6</v>
      </c>
    </row>
    <row r="16" spans="1:5">
      <c r="A16" s="2" t="s">
        <v>1130</v>
      </c>
      <c r="B16" s="4" t="s">
        <v>6</v>
      </c>
      <c r="C16" s="4" t="s">
        <v>1134</v>
      </c>
      <c r="D16" s="4" t="s">
        <v>6</v>
      </c>
      <c r="E16" s="4" t="s">
        <v>13</v>
      </c>
    </row>
    <row r="17" spans="1:5">
      <c r="A17" s="2" t="s">
        <v>952</v>
      </c>
      <c r="B17" s="4" t="s">
        <v>6</v>
      </c>
      <c r="C17" s="4" t="s">
        <v>6</v>
      </c>
      <c r="D17" s="4" t="s">
        <v>6</v>
      </c>
      <c r="E17" s="4" t="s">
        <v>6</v>
      </c>
    </row>
    <row r="18" spans="1:5">
      <c r="A18" s="3" t="s">
        <v>1365</v>
      </c>
      <c r="B18" s="4" t="s">
        <v>6</v>
      </c>
      <c r="C18" s="4" t="s">
        <v>6</v>
      </c>
      <c r="D18" s="4" t="s">
        <v>6</v>
      </c>
      <c r="E18" s="4" t="s">
        <v>6</v>
      </c>
    </row>
    <row r="19" spans="1:5">
      <c r="A19" s="2" t="s">
        <v>1130</v>
      </c>
      <c r="B19" s="4" t="s">
        <v>6</v>
      </c>
      <c r="C19" s="4" t="s">
        <v>1135</v>
      </c>
      <c r="D19" s="4" t="s">
        <v>6</v>
      </c>
      <c r="E19" s="4" t="s">
        <v>1136</v>
      </c>
    </row>
    <row r="20" spans="1:5">
      <c r="A20" s="2" t="s">
        <v>147</v>
      </c>
      <c r="B20" s="4" t="s">
        <v>6</v>
      </c>
      <c r="C20" s="4" t="s">
        <v>6</v>
      </c>
      <c r="D20" s="4" t="s">
        <v>6</v>
      </c>
      <c r="E20" s="4" t="s">
        <v>6</v>
      </c>
    </row>
    <row r="21" spans="1:5">
      <c r="A21" s="3" t="s">
        <v>1365</v>
      </c>
      <c r="B21" s="4" t="s">
        <v>6</v>
      </c>
      <c r="C21" s="4" t="s">
        <v>6</v>
      </c>
      <c r="D21" s="4" t="s">
        <v>6</v>
      </c>
      <c r="E21" s="4" t="s">
        <v>6</v>
      </c>
    </row>
    <row r="22" spans="1:5" ht="30">
      <c r="A22" s="2" t="s">
        <v>1367</v>
      </c>
      <c r="B22" s="4" t="s">
        <v>6</v>
      </c>
      <c r="C22" s="4">
        <v>0</v>
      </c>
      <c r="D22" s="4">
        <v>0</v>
      </c>
      <c r="E22" s="6">
        <v>3416552</v>
      </c>
    </row>
    <row r="23" spans="1:5" ht="45">
      <c r="A23" s="2" t="s">
        <v>141</v>
      </c>
      <c r="B23" s="4" t="s">
        <v>6</v>
      </c>
      <c r="C23" s="4" t="s">
        <v>6</v>
      </c>
      <c r="D23" s="4" t="s">
        <v>6</v>
      </c>
      <c r="E23" s="4" t="s">
        <v>6</v>
      </c>
    </row>
    <row r="24" spans="1:5">
      <c r="A24" s="3" t="s">
        <v>1365</v>
      </c>
      <c r="B24" s="4" t="s">
        <v>6</v>
      </c>
      <c r="C24" s="4" t="s">
        <v>6</v>
      </c>
      <c r="D24" s="4" t="s">
        <v>6</v>
      </c>
      <c r="E24" s="4" t="s">
        <v>6</v>
      </c>
    </row>
    <row r="25" spans="1:5" ht="30">
      <c r="A25" s="2" t="s">
        <v>1367</v>
      </c>
      <c r="B25" s="4" t="s">
        <v>6</v>
      </c>
      <c r="C25" s="4">
        <v>0</v>
      </c>
      <c r="D25" s="4">
        <v>0</v>
      </c>
      <c r="E25" s="6">
        <v>3480000</v>
      </c>
    </row>
    <row r="26" spans="1:5">
      <c r="A26" s="2" t="s">
        <v>1069</v>
      </c>
      <c r="B26" s="4" t="s">
        <v>6</v>
      </c>
      <c r="C26" s="4" t="s">
        <v>6</v>
      </c>
      <c r="D26" s="4" t="s">
        <v>6</v>
      </c>
      <c r="E26" s="4" t="s">
        <v>6</v>
      </c>
    </row>
    <row r="27" spans="1:5">
      <c r="A27" s="3" t="s">
        <v>1365</v>
      </c>
      <c r="B27" s="4" t="s">
        <v>6</v>
      </c>
      <c r="C27" s="4" t="s">
        <v>6</v>
      </c>
      <c r="D27" s="4" t="s">
        <v>6</v>
      </c>
      <c r="E27" s="4" t="s">
        <v>6</v>
      </c>
    </row>
    <row r="28" spans="1:5">
      <c r="A28" s="2" t="s">
        <v>1368</v>
      </c>
      <c r="B28" s="4" t="s">
        <v>6</v>
      </c>
      <c r="C28" s="4" t="s">
        <v>6</v>
      </c>
      <c r="D28" s="4">
        <v>2</v>
      </c>
      <c r="E28" s="4" t="s">
        <v>6</v>
      </c>
    </row>
  </sheetData>
  <mergeCells count="4">
    <mergeCell ref="A1:A3"/>
    <mergeCell ref="C1:E1"/>
    <mergeCell ref="B2:B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75">
      <c r="A1" s="1" t="s">
        <v>1369</v>
      </c>
      <c r="B1" s="8" t="s">
        <v>2</v>
      </c>
      <c r="C1" s="8" t="s">
        <v>34</v>
      </c>
      <c r="D1" s="8" t="s">
        <v>87</v>
      </c>
    </row>
    <row r="2" spans="1:4" ht="30">
      <c r="A2" s="1" t="s">
        <v>175</v>
      </c>
      <c r="B2" s="8"/>
      <c r="C2" s="8"/>
      <c r="D2" s="8"/>
    </row>
    <row r="3" spans="1:4">
      <c r="A3" s="3" t="s">
        <v>497</v>
      </c>
      <c r="B3" s="4" t="s">
        <v>6</v>
      </c>
      <c r="C3" s="4" t="s">
        <v>6</v>
      </c>
      <c r="D3" s="4" t="s">
        <v>6</v>
      </c>
    </row>
    <row r="4" spans="1:4">
      <c r="A4" s="2" t="s">
        <v>1370</v>
      </c>
      <c r="B4" s="7">
        <v>133393</v>
      </c>
      <c r="C4" s="7">
        <v>25000</v>
      </c>
      <c r="D4" s="7">
        <v>1424700</v>
      </c>
    </row>
    <row r="5" spans="1:4">
      <c r="A5" s="2" t="s">
        <v>501</v>
      </c>
      <c r="B5" s="4">
        <v>0</v>
      </c>
      <c r="C5" s="4">
        <v>0</v>
      </c>
      <c r="D5" s="6">
        <v>40000</v>
      </c>
    </row>
    <row r="6" spans="1:4" ht="60">
      <c r="A6" s="2" t="s">
        <v>1117</v>
      </c>
      <c r="B6" s="6">
        <v>1025</v>
      </c>
      <c r="C6" s="4">
        <v>29</v>
      </c>
      <c r="D6" s="6">
        <v>18300</v>
      </c>
    </row>
    <row r="7" spans="1:4" ht="45">
      <c r="A7" s="2" t="s">
        <v>1118</v>
      </c>
      <c r="B7" s="6">
        <v>134418</v>
      </c>
      <c r="C7" s="6">
        <v>25029</v>
      </c>
      <c r="D7" s="6">
        <v>1483000</v>
      </c>
    </row>
    <row r="8" spans="1:4">
      <c r="A8" s="3" t="s">
        <v>504</v>
      </c>
      <c r="B8" s="4" t="s">
        <v>6</v>
      </c>
      <c r="C8" s="4" t="s">
        <v>6</v>
      </c>
      <c r="D8" s="4" t="s">
        <v>6</v>
      </c>
    </row>
    <row r="9" spans="1:4" ht="60">
      <c r="A9" s="2" t="s">
        <v>1119</v>
      </c>
      <c r="B9" s="6">
        <v>5382</v>
      </c>
      <c r="C9" s="4">
        <v>0</v>
      </c>
      <c r="D9" s="6">
        <v>548000</v>
      </c>
    </row>
    <row r="10" spans="1:4" ht="30">
      <c r="A10" s="2" t="s">
        <v>54</v>
      </c>
      <c r="B10" s="6">
        <v>1777</v>
      </c>
      <c r="C10" s="4">
        <v>816</v>
      </c>
      <c r="D10" s="6">
        <v>8000</v>
      </c>
    </row>
    <row r="11" spans="1:4">
      <c r="A11" s="2" t="s">
        <v>1104</v>
      </c>
      <c r="B11" s="6">
        <v>7159</v>
      </c>
      <c r="C11" s="4">
        <v>816</v>
      </c>
      <c r="D11" s="6">
        <v>556000</v>
      </c>
    </row>
    <row r="12" spans="1:4">
      <c r="A12" s="2" t="s">
        <v>507</v>
      </c>
      <c r="B12" s="6">
        <v>127259</v>
      </c>
      <c r="C12" s="6">
        <v>24213</v>
      </c>
      <c r="D12" s="6">
        <v>927000</v>
      </c>
    </row>
    <row r="13" spans="1:4">
      <c r="A13" s="2" t="s">
        <v>1070</v>
      </c>
      <c r="B13" s="4" t="s">
        <v>6</v>
      </c>
      <c r="C13" s="4" t="s">
        <v>6</v>
      </c>
      <c r="D13" s="4" t="s">
        <v>6</v>
      </c>
    </row>
    <row r="14" spans="1:4">
      <c r="A14" s="3" t="s">
        <v>497</v>
      </c>
      <c r="B14" s="4" t="s">
        <v>6</v>
      </c>
      <c r="C14" s="4" t="s">
        <v>6</v>
      </c>
      <c r="D14" s="4" t="s">
        <v>6</v>
      </c>
    </row>
    <row r="15" spans="1:4">
      <c r="A15" s="2" t="s">
        <v>1370</v>
      </c>
      <c r="B15" s="6">
        <v>3910</v>
      </c>
      <c r="C15" s="6">
        <v>2099</v>
      </c>
      <c r="D15" s="6">
        <v>74000</v>
      </c>
    </row>
    <row r="16" spans="1:4">
      <c r="A16" s="2" t="s">
        <v>1073</v>
      </c>
      <c r="B16" s="4" t="s">
        <v>6</v>
      </c>
      <c r="C16" s="4" t="s">
        <v>6</v>
      </c>
      <c r="D16" s="4" t="s">
        <v>6</v>
      </c>
    </row>
    <row r="17" spans="1:4">
      <c r="A17" s="3" t="s">
        <v>497</v>
      </c>
      <c r="B17" s="4" t="s">
        <v>6</v>
      </c>
      <c r="C17" s="4" t="s">
        <v>6</v>
      </c>
      <c r="D17" s="4" t="s">
        <v>6</v>
      </c>
    </row>
    <row r="18" spans="1:4">
      <c r="A18" s="2" t="s">
        <v>1370</v>
      </c>
      <c r="B18" s="6">
        <v>1155</v>
      </c>
      <c r="C18" s="4">
        <v>0</v>
      </c>
      <c r="D18" s="6">
        <v>24000</v>
      </c>
    </row>
    <row r="19" spans="1:4">
      <c r="A19" s="2" t="s">
        <v>1072</v>
      </c>
      <c r="B19" s="4" t="s">
        <v>6</v>
      </c>
      <c r="C19" s="4" t="s">
        <v>6</v>
      </c>
      <c r="D19" s="4" t="s">
        <v>6</v>
      </c>
    </row>
    <row r="20" spans="1:4">
      <c r="A20" s="3" t="s">
        <v>497</v>
      </c>
      <c r="B20" s="4" t="s">
        <v>6</v>
      </c>
      <c r="C20" s="4" t="s">
        <v>6</v>
      </c>
      <c r="D20" s="4" t="s">
        <v>6</v>
      </c>
    </row>
    <row r="21" spans="1:4">
      <c r="A21" s="2" t="s">
        <v>1370</v>
      </c>
      <c r="B21" s="6">
        <v>87306</v>
      </c>
      <c r="C21" s="6">
        <v>18491</v>
      </c>
      <c r="D21" s="6">
        <v>855200</v>
      </c>
    </row>
    <row r="22" spans="1:4">
      <c r="A22" s="2" t="s">
        <v>1071</v>
      </c>
      <c r="B22" s="4" t="s">
        <v>6</v>
      </c>
      <c r="C22" s="4" t="s">
        <v>6</v>
      </c>
      <c r="D22" s="4" t="s">
        <v>6</v>
      </c>
    </row>
    <row r="23" spans="1:4">
      <c r="A23" s="3" t="s">
        <v>497</v>
      </c>
      <c r="B23" s="4" t="s">
        <v>6</v>
      </c>
      <c r="C23" s="4" t="s">
        <v>6</v>
      </c>
      <c r="D23" s="4" t="s">
        <v>6</v>
      </c>
    </row>
    <row r="24" spans="1:4">
      <c r="A24" s="2" t="s">
        <v>1370</v>
      </c>
      <c r="B24" s="7">
        <v>41022</v>
      </c>
      <c r="C24" s="7">
        <v>4410</v>
      </c>
      <c r="D24" s="7">
        <v>471500</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1</v>
      </c>
      <c r="B1" s="8" t="s">
        <v>636</v>
      </c>
      <c r="C1" s="8"/>
      <c r="D1" s="8"/>
      <c r="E1" s="8"/>
      <c r="F1" s="8"/>
      <c r="G1" s="8"/>
      <c r="H1" s="8"/>
      <c r="I1" s="8"/>
      <c r="J1" s="8" t="s">
        <v>1</v>
      </c>
      <c r="K1" s="8"/>
      <c r="L1" s="8"/>
    </row>
    <row r="2" spans="1:12" ht="30">
      <c r="A2" s="1" t="s">
        <v>175</v>
      </c>
      <c r="B2" s="1" t="s">
        <v>2</v>
      </c>
      <c r="C2" s="1" t="s">
        <v>943</v>
      </c>
      <c r="D2" s="1" t="s">
        <v>4</v>
      </c>
      <c r="E2" s="1" t="s">
        <v>651</v>
      </c>
      <c r="F2" s="1" t="s">
        <v>34</v>
      </c>
      <c r="G2" s="1" t="s">
        <v>944</v>
      </c>
      <c r="H2" s="1" t="s">
        <v>945</v>
      </c>
      <c r="I2" s="1" t="s">
        <v>946</v>
      </c>
      <c r="J2" s="1" t="s">
        <v>2</v>
      </c>
      <c r="K2" s="1" t="s">
        <v>34</v>
      </c>
      <c r="L2" s="1" t="s">
        <v>87</v>
      </c>
    </row>
    <row r="3" spans="1:12" ht="30">
      <c r="A3" s="3" t="s">
        <v>1372</v>
      </c>
      <c r="B3" s="4" t="s">
        <v>6</v>
      </c>
      <c r="C3" s="4" t="s">
        <v>6</v>
      </c>
      <c r="D3" s="4" t="s">
        <v>6</v>
      </c>
      <c r="E3" s="4" t="s">
        <v>6</v>
      </c>
      <c r="F3" s="4" t="s">
        <v>6</v>
      </c>
      <c r="G3" s="4" t="s">
        <v>6</v>
      </c>
      <c r="H3" s="4" t="s">
        <v>6</v>
      </c>
      <c r="I3" s="4" t="s">
        <v>6</v>
      </c>
      <c r="J3" s="4" t="s">
        <v>6</v>
      </c>
      <c r="K3" s="4" t="s">
        <v>6</v>
      </c>
      <c r="L3" s="4" t="s">
        <v>6</v>
      </c>
    </row>
    <row r="4" spans="1:12">
      <c r="A4" s="2" t="s">
        <v>1373</v>
      </c>
      <c r="B4" s="4" t="s">
        <v>6</v>
      </c>
      <c r="C4" s="4" t="s">
        <v>6</v>
      </c>
      <c r="D4" s="4" t="s">
        <v>6</v>
      </c>
      <c r="E4" s="4" t="s">
        <v>6</v>
      </c>
      <c r="F4" s="4" t="s">
        <v>6</v>
      </c>
      <c r="G4" s="4" t="s">
        <v>6</v>
      </c>
      <c r="H4" s="4" t="s">
        <v>6</v>
      </c>
      <c r="I4" s="4" t="s">
        <v>6</v>
      </c>
      <c r="J4" s="7">
        <v>712600</v>
      </c>
      <c r="K4" s="7">
        <v>668776</v>
      </c>
      <c r="L4" s="7">
        <v>564633</v>
      </c>
    </row>
    <row r="5" spans="1:12" ht="75">
      <c r="A5" s="2" t="s">
        <v>1374</v>
      </c>
      <c r="B5" s="4" t="s">
        <v>6</v>
      </c>
      <c r="C5" s="4" t="s">
        <v>6</v>
      </c>
      <c r="D5" s="4" t="s">
        <v>6</v>
      </c>
      <c r="E5" s="4" t="s">
        <v>6</v>
      </c>
      <c r="F5" s="4" t="s">
        <v>6</v>
      </c>
      <c r="G5" s="4" t="s">
        <v>6</v>
      </c>
      <c r="H5" s="4" t="s">
        <v>6</v>
      </c>
      <c r="I5" s="4" t="s">
        <v>6</v>
      </c>
      <c r="J5" s="6">
        <v>75208</v>
      </c>
      <c r="K5" s="6">
        <v>61848</v>
      </c>
      <c r="L5" s="6">
        <v>40009</v>
      </c>
    </row>
    <row r="6" spans="1:12">
      <c r="A6" s="2" t="s">
        <v>770</v>
      </c>
      <c r="B6" s="4" t="s">
        <v>6</v>
      </c>
      <c r="C6" s="4" t="s">
        <v>6</v>
      </c>
      <c r="D6" s="4" t="s">
        <v>6</v>
      </c>
      <c r="E6" s="4" t="s">
        <v>6</v>
      </c>
      <c r="F6" s="4" t="s">
        <v>6</v>
      </c>
      <c r="G6" s="4" t="s">
        <v>6</v>
      </c>
      <c r="H6" s="4" t="s">
        <v>6</v>
      </c>
      <c r="I6" s="4" t="s">
        <v>6</v>
      </c>
      <c r="J6" s="6">
        <v>-355650</v>
      </c>
      <c r="K6" s="6">
        <v>-328472</v>
      </c>
      <c r="L6" s="6">
        <v>-287283</v>
      </c>
    </row>
    <row r="7" spans="1:12">
      <c r="A7" s="2" t="s">
        <v>774</v>
      </c>
      <c r="B7" s="4" t="s">
        <v>6</v>
      </c>
      <c r="C7" s="4" t="s">
        <v>6</v>
      </c>
      <c r="D7" s="4" t="s">
        <v>6</v>
      </c>
      <c r="E7" s="4" t="s">
        <v>6</v>
      </c>
      <c r="F7" s="4" t="s">
        <v>6</v>
      </c>
      <c r="G7" s="4" t="s">
        <v>6</v>
      </c>
      <c r="H7" s="4" t="s">
        <v>6</v>
      </c>
      <c r="I7" s="4" t="s">
        <v>6</v>
      </c>
      <c r="J7" s="6">
        <v>356950</v>
      </c>
      <c r="K7" s="6">
        <v>340304</v>
      </c>
      <c r="L7" s="6">
        <v>277350</v>
      </c>
    </row>
    <row r="8" spans="1:12">
      <c r="A8" s="2" t="s">
        <v>97</v>
      </c>
      <c r="B8" s="4" t="s">
        <v>6</v>
      </c>
      <c r="C8" s="4" t="s">
        <v>6</v>
      </c>
      <c r="D8" s="4" t="s">
        <v>6</v>
      </c>
      <c r="E8" s="4" t="s">
        <v>6</v>
      </c>
      <c r="F8" s="4" t="s">
        <v>6</v>
      </c>
      <c r="G8" s="4" t="s">
        <v>6</v>
      </c>
      <c r="H8" s="4" t="s">
        <v>6</v>
      </c>
      <c r="I8" s="4" t="s">
        <v>6</v>
      </c>
      <c r="J8" s="6">
        <v>7770</v>
      </c>
      <c r="K8" s="6">
        <v>7689</v>
      </c>
      <c r="L8" s="6">
        <v>5641</v>
      </c>
    </row>
    <row r="9" spans="1:12">
      <c r="A9" s="2" t="s">
        <v>780</v>
      </c>
      <c r="B9" s="4" t="s">
        <v>6</v>
      </c>
      <c r="C9" s="4" t="s">
        <v>6</v>
      </c>
      <c r="D9" s="4" t="s">
        <v>6</v>
      </c>
      <c r="E9" s="4" t="s">
        <v>6</v>
      </c>
      <c r="F9" s="4" t="s">
        <v>6</v>
      </c>
      <c r="G9" s="4" t="s">
        <v>6</v>
      </c>
      <c r="H9" s="4" t="s">
        <v>6</v>
      </c>
      <c r="I9" s="4" t="s">
        <v>6</v>
      </c>
      <c r="J9" s="6">
        <v>254551</v>
      </c>
      <c r="K9" s="6">
        <v>206443</v>
      </c>
      <c r="L9" s="6">
        <v>176852</v>
      </c>
    </row>
    <row r="10" spans="1:12" ht="30">
      <c r="A10" s="3" t="s">
        <v>1375</v>
      </c>
      <c r="B10" s="4" t="s">
        <v>6</v>
      </c>
      <c r="C10" s="4" t="s">
        <v>6</v>
      </c>
      <c r="D10" s="4" t="s">
        <v>6</v>
      </c>
      <c r="E10" s="4" t="s">
        <v>6</v>
      </c>
      <c r="F10" s="4" t="s">
        <v>6</v>
      </c>
      <c r="G10" s="4" t="s">
        <v>6</v>
      </c>
      <c r="H10" s="4" t="s">
        <v>6</v>
      </c>
      <c r="I10" s="4" t="s">
        <v>6</v>
      </c>
      <c r="J10" s="4" t="s">
        <v>6</v>
      </c>
      <c r="K10" s="4" t="s">
        <v>6</v>
      </c>
      <c r="L10" s="4" t="s">
        <v>6</v>
      </c>
    </row>
    <row r="11" spans="1:12">
      <c r="A11" s="2" t="s">
        <v>1376</v>
      </c>
      <c r="B11" s="4" t="s">
        <v>6</v>
      </c>
      <c r="C11" s="4" t="s">
        <v>6</v>
      </c>
      <c r="D11" s="4" t="s">
        <v>6</v>
      </c>
      <c r="E11" s="4" t="s">
        <v>6</v>
      </c>
      <c r="F11" s="4" t="s">
        <v>6</v>
      </c>
      <c r="G11" s="4" t="s">
        <v>6</v>
      </c>
      <c r="H11" s="4" t="s">
        <v>6</v>
      </c>
      <c r="I11" s="4" t="s">
        <v>6</v>
      </c>
      <c r="J11" s="4">
        <v>490</v>
      </c>
      <c r="K11" s="4">
        <v>446</v>
      </c>
      <c r="L11" s="4">
        <v>283</v>
      </c>
    </row>
    <row r="12" spans="1:12">
      <c r="A12" s="2" t="s">
        <v>109</v>
      </c>
      <c r="B12" s="4" t="s">
        <v>6</v>
      </c>
      <c r="C12" s="4" t="s">
        <v>6</v>
      </c>
      <c r="D12" s="4" t="s">
        <v>6</v>
      </c>
      <c r="E12" s="4" t="s">
        <v>6</v>
      </c>
      <c r="F12" s="4" t="s">
        <v>6</v>
      </c>
      <c r="G12" s="4" t="s">
        <v>6</v>
      </c>
      <c r="H12" s="4" t="s">
        <v>6</v>
      </c>
      <c r="I12" s="4" t="s">
        <v>6</v>
      </c>
      <c r="J12" s="6">
        <v>-7515</v>
      </c>
      <c r="K12" s="6">
        <v>-6795</v>
      </c>
      <c r="L12" s="6">
        <v>-6452</v>
      </c>
    </row>
    <row r="13" spans="1:12">
      <c r="A13" s="2" t="s">
        <v>1377</v>
      </c>
      <c r="B13" s="4" t="s">
        <v>6</v>
      </c>
      <c r="C13" s="4" t="s">
        <v>6</v>
      </c>
      <c r="D13" s="4" t="s">
        <v>6</v>
      </c>
      <c r="E13" s="4" t="s">
        <v>6</v>
      </c>
      <c r="F13" s="4" t="s">
        <v>6</v>
      </c>
      <c r="G13" s="4" t="s">
        <v>6</v>
      </c>
      <c r="H13" s="4" t="s">
        <v>6</v>
      </c>
      <c r="I13" s="4" t="s">
        <v>6</v>
      </c>
      <c r="J13" s="6">
        <v>-37844</v>
      </c>
      <c r="K13" s="4">
        <v>0</v>
      </c>
      <c r="L13" s="4">
        <v>0</v>
      </c>
    </row>
    <row r="14" spans="1:12">
      <c r="A14" s="2" t="s">
        <v>111</v>
      </c>
      <c r="B14" s="4" t="s">
        <v>6</v>
      </c>
      <c r="C14" s="4" t="s">
        <v>6</v>
      </c>
      <c r="D14" s="4" t="s">
        <v>6</v>
      </c>
      <c r="E14" s="4" t="s">
        <v>6</v>
      </c>
      <c r="F14" s="4" t="s">
        <v>6</v>
      </c>
      <c r="G14" s="4" t="s">
        <v>6</v>
      </c>
      <c r="H14" s="4" t="s">
        <v>6</v>
      </c>
      <c r="I14" s="4" t="s">
        <v>6</v>
      </c>
      <c r="J14" s="6">
        <v>-28211</v>
      </c>
      <c r="K14" s="6">
        <v>-26388</v>
      </c>
      <c r="L14" s="6">
        <v>-42046</v>
      </c>
    </row>
    <row r="15" spans="1:12" ht="30">
      <c r="A15" s="2" t="s">
        <v>1378</v>
      </c>
      <c r="B15" s="4" t="s">
        <v>6</v>
      </c>
      <c r="C15" s="4" t="s">
        <v>6</v>
      </c>
      <c r="D15" s="4" t="s">
        <v>6</v>
      </c>
      <c r="E15" s="4" t="s">
        <v>6</v>
      </c>
      <c r="F15" s="4" t="s">
        <v>6</v>
      </c>
      <c r="G15" s="4" t="s">
        <v>6</v>
      </c>
      <c r="H15" s="4" t="s">
        <v>6</v>
      </c>
      <c r="I15" s="4" t="s">
        <v>6</v>
      </c>
      <c r="J15" s="6">
        <v>-2771</v>
      </c>
      <c r="K15" s="6">
        <v>-1456</v>
      </c>
      <c r="L15" s="6">
        <v>-2043</v>
      </c>
    </row>
    <row r="16" spans="1:12">
      <c r="A16" s="2" t="s">
        <v>1114</v>
      </c>
      <c r="B16" s="4" t="s">
        <v>6</v>
      </c>
      <c r="C16" s="4" t="s">
        <v>6</v>
      </c>
      <c r="D16" s="4" t="s">
        <v>6</v>
      </c>
      <c r="E16" s="4" t="s">
        <v>6</v>
      </c>
      <c r="F16" s="4" t="s">
        <v>6</v>
      </c>
      <c r="G16" s="4" t="s">
        <v>6</v>
      </c>
      <c r="H16" s="4" t="s">
        <v>6</v>
      </c>
      <c r="I16" s="4" t="s">
        <v>6</v>
      </c>
      <c r="J16" s="6">
        <v>-118522</v>
      </c>
      <c r="K16" s="6">
        <v>-123992</v>
      </c>
      <c r="L16" s="6">
        <v>-99489</v>
      </c>
    </row>
    <row r="17" spans="1:12" ht="30">
      <c r="A17" s="2" t="s">
        <v>114</v>
      </c>
      <c r="B17" s="4" t="s">
        <v>6</v>
      </c>
      <c r="C17" s="4" t="s">
        <v>6</v>
      </c>
      <c r="D17" s="4" t="s">
        <v>6</v>
      </c>
      <c r="E17" s="4" t="s">
        <v>6</v>
      </c>
      <c r="F17" s="4" t="s">
        <v>6</v>
      </c>
      <c r="G17" s="4" t="s">
        <v>6</v>
      </c>
      <c r="H17" s="4" t="s">
        <v>6</v>
      </c>
      <c r="I17" s="4" t="s">
        <v>6</v>
      </c>
      <c r="J17" s="6">
        <v>2039</v>
      </c>
      <c r="K17" s="6">
        <v>1899</v>
      </c>
      <c r="L17" s="6">
        <v>1948</v>
      </c>
    </row>
    <row r="18" spans="1:12" ht="30">
      <c r="A18" s="2" t="s">
        <v>115</v>
      </c>
      <c r="B18" s="6">
        <v>28713</v>
      </c>
      <c r="C18" s="6">
        <v>34936</v>
      </c>
      <c r="D18" s="6">
        <v>21786</v>
      </c>
      <c r="E18" s="6">
        <v>40470</v>
      </c>
      <c r="F18" s="6">
        <v>29015</v>
      </c>
      <c r="G18" s="6">
        <v>21492</v>
      </c>
      <c r="H18" s="6">
        <v>6298</v>
      </c>
      <c r="I18" s="6">
        <v>17654</v>
      </c>
      <c r="J18" s="6">
        <v>77247</v>
      </c>
      <c r="K18" s="6">
        <v>63747</v>
      </c>
      <c r="L18" s="6">
        <v>41957</v>
      </c>
    </row>
    <row r="19" spans="1:12">
      <c r="A19" s="2" t="s">
        <v>120</v>
      </c>
      <c r="B19" s="4" t="s">
        <v>6</v>
      </c>
      <c r="C19" s="4" t="s">
        <v>6</v>
      </c>
      <c r="D19" s="4" t="s">
        <v>6</v>
      </c>
      <c r="E19" s="4" t="s">
        <v>6</v>
      </c>
      <c r="F19" s="4" t="s">
        <v>6</v>
      </c>
      <c r="G19" s="4" t="s">
        <v>6</v>
      </c>
      <c r="H19" s="4" t="s">
        <v>6</v>
      </c>
      <c r="I19" s="4" t="s">
        <v>6</v>
      </c>
      <c r="J19" s="6">
        <v>125905</v>
      </c>
      <c r="K19" s="6">
        <v>74459</v>
      </c>
      <c r="L19" s="6">
        <v>42504</v>
      </c>
    </row>
    <row r="20" spans="1:12" ht="45">
      <c r="A20" s="2" t="s">
        <v>1107</v>
      </c>
      <c r="B20" s="4" t="s">
        <v>6</v>
      </c>
      <c r="C20" s="4" t="s">
        <v>6</v>
      </c>
      <c r="D20" s="4" t="s">
        <v>6</v>
      </c>
      <c r="E20" s="4" t="s">
        <v>6</v>
      </c>
      <c r="F20" s="4" t="s">
        <v>6</v>
      </c>
      <c r="G20" s="4" t="s">
        <v>6</v>
      </c>
      <c r="H20" s="4" t="s">
        <v>6</v>
      </c>
      <c r="I20" s="4" t="s">
        <v>6</v>
      </c>
      <c r="J20" s="6">
        <v>41525</v>
      </c>
      <c r="K20" s="6">
        <v>4596</v>
      </c>
      <c r="L20" s="4">
        <v>0</v>
      </c>
    </row>
    <row r="21" spans="1:12" ht="45">
      <c r="A21" s="2" t="s">
        <v>116</v>
      </c>
      <c r="B21" s="4" t="s">
        <v>6</v>
      </c>
      <c r="C21" s="4" t="s">
        <v>6</v>
      </c>
      <c r="D21" s="4" t="s">
        <v>6</v>
      </c>
      <c r="E21" s="4" t="s">
        <v>6</v>
      </c>
      <c r="F21" s="4" t="s">
        <v>6</v>
      </c>
      <c r="G21" s="4" t="s">
        <v>6</v>
      </c>
      <c r="H21" s="4" t="s">
        <v>6</v>
      </c>
      <c r="I21" s="4" t="s">
        <v>6</v>
      </c>
      <c r="J21" s="6">
        <v>7133</v>
      </c>
      <c r="K21" s="6">
        <v>6116</v>
      </c>
      <c r="L21" s="4">
        <v>547</v>
      </c>
    </row>
    <row r="22" spans="1:12">
      <c r="A22" s="2" t="s">
        <v>48</v>
      </c>
      <c r="B22" s="6">
        <v>3391639</v>
      </c>
      <c r="C22" s="4" t="s">
        <v>6</v>
      </c>
      <c r="D22" s="4" t="s">
        <v>6</v>
      </c>
      <c r="E22" s="4" t="s">
        <v>6</v>
      </c>
      <c r="F22" s="6">
        <v>3398226</v>
      </c>
      <c r="G22" s="4" t="s">
        <v>6</v>
      </c>
      <c r="H22" s="4" t="s">
        <v>6</v>
      </c>
      <c r="I22" s="4" t="s">
        <v>6</v>
      </c>
      <c r="J22" s="6">
        <v>3391639</v>
      </c>
      <c r="K22" s="6">
        <v>3398226</v>
      </c>
      <c r="L22" s="6">
        <v>3496101</v>
      </c>
    </row>
    <row r="23" spans="1:12" ht="30">
      <c r="A23" s="2" t="s">
        <v>49</v>
      </c>
      <c r="B23" s="4">
        <v>0</v>
      </c>
      <c r="C23" s="4" t="s">
        <v>6</v>
      </c>
      <c r="D23" s="4" t="s">
        <v>6</v>
      </c>
      <c r="E23" s="4" t="s">
        <v>6</v>
      </c>
      <c r="F23" s="6">
        <v>119852</v>
      </c>
      <c r="G23" s="4" t="s">
        <v>6</v>
      </c>
      <c r="H23" s="4" t="s">
        <v>6</v>
      </c>
      <c r="I23" s="4" t="s">
        <v>6</v>
      </c>
      <c r="J23" s="4">
        <v>0</v>
      </c>
      <c r="K23" s="6">
        <v>119852</v>
      </c>
      <c r="L23" s="6">
        <v>122328</v>
      </c>
    </row>
    <row r="24" spans="1:12">
      <c r="A24" s="2" t="s">
        <v>1379</v>
      </c>
      <c r="B24" s="4" t="s">
        <v>6</v>
      </c>
      <c r="C24" s="4" t="s">
        <v>6</v>
      </c>
      <c r="D24" s="4" t="s">
        <v>6</v>
      </c>
      <c r="E24" s="4" t="s">
        <v>6</v>
      </c>
      <c r="F24" s="4" t="s">
        <v>6</v>
      </c>
      <c r="G24" s="4" t="s">
        <v>6</v>
      </c>
      <c r="H24" s="4" t="s">
        <v>6</v>
      </c>
      <c r="I24" s="4" t="s">
        <v>6</v>
      </c>
      <c r="J24" s="6">
        <v>64714</v>
      </c>
      <c r="K24" s="6">
        <v>75260</v>
      </c>
      <c r="L24" s="6">
        <v>62032</v>
      </c>
    </row>
    <row r="25" spans="1:12" ht="30">
      <c r="A25" s="2" t="s">
        <v>138</v>
      </c>
      <c r="B25" s="4" t="s">
        <v>6</v>
      </c>
      <c r="C25" s="4" t="s">
        <v>6</v>
      </c>
      <c r="D25" s="4" t="s">
        <v>6</v>
      </c>
      <c r="E25" s="4" t="s">
        <v>6</v>
      </c>
      <c r="F25" s="4" t="s">
        <v>6</v>
      </c>
      <c r="G25" s="4" t="s">
        <v>6</v>
      </c>
      <c r="H25" s="4" t="s">
        <v>6</v>
      </c>
      <c r="I25" s="4" t="s">
        <v>6</v>
      </c>
      <c r="J25" s="6">
        <v>-108229</v>
      </c>
      <c r="K25" s="6">
        <v>-102083</v>
      </c>
      <c r="L25" s="6">
        <v>-83013</v>
      </c>
    </row>
    <row r="26" spans="1:12" ht="30">
      <c r="A26" s="2" t="s">
        <v>106</v>
      </c>
      <c r="B26" s="4" t="s">
        <v>6</v>
      </c>
      <c r="C26" s="4" t="s">
        <v>6</v>
      </c>
      <c r="D26" s="4" t="s">
        <v>6</v>
      </c>
      <c r="E26" s="4" t="s">
        <v>6</v>
      </c>
      <c r="F26" s="4" t="s">
        <v>6</v>
      </c>
      <c r="G26" s="4" t="s">
        <v>6</v>
      </c>
      <c r="H26" s="4" t="s">
        <v>6</v>
      </c>
      <c r="I26" s="4" t="s">
        <v>6</v>
      </c>
      <c r="J26" s="6">
        <v>1940</v>
      </c>
      <c r="K26" s="6">
        <v>39467</v>
      </c>
      <c r="L26" s="6">
        <v>23126</v>
      </c>
    </row>
    <row r="27" spans="1:12">
      <c r="A27" s="2" t="s">
        <v>1380</v>
      </c>
      <c r="B27" s="4" t="s">
        <v>6</v>
      </c>
      <c r="C27" s="4" t="s">
        <v>6</v>
      </c>
      <c r="D27" s="4" t="s">
        <v>6</v>
      </c>
      <c r="E27" s="4" t="s">
        <v>6</v>
      </c>
      <c r="F27" s="4" t="s">
        <v>6</v>
      </c>
      <c r="G27" s="4" t="s">
        <v>6</v>
      </c>
      <c r="H27" s="4" t="s">
        <v>6</v>
      </c>
      <c r="I27" s="4" t="s">
        <v>6</v>
      </c>
      <c r="J27" s="4" t="s">
        <v>6</v>
      </c>
      <c r="K27" s="4" t="s">
        <v>6</v>
      </c>
      <c r="L27" s="4" t="s">
        <v>6</v>
      </c>
    </row>
    <row r="28" spans="1:12" ht="30">
      <c r="A28" s="3" t="s">
        <v>1372</v>
      </c>
      <c r="B28" s="4" t="s">
        <v>6</v>
      </c>
      <c r="C28" s="4" t="s">
        <v>6</v>
      </c>
      <c r="D28" s="4" t="s">
        <v>6</v>
      </c>
      <c r="E28" s="4" t="s">
        <v>6</v>
      </c>
      <c r="F28" s="4" t="s">
        <v>6</v>
      </c>
      <c r="G28" s="4" t="s">
        <v>6</v>
      </c>
      <c r="H28" s="4" t="s">
        <v>6</v>
      </c>
      <c r="I28" s="4" t="s">
        <v>6</v>
      </c>
      <c r="J28" s="4" t="s">
        <v>6</v>
      </c>
      <c r="K28" s="4" t="s">
        <v>6</v>
      </c>
      <c r="L28" s="4" t="s">
        <v>6</v>
      </c>
    </row>
    <row r="29" spans="1:12">
      <c r="A29" s="2" t="s">
        <v>1373</v>
      </c>
      <c r="B29" s="4" t="s">
        <v>6</v>
      </c>
      <c r="C29" s="4" t="s">
        <v>6</v>
      </c>
      <c r="D29" s="4" t="s">
        <v>6</v>
      </c>
      <c r="E29" s="4" t="s">
        <v>6</v>
      </c>
      <c r="F29" s="4" t="s">
        <v>6</v>
      </c>
      <c r="G29" s="4" t="s">
        <v>6</v>
      </c>
      <c r="H29" s="4" t="s">
        <v>6</v>
      </c>
      <c r="I29" s="4" t="s">
        <v>6</v>
      </c>
      <c r="J29" s="6">
        <v>679319</v>
      </c>
      <c r="K29" s="6">
        <v>647731</v>
      </c>
      <c r="L29" s="6">
        <v>550529</v>
      </c>
    </row>
    <row r="30" spans="1:12" ht="75">
      <c r="A30" s="2" t="s">
        <v>1374</v>
      </c>
      <c r="B30" s="4" t="s">
        <v>6</v>
      </c>
      <c r="C30" s="4" t="s">
        <v>6</v>
      </c>
      <c r="D30" s="4" t="s">
        <v>6</v>
      </c>
      <c r="E30" s="4" t="s">
        <v>6</v>
      </c>
      <c r="F30" s="4" t="s">
        <v>6</v>
      </c>
      <c r="G30" s="4" t="s">
        <v>6</v>
      </c>
      <c r="H30" s="4" t="s">
        <v>6</v>
      </c>
      <c r="I30" s="4" t="s">
        <v>6</v>
      </c>
      <c r="J30" s="6">
        <v>350524</v>
      </c>
      <c r="K30" s="6">
        <v>336037</v>
      </c>
      <c r="L30" s="6">
        <v>274945</v>
      </c>
    </row>
    <row r="31" spans="1:12">
      <c r="A31" s="2" t="s">
        <v>770</v>
      </c>
      <c r="B31" s="4" t="s">
        <v>6</v>
      </c>
      <c r="C31" s="4" t="s">
        <v>6</v>
      </c>
      <c r="D31" s="4" t="s">
        <v>6</v>
      </c>
      <c r="E31" s="4" t="s">
        <v>6</v>
      </c>
      <c r="F31" s="4" t="s">
        <v>6</v>
      </c>
      <c r="G31" s="4" t="s">
        <v>6</v>
      </c>
      <c r="H31" s="4" t="s">
        <v>6</v>
      </c>
      <c r="I31" s="4" t="s">
        <v>6</v>
      </c>
      <c r="J31" s="6">
        <v>-328795</v>
      </c>
      <c r="K31" s="6">
        <v>-311694</v>
      </c>
      <c r="L31" s="6">
        <v>-275584</v>
      </c>
    </row>
    <row r="32" spans="1:12">
      <c r="A32" s="2" t="s">
        <v>774</v>
      </c>
      <c r="B32" s="4" t="s">
        <v>6</v>
      </c>
      <c r="C32" s="4" t="s">
        <v>6</v>
      </c>
      <c r="D32" s="4" t="s">
        <v>6</v>
      </c>
      <c r="E32" s="4" t="s">
        <v>6</v>
      </c>
      <c r="F32" s="4" t="s">
        <v>6</v>
      </c>
      <c r="G32" s="4" t="s">
        <v>6</v>
      </c>
      <c r="H32" s="4" t="s">
        <v>6</v>
      </c>
      <c r="I32" s="4" t="s">
        <v>6</v>
      </c>
      <c r="J32" s="6">
        <v>350524</v>
      </c>
      <c r="K32" s="6">
        <v>336037</v>
      </c>
      <c r="L32" s="6">
        <v>274945</v>
      </c>
    </row>
    <row r="33" spans="1:12">
      <c r="A33" s="2" t="s">
        <v>97</v>
      </c>
      <c r="B33" s="4" t="s">
        <v>6</v>
      </c>
      <c r="C33" s="4" t="s">
        <v>6</v>
      </c>
      <c r="D33" s="4" t="s">
        <v>6</v>
      </c>
      <c r="E33" s="4" t="s">
        <v>6</v>
      </c>
      <c r="F33" s="4" t="s">
        <v>6</v>
      </c>
      <c r="G33" s="4" t="s">
        <v>6</v>
      </c>
      <c r="H33" s="4" t="s">
        <v>6</v>
      </c>
      <c r="I33" s="4" t="s">
        <v>6</v>
      </c>
      <c r="J33" s="6">
        <v>3397</v>
      </c>
      <c r="K33" s="6">
        <v>3075</v>
      </c>
      <c r="L33" s="6">
        <v>3377</v>
      </c>
    </row>
    <row r="34" spans="1:12">
      <c r="A34" s="2" t="s">
        <v>780</v>
      </c>
      <c r="B34" s="4" t="s">
        <v>6</v>
      </c>
      <c r="C34" s="4" t="s">
        <v>6</v>
      </c>
      <c r="D34" s="4" t="s">
        <v>6</v>
      </c>
      <c r="E34" s="4" t="s">
        <v>6</v>
      </c>
      <c r="F34" s="4" t="s">
        <v>6</v>
      </c>
      <c r="G34" s="4" t="s">
        <v>6</v>
      </c>
      <c r="H34" s="4" t="s">
        <v>6</v>
      </c>
      <c r="I34" s="4" t="s">
        <v>6</v>
      </c>
      <c r="J34" s="6">
        <v>250607</v>
      </c>
      <c r="K34" s="6">
        <v>203999</v>
      </c>
      <c r="L34" s="6">
        <v>176801</v>
      </c>
    </row>
    <row r="35" spans="1:12" ht="30">
      <c r="A35" s="3" t="s">
        <v>1375</v>
      </c>
      <c r="B35" s="4" t="s">
        <v>6</v>
      </c>
      <c r="C35" s="4" t="s">
        <v>6</v>
      </c>
      <c r="D35" s="4" t="s">
        <v>6</v>
      </c>
      <c r="E35" s="4" t="s">
        <v>6</v>
      </c>
      <c r="F35" s="4" t="s">
        <v>6</v>
      </c>
      <c r="G35" s="4" t="s">
        <v>6</v>
      </c>
      <c r="H35" s="4" t="s">
        <v>6</v>
      </c>
      <c r="I35" s="4" t="s">
        <v>6</v>
      </c>
      <c r="J35" s="4" t="s">
        <v>6</v>
      </c>
      <c r="K35" s="4" t="s">
        <v>6</v>
      </c>
      <c r="L35" s="4" t="s">
        <v>6</v>
      </c>
    </row>
    <row r="36" spans="1:12">
      <c r="A36" s="2" t="s">
        <v>48</v>
      </c>
      <c r="B36" s="6">
        <v>3096156</v>
      </c>
      <c r="C36" s="4" t="s">
        <v>6</v>
      </c>
      <c r="D36" s="4" t="s">
        <v>6</v>
      </c>
      <c r="E36" s="4" t="s">
        <v>6</v>
      </c>
      <c r="F36" s="4" t="s">
        <v>6</v>
      </c>
      <c r="G36" s="4" t="s">
        <v>6</v>
      </c>
      <c r="H36" s="4" t="s">
        <v>6</v>
      </c>
      <c r="I36" s="4" t="s">
        <v>6</v>
      </c>
      <c r="J36" s="6">
        <v>3096156</v>
      </c>
      <c r="K36" s="4" t="s">
        <v>6</v>
      </c>
      <c r="L36" s="4" t="s">
        <v>6</v>
      </c>
    </row>
    <row r="37" spans="1:12">
      <c r="A37" s="2" t="s">
        <v>1379</v>
      </c>
      <c r="B37" s="4" t="s">
        <v>6</v>
      </c>
      <c r="C37" s="4" t="s">
        <v>6</v>
      </c>
      <c r="D37" s="4" t="s">
        <v>6</v>
      </c>
      <c r="E37" s="4" t="s">
        <v>6</v>
      </c>
      <c r="F37" s="4" t="s">
        <v>6</v>
      </c>
      <c r="G37" s="4" t="s">
        <v>6</v>
      </c>
      <c r="H37" s="4" t="s">
        <v>6</v>
      </c>
      <c r="I37" s="4" t="s">
        <v>6</v>
      </c>
      <c r="J37" s="6">
        <v>26430</v>
      </c>
      <c r="K37" s="6">
        <v>30863</v>
      </c>
      <c r="L37" s="6">
        <v>26224</v>
      </c>
    </row>
    <row r="38" spans="1:12" ht="30">
      <c r="A38" s="2" t="s">
        <v>138</v>
      </c>
      <c r="B38" s="4" t="s">
        <v>6</v>
      </c>
      <c r="C38" s="4" t="s">
        <v>6</v>
      </c>
      <c r="D38" s="4" t="s">
        <v>6</v>
      </c>
      <c r="E38" s="4" t="s">
        <v>6</v>
      </c>
      <c r="F38" s="4" t="s">
        <v>6</v>
      </c>
      <c r="G38" s="4" t="s">
        <v>6</v>
      </c>
      <c r="H38" s="4" t="s">
        <v>6</v>
      </c>
      <c r="I38" s="4" t="s">
        <v>6</v>
      </c>
      <c r="J38" s="6">
        <v>-101374</v>
      </c>
      <c r="K38" s="6">
        <v>-96419</v>
      </c>
      <c r="L38" s="6">
        <v>-78838</v>
      </c>
    </row>
    <row r="39" spans="1:12" ht="30">
      <c r="A39" s="2" t="s">
        <v>106</v>
      </c>
      <c r="B39" s="4" t="s">
        <v>6</v>
      </c>
      <c r="C39" s="4" t="s">
        <v>6</v>
      </c>
      <c r="D39" s="4" t="s">
        <v>6</v>
      </c>
      <c r="E39" s="4" t="s">
        <v>6</v>
      </c>
      <c r="F39" s="4" t="s">
        <v>6</v>
      </c>
      <c r="G39" s="4" t="s">
        <v>6</v>
      </c>
      <c r="H39" s="4" t="s">
        <v>6</v>
      </c>
      <c r="I39" s="4" t="s">
        <v>6</v>
      </c>
      <c r="J39" s="6">
        <v>1940</v>
      </c>
      <c r="K39" s="6">
        <v>38694</v>
      </c>
      <c r="L39" s="6">
        <v>22683</v>
      </c>
    </row>
    <row r="40" spans="1:12" ht="30">
      <c r="A40" s="2" t="s">
        <v>1381</v>
      </c>
      <c r="B40" s="4" t="s">
        <v>6</v>
      </c>
      <c r="C40" s="4" t="s">
        <v>6</v>
      </c>
      <c r="D40" s="4" t="s">
        <v>6</v>
      </c>
      <c r="E40" s="4" t="s">
        <v>6</v>
      </c>
      <c r="F40" s="4" t="s">
        <v>6</v>
      </c>
      <c r="G40" s="4" t="s">
        <v>6</v>
      </c>
      <c r="H40" s="4" t="s">
        <v>6</v>
      </c>
      <c r="I40" s="4" t="s">
        <v>6</v>
      </c>
      <c r="J40" s="4" t="s">
        <v>6</v>
      </c>
      <c r="K40" s="4" t="s">
        <v>6</v>
      </c>
      <c r="L40" s="4" t="s">
        <v>6</v>
      </c>
    </row>
    <row r="41" spans="1:12" ht="30">
      <c r="A41" s="3" t="s">
        <v>1372</v>
      </c>
      <c r="B41" s="4" t="s">
        <v>6</v>
      </c>
      <c r="C41" s="4" t="s">
        <v>6</v>
      </c>
      <c r="D41" s="4" t="s">
        <v>6</v>
      </c>
      <c r="E41" s="4" t="s">
        <v>6</v>
      </c>
      <c r="F41" s="4" t="s">
        <v>6</v>
      </c>
      <c r="G41" s="4" t="s">
        <v>6</v>
      </c>
      <c r="H41" s="4" t="s">
        <v>6</v>
      </c>
      <c r="I41" s="4" t="s">
        <v>6</v>
      </c>
      <c r="J41" s="4" t="s">
        <v>6</v>
      </c>
      <c r="K41" s="4" t="s">
        <v>6</v>
      </c>
      <c r="L41" s="4" t="s">
        <v>6</v>
      </c>
    </row>
    <row r="42" spans="1:12">
      <c r="A42" s="2" t="s">
        <v>1373</v>
      </c>
      <c r="B42" s="4" t="s">
        <v>6</v>
      </c>
      <c r="C42" s="4" t="s">
        <v>6</v>
      </c>
      <c r="D42" s="4" t="s">
        <v>6</v>
      </c>
      <c r="E42" s="4" t="s">
        <v>6</v>
      </c>
      <c r="F42" s="4" t="s">
        <v>6</v>
      </c>
      <c r="G42" s="4" t="s">
        <v>6</v>
      </c>
      <c r="H42" s="4" t="s">
        <v>6</v>
      </c>
      <c r="I42" s="4" t="s">
        <v>6</v>
      </c>
      <c r="J42" s="6">
        <v>33281</v>
      </c>
      <c r="K42" s="6">
        <v>21045</v>
      </c>
      <c r="L42" s="6">
        <v>14104</v>
      </c>
    </row>
    <row r="43" spans="1:12" ht="75">
      <c r="A43" s="2" t="s">
        <v>1374</v>
      </c>
      <c r="B43" s="4" t="s">
        <v>6</v>
      </c>
      <c r="C43" s="4" t="s">
        <v>6</v>
      </c>
      <c r="D43" s="4" t="s">
        <v>6</v>
      </c>
      <c r="E43" s="4" t="s">
        <v>6</v>
      </c>
      <c r="F43" s="4" t="s">
        <v>6</v>
      </c>
      <c r="G43" s="4" t="s">
        <v>6</v>
      </c>
      <c r="H43" s="4" t="s">
        <v>6</v>
      </c>
      <c r="I43" s="4" t="s">
        <v>6</v>
      </c>
      <c r="J43" s="6">
        <v>6426</v>
      </c>
      <c r="K43" s="6">
        <v>4267</v>
      </c>
      <c r="L43" s="6">
        <v>2405</v>
      </c>
    </row>
    <row r="44" spans="1:12">
      <c r="A44" s="2" t="s">
        <v>770</v>
      </c>
      <c r="B44" s="4" t="s">
        <v>6</v>
      </c>
      <c r="C44" s="4" t="s">
        <v>6</v>
      </c>
      <c r="D44" s="4" t="s">
        <v>6</v>
      </c>
      <c r="E44" s="4" t="s">
        <v>6</v>
      </c>
      <c r="F44" s="4" t="s">
        <v>6</v>
      </c>
      <c r="G44" s="4" t="s">
        <v>6</v>
      </c>
      <c r="H44" s="4" t="s">
        <v>6</v>
      </c>
      <c r="I44" s="4" t="s">
        <v>6</v>
      </c>
      <c r="J44" s="6">
        <v>-26855</v>
      </c>
      <c r="K44" s="6">
        <v>-16778</v>
      </c>
      <c r="L44" s="6">
        <v>-11699</v>
      </c>
    </row>
    <row r="45" spans="1:12">
      <c r="A45" s="2" t="s">
        <v>774</v>
      </c>
      <c r="B45" s="4" t="s">
        <v>6</v>
      </c>
      <c r="C45" s="4" t="s">
        <v>6</v>
      </c>
      <c r="D45" s="4" t="s">
        <v>6</v>
      </c>
      <c r="E45" s="4" t="s">
        <v>6</v>
      </c>
      <c r="F45" s="4" t="s">
        <v>6</v>
      </c>
      <c r="G45" s="4" t="s">
        <v>6</v>
      </c>
      <c r="H45" s="4" t="s">
        <v>6</v>
      </c>
      <c r="I45" s="4" t="s">
        <v>6</v>
      </c>
      <c r="J45" s="6">
        <v>6426</v>
      </c>
      <c r="K45" s="6">
        <v>4267</v>
      </c>
      <c r="L45" s="6">
        <v>2405</v>
      </c>
    </row>
    <row r="46" spans="1:12">
      <c r="A46" s="2" t="s">
        <v>97</v>
      </c>
      <c r="B46" s="4" t="s">
        <v>6</v>
      </c>
      <c r="C46" s="4" t="s">
        <v>6</v>
      </c>
      <c r="D46" s="4" t="s">
        <v>6</v>
      </c>
      <c r="E46" s="4" t="s">
        <v>6</v>
      </c>
      <c r="F46" s="4" t="s">
        <v>6</v>
      </c>
      <c r="G46" s="4" t="s">
        <v>6</v>
      </c>
      <c r="H46" s="4" t="s">
        <v>6</v>
      </c>
      <c r="I46" s="4" t="s">
        <v>6</v>
      </c>
      <c r="J46" s="6">
        <v>4373</v>
      </c>
      <c r="K46" s="6">
        <v>4614</v>
      </c>
      <c r="L46" s="6">
        <v>2264</v>
      </c>
    </row>
    <row r="47" spans="1:12">
      <c r="A47" s="2" t="s">
        <v>780</v>
      </c>
      <c r="B47" s="4" t="s">
        <v>6</v>
      </c>
      <c r="C47" s="4" t="s">
        <v>6</v>
      </c>
      <c r="D47" s="4" t="s">
        <v>6</v>
      </c>
      <c r="E47" s="4" t="s">
        <v>6</v>
      </c>
      <c r="F47" s="4" t="s">
        <v>6</v>
      </c>
      <c r="G47" s="4" t="s">
        <v>6</v>
      </c>
      <c r="H47" s="4" t="s">
        <v>6</v>
      </c>
      <c r="I47" s="4" t="s">
        <v>6</v>
      </c>
      <c r="J47" s="6">
        <v>3944</v>
      </c>
      <c r="K47" s="6">
        <v>2444</v>
      </c>
      <c r="L47" s="4">
        <v>51</v>
      </c>
    </row>
    <row r="48" spans="1:12" ht="30">
      <c r="A48" s="3" t="s">
        <v>1375</v>
      </c>
      <c r="B48" s="4" t="s">
        <v>6</v>
      </c>
      <c r="C48" s="4" t="s">
        <v>6</v>
      </c>
      <c r="D48" s="4" t="s">
        <v>6</v>
      </c>
      <c r="E48" s="4" t="s">
        <v>6</v>
      </c>
      <c r="F48" s="4" t="s">
        <v>6</v>
      </c>
      <c r="G48" s="4" t="s">
        <v>6</v>
      </c>
      <c r="H48" s="4" t="s">
        <v>6</v>
      </c>
      <c r="I48" s="4" t="s">
        <v>6</v>
      </c>
      <c r="J48" s="4" t="s">
        <v>6</v>
      </c>
      <c r="K48" s="4" t="s">
        <v>6</v>
      </c>
      <c r="L48" s="4" t="s">
        <v>6</v>
      </c>
    </row>
    <row r="49" spans="1:12">
      <c r="A49" s="2" t="s">
        <v>48</v>
      </c>
      <c r="B49" s="6">
        <v>295483</v>
      </c>
      <c r="C49" s="4" t="s">
        <v>6</v>
      </c>
      <c r="D49" s="4" t="s">
        <v>6</v>
      </c>
      <c r="E49" s="4" t="s">
        <v>6</v>
      </c>
      <c r="F49" s="4" t="s">
        <v>6</v>
      </c>
      <c r="G49" s="4" t="s">
        <v>6</v>
      </c>
      <c r="H49" s="4" t="s">
        <v>6</v>
      </c>
      <c r="I49" s="4" t="s">
        <v>6</v>
      </c>
      <c r="J49" s="6">
        <v>295483</v>
      </c>
      <c r="K49" s="4" t="s">
        <v>6</v>
      </c>
      <c r="L49" s="4" t="s">
        <v>6</v>
      </c>
    </row>
    <row r="50" spans="1:12">
      <c r="A50" s="2" t="s">
        <v>1379</v>
      </c>
      <c r="B50" s="4" t="s">
        <v>6</v>
      </c>
      <c r="C50" s="4" t="s">
        <v>6</v>
      </c>
      <c r="D50" s="4" t="s">
        <v>6</v>
      </c>
      <c r="E50" s="4" t="s">
        <v>6</v>
      </c>
      <c r="F50" s="4" t="s">
        <v>6</v>
      </c>
      <c r="G50" s="4" t="s">
        <v>6</v>
      </c>
      <c r="H50" s="4" t="s">
        <v>6</v>
      </c>
      <c r="I50" s="4" t="s">
        <v>6</v>
      </c>
      <c r="J50" s="6">
        <v>38284</v>
      </c>
      <c r="K50" s="6">
        <v>44397</v>
      </c>
      <c r="L50" s="6">
        <v>35808</v>
      </c>
    </row>
    <row r="51" spans="1:12" ht="30">
      <c r="A51" s="2" t="s">
        <v>138</v>
      </c>
      <c r="B51" s="4" t="s">
        <v>6</v>
      </c>
      <c r="C51" s="4" t="s">
        <v>6</v>
      </c>
      <c r="D51" s="4" t="s">
        <v>6</v>
      </c>
      <c r="E51" s="4" t="s">
        <v>6</v>
      </c>
      <c r="F51" s="4" t="s">
        <v>6</v>
      </c>
      <c r="G51" s="4" t="s">
        <v>6</v>
      </c>
      <c r="H51" s="4" t="s">
        <v>6</v>
      </c>
      <c r="I51" s="4" t="s">
        <v>6</v>
      </c>
      <c r="J51" s="6">
        <v>-6855</v>
      </c>
      <c r="K51" s="6">
        <v>-5664</v>
      </c>
      <c r="L51" s="6">
        <v>-4175</v>
      </c>
    </row>
    <row r="52" spans="1:12" ht="30">
      <c r="A52" s="2" t="s">
        <v>106</v>
      </c>
      <c r="B52" s="4" t="s">
        <v>6</v>
      </c>
      <c r="C52" s="4" t="s">
        <v>6</v>
      </c>
      <c r="D52" s="4" t="s">
        <v>6</v>
      </c>
      <c r="E52" s="4" t="s">
        <v>6</v>
      </c>
      <c r="F52" s="4" t="s">
        <v>6</v>
      </c>
      <c r="G52" s="4" t="s">
        <v>6</v>
      </c>
      <c r="H52" s="4" t="s">
        <v>6</v>
      </c>
      <c r="I52" s="4" t="s">
        <v>6</v>
      </c>
      <c r="J52" s="4">
        <v>0</v>
      </c>
      <c r="K52" s="4">
        <v>773</v>
      </c>
      <c r="L52" s="4">
        <v>443</v>
      </c>
    </row>
    <row r="53" spans="1:12">
      <c r="A53" s="2" t="s">
        <v>952</v>
      </c>
      <c r="B53" s="4" t="s">
        <v>6</v>
      </c>
      <c r="C53" s="4" t="s">
        <v>6</v>
      </c>
      <c r="D53" s="4" t="s">
        <v>6</v>
      </c>
      <c r="E53" s="4" t="s">
        <v>6</v>
      </c>
      <c r="F53" s="4" t="s">
        <v>6</v>
      </c>
      <c r="G53" s="4" t="s">
        <v>6</v>
      </c>
      <c r="H53" s="4" t="s">
        <v>6</v>
      </c>
      <c r="I53" s="4" t="s">
        <v>6</v>
      </c>
      <c r="J53" s="4" t="s">
        <v>6</v>
      </c>
      <c r="K53" s="4" t="s">
        <v>6</v>
      </c>
      <c r="L53" s="4" t="s">
        <v>6</v>
      </c>
    </row>
    <row r="54" spans="1:12" ht="30">
      <c r="A54" s="3" t="s">
        <v>1372</v>
      </c>
      <c r="B54" s="4" t="s">
        <v>6</v>
      </c>
      <c r="C54" s="4" t="s">
        <v>6</v>
      </c>
      <c r="D54" s="4" t="s">
        <v>6</v>
      </c>
      <c r="E54" s="4" t="s">
        <v>6</v>
      </c>
      <c r="F54" s="4" t="s">
        <v>6</v>
      </c>
      <c r="G54" s="4" t="s">
        <v>6</v>
      </c>
      <c r="H54" s="4" t="s">
        <v>6</v>
      </c>
      <c r="I54" s="4" t="s">
        <v>6</v>
      </c>
      <c r="J54" s="4" t="s">
        <v>6</v>
      </c>
      <c r="K54" s="4" t="s">
        <v>6</v>
      </c>
      <c r="L54" s="4" t="s">
        <v>6</v>
      </c>
    </row>
    <row r="55" spans="1:12">
      <c r="A55" s="2" t="s">
        <v>978</v>
      </c>
      <c r="B55" s="4" t="s">
        <v>6</v>
      </c>
      <c r="C55" s="4" t="s">
        <v>6</v>
      </c>
      <c r="D55" s="4" t="s">
        <v>6</v>
      </c>
      <c r="E55" s="4" t="s">
        <v>6</v>
      </c>
      <c r="F55" s="4" t="s">
        <v>6</v>
      </c>
      <c r="G55" s="4" t="s">
        <v>6</v>
      </c>
      <c r="H55" s="4" t="s">
        <v>6</v>
      </c>
      <c r="I55" s="4" t="s">
        <v>6</v>
      </c>
      <c r="J55" s="4">
        <v>2</v>
      </c>
      <c r="K55" s="4" t="s">
        <v>6</v>
      </c>
      <c r="L55" s="4" t="s">
        <v>6</v>
      </c>
    </row>
    <row r="56" spans="1:12">
      <c r="A56" s="2" t="s">
        <v>1035</v>
      </c>
      <c r="B56" s="4" t="s">
        <v>6</v>
      </c>
      <c r="C56" s="4" t="s">
        <v>6</v>
      </c>
      <c r="D56" s="4" t="s">
        <v>6</v>
      </c>
      <c r="E56" s="4" t="s">
        <v>6</v>
      </c>
      <c r="F56" s="4" t="s">
        <v>6</v>
      </c>
      <c r="G56" s="4" t="s">
        <v>6</v>
      </c>
      <c r="H56" s="4" t="s">
        <v>6</v>
      </c>
      <c r="I56" s="4" t="s">
        <v>6</v>
      </c>
      <c r="J56" s="4" t="s">
        <v>6</v>
      </c>
      <c r="K56" s="4" t="s">
        <v>6</v>
      </c>
      <c r="L56" s="4" t="s">
        <v>6</v>
      </c>
    </row>
    <row r="57" spans="1:12" ht="30">
      <c r="A57" s="3" t="s">
        <v>1375</v>
      </c>
      <c r="B57" s="4" t="s">
        <v>6</v>
      </c>
      <c r="C57" s="4" t="s">
        <v>6</v>
      </c>
      <c r="D57" s="4" t="s">
        <v>6</v>
      </c>
      <c r="E57" s="4" t="s">
        <v>6</v>
      </c>
      <c r="F57" s="4" t="s">
        <v>6</v>
      </c>
      <c r="G57" s="4" t="s">
        <v>6</v>
      </c>
      <c r="H57" s="4" t="s">
        <v>6</v>
      </c>
      <c r="I57" s="4" t="s">
        <v>6</v>
      </c>
      <c r="J57" s="4" t="s">
        <v>6</v>
      </c>
      <c r="K57" s="4" t="s">
        <v>6</v>
      </c>
      <c r="L57" s="4" t="s">
        <v>6</v>
      </c>
    </row>
    <row r="58" spans="1:12">
      <c r="A58" s="2" t="s">
        <v>48</v>
      </c>
      <c r="B58" s="4" t="s">
        <v>6</v>
      </c>
      <c r="C58" s="4" t="s">
        <v>6</v>
      </c>
      <c r="D58" s="4" t="s">
        <v>6</v>
      </c>
      <c r="E58" s="4" t="s">
        <v>6</v>
      </c>
      <c r="F58" s="6">
        <v>3278374</v>
      </c>
      <c r="G58" s="4" t="s">
        <v>6</v>
      </c>
      <c r="H58" s="4" t="s">
        <v>6</v>
      </c>
      <c r="I58" s="4" t="s">
        <v>6</v>
      </c>
      <c r="J58" s="4" t="s">
        <v>6</v>
      </c>
      <c r="K58" s="6">
        <v>3278374</v>
      </c>
      <c r="L58" s="6">
        <v>3373773</v>
      </c>
    </row>
    <row r="59" spans="1:12" ht="30">
      <c r="A59" s="2" t="s">
        <v>1382</v>
      </c>
      <c r="B59" s="4" t="s">
        <v>6</v>
      </c>
      <c r="C59" s="4" t="s">
        <v>6</v>
      </c>
      <c r="D59" s="4" t="s">
        <v>6</v>
      </c>
      <c r="E59" s="4" t="s">
        <v>6</v>
      </c>
      <c r="F59" s="4" t="s">
        <v>6</v>
      </c>
      <c r="G59" s="4" t="s">
        <v>6</v>
      </c>
      <c r="H59" s="4" t="s">
        <v>6</v>
      </c>
      <c r="I59" s="4" t="s">
        <v>6</v>
      </c>
      <c r="J59" s="4" t="s">
        <v>6</v>
      </c>
      <c r="K59" s="4" t="s">
        <v>6</v>
      </c>
      <c r="L59" s="4" t="s">
        <v>6</v>
      </c>
    </row>
    <row r="60" spans="1:12" ht="30">
      <c r="A60" s="3" t="s">
        <v>1375</v>
      </c>
      <c r="B60" s="4" t="s">
        <v>6</v>
      </c>
      <c r="C60" s="4" t="s">
        <v>6</v>
      </c>
      <c r="D60" s="4" t="s">
        <v>6</v>
      </c>
      <c r="E60" s="4" t="s">
        <v>6</v>
      </c>
      <c r="F60" s="4" t="s">
        <v>6</v>
      </c>
      <c r="G60" s="4" t="s">
        <v>6</v>
      </c>
      <c r="H60" s="4" t="s">
        <v>6</v>
      </c>
      <c r="I60" s="4" t="s">
        <v>6</v>
      </c>
      <c r="J60" s="4" t="s">
        <v>6</v>
      </c>
      <c r="K60" s="4" t="s">
        <v>6</v>
      </c>
      <c r="L60" s="4" t="s">
        <v>6</v>
      </c>
    </row>
    <row r="61" spans="1:12">
      <c r="A61" s="2" t="s">
        <v>48</v>
      </c>
      <c r="B61" s="4" t="s">
        <v>6</v>
      </c>
      <c r="C61" s="4" t="s">
        <v>6</v>
      </c>
      <c r="D61" s="4" t="s">
        <v>6</v>
      </c>
      <c r="E61" s="4" t="s">
        <v>6</v>
      </c>
      <c r="F61" s="6">
        <v>2984766</v>
      </c>
      <c r="G61" s="4" t="s">
        <v>6</v>
      </c>
      <c r="H61" s="4" t="s">
        <v>6</v>
      </c>
      <c r="I61" s="4" t="s">
        <v>6</v>
      </c>
      <c r="J61" s="4" t="s">
        <v>6</v>
      </c>
      <c r="K61" s="6">
        <v>2984766</v>
      </c>
      <c r="L61" s="6">
        <v>3172222</v>
      </c>
    </row>
    <row r="62" spans="1:12" ht="45">
      <c r="A62" s="2" t="s">
        <v>1383</v>
      </c>
      <c r="B62" s="4" t="s">
        <v>6</v>
      </c>
      <c r="C62" s="4" t="s">
        <v>6</v>
      </c>
      <c r="D62" s="4" t="s">
        <v>6</v>
      </c>
      <c r="E62" s="4" t="s">
        <v>6</v>
      </c>
      <c r="F62" s="4" t="s">
        <v>6</v>
      </c>
      <c r="G62" s="4" t="s">
        <v>6</v>
      </c>
      <c r="H62" s="4" t="s">
        <v>6</v>
      </c>
      <c r="I62" s="4" t="s">
        <v>6</v>
      </c>
      <c r="J62" s="4" t="s">
        <v>6</v>
      </c>
      <c r="K62" s="4" t="s">
        <v>6</v>
      </c>
      <c r="L62" s="4" t="s">
        <v>6</v>
      </c>
    </row>
    <row r="63" spans="1:12" ht="30">
      <c r="A63" s="3" t="s">
        <v>1375</v>
      </c>
      <c r="B63" s="4" t="s">
        <v>6</v>
      </c>
      <c r="C63" s="4" t="s">
        <v>6</v>
      </c>
      <c r="D63" s="4" t="s">
        <v>6</v>
      </c>
      <c r="E63" s="4" t="s">
        <v>6</v>
      </c>
      <c r="F63" s="4" t="s">
        <v>6</v>
      </c>
      <c r="G63" s="4" t="s">
        <v>6</v>
      </c>
      <c r="H63" s="4" t="s">
        <v>6</v>
      </c>
      <c r="I63" s="4" t="s">
        <v>6</v>
      </c>
      <c r="J63" s="4" t="s">
        <v>6</v>
      </c>
      <c r="K63" s="4" t="s">
        <v>6</v>
      </c>
      <c r="L63" s="4" t="s">
        <v>6</v>
      </c>
    </row>
    <row r="64" spans="1:12">
      <c r="A64" s="2" t="s">
        <v>48</v>
      </c>
      <c r="B64" s="4" t="s">
        <v>6</v>
      </c>
      <c r="C64" s="4" t="s">
        <v>6</v>
      </c>
      <c r="D64" s="4" t="s">
        <v>6</v>
      </c>
      <c r="E64" s="4" t="s">
        <v>6</v>
      </c>
      <c r="F64" s="7">
        <v>293608</v>
      </c>
      <c r="G64" s="4" t="s">
        <v>6</v>
      </c>
      <c r="H64" s="4" t="s">
        <v>6</v>
      </c>
      <c r="I64" s="4" t="s">
        <v>6</v>
      </c>
      <c r="J64" s="4" t="s">
        <v>6</v>
      </c>
      <c r="K64" s="7">
        <v>293608</v>
      </c>
      <c r="L64" s="7">
        <v>20155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3" width="36.5703125" bestFit="1" customWidth="1"/>
    <col min="4" max="4" width="23.85546875" customWidth="1"/>
    <col min="5" max="5" width="21.85546875" customWidth="1"/>
    <col min="6" max="6" width="6.85546875" customWidth="1"/>
    <col min="7" max="7" width="8.28515625" customWidth="1"/>
    <col min="8" max="8" width="23.85546875" customWidth="1"/>
    <col min="9" max="9" width="21.85546875" customWidth="1"/>
    <col min="10" max="10" width="6.85546875" customWidth="1"/>
    <col min="11" max="11" width="8.28515625" customWidth="1"/>
    <col min="12" max="12" width="23.85546875" customWidth="1"/>
    <col min="13" max="13" width="21.85546875" customWidth="1"/>
    <col min="14" max="14" width="6.85546875" customWidth="1"/>
  </cols>
  <sheetData>
    <row r="1" spans="1:14" ht="15" customHeight="1">
      <c r="A1" s="8" t="s">
        <v>2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3" t="s">
        <v>257</v>
      </c>
      <c r="B3" s="65" t="s">
        <v>6</v>
      </c>
      <c r="C3" s="65"/>
      <c r="D3" s="65"/>
      <c r="E3" s="65"/>
      <c r="F3" s="65"/>
      <c r="G3" s="65"/>
      <c r="H3" s="65"/>
      <c r="I3" s="65"/>
      <c r="J3" s="65"/>
      <c r="K3" s="65"/>
      <c r="L3" s="65"/>
      <c r="M3" s="65"/>
      <c r="N3" s="65"/>
    </row>
    <row r="4" spans="1:14" ht="25.5" customHeight="1">
      <c r="A4" s="13"/>
      <c r="B4" s="66" t="s">
        <v>258</v>
      </c>
      <c r="C4" s="66"/>
      <c r="D4" s="66"/>
      <c r="E4" s="66"/>
      <c r="F4" s="66"/>
      <c r="G4" s="66"/>
      <c r="H4" s="66"/>
      <c r="I4" s="66"/>
      <c r="J4" s="66"/>
      <c r="K4" s="66"/>
      <c r="L4" s="66"/>
      <c r="M4" s="66"/>
      <c r="N4" s="66"/>
    </row>
    <row r="5" spans="1:14">
      <c r="A5" s="13"/>
      <c r="B5" s="14"/>
      <c r="C5" s="14"/>
    </row>
    <row r="6" spans="1:14">
      <c r="A6" s="13"/>
      <c r="B6" s="15" t="s">
        <v>259</v>
      </c>
      <c r="C6" s="16" t="s">
        <v>260</v>
      </c>
    </row>
    <row r="7" spans="1:14" ht="25.5" customHeight="1">
      <c r="A7" s="13"/>
      <c r="B7" s="66" t="s">
        <v>261</v>
      </c>
      <c r="C7" s="66"/>
      <c r="D7" s="66"/>
      <c r="E7" s="66"/>
      <c r="F7" s="66"/>
      <c r="G7" s="66"/>
      <c r="H7" s="66"/>
      <c r="I7" s="66"/>
      <c r="J7" s="66"/>
      <c r="K7" s="66"/>
      <c r="L7" s="66"/>
      <c r="M7" s="66"/>
      <c r="N7" s="66"/>
    </row>
    <row r="8" spans="1:14" ht="63.75" customHeight="1">
      <c r="A8" s="13"/>
      <c r="B8" s="66" t="s">
        <v>262</v>
      </c>
      <c r="C8" s="66"/>
      <c r="D8" s="66"/>
      <c r="E8" s="66"/>
      <c r="F8" s="66"/>
      <c r="G8" s="66"/>
      <c r="H8" s="66"/>
      <c r="I8" s="66"/>
      <c r="J8" s="66"/>
      <c r="K8" s="66"/>
      <c r="L8" s="66"/>
      <c r="M8" s="66"/>
      <c r="N8" s="66"/>
    </row>
    <row r="9" spans="1:14" ht="25.5" customHeight="1">
      <c r="A9" s="13"/>
      <c r="B9" s="66" t="s">
        <v>263</v>
      </c>
      <c r="C9" s="66"/>
      <c r="D9" s="66"/>
      <c r="E9" s="66"/>
      <c r="F9" s="66"/>
      <c r="G9" s="66"/>
      <c r="H9" s="66"/>
      <c r="I9" s="66"/>
      <c r="J9" s="66"/>
      <c r="K9" s="66"/>
      <c r="L9" s="66"/>
      <c r="M9" s="66"/>
      <c r="N9" s="66"/>
    </row>
    <row r="10" spans="1:14">
      <c r="A10" s="13"/>
      <c r="B10" s="14"/>
      <c r="C10" s="14"/>
    </row>
    <row r="11" spans="1:14">
      <c r="A11" s="13"/>
      <c r="B11" s="15" t="s">
        <v>264</v>
      </c>
      <c r="C11" s="16" t="s">
        <v>265</v>
      </c>
    </row>
    <row r="12" spans="1:14" ht="25.5" customHeight="1">
      <c r="A12" s="13"/>
      <c r="B12" s="66" t="s">
        <v>266</v>
      </c>
      <c r="C12" s="66"/>
      <c r="D12" s="66"/>
      <c r="E12" s="66"/>
      <c r="F12" s="66"/>
      <c r="G12" s="66"/>
      <c r="H12" s="66"/>
      <c r="I12" s="66"/>
      <c r="J12" s="66"/>
      <c r="K12" s="66"/>
      <c r="L12" s="66"/>
      <c r="M12" s="66"/>
      <c r="N12" s="66"/>
    </row>
    <row r="13" spans="1:14">
      <c r="A13" s="13"/>
      <c r="B13" s="14"/>
      <c r="C13" s="14"/>
    </row>
    <row r="14" spans="1:14">
      <c r="A14" s="13"/>
      <c r="B14" s="15" t="s">
        <v>267</v>
      </c>
      <c r="C14" s="16" t="s">
        <v>268</v>
      </c>
    </row>
    <row r="15" spans="1:14" ht="38.25" customHeight="1">
      <c r="A15" s="13"/>
      <c r="B15" s="66" t="s">
        <v>269</v>
      </c>
      <c r="C15" s="66"/>
      <c r="D15" s="66"/>
      <c r="E15" s="66"/>
      <c r="F15" s="66"/>
      <c r="G15" s="66"/>
      <c r="H15" s="66"/>
      <c r="I15" s="66"/>
      <c r="J15" s="66"/>
      <c r="K15" s="66"/>
      <c r="L15" s="66"/>
      <c r="M15" s="66"/>
      <c r="N15" s="66"/>
    </row>
    <row r="16" spans="1:14">
      <c r="A16" s="13"/>
      <c r="B16" s="14"/>
      <c r="C16" s="14"/>
    </row>
    <row r="17" spans="1:14">
      <c r="A17" s="13"/>
      <c r="B17" s="15" t="s">
        <v>270</v>
      </c>
      <c r="C17" s="16" t="s">
        <v>271</v>
      </c>
    </row>
    <row r="18" spans="1:14" ht="38.25" customHeight="1">
      <c r="A18" s="13"/>
      <c r="B18" s="66" t="s">
        <v>272</v>
      </c>
      <c r="C18" s="66"/>
      <c r="D18" s="66"/>
      <c r="E18" s="66"/>
      <c r="F18" s="66"/>
      <c r="G18" s="66"/>
      <c r="H18" s="66"/>
      <c r="I18" s="66"/>
      <c r="J18" s="66"/>
      <c r="K18" s="66"/>
      <c r="L18" s="66"/>
      <c r="M18" s="66"/>
      <c r="N18" s="66"/>
    </row>
    <row r="19" spans="1:14">
      <c r="A19" s="13"/>
      <c r="B19" s="66" t="s">
        <v>273</v>
      </c>
      <c r="C19" s="66"/>
      <c r="D19" s="66"/>
      <c r="E19" s="66"/>
      <c r="F19" s="66"/>
      <c r="G19" s="66"/>
      <c r="H19" s="66"/>
      <c r="I19" s="66"/>
      <c r="J19" s="66"/>
      <c r="K19" s="66"/>
      <c r="L19" s="66"/>
      <c r="M19" s="66"/>
      <c r="N19" s="66"/>
    </row>
    <row r="20" spans="1:14" ht="25.5" customHeight="1">
      <c r="A20" s="13"/>
      <c r="B20" s="66" t="s">
        <v>274</v>
      </c>
      <c r="C20" s="66"/>
      <c r="D20" s="66"/>
      <c r="E20" s="66"/>
      <c r="F20" s="66"/>
      <c r="G20" s="66"/>
      <c r="H20" s="66"/>
      <c r="I20" s="66"/>
      <c r="J20" s="66"/>
      <c r="K20" s="66"/>
      <c r="L20" s="66"/>
      <c r="M20" s="66"/>
      <c r="N20" s="66"/>
    </row>
    <row r="21" spans="1:14" ht="25.5" customHeight="1">
      <c r="A21" s="13"/>
      <c r="B21" s="66" t="s">
        <v>275</v>
      </c>
      <c r="C21" s="66"/>
      <c r="D21" s="66"/>
      <c r="E21" s="66"/>
      <c r="F21" s="66"/>
      <c r="G21" s="66"/>
      <c r="H21" s="66"/>
      <c r="I21" s="66"/>
      <c r="J21" s="66"/>
      <c r="K21" s="66"/>
      <c r="L21" s="66"/>
      <c r="M21" s="66"/>
      <c r="N21" s="66"/>
    </row>
    <row r="22" spans="1:14" ht="25.5" customHeight="1">
      <c r="A22" s="13"/>
      <c r="B22" s="66" t="s">
        <v>276</v>
      </c>
      <c r="C22" s="66"/>
      <c r="D22" s="66"/>
      <c r="E22" s="66"/>
      <c r="F22" s="66"/>
      <c r="G22" s="66"/>
      <c r="H22" s="66"/>
      <c r="I22" s="66"/>
      <c r="J22" s="66"/>
      <c r="K22" s="66"/>
      <c r="L22" s="66"/>
      <c r="M22" s="66"/>
      <c r="N22" s="66"/>
    </row>
    <row r="23" spans="1:14" ht="25.5" customHeight="1">
      <c r="A23" s="13"/>
      <c r="B23" s="67" t="s">
        <v>277</v>
      </c>
      <c r="C23" s="67"/>
      <c r="D23" s="67"/>
      <c r="E23" s="67"/>
      <c r="F23" s="67"/>
      <c r="G23" s="67"/>
      <c r="H23" s="67"/>
      <c r="I23" s="67"/>
      <c r="J23" s="67"/>
      <c r="K23" s="67"/>
      <c r="L23" s="67"/>
      <c r="M23" s="67"/>
      <c r="N23" s="67"/>
    </row>
    <row r="24" spans="1:14" ht="38.25" customHeight="1">
      <c r="A24" s="13"/>
      <c r="B24" s="66" t="s">
        <v>278</v>
      </c>
      <c r="C24" s="66"/>
      <c r="D24" s="66"/>
      <c r="E24" s="66"/>
      <c r="F24" s="66"/>
      <c r="G24" s="66"/>
      <c r="H24" s="66"/>
      <c r="I24" s="66"/>
      <c r="J24" s="66"/>
      <c r="K24" s="66"/>
      <c r="L24" s="66"/>
      <c r="M24" s="66"/>
      <c r="N24" s="66"/>
    </row>
    <row r="25" spans="1:14">
      <c r="A25" s="13"/>
      <c r="B25" s="14"/>
      <c r="C25" s="14"/>
    </row>
    <row r="26" spans="1:14">
      <c r="A26" s="13"/>
      <c r="B26" s="15" t="s">
        <v>279</v>
      </c>
      <c r="C26" s="16" t="s">
        <v>228</v>
      </c>
    </row>
    <row r="27" spans="1:14" ht="25.5" customHeight="1">
      <c r="A27" s="13"/>
      <c r="B27" s="66" t="s">
        <v>280</v>
      </c>
      <c r="C27" s="66"/>
      <c r="D27" s="66"/>
      <c r="E27" s="66"/>
      <c r="F27" s="66"/>
      <c r="G27" s="66"/>
      <c r="H27" s="66"/>
      <c r="I27" s="66"/>
      <c r="J27" s="66"/>
      <c r="K27" s="66"/>
      <c r="L27" s="66"/>
      <c r="M27" s="66"/>
      <c r="N27" s="66"/>
    </row>
    <row r="28" spans="1:14" ht="25.5" customHeight="1">
      <c r="A28" s="13"/>
      <c r="B28" s="66" t="s">
        <v>281</v>
      </c>
      <c r="C28" s="66"/>
      <c r="D28" s="66"/>
      <c r="E28" s="66"/>
      <c r="F28" s="66"/>
      <c r="G28" s="66"/>
      <c r="H28" s="66"/>
      <c r="I28" s="66"/>
      <c r="J28" s="66"/>
      <c r="K28" s="66"/>
      <c r="L28" s="66"/>
      <c r="M28" s="66"/>
      <c r="N28" s="66"/>
    </row>
    <row r="29" spans="1:14">
      <c r="A29" s="13"/>
      <c r="B29" s="66" t="s">
        <v>282</v>
      </c>
      <c r="C29" s="66"/>
      <c r="D29" s="66"/>
      <c r="E29" s="66"/>
      <c r="F29" s="66"/>
      <c r="G29" s="66"/>
      <c r="H29" s="66"/>
      <c r="I29" s="66"/>
      <c r="J29" s="66"/>
      <c r="K29" s="66"/>
      <c r="L29" s="66"/>
      <c r="M29" s="66"/>
      <c r="N29" s="66"/>
    </row>
    <row r="30" spans="1:14">
      <c r="A30" s="13"/>
      <c r="B30" s="66" t="s">
        <v>283</v>
      </c>
      <c r="C30" s="66"/>
      <c r="D30" s="66"/>
      <c r="E30" s="66"/>
      <c r="F30" s="66"/>
      <c r="G30" s="66"/>
      <c r="H30" s="66"/>
      <c r="I30" s="66"/>
      <c r="J30" s="66"/>
      <c r="K30" s="66"/>
      <c r="L30" s="66"/>
      <c r="M30" s="66"/>
      <c r="N30" s="66"/>
    </row>
    <row r="31" spans="1:14">
      <c r="A31" s="13"/>
      <c r="B31" s="66" t="s">
        <v>284</v>
      </c>
      <c r="C31" s="66"/>
      <c r="D31" s="66"/>
      <c r="E31" s="66"/>
      <c r="F31" s="66"/>
      <c r="G31" s="66"/>
      <c r="H31" s="66"/>
      <c r="I31" s="66"/>
      <c r="J31" s="66"/>
      <c r="K31" s="66"/>
      <c r="L31" s="66"/>
      <c r="M31" s="66"/>
      <c r="N31" s="66"/>
    </row>
    <row r="32" spans="1:14">
      <c r="A32" s="13"/>
      <c r="B32" s="66" t="s">
        <v>285</v>
      </c>
      <c r="C32" s="66"/>
      <c r="D32" s="66"/>
      <c r="E32" s="66"/>
      <c r="F32" s="66"/>
      <c r="G32" s="66"/>
      <c r="H32" s="66"/>
      <c r="I32" s="66"/>
      <c r="J32" s="66"/>
      <c r="K32" s="66"/>
      <c r="L32" s="66"/>
      <c r="M32" s="66"/>
      <c r="N32" s="66"/>
    </row>
    <row r="33" spans="1:14">
      <c r="A33" s="13"/>
      <c r="B33" s="66" t="s">
        <v>286</v>
      </c>
      <c r="C33" s="66"/>
      <c r="D33" s="66"/>
      <c r="E33" s="66"/>
      <c r="F33" s="66"/>
      <c r="G33" s="66"/>
      <c r="H33" s="66"/>
      <c r="I33" s="66"/>
      <c r="J33" s="66"/>
      <c r="K33" s="66"/>
      <c r="L33" s="66"/>
      <c r="M33" s="66"/>
      <c r="N33" s="66"/>
    </row>
    <row r="34" spans="1:14">
      <c r="A34" s="13"/>
      <c r="B34" s="66" t="s">
        <v>287</v>
      </c>
      <c r="C34" s="66"/>
      <c r="D34" s="66"/>
      <c r="E34" s="66"/>
      <c r="F34" s="66"/>
      <c r="G34" s="66"/>
      <c r="H34" s="66"/>
      <c r="I34" s="66"/>
      <c r="J34" s="66"/>
      <c r="K34" s="66"/>
      <c r="L34" s="66"/>
      <c r="M34" s="66"/>
      <c r="N34" s="66"/>
    </row>
    <row r="35" spans="1:14" ht="25.5" customHeight="1">
      <c r="A35" s="13"/>
      <c r="B35" s="66" t="s">
        <v>288</v>
      </c>
      <c r="C35" s="66"/>
      <c r="D35" s="66"/>
      <c r="E35" s="66"/>
      <c r="F35" s="66"/>
      <c r="G35" s="66"/>
      <c r="H35" s="66"/>
      <c r="I35" s="66"/>
      <c r="J35" s="66"/>
      <c r="K35" s="66"/>
      <c r="L35" s="66"/>
      <c r="M35" s="66"/>
      <c r="N35" s="66"/>
    </row>
    <row r="36" spans="1:14">
      <c r="A36" s="13"/>
      <c r="B36" s="66" t="s">
        <v>289</v>
      </c>
      <c r="C36" s="66"/>
      <c r="D36" s="66"/>
      <c r="E36" s="66"/>
      <c r="F36" s="66"/>
      <c r="G36" s="66"/>
      <c r="H36" s="66"/>
      <c r="I36" s="66"/>
      <c r="J36" s="66"/>
      <c r="K36" s="66"/>
      <c r="L36" s="66"/>
      <c r="M36" s="66"/>
      <c r="N36" s="66"/>
    </row>
    <row r="37" spans="1:14">
      <c r="A37" s="13"/>
      <c r="B37" s="14"/>
      <c r="C37" s="14"/>
    </row>
    <row r="38" spans="1:14">
      <c r="A38" s="13"/>
      <c r="B38" s="15" t="s">
        <v>290</v>
      </c>
      <c r="C38" s="16" t="s">
        <v>291</v>
      </c>
    </row>
    <row r="39" spans="1:14" ht="38.25" customHeight="1">
      <c r="A39" s="13"/>
      <c r="B39" s="66" t="s">
        <v>292</v>
      </c>
      <c r="C39" s="66"/>
      <c r="D39" s="66"/>
      <c r="E39" s="66"/>
      <c r="F39" s="66"/>
      <c r="G39" s="66"/>
      <c r="H39" s="66"/>
      <c r="I39" s="66"/>
      <c r="J39" s="66"/>
      <c r="K39" s="66"/>
      <c r="L39" s="66"/>
      <c r="M39" s="66"/>
      <c r="N39" s="66"/>
    </row>
    <row r="40" spans="1:14" ht="25.5" customHeight="1">
      <c r="A40" s="13"/>
      <c r="B40" s="66" t="s">
        <v>293</v>
      </c>
      <c r="C40" s="66"/>
      <c r="D40" s="66"/>
      <c r="E40" s="66"/>
      <c r="F40" s="66"/>
      <c r="G40" s="66"/>
      <c r="H40" s="66"/>
      <c r="I40" s="66"/>
      <c r="J40" s="66"/>
      <c r="K40" s="66"/>
      <c r="L40" s="66"/>
      <c r="M40" s="66"/>
      <c r="N40" s="66"/>
    </row>
    <row r="41" spans="1:14" ht="38.25" customHeight="1">
      <c r="A41" s="13"/>
      <c r="B41" s="66" t="s">
        <v>294</v>
      </c>
      <c r="C41" s="66"/>
      <c r="D41" s="66"/>
      <c r="E41" s="66"/>
      <c r="F41" s="66"/>
      <c r="G41" s="66"/>
      <c r="H41" s="66"/>
      <c r="I41" s="66"/>
      <c r="J41" s="66"/>
      <c r="K41" s="66"/>
      <c r="L41" s="66"/>
      <c r="M41" s="66"/>
      <c r="N41" s="66"/>
    </row>
    <row r="42" spans="1:14">
      <c r="A42" s="13"/>
      <c r="B42" s="68" t="s">
        <v>295</v>
      </c>
      <c r="C42" s="68"/>
      <c r="D42" s="68"/>
      <c r="E42" s="68"/>
      <c r="F42" s="68"/>
      <c r="G42" s="68"/>
      <c r="H42" s="68"/>
      <c r="I42" s="68"/>
      <c r="J42" s="68"/>
      <c r="K42" s="68"/>
      <c r="L42" s="68"/>
      <c r="M42" s="68"/>
      <c r="N42" s="68"/>
    </row>
    <row r="43" spans="1:14">
      <c r="A43" s="13"/>
      <c r="B43" s="25"/>
      <c r="C43" s="25"/>
      <c r="D43" s="25"/>
      <c r="E43" s="25"/>
    </row>
    <row r="44" spans="1:14">
      <c r="A44" s="13"/>
      <c r="B44" s="14"/>
      <c r="C44" s="14"/>
      <c r="D44" s="14"/>
      <c r="E44" s="14"/>
    </row>
    <row r="45" spans="1:14" ht="15.75" thickBot="1">
      <c r="A45" s="13"/>
      <c r="B45" s="17" t="s">
        <v>296</v>
      </c>
      <c r="C45" s="26" t="s">
        <v>297</v>
      </c>
      <c r="D45" s="26"/>
      <c r="E45" s="26"/>
    </row>
    <row r="46" spans="1:14">
      <c r="A46" s="13"/>
      <c r="B46" s="27">
        <v>2014</v>
      </c>
      <c r="C46" s="28" t="s">
        <v>298</v>
      </c>
      <c r="D46" s="30">
        <v>349</v>
      </c>
      <c r="E46" s="32"/>
    </row>
    <row r="47" spans="1:14">
      <c r="A47" s="13"/>
      <c r="B47" s="27"/>
      <c r="C47" s="27"/>
      <c r="D47" s="29"/>
      <c r="E47" s="31"/>
    </row>
    <row r="48" spans="1:14">
      <c r="A48" s="13"/>
      <c r="B48" s="33">
        <v>2015</v>
      </c>
      <c r="C48" s="34">
        <v>349</v>
      </c>
      <c r="D48" s="34"/>
      <c r="E48" s="35"/>
    </row>
    <row r="49" spans="1:14">
      <c r="A49" s="13"/>
      <c r="B49" s="33"/>
      <c r="C49" s="34"/>
      <c r="D49" s="34"/>
      <c r="E49" s="35"/>
    </row>
    <row r="50" spans="1:14">
      <c r="A50" s="13"/>
      <c r="B50" s="27">
        <v>2016</v>
      </c>
      <c r="C50" s="29">
        <v>251</v>
      </c>
      <c r="D50" s="29"/>
      <c r="E50" s="31"/>
    </row>
    <row r="51" spans="1:14">
      <c r="A51" s="13"/>
      <c r="B51" s="27"/>
      <c r="C51" s="29"/>
      <c r="D51" s="29"/>
      <c r="E51" s="31"/>
    </row>
    <row r="52" spans="1:14">
      <c r="A52" s="13"/>
      <c r="B52" s="33">
        <v>2017</v>
      </c>
      <c r="C52" s="34">
        <v>87</v>
      </c>
      <c r="D52" s="34"/>
      <c r="E52" s="35"/>
    </row>
    <row r="53" spans="1:14">
      <c r="A53" s="13"/>
      <c r="B53" s="33"/>
      <c r="C53" s="34"/>
      <c r="D53" s="34"/>
      <c r="E53" s="35"/>
    </row>
    <row r="54" spans="1:14">
      <c r="A54" s="13"/>
      <c r="B54" s="27">
        <v>2018</v>
      </c>
      <c r="C54" s="29">
        <v>87</v>
      </c>
      <c r="D54" s="29"/>
      <c r="E54" s="31"/>
    </row>
    <row r="55" spans="1:14">
      <c r="A55" s="13"/>
      <c r="B55" s="27"/>
      <c r="C55" s="29"/>
      <c r="D55" s="29"/>
      <c r="E55" s="31"/>
    </row>
    <row r="56" spans="1:14">
      <c r="A56" s="13"/>
      <c r="B56" s="14"/>
      <c r="C56" s="14"/>
    </row>
    <row r="57" spans="1:14">
      <c r="A57" s="13"/>
      <c r="B57" s="15" t="s">
        <v>299</v>
      </c>
      <c r="C57" s="16" t="s">
        <v>300</v>
      </c>
    </row>
    <row r="58" spans="1:14">
      <c r="A58" s="13"/>
      <c r="B58" s="66" t="s">
        <v>301</v>
      </c>
      <c r="C58" s="66"/>
      <c r="D58" s="66"/>
      <c r="E58" s="66"/>
      <c r="F58" s="66"/>
      <c r="G58" s="66"/>
      <c r="H58" s="66"/>
      <c r="I58" s="66"/>
      <c r="J58" s="66"/>
      <c r="K58" s="66"/>
      <c r="L58" s="66"/>
      <c r="M58" s="66"/>
      <c r="N58" s="66"/>
    </row>
    <row r="59" spans="1:14">
      <c r="A59" s="13"/>
      <c r="B59" s="14"/>
      <c r="C59" s="14"/>
    </row>
    <row r="60" spans="1:14">
      <c r="A60" s="13"/>
      <c r="B60" s="15" t="s">
        <v>302</v>
      </c>
      <c r="C60" s="16" t="s">
        <v>303</v>
      </c>
    </row>
    <row r="61" spans="1:14" ht="25.5" customHeight="1">
      <c r="A61" s="13"/>
      <c r="B61" s="66" t="s">
        <v>304</v>
      </c>
      <c r="C61" s="66"/>
      <c r="D61" s="66"/>
      <c r="E61" s="66"/>
      <c r="F61" s="66"/>
      <c r="G61" s="66"/>
      <c r="H61" s="66"/>
      <c r="I61" s="66"/>
      <c r="J61" s="66"/>
      <c r="K61" s="66"/>
      <c r="L61" s="66"/>
      <c r="M61" s="66"/>
      <c r="N61" s="66"/>
    </row>
    <row r="62" spans="1:14" ht="76.5" customHeight="1">
      <c r="A62" s="13"/>
      <c r="B62" s="66" t="s">
        <v>305</v>
      </c>
      <c r="C62" s="66"/>
      <c r="D62" s="66"/>
      <c r="E62" s="66"/>
      <c r="F62" s="66"/>
      <c r="G62" s="66"/>
      <c r="H62" s="66"/>
      <c r="I62" s="66"/>
      <c r="J62" s="66"/>
      <c r="K62" s="66"/>
      <c r="L62" s="66"/>
      <c r="M62" s="66"/>
      <c r="N62" s="66"/>
    </row>
    <row r="63" spans="1:14">
      <c r="A63" s="13"/>
      <c r="B63" s="66" t="s">
        <v>306</v>
      </c>
      <c r="C63" s="66"/>
      <c r="D63" s="66"/>
      <c r="E63" s="66"/>
      <c r="F63" s="66"/>
      <c r="G63" s="66"/>
      <c r="H63" s="66"/>
      <c r="I63" s="66"/>
      <c r="J63" s="66"/>
      <c r="K63" s="66"/>
      <c r="L63" s="66"/>
      <c r="M63" s="66"/>
      <c r="N63" s="66"/>
    </row>
    <row r="64" spans="1:14">
      <c r="A64" s="13"/>
      <c r="B64" s="14"/>
      <c r="C64" s="14"/>
    </row>
    <row r="65" spans="1:14">
      <c r="A65" s="13"/>
      <c r="B65" s="15" t="s">
        <v>307</v>
      </c>
      <c r="C65" s="16" t="s">
        <v>308</v>
      </c>
    </row>
    <row r="66" spans="1:14" ht="51" customHeight="1">
      <c r="A66" s="13"/>
      <c r="B66" s="66" t="s">
        <v>309</v>
      </c>
      <c r="C66" s="66"/>
      <c r="D66" s="66"/>
      <c r="E66" s="66"/>
      <c r="F66" s="66"/>
      <c r="G66" s="66"/>
      <c r="H66" s="66"/>
      <c r="I66" s="66"/>
      <c r="J66" s="66"/>
      <c r="K66" s="66"/>
      <c r="L66" s="66"/>
      <c r="M66" s="66"/>
      <c r="N66" s="66"/>
    </row>
    <row r="67" spans="1:14">
      <c r="A67" s="13"/>
      <c r="B67" s="66" t="s">
        <v>310</v>
      </c>
      <c r="C67" s="66"/>
      <c r="D67" s="66"/>
      <c r="E67" s="66"/>
      <c r="F67" s="66"/>
      <c r="G67" s="66"/>
      <c r="H67" s="66"/>
      <c r="I67" s="66"/>
      <c r="J67" s="66"/>
      <c r="K67" s="66"/>
      <c r="L67" s="66"/>
      <c r="M67" s="66"/>
      <c r="N67" s="66"/>
    </row>
    <row r="68" spans="1:14">
      <c r="A68" s="13"/>
      <c r="B68" s="25"/>
      <c r="C68" s="25"/>
      <c r="D68" s="25"/>
      <c r="E68" s="25"/>
      <c r="F68" s="25"/>
      <c r="G68" s="25"/>
      <c r="H68" s="25"/>
      <c r="I68" s="25"/>
      <c r="J68" s="25"/>
      <c r="K68" s="25"/>
      <c r="L68" s="25"/>
      <c r="M68" s="25"/>
      <c r="N68" s="25"/>
    </row>
    <row r="69" spans="1:14">
      <c r="A69" s="13"/>
      <c r="B69" s="14"/>
      <c r="C69" s="14"/>
      <c r="D69" s="14"/>
      <c r="E69" s="14"/>
      <c r="F69" s="14"/>
      <c r="G69" s="14"/>
      <c r="H69" s="14"/>
      <c r="I69" s="14"/>
      <c r="J69" s="14"/>
      <c r="K69" s="14"/>
      <c r="L69" s="14"/>
      <c r="M69" s="14"/>
      <c r="N69" s="14"/>
    </row>
    <row r="70" spans="1:14" ht="15.75" thickBot="1">
      <c r="A70" s="13"/>
      <c r="B70" s="12"/>
      <c r="C70" s="12"/>
      <c r="D70" s="26">
        <v>2013</v>
      </c>
      <c r="E70" s="26"/>
      <c r="F70" s="26"/>
      <c r="G70" s="12"/>
      <c r="H70" s="26">
        <v>2012</v>
      </c>
      <c r="I70" s="26"/>
      <c r="J70" s="26"/>
      <c r="K70" s="12"/>
      <c r="L70" s="26">
        <v>2011</v>
      </c>
      <c r="M70" s="26"/>
      <c r="N70" s="26"/>
    </row>
    <row r="71" spans="1:14">
      <c r="A71" s="13"/>
      <c r="B71" s="41" t="s">
        <v>311</v>
      </c>
      <c r="C71" s="31"/>
      <c r="D71" s="42" t="s">
        <v>298</v>
      </c>
      <c r="E71" s="44">
        <v>6987</v>
      </c>
      <c r="F71" s="32"/>
      <c r="G71" s="31"/>
      <c r="H71" s="42" t="s">
        <v>298</v>
      </c>
      <c r="I71" s="44">
        <v>7700</v>
      </c>
      <c r="J71" s="32"/>
      <c r="K71" s="31"/>
      <c r="L71" s="42" t="s">
        <v>298</v>
      </c>
      <c r="M71" s="44">
        <v>6580</v>
      </c>
      <c r="N71" s="32"/>
    </row>
    <row r="72" spans="1:14">
      <c r="A72" s="13"/>
      <c r="B72" s="41"/>
      <c r="C72" s="31"/>
      <c r="D72" s="41"/>
      <c r="E72" s="43"/>
      <c r="F72" s="31"/>
      <c r="G72" s="31"/>
      <c r="H72" s="41"/>
      <c r="I72" s="43"/>
      <c r="J72" s="31"/>
      <c r="K72" s="31"/>
      <c r="L72" s="41"/>
      <c r="M72" s="43"/>
      <c r="N72" s="31"/>
    </row>
    <row r="73" spans="1:14">
      <c r="A73" s="13"/>
      <c r="B73" s="45" t="s">
        <v>312</v>
      </c>
      <c r="C73" s="35"/>
      <c r="D73" s="46">
        <v>5152</v>
      </c>
      <c r="E73" s="46"/>
      <c r="F73" s="35"/>
      <c r="G73" s="35"/>
      <c r="H73" s="46">
        <v>4860</v>
      </c>
      <c r="I73" s="46"/>
      <c r="J73" s="35"/>
      <c r="K73" s="35"/>
      <c r="L73" s="46">
        <v>4156</v>
      </c>
      <c r="M73" s="46"/>
      <c r="N73" s="35"/>
    </row>
    <row r="74" spans="1:14">
      <c r="A74" s="13"/>
      <c r="B74" s="45"/>
      <c r="C74" s="35"/>
      <c r="D74" s="46"/>
      <c r="E74" s="46"/>
      <c r="F74" s="35"/>
      <c r="G74" s="35"/>
      <c r="H74" s="46"/>
      <c r="I74" s="46"/>
      <c r="J74" s="35"/>
      <c r="K74" s="35"/>
      <c r="L74" s="46"/>
      <c r="M74" s="46"/>
      <c r="N74" s="35"/>
    </row>
    <row r="75" spans="1:14" ht="15.75" thickBot="1">
      <c r="A75" s="13"/>
      <c r="B75" s="36" t="s">
        <v>313</v>
      </c>
      <c r="C75" s="22"/>
      <c r="D75" s="47" t="s">
        <v>314</v>
      </c>
      <c r="E75" s="47"/>
      <c r="F75" s="39" t="s">
        <v>315</v>
      </c>
      <c r="G75" s="22"/>
      <c r="H75" s="47" t="s">
        <v>316</v>
      </c>
      <c r="I75" s="47"/>
      <c r="J75" s="36" t="s">
        <v>315</v>
      </c>
      <c r="K75" s="22"/>
      <c r="L75" s="47" t="s">
        <v>317</v>
      </c>
      <c r="M75" s="47"/>
      <c r="N75" s="36" t="s">
        <v>315</v>
      </c>
    </row>
    <row r="76" spans="1:14">
      <c r="A76" s="13"/>
      <c r="B76" s="45" t="s">
        <v>318</v>
      </c>
      <c r="C76" s="35"/>
      <c r="D76" s="49" t="s">
        <v>298</v>
      </c>
      <c r="E76" s="51">
        <v>7927</v>
      </c>
      <c r="F76" s="53"/>
      <c r="G76" s="35"/>
      <c r="H76" s="49" t="s">
        <v>298</v>
      </c>
      <c r="I76" s="51">
        <v>6987</v>
      </c>
      <c r="J76" s="53"/>
      <c r="K76" s="35"/>
      <c r="L76" s="49" t="s">
        <v>298</v>
      </c>
      <c r="M76" s="51">
        <v>7700</v>
      </c>
      <c r="N76" s="53"/>
    </row>
    <row r="77" spans="1:14" ht="15.75" thickBot="1">
      <c r="A77" s="13"/>
      <c r="B77" s="45"/>
      <c r="C77" s="35"/>
      <c r="D77" s="50"/>
      <c r="E77" s="52"/>
      <c r="F77" s="54"/>
      <c r="G77" s="35"/>
      <c r="H77" s="50"/>
      <c r="I77" s="52"/>
      <c r="J77" s="54"/>
      <c r="K77" s="35"/>
      <c r="L77" s="50"/>
      <c r="M77" s="52"/>
      <c r="N77" s="54"/>
    </row>
    <row r="78" spans="1:14" ht="15.75" thickTop="1">
      <c r="A78" s="13"/>
      <c r="B78" s="14"/>
      <c r="C78" s="14"/>
    </row>
    <row r="79" spans="1:14">
      <c r="A79" s="13"/>
      <c r="B79" s="15" t="s">
        <v>319</v>
      </c>
      <c r="C79" s="16" t="s">
        <v>320</v>
      </c>
    </row>
    <row r="80" spans="1:14" ht="38.25" customHeight="1">
      <c r="A80" s="13"/>
      <c r="B80" s="66" t="s">
        <v>321</v>
      </c>
      <c r="C80" s="66"/>
      <c r="D80" s="66"/>
      <c r="E80" s="66"/>
      <c r="F80" s="66"/>
      <c r="G80" s="66"/>
      <c r="H80" s="66"/>
      <c r="I80" s="66"/>
      <c r="J80" s="66"/>
      <c r="K80" s="66"/>
      <c r="L80" s="66"/>
      <c r="M80" s="66"/>
      <c r="N80" s="66"/>
    </row>
    <row r="81" spans="1:14">
      <c r="A81" s="13"/>
      <c r="B81" s="14"/>
      <c r="C81" s="14"/>
    </row>
    <row r="82" spans="1:14">
      <c r="A82" s="13"/>
      <c r="B82" s="15" t="s">
        <v>322</v>
      </c>
      <c r="C82" s="16" t="s">
        <v>323</v>
      </c>
    </row>
    <row r="83" spans="1:14" ht="38.25" customHeight="1">
      <c r="A83" s="13"/>
      <c r="B83" s="66" t="s">
        <v>324</v>
      </c>
      <c r="C83" s="66"/>
      <c r="D83" s="66"/>
      <c r="E83" s="66"/>
      <c r="F83" s="66"/>
      <c r="G83" s="66"/>
      <c r="H83" s="66"/>
      <c r="I83" s="66"/>
      <c r="J83" s="66"/>
      <c r="K83" s="66"/>
      <c r="L83" s="66"/>
      <c r="M83" s="66"/>
      <c r="N83" s="66"/>
    </row>
    <row r="84" spans="1:14">
      <c r="A84" s="13"/>
      <c r="B84" s="14"/>
      <c r="C84" s="14"/>
    </row>
    <row r="85" spans="1:14" ht="25.5">
      <c r="A85" s="13"/>
      <c r="B85" s="15" t="s">
        <v>325</v>
      </c>
      <c r="C85" s="16" t="s">
        <v>326</v>
      </c>
    </row>
    <row r="86" spans="1:14" ht="38.25" customHeight="1">
      <c r="A86" s="13"/>
      <c r="B86" s="66" t="s">
        <v>327</v>
      </c>
      <c r="C86" s="66"/>
      <c r="D86" s="66"/>
      <c r="E86" s="66"/>
      <c r="F86" s="66"/>
      <c r="G86" s="66"/>
      <c r="H86" s="66"/>
      <c r="I86" s="66"/>
      <c r="J86" s="66"/>
      <c r="K86" s="66"/>
      <c r="L86" s="66"/>
      <c r="M86" s="66"/>
      <c r="N86" s="66"/>
    </row>
    <row r="87" spans="1:14" ht="38.25" customHeight="1">
      <c r="A87" s="13"/>
      <c r="B87" s="66" t="s">
        <v>328</v>
      </c>
      <c r="C87" s="66"/>
      <c r="D87" s="66"/>
      <c r="E87" s="66"/>
      <c r="F87" s="66"/>
      <c r="G87" s="66"/>
      <c r="H87" s="66"/>
      <c r="I87" s="66"/>
      <c r="J87" s="66"/>
      <c r="K87" s="66"/>
      <c r="L87" s="66"/>
      <c r="M87" s="66"/>
      <c r="N87" s="66"/>
    </row>
    <row r="88" spans="1:14" ht="38.25" customHeight="1">
      <c r="A88" s="13"/>
      <c r="B88" s="66" t="s">
        <v>329</v>
      </c>
      <c r="C88" s="66"/>
      <c r="D88" s="66"/>
      <c r="E88" s="66"/>
      <c r="F88" s="66"/>
      <c r="G88" s="66"/>
      <c r="H88" s="66"/>
      <c r="I88" s="66"/>
      <c r="J88" s="66"/>
      <c r="K88" s="66"/>
      <c r="L88" s="66"/>
      <c r="M88" s="66"/>
      <c r="N88" s="66"/>
    </row>
    <row r="89" spans="1:14">
      <c r="A89" s="13"/>
      <c r="B89" s="14"/>
      <c r="C89" s="14"/>
    </row>
    <row r="90" spans="1:14">
      <c r="A90" s="13"/>
      <c r="B90" s="15" t="s">
        <v>330</v>
      </c>
      <c r="C90" s="16" t="s">
        <v>331</v>
      </c>
    </row>
    <row r="91" spans="1:14">
      <c r="A91" s="13"/>
      <c r="B91" s="65"/>
      <c r="C91" s="65"/>
      <c r="D91" s="65"/>
      <c r="E91" s="65"/>
      <c r="F91" s="65"/>
      <c r="G91" s="65"/>
      <c r="H91" s="65"/>
      <c r="I91" s="65"/>
      <c r="J91" s="65"/>
      <c r="K91" s="65"/>
      <c r="L91" s="65"/>
      <c r="M91" s="65"/>
      <c r="N91" s="65"/>
    </row>
    <row r="92" spans="1:14">
      <c r="A92" s="13"/>
      <c r="B92" s="66" t="s">
        <v>332</v>
      </c>
      <c r="C92" s="66"/>
      <c r="D92" s="66"/>
      <c r="E92" s="66"/>
      <c r="F92" s="66"/>
      <c r="G92" s="66"/>
      <c r="H92" s="66"/>
      <c r="I92" s="66"/>
      <c r="J92" s="66"/>
      <c r="K92" s="66"/>
      <c r="L92" s="66"/>
      <c r="M92" s="66"/>
      <c r="N92" s="66"/>
    </row>
    <row r="93" spans="1:14" ht="25.5" customHeight="1">
      <c r="A93" s="13"/>
      <c r="B93" s="66" t="s">
        <v>333</v>
      </c>
      <c r="C93" s="66"/>
      <c r="D93" s="66"/>
      <c r="E93" s="66"/>
      <c r="F93" s="66"/>
      <c r="G93" s="66"/>
      <c r="H93" s="66"/>
      <c r="I93" s="66"/>
      <c r="J93" s="66"/>
      <c r="K93" s="66"/>
      <c r="L93" s="66"/>
      <c r="M93" s="66"/>
      <c r="N93" s="66"/>
    </row>
    <row r="94" spans="1:14">
      <c r="A94" s="13"/>
      <c r="B94" s="66" t="s">
        <v>334</v>
      </c>
      <c r="C94" s="66"/>
      <c r="D94" s="66"/>
      <c r="E94" s="66"/>
      <c r="F94" s="66"/>
      <c r="G94" s="66"/>
      <c r="H94" s="66"/>
      <c r="I94" s="66"/>
      <c r="J94" s="66"/>
      <c r="K94" s="66"/>
      <c r="L94" s="66"/>
      <c r="M94" s="66"/>
      <c r="N94" s="66"/>
    </row>
    <row r="95" spans="1:14">
      <c r="A95" s="13"/>
      <c r="B95" s="45"/>
      <c r="C95" s="45"/>
      <c r="D95" s="45"/>
      <c r="E95" s="45"/>
      <c r="F95" s="45"/>
      <c r="G95" s="45"/>
      <c r="H95" s="45"/>
      <c r="I95" s="45"/>
      <c r="J95" s="45"/>
      <c r="K95" s="45"/>
      <c r="L95" s="45"/>
      <c r="M95" s="45"/>
      <c r="N95" s="45"/>
    </row>
    <row r="96" spans="1:14">
      <c r="A96" s="13"/>
      <c r="B96" s="66" t="s">
        <v>335</v>
      </c>
      <c r="C96" s="66"/>
      <c r="D96" s="66"/>
      <c r="E96" s="66"/>
      <c r="F96" s="66"/>
      <c r="G96" s="66"/>
      <c r="H96" s="66"/>
      <c r="I96" s="66"/>
      <c r="J96" s="66"/>
      <c r="K96" s="66"/>
      <c r="L96" s="66"/>
      <c r="M96" s="66"/>
      <c r="N96" s="66"/>
    </row>
    <row r="97" spans="1:14">
      <c r="A97" s="13"/>
      <c r="B97" s="66" t="s">
        <v>336</v>
      </c>
      <c r="C97" s="66"/>
      <c r="D97" s="66"/>
      <c r="E97" s="66"/>
      <c r="F97" s="66"/>
      <c r="G97" s="66"/>
      <c r="H97" s="66"/>
      <c r="I97" s="66"/>
      <c r="J97" s="66"/>
      <c r="K97" s="66"/>
      <c r="L97" s="66"/>
      <c r="M97" s="66"/>
      <c r="N97" s="66"/>
    </row>
    <row r="98" spans="1:14" ht="38.25" customHeight="1">
      <c r="A98" s="13"/>
      <c r="B98" s="66" t="s">
        <v>337</v>
      </c>
      <c r="C98" s="66"/>
      <c r="D98" s="66"/>
      <c r="E98" s="66"/>
      <c r="F98" s="66"/>
      <c r="G98" s="66"/>
      <c r="H98" s="66"/>
      <c r="I98" s="66"/>
      <c r="J98" s="66"/>
      <c r="K98" s="66"/>
      <c r="L98" s="66"/>
      <c r="M98" s="66"/>
      <c r="N98" s="66"/>
    </row>
    <row r="99" spans="1:14">
      <c r="A99" s="13"/>
      <c r="B99" s="14"/>
      <c r="C99" s="14"/>
    </row>
    <row r="100" spans="1:14">
      <c r="A100" s="13"/>
      <c r="B100" s="15" t="s">
        <v>338</v>
      </c>
      <c r="C100" s="16" t="s">
        <v>339</v>
      </c>
    </row>
    <row r="101" spans="1:14" ht="38.25" customHeight="1">
      <c r="A101" s="13"/>
      <c r="B101" s="66" t="s">
        <v>340</v>
      </c>
      <c r="C101" s="66"/>
      <c r="D101" s="66"/>
      <c r="E101" s="66"/>
      <c r="F101" s="66"/>
      <c r="G101" s="66"/>
      <c r="H101" s="66"/>
      <c r="I101" s="66"/>
      <c r="J101" s="66"/>
      <c r="K101" s="66"/>
      <c r="L101" s="66"/>
      <c r="M101" s="66"/>
      <c r="N101" s="66"/>
    </row>
    <row r="102" spans="1:14">
      <c r="A102" s="13"/>
      <c r="B102" s="14"/>
      <c r="C102" s="14"/>
    </row>
    <row r="103" spans="1:14">
      <c r="A103" s="13"/>
      <c r="B103" s="15" t="s">
        <v>341</v>
      </c>
      <c r="C103" s="16" t="s">
        <v>342</v>
      </c>
    </row>
    <row r="104" spans="1:14" ht="25.5" customHeight="1">
      <c r="A104" s="13"/>
      <c r="B104" s="66" t="s">
        <v>343</v>
      </c>
      <c r="C104" s="66"/>
      <c r="D104" s="66"/>
      <c r="E104" s="66"/>
      <c r="F104" s="66"/>
      <c r="G104" s="66"/>
      <c r="H104" s="66"/>
      <c r="I104" s="66"/>
      <c r="J104" s="66"/>
      <c r="K104" s="66"/>
      <c r="L104" s="66"/>
      <c r="M104" s="66"/>
      <c r="N104" s="66"/>
    </row>
    <row r="105" spans="1:14" ht="51" customHeight="1">
      <c r="A105" s="13"/>
      <c r="B105" s="66" t="s">
        <v>344</v>
      </c>
      <c r="C105" s="66"/>
      <c r="D105" s="66"/>
      <c r="E105" s="66"/>
      <c r="F105" s="66"/>
      <c r="G105" s="66"/>
      <c r="H105" s="66"/>
      <c r="I105" s="66"/>
      <c r="J105" s="66"/>
      <c r="K105" s="66"/>
      <c r="L105" s="66"/>
      <c r="M105" s="66"/>
      <c r="N105" s="66"/>
    </row>
    <row r="106" spans="1:14">
      <c r="A106" s="13"/>
      <c r="B106" s="66" t="s">
        <v>345</v>
      </c>
      <c r="C106" s="66"/>
      <c r="D106" s="66"/>
      <c r="E106" s="66"/>
      <c r="F106" s="66"/>
      <c r="G106" s="66"/>
      <c r="H106" s="66"/>
      <c r="I106" s="66"/>
      <c r="J106" s="66"/>
      <c r="K106" s="66"/>
      <c r="L106" s="66"/>
      <c r="M106" s="66"/>
      <c r="N106" s="66"/>
    </row>
    <row r="107" spans="1:14">
      <c r="A107" s="13"/>
      <c r="B107" s="66" t="s">
        <v>346</v>
      </c>
      <c r="C107" s="66"/>
      <c r="D107" s="66"/>
      <c r="E107" s="66"/>
      <c r="F107" s="66"/>
      <c r="G107" s="66"/>
      <c r="H107" s="66"/>
      <c r="I107" s="66"/>
      <c r="J107" s="66"/>
      <c r="K107" s="66"/>
      <c r="L107" s="66"/>
      <c r="M107" s="66"/>
      <c r="N107" s="66"/>
    </row>
    <row r="108" spans="1:14">
      <c r="A108" s="13"/>
      <c r="B108" s="14"/>
      <c r="C108" s="14"/>
    </row>
    <row r="109" spans="1:14">
      <c r="A109" s="13"/>
      <c r="B109" s="15" t="s">
        <v>347</v>
      </c>
      <c r="C109" s="16" t="s">
        <v>348</v>
      </c>
    </row>
    <row r="110" spans="1:14" ht="63.75" customHeight="1">
      <c r="A110" s="13"/>
      <c r="B110" s="66" t="s">
        <v>349</v>
      </c>
      <c r="C110" s="66"/>
      <c r="D110" s="66"/>
      <c r="E110" s="66"/>
      <c r="F110" s="66"/>
      <c r="G110" s="66"/>
      <c r="H110" s="66"/>
      <c r="I110" s="66"/>
      <c r="J110" s="66"/>
      <c r="K110" s="66"/>
      <c r="L110" s="66"/>
      <c r="M110" s="66"/>
      <c r="N110" s="66"/>
    </row>
    <row r="111" spans="1:14" ht="25.5" customHeight="1">
      <c r="A111" s="13"/>
      <c r="B111" s="66" t="s">
        <v>350</v>
      </c>
      <c r="C111" s="66"/>
      <c r="D111" s="66"/>
      <c r="E111" s="66"/>
      <c r="F111" s="66"/>
      <c r="G111" s="66"/>
      <c r="H111" s="66"/>
      <c r="I111" s="66"/>
      <c r="J111" s="66"/>
      <c r="K111" s="66"/>
      <c r="L111" s="66"/>
      <c r="M111" s="66"/>
      <c r="N111" s="66"/>
    </row>
    <row r="112" spans="1:14" ht="25.5" customHeight="1">
      <c r="A112" s="13"/>
      <c r="B112" s="66" t="s">
        <v>351</v>
      </c>
      <c r="C112" s="66"/>
      <c r="D112" s="66"/>
      <c r="E112" s="66"/>
      <c r="F112" s="66"/>
      <c r="G112" s="66"/>
      <c r="H112" s="66"/>
      <c r="I112" s="66"/>
      <c r="J112" s="66"/>
      <c r="K112" s="66"/>
      <c r="L112" s="66"/>
      <c r="M112" s="66"/>
      <c r="N112" s="66"/>
    </row>
    <row r="113" spans="1:14">
      <c r="A113" s="13"/>
      <c r="B113" s="67" t="s">
        <v>352</v>
      </c>
      <c r="C113" s="67"/>
      <c r="D113" s="67"/>
      <c r="E113" s="67"/>
      <c r="F113" s="67"/>
      <c r="G113" s="67"/>
      <c r="H113" s="67"/>
      <c r="I113" s="67"/>
      <c r="J113" s="67"/>
      <c r="K113" s="67"/>
      <c r="L113" s="67"/>
      <c r="M113" s="67"/>
      <c r="N113" s="67"/>
    </row>
    <row r="114" spans="1:14">
      <c r="A114" s="13"/>
      <c r="B114" s="14"/>
      <c r="C114" s="14"/>
    </row>
    <row r="115" spans="1:14">
      <c r="A115" s="13"/>
      <c r="B115" s="15" t="s">
        <v>353</v>
      </c>
      <c r="C115" s="16" t="s">
        <v>354</v>
      </c>
    </row>
    <row r="116" spans="1:14" ht="25.5" customHeight="1">
      <c r="A116" s="13"/>
      <c r="B116" s="66" t="s">
        <v>355</v>
      </c>
      <c r="C116" s="66"/>
      <c r="D116" s="66"/>
      <c r="E116" s="66"/>
      <c r="F116" s="66"/>
      <c r="G116" s="66"/>
      <c r="H116" s="66"/>
      <c r="I116" s="66"/>
      <c r="J116" s="66"/>
      <c r="K116" s="66"/>
      <c r="L116" s="66"/>
      <c r="M116" s="66"/>
      <c r="N116" s="66"/>
    </row>
    <row r="117" spans="1:14">
      <c r="A117" s="13"/>
      <c r="B117" s="14"/>
      <c r="C117" s="14"/>
    </row>
    <row r="118" spans="1:14">
      <c r="A118" s="13"/>
      <c r="B118" s="15" t="s">
        <v>356</v>
      </c>
      <c r="C118" s="16" t="s">
        <v>357</v>
      </c>
    </row>
    <row r="119" spans="1:14" ht="51" customHeight="1">
      <c r="A119" s="13"/>
      <c r="B119" s="66" t="s">
        <v>358</v>
      </c>
      <c r="C119" s="66"/>
      <c r="D119" s="66"/>
      <c r="E119" s="66"/>
      <c r="F119" s="66"/>
      <c r="G119" s="66"/>
      <c r="H119" s="66"/>
      <c r="I119" s="66"/>
      <c r="J119" s="66"/>
      <c r="K119" s="66"/>
      <c r="L119" s="66"/>
      <c r="M119" s="66"/>
      <c r="N119" s="66"/>
    </row>
    <row r="120" spans="1:14">
      <c r="A120" s="13"/>
      <c r="B120" s="35" t="s">
        <v>250</v>
      </c>
      <c r="C120" s="35"/>
      <c r="D120" s="35"/>
      <c r="E120" s="35"/>
      <c r="F120" s="35"/>
      <c r="G120" s="35"/>
      <c r="H120" s="35"/>
      <c r="I120" s="35"/>
      <c r="J120" s="35"/>
      <c r="K120" s="35"/>
      <c r="L120" s="35"/>
      <c r="M120" s="35"/>
      <c r="N120" s="35"/>
    </row>
    <row r="121" spans="1:14">
      <c r="A121" s="13"/>
      <c r="B121" s="66" t="s">
        <v>359</v>
      </c>
      <c r="C121" s="66"/>
      <c r="D121" s="66"/>
      <c r="E121" s="66"/>
      <c r="F121" s="66"/>
      <c r="G121" s="66"/>
      <c r="H121" s="66"/>
      <c r="I121" s="66"/>
      <c r="J121" s="66"/>
      <c r="K121" s="66"/>
      <c r="L121" s="66"/>
      <c r="M121" s="66"/>
      <c r="N121" s="66"/>
    </row>
    <row r="122" spans="1:14">
      <c r="A122" s="13"/>
      <c r="B122" s="66" t="s">
        <v>360</v>
      </c>
      <c r="C122" s="66"/>
      <c r="D122" s="66"/>
      <c r="E122" s="66"/>
      <c r="F122" s="66"/>
      <c r="G122" s="66"/>
      <c r="H122" s="66"/>
      <c r="I122" s="66"/>
      <c r="J122" s="66"/>
      <c r="K122" s="66"/>
      <c r="L122" s="66"/>
      <c r="M122" s="66"/>
      <c r="N122" s="66"/>
    </row>
    <row r="123" spans="1:14">
      <c r="A123" s="13"/>
      <c r="B123" s="66" t="s">
        <v>361</v>
      </c>
      <c r="C123" s="66"/>
      <c r="D123" s="66"/>
      <c r="E123" s="66"/>
      <c r="F123" s="66"/>
      <c r="G123" s="66"/>
      <c r="H123" s="66"/>
      <c r="I123" s="66"/>
      <c r="J123" s="66"/>
      <c r="K123" s="66"/>
      <c r="L123" s="66"/>
      <c r="M123" s="66"/>
      <c r="N123" s="66"/>
    </row>
    <row r="124" spans="1:14">
      <c r="A124" s="13"/>
      <c r="B124" s="25"/>
      <c r="C124" s="25"/>
      <c r="D124" s="25"/>
      <c r="E124" s="25"/>
      <c r="F124" s="25"/>
      <c r="G124" s="25"/>
      <c r="H124" s="25"/>
      <c r="I124" s="25"/>
      <c r="J124" s="25"/>
      <c r="K124" s="25"/>
      <c r="L124" s="25"/>
      <c r="M124" s="25"/>
    </row>
    <row r="125" spans="1:14">
      <c r="A125" s="13"/>
      <c r="B125" s="14"/>
      <c r="C125" s="14"/>
      <c r="D125" s="14"/>
      <c r="E125" s="14"/>
      <c r="F125" s="14"/>
      <c r="G125" s="14"/>
      <c r="H125" s="14"/>
      <c r="I125" s="14"/>
      <c r="J125" s="14"/>
      <c r="K125" s="14"/>
      <c r="L125" s="14"/>
      <c r="M125" s="14"/>
    </row>
    <row r="126" spans="1:14" ht="15.75" thickBot="1">
      <c r="A126" s="13"/>
      <c r="B126" s="12"/>
      <c r="C126" s="26">
        <v>2013</v>
      </c>
      <c r="D126" s="26"/>
      <c r="E126" s="26"/>
      <c r="F126" s="12"/>
      <c r="G126" s="26">
        <v>2012</v>
      </c>
      <c r="H126" s="26"/>
      <c r="I126" s="26"/>
      <c r="J126" s="12"/>
      <c r="K126" s="26">
        <v>2011</v>
      </c>
      <c r="L126" s="26"/>
      <c r="M126" s="26"/>
    </row>
    <row r="127" spans="1:14" ht="22.5">
      <c r="A127" s="13"/>
      <c r="B127" s="20" t="s">
        <v>362</v>
      </c>
      <c r="C127" s="32"/>
      <c r="D127" s="32"/>
      <c r="E127" s="32"/>
      <c r="F127" s="22"/>
      <c r="G127" s="32"/>
      <c r="H127" s="32"/>
      <c r="I127" s="32"/>
      <c r="J127" s="22"/>
      <c r="K127" s="32"/>
      <c r="L127" s="32"/>
      <c r="M127" s="32"/>
    </row>
    <row r="128" spans="1:14">
      <c r="A128" s="13"/>
      <c r="B128" s="57" t="s">
        <v>363</v>
      </c>
      <c r="C128" s="33" t="s">
        <v>298</v>
      </c>
      <c r="D128" s="34">
        <v>0.68</v>
      </c>
      <c r="E128" s="35"/>
      <c r="F128" s="35"/>
      <c r="G128" s="33" t="s">
        <v>298</v>
      </c>
      <c r="H128" s="34">
        <v>0.81</v>
      </c>
      <c r="I128" s="35"/>
      <c r="J128" s="35"/>
      <c r="K128" s="33" t="s">
        <v>298</v>
      </c>
      <c r="L128" s="34">
        <v>0.56299999999999994</v>
      </c>
      <c r="M128" s="35"/>
    </row>
    <row r="129" spans="1:14">
      <c r="A129" s="13"/>
      <c r="B129" s="57"/>
      <c r="C129" s="33"/>
      <c r="D129" s="34"/>
      <c r="E129" s="35"/>
      <c r="F129" s="35"/>
      <c r="G129" s="33"/>
      <c r="H129" s="34"/>
      <c r="I129" s="35"/>
      <c r="J129" s="35"/>
      <c r="K129" s="33"/>
      <c r="L129" s="34"/>
      <c r="M129" s="35"/>
    </row>
    <row r="130" spans="1:14">
      <c r="A130" s="13"/>
      <c r="B130" s="58" t="s">
        <v>364</v>
      </c>
      <c r="C130" s="29">
        <v>0.21099999999999999</v>
      </c>
      <c r="D130" s="29"/>
      <c r="E130" s="31"/>
      <c r="F130" s="31"/>
      <c r="G130" s="29">
        <v>6.9000000000000006E-2</v>
      </c>
      <c r="H130" s="29"/>
      <c r="I130" s="31"/>
      <c r="J130" s="31"/>
      <c r="K130" s="29" t="s">
        <v>365</v>
      </c>
      <c r="L130" s="29"/>
      <c r="M130" s="31"/>
    </row>
    <row r="131" spans="1:14">
      <c r="A131" s="13"/>
      <c r="B131" s="58"/>
      <c r="C131" s="29"/>
      <c r="D131" s="29"/>
      <c r="E131" s="31"/>
      <c r="F131" s="31"/>
      <c r="G131" s="29"/>
      <c r="H131" s="29"/>
      <c r="I131" s="31"/>
      <c r="J131" s="31"/>
      <c r="K131" s="29"/>
      <c r="L131" s="29"/>
      <c r="M131" s="31"/>
    </row>
    <row r="132" spans="1:14">
      <c r="A132" s="13"/>
      <c r="B132" s="57" t="s">
        <v>366</v>
      </c>
      <c r="C132" s="34" t="s">
        <v>365</v>
      </c>
      <c r="D132" s="34"/>
      <c r="E132" s="35"/>
      <c r="F132" s="35"/>
      <c r="G132" s="34">
        <v>0.186</v>
      </c>
      <c r="H132" s="34"/>
      <c r="I132" s="35"/>
      <c r="J132" s="35"/>
      <c r="K132" s="34" t="s">
        <v>365</v>
      </c>
      <c r="L132" s="34"/>
      <c r="M132" s="35"/>
    </row>
    <row r="133" spans="1:14">
      <c r="A133" s="13"/>
      <c r="B133" s="57"/>
      <c r="C133" s="34"/>
      <c r="D133" s="34"/>
      <c r="E133" s="35"/>
      <c r="F133" s="35"/>
      <c r="G133" s="34"/>
      <c r="H133" s="34"/>
      <c r="I133" s="35"/>
      <c r="J133" s="35"/>
      <c r="K133" s="34"/>
      <c r="L133" s="34"/>
      <c r="M133" s="35"/>
    </row>
    <row r="134" spans="1:14">
      <c r="A134" s="13"/>
      <c r="B134" s="58" t="s">
        <v>367</v>
      </c>
      <c r="C134" s="29">
        <v>6.7000000000000004E-2</v>
      </c>
      <c r="D134" s="29"/>
      <c r="E134" s="31"/>
      <c r="F134" s="31"/>
      <c r="G134" s="29" t="s">
        <v>365</v>
      </c>
      <c r="H134" s="29"/>
      <c r="I134" s="31"/>
      <c r="J134" s="31"/>
      <c r="K134" s="29" t="s">
        <v>365</v>
      </c>
      <c r="L134" s="29"/>
      <c r="M134" s="31"/>
    </row>
    <row r="135" spans="1:14" ht="15.75" thickBot="1">
      <c r="A135" s="13"/>
      <c r="B135" s="58"/>
      <c r="C135" s="59"/>
      <c r="D135" s="59"/>
      <c r="E135" s="60"/>
      <c r="F135" s="31"/>
      <c r="G135" s="59"/>
      <c r="H135" s="59"/>
      <c r="I135" s="60"/>
      <c r="J135" s="31"/>
      <c r="K135" s="59"/>
      <c r="L135" s="59"/>
      <c r="M135" s="60"/>
    </row>
    <row r="136" spans="1:14">
      <c r="A136" s="13"/>
      <c r="B136" s="33" t="s">
        <v>368</v>
      </c>
      <c r="C136" s="61" t="s">
        <v>298</v>
      </c>
      <c r="D136" s="63">
        <v>0.95799999999999996</v>
      </c>
      <c r="E136" s="53"/>
      <c r="F136" s="35"/>
      <c r="G136" s="61" t="s">
        <v>298</v>
      </c>
      <c r="H136" s="63">
        <v>1.0649999999999999</v>
      </c>
      <c r="I136" s="53"/>
      <c r="J136" s="35"/>
      <c r="K136" s="61" t="s">
        <v>298</v>
      </c>
      <c r="L136" s="63">
        <v>0.56299999999999994</v>
      </c>
      <c r="M136" s="53"/>
    </row>
    <row r="137" spans="1:14" ht="15.75" thickBot="1">
      <c r="A137" s="13"/>
      <c r="B137" s="33"/>
      <c r="C137" s="62"/>
      <c r="D137" s="64"/>
      <c r="E137" s="54"/>
      <c r="F137" s="35"/>
      <c r="G137" s="62"/>
      <c r="H137" s="64"/>
      <c r="I137" s="54"/>
      <c r="J137" s="35"/>
      <c r="K137" s="62"/>
      <c r="L137" s="64"/>
      <c r="M137" s="54"/>
    </row>
    <row r="138" spans="1:14" ht="15.75" thickTop="1">
      <c r="A138" s="13"/>
      <c r="B138" s="66" t="s">
        <v>369</v>
      </c>
      <c r="C138" s="66"/>
      <c r="D138" s="66"/>
      <c r="E138" s="66"/>
      <c r="F138" s="66"/>
      <c r="G138" s="66"/>
      <c r="H138" s="66"/>
      <c r="I138" s="66"/>
      <c r="J138" s="66"/>
      <c r="K138" s="66"/>
      <c r="L138" s="66"/>
      <c r="M138" s="66"/>
      <c r="N138" s="66"/>
    </row>
    <row r="139" spans="1:14">
      <c r="A139" s="13"/>
      <c r="B139" s="69" t="s">
        <v>370</v>
      </c>
      <c r="C139" s="69"/>
      <c r="D139" s="69"/>
      <c r="E139" s="69"/>
      <c r="F139" s="69"/>
      <c r="G139" s="69"/>
      <c r="H139" s="69"/>
      <c r="I139" s="69"/>
      <c r="J139" s="69"/>
      <c r="K139" s="69"/>
      <c r="L139" s="69"/>
      <c r="M139" s="69"/>
      <c r="N139" s="69"/>
    </row>
    <row r="140" spans="1:14" ht="38.25" customHeight="1">
      <c r="A140" s="13"/>
      <c r="B140" s="66" t="s">
        <v>371</v>
      </c>
      <c r="C140" s="66"/>
      <c r="D140" s="66"/>
      <c r="E140" s="66"/>
      <c r="F140" s="66"/>
      <c r="G140" s="66"/>
      <c r="H140" s="66"/>
      <c r="I140" s="66"/>
      <c r="J140" s="66"/>
      <c r="K140" s="66"/>
      <c r="L140" s="66"/>
      <c r="M140" s="66"/>
      <c r="N140" s="66"/>
    </row>
    <row r="141" spans="1:14">
      <c r="A141" s="13"/>
      <c r="B141" s="14"/>
      <c r="C141" s="14"/>
    </row>
    <row r="142" spans="1:14">
      <c r="A142" s="13"/>
      <c r="B142" s="15" t="s">
        <v>372</v>
      </c>
      <c r="C142" s="16" t="s">
        <v>373</v>
      </c>
    </row>
    <row r="143" spans="1:14">
      <c r="A143" s="13"/>
      <c r="B143" s="65"/>
      <c r="C143" s="65"/>
      <c r="D143" s="65"/>
      <c r="E143" s="65"/>
      <c r="F143" s="65"/>
      <c r="G143" s="65"/>
      <c r="H143" s="65"/>
      <c r="I143" s="65"/>
      <c r="J143" s="65"/>
      <c r="K143" s="65"/>
      <c r="L143" s="65"/>
      <c r="M143" s="65"/>
      <c r="N143" s="65"/>
    </row>
    <row r="144" spans="1:14" ht="38.25" customHeight="1">
      <c r="A144" s="13"/>
      <c r="B144" s="66" t="s">
        <v>374</v>
      </c>
      <c r="C144" s="66"/>
      <c r="D144" s="66"/>
      <c r="E144" s="66"/>
      <c r="F144" s="66"/>
      <c r="G144" s="66"/>
      <c r="H144" s="66"/>
      <c r="I144" s="66"/>
      <c r="J144" s="66"/>
      <c r="K144" s="66"/>
      <c r="L144" s="66"/>
      <c r="M144" s="66"/>
      <c r="N144" s="66"/>
    </row>
  </sheetData>
  <mergeCells count="190">
    <mergeCell ref="B143:N143"/>
    <mergeCell ref="B144:N144"/>
    <mergeCell ref="B121:N121"/>
    <mergeCell ref="B122:N122"/>
    <mergeCell ref="B123:N123"/>
    <mergeCell ref="B138:N138"/>
    <mergeCell ref="B139:N139"/>
    <mergeCell ref="B140:N140"/>
    <mergeCell ref="B111:N111"/>
    <mergeCell ref="B112:N112"/>
    <mergeCell ref="B113:N113"/>
    <mergeCell ref="B116:N116"/>
    <mergeCell ref="B119:N119"/>
    <mergeCell ref="B120:N120"/>
    <mergeCell ref="B101:N101"/>
    <mergeCell ref="B104:N104"/>
    <mergeCell ref="B105:N105"/>
    <mergeCell ref="B106:N106"/>
    <mergeCell ref="B107:N107"/>
    <mergeCell ref="B110:N110"/>
    <mergeCell ref="B93:N93"/>
    <mergeCell ref="B94:N94"/>
    <mergeCell ref="B95:N95"/>
    <mergeCell ref="B96:N96"/>
    <mergeCell ref="B97:N97"/>
    <mergeCell ref="B98:N98"/>
    <mergeCell ref="B67:N67"/>
    <mergeCell ref="B80:N80"/>
    <mergeCell ref="B83:N83"/>
    <mergeCell ref="B86:N86"/>
    <mergeCell ref="B87:N87"/>
    <mergeCell ref="B88:N88"/>
    <mergeCell ref="B42:N42"/>
    <mergeCell ref="B58:N58"/>
    <mergeCell ref="B61:N61"/>
    <mergeCell ref="B62:N62"/>
    <mergeCell ref="B63:N63"/>
    <mergeCell ref="B66:N66"/>
    <mergeCell ref="B34:N34"/>
    <mergeCell ref="B35:N35"/>
    <mergeCell ref="B36:N36"/>
    <mergeCell ref="B39:N39"/>
    <mergeCell ref="B40:N40"/>
    <mergeCell ref="B41:N41"/>
    <mergeCell ref="B28:N28"/>
    <mergeCell ref="B29:N29"/>
    <mergeCell ref="B30:N30"/>
    <mergeCell ref="B31:N31"/>
    <mergeCell ref="B32:N32"/>
    <mergeCell ref="B33:N33"/>
    <mergeCell ref="B20:N20"/>
    <mergeCell ref="B21:N21"/>
    <mergeCell ref="B22:N22"/>
    <mergeCell ref="B23:N23"/>
    <mergeCell ref="B24:N24"/>
    <mergeCell ref="B27:N27"/>
    <mergeCell ref="B8:N8"/>
    <mergeCell ref="B9:N9"/>
    <mergeCell ref="B12:N12"/>
    <mergeCell ref="B15:N15"/>
    <mergeCell ref="B18:N18"/>
    <mergeCell ref="B19:N19"/>
    <mergeCell ref="K136:K137"/>
    <mergeCell ref="L136:L137"/>
    <mergeCell ref="M136:M137"/>
    <mergeCell ref="A1:A2"/>
    <mergeCell ref="B1:N1"/>
    <mergeCell ref="B2:N2"/>
    <mergeCell ref="A3:A144"/>
    <mergeCell ref="B3:N3"/>
    <mergeCell ref="B4:N4"/>
    <mergeCell ref="B7:N7"/>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76:N77"/>
    <mergeCell ref="B124:M124"/>
    <mergeCell ref="C126:E126"/>
    <mergeCell ref="G126:I126"/>
    <mergeCell ref="K126:M126"/>
    <mergeCell ref="C127:E127"/>
    <mergeCell ref="G127:I127"/>
    <mergeCell ref="K127:M127"/>
    <mergeCell ref="B91:N91"/>
    <mergeCell ref="B92:N92"/>
    <mergeCell ref="H76:H77"/>
    <mergeCell ref="I76:I77"/>
    <mergeCell ref="J76:J77"/>
    <mergeCell ref="K76:K77"/>
    <mergeCell ref="L76:L77"/>
    <mergeCell ref="M76:M77"/>
    <mergeCell ref="N73:N74"/>
    <mergeCell ref="D75:E75"/>
    <mergeCell ref="H75:I75"/>
    <mergeCell ref="L75:M75"/>
    <mergeCell ref="B76:B77"/>
    <mergeCell ref="C76:C77"/>
    <mergeCell ref="D76:D77"/>
    <mergeCell ref="E76:E77"/>
    <mergeCell ref="F76:F77"/>
    <mergeCell ref="G76:G77"/>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68:N68"/>
    <mergeCell ref="D70:F70"/>
    <mergeCell ref="H70:J70"/>
    <mergeCell ref="L70:N70"/>
    <mergeCell ref="B71:B72"/>
    <mergeCell ref="C71:C72"/>
    <mergeCell ref="D71:D72"/>
    <mergeCell ref="E71:E72"/>
    <mergeCell ref="F71:F72"/>
    <mergeCell ref="G71:G72"/>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1</v>
      </c>
      <c r="C1" s="8"/>
      <c r="D1" s="8"/>
    </row>
    <row r="2" spans="1:4" ht="30">
      <c r="A2" s="1" t="s">
        <v>175</v>
      </c>
      <c r="B2" s="1" t="s">
        <v>2</v>
      </c>
      <c r="C2" s="1" t="s">
        <v>34</v>
      </c>
      <c r="D2" s="1" t="s">
        <v>87</v>
      </c>
    </row>
    <row r="3" spans="1:4" ht="30">
      <c r="A3" s="3" t="s">
        <v>1372</v>
      </c>
      <c r="B3" s="4" t="s">
        <v>6</v>
      </c>
      <c r="C3" s="4" t="s">
        <v>6</v>
      </c>
      <c r="D3" s="4" t="s">
        <v>6</v>
      </c>
    </row>
    <row r="4" spans="1:4" ht="30">
      <c r="A4" s="2" t="s">
        <v>1385</v>
      </c>
      <c r="B4" s="7">
        <v>8260</v>
      </c>
      <c r="C4" s="7">
        <v>8135</v>
      </c>
      <c r="D4" s="7">
        <v>592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386</v>
      </c>
      <c r="B1" s="8" t="s">
        <v>636</v>
      </c>
      <c r="C1" s="8"/>
      <c r="D1" s="8"/>
      <c r="E1" s="8"/>
      <c r="F1" s="8"/>
      <c r="G1" s="8"/>
      <c r="H1" s="8"/>
      <c r="I1" s="8"/>
      <c r="J1" s="8" t="s">
        <v>1</v>
      </c>
      <c r="K1" s="8"/>
      <c r="L1" s="8"/>
    </row>
    <row r="2" spans="1:12">
      <c r="A2" s="8"/>
      <c r="B2" s="1" t="s">
        <v>2</v>
      </c>
      <c r="C2" s="1" t="s">
        <v>943</v>
      </c>
      <c r="D2" s="1" t="s">
        <v>4</v>
      </c>
      <c r="E2" s="1" t="s">
        <v>651</v>
      </c>
      <c r="F2" s="1" t="s">
        <v>34</v>
      </c>
      <c r="G2" s="1" t="s">
        <v>944</v>
      </c>
      <c r="H2" s="1" t="s">
        <v>945</v>
      </c>
      <c r="I2" s="1" t="s">
        <v>946</v>
      </c>
      <c r="J2" s="1" t="s">
        <v>2</v>
      </c>
      <c r="K2" s="1" t="s">
        <v>34</v>
      </c>
      <c r="L2" s="1" t="s">
        <v>87</v>
      </c>
    </row>
    <row r="3" spans="1:12" ht="30">
      <c r="A3" s="3" t="s">
        <v>1372</v>
      </c>
      <c r="B3" s="4" t="s">
        <v>6</v>
      </c>
      <c r="C3" s="4" t="s">
        <v>6</v>
      </c>
      <c r="D3" s="4" t="s">
        <v>6</v>
      </c>
      <c r="E3" s="4" t="s">
        <v>6</v>
      </c>
      <c r="F3" s="4" t="s">
        <v>6</v>
      </c>
      <c r="G3" s="4" t="s">
        <v>6</v>
      </c>
      <c r="H3" s="4" t="s">
        <v>6</v>
      </c>
      <c r="I3" s="4" t="s">
        <v>6</v>
      </c>
      <c r="J3" s="4" t="s">
        <v>6</v>
      </c>
      <c r="K3" s="4" t="s">
        <v>6</v>
      </c>
      <c r="L3" s="4" t="s">
        <v>6</v>
      </c>
    </row>
    <row r="4" spans="1:12" ht="75">
      <c r="A4" s="2" t="s">
        <v>1374</v>
      </c>
      <c r="B4" s="4" t="s">
        <v>6</v>
      </c>
      <c r="C4" s="4" t="s">
        <v>6</v>
      </c>
      <c r="D4" s="4" t="s">
        <v>6</v>
      </c>
      <c r="E4" s="4" t="s">
        <v>6</v>
      </c>
      <c r="F4" s="4" t="s">
        <v>6</v>
      </c>
      <c r="G4" s="4" t="s">
        <v>6</v>
      </c>
      <c r="H4" s="4" t="s">
        <v>6</v>
      </c>
      <c r="I4" s="4" t="s">
        <v>6</v>
      </c>
      <c r="J4" s="7">
        <v>75208000</v>
      </c>
      <c r="K4" s="7">
        <v>61848000</v>
      </c>
      <c r="L4" s="7">
        <v>40009000</v>
      </c>
    </row>
    <row r="5" spans="1:12">
      <c r="A5" s="3" t="s">
        <v>88</v>
      </c>
      <c r="B5" s="4" t="s">
        <v>6</v>
      </c>
      <c r="C5" s="4" t="s">
        <v>6</v>
      </c>
      <c r="D5" s="4" t="s">
        <v>6</v>
      </c>
      <c r="E5" s="4" t="s">
        <v>6</v>
      </c>
      <c r="F5" s="4" t="s">
        <v>6</v>
      </c>
      <c r="G5" s="4" t="s">
        <v>6</v>
      </c>
      <c r="H5" s="4" t="s">
        <v>6</v>
      </c>
      <c r="I5" s="4" t="s">
        <v>6</v>
      </c>
      <c r="J5" s="4" t="s">
        <v>6</v>
      </c>
      <c r="K5" s="4" t="s">
        <v>6</v>
      </c>
      <c r="L5" s="4" t="s">
        <v>6</v>
      </c>
    </row>
    <row r="6" spans="1:12">
      <c r="A6" s="2" t="s">
        <v>89</v>
      </c>
      <c r="B6" s="4" t="s">
        <v>6</v>
      </c>
      <c r="C6" s="4" t="s">
        <v>6</v>
      </c>
      <c r="D6" s="4" t="s">
        <v>6</v>
      </c>
      <c r="E6" s="4" t="s">
        <v>6</v>
      </c>
      <c r="F6" s="4" t="s">
        <v>6</v>
      </c>
      <c r="G6" s="4" t="s">
        <v>6</v>
      </c>
      <c r="H6" s="4" t="s">
        <v>6</v>
      </c>
      <c r="I6" s="4" t="s">
        <v>6</v>
      </c>
      <c r="J6" s="6">
        <v>409801000</v>
      </c>
      <c r="K6" s="6">
        <v>394606000</v>
      </c>
      <c r="L6" s="6">
        <v>309230000</v>
      </c>
    </row>
    <row r="7" spans="1:12">
      <c r="A7" s="2" t="s">
        <v>838</v>
      </c>
      <c r="B7" s="4" t="s">
        <v>6</v>
      </c>
      <c r="C7" s="4" t="s">
        <v>6</v>
      </c>
      <c r="D7" s="4" t="s">
        <v>6</v>
      </c>
      <c r="E7" s="4" t="s">
        <v>6</v>
      </c>
      <c r="F7" s="4" t="s">
        <v>6</v>
      </c>
      <c r="G7" s="4" t="s">
        <v>6</v>
      </c>
      <c r="H7" s="4" t="s">
        <v>6</v>
      </c>
      <c r="I7" s="4" t="s">
        <v>6</v>
      </c>
      <c r="J7" s="6">
        <v>17871000</v>
      </c>
      <c r="K7" s="6">
        <v>8230000</v>
      </c>
      <c r="L7" s="6">
        <v>6028000</v>
      </c>
    </row>
    <row r="8" spans="1:12">
      <c r="A8" s="2" t="s">
        <v>90</v>
      </c>
      <c r="B8" s="4" t="s">
        <v>6</v>
      </c>
      <c r="C8" s="4" t="s">
        <v>6</v>
      </c>
      <c r="D8" s="4" t="s">
        <v>6</v>
      </c>
      <c r="E8" s="4" t="s">
        <v>6</v>
      </c>
      <c r="F8" s="4" t="s">
        <v>6</v>
      </c>
      <c r="G8" s="4" t="s">
        <v>6</v>
      </c>
      <c r="H8" s="4" t="s">
        <v>6</v>
      </c>
      <c r="I8" s="4" t="s">
        <v>6</v>
      </c>
      <c r="J8" s="6">
        <v>147234000</v>
      </c>
      <c r="K8" s="6">
        <v>134327000</v>
      </c>
      <c r="L8" s="6">
        <v>130489000</v>
      </c>
    </row>
    <row r="9" spans="1:12">
      <c r="A9" s="2" t="s">
        <v>96</v>
      </c>
      <c r="B9" s="4" t="s">
        <v>6</v>
      </c>
      <c r="C9" s="4" t="s">
        <v>6</v>
      </c>
      <c r="D9" s="4" t="s">
        <v>6</v>
      </c>
      <c r="E9" s="4" t="s">
        <v>6</v>
      </c>
      <c r="F9" s="4" t="s">
        <v>6</v>
      </c>
      <c r="G9" s="4" t="s">
        <v>6</v>
      </c>
      <c r="H9" s="4" t="s">
        <v>6</v>
      </c>
      <c r="I9" s="4" t="s">
        <v>6</v>
      </c>
      <c r="J9" s="6">
        <v>4212000</v>
      </c>
      <c r="K9" s="6">
        <v>3093000</v>
      </c>
      <c r="L9" s="6">
        <v>3483000</v>
      </c>
    </row>
    <row r="10" spans="1:12">
      <c r="A10" s="2" t="s">
        <v>91</v>
      </c>
      <c r="B10" s="4" t="s">
        <v>6</v>
      </c>
      <c r="C10" s="4" t="s">
        <v>6</v>
      </c>
      <c r="D10" s="4" t="s">
        <v>6</v>
      </c>
      <c r="E10" s="4" t="s">
        <v>6</v>
      </c>
      <c r="F10" s="4" t="s">
        <v>6</v>
      </c>
      <c r="G10" s="4" t="s">
        <v>6</v>
      </c>
      <c r="H10" s="4" t="s">
        <v>6</v>
      </c>
      <c r="I10" s="4" t="s">
        <v>6</v>
      </c>
      <c r="J10" s="6">
        <v>47967000</v>
      </c>
      <c r="K10" s="6">
        <v>47662000</v>
      </c>
      <c r="L10" s="6">
        <v>49122000</v>
      </c>
    </row>
    <row r="11" spans="1:12">
      <c r="A11" s="2" t="s">
        <v>1387</v>
      </c>
      <c r="B11" s="4" t="s">
        <v>6</v>
      </c>
      <c r="C11" s="4" t="s">
        <v>6</v>
      </c>
      <c r="D11" s="4" t="s">
        <v>6</v>
      </c>
      <c r="E11" s="4" t="s">
        <v>6</v>
      </c>
      <c r="F11" s="4" t="s">
        <v>6</v>
      </c>
      <c r="G11" s="4" t="s">
        <v>6</v>
      </c>
      <c r="H11" s="4" t="s">
        <v>6</v>
      </c>
      <c r="I11" s="4" t="s">
        <v>6</v>
      </c>
      <c r="J11" s="6">
        <v>3400000</v>
      </c>
      <c r="K11" s="6">
        <v>3300000</v>
      </c>
      <c r="L11" s="6">
        <v>2500000</v>
      </c>
    </row>
    <row r="12" spans="1:12" ht="30">
      <c r="A12" s="2" t="s">
        <v>92</v>
      </c>
      <c r="B12" s="4" t="s">
        <v>6</v>
      </c>
      <c r="C12" s="4" t="s">
        <v>6</v>
      </c>
      <c r="D12" s="4" t="s">
        <v>6</v>
      </c>
      <c r="E12" s="4" t="s">
        <v>6</v>
      </c>
      <c r="F12" s="4" t="s">
        <v>6</v>
      </c>
      <c r="G12" s="4" t="s">
        <v>6</v>
      </c>
      <c r="H12" s="4" t="s">
        <v>6</v>
      </c>
      <c r="I12" s="4" t="s">
        <v>6</v>
      </c>
      <c r="J12" s="6">
        <v>13142000</v>
      </c>
      <c r="K12" s="6">
        <v>13433000</v>
      </c>
      <c r="L12" s="6">
        <v>17856000</v>
      </c>
    </row>
    <row r="13" spans="1:12" ht="30">
      <c r="A13" s="2" t="s">
        <v>824</v>
      </c>
      <c r="B13" s="4" t="s">
        <v>6</v>
      </c>
      <c r="C13" s="4" t="s">
        <v>6</v>
      </c>
      <c r="D13" s="4" t="s">
        <v>6</v>
      </c>
      <c r="E13" s="4" t="s">
        <v>6</v>
      </c>
      <c r="F13" s="4" t="s">
        <v>6</v>
      </c>
      <c r="G13" s="4" t="s">
        <v>6</v>
      </c>
      <c r="H13" s="4" t="s">
        <v>6</v>
      </c>
      <c r="I13" s="4" t="s">
        <v>6</v>
      </c>
      <c r="J13" s="6">
        <v>-5694000</v>
      </c>
      <c r="K13" s="6">
        <v>-6694000</v>
      </c>
      <c r="L13" s="6">
        <v>-11936000</v>
      </c>
    </row>
    <row r="14" spans="1:12">
      <c r="A14" s="2" t="s">
        <v>828</v>
      </c>
      <c r="B14" s="4" t="s">
        <v>6</v>
      </c>
      <c r="C14" s="4" t="s">
        <v>6</v>
      </c>
      <c r="D14" s="4" t="s">
        <v>6</v>
      </c>
      <c r="E14" s="4" t="s">
        <v>6</v>
      </c>
      <c r="F14" s="4" t="s">
        <v>6</v>
      </c>
      <c r="G14" s="4" t="s">
        <v>6</v>
      </c>
      <c r="H14" s="4" t="s">
        <v>6</v>
      </c>
      <c r="I14" s="4" t="s">
        <v>6</v>
      </c>
      <c r="J14" s="6">
        <v>63800000</v>
      </c>
      <c r="K14" s="6">
        <v>62470000</v>
      </c>
      <c r="L14" s="6">
        <v>53116000</v>
      </c>
    </row>
    <row r="15" spans="1:12">
      <c r="A15" s="3" t="s">
        <v>100</v>
      </c>
      <c r="B15" s="4" t="s">
        <v>6</v>
      </c>
      <c r="C15" s="4" t="s">
        <v>6</v>
      </c>
      <c r="D15" s="4" t="s">
        <v>6</v>
      </c>
      <c r="E15" s="4" t="s">
        <v>6</v>
      </c>
      <c r="F15" s="4" t="s">
        <v>6</v>
      </c>
      <c r="G15" s="4" t="s">
        <v>6</v>
      </c>
      <c r="H15" s="4" t="s">
        <v>6</v>
      </c>
      <c r="I15" s="4" t="s">
        <v>6</v>
      </c>
      <c r="J15" s="4" t="s">
        <v>6</v>
      </c>
      <c r="K15" s="4" t="s">
        <v>6</v>
      </c>
      <c r="L15" s="4" t="s">
        <v>6</v>
      </c>
    </row>
    <row r="16" spans="1:12">
      <c r="A16" s="2" t="s">
        <v>101</v>
      </c>
      <c r="B16" s="4" t="s">
        <v>6</v>
      </c>
      <c r="C16" s="4" t="s">
        <v>6</v>
      </c>
      <c r="D16" s="4" t="s">
        <v>6</v>
      </c>
      <c r="E16" s="4" t="s">
        <v>6</v>
      </c>
      <c r="F16" s="4" t="s">
        <v>6</v>
      </c>
      <c r="G16" s="4" t="s">
        <v>6</v>
      </c>
      <c r="H16" s="4" t="s">
        <v>6</v>
      </c>
      <c r="I16" s="4" t="s">
        <v>6</v>
      </c>
      <c r="J16" s="6">
        <v>229897000</v>
      </c>
      <c r="K16" s="6">
        <v>220415000</v>
      </c>
      <c r="L16" s="6">
        <v>197781000</v>
      </c>
    </row>
    <row r="17" spans="1:12">
      <c r="A17" s="2" t="s">
        <v>107</v>
      </c>
      <c r="B17" s="4" t="s">
        <v>6</v>
      </c>
      <c r="C17" s="4" t="s">
        <v>6</v>
      </c>
      <c r="D17" s="4" t="s">
        <v>6</v>
      </c>
      <c r="E17" s="4" t="s">
        <v>6</v>
      </c>
      <c r="F17" s="4" t="s">
        <v>6</v>
      </c>
      <c r="G17" s="4" t="s">
        <v>6</v>
      </c>
      <c r="H17" s="4" t="s">
        <v>6</v>
      </c>
      <c r="I17" s="4" t="s">
        <v>6</v>
      </c>
      <c r="J17" s="6">
        <v>17296000</v>
      </c>
      <c r="K17" s="6">
        <v>9018000</v>
      </c>
      <c r="L17" s="6">
        <v>5615000</v>
      </c>
    </row>
    <row r="18" spans="1:12">
      <c r="A18" s="2" t="s">
        <v>102</v>
      </c>
      <c r="B18" s="4" t="s">
        <v>6</v>
      </c>
      <c r="C18" s="4" t="s">
        <v>6</v>
      </c>
      <c r="D18" s="4" t="s">
        <v>6</v>
      </c>
      <c r="E18" s="4" t="s">
        <v>6</v>
      </c>
      <c r="F18" s="4" t="s">
        <v>6</v>
      </c>
      <c r="G18" s="4" t="s">
        <v>6</v>
      </c>
      <c r="H18" s="4" t="s">
        <v>6</v>
      </c>
      <c r="I18" s="4" t="s">
        <v>6</v>
      </c>
      <c r="J18" s="6">
        <v>48279000</v>
      </c>
      <c r="K18" s="6">
        <v>45590000</v>
      </c>
      <c r="L18" s="6">
        <v>36528000</v>
      </c>
    </row>
    <row r="19" spans="1:12">
      <c r="A19" s="2" t="s">
        <v>108</v>
      </c>
      <c r="B19" s="4" t="s">
        <v>6</v>
      </c>
      <c r="C19" s="4" t="s">
        <v>6</v>
      </c>
      <c r="D19" s="4" t="s">
        <v>6</v>
      </c>
      <c r="E19" s="4" t="s">
        <v>6</v>
      </c>
      <c r="F19" s="4" t="s">
        <v>6</v>
      </c>
      <c r="G19" s="4" t="s">
        <v>6</v>
      </c>
      <c r="H19" s="4" t="s">
        <v>6</v>
      </c>
      <c r="I19" s="4" t="s">
        <v>6</v>
      </c>
      <c r="J19" s="6">
        <v>2085000</v>
      </c>
      <c r="K19" s="6">
        <v>1391000</v>
      </c>
      <c r="L19" s="6">
        <v>1591000</v>
      </c>
    </row>
    <row r="20" spans="1:12">
      <c r="A20" s="2" t="s">
        <v>103</v>
      </c>
      <c r="B20" s="4" t="s">
        <v>6</v>
      </c>
      <c r="C20" s="4" t="s">
        <v>6</v>
      </c>
      <c r="D20" s="4" t="s">
        <v>6</v>
      </c>
      <c r="E20" s="4" t="s">
        <v>6</v>
      </c>
      <c r="F20" s="4" t="s">
        <v>6</v>
      </c>
      <c r="G20" s="4" t="s">
        <v>6</v>
      </c>
      <c r="H20" s="4" t="s">
        <v>6</v>
      </c>
      <c r="I20" s="4" t="s">
        <v>6</v>
      </c>
      <c r="J20" s="6">
        <v>12836000</v>
      </c>
      <c r="K20" s="6">
        <v>10845000</v>
      </c>
      <c r="L20" s="6">
        <v>11218000</v>
      </c>
    </row>
    <row r="21" spans="1:12" ht="30">
      <c r="A21" s="2" t="s">
        <v>831</v>
      </c>
      <c r="B21" s="4" t="s">
        <v>6</v>
      </c>
      <c r="C21" s="4" t="s">
        <v>6</v>
      </c>
      <c r="D21" s="4" t="s">
        <v>6</v>
      </c>
      <c r="E21" s="4" t="s">
        <v>6</v>
      </c>
      <c r="F21" s="4" t="s">
        <v>6</v>
      </c>
      <c r="G21" s="4" t="s">
        <v>6</v>
      </c>
      <c r="H21" s="4" t="s">
        <v>6</v>
      </c>
      <c r="I21" s="4" t="s">
        <v>6</v>
      </c>
      <c r="J21" s="6">
        <v>-2410000</v>
      </c>
      <c r="K21" s="6">
        <v>-3155000</v>
      </c>
      <c r="L21" s="6">
        <v>-4789000</v>
      </c>
    </row>
    <row r="22" spans="1:12">
      <c r="A22" s="2" t="s">
        <v>105</v>
      </c>
      <c r="B22" s="4" t="s">
        <v>6</v>
      </c>
      <c r="C22" s="4" t="s">
        <v>6</v>
      </c>
      <c r="D22" s="4" t="s">
        <v>6</v>
      </c>
      <c r="E22" s="4" t="s">
        <v>6</v>
      </c>
      <c r="F22" s="4" t="s">
        <v>6</v>
      </c>
      <c r="G22" s="4" t="s">
        <v>6</v>
      </c>
      <c r="H22" s="4" t="s">
        <v>6</v>
      </c>
      <c r="I22" s="4" t="s">
        <v>6</v>
      </c>
      <c r="J22" s="6">
        <v>40193000</v>
      </c>
      <c r="K22" s="6">
        <v>37999000</v>
      </c>
      <c r="L22" s="6">
        <v>34846000</v>
      </c>
    </row>
    <row r="23" spans="1:12">
      <c r="A23" s="2" t="s">
        <v>112</v>
      </c>
      <c r="B23" s="4" t="s">
        <v>6</v>
      </c>
      <c r="C23" s="4" t="s">
        <v>6</v>
      </c>
      <c r="D23" s="4" t="s">
        <v>6</v>
      </c>
      <c r="E23" s="4" t="s">
        <v>6</v>
      </c>
      <c r="F23" s="4" t="s">
        <v>6</v>
      </c>
      <c r="G23" s="4" t="s">
        <v>6</v>
      </c>
      <c r="H23" s="4" t="s">
        <v>6</v>
      </c>
      <c r="I23" s="4" t="s">
        <v>6</v>
      </c>
      <c r="J23" s="6">
        <v>653167000</v>
      </c>
      <c r="K23" s="6">
        <v>621858000</v>
      </c>
      <c r="L23" s="6">
        <v>537000000</v>
      </c>
    </row>
    <row r="24" spans="1:12">
      <c r="A24" s="2" t="s">
        <v>136</v>
      </c>
      <c r="B24" s="4" t="s">
        <v>6</v>
      </c>
      <c r="C24" s="4" t="s">
        <v>6</v>
      </c>
      <c r="D24" s="4" t="s">
        <v>6</v>
      </c>
      <c r="E24" s="4" t="s">
        <v>6</v>
      </c>
      <c r="F24" s="4" t="s">
        <v>6</v>
      </c>
      <c r="G24" s="4" t="s">
        <v>6</v>
      </c>
      <c r="H24" s="4" t="s">
        <v>6</v>
      </c>
      <c r="I24" s="4" t="s">
        <v>6</v>
      </c>
      <c r="J24" s="6">
        <v>14267000</v>
      </c>
      <c r="K24" s="6">
        <v>11649000</v>
      </c>
      <c r="L24" s="6">
        <v>7245000</v>
      </c>
    </row>
    <row r="25" spans="1:12">
      <c r="A25" s="2" t="s">
        <v>99</v>
      </c>
      <c r="B25" s="6">
        <v>179881000</v>
      </c>
      <c r="C25" s="6">
        <v>187966000</v>
      </c>
      <c r="D25" s="6">
        <v>176753000</v>
      </c>
      <c r="E25" s="6">
        <v>183775000</v>
      </c>
      <c r="F25" s="6">
        <v>165312000</v>
      </c>
      <c r="G25" s="6">
        <v>175064000</v>
      </c>
      <c r="H25" s="6">
        <v>168383000</v>
      </c>
      <c r="I25" s="6">
        <v>174947000</v>
      </c>
      <c r="J25" s="6">
        <v>728375000</v>
      </c>
      <c r="K25" s="6">
        <v>683706000</v>
      </c>
      <c r="L25" s="6">
        <v>577009000</v>
      </c>
    </row>
    <row r="26" spans="1:12" ht="30">
      <c r="A26" s="2" t="s">
        <v>137</v>
      </c>
      <c r="B26" s="4" t="s">
        <v>6</v>
      </c>
      <c r="C26" s="4" t="s">
        <v>6</v>
      </c>
      <c r="D26" s="4" t="s">
        <v>6</v>
      </c>
      <c r="E26" s="4" t="s">
        <v>6</v>
      </c>
      <c r="F26" s="4" t="s">
        <v>6</v>
      </c>
      <c r="G26" s="4" t="s">
        <v>6</v>
      </c>
      <c r="H26" s="4" t="s">
        <v>6</v>
      </c>
      <c r="I26" s="4" t="s">
        <v>6</v>
      </c>
      <c r="J26" s="6">
        <v>7474000</v>
      </c>
      <c r="K26" s="6">
        <v>6369000</v>
      </c>
      <c r="L26" s="6">
        <v>4493000</v>
      </c>
    </row>
    <row r="27" spans="1:12">
      <c r="A27" s="2" t="s">
        <v>1380</v>
      </c>
      <c r="B27" s="4" t="s">
        <v>6</v>
      </c>
      <c r="C27" s="4" t="s">
        <v>6</v>
      </c>
      <c r="D27" s="4" t="s">
        <v>6</v>
      </c>
      <c r="E27" s="4" t="s">
        <v>6</v>
      </c>
      <c r="F27" s="4" t="s">
        <v>6</v>
      </c>
      <c r="G27" s="4" t="s">
        <v>6</v>
      </c>
      <c r="H27" s="4" t="s">
        <v>6</v>
      </c>
      <c r="I27" s="4" t="s">
        <v>6</v>
      </c>
      <c r="J27" s="4" t="s">
        <v>6</v>
      </c>
      <c r="K27" s="4" t="s">
        <v>6</v>
      </c>
      <c r="L27" s="4" t="s">
        <v>6</v>
      </c>
    </row>
    <row r="28" spans="1:12" ht="30">
      <c r="A28" s="3" t="s">
        <v>1372</v>
      </c>
      <c r="B28" s="4" t="s">
        <v>6</v>
      </c>
      <c r="C28" s="4" t="s">
        <v>6</v>
      </c>
      <c r="D28" s="4" t="s">
        <v>6</v>
      </c>
      <c r="E28" s="4" t="s">
        <v>6</v>
      </c>
      <c r="F28" s="4" t="s">
        <v>6</v>
      </c>
      <c r="G28" s="4" t="s">
        <v>6</v>
      </c>
      <c r="H28" s="4" t="s">
        <v>6</v>
      </c>
      <c r="I28" s="4" t="s">
        <v>6</v>
      </c>
      <c r="J28" s="4" t="s">
        <v>6</v>
      </c>
      <c r="K28" s="4" t="s">
        <v>6</v>
      </c>
      <c r="L28" s="4" t="s">
        <v>6</v>
      </c>
    </row>
    <row r="29" spans="1:12" ht="75">
      <c r="A29" s="2" t="s">
        <v>1374</v>
      </c>
      <c r="B29" s="4" t="s">
        <v>6</v>
      </c>
      <c r="C29" s="4" t="s">
        <v>6</v>
      </c>
      <c r="D29" s="4" t="s">
        <v>6</v>
      </c>
      <c r="E29" s="4" t="s">
        <v>6</v>
      </c>
      <c r="F29" s="4" t="s">
        <v>6</v>
      </c>
      <c r="G29" s="4" t="s">
        <v>6</v>
      </c>
      <c r="H29" s="4" t="s">
        <v>6</v>
      </c>
      <c r="I29" s="4" t="s">
        <v>6</v>
      </c>
      <c r="J29" s="6">
        <v>350524000</v>
      </c>
      <c r="K29" s="6">
        <v>336037000</v>
      </c>
      <c r="L29" s="6">
        <v>274945000</v>
      </c>
    </row>
    <row r="30" spans="1:12">
      <c r="A30" s="3" t="s">
        <v>88</v>
      </c>
      <c r="B30" s="4" t="s">
        <v>6</v>
      </c>
      <c r="C30" s="4" t="s">
        <v>6</v>
      </c>
      <c r="D30" s="4" t="s">
        <v>6</v>
      </c>
      <c r="E30" s="4" t="s">
        <v>6</v>
      </c>
      <c r="F30" s="4" t="s">
        <v>6</v>
      </c>
      <c r="G30" s="4" t="s">
        <v>6</v>
      </c>
      <c r="H30" s="4" t="s">
        <v>6</v>
      </c>
      <c r="I30" s="4" t="s">
        <v>6</v>
      </c>
      <c r="J30" s="4" t="s">
        <v>6</v>
      </c>
      <c r="K30" s="4" t="s">
        <v>6</v>
      </c>
      <c r="L30" s="4" t="s">
        <v>6</v>
      </c>
    </row>
    <row r="31" spans="1:12">
      <c r="A31" s="2" t="s">
        <v>89</v>
      </c>
      <c r="B31" s="4" t="s">
        <v>6</v>
      </c>
      <c r="C31" s="4" t="s">
        <v>6</v>
      </c>
      <c r="D31" s="4" t="s">
        <v>6</v>
      </c>
      <c r="E31" s="4" t="s">
        <v>6</v>
      </c>
      <c r="F31" s="4" t="s">
        <v>6</v>
      </c>
      <c r="G31" s="4" t="s">
        <v>6</v>
      </c>
      <c r="H31" s="4" t="s">
        <v>6</v>
      </c>
      <c r="I31" s="4" t="s">
        <v>6</v>
      </c>
      <c r="J31" s="6">
        <v>409801000</v>
      </c>
      <c r="K31" s="6">
        <v>394606000</v>
      </c>
      <c r="L31" s="6">
        <v>309230000</v>
      </c>
    </row>
    <row r="32" spans="1:12">
      <c r="A32" s="2" t="s">
        <v>90</v>
      </c>
      <c r="B32" s="4" t="s">
        <v>6</v>
      </c>
      <c r="C32" s="4" t="s">
        <v>6</v>
      </c>
      <c r="D32" s="4" t="s">
        <v>6</v>
      </c>
      <c r="E32" s="4" t="s">
        <v>6</v>
      </c>
      <c r="F32" s="4" t="s">
        <v>6</v>
      </c>
      <c r="G32" s="4" t="s">
        <v>6</v>
      </c>
      <c r="H32" s="4" t="s">
        <v>6</v>
      </c>
      <c r="I32" s="4" t="s">
        <v>6</v>
      </c>
      <c r="J32" s="6">
        <v>147234000</v>
      </c>
      <c r="K32" s="6">
        <v>134327000</v>
      </c>
      <c r="L32" s="6">
        <v>130489000</v>
      </c>
    </row>
    <row r="33" spans="1:12">
      <c r="A33" s="2" t="s">
        <v>91</v>
      </c>
      <c r="B33" s="4" t="s">
        <v>6</v>
      </c>
      <c r="C33" s="4" t="s">
        <v>6</v>
      </c>
      <c r="D33" s="4" t="s">
        <v>6</v>
      </c>
      <c r="E33" s="4" t="s">
        <v>6</v>
      </c>
      <c r="F33" s="4" t="s">
        <v>6</v>
      </c>
      <c r="G33" s="4" t="s">
        <v>6</v>
      </c>
      <c r="H33" s="4" t="s">
        <v>6</v>
      </c>
      <c r="I33" s="4" t="s">
        <v>6</v>
      </c>
      <c r="J33" s="6">
        <v>47967000</v>
      </c>
      <c r="K33" s="6">
        <v>47662000</v>
      </c>
      <c r="L33" s="6">
        <v>49122000</v>
      </c>
    </row>
    <row r="34" spans="1:12" ht="30">
      <c r="A34" s="2" t="s">
        <v>92</v>
      </c>
      <c r="B34" s="4" t="s">
        <v>6</v>
      </c>
      <c r="C34" s="4" t="s">
        <v>6</v>
      </c>
      <c r="D34" s="4" t="s">
        <v>6</v>
      </c>
      <c r="E34" s="4" t="s">
        <v>6</v>
      </c>
      <c r="F34" s="4" t="s">
        <v>6</v>
      </c>
      <c r="G34" s="4" t="s">
        <v>6</v>
      </c>
      <c r="H34" s="4" t="s">
        <v>6</v>
      </c>
      <c r="I34" s="4" t="s">
        <v>6</v>
      </c>
      <c r="J34" s="6">
        <v>13142000</v>
      </c>
      <c r="K34" s="6">
        <v>13433000</v>
      </c>
      <c r="L34" s="6">
        <v>17856000</v>
      </c>
    </row>
    <row r="35" spans="1:12" ht="30">
      <c r="A35" s="2" t="s">
        <v>824</v>
      </c>
      <c r="B35" s="4" t="s">
        <v>6</v>
      </c>
      <c r="C35" s="4" t="s">
        <v>6</v>
      </c>
      <c r="D35" s="4" t="s">
        <v>6</v>
      </c>
      <c r="E35" s="4" t="s">
        <v>6</v>
      </c>
      <c r="F35" s="4" t="s">
        <v>6</v>
      </c>
      <c r="G35" s="4" t="s">
        <v>6</v>
      </c>
      <c r="H35" s="4" t="s">
        <v>6</v>
      </c>
      <c r="I35" s="4" t="s">
        <v>6</v>
      </c>
      <c r="J35" s="6">
        <v>-5694000</v>
      </c>
      <c r="K35" s="6">
        <v>-6694000</v>
      </c>
      <c r="L35" s="6">
        <v>-11936000</v>
      </c>
    </row>
    <row r="36" spans="1:12">
      <c r="A36" s="2" t="s">
        <v>828</v>
      </c>
      <c r="B36" s="4" t="s">
        <v>6</v>
      </c>
      <c r="C36" s="4" t="s">
        <v>6</v>
      </c>
      <c r="D36" s="4" t="s">
        <v>6</v>
      </c>
      <c r="E36" s="4" t="s">
        <v>6</v>
      </c>
      <c r="F36" s="4" t="s">
        <v>6</v>
      </c>
      <c r="G36" s="4" t="s">
        <v>6</v>
      </c>
      <c r="H36" s="4" t="s">
        <v>6</v>
      </c>
      <c r="I36" s="4" t="s">
        <v>6</v>
      </c>
      <c r="J36" s="6">
        <v>63800000</v>
      </c>
      <c r="K36" s="6">
        <v>62470000</v>
      </c>
      <c r="L36" s="6">
        <v>53116000</v>
      </c>
    </row>
    <row r="37" spans="1:12">
      <c r="A37" s="2" t="s">
        <v>829</v>
      </c>
      <c r="B37" s="4" t="s">
        <v>6</v>
      </c>
      <c r="C37" s="4" t="s">
        <v>6</v>
      </c>
      <c r="D37" s="4" t="s">
        <v>6</v>
      </c>
      <c r="E37" s="4" t="s">
        <v>6</v>
      </c>
      <c r="F37" s="4" t="s">
        <v>6</v>
      </c>
      <c r="G37" s="4" t="s">
        <v>6</v>
      </c>
      <c r="H37" s="4" t="s">
        <v>6</v>
      </c>
      <c r="I37" s="4" t="s">
        <v>6</v>
      </c>
      <c r="J37" s="6">
        <v>3069000</v>
      </c>
      <c r="K37" s="6">
        <v>1927000</v>
      </c>
      <c r="L37" s="6">
        <v>2652000</v>
      </c>
    </row>
    <row r="38" spans="1:12">
      <c r="A38" s="3" t="s">
        <v>100</v>
      </c>
      <c r="B38" s="4" t="s">
        <v>6</v>
      </c>
      <c r="C38" s="4" t="s">
        <v>6</v>
      </c>
      <c r="D38" s="4" t="s">
        <v>6</v>
      </c>
      <c r="E38" s="4" t="s">
        <v>6</v>
      </c>
      <c r="F38" s="4" t="s">
        <v>6</v>
      </c>
      <c r="G38" s="4" t="s">
        <v>6</v>
      </c>
      <c r="H38" s="4" t="s">
        <v>6</v>
      </c>
      <c r="I38" s="4" t="s">
        <v>6</v>
      </c>
      <c r="J38" s="4" t="s">
        <v>6</v>
      </c>
      <c r="K38" s="4" t="s">
        <v>6</v>
      </c>
      <c r="L38" s="4" t="s">
        <v>6</v>
      </c>
    </row>
    <row r="39" spans="1:12">
      <c r="A39" s="2" t="s">
        <v>101</v>
      </c>
      <c r="B39" s="4" t="s">
        <v>6</v>
      </c>
      <c r="C39" s="4" t="s">
        <v>6</v>
      </c>
      <c r="D39" s="4" t="s">
        <v>6</v>
      </c>
      <c r="E39" s="4" t="s">
        <v>6</v>
      </c>
      <c r="F39" s="4" t="s">
        <v>6</v>
      </c>
      <c r="G39" s="4" t="s">
        <v>6</v>
      </c>
      <c r="H39" s="4" t="s">
        <v>6</v>
      </c>
      <c r="I39" s="4" t="s">
        <v>6</v>
      </c>
      <c r="J39" s="6">
        <v>229897000</v>
      </c>
      <c r="K39" s="6">
        <v>220415000</v>
      </c>
      <c r="L39" s="6">
        <v>197781000</v>
      </c>
    </row>
    <row r="40" spans="1:12">
      <c r="A40" s="2" t="s">
        <v>102</v>
      </c>
      <c r="B40" s="4" t="s">
        <v>6</v>
      </c>
      <c r="C40" s="4" t="s">
        <v>6</v>
      </c>
      <c r="D40" s="4" t="s">
        <v>6</v>
      </c>
      <c r="E40" s="4" t="s">
        <v>6</v>
      </c>
      <c r="F40" s="4" t="s">
        <v>6</v>
      </c>
      <c r="G40" s="4" t="s">
        <v>6</v>
      </c>
      <c r="H40" s="4" t="s">
        <v>6</v>
      </c>
      <c r="I40" s="4" t="s">
        <v>6</v>
      </c>
      <c r="J40" s="6">
        <v>48279000</v>
      </c>
      <c r="K40" s="6">
        <v>45590000</v>
      </c>
      <c r="L40" s="6">
        <v>36528000</v>
      </c>
    </row>
    <row r="41" spans="1:12">
      <c r="A41" s="2" t="s">
        <v>103</v>
      </c>
      <c r="B41" s="4" t="s">
        <v>6</v>
      </c>
      <c r="C41" s="4" t="s">
        <v>6</v>
      </c>
      <c r="D41" s="4" t="s">
        <v>6</v>
      </c>
      <c r="E41" s="4" t="s">
        <v>6</v>
      </c>
      <c r="F41" s="4" t="s">
        <v>6</v>
      </c>
      <c r="G41" s="4" t="s">
        <v>6</v>
      </c>
      <c r="H41" s="4" t="s">
        <v>6</v>
      </c>
      <c r="I41" s="4" t="s">
        <v>6</v>
      </c>
      <c r="J41" s="6">
        <v>12836000</v>
      </c>
      <c r="K41" s="6">
        <v>10845000</v>
      </c>
      <c r="L41" s="6">
        <v>11218000</v>
      </c>
    </row>
    <row r="42" spans="1:12" ht="30">
      <c r="A42" s="2" t="s">
        <v>831</v>
      </c>
      <c r="B42" s="4" t="s">
        <v>6</v>
      </c>
      <c r="C42" s="4" t="s">
        <v>6</v>
      </c>
      <c r="D42" s="4" t="s">
        <v>6</v>
      </c>
      <c r="E42" s="4" t="s">
        <v>6</v>
      </c>
      <c r="F42" s="4" t="s">
        <v>6</v>
      </c>
      <c r="G42" s="4" t="s">
        <v>6</v>
      </c>
      <c r="H42" s="4" t="s">
        <v>6</v>
      </c>
      <c r="I42" s="4" t="s">
        <v>6</v>
      </c>
      <c r="J42" s="6">
        <v>-2410000</v>
      </c>
      <c r="K42" s="6">
        <v>-3155000</v>
      </c>
      <c r="L42" s="6">
        <v>-4789000</v>
      </c>
    </row>
    <row r="43" spans="1:12">
      <c r="A43" s="2" t="s">
        <v>105</v>
      </c>
      <c r="B43" s="4" t="s">
        <v>6</v>
      </c>
      <c r="C43" s="4" t="s">
        <v>6</v>
      </c>
      <c r="D43" s="4" t="s">
        <v>6</v>
      </c>
      <c r="E43" s="4" t="s">
        <v>6</v>
      </c>
      <c r="F43" s="4" t="s">
        <v>6</v>
      </c>
      <c r="G43" s="4" t="s">
        <v>6</v>
      </c>
      <c r="H43" s="4" t="s">
        <v>6</v>
      </c>
      <c r="I43" s="4" t="s">
        <v>6</v>
      </c>
      <c r="J43" s="6">
        <v>40193000</v>
      </c>
      <c r="K43" s="6">
        <v>37999000</v>
      </c>
      <c r="L43" s="6">
        <v>34846000</v>
      </c>
    </row>
    <row r="44" spans="1:12">
      <c r="A44" s="2" t="s">
        <v>112</v>
      </c>
      <c r="B44" s="4" t="s">
        <v>6</v>
      </c>
      <c r="C44" s="4" t="s">
        <v>6</v>
      </c>
      <c r="D44" s="4" t="s">
        <v>6</v>
      </c>
      <c r="E44" s="4" t="s">
        <v>6</v>
      </c>
      <c r="F44" s="4" t="s">
        <v>6</v>
      </c>
      <c r="G44" s="4" t="s">
        <v>6</v>
      </c>
      <c r="H44" s="4" t="s">
        <v>6</v>
      </c>
      <c r="I44" s="4" t="s">
        <v>6</v>
      </c>
      <c r="J44" s="6">
        <v>328795000</v>
      </c>
      <c r="K44" s="6">
        <v>311694000</v>
      </c>
      <c r="L44" s="6">
        <v>275584000</v>
      </c>
    </row>
    <row r="45" spans="1:12">
      <c r="A45" s="2" t="s">
        <v>99</v>
      </c>
      <c r="B45" s="4" t="s">
        <v>6</v>
      </c>
      <c r="C45" s="4" t="s">
        <v>6</v>
      </c>
      <c r="D45" s="4" t="s">
        <v>6</v>
      </c>
      <c r="E45" s="4" t="s">
        <v>6</v>
      </c>
      <c r="F45" s="4" t="s">
        <v>6</v>
      </c>
      <c r="G45" s="4" t="s">
        <v>6</v>
      </c>
      <c r="H45" s="4" t="s">
        <v>6</v>
      </c>
      <c r="I45" s="4" t="s">
        <v>6</v>
      </c>
      <c r="J45" s="6">
        <v>679319000</v>
      </c>
      <c r="K45" s="6">
        <v>647731000</v>
      </c>
      <c r="L45" s="6">
        <v>550529000</v>
      </c>
    </row>
    <row r="46" spans="1:12" ht="30">
      <c r="A46" s="2" t="s">
        <v>1381</v>
      </c>
      <c r="B46" s="4" t="s">
        <v>6</v>
      </c>
      <c r="C46" s="4" t="s">
        <v>6</v>
      </c>
      <c r="D46" s="4" t="s">
        <v>6</v>
      </c>
      <c r="E46" s="4" t="s">
        <v>6</v>
      </c>
      <c r="F46" s="4" t="s">
        <v>6</v>
      </c>
      <c r="G46" s="4" t="s">
        <v>6</v>
      </c>
      <c r="H46" s="4" t="s">
        <v>6</v>
      </c>
      <c r="I46" s="4" t="s">
        <v>6</v>
      </c>
      <c r="J46" s="4" t="s">
        <v>6</v>
      </c>
      <c r="K46" s="4" t="s">
        <v>6</v>
      </c>
      <c r="L46" s="4" t="s">
        <v>6</v>
      </c>
    </row>
    <row r="47" spans="1:12" ht="30">
      <c r="A47" s="3" t="s">
        <v>1372</v>
      </c>
      <c r="B47" s="4" t="s">
        <v>6</v>
      </c>
      <c r="C47" s="4" t="s">
        <v>6</v>
      </c>
      <c r="D47" s="4" t="s">
        <v>6</v>
      </c>
      <c r="E47" s="4" t="s">
        <v>6</v>
      </c>
      <c r="F47" s="4" t="s">
        <v>6</v>
      </c>
      <c r="G47" s="4" t="s">
        <v>6</v>
      </c>
      <c r="H47" s="4" t="s">
        <v>6</v>
      </c>
      <c r="I47" s="4" t="s">
        <v>6</v>
      </c>
      <c r="J47" s="4" t="s">
        <v>6</v>
      </c>
      <c r="K47" s="4" t="s">
        <v>6</v>
      </c>
      <c r="L47" s="4" t="s">
        <v>6</v>
      </c>
    </row>
    <row r="48" spans="1:12" ht="75">
      <c r="A48" s="2" t="s">
        <v>1374</v>
      </c>
      <c r="B48" s="4" t="s">
        <v>6</v>
      </c>
      <c r="C48" s="4" t="s">
        <v>6</v>
      </c>
      <c r="D48" s="4" t="s">
        <v>6</v>
      </c>
      <c r="E48" s="4" t="s">
        <v>6</v>
      </c>
      <c r="F48" s="4" t="s">
        <v>6</v>
      </c>
      <c r="G48" s="4" t="s">
        <v>6</v>
      </c>
      <c r="H48" s="4" t="s">
        <v>6</v>
      </c>
      <c r="I48" s="4" t="s">
        <v>6</v>
      </c>
      <c r="J48" s="6">
        <v>6426000</v>
      </c>
      <c r="K48" s="6">
        <v>4267000</v>
      </c>
      <c r="L48" s="6">
        <v>2405000</v>
      </c>
    </row>
    <row r="49" spans="1:12">
      <c r="A49" s="3" t="s">
        <v>88</v>
      </c>
      <c r="B49" s="4" t="s">
        <v>6</v>
      </c>
      <c r="C49" s="4" t="s">
        <v>6</v>
      </c>
      <c r="D49" s="4" t="s">
        <v>6</v>
      </c>
      <c r="E49" s="4" t="s">
        <v>6</v>
      </c>
      <c r="F49" s="4" t="s">
        <v>6</v>
      </c>
      <c r="G49" s="4" t="s">
        <v>6</v>
      </c>
      <c r="H49" s="4" t="s">
        <v>6</v>
      </c>
      <c r="I49" s="4" t="s">
        <v>6</v>
      </c>
      <c r="J49" s="4" t="s">
        <v>6</v>
      </c>
      <c r="K49" s="4" t="s">
        <v>6</v>
      </c>
      <c r="L49" s="4" t="s">
        <v>6</v>
      </c>
    </row>
    <row r="50" spans="1:12">
      <c r="A50" s="2" t="s">
        <v>838</v>
      </c>
      <c r="B50" s="4" t="s">
        <v>6</v>
      </c>
      <c r="C50" s="4" t="s">
        <v>6</v>
      </c>
      <c r="D50" s="4" t="s">
        <v>6</v>
      </c>
      <c r="E50" s="4" t="s">
        <v>6</v>
      </c>
      <c r="F50" s="4" t="s">
        <v>6</v>
      </c>
      <c r="G50" s="4" t="s">
        <v>6</v>
      </c>
      <c r="H50" s="4" t="s">
        <v>6</v>
      </c>
      <c r="I50" s="4" t="s">
        <v>6</v>
      </c>
      <c r="J50" s="6">
        <v>17871000</v>
      </c>
      <c r="K50" s="6">
        <v>8230000</v>
      </c>
      <c r="L50" s="6">
        <v>6028000</v>
      </c>
    </row>
    <row r="51" spans="1:12">
      <c r="A51" s="2" t="s">
        <v>96</v>
      </c>
      <c r="B51" s="4" t="s">
        <v>6</v>
      </c>
      <c r="C51" s="4" t="s">
        <v>6</v>
      </c>
      <c r="D51" s="4" t="s">
        <v>6</v>
      </c>
      <c r="E51" s="4" t="s">
        <v>6</v>
      </c>
      <c r="F51" s="4" t="s">
        <v>6</v>
      </c>
      <c r="G51" s="4" t="s">
        <v>6</v>
      </c>
      <c r="H51" s="4" t="s">
        <v>6</v>
      </c>
      <c r="I51" s="4" t="s">
        <v>6</v>
      </c>
      <c r="J51" s="6">
        <v>1143000</v>
      </c>
      <c r="K51" s="6">
        <v>1166000</v>
      </c>
      <c r="L51" s="6">
        <v>831000</v>
      </c>
    </row>
    <row r="52" spans="1:12">
      <c r="A52" s="3" t="s">
        <v>100</v>
      </c>
      <c r="B52" s="4" t="s">
        <v>6</v>
      </c>
      <c r="C52" s="4" t="s">
        <v>6</v>
      </c>
      <c r="D52" s="4" t="s">
        <v>6</v>
      </c>
      <c r="E52" s="4" t="s">
        <v>6</v>
      </c>
      <c r="F52" s="4" t="s">
        <v>6</v>
      </c>
      <c r="G52" s="4" t="s">
        <v>6</v>
      </c>
      <c r="H52" s="4" t="s">
        <v>6</v>
      </c>
      <c r="I52" s="4" t="s">
        <v>6</v>
      </c>
      <c r="J52" s="4" t="s">
        <v>6</v>
      </c>
      <c r="K52" s="4" t="s">
        <v>6</v>
      </c>
      <c r="L52" s="4" t="s">
        <v>6</v>
      </c>
    </row>
    <row r="53" spans="1:12">
      <c r="A53" s="2" t="s">
        <v>107</v>
      </c>
      <c r="B53" s="4" t="s">
        <v>6</v>
      </c>
      <c r="C53" s="4" t="s">
        <v>6</v>
      </c>
      <c r="D53" s="4" t="s">
        <v>6</v>
      </c>
      <c r="E53" s="4" t="s">
        <v>6</v>
      </c>
      <c r="F53" s="4" t="s">
        <v>6</v>
      </c>
      <c r="G53" s="4" t="s">
        <v>6</v>
      </c>
      <c r="H53" s="4" t="s">
        <v>6</v>
      </c>
      <c r="I53" s="4" t="s">
        <v>6</v>
      </c>
      <c r="J53" s="6">
        <v>17296000</v>
      </c>
      <c r="K53" s="6">
        <v>9018000</v>
      </c>
      <c r="L53" s="6">
        <v>5615000</v>
      </c>
    </row>
    <row r="54" spans="1:12">
      <c r="A54" s="2" t="s">
        <v>108</v>
      </c>
      <c r="B54" s="4" t="s">
        <v>6</v>
      </c>
      <c r="C54" s="4" t="s">
        <v>6</v>
      </c>
      <c r="D54" s="4" t="s">
        <v>6</v>
      </c>
      <c r="E54" s="4" t="s">
        <v>6</v>
      </c>
      <c r="F54" s="4" t="s">
        <v>6</v>
      </c>
      <c r="G54" s="4" t="s">
        <v>6</v>
      </c>
      <c r="H54" s="4" t="s">
        <v>6</v>
      </c>
      <c r="I54" s="4" t="s">
        <v>6</v>
      </c>
      <c r="J54" s="6">
        <v>2085000</v>
      </c>
      <c r="K54" s="6">
        <v>1391000</v>
      </c>
      <c r="L54" s="6">
        <v>1591000</v>
      </c>
    </row>
    <row r="55" spans="1:12">
      <c r="A55" s="2" t="s">
        <v>112</v>
      </c>
      <c r="B55" s="4" t="s">
        <v>6</v>
      </c>
      <c r="C55" s="4" t="s">
        <v>6</v>
      </c>
      <c r="D55" s="4" t="s">
        <v>6</v>
      </c>
      <c r="E55" s="4" t="s">
        <v>6</v>
      </c>
      <c r="F55" s="4" t="s">
        <v>6</v>
      </c>
      <c r="G55" s="4" t="s">
        <v>6</v>
      </c>
      <c r="H55" s="4" t="s">
        <v>6</v>
      </c>
      <c r="I55" s="4" t="s">
        <v>6</v>
      </c>
      <c r="J55" s="6">
        <v>26855000</v>
      </c>
      <c r="K55" s="6">
        <v>16778000</v>
      </c>
      <c r="L55" s="6">
        <v>11699000</v>
      </c>
    </row>
    <row r="56" spans="1:12">
      <c r="A56" s="2" t="s">
        <v>136</v>
      </c>
      <c r="B56" s="4" t="s">
        <v>6</v>
      </c>
      <c r="C56" s="4" t="s">
        <v>6</v>
      </c>
      <c r="D56" s="4" t="s">
        <v>6</v>
      </c>
      <c r="E56" s="4" t="s">
        <v>6</v>
      </c>
      <c r="F56" s="4" t="s">
        <v>6</v>
      </c>
      <c r="G56" s="4" t="s">
        <v>6</v>
      </c>
      <c r="H56" s="4" t="s">
        <v>6</v>
      </c>
      <c r="I56" s="4" t="s">
        <v>6</v>
      </c>
      <c r="J56" s="6">
        <v>14267000</v>
      </c>
      <c r="K56" s="6">
        <v>11649000</v>
      </c>
      <c r="L56" s="6">
        <v>7245000</v>
      </c>
    </row>
    <row r="57" spans="1:12">
      <c r="A57" s="2" t="s">
        <v>99</v>
      </c>
      <c r="B57" s="4" t="s">
        <v>6</v>
      </c>
      <c r="C57" s="4" t="s">
        <v>6</v>
      </c>
      <c r="D57" s="4" t="s">
        <v>6</v>
      </c>
      <c r="E57" s="4" t="s">
        <v>6</v>
      </c>
      <c r="F57" s="4" t="s">
        <v>6</v>
      </c>
      <c r="G57" s="4" t="s">
        <v>6</v>
      </c>
      <c r="H57" s="4" t="s">
        <v>6</v>
      </c>
      <c r="I57" s="4" t="s">
        <v>6</v>
      </c>
      <c r="J57" s="6">
        <v>33281000</v>
      </c>
      <c r="K57" s="6">
        <v>21045000</v>
      </c>
      <c r="L57" s="6">
        <v>14104000</v>
      </c>
    </row>
    <row r="58" spans="1:12" ht="30">
      <c r="A58" s="2" t="s">
        <v>137</v>
      </c>
      <c r="B58" s="4" t="s">
        <v>6</v>
      </c>
      <c r="C58" s="4" t="s">
        <v>6</v>
      </c>
      <c r="D58" s="4" t="s">
        <v>6</v>
      </c>
      <c r="E58" s="4" t="s">
        <v>6</v>
      </c>
      <c r="F58" s="4" t="s">
        <v>6</v>
      </c>
      <c r="G58" s="4" t="s">
        <v>6</v>
      </c>
      <c r="H58" s="4" t="s">
        <v>6</v>
      </c>
      <c r="I58" s="4" t="s">
        <v>6</v>
      </c>
      <c r="J58" s="7">
        <v>7474000</v>
      </c>
      <c r="K58" s="7">
        <v>6369000</v>
      </c>
      <c r="L58" s="7">
        <v>4493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8</v>
      </c>
      <c r="B1" s="8" t="s">
        <v>636</v>
      </c>
      <c r="C1" s="8"/>
      <c r="D1" s="8"/>
      <c r="E1" s="8"/>
      <c r="F1" s="8"/>
      <c r="G1" s="8"/>
      <c r="H1" s="8"/>
      <c r="I1" s="8"/>
      <c r="J1" s="8" t="s">
        <v>1</v>
      </c>
      <c r="K1" s="8"/>
      <c r="L1" s="8"/>
    </row>
    <row r="2" spans="1:12" ht="30">
      <c r="A2" s="1" t="s">
        <v>1027</v>
      </c>
      <c r="B2" s="1" t="s">
        <v>2</v>
      </c>
      <c r="C2" s="1" t="s">
        <v>943</v>
      </c>
      <c r="D2" s="1" t="s">
        <v>4</v>
      </c>
      <c r="E2" s="1" t="s">
        <v>651</v>
      </c>
      <c r="F2" s="1" t="s">
        <v>34</v>
      </c>
      <c r="G2" s="1" t="s">
        <v>944</v>
      </c>
      <c r="H2" s="1" t="s">
        <v>945</v>
      </c>
      <c r="I2" s="1" t="s">
        <v>946</v>
      </c>
      <c r="J2" s="1" t="s">
        <v>2</v>
      </c>
      <c r="K2" s="1" t="s">
        <v>34</v>
      </c>
      <c r="L2" s="1" t="s">
        <v>87</v>
      </c>
    </row>
    <row r="3" spans="1:12" ht="30">
      <c r="A3" s="3" t="s">
        <v>1389</v>
      </c>
      <c r="B3" s="4" t="s">
        <v>6</v>
      </c>
      <c r="C3" s="4" t="s">
        <v>6</v>
      </c>
      <c r="D3" s="4" t="s">
        <v>6</v>
      </c>
      <c r="E3" s="4" t="s">
        <v>6</v>
      </c>
      <c r="F3" s="4" t="s">
        <v>6</v>
      </c>
      <c r="G3" s="4" t="s">
        <v>6</v>
      </c>
      <c r="H3" s="4" t="s">
        <v>6</v>
      </c>
      <c r="I3" s="4" t="s">
        <v>6</v>
      </c>
      <c r="J3" s="4" t="s">
        <v>6</v>
      </c>
      <c r="K3" s="4" t="s">
        <v>6</v>
      </c>
      <c r="L3" s="4" t="s">
        <v>6</v>
      </c>
    </row>
    <row r="4" spans="1:12">
      <c r="A4" s="2" t="s">
        <v>99</v>
      </c>
      <c r="B4" s="7">
        <v>179881</v>
      </c>
      <c r="C4" s="7">
        <v>187966</v>
      </c>
      <c r="D4" s="7">
        <v>176753</v>
      </c>
      <c r="E4" s="7">
        <v>183775</v>
      </c>
      <c r="F4" s="7">
        <v>165312</v>
      </c>
      <c r="G4" s="7">
        <v>175064</v>
      </c>
      <c r="H4" s="7">
        <v>168383</v>
      </c>
      <c r="I4" s="7">
        <v>174947</v>
      </c>
      <c r="J4" s="7">
        <v>728375</v>
      </c>
      <c r="K4" s="7">
        <v>683706</v>
      </c>
      <c r="L4" s="7">
        <v>577009</v>
      </c>
    </row>
    <row r="5" spans="1:12">
      <c r="A5" s="2" t="s">
        <v>1390</v>
      </c>
      <c r="B5" s="6">
        <v>62843</v>
      </c>
      <c r="C5" s="6">
        <v>64779</v>
      </c>
      <c r="D5" s="6">
        <v>56597</v>
      </c>
      <c r="E5" s="6">
        <v>70332</v>
      </c>
      <c r="F5" s="6">
        <v>58369</v>
      </c>
      <c r="G5" s="6">
        <v>53882</v>
      </c>
      <c r="H5" s="6">
        <v>41657</v>
      </c>
      <c r="I5" s="6">
        <v>52535</v>
      </c>
      <c r="J5" s="4" t="s">
        <v>6</v>
      </c>
      <c r="K5" s="4" t="s">
        <v>6</v>
      </c>
      <c r="L5" s="4" t="s">
        <v>6</v>
      </c>
    </row>
    <row r="6" spans="1:12" ht="30">
      <c r="A6" s="2" t="s">
        <v>115</v>
      </c>
      <c r="B6" s="6">
        <v>28713</v>
      </c>
      <c r="C6" s="6">
        <v>34936</v>
      </c>
      <c r="D6" s="6">
        <v>21786</v>
      </c>
      <c r="E6" s="6">
        <v>40470</v>
      </c>
      <c r="F6" s="6">
        <v>29015</v>
      </c>
      <c r="G6" s="6">
        <v>21492</v>
      </c>
      <c r="H6" s="6">
        <v>6298</v>
      </c>
      <c r="I6" s="6">
        <v>17654</v>
      </c>
      <c r="J6" s="6">
        <v>77247</v>
      </c>
      <c r="K6" s="6">
        <v>63747</v>
      </c>
      <c r="L6" s="6">
        <v>41957</v>
      </c>
    </row>
    <row r="7" spans="1:12" ht="30">
      <c r="A7" s="2" t="s">
        <v>125</v>
      </c>
      <c r="B7" s="7">
        <v>24160</v>
      </c>
      <c r="C7" s="7">
        <v>29872</v>
      </c>
      <c r="D7" s="7">
        <v>17860</v>
      </c>
      <c r="E7" s="7">
        <v>35027</v>
      </c>
      <c r="F7" s="7">
        <v>24275</v>
      </c>
      <c r="G7" s="7">
        <v>16009</v>
      </c>
      <c r="H7" s="7">
        <v>2063</v>
      </c>
      <c r="I7" s="7">
        <v>12432</v>
      </c>
      <c r="J7" s="7">
        <v>125905</v>
      </c>
      <c r="K7" s="7">
        <v>59846</v>
      </c>
      <c r="L7" s="7">
        <v>26346</v>
      </c>
    </row>
    <row r="8" spans="1:12" ht="30">
      <c r="A8" s="2" t="s">
        <v>1391</v>
      </c>
      <c r="B8" s="6">
        <v>83003</v>
      </c>
      <c r="C8" s="6">
        <v>83021</v>
      </c>
      <c r="D8" s="6">
        <v>83021</v>
      </c>
      <c r="E8" s="6">
        <v>83026</v>
      </c>
      <c r="F8" s="6">
        <v>82569</v>
      </c>
      <c r="G8" s="6">
        <v>82380</v>
      </c>
      <c r="H8" s="6">
        <v>82262</v>
      </c>
      <c r="I8" s="6">
        <v>82176</v>
      </c>
      <c r="J8" s="6">
        <v>83018</v>
      </c>
      <c r="K8" s="6">
        <v>82348</v>
      </c>
      <c r="L8" s="6">
        <v>71182</v>
      </c>
    </row>
    <row r="9" spans="1:12" ht="30">
      <c r="A9" s="2" t="s">
        <v>1392</v>
      </c>
      <c r="B9" s="6">
        <v>91334</v>
      </c>
      <c r="C9" s="6">
        <v>91259</v>
      </c>
      <c r="D9" s="6">
        <v>91128</v>
      </c>
      <c r="E9" s="6">
        <v>91060</v>
      </c>
      <c r="F9" s="6">
        <v>90944</v>
      </c>
      <c r="G9" s="6">
        <v>90894</v>
      </c>
      <c r="H9" s="6">
        <v>90780</v>
      </c>
      <c r="I9" s="6">
        <v>90738</v>
      </c>
      <c r="J9" s="6">
        <v>91196</v>
      </c>
      <c r="K9" s="6">
        <v>90862</v>
      </c>
      <c r="L9" s="6">
        <v>80660</v>
      </c>
    </row>
    <row r="10" spans="1:12" ht="30">
      <c r="A10" s="2" t="s">
        <v>1393</v>
      </c>
      <c r="B10" s="9">
        <v>0.28999999999999998</v>
      </c>
      <c r="C10" s="9">
        <v>0.36</v>
      </c>
      <c r="D10" s="9">
        <v>0.22</v>
      </c>
      <c r="E10" s="9">
        <v>0.42</v>
      </c>
      <c r="F10" s="9">
        <v>0.28999999999999998</v>
      </c>
      <c r="G10" s="9">
        <v>0.19</v>
      </c>
      <c r="H10" s="9">
        <v>0.03</v>
      </c>
      <c r="I10" s="9">
        <v>0.15</v>
      </c>
      <c r="J10" s="9">
        <v>1.29</v>
      </c>
      <c r="K10" s="9">
        <v>0.67</v>
      </c>
      <c r="L10" s="9">
        <v>0.32</v>
      </c>
    </row>
    <row r="11" spans="1:12" ht="30">
      <c r="A11" s="2" t="s">
        <v>1394</v>
      </c>
      <c r="B11" s="9">
        <v>0.28999999999999998</v>
      </c>
      <c r="C11" s="9">
        <v>0.36</v>
      </c>
      <c r="D11" s="9">
        <v>0.21</v>
      </c>
      <c r="E11" s="9">
        <v>0.42</v>
      </c>
      <c r="F11" s="9">
        <v>0.28999999999999998</v>
      </c>
      <c r="G11" s="9">
        <v>0.19</v>
      </c>
      <c r="H11" s="9">
        <v>0.02</v>
      </c>
      <c r="I11" s="9">
        <v>0.15</v>
      </c>
      <c r="J11" s="9">
        <v>1.28</v>
      </c>
      <c r="K11" s="9">
        <v>0.66</v>
      </c>
      <c r="L11" s="9">
        <v>0.32</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175</v>
      </c>
      <c r="B2" s="1" t="s">
        <v>2</v>
      </c>
      <c r="C2" s="1" t="s">
        <v>34</v>
      </c>
      <c r="D2" s="1" t="s">
        <v>87</v>
      </c>
    </row>
    <row r="3" spans="1:4" ht="30">
      <c r="A3" s="3" t="s">
        <v>1396</v>
      </c>
      <c r="B3" s="4" t="s">
        <v>6</v>
      </c>
      <c r="C3" s="4" t="s">
        <v>6</v>
      </c>
      <c r="D3" s="4" t="s">
        <v>6</v>
      </c>
    </row>
    <row r="4" spans="1:4">
      <c r="A4" s="2" t="s">
        <v>1397</v>
      </c>
      <c r="B4" s="7">
        <v>6987</v>
      </c>
      <c r="C4" s="7">
        <v>7700</v>
      </c>
      <c r="D4" s="7">
        <v>6580</v>
      </c>
    </row>
    <row r="5" spans="1:4" ht="30">
      <c r="A5" s="2" t="s">
        <v>1017</v>
      </c>
      <c r="B5" s="6">
        <v>5152</v>
      </c>
      <c r="C5" s="6">
        <v>4860</v>
      </c>
      <c r="D5" s="6">
        <v>4156</v>
      </c>
    </row>
    <row r="6" spans="1:4">
      <c r="A6" s="2" t="s">
        <v>1398</v>
      </c>
      <c r="B6" s="6">
        <v>4212</v>
      </c>
      <c r="C6" s="6">
        <v>5573</v>
      </c>
      <c r="D6" s="6">
        <v>3036</v>
      </c>
    </row>
    <row r="7" spans="1:4">
      <c r="A7" s="2" t="s">
        <v>1399</v>
      </c>
      <c r="B7" s="7">
        <v>7927</v>
      </c>
      <c r="C7" s="7">
        <v>6987</v>
      </c>
      <c r="D7" s="7">
        <v>77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X15"/>
  <sheetViews>
    <sheetView showGridLines="0" workbookViewId="0"/>
  </sheetViews>
  <sheetFormatPr defaultRowHeight="15"/>
  <cols>
    <col min="1" max="1" width="36.5703125" bestFit="1" customWidth="1"/>
    <col min="2" max="2" width="15.28515625" bestFit="1" customWidth="1"/>
    <col min="3" max="5" width="12.7109375" bestFit="1" customWidth="1"/>
    <col min="6" max="6" width="18.140625" bestFit="1" customWidth="1"/>
    <col min="7" max="8" width="12.28515625" bestFit="1" customWidth="1"/>
    <col min="9" max="9" width="13.5703125" bestFit="1" customWidth="1"/>
    <col min="10" max="10" width="12.28515625" bestFit="1" customWidth="1"/>
    <col min="11" max="11" width="14.7109375" bestFit="1" customWidth="1"/>
    <col min="12" max="12" width="12.28515625" bestFit="1" customWidth="1"/>
    <col min="13" max="13" width="15.140625" bestFit="1" customWidth="1"/>
    <col min="14" max="14" width="17.28515625" bestFit="1" customWidth="1"/>
    <col min="15" max="16" width="17.85546875" bestFit="1" customWidth="1"/>
    <col min="17" max="17" width="15.140625" bestFit="1" customWidth="1"/>
    <col min="18" max="18" width="12.28515625" bestFit="1" customWidth="1"/>
    <col min="19" max="19" width="14.7109375" bestFit="1" customWidth="1"/>
    <col min="20" max="20" width="12.28515625" bestFit="1" customWidth="1"/>
    <col min="21" max="21" width="15" bestFit="1" customWidth="1"/>
    <col min="22" max="23" width="12.28515625" bestFit="1" customWidth="1"/>
    <col min="24" max="24" width="15" bestFit="1" customWidth="1"/>
    <col min="25" max="25" width="16.28515625" bestFit="1" customWidth="1"/>
    <col min="26" max="26" width="12.28515625" bestFit="1" customWidth="1"/>
    <col min="27" max="27" width="16.85546875" bestFit="1" customWidth="1"/>
    <col min="28" max="28" width="14.28515625" bestFit="1" customWidth="1"/>
    <col min="29" max="29" width="20.28515625" bestFit="1" customWidth="1"/>
    <col min="30" max="30" width="12.28515625" bestFit="1" customWidth="1"/>
    <col min="31" max="31" width="12.5703125" bestFit="1" customWidth="1"/>
    <col min="32" max="32" width="13.85546875" bestFit="1" customWidth="1"/>
    <col min="33" max="33" width="18.42578125" bestFit="1" customWidth="1"/>
    <col min="34" max="34" width="16" bestFit="1" customWidth="1"/>
    <col min="35" max="35" width="14.42578125" bestFit="1" customWidth="1"/>
    <col min="36" max="36" width="12.28515625" bestFit="1" customWidth="1"/>
    <col min="37" max="37" width="14.85546875" bestFit="1" customWidth="1"/>
    <col min="38" max="38" width="15.28515625" bestFit="1" customWidth="1"/>
    <col min="39" max="39" width="26.42578125" bestFit="1" customWidth="1"/>
    <col min="40" max="40" width="19.5703125" bestFit="1" customWidth="1"/>
    <col min="41" max="42" width="12.28515625" bestFit="1" customWidth="1"/>
    <col min="43" max="43" width="12.42578125" bestFit="1" customWidth="1"/>
    <col min="44" max="44" width="12.5703125" bestFit="1" customWidth="1"/>
    <col min="45" max="45" width="12.28515625" bestFit="1" customWidth="1"/>
    <col min="46" max="46" width="17.28515625" bestFit="1" customWidth="1"/>
    <col min="47" max="47" width="12.28515625" bestFit="1" customWidth="1"/>
    <col min="48" max="48" width="18.42578125" bestFit="1" customWidth="1"/>
    <col min="49" max="49" width="12.28515625" bestFit="1" customWidth="1"/>
    <col min="50" max="50" width="16" bestFit="1" customWidth="1"/>
    <col min="51" max="51" width="16.140625" bestFit="1" customWidth="1"/>
    <col min="52" max="52" width="12.28515625" bestFit="1" customWidth="1"/>
    <col min="53" max="53" width="22.28515625" bestFit="1" customWidth="1"/>
    <col min="54" max="54" width="12.85546875" bestFit="1" customWidth="1"/>
    <col min="55" max="55" width="17.5703125" bestFit="1" customWidth="1"/>
    <col min="56" max="56" width="12.5703125" bestFit="1" customWidth="1"/>
    <col min="57" max="58" width="12.28515625" bestFit="1" customWidth="1"/>
    <col min="59" max="59" width="12.42578125" bestFit="1" customWidth="1"/>
    <col min="60" max="60" width="17.85546875" bestFit="1" customWidth="1"/>
    <col min="61" max="61" width="12.5703125" bestFit="1" customWidth="1"/>
    <col min="62" max="62" width="12.28515625" bestFit="1" customWidth="1"/>
    <col min="63" max="63" width="12.5703125" bestFit="1" customWidth="1"/>
    <col min="64" max="64" width="14.140625" bestFit="1" customWidth="1"/>
    <col min="65" max="65" width="14.85546875" bestFit="1" customWidth="1"/>
    <col min="66" max="66" width="12.28515625" bestFit="1" customWidth="1"/>
    <col min="67" max="67" width="15" bestFit="1" customWidth="1"/>
    <col min="68" max="68" width="16.7109375" bestFit="1" customWidth="1"/>
    <col min="69" max="69" width="18.7109375" bestFit="1" customWidth="1"/>
    <col min="70" max="70" width="12.28515625" bestFit="1" customWidth="1"/>
    <col min="71" max="71" width="16.140625" bestFit="1" customWidth="1"/>
    <col min="72" max="73" width="12.28515625" bestFit="1" customWidth="1"/>
    <col min="74" max="74" width="15" bestFit="1" customWidth="1"/>
    <col min="75" max="75" width="12.7109375" bestFit="1" customWidth="1"/>
    <col min="76" max="76" width="12.28515625" bestFit="1" customWidth="1"/>
    <col min="77" max="77" width="13.5703125" bestFit="1" customWidth="1"/>
    <col min="78" max="78" width="13.140625" bestFit="1" customWidth="1"/>
    <col min="79" max="79" width="12.28515625" bestFit="1" customWidth="1"/>
    <col min="80" max="80" width="12.7109375" bestFit="1" customWidth="1"/>
    <col min="81" max="81" width="12.28515625" bestFit="1" customWidth="1"/>
    <col min="82" max="82" width="15.7109375" bestFit="1" customWidth="1"/>
    <col min="83" max="83" width="19" bestFit="1" customWidth="1"/>
    <col min="84" max="84" width="15.42578125" bestFit="1" customWidth="1"/>
    <col min="85" max="86" width="12.28515625" bestFit="1" customWidth="1"/>
    <col min="87" max="87" width="15.28515625" bestFit="1" customWidth="1"/>
    <col min="88" max="88" width="12.28515625" bestFit="1" customWidth="1"/>
    <col min="89" max="89" width="12.42578125" bestFit="1" customWidth="1"/>
    <col min="90" max="90" width="12.28515625" bestFit="1" customWidth="1"/>
    <col min="91" max="91" width="25.28515625" bestFit="1" customWidth="1"/>
    <col min="92" max="92" width="24" bestFit="1" customWidth="1"/>
    <col min="93" max="93" width="15.7109375" bestFit="1" customWidth="1"/>
    <col min="94" max="94" width="14.85546875" bestFit="1" customWidth="1"/>
    <col min="95" max="95" width="12.28515625" bestFit="1" customWidth="1"/>
    <col min="96" max="96" width="12.5703125" bestFit="1" customWidth="1"/>
    <col min="97" max="97" width="14.7109375" bestFit="1" customWidth="1"/>
    <col min="98" max="98" width="20.42578125" bestFit="1" customWidth="1"/>
    <col min="99" max="99" width="20" bestFit="1" customWidth="1"/>
    <col min="100" max="100" width="15" bestFit="1" customWidth="1"/>
    <col min="101" max="101" width="12.5703125" bestFit="1" customWidth="1"/>
    <col min="102" max="102" width="14.42578125" bestFit="1" customWidth="1"/>
    <col min="103" max="103" width="27.42578125" bestFit="1" customWidth="1"/>
    <col min="104" max="104" width="14.42578125" bestFit="1" customWidth="1"/>
    <col min="105" max="105" width="14.7109375" bestFit="1" customWidth="1"/>
    <col min="106" max="106" width="16.42578125" bestFit="1" customWidth="1"/>
    <col min="107" max="107" width="15.85546875" bestFit="1" customWidth="1"/>
    <col min="108" max="108" width="17.85546875" bestFit="1" customWidth="1"/>
    <col min="109" max="109" width="14" bestFit="1" customWidth="1"/>
    <col min="110" max="111" width="12.28515625" bestFit="1" customWidth="1"/>
    <col min="112" max="112" width="12.5703125" bestFit="1" customWidth="1"/>
    <col min="113" max="113" width="16.7109375" bestFit="1" customWidth="1"/>
    <col min="114" max="114" width="12.28515625" bestFit="1" customWidth="1"/>
    <col min="115" max="115" width="14.7109375" bestFit="1" customWidth="1"/>
    <col min="116" max="116" width="12.5703125" bestFit="1" customWidth="1"/>
    <col min="117" max="117" width="15.42578125" bestFit="1" customWidth="1"/>
    <col min="118" max="118" width="17.7109375" bestFit="1" customWidth="1"/>
    <col min="119" max="119" width="14.5703125" bestFit="1" customWidth="1"/>
    <col min="120" max="120" width="13.42578125" bestFit="1" customWidth="1"/>
    <col min="121" max="121" width="12.5703125" bestFit="1" customWidth="1"/>
    <col min="122" max="122" width="16.140625" bestFit="1" customWidth="1"/>
    <col min="123" max="123" width="16.28515625" bestFit="1" customWidth="1"/>
    <col min="124" max="124" width="13.7109375" bestFit="1" customWidth="1"/>
    <col min="125" max="125" width="15.42578125" bestFit="1" customWidth="1"/>
    <col min="126" max="126" width="13.28515625" bestFit="1" customWidth="1"/>
    <col min="127" max="127" width="14.140625" bestFit="1" customWidth="1"/>
    <col min="128" max="128" width="12.5703125" bestFit="1" customWidth="1"/>
    <col min="129" max="129" width="16.7109375" bestFit="1" customWidth="1"/>
    <col min="130" max="130" width="17" bestFit="1" customWidth="1"/>
    <col min="131" max="131" width="12.28515625" bestFit="1" customWidth="1"/>
    <col min="132" max="132" width="12.5703125" bestFit="1" customWidth="1"/>
    <col min="133" max="133" width="16.28515625" bestFit="1" customWidth="1"/>
    <col min="134" max="134" width="12.5703125" bestFit="1" customWidth="1"/>
    <col min="135" max="135" width="13.28515625" bestFit="1" customWidth="1"/>
    <col min="136" max="136" width="12.28515625" bestFit="1" customWidth="1"/>
    <col min="137" max="137" width="16.85546875" bestFit="1" customWidth="1"/>
    <col min="138" max="138" width="12.28515625" bestFit="1" customWidth="1"/>
    <col min="139" max="139" width="23.28515625" bestFit="1" customWidth="1"/>
    <col min="140" max="140" width="13.140625" bestFit="1" customWidth="1"/>
    <col min="141" max="141" width="12.85546875" bestFit="1" customWidth="1"/>
    <col min="142" max="142" width="15.5703125" bestFit="1" customWidth="1"/>
    <col min="143" max="143" width="12.7109375" bestFit="1" customWidth="1"/>
    <col min="144" max="144" width="12.5703125" bestFit="1" customWidth="1"/>
    <col min="145" max="145" width="19.85546875" bestFit="1" customWidth="1"/>
    <col min="146" max="146" width="22.85546875" bestFit="1" customWidth="1"/>
    <col min="147" max="149" width="12.28515625" bestFit="1" customWidth="1"/>
    <col min="150" max="150" width="14.140625" bestFit="1" customWidth="1"/>
    <col min="151" max="151" width="12.28515625" bestFit="1" customWidth="1"/>
    <col min="152" max="152" width="15.85546875" bestFit="1" customWidth="1"/>
    <col min="153" max="153" width="12.28515625" bestFit="1" customWidth="1"/>
    <col min="154" max="154" width="22" bestFit="1" customWidth="1"/>
    <col min="155" max="155" width="15.5703125" bestFit="1" customWidth="1"/>
    <col min="156" max="156" width="18.42578125" bestFit="1" customWidth="1"/>
    <col min="157" max="157" width="12.5703125" bestFit="1" customWidth="1"/>
    <col min="158" max="158" width="13.5703125" bestFit="1" customWidth="1"/>
    <col min="159" max="159" width="17.85546875" bestFit="1" customWidth="1"/>
    <col min="160" max="160" width="13.5703125" bestFit="1" customWidth="1"/>
    <col min="161" max="161" width="16" bestFit="1" customWidth="1"/>
    <col min="162" max="162" width="12.28515625" bestFit="1" customWidth="1"/>
    <col min="163" max="163" width="12.5703125" bestFit="1" customWidth="1"/>
    <col min="164" max="164" width="15.140625" bestFit="1" customWidth="1"/>
    <col min="165" max="165" width="13.28515625" bestFit="1" customWidth="1"/>
    <col min="166" max="166" width="12.5703125" bestFit="1" customWidth="1"/>
    <col min="167" max="167" width="12.28515625" bestFit="1" customWidth="1"/>
    <col min="168" max="168" width="12.5703125" bestFit="1" customWidth="1"/>
    <col min="169" max="169" width="18" bestFit="1" customWidth="1"/>
    <col min="170" max="170" width="15.42578125" bestFit="1" customWidth="1"/>
    <col min="171" max="171" width="16.85546875" bestFit="1" customWidth="1"/>
    <col min="172" max="172" width="20.7109375" bestFit="1" customWidth="1"/>
    <col min="173" max="173" width="15.85546875" bestFit="1" customWidth="1"/>
    <col min="174" max="174" width="16.7109375" bestFit="1" customWidth="1"/>
    <col min="175" max="175" width="17.28515625" bestFit="1" customWidth="1"/>
    <col min="176" max="176" width="12.28515625" bestFit="1" customWidth="1"/>
    <col min="177" max="177" width="12.85546875" bestFit="1" customWidth="1"/>
    <col min="178" max="178" width="24.7109375" bestFit="1" customWidth="1"/>
    <col min="179" max="179" width="16.85546875" bestFit="1" customWidth="1"/>
    <col min="180" max="181" width="12.28515625" bestFit="1" customWidth="1"/>
    <col min="182" max="182" width="20.140625" bestFit="1" customWidth="1"/>
    <col min="183" max="183" width="12.28515625" bestFit="1" customWidth="1"/>
    <col min="184" max="184" width="18" bestFit="1" customWidth="1"/>
    <col min="185" max="185" width="14" bestFit="1" customWidth="1"/>
    <col min="186" max="186" width="22.5703125" bestFit="1" customWidth="1"/>
    <col min="187" max="188" width="12.28515625" bestFit="1" customWidth="1"/>
    <col min="189" max="190" width="12.5703125" bestFit="1" customWidth="1"/>
    <col min="191" max="191" width="14.7109375" bestFit="1" customWidth="1"/>
    <col min="192" max="192" width="13.7109375" bestFit="1" customWidth="1"/>
    <col min="193" max="193" width="18" bestFit="1" customWidth="1"/>
    <col min="194" max="194" width="15.5703125" bestFit="1" customWidth="1"/>
    <col min="195" max="195" width="15.7109375" bestFit="1" customWidth="1"/>
    <col min="196" max="196" width="17.7109375" bestFit="1" customWidth="1"/>
    <col min="197" max="197" width="12.28515625" bestFit="1" customWidth="1"/>
    <col min="198" max="198" width="16.140625" bestFit="1" customWidth="1"/>
    <col min="199" max="199" width="19.140625" bestFit="1" customWidth="1"/>
    <col min="200" max="200" width="12.28515625" bestFit="1" customWidth="1"/>
    <col min="201" max="201" width="12.5703125" bestFit="1" customWidth="1"/>
    <col min="202" max="202" width="12.28515625" bestFit="1" customWidth="1"/>
    <col min="203" max="203" width="15" bestFit="1" customWidth="1"/>
    <col min="204" max="204" width="12.5703125" bestFit="1" customWidth="1"/>
    <col min="205" max="205" width="14.28515625" bestFit="1" customWidth="1"/>
    <col min="206" max="206" width="20.140625" bestFit="1" customWidth="1"/>
    <col min="207" max="207" width="19.42578125" bestFit="1" customWidth="1"/>
    <col min="208" max="208" width="12.85546875" bestFit="1" customWidth="1"/>
    <col min="209" max="209" width="15.140625" bestFit="1" customWidth="1"/>
    <col min="210" max="211" width="12.28515625" bestFit="1" customWidth="1"/>
    <col min="212" max="212" width="12.5703125" bestFit="1" customWidth="1"/>
    <col min="213" max="213" width="15.140625" bestFit="1" customWidth="1"/>
    <col min="214" max="214" width="20.28515625" bestFit="1" customWidth="1"/>
    <col min="215" max="216" width="12.28515625" bestFit="1" customWidth="1"/>
    <col min="217" max="217" width="13.85546875" bestFit="1" customWidth="1"/>
    <col min="218" max="219" width="15.42578125" bestFit="1" customWidth="1"/>
    <col min="220" max="220" width="12.5703125" bestFit="1" customWidth="1"/>
    <col min="221" max="221" width="20.28515625" bestFit="1" customWidth="1"/>
    <col min="222" max="222" width="13.28515625" bestFit="1" customWidth="1"/>
    <col min="223" max="223" width="23.28515625" bestFit="1" customWidth="1"/>
    <col min="224" max="224" width="15.7109375" bestFit="1" customWidth="1"/>
    <col min="225" max="225" width="16" bestFit="1" customWidth="1"/>
    <col min="226" max="227" width="26.140625" bestFit="1" customWidth="1"/>
    <col min="228" max="228" width="14.42578125" bestFit="1" customWidth="1"/>
    <col min="229" max="229" width="17" bestFit="1" customWidth="1"/>
    <col min="230" max="230" width="12.7109375" bestFit="1" customWidth="1"/>
    <col min="231" max="231" width="12.5703125" bestFit="1" customWidth="1"/>
    <col min="232" max="232" width="19" bestFit="1" customWidth="1"/>
    <col min="233" max="233" width="21" bestFit="1" customWidth="1"/>
    <col min="234" max="234" width="17.5703125" bestFit="1" customWidth="1"/>
    <col min="235" max="235" width="12.28515625" bestFit="1" customWidth="1"/>
    <col min="236" max="236" width="30.5703125" bestFit="1" customWidth="1"/>
    <col min="237" max="237" width="12.42578125" bestFit="1" customWidth="1"/>
    <col min="238" max="238" width="18.85546875" bestFit="1" customWidth="1"/>
    <col min="239" max="239" width="12.28515625" bestFit="1" customWidth="1"/>
    <col min="240" max="240" width="14.7109375" bestFit="1" customWidth="1"/>
    <col min="241" max="241" width="15" bestFit="1" customWidth="1"/>
    <col min="242" max="242" width="12.28515625" bestFit="1" customWidth="1"/>
    <col min="243" max="243" width="17.7109375" bestFit="1" customWidth="1"/>
    <col min="244" max="244" width="15.5703125" bestFit="1" customWidth="1"/>
    <col min="245" max="245" width="13.140625" bestFit="1" customWidth="1"/>
    <col min="246" max="246" width="34.140625" bestFit="1" customWidth="1"/>
    <col min="247" max="247" width="20.140625" bestFit="1" customWidth="1"/>
    <col min="248" max="248" width="12.28515625" bestFit="1" customWidth="1"/>
    <col min="249" max="249" width="15.42578125" bestFit="1" customWidth="1"/>
    <col min="250" max="252" width="12.28515625" bestFit="1" customWidth="1"/>
    <col min="253" max="253" width="36.5703125" bestFit="1" customWidth="1"/>
    <col min="254" max="254" width="13.140625" bestFit="1" customWidth="1"/>
    <col min="255" max="255" width="16.28515625" bestFit="1" customWidth="1"/>
    <col min="256" max="256" width="18.5703125" bestFit="1" customWidth="1"/>
    <col min="257" max="258" width="12.28515625" bestFit="1" customWidth="1"/>
    <col min="259" max="259" width="16" bestFit="1" customWidth="1"/>
    <col min="260" max="260" width="15" bestFit="1" customWidth="1"/>
    <col min="261" max="262" width="12.28515625" bestFit="1" customWidth="1"/>
    <col min="263" max="263" width="12.5703125" bestFit="1" customWidth="1"/>
    <col min="264" max="264" width="13.5703125" bestFit="1" customWidth="1"/>
    <col min="265" max="265" width="25.28515625" bestFit="1" customWidth="1"/>
    <col min="266" max="266" width="18.140625" bestFit="1" customWidth="1"/>
    <col min="267" max="268" width="12.28515625" bestFit="1" customWidth="1"/>
    <col min="269" max="269" width="20.28515625" bestFit="1" customWidth="1"/>
    <col min="270" max="270" width="12.28515625" bestFit="1" customWidth="1"/>
    <col min="271" max="271" width="14" bestFit="1" customWidth="1"/>
    <col min="272" max="273" width="12.28515625" bestFit="1" customWidth="1"/>
    <col min="274" max="274" width="13.140625" bestFit="1" customWidth="1"/>
    <col min="275" max="275" width="12.28515625" bestFit="1" customWidth="1"/>
    <col min="276" max="276" width="13.28515625" bestFit="1" customWidth="1"/>
    <col min="277" max="277" width="15" bestFit="1" customWidth="1"/>
    <col min="278" max="278" width="14.42578125" bestFit="1" customWidth="1"/>
    <col min="279" max="279" width="13.5703125" bestFit="1" customWidth="1"/>
    <col min="280" max="280" width="12.5703125" bestFit="1" customWidth="1"/>
    <col min="281" max="281" width="23" bestFit="1" customWidth="1"/>
    <col min="282" max="283" width="12.28515625" bestFit="1" customWidth="1"/>
    <col min="284" max="284" width="15.7109375" bestFit="1" customWidth="1"/>
    <col min="285" max="285" width="12.28515625" bestFit="1" customWidth="1"/>
    <col min="286" max="286" width="14.42578125" bestFit="1" customWidth="1"/>
    <col min="287" max="288" width="12.28515625" bestFit="1" customWidth="1"/>
    <col min="289" max="289" width="12.5703125" bestFit="1" customWidth="1"/>
    <col min="290" max="290" width="14.28515625" bestFit="1" customWidth="1"/>
    <col min="291" max="291" width="18.42578125" bestFit="1" customWidth="1"/>
    <col min="292" max="292" width="18.7109375" bestFit="1" customWidth="1"/>
    <col min="293" max="293" width="26.140625" bestFit="1" customWidth="1"/>
    <col min="294" max="294" width="19.28515625" bestFit="1" customWidth="1"/>
    <col min="295" max="295" width="21" bestFit="1" customWidth="1"/>
    <col min="296" max="296" width="15" bestFit="1" customWidth="1"/>
    <col min="297" max="297" width="12.5703125" bestFit="1" customWidth="1"/>
    <col min="298" max="299" width="12.28515625" bestFit="1" customWidth="1"/>
    <col min="300" max="300" width="19.42578125" bestFit="1" customWidth="1"/>
    <col min="301" max="302" width="12.28515625" bestFit="1" customWidth="1"/>
    <col min="303" max="303" width="12.42578125" bestFit="1" customWidth="1"/>
    <col min="304" max="304" width="12.28515625" bestFit="1" customWidth="1"/>
    <col min="305" max="305" width="13.28515625" bestFit="1" customWidth="1"/>
    <col min="306" max="306" width="12.28515625" bestFit="1" customWidth="1"/>
    <col min="307" max="307" width="12.7109375" bestFit="1" customWidth="1"/>
    <col min="308" max="309" width="12.28515625" bestFit="1" customWidth="1"/>
    <col min="310" max="310" width="12.85546875" bestFit="1" customWidth="1"/>
    <col min="311" max="311" width="15.85546875" bestFit="1" customWidth="1"/>
    <col min="312" max="312" width="12.5703125" bestFit="1" customWidth="1"/>
    <col min="313" max="313" width="17.5703125" bestFit="1" customWidth="1"/>
    <col min="314" max="315" width="12.28515625" bestFit="1" customWidth="1"/>
    <col min="316" max="316" width="19" bestFit="1" customWidth="1"/>
    <col min="317" max="320" width="12.28515625" bestFit="1" customWidth="1"/>
    <col min="321" max="322" width="18.5703125" bestFit="1" customWidth="1"/>
    <col min="323" max="323" width="15.7109375" bestFit="1" customWidth="1"/>
    <col min="324" max="324" width="12.28515625" bestFit="1" customWidth="1"/>
    <col min="325" max="325" width="22.28515625" bestFit="1" customWidth="1"/>
    <col min="326" max="326" width="13.42578125" bestFit="1" customWidth="1"/>
    <col min="327" max="327" width="17" bestFit="1" customWidth="1"/>
    <col min="328" max="328" width="12.28515625" bestFit="1" customWidth="1"/>
    <col min="329" max="329" width="14.140625" bestFit="1" customWidth="1"/>
    <col min="330" max="330" width="16.7109375" bestFit="1" customWidth="1"/>
    <col min="331" max="331" width="12.42578125" bestFit="1" customWidth="1"/>
    <col min="332" max="332" width="12.28515625" bestFit="1" customWidth="1"/>
    <col min="333" max="333" width="14" bestFit="1" customWidth="1"/>
    <col min="334" max="334" width="12.42578125" bestFit="1" customWidth="1"/>
    <col min="335" max="335" width="13.28515625" bestFit="1" customWidth="1"/>
    <col min="336" max="337" width="12.28515625" bestFit="1" customWidth="1"/>
    <col min="338" max="338" width="15.85546875" bestFit="1" customWidth="1"/>
    <col min="339" max="339" width="14.28515625" bestFit="1" customWidth="1"/>
    <col min="340" max="340" width="17" bestFit="1" customWidth="1"/>
    <col min="341" max="341" width="12.28515625" bestFit="1" customWidth="1"/>
    <col min="342" max="342" width="12.5703125" bestFit="1" customWidth="1"/>
    <col min="343" max="344" width="12.28515625" bestFit="1" customWidth="1"/>
    <col min="345" max="345" width="17.5703125" bestFit="1" customWidth="1"/>
    <col min="346" max="346" width="15.42578125" bestFit="1" customWidth="1"/>
    <col min="347" max="347" width="13.7109375" bestFit="1" customWidth="1"/>
    <col min="348" max="348" width="12.28515625" bestFit="1" customWidth="1"/>
    <col min="349" max="349" width="20.5703125" bestFit="1" customWidth="1"/>
    <col min="350" max="350" width="13.85546875" bestFit="1" customWidth="1"/>
    <col min="351" max="351" width="15.28515625" bestFit="1" customWidth="1"/>
    <col min="352" max="352" width="12.85546875" bestFit="1" customWidth="1"/>
    <col min="353" max="355" width="12.28515625" bestFit="1" customWidth="1"/>
    <col min="356" max="356" width="13.140625" bestFit="1" customWidth="1"/>
    <col min="357" max="357" width="13.7109375" bestFit="1" customWidth="1"/>
    <col min="358" max="358" width="12.28515625" bestFit="1" customWidth="1"/>
    <col min="359" max="359" width="12.5703125" bestFit="1" customWidth="1"/>
    <col min="360" max="360" width="14.140625" bestFit="1" customWidth="1"/>
    <col min="361" max="361" width="12.28515625" bestFit="1" customWidth="1"/>
    <col min="362" max="362" width="14.140625" bestFit="1" customWidth="1"/>
    <col min="363" max="368" width="12.28515625" bestFit="1" customWidth="1"/>
    <col min="369" max="369" width="29.7109375" bestFit="1" customWidth="1"/>
    <col min="370" max="370" width="28.140625" bestFit="1" customWidth="1"/>
    <col min="371" max="371" width="14.28515625" bestFit="1" customWidth="1"/>
    <col min="372" max="372" width="16" bestFit="1" customWidth="1"/>
    <col min="373" max="373" width="27.5703125" bestFit="1" customWidth="1"/>
    <col min="374" max="374" width="12.28515625" bestFit="1" customWidth="1"/>
    <col min="375" max="375" width="18.7109375" bestFit="1" customWidth="1"/>
    <col min="376" max="376" width="17.7109375" bestFit="1" customWidth="1"/>
    <col min="377" max="377" width="22.42578125" bestFit="1" customWidth="1"/>
    <col min="378" max="379" width="36.5703125" bestFit="1" customWidth="1"/>
    <col min="380" max="403" width="20.140625" bestFit="1" customWidth="1"/>
    <col min="404" max="404" width="20.28515625" bestFit="1" customWidth="1"/>
    <col min="405" max="413" width="20.140625" bestFit="1" customWidth="1"/>
    <col min="414" max="414" width="26.42578125" bestFit="1" customWidth="1"/>
    <col min="415" max="427" width="20.140625" bestFit="1" customWidth="1"/>
    <col min="428" max="428" width="22.28515625" bestFit="1" customWidth="1"/>
    <col min="429" max="465" width="20.140625" bestFit="1" customWidth="1"/>
    <col min="466" max="466" width="25.28515625" bestFit="1" customWidth="1"/>
    <col min="467" max="467" width="24" bestFit="1" customWidth="1"/>
    <col min="468" max="472" width="20.140625" bestFit="1" customWidth="1"/>
    <col min="473" max="473" width="20.42578125" bestFit="1" customWidth="1"/>
    <col min="474" max="477" width="20.140625" bestFit="1" customWidth="1"/>
    <col min="478" max="478" width="27.42578125" bestFit="1" customWidth="1"/>
    <col min="479" max="513" width="20.140625" bestFit="1" customWidth="1"/>
    <col min="514" max="514" width="23.28515625" bestFit="1" customWidth="1"/>
    <col min="515" max="520" width="20.140625" bestFit="1" customWidth="1"/>
    <col min="521" max="521" width="22.85546875" bestFit="1" customWidth="1"/>
    <col min="522" max="528" width="20.140625" bestFit="1" customWidth="1"/>
    <col min="529" max="529" width="22" bestFit="1" customWidth="1"/>
    <col min="530" max="546" width="20.140625" bestFit="1" customWidth="1"/>
    <col min="547" max="547" width="20.7109375" bestFit="1" customWidth="1"/>
    <col min="548" max="552" width="20.140625" bestFit="1" customWidth="1"/>
    <col min="553" max="553" width="24.7109375" bestFit="1" customWidth="1"/>
    <col min="554" max="560" width="20.140625" bestFit="1" customWidth="1"/>
    <col min="561" max="561" width="22.5703125" bestFit="1" customWidth="1"/>
    <col min="562" max="588" width="20.140625" bestFit="1" customWidth="1"/>
    <col min="589" max="589" width="20.28515625" bestFit="1" customWidth="1"/>
    <col min="590" max="595" width="20.140625" bestFit="1" customWidth="1"/>
    <col min="596" max="596" width="20.28515625" bestFit="1" customWidth="1"/>
    <col min="597" max="597" width="20.140625" bestFit="1" customWidth="1"/>
    <col min="598" max="598" width="23.28515625" bestFit="1" customWidth="1"/>
    <col min="599" max="600" width="20.140625" bestFit="1" customWidth="1"/>
    <col min="601" max="602" width="26.140625" bestFit="1" customWidth="1"/>
    <col min="603" max="607" width="20.140625" bestFit="1" customWidth="1"/>
    <col min="608" max="608" width="21" bestFit="1" customWidth="1"/>
    <col min="609" max="610" width="20.140625" bestFit="1" customWidth="1"/>
    <col min="611" max="611" width="30.5703125" bestFit="1" customWidth="1"/>
    <col min="612" max="620" width="20.140625" bestFit="1" customWidth="1"/>
    <col min="621" max="621" width="34.140625" bestFit="1" customWidth="1"/>
    <col min="622" max="627" width="20.140625" bestFit="1" customWidth="1"/>
    <col min="628" max="628" width="36.5703125" bestFit="1" customWidth="1"/>
    <col min="629" max="639" width="20.140625" bestFit="1" customWidth="1"/>
    <col min="640" max="640" width="25.28515625" bestFit="1" customWidth="1"/>
    <col min="641" max="643" width="20.140625" bestFit="1" customWidth="1"/>
    <col min="644" max="644" width="20.28515625" bestFit="1" customWidth="1"/>
    <col min="645" max="655" width="20.140625" bestFit="1" customWidth="1"/>
    <col min="656" max="656" width="23" bestFit="1" customWidth="1"/>
    <col min="657" max="667" width="20.140625" bestFit="1" customWidth="1"/>
    <col min="668" max="668" width="26.140625" bestFit="1" customWidth="1"/>
    <col min="669" max="669" width="20.140625" bestFit="1" customWidth="1"/>
    <col min="670" max="670" width="21" bestFit="1" customWidth="1"/>
    <col min="671" max="699" width="20.140625" bestFit="1" customWidth="1"/>
    <col min="700" max="700" width="22.28515625" bestFit="1" customWidth="1"/>
    <col min="701" max="723" width="20.140625" bestFit="1" customWidth="1"/>
    <col min="724" max="724" width="20.5703125" bestFit="1" customWidth="1"/>
    <col min="725" max="743" width="20.140625" bestFit="1" customWidth="1"/>
    <col min="744" max="744" width="29.7109375" bestFit="1" customWidth="1"/>
    <col min="745" max="745" width="28.140625" bestFit="1" customWidth="1"/>
    <col min="746" max="747" width="20.140625" bestFit="1" customWidth="1"/>
    <col min="748" max="748" width="27.5703125" bestFit="1" customWidth="1"/>
    <col min="749" max="751" width="20.140625" bestFit="1" customWidth="1"/>
    <col min="752" max="752" width="22.42578125" bestFit="1" customWidth="1"/>
    <col min="753" max="754" width="36.5703125" bestFit="1" customWidth="1"/>
    <col min="755" max="755" width="14.85546875" bestFit="1" customWidth="1"/>
    <col min="756" max="756" width="18.140625" bestFit="1" customWidth="1"/>
    <col min="757" max="762" width="14.85546875" bestFit="1" customWidth="1"/>
    <col min="763" max="763" width="15.140625" bestFit="1" customWidth="1"/>
    <col min="764" max="764" width="17.28515625" bestFit="1" customWidth="1"/>
    <col min="765" max="766" width="17.85546875" bestFit="1" customWidth="1"/>
    <col min="767" max="767" width="15.140625" bestFit="1" customWidth="1"/>
    <col min="768" max="770" width="14.85546875" bestFit="1" customWidth="1"/>
    <col min="771" max="771" width="15" bestFit="1" customWidth="1"/>
    <col min="772" max="773" width="14.85546875" bestFit="1" customWidth="1"/>
    <col min="774" max="774" width="15" bestFit="1" customWidth="1"/>
    <col min="775" max="775" width="16.28515625" bestFit="1" customWidth="1"/>
    <col min="776" max="776" width="14.85546875" bestFit="1" customWidth="1"/>
    <col min="777" max="777" width="16.85546875" bestFit="1" customWidth="1"/>
    <col min="778" max="778" width="14.85546875" bestFit="1" customWidth="1"/>
    <col min="779" max="779" width="20.28515625" bestFit="1" customWidth="1"/>
    <col min="780" max="782" width="14.85546875" bestFit="1" customWidth="1"/>
    <col min="783" max="783" width="18.42578125" bestFit="1" customWidth="1"/>
    <col min="784" max="784" width="16" bestFit="1" customWidth="1"/>
    <col min="785" max="787" width="14.85546875" bestFit="1" customWidth="1"/>
    <col min="788" max="788" width="15.28515625" bestFit="1" customWidth="1"/>
    <col min="789" max="789" width="26.42578125" bestFit="1" customWidth="1"/>
    <col min="790" max="790" width="19.5703125" bestFit="1" customWidth="1"/>
    <col min="791" max="795" width="14.85546875" bestFit="1" customWidth="1"/>
    <col min="796" max="796" width="17.28515625" bestFit="1" customWidth="1"/>
    <col min="797" max="797" width="14.85546875" bestFit="1" customWidth="1"/>
    <col min="798" max="798" width="18.42578125" bestFit="1" customWidth="1"/>
    <col min="799" max="799" width="14.85546875" bestFit="1" customWidth="1"/>
    <col min="800" max="800" width="16" bestFit="1" customWidth="1"/>
    <col min="801" max="801" width="16.140625" bestFit="1" customWidth="1"/>
    <col min="802" max="802" width="14.85546875" bestFit="1" customWidth="1"/>
    <col min="803" max="803" width="22.28515625" bestFit="1" customWidth="1"/>
    <col min="804" max="804" width="14.85546875" bestFit="1" customWidth="1"/>
    <col min="805" max="805" width="17.5703125" bestFit="1" customWidth="1"/>
    <col min="806" max="809" width="14.85546875" bestFit="1" customWidth="1"/>
    <col min="810" max="810" width="17.85546875" bestFit="1" customWidth="1"/>
    <col min="811" max="816" width="14.85546875" bestFit="1" customWidth="1"/>
    <col min="817" max="817" width="15" bestFit="1" customWidth="1"/>
    <col min="818" max="818" width="16.7109375" bestFit="1" customWidth="1"/>
    <col min="819" max="819" width="18.7109375" bestFit="1" customWidth="1"/>
    <col min="820" max="820" width="14.85546875" bestFit="1" customWidth="1"/>
    <col min="821" max="821" width="16.140625" bestFit="1" customWidth="1"/>
    <col min="822" max="823" width="14.85546875" bestFit="1" customWidth="1"/>
    <col min="824" max="824" width="15" bestFit="1" customWidth="1"/>
    <col min="825" max="831" width="14.85546875" bestFit="1" customWidth="1"/>
    <col min="832" max="832" width="15.7109375" bestFit="1" customWidth="1"/>
    <col min="833" max="833" width="19" bestFit="1" customWidth="1"/>
    <col min="834" max="834" width="15.42578125" bestFit="1" customWidth="1"/>
    <col min="835" max="836" width="14.85546875" bestFit="1" customWidth="1"/>
    <col min="837" max="837" width="15.28515625" bestFit="1" customWidth="1"/>
    <col min="838" max="840" width="14.85546875" bestFit="1" customWidth="1"/>
    <col min="841" max="841" width="25.28515625" bestFit="1" customWidth="1"/>
    <col min="842" max="842" width="24" bestFit="1" customWidth="1"/>
    <col min="843" max="843" width="15.7109375" bestFit="1" customWidth="1"/>
    <col min="844" max="847" width="14.85546875" bestFit="1" customWidth="1"/>
    <col min="848" max="848" width="20.42578125" bestFit="1" customWidth="1"/>
    <col min="849" max="849" width="20" bestFit="1" customWidth="1"/>
    <col min="850" max="850" width="15" bestFit="1" customWidth="1"/>
    <col min="851" max="852" width="14.85546875" bestFit="1" customWidth="1"/>
    <col min="853" max="853" width="27.42578125" bestFit="1" customWidth="1"/>
    <col min="854" max="855" width="14.85546875" bestFit="1" customWidth="1"/>
    <col min="856" max="856" width="16.42578125" bestFit="1" customWidth="1"/>
    <col min="857" max="857" width="15.85546875" bestFit="1" customWidth="1"/>
    <col min="858" max="858" width="17.85546875" bestFit="1" customWidth="1"/>
    <col min="859" max="862" width="14.85546875" bestFit="1" customWidth="1"/>
    <col min="863" max="863" width="16.7109375" bestFit="1" customWidth="1"/>
    <col min="864" max="866" width="14.85546875" bestFit="1" customWidth="1"/>
    <col min="867" max="867" width="15.42578125" bestFit="1" customWidth="1"/>
    <col min="868" max="868" width="17.7109375" bestFit="1" customWidth="1"/>
    <col min="869" max="871" width="14.85546875" bestFit="1" customWidth="1"/>
    <col min="872" max="872" width="16.140625" bestFit="1" customWidth="1"/>
    <col min="873" max="873" width="16.28515625" bestFit="1" customWidth="1"/>
    <col min="874" max="874" width="14.85546875" bestFit="1" customWidth="1"/>
    <col min="875" max="875" width="15.42578125" bestFit="1" customWidth="1"/>
    <col min="876" max="878" width="14.85546875" bestFit="1" customWidth="1"/>
    <col min="879" max="879" width="16.7109375" bestFit="1" customWidth="1"/>
    <col min="880" max="880" width="17" bestFit="1" customWidth="1"/>
    <col min="881" max="882" width="14.85546875" bestFit="1" customWidth="1"/>
    <col min="883" max="883" width="16.28515625" bestFit="1" customWidth="1"/>
    <col min="884" max="886" width="14.85546875" bestFit="1" customWidth="1"/>
    <col min="887" max="887" width="16.85546875" bestFit="1" customWidth="1"/>
    <col min="888" max="888" width="14.85546875" bestFit="1" customWidth="1"/>
    <col min="889" max="889" width="23.28515625" bestFit="1" customWidth="1"/>
    <col min="890" max="891" width="14.85546875" bestFit="1" customWidth="1"/>
    <col min="892" max="892" width="15.5703125" bestFit="1" customWidth="1"/>
    <col min="893" max="894" width="14.85546875" bestFit="1" customWidth="1"/>
    <col min="895" max="895" width="19.85546875" bestFit="1" customWidth="1"/>
    <col min="896" max="896" width="22.85546875" bestFit="1" customWidth="1"/>
    <col min="897" max="901" width="14.85546875" bestFit="1" customWidth="1"/>
    <col min="902" max="902" width="15.85546875" bestFit="1" customWidth="1"/>
    <col min="903" max="903" width="14.85546875" bestFit="1" customWidth="1"/>
    <col min="904" max="904" width="22" bestFit="1" customWidth="1"/>
    <col min="905" max="905" width="15.5703125" bestFit="1" customWidth="1"/>
    <col min="906" max="906" width="18.42578125" bestFit="1" customWidth="1"/>
    <col min="907" max="908" width="14.85546875" bestFit="1" customWidth="1"/>
    <col min="909" max="909" width="17.85546875" bestFit="1" customWidth="1"/>
    <col min="910" max="910" width="14.85546875" bestFit="1" customWidth="1"/>
    <col min="911" max="911" width="16" bestFit="1" customWidth="1"/>
    <col min="912" max="913" width="14.85546875" bestFit="1" customWidth="1"/>
    <col min="914" max="914" width="15.140625" bestFit="1" customWidth="1"/>
    <col min="915" max="918" width="14.85546875" bestFit="1" customWidth="1"/>
    <col min="919" max="919" width="18" bestFit="1" customWidth="1"/>
    <col min="920" max="920" width="15.42578125" bestFit="1" customWidth="1"/>
    <col min="921" max="921" width="16.85546875" bestFit="1" customWidth="1"/>
    <col min="922" max="922" width="20.7109375" bestFit="1" customWidth="1"/>
    <col min="923" max="923" width="15.85546875" bestFit="1" customWidth="1"/>
    <col min="924" max="924" width="16.7109375" bestFit="1" customWidth="1"/>
    <col min="925" max="925" width="17.28515625" bestFit="1" customWidth="1"/>
    <col min="926" max="927" width="14.85546875" bestFit="1" customWidth="1"/>
    <col min="928" max="928" width="24.7109375" bestFit="1" customWidth="1"/>
    <col min="929" max="929" width="16.85546875" bestFit="1" customWidth="1"/>
    <col min="930" max="931" width="14.85546875" bestFit="1" customWidth="1"/>
    <col min="932" max="932" width="20.140625" bestFit="1" customWidth="1"/>
    <col min="933" max="933" width="14.85546875" bestFit="1" customWidth="1"/>
    <col min="934" max="934" width="18" bestFit="1" customWidth="1"/>
    <col min="935" max="935" width="14.85546875" bestFit="1" customWidth="1"/>
    <col min="936" max="936" width="22.5703125" bestFit="1" customWidth="1"/>
    <col min="937" max="942" width="14.85546875" bestFit="1" customWidth="1"/>
    <col min="943" max="943" width="18" bestFit="1" customWidth="1"/>
    <col min="944" max="944" width="15.5703125" bestFit="1" customWidth="1"/>
    <col min="945" max="945" width="15.7109375" bestFit="1" customWidth="1"/>
    <col min="946" max="946" width="17.7109375" bestFit="1" customWidth="1"/>
    <col min="947" max="947" width="14.85546875" bestFit="1" customWidth="1"/>
    <col min="948" max="948" width="16.140625" bestFit="1" customWidth="1"/>
    <col min="949" max="949" width="19.140625" bestFit="1" customWidth="1"/>
    <col min="950" max="952" width="14.85546875" bestFit="1" customWidth="1"/>
    <col min="953" max="953" width="15" bestFit="1" customWidth="1"/>
    <col min="954" max="955" width="14.85546875" bestFit="1" customWidth="1"/>
    <col min="956" max="956" width="20.140625" bestFit="1" customWidth="1"/>
    <col min="957" max="957" width="19.42578125" bestFit="1" customWidth="1"/>
    <col min="958" max="958" width="14.85546875" bestFit="1" customWidth="1"/>
    <col min="959" max="959" width="15.140625" bestFit="1" customWidth="1"/>
    <col min="960" max="962" width="14.85546875" bestFit="1" customWidth="1"/>
    <col min="963" max="963" width="15.140625" bestFit="1" customWidth="1"/>
    <col min="964" max="964" width="20.28515625" bestFit="1" customWidth="1"/>
    <col min="965" max="967" width="14.85546875" bestFit="1" customWidth="1"/>
    <col min="968" max="969" width="15.42578125" bestFit="1" customWidth="1"/>
    <col min="970" max="970" width="14.85546875" bestFit="1" customWidth="1"/>
    <col min="971" max="971" width="20.28515625" bestFit="1" customWidth="1"/>
    <col min="972" max="972" width="14.85546875" bestFit="1" customWidth="1"/>
    <col min="973" max="973" width="23.28515625" bestFit="1" customWidth="1"/>
    <col min="974" max="974" width="15.7109375" bestFit="1" customWidth="1"/>
    <col min="975" max="975" width="16" bestFit="1" customWidth="1"/>
    <col min="976" max="977" width="26.140625" bestFit="1" customWidth="1"/>
    <col min="978" max="978" width="14.85546875" bestFit="1" customWidth="1"/>
    <col min="979" max="979" width="17" bestFit="1" customWidth="1"/>
    <col min="980" max="981" width="14.85546875" bestFit="1" customWidth="1"/>
    <col min="982" max="982" width="19" bestFit="1" customWidth="1"/>
    <col min="983" max="983" width="21" bestFit="1" customWidth="1"/>
    <col min="984" max="984" width="17.5703125" bestFit="1" customWidth="1"/>
    <col min="985" max="985" width="14.85546875" bestFit="1" customWidth="1"/>
    <col min="986" max="986" width="30.5703125" bestFit="1" customWidth="1"/>
    <col min="987" max="987" width="14.85546875" bestFit="1" customWidth="1"/>
    <col min="988" max="988" width="18.85546875" bestFit="1" customWidth="1"/>
    <col min="989" max="990" width="14.85546875" bestFit="1" customWidth="1"/>
    <col min="991" max="991" width="15" bestFit="1" customWidth="1"/>
    <col min="992" max="992" width="14.85546875" bestFit="1" customWidth="1"/>
    <col min="993" max="993" width="17.7109375" bestFit="1" customWidth="1"/>
    <col min="994" max="994" width="15.5703125" bestFit="1" customWidth="1"/>
    <col min="995" max="995" width="14.85546875" bestFit="1" customWidth="1"/>
    <col min="996" max="996" width="34.140625" bestFit="1" customWidth="1"/>
    <col min="997" max="997" width="20.140625" bestFit="1" customWidth="1"/>
    <col min="998" max="998" width="14.85546875" bestFit="1" customWidth="1"/>
    <col min="999" max="999" width="15.42578125" bestFit="1" customWidth="1"/>
    <col min="1000" max="1002" width="14.85546875" bestFit="1" customWidth="1"/>
    <col min="1003" max="1003" width="36.5703125" bestFit="1" customWidth="1"/>
    <col min="1004" max="1004" width="14.85546875" bestFit="1" customWidth="1"/>
    <col min="1005" max="1005" width="16.28515625" bestFit="1" customWidth="1"/>
    <col min="1006" max="1006" width="18.5703125" bestFit="1" customWidth="1"/>
    <col min="1007" max="1008" width="14.85546875" bestFit="1" customWidth="1"/>
    <col min="1009" max="1009" width="16" bestFit="1" customWidth="1"/>
    <col min="1010" max="1010" width="15" bestFit="1" customWidth="1"/>
    <col min="1011" max="1014" width="14.85546875" bestFit="1" customWidth="1"/>
    <col min="1015" max="1015" width="25.28515625" bestFit="1" customWidth="1"/>
    <col min="1016" max="1016" width="18.140625" bestFit="1" customWidth="1"/>
    <col min="1017" max="1018" width="14.85546875" bestFit="1" customWidth="1"/>
    <col min="1019" max="1019" width="20.28515625" bestFit="1" customWidth="1"/>
    <col min="1020" max="1026" width="14.85546875" bestFit="1" customWidth="1"/>
    <col min="1027" max="1027" width="15" bestFit="1" customWidth="1"/>
    <col min="1028" max="1030" width="14.85546875" bestFit="1" customWidth="1"/>
    <col min="1031" max="1031" width="23" bestFit="1" customWidth="1"/>
    <col min="1032" max="1033" width="14.85546875" bestFit="1" customWidth="1"/>
    <col min="1034" max="1034" width="15.7109375" bestFit="1" customWidth="1"/>
    <col min="1035" max="1040" width="14.85546875" bestFit="1" customWidth="1"/>
    <col min="1041" max="1041" width="18.42578125" bestFit="1" customWidth="1"/>
    <col min="1042" max="1042" width="18.7109375" bestFit="1" customWidth="1"/>
    <col min="1043" max="1043" width="26.140625" bestFit="1" customWidth="1"/>
    <col min="1044" max="1044" width="19.28515625" bestFit="1" customWidth="1"/>
    <col min="1045" max="1045" width="21" bestFit="1" customWidth="1"/>
    <col min="1046" max="1046" width="15" bestFit="1" customWidth="1"/>
    <col min="1047" max="1049" width="14.85546875" bestFit="1" customWidth="1"/>
    <col min="1050" max="1050" width="19.42578125" bestFit="1" customWidth="1"/>
    <col min="1051" max="1060" width="14.85546875" bestFit="1" customWidth="1"/>
    <col min="1061" max="1061" width="15.85546875" bestFit="1" customWidth="1"/>
    <col min="1062" max="1062" width="14.85546875" bestFit="1" customWidth="1"/>
    <col min="1063" max="1063" width="17.5703125" bestFit="1" customWidth="1"/>
    <col min="1064" max="1065" width="14.85546875" bestFit="1" customWidth="1"/>
    <col min="1066" max="1066" width="19" bestFit="1" customWidth="1"/>
    <col min="1067" max="1070" width="14.85546875" bestFit="1" customWidth="1"/>
    <col min="1071" max="1072" width="18.5703125" bestFit="1" customWidth="1"/>
    <col min="1073" max="1073" width="15.7109375" bestFit="1" customWidth="1"/>
    <col min="1074" max="1074" width="14.85546875" bestFit="1" customWidth="1"/>
    <col min="1075" max="1075" width="22.28515625" bestFit="1" customWidth="1"/>
    <col min="1076" max="1076" width="14.85546875" bestFit="1" customWidth="1"/>
    <col min="1077" max="1077" width="17" bestFit="1" customWidth="1"/>
    <col min="1078" max="1079" width="14.85546875" bestFit="1" customWidth="1"/>
    <col min="1080" max="1080" width="16.7109375" bestFit="1" customWidth="1"/>
    <col min="1081" max="1087" width="14.85546875" bestFit="1" customWidth="1"/>
    <col min="1088" max="1088" width="15.85546875" bestFit="1" customWidth="1"/>
    <col min="1089" max="1089" width="14.85546875" bestFit="1" customWidth="1"/>
    <col min="1090" max="1090" width="17" bestFit="1" customWidth="1"/>
    <col min="1091" max="1094" width="14.85546875" bestFit="1" customWidth="1"/>
    <col min="1095" max="1095" width="17.5703125" bestFit="1" customWidth="1"/>
    <col min="1096" max="1096" width="15.42578125" bestFit="1" customWidth="1"/>
    <col min="1097" max="1098" width="14.85546875" bestFit="1" customWidth="1"/>
    <col min="1099" max="1099" width="20.5703125" bestFit="1" customWidth="1"/>
    <col min="1100" max="1100" width="14.85546875" bestFit="1" customWidth="1"/>
    <col min="1101" max="1101" width="15.28515625" bestFit="1" customWidth="1"/>
    <col min="1102" max="1118" width="14.85546875" bestFit="1" customWidth="1"/>
    <col min="1119" max="1119" width="29.7109375" bestFit="1" customWidth="1"/>
    <col min="1120" max="1120" width="28.140625" bestFit="1" customWidth="1"/>
    <col min="1121" max="1121" width="14.85546875" bestFit="1" customWidth="1"/>
    <col min="1122" max="1122" width="16" bestFit="1" customWidth="1"/>
    <col min="1123" max="1123" width="27.5703125" bestFit="1" customWidth="1"/>
    <col min="1124" max="1124" width="14.85546875" bestFit="1" customWidth="1"/>
    <col min="1125" max="1125" width="18.7109375" bestFit="1" customWidth="1"/>
    <col min="1126" max="1126" width="17.7109375" bestFit="1" customWidth="1"/>
    <col min="1127" max="1127" width="22.42578125" bestFit="1" customWidth="1"/>
    <col min="1128" max="1129" width="36.5703125" bestFit="1" customWidth="1"/>
    <col min="1130" max="1130" width="18.140625" bestFit="1" customWidth="1"/>
    <col min="1131" max="1131" width="14.140625" bestFit="1" customWidth="1"/>
    <col min="1132" max="1132" width="16.42578125" bestFit="1" customWidth="1"/>
    <col min="1133" max="1134" width="14.140625" bestFit="1" customWidth="1"/>
    <col min="1135" max="1135" width="14.7109375" bestFit="1" customWidth="1"/>
    <col min="1136" max="1136" width="14.140625" bestFit="1" customWidth="1"/>
    <col min="1137" max="1137" width="15.140625" bestFit="1" customWidth="1"/>
    <col min="1138" max="1138" width="17.28515625" bestFit="1" customWidth="1"/>
    <col min="1139" max="1140" width="17.85546875" bestFit="1" customWidth="1"/>
    <col min="1141" max="1141" width="15.140625" bestFit="1" customWidth="1"/>
    <col min="1142" max="1142" width="14.140625" bestFit="1" customWidth="1"/>
    <col min="1143" max="1144" width="16.42578125" bestFit="1" customWidth="1"/>
    <col min="1145" max="1145" width="15" bestFit="1" customWidth="1"/>
    <col min="1146" max="1147" width="14.140625" bestFit="1" customWidth="1"/>
    <col min="1148" max="1148" width="15" bestFit="1" customWidth="1"/>
    <col min="1149" max="1149" width="16.28515625" bestFit="1" customWidth="1"/>
    <col min="1150" max="1150" width="14.140625" bestFit="1" customWidth="1"/>
    <col min="1151" max="1151" width="16.85546875" bestFit="1" customWidth="1"/>
    <col min="1152" max="1152" width="16.42578125" bestFit="1" customWidth="1"/>
    <col min="1153" max="1153" width="20.28515625" bestFit="1" customWidth="1"/>
    <col min="1154" max="1156" width="14.140625" bestFit="1" customWidth="1"/>
    <col min="1157" max="1157" width="18.42578125" bestFit="1" customWidth="1"/>
    <col min="1158" max="1158" width="16" bestFit="1" customWidth="1"/>
    <col min="1159" max="1159" width="14.42578125" bestFit="1" customWidth="1"/>
    <col min="1160" max="1160" width="14.140625" bestFit="1" customWidth="1"/>
    <col min="1161" max="1161" width="14.85546875" bestFit="1" customWidth="1"/>
    <col min="1162" max="1162" width="15.28515625" bestFit="1" customWidth="1"/>
    <col min="1163" max="1163" width="26.42578125" bestFit="1" customWidth="1"/>
    <col min="1164" max="1164" width="19.5703125" bestFit="1" customWidth="1"/>
    <col min="1165" max="1169" width="14.140625" bestFit="1" customWidth="1"/>
    <col min="1170" max="1170" width="17.28515625" bestFit="1" customWidth="1"/>
    <col min="1171" max="1171" width="14.140625" bestFit="1" customWidth="1"/>
    <col min="1172" max="1172" width="18.42578125" bestFit="1" customWidth="1"/>
    <col min="1173" max="1173" width="14.140625" bestFit="1" customWidth="1"/>
    <col min="1174" max="1174" width="16" bestFit="1" customWidth="1"/>
    <col min="1175" max="1175" width="16.140625" bestFit="1" customWidth="1"/>
    <col min="1176" max="1176" width="14.140625" bestFit="1" customWidth="1"/>
    <col min="1177" max="1177" width="22.28515625" bestFit="1" customWidth="1"/>
    <col min="1178" max="1178" width="14.42578125" bestFit="1" customWidth="1"/>
    <col min="1179" max="1179" width="17.5703125" bestFit="1" customWidth="1"/>
    <col min="1180" max="1181" width="14.140625" bestFit="1" customWidth="1"/>
    <col min="1182" max="1182" width="15.7109375" bestFit="1" customWidth="1"/>
    <col min="1183" max="1183" width="14.140625" bestFit="1" customWidth="1"/>
    <col min="1184" max="1184" width="17.85546875" bestFit="1" customWidth="1"/>
    <col min="1185" max="1188" width="14.140625" bestFit="1" customWidth="1"/>
    <col min="1189" max="1189" width="14.85546875" bestFit="1" customWidth="1"/>
    <col min="1190" max="1190" width="14.140625" bestFit="1" customWidth="1"/>
    <col min="1191" max="1191" width="15" bestFit="1" customWidth="1"/>
    <col min="1192" max="1192" width="16.7109375" bestFit="1" customWidth="1"/>
    <col min="1193" max="1193" width="18.7109375" bestFit="1" customWidth="1"/>
    <col min="1194" max="1194" width="14.140625" bestFit="1" customWidth="1"/>
    <col min="1195" max="1195" width="16.140625" bestFit="1" customWidth="1"/>
    <col min="1196" max="1197" width="14.140625" bestFit="1" customWidth="1"/>
    <col min="1198" max="1198" width="15" bestFit="1" customWidth="1"/>
    <col min="1199" max="1205" width="14.140625" bestFit="1" customWidth="1"/>
    <col min="1206" max="1206" width="15.7109375" bestFit="1" customWidth="1"/>
    <col min="1207" max="1207" width="19" bestFit="1" customWidth="1"/>
    <col min="1208" max="1208" width="15.42578125" bestFit="1" customWidth="1"/>
    <col min="1209" max="1210" width="14.140625" bestFit="1" customWidth="1"/>
    <col min="1211" max="1211" width="15.28515625" bestFit="1" customWidth="1"/>
    <col min="1212" max="1214" width="14.140625" bestFit="1" customWidth="1"/>
    <col min="1215" max="1215" width="25.28515625" bestFit="1" customWidth="1"/>
    <col min="1216" max="1216" width="24" bestFit="1" customWidth="1"/>
    <col min="1217" max="1217" width="15.7109375" bestFit="1" customWidth="1"/>
    <col min="1218" max="1218" width="14.85546875" bestFit="1" customWidth="1"/>
    <col min="1219" max="1220" width="14.140625" bestFit="1" customWidth="1"/>
    <col min="1221" max="1221" width="14.7109375" bestFit="1" customWidth="1"/>
    <col min="1222" max="1222" width="20.42578125" bestFit="1" customWidth="1"/>
    <col min="1223" max="1223" width="20" bestFit="1" customWidth="1"/>
    <col min="1224" max="1224" width="15" bestFit="1" customWidth="1"/>
    <col min="1225" max="1225" width="14.140625" bestFit="1" customWidth="1"/>
    <col min="1226" max="1226" width="14.42578125" bestFit="1" customWidth="1"/>
    <col min="1227" max="1227" width="27.42578125" bestFit="1" customWidth="1"/>
    <col min="1228" max="1228" width="14.42578125" bestFit="1" customWidth="1"/>
    <col min="1229" max="1229" width="14.7109375" bestFit="1" customWidth="1"/>
    <col min="1230" max="1230" width="16.42578125" bestFit="1" customWidth="1"/>
    <col min="1231" max="1231" width="15.85546875" bestFit="1" customWidth="1"/>
    <col min="1232" max="1232" width="17.85546875" bestFit="1" customWidth="1"/>
    <col min="1233" max="1236" width="14.140625" bestFit="1" customWidth="1"/>
    <col min="1237" max="1237" width="16.7109375" bestFit="1" customWidth="1"/>
    <col min="1238" max="1238" width="14.140625" bestFit="1" customWidth="1"/>
    <col min="1239" max="1239" width="14.7109375" bestFit="1" customWidth="1"/>
    <col min="1240" max="1240" width="14.140625" bestFit="1" customWidth="1"/>
    <col min="1241" max="1241" width="15.42578125" bestFit="1" customWidth="1"/>
    <col min="1242" max="1242" width="17.7109375" bestFit="1" customWidth="1"/>
    <col min="1243" max="1243" width="14.5703125" bestFit="1" customWidth="1"/>
    <col min="1244" max="1244" width="16.140625" bestFit="1" customWidth="1"/>
    <col min="1245" max="1245" width="14.140625" bestFit="1" customWidth="1"/>
    <col min="1246" max="1246" width="16.140625" bestFit="1" customWidth="1"/>
    <col min="1247" max="1247" width="16.28515625" bestFit="1" customWidth="1"/>
    <col min="1248" max="1248" width="15.85546875" bestFit="1" customWidth="1"/>
    <col min="1249" max="1249" width="15.42578125" bestFit="1" customWidth="1"/>
    <col min="1250" max="1250" width="15" bestFit="1" customWidth="1"/>
    <col min="1251" max="1252" width="14.140625" bestFit="1" customWidth="1"/>
    <col min="1253" max="1253" width="16.7109375" bestFit="1" customWidth="1"/>
    <col min="1254" max="1254" width="17" bestFit="1" customWidth="1"/>
    <col min="1255" max="1256" width="14.140625" bestFit="1" customWidth="1"/>
    <col min="1257" max="1257" width="16.28515625" bestFit="1" customWidth="1"/>
    <col min="1258" max="1258" width="14.140625" bestFit="1" customWidth="1"/>
    <col min="1259" max="1259" width="16.5703125" bestFit="1" customWidth="1"/>
    <col min="1260" max="1260" width="14.140625" bestFit="1" customWidth="1"/>
    <col min="1261" max="1261" width="16.85546875" bestFit="1" customWidth="1"/>
    <col min="1262" max="1262" width="14.140625" bestFit="1" customWidth="1"/>
    <col min="1263" max="1263" width="23.28515625" bestFit="1" customWidth="1"/>
    <col min="1264" max="1265" width="14.140625" bestFit="1" customWidth="1"/>
    <col min="1266" max="1266" width="15.5703125" bestFit="1" customWidth="1"/>
    <col min="1267" max="1268" width="14.140625" bestFit="1" customWidth="1"/>
    <col min="1269" max="1269" width="19.85546875" bestFit="1" customWidth="1"/>
    <col min="1270" max="1270" width="22.85546875" bestFit="1" customWidth="1"/>
    <col min="1271" max="1273" width="14.140625" bestFit="1" customWidth="1"/>
    <col min="1274" max="1274" width="17.28515625" bestFit="1" customWidth="1"/>
    <col min="1275" max="1275" width="14.140625" bestFit="1" customWidth="1"/>
    <col min="1276" max="1276" width="16.5703125" bestFit="1" customWidth="1"/>
    <col min="1277" max="1277" width="14.42578125" bestFit="1" customWidth="1"/>
    <col min="1278" max="1278" width="22" bestFit="1" customWidth="1"/>
    <col min="1279" max="1279" width="15.5703125" bestFit="1" customWidth="1"/>
    <col min="1280" max="1280" width="18.42578125" bestFit="1" customWidth="1"/>
    <col min="1281" max="1282" width="14.140625" bestFit="1" customWidth="1"/>
    <col min="1283" max="1283" width="17.85546875" bestFit="1" customWidth="1"/>
    <col min="1284" max="1284" width="14.140625" bestFit="1" customWidth="1"/>
    <col min="1285" max="1285" width="16" bestFit="1" customWidth="1"/>
    <col min="1286" max="1286" width="14.140625" bestFit="1" customWidth="1"/>
    <col min="1287" max="1287" width="15.7109375" bestFit="1" customWidth="1"/>
    <col min="1288" max="1288" width="15.140625" bestFit="1" customWidth="1"/>
    <col min="1289" max="1292" width="14.140625" bestFit="1" customWidth="1"/>
    <col min="1293" max="1293" width="18" bestFit="1" customWidth="1"/>
    <col min="1294" max="1294" width="15.42578125" bestFit="1" customWidth="1"/>
    <col min="1295" max="1295" width="16.85546875" bestFit="1" customWidth="1"/>
    <col min="1296" max="1296" width="20.7109375" bestFit="1" customWidth="1"/>
    <col min="1297" max="1297" width="15.85546875" bestFit="1" customWidth="1"/>
    <col min="1298" max="1298" width="16.7109375" bestFit="1" customWidth="1"/>
    <col min="1299" max="1299" width="17.28515625" bestFit="1" customWidth="1"/>
    <col min="1300" max="1301" width="14.140625" bestFit="1" customWidth="1"/>
    <col min="1302" max="1302" width="24.7109375" bestFit="1" customWidth="1"/>
    <col min="1303" max="1303" width="16.85546875" bestFit="1" customWidth="1"/>
    <col min="1304" max="1305" width="14.140625" bestFit="1" customWidth="1"/>
    <col min="1306" max="1306" width="20.140625" bestFit="1" customWidth="1"/>
    <col min="1307" max="1307" width="14.140625" bestFit="1" customWidth="1"/>
    <col min="1308" max="1308" width="15.85546875" bestFit="1" customWidth="1"/>
    <col min="1309" max="1309" width="22.5703125" bestFit="1" customWidth="1"/>
    <col min="1310" max="1313" width="14.140625" bestFit="1" customWidth="1"/>
    <col min="1314" max="1314" width="14.7109375" bestFit="1" customWidth="1"/>
    <col min="1315" max="1315" width="14.140625" bestFit="1" customWidth="1"/>
    <col min="1316" max="1316" width="18" bestFit="1" customWidth="1"/>
    <col min="1317" max="1317" width="15.5703125" bestFit="1" customWidth="1"/>
    <col min="1318" max="1318" width="15.7109375" bestFit="1" customWidth="1"/>
    <col min="1319" max="1319" width="17.7109375" bestFit="1" customWidth="1"/>
    <col min="1320" max="1320" width="14.140625" bestFit="1" customWidth="1"/>
    <col min="1321" max="1321" width="16.140625" bestFit="1" customWidth="1"/>
    <col min="1322" max="1322" width="19.140625" bestFit="1" customWidth="1"/>
    <col min="1323" max="1325" width="14.140625" bestFit="1" customWidth="1"/>
    <col min="1326" max="1326" width="15" bestFit="1" customWidth="1"/>
    <col min="1327" max="1327" width="14.140625" bestFit="1" customWidth="1"/>
    <col min="1328" max="1328" width="14.28515625" bestFit="1" customWidth="1"/>
    <col min="1329" max="1329" width="20.140625" bestFit="1" customWidth="1"/>
    <col min="1330" max="1330" width="19.42578125" bestFit="1" customWidth="1"/>
    <col min="1331" max="1331" width="14.140625" bestFit="1" customWidth="1"/>
    <col min="1332" max="1332" width="15.140625" bestFit="1" customWidth="1"/>
    <col min="1333" max="1333" width="15" bestFit="1" customWidth="1"/>
    <col min="1334" max="1335" width="14.140625" bestFit="1" customWidth="1"/>
    <col min="1336" max="1336" width="20" bestFit="1" customWidth="1"/>
    <col min="1337" max="1337" width="20.28515625" bestFit="1" customWidth="1"/>
    <col min="1338" max="1340" width="14.140625" bestFit="1" customWidth="1"/>
    <col min="1341" max="1342" width="15.42578125" bestFit="1" customWidth="1"/>
    <col min="1343" max="1343" width="14.140625" bestFit="1" customWidth="1"/>
    <col min="1344" max="1344" width="20.28515625" bestFit="1" customWidth="1"/>
    <col min="1345" max="1345" width="14.140625" bestFit="1" customWidth="1"/>
    <col min="1346" max="1346" width="23.28515625" bestFit="1" customWidth="1"/>
    <col min="1347" max="1347" width="15.7109375" bestFit="1" customWidth="1"/>
    <col min="1348" max="1348" width="16" bestFit="1" customWidth="1"/>
    <col min="1349" max="1350" width="26.140625" bestFit="1" customWidth="1"/>
    <col min="1351" max="1351" width="15" bestFit="1" customWidth="1"/>
    <col min="1352" max="1352" width="17" bestFit="1" customWidth="1"/>
    <col min="1353" max="1354" width="14.140625" bestFit="1" customWidth="1"/>
    <col min="1355" max="1355" width="19" bestFit="1" customWidth="1"/>
    <col min="1356" max="1356" width="21" bestFit="1" customWidth="1"/>
    <col min="1357" max="1357" width="17.5703125" bestFit="1" customWidth="1"/>
    <col min="1358" max="1358" width="14.140625" bestFit="1" customWidth="1"/>
    <col min="1359" max="1359" width="30.5703125" bestFit="1" customWidth="1"/>
    <col min="1360" max="1360" width="14.140625" bestFit="1" customWidth="1"/>
    <col min="1361" max="1361" width="18.85546875" bestFit="1" customWidth="1"/>
    <col min="1362" max="1362" width="14.140625" bestFit="1" customWidth="1"/>
    <col min="1363" max="1363" width="14.7109375" bestFit="1" customWidth="1"/>
    <col min="1364" max="1364" width="15" bestFit="1" customWidth="1"/>
    <col min="1365" max="1365" width="14.140625" bestFit="1" customWidth="1"/>
    <col min="1366" max="1366" width="17.7109375" bestFit="1" customWidth="1"/>
    <col min="1367" max="1367" width="15.5703125" bestFit="1" customWidth="1"/>
    <col min="1368" max="1368" width="14.140625" bestFit="1" customWidth="1"/>
    <col min="1369" max="1369" width="34.140625" bestFit="1" customWidth="1"/>
    <col min="1370" max="1370" width="20.140625" bestFit="1" customWidth="1"/>
    <col min="1371" max="1371" width="14.140625" bestFit="1" customWidth="1"/>
    <col min="1372" max="1372" width="15.42578125" bestFit="1" customWidth="1"/>
    <col min="1373" max="1374" width="14.140625" bestFit="1" customWidth="1"/>
    <col min="1375" max="1375" width="15.42578125" bestFit="1" customWidth="1"/>
    <col min="1376" max="1376" width="36.5703125" bestFit="1" customWidth="1"/>
    <col min="1377" max="1377" width="14.140625" bestFit="1" customWidth="1"/>
    <col min="1378" max="1378" width="18.42578125" bestFit="1" customWidth="1"/>
    <col min="1379" max="1379" width="18.5703125" bestFit="1" customWidth="1"/>
    <col min="1380" max="1381" width="14.140625" bestFit="1" customWidth="1"/>
    <col min="1382" max="1382" width="16" bestFit="1" customWidth="1"/>
    <col min="1383" max="1383" width="15" bestFit="1" customWidth="1"/>
    <col min="1384" max="1387" width="14.140625" bestFit="1" customWidth="1"/>
    <col min="1388" max="1388" width="25.28515625" bestFit="1" customWidth="1"/>
    <col min="1389" max="1389" width="18.140625" bestFit="1" customWidth="1"/>
    <col min="1390" max="1391" width="14.140625" bestFit="1" customWidth="1"/>
    <col min="1392" max="1392" width="20.28515625" bestFit="1" customWidth="1"/>
    <col min="1393" max="1399" width="14.140625" bestFit="1" customWidth="1"/>
    <col min="1400" max="1400" width="15" bestFit="1" customWidth="1"/>
    <col min="1401" max="1401" width="15.7109375" bestFit="1" customWidth="1"/>
    <col min="1402" max="1403" width="14.140625" bestFit="1" customWidth="1"/>
    <col min="1404" max="1404" width="23" bestFit="1" customWidth="1"/>
    <col min="1405" max="1406" width="14.140625" bestFit="1" customWidth="1"/>
    <col min="1407" max="1407" width="15.7109375" bestFit="1" customWidth="1"/>
    <col min="1408" max="1408" width="14.140625" bestFit="1" customWidth="1"/>
    <col min="1409" max="1409" width="14.42578125" bestFit="1" customWidth="1"/>
    <col min="1410" max="1412" width="14.140625" bestFit="1" customWidth="1"/>
    <col min="1413" max="1413" width="14.28515625" bestFit="1" customWidth="1"/>
    <col min="1414" max="1414" width="18.42578125" bestFit="1" customWidth="1"/>
    <col min="1415" max="1415" width="18.7109375" bestFit="1" customWidth="1"/>
    <col min="1416" max="1416" width="26.140625" bestFit="1" customWidth="1"/>
    <col min="1417" max="1417" width="19.28515625" bestFit="1" customWidth="1"/>
    <col min="1418" max="1418" width="21" bestFit="1" customWidth="1"/>
    <col min="1419" max="1419" width="15" bestFit="1" customWidth="1"/>
    <col min="1420" max="1422" width="14.140625" bestFit="1" customWidth="1"/>
    <col min="1423" max="1423" width="19.42578125" bestFit="1" customWidth="1"/>
    <col min="1424" max="1433" width="14.140625" bestFit="1" customWidth="1"/>
    <col min="1434" max="1434" width="15.85546875" bestFit="1" customWidth="1"/>
    <col min="1435" max="1435" width="14.140625" bestFit="1" customWidth="1"/>
    <col min="1436" max="1436" width="17.5703125" bestFit="1" customWidth="1"/>
    <col min="1437" max="1438" width="14.140625" bestFit="1" customWidth="1"/>
    <col min="1439" max="1439" width="19" bestFit="1" customWidth="1"/>
    <col min="1440" max="1442" width="14.140625" bestFit="1" customWidth="1"/>
    <col min="1443" max="1443" width="14.42578125" bestFit="1" customWidth="1"/>
    <col min="1444" max="1445" width="18.5703125" bestFit="1" customWidth="1"/>
    <col min="1446" max="1446" width="15.7109375" bestFit="1" customWidth="1"/>
    <col min="1447" max="1447" width="14.140625" bestFit="1" customWidth="1"/>
    <col min="1448" max="1448" width="22.28515625" bestFit="1" customWidth="1"/>
    <col min="1449" max="1449" width="14.140625" bestFit="1" customWidth="1"/>
    <col min="1450" max="1450" width="17" bestFit="1" customWidth="1"/>
    <col min="1451" max="1452" width="14.140625" bestFit="1" customWidth="1"/>
    <col min="1453" max="1453" width="16.7109375" bestFit="1" customWidth="1"/>
    <col min="1454" max="1460" width="14.140625" bestFit="1" customWidth="1"/>
    <col min="1461" max="1461" width="15.85546875" bestFit="1" customWidth="1"/>
    <col min="1462" max="1462" width="14.28515625" bestFit="1" customWidth="1"/>
    <col min="1463" max="1463" width="17" bestFit="1" customWidth="1"/>
    <col min="1464" max="1467" width="14.140625" bestFit="1" customWidth="1"/>
    <col min="1468" max="1468" width="17.5703125" bestFit="1" customWidth="1"/>
    <col min="1469" max="1469" width="15.42578125" bestFit="1" customWidth="1"/>
    <col min="1470" max="1470" width="15" bestFit="1" customWidth="1"/>
    <col min="1471" max="1471" width="14.140625" bestFit="1" customWidth="1"/>
    <col min="1472" max="1472" width="20.5703125" bestFit="1" customWidth="1"/>
    <col min="1473" max="1473" width="14.140625" bestFit="1" customWidth="1"/>
    <col min="1474" max="1474" width="15.28515625" bestFit="1" customWidth="1"/>
    <col min="1475" max="1489" width="14.140625" bestFit="1" customWidth="1"/>
    <col min="1490" max="1490" width="15.85546875" bestFit="1" customWidth="1"/>
    <col min="1491" max="1491" width="14.140625" bestFit="1" customWidth="1"/>
    <col min="1492" max="1492" width="29.7109375" bestFit="1" customWidth="1"/>
    <col min="1493" max="1493" width="28.140625" bestFit="1" customWidth="1"/>
    <col min="1494" max="1494" width="14.28515625" bestFit="1" customWidth="1"/>
    <col min="1495" max="1495" width="16" bestFit="1" customWidth="1"/>
    <col min="1496" max="1496" width="27.5703125" bestFit="1" customWidth="1"/>
    <col min="1497" max="1497" width="15.140625" bestFit="1" customWidth="1"/>
    <col min="1498" max="1498" width="17.7109375" bestFit="1" customWidth="1"/>
    <col min="1499" max="1499" width="22.42578125" bestFit="1" customWidth="1"/>
    <col min="1500" max="1500" width="18.140625" bestFit="1" customWidth="1"/>
    <col min="1501" max="1507" width="15.28515625" bestFit="1" customWidth="1"/>
    <col min="1508" max="1508" width="17.28515625" bestFit="1" customWidth="1"/>
    <col min="1509" max="1510" width="17.85546875" bestFit="1" customWidth="1"/>
    <col min="1511" max="1518" width="15.28515625" bestFit="1" customWidth="1"/>
    <col min="1519" max="1519" width="16.28515625" bestFit="1" customWidth="1"/>
    <col min="1520" max="1520" width="15.28515625" bestFit="1" customWidth="1"/>
    <col min="1521" max="1521" width="16.85546875" bestFit="1" customWidth="1"/>
    <col min="1522" max="1522" width="15.28515625" bestFit="1" customWidth="1"/>
    <col min="1523" max="1523" width="20.28515625" bestFit="1" customWidth="1"/>
    <col min="1524" max="1526" width="15.28515625" bestFit="1" customWidth="1"/>
    <col min="1527" max="1527" width="18.42578125" bestFit="1" customWidth="1"/>
    <col min="1528" max="1528" width="16" bestFit="1" customWidth="1"/>
    <col min="1529" max="1532" width="15.28515625" bestFit="1" customWidth="1"/>
    <col min="1533" max="1533" width="26.42578125" bestFit="1" customWidth="1"/>
    <col min="1534" max="1534" width="19.5703125" bestFit="1" customWidth="1"/>
    <col min="1535" max="1539" width="15.28515625" bestFit="1" customWidth="1"/>
    <col min="1540" max="1540" width="17.28515625" bestFit="1" customWidth="1"/>
    <col min="1541" max="1541" width="15.28515625" bestFit="1" customWidth="1"/>
    <col min="1542" max="1542" width="18.42578125" bestFit="1" customWidth="1"/>
    <col min="1543" max="1543" width="15.28515625" bestFit="1" customWidth="1"/>
    <col min="1544" max="1544" width="16" bestFit="1" customWidth="1"/>
    <col min="1545" max="1545" width="16.140625" bestFit="1" customWidth="1"/>
    <col min="1546" max="1546" width="15.28515625" bestFit="1" customWidth="1"/>
    <col min="1547" max="1547" width="22.28515625" bestFit="1" customWidth="1"/>
    <col min="1548" max="1548" width="15.28515625" bestFit="1" customWidth="1"/>
    <col min="1549" max="1549" width="17.5703125" bestFit="1" customWidth="1"/>
    <col min="1550" max="1553" width="15.28515625" bestFit="1" customWidth="1"/>
    <col min="1554" max="1554" width="17.85546875" bestFit="1" customWidth="1"/>
    <col min="1555" max="1561" width="15.28515625" bestFit="1" customWidth="1"/>
    <col min="1562" max="1562" width="16.7109375" bestFit="1" customWidth="1"/>
    <col min="1563" max="1563" width="18.7109375" bestFit="1" customWidth="1"/>
    <col min="1564" max="1564" width="15.28515625" bestFit="1" customWidth="1"/>
    <col min="1565" max="1565" width="16.140625" bestFit="1" customWidth="1"/>
    <col min="1566" max="1575" width="15.28515625" bestFit="1" customWidth="1"/>
    <col min="1576" max="1576" width="15.7109375" bestFit="1" customWidth="1"/>
    <col min="1577" max="1577" width="19" bestFit="1" customWidth="1"/>
    <col min="1578" max="1578" width="15.42578125" bestFit="1" customWidth="1"/>
    <col min="1579" max="1584" width="15.28515625" bestFit="1" customWidth="1"/>
    <col min="1585" max="1585" width="25.28515625" bestFit="1" customWidth="1"/>
    <col min="1586" max="1586" width="24" bestFit="1" customWidth="1"/>
    <col min="1587" max="1587" width="15.7109375" bestFit="1" customWidth="1"/>
    <col min="1588" max="1591" width="15.28515625" bestFit="1" customWidth="1"/>
    <col min="1592" max="1592" width="20.42578125" bestFit="1" customWidth="1"/>
    <col min="1593" max="1593" width="20" bestFit="1" customWidth="1"/>
    <col min="1594" max="1596" width="15.28515625" bestFit="1" customWidth="1"/>
    <col min="1597" max="1597" width="27.42578125" bestFit="1" customWidth="1"/>
    <col min="1598" max="1599" width="15.28515625" bestFit="1" customWidth="1"/>
    <col min="1600" max="1600" width="16.42578125" bestFit="1" customWidth="1"/>
    <col min="1601" max="1601" width="15.85546875" bestFit="1" customWidth="1"/>
    <col min="1602" max="1602" width="17.85546875" bestFit="1" customWidth="1"/>
    <col min="1603" max="1606" width="15.28515625" bestFit="1" customWidth="1"/>
    <col min="1607" max="1607" width="16.7109375" bestFit="1" customWidth="1"/>
    <col min="1608" max="1610" width="15.28515625" bestFit="1" customWidth="1"/>
    <col min="1611" max="1611" width="15.42578125" bestFit="1" customWidth="1"/>
    <col min="1612" max="1612" width="17.7109375" bestFit="1" customWidth="1"/>
    <col min="1613" max="1615" width="15.28515625" bestFit="1" customWidth="1"/>
    <col min="1616" max="1616" width="16.140625" bestFit="1" customWidth="1"/>
    <col min="1617" max="1617" width="16.28515625" bestFit="1" customWidth="1"/>
    <col min="1618" max="1618" width="15.28515625" bestFit="1" customWidth="1"/>
    <col min="1619" max="1619" width="15.42578125" bestFit="1" customWidth="1"/>
    <col min="1620" max="1622" width="15.28515625" bestFit="1" customWidth="1"/>
    <col min="1623" max="1623" width="16.7109375" bestFit="1" customWidth="1"/>
    <col min="1624" max="1624" width="17" bestFit="1" customWidth="1"/>
    <col min="1625" max="1626" width="15.28515625" bestFit="1" customWidth="1"/>
    <col min="1627" max="1627" width="16.28515625" bestFit="1" customWidth="1"/>
    <col min="1628" max="1630" width="15.28515625" bestFit="1" customWidth="1"/>
    <col min="1631" max="1631" width="16.85546875" bestFit="1" customWidth="1"/>
    <col min="1632" max="1632" width="15.28515625" bestFit="1" customWidth="1"/>
    <col min="1633" max="1633" width="23.28515625" bestFit="1" customWidth="1"/>
    <col min="1634" max="1635" width="15.28515625" bestFit="1" customWidth="1"/>
    <col min="1636" max="1636" width="15.5703125" bestFit="1" customWidth="1"/>
    <col min="1637" max="1638" width="15.28515625" bestFit="1" customWidth="1"/>
    <col min="1639" max="1639" width="19.85546875" bestFit="1" customWidth="1"/>
    <col min="1640" max="1640" width="22.85546875" bestFit="1" customWidth="1"/>
    <col min="1641" max="1645" width="15.28515625" bestFit="1" customWidth="1"/>
    <col min="1646" max="1646" width="15.85546875" bestFit="1" customWidth="1"/>
    <col min="1647" max="1647" width="15.28515625" bestFit="1" customWidth="1"/>
    <col min="1648" max="1648" width="22" bestFit="1" customWidth="1"/>
    <col min="1649" max="1649" width="15.5703125" bestFit="1" customWidth="1"/>
    <col min="1650" max="1650" width="18.42578125" bestFit="1" customWidth="1"/>
    <col min="1651" max="1652" width="15.28515625" bestFit="1" customWidth="1"/>
    <col min="1653" max="1653" width="17.85546875" bestFit="1" customWidth="1"/>
    <col min="1654" max="1654" width="15.28515625" bestFit="1" customWidth="1"/>
    <col min="1655" max="1655" width="16" bestFit="1" customWidth="1"/>
    <col min="1656" max="1662" width="15.28515625" bestFit="1" customWidth="1"/>
    <col min="1663" max="1663" width="18" bestFit="1" customWidth="1"/>
    <col min="1664" max="1664" width="15.42578125" bestFit="1" customWidth="1"/>
    <col min="1665" max="1665" width="16.85546875" bestFit="1" customWidth="1"/>
    <col min="1666" max="1666" width="20.7109375" bestFit="1" customWidth="1"/>
    <col min="1667" max="1667" width="15.85546875" bestFit="1" customWidth="1"/>
    <col min="1668" max="1668" width="16.7109375" bestFit="1" customWidth="1"/>
    <col min="1669" max="1669" width="17.28515625" bestFit="1" customWidth="1"/>
    <col min="1670" max="1671" width="15.28515625" bestFit="1" customWidth="1"/>
    <col min="1672" max="1672" width="24.7109375" bestFit="1" customWidth="1"/>
    <col min="1673" max="1673" width="16.85546875" bestFit="1" customWidth="1"/>
    <col min="1674" max="1675" width="15.28515625" bestFit="1" customWidth="1"/>
    <col min="1676" max="1676" width="20.140625" bestFit="1" customWidth="1"/>
    <col min="1677" max="1677" width="15.28515625" bestFit="1" customWidth="1"/>
    <col min="1678" max="1678" width="18" bestFit="1" customWidth="1"/>
    <col min="1679" max="1679" width="15.28515625" bestFit="1" customWidth="1"/>
    <col min="1680" max="1680" width="22.5703125" bestFit="1" customWidth="1"/>
    <col min="1681" max="1686" width="15.28515625" bestFit="1" customWidth="1"/>
    <col min="1687" max="1687" width="18" bestFit="1" customWidth="1"/>
    <col min="1688" max="1688" width="15.5703125" bestFit="1" customWidth="1"/>
    <col min="1689" max="1689" width="15.7109375" bestFit="1" customWidth="1"/>
    <col min="1690" max="1690" width="17.7109375" bestFit="1" customWidth="1"/>
    <col min="1691" max="1691" width="15.28515625" bestFit="1" customWidth="1"/>
    <col min="1692" max="1692" width="16.140625" bestFit="1" customWidth="1"/>
    <col min="1693" max="1693" width="19.140625" bestFit="1" customWidth="1"/>
    <col min="1694" max="1699" width="15.28515625" bestFit="1" customWidth="1"/>
    <col min="1700" max="1700" width="20.140625" bestFit="1" customWidth="1"/>
    <col min="1701" max="1701" width="19.42578125" bestFit="1" customWidth="1"/>
    <col min="1702" max="1707" width="15.28515625" bestFit="1" customWidth="1"/>
    <col min="1708" max="1708" width="20.28515625" bestFit="1" customWidth="1"/>
    <col min="1709" max="1711" width="15.28515625" bestFit="1" customWidth="1"/>
    <col min="1712" max="1713" width="15.42578125" bestFit="1" customWidth="1"/>
    <col min="1714" max="1714" width="15.28515625" bestFit="1" customWidth="1"/>
    <col min="1715" max="1715" width="20.28515625" bestFit="1" customWidth="1"/>
    <col min="1716" max="1716" width="15.28515625" bestFit="1" customWidth="1"/>
    <col min="1717" max="1717" width="23.28515625" bestFit="1" customWidth="1"/>
    <col min="1718" max="1718" width="15.7109375" bestFit="1" customWidth="1"/>
    <col min="1719" max="1719" width="16" bestFit="1" customWidth="1"/>
    <col min="1720" max="1721" width="26.140625" bestFit="1" customWidth="1"/>
    <col min="1722" max="1722" width="15.28515625" bestFit="1" customWidth="1"/>
    <col min="1723" max="1723" width="17" bestFit="1" customWidth="1"/>
    <col min="1724" max="1725" width="15.28515625" bestFit="1" customWidth="1"/>
    <col min="1726" max="1726" width="19" bestFit="1" customWidth="1"/>
    <col min="1727" max="1727" width="21" bestFit="1" customWidth="1"/>
    <col min="1728" max="1728" width="17.5703125" bestFit="1" customWidth="1"/>
    <col min="1729" max="1729" width="15.28515625" bestFit="1" customWidth="1"/>
    <col min="1730" max="1730" width="30.5703125" bestFit="1" customWidth="1"/>
    <col min="1731" max="1731" width="15.28515625" bestFit="1" customWidth="1"/>
    <col min="1732" max="1732" width="18.85546875" bestFit="1" customWidth="1"/>
    <col min="1733" max="1736" width="15.28515625" bestFit="1" customWidth="1"/>
    <col min="1737" max="1737" width="17.7109375" bestFit="1" customWidth="1"/>
    <col min="1738" max="1738" width="15.5703125" bestFit="1" customWidth="1"/>
    <col min="1739" max="1739" width="15.28515625" bestFit="1" customWidth="1"/>
    <col min="1740" max="1740" width="34.140625" bestFit="1" customWidth="1"/>
    <col min="1741" max="1741" width="20.140625" bestFit="1" customWidth="1"/>
    <col min="1742" max="1742" width="15.28515625" bestFit="1" customWidth="1"/>
    <col min="1743" max="1743" width="15.42578125" bestFit="1" customWidth="1"/>
    <col min="1744" max="1746" width="15.28515625" bestFit="1" customWidth="1"/>
    <col min="1747" max="1747" width="36.5703125" bestFit="1" customWidth="1"/>
    <col min="1748" max="1748" width="15.28515625" bestFit="1" customWidth="1"/>
    <col min="1749" max="1749" width="16.28515625" bestFit="1" customWidth="1"/>
    <col min="1750" max="1750" width="18.5703125" bestFit="1" customWidth="1"/>
    <col min="1751" max="1752" width="15.28515625" bestFit="1" customWidth="1"/>
    <col min="1753" max="1753" width="16" bestFit="1" customWidth="1"/>
    <col min="1754" max="1758" width="15.28515625" bestFit="1" customWidth="1"/>
    <col min="1759" max="1759" width="25.28515625" bestFit="1" customWidth="1"/>
    <col min="1760" max="1760" width="18.140625" bestFit="1" customWidth="1"/>
    <col min="1761" max="1762" width="15.28515625" bestFit="1" customWidth="1"/>
    <col min="1763" max="1763" width="20.28515625" bestFit="1" customWidth="1"/>
    <col min="1764" max="1774" width="15.28515625" bestFit="1" customWidth="1"/>
    <col min="1775" max="1775" width="23" bestFit="1" customWidth="1"/>
    <col min="1776" max="1777" width="15.28515625" bestFit="1" customWidth="1"/>
    <col min="1778" max="1778" width="15.7109375" bestFit="1" customWidth="1"/>
    <col min="1779" max="1784" width="15.28515625" bestFit="1" customWidth="1"/>
    <col min="1785" max="1785" width="18.42578125" bestFit="1" customWidth="1"/>
    <col min="1786" max="1786" width="18.7109375" bestFit="1" customWidth="1"/>
    <col min="1787" max="1787" width="26.140625" bestFit="1" customWidth="1"/>
    <col min="1788" max="1788" width="19.28515625" bestFit="1" customWidth="1"/>
    <col min="1789" max="1789" width="21" bestFit="1" customWidth="1"/>
    <col min="1790" max="1793" width="15.28515625" bestFit="1" customWidth="1"/>
    <col min="1794" max="1794" width="19.42578125" bestFit="1" customWidth="1"/>
    <col min="1795" max="1804" width="15.28515625" bestFit="1" customWidth="1"/>
    <col min="1805" max="1805" width="15.85546875" bestFit="1" customWidth="1"/>
    <col min="1806" max="1806" width="15.28515625" bestFit="1" customWidth="1"/>
    <col min="1807" max="1807" width="17.5703125" bestFit="1" customWidth="1"/>
    <col min="1808" max="1809" width="15.28515625" bestFit="1" customWidth="1"/>
    <col min="1810" max="1810" width="19" bestFit="1" customWidth="1"/>
    <col min="1811" max="1814" width="15.28515625" bestFit="1" customWidth="1"/>
    <col min="1815" max="1816" width="18.5703125" bestFit="1" customWidth="1"/>
    <col min="1817" max="1817" width="15.7109375" bestFit="1" customWidth="1"/>
    <col min="1818" max="1818" width="15.28515625" bestFit="1" customWidth="1"/>
    <col min="1819" max="1819" width="22.28515625" bestFit="1" customWidth="1"/>
    <col min="1820" max="1820" width="15.28515625" bestFit="1" customWidth="1"/>
    <col min="1821" max="1821" width="17" bestFit="1" customWidth="1"/>
    <col min="1822" max="1823" width="15.28515625" bestFit="1" customWidth="1"/>
    <col min="1824" max="1824" width="16.7109375" bestFit="1" customWidth="1"/>
    <col min="1825" max="1831" width="15.28515625" bestFit="1" customWidth="1"/>
    <col min="1832" max="1832" width="15.85546875" bestFit="1" customWidth="1"/>
    <col min="1833" max="1833" width="15.28515625" bestFit="1" customWidth="1"/>
    <col min="1834" max="1834" width="17" bestFit="1" customWidth="1"/>
    <col min="1835" max="1838" width="15.28515625" bestFit="1" customWidth="1"/>
    <col min="1839" max="1839" width="17.5703125" bestFit="1" customWidth="1"/>
    <col min="1840" max="1840" width="15.42578125" bestFit="1" customWidth="1"/>
    <col min="1841" max="1842" width="15.28515625" bestFit="1" customWidth="1"/>
    <col min="1843" max="1843" width="20.5703125" bestFit="1" customWidth="1"/>
    <col min="1844" max="1862" width="15.28515625" bestFit="1" customWidth="1"/>
    <col min="1863" max="1863" width="29.7109375" bestFit="1" customWidth="1"/>
    <col min="1864" max="1864" width="28.140625" bestFit="1" customWidth="1"/>
    <col min="1865" max="1865" width="15.28515625" bestFit="1" customWidth="1"/>
    <col min="1866" max="1866" width="16" bestFit="1" customWidth="1"/>
    <col min="1867" max="1867" width="27.5703125" bestFit="1" customWidth="1"/>
    <col min="1868" max="1868" width="15.28515625" bestFit="1" customWidth="1"/>
    <col min="1869" max="1869" width="17.7109375" bestFit="1" customWidth="1"/>
    <col min="1870" max="1870" width="22.42578125" bestFit="1" customWidth="1"/>
  </cols>
  <sheetData>
    <row r="1" spans="1:1870" ht="15" customHeight="1">
      <c r="A1" s="8" t="s">
        <v>1400</v>
      </c>
      <c r="B1" s="8" t="s">
        <v>2</v>
      </c>
      <c r="C1" s="8" t="s">
        <v>34</v>
      </c>
      <c r="D1" s="8" t="s">
        <v>87</v>
      </c>
      <c r="E1" s="8" t="s">
        <v>951</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c r="RN1" s="1" t="s">
        <v>2</v>
      </c>
      <c r="RO1" s="1" t="s">
        <v>2</v>
      </c>
      <c r="RP1" s="1" t="s">
        <v>2</v>
      </c>
      <c r="RQ1" s="1" t="s">
        <v>2</v>
      </c>
      <c r="RR1" s="1" t="s">
        <v>2</v>
      </c>
      <c r="RS1" s="1" t="s">
        <v>2</v>
      </c>
      <c r="RT1" s="1" t="s">
        <v>2</v>
      </c>
      <c r="RU1" s="1" t="s">
        <v>2</v>
      </c>
      <c r="RV1" s="1" t="s">
        <v>2</v>
      </c>
      <c r="RW1" s="1" t="s">
        <v>2</v>
      </c>
      <c r="RX1" s="1" t="s">
        <v>2</v>
      </c>
      <c r="RY1" s="1" t="s">
        <v>2</v>
      </c>
      <c r="RZ1" s="1" t="s">
        <v>2</v>
      </c>
      <c r="SA1" s="1" t="s">
        <v>2</v>
      </c>
      <c r="SB1" s="1" t="s">
        <v>2</v>
      </c>
      <c r="SC1" s="1" t="s">
        <v>2</v>
      </c>
      <c r="SD1" s="1" t="s">
        <v>2</v>
      </c>
      <c r="SE1" s="1" t="s">
        <v>2</v>
      </c>
      <c r="SF1" s="1" t="s">
        <v>2</v>
      </c>
      <c r="SG1" s="1" t="s">
        <v>2</v>
      </c>
      <c r="SH1" s="1" t="s">
        <v>2</v>
      </c>
      <c r="SI1" s="1" t="s">
        <v>2</v>
      </c>
      <c r="SJ1" s="1" t="s">
        <v>2</v>
      </c>
      <c r="SK1" s="1" t="s">
        <v>2</v>
      </c>
      <c r="SL1" s="1" t="s">
        <v>2</v>
      </c>
      <c r="SM1" s="1" t="s">
        <v>2</v>
      </c>
      <c r="SN1" s="1" t="s">
        <v>2</v>
      </c>
      <c r="SO1" s="1" t="s">
        <v>2</v>
      </c>
      <c r="SP1" s="1" t="s">
        <v>2</v>
      </c>
      <c r="SQ1" s="1" t="s">
        <v>2</v>
      </c>
      <c r="SR1" s="1" t="s">
        <v>2</v>
      </c>
      <c r="SS1" s="1" t="s">
        <v>2</v>
      </c>
      <c r="ST1" s="1" t="s">
        <v>2</v>
      </c>
      <c r="SU1" s="1" t="s">
        <v>2</v>
      </c>
      <c r="SV1" s="1" t="s">
        <v>2</v>
      </c>
      <c r="SW1" s="1" t="s">
        <v>2</v>
      </c>
      <c r="SX1" s="1" t="s">
        <v>2</v>
      </c>
      <c r="SY1" s="1" t="s">
        <v>2</v>
      </c>
      <c r="SZ1" s="1" t="s">
        <v>2</v>
      </c>
      <c r="TA1" s="1" t="s">
        <v>2</v>
      </c>
      <c r="TB1" s="1" t="s">
        <v>2</v>
      </c>
      <c r="TC1" s="1" t="s">
        <v>2</v>
      </c>
      <c r="TD1" s="1" t="s">
        <v>2</v>
      </c>
      <c r="TE1" s="1" t="s">
        <v>2</v>
      </c>
      <c r="TF1" s="1" t="s">
        <v>2</v>
      </c>
      <c r="TG1" s="1" t="s">
        <v>2</v>
      </c>
      <c r="TH1" s="1" t="s">
        <v>2</v>
      </c>
      <c r="TI1" s="1" t="s">
        <v>2</v>
      </c>
      <c r="TJ1" s="1" t="s">
        <v>2</v>
      </c>
      <c r="TK1" s="1" t="s">
        <v>2</v>
      </c>
      <c r="TL1" s="1" t="s">
        <v>2</v>
      </c>
      <c r="TM1" s="1" t="s">
        <v>2</v>
      </c>
      <c r="TN1" s="1" t="s">
        <v>2</v>
      </c>
      <c r="TO1" s="1" t="s">
        <v>2</v>
      </c>
      <c r="TP1" s="1" t="s">
        <v>2</v>
      </c>
      <c r="TQ1" s="1" t="s">
        <v>2</v>
      </c>
      <c r="TR1" s="1" t="s">
        <v>2</v>
      </c>
      <c r="TS1" s="1" t="s">
        <v>2</v>
      </c>
      <c r="TT1" s="1" t="s">
        <v>2</v>
      </c>
      <c r="TU1" s="1" t="s">
        <v>2</v>
      </c>
      <c r="TV1" s="1" t="s">
        <v>2</v>
      </c>
      <c r="TW1" s="1" t="s">
        <v>2</v>
      </c>
      <c r="TX1" s="1" t="s">
        <v>2</v>
      </c>
      <c r="TY1" s="1" t="s">
        <v>2</v>
      </c>
      <c r="TZ1" s="1" t="s">
        <v>2</v>
      </c>
      <c r="UA1" s="1" t="s">
        <v>2</v>
      </c>
      <c r="UB1" s="1" t="s">
        <v>2</v>
      </c>
      <c r="UC1" s="1" t="s">
        <v>2</v>
      </c>
      <c r="UD1" s="1" t="s">
        <v>2</v>
      </c>
      <c r="UE1" s="1" t="s">
        <v>2</v>
      </c>
      <c r="UF1" s="1" t="s">
        <v>2</v>
      </c>
      <c r="UG1" s="1" t="s">
        <v>2</v>
      </c>
      <c r="UH1" s="1" t="s">
        <v>2</v>
      </c>
      <c r="UI1" s="1" t="s">
        <v>2</v>
      </c>
      <c r="UJ1" s="1" t="s">
        <v>2</v>
      </c>
      <c r="UK1" s="1" t="s">
        <v>2</v>
      </c>
      <c r="UL1" s="1" t="s">
        <v>2</v>
      </c>
      <c r="UM1" s="1" t="s">
        <v>2</v>
      </c>
      <c r="UN1" s="1" t="s">
        <v>2</v>
      </c>
      <c r="UO1" s="1" t="s">
        <v>2</v>
      </c>
      <c r="UP1" s="1" t="s">
        <v>2</v>
      </c>
      <c r="UQ1" s="1" t="s">
        <v>2</v>
      </c>
      <c r="UR1" s="1" t="s">
        <v>2</v>
      </c>
      <c r="US1" s="1" t="s">
        <v>2</v>
      </c>
      <c r="UT1" s="1" t="s">
        <v>2</v>
      </c>
      <c r="UU1" s="1" t="s">
        <v>2</v>
      </c>
      <c r="UV1" s="1" t="s">
        <v>2</v>
      </c>
      <c r="UW1" s="1" t="s">
        <v>2</v>
      </c>
      <c r="UX1" s="1" t="s">
        <v>2</v>
      </c>
      <c r="UY1" s="1" t="s">
        <v>2</v>
      </c>
      <c r="UZ1" s="1" t="s">
        <v>2</v>
      </c>
      <c r="VA1" s="1" t="s">
        <v>2</v>
      </c>
      <c r="VB1" s="1" t="s">
        <v>2</v>
      </c>
      <c r="VC1" s="1" t="s">
        <v>2</v>
      </c>
      <c r="VD1" s="1" t="s">
        <v>2</v>
      </c>
      <c r="VE1" s="1" t="s">
        <v>2</v>
      </c>
      <c r="VF1" s="1" t="s">
        <v>2</v>
      </c>
      <c r="VG1" s="1" t="s">
        <v>2</v>
      </c>
      <c r="VH1" s="1" t="s">
        <v>2</v>
      </c>
      <c r="VI1" s="1" t="s">
        <v>2</v>
      </c>
      <c r="VJ1" s="1" t="s">
        <v>2</v>
      </c>
      <c r="VK1" s="1" t="s">
        <v>2</v>
      </c>
      <c r="VL1" s="1" t="s">
        <v>2</v>
      </c>
      <c r="VM1" s="1" t="s">
        <v>2</v>
      </c>
      <c r="VN1" s="1" t="s">
        <v>2</v>
      </c>
      <c r="VO1" s="1" t="s">
        <v>2</v>
      </c>
      <c r="VP1" s="1" t="s">
        <v>2</v>
      </c>
      <c r="VQ1" s="1" t="s">
        <v>2</v>
      </c>
      <c r="VR1" s="1" t="s">
        <v>2</v>
      </c>
      <c r="VS1" s="1" t="s">
        <v>2</v>
      </c>
      <c r="VT1" s="1" t="s">
        <v>2</v>
      </c>
      <c r="VU1" s="1" t="s">
        <v>2</v>
      </c>
      <c r="VV1" s="1" t="s">
        <v>2</v>
      </c>
      <c r="VW1" s="1" t="s">
        <v>2</v>
      </c>
      <c r="VX1" s="1" t="s">
        <v>2</v>
      </c>
      <c r="VY1" s="1" t="s">
        <v>2</v>
      </c>
      <c r="VZ1" s="1" t="s">
        <v>2</v>
      </c>
      <c r="WA1" s="1" t="s">
        <v>2</v>
      </c>
      <c r="WB1" s="1" t="s">
        <v>2</v>
      </c>
      <c r="WC1" s="1" t="s">
        <v>2</v>
      </c>
      <c r="WD1" s="1" t="s">
        <v>2</v>
      </c>
      <c r="WE1" s="1" t="s">
        <v>2</v>
      </c>
      <c r="WF1" s="1" t="s">
        <v>2</v>
      </c>
      <c r="WG1" s="1" t="s">
        <v>2</v>
      </c>
      <c r="WH1" s="1" t="s">
        <v>2</v>
      </c>
      <c r="WI1" s="1" t="s">
        <v>2</v>
      </c>
      <c r="WJ1" s="1" t="s">
        <v>2</v>
      </c>
      <c r="WK1" s="1" t="s">
        <v>2</v>
      </c>
      <c r="WL1" s="1" t="s">
        <v>2</v>
      </c>
      <c r="WM1" s="1" t="s">
        <v>2</v>
      </c>
      <c r="WN1" s="1" t="s">
        <v>2</v>
      </c>
      <c r="WO1" s="1" t="s">
        <v>2</v>
      </c>
      <c r="WP1" s="1" t="s">
        <v>2</v>
      </c>
      <c r="WQ1" s="1" t="s">
        <v>2</v>
      </c>
      <c r="WR1" s="1" t="s">
        <v>2</v>
      </c>
      <c r="WS1" s="1" t="s">
        <v>2</v>
      </c>
      <c r="WT1" s="1" t="s">
        <v>2</v>
      </c>
      <c r="WU1" s="1" t="s">
        <v>2</v>
      </c>
      <c r="WV1" s="1" t="s">
        <v>2</v>
      </c>
      <c r="WW1" s="1" t="s">
        <v>2</v>
      </c>
      <c r="WX1" s="1" t="s">
        <v>2</v>
      </c>
      <c r="WY1" s="1" t="s">
        <v>2</v>
      </c>
      <c r="WZ1" s="1" t="s">
        <v>2</v>
      </c>
      <c r="XA1" s="1" t="s">
        <v>2</v>
      </c>
      <c r="XB1" s="1" t="s">
        <v>2</v>
      </c>
      <c r="XC1" s="1" t="s">
        <v>2</v>
      </c>
      <c r="XD1" s="1" t="s">
        <v>2</v>
      </c>
      <c r="XE1" s="1" t="s">
        <v>2</v>
      </c>
      <c r="XF1" s="1" t="s">
        <v>2</v>
      </c>
      <c r="XG1" s="1" t="s">
        <v>2</v>
      </c>
      <c r="XH1" s="1" t="s">
        <v>2</v>
      </c>
      <c r="XI1" s="1" t="s">
        <v>2</v>
      </c>
      <c r="XJ1" s="1" t="s">
        <v>2</v>
      </c>
      <c r="XK1" s="1" t="s">
        <v>2</v>
      </c>
      <c r="XL1" s="1" t="s">
        <v>2</v>
      </c>
      <c r="XM1" s="1" t="s">
        <v>2</v>
      </c>
      <c r="XN1" s="1" t="s">
        <v>2</v>
      </c>
      <c r="XO1" s="1" t="s">
        <v>2</v>
      </c>
      <c r="XP1" s="1" t="s">
        <v>2</v>
      </c>
      <c r="XQ1" s="1" t="s">
        <v>2</v>
      </c>
      <c r="XR1" s="1" t="s">
        <v>2</v>
      </c>
      <c r="XS1" s="1" t="s">
        <v>2</v>
      </c>
      <c r="XT1" s="1" t="s">
        <v>2</v>
      </c>
      <c r="XU1" s="1" t="s">
        <v>2</v>
      </c>
      <c r="XV1" s="1" t="s">
        <v>2</v>
      </c>
      <c r="XW1" s="1" t="s">
        <v>2</v>
      </c>
      <c r="XX1" s="1" t="s">
        <v>2</v>
      </c>
      <c r="XY1" s="1" t="s">
        <v>2</v>
      </c>
      <c r="XZ1" s="1" t="s">
        <v>2</v>
      </c>
      <c r="YA1" s="1" t="s">
        <v>2</v>
      </c>
      <c r="YB1" s="1" t="s">
        <v>2</v>
      </c>
      <c r="YC1" s="1" t="s">
        <v>2</v>
      </c>
      <c r="YD1" s="1" t="s">
        <v>2</v>
      </c>
      <c r="YE1" s="1" t="s">
        <v>2</v>
      </c>
      <c r="YF1" s="1" t="s">
        <v>2</v>
      </c>
      <c r="YG1" s="1" t="s">
        <v>2</v>
      </c>
      <c r="YH1" s="1" t="s">
        <v>2</v>
      </c>
      <c r="YI1" s="1" t="s">
        <v>2</v>
      </c>
      <c r="YJ1" s="1" t="s">
        <v>2</v>
      </c>
      <c r="YK1" s="1" t="s">
        <v>2</v>
      </c>
      <c r="YL1" s="1" t="s">
        <v>2</v>
      </c>
      <c r="YM1" s="1" t="s">
        <v>2</v>
      </c>
      <c r="YN1" s="1" t="s">
        <v>2</v>
      </c>
      <c r="YO1" s="1" t="s">
        <v>2</v>
      </c>
      <c r="YP1" s="1" t="s">
        <v>2</v>
      </c>
      <c r="YQ1" s="1" t="s">
        <v>2</v>
      </c>
      <c r="YR1" s="1" t="s">
        <v>2</v>
      </c>
      <c r="YS1" s="1" t="s">
        <v>2</v>
      </c>
      <c r="YT1" s="1" t="s">
        <v>2</v>
      </c>
      <c r="YU1" s="1" t="s">
        <v>2</v>
      </c>
      <c r="YV1" s="1" t="s">
        <v>2</v>
      </c>
      <c r="YW1" s="1" t="s">
        <v>2</v>
      </c>
      <c r="YX1" s="1" t="s">
        <v>2</v>
      </c>
      <c r="YY1" s="1" t="s">
        <v>2</v>
      </c>
      <c r="YZ1" s="1" t="s">
        <v>2</v>
      </c>
      <c r="ZA1" s="1" t="s">
        <v>2</v>
      </c>
      <c r="ZB1" s="1" t="s">
        <v>2</v>
      </c>
      <c r="ZC1" s="1" t="s">
        <v>2</v>
      </c>
      <c r="ZD1" s="1" t="s">
        <v>2</v>
      </c>
      <c r="ZE1" s="1" t="s">
        <v>2</v>
      </c>
      <c r="ZF1" s="1" t="s">
        <v>2</v>
      </c>
      <c r="ZG1" s="1" t="s">
        <v>2</v>
      </c>
      <c r="ZH1" s="1" t="s">
        <v>2</v>
      </c>
      <c r="ZI1" s="1" t="s">
        <v>2</v>
      </c>
      <c r="ZJ1" s="1" t="s">
        <v>2</v>
      </c>
      <c r="ZK1" s="1" t="s">
        <v>2</v>
      </c>
      <c r="ZL1" s="1" t="s">
        <v>2</v>
      </c>
      <c r="ZM1" s="1" t="s">
        <v>2</v>
      </c>
      <c r="ZN1" s="1" t="s">
        <v>2</v>
      </c>
      <c r="ZO1" s="1" t="s">
        <v>2</v>
      </c>
      <c r="ZP1" s="1" t="s">
        <v>2</v>
      </c>
      <c r="ZQ1" s="1" t="s">
        <v>2</v>
      </c>
      <c r="ZR1" s="1" t="s">
        <v>2</v>
      </c>
      <c r="ZS1" s="1" t="s">
        <v>2</v>
      </c>
      <c r="ZT1" s="1" t="s">
        <v>2</v>
      </c>
      <c r="ZU1" s="1" t="s">
        <v>2</v>
      </c>
      <c r="ZV1" s="1" t="s">
        <v>2</v>
      </c>
      <c r="ZW1" s="1" t="s">
        <v>2</v>
      </c>
      <c r="ZX1" s="1" t="s">
        <v>2</v>
      </c>
      <c r="ZY1" s="1" t="s">
        <v>2</v>
      </c>
      <c r="ZZ1" s="1" t="s">
        <v>2</v>
      </c>
      <c r="AAA1" s="1" t="s">
        <v>2</v>
      </c>
      <c r="AAB1" s="1" t="s">
        <v>2</v>
      </c>
      <c r="AAC1" s="1" t="s">
        <v>2</v>
      </c>
      <c r="AAD1" s="1" t="s">
        <v>2</v>
      </c>
      <c r="AAE1" s="1" t="s">
        <v>2</v>
      </c>
      <c r="AAF1" s="1" t="s">
        <v>2</v>
      </c>
      <c r="AAG1" s="1" t="s">
        <v>2</v>
      </c>
      <c r="AAH1" s="1" t="s">
        <v>2</v>
      </c>
      <c r="AAI1" s="1" t="s">
        <v>2</v>
      </c>
      <c r="AAJ1" s="1" t="s">
        <v>2</v>
      </c>
      <c r="AAK1" s="1" t="s">
        <v>2</v>
      </c>
      <c r="AAL1" s="1" t="s">
        <v>2</v>
      </c>
      <c r="AAM1" s="1" t="s">
        <v>2</v>
      </c>
      <c r="AAN1" s="1" t="s">
        <v>2</v>
      </c>
      <c r="AAO1" s="1" t="s">
        <v>2</v>
      </c>
      <c r="AAP1" s="1" t="s">
        <v>2</v>
      </c>
      <c r="AAQ1" s="1" t="s">
        <v>2</v>
      </c>
      <c r="AAR1" s="1" t="s">
        <v>2</v>
      </c>
      <c r="AAS1" s="1" t="s">
        <v>2</v>
      </c>
      <c r="AAT1" s="1" t="s">
        <v>2</v>
      </c>
      <c r="AAU1" s="1" t="s">
        <v>2</v>
      </c>
      <c r="AAV1" s="1" t="s">
        <v>2</v>
      </c>
      <c r="AAW1" s="1" t="s">
        <v>2</v>
      </c>
      <c r="AAX1" s="1" t="s">
        <v>2</v>
      </c>
      <c r="AAY1" s="1" t="s">
        <v>2</v>
      </c>
      <c r="AAZ1" s="1" t="s">
        <v>2</v>
      </c>
      <c r="ABA1" s="1" t="s">
        <v>2</v>
      </c>
      <c r="ABB1" s="1" t="s">
        <v>2</v>
      </c>
      <c r="ABC1" s="1" t="s">
        <v>2</v>
      </c>
      <c r="ABD1" s="1" t="s">
        <v>2</v>
      </c>
      <c r="ABE1" s="1" t="s">
        <v>2</v>
      </c>
      <c r="ABF1" s="1" t="s">
        <v>2</v>
      </c>
      <c r="ABG1" s="1" t="s">
        <v>2</v>
      </c>
      <c r="ABH1" s="1" t="s">
        <v>2</v>
      </c>
      <c r="ABI1" s="1" t="s">
        <v>2</v>
      </c>
      <c r="ABJ1" s="1" t="s">
        <v>2</v>
      </c>
      <c r="ABK1" s="1" t="s">
        <v>2</v>
      </c>
      <c r="ABL1" s="1" t="s">
        <v>2</v>
      </c>
      <c r="ABM1" s="1" t="s">
        <v>2</v>
      </c>
      <c r="ABN1" s="1" t="s">
        <v>2</v>
      </c>
      <c r="ABO1" s="1" t="s">
        <v>2</v>
      </c>
      <c r="ABP1" s="1" t="s">
        <v>2</v>
      </c>
      <c r="ABQ1" s="1" t="s">
        <v>2</v>
      </c>
      <c r="ABR1" s="1" t="s">
        <v>2</v>
      </c>
      <c r="ABS1" s="1" t="s">
        <v>2</v>
      </c>
      <c r="ABT1" s="1" t="s">
        <v>2</v>
      </c>
      <c r="ABU1" s="1" t="s">
        <v>2</v>
      </c>
      <c r="ABV1" s="1" t="s">
        <v>2</v>
      </c>
      <c r="ABW1" s="1" t="s">
        <v>2</v>
      </c>
      <c r="ABX1" s="1" t="s">
        <v>2</v>
      </c>
      <c r="ABY1" s="1" t="s">
        <v>2</v>
      </c>
      <c r="ABZ1" s="1" t="s">
        <v>2</v>
      </c>
      <c r="ACA1" s="1" t="s">
        <v>2</v>
      </c>
      <c r="ACB1" s="1" t="s">
        <v>2</v>
      </c>
      <c r="ACC1" s="1" t="s">
        <v>2</v>
      </c>
      <c r="ACD1" s="1" t="s">
        <v>2</v>
      </c>
      <c r="ACE1" s="1" t="s">
        <v>2</v>
      </c>
      <c r="ACF1" s="1" t="s">
        <v>2</v>
      </c>
      <c r="ACG1" s="1" t="s">
        <v>2</v>
      </c>
      <c r="ACH1" s="1" t="s">
        <v>2</v>
      </c>
      <c r="ACI1" s="1" t="s">
        <v>2</v>
      </c>
      <c r="ACJ1" s="1" t="s">
        <v>2</v>
      </c>
      <c r="ACK1" s="1" t="s">
        <v>2</v>
      </c>
      <c r="ACL1" s="1" t="s">
        <v>2</v>
      </c>
      <c r="ACM1" s="1" t="s">
        <v>2</v>
      </c>
      <c r="ACN1" s="1" t="s">
        <v>2</v>
      </c>
      <c r="ACO1" s="1" t="s">
        <v>2</v>
      </c>
      <c r="ACP1" s="1" t="s">
        <v>2</v>
      </c>
      <c r="ACQ1" s="1" t="s">
        <v>2</v>
      </c>
      <c r="ACR1" s="1" t="s">
        <v>2</v>
      </c>
      <c r="ACS1" s="1" t="s">
        <v>2</v>
      </c>
      <c r="ACT1" s="1" t="s">
        <v>2</v>
      </c>
      <c r="ACU1" s="1" t="s">
        <v>2</v>
      </c>
      <c r="ACV1" s="1" t="s">
        <v>2</v>
      </c>
      <c r="ACW1" s="1" t="s">
        <v>2</v>
      </c>
      <c r="ACX1" s="1" t="s">
        <v>2</v>
      </c>
      <c r="ACY1" s="1" t="s">
        <v>2</v>
      </c>
      <c r="ACZ1" s="1" t="s">
        <v>2</v>
      </c>
      <c r="ADA1" s="1" t="s">
        <v>2</v>
      </c>
      <c r="ADB1" s="1" t="s">
        <v>2</v>
      </c>
      <c r="ADC1" s="1" t="s">
        <v>2</v>
      </c>
      <c r="ADD1" s="1" t="s">
        <v>2</v>
      </c>
      <c r="ADE1" s="1" t="s">
        <v>2</v>
      </c>
      <c r="ADF1" s="1" t="s">
        <v>2</v>
      </c>
      <c r="ADG1" s="1" t="s">
        <v>2</v>
      </c>
      <c r="ADH1" s="1" t="s">
        <v>2</v>
      </c>
      <c r="ADI1" s="1" t="s">
        <v>2</v>
      </c>
      <c r="ADJ1" s="1" t="s">
        <v>2</v>
      </c>
      <c r="ADK1" s="1" t="s">
        <v>2</v>
      </c>
      <c r="ADL1" s="1" t="s">
        <v>2</v>
      </c>
      <c r="ADM1" s="1" t="s">
        <v>2</v>
      </c>
      <c r="ADN1" s="1" t="s">
        <v>2</v>
      </c>
      <c r="ADO1" s="1" t="s">
        <v>2</v>
      </c>
      <c r="ADP1" s="1" t="s">
        <v>2</v>
      </c>
      <c r="ADQ1" s="1" t="s">
        <v>2</v>
      </c>
      <c r="ADR1" s="1" t="s">
        <v>2</v>
      </c>
      <c r="ADS1" s="1" t="s">
        <v>2</v>
      </c>
      <c r="ADT1" s="1" t="s">
        <v>2</v>
      </c>
      <c r="ADU1" s="1" t="s">
        <v>2</v>
      </c>
      <c r="ADV1" s="1" t="s">
        <v>2</v>
      </c>
      <c r="ADW1" s="1" t="s">
        <v>2</v>
      </c>
      <c r="ADX1" s="1" t="s">
        <v>2</v>
      </c>
      <c r="ADY1" s="1" t="s">
        <v>2</v>
      </c>
      <c r="ADZ1" s="1" t="s">
        <v>2</v>
      </c>
      <c r="AEA1" s="1" t="s">
        <v>2</v>
      </c>
      <c r="AEB1" s="1" t="s">
        <v>2</v>
      </c>
      <c r="AEC1" s="1" t="s">
        <v>2</v>
      </c>
      <c r="AED1" s="1" t="s">
        <v>2</v>
      </c>
      <c r="AEE1" s="1" t="s">
        <v>2</v>
      </c>
      <c r="AEF1" s="1" t="s">
        <v>2</v>
      </c>
      <c r="AEG1" s="1" t="s">
        <v>2</v>
      </c>
      <c r="AEH1" s="1" t="s">
        <v>2</v>
      </c>
      <c r="AEI1" s="1" t="s">
        <v>2</v>
      </c>
      <c r="AEJ1" s="1" t="s">
        <v>2</v>
      </c>
      <c r="AEK1" s="1" t="s">
        <v>2</v>
      </c>
      <c r="AEL1" s="1" t="s">
        <v>2</v>
      </c>
      <c r="AEM1" s="1" t="s">
        <v>2</v>
      </c>
      <c r="AEN1" s="1" t="s">
        <v>2</v>
      </c>
      <c r="AEO1" s="1" t="s">
        <v>2</v>
      </c>
      <c r="AEP1" s="1" t="s">
        <v>2</v>
      </c>
      <c r="AEQ1" s="1" t="s">
        <v>2</v>
      </c>
      <c r="AER1" s="1" t="s">
        <v>2</v>
      </c>
      <c r="AES1" s="1" t="s">
        <v>2</v>
      </c>
      <c r="AET1" s="1" t="s">
        <v>2</v>
      </c>
      <c r="AEU1" s="1" t="s">
        <v>2</v>
      </c>
      <c r="AEV1" s="1" t="s">
        <v>2</v>
      </c>
      <c r="AEW1" s="1" t="s">
        <v>2</v>
      </c>
      <c r="AEX1" s="1" t="s">
        <v>2</v>
      </c>
      <c r="AEY1" s="1" t="s">
        <v>2</v>
      </c>
      <c r="AEZ1" s="1" t="s">
        <v>2</v>
      </c>
      <c r="AFA1" s="1" t="s">
        <v>2</v>
      </c>
      <c r="AFB1" s="1" t="s">
        <v>2</v>
      </c>
      <c r="AFC1" s="1" t="s">
        <v>2</v>
      </c>
      <c r="AFD1" s="1" t="s">
        <v>2</v>
      </c>
      <c r="AFE1" s="1" t="s">
        <v>2</v>
      </c>
      <c r="AFF1" s="1" t="s">
        <v>2</v>
      </c>
      <c r="AFG1" s="1" t="s">
        <v>2</v>
      </c>
      <c r="AFH1" s="1" t="s">
        <v>2</v>
      </c>
      <c r="AFI1" s="1" t="s">
        <v>2</v>
      </c>
      <c r="AFJ1" s="1" t="s">
        <v>2</v>
      </c>
      <c r="AFK1" s="1" t="s">
        <v>2</v>
      </c>
      <c r="AFL1" s="1" t="s">
        <v>2</v>
      </c>
      <c r="AFM1" s="1" t="s">
        <v>2</v>
      </c>
      <c r="AFN1" s="1" t="s">
        <v>2</v>
      </c>
      <c r="AFO1" s="1" t="s">
        <v>2</v>
      </c>
      <c r="AFP1" s="1" t="s">
        <v>2</v>
      </c>
      <c r="AFQ1" s="1" t="s">
        <v>2</v>
      </c>
      <c r="AFR1" s="1" t="s">
        <v>2</v>
      </c>
      <c r="AFS1" s="1" t="s">
        <v>2</v>
      </c>
      <c r="AFT1" s="1" t="s">
        <v>2</v>
      </c>
      <c r="AFU1" s="1" t="s">
        <v>2</v>
      </c>
      <c r="AFV1" s="1" t="s">
        <v>2</v>
      </c>
      <c r="AFW1" s="1" t="s">
        <v>2</v>
      </c>
      <c r="AFX1" s="1" t="s">
        <v>2</v>
      </c>
      <c r="AFY1" s="1" t="s">
        <v>2</v>
      </c>
      <c r="AFZ1" s="1" t="s">
        <v>2</v>
      </c>
      <c r="AGA1" s="1" t="s">
        <v>2</v>
      </c>
      <c r="AGB1" s="1" t="s">
        <v>2</v>
      </c>
      <c r="AGC1" s="1" t="s">
        <v>2</v>
      </c>
      <c r="AGD1" s="1" t="s">
        <v>2</v>
      </c>
      <c r="AGE1" s="1" t="s">
        <v>2</v>
      </c>
      <c r="AGF1" s="1" t="s">
        <v>2</v>
      </c>
      <c r="AGG1" s="1" t="s">
        <v>2</v>
      </c>
      <c r="AGH1" s="1" t="s">
        <v>2</v>
      </c>
      <c r="AGI1" s="1" t="s">
        <v>2</v>
      </c>
      <c r="AGJ1" s="1" t="s">
        <v>2</v>
      </c>
      <c r="AGK1" s="1" t="s">
        <v>2</v>
      </c>
      <c r="AGL1" s="1" t="s">
        <v>2</v>
      </c>
      <c r="AGM1" s="1" t="s">
        <v>2</v>
      </c>
      <c r="AGN1" s="1" t="s">
        <v>2</v>
      </c>
      <c r="AGO1" s="1" t="s">
        <v>2</v>
      </c>
      <c r="AGP1" s="1" t="s">
        <v>2</v>
      </c>
      <c r="AGQ1" s="1" t="s">
        <v>2</v>
      </c>
      <c r="AGR1" s="1" t="s">
        <v>2</v>
      </c>
      <c r="AGS1" s="1" t="s">
        <v>2</v>
      </c>
      <c r="AGT1" s="1" t="s">
        <v>2</v>
      </c>
      <c r="AGU1" s="1" t="s">
        <v>2</v>
      </c>
      <c r="AGV1" s="1" t="s">
        <v>2</v>
      </c>
      <c r="AGW1" s="1" t="s">
        <v>2</v>
      </c>
      <c r="AGX1" s="1" t="s">
        <v>2</v>
      </c>
      <c r="AGY1" s="1" t="s">
        <v>2</v>
      </c>
      <c r="AGZ1" s="1" t="s">
        <v>2</v>
      </c>
      <c r="AHA1" s="1" t="s">
        <v>2</v>
      </c>
      <c r="AHB1" s="1" t="s">
        <v>2</v>
      </c>
      <c r="AHC1" s="1" t="s">
        <v>2</v>
      </c>
      <c r="AHD1" s="1" t="s">
        <v>2</v>
      </c>
      <c r="AHE1" s="1" t="s">
        <v>2</v>
      </c>
      <c r="AHF1" s="1" t="s">
        <v>2</v>
      </c>
      <c r="AHG1" s="1" t="s">
        <v>2</v>
      </c>
      <c r="AHH1" s="1" t="s">
        <v>2</v>
      </c>
      <c r="AHI1" s="1" t="s">
        <v>2</v>
      </c>
      <c r="AHJ1" s="1" t="s">
        <v>2</v>
      </c>
      <c r="AHK1" s="1" t="s">
        <v>2</v>
      </c>
      <c r="AHL1" s="1" t="s">
        <v>2</v>
      </c>
      <c r="AHM1" s="1" t="s">
        <v>2</v>
      </c>
      <c r="AHN1" s="1" t="s">
        <v>2</v>
      </c>
      <c r="AHO1" s="1" t="s">
        <v>2</v>
      </c>
      <c r="AHP1" s="1" t="s">
        <v>2</v>
      </c>
      <c r="AHQ1" s="1" t="s">
        <v>2</v>
      </c>
      <c r="AHR1" s="1" t="s">
        <v>2</v>
      </c>
      <c r="AHS1" s="1" t="s">
        <v>2</v>
      </c>
      <c r="AHT1" s="1" t="s">
        <v>2</v>
      </c>
      <c r="AHU1" s="1" t="s">
        <v>2</v>
      </c>
      <c r="AHV1" s="1" t="s">
        <v>2</v>
      </c>
      <c r="AHW1" s="1" t="s">
        <v>2</v>
      </c>
      <c r="AHX1" s="1" t="s">
        <v>2</v>
      </c>
      <c r="AHY1" s="1" t="s">
        <v>2</v>
      </c>
      <c r="AHZ1" s="1" t="s">
        <v>2</v>
      </c>
      <c r="AIA1" s="1" t="s">
        <v>2</v>
      </c>
      <c r="AIB1" s="1" t="s">
        <v>2</v>
      </c>
      <c r="AIC1" s="1" t="s">
        <v>2</v>
      </c>
      <c r="AID1" s="1" t="s">
        <v>2</v>
      </c>
      <c r="AIE1" s="1" t="s">
        <v>2</v>
      </c>
      <c r="AIF1" s="1" t="s">
        <v>2</v>
      </c>
      <c r="AIG1" s="1" t="s">
        <v>2</v>
      </c>
      <c r="AIH1" s="1" t="s">
        <v>2</v>
      </c>
      <c r="AII1" s="1" t="s">
        <v>2</v>
      </c>
      <c r="AIJ1" s="1" t="s">
        <v>2</v>
      </c>
      <c r="AIK1" s="1" t="s">
        <v>2</v>
      </c>
      <c r="AIL1" s="1" t="s">
        <v>2</v>
      </c>
      <c r="AIM1" s="1" t="s">
        <v>2</v>
      </c>
      <c r="AIN1" s="1" t="s">
        <v>2</v>
      </c>
      <c r="AIO1" s="1" t="s">
        <v>2</v>
      </c>
      <c r="AIP1" s="1" t="s">
        <v>2</v>
      </c>
      <c r="AIQ1" s="1" t="s">
        <v>2</v>
      </c>
      <c r="AIR1" s="1" t="s">
        <v>2</v>
      </c>
      <c r="AIS1" s="1" t="s">
        <v>2</v>
      </c>
      <c r="AIT1" s="1" t="s">
        <v>2</v>
      </c>
      <c r="AIU1" s="1" t="s">
        <v>2</v>
      </c>
      <c r="AIV1" s="1" t="s">
        <v>2</v>
      </c>
      <c r="AIW1" s="1" t="s">
        <v>2</v>
      </c>
      <c r="AIX1" s="1" t="s">
        <v>2</v>
      </c>
      <c r="AIY1" s="1" t="s">
        <v>2</v>
      </c>
      <c r="AIZ1" s="1" t="s">
        <v>2</v>
      </c>
      <c r="AJA1" s="1" t="s">
        <v>2</v>
      </c>
      <c r="AJB1" s="1" t="s">
        <v>2</v>
      </c>
      <c r="AJC1" s="1" t="s">
        <v>2</v>
      </c>
      <c r="AJD1" s="1" t="s">
        <v>2</v>
      </c>
      <c r="AJE1" s="1" t="s">
        <v>2</v>
      </c>
      <c r="AJF1" s="1" t="s">
        <v>2</v>
      </c>
      <c r="AJG1" s="1" t="s">
        <v>2</v>
      </c>
      <c r="AJH1" s="1" t="s">
        <v>2</v>
      </c>
      <c r="AJI1" s="1" t="s">
        <v>2</v>
      </c>
      <c r="AJJ1" s="1" t="s">
        <v>2</v>
      </c>
      <c r="AJK1" s="1" t="s">
        <v>2</v>
      </c>
      <c r="AJL1" s="1" t="s">
        <v>2</v>
      </c>
      <c r="AJM1" s="1" t="s">
        <v>2</v>
      </c>
      <c r="AJN1" s="1" t="s">
        <v>2</v>
      </c>
      <c r="AJO1" s="1" t="s">
        <v>2</v>
      </c>
      <c r="AJP1" s="1" t="s">
        <v>2</v>
      </c>
      <c r="AJQ1" s="1" t="s">
        <v>2</v>
      </c>
      <c r="AJR1" s="1" t="s">
        <v>2</v>
      </c>
      <c r="AJS1" s="1" t="s">
        <v>2</v>
      </c>
      <c r="AJT1" s="1" t="s">
        <v>2</v>
      </c>
      <c r="AJU1" s="1" t="s">
        <v>2</v>
      </c>
      <c r="AJV1" s="1" t="s">
        <v>2</v>
      </c>
      <c r="AJW1" s="1" t="s">
        <v>2</v>
      </c>
      <c r="AJX1" s="1" t="s">
        <v>2</v>
      </c>
      <c r="AJY1" s="1" t="s">
        <v>2</v>
      </c>
      <c r="AJZ1" s="1" t="s">
        <v>2</v>
      </c>
      <c r="AKA1" s="1" t="s">
        <v>2</v>
      </c>
      <c r="AKB1" s="1" t="s">
        <v>2</v>
      </c>
      <c r="AKC1" s="1" t="s">
        <v>2</v>
      </c>
      <c r="AKD1" s="1" t="s">
        <v>2</v>
      </c>
      <c r="AKE1" s="1" t="s">
        <v>2</v>
      </c>
      <c r="AKF1" s="1" t="s">
        <v>2</v>
      </c>
      <c r="AKG1" s="1" t="s">
        <v>2</v>
      </c>
      <c r="AKH1" s="1" t="s">
        <v>2</v>
      </c>
      <c r="AKI1" s="1" t="s">
        <v>2</v>
      </c>
      <c r="AKJ1" s="1" t="s">
        <v>2</v>
      </c>
      <c r="AKK1" s="1" t="s">
        <v>2</v>
      </c>
      <c r="AKL1" s="1" t="s">
        <v>2</v>
      </c>
      <c r="AKM1" s="1" t="s">
        <v>2</v>
      </c>
      <c r="AKN1" s="1" t="s">
        <v>2</v>
      </c>
      <c r="AKO1" s="1" t="s">
        <v>2</v>
      </c>
      <c r="AKP1" s="1" t="s">
        <v>2</v>
      </c>
      <c r="AKQ1" s="1" t="s">
        <v>2</v>
      </c>
      <c r="AKR1" s="1" t="s">
        <v>2</v>
      </c>
      <c r="AKS1" s="1" t="s">
        <v>2</v>
      </c>
      <c r="AKT1" s="1" t="s">
        <v>2</v>
      </c>
      <c r="AKU1" s="1" t="s">
        <v>2</v>
      </c>
      <c r="AKV1" s="1" t="s">
        <v>2</v>
      </c>
      <c r="AKW1" s="1" t="s">
        <v>2</v>
      </c>
      <c r="AKX1" s="1" t="s">
        <v>2</v>
      </c>
      <c r="AKY1" s="1" t="s">
        <v>2</v>
      </c>
      <c r="AKZ1" s="1" t="s">
        <v>2</v>
      </c>
      <c r="ALA1" s="1" t="s">
        <v>2</v>
      </c>
      <c r="ALB1" s="1" t="s">
        <v>2</v>
      </c>
      <c r="ALC1" s="1" t="s">
        <v>2</v>
      </c>
      <c r="ALD1" s="1" t="s">
        <v>2</v>
      </c>
      <c r="ALE1" s="1" t="s">
        <v>2</v>
      </c>
      <c r="ALF1" s="1" t="s">
        <v>2</v>
      </c>
      <c r="ALG1" s="1" t="s">
        <v>2</v>
      </c>
      <c r="ALH1" s="1" t="s">
        <v>2</v>
      </c>
      <c r="ALI1" s="1" t="s">
        <v>2</v>
      </c>
      <c r="ALJ1" s="1" t="s">
        <v>2</v>
      </c>
      <c r="ALK1" s="1" t="s">
        <v>2</v>
      </c>
      <c r="ALL1" s="1" t="s">
        <v>2</v>
      </c>
      <c r="ALM1" s="1" t="s">
        <v>2</v>
      </c>
      <c r="ALN1" s="1" t="s">
        <v>2</v>
      </c>
      <c r="ALO1" s="1" t="s">
        <v>2</v>
      </c>
      <c r="ALP1" s="1" t="s">
        <v>2</v>
      </c>
      <c r="ALQ1" s="1" t="s">
        <v>2</v>
      </c>
      <c r="ALR1" s="1" t="s">
        <v>2</v>
      </c>
      <c r="ALS1" s="1" t="s">
        <v>2</v>
      </c>
      <c r="ALT1" s="1" t="s">
        <v>2</v>
      </c>
      <c r="ALU1" s="1" t="s">
        <v>2</v>
      </c>
      <c r="ALV1" s="1" t="s">
        <v>2</v>
      </c>
      <c r="ALW1" s="1" t="s">
        <v>2</v>
      </c>
      <c r="ALX1" s="1" t="s">
        <v>2</v>
      </c>
      <c r="ALY1" s="1" t="s">
        <v>2</v>
      </c>
      <c r="ALZ1" s="1" t="s">
        <v>2</v>
      </c>
      <c r="AMA1" s="1" t="s">
        <v>2</v>
      </c>
      <c r="AMB1" s="1" t="s">
        <v>2</v>
      </c>
      <c r="AMC1" s="1" t="s">
        <v>2</v>
      </c>
      <c r="AMD1" s="1" t="s">
        <v>2</v>
      </c>
      <c r="AME1" s="1" t="s">
        <v>2</v>
      </c>
      <c r="AMF1" s="1" t="s">
        <v>2</v>
      </c>
      <c r="AMG1" s="1" t="s">
        <v>2</v>
      </c>
      <c r="AMH1" s="1" t="s">
        <v>2</v>
      </c>
      <c r="AMI1" s="1" t="s">
        <v>2</v>
      </c>
      <c r="AMJ1" s="1" t="s">
        <v>2</v>
      </c>
      <c r="AMK1" s="1" t="s">
        <v>2</v>
      </c>
      <c r="AML1" s="1" t="s">
        <v>2</v>
      </c>
      <c r="AMM1" s="1" t="s">
        <v>2</v>
      </c>
      <c r="AMN1" s="1" t="s">
        <v>2</v>
      </c>
      <c r="AMO1" s="1" t="s">
        <v>2</v>
      </c>
      <c r="AMP1" s="1" t="s">
        <v>2</v>
      </c>
      <c r="AMQ1" s="1" t="s">
        <v>2</v>
      </c>
      <c r="AMR1" s="1" t="s">
        <v>2</v>
      </c>
      <c r="AMS1" s="1" t="s">
        <v>2</v>
      </c>
      <c r="AMT1" s="1" t="s">
        <v>2</v>
      </c>
      <c r="AMU1" s="1" t="s">
        <v>2</v>
      </c>
      <c r="AMV1" s="1" t="s">
        <v>2</v>
      </c>
      <c r="AMW1" s="1" t="s">
        <v>2</v>
      </c>
      <c r="AMX1" s="1" t="s">
        <v>2</v>
      </c>
      <c r="AMY1" s="1" t="s">
        <v>2</v>
      </c>
      <c r="AMZ1" s="1" t="s">
        <v>2</v>
      </c>
      <c r="ANA1" s="1" t="s">
        <v>2</v>
      </c>
      <c r="ANB1" s="1" t="s">
        <v>2</v>
      </c>
      <c r="ANC1" s="1" t="s">
        <v>2</v>
      </c>
      <c r="AND1" s="1" t="s">
        <v>2</v>
      </c>
      <c r="ANE1" s="1" t="s">
        <v>2</v>
      </c>
      <c r="ANF1" s="1" t="s">
        <v>2</v>
      </c>
      <c r="ANG1" s="1" t="s">
        <v>2</v>
      </c>
      <c r="ANH1" s="1" t="s">
        <v>2</v>
      </c>
      <c r="ANI1" s="1" t="s">
        <v>2</v>
      </c>
      <c r="ANJ1" s="1" t="s">
        <v>2</v>
      </c>
      <c r="ANK1" s="1" t="s">
        <v>2</v>
      </c>
      <c r="ANL1" s="1" t="s">
        <v>2</v>
      </c>
      <c r="ANM1" s="1" t="s">
        <v>2</v>
      </c>
      <c r="ANN1" s="1" t="s">
        <v>2</v>
      </c>
      <c r="ANO1" s="1" t="s">
        <v>2</v>
      </c>
      <c r="ANP1" s="1" t="s">
        <v>2</v>
      </c>
      <c r="ANQ1" s="1" t="s">
        <v>2</v>
      </c>
      <c r="ANR1" s="1" t="s">
        <v>2</v>
      </c>
      <c r="ANS1" s="1" t="s">
        <v>2</v>
      </c>
      <c r="ANT1" s="1" t="s">
        <v>2</v>
      </c>
      <c r="ANU1" s="1" t="s">
        <v>2</v>
      </c>
      <c r="ANV1" s="1" t="s">
        <v>2</v>
      </c>
      <c r="ANW1" s="1" t="s">
        <v>2</v>
      </c>
      <c r="ANX1" s="1" t="s">
        <v>2</v>
      </c>
      <c r="ANY1" s="1" t="s">
        <v>2</v>
      </c>
      <c r="ANZ1" s="1" t="s">
        <v>2</v>
      </c>
      <c r="AOA1" s="1" t="s">
        <v>2</v>
      </c>
      <c r="AOB1" s="1" t="s">
        <v>2</v>
      </c>
      <c r="AOC1" s="1" t="s">
        <v>2</v>
      </c>
      <c r="AOD1" s="1" t="s">
        <v>2</v>
      </c>
      <c r="AOE1" s="1" t="s">
        <v>2</v>
      </c>
      <c r="AOF1" s="1" t="s">
        <v>2</v>
      </c>
      <c r="AOG1" s="1" t="s">
        <v>2</v>
      </c>
      <c r="AOH1" s="1" t="s">
        <v>2</v>
      </c>
      <c r="AOI1" s="1" t="s">
        <v>2</v>
      </c>
      <c r="AOJ1" s="1" t="s">
        <v>2</v>
      </c>
      <c r="AOK1" s="1" t="s">
        <v>2</v>
      </c>
      <c r="AOL1" s="1" t="s">
        <v>2</v>
      </c>
      <c r="AOM1" s="1" t="s">
        <v>2</v>
      </c>
      <c r="AON1" s="1" t="s">
        <v>2</v>
      </c>
      <c r="AOO1" s="1" t="s">
        <v>2</v>
      </c>
      <c r="AOP1" s="1" t="s">
        <v>2</v>
      </c>
      <c r="AOQ1" s="1" t="s">
        <v>2</v>
      </c>
      <c r="AOR1" s="1" t="s">
        <v>2</v>
      </c>
      <c r="AOS1" s="1" t="s">
        <v>2</v>
      </c>
      <c r="AOT1" s="1" t="s">
        <v>2</v>
      </c>
      <c r="AOU1" s="1" t="s">
        <v>2</v>
      </c>
      <c r="AOV1" s="1" t="s">
        <v>2</v>
      </c>
      <c r="AOW1" s="1" t="s">
        <v>2</v>
      </c>
      <c r="AOX1" s="1" t="s">
        <v>2</v>
      </c>
      <c r="AOY1" s="1" t="s">
        <v>2</v>
      </c>
      <c r="AOZ1" s="1" t="s">
        <v>2</v>
      </c>
      <c r="APA1" s="1" t="s">
        <v>2</v>
      </c>
      <c r="APB1" s="1" t="s">
        <v>2</v>
      </c>
      <c r="APC1" s="1" t="s">
        <v>2</v>
      </c>
      <c r="APD1" s="1" t="s">
        <v>2</v>
      </c>
      <c r="APE1" s="1" t="s">
        <v>2</v>
      </c>
      <c r="APF1" s="1" t="s">
        <v>2</v>
      </c>
      <c r="APG1" s="1" t="s">
        <v>2</v>
      </c>
      <c r="APH1" s="1" t="s">
        <v>2</v>
      </c>
      <c r="API1" s="1" t="s">
        <v>2</v>
      </c>
      <c r="APJ1" s="1" t="s">
        <v>2</v>
      </c>
      <c r="APK1" s="1" t="s">
        <v>2</v>
      </c>
      <c r="APL1" s="1" t="s">
        <v>2</v>
      </c>
      <c r="APM1" s="1" t="s">
        <v>2</v>
      </c>
      <c r="APN1" s="1" t="s">
        <v>2</v>
      </c>
      <c r="APO1" s="1" t="s">
        <v>2</v>
      </c>
      <c r="APP1" s="1" t="s">
        <v>2</v>
      </c>
      <c r="APQ1" s="1" t="s">
        <v>2</v>
      </c>
      <c r="APR1" s="1" t="s">
        <v>2</v>
      </c>
      <c r="APS1" s="1" t="s">
        <v>2</v>
      </c>
      <c r="APT1" s="1" t="s">
        <v>2</v>
      </c>
      <c r="APU1" s="1" t="s">
        <v>2</v>
      </c>
      <c r="APV1" s="1" t="s">
        <v>2</v>
      </c>
      <c r="APW1" s="1" t="s">
        <v>2</v>
      </c>
      <c r="APX1" s="1" t="s">
        <v>2</v>
      </c>
      <c r="APY1" s="1" t="s">
        <v>2</v>
      </c>
      <c r="APZ1" s="1" t="s">
        <v>2</v>
      </c>
      <c r="AQA1" s="1" t="s">
        <v>2</v>
      </c>
      <c r="AQB1" s="1" t="s">
        <v>2</v>
      </c>
      <c r="AQC1" s="1" t="s">
        <v>2</v>
      </c>
      <c r="AQD1" s="1" t="s">
        <v>2</v>
      </c>
      <c r="AQE1" s="1" t="s">
        <v>2</v>
      </c>
      <c r="AQF1" s="1" t="s">
        <v>2</v>
      </c>
      <c r="AQG1" s="1" t="s">
        <v>2</v>
      </c>
      <c r="AQH1" s="1" t="s">
        <v>2</v>
      </c>
      <c r="AQI1" s="1" t="s">
        <v>2</v>
      </c>
      <c r="AQJ1" s="1" t="s">
        <v>2</v>
      </c>
      <c r="AQK1" s="1" t="s">
        <v>2</v>
      </c>
      <c r="AQL1" s="1" t="s">
        <v>2</v>
      </c>
      <c r="AQM1" s="1" t="s">
        <v>2</v>
      </c>
      <c r="AQN1" s="1" t="s">
        <v>2</v>
      </c>
      <c r="AQO1" s="1" t="s">
        <v>2</v>
      </c>
      <c r="AQP1" s="1" t="s">
        <v>2</v>
      </c>
      <c r="AQQ1" s="1" t="s">
        <v>2</v>
      </c>
      <c r="AQR1" s="1" t="s">
        <v>2</v>
      </c>
      <c r="AQS1" s="1" t="s">
        <v>2</v>
      </c>
      <c r="AQT1" s="1" t="s">
        <v>2</v>
      </c>
      <c r="AQU1" s="1" t="s">
        <v>2</v>
      </c>
      <c r="AQV1" s="1" t="s">
        <v>2</v>
      </c>
      <c r="AQW1" s="1" t="s">
        <v>2</v>
      </c>
      <c r="AQX1" s="1" t="s">
        <v>2</v>
      </c>
      <c r="AQY1" s="1" t="s">
        <v>2</v>
      </c>
      <c r="AQZ1" s="1" t="s">
        <v>2</v>
      </c>
      <c r="ARA1" s="1" t="s">
        <v>2</v>
      </c>
      <c r="ARB1" s="1" t="s">
        <v>2</v>
      </c>
      <c r="ARC1" s="1" t="s">
        <v>2</v>
      </c>
      <c r="ARD1" s="1" t="s">
        <v>2</v>
      </c>
      <c r="ARE1" s="1" t="s">
        <v>2</v>
      </c>
      <c r="ARF1" s="1" t="s">
        <v>2</v>
      </c>
      <c r="ARG1" s="1" t="s">
        <v>2</v>
      </c>
      <c r="ARH1" s="1" t="s">
        <v>2</v>
      </c>
      <c r="ARI1" s="1" t="s">
        <v>2</v>
      </c>
      <c r="ARJ1" s="1" t="s">
        <v>2</v>
      </c>
      <c r="ARK1" s="1" t="s">
        <v>2</v>
      </c>
      <c r="ARL1" s="1" t="s">
        <v>2</v>
      </c>
      <c r="ARM1" s="1" t="s">
        <v>2</v>
      </c>
      <c r="ARN1" s="1" t="s">
        <v>2</v>
      </c>
      <c r="ARO1" s="1" t="s">
        <v>2</v>
      </c>
      <c r="ARP1" s="1" t="s">
        <v>2</v>
      </c>
      <c r="ARQ1" s="1" t="s">
        <v>2</v>
      </c>
      <c r="ARR1" s="1" t="s">
        <v>2</v>
      </c>
      <c r="ARS1" s="1" t="s">
        <v>2</v>
      </c>
      <c r="ART1" s="1" t="s">
        <v>2</v>
      </c>
      <c r="ARU1" s="1" t="s">
        <v>2</v>
      </c>
      <c r="ARV1" s="1" t="s">
        <v>2</v>
      </c>
      <c r="ARW1" s="1" t="s">
        <v>2</v>
      </c>
      <c r="ARX1" s="1" t="s">
        <v>2</v>
      </c>
      <c r="ARY1" s="1" t="s">
        <v>2</v>
      </c>
      <c r="ARZ1" s="1" t="s">
        <v>2</v>
      </c>
      <c r="ASA1" s="1" t="s">
        <v>2</v>
      </c>
      <c r="ASB1" s="1" t="s">
        <v>2</v>
      </c>
      <c r="ASC1" s="1" t="s">
        <v>2</v>
      </c>
      <c r="ASD1" s="1" t="s">
        <v>2</v>
      </c>
      <c r="ASE1" s="1" t="s">
        <v>2</v>
      </c>
      <c r="ASF1" s="1" t="s">
        <v>2</v>
      </c>
      <c r="ASG1" s="1" t="s">
        <v>2</v>
      </c>
      <c r="ASH1" s="1" t="s">
        <v>2</v>
      </c>
      <c r="ASI1" s="1" t="s">
        <v>2</v>
      </c>
      <c r="ASJ1" s="1" t="s">
        <v>2</v>
      </c>
      <c r="ASK1" s="1" t="s">
        <v>2</v>
      </c>
      <c r="ASL1" s="1" t="s">
        <v>2</v>
      </c>
      <c r="ASM1" s="1" t="s">
        <v>2</v>
      </c>
      <c r="ASN1" s="1" t="s">
        <v>2</v>
      </c>
      <c r="ASO1" s="1" t="s">
        <v>2</v>
      </c>
      <c r="ASP1" s="1" t="s">
        <v>2</v>
      </c>
      <c r="ASQ1" s="1" t="s">
        <v>2</v>
      </c>
      <c r="ASR1" s="1" t="s">
        <v>2</v>
      </c>
      <c r="ASS1" s="1" t="s">
        <v>2</v>
      </c>
      <c r="AST1" s="1" t="s">
        <v>2</v>
      </c>
      <c r="ASU1" s="1" t="s">
        <v>2</v>
      </c>
      <c r="ASV1" s="1" t="s">
        <v>2</v>
      </c>
      <c r="ASW1" s="1" t="s">
        <v>2</v>
      </c>
      <c r="ASX1" s="1" t="s">
        <v>2</v>
      </c>
      <c r="ASY1" s="1" t="s">
        <v>2</v>
      </c>
      <c r="ASZ1" s="1" t="s">
        <v>2</v>
      </c>
      <c r="ATA1" s="1" t="s">
        <v>2</v>
      </c>
      <c r="ATB1" s="1" t="s">
        <v>2</v>
      </c>
      <c r="ATC1" s="1" t="s">
        <v>2</v>
      </c>
      <c r="ATD1" s="1" t="s">
        <v>2</v>
      </c>
      <c r="ATE1" s="1" t="s">
        <v>2</v>
      </c>
      <c r="ATF1" s="1" t="s">
        <v>2</v>
      </c>
      <c r="ATG1" s="1" t="s">
        <v>2</v>
      </c>
      <c r="ATH1" s="1" t="s">
        <v>2</v>
      </c>
      <c r="ATI1" s="1" t="s">
        <v>2</v>
      </c>
      <c r="ATJ1" s="1" t="s">
        <v>2</v>
      </c>
      <c r="ATK1" s="1" t="s">
        <v>2</v>
      </c>
      <c r="ATL1" s="1" t="s">
        <v>2</v>
      </c>
      <c r="ATM1" s="1" t="s">
        <v>2</v>
      </c>
      <c r="ATN1" s="1" t="s">
        <v>2</v>
      </c>
      <c r="ATO1" s="1" t="s">
        <v>2</v>
      </c>
      <c r="ATP1" s="1" t="s">
        <v>2</v>
      </c>
      <c r="ATQ1" s="1" t="s">
        <v>2</v>
      </c>
      <c r="ATR1" s="1" t="s">
        <v>2</v>
      </c>
      <c r="ATS1" s="1" t="s">
        <v>2</v>
      </c>
      <c r="ATT1" s="1" t="s">
        <v>2</v>
      </c>
      <c r="ATU1" s="1" t="s">
        <v>2</v>
      </c>
      <c r="ATV1" s="1" t="s">
        <v>2</v>
      </c>
      <c r="ATW1" s="1" t="s">
        <v>2</v>
      </c>
      <c r="ATX1" s="1" t="s">
        <v>2</v>
      </c>
      <c r="ATY1" s="1" t="s">
        <v>2</v>
      </c>
      <c r="ATZ1" s="1" t="s">
        <v>2</v>
      </c>
      <c r="AUA1" s="1" t="s">
        <v>2</v>
      </c>
      <c r="AUB1" s="1" t="s">
        <v>2</v>
      </c>
      <c r="AUC1" s="1" t="s">
        <v>2</v>
      </c>
      <c r="AUD1" s="1" t="s">
        <v>2</v>
      </c>
      <c r="AUE1" s="1" t="s">
        <v>2</v>
      </c>
      <c r="AUF1" s="1" t="s">
        <v>2</v>
      </c>
      <c r="AUG1" s="1" t="s">
        <v>2</v>
      </c>
      <c r="AUH1" s="1" t="s">
        <v>2</v>
      </c>
      <c r="AUI1" s="1" t="s">
        <v>2</v>
      </c>
      <c r="AUJ1" s="1" t="s">
        <v>2</v>
      </c>
      <c r="AUK1" s="1" t="s">
        <v>2</v>
      </c>
      <c r="AUL1" s="1" t="s">
        <v>2</v>
      </c>
      <c r="AUM1" s="1" t="s">
        <v>2</v>
      </c>
      <c r="AUN1" s="1" t="s">
        <v>2</v>
      </c>
      <c r="AUO1" s="1" t="s">
        <v>2</v>
      </c>
      <c r="AUP1" s="1" t="s">
        <v>2</v>
      </c>
      <c r="AUQ1" s="1" t="s">
        <v>2</v>
      </c>
      <c r="AUR1" s="1" t="s">
        <v>2</v>
      </c>
      <c r="AUS1" s="1" t="s">
        <v>2</v>
      </c>
      <c r="AUT1" s="1" t="s">
        <v>2</v>
      </c>
      <c r="AUU1" s="1" t="s">
        <v>2</v>
      </c>
      <c r="AUV1" s="1" t="s">
        <v>2</v>
      </c>
      <c r="AUW1" s="1" t="s">
        <v>2</v>
      </c>
      <c r="AUX1" s="1" t="s">
        <v>2</v>
      </c>
      <c r="AUY1" s="1" t="s">
        <v>2</v>
      </c>
      <c r="AUZ1" s="1" t="s">
        <v>2</v>
      </c>
      <c r="AVA1" s="1" t="s">
        <v>2</v>
      </c>
      <c r="AVB1" s="1" t="s">
        <v>2</v>
      </c>
      <c r="AVC1" s="1" t="s">
        <v>2</v>
      </c>
      <c r="AVD1" s="1" t="s">
        <v>2</v>
      </c>
      <c r="AVE1" s="1" t="s">
        <v>2</v>
      </c>
      <c r="AVF1" s="1" t="s">
        <v>2</v>
      </c>
      <c r="AVG1" s="1" t="s">
        <v>2</v>
      </c>
      <c r="AVH1" s="1" t="s">
        <v>2</v>
      </c>
      <c r="AVI1" s="1" t="s">
        <v>2</v>
      </c>
      <c r="AVJ1" s="1" t="s">
        <v>2</v>
      </c>
      <c r="AVK1" s="1" t="s">
        <v>2</v>
      </c>
      <c r="AVL1" s="1" t="s">
        <v>2</v>
      </c>
      <c r="AVM1" s="1" t="s">
        <v>2</v>
      </c>
      <c r="AVN1" s="1" t="s">
        <v>2</v>
      </c>
      <c r="AVO1" s="1" t="s">
        <v>2</v>
      </c>
      <c r="AVP1" s="1" t="s">
        <v>2</v>
      </c>
      <c r="AVQ1" s="1" t="s">
        <v>2</v>
      </c>
      <c r="AVR1" s="1" t="s">
        <v>2</v>
      </c>
      <c r="AVS1" s="1" t="s">
        <v>2</v>
      </c>
      <c r="AVT1" s="1" t="s">
        <v>2</v>
      </c>
      <c r="AVU1" s="1" t="s">
        <v>2</v>
      </c>
      <c r="AVV1" s="1" t="s">
        <v>2</v>
      </c>
      <c r="AVW1" s="1" t="s">
        <v>2</v>
      </c>
      <c r="AVX1" s="1" t="s">
        <v>2</v>
      </c>
      <c r="AVY1" s="1" t="s">
        <v>2</v>
      </c>
      <c r="AVZ1" s="1" t="s">
        <v>2</v>
      </c>
      <c r="AWA1" s="1" t="s">
        <v>2</v>
      </c>
      <c r="AWB1" s="1" t="s">
        <v>2</v>
      </c>
      <c r="AWC1" s="1" t="s">
        <v>2</v>
      </c>
      <c r="AWD1" s="1" t="s">
        <v>2</v>
      </c>
      <c r="AWE1" s="1" t="s">
        <v>2</v>
      </c>
      <c r="AWF1" s="1" t="s">
        <v>2</v>
      </c>
      <c r="AWG1" s="1" t="s">
        <v>2</v>
      </c>
      <c r="AWH1" s="1" t="s">
        <v>2</v>
      </c>
      <c r="AWI1" s="1" t="s">
        <v>2</v>
      </c>
      <c r="AWJ1" s="1" t="s">
        <v>2</v>
      </c>
      <c r="AWK1" s="1" t="s">
        <v>2</v>
      </c>
      <c r="AWL1" s="1" t="s">
        <v>2</v>
      </c>
      <c r="AWM1" s="1" t="s">
        <v>2</v>
      </c>
      <c r="AWN1" s="1" t="s">
        <v>2</v>
      </c>
      <c r="AWO1" s="1" t="s">
        <v>2</v>
      </c>
      <c r="AWP1" s="1" t="s">
        <v>2</v>
      </c>
      <c r="AWQ1" s="1" t="s">
        <v>2</v>
      </c>
      <c r="AWR1" s="1" t="s">
        <v>2</v>
      </c>
      <c r="AWS1" s="1" t="s">
        <v>2</v>
      </c>
      <c r="AWT1" s="1" t="s">
        <v>2</v>
      </c>
      <c r="AWU1" s="1" t="s">
        <v>2</v>
      </c>
      <c r="AWV1" s="1" t="s">
        <v>2</v>
      </c>
      <c r="AWW1" s="1" t="s">
        <v>2</v>
      </c>
      <c r="AWX1" s="1" t="s">
        <v>2</v>
      </c>
      <c r="AWY1" s="1" t="s">
        <v>2</v>
      </c>
      <c r="AWZ1" s="1" t="s">
        <v>2</v>
      </c>
      <c r="AXA1" s="1" t="s">
        <v>2</v>
      </c>
      <c r="AXB1" s="1" t="s">
        <v>2</v>
      </c>
      <c r="AXC1" s="1" t="s">
        <v>2</v>
      </c>
      <c r="AXD1" s="1" t="s">
        <v>2</v>
      </c>
      <c r="AXE1" s="1" t="s">
        <v>2</v>
      </c>
      <c r="AXF1" s="1" t="s">
        <v>2</v>
      </c>
      <c r="AXG1" s="1" t="s">
        <v>2</v>
      </c>
      <c r="AXH1" s="1" t="s">
        <v>2</v>
      </c>
      <c r="AXI1" s="1" t="s">
        <v>2</v>
      </c>
      <c r="AXJ1" s="1" t="s">
        <v>2</v>
      </c>
      <c r="AXK1" s="1" t="s">
        <v>2</v>
      </c>
      <c r="AXL1" s="1" t="s">
        <v>2</v>
      </c>
      <c r="AXM1" s="1" t="s">
        <v>2</v>
      </c>
      <c r="AXN1" s="1" t="s">
        <v>2</v>
      </c>
      <c r="AXO1" s="1" t="s">
        <v>2</v>
      </c>
      <c r="AXP1" s="1" t="s">
        <v>2</v>
      </c>
      <c r="AXQ1" s="1" t="s">
        <v>2</v>
      </c>
      <c r="AXR1" s="1" t="s">
        <v>2</v>
      </c>
      <c r="AXS1" s="1" t="s">
        <v>2</v>
      </c>
      <c r="AXT1" s="1" t="s">
        <v>2</v>
      </c>
      <c r="AXU1" s="1" t="s">
        <v>2</v>
      </c>
      <c r="AXV1" s="1" t="s">
        <v>2</v>
      </c>
      <c r="AXW1" s="1" t="s">
        <v>2</v>
      </c>
      <c r="AXX1" s="1" t="s">
        <v>2</v>
      </c>
      <c r="AXY1" s="1" t="s">
        <v>2</v>
      </c>
      <c r="AXZ1" s="1" t="s">
        <v>2</v>
      </c>
      <c r="AYA1" s="1" t="s">
        <v>2</v>
      </c>
      <c r="AYB1" s="1" t="s">
        <v>2</v>
      </c>
      <c r="AYC1" s="1" t="s">
        <v>2</v>
      </c>
      <c r="AYD1" s="1" t="s">
        <v>2</v>
      </c>
      <c r="AYE1" s="1" t="s">
        <v>2</v>
      </c>
      <c r="AYF1" s="1" t="s">
        <v>2</v>
      </c>
      <c r="AYG1" s="1" t="s">
        <v>2</v>
      </c>
      <c r="AYH1" s="1" t="s">
        <v>2</v>
      </c>
      <c r="AYI1" s="1" t="s">
        <v>2</v>
      </c>
      <c r="AYJ1" s="1" t="s">
        <v>2</v>
      </c>
      <c r="AYK1" s="1" t="s">
        <v>2</v>
      </c>
      <c r="AYL1" s="1" t="s">
        <v>2</v>
      </c>
      <c r="AYM1" s="1" t="s">
        <v>2</v>
      </c>
      <c r="AYN1" s="1" t="s">
        <v>2</v>
      </c>
      <c r="AYO1" s="1" t="s">
        <v>2</v>
      </c>
      <c r="AYP1" s="1" t="s">
        <v>2</v>
      </c>
      <c r="AYQ1" s="1" t="s">
        <v>2</v>
      </c>
      <c r="AYR1" s="1" t="s">
        <v>2</v>
      </c>
      <c r="AYS1" s="1" t="s">
        <v>2</v>
      </c>
      <c r="AYT1" s="1" t="s">
        <v>2</v>
      </c>
      <c r="AYU1" s="1" t="s">
        <v>2</v>
      </c>
      <c r="AYV1" s="1" t="s">
        <v>2</v>
      </c>
      <c r="AYW1" s="1" t="s">
        <v>2</v>
      </c>
      <c r="AYX1" s="1" t="s">
        <v>2</v>
      </c>
      <c r="AYY1" s="1" t="s">
        <v>2</v>
      </c>
      <c r="AYZ1" s="1" t="s">
        <v>2</v>
      </c>
      <c r="AZA1" s="1" t="s">
        <v>2</v>
      </c>
      <c r="AZB1" s="1" t="s">
        <v>2</v>
      </c>
      <c r="AZC1" s="1" t="s">
        <v>2</v>
      </c>
      <c r="AZD1" s="1" t="s">
        <v>2</v>
      </c>
      <c r="AZE1" s="1" t="s">
        <v>2</v>
      </c>
      <c r="AZF1" s="1" t="s">
        <v>2</v>
      </c>
      <c r="AZG1" s="1" t="s">
        <v>2</v>
      </c>
      <c r="AZH1" s="1" t="s">
        <v>2</v>
      </c>
      <c r="AZI1" s="1" t="s">
        <v>2</v>
      </c>
      <c r="AZJ1" s="1" t="s">
        <v>2</v>
      </c>
      <c r="AZK1" s="1" t="s">
        <v>2</v>
      </c>
      <c r="AZL1" s="1" t="s">
        <v>2</v>
      </c>
      <c r="AZM1" s="1" t="s">
        <v>2</v>
      </c>
      <c r="AZN1" s="1" t="s">
        <v>2</v>
      </c>
      <c r="AZO1" s="1" t="s">
        <v>2</v>
      </c>
      <c r="AZP1" s="1" t="s">
        <v>2</v>
      </c>
      <c r="AZQ1" s="1" t="s">
        <v>2</v>
      </c>
      <c r="AZR1" s="1" t="s">
        <v>2</v>
      </c>
      <c r="AZS1" s="1" t="s">
        <v>2</v>
      </c>
      <c r="AZT1" s="1" t="s">
        <v>2</v>
      </c>
      <c r="AZU1" s="1" t="s">
        <v>2</v>
      </c>
      <c r="AZV1" s="1" t="s">
        <v>2</v>
      </c>
      <c r="AZW1" s="1" t="s">
        <v>2</v>
      </c>
      <c r="AZX1" s="1" t="s">
        <v>2</v>
      </c>
      <c r="AZY1" s="1" t="s">
        <v>2</v>
      </c>
      <c r="AZZ1" s="1" t="s">
        <v>2</v>
      </c>
      <c r="BAA1" s="1" t="s">
        <v>2</v>
      </c>
      <c r="BAB1" s="1" t="s">
        <v>2</v>
      </c>
      <c r="BAC1" s="1" t="s">
        <v>2</v>
      </c>
      <c r="BAD1" s="1" t="s">
        <v>2</v>
      </c>
      <c r="BAE1" s="1" t="s">
        <v>2</v>
      </c>
      <c r="BAF1" s="1" t="s">
        <v>2</v>
      </c>
      <c r="BAG1" s="1" t="s">
        <v>2</v>
      </c>
      <c r="BAH1" s="1" t="s">
        <v>2</v>
      </c>
      <c r="BAI1" s="1" t="s">
        <v>2</v>
      </c>
      <c r="BAJ1" s="1" t="s">
        <v>2</v>
      </c>
      <c r="BAK1" s="1" t="s">
        <v>2</v>
      </c>
      <c r="BAL1" s="1" t="s">
        <v>2</v>
      </c>
      <c r="BAM1" s="1" t="s">
        <v>2</v>
      </c>
      <c r="BAN1" s="1" t="s">
        <v>2</v>
      </c>
      <c r="BAO1" s="1" t="s">
        <v>2</v>
      </c>
      <c r="BAP1" s="1" t="s">
        <v>2</v>
      </c>
      <c r="BAQ1" s="1" t="s">
        <v>2</v>
      </c>
      <c r="BAR1" s="1" t="s">
        <v>2</v>
      </c>
      <c r="BAS1" s="1" t="s">
        <v>2</v>
      </c>
      <c r="BAT1" s="1" t="s">
        <v>2</v>
      </c>
      <c r="BAU1" s="1" t="s">
        <v>2</v>
      </c>
      <c r="BAV1" s="1" t="s">
        <v>2</v>
      </c>
      <c r="BAW1" s="1" t="s">
        <v>2</v>
      </c>
      <c r="BAX1" s="1" t="s">
        <v>2</v>
      </c>
      <c r="BAY1" s="1" t="s">
        <v>2</v>
      </c>
      <c r="BAZ1" s="1" t="s">
        <v>2</v>
      </c>
      <c r="BBA1" s="1" t="s">
        <v>2</v>
      </c>
      <c r="BBB1" s="1" t="s">
        <v>2</v>
      </c>
      <c r="BBC1" s="1" t="s">
        <v>2</v>
      </c>
      <c r="BBD1" s="1" t="s">
        <v>2</v>
      </c>
      <c r="BBE1" s="1" t="s">
        <v>2</v>
      </c>
      <c r="BBF1" s="1" t="s">
        <v>2</v>
      </c>
      <c r="BBG1" s="1" t="s">
        <v>2</v>
      </c>
      <c r="BBH1" s="1" t="s">
        <v>2</v>
      </c>
      <c r="BBI1" s="1" t="s">
        <v>2</v>
      </c>
      <c r="BBJ1" s="1" t="s">
        <v>2</v>
      </c>
      <c r="BBK1" s="1" t="s">
        <v>2</v>
      </c>
      <c r="BBL1" s="1" t="s">
        <v>2</v>
      </c>
      <c r="BBM1" s="1" t="s">
        <v>2</v>
      </c>
      <c r="BBN1" s="1" t="s">
        <v>2</v>
      </c>
      <c r="BBO1" s="1" t="s">
        <v>2</v>
      </c>
      <c r="BBP1" s="1" t="s">
        <v>2</v>
      </c>
      <c r="BBQ1" s="1" t="s">
        <v>2</v>
      </c>
      <c r="BBR1" s="1" t="s">
        <v>2</v>
      </c>
      <c r="BBS1" s="1" t="s">
        <v>2</v>
      </c>
      <c r="BBT1" s="1" t="s">
        <v>2</v>
      </c>
      <c r="BBU1" s="1" t="s">
        <v>2</v>
      </c>
      <c r="BBV1" s="1" t="s">
        <v>2</v>
      </c>
      <c r="BBW1" s="1" t="s">
        <v>2</v>
      </c>
      <c r="BBX1" s="1" t="s">
        <v>2</v>
      </c>
      <c r="BBY1" s="1" t="s">
        <v>2</v>
      </c>
      <c r="BBZ1" s="1" t="s">
        <v>2</v>
      </c>
      <c r="BCA1" s="1" t="s">
        <v>2</v>
      </c>
      <c r="BCB1" s="1" t="s">
        <v>2</v>
      </c>
      <c r="BCC1" s="1" t="s">
        <v>2</v>
      </c>
      <c r="BCD1" s="1" t="s">
        <v>2</v>
      </c>
      <c r="BCE1" s="1" t="s">
        <v>2</v>
      </c>
      <c r="BCF1" s="1" t="s">
        <v>2</v>
      </c>
      <c r="BCG1" s="1" t="s">
        <v>2</v>
      </c>
      <c r="BCH1" s="1" t="s">
        <v>2</v>
      </c>
      <c r="BCI1" s="1" t="s">
        <v>2</v>
      </c>
      <c r="BCJ1" s="1" t="s">
        <v>2</v>
      </c>
      <c r="BCK1" s="1" t="s">
        <v>2</v>
      </c>
      <c r="BCL1" s="1" t="s">
        <v>2</v>
      </c>
      <c r="BCM1" s="1" t="s">
        <v>2</v>
      </c>
      <c r="BCN1" s="1" t="s">
        <v>2</v>
      </c>
      <c r="BCO1" s="1" t="s">
        <v>2</v>
      </c>
      <c r="BCP1" s="1" t="s">
        <v>2</v>
      </c>
      <c r="BCQ1" s="1" t="s">
        <v>2</v>
      </c>
      <c r="BCR1" s="1" t="s">
        <v>2</v>
      </c>
      <c r="BCS1" s="1" t="s">
        <v>2</v>
      </c>
      <c r="BCT1" s="1" t="s">
        <v>2</v>
      </c>
      <c r="BCU1" s="1" t="s">
        <v>2</v>
      </c>
      <c r="BCV1" s="1" t="s">
        <v>2</v>
      </c>
      <c r="BCW1" s="1" t="s">
        <v>2</v>
      </c>
      <c r="BCX1" s="1" t="s">
        <v>2</v>
      </c>
      <c r="BCY1" s="1" t="s">
        <v>2</v>
      </c>
      <c r="BCZ1" s="1" t="s">
        <v>2</v>
      </c>
      <c r="BDA1" s="1" t="s">
        <v>2</v>
      </c>
      <c r="BDB1" s="1" t="s">
        <v>2</v>
      </c>
      <c r="BDC1" s="1" t="s">
        <v>2</v>
      </c>
      <c r="BDD1" s="1" t="s">
        <v>2</v>
      </c>
      <c r="BDE1" s="1" t="s">
        <v>2</v>
      </c>
      <c r="BDF1" s="1" t="s">
        <v>2</v>
      </c>
      <c r="BDG1" s="1" t="s">
        <v>2</v>
      </c>
      <c r="BDH1" s="1" t="s">
        <v>2</v>
      </c>
      <c r="BDI1" s="1" t="s">
        <v>2</v>
      </c>
      <c r="BDJ1" s="1" t="s">
        <v>2</v>
      </c>
      <c r="BDK1" s="1" t="s">
        <v>2</v>
      </c>
      <c r="BDL1" s="1" t="s">
        <v>2</v>
      </c>
      <c r="BDM1" s="1" t="s">
        <v>2</v>
      </c>
      <c r="BDN1" s="1" t="s">
        <v>2</v>
      </c>
      <c r="BDO1" s="1" t="s">
        <v>2</v>
      </c>
      <c r="BDP1" s="1" t="s">
        <v>2</v>
      </c>
      <c r="BDQ1" s="1" t="s">
        <v>2</v>
      </c>
      <c r="BDR1" s="1" t="s">
        <v>2</v>
      </c>
      <c r="BDS1" s="1" t="s">
        <v>2</v>
      </c>
      <c r="BDT1" s="1" t="s">
        <v>2</v>
      </c>
      <c r="BDU1" s="1" t="s">
        <v>2</v>
      </c>
      <c r="BDV1" s="1" t="s">
        <v>2</v>
      </c>
      <c r="BDW1" s="1" t="s">
        <v>2</v>
      </c>
      <c r="BDX1" s="1" t="s">
        <v>2</v>
      </c>
      <c r="BDY1" s="1" t="s">
        <v>2</v>
      </c>
      <c r="BDZ1" s="1" t="s">
        <v>2</v>
      </c>
      <c r="BEA1" s="1" t="s">
        <v>2</v>
      </c>
      <c r="BEB1" s="1" t="s">
        <v>2</v>
      </c>
      <c r="BEC1" s="1" t="s">
        <v>2</v>
      </c>
      <c r="BED1" s="1" t="s">
        <v>2</v>
      </c>
      <c r="BEE1" s="1" t="s">
        <v>2</v>
      </c>
      <c r="BEF1" s="1" t="s">
        <v>2</v>
      </c>
      <c r="BEG1" s="1" t="s">
        <v>2</v>
      </c>
      <c r="BEH1" s="1" t="s">
        <v>2</v>
      </c>
      <c r="BEI1" s="1" t="s">
        <v>2</v>
      </c>
      <c r="BEJ1" s="1" t="s">
        <v>2</v>
      </c>
      <c r="BEK1" s="1" t="s">
        <v>2</v>
      </c>
      <c r="BEL1" s="1" t="s">
        <v>2</v>
      </c>
      <c r="BEM1" s="1" t="s">
        <v>2</v>
      </c>
      <c r="BEN1" s="1" t="s">
        <v>2</v>
      </c>
      <c r="BEO1" s="1" t="s">
        <v>2</v>
      </c>
      <c r="BEP1" s="1" t="s">
        <v>2</v>
      </c>
      <c r="BEQ1" s="1" t="s">
        <v>2</v>
      </c>
      <c r="BER1" s="1" t="s">
        <v>2</v>
      </c>
      <c r="BES1" s="1" t="s">
        <v>2</v>
      </c>
      <c r="BET1" s="1" t="s">
        <v>2</v>
      </c>
      <c r="BEU1" s="1" t="s">
        <v>2</v>
      </c>
      <c r="BEV1" s="1" t="s">
        <v>2</v>
      </c>
      <c r="BEW1" s="1" t="s">
        <v>2</v>
      </c>
      <c r="BEX1" s="1" t="s">
        <v>2</v>
      </c>
      <c r="BEY1" s="1" t="s">
        <v>2</v>
      </c>
      <c r="BEZ1" s="1" t="s">
        <v>2</v>
      </c>
      <c r="BFA1" s="1" t="s">
        <v>2</v>
      </c>
      <c r="BFB1" s="1" t="s">
        <v>2</v>
      </c>
      <c r="BFC1" s="1" t="s">
        <v>2</v>
      </c>
      <c r="BFD1" s="1" t="s">
        <v>2</v>
      </c>
      <c r="BFE1" s="1" t="s">
        <v>2</v>
      </c>
      <c r="BFF1" s="1" t="s">
        <v>2</v>
      </c>
      <c r="BFG1" s="1" t="s">
        <v>2</v>
      </c>
      <c r="BFH1" s="1" t="s">
        <v>2</v>
      </c>
      <c r="BFI1" s="1" t="s">
        <v>2</v>
      </c>
      <c r="BFJ1" s="1" t="s">
        <v>2</v>
      </c>
      <c r="BFK1" s="1" t="s">
        <v>2</v>
      </c>
      <c r="BFL1" s="1" t="s">
        <v>2</v>
      </c>
      <c r="BFM1" s="1" t="s">
        <v>2</v>
      </c>
      <c r="BFN1" s="1" t="s">
        <v>2</v>
      </c>
      <c r="BFO1" s="1" t="s">
        <v>2</v>
      </c>
      <c r="BFP1" s="1" t="s">
        <v>2</v>
      </c>
      <c r="BFQ1" s="1" t="s">
        <v>2</v>
      </c>
      <c r="BFR1" s="1" t="s">
        <v>2</v>
      </c>
      <c r="BFS1" s="1" t="s">
        <v>2</v>
      </c>
      <c r="BFT1" s="1" t="s">
        <v>2</v>
      </c>
      <c r="BFU1" s="1" t="s">
        <v>2</v>
      </c>
      <c r="BFV1" s="1" t="s">
        <v>2</v>
      </c>
      <c r="BFW1" s="1" t="s">
        <v>2</v>
      </c>
      <c r="BFX1" s="1" t="s">
        <v>2</v>
      </c>
      <c r="BFY1" s="1" t="s">
        <v>2</v>
      </c>
      <c r="BFZ1" s="1" t="s">
        <v>2</v>
      </c>
      <c r="BGA1" s="1" t="s">
        <v>2</v>
      </c>
      <c r="BGB1" s="1" t="s">
        <v>2</v>
      </c>
      <c r="BGC1" s="1" t="s">
        <v>2</v>
      </c>
      <c r="BGD1" s="1" t="s">
        <v>2</v>
      </c>
      <c r="BGE1" s="1" t="s">
        <v>2</v>
      </c>
      <c r="BGF1" s="1" t="s">
        <v>2</v>
      </c>
      <c r="BGG1" s="1" t="s">
        <v>2</v>
      </c>
      <c r="BGH1" s="1" t="s">
        <v>2</v>
      </c>
      <c r="BGI1" s="1" t="s">
        <v>2</v>
      </c>
      <c r="BGJ1" s="1" t="s">
        <v>2</v>
      </c>
      <c r="BGK1" s="1" t="s">
        <v>2</v>
      </c>
      <c r="BGL1" s="1" t="s">
        <v>2</v>
      </c>
      <c r="BGM1" s="1" t="s">
        <v>2</v>
      </c>
      <c r="BGN1" s="1" t="s">
        <v>2</v>
      </c>
      <c r="BGO1" s="1" t="s">
        <v>2</v>
      </c>
      <c r="BGP1" s="1" t="s">
        <v>2</v>
      </c>
      <c r="BGQ1" s="1" t="s">
        <v>2</v>
      </c>
      <c r="BGR1" s="1" t="s">
        <v>2</v>
      </c>
      <c r="BGS1" s="1" t="s">
        <v>2</v>
      </c>
      <c r="BGT1" s="1" t="s">
        <v>2</v>
      </c>
      <c r="BGU1" s="1" t="s">
        <v>2</v>
      </c>
      <c r="BGV1" s="1" t="s">
        <v>2</v>
      </c>
      <c r="BGW1" s="1" t="s">
        <v>2</v>
      </c>
      <c r="BGX1" s="1" t="s">
        <v>2</v>
      </c>
      <c r="BGY1" s="1" t="s">
        <v>2</v>
      </c>
      <c r="BGZ1" s="1" t="s">
        <v>2</v>
      </c>
      <c r="BHA1" s="1" t="s">
        <v>2</v>
      </c>
      <c r="BHB1" s="1" t="s">
        <v>2</v>
      </c>
      <c r="BHC1" s="1" t="s">
        <v>2</v>
      </c>
      <c r="BHD1" s="1" t="s">
        <v>2</v>
      </c>
      <c r="BHE1" s="1" t="s">
        <v>2</v>
      </c>
      <c r="BHF1" s="1" t="s">
        <v>2</v>
      </c>
      <c r="BHG1" s="1" t="s">
        <v>2</v>
      </c>
      <c r="BHH1" s="1" t="s">
        <v>2</v>
      </c>
      <c r="BHI1" s="1" t="s">
        <v>2</v>
      </c>
      <c r="BHJ1" s="1" t="s">
        <v>2</v>
      </c>
      <c r="BHK1" s="1" t="s">
        <v>2</v>
      </c>
      <c r="BHL1" s="1" t="s">
        <v>2</v>
      </c>
      <c r="BHM1" s="1" t="s">
        <v>2</v>
      </c>
      <c r="BHN1" s="1" t="s">
        <v>2</v>
      </c>
      <c r="BHO1" s="1" t="s">
        <v>2</v>
      </c>
      <c r="BHP1" s="1" t="s">
        <v>2</v>
      </c>
      <c r="BHQ1" s="1" t="s">
        <v>2</v>
      </c>
      <c r="BHR1" s="1" t="s">
        <v>2</v>
      </c>
      <c r="BHS1" s="1" t="s">
        <v>2</v>
      </c>
      <c r="BHT1" s="1" t="s">
        <v>2</v>
      </c>
      <c r="BHU1" s="1" t="s">
        <v>2</v>
      </c>
      <c r="BHV1" s="1" t="s">
        <v>2</v>
      </c>
      <c r="BHW1" s="1" t="s">
        <v>2</v>
      </c>
      <c r="BHX1" s="1" t="s">
        <v>2</v>
      </c>
      <c r="BHY1" s="1" t="s">
        <v>2</v>
      </c>
      <c r="BHZ1" s="1" t="s">
        <v>2</v>
      </c>
      <c r="BIA1" s="1" t="s">
        <v>2</v>
      </c>
      <c r="BIB1" s="1" t="s">
        <v>2</v>
      </c>
      <c r="BIC1" s="1" t="s">
        <v>2</v>
      </c>
      <c r="BID1" s="1" t="s">
        <v>2</v>
      </c>
      <c r="BIE1" s="1" t="s">
        <v>2</v>
      </c>
      <c r="BIF1" s="1" t="s">
        <v>2</v>
      </c>
      <c r="BIG1" s="1" t="s">
        <v>2</v>
      </c>
      <c r="BIH1" s="1" t="s">
        <v>2</v>
      </c>
      <c r="BII1" s="1" t="s">
        <v>2</v>
      </c>
      <c r="BIJ1" s="1" t="s">
        <v>2</v>
      </c>
      <c r="BIK1" s="1" t="s">
        <v>2</v>
      </c>
      <c r="BIL1" s="1" t="s">
        <v>2</v>
      </c>
      <c r="BIM1" s="1" t="s">
        <v>2</v>
      </c>
      <c r="BIN1" s="1" t="s">
        <v>2</v>
      </c>
      <c r="BIO1" s="1" t="s">
        <v>2</v>
      </c>
      <c r="BIP1" s="1" t="s">
        <v>2</v>
      </c>
      <c r="BIQ1" s="1" t="s">
        <v>2</v>
      </c>
      <c r="BIR1" s="1" t="s">
        <v>2</v>
      </c>
      <c r="BIS1" s="1" t="s">
        <v>2</v>
      </c>
      <c r="BIT1" s="1" t="s">
        <v>2</v>
      </c>
      <c r="BIU1" s="1" t="s">
        <v>2</v>
      </c>
      <c r="BIV1" s="1" t="s">
        <v>2</v>
      </c>
      <c r="BIW1" s="1" t="s">
        <v>2</v>
      </c>
      <c r="BIX1" s="1" t="s">
        <v>2</v>
      </c>
      <c r="BIY1" s="1" t="s">
        <v>2</v>
      </c>
      <c r="BIZ1" s="1" t="s">
        <v>2</v>
      </c>
      <c r="BJA1" s="1" t="s">
        <v>2</v>
      </c>
      <c r="BJB1" s="1" t="s">
        <v>2</v>
      </c>
      <c r="BJC1" s="1" t="s">
        <v>2</v>
      </c>
      <c r="BJD1" s="1" t="s">
        <v>2</v>
      </c>
      <c r="BJE1" s="1" t="s">
        <v>2</v>
      </c>
      <c r="BJF1" s="1" t="s">
        <v>2</v>
      </c>
      <c r="BJG1" s="1" t="s">
        <v>2</v>
      </c>
      <c r="BJH1" s="1" t="s">
        <v>2</v>
      </c>
      <c r="BJI1" s="1" t="s">
        <v>2</v>
      </c>
      <c r="BJJ1" s="1" t="s">
        <v>2</v>
      </c>
      <c r="BJK1" s="1" t="s">
        <v>2</v>
      </c>
      <c r="BJL1" s="1" t="s">
        <v>2</v>
      </c>
      <c r="BJM1" s="1" t="s">
        <v>2</v>
      </c>
      <c r="BJN1" s="1" t="s">
        <v>2</v>
      </c>
      <c r="BJO1" s="1" t="s">
        <v>2</v>
      </c>
      <c r="BJP1" s="1" t="s">
        <v>2</v>
      </c>
      <c r="BJQ1" s="1" t="s">
        <v>2</v>
      </c>
      <c r="BJR1" s="1" t="s">
        <v>2</v>
      </c>
      <c r="BJS1" s="1" t="s">
        <v>2</v>
      </c>
      <c r="BJT1" s="1" t="s">
        <v>2</v>
      </c>
      <c r="BJU1" s="1" t="s">
        <v>2</v>
      </c>
      <c r="BJV1" s="1" t="s">
        <v>2</v>
      </c>
      <c r="BJW1" s="1" t="s">
        <v>2</v>
      </c>
      <c r="BJX1" s="1" t="s">
        <v>2</v>
      </c>
      <c r="BJY1" s="1" t="s">
        <v>2</v>
      </c>
      <c r="BJZ1" s="1" t="s">
        <v>2</v>
      </c>
      <c r="BKA1" s="1" t="s">
        <v>2</v>
      </c>
      <c r="BKB1" s="1" t="s">
        <v>2</v>
      </c>
      <c r="BKC1" s="1" t="s">
        <v>2</v>
      </c>
      <c r="BKD1" s="1" t="s">
        <v>2</v>
      </c>
      <c r="BKE1" s="1" t="s">
        <v>2</v>
      </c>
      <c r="BKF1" s="1" t="s">
        <v>2</v>
      </c>
      <c r="BKG1" s="1" t="s">
        <v>2</v>
      </c>
      <c r="BKH1" s="1" t="s">
        <v>2</v>
      </c>
      <c r="BKI1" s="1" t="s">
        <v>2</v>
      </c>
      <c r="BKJ1" s="1" t="s">
        <v>2</v>
      </c>
      <c r="BKK1" s="1" t="s">
        <v>2</v>
      </c>
      <c r="BKL1" s="1" t="s">
        <v>2</v>
      </c>
      <c r="BKM1" s="1" t="s">
        <v>2</v>
      </c>
      <c r="BKN1" s="1" t="s">
        <v>2</v>
      </c>
      <c r="BKO1" s="1" t="s">
        <v>2</v>
      </c>
      <c r="BKP1" s="1" t="s">
        <v>2</v>
      </c>
      <c r="BKQ1" s="1" t="s">
        <v>2</v>
      </c>
      <c r="BKR1" s="1" t="s">
        <v>2</v>
      </c>
      <c r="BKS1" s="1" t="s">
        <v>2</v>
      </c>
      <c r="BKT1" s="1" t="s">
        <v>2</v>
      </c>
      <c r="BKU1" s="1" t="s">
        <v>2</v>
      </c>
      <c r="BKV1" s="1" t="s">
        <v>2</v>
      </c>
      <c r="BKW1" s="1" t="s">
        <v>2</v>
      </c>
      <c r="BKX1" s="1" t="s">
        <v>2</v>
      </c>
      <c r="BKY1" s="1" t="s">
        <v>2</v>
      </c>
      <c r="BKZ1" s="1" t="s">
        <v>2</v>
      </c>
      <c r="BLA1" s="1" t="s">
        <v>2</v>
      </c>
      <c r="BLB1" s="1" t="s">
        <v>2</v>
      </c>
      <c r="BLC1" s="1" t="s">
        <v>2</v>
      </c>
      <c r="BLD1" s="1" t="s">
        <v>2</v>
      </c>
      <c r="BLE1" s="1" t="s">
        <v>2</v>
      </c>
      <c r="BLF1" s="1" t="s">
        <v>2</v>
      </c>
      <c r="BLG1" s="1" t="s">
        <v>2</v>
      </c>
      <c r="BLH1" s="1" t="s">
        <v>2</v>
      </c>
      <c r="BLI1" s="1" t="s">
        <v>2</v>
      </c>
      <c r="BLJ1" s="1" t="s">
        <v>2</v>
      </c>
      <c r="BLK1" s="1" t="s">
        <v>2</v>
      </c>
      <c r="BLL1" s="1" t="s">
        <v>2</v>
      </c>
      <c r="BLM1" s="1" t="s">
        <v>2</v>
      </c>
      <c r="BLN1" s="1" t="s">
        <v>2</v>
      </c>
      <c r="BLO1" s="1" t="s">
        <v>2</v>
      </c>
      <c r="BLP1" s="1" t="s">
        <v>2</v>
      </c>
      <c r="BLQ1" s="1" t="s">
        <v>2</v>
      </c>
      <c r="BLR1" s="1" t="s">
        <v>2</v>
      </c>
      <c r="BLS1" s="1" t="s">
        <v>2</v>
      </c>
      <c r="BLT1" s="1" t="s">
        <v>2</v>
      </c>
      <c r="BLU1" s="1" t="s">
        <v>2</v>
      </c>
      <c r="BLV1" s="1" t="s">
        <v>2</v>
      </c>
      <c r="BLW1" s="1" t="s">
        <v>2</v>
      </c>
      <c r="BLX1" s="1" t="s">
        <v>2</v>
      </c>
      <c r="BLY1" s="1" t="s">
        <v>2</v>
      </c>
      <c r="BLZ1" s="1" t="s">
        <v>2</v>
      </c>
      <c r="BMA1" s="1" t="s">
        <v>2</v>
      </c>
      <c r="BMB1" s="1" t="s">
        <v>2</v>
      </c>
      <c r="BMC1" s="1" t="s">
        <v>2</v>
      </c>
      <c r="BMD1" s="1" t="s">
        <v>2</v>
      </c>
      <c r="BME1" s="1" t="s">
        <v>2</v>
      </c>
      <c r="BMF1" s="1" t="s">
        <v>2</v>
      </c>
      <c r="BMG1" s="1" t="s">
        <v>2</v>
      </c>
      <c r="BMH1" s="1" t="s">
        <v>2</v>
      </c>
      <c r="BMI1" s="1" t="s">
        <v>2</v>
      </c>
      <c r="BMJ1" s="1" t="s">
        <v>2</v>
      </c>
      <c r="BMK1" s="1" t="s">
        <v>2</v>
      </c>
      <c r="BML1" s="1" t="s">
        <v>2</v>
      </c>
      <c r="BMM1" s="1" t="s">
        <v>2</v>
      </c>
      <c r="BMN1" s="1" t="s">
        <v>2</v>
      </c>
      <c r="BMO1" s="1" t="s">
        <v>2</v>
      </c>
      <c r="BMP1" s="1" t="s">
        <v>2</v>
      </c>
      <c r="BMQ1" s="1" t="s">
        <v>2</v>
      </c>
      <c r="BMR1" s="1" t="s">
        <v>2</v>
      </c>
      <c r="BMS1" s="1" t="s">
        <v>2</v>
      </c>
      <c r="BMT1" s="1" t="s">
        <v>2</v>
      </c>
      <c r="BMU1" s="1" t="s">
        <v>2</v>
      </c>
      <c r="BMV1" s="1" t="s">
        <v>2</v>
      </c>
      <c r="BMW1" s="1" t="s">
        <v>2</v>
      </c>
      <c r="BMX1" s="1" t="s">
        <v>2</v>
      </c>
      <c r="BMY1" s="1" t="s">
        <v>2</v>
      </c>
      <c r="BMZ1" s="1" t="s">
        <v>2</v>
      </c>
      <c r="BNA1" s="1" t="s">
        <v>2</v>
      </c>
      <c r="BNB1" s="1" t="s">
        <v>2</v>
      </c>
      <c r="BNC1" s="1" t="s">
        <v>2</v>
      </c>
      <c r="BND1" s="1" t="s">
        <v>2</v>
      </c>
      <c r="BNE1" s="1" t="s">
        <v>2</v>
      </c>
      <c r="BNF1" s="1" t="s">
        <v>2</v>
      </c>
      <c r="BNG1" s="1" t="s">
        <v>2</v>
      </c>
      <c r="BNH1" s="1" t="s">
        <v>2</v>
      </c>
      <c r="BNI1" s="1" t="s">
        <v>2</v>
      </c>
      <c r="BNJ1" s="1" t="s">
        <v>2</v>
      </c>
      <c r="BNK1" s="1" t="s">
        <v>2</v>
      </c>
      <c r="BNL1" s="1" t="s">
        <v>2</v>
      </c>
      <c r="BNM1" s="1" t="s">
        <v>2</v>
      </c>
      <c r="BNN1" s="1" t="s">
        <v>2</v>
      </c>
      <c r="BNO1" s="1" t="s">
        <v>2</v>
      </c>
      <c r="BNP1" s="1" t="s">
        <v>2</v>
      </c>
      <c r="BNQ1" s="1" t="s">
        <v>2</v>
      </c>
      <c r="BNR1" s="1" t="s">
        <v>2</v>
      </c>
      <c r="BNS1" s="1" t="s">
        <v>2</v>
      </c>
      <c r="BNT1" s="1" t="s">
        <v>2</v>
      </c>
      <c r="BNU1" s="1" t="s">
        <v>2</v>
      </c>
      <c r="BNV1" s="1" t="s">
        <v>2</v>
      </c>
      <c r="BNW1" s="1" t="s">
        <v>2</v>
      </c>
      <c r="BNX1" s="1" t="s">
        <v>2</v>
      </c>
      <c r="BNY1" s="1" t="s">
        <v>2</v>
      </c>
      <c r="BNZ1" s="1" t="s">
        <v>2</v>
      </c>
      <c r="BOA1" s="1" t="s">
        <v>2</v>
      </c>
      <c r="BOB1" s="1" t="s">
        <v>2</v>
      </c>
      <c r="BOC1" s="1" t="s">
        <v>2</v>
      </c>
      <c r="BOD1" s="1" t="s">
        <v>2</v>
      </c>
      <c r="BOE1" s="1" t="s">
        <v>2</v>
      </c>
      <c r="BOF1" s="1" t="s">
        <v>2</v>
      </c>
      <c r="BOG1" s="1" t="s">
        <v>2</v>
      </c>
      <c r="BOH1" s="1" t="s">
        <v>2</v>
      </c>
      <c r="BOI1" s="1" t="s">
        <v>2</v>
      </c>
      <c r="BOJ1" s="1" t="s">
        <v>2</v>
      </c>
      <c r="BOK1" s="1" t="s">
        <v>2</v>
      </c>
      <c r="BOL1" s="1" t="s">
        <v>2</v>
      </c>
      <c r="BOM1" s="1" t="s">
        <v>2</v>
      </c>
      <c r="BON1" s="1" t="s">
        <v>2</v>
      </c>
      <c r="BOO1" s="1" t="s">
        <v>2</v>
      </c>
      <c r="BOP1" s="1" t="s">
        <v>2</v>
      </c>
      <c r="BOQ1" s="1" t="s">
        <v>2</v>
      </c>
      <c r="BOR1" s="1" t="s">
        <v>2</v>
      </c>
      <c r="BOS1" s="1" t="s">
        <v>2</v>
      </c>
      <c r="BOT1" s="1" t="s">
        <v>2</v>
      </c>
      <c r="BOU1" s="1" t="s">
        <v>2</v>
      </c>
      <c r="BOV1" s="1" t="s">
        <v>2</v>
      </c>
      <c r="BOW1" s="1" t="s">
        <v>2</v>
      </c>
      <c r="BOX1" s="1" t="s">
        <v>2</v>
      </c>
      <c r="BOY1" s="1" t="s">
        <v>2</v>
      </c>
      <c r="BOZ1" s="1" t="s">
        <v>2</v>
      </c>
      <c r="BPA1" s="1" t="s">
        <v>2</v>
      </c>
      <c r="BPB1" s="1" t="s">
        <v>2</v>
      </c>
      <c r="BPC1" s="1" t="s">
        <v>2</v>
      </c>
      <c r="BPD1" s="1" t="s">
        <v>2</v>
      </c>
      <c r="BPE1" s="1" t="s">
        <v>2</v>
      </c>
      <c r="BPF1" s="1" t="s">
        <v>2</v>
      </c>
      <c r="BPG1" s="1" t="s">
        <v>2</v>
      </c>
      <c r="BPH1" s="1" t="s">
        <v>2</v>
      </c>
      <c r="BPI1" s="1" t="s">
        <v>2</v>
      </c>
      <c r="BPJ1" s="1" t="s">
        <v>2</v>
      </c>
      <c r="BPK1" s="1" t="s">
        <v>2</v>
      </c>
      <c r="BPL1" s="1" t="s">
        <v>2</v>
      </c>
      <c r="BPM1" s="1" t="s">
        <v>2</v>
      </c>
      <c r="BPN1" s="1" t="s">
        <v>2</v>
      </c>
      <c r="BPO1" s="1" t="s">
        <v>2</v>
      </c>
      <c r="BPP1" s="1" t="s">
        <v>2</v>
      </c>
      <c r="BPQ1" s="1" t="s">
        <v>2</v>
      </c>
      <c r="BPR1" s="1" t="s">
        <v>2</v>
      </c>
      <c r="BPS1" s="1" t="s">
        <v>2</v>
      </c>
      <c r="BPT1" s="1" t="s">
        <v>2</v>
      </c>
      <c r="BPU1" s="1" t="s">
        <v>2</v>
      </c>
      <c r="BPV1" s="1" t="s">
        <v>2</v>
      </c>
      <c r="BPW1" s="1" t="s">
        <v>2</v>
      </c>
      <c r="BPX1" s="1" t="s">
        <v>2</v>
      </c>
      <c r="BPY1" s="1" t="s">
        <v>2</v>
      </c>
      <c r="BPZ1" s="1" t="s">
        <v>2</v>
      </c>
      <c r="BQA1" s="1" t="s">
        <v>2</v>
      </c>
      <c r="BQB1" s="1" t="s">
        <v>2</v>
      </c>
      <c r="BQC1" s="1" t="s">
        <v>2</v>
      </c>
      <c r="BQD1" s="1" t="s">
        <v>2</v>
      </c>
      <c r="BQE1" s="1" t="s">
        <v>2</v>
      </c>
      <c r="BQF1" s="1" t="s">
        <v>2</v>
      </c>
      <c r="BQG1" s="1" t="s">
        <v>2</v>
      </c>
      <c r="BQH1" s="1" t="s">
        <v>2</v>
      </c>
      <c r="BQI1" s="1" t="s">
        <v>2</v>
      </c>
      <c r="BQJ1" s="1" t="s">
        <v>2</v>
      </c>
      <c r="BQK1" s="1" t="s">
        <v>2</v>
      </c>
      <c r="BQL1" s="1" t="s">
        <v>2</v>
      </c>
      <c r="BQM1" s="1" t="s">
        <v>2</v>
      </c>
      <c r="BQN1" s="1" t="s">
        <v>2</v>
      </c>
      <c r="BQO1" s="1" t="s">
        <v>2</v>
      </c>
      <c r="BQP1" s="1" t="s">
        <v>2</v>
      </c>
      <c r="BQQ1" s="1" t="s">
        <v>2</v>
      </c>
      <c r="BQR1" s="1" t="s">
        <v>2</v>
      </c>
      <c r="BQS1" s="1" t="s">
        <v>2</v>
      </c>
      <c r="BQT1" s="1" t="s">
        <v>2</v>
      </c>
      <c r="BQU1" s="1" t="s">
        <v>2</v>
      </c>
      <c r="BQV1" s="1" t="s">
        <v>2</v>
      </c>
      <c r="BQW1" s="1" t="s">
        <v>2</v>
      </c>
      <c r="BQX1" s="1" t="s">
        <v>2</v>
      </c>
      <c r="BQY1" s="1" t="s">
        <v>2</v>
      </c>
      <c r="BQZ1" s="1" t="s">
        <v>2</v>
      </c>
      <c r="BRA1" s="1" t="s">
        <v>2</v>
      </c>
      <c r="BRB1" s="1" t="s">
        <v>2</v>
      </c>
      <c r="BRC1" s="1" t="s">
        <v>2</v>
      </c>
      <c r="BRD1" s="1" t="s">
        <v>2</v>
      </c>
      <c r="BRE1" s="1" t="s">
        <v>2</v>
      </c>
      <c r="BRF1" s="1" t="s">
        <v>2</v>
      </c>
      <c r="BRG1" s="1" t="s">
        <v>2</v>
      </c>
      <c r="BRH1" s="1" t="s">
        <v>2</v>
      </c>
      <c r="BRI1" s="1" t="s">
        <v>2</v>
      </c>
      <c r="BRJ1" s="1" t="s">
        <v>2</v>
      </c>
      <c r="BRK1" s="1" t="s">
        <v>2</v>
      </c>
      <c r="BRL1" s="1" t="s">
        <v>2</v>
      </c>
      <c r="BRM1" s="1" t="s">
        <v>2</v>
      </c>
      <c r="BRN1" s="1" t="s">
        <v>2</v>
      </c>
      <c r="BRO1" s="1" t="s">
        <v>2</v>
      </c>
      <c r="BRP1" s="1" t="s">
        <v>2</v>
      </c>
      <c r="BRQ1" s="1" t="s">
        <v>2</v>
      </c>
      <c r="BRR1" s="1" t="s">
        <v>2</v>
      </c>
      <c r="BRS1" s="1" t="s">
        <v>2</v>
      </c>
      <c r="BRT1" s="1" t="s">
        <v>2</v>
      </c>
      <c r="BRU1" s="1" t="s">
        <v>2</v>
      </c>
      <c r="BRV1" s="1" t="s">
        <v>2</v>
      </c>
      <c r="BRW1" s="1" t="s">
        <v>2</v>
      </c>
      <c r="BRX1" s="1" t="s">
        <v>2</v>
      </c>
      <c r="BRY1" s="1" t="s">
        <v>2</v>
      </c>
      <c r="BRZ1" s="1" t="s">
        <v>2</v>
      </c>
      <c r="BSA1" s="1" t="s">
        <v>2</v>
      </c>
      <c r="BSB1" s="1" t="s">
        <v>2</v>
      </c>
      <c r="BSC1" s="1" t="s">
        <v>2</v>
      </c>
      <c r="BSD1" s="1" t="s">
        <v>2</v>
      </c>
      <c r="BSE1" s="1" t="s">
        <v>2</v>
      </c>
      <c r="BSF1" s="1" t="s">
        <v>2</v>
      </c>
      <c r="BSG1" s="1" t="s">
        <v>2</v>
      </c>
      <c r="BSH1" s="1" t="s">
        <v>2</v>
      </c>
      <c r="BSI1" s="1" t="s">
        <v>2</v>
      </c>
      <c r="BSJ1" s="1" t="s">
        <v>2</v>
      </c>
      <c r="BSK1" s="1" t="s">
        <v>2</v>
      </c>
      <c r="BSL1" s="1" t="s">
        <v>2</v>
      </c>
      <c r="BSM1" s="1" t="s">
        <v>2</v>
      </c>
      <c r="BSN1" s="1" t="s">
        <v>2</v>
      </c>
      <c r="BSO1" s="1" t="s">
        <v>2</v>
      </c>
      <c r="BSP1" s="1" t="s">
        <v>2</v>
      </c>
      <c r="BSQ1" s="1" t="s">
        <v>2</v>
      </c>
      <c r="BSR1" s="1" t="s">
        <v>2</v>
      </c>
      <c r="BSS1" s="1" t="s">
        <v>2</v>
      </c>
      <c r="BST1" s="1" t="s">
        <v>2</v>
      </c>
      <c r="BSU1" s="1" t="s">
        <v>2</v>
      </c>
      <c r="BSV1" s="1" t="s">
        <v>2</v>
      </c>
      <c r="BSW1" s="1" t="s">
        <v>2</v>
      </c>
      <c r="BSX1" s="1" t="s">
        <v>2</v>
      </c>
    </row>
    <row r="2" spans="1:1870" ht="30">
      <c r="A2" s="8"/>
      <c r="B2" s="8"/>
      <c r="C2" s="8"/>
      <c r="D2" s="8"/>
      <c r="E2" s="8"/>
      <c r="F2" s="1" t="s">
        <v>1401</v>
      </c>
      <c r="G2" s="1" t="s">
        <v>1402</v>
      </c>
      <c r="H2" s="1" t="s">
        <v>1403</v>
      </c>
      <c r="I2" s="1" t="s">
        <v>1404</v>
      </c>
      <c r="J2" s="1" t="s">
        <v>1405</v>
      </c>
      <c r="K2" s="1" t="s">
        <v>1406</v>
      </c>
      <c r="L2" s="1" t="s">
        <v>1407</v>
      </c>
      <c r="M2" s="1" t="s">
        <v>1408</v>
      </c>
      <c r="N2" s="1" t="s">
        <v>1409</v>
      </c>
      <c r="O2" s="1" t="s">
        <v>1410</v>
      </c>
      <c r="P2" s="1" t="s">
        <v>1411</v>
      </c>
      <c r="Q2" s="1" t="s">
        <v>1412</v>
      </c>
      <c r="R2" s="1" t="s">
        <v>1413</v>
      </c>
      <c r="S2" s="1" t="s">
        <v>1414</v>
      </c>
      <c r="T2" s="1" t="s">
        <v>1415</v>
      </c>
      <c r="U2" s="1" t="s">
        <v>1416</v>
      </c>
      <c r="V2" s="1" t="s">
        <v>1417</v>
      </c>
      <c r="W2" s="1" t="s">
        <v>1418</v>
      </c>
      <c r="X2" s="1" t="s">
        <v>1419</v>
      </c>
      <c r="Y2" s="1" t="s">
        <v>1420</v>
      </c>
      <c r="Z2" s="1" t="s">
        <v>1421</v>
      </c>
      <c r="AA2" s="1" t="s">
        <v>1422</v>
      </c>
      <c r="AB2" s="1" t="s">
        <v>1423</v>
      </c>
      <c r="AC2" s="1" t="s">
        <v>1424</v>
      </c>
      <c r="AD2" s="1" t="s">
        <v>1425</v>
      </c>
      <c r="AE2" s="1" t="s">
        <v>1426</v>
      </c>
      <c r="AF2" s="1" t="s">
        <v>1427</v>
      </c>
      <c r="AG2" s="1" t="s">
        <v>1428</v>
      </c>
      <c r="AH2" s="1" t="s">
        <v>1429</v>
      </c>
      <c r="AI2" s="1" t="s">
        <v>1430</v>
      </c>
      <c r="AJ2" s="1" t="s">
        <v>1431</v>
      </c>
      <c r="AK2" s="1" t="s">
        <v>1432</v>
      </c>
      <c r="AL2" s="1" t="s">
        <v>1433</v>
      </c>
      <c r="AM2" s="1" t="s">
        <v>1434</v>
      </c>
      <c r="AN2" s="1" t="s">
        <v>1435</v>
      </c>
      <c r="AO2" s="1" t="s">
        <v>1436</v>
      </c>
      <c r="AP2" s="1" t="s">
        <v>1437</v>
      </c>
      <c r="AQ2" s="1" t="s">
        <v>1438</v>
      </c>
      <c r="AR2" s="1" t="s">
        <v>1439</v>
      </c>
      <c r="AS2" s="1" t="s">
        <v>1440</v>
      </c>
      <c r="AT2" s="1" t="s">
        <v>1441</v>
      </c>
      <c r="AU2" s="1" t="s">
        <v>1442</v>
      </c>
      <c r="AV2" s="1" t="s">
        <v>745</v>
      </c>
      <c r="AW2" s="1" t="s">
        <v>742</v>
      </c>
      <c r="AX2" s="1" t="s">
        <v>1443</v>
      </c>
      <c r="AY2" s="1" t="s">
        <v>1444</v>
      </c>
      <c r="AZ2" s="1" t="s">
        <v>1445</v>
      </c>
      <c r="BA2" s="1" t="s">
        <v>1446</v>
      </c>
      <c r="BB2" s="1" t="s">
        <v>1447</v>
      </c>
      <c r="BC2" s="1" t="s">
        <v>1448</v>
      </c>
      <c r="BD2" s="1" t="s">
        <v>1449</v>
      </c>
      <c r="BE2" s="1" t="s">
        <v>1450</v>
      </c>
      <c r="BF2" s="1" t="s">
        <v>1451</v>
      </c>
      <c r="BG2" s="1" t="s">
        <v>1452</v>
      </c>
      <c r="BH2" s="1" t="s">
        <v>1453</v>
      </c>
      <c r="BI2" s="1" t="s">
        <v>1454</v>
      </c>
      <c r="BJ2" s="1" t="s">
        <v>1455</v>
      </c>
      <c r="BK2" s="1" t="s">
        <v>1456</v>
      </c>
      <c r="BL2" s="1" t="s">
        <v>1457</v>
      </c>
      <c r="BM2" s="1" t="s">
        <v>1458</v>
      </c>
      <c r="BN2" s="1" t="s">
        <v>1459</v>
      </c>
      <c r="BO2" s="1" t="s">
        <v>1460</v>
      </c>
      <c r="BP2" s="1" t="s">
        <v>1461</v>
      </c>
      <c r="BQ2" s="1" t="s">
        <v>1462</v>
      </c>
      <c r="BR2" s="1" t="s">
        <v>1463</v>
      </c>
      <c r="BS2" s="1" t="s">
        <v>1464</v>
      </c>
      <c r="BT2" s="1" t="s">
        <v>1465</v>
      </c>
      <c r="BU2" s="1" t="s">
        <v>1466</v>
      </c>
      <c r="BV2" s="1" t="s">
        <v>1467</v>
      </c>
      <c r="BW2" s="1" t="s">
        <v>1468</v>
      </c>
      <c r="BX2" s="1" t="s">
        <v>1469</v>
      </c>
      <c r="BY2" s="1" t="s">
        <v>1470</v>
      </c>
      <c r="BZ2" s="1" t="s">
        <v>1471</v>
      </c>
      <c r="CA2" s="1" t="s">
        <v>1472</v>
      </c>
      <c r="CB2" s="1" t="s">
        <v>1473</v>
      </c>
      <c r="CC2" s="1" t="s">
        <v>1474</v>
      </c>
      <c r="CD2" s="1" t="s">
        <v>1475</v>
      </c>
      <c r="CE2" s="1" t="s">
        <v>1476</v>
      </c>
      <c r="CF2" s="1" t="s">
        <v>1477</v>
      </c>
      <c r="CG2" s="1" t="s">
        <v>1478</v>
      </c>
      <c r="CH2" s="1" t="s">
        <v>1479</v>
      </c>
      <c r="CI2" s="1" t="s">
        <v>1480</v>
      </c>
      <c r="CJ2" s="1" t="s">
        <v>1481</v>
      </c>
      <c r="CK2" s="1" t="s">
        <v>1482</v>
      </c>
      <c r="CL2" s="1" t="s">
        <v>1483</v>
      </c>
      <c r="CM2" s="1" t="s">
        <v>1484</v>
      </c>
      <c r="CN2" s="1" t="s">
        <v>1485</v>
      </c>
      <c r="CO2" s="1" t="s">
        <v>1486</v>
      </c>
      <c r="CP2" s="1" t="s">
        <v>1487</v>
      </c>
      <c r="CQ2" s="1" t="s">
        <v>1488</v>
      </c>
      <c r="CR2" s="1" t="s">
        <v>1489</v>
      </c>
      <c r="CS2" s="1" t="s">
        <v>1490</v>
      </c>
      <c r="CT2" s="1" t="s">
        <v>1491</v>
      </c>
      <c r="CU2" s="1" t="s">
        <v>1492</v>
      </c>
      <c r="CV2" s="1" t="s">
        <v>1493</v>
      </c>
      <c r="CW2" s="1" t="s">
        <v>1494</v>
      </c>
      <c r="CX2" s="1" t="s">
        <v>1495</v>
      </c>
      <c r="CY2" s="1" t="s">
        <v>1496</v>
      </c>
      <c r="CZ2" s="1" t="s">
        <v>1497</v>
      </c>
      <c r="DA2" s="1" t="s">
        <v>1498</v>
      </c>
      <c r="DB2" s="1" t="s">
        <v>1499</v>
      </c>
      <c r="DC2" s="1" t="s">
        <v>1500</v>
      </c>
      <c r="DD2" s="1" t="s">
        <v>1501</v>
      </c>
      <c r="DE2" s="1" t="s">
        <v>1502</v>
      </c>
      <c r="DF2" s="1" t="s">
        <v>1503</v>
      </c>
      <c r="DG2" s="1" t="s">
        <v>1504</v>
      </c>
      <c r="DH2" s="1" t="s">
        <v>1505</v>
      </c>
      <c r="DI2" s="1" t="s">
        <v>1506</v>
      </c>
      <c r="DJ2" s="1" t="s">
        <v>1507</v>
      </c>
      <c r="DK2" s="1" t="s">
        <v>1508</v>
      </c>
      <c r="DL2" s="1" t="s">
        <v>1509</v>
      </c>
      <c r="DM2" s="1" t="s">
        <v>1510</v>
      </c>
      <c r="DN2" s="1" t="s">
        <v>1511</v>
      </c>
      <c r="DO2" s="1" t="s">
        <v>1512</v>
      </c>
      <c r="DP2" s="1" t="s">
        <v>1513</v>
      </c>
      <c r="DQ2" s="1" t="s">
        <v>1514</v>
      </c>
      <c r="DR2" s="1" t="s">
        <v>1515</v>
      </c>
      <c r="DS2" s="1" t="s">
        <v>1516</v>
      </c>
      <c r="DT2" s="1" t="s">
        <v>1517</v>
      </c>
      <c r="DU2" s="1" t="s">
        <v>1518</v>
      </c>
      <c r="DV2" s="1" t="s">
        <v>1519</v>
      </c>
      <c r="DW2" s="1" t="s">
        <v>1520</v>
      </c>
      <c r="DX2" s="1" t="s">
        <v>1521</v>
      </c>
      <c r="DY2" s="1" t="s">
        <v>1522</v>
      </c>
      <c r="DZ2" s="1" t="s">
        <v>1523</v>
      </c>
      <c r="EA2" s="1" t="s">
        <v>1524</v>
      </c>
      <c r="EB2" s="1" t="s">
        <v>1525</v>
      </c>
      <c r="EC2" s="1" t="s">
        <v>1526</v>
      </c>
      <c r="ED2" s="1" t="s">
        <v>1527</v>
      </c>
      <c r="EE2" s="1" t="s">
        <v>1528</v>
      </c>
      <c r="EF2" s="1" t="s">
        <v>1529</v>
      </c>
      <c r="EG2" s="1" t="s">
        <v>1530</v>
      </c>
      <c r="EH2" s="1" t="s">
        <v>1531</v>
      </c>
      <c r="EI2" s="1" t="s">
        <v>1532</v>
      </c>
      <c r="EJ2" s="1" t="s">
        <v>1533</v>
      </c>
      <c r="EK2" s="1" t="s">
        <v>1534</v>
      </c>
      <c r="EL2" s="1" t="s">
        <v>1535</v>
      </c>
      <c r="EM2" s="1" t="s">
        <v>1536</v>
      </c>
      <c r="EN2" s="1" t="s">
        <v>1537</v>
      </c>
      <c r="EO2" s="1" t="s">
        <v>1538</v>
      </c>
      <c r="EP2" s="1" t="s">
        <v>1539</v>
      </c>
      <c r="EQ2" s="1" t="s">
        <v>1540</v>
      </c>
      <c r="ER2" s="1" t="s">
        <v>1541</v>
      </c>
      <c r="ES2" s="1" t="s">
        <v>1542</v>
      </c>
      <c r="ET2" s="1" t="s">
        <v>1543</v>
      </c>
      <c r="EU2" s="1" t="s">
        <v>1544</v>
      </c>
      <c r="EV2" s="1" t="s">
        <v>1545</v>
      </c>
      <c r="EW2" s="1" t="s">
        <v>1546</v>
      </c>
      <c r="EX2" s="1" t="s">
        <v>1547</v>
      </c>
      <c r="EY2" s="1" t="s">
        <v>1548</v>
      </c>
      <c r="EZ2" s="1" t="s">
        <v>1549</v>
      </c>
      <c r="FA2" s="1" t="s">
        <v>1550</v>
      </c>
      <c r="FB2" s="1" t="s">
        <v>1551</v>
      </c>
      <c r="FC2" s="1" t="s">
        <v>1552</v>
      </c>
      <c r="FD2" s="1" t="s">
        <v>1553</v>
      </c>
      <c r="FE2" s="1" t="s">
        <v>1554</v>
      </c>
      <c r="FF2" s="1" t="s">
        <v>1555</v>
      </c>
      <c r="FG2" s="1" t="s">
        <v>1556</v>
      </c>
      <c r="FH2" s="1" t="s">
        <v>1557</v>
      </c>
      <c r="FI2" s="1" t="s">
        <v>1558</v>
      </c>
      <c r="FJ2" s="1" t="s">
        <v>1559</v>
      </c>
      <c r="FK2" s="1" t="s">
        <v>1560</v>
      </c>
      <c r="FL2" s="1" t="s">
        <v>1561</v>
      </c>
      <c r="FM2" s="1" t="s">
        <v>1562</v>
      </c>
      <c r="FN2" s="1" t="s">
        <v>1563</v>
      </c>
      <c r="FO2" s="1" t="s">
        <v>1564</v>
      </c>
      <c r="FP2" s="1" t="s">
        <v>1565</v>
      </c>
      <c r="FQ2" s="1" t="s">
        <v>1566</v>
      </c>
      <c r="FR2" s="1" t="s">
        <v>1567</v>
      </c>
      <c r="FS2" s="1" t="s">
        <v>1568</v>
      </c>
      <c r="FT2" s="1" t="s">
        <v>1569</v>
      </c>
      <c r="FU2" s="1" t="s">
        <v>1570</v>
      </c>
      <c r="FV2" s="1" t="s">
        <v>1571</v>
      </c>
      <c r="FW2" s="1" t="s">
        <v>1572</v>
      </c>
      <c r="FX2" s="1" t="s">
        <v>1573</v>
      </c>
      <c r="FY2" s="1" t="s">
        <v>1574</v>
      </c>
      <c r="FZ2" s="1" t="s">
        <v>1575</v>
      </c>
      <c r="GA2" s="1" t="s">
        <v>1576</v>
      </c>
      <c r="GB2" s="1" t="s">
        <v>1577</v>
      </c>
      <c r="GC2" s="1" t="s">
        <v>1578</v>
      </c>
      <c r="GD2" s="1" t="s">
        <v>1579</v>
      </c>
      <c r="GE2" s="1" t="s">
        <v>1580</v>
      </c>
      <c r="GF2" s="1" t="s">
        <v>1581</v>
      </c>
      <c r="GG2" s="1" t="s">
        <v>1582</v>
      </c>
      <c r="GH2" s="1" t="s">
        <v>1583</v>
      </c>
      <c r="GI2" s="1" t="s">
        <v>1584</v>
      </c>
      <c r="GJ2" s="1" t="s">
        <v>1585</v>
      </c>
      <c r="GK2" s="1" t="s">
        <v>1586</v>
      </c>
      <c r="GL2" s="1" t="s">
        <v>1587</v>
      </c>
      <c r="GM2" s="1" t="s">
        <v>1588</v>
      </c>
      <c r="GN2" s="1" t="s">
        <v>1589</v>
      </c>
      <c r="GO2" s="1" t="s">
        <v>1590</v>
      </c>
      <c r="GP2" s="1" t="s">
        <v>1591</v>
      </c>
      <c r="GQ2" s="1" t="s">
        <v>1592</v>
      </c>
      <c r="GR2" s="1" t="s">
        <v>1593</v>
      </c>
      <c r="GS2" s="1" t="s">
        <v>1594</v>
      </c>
      <c r="GT2" s="1" t="s">
        <v>1595</v>
      </c>
      <c r="GU2" s="1" t="s">
        <v>1596</v>
      </c>
      <c r="GV2" s="1" t="s">
        <v>1597</v>
      </c>
      <c r="GW2" s="1" t="s">
        <v>1598</v>
      </c>
      <c r="GX2" s="1" t="s">
        <v>1599</v>
      </c>
      <c r="GY2" s="1" t="s">
        <v>1600</v>
      </c>
      <c r="GZ2" s="1" t="s">
        <v>1601</v>
      </c>
      <c r="HA2" s="1" t="s">
        <v>1602</v>
      </c>
      <c r="HB2" s="1" t="s">
        <v>1603</v>
      </c>
      <c r="HC2" s="1" t="s">
        <v>1604</v>
      </c>
      <c r="HD2" s="1" t="s">
        <v>1605</v>
      </c>
      <c r="HE2" s="1" t="s">
        <v>1606</v>
      </c>
      <c r="HF2" s="1" t="s">
        <v>1607</v>
      </c>
      <c r="HG2" s="1" t="s">
        <v>1608</v>
      </c>
      <c r="HH2" s="1" t="s">
        <v>1609</v>
      </c>
      <c r="HI2" s="1" t="s">
        <v>1610</v>
      </c>
      <c r="HJ2" s="1" t="s">
        <v>1611</v>
      </c>
      <c r="HK2" s="1" t="s">
        <v>1612</v>
      </c>
      <c r="HL2" s="1" t="s">
        <v>1613</v>
      </c>
      <c r="HM2" s="1" t="s">
        <v>1614</v>
      </c>
      <c r="HN2" s="1" t="s">
        <v>1615</v>
      </c>
      <c r="HO2" s="1" t="s">
        <v>1616</v>
      </c>
      <c r="HP2" s="1" t="s">
        <v>1617</v>
      </c>
      <c r="HQ2" s="1" t="s">
        <v>1618</v>
      </c>
      <c r="HR2" s="1" t="s">
        <v>1619</v>
      </c>
      <c r="HS2" s="1" t="s">
        <v>1620</v>
      </c>
      <c r="HT2" s="1" t="s">
        <v>1621</v>
      </c>
      <c r="HU2" s="1" t="s">
        <v>1622</v>
      </c>
      <c r="HV2" s="1" t="s">
        <v>1623</v>
      </c>
      <c r="HW2" s="1" t="s">
        <v>1624</v>
      </c>
      <c r="HX2" s="1" t="s">
        <v>1625</v>
      </c>
      <c r="HY2" s="1" t="s">
        <v>1626</v>
      </c>
      <c r="HZ2" s="1" t="s">
        <v>1627</v>
      </c>
      <c r="IA2" s="1" t="s">
        <v>1628</v>
      </c>
      <c r="IB2" s="1" t="s">
        <v>1629</v>
      </c>
      <c r="IC2" s="1" t="s">
        <v>1630</v>
      </c>
      <c r="ID2" s="1" t="s">
        <v>1631</v>
      </c>
      <c r="IE2" s="1" t="s">
        <v>1632</v>
      </c>
      <c r="IF2" s="1" t="s">
        <v>1633</v>
      </c>
      <c r="IG2" s="1" t="s">
        <v>1634</v>
      </c>
      <c r="IH2" s="1" t="s">
        <v>1635</v>
      </c>
      <c r="II2" s="1" t="s">
        <v>1636</v>
      </c>
      <c r="IJ2" s="1" t="s">
        <v>1637</v>
      </c>
      <c r="IK2" s="1" t="s">
        <v>1638</v>
      </c>
      <c r="IL2" s="1" t="s">
        <v>1639</v>
      </c>
      <c r="IM2" s="1" t="s">
        <v>1640</v>
      </c>
      <c r="IN2" s="1" t="s">
        <v>1641</v>
      </c>
      <c r="IO2" s="1" t="s">
        <v>1642</v>
      </c>
      <c r="IP2" s="1" t="s">
        <v>1643</v>
      </c>
      <c r="IQ2" s="1" t="s">
        <v>1644</v>
      </c>
      <c r="IR2" s="1" t="s">
        <v>1645</v>
      </c>
      <c r="IS2" s="1" t="s">
        <v>1646</v>
      </c>
      <c r="IT2" s="1" t="s">
        <v>1647</v>
      </c>
      <c r="IU2" s="1" t="s">
        <v>1648</v>
      </c>
      <c r="IV2" s="1" t="s">
        <v>1649</v>
      </c>
      <c r="IW2" s="1" t="s">
        <v>1650</v>
      </c>
      <c r="IX2" s="1" t="s">
        <v>1651</v>
      </c>
      <c r="IY2" s="1" t="s">
        <v>1652</v>
      </c>
      <c r="IZ2" s="1" t="s">
        <v>1653</v>
      </c>
      <c r="JA2" s="1" t="s">
        <v>1654</v>
      </c>
      <c r="JB2" s="1" t="s">
        <v>1655</v>
      </c>
      <c r="JC2" s="1" t="s">
        <v>1656</v>
      </c>
      <c r="JD2" s="1" t="s">
        <v>1657</v>
      </c>
      <c r="JE2" s="1" t="s">
        <v>1658</v>
      </c>
      <c r="JF2" s="1" t="s">
        <v>1659</v>
      </c>
      <c r="JG2" s="1" t="s">
        <v>1660</v>
      </c>
      <c r="JH2" s="1" t="s">
        <v>1661</v>
      </c>
      <c r="JI2" s="1" t="s">
        <v>1662</v>
      </c>
      <c r="JJ2" s="1" t="s">
        <v>1663</v>
      </c>
      <c r="JK2" s="1" t="s">
        <v>1664</v>
      </c>
      <c r="JL2" s="1" t="s">
        <v>1665</v>
      </c>
      <c r="JM2" s="1" t="s">
        <v>1666</v>
      </c>
      <c r="JN2" s="1" t="s">
        <v>1667</v>
      </c>
      <c r="JO2" s="1" t="s">
        <v>1668</v>
      </c>
      <c r="JP2" s="1" t="s">
        <v>1669</v>
      </c>
      <c r="JQ2" s="1" t="s">
        <v>1670</v>
      </c>
      <c r="JR2" s="1" t="s">
        <v>1671</v>
      </c>
      <c r="JS2" s="1" t="s">
        <v>1672</v>
      </c>
      <c r="JT2" s="1" t="s">
        <v>1673</v>
      </c>
      <c r="JU2" s="1" t="s">
        <v>1674</v>
      </c>
      <c r="JV2" s="1" t="s">
        <v>1675</v>
      </c>
      <c r="JW2" s="1" t="s">
        <v>1676</v>
      </c>
      <c r="JX2" s="1" t="s">
        <v>1677</v>
      </c>
      <c r="JY2" s="1" t="s">
        <v>1678</v>
      </c>
      <c r="JZ2" s="1" t="s">
        <v>1679</v>
      </c>
      <c r="KA2" s="1" t="s">
        <v>1680</v>
      </c>
      <c r="KB2" s="1" t="s">
        <v>1681</v>
      </c>
      <c r="KC2" s="1" t="s">
        <v>1682</v>
      </c>
      <c r="KD2" s="1" t="s">
        <v>1683</v>
      </c>
      <c r="KE2" s="1" t="s">
        <v>1684</v>
      </c>
      <c r="KF2" s="1" t="s">
        <v>1685</v>
      </c>
      <c r="KG2" s="1" t="s">
        <v>1686</v>
      </c>
      <c r="KH2" s="1" t="s">
        <v>1687</v>
      </c>
      <c r="KI2" s="1" t="s">
        <v>1688</v>
      </c>
      <c r="KJ2" s="1" t="s">
        <v>1689</v>
      </c>
      <c r="KK2" s="1" t="s">
        <v>1690</v>
      </c>
      <c r="KL2" s="1" t="s">
        <v>1691</v>
      </c>
      <c r="KM2" s="1" t="s">
        <v>1692</v>
      </c>
      <c r="KN2" s="1" t="s">
        <v>1693</v>
      </c>
      <c r="KO2" s="1" t="s">
        <v>1694</v>
      </c>
      <c r="KP2" s="1" t="s">
        <v>1695</v>
      </c>
      <c r="KQ2" s="1" t="s">
        <v>1696</v>
      </c>
      <c r="KR2" s="1" t="s">
        <v>1697</v>
      </c>
      <c r="KS2" s="1" t="s">
        <v>1698</v>
      </c>
      <c r="KT2" s="1" t="s">
        <v>1699</v>
      </c>
      <c r="KU2" s="1" t="s">
        <v>1700</v>
      </c>
      <c r="KV2" s="1" t="s">
        <v>1701</v>
      </c>
      <c r="KW2" s="1" t="s">
        <v>1702</v>
      </c>
      <c r="KX2" s="1" t="s">
        <v>1703</v>
      </c>
      <c r="KY2" s="1" t="s">
        <v>1704</v>
      </c>
      <c r="KZ2" s="1" t="s">
        <v>1705</v>
      </c>
      <c r="LA2" s="1" t="s">
        <v>1706</v>
      </c>
      <c r="LB2" s="1" t="s">
        <v>1707</v>
      </c>
      <c r="LC2" s="1" t="s">
        <v>1708</v>
      </c>
      <c r="LD2" s="1" t="s">
        <v>1709</v>
      </c>
      <c r="LE2" s="1" t="s">
        <v>1710</v>
      </c>
      <c r="LF2" s="1" t="s">
        <v>1711</v>
      </c>
      <c r="LG2" s="1" t="s">
        <v>1712</v>
      </c>
      <c r="LH2" s="1" t="s">
        <v>1713</v>
      </c>
      <c r="LI2" s="1" t="s">
        <v>1714</v>
      </c>
      <c r="LJ2" s="1" t="s">
        <v>1715</v>
      </c>
      <c r="LK2" s="1" t="s">
        <v>1716</v>
      </c>
      <c r="LL2" s="1" t="s">
        <v>1717</v>
      </c>
      <c r="LM2" s="1" t="s">
        <v>1718</v>
      </c>
      <c r="LN2" s="1" t="s">
        <v>1719</v>
      </c>
      <c r="LO2" s="1" t="s">
        <v>1720</v>
      </c>
      <c r="LP2" s="1" t="s">
        <v>1721</v>
      </c>
      <c r="LQ2" s="1" t="s">
        <v>1722</v>
      </c>
      <c r="LR2" s="1" t="s">
        <v>1723</v>
      </c>
      <c r="LS2" s="1" t="s">
        <v>1724</v>
      </c>
      <c r="LT2" s="1" t="s">
        <v>1725</v>
      </c>
      <c r="LU2" s="1" t="s">
        <v>1726</v>
      </c>
      <c r="LV2" s="1" t="s">
        <v>1727</v>
      </c>
      <c r="LW2" s="1" t="s">
        <v>1728</v>
      </c>
      <c r="LX2" s="1" t="s">
        <v>1729</v>
      </c>
      <c r="LY2" s="1" t="s">
        <v>1730</v>
      </c>
      <c r="LZ2" s="1" t="s">
        <v>1731</v>
      </c>
      <c r="MA2" s="1" t="s">
        <v>1732</v>
      </c>
      <c r="MB2" s="1" t="s">
        <v>1733</v>
      </c>
      <c r="MC2" s="1" t="s">
        <v>1734</v>
      </c>
      <c r="MD2" s="1" t="s">
        <v>1735</v>
      </c>
      <c r="ME2" s="1" t="s">
        <v>1736</v>
      </c>
      <c r="MF2" s="1" t="s">
        <v>1737</v>
      </c>
      <c r="MG2" s="1" t="s">
        <v>1738</v>
      </c>
      <c r="MH2" s="1" t="s">
        <v>1739</v>
      </c>
      <c r="MI2" s="1" t="s">
        <v>1740</v>
      </c>
      <c r="MJ2" s="1" t="s">
        <v>1741</v>
      </c>
      <c r="MK2" s="1" t="s">
        <v>1742</v>
      </c>
      <c r="ML2" s="1" t="s">
        <v>1743</v>
      </c>
      <c r="MM2" s="1" t="s">
        <v>1744</v>
      </c>
      <c r="MN2" s="1" t="s">
        <v>1745</v>
      </c>
      <c r="MO2" s="1" t="s">
        <v>1746</v>
      </c>
      <c r="MP2" s="1" t="s">
        <v>1747</v>
      </c>
      <c r="MQ2" s="1" t="s">
        <v>1748</v>
      </c>
      <c r="MR2" s="1" t="s">
        <v>1749</v>
      </c>
      <c r="MS2" s="1" t="s">
        <v>1750</v>
      </c>
      <c r="MT2" s="1" t="s">
        <v>1751</v>
      </c>
      <c r="MU2" s="1" t="s">
        <v>1752</v>
      </c>
      <c r="MV2" s="1" t="s">
        <v>1753</v>
      </c>
      <c r="MW2" s="1" t="s">
        <v>1754</v>
      </c>
      <c r="MX2" s="1" t="s">
        <v>1755</v>
      </c>
      <c r="MY2" s="1" t="s">
        <v>1756</v>
      </c>
      <c r="MZ2" s="1" t="s">
        <v>1757</v>
      </c>
      <c r="NA2" s="1" t="s">
        <v>1758</v>
      </c>
      <c r="NB2" s="1" t="s">
        <v>1759</v>
      </c>
      <c r="NC2" s="1" t="s">
        <v>1760</v>
      </c>
      <c r="ND2" s="1" t="s">
        <v>1761</v>
      </c>
      <c r="NE2" s="1" t="s">
        <v>1762</v>
      </c>
      <c r="NF2" s="1" t="s">
        <v>1763</v>
      </c>
      <c r="NG2" s="1" t="s">
        <v>1764</v>
      </c>
      <c r="NH2" s="1" t="s">
        <v>1765</v>
      </c>
      <c r="NI2" s="1" t="s">
        <v>1766</v>
      </c>
      <c r="NJ2" s="1" t="s">
        <v>1767</v>
      </c>
      <c r="NK2" s="1" t="s">
        <v>1768</v>
      </c>
      <c r="NL2" s="1" t="s">
        <v>1769</v>
      </c>
      <c r="NM2" s="1" t="s">
        <v>1770</v>
      </c>
      <c r="NN2" s="1" t="s">
        <v>1771</v>
      </c>
      <c r="NO2" s="1" t="s">
        <v>1772</v>
      </c>
      <c r="NP2" s="1" t="s">
        <v>1773</v>
      </c>
      <c r="NQ2" s="1" t="s">
        <v>1773</v>
      </c>
      <c r="NR2" s="1" t="s">
        <v>1773</v>
      </c>
      <c r="NS2" s="1" t="s">
        <v>1773</v>
      </c>
      <c r="NT2" s="1" t="s">
        <v>1773</v>
      </c>
      <c r="NU2" s="1" t="s">
        <v>1773</v>
      </c>
      <c r="NV2" s="1" t="s">
        <v>1773</v>
      </c>
      <c r="NW2" s="1" t="s">
        <v>1773</v>
      </c>
      <c r="NX2" s="1" t="s">
        <v>1773</v>
      </c>
      <c r="NY2" s="1" t="s">
        <v>1773</v>
      </c>
      <c r="NZ2" s="1" t="s">
        <v>1773</v>
      </c>
      <c r="OA2" s="1" t="s">
        <v>1773</v>
      </c>
      <c r="OB2" s="1" t="s">
        <v>1773</v>
      </c>
      <c r="OC2" s="1" t="s">
        <v>1773</v>
      </c>
      <c r="OD2" s="1" t="s">
        <v>1773</v>
      </c>
      <c r="OE2" s="1" t="s">
        <v>1773</v>
      </c>
      <c r="OF2" s="1" t="s">
        <v>1773</v>
      </c>
      <c r="OG2" s="1" t="s">
        <v>1773</v>
      </c>
      <c r="OH2" s="1" t="s">
        <v>1773</v>
      </c>
      <c r="OI2" s="1" t="s">
        <v>1773</v>
      </c>
      <c r="OJ2" s="1" t="s">
        <v>1773</v>
      </c>
      <c r="OK2" s="1" t="s">
        <v>1773</v>
      </c>
      <c r="OL2" s="1" t="s">
        <v>1773</v>
      </c>
      <c r="OM2" s="1" t="s">
        <v>1773</v>
      </c>
      <c r="ON2" s="1" t="s">
        <v>1773</v>
      </c>
      <c r="OO2" s="1" t="s">
        <v>1773</v>
      </c>
      <c r="OP2" s="1" t="s">
        <v>1773</v>
      </c>
      <c r="OQ2" s="1" t="s">
        <v>1773</v>
      </c>
      <c r="OR2" s="1" t="s">
        <v>1773</v>
      </c>
      <c r="OS2" s="1" t="s">
        <v>1773</v>
      </c>
      <c r="OT2" s="1" t="s">
        <v>1773</v>
      </c>
      <c r="OU2" s="1" t="s">
        <v>1773</v>
      </c>
      <c r="OV2" s="1" t="s">
        <v>1773</v>
      </c>
      <c r="OW2" s="1" t="s">
        <v>1773</v>
      </c>
      <c r="OX2" s="1" t="s">
        <v>1773</v>
      </c>
      <c r="OY2" s="1" t="s">
        <v>1773</v>
      </c>
      <c r="OZ2" s="1" t="s">
        <v>1773</v>
      </c>
      <c r="PA2" s="1" t="s">
        <v>1773</v>
      </c>
      <c r="PB2" s="1" t="s">
        <v>1773</v>
      </c>
      <c r="PC2" s="1" t="s">
        <v>1773</v>
      </c>
      <c r="PD2" s="1" t="s">
        <v>1773</v>
      </c>
      <c r="PE2" s="1" t="s">
        <v>1773</v>
      </c>
      <c r="PF2" s="1" t="s">
        <v>1773</v>
      </c>
      <c r="PG2" s="1" t="s">
        <v>1773</v>
      </c>
      <c r="PH2" s="1" t="s">
        <v>1773</v>
      </c>
      <c r="PI2" s="1" t="s">
        <v>1773</v>
      </c>
      <c r="PJ2" s="1" t="s">
        <v>1773</v>
      </c>
      <c r="PK2" s="1" t="s">
        <v>1773</v>
      </c>
      <c r="PL2" s="1" t="s">
        <v>1773</v>
      </c>
      <c r="PM2" s="1" t="s">
        <v>1773</v>
      </c>
      <c r="PN2" s="1" t="s">
        <v>1773</v>
      </c>
      <c r="PO2" s="1" t="s">
        <v>1773</v>
      </c>
      <c r="PP2" s="1" t="s">
        <v>1773</v>
      </c>
      <c r="PQ2" s="1" t="s">
        <v>1773</v>
      </c>
      <c r="PR2" s="1" t="s">
        <v>1773</v>
      </c>
      <c r="PS2" s="1" t="s">
        <v>1773</v>
      </c>
      <c r="PT2" s="1" t="s">
        <v>1773</v>
      </c>
      <c r="PU2" s="1" t="s">
        <v>1773</v>
      </c>
      <c r="PV2" s="1" t="s">
        <v>1773</v>
      </c>
      <c r="PW2" s="1" t="s">
        <v>1773</v>
      </c>
      <c r="PX2" s="1" t="s">
        <v>1773</v>
      </c>
      <c r="PY2" s="1" t="s">
        <v>1773</v>
      </c>
      <c r="PZ2" s="1" t="s">
        <v>1773</v>
      </c>
      <c r="QA2" s="1" t="s">
        <v>1773</v>
      </c>
      <c r="QB2" s="1" t="s">
        <v>1773</v>
      </c>
      <c r="QC2" s="1" t="s">
        <v>1773</v>
      </c>
      <c r="QD2" s="1" t="s">
        <v>1773</v>
      </c>
      <c r="QE2" s="1" t="s">
        <v>1773</v>
      </c>
      <c r="QF2" s="1" t="s">
        <v>1773</v>
      </c>
      <c r="QG2" s="1" t="s">
        <v>1773</v>
      </c>
      <c r="QH2" s="1" t="s">
        <v>1773</v>
      </c>
      <c r="QI2" s="1" t="s">
        <v>1773</v>
      </c>
      <c r="QJ2" s="1" t="s">
        <v>1773</v>
      </c>
      <c r="QK2" s="1" t="s">
        <v>1773</v>
      </c>
      <c r="QL2" s="1" t="s">
        <v>1773</v>
      </c>
      <c r="QM2" s="1" t="s">
        <v>1773</v>
      </c>
      <c r="QN2" s="1" t="s">
        <v>1773</v>
      </c>
      <c r="QO2" s="1" t="s">
        <v>1773</v>
      </c>
      <c r="QP2" s="1" t="s">
        <v>1773</v>
      </c>
      <c r="QQ2" s="1" t="s">
        <v>1773</v>
      </c>
      <c r="QR2" s="1" t="s">
        <v>1773</v>
      </c>
      <c r="QS2" s="1" t="s">
        <v>1773</v>
      </c>
      <c r="QT2" s="1" t="s">
        <v>1773</v>
      </c>
      <c r="QU2" s="1" t="s">
        <v>1773</v>
      </c>
      <c r="QV2" s="1" t="s">
        <v>1773</v>
      </c>
      <c r="QW2" s="1" t="s">
        <v>1773</v>
      </c>
      <c r="QX2" s="1" t="s">
        <v>1773</v>
      </c>
      <c r="QY2" s="1" t="s">
        <v>1773</v>
      </c>
      <c r="QZ2" s="1" t="s">
        <v>1773</v>
      </c>
      <c r="RA2" s="1" t="s">
        <v>1773</v>
      </c>
      <c r="RB2" s="1" t="s">
        <v>1773</v>
      </c>
      <c r="RC2" s="1" t="s">
        <v>1773</v>
      </c>
      <c r="RD2" s="1" t="s">
        <v>1773</v>
      </c>
      <c r="RE2" s="1" t="s">
        <v>1773</v>
      </c>
      <c r="RF2" s="1" t="s">
        <v>1773</v>
      </c>
      <c r="RG2" s="1" t="s">
        <v>1773</v>
      </c>
      <c r="RH2" s="1" t="s">
        <v>1773</v>
      </c>
      <c r="RI2" s="1" t="s">
        <v>1773</v>
      </c>
      <c r="RJ2" s="1" t="s">
        <v>1773</v>
      </c>
      <c r="RK2" s="1" t="s">
        <v>1773</v>
      </c>
      <c r="RL2" s="1" t="s">
        <v>1773</v>
      </c>
      <c r="RM2" s="1" t="s">
        <v>1773</v>
      </c>
      <c r="RN2" s="1" t="s">
        <v>1773</v>
      </c>
      <c r="RO2" s="1" t="s">
        <v>1773</v>
      </c>
      <c r="RP2" s="1" t="s">
        <v>1773</v>
      </c>
      <c r="RQ2" s="1" t="s">
        <v>1773</v>
      </c>
      <c r="RR2" s="1" t="s">
        <v>1773</v>
      </c>
      <c r="RS2" s="1" t="s">
        <v>1773</v>
      </c>
      <c r="RT2" s="1" t="s">
        <v>1773</v>
      </c>
      <c r="RU2" s="1" t="s">
        <v>1773</v>
      </c>
      <c r="RV2" s="1" t="s">
        <v>1773</v>
      </c>
      <c r="RW2" s="1" t="s">
        <v>1773</v>
      </c>
      <c r="RX2" s="1" t="s">
        <v>1773</v>
      </c>
      <c r="RY2" s="1" t="s">
        <v>1773</v>
      </c>
      <c r="RZ2" s="1" t="s">
        <v>1773</v>
      </c>
      <c r="SA2" s="1" t="s">
        <v>1773</v>
      </c>
      <c r="SB2" s="1" t="s">
        <v>1773</v>
      </c>
      <c r="SC2" s="1" t="s">
        <v>1773</v>
      </c>
      <c r="SD2" s="1" t="s">
        <v>1773</v>
      </c>
      <c r="SE2" s="1" t="s">
        <v>1773</v>
      </c>
      <c r="SF2" s="1" t="s">
        <v>1773</v>
      </c>
      <c r="SG2" s="1" t="s">
        <v>1773</v>
      </c>
      <c r="SH2" s="1" t="s">
        <v>1773</v>
      </c>
      <c r="SI2" s="1" t="s">
        <v>1773</v>
      </c>
      <c r="SJ2" s="1" t="s">
        <v>1773</v>
      </c>
      <c r="SK2" s="1" t="s">
        <v>1773</v>
      </c>
      <c r="SL2" s="1" t="s">
        <v>1773</v>
      </c>
      <c r="SM2" s="1" t="s">
        <v>1773</v>
      </c>
      <c r="SN2" s="1" t="s">
        <v>1773</v>
      </c>
      <c r="SO2" s="1" t="s">
        <v>1773</v>
      </c>
      <c r="SP2" s="1" t="s">
        <v>1773</v>
      </c>
      <c r="SQ2" s="1" t="s">
        <v>1773</v>
      </c>
      <c r="SR2" s="1" t="s">
        <v>1773</v>
      </c>
      <c r="SS2" s="1" t="s">
        <v>1773</v>
      </c>
      <c r="ST2" s="1" t="s">
        <v>1773</v>
      </c>
      <c r="SU2" s="1" t="s">
        <v>1773</v>
      </c>
      <c r="SV2" s="1" t="s">
        <v>1773</v>
      </c>
      <c r="SW2" s="1" t="s">
        <v>1773</v>
      </c>
      <c r="SX2" s="1" t="s">
        <v>1773</v>
      </c>
      <c r="SY2" s="1" t="s">
        <v>1773</v>
      </c>
      <c r="SZ2" s="1" t="s">
        <v>1773</v>
      </c>
      <c r="TA2" s="1" t="s">
        <v>1773</v>
      </c>
      <c r="TB2" s="1" t="s">
        <v>1773</v>
      </c>
      <c r="TC2" s="1" t="s">
        <v>1773</v>
      </c>
      <c r="TD2" s="1" t="s">
        <v>1773</v>
      </c>
      <c r="TE2" s="1" t="s">
        <v>1773</v>
      </c>
      <c r="TF2" s="1" t="s">
        <v>1773</v>
      </c>
      <c r="TG2" s="1" t="s">
        <v>1773</v>
      </c>
      <c r="TH2" s="1" t="s">
        <v>1773</v>
      </c>
      <c r="TI2" s="1" t="s">
        <v>1773</v>
      </c>
      <c r="TJ2" s="1" t="s">
        <v>1773</v>
      </c>
      <c r="TK2" s="1" t="s">
        <v>1773</v>
      </c>
      <c r="TL2" s="1" t="s">
        <v>1773</v>
      </c>
      <c r="TM2" s="1" t="s">
        <v>1773</v>
      </c>
      <c r="TN2" s="1" t="s">
        <v>1773</v>
      </c>
      <c r="TO2" s="1" t="s">
        <v>1773</v>
      </c>
      <c r="TP2" s="1" t="s">
        <v>1773</v>
      </c>
      <c r="TQ2" s="1" t="s">
        <v>1773</v>
      </c>
      <c r="TR2" s="1" t="s">
        <v>1773</v>
      </c>
      <c r="TS2" s="1" t="s">
        <v>1773</v>
      </c>
      <c r="TT2" s="1" t="s">
        <v>1773</v>
      </c>
      <c r="TU2" s="1" t="s">
        <v>1773</v>
      </c>
      <c r="TV2" s="1" t="s">
        <v>1773</v>
      </c>
      <c r="TW2" s="1" t="s">
        <v>1773</v>
      </c>
      <c r="TX2" s="1" t="s">
        <v>1773</v>
      </c>
      <c r="TY2" s="1" t="s">
        <v>1773</v>
      </c>
      <c r="TZ2" s="1" t="s">
        <v>1773</v>
      </c>
      <c r="UA2" s="1" t="s">
        <v>1773</v>
      </c>
      <c r="UB2" s="1" t="s">
        <v>1773</v>
      </c>
      <c r="UC2" s="1" t="s">
        <v>1773</v>
      </c>
      <c r="UD2" s="1" t="s">
        <v>1773</v>
      </c>
      <c r="UE2" s="1" t="s">
        <v>1773</v>
      </c>
      <c r="UF2" s="1" t="s">
        <v>1773</v>
      </c>
      <c r="UG2" s="1" t="s">
        <v>1773</v>
      </c>
      <c r="UH2" s="1" t="s">
        <v>1773</v>
      </c>
      <c r="UI2" s="1" t="s">
        <v>1773</v>
      </c>
      <c r="UJ2" s="1" t="s">
        <v>1773</v>
      </c>
      <c r="UK2" s="1" t="s">
        <v>1773</v>
      </c>
      <c r="UL2" s="1" t="s">
        <v>1773</v>
      </c>
      <c r="UM2" s="1" t="s">
        <v>1773</v>
      </c>
      <c r="UN2" s="1" t="s">
        <v>1773</v>
      </c>
      <c r="UO2" s="1" t="s">
        <v>1773</v>
      </c>
      <c r="UP2" s="1" t="s">
        <v>1773</v>
      </c>
      <c r="UQ2" s="1" t="s">
        <v>1773</v>
      </c>
      <c r="UR2" s="1" t="s">
        <v>1773</v>
      </c>
      <c r="US2" s="1" t="s">
        <v>1773</v>
      </c>
      <c r="UT2" s="1" t="s">
        <v>1773</v>
      </c>
      <c r="UU2" s="1" t="s">
        <v>1773</v>
      </c>
      <c r="UV2" s="1" t="s">
        <v>1773</v>
      </c>
      <c r="UW2" s="1" t="s">
        <v>1773</v>
      </c>
      <c r="UX2" s="1" t="s">
        <v>1773</v>
      </c>
      <c r="UY2" s="1" t="s">
        <v>1773</v>
      </c>
      <c r="UZ2" s="1" t="s">
        <v>1773</v>
      </c>
      <c r="VA2" s="1" t="s">
        <v>1773</v>
      </c>
      <c r="VB2" s="1" t="s">
        <v>1773</v>
      </c>
      <c r="VC2" s="1" t="s">
        <v>1773</v>
      </c>
      <c r="VD2" s="1" t="s">
        <v>1773</v>
      </c>
      <c r="VE2" s="1" t="s">
        <v>1773</v>
      </c>
      <c r="VF2" s="1" t="s">
        <v>1773</v>
      </c>
      <c r="VG2" s="1" t="s">
        <v>1773</v>
      </c>
      <c r="VH2" s="1" t="s">
        <v>1773</v>
      </c>
      <c r="VI2" s="1" t="s">
        <v>1773</v>
      </c>
      <c r="VJ2" s="1" t="s">
        <v>1773</v>
      </c>
      <c r="VK2" s="1" t="s">
        <v>1773</v>
      </c>
      <c r="VL2" s="1" t="s">
        <v>1773</v>
      </c>
      <c r="VM2" s="1" t="s">
        <v>1773</v>
      </c>
      <c r="VN2" s="1" t="s">
        <v>1773</v>
      </c>
      <c r="VO2" s="1" t="s">
        <v>1773</v>
      </c>
      <c r="VP2" s="1" t="s">
        <v>1773</v>
      </c>
      <c r="VQ2" s="1" t="s">
        <v>1773</v>
      </c>
      <c r="VR2" s="1" t="s">
        <v>1773</v>
      </c>
      <c r="VS2" s="1" t="s">
        <v>1773</v>
      </c>
      <c r="VT2" s="1" t="s">
        <v>1773</v>
      </c>
      <c r="VU2" s="1" t="s">
        <v>1773</v>
      </c>
      <c r="VV2" s="1" t="s">
        <v>1773</v>
      </c>
      <c r="VW2" s="1" t="s">
        <v>1773</v>
      </c>
      <c r="VX2" s="1" t="s">
        <v>1773</v>
      </c>
      <c r="VY2" s="1" t="s">
        <v>1773</v>
      </c>
      <c r="VZ2" s="1" t="s">
        <v>1773</v>
      </c>
      <c r="WA2" s="1" t="s">
        <v>1773</v>
      </c>
      <c r="WB2" s="1" t="s">
        <v>1773</v>
      </c>
      <c r="WC2" s="1" t="s">
        <v>1773</v>
      </c>
      <c r="WD2" s="1" t="s">
        <v>1773</v>
      </c>
      <c r="WE2" s="1" t="s">
        <v>1773</v>
      </c>
      <c r="WF2" s="1" t="s">
        <v>1773</v>
      </c>
      <c r="WG2" s="1" t="s">
        <v>1773</v>
      </c>
      <c r="WH2" s="1" t="s">
        <v>1773</v>
      </c>
      <c r="WI2" s="1" t="s">
        <v>1773</v>
      </c>
      <c r="WJ2" s="1" t="s">
        <v>1773</v>
      </c>
      <c r="WK2" s="1" t="s">
        <v>1773</v>
      </c>
      <c r="WL2" s="1" t="s">
        <v>1773</v>
      </c>
      <c r="WM2" s="1" t="s">
        <v>1773</v>
      </c>
      <c r="WN2" s="1" t="s">
        <v>1773</v>
      </c>
      <c r="WO2" s="1" t="s">
        <v>1773</v>
      </c>
      <c r="WP2" s="1" t="s">
        <v>1773</v>
      </c>
      <c r="WQ2" s="1" t="s">
        <v>1773</v>
      </c>
      <c r="WR2" s="1" t="s">
        <v>1773</v>
      </c>
      <c r="WS2" s="1" t="s">
        <v>1773</v>
      </c>
      <c r="WT2" s="1" t="s">
        <v>1773</v>
      </c>
      <c r="WU2" s="1" t="s">
        <v>1773</v>
      </c>
      <c r="WV2" s="1" t="s">
        <v>1773</v>
      </c>
      <c r="WW2" s="1" t="s">
        <v>1773</v>
      </c>
      <c r="WX2" s="1" t="s">
        <v>1773</v>
      </c>
      <c r="WY2" s="1" t="s">
        <v>1773</v>
      </c>
      <c r="WZ2" s="1" t="s">
        <v>1773</v>
      </c>
      <c r="XA2" s="1" t="s">
        <v>1773</v>
      </c>
      <c r="XB2" s="1" t="s">
        <v>1773</v>
      </c>
      <c r="XC2" s="1" t="s">
        <v>1773</v>
      </c>
      <c r="XD2" s="1" t="s">
        <v>1773</v>
      </c>
      <c r="XE2" s="1" t="s">
        <v>1773</v>
      </c>
      <c r="XF2" s="1" t="s">
        <v>1773</v>
      </c>
      <c r="XG2" s="1" t="s">
        <v>1773</v>
      </c>
      <c r="XH2" s="1" t="s">
        <v>1773</v>
      </c>
      <c r="XI2" s="1" t="s">
        <v>1773</v>
      </c>
      <c r="XJ2" s="1" t="s">
        <v>1773</v>
      </c>
      <c r="XK2" s="1" t="s">
        <v>1773</v>
      </c>
      <c r="XL2" s="1" t="s">
        <v>1773</v>
      </c>
      <c r="XM2" s="1" t="s">
        <v>1773</v>
      </c>
      <c r="XN2" s="1" t="s">
        <v>1773</v>
      </c>
      <c r="XO2" s="1" t="s">
        <v>1773</v>
      </c>
      <c r="XP2" s="1" t="s">
        <v>1773</v>
      </c>
      <c r="XQ2" s="1" t="s">
        <v>1773</v>
      </c>
      <c r="XR2" s="1" t="s">
        <v>1773</v>
      </c>
      <c r="XS2" s="1" t="s">
        <v>1773</v>
      </c>
      <c r="XT2" s="1" t="s">
        <v>1773</v>
      </c>
      <c r="XU2" s="1" t="s">
        <v>1773</v>
      </c>
      <c r="XV2" s="1" t="s">
        <v>1773</v>
      </c>
      <c r="XW2" s="1" t="s">
        <v>1773</v>
      </c>
      <c r="XX2" s="1" t="s">
        <v>1773</v>
      </c>
      <c r="XY2" s="1" t="s">
        <v>1773</v>
      </c>
      <c r="XZ2" s="1" t="s">
        <v>1773</v>
      </c>
      <c r="YA2" s="1" t="s">
        <v>1773</v>
      </c>
      <c r="YB2" s="1" t="s">
        <v>1773</v>
      </c>
      <c r="YC2" s="1" t="s">
        <v>1773</v>
      </c>
      <c r="YD2" s="1" t="s">
        <v>1773</v>
      </c>
      <c r="YE2" s="1" t="s">
        <v>1773</v>
      </c>
      <c r="YF2" s="1" t="s">
        <v>1773</v>
      </c>
      <c r="YG2" s="1" t="s">
        <v>1773</v>
      </c>
      <c r="YH2" s="1" t="s">
        <v>1773</v>
      </c>
      <c r="YI2" s="1" t="s">
        <v>1773</v>
      </c>
      <c r="YJ2" s="1" t="s">
        <v>1773</v>
      </c>
      <c r="YK2" s="1" t="s">
        <v>1773</v>
      </c>
      <c r="YL2" s="1" t="s">
        <v>1773</v>
      </c>
      <c r="YM2" s="1" t="s">
        <v>1773</v>
      </c>
      <c r="YN2" s="1" t="s">
        <v>1773</v>
      </c>
      <c r="YO2" s="1" t="s">
        <v>1773</v>
      </c>
      <c r="YP2" s="1" t="s">
        <v>1773</v>
      </c>
      <c r="YQ2" s="1" t="s">
        <v>1773</v>
      </c>
      <c r="YR2" s="1" t="s">
        <v>1773</v>
      </c>
      <c r="YS2" s="1" t="s">
        <v>1773</v>
      </c>
      <c r="YT2" s="1" t="s">
        <v>1773</v>
      </c>
      <c r="YU2" s="1" t="s">
        <v>1773</v>
      </c>
      <c r="YV2" s="1" t="s">
        <v>1773</v>
      </c>
      <c r="YW2" s="1" t="s">
        <v>1773</v>
      </c>
      <c r="YX2" s="1" t="s">
        <v>1773</v>
      </c>
      <c r="YY2" s="1" t="s">
        <v>1773</v>
      </c>
      <c r="YZ2" s="1" t="s">
        <v>1773</v>
      </c>
      <c r="ZA2" s="1" t="s">
        <v>1773</v>
      </c>
      <c r="ZB2" s="1" t="s">
        <v>1773</v>
      </c>
      <c r="ZC2" s="1" t="s">
        <v>1773</v>
      </c>
      <c r="ZD2" s="1" t="s">
        <v>1773</v>
      </c>
      <c r="ZE2" s="1" t="s">
        <v>1773</v>
      </c>
      <c r="ZF2" s="1" t="s">
        <v>1773</v>
      </c>
      <c r="ZG2" s="1" t="s">
        <v>1773</v>
      </c>
      <c r="ZH2" s="1" t="s">
        <v>1773</v>
      </c>
      <c r="ZI2" s="1" t="s">
        <v>1773</v>
      </c>
      <c r="ZJ2" s="1" t="s">
        <v>1773</v>
      </c>
      <c r="ZK2" s="1" t="s">
        <v>1773</v>
      </c>
      <c r="ZL2" s="1" t="s">
        <v>1773</v>
      </c>
      <c r="ZM2" s="1" t="s">
        <v>1773</v>
      </c>
      <c r="ZN2" s="1" t="s">
        <v>1773</v>
      </c>
      <c r="ZO2" s="1" t="s">
        <v>1773</v>
      </c>
      <c r="ZP2" s="1" t="s">
        <v>1773</v>
      </c>
      <c r="ZQ2" s="1" t="s">
        <v>1773</v>
      </c>
      <c r="ZR2" s="1" t="s">
        <v>1773</v>
      </c>
      <c r="ZS2" s="1" t="s">
        <v>1773</v>
      </c>
      <c r="ZT2" s="1" t="s">
        <v>1773</v>
      </c>
      <c r="ZU2" s="1" t="s">
        <v>1773</v>
      </c>
      <c r="ZV2" s="1" t="s">
        <v>1773</v>
      </c>
      <c r="ZW2" s="1" t="s">
        <v>1773</v>
      </c>
      <c r="ZX2" s="1" t="s">
        <v>1773</v>
      </c>
      <c r="ZY2" s="1" t="s">
        <v>1773</v>
      </c>
      <c r="ZZ2" s="1" t="s">
        <v>1773</v>
      </c>
      <c r="AAA2" s="1" t="s">
        <v>1773</v>
      </c>
      <c r="AAB2" s="1" t="s">
        <v>1773</v>
      </c>
      <c r="AAC2" s="1" t="s">
        <v>1773</v>
      </c>
      <c r="AAD2" s="1" t="s">
        <v>1773</v>
      </c>
      <c r="AAE2" s="1" t="s">
        <v>1773</v>
      </c>
      <c r="AAF2" s="1" t="s">
        <v>1773</v>
      </c>
      <c r="AAG2" s="1" t="s">
        <v>1773</v>
      </c>
      <c r="AAH2" s="1" t="s">
        <v>1773</v>
      </c>
      <c r="AAI2" s="1" t="s">
        <v>1773</v>
      </c>
      <c r="AAJ2" s="1" t="s">
        <v>1773</v>
      </c>
      <c r="AAK2" s="1" t="s">
        <v>1773</v>
      </c>
      <c r="AAL2" s="1" t="s">
        <v>1773</v>
      </c>
      <c r="AAM2" s="1" t="s">
        <v>1773</v>
      </c>
      <c r="AAN2" s="1" t="s">
        <v>1773</v>
      </c>
      <c r="AAO2" s="1" t="s">
        <v>1773</v>
      </c>
      <c r="AAP2" s="1" t="s">
        <v>1773</v>
      </c>
      <c r="AAQ2" s="1" t="s">
        <v>1773</v>
      </c>
      <c r="AAR2" s="1" t="s">
        <v>1773</v>
      </c>
      <c r="AAS2" s="1" t="s">
        <v>1773</v>
      </c>
      <c r="AAT2" s="1" t="s">
        <v>1773</v>
      </c>
      <c r="AAU2" s="1" t="s">
        <v>1773</v>
      </c>
      <c r="AAV2" s="1" t="s">
        <v>1773</v>
      </c>
      <c r="AAW2" s="1" t="s">
        <v>1773</v>
      </c>
      <c r="AAX2" s="1" t="s">
        <v>1773</v>
      </c>
      <c r="AAY2" s="1" t="s">
        <v>1773</v>
      </c>
      <c r="AAZ2" s="1" t="s">
        <v>1773</v>
      </c>
      <c r="ABA2" s="1" t="s">
        <v>1773</v>
      </c>
      <c r="ABB2" s="1" t="s">
        <v>1773</v>
      </c>
      <c r="ABC2" s="1" t="s">
        <v>1773</v>
      </c>
      <c r="ABD2" s="1" t="s">
        <v>1773</v>
      </c>
      <c r="ABE2" s="1" t="s">
        <v>1773</v>
      </c>
      <c r="ABF2" s="1" t="s">
        <v>1773</v>
      </c>
      <c r="ABG2" s="1" t="s">
        <v>1773</v>
      </c>
      <c r="ABH2" s="1" t="s">
        <v>1773</v>
      </c>
      <c r="ABI2" s="1" t="s">
        <v>1773</v>
      </c>
      <c r="ABJ2" s="1" t="s">
        <v>1773</v>
      </c>
      <c r="ABK2" s="1" t="s">
        <v>1773</v>
      </c>
      <c r="ABL2" s="1" t="s">
        <v>1773</v>
      </c>
      <c r="ABM2" s="1" t="s">
        <v>1773</v>
      </c>
      <c r="ABN2" s="1" t="s">
        <v>1773</v>
      </c>
      <c r="ABO2" s="1" t="s">
        <v>1773</v>
      </c>
      <c r="ABP2" s="1" t="s">
        <v>1773</v>
      </c>
      <c r="ABQ2" s="1" t="s">
        <v>1773</v>
      </c>
      <c r="ABR2" s="1" t="s">
        <v>1773</v>
      </c>
      <c r="ABS2" s="1" t="s">
        <v>1773</v>
      </c>
      <c r="ABT2" s="1" t="s">
        <v>1773</v>
      </c>
      <c r="ABU2" s="1" t="s">
        <v>1773</v>
      </c>
      <c r="ABV2" s="1" t="s">
        <v>1773</v>
      </c>
      <c r="ABW2" s="1" t="s">
        <v>1773</v>
      </c>
      <c r="ABX2" s="1" t="s">
        <v>1773</v>
      </c>
      <c r="ABY2" s="1" t="s">
        <v>1773</v>
      </c>
      <c r="ABZ2" s="1" t="s">
        <v>1773</v>
      </c>
      <c r="ACA2" s="1" t="s">
        <v>1071</v>
      </c>
      <c r="ACB2" s="1" t="s">
        <v>1071</v>
      </c>
      <c r="ACC2" s="1" t="s">
        <v>1071</v>
      </c>
      <c r="ACD2" s="1" t="s">
        <v>1071</v>
      </c>
      <c r="ACE2" s="1" t="s">
        <v>1071</v>
      </c>
      <c r="ACF2" s="1" t="s">
        <v>1071</v>
      </c>
      <c r="ACG2" s="1" t="s">
        <v>1071</v>
      </c>
      <c r="ACH2" s="1" t="s">
        <v>1071</v>
      </c>
      <c r="ACI2" s="1" t="s">
        <v>1071</v>
      </c>
      <c r="ACJ2" s="1" t="s">
        <v>1071</v>
      </c>
      <c r="ACK2" s="1" t="s">
        <v>1071</v>
      </c>
      <c r="ACL2" s="1" t="s">
        <v>1071</v>
      </c>
      <c r="ACM2" s="1" t="s">
        <v>1071</v>
      </c>
      <c r="ACN2" s="1" t="s">
        <v>1071</v>
      </c>
      <c r="ACO2" s="1" t="s">
        <v>1071</v>
      </c>
      <c r="ACP2" s="1" t="s">
        <v>1071</v>
      </c>
      <c r="ACQ2" s="1" t="s">
        <v>1071</v>
      </c>
      <c r="ACR2" s="1" t="s">
        <v>1071</v>
      </c>
      <c r="ACS2" s="1" t="s">
        <v>1071</v>
      </c>
      <c r="ACT2" s="1" t="s">
        <v>1071</v>
      </c>
      <c r="ACU2" s="1" t="s">
        <v>1071</v>
      </c>
      <c r="ACV2" s="1" t="s">
        <v>1071</v>
      </c>
      <c r="ACW2" s="1" t="s">
        <v>1071</v>
      </c>
      <c r="ACX2" s="1" t="s">
        <v>1071</v>
      </c>
      <c r="ACY2" s="1" t="s">
        <v>1071</v>
      </c>
      <c r="ACZ2" s="1" t="s">
        <v>1071</v>
      </c>
      <c r="ADA2" s="1" t="s">
        <v>1071</v>
      </c>
      <c r="ADB2" s="1" t="s">
        <v>1071</v>
      </c>
      <c r="ADC2" s="1" t="s">
        <v>1071</v>
      </c>
      <c r="ADD2" s="1" t="s">
        <v>1071</v>
      </c>
      <c r="ADE2" s="1" t="s">
        <v>1071</v>
      </c>
      <c r="ADF2" s="1" t="s">
        <v>1071</v>
      </c>
      <c r="ADG2" s="1" t="s">
        <v>1071</v>
      </c>
      <c r="ADH2" s="1" t="s">
        <v>1071</v>
      </c>
      <c r="ADI2" s="1" t="s">
        <v>1071</v>
      </c>
      <c r="ADJ2" s="1" t="s">
        <v>1071</v>
      </c>
      <c r="ADK2" s="1" t="s">
        <v>1071</v>
      </c>
      <c r="ADL2" s="1" t="s">
        <v>1071</v>
      </c>
      <c r="ADM2" s="1" t="s">
        <v>1071</v>
      </c>
      <c r="ADN2" s="1" t="s">
        <v>1071</v>
      </c>
      <c r="ADO2" s="1" t="s">
        <v>1071</v>
      </c>
      <c r="ADP2" s="1" t="s">
        <v>1071</v>
      </c>
      <c r="ADQ2" s="1" t="s">
        <v>1071</v>
      </c>
      <c r="ADR2" s="1" t="s">
        <v>1071</v>
      </c>
      <c r="ADS2" s="1" t="s">
        <v>1071</v>
      </c>
      <c r="ADT2" s="1" t="s">
        <v>1071</v>
      </c>
      <c r="ADU2" s="1" t="s">
        <v>1071</v>
      </c>
      <c r="ADV2" s="1" t="s">
        <v>1071</v>
      </c>
      <c r="ADW2" s="1" t="s">
        <v>1071</v>
      </c>
      <c r="ADX2" s="1" t="s">
        <v>1071</v>
      </c>
      <c r="ADY2" s="1" t="s">
        <v>1071</v>
      </c>
      <c r="ADZ2" s="1" t="s">
        <v>1071</v>
      </c>
      <c r="AEA2" s="1" t="s">
        <v>1071</v>
      </c>
      <c r="AEB2" s="1" t="s">
        <v>1071</v>
      </c>
      <c r="AEC2" s="1" t="s">
        <v>1071</v>
      </c>
      <c r="AED2" s="1" t="s">
        <v>1071</v>
      </c>
      <c r="AEE2" s="1" t="s">
        <v>1071</v>
      </c>
      <c r="AEF2" s="1" t="s">
        <v>1071</v>
      </c>
      <c r="AEG2" s="1" t="s">
        <v>1071</v>
      </c>
      <c r="AEH2" s="1" t="s">
        <v>1071</v>
      </c>
      <c r="AEI2" s="1" t="s">
        <v>1071</v>
      </c>
      <c r="AEJ2" s="1" t="s">
        <v>1071</v>
      </c>
      <c r="AEK2" s="1" t="s">
        <v>1071</v>
      </c>
      <c r="AEL2" s="1" t="s">
        <v>1071</v>
      </c>
      <c r="AEM2" s="1" t="s">
        <v>1071</v>
      </c>
      <c r="AEN2" s="1" t="s">
        <v>1071</v>
      </c>
      <c r="AEO2" s="1" t="s">
        <v>1071</v>
      </c>
      <c r="AEP2" s="1" t="s">
        <v>1071</v>
      </c>
      <c r="AEQ2" s="1" t="s">
        <v>1071</v>
      </c>
      <c r="AER2" s="1" t="s">
        <v>1071</v>
      </c>
      <c r="AES2" s="1" t="s">
        <v>1071</v>
      </c>
      <c r="AET2" s="1" t="s">
        <v>1071</v>
      </c>
      <c r="AEU2" s="1" t="s">
        <v>1071</v>
      </c>
      <c r="AEV2" s="1" t="s">
        <v>1071</v>
      </c>
      <c r="AEW2" s="1" t="s">
        <v>1071</v>
      </c>
      <c r="AEX2" s="1" t="s">
        <v>1071</v>
      </c>
      <c r="AEY2" s="1" t="s">
        <v>1071</v>
      </c>
      <c r="AEZ2" s="1" t="s">
        <v>1071</v>
      </c>
      <c r="AFA2" s="1" t="s">
        <v>1071</v>
      </c>
      <c r="AFB2" s="1" t="s">
        <v>1071</v>
      </c>
      <c r="AFC2" s="1" t="s">
        <v>1071</v>
      </c>
      <c r="AFD2" s="1" t="s">
        <v>1071</v>
      </c>
      <c r="AFE2" s="1" t="s">
        <v>1071</v>
      </c>
      <c r="AFF2" s="1" t="s">
        <v>1071</v>
      </c>
      <c r="AFG2" s="1" t="s">
        <v>1071</v>
      </c>
      <c r="AFH2" s="1" t="s">
        <v>1071</v>
      </c>
      <c r="AFI2" s="1" t="s">
        <v>1071</v>
      </c>
      <c r="AFJ2" s="1" t="s">
        <v>1071</v>
      </c>
      <c r="AFK2" s="1" t="s">
        <v>1071</v>
      </c>
      <c r="AFL2" s="1" t="s">
        <v>1071</v>
      </c>
      <c r="AFM2" s="1" t="s">
        <v>1071</v>
      </c>
      <c r="AFN2" s="1" t="s">
        <v>1071</v>
      </c>
      <c r="AFO2" s="1" t="s">
        <v>1071</v>
      </c>
      <c r="AFP2" s="1" t="s">
        <v>1071</v>
      </c>
      <c r="AFQ2" s="1" t="s">
        <v>1071</v>
      </c>
      <c r="AFR2" s="1" t="s">
        <v>1071</v>
      </c>
      <c r="AFS2" s="1" t="s">
        <v>1071</v>
      </c>
      <c r="AFT2" s="1" t="s">
        <v>1071</v>
      </c>
      <c r="AFU2" s="1" t="s">
        <v>1071</v>
      </c>
      <c r="AFV2" s="1" t="s">
        <v>1071</v>
      </c>
      <c r="AFW2" s="1" t="s">
        <v>1071</v>
      </c>
      <c r="AFX2" s="1" t="s">
        <v>1071</v>
      </c>
      <c r="AFY2" s="1" t="s">
        <v>1071</v>
      </c>
      <c r="AFZ2" s="1" t="s">
        <v>1071</v>
      </c>
      <c r="AGA2" s="1" t="s">
        <v>1071</v>
      </c>
      <c r="AGB2" s="1" t="s">
        <v>1071</v>
      </c>
      <c r="AGC2" s="1" t="s">
        <v>1071</v>
      </c>
      <c r="AGD2" s="1" t="s">
        <v>1071</v>
      </c>
      <c r="AGE2" s="1" t="s">
        <v>1071</v>
      </c>
      <c r="AGF2" s="1" t="s">
        <v>1071</v>
      </c>
      <c r="AGG2" s="1" t="s">
        <v>1071</v>
      </c>
      <c r="AGH2" s="1" t="s">
        <v>1071</v>
      </c>
      <c r="AGI2" s="1" t="s">
        <v>1071</v>
      </c>
      <c r="AGJ2" s="1" t="s">
        <v>1071</v>
      </c>
      <c r="AGK2" s="1" t="s">
        <v>1071</v>
      </c>
      <c r="AGL2" s="1" t="s">
        <v>1071</v>
      </c>
      <c r="AGM2" s="1" t="s">
        <v>1071</v>
      </c>
      <c r="AGN2" s="1" t="s">
        <v>1071</v>
      </c>
      <c r="AGO2" s="1" t="s">
        <v>1071</v>
      </c>
      <c r="AGP2" s="1" t="s">
        <v>1071</v>
      </c>
      <c r="AGQ2" s="1" t="s">
        <v>1071</v>
      </c>
      <c r="AGR2" s="1" t="s">
        <v>1071</v>
      </c>
      <c r="AGS2" s="1" t="s">
        <v>1071</v>
      </c>
      <c r="AGT2" s="1" t="s">
        <v>1071</v>
      </c>
      <c r="AGU2" s="1" t="s">
        <v>1071</v>
      </c>
      <c r="AGV2" s="1" t="s">
        <v>1071</v>
      </c>
      <c r="AGW2" s="1" t="s">
        <v>1071</v>
      </c>
      <c r="AGX2" s="1" t="s">
        <v>1071</v>
      </c>
      <c r="AGY2" s="1" t="s">
        <v>1071</v>
      </c>
      <c r="AGZ2" s="1" t="s">
        <v>1071</v>
      </c>
      <c r="AHA2" s="1" t="s">
        <v>1071</v>
      </c>
      <c r="AHB2" s="1" t="s">
        <v>1071</v>
      </c>
      <c r="AHC2" s="1" t="s">
        <v>1071</v>
      </c>
      <c r="AHD2" s="1" t="s">
        <v>1071</v>
      </c>
      <c r="AHE2" s="1" t="s">
        <v>1071</v>
      </c>
      <c r="AHF2" s="1" t="s">
        <v>1071</v>
      </c>
      <c r="AHG2" s="1" t="s">
        <v>1071</v>
      </c>
      <c r="AHH2" s="1" t="s">
        <v>1071</v>
      </c>
      <c r="AHI2" s="1" t="s">
        <v>1071</v>
      </c>
      <c r="AHJ2" s="1" t="s">
        <v>1071</v>
      </c>
      <c r="AHK2" s="1" t="s">
        <v>1071</v>
      </c>
      <c r="AHL2" s="1" t="s">
        <v>1071</v>
      </c>
      <c r="AHM2" s="1" t="s">
        <v>1071</v>
      </c>
      <c r="AHN2" s="1" t="s">
        <v>1071</v>
      </c>
      <c r="AHO2" s="1" t="s">
        <v>1071</v>
      </c>
      <c r="AHP2" s="1" t="s">
        <v>1071</v>
      </c>
      <c r="AHQ2" s="1" t="s">
        <v>1071</v>
      </c>
      <c r="AHR2" s="1" t="s">
        <v>1071</v>
      </c>
      <c r="AHS2" s="1" t="s">
        <v>1071</v>
      </c>
      <c r="AHT2" s="1" t="s">
        <v>1071</v>
      </c>
      <c r="AHU2" s="1" t="s">
        <v>1071</v>
      </c>
      <c r="AHV2" s="1" t="s">
        <v>1071</v>
      </c>
      <c r="AHW2" s="1" t="s">
        <v>1071</v>
      </c>
      <c r="AHX2" s="1" t="s">
        <v>1071</v>
      </c>
      <c r="AHY2" s="1" t="s">
        <v>1071</v>
      </c>
      <c r="AHZ2" s="1" t="s">
        <v>1071</v>
      </c>
      <c r="AIA2" s="1" t="s">
        <v>1071</v>
      </c>
      <c r="AIB2" s="1" t="s">
        <v>1071</v>
      </c>
      <c r="AIC2" s="1" t="s">
        <v>1071</v>
      </c>
      <c r="AID2" s="1" t="s">
        <v>1071</v>
      </c>
      <c r="AIE2" s="1" t="s">
        <v>1071</v>
      </c>
      <c r="AIF2" s="1" t="s">
        <v>1071</v>
      </c>
      <c r="AIG2" s="1" t="s">
        <v>1071</v>
      </c>
      <c r="AIH2" s="1" t="s">
        <v>1071</v>
      </c>
      <c r="AII2" s="1" t="s">
        <v>1071</v>
      </c>
      <c r="AIJ2" s="1" t="s">
        <v>1071</v>
      </c>
      <c r="AIK2" s="1" t="s">
        <v>1071</v>
      </c>
      <c r="AIL2" s="1" t="s">
        <v>1071</v>
      </c>
      <c r="AIM2" s="1" t="s">
        <v>1071</v>
      </c>
      <c r="AIN2" s="1" t="s">
        <v>1071</v>
      </c>
      <c r="AIO2" s="1" t="s">
        <v>1071</v>
      </c>
      <c r="AIP2" s="1" t="s">
        <v>1071</v>
      </c>
      <c r="AIQ2" s="1" t="s">
        <v>1071</v>
      </c>
      <c r="AIR2" s="1" t="s">
        <v>1071</v>
      </c>
      <c r="AIS2" s="1" t="s">
        <v>1071</v>
      </c>
      <c r="AIT2" s="1" t="s">
        <v>1071</v>
      </c>
      <c r="AIU2" s="1" t="s">
        <v>1071</v>
      </c>
      <c r="AIV2" s="1" t="s">
        <v>1071</v>
      </c>
      <c r="AIW2" s="1" t="s">
        <v>1071</v>
      </c>
      <c r="AIX2" s="1" t="s">
        <v>1071</v>
      </c>
      <c r="AIY2" s="1" t="s">
        <v>1071</v>
      </c>
      <c r="AIZ2" s="1" t="s">
        <v>1071</v>
      </c>
      <c r="AJA2" s="1" t="s">
        <v>1071</v>
      </c>
      <c r="AJB2" s="1" t="s">
        <v>1071</v>
      </c>
      <c r="AJC2" s="1" t="s">
        <v>1071</v>
      </c>
      <c r="AJD2" s="1" t="s">
        <v>1071</v>
      </c>
      <c r="AJE2" s="1" t="s">
        <v>1071</v>
      </c>
      <c r="AJF2" s="1" t="s">
        <v>1071</v>
      </c>
      <c r="AJG2" s="1" t="s">
        <v>1071</v>
      </c>
      <c r="AJH2" s="1" t="s">
        <v>1071</v>
      </c>
      <c r="AJI2" s="1" t="s">
        <v>1071</v>
      </c>
      <c r="AJJ2" s="1" t="s">
        <v>1071</v>
      </c>
      <c r="AJK2" s="1" t="s">
        <v>1071</v>
      </c>
      <c r="AJL2" s="1" t="s">
        <v>1071</v>
      </c>
      <c r="AJM2" s="1" t="s">
        <v>1071</v>
      </c>
      <c r="AJN2" s="1" t="s">
        <v>1071</v>
      </c>
      <c r="AJO2" s="1" t="s">
        <v>1071</v>
      </c>
      <c r="AJP2" s="1" t="s">
        <v>1071</v>
      </c>
      <c r="AJQ2" s="1" t="s">
        <v>1071</v>
      </c>
      <c r="AJR2" s="1" t="s">
        <v>1071</v>
      </c>
      <c r="AJS2" s="1" t="s">
        <v>1071</v>
      </c>
      <c r="AJT2" s="1" t="s">
        <v>1071</v>
      </c>
      <c r="AJU2" s="1" t="s">
        <v>1071</v>
      </c>
      <c r="AJV2" s="1" t="s">
        <v>1071</v>
      </c>
      <c r="AJW2" s="1" t="s">
        <v>1071</v>
      </c>
      <c r="AJX2" s="1" t="s">
        <v>1071</v>
      </c>
      <c r="AJY2" s="1" t="s">
        <v>1071</v>
      </c>
      <c r="AJZ2" s="1" t="s">
        <v>1071</v>
      </c>
      <c r="AKA2" s="1" t="s">
        <v>1071</v>
      </c>
      <c r="AKB2" s="1" t="s">
        <v>1071</v>
      </c>
      <c r="AKC2" s="1" t="s">
        <v>1071</v>
      </c>
      <c r="AKD2" s="1" t="s">
        <v>1071</v>
      </c>
      <c r="AKE2" s="1" t="s">
        <v>1071</v>
      </c>
      <c r="AKF2" s="1" t="s">
        <v>1071</v>
      </c>
      <c r="AKG2" s="1" t="s">
        <v>1071</v>
      </c>
      <c r="AKH2" s="1" t="s">
        <v>1071</v>
      </c>
      <c r="AKI2" s="1" t="s">
        <v>1071</v>
      </c>
      <c r="AKJ2" s="1" t="s">
        <v>1071</v>
      </c>
      <c r="AKK2" s="1" t="s">
        <v>1071</v>
      </c>
      <c r="AKL2" s="1" t="s">
        <v>1071</v>
      </c>
      <c r="AKM2" s="1" t="s">
        <v>1071</v>
      </c>
      <c r="AKN2" s="1" t="s">
        <v>1071</v>
      </c>
      <c r="AKO2" s="1" t="s">
        <v>1071</v>
      </c>
      <c r="AKP2" s="1" t="s">
        <v>1071</v>
      </c>
      <c r="AKQ2" s="1" t="s">
        <v>1071</v>
      </c>
      <c r="AKR2" s="1" t="s">
        <v>1071</v>
      </c>
      <c r="AKS2" s="1" t="s">
        <v>1071</v>
      </c>
      <c r="AKT2" s="1" t="s">
        <v>1071</v>
      </c>
      <c r="AKU2" s="1" t="s">
        <v>1071</v>
      </c>
      <c r="AKV2" s="1" t="s">
        <v>1071</v>
      </c>
      <c r="AKW2" s="1" t="s">
        <v>1071</v>
      </c>
      <c r="AKX2" s="1" t="s">
        <v>1071</v>
      </c>
      <c r="AKY2" s="1" t="s">
        <v>1071</v>
      </c>
      <c r="AKZ2" s="1" t="s">
        <v>1071</v>
      </c>
      <c r="ALA2" s="1" t="s">
        <v>1071</v>
      </c>
      <c r="ALB2" s="1" t="s">
        <v>1071</v>
      </c>
      <c r="ALC2" s="1" t="s">
        <v>1071</v>
      </c>
      <c r="ALD2" s="1" t="s">
        <v>1071</v>
      </c>
      <c r="ALE2" s="1" t="s">
        <v>1071</v>
      </c>
      <c r="ALF2" s="1" t="s">
        <v>1071</v>
      </c>
      <c r="ALG2" s="1" t="s">
        <v>1071</v>
      </c>
      <c r="ALH2" s="1" t="s">
        <v>1071</v>
      </c>
      <c r="ALI2" s="1" t="s">
        <v>1071</v>
      </c>
      <c r="ALJ2" s="1" t="s">
        <v>1071</v>
      </c>
      <c r="ALK2" s="1" t="s">
        <v>1071</v>
      </c>
      <c r="ALL2" s="1" t="s">
        <v>1071</v>
      </c>
      <c r="ALM2" s="1" t="s">
        <v>1071</v>
      </c>
      <c r="ALN2" s="1" t="s">
        <v>1071</v>
      </c>
      <c r="ALO2" s="1" t="s">
        <v>1071</v>
      </c>
      <c r="ALP2" s="1" t="s">
        <v>1071</v>
      </c>
      <c r="ALQ2" s="1" t="s">
        <v>1071</v>
      </c>
      <c r="ALR2" s="1" t="s">
        <v>1071</v>
      </c>
      <c r="ALS2" s="1" t="s">
        <v>1071</v>
      </c>
      <c r="ALT2" s="1" t="s">
        <v>1071</v>
      </c>
      <c r="ALU2" s="1" t="s">
        <v>1071</v>
      </c>
      <c r="ALV2" s="1" t="s">
        <v>1071</v>
      </c>
      <c r="ALW2" s="1" t="s">
        <v>1071</v>
      </c>
      <c r="ALX2" s="1" t="s">
        <v>1071</v>
      </c>
      <c r="ALY2" s="1" t="s">
        <v>1071</v>
      </c>
      <c r="ALZ2" s="1" t="s">
        <v>1071</v>
      </c>
      <c r="AMA2" s="1" t="s">
        <v>1071</v>
      </c>
      <c r="AMB2" s="1" t="s">
        <v>1071</v>
      </c>
      <c r="AMC2" s="1" t="s">
        <v>1071</v>
      </c>
      <c r="AMD2" s="1" t="s">
        <v>1071</v>
      </c>
      <c r="AME2" s="1" t="s">
        <v>1071</v>
      </c>
      <c r="AMF2" s="1" t="s">
        <v>1071</v>
      </c>
      <c r="AMG2" s="1" t="s">
        <v>1071</v>
      </c>
      <c r="AMH2" s="1" t="s">
        <v>1071</v>
      </c>
      <c r="AMI2" s="1" t="s">
        <v>1071</v>
      </c>
      <c r="AMJ2" s="1" t="s">
        <v>1071</v>
      </c>
      <c r="AMK2" s="1" t="s">
        <v>1071</v>
      </c>
      <c r="AML2" s="1" t="s">
        <v>1071</v>
      </c>
      <c r="AMM2" s="1" t="s">
        <v>1071</v>
      </c>
      <c r="AMN2" s="1" t="s">
        <v>1071</v>
      </c>
      <c r="AMO2" s="1" t="s">
        <v>1071</v>
      </c>
      <c r="AMP2" s="1" t="s">
        <v>1071</v>
      </c>
      <c r="AMQ2" s="1" t="s">
        <v>1071</v>
      </c>
      <c r="AMR2" s="1" t="s">
        <v>1071</v>
      </c>
      <c r="AMS2" s="1" t="s">
        <v>1071</v>
      </c>
      <c r="AMT2" s="1" t="s">
        <v>1071</v>
      </c>
      <c r="AMU2" s="1" t="s">
        <v>1071</v>
      </c>
      <c r="AMV2" s="1" t="s">
        <v>1071</v>
      </c>
      <c r="AMW2" s="1" t="s">
        <v>1071</v>
      </c>
      <c r="AMX2" s="1" t="s">
        <v>1071</v>
      </c>
      <c r="AMY2" s="1" t="s">
        <v>1071</v>
      </c>
      <c r="AMZ2" s="1" t="s">
        <v>1071</v>
      </c>
      <c r="ANA2" s="1" t="s">
        <v>1071</v>
      </c>
      <c r="ANB2" s="1" t="s">
        <v>1071</v>
      </c>
      <c r="ANC2" s="1" t="s">
        <v>1071</v>
      </c>
      <c r="AND2" s="1" t="s">
        <v>1071</v>
      </c>
      <c r="ANE2" s="1" t="s">
        <v>1071</v>
      </c>
      <c r="ANF2" s="1" t="s">
        <v>1071</v>
      </c>
      <c r="ANG2" s="1" t="s">
        <v>1071</v>
      </c>
      <c r="ANH2" s="1" t="s">
        <v>1071</v>
      </c>
      <c r="ANI2" s="1" t="s">
        <v>1071</v>
      </c>
      <c r="ANJ2" s="1" t="s">
        <v>1071</v>
      </c>
      <c r="ANK2" s="1" t="s">
        <v>1071</v>
      </c>
      <c r="ANL2" s="1" t="s">
        <v>1071</v>
      </c>
      <c r="ANM2" s="1" t="s">
        <v>1071</v>
      </c>
      <c r="ANN2" s="1" t="s">
        <v>1071</v>
      </c>
      <c r="ANO2" s="1" t="s">
        <v>1071</v>
      </c>
      <c r="ANP2" s="1" t="s">
        <v>1071</v>
      </c>
      <c r="ANQ2" s="1" t="s">
        <v>1071</v>
      </c>
      <c r="ANR2" s="1" t="s">
        <v>1071</v>
      </c>
      <c r="ANS2" s="1" t="s">
        <v>1071</v>
      </c>
      <c r="ANT2" s="1" t="s">
        <v>1071</v>
      </c>
      <c r="ANU2" s="1" t="s">
        <v>1071</v>
      </c>
      <c r="ANV2" s="1" t="s">
        <v>1071</v>
      </c>
      <c r="ANW2" s="1" t="s">
        <v>1071</v>
      </c>
      <c r="ANX2" s="1" t="s">
        <v>1071</v>
      </c>
      <c r="ANY2" s="1" t="s">
        <v>1071</v>
      </c>
      <c r="ANZ2" s="1" t="s">
        <v>1071</v>
      </c>
      <c r="AOA2" s="1" t="s">
        <v>1071</v>
      </c>
      <c r="AOB2" s="1" t="s">
        <v>1071</v>
      </c>
      <c r="AOC2" s="1" t="s">
        <v>1071</v>
      </c>
      <c r="AOD2" s="1" t="s">
        <v>1071</v>
      </c>
      <c r="AOE2" s="1" t="s">
        <v>1071</v>
      </c>
      <c r="AOF2" s="1" t="s">
        <v>1071</v>
      </c>
      <c r="AOG2" s="1" t="s">
        <v>1071</v>
      </c>
      <c r="AOH2" s="1" t="s">
        <v>1071</v>
      </c>
      <c r="AOI2" s="1" t="s">
        <v>1071</v>
      </c>
      <c r="AOJ2" s="1" t="s">
        <v>1071</v>
      </c>
      <c r="AOK2" s="1" t="s">
        <v>1071</v>
      </c>
      <c r="AOL2" s="1" t="s">
        <v>1071</v>
      </c>
      <c r="AOM2" s="1" t="s">
        <v>1071</v>
      </c>
      <c r="AON2" s="1" t="s">
        <v>1071</v>
      </c>
      <c r="AOO2" s="1" t="s">
        <v>1071</v>
      </c>
      <c r="AOP2" s="1" t="s">
        <v>1071</v>
      </c>
      <c r="AOQ2" s="1" t="s">
        <v>1071</v>
      </c>
      <c r="AOR2" s="1" t="s">
        <v>1071</v>
      </c>
      <c r="AOS2" s="1" t="s">
        <v>1071</v>
      </c>
      <c r="AOT2" s="1" t="s">
        <v>1071</v>
      </c>
      <c r="AOU2" s="1" t="s">
        <v>1071</v>
      </c>
      <c r="AOV2" s="1" t="s">
        <v>1071</v>
      </c>
      <c r="AOW2" s="1" t="s">
        <v>1071</v>
      </c>
      <c r="AOX2" s="1" t="s">
        <v>1071</v>
      </c>
      <c r="AOY2" s="1" t="s">
        <v>1071</v>
      </c>
      <c r="AOZ2" s="1" t="s">
        <v>1071</v>
      </c>
      <c r="APA2" s="1" t="s">
        <v>1071</v>
      </c>
      <c r="APB2" s="1" t="s">
        <v>1071</v>
      </c>
      <c r="APC2" s="1" t="s">
        <v>1071</v>
      </c>
      <c r="APD2" s="1" t="s">
        <v>1071</v>
      </c>
      <c r="APE2" s="1" t="s">
        <v>1071</v>
      </c>
      <c r="APF2" s="1" t="s">
        <v>1071</v>
      </c>
      <c r="APG2" s="1" t="s">
        <v>1071</v>
      </c>
      <c r="APH2" s="1" t="s">
        <v>1071</v>
      </c>
      <c r="API2" s="1" t="s">
        <v>1071</v>
      </c>
      <c r="APJ2" s="1" t="s">
        <v>1071</v>
      </c>
      <c r="APK2" s="1" t="s">
        <v>1071</v>
      </c>
      <c r="APL2" s="1" t="s">
        <v>1071</v>
      </c>
      <c r="APM2" s="1" t="s">
        <v>1071</v>
      </c>
      <c r="APN2" s="1" t="s">
        <v>1071</v>
      </c>
      <c r="APO2" s="1" t="s">
        <v>1071</v>
      </c>
      <c r="APP2" s="1" t="s">
        <v>1071</v>
      </c>
      <c r="APQ2" s="1" t="s">
        <v>1071</v>
      </c>
      <c r="APR2" s="1" t="s">
        <v>1071</v>
      </c>
      <c r="APS2" s="1" t="s">
        <v>1071</v>
      </c>
      <c r="APT2" s="1" t="s">
        <v>1071</v>
      </c>
      <c r="APU2" s="1" t="s">
        <v>1071</v>
      </c>
      <c r="APV2" s="1" t="s">
        <v>1071</v>
      </c>
      <c r="APW2" s="1" t="s">
        <v>1071</v>
      </c>
      <c r="APX2" s="1" t="s">
        <v>1071</v>
      </c>
      <c r="APY2" s="1" t="s">
        <v>1071</v>
      </c>
      <c r="APZ2" s="1" t="s">
        <v>1071</v>
      </c>
      <c r="AQA2" s="1" t="s">
        <v>1071</v>
      </c>
      <c r="AQB2" s="1" t="s">
        <v>1071</v>
      </c>
      <c r="AQC2" s="1" t="s">
        <v>1071</v>
      </c>
      <c r="AQD2" s="1" t="s">
        <v>1071</v>
      </c>
      <c r="AQE2" s="1" t="s">
        <v>1071</v>
      </c>
      <c r="AQF2" s="1" t="s">
        <v>1071</v>
      </c>
      <c r="AQG2" s="1" t="s">
        <v>1071</v>
      </c>
      <c r="AQH2" s="1" t="s">
        <v>1071</v>
      </c>
      <c r="AQI2" s="1" t="s">
        <v>1071</v>
      </c>
      <c r="AQJ2" s="1" t="s">
        <v>1071</v>
      </c>
      <c r="AQK2" s="1" t="s">
        <v>1071</v>
      </c>
      <c r="AQL2" s="1" t="s">
        <v>1774</v>
      </c>
      <c r="AQM2" s="1" t="s">
        <v>1774</v>
      </c>
      <c r="AQN2" s="1" t="s">
        <v>1774</v>
      </c>
      <c r="AQO2" s="1" t="s">
        <v>1774</v>
      </c>
      <c r="AQP2" s="1" t="s">
        <v>1774</v>
      </c>
      <c r="AQQ2" s="1" t="s">
        <v>1774</v>
      </c>
      <c r="AQR2" s="1" t="s">
        <v>1774</v>
      </c>
      <c r="AQS2" s="1" t="s">
        <v>1774</v>
      </c>
      <c r="AQT2" s="1" t="s">
        <v>1774</v>
      </c>
      <c r="AQU2" s="1" t="s">
        <v>1774</v>
      </c>
      <c r="AQV2" s="1" t="s">
        <v>1774</v>
      </c>
      <c r="AQW2" s="1" t="s">
        <v>1774</v>
      </c>
      <c r="AQX2" s="1" t="s">
        <v>1774</v>
      </c>
      <c r="AQY2" s="1" t="s">
        <v>1774</v>
      </c>
      <c r="AQZ2" s="1" t="s">
        <v>1774</v>
      </c>
      <c r="ARA2" s="1" t="s">
        <v>1774</v>
      </c>
      <c r="ARB2" s="1" t="s">
        <v>1774</v>
      </c>
      <c r="ARC2" s="1" t="s">
        <v>1774</v>
      </c>
      <c r="ARD2" s="1" t="s">
        <v>1774</v>
      </c>
      <c r="ARE2" s="1" t="s">
        <v>1774</v>
      </c>
      <c r="ARF2" s="1" t="s">
        <v>1774</v>
      </c>
      <c r="ARG2" s="1" t="s">
        <v>1774</v>
      </c>
      <c r="ARH2" s="1" t="s">
        <v>1774</v>
      </c>
      <c r="ARI2" s="1" t="s">
        <v>1774</v>
      </c>
      <c r="ARJ2" s="1" t="s">
        <v>1774</v>
      </c>
      <c r="ARK2" s="1" t="s">
        <v>1774</v>
      </c>
      <c r="ARL2" s="1" t="s">
        <v>1774</v>
      </c>
      <c r="ARM2" s="1" t="s">
        <v>1774</v>
      </c>
      <c r="ARN2" s="1" t="s">
        <v>1774</v>
      </c>
      <c r="ARO2" s="1" t="s">
        <v>1774</v>
      </c>
      <c r="ARP2" s="1" t="s">
        <v>1774</v>
      </c>
      <c r="ARQ2" s="1" t="s">
        <v>1774</v>
      </c>
      <c r="ARR2" s="1" t="s">
        <v>1774</v>
      </c>
      <c r="ARS2" s="1" t="s">
        <v>1774</v>
      </c>
      <c r="ART2" s="1" t="s">
        <v>1774</v>
      </c>
      <c r="ARU2" s="1" t="s">
        <v>1774</v>
      </c>
      <c r="ARV2" s="1" t="s">
        <v>1774</v>
      </c>
      <c r="ARW2" s="1" t="s">
        <v>1774</v>
      </c>
      <c r="ARX2" s="1" t="s">
        <v>1774</v>
      </c>
      <c r="ARY2" s="1" t="s">
        <v>1774</v>
      </c>
      <c r="ARZ2" s="1" t="s">
        <v>1774</v>
      </c>
      <c r="ASA2" s="1" t="s">
        <v>1774</v>
      </c>
      <c r="ASB2" s="1" t="s">
        <v>1774</v>
      </c>
      <c r="ASC2" s="1" t="s">
        <v>1774</v>
      </c>
      <c r="ASD2" s="1" t="s">
        <v>1774</v>
      </c>
      <c r="ASE2" s="1" t="s">
        <v>1774</v>
      </c>
      <c r="ASF2" s="1" t="s">
        <v>1774</v>
      </c>
      <c r="ASG2" s="1" t="s">
        <v>1774</v>
      </c>
      <c r="ASH2" s="1" t="s">
        <v>1774</v>
      </c>
      <c r="ASI2" s="1" t="s">
        <v>1774</v>
      </c>
      <c r="ASJ2" s="1" t="s">
        <v>1774</v>
      </c>
      <c r="ASK2" s="1" t="s">
        <v>1774</v>
      </c>
      <c r="ASL2" s="1" t="s">
        <v>1774</v>
      </c>
      <c r="ASM2" s="1" t="s">
        <v>1774</v>
      </c>
      <c r="ASN2" s="1" t="s">
        <v>1774</v>
      </c>
      <c r="ASO2" s="1" t="s">
        <v>1774</v>
      </c>
      <c r="ASP2" s="1" t="s">
        <v>1774</v>
      </c>
      <c r="ASQ2" s="1" t="s">
        <v>1774</v>
      </c>
      <c r="ASR2" s="1" t="s">
        <v>1774</v>
      </c>
      <c r="ASS2" s="1" t="s">
        <v>1774</v>
      </c>
      <c r="AST2" s="1" t="s">
        <v>1774</v>
      </c>
      <c r="ASU2" s="1" t="s">
        <v>1774</v>
      </c>
      <c r="ASV2" s="1" t="s">
        <v>1774</v>
      </c>
      <c r="ASW2" s="1" t="s">
        <v>1774</v>
      </c>
      <c r="ASX2" s="1" t="s">
        <v>1774</v>
      </c>
      <c r="ASY2" s="1" t="s">
        <v>1774</v>
      </c>
      <c r="ASZ2" s="1" t="s">
        <v>1774</v>
      </c>
      <c r="ATA2" s="1" t="s">
        <v>1774</v>
      </c>
      <c r="ATB2" s="1" t="s">
        <v>1774</v>
      </c>
      <c r="ATC2" s="1" t="s">
        <v>1774</v>
      </c>
      <c r="ATD2" s="1" t="s">
        <v>1774</v>
      </c>
      <c r="ATE2" s="1" t="s">
        <v>1774</v>
      </c>
      <c r="ATF2" s="1" t="s">
        <v>1774</v>
      </c>
      <c r="ATG2" s="1" t="s">
        <v>1774</v>
      </c>
      <c r="ATH2" s="1" t="s">
        <v>1774</v>
      </c>
      <c r="ATI2" s="1" t="s">
        <v>1774</v>
      </c>
      <c r="ATJ2" s="1" t="s">
        <v>1774</v>
      </c>
      <c r="ATK2" s="1" t="s">
        <v>1774</v>
      </c>
      <c r="ATL2" s="1" t="s">
        <v>1774</v>
      </c>
      <c r="ATM2" s="1" t="s">
        <v>1774</v>
      </c>
      <c r="ATN2" s="1" t="s">
        <v>1774</v>
      </c>
      <c r="ATO2" s="1" t="s">
        <v>1774</v>
      </c>
      <c r="ATP2" s="1" t="s">
        <v>1774</v>
      </c>
      <c r="ATQ2" s="1" t="s">
        <v>1774</v>
      </c>
      <c r="ATR2" s="1" t="s">
        <v>1774</v>
      </c>
      <c r="ATS2" s="1" t="s">
        <v>1774</v>
      </c>
      <c r="ATT2" s="1" t="s">
        <v>1774</v>
      </c>
      <c r="ATU2" s="1" t="s">
        <v>1774</v>
      </c>
      <c r="ATV2" s="1" t="s">
        <v>1774</v>
      </c>
      <c r="ATW2" s="1" t="s">
        <v>1774</v>
      </c>
      <c r="ATX2" s="1" t="s">
        <v>1774</v>
      </c>
      <c r="ATY2" s="1" t="s">
        <v>1774</v>
      </c>
      <c r="ATZ2" s="1" t="s">
        <v>1774</v>
      </c>
      <c r="AUA2" s="1" t="s">
        <v>1774</v>
      </c>
      <c r="AUB2" s="1" t="s">
        <v>1774</v>
      </c>
      <c r="AUC2" s="1" t="s">
        <v>1774</v>
      </c>
      <c r="AUD2" s="1" t="s">
        <v>1774</v>
      </c>
      <c r="AUE2" s="1" t="s">
        <v>1774</v>
      </c>
      <c r="AUF2" s="1" t="s">
        <v>1774</v>
      </c>
      <c r="AUG2" s="1" t="s">
        <v>1774</v>
      </c>
      <c r="AUH2" s="1" t="s">
        <v>1774</v>
      </c>
      <c r="AUI2" s="1" t="s">
        <v>1774</v>
      </c>
      <c r="AUJ2" s="1" t="s">
        <v>1774</v>
      </c>
      <c r="AUK2" s="1" t="s">
        <v>1774</v>
      </c>
      <c r="AUL2" s="1" t="s">
        <v>1774</v>
      </c>
      <c r="AUM2" s="1" t="s">
        <v>1774</v>
      </c>
      <c r="AUN2" s="1" t="s">
        <v>1774</v>
      </c>
      <c r="AUO2" s="1" t="s">
        <v>1774</v>
      </c>
      <c r="AUP2" s="1" t="s">
        <v>1774</v>
      </c>
      <c r="AUQ2" s="1" t="s">
        <v>1774</v>
      </c>
      <c r="AUR2" s="1" t="s">
        <v>1774</v>
      </c>
      <c r="AUS2" s="1" t="s">
        <v>1774</v>
      </c>
      <c r="AUT2" s="1" t="s">
        <v>1774</v>
      </c>
      <c r="AUU2" s="1" t="s">
        <v>1774</v>
      </c>
      <c r="AUV2" s="1" t="s">
        <v>1774</v>
      </c>
      <c r="AUW2" s="1" t="s">
        <v>1774</v>
      </c>
      <c r="AUX2" s="1" t="s">
        <v>1774</v>
      </c>
      <c r="AUY2" s="1" t="s">
        <v>1774</v>
      </c>
      <c r="AUZ2" s="1" t="s">
        <v>1774</v>
      </c>
      <c r="AVA2" s="1" t="s">
        <v>1774</v>
      </c>
      <c r="AVB2" s="1" t="s">
        <v>1774</v>
      </c>
      <c r="AVC2" s="1" t="s">
        <v>1774</v>
      </c>
      <c r="AVD2" s="1" t="s">
        <v>1774</v>
      </c>
      <c r="AVE2" s="1" t="s">
        <v>1774</v>
      </c>
      <c r="AVF2" s="1" t="s">
        <v>1774</v>
      </c>
      <c r="AVG2" s="1" t="s">
        <v>1774</v>
      </c>
      <c r="AVH2" s="1" t="s">
        <v>1774</v>
      </c>
      <c r="AVI2" s="1" t="s">
        <v>1774</v>
      </c>
      <c r="AVJ2" s="1" t="s">
        <v>1774</v>
      </c>
      <c r="AVK2" s="1" t="s">
        <v>1774</v>
      </c>
      <c r="AVL2" s="1" t="s">
        <v>1774</v>
      </c>
      <c r="AVM2" s="1" t="s">
        <v>1774</v>
      </c>
      <c r="AVN2" s="1" t="s">
        <v>1774</v>
      </c>
      <c r="AVO2" s="1" t="s">
        <v>1774</v>
      </c>
      <c r="AVP2" s="1" t="s">
        <v>1774</v>
      </c>
      <c r="AVQ2" s="1" t="s">
        <v>1774</v>
      </c>
      <c r="AVR2" s="1" t="s">
        <v>1774</v>
      </c>
      <c r="AVS2" s="1" t="s">
        <v>1774</v>
      </c>
      <c r="AVT2" s="1" t="s">
        <v>1774</v>
      </c>
      <c r="AVU2" s="1" t="s">
        <v>1774</v>
      </c>
      <c r="AVV2" s="1" t="s">
        <v>1774</v>
      </c>
      <c r="AVW2" s="1" t="s">
        <v>1774</v>
      </c>
      <c r="AVX2" s="1" t="s">
        <v>1774</v>
      </c>
      <c r="AVY2" s="1" t="s">
        <v>1774</v>
      </c>
      <c r="AVZ2" s="1" t="s">
        <v>1774</v>
      </c>
      <c r="AWA2" s="1" t="s">
        <v>1774</v>
      </c>
      <c r="AWB2" s="1" t="s">
        <v>1774</v>
      </c>
      <c r="AWC2" s="1" t="s">
        <v>1774</v>
      </c>
      <c r="AWD2" s="1" t="s">
        <v>1774</v>
      </c>
      <c r="AWE2" s="1" t="s">
        <v>1774</v>
      </c>
      <c r="AWF2" s="1" t="s">
        <v>1774</v>
      </c>
      <c r="AWG2" s="1" t="s">
        <v>1774</v>
      </c>
      <c r="AWH2" s="1" t="s">
        <v>1774</v>
      </c>
      <c r="AWI2" s="1" t="s">
        <v>1774</v>
      </c>
      <c r="AWJ2" s="1" t="s">
        <v>1774</v>
      </c>
      <c r="AWK2" s="1" t="s">
        <v>1774</v>
      </c>
      <c r="AWL2" s="1" t="s">
        <v>1774</v>
      </c>
      <c r="AWM2" s="1" t="s">
        <v>1774</v>
      </c>
      <c r="AWN2" s="1" t="s">
        <v>1774</v>
      </c>
      <c r="AWO2" s="1" t="s">
        <v>1774</v>
      </c>
      <c r="AWP2" s="1" t="s">
        <v>1774</v>
      </c>
      <c r="AWQ2" s="1" t="s">
        <v>1774</v>
      </c>
      <c r="AWR2" s="1" t="s">
        <v>1774</v>
      </c>
      <c r="AWS2" s="1" t="s">
        <v>1774</v>
      </c>
      <c r="AWT2" s="1" t="s">
        <v>1774</v>
      </c>
      <c r="AWU2" s="1" t="s">
        <v>1774</v>
      </c>
      <c r="AWV2" s="1" t="s">
        <v>1774</v>
      </c>
      <c r="AWW2" s="1" t="s">
        <v>1774</v>
      </c>
      <c r="AWX2" s="1" t="s">
        <v>1774</v>
      </c>
      <c r="AWY2" s="1" t="s">
        <v>1774</v>
      </c>
      <c r="AWZ2" s="1" t="s">
        <v>1774</v>
      </c>
      <c r="AXA2" s="1" t="s">
        <v>1774</v>
      </c>
      <c r="AXB2" s="1" t="s">
        <v>1774</v>
      </c>
      <c r="AXC2" s="1" t="s">
        <v>1774</v>
      </c>
      <c r="AXD2" s="1" t="s">
        <v>1774</v>
      </c>
      <c r="AXE2" s="1" t="s">
        <v>1774</v>
      </c>
      <c r="AXF2" s="1" t="s">
        <v>1774</v>
      </c>
      <c r="AXG2" s="1" t="s">
        <v>1774</v>
      </c>
      <c r="AXH2" s="1" t="s">
        <v>1774</v>
      </c>
      <c r="AXI2" s="1" t="s">
        <v>1774</v>
      </c>
      <c r="AXJ2" s="1" t="s">
        <v>1774</v>
      </c>
      <c r="AXK2" s="1" t="s">
        <v>1774</v>
      </c>
      <c r="AXL2" s="1" t="s">
        <v>1774</v>
      </c>
      <c r="AXM2" s="1" t="s">
        <v>1774</v>
      </c>
      <c r="AXN2" s="1" t="s">
        <v>1774</v>
      </c>
      <c r="AXO2" s="1" t="s">
        <v>1774</v>
      </c>
      <c r="AXP2" s="1" t="s">
        <v>1774</v>
      </c>
      <c r="AXQ2" s="1" t="s">
        <v>1774</v>
      </c>
      <c r="AXR2" s="1" t="s">
        <v>1774</v>
      </c>
      <c r="AXS2" s="1" t="s">
        <v>1774</v>
      </c>
      <c r="AXT2" s="1" t="s">
        <v>1774</v>
      </c>
      <c r="AXU2" s="1" t="s">
        <v>1774</v>
      </c>
      <c r="AXV2" s="1" t="s">
        <v>1774</v>
      </c>
      <c r="AXW2" s="1" t="s">
        <v>1774</v>
      </c>
      <c r="AXX2" s="1" t="s">
        <v>1774</v>
      </c>
      <c r="AXY2" s="1" t="s">
        <v>1774</v>
      </c>
      <c r="AXZ2" s="1" t="s">
        <v>1774</v>
      </c>
      <c r="AYA2" s="1" t="s">
        <v>1774</v>
      </c>
      <c r="AYB2" s="1" t="s">
        <v>1774</v>
      </c>
      <c r="AYC2" s="1" t="s">
        <v>1774</v>
      </c>
      <c r="AYD2" s="1" t="s">
        <v>1774</v>
      </c>
      <c r="AYE2" s="1" t="s">
        <v>1774</v>
      </c>
      <c r="AYF2" s="1" t="s">
        <v>1774</v>
      </c>
      <c r="AYG2" s="1" t="s">
        <v>1774</v>
      </c>
      <c r="AYH2" s="1" t="s">
        <v>1774</v>
      </c>
      <c r="AYI2" s="1" t="s">
        <v>1774</v>
      </c>
      <c r="AYJ2" s="1" t="s">
        <v>1774</v>
      </c>
      <c r="AYK2" s="1" t="s">
        <v>1774</v>
      </c>
      <c r="AYL2" s="1" t="s">
        <v>1774</v>
      </c>
      <c r="AYM2" s="1" t="s">
        <v>1774</v>
      </c>
      <c r="AYN2" s="1" t="s">
        <v>1774</v>
      </c>
      <c r="AYO2" s="1" t="s">
        <v>1774</v>
      </c>
      <c r="AYP2" s="1" t="s">
        <v>1774</v>
      </c>
      <c r="AYQ2" s="1" t="s">
        <v>1774</v>
      </c>
      <c r="AYR2" s="1" t="s">
        <v>1774</v>
      </c>
      <c r="AYS2" s="1" t="s">
        <v>1774</v>
      </c>
      <c r="AYT2" s="1" t="s">
        <v>1774</v>
      </c>
      <c r="AYU2" s="1" t="s">
        <v>1774</v>
      </c>
      <c r="AYV2" s="1" t="s">
        <v>1774</v>
      </c>
      <c r="AYW2" s="1" t="s">
        <v>1774</v>
      </c>
      <c r="AYX2" s="1" t="s">
        <v>1774</v>
      </c>
      <c r="AYY2" s="1" t="s">
        <v>1774</v>
      </c>
      <c r="AYZ2" s="1" t="s">
        <v>1774</v>
      </c>
      <c r="AZA2" s="1" t="s">
        <v>1774</v>
      </c>
      <c r="AZB2" s="1" t="s">
        <v>1774</v>
      </c>
      <c r="AZC2" s="1" t="s">
        <v>1774</v>
      </c>
      <c r="AZD2" s="1" t="s">
        <v>1774</v>
      </c>
      <c r="AZE2" s="1" t="s">
        <v>1774</v>
      </c>
      <c r="AZF2" s="1" t="s">
        <v>1774</v>
      </c>
      <c r="AZG2" s="1" t="s">
        <v>1774</v>
      </c>
      <c r="AZH2" s="1" t="s">
        <v>1774</v>
      </c>
      <c r="AZI2" s="1" t="s">
        <v>1774</v>
      </c>
      <c r="AZJ2" s="1" t="s">
        <v>1774</v>
      </c>
      <c r="AZK2" s="1" t="s">
        <v>1774</v>
      </c>
      <c r="AZL2" s="1" t="s">
        <v>1774</v>
      </c>
      <c r="AZM2" s="1" t="s">
        <v>1774</v>
      </c>
      <c r="AZN2" s="1" t="s">
        <v>1774</v>
      </c>
      <c r="AZO2" s="1" t="s">
        <v>1774</v>
      </c>
      <c r="AZP2" s="1" t="s">
        <v>1774</v>
      </c>
      <c r="AZQ2" s="1" t="s">
        <v>1774</v>
      </c>
      <c r="AZR2" s="1" t="s">
        <v>1774</v>
      </c>
      <c r="AZS2" s="1" t="s">
        <v>1774</v>
      </c>
      <c r="AZT2" s="1" t="s">
        <v>1774</v>
      </c>
      <c r="AZU2" s="1" t="s">
        <v>1774</v>
      </c>
      <c r="AZV2" s="1" t="s">
        <v>1774</v>
      </c>
      <c r="AZW2" s="1" t="s">
        <v>1774</v>
      </c>
      <c r="AZX2" s="1" t="s">
        <v>1774</v>
      </c>
      <c r="AZY2" s="1" t="s">
        <v>1774</v>
      </c>
      <c r="AZZ2" s="1" t="s">
        <v>1774</v>
      </c>
      <c r="BAA2" s="1" t="s">
        <v>1774</v>
      </c>
      <c r="BAB2" s="1" t="s">
        <v>1774</v>
      </c>
      <c r="BAC2" s="1" t="s">
        <v>1774</v>
      </c>
      <c r="BAD2" s="1" t="s">
        <v>1774</v>
      </c>
      <c r="BAE2" s="1" t="s">
        <v>1774</v>
      </c>
      <c r="BAF2" s="1" t="s">
        <v>1774</v>
      </c>
      <c r="BAG2" s="1" t="s">
        <v>1774</v>
      </c>
      <c r="BAH2" s="1" t="s">
        <v>1774</v>
      </c>
      <c r="BAI2" s="1" t="s">
        <v>1774</v>
      </c>
      <c r="BAJ2" s="1" t="s">
        <v>1774</v>
      </c>
      <c r="BAK2" s="1" t="s">
        <v>1774</v>
      </c>
      <c r="BAL2" s="1" t="s">
        <v>1774</v>
      </c>
      <c r="BAM2" s="1" t="s">
        <v>1774</v>
      </c>
      <c r="BAN2" s="1" t="s">
        <v>1774</v>
      </c>
      <c r="BAO2" s="1" t="s">
        <v>1774</v>
      </c>
      <c r="BAP2" s="1" t="s">
        <v>1774</v>
      </c>
      <c r="BAQ2" s="1" t="s">
        <v>1774</v>
      </c>
      <c r="BAR2" s="1" t="s">
        <v>1774</v>
      </c>
      <c r="BAS2" s="1" t="s">
        <v>1774</v>
      </c>
      <c r="BAT2" s="1" t="s">
        <v>1774</v>
      </c>
      <c r="BAU2" s="1" t="s">
        <v>1774</v>
      </c>
      <c r="BAV2" s="1" t="s">
        <v>1774</v>
      </c>
      <c r="BAW2" s="1" t="s">
        <v>1774</v>
      </c>
      <c r="BAX2" s="1" t="s">
        <v>1774</v>
      </c>
      <c r="BAY2" s="1" t="s">
        <v>1774</v>
      </c>
      <c r="BAZ2" s="1" t="s">
        <v>1774</v>
      </c>
      <c r="BBA2" s="1" t="s">
        <v>1774</v>
      </c>
      <c r="BBB2" s="1" t="s">
        <v>1774</v>
      </c>
      <c r="BBC2" s="1" t="s">
        <v>1774</v>
      </c>
      <c r="BBD2" s="1" t="s">
        <v>1774</v>
      </c>
      <c r="BBE2" s="1" t="s">
        <v>1774</v>
      </c>
      <c r="BBF2" s="1" t="s">
        <v>1774</v>
      </c>
      <c r="BBG2" s="1" t="s">
        <v>1774</v>
      </c>
      <c r="BBH2" s="1" t="s">
        <v>1774</v>
      </c>
      <c r="BBI2" s="1" t="s">
        <v>1774</v>
      </c>
      <c r="BBJ2" s="1" t="s">
        <v>1774</v>
      </c>
      <c r="BBK2" s="1" t="s">
        <v>1774</v>
      </c>
      <c r="BBL2" s="1" t="s">
        <v>1774</v>
      </c>
      <c r="BBM2" s="1" t="s">
        <v>1774</v>
      </c>
      <c r="BBN2" s="1" t="s">
        <v>1774</v>
      </c>
      <c r="BBO2" s="1" t="s">
        <v>1774</v>
      </c>
      <c r="BBP2" s="1" t="s">
        <v>1774</v>
      </c>
      <c r="BBQ2" s="1" t="s">
        <v>1774</v>
      </c>
      <c r="BBR2" s="1" t="s">
        <v>1774</v>
      </c>
      <c r="BBS2" s="1" t="s">
        <v>1774</v>
      </c>
      <c r="BBT2" s="1" t="s">
        <v>1774</v>
      </c>
      <c r="BBU2" s="1" t="s">
        <v>1774</v>
      </c>
      <c r="BBV2" s="1" t="s">
        <v>1774</v>
      </c>
      <c r="BBW2" s="1" t="s">
        <v>1774</v>
      </c>
      <c r="BBX2" s="1" t="s">
        <v>1774</v>
      </c>
      <c r="BBY2" s="1" t="s">
        <v>1774</v>
      </c>
      <c r="BBZ2" s="1" t="s">
        <v>1774</v>
      </c>
      <c r="BCA2" s="1" t="s">
        <v>1774</v>
      </c>
      <c r="BCB2" s="1" t="s">
        <v>1774</v>
      </c>
      <c r="BCC2" s="1" t="s">
        <v>1774</v>
      </c>
      <c r="BCD2" s="1" t="s">
        <v>1774</v>
      </c>
      <c r="BCE2" s="1" t="s">
        <v>1774</v>
      </c>
      <c r="BCF2" s="1" t="s">
        <v>1774</v>
      </c>
      <c r="BCG2" s="1" t="s">
        <v>1774</v>
      </c>
      <c r="BCH2" s="1" t="s">
        <v>1774</v>
      </c>
      <c r="BCI2" s="1" t="s">
        <v>1774</v>
      </c>
      <c r="BCJ2" s="1" t="s">
        <v>1774</v>
      </c>
      <c r="BCK2" s="1" t="s">
        <v>1774</v>
      </c>
      <c r="BCL2" s="1" t="s">
        <v>1774</v>
      </c>
      <c r="BCM2" s="1" t="s">
        <v>1774</v>
      </c>
      <c r="BCN2" s="1" t="s">
        <v>1774</v>
      </c>
      <c r="BCO2" s="1" t="s">
        <v>1774</v>
      </c>
      <c r="BCP2" s="1" t="s">
        <v>1774</v>
      </c>
      <c r="BCQ2" s="1" t="s">
        <v>1774</v>
      </c>
      <c r="BCR2" s="1" t="s">
        <v>1774</v>
      </c>
      <c r="BCS2" s="1" t="s">
        <v>1774</v>
      </c>
      <c r="BCT2" s="1" t="s">
        <v>1774</v>
      </c>
      <c r="BCU2" s="1" t="s">
        <v>1774</v>
      </c>
      <c r="BCV2" s="1" t="s">
        <v>1774</v>
      </c>
      <c r="BCW2" s="1" t="s">
        <v>1774</v>
      </c>
      <c r="BCX2" s="1" t="s">
        <v>1774</v>
      </c>
      <c r="BCY2" s="1" t="s">
        <v>1774</v>
      </c>
      <c r="BCZ2" s="1" t="s">
        <v>1774</v>
      </c>
      <c r="BDA2" s="1" t="s">
        <v>1774</v>
      </c>
      <c r="BDB2" s="1" t="s">
        <v>1774</v>
      </c>
      <c r="BDC2" s="1" t="s">
        <v>1774</v>
      </c>
      <c r="BDD2" s="1" t="s">
        <v>1774</v>
      </c>
      <c r="BDE2" s="1" t="s">
        <v>1774</v>
      </c>
      <c r="BDF2" s="1" t="s">
        <v>1774</v>
      </c>
      <c r="BDG2" s="1" t="s">
        <v>1774</v>
      </c>
      <c r="BDH2" s="1" t="s">
        <v>1774</v>
      </c>
      <c r="BDI2" s="1" t="s">
        <v>1774</v>
      </c>
      <c r="BDJ2" s="1" t="s">
        <v>1774</v>
      </c>
      <c r="BDK2" s="1" t="s">
        <v>1774</v>
      </c>
      <c r="BDL2" s="1" t="s">
        <v>1774</v>
      </c>
      <c r="BDM2" s="1" t="s">
        <v>1774</v>
      </c>
      <c r="BDN2" s="1" t="s">
        <v>1774</v>
      </c>
      <c r="BDO2" s="1" t="s">
        <v>1774</v>
      </c>
      <c r="BDP2" s="1" t="s">
        <v>1774</v>
      </c>
      <c r="BDQ2" s="1" t="s">
        <v>1774</v>
      </c>
      <c r="BDR2" s="1" t="s">
        <v>1774</v>
      </c>
      <c r="BDS2" s="1" t="s">
        <v>1774</v>
      </c>
      <c r="BDT2" s="1" t="s">
        <v>1774</v>
      </c>
      <c r="BDU2" s="1" t="s">
        <v>1774</v>
      </c>
      <c r="BDV2" s="1" t="s">
        <v>1774</v>
      </c>
      <c r="BDW2" s="1" t="s">
        <v>1774</v>
      </c>
      <c r="BDX2" s="1" t="s">
        <v>1774</v>
      </c>
      <c r="BDY2" s="1" t="s">
        <v>1774</v>
      </c>
      <c r="BDZ2" s="1" t="s">
        <v>1774</v>
      </c>
      <c r="BEA2" s="1" t="s">
        <v>1774</v>
      </c>
      <c r="BEB2" s="1" t="s">
        <v>1774</v>
      </c>
      <c r="BEC2" s="1" t="s">
        <v>1774</v>
      </c>
      <c r="BED2" s="1" t="s">
        <v>1774</v>
      </c>
      <c r="BEE2" s="1" t="s">
        <v>1774</v>
      </c>
      <c r="BEF2" s="1" t="s">
        <v>1774</v>
      </c>
      <c r="BEG2" s="1" t="s">
        <v>1774</v>
      </c>
      <c r="BEH2" s="1" t="s">
        <v>1774</v>
      </c>
      <c r="BEI2" s="1" t="s">
        <v>1774</v>
      </c>
      <c r="BEJ2" s="1" t="s">
        <v>1774</v>
      </c>
      <c r="BEK2" s="1" t="s">
        <v>1774</v>
      </c>
      <c r="BEL2" s="1" t="s">
        <v>1774</v>
      </c>
      <c r="BEM2" s="1" t="s">
        <v>1774</v>
      </c>
      <c r="BEN2" s="1" t="s">
        <v>1774</v>
      </c>
      <c r="BEO2" s="1" t="s">
        <v>1774</v>
      </c>
      <c r="BEP2" s="1" t="s">
        <v>1774</v>
      </c>
      <c r="BEQ2" s="1" t="s">
        <v>1774</v>
      </c>
      <c r="BER2" s="1" t="s">
        <v>1775</v>
      </c>
      <c r="BES2" s="1" t="s">
        <v>1775</v>
      </c>
      <c r="BET2" s="1" t="s">
        <v>1775</v>
      </c>
      <c r="BEU2" s="1" t="s">
        <v>1775</v>
      </c>
      <c r="BEV2" s="1" t="s">
        <v>1775</v>
      </c>
      <c r="BEW2" s="1" t="s">
        <v>1775</v>
      </c>
      <c r="BEX2" s="1" t="s">
        <v>1775</v>
      </c>
      <c r="BEY2" s="1" t="s">
        <v>1775</v>
      </c>
      <c r="BEZ2" s="1" t="s">
        <v>1775</v>
      </c>
      <c r="BFA2" s="1" t="s">
        <v>1775</v>
      </c>
      <c r="BFB2" s="1" t="s">
        <v>1775</v>
      </c>
      <c r="BFC2" s="1" t="s">
        <v>1775</v>
      </c>
      <c r="BFD2" s="1" t="s">
        <v>1775</v>
      </c>
      <c r="BFE2" s="1" t="s">
        <v>1775</v>
      </c>
      <c r="BFF2" s="1" t="s">
        <v>1775</v>
      </c>
      <c r="BFG2" s="1" t="s">
        <v>1775</v>
      </c>
      <c r="BFH2" s="1" t="s">
        <v>1775</v>
      </c>
      <c r="BFI2" s="1" t="s">
        <v>1775</v>
      </c>
      <c r="BFJ2" s="1" t="s">
        <v>1775</v>
      </c>
      <c r="BFK2" s="1" t="s">
        <v>1775</v>
      </c>
      <c r="BFL2" s="1" t="s">
        <v>1775</v>
      </c>
      <c r="BFM2" s="1" t="s">
        <v>1775</v>
      </c>
      <c r="BFN2" s="1" t="s">
        <v>1775</v>
      </c>
      <c r="BFO2" s="1" t="s">
        <v>1775</v>
      </c>
      <c r="BFP2" s="1" t="s">
        <v>1775</v>
      </c>
      <c r="BFQ2" s="1" t="s">
        <v>1775</v>
      </c>
      <c r="BFR2" s="1" t="s">
        <v>1775</v>
      </c>
      <c r="BFS2" s="1" t="s">
        <v>1775</v>
      </c>
      <c r="BFT2" s="1" t="s">
        <v>1775</v>
      </c>
      <c r="BFU2" s="1" t="s">
        <v>1775</v>
      </c>
      <c r="BFV2" s="1" t="s">
        <v>1775</v>
      </c>
      <c r="BFW2" s="1" t="s">
        <v>1775</v>
      </c>
      <c r="BFX2" s="1" t="s">
        <v>1775</v>
      </c>
      <c r="BFY2" s="1" t="s">
        <v>1775</v>
      </c>
      <c r="BFZ2" s="1" t="s">
        <v>1775</v>
      </c>
      <c r="BGA2" s="1" t="s">
        <v>1775</v>
      </c>
      <c r="BGB2" s="1" t="s">
        <v>1775</v>
      </c>
      <c r="BGC2" s="1" t="s">
        <v>1775</v>
      </c>
      <c r="BGD2" s="1" t="s">
        <v>1775</v>
      </c>
      <c r="BGE2" s="1" t="s">
        <v>1775</v>
      </c>
      <c r="BGF2" s="1" t="s">
        <v>1775</v>
      </c>
      <c r="BGG2" s="1" t="s">
        <v>1775</v>
      </c>
      <c r="BGH2" s="1" t="s">
        <v>1775</v>
      </c>
      <c r="BGI2" s="1" t="s">
        <v>1775</v>
      </c>
      <c r="BGJ2" s="1" t="s">
        <v>1775</v>
      </c>
      <c r="BGK2" s="1" t="s">
        <v>1775</v>
      </c>
      <c r="BGL2" s="1" t="s">
        <v>1775</v>
      </c>
      <c r="BGM2" s="1" t="s">
        <v>1775</v>
      </c>
      <c r="BGN2" s="1" t="s">
        <v>1775</v>
      </c>
      <c r="BGO2" s="1" t="s">
        <v>1775</v>
      </c>
      <c r="BGP2" s="1" t="s">
        <v>1775</v>
      </c>
      <c r="BGQ2" s="1" t="s">
        <v>1775</v>
      </c>
      <c r="BGR2" s="1" t="s">
        <v>1775</v>
      </c>
      <c r="BGS2" s="1" t="s">
        <v>1775</v>
      </c>
      <c r="BGT2" s="1" t="s">
        <v>1775</v>
      </c>
      <c r="BGU2" s="1" t="s">
        <v>1775</v>
      </c>
      <c r="BGV2" s="1" t="s">
        <v>1775</v>
      </c>
      <c r="BGW2" s="1" t="s">
        <v>1775</v>
      </c>
      <c r="BGX2" s="1" t="s">
        <v>1775</v>
      </c>
      <c r="BGY2" s="1" t="s">
        <v>1775</v>
      </c>
      <c r="BGZ2" s="1" t="s">
        <v>1775</v>
      </c>
      <c r="BHA2" s="1" t="s">
        <v>1775</v>
      </c>
      <c r="BHB2" s="1" t="s">
        <v>1775</v>
      </c>
      <c r="BHC2" s="1" t="s">
        <v>1775</v>
      </c>
      <c r="BHD2" s="1" t="s">
        <v>1775</v>
      </c>
      <c r="BHE2" s="1" t="s">
        <v>1775</v>
      </c>
      <c r="BHF2" s="1" t="s">
        <v>1775</v>
      </c>
      <c r="BHG2" s="1" t="s">
        <v>1775</v>
      </c>
      <c r="BHH2" s="1" t="s">
        <v>1775</v>
      </c>
      <c r="BHI2" s="1" t="s">
        <v>1775</v>
      </c>
      <c r="BHJ2" s="1" t="s">
        <v>1775</v>
      </c>
      <c r="BHK2" s="1" t="s">
        <v>1775</v>
      </c>
      <c r="BHL2" s="1" t="s">
        <v>1775</v>
      </c>
      <c r="BHM2" s="1" t="s">
        <v>1775</v>
      </c>
      <c r="BHN2" s="1" t="s">
        <v>1775</v>
      </c>
      <c r="BHO2" s="1" t="s">
        <v>1775</v>
      </c>
      <c r="BHP2" s="1" t="s">
        <v>1775</v>
      </c>
      <c r="BHQ2" s="1" t="s">
        <v>1775</v>
      </c>
      <c r="BHR2" s="1" t="s">
        <v>1775</v>
      </c>
      <c r="BHS2" s="1" t="s">
        <v>1775</v>
      </c>
      <c r="BHT2" s="1" t="s">
        <v>1775</v>
      </c>
      <c r="BHU2" s="1" t="s">
        <v>1775</v>
      </c>
      <c r="BHV2" s="1" t="s">
        <v>1775</v>
      </c>
      <c r="BHW2" s="1" t="s">
        <v>1775</v>
      </c>
      <c r="BHX2" s="1" t="s">
        <v>1775</v>
      </c>
      <c r="BHY2" s="1" t="s">
        <v>1775</v>
      </c>
      <c r="BHZ2" s="1" t="s">
        <v>1775</v>
      </c>
      <c r="BIA2" s="1" t="s">
        <v>1775</v>
      </c>
      <c r="BIB2" s="1" t="s">
        <v>1775</v>
      </c>
      <c r="BIC2" s="1" t="s">
        <v>1775</v>
      </c>
      <c r="BID2" s="1" t="s">
        <v>1775</v>
      </c>
      <c r="BIE2" s="1" t="s">
        <v>1775</v>
      </c>
      <c r="BIF2" s="1" t="s">
        <v>1775</v>
      </c>
      <c r="BIG2" s="1" t="s">
        <v>1775</v>
      </c>
      <c r="BIH2" s="1" t="s">
        <v>1775</v>
      </c>
      <c r="BII2" s="1" t="s">
        <v>1775</v>
      </c>
      <c r="BIJ2" s="1" t="s">
        <v>1775</v>
      </c>
      <c r="BIK2" s="1" t="s">
        <v>1775</v>
      </c>
      <c r="BIL2" s="1" t="s">
        <v>1775</v>
      </c>
      <c r="BIM2" s="1" t="s">
        <v>1775</v>
      </c>
      <c r="BIN2" s="1" t="s">
        <v>1775</v>
      </c>
      <c r="BIO2" s="1" t="s">
        <v>1775</v>
      </c>
      <c r="BIP2" s="1" t="s">
        <v>1775</v>
      </c>
      <c r="BIQ2" s="1" t="s">
        <v>1775</v>
      </c>
      <c r="BIR2" s="1" t="s">
        <v>1775</v>
      </c>
      <c r="BIS2" s="1" t="s">
        <v>1775</v>
      </c>
      <c r="BIT2" s="1" t="s">
        <v>1775</v>
      </c>
      <c r="BIU2" s="1" t="s">
        <v>1775</v>
      </c>
      <c r="BIV2" s="1" t="s">
        <v>1775</v>
      </c>
      <c r="BIW2" s="1" t="s">
        <v>1775</v>
      </c>
      <c r="BIX2" s="1" t="s">
        <v>1775</v>
      </c>
      <c r="BIY2" s="1" t="s">
        <v>1775</v>
      </c>
      <c r="BIZ2" s="1" t="s">
        <v>1775</v>
      </c>
      <c r="BJA2" s="1" t="s">
        <v>1775</v>
      </c>
      <c r="BJB2" s="1" t="s">
        <v>1775</v>
      </c>
      <c r="BJC2" s="1" t="s">
        <v>1775</v>
      </c>
      <c r="BJD2" s="1" t="s">
        <v>1775</v>
      </c>
      <c r="BJE2" s="1" t="s">
        <v>1775</v>
      </c>
      <c r="BJF2" s="1" t="s">
        <v>1775</v>
      </c>
      <c r="BJG2" s="1" t="s">
        <v>1775</v>
      </c>
      <c r="BJH2" s="1" t="s">
        <v>1775</v>
      </c>
      <c r="BJI2" s="1" t="s">
        <v>1775</v>
      </c>
      <c r="BJJ2" s="1" t="s">
        <v>1775</v>
      </c>
      <c r="BJK2" s="1" t="s">
        <v>1775</v>
      </c>
      <c r="BJL2" s="1" t="s">
        <v>1775</v>
      </c>
      <c r="BJM2" s="1" t="s">
        <v>1775</v>
      </c>
      <c r="BJN2" s="1" t="s">
        <v>1775</v>
      </c>
      <c r="BJO2" s="1" t="s">
        <v>1775</v>
      </c>
      <c r="BJP2" s="1" t="s">
        <v>1775</v>
      </c>
      <c r="BJQ2" s="1" t="s">
        <v>1775</v>
      </c>
      <c r="BJR2" s="1" t="s">
        <v>1775</v>
      </c>
      <c r="BJS2" s="1" t="s">
        <v>1775</v>
      </c>
      <c r="BJT2" s="1" t="s">
        <v>1775</v>
      </c>
      <c r="BJU2" s="1" t="s">
        <v>1775</v>
      </c>
      <c r="BJV2" s="1" t="s">
        <v>1775</v>
      </c>
      <c r="BJW2" s="1" t="s">
        <v>1775</v>
      </c>
      <c r="BJX2" s="1" t="s">
        <v>1775</v>
      </c>
      <c r="BJY2" s="1" t="s">
        <v>1775</v>
      </c>
      <c r="BJZ2" s="1" t="s">
        <v>1775</v>
      </c>
      <c r="BKA2" s="1" t="s">
        <v>1775</v>
      </c>
      <c r="BKB2" s="1" t="s">
        <v>1775</v>
      </c>
      <c r="BKC2" s="1" t="s">
        <v>1775</v>
      </c>
      <c r="BKD2" s="1" t="s">
        <v>1775</v>
      </c>
      <c r="BKE2" s="1" t="s">
        <v>1775</v>
      </c>
      <c r="BKF2" s="1" t="s">
        <v>1775</v>
      </c>
      <c r="BKG2" s="1" t="s">
        <v>1775</v>
      </c>
      <c r="BKH2" s="1" t="s">
        <v>1775</v>
      </c>
      <c r="BKI2" s="1" t="s">
        <v>1775</v>
      </c>
      <c r="BKJ2" s="1" t="s">
        <v>1775</v>
      </c>
      <c r="BKK2" s="1" t="s">
        <v>1775</v>
      </c>
      <c r="BKL2" s="1" t="s">
        <v>1775</v>
      </c>
      <c r="BKM2" s="1" t="s">
        <v>1775</v>
      </c>
      <c r="BKN2" s="1" t="s">
        <v>1775</v>
      </c>
      <c r="BKO2" s="1" t="s">
        <v>1775</v>
      </c>
      <c r="BKP2" s="1" t="s">
        <v>1775</v>
      </c>
      <c r="BKQ2" s="1" t="s">
        <v>1775</v>
      </c>
      <c r="BKR2" s="1" t="s">
        <v>1775</v>
      </c>
      <c r="BKS2" s="1" t="s">
        <v>1775</v>
      </c>
      <c r="BKT2" s="1" t="s">
        <v>1775</v>
      </c>
      <c r="BKU2" s="1" t="s">
        <v>1775</v>
      </c>
      <c r="BKV2" s="1" t="s">
        <v>1775</v>
      </c>
      <c r="BKW2" s="1" t="s">
        <v>1775</v>
      </c>
      <c r="BKX2" s="1" t="s">
        <v>1775</v>
      </c>
      <c r="BKY2" s="1" t="s">
        <v>1775</v>
      </c>
      <c r="BKZ2" s="1" t="s">
        <v>1775</v>
      </c>
      <c r="BLA2" s="1" t="s">
        <v>1775</v>
      </c>
      <c r="BLB2" s="1" t="s">
        <v>1775</v>
      </c>
      <c r="BLC2" s="1" t="s">
        <v>1775</v>
      </c>
      <c r="BLD2" s="1" t="s">
        <v>1775</v>
      </c>
      <c r="BLE2" s="1" t="s">
        <v>1775</v>
      </c>
      <c r="BLF2" s="1" t="s">
        <v>1775</v>
      </c>
      <c r="BLG2" s="1" t="s">
        <v>1775</v>
      </c>
      <c r="BLH2" s="1" t="s">
        <v>1775</v>
      </c>
      <c r="BLI2" s="1" t="s">
        <v>1775</v>
      </c>
      <c r="BLJ2" s="1" t="s">
        <v>1775</v>
      </c>
      <c r="BLK2" s="1" t="s">
        <v>1775</v>
      </c>
      <c r="BLL2" s="1" t="s">
        <v>1775</v>
      </c>
      <c r="BLM2" s="1" t="s">
        <v>1775</v>
      </c>
      <c r="BLN2" s="1" t="s">
        <v>1775</v>
      </c>
      <c r="BLO2" s="1" t="s">
        <v>1775</v>
      </c>
      <c r="BLP2" s="1" t="s">
        <v>1775</v>
      </c>
      <c r="BLQ2" s="1" t="s">
        <v>1775</v>
      </c>
      <c r="BLR2" s="1" t="s">
        <v>1775</v>
      </c>
      <c r="BLS2" s="1" t="s">
        <v>1775</v>
      </c>
      <c r="BLT2" s="1" t="s">
        <v>1775</v>
      </c>
      <c r="BLU2" s="1" t="s">
        <v>1775</v>
      </c>
      <c r="BLV2" s="1" t="s">
        <v>1775</v>
      </c>
      <c r="BLW2" s="1" t="s">
        <v>1775</v>
      </c>
      <c r="BLX2" s="1" t="s">
        <v>1775</v>
      </c>
      <c r="BLY2" s="1" t="s">
        <v>1775</v>
      </c>
      <c r="BLZ2" s="1" t="s">
        <v>1775</v>
      </c>
      <c r="BMA2" s="1" t="s">
        <v>1775</v>
      </c>
      <c r="BMB2" s="1" t="s">
        <v>1775</v>
      </c>
      <c r="BMC2" s="1" t="s">
        <v>1775</v>
      </c>
      <c r="BMD2" s="1" t="s">
        <v>1775</v>
      </c>
      <c r="BME2" s="1" t="s">
        <v>1775</v>
      </c>
      <c r="BMF2" s="1" t="s">
        <v>1775</v>
      </c>
      <c r="BMG2" s="1" t="s">
        <v>1775</v>
      </c>
      <c r="BMH2" s="1" t="s">
        <v>1775</v>
      </c>
      <c r="BMI2" s="1" t="s">
        <v>1775</v>
      </c>
      <c r="BMJ2" s="1" t="s">
        <v>1775</v>
      </c>
      <c r="BMK2" s="1" t="s">
        <v>1775</v>
      </c>
      <c r="BML2" s="1" t="s">
        <v>1775</v>
      </c>
      <c r="BMM2" s="1" t="s">
        <v>1775</v>
      </c>
      <c r="BMN2" s="1" t="s">
        <v>1775</v>
      </c>
      <c r="BMO2" s="1" t="s">
        <v>1775</v>
      </c>
      <c r="BMP2" s="1" t="s">
        <v>1775</v>
      </c>
      <c r="BMQ2" s="1" t="s">
        <v>1775</v>
      </c>
      <c r="BMR2" s="1" t="s">
        <v>1775</v>
      </c>
      <c r="BMS2" s="1" t="s">
        <v>1775</v>
      </c>
      <c r="BMT2" s="1" t="s">
        <v>1775</v>
      </c>
      <c r="BMU2" s="1" t="s">
        <v>1775</v>
      </c>
      <c r="BMV2" s="1" t="s">
        <v>1775</v>
      </c>
      <c r="BMW2" s="1" t="s">
        <v>1775</v>
      </c>
      <c r="BMX2" s="1" t="s">
        <v>1775</v>
      </c>
      <c r="BMY2" s="1" t="s">
        <v>1775</v>
      </c>
      <c r="BMZ2" s="1" t="s">
        <v>1775</v>
      </c>
      <c r="BNA2" s="1" t="s">
        <v>1775</v>
      </c>
      <c r="BNB2" s="1" t="s">
        <v>1775</v>
      </c>
      <c r="BNC2" s="1" t="s">
        <v>1775</v>
      </c>
      <c r="BND2" s="1" t="s">
        <v>1775</v>
      </c>
      <c r="BNE2" s="1" t="s">
        <v>1775</v>
      </c>
      <c r="BNF2" s="1" t="s">
        <v>1775</v>
      </c>
      <c r="BNG2" s="1" t="s">
        <v>1775</v>
      </c>
      <c r="BNH2" s="1" t="s">
        <v>1775</v>
      </c>
      <c r="BNI2" s="1" t="s">
        <v>1775</v>
      </c>
      <c r="BNJ2" s="1" t="s">
        <v>1775</v>
      </c>
      <c r="BNK2" s="1" t="s">
        <v>1775</v>
      </c>
      <c r="BNL2" s="1" t="s">
        <v>1775</v>
      </c>
      <c r="BNM2" s="1" t="s">
        <v>1775</v>
      </c>
      <c r="BNN2" s="1" t="s">
        <v>1775</v>
      </c>
      <c r="BNO2" s="1" t="s">
        <v>1775</v>
      </c>
      <c r="BNP2" s="1" t="s">
        <v>1775</v>
      </c>
      <c r="BNQ2" s="1" t="s">
        <v>1775</v>
      </c>
      <c r="BNR2" s="1" t="s">
        <v>1775</v>
      </c>
      <c r="BNS2" s="1" t="s">
        <v>1775</v>
      </c>
      <c r="BNT2" s="1" t="s">
        <v>1775</v>
      </c>
      <c r="BNU2" s="1" t="s">
        <v>1775</v>
      </c>
      <c r="BNV2" s="1" t="s">
        <v>1775</v>
      </c>
      <c r="BNW2" s="1" t="s">
        <v>1775</v>
      </c>
      <c r="BNX2" s="1" t="s">
        <v>1775</v>
      </c>
      <c r="BNY2" s="1" t="s">
        <v>1775</v>
      </c>
      <c r="BNZ2" s="1" t="s">
        <v>1775</v>
      </c>
      <c r="BOA2" s="1" t="s">
        <v>1775</v>
      </c>
      <c r="BOB2" s="1" t="s">
        <v>1775</v>
      </c>
      <c r="BOC2" s="1" t="s">
        <v>1775</v>
      </c>
      <c r="BOD2" s="1" t="s">
        <v>1775</v>
      </c>
      <c r="BOE2" s="1" t="s">
        <v>1775</v>
      </c>
      <c r="BOF2" s="1" t="s">
        <v>1775</v>
      </c>
      <c r="BOG2" s="1" t="s">
        <v>1775</v>
      </c>
      <c r="BOH2" s="1" t="s">
        <v>1775</v>
      </c>
      <c r="BOI2" s="1" t="s">
        <v>1775</v>
      </c>
      <c r="BOJ2" s="1" t="s">
        <v>1775</v>
      </c>
      <c r="BOK2" s="1" t="s">
        <v>1775</v>
      </c>
      <c r="BOL2" s="1" t="s">
        <v>1775</v>
      </c>
      <c r="BOM2" s="1" t="s">
        <v>1775</v>
      </c>
      <c r="BON2" s="1" t="s">
        <v>1775</v>
      </c>
      <c r="BOO2" s="1" t="s">
        <v>1775</v>
      </c>
      <c r="BOP2" s="1" t="s">
        <v>1775</v>
      </c>
      <c r="BOQ2" s="1" t="s">
        <v>1775</v>
      </c>
      <c r="BOR2" s="1" t="s">
        <v>1775</v>
      </c>
      <c r="BOS2" s="1" t="s">
        <v>1775</v>
      </c>
      <c r="BOT2" s="1" t="s">
        <v>1775</v>
      </c>
      <c r="BOU2" s="1" t="s">
        <v>1775</v>
      </c>
      <c r="BOV2" s="1" t="s">
        <v>1775</v>
      </c>
      <c r="BOW2" s="1" t="s">
        <v>1775</v>
      </c>
      <c r="BOX2" s="1" t="s">
        <v>1775</v>
      </c>
      <c r="BOY2" s="1" t="s">
        <v>1775</v>
      </c>
      <c r="BOZ2" s="1" t="s">
        <v>1775</v>
      </c>
      <c r="BPA2" s="1" t="s">
        <v>1775</v>
      </c>
      <c r="BPB2" s="1" t="s">
        <v>1775</v>
      </c>
      <c r="BPC2" s="1" t="s">
        <v>1775</v>
      </c>
      <c r="BPD2" s="1" t="s">
        <v>1775</v>
      </c>
      <c r="BPE2" s="1" t="s">
        <v>1775</v>
      </c>
      <c r="BPF2" s="1" t="s">
        <v>1775</v>
      </c>
      <c r="BPG2" s="1" t="s">
        <v>1775</v>
      </c>
      <c r="BPH2" s="1" t="s">
        <v>1775</v>
      </c>
      <c r="BPI2" s="1" t="s">
        <v>1775</v>
      </c>
      <c r="BPJ2" s="1" t="s">
        <v>1775</v>
      </c>
      <c r="BPK2" s="1" t="s">
        <v>1775</v>
      </c>
      <c r="BPL2" s="1" t="s">
        <v>1775</v>
      </c>
      <c r="BPM2" s="1" t="s">
        <v>1775</v>
      </c>
      <c r="BPN2" s="1" t="s">
        <v>1775</v>
      </c>
      <c r="BPO2" s="1" t="s">
        <v>1775</v>
      </c>
      <c r="BPP2" s="1" t="s">
        <v>1775</v>
      </c>
      <c r="BPQ2" s="1" t="s">
        <v>1775</v>
      </c>
      <c r="BPR2" s="1" t="s">
        <v>1775</v>
      </c>
      <c r="BPS2" s="1" t="s">
        <v>1775</v>
      </c>
      <c r="BPT2" s="1" t="s">
        <v>1775</v>
      </c>
      <c r="BPU2" s="1" t="s">
        <v>1775</v>
      </c>
      <c r="BPV2" s="1" t="s">
        <v>1775</v>
      </c>
      <c r="BPW2" s="1" t="s">
        <v>1775</v>
      </c>
      <c r="BPX2" s="1" t="s">
        <v>1775</v>
      </c>
      <c r="BPY2" s="1" t="s">
        <v>1775</v>
      </c>
      <c r="BPZ2" s="1" t="s">
        <v>1775</v>
      </c>
      <c r="BQA2" s="1" t="s">
        <v>1775</v>
      </c>
      <c r="BQB2" s="1" t="s">
        <v>1775</v>
      </c>
      <c r="BQC2" s="1" t="s">
        <v>1775</v>
      </c>
      <c r="BQD2" s="1" t="s">
        <v>1775</v>
      </c>
      <c r="BQE2" s="1" t="s">
        <v>1775</v>
      </c>
      <c r="BQF2" s="1" t="s">
        <v>1775</v>
      </c>
      <c r="BQG2" s="1" t="s">
        <v>1775</v>
      </c>
      <c r="BQH2" s="1" t="s">
        <v>1775</v>
      </c>
      <c r="BQI2" s="1" t="s">
        <v>1775</v>
      </c>
      <c r="BQJ2" s="1" t="s">
        <v>1775</v>
      </c>
      <c r="BQK2" s="1" t="s">
        <v>1775</v>
      </c>
      <c r="BQL2" s="1" t="s">
        <v>1775</v>
      </c>
      <c r="BQM2" s="1" t="s">
        <v>1775</v>
      </c>
      <c r="BQN2" s="1" t="s">
        <v>1775</v>
      </c>
      <c r="BQO2" s="1" t="s">
        <v>1775</v>
      </c>
      <c r="BQP2" s="1" t="s">
        <v>1775</v>
      </c>
      <c r="BQQ2" s="1" t="s">
        <v>1775</v>
      </c>
      <c r="BQR2" s="1" t="s">
        <v>1775</v>
      </c>
      <c r="BQS2" s="1" t="s">
        <v>1775</v>
      </c>
      <c r="BQT2" s="1" t="s">
        <v>1775</v>
      </c>
      <c r="BQU2" s="1" t="s">
        <v>1775</v>
      </c>
      <c r="BQV2" s="1" t="s">
        <v>1775</v>
      </c>
      <c r="BQW2" s="1" t="s">
        <v>1775</v>
      </c>
      <c r="BQX2" s="1" t="s">
        <v>1775</v>
      </c>
      <c r="BQY2" s="1" t="s">
        <v>1775</v>
      </c>
      <c r="BQZ2" s="1" t="s">
        <v>1775</v>
      </c>
      <c r="BRA2" s="1" t="s">
        <v>1775</v>
      </c>
      <c r="BRB2" s="1" t="s">
        <v>1775</v>
      </c>
      <c r="BRC2" s="1" t="s">
        <v>1775</v>
      </c>
      <c r="BRD2" s="1" t="s">
        <v>1775</v>
      </c>
      <c r="BRE2" s="1" t="s">
        <v>1775</v>
      </c>
      <c r="BRF2" s="1" t="s">
        <v>1775</v>
      </c>
      <c r="BRG2" s="1" t="s">
        <v>1775</v>
      </c>
      <c r="BRH2" s="1" t="s">
        <v>1775</v>
      </c>
      <c r="BRI2" s="1" t="s">
        <v>1775</v>
      </c>
      <c r="BRJ2" s="1" t="s">
        <v>1775</v>
      </c>
      <c r="BRK2" s="1" t="s">
        <v>1775</v>
      </c>
      <c r="BRL2" s="1" t="s">
        <v>1775</v>
      </c>
      <c r="BRM2" s="1" t="s">
        <v>1775</v>
      </c>
      <c r="BRN2" s="1" t="s">
        <v>1775</v>
      </c>
      <c r="BRO2" s="1" t="s">
        <v>1775</v>
      </c>
      <c r="BRP2" s="1" t="s">
        <v>1775</v>
      </c>
      <c r="BRQ2" s="1" t="s">
        <v>1775</v>
      </c>
      <c r="BRR2" s="1" t="s">
        <v>1775</v>
      </c>
      <c r="BRS2" s="1" t="s">
        <v>1775</v>
      </c>
      <c r="BRT2" s="1" t="s">
        <v>1775</v>
      </c>
      <c r="BRU2" s="1" t="s">
        <v>1775</v>
      </c>
      <c r="BRV2" s="1" t="s">
        <v>1775</v>
      </c>
      <c r="BRW2" s="1" t="s">
        <v>1775</v>
      </c>
      <c r="BRX2" s="1" t="s">
        <v>1775</v>
      </c>
      <c r="BRY2" s="1" t="s">
        <v>1775</v>
      </c>
      <c r="BRZ2" s="1" t="s">
        <v>1775</v>
      </c>
      <c r="BSA2" s="1" t="s">
        <v>1775</v>
      </c>
      <c r="BSB2" s="1" t="s">
        <v>1775</v>
      </c>
      <c r="BSC2" s="1" t="s">
        <v>1775</v>
      </c>
      <c r="BSD2" s="1" t="s">
        <v>1775</v>
      </c>
      <c r="BSE2" s="1" t="s">
        <v>1775</v>
      </c>
      <c r="BSF2" s="1" t="s">
        <v>1775</v>
      </c>
      <c r="BSG2" s="1" t="s">
        <v>1775</v>
      </c>
      <c r="BSH2" s="1" t="s">
        <v>1775</v>
      </c>
      <c r="BSI2" s="1" t="s">
        <v>1775</v>
      </c>
      <c r="BSJ2" s="1" t="s">
        <v>1775</v>
      </c>
      <c r="BSK2" s="1" t="s">
        <v>1775</v>
      </c>
      <c r="BSL2" s="1" t="s">
        <v>1775</v>
      </c>
      <c r="BSM2" s="1" t="s">
        <v>1775</v>
      </c>
      <c r="BSN2" s="1" t="s">
        <v>1775</v>
      </c>
      <c r="BSO2" s="1" t="s">
        <v>1775</v>
      </c>
      <c r="BSP2" s="1" t="s">
        <v>1775</v>
      </c>
      <c r="BSQ2" s="1" t="s">
        <v>1775</v>
      </c>
      <c r="BSR2" s="1" t="s">
        <v>1775</v>
      </c>
      <c r="BSS2" s="1" t="s">
        <v>1775</v>
      </c>
      <c r="BST2" s="1" t="s">
        <v>1775</v>
      </c>
      <c r="BSU2" s="1" t="s">
        <v>1775</v>
      </c>
      <c r="BSV2" s="1" t="s">
        <v>1775</v>
      </c>
      <c r="BSW2" s="1" t="s">
        <v>1775</v>
      </c>
      <c r="BSX2" s="1" t="s">
        <v>1775</v>
      </c>
    </row>
    <row r="3" spans="1:1870" ht="30">
      <c r="A3" s="8"/>
      <c r="B3" s="8"/>
      <c r="C3" s="8"/>
      <c r="D3" s="8"/>
      <c r="E3" s="8"/>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c r="BZ3" s="1"/>
      <c r="CA3" s="1"/>
      <c r="CB3" s="1"/>
      <c r="CC3" s="1"/>
      <c r="CD3" s="1"/>
      <c r="CE3" s="1"/>
      <c r="CF3" s="1"/>
      <c r="CG3" s="1"/>
      <c r="CH3" s="1"/>
      <c r="CI3" s="1"/>
      <c r="CJ3" s="1"/>
      <c r="CK3" s="1"/>
      <c r="CL3" s="1"/>
      <c r="CM3" s="1"/>
      <c r="CN3" s="1"/>
      <c r="CO3" s="1"/>
      <c r="CP3" s="1"/>
      <c r="CQ3" s="1"/>
      <c r="CR3" s="1"/>
      <c r="CS3" s="1"/>
      <c r="CT3" s="1"/>
      <c r="CU3" s="1"/>
      <c r="CV3" s="1"/>
      <c r="CW3" s="1"/>
      <c r="CX3" s="1"/>
      <c r="CY3" s="1"/>
      <c r="CZ3" s="1"/>
      <c r="DA3" s="1"/>
      <c r="DB3" s="1"/>
      <c r="DC3" s="1"/>
      <c r="DD3" s="1"/>
      <c r="DE3" s="1"/>
      <c r="DF3" s="1"/>
      <c r="DG3" s="1"/>
      <c r="DH3" s="1"/>
      <c r="DI3" s="1"/>
      <c r="DJ3" s="1"/>
      <c r="DK3" s="1"/>
      <c r="DL3" s="1"/>
      <c r="DM3" s="1"/>
      <c r="DN3" s="1"/>
      <c r="DO3" s="1"/>
      <c r="DP3" s="1"/>
      <c r="DQ3" s="1"/>
      <c r="DR3" s="1"/>
      <c r="DS3" s="1"/>
      <c r="DT3" s="1"/>
      <c r="DU3" s="1"/>
      <c r="DV3" s="1"/>
      <c r="DW3" s="1"/>
      <c r="DX3" s="1"/>
      <c r="DY3" s="1"/>
      <c r="DZ3" s="1"/>
      <c r="EA3" s="1"/>
      <c r="EB3" s="1"/>
      <c r="EC3" s="1"/>
      <c r="ED3" s="1"/>
      <c r="EE3" s="1"/>
      <c r="EF3" s="1"/>
      <c r="EG3" s="1"/>
      <c r="EH3" s="1"/>
      <c r="EI3" s="1"/>
      <c r="EJ3" s="1"/>
      <c r="EK3" s="1"/>
      <c r="EL3" s="1"/>
      <c r="EM3" s="1"/>
      <c r="EN3" s="1"/>
      <c r="EO3" s="1"/>
      <c r="EP3" s="1"/>
      <c r="EQ3" s="1"/>
      <c r="ER3" s="1"/>
      <c r="ES3" s="1"/>
      <c r="ET3" s="1"/>
      <c r="EU3" s="1"/>
      <c r="EV3" s="1"/>
      <c r="EW3" s="1"/>
      <c r="EX3" s="1"/>
      <c r="EY3" s="1"/>
      <c r="EZ3" s="1"/>
      <c r="FA3" s="1"/>
      <c r="FB3" s="1"/>
      <c r="FC3" s="1"/>
      <c r="FD3" s="1"/>
      <c r="FE3" s="1"/>
      <c r="FF3" s="1"/>
      <c r="FG3" s="1"/>
      <c r="FH3" s="1"/>
      <c r="FI3" s="1"/>
      <c r="FJ3" s="1"/>
      <c r="FK3" s="1"/>
      <c r="FL3" s="1"/>
      <c r="FM3" s="1"/>
      <c r="FN3" s="1"/>
      <c r="FO3" s="1"/>
      <c r="FP3" s="1"/>
      <c r="FQ3" s="1"/>
      <c r="FR3" s="1"/>
      <c r="FS3" s="1"/>
      <c r="FT3" s="1"/>
      <c r="FU3" s="1"/>
      <c r="FV3" s="1"/>
      <c r="FW3" s="1"/>
      <c r="FX3" s="1"/>
      <c r="FY3" s="1"/>
      <c r="FZ3" s="1"/>
      <c r="GA3" s="1"/>
      <c r="GB3" s="1"/>
      <c r="GC3" s="1"/>
      <c r="GD3" s="1"/>
      <c r="GE3" s="1"/>
      <c r="GF3" s="1"/>
      <c r="GG3" s="1"/>
      <c r="GH3" s="1"/>
      <c r="GI3" s="1"/>
      <c r="GJ3" s="1"/>
      <c r="GK3" s="1"/>
      <c r="GL3" s="1"/>
      <c r="GM3" s="1"/>
      <c r="GN3" s="1"/>
      <c r="GO3" s="1"/>
      <c r="GP3" s="1"/>
      <c r="GQ3" s="1"/>
      <c r="GR3" s="1"/>
      <c r="GS3" s="1"/>
      <c r="GT3" s="1"/>
      <c r="GU3" s="1"/>
      <c r="GV3" s="1"/>
      <c r="GW3" s="1"/>
      <c r="GX3" s="1"/>
      <c r="GY3" s="1"/>
      <c r="GZ3" s="1"/>
      <c r="HA3" s="1"/>
      <c r="HB3" s="1"/>
      <c r="HC3" s="1"/>
      <c r="HD3" s="1"/>
      <c r="HE3" s="1"/>
      <c r="HF3" s="1"/>
      <c r="HG3" s="1"/>
      <c r="HH3" s="1"/>
      <c r="HI3" s="1"/>
      <c r="HJ3" s="1"/>
      <c r="HK3" s="1"/>
      <c r="HL3" s="1"/>
      <c r="HM3" s="1"/>
      <c r="HN3" s="1"/>
      <c r="HO3" s="1"/>
      <c r="HP3" s="1"/>
      <c r="HQ3" s="1"/>
      <c r="HR3" s="1"/>
      <c r="HS3" s="1"/>
      <c r="HT3" s="1"/>
      <c r="HU3" s="1"/>
      <c r="HV3" s="1"/>
      <c r="HW3" s="1"/>
      <c r="HX3" s="1"/>
      <c r="HY3" s="1"/>
      <c r="HZ3" s="1"/>
      <c r="IA3" s="1"/>
      <c r="IB3" s="1"/>
      <c r="IC3" s="1"/>
      <c r="ID3" s="1"/>
      <c r="IE3" s="1"/>
      <c r="IF3" s="1"/>
      <c r="IG3" s="1"/>
      <c r="IH3" s="1"/>
      <c r="II3" s="1"/>
      <c r="IJ3" s="1"/>
      <c r="IK3" s="1"/>
      <c r="IL3" s="1"/>
      <c r="IM3" s="1"/>
      <c r="IN3" s="1"/>
      <c r="IO3" s="1"/>
      <c r="IP3" s="1"/>
      <c r="IQ3" s="1"/>
      <c r="IR3" s="1"/>
      <c r="IS3" s="1"/>
      <c r="IT3" s="1"/>
      <c r="IU3" s="1"/>
      <c r="IV3" s="1"/>
      <c r="IW3" s="1"/>
      <c r="IX3" s="1"/>
      <c r="IY3" s="1"/>
      <c r="IZ3" s="1"/>
      <c r="JA3" s="1"/>
      <c r="JB3" s="1"/>
      <c r="JC3" s="1"/>
      <c r="JD3" s="1"/>
      <c r="JE3" s="1"/>
      <c r="JF3" s="1"/>
      <c r="JG3" s="1"/>
      <c r="JH3" s="1"/>
      <c r="JI3" s="1"/>
      <c r="JJ3" s="1"/>
      <c r="JK3" s="1"/>
      <c r="JL3" s="1"/>
      <c r="JM3" s="1"/>
      <c r="JN3" s="1"/>
      <c r="JO3" s="1"/>
      <c r="JP3" s="1"/>
      <c r="JQ3" s="1"/>
      <c r="JR3" s="1"/>
      <c r="JS3" s="1"/>
      <c r="JT3" s="1"/>
      <c r="JU3" s="1"/>
      <c r="JV3" s="1"/>
      <c r="JW3" s="1"/>
      <c r="JX3" s="1"/>
      <c r="JY3" s="1"/>
      <c r="JZ3" s="1"/>
      <c r="KA3" s="1"/>
      <c r="KB3" s="1"/>
      <c r="KC3" s="1"/>
      <c r="KD3" s="1"/>
      <c r="KE3" s="1"/>
      <c r="KF3" s="1"/>
      <c r="KG3" s="1"/>
      <c r="KH3" s="1"/>
      <c r="KI3" s="1"/>
      <c r="KJ3" s="1"/>
      <c r="KK3" s="1"/>
      <c r="KL3" s="1"/>
      <c r="KM3" s="1"/>
      <c r="KN3" s="1"/>
      <c r="KO3" s="1"/>
      <c r="KP3" s="1"/>
      <c r="KQ3" s="1"/>
      <c r="KR3" s="1"/>
      <c r="KS3" s="1"/>
      <c r="KT3" s="1"/>
      <c r="KU3" s="1"/>
      <c r="KV3" s="1"/>
      <c r="KW3" s="1"/>
      <c r="KX3" s="1"/>
      <c r="KY3" s="1"/>
      <c r="KZ3" s="1"/>
      <c r="LA3" s="1"/>
      <c r="LB3" s="1"/>
      <c r="LC3" s="1"/>
      <c r="LD3" s="1"/>
      <c r="LE3" s="1"/>
      <c r="LF3" s="1"/>
      <c r="LG3" s="1"/>
      <c r="LH3" s="1"/>
      <c r="LI3" s="1"/>
      <c r="LJ3" s="1"/>
      <c r="LK3" s="1"/>
      <c r="LL3" s="1"/>
      <c r="LM3" s="1"/>
      <c r="LN3" s="1"/>
      <c r="LO3" s="1"/>
      <c r="LP3" s="1"/>
      <c r="LQ3" s="1"/>
      <c r="LR3" s="1"/>
      <c r="LS3" s="1"/>
      <c r="LT3" s="1"/>
      <c r="LU3" s="1"/>
      <c r="LV3" s="1"/>
      <c r="LW3" s="1"/>
      <c r="LX3" s="1"/>
      <c r="LY3" s="1"/>
      <c r="LZ3" s="1"/>
      <c r="MA3" s="1"/>
      <c r="MB3" s="1"/>
      <c r="MC3" s="1"/>
      <c r="MD3" s="1"/>
      <c r="ME3" s="1"/>
      <c r="MF3" s="1"/>
      <c r="MG3" s="1"/>
      <c r="MH3" s="1"/>
      <c r="MI3" s="1"/>
      <c r="MJ3" s="1"/>
      <c r="MK3" s="1"/>
      <c r="ML3" s="1"/>
      <c r="MM3" s="1"/>
      <c r="MN3" s="1"/>
      <c r="MO3" s="1"/>
      <c r="MP3" s="1"/>
      <c r="MQ3" s="1"/>
      <c r="MR3" s="1"/>
      <c r="MS3" s="1"/>
      <c r="MT3" s="1"/>
      <c r="MU3" s="1"/>
      <c r="MV3" s="1"/>
      <c r="MW3" s="1"/>
      <c r="MX3" s="1"/>
      <c r="MY3" s="1"/>
      <c r="MZ3" s="1"/>
      <c r="NA3" s="1"/>
      <c r="NB3" s="1"/>
      <c r="NC3" s="1"/>
      <c r="ND3" s="1"/>
      <c r="NE3" s="1"/>
      <c r="NF3" s="1"/>
      <c r="NG3" s="1"/>
      <c r="NH3" s="1"/>
      <c r="NI3" s="1"/>
      <c r="NJ3" s="1"/>
      <c r="NK3" s="1"/>
      <c r="NL3" s="1"/>
      <c r="NM3" s="1"/>
      <c r="NN3" s="1"/>
      <c r="NO3" s="1"/>
      <c r="NP3" s="1"/>
      <c r="NQ3" s="1" t="s">
        <v>1401</v>
      </c>
      <c r="NR3" s="1" t="s">
        <v>1402</v>
      </c>
      <c r="NS3" s="1" t="s">
        <v>1403</v>
      </c>
      <c r="NT3" s="1" t="s">
        <v>1404</v>
      </c>
      <c r="NU3" s="1" t="s">
        <v>1405</v>
      </c>
      <c r="NV3" s="1" t="s">
        <v>1406</v>
      </c>
      <c r="NW3" s="1" t="s">
        <v>1407</v>
      </c>
      <c r="NX3" s="1" t="s">
        <v>1408</v>
      </c>
      <c r="NY3" s="1" t="s">
        <v>1409</v>
      </c>
      <c r="NZ3" s="1" t="s">
        <v>1410</v>
      </c>
      <c r="OA3" s="1" t="s">
        <v>1411</v>
      </c>
      <c r="OB3" s="1" t="s">
        <v>1412</v>
      </c>
      <c r="OC3" s="1" t="s">
        <v>1413</v>
      </c>
      <c r="OD3" s="1" t="s">
        <v>1414</v>
      </c>
      <c r="OE3" s="1" t="s">
        <v>1415</v>
      </c>
      <c r="OF3" s="1" t="s">
        <v>1416</v>
      </c>
      <c r="OG3" s="1" t="s">
        <v>1417</v>
      </c>
      <c r="OH3" s="1" t="s">
        <v>1418</v>
      </c>
      <c r="OI3" s="1" t="s">
        <v>1419</v>
      </c>
      <c r="OJ3" s="1" t="s">
        <v>1420</v>
      </c>
      <c r="OK3" s="1" t="s">
        <v>1421</v>
      </c>
      <c r="OL3" s="1" t="s">
        <v>1422</v>
      </c>
      <c r="OM3" s="1" t="s">
        <v>1423</v>
      </c>
      <c r="ON3" s="1" t="s">
        <v>1424</v>
      </c>
      <c r="OO3" s="1" t="s">
        <v>1425</v>
      </c>
      <c r="OP3" s="1" t="s">
        <v>1426</v>
      </c>
      <c r="OQ3" s="1" t="s">
        <v>1427</v>
      </c>
      <c r="OR3" s="1" t="s">
        <v>1428</v>
      </c>
      <c r="OS3" s="1" t="s">
        <v>1429</v>
      </c>
      <c r="OT3" s="1" t="s">
        <v>1430</v>
      </c>
      <c r="OU3" s="1" t="s">
        <v>1431</v>
      </c>
      <c r="OV3" s="1" t="s">
        <v>1432</v>
      </c>
      <c r="OW3" s="1" t="s">
        <v>1433</v>
      </c>
      <c r="OX3" s="1" t="s">
        <v>1434</v>
      </c>
      <c r="OY3" s="1" t="s">
        <v>1435</v>
      </c>
      <c r="OZ3" s="1" t="s">
        <v>1436</v>
      </c>
      <c r="PA3" s="1" t="s">
        <v>1437</v>
      </c>
      <c r="PB3" s="1" t="s">
        <v>1438</v>
      </c>
      <c r="PC3" s="1" t="s">
        <v>1439</v>
      </c>
      <c r="PD3" s="1" t="s">
        <v>1440</v>
      </c>
      <c r="PE3" s="1" t="s">
        <v>1441</v>
      </c>
      <c r="PF3" s="1" t="s">
        <v>1442</v>
      </c>
      <c r="PG3" s="1" t="s">
        <v>745</v>
      </c>
      <c r="PH3" s="1" t="s">
        <v>742</v>
      </c>
      <c r="PI3" s="1" t="s">
        <v>1443</v>
      </c>
      <c r="PJ3" s="1" t="s">
        <v>1444</v>
      </c>
      <c r="PK3" s="1" t="s">
        <v>1445</v>
      </c>
      <c r="PL3" s="1" t="s">
        <v>1446</v>
      </c>
      <c r="PM3" s="1" t="s">
        <v>1447</v>
      </c>
      <c r="PN3" s="1" t="s">
        <v>1448</v>
      </c>
      <c r="PO3" s="1" t="s">
        <v>1449</v>
      </c>
      <c r="PP3" s="1" t="s">
        <v>1450</v>
      </c>
      <c r="PQ3" s="1" t="s">
        <v>1451</v>
      </c>
      <c r="PR3" s="1" t="s">
        <v>1452</v>
      </c>
      <c r="PS3" s="1" t="s">
        <v>1453</v>
      </c>
      <c r="PT3" s="1" t="s">
        <v>1454</v>
      </c>
      <c r="PU3" s="1" t="s">
        <v>1455</v>
      </c>
      <c r="PV3" s="1" t="s">
        <v>1456</v>
      </c>
      <c r="PW3" s="1" t="s">
        <v>1457</v>
      </c>
      <c r="PX3" s="1" t="s">
        <v>1458</v>
      </c>
      <c r="PY3" s="1" t="s">
        <v>1459</v>
      </c>
      <c r="PZ3" s="1" t="s">
        <v>1460</v>
      </c>
      <c r="QA3" s="1" t="s">
        <v>1461</v>
      </c>
      <c r="QB3" s="1" t="s">
        <v>1462</v>
      </c>
      <c r="QC3" s="1" t="s">
        <v>1463</v>
      </c>
      <c r="QD3" s="1" t="s">
        <v>1464</v>
      </c>
      <c r="QE3" s="1" t="s">
        <v>1465</v>
      </c>
      <c r="QF3" s="1" t="s">
        <v>1466</v>
      </c>
      <c r="QG3" s="1" t="s">
        <v>1467</v>
      </c>
      <c r="QH3" s="1" t="s">
        <v>1468</v>
      </c>
      <c r="QI3" s="1" t="s">
        <v>1469</v>
      </c>
      <c r="QJ3" s="1" t="s">
        <v>1470</v>
      </c>
      <c r="QK3" s="1" t="s">
        <v>1471</v>
      </c>
      <c r="QL3" s="1" t="s">
        <v>1472</v>
      </c>
      <c r="QM3" s="1" t="s">
        <v>1473</v>
      </c>
      <c r="QN3" s="1" t="s">
        <v>1474</v>
      </c>
      <c r="QO3" s="1" t="s">
        <v>1475</v>
      </c>
      <c r="QP3" s="1" t="s">
        <v>1476</v>
      </c>
      <c r="QQ3" s="1" t="s">
        <v>1477</v>
      </c>
      <c r="QR3" s="1" t="s">
        <v>1478</v>
      </c>
      <c r="QS3" s="1" t="s">
        <v>1479</v>
      </c>
      <c r="QT3" s="1" t="s">
        <v>1480</v>
      </c>
      <c r="QU3" s="1" t="s">
        <v>1481</v>
      </c>
      <c r="QV3" s="1" t="s">
        <v>1482</v>
      </c>
      <c r="QW3" s="1" t="s">
        <v>1483</v>
      </c>
      <c r="QX3" s="1" t="s">
        <v>1484</v>
      </c>
      <c r="QY3" s="1" t="s">
        <v>1485</v>
      </c>
      <c r="QZ3" s="1" t="s">
        <v>1486</v>
      </c>
      <c r="RA3" s="1" t="s">
        <v>1487</v>
      </c>
      <c r="RB3" s="1" t="s">
        <v>1488</v>
      </c>
      <c r="RC3" s="1" t="s">
        <v>1489</v>
      </c>
      <c r="RD3" s="1" t="s">
        <v>1490</v>
      </c>
      <c r="RE3" s="1" t="s">
        <v>1491</v>
      </c>
      <c r="RF3" s="1" t="s">
        <v>1492</v>
      </c>
      <c r="RG3" s="1" t="s">
        <v>1493</v>
      </c>
      <c r="RH3" s="1" t="s">
        <v>1494</v>
      </c>
      <c r="RI3" s="1" t="s">
        <v>1495</v>
      </c>
      <c r="RJ3" s="1" t="s">
        <v>1496</v>
      </c>
      <c r="RK3" s="1" t="s">
        <v>1497</v>
      </c>
      <c r="RL3" s="1" t="s">
        <v>1498</v>
      </c>
      <c r="RM3" s="1" t="s">
        <v>1499</v>
      </c>
      <c r="RN3" s="1" t="s">
        <v>1500</v>
      </c>
      <c r="RO3" s="1" t="s">
        <v>1501</v>
      </c>
      <c r="RP3" s="1" t="s">
        <v>1502</v>
      </c>
      <c r="RQ3" s="1" t="s">
        <v>1503</v>
      </c>
      <c r="RR3" s="1" t="s">
        <v>1504</v>
      </c>
      <c r="RS3" s="1" t="s">
        <v>1505</v>
      </c>
      <c r="RT3" s="1" t="s">
        <v>1506</v>
      </c>
      <c r="RU3" s="1" t="s">
        <v>1507</v>
      </c>
      <c r="RV3" s="1" t="s">
        <v>1508</v>
      </c>
      <c r="RW3" s="1" t="s">
        <v>1509</v>
      </c>
      <c r="RX3" s="1" t="s">
        <v>1510</v>
      </c>
      <c r="RY3" s="1" t="s">
        <v>1511</v>
      </c>
      <c r="RZ3" s="1" t="s">
        <v>1512</v>
      </c>
      <c r="SA3" s="1" t="s">
        <v>1513</v>
      </c>
      <c r="SB3" s="1" t="s">
        <v>1514</v>
      </c>
      <c r="SC3" s="1" t="s">
        <v>1515</v>
      </c>
      <c r="SD3" s="1" t="s">
        <v>1516</v>
      </c>
      <c r="SE3" s="1" t="s">
        <v>1517</v>
      </c>
      <c r="SF3" s="1" t="s">
        <v>1518</v>
      </c>
      <c r="SG3" s="1" t="s">
        <v>1519</v>
      </c>
      <c r="SH3" s="1" t="s">
        <v>1520</v>
      </c>
      <c r="SI3" s="1" t="s">
        <v>1521</v>
      </c>
      <c r="SJ3" s="1" t="s">
        <v>1522</v>
      </c>
      <c r="SK3" s="1" t="s">
        <v>1523</v>
      </c>
      <c r="SL3" s="1" t="s">
        <v>1524</v>
      </c>
      <c r="SM3" s="1" t="s">
        <v>1525</v>
      </c>
      <c r="SN3" s="1" t="s">
        <v>1526</v>
      </c>
      <c r="SO3" s="1" t="s">
        <v>1527</v>
      </c>
      <c r="SP3" s="1" t="s">
        <v>1528</v>
      </c>
      <c r="SQ3" s="1" t="s">
        <v>1529</v>
      </c>
      <c r="SR3" s="1" t="s">
        <v>1530</v>
      </c>
      <c r="SS3" s="1" t="s">
        <v>1531</v>
      </c>
      <c r="ST3" s="1" t="s">
        <v>1532</v>
      </c>
      <c r="SU3" s="1" t="s">
        <v>1533</v>
      </c>
      <c r="SV3" s="1" t="s">
        <v>1534</v>
      </c>
      <c r="SW3" s="1" t="s">
        <v>1535</v>
      </c>
      <c r="SX3" s="1" t="s">
        <v>1536</v>
      </c>
      <c r="SY3" s="1" t="s">
        <v>1537</v>
      </c>
      <c r="SZ3" s="1" t="s">
        <v>1538</v>
      </c>
      <c r="TA3" s="1" t="s">
        <v>1539</v>
      </c>
      <c r="TB3" s="1" t="s">
        <v>1540</v>
      </c>
      <c r="TC3" s="1" t="s">
        <v>1541</v>
      </c>
      <c r="TD3" s="1" t="s">
        <v>1542</v>
      </c>
      <c r="TE3" s="1" t="s">
        <v>1543</v>
      </c>
      <c r="TF3" s="1" t="s">
        <v>1544</v>
      </c>
      <c r="TG3" s="1" t="s">
        <v>1545</v>
      </c>
      <c r="TH3" s="1" t="s">
        <v>1546</v>
      </c>
      <c r="TI3" s="1" t="s">
        <v>1547</v>
      </c>
      <c r="TJ3" s="1" t="s">
        <v>1548</v>
      </c>
      <c r="TK3" s="1" t="s">
        <v>1549</v>
      </c>
      <c r="TL3" s="1" t="s">
        <v>1550</v>
      </c>
      <c r="TM3" s="1" t="s">
        <v>1551</v>
      </c>
      <c r="TN3" s="1" t="s">
        <v>1552</v>
      </c>
      <c r="TO3" s="1" t="s">
        <v>1553</v>
      </c>
      <c r="TP3" s="1" t="s">
        <v>1554</v>
      </c>
      <c r="TQ3" s="1" t="s">
        <v>1555</v>
      </c>
      <c r="TR3" s="1" t="s">
        <v>1556</v>
      </c>
      <c r="TS3" s="1" t="s">
        <v>1557</v>
      </c>
      <c r="TT3" s="1" t="s">
        <v>1558</v>
      </c>
      <c r="TU3" s="1" t="s">
        <v>1559</v>
      </c>
      <c r="TV3" s="1" t="s">
        <v>1560</v>
      </c>
      <c r="TW3" s="1" t="s">
        <v>1561</v>
      </c>
      <c r="TX3" s="1" t="s">
        <v>1562</v>
      </c>
      <c r="TY3" s="1" t="s">
        <v>1563</v>
      </c>
      <c r="TZ3" s="1" t="s">
        <v>1564</v>
      </c>
      <c r="UA3" s="1" t="s">
        <v>1565</v>
      </c>
      <c r="UB3" s="1" t="s">
        <v>1566</v>
      </c>
      <c r="UC3" s="1" t="s">
        <v>1567</v>
      </c>
      <c r="UD3" s="1" t="s">
        <v>1568</v>
      </c>
      <c r="UE3" s="1" t="s">
        <v>1569</v>
      </c>
      <c r="UF3" s="1" t="s">
        <v>1570</v>
      </c>
      <c r="UG3" s="1" t="s">
        <v>1571</v>
      </c>
      <c r="UH3" s="1" t="s">
        <v>1572</v>
      </c>
      <c r="UI3" s="1" t="s">
        <v>1573</v>
      </c>
      <c r="UJ3" s="1" t="s">
        <v>1574</v>
      </c>
      <c r="UK3" s="1" t="s">
        <v>1575</v>
      </c>
      <c r="UL3" s="1" t="s">
        <v>1576</v>
      </c>
      <c r="UM3" s="1" t="s">
        <v>1577</v>
      </c>
      <c r="UN3" s="1" t="s">
        <v>1578</v>
      </c>
      <c r="UO3" s="1" t="s">
        <v>1579</v>
      </c>
      <c r="UP3" s="1" t="s">
        <v>1580</v>
      </c>
      <c r="UQ3" s="1" t="s">
        <v>1581</v>
      </c>
      <c r="UR3" s="1" t="s">
        <v>1582</v>
      </c>
      <c r="US3" s="1" t="s">
        <v>1583</v>
      </c>
      <c r="UT3" s="1" t="s">
        <v>1584</v>
      </c>
      <c r="UU3" s="1" t="s">
        <v>1585</v>
      </c>
      <c r="UV3" s="1" t="s">
        <v>1586</v>
      </c>
      <c r="UW3" s="1" t="s">
        <v>1587</v>
      </c>
      <c r="UX3" s="1" t="s">
        <v>1588</v>
      </c>
      <c r="UY3" s="1" t="s">
        <v>1589</v>
      </c>
      <c r="UZ3" s="1" t="s">
        <v>1590</v>
      </c>
      <c r="VA3" s="1" t="s">
        <v>1591</v>
      </c>
      <c r="VB3" s="1" t="s">
        <v>1592</v>
      </c>
      <c r="VC3" s="1" t="s">
        <v>1593</v>
      </c>
      <c r="VD3" s="1" t="s">
        <v>1594</v>
      </c>
      <c r="VE3" s="1" t="s">
        <v>1595</v>
      </c>
      <c r="VF3" s="1" t="s">
        <v>1596</v>
      </c>
      <c r="VG3" s="1" t="s">
        <v>1597</v>
      </c>
      <c r="VH3" s="1" t="s">
        <v>1598</v>
      </c>
      <c r="VI3" s="1" t="s">
        <v>1599</v>
      </c>
      <c r="VJ3" s="1" t="s">
        <v>1600</v>
      </c>
      <c r="VK3" s="1" t="s">
        <v>1601</v>
      </c>
      <c r="VL3" s="1" t="s">
        <v>1602</v>
      </c>
      <c r="VM3" s="1" t="s">
        <v>1603</v>
      </c>
      <c r="VN3" s="1" t="s">
        <v>1604</v>
      </c>
      <c r="VO3" s="1" t="s">
        <v>1605</v>
      </c>
      <c r="VP3" s="1" t="s">
        <v>1606</v>
      </c>
      <c r="VQ3" s="1" t="s">
        <v>1607</v>
      </c>
      <c r="VR3" s="1" t="s">
        <v>1608</v>
      </c>
      <c r="VS3" s="1" t="s">
        <v>1609</v>
      </c>
      <c r="VT3" s="1" t="s">
        <v>1610</v>
      </c>
      <c r="VU3" s="1" t="s">
        <v>1611</v>
      </c>
      <c r="VV3" s="1" t="s">
        <v>1612</v>
      </c>
      <c r="VW3" s="1" t="s">
        <v>1613</v>
      </c>
      <c r="VX3" s="1" t="s">
        <v>1614</v>
      </c>
      <c r="VY3" s="1" t="s">
        <v>1615</v>
      </c>
      <c r="VZ3" s="1" t="s">
        <v>1616</v>
      </c>
      <c r="WA3" s="1" t="s">
        <v>1617</v>
      </c>
      <c r="WB3" s="1" t="s">
        <v>1618</v>
      </c>
      <c r="WC3" s="1" t="s">
        <v>1619</v>
      </c>
      <c r="WD3" s="1" t="s">
        <v>1620</v>
      </c>
      <c r="WE3" s="1" t="s">
        <v>1621</v>
      </c>
      <c r="WF3" s="1" t="s">
        <v>1622</v>
      </c>
      <c r="WG3" s="1" t="s">
        <v>1623</v>
      </c>
      <c r="WH3" s="1" t="s">
        <v>1624</v>
      </c>
      <c r="WI3" s="1" t="s">
        <v>1625</v>
      </c>
      <c r="WJ3" s="1" t="s">
        <v>1626</v>
      </c>
      <c r="WK3" s="1" t="s">
        <v>1627</v>
      </c>
      <c r="WL3" s="1" t="s">
        <v>1628</v>
      </c>
      <c r="WM3" s="1" t="s">
        <v>1629</v>
      </c>
      <c r="WN3" s="1" t="s">
        <v>1630</v>
      </c>
      <c r="WO3" s="1" t="s">
        <v>1631</v>
      </c>
      <c r="WP3" s="1" t="s">
        <v>1632</v>
      </c>
      <c r="WQ3" s="1" t="s">
        <v>1633</v>
      </c>
      <c r="WR3" s="1" t="s">
        <v>1634</v>
      </c>
      <c r="WS3" s="1" t="s">
        <v>1635</v>
      </c>
      <c r="WT3" s="1" t="s">
        <v>1636</v>
      </c>
      <c r="WU3" s="1" t="s">
        <v>1637</v>
      </c>
      <c r="WV3" s="1" t="s">
        <v>1638</v>
      </c>
      <c r="WW3" s="1" t="s">
        <v>1639</v>
      </c>
      <c r="WX3" s="1" t="s">
        <v>1640</v>
      </c>
      <c r="WY3" s="1" t="s">
        <v>1641</v>
      </c>
      <c r="WZ3" s="1" t="s">
        <v>1642</v>
      </c>
      <c r="XA3" s="1" t="s">
        <v>1643</v>
      </c>
      <c r="XB3" s="1" t="s">
        <v>1644</v>
      </c>
      <c r="XC3" s="1" t="s">
        <v>1645</v>
      </c>
      <c r="XD3" s="1" t="s">
        <v>1646</v>
      </c>
      <c r="XE3" s="1" t="s">
        <v>1647</v>
      </c>
      <c r="XF3" s="1" t="s">
        <v>1648</v>
      </c>
      <c r="XG3" s="1" t="s">
        <v>1649</v>
      </c>
      <c r="XH3" s="1" t="s">
        <v>1650</v>
      </c>
      <c r="XI3" s="1" t="s">
        <v>1651</v>
      </c>
      <c r="XJ3" s="1" t="s">
        <v>1652</v>
      </c>
      <c r="XK3" s="1" t="s">
        <v>1653</v>
      </c>
      <c r="XL3" s="1" t="s">
        <v>1654</v>
      </c>
      <c r="XM3" s="1" t="s">
        <v>1655</v>
      </c>
      <c r="XN3" s="1" t="s">
        <v>1656</v>
      </c>
      <c r="XO3" s="1" t="s">
        <v>1657</v>
      </c>
      <c r="XP3" s="1" t="s">
        <v>1658</v>
      </c>
      <c r="XQ3" s="1" t="s">
        <v>1659</v>
      </c>
      <c r="XR3" s="1" t="s">
        <v>1660</v>
      </c>
      <c r="XS3" s="1" t="s">
        <v>1661</v>
      </c>
      <c r="XT3" s="1" t="s">
        <v>1662</v>
      </c>
      <c r="XU3" s="1" t="s">
        <v>1663</v>
      </c>
      <c r="XV3" s="1" t="s">
        <v>1664</v>
      </c>
      <c r="XW3" s="1" t="s">
        <v>1665</v>
      </c>
      <c r="XX3" s="1" t="s">
        <v>1666</v>
      </c>
      <c r="XY3" s="1" t="s">
        <v>1667</v>
      </c>
      <c r="XZ3" s="1" t="s">
        <v>1668</v>
      </c>
      <c r="YA3" s="1" t="s">
        <v>1669</v>
      </c>
      <c r="YB3" s="1" t="s">
        <v>1670</v>
      </c>
      <c r="YC3" s="1" t="s">
        <v>1671</v>
      </c>
      <c r="YD3" s="1" t="s">
        <v>1672</v>
      </c>
      <c r="YE3" s="1" t="s">
        <v>1673</v>
      </c>
      <c r="YF3" s="1" t="s">
        <v>1674</v>
      </c>
      <c r="YG3" s="1" t="s">
        <v>1675</v>
      </c>
      <c r="YH3" s="1" t="s">
        <v>1676</v>
      </c>
      <c r="YI3" s="1" t="s">
        <v>1677</v>
      </c>
      <c r="YJ3" s="1" t="s">
        <v>1678</v>
      </c>
      <c r="YK3" s="1" t="s">
        <v>1679</v>
      </c>
      <c r="YL3" s="1" t="s">
        <v>1680</v>
      </c>
      <c r="YM3" s="1" t="s">
        <v>1681</v>
      </c>
      <c r="YN3" s="1" t="s">
        <v>1682</v>
      </c>
      <c r="YO3" s="1" t="s">
        <v>1683</v>
      </c>
      <c r="YP3" s="1" t="s">
        <v>1684</v>
      </c>
      <c r="YQ3" s="1" t="s">
        <v>1685</v>
      </c>
      <c r="YR3" s="1" t="s">
        <v>1686</v>
      </c>
      <c r="YS3" s="1" t="s">
        <v>1687</v>
      </c>
      <c r="YT3" s="1" t="s">
        <v>1688</v>
      </c>
      <c r="YU3" s="1" t="s">
        <v>1689</v>
      </c>
      <c r="YV3" s="1" t="s">
        <v>1690</v>
      </c>
      <c r="YW3" s="1" t="s">
        <v>1691</v>
      </c>
      <c r="YX3" s="1" t="s">
        <v>1692</v>
      </c>
      <c r="YY3" s="1" t="s">
        <v>1693</v>
      </c>
      <c r="YZ3" s="1" t="s">
        <v>1694</v>
      </c>
      <c r="ZA3" s="1" t="s">
        <v>1695</v>
      </c>
      <c r="ZB3" s="1" t="s">
        <v>1696</v>
      </c>
      <c r="ZC3" s="1" t="s">
        <v>1697</v>
      </c>
      <c r="ZD3" s="1" t="s">
        <v>1698</v>
      </c>
      <c r="ZE3" s="1" t="s">
        <v>1699</v>
      </c>
      <c r="ZF3" s="1" t="s">
        <v>1700</v>
      </c>
      <c r="ZG3" s="1" t="s">
        <v>1701</v>
      </c>
      <c r="ZH3" s="1" t="s">
        <v>1702</v>
      </c>
      <c r="ZI3" s="1" t="s">
        <v>1703</v>
      </c>
      <c r="ZJ3" s="1" t="s">
        <v>1704</v>
      </c>
      <c r="ZK3" s="1" t="s">
        <v>1705</v>
      </c>
      <c r="ZL3" s="1" t="s">
        <v>1706</v>
      </c>
      <c r="ZM3" s="1" t="s">
        <v>1707</v>
      </c>
      <c r="ZN3" s="1" t="s">
        <v>1708</v>
      </c>
      <c r="ZO3" s="1" t="s">
        <v>1709</v>
      </c>
      <c r="ZP3" s="1" t="s">
        <v>1710</v>
      </c>
      <c r="ZQ3" s="1" t="s">
        <v>1711</v>
      </c>
      <c r="ZR3" s="1" t="s">
        <v>1712</v>
      </c>
      <c r="ZS3" s="1" t="s">
        <v>1713</v>
      </c>
      <c r="ZT3" s="1" t="s">
        <v>1714</v>
      </c>
      <c r="ZU3" s="1" t="s">
        <v>1715</v>
      </c>
      <c r="ZV3" s="1" t="s">
        <v>1716</v>
      </c>
      <c r="ZW3" s="1" t="s">
        <v>1717</v>
      </c>
      <c r="ZX3" s="1" t="s">
        <v>1718</v>
      </c>
      <c r="ZY3" s="1" t="s">
        <v>1719</v>
      </c>
      <c r="ZZ3" s="1" t="s">
        <v>1720</v>
      </c>
      <c r="AAA3" s="1" t="s">
        <v>1721</v>
      </c>
      <c r="AAB3" s="1" t="s">
        <v>1722</v>
      </c>
      <c r="AAC3" s="1" t="s">
        <v>1723</v>
      </c>
      <c r="AAD3" s="1" t="s">
        <v>1724</v>
      </c>
      <c r="AAE3" s="1" t="s">
        <v>1725</v>
      </c>
      <c r="AAF3" s="1" t="s">
        <v>1726</v>
      </c>
      <c r="AAG3" s="1" t="s">
        <v>1727</v>
      </c>
      <c r="AAH3" s="1" t="s">
        <v>1728</v>
      </c>
      <c r="AAI3" s="1" t="s">
        <v>1729</v>
      </c>
      <c r="AAJ3" s="1" t="s">
        <v>1730</v>
      </c>
      <c r="AAK3" s="1" t="s">
        <v>1731</v>
      </c>
      <c r="AAL3" s="1" t="s">
        <v>1732</v>
      </c>
      <c r="AAM3" s="1" t="s">
        <v>1733</v>
      </c>
      <c r="AAN3" s="1" t="s">
        <v>1734</v>
      </c>
      <c r="AAO3" s="1" t="s">
        <v>1735</v>
      </c>
      <c r="AAP3" s="1" t="s">
        <v>1736</v>
      </c>
      <c r="AAQ3" s="1" t="s">
        <v>1737</v>
      </c>
      <c r="AAR3" s="1" t="s">
        <v>1738</v>
      </c>
      <c r="AAS3" s="1" t="s">
        <v>1739</v>
      </c>
      <c r="AAT3" s="1" t="s">
        <v>1740</v>
      </c>
      <c r="AAU3" s="1" t="s">
        <v>1741</v>
      </c>
      <c r="AAV3" s="1" t="s">
        <v>1742</v>
      </c>
      <c r="AAW3" s="1" t="s">
        <v>1743</v>
      </c>
      <c r="AAX3" s="1" t="s">
        <v>1744</v>
      </c>
      <c r="AAY3" s="1" t="s">
        <v>1745</v>
      </c>
      <c r="AAZ3" s="1" t="s">
        <v>1746</v>
      </c>
      <c r="ABA3" s="1" t="s">
        <v>1747</v>
      </c>
      <c r="ABB3" s="1" t="s">
        <v>1748</v>
      </c>
      <c r="ABC3" s="1" t="s">
        <v>1749</v>
      </c>
      <c r="ABD3" s="1" t="s">
        <v>1750</v>
      </c>
      <c r="ABE3" s="1" t="s">
        <v>1751</v>
      </c>
      <c r="ABF3" s="1" t="s">
        <v>1752</v>
      </c>
      <c r="ABG3" s="1" t="s">
        <v>1753</v>
      </c>
      <c r="ABH3" s="1" t="s">
        <v>1754</v>
      </c>
      <c r="ABI3" s="1" t="s">
        <v>1755</v>
      </c>
      <c r="ABJ3" s="1" t="s">
        <v>1756</v>
      </c>
      <c r="ABK3" s="1" t="s">
        <v>1757</v>
      </c>
      <c r="ABL3" s="1" t="s">
        <v>1758</v>
      </c>
      <c r="ABM3" s="1" t="s">
        <v>1759</v>
      </c>
      <c r="ABN3" s="1" t="s">
        <v>1760</v>
      </c>
      <c r="ABO3" s="1" t="s">
        <v>1761</v>
      </c>
      <c r="ABP3" s="1" t="s">
        <v>1762</v>
      </c>
      <c r="ABQ3" s="1" t="s">
        <v>1763</v>
      </c>
      <c r="ABR3" s="1" t="s">
        <v>1764</v>
      </c>
      <c r="ABS3" s="1" t="s">
        <v>1765</v>
      </c>
      <c r="ABT3" s="1" t="s">
        <v>1766</v>
      </c>
      <c r="ABU3" s="1" t="s">
        <v>1767</v>
      </c>
      <c r="ABV3" s="1" t="s">
        <v>1768</v>
      </c>
      <c r="ABW3" s="1" t="s">
        <v>1769</v>
      </c>
      <c r="ABX3" s="1" t="s">
        <v>1770</v>
      </c>
      <c r="ABY3" s="1" t="s">
        <v>1771</v>
      </c>
      <c r="ABZ3" s="1" t="s">
        <v>1772</v>
      </c>
      <c r="ACA3" s="1"/>
      <c r="ACB3" s="1" t="s">
        <v>1401</v>
      </c>
      <c r="ACC3" s="1" t="s">
        <v>1402</v>
      </c>
      <c r="ACD3" s="1" t="s">
        <v>1403</v>
      </c>
      <c r="ACE3" s="1" t="s">
        <v>1404</v>
      </c>
      <c r="ACF3" s="1" t="s">
        <v>1405</v>
      </c>
      <c r="ACG3" s="1" t="s">
        <v>1406</v>
      </c>
      <c r="ACH3" s="1" t="s">
        <v>1407</v>
      </c>
      <c r="ACI3" s="1" t="s">
        <v>1408</v>
      </c>
      <c r="ACJ3" s="1" t="s">
        <v>1409</v>
      </c>
      <c r="ACK3" s="1" t="s">
        <v>1410</v>
      </c>
      <c r="ACL3" s="1" t="s">
        <v>1411</v>
      </c>
      <c r="ACM3" s="1" t="s">
        <v>1412</v>
      </c>
      <c r="ACN3" s="1" t="s">
        <v>1413</v>
      </c>
      <c r="ACO3" s="1" t="s">
        <v>1414</v>
      </c>
      <c r="ACP3" s="1" t="s">
        <v>1415</v>
      </c>
      <c r="ACQ3" s="1" t="s">
        <v>1416</v>
      </c>
      <c r="ACR3" s="1" t="s">
        <v>1417</v>
      </c>
      <c r="ACS3" s="1" t="s">
        <v>1418</v>
      </c>
      <c r="ACT3" s="1" t="s">
        <v>1419</v>
      </c>
      <c r="ACU3" s="1" t="s">
        <v>1420</v>
      </c>
      <c r="ACV3" s="1" t="s">
        <v>1421</v>
      </c>
      <c r="ACW3" s="1" t="s">
        <v>1422</v>
      </c>
      <c r="ACX3" s="1" t="s">
        <v>1423</v>
      </c>
      <c r="ACY3" s="1" t="s">
        <v>1424</v>
      </c>
      <c r="ACZ3" s="1" t="s">
        <v>1425</v>
      </c>
      <c r="ADA3" s="1" t="s">
        <v>1426</v>
      </c>
      <c r="ADB3" s="1" t="s">
        <v>1427</v>
      </c>
      <c r="ADC3" s="1" t="s">
        <v>1428</v>
      </c>
      <c r="ADD3" s="1" t="s">
        <v>1429</v>
      </c>
      <c r="ADE3" s="1" t="s">
        <v>1430</v>
      </c>
      <c r="ADF3" s="1" t="s">
        <v>1431</v>
      </c>
      <c r="ADG3" s="1" t="s">
        <v>1432</v>
      </c>
      <c r="ADH3" s="1" t="s">
        <v>1433</v>
      </c>
      <c r="ADI3" s="1" t="s">
        <v>1434</v>
      </c>
      <c r="ADJ3" s="1" t="s">
        <v>1435</v>
      </c>
      <c r="ADK3" s="1" t="s">
        <v>1436</v>
      </c>
      <c r="ADL3" s="1" t="s">
        <v>1437</v>
      </c>
      <c r="ADM3" s="1" t="s">
        <v>1438</v>
      </c>
      <c r="ADN3" s="1" t="s">
        <v>1439</v>
      </c>
      <c r="ADO3" s="1" t="s">
        <v>1440</v>
      </c>
      <c r="ADP3" s="1" t="s">
        <v>1441</v>
      </c>
      <c r="ADQ3" s="1" t="s">
        <v>1442</v>
      </c>
      <c r="ADR3" s="1" t="s">
        <v>745</v>
      </c>
      <c r="ADS3" s="1" t="s">
        <v>742</v>
      </c>
      <c r="ADT3" s="1" t="s">
        <v>1443</v>
      </c>
      <c r="ADU3" s="1" t="s">
        <v>1444</v>
      </c>
      <c r="ADV3" s="1" t="s">
        <v>1445</v>
      </c>
      <c r="ADW3" s="1" t="s">
        <v>1446</v>
      </c>
      <c r="ADX3" s="1" t="s">
        <v>1447</v>
      </c>
      <c r="ADY3" s="1" t="s">
        <v>1448</v>
      </c>
      <c r="ADZ3" s="1" t="s">
        <v>1449</v>
      </c>
      <c r="AEA3" s="1" t="s">
        <v>1450</v>
      </c>
      <c r="AEB3" s="1" t="s">
        <v>1451</v>
      </c>
      <c r="AEC3" s="1" t="s">
        <v>1452</v>
      </c>
      <c r="AED3" s="1" t="s">
        <v>1453</v>
      </c>
      <c r="AEE3" s="1" t="s">
        <v>1454</v>
      </c>
      <c r="AEF3" s="1" t="s">
        <v>1455</v>
      </c>
      <c r="AEG3" s="1" t="s">
        <v>1456</v>
      </c>
      <c r="AEH3" s="1" t="s">
        <v>1457</v>
      </c>
      <c r="AEI3" s="1" t="s">
        <v>1458</v>
      </c>
      <c r="AEJ3" s="1" t="s">
        <v>1459</v>
      </c>
      <c r="AEK3" s="1" t="s">
        <v>1460</v>
      </c>
      <c r="AEL3" s="1" t="s">
        <v>1461</v>
      </c>
      <c r="AEM3" s="1" t="s">
        <v>1462</v>
      </c>
      <c r="AEN3" s="1" t="s">
        <v>1463</v>
      </c>
      <c r="AEO3" s="1" t="s">
        <v>1464</v>
      </c>
      <c r="AEP3" s="1" t="s">
        <v>1465</v>
      </c>
      <c r="AEQ3" s="1" t="s">
        <v>1466</v>
      </c>
      <c r="AER3" s="1" t="s">
        <v>1467</v>
      </c>
      <c r="AES3" s="1" t="s">
        <v>1468</v>
      </c>
      <c r="AET3" s="1" t="s">
        <v>1469</v>
      </c>
      <c r="AEU3" s="1" t="s">
        <v>1470</v>
      </c>
      <c r="AEV3" s="1" t="s">
        <v>1471</v>
      </c>
      <c r="AEW3" s="1" t="s">
        <v>1472</v>
      </c>
      <c r="AEX3" s="1" t="s">
        <v>1473</v>
      </c>
      <c r="AEY3" s="1" t="s">
        <v>1474</v>
      </c>
      <c r="AEZ3" s="1" t="s">
        <v>1475</v>
      </c>
      <c r="AFA3" s="1" t="s">
        <v>1476</v>
      </c>
      <c r="AFB3" s="1" t="s">
        <v>1477</v>
      </c>
      <c r="AFC3" s="1" t="s">
        <v>1478</v>
      </c>
      <c r="AFD3" s="1" t="s">
        <v>1479</v>
      </c>
      <c r="AFE3" s="1" t="s">
        <v>1480</v>
      </c>
      <c r="AFF3" s="1" t="s">
        <v>1481</v>
      </c>
      <c r="AFG3" s="1" t="s">
        <v>1482</v>
      </c>
      <c r="AFH3" s="1" t="s">
        <v>1483</v>
      </c>
      <c r="AFI3" s="1" t="s">
        <v>1484</v>
      </c>
      <c r="AFJ3" s="1" t="s">
        <v>1485</v>
      </c>
      <c r="AFK3" s="1" t="s">
        <v>1486</v>
      </c>
      <c r="AFL3" s="1" t="s">
        <v>1487</v>
      </c>
      <c r="AFM3" s="1" t="s">
        <v>1488</v>
      </c>
      <c r="AFN3" s="1" t="s">
        <v>1489</v>
      </c>
      <c r="AFO3" s="1" t="s">
        <v>1490</v>
      </c>
      <c r="AFP3" s="1" t="s">
        <v>1491</v>
      </c>
      <c r="AFQ3" s="1" t="s">
        <v>1492</v>
      </c>
      <c r="AFR3" s="1" t="s">
        <v>1493</v>
      </c>
      <c r="AFS3" s="1" t="s">
        <v>1494</v>
      </c>
      <c r="AFT3" s="1" t="s">
        <v>1495</v>
      </c>
      <c r="AFU3" s="1" t="s">
        <v>1496</v>
      </c>
      <c r="AFV3" s="1" t="s">
        <v>1497</v>
      </c>
      <c r="AFW3" s="1" t="s">
        <v>1498</v>
      </c>
      <c r="AFX3" s="1" t="s">
        <v>1499</v>
      </c>
      <c r="AFY3" s="1" t="s">
        <v>1500</v>
      </c>
      <c r="AFZ3" s="1" t="s">
        <v>1501</v>
      </c>
      <c r="AGA3" s="1" t="s">
        <v>1502</v>
      </c>
      <c r="AGB3" s="1" t="s">
        <v>1503</v>
      </c>
      <c r="AGC3" s="1" t="s">
        <v>1504</v>
      </c>
      <c r="AGD3" s="1" t="s">
        <v>1505</v>
      </c>
      <c r="AGE3" s="1" t="s">
        <v>1506</v>
      </c>
      <c r="AGF3" s="1" t="s">
        <v>1507</v>
      </c>
      <c r="AGG3" s="1" t="s">
        <v>1508</v>
      </c>
      <c r="AGH3" s="1" t="s">
        <v>1509</v>
      </c>
      <c r="AGI3" s="1" t="s">
        <v>1510</v>
      </c>
      <c r="AGJ3" s="1" t="s">
        <v>1511</v>
      </c>
      <c r="AGK3" s="1" t="s">
        <v>1512</v>
      </c>
      <c r="AGL3" s="1" t="s">
        <v>1513</v>
      </c>
      <c r="AGM3" s="1" t="s">
        <v>1514</v>
      </c>
      <c r="AGN3" s="1" t="s">
        <v>1515</v>
      </c>
      <c r="AGO3" s="1" t="s">
        <v>1516</v>
      </c>
      <c r="AGP3" s="1" t="s">
        <v>1517</v>
      </c>
      <c r="AGQ3" s="1" t="s">
        <v>1518</v>
      </c>
      <c r="AGR3" s="1" t="s">
        <v>1519</v>
      </c>
      <c r="AGS3" s="1" t="s">
        <v>1520</v>
      </c>
      <c r="AGT3" s="1" t="s">
        <v>1521</v>
      </c>
      <c r="AGU3" s="1" t="s">
        <v>1522</v>
      </c>
      <c r="AGV3" s="1" t="s">
        <v>1523</v>
      </c>
      <c r="AGW3" s="1" t="s">
        <v>1524</v>
      </c>
      <c r="AGX3" s="1" t="s">
        <v>1525</v>
      </c>
      <c r="AGY3" s="1" t="s">
        <v>1526</v>
      </c>
      <c r="AGZ3" s="1" t="s">
        <v>1527</v>
      </c>
      <c r="AHA3" s="1" t="s">
        <v>1528</v>
      </c>
      <c r="AHB3" s="1" t="s">
        <v>1529</v>
      </c>
      <c r="AHC3" s="1" t="s">
        <v>1530</v>
      </c>
      <c r="AHD3" s="1" t="s">
        <v>1531</v>
      </c>
      <c r="AHE3" s="1" t="s">
        <v>1532</v>
      </c>
      <c r="AHF3" s="1" t="s">
        <v>1533</v>
      </c>
      <c r="AHG3" s="1" t="s">
        <v>1534</v>
      </c>
      <c r="AHH3" s="1" t="s">
        <v>1535</v>
      </c>
      <c r="AHI3" s="1" t="s">
        <v>1536</v>
      </c>
      <c r="AHJ3" s="1" t="s">
        <v>1537</v>
      </c>
      <c r="AHK3" s="1" t="s">
        <v>1538</v>
      </c>
      <c r="AHL3" s="1" t="s">
        <v>1539</v>
      </c>
      <c r="AHM3" s="1" t="s">
        <v>1540</v>
      </c>
      <c r="AHN3" s="1" t="s">
        <v>1541</v>
      </c>
      <c r="AHO3" s="1" t="s">
        <v>1542</v>
      </c>
      <c r="AHP3" s="1" t="s">
        <v>1543</v>
      </c>
      <c r="AHQ3" s="1" t="s">
        <v>1544</v>
      </c>
      <c r="AHR3" s="1" t="s">
        <v>1545</v>
      </c>
      <c r="AHS3" s="1" t="s">
        <v>1546</v>
      </c>
      <c r="AHT3" s="1" t="s">
        <v>1547</v>
      </c>
      <c r="AHU3" s="1" t="s">
        <v>1548</v>
      </c>
      <c r="AHV3" s="1" t="s">
        <v>1549</v>
      </c>
      <c r="AHW3" s="1" t="s">
        <v>1550</v>
      </c>
      <c r="AHX3" s="1" t="s">
        <v>1551</v>
      </c>
      <c r="AHY3" s="1" t="s">
        <v>1552</v>
      </c>
      <c r="AHZ3" s="1" t="s">
        <v>1553</v>
      </c>
      <c r="AIA3" s="1" t="s">
        <v>1554</v>
      </c>
      <c r="AIB3" s="1" t="s">
        <v>1555</v>
      </c>
      <c r="AIC3" s="1" t="s">
        <v>1556</v>
      </c>
      <c r="AID3" s="1" t="s">
        <v>1557</v>
      </c>
      <c r="AIE3" s="1" t="s">
        <v>1558</v>
      </c>
      <c r="AIF3" s="1" t="s">
        <v>1559</v>
      </c>
      <c r="AIG3" s="1" t="s">
        <v>1560</v>
      </c>
      <c r="AIH3" s="1" t="s">
        <v>1561</v>
      </c>
      <c r="AII3" s="1" t="s">
        <v>1562</v>
      </c>
      <c r="AIJ3" s="1" t="s">
        <v>1563</v>
      </c>
      <c r="AIK3" s="1" t="s">
        <v>1564</v>
      </c>
      <c r="AIL3" s="1" t="s">
        <v>1565</v>
      </c>
      <c r="AIM3" s="1" t="s">
        <v>1566</v>
      </c>
      <c r="AIN3" s="1" t="s">
        <v>1567</v>
      </c>
      <c r="AIO3" s="1" t="s">
        <v>1568</v>
      </c>
      <c r="AIP3" s="1" t="s">
        <v>1569</v>
      </c>
      <c r="AIQ3" s="1" t="s">
        <v>1570</v>
      </c>
      <c r="AIR3" s="1" t="s">
        <v>1571</v>
      </c>
      <c r="AIS3" s="1" t="s">
        <v>1572</v>
      </c>
      <c r="AIT3" s="1" t="s">
        <v>1573</v>
      </c>
      <c r="AIU3" s="1" t="s">
        <v>1574</v>
      </c>
      <c r="AIV3" s="1" t="s">
        <v>1575</v>
      </c>
      <c r="AIW3" s="1" t="s">
        <v>1576</v>
      </c>
      <c r="AIX3" s="1" t="s">
        <v>1577</v>
      </c>
      <c r="AIY3" s="1" t="s">
        <v>1578</v>
      </c>
      <c r="AIZ3" s="1" t="s">
        <v>1579</v>
      </c>
      <c r="AJA3" s="1" t="s">
        <v>1580</v>
      </c>
      <c r="AJB3" s="1" t="s">
        <v>1581</v>
      </c>
      <c r="AJC3" s="1" t="s">
        <v>1582</v>
      </c>
      <c r="AJD3" s="1" t="s">
        <v>1583</v>
      </c>
      <c r="AJE3" s="1" t="s">
        <v>1584</v>
      </c>
      <c r="AJF3" s="1" t="s">
        <v>1585</v>
      </c>
      <c r="AJG3" s="1" t="s">
        <v>1586</v>
      </c>
      <c r="AJH3" s="1" t="s">
        <v>1587</v>
      </c>
      <c r="AJI3" s="1" t="s">
        <v>1588</v>
      </c>
      <c r="AJJ3" s="1" t="s">
        <v>1589</v>
      </c>
      <c r="AJK3" s="1" t="s">
        <v>1590</v>
      </c>
      <c r="AJL3" s="1" t="s">
        <v>1591</v>
      </c>
      <c r="AJM3" s="1" t="s">
        <v>1592</v>
      </c>
      <c r="AJN3" s="1" t="s">
        <v>1593</v>
      </c>
      <c r="AJO3" s="1" t="s">
        <v>1594</v>
      </c>
      <c r="AJP3" s="1" t="s">
        <v>1595</v>
      </c>
      <c r="AJQ3" s="1" t="s">
        <v>1596</v>
      </c>
      <c r="AJR3" s="1" t="s">
        <v>1597</v>
      </c>
      <c r="AJS3" s="1" t="s">
        <v>1598</v>
      </c>
      <c r="AJT3" s="1" t="s">
        <v>1599</v>
      </c>
      <c r="AJU3" s="1" t="s">
        <v>1600</v>
      </c>
      <c r="AJV3" s="1" t="s">
        <v>1601</v>
      </c>
      <c r="AJW3" s="1" t="s">
        <v>1602</v>
      </c>
      <c r="AJX3" s="1" t="s">
        <v>1603</v>
      </c>
      <c r="AJY3" s="1" t="s">
        <v>1604</v>
      </c>
      <c r="AJZ3" s="1" t="s">
        <v>1605</v>
      </c>
      <c r="AKA3" s="1" t="s">
        <v>1606</v>
      </c>
      <c r="AKB3" s="1" t="s">
        <v>1607</v>
      </c>
      <c r="AKC3" s="1" t="s">
        <v>1608</v>
      </c>
      <c r="AKD3" s="1" t="s">
        <v>1609</v>
      </c>
      <c r="AKE3" s="1" t="s">
        <v>1610</v>
      </c>
      <c r="AKF3" s="1" t="s">
        <v>1611</v>
      </c>
      <c r="AKG3" s="1" t="s">
        <v>1612</v>
      </c>
      <c r="AKH3" s="1" t="s">
        <v>1613</v>
      </c>
      <c r="AKI3" s="1" t="s">
        <v>1614</v>
      </c>
      <c r="AKJ3" s="1" t="s">
        <v>1615</v>
      </c>
      <c r="AKK3" s="1" t="s">
        <v>1616</v>
      </c>
      <c r="AKL3" s="1" t="s">
        <v>1617</v>
      </c>
      <c r="AKM3" s="1" t="s">
        <v>1618</v>
      </c>
      <c r="AKN3" s="1" t="s">
        <v>1619</v>
      </c>
      <c r="AKO3" s="1" t="s">
        <v>1620</v>
      </c>
      <c r="AKP3" s="1" t="s">
        <v>1621</v>
      </c>
      <c r="AKQ3" s="1" t="s">
        <v>1622</v>
      </c>
      <c r="AKR3" s="1" t="s">
        <v>1623</v>
      </c>
      <c r="AKS3" s="1" t="s">
        <v>1624</v>
      </c>
      <c r="AKT3" s="1" t="s">
        <v>1625</v>
      </c>
      <c r="AKU3" s="1" t="s">
        <v>1626</v>
      </c>
      <c r="AKV3" s="1" t="s">
        <v>1627</v>
      </c>
      <c r="AKW3" s="1" t="s">
        <v>1628</v>
      </c>
      <c r="AKX3" s="1" t="s">
        <v>1629</v>
      </c>
      <c r="AKY3" s="1" t="s">
        <v>1630</v>
      </c>
      <c r="AKZ3" s="1" t="s">
        <v>1631</v>
      </c>
      <c r="ALA3" s="1" t="s">
        <v>1632</v>
      </c>
      <c r="ALB3" s="1" t="s">
        <v>1633</v>
      </c>
      <c r="ALC3" s="1" t="s">
        <v>1634</v>
      </c>
      <c r="ALD3" s="1" t="s">
        <v>1635</v>
      </c>
      <c r="ALE3" s="1" t="s">
        <v>1636</v>
      </c>
      <c r="ALF3" s="1" t="s">
        <v>1637</v>
      </c>
      <c r="ALG3" s="1" t="s">
        <v>1638</v>
      </c>
      <c r="ALH3" s="1" t="s">
        <v>1639</v>
      </c>
      <c r="ALI3" s="1" t="s">
        <v>1640</v>
      </c>
      <c r="ALJ3" s="1" t="s">
        <v>1641</v>
      </c>
      <c r="ALK3" s="1" t="s">
        <v>1642</v>
      </c>
      <c r="ALL3" s="1" t="s">
        <v>1643</v>
      </c>
      <c r="ALM3" s="1" t="s">
        <v>1644</v>
      </c>
      <c r="ALN3" s="1" t="s">
        <v>1645</v>
      </c>
      <c r="ALO3" s="1" t="s">
        <v>1646</v>
      </c>
      <c r="ALP3" s="1" t="s">
        <v>1647</v>
      </c>
      <c r="ALQ3" s="1" t="s">
        <v>1648</v>
      </c>
      <c r="ALR3" s="1" t="s">
        <v>1649</v>
      </c>
      <c r="ALS3" s="1" t="s">
        <v>1650</v>
      </c>
      <c r="ALT3" s="1" t="s">
        <v>1651</v>
      </c>
      <c r="ALU3" s="1" t="s">
        <v>1652</v>
      </c>
      <c r="ALV3" s="1" t="s">
        <v>1653</v>
      </c>
      <c r="ALW3" s="1" t="s">
        <v>1654</v>
      </c>
      <c r="ALX3" s="1" t="s">
        <v>1655</v>
      </c>
      <c r="ALY3" s="1" t="s">
        <v>1656</v>
      </c>
      <c r="ALZ3" s="1" t="s">
        <v>1657</v>
      </c>
      <c r="AMA3" s="1" t="s">
        <v>1658</v>
      </c>
      <c r="AMB3" s="1" t="s">
        <v>1659</v>
      </c>
      <c r="AMC3" s="1" t="s">
        <v>1660</v>
      </c>
      <c r="AMD3" s="1" t="s">
        <v>1661</v>
      </c>
      <c r="AME3" s="1" t="s">
        <v>1662</v>
      </c>
      <c r="AMF3" s="1" t="s">
        <v>1663</v>
      </c>
      <c r="AMG3" s="1" t="s">
        <v>1664</v>
      </c>
      <c r="AMH3" s="1" t="s">
        <v>1665</v>
      </c>
      <c r="AMI3" s="1" t="s">
        <v>1666</v>
      </c>
      <c r="AMJ3" s="1" t="s">
        <v>1667</v>
      </c>
      <c r="AMK3" s="1" t="s">
        <v>1668</v>
      </c>
      <c r="AML3" s="1" t="s">
        <v>1669</v>
      </c>
      <c r="AMM3" s="1" t="s">
        <v>1670</v>
      </c>
      <c r="AMN3" s="1" t="s">
        <v>1671</v>
      </c>
      <c r="AMO3" s="1" t="s">
        <v>1672</v>
      </c>
      <c r="AMP3" s="1" t="s">
        <v>1673</v>
      </c>
      <c r="AMQ3" s="1" t="s">
        <v>1674</v>
      </c>
      <c r="AMR3" s="1" t="s">
        <v>1675</v>
      </c>
      <c r="AMS3" s="1" t="s">
        <v>1676</v>
      </c>
      <c r="AMT3" s="1" t="s">
        <v>1677</v>
      </c>
      <c r="AMU3" s="1" t="s">
        <v>1678</v>
      </c>
      <c r="AMV3" s="1" t="s">
        <v>1679</v>
      </c>
      <c r="AMW3" s="1" t="s">
        <v>1680</v>
      </c>
      <c r="AMX3" s="1" t="s">
        <v>1681</v>
      </c>
      <c r="AMY3" s="1" t="s">
        <v>1682</v>
      </c>
      <c r="AMZ3" s="1" t="s">
        <v>1683</v>
      </c>
      <c r="ANA3" s="1" t="s">
        <v>1684</v>
      </c>
      <c r="ANB3" s="1" t="s">
        <v>1685</v>
      </c>
      <c r="ANC3" s="1" t="s">
        <v>1686</v>
      </c>
      <c r="AND3" s="1" t="s">
        <v>1687</v>
      </c>
      <c r="ANE3" s="1" t="s">
        <v>1688</v>
      </c>
      <c r="ANF3" s="1" t="s">
        <v>1689</v>
      </c>
      <c r="ANG3" s="1" t="s">
        <v>1690</v>
      </c>
      <c r="ANH3" s="1" t="s">
        <v>1691</v>
      </c>
      <c r="ANI3" s="1" t="s">
        <v>1692</v>
      </c>
      <c r="ANJ3" s="1" t="s">
        <v>1693</v>
      </c>
      <c r="ANK3" s="1" t="s">
        <v>1694</v>
      </c>
      <c r="ANL3" s="1" t="s">
        <v>1695</v>
      </c>
      <c r="ANM3" s="1" t="s">
        <v>1696</v>
      </c>
      <c r="ANN3" s="1" t="s">
        <v>1697</v>
      </c>
      <c r="ANO3" s="1" t="s">
        <v>1698</v>
      </c>
      <c r="ANP3" s="1" t="s">
        <v>1699</v>
      </c>
      <c r="ANQ3" s="1" t="s">
        <v>1700</v>
      </c>
      <c r="ANR3" s="1" t="s">
        <v>1701</v>
      </c>
      <c r="ANS3" s="1" t="s">
        <v>1702</v>
      </c>
      <c r="ANT3" s="1" t="s">
        <v>1703</v>
      </c>
      <c r="ANU3" s="1" t="s">
        <v>1704</v>
      </c>
      <c r="ANV3" s="1" t="s">
        <v>1705</v>
      </c>
      <c r="ANW3" s="1" t="s">
        <v>1706</v>
      </c>
      <c r="ANX3" s="1" t="s">
        <v>1707</v>
      </c>
      <c r="ANY3" s="1" t="s">
        <v>1708</v>
      </c>
      <c r="ANZ3" s="1" t="s">
        <v>1709</v>
      </c>
      <c r="AOA3" s="1" t="s">
        <v>1710</v>
      </c>
      <c r="AOB3" s="1" t="s">
        <v>1711</v>
      </c>
      <c r="AOC3" s="1" t="s">
        <v>1712</v>
      </c>
      <c r="AOD3" s="1" t="s">
        <v>1713</v>
      </c>
      <c r="AOE3" s="1" t="s">
        <v>1714</v>
      </c>
      <c r="AOF3" s="1" t="s">
        <v>1715</v>
      </c>
      <c r="AOG3" s="1" t="s">
        <v>1716</v>
      </c>
      <c r="AOH3" s="1" t="s">
        <v>1717</v>
      </c>
      <c r="AOI3" s="1" t="s">
        <v>1718</v>
      </c>
      <c r="AOJ3" s="1" t="s">
        <v>1719</v>
      </c>
      <c r="AOK3" s="1" t="s">
        <v>1720</v>
      </c>
      <c r="AOL3" s="1" t="s">
        <v>1721</v>
      </c>
      <c r="AOM3" s="1" t="s">
        <v>1722</v>
      </c>
      <c r="AON3" s="1" t="s">
        <v>1723</v>
      </c>
      <c r="AOO3" s="1" t="s">
        <v>1724</v>
      </c>
      <c r="AOP3" s="1" t="s">
        <v>1725</v>
      </c>
      <c r="AOQ3" s="1" t="s">
        <v>1726</v>
      </c>
      <c r="AOR3" s="1" t="s">
        <v>1727</v>
      </c>
      <c r="AOS3" s="1" t="s">
        <v>1728</v>
      </c>
      <c r="AOT3" s="1" t="s">
        <v>1729</v>
      </c>
      <c r="AOU3" s="1" t="s">
        <v>1730</v>
      </c>
      <c r="AOV3" s="1" t="s">
        <v>1731</v>
      </c>
      <c r="AOW3" s="1" t="s">
        <v>1732</v>
      </c>
      <c r="AOX3" s="1" t="s">
        <v>1733</v>
      </c>
      <c r="AOY3" s="1" t="s">
        <v>1734</v>
      </c>
      <c r="AOZ3" s="1" t="s">
        <v>1735</v>
      </c>
      <c r="APA3" s="1" t="s">
        <v>1736</v>
      </c>
      <c r="APB3" s="1" t="s">
        <v>1737</v>
      </c>
      <c r="APC3" s="1" t="s">
        <v>1738</v>
      </c>
      <c r="APD3" s="1" t="s">
        <v>1739</v>
      </c>
      <c r="APE3" s="1" t="s">
        <v>1740</v>
      </c>
      <c r="APF3" s="1" t="s">
        <v>1741</v>
      </c>
      <c r="APG3" s="1" t="s">
        <v>1742</v>
      </c>
      <c r="APH3" s="1" t="s">
        <v>1743</v>
      </c>
      <c r="API3" s="1" t="s">
        <v>1744</v>
      </c>
      <c r="APJ3" s="1" t="s">
        <v>1745</v>
      </c>
      <c r="APK3" s="1" t="s">
        <v>1746</v>
      </c>
      <c r="APL3" s="1" t="s">
        <v>1747</v>
      </c>
      <c r="APM3" s="1" t="s">
        <v>1748</v>
      </c>
      <c r="APN3" s="1" t="s">
        <v>1749</v>
      </c>
      <c r="APO3" s="1" t="s">
        <v>1750</v>
      </c>
      <c r="APP3" s="1" t="s">
        <v>1751</v>
      </c>
      <c r="APQ3" s="1" t="s">
        <v>1752</v>
      </c>
      <c r="APR3" s="1" t="s">
        <v>1753</v>
      </c>
      <c r="APS3" s="1" t="s">
        <v>1754</v>
      </c>
      <c r="APT3" s="1" t="s">
        <v>1755</v>
      </c>
      <c r="APU3" s="1" t="s">
        <v>1756</v>
      </c>
      <c r="APV3" s="1" t="s">
        <v>1757</v>
      </c>
      <c r="APW3" s="1" t="s">
        <v>1758</v>
      </c>
      <c r="APX3" s="1" t="s">
        <v>1759</v>
      </c>
      <c r="APY3" s="1" t="s">
        <v>1760</v>
      </c>
      <c r="APZ3" s="1" t="s">
        <v>1761</v>
      </c>
      <c r="AQA3" s="1" t="s">
        <v>1762</v>
      </c>
      <c r="AQB3" s="1" t="s">
        <v>1763</v>
      </c>
      <c r="AQC3" s="1" t="s">
        <v>1764</v>
      </c>
      <c r="AQD3" s="1" t="s">
        <v>1765</v>
      </c>
      <c r="AQE3" s="1" t="s">
        <v>1766</v>
      </c>
      <c r="AQF3" s="1" t="s">
        <v>1767</v>
      </c>
      <c r="AQG3" s="1" t="s">
        <v>1768</v>
      </c>
      <c r="AQH3" s="1" t="s">
        <v>1769</v>
      </c>
      <c r="AQI3" s="1" t="s">
        <v>1770</v>
      </c>
      <c r="AQJ3" s="1" t="s">
        <v>1771</v>
      </c>
      <c r="AQK3" s="1" t="s">
        <v>1772</v>
      </c>
      <c r="AQL3" s="1" t="s">
        <v>1401</v>
      </c>
      <c r="AQM3" s="1" t="s">
        <v>1402</v>
      </c>
      <c r="AQN3" s="1" t="s">
        <v>1403</v>
      </c>
      <c r="AQO3" s="1" t="s">
        <v>1404</v>
      </c>
      <c r="AQP3" s="1" t="s">
        <v>1405</v>
      </c>
      <c r="AQQ3" s="1" t="s">
        <v>1406</v>
      </c>
      <c r="AQR3" s="1" t="s">
        <v>1407</v>
      </c>
      <c r="AQS3" s="1" t="s">
        <v>1408</v>
      </c>
      <c r="AQT3" s="1" t="s">
        <v>1409</v>
      </c>
      <c r="AQU3" s="1" t="s">
        <v>1410</v>
      </c>
      <c r="AQV3" s="1" t="s">
        <v>1411</v>
      </c>
      <c r="AQW3" s="1" t="s">
        <v>1412</v>
      </c>
      <c r="AQX3" s="1" t="s">
        <v>1413</v>
      </c>
      <c r="AQY3" s="1" t="s">
        <v>1414</v>
      </c>
      <c r="AQZ3" s="1" t="s">
        <v>1415</v>
      </c>
      <c r="ARA3" s="1" t="s">
        <v>1416</v>
      </c>
      <c r="ARB3" s="1" t="s">
        <v>1417</v>
      </c>
      <c r="ARC3" s="1" t="s">
        <v>1418</v>
      </c>
      <c r="ARD3" s="1" t="s">
        <v>1419</v>
      </c>
      <c r="ARE3" s="1" t="s">
        <v>1420</v>
      </c>
      <c r="ARF3" s="1" t="s">
        <v>1421</v>
      </c>
      <c r="ARG3" s="1" t="s">
        <v>1422</v>
      </c>
      <c r="ARH3" s="1" t="s">
        <v>1423</v>
      </c>
      <c r="ARI3" s="1" t="s">
        <v>1424</v>
      </c>
      <c r="ARJ3" s="1" t="s">
        <v>1425</v>
      </c>
      <c r="ARK3" s="1" t="s">
        <v>1426</v>
      </c>
      <c r="ARL3" s="1" t="s">
        <v>1427</v>
      </c>
      <c r="ARM3" s="1" t="s">
        <v>1428</v>
      </c>
      <c r="ARN3" s="1" t="s">
        <v>1429</v>
      </c>
      <c r="ARO3" s="1" t="s">
        <v>1430</v>
      </c>
      <c r="ARP3" s="1" t="s">
        <v>1431</v>
      </c>
      <c r="ARQ3" s="1" t="s">
        <v>1432</v>
      </c>
      <c r="ARR3" s="1" t="s">
        <v>1433</v>
      </c>
      <c r="ARS3" s="1" t="s">
        <v>1434</v>
      </c>
      <c r="ART3" s="1" t="s">
        <v>1435</v>
      </c>
      <c r="ARU3" s="1" t="s">
        <v>1436</v>
      </c>
      <c r="ARV3" s="1" t="s">
        <v>1437</v>
      </c>
      <c r="ARW3" s="1" t="s">
        <v>1438</v>
      </c>
      <c r="ARX3" s="1" t="s">
        <v>1439</v>
      </c>
      <c r="ARY3" s="1" t="s">
        <v>1440</v>
      </c>
      <c r="ARZ3" s="1" t="s">
        <v>1441</v>
      </c>
      <c r="ASA3" s="1" t="s">
        <v>1442</v>
      </c>
      <c r="ASB3" s="1" t="s">
        <v>745</v>
      </c>
      <c r="ASC3" s="1" t="s">
        <v>742</v>
      </c>
      <c r="ASD3" s="1" t="s">
        <v>1443</v>
      </c>
      <c r="ASE3" s="1" t="s">
        <v>1444</v>
      </c>
      <c r="ASF3" s="1" t="s">
        <v>1445</v>
      </c>
      <c r="ASG3" s="1" t="s">
        <v>1446</v>
      </c>
      <c r="ASH3" s="1" t="s">
        <v>1447</v>
      </c>
      <c r="ASI3" s="1" t="s">
        <v>1448</v>
      </c>
      <c r="ASJ3" s="1" t="s">
        <v>1449</v>
      </c>
      <c r="ASK3" s="1" t="s">
        <v>1450</v>
      </c>
      <c r="ASL3" s="1" t="s">
        <v>1451</v>
      </c>
      <c r="ASM3" s="1" t="s">
        <v>1452</v>
      </c>
      <c r="ASN3" s="1" t="s">
        <v>1453</v>
      </c>
      <c r="ASO3" s="1" t="s">
        <v>1454</v>
      </c>
      <c r="ASP3" s="1" t="s">
        <v>1455</v>
      </c>
      <c r="ASQ3" s="1" t="s">
        <v>1456</v>
      </c>
      <c r="ASR3" s="1" t="s">
        <v>1457</v>
      </c>
      <c r="ASS3" s="1" t="s">
        <v>1458</v>
      </c>
      <c r="AST3" s="1" t="s">
        <v>1459</v>
      </c>
      <c r="ASU3" s="1" t="s">
        <v>1460</v>
      </c>
      <c r="ASV3" s="1" t="s">
        <v>1461</v>
      </c>
      <c r="ASW3" s="1" t="s">
        <v>1462</v>
      </c>
      <c r="ASX3" s="1" t="s">
        <v>1463</v>
      </c>
      <c r="ASY3" s="1" t="s">
        <v>1464</v>
      </c>
      <c r="ASZ3" s="1" t="s">
        <v>1465</v>
      </c>
      <c r="ATA3" s="1" t="s">
        <v>1466</v>
      </c>
      <c r="ATB3" s="1" t="s">
        <v>1467</v>
      </c>
      <c r="ATC3" s="1" t="s">
        <v>1468</v>
      </c>
      <c r="ATD3" s="1" t="s">
        <v>1469</v>
      </c>
      <c r="ATE3" s="1" t="s">
        <v>1470</v>
      </c>
      <c r="ATF3" s="1" t="s">
        <v>1471</v>
      </c>
      <c r="ATG3" s="1" t="s">
        <v>1472</v>
      </c>
      <c r="ATH3" s="1" t="s">
        <v>1473</v>
      </c>
      <c r="ATI3" s="1" t="s">
        <v>1474</v>
      </c>
      <c r="ATJ3" s="1" t="s">
        <v>1475</v>
      </c>
      <c r="ATK3" s="1" t="s">
        <v>1476</v>
      </c>
      <c r="ATL3" s="1" t="s">
        <v>1477</v>
      </c>
      <c r="ATM3" s="1" t="s">
        <v>1478</v>
      </c>
      <c r="ATN3" s="1" t="s">
        <v>1479</v>
      </c>
      <c r="ATO3" s="1" t="s">
        <v>1480</v>
      </c>
      <c r="ATP3" s="1" t="s">
        <v>1481</v>
      </c>
      <c r="ATQ3" s="1" t="s">
        <v>1482</v>
      </c>
      <c r="ATR3" s="1" t="s">
        <v>1483</v>
      </c>
      <c r="ATS3" s="1" t="s">
        <v>1484</v>
      </c>
      <c r="ATT3" s="1" t="s">
        <v>1485</v>
      </c>
      <c r="ATU3" s="1" t="s">
        <v>1486</v>
      </c>
      <c r="ATV3" s="1" t="s">
        <v>1487</v>
      </c>
      <c r="ATW3" s="1" t="s">
        <v>1488</v>
      </c>
      <c r="ATX3" s="1" t="s">
        <v>1489</v>
      </c>
      <c r="ATY3" s="1" t="s">
        <v>1490</v>
      </c>
      <c r="ATZ3" s="1" t="s">
        <v>1491</v>
      </c>
      <c r="AUA3" s="1" t="s">
        <v>1492</v>
      </c>
      <c r="AUB3" s="1" t="s">
        <v>1493</v>
      </c>
      <c r="AUC3" s="1" t="s">
        <v>1494</v>
      </c>
      <c r="AUD3" s="1" t="s">
        <v>1495</v>
      </c>
      <c r="AUE3" s="1" t="s">
        <v>1496</v>
      </c>
      <c r="AUF3" s="1" t="s">
        <v>1497</v>
      </c>
      <c r="AUG3" s="1" t="s">
        <v>1498</v>
      </c>
      <c r="AUH3" s="1" t="s">
        <v>1499</v>
      </c>
      <c r="AUI3" s="1" t="s">
        <v>1500</v>
      </c>
      <c r="AUJ3" s="1" t="s">
        <v>1501</v>
      </c>
      <c r="AUK3" s="1" t="s">
        <v>1502</v>
      </c>
      <c r="AUL3" s="1" t="s">
        <v>1503</v>
      </c>
      <c r="AUM3" s="1" t="s">
        <v>1504</v>
      </c>
      <c r="AUN3" s="1" t="s">
        <v>1505</v>
      </c>
      <c r="AUO3" s="1" t="s">
        <v>1506</v>
      </c>
      <c r="AUP3" s="1" t="s">
        <v>1507</v>
      </c>
      <c r="AUQ3" s="1" t="s">
        <v>1508</v>
      </c>
      <c r="AUR3" s="1" t="s">
        <v>1509</v>
      </c>
      <c r="AUS3" s="1" t="s">
        <v>1510</v>
      </c>
      <c r="AUT3" s="1" t="s">
        <v>1511</v>
      </c>
      <c r="AUU3" s="1" t="s">
        <v>1512</v>
      </c>
      <c r="AUV3" s="1" t="s">
        <v>1513</v>
      </c>
      <c r="AUW3" s="1" t="s">
        <v>1514</v>
      </c>
      <c r="AUX3" s="1" t="s">
        <v>1515</v>
      </c>
      <c r="AUY3" s="1" t="s">
        <v>1516</v>
      </c>
      <c r="AUZ3" s="1" t="s">
        <v>1517</v>
      </c>
      <c r="AVA3" s="1" t="s">
        <v>1518</v>
      </c>
      <c r="AVB3" s="1" t="s">
        <v>1519</v>
      </c>
      <c r="AVC3" s="1" t="s">
        <v>1520</v>
      </c>
      <c r="AVD3" s="1" t="s">
        <v>1521</v>
      </c>
      <c r="AVE3" s="1" t="s">
        <v>1522</v>
      </c>
      <c r="AVF3" s="1" t="s">
        <v>1523</v>
      </c>
      <c r="AVG3" s="1" t="s">
        <v>1524</v>
      </c>
      <c r="AVH3" s="1" t="s">
        <v>1525</v>
      </c>
      <c r="AVI3" s="1" t="s">
        <v>1526</v>
      </c>
      <c r="AVJ3" s="1" t="s">
        <v>1527</v>
      </c>
      <c r="AVK3" s="1" t="s">
        <v>1528</v>
      </c>
      <c r="AVL3" s="1" t="s">
        <v>1529</v>
      </c>
      <c r="AVM3" s="1" t="s">
        <v>1530</v>
      </c>
      <c r="AVN3" s="1" t="s">
        <v>1531</v>
      </c>
      <c r="AVO3" s="1" t="s">
        <v>1532</v>
      </c>
      <c r="AVP3" s="1" t="s">
        <v>1533</v>
      </c>
      <c r="AVQ3" s="1" t="s">
        <v>1534</v>
      </c>
      <c r="AVR3" s="1" t="s">
        <v>1535</v>
      </c>
      <c r="AVS3" s="1" t="s">
        <v>1536</v>
      </c>
      <c r="AVT3" s="1" t="s">
        <v>1537</v>
      </c>
      <c r="AVU3" s="1" t="s">
        <v>1538</v>
      </c>
      <c r="AVV3" s="1" t="s">
        <v>1539</v>
      </c>
      <c r="AVW3" s="1" t="s">
        <v>1540</v>
      </c>
      <c r="AVX3" s="1" t="s">
        <v>1541</v>
      </c>
      <c r="AVY3" s="1" t="s">
        <v>1542</v>
      </c>
      <c r="AVZ3" s="1" t="s">
        <v>1543</v>
      </c>
      <c r="AWA3" s="1" t="s">
        <v>1544</v>
      </c>
      <c r="AWB3" s="1" t="s">
        <v>1545</v>
      </c>
      <c r="AWC3" s="1" t="s">
        <v>1546</v>
      </c>
      <c r="AWD3" s="1" t="s">
        <v>1547</v>
      </c>
      <c r="AWE3" s="1" t="s">
        <v>1548</v>
      </c>
      <c r="AWF3" s="1" t="s">
        <v>1549</v>
      </c>
      <c r="AWG3" s="1" t="s">
        <v>1550</v>
      </c>
      <c r="AWH3" s="1" t="s">
        <v>1551</v>
      </c>
      <c r="AWI3" s="1" t="s">
        <v>1552</v>
      </c>
      <c r="AWJ3" s="1" t="s">
        <v>1553</v>
      </c>
      <c r="AWK3" s="1" t="s">
        <v>1554</v>
      </c>
      <c r="AWL3" s="1" t="s">
        <v>1555</v>
      </c>
      <c r="AWM3" s="1" t="s">
        <v>1556</v>
      </c>
      <c r="AWN3" s="1" t="s">
        <v>1557</v>
      </c>
      <c r="AWO3" s="1" t="s">
        <v>1558</v>
      </c>
      <c r="AWP3" s="1" t="s">
        <v>1559</v>
      </c>
      <c r="AWQ3" s="1" t="s">
        <v>1560</v>
      </c>
      <c r="AWR3" s="1" t="s">
        <v>1561</v>
      </c>
      <c r="AWS3" s="1" t="s">
        <v>1562</v>
      </c>
      <c r="AWT3" s="1" t="s">
        <v>1563</v>
      </c>
      <c r="AWU3" s="1" t="s">
        <v>1564</v>
      </c>
      <c r="AWV3" s="1" t="s">
        <v>1565</v>
      </c>
      <c r="AWW3" s="1" t="s">
        <v>1566</v>
      </c>
      <c r="AWX3" s="1" t="s">
        <v>1567</v>
      </c>
      <c r="AWY3" s="1" t="s">
        <v>1568</v>
      </c>
      <c r="AWZ3" s="1" t="s">
        <v>1569</v>
      </c>
      <c r="AXA3" s="1" t="s">
        <v>1570</v>
      </c>
      <c r="AXB3" s="1" t="s">
        <v>1571</v>
      </c>
      <c r="AXC3" s="1" t="s">
        <v>1572</v>
      </c>
      <c r="AXD3" s="1" t="s">
        <v>1573</v>
      </c>
      <c r="AXE3" s="1" t="s">
        <v>1574</v>
      </c>
      <c r="AXF3" s="1" t="s">
        <v>1575</v>
      </c>
      <c r="AXG3" s="1" t="s">
        <v>1576</v>
      </c>
      <c r="AXH3" s="1" t="s">
        <v>1578</v>
      </c>
      <c r="AXI3" s="1" t="s">
        <v>1579</v>
      </c>
      <c r="AXJ3" s="1" t="s">
        <v>1580</v>
      </c>
      <c r="AXK3" s="1" t="s">
        <v>1581</v>
      </c>
      <c r="AXL3" s="1" t="s">
        <v>1582</v>
      </c>
      <c r="AXM3" s="1" t="s">
        <v>1583</v>
      </c>
      <c r="AXN3" s="1" t="s">
        <v>1584</v>
      </c>
      <c r="AXO3" s="1" t="s">
        <v>1585</v>
      </c>
      <c r="AXP3" s="1" t="s">
        <v>1586</v>
      </c>
      <c r="AXQ3" s="1" t="s">
        <v>1587</v>
      </c>
      <c r="AXR3" s="1" t="s">
        <v>1588</v>
      </c>
      <c r="AXS3" s="1" t="s">
        <v>1589</v>
      </c>
      <c r="AXT3" s="1" t="s">
        <v>1590</v>
      </c>
      <c r="AXU3" s="1" t="s">
        <v>1591</v>
      </c>
      <c r="AXV3" s="1" t="s">
        <v>1592</v>
      </c>
      <c r="AXW3" s="1" t="s">
        <v>1593</v>
      </c>
      <c r="AXX3" s="1" t="s">
        <v>1594</v>
      </c>
      <c r="AXY3" s="1" t="s">
        <v>1595</v>
      </c>
      <c r="AXZ3" s="1" t="s">
        <v>1596</v>
      </c>
      <c r="AYA3" s="1" t="s">
        <v>1597</v>
      </c>
      <c r="AYB3" s="1" t="s">
        <v>1598</v>
      </c>
      <c r="AYC3" s="1" t="s">
        <v>1599</v>
      </c>
      <c r="AYD3" s="1" t="s">
        <v>1600</v>
      </c>
      <c r="AYE3" s="1" t="s">
        <v>1601</v>
      </c>
      <c r="AYF3" s="1" t="s">
        <v>1602</v>
      </c>
      <c r="AYG3" s="1" t="s">
        <v>1603</v>
      </c>
      <c r="AYH3" s="1" t="s">
        <v>1604</v>
      </c>
      <c r="AYI3" s="1" t="s">
        <v>1605</v>
      </c>
      <c r="AYJ3" s="1" t="s">
        <v>1606</v>
      </c>
      <c r="AYK3" s="1" t="s">
        <v>1607</v>
      </c>
      <c r="AYL3" s="1" t="s">
        <v>1608</v>
      </c>
      <c r="AYM3" s="1" t="s">
        <v>1609</v>
      </c>
      <c r="AYN3" s="1" t="s">
        <v>1610</v>
      </c>
      <c r="AYO3" s="1" t="s">
        <v>1611</v>
      </c>
      <c r="AYP3" s="1" t="s">
        <v>1612</v>
      </c>
      <c r="AYQ3" s="1" t="s">
        <v>1613</v>
      </c>
      <c r="AYR3" s="1" t="s">
        <v>1614</v>
      </c>
      <c r="AYS3" s="1" t="s">
        <v>1615</v>
      </c>
      <c r="AYT3" s="1" t="s">
        <v>1616</v>
      </c>
      <c r="AYU3" s="1" t="s">
        <v>1617</v>
      </c>
      <c r="AYV3" s="1" t="s">
        <v>1618</v>
      </c>
      <c r="AYW3" s="1" t="s">
        <v>1619</v>
      </c>
      <c r="AYX3" s="1" t="s">
        <v>1620</v>
      </c>
      <c r="AYY3" s="1" t="s">
        <v>1621</v>
      </c>
      <c r="AYZ3" s="1" t="s">
        <v>1622</v>
      </c>
      <c r="AZA3" s="1" t="s">
        <v>1623</v>
      </c>
      <c r="AZB3" s="1" t="s">
        <v>1624</v>
      </c>
      <c r="AZC3" s="1" t="s">
        <v>1625</v>
      </c>
      <c r="AZD3" s="1" t="s">
        <v>1626</v>
      </c>
      <c r="AZE3" s="1" t="s">
        <v>1627</v>
      </c>
      <c r="AZF3" s="1" t="s">
        <v>1628</v>
      </c>
      <c r="AZG3" s="1" t="s">
        <v>1629</v>
      </c>
      <c r="AZH3" s="1" t="s">
        <v>1630</v>
      </c>
      <c r="AZI3" s="1" t="s">
        <v>1631</v>
      </c>
      <c r="AZJ3" s="1" t="s">
        <v>1632</v>
      </c>
      <c r="AZK3" s="1" t="s">
        <v>1633</v>
      </c>
      <c r="AZL3" s="1" t="s">
        <v>1634</v>
      </c>
      <c r="AZM3" s="1" t="s">
        <v>1635</v>
      </c>
      <c r="AZN3" s="1" t="s">
        <v>1636</v>
      </c>
      <c r="AZO3" s="1" t="s">
        <v>1637</v>
      </c>
      <c r="AZP3" s="1" t="s">
        <v>1638</v>
      </c>
      <c r="AZQ3" s="1" t="s">
        <v>1639</v>
      </c>
      <c r="AZR3" s="1" t="s">
        <v>1640</v>
      </c>
      <c r="AZS3" s="1" t="s">
        <v>1641</v>
      </c>
      <c r="AZT3" s="1" t="s">
        <v>1642</v>
      </c>
      <c r="AZU3" s="1" t="s">
        <v>1643</v>
      </c>
      <c r="AZV3" s="1" t="s">
        <v>1644</v>
      </c>
      <c r="AZW3" s="1" t="s">
        <v>1645</v>
      </c>
      <c r="AZX3" s="1" t="s">
        <v>1646</v>
      </c>
      <c r="AZY3" s="1" t="s">
        <v>1647</v>
      </c>
      <c r="AZZ3" s="1" t="s">
        <v>1648</v>
      </c>
      <c r="BAA3" s="1" t="s">
        <v>1649</v>
      </c>
      <c r="BAB3" s="1" t="s">
        <v>1650</v>
      </c>
      <c r="BAC3" s="1" t="s">
        <v>1651</v>
      </c>
      <c r="BAD3" s="1" t="s">
        <v>1652</v>
      </c>
      <c r="BAE3" s="1" t="s">
        <v>1653</v>
      </c>
      <c r="BAF3" s="1" t="s">
        <v>1654</v>
      </c>
      <c r="BAG3" s="1" t="s">
        <v>1655</v>
      </c>
      <c r="BAH3" s="1" t="s">
        <v>1656</v>
      </c>
      <c r="BAI3" s="1" t="s">
        <v>1657</v>
      </c>
      <c r="BAJ3" s="1" t="s">
        <v>1658</v>
      </c>
      <c r="BAK3" s="1" t="s">
        <v>1659</v>
      </c>
      <c r="BAL3" s="1" t="s">
        <v>1660</v>
      </c>
      <c r="BAM3" s="1" t="s">
        <v>1661</v>
      </c>
      <c r="BAN3" s="1" t="s">
        <v>1662</v>
      </c>
      <c r="BAO3" s="1" t="s">
        <v>1663</v>
      </c>
      <c r="BAP3" s="1" t="s">
        <v>1664</v>
      </c>
      <c r="BAQ3" s="1" t="s">
        <v>1665</v>
      </c>
      <c r="BAR3" s="1" t="s">
        <v>1666</v>
      </c>
      <c r="BAS3" s="1" t="s">
        <v>1667</v>
      </c>
      <c r="BAT3" s="1" t="s">
        <v>1668</v>
      </c>
      <c r="BAU3" s="1" t="s">
        <v>1669</v>
      </c>
      <c r="BAV3" s="1" t="s">
        <v>1670</v>
      </c>
      <c r="BAW3" s="1" t="s">
        <v>1671</v>
      </c>
      <c r="BAX3" s="1" t="s">
        <v>1672</v>
      </c>
      <c r="BAY3" s="1" t="s">
        <v>1673</v>
      </c>
      <c r="BAZ3" s="1" t="s">
        <v>1674</v>
      </c>
      <c r="BBA3" s="1" t="s">
        <v>1675</v>
      </c>
      <c r="BBB3" s="1" t="s">
        <v>1676</v>
      </c>
      <c r="BBC3" s="1" t="s">
        <v>1677</v>
      </c>
      <c r="BBD3" s="1" t="s">
        <v>1678</v>
      </c>
      <c r="BBE3" s="1" t="s">
        <v>1679</v>
      </c>
      <c r="BBF3" s="1" t="s">
        <v>1680</v>
      </c>
      <c r="BBG3" s="1" t="s">
        <v>1681</v>
      </c>
      <c r="BBH3" s="1" t="s">
        <v>1682</v>
      </c>
      <c r="BBI3" s="1" t="s">
        <v>1683</v>
      </c>
      <c r="BBJ3" s="1" t="s">
        <v>1684</v>
      </c>
      <c r="BBK3" s="1" t="s">
        <v>1685</v>
      </c>
      <c r="BBL3" s="1" t="s">
        <v>1686</v>
      </c>
      <c r="BBM3" s="1" t="s">
        <v>1687</v>
      </c>
      <c r="BBN3" s="1" t="s">
        <v>1688</v>
      </c>
      <c r="BBO3" s="1" t="s">
        <v>1689</v>
      </c>
      <c r="BBP3" s="1" t="s">
        <v>1690</v>
      </c>
      <c r="BBQ3" s="1" t="s">
        <v>1691</v>
      </c>
      <c r="BBR3" s="1" t="s">
        <v>1692</v>
      </c>
      <c r="BBS3" s="1" t="s">
        <v>1693</v>
      </c>
      <c r="BBT3" s="1" t="s">
        <v>1694</v>
      </c>
      <c r="BBU3" s="1" t="s">
        <v>1695</v>
      </c>
      <c r="BBV3" s="1" t="s">
        <v>1696</v>
      </c>
      <c r="BBW3" s="1" t="s">
        <v>1697</v>
      </c>
      <c r="BBX3" s="1" t="s">
        <v>1698</v>
      </c>
      <c r="BBY3" s="1" t="s">
        <v>1699</v>
      </c>
      <c r="BBZ3" s="1" t="s">
        <v>1700</v>
      </c>
      <c r="BCA3" s="1" t="s">
        <v>1701</v>
      </c>
      <c r="BCB3" s="1" t="s">
        <v>1702</v>
      </c>
      <c r="BCC3" s="1" t="s">
        <v>1703</v>
      </c>
      <c r="BCD3" s="1" t="s">
        <v>1704</v>
      </c>
      <c r="BCE3" s="1" t="s">
        <v>1705</v>
      </c>
      <c r="BCF3" s="1" t="s">
        <v>1706</v>
      </c>
      <c r="BCG3" s="1" t="s">
        <v>1707</v>
      </c>
      <c r="BCH3" s="1" t="s">
        <v>1708</v>
      </c>
      <c r="BCI3" s="1" t="s">
        <v>1709</v>
      </c>
      <c r="BCJ3" s="1" t="s">
        <v>1710</v>
      </c>
      <c r="BCK3" s="1" t="s">
        <v>1711</v>
      </c>
      <c r="BCL3" s="1" t="s">
        <v>1712</v>
      </c>
      <c r="BCM3" s="1" t="s">
        <v>1713</v>
      </c>
      <c r="BCN3" s="1" t="s">
        <v>1714</v>
      </c>
      <c r="BCO3" s="1" t="s">
        <v>1715</v>
      </c>
      <c r="BCP3" s="1" t="s">
        <v>1716</v>
      </c>
      <c r="BCQ3" s="1" t="s">
        <v>1717</v>
      </c>
      <c r="BCR3" s="1" t="s">
        <v>1718</v>
      </c>
      <c r="BCS3" s="1" t="s">
        <v>1719</v>
      </c>
      <c r="BCT3" s="1" t="s">
        <v>1720</v>
      </c>
      <c r="BCU3" s="1" t="s">
        <v>1721</v>
      </c>
      <c r="BCV3" s="1" t="s">
        <v>1722</v>
      </c>
      <c r="BCW3" s="1" t="s">
        <v>1723</v>
      </c>
      <c r="BCX3" s="1" t="s">
        <v>1724</v>
      </c>
      <c r="BCY3" s="1" t="s">
        <v>1725</v>
      </c>
      <c r="BCZ3" s="1" t="s">
        <v>1726</v>
      </c>
      <c r="BDA3" s="1" t="s">
        <v>1727</v>
      </c>
      <c r="BDB3" s="1" t="s">
        <v>1728</v>
      </c>
      <c r="BDC3" s="1" t="s">
        <v>1729</v>
      </c>
      <c r="BDD3" s="1" t="s">
        <v>1730</v>
      </c>
      <c r="BDE3" s="1" t="s">
        <v>1731</v>
      </c>
      <c r="BDF3" s="1" t="s">
        <v>1732</v>
      </c>
      <c r="BDG3" s="1" t="s">
        <v>1733</v>
      </c>
      <c r="BDH3" s="1" t="s">
        <v>1734</v>
      </c>
      <c r="BDI3" s="1" t="s">
        <v>1735</v>
      </c>
      <c r="BDJ3" s="1" t="s">
        <v>1736</v>
      </c>
      <c r="BDK3" s="1" t="s">
        <v>1737</v>
      </c>
      <c r="BDL3" s="1" t="s">
        <v>1738</v>
      </c>
      <c r="BDM3" s="1" t="s">
        <v>1739</v>
      </c>
      <c r="BDN3" s="1" t="s">
        <v>1740</v>
      </c>
      <c r="BDO3" s="1" t="s">
        <v>1741</v>
      </c>
      <c r="BDP3" s="1" t="s">
        <v>1742</v>
      </c>
      <c r="BDQ3" s="1" t="s">
        <v>1743</v>
      </c>
      <c r="BDR3" s="1" t="s">
        <v>1744</v>
      </c>
      <c r="BDS3" s="1" t="s">
        <v>1745</v>
      </c>
      <c r="BDT3" s="1" t="s">
        <v>1746</v>
      </c>
      <c r="BDU3" s="1" t="s">
        <v>1747</v>
      </c>
      <c r="BDV3" s="1" t="s">
        <v>1748</v>
      </c>
      <c r="BDW3" s="1" t="s">
        <v>1749</v>
      </c>
      <c r="BDX3" s="1" t="s">
        <v>1750</v>
      </c>
      <c r="BDY3" s="1" t="s">
        <v>1751</v>
      </c>
      <c r="BDZ3" s="1" t="s">
        <v>1752</v>
      </c>
      <c r="BEA3" s="1" t="s">
        <v>1753</v>
      </c>
      <c r="BEB3" s="1" t="s">
        <v>1754</v>
      </c>
      <c r="BEC3" s="1" t="s">
        <v>1755</v>
      </c>
      <c r="BED3" s="1" t="s">
        <v>1756</v>
      </c>
      <c r="BEE3" s="1" t="s">
        <v>1757</v>
      </c>
      <c r="BEF3" s="1" t="s">
        <v>1758</v>
      </c>
      <c r="BEG3" s="1" t="s">
        <v>1759</v>
      </c>
      <c r="BEH3" s="1" t="s">
        <v>1760</v>
      </c>
      <c r="BEI3" s="1" t="s">
        <v>1761</v>
      </c>
      <c r="BEJ3" s="1" t="s">
        <v>1762</v>
      </c>
      <c r="BEK3" s="1" t="s">
        <v>1763</v>
      </c>
      <c r="BEL3" s="1" t="s">
        <v>1764</v>
      </c>
      <c r="BEM3" s="1" t="s">
        <v>1765</v>
      </c>
      <c r="BEN3" s="1" t="s">
        <v>1766</v>
      </c>
      <c r="BEO3" s="1" t="s">
        <v>1767</v>
      </c>
      <c r="BEP3" s="1" t="s">
        <v>1769</v>
      </c>
      <c r="BEQ3" s="1" t="s">
        <v>1770</v>
      </c>
      <c r="BER3" s="1" t="s">
        <v>1401</v>
      </c>
      <c r="BES3" s="1" t="s">
        <v>1402</v>
      </c>
      <c r="BET3" s="1" t="s">
        <v>1403</v>
      </c>
      <c r="BEU3" s="1" t="s">
        <v>1404</v>
      </c>
      <c r="BEV3" s="1" t="s">
        <v>1405</v>
      </c>
      <c r="BEW3" s="1" t="s">
        <v>1406</v>
      </c>
      <c r="BEX3" s="1" t="s">
        <v>1407</v>
      </c>
      <c r="BEY3" s="1" t="s">
        <v>1408</v>
      </c>
      <c r="BEZ3" s="1" t="s">
        <v>1409</v>
      </c>
      <c r="BFA3" s="1" t="s">
        <v>1410</v>
      </c>
      <c r="BFB3" s="1" t="s">
        <v>1411</v>
      </c>
      <c r="BFC3" s="1" t="s">
        <v>1412</v>
      </c>
      <c r="BFD3" s="1" t="s">
        <v>1413</v>
      </c>
      <c r="BFE3" s="1" t="s">
        <v>1414</v>
      </c>
      <c r="BFF3" s="1" t="s">
        <v>1415</v>
      </c>
      <c r="BFG3" s="1" t="s">
        <v>1416</v>
      </c>
      <c r="BFH3" s="1" t="s">
        <v>1417</v>
      </c>
      <c r="BFI3" s="1" t="s">
        <v>1418</v>
      </c>
      <c r="BFJ3" s="1" t="s">
        <v>1419</v>
      </c>
      <c r="BFK3" s="1" t="s">
        <v>1420</v>
      </c>
      <c r="BFL3" s="1" t="s">
        <v>1421</v>
      </c>
      <c r="BFM3" s="1" t="s">
        <v>1422</v>
      </c>
      <c r="BFN3" s="1" t="s">
        <v>1423</v>
      </c>
      <c r="BFO3" s="1" t="s">
        <v>1424</v>
      </c>
      <c r="BFP3" s="1" t="s">
        <v>1425</v>
      </c>
      <c r="BFQ3" s="1" t="s">
        <v>1426</v>
      </c>
      <c r="BFR3" s="1" t="s">
        <v>1427</v>
      </c>
      <c r="BFS3" s="1" t="s">
        <v>1428</v>
      </c>
      <c r="BFT3" s="1" t="s">
        <v>1429</v>
      </c>
      <c r="BFU3" s="1" t="s">
        <v>1430</v>
      </c>
      <c r="BFV3" s="1" t="s">
        <v>1431</v>
      </c>
      <c r="BFW3" s="1" t="s">
        <v>1432</v>
      </c>
      <c r="BFX3" s="1" t="s">
        <v>1433</v>
      </c>
      <c r="BFY3" s="1" t="s">
        <v>1434</v>
      </c>
      <c r="BFZ3" s="1" t="s">
        <v>1435</v>
      </c>
      <c r="BGA3" s="1" t="s">
        <v>1436</v>
      </c>
      <c r="BGB3" s="1" t="s">
        <v>1437</v>
      </c>
      <c r="BGC3" s="1" t="s">
        <v>1438</v>
      </c>
      <c r="BGD3" s="1" t="s">
        <v>1439</v>
      </c>
      <c r="BGE3" s="1" t="s">
        <v>1440</v>
      </c>
      <c r="BGF3" s="1" t="s">
        <v>1441</v>
      </c>
      <c r="BGG3" s="1" t="s">
        <v>1442</v>
      </c>
      <c r="BGH3" s="1" t="s">
        <v>745</v>
      </c>
      <c r="BGI3" s="1" t="s">
        <v>742</v>
      </c>
      <c r="BGJ3" s="1" t="s">
        <v>1443</v>
      </c>
      <c r="BGK3" s="1" t="s">
        <v>1444</v>
      </c>
      <c r="BGL3" s="1" t="s">
        <v>1445</v>
      </c>
      <c r="BGM3" s="1" t="s">
        <v>1446</v>
      </c>
      <c r="BGN3" s="1" t="s">
        <v>1447</v>
      </c>
      <c r="BGO3" s="1" t="s">
        <v>1448</v>
      </c>
      <c r="BGP3" s="1" t="s">
        <v>1449</v>
      </c>
      <c r="BGQ3" s="1" t="s">
        <v>1450</v>
      </c>
      <c r="BGR3" s="1" t="s">
        <v>1451</v>
      </c>
      <c r="BGS3" s="1" t="s">
        <v>1452</v>
      </c>
      <c r="BGT3" s="1" t="s">
        <v>1453</v>
      </c>
      <c r="BGU3" s="1" t="s">
        <v>1454</v>
      </c>
      <c r="BGV3" s="1" t="s">
        <v>1455</v>
      </c>
      <c r="BGW3" s="1" t="s">
        <v>1456</v>
      </c>
      <c r="BGX3" s="1" t="s">
        <v>1457</v>
      </c>
      <c r="BGY3" s="1" t="s">
        <v>1458</v>
      </c>
      <c r="BGZ3" s="1" t="s">
        <v>1459</v>
      </c>
      <c r="BHA3" s="1" t="s">
        <v>1460</v>
      </c>
      <c r="BHB3" s="1" t="s">
        <v>1461</v>
      </c>
      <c r="BHC3" s="1" t="s">
        <v>1462</v>
      </c>
      <c r="BHD3" s="1" t="s">
        <v>1463</v>
      </c>
      <c r="BHE3" s="1" t="s">
        <v>1464</v>
      </c>
      <c r="BHF3" s="1" t="s">
        <v>1465</v>
      </c>
      <c r="BHG3" s="1" t="s">
        <v>1466</v>
      </c>
      <c r="BHH3" s="1" t="s">
        <v>1467</v>
      </c>
      <c r="BHI3" s="1" t="s">
        <v>1468</v>
      </c>
      <c r="BHJ3" s="1" t="s">
        <v>1469</v>
      </c>
      <c r="BHK3" s="1" t="s">
        <v>1470</v>
      </c>
      <c r="BHL3" s="1" t="s">
        <v>1471</v>
      </c>
      <c r="BHM3" s="1" t="s">
        <v>1472</v>
      </c>
      <c r="BHN3" s="1" t="s">
        <v>1473</v>
      </c>
      <c r="BHO3" s="1" t="s">
        <v>1474</v>
      </c>
      <c r="BHP3" s="1" t="s">
        <v>1475</v>
      </c>
      <c r="BHQ3" s="1" t="s">
        <v>1476</v>
      </c>
      <c r="BHR3" s="1" t="s">
        <v>1477</v>
      </c>
      <c r="BHS3" s="1" t="s">
        <v>1478</v>
      </c>
      <c r="BHT3" s="1" t="s">
        <v>1479</v>
      </c>
      <c r="BHU3" s="1" t="s">
        <v>1480</v>
      </c>
      <c r="BHV3" s="1" t="s">
        <v>1481</v>
      </c>
      <c r="BHW3" s="1" t="s">
        <v>1482</v>
      </c>
      <c r="BHX3" s="1" t="s">
        <v>1483</v>
      </c>
      <c r="BHY3" s="1" t="s">
        <v>1484</v>
      </c>
      <c r="BHZ3" s="1" t="s">
        <v>1485</v>
      </c>
      <c r="BIA3" s="1" t="s">
        <v>1486</v>
      </c>
      <c r="BIB3" s="1" t="s">
        <v>1487</v>
      </c>
      <c r="BIC3" s="1" t="s">
        <v>1488</v>
      </c>
      <c r="BID3" s="1" t="s">
        <v>1489</v>
      </c>
      <c r="BIE3" s="1" t="s">
        <v>1490</v>
      </c>
      <c r="BIF3" s="1" t="s">
        <v>1491</v>
      </c>
      <c r="BIG3" s="1" t="s">
        <v>1492</v>
      </c>
      <c r="BIH3" s="1" t="s">
        <v>1493</v>
      </c>
      <c r="BII3" s="1" t="s">
        <v>1494</v>
      </c>
      <c r="BIJ3" s="1" t="s">
        <v>1495</v>
      </c>
      <c r="BIK3" s="1" t="s">
        <v>1496</v>
      </c>
      <c r="BIL3" s="1" t="s">
        <v>1497</v>
      </c>
      <c r="BIM3" s="1" t="s">
        <v>1498</v>
      </c>
      <c r="BIN3" s="1" t="s">
        <v>1499</v>
      </c>
      <c r="BIO3" s="1" t="s">
        <v>1500</v>
      </c>
      <c r="BIP3" s="1" t="s">
        <v>1501</v>
      </c>
      <c r="BIQ3" s="1" t="s">
        <v>1502</v>
      </c>
      <c r="BIR3" s="1" t="s">
        <v>1503</v>
      </c>
      <c r="BIS3" s="1" t="s">
        <v>1504</v>
      </c>
      <c r="BIT3" s="1" t="s">
        <v>1505</v>
      </c>
      <c r="BIU3" s="1" t="s">
        <v>1506</v>
      </c>
      <c r="BIV3" s="1" t="s">
        <v>1507</v>
      </c>
      <c r="BIW3" s="1" t="s">
        <v>1508</v>
      </c>
      <c r="BIX3" s="1" t="s">
        <v>1509</v>
      </c>
      <c r="BIY3" s="1" t="s">
        <v>1510</v>
      </c>
      <c r="BIZ3" s="1" t="s">
        <v>1511</v>
      </c>
      <c r="BJA3" s="1" t="s">
        <v>1512</v>
      </c>
      <c r="BJB3" s="1" t="s">
        <v>1513</v>
      </c>
      <c r="BJC3" s="1" t="s">
        <v>1514</v>
      </c>
      <c r="BJD3" s="1" t="s">
        <v>1515</v>
      </c>
      <c r="BJE3" s="1" t="s">
        <v>1516</v>
      </c>
      <c r="BJF3" s="1" t="s">
        <v>1517</v>
      </c>
      <c r="BJG3" s="1" t="s">
        <v>1518</v>
      </c>
      <c r="BJH3" s="1" t="s">
        <v>1519</v>
      </c>
      <c r="BJI3" s="1" t="s">
        <v>1520</v>
      </c>
      <c r="BJJ3" s="1" t="s">
        <v>1521</v>
      </c>
      <c r="BJK3" s="1" t="s">
        <v>1522</v>
      </c>
      <c r="BJL3" s="1" t="s">
        <v>1523</v>
      </c>
      <c r="BJM3" s="1" t="s">
        <v>1524</v>
      </c>
      <c r="BJN3" s="1" t="s">
        <v>1525</v>
      </c>
      <c r="BJO3" s="1" t="s">
        <v>1526</v>
      </c>
      <c r="BJP3" s="1" t="s">
        <v>1527</v>
      </c>
      <c r="BJQ3" s="1" t="s">
        <v>1528</v>
      </c>
      <c r="BJR3" s="1" t="s">
        <v>1529</v>
      </c>
      <c r="BJS3" s="1" t="s">
        <v>1530</v>
      </c>
      <c r="BJT3" s="1" t="s">
        <v>1531</v>
      </c>
      <c r="BJU3" s="1" t="s">
        <v>1532</v>
      </c>
      <c r="BJV3" s="1" t="s">
        <v>1533</v>
      </c>
      <c r="BJW3" s="1" t="s">
        <v>1534</v>
      </c>
      <c r="BJX3" s="1" t="s">
        <v>1535</v>
      </c>
      <c r="BJY3" s="1" t="s">
        <v>1536</v>
      </c>
      <c r="BJZ3" s="1" t="s">
        <v>1537</v>
      </c>
      <c r="BKA3" s="1" t="s">
        <v>1538</v>
      </c>
      <c r="BKB3" s="1" t="s">
        <v>1539</v>
      </c>
      <c r="BKC3" s="1" t="s">
        <v>1540</v>
      </c>
      <c r="BKD3" s="1" t="s">
        <v>1541</v>
      </c>
      <c r="BKE3" s="1" t="s">
        <v>1542</v>
      </c>
      <c r="BKF3" s="1" t="s">
        <v>1543</v>
      </c>
      <c r="BKG3" s="1" t="s">
        <v>1544</v>
      </c>
      <c r="BKH3" s="1" t="s">
        <v>1545</v>
      </c>
      <c r="BKI3" s="1" t="s">
        <v>1546</v>
      </c>
      <c r="BKJ3" s="1" t="s">
        <v>1547</v>
      </c>
      <c r="BKK3" s="1" t="s">
        <v>1548</v>
      </c>
      <c r="BKL3" s="1" t="s">
        <v>1549</v>
      </c>
      <c r="BKM3" s="1" t="s">
        <v>1550</v>
      </c>
      <c r="BKN3" s="1" t="s">
        <v>1551</v>
      </c>
      <c r="BKO3" s="1" t="s">
        <v>1552</v>
      </c>
      <c r="BKP3" s="1" t="s">
        <v>1553</v>
      </c>
      <c r="BKQ3" s="1" t="s">
        <v>1554</v>
      </c>
      <c r="BKR3" s="1" t="s">
        <v>1555</v>
      </c>
      <c r="BKS3" s="1" t="s">
        <v>1556</v>
      </c>
      <c r="BKT3" s="1" t="s">
        <v>1557</v>
      </c>
      <c r="BKU3" s="1" t="s">
        <v>1558</v>
      </c>
      <c r="BKV3" s="1" t="s">
        <v>1559</v>
      </c>
      <c r="BKW3" s="1" t="s">
        <v>1560</v>
      </c>
      <c r="BKX3" s="1" t="s">
        <v>1561</v>
      </c>
      <c r="BKY3" s="1" t="s">
        <v>1562</v>
      </c>
      <c r="BKZ3" s="1" t="s">
        <v>1563</v>
      </c>
      <c r="BLA3" s="1" t="s">
        <v>1564</v>
      </c>
      <c r="BLB3" s="1" t="s">
        <v>1565</v>
      </c>
      <c r="BLC3" s="1" t="s">
        <v>1566</v>
      </c>
      <c r="BLD3" s="1" t="s">
        <v>1567</v>
      </c>
      <c r="BLE3" s="1" t="s">
        <v>1568</v>
      </c>
      <c r="BLF3" s="1" t="s">
        <v>1569</v>
      </c>
      <c r="BLG3" s="1" t="s">
        <v>1570</v>
      </c>
      <c r="BLH3" s="1" t="s">
        <v>1571</v>
      </c>
      <c r="BLI3" s="1" t="s">
        <v>1572</v>
      </c>
      <c r="BLJ3" s="1" t="s">
        <v>1573</v>
      </c>
      <c r="BLK3" s="1" t="s">
        <v>1574</v>
      </c>
      <c r="BLL3" s="1" t="s">
        <v>1575</v>
      </c>
      <c r="BLM3" s="1" t="s">
        <v>1576</v>
      </c>
      <c r="BLN3" s="1" t="s">
        <v>1577</v>
      </c>
      <c r="BLO3" s="1" t="s">
        <v>1578</v>
      </c>
      <c r="BLP3" s="1" t="s">
        <v>1579</v>
      </c>
      <c r="BLQ3" s="1" t="s">
        <v>1580</v>
      </c>
      <c r="BLR3" s="1" t="s">
        <v>1581</v>
      </c>
      <c r="BLS3" s="1" t="s">
        <v>1582</v>
      </c>
      <c r="BLT3" s="1" t="s">
        <v>1583</v>
      </c>
      <c r="BLU3" s="1" t="s">
        <v>1584</v>
      </c>
      <c r="BLV3" s="1" t="s">
        <v>1585</v>
      </c>
      <c r="BLW3" s="1" t="s">
        <v>1586</v>
      </c>
      <c r="BLX3" s="1" t="s">
        <v>1587</v>
      </c>
      <c r="BLY3" s="1" t="s">
        <v>1588</v>
      </c>
      <c r="BLZ3" s="1" t="s">
        <v>1589</v>
      </c>
      <c r="BMA3" s="1" t="s">
        <v>1590</v>
      </c>
      <c r="BMB3" s="1" t="s">
        <v>1591</v>
      </c>
      <c r="BMC3" s="1" t="s">
        <v>1592</v>
      </c>
      <c r="BMD3" s="1" t="s">
        <v>1593</v>
      </c>
      <c r="BME3" s="1" t="s">
        <v>1594</v>
      </c>
      <c r="BMF3" s="1" t="s">
        <v>1595</v>
      </c>
      <c r="BMG3" s="1" t="s">
        <v>1596</v>
      </c>
      <c r="BMH3" s="1" t="s">
        <v>1597</v>
      </c>
      <c r="BMI3" s="1" t="s">
        <v>1598</v>
      </c>
      <c r="BMJ3" s="1" t="s">
        <v>1599</v>
      </c>
      <c r="BMK3" s="1" t="s">
        <v>1600</v>
      </c>
      <c r="BML3" s="1" t="s">
        <v>1601</v>
      </c>
      <c r="BMM3" s="1" t="s">
        <v>1602</v>
      </c>
      <c r="BMN3" s="1" t="s">
        <v>1603</v>
      </c>
      <c r="BMO3" s="1" t="s">
        <v>1604</v>
      </c>
      <c r="BMP3" s="1" t="s">
        <v>1605</v>
      </c>
      <c r="BMQ3" s="1" t="s">
        <v>1606</v>
      </c>
      <c r="BMR3" s="1" t="s">
        <v>1607</v>
      </c>
      <c r="BMS3" s="1" t="s">
        <v>1608</v>
      </c>
      <c r="BMT3" s="1" t="s">
        <v>1609</v>
      </c>
      <c r="BMU3" s="1" t="s">
        <v>1610</v>
      </c>
      <c r="BMV3" s="1" t="s">
        <v>1611</v>
      </c>
      <c r="BMW3" s="1" t="s">
        <v>1612</v>
      </c>
      <c r="BMX3" s="1" t="s">
        <v>1613</v>
      </c>
      <c r="BMY3" s="1" t="s">
        <v>1614</v>
      </c>
      <c r="BMZ3" s="1" t="s">
        <v>1615</v>
      </c>
      <c r="BNA3" s="1" t="s">
        <v>1616</v>
      </c>
      <c r="BNB3" s="1" t="s">
        <v>1617</v>
      </c>
      <c r="BNC3" s="1" t="s">
        <v>1618</v>
      </c>
      <c r="BND3" s="1" t="s">
        <v>1619</v>
      </c>
      <c r="BNE3" s="1" t="s">
        <v>1620</v>
      </c>
      <c r="BNF3" s="1" t="s">
        <v>1621</v>
      </c>
      <c r="BNG3" s="1" t="s">
        <v>1622</v>
      </c>
      <c r="BNH3" s="1" t="s">
        <v>1623</v>
      </c>
      <c r="BNI3" s="1" t="s">
        <v>1624</v>
      </c>
      <c r="BNJ3" s="1" t="s">
        <v>1625</v>
      </c>
      <c r="BNK3" s="1" t="s">
        <v>1626</v>
      </c>
      <c r="BNL3" s="1" t="s">
        <v>1627</v>
      </c>
      <c r="BNM3" s="1" t="s">
        <v>1628</v>
      </c>
      <c r="BNN3" s="1" t="s">
        <v>1629</v>
      </c>
      <c r="BNO3" s="1" t="s">
        <v>1630</v>
      </c>
      <c r="BNP3" s="1" t="s">
        <v>1631</v>
      </c>
      <c r="BNQ3" s="1" t="s">
        <v>1632</v>
      </c>
      <c r="BNR3" s="1" t="s">
        <v>1633</v>
      </c>
      <c r="BNS3" s="1" t="s">
        <v>1634</v>
      </c>
      <c r="BNT3" s="1" t="s">
        <v>1635</v>
      </c>
      <c r="BNU3" s="1" t="s">
        <v>1636</v>
      </c>
      <c r="BNV3" s="1" t="s">
        <v>1637</v>
      </c>
      <c r="BNW3" s="1" t="s">
        <v>1638</v>
      </c>
      <c r="BNX3" s="1" t="s">
        <v>1639</v>
      </c>
      <c r="BNY3" s="1" t="s">
        <v>1640</v>
      </c>
      <c r="BNZ3" s="1" t="s">
        <v>1641</v>
      </c>
      <c r="BOA3" s="1" t="s">
        <v>1642</v>
      </c>
      <c r="BOB3" s="1" t="s">
        <v>1643</v>
      </c>
      <c r="BOC3" s="1" t="s">
        <v>1644</v>
      </c>
      <c r="BOD3" s="1" t="s">
        <v>1645</v>
      </c>
      <c r="BOE3" s="1" t="s">
        <v>1646</v>
      </c>
      <c r="BOF3" s="1" t="s">
        <v>1647</v>
      </c>
      <c r="BOG3" s="1" t="s">
        <v>1648</v>
      </c>
      <c r="BOH3" s="1" t="s">
        <v>1649</v>
      </c>
      <c r="BOI3" s="1" t="s">
        <v>1650</v>
      </c>
      <c r="BOJ3" s="1" t="s">
        <v>1651</v>
      </c>
      <c r="BOK3" s="1" t="s">
        <v>1652</v>
      </c>
      <c r="BOL3" s="1" t="s">
        <v>1653</v>
      </c>
      <c r="BOM3" s="1" t="s">
        <v>1654</v>
      </c>
      <c r="BON3" s="1" t="s">
        <v>1655</v>
      </c>
      <c r="BOO3" s="1" t="s">
        <v>1656</v>
      </c>
      <c r="BOP3" s="1" t="s">
        <v>1657</v>
      </c>
      <c r="BOQ3" s="1" t="s">
        <v>1658</v>
      </c>
      <c r="BOR3" s="1" t="s">
        <v>1659</v>
      </c>
      <c r="BOS3" s="1" t="s">
        <v>1660</v>
      </c>
      <c r="BOT3" s="1" t="s">
        <v>1661</v>
      </c>
      <c r="BOU3" s="1" t="s">
        <v>1662</v>
      </c>
      <c r="BOV3" s="1" t="s">
        <v>1663</v>
      </c>
      <c r="BOW3" s="1" t="s">
        <v>1664</v>
      </c>
      <c r="BOX3" s="1" t="s">
        <v>1665</v>
      </c>
      <c r="BOY3" s="1" t="s">
        <v>1666</v>
      </c>
      <c r="BOZ3" s="1" t="s">
        <v>1667</v>
      </c>
      <c r="BPA3" s="1" t="s">
        <v>1668</v>
      </c>
      <c r="BPB3" s="1" t="s">
        <v>1669</v>
      </c>
      <c r="BPC3" s="1" t="s">
        <v>1670</v>
      </c>
      <c r="BPD3" s="1" t="s">
        <v>1671</v>
      </c>
      <c r="BPE3" s="1" t="s">
        <v>1672</v>
      </c>
      <c r="BPF3" s="1" t="s">
        <v>1673</v>
      </c>
      <c r="BPG3" s="1" t="s">
        <v>1674</v>
      </c>
      <c r="BPH3" s="1" t="s">
        <v>1675</v>
      </c>
      <c r="BPI3" s="1" t="s">
        <v>1676</v>
      </c>
      <c r="BPJ3" s="1" t="s">
        <v>1677</v>
      </c>
      <c r="BPK3" s="1" t="s">
        <v>1678</v>
      </c>
      <c r="BPL3" s="1" t="s">
        <v>1679</v>
      </c>
      <c r="BPM3" s="1" t="s">
        <v>1680</v>
      </c>
      <c r="BPN3" s="1" t="s">
        <v>1681</v>
      </c>
      <c r="BPO3" s="1" t="s">
        <v>1682</v>
      </c>
      <c r="BPP3" s="1" t="s">
        <v>1683</v>
      </c>
      <c r="BPQ3" s="1" t="s">
        <v>1684</v>
      </c>
      <c r="BPR3" s="1" t="s">
        <v>1685</v>
      </c>
      <c r="BPS3" s="1" t="s">
        <v>1686</v>
      </c>
      <c r="BPT3" s="1" t="s">
        <v>1687</v>
      </c>
      <c r="BPU3" s="1" t="s">
        <v>1688</v>
      </c>
      <c r="BPV3" s="1" t="s">
        <v>1689</v>
      </c>
      <c r="BPW3" s="1" t="s">
        <v>1690</v>
      </c>
      <c r="BPX3" s="1" t="s">
        <v>1691</v>
      </c>
      <c r="BPY3" s="1" t="s">
        <v>1692</v>
      </c>
      <c r="BPZ3" s="1" t="s">
        <v>1693</v>
      </c>
      <c r="BQA3" s="1" t="s">
        <v>1694</v>
      </c>
      <c r="BQB3" s="1" t="s">
        <v>1695</v>
      </c>
      <c r="BQC3" s="1" t="s">
        <v>1696</v>
      </c>
      <c r="BQD3" s="1" t="s">
        <v>1697</v>
      </c>
      <c r="BQE3" s="1" t="s">
        <v>1698</v>
      </c>
      <c r="BQF3" s="1" t="s">
        <v>1699</v>
      </c>
      <c r="BQG3" s="1" t="s">
        <v>1700</v>
      </c>
      <c r="BQH3" s="1" t="s">
        <v>1701</v>
      </c>
      <c r="BQI3" s="1" t="s">
        <v>1702</v>
      </c>
      <c r="BQJ3" s="1" t="s">
        <v>1703</v>
      </c>
      <c r="BQK3" s="1" t="s">
        <v>1704</v>
      </c>
      <c r="BQL3" s="1" t="s">
        <v>1705</v>
      </c>
      <c r="BQM3" s="1" t="s">
        <v>1706</v>
      </c>
      <c r="BQN3" s="1" t="s">
        <v>1707</v>
      </c>
      <c r="BQO3" s="1" t="s">
        <v>1708</v>
      </c>
      <c r="BQP3" s="1" t="s">
        <v>1709</v>
      </c>
      <c r="BQQ3" s="1" t="s">
        <v>1710</v>
      </c>
      <c r="BQR3" s="1" t="s">
        <v>1711</v>
      </c>
      <c r="BQS3" s="1" t="s">
        <v>1712</v>
      </c>
      <c r="BQT3" s="1" t="s">
        <v>1713</v>
      </c>
      <c r="BQU3" s="1" t="s">
        <v>1714</v>
      </c>
      <c r="BQV3" s="1" t="s">
        <v>1715</v>
      </c>
      <c r="BQW3" s="1" t="s">
        <v>1716</v>
      </c>
      <c r="BQX3" s="1" t="s">
        <v>1717</v>
      </c>
      <c r="BQY3" s="1" t="s">
        <v>1718</v>
      </c>
      <c r="BQZ3" s="1" t="s">
        <v>1719</v>
      </c>
      <c r="BRA3" s="1" t="s">
        <v>1720</v>
      </c>
      <c r="BRB3" s="1" t="s">
        <v>1721</v>
      </c>
      <c r="BRC3" s="1" t="s">
        <v>1722</v>
      </c>
      <c r="BRD3" s="1" t="s">
        <v>1723</v>
      </c>
      <c r="BRE3" s="1" t="s">
        <v>1724</v>
      </c>
      <c r="BRF3" s="1" t="s">
        <v>1725</v>
      </c>
      <c r="BRG3" s="1" t="s">
        <v>1726</v>
      </c>
      <c r="BRH3" s="1" t="s">
        <v>1727</v>
      </c>
      <c r="BRI3" s="1" t="s">
        <v>1728</v>
      </c>
      <c r="BRJ3" s="1" t="s">
        <v>1729</v>
      </c>
      <c r="BRK3" s="1" t="s">
        <v>1730</v>
      </c>
      <c r="BRL3" s="1" t="s">
        <v>1731</v>
      </c>
      <c r="BRM3" s="1" t="s">
        <v>1732</v>
      </c>
      <c r="BRN3" s="1" t="s">
        <v>1733</v>
      </c>
      <c r="BRO3" s="1" t="s">
        <v>1734</v>
      </c>
      <c r="BRP3" s="1" t="s">
        <v>1735</v>
      </c>
      <c r="BRQ3" s="1" t="s">
        <v>1736</v>
      </c>
      <c r="BRR3" s="1" t="s">
        <v>1737</v>
      </c>
      <c r="BRS3" s="1" t="s">
        <v>1738</v>
      </c>
      <c r="BRT3" s="1" t="s">
        <v>1739</v>
      </c>
      <c r="BRU3" s="1" t="s">
        <v>1740</v>
      </c>
      <c r="BRV3" s="1" t="s">
        <v>1741</v>
      </c>
      <c r="BRW3" s="1" t="s">
        <v>1742</v>
      </c>
      <c r="BRX3" s="1" t="s">
        <v>1743</v>
      </c>
      <c r="BRY3" s="1" t="s">
        <v>1744</v>
      </c>
      <c r="BRZ3" s="1" t="s">
        <v>1745</v>
      </c>
      <c r="BSA3" s="1" t="s">
        <v>1746</v>
      </c>
      <c r="BSB3" s="1" t="s">
        <v>1747</v>
      </c>
      <c r="BSC3" s="1" t="s">
        <v>1748</v>
      </c>
      <c r="BSD3" s="1" t="s">
        <v>1749</v>
      </c>
      <c r="BSE3" s="1" t="s">
        <v>1750</v>
      </c>
      <c r="BSF3" s="1" t="s">
        <v>1751</v>
      </c>
      <c r="BSG3" s="1" t="s">
        <v>1752</v>
      </c>
      <c r="BSH3" s="1" t="s">
        <v>1753</v>
      </c>
      <c r="BSI3" s="1" t="s">
        <v>1754</v>
      </c>
      <c r="BSJ3" s="1" t="s">
        <v>1755</v>
      </c>
      <c r="BSK3" s="1" t="s">
        <v>1756</v>
      </c>
      <c r="BSL3" s="1" t="s">
        <v>1757</v>
      </c>
      <c r="BSM3" s="1" t="s">
        <v>1758</v>
      </c>
      <c r="BSN3" s="1" t="s">
        <v>1759</v>
      </c>
      <c r="BSO3" s="1" t="s">
        <v>1760</v>
      </c>
      <c r="BSP3" s="1" t="s">
        <v>1761</v>
      </c>
      <c r="BSQ3" s="1" t="s">
        <v>1762</v>
      </c>
      <c r="BSR3" s="1" t="s">
        <v>1763</v>
      </c>
      <c r="BSS3" s="1" t="s">
        <v>1764</v>
      </c>
      <c r="BST3" s="1" t="s">
        <v>1765</v>
      </c>
      <c r="BSU3" s="1" t="s">
        <v>1766</v>
      </c>
      <c r="BSV3" s="1" t="s">
        <v>1767</v>
      </c>
      <c r="BSW3" s="1" t="s">
        <v>1769</v>
      </c>
      <c r="BSX3" s="1" t="s">
        <v>1770</v>
      </c>
    </row>
    <row r="4" spans="1:1870" ht="30">
      <c r="A4" s="3" t="s">
        <v>177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c r="DS4" s="4" t="s">
        <v>6</v>
      </c>
      <c r="DT4" s="4" t="s">
        <v>6</v>
      </c>
      <c r="DU4" s="4" t="s">
        <v>6</v>
      </c>
      <c r="DV4" s="4" t="s">
        <v>6</v>
      </c>
      <c r="DW4" s="4" t="s">
        <v>6</v>
      </c>
      <c r="DX4" s="4" t="s">
        <v>6</v>
      </c>
      <c r="DY4" s="4" t="s">
        <v>6</v>
      </c>
      <c r="DZ4" s="4" t="s">
        <v>6</v>
      </c>
      <c r="EA4" s="4" t="s">
        <v>6</v>
      </c>
      <c r="EB4" s="4" t="s">
        <v>6</v>
      </c>
      <c r="EC4" s="4" t="s">
        <v>6</v>
      </c>
      <c r="ED4" s="4" t="s">
        <v>6</v>
      </c>
      <c r="EE4" s="4" t="s">
        <v>6</v>
      </c>
      <c r="EF4" s="4" t="s">
        <v>6</v>
      </c>
      <c r="EG4" s="4" t="s">
        <v>6</v>
      </c>
      <c r="EH4" s="4" t="s">
        <v>6</v>
      </c>
      <c r="EI4" s="4" t="s">
        <v>6</v>
      </c>
      <c r="EJ4" s="4" t="s">
        <v>6</v>
      </c>
      <c r="EK4" s="4" t="s">
        <v>6</v>
      </c>
      <c r="EL4" s="4" t="s">
        <v>6</v>
      </c>
      <c r="EM4" s="4" t="s">
        <v>6</v>
      </c>
      <c r="EN4" s="4" t="s">
        <v>6</v>
      </c>
      <c r="EO4" s="4" t="s">
        <v>6</v>
      </c>
      <c r="EP4" s="4" t="s">
        <v>6</v>
      </c>
      <c r="EQ4" s="4" t="s">
        <v>6</v>
      </c>
      <c r="ER4" s="4" t="s">
        <v>6</v>
      </c>
      <c r="ES4" s="4" t="s">
        <v>6</v>
      </c>
      <c r="ET4" s="4" t="s">
        <v>6</v>
      </c>
      <c r="EU4" s="4" t="s">
        <v>6</v>
      </c>
      <c r="EV4" s="4" t="s">
        <v>6</v>
      </c>
      <c r="EW4" s="4" t="s">
        <v>6</v>
      </c>
      <c r="EX4" s="4" t="s">
        <v>6</v>
      </c>
      <c r="EY4" s="4" t="s">
        <v>6</v>
      </c>
      <c r="EZ4" s="4" t="s">
        <v>6</v>
      </c>
      <c r="FA4" s="4" t="s">
        <v>6</v>
      </c>
      <c r="FB4" s="4" t="s">
        <v>6</v>
      </c>
      <c r="FC4" s="4" t="s">
        <v>6</v>
      </c>
      <c r="FD4" s="4" t="s">
        <v>6</v>
      </c>
      <c r="FE4" s="4" t="s">
        <v>6</v>
      </c>
      <c r="FF4" s="4" t="s">
        <v>6</v>
      </c>
      <c r="FG4" s="4" t="s">
        <v>6</v>
      </c>
      <c r="FH4" s="4" t="s">
        <v>6</v>
      </c>
      <c r="FI4" s="4" t="s">
        <v>6</v>
      </c>
      <c r="FJ4" s="4" t="s">
        <v>6</v>
      </c>
      <c r="FK4" s="4" t="s">
        <v>6</v>
      </c>
      <c r="FL4" s="4" t="s">
        <v>6</v>
      </c>
      <c r="FM4" s="4" t="s">
        <v>6</v>
      </c>
      <c r="FN4" s="4" t="s">
        <v>6</v>
      </c>
      <c r="FO4" s="4" t="s">
        <v>6</v>
      </c>
      <c r="FP4" s="4" t="s">
        <v>6</v>
      </c>
      <c r="FQ4" s="4" t="s">
        <v>6</v>
      </c>
      <c r="FR4" s="4" t="s">
        <v>6</v>
      </c>
      <c r="FS4" s="4" t="s">
        <v>6</v>
      </c>
      <c r="FT4" s="4" t="s">
        <v>6</v>
      </c>
      <c r="FU4" s="4" t="s">
        <v>6</v>
      </c>
      <c r="FV4" s="4" t="s">
        <v>6</v>
      </c>
      <c r="FW4" s="4" t="s">
        <v>6</v>
      </c>
      <c r="FX4" s="4" t="s">
        <v>6</v>
      </c>
      <c r="FY4" s="4" t="s">
        <v>6</v>
      </c>
      <c r="FZ4" s="4" t="s">
        <v>6</v>
      </c>
      <c r="GA4" s="4" t="s">
        <v>6</v>
      </c>
      <c r="GB4" s="4" t="s">
        <v>6</v>
      </c>
      <c r="GC4" s="4" t="s">
        <v>6</v>
      </c>
      <c r="GD4" s="4" t="s">
        <v>6</v>
      </c>
      <c r="GE4" s="4" t="s">
        <v>6</v>
      </c>
      <c r="GF4" s="4" t="s">
        <v>6</v>
      </c>
      <c r="GG4" s="4" t="s">
        <v>6</v>
      </c>
      <c r="GH4" s="4" t="s">
        <v>6</v>
      </c>
      <c r="GI4" s="4" t="s">
        <v>6</v>
      </c>
      <c r="GJ4" s="4" t="s">
        <v>6</v>
      </c>
      <c r="GK4" s="4" t="s">
        <v>6</v>
      </c>
      <c r="GL4" s="4" t="s">
        <v>6</v>
      </c>
      <c r="GM4" s="4" t="s">
        <v>6</v>
      </c>
      <c r="GN4" s="4" t="s">
        <v>6</v>
      </c>
      <c r="GO4" s="4" t="s">
        <v>6</v>
      </c>
      <c r="GP4" s="4" t="s">
        <v>6</v>
      </c>
      <c r="GQ4" s="4" t="s">
        <v>6</v>
      </c>
      <c r="GR4" s="4" t="s">
        <v>6</v>
      </c>
      <c r="GS4" s="4" t="s">
        <v>6</v>
      </c>
      <c r="GT4" s="4" t="s">
        <v>6</v>
      </c>
      <c r="GU4" s="4" t="s">
        <v>6</v>
      </c>
      <c r="GV4" s="4" t="s">
        <v>6</v>
      </c>
      <c r="GW4" s="4" t="s">
        <v>6</v>
      </c>
      <c r="GX4" s="4" t="s">
        <v>6</v>
      </c>
      <c r="GY4" s="4" t="s">
        <v>6</v>
      </c>
      <c r="GZ4" s="4" t="s">
        <v>6</v>
      </c>
      <c r="HA4" s="4" t="s">
        <v>6</v>
      </c>
      <c r="HB4" s="4" t="s">
        <v>6</v>
      </c>
      <c r="HC4" s="4" t="s">
        <v>6</v>
      </c>
      <c r="HD4" s="4" t="s">
        <v>6</v>
      </c>
      <c r="HE4" s="4" t="s">
        <v>6</v>
      </c>
      <c r="HF4" s="4" t="s">
        <v>6</v>
      </c>
      <c r="HG4" s="4" t="s">
        <v>6</v>
      </c>
      <c r="HH4" s="4" t="s">
        <v>6</v>
      </c>
      <c r="HI4" s="4" t="s">
        <v>6</v>
      </c>
      <c r="HJ4" s="4" t="s">
        <v>6</v>
      </c>
      <c r="HK4" s="4" t="s">
        <v>6</v>
      </c>
      <c r="HL4" s="4" t="s">
        <v>6</v>
      </c>
      <c r="HM4" s="4" t="s">
        <v>6</v>
      </c>
      <c r="HN4" s="4" t="s">
        <v>6</v>
      </c>
      <c r="HO4" s="4" t="s">
        <v>6</v>
      </c>
      <c r="HP4" s="4" t="s">
        <v>6</v>
      </c>
      <c r="HQ4" s="4" t="s">
        <v>6</v>
      </c>
      <c r="HR4" s="4" t="s">
        <v>6</v>
      </c>
      <c r="HS4" s="4" t="s">
        <v>6</v>
      </c>
      <c r="HT4" s="4" t="s">
        <v>6</v>
      </c>
      <c r="HU4" s="4" t="s">
        <v>6</v>
      </c>
      <c r="HV4" s="4" t="s">
        <v>6</v>
      </c>
      <c r="HW4" s="4" t="s">
        <v>6</v>
      </c>
      <c r="HX4" s="4" t="s">
        <v>6</v>
      </c>
      <c r="HY4" s="4" t="s">
        <v>6</v>
      </c>
      <c r="HZ4" s="4" t="s">
        <v>6</v>
      </c>
      <c r="IA4" s="4" t="s">
        <v>6</v>
      </c>
      <c r="IB4" s="4" t="s">
        <v>6</v>
      </c>
      <c r="IC4" s="4" t="s">
        <v>6</v>
      </c>
      <c r="ID4" s="4" t="s">
        <v>6</v>
      </c>
      <c r="IE4" s="4" t="s">
        <v>6</v>
      </c>
      <c r="IF4" s="4" t="s">
        <v>6</v>
      </c>
      <c r="IG4" s="4" t="s">
        <v>6</v>
      </c>
      <c r="IH4" s="4" t="s">
        <v>6</v>
      </c>
      <c r="II4" s="4" t="s">
        <v>6</v>
      </c>
      <c r="IJ4" s="4" t="s">
        <v>6</v>
      </c>
      <c r="IK4" s="4" t="s">
        <v>6</v>
      </c>
      <c r="IL4" s="4" t="s">
        <v>6</v>
      </c>
      <c r="IM4" s="4" t="s">
        <v>6</v>
      </c>
      <c r="IN4" s="4" t="s">
        <v>6</v>
      </c>
      <c r="IO4" s="4" t="s">
        <v>6</v>
      </c>
      <c r="IP4" s="4" t="s">
        <v>6</v>
      </c>
      <c r="IQ4" s="4" t="s">
        <v>6</v>
      </c>
      <c r="IR4" s="4" t="s">
        <v>6</v>
      </c>
      <c r="IS4" s="4" t="s">
        <v>6</v>
      </c>
      <c r="IT4" s="4" t="s">
        <v>6</v>
      </c>
      <c r="IU4" s="4" t="s">
        <v>6</v>
      </c>
      <c r="IV4" s="4" t="s">
        <v>6</v>
      </c>
      <c r="IW4" s="4" t="s">
        <v>6</v>
      </c>
      <c r="IX4" s="4" t="s">
        <v>6</v>
      </c>
      <c r="IY4" s="4" t="s">
        <v>6</v>
      </c>
      <c r="IZ4" s="4" t="s">
        <v>6</v>
      </c>
      <c r="JA4" s="4" t="s">
        <v>6</v>
      </c>
      <c r="JB4" s="4" t="s">
        <v>6</v>
      </c>
      <c r="JC4" s="4" t="s">
        <v>6</v>
      </c>
      <c r="JD4" s="4" t="s">
        <v>6</v>
      </c>
      <c r="JE4" s="4" t="s">
        <v>6</v>
      </c>
      <c r="JF4" s="4" t="s">
        <v>6</v>
      </c>
      <c r="JG4" s="4" t="s">
        <v>6</v>
      </c>
      <c r="JH4" s="4" t="s">
        <v>6</v>
      </c>
      <c r="JI4" s="4" t="s">
        <v>6</v>
      </c>
      <c r="JJ4" s="4" t="s">
        <v>6</v>
      </c>
      <c r="JK4" s="4" t="s">
        <v>6</v>
      </c>
      <c r="JL4" s="4" t="s">
        <v>6</v>
      </c>
      <c r="JM4" s="4" t="s">
        <v>6</v>
      </c>
      <c r="JN4" s="4" t="s">
        <v>6</v>
      </c>
      <c r="JO4" s="4" t="s">
        <v>6</v>
      </c>
      <c r="JP4" s="4" t="s">
        <v>6</v>
      </c>
      <c r="JQ4" s="4" t="s">
        <v>6</v>
      </c>
      <c r="JR4" s="4" t="s">
        <v>6</v>
      </c>
      <c r="JS4" s="4" t="s">
        <v>6</v>
      </c>
      <c r="JT4" s="4" t="s">
        <v>6</v>
      </c>
      <c r="JU4" s="4" t="s">
        <v>6</v>
      </c>
      <c r="JV4" s="4" t="s">
        <v>6</v>
      </c>
      <c r="JW4" s="4" t="s">
        <v>6</v>
      </c>
      <c r="JX4" s="4" t="s">
        <v>6</v>
      </c>
      <c r="JY4" s="4" t="s">
        <v>6</v>
      </c>
      <c r="JZ4" s="4" t="s">
        <v>6</v>
      </c>
      <c r="KA4" s="4" t="s">
        <v>6</v>
      </c>
      <c r="KB4" s="4" t="s">
        <v>6</v>
      </c>
      <c r="KC4" s="4" t="s">
        <v>6</v>
      </c>
      <c r="KD4" s="4" t="s">
        <v>6</v>
      </c>
      <c r="KE4" s="4" t="s">
        <v>6</v>
      </c>
      <c r="KF4" s="4" t="s">
        <v>6</v>
      </c>
      <c r="KG4" s="4" t="s">
        <v>6</v>
      </c>
      <c r="KH4" s="4" t="s">
        <v>6</v>
      </c>
      <c r="KI4" s="4" t="s">
        <v>6</v>
      </c>
      <c r="KJ4" s="4" t="s">
        <v>6</v>
      </c>
      <c r="KK4" s="4" t="s">
        <v>6</v>
      </c>
      <c r="KL4" s="4" t="s">
        <v>6</v>
      </c>
      <c r="KM4" s="4" t="s">
        <v>6</v>
      </c>
      <c r="KN4" s="4" t="s">
        <v>6</v>
      </c>
      <c r="KO4" s="4" t="s">
        <v>6</v>
      </c>
      <c r="KP4" s="4" t="s">
        <v>6</v>
      </c>
      <c r="KQ4" s="4" t="s">
        <v>6</v>
      </c>
      <c r="KR4" s="4" t="s">
        <v>6</v>
      </c>
      <c r="KS4" s="4" t="s">
        <v>6</v>
      </c>
      <c r="KT4" s="4" t="s">
        <v>6</v>
      </c>
      <c r="KU4" s="4" t="s">
        <v>6</v>
      </c>
      <c r="KV4" s="4" t="s">
        <v>6</v>
      </c>
      <c r="KW4" s="4" t="s">
        <v>6</v>
      </c>
      <c r="KX4" s="4" t="s">
        <v>6</v>
      </c>
      <c r="KY4" s="4" t="s">
        <v>6</v>
      </c>
      <c r="KZ4" s="4" t="s">
        <v>6</v>
      </c>
      <c r="LA4" s="4" t="s">
        <v>6</v>
      </c>
      <c r="LB4" s="4" t="s">
        <v>6</v>
      </c>
      <c r="LC4" s="4" t="s">
        <v>6</v>
      </c>
      <c r="LD4" s="4" t="s">
        <v>6</v>
      </c>
      <c r="LE4" s="4" t="s">
        <v>6</v>
      </c>
      <c r="LF4" s="4" t="s">
        <v>6</v>
      </c>
      <c r="LG4" s="4" t="s">
        <v>6</v>
      </c>
      <c r="LH4" s="4" t="s">
        <v>6</v>
      </c>
      <c r="LI4" s="4" t="s">
        <v>6</v>
      </c>
      <c r="LJ4" s="4" t="s">
        <v>6</v>
      </c>
      <c r="LK4" s="4" t="s">
        <v>6</v>
      </c>
      <c r="LL4" s="4" t="s">
        <v>6</v>
      </c>
      <c r="LM4" s="4" t="s">
        <v>6</v>
      </c>
      <c r="LN4" s="4" t="s">
        <v>6</v>
      </c>
      <c r="LO4" s="4" t="s">
        <v>6</v>
      </c>
      <c r="LP4" s="4" t="s">
        <v>6</v>
      </c>
      <c r="LQ4" s="4" t="s">
        <v>6</v>
      </c>
      <c r="LR4" s="4" t="s">
        <v>6</v>
      </c>
      <c r="LS4" s="4" t="s">
        <v>6</v>
      </c>
      <c r="LT4" s="4" t="s">
        <v>6</v>
      </c>
      <c r="LU4" s="4" t="s">
        <v>6</v>
      </c>
      <c r="LV4" s="4" t="s">
        <v>6</v>
      </c>
      <c r="LW4" s="4" t="s">
        <v>6</v>
      </c>
      <c r="LX4" s="4" t="s">
        <v>6</v>
      </c>
      <c r="LY4" s="4" t="s">
        <v>6</v>
      </c>
      <c r="LZ4" s="4" t="s">
        <v>6</v>
      </c>
      <c r="MA4" s="4" t="s">
        <v>6</v>
      </c>
      <c r="MB4" s="4" t="s">
        <v>6</v>
      </c>
      <c r="MC4" s="4" t="s">
        <v>6</v>
      </c>
      <c r="MD4" s="4" t="s">
        <v>6</v>
      </c>
      <c r="ME4" s="4" t="s">
        <v>6</v>
      </c>
      <c r="MF4" s="4" t="s">
        <v>6</v>
      </c>
      <c r="MG4" s="4" t="s">
        <v>6</v>
      </c>
      <c r="MH4" s="4" t="s">
        <v>6</v>
      </c>
      <c r="MI4" s="4" t="s">
        <v>6</v>
      </c>
      <c r="MJ4" s="4" t="s">
        <v>6</v>
      </c>
      <c r="MK4" s="4" t="s">
        <v>6</v>
      </c>
      <c r="ML4" s="4" t="s">
        <v>6</v>
      </c>
      <c r="MM4" s="4" t="s">
        <v>6</v>
      </c>
      <c r="MN4" s="4" t="s">
        <v>6</v>
      </c>
      <c r="MO4" s="4" t="s">
        <v>6</v>
      </c>
      <c r="MP4" s="4" t="s">
        <v>6</v>
      </c>
      <c r="MQ4" s="4" t="s">
        <v>6</v>
      </c>
      <c r="MR4" s="4" t="s">
        <v>6</v>
      </c>
      <c r="MS4" s="4" t="s">
        <v>6</v>
      </c>
      <c r="MT4" s="4" t="s">
        <v>6</v>
      </c>
      <c r="MU4" s="4" t="s">
        <v>6</v>
      </c>
      <c r="MV4" s="4" t="s">
        <v>6</v>
      </c>
      <c r="MW4" s="4" t="s">
        <v>6</v>
      </c>
      <c r="MX4" s="4" t="s">
        <v>6</v>
      </c>
      <c r="MY4" s="4" t="s">
        <v>6</v>
      </c>
      <c r="MZ4" s="4" t="s">
        <v>6</v>
      </c>
      <c r="NA4" s="4" t="s">
        <v>6</v>
      </c>
      <c r="NB4" s="4" t="s">
        <v>6</v>
      </c>
      <c r="NC4" s="4" t="s">
        <v>6</v>
      </c>
      <c r="ND4" s="4" t="s">
        <v>6</v>
      </c>
      <c r="NE4" s="4" t="s">
        <v>6</v>
      </c>
      <c r="NF4" s="4" t="s">
        <v>6</v>
      </c>
      <c r="NG4" s="4" t="s">
        <v>6</v>
      </c>
      <c r="NH4" s="4" t="s">
        <v>6</v>
      </c>
      <c r="NI4" s="4" t="s">
        <v>6</v>
      </c>
      <c r="NJ4" s="4" t="s">
        <v>6</v>
      </c>
      <c r="NK4" s="4" t="s">
        <v>6</v>
      </c>
      <c r="NL4" s="4" t="s">
        <v>6</v>
      </c>
      <c r="NM4" s="4" t="s">
        <v>6</v>
      </c>
      <c r="NN4" s="4" t="s">
        <v>6</v>
      </c>
      <c r="NO4" s="4" t="s">
        <v>6</v>
      </c>
      <c r="NP4" s="4" t="s">
        <v>6</v>
      </c>
      <c r="NQ4" s="4" t="s">
        <v>6</v>
      </c>
      <c r="NR4" s="4" t="s">
        <v>6</v>
      </c>
      <c r="NS4" s="4" t="s">
        <v>6</v>
      </c>
      <c r="NT4" s="4" t="s">
        <v>6</v>
      </c>
      <c r="NU4" s="4" t="s">
        <v>6</v>
      </c>
      <c r="NV4" s="4" t="s">
        <v>6</v>
      </c>
      <c r="NW4" s="4" t="s">
        <v>6</v>
      </c>
      <c r="NX4" s="4" t="s">
        <v>6</v>
      </c>
      <c r="NY4" s="4" t="s">
        <v>6</v>
      </c>
      <c r="NZ4" s="4" t="s">
        <v>6</v>
      </c>
      <c r="OA4" s="4" t="s">
        <v>6</v>
      </c>
      <c r="OB4" s="4" t="s">
        <v>6</v>
      </c>
      <c r="OC4" s="4" t="s">
        <v>6</v>
      </c>
      <c r="OD4" s="4" t="s">
        <v>6</v>
      </c>
      <c r="OE4" s="4" t="s">
        <v>6</v>
      </c>
      <c r="OF4" s="4" t="s">
        <v>6</v>
      </c>
      <c r="OG4" s="4" t="s">
        <v>6</v>
      </c>
      <c r="OH4" s="4" t="s">
        <v>6</v>
      </c>
      <c r="OI4" s="4" t="s">
        <v>6</v>
      </c>
      <c r="OJ4" s="4" t="s">
        <v>6</v>
      </c>
      <c r="OK4" s="4" t="s">
        <v>6</v>
      </c>
      <c r="OL4" s="4" t="s">
        <v>6</v>
      </c>
      <c r="OM4" s="4" t="s">
        <v>6</v>
      </c>
      <c r="ON4" s="4" t="s">
        <v>6</v>
      </c>
      <c r="OO4" s="4" t="s">
        <v>6</v>
      </c>
      <c r="OP4" s="4" t="s">
        <v>6</v>
      </c>
      <c r="OQ4" s="4" t="s">
        <v>6</v>
      </c>
      <c r="OR4" s="4" t="s">
        <v>6</v>
      </c>
      <c r="OS4" s="4" t="s">
        <v>6</v>
      </c>
      <c r="OT4" s="4" t="s">
        <v>6</v>
      </c>
      <c r="OU4" s="4" t="s">
        <v>6</v>
      </c>
      <c r="OV4" s="4" t="s">
        <v>6</v>
      </c>
      <c r="OW4" s="4" t="s">
        <v>6</v>
      </c>
      <c r="OX4" s="4" t="s">
        <v>6</v>
      </c>
      <c r="OY4" s="4" t="s">
        <v>6</v>
      </c>
      <c r="OZ4" s="4" t="s">
        <v>6</v>
      </c>
      <c r="PA4" s="4" t="s">
        <v>6</v>
      </c>
      <c r="PB4" s="4" t="s">
        <v>6</v>
      </c>
      <c r="PC4" s="4" t="s">
        <v>6</v>
      </c>
      <c r="PD4" s="4" t="s">
        <v>6</v>
      </c>
      <c r="PE4" s="4" t="s">
        <v>6</v>
      </c>
      <c r="PF4" s="4" t="s">
        <v>6</v>
      </c>
      <c r="PG4" s="4" t="s">
        <v>6</v>
      </c>
      <c r="PH4" s="4" t="s">
        <v>6</v>
      </c>
      <c r="PI4" s="4" t="s">
        <v>6</v>
      </c>
      <c r="PJ4" s="4" t="s">
        <v>6</v>
      </c>
      <c r="PK4" s="4" t="s">
        <v>6</v>
      </c>
      <c r="PL4" s="4" t="s">
        <v>6</v>
      </c>
      <c r="PM4" s="4" t="s">
        <v>6</v>
      </c>
      <c r="PN4" s="4" t="s">
        <v>6</v>
      </c>
      <c r="PO4" s="4" t="s">
        <v>6</v>
      </c>
      <c r="PP4" s="4" t="s">
        <v>6</v>
      </c>
      <c r="PQ4" s="4" t="s">
        <v>6</v>
      </c>
      <c r="PR4" s="4" t="s">
        <v>6</v>
      </c>
      <c r="PS4" s="4" t="s">
        <v>6</v>
      </c>
      <c r="PT4" s="4" t="s">
        <v>6</v>
      </c>
      <c r="PU4" s="4" t="s">
        <v>6</v>
      </c>
      <c r="PV4" s="4" t="s">
        <v>6</v>
      </c>
      <c r="PW4" s="4" t="s">
        <v>6</v>
      </c>
      <c r="PX4" s="4" t="s">
        <v>6</v>
      </c>
      <c r="PY4" s="4" t="s">
        <v>6</v>
      </c>
      <c r="PZ4" s="4" t="s">
        <v>6</v>
      </c>
      <c r="QA4" s="4" t="s">
        <v>6</v>
      </c>
      <c r="QB4" s="4" t="s">
        <v>6</v>
      </c>
      <c r="QC4" s="4" t="s">
        <v>6</v>
      </c>
      <c r="QD4" s="4" t="s">
        <v>6</v>
      </c>
      <c r="QE4" s="4" t="s">
        <v>6</v>
      </c>
      <c r="QF4" s="4" t="s">
        <v>6</v>
      </c>
      <c r="QG4" s="4" t="s">
        <v>6</v>
      </c>
      <c r="QH4" s="4" t="s">
        <v>6</v>
      </c>
      <c r="QI4" s="4" t="s">
        <v>6</v>
      </c>
      <c r="QJ4" s="4" t="s">
        <v>6</v>
      </c>
      <c r="QK4" s="4" t="s">
        <v>6</v>
      </c>
      <c r="QL4" s="4" t="s">
        <v>6</v>
      </c>
      <c r="QM4" s="4" t="s">
        <v>6</v>
      </c>
      <c r="QN4" s="4" t="s">
        <v>6</v>
      </c>
      <c r="QO4" s="4" t="s">
        <v>6</v>
      </c>
      <c r="QP4" s="4" t="s">
        <v>6</v>
      </c>
      <c r="QQ4" s="4" t="s">
        <v>6</v>
      </c>
      <c r="QR4" s="4" t="s">
        <v>6</v>
      </c>
      <c r="QS4" s="4" t="s">
        <v>6</v>
      </c>
      <c r="QT4" s="4" t="s">
        <v>6</v>
      </c>
      <c r="QU4" s="4" t="s">
        <v>6</v>
      </c>
      <c r="QV4" s="4" t="s">
        <v>6</v>
      </c>
      <c r="QW4" s="4" t="s">
        <v>6</v>
      </c>
      <c r="QX4" s="4" t="s">
        <v>6</v>
      </c>
      <c r="QY4" s="4" t="s">
        <v>6</v>
      </c>
      <c r="QZ4" s="4" t="s">
        <v>6</v>
      </c>
      <c r="RA4" s="4" t="s">
        <v>6</v>
      </c>
      <c r="RB4" s="4" t="s">
        <v>6</v>
      </c>
      <c r="RC4" s="4" t="s">
        <v>6</v>
      </c>
      <c r="RD4" s="4" t="s">
        <v>6</v>
      </c>
      <c r="RE4" s="4" t="s">
        <v>6</v>
      </c>
      <c r="RF4" s="4" t="s">
        <v>6</v>
      </c>
      <c r="RG4" s="4" t="s">
        <v>6</v>
      </c>
      <c r="RH4" s="4" t="s">
        <v>6</v>
      </c>
      <c r="RI4" s="4" t="s">
        <v>6</v>
      </c>
      <c r="RJ4" s="4" t="s">
        <v>6</v>
      </c>
      <c r="RK4" s="4" t="s">
        <v>6</v>
      </c>
      <c r="RL4" s="4" t="s">
        <v>6</v>
      </c>
      <c r="RM4" s="4" t="s">
        <v>6</v>
      </c>
      <c r="RN4" s="4" t="s">
        <v>6</v>
      </c>
      <c r="RO4" s="4" t="s">
        <v>6</v>
      </c>
      <c r="RP4" s="4" t="s">
        <v>6</v>
      </c>
      <c r="RQ4" s="4" t="s">
        <v>6</v>
      </c>
      <c r="RR4" s="4" t="s">
        <v>6</v>
      </c>
      <c r="RS4" s="4" t="s">
        <v>6</v>
      </c>
      <c r="RT4" s="4" t="s">
        <v>6</v>
      </c>
      <c r="RU4" s="4" t="s">
        <v>6</v>
      </c>
      <c r="RV4" s="4" t="s">
        <v>6</v>
      </c>
      <c r="RW4" s="4" t="s">
        <v>6</v>
      </c>
      <c r="RX4" s="4" t="s">
        <v>6</v>
      </c>
      <c r="RY4" s="4" t="s">
        <v>6</v>
      </c>
      <c r="RZ4" s="4" t="s">
        <v>6</v>
      </c>
      <c r="SA4" s="4" t="s">
        <v>6</v>
      </c>
      <c r="SB4" s="4" t="s">
        <v>6</v>
      </c>
      <c r="SC4" s="4" t="s">
        <v>6</v>
      </c>
      <c r="SD4" s="4" t="s">
        <v>6</v>
      </c>
      <c r="SE4" s="4" t="s">
        <v>6</v>
      </c>
      <c r="SF4" s="4" t="s">
        <v>6</v>
      </c>
      <c r="SG4" s="4" t="s">
        <v>6</v>
      </c>
      <c r="SH4" s="4" t="s">
        <v>6</v>
      </c>
      <c r="SI4" s="4" t="s">
        <v>6</v>
      </c>
      <c r="SJ4" s="4" t="s">
        <v>6</v>
      </c>
      <c r="SK4" s="4" t="s">
        <v>6</v>
      </c>
      <c r="SL4" s="4" t="s">
        <v>6</v>
      </c>
      <c r="SM4" s="4" t="s">
        <v>6</v>
      </c>
      <c r="SN4" s="4" t="s">
        <v>6</v>
      </c>
      <c r="SO4" s="4" t="s">
        <v>6</v>
      </c>
      <c r="SP4" s="4" t="s">
        <v>6</v>
      </c>
      <c r="SQ4" s="4" t="s">
        <v>6</v>
      </c>
      <c r="SR4" s="4" t="s">
        <v>6</v>
      </c>
      <c r="SS4" s="4" t="s">
        <v>6</v>
      </c>
      <c r="ST4" s="4" t="s">
        <v>6</v>
      </c>
      <c r="SU4" s="4" t="s">
        <v>6</v>
      </c>
      <c r="SV4" s="4" t="s">
        <v>6</v>
      </c>
      <c r="SW4" s="4" t="s">
        <v>6</v>
      </c>
      <c r="SX4" s="4" t="s">
        <v>6</v>
      </c>
      <c r="SY4" s="4" t="s">
        <v>6</v>
      </c>
      <c r="SZ4" s="4" t="s">
        <v>6</v>
      </c>
      <c r="TA4" s="4" t="s">
        <v>6</v>
      </c>
      <c r="TB4" s="4" t="s">
        <v>6</v>
      </c>
      <c r="TC4" s="4" t="s">
        <v>6</v>
      </c>
      <c r="TD4" s="4" t="s">
        <v>6</v>
      </c>
      <c r="TE4" s="4" t="s">
        <v>6</v>
      </c>
      <c r="TF4" s="4" t="s">
        <v>6</v>
      </c>
      <c r="TG4" s="4" t="s">
        <v>6</v>
      </c>
      <c r="TH4" s="4" t="s">
        <v>6</v>
      </c>
      <c r="TI4" s="4" t="s">
        <v>6</v>
      </c>
      <c r="TJ4" s="4" t="s">
        <v>6</v>
      </c>
      <c r="TK4" s="4" t="s">
        <v>6</v>
      </c>
      <c r="TL4" s="4" t="s">
        <v>6</v>
      </c>
      <c r="TM4" s="4" t="s">
        <v>6</v>
      </c>
      <c r="TN4" s="4" t="s">
        <v>6</v>
      </c>
      <c r="TO4" s="4" t="s">
        <v>6</v>
      </c>
      <c r="TP4" s="4" t="s">
        <v>6</v>
      </c>
      <c r="TQ4" s="4" t="s">
        <v>6</v>
      </c>
      <c r="TR4" s="4" t="s">
        <v>6</v>
      </c>
      <c r="TS4" s="4" t="s">
        <v>6</v>
      </c>
      <c r="TT4" s="4" t="s">
        <v>6</v>
      </c>
      <c r="TU4" s="4" t="s">
        <v>6</v>
      </c>
      <c r="TV4" s="4" t="s">
        <v>6</v>
      </c>
      <c r="TW4" s="4" t="s">
        <v>6</v>
      </c>
      <c r="TX4" s="4" t="s">
        <v>6</v>
      </c>
      <c r="TY4" s="4" t="s">
        <v>6</v>
      </c>
      <c r="TZ4" s="4" t="s">
        <v>6</v>
      </c>
      <c r="UA4" s="4" t="s">
        <v>6</v>
      </c>
      <c r="UB4" s="4" t="s">
        <v>6</v>
      </c>
      <c r="UC4" s="4" t="s">
        <v>6</v>
      </c>
      <c r="UD4" s="4" t="s">
        <v>6</v>
      </c>
      <c r="UE4" s="4" t="s">
        <v>6</v>
      </c>
      <c r="UF4" s="4" t="s">
        <v>6</v>
      </c>
      <c r="UG4" s="4" t="s">
        <v>6</v>
      </c>
      <c r="UH4" s="4" t="s">
        <v>6</v>
      </c>
      <c r="UI4" s="4" t="s">
        <v>6</v>
      </c>
      <c r="UJ4" s="4" t="s">
        <v>6</v>
      </c>
      <c r="UK4" s="4" t="s">
        <v>6</v>
      </c>
      <c r="UL4" s="4" t="s">
        <v>6</v>
      </c>
      <c r="UM4" s="4" t="s">
        <v>6</v>
      </c>
      <c r="UN4" s="4" t="s">
        <v>6</v>
      </c>
      <c r="UO4" s="4" t="s">
        <v>6</v>
      </c>
      <c r="UP4" s="4" t="s">
        <v>6</v>
      </c>
      <c r="UQ4" s="4" t="s">
        <v>6</v>
      </c>
      <c r="UR4" s="4" t="s">
        <v>6</v>
      </c>
      <c r="US4" s="4" t="s">
        <v>6</v>
      </c>
      <c r="UT4" s="4" t="s">
        <v>6</v>
      </c>
      <c r="UU4" s="4" t="s">
        <v>6</v>
      </c>
      <c r="UV4" s="4" t="s">
        <v>6</v>
      </c>
      <c r="UW4" s="4" t="s">
        <v>6</v>
      </c>
      <c r="UX4" s="4" t="s">
        <v>6</v>
      </c>
      <c r="UY4" s="4" t="s">
        <v>6</v>
      </c>
      <c r="UZ4" s="4" t="s">
        <v>6</v>
      </c>
      <c r="VA4" s="4" t="s">
        <v>6</v>
      </c>
      <c r="VB4" s="4" t="s">
        <v>6</v>
      </c>
      <c r="VC4" s="4" t="s">
        <v>6</v>
      </c>
      <c r="VD4" s="4" t="s">
        <v>6</v>
      </c>
      <c r="VE4" s="4" t="s">
        <v>6</v>
      </c>
      <c r="VF4" s="4" t="s">
        <v>6</v>
      </c>
      <c r="VG4" s="4" t="s">
        <v>6</v>
      </c>
      <c r="VH4" s="4" t="s">
        <v>6</v>
      </c>
      <c r="VI4" s="4" t="s">
        <v>6</v>
      </c>
      <c r="VJ4" s="4" t="s">
        <v>6</v>
      </c>
      <c r="VK4" s="4" t="s">
        <v>6</v>
      </c>
      <c r="VL4" s="4" t="s">
        <v>6</v>
      </c>
      <c r="VM4" s="4" t="s">
        <v>6</v>
      </c>
      <c r="VN4" s="4" t="s">
        <v>6</v>
      </c>
      <c r="VO4" s="4" t="s">
        <v>6</v>
      </c>
      <c r="VP4" s="4" t="s">
        <v>6</v>
      </c>
      <c r="VQ4" s="4" t="s">
        <v>6</v>
      </c>
      <c r="VR4" s="4" t="s">
        <v>6</v>
      </c>
      <c r="VS4" s="4" t="s">
        <v>6</v>
      </c>
      <c r="VT4" s="4" t="s">
        <v>6</v>
      </c>
      <c r="VU4" s="4" t="s">
        <v>6</v>
      </c>
      <c r="VV4" s="4" t="s">
        <v>6</v>
      </c>
      <c r="VW4" s="4" t="s">
        <v>6</v>
      </c>
      <c r="VX4" s="4" t="s">
        <v>6</v>
      </c>
      <c r="VY4" s="4" t="s">
        <v>6</v>
      </c>
      <c r="VZ4" s="4" t="s">
        <v>6</v>
      </c>
      <c r="WA4" s="4" t="s">
        <v>6</v>
      </c>
      <c r="WB4" s="4" t="s">
        <v>6</v>
      </c>
      <c r="WC4" s="4" t="s">
        <v>6</v>
      </c>
      <c r="WD4" s="4" t="s">
        <v>6</v>
      </c>
      <c r="WE4" s="4" t="s">
        <v>6</v>
      </c>
      <c r="WF4" s="4" t="s">
        <v>6</v>
      </c>
      <c r="WG4" s="4" t="s">
        <v>6</v>
      </c>
      <c r="WH4" s="4" t="s">
        <v>6</v>
      </c>
      <c r="WI4" s="4" t="s">
        <v>6</v>
      </c>
      <c r="WJ4" s="4" t="s">
        <v>6</v>
      </c>
      <c r="WK4" s="4" t="s">
        <v>6</v>
      </c>
      <c r="WL4" s="4" t="s">
        <v>6</v>
      </c>
      <c r="WM4" s="4" t="s">
        <v>6</v>
      </c>
      <c r="WN4" s="4" t="s">
        <v>6</v>
      </c>
      <c r="WO4" s="4" t="s">
        <v>6</v>
      </c>
      <c r="WP4" s="4" t="s">
        <v>6</v>
      </c>
      <c r="WQ4" s="4" t="s">
        <v>6</v>
      </c>
      <c r="WR4" s="4" t="s">
        <v>6</v>
      </c>
      <c r="WS4" s="4" t="s">
        <v>6</v>
      </c>
      <c r="WT4" s="4" t="s">
        <v>6</v>
      </c>
      <c r="WU4" s="4" t="s">
        <v>6</v>
      </c>
      <c r="WV4" s="4" t="s">
        <v>6</v>
      </c>
      <c r="WW4" s="4" t="s">
        <v>6</v>
      </c>
      <c r="WX4" s="4" t="s">
        <v>6</v>
      </c>
      <c r="WY4" s="4" t="s">
        <v>6</v>
      </c>
      <c r="WZ4" s="4" t="s">
        <v>6</v>
      </c>
      <c r="XA4" s="4" t="s">
        <v>6</v>
      </c>
      <c r="XB4" s="4" t="s">
        <v>6</v>
      </c>
      <c r="XC4" s="4" t="s">
        <v>6</v>
      </c>
      <c r="XD4" s="4" t="s">
        <v>6</v>
      </c>
      <c r="XE4" s="4" t="s">
        <v>6</v>
      </c>
      <c r="XF4" s="4" t="s">
        <v>6</v>
      </c>
      <c r="XG4" s="4" t="s">
        <v>6</v>
      </c>
      <c r="XH4" s="4" t="s">
        <v>6</v>
      </c>
      <c r="XI4" s="4" t="s">
        <v>6</v>
      </c>
      <c r="XJ4" s="4" t="s">
        <v>6</v>
      </c>
      <c r="XK4" s="4" t="s">
        <v>6</v>
      </c>
      <c r="XL4" s="4" t="s">
        <v>6</v>
      </c>
      <c r="XM4" s="4" t="s">
        <v>6</v>
      </c>
      <c r="XN4" s="4" t="s">
        <v>6</v>
      </c>
      <c r="XO4" s="4" t="s">
        <v>6</v>
      </c>
      <c r="XP4" s="4" t="s">
        <v>6</v>
      </c>
      <c r="XQ4" s="4" t="s">
        <v>6</v>
      </c>
      <c r="XR4" s="4" t="s">
        <v>6</v>
      </c>
      <c r="XS4" s="4" t="s">
        <v>6</v>
      </c>
      <c r="XT4" s="4" t="s">
        <v>6</v>
      </c>
      <c r="XU4" s="4" t="s">
        <v>6</v>
      </c>
      <c r="XV4" s="4" t="s">
        <v>6</v>
      </c>
      <c r="XW4" s="4" t="s">
        <v>6</v>
      </c>
      <c r="XX4" s="4" t="s">
        <v>6</v>
      </c>
      <c r="XY4" s="4" t="s">
        <v>6</v>
      </c>
      <c r="XZ4" s="4" t="s">
        <v>6</v>
      </c>
      <c r="YA4" s="4" t="s">
        <v>6</v>
      </c>
      <c r="YB4" s="4" t="s">
        <v>6</v>
      </c>
      <c r="YC4" s="4" t="s">
        <v>6</v>
      </c>
      <c r="YD4" s="4" t="s">
        <v>6</v>
      </c>
      <c r="YE4" s="4" t="s">
        <v>6</v>
      </c>
      <c r="YF4" s="4" t="s">
        <v>6</v>
      </c>
      <c r="YG4" s="4" t="s">
        <v>6</v>
      </c>
      <c r="YH4" s="4" t="s">
        <v>6</v>
      </c>
      <c r="YI4" s="4" t="s">
        <v>6</v>
      </c>
      <c r="YJ4" s="4" t="s">
        <v>6</v>
      </c>
      <c r="YK4" s="4" t="s">
        <v>6</v>
      </c>
      <c r="YL4" s="4" t="s">
        <v>6</v>
      </c>
      <c r="YM4" s="4" t="s">
        <v>6</v>
      </c>
      <c r="YN4" s="4" t="s">
        <v>6</v>
      </c>
      <c r="YO4" s="4" t="s">
        <v>6</v>
      </c>
      <c r="YP4" s="4" t="s">
        <v>6</v>
      </c>
      <c r="YQ4" s="4" t="s">
        <v>6</v>
      </c>
      <c r="YR4" s="4" t="s">
        <v>6</v>
      </c>
      <c r="YS4" s="4" t="s">
        <v>6</v>
      </c>
      <c r="YT4" s="4" t="s">
        <v>6</v>
      </c>
      <c r="YU4" s="4" t="s">
        <v>6</v>
      </c>
      <c r="YV4" s="4" t="s">
        <v>6</v>
      </c>
      <c r="YW4" s="4" t="s">
        <v>6</v>
      </c>
      <c r="YX4" s="4" t="s">
        <v>6</v>
      </c>
      <c r="YY4" s="4" t="s">
        <v>6</v>
      </c>
      <c r="YZ4" s="4" t="s">
        <v>6</v>
      </c>
      <c r="ZA4" s="4" t="s">
        <v>6</v>
      </c>
      <c r="ZB4" s="4" t="s">
        <v>6</v>
      </c>
      <c r="ZC4" s="4" t="s">
        <v>6</v>
      </c>
      <c r="ZD4" s="4" t="s">
        <v>6</v>
      </c>
      <c r="ZE4" s="4" t="s">
        <v>6</v>
      </c>
      <c r="ZF4" s="4" t="s">
        <v>6</v>
      </c>
      <c r="ZG4" s="4" t="s">
        <v>6</v>
      </c>
      <c r="ZH4" s="4" t="s">
        <v>6</v>
      </c>
      <c r="ZI4" s="4" t="s">
        <v>6</v>
      </c>
      <c r="ZJ4" s="4" t="s">
        <v>6</v>
      </c>
      <c r="ZK4" s="4" t="s">
        <v>6</v>
      </c>
      <c r="ZL4" s="4" t="s">
        <v>6</v>
      </c>
      <c r="ZM4" s="4" t="s">
        <v>6</v>
      </c>
      <c r="ZN4" s="4" t="s">
        <v>6</v>
      </c>
      <c r="ZO4" s="4" t="s">
        <v>6</v>
      </c>
      <c r="ZP4" s="4" t="s">
        <v>6</v>
      </c>
      <c r="ZQ4" s="4" t="s">
        <v>6</v>
      </c>
      <c r="ZR4" s="4" t="s">
        <v>6</v>
      </c>
      <c r="ZS4" s="4" t="s">
        <v>6</v>
      </c>
      <c r="ZT4" s="4" t="s">
        <v>6</v>
      </c>
      <c r="ZU4" s="4" t="s">
        <v>6</v>
      </c>
      <c r="ZV4" s="4" t="s">
        <v>6</v>
      </c>
      <c r="ZW4" s="4" t="s">
        <v>6</v>
      </c>
      <c r="ZX4" s="4" t="s">
        <v>6</v>
      </c>
      <c r="ZY4" s="4" t="s">
        <v>6</v>
      </c>
      <c r="ZZ4" s="4" t="s">
        <v>6</v>
      </c>
      <c r="AAA4" s="4" t="s">
        <v>6</v>
      </c>
      <c r="AAB4" s="4" t="s">
        <v>6</v>
      </c>
      <c r="AAC4" s="4" t="s">
        <v>6</v>
      </c>
      <c r="AAD4" s="4" t="s">
        <v>6</v>
      </c>
      <c r="AAE4" s="4" t="s">
        <v>6</v>
      </c>
      <c r="AAF4" s="4" t="s">
        <v>6</v>
      </c>
      <c r="AAG4" s="4" t="s">
        <v>6</v>
      </c>
      <c r="AAH4" s="4" t="s">
        <v>6</v>
      </c>
      <c r="AAI4" s="4" t="s">
        <v>6</v>
      </c>
      <c r="AAJ4" s="4" t="s">
        <v>6</v>
      </c>
      <c r="AAK4" s="4" t="s">
        <v>6</v>
      </c>
      <c r="AAL4" s="4" t="s">
        <v>6</v>
      </c>
      <c r="AAM4" s="4" t="s">
        <v>6</v>
      </c>
      <c r="AAN4" s="4" t="s">
        <v>6</v>
      </c>
      <c r="AAO4" s="4" t="s">
        <v>6</v>
      </c>
      <c r="AAP4" s="4" t="s">
        <v>6</v>
      </c>
      <c r="AAQ4" s="4" t="s">
        <v>6</v>
      </c>
      <c r="AAR4" s="4" t="s">
        <v>6</v>
      </c>
      <c r="AAS4" s="4" t="s">
        <v>6</v>
      </c>
      <c r="AAT4" s="4" t="s">
        <v>6</v>
      </c>
      <c r="AAU4" s="4" t="s">
        <v>6</v>
      </c>
      <c r="AAV4" s="4" t="s">
        <v>6</v>
      </c>
      <c r="AAW4" s="4" t="s">
        <v>6</v>
      </c>
      <c r="AAX4" s="4" t="s">
        <v>6</v>
      </c>
      <c r="AAY4" s="4" t="s">
        <v>6</v>
      </c>
      <c r="AAZ4" s="4" t="s">
        <v>6</v>
      </c>
      <c r="ABA4" s="4" t="s">
        <v>6</v>
      </c>
      <c r="ABB4" s="4" t="s">
        <v>6</v>
      </c>
      <c r="ABC4" s="4" t="s">
        <v>6</v>
      </c>
      <c r="ABD4" s="4" t="s">
        <v>6</v>
      </c>
      <c r="ABE4" s="4" t="s">
        <v>6</v>
      </c>
      <c r="ABF4" s="4" t="s">
        <v>6</v>
      </c>
      <c r="ABG4" s="4" t="s">
        <v>6</v>
      </c>
      <c r="ABH4" s="4" t="s">
        <v>6</v>
      </c>
      <c r="ABI4" s="4" t="s">
        <v>6</v>
      </c>
      <c r="ABJ4" s="4" t="s">
        <v>6</v>
      </c>
      <c r="ABK4" s="4" t="s">
        <v>6</v>
      </c>
      <c r="ABL4" s="4" t="s">
        <v>6</v>
      </c>
      <c r="ABM4" s="4" t="s">
        <v>6</v>
      </c>
      <c r="ABN4" s="4" t="s">
        <v>6</v>
      </c>
      <c r="ABO4" s="4" t="s">
        <v>6</v>
      </c>
      <c r="ABP4" s="4" t="s">
        <v>6</v>
      </c>
      <c r="ABQ4" s="4" t="s">
        <v>6</v>
      </c>
      <c r="ABR4" s="4" t="s">
        <v>6</v>
      </c>
      <c r="ABS4" s="4" t="s">
        <v>6</v>
      </c>
      <c r="ABT4" s="4" t="s">
        <v>6</v>
      </c>
      <c r="ABU4" s="4" t="s">
        <v>6</v>
      </c>
      <c r="ABV4" s="4" t="s">
        <v>6</v>
      </c>
      <c r="ABW4" s="4" t="s">
        <v>6</v>
      </c>
      <c r="ABX4" s="4" t="s">
        <v>6</v>
      </c>
      <c r="ABY4" s="4" t="s">
        <v>6</v>
      </c>
      <c r="ABZ4" s="4" t="s">
        <v>6</v>
      </c>
      <c r="ACA4" s="4" t="s">
        <v>6</v>
      </c>
      <c r="ACB4" s="4" t="s">
        <v>6</v>
      </c>
      <c r="ACC4" s="4" t="s">
        <v>6</v>
      </c>
      <c r="ACD4" s="4" t="s">
        <v>6</v>
      </c>
      <c r="ACE4" s="4" t="s">
        <v>6</v>
      </c>
      <c r="ACF4" s="4" t="s">
        <v>6</v>
      </c>
      <c r="ACG4" s="4" t="s">
        <v>6</v>
      </c>
      <c r="ACH4" s="4" t="s">
        <v>6</v>
      </c>
      <c r="ACI4" s="4" t="s">
        <v>6</v>
      </c>
      <c r="ACJ4" s="4" t="s">
        <v>6</v>
      </c>
      <c r="ACK4" s="4" t="s">
        <v>6</v>
      </c>
      <c r="ACL4" s="4" t="s">
        <v>6</v>
      </c>
      <c r="ACM4" s="4" t="s">
        <v>6</v>
      </c>
      <c r="ACN4" s="4" t="s">
        <v>6</v>
      </c>
      <c r="ACO4" s="4" t="s">
        <v>6</v>
      </c>
      <c r="ACP4" s="4" t="s">
        <v>6</v>
      </c>
      <c r="ACQ4" s="4" t="s">
        <v>6</v>
      </c>
      <c r="ACR4" s="4" t="s">
        <v>6</v>
      </c>
      <c r="ACS4" s="4" t="s">
        <v>6</v>
      </c>
      <c r="ACT4" s="4" t="s">
        <v>6</v>
      </c>
      <c r="ACU4" s="4" t="s">
        <v>6</v>
      </c>
      <c r="ACV4" s="4" t="s">
        <v>6</v>
      </c>
      <c r="ACW4" s="4" t="s">
        <v>6</v>
      </c>
      <c r="ACX4" s="4" t="s">
        <v>6</v>
      </c>
      <c r="ACY4" s="4" t="s">
        <v>6</v>
      </c>
      <c r="ACZ4" s="4" t="s">
        <v>6</v>
      </c>
      <c r="ADA4" s="4" t="s">
        <v>6</v>
      </c>
      <c r="ADB4" s="4" t="s">
        <v>6</v>
      </c>
      <c r="ADC4" s="4" t="s">
        <v>6</v>
      </c>
      <c r="ADD4" s="4" t="s">
        <v>6</v>
      </c>
      <c r="ADE4" s="4" t="s">
        <v>6</v>
      </c>
      <c r="ADF4" s="4" t="s">
        <v>6</v>
      </c>
      <c r="ADG4" s="4" t="s">
        <v>6</v>
      </c>
      <c r="ADH4" s="4" t="s">
        <v>6</v>
      </c>
      <c r="ADI4" s="4" t="s">
        <v>6</v>
      </c>
      <c r="ADJ4" s="4" t="s">
        <v>6</v>
      </c>
      <c r="ADK4" s="4" t="s">
        <v>6</v>
      </c>
      <c r="ADL4" s="4" t="s">
        <v>6</v>
      </c>
      <c r="ADM4" s="4" t="s">
        <v>6</v>
      </c>
      <c r="ADN4" s="4" t="s">
        <v>6</v>
      </c>
      <c r="ADO4" s="4" t="s">
        <v>6</v>
      </c>
      <c r="ADP4" s="4" t="s">
        <v>6</v>
      </c>
      <c r="ADQ4" s="4" t="s">
        <v>6</v>
      </c>
      <c r="ADR4" s="4" t="s">
        <v>6</v>
      </c>
      <c r="ADS4" s="4" t="s">
        <v>6</v>
      </c>
      <c r="ADT4" s="4" t="s">
        <v>6</v>
      </c>
      <c r="ADU4" s="4" t="s">
        <v>6</v>
      </c>
      <c r="ADV4" s="4" t="s">
        <v>6</v>
      </c>
      <c r="ADW4" s="4" t="s">
        <v>6</v>
      </c>
      <c r="ADX4" s="4" t="s">
        <v>6</v>
      </c>
      <c r="ADY4" s="4" t="s">
        <v>6</v>
      </c>
      <c r="ADZ4" s="4" t="s">
        <v>6</v>
      </c>
      <c r="AEA4" s="4" t="s">
        <v>6</v>
      </c>
      <c r="AEB4" s="4" t="s">
        <v>6</v>
      </c>
      <c r="AEC4" s="4" t="s">
        <v>6</v>
      </c>
      <c r="AED4" s="4" t="s">
        <v>6</v>
      </c>
      <c r="AEE4" s="4" t="s">
        <v>6</v>
      </c>
      <c r="AEF4" s="4" t="s">
        <v>6</v>
      </c>
      <c r="AEG4" s="4" t="s">
        <v>6</v>
      </c>
      <c r="AEH4" s="4" t="s">
        <v>6</v>
      </c>
      <c r="AEI4" s="4" t="s">
        <v>6</v>
      </c>
      <c r="AEJ4" s="4" t="s">
        <v>6</v>
      </c>
      <c r="AEK4" s="4" t="s">
        <v>6</v>
      </c>
      <c r="AEL4" s="4" t="s">
        <v>6</v>
      </c>
      <c r="AEM4" s="4" t="s">
        <v>6</v>
      </c>
      <c r="AEN4" s="4" t="s">
        <v>6</v>
      </c>
      <c r="AEO4" s="4" t="s">
        <v>6</v>
      </c>
      <c r="AEP4" s="4" t="s">
        <v>6</v>
      </c>
      <c r="AEQ4" s="4" t="s">
        <v>6</v>
      </c>
      <c r="AER4" s="4" t="s">
        <v>6</v>
      </c>
      <c r="AES4" s="4" t="s">
        <v>6</v>
      </c>
      <c r="AET4" s="4" t="s">
        <v>6</v>
      </c>
      <c r="AEU4" s="4" t="s">
        <v>6</v>
      </c>
      <c r="AEV4" s="4" t="s">
        <v>6</v>
      </c>
      <c r="AEW4" s="4" t="s">
        <v>6</v>
      </c>
      <c r="AEX4" s="4" t="s">
        <v>6</v>
      </c>
      <c r="AEY4" s="4" t="s">
        <v>6</v>
      </c>
      <c r="AEZ4" s="4" t="s">
        <v>6</v>
      </c>
      <c r="AFA4" s="4" t="s">
        <v>6</v>
      </c>
      <c r="AFB4" s="4" t="s">
        <v>6</v>
      </c>
      <c r="AFC4" s="4" t="s">
        <v>6</v>
      </c>
      <c r="AFD4" s="4" t="s">
        <v>6</v>
      </c>
      <c r="AFE4" s="4" t="s">
        <v>6</v>
      </c>
      <c r="AFF4" s="4" t="s">
        <v>6</v>
      </c>
      <c r="AFG4" s="4" t="s">
        <v>6</v>
      </c>
      <c r="AFH4" s="4" t="s">
        <v>6</v>
      </c>
      <c r="AFI4" s="4" t="s">
        <v>6</v>
      </c>
      <c r="AFJ4" s="4" t="s">
        <v>6</v>
      </c>
      <c r="AFK4" s="4" t="s">
        <v>6</v>
      </c>
      <c r="AFL4" s="4" t="s">
        <v>6</v>
      </c>
      <c r="AFM4" s="4" t="s">
        <v>6</v>
      </c>
      <c r="AFN4" s="4" t="s">
        <v>6</v>
      </c>
      <c r="AFO4" s="4" t="s">
        <v>6</v>
      </c>
      <c r="AFP4" s="4" t="s">
        <v>6</v>
      </c>
      <c r="AFQ4" s="4" t="s">
        <v>6</v>
      </c>
      <c r="AFR4" s="4" t="s">
        <v>6</v>
      </c>
      <c r="AFS4" s="4" t="s">
        <v>6</v>
      </c>
      <c r="AFT4" s="4" t="s">
        <v>6</v>
      </c>
      <c r="AFU4" s="4" t="s">
        <v>6</v>
      </c>
      <c r="AFV4" s="4" t="s">
        <v>6</v>
      </c>
      <c r="AFW4" s="4" t="s">
        <v>6</v>
      </c>
      <c r="AFX4" s="4" t="s">
        <v>6</v>
      </c>
      <c r="AFY4" s="4" t="s">
        <v>6</v>
      </c>
      <c r="AFZ4" s="4" t="s">
        <v>6</v>
      </c>
      <c r="AGA4" s="4" t="s">
        <v>6</v>
      </c>
      <c r="AGB4" s="4" t="s">
        <v>6</v>
      </c>
      <c r="AGC4" s="4" t="s">
        <v>6</v>
      </c>
      <c r="AGD4" s="4" t="s">
        <v>6</v>
      </c>
      <c r="AGE4" s="4" t="s">
        <v>6</v>
      </c>
      <c r="AGF4" s="4" t="s">
        <v>6</v>
      </c>
      <c r="AGG4" s="4" t="s">
        <v>6</v>
      </c>
      <c r="AGH4" s="4" t="s">
        <v>6</v>
      </c>
      <c r="AGI4" s="4" t="s">
        <v>6</v>
      </c>
      <c r="AGJ4" s="4" t="s">
        <v>6</v>
      </c>
      <c r="AGK4" s="4" t="s">
        <v>6</v>
      </c>
      <c r="AGL4" s="4" t="s">
        <v>6</v>
      </c>
      <c r="AGM4" s="4" t="s">
        <v>6</v>
      </c>
      <c r="AGN4" s="4" t="s">
        <v>6</v>
      </c>
      <c r="AGO4" s="4" t="s">
        <v>6</v>
      </c>
      <c r="AGP4" s="4" t="s">
        <v>6</v>
      </c>
      <c r="AGQ4" s="4" t="s">
        <v>6</v>
      </c>
      <c r="AGR4" s="4" t="s">
        <v>6</v>
      </c>
      <c r="AGS4" s="4" t="s">
        <v>6</v>
      </c>
      <c r="AGT4" s="4" t="s">
        <v>6</v>
      </c>
      <c r="AGU4" s="4" t="s">
        <v>6</v>
      </c>
      <c r="AGV4" s="4" t="s">
        <v>6</v>
      </c>
      <c r="AGW4" s="4" t="s">
        <v>6</v>
      </c>
      <c r="AGX4" s="4" t="s">
        <v>6</v>
      </c>
      <c r="AGY4" s="4" t="s">
        <v>6</v>
      </c>
      <c r="AGZ4" s="4" t="s">
        <v>6</v>
      </c>
      <c r="AHA4" s="4" t="s">
        <v>6</v>
      </c>
      <c r="AHB4" s="4" t="s">
        <v>6</v>
      </c>
      <c r="AHC4" s="4" t="s">
        <v>6</v>
      </c>
      <c r="AHD4" s="4" t="s">
        <v>6</v>
      </c>
      <c r="AHE4" s="4" t="s">
        <v>6</v>
      </c>
      <c r="AHF4" s="4" t="s">
        <v>6</v>
      </c>
      <c r="AHG4" s="4" t="s">
        <v>6</v>
      </c>
      <c r="AHH4" s="4" t="s">
        <v>6</v>
      </c>
      <c r="AHI4" s="4" t="s">
        <v>6</v>
      </c>
      <c r="AHJ4" s="4" t="s">
        <v>6</v>
      </c>
      <c r="AHK4" s="4" t="s">
        <v>6</v>
      </c>
      <c r="AHL4" s="4" t="s">
        <v>6</v>
      </c>
      <c r="AHM4" s="4" t="s">
        <v>6</v>
      </c>
      <c r="AHN4" s="4" t="s">
        <v>6</v>
      </c>
      <c r="AHO4" s="4" t="s">
        <v>6</v>
      </c>
      <c r="AHP4" s="4" t="s">
        <v>6</v>
      </c>
      <c r="AHQ4" s="4" t="s">
        <v>6</v>
      </c>
      <c r="AHR4" s="4" t="s">
        <v>6</v>
      </c>
      <c r="AHS4" s="4" t="s">
        <v>6</v>
      </c>
      <c r="AHT4" s="4" t="s">
        <v>6</v>
      </c>
      <c r="AHU4" s="4" t="s">
        <v>6</v>
      </c>
      <c r="AHV4" s="4" t="s">
        <v>6</v>
      </c>
      <c r="AHW4" s="4" t="s">
        <v>6</v>
      </c>
      <c r="AHX4" s="4" t="s">
        <v>6</v>
      </c>
      <c r="AHY4" s="4" t="s">
        <v>6</v>
      </c>
      <c r="AHZ4" s="4" t="s">
        <v>6</v>
      </c>
      <c r="AIA4" s="4" t="s">
        <v>6</v>
      </c>
      <c r="AIB4" s="4" t="s">
        <v>6</v>
      </c>
      <c r="AIC4" s="4" t="s">
        <v>6</v>
      </c>
      <c r="AID4" s="4" t="s">
        <v>6</v>
      </c>
      <c r="AIE4" s="4" t="s">
        <v>6</v>
      </c>
      <c r="AIF4" s="4" t="s">
        <v>6</v>
      </c>
      <c r="AIG4" s="4" t="s">
        <v>6</v>
      </c>
      <c r="AIH4" s="4" t="s">
        <v>6</v>
      </c>
      <c r="AII4" s="4" t="s">
        <v>6</v>
      </c>
      <c r="AIJ4" s="4" t="s">
        <v>6</v>
      </c>
      <c r="AIK4" s="4" t="s">
        <v>6</v>
      </c>
      <c r="AIL4" s="4" t="s">
        <v>6</v>
      </c>
      <c r="AIM4" s="4" t="s">
        <v>6</v>
      </c>
      <c r="AIN4" s="4" t="s">
        <v>6</v>
      </c>
      <c r="AIO4" s="4" t="s">
        <v>6</v>
      </c>
      <c r="AIP4" s="4" t="s">
        <v>6</v>
      </c>
      <c r="AIQ4" s="4" t="s">
        <v>6</v>
      </c>
      <c r="AIR4" s="4" t="s">
        <v>6</v>
      </c>
      <c r="AIS4" s="4" t="s">
        <v>6</v>
      </c>
      <c r="AIT4" s="4" t="s">
        <v>6</v>
      </c>
      <c r="AIU4" s="4" t="s">
        <v>6</v>
      </c>
      <c r="AIV4" s="4" t="s">
        <v>6</v>
      </c>
      <c r="AIW4" s="4" t="s">
        <v>6</v>
      </c>
      <c r="AIX4" s="4" t="s">
        <v>6</v>
      </c>
      <c r="AIY4" s="4" t="s">
        <v>6</v>
      </c>
      <c r="AIZ4" s="4" t="s">
        <v>6</v>
      </c>
      <c r="AJA4" s="4" t="s">
        <v>6</v>
      </c>
      <c r="AJB4" s="4" t="s">
        <v>6</v>
      </c>
      <c r="AJC4" s="4" t="s">
        <v>6</v>
      </c>
      <c r="AJD4" s="4" t="s">
        <v>6</v>
      </c>
      <c r="AJE4" s="4" t="s">
        <v>6</v>
      </c>
      <c r="AJF4" s="4" t="s">
        <v>6</v>
      </c>
      <c r="AJG4" s="4" t="s">
        <v>6</v>
      </c>
      <c r="AJH4" s="4" t="s">
        <v>6</v>
      </c>
      <c r="AJI4" s="4" t="s">
        <v>6</v>
      </c>
      <c r="AJJ4" s="4" t="s">
        <v>6</v>
      </c>
      <c r="AJK4" s="4" t="s">
        <v>6</v>
      </c>
      <c r="AJL4" s="4" t="s">
        <v>6</v>
      </c>
      <c r="AJM4" s="4" t="s">
        <v>6</v>
      </c>
      <c r="AJN4" s="4" t="s">
        <v>6</v>
      </c>
      <c r="AJO4" s="4" t="s">
        <v>6</v>
      </c>
      <c r="AJP4" s="4" t="s">
        <v>6</v>
      </c>
      <c r="AJQ4" s="4" t="s">
        <v>6</v>
      </c>
      <c r="AJR4" s="4" t="s">
        <v>6</v>
      </c>
      <c r="AJS4" s="4" t="s">
        <v>6</v>
      </c>
      <c r="AJT4" s="4" t="s">
        <v>6</v>
      </c>
      <c r="AJU4" s="4" t="s">
        <v>6</v>
      </c>
      <c r="AJV4" s="4" t="s">
        <v>6</v>
      </c>
      <c r="AJW4" s="4" t="s">
        <v>6</v>
      </c>
      <c r="AJX4" s="4" t="s">
        <v>6</v>
      </c>
      <c r="AJY4" s="4" t="s">
        <v>6</v>
      </c>
      <c r="AJZ4" s="4" t="s">
        <v>6</v>
      </c>
      <c r="AKA4" s="4" t="s">
        <v>6</v>
      </c>
      <c r="AKB4" s="4" t="s">
        <v>6</v>
      </c>
      <c r="AKC4" s="4" t="s">
        <v>6</v>
      </c>
      <c r="AKD4" s="4" t="s">
        <v>6</v>
      </c>
      <c r="AKE4" s="4" t="s">
        <v>6</v>
      </c>
      <c r="AKF4" s="4" t="s">
        <v>6</v>
      </c>
      <c r="AKG4" s="4" t="s">
        <v>6</v>
      </c>
      <c r="AKH4" s="4" t="s">
        <v>6</v>
      </c>
      <c r="AKI4" s="4" t="s">
        <v>6</v>
      </c>
      <c r="AKJ4" s="4" t="s">
        <v>6</v>
      </c>
      <c r="AKK4" s="4" t="s">
        <v>6</v>
      </c>
      <c r="AKL4" s="4" t="s">
        <v>6</v>
      </c>
      <c r="AKM4" s="4" t="s">
        <v>6</v>
      </c>
      <c r="AKN4" s="4" t="s">
        <v>6</v>
      </c>
      <c r="AKO4" s="4" t="s">
        <v>6</v>
      </c>
      <c r="AKP4" s="4" t="s">
        <v>6</v>
      </c>
      <c r="AKQ4" s="4" t="s">
        <v>6</v>
      </c>
      <c r="AKR4" s="4" t="s">
        <v>6</v>
      </c>
      <c r="AKS4" s="4" t="s">
        <v>6</v>
      </c>
      <c r="AKT4" s="4" t="s">
        <v>6</v>
      </c>
      <c r="AKU4" s="4" t="s">
        <v>6</v>
      </c>
      <c r="AKV4" s="4" t="s">
        <v>6</v>
      </c>
      <c r="AKW4" s="4" t="s">
        <v>6</v>
      </c>
      <c r="AKX4" s="4" t="s">
        <v>6</v>
      </c>
      <c r="AKY4" s="4" t="s">
        <v>6</v>
      </c>
      <c r="AKZ4" s="4" t="s">
        <v>6</v>
      </c>
      <c r="ALA4" s="4" t="s">
        <v>6</v>
      </c>
      <c r="ALB4" s="4" t="s">
        <v>6</v>
      </c>
      <c r="ALC4" s="4" t="s">
        <v>6</v>
      </c>
      <c r="ALD4" s="4" t="s">
        <v>6</v>
      </c>
      <c r="ALE4" s="4" t="s">
        <v>6</v>
      </c>
      <c r="ALF4" s="4" t="s">
        <v>6</v>
      </c>
      <c r="ALG4" s="4" t="s">
        <v>6</v>
      </c>
      <c r="ALH4" s="4" t="s">
        <v>6</v>
      </c>
      <c r="ALI4" s="4" t="s">
        <v>6</v>
      </c>
      <c r="ALJ4" s="4" t="s">
        <v>6</v>
      </c>
      <c r="ALK4" s="4" t="s">
        <v>6</v>
      </c>
      <c r="ALL4" s="4" t="s">
        <v>6</v>
      </c>
      <c r="ALM4" s="4" t="s">
        <v>6</v>
      </c>
      <c r="ALN4" s="4" t="s">
        <v>6</v>
      </c>
      <c r="ALO4" s="4" t="s">
        <v>6</v>
      </c>
      <c r="ALP4" s="4" t="s">
        <v>6</v>
      </c>
      <c r="ALQ4" s="4" t="s">
        <v>6</v>
      </c>
      <c r="ALR4" s="4" t="s">
        <v>6</v>
      </c>
      <c r="ALS4" s="4" t="s">
        <v>6</v>
      </c>
      <c r="ALT4" s="4" t="s">
        <v>6</v>
      </c>
      <c r="ALU4" s="4" t="s">
        <v>6</v>
      </c>
      <c r="ALV4" s="4" t="s">
        <v>6</v>
      </c>
      <c r="ALW4" s="4" t="s">
        <v>6</v>
      </c>
      <c r="ALX4" s="4" t="s">
        <v>6</v>
      </c>
      <c r="ALY4" s="4" t="s">
        <v>6</v>
      </c>
      <c r="ALZ4" s="4" t="s">
        <v>6</v>
      </c>
      <c r="AMA4" s="4" t="s">
        <v>6</v>
      </c>
      <c r="AMB4" s="4" t="s">
        <v>6</v>
      </c>
      <c r="AMC4" s="4" t="s">
        <v>6</v>
      </c>
      <c r="AMD4" s="4" t="s">
        <v>6</v>
      </c>
      <c r="AME4" s="4" t="s">
        <v>6</v>
      </c>
      <c r="AMF4" s="4" t="s">
        <v>6</v>
      </c>
      <c r="AMG4" s="4" t="s">
        <v>6</v>
      </c>
      <c r="AMH4" s="4" t="s">
        <v>6</v>
      </c>
      <c r="AMI4" s="4" t="s">
        <v>6</v>
      </c>
      <c r="AMJ4" s="4" t="s">
        <v>6</v>
      </c>
      <c r="AMK4" s="4" t="s">
        <v>6</v>
      </c>
      <c r="AML4" s="4" t="s">
        <v>6</v>
      </c>
      <c r="AMM4" s="4" t="s">
        <v>6</v>
      </c>
      <c r="AMN4" s="4" t="s">
        <v>6</v>
      </c>
      <c r="AMO4" s="4" t="s">
        <v>6</v>
      </c>
      <c r="AMP4" s="4" t="s">
        <v>6</v>
      </c>
      <c r="AMQ4" s="4" t="s">
        <v>6</v>
      </c>
      <c r="AMR4" s="4" t="s">
        <v>6</v>
      </c>
      <c r="AMS4" s="4" t="s">
        <v>6</v>
      </c>
      <c r="AMT4" s="4" t="s">
        <v>6</v>
      </c>
      <c r="AMU4" s="4" t="s">
        <v>6</v>
      </c>
      <c r="AMV4" s="4" t="s">
        <v>6</v>
      </c>
      <c r="AMW4" s="4" t="s">
        <v>6</v>
      </c>
      <c r="AMX4" s="4" t="s">
        <v>6</v>
      </c>
      <c r="AMY4" s="4" t="s">
        <v>6</v>
      </c>
      <c r="AMZ4" s="4" t="s">
        <v>6</v>
      </c>
      <c r="ANA4" s="4" t="s">
        <v>6</v>
      </c>
      <c r="ANB4" s="4" t="s">
        <v>6</v>
      </c>
      <c r="ANC4" s="4" t="s">
        <v>6</v>
      </c>
      <c r="AND4" s="4" t="s">
        <v>6</v>
      </c>
      <c r="ANE4" s="4" t="s">
        <v>6</v>
      </c>
      <c r="ANF4" s="4" t="s">
        <v>6</v>
      </c>
      <c r="ANG4" s="4" t="s">
        <v>6</v>
      </c>
      <c r="ANH4" s="4" t="s">
        <v>6</v>
      </c>
      <c r="ANI4" s="4" t="s">
        <v>6</v>
      </c>
      <c r="ANJ4" s="4" t="s">
        <v>6</v>
      </c>
      <c r="ANK4" s="4" t="s">
        <v>6</v>
      </c>
      <c r="ANL4" s="4" t="s">
        <v>6</v>
      </c>
      <c r="ANM4" s="4" t="s">
        <v>6</v>
      </c>
      <c r="ANN4" s="4" t="s">
        <v>6</v>
      </c>
      <c r="ANO4" s="4" t="s">
        <v>6</v>
      </c>
      <c r="ANP4" s="4" t="s">
        <v>6</v>
      </c>
      <c r="ANQ4" s="4" t="s">
        <v>6</v>
      </c>
      <c r="ANR4" s="4" t="s">
        <v>6</v>
      </c>
      <c r="ANS4" s="4" t="s">
        <v>6</v>
      </c>
      <c r="ANT4" s="4" t="s">
        <v>6</v>
      </c>
      <c r="ANU4" s="4" t="s">
        <v>6</v>
      </c>
      <c r="ANV4" s="4" t="s">
        <v>6</v>
      </c>
      <c r="ANW4" s="4" t="s">
        <v>6</v>
      </c>
      <c r="ANX4" s="4" t="s">
        <v>6</v>
      </c>
      <c r="ANY4" s="4" t="s">
        <v>6</v>
      </c>
      <c r="ANZ4" s="4" t="s">
        <v>6</v>
      </c>
      <c r="AOA4" s="4" t="s">
        <v>6</v>
      </c>
      <c r="AOB4" s="4" t="s">
        <v>6</v>
      </c>
      <c r="AOC4" s="4" t="s">
        <v>6</v>
      </c>
      <c r="AOD4" s="4" t="s">
        <v>6</v>
      </c>
      <c r="AOE4" s="4" t="s">
        <v>6</v>
      </c>
      <c r="AOF4" s="4" t="s">
        <v>6</v>
      </c>
      <c r="AOG4" s="4" t="s">
        <v>6</v>
      </c>
      <c r="AOH4" s="4" t="s">
        <v>6</v>
      </c>
      <c r="AOI4" s="4" t="s">
        <v>6</v>
      </c>
      <c r="AOJ4" s="4" t="s">
        <v>6</v>
      </c>
      <c r="AOK4" s="4" t="s">
        <v>6</v>
      </c>
      <c r="AOL4" s="4" t="s">
        <v>6</v>
      </c>
      <c r="AOM4" s="4" t="s">
        <v>6</v>
      </c>
      <c r="AON4" s="4" t="s">
        <v>6</v>
      </c>
      <c r="AOO4" s="4" t="s">
        <v>6</v>
      </c>
      <c r="AOP4" s="4" t="s">
        <v>6</v>
      </c>
      <c r="AOQ4" s="4" t="s">
        <v>6</v>
      </c>
      <c r="AOR4" s="4" t="s">
        <v>6</v>
      </c>
      <c r="AOS4" s="4" t="s">
        <v>6</v>
      </c>
      <c r="AOT4" s="4" t="s">
        <v>6</v>
      </c>
      <c r="AOU4" s="4" t="s">
        <v>6</v>
      </c>
      <c r="AOV4" s="4" t="s">
        <v>6</v>
      </c>
      <c r="AOW4" s="4" t="s">
        <v>6</v>
      </c>
      <c r="AOX4" s="4" t="s">
        <v>6</v>
      </c>
      <c r="AOY4" s="4" t="s">
        <v>6</v>
      </c>
      <c r="AOZ4" s="4" t="s">
        <v>6</v>
      </c>
      <c r="APA4" s="4" t="s">
        <v>6</v>
      </c>
      <c r="APB4" s="4" t="s">
        <v>6</v>
      </c>
      <c r="APC4" s="4" t="s">
        <v>6</v>
      </c>
      <c r="APD4" s="4" t="s">
        <v>6</v>
      </c>
      <c r="APE4" s="4" t="s">
        <v>6</v>
      </c>
      <c r="APF4" s="4" t="s">
        <v>6</v>
      </c>
      <c r="APG4" s="4" t="s">
        <v>6</v>
      </c>
      <c r="APH4" s="4" t="s">
        <v>6</v>
      </c>
      <c r="API4" s="4" t="s">
        <v>6</v>
      </c>
      <c r="APJ4" s="4" t="s">
        <v>6</v>
      </c>
      <c r="APK4" s="4" t="s">
        <v>6</v>
      </c>
      <c r="APL4" s="4" t="s">
        <v>6</v>
      </c>
      <c r="APM4" s="4" t="s">
        <v>6</v>
      </c>
      <c r="APN4" s="4" t="s">
        <v>6</v>
      </c>
      <c r="APO4" s="4" t="s">
        <v>6</v>
      </c>
      <c r="APP4" s="4" t="s">
        <v>6</v>
      </c>
      <c r="APQ4" s="4" t="s">
        <v>6</v>
      </c>
      <c r="APR4" s="4" t="s">
        <v>6</v>
      </c>
      <c r="APS4" s="4" t="s">
        <v>6</v>
      </c>
      <c r="APT4" s="4" t="s">
        <v>6</v>
      </c>
      <c r="APU4" s="4" t="s">
        <v>6</v>
      </c>
      <c r="APV4" s="4" t="s">
        <v>6</v>
      </c>
      <c r="APW4" s="4" t="s">
        <v>6</v>
      </c>
      <c r="APX4" s="4" t="s">
        <v>6</v>
      </c>
      <c r="APY4" s="4" t="s">
        <v>6</v>
      </c>
      <c r="APZ4" s="4" t="s">
        <v>6</v>
      </c>
      <c r="AQA4" s="4" t="s">
        <v>6</v>
      </c>
      <c r="AQB4" s="4" t="s">
        <v>6</v>
      </c>
      <c r="AQC4" s="4" t="s">
        <v>6</v>
      </c>
      <c r="AQD4" s="4" t="s">
        <v>6</v>
      </c>
      <c r="AQE4" s="4" t="s">
        <v>6</v>
      </c>
      <c r="AQF4" s="4" t="s">
        <v>6</v>
      </c>
      <c r="AQG4" s="4" t="s">
        <v>6</v>
      </c>
      <c r="AQH4" s="4" t="s">
        <v>6</v>
      </c>
      <c r="AQI4" s="4" t="s">
        <v>6</v>
      </c>
      <c r="AQJ4" s="4" t="s">
        <v>6</v>
      </c>
      <c r="AQK4" s="4" t="s">
        <v>6</v>
      </c>
      <c r="AQL4" s="4" t="s">
        <v>6</v>
      </c>
      <c r="AQM4" s="4" t="s">
        <v>6</v>
      </c>
      <c r="AQN4" s="4" t="s">
        <v>6</v>
      </c>
      <c r="AQO4" s="4" t="s">
        <v>6</v>
      </c>
      <c r="AQP4" s="4" t="s">
        <v>6</v>
      </c>
      <c r="AQQ4" s="4" t="s">
        <v>6</v>
      </c>
      <c r="AQR4" s="4" t="s">
        <v>6</v>
      </c>
      <c r="AQS4" s="4" t="s">
        <v>6</v>
      </c>
      <c r="AQT4" s="4" t="s">
        <v>6</v>
      </c>
      <c r="AQU4" s="4" t="s">
        <v>6</v>
      </c>
      <c r="AQV4" s="4" t="s">
        <v>6</v>
      </c>
      <c r="AQW4" s="4" t="s">
        <v>6</v>
      </c>
      <c r="AQX4" s="4" t="s">
        <v>6</v>
      </c>
      <c r="AQY4" s="4" t="s">
        <v>6</v>
      </c>
      <c r="AQZ4" s="4" t="s">
        <v>6</v>
      </c>
      <c r="ARA4" s="4" t="s">
        <v>6</v>
      </c>
      <c r="ARB4" s="4" t="s">
        <v>6</v>
      </c>
      <c r="ARC4" s="4" t="s">
        <v>6</v>
      </c>
      <c r="ARD4" s="4" t="s">
        <v>6</v>
      </c>
      <c r="ARE4" s="4" t="s">
        <v>6</v>
      </c>
      <c r="ARF4" s="4" t="s">
        <v>6</v>
      </c>
      <c r="ARG4" s="4" t="s">
        <v>6</v>
      </c>
      <c r="ARH4" s="4" t="s">
        <v>6</v>
      </c>
      <c r="ARI4" s="4" t="s">
        <v>6</v>
      </c>
      <c r="ARJ4" s="4" t="s">
        <v>6</v>
      </c>
      <c r="ARK4" s="4" t="s">
        <v>6</v>
      </c>
      <c r="ARL4" s="4" t="s">
        <v>6</v>
      </c>
      <c r="ARM4" s="4" t="s">
        <v>6</v>
      </c>
      <c r="ARN4" s="4" t="s">
        <v>6</v>
      </c>
      <c r="ARO4" s="4" t="s">
        <v>6</v>
      </c>
      <c r="ARP4" s="4" t="s">
        <v>6</v>
      </c>
      <c r="ARQ4" s="4" t="s">
        <v>6</v>
      </c>
      <c r="ARR4" s="4" t="s">
        <v>6</v>
      </c>
      <c r="ARS4" s="4" t="s">
        <v>6</v>
      </c>
      <c r="ART4" s="4" t="s">
        <v>6</v>
      </c>
      <c r="ARU4" s="4" t="s">
        <v>6</v>
      </c>
      <c r="ARV4" s="4" t="s">
        <v>6</v>
      </c>
      <c r="ARW4" s="4" t="s">
        <v>6</v>
      </c>
      <c r="ARX4" s="4" t="s">
        <v>6</v>
      </c>
      <c r="ARY4" s="4" t="s">
        <v>6</v>
      </c>
      <c r="ARZ4" s="4" t="s">
        <v>6</v>
      </c>
      <c r="ASA4" s="4" t="s">
        <v>6</v>
      </c>
      <c r="ASB4" s="4" t="s">
        <v>6</v>
      </c>
      <c r="ASC4" s="4" t="s">
        <v>6</v>
      </c>
      <c r="ASD4" s="4" t="s">
        <v>6</v>
      </c>
      <c r="ASE4" s="4" t="s">
        <v>6</v>
      </c>
      <c r="ASF4" s="4" t="s">
        <v>6</v>
      </c>
      <c r="ASG4" s="4" t="s">
        <v>6</v>
      </c>
      <c r="ASH4" s="4" t="s">
        <v>6</v>
      </c>
      <c r="ASI4" s="4" t="s">
        <v>6</v>
      </c>
      <c r="ASJ4" s="4" t="s">
        <v>6</v>
      </c>
      <c r="ASK4" s="4" t="s">
        <v>6</v>
      </c>
      <c r="ASL4" s="4" t="s">
        <v>6</v>
      </c>
      <c r="ASM4" s="4" t="s">
        <v>6</v>
      </c>
      <c r="ASN4" s="4" t="s">
        <v>6</v>
      </c>
      <c r="ASO4" s="4" t="s">
        <v>6</v>
      </c>
      <c r="ASP4" s="4" t="s">
        <v>6</v>
      </c>
      <c r="ASQ4" s="4" t="s">
        <v>6</v>
      </c>
      <c r="ASR4" s="4" t="s">
        <v>6</v>
      </c>
      <c r="ASS4" s="4" t="s">
        <v>6</v>
      </c>
      <c r="AST4" s="4" t="s">
        <v>6</v>
      </c>
      <c r="ASU4" s="4" t="s">
        <v>6</v>
      </c>
      <c r="ASV4" s="4" t="s">
        <v>6</v>
      </c>
      <c r="ASW4" s="4" t="s">
        <v>6</v>
      </c>
      <c r="ASX4" s="4" t="s">
        <v>6</v>
      </c>
      <c r="ASY4" s="4" t="s">
        <v>6</v>
      </c>
      <c r="ASZ4" s="4" t="s">
        <v>6</v>
      </c>
      <c r="ATA4" s="4" t="s">
        <v>6</v>
      </c>
      <c r="ATB4" s="4" t="s">
        <v>6</v>
      </c>
      <c r="ATC4" s="4" t="s">
        <v>6</v>
      </c>
      <c r="ATD4" s="4" t="s">
        <v>6</v>
      </c>
      <c r="ATE4" s="4" t="s">
        <v>6</v>
      </c>
      <c r="ATF4" s="4" t="s">
        <v>6</v>
      </c>
      <c r="ATG4" s="4" t="s">
        <v>6</v>
      </c>
      <c r="ATH4" s="4" t="s">
        <v>6</v>
      </c>
      <c r="ATI4" s="4" t="s">
        <v>6</v>
      </c>
      <c r="ATJ4" s="4" t="s">
        <v>6</v>
      </c>
      <c r="ATK4" s="4" t="s">
        <v>6</v>
      </c>
      <c r="ATL4" s="4" t="s">
        <v>6</v>
      </c>
      <c r="ATM4" s="4" t="s">
        <v>6</v>
      </c>
      <c r="ATN4" s="4" t="s">
        <v>6</v>
      </c>
      <c r="ATO4" s="4" t="s">
        <v>6</v>
      </c>
      <c r="ATP4" s="4" t="s">
        <v>6</v>
      </c>
      <c r="ATQ4" s="4" t="s">
        <v>6</v>
      </c>
      <c r="ATR4" s="4" t="s">
        <v>6</v>
      </c>
      <c r="ATS4" s="4" t="s">
        <v>6</v>
      </c>
      <c r="ATT4" s="4" t="s">
        <v>6</v>
      </c>
      <c r="ATU4" s="4" t="s">
        <v>6</v>
      </c>
      <c r="ATV4" s="4" t="s">
        <v>6</v>
      </c>
      <c r="ATW4" s="4" t="s">
        <v>6</v>
      </c>
      <c r="ATX4" s="4" t="s">
        <v>6</v>
      </c>
      <c r="ATY4" s="4" t="s">
        <v>6</v>
      </c>
      <c r="ATZ4" s="4" t="s">
        <v>6</v>
      </c>
      <c r="AUA4" s="4" t="s">
        <v>6</v>
      </c>
      <c r="AUB4" s="4" t="s">
        <v>6</v>
      </c>
      <c r="AUC4" s="4" t="s">
        <v>6</v>
      </c>
      <c r="AUD4" s="4" t="s">
        <v>6</v>
      </c>
      <c r="AUE4" s="4" t="s">
        <v>6</v>
      </c>
      <c r="AUF4" s="4" t="s">
        <v>6</v>
      </c>
      <c r="AUG4" s="4" t="s">
        <v>6</v>
      </c>
      <c r="AUH4" s="4" t="s">
        <v>6</v>
      </c>
      <c r="AUI4" s="4" t="s">
        <v>6</v>
      </c>
      <c r="AUJ4" s="4" t="s">
        <v>6</v>
      </c>
      <c r="AUK4" s="4" t="s">
        <v>6</v>
      </c>
      <c r="AUL4" s="4" t="s">
        <v>6</v>
      </c>
      <c r="AUM4" s="4" t="s">
        <v>6</v>
      </c>
      <c r="AUN4" s="4" t="s">
        <v>6</v>
      </c>
      <c r="AUO4" s="4" t="s">
        <v>6</v>
      </c>
      <c r="AUP4" s="4" t="s">
        <v>6</v>
      </c>
      <c r="AUQ4" s="4" t="s">
        <v>6</v>
      </c>
      <c r="AUR4" s="4" t="s">
        <v>6</v>
      </c>
      <c r="AUS4" s="4" t="s">
        <v>6</v>
      </c>
      <c r="AUT4" s="4" t="s">
        <v>6</v>
      </c>
      <c r="AUU4" s="4" t="s">
        <v>6</v>
      </c>
      <c r="AUV4" s="4" t="s">
        <v>6</v>
      </c>
      <c r="AUW4" s="4" t="s">
        <v>6</v>
      </c>
      <c r="AUX4" s="4" t="s">
        <v>6</v>
      </c>
      <c r="AUY4" s="4" t="s">
        <v>6</v>
      </c>
      <c r="AUZ4" s="4" t="s">
        <v>6</v>
      </c>
      <c r="AVA4" s="4" t="s">
        <v>6</v>
      </c>
      <c r="AVB4" s="4" t="s">
        <v>6</v>
      </c>
      <c r="AVC4" s="4" t="s">
        <v>6</v>
      </c>
      <c r="AVD4" s="4" t="s">
        <v>6</v>
      </c>
      <c r="AVE4" s="4" t="s">
        <v>6</v>
      </c>
      <c r="AVF4" s="4" t="s">
        <v>6</v>
      </c>
      <c r="AVG4" s="4" t="s">
        <v>6</v>
      </c>
      <c r="AVH4" s="4" t="s">
        <v>6</v>
      </c>
      <c r="AVI4" s="4" t="s">
        <v>6</v>
      </c>
      <c r="AVJ4" s="4" t="s">
        <v>6</v>
      </c>
      <c r="AVK4" s="4" t="s">
        <v>6</v>
      </c>
      <c r="AVL4" s="4" t="s">
        <v>6</v>
      </c>
      <c r="AVM4" s="4" t="s">
        <v>6</v>
      </c>
      <c r="AVN4" s="4" t="s">
        <v>6</v>
      </c>
      <c r="AVO4" s="4" t="s">
        <v>6</v>
      </c>
      <c r="AVP4" s="4" t="s">
        <v>6</v>
      </c>
      <c r="AVQ4" s="4" t="s">
        <v>6</v>
      </c>
      <c r="AVR4" s="4" t="s">
        <v>6</v>
      </c>
      <c r="AVS4" s="4" t="s">
        <v>6</v>
      </c>
      <c r="AVT4" s="4" t="s">
        <v>6</v>
      </c>
      <c r="AVU4" s="4" t="s">
        <v>6</v>
      </c>
      <c r="AVV4" s="4" t="s">
        <v>6</v>
      </c>
      <c r="AVW4" s="4" t="s">
        <v>6</v>
      </c>
      <c r="AVX4" s="4" t="s">
        <v>6</v>
      </c>
      <c r="AVY4" s="4" t="s">
        <v>6</v>
      </c>
      <c r="AVZ4" s="4" t="s">
        <v>6</v>
      </c>
      <c r="AWA4" s="4" t="s">
        <v>6</v>
      </c>
      <c r="AWB4" s="4" t="s">
        <v>6</v>
      </c>
      <c r="AWC4" s="4" t="s">
        <v>6</v>
      </c>
      <c r="AWD4" s="4" t="s">
        <v>6</v>
      </c>
      <c r="AWE4" s="4" t="s">
        <v>6</v>
      </c>
      <c r="AWF4" s="4" t="s">
        <v>6</v>
      </c>
      <c r="AWG4" s="4" t="s">
        <v>6</v>
      </c>
      <c r="AWH4" s="4" t="s">
        <v>6</v>
      </c>
      <c r="AWI4" s="4" t="s">
        <v>6</v>
      </c>
      <c r="AWJ4" s="4" t="s">
        <v>6</v>
      </c>
      <c r="AWK4" s="4" t="s">
        <v>6</v>
      </c>
      <c r="AWL4" s="4" t="s">
        <v>6</v>
      </c>
      <c r="AWM4" s="4" t="s">
        <v>6</v>
      </c>
      <c r="AWN4" s="4" t="s">
        <v>6</v>
      </c>
      <c r="AWO4" s="4" t="s">
        <v>6</v>
      </c>
      <c r="AWP4" s="4" t="s">
        <v>6</v>
      </c>
      <c r="AWQ4" s="4" t="s">
        <v>6</v>
      </c>
      <c r="AWR4" s="4" t="s">
        <v>6</v>
      </c>
      <c r="AWS4" s="4" t="s">
        <v>6</v>
      </c>
      <c r="AWT4" s="4" t="s">
        <v>6</v>
      </c>
      <c r="AWU4" s="4" t="s">
        <v>6</v>
      </c>
      <c r="AWV4" s="4" t="s">
        <v>6</v>
      </c>
      <c r="AWW4" s="4" t="s">
        <v>6</v>
      </c>
      <c r="AWX4" s="4" t="s">
        <v>6</v>
      </c>
      <c r="AWY4" s="4" t="s">
        <v>6</v>
      </c>
      <c r="AWZ4" s="4" t="s">
        <v>6</v>
      </c>
      <c r="AXA4" s="4" t="s">
        <v>6</v>
      </c>
      <c r="AXB4" s="4" t="s">
        <v>6</v>
      </c>
      <c r="AXC4" s="4" t="s">
        <v>6</v>
      </c>
      <c r="AXD4" s="4" t="s">
        <v>6</v>
      </c>
      <c r="AXE4" s="4" t="s">
        <v>6</v>
      </c>
      <c r="AXF4" s="4" t="s">
        <v>6</v>
      </c>
      <c r="AXG4" s="4" t="s">
        <v>6</v>
      </c>
      <c r="AXH4" s="4" t="s">
        <v>6</v>
      </c>
      <c r="AXI4" s="4" t="s">
        <v>6</v>
      </c>
      <c r="AXJ4" s="4" t="s">
        <v>6</v>
      </c>
      <c r="AXK4" s="4" t="s">
        <v>6</v>
      </c>
      <c r="AXL4" s="4" t="s">
        <v>6</v>
      </c>
      <c r="AXM4" s="4" t="s">
        <v>6</v>
      </c>
      <c r="AXN4" s="4" t="s">
        <v>6</v>
      </c>
      <c r="AXO4" s="4" t="s">
        <v>6</v>
      </c>
      <c r="AXP4" s="4" t="s">
        <v>6</v>
      </c>
      <c r="AXQ4" s="4" t="s">
        <v>6</v>
      </c>
      <c r="AXR4" s="4" t="s">
        <v>6</v>
      </c>
      <c r="AXS4" s="4" t="s">
        <v>6</v>
      </c>
      <c r="AXT4" s="4" t="s">
        <v>6</v>
      </c>
      <c r="AXU4" s="4" t="s">
        <v>6</v>
      </c>
      <c r="AXV4" s="4" t="s">
        <v>6</v>
      </c>
      <c r="AXW4" s="4" t="s">
        <v>6</v>
      </c>
      <c r="AXX4" s="4" t="s">
        <v>6</v>
      </c>
      <c r="AXY4" s="4" t="s">
        <v>6</v>
      </c>
      <c r="AXZ4" s="4" t="s">
        <v>6</v>
      </c>
      <c r="AYA4" s="4" t="s">
        <v>6</v>
      </c>
      <c r="AYB4" s="4" t="s">
        <v>6</v>
      </c>
      <c r="AYC4" s="4" t="s">
        <v>6</v>
      </c>
      <c r="AYD4" s="4" t="s">
        <v>6</v>
      </c>
      <c r="AYE4" s="4" t="s">
        <v>6</v>
      </c>
      <c r="AYF4" s="4" t="s">
        <v>6</v>
      </c>
      <c r="AYG4" s="4" t="s">
        <v>6</v>
      </c>
      <c r="AYH4" s="4" t="s">
        <v>6</v>
      </c>
      <c r="AYI4" s="4" t="s">
        <v>6</v>
      </c>
      <c r="AYJ4" s="4" t="s">
        <v>6</v>
      </c>
      <c r="AYK4" s="4" t="s">
        <v>6</v>
      </c>
      <c r="AYL4" s="4" t="s">
        <v>6</v>
      </c>
      <c r="AYM4" s="4" t="s">
        <v>6</v>
      </c>
      <c r="AYN4" s="4" t="s">
        <v>6</v>
      </c>
      <c r="AYO4" s="4" t="s">
        <v>6</v>
      </c>
      <c r="AYP4" s="4" t="s">
        <v>6</v>
      </c>
      <c r="AYQ4" s="4" t="s">
        <v>6</v>
      </c>
      <c r="AYR4" s="4" t="s">
        <v>6</v>
      </c>
      <c r="AYS4" s="4" t="s">
        <v>6</v>
      </c>
      <c r="AYT4" s="4" t="s">
        <v>6</v>
      </c>
      <c r="AYU4" s="4" t="s">
        <v>6</v>
      </c>
      <c r="AYV4" s="4" t="s">
        <v>6</v>
      </c>
      <c r="AYW4" s="4" t="s">
        <v>6</v>
      </c>
      <c r="AYX4" s="4" t="s">
        <v>6</v>
      </c>
      <c r="AYY4" s="4" t="s">
        <v>6</v>
      </c>
      <c r="AYZ4" s="4" t="s">
        <v>6</v>
      </c>
      <c r="AZA4" s="4" t="s">
        <v>6</v>
      </c>
      <c r="AZB4" s="4" t="s">
        <v>6</v>
      </c>
      <c r="AZC4" s="4" t="s">
        <v>6</v>
      </c>
      <c r="AZD4" s="4" t="s">
        <v>6</v>
      </c>
      <c r="AZE4" s="4" t="s">
        <v>6</v>
      </c>
      <c r="AZF4" s="4" t="s">
        <v>6</v>
      </c>
      <c r="AZG4" s="4" t="s">
        <v>6</v>
      </c>
      <c r="AZH4" s="4" t="s">
        <v>6</v>
      </c>
      <c r="AZI4" s="4" t="s">
        <v>6</v>
      </c>
      <c r="AZJ4" s="4" t="s">
        <v>6</v>
      </c>
      <c r="AZK4" s="4" t="s">
        <v>6</v>
      </c>
      <c r="AZL4" s="4" t="s">
        <v>6</v>
      </c>
      <c r="AZM4" s="4" t="s">
        <v>6</v>
      </c>
      <c r="AZN4" s="4" t="s">
        <v>6</v>
      </c>
      <c r="AZO4" s="4" t="s">
        <v>6</v>
      </c>
      <c r="AZP4" s="4" t="s">
        <v>6</v>
      </c>
      <c r="AZQ4" s="4" t="s">
        <v>6</v>
      </c>
      <c r="AZR4" s="4" t="s">
        <v>6</v>
      </c>
      <c r="AZS4" s="4" t="s">
        <v>6</v>
      </c>
      <c r="AZT4" s="4" t="s">
        <v>6</v>
      </c>
      <c r="AZU4" s="4" t="s">
        <v>6</v>
      </c>
      <c r="AZV4" s="4" t="s">
        <v>6</v>
      </c>
      <c r="AZW4" s="4" t="s">
        <v>6</v>
      </c>
      <c r="AZX4" s="4" t="s">
        <v>6</v>
      </c>
      <c r="AZY4" s="4" t="s">
        <v>6</v>
      </c>
      <c r="AZZ4" s="4" t="s">
        <v>6</v>
      </c>
      <c r="BAA4" s="4" t="s">
        <v>6</v>
      </c>
      <c r="BAB4" s="4" t="s">
        <v>6</v>
      </c>
      <c r="BAC4" s="4" t="s">
        <v>6</v>
      </c>
      <c r="BAD4" s="4" t="s">
        <v>6</v>
      </c>
      <c r="BAE4" s="4" t="s">
        <v>6</v>
      </c>
      <c r="BAF4" s="4" t="s">
        <v>6</v>
      </c>
      <c r="BAG4" s="4" t="s">
        <v>6</v>
      </c>
      <c r="BAH4" s="4" t="s">
        <v>6</v>
      </c>
      <c r="BAI4" s="4" t="s">
        <v>6</v>
      </c>
      <c r="BAJ4" s="4" t="s">
        <v>6</v>
      </c>
      <c r="BAK4" s="4" t="s">
        <v>6</v>
      </c>
      <c r="BAL4" s="4" t="s">
        <v>6</v>
      </c>
      <c r="BAM4" s="4" t="s">
        <v>6</v>
      </c>
      <c r="BAN4" s="4" t="s">
        <v>6</v>
      </c>
      <c r="BAO4" s="4" t="s">
        <v>6</v>
      </c>
      <c r="BAP4" s="4" t="s">
        <v>6</v>
      </c>
      <c r="BAQ4" s="4" t="s">
        <v>6</v>
      </c>
      <c r="BAR4" s="4" t="s">
        <v>6</v>
      </c>
      <c r="BAS4" s="4" t="s">
        <v>6</v>
      </c>
      <c r="BAT4" s="4" t="s">
        <v>6</v>
      </c>
      <c r="BAU4" s="4" t="s">
        <v>6</v>
      </c>
      <c r="BAV4" s="4" t="s">
        <v>6</v>
      </c>
      <c r="BAW4" s="4" t="s">
        <v>6</v>
      </c>
      <c r="BAX4" s="4" t="s">
        <v>6</v>
      </c>
      <c r="BAY4" s="4" t="s">
        <v>6</v>
      </c>
      <c r="BAZ4" s="4" t="s">
        <v>6</v>
      </c>
      <c r="BBA4" s="4" t="s">
        <v>6</v>
      </c>
      <c r="BBB4" s="4" t="s">
        <v>6</v>
      </c>
      <c r="BBC4" s="4" t="s">
        <v>6</v>
      </c>
      <c r="BBD4" s="4" t="s">
        <v>6</v>
      </c>
      <c r="BBE4" s="4" t="s">
        <v>6</v>
      </c>
      <c r="BBF4" s="4" t="s">
        <v>6</v>
      </c>
      <c r="BBG4" s="4" t="s">
        <v>6</v>
      </c>
      <c r="BBH4" s="4" t="s">
        <v>6</v>
      </c>
      <c r="BBI4" s="4" t="s">
        <v>6</v>
      </c>
      <c r="BBJ4" s="4" t="s">
        <v>6</v>
      </c>
      <c r="BBK4" s="4" t="s">
        <v>6</v>
      </c>
      <c r="BBL4" s="4" t="s">
        <v>6</v>
      </c>
      <c r="BBM4" s="4" t="s">
        <v>6</v>
      </c>
      <c r="BBN4" s="4" t="s">
        <v>6</v>
      </c>
      <c r="BBO4" s="4" t="s">
        <v>6</v>
      </c>
      <c r="BBP4" s="4" t="s">
        <v>6</v>
      </c>
      <c r="BBQ4" s="4" t="s">
        <v>6</v>
      </c>
      <c r="BBR4" s="4" t="s">
        <v>6</v>
      </c>
      <c r="BBS4" s="4" t="s">
        <v>6</v>
      </c>
      <c r="BBT4" s="4" t="s">
        <v>6</v>
      </c>
      <c r="BBU4" s="4" t="s">
        <v>6</v>
      </c>
      <c r="BBV4" s="4" t="s">
        <v>6</v>
      </c>
      <c r="BBW4" s="4" t="s">
        <v>6</v>
      </c>
      <c r="BBX4" s="4" t="s">
        <v>6</v>
      </c>
      <c r="BBY4" s="4" t="s">
        <v>6</v>
      </c>
      <c r="BBZ4" s="4" t="s">
        <v>6</v>
      </c>
      <c r="BCA4" s="4" t="s">
        <v>6</v>
      </c>
      <c r="BCB4" s="4" t="s">
        <v>6</v>
      </c>
      <c r="BCC4" s="4" t="s">
        <v>6</v>
      </c>
      <c r="BCD4" s="4" t="s">
        <v>6</v>
      </c>
      <c r="BCE4" s="4" t="s">
        <v>6</v>
      </c>
      <c r="BCF4" s="4" t="s">
        <v>6</v>
      </c>
      <c r="BCG4" s="4" t="s">
        <v>6</v>
      </c>
      <c r="BCH4" s="4" t="s">
        <v>6</v>
      </c>
      <c r="BCI4" s="4" t="s">
        <v>6</v>
      </c>
      <c r="BCJ4" s="4" t="s">
        <v>6</v>
      </c>
      <c r="BCK4" s="4" t="s">
        <v>6</v>
      </c>
      <c r="BCL4" s="4" t="s">
        <v>6</v>
      </c>
      <c r="BCM4" s="4" t="s">
        <v>6</v>
      </c>
      <c r="BCN4" s="4" t="s">
        <v>6</v>
      </c>
      <c r="BCO4" s="4" t="s">
        <v>6</v>
      </c>
      <c r="BCP4" s="4" t="s">
        <v>6</v>
      </c>
      <c r="BCQ4" s="4" t="s">
        <v>6</v>
      </c>
      <c r="BCR4" s="4" t="s">
        <v>6</v>
      </c>
      <c r="BCS4" s="4" t="s">
        <v>6</v>
      </c>
      <c r="BCT4" s="4" t="s">
        <v>6</v>
      </c>
      <c r="BCU4" s="4" t="s">
        <v>6</v>
      </c>
      <c r="BCV4" s="4" t="s">
        <v>6</v>
      </c>
      <c r="BCW4" s="4" t="s">
        <v>6</v>
      </c>
      <c r="BCX4" s="4" t="s">
        <v>6</v>
      </c>
      <c r="BCY4" s="4" t="s">
        <v>6</v>
      </c>
      <c r="BCZ4" s="4" t="s">
        <v>6</v>
      </c>
      <c r="BDA4" s="4" t="s">
        <v>6</v>
      </c>
      <c r="BDB4" s="4" t="s">
        <v>6</v>
      </c>
      <c r="BDC4" s="4" t="s">
        <v>6</v>
      </c>
      <c r="BDD4" s="4" t="s">
        <v>6</v>
      </c>
      <c r="BDE4" s="4" t="s">
        <v>6</v>
      </c>
      <c r="BDF4" s="4" t="s">
        <v>6</v>
      </c>
      <c r="BDG4" s="4" t="s">
        <v>6</v>
      </c>
      <c r="BDH4" s="4" t="s">
        <v>6</v>
      </c>
      <c r="BDI4" s="4" t="s">
        <v>6</v>
      </c>
      <c r="BDJ4" s="4" t="s">
        <v>6</v>
      </c>
      <c r="BDK4" s="4" t="s">
        <v>6</v>
      </c>
      <c r="BDL4" s="4" t="s">
        <v>6</v>
      </c>
      <c r="BDM4" s="4" t="s">
        <v>6</v>
      </c>
      <c r="BDN4" s="4" t="s">
        <v>6</v>
      </c>
      <c r="BDO4" s="4" t="s">
        <v>6</v>
      </c>
      <c r="BDP4" s="4" t="s">
        <v>6</v>
      </c>
      <c r="BDQ4" s="4" t="s">
        <v>6</v>
      </c>
      <c r="BDR4" s="4" t="s">
        <v>6</v>
      </c>
      <c r="BDS4" s="4" t="s">
        <v>6</v>
      </c>
      <c r="BDT4" s="4" t="s">
        <v>6</v>
      </c>
      <c r="BDU4" s="4" t="s">
        <v>6</v>
      </c>
      <c r="BDV4" s="4" t="s">
        <v>6</v>
      </c>
      <c r="BDW4" s="4" t="s">
        <v>6</v>
      </c>
      <c r="BDX4" s="4" t="s">
        <v>6</v>
      </c>
      <c r="BDY4" s="4" t="s">
        <v>6</v>
      </c>
      <c r="BDZ4" s="4" t="s">
        <v>6</v>
      </c>
      <c r="BEA4" s="4" t="s">
        <v>6</v>
      </c>
      <c r="BEB4" s="4" t="s">
        <v>6</v>
      </c>
      <c r="BEC4" s="4" t="s">
        <v>6</v>
      </c>
      <c r="BED4" s="4" t="s">
        <v>6</v>
      </c>
      <c r="BEE4" s="4" t="s">
        <v>6</v>
      </c>
      <c r="BEF4" s="4" t="s">
        <v>6</v>
      </c>
      <c r="BEG4" s="4" t="s">
        <v>6</v>
      </c>
      <c r="BEH4" s="4" t="s">
        <v>6</v>
      </c>
      <c r="BEI4" s="4" t="s">
        <v>6</v>
      </c>
      <c r="BEJ4" s="4" t="s">
        <v>6</v>
      </c>
      <c r="BEK4" s="4" t="s">
        <v>6</v>
      </c>
      <c r="BEL4" s="4" t="s">
        <v>6</v>
      </c>
      <c r="BEM4" s="4" t="s">
        <v>6</v>
      </c>
      <c r="BEN4" s="4" t="s">
        <v>6</v>
      </c>
      <c r="BEO4" s="4" t="s">
        <v>6</v>
      </c>
      <c r="BEP4" s="4" t="s">
        <v>6</v>
      </c>
      <c r="BEQ4" s="4" t="s">
        <v>6</v>
      </c>
      <c r="BER4" s="4" t="s">
        <v>6</v>
      </c>
      <c r="BES4" s="4" t="s">
        <v>6</v>
      </c>
      <c r="BET4" s="4" t="s">
        <v>6</v>
      </c>
      <c r="BEU4" s="4" t="s">
        <v>6</v>
      </c>
      <c r="BEV4" s="4" t="s">
        <v>6</v>
      </c>
      <c r="BEW4" s="4" t="s">
        <v>6</v>
      </c>
      <c r="BEX4" s="4" t="s">
        <v>6</v>
      </c>
      <c r="BEY4" s="4" t="s">
        <v>6</v>
      </c>
      <c r="BEZ4" s="4" t="s">
        <v>6</v>
      </c>
      <c r="BFA4" s="4" t="s">
        <v>6</v>
      </c>
      <c r="BFB4" s="4" t="s">
        <v>6</v>
      </c>
      <c r="BFC4" s="4" t="s">
        <v>6</v>
      </c>
      <c r="BFD4" s="4" t="s">
        <v>6</v>
      </c>
      <c r="BFE4" s="4" t="s">
        <v>6</v>
      </c>
      <c r="BFF4" s="4" t="s">
        <v>6</v>
      </c>
      <c r="BFG4" s="4" t="s">
        <v>6</v>
      </c>
      <c r="BFH4" s="4" t="s">
        <v>6</v>
      </c>
      <c r="BFI4" s="4" t="s">
        <v>6</v>
      </c>
      <c r="BFJ4" s="4" t="s">
        <v>6</v>
      </c>
      <c r="BFK4" s="4" t="s">
        <v>6</v>
      </c>
      <c r="BFL4" s="4" t="s">
        <v>6</v>
      </c>
      <c r="BFM4" s="4" t="s">
        <v>6</v>
      </c>
      <c r="BFN4" s="4" t="s">
        <v>6</v>
      </c>
      <c r="BFO4" s="4" t="s">
        <v>6</v>
      </c>
      <c r="BFP4" s="4" t="s">
        <v>6</v>
      </c>
      <c r="BFQ4" s="4" t="s">
        <v>6</v>
      </c>
      <c r="BFR4" s="4" t="s">
        <v>6</v>
      </c>
      <c r="BFS4" s="4" t="s">
        <v>6</v>
      </c>
      <c r="BFT4" s="4" t="s">
        <v>6</v>
      </c>
      <c r="BFU4" s="4" t="s">
        <v>6</v>
      </c>
      <c r="BFV4" s="4" t="s">
        <v>6</v>
      </c>
      <c r="BFW4" s="4" t="s">
        <v>6</v>
      </c>
      <c r="BFX4" s="4" t="s">
        <v>6</v>
      </c>
      <c r="BFY4" s="4" t="s">
        <v>6</v>
      </c>
      <c r="BFZ4" s="4" t="s">
        <v>6</v>
      </c>
      <c r="BGA4" s="4" t="s">
        <v>6</v>
      </c>
      <c r="BGB4" s="4" t="s">
        <v>6</v>
      </c>
      <c r="BGC4" s="4" t="s">
        <v>6</v>
      </c>
      <c r="BGD4" s="4" t="s">
        <v>6</v>
      </c>
      <c r="BGE4" s="4" t="s">
        <v>6</v>
      </c>
      <c r="BGF4" s="4" t="s">
        <v>6</v>
      </c>
      <c r="BGG4" s="4" t="s">
        <v>6</v>
      </c>
      <c r="BGH4" s="4" t="s">
        <v>6</v>
      </c>
      <c r="BGI4" s="4" t="s">
        <v>6</v>
      </c>
      <c r="BGJ4" s="4" t="s">
        <v>6</v>
      </c>
      <c r="BGK4" s="4" t="s">
        <v>6</v>
      </c>
      <c r="BGL4" s="4" t="s">
        <v>6</v>
      </c>
      <c r="BGM4" s="4" t="s">
        <v>6</v>
      </c>
      <c r="BGN4" s="4" t="s">
        <v>6</v>
      </c>
      <c r="BGO4" s="4" t="s">
        <v>6</v>
      </c>
      <c r="BGP4" s="4" t="s">
        <v>6</v>
      </c>
      <c r="BGQ4" s="4" t="s">
        <v>6</v>
      </c>
      <c r="BGR4" s="4" t="s">
        <v>6</v>
      </c>
      <c r="BGS4" s="4" t="s">
        <v>6</v>
      </c>
      <c r="BGT4" s="4" t="s">
        <v>6</v>
      </c>
      <c r="BGU4" s="4" t="s">
        <v>6</v>
      </c>
      <c r="BGV4" s="4" t="s">
        <v>6</v>
      </c>
      <c r="BGW4" s="4" t="s">
        <v>6</v>
      </c>
      <c r="BGX4" s="4" t="s">
        <v>6</v>
      </c>
      <c r="BGY4" s="4" t="s">
        <v>6</v>
      </c>
      <c r="BGZ4" s="4" t="s">
        <v>6</v>
      </c>
      <c r="BHA4" s="4" t="s">
        <v>6</v>
      </c>
      <c r="BHB4" s="4" t="s">
        <v>6</v>
      </c>
      <c r="BHC4" s="4" t="s">
        <v>6</v>
      </c>
      <c r="BHD4" s="4" t="s">
        <v>6</v>
      </c>
      <c r="BHE4" s="4" t="s">
        <v>6</v>
      </c>
      <c r="BHF4" s="4" t="s">
        <v>6</v>
      </c>
      <c r="BHG4" s="4" t="s">
        <v>6</v>
      </c>
      <c r="BHH4" s="4" t="s">
        <v>6</v>
      </c>
      <c r="BHI4" s="4" t="s">
        <v>6</v>
      </c>
      <c r="BHJ4" s="4" t="s">
        <v>6</v>
      </c>
      <c r="BHK4" s="4" t="s">
        <v>6</v>
      </c>
      <c r="BHL4" s="4" t="s">
        <v>6</v>
      </c>
      <c r="BHM4" s="4" t="s">
        <v>6</v>
      </c>
      <c r="BHN4" s="4" t="s">
        <v>6</v>
      </c>
      <c r="BHO4" s="4" t="s">
        <v>6</v>
      </c>
      <c r="BHP4" s="4" t="s">
        <v>6</v>
      </c>
      <c r="BHQ4" s="4" t="s">
        <v>6</v>
      </c>
      <c r="BHR4" s="4" t="s">
        <v>6</v>
      </c>
      <c r="BHS4" s="4" t="s">
        <v>6</v>
      </c>
      <c r="BHT4" s="4" t="s">
        <v>6</v>
      </c>
      <c r="BHU4" s="4" t="s">
        <v>6</v>
      </c>
      <c r="BHV4" s="4" t="s">
        <v>6</v>
      </c>
      <c r="BHW4" s="4" t="s">
        <v>6</v>
      </c>
      <c r="BHX4" s="4" t="s">
        <v>6</v>
      </c>
      <c r="BHY4" s="4" t="s">
        <v>6</v>
      </c>
      <c r="BHZ4" s="4" t="s">
        <v>6</v>
      </c>
      <c r="BIA4" s="4" t="s">
        <v>6</v>
      </c>
      <c r="BIB4" s="4" t="s">
        <v>6</v>
      </c>
      <c r="BIC4" s="4" t="s">
        <v>6</v>
      </c>
      <c r="BID4" s="4" t="s">
        <v>6</v>
      </c>
      <c r="BIE4" s="4" t="s">
        <v>6</v>
      </c>
      <c r="BIF4" s="4" t="s">
        <v>6</v>
      </c>
      <c r="BIG4" s="4" t="s">
        <v>6</v>
      </c>
      <c r="BIH4" s="4" t="s">
        <v>6</v>
      </c>
      <c r="BII4" s="4" t="s">
        <v>6</v>
      </c>
      <c r="BIJ4" s="4" t="s">
        <v>6</v>
      </c>
      <c r="BIK4" s="4" t="s">
        <v>6</v>
      </c>
      <c r="BIL4" s="4" t="s">
        <v>6</v>
      </c>
      <c r="BIM4" s="4" t="s">
        <v>6</v>
      </c>
      <c r="BIN4" s="4" t="s">
        <v>6</v>
      </c>
      <c r="BIO4" s="4" t="s">
        <v>6</v>
      </c>
      <c r="BIP4" s="4" t="s">
        <v>6</v>
      </c>
      <c r="BIQ4" s="4" t="s">
        <v>6</v>
      </c>
      <c r="BIR4" s="4" t="s">
        <v>6</v>
      </c>
      <c r="BIS4" s="4" t="s">
        <v>6</v>
      </c>
      <c r="BIT4" s="4" t="s">
        <v>6</v>
      </c>
      <c r="BIU4" s="4" t="s">
        <v>6</v>
      </c>
      <c r="BIV4" s="4" t="s">
        <v>6</v>
      </c>
      <c r="BIW4" s="4" t="s">
        <v>6</v>
      </c>
      <c r="BIX4" s="4" t="s">
        <v>6</v>
      </c>
      <c r="BIY4" s="4" t="s">
        <v>6</v>
      </c>
      <c r="BIZ4" s="4" t="s">
        <v>6</v>
      </c>
      <c r="BJA4" s="4" t="s">
        <v>6</v>
      </c>
      <c r="BJB4" s="4" t="s">
        <v>6</v>
      </c>
      <c r="BJC4" s="4" t="s">
        <v>6</v>
      </c>
      <c r="BJD4" s="4" t="s">
        <v>6</v>
      </c>
      <c r="BJE4" s="4" t="s">
        <v>6</v>
      </c>
      <c r="BJF4" s="4" t="s">
        <v>6</v>
      </c>
      <c r="BJG4" s="4" t="s">
        <v>6</v>
      </c>
      <c r="BJH4" s="4" t="s">
        <v>6</v>
      </c>
      <c r="BJI4" s="4" t="s">
        <v>6</v>
      </c>
      <c r="BJJ4" s="4" t="s">
        <v>6</v>
      </c>
      <c r="BJK4" s="4" t="s">
        <v>6</v>
      </c>
      <c r="BJL4" s="4" t="s">
        <v>6</v>
      </c>
      <c r="BJM4" s="4" t="s">
        <v>6</v>
      </c>
      <c r="BJN4" s="4" t="s">
        <v>6</v>
      </c>
      <c r="BJO4" s="4" t="s">
        <v>6</v>
      </c>
      <c r="BJP4" s="4" t="s">
        <v>6</v>
      </c>
      <c r="BJQ4" s="4" t="s">
        <v>6</v>
      </c>
      <c r="BJR4" s="4" t="s">
        <v>6</v>
      </c>
      <c r="BJS4" s="4" t="s">
        <v>6</v>
      </c>
      <c r="BJT4" s="4" t="s">
        <v>6</v>
      </c>
      <c r="BJU4" s="4" t="s">
        <v>6</v>
      </c>
      <c r="BJV4" s="4" t="s">
        <v>6</v>
      </c>
      <c r="BJW4" s="4" t="s">
        <v>6</v>
      </c>
      <c r="BJX4" s="4" t="s">
        <v>6</v>
      </c>
      <c r="BJY4" s="4" t="s">
        <v>6</v>
      </c>
      <c r="BJZ4" s="4" t="s">
        <v>6</v>
      </c>
      <c r="BKA4" s="4" t="s">
        <v>6</v>
      </c>
      <c r="BKB4" s="4" t="s">
        <v>6</v>
      </c>
      <c r="BKC4" s="4" t="s">
        <v>6</v>
      </c>
      <c r="BKD4" s="4" t="s">
        <v>6</v>
      </c>
      <c r="BKE4" s="4" t="s">
        <v>6</v>
      </c>
      <c r="BKF4" s="4" t="s">
        <v>6</v>
      </c>
      <c r="BKG4" s="4" t="s">
        <v>6</v>
      </c>
      <c r="BKH4" s="4" t="s">
        <v>6</v>
      </c>
      <c r="BKI4" s="4" t="s">
        <v>6</v>
      </c>
      <c r="BKJ4" s="4" t="s">
        <v>6</v>
      </c>
      <c r="BKK4" s="4" t="s">
        <v>6</v>
      </c>
      <c r="BKL4" s="4" t="s">
        <v>6</v>
      </c>
      <c r="BKM4" s="4" t="s">
        <v>6</v>
      </c>
      <c r="BKN4" s="4" t="s">
        <v>6</v>
      </c>
      <c r="BKO4" s="4" t="s">
        <v>6</v>
      </c>
      <c r="BKP4" s="4" t="s">
        <v>6</v>
      </c>
      <c r="BKQ4" s="4" t="s">
        <v>6</v>
      </c>
      <c r="BKR4" s="4" t="s">
        <v>6</v>
      </c>
      <c r="BKS4" s="4" t="s">
        <v>6</v>
      </c>
      <c r="BKT4" s="4" t="s">
        <v>6</v>
      </c>
      <c r="BKU4" s="4" t="s">
        <v>6</v>
      </c>
      <c r="BKV4" s="4" t="s">
        <v>6</v>
      </c>
      <c r="BKW4" s="4" t="s">
        <v>6</v>
      </c>
      <c r="BKX4" s="4" t="s">
        <v>6</v>
      </c>
      <c r="BKY4" s="4" t="s">
        <v>6</v>
      </c>
      <c r="BKZ4" s="4" t="s">
        <v>6</v>
      </c>
      <c r="BLA4" s="4" t="s">
        <v>6</v>
      </c>
      <c r="BLB4" s="4" t="s">
        <v>6</v>
      </c>
      <c r="BLC4" s="4" t="s">
        <v>6</v>
      </c>
      <c r="BLD4" s="4" t="s">
        <v>6</v>
      </c>
      <c r="BLE4" s="4" t="s">
        <v>6</v>
      </c>
      <c r="BLF4" s="4" t="s">
        <v>6</v>
      </c>
      <c r="BLG4" s="4" t="s">
        <v>6</v>
      </c>
      <c r="BLH4" s="4" t="s">
        <v>6</v>
      </c>
      <c r="BLI4" s="4" t="s">
        <v>6</v>
      </c>
      <c r="BLJ4" s="4" t="s">
        <v>6</v>
      </c>
      <c r="BLK4" s="4" t="s">
        <v>6</v>
      </c>
      <c r="BLL4" s="4" t="s">
        <v>6</v>
      </c>
      <c r="BLM4" s="4" t="s">
        <v>6</v>
      </c>
      <c r="BLN4" s="4" t="s">
        <v>6</v>
      </c>
      <c r="BLO4" s="4" t="s">
        <v>6</v>
      </c>
      <c r="BLP4" s="4" t="s">
        <v>6</v>
      </c>
      <c r="BLQ4" s="4" t="s">
        <v>6</v>
      </c>
      <c r="BLR4" s="4" t="s">
        <v>6</v>
      </c>
      <c r="BLS4" s="4" t="s">
        <v>6</v>
      </c>
      <c r="BLT4" s="4" t="s">
        <v>6</v>
      </c>
      <c r="BLU4" s="4" t="s">
        <v>6</v>
      </c>
      <c r="BLV4" s="4" t="s">
        <v>6</v>
      </c>
      <c r="BLW4" s="4" t="s">
        <v>6</v>
      </c>
      <c r="BLX4" s="4" t="s">
        <v>6</v>
      </c>
      <c r="BLY4" s="4" t="s">
        <v>6</v>
      </c>
      <c r="BLZ4" s="4" t="s">
        <v>6</v>
      </c>
      <c r="BMA4" s="4" t="s">
        <v>6</v>
      </c>
      <c r="BMB4" s="4" t="s">
        <v>6</v>
      </c>
      <c r="BMC4" s="4" t="s">
        <v>6</v>
      </c>
      <c r="BMD4" s="4" t="s">
        <v>6</v>
      </c>
      <c r="BME4" s="4" t="s">
        <v>6</v>
      </c>
      <c r="BMF4" s="4" t="s">
        <v>6</v>
      </c>
      <c r="BMG4" s="4" t="s">
        <v>6</v>
      </c>
      <c r="BMH4" s="4" t="s">
        <v>6</v>
      </c>
      <c r="BMI4" s="4" t="s">
        <v>6</v>
      </c>
      <c r="BMJ4" s="4" t="s">
        <v>6</v>
      </c>
      <c r="BMK4" s="4" t="s">
        <v>6</v>
      </c>
      <c r="BML4" s="4" t="s">
        <v>6</v>
      </c>
      <c r="BMM4" s="4" t="s">
        <v>6</v>
      </c>
      <c r="BMN4" s="4" t="s">
        <v>6</v>
      </c>
      <c r="BMO4" s="4" t="s">
        <v>6</v>
      </c>
      <c r="BMP4" s="4" t="s">
        <v>6</v>
      </c>
      <c r="BMQ4" s="4" t="s">
        <v>6</v>
      </c>
      <c r="BMR4" s="4" t="s">
        <v>6</v>
      </c>
      <c r="BMS4" s="4" t="s">
        <v>6</v>
      </c>
      <c r="BMT4" s="4" t="s">
        <v>6</v>
      </c>
      <c r="BMU4" s="4" t="s">
        <v>6</v>
      </c>
      <c r="BMV4" s="4" t="s">
        <v>6</v>
      </c>
      <c r="BMW4" s="4" t="s">
        <v>6</v>
      </c>
      <c r="BMX4" s="4" t="s">
        <v>6</v>
      </c>
      <c r="BMY4" s="4" t="s">
        <v>6</v>
      </c>
      <c r="BMZ4" s="4" t="s">
        <v>6</v>
      </c>
      <c r="BNA4" s="4" t="s">
        <v>6</v>
      </c>
      <c r="BNB4" s="4" t="s">
        <v>6</v>
      </c>
      <c r="BNC4" s="4" t="s">
        <v>6</v>
      </c>
      <c r="BND4" s="4" t="s">
        <v>6</v>
      </c>
      <c r="BNE4" s="4" t="s">
        <v>6</v>
      </c>
      <c r="BNF4" s="4" t="s">
        <v>6</v>
      </c>
      <c r="BNG4" s="4" t="s">
        <v>6</v>
      </c>
      <c r="BNH4" s="4" t="s">
        <v>6</v>
      </c>
      <c r="BNI4" s="4" t="s">
        <v>6</v>
      </c>
      <c r="BNJ4" s="4" t="s">
        <v>6</v>
      </c>
      <c r="BNK4" s="4" t="s">
        <v>6</v>
      </c>
      <c r="BNL4" s="4" t="s">
        <v>6</v>
      </c>
      <c r="BNM4" s="4" t="s">
        <v>6</v>
      </c>
      <c r="BNN4" s="4" t="s">
        <v>6</v>
      </c>
      <c r="BNO4" s="4" t="s">
        <v>6</v>
      </c>
      <c r="BNP4" s="4" t="s">
        <v>6</v>
      </c>
      <c r="BNQ4" s="4" t="s">
        <v>6</v>
      </c>
      <c r="BNR4" s="4" t="s">
        <v>6</v>
      </c>
      <c r="BNS4" s="4" t="s">
        <v>6</v>
      </c>
      <c r="BNT4" s="4" t="s">
        <v>6</v>
      </c>
      <c r="BNU4" s="4" t="s">
        <v>6</v>
      </c>
      <c r="BNV4" s="4" t="s">
        <v>6</v>
      </c>
      <c r="BNW4" s="4" t="s">
        <v>6</v>
      </c>
      <c r="BNX4" s="4" t="s">
        <v>6</v>
      </c>
      <c r="BNY4" s="4" t="s">
        <v>6</v>
      </c>
      <c r="BNZ4" s="4" t="s">
        <v>6</v>
      </c>
      <c r="BOA4" s="4" t="s">
        <v>6</v>
      </c>
      <c r="BOB4" s="4" t="s">
        <v>6</v>
      </c>
      <c r="BOC4" s="4" t="s">
        <v>6</v>
      </c>
      <c r="BOD4" s="4" t="s">
        <v>6</v>
      </c>
      <c r="BOE4" s="4" t="s">
        <v>6</v>
      </c>
      <c r="BOF4" s="4" t="s">
        <v>6</v>
      </c>
      <c r="BOG4" s="4" t="s">
        <v>6</v>
      </c>
      <c r="BOH4" s="4" t="s">
        <v>6</v>
      </c>
      <c r="BOI4" s="4" t="s">
        <v>6</v>
      </c>
      <c r="BOJ4" s="4" t="s">
        <v>6</v>
      </c>
      <c r="BOK4" s="4" t="s">
        <v>6</v>
      </c>
      <c r="BOL4" s="4" t="s">
        <v>6</v>
      </c>
      <c r="BOM4" s="4" t="s">
        <v>6</v>
      </c>
      <c r="BON4" s="4" t="s">
        <v>6</v>
      </c>
      <c r="BOO4" s="4" t="s">
        <v>6</v>
      </c>
      <c r="BOP4" s="4" t="s">
        <v>6</v>
      </c>
      <c r="BOQ4" s="4" t="s">
        <v>6</v>
      </c>
      <c r="BOR4" s="4" t="s">
        <v>6</v>
      </c>
      <c r="BOS4" s="4" t="s">
        <v>6</v>
      </c>
      <c r="BOT4" s="4" t="s">
        <v>6</v>
      </c>
      <c r="BOU4" s="4" t="s">
        <v>6</v>
      </c>
      <c r="BOV4" s="4" t="s">
        <v>6</v>
      </c>
      <c r="BOW4" s="4" t="s">
        <v>6</v>
      </c>
      <c r="BOX4" s="4" t="s">
        <v>6</v>
      </c>
      <c r="BOY4" s="4" t="s">
        <v>6</v>
      </c>
      <c r="BOZ4" s="4" t="s">
        <v>6</v>
      </c>
      <c r="BPA4" s="4" t="s">
        <v>6</v>
      </c>
      <c r="BPB4" s="4" t="s">
        <v>6</v>
      </c>
      <c r="BPC4" s="4" t="s">
        <v>6</v>
      </c>
      <c r="BPD4" s="4" t="s">
        <v>6</v>
      </c>
      <c r="BPE4" s="4" t="s">
        <v>6</v>
      </c>
      <c r="BPF4" s="4" t="s">
        <v>6</v>
      </c>
      <c r="BPG4" s="4" t="s">
        <v>6</v>
      </c>
      <c r="BPH4" s="4" t="s">
        <v>6</v>
      </c>
      <c r="BPI4" s="4" t="s">
        <v>6</v>
      </c>
      <c r="BPJ4" s="4" t="s">
        <v>6</v>
      </c>
      <c r="BPK4" s="4" t="s">
        <v>6</v>
      </c>
      <c r="BPL4" s="4" t="s">
        <v>6</v>
      </c>
      <c r="BPM4" s="4" t="s">
        <v>6</v>
      </c>
      <c r="BPN4" s="4" t="s">
        <v>6</v>
      </c>
      <c r="BPO4" s="4" t="s">
        <v>6</v>
      </c>
      <c r="BPP4" s="4" t="s">
        <v>6</v>
      </c>
      <c r="BPQ4" s="4" t="s">
        <v>6</v>
      </c>
      <c r="BPR4" s="4" t="s">
        <v>6</v>
      </c>
      <c r="BPS4" s="4" t="s">
        <v>6</v>
      </c>
      <c r="BPT4" s="4" t="s">
        <v>6</v>
      </c>
      <c r="BPU4" s="4" t="s">
        <v>6</v>
      </c>
      <c r="BPV4" s="4" t="s">
        <v>6</v>
      </c>
      <c r="BPW4" s="4" t="s">
        <v>6</v>
      </c>
      <c r="BPX4" s="4" t="s">
        <v>6</v>
      </c>
      <c r="BPY4" s="4" t="s">
        <v>6</v>
      </c>
      <c r="BPZ4" s="4" t="s">
        <v>6</v>
      </c>
      <c r="BQA4" s="4" t="s">
        <v>6</v>
      </c>
      <c r="BQB4" s="4" t="s">
        <v>6</v>
      </c>
      <c r="BQC4" s="4" t="s">
        <v>6</v>
      </c>
      <c r="BQD4" s="4" t="s">
        <v>6</v>
      </c>
      <c r="BQE4" s="4" t="s">
        <v>6</v>
      </c>
      <c r="BQF4" s="4" t="s">
        <v>6</v>
      </c>
      <c r="BQG4" s="4" t="s">
        <v>6</v>
      </c>
      <c r="BQH4" s="4" t="s">
        <v>6</v>
      </c>
      <c r="BQI4" s="4" t="s">
        <v>6</v>
      </c>
      <c r="BQJ4" s="4" t="s">
        <v>6</v>
      </c>
      <c r="BQK4" s="4" t="s">
        <v>6</v>
      </c>
      <c r="BQL4" s="4" t="s">
        <v>6</v>
      </c>
      <c r="BQM4" s="4" t="s">
        <v>6</v>
      </c>
      <c r="BQN4" s="4" t="s">
        <v>6</v>
      </c>
      <c r="BQO4" s="4" t="s">
        <v>6</v>
      </c>
      <c r="BQP4" s="4" t="s">
        <v>6</v>
      </c>
      <c r="BQQ4" s="4" t="s">
        <v>6</v>
      </c>
      <c r="BQR4" s="4" t="s">
        <v>6</v>
      </c>
      <c r="BQS4" s="4" t="s">
        <v>6</v>
      </c>
      <c r="BQT4" s="4" t="s">
        <v>6</v>
      </c>
      <c r="BQU4" s="4" t="s">
        <v>6</v>
      </c>
      <c r="BQV4" s="4" t="s">
        <v>6</v>
      </c>
      <c r="BQW4" s="4" t="s">
        <v>6</v>
      </c>
      <c r="BQX4" s="4" t="s">
        <v>6</v>
      </c>
      <c r="BQY4" s="4" t="s">
        <v>6</v>
      </c>
      <c r="BQZ4" s="4" t="s">
        <v>6</v>
      </c>
      <c r="BRA4" s="4" t="s">
        <v>6</v>
      </c>
      <c r="BRB4" s="4" t="s">
        <v>6</v>
      </c>
      <c r="BRC4" s="4" t="s">
        <v>6</v>
      </c>
      <c r="BRD4" s="4" t="s">
        <v>6</v>
      </c>
      <c r="BRE4" s="4" t="s">
        <v>6</v>
      </c>
      <c r="BRF4" s="4" t="s">
        <v>6</v>
      </c>
      <c r="BRG4" s="4" t="s">
        <v>6</v>
      </c>
      <c r="BRH4" s="4" t="s">
        <v>6</v>
      </c>
      <c r="BRI4" s="4" t="s">
        <v>6</v>
      </c>
      <c r="BRJ4" s="4" t="s">
        <v>6</v>
      </c>
      <c r="BRK4" s="4" t="s">
        <v>6</v>
      </c>
      <c r="BRL4" s="4" t="s">
        <v>6</v>
      </c>
      <c r="BRM4" s="4" t="s">
        <v>6</v>
      </c>
      <c r="BRN4" s="4" t="s">
        <v>6</v>
      </c>
      <c r="BRO4" s="4" t="s">
        <v>6</v>
      </c>
      <c r="BRP4" s="4" t="s">
        <v>6</v>
      </c>
      <c r="BRQ4" s="4" t="s">
        <v>6</v>
      </c>
      <c r="BRR4" s="4" t="s">
        <v>6</v>
      </c>
      <c r="BRS4" s="4" t="s">
        <v>6</v>
      </c>
      <c r="BRT4" s="4" t="s">
        <v>6</v>
      </c>
      <c r="BRU4" s="4" t="s">
        <v>6</v>
      </c>
      <c r="BRV4" s="4" t="s">
        <v>6</v>
      </c>
      <c r="BRW4" s="4" t="s">
        <v>6</v>
      </c>
      <c r="BRX4" s="4" t="s">
        <v>6</v>
      </c>
      <c r="BRY4" s="4" t="s">
        <v>6</v>
      </c>
      <c r="BRZ4" s="4" t="s">
        <v>6</v>
      </c>
      <c r="BSA4" s="4" t="s">
        <v>6</v>
      </c>
      <c r="BSB4" s="4" t="s">
        <v>6</v>
      </c>
      <c r="BSC4" s="4" t="s">
        <v>6</v>
      </c>
      <c r="BSD4" s="4" t="s">
        <v>6</v>
      </c>
      <c r="BSE4" s="4" t="s">
        <v>6</v>
      </c>
      <c r="BSF4" s="4" t="s">
        <v>6</v>
      </c>
      <c r="BSG4" s="4" t="s">
        <v>6</v>
      </c>
      <c r="BSH4" s="4" t="s">
        <v>6</v>
      </c>
      <c r="BSI4" s="4" t="s">
        <v>6</v>
      </c>
      <c r="BSJ4" s="4" t="s">
        <v>6</v>
      </c>
      <c r="BSK4" s="4" t="s">
        <v>6</v>
      </c>
      <c r="BSL4" s="4" t="s">
        <v>6</v>
      </c>
      <c r="BSM4" s="4" t="s">
        <v>6</v>
      </c>
      <c r="BSN4" s="4" t="s">
        <v>6</v>
      </c>
      <c r="BSO4" s="4" t="s">
        <v>6</v>
      </c>
      <c r="BSP4" s="4" t="s">
        <v>6</v>
      </c>
      <c r="BSQ4" s="4" t="s">
        <v>6</v>
      </c>
      <c r="BSR4" s="4" t="s">
        <v>6</v>
      </c>
      <c r="BSS4" s="4" t="s">
        <v>6</v>
      </c>
      <c r="BST4" s="4" t="s">
        <v>6</v>
      </c>
      <c r="BSU4" s="4" t="s">
        <v>6</v>
      </c>
      <c r="BSV4" s="4" t="s">
        <v>6</v>
      </c>
      <c r="BSW4" s="4" t="s">
        <v>6</v>
      </c>
      <c r="BSX4" s="4" t="s">
        <v>6</v>
      </c>
    </row>
    <row r="5" spans="1:1870">
      <c r="A5" s="2" t="s">
        <v>1777</v>
      </c>
      <c r="B5" s="7">
        <v>-1992368000</v>
      </c>
      <c r="C5" s="4" t="s">
        <v>6</v>
      </c>
      <c r="D5" s="4" t="s">
        <v>6</v>
      </c>
      <c r="E5" s="4" t="s">
        <v>6</v>
      </c>
      <c r="F5" s="7">
        <v>-7142000</v>
      </c>
      <c r="G5" s="7">
        <v>0</v>
      </c>
      <c r="H5" s="7">
        <v>0</v>
      </c>
      <c r="I5" s="7">
        <v>0</v>
      </c>
      <c r="J5" s="7">
        <v>-3020000</v>
      </c>
      <c r="K5" s="7">
        <v>-4113000</v>
      </c>
      <c r="L5" s="7">
        <v>-4606000</v>
      </c>
      <c r="M5" s="7">
        <v>0</v>
      </c>
      <c r="N5" s="7">
        <v>-4393000</v>
      </c>
      <c r="O5" s="7">
        <v>0</v>
      </c>
      <c r="P5" s="7">
        <v>-9301000</v>
      </c>
      <c r="Q5" s="7">
        <v>-2073000</v>
      </c>
      <c r="R5" s="7">
        <v>0</v>
      </c>
      <c r="S5" s="7">
        <v>0</v>
      </c>
      <c r="T5" s="7">
        <v>0</v>
      </c>
      <c r="U5" s="7">
        <v>0</v>
      </c>
      <c r="V5" s="7">
        <v>0</v>
      </c>
      <c r="W5" s="7">
        <v>0</v>
      </c>
      <c r="X5" s="7">
        <v>0</v>
      </c>
      <c r="Y5" s="7">
        <v>-8751000</v>
      </c>
      <c r="Z5" s="7">
        <v>0</v>
      </c>
      <c r="AA5" s="7">
        <v>-2142000</v>
      </c>
      <c r="AB5" s="7">
        <v>0</v>
      </c>
      <c r="AC5" s="7">
        <v>-13726000</v>
      </c>
      <c r="AD5" s="7">
        <v>0</v>
      </c>
      <c r="AE5" s="7">
        <v>-24764000</v>
      </c>
      <c r="AF5" s="7">
        <v>-5974000</v>
      </c>
      <c r="AG5" s="7">
        <v>-14379000</v>
      </c>
      <c r="AH5" s="7">
        <v>-10530000</v>
      </c>
      <c r="AI5" s="7">
        <v>0</v>
      </c>
      <c r="AJ5" s="7">
        <v>0</v>
      </c>
      <c r="AK5" s="7">
        <v>0</v>
      </c>
      <c r="AL5" s="7">
        <v>0</v>
      </c>
      <c r="AM5" s="7">
        <v>-13504000</v>
      </c>
      <c r="AN5" s="7">
        <v>0</v>
      </c>
      <c r="AO5" s="7">
        <v>0</v>
      </c>
      <c r="AP5" s="7">
        <v>-6173000</v>
      </c>
      <c r="AQ5" s="7">
        <v>0</v>
      </c>
      <c r="AR5" s="7">
        <v>-58253000</v>
      </c>
      <c r="AS5" s="7">
        <v>-9607000</v>
      </c>
      <c r="AT5" s="7">
        <v>0</v>
      </c>
      <c r="AU5" s="7">
        <v>0</v>
      </c>
      <c r="AV5" s="7">
        <v>-31145000</v>
      </c>
      <c r="AW5" s="7">
        <v>0</v>
      </c>
      <c r="AX5" s="7">
        <v>-11508000</v>
      </c>
      <c r="AY5" s="7">
        <v>0</v>
      </c>
      <c r="AZ5" s="7">
        <v>-5629000</v>
      </c>
      <c r="BA5" s="7">
        <v>0</v>
      </c>
      <c r="BB5" s="7">
        <v>0</v>
      </c>
      <c r="BC5" s="7">
        <v>-12842000</v>
      </c>
      <c r="BD5" s="7">
        <v>0</v>
      </c>
      <c r="BE5" s="7">
        <v>0</v>
      </c>
      <c r="BF5" s="7">
        <v>0</v>
      </c>
      <c r="BG5" s="7">
        <v>0</v>
      </c>
      <c r="BH5" s="7">
        <v>0</v>
      </c>
      <c r="BI5" s="7">
        <v>-22474000</v>
      </c>
      <c r="BJ5" s="7">
        <v>-3256000</v>
      </c>
      <c r="BK5" s="7">
        <v>-13095000</v>
      </c>
      <c r="BL5" s="7">
        <v>0</v>
      </c>
      <c r="BM5" s="7">
        <v>-20359000</v>
      </c>
      <c r="BN5" s="7">
        <v>0</v>
      </c>
      <c r="BO5" s="7">
        <v>0</v>
      </c>
      <c r="BP5" s="7">
        <v>0</v>
      </c>
      <c r="BQ5" s="7">
        <v>-5135000</v>
      </c>
      <c r="BR5" s="7">
        <v>0</v>
      </c>
      <c r="BS5" s="7">
        <v>-4366000</v>
      </c>
      <c r="BT5" s="7">
        <v>0</v>
      </c>
      <c r="BU5" s="7">
        <v>0</v>
      </c>
      <c r="BV5" s="7">
        <v>0</v>
      </c>
      <c r="BW5" s="7">
        <v>-8716000</v>
      </c>
      <c r="BX5" s="7">
        <v>0</v>
      </c>
      <c r="BY5" s="7">
        <v>-7140000</v>
      </c>
      <c r="BZ5" s="7">
        <v>0</v>
      </c>
      <c r="CA5" s="7">
        <v>0</v>
      </c>
      <c r="CB5" s="7">
        <v>0</v>
      </c>
      <c r="CC5" s="7">
        <v>0</v>
      </c>
      <c r="CD5" s="7">
        <v>0</v>
      </c>
      <c r="CE5" s="7">
        <v>0</v>
      </c>
      <c r="CF5" s="7">
        <v>0</v>
      </c>
      <c r="CG5" s="7">
        <v>0</v>
      </c>
      <c r="CH5" s="7">
        <v>0</v>
      </c>
      <c r="CI5" s="7">
        <v>0</v>
      </c>
      <c r="CJ5" s="7">
        <v>0</v>
      </c>
      <c r="CK5" s="7">
        <v>0</v>
      </c>
      <c r="CL5" s="7">
        <v>0</v>
      </c>
      <c r="CM5" s="7">
        <v>-13112000</v>
      </c>
      <c r="CN5" s="7">
        <v>0</v>
      </c>
      <c r="CO5" s="7">
        <v>0</v>
      </c>
      <c r="CP5" s="7">
        <v>0</v>
      </c>
      <c r="CQ5" s="7">
        <v>0</v>
      </c>
      <c r="CR5" s="7">
        <v>-14547000</v>
      </c>
      <c r="CS5" s="7">
        <v>0</v>
      </c>
      <c r="CT5" s="7">
        <v>0</v>
      </c>
      <c r="CU5" s="7">
        <v>0</v>
      </c>
      <c r="CV5" s="7">
        <v>0</v>
      </c>
      <c r="CW5" s="7">
        <v>-34190000</v>
      </c>
      <c r="CX5" s="7">
        <v>0</v>
      </c>
      <c r="CY5" s="7">
        <v>-9544000</v>
      </c>
      <c r="CZ5" s="7">
        <v>-7095000</v>
      </c>
      <c r="DA5" s="7">
        <v>0</v>
      </c>
      <c r="DB5" s="7">
        <v>-7230000</v>
      </c>
      <c r="DC5" s="7">
        <v>0</v>
      </c>
      <c r="DD5" s="7">
        <v>-11821000</v>
      </c>
      <c r="DE5" s="7">
        <v>-22374000</v>
      </c>
      <c r="DF5" s="7">
        <v>-2461000</v>
      </c>
      <c r="DG5" s="7">
        <v>0</v>
      </c>
      <c r="DH5" s="7">
        <v>-28103000</v>
      </c>
      <c r="DI5" s="7">
        <v>-8961000</v>
      </c>
      <c r="DJ5" s="7">
        <v>-6445000</v>
      </c>
      <c r="DK5" s="7">
        <v>-4939000</v>
      </c>
      <c r="DL5" s="7">
        <v>-72334000</v>
      </c>
      <c r="DM5" s="7">
        <v>0</v>
      </c>
      <c r="DN5" s="7">
        <v>0</v>
      </c>
      <c r="DO5" s="7">
        <v>-7017000</v>
      </c>
      <c r="DP5" s="7">
        <v>-20161000</v>
      </c>
      <c r="DQ5" s="7">
        <v>-35058000</v>
      </c>
      <c r="DR5" s="7">
        <v>0</v>
      </c>
      <c r="DS5" s="7">
        <v>0</v>
      </c>
      <c r="DT5" s="7">
        <v>-4089000</v>
      </c>
      <c r="DU5" s="7">
        <v>0</v>
      </c>
      <c r="DV5" s="7">
        <v>-11535000</v>
      </c>
      <c r="DW5" s="7">
        <v>-5695000</v>
      </c>
      <c r="DX5" s="7">
        <v>-10447000</v>
      </c>
      <c r="DY5" s="7">
        <v>-21990000</v>
      </c>
      <c r="DZ5" s="7">
        <v>0</v>
      </c>
      <c r="EA5" s="7">
        <v>0</v>
      </c>
      <c r="EB5" s="7">
        <v>-55409000</v>
      </c>
      <c r="EC5" s="7">
        <v>0</v>
      </c>
      <c r="ED5" s="7">
        <v>-22680000</v>
      </c>
      <c r="EE5" s="7">
        <v>-23325000</v>
      </c>
      <c r="EF5" s="7">
        <v>0</v>
      </c>
      <c r="EG5" s="7">
        <v>0</v>
      </c>
      <c r="EH5" s="7">
        <v>-2423000</v>
      </c>
      <c r="EI5" s="7">
        <v>0</v>
      </c>
      <c r="EJ5" s="7">
        <v>-12663000</v>
      </c>
      <c r="EK5" s="7">
        <v>-11035000</v>
      </c>
      <c r="EL5" s="7">
        <v>0</v>
      </c>
      <c r="EM5" s="7">
        <v>0</v>
      </c>
      <c r="EN5" s="7">
        <v>-22155000</v>
      </c>
      <c r="EO5" s="7">
        <v>0</v>
      </c>
      <c r="EP5" s="7">
        <v>0</v>
      </c>
      <c r="EQ5" s="7">
        <v>0</v>
      </c>
      <c r="ER5" s="7">
        <v>0</v>
      </c>
      <c r="ES5" s="7">
        <v>0</v>
      </c>
      <c r="ET5" s="7">
        <v>-6901000</v>
      </c>
      <c r="EU5" s="7">
        <v>0</v>
      </c>
      <c r="EV5" s="7">
        <v>-20490000</v>
      </c>
      <c r="EW5" s="7">
        <v>0</v>
      </c>
      <c r="EX5" s="7">
        <v>0</v>
      </c>
      <c r="EY5" s="7">
        <v>-6933000</v>
      </c>
      <c r="EZ5" s="7">
        <v>0</v>
      </c>
      <c r="FA5" s="7">
        <v>-31402000</v>
      </c>
      <c r="FB5" s="7">
        <v>-9310000</v>
      </c>
      <c r="FC5" s="7">
        <v>0</v>
      </c>
      <c r="FD5" s="7">
        <v>-4488000</v>
      </c>
      <c r="FE5" s="7">
        <v>0</v>
      </c>
      <c r="FF5" s="7">
        <v>0</v>
      </c>
      <c r="FG5" s="7">
        <v>-14418000</v>
      </c>
      <c r="FH5" s="7">
        <v>0</v>
      </c>
      <c r="FI5" s="7">
        <v>-46651000</v>
      </c>
      <c r="FJ5" s="7">
        <v>-10451000</v>
      </c>
      <c r="FK5" s="7">
        <v>0</v>
      </c>
      <c r="FL5" s="7">
        <v>-18742000</v>
      </c>
      <c r="FM5" s="7">
        <v>-11745000</v>
      </c>
      <c r="FN5" s="7">
        <v>-16871000</v>
      </c>
      <c r="FO5" s="7">
        <v>-4250000</v>
      </c>
      <c r="FP5" s="7">
        <v>-10000000</v>
      </c>
      <c r="FQ5" s="7">
        <v>0</v>
      </c>
      <c r="FR5" s="7">
        <v>0</v>
      </c>
      <c r="FS5" s="7">
        <v>-13091000</v>
      </c>
      <c r="FT5" s="7">
        <v>0</v>
      </c>
      <c r="FU5" s="7">
        <v>0</v>
      </c>
      <c r="FV5" s="7">
        <v>-21993000</v>
      </c>
      <c r="FW5" s="7">
        <v>0</v>
      </c>
      <c r="FX5" s="7">
        <v>-5348000</v>
      </c>
      <c r="FY5" s="7">
        <v>0</v>
      </c>
      <c r="FZ5" s="7">
        <v>-4120000</v>
      </c>
      <c r="GA5" s="7">
        <v>0</v>
      </c>
      <c r="GB5" s="7">
        <v>0</v>
      </c>
      <c r="GC5" s="7">
        <v>-14308000</v>
      </c>
      <c r="GD5" s="7">
        <v>-9649000</v>
      </c>
      <c r="GE5" s="7">
        <v>-4330000</v>
      </c>
      <c r="GF5" s="7">
        <v>0</v>
      </c>
      <c r="GG5" s="7">
        <v>-22727000</v>
      </c>
      <c r="GH5" s="7">
        <v>-35682000</v>
      </c>
      <c r="GI5" s="7">
        <v>-15019000</v>
      </c>
      <c r="GJ5" s="7">
        <v>-14414000</v>
      </c>
      <c r="GK5" s="7">
        <v>-10461000</v>
      </c>
      <c r="GL5" s="7">
        <v>-11859000</v>
      </c>
      <c r="GM5" s="7">
        <v>-5794000</v>
      </c>
      <c r="GN5" s="7">
        <v>0</v>
      </c>
      <c r="GO5" s="7">
        <v>-3849000</v>
      </c>
      <c r="GP5" s="7">
        <v>-29171000</v>
      </c>
      <c r="GQ5" s="7">
        <v>0</v>
      </c>
      <c r="GR5" s="7">
        <v>0</v>
      </c>
      <c r="GS5" s="7">
        <v>-13734000</v>
      </c>
      <c r="GT5" s="7">
        <v>0</v>
      </c>
      <c r="GU5" s="7">
        <v>0</v>
      </c>
      <c r="GV5" s="7">
        <v>0</v>
      </c>
      <c r="GW5" s="7">
        <v>0</v>
      </c>
      <c r="GX5" s="7">
        <v>0</v>
      </c>
      <c r="GY5" s="7">
        <v>-7277000</v>
      </c>
      <c r="GZ5" s="7">
        <v>-14123000</v>
      </c>
      <c r="HA5" s="7">
        <v>0</v>
      </c>
      <c r="HB5" s="7">
        <v>0</v>
      </c>
      <c r="HC5" s="7">
        <v>0</v>
      </c>
      <c r="HD5" s="7">
        <v>-11738000</v>
      </c>
      <c r="HE5" s="7">
        <v>-11127000</v>
      </c>
      <c r="HF5" s="7">
        <v>0</v>
      </c>
      <c r="HG5" s="7">
        <v>-3863000</v>
      </c>
      <c r="HH5" s="7">
        <v>0</v>
      </c>
      <c r="HI5" s="7">
        <v>0</v>
      </c>
      <c r="HJ5" s="7">
        <v>-6909000</v>
      </c>
      <c r="HK5" s="7">
        <v>-5074000</v>
      </c>
      <c r="HL5" s="7">
        <v>-12670000</v>
      </c>
      <c r="HM5" s="7">
        <v>-11987000</v>
      </c>
      <c r="HN5" s="7">
        <v>-24632000</v>
      </c>
      <c r="HO5" s="7">
        <v>-12479000</v>
      </c>
      <c r="HP5" s="7">
        <v>0</v>
      </c>
      <c r="HQ5" s="7">
        <v>-15591000</v>
      </c>
      <c r="HR5" s="7">
        <v>-27834000</v>
      </c>
      <c r="HS5" s="7">
        <v>-18158000</v>
      </c>
      <c r="HT5" s="7">
        <v>0</v>
      </c>
      <c r="HU5" s="7">
        <v>0</v>
      </c>
      <c r="HV5" s="7">
        <v>0</v>
      </c>
      <c r="HW5" s="7">
        <v>0</v>
      </c>
      <c r="HX5" s="7">
        <v>-5674000</v>
      </c>
      <c r="HY5" s="7">
        <v>0</v>
      </c>
      <c r="HZ5" s="7">
        <v>-11954000</v>
      </c>
      <c r="IA5" s="7">
        <v>-4225000</v>
      </c>
      <c r="IB5" s="7">
        <v>0</v>
      </c>
      <c r="IC5" s="7">
        <v>0</v>
      </c>
      <c r="ID5" s="7">
        <v>0</v>
      </c>
      <c r="IE5" s="7">
        <v>0</v>
      </c>
      <c r="IF5" s="7">
        <v>-6818000</v>
      </c>
      <c r="IG5" s="7">
        <v>0</v>
      </c>
      <c r="IH5" s="7">
        <v>0</v>
      </c>
      <c r="II5" s="7">
        <v>-7073000</v>
      </c>
      <c r="IJ5" s="7">
        <v>0</v>
      </c>
      <c r="IK5" s="7">
        <v>0</v>
      </c>
      <c r="IL5" s="7">
        <v>0</v>
      </c>
      <c r="IM5" s="7">
        <v>0</v>
      </c>
      <c r="IN5" s="7">
        <v>-1889000</v>
      </c>
      <c r="IO5" s="7">
        <v>0</v>
      </c>
      <c r="IP5" s="7">
        <v>0</v>
      </c>
      <c r="IQ5" s="7">
        <v>0</v>
      </c>
      <c r="IR5" s="7">
        <v>0</v>
      </c>
      <c r="IS5" s="7">
        <v>-41343000</v>
      </c>
      <c r="IT5" s="7">
        <v>0</v>
      </c>
      <c r="IU5" s="7">
        <v>-11569000</v>
      </c>
      <c r="IV5" s="7">
        <v>0</v>
      </c>
      <c r="IW5" s="7">
        <v>0</v>
      </c>
      <c r="IX5" s="7">
        <v>0</v>
      </c>
      <c r="IY5" s="7">
        <v>0</v>
      </c>
      <c r="IZ5" s="7">
        <v>-4209000</v>
      </c>
      <c r="JA5" s="7">
        <v>0</v>
      </c>
      <c r="JB5" s="7">
        <v>-5497000</v>
      </c>
      <c r="JC5" s="7">
        <v>-16472000</v>
      </c>
      <c r="JD5" s="7">
        <v>-22006000</v>
      </c>
      <c r="JE5" s="7">
        <v>0</v>
      </c>
      <c r="JF5" s="7">
        <v>0</v>
      </c>
      <c r="JG5" s="7">
        <v>0</v>
      </c>
      <c r="JH5" s="7">
        <v>0</v>
      </c>
      <c r="JI5" s="7">
        <v>0</v>
      </c>
      <c r="JJ5" s="7">
        <v>0</v>
      </c>
      <c r="JK5" s="7">
        <v>0</v>
      </c>
      <c r="JL5" s="7">
        <v>-3483000</v>
      </c>
      <c r="JM5" s="7">
        <v>-3223000</v>
      </c>
      <c r="JN5" s="7">
        <v>-5330000</v>
      </c>
      <c r="JO5" s="7">
        <v>0</v>
      </c>
      <c r="JP5" s="7">
        <v>-2184000</v>
      </c>
      <c r="JQ5" s="7">
        <v>-4673000</v>
      </c>
      <c r="JR5" s="7">
        <v>0</v>
      </c>
      <c r="JS5" s="7">
        <v>0</v>
      </c>
      <c r="JT5" s="7">
        <v>0</v>
      </c>
      <c r="JU5" s="7">
        <v>-37555000</v>
      </c>
      <c r="JV5" s="7">
        <v>0</v>
      </c>
      <c r="JW5" s="7">
        <v>-8359000</v>
      </c>
      <c r="JX5" s="7">
        <v>-8138000</v>
      </c>
      <c r="JY5" s="7">
        <v>-9033000</v>
      </c>
      <c r="JZ5" s="7">
        <v>-13449000</v>
      </c>
      <c r="KA5" s="7">
        <v>0</v>
      </c>
      <c r="KB5" s="7">
        <v>-9508000</v>
      </c>
      <c r="KC5" s="7">
        <v>-12808000</v>
      </c>
      <c r="KD5" s="7">
        <v>-18933000</v>
      </c>
      <c r="KE5" s="7">
        <v>-23998000</v>
      </c>
      <c r="KF5" s="7">
        <v>0</v>
      </c>
      <c r="KG5" s="7">
        <v>0</v>
      </c>
      <c r="KH5" s="7">
        <v>-21096000</v>
      </c>
      <c r="KI5" s="7">
        <v>0</v>
      </c>
      <c r="KJ5" s="7">
        <v>0</v>
      </c>
      <c r="KK5" s="7">
        <v>0</v>
      </c>
      <c r="KL5" s="7">
        <v>0</v>
      </c>
      <c r="KM5" s="7">
        <v>0</v>
      </c>
      <c r="KN5" s="7">
        <v>0</v>
      </c>
      <c r="KO5" s="7">
        <v>0</v>
      </c>
      <c r="KP5" s="7">
        <v>0</v>
      </c>
      <c r="KQ5" s="7">
        <v>0</v>
      </c>
      <c r="KR5" s="7">
        <v>0</v>
      </c>
      <c r="KS5" s="7">
        <v>0</v>
      </c>
      <c r="KT5" s="7">
        <v>0</v>
      </c>
      <c r="KU5" s="7">
        <v>0</v>
      </c>
      <c r="KV5" s="7">
        <v>0</v>
      </c>
      <c r="KW5" s="7">
        <v>0</v>
      </c>
      <c r="KX5" s="7">
        <v>0</v>
      </c>
      <c r="KY5" s="7">
        <v>0</v>
      </c>
      <c r="KZ5" s="7">
        <v>-27823000</v>
      </c>
      <c r="LA5" s="7">
        <v>-13870000</v>
      </c>
      <c r="LB5" s="7">
        <v>0</v>
      </c>
      <c r="LC5" s="7">
        <v>0</v>
      </c>
      <c r="LD5" s="7">
        <v>-6937000</v>
      </c>
      <c r="LE5" s="7">
        <v>0</v>
      </c>
      <c r="LF5" s="7">
        <v>0</v>
      </c>
      <c r="LG5" s="7">
        <v>-4037000</v>
      </c>
      <c r="LH5" s="7">
        <v>0</v>
      </c>
      <c r="LI5" s="7">
        <v>0</v>
      </c>
      <c r="LJ5" s="7">
        <v>0</v>
      </c>
      <c r="LK5" s="7">
        <v>0</v>
      </c>
      <c r="LL5" s="7">
        <v>-4491000</v>
      </c>
      <c r="LM5" s="7">
        <v>0</v>
      </c>
      <c r="LN5" s="7">
        <v>0</v>
      </c>
      <c r="LO5" s="7">
        <v>0</v>
      </c>
      <c r="LP5" s="7">
        <v>0</v>
      </c>
      <c r="LQ5" s="7">
        <v>0</v>
      </c>
      <c r="LR5" s="7">
        <v>0</v>
      </c>
      <c r="LS5" s="7">
        <v>-6566000</v>
      </c>
      <c r="LT5" s="7">
        <v>0</v>
      </c>
      <c r="LU5" s="7">
        <v>0</v>
      </c>
      <c r="LV5" s="7">
        <v>0</v>
      </c>
      <c r="LW5" s="7">
        <v>0</v>
      </c>
      <c r="LX5" s="7">
        <v>0</v>
      </c>
      <c r="LY5" s="7">
        <v>0</v>
      </c>
      <c r="LZ5" s="7">
        <v>0</v>
      </c>
      <c r="MA5" s="7">
        <v>0</v>
      </c>
      <c r="MB5" s="7">
        <v>0</v>
      </c>
      <c r="MC5" s="7">
        <v>0</v>
      </c>
      <c r="MD5" s="7">
        <v>0</v>
      </c>
      <c r="ME5" s="7">
        <v>-3169000</v>
      </c>
      <c r="MF5" s="7">
        <v>0</v>
      </c>
      <c r="MG5" s="7">
        <v>-10189000</v>
      </c>
      <c r="MH5" s="7">
        <v>0</v>
      </c>
      <c r="MI5" s="7">
        <v>0</v>
      </c>
      <c r="MJ5" s="7">
        <v>0</v>
      </c>
      <c r="MK5" s="7">
        <v>-45991000</v>
      </c>
      <c r="ML5" s="7">
        <v>-9855000</v>
      </c>
      <c r="MM5" s="7">
        <v>0</v>
      </c>
      <c r="MN5" s="7">
        <v>0</v>
      </c>
      <c r="MO5" s="7">
        <v>0</v>
      </c>
      <c r="MP5" s="7">
        <v>0</v>
      </c>
      <c r="MQ5" s="7">
        <v>0</v>
      </c>
      <c r="MR5" s="7">
        <v>0</v>
      </c>
      <c r="MS5" s="7">
        <v>-16439000</v>
      </c>
      <c r="MT5" s="7">
        <v>0</v>
      </c>
      <c r="MU5" s="7">
        <v>0</v>
      </c>
      <c r="MV5" s="7">
        <v>0</v>
      </c>
      <c r="MW5" s="7">
        <v>0</v>
      </c>
      <c r="MX5" s="7">
        <v>0</v>
      </c>
      <c r="MY5" s="7">
        <v>0</v>
      </c>
      <c r="MZ5" s="7">
        <v>0</v>
      </c>
      <c r="NA5" s="7">
        <v>0</v>
      </c>
      <c r="NB5" s="7">
        <v>0</v>
      </c>
      <c r="NC5" s="7">
        <v>0</v>
      </c>
      <c r="ND5" s="7">
        <v>-3708000</v>
      </c>
      <c r="NE5" s="7">
        <v>0</v>
      </c>
      <c r="NF5" s="7">
        <v>-5381000</v>
      </c>
      <c r="NG5" s="7">
        <v>-6731000</v>
      </c>
      <c r="NH5" s="7">
        <v>0</v>
      </c>
      <c r="NI5" s="7">
        <v>0</v>
      </c>
      <c r="NJ5" s="7">
        <v>0</v>
      </c>
      <c r="NK5" s="7">
        <v>-35000</v>
      </c>
      <c r="NL5" s="7">
        <v>-11332000</v>
      </c>
      <c r="NM5" s="7">
        <v>-6698000</v>
      </c>
      <c r="NN5" s="7">
        <v>-1992333000</v>
      </c>
      <c r="NO5" s="7">
        <v>0</v>
      </c>
      <c r="NP5" s="4" t="s">
        <v>6</v>
      </c>
      <c r="NQ5" s="4" t="s">
        <v>6</v>
      </c>
      <c r="NR5" s="4" t="s">
        <v>6</v>
      </c>
      <c r="NS5" s="4" t="s">
        <v>6</v>
      </c>
      <c r="NT5" s="4" t="s">
        <v>6</v>
      </c>
      <c r="NU5" s="4" t="s">
        <v>6</v>
      </c>
      <c r="NV5" s="4" t="s">
        <v>6</v>
      </c>
      <c r="NW5" s="4" t="s">
        <v>6</v>
      </c>
      <c r="NX5" s="4" t="s">
        <v>6</v>
      </c>
      <c r="NY5" s="4" t="s">
        <v>6</v>
      </c>
      <c r="NZ5" s="4" t="s">
        <v>6</v>
      </c>
      <c r="OA5" s="4" t="s">
        <v>6</v>
      </c>
      <c r="OB5" s="4" t="s">
        <v>6</v>
      </c>
      <c r="OC5" s="4" t="s">
        <v>6</v>
      </c>
      <c r="OD5" s="4" t="s">
        <v>6</v>
      </c>
      <c r="OE5" s="4" t="s">
        <v>6</v>
      </c>
      <c r="OF5" s="4" t="s">
        <v>6</v>
      </c>
      <c r="OG5" s="4" t="s">
        <v>6</v>
      </c>
      <c r="OH5" s="4" t="s">
        <v>6</v>
      </c>
      <c r="OI5" s="4" t="s">
        <v>6</v>
      </c>
      <c r="OJ5" s="4" t="s">
        <v>6</v>
      </c>
      <c r="OK5" s="4" t="s">
        <v>6</v>
      </c>
      <c r="OL5" s="4" t="s">
        <v>6</v>
      </c>
      <c r="OM5" s="4" t="s">
        <v>6</v>
      </c>
      <c r="ON5" s="4" t="s">
        <v>6</v>
      </c>
      <c r="OO5" s="4" t="s">
        <v>6</v>
      </c>
      <c r="OP5" s="4" t="s">
        <v>6</v>
      </c>
      <c r="OQ5" s="4" t="s">
        <v>6</v>
      </c>
      <c r="OR5" s="4" t="s">
        <v>6</v>
      </c>
      <c r="OS5" s="4" t="s">
        <v>6</v>
      </c>
      <c r="OT5" s="4" t="s">
        <v>6</v>
      </c>
      <c r="OU5" s="4" t="s">
        <v>6</v>
      </c>
      <c r="OV5" s="4" t="s">
        <v>6</v>
      </c>
      <c r="OW5" s="4" t="s">
        <v>6</v>
      </c>
      <c r="OX5" s="4" t="s">
        <v>6</v>
      </c>
      <c r="OY5" s="4" t="s">
        <v>6</v>
      </c>
      <c r="OZ5" s="4" t="s">
        <v>6</v>
      </c>
      <c r="PA5" s="4" t="s">
        <v>6</v>
      </c>
      <c r="PB5" s="4" t="s">
        <v>6</v>
      </c>
      <c r="PC5" s="4" t="s">
        <v>6</v>
      </c>
      <c r="PD5" s="4" t="s">
        <v>6</v>
      </c>
      <c r="PE5" s="4" t="s">
        <v>6</v>
      </c>
      <c r="PF5" s="4" t="s">
        <v>6</v>
      </c>
      <c r="PG5" s="4" t="s">
        <v>6</v>
      </c>
      <c r="PH5" s="4" t="s">
        <v>6</v>
      </c>
      <c r="PI5" s="4" t="s">
        <v>6</v>
      </c>
      <c r="PJ5" s="4" t="s">
        <v>6</v>
      </c>
      <c r="PK5" s="4" t="s">
        <v>6</v>
      </c>
      <c r="PL5" s="4" t="s">
        <v>6</v>
      </c>
      <c r="PM5" s="4" t="s">
        <v>6</v>
      </c>
      <c r="PN5" s="4" t="s">
        <v>6</v>
      </c>
      <c r="PO5" s="4" t="s">
        <v>6</v>
      </c>
      <c r="PP5" s="4" t="s">
        <v>6</v>
      </c>
      <c r="PQ5" s="4" t="s">
        <v>6</v>
      </c>
      <c r="PR5" s="4" t="s">
        <v>6</v>
      </c>
      <c r="PS5" s="4" t="s">
        <v>6</v>
      </c>
      <c r="PT5" s="4" t="s">
        <v>6</v>
      </c>
      <c r="PU5" s="4" t="s">
        <v>6</v>
      </c>
      <c r="PV5" s="4" t="s">
        <v>6</v>
      </c>
      <c r="PW5" s="4" t="s">
        <v>6</v>
      </c>
      <c r="PX5" s="4" t="s">
        <v>6</v>
      </c>
      <c r="PY5" s="4" t="s">
        <v>6</v>
      </c>
      <c r="PZ5" s="4" t="s">
        <v>6</v>
      </c>
      <c r="QA5" s="4" t="s">
        <v>6</v>
      </c>
      <c r="QB5" s="4" t="s">
        <v>6</v>
      </c>
      <c r="QC5" s="4" t="s">
        <v>6</v>
      </c>
      <c r="QD5" s="4" t="s">
        <v>6</v>
      </c>
      <c r="QE5" s="4" t="s">
        <v>6</v>
      </c>
      <c r="QF5" s="4" t="s">
        <v>6</v>
      </c>
      <c r="QG5" s="4" t="s">
        <v>6</v>
      </c>
      <c r="QH5" s="4" t="s">
        <v>6</v>
      </c>
      <c r="QI5" s="4" t="s">
        <v>6</v>
      </c>
      <c r="QJ5" s="4" t="s">
        <v>6</v>
      </c>
      <c r="QK5" s="4" t="s">
        <v>6</v>
      </c>
      <c r="QL5" s="4" t="s">
        <v>6</v>
      </c>
      <c r="QM5" s="4" t="s">
        <v>6</v>
      </c>
      <c r="QN5" s="4" t="s">
        <v>6</v>
      </c>
      <c r="QO5" s="4" t="s">
        <v>6</v>
      </c>
      <c r="QP5" s="4" t="s">
        <v>6</v>
      </c>
      <c r="QQ5" s="4" t="s">
        <v>6</v>
      </c>
      <c r="QR5" s="4" t="s">
        <v>6</v>
      </c>
      <c r="QS5" s="4" t="s">
        <v>6</v>
      </c>
      <c r="QT5" s="4" t="s">
        <v>6</v>
      </c>
      <c r="QU5" s="4" t="s">
        <v>6</v>
      </c>
      <c r="QV5" s="4" t="s">
        <v>6</v>
      </c>
      <c r="QW5" s="4" t="s">
        <v>6</v>
      </c>
      <c r="QX5" s="4" t="s">
        <v>6</v>
      </c>
      <c r="QY5" s="4" t="s">
        <v>6</v>
      </c>
      <c r="QZ5" s="4" t="s">
        <v>6</v>
      </c>
      <c r="RA5" s="4" t="s">
        <v>6</v>
      </c>
      <c r="RB5" s="4" t="s">
        <v>6</v>
      </c>
      <c r="RC5" s="4" t="s">
        <v>6</v>
      </c>
      <c r="RD5" s="4" t="s">
        <v>6</v>
      </c>
      <c r="RE5" s="4" t="s">
        <v>6</v>
      </c>
      <c r="RF5" s="4" t="s">
        <v>6</v>
      </c>
      <c r="RG5" s="4" t="s">
        <v>6</v>
      </c>
      <c r="RH5" s="4" t="s">
        <v>6</v>
      </c>
      <c r="RI5" s="4" t="s">
        <v>6</v>
      </c>
      <c r="RJ5" s="4" t="s">
        <v>6</v>
      </c>
      <c r="RK5" s="4" t="s">
        <v>6</v>
      </c>
      <c r="RL5" s="4" t="s">
        <v>6</v>
      </c>
      <c r="RM5" s="4" t="s">
        <v>6</v>
      </c>
      <c r="RN5" s="4" t="s">
        <v>6</v>
      </c>
      <c r="RO5" s="4" t="s">
        <v>6</v>
      </c>
      <c r="RP5" s="4" t="s">
        <v>6</v>
      </c>
      <c r="RQ5" s="4" t="s">
        <v>6</v>
      </c>
      <c r="RR5" s="4" t="s">
        <v>6</v>
      </c>
      <c r="RS5" s="4" t="s">
        <v>6</v>
      </c>
      <c r="RT5" s="4" t="s">
        <v>6</v>
      </c>
      <c r="RU5" s="4" t="s">
        <v>6</v>
      </c>
      <c r="RV5" s="4" t="s">
        <v>6</v>
      </c>
      <c r="RW5" s="4" t="s">
        <v>6</v>
      </c>
      <c r="RX5" s="4" t="s">
        <v>6</v>
      </c>
      <c r="RY5" s="4" t="s">
        <v>6</v>
      </c>
      <c r="RZ5" s="4" t="s">
        <v>6</v>
      </c>
      <c r="SA5" s="4" t="s">
        <v>6</v>
      </c>
      <c r="SB5" s="4" t="s">
        <v>6</v>
      </c>
      <c r="SC5" s="4" t="s">
        <v>6</v>
      </c>
      <c r="SD5" s="4" t="s">
        <v>6</v>
      </c>
      <c r="SE5" s="4" t="s">
        <v>6</v>
      </c>
      <c r="SF5" s="4" t="s">
        <v>6</v>
      </c>
      <c r="SG5" s="4" t="s">
        <v>6</v>
      </c>
      <c r="SH5" s="4" t="s">
        <v>6</v>
      </c>
      <c r="SI5" s="4" t="s">
        <v>6</v>
      </c>
      <c r="SJ5" s="4" t="s">
        <v>6</v>
      </c>
      <c r="SK5" s="4" t="s">
        <v>6</v>
      </c>
      <c r="SL5" s="4" t="s">
        <v>6</v>
      </c>
      <c r="SM5" s="4" t="s">
        <v>6</v>
      </c>
      <c r="SN5" s="4" t="s">
        <v>6</v>
      </c>
      <c r="SO5" s="4" t="s">
        <v>6</v>
      </c>
      <c r="SP5" s="4" t="s">
        <v>6</v>
      </c>
      <c r="SQ5" s="4" t="s">
        <v>6</v>
      </c>
      <c r="SR5" s="4" t="s">
        <v>6</v>
      </c>
      <c r="SS5" s="4" t="s">
        <v>6</v>
      </c>
      <c r="ST5" s="4" t="s">
        <v>6</v>
      </c>
      <c r="SU5" s="4" t="s">
        <v>6</v>
      </c>
      <c r="SV5" s="4" t="s">
        <v>6</v>
      </c>
      <c r="SW5" s="4" t="s">
        <v>6</v>
      </c>
      <c r="SX5" s="4" t="s">
        <v>6</v>
      </c>
      <c r="SY5" s="4" t="s">
        <v>6</v>
      </c>
      <c r="SZ5" s="4" t="s">
        <v>6</v>
      </c>
      <c r="TA5" s="4" t="s">
        <v>6</v>
      </c>
      <c r="TB5" s="4" t="s">
        <v>6</v>
      </c>
      <c r="TC5" s="4" t="s">
        <v>6</v>
      </c>
      <c r="TD5" s="4" t="s">
        <v>6</v>
      </c>
      <c r="TE5" s="4" t="s">
        <v>6</v>
      </c>
      <c r="TF5" s="4" t="s">
        <v>6</v>
      </c>
      <c r="TG5" s="4" t="s">
        <v>6</v>
      </c>
      <c r="TH5" s="4" t="s">
        <v>6</v>
      </c>
      <c r="TI5" s="4" t="s">
        <v>6</v>
      </c>
      <c r="TJ5" s="4" t="s">
        <v>6</v>
      </c>
      <c r="TK5" s="4" t="s">
        <v>6</v>
      </c>
      <c r="TL5" s="4" t="s">
        <v>6</v>
      </c>
      <c r="TM5" s="4" t="s">
        <v>6</v>
      </c>
      <c r="TN5" s="4" t="s">
        <v>6</v>
      </c>
      <c r="TO5" s="4" t="s">
        <v>6</v>
      </c>
      <c r="TP5" s="4" t="s">
        <v>6</v>
      </c>
      <c r="TQ5" s="4" t="s">
        <v>6</v>
      </c>
      <c r="TR5" s="4" t="s">
        <v>6</v>
      </c>
      <c r="TS5" s="4" t="s">
        <v>6</v>
      </c>
      <c r="TT5" s="4" t="s">
        <v>6</v>
      </c>
      <c r="TU5" s="4" t="s">
        <v>6</v>
      </c>
      <c r="TV5" s="4" t="s">
        <v>6</v>
      </c>
      <c r="TW5" s="4" t="s">
        <v>6</v>
      </c>
      <c r="TX5" s="4" t="s">
        <v>6</v>
      </c>
      <c r="TY5" s="4" t="s">
        <v>6</v>
      </c>
      <c r="TZ5" s="4" t="s">
        <v>6</v>
      </c>
      <c r="UA5" s="4" t="s">
        <v>6</v>
      </c>
      <c r="UB5" s="4" t="s">
        <v>6</v>
      </c>
      <c r="UC5" s="4" t="s">
        <v>6</v>
      </c>
      <c r="UD5" s="4" t="s">
        <v>6</v>
      </c>
      <c r="UE5" s="4" t="s">
        <v>6</v>
      </c>
      <c r="UF5" s="4" t="s">
        <v>6</v>
      </c>
      <c r="UG5" s="4" t="s">
        <v>6</v>
      </c>
      <c r="UH5" s="4" t="s">
        <v>6</v>
      </c>
      <c r="UI5" s="4" t="s">
        <v>6</v>
      </c>
      <c r="UJ5" s="4" t="s">
        <v>6</v>
      </c>
      <c r="UK5" s="4" t="s">
        <v>6</v>
      </c>
      <c r="UL5" s="4" t="s">
        <v>6</v>
      </c>
      <c r="UM5" s="4" t="s">
        <v>6</v>
      </c>
      <c r="UN5" s="4" t="s">
        <v>6</v>
      </c>
      <c r="UO5" s="4" t="s">
        <v>6</v>
      </c>
      <c r="UP5" s="4" t="s">
        <v>6</v>
      </c>
      <c r="UQ5" s="4" t="s">
        <v>6</v>
      </c>
      <c r="UR5" s="4" t="s">
        <v>6</v>
      </c>
      <c r="US5" s="4" t="s">
        <v>6</v>
      </c>
      <c r="UT5" s="4" t="s">
        <v>6</v>
      </c>
      <c r="UU5" s="4" t="s">
        <v>6</v>
      </c>
      <c r="UV5" s="4" t="s">
        <v>6</v>
      </c>
      <c r="UW5" s="4" t="s">
        <v>6</v>
      </c>
      <c r="UX5" s="4" t="s">
        <v>6</v>
      </c>
      <c r="UY5" s="4" t="s">
        <v>6</v>
      </c>
      <c r="UZ5" s="4" t="s">
        <v>6</v>
      </c>
      <c r="VA5" s="4" t="s">
        <v>6</v>
      </c>
      <c r="VB5" s="4" t="s">
        <v>6</v>
      </c>
      <c r="VC5" s="4" t="s">
        <v>6</v>
      </c>
      <c r="VD5" s="4" t="s">
        <v>6</v>
      </c>
      <c r="VE5" s="4" t="s">
        <v>6</v>
      </c>
      <c r="VF5" s="4" t="s">
        <v>6</v>
      </c>
      <c r="VG5" s="4" t="s">
        <v>6</v>
      </c>
      <c r="VH5" s="4" t="s">
        <v>6</v>
      </c>
      <c r="VI5" s="4" t="s">
        <v>6</v>
      </c>
      <c r="VJ5" s="4" t="s">
        <v>6</v>
      </c>
      <c r="VK5" s="4" t="s">
        <v>6</v>
      </c>
      <c r="VL5" s="4" t="s">
        <v>6</v>
      </c>
      <c r="VM5" s="4" t="s">
        <v>6</v>
      </c>
      <c r="VN5" s="4" t="s">
        <v>6</v>
      </c>
      <c r="VO5" s="4" t="s">
        <v>6</v>
      </c>
      <c r="VP5" s="4" t="s">
        <v>6</v>
      </c>
      <c r="VQ5" s="4" t="s">
        <v>6</v>
      </c>
      <c r="VR5" s="4" t="s">
        <v>6</v>
      </c>
      <c r="VS5" s="4" t="s">
        <v>6</v>
      </c>
      <c r="VT5" s="4" t="s">
        <v>6</v>
      </c>
      <c r="VU5" s="4" t="s">
        <v>6</v>
      </c>
      <c r="VV5" s="4" t="s">
        <v>6</v>
      </c>
      <c r="VW5" s="4" t="s">
        <v>6</v>
      </c>
      <c r="VX5" s="4" t="s">
        <v>6</v>
      </c>
      <c r="VY5" s="4" t="s">
        <v>6</v>
      </c>
      <c r="VZ5" s="4" t="s">
        <v>6</v>
      </c>
      <c r="WA5" s="4" t="s">
        <v>6</v>
      </c>
      <c r="WB5" s="4" t="s">
        <v>6</v>
      </c>
      <c r="WC5" s="4" t="s">
        <v>6</v>
      </c>
      <c r="WD5" s="4" t="s">
        <v>6</v>
      </c>
      <c r="WE5" s="4" t="s">
        <v>6</v>
      </c>
      <c r="WF5" s="4" t="s">
        <v>6</v>
      </c>
      <c r="WG5" s="4" t="s">
        <v>6</v>
      </c>
      <c r="WH5" s="4" t="s">
        <v>6</v>
      </c>
      <c r="WI5" s="4" t="s">
        <v>6</v>
      </c>
      <c r="WJ5" s="4" t="s">
        <v>6</v>
      </c>
      <c r="WK5" s="4" t="s">
        <v>6</v>
      </c>
      <c r="WL5" s="4" t="s">
        <v>6</v>
      </c>
      <c r="WM5" s="4" t="s">
        <v>6</v>
      </c>
      <c r="WN5" s="4" t="s">
        <v>6</v>
      </c>
      <c r="WO5" s="4" t="s">
        <v>6</v>
      </c>
      <c r="WP5" s="4" t="s">
        <v>6</v>
      </c>
      <c r="WQ5" s="4" t="s">
        <v>6</v>
      </c>
      <c r="WR5" s="4" t="s">
        <v>6</v>
      </c>
      <c r="WS5" s="4" t="s">
        <v>6</v>
      </c>
      <c r="WT5" s="4" t="s">
        <v>6</v>
      </c>
      <c r="WU5" s="4" t="s">
        <v>6</v>
      </c>
      <c r="WV5" s="4" t="s">
        <v>6</v>
      </c>
      <c r="WW5" s="4" t="s">
        <v>6</v>
      </c>
      <c r="WX5" s="4" t="s">
        <v>6</v>
      </c>
      <c r="WY5" s="4" t="s">
        <v>6</v>
      </c>
      <c r="WZ5" s="4" t="s">
        <v>6</v>
      </c>
      <c r="XA5" s="4" t="s">
        <v>6</v>
      </c>
      <c r="XB5" s="4" t="s">
        <v>6</v>
      </c>
      <c r="XC5" s="4" t="s">
        <v>6</v>
      </c>
      <c r="XD5" s="4" t="s">
        <v>6</v>
      </c>
      <c r="XE5" s="4" t="s">
        <v>6</v>
      </c>
      <c r="XF5" s="4" t="s">
        <v>6</v>
      </c>
      <c r="XG5" s="4" t="s">
        <v>6</v>
      </c>
      <c r="XH5" s="4" t="s">
        <v>6</v>
      </c>
      <c r="XI5" s="4" t="s">
        <v>6</v>
      </c>
      <c r="XJ5" s="4" t="s">
        <v>6</v>
      </c>
      <c r="XK5" s="4" t="s">
        <v>6</v>
      </c>
      <c r="XL5" s="4" t="s">
        <v>6</v>
      </c>
      <c r="XM5" s="4" t="s">
        <v>6</v>
      </c>
      <c r="XN5" s="4" t="s">
        <v>6</v>
      </c>
      <c r="XO5" s="4" t="s">
        <v>6</v>
      </c>
      <c r="XP5" s="4" t="s">
        <v>6</v>
      </c>
      <c r="XQ5" s="4" t="s">
        <v>6</v>
      </c>
      <c r="XR5" s="4" t="s">
        <v>6</v>
      </c>
      <c r="XS5" s="4" t="s">
        <v>6</v>
      </c>
      <c r="XT5" s="4" t="s">
        <v>6</v>
      </c>
      <c r="XU5" s="4" t="s">
        <v>6</v>
      </c>
      <c r="XV5" s="4" t="s">
        <v>6</v>
      </c>
      <c r="XW5" s="4" t="s">
        <v>6</v>
      </c>
      <c r="XX5" s="4" t="s">
        <v>6</v>
      </c>
      <c r="XY5" s="4" t="s">
        <v>6</v>
      </c>
      <c r="XZ5" s="4" t="s">
        <v>6</v>
      </c>
      <c r="YA5" s="4" t="s">
        <v>6</v>
      </c>
      <c r="YB5" s="4" t="s">
        <v>6</v>
      </c>
      <c r="YC5" s="4" t="s">
        <v>6</v>
      </c>
      <c r="YD5" s="4" t="s">
        <v>6</v>
      </c>
      <c r="YE5" s="4" t="s">
        <v>6</v>
      </c>
      <c r="YF5" s="4" t="s">
        <v>6</v>
      </c>
      <c r="YG5" s="4" t="s">
        <v>6</v>
      </c>
      <c r="YH5" s="4" t="s">
        <v>6</v>
      </c>
      <c r="YI5" s="4" t="s">
        <v>6</v>
      </c>
      <c r="YJ5" s="4" t="s">
        <v>6</v>
      </c>
      <c r="YK5" s="4" t="s">
        <v>6</v>
      </c>
      <c r="YL5" s="4" t="s">
        <v>6</v>
      </c>
      <c r="YM5" s="4" t="s">
        <v>6</v>
      </c>
      <c r="YN5" s="4" t="s">
        <v>6</v>
      </c>
      <c r="YO5" s="4" t="s">
        <v>6</v>
      </c>
      <c r="YP5" s="4" t="s">
        <v>6</v>
      </c>
      <c r="YQ5" s="4" t="s">
        <v>6</v>
      </c>
      <c r="YR5" s="4" t="s">
        <v>6</v>
      </c>
      <c r="YS5" s="4" t="s">
        <v>6</v>
      </c>
      <c r="YT5" s="4" t="s">
        <v>6</v>
      </c>
      <c r="YU5" s="4" t="s">
        <v>6</v>
      </c>
      <c r="YV5" s="4" t="s">
        <v>6</v>
      </c>
      <c r="YW5" s="4" t="s">
        <v>6</v>
      </c>
      <c r="YX5" s="4" t="s">
        <v>6</v>
      </c>
      <c r="YY5" s="4" t="s">
        <v>6</v>
      </c>
      <c r="YZ5" s="4" t="s">
        <v>6</v>
      </c>
      <c r="ZA5" s="4" t="s">
        <v>6</v>
      </c>
      <c r="ZB5" s="4" t="s">
        <v>6</v>
      </c>
      <c r="ZC5" s="4" t="s">
        <v>6</v>
      </c>
      <c r="ZD5" s="4" t="s">
        <v>6</v>
      </c>
      <c r="ZE5" s="4" t="s">
        <v>6</v>
      </c>
      <c r="ZF5" s="4" t="s">
        <v>6</v>
      </c>
      <c r="ZG5" s="4" t="s">
        <v>6</v>
      </c>
      <c r="ZH5" s="4" t="s">
        <v>6</v>
      </c>
      <c r="ZI5" s="4" t="s">
        <v>6</v>
      </c>
      <c r="ZJ5" s="4" t="s">
        <v>6</v>
      </c>
      <c r="ZK5" s="4" t="s">
        <v>6</v>
      </c>
      <c r="ZL5" s="4" t="s">
        <v>6</v>
      </c>
      <c r="ZM5" s="4" t="s">
        <v>6</v>
      </c>
      <c r="ZN5" s="4" t="s">
        <v>6</v>
      </c>
      <c r="ZO5" s="4" t="s">
        <v>6</v>
      </c>
      <c r="ZP5" s="4" t="s">
        <v>6</v>
      </c>
      <c r="ZQ5" s="4" t="s">
        <v>6</v>
      </c>
      <c r="ZR5" s="4" t="s">
        <v>6</v>
      </c>
      <c r="ZS5" s="4" t="s">
        <v>6</v>
      </c>
      <c r="ZT5" s="4" t="s">
        <v>6</v>
      </c>
      <c r="ZU5" s="4" t="s">
        <v>6</v>
      </c>
      <c r="ZV5" s="4" t="s">
        <v>6</v>
      </c>
      <c r="ZW5" s="4" t="s">
        <v>6</v>
      </c>
      <c r="ZX5" s="4" t="s">
        <v>6</v>
      </c>
      <c r="ZY5" s="4" t="s">
        <v>6</v>
      </c>
      <c r="ZZ5" s="4" t="s">
        <v>6</v>
      </c>
      <c r="AAA5" s="4" t="s">
        <v>6</v>
      </c>
      <c r="AAB5" s="4" t="s">
        <v>6</v>
      </c>
      <c r="AAC5" s="4" t="s">
        <v>6</v>
      </c>
      <c r="AAD5" s="4" t="s">
        <v>6</v>
      </c>
      <c r="AAE5" s="4" t="s">
        <v>6</v>
      </c>
      <c r="AAF5" s="4" t="s">
        <v>6</v>
      </c>
      <c r="AAG5" s="4" t="s">
        <v>6</v>
      </c>
      <c r="AAH5" s="4" t="s">
        <v>6</v>
      </c>
      <c r="AAI5" s="4" t="s">
        <v>6</v>
      </c>
      <c r="AAJ5" s="4" t="s">
        <v>6</v>
      </c>
      <c r="AAK5" s="4" t="s">
        <v>6</v>
      </c>
      <c r="AAL5" s="4" t="s">
        <v>6</v>
      </c>
      <c r="AAM5" s="4" t="s">
        <v>6</v>
      </c>
      <c r="AAN5" s="4" t="s">
        <v>6</v>
      </c>
      <c r="AAO5" s="4" t="s">
        <v>6</v>
      </c>
      <c r="AAP5" s="4" t="s">
        <v>6</v>
      </c>
      <c r="AAQ5" s="4" t="s">
        <v>6</v>
      </c>
      <c r="AAR5" s="4" t="s">
        <v>6</v>
      </c>
      <c r="AAS5" s="4" t="s">
        <v>6</v>
      </c>
      <c r="AAT5" s="4" t="s">
        <v>6</v>
      </c>
      <c r="AAU5" s="4" t="s">
        <v>6</v>
      </c>
      <c r="AAV5" s="4" t="s">
        <v>6</v>
      </c>
      <c r="AAW5" s="4" t="s">
        <v>6</v>
      </c>
      <c r="AAX5" s="4" t="s">
        <v>6</v>
      </c>
      <c r="AAY5" s="4" t="s">
        <v>6</v>
      </c>
      <c r="AAZ5" s="4" t="s">
        <v>6</v>
      </c>
      <c r="ABA5" s="4" t="s">
        <v>6</v>
      </c>
      <c r="ABB5" s="4" t="s">
        <v>6</v>
      </c>
      <c r="ABC5" s="4" t="s">
        <v>6</v>
      </c>
      <c r="ABD5" s="4" t="s">
        <v>6</v>
      </c>
      <c r="ABE5" s="4" t="s">
        <v>6</v>
      </c>
      <c r="ABF5" s="4" t="s">
        <v>6</v>
      </c>
      <c r="ABG5" s="4" t="s">
        <v>6</v>
      </c>
      <c r="ABH5" s="4" t="s">
        <v>6</v>
      </c>
      <c r="ABI5" s="4" t="s">
        <v>6</v>
      </c>
      <c r="ABJ5" s="4" t="s">
        <v>6</v>
      </c>
      <c r="ABK5" s="4" t="s">
        <v>6</v>
      </c>
      <c r="ABL5" s="4" t="s">
        <v>6</v>
      </c>
      <c r="ABM5" s="4" t="s">
        <v>6</v>
      </c>
      <c r="ABN5" s="4" t="s">
        <v>6</v>
      </c>
      <c r="ABO5" s="4" t="s">
        <v>6</v>
      </c>
      <c r="ABP5" s="4" t="s">
        <v>6</v>
      </c>
      <c r="ABQ5" s="4" t="s">
        <v>6</v>
      </c>
      <c r="ABR5" s="4" t="s">
        <v>6</v>
      </c>
      <c r="ABS5" s="4" t="s">
        <v>6</v>
      </c>
      <c r="ABT5" s="4" t="s">
        <v>6</v>
      </c>
      <c r="ABU5" s="4" t="s">
        <v>6</v>
      </c>
      <c r="ABV5" s="4" t="s">
        <v>6</v>
      </c>
      <c r="ABW5" s="4" t="s">
        <v>6</v>
      </c>
      <c r="ABX5" s="4" t="s">
        <v>6</v>
      </c>
      <c r="ABY5" s="4" t="s">
        <v>6</v>
      </c>
      <c r="ABZ5" s="4" t="s">
        <v>6</v>
      </c>
      <c r="ACA5" s="4" t="s">
        <v>6</v>
      </c>
      <c r="ACB5" s="4" t="s">
        <v>6</v>
      </c>
      <c r="ACC5" s="4" t="s">
        <v>6</v>
      </c>
      <c r="ACD5" s="4" t="s">
        <v>6</v>
      </c>
      <c r="ACE5" s="4" t="s">
        <v>6</v>
      </c>
      <c r="ACF5" s="4" t="s">
        <v>6</v>
      </c>
      <c r="ACG5" s="4" t="s">
        <v>6</v>
      </c>
      <c r="ACH5" s="4" t="s">
        <v>6</v>
      </c>
      <c r="ACI5" s="4" t="s">
        <v>6</v>
      </c>
      <c r="ACJ5" s="4" t="s">
        <v>6</v>
      </c>
      <c r="ACK5" s="4" t="s">
        <v>6</v>
      </c>
      <c r="ACL5" s="4" t="s">
        <v>6</v>
      </c>
      <c r="ACM5" s="4" t="s">
        <v>6</v>
      </c>
      <c r="ACN5" s="4" t="s">
        <v>6</v>
      </c>
      <c r="ACO5" s="4" t="s">
        <v>6</v>
      </c>
      <c r="ACP5" s="4" t="s">
        <v>6</v>
      </c>
      <c r="ACQ5" s="4" t="s">
        <v>6</v>
      </c>
      <c r="ACR5" s="4" t="s">
        <v>6</v>
      </c>
      <c r="ACS5" s="4" t="s">
        <v>6</v>
      </c>
      <c r="ACT5" s="4" t="s">
        <v>6</v>
      </c>
      <c r="ACU5" s="4" t="s">
        <v>6</v>
      </c>
      <c r="ACV5" s="4" t="s">
        <v>6</v>
      </c>
      <c r="ACW5" s="4" t="s">
        <v>6</v>
      </c>
      <c r="ACX5" s="4" t="s">
        <v>6</v>
      </c>
      <c r="ACY5" s="4" t="s">
        <v>6</v>
      </c>
      <c r="ACZ5" s="4" t="s">
        <v>6</v>
      </c>
      <c r="ADA5" s="4" t="s">
        <v>6</v>
      </c>
      <c r="ADB5" s="4" t="s">
        <v>6</v>
      </c>
      <c r="ADC5" s="4" t="s">
        <v>6</v>
      </c>
      <c r="ADD5" s="4" t="s">
        <v>6</v>
      </c>
      <c r="ADE5" s="4" t="s">
        <v>6</v>
      </c>
      <c r="ADF5" s="4" t="s">
        <v>6</v>
      </c>
      <c r="ADG5" s="4" t="s">
        <v>6</v>
      </c>
      <c r="ADH5" s="4" t="s">
        <v>6</v>
      </c>
      <c r="ADI5" s="4" t="s">
        <v>6</v>
      </c>
      <c r="ADJ5" s="4" t="s">
        <v>6</v>
      </c>
      <c r="ADK5" s="4" t="s">
        <v>6</v>
      </c>
      <c r="ADL5" s="4" t="s">
        <v>6</v>
      </c>
      <c r="ADM5" s="4" t="s">
        <v>6</v>
      </c>
      <c r="ADN5" s="4" t="s">
        <v>6</v>
      </c>
      <c r="ADO5" s="4" t="s">
        <v>6</v>
      </c>
      <c r="ADP5" s="4" t="s">
        <v>6</v>
      </c>
      <c r="ADQ5" s="4" t="s">
        <v>6</v>
      </c>
      <c r="ADR5" s="4" t="s">
        <v>6</v>
      </c>
      <c r="ADS5" s="4" t="s">
        <v>6</v>
      </c>
      <c r="ADT5" s="4" t="s">
        <v>6</v>
      </c>
      <c r="ADU5" s="4" t="s">
        <v>6</v>
      </c>
      <c r="ADV5" s="4" t="s">
        <v>6</v>
      </c>
      <c r="ADW5" s="4" t="s">
        <v>6</v>
      </c>
      <c r="ADX5" s="4" t="s">
        <v>6</v>
      </c>
      <c r="ADY5" s="4" t="s">
        <v>6</v>
      </c>
      <c r="ADZ5" s="4" t="s">
        <v>6</v>
      </c>
      <c r="AEA5" s="4" t="s">
        <v>6</v>
      </c>
      <c r="AEB5" s="4" t="s">
        <v>6</v>
      </c>
      <c r="AEC5" s="4" t="s">
        <v>6</v>
      </c>
      <c r="AED5" s="4" t="s">
        <v>6</v>
      </c>
      <c r="AEE5" s="4" t="s">
        <v>6</v>
      </c>
      <c r="AEF5" s="4" t="s">
        <v>6</v>
      </c>
      <c r="AEG5" s="4" t="s">
        <v>6</v>
      </c>
      <c r="AEH5" s="4" t="s">
        <v>6</v>
      </c>
      <c r="AEI5" s="4" t="s">
        <v>6</v>
      </c>
      <c r="AEJ5" s="4" t="s">
        <v>6</v>
      </c>
      <c r="AEK5" s="4" t="s">
        <v>6</v>
      </c>
      <c r="AEL5" s="4" t="s">
        <v>6</v>
      </c>
      <c r="AEM5" s="4" t="s">
        <v>6</v>
      </c>
      <c r="AEN5" s="4" t="s">
        <v>6</v>
      </c>
      <c r="AEO5" s="4" t="s">
        <v>6</v>
      </c>
      <c r="AEP5" s="4" t="s">
        <v>6</v>
      </c>
      <c r="AEQ5" s="4" t="s">
        <v>6</v>
      </c>
      <c r="AER5" s="4" t="s">
        <v>6</v>
      </c>
      <c r="AES5" s="4" t="s">
        <v>6</v>
      </c>
      <c r="AET5" s="4" t="s">
        <v>6</v>
      </c>
      <c r="AEU5" s="4" t="s">
        <v>6</v>
      </c>
      <c r="AEV5" s="4" t="s">
        <v>6</v>
      </c>
      <c r="AEW5" s="4" t="s">
        <v>6</v>
      </c>
      <c r="AEX5" s="4" t="s">
        <v>6</v>
      </c>
      <c r="AEY5" s="4" t="s">
        <v>6</v>
      </c>
      <c r="AEZ5" s="4" t="s">
        <v>6</v>
      </c>
      <c r="AFA5" s="4" t="s">
        <v>6</v>
      </c>
      <c r="AFB5" s="4" t="s">
        <v>6</v>
      </c>
      <c r="AFC5" s="4" t="s">
        <v>6</v>
      </c>
      <c r="AFD5" s="4" t="s">
        <v>6</v>
      </c>
      <c r="AFE5" s="4" t="s">
        <v>6</v>
      </c>
      <c r="AFF5" s="4" t="s">
        <v>6</v>
      </c>
      <c r="AFG5" s="4" t="s">
        <v>6</v>
      </c>
      <c r="AFH5" s="4" t="s">
        <v>6</v>
      </c>
      <c r="AFI5" s="4" t="s">
        <v>6</v>
      </c>
      <c r="AFJ5" s="4" t="s">
        <v>6</v>
      </c>
      <c r="AFK5" s="4" t="s">
        <v>6</v>
      </c>
      <c r="AFL5" s="4" t="s">
        <v>6</v>
      </c>
      <c r="AFM5" s="4" t="s">
        <v>6</v>
      </c>
      <c r="AFN5" s="4" t="s">
        <v>6</v>
      </c>
      <c r="AFO5" s="4" t="s">
        <v>6</v>
      </c>
      <c r="AFP5" s="4" t="s">
        <v>6</v>
      </c>
      <c r="AFQ5" s="4" t="s">
        <v>6</v>
      </c>
      <c r="AFR5" s="4" t="s">
        <v>6</v>
      </c>
      <c r="AFS5" s="4" t="s">
        <v>6</v>
      </c>
      <c r="AFT5" s="4" t="s">
        <v>6</v>
      </c>
      <c r="AFU5" s="4" t="s">
        <v>6</v>
      </c>
      <c r="AFV5" s="4" t="s">
        <v>6</v>
      </c>
      <c r="AFW5" s="4" t="s">
        <v>6</v>
      </c>
      <c r="AFX5" s="4" t="s">
        <v>6</v>
      </c>
      <c r="AFY5" s="4" t="s">
        <v>6</v>
      </c>
      <c r="AFZ5" s="4" t="s">
        <v>6</v>
      </c>
      <c r="AGA5" s="4" t="s">
        <v>6</v>
      </c>
      <c r="AGB5" s="4" t="s">
        <v>6</v>
      </c>
      <c r="AGC5" s="4" t="s">
        <v>6</v>
      </c>
      <c r="AGD5" s="4" t="s">
        <v>6</v>
      </c>
      <c r="AGE5" s="4" t="s">
        <v>6</v>
      </c>
      <c r="AGF5" s="4" t="s">
        <v>6</v>
      </c>
      <c r="AGG5" s="4" t="s">
        <v>6</v>
      </c>
      <c r="AGH5" s="4" t="s">
        <v>6</v>
      </c>
      <c r="AGI5" s="4" t="s">
        <v>6</v>
      </c>
      <c r="AGJ5" s="4" t="s">
        <v>6</v>
      </c>
      <c r="AGK5" s="4" t="s">
        <v>6</v>
      </c>
      <c r="AGL5" s="4" t="s">
        <v>6</v>
      </c>
      <c r="AGM5" s="4" t="s">
        <v>6</v>
      </c>
      <c r="AGN5" s="4" t="s">
        <v>6</v>
      </c>
      <c r="AGO5" s="4" t="s">
        <v>6</v>
      </c>
      <c r="AGP5" s="4" t="s">
        <v>6</v>
      </c>
      <c r="AGQ5" s="4" t="s">
        <v>6</v>
      </c>
      <c r="AGR5" s="4" t="s">
        <v>6</v>
      </c>
      <c r="AGS5" s="4" t="s">
        <v>6</v>
      </c>
      <c r="AGT5" s="4" t="s">
        <v>6</v>
      </c>
      <c r="AGU5" s="4" t="s">
        <v>6</v>
      </c>
      <c r="AGV5" s="4" t="s">
        <v>6</v>
      </c>
      <c r="AGW5" s="4" t="s">
        <v>6</v>
      </c>
      <c r="AGX5" s="4" t="s">
        <v>6</v>
      </c>
      <c r="AGY5" s="4" t="s">
        <v>6</v>
      </c>
      <c r="AGZ5" s="4" t="s">
        <v>6</v>
      </c>
      <c r="AHA5" s="4" t="s">
        <v>6</v>
      </c>
      <c r="AHB5" s="4" t="s">
        <v>6</v>
      </c>
      <c r="AHC5" s="4" t="s">
        <v>6</v>
      </c>
      <c r="AHD5" s="4" t="s">
        <v>6</v>
      </c>
      <c r="AHE5" s="4" t="s">
        <v>6</v>
      </c>
      <c r="AHF5" s="4" t="s">
        <v>6</v>
      </c>
      <c r="AHG5" s="4" t="s">
        <v>6</v>
      </c>
      <c r="AHH5" s="4" t="s">
        <v>6</v>
      </c>
      <c r="AHI5" s="4" t="s">
        <v>6</v>
      </c>
      <c r="AHJ5" s="4" t="s">
        <v>6</v>
      </c>
      <c r="AHK5" s="4" t="s">
        <v>6</v>
      </c>
      <c r="AHL5" s="4" t="s">
        <v>6</v>
      </c>
      <c r="AHM5" s="4" t="s">
        <v>6</v>
      </c>
      <c r="AHN5" s="4" t="s">
        <v>6</v>
      </c>
      <c r="AHO5" s="4" t="s">
        <v>6</v>
      </c>
      <c r="AHP5" s="4" t="s">
        <v>6</v>
      </c>
      <c r="AHQ5" s="4" t="s">
        <v>6</v>
      </c>
      <c r="AHR5" s="4" t="s">
        <v>6</v>
      </c>
      <c r="AHS5" s="4" t="s">
        <v>6</v>
      </c>
      <c r="AHT5" s="4" t="s">
        <v>6</v>
      </c>
      <c r="AHU5" s="4" t="s">
        <v>6</v>
      </c>
      <c r="AHV5" s="4" t="s">
        <v>6</v>
      </c>
      <c r="AHW5" s="4" t="s">
        <v>6</v>
      </c>
      <c r="AHX5" s="4" t="s">
        <v>6</v>
      </c>
      <c r="AHY5" s="4" t="s">
        <v>6</v>
      </c>
      <c r="AHZ5" s="4" t="s">
        <v>6</v>
      </c>
      <c r="AIA5" s="4" t="s">
        <v>6</v>
      </c>
      <c r="AIB5" s="4" t="s">
        <v>6</v>
      </c>
      <c r="AIC5" s="4" t="s">
        <v>6</v>
      </c>
      <c r="AID5" s="4" t="s">
        <v>6</v>
      </c>
      <c r="AIE5" s="4" t="s">
        <v>6</v>
      </c>
      <c r="AIF5" s="4" t="s">
        <v>6</v>
      </c>
      <c r="AIG5" s="4" t="s">
        <v>6</v>
      </c>
      <c r="AIH5" s="4" t="s">
        <v>6</v>
      </c>
      <c r="AII5" s="4" t="s">
        <v>6</v>
      </c>
      <c r="AIJ5" s="4" t="s">
        <v>6</v>
      </c>
      <c r="AIK5" s="4" t="s">
        <v>6</v>
      </c>
      <c r="AIL5" s="4" t="s">
        <v>6</v>
      </c>
      <c r="AIM5" s="4" t="s">
        <v>6</v>
      </c>
      <c r="AIN5" s="4" t="s">
        <v>6</v>
      </c>
      <c r="AIO5" s="4" t="s">
        <v>6</v>
      </c>
      <c r="AIP5" s="4" t="s">
        <v>6</v>
      </c>
      <c r="AIQ5" s="4" t="s">
        <v>6</v>
      </c>
      <c r="AIR5" s="4" t="s">
        <v>6</v>
      </c>
      <c r="AIS5" s="4" t="s">
        <v>6</v>
      </c>
      <c r="AIT5" s="4" t="s">
        <v>6</v>
      </c>
      <c r="AIU5" s="4" t="s">
        <v>6</v>
      </c>
      <c r="AIV5" s="4" t="s">
        <v>6</v>
      </c>
      <c r="AIW5" s="4" t="s">
        <v>6</v>
      </c>
      <c r="AIX5" s="4" t="s">
        <v>6</v>
      </c>
      <c r="AIY5" s="4" t="s">
        <v>6</v>
      </c>
      <c r="AIZ5" s="4" t="s">
        <v>6</v>
      </c>
      <c r="AJA5" s="4" t="s">
        <v>6</v>
      </c>
      <c r="AJB5" s="4" t="s">
        <v>6</v>
      </c>
      <c r="AJC5" s="4" t="s">
        <v>6</v>
      </c>
      <c r="AJD5" s="4" t="s">
        <v>6</v>
      </c>
      <c r="AJE5" s="4" t="s">
        <v>6</v>
      </c>
      <c r="AJF5" s="4" t="s">
        <v>6</v>
      </c>
      <c r="AJG5" s="4" t="s">
        <v>6</v>
      </c>
      <c r="AJH5" s="4" t="s">
        <v>6</v>
      </c>
      <c r="AJI5" s="4" t="s">
        <v>6</v>
      </c>
      <c r="AJJ5" s="4" t="s">
        <v>6</v>
      </c>
      <c r="AJK5" s="4" t="s">
        <v>6</v>
      </c>
      <c r="AJL5" s="4" t="s">
        <v>6</v>
      </c>
      <c r="AJM5" s="4" t="s">
        <v>6</v>
      </c>
      <c r="AJN5" s="4" t="s">
        <v>6</v>
      </c>
      <c r="AJO5" s="4" t="s">
        <v>6</v>
      </c>
      <c r="AJP5" s="4" t="s">
        <v>6</v>
      </c>
      <c r="AJQ5" s="4" t="s">
        <v>6</v>
      </c>
      <c r="AJR5" s="4" t="s">
        <v>6</v>
      </c>
      <c r="AJS5" s="4" t="s">
        <v>6</v>
      </c>
      <c r="AJT5" s="4" t="s">
        <v>6</v>
      </c>
      <c r="AJU5" s="4" t="s">
        <v>6</v>
      </c>
      <c r="AJV5" s="4" t="s">
        <v>6</v>
      </c>
      <c r="AJW5" s="4" t="s">
        <v>6</v>
      </c>
      <c r="AJX5" s="4" t="s">
        <v>6</v>
      </c>
      <c r="AJY5" s="4" t="s">
        <v>6</v>
      </c>
      <c r="AJZ5" s="4" t="s">
        <v>6</v>
      </c>
      <c r="AKA5" s="4" t="s">
        <v>6</v>
      </c>
      <c r="AKB5" s="4" t="s">
        <v>6</v>
      </c>
      <c r="AKC5" s="4" t="s">
        <v>6</v>
      </c>
      <c r="AKD5" s="4" t="s">
        <v>6</v>
      </c>
      <c r="AKE5" s="4" t="s">
        <v>6</v>
      </c>
      <c r="AKF5" s="4" t="s">
        <v>6</v>
      </c>
      <c r="AKG5" s="4" t="s">
        <v>6</v>
      </c>
      <c r="AKH5" s="4" t="s">
        <v>6</v>
      </c>
      <c r="AKI5" s="4" t="s">
        <v>6</v>
      </c>
      <c r="AKJ5" s="4" t="s">
        <v>6</v>
      </c>
      <c r="AKK5" s="4" t="s">
        <v>6</v>
      </c>
      <c r="AKL5" s="4" t="s">
        <v>6</v>
      </c>
      <c r="AKM5" s="4" t="s">
        <v>6</v>
      </c>
      <c r="AKN5" s="4" t="s">
        <v>6</v>
      </c>
      <c r="AKO5" s="4" t="s">
        <v>6</v>
      </c>
      <c r="AKP5" s="4" t="s">
        <v>6</v>
      </c>
      <c r="AKQ5" s="4" t="s">
        <v>6</v>
      </c>
      <c r="AKR5" s="4" t="s">
        <v>6</v>
      </c>
      <c r="AKS5" s="4" t="s">
        <v>6</v>
      </c>
      <c r="AKT5" s="4" t="s">
        <v>6</v>
      </c>
      <c r="AKU5" s="4" t="s">
        <v>6</v>
      </c>
      <c r="AKV5" s="4" t="s">
        <v>6</v>
      </c>
      <c r="AKW5" s="4" t="s">
        <v>6</v>
      </c>
      <c r="AKX5" s="4" t="s">
        <v>6</v>
      </c>
      <c r="AKY5" s="4" t="s">
        <v>6</v>
      </c>
      <c r="AKZ5" s="4" t="s">
        <v>6</v>
      </c>
      <c r="ALA5" s="4" t="s">
        <v>6</v>
      </c>
      <c r="ALB5" s="4" t="s">
        <v>6</v>
      </c>
      <c r="ALC5" s="4" t="s">
        <v>6</v>
      </c>
      <c r="ALD5" s="4" t="s">
        <v>6</v>
      </c>
      <c r="ALE5" s="4" t="s">
        <v>6</v>
      </c>
      <c r="ALF5" s="4" t="s">
        <v>6</v>
      </c>
      <c r="ALG5" s="4" t="s">
        <v>6</v>
      </c>
      <c r="ALH5" s="4" t="s">
        <v>6</v>
      </c>
      <c r="ALI5" s="4" t="s">
        <v>6</v>
      </c>
      <c r="ALJ5" s="4" t="s">
        <v>6</v>
      </c>
      <c r="ALK5" s="4" t="s">
        <v>6</v>
      </c>
      <c r="ALL5" s="4" t="s">
        <v>6</v>
      </c>
      <c r="ALM5" s="4" t="s">
        <v>6</v>
      </c>
      <c r="ALN5" s="4" t="s">
        <v>6</v>
      </c>
      <c r="ALO5" s="4" t="s">
        <v>6</v>
      </c>
      <c r="ALP5" s="4" t="s">
        <v>6</v>
      </c>
      <c r="ALQ5" s="4" t="s">
        <v>6</v>
      </c>
      <c r="ALR5" s="4" t="s">
        <v>6</v>
      </c>
      <c r="ALS5" s="4" t="s">
        <v>6</v>
      </c>
      <c r="ALT5" s="4" t="s">
        <v>6</v>
      </c>
      <c r="ALU5" s="4" t="s">
        <v>6</v>
      </c>
      <c r="ALV5" s="4" t="s">
        <v>6</v>
      </c>
      <c r="ALW5" s="4" t="s">
        <v>6</v>
      </c>
      <c r="ALX5" s="4" t="s">
        <v>6</v>
      </c>
      <c r="ALY5" s="4" t="s">
        <v>6</v>
      </c>
      <c r="ALZ5" s="4" t="s">
        <v>6</v>
      </c>
      <c r="AMA5" s="4" t="s">
        <v>6</v>
      </c>
      <c r="AMB5" s="4" t="s">
        <v>6</v>
      </c>
      <c r="AMC5" s="4" t="s">
        <v>6</v>
      </c>
      <c r="AMD5" s="4" t="s">
        <v>6</v>
      </c>
      <c r="AME5" s="4" t="s">
        <v>6</v>
      </c>
      <c r="AMF5" s="4" t="s">
        <v>6</v>
      </c>
      <c r="AMG5" s="4" t="s">
        <v>6</v>
      </c>
      <c r="AMH5" s="4" t="s">
        <v>6</v>
      </c>
      <c r="AMI5" s="4" t="s">
        <v>6</v>
      </c>
      <c r="AMJ5" s="4" t="s">
        <v>6</v>
      </c>
      <c r="AMK5" s="4" t="s">
        <v>6</v>
      </c>
      <c r="AML5" s="4" t="s">
        <v>6</v>
      </c>
      <c r="AMM5" s="4" t="s">
        <v>6</v>
      </c>
      <c r="AMN5" s="4" t="s">
        <v>6</v>
      </c>
      <c r="AMO5" s="4" t="s">
        <v>6</v>
      </c>
      <c r="AMP5" s="4" t="s">
        <v>6</v>
      </c>
      <c r="AMQ5" s="4" t="s">
        <v>6</v>
      </c>
      <c r="AMR5" s="4" t="s">
        <v>6</v>
      </c>
      <c r="AMS5" s="4" t="s">
        <v>6</v>
      </c>
      <c r="AMT5" s="4" t="s">
        <v>6</v>
      </c>
      <c r="AMU5" s="4" t="s">
        <v>6</v>
      </c>
      <c r="AMV5" s="4" t="s">
        <v>6</v>
      </c>
      <c r="AMW5" s="4" t="s">
        <v>6</v>
      </c>
      <c r="AMX5" s="4" t="s">
        <v>6</v>
      </c>
      <c r="AMY5" s="4" t="s">
        <v>6</v>
      </c>
      <c r="AMZ5" s="4" t="s">
        <v>6</v>
      </c>
      <c r="ANA5" s="4" t="s">
        <v>6</v>
      </c>
      <c r="ANB5" s="4" t="s">
        <v>6</v>
      </c>
      <c r="ANC5" s="4" t="s">
        <v>6</v>
      </c>
      <c r="AND5" s="4" t="s">
        <v>6</v>
      </c>
      <c r="ANE5" s="4" t="s">
        <v>6</v>
      </c>
      <c r="ANF5" s="4" t="s">
        <v>6</v>
      </c>
      <c r="ANG5" s="4" t="s">
        <v>6</v>
      </c>
      <c r="ANH5" s="4" t="s">
        <v>6</v>
      </c>
      <c r="ANI5" s="4" t="s">
        <v>6</v>
      </c>
      <c r="ANJ5" s="4" t="s">
        <v>6</v>
      </c>
      <c r="ANK5" s="4" t="s">
        <v>6</v>
      </c>
      <c r="ANL5" s="4" t="s">
        <v>6</v>
      </c>
      <c r="ANM5" s="4" t="s">
        <v>6</v>
      </c>
      <c r="ANN5" s="4" t="s">
        <v>6</v>
      </c>
      <c r="ANO5" s="4" t="s">
        <v>6</v>
      </c>
      <c r="ANP5" s="4" t="s">
        <v>6</v>
      </c>
      <c r="ANQ5" s="4" t="s">
        <v>6</v>
      </c>
      <c r="ANR5" s="4" t="s">
        <v>6</v>
      </c>
      <c r="ANS5" s="4" t="s">
        <v>6</v>
      </c>
      <c r="ANT5" s="4" t="s">
        <v>6</v>
      </c>
      <c r="ANU5" s="4" t="s">
        <v>6</v>
      </c>
      <c r="ANV5" s="4" t="s">
        <v>6</v>
      </c>
      <c r="ANW5" s="4" t="s">
        <v>6</v>
      </c>
      <c r="ANX5" s="4" t="s">
        <v>6</v>
      </c>
      <c r="ANY5" s="4" t="s">
        <v>6</v>
      </c>
      <c r="ANZ5" s="4" t="s">
        <v>6</v>
      </c>
      <c r="AOA5" s="4" t="s">
        <v>6</v>
      </c>
      <c r="AOB5" s="4" t="s">
        <v>6</v>
      </c>
      <c r="AOC5" s="4" t="s">
        <v>6</v>
      </c>
      <c r="AOD5" s="4" t="s">
        <v>6</v>
      </c>
      <c r="AOE5" s="4" t="s">
        <v>6</v>
      </c>
      <c r="AOF5" s="4" t="s">
        <v>6</v>
      </c>
      <c r="AOG5" s="4" t="s">
        <v>6</v>
      </c>
      <c r="AOH5" s="4" t="s">
        <v>6</v>
      </c>
      <c r="AOI5" s="4" t="s">
        <v>6</v>
      </c>
      <c r="AOJ5" s="4" t="s">
        <v>6</v>
      </c>
      <c r="AOK5" s="4" t="s">
        <v>6</v>
      </c>
      <c r="AOL5" s="4" t="s">
        <v>6</v>
      </c>
      <c r="AOM5" s="4" t="s">
        <v>6</v>
      </c>
      <c r="AON5" s="4" t="s">
        <v>6</v>
      </c>
      <c r="AOO5" s="4" t="s">
        <v>6</v>
      </c>
      <c r="AOP5" s="4" t="s">
        <v>6</v>
      </c>
      <c r="AOQ5" s="4" t="s">
        <v>6</v>
      </c>
      <c r="AOR5" s="4" t="s">
        <v>6</v>
      </c>
      <c r="AOS5" s="4" t="s">
        <v>6</v>
      </c>
      <c r="AOT5" s="4" t="s">
        <v>6</v>
      </c>
      <c r="AOU5" s="4" t="s">
        <v>6</v>
      </c>
      <c r="AOV5" s="4" t="s">
        <v>6</v>
      </c>
      <c r="AOW5" s="4" t="s">
        <v>6</v>
      </c>
      <c r="AOX5" s="4" t="s">
        <v>6</v>
      </c>
      <c r="AOY5" s="4" t="s">
        <v>6</v>
      </c>
      <c r="AOZ5" s="4" t="s">
        <v>6</v>
      </c>
      <c r="APA5" s="4" t="s">
        <v>6</v>
      </c>
      <c r="APB5" s="4" t="s">
        <v>6</v>
      </c>
      <c r="APC5" s="4" t="s">
        <v>6</v>
      </c>
      <c r="APD5" s="4" t="s">
        <v>6</v>
      </c>
      <c r="APE5" s="4" t="s">
        <v>6</v>
      </c>
      <c r="APF5" s="4" t="s">
        <v>6</v>
      </c>
      <c r="APG5" s="4" t="s">
        <v>6</v>
      </c>
      <c r="APH5" s="4" t="s">
        <v>6</v>
      </c>
      <c r="API5" s="4" t="s">
        <v>6</v>
      </c>
      <c r="APJ5" s="4" t="s">
        <v>6</v>
      </c>
      <c r="APK5" s="4" t="s">
        <v>6</v>
      </c>
      <c r="APL5" s="4" t="s">
        <v>6</v>
      </c>
      <c r="APM5" s="4" t="s">
        <v>6</v>
      </c>
      <c r="APN5" s="4" t="s">
        <v>6</v>
      </c>
      <c r="APO5" s="4" t="s">
        <v>6</v>
      </c>
      <c r="APP5" s="4" t="s">
        <v>6</v>
      </c>
      <c r="APQ5" s="4" t="s">
        <v>6</v>
      </c>
      <c r="APR5" s="4" t="s">
        <v>6</v>
      </c>
      <c r="APS5" s="4" t="s">
        <v>6</v>
      </c>
      <c r="APT5" s="4" t="s">
        <v>6</v>
      </c>
      <c r="APU5" s="4" t="s">
        <v>6</v>
      </c>
      <c r="APV5" s="4" t="s">
        <v>6</v>
      </c>
      <c r="APW5" s="4" t="s">
        <v>6</v>
      </c>
      <c r="APX5" s="4" t="s">
        <v>6</v>
      </c>
      <c r="APY5" s="4" t="s">
        <v>6</v>
      </c>
      <c r="APZ5" s="4" t="s">
        <v>6</v>
      </c>
      <c r="AQA5" s="4" t="s">
        <v>6</v>
      </c>
      <c r="AQB5" s="4" t="s">
        <v>6</v>
      </c>
      <c r="AQC5" s="4" t="s">
        <v>6</v>
      </c>
      <c r="AQD5" s="4" t="s">
        <v>6</v>
      </c>
      <c r="AQE5" s="4" t="s">
        <v>6</v>
      </c>
      <c r="AQF5" s="4" t="s">
        <v>6</v>
      </c>
      <c r="AQG5" s="4" t="s">
        <v>6</v>
      </c>
      <c r="AQH5" s="4" t="s">
        <v>6</v>
      </c>
      <c r="AQI5" s="4" t="s">
        <v>6</v>
      </c>
      <c r="AQJ5" s="4" t="s">
        <v>6</v>
      </c>
      <c r="AQK5" s="4" t="s">
        <v>6</v>
      </c>
      <c r="AQL5" s="4" t="s">
        <v>6</v>
      </c>
      <c r="AQM5" s="4" t="s">
        <v>6</v>
      </c>
      <c r="AQN5" s="4" t="s">
        <v>6</v>
      </c>
      <c r="AQO5" s="4" t="s">
        <v>6</v>
      </c>
      <c r="AQP5" s="4" t="s">
        <v>6</v>
      </c>
      <c r="AQQ5" s="4" t="s">
        <v>6</v>
      </c>
      <c r="AQR5" s="4" t="s">
        <v>6</v>
      </c>
      <c r="AQS5" s="4" t="s">
        <v>6</v>
      </c>
      <c r="AQT5" s="4" t="s">
        <v>6</v>
      </c>
      <c r="AQU5" s="4" t="s">
        <v>6</v>
      </c>
      <c r="AQV5" s="4" t="s">
        <v>6</v>
      </c>
      <c r="AQW5" s="4" t="s">
        <v>6</v>
      </c>
      <c r="AQX5" s="4" t="s">
        <v>6</v>
      </c>
      <c r="AQY5" s="4" t="s">
        <v>6</v>
      </c>
      <c r="AQZ5" s="4" t="s">
        <v>6</v>
      </c>
      <c r="ARA5" s="4" t="s">
        <v>6</v>
      </c>
      <c r="ARB5" s="4" t="s">
        <v>6</v>
      </c>
      <c r="ARC5" s="4" t="s">
        <v>6</v>
      </c>
      <c r="ARD5" s="4" t="s">
        <v>6</v>
      </c>
      <c r="ARE5" s="4" t="s">
        <v>6</v>
      </c>
      <c r="ARF5" s="4" t="s">
        <v>6</v>
      </c>
      <c r="ARG5" s="4" t="s">
        <v>6</v>
      </c>
      <c r="ARH5" s="4" t="s">
        <v>6</v>
      </c>
      <c r="ARI5" s="4" t="s">
        <v>6</v>
      </c>
      <c r="ARJ5" s="4" t="s">
        <v>6</v>
      </c>
      <c r="ARK5" s="4" t="s">
        <v>6</v>
      </c>
      <c r="ARL5" s="4" t="s">
        <v>6</v>
      </c>
      <c r="ARM5" s="4" t="s">
        <v>6</v>
      </c>
      <c r="ARN5" s="4" t="s">
        <v>6</v>
      </c>
      <c r="ARO5" s="4" t="s">
        <v>6</v>
      </c>
      <c r="ARP5" s="4" t="s">
        <v>6</v>
      </c>
      <c r="ARQ5" s="4" t="s">
        <v>6</v>
      </c>
      <c r="ARR5" s="4" t="s">
        <v>6</v>
      </c>
      <c r="ARS5" s="4" t="s">
        <v>6</v>
      </c>
      <c r="ART5" s="4" t="s">
        <v>6</v>
      </c>
      <c r="ARU5" s="4" t="s">
        <v>6</v>
      </c>
      <c r="ARV5" s="4" t="s">
        <v>6</v>
      </c>
      <c r="ARW5" s="4" t="s">
        <v>6</v>
      </c>
      <c r="ARX5" s="4" t="s">
        <v>6</v>
      </c>
      <c r="ARY5" s="4" t="s">
        <v>6</v>
      </c>
      <c r="ARZ5" s="4" t="s">
        <v>6</v>
      </c>
      <c r="ASA5" s="4" t="s">
        <v>6</v>
      </c>
      <c r="ASB5" s="4" t="s">
        <v>6</v>
      </c>
      <c r="ASC5" s="4" t="s">
        <v>6</v>
      </c>
      <c r="ASD5" s="4" t="s">
        <v>6</v>
      </c>
      <c r="ASE5" s="4" t="s">
        <v>6</v>
      </c>
      <c r="ASF5" s="4" t="s">
        <v>6</v>
      </c>
      <c r="ASG5" s="4" t="s">
        <v>6</v>
      </c>
      <c r="ASH5" s="4" t="s">
        <v>6</v>
      </c>
      <c r="ASI5" s="4" t="s">
        <v>6</v>
      </c>
      <c r="ASJ5" s="4" t="s">
        <v>6</v>
      </c>
      <c r="ASK5" s="4" t="s">
        <v>6</v>
      </c>
      <c r="ASL5" s="4" t="s">
        <v>6</v>
      </c>
      <c r="ASM5" s="4" t="s">
        <v>6</v>
      </c>
      <c r="ASN5" s="4" t="s">
        <v>6</v>
      </c>
      <c r="ASO5" s="4" t="s">
        <v>6</v>
      </c>
      <c r="ASP5" s="4" t="s">
        <v>6</v>
      </c>
      <c r="ASQ5" s="4" t="s">
        <v>6</v>
      </c>
      <c r="ASR5" s="4" t="s">
        <v>6</v>
      </c>
      <c r="ASS5" s="4" t="s">
        <v>6</v>
      </c>
      <c r="AST5" s="4" t="s">
        <v>6</v>
      </c>
      <c r="ASU5" s="4" t="s">
        <v>6</v>
      </c>
      <c r="ASV5" s="4" t="s">
        <v>6</v>
      </c>
      <c r="ASW5" s="4" t="s">
        <v>6</v>
      </c>
      <c r="ASX5" s="4" t="s">
        <v>6</v>
      </c>
      <c r="ASY5" s="4" t="s">
        <v>6</v>
      </c>
      <c r="ASZ5" s="4" t="s">
        <v>6</v>
      </c>
      <c r="ATA5" s="4" t="s">
        <v>6</v>
      </c>
      <c r="ATB5" s="4" t="s">
        <v>6</v>
      </c>
      <c r="ATC5" s="4" t="s">
        <v>6</v>
      </c>
      <c r="ATD5" s="4" t="s">
        <v>6</v>
      </c>
      <c r="ATE5" s="4" t="s">
        <v>6</v>
      </c>
      <c r="ATF5" s="4" t="s">
        <v>6</v>
      </c>
      <c r="ATG5" s="4" t="s">
        <v>6</v>
      </c>
      <c r="ATH5" s="4" t="s">
        <v>6</v>
      </c>
      <c r="ATI5" s="4" t="s">
        <v>6</v>
      </c>
      <c r="ATJ5" s="4" t="s">
        <v>6</v>
      </c>
      <c r="ATK5" s="4" t="s">
        <v>6</v>
      </c>
      <c r="ATL5" s="4" t="s">
        <v>6</v>
      </c>
      <c r="ATM5" s="4" t="s">
        <v>6</v>
      </c>
      <c r="ATN5" s="4" t="s">
        <v>6</v>
      </c>
      <c r="ATO5" s="4" t="s">
        <v>6</v>
      </c>
      <c r="ATP5" s="4" t="s">
        <v>6</v>
      </c>
      <c r="ATQ5" s="4" t="s">
        <v>6</v>
      </c>
      <c r="ATR5" s="4" t="s">
        <v>6</v>
      </c>
      <c r="ATS5" s="4" t="s">
        <v>6</v>
      </c>
      <c r="ATT5" s="4" t="s">
        <v>6</v>
      </c>
      <c r="ATU5" s="4" t="s">
        <v>6</v>
      </c>
      <c r="ATV5" s="4" t="s">
        <v>6</v>
      </c>
      <c r="ATW5" s="4" t="s">
        <v>6</v>
      </c>
      <c r="ATX5" s="4" t="s">
        <v>6</v>
      </c>
      <c r="ATY5" s="4" t="s">
        <v>6</v>
      </c>
      <c r="ATZ5" s="4" t="s">
        <v>6</v>
      </c>
      <c r="AUA5" s="4" t="s">
        <v>6</v>
      </c>
      <c r="AUB5" s="4" t="s">
        <v>6</v>
      </c>
      <c r="AUC5" s="4" t="s">
        <v>6</v>
      </c>
      <c r="AUD5" s="4" t="s">
        <v>6</v>
      </c>
      <c r="AUE5" s="4" t="s">
        <v>6</v>
      </c>
      <c r="AUF5" s="4" t="s">
        <v>6</v>
      </c>
      <c r="AUG5" s="4" t="s">
        <v>6</v>
      </c>
      <c r="AUH5" s="4" t="s">
        <v>6</v>
      </c>
      <c r="AUI5" s="4" t="s">
        <v>6</v>
      </c>
      <c r="AUJ5" s="4" t="s">
        <v>6</v>
      </c>
      <c r="AUK5" s="4" t="s">
        <v>6</v>
      </c>
      <c r="AUL5" s="4" t="s">
        <v>6</v>
      </c>
      <c r="AUM5" s="4" t="s">
        <v>6</v>
      </c>
      <c r="AUN5" s="4" t="s">
        <v>6</v>
      </c>
      <c r="AUO5" s="4" t="s">
        <v>6</v>
      </c>
      <c r="AUP5" s="4" t="s">
        <v>6</v>
      </c>
      <c r="AUQ5" s="4" t="s">
        <v>6</v>
      </c>
      <c r="AUR5" s="4" t="s">
        <v>6</v>
      </c>
      <c r="AUS5" s="4" t="s">
        <v>6</v>
      </c>
      <c r="AUT5" s="4" t="s">
        <v>6</v>
      </c>
      <c r="AUU5" s="4" t="s">
        <v>6</v>
      </c>
      <c r="AUV5" s="4" t="s">
        <v>6</v>
      </c>
      <c r="AUW5" s="4" t="s">
        <v>6</v>
      </c>
      <c r="AUX5" s="4" t="s">
        <v>6</v>
      </c>
      <c r="AUY5" s="4" t="s">
        <v>6</v>
      </c>
      <c r="AUZ5" s="4" t="s">
        <v>6</v>
      </c>
      <c r="AVA5" s="4" t="s">
        <v>6</v>
      </c>
      <c r="AVB5" s="4" t="s">
        <v>6</v>
      </c>
      <c r="AVC5" s="4" t="s">
        <v>6</v>
      </c>
      <c r="AVD5" s="4" t="s">
        <v>6</v>
      </c>
      <c r="AVE5" s="4" t="s">
        <v>6</v>
      </c>
      <c r="AVF5" s="4" t="s">
        <v>6</v>
      </c>
      <c r="AVG5" s="4" t="s">
        <v>6</v>
      </c>
      <c r="AVH5" s="4" t="s">
        <v>6</v>
      </c>
      <c r="AVI5" s="4" t="s">
        <v>6</v>
      </c>
      <c r="AVJ5" s="4" t="s">
        <v>6</v>
      </c>
      <c r="AVK5" s="4" t="s">
        <v>6</v>
      </c>
      <c r="AVL5" s="4" t="s">
        <v>6</v>
      </c>
      <c r="AVM5" s="4" t="s">
        <v>6</v>
      </c>
      <c r="AVN5" s="4" t="s">
        <v>6</v>
      </c>
      <c r="AVO5" s="4" t="s">
        <v>6</v>
      </c>
      <c r="AVP5" s="4" t="s">
        <v>6</v>
      </c>
      <c r="AVQ5" s="4" t="s">
        <v>6</v>
      </c>
      <c r="AVR5" s="4" t="s">
        <v>6</v>
      </c>
      <c r="AVS5" s="4" t="s">
        <v>6</v>
      </c>
      <c r="AVT5" s="4" t="s">
        <v>6</v>
      </c>
      <c r="AVU5" s="4" t="s">
        <v>6</v>
      </c>
      <c r="AVV5" s="4" t="s">
        <v>6</v>
      </c>
      <c r="AVW5" s="4" t="s">
        <v>6</v>
      </c>
      <c r="AVX5" s="4" t="s">
        <v>6</v>
      </c>
      <c r="AVY5" s="4" t="s">
        <v>6</v>
      </c>
      <c r="AVZ5" s="4" t="s">
        <v>6</v>
      </c>
      <c r="AWA5" s="4" t="s">
        <v>6</v>
      </c>
      <c r="AWB5" s="4" t="s">
        <v>6</v>
      </c>
      <c r="AWC5" s="4" t="s">
        <v>6</v>
      </c>
      <c r="AWD5" s="4" t="s">
        <v>6</v>
      </c>
      <c r="AWE5" s="4" t="s">
        <v>6</v>
      </c>
      <c r="AWF5" s="4" t="s">
        <v>6</v>
      </c>
      <c r="AWG5" s="4" t="s">
        <v>6</v>
      </c>
      <c r="AWH5" s="4" t="s">
        <v>6</v>
      </c>
      <c r="AWI5" s="4" t="s">
        <v>6</v>
      </c>
      <c r="AWJ5" s="4" t="s">
        <v>6</v>
      </c>
      <c r="AWK5" s="4" t="s">
        <v>6</v>
      </c>
      <c r="AWL5" s="4" t="s">
        <v>6</v>
      </c>
      <c r="AWM5" s="4" t="s">
        <v>6</v>
      </c>
      <c r="AWN5" s="4" t="s">
        <v>6</v>
      </c>
      <c r="AWO5" s="4" t="s">
        <v>6</v>
      </c>
      <c r="AWP5" s="4" t="s">
        <v>6</v>
      </c>
      <c r="AWQ5" s="4" t="s">
        <v>6</v>
      </c>
      <c r="AWR5" s="4" t="s">
        <v>6</v>
      </c>
      <c r="AWS5" s="4" t="s">
        <v>6</v>
      </c>
      <c r="AWT5" s="4" t="s">
        <v>6</v>
      </c>
      <c r="AWU5" s="4" t="s">
        <v>6</v>
      </c>
      <c r="AWV5" s="4" t="s">
        <v>6</v>
      </c>
      <c r="AWW5" s="4" t="s">
        <v>6</v>
      </c>
      <c r="AWX5" s="4" t="s">
        <v>6</v>
      </c>
      <c r="AWY5" s="4" t="s">
        <v>6</v>
      </c>
      <c r="AWZ5" s="4" t="s">
        <v>6</v>
      </c>
      <c r="AXA5" s="4" t="s">
        <v>6</v>
      </c>
      <c r="AXB5" s="4" t="s">
        <v>6</v>
      </c>
      <c r="AXC5" s="4" t="s">
        <v>6</v>
      </c>
      <c r="AXD5" s="4" t="s">
        <v>6</v>
      </c>
      <c r="AXE5" s="4" t="s">
        <v>6</v>
      </c>
      <c r="AXF5" s="4" t="s">
        <v>6</v>
      </c>
      <c r="AXG5" s="4" t="s">
        <v>6</v>
      </c>
      <c r="AXH5" s="4" t="s">
        <v>6</v>
      </c>
      <c r="AXI5" s="4" t="s">
        <v>6</v>
      </c>
      <c r="AXJ5" s="4" t="s">
        <v>6</v>
      </c>
      <c r="AXK5" s="4" t="s">
        <v>6</v>
      </c>
      <c r="AXL5" s="4" t="s">
        <v>6</v>
      </c>
      <c r="AXM5" s="4" t="s">
        <v>6</v>
      </c>
      <c r="AXN5" s="4" t="s">
        <v>6</v>
      </c>
      <c r="AXO5" s="4" t="s">
        <v>6</v>
      </c>
      <c r="AXP5" s="4" t="s">
        <v>6</v>
      </c>
      <c r="AXQ5" s="4" t="s">
        <v>6</v>
      </c>
      <c r="AXR5" s="4" t="s">
        <v>6</v>
      </c>
      <c r="AXS5" s="4" t="s">
        <v>6</v>
      </c>
      <c r="AXT5" s="4" t="s">
        <v>6</v>
      </c>
      <c r="AXU5" s="4" t="s">
        <v>6</v>
      </c>
      <c r="AXV5" s="4" t="s">
        <v>6</v>
      </c>
      <c r="AXW5" s="4" t="s">
        <v>6</v>
      </c>
      <c r="AXX5" s="4" t="s">
        <v>6</v>
      </c>
      <c r="AXY5" s="4" t="s">
        <v>6</v>
      </c>
      <c r="AXZ5" s="4" t="s">
        <v>6</v>
      </c>
      <c r="AYA5" s="4" t="s">
        <v>6</v>
      </c>
      <c r="AYB5" s="4" t="s">
        <v>6</v>
      </c>
      <c r="AYC5" s="4" t="s">
        <v>6</v>
      </c>
      <c r="AYD5" s="4" t="s">
        <v>6</v>
      </c>
      <c r="AYE5" s="4" t="s">
        <v>6</v>
      </c>
      <c r="AYF5" s="4" t="s">
        <v>6</v>
      </c>
      <c r="AYG5" s="4" t="s">
        <v>6</v>
      </c>
      <c r="AYH5" s="4" t="s">
        <v>6</v>
      </c>
      <c r="AYI5" s="4" t="s">
        <v>6</v>
      </c>
      <c r="AYJ5" s="4" t="s">
        <v>6</v>
      </c>
      <c r="AYK5" s="4" t="s">
        <v>6</v>
      </c>
      <c r="AYL5" s="4" t="s">
        <v>6</v>
      </c>
      <c r="AYM5" s="4" t="s">
        <v>6</v>
      </c>
      <c r="AYN5" s="4" t="s">
        <v>6</v>
      </c>
      <c r="AYO5" s="4" t="s">
        <v>6</v>
      </c>
      <c r="AYP5" s="4" t="s">
        <v>6</v>
      </c>
      <c r="AYQ5" s="4" t="s">
        <v>6</v>
      </c>
      <c r="AYR5" s="4" t="s">
        <v>6</v>
      </c>
      <c r="AYS5" s="4" t="s">
        <v>6</v>
      </c>
      <c r="AYT5" s="4" t="s">
        <v>6</v>
      </c>
      <c r="AYU5" s="4" t="s">
        <v>6</v>
      </c>
      <c r="AYV5" s="4" t="s">
        <v>6</v>
      </c>
      <c r="AYW5" s="4" t="s">
        <v>6</v>
      </c>
      <c r="AYX5" s="4" t="s">
        <v>6</v>
      </c>
      <c r="AYY5" s="4" t="s">
        <v>6</v>
      </c>
      <c r="AYZ5" s="4" t="s">
        <v>6</v>
      </c>
      <c r="AZA5" s="4" t="s">
        <v>6</v>
      </c>
      <c r="AZB5" s="4" t="s">
        <v>6</v>
      </c>
      <c r="AZC5" s="4" t="s">
        <v>6</v>
      </c>
      <c r="AZD5" s="4" t="s">
        <v>6</v>
      </c>
      <c r="AZE5" s="4" t="s">
        <v>6</v>
      </c>
      <c r="AZF5" s="4" t="s">
        <v>6</v>
      </c>
      <c r="AZG5" s="4" t="s">
        <v>6</v>
      </c>
      <c r="AZH5" s="4" t="s">
        <v>6</v>
      </c>
      <c r="AZI5" s="4" t="s">
        <v>6</v>
      </c>
      <c r="AZJ5" s="4" t="s">
        <v>6</v>
      </c>
      <c r="AZK5" s="4" t="s">
        <v>6</v>
      </c>
      <c r="AZL5" s="4" t="s">
        <v>6</v>
      </c>
      <c r="AZM5" s="4" t="s">
        <v>6</v>
      </c>
      <c r="AZN5" s="4" t="s">
        <v>6</v>
      </c>
      <c r="AZO5" s="4" t="s">
        <v>6</v>
      </c>
      <c r="AZP5" s="4" t="s">
        <v>6</v>
      </c>
      <c r="AZQ5" s="4" t="s">
        <v>6</v>
      </c>
      <c r="AZR5" s="4" t="s">
        <v>6</v>
      </c>
      <c r="AZS5" s="4" t="s">
        <v>6</v>
      </c>
      <c r="AZT5" s="4" t="s">
        <v>6</v>
      </c>
      <c r="AZU5" s="4" t="s">
        <v>6</v>
      </c>
      <c r="AZV5" s="4" t="s">
        <v>6</v>
      </c>
      <c r="AZW5" s="4" t="s">
        <v>6</v>
      </c>
      <c r="AZX5" s="4" t="s">
        <v>6</v>
      </c>
      <c r="AZY5" s="4" t="s">
        <v>6</v>
      </c>
      <c r="AZZ5" s="4" t="s">
        <v>6</v>
      </c>
      <c r="BAA5" s="4" t="s">
        <v>6</v>
      </c>
      <c r="BAB5" s="4" t="s">
        <v>6</v>
      </c>
      <c r="BAC5" s="4" t="s">
        <v>6</v>
      </c>
      <c r="BAD5" s="4" t="s">
        <v>6</v>
      </c>
      <c r="BAE5" s="4" t="s">
        <v>6</v>
      </c>
      <c r="BAF5" s="4" t="s">
        <v>6</v>
      </c>
      <c r="BAG5" s="4" t="s">
        <v>6</v>
      </c>
      <c r="BAH5" s="4" t="s">
        <v>6</v>
      </c>
      <c r="BAI5" s="4" t="s">
        <v>6</v>
      </c>
      <c r="BAJ5" s="4" t="s">
        <v>6</v>
      </c>
      <c r="BAK5" s="4" t="s">
        <v>6</v>
      </c>
      <c r="BAL5" s="4" t="s">
        <v>6</v>
      </c>
      <c r="BAM5" s="4" t="s">
        <v>6</v>
      </c>
      <c r="BAN5" s="4" t="s">
        <v>6</v>
      </c>
      <c r="BAO5" s="4" t="s">
        <v>6</v>
      </c>
      <c r="BAP5" s="4" t="s">
        <v>6</v>
      </c>
      <c r="BAQ5" s="4" t="s">
        <v>6</v>
      </c>
      <c r="BAR5" s="4" t="s">
        <v>6</v>
      </c>
      <c r="BAS5" s="4" t="s">
        <v>6</v>
      </c>
      <c r="BAT5" s="4" t="s">
        <v>6</v>
      </c>
      <c r="BAU5" s="4" t="s">
        <v>6</v>
      </c>
      <c r="BAV5" s="4" t="s">
        <v>6</v>
      </c>
      <c r="BAW5" s="4" t="s">
        <v>6</v>
      </c>
      <c r="BAX5" s="4" t="s">
        <v>6</v>
      </c>
      <c r="BAY5" s="4" t="s">
        <v>6</v>
      </c>
      <c r="BAZ5" s="4" t="s">
        <v>6</v>
      </c>
      <c r="BBA5" s="4" t="s">
        <v>6</v>
      </c>
      <c r="BBB5" s="4" t="s">
        <v>6</v>
      </c>
      <c r="BBC5" s="4" t="s">
        <v>6</v>
      </c>
      <c r="BBD5" s="4" t="s">
        <v>6</v>
      </c>
      <c r="BBE5" s="4" t="s">
        <v>6</v>
      </c>
      <c r="BBF5" s="4" t="s">
        <v>6</v>
      </c>
      <c r="BBG5" s="4" t="s">
        <v>6</v>
      </c>
      <c r="BBH5" s="4" t="s">
        <v>6</v>
      </c>
      <c r="BBI5" s="4" t="s">
        <v>6</v>
      </c>
      <c r="BBJ5" s="4" t="s">
        <v>6</v>
      </c>
      <c r="BBK5" s="4" t="s">
        <v>6</v>
      </c>
      <c r="BBL5" s="4" t="s">
        <v>6</v>
      </c>
      <c r="BBM5" s="4" t="s">
        <v>6</v>
      </c>
      <c r="BBN5" s="4" t="s">
        <v>6</v>
      </c>
      <c r="BBO5" s="4" t="s">
        <v>6</v>
      </c>
      <c r="BBP5" s="4" t="s">
        <v>6</v>
      </c>
      <c r="BBQ5" s="4" t="s">
        <v>6</v>
      </c>
      <c r="BBR5" s="4" t="s">
        <v>6</v>
      </c>
      <c r="BBS5" s="4" t="s">
        <v>6</v>
      </c>
      <c r="BBT5" s="4" t="s">
        <v>6</v>
      </c>
      <c r="BBU5" s="4" t="s">
        <v>6</v>
      </c>
      <c r="BBV5" s="4" t="s">
        <v>6</v>
      </c>
      <c r="BBW5" s="4" t="s">
        <v>6</v>
      </c>
      <c r="BBX5" s="4" t="s">
        <v>6</v>
      </c>
      <c r="BBY5" s="4" t="s">
        <v>6</v>
      </c>
      <c r="BBZ5" s="4" t="s">
        <v>6</v>
      </c>
      <c r="BCA5" s="4" t="s">
        <v>6</v>
      </c>
      <c r="BCB5" s="4" t="s">
        <v>6</v>
      </c>
      <c r="BCC5" s="4" t="s">
        <v>6</v>
      </c>
      <c r="BCD5" s="4" t="s">
        <v>6</v>
      </c>
      <c r="BCE5" s="4" t="s">
        <v>6</v>
      </c>
      <c r="BCF5" s="4" t="s">
        <v>6</v>
      </c>
      <c r="BCG5" s="4" t="s">
        <v>6</v>
      </c>
      <c r="BCH5" s="4" t="s">
        <v>6</v>
      </c>
      <c r="BCI5" s="4" t="s">
        <v>6</v>
      </c>
      <c r="BCJ5" s="4" t="s">
        <v>6</v>
      </c>
      <c r="BCK5" s="4" t="s">
        <v>6</v>
      </c>
      <c r="BCL5" s="4" t="s">
        <v>6</v>
      </c>
      <c r="BCM5" s="4" t="s">
        <v>6</v>
      </c>
      <c r="BCN5" s="4" t="s">
        <v>6</v>
      </c>
      <c r="BCO5" s="4" t="s">
        <v>6</v>
      </c>
      <c r="BCP5" s="4" t="s">
        <v>6</v>
      </c>
      <c r="BCQ5" s="4" t="s">
        <v>6</v>
      </c>
      <c r="BCR5" s="4" t="s">
        <v>6</v>
      </c>
      <c r="BCS5" s="4" t="s">
        <v>6</v>
      </c>
      <c r="BCT5" s="4" t="s">
        <v>6</v>
      </c>
      <c r="BCU5" s="4" t="s">
        <v>6</v>
      </c>
      <c r="BCV5" s="4" t="s">
        <v>6</v>
      </c>
      <c r="BCW5" s="4" t="s">
        <v>6</v>
      </c>
      <c r="BCX5" s="4" t="s">
        <v>6</v>
      </c>
      <c r="BCY5" s="4" t="s">
        <v>6</v>
      </c>
      <c r="BCZ5" s="4" t="s">
        <v>6</v>
      </c>
      <c r="BDA5" s="4" t="s">
        <v>6</v>
      </c>
      <c r="BDB5" s="4" t="s">
        <v>6</v>
      </c>
      <c r="BDC5" s="4" t="s">
        <v>6</v>
      </c>
      <c r="BDD5" s="4" t="s">
        <v>6</v>
      </c>
      <c r="BDE5" s="4" t="s">
        <v>6</v>
      </c>
      <c r="BDF5" s="4" t="s">
        <v>6</v>
      </c>
      <c r="BDG5" s="4" t="s">
        <v>6</v>
      </c>
      <c r="BDH5" s="4" t="s">
        <v>6</v>
      </c>
      <c r="BDI5" s="4" t="s">
        <v>6</v>
      </c>
      <c r="BDJ5" s="4" t="s">
        <v>6</v>
      </c>
      <c r="BDK5" s="4" t="s">
        <v>6</v>
      </c>
      <c r="BDL5" s="4" t="s">
        <v>6</v>
      </c>
      <c r="BDM5" s="4" t="s">
        <v>6</v>
      </c>
      <c r="BDN5" s="4" t="s">
        <v>6</v>
      </c>
      <c r="BDO5" s="4" t="s">
        <v>6</v>
      </c>
      <c r="BDP5" s="4" t="s">
        <v>6</v>
      </c>
      <c r="BDQ5" s="4" t="s">
        <v>6</v>
      </c>
      <c r="BDR5" s="4" t="s">
        <v>6</v>
      </c>
      <c r="BDS5" s="4" t="s">
        <v>6</v>
      </c>
      <c r="BDT5" s="4" t="s">
        <v>6</v>
      </c>
      <c r="BDU5" s="4" t="s">
        <v>6</v>
      </c>
      <c r="BDV5" s="4" t="s">
        <v>6</v>
      </c>
      <c r="BDW5" s="4" t="s">
        <v>6</v>
      </c>
      <c r="BDX5" s="4" t="s">
        <v>6</v>
      </c>
      <c r="BDY5" s="4" t="s">
        <v>6</v>
      </c>
      <c r="BDZ5" s="4" t="s">
        <v>6</v>
      </c>
      <c r="BEA5" s="4" t="s">
        <v>6</v>
      </c>
      <c r="BEB5" s="4" t="s">
        <v>6</v>
      </c>
      <c r="BEC5" s="4" t="s">
        <v>6</v>
      </c>
      <c r="BED5" s="4" t="s">
        <v>6</v>
      </c>
      <c r="BEE5" s="4" t="s">
        <v>6</v>
      </c>
      <c r="BEF5" s="4" t="s">
        <v>6</v>
      </c>
      <c r="BEG5" s="4" t="s">
        <v>6</v>
      </c>
      <c r="BEH5" s="4" t="s">
        <v>6</v>
      </c>
      <c r="BEI5" s="4" t="s">
        <v>6</v>
      </c>
      <c r="BEJ5" s="4" t="s">
        <v>6</v>
      </c>
      <c r="BEK5" s="4" t="s">
        <v>6</v>
      </c>
      <c r="BEL5" s="4" t="s">
        <v>6</v>
      </c>
      <c r="BEM5" s="4" t="s">
        <v>6</v>
      </c>
      <c r="BEN5" s="4" t="s">
        <v>6</v>
      </c>
      <c r="BEO5" s="4" t="s">
        <v>6</v>
      </c>
      <c r="BEP5" s="4" t="s">
        <v>6</v>
      </c>
      <c r="BEQ5" s="4" t="s">
        <v>6</v>
      </c>
      <c r="BER5" s="4" t="s">
        <v>6</v>
      </c>
      <c r="BES5" s="4" t="s">
        <v>6</v>
      </c>
      <c r="BET5" s="4" t="s">
        <v>6</v>
      </c>
      <c r="BEU5" s="4" t="s">
        <v>6</v>
      </c>
      <c r="BEV5" s="4" t="s">
        <v>6</v>
      </c>
      <c r="BEW5" s="4" t="s">
        <v>6</v>
      </c>
      <c r="BEX5" s="4" t="s">
        <v>6</v>
      </c>
      <c r="BEY5" s="4" t="s">
        <v>6</v>
      </c>
      <c r="BEZ5" s="4" t="s">
        <v>6</v>
      </c>
      <c r="BFA5" s="4" t="s">
        <v>6</v>
      </c>
      <c r="BFB5" s="4" t="s">
        <v>6</v>
      </c>
      <c r="BFC5" s="4" t="s">
        <v>6</v>
      </c>
      <c r="BFD5" s="4" t="s">
        <v>6</v>
      </c>
      <c r="BFE5" s="4" t="s">
        <v>6</v>
      </c>
      <c r="BFF5" s="4" t="s">
        <v>6</v>
      </c>
      <c r="BFG5" s="4" t="s">
        <v>6</v>
      </c>
      <c r="BFH5" s="4" t="s">
        <v>6</v>
      </c>
      <c r="BFI5" s="4" t="s">
        <v>6</v>
      </c>
      <c r="BFJ5" s="4" t="s">
        <v>6</v>
      </c>
      <c r="BFK5" s="4" t="s">
        <v>6</v>
      </c>
      <c r="BFL5" s="4" t="s">
        <v>6</v>
      </c>
      <c r="BFM5" s="4" t="s">
        <v>6</v>
      </c>
      <c r="BFN5" s="4" t="s">
        <v>6</v>
      </c>
      <c r="BFO5" s="4" t="s">
        <v>6</v>
      </c>
      <c r="BFP5" s="4" t="s">
        <v>6</v>
      </c>
      <c r="BFQ5" s="4" t="s">
        <v>6</v>
      </c>
      <c r="BFR5" s="4" t="s">
        <v>6</v>
      </c>
      <c r="BFS5" s="4" t="s">
        <v>6</v>
      </c>
      <c r="BFT5" s="4" t="s">
        <v>6</v>
      </c>
      <c r="BFU5" s="4" t="s">
        <v>6</v>
      </c>
      <c r="BFV5" s="4" t="s">
        <v>6</v>
      </c>
      <c r="BFW5" s="4" t="s">
        <v>6</v>
      </c>
      <c r="BFX5" s="4" t="s">
        <v>6</v>
      </c>
      <c r="BFY5" s="4" t="s">
        <v>6</v>
      </c>
      <c r="BFZ5" s="4" t="s">
        <v>6</v>
      </c>
      <c r="BGA5" s="4" t="s">
        <v>6</v>
      </c>
      <c r="BGB5" s="4" t="s">
        <v>6</v>
      </c>
      <c r="BGC5" s="4" t="s">
        <v>6</v>
      </c>
      <c r="BGD5" s="4" t="s">
        <v>6</v>
      </c>
      <c r="BGE5" s="4" t="s">
        <v>6</v>
      </c>
      <c r="BGF5" s="4" t="s">
        <v>6</v>
      </c>
      <c r="BGG5" s="4" t="s">
        <v>6</v>
      </c>
      <c r="BGH5" s="4" t="s">
        <v>6</v>
      </c>
      <c r="BGI5" s="4" t="s">
        <v>6</v>
      </c>
      <c r="BGJ5" s="4" t="s">
        <v>6</v>
      </c>
      <c r="BGK5" s="4" t="s">
        <v>6</v>
      </c>
      <c r="BGL5" s="4" t="s">
        <v>6</v>
      </c>
      <c r="BGM5" s="4" t="s">
        <v>6</v>
      </c>
      <c r="BGN5" s="4" t="s">
        <v>6</v>
      </c>
      <c r="BGO5" s="4" t="s">
        <v>6</v>
      </c>
      <c r="BGP5" s="4" t="s">
        <v>6</v>
      </c>
      <c r="BGQ5" s="4" t="s">
        <v>6</v>
      </c>
      <c r="BGR5" s="4" t="s">
        <v>6</v>
      </c>
      <c r="BGS5" s="4" t="s">
        <v>6</v>
      </c>
      <c r="BGT5" s="4" t="s">
        <v>6</v>
      </c>
      <c r="BGU5" s="4" t="s">
        <v>6</v>
      </c>
      <c r="BGV5" s="4" t="s">
        <v>6</v>
      </c>
      <c r="BGW5" s="4" t="s">
        <v>6</v>
      </c>
      <c r="BGX5" s="4" t="s">
        <v>6</v>
      </c>
      <c r="BGY5" s="4" t="s">
        <v>6</v>
      </c>
      <c r="BGZ5" s="4" t="s">
        <v>6</v>
      </c>
      <c r="BHA5" s="4" t="s">
        <v>6</v>
      </c>
      <c r="BHB5" s="4" t="s">
        <v>6</v>
      </c>
      <c r="BHC5" s="4" t="s">
        <v>6</v>
      </c>
      <c r="BHD5" s="4" t="s">
        <v>6</v>
      </c>
      <c r="BHE5" s="4" t="s">
        <v>6</v>
      </c>
      <c r="BHF5" s="4" t="s">
        <v>6</v>
      </c>
      <c r="BHG5" s="4" t="s">
        <v>6</v>
      </c>
      <c r="BHH5" s="4" t="s">
        <v>6</v>
      </c>
      <c r="BHI5" s="4" t="s">
        <v>6</v>
      </c>
      <c r="BHJ5" s="4" t="s">
        <v>6</v>
      </c>
      <c r="BHK5" s="4" t="s">
        <v>6</v>
      </c>
      <c r="BHL5" s="4" t="s">
        <v>6</v>
      </c>
      <c r="BHM5" s="4" t="s">
        <v>6</v>
      </c>
      <c r="BHN5" s="4" t="s">
        <v>6</v>
      </c>
      <c r="BHO5" s="4" t="s">
        <v>6</v>
      </c>
      <c r="BHP5" s="4" t="s">
        <v>6</v>
      </c>
      <c r="BHQ5" s="4" t="s">
        <v>6</v>
      </c>
      <c r="BHR5" s="4" t="s">
        <v>6</v>
      </c>
      <c r="BHS5" s="4" t="s">
        <v>6</v>
      </c>
      <c r="BHT5" s="4" t="s">
        <v>6</v>
      </c>
      <c r="BHU5" s="4" t="s">
        <v>6</v>
      </c>
      <c r="BHV5" s="4" t="s">
        <v>6</v>
      </c>
      <c r="BHW5" s="4" t="s">
        <v>6</v>
      </c>
      <c r="BHX5" s="4" t="s">
        <v>6</v>
      </c>
      <c r="BHY5" s="4" t="s">
        <v>6</v>
      </c>
      <c r="BHZ5" s="4" t="s">
        <v>6</v>
      </c>
      <c r="BIA5" s="4" t="s">
        <v>6</v>
      </c>
      <c r="BIB5" s="4" t="s">
        <v>6</v>
      </c>
      <c r="BIC5" s="4" t="s">
        <v>6</v>
      </c>
      <c r="BID5" s="4" t="s">
        <v>6</v>
      </c>
      <c r="BIE5" s="4" t="s">
        <v>6</v>
      </c>
      <c r="BIF5" s="4" t="s">
        <v>6</v>
      </c>
      <c r="BIG5" s="4" t="s">
        <v>6</v>
      </c>
      <c r="BIH5" s="4" t="s">
        <v>6</v>
      </c>
      <c r="BII5" s="4" t="s">
        <v>6</v>
      </c>
      <c r="BIJ5" s="4" t="s">
        <v>6</v>
      </c>
      <c r="BIK5" s="4" t="s">
        <v>6</v>
      </c>
      <c r="BIL5" s="4" t="s">
        <v>6</v>
      </c>
      <c r="BIM5" s="4" t="s">
        <v>6</v>
      </c>
      <c r="BIN5" s="4" t="s">
        <v>6</v>
      </c>
      <c r="BIO5" s="4" t="s">
        <v>6</v>
      </c>
      <c r="BIP5" s="4" t="s">
        <v>6</v>
      </c>
      <c r="BIQ5" s="4" t="s">
        <v>6</v>
      </c>
      <c r="BIR5" s="4" t="s">
        <v>6</v>
      </c>
      <c r="BIS5" s="4" t="s">
        <v>6</v>
      </c>
      <c r="BIT5" s="4" t="s">
        <v>6</v>
      </c>
      <c r="BIU5" s="4" t="s">
        <v>6</v>
      </c>
      <c r="BIV5" s="4" t="s">
        <v>6</v>
      </c>
      <c r="BIW5" s="4" t="s">
        <v>6</v>
      </c>
      <c r="BIX5" s="4" t="s">
        <v>6</v>
      </c>
      <c r="BIY5" s="4" t="s">
        <v>6</v>
      </c>
      <c r="BIZ5" s="4" t="s">
        <v>6</v>
      </c>
      <c r="BJA5" s="4" t="s">
        <v>6</v>
      </c>
      <c r="BJB5" s="4" t="s">
        <v>6</v>
      </c>
      <c r="BJC5" s="4" t="s">
        <v>6</v>
      </c>
      <c r="BJD5" s="4" t="s">
        <v>6</v>
      </c>
      <c r="BJE5" s="4" t="s">
        <v>6</v>
      </c>
      <c r="BJF5" s="4" t="s">
        <v>6</v>
      </c>
      <c r="BJG5" s="4" t="s">
        <v>6</v>
      </c>
      <c r="BJH5" s="4" t="s">
        <v>6</v>
      </c>
      <c r="BJI5" s="4" t="s">
        <v>6</v>
      </c>
      <c r="BJJ5" s="4" t="s">
        <v>6</v>
      </c>
      <c r="BJK5" s="4" t="s">
        <v>6</v>
      </c>
      <c r="BJL5" s="4" t="s">
        <v>6</v>
      </c>
      <c r="BJM5" s="4" t="s">
        <v>6</v>
      </c>
      <c r="BJN5" s="4" t="s">
        <v>6</v>
      </c>
      <c r="BJO5" s="4" t="s">
        <v>6</v>
      </c>
      <c r="BJP5" s="4" t="s">
        <v>6</v>
      </c>
      <c r="BJQ5" s="4" t="s">
        <v>6</v>
      </c>
      <c r="BJR5" s="4" t="s">
        <v>6</v>
      </c>
      <c r="BJS5" s="4" t="s">
        <v>6</v>
      </c>
      <c r="BJT5" s="4" t="s">
        <v>6</v>
      </c>
      <c r="BJU5" s="4" t="s">
        <v>6</v>
      </c>
      <c r="BJV5" s="4" t="s">
        <v>6</v>
      </c>
      <c r="BJW5" s="4" t="s">
        <v>6</v>
      </c>
      <c r="BJX5" s="4" t="s">
        <v>6</v>
      </c>
      <c r="BJY5" s="4" t="s">
        <v>6</v>
      </c>
      <c r="BJZ5" s="4" t="s">
        <v>6</v>
      </c>
      <c r="BKA5" s="4" t="s">
        <v>6</v>
      </c>
      <c r="BKB5" s="4" t="s">
        <v>6</v>
      </c>
      <c r="BKC5" s="4" t="s">
        <v>6</v>
      </c>
      <c r="BKD5" s="4" t="s">
        <v>6</v>
      </c>
      <c r="BKE5" s="4" t="s">
        <v>6</v>
      </c>
      <c r="BKF5" s="4" t="s">
        <v>6</v>
      </c>
      <c r="BKG5" s="4" t="s">
        <v>6</v>
      </c>
      <c r="BKH5" s="4" t="s">
        <v>6</v>
      </c>
      <c r="BKI5" s="4" t="s">
        <v>6</v>
      </c>
      <c r="BKJ5" s="4" t="s">
        <v>6</v>
      </c>
      <c r="BKK5" s="4" t="s">
        <v>6</v>
      </c>
      <c r="BKL5" s="4" t="s">
        <v>6</v>
      </c>
      <c r="BKM5" s="4" t="s">
        <v>6</v>
      </c>
      <c r="BKN5" s="4" t="s">
        <v>6</v>
      </c>
      <c r="BKO5" s="4" t="s">
        <v>6</v>
      </c>
      <c r="BKP5" s="4" t="s">
        <v>6</v>
      </c>
      <c r="BKQ5" s="4" t="s">
        <v>6</v>
      </c>
      <c r="BKR5" s="4" t="s">
        <v>6</v>
      </c>
      <c r="BKS5" s="4" t="s">
        <v>6</v>
      </c>
      <c r="BKT5" s="4" t="s">
        <v>6</v>
      </c>
      <c r="BKU5" s="4" t="s">
        <v>6</v>
      </c>
      <c r="BKV5" s="4" t="s">
        <v>6</v>
      </c>
      <c r="BKW5" s="4" t="s">
        <v>6</v>
      </c>
      <c r="BKX5" s="4" t="s">
        <v>6</v>
      </c>
      <c r="BKY5" s="4" t="s">
        <v>6</v>
      </c>
      <c r="BKZ5" s="4" t="s">
        <v>6</v>
      </c>
      <c r="BLA5" s="4" t="s">
        <v>6</v>
      </c>
      <c r="BLB5" s="4" t="s">
        <v>6</v>
      </c>
      <c r="BLC5" s="4" t="s">
        <v>6</v>
      </c>
      <c r="BLD5" s="4" t="s">
        <v>6</v>
      </c>
      <c r="BLE5" s="4" t="s">
        <v>6</v>
      </c>
      <c r="BLF5" s="4" t="s">
        <v>6</v>
      </c>
      <c r="BLG5" s="4" t="s">
        <v>6</v>
      </c>
      <c r="BLH5" s="4" t="s">
        <v>6</v>
      </c>
      <c r="BLI5" s="4" t="s">
        <v>6</v>
      </c>
      <c r="BLJ5" s="4" t="s">
        <v>6</v>
      </c>
      <c r="BLK5" s="4" t="s">
        <v>6</v>
      </c>
      <c r="BLL5" s="4" t="s">
        <v>6</v>
      </c>
      <c r="BLM5" s="4" t="s">
        <v>6</v>
      </c>
      <c r="BLN5" s="4" t="s">
        <v>6</v>
      </c>
      <c r="BLO5" s="4" t="s">
        <v>6</v>
      </c>
      <c r="BLP5" s="4" t="s">
        <v>6</v>
      </c>
      <c r="BLQ5" s="4" t="s">
        <v>6</v>
      </c>
      <c r="BLR5" s="4" t="s">
        <v>6</v>
      </c>
      <c r="BLS5" s="4" t="s">
        <v>6</v>
      </c>
      <c r="BLT5" s="4" t="s">
        <v>6</v>
      </c>
      <c r="BLU5" s="4" t="s">
        <v>6</v>
      </c>
      <c r="BLV5" s="4" t="s">
        <v>6</v>
      </c>
      <c r="BLW5" s="4" t="s">
        <v>6</v>
      </c>
      <c r="BLX5" s="4" t="s">
        <v>6</v>
      </c>
      <c r="BLY5" s="4" t="s">
        <v>6</v>
      </c>
      <c r="BLZ5" s="4" t="s">
        <v>6</v>
      </c>
      <c r="BMA5" s="4" t="s">
        <v>6</v>
      </c>
      <c r="BMB5" s="4" t="s">
        <v>6</v>
      </c>
      <c r="BMC5" s="4" t="s">
        <v>6</v>
      </c>
      <c r="BMD5" s="4" t="s">
        <v>6</v>
      </c>
      <c r="BME5" s="4" t="s">
        <v>6</v>
      </c>
      <c r="BMF5" s="4" t="s">
        <v>6</v>
      </c>
      <c r="BMG5" s="4" t="s">
        <v>6</v>
      </c>
      <c r="BMH5" s="4" t="s">
        <v>6</v>
      </c>
      <c r="BMI5" s="4" t="s">
        <v>6</v>
      </c>
      <c r="BMJ5" s="4" t="s">
        <v>6</v>
      </c>
      <c r="BMK5" s="4" t="s">
        <v>6</v>
      </c>
      <c r="BML5" s="4" t="s">
        <v>6</v>
      </c>
      <c r="BMM5" s="4" t="s">
        <v>6</v>
      </c>
      <c r="BMN5" s="4" t="s">
        <v>6</v>
      </c>
      <c r="BMO5" s="4" t="s">
        <v>6</v>
      </c>
      <c r="BMP5" s="4" t="s">
        <v>6</v>
      </c>
      <c r="BMQ5" s="4" t="s">
        <v>6</v>
      </c>
      <c r="BMR5" s="4" t="s">
        <v>6</v>
      </c>
      <c r="BMS5" s="4" t="s">
        <v>6</v>
      </c>
      <c r="BMT5" s="4" t="s">
        <v>6</v>
      </c>
      <c r="BMU5" s="4" t="s">
        <v>6</v>
      </c>
      <c r="BMV5" s="4" t="s">
        <v>6</v>
      </c>
      <c r="BMW5" s="4" t="s">
        <v>6</v>
      </c>
      <c r="BMX5" s="4" t="s">
        <v>6</v>
      </c>
      <c r="BMY5" s="4" t="s">
        <v>6</v>
      </c>
      <c r="BMZ5" s="4" t="s">
        <v>6</v>
      </c>
      <c r="BNA5" s="4" t="s">
        <v>6</v>
      </c>
      <c r="BNB5" s="4" t="s">
        <v>6</v>
      </c>
      <c r="BNC5" s="4" t="s">
        <v>6</v>
      </c>
      <c r="BND5" s="4" t="s">
        <v>6</v>
      </c>
      <c r="BNE5" s="4" t="s">
        <v>6</v>
      </c>
      <c r="BNF5" s="4" t="s">
        <v>6</v>
      </c>
      <c r="BNG5" s="4" t="s">
        <v>6</v>
      </c>
      <c r="BNH5" s="4" t="s">
        <v>6</v>
      </c>
      <c r="BNI5" s="4" t="s">
        <v>6</v>
      </c>
      <c r="BNJ5" s="4" t="s">
        <v>6</v>
      </c>
      <c r="BNK5" s="4" t="s">
        <v>6</v>
      </c>
      <c r="BNL5" s="4" t="s">
        <v>6</v>
      </c>
      <c r="BNM5" s="4" t="s">
        <v>6</v>
      </c>
      <c r="BNN5" s="4" t="s">
        <v>6</v>
      </c>
      <c r="BNO5" s="4" t="s">
        <v>6</v>
      </c>
      <c r="BNP5" s="4" t="s">
        <v>6</v>
      </c>
      <c r="BNQ5" s="4" t="s">
        <v>6</v>
      </c>
      <c r="BNR5" s="4" t="s">
        <v>6</v>
      </c>
      <c r="BNS5" s="4" t="s">
        <v>6</v>
      </c>
      <c r="BNT5" s="4" t="s">
        <v>6</v>
      </c>
      <c r="BNU5" s="4" t="s">
        <v>6</v>
      </c>
      <c r="BNV5" s="4" t="s">
        <v>6</v>
      </c>
      <c r="BNW5" s="4" t="s">
        <v>6</v>
      </c>
      <c r="BNX5" s="4" t="s">
        <v>6</v>
      </c>
      <c r="BNY5" s="4" t="s">
        <v>6</v>
      </c>
      <c r="BNZ5" s="4" t="s">
        <v>6</v>
      </c>
      <c r="BOA5" s="4" t="s">
        <v>6</v>
      </c>
      <c r="BOB5" s="4" t="s">
        <v>6</v>
      </c>
      <c r="BOC5" s="4" t="s">
        <v>6</v>
      </c>
      <c r="BOD5" s="4" t="s">
        <v>6</v>
      </c>
      <c r="BOE5" s="4" t="s">
        <v>6</v>
      </c>
      <c r="BOF5" s="4" t="s">
        <v>6</v>
      </c>
      <c r="BOG5" s="4" t="s">
        <v>6</v>
      </c>
      <c r="BOH5" s="4" t="s">
        <v>6</v>
      </c>
      <c r="BOI5" s="4" t="s">
        <v>6</v>
      </c>
      <c r="BOJ5" s="4" t="s">
        <v>6</v>
      </c>
      <c r="BOK5" s="4" t="s">
        <v>6</v>
      </c>
      <c r="BOL5" s="4" t="s">
        <v>6</v>
      </c>
      <c r="BOM5" s="4" t="s">
        <v>6</v>
      </c>
      <c r="BON5" s="4" t="s">
        <v>6</v>
      </c>
      <c r="BOO5" s="4" t="s">
        <v>6</v>
      </c>
      <c r="BOP5" s="4" t="s">
        <v>6</v>
      </c>
      <c r="BOQ5" s="4" t="s">
        <v>6</v>
      </c>
      <c r="BOR5" s="4" t="s">
        <v>6</v>
      </c>
      <c r="BOS5" s="4" t="s">
        <v>6</v>
      </c>
      <c r="BOT5" s="4" t="s">
        <v>6</v>
      </c>
      <c r="BOU5" s="4" t="s">
        <v>6</v>
      </c>
      <c r="BOV5" s="4" t="s">
        <v>6</v>
      </c>
      <c r="BOW5" s="4" t="s">
        <v>6</v>
      </c>
      <c r="BOX5" s="4" t="s">
        <v>6</v>
      </c>
      <c r="BOY5" s="4" t="s">
        <v>6</v>
      </c>
      <c r="BOZ5" s="4" t="s">
        <v>6</v>
      </c>
      <c r="BPA5" s="4" t="s">
        <v>6</v>
      </c>
      <c r="BPB5" s="4" t="s">
        <v>6</v>
      </c>
      <c r="BPC5" s="4" t="s">
        <v>6</v>
      </c>
      <c r="BPD5" s="4" t="s">
        <v>6</v>
      </c>
      <c r="BPE5" s="4" t="s">
        <v>6</v>
      </c>
      <c r="BPF5" s="4" t="s">
        <v>6</v>
      </c>
      <c r="BPG5" s="4" t="s">
        <v>6</v>
      </c>
      <c r="BPH5" s="4" t="s">
        <v>6</v>
      </c>
      <c r="BPI5" s="4" t="s">
        <v>6</v>
      </c>
      <c r="BPJ5" s="4" t="s">
        <v>6</v>
      </c>
      <c r="BPK5" s="4" t="s">
        <v>6</v>
      </c>
      <c r="BPL5" s="4" t="s">
        <v>6</v>
      </c>
      <c r="BPM5" s="4" t="s">
        <v>6</v>
      </c>
      <c r="BPN5" s="4" t="s">
        <v>6</v>
      </c>
      <c r="BPO5" s="4" t="s">
        <v>6</v>
      </c>
      <c r="BPP5" s="4" t="s">
        <v>6</v>
      </c>
      <c r="BPQ5" s="4" t="s">
        <v>6</v>
      </c>
      <c r="BPR5" s="4" t="s">
        <v>6</v>
      </c>
      <c r="BPS5" s="4" t="s">
        <v>6</v>
      </c>
      <c r="BPT5" s="4" t="s">
        <v>6</v>
      </c>
      <c r="BPU5" s="4" t="s">
        <v>6</v>
      </c>
      <c r="BPV5" s="4" t="s">
        <v>6</v>
      </c>
      <c r="BPW5" s="4" t="s">
        <v>6</v>
      </c>
      <c r="BPX5" s="4" t="s">
        <v>6</v>
      </c>
      <c r="BPY5" s="4" t="s">
        <v>6</v>
      </c>
      <c r="BPZ5" s="4" t="s">
        <v>6</v>
      </c>
      <c r="BQA5" s="4" t="s">
        <v>6</v>
      </c>
      <c r="BQB5" s="4" t="s">
        <v>6</v>
      </c>
      <c r="BQC5" s="4" t="s">
        <v>6</v>
      </c>
      <c r="BQD5" s="4" t="s">
        <v>6</v>
      </c>
      <c r="BQE5" s="4" t="s">
        <v>6</v>
      </c>
      <c r="BQF5" s="4" t="s">
        <v>6</v>
      </c>
      <c r="BQG5" s="4" t="s">
        <v>6</v>
      </c>
      <c r="BQH5" s="4" t="s">
        <v>6</v>
      </c>
      <c r="BQI5" s="4" t="s">
        <v>6</v>
      </c>
      <c r="BQJ5" s="4" t="s">
        <v>6</v>
      </c>
      <c r="BQK5" s="4" t="s">
        <v>6</v>
      </c>
      <c r="BQL5" s="4" t="s">
        <v>6</v>
      </c>
      <c r="BQM5" s="4" t="s">
        <v>6</v>
      </c>
      <c r="BQN5" s="4" t="s">
        <v>6</v>
      </c>
      <c r="BQO5" s="4" t="s">
        <v>6</v>
      </c>
      <c r="BQP5" s="4" t="s">
        <v>6</v>
      </c>
      <c r="BQQ5" s="4" t="s">
        <v>6</v>
      </c>
      <c r="BQR5" s="4" t="s">
        <v>6</v>
      </c>
      <c r="BQS5" s="4" t="s">
        <v>6</v>
      </c>
      <c r="BQT5" s="4" t="s">
        <v>6</v>
      </c>
      <c r="BQU5" s="4" t="s">
        <v>6</v>
      </c>
      <c r="BQV5" s="4" t="s">
        <v>6</v>
      </c>
      <c r="BQW5" s="4" t="s">
        <v>6</v>
      </c>
      <c r="BQX5" s="4" t="s">
        <v>6</v>
      </c>
      <c r="BQY5" s="4" t="s">
        <v>6</v>
      </c>
      <c r="BQZ5" s="4" t="s">
        <v>6</v>
      </c>
      <c r="BRA5" s="4" t="s">
        <v>6</v>
      </c>
      <c r="BRB5" s="4" t="s">
        <v>6</v>
      </c>
      <c r="BRC5" s="4" t="s">
        <v>6</v>
      </c>
      <c r="BRD5" s="4" t="s">
        <v>6</v>
      </c>
      <c r="BRE5" s="4" t="s">
        <v>6</v>
      </c>
      <c r="BRF5" s="4" t="s">
        <v>6</v>
      </c>
      <c r="BRG5" s="4" t="s">
        <v>6</v>
      </c>
      <c r="BRH5" s="4" t="s">
        <v>6</v>
      </c>
      <c r="BRI5" s="4" t="s">
        <v>6</v>
      </c>
      <c r="BRJ5" s="4" t="s">
        <v>6</v>
      </c>
      <c r="BRK5" s="4" t="s">
        <v>6</v>
      </c>
      <c r="BRL5" s="4" t="s">
        <v>6</v>
      </c>
      <c r="BRM5" s="4" t="s">
        <v>6</v>
      </c>
      <c r="BRN5" s="4" t="s">
        <v>6</v>
      </c>
      <c r="BRO5" s="4" t="s">
        <v>6</v>
      </c>
      <c r="BRP5" s="4" t="s">
        <v>6</v>
      </c>
      <c r="BRQ5" s="4" t="s">
        <v>6</v>
      </c>
      <c r="BRR5" s="4" t="s">
        <v>6</v>
      </c>
      <c r="BRS5" s="4" t="s">
        <v>6</v>
      </c>
      <c r="BRT5" s="4" t="s">
        <v>6</v>
      </c>
      <c r="BRU5" s="4" t="s">
        <v>6</v>
      </c>
      <c r="BRV5" s="4" t="s">
        <v>6</v>
      </c>
      <c r="BRW5" s="4" t="s">
        <v>6</v>
      </c>
      <c r="BRX5" s="4" t="s">
        <v>6</v>
      </c>
      <c r="BRY5" s="4" t="s">
        <v>6</v>
      </c>
      <c r="BRZ5" s="4" t="s">
        <v>6</v>
      </c>
      <c r="BSA5" s="4" t="s">
        <v>6</v>
      </c>
      <c r="BSB5" s="4" t="s">
        <v>6</v>
      </c>
      <c r="BSC5" s="4" t="s">
        <v>6</v>
      </c>
      <c r="BSD5" s="4" t="s">
        <v>6</v>
      </c>
      <c r="BSE5" s="4" t="s">
        <v>6</v>
      </c>
      <c r="BSF5" s="4" t="s">
        <v>6</v>
      </c>
      <c r="BSG5" s="4" t="s">
        <v>6</v>
      </c>
      <c r="BSH5" s="4" t="s">
        <v>6</v>
      </c>
      <c r="BSI5" s="4" t="s">
        <v>6</v>
      </c>
      <c r="BSJ5" s="4" t="s">
        <v>6</v>
      </c>
      <c r="BSK5" s="4" t="s">
        <v>6</v>
      </c>
      <c r="BSL5" s="4" t="s">
        <v>6</v>
      </c>
      <c r="BSM5" s="4" t="s">
        <v>6</v>
      </c>
      <c r="BSN5" s="4" t="s">
        <v>6</v>
      </c>
      <c r="BSO5" s="4" t="s">
        <v>6</v>
      </c>
      <c r="BSP5" s="4" t="s">
        <v>6</v>
      </c>
      <c r="BSQ5" s="4" t="s">
        <v>6</v>
      </c>
      <c r="BSR5" s="4" t="s">
        <v>6</v>
      </c>
      <c r="BSS5" s="4" t="s">
        <v>6</v>
      </c>
      <c r="BST5" s="4" t="s">
        <v>6</v>
      </c>
      <c r="BSU5" s="4" t="s">
        <v>6</v>
      </c>
      <c r="BSV5" s="4" t="s">
        <v>6</v>
      </c>
      <c r="BSW5" s="4" t="s">
        <v>6</v>
      </c>
      <c r="BSX5" s="4" t="s">
        <v>6</v>
      </c>
    </row>
    <row r="6" spans="1:1870">
      <c r="A6" s="2" t="s">
        <v>1778</v>
      </c>
      <c r="B6" s="6">
        <v>1019820000</v>
      </c>
      <c r="C6" s="4" t="s">
        <v>6</v>
      </c>
      <c r="D6" s="4" t="s">
        <v>6</v>
      </c>
      <c r="E6" s="4" t="s">
        <v>6</v>
      </c>
      <c r="F6" s="6">
        <v>1278000</v>
      </c>
      <c r="G6" s="6">
        <v>212000</v>
      </c>
      <c r="H6" s="6">
        <v>2236000</v>
      </c>
      <c r="I6" s="6">
        <v>932000</v>
      </c>
      <c r="J6" s="6">
        <v>1440000</v>
      </c>
      <c r="K6" s="6">
        <v>1992000</v>
      </c>
      <c r="L6" s="6">
        <v>1595000</v>
      </c>
      <c r="M6" s="6">
        <v>706000</v>
      </c>
      <c r="N6" s="6">
        <v>2103000</v>
      </c>
      <c r="O6" s="6">
        <v>2450000</v>
      </c>
      <c r="P6" s="6">
        <v>2215000</v>
      </c>
      <c r="Q6" s="6">
        <v>719000</v>
      </c>
      <c r="R6" s="6">
        <v>1612000</v>
      </c>
      <c r="S6" s="6">
        <v>2056000</v>
      </c>
      <c r="T6" s="6">
        <v>2394000</v>
      </c>
      <c r="U6" s="6">
        <v>666000</v>
      </c>
      <c r="V6" s="6">
        <v>792000</v>
      </c>
      <c r="W6" s="6">
        <v>66000</v>
      </c>
      <c r="X6" s="6">
        <v>1674000</v>
      </c>
      <c r="Y6" s="6">
        <v>2869000</v>
      </c>
      <c r="Z6" s="6">
        <v>459000</v>
      </c>
      <c r="AA6" s="6">
        <v>747000</v>
      </c>
      <c r="AB6" s="6">
        <v>1678000</v>
      </c>
      <c r="AC6" s="6">
        <v>833000</v>
      </c>
      <c r="AD6" s="6">
        <v>1387000</v>
      </c>
      <c r="AE6" s="6">
        <v>11402000</v>
      </c>
      <c r="AF6" s="6">
        <v>1400000</v>
      </c>
      <c r="AG6" s="6">
        <v>6414000</v>
      </c>
      <c r="AH6" s="6">
        <v>1096000</v>
      </c>
      <c r="AI6" s="6">
        <v>1360000</v>
      </c>
      <c r="AJ6" s="6">
        <v>1249000</v>
      </c>
      <c r="AK6" s="6">
        <v>1000000</v>
      </c>
      <c r="AL6" s="6">
        <v>9139000</v>
      </c>
      <c r="AM6" s="6">
        <v>1997000</v>
      </c>
      <c r="AN6" s="6">
        <v>2613000</v>
      </c>
      <c r="AO6" s="6">
        <v>115000</v>
      </c>
      <c r="AP6" s="6">
        <v>2050000</v>
      </c>
      <c r="AQ6" s="6">
        <v>1437000</v>
      </c>
      <c r="AR6" s="6">
        <v>24890000</v>
      </c>
      <c r="AS6" s="6">
        <v>4495000</v>
      </c>
      <c r="AT6" s="6">
        <v>670000</v>
      </c>
      <c r="AU6" s="6">
        <v>410000</v>
      </c>
      <c r="AV6" s="6">
        <v>5825000</v>
      </c>
      <c r="AW6" s="6">
        <v>890000</v>
      </c>
      <c r="AX6" s="6">
        <v>985000</v>
      </c>
      <c r="AY6" s="6">
        <v>4787000</v>
      </c>
      <c r="AZ6" s="4">
        <v>0</v>
      </c>
      <c r="BA6" s="4">
        <v>0</v>
      </c>
      <c r="BB6" s="4">
        <v>0</v>
      </c>
      <c r="BC6" s="6">
        <v>2103000</v>
      </c>
      <c r="BD6" s="6">
        <v>756000</v>
      </c>
      <c r="BE6" s="6">
        <v>313000</v>
      </c>
      <c r="BF6" s="6">
        <v>2845000</v>
      </c>
      <c r="BG6" s="6">
        <v>961000</v>
      </c>
      <c r="BH6" s="6">
        <v>1062000</v>
      </c>
      <c r="BI6" s="6">
        <v>633000</v>
      </c>
      <c r="BJ6" s="6">
        <v>1295000</v>
      </c>
      <c r="BK6" s="6">
        <v>8336000</v>
      </c>
      <c r="BL6" s="6">
        <v>4345000</v>
      </c>
      <c r="BM6" s="6">
        <v>3150000</v>
      </c>
      <c r="BN6" s="6">
        <v>1856000</v>
      </c>
      <c r="BO6" s="4">
        <v>0</v>
      </c>
      <c r="BP6" s="6">
        <v>396000</v>
      </c>
      <c r="BQ6" s="6">
        <v>1940000</v>
      </c>
      <c r="BR6" s="6">
        <v>1811000</v>
      </c>
      <c r="BS6" s="6">
        <v>1799000</v>
      </c>
      <c r="BT6" s="6">
        <v>2626000</v>
      </c>
      <c r="BU6" s="6">
        <v>900000</v>
      </c>
      <c r="BV6" s="6">
        <v>1155000</v>
      </c>
      <c r="BW6" s="6">
        <v>2130000</v>
      </c>
      <c r="BX6" s="6">
        <v>860000</v>
      </c>
      <c r="BY6" s="6">
        <v>685000</v>
      </c>
      <c r="BZ6" s="6">
        <v>778000</v>
      </c>
      <c r="CA6" s="6">
        <v>602000</v>
      </c>
      <c r="CB6" s="6">
        <v>368000</v>
      </c>
      <c r="CC6" s="6">
        <v>1411000</v>
      </c>
      <c r="CD6" s="6">
        <v>1660000</v>
      </c>
      <c r="CE6" s="6">
        <v>1595000</v>
      </c>
      <c r="CF6" s="6">
        <v>3562000</v>
      </c>
      <c r="CG6" s="6">
        <v>871000</v>
      </c>
      <c r="CH6" s="6">
        <v>308000</v>
      </c>
      <c r="CI6" s="6">
        <v>2933000</v>
      </c>
      <c r="CJ6" s="4">
        <v>0</v>
      </c>
      <c r="CK6" s="4">
        <v>0</v>
      </c>
      <c r="CL6" s="6">
        <v>268000</v>
      </c>
      <c r="CM6" s="6">
        <v>5229000</v>
      </c>
      <c r="CN6" s="4">
        <v>0</v>
      </c>
      <c r="CO6" s="6">
        <v>2157000</v>
      </c>
      <c r="CP6" s="6">
        <v>2045000</v>
      </c>
      <c r="CQ6" s="6">
        <v>1100000</v>
      </c>
      <c r="CR6" s="6">
        <v>863000</v>
      </c>
      <c r="CS6" s="6">
        <v>826000</v>
      </c>
      <c r="CT6" s="6">
        <v>750000</v>
      </c>
      <c r="CU6" s="6">
        <v>1694000</v>
      </c>
      <c r="CV6" s="6">
        <v>1912000</v>
      </c>
      <c r="CW6" s="6">
        <v>2159000</v>
      </c>
      <c r="CX6" s="6">
        <v>567000</v>
      </c>
      <c r="CY6" s="6">
        <v>2610000</v>
      </c>
      <c r="CZ6" s="6">
        <v>241000</v>
      </c>
      <c r="DA6" s="6">
        <v>1928000</v>
      </c>
      <c r="DB6" s="6">
        <v>6011000</v>
      </c>
      <c r="DC6" s="6">
        <v>1148000</v>
      </c>
      <c r="DD6" s="6">
        <v>527000</v>
      </c>
      <c r="DE6" s="6">
        <v>990000</v>
      </c>
      <c r="DF6" s="6">
        <v>562000</v>
      </c>
      <c r="DG6" s="6">
        <v>498000</v>
      </c>
      <c r="DH6" s="6">
        <v>5250000</v>
      </c>
      <c r="DI6" s="6">
        <v>1536000</v>
      </c>
      <c r="DJ6" s="6">
        <v>4622000</v>
      </c>
      <c r="DK6" s="6">
        <v>1145000</v>
      </c>
      <c r="DL6" s="6">
        <v>10483000</v>
      </c>
      <c r="DM6" s="6">
        <v>990000</v>
      </c>
      <c r="DN6" s="6">
        <v>3775000</v>
      </c>
      <c r="DO6" s="6">
        <v>5372000</v>
      </c>
      <c r="DP6" s="6">
        <v>5424000</v>
      </c>
      <c r="DQ6" s="6">
        <v>4207000</v>
      </c>
      <c r="DR6" s="4">
        <v>0</v>
      </c>
      <c r="DS6" s="6">
        <v>3637000</v>
      </c>
      <c r="DT6" s="6">
        <v>1741000</v>
      </c>
      <c r="DU6" s="6">
        <v>6799000</v>
      </c>
      <c r="DV6" s="6">
        <v>2914000</v>
      </c>
      <c r="DW6" s="6">
        <v>10393000</v>
      </c>
      <c r="DX6" s="6">
        <v>3883000</v>
      </c>
      <c r="DY6" s="6">
        <v>13684000</v>
      </c>
      <c r="DZ6" s="6">
        <v>1092000</v>
      </c>
      <c r="EA6" s="6">
        <v>1602000</v>
      </c>
      <c r="EB6" s="6">
        <v>28660000</v>
      </c>
      <c r="EC6" s="6">
        <v>5274000</v>
      </c>
      <c r="ED6" s="6">
        <v>5890000</v>
      </c>
      <c r="EE6" s="6">
        <v>663000</v>
      </c>
      <c r="EF6" s="6">
        <v>3711000</v>
      </c>
      <c r="EG6" s="6">
        <v>3319000</v>
      </c>
      <c r="EH6" s="6">
        <v>926000</v>
      </c>
      <c r="EI6" s="6">
        <v>3767000</v>
      </c>
      <c r="EJ6" s="6">
        <v>2652000</v>
      </c>
      <c r="EK6" s="6">
        <v>1240000</v>
      </c>
      <c r="EL6" s="6">
        <v>778000</v>
      </c>
      <c r="EM6" s="6">
        <v>3598000</v>
      </c>
      <c r="EN6" s="6">
        <v>11369000</v>
      </c>
      <c r="EO6" s="6">
        <v>16611000</v>
      </c>
      <c r="EP6" s="6">
        <v>1188000</v>
      </c>
      <c r="EQ6" s="6">
        <v>3853000</v>
      </c>
      <c r="ER6" s="6">
        <v>619000</v>
      </c>
      <c r="ES6" s="6">
        <v>1723000</v>
      </c>
      <c r="ET6" s="6">
        <v>1609000</v>
      </c>
      <c r="EU6" s="6">
        <v>717000</v>
      </c>
      <c r="EV6" s="6">
        <v>4297000</v>
      </c>
      <c r="EW6" s="6">
        <v>3384000</v>
      </c>
      <c r="EX6" s="6">
        <v>4030000</v>
      </c>
      <c r="EY6" s="6">
        <v>3800000</v>
      </c>
      <c r="EZ6" s="6">
        <v>2403000</v>
      </c>
      <c r="FA6" s="6">
        <v>14368000</v>
      </c>
      <c r="FB6" s="6">
        <v>11398000</v>
      </c>
      <c r="FC6" s="6">
        <v>1043000</v>
      </c>
      <c r="FD6" s="6">
        <v>925000</v>
      </c>
      <c r="FE6" s="6">
        <v>350000</v>
      </c>
      <c r="FF6" s="6">
        <v>1089000</v>
      </c>
      <c r="FG6" s="6">
        <v>5004000</v>
      </c>
      <c r="FH6" s="6">
        <v>1696000</v>
      </c>
      <c r="FI6" s="6">
        <v>6075000</v>
      </c>
      <c r="FJ6" s="6">
        <v>1135000</v>
      </c>
      <c r="FK6" s="6">
        <v>1595000</v>
      </c>
      <c r="FL6" s="6">
        <v>15850000</v>
      </c>
      <c r="FM6" s="6">
        <v>14959000</v>
      </c>
      <c r="FN6" s="6">
        <v>10446000</v>
      </c>
      <c r="FO6" s="6">
        <v>3018000</v>
      </c>
      <c r="FP6" s="6">
        <v>2377000</v>
      </c>
      <c r="FQ6" s="6">
        <v>3275000</v>
      </c>
      <c r="FR6" s="6">
        <v>1862000</v>
      </c>
      <c r="FS6" s="6">
        <v>2446000</v>
      </c>
      <c r="FT6" s="6">
        <v>2300000</v>
      </c>
      <c r="FU6" s="6">
        <v>5325000</v>
      </c>
      <c r="FV6" s="6">
        <v>4514000</v>
      </c>
      <c r="FW6" s="6">
        <v>5997000</v>
      </c>
      <c r="FX6" s="6">
        <v>4303000</v>
      </c>
      <c r="FY6" s="6">
        <v>850000</v>
      </c>
      <c r="FZ6" s="6">
        <v>846000</v>
      </c>
      <c r="GA6" s="6">
        <v>2975000</v>
      </c>
      <c r="GB6" s="6">
        <v>5930000</v>
      </c>
      <c r="GC6" s="6">
        <v>4184000</v>
      </c>
      <c r="GD6" s="6">
        <v>6990000</v>
      </c>
      <c r="GE6" s="6">
        <v>1494000</v>
      </c>
      <c r="GF6" s="6">
        <v>900000</v>
      </c>
      <c r="GG6" s="6">
        <v>2803000</v>
      </c>
      <c r="GH6" s="6">
        <v>6306000</v>
      </c>
      <c r="GI6" s="6">
        <v>4116000</v>
      </c>
      <c r="GJ6" s="6">
        <v>4646000</v>
      </c>
      <c r="GK6" s="6">
        <v>6769000</v>
      </c>
      <c r="GL6" s="6">
        <v>5321000</v>
      </c>
      <c r="GM6" s="6">
        <v>4984000</v>
      </c>
      <c r="GN6" s="6">
        <v>3102000</v>
      </c>
      <c r="GO6" s="6">
        <v>1722000</v>
      </c>
      <c r="GP6" s="6">
        <v>4852000</v>
      </c>
      <c r="GQ6" s="6">
        <v>2870000</v>
      </c>
      <c r="GR6" s="6">
        <v>1649000</v>
      </c>
      <c r="GS6" s="6">
        <v>4107000</v>
      </c>
      <c r="GT6" s="6">
        <v>837000</v>
      </c>
      <c r="GU6" s="6">
        <v>2169000</v>
      </c>
      <c r="GV6" s="6">
        <v>796000</v>
      </c>
      <c r="GW6" s="6">
        <v>13543000</v>
      </c>
      <c r="GX6" s="6">
        <v>2001000</v>
      </c>
      <c r="GY6" s="6">
        <v>3099000</v>
      </c>
      <c r="GZ6" s="6">
        <v>5273000</v>
      </c>
      <c r="HA6" s="6">
        <v>1603000</v>
      </c>
      <c r="HB6" s="6">
        <v>2678000</v>
      </c>
      <c r="HC6" s="6">
        <v>965000</v>
      </c>
      <c r="HD6" s="6">
        <v>1438000</v>
      </c>
      <c r="HE6" s="6">
        <v>3229000</v>
      </c>
      <c r="HF6" s="6">
        <v>228000</v>
      </c>
      <c r="HG6" s="6">
        <v>1093000</v>
      </c>
      <c r="HH6" s="6">
        <v>844000</v>
      </c>
      <c r="HI6" s="6">
        <v>5677000</v>
      </c>
      <c r="HJ6" s="6">
        <v>2365000</v>
      </c>
      <c r="HK6" s="6">
        <v>1315000</v>
      </c>
      <c r="HL6" s="6">
        <v>6697000</v>
      </c>
      <c r="HM6" s="6">
        <v>2250000</v>
      </c>
      <c r="HN6" s="6">
        <v>15901000</v>
      </c>
      <c r="HO6" s="6">
        <v>8218000</v>
      </c>
      <c r="HP6" s="6">
        <v>2153000</v>
      </c>
      <c r="HQ6" s="6">
        <v>1417000</v>
      </c>
      <c r="HR6" s="6">
        <v>1523000</v>
      </c>
      <c r="HS6" s="6">
        <v>1106000</v>
      </c>
      <c r="HT6" s="6">
        <v>2321000</v>
      </c>
      <c r="HU6" s="6">
        <v>1678000</v>
      </c>
      <c r="HV6" s="6">
        <v>465000</v>
      </c>
      <c r="HW6" s="6">
        <v>1358000</v>
      </c>
      <c r="HX6" s="6">
        <v>1287000</v>
      </c>
      <c r="HY6" s="6">
        <v>1371000</v>
      </c>
      <c r="HZ6" s="6">
        <v>2842000</v>
      </c>
      <c r="IA6" s="6">
        <v>1648000</v>
      </c>
      <c r="IB6" s="6">
        <v>12764000</v>
      </c>
      <c r="IC6" s="6">
        <v>53000</v>
      </c>
      <c r="ID6" s="6">
        <v>6138000</v>
      </c>
      <c r="IE6" s="6">
        <v>450000</v>
      </c>
      <c r="IF6" s="6">
        <v>2293000</v>
      </c>
      <c r="IG6" s="6">
        <v>155000</v>
      </c>
      <c r="IH6" s="6">
        <v>426000</v>
      </c>
      <c r="II6" s="6">
        <v>2308000</v>
      </c>
      <c r="IJ6" s="6">
        <v>569000</v>
      </c>
      <c r="IK6" s="6">
        <v>1399000</v>
      </c>
      <c r="IL6" s="6">
        <v>530000</v>
      </c>
      <c r="IM6" s="6">
        <v>91000</v>
      </c>
      <c r="IN6" s="6">
        <v>2034000</v>
      </c>
      <c r="IO6" s="6">
        <v>1760000</v>
      </c>
      <c r="IP6" s="6">
        <v>110000</v>
      </c>
      <c r="IQ6" s="6">
        <v>940000</v>
      </c>
      <c r="IR6" s="6">
        <v>6556000</v>
      </c>
      <c r="IS6" s="6">
        <v>22774000</v>
      </c>
      <c r="IT6" s="6">
        <v>93000</v>
      </c>
      <c r="IU6" s="6">
        <v>1942000</v>
      </c>
      <c r="IV6" s="6">
        <v>1037000</v>
      </c>
      <c r="IW6" s="6">
        <v>1451000</v>
      </c>
      <c r="IX6" s="6">
        <v>267000</v>
      </c>
      <c r="IY6" s="6">
        <v>176000</v>
      </c>
      <c r="IZ6" s="6">
        <v>1792000</v>
      </c>
      <c r="JA6" s="6">
        <v>453000</v>
      </c>
      <c r="JB6" s="6">
        <v>1844000</v>
      </c>
      <c r="JC6" s="6">
        <v>10021000</v>
      </c>
      <c r="JD6" s="6">
        <v>11097000</v>
      </c>
      <c r="JE6" s="6">
        <v>2959000</v>
      </c>
      <c r="JF6" s="6">
        <v>4314000</v>
      </c>
      <c r="JG6" s="6">
        <v>986000</v>
      </c>
      <c r="JH6" s="6">
        <v>4612000</v>
      </c>
      <c r="JI6" s="6">
        <v>1037000</v>
      </c>
      <c r="JJ6" s="6">
        <v>130000</v>
      </c>
      <c r="JK6" s="6">
        <v>1504000</v>
      </c>
      <c r="JL6" s="6">
        <v>1183000</v>
      </c>
      <c r="JM6" s="6">
        <v>1709000</v>
      </c>
      <c r="JN6" s="6">
        <v>2392000</v>
      </c>
      <c r="JO6" s="6">
        <v>4563000</v>
      </c>
      <c r="JP6" s="6">
        <v>943000</v>
      </c>
      <c r="JQ6" s="6">
        <v>1755000</v>
      </c>
      <c r="JR6" s="6">
        <v>3557000</v>
      </c>
      <c r="JS6" s="6">
        <v>337000</v>
      </c>
      <c r="JT6" s="6">
        <v>378000</v>
      </c>
      <c r="JU6" s="6">
        <v>17367000</v>
      </c>
      <c r="JV6" s="6">
        <v>198000</v>
      </c>
      <c r="JW6" s="6">
        <v>908000</v>
      </c>
      <c r="JX6" s="6">
        <v>2995000</v>
      </c>
      <c r="JY6" s="6">
        <v>2648000</v>
      </c>
      <c r="JZ6" s="6">
        <v>1730000</v>
      </c>
      <c r="KA6" s="6">
        <v>1049000</v>
      </c>
      <c r="KB6" s="6">
        <v>2896000</v>
      </c>
      <c r="KC6" s="6">
        <v>4783000</v>
      </c>
      <c r="KD6" s="6">
        <v>7325000</v>
      </c>
      <c r="KE6" s="6">
        <v>3667000</v>
      </c>
      <c r="KF6" s="6">
        <v>3562000</v>
      </c>
      <c r="KG6" s="6">
        <v>540000</v>
      </c>
      <c r="KH6" s="6">
        <v>16665000</v>
      </c>
      <c r="KI6" s="6">
        <v>1115000</v>
      </c>
      <c r="KJ6" s="6">
        <v>12183000</v>
      </c>
      <c r="KK6" s="6">
        <v>295000</v>
      </c>
      <c r="KL6" s="6">
        <v>235000</v>
      </c>
      <c r="KM6" s="6">
        <v>733000</v>
      </c>
      <c r="KN6" s="6">
        <v>1112000</v>
      </c>
      <c r="KO6" s="6">
        <v>1817000</v>
      </c>
      <c r="KP6" s="6">
        <v>1076000</v>
      </c>
      <c r="KQ6" s="4">
        <v>0</v>
      </c>
      <c r="KR6" s="6">
        <v>891000</v>
      </c>
      <c r="KS6" s="6">
        <v>1197000</v>
      </c>
      <c r="KT6" s="6">
        <v>678000</v>
      </c>
      <c r="KU6" s="6">
        <v>754000</v>
      </c>
      <c r="KV6" s="6">
        <v>1666000</v>
      </c>
      <c r="KW6" s="6">
        <v>330000</v>
      </c>
      <c r="KX6" s="6">
        <v>88000</v>
      </c>
      <c r="KY6" s="6">
        <v>111000</v>
      </c>
      <c r="KZ6" s="6">
        <v>2680000</v>
      </c>
      <c r="LA6" s="6">
        <v>8359000</v>
      </c>
      <c r="LB6" s="6">
        <v>1284000</v>
      </c>
      <c r="LC6" s="6">
        <v>5627000</v>
      </c>
      <c r="LD6" s="6">
        <v>3207000</v>
      </c>
      <c r="LE6" s="6">
        <v>1263000</v>
      </c>
      <c r="LF6" s="6">
        <v>153000</v>
      </c>
      <c r="LG6" s="6">
        <v>1593000</v>
      </c>
      <c r="LH6" s="6">
        <v>866000</v>
      </c>
      <c r="LI6" s="6">
        <v>296000</v>
      </c>
      <c r="LJ6" s="6">
        <v>206000</v>
      </c>
      <c r="LK6" s="6">
        <v>457000</v>
      </c>
      <c r="LL6" s="6">
        <v>1546000</v>
      </c>
      <c r="LM6" s="6">
        <v>267000</v>
      </c>
      <c r="LN6" s="6">
        <v>533000</v>
      </c>
      <c r="LO6" s="6">
        <v>118000</v>
      </c>
      <c r="LP6" s="6">
        <v>438000</v>
      </c>
      <c r="LQ6" s="6">
        <v>466000</v>
      </c>
      <c r="LR6" s="6">
        <v>627000</v>
      </c>
      <c r="LS6" s="6">
        <v>2533000</v>
      </c>
      <c r="LT6" s="6">
        <v>1363000</v>
      </c>
      <c r="LU6" s="6">
        <v>35000</v>
      </c>
      <c r="LV6" s="6">
        <v>488000</v>
      </c>
      <c r="LW6" s="6">
        <v>679000</v>
      </c>
      <c r="LX6" s="6">
        <v>325000</v>
      </c>
      <c r="LY6" s="6">
        <v>936000</v>
      </c>
      <c r="LZ6" s="6">
        <v>1568000</v>
      </c>
      <c r="MA6" s="6">
        <v>448000</v>
      </c>
      <c r="MB6" s="6">
        <v>1108000</v>
      </c>
      <c r="MC6" s="6">
        <v>1494000</v>
      </c>
      <c r="MD6" s="6">
        <v>1221000</v>
      </c>
      <c r="ME6" s="6">
        <v>510000</v>
      </c>
      <c r="MF6" s="6">
        <v>64000</v>
      </c>
      <c r="MG6" s="6">
        <v>1346000</v>
      </c>
      <c r="MH6" s="6">
        <v>1230000</v>
      </c>
      <c r="MI6" s="6">
        <v>64000</v>
      </c>
      <c r="MJ6" s="6">
        <v>266000</v>
      </c>
      <c r="MK6" s="6">
        <v>5430000</v>
      </c>
      <c r="ML6" s="6">
        <v>9757000</v>
      </c>
      <c r="MM6" s="6">
        <v>602000</v>
      </c>
      <c r="MN6" s="6">
        <v>111000</v>
      </c>
      <c r="MO6" s="6">
        <v>502000</v>
      </c>
      <c r="MP6" s="6">
        <v>590000</v>
      </c>
      <c r="MQ6" s="6">
        <v>314000</v>
      </c>
      <c r="MR6" s="6">
        <v>475000</v>
      </c>
      <c r="MS6" s="6">
        <v>2408000</v>
      </c>
      <c r="MT6" s="4">
        <v>0</v>
      </c>
      <c r="MU6" s="6">
        <v>786000</v>
      </c>
      <c r="MV6" s="6">
        <v>353000</v>
      </c>
      <c r="MW6" s="6">
        <v>321000</v>
      </c>
      <c r="MX6" s="6">
        <v>621000</v>
      </c>
      <c r="MY6" s="6">
        <v>283000</v>
      </c>
      <c r="MZ6" s="6">
        <v>466000</v>
      </c>
      <c r="NA6" s="6">
        <v>314000</v>
      </c>
      <c r="NB6" s="6">
        <v>500000</v>
      </c>
      <c r="NC6" s="6">
        <v>522000</v>
      </c>
      <c r="ND6" s="6">
        <v>1437000</v>
      </c>
      <c r="NE6" s="6">
        <v>4474000</v>
      </c>
      <c r="NF6" s="6">
        <v>1789000</v>
      </c>
      <c r="NG6" s="6">
        <v>2293000</v>
      </c>
      <c r="NH6" s="6">
        <v>714000</v>
      </c>
      <c r="NI6" s="6">
        <v>5382000</v>
      </c>
      <c r="NJ6" s="6">
        <v>556000</v>
      </c>
      <c r="NK6" s="4">
        <v>0</v>
      </c>
      <c r="NL6" s="6">
        <v>2849000</v>
      </c>
      <c r="NM6" s="6">
        <v>1562000</v>
      </c>
      <c r="NN6" s="6">
        <v>1019820000</v>
      </c>
      <c r="NO6" s="4">
        <v>0</v>
      </c>
      <c r="NP6" s="4" t="s">
        <v>6</v>
      </c>
      <c r="NQ6" s="4" t="s">
        <v>6</v>
      </c>
      <c r="NR6" s="4" t="s">
        <v>6</v>
      </c>
      <c r="NS6" s="4" t="s">
        <v>6</v>
      </c>
      <c r="NT6" s="4" t="s">
        <v>6</v>
      </c>
      <c r="NU6" s="4" t="s">
        <v>6</v>
      </c>
      <c r="NV6" s="4" t="s">
        <v>6</v>
      </c>
      <c r="NW6" s="4" t="s">
        <v>6</v>
      </c>
      <c r="NX6" s="4" t="s">
        <v>6</v>
      </c>
      <c r="NY6" s="4" t="s">
        <v>6</v>
      </c>
      <c r="NZ6" s="4" t="s">
        <v>6</v>
      </c>
      <c r="OA6" s="4" t="s">
        <v>6</v>
      </c>
      <c r="OB6" s="4" t="s">
        <v>6</v>
      </c>
      <c r="OC6" s="4" t="s">
        <v>6</v>
      </c>
      <c r="OD6" s="4" t="s">
        <v>6</v>
      </c>
      <c r="OE6" s="4" t="s">
        <v>6</v>
      </c>
      <c r="OF6" s="4" t="s">
        <v>6</v>
      </c>
      <c r="OG6" s="4" t="s">
        <v>6</v>
      </c>
      <c r="OH6" s="4" t="s">
        <v>6</v>
      </c>
      <c r="OI6" s="4" t="s">
        <v>6</v>
      </c>
      <c r="OJ6" s="4" t="s">
        <v>6</v>
      </c>
      <c r="OK6" s="4" t="s">
        <v>6</v>
      </c>
      <c r="OL6" s="4" t="s">
        <v>6</v>
      </c>
      <c r="OM6" s="4" t="s">
        <v>6</v>
      </c>
      <c r="ON6" s="4" t="s">
        <v>6</v>
      </c>
      <c r="OO6" s="4" t="s">
        <v>6</v>
      </c>
      <c r="OP6" s="4" t="s">
        <v>6</v>
      </c>
      <c r="OQ6" s="4" t="s">
        <v>6</v>
      </c>
      <c r="OR6" s="4" t="s">
        <v>6</v>
      </c>
      <c r="OS6" s="4" t="s">
        <v>6</v>
      </c>
      <c r="OT6" s="4" t="s">
        <v>6</v>
      </c>
      <c r="OU6" s="4" t="s">
        <v>6</v>
      </c>
      <c r="OV6" s="4" t="s">
        <v>6</v>
      </c>
      <c r="OW6" s="4" t="s">
        <v>6</v>
      </c>
      <c r="OX6" s="4" t="s">
        <v>6</v>
      </c>
      <c r="OY6" s="4" t="s">
        <v>6</v>
      </c>
      <c r="OZ6" s="4" t="s">
        <v>6</v>
      </c>
      <c r="PA6" s="4" t="s">
        <v>6</v>
      </c>
      <c r="PB6" s="4" t="s">
        <v>6</v>
      </c>
      <c r="PC6" s="4" t="s">
        <v>6</v>
      </c>
      <c r="PD6" s="4" t="s">
        <v>6</v>
      </c>
      <c r="PE6" s="4" t="s">
        <v>6</v>
      </c>
      <c r="PF6" s="4" t="s">
        <v>6</v>
      </c>
      <c r="PG6" s="4" t="s">
        <v>6</v>
      </c>
      <c r="PH6" s="4" t="s">
        <v>6</v>
      </c>
      <c r="PI6" s="4" t="s">
        <v>6</v>
      </c>
      <c r="PJ6" s="4" t="s">
        <v>6</v>
      </c>
      <c r="PK6" s="4" t="s">
        <v>6</v>
      </c>
      <c r="PL6" s="4" t="s">
        <v>6</v>
      </c>
      <c r="PM6" s="4" t="s">
        <v>6</v>
      </c>
      <c r="PN6" s="4" t="s">
        <v>6</v>
      </c>
      <c r="PO6" s="4" t="s">
        <v>6</v>
      </c>
      <c r="PP6" s="4" t="s">
        <v>6</v>
      </c>
      <c r="PQ6" s="4" t="s">
        <v>6</v>
      </c>
      <c r="PR6" s="4" t="s">
        <v>6</v>
      </c>
      <c r="PS6" s="4" t="s">
        <v>6</v>
      </c>
      <c r="PT6" s="4" t="s">
        <v>6</v>
      </c>
      <c r="PU6" s="4" t="s">
        <v>6</v>
      </c>
      <c r="PV6" s="4" t="s">
        <v>6</v>
      </c>
      <c r="PW6" s="4" t="s">
        <v>6</v>
      </c>
      <c r="PX6" s="4" t="s">
        <v>6</v>
      </c>
      <c r="PY6" s="4" t="s">
        <v>6</v>
      </c>
      <c r="PZ6" s="4" t="s">
        <v>6</v>
      </c>
      <c r="QA6" s="4" t="s">
        <v>6</v>
      </c>
      <c r="QB6" s="4" t="s">
        <v>6</v>
      </c>
      <c r="QC6" s="4" t="s">
        <v>6</v>
      </c>
      <c r="QD6" s="4" t="s">
        <v>6</v>
      </c>
      <c r="QE6" s="4" t="s">
        <v>6</v>
      </c>
      <c r="QF6" s="4" t="s">
        <v>6</v>
      </c>
      <c r="QG6" s="4" t="s">
        <v>6</v>
      </c>
      <c r="QH6" s="4" t="s">
        <v>6</v>
      </c>
      <c r="QI6" s="4" t="s">
        <v>6</v>
      </c>
      <c r="QJ6" s="4" t="s">
        <v>6</v>
      </c>
      <c r="QK6" s="4" t="s">
        <v>6</v>
      </c>
      <c r="QL6" s="4" t="s">
        <v>6</v>
      </c>
      <c r="QM6" s="4" t="s">
        <v>6</v>
      </c>
      <c r="QN6" s="4" t="s">
        <v>6</v>
      </c>
      <c r="QO6" s="4" t="s">
        <v>6</v>
      </c>
      <c r="QP6" s="4" t="s">
        <v>6</v>
      </c>
      <c r="QQ6" s="4" t="s">
        <v>6</v>
      </c>
      <c r="QR6" s="4" t="s">
        <v>6</v>
      </c>
      <c r="QS6" s="4" t="s">
        <v>6</v>
      </c>
      <c r="QT6" s="4" t="s">
        <v>6</v>
      </c>
      <c r="QU6" s="4" t="s">
        <v>6</v>
      </c>
      <c r="QV6" s="4" t="s">
        <v>6</v>
      </c>
      <c r="QW6" s="4" t="s">
        <v>6</v>
      </c>
      <c r="QX6" s="4" t="s">
        <v>6</v>
      </c>
      <c r="QY6" s="4" t="s">
        <v>6</v>
      </c>
      <c r="QZ6" s="4" t="s">
        <v>6</v>
      </c>
      <c r="RA6" s="4" t="s">
        <v>6</v>
      </c>
      <c r="RB6" s="4" t="s">
        <v>6</v>
      </c>
      <c r="RC6" s="4" t="s">
        <v>6</v>
      </c>
      <c r="RD6" s="4" t="s">
        <v>6</v>
      </c>
      <c r="RE6" s="4" t="s">
        <v>6</v>
      </c>
      <c r="RF6" s="4" t="s">
        <v>6</v>
      </c>
      <c r="RG6" s="4" t="s">
        <v>6</v>
      </c>
      <c r="RH6" s="4" t="s">
        <v>6</v>
      </c>
      <c r="RI6" s="4" t="s">
        <v>6</v>
      </c>
      <c r="RJ6" s="4" t="s">
        <v>6</v>
      </c>
      <c r="RK6" s="4" t="s">
        <v>6</v>
      </c>
      <c r="RL6" s="4" t="s">
        <v>6</v>
      </c>
      <c r="RM6" s="4" t="s">
        <v>6</v>
      </c>
      <c r="RN6" s="4" t="s">
        <v>6</v>
      </c>
      <c r="RO6" s="4" t="s">
        <v>6</v>
      </c>
      <c r="RP6" s="4" t="s">
        <v>6</v>
      </c>
      <c r="RQ6" s="4" t="s">
        <v>6</v>
      </c>
      <c r="RR6" s="4" t="s">
        <v>6</v>
      </c>
      <c r="RS6" s="4" t="s">
        <v>6</v>
      </c>
      <c r="RT6" s="4" t="s">
        <v>6</v>
      </c>
      <c r="RU6" s="4" t="s">
        <v>6</v>
      </c>
      <c r="RV6" s="4" t="s">
        <v>6</v>
      </c>
      <c r="RW6" s="4" t="s">
        <v>6</v>
      </c>
      <c r="RX6" s="4" t="s">
        <v>6</v>
      </c>
      <c r="RY6" s="4" t="s">
        <v>6</v>
      </c>
      <c r="RZ6" s="4" t="s">
        <v>6</v>
      </c>
      <c r="SA6" s="4" t="s">
        <v>6</v>
      </c>
      <c r="SB6" s="4" t="s">
        <v>6</v>
      </c>
      <c r="SC6" s="4" t="s">
        <v>6</v>
      </c>
      <c r="SD6" s="4" t="s">
        <v>6</v>
      </c>
      <c r="SE6" s="4" t="s">
        <v>6</v>
      </c>
      <c r="SF6" s="4" t="s">
        <v>6</v>
      </c>
      <c r="SG6" s="4" t="s">
        <v>6</v>
      </c>
      <c r="SH6" s="4" t="s">
        <v>6</v>
      </c>
      <c r="SI6" s="4" t="s">
        <v>6</v>
      </c>
      <c r="SJ6" s="4" t="s">
        <v>6</v>
      </c>
      <c r="SK6" s="4" t="s">
        <v>6</v>
      </c>
      <c r="SL6" s="4" t="s">
        <v>6</v>
      </c>
      <c r="SM6" s="4" t="s">
        <v>6</v>
      </c>
      <c r="SN6" s="4" t="s">
        <v>6</v>
      </c>
      <c r="SO6" s="4" t="s">
        <v>6</v>
      </c>
      <c r="SP6" s="4" t="s">
        <v>6</v>
      </c>
      <c r="SQ6" s="4" t="s">
        <v>6</v>
      </c>
      <c r="SR6" s="4" t="s">
        <v>6</v>
      </c>
      <c r="SS6" s="4" t="s">
        <v>6</v>
      </c>
      <c r="ST6" s="4" t="s">
        <v>6</v>
      </c>
      <c r="SU6" s="4" t="s">
        <v>6</v>
      </c>
      <c r="SV6" s="4" t="s">
        <v>6</v>
      </c>
      <c r="SW6" s="4" t="s">
        <v>6</v>
      </c>
      <c r="SX6" s="4" t="s">
        <v>6</v>
      </c>
      <c r="SY6" s="4" t="s">
        <v>6</v>
      </c>
      <c r="SZ6" s="4" t="s">
        <v>6</v>
      </c>
      <c r="TA6" s="4" t="s">
        <v>6</v>
      </c>
      <c r="TB6" s="4" t="s">
        <v>6</v>
      </c>
      <c r="TC6" s="4" t="s">
        <v>6</v>
      </c>
      <c r="TD6" s="4" t="s">
        <v>6</v>
      </c>
      <c r="TE6" s="4" t="s">
        <v>6</v>
      </c>
      <c r="TF6" s="4" t="s">
        <v>6</v>
      </c>
      <c r="TG6" s="4" t="s">
        <v>6</v>
      </c>
      <c r="TH6" s="4" t="s">
        <v>6</v>
      </c>
      <c r="TI6" s="4" t="s">
        <v>6</v>
      </c>
      <c r="TJ6" s="4" t="s">
        <v>6</v>
      </c>
      <c r="TK6" s="4" t="s">
        <v>6</v>
      </c>
      <c r="TL6" s="4" t="s">
        <v>6</v>
      </c>
      <c r="TM6" s="4" t="s">
        <v>6</v>
      </c>
      <c r="TN6" s="4" t="s">
        <v>6</v>
      </c>
      <c r="TO6" s="4" t="s">
        <v>6</v>
      </c>
      <c r="TP6" s="4" t="s">
        <v>6</v>
      </c>
      <c r="TQ6" s="4" t="s">
        <v>6</v>
      </c>
      <c r="TR6" s="4" t="s">
        <v>6</v>
      </c>
      <c r="TS6" s="4" t="s">
        <v>6</v>
      </c>
      <c r="TT6" s="4" t="s">
        <v>6</v>
      </c>
      <c r="TU6" s="4" t="s">
        <v>6</v>
      </c>
      <c r="TV6" s="4" t="s">
        <v>6</v>
      </c>
      <c r="TW6" s="4" t="s">
        <v>6</v>
      </c>
      <c r="TX6" s="4" t="s">
        <v>6</v>
      </c>
      <c r="TY6" s="4" t="s">
        <v>6</v>
      </c>
      <c r="TZ6" s="4" t="s">
        <v>6</v>
      </c>
      <c r="UA6" s="4" t="s">
        <v>6</v>
      </c>
      <c r="UB6" s="4" t="s">
        <v>6</v>
      </c>
      <c r="UC6" s="4" t="s">
        <v>6</v>
      </c>
      <c r="UD6" s="4" t="s">
        <v>6</v>
      </c>
      <c r="UE6" s="4" t="s">
        <v>6</v>
      </c>
      <c r="UF6" s="4" t="s">
        <v>6</v>
      </c>
      <c r="UG6" s="4" t="s">
        <v>6</v>
      </c>
      <c r="UH6" s="4" t="s">
        <v>6</v>
      </c>
      <c r="UI6" s="4" t="s">
        <v>6</v>
      </c>
      <c r="UJ6" s="4" t="s">
        <v>6</v>
      </c>
      <c r="UK6" s="4" t="s">
        <v>6</v>
      </c>
      <c r="UL6" s="4" t="s">
        <v>6</v>
      </c>
      <c r="UM6" s="4" t="s">
        <v>6</v>
      </c>
      <c r="UN6" s="4" t="s">
        <v>6</v>
      </c>
      <c r="UO6" s="4" t="s">
        <v>6</v>
      </c>
      <c r="UP6" s="4" t="s">
        <v>6</v>
      </c>
      <c r="UQ6" s="4" t="s">
        <v>6</v>
      </c>
      <c r="UR6" s="4" t="s">
        <v>6</v>
      </c>
      <c r="US6" s="4" t="s">
        <v>6</v>
      </c>
      <c r="UT6" s="4" t="s">
        <v>6</v>
      </c>
      <c r="UU6" s="4" t="s">
        <v>6</v>
      </c>
      <c r="UV6" s="4" t="s">
        <v>6</v>
      </c>
      <c r="UW6" s="4" t="s">
        <v>6</v>
      </c>
      <c r="UX6" s="4" t="s">
        <v>6</v>
      </c>
      <c r="UY6" s="4" t="s">
        <v>6</v>
      </c>
      <c r="UZ6" s="4" t="s">
        <v>6</v>
      </c>
      <c r="VA6" s="4" t="s">
        <v>6</v>
      </c>
      <c r="VB6" s="4" t="s">
        <v>6</v>
      </c>
      <c r="VC6" s="4" t="s">
        <v>6</v>
      </c>
      <c r="VD6" s="4" t="s">
        <v>6</v>
      </c>
      <c r="VE6" s="4" t="s">
        <v>6</v>
      </c>
      <c r="VF6" s="4" t="s">
        <v>6</v>
      </c>
      <c r="VG6" s="4" t="s">
        <v>6</v>
      </c>
      <c r="VH6" s="4" t="s">
        <v>6</v>
      </c>
      <c r="VI6" s="4" t="s">
        <v>6</v>
      </c>
      <c r="VJ6" s="4" t="s">
        <v>6</v>
      </c>
      <c r="VK6" s="4" t="s">
        <v>6</v>
      </c>
      <c r="VL6" s="4" t="s">
        <v>6</v>
      </c>
      <c r="VM6" s="4" t="s">
        <v>6</v>
      </c>
      <c r="VN6" s="4" t="s">
        <v>6</v>
      </c>
      <c r="VO6" s="4" t="s">
        <v>6</v>
      </c>
      <c r="VP6" s="4" t="s">
        <v>6</v>
      </c>
      <c r="VQ6" s="4" t="s">
        <v>6</v>
      </c>
      <c r="VR6" s="4" t="s">
        <v>6</v>
      </c>
      <c r="VS6" s="4" t="s">
        <v>6</v>
      </c>
      <c r="VT6" s="4" t="s">
        <v>6</v>
      </c>
      <c r="VU6" s="4" t="s">
        <v>6</v>
      </c>
      <c r="VV6" s="4" t="s">
        <v>6</v>
      </c>
      <c r="VW6" s="4" t="s">
        <v>6</v>
      </c>
      <c r="VX6" s="4" t="s">
        <v>6</v>
      </c>
      <c r="VY6" s="4" t="s">
        <v>6</v>
      </c>
      <c r="VZ6" s="4" t="s">
        <v>6</v>
      </c>
      <c r="WA6" s="4" t="s">
        <v>6</v>
      </c>
      <c r="WB6" s="4" t="s">
        <v>6</v>
      </c>
      <c r="WC6" s="4" t="s">
        <v>6</v>
      </c>
      <c r="WD6" s="4" t="s">
        <v>6</v>
      </c>
      <c r="WE6" s="4" t="s">
        <v>6</v>
      </c>
      <c r="WF6" s="4" t="s">
        <v>6</v>
      </c>
      <c r="WG6" s="4" t="s">
        <v>6</v>
      </c>
      <c r="WH6" s="4" t="s">
        <v>6</v>
      </c>
      <c r="WI6" s="4" t="s">
        <v>6</v>
      </c>
      <c r="WJ6" s="4" t="s">
        <v>6</v>
      </c>
      <c r="WK6" s="4" t="s">
        <v>6</v>
      </c>
      <c r="WL6" s="4" t="s">
        <v>6</v>
      </c>
      <c r="WM6" s="4" t="s">
        <v>6</v>
      </c>
      <c r="WN6" s="4" t="s">
        <v>6</v>
      </c>
      <c r="WO6" s="4" t="s">
        <v>6</v>
      </c>
      <c r="WP6" s="4" t="s">
        <v>6</v>
      </c>
      <c r="WQ6" s="4" t="s">
        <v>6</v>
      </c>
      <c r="WR6" s="4" t="s">
        <v>6</v>
      </c>
      <c r="WS6" s="4" t="s">
        <v>6</v>
      </c>
      <c r="WT6" s="4" t="s">
        <v>6</v>
      </c>
      <c r="WU6" s="4" t="s">
        <v>6</v>
      </c>
      <c r="WV6" s="4" t="s">
        <v>6</v>
      </c>
      <c r="WW6" s="4" t="s">
        <v>6</v>
      </c>
      <c r="WX6" s="4" t="s">
        <v>6</v>
      </c>
      <c r="WY6" s="4" t="s">
        <v>6</v>
      </c>
      <c r="WZ6" s="4" t="s">
        <v>6</v>
      </c>
      <c r="XA6" s="4" t="s">
        <v>6</v>
      </c>
      <c r="XB6" s="4" t="s">
        <v>6</v>
      </c>
      <c r="XC6" s="4" t="s">
        <v>6</v>
      </c>
      <c r="XD6" s="4" t="s">
        <v>6</v>
      </c>
      <c r="XE6" s="4" t="s">
        <v>6</v>
      </c>
      <c r="XF6" s="4" t="s">
        <v>6</v>
      </c>
      <c r="XG6" s="4" t="s">
        <v>6</v>
      </c>
      <c r="XH6" s="4" t="s">
        <v>6</v>
      </c>
      <c r="XI6" s="4" t="s">
        <v>6</v>
      </c>
      <c r="XJ6" s="4" t="s">
        <v>6</v>
      </c>
      <c r="XK6" s="4" t="s">
        <v>6</v>
      </c>
      <c r="XL6" s="4" t="s">
        <v>6</v>
      </c>
      <c r="XM6" s="4" t="s">
        <v>6</v>
      </c>
      <c r="XN6" s="4" t="s">
        <v>6</v>
      </c>
      <c r="XO6" s="4" t="s">
        <v>6</v>
      </c>
      <c r="XP6" s="4" t="s">
        <v>6</v>
      </c>
      <c r="XQ6" s="4" t="s">
        <v>6</v>
      </c>
      <c r="XR6" s="4" t="s">
        <v>6</v>
      </c>
      <c r="XS6" s="4" t="s">
        <v>6</v>
      </c>
      <c r="XT6" s="4" t="s">
        <v>6</v>
      </c>
      <c r="XU6" s="4" t="s">
        <v>6</v>
      </c>
      <c r="XV6" s="4" t="s">
        <v>6</v>
      </c>
      <c r="XW6" s="4" t="s">
        <v>6</v>
      </c>
      <c r="XX6" s="4" t="s">
        <v>6</v>
      </c>
      <c r="XY6" s="4" t="s">
        <v>6</v>
      </c>
      <c r="XZ6" s="4" t="s">
        <v>6</v>
      </c>
      <c r="YA6" s="4" t="s">
        <v>6</v>
      </c>
      <c r="YB6" s="4" t="s">
        <v>6</v>
      </c>
      <c r="YC6" s="4" t="s">
        <v>6</v>
      </c>
      <c r="YD6" s="4" t="s">
        <v>6</v>
      </c>
      <c r="YE6" s="4" t="s">
        <v>6</v>
      </c>
      <c r="YF6" s="4" t="s">
        <v>6</v>
      </c>
      <c r="YG6" s="4" t="s">
        <v>6</v>
      </c>
      <c r="YH6" s="4" t="s">
        <v>6</v>
      </c>
      <c r="YI6" s="4" t="s">
        <v>6</v>
      </c>
      <c r="YJ6" s="4" t="s">
        <v>6</v>
      </c>
      <c r="YK6" s="4" t="s">
        <v>6</v>
      </c>
      <c r="YL6" s="4" t="s">
        <v>6</v>
      </c>
      <c r="YM6" s="4" t="s">
        <v>6</v>
      </c>
      <c r="YN6" s="4" t="s">
        <v>6</v>
      </c>
      <c r="YO6" s="4" t="s">
        <v>6</v>
      </c>
      <c r="YP6" s="4" t="s">
        <v>6</v>
      </c>
      <c r="YQ6" s="4" t="s">
        <v>6</v>
      </c>
      <c r="YR6" s="4" t="s">
        <v>6</v>
      </c>
      <c r="YS6" s="4" t="s">
        <v>6</v>
      </c>
      <c r="YT6" s="4" t="s">
        <v>6</v>
      </c>
      <c r="YU6" s="4" t="s">
        <v>6</v>
      </c>
      <c r="YV6" s="4" t="s">
        <v>6</v>
      </c>
      <c r="YW6" s="4" t="s">
        <v>6</v>
      </c>
      <c r="YX6" s="4" t="s">
        <v>6</v>
      </c>
      <c r="YY6" s="4" t="s">
        <v>6</v>
      </c>
      <c r="YZ6" s="4" t="s">
        <v>6</v>
      </c>
      <c r="ZA6" s="4" t="s">
        <v>6</v>
      </c>
      <c r="ZB6" s="4" t="s">
        <v>6</v>
      </c>
      <c r="ZC6" s="4" t="s">
        <v>6</v>
      </c>
      <c r="ZD6" s="4" t="s">
        <v>6</v>
      </c>
      <c r="ZE6" s="4" t="s">
        <v>6</v>
      </c>
      <c r="ZF6" s="4" t="s">
        <v>6</v>
      </c>
      <c r="ZG6" s="4" t="s">
        <v>6</v>
      </c>
      <c r="ZH6" s="4" t="s">
        <v>6</v>
      </c>
      <c r="ZI6" s="4" t="s">
        <v>6</v>
      </c>
      <c r="ZJ6" s="4" t="s">
        <v>6</v>
      </c>
      <c r="ZK6" s="4" t="s">
        <v>6</v>
      </c>
      <c r="ZL6" s="4" t="s">
        <v>6</v>
      </c>
      <c r="ZM6" s="4" t="s">
        <v>6</v>
      </c>
      <c r="ZN6" s="4" t="s">
        <v>6</v>
      </c>
      <c r="ZO6" s="4" t="s">
        <v>6</v>
      </c>
      <c r="ZP6" s="4" t="s">
        <v>6</v>
      </c>
      <c r="ZQ6" s="4" t="s">
        <v>6</v>
      </c>
      <c r="ZR6" s="4" t="s">
        <v>6</v>
      </c>
      <c r="ZS6" s="4" t="s">
        <v>6</v>
      </c>
      <c r="ZT6" s="4" t="s">
        <v>6</v>
      </c>
      <c r="ZU6" s="4" t="s">
        <v>6</v>
      </c>
      <c r="ZV6" s="4" t="s">
        <v>6</v>
      </c>
      <c r="ZW6" s="4" t="s">
        <v>6</v>
      </c>
      <c r="ZX6" s="4" t="s">
        <v>6</v>
      </c>
      <c r="ZY6" s="4" t="s">
        <v>6</v>
      </c>
      <c r="ZZ6" s="4" t="s">
        <v>6</v>
      </c>
      <c r="AAA6" s="4" t="s">
        <v>6</v>
      </c>
      <c r="AAB6" s="4" t="s">
        <v>6</v>
      </c>
      <c r="AAC6" s="4" t="s">
        <v>6</v>
      </c>
      <c r="AAD6" s="4" t="s">
        <v>6</v>
      </c>
      <c r="AAE6" s="4" t="s">
        <v>6</v>
      </c>
      <c r="AAF6" s="4" t="s">
        <v>6</v>
      </c>
      <c r="AAG6" s="4" t="s">
        <v>6</v>
      </c>
      <c r="AAH6" s="4" t="s">
        <v>6</v>
      </c>
      <c r="AAI6" s="4" t="s">
        <v>6</v>
      </c>
      <c r="AAJ6" s="4" t="s">
        <v>6</v>
      </c>
      <c r="AAK6" s="4" t="s">
        <v>6</v>
      </c>
      <c r="AAL6" s="4" t="s">
        <v>6</v>
      </c>
      <c r="AAM6" s="4" t="s">
        <v>6</v>
      </c>
      <c r="AAN6" s="4" t="s">
        <v>6</v>
      </c>
      <c r="AAO6" s="4" t="s">
        <v>6</v>
      </c>
      <c r="AAP6" s="4" t="s">
        <v>6</v>
      </c>
      <c r="AAQ6" s="4" t="s">
        <v>6</v>
      </c>
      <c r="AAR6" s="4" t="s">
        <v>6</v>
      </c>
      <c r="AAS6" s="4" t="s">
        <v>6</v>
      </c>
      <c r="AAT6" s="4" t="s">
        <v>6</v>
      </c>
      <c r="AAU6" s="4" t="s">
        <v>6</v>
      </c>
      <c r="AAV6" s="4" t="s">
        <v>6</v>
      </c>
      <c r="AAW6" s="4" t="s">
        <v>6</v>
      </c>
      <c r="AAX6" s="4" t="s">
        <v>6</v>
      </c>
      <c r="AAY6" s="4" t="s">
        <v>6</v>
      </c>
      <c r="AAZ6" s="4" t="s">
        <v>6</v>
      </c>
      <c r="ABA6" s="4" t="s">
        <v>6</v>
      </c>
      <c r="ABB6" s="4" t="s">
        <v>6</v>
      </c>
      <c r="ABC6" s="4" t="s">
        <v>6</v>
      </c>
      <c r="ABD6" s="4" t="s">
        <v>6</v>
      </c>
      <c r="ABE6" s="4" t="s">
        <v>6</v>
      </c>
      <c r="ABF6" s="4" t="s">
        <v>6</v>
      </c>
      <c r="ABG6" s="4" t="s">
        <v>6</v>
      </c>
      <c r="ABH6" s="4" t="s">
        <v>6</v>
      </c>
      <c r="ABI6" s="4" t="s">
        <v>6</v>
      </c>
      <c r="ABJ6" s="4" t="s">
        <v>6</v>
      </c>
      <c r="ABK6" s="4" t="s">
        <v>6</v>
      </c>
      <c r="ABL6" s="4" t="s">
        <v>6</v>
      </c>
      <c r="ABM6" s="4" t="s">
        <v>6</v>
      </c>
      <c r="ABN6" s="4" t="s">
        <v>6</v>
      </c>
      <c r="ABO6" s="4" t="s">
        <v>6</v>
      </c>
      <c r="ABP6" s="4" t="s">
        <v>6</v>
      </c>
      <c r="ABQ6" s="4" t="s">
        <v>6</v>
      </c>
      <c r="ABR6" s="4" t="s">
        <v>6</v>
      </c>
      <c r="ABS6" s="4" t="s">
        <v>6</v>
      </c>
      <c r="ABT6" s="4" t="s">
        <v>6</v>
      </c>
      <c r="ABU6" s="4" t="s">
        <v>6</v>
      </c>
      <c r="ABV6" s="4" t="s">
        <v>6</v>
      </c>
      <c r="ABW6" s="4" t="s">
        <v>6</v>
      </c>
      <c r="ABX6" s="4" t="s">
        <v>6</v>
      </c>
      <c r="ABY6" s="4" t="s">
        <v>6</v>
      </c>
      <c r="ABZ6" s="4" t="s">
        <v>6</v>
      </c>
      <c r="ACA6" s="4" t="s">
        <v>6</v>
      </c>
      <c r="ACB6" s="4" t="s">
        <v>6</v>
      </c>
      <c r="ACC6" s="4" t="s">
        <v>6</v>
      </c>
      <c r="ACD6" s="4" t="s">
        <v>6</v>
      </c>
      <c r="ACE6" s="4" t="s">
        <v>6</v>
      </c>
      <c r="ACF6" s="4" t="s">
        <v>6</v>
      </c>
      <c r="ACG6" s="4" t="s">
        <v>6</v>
      </c>
      <c r="ACH6" s="4" t="s">
        <v>6</v>
      </c>
      <c r="ACI6" s="4" t="s">
        <v>6</v>
      </c>
      <c r="ACJ6" s="4" t="s">
        <v>6</v>
      </c>
      <c r="ACK6" s="4" t="s">
        <v>6</v>
      </c>
      <c r="ACL6" s="4" t="s">
        <v>6</v>
      </c>
      <c r="ACM6" s="4" t="s">
        <v>6</v>
      </c>
      <c r="ACN6" s="4" t="s">
        <v>6</v>
      </c>
      <c r="ACO6" s="4" t="s">
        <v>6</v>
      </c>
      <c r="ACP6" s="4" t="s">
        <v>6</v>
      </c>
      <c r="ACQ6" s="4" t="s">
        <v>6</v>
      </c>
      <c r="ACR6" s="4" t="s">
        <v>6</v>
      </c>
      <c r="ACS6" s="4" t="s">
        <v>6</v>
      </c>
      <c r="ACT6" s="4" t="s">
        <v>6</v>
      </c>
      <c r="ACU6" s="4" t="s">
        <v>6</v>
      </c>
      <c r="ACV6" s="4" t="s">
        <v>6</v>
      </c>
      <c r="ACW6" s="4" t="s">
        <v>6</v>
      </c>
      <c r="ACX6" s="4" t="s">
        <v>6</v>
      </c>
      <c r="ACY6" s="4" t="s">
        <v>6</v>
      </c>
      <c r="ACZ6" s="4" t="s">
        <v>6</v>
      </c>
      <c r="ADA6" s="4" t="s">
        <v>6</v>
      </c>
      <c r="ADB6" s="4" t="s">
        <v>6</v>
      </c>
      <c r="ADC6" s="4" t="s">
        <v>6</v>
      </c>
      <c r="ADD6" s="4" t="s">
        <v>6</v>
      </c>
      <c r="ADE6" s="4" t="s">
        <v>6</v>
      </c>
      <c r="ADF6" s="4" t="s">
        <v>6</v>
      </c>
      <c r="ADG6" s="4" t="s">
        <v>6</v>
      </c>
      <c r="ADH6" s="4" t="s">
        <v>6</v>
      </c>
      <c r="ADI6" s="4" t="s">
        <v>6</v>
      </c>
      <c r="ADJ6" s="4" t="s">
        <v>6</v>
      </c>
      <c r="ADK6" s="4" t="s">
        <v>6</v>
      </c>
      <c r="ADL6" s="4" t="s">
        <v>6</v>
      </c>
      <c r="ADM6" s="4" t="s">
        <v>6</v>
      </c>
      <c r="ADN6" s="4" t="s">
        <v>6</v>
      </c>
      <c r="ADO6" s="4" t="s">
        <v>6</v>
      </c>
      <c r="ADP6" s="4" t="s">
        <v>6</v>
      </c>
      <c r="ADQ6" s="4" t="s">
        <v>6</v>
      </c>
      <c r="ADR6" s="4" t="s">
        <v>6</v>
      </c>
      <c r="ADS6" s="4" t="s">
        <v>6</v>
      </c>
      <c r="ADT6" s="4" t="s">
        <v>6</v>
      </c>
      <c r="ADU6" s="4" t="s">
        <v>6</v>
      </c>
      <c r="ADV6" s="4" t="s">
        <v>6</v>
      </c>
      <c r="ADW6" s="4" t="s">
        <v>6</v>
      </c>
      <c r="ADX6" s="4" t="s">
        <v>6</v>
      </c>
      <c r="ADY6" s="4" t="s">
        <v>6</v>
      </c>
      <c r="ADZ6" s="4" t="s">
        <v>6</v>
      </c>
      <c r="AEA6" s="4" t="s">
        <v>6</v>
      </c>
      <c r="AEB6" s="4" t="s">
        <v>6</v>
      </c>
      <c r="AEC6" s="4" t="s">
        <v>6</v>
      </c>
      <c r="AED6" s="4" t="s">
        <v>6</v>
      </c>
      <c r="AEE6" s="4" t="s">
        <v>6</v>
      </c>
      <c r="AEF6" s="4" t="s">
        <v>6</v>
      </c>
      <c r="AEG6" s="4" t="s">
        <v>6</v>
      </c>
      <c r="AEH6" s="4" t="s">
        <v>6</v>
      </c>
      <c r="AEI6" s="4" t="s">
        <v>6</v>
      </c>
      <c r="AEJ6" s="4" t="s">
        <v>6</v>
      </c>
      <c r="AEK6" s="4" t="s">
        <v>6</v>
      </c>
      <c r="AEL6" s="4" t="s">
        <v>6</v>
      </c>
      <c r="AEM6" s="4" t="s">
        <v>6</v>
      </c>
      <c r="AEN6" s="4" t="s">
        <v>6</v>
      </c>
      <c r="AEO6" s="4" t="s">
        <v>6</v>
      </c>
      <c r="AEP6" s="4" t="s">
        <v>6</v>
      </c>
      <c r="AEQ6" s="4" t="s">
        <v>6</v>
      </c>
      <c r="AER6" s="4" t="s">
        <v>6</v>
      </c>
      <c r="AES6" s="4" t="s">
        <v>6</v>
      </c>
      <c r="AET6" s="4" t="s">
        <v>6</v>
      </c>
      <c r="AEU6" s="4" t="s">
        <v>6</v>
      </c>
      <c r="AEV6" s="4" t="s">
        <v>6</v>
      </c>
      <c r="AEW6" s="4" t="s">
        <v>6</v>
      </c>
      <c r="AEX6" s="4" t="s">
        <v>6</v>
      </c>
      <c r="AEY6" s="4" t="s">
        <v>6</v>
      </c>
      <c r="AEZ6" s="4" t="s">
        <v>6</v>
      </c>
      <c r="AFA6" s="4" t="s">
        <v>6</v>
      </c>
      <c r="AFB6" s="4" t="s">
        <v>6</v>
      </c>
      <c r="AFC6" s="4" t="s">
        <v>6</v>
      </c>
      <c r="AFD6" s="4" t="s">
        <v>6</v>
      </c>
      <c r="AFE6" s="4" t="s">
        <v>6</v>
      </c>
      <c r="AFF6" s="4" t="s">
        <v>6</v>
      </c>
      <c r="AFG6" s="4" t="s">
        <v>6</v>
      </c>
      <c r="AFH6" s="4" t="s">
        <v>6</v>
      </c>
      <c r="AFI6" s="4" t="s">
        <v>6</v>
      </c>
      <c r="AFJ6" s="4" t="s">
        <v>6</v>
      </c>
      <c r="AFK6" s="4" t="s">
        <v>6</v>
      </c>
      <c r="AFL6" s="4" t="s">
        <v>6</v>
      </c>
      <c r="AFM6" s="4" t="s">
        <v>6</v>
      </c>
      <c r="AFN6" s="4" t="s">
        <v>6</v>
      </c>
      <c r="AFO6" s="4" t="s">
        <v>6</v>
      </c>
      <c r="AFP6" s="4" t="s">
        <v>6</v>
      </c>
      <c r="AFQ6" s="4" t="s">
        <v>6</v>
      </c>
      <c r="AFR6" s="4" t="s">
        <v>6</v>
      </c>
      <c r="AFS6" s="4" t="s">
        <v>6</v>
      </c>
      <c r="AFT6" s="4" t="s">
        <v>6</v>
      </c>
      <c r="AFU6" s="4" t="s">
        <v>6</v>
      </c>
      <c r="AFV6" s="4" t="s">
        <v>6</v>
      </c>
      <c r="AFW6" s="4" t="s">
        <v>6</v>
      </c>
      <c r="AFX6" s="4" t="s">
        <v>6</v>
      </c>
      <c r="AFY6" s="4" t="s">
        <v>6</v>
      </c>
      <c r="AFZ6" s="4" t="s">
        <v>6</v>
      </c>
      <c r="AGA6" s="4" t="s">
        <v>6</v>
      </c>
      <c r="AGB6" s="4" t="s">
        <v>6</v>
      </c>
      <c r="AGC6" s="4" t="s">
        <v>6</v>
      </c>
      <c r="AGD6" s="4" t="s">
        <v>6</v>
      </c>
      <c r="AGE6" s="4" t="s">
        <v>6</v>
      </c>
      <c r="AGF6" s="4" t="s">
        <v>6</v>
      </c>
      <c r="AGG6" s="4" t="s">
        <v>6</v>
      </c>
      <c r="AGH6" s="4" t="s">
        <v>6</v>
      </c>
      <c r="AGI6" s="4" t="s">
        <v>6</v>
      </c>
      <c r="AGJ6" s="4" t="s">
        <v>6</v>
      </c>
      <c r="AGK6" s="4" t="s">
        <v>6</v>
      </c>
      <c r="AGL6" s="4" t="s">
        <v>6</v>
      </c>
      <c r="AGM6" s="4" t="s">
        <v>6</v>
      </c>
      <c r="AGN6" s="4" t="s">
        <v>6</v>
      </c>
      <c r="AGO6" s="4" t="s">
        <v>6</v>
      </c>
      <c r="AGP6" s="4" t="s">
        <v>6</v>
      </c>
      <c r="AGQ6" s="4" t="s">
        <v>6</v>
      </c>
      <c r="AGR6" s="4" t="s">
        <v>6</v>
      </c>
      <c r="AGS6" s="4" t="s">
        <v>6</v>
      </c>
      <c r="AGT6" s="4" t="s">
        <v>6</v>
      </c>
      <c r="AGU6" s="4" t="s">
        <v>6</v>
      </c>
      <c r="AGV6" s="4" t="s">
        <v>6</v>
      </c>
      <c r="AGW6" s="4" t="s">
        <v>6</v>
      </c>
      <c r="AGX6" s="4" t="s">
        <v>6</v>
      </c>
      <c r="AGY6" s="4" t="s">
        <v>6</v>
      </c>
      <c r="AGZ6" s="4" t="s">
        <v>6</v>
      </c>
      <c r="AHA6" s="4" t="s">
        <v>6</v>
      </c>
      <c r="AHB6" s="4" t="s">
        <v>6</v>
      </c>
      <c r="AHC6" s="4" t="s">
        <v>6</v>
      </c>
      <c r="AHD6" s="4" t="s">
        <v>6</v>
      </c>
      <c r="AHE6" s="4" t="s">
        <v>6</v>
      </c>
      <c r="AHF6" s="4" t="s">
        <v>6</v>
      </c>
      <c r="AHG6" s="4" t="s">
        <v>6</v>
      </c>
      <c r="AHH6" s="4" t="s">
        <v>6</v>
      </c>
      <c r="AHI6" s="4" t="s">
        <v>6</v>
      </c>
      <c r="AHJ6" s="4" t="s">
        <v>6</v>
      </c>
      <c r="AHK6" s="4" t="s">
        <v>6</v>
      </c>
      <c r="AHL6" s="4" t="s">
        <v>6</v>
      </c>
      <c r="AHM6" s="4" t="s">
        <v>6</v>
      </c>
      <c r="AHN6" s="4" t="s">
        <v>6</v>
      </c>
      <c r="AHO6" s="4" t="s">
        <v>6</v>
      </c>
      <c r="AHP6" s="4" t="s">
        <v>6</v>
      </c>
      <c r="AHQ6" s="4" t="s">
        <v>6</v>
      </c>
      <c r="AHR6" s="4" t="s">
        <v>6</v>
      </c>
      <c r="AHS6" s="4" t="s">
        <v>6</v>
      </c>
      <c r="AHT6" s="4" t="s">
        <v>6</v>
      </c>
      <c r="AHU6" s="4" t="s">
        <v>6</v>
      </c>
      <c r="AHV6" s="4" t="s">
        <v>6</v>
      </c>
      <c r="AHW6" s="4" t="s">
        <v>6</v>
      </c>
      <c r="AHX6" s="4" t="s">
        <v>6</v>
      </c>
      <c r="AHY6" s="4" t="s">
        <v>6</v>
      </c>
      <c r="AHZ6" s="4" t="s">
        <v>6</v>
      </c>
      <c r="AIA6" s="4" t="s">
        <v>6</v>
      </c>
      <c r="AIB6" s="4" t="s">
        <v>6</v>
      </c>
      <c r="AIC6" s="4" t="s">
        <v>6</v>
      </c>
      <c r="AID6" s="4" t="s">
        <v>6</v>
      </c>
      <c r="AIE6" s="4" t="s">
        <v>6</v>
      </c>
      <c r="AIF6" s="4" t="s">
        <v>6</v>
      </c>
      <c r="AIG6" s="4" t="s">
        <v>6</v>
      </c>
      <c r="AIH6" s="4" t="s">
        <v>6</v>
      </c>
      <c r="AII6" s="4" t="s">
        <v>6</v>
      </c>
      <c r="AIJ6" s="4" t="s">
        <v>6</v>
      </c>
      <c r="AIK6" s="4" t="s">
        <v>6</v>
      </c>
      <c r="AIL6" s="4" t="s">
        <v>6</v>
      </c>
      <c r="AIM6" s="4" t="s">
        <v>6</v>
      </c>
      <c r="AIN6" s="4" t="s">
        <v>6</v>
      </c>
      <c r="AIO6" s="4" t="s">
        <v>6</v>
      </c>
      <c r="AIP6" s="4" t="s">
        <v>6</v>
      </c>
      <c r="AIQ6" s="4" t="s">
        <v>6</v>
      </c>
      <c r="AIR6" s="4" t="s">
        <v>6</v>
      </c>
      <c r="AIS6" s="4" t="s">
        <v>6</v>
      </c>
      <c r="AIT6" s="4" t="s">
        <v>6</v>
      </c>
      <c r="AIU6" s="4" t="s">
        <v>6</v>
      </c>
      <c r="AIV6" s="4" t="s">
        <v>6</v>
      </c>
      <c r="AIW6" s="4" t="s">
        <v>6</v>
      </c>
      <c r="AIX6" s="4" t="s">
        <v>6</v>
      </c>
      <c r="AIY6" s="4" t="s">
        <v>6</v>
      </c>
      <c r="AIZ6" s="4" t="s">
        <v>6</v>
      </c>
      <c r="AJA6" s="4" t="s">
        <v>6</v>
      </c>
      <c r="AJB6" s="4" t="s">
        <v>6</v>
      </c>
      <c r="AJC6" s="4" t="s">
        <v>6</v>
      </c>
      <c r="AJD6" s="4" t="s">
        <v>6</v>
      </c>
      <c r="AJE6" s="4" t="s">
        <v>6</v>
      </c>
      <c r="AJF6" s="4" t="s">
        <v>6</v>
      </c>
      <c r="AJG6" s="4" t="s">
        <v>6</v>
      </c>
      <c r="AJH6" s="4" t="s">
        <v>6</v>
      </c>
      <c r="AJI6" s="4" t="s">
        <v>6</v>
      </c>
      <c r="AJJ6" s="4" t="s">
        <v>6</v>
      </c>
      <c r="AJK6" s="4" t="s">
        <v>6</v>
      </c>
      <c r="AJL6" s="4" t="s">
        <v>6</v>
      </c>
      <c r="AJM6" s="4" t="s">
        <v>6</v>
      </c>
      <c r="AJN6" s="4" t="s">
        <v>6</v>
      </c>
      <c r="AJO6" s="4" t="s">
        <v>6</v>
      </c>
      <c r="AJP6" s="4" t="s">
        <v>6</v>
      </c>
      <c r="AJQ6" s="4" t="s">
        <v>6</v>
      </c>
      <c r="AJR6" s="4" t="s">
        <v>6</v>
      </c>
      <c r="AJS6" s="4" t="s">
        <v>6</v>
      </c>
      <c r="AJT6" s="4" t="s">
        <v>6</v>
      </c>
      <c r="AJU6" s="4" t="s">
        <v>6</v>
      </c>
      <c r="AJV6" s="4" t="s">
        <v>6</v>
      </c>
      <c r="AJW6" s="4" t="s">
        <v>6</v>
      </c>
      <c r="AJX6" s="4" t="s">
        <v>6</v>
      </c>
      <c r="AJY6" s="4" t="s">
        <v>6</v>
      </c>
      <c r="AJZ6" s="4" t="s">
        <v>6</v>
      </c>
      <c r="AKA6" s="4" t="s">
        <v>6</v>
      </c>
      <c r="AKB6" s="4" t="s">
        <v>6</v>
      </c>
      <c r="AKC6" s="4" t="s">
        <v>6</v>
      </c>
      <c r="AKD6" s="4" t="s">
        <v>6</v>
      </c>
      <c r="AKE6" s="4" t="s">
        <v>6</v>
      </c>
      <c r="AKF6" s="4" t="s">
        <v>6</v>
      </c>
      <c r="AKG6" s="4" t="s">
        <v>6</v>
      </c>
      <c r="AKH6" s="4" t="s">
        <v>6</v>
      </c>
      <c r="AKI6" s="4" t="s">
        <v>6</v>
      </c>
      <c r="AKJ6" s="4" t="s">
        <v>6</v>
      </c>
      <c r="AKK6" s="4" t="s">
        <v>6</v>
      </c>
      <c r="AKL6" s="4" t="s">
        <v>6</v>
      </c>
      <c r="AKM6" s="4" t="s">
        <v>6</v>
      </c>
      <c r="AKN6" s="4" t="s">
        <v>6</v>
      </c>
      <c r="AKO6" s="4" t="s">
        <v>6</v>
      </c>
      <c r="AKP6" s="4" t="s">
        <v>6</v>
      </c>
      <c r="AKQ6" s="4" t="s">
        <v>6</v>
      </c>
      <c r="AKR6" s="4" t="s">
        <v>6</v>
      </c>
      <c r="AKS6" s="4" t="s">
        <v>6</v>
      </c>
      <c r="AKT6" s="4" t="s">
        <v>6</v>
      </c>
      <c r="AKU6" s="4" t="s">
        <v>6</v>
      </c>
      <c r="AKV6" s="4" t="s">
        <v>6</v>
      </c>
      <c r="AKW6" s="4" t="s">
        <v>6</v>
      </c>
      <c r="AKX6" s="4" t="s">
        <v>6</v>
      </c>
      <c r="AKY6" s="4" t="s">
        <v>6</v>
      </c>
      <c r="AKZ6" s="4" t="s">
        <v>6</v>
      </c>
      <c r="ALA6" s="4" t="s">
        <v>6</v>
      </c>
      <c r="ALB6" s="4" t="s">
        <v>6</v>
      </c>
      <c r="ALC6" s="4" t="s">
        <v>6</v>
      </c>
      <c r="ALD6" s="4" t="s">
        <v>6</v>
      </c>
      <c r="ALE6" s="4" t="s">
        <v>6</v>
      </c>
      <c r="ALF6" s="4" t="s">
        <v>6</v>
      </c>
      <c r="ALG6" s="4" t="s">
        <v>6</v>
      </c>
      <c r="ALH6" s="4" t="s">
        <v>6</v>
      </c>
      <c r="ALI6" s="4" t="s">
        <v>6</v>
      </c>
      <c r="ALJ6" s="4" t="s">
        <v>6</v>
      </c>
      <c r="ALK6" s="4" t="s">
        <v>6</v>
      </c>
      <c r="ALL6" s="4" t="s">
        <v>6</v>
      </c>
      <c r="ALM6" s="4" t="s">
        <v>6</v>
      </c>
      <c r="ALN6" s="4" t="s">
        <v>6</v>
      </c>
      <c r="ALO6" s="4" t="s">
        <v>6</v>
      </c>
      <c r="ALP6" s="4" t="s">
        <v>6</v>
      </c>
      <c r="ALQ6" s="4" t="s">
        <v>6</v>
      </c>
      <c r="ALR6" s="4" t="s">
        <v>6</v>
      </c>
      <c r="ALS6" s="4" t="s">
        <v>6</v>
      </c>
      <c r="ALT6" s="4" t="s">
        <v>6</v>
      </c>
      <c r="ALU6" s="4" t="s">
        <v>6</v>
      </c>
      <c r="ALV6" s="4" t="s">
        <v>6</v>
      </c>
      <c r="ALW6" s="4" t="s">
        <v>6</v>
      </c>
      <c r="ALX6" s="4" t="s">
        <v>6</v>
      </c>
      <c r="ALY6" s="4" t="s">
        <v>6</v>
      </c>
      <c r="ALZ6" s="4" t="s">
        <v>6</v>
      </c>
      <c r="AMA6" s="4" t="s">
        <v>6</v>
      </c>
      <c r="AMB6" s="4" t="s">
        <v>6</v>
      </c>
      <c r="AMC6" s="4" t="s">
        <v>6</v>
      </c>
      <c r="AMD6" s="4" t="s">
        <v>6</v>
      </c>
      <c r="AME6" s="4" t="s">
        <v>6</v>
      </c>
      <c r="AMF6" s="4" t="s">
        <v>6</v>
      </c>
      <c r="AMG6" s="4" t="s">
        <v>6</v>
      </c>
      <c r="AMH6" s="4" t="s">
        <v>6</v>
      </c>
      <c r="AMI6" s="4" t="s">
        <v>6</v>
      </c>
      <c r="AMJ6" s="4" t="s">
        <v>6</v>
      </c>
      <c r="AMK6" s="4" t="s">
        <v>6</v>
      </c>
      <c r="AML6" s="4" t="s">
        <v>6</v>
      </c>
      <c r="AMM6" s="4" t="s">
        <v>6</v>
      </c>
      <c r="AMN6" s="4" t="s">
        <v>6</v>
      </c>
      <c r="AMO6" s="4" t="s">
        <v>6</v>
      </c>
      <c r="AMP6" s="4" t="s">
        <v>6</v>
      </c>
      <c r="AMQ6" s="4" t="s">
        <v>6</v>
      </c>
      <c r="AMR6" s="4" t="s">
        <v>6</v>
      </c>
      <c r="AMS6" s="4" t="s">
        <v>6</v>
      </c>
      <c r="AMT6" s="4" t="s">
        <v>6</v>
      </c>
      <c r="AMU6" s="4" t="s">
        <v>6</v>
      </c>
      <c r="AMV6" s="4" t="s">
        <v>6</v>
      </c>
      <c r="AMW6" s="4" t="s">
        <v>6</v>
      </c>
      <c r="AMX6" s="4" t="s">
        <v>6</v>
      </c>
      <c r="AMY6" s="4" t="s">
        <v>6</v>
      </c>
      <c r="AMZ6" s="4" t="s">
        <v>6</v>
      </c>
      <c r="ANA6" s="4" t="s">
        <v>6</v>
      </c>
      <c r="ANB6" s="4" t="s">
        <v>6</v>
      </c>
      <c r="ANC6" s="4" t="s">
        <v>6</v>
      </c>
      <c r="AND6" s="4" t="s">
        <v>6</v>
      </c>
      <c r="ANE6" s="4" t="s">
        <v>6</v>
      </c>
      <c r="ANF6" s="4" t="s">
        <v>6</v>
      </c>
      <c r="ANG6" s="4" t="s">
        <v>6</v>
      </c>
      <c r="ANH6" s="4" t="s">
        <v>6</v>
      </c>
      <c r="ANI6" s="4" t="s">
        <v>6</v>
      </c>
      <c r="ANJ6" s="4" t="s">
        <v>6</v>
      </c>
      <c r="ANK6" s="4" t="s">
        <v>6</v>
      </c>
      <c r="ANL6" s="4" t="s">
        <v>6</v>
      </c>
      <c r="ANM6" s="4" t="s">
        <v>6</v>
      </c>
      <c r="ANN6" s="4" t="s">
        <v>6</v>
      </c>
      <c r="ANO6" s="4" t="s">
        <v>6</v>
      </c>
      <c r="ANP6" s="4" t="s">
        <v>6</v>
      </c>
      <c r="ANQ6" s="4" t="s">
        <v>6</v>
      </c>
      <c r="ANR6" s="4" t="s">
        <v>6</v>
      </c>
      <c r="ANS6" s="4" t="s">
        <v>6</v>
      </c>
      <c r="ANT6" s="4" t="s">
        <v>6</v>
      </c>
      <c r="ANU6" s="4" t="s">
        <v>6</v>
      </c>
      <c r="ANV6" s="4" t="s">
        <v>6</v>
      </c>
      <c r="ANW6" s="4" t="s">
        <v>6</v>
      </c>
      <c r="ANX6" s="4" t="s">
        <v>6</v>
      </c>
      <c r="ANY6" s="4" t="s">
        <v>6</v>
      </c>
      <c r="ANZ6" s="4" t="s">
        <v>6</v>
      </c>
      <c r="AOA6" s="4" t="s">
        <v>6</v>
      </c>
      <c r="AOB6" s="4" t="s">
        <v>6</v>
      </c>
      <c r="AOC6" s="4" t="s">
        <v>6</v>
      </c>
      <c r="AOD6" s="4" t="s">
        <v>6</v>
      </c>
      <c r="AOE6" s="4" t="s">
        <v>6</v>
      </c>
      <c r="AOF6" s="4" t="s">
        <v>6</v>
      </c>
      <c r="AOG6" s="4" t="s">
        <v>6</v>
      </c>
      <c r="AOH6" s="4" t="s">
        <v>6</v>
      </c>
      <c r="AOI6" s="4" t="s">
        <v>6</v>
      </c>
      <c r="AOJ6" s="4" t="s">
        <v>6</v>
      </c>
      <c r="AOK6" s="4" t="s">
        <v>6</v>
      </c>
      <c r="AOL6" s="4" t="s">
        <v>6</v>
      </c>
      <c r="AOM6" s="4" t="s">
        <v>6</v>
      </c>
      <c r="AON6" s="4" t="s">
        <v>6</v>
      </c>
      <c r="AOO6" s="4" t="s">
        <v>6</v>
      </c>
      <c r="AOP6" s="4" t="s">
        <v>6</v>
      </c>
      <c r="AOQ6" s="4" t="s">
        <v>6</v>
      </c>
      <c r="AOR6" s="4" t="s">
        <v>6</v>
      </c>
      <c r="AOS6" s="4" t="s">
        <v>6</v>
      </c>
      <c r="AOT6" s="4" t="s">
        <v>6</v>
      </c>
      <c r="AOU6" s="4" t="s">
        <v>6</v>
      </c>
      <c r="AOV6" s="4" t="s">
        <v>6</v>
      </c>
      <c r="AOW6" s="4" t="s">
        <v>6</v>
      </c>
      <c r="AOX6" s="4" t="s">
        <v>6</v>
      </c>
      <c r="AOY6" s="4" t="s">
        <v>6</v>
      </c>
      <c r="AOZ6" s="4" t="s">
        <v>6</v>
      </c>
      <c r="APA6" s="4" t="s">
        <v>6</v>
      </c>
      <c r="APB6" s="4" t="s">
        <v>6</v>
      </c>
      <c r="APC6" s="4" t="s">
        <v>6</v>
      </c>
      <c r="APD6" s="4" t="s">
        <v>6</v>
      </c>
      <c r="APE6" s="4" t="s">
        <v>6</v>
      </c>
      <c r="APF6" s="4" t="s">
        <v>6</v>
      </c>
      <c r="APG6" s="4" t="s">
        <v>6</v>
      </c>
      <c r="APH6" s="4" t="s">
        <v>6</v>
      </c>
      <c r="API6" s="4" t="s">
        <v>6</v>
      </c>
      <c r="APJ6" s="4" t="s">
        <v>6</v>
      </c>
      <c r="APK6" s="4" t="s">
        <v>6</v>
      </c>
      <c r="APL6" s="4" t="s">
        <v>6</v>
      </c>
      <c r="APM6" s="4" t="s">
        <v>6</v>
      </c>
      <c r="APN6" s="4" t="s">
        <v>6</v>
      </c>
      <c r="APO6" s="4" t="s">
        <v>6</v>
      </c>
      <c r="APP6" s="4" t="s">
        <v>6</v>
      </c>
      <c r="APQ6" s="4" t="s">
        <v>6</v>
      </c>
      <c r="APR6" s="4" t="s">
        <v>6</v>
      </c>
      <c r="APS6" s="4" t="s">
        <v>6</v>
      </c>
      <c r="APT6" s="4" t="s">
        <v>6</v>
      </c>
      <c r="APU6" s="4" t="s">
        <v>6</v>
      </c>
      <c r="APV6" s="4" t="s">
        <v>6</v>
      </c>
      <c r="APW6" s="4" t="s">
        <v>6</v>
      </c>
      <c r="APX6" s="4" t="s">
        <v>6</v>
      </c>
      <c r="APY6" s="4" t="s">
        <v>6</v>
      </c>
      <c r="APZ6" s="4" t="s">
        <v>6</v>
      </c>
      <c r="AQA6" s="4" t="s">
        <v>6</v>
      </c>
      <c r="AQB6" s="4" t="s">
        <v>6</v>
      </c>
      <c r="AQC6" s="4" t="s">
        <v>6</v>
      </c>
      <c r="AQD6" s="4" t="s">
        <v>6</v>
      </c>
      <c r="AQE6" s="4" t="s">
        <v>6</v>
      </c>
      <c r="AQF6" s="4" t="s">
        <v>6</v>
      </c>
      <c r="AQG6" s="4" t="s">
        <v>6</v>
      </c>
      <c r="AQH6" s="4" t="s">
        <v>6</v>
      </c>
      <c r="AQI6" s="4" t="s">
        <v>6</v>
      </c>
      <c r="AQJ6" s="4" t="s">
        <v>6</v>
      </c>
      <c r="AQK6" s="4" t="s">
        <v>6</v>
      </c>
      <c r="AQL6" s="4" t="s">
        <v>6</v>
      </c>
      <c r="AQM6" s="4" t="s">
        <v>6</v>
      </c>
      <c r="AQN6" s="4" t="s">
        <v>6</v>
      </c>
      <c r="AQO6" s="4" t="s">
        <v>6</v>
      </c>
      <c r="AQP6" s="4" t="s">
        <v>6</v>
      </c>
      <c r="AQQ6" s="4" t="s">
        <v>6</v>
      </c>
      <c r="AQR6" s="4" t="s">
        <v>6</v>
      </c>
      <c r="AQS6" s="4" t="s">
        <v>6</v>
      </c>
      <c r="AQT6" s="4" t="s">
        <v>6</v>
      </c>
      <c r="AQU6" s="4" t="s">
        <v>6</v>
      </c>
      <c r="AQV6" s="4" t="s">
        <v>6</v>
      </c>
      <c r="AQW6" s="4" t="s">
        <v>6</v>
      </c>
      <c r="AQX6" s="4" t="s">
        <v>6</v>
      </c>
      <c r="AQY6" s="4" t="s">
        <v>6</v>
      </c>
      <c r="AQZ6" s="4" t="s">
        <v>6</v>
      </c>
      <c r="ARA6" s="4" t="s">
        <v>6</v>
      </c>
      <c r="ARB6" s="4" t="s">
        <v>6</v>
      </c>
      <c r="ARC6" s="4" t="s">
        <v>6</v>
      </c>
      <c r="ARD6" s="4" t="s">
        <v>6</v>
      </c>
      <c r="ARE6" s="4" t="s">
        <v>6</v>
      </c>
      <c r="ARF6" s="4" t="s">
        <v>6</v>
      </c>
      <c r="ARG6" s="4" t="s">
        <v>6</v>
      </c>
      <c r="ARH6" s="4" t="s">
        <v>6</v>
      </c>
      <c r="ARI6" s="4" t="s">
        <v>6</v>
      </c>
      <c r="ARJ6" s="4" t="s">
        <v>6</v>
      </c>
      <c r="ARK6" s="4" t="s">
        <v>6</v>
      </c>
      <c r="ARL6" s="4" t="s">
        <v>6</v>
      </c>
      <c r="ARM6" s="4" t="s">
        <v>6</v>
      </c>
      <c r="ARN6" s="4" t="s">
        <v>6</v>
      </c>
      <c r="ARO6" s="4" t="s">
        <v>6</v>
      </c>
      <c r="ARP6" s="4" t="s">
        <v>6</v>
      </c>
      <c r="ARQ6" s="4" t="s">
        <v>6</v>
      </c>
      <c r="ARR6" s="4" t="s">
        <v>6</v>
      </c>
      <c r="ARS6" s="4" t="s">
        <v>6</v>
      </c>
      <c r="ART6" s="4" t="s">
        <v>6</v>
      </c>
      <c r="ARU6" s="4" t="s">
        <v>6</v>
      </c>
      <c r="ARV6" s="4" t="s">
        <v>6</v>
      </c>
      <c r="ARW6" s="4" t="s">
        <v>6</v>
      </c>
      <c r="ARX6" s="4" t="s">
        <v>6</v>
      </c>
      <c r="ARY6" s="4" t="s">
        <v>6</v>
      </c>
      <c r="ARZ6" s="4" t="s">
        <v>6</v>
      </c>
      <c r="ASA6" s="4" t="s">
        <v>6</v>
      </c>
      <c r="ASB6" s="4" t="s">
        <v>6</v>
      </c>
      <c r="ASC6" s="4" t="s">
        <v>6</v>
      </c>
      <c r="ASD6" s="4" t="s">
        <v>6</v>
      </c>
      <c r="ASE6" s="4" t="s">
        <v>6</v>
      </c>
      <c r="ASF6" s="4" t="s">
        <v>6</v>
      </c>
      <c r="ASG6" s="4" t="s">
        <v>6</v>
      </c>
      <c r="ASH6" s="4" t="s">
        <v>6</v>
      </c>
      <c r="ASI6" s="4" t="s">
        <v>6</v>
      </c>
      <c r="ASJ6" s="4" t="s">
        <v>6</v>
      </c>
      <c r="ASK6" s="4" t="s">
        <v>6</v>
      </c>
      <c r="ASL6" s="4" t="s">
        <v>6</v>
      </c>
      <c r="ASM6" s="4" t="s">
        <v>6</v>
      </c>
      <c r="ASN6" s="4" t="s">
        <v>6</v>
      </c>
      <c r="ASO6" s="4" t="s">
        <v>6</v>
      </c>
      <c r="ASP6" s="4" t="s">
        <v>6</v>
      </c>
      <c r="ASQ6" s="4" t="s">
        <v>6</v>
      </c>
      <c r="ASR6" s="4" t="s">
        <v>6</v>
      </c>
      <c r="ASS6" s="4" t="s">
        <v>6</v>
      </c>
      <c r="AST6" s="4" t="s">
        <v>6</v>
      </c>
      <c r="ASU6" s="4" t="s">
        <v>6</v>
      </c>
      <c r="ASV6" s="4" t="s">
        <v>6</v>
      </c>
      <c r="ASW6" s="4" t="s">
        <v>6</v>
      </c>
      <c r="ASX6" s="4" t="s">
        <v>6</v>
      </c>
      <c r="ASY6" s="4" t="s">
        <v>6</v>
      </c>
      <c r="ASZ6" s="4" t="s">
        <v>6</v>
      </c>
      <c r="ATA6" s="4" t="s">
        <v>6</v>
      </c>
      <c r="ATB6" s="4" t="s">
        <v>6</v>
      </c>
      <c r="ATC6" s="4" t="s">
        <v>6</v>
      </c>
      <c r="ATD6" s="4" t="s">
        <v>6</v>
      </c>
      <c r="ATE6" s="4" t="s">
        <v>6</v>
      </c>
      <c r="ATF6" s="4" t="s">
        <v>6</v>
      </c>
      <c r="ATG6" s="4" t="s">
        <v>6</v>
      </c>
      <c r="ATH6" s="4" t="s">
        <v>6</v>
      </c>
      <c r="ATI6" s="4" t="s">
        <v>6</v>
      </c>
      <c r="ATJ6" s="4" t="s">
        <v>6</v>
      </c>
      <c r="ATK6" s="4" t="s">
        <v>6</v>
      </c>
      <c r="ATL6" s="4" t="s">
        <v>6</v>
      </c>
      <c r="ATM6" s="4" t="s">
        <v>6</v>
      </c>
      <c r="ATN6" s="4" t="s">
        <v>6</v>
      </c>
      <c r="ATO6" s="4" t="s">
        <v>6</v>
      </c>
      <c r="ATP6" s="4" t="s">
        <v>6</v>
      </c>
      <c r="ATQ6" s="4" t="s">
        <v>6</v>
      </c>
      <c r="ATR6" s="4" t="s">
        <v>6</v>
      </c>
      <c r="ATS6" s="4" t="s">
        <v>6</v>
      </c>
      <c r="ATT6" s="4" t="s">
        <v>6</v>
      </c>
      <c r="ATU6" s="4" t="s">
        <v>6</v>
      </c>
      <c r="ATV6" s="4" t="s">
        <v>6</v>
      </c>
      <c r="ATW6" s="4" t="s">
        <v>6</v>
      </c>
      <c r="ATX6" s="4" t="s">
        <v>6</v>
      </c>
      <c r="ATY6" s="4" t="s">
        <v>6</v>
      </c>
      <c r="ATZ6" s="4" t="s">
        <v>6</v>
      </c>
      <c r="AUA6" s="4" t="s">
        <v>6</v>
      </c>
      <c r="AUB6" s="4" t="s">
        <v>6</v>
      </c>
      <c r="AUC6" s="4" t="s">
        <v>6</v>
      </c>
      <c r="AUD6" s="4" t="s">
        <v>6</v>
      </c>
      <c r="AUE6" s="4" t="s">
        <v>6</v>
      </c>
      <c r="AUF6" s="4" t="s">
        <v>6</v>
      </c>
      <c r="AUG6" s="4" t="s">
        <v>6</v>
      </c>
      <c r="AUH6" s="4" t="s">
        <v>6</v>
      </c>
      <c r="AUI6" s="4" t="s">
        <v>6</v>
      </c>
      <c r="AUJ6" s="4" t="s">
        <v>6</v>
      </c>
      <c r="AUK6" s="4" t="s">
        <v>6</v>
      </c>
      <c r="AUL6" s="4" t="s">
        <v>6</v>
      </c>
      <c r="AUM6" s="4" t="s">
        <v>6</v>
      </c>
      <c r="AUN6" s="4" t="s">
        <v>6</v>
      </c>
      <c r="AUO6" s="4" t="s">
        <v>6</v>
      </c>
      <c r="AUP6" s="4" t="s">
        <v>6</v>
      </c>
      <c r="AUQ6" s="4" t="s">
        <v>6</v>
      </c>
      <c r="AUR6" s="4" t="s">
        <v>6</v>
      </c>
      <c r="AUS6" s="4" t="s">
        <v>6</v>
      </c>
      <c r="AUT6" s="4" t="s">
        <v>6</v>
      </c>
      <c r="AUU6" s="4" t="s">
        <v>6</v>
      </c>
      <c r="AUV6" s="4" t="s">
        <v>6</v>
      </c>
      <c r="AUW6" s="4" t="s">
        <v>6</v>
      </c>
      <c r="AUX6" s="4" t="s">
        <v>6</v>
      </c>
      <c r="AUY6" s="4" t="s">
        <v>6</v>
      </c>
      <c r="AUZ6" s="4" t="s">
        <v>6</v>
      </c>
      <c r="AVA6" s="4" t="s">
        <v>6</v>
      </c>
      <c r="AVB6" s="4" t="s">
        <v>6</v>
      </c>
      <c r="AVC6" s="4" t="s">
        <v>6</v>
      </c>
      <c r="AVD6" s="4" t="s">
        <v>6</v>
      </c>
      <c r="AVE6" s="4" t="s">
        <v>6</v>
      </c>
      <c r="AVF6" s="4" t="s">
        <v>6</v>
      </c>
      <c r="AVG6" s="4" t="s">
        <v>6</v>
      </c>
      <c r="AVH6" s="4" t="s">
        <v>6</v>
      </c>
      <c r="AVI6" s="4" t="s">
        <v>6</v>
      </c>
      <c r="AVJ6" s="4" t="s">
        <v>6</v>
      </c>
      <c r="AVK6" s="4" t="s">
        <v>6</v>
      </c>
      <c r="AVL6" s="4" t="s">
        <v>6</v>
      </c>
      <c r="AVM6" s="4" t="s">
        <v>6</v>
      </c>
      <c r="AVN6" s="4" t="s">
        <v>6</v>
      </c>
      <c r="AVO6" s="4" t="s">
        <v>6</v>
      </c>
      <c r="AVP6" s="4" t="s">
        <v>6</v>
      </c>
      <c r="AVQ6" s="4" t="s">
        <v>6</v>
      </c>
      <c r="AVR6" s="4" t="s">
        <v>6</v>
      </c>
      <c r="AVS6" s="4" t="s">
        <v>6</v>
      </c>
      <c r="AVT6" s="4" t="s">
        <v>6</v>
      </c>
      <c r="AVU6" s="4" t="s">
        <v>6</v>
      </c>
      <c r="AVV6" s="4" t="s">
        <v>6</v>
      </c>
      <c r="AVW6" s="4" t="s">
        <v>6</v>
      </c>
      <c r="AVX6" s="4" t="s">
        <v>6</v>
      </c>
      <c r="AVY6" s="4" t="s">
        <v>6</v>
      </c>
      <c r="AVZ6" s="4" t="s">
        <v>6</v>
      </c>
      <c r="AWA6" s="4" t="s">
        <v>6</v>
      </c>
      <c r="AWB6" s="4" t="s">
        <v>6</v>
      </c>
      <c r="AWC6" s="4" t="s">
        <v>6</v>
      </c>
      <c r="AWD6" s="4" t="s">
        <v>6</v>
      </c>
      <c r="AWE6" s="4" t="s">
        <v>6</v>
      </c>
      <c r="AWF6" s="4" t="s">
        <v>6</v>
      </c>
      <c r="AWG6" s="4" t="s">
        <v>6</v>
      </c>
      <c r="AWH6" s="4" t="s">
        <v>6</v>
      </c>
      <c r="AWI6" s="4" t="s">
        <v>6</v>
      </c>
      <c r="AWJ6" s="4" t="s">
        <v>6</v>
      </c>
      <c r="AWK6" s="4" t="s">
        <v>6</v>
      </c>
      <c r="AWL6" s="4" t="s">
        <v>6</v>
      </c>
      <c r="AWM6" s="4" t="s">
        <v>6</v>
      </c>
      <c r="AWN6" s="4" t="s">
        <v>6</v>
      </c>
      <c r="AWO6" s="4" t="s">
        <v>6</v>
      </c>
      <c r="AWP6" s="4" t="s">
        <v>6</v>
      </c>
      <c r="AWQ6" s="4" t="s">
        <v>6</v>
      </c>
      <c r="AWR6" s="4" t="s">
        <v>6</v>
      </c>
      <c r="AWS6" s="4" t="s">
        <v>6</v>
      </c>
      <c r="AWT6" s="4" t="s">
        <v>6</v>
      </c>
      <c r="AWU6" s="4" t="s">
        <v>6</v>
      </c>
      <c r="AWV6" s="4" t="s">
        <v>6</v>
      </c>
      <c r="AWW6" s="4" t="s">
        <v>6</v>
      </c>
      <c r="AWX6" s="4" t="s">
        <v>6</v>
      </c>
      <c r="AWY6" s="4" t="s">
        <v>6</v>
      </c>
      <c r="AWZ6" s="4" t="s">
        <v>6</v>
      </c>
      <c r="AXA6" s="4" t="s">
        <v>6</v>
      </c>
      <c r="AXB6" s="4" t="s">
        <v>6</v>
      </c>
      <c r="AXC6" s="4" t="s">
        <v>6</v>
      </c>
      <c r="AXD6" s="4" t="s">
        <v>6</v>
      </c>
      <c r="AXE6" s="4" t="s">
        <v>6</v>
      </c>
      <c r="AXF6" s="4" t="s">
        <v>6</v>
      </c>
      <c r="AXG6" s="4" t="s">
        <v>6</v>
      </c>
      <c r="AXH6" s="4" t="s">
        <v>6</v>
      </c>
      <c r="AXI6" s="4" t="s">
        <v>6</v>
      </c>
      <c r="AXJ6" s="4" t="s">
        <v>6</v>
      </c>
      <c r="AXK6" s="4" t="s">
        <v>6</v>
      </c>
      <c r="AXL6" s="4" t="s">
        <v>6</v>
      </c>
      <c r="AXM6" s="4" t="s">
        <v>6</v>
      </c>
      <c r="AXN6" s="4" t="s">
        <v>6</v>
      </c>
      <c r="AXO6" s="4" t="s">
        <v>6</v>
      </c>
      <c r="AXP6" s="4" t="s">
        <v>6</v>
      </c>
      <c r="AXQ6" s="4" t="s">
        <v>6</v>
      </c>
      <c r="AXR6" s="4" t="s">
        <v>6</v>
      </c>
      <c r="AXS6" s="4" t="s">
        <v>6</v>
      </c>
      <c r="AXT6" s="4" t="s">
        <v>6</v>
      </c>
      <c r="AXU6" s="4" t="s">
        <v>6</v>
      </c>
      <c r="AXV6" s="4" t="s">
        <v>6</v>
      </c>
      <c r="AXW6" s="4" t="s">
        <v>6</v>
      </c>
      <c r="AXX6" s="4" t="s">
        <v>6</v>
      </c>
      <c r="AXY6" s="4" t="s">
        <v>6</v>
      </c>
      <c r="AXZ6" s="4" t="s">
        <v>6</v>
      </c>
      <c r="AYA6" s="4" t="s">
        <v>6</v>
      </c>
      <c r="AYB6" s="4" t="s">
        <v>6</v>
      </c>
      <c r="AYC6" s="4" t="s">
        <v>6</v>
      </c>
      <c r="AYD6" s="4" t="s">
        <v>6</v>
      </c>
      <c r="AYE6" s="4" t="s">
        <v>6</v>
      </c>
      <c r="AYF6" s="4" t="s">
        <v>6</v>
      </c>
      <c r="AYG6" s="4" t="s">
        <v>6</v>
      </c>
      <c r="AYH6" s="4" t="s">
        <v>6</v>
      </c>
      <c r="AYI6" s="4" t="s">
        <v>6</v>
      </c>
      <c r="AYJ6" s="4" t="s">
        <v>6</v>
      </c>
      <c r="AYK6" s="4" t="s">
        <v>6</v>
      </c>
      <c r="AYL6" s="4" t="s">
        <v>6</v>
      </c>
      <c r="AYM6" s="4" t="s">
        <v>6</v>
      </c>
      <c r="AYN6" s="4" t="s">
        <v>6</v>
      </c>
      <c r="AYO6" s="4" t="s">
        <v>6</v>
      </c>
      <c r="AYP6" s="4" t="s">
        <v>6</v>
      </c>
      <c r="AYQ6" s="4" t="s">
        <v>6</v>
      </c>
      <c r="AYR6" s="4" t="s">
        <v>6</v>
      </c>
      <c r="AYS6" s="4" t="s">
        <v>6</v>
      </c>
      <c r="AYT6" s="4" t="s">
        <v>6</v>
      </c>
      <c r="AYU6" s="4" t="s">
        <v>6</v>
      </c>
      <c r="AYV6" s="4" t="s">
        <v>6</v>
      </c>
      <c r="AYW6" s="4" t="s">
        <v>6</v>
      </c>
      <c r="AYX6" s="4" t="s">
        <v>6</v>
      </c>
      <c r="AYY6" s="4" t="s">
        <v>6</v>
      </c>
      <c r="AYZ6" s="4" t="s">
        <v>6</v>
      </c>
      <c r="AZA6" s="4" t="s">
        <v>6</v>
      </c>
      <c r="AZB6" s="4" t="s">
        <v>6</v>
      </c>
      <c r="AZC6" s="4" t="s">
        <v>6</v>
      </c>
      <c r="AZD6" s="4" t="s">
        <v>6</v>
      </c>
      <c r="AZE6" s="4" t="s">
        <v>6</v>
      </c>
      <c r="AZF6" s="4" t="s">
        <v>6</v>
      </c>
      <c r="AZG6" s="4" t="s">
        <v>6</v>
      </c>
      <c r="AZH6" s="4" t="s">
        <v>6</v>
      </c>
      <c r="AZI6" s="4" t="s">
        <v>6</v>
      </c>
      <c r="AZJ6" s="4" t="s">
        <v>6</v>
      </c>
      <c r="AZK6" s="4" t="s">
        <v>6</v>
      </c>
      <c r="AZL6" s="4" t="s">
        <v>6</v>
      </c>
      <c r="AZM6" s="4" t="s">
        <v>6</v>
      </c>
      <c r="AZN6" s="4" t="s">
        <v>6</v>
      </c>
      <c r="AZO6" s="4" t="s">
        <v>6</v>
      </c>
      <c r="AZP6" s="4" t="s">
        <v>6</v>
      </c>
      <c r="AZQ6" s="4" t="s">
        <v>6</v>
      </c>
      <c r="AZR6" s="4" t="s">
        <v>6</v>
      </c>
      <c r="AZS6" s="4" t="s">
        <v>6</v>
      </c>
      <c r="AZT6" s="4" t="s">
        <v>6</v>
      </c>
      <c r="AZU6" s="4" t="s">
        <v>6</v>
      </c>
      <c r="AZV6" s="4" t="s">
        <v>6</v>
      </c>
      <c r="AZW6" s="4" t="s">
        <v>6</v>
      </c>
      <c r="AZX6" s="4" t="s">
        <v>6</v>
      </c>
      <c r="AZY6" s="4" t="s">
        <v>6</v>
      </c>
      <c r="AZZ6" s="4" t="s">
        <v>6</v>
      </c>
      <c r="BAA6" s="4" t="s">
        <v>6</v>
      </c>
      <c r="BAB6" s="4" t="s">
        <v>6</v>
      </c>
      <c r="BAC6" s="4" t="s">
        <v>6</v>
      </c>
      <c r="BAD6" s="4" t="s">
        <v>6</v>
      </c>
      <c r="BAE6" s="4" t="s">
        <v>6</v>
      </c>
      <c r="BAF6" s="4" t="s">
        <v>6</v>
      </c>
      <c r="BAG6" s="4" t="s">
        <v>6</v>
      </c>
      <c r="BAH6" s="4" t="s">
        <v>6</v>
      </c>
      <c r="BAI6" s="4" t="s">
        <v>6</v>
      </c>
      <c r="BAJ6" s="4" t="s">
        <v>6</v>
      </c>
      <c r="BAK6" s="4" t="s">
        <v>6</v>
      </c>
      <c r="BAL6" s="4" t="s">
        <v>6</v>
      </c>
      <c r="BAM6" s="4" t="s">
        <v>6</v>
      </c>
      <c r="BAN6" s="4" t="s">
        <v>6</v>
      </c>
      <c r="BAO6" s="4" t="s">
        <v>6</v>
      </c>
      <c r="BAP6" s="4" t="s">
        <v>6</v>
      </c>
      <c r="BAQ6" s="4" t="s">
        <v>6</v>
      </c>
      <c r="BAR6" s="4" t="s">
        <v>6</v>
      </c>
      <c r="BAS6" s="4" t="s">
        <v>6</v>
      </c>
      <c r="BAT6" s="4" t="s">
        <v>6</v>
      </c>
      <c r="BAU6" s="4" t="s">
        <v>6</v>
      </c>
      <c r="BAV6" s="4" t="s">
        <v>6</v>
      </c>
      <c r="BAW6" s="4" t="s">
        <v>6</v>
      </c>
      <c r="BAX6" s="4" t="s">
        <v>6</v>
      </c>
      <c r="BAY6" s="4" t="s">
        <v>6</v>
      </c>
      <c r="BAZ6" s="4" t="s">
        <v>6</v>
      </c>
      <c r="BBA6" s="4" t="s">
        <v>6</v>
      </c>
      <c r="BBB6" s="4" t="s">
        <v>6</v>
      </c>
      <c r="BBC6" s="4" t="s">
        <v>6</v>
      </c>
      <c r="BBD6" s="4" t="s">
        <v>6</v>
      </c>
      <c r="BBE6" s="4" t="s">
        <v>6</v>
      </c>
      <c r="BBF6" s="4" t="s">
        <v>6</v>
      </c>
      <c r="BBG6" s="4" t="s">
        <v>6</v>
      </c>
      <c r="BBH6" s="4" t="s">
        <v>6</v>
      </c>
      <c r="BBI6" s="4" t="s">
        <v>6</v>
      </c>
      <c r="BBJ6" s="4" t="s">
        <v>6</v>
      </c>
      <c r="BBK6" s="4" t="s">
        <v>6</v>
      </c>
      <c r="BBL6" s="4" t="s">
        <v>6</v>
      </c>
      <c r="BBM6" s="4" t="s">
        <v>6</v>
      </c>
      <c r="BBN6" s="4" t="s">
        <v>6</v>
      </c>
      <c r="BBO6" s="4" t="s">
        <v>6</v>
      </c>
      <c r="BBP6" s="4" t="s">
        <v>6</v>
      </c>
      <c r="BBQ6" s="4" t="s">
        <v>6</v>
      </c>
      <c r="BBR6" s="4" t="s">
        <v>6</v>
      </c>
      <c r="BBS6" s="4" t="s">
        <v>6</v>
      </c>
      <c r="BBT6" s="4" t="s">
        <v>6</v>
      </c>
      <c r="BBU6" s="4" t="s">
        <v>6</v>
      </c>
      <c r="BBV6" s="4" t="s">
        <v>6</v>
      </c>
      <c r="BBW6" s="4" t="s">
        <v>6</v>
      </c>
      <c r="BBX6" s="4" t="s">
        <v>6</v>
      </c>
      <c r="BBY6" s="4" t="s">
        <v>6</v>
      </c>
      <c r="BBZ6" s="4" t="s">
        <v>6</v>
      </c>
      <c r="BCA6" s="4" t="s">
        <v>6</v>
      </c>
      <c r="BCB6" s="4" t="s">
        <v>6</v>
      </c>
      <c r="BCC6" s="4" t="s">
        <v>6</v>
      </c>
      <c r="BCD6" s="4" t="s">
        <v>6</v>
      </c>
      <c r="BCE6" s="4" t="s">
        <v>6</v>
      </c>
      <c r="BCF6" s="4" t="s">
        <v>6</v>
      </c>
      <c r="BCG6" s="4" t="s">
        <v>6</v>
      </c>
      <c r="BCH6" s="4" t="s">
        <v>6</v>
      </c>
      <c r="BCI6" s="4" t="s">
        <v>6</v>
      </c>
      <c r="BCJ6" s="4" t="s">
        <v>6</v>
      </c>
      <c r="BCK6" s="4" t="s">
        <v>6</v>
      </c>
      <c r="BCL6" s="4" t="s">
        <v>6</v>
      </c>
      <c r="BCM6" s="4" t="s">
        <v>6</v>
      </c>
      <c r="BCN6" s="4" t="s">
        <v>6</v>
      </c>
      <c r="BCO6" s="4" t="s">
        <v>6</v>
      </c>
      <c r="BCP6" s="4" t="s">
        <v>6</v>
      </c>
      <c r="BCQ6" s="4" t="s">
        <v>6</v>
      </c>
      <c r="BCR6" s="4" t="s">
        <v>6</v>
      </c>
      <c r="BCS6" s="4" t="s">
        <v>6</v>
      </c>
      <c r="BCT6" s="4" t="s">
        <v>6</v>
      </c>
      <c r="BCU6" s="4" t="s">
        <v>6</v>
      </c>
      <c r="BCV6" s="4" t="s">
        <v>6</v>
      </c>
      <c r="BCW6" s="4" t="s">
        <v>6</v>
      </c>
      <c r="BCX6" s="4" t="s">
        <v>6</v>
      </c>
      <c r="BCY6" s="4" t="s">
        <v>6</v>
      </c>
      <c r="BCZ6" s="4" t="s">
        <v>6</v>
      </c>
      <c r="BDA6" s="4" t="s">
        <v>6</v>
      </c>
      <c r="BDB6" s="4" t="s">
        <v>6</v>
      </c>
      <c r="BDC6" s="4" t="s">
        <v>6</v>
      </c>
      <c r="BDD6" s="4" t="s">
        <v>6</v>
      </c>
      <c r="BDE6" s="4" t="s">
        <v>6</v>
      </c>
      <c r="BDF6" s="4" t="s">
        <v>6</v>
      </c>
      <c r="BDG6" s="4" t="s">
        <v>6</v>
      </c>
      <c r="BDH6" s="4" t="s">
        <v>6</v>
      </c>
      <c r="BDI6" s="4" t="s">
        <v>6</v>
      </c>
      <c r="BDJ6" s="4" t="s">
        <v>6</v>
      </c>
      <c r="BDK6" s="4" t="s">
        <v>6</v>
      </c>
      <c r="BDL6" s="4" t="s">
        <v>6</v>
      </c>
      <c r="BDM6" s="4" t="s">
        <v>6</v>
      </c>
      <c r="BDN6" s="4" t="s">
        <v>6</v>
      </c>
      <c r="BDO6" s="4" t="s">
        <v>6</v>
      </c>
      <c r="BDP6" s="4" t="s">
        <v>6</v>
      </c>
      <c r="BDQ6" s="4" t="s">
        <v>6</v>
      </c>
      <c r="BDR6" s="4" t="s">
        <v>6</v>
      </c>
      <c r="BDS6" s="4" t="s">
        <v>6</v>
      </c>
      <c r="BDT6" s="4" t="s">
        <v>6</v>
      </c>
      <c r="BDU6" s="4" t="s">
        <v>6</v>
      </c>
      <c r="BDV6" s="4" t="s">
        <v>6</v>
      </c>
      <c r="BDW6" s="4" t="s">
        <v>6</v>
      </c>
      <c r="BDX6" s="4" t="s">
        <v>6</v>
      </c>
      <c r="BDY6" s="4" t="s">
        <v>6</v>
      </c>
      <c r="BDZ6" s="4" t="s">
        <v>6</v>
      </c>
      <c r="BEA6" s="4" t="s">
        <v>6</v>
      </c>
      <c r="BEB6" s="4" t="s">
        <v>6</v>
      </c>
      <c r="BEC6" s="4" t="s">
        <v>6</v>
      </c>
      <c r="BED6" s="4" t="s">
        <v>6</v>
      </c>
      <c r="BEE6" s="4" t="s">
        <v>6</v>
      </c>
      <c r="BEF6" s="4" t="s">
        <v>6</v>
      </c>
      <c r="BEG6" s="4" t="s">
        <v>6</v>
      </c>
      <c r="BEH6" s="4" t="s">
        <v>6</v>
      </c>
      <c r="BEI6" s="4" t="s">
        <v>6</v>
      </c>
      <c r="BEJ6" s="4" t="s">
        <v>6</v>
      </c>
      <c r="BEK6" s="4" t="s">
        <v>6</v>
      </c>
      <c r="BEL6" s="4" t="s">
        <v>6</v>
      </c>
      <c r="BEM6" s="4" t="s">
        <v>6</v>
      </c>
      <c r="BEN6" s="4" t="s">
        <v>6</v>
      </c>
      <c r="BEO6" s="4" t="s">
        <v>6</v>
      </c>
      <c r="BEP6" s="4" t="s">
        <v>6</v>
      </c>
      <c r="BEQ6" s="4" t="s">
        <v>6</v>
      </c>
      <c r="BER6" s="4" t="s">
        <v>6</v>
      </c>
      <c r="BES6" s="4" t="s">
        <v>6</v>
      </c>
      <c r="BET6" s="4" t="s">
        <v>6</v>
      </c>
      <c r="BEU6" s="4" t="s">
        <v>6</v>
      </c>
      <c r="BEV6" s="4" t="s">
        <v>6</v>
      </c>
      <c r="BEW6" s="4" t="s">
        <v>6</v>
      </c>
      <c r="BEX6" s="4" t="s">
        <v>6</v>
      </c>
      <c r="BEY6" s="4" t="s">
        <v>6</v>
      </c>
      <c r="BEZ6" s="4" t="s">
        <v>6</v>
      </c>
      <c r="BFA6" s="4" t="s">
        <v>6</v>
      </c>
      <c r="BFB6" s="4" t="s">
        <v>6</v>
      </c>
      <c r="BFC6" s="4" t="s">
        <v>6</v>
      </c>
      <c r="BFD6" s="4" t="s">
        <v>6</v>
      </c>
      <c r="BFE6" s="4" t="s">
        <v>6</v>
      </c>
      <c r="BFF6" s="4" t="s">
        <v>6</v>
      </c>
      <c r="BFG6" s="4" t="s">
        <v>6</v>
      </c>
      <c r="BFH6" s="4" t="s">
        <v>6</v>
      </c>
      <c r="BFI6" s="4" t="s">
        <v>6</v>
      </c>
      <c r="BFJ6" s="4" t="s">
        <v>6</v>
      </c>
      <c r="BFK6" s="4" t="s">
        <v>6</v>
      </c>
      <c r="BFL6" s="4" t="s">
        <v>6</v>
      </c>
      <c r="BFM6" s="4" t="s">
        <v>6</v>
      </c>
      <c r="BFN6" s="4" t="s">
        <v>6</v>
      </c>
      <c r="BFO6" s="4" t="s">
        <v>6</v>
      </c>
      <c r="BFP6" s="4" t="s">
        <v>6</v>
      </c>
      <c r="BFQ6" s="4" t="s">
        <v>6</v>
      </c>
      <c r="BFR6" s="4" t="s">
        <v>6</v>
      </c>
      <c r="BFS6" s="4" t="s">
        <v>6</v>
      </c>
      <c r="BFT6" s="4" t="s">
        <v>6</v>
      </c>
      <c r="BFU6" s="4" t="s">
        <v>6</v>
      </c>
      <c r="BFV6" s="4" t="s">
        <v>6</v>
      </c>
      <c r="BFW6" s="4" t="s">
        <v>6</v>
      </c>
      <c r="BFX6" s="4" t="s">
        <v>6</v>
      </c>
      <c r="BFY6" s="4" t="s">
        <v>6</v>
      </c>
      <c r="BFZ6" s="4" t="s">
        <v>6</v>
      </c>
      <c r="BGA6" s="4" t="s">
        <v>6</v>
      </c>
      <c r="BGB6" s="4" t="s">
        <v>6</v>
      </c>
      <c r="BGC6" s="4" t="s">
        <v>6</v>
      </c>
      <c r="BGD6" s="4" t="s">
        <v>6</v>
      </c>
      <c r="BGE6" s="4" t="s">
        <v>6</v>
      </c>
      <c r="BGF6" s="4" t="s">
        <v>6</v>
      </c>
      <c r="BGG6" s="4" t="s">
        <v>6</v>
      </c>
      <c r="BGH6" s="4" t="s">
        <v>6</v>
      </c>
      <c r="BGI6" s="4" t="s">
        <v>6</v>
      </c>
      <c r="BGJ6" s="4" t="s">
        <v>6</v>
      </c>
      <c r="BGK6" s="4" t="s">
        <v>6</v>
      </c>
      <c r="BGL6" s="4" t="s">
        <v>6</v>
      </c>
      <c r="BGM6" s="4" t="s">
        <v>6</v>
      </c>
      <c r="BGN6" s="4" t="s">
        <v>6</v>
      </c>
      <c r="BGO6" s="4" t="s">
        <v>6</v>
      </c>
      <c r="BGP6" s="4" t="s">
        <v>6</v>
      </c>
      <c r="BGQ6" s="4" t="s">
        <v>6</v>
      </c>
      <c r="BGR6" s="4" t="s">
        <v>6</v>
      </c>
      <c r="BGS6" s="4" t="s">
        <v>6</v>
      </c>
      <c r="BGT6" s="4" t="s">
        <v>6</v>
      </c>
      <c r="BGU6" s="4" t="s">
        <v>6</v>
      </c>
      <c r="BGV6" s="4" t="s">
        <v>6</v>
      </c>
      <c r="BGW6" s="4" t="s">
        <v>6</v>
      </c>
      <c r="BGX6" s="4" t="s">
        <v>6</v>
      </c>
      <c r="BGY6" s="4" t="s">
        <v>6</v>
      </c>
      <c r="BGZ6" s="4" t="s">
        <v>6</v>
      </c>
      <c r="BHA6" s="4" t="s">
        <v>6</v>
      </c>
      <c r="BHB6" s="4" t="s">
        <v>6</v>
      </c>
      <c r="BHC6" s="4" t="s">
        <v>6</v>
      </c>
      <c r="BHD6" s="4" t="s">
        <v>6</v>
      </c>
      <c r="BHE6" s="4" t="s">
        <v>6</v>
      </c>
      <c r="BHF6" s="4" t="s">
        <v>6</v>
      </c>
      <c r="BHG6" s="4" t="s">
        <v>6</v>
      </c>
      <c r="BHH6" s="4" t="s">
        <v>6</v>
      </c>
      <c r="BHI6" s="4" t="s">
        <v>6</v>
      </c>
      <c r="BHJ6" s="4" t="s">
        <v>6</v>
      </c>
      <c r="BHK6" s="4" t="s">
        <v>6</v>
      </c>
      <c r="BHL6" s="4" t="s">
        <v>6</v>
      </c>
      <c r="BHM6" s="4" t="s">
        <v>6</v>
      </c>
      <c r="BHN6" s="4" t="s">
        <v>6</v>
      </c>
      <c r="BHO6" s="4" t="s">
        <v>6</v>
      </c>
      <c r="BHP6" s="4" t="s">
        <v>6</v>
      </c>
      <c r="BHQ6" s="4" t="s">
        <v>6</v>
      </c>
      <c r="BHR6" s="4" t="s">
        <v>6</v>
      </c>
      <c r="BHS6" s="4" t="s">
        <v>6</v>
      </c>
      <c r="BHT6" s="4" t="s">
        <v>6</v>
      </c>
      <c r="BHU6" s="4" t="s">
        <v>6</v>
      </c>
      <c r="BHV6" s="4" t="s">
        <v>6</v>
      </c>
      <c r="BHW6" s="4" t="s">
        <v>6</v>
      </c>
      <c r="BHX6" s="4" t="s">
        <v>6</v>
      </c>
      <c r="BHY6" s="4" t="s">
        <v>6</v>
      </c>
      <c r="BHZ6" s="4" t="s">
        <v>6</v>
      </c>
      <c r="BIA6" s="4" t="s">
        <v>6</v>
      </c>
      <c r="BIB6" s="4" t="s">
        <v>6</v>
      </c>
      <c r="BIC6" s="4" t="s">
        <v>6</v>
      </c>
      <c r="BID6" s="4" t="s">
        <v>6</v>
      </c>
      <c r="BIE6" s="4" t="s">
        <v>6</v>
      </c>
      <c r="BIF6" s="4" t="s">
        <v>6</v>
      </c>
      <c r="BIG6" s="4" t="s">
        <v>6</v>
      </c>
      <c r="BIH6" s="4" t="s">
        <v>6</v>
      </c>
      <c r="BII6" s="4" t="s">
        <v>6</v>
      </c>
      <c r="BIJ6" s="4" t="s">
        <v>6</v>
      </c>
      <c r="BIK6" s="4" t="s">
        <v>6</v>
      </c>
      <c r="BIL6" s="4" t="s">
        <v>6</v>
      </c>
      <c r="BIM6" s="4" t="s">
        <v>6</v>
      </c>
      <c r="BIN6" s="4" t="s">
        <v>6</v>
      </c>
      <c r="BIO6" s="4" t="s">
        <v>6</v>
      </c>
      <c r="BIP6" s="4" t="s">
        <v>6</v>
      </c>
      <c r="BIQ6" s="4" t="s">
        <v>6</v>
      </c>
      <c r="BIR6" s="4" t="s">
        <v>6</v>
      </c>
      <c r="BIS6" s="4" t="s">
        <v>6</v>
      </c>
      <c r="BIT6" s="4" t="s">
        <v>6</v>
      </c>
      <c r="BIU6" s="4" t="s">
        <v>6</v>
      </c>
      <c r="BIV6" s="4" t="s">
        <v>6</v>
      </c>
      <c r="BIW6" s="4" t="s">
        <v>6</v>
      </c>
      <c r="BIX6" s="4" t="s">
        <v>6</v>
      </c>
      <c r="BIY6" s="4" t="s">
        <v>6</v>
      </c>
      <c r="BIZ6" s="4" t="s">
        <v>6</v>
      </c>
      <c r="BJA6" s="4" t="s">
        <v>6</v>
      </c>
      <c r="BJB6" s="4" t="s">
        <v>6</v>
      </c>
      <c r="BJC6" s="4" t="s">
        <v>6</v>
      </c>
      <c r="BJD6" s="4" t="s">
        <v>6</v>
      </c>
      <c r="BJE6" s="4" t="s">
        <v>6</v>
      </c>
      <c r="BJF6" s="4" t="s">
        <v>6</v>
      </c>
      <c r="BJG6" s="4" t="s">
        <v>6</v>
      </c>
      <c r="BJH6" s="4" t="s">
        <v>6</v>
      </c>
      <c r="BJI6" s="4" t="s">
        <v>6</v>
      </c>
      <c r="BJJ6" s="4" t="s">
        <v>6</v>
      </c>
      <c r="BJK6" s="4" t="s">
        <v>6</v>
      </c>
      <c r="BJL6" s="4" t="s">
        <v>6</v>
      </c>
      <c r="BJM6" s="4" t="s">
        <v>6</v>
      </c>
      <c r="BJN6" s="4" t="s">
        <v>6</v>
      </c>
      <c r="BJO6" s="4" t="s">
        <v>6</v>
      </c>
      <c r="BJP6" s="4" t="s">
        <v>6</v>
      </c>
      <c r="BJQ6" s="4" t="s">
        <v>6</v>
      </c>
      <c r="BJR6" s="4" t="s">
        <v>6</v>
      </c>
      <c r="BJS6" s="4" t="s">
        <v>6</v>
      </c>
      <c r="BJT6" s="4" t="s">
        <v>6</v>
      </c>
      <c r="BJU6" s="4" t="s">
        <v>6</v>
      </c>
      <c r="BJV6" s="4" t="s">
        <v>6</v>
      </c>
      <c r="BJW6" s="4" t="s">
        <v>6</v>
      </c>
      <c r="BJX6" s="4" t="s">
        <v>6</v>
      </c>
      <c r="BJY6" s="4" t="s">
        <v>6</v>
      </c>
      <c r="BJZ6" s="4" t="s">
        <v>6</v>
      </c>
      <c r="BKA6" s="4" t="s">
        <v>6</v>
      </c>
      <c r="BKB6" s="4" t="s">
        <v>6</v>
      </c>
      <c r="BKC6" s="4" t="s">
        <v>6</v>
      </c>
      <c r="BKD6" s="4" t="s">
        <v>6</v>
      </c>
      <c r="BKE6" s="4" t="s">
        <v>6</v>
      </c>
      <c r="BKF6" s="4" t="s">
        <v>6</v>
      </c>
      <c r="BKG6" s="4" t="s">
        <v>6</v>
      </c>
      <c r="BKH6" s="4" t="s">
        <v>6</v>
      </c>
      <c r="BKI6" s="4" t="s">
        <v>6</v>
      </c>
      <c r="BKJ6" s="4" t="s">
        <v>6</v>
      </c>
      <c r="BKK6" s="4" t="s">
        <v>6</v>
      </c>
      <c r="BKL6" s="4" t="s">
        <v>6</v>
      </c>
      <c r="BKM6" s="4" t="s">
        <v>6</v>
      </c>
      <c r="BKN6" s="4" t="s">
        <v>6</v>
      </c>
      <c r="BKO6" s="4" t="s">
        <v>6</v>
      </c>
      <c r="BKP6" s="4" t="s">
        <v>6</v>
      </c>
      <c r="BKQ6" s="4" t="s">
        <v>6</v>
      </c>
      <c r="BKR6" s="4" t="s">
        <v>6</v>
      </c>
      <c r="BKS6" s="4" t="s">
        <v>6</v>
      </c>
      <c r="BKT6" s="4" t="s">
        <v>6</v>
      </c>
      <c r="BKU6" s="4" t="s">
        <v>6</v>
      </c>
      <c r="BKV6" s="4" t="s">
        <v>6</v>
      </c>
      <c r="BKW6" s="4" t="s">
        <v>6</v>
      </c>
      <c r="BKX6" s="4" t="s">
        <v>6</v>
      </c>
      <c r="BKY6" s="4" t="s">
        <v>6</v>
      </c>
      <c r="BKZ6" s="4" t="s">
        <v>6</v>
      </c>
      <c r="BLA6" s="4" t="s">
        <v>6</v>
      </c>
      <c r="BLB6" s="4" t="s">
        <v>6</v>
      </c>
      <c r="BLC6" s="4" t="s">
        <v>6</v>
      </c>
      <c r="BLD6" s="4" t="s">
        <v>6</v>
      </c>
      <c r="BLE6" s="4" t="s">
        <v>6</v>
      </c>
      <c r="BLF6" s="4" t="s">
        <v>6</v>
      </c>
      <c r="BLG6" s="4" t="s">
        <v>6</v>
      </c>
      <c r="BLH6" s="4" t="s">
        <v>6</v>
      </c>
      <c r="BLI6" s="4" t="s">
        <v>6</v>
      </c>
      <c r="BLJ6" s="4" t="s">
        <v>6</v>
      </c>
      <c r="BLK6" s="4" t="s">
        <v>6</v>
      </c>
      <c r="BLL6" s="4" t="s">
        <v>6</v>
      </c>
      <c r="BLM6" s="4" t="s">
        <v>6</v>
      </c>
      <c r="BLN6" s="4" t="s">
        <v>6</v>
      </c>
      <c r="BLO6" s="4" t="s">
        <v>6</v>
      </c>
      <c r="BLP6" s="4" t="s">
        <v>6</v>
      </c>
      <c r="BLQ6" s="4" t="s">
        <v>6</v>
      </c>
      <c r="BLR6" s="4" t="s">
        <v>6</v>
      </c>
      <c r="BLS6" s="4" t="s">
        <v>6</v>
      </c>
      <c r="BLT6" s="4" t="s">
        <v>6</v>
      </c>
      <c r="BLU6" s="4" t="s">
        <v>6</v>
      </c>
      <c r="BLV6" s="4" t="s">
        <v>6</v>
      </c>
      <c r="BLW6" s="4" t="s">
        <v>6</v>
      </c>
      <c r="BLX6" s="4" t="s">
        <v>6</v>
      </c>
      <c r="BLY6" s="4" t="s">
        <v>6</v>
      </c>
      <c r="BLZ6" s="4" t="s">
        <v>6</v>
      </c>
      <c r="BMA6" s="4" t="s">
        <v>6</v>
      </c>
      <c r="BMB6" s="4" t="s">
        <v>6</v>
      </c>
      <c r="BMC6" s="4" t="s">
        <v>6</v>
      </c>
      <c r="BMD6" s="4" t="s">
        <v>6</v>
      </c>
      <c r="BME6" s="4" t="s">
        <v>6</v>
      </c>
      <c r="BMF6" s="4" t="s">
        <v>6</v>
      </c>
      <c r="BMG6" s="4" t="s">
        <v>6</v>
      </c>
      <c r="BMH6" s="4" t="s">
        <v>6</v>
      </c>
      <c r="BMI6" s="4" t="s">
        <v>6</v>
      </c>
      <c r="BMJ6" s="4" t="s">
        <v>6</v>
      </c>
      <c r="BMK6" s="4" t="s">
        <v>6</v>
      </c>
      <c r="BML6" s="4" t="s">
        <v>6</v>
      </c>
      <c r="BMM6" s="4" t="s">
        <v>6</v>
      </c>
      <c r="BMN6" s="4" t="s">
        <v>6</v>
      </c>
      <c r="BMO6" s="4" t="s">
        <v>6</v>
      </c>
      <c r="BMP6" s="4" t="s">
        <v>6</v>
      </c>
      <c r="BMQ6" s="4" t="s">
        <v>6</v>
      </c>
      <c r="BMR6" s="4" t="s">
        <v>6</v>
      </c>
      <c r="BMS6" s="4" t="s">
        <v>6</v>
      </c>
      <c r="BMT6" s="4" t="s">
        <v>6</v>
      </c>
      <c r="BMU6" s="4" t="s">
        <v>6</v>
      </c>
      <c r="BMV6" s="4" t="s">
        <v>6</v>
      </c>
      <c r="BMW6" s="4" t="s">
        <v>6</v>
      </c>
      <c r="BMX6" s="4" t="s">
        <v>6</v>
      </c>
      <c r="BMY6" s="4" t="s">
        <v>6</v>
      </c>
      <c r="BMZ6" s="4" t="s">
        <v>6</v>
      </c>
      <c r="BNA6" s="4" t="s">
        <v>6</v>
      </c>
      <c r="BNB6" s="4" t="s">
        <v>6</v>
      </c>
      <c r="BNC6" s="4" t="s">
        <v>6</v>
      </c>
      <c r="BND6" s="4" t="s">
        <v>6</v>
      </c>
      <c r="BNE6" s="4" t="s">
        <v>6</v>
      </c>
      <c r="BNF6" s="4" t="s">
        <v>6</v>
      </c>
      <c r="BNG6" s="4" t="s">
        <v>6</v>
      </c>
      <c r="BNH6" s="4" t="s">
        <v>6</v>
      </c>
      <c r="BNI6" s="4" t="s">
        <v>6</v>
      </c>
      <c r="BNJ6" s="4" t="s">
        <v>6</v>
      </c>
      <c r="BNK6" s="4" t="s">
        <v>6</v>
      </c>
      <c r="BNL6" s="4" t="s">
        <v>6</v>
      </c>
      <c r="BNM6" s="4" t="s">
        <v>6</v>
      </c>
      <c r="BNN6" s="4" t="s">
        <v>6</v>
      </c>
      <c r="BNO6" s="4" t="s">
        <v>6</v>
      </c>
      <c r="BNP6" s="4" t="s">
        <v>6</v>
      </c>
      <c r="BNQ6" s="4" t="s">
        <v>6</v>
      </c>
      <c r="BNR6" s="4" t="s">
        <v>6</v>
      </c>
      <c r="BNS6" s="4" t="s">
        <v>6</v>
      </c>
      <c r="BNT6" s="4" t="s">
        <v>6</v>
      </c>
      <c r="BNU6" s="4" t="s">
        <v>6</v>
      </c>
      <c r="BNV6" s="4" t="s">
        <v>6</v>
      </c>
      <c r="BNW6" s="4" t="s">
        <v>6</v>
      </c>
      <c r="BNX6" s="4" t="s">
        <v>6</v>
      </c>
      <c r="BNY6" s="4" t="s">
        <v>6</v>
      </c>
      <c r="BNZ6" s="4" t="s">
        <v>6</v>
      </c>
      <c r="BOA6" s="4" t="s">
        <v>6</v>
      </c>
      <c r="BOB6" s="4" t="s">
        <v>6</v>
      </c>
      <c r="BOC6" s="4" t="s">
        <v>6</v>
      </c>
      <c r="BOD6" s="4" t="s">
        <v>6</v>
      </c>
      <c r="BOE6" s="4" t="s">
        <v>6</v>
      </c>
      <c r="BOF6" s="4" t="s">
        <v>6</v>
      </c>
      <c r="BOG6" s="4" t="s">
        <v>6</v>
      </c>
      <c r="BOH6" s="4" t="s">
        <v>6</v>
      </c>
      <c r="BOI6" s="4" t="s">
        <v>6</v>
      </c>
      <c r="BOJ6" s="4" t="s">
        <v>6</v>
      </c>
      <c r="BOK6" s="4" t="s">
        <v>6</v>
      </c>
      <c r="BOL6" s="4" t="s">
        <v>6</v>
      </c>
      <c r="BOM6" s="4" t="s">
        <v>6</v>
      </c>
      <c r="BON6" s="4" t="s">
        <v>6</v>
      </c>
      <c r="BOO6" s="4" t="s">
        <v>6</v>
      </c>
      <c r="BOP6" s="4" t="s">
        <v>6</v>
      </c>
      <c r="BOQ6" s="4" t="s">
        <v>6</v>
      </c>
      <c r="BOR6" s="4" t="s">
        <v>6</v>
      </c>
      <c r="BOS6" s="4" t="s">
        <v>6</v>
      </c>
      <c r="BOT6" s="4" t="s">
        <v>6</v>
      </c>
      <c r="BOU6" s="4" t="s">
        <v>6</v>
      </c>
      <c r="BOV6" s="4" t="s">
        <v>6</v>
      </c>
      <c r="BOW6" s="4" t="s">
        <v>6</v>
      </c>
      <c r="BOX6" s="4" t="s">
        <v>6</v>
      </c>
      <c r="BOY6" s="4" t="s">
        <v>6</v>
      </c>
      <c r="BOZ6" s="4" t="s">
        <v>6</v>
      </c>
      <c r="BPA6" s="4" t="s">
        <v>6</v>
      </c>
      <c r="BPB6" s="4" t="s">
        <v>6</v>
      </c>
      <c r="BPC6" s="4" t="s">
        <v>6</v>
      </c>
      <c r="BPD6" s="4" t="s">
        <v>6</v>
      </c>
      <c r="BPE6" s="4" t="s">
        <v>6</v>
      </c>
      <c r="BPF6" s="4" t="s">
        <v>6</v>
      </c>
      <c r="BPG6" s="4" t="s">
        <v>6</v>
      </c>
      <c r="BPH6" s="4" t="s">
        <v>6</v>
      </c>
      <c r="BPI6" s="4" t="s">
        <v>6</v>
      </c>
      <c r="BPJ6" s="4" t="s">
        <v>6</v>
      </c>
      <c r="BPK6" s="4" t="s">
        <v>6</v>
      </c>
      <c r="BPL6" s="4" t="s">
        <v>6</v>
      </c>
      <c r="BPM6" s="4" t="s">
        <v>6</v>
      </c>
      <c r="BPN6" s="4" t="s">
        <v>6</v>
      </c>
      <c r="BPO6" s="4" t="s">
        <v>6</v>
      </c>
      <c r="BPP6" s="4" t="s">
        <v>6</v>
      </c>
      <c r="BPQ6" s="4" t="s">
        <v>6</v>
      </c>
      <c r="BPR6" s="4" t="s">
        <v>6</v>
      </c>
      <c r="BPS6" s="4" t="s">
        <v>6</v>
      </c>
      <c r="BPT6" s="4" t="s">
        <v>6</v>
      </c>
      <c r="BPU6" s="4" t="s">
        <v>6</v>
      </c>
      <c r="BPV6" s="4" t="s">
        <v>6</v>
      </c>
      <c r="BPW6" s="4" t="s">
        <v>6</v>
      </c>
      <c r="BPX6" s="4" t="s">
        <v>6</v>
      </c>
      <c r="BPY6" s="4" t="s">
        <v>6</v>
      </c>
      <c r="BPZ6" s="4" t="s">
        <v>6</v>
      </c>
      <c r="BQA6" s="4" t="s">
        <v>6</v>
      </c>
      <c r="BQB6" s="4" t="s">
        <v>6</v>
      </c>
      <c r="BQC6" s="4" t="s">
        <v>6</v>
      </c>
      <c r="BQD6" s="4" t="s">
        <v>6</v>
      </c>
      <c r="BQE6" s="4" t="s">
        <v>6</v>
      </c>
      <c r="BQF6" s="4" t="s">
        <v>6</v>
      </c>
      <c r="BQG6" s="4" t="s">
        <v>6</v>
      </c>
      <c r="BQH6" s="4" t="s">
        <v>6</v>
      </c>
      <c r="BQI6" s="4" t="s">
        <v>6</v>
      </c>
      <c r="BQJ6" s="4" t="s">
        <v>6</v>
      </c>
      <c r="BQK6" s="4" t="s">
        <v>6</v>
      </c>
      <c r="BQL6" s="4" t="s">
        <v>6</v>
      </c>
      <c r="BQM6" s="4" t="s">
        <v>6</v>
      </c>
      <c r="BQN6" s="4" t="s">
        <v>6</v>
      </c>
      <c r="BQO6" s="4" t="s">
        <v>6</v>
      </c>
      <c r="BQP6" s="4" t="s">
        <v>6</v>
      </c>
      <c r="BQQ6" s="4" t="s">
        <v>6</v>
      </c>
      <c r="BQR6" s="4" t="s">
        <v>6</v>
      </c>
      <c r="BQS6" s="4" t="s">
        <v>6</v>
      </c>
      <c r="BQT6" s="4" t="s">
        <v>6</v>
      </c>
      <c r="BQU6" s="4" t="s">
        <v>6</v>
      </c>
      <c r="BQV6" s="4" t="s">
        <v>6</v>
      </c>
      <c r="BQW6" s="4" t="s">
        <v>6</v>
      </c>
      <c r="BQX6" s="4" t="s">
        <v>6</v>
      </c>
      <c r="BQY6" s="4" t="s">
        <v>6</v>
      </c>
      <c r="BQZ6" s="4" t="s">
        <v>6</v>
      </c>
      <c r="BRA6" s="4" t="s">
        <v>6</v>
      </c>
      <c r="BRB6" s="4" t="s">
        <v>6</v>
      </c>
      <c r="BRC6" s="4" t="s">
        <v>6</v>
      </c>
      <c r="BRD6" s="4" t="s">
        <v>6</v>
      </c>
      <c r="BRE6" s="4" t="s">
        <v>6</v>
      </c>
      <c r="BRF6" s="4" t="s">
        <v>6</v>
      </c>
      <c r="BRG6" s="4" t="s">
        <v>6</v>
      </c>
      <c r="BRH6" s="4" t="s">
        <v>6</v>
      </c>
      <c r="BRI6" s="4" t="s">
        <v>6</v>
      </c>
      <c r="BRJ6" s="4" t="s">
        <v>6</v>
      </c>
      <c r="BRK6" s="4" t="s">
        <v>6</v>
      </c>
      <c r="BRL6" s="4" t="s">
        <v>6</v>
      </c>
      <c r="BRM6" s="4" t="s">
        <v>6</v>
      </c>
      <c r="BRN6" s="4" t="s">
        <v>6</v>
      </c>
      <c r="BRO6" s="4" t="s">
        <v>6</v>
      </c>
      <c r="BRP6" s="4" t="s">
        <v>6</v>
      </c>
      <c r="BRQ6" s="4" t="s">
        <v>6</v>
      </c>
      <c r="BRR6" s="4" t="s">
        <v>6</v>
      </c>
      <c r="BRS6" s="4" t="s">
        <v>6</v>
      </c>
      <c r="BRT6" s="4" t="s">
        <v>6</v>
      </c>
      <c r="BRU6" s="4" t="s">
        <v>6</v>
      </c>
      <c r="BRV6" s="4" t="s">
        <v>6</v>
      </c>
      <c r="BRW6" s="4" t="s">
        <v>6</v>
      </c>
      <c r="BRX6" s="4" t="s">
        <v>6</v>
      </c>
      <c r="BRY6" s="4" t="s">
        <v>6</v>
      </c>
      <c r="BRZ6" s="4" t="s">
        <v>6</v>
      </c>
      <c r="BSA6" s="4" t="s">
        <v>6</v>
      </c>
      <c r="BSB6" s="4" t="s">
        <v>6</v>
      </c>
      <c r="BSC6" s="4" t="s">
        <v>6</v>
      </c>
      <c r="BSD6" s="4" t="s">
        <v>6</v>
      </c>
      <c r="BSE6" s="4" t="s">
        <v>6</v>
      </c>
      <c r="BSF6" s="4" t="s">
        <v>6</v>
      </c>
      <c r="BSG6" s="4" t="s">
        <v>6</v>
      </c>
      <c r="BSH6" s="4" t="s">
        <v>6</v>
      </c>
      <c r="BSI6" s="4" t="s">
        <v>6</v>
      </c>
      <c r="BSJ6" s="4" t="s">
        <v>6</v>
      </c>
      <c r="BSK6" s="4" t="s">
        <v>6</v>
      </c>
      <c r="BSL6" s="4" t="s">
        <v>6</v>
      </c>
      <c r="BSM6" s="4" t="s">
        <v>6</v>
      </c>
      <c r="BSN6" s="4" t="s">
        <v>6</v>
      </c>
      <c r="BSO6" s="4" t="s">
        <v>6</v>
      </c>
      <c r="BSP6" s="4" t="s">
        <v>6</v>
      </c>
      <c r="BSQ6" s="4" t="s">
        <v>6</v>
      </c>
      <c r="BSR6" s="4" t="s">
        <v>6</v>
      </c>
      <c r="BSS6" s="4" t="s">
        <v>6</v>
      </c>
      <c r="BST6" s="4" t="s">
        <v>6</v>
      </c>
      <c r="BSU6" s="4" t="s">
        <v>6</v>
      </c>
      <c r="BSV6" s="4" t="s">
        <v>6</v>
      </c>
      <c r="BSW6" s="4" t="s">
        <v>6</v>
      </c>
      <c r="BSX6" s="4" t="s">
        <v>6</v>
      </c>
    </row>
    <row r="7" spans="1:1870" ht="30">
      <c r="A7" s="2" t="s">
        <v>1779</v>
      </c>
      <c r="B7" s="6">
        <v>2541024000</v>
      </c>
      <c r="C7" s="4" t="s">
        <v>6</v>
      </c>
      <c r="D7" s="4" t="s">
        <v>6</v>
      </c>
      <c r="E7" s="4" t="s">
        <v>6</v>
      </c>
      <c r="F7" s="6">
        <v>3928000</v>
      </c>
      <c r="G7" s="6">
        <v>610000</v>
      </c>
      <c r="H7" s="6">
        <v>4181000</v>
      </c>
      <c r="I7" s="6">
        <v>3219000</v>
      </c>
      <c r="J7" s="6">
        <v>4345000</v>
      </c>
      <c r="K7" s="6">
        <v>5984000</v>
      </c>
      <c r="L7" s="6">
        <v>4774000</v>
      </c>
      <c r="M7" s="6">
        <v>3040000</v>
      </c>
      <c r="N7" s="6">
        <v>6283000</v>
      </c>
      <c r="O7" s="6">
        <v>7452000</v>
      </c>
      <c r="P7" s="6">
        <v>6467000</v>
      </c>
      <c r="Q7" s="6">
        <v>2179000</v>
      </c>
      <c r="R7" s="6">
        <v>3784000</v>
      </c>
      <c r="S7" s="6">
        <v>6241000</v>
      </c>
      <c r="T7" s="6">
        <v>4016000</v>
      </c>
      <c r="U7" s="6">
        <v>2011000</v>
      </c>
      <c r="V7" s="6">
        <v>3126000</v>
      </c>
      <c r="W7" s="6">
        <v>268000</v>
      </c>
      <c r="X7" s="6">
        <v>4708000</v>
      </c>
      <c r="Y7" s="6">
        <v>8653000</v>
      </c>
      <c r="Z7" s="6">
        <v>1402000</v>
      </c>
      <c r="AA7" s="6">
        <v>2261000</v>
      </c>
      <c r="AB7" s="6">
        <v>5049000</v>
      </c>
      <c r="AC7" s="6">
        <v>2701000</v>
      </c>
      <c r="AD7" s="6">
        <v>4148000</v>
      </c>
      <c r="AE7" s="6">
        <v>34355000</v>
      </c>
      <c r="AF7" s="6">
        <v>4218000</v>
      </c>
      <c r="AG7" s="6">
        <v>19263000</v>
      </c>
      <c r="AH7" s="6">
        <v>3431000</v>
      </c>
      <c r="AI7" s="6">
        <v>4660000</v>
      </c>
      <c r="AJ7" s="6">
        <v>3759000</v>
      </c>
      <c r="AK7" s="6">
        <v>3016000</v>
      </c>
      <c r="AL7" s="6">
        <v>12912000</v>
      </c>
      <c r="AM7" s="6">
        <v>6024000</v>
      </c>
      <c r="AN7" s="6">
        <v>7887000</v>
      </c>
      <c r="AO7" s="6">
        <v>429000</v>
      </c>
      <c r="AP7" s="6">
        <v>6188000</v>
      </c>
      <c r="AQ7" s="6">
        <v>3390000</v>
      </c>
      <c r="AR7" s="6">
        <v>56340000</v>
      </c>
      <c r="AS7" s="6">
        <v>10517000</v>
      </c>
      <c r="AT7" s="6">
        <v>2141000</v>
      </c>
      <c r="AU7" s="6">
        <v>968000</v>
      </c>
      <c r="AV7" s="6">
        <v>17755000</v>
      </c>
      <c r="AW7" s="6">
        <v>2837000</v>
      </c>
      <c r="AX7" s="6">
        <v>3016000</v>
      </c>
      <c r="AY7" s="6">
        <v>16379000</v>
      </c>
      <c r="AZ7" s="6">
        <v>5047000</v>
      </c>
      <c r="BA7" s="6">
        <v>18179000</v>
      </c>
      <c r="BB7" s="6">
        <v>216000</v>
      </c>
      <c r="BC7" s="6">
        <v>7201000</v>
      </c>
      <c r="BD7" s="6">
        <v>2348000</v>
      </c>
      <c r="BE7" s="6">
        <v>737000</v>
      </c>
      <c r="BF7" s="6">
        <v>6520000</v>
      </c>
      <c r="BG7" s="6">
        <v>2267000</v>
      </c>
      <c r="BH7" s="6">
        <v>2504000</v>
      </c>
      <c r="BI7" s="6">
        <v>2201000</v>
      </c>
      <c r="BJ7" s="6">
        <v>3866000</v>
      </c>
      <c r="BK7" s="6">
        <v>15774000</v>
      </c>
      <c r="BL7" s="6">
        <v>12528000</v>
      </c>
      <c r="BM7" s="6">
        <v>9469000</v>
      </c>
      <c r="BN7" s="6">
        <v>4378000</v>
      </c>
      <c r="BO7" s="6">
        <v>4512000</v>
      </c>
      <c r="BP7" s="6">
        <v>934000</v>
      </c>
      <c r="BQ7" s="6">
        <v>5632000</v>
      </c>
      <c r="BR7" s="6">
        <v>4271000</v>
      </c>
      <c r="BS7" s="6">
        <v>5450000</v>
      </c>
      <c r="BT7" s="6">
        <v>6194000</v>
      </c>
      <c r="BU7" s="6">
        <v>2100000</v>
      </c>
      <c r="BV7" s="6">
        <v>3469000</v>
      </c>
      <c r="BW7" s="6">
        <v>6389000</v>
      </c>
      <c r="BX7" s="6">
        <v>2029000</v>
      </c>
      <c r="BY7" s="6">
        <v>1902000</v>
      </c>
      <c r="BZ7" s="6">
        <v>2643000</v>
      </c>
      <c r="CA7" s="6">
        <v>1921000</v>
      </c>
      <c r="CB7" s="6">
        <v>868000</v>
      </c>
      <c r="CC7" s="6">
        <v>3328000</v>
      </c>
      <c r="CD7" s="6">
        <v>4973000</v>
      </c>
      <c r="CE7" s="6">
        <v>3937000</v>
      </c>
      <c r="CF7" s="6">
        <v>10767000</v>
      </c>
      <c r="CG7" s="6">
        <v>2703000</v>
      </c>
      <c r="CH7" s="6">
        <v>727000</v>
      </c>
      <c r="CI7" s="6">
        <v>6917000</v>
      </c>
      <c r="CJ7" s="6">
        <v>5707000</v>
      </c>
      <c r="CK7" s="6">
        <v>5428000</v>
      </c>
      <c r="CL7" s="6">
        <v>633000</v>
      </c>
      <c r="CM7" s="6">
        <v>15714000</v>
      </c>
      <c r="CN7" s="6">
        <v>17616000</v>
      </c>
      <c r="CO7" s="6">
        <v>5088000</v>
      </c>
      <c r="CP7" s="6">
        <v>4823000</v>
      </c>
      <c r="CQ7" s="6">
        <v>3359000</v>
      </c>
      <c r="CR7" s="6">
        <v>2790000</v>
      </c>
      <c r="CS7" s="6">
        <v>2415000</v>
      </c>
      <c r="CT7" s="6">
        <v>2265000</v>
      </c>
      <c r="CU7" s="6">
        <v>5065000</v>
      </c>
      <c r="CV7" s="6">
        <v>5202000</v>
      </c>
      <c r="CW7" s="6">
        <v>7780000</v>
      </c>
      <c r="CX7" s="6">
        <v>1759000</v>
      </c>
      <c r="CY7" s="6">
        <v>7837000</v>
      </c>
      <c r="CZ7" s="6">
        <v>1069000</v>
      </c>
      <c r="DA7" s="6">
        <v>4408000</v>
      </c>
      <c r="DB7" s="6">
        <v>12336000</v>
      </c>
      <c r="DC7" s="6">
        <v>3460000</v>
      </c>
      <c r="DD7" s="6">
        <v>2058000</v>
      </c>
      <c r="DE7" s="6">
        <v>2971000</v>
      </c>
      <c r="DF7" s="6">
        <v>1710000</v>
      </c>
      <c r="DG7" s="6">
        <v>1527000</v>
      </c>
      <c r="DH7" s="6">
        <v>16202000</v>
      </c>
      <c r="DI7" s="6">
        <v>4609000</v>
      </c>
      <c r="DJ7" s="6">
        <v>7200000</v>
      </c>
      <c r="DK7" s="6">
        <v>3437000</v>
      </c>
      <c r="DL7" s="6">
        <v>31559000</v>
      </c>
      <c r="DM7" s="6">
        <v>3390000</v>
      </c>
      <c r="DN7" s="6">
        <v>6405000</v>
      </c>
      <c r="DO7" s="6">
        <v>9153000</v>
      </c>
      <c r="DP7" s="6">
        <v>16555000</v>
      </c>
      <c r="DQ7" s="6">
        <v>14410000</v>
      </c>
      <c r="DR7" s="6">
        <v>228000</v>
      </c>
      <c r="DS7" s="6">
        <v>949000</v>
      </c>
      <c r="DT7" s="6">
        <v>5170000</v>
      </c>
      <c r="DU7" s="6">
        <v>10421000</v>
      </c>
      <c r="DV7" s="6">
        <v>8682000</v>
      </c>
      <c r="DW7" s="6">
        <v>6217000</v>
      </c>
      <c r="DX7" s="6">
        <v>11700000</v>
      </c>
      <c r="DY7" s="6">
        <v>24106000</v>
      </c>
      <c r="DZ7" s="6">
        <v>2178000</v>
      </c>
      <c r="EA7" s="6">
        <v>4822000</v>
      </c>
      <c r="EB7" s="6">
        <v>92457000</v>
      </c>
      <c r="EC7" s="6">
        <v>5545000</v>
      </c>
      <c r="ED7" s="6">
        <v>20211000</v>
      </c>
      <c r="EE7" s="4">
        <v>0</v>
      </c>
      <c r="EF7" s="6">
        <v>11133000</v>
      </c>
      <c r="EG7" s="6">
        <v>7253000</v>
      </c>
      <c r="EH7" s="6">
        <v>2787000</v>
      </c>
      <c r="EI7" s="6">
        <v>6834000</v>
      </c>
      <c r="EJ7" s="6">
        <v>7981000</v>
      </c>
      <c r="EK7" s="6">
        <v>3322000</v>
      </c>
      <c r="EL7" s="6">
        <v>2341000</v>
      </c>
      <c r="EM7" s="6">
        <v>5197000</v>
      </c>
      <c r="EN7" s="6">
        <v>22770000</v>
      </c>
      <c r="EO7" s="6">
        <v>7338000</v>
      </c>
      <c r="EP7" s="6">
        <v>3548000</v>
      </c>
      <c r="EQ7" s="6">
        <v>7967000</v>
      </c>
      <c r="ER7" s="6">
        <v>1882000</v>
      </c>
      <c r="ES7" s="6">
        <v>5208000</v>
      </c>
      <c r="ET7" s="6">
        <v>4746000</v>
      </c>
      <c r="EU7" s="6">
        <v>2158000</v>
      </c>
      <c r="EV7" s="6">
        <v>13088000</v>
      </c>
      <c r="EW7" s="6">
        <v>10154000</v>
      </c>
      <c r="EX7" s="6">
        <v>12146000</v>
      </c>
      <c r="EY7" s="6">
        <v>8955000</v>
      </c>
      <c r="EZ7" s="6">
        <v>7259000</v>
      </c>
      <c r="FA7" s="6">
        <v>23792000</v>
      </c>
      <c r="FB7" s="6">
        <v>12861000</v>
      </c>
      <c r="FC7" s="6">
        <v>3130000</v>
      </c>
      <c r="FD7" s="6">
        <v>2866000</v>
      </c>
      <c r="FE7" s="6">
        <v>1374000</v>
      </c>
      <c r="FF7" s="6">
        <v>3376000</v>
      </c>
      <c r="FG7" s="6">
        <v>15066000</v>
      </c>
      <c r="FH7" s="6">
        <v>3064000</v>
      </c>
      <c r="FI7" s="6">
        <v>18134000</v>
      </c>
      <c r="FJ7" s="6">
        <v>4047000</v>
      </c>
      <c r="FK7" s="6">
        <v>4793000</v>
      </c>
      <c r="FL7" s="6">
        <v>18099000</v>
      </c>
      <c r="FM7" s="6">
        <v>24501000</v>
      </c>
      <c r="FN7" s="6">
        <v>17376000</v>
      </c>
      <c r="FO7" s="6">
        <v>4752000</v>
      </c>
      <c r="FP7" s="6">
        <v>7085000</v>
      </c>
      <c r="FQ7" s="6">
        <v>7165000</v>
      </c>
      <c r="FR7" s="6">
        <v>5627000</v>
      </c>
      <c r="FS7" s="6">
        <v>7483000</v>
      </c>
      <c r="FT7" s="6">
        <v>6903000</v>
      </c>
      <c r="FU7" s="6">
        <v>15420000</v>
      </c>
      <c r="FV7" s="6">
        <v>13175000</v>
      </c>
      <c r="FW7" s="6">
        <v>20635000</v>
      </c>
      <c r="FX7" s="6">
        <v>6815000</v>
      </c>
      <c r="FY7" s="6">
        <v>2572000</v>
      </c>
      <c r="FZ7" s="6">
        <v>2513000</v>
      </c>
      <c r="GA7" s="6">
        <v>7017000</v>
      </c>
      <c r="GB7" s="6">
        <v>10113000</v>
      </c>
      <c r="GC7" s="6">
        <v>12561000</v>
      </c>
      <c r="GD7" s="6">
        <v>15115000</v>
      </c>
      <c r="GE7" s="6">
        <v>4484000</v>
      </c>
      <c r="GF7" s="6">
        <v>2100000</v>
      </c>
      <c r="GG7" s="6">
        <v>8870000</v>
      </c>
      <c r="GH7" s="6">
        <v>14579000</v>
      </c>
      <c r="GI7" s="6">
        <v>12353000</v>
      </c>
      <c r="GJ7" s="6">
        <v>14201000</v>
      </c>
      <c r="GK7" s="6">
        <v>8791000</v>
      </c>
      <c r="GL7" s="6">
        <v>15978000</v>
      </c>
      <c r="GM7" s="6">
        <v>8482000</v>
      </c>
      <c r="GN7" s="6">
        <v>5480000</v>
      </c>
      <c r="GO7" s="6">
        <v>5200000</v>
      </c>
      <c r="GP7" s="6">
        <v>14596000</v>
      </c>
      <c r="GQ7" s="6">
        <v>3621000</v>
      </c>
      <c r="GR7" s="6">
        <v>5028000</v>
      </c>
      <c r="GS7" s="6">
        <v>12431000</v>
      </c>
      <c r="GT7" s="6">
        <v>2518000</v>
      </c>
      <c r="GU7" s="6">
        <v>5884000</v>
      </c>
      <c r="GV7" s="6">
        <v>2395000</v>
      </c>
      <c r="GW7" s="6">
        <v>20388000</v>
      </c>
      <c r="GX7" s="6">
        <v>6004000</v>
      </c>
      <c r="GY7" s="6">
        <v>9286000</v>
      </c>
      <c r="GZ7" s="6">
        <v>15822000</v>
      </c>
      <c r="HA7" s="6">
        <v>4813000</v>
      </c>
      <c r="HB7" s="6">
        <v>4016000</v>
      </c>
      <c r="HC7" s="6">
        <v>2905000</v>
      </c>
      <c r="HD7" s="6">
        <v>4371000</v>
      </c>
      <c r="HE7" s="6">
        <v>9870000</v>
      </c>
      <c r="HF7" s="6">
        <v>684000</v>
      </c>
      <c r="HG7" s="6">
        <v>3280000</v>
      </c>
      <c r="HH7" s="6">
        <v>2568000</v>
      </c>
      <c r="HI7" s="6">
        <v>17116000</v>
      </c>
      <c r="HJ7" s="6">
        <v>7286000</v>
      </c>
      <c r="HK7" s="6">
        <v>3946000</v>
      </c>
      <c r="HL7" s="6">
        <v>9025000</v>
      </c>
      <c r="HM7" s="6">
        <v>6922000</v>
      </c>
      <c r="HN7" s="6">
        <v>25175000</v>
      </c>
      <c r="HO7" s="6">
        <v>14054000</v>
      </c>
      <c r="HP7" s="6">
        <v>6125000</v>
      </c>
      <c r="HQ7" s="6">
        <v>5440000</v>
      </c>
      <c r="HR7" s="6">
        <v>5063000</v>
      </c>
      <c r="HS7" s="6">
        <v>3162000</v>
      </c>
      <c r="HT7" s="6">
        <v>6962000</v>
      </c>
      <c r="HU7" s="6">
        <v>5044000</v>
      </c>
      <c r="HV7" s="6">
        <v>1685000</v>
      </c>
      <c r="HW7" s="6">
        <v>5151000</v>
      </c>
      <c r="HX7" s="6">
        <v>7603000</v>
      </c>
      <c r="HY7" s="6">
        <v>6770000</v>
      </c>
      <c r="HZ7" s="6">
        <v>4719000</v>
      </c>
      <c r="IA7" s="6">
        <v>4974000</v>
      </c>
      <c r="IB7" s="6">
        <v>42183000</v>
      </c>
      <c r="IC7" s="6">
        <v>166000</v>
      </c>
      <c r="ID7" s="6">
        <v>21033000</v>
      </c>
      <c r="IE7" s="6">
        <v>1061000</v>
      </c>
      <c r="IF7" s="6">
        <v>7197000</v>
      </c>
      <c r="IG7" s="6">
        <v>365000</v>
      </c>
      <c r="IH7" s="6">
        <v>1281000</v>
      </c>
      <c r="II7" s="6">
        <v>6333000</v>
      </c>
      <c r="IJ7" s="4">
        <v>0</v>
      </c>
      <c r="IK7" s="6">
        <v>4186000</v>
      </c>
      <c r="IL7" s="6">
        <v>1512000</v>
      </c>
      <c r="IM7" s="6">
        <v>288000</v>
      </c>
      <c r="IN7" s="6">
        <v>3182000</v>
      </c>
      <c r="IO7" s="6">
        <v>5293000</v>
      </c>
      <c r="IP7" s="6">
        <v>347000</v>
      </c>
      <c r="IQ7" s="6">
        <v>1680000</v>
      </c>
      <c r="IR7" s="6">
        <v>11674000</v>
      </c>
      <c r="IS7" s="6">
        <v>42575000</v>
      </c>
      <c r="IT7" s="6">
        <v>292000</v>
      </c>
      <c r="IU7" s="6">
        <v>5827000</v>
      </c>
      <c r="IV7" s="6">
        <v>3127000</v>
      </c>
      <c r="IW7" s="6">
        <v>4408000</v>
      </c>
      <c r="IX7" s="6">
        <v>802000</v>
      </c>
      <c r="IY7" s="6">
        <v>516000</v>
      </c>
      <c r="IZ7" s="6">
        <v>5599000</v>
      </c>
      <c r="JA7" s="6">
        <v>1068000</v>
      </c>
      <c r="JB7" s="6">
        <v>7180000</v>
      </c>
      <c r="JC7" s="6">
        <v>14357000</v>
      </c>
      <c r="JD7" s="6">
        <v>23132000</v>
      </c>
      <c r="JE7" s="6">
        <v>8882000</v>
      </c>
      <c r="JF7" s="6">
        <v>8932000</v>
      </c>
      <c r="JG7" s="6">
        <v>2325000</v>
      </c>
      <c r="JH7" s="6">
        <v>13848000</v>
      </c>
      <c r="JI7" s="6">
        <v>3075000</v>
      </c>
      <c r="JJ7" s="6">
        <v>409000</v>
      </c>
      <c r="JK7" s="6">
        <v>4587000</v>
      </c>
      <c r="JL7" s="6">
        <v>3511000</v>
      </c>
      <c r="JM7" s="6">
        <v>3361000</v>
      </c>
      <c r="JN7" s="6">
        <v>7185000</v>
      </c>
      <c r="JO7" s="6">
        <v>14949000</v>
      </c>
      <c r="JP7" s="6">
        <v>2907000</v>
      </c>
      <c r="JQ7" s="6">
        <v>5265000</v>
      </c>
      <c r="JR7" s="6">
        <v>3910000</v>
      </c>
      <c r="JS7" s="6">
        <v>796000</v>
      </c>
      <c r="JT7" s="6">
        <v>1192000</v>
      </c>
      <c r="JU7" s="6">
        <v>33127000</v>
      </c>
      <c r="JV7" s="6">
        <v>625000</v>
      </c>
      <c r="JW7" s="6">
        <v>2643000</v>
      </c>
      <c r="JX7" s="6">
        <v>9020000</v>
      </c>
      <c r="JY7" s="6">
        <v>7989000</v>
      </c>
      <c r="JZ7" s="6">
        <v>5266000</v>
      </c>
      <c r="KA7" s="6">
        <v>2473000</v>
      </c>
      <c r="KB7" s="6">
        <v>8774000</v>
      </c>
      <c r="KC7" s="6">
        <v>14125000</v>
      </c>
      <c r="KD7" s="6">
        <v>21141000</v>
      </c>
      <c r="KE7" s="6">
        <v>9414000</v>
      </c>
      <c r="KF7" s="6">
        <v>10708000</v>
      </c>
      <c r="KG7" s="6">
        <v>1626000</v>
      </c>
      <c r="KH7" s="6">
        <v>25915000</v>
      </c>
      <c r="KI7" s="6">
        <v>3240000</v>
      </c>
      <c r="KJ7" s="6">
        <v>39687000</v>
      </c>
      <c r="KK7" s="6">
        <v>696000</v>
      </c>
      <c r="KL7" s="6">
        <v>555000</v>
      </c>
      <c r="KM7" s="6">
        <v>1729000</v>
      </c>
      <c r="KN7" s="6">
        <v>3426000</v>
      </c>
      <c r="KO7" s="6">
        <v>5733000</v>
      </c>
      <c r="KP7" s="6">
        <v>2539000</v>
      </c>
      <c r="KQ7" s="6">
        <v>3249000</v>
      </c>
      <c r="KR7" s="6">
        <v>2101000</v>
      </c>
      <c r="KS7" s="6">
        <v>3693000</v>
      </c>
      <c r="KT7" s="6">
        <v>1598000</v>
      </c>
      <c r="KU7" s="6">
        <v>1777000</v>
      </c>
      <c r="KV7" s="6">
        <v>5044000</v>
      </c>
      <c r="KW7" s="6">
        <v>1041000</v>
      </c>
      <c r="KX7" s="6">
        <v>278000</v>
      </c>
      <c r="KY7" s="6">
        <v>350000</v>
      </c>
      <c r="KZ7" s="6">
        <v>7479000</v>
      </c>
      <c r="LA7" s="6">
        <v>16941000</v>
      </c>
      <c r="LB7" s="6">
        <v>3028000</v>
      </c>
      <c r="LC7" s="6">
        <v>13593000</v>
      </c>
      <c r="LD7" s="6">
        <v>7182000</v>
      </c>
      <c r="LE7" s="6">
        <v>3786000</v>
      </c>
      <c r="LF7" s="6">
        <v>483000</v>
      </c>
      <c r="LG7" s="6">
        <v>4795000</v>
      </c>
      <c r="LH7" s="6">
        <v>2601000</v>
      </c>
      <c r="LI7" s="6">
        <v>933000</v>
      </c>
      <c r="LJ7" s="6">
        <v>649000</v>
      </c>
      <c r="LK7" s="6">
        <v>1078000</v>
      </c>
      <c r="LL7" s="6">
        <v>4642000</v>
      </c>
      <c r="LM7" s="6">
        <v>810000</v>
      </c>
      <c r="LN7" s="6">
        <v>1257000</v>
      </c>
      <c r="LO7" s="6">
        <v>279000</v>
      </c>
      <c r="LP7" s="6">
        <v>1033000</v>
      </c>
      <c r="LQ7" s="6">
        <v>1099000</v>
      </c>
      <c r="LR7" s="6">
        <v>1881000</v>
      </c>
      <c r="LS7" s="6">
        <v>5560000</v>
      </c>
      <c r="LT7" s="6">
        <v>3214000</v>
      </c>
      <c r="LU7" s="6">
        <v>2320000</v>
      </c>
      <c r="LV7" s="6">
        <v>1151000</v>
      </c>
      <c r="LW7" s="6">
        <v>1602000</v>
      </c>
      <c r="LX7" s="6">
        <v>979000</v>
      </c>
      <c r="LY7" s="6">
        <v>2208000</v>
      </c>
      <c r="LZ7" s="6">
        <v>4705000</v>
      </c>
      <c r="MA7" s="6">
        <v>1345000</v>
      </c>
      <c r="MB7" s="6">
        <v>3323000</v>
      </c>
      <c r="MC7" s="6">
        <v>4484000</v>
      </c>
      <c r="MD7" s="6">
        <v>3809000</v>
      </c>
      <c r="ME7" s="6">
        <v>1623000</v>
      </c>
      <c r="MF7" s="6">
        <v>264000</v>
      </c>
      <c r="MG7" s="6">
        <v>4179000</v>
      </c>
      <c r="MH7" s="6">
        <v>2900000</v>
      </c>
      <c r="MI7" s="6">
        <v>202000</v>
      </c>
      <c r="MJ7" s="6">
        <v>627000</v>
      </c>
      <c r="MK7" s="6">
        <v>16440000</v>
      </c>
      <c r="ML7" s="6">
        <v>19055000</v>
      </c>
      <c r="MM7" s="6">
        <v>1419000</v>
      </c>
      <c r="MN7" s="6">
        <v>350000</v>
      </c>
      <c r="MO7" s="6">
        <v>1185000</v>
      </c>
      <c r="MP7" s="6">
        <v>1392000</v>
      </c>
      <c r="MQ7" s="6">
        <v>741000</v>
      </c>
      <c r="MR7" s="6">
        <v>1425000</v>
      </c>
      <c r="MS7" s="6">
        <v>7286000</v>
      </c>
      <c r="MT7" s="6">
        <v>2016000</v>
      </c>
      <c r="MU7" s="6">
        <v>1853000</v>
      </c>
      <c r="MV7" s="6">
        <v>834000</v>
      </c>
      <c r="MW7" s="6">
        <v>758000</v>
      </c>
      <c r="MX7" s="6">
        <v>1464000</v>
      </c>
      <c r="MY7" s="6">
        <v>668000</v>
      </c>
      <c r="MZ7" s="6">
        <v>1099000</v>
      </c>
      <c r="NA7" s="6">
        <v>946000</v>
      </c>
      <c r="NB7" s="6">
        <v>1178000</v>
      </c>
      <c r="NC7" s="6">
        <v>1616000</v>
      </c>
      <c r="ND7" s="6">
        <v>4296000</v>
      </c>
      <c r="NE7" s="6">
        <v>16594000</v>
      </c>
      <c r="NF7" s="6">
        <v>5369000</v>
      </c>
      <c r="NG7" s="6">
        <v>6879000</v>
      </c>
      <c r="NH7" s="6">
        <v>2152000</v>
      </c>
      <c r="NI7" s="6">
        <v>19732000</v>
      </c>
      <c r="NJ7" s="6">
        <v>1629000</v>
      </c>
      <c r="NK7" s="4">
        <v>0</v>
      </c>
      <c r="NL7" s="6">
        <v>12305000</v>
      </c>
      <c r="NM7" s="6">
        <v>7924000</v>
      </c>
      <c r="NN7" s="6">
        <v>2540588000</v>
      </c>
      <c r="NO7" s="6">
        <v>436000</v>
      </c>
      <c r="NP7" s="4" t="s">
        <v>6</v>
      </c>
      <c r="NQ7" s="4" t="s">
        <v>6</v>
      </c>
      <c r="NR7" s="4" t="s">
        <v>6</v>
      </c>
      <c r="NS7" s="4" t="s">
        <v>6</v>
      </c>
      <c r="NT7" s="4" t="s">
        <v>6</v>
      </c>
      <c r="NU7" s="4" t="s">
        <v>6</v>
      </c>
      <c r="NV7" s="4" t="s">
        <v>6</v>
      </c>
      <c r="NW7" s="4" t="s">
        <v>6</v>
      </c>
      <c r="NX7" s="4" t="s">
        <v>6</v>
      </c>
      <c r="NY7" s="4" t="s">
        <v>6</v>
      </c>
      <c r="NZ7" s="4" t="s">
        <v>6</v>
      </c>
      <c r="OA7" s="4" t="s">
        <v>6</v>
      </c>
      <c r="OB7" s="4" t="s">
        <v>6</v>
      </c>
      <c r="OC7" s="4" t="s">
        <v>6</v>
      </c>
      <c r="OD7" s="4" t="s">
        <v>6</v>
      </c>
      <c r="OE7" s="4" t="s">
        <v>6</v>
      </c>
      <c r="OF7" s="4" t="s">
        <v>6</v>
      </c>
      <c r="OG7" s="4" t="s">
        <v>6</v>
      </c>
      <c r="OH7" s="4" t="s">
        <v>6</v>
      </c>
      <c r="OI7" s="4" t="s">
        <v>6</v>
      </c>
      <c r="OJ7" s="4" t="s">
        <v>6</v>
      </c>
      <c r="OK7" s="4" t="s">
        <v>6</v>
      </c>
      <c r="OL7" s="4" t="s">
        <v>6</v>
      </c>
      <c r="OM7" s="4" t="s">
        <v>6</v>
      </c>
      <c r="ON7" s="4" t="s">
        <v>6</v>
      </c>
      <c r="OO7" s="4" t="s">
        <v>6</v>
      </c>
      <c r="OP7" s="4" t="s">
        <v>6</v>
      </c>
      <c r="OQ7" s="4" t="s">
        <v>6</v>
      </c>
      <c r="OR7" s="4" t="s">
        <v>6</v>
      </c>
      <c r="OS7" s="4" t="s">
        <v>6</v>
      </c>
      <c r="OT7" s="4" t="s">
        <v>6</v>
      </c>
      <c r="OU7" s="4" t="s">
        <v>6</v>
      </c>
      <c r="OV7" s="4" t="s">
        <v>6</v>
      </c>
      <c r="OW7" s="4" t="s">
        <v>6</v>
      </c>
      <c r="OX7" s="4" t="s">
        <v>6</v>
      </c>
      <c r="OY7" s="4" t="s">
        <v>6</v>
      </c>
      <c r="OZ7" s="4" t="s">
        <v>6</v>
      </c>
      <c r="PA7" s="4" t="s">
        <v>6</v>
      </c>
      <c r="PB7" s="4" t="s">
        <v>6</v>
      </c>
      <c r="PC7" s="4" t="s">
        <v>6</v>
      </c>
      <c r="PD7" s="4" t="s">
        <v>6</v>
      </c>
      <c r="PE7" s="4" t="s">
        <v>6</v>
      </c>
      <c r="PF7" s="4" t="s">
        <v>6</v>
      </c>
      <c r="PG7" s="4" t="s">
        <v>6</v>
      </c>
      <c r="PH7" s="4" t="s">
        <v>6</v>
      </c>
      <c r="PI7" s="4" t="s">
        <v>6</v>
      </c>
      <c r="PJ7" s="4" t="s">
        <v>6</v>
      </c>
      <c r="PK7" s="4" t="s">
        <v>6</v>
      </c>
      <c r="PL7" s="4" t="s">
        <v>6</v>
      </c>
      <c r="PM7" s="4" t="s">
        <v>6</v>
      </c>
      <c r="PN7" s="4" t="s">
        <v>6</v>
      </c>
      <c r="PO7" s="4" t="s">
        <v>6</v>
      </c>
      <c r="PP7" s="4" t="s">
        <v>6</v>
      </c>
      <c r="PQ7" s="4" t="s">
        <v>6</v>
      </c>
      <c r="PR7" s="4" t="s">
        <v>6</v>
      </c>
      <c r="PS7" s="4" t="s">
        <v>6</v>
      </c>
      <c r="PT7" s="4" t="s">
        <v>6</v>
      </c>
      <c r="PU7" s="4" t="s">
        <v>6</v>
      </c>
      <c r="PV7" s="4" t="s">
        <v>6</v>
      </c>
      <c r="PW7" s="4" t="s">
        <v>6</v>
      </c>
      <c r="PX7" s="4" t="s">
        <v>6</v>
      </c>
      <c r="PY7" s="4" t="s">
        <v>6</v>
      </c>
      <c r="PZ7" s="4" t="s">
        <v>6</v>
      </c>
      <c r="QA7" s="4" t="s">
        <v>6</v>
      </c>
      <c r="QB7" s="4" t="s">
        <v>6</v>
      </c>
      <c r="QC7" s="4" t="s">
        <v>6</v>
      </c>
      <c r="QD7" s="4" t="s">
        <v>6</v>
      </c>
      <c r="QE7" s="4" t="s">
        <v>6</v>
      </c>
      <c r="QF7" s="4" t="s">
        <v>6</v>
      </c>
      <c r="QG7" s="4" t="s">
        <v>6</v>
      </c>
      <c r="QH7" s="4" t="s">
        <v>6</v>
      </c>
      <c r="QI7" s="4" t="s">
        <v>6</v>
      </c>
      <c r="QJ7" s="4" t="s">
        <v>6</v>
      </c>
      <c r="QK7" s="4" t="s">
        <v>6</v>
      </c>
      <c r="QL7" s="4" t="s">
        <v>6</v>
      </c>
      <c r="QM7" s="4" t="s">
        <v>6</v>
      </c>
      <c r="QN7" s="4" t="s">
        <v>6</v>
      </c>
      <c r="QO7" s="4" t="s">
        <v>6</v>
      </c>
      <c r="QP7" s="4" t="s">
        <v>6</v>
      </c>
      <c r="QQ7" s="4" t="s">
        <v>6</v>
      </c>
      <c r="QR7" s="4" t="s">
        <v>6</v>
      </c>
      <c r="QS7" s="4" t="s">
        <v>6</v>
      </c>
      <c r="QT7" s="4" t="s">
        <v>6</v>
      </c>
      <c r="QU7" s="4" t="s">
        <v>6</v>
      </c>
      <c r="QV7" s="4" t="s">
        <v>6</v>
      </c>
      <c r="QW7" s="4" t="s">
        <v>6</v>
      </c>
      <c r="QX7" s="4" t="s">
        <v>6</v>
      </c>
      <c r="QY7" s="4" t="s">
        <v>6</v>
      </c>
      <c r="QZ7" s="4" t="s">
        <v>6</v>
      </c>
      <c r="RA7" s="4" t="s">
        <v>6</v>
      </c>
      <c r="RB7" s="4" t="s">
        <v>6</v>
      </c>
      <c r="RC7" s="4" t="s">
        <v>6</v>
      </c>
      <c r="RD7" s="4" t="s">
        <v>6</v>
      </c>
      <c r="RE7" s="4" t="s">
        <v>6</v>
      </c>
      <c r="RF7" s="4" t="s">
        <v>6</v>
      </c>
      <c r="RG7" s="4" t="s">
        <v>6</v>
      </c>
      <c r="RH7" s="4" t="s">
        <v>6</v>
      </c>
      <c r="RI7" s="4" t="s">
        <v>6</v>
      </c>
      <c r="RJ7" s="4" t="s">
        <v>6</v>
      </c>
      <c r="RK7" s="4" t="s">
        <v>6</v>
      </c>
      <c r="RL7" s="4" t="s">
        <v>6</v>
      </c>
      <c r="RM7" s="4" t="s">
        <v>6</v>
      </c>
      <c r="RN7" s="4" t="s">
        <v>6</v>
      </c>
      <c r="RO7" s="4" t="s">
        <v>6</v>
      </c>
      <c r="RP7" s="4" t="s">
        <v>6</v>
      </c>
      <c r="RQ7" s="4" t="s">
        <v>6</v>
      </c>
      <c r="RR7" s="4" t="s">
        <v>6</v>
      </c>
      <c r="RS7" s="4" t="s">
        <v>6</v>
      </c>
      <c r="RT7" s="4" t="s">
        <v>6</v>
      </c>
      <c r="RU7" s="4" t="s">
        <v>6</v>
      </c>
      <c r="RV7" s="4" t="s">
        <v>6</v>
      </c>
      <c r="RW7" s="4" t="s">
        <v>6</v>
      </c>
      <c r="RX7" s="4" t="s">
        <v>6</v>
      </c>
      <c r="RY7" s="4" t="s">
        <v>6</v>
      </c>
      <c r="RZ7" s="4" t="s">
        <v>6</v>
      </c>
      <c r="SA7" s="4" t="s">
        <v>6</v>
      </c>
      <c r="SB7" s="4" t="s">
        <v>6</v>
      </c>
      <c r="SC7" s="4" t="s">
        <v>6</v>
      </c>
      <c r="SD7" s="4" t="s">
        <v>6</v>
      </c>
      <c r="SE7" s="4" t="s">
        <v>6</v>
      </c>
      <c r="SF7" s="4" t="s">
        <v>6</v>
      </c>
      <c r="SG7" s="4" t="s">
        <v>6</v>
      </c>
      <c r="SH7" s="4" t="s">
        <v>6</v>
      </c>
      <c r="SI7" s="4" t="s">
        <v>6</v>
      </c>
      <c r="SJ7" s="4" t="s">
        <v>6</v>
      </c>
      <c r="SK7" s="4" t="s">
        <v>6</v>
      </c>
      <c r="SL7" s="4" t="s">
        <v>6</v>
      </c>
      <c r="SM7" s="4" t="s">
        <v>6</v>
      </c>
      <c r="SN7" s="4" t="s">
        <v>6</v>
      </c>
      <c r="SO7" s="4" t="s">
        <v>6</v>
      </c>
      <c r="SP7" s="4" t="s">
        <v>6</v>
      </c>
      <c r="SQ7" s="4" t="s">
        <v>6</v>
      </c>
      <c r="SR7" s="4" t="s">
        <v>6</v>
      </c>
      <c r="SS7" s="4" t="s">
        <v>6</v>
      </c>
      <c r="ST7" s="4" t="s">
        <v>6</v>
      </c>
      <c r="SU7" s="4" t="s">
        <v>6</v>
      </c>
      <c r="SV7" s="4" t="s">
        <v>6</v>
      </c>
      <c r="SW7" s="4" t="s">
        <v>6</v>
      </c>
      <c r="SX7" s="4" t="s">
        <v>6</v>
      </c>
      <c r="SY7" s="4" t="s">
        <v>6</v>
      </c>
      <c r="SZ7" s="4" t="s">
        <v>6</v>
      </c>
      <c r="TA7" s="4" t="s">
        <v>6</v>
      </c>
      <c r="TB7" s="4" t="s">
        <v>6</v>
      </c>
      <c r="TC7" s="4" t="s">
        <v>6</v>
      </c>
      <c r="TD7" s="4" t="s">
        <v>6</v>
      </c>
      <c r="TE7" s="4" t="s">
        <v>6</v>
      </c>
      <c r="TF7" s="4" t="s">
        <v>6</v>
      </c>
      <c r="TG7" s="4" t="s">
        <v>6</v>
      </c>
      <c r="TH7" s="4" t="s">
        <v>6</v>
      </c>
      <c r="TI7" s="4" t="s">
        <v>6</v>
      </c>
      <c r="TJ7" s="4" t="s">
        <v>6</v>
      </c>
      <c r="TK7" s="4" t="s">
        <v>6</v>
      </c>
      <c r="TL7" s="4" t="s">
        <v>6</v>
      </c>
      <c r="TM7" s="4" t="s">
        <v>6</v>
      </c>
      <c r="TN7" s="4" t="s">
        <v>6</v>
      </c>
      <c r="TO7" s="4" t="s">
        <v>6</v>
      </c>
      <c r="TP7" s="4" t="s">
        <v>6</v>
      </c>
      <c r="TQ7" s="4" t="s">
        <v>6</v>
      </c>
      <c r="TR7" s="4" t="s">
        <v>6</v>
      </c>
      <c r="TS7" s="4" t="s">
        <v>6</v>
      </c>
      <c r="TT7" s="4" t="s">
        <v>6</v>
      </c>
      <c r="TU7" s="4" t="s">
        <v>6</v>
      </c>
      <c r="TV7" s="4" t="s">
        <v>6</v>
      </c>
      <c r="TW7" s="4" t="s">
        <v>6</v>
      </c>
      <c r="TX7" s="4" t="s">
        <v>6</v>
      </c>
      <c r="TY7" s="4" t="s">
        <v>6</v>
      </c>
      <c r="TZ7" s="4" t="s">
        <v>6</v>
      </c>
      <c r="UA7" s="4" t="s">
        <v>6</v>
      </c>
      <c r="UB7" s="4" t="s">
        <v>6</v>
      </c>
      <c r="UC7" s="4" t="s">
        <v>6</v>
      </c>
      <c r="UD7" s="4" t="s">
        <v>6</v>
      </c>
      <c r="UE7" s="4" t="s">
        <v>6</v>
      </c>
      <c r="UF7" s="4" t="s">
        <v>6</v>
      </c>
      <c r="UG7" s="4" t="s">
        <v>6</v>
      </c>
      <c r="UH7" s="4" t="s">
        <v>6</v>
      </c>
      <c r="UI7" s="4" t="s">
        <v>6</v>
      </c>
      <c r="UJ7" s="4" t="s">
        <v>6</v>
      </c>
      <c r="UK7" s="4" t="s">
        <v>6</v>
      </c>
      <c r="UL7" s="4" t="s">
        <v>6</v>
      </c>
      <c r="UM7" s="4" t="s">
        <v>6</v>
      </c>
      <c r="UN7" s="4" t="s">
        <v>6</v>
      </c>
      <c r="UO7" s="4" t="s">
        <v>6</v>
      </c>
      <c r="UP7" s="4" t="s">
        <v>6</v>
      </c>
      <c r="UQ7" s="4" t="s">
        <v>6</v>
      </c>
      <c r="UR7" s="4" t="s">
        <v>6</v>
      </c>
      <c r="US7" s="4" t="s">
        <v>6</v>
      </c>
      <c r="UT7" s="4" t="s">
        <v>6</v>
      </c>
      <c r="UU7" s="4" t="s">
        <v>6</v>
      </c>
      <c r="UV7" s="4" t="s">
        <v>6</v>
      </c>
      <c r="UW7" s="4" t="s">
        <v>6</v>
      </c>
      <c r="UX7" s="4" t="s">
        <v>6</v>
      </c>
      <c r="UY7" s="4" t="s">
        <v>6</v>
      </c>
      <c r="UZ7" s="4" t="s">
        <v>6</v>
      </c>
      <c r="VA7" s="4" t="s">
        <v>6</v>
      </c>
      <c r="VB7" s="4" t="s">
        <v>6</v>
      </c>
      <c r="VC7" s="4" t="s">
        <v>6</v>
      </c>
      <c r="VD7" s="4" t="s">
        <v>6</v>
      </c>
      <c r="VE7" s="4" t="s">
        <v>6</v>
      </c>
      <c r="VF7" s="4" t="s">
        <v>6</v>
      </c>
      <c r="VG7" s="4" t="s">
        <v>6</v>
      </c>
      <c r="VH7" s="4" t="s">
        <v>6</v>
      </c>
      <c r="VI7" s="4" t="s">
        <v>6</v>
      </c>
      <c r="VJ7" s="4" t="s">
        <v>6</v>
      </c>
      <c r="VK7" s="4" t="s">
        <v>6</v>
      </c>
      <c r="VL7" s="4" t="s">
        <v>6</v>
      </c>
      <c r="VM7" s="4" t="s">
        <v>6</v>
      </c>
      <c r="VN7" s="4" t="s">
        <v>6</v>
      </c>
      <c r="VO7" s="4" t="s">
        <v>6</v>
      </c>
      <c r="VP7" s="4" t="s">
        <v>6</v>
      </c>
      <c r="VQ7" s="4" t="s">
        <v>6</v>
      </c>
      <c r="VR7" s="4" t="s">
        <v>6</v>
      </c>
      <c r="VS7" s="4" t="s">
        <v>6</v>
      </c>
      <c r="VT7" s="4" t="s">
        <v>6</v>
      </c>
      <c r="VU7" s="4" t="s">
        <v>6</v>
      </c>
      <c r="VV7" s="4" t="s">
        <v>6</v>
      </c>
      <c r="VW7" s="4" t="s">
        <v>6</v>
      </c>
      <c r="VX7" s="4" t="s">
        <v>6</v>
      </c>
      <c r="VY7" s="4" t="s">
        <v>6</v>
      </c>
      <c r="VZ7" s="4" t="s">
        <v>6</v>
      </c>
      <c r="WA7" s="4" t="s">
        <v>6</v>
      </c>
      <c r="WB7" s="4" t="s">
        <v>6</v>
      </c>
      <c r="WC7" s="4" t="s">
        <v>6</v>
      </c>
      <c r="WD7" s="4" t="s">
        <v>6</v>
      </c>
      <c r="WE7" s="4" t="s">
        <v>6</v>
      </c>
      <c r="WF7" s="4" t="s">
        <v>6</v>
      </c>
      <c r="WG7" s="4" t="s">
        <v>6</v>
      </c>
      <c r="WH7" s="4" t="s">
        <v>6</v>
      </c>
      <c r="WI7" s="4" t="s">
        <v>6</v>
      </c>
      <c r="WJ7" s="4" t="s">
        <v>6</v>
      </c>
      <c r="WK7" s="4" t="s">
        <v>6</v>
      </c>
      <c r="WL7" s="4" t="s">
        <v>6</v>
      </c>
      <c r="WM7" s="4" t="s">
        <v>6</v>
      </c>
      <c r="WN7" s="4" t="s">
        <v>6</v>
      </c>
      <c r="WO7" s="4" t="s">
        <v>6</v>
      </c>
      <c r="WP7" s="4" t="s">
        <v>6</v>
      </c>
      <c r="WQ7" s="4" t="s">
        <v>6</v>
      </c>
      <c r="WR7" s="4" t="s">
        <v>6</v>
      </c>
      <c r="WS7" s="4" t="s">
        <v>6</v>
      </c>
      <c r="WT7" s="4" t="s">
        <v>6</v>
      </c>
      <c r="WU7" s="4" t="s">
        <v>6</v>
      </c>
      <c r="WV7" s="4" t="s">
        <v>6</v>
      </c>
      <c r="WW7" s="4" t="s">
        <v>6</v>
      </c>
      <c r="WX7" s="4" t="s">
        <v>6</v>
      </c>
      <c r="WY7" s="4" t="s">
        <v>6</v>
      </c>
      <c r="WZ7" s="4" t="s">
        <v>6</v>
      </c>
      <c r="XA7" s="4" t="s">
        <v>6</v>
      </c>
      <c r="XB7" s="4" t="s">
        <v>6</v>
      </c>
      <c r="XC7" s="4" t="s">
        <v>6</v>
      </c>
      <c r="XD7" s="4" t="s">
        <v>6</v>
      </c>
      <c r="XE7" s="4" t="s">
        <v>6</v>
      </c>
      <c r="XF7" s="4" t="s">
        <v>6</v>
      </c>
      <c r="XG7" s="4" t="s">
        <v>6</v>
      </c>
      <c r="XH7" s="4" t="s">
        <v>6</v>
      </c>
      <c r="XI7" s="4" t="s">
        <v>6</v>
      </c>
      <c r="XJ7" s="4" t="s">
        <v>6</v>
      </c>
      <c r="XK7" s="4" t="s">
        <v>6</v>
      </c>
      <c r="XL7" s="4" t="s">
        <v>6</v>
      </c>
      <c r="XM7" s="4" t="s">
        <v>6</v>
      </c>
      <c r="XN7" s="4" t="s">
        <v>6</v>
      </c>
      <c r="XO7" s="4" t="s">
        <v>6</v>
      </c>
      <c r="XP7" s="4" t="s">
        <v>6</v>
      </c>
      <c r="XQ7" s="4" t="s">
        <v>6</v>
      </c>
      <c r="XR7" s="4" t="s">
        <v>6</v>
      </c>
      <c r="XS7" s="4" t="s">
        <v>6</v>
      </c>
      <c r="XT7" s="4" t="s">
        <v>6</v>
      </c>
      <c r="XU7" s="4" t="s">
        <v>6</v>
      </c>
      <c r="XV7" s="4" t="s">
        <v>6</v>
      </c>
      <c r="XW7" s="4" t="s">
        <v>6</v>
      </c>
      <c r="XX7" s="4" t="s">
        <v>6</v>
      </c>
      <c r="XY7" s="4" t="s">
        <v>6</v>
      </c>
      <c r="XZ7" s="4" t="s">
        <v>6</v>
      </c>
      <c r="YA7" s="4" t="s">
        <v>6</v>
      </c>
      <c r="YB7" s="4" t="s">
        <v>6</v>
      </c>
      <c r="YC7" s="4" t="s">
        <v>6</v>
      </c>
      <c r="YD7" s="4" t="s">
        <v>6</v>
      </c>
      <c r="YE7" s="4" t="s">
        <v>6</v>
      </c>
      <c r="YF7" s="4" t="s">
        <v>6</v>
      </c>
      <c r="YG7" s="4" t="s">
        <v>6</v>
      </c>
      <c r="YH7" s="4" t="s">
        <v>6</v>
      </c>
      <c r="YI7" s="4" t="s">
        <v>6</v>
      </c>
      <c r="YJ7" s="4" t="s">
        <v>6</v>
      </c>
      <c r="YK7" s="4" t="s">
        <v>6</v>
      </c>
      <c r="YL7" s="4" t="s">
        <v>6</v>
      </c>
      <c r="YM7" s="4" t="s">
        <v>6</v>
      </c>
      <c r="YN7" s="4" t="s">
        <v>6</v>
      </c>
      <c r="YO7" s="4" t="s">
        <v>6</v>
      </c>
      <c r="YP7" s="4" t="s">
        <v>6</v>
      </c>
      <c r="YQ7" s="4" t="s">
        <v>6</v>
      </c>
      <c r="YR7" s="4" t="s">
        <v>6</v>
      </c>
      <c r="YS7" s="4" t="s">
        <v>6</v>
      </c>
      <c r="YT7" s="4" t="s">
        <v>6</v>
      </c>
      <c r="YU7" s="4" t="s">
        <v>6</v>
      </c>
      <c r="YV7" s="4" t="s">
        <v>6</v>
      </c>
      <c r="YW7" s="4" t="s">
        <v>6</v>
      </c>
      <c r="YX7" s="4" t="s">
        <v>6</v>
      </c>
      <c r="YY7" s="4" t="s">
        <v>6</v>
      </c>
      <c r="YZ7" s="4" t="s">
        <v>6</v>
      </c>
      <c r="ZA7" s="4" t="s">
        <v>6</v>
      </c>
      <c r="ZB7" s="4" t="s">
        <v>6</v>
      </c>
      <c r="ZC7" s="4" t="s">
        <v>6</v>
      </c>
      <c r="ZD7" s="4" t="s">
        <v>6</v>
      </c>
      <c r="ZE7" s="4" t="s">
        <v>6</v>
      </c>
      <c r="ZF7" s="4" t="s">
        <v>6</v>
      </c>
      <c r="ZG7" s="4" t="s">
        <v>6</v>
      </c>
      <c r="ZH7" s="4" t="s">
        <v>6</v>
      </c>
      <c r="ZI7" s="4" t="s">
        <v>6</v>
      </c>
      <c r="ZJ7" s="4" t="s">
        <v>6</v>
      </c>
      <c r="ZK7" s="4" t="s">
        <v>6</v>
      </c>
      <c r="ZL7" s="4" t="s">
        <v>6</v>
      </c>
      <c r="ZM7" s="4" t="s">
        <v>6</v>
      </c>
      <c r="ZN7" s="4" t="s">
        <v>6</v>
      </c>
      <c r="ZO7" s="4" t="s">
        <v>6</v>
      </c>
      <c r="ZP7" s="4" t="s">
        <v>6</v>
      </c>
      <c r="ZQ7" s="4" t="s">
        <v>6</v>
      </c>
      <c r="ZR7" s="4" t="s">
        <v>6</v>
      </c>
      <c r="ZS7" s="4" t="s">
        <v>6</v>
      </c>
      <c r="ZT7" s="4" t="s">
        <v>6</v>
      </c>
      <c r="ZU7" s="4" t="s">
        <v>6</v>
      </c>
      <c r="ZV7" s="4" t="s">
        <v>6</v>
      </c>
      <c r="ZW7" s="4" t="s">
        <v>6</v>
      </c>
      <c r="ZX7" s="4" t="s">
        <v>6</v>
      </c>
      <c r="ZY7" s="4" t="s">
        <v>6</v>
      </c>
      <c r="ZZ7" s="4" t="s">
        <v>6</v>
      </c>
      <c r="AAA7" s="4" t="s">
        <v>6</v>
      </c>
      <c r="AAB7" s="4" t="s">
        <v>6</v>
      </c>
      <c r="AAC7" s="4" t="s">
        <v>6</v>
      </c>
      <c r="AAD7" s="4" t="s">
        <v>6</v>
      </c>
      <c r="AAE7" s="4" t="s">
        <v>6</v>
      </c>
      <c r="AAF7" s="4" t="s">
        <v>6</v>
      </c>
      <c r="AAG7" s="4" t="s">
        <v>6</v>
      </c>
      <c r="AAH7" s="4" t="s">
        <v>6</v>
      </c>
      <c r="AAI7" s="4" t="s">
        <v>6</v>
      </c>
      <c r="AAJ7" s="4" t="s">
        <v>6</v>
      </c>
      <c r="AAK7" s="4" t="s">
        <v>6</v>
      </c>
      <c r="AAL7" s="4" t="s">
        <v>6</v>
      </c>
      <c r="AAM7" s="4" t="s">
        <v>6</v>
      </c>
      <c r="AAN7" s="4" t="s">
        <v>6</v>
      </c>
      <c r="AAO7" s="4" t="s">
        <v>6</v>
      </c>
      <c r="AAP7" s="4" t="s">
        <v>6</v>
      </c>
      <c r="AAQ7" s="4" t="s">
        <v>6</v>
      </c>
      <c r="AAR7" s="4" t="s">
        <v>6</v>
      </c>
      <c r="AAS7" s="4" t="s">
        <v>6</v>
      </c>
      <c r="AAT7" s="4" t="s">
        <v>6</v>
      </c>
      <c r="AAU7" s="4" t="s">
        <v>6</v>
      </c>
      <c r="AAV7" s="4" t="s">
        <v>6</v>
      </c>
      <c r="AAW7" s="4" t="s">
        <v>6</v>
      </c>
      <c r="AAX7" s="4" t="s">
        <v>6</v>
      </c>
      <c r="AAY7" s="4" t="s">
        <v>6</v>
      </c>
      <c r="AAZ7" s="4" t="s">
        <v>6</v>
      </c>
      <c r="ABA7" s="4" t="s">
        <v>6</v>
      </c>
      <c r="ABB7" s="4" t="s">
        <v>6</v>
      </c>
      <c r="ABC7" s="4" t="s">
        <v>6</v>
      </c>
      <c r="ABD7" s="4" t="s">
        <v>6</v>
      </c>
      <c r="ABE7" s="4" t="s">
        <v>6</v>
      </c>
      <c r="ABF7" s="4" t="s">
        <v>6</v>
      </c>
      <c r="ABG7" s="4" t="s">
        <v>6</v>
      </c>
      <c r="ABH7" s="4" t="s">
        <v>6</v>
      </c>
      <c r="ABI7" s="4" t="s">
        <v>6</v>
      </c>
      <c r="ABJ7" s="4" t="s">
        <v>6</v>
      </c>
      <c r="ABK7" s="4" t="s">
        <v>6</v>
      </c>
      <c r="ABL7" s="4" t="s">
        <v>6</v>
      </c>
      <c r="ABM7" s="4" t="s">
        <v>6</v>
      </c>
      <c r="ABN7" s="4" t="s">
        <v>6</v>
      </c>
      <c r="ABO7" s="4" t="s">
        <v>6</v>
      </c>
      <c r="ABP7" s="4" t="s">
        <v>6</v>
      </c>
      <c r="ABQ7" s="4" t="s">
        <v>6</v>
      </c>
      <c r="ABR7" s="4" t="s">
        <v>6</v>
      </c>
      <c r="ABS7" s="4" t="s">
        <v>6</v>
      </c>
      <c r="ABT7" s="4" t="s">
        <v>6</v>
      </c>
      <c r="ABU7" s="4" t="s">
        <v>6</v>
      </c>
      <c r="ABV7" s="4" t="s">
        <v>6</v>
      </c>
      <c r="ABW7" s="4" t="s">
        <v>6</v>
      </c>
      <c r="ABX7" s="4" t="s">
        <v>6</v>
      </c>
      <c r="ABY7" s="4" t="s">
        <v>6</v>
      </c>
      <c r="ABZ7" s="4" t="s">
        <v>6</v>
      </c>
      <c r="ACA7" s="4" t="s">
        <v>6</v>
      </c>
      <c r="ACB7" s="4" t="s">
        <v>6</v>
      </c>
      <c r="ACC7" s="4" t="s">
        <v>6</v>
      </c>
      <c r="ACD7" s="4" t="s">
        <v>6</v>
      </c>
      <c r="ACE7" s="4" t="s">
        <v>6</v>
      </c>
      <c r="ACF7" s="4" t="s">
        <v>6</v>
      </c>
      <c r="ACG7" s="4" t="s">
        <v>6</v>
      </c>
      <c r="ACH7" s="4" t="s">
        <v>6</v>
      </c>
      <c r="ACI7" s="4" t="s">
        <v>6</v>
      </c>
      <c r="ACJ7" s="4" t="s">
        <v>6</v>
      </c>
      <c r="ACK7" s="4" t="s">
        <v>6</v>
      </c>
      <c r="ACL7" s="4" t="s">
        <v>6</v>
      </c>
      <c r="ACM7" s="4" t="s">
        <v>6</v>
      </c>
      <c r="ACN7" s="4" t="s">
        <v>6</v>
      </c>
      <c r="ACO7" s="4" t="s">
        <v>6</v>
      </c>
      <c r="ACP7" s="4" t="s">
        <v>6</v>
      </c>
      <c r="ACQ7" s="4" t="s">
        <v>6</v>
      </c>
      <c r="ACR7" s="4" t="s">
        <v>6</v>
      </c>
      <c r="ACS7" s="4" t="s">
        <v>6</v>
      </c>
      <c r="ACT7" s="4" t="s">
        <v>6</v>
      </c>
      <c r="ACU7" s="4" t="s">
        <v>6</v>
      </c>
      <c r="ACV7" s="4" t="s">
        <v>6</v>
      </c>
      <c r="ACW7" s="4" t="s">
        <v>6</v>
      </c>
      <c r="ACX7" s="4" t="s">
        <v>6</v>
      </c>
      <c r="ACY7" s="4" t="s">
        <v>6</v>
      </c>
      <c r="ACZ7" s="4" t="s">
        <v>6</v>
      </c>
      <c r="ADA7" s="4" t="s">
        <v>6</v>
      </c>
      <c r="ADB7" s="4" t="s">
        <v>6</v>
      </c>
      <c r="ADC7" s="4" t="s">
        <v>6</v>
      </c>
      <c r="ADD7" s="4" t="s">
        <v>6</v>
      </c>
      <c r="ADE7" s="4" t="s">
        <v>6</v>
      </c>
      <c r="ADF7" s="4" t="s">
        <v>6</v>
      </c>
      <c r="ADG7" s="4" t="s">
        <v>6</v>
      </c>
      <c r="ADH7" s="4" t="s">
        <v>6</v>
      </c>
      <c r="ADI7" s="4" t="s">
        <v>6</v>
      </c>
      <c r="ADJ7" s="4" t="s">
        <v>6</v>
      </c>
      <c r="ADK7" s="4" t="s">
        <v>6</v>
      </c>
      <c r="ADL7" s="4" t="s">
        <v>6</v>
      </c>
      <c r="ADM7" s="4" t="s">
        <v>6</v>
      </c>
      <c r="ADN7" s="4" t="s">
        <v>6</v>
      </c>
      <c r="ADO7" s="4" t="s">
        <v>6</v>
      </c>
      <c r="ADP7" s="4" t="s">
        <v>6</v>
      </c>
      <c r="ADQ7" s="4" t="s">
        <v>6</v>
      </c>
      <c r="ADR7" s="4" t="s">
        <v>6</v>
      </c>
      <c r="ADS7" s="4" t="s">
        <v>6</v>
      </c>
      <c r="ADT7" s="4" t="s">
        <v>6</v>
      </c>
      <c r="ADU7" s="4" t="s">
        <v>6</v>
      </c>
      <c r="ADV7" s="4" t="s">
        <v>6</v>
      </c>
      <c r="ADW7" s="4" t="s">
        <v>6</v>
      </c>
      <c r="ADX7" s="4" t="s">
        <v>6</v>
      </c>
      <c r="ADY7" s="4" t="s">
        <v>6</v>
      </c>
      <c r="ADZ7" s="4" t="s">
        <v>6</v>
      </c>
      <c r="AEA7" s="4" t="s">
        <v>6</v>
      </c>
      <c r="AEB7" s="4" t="s">
        <v>6</v>
      </c>
      <c r="AEC7" s="4" t="s">
        <v>6</v>
      </c>
      <c r="AED7" s="4" t="s">
        <v>6</v>
      </c>
      <c r="AEE7" s="4" t="s">
        <v>6</v>
      </c>
      <c r="AEF7" s="4" t="s">
        <v>6</v>
      </c>
      <c r="AEG7" s="4" t="s">
        <v>6</v>
      </c>
      <c r="AEH7" s="4" t="s">
        <v>6</v>
      </c>
      <c r="AEI7" s="4" t="s">
        <v>6</v>
      </c>
      <c r="AEJ7" s="4" t="s">
        <v>6</v>
      </c>
      <c r="AEK7" s="4" t="s">
        <v>6</v>
      </c>
      <c r="AEL7" s="4" t="s">
        <v>6</v>
      </c>
      <c r="AEM7" s="4" t="s">
        <v>6</v>
      </c>
      <c r="AEN7" s="4" t="s">
        <v>6</v>
      </c>
      <c r="AEO7" s="4" t="s">
        <v>6</v>
      </c>
      <c r="AEP7" s="4" t="s">
        <v>6</v>
      </c>
      <c r="AEQ7" s="4" t="s">
        <v>6</v>
      </c>
      <c r="AER7" s="4" t="s">
        <v>6</v>
      </c>
      <c r="AES7" s="4" t="s">
        <v>6</v>
      </c>
      <c r="AET7" s="4" t="s">
        <v>6</v>
      </c>
      <c r="AEU7" s="4" t="s">
        <v>6</v>
      </c>
      <c r="AEV7" s="4" t="s">
        <v>6</v>
      </c>
      <c r="AEW7" s="4" t="s">
        <v>6</v>
      </c>
      <c r="AEX7" s="4" t="s">
        <v>6</v>
      </c>
      <c r="AEY7" s="4" t="s">
        <v>6</v>
      </c>
      <c r="AEZ7" s="4" t="s">
        <v>6</v>
      </c>
      <c r="AFA7" s="4" t="s">
        <v>6</v>
      </c>
      <c r="AFB7" s="4" t="s">
        <v>6</v>
      </c>
      <c r="AFC7" s="4" t="s">
        <v>6</v>
      </c>
      <c r="AFD7" s="4" t="s">
        <v>6</v>
      </c>
      <c r="AFE7" s="4" t="s">
        <v>6</v>
      </c>
      <c r="AFF7" s="4" t="s">
        <v>6</v>
      </c>
      <c r="AFG7" s="4" t="s">
        <v>6</v>
      </c>
      <c r="AFH7" s="4" t="s">
        <v>6</v>
      </c>
      <c r="AFI7" s="4" t="s">
        <v>6</v>
      </c>
      <c r="AFJ7" s="4" t="s">
        <v>6</v>
      </c>
      <c r="AFK7" s="4" t="s">
        <v>6</v>
      </c>
      <c r="AFL7" s="4" t="s">
        <v>6</v>
      </c>
      <c r="AFM7" s="4" t="s">
        <v>6</v>
      </c>
      <c r="AFN7" s="4" t="s">
        <v>6</v>
      </c>
      <c r="AFO7" s="4" t="s">
        <v>6</v>
      </c>
      <c r="AFP7" s="4" t="s">
        <v>6</v>
      </c>
      <c r="AFQ7" s="4" t="s">
        <v>6</v>
      </c>
      <c r="AFR7" s="4" t="s">
        <v>6</v>
      </c>
      <c r="AFS7" s="4" t="s">
        <v>6</v>
      </c>
      <c r="AFT7" s="4" t="s">
        <v>6</v>
      </c>
      <c r="AFU7" s="4" t="s">
        <v>6</v>
      </c>
      <c r="AFV7" s="4" t="s">
        <v>6</v>
      </c>
      <c r="AFW7" s="4" t="s">
        <v>6</v>
      </c>
      <c r="AFX7" s="4" t="s">
        <v>6</v>
      </c>
      <c r="AFY7" s="4" t="s">
        <v>6</v>
      </c>
      <c r="AFZ7" s="4" t="s">
        <v>6</v>
      </c>
      <c r="AGA7" s="4" t="s">
        <v>6</v>
      </c>
      <c r="AGB7" s="4" t="s">
        <v>6</v>
      </c>
      <c r="AGC7" s="4" t="s">
        <v>6</v>
      </c>
      <c r="AGD7" s="4" t="s">
        <v>6</v>
      </c>
      <c r="AGE7" s="4" t="s">
        <v>6</v>
      </c>
      <c r="AGF7" s="4" t="s">
        <v>6</v>
      </c>
      <c r="AGG7" s="4" t="s">
        <v>6</v>
      </c>
      <c r="AGH7" s="4" t="s">
        <v>6</v>
      </c>
      <c r="AGI7" s="4" t="s">
        <v>6</v>
      </c>
      <c r="AGJ7" s="4" t="s">
        <v>6</v>
      </c>
      <c r="AGK7" s="4" t="s">
        <v>6</v>
      </c>
      <c r="AGL7" s="4" t="s">
        <v>6</v>
      </c>
      <c r="AGM7" s="4" t="s">
        <v>6</v>
      </c>
      <c r="AGN7" s="4" t="s">
        <v>6</v>
      </c>
      <c r="AGO7" s="4" t="s">
        <v>6</v>
      </c>
      <c r="AGP7" s="4" t="s">
        <v>6</v>
      </c>
      <c r="AGQ7" s="4" t="s">
        <v>6</v>
      </c>
      <c r="AGR7" s="4" t="s">
        <v>6</v>
      </c>
      <c r="AGS7" s="4" t="s">
        <v>6</v>
      </c>
      <c r="AGT7" s="4" t="s">
        <v>6</v>
      </c>
      <c r="AGU7" s="4" t="s">
        <v>6</v>
      </c>
      <c r="AGV7" s="4" t="s">
        <v>6</v>
      </c>
      <c r="AGW7" s="4" t="s">
        <v>6</v>
      </c>
      <c r="AGX7" s="4" t="s">
        <v>6</v>
      </c>
      <c r="AGY7" s="4" t="s">
        <v>6</v>
      </c>
      <c r="AGZ7" s="4" t="s">
        <v>6</v>
      </c>
      <c r="AHA7" s="4" t="s">
        <v>6</v>
      </c>
      <c r="AHB7" s="4" t="s">
        <v>6</v>
      </c>
      <c r="AHC7" s="4" t="s">
        <v>6</v>
      </c>
      <c r="AHD7" s="4" t="s">
        <v>6</v>
      </c>
      <c r="AHE7" s="4" t="s">
        <v>6</v>
      </c>
      <c r="AHF7" s="4" t="s">
        <v>6</v>
      </c>
      <c r="AHG7" s="4" t="s">
        <v>6</v>
      </c>
      <c r="AHH7" s="4" t="s">
        <v>6</v>
      </c>
      <c r="AHI7" s="4" t="s">
        <v>6</v>
      </c>
      <c r="AHJ7" s="4" t="s">
        <v>6</v>
      </c>
      <c r="AHK7" s="4" t="s">
        <v>6</v>
      </c>
      <c r="AHL7" s="4" t="s">
        <v>6</v>
      </c>
      <c r="AHM7" s="4" t="s">
        <v>6</v>
      </c>
      <c r="AHN7" s="4" t="s">
        <v>6</v>
      </c>
      <c r="AHO7" s="4" t="s">
        <v>6</v>
      </c>
      <c r="AHP7" s="4" t="s">
        <v>6</v>
      </c>
      <c r="AHQ7" s="4" t="s">
        <v>6</v>
      </c>
      <c r="AHR7" s="4" t="s">
        <v>6</v>
      </c>
      <c r="AHS7" s="4" t="s">
        <v>6</v>
      </c>
      <c r="AHT7" s="4" t="s">
        <v>6</v>
      </c>
      <c r="AHU7" s="4" t="s">
        <v>6</v>
      </c>
      <c r="AHV7" s="4" t="s">
        <v>6</v>
      </c>
      <c r="AHW7" s="4" t="s">
        <v>6</v>
      </c>
      <c r="AHX7" s="4" t="s">
        <v>6</v>
      </c>
      <c r="AHY7" s="4" t="s">
        <v>6</v>
      </c>
      <c r="AHZ7" s="4" t="s">
        <v>6</v>
      </c>
      <c r="AIA7" s="4" t="s">
        <v>6</v>
      </c>
      <c r="AIB7" s="4" t="s">
        <v>6</v>
      </c>
      <c r="AIC7" s="4" t="s">
        <v>6</v>
      </c>
      <c r="AID7" s="4" t="s">
        <v>6</v>
      </c>
      <c r="AIE7" s="4" t="s">
        <v>6</v>
      </c>
      <c r="AIF7" s="4" t="s">
        <v>6</v>
      </c>
      <c r="AIG7" s="4" t="s">
        <v>6</v>
      </c>
      <c r="AIH7" s="4" t="s">
        <v>6</v>
      </c>
      <c r="AII7" s="4" t="s">
        <v>6</v>
      </c>
      <c r="AIJ7" s="4" t="s">
        <v>6</v>
      </c>
      <c r="AIK7" s="4" t="s">
        <v>6</v>
      </c>
      <c r="AIL7" s="4" t="s">
        <v>6</v>
      </c>
      <c r="AIM7" s="4" t="s">
        <v>6</v>
      </c>
      <c r="AIN7" s="4" t="s">
        <v>6</v>
      </c>
      <c r="AIO7" s="4" t="s">
        <v>6</v>
      </c>
      <c r="AIP7" s="4" t="s">
        <v>6</v>
      </c>
      <c r="AIQ7" s="4" t="s">
        <v>6</v>
      </c>
      <c r="AIR7" s="4" t="s">
        <v>6</v>
      </c>
      <c r="AIS7" s="4" t="s">
        <v>6</v>
      </c>
      <c r="AIT7" s="4" t="s">
        <v>6</v>
      </c>
      <c r="AIU7" s="4" t="s">
        <v>6</v>
      </c>
      <c r="AIV7" s="4" t="s">
        <v>6</v>
      </c>
      <c r="AIW7" s="4" t="s">
        <v>6</v>
      </c>
      <c r="AIX7" s="4" t="s">
        <v>6</v>
      </c>
      <c r="AIY7" s="4" t="s">
        <v>6</v>
      </c>
      <c r="AIZ7" s="4" t="s">
        <v>6</v>
      </c>
      <c r="AJA7" s="4" t="s">
        <v>6</v>
      </c>
      <c r="AJB7" s="4" t="s">
        <v>6</v>
      </c>
      <c r="AJC7" s="4" t="s">
        <v>6</v>
      </c>
      <c r="AJD7" s="4" t="s">
        <v>6</v>
      </c>
      <c r="AJE7" s="4" t="s">
        <v>6</v>
      </c>
      <c r="AJF7" s="4" t="s">
        <v>6</v>
      </c>
      <c r="AJG7" s="4" t="s">
        <v>6</v>
      </c>
      <c r="AJH7" s="4" t="s">
        <v>6</v>
      </c>
      <c r="AJI7" s="4" t="s">
        <v>6</v>
      </c>
      <c r="AJJ7" s="4" t="s">
        <v>6</v>
      </c>
      <c r="AJK7" s="4" t="s">
        <v>6</v>
      </c>
      <c r="AJL7" s="4" t="s">
        <v>6</v>
      </c>
      <c r="AJM7" s="4" t="s">
        <v>6</v>
      </c>
      <c r="AJN7" s="4" t="s">
        <v>6</v>
      </c>
      <c r="AJO7" s="4" t="s">
        <v>6</v>
      </c>
      <c r="AJP7" s="4" t="s">
        <v>6</v>
      </c>
      <c r="AJQ7" s="4" t="s">
        <v>6</v>
      </c>
      <c r="AJR7" s="4" t="s">
        <v>6</v>
      </c>
      <c r="AJS7" s="4" t="s">
        <v>6</v>
      </c>
      <c r="AJT7" s="4" t="s">
        <v>6</v>
      </c>
      <c r="AJU7" s="4" t="s">
        <v>6</v>
      </c>
      <c r="AJV7" s="4" t="s">
        <v>6</v>
      </c>
      <c r="AJW7" s="4" t="s">
        <v>6</v>
      </c>
      <c r="AJX7" s="4" t="s">
        <v>6</v>
      </c>
      <c r="AJY7" s="4" t="s">
        <v>6</v>
      </c>
      <c r="AJZ7" s="4" t="s">
        <v>6</v>
      </c>
      <c r="AKA7" s="4" t="s">
        <v>6</v>
      </c>
      <c r="AKB7" s="4" t="s">
        <v>6</v>
      </c>
      <c r="AKC7" s="4" t="s">
        <v>6</v>
      </c>
      <c r="AKD7" s="4" t="s">
        <v>6</v>
      </c>
      <c r="AKE7" s="4" t="s">
        <v>6</v>
      </c>
      <c r="AKF7" s="4" t="s">
        <v>6</v>
      </c>
      <c r="AKG7" s="4" t="s">
        <v>6</v>
      </c>
      <c r="AKH7" s="4" t="s">
        <v>6</v>
      </c>
      <c r="AKI7" s="4" t="s">
        <v>6</v>
      </c>
      <c r="AKJ7" s="4" t="s">
        <v>6</v>
      </c>
      <c r="AKK7" s="4" t="s">
        <v>6</v>
      </c>
      <c r="AKL7" s="4" t="s">
        <v>6</v>
      </c>
      <c r="AKM7" s="4" t="s">
        <v>6</v>
      </c>
      <c r="AKN7" s="4" t="s">
        <v>6</v>
      </c>
      <c r="AKO7" s="4" t="s">
        <v>6</v>
      </c>
      <c r="AKP7" s="4" t="s">
        <v>6</v>
      </c>
      <c r="AKQ7" s="4" t="s">
        <v>6</v>
      </c>
      <c r="AKR7" s="4" t="s">
        <v>6</v>
      </c>
      <c r="AKS7" s="4" t="s">
        <v>6</v>
      </c>
      <c r="AKT7" s="4" t="s">
        <v>6</v>
      </c>
      <c r="AKU7" s="4" t="s">
        <v>6</v>
      </c>
      <c r="AKV7" s="4" t="s">
        <v>6</v>
      </c>
      <c r="AKW7" s="4" t="s">
        <v>6</v>
      </c>
      <c r="AKX7" s="4" t="s">
        <v>6</v>
      </c>
      <c r="AKY7" s="4" t="s">
        <v>6</v>
      </c>
      <c r="AKZ7" s="4" t="s">
        <v>6</v>
      </c>
      <c r="ALA7" s="4" t="s">
        <v>6</v>
      </c>
      <c r="ALB7" s="4" t="s">
        <v>6</v>
      </c>
      <c r="ALC7" s="4" t="s">
        <v>6</v>
      </c>
      <c r="ALD7" s="4" t="s">
        <v>6</v>
      </c>
      <c r="ALE7" s="4" t="s">
        <v>6</v>
      </c>
      <c r="ALF7" s="4" t="s">
        <v>6</v>
      </c>
      <c r="ALG7" s="4" t="s">
        <v>6</v>
      </c>
      <c r="ALH7" s="4" t="s">
        <v>6</v>
      </c>
      <c r="ALI7" s="4" t="s">
        <v>6</v>
      </c>
      <c r="ALJ7" s="4" t="s">
        <v>6</v>
      </c>
      <c r="ALK7" s="4" t="s">
        <v>6</v>
      </c>
      <c r="ALL7" s="4" t="s">
        <v>6</v>
      </c>
      <c r="ALM7" s="4" t="s">
        <v>6</v>
      </c>
      <c r="ALN7" s="4" t="s">
        <v>6</v>
      </c>
      <c r="ALO7" s="4" t="s">
        <v>6</v>
      </c>
      <c r="ALP7" s="4" t="s">
        <v>6</v>
      </c>
      <c r="ALQ7" s="4" t="s">
        <v>6</v>
      </c>
      <c r="ALR7" s="4" t="s">
        <v>6</v>
      </c>
      <c r="ALS7" s="4" t="s">
        <v>6</v>
      </c>
      <c r="ALT7" s="4" t="s">
        <v>6</v>
      </c>
      <c r="ALU7" s="4" t="s">
        <v>6</v>
      </c>
      <c r="ALV7" s="4" t="s">
        <v>6</v>
      </c>
      <c r="ALW7" s="4" t="s">
        <v>6</v>
      </c>
      <c r="ALX7" s="4" t="s">
        <v>6</v>
      </c>
      <c r="ALY7" s="4" t="s">
        <v>6</v>
      </c>
      <c r="ALZ7" s="4" t="s">
        <v>6</v>
      </c>
      <c r="AMA7" s="4" t="s">
        <v>6</v>
      </c>
      <c r="AMB7" s="4" t="s">
        <v>6</v>
      </c>
      <c r="AMC7" s="4" t="s">
        <v>6</v>
      </c>
      <c r="AMD7" s="4" t="s">
        <v>6</v>
      </c>
      <c r="AME7" s="4" t="s">
        <v>6</v>
      </c>
      <c r="AMF7" s="4" t="s">
        <v>6</v>
      </c>
      <c r="AMG7" s="4" t="s">
        <v>6</v>
      </c>
      <c r="AMH7" s="4" t="s">
        <v>6</v>
      </c>
      <c r="AMI7" s="4" t="s">
        <v>6</v>
      </c>
      <c r="AMJ7" s="4" t="s">
        <v>6</v>
      </c>
      <c r="AMK7" s="4" t="s">
        <v>6</v>
      </c>
      <c r="AML7" s="4" t="s">
        <v>6</v>
      </c>
      <c r="AMM7" s="4" t="s">
        <v>6</v>
      </c>
      <c r="AMN7" s="4" t="s">
        <v>6</v>
      </c>
      <c r="AMO7" s="4" t="s">
        <v>6</v>
      </c>
      <c r="AMP7" s="4" t="s">
        <v>6</v>
      </c>
      <c r="AMQ7" s="4" t="s">
        <v>6</v>
      </c>
      <c r="AMR7" s="4" t="s">
        <v>6</v>
      </c>
      <c r="AMS7" s="4" t="s">
        <v>6</v>
      </c>
      <c r="AMT7" s="4" t="s">
        <v>6</v>
      </c>
      <c r="AMU7" s="4" t="s">
        <v>6</v>
      </c>
      <c r="AMV7" s="4" t="s">
        <v>6</v>
      </c>
      <c r="AMW7" s="4" t="s">
        <v>6</v>
      </c>
      <c r="AMX7" s="4" t="s">
        <v>6</v>
      </c>
      <c r="AMY7" s="4" t="s">
        <v>6</v>
      </c>
      <c r="AMZ7" s="4" t="s">
        <v>6</v>
      </c>
      <c r="ANA7" s="4" t="s">
        <v>6</v>
      </c>
      <c r="ANB7" s="4" t="s">
        <v>6</v>
      </c>
      <c r="ANC7" s="4" t="s">
        <v>6</v>
      </c>
      <c r="AND7" s="4" t="s">
        <v>6</v>
      </c>
      <c r="ANE7" s="4" t="s">
        <v>6</v>
      </c>
      <c r="ANF7" s="4" t="s">
        <v>6</v>
      </c>
      <c r="ANG7" s="4" t="s">
        <v>6</v>
      </c>
      <c r="ANH7" s="4" t="s">
        <v>6</v>
      </c>
      <c r="ANI7" s="4" t="s">
        <v>6</v>
      </c>
      <c r="ANJ7" s="4" t="s">
        <v>6</v>
      </c>
      <c r="ANK7" s="4" t="s">
        <v>6</v>
      </c>
      <c r="ANL7" s="4" t="s">
        <v>6</v>
      </c>
      <c r="ANM7" s="4" t="s">
        <v>6</v>
      </c>
      <c r="ANN7" s="4" t="s">
        <v>6</v>
      </c>
      <c r="ANO7" s="4" t="s">
        <v>6</v>
      </c>
      <c r="ANP7" s="4" t="s">
        <v>6</v>
      </c>
      <c r="ANQ7" s="4" t="s">
        <v>6</v>
      </c>
      <c r="ANR7" s="4" t="s">
        <v>6</v>
      </c>
      <c r="ANS7" s="4" t="s">
        <v>6</v>
      </c>
      <c r="ANT7" s="4" t="s">
        <v>6</v>
      </c>
      <c r="ANU7" s="4" t="s">
        <v>6</v>
      </c>
      <c r="ANV7" s="4" t="s">
        <v>6</v>
      </c>
      <c r="ANW7" s="4" t="s">
        <v>6</v>
      </c>
      <c r="ANX7" s="4" t="s">
        <v>6</v>
      </c>
      <c r="ANY7" s="4" t="s">
        <v>6</v>
      </c>
      <c r="ANZ7" s="4" t="s">
        <v>6</v>
      </c>
      <c r="AOA7" s="4" t="s">
        <v>6</v>
      </c>
      <c r="AOB7" s="4" t="s">
        <v>6</v>
      </c>
      <c r="AOC7" s="4" t="s">
        <v>6</v>
      </c>
      <c r="AOD7" s="4" t="s">
        <v>6</v>
      </c>
      <c r="AOE7" s="4" t="s">
        <v>6</v>
      </c>
      <c r="AOF7" s="4" t="s">
        <v>6</v>
      </c>
      <c r="AOG7" s="4" t="s">
        <v>6</v>
      </c>
      <c r="AOH7" s="4" t="s">
        <v>6</v>
      </c>
      <c r="AOI7" s="4" t="s">
        <v>6</v>
      </c>
      <c r="AOJ7" s="4" t="s">
        <v>6</v>
      </c>
      <c r="AOK7" s="4" t="s">
        <v>6</v>
      </c>
      <c r="AOL7" s="4" t="s">
        <v>6</v>
      </c>
      <c r="AOM7" s="4" t="s">
        <v>6</v>
      </c>
      <c r="AON7" s="4" t="s">
        <v>6</v>
      </c>
      <c r="AOO7" s="4" t="s">
        <v>6</v>
      </c>
      <c r="AOP7" s="4" t="s">
        <v>6</v>
      </c>
      <c r="AOQ7" s="4" t="s">
        <v>6</v>
      </c>
      <c r="AOR7" s="4" t="s">
        <v>6</v>
      </c>
      <c r="AOS7" s="4" t="s">
        <v>6</v>
      </c>
      <c r="AOT7" s="4" t="s">
        <v>6</v>
      </c>
      <c r="AOU7" s="4" t="s">
        <v>6</v>
      </c>
      <c r="AOV7" s="4" t="s">
        <v>6</v>
      </c>
      <c r="AOW7" s="4" t="s">
        <v>6</v>
      </c>
      <c r="AOX7" s="4" t="s">
        <v>6</v>
      </c>
      <c r="AOY7" s="4" t="s">
        <v>6</v>
      </c>
      <c r="AOZ7" s="4" t="s">
        <v>6</v>
      </c>
      <c r="APA7" s="4" t="s">
        <v>6</v>
      </c>
      <c r="APB7" s="4" t="s">
        <v>6</v>
      </c>
      <c r="APC7" s="4" t="s">
        <v>6</v>
      </c>
      <c r="APD7" s="4" t="s">
        <v>6</v>
      </c>
      <c r="APE7" s="4" t="s">
        <v>6</v>
      </c>
      <c r="APF7" s="4" t="s">
        <v>6</v>
      </c>
      <c r="APG7" s="4" t="s">
        <v>6</v>
      </c>
      <c r="APH7" s="4" t="s">
        <v>6</v>
      </c>
      <c r="API7" s="4" t="s">
        <v>6</v>
      </c>
      <c r="APJ7" s="4" t="s">
        <v>6</v>
      </c>
      <c r="APK7" s="4" t="s">
        <v>6</v>
      </c>
      <c r="APL7" s="4" t="s">
        <v>6</v>
      </c>
      <c r="APM7" s="4" t="s">
        <v>6</v>
      </c>
      <c r="APN7" s="4" t="s">
        <v>6</v>
      </c>
      <c r="APO7" s="4" t="s">
        <v>6</v>
      </c>
      <c r="APP7" s="4" t="s">
        <v>6</v>
      </c>
      <c r="APQ7" s="4" t="s">
        <v>6</v>
      </c>
      <c r="APR7" s="4" t="s">
        <v>6</v>
      </c>
      <c r="APS7" s="4" t="s">
        <v>6</v>
      </c>
      <c r="APT7" s="4" t="s">
        <v>6</v>
      </c>
      <c r="APU7" s="4" t="s">
        <v>6</v>
      </c>
      <c r="APV7" s="4" t="s">
        <v>6</v>
      </c>
      <c r="APW7" s="4" t="s">
        <v>6</v>
      </c>
      <c r="APX7" s="4" t="s">
        <v>6</v>
      </c>
      <c r="APY7" s="4" t="s">
        <v>6</v>
      </c>
      <c r="APZ7" s="4" t="s">
        <v>6</v>
      </c>
      <c r="AQA7" s="4" t="s">
        <v>6</v>
      </c>
      <c r="AQB7" s="4" t="s">
        <v>6</v>
      </c>
      <c r="AQC7" s="4" t="s">
        <v>6</v>
      </c>
      <c r="AQD7" s="4" t="s">
        <v>6</v>
      </c>
      <c r="AQE7" s="4" t="s">
        <v>6</v>
      </c>
      <c r="AQF7" s="4" t="s">
        <v>6</v>
      </c>
      <c r="AQG7" s="4" t="s">
        <v>6</v>
      </c>
      <c r="AQH7" s="4" t="s">
        <v>6</v>
      </c>
      <c r="AQI7" s="4" t="s">
        <v>6</v>
      </c>
      <c r="AQJ7" s="4" t="s">
        <v>6</v>
      </c>
      <c r="AQK7" s="4" t="s">
        <v>6</v>
      </c>
      <c r="AQL7" s="4" t="s">
        <v>6</v>
      </c>
      <c r="AQM7" s="4" t="s">
        <v>6</v>
      </c>
      <c r="AQN7" s="4" t="s">
        <v>6</v>
      </c>
      <c r="AQO7" s="4" t="s">
        <v>6</v>
      </c>
      <c r="AQP7" s="4" t="s">
        <v>6</v>
      </c>
      <c r="AQQ7" s="4" t="s">
        <v>6</v>
      </c>
      <c r="AQR7" s="4" t="s">
        <v>6</v>
      </c>
      <c r="AQS7" s="4" t="s">
        <v>6</v>
      </c>
      <c r="AQT7" s="4" t="s">
        <v>6</v>
      </c>
      <c r="AQU7" s="4" t="s">
        <v>6</v>
      </c>
      <c r="AQV7" s="4" t="s">
        <v>6</v>
      </c>
      <c r="AQW7" s="4" t="s">
        <v>6</v>
      </c>
      <c r="AQX7" s="4" t="s">
        <v>6</v>
      </c>
      <c r="AQY7" s="4" t="s">
        <v>6</v>
      </c>
      <c r="AQZ7" s="4" t="s">
        <v>6</v>
      </c>
      <c r="ARA7" s="4" t="s">
        <v>6</v>
      </c>
      <c r="ARB7" s="4" t="s">
        <v>6</v>
      </c>
      <c r="ARC7" s="4" t="s">
        <v>6</v>
      </c>
      <c r="ARD7" s="4" t="s">
        <v>6</v>
      </c>
      <c r="ARE7" s="4" t="s">
        <v>6</v>
      </c>
      <c r="ARF7" s="4" t="s">
        <v>6</v>
      </c>
      <c r="ARG7" s="4" t="s">
        <v>6</v>
      </c>
      <c r="ARH7" s="4" t="s">
        <v>6</v>
      </c>
      <c r="ARI7" s="4" t="s">
        <v>6</v>
      </c>
      <c r="ARJ7" s="4" t="s">
        <v>6</v>
      </c>
      <c r="ARK7" s="4" t="s">
        <v>6</v>
      </c>
      <c r="ARL7" s="4" t="s">
        <v>6</v>
      </c>
      <c r="ARM7" s="4" t="s">
        <v>6</v>
      </c>
      <c r="ARN7" s="4" t="s">
        <v>6</v>
      </c>
      <c r="ARO7" s="4" t="s">
        <v>6</v>
      </c>
      <c r="ARP7" s="4" t="s">
        <v>6</v>
      </c>
      <c r="ARQ7" s="4" t="s">
        <v>6</v>
      </c>
      <c r="ARR7" s="4" t="s">
        <v>6</v>
      </c>
      <c r="ARS7" s="4" t="s">
        <v>6</v>
      </c>
      <c r="ART7" s="4" t="s">
        <v>6</v>
      </c>
      <c r="ARU7" s="4" t="s">
        <v>6</v>
      </c>
      <c r="ARV7" s="4" t="s">
        <v>6</v>
      </c>
      <c r="ARW7" s="4" t="s">
        <v>6</v>
      </c>
      <c r="ARX7" s="4" t="s">
        <v>6</v>
      </c>
      <c r="ARY7" s="4" t="s">
        <v>6</v>
      </c>
      <c r="ARZ7" s="4" t="s">
        <v>6</v>
      </c>
      <c r="ASA7" s="4" t="s">
        <v>6</v>
      </c>
      <c r="ASB7" s="4" t="s">
        <v>6</v>
      </c>
      <c r="ASC7" s="4" t="s">
        <v>6</v>
      </c>
      <c r="ASD7" s="4" t="s">
        <v>6</v>
      </c>
      <c r="ASE7" s="4" t="s">
        <v>6</v>
      </c>
      <c r="ASF7" s="4" t="s">
        <v>6</v>
      </c>
      <c r="ASG7" s="4" t="s">
        <v>6</v>
      </c>
      <c r="ASH7" s="4" t="s">
        <v>6</v>
      </c>
      <c r="ASI7" s="4" t="s">
        <v>6</v>
      </c>
      <c r="ASJ7" s="4" t="s">
        <v>6</v>
      </c>
      <c r="ASK7" s="4" t="s">
        <v>6</v>
      </c>
      <c r="ASL7" s="4" t="s">
        <v>6</v>
      </c>
      <c r="ASM7" s="4" t="s">
        <v>6</v>
      </c>
      <c r="ASN7" s="4" t="s">
        <v>6</v>
      </c>
      <c r="ASO7" s="4" t="s">
        <v>6</v>
      </c>
      <c r="ASP7" s="4" t="s">
        <v>6</v>
      </c>
      <c r="ASQ7" s="4" t="s">
        <v>6</v>
      </c>
      <c r="ASR7" s="4" t="s">
        <v>6</v>
      </c>
      <c r="ASS7" s="4" t="s">
        <v>6</v>
      </c>
      <c r="AST7" s="4" t="s">
        <v>6</v>
      </c>
      <c r="ASU7" s="4" t="s">
        <v>6</v>
      </c>
      <c r="ASV7" s="4" t="s">
        <v>6</v>
      </c>
      <c r="ASW7" s="4" t="s">
        <v>6</v>
      </c>
      <c r="ASX7" s="4" t="s">
        <v>6</v>
      </c>
      <c r="ASY7" s="4" t="s">
        <v>6</v>
      </c>
      <c r="ASZ7" s="4" t="s">
        <v>6</v>
      </c>
      <c r="ATA7" s="4" t="s">
        <v>6</v>
      </c>
      <c r="ATB7" s="4" t="s">
        <v>6</v>
      </c>
      <c r="ATC7" s="4" t="s">
        <v>6</v>
      </c>
      <c r="ATD7" s="4" t="s">
        <v>6</v>
      </c>
      <c r="ATE7" s="4" t="s">
        <v>6</v>
      </c>
      <c r="ATF7" s="4" t="s">
        <v>6</v>
      </c>
      <c r="ATG7" s="4" t="s">
        <v>6</v>
      </c>
      <c r="ATH7" s="4" t="s">
        <v>6</v>
      </c>
      <c r="ATI7" s="4" t="s">
        <v>6</v>
      </c>
      <c r="ATJ7" s="4" t="s">
        <v>6</v>
      </c>
      <c r="ATK7" s="4" t="s">
        <v>6</v>
      </c>
      <c r="ATL7" s="4" t="s">
        <v>6</v>
      </c>
      <c r="ATM7" s="4" t="s">
        <v>6</v>
      </c>
      <c r="ATN7" s="4" t="s">
        <v>6</v>
      </c>
      <c r="ATO7" s="4" t="s">
        <v>6</v>
      </c>
      <c r="ATP7" s="4" t="s">
        <v>6</v>
      </c>
      <c r="ATQ7" s="4" t="s">
        <v>6</v>
      </c>
      <c r="ATR7" s="4" t="s">
        <v>6</v>
      </c>
      <c r="ATS7" s="4" t="s">
        <v>6</v>
      </c>
      <c r="ATT7" s="4" t="s">
        <v>6</v>
      </c>
      <c r="ATU7" s="4" t="s">
        <v>6</v>
      </c>
      <c r="ATV7" s="4" t="s">
        <v>6</v>
      </c>
      <c r="ATW7" s="4" t="s">
        <v>6</v>
      </c>
      <c r="ATX7" s="4" t="s">
        <v>6</v>
      </c>
      <c r="ATY7" s="4" t="s">
        <v>6</v>
      </c>
      <c r="ATZ7" s="4" t="s">
        <v>6</v>
      </c>
      <c r="AUA7" s="4" t="s">
        <v>6</v>
      </c>
      <c r="AUB7" s="4" t="s">
        <v>6</v>
      </c>
      <c r="AUC7" s="4" t="s">
        <v>6</v>
      </c>
      <c r="AUD7" s="4" t="s">
        <v>6</v>
      </c>
      <c r="AUE7" s="4" t="s">
        <v>6</v>
      </c>
      <c r="AUF7" s="4" t="s">
        <v>6</v>
      </c>
      <c r="AUG7" s="4" t="s">
        <v>6</v>
      </c>
      <c r="AUH7" s="4" t="s">
        <v>6</v>
      </c>
      <c r="AUI7" s="4" t="s">
        <v>6</v>
      </c>
      <c r="AUJ7" s="4" t="s">
        <v>6</v>
      </c>
      <c r="AUK7" s="4" t="s">
        <v>6</v>
      </c>
      <c r="AUL7" s="4" t="s">
        <v>6</v>
      </c>
      <c r="AUM7" s="4" t="s">
        <v>6</v>
      </c>
      <c r="AUN7" s="4" t="s">
        <v>6</v>
      </c>
      <c r="AUO7" s="4" t="s">
        <v>6</v>
      </c>
      <c r="AUP7" s="4" t="s">
        <v>6</v>
      </c>
      <c r="AUQ7" s="4" t="s">
        <v>6</v>
      </c>
      <c r="AUR7" s="4" t="s">
        <v>6</v>
      </c>
      <c r="AUS7" s="4" t="s">
        <v>6</v>
      </c>
      <c r="AUT7" s="4" t="s">
        <v>6</v>
      </c>
      <c r="AUU7" s="4" t="s">
        <v>6</v>
      </c>
      <c r="AUV7" s="4" t="s">
        <v>6</v>
      </c>
      <c r="AUW7" s="4" t="s">
        <v>6</v>
      </c>
      <c r="AUX7" s="4" t="s">
        <v>6</v>
      </c>
      <c r="AUY7" s="4" t="s">
        <v>6</v>
      </c>
      <c r="AUZ7" s="4" t="s">
        <v>6</v>
      </c>
      <c r="AVA7" s="4" t="s">
        <v>6</v>
      </c>
      <c r="AVB7" s="4" t="s">
        <v>6</v>
      </c>
      <c r="AVC7" s="4" t="s">
        <v>6</v>
      </c>
      <c r="AVD7" s="4" t="s">
        <v>6</v>
      </c>
      <c r="AVE7" s="4" t="s">
        <v>6</v>
      </c>
      <c r="AVF7" s="4" t="s">
        <v>6</v>
      </c>
      <c r="AVG7" s="4" t="s">
        <v>6</v>
      </c>
      <c r="AVH7" s="4" t="s">
        <v>6</v>
      </c>
      <c r="AVI7" s="4" t="s">
        <v>6</v>
      </c>
      <c r="AVJ7" s="4" t="s">
        <v>6</v>
      </c>
      <c r="AVK7" s="4" t="s">
        <v>6</v>
      </c>
      <c r="AVL7" s="4" t="s">
        <v>6</v>
      </c>
      <c r="AVM7" s="4" t="s">
        <v>6</v>
      </c>
      <c r="AVN7" s="4" t="s">
        <v>6</v>
      </c>
      <c r="AVO7" s="4" t="s">
        <v>6</v>
      </c>
      <c r="AVP7" s="4" t="s">
        <v>6</v>
      </c>
      <c r="AVQ7" s="4" t="s">
        <v>6</v>
      </c>
      <c r="AVR7" s="4" t="s">
        <v>6</v>
      </c>
      <c r="AVS7" s="4" t="s">
        <v>6</v>
      </c>
      <c r="AVT7" s="4" t="s">
        <v>6</v>
      </c>
      <c r="AVU7" s="4" t="s">
        <v>6</v>
      </c>
      <c r="AVV7" s="4" t="s">
        <v>6</v>
      </c>
      <c r="AVW7" s="4" t="s">
        <v>6</v>
      </c>
      <c r="AVX7" s="4" t="s">
        <v>6</v>
      </c>
      <c r="AVY7" s="4" t="s">
        <v>6</v>
      </c>
      <c r="AVZ7" s="4" t="s">
        <v>6</v>
      </c>
      <c r="AWA7" s="4" t="s">
        <v>6</v>
      </c>
      <c r="AWB7" s="4" t="s">
        <v>6</v>
      </c>
      <c r="AWC7" s="4" t="s">
        <v>6</v>
      </c>
      <c r="AWD7" s="4" t="s">
        <v>6</v>
      </c>
      <c r="AWE7" s="4" t="s">
        <v>6</v>
      </c>
      <c r="AWF7" s="4" t="s">
        <v>6</v>
      </c>
      <c r="AWG7" s="4" t="s">
        <v>6</v>
      </c>
      <c r="AWH7" s="4" t="s">
        <v>6</v>
      </c>
      <c r="AWI7" s="4" t="s">
        <v>6</v>
      </c>
      <c r="AWJ7" s="4" t="s">
        <v>6</v>
      </c>
      <c r="AWK7" s="4" t="s">
        <v>6</v>
      </c>
      <c r="AWL7" s="4" t="s">
        <v>6</v>
      </c>
      <c r="AWM7" s="4" t="s">
        <v>6</v>
      </c>
      <c r="AWN7" s="4" t="s">
        <v>6</v>
      </c>
      <c r="AWO7" s="4" t="s">
        <v>6</v>
      </c>
      <c r="AWP7" s="4" t="s">
        <v>6</v>
      </c>
      <c r="AWQ7" s="4" t="s">
        <v>6</v>
      </c>
      <c r="AWR7" s="4" t="s">
        <v>6</v>
      </c>
      <c r="AWS7" s="4" t="s">
        <v>6</v>
      </c>
      <c r="AWT7" s="4" t="s">
        <v>6</v>
      </c>
      <c r="AWU7" s="4" t="s">
        <v>6</v>
      </c>
      <c r="AWV7" s="4" t="s">
        <v>6</v>
      </c>
      <c r="AWW7" s="4" t="s">
        <v>6</v>
      </c>
      <c r="AWX7" s="4" t="s">
        <v>6</v>
      </c>
      <c r="AWY7" s="4" t="s">
        <v>6</v>
      </c>
      <c r="AWZ7" s="4" t="s">
        <v>6</v>
      </c>
      <c r="AXA7" s="4" t="s">
        <v>6</v>
      </c>
      <c r="AXB7" s="4" t="s">
        <v>6</v>
      </c>
      <c r="AXC7" s="4" t="s">
        <v>6</v>
      </c>
      <c r="AXD7" s="4" t="s">
        <v>6</v>
      </c>
      <c r="AXE7" s="4" t="s">
        <v>6</v>
      </c>
      <c r="AXF7" s="4" t="s">
        <v>6</v>
      </c>
      <c r="AXG7" s="4" t="s">
        <v>6</v>
      </c>
      <c r="AXH7" s="4" t="s">
        <v>6</v>
      </c>
      <c r="AXI7" s="4" t="s">
        <v>6</v>
      </c>
      <c r="AXJ7" s="4" t="s">
        <v>6</v>
      </c>
      <c r="AXK7" s="4" t="s">
        <v>6</v>
      </c>
      <c r="AXL7" s="4" t="s">
        <v>6</v>
      </c>
      <c r="AXM7" s="4" t="s">
        <v>6</v>
      </c>
      <c r="AXN7" s="4" t="s">
        <v>6</v>
      </c>
      <c r="AXO7" s="4" t="s">
        <v>6</v>
      </c>
      <c r="AXP7" s="4" t="s">
        <v>6</v>
      </c>
      <c r="AXQ7" s="4" t="s">
        <v>6</v>
      </c>
      <c r="AXR7" s="4" t="s">
        <v>6</v>
      </c>
      <c r="AXS7" s="4" t="s">
        <v>6</v>
      </c>
      <c r="AXT7" s="4" t="s">
        <v>6</v>
      </c>
      <c r="AXU7" s="4" t="s">
        <v>6</v>
      </c>
      <c r="AXV7" s="4" t="s">
        <v>6</v>
      </c>
      <c r="AXW7" s="4" t="s">
        <v>6</v>
      </c>
      <c r="AXX7" s="4" t="s">
        <v>6</v>
      </c>
      <c r="AXY7" s="4" t="s">
        <v>6</v>
      </c>
      <c r="AXZ7" s="4" t="s">
        <v>6</v>
      </c>
      <c r="AYA7" s="4" t="s">
        <v>6</v>
      </c>
      <c r="AYB7" s="4" t="s">
        <v>6</v>
      </c>
      <c r="AYC7" s="4" t="s">
        <v>6</v>
      </c>
      <c r="AYD7" s="4" t="s">
        <v>6</v>
      </c>
      <c r="AYE7" s="4" t="s">
        <v>6</v>
      </c>
      <c r="AYF7" s="4" t="s">
        <v>6</v>
      </c>
      <c r="AYG7" s="4" t="s">
        <v>6</v>
      </c>
      <c r="AYH7" s="4" t="s">
        <v>6</v>
      </c>
      <c r="AYI7" s="4" t="s">
        <v>6</v>
      </c>
      <c r="AYJ7" s="4" t="s">
        <v>6</v>
      </c>
      <c r="AYK7" s="4" t="s">
        <v>6</v>
      </c>
      <c r="AYL7" s="4" t="s">
        <v>6</v>
      </c>
      <c r="AYM7" s="4" t="s">
        <v>6</v>
      </c>
      <c r="AYN7" s="4" t="s">
        <v>6</v>
      </c>
      <c r="AYO7" s="4" t="s">
        <v>6</v>
      </c>
      <c r="AYP7" s="4" t="s">
        <v>6</v>
      </c>
      <c r="AYQ7" s="4" t="s">
        <v>6</v>
      </c>
      <c r="AYR7" s="4" t="s">
        <v>6</v>
      </c>
      <c r="AYS7" s="4" t="s">
        <v>6</v>
      </c>
      <c r="AYT7" s="4" t="s">
        <v>6</v>
      </c>
      <c r="AYU7" s="4" t="s">
        <v>6</v>
      </c>
      <c r="AYV7" s="4" t="s">
        <v>6</v>
      </c>
      <c r="AYW7" s="4" t="s">
        <v>6</v>
      </c>
      <c r="AYX7" s="4" t="s">
        <v>6</v>
      </c>
      <c r="AYY7" s="4" t="s">
        <v>6</v>
      </c>
      <c r="AYZ7" s="4" t="s">
        <v>6</v>
      </c>
      <c r="AZA7" s="4" t="s">
        <v>6</v>
      </c>
      <c r="AZB7" s="4" t="s">
        <v>6</v>
      </c>
      <c r="AZC7" s="4" t="s">
        <v>6</v>
      </c>
      <c r="AZD7" s="4" t="s">
        <v>6</v>
      </c>
      <c r="AZE7" s="4" t="s">
        <v>6</v>
      </c>
      <c r="AZF7" s="4" t="s">
        <v>6</v>
      </c>
      <c r="AZG7" s="4" t="s">
        <v>6</v>
      </c>
      <c r="AZH7" s="4" t="s">
        <v>6</v>
      </c>
      <c r="AZI7" s="4" t="s">
        <v>6</v>
      </c>
      <c r="AZJ7" s="4" t="s">
        <v>6</v>
      </c>
      <c r="AZK7" s="4" t="s">
        <v>6</v>
      </c>
      <c r="AZL7" s="4" t="s">
        <v>6</v>
      </c>
      <c r="AZM7" s="4" t="s">
        <v>6</v>
      </c>
      <c r="AZN7" s="4" t="s">
        <v>6</v>
      </c>
      <c r="AZO7" s="4" t="s">
        <v>6</v>
      </c>
      <c r="AZP7" s="4" t="s">
        <v>6</v>
      </c>
      <c r="AZQ7" s="4" t="s">
        <v>6</v>
      </c>
      <c r="AZR7" s="4" t="s">
        <v>6</v>
      </c>
      <c r="AZS7" s="4" t="s">
        <v>6</v>
      </c>
      <c r="AZT7" s="4" t="s">
        <v>6</v>
      </c>
      <c r="AZU7" s="4" t="s">
        <v>6</v>
      </c>
      <c r="AZV7" s="4" t="s">
        <v>6</v>
      </c>
      <c r="AZW7" s="4" t="s">
        <v>6</v>
      </c>
      <c r="AZX7" s="4" t="s">
        <v>6</v>
      </c>
      <c r="AZY7" s="4" t="s">
        <v>6</v>
      </c>
      <c r="AZZ7" s="4" t="s">
        <v>6</v>
      </c>
      <c r="BAA7" s="4" t="s">
        <v>6</v>
      </c>
      <c r="BAB7" s="4" t="s">
        <v>6</v>
      </c>
      <c r="BAC7" s="4" t="s">
        <v>6</v>
      </c>
      <c r="BAD7" s="4" t="s">
        <v>6</v>
      </c>
      <c r="BAE7" s="4" t="s">
        <v>6</v>
      </c>
      <c r="BAF7" s="4" t="s">
        <v>6</v>
      </c>
      <c r="BAG7" s="4" t="s">
        <v>6</v>
      </c>
      <c r="BAH7" s="4" t="s">
        <v>6</v>
      </c>
      <c r="BAI7" s="4" t="s">
        <v>6</v>
      </c>
      <c r="BAJ7" s="4" t="s">
        <v>6</v>
      </c>
      <c r="BAK7" s="4" t="s">
        <v>6</v>
      </c>
      <c r="BAL7" s="4" t="s">
        <v>6</v>
      </c>
      <c r="BAM7" s="4" t="s">
        <v>6</v>
      </c>
      <c r="BAN7" s="4" t="s">
        <v>6</v>
      </c>
      <c r="BAO7" s="4" t="s">
        <v>6</v>
      </c>
      <c r="BAP7" s="4" t="s">
        <v>6</v>
      </c>
      <c r="BAQ7" s="4" t="s">
        <v>6</v>
      </c>
      <c r="BAR7" s="4" t="s">
        <v>6</v>
      </c>
      <c r="BAS7" s="4" t="s">
        <v>6</v>
      </c>
      <c r="BAT7" s="4" t="s">
        <v>6</v>
      </c>
      <c r="BAU7" s="4" t="s">
        <v>6</v>
      </c>
      <c r="BAV7" s="4" t="s">
        <v>6</v>
      </c>
      <c r="BAW7" s="4" t="s">
        <v>6</v>
      </c>
      <c r="BAX7" s="4" t="s">
        <v>6</v>
      </c>
      <c r="BAY7" s="4" t="s">
        <v>6</v>
      </c>
      <c r="BAZ7" s="4" t="s">
        <v>6</v>
      </c>
      <c r="BBA7" s="4" t="s">
        <v>6</v>
      </c>
      <c r="BBB7" s="4" t="s">
        <v>6</v>
      </c>
      <c r="BBC7" s="4" t="s">
        <v>6</v>
      </c>
      <c r="BBD7" s="4" t="s">
        <v>6</v>
      </c>
      <c r="BBE7" s="4" t="s">
        <v>6</v>
      </c>
      <c r="BBF7" s="4" t="s">
        <v>6</v>
      </c>
      <c r="BBG7" s="4" t="s">
        <v>6</v>
      </c>
      <c r="BBH7" s="4" t="s">
        <v>6</v>
      </c>
      <c r="BBI7" s="4" t="s">
        <v>6</v>
      </c>
      <c r="BBJ7" s="4" t="s">
        <v>6</v>
      </c>
      <c r="BBK7" s="4" t="s">
        <v>6</v>
      </c>
      <c r="BBL7" s="4" t="s">
        <v>6</v>
      </c>
      <c r="BBM7" s="4" t="s">
        <v>6</v>
      </c>
      <c r="BBN7" s="4" t="s">
        <v>6</v>
      </c>
      <c r="BBO7" s="4" t="s">
        <v>6</v>
      </c>
      <c r="BBP7" s="4" t="s">
        <v>6</v>
      </c>
      <c r="BBQ7" s="4" t="s">
        <v>6</v>
      </c>
      <c r="BBR7" s="4" t="s">
        <v>6</v>
      </c>
      <c r="BBS7" s="4" t="s">
        <v>6</v>
      </c>
      <c r="BBT7" s="4" t="s">
        <v>6</v>
      </c>
      <c r="BBU7" s="4" t="s">
        <v>6</v>
      </c>
      <c r="BBV7" s="4" t="s">
        <v>6</v>
      </c>
      <c r="BBW7" s="4" t="s">
        <v>6</v>
      </c>
      <c r="BBX7" s="4" t="s">
        <v>6</v>
      </c>
      <c r="BBY7" s="4" t="s">
        <v>6</v>
      </c>
      <c r="BBZ7" s="4" t="s">
        <v>6</v>
      </c>
      <c r="BCA7" s="4" t="s">
        <v>6</v>
      </c>
      <c r="BCB7" s="4" t="s">
        <v>6</v>
      </c>
      <c r="BCC7" s="4" t="s">
        <v>6</v>
      </c>
      <c r="BCD7" s="4" t="s">
        <v>6</v>
      </c>
      <c r="BCE7" s="4" t="s">
        <v>6</v>
      </c>
      <c r="BCF7" s="4" t="s">
        <v>6</v>
      </c>
      <c r="BCG7" s="4" t="s">
        <v>6</v>
      </c>
      <c r="BCH7" s="4" t="s">
        <v>6</v>
      </c>
      <c r="BCI7" s="4" t="s">
        <v>6</v>
      </c>
      <c r="BCJ7" s="4" t="s">
        <v>6</v>
      </c>
      <c r="BCK7" s="4" t="s">
        <v>6</v>
      </c>
      <c r="BCL7" s="4" t="s">
        <v>6</v>
      </c>
      <c r="BCM7" s="4" t="s">
        <v>6</v>
      </c>
      <c r="BCN7" s="4" t="s">
        <v>6</v>
      </c>
      <c r="BCO7" s="4" t="s">
        <v>6</v>
      </c>
      <c r="BCP7" s="4" t="s">
        <v>6</v>
      </c>
      <c r="BCQ7" s="4" t="s">
        <v>6</v>
      </c>
      <c r="BCR7" s="4" t="s">
        <v>6</v>
      </c>
      <c r="BCS7" s="4" t="s">
        <v>6</v>
      </c>
      <c r="BCT7" s="4" t="s">
        <v>6</v>
      </c>
      <c r="BCU7" s="4" t="s">
        <v>6</v>
      </c>
      <c r="BCV7" s="4" t="s">
        <v>6</v>
      </c>
      <c r="BCW7" s="4" t="s">
        <v>6</v>
      </c>
      <c r="BCX7" s="4" t="s">
        <v>6</v>
      </c>
      <c r="BCY7" s="4" t="s">
        <v>6</v>
      </c>
      <c r="BCZ7" s="4" t="s">
        <v>6</v>
      </c>
      <c r="BDA7" s="4" t="s">
        <v>6</v>
      </c>
      <c r="BDB7" s="4" t="s">
        <v>6</v>
      </c>
      <c r="BDC7" s="4" t="s">
        <v>6</v>
      </c>
      <c r="BDD7" s="4" t="s">
        <v>6</v>
      </c>
      <c r="BDE7" s="4" t="s">
        <v>6</v>
      </c>
      <c r="BDF7" s="4" t="s">
        <v>6</v>
      </c>
      <c r="BDG7" s="4" t="s">
        <v>6</v>
      </c>
      <c r="BDH7" s="4" t="s">
        <v>6</v>
      </c>
      <c r="BDI7" s="4" t="s">
        <v>6</v>
      </c>
      <c r="BDJ7" s="4" t="s">
        <v>6</v>
      </c>
      <c r="BDK7" s="4" t="s">
        <v>6</v>
      </c>
      <c r="BDL7" s="4" t="s">
        <v>6</v>
      </c>
      <c r="BDM7" s="4" t="s">
        <v>6</v>
      </c>
      <c r="BDN7" s="4" t="s">
        <v>6</v>
      </c>
      <c r="BDO7" s="4" t="s">
        <v>6</v>
      </c>
      <c r="BDP7" s="4" t="s">
        <v>6</v>
      </c>
      <c r="BDQ7" s="4" t="s">
        <v>6</v>
      </c>
      <c r="BDR7" s="4" t="s">
        <v>6</v>
      </c>
      <c r="BDS7" s="4" t="s">
        <v>6</v>
      </c>
      <c r="BDT7" s="4" t="s">
        <v>6</v>
      </c>
      <c r="BDU7" s="4" t="s">
        <v>6</v>
      </c>
      <c r="BDV7" s="4" t="s">
        <v>6</v>
      </c>
      <c r="BDW7" s="4" t="s">
        <v>6</v>
      </c>
      <c r="BDX7" s="4" t="s">
        <v>6</v>
      </c>
      <c r="BDY7" s="4" t="s">
        <v>6</v>
      </c>
      <c r="BDZ7" s="4" t="s">
        <v>6</v>
      </c>
      <c r="BEA7" s="4" t="s">
        <v>6</v>
      </c>
      <c r="BEB7" s="4" t="s">
        <v>6</v>
      </c>
      <c r="BEC7" s="4" t="s">
        <v>6</v>
      </c>
      <c r="BED7" s="4" t="s">
        <v>6</v>
      </c>
      <c r="BEE7" s="4" t="s">
        <v>6</v>
      </c>
      <c r="BEF7" s="4" t="s">
        <v>6</v>
      </c>
      <c r="BEG7" s="4" t="s">
        <v>6</v>
      </c>
      <c r="BEH7" s="4" t="s">
        <v>6</v>
      </c>
      <c r="BEI7" s="4" t="s">
        <v>6</v>
      </c>
      <c r="BEJ7" s="4" t="s">
        <v>6</v>
      </c>
      <c r="BEK7" s="4" t="s">
        <v>6</v>
      </c>
      <c r="BEL7" s="4" t="s">
        <v>6</v>
      </c>
      <c r="BEM7" s="4" t="s">
        <v>6</v>
      </c>
      <c r="BEN7" s="4" t="s">
        <v>6</v>
      </c>
      <c r="BEO7" s="4" t="s">
        <v>6</v>
      </c>
      <c r="BEP7" s="4" t="s">
        <v>6</v>
      </c>
      <c r="BEQ7" s="4" t="s">
        <v>6</v>
      </c>
      <c r="BER7" s="4" t="s">
        <v>6</v>
      </c>
      <c r="BES7" s="4" t="s">
        <v>6</v>
      </c>
      <c r="BET7" s="4" t="s">
        <v>6</v>
      </c>
      <c r="BEU7" s="4" t="s">
        <v>6</v>
      </c>
      <c r="BEV7" s="4" t="s">
        <v>6</v>
      </c>
      <c r="BEW7" s="4" t="s">
        <v>6</v>
      </c>
      <c r="BEX7" s="4" t="s">
        <v>6</v>
      </c>
      <c r="BEY7" s="4" t="s">
        <v>6</v>
      </c>
      <c r="BEZ7" s="4" t="s">
        <v>6</v>
      </c>
      <c r="BFA7" s="4" t="s">
        <v>6</v>
      </c>
      <c r="BFB7" s="4" t="s">
        <v>6</v>
      </c>
      <c r="BFC7" s="4" t="s">
        <v>6</v>
      </c>
      <c r="BFD7" s="4" t="s">
        <v>6</v>
      </c>
      <c r="BFE7" s="4" t="s">
        <v>6</v>
      </c>
      <c r="BFF7" s="4" t="s">
        <v>6</v>
      </c>
      <c r="BFG7" s="4" t="s">
        <v>6</v>
      </c>
      <c r="BFH7" s="4" t="s">
        <v>6</v>
      </c>
      <c r="BFI7" s="4" t="s">
        <v>6</v>
      </c>
      <c r="BFJ7" s="4" t="s">
        <v>6</v>
      </c>
      <c r="BFK7" s="4" t="s">
        <v>6</v>
      </c>
      <c r="BFL7" s="4" t="s">
        <v>6</v>
      </c>
      <c r="BFM7" s="4" t="s">
        <v>6</v>
      </c>
      <c r="BFN7" s="4" t="s">
        <v>6</v>
      </c>
      <c r="BFO7" s="4" t="s">
        <v>6</v>
      </c>
      <c r="BFP7" s="4" t="s">
        <v>6</v>
      </c>
      <c r="BFQ7" s="4" t="s">
        <v>6</v>
      </c>
      <c r="BFR7" s="4" t="s">
        <v>6</v>
      </c>
      <c r="BFS7" s="4" t="s">
        <v>6</v>
      </c>
      <c r="BFT7" s="4" t="s">
        <v>6</v>
      </c>
      <c r="BFU7" s="4" t="s">
        <v>6</v>
      </c>
      <c r="BFV7" s="4" t="s">
        <v>6</v>
      </c>
      <c r="BFW7" s="4" t="s">
        <v>6</v>
      </c>
      <c r="BFX7" s="4" t="s">
        <v>6</v>
      </c>
      <c r="BFY7" s="4" t="s">
        <v>6</v>
      </c>
      <c r="BFZ7" s="4" t="s">
        <v>6</v>
      </c>
      <c r="BGA7" s="4" t="s">
        <v>6</v>
      </c>
      <c r="BGB7" s="4" t="s">
        <v>6</v>
      </c>
      <c r="BGC7" s="4" t="s">
        <v>6</v>
      </c>
      <c r="BGD7" s="4" t="s">
        <v>6</v>
      </c>
      <c r="BGE7" s="4" t="s">
        <v>6</v>
      </c>
      <c r="BGF7" s="4" t="s">
        <v>6</v>
      </c>
      <c r="BGG7" s="4" t="s">
        <v>6</v>
      </c>
      <c r="BGH7" s="4" t="s">
        <v>6</v>
      </c>
      <c r="BGI7" s="4" t="s">
        <v>6</v>
      </c>
      <c r="BGJ7" s="4" t="s">
        <v>6</v>
      </c>
      <c r="BGK7" s="4" t="s">
        <v>6</v>
      </c>
      <c r="BGL7" s="4" t="s">
        <v>6</v>
      </c>
      <c r="BGM7" s="4" t="s">
        <v>6</v>
      </c>
      <c r="BGN7" s="4" t="s">
        <v>6</v>
      </c>
      <c r="BGO7" s="4" t="s">
        <v>6</v>
      </c>
      <c r="BGP7" s="4" t="s">
        <v>6</v>
      </c>
      <c r="BGQ7" s="4" t="s">
        <v>6</v>
      </c>
      <c r="BGR7" s="4" t="s">
        <v>6</v>
      </c>
      <c r="BGS7" s="4" t="s">
        <v>6</v>
      </c>
      <c r="BGT7" s="4" t="s">
        <v>6</v>
      </c>
      <c r="BGU7" s="4" t="s">
        <v>6</v>
      </c>
      <c r="BGV7" s="4" t="s">
        <v>6</v>
      </c>
      <c r="BGW7" s="4" t="s">
        <v>6</v>
      </c>
      <c r="BGX7" s="4" t="s">
        <v>6</v>
      </c>
      <c r="BGY7" s="4" t="s">
        <v>6</v>
      </c>
      <c r="BGZ7" s="4" t="s">
        <v>6</v>
      </c>
      <c r="BHA7" s="4" t="s">
        <v>6</v>
      </c>
      <c r="BHB7" s="4" t="s">
        <v>6</v>
      </c>
      <c r="BHC7" s="4" t="s">
        <v>6</v>
      </c>
      <c r="BHD7" s="4" t="s">
        <v>6</v>
      </c>
      <c r="BHE7" s="4" t="s">
        <v>6</v>
      </c>
      <c r="BHF7" s="4" t="s">
        <v>6</v>
      </c>
      <c r="BHG7" s="4" t="s">
        <v>6</v>
      </c>
      <c r="BHH7" s="4" t="s">
        <v>6</v>
      </c>
      <c r="BHI7" s="4" t="s">
        <v>6</v>
      </c>
      <c r="BHJ7" s="4" t="s">
        <v>6</v>
      </c>
      <c r="BHK7" s="4" t="s">
        <v>6</v>
      </c>
      <c r="BHL7" s="4" t="s">
        <v>6</v>
      </c>
      <c r="BHM7" s="4" t="s">
        <v>6</v>
      </c>
      <c r="BHN7" s="4" t="s">
        <v>6</v>
      </c>
      <c r="BHO7" s="4" t="s">
        <v>6</v>
      </c>
      <c r="BHP7" s="4" t="s">
        <v>6</v>
      </c>
      <c r="BHQ7" s="4" t="s">
        <v>6</v>
      </c>
      <c r="BHR7" s="4" t="s">
        <v>6</v>
      </c>
      <c r="BHS7" s="4" t="s">
        <v>6</v>
      </c>
      <c r="BHT7" s="4" t="s">
        <v>6</v>
      </c>
      <c r="BHU7" s="4" t="s">
        <v>6</v>
      </c>
      <c r="BHV7" s="4" t="s">
        <v>6</v>
      </c>
      <c r="BHW7" s="4" t="s">
        <v>6</v>
      </c>
      <c r="BHX7" s="4" t="s">
        <v>6</v>
      </c>
      <c r="BHY7" s="4" t="s">
        <v>6</v>
      </c>
      <c r="BHZ7" s="4" t="s">
        <v>6</v>
      </c>
      <c r="BIA7" s="4" t="s">
        <v>6</v>
      </c>
      <c r="BIB7" s="4" t="s">
        <v>6</v>
      </c>
      <c r="BIC7" s="4" t="s">
        <v>6</v>
      </c>
      <c r="BID7" s="4" t="s">
        <v>6</v>
      </c>
      <c r="BIE7" s="4" t="s">
        <v>6</v>
      </c>
      <c r="BIF7" s="4" t="s">
        <v>6</v>
      </c>
      <c r="BIG7" s="4" t="s">
        <v>6</v>
      </c>
      <c r="BIH7" s="4" t="s">
        <v>6</v>
      </c>
      <c r="BII7" s="4" t="s">
        <v>6</v>
      </c>
      <c r="BIJ7" s="4" t="s">
        <v>6</v>
      </c>
      <c r="BIK7" s="4" t="s">
        <v>6</v>
      </c>
      <c r="BIL7" s="4" t="s">
        <v>6</v>
      </c>
      <c r="BIM7" s="4" t="s">
        <v>6</v>
      </c>
      <c r="BIN7" s="4" t="s">
        <v>6</v>
      </c>
      <c r="BIO7" s="4" t="s">
        <v>6</v>
      </c>
      <c r="BIP7" s="4" t="s">
        <v>6</v>
      </c>
      <c r="BIQ7" s="4" t="s">
        <v>6</v>
      </c>
      <c r="BIR7" s="4" t="s">
        <v>6</v>
      </c>
      <c r="BIS7" s="4" t="s">
        <v>6</v>
      </c>
      <c r="BIT7" s="4" t="s">
        <v>6</v>
      </c>
      <c r="BIU7" s="4" t="s">
        <v>6</v>
      </c>
      <c r="BIV7" s="4" t="s">
        <v>6</v>
      </c>
      <c r="BIW7" s="4" t="s">
        <v>6</v>
      </c>
      <c r="BIX7" s="4" t="s">
        <v>6</v>
      </c>
      <c r="BIY7" s="4" t="s">
        <v>6</v>
      </c>
      <c r="BIZ7" s="4" t="s">
        <v>6</v>
      </c>
      <c r="BJA7" s="4" t="s">
        <v>6</v>
      </c>
      <c r="BJB7" s="4" t="s">
        <v>6</v>
      </c>
      <c r="BJC7" s="4" t="s">
        <v>6</v>
      </c>
      <c r="BJD7" s="4" t="s">
        <v>6</v>
      </c>
      <c r="BJE7" s="4" t="s">
        <v>6</v>
      </c>
      <c r="BJF7" s="4" t="s">
        <v>6</v>
      </c>
      <c r="BJG7" s="4" t="s">
        <v>6</v>
      </c>
      <c r="BJH7" s="4" t="s">
        <v>6</v>
      </c>
      <c r="BJI7" s="4" t="s">
        <v>6</v>
      </c>
      <c r="BJJ7" s="4" t="s">
        <v>6</v>
      </c>
      <c r="BJK7" s="4" t="s">
        <v>6</v>
      </c>
      <c r="BJL7" s="4" t="s">
        <v>6</v>
      </c>
      <c r="BJM7" s="4" t="s">
        <v>6</v>
      </c>
      <c r="BJN7" s="4" t="s">
        <v>6</v>
      </c>
      <c r="BJO7" s="4" t="s">
        <v>6</v>
      </c>
      <c r="BJP7" s="4" t="s">
        <v>6</v>
      </c>
      <c r="BJQ7" s="4" t="s">
        <v>6</v>
      </c>
      <c r="BJR7" s="4" t="s">
        <v>6</v>
      </c>
      <c r="BJS7" s="4" t="s">
        <v>6</v>
      </c>
      <c r="BJT7" s="4" t="s">
        <v>6</v>
      </c>
      <c r="BJU7" s="4" t="s">
        <v>6</v>
      </c>
      <c r="BJV7" s="4" t="s">
        <v>6</v>
      </c>
      <c r="BJW7" s="4" t="s">
        <v>6</v>
      </c>
      <c r="BJX7" s="4" t="s">
        <v>6</v>
      </c>
      <c r="BJY7" s="4" t="s">
        <v>6</v>
      </c>
      <c r="BJZ7" s="4" t="s">
        <v>6</v>
      </c>
      <c r="BKA7" s="4" t="s">
        <v>6</v>
      </c>
      <c r="BKB7" s="4" t="s">
        <v>6</v>
      </c>
      <c r="BKC7" s="4" t="s">
        <v>6</v>
      </c>
      <c r="BKD7" s="4" t="s">
        <v>6</v>
      </c>
      <c r="BKE7" s="4" t="s">
        <v>6</v>
      </c>
      <c r="BKF7" s="4" t="s">
        <v>6</v>
      </c>
      <c r="BKG7" s="4" t="s">
        <v>6</v>
      </c>
      <c r="BKH7" s="4" t="s">
        <v>6</v>
      </c>
      <c r="BKI7" s="4" t="s">
        <v>6</v>
      </c>
      <c r="BKJ7" s="4" t="s">
        <v>6</v>
      </c>
      <c r="BKK7" s="4" t="s">
        <v>6</v>
      </c>
      <c r="BKL7" s="4" t="s">
        <v>6</v>
      </c>
      <c r="BKM7" s="4" t="s">
        <v>6</v>
      </c>
      <c r="BKN7" s="4" t="s">
        <v>6</v>
      </c>
      <c r="BKO7" s="4" t="s">
        <v>6</v>
      </c>
      <c r="BKP7" s="4" t="s">
        <v>6</v>
      </c>
      <c r="BKQ7" s="4" t="s">
        <v>6</v>
      </c>
      <c r="BKR7" s="4" t="s">
        <v>6</v>
      </c>
      <c r="BKS7" s="4" t="s">
        <v>6</v>
      </c>
      <c r="BKT7" s="4" t="s">
        <v>6</v>
      </c>
      <c r="BKU7" s="4" t="s">
        <v>6</v>
      </c>
      <c r="BKV7" s="4" t="s">
        <v>6</v>
      </c>
      <c r="BKW7" s="4" t="s">
        <v>6</v>
      </c>
      <c r="BKX7" s="4" t="s">
        <v>6</v>
      </c>
      <c r="BKY7" s="4" t="s">
        <v>6</v>
      </c>
      <c r="BKZ7" s="4" t="s">
        <v>6</v>
      </c>
      <c r="BLA7" s="4" t="s">
        <v>6</v>
      </c>
      <c r="BLB7" s="4" t="s">
        <v>6</v>
      </c>
      <c r="BLC7" s="4" t="s">
        <v>6</v>
      </c>
      <c r="BLD7" s="4" t="s">
        <v>6</v>
      </c>
      <c r="BLE7" s="4" t="s">
        <v>6</v>
      </c>
      <c r="BLF7" s="4" t="s">
        <v>6</v>
      </c>
      <c r="BLG7" s="4" t="s">
        <v>6</v>
      </c>
      <c r="BLH7" s="4" t="s">
        <v>6</v>
      </c>
      <c r="BLI7" s="4" t="s">
        <v>6</v>
      </c>
      <c r="BLJ7" s="4" t="s">
        <v>6</v>
      </c>
      <c r="BLK7" s="4" t="s">
        <v>6</v>
      </c>
      <c r="BLL7" s="4" t="s">
        <v>6</v>
      </c>
      <c r="BLM7" s="4" t="s">
        <v>6</v>
      </c>
      <c r="BLN7" s="4" t="s">
        <v>6</v>
      </c>
      <c r="BLO7" s="4" t="s">
        <v>6</v>
      </c>
      <c r="BLP7" s="4" t="s">
        <v>6</v>
      </c>
      <c r="BLQ7" s="4" t="s">
        <v>6</v>
      </c>
      <c r="BLR7" s="4" t="s">
        <v>6</v>
      </c>
      <c r="BLS7" s="4" t="s">
        <v>6</v>
      </c>
      <c r="BLT7" s="4" t="s">
        <v>6</v>
      </c>
      <c r="BLU7" s="4" t="s">
        <v>6</v>
      </c>
      <c r="BLV7" s="4" t="s">
        <v>6</v>
      </c>
      <c r="BLW7" s="4" t="s">
        <v>6</v>
      </c>
      <c r="BLX7" s="4" t="s">
        <v>6</v>
      </c>
      <c r="BLY7" s="4" t="s">
        <v>6</v>
      </c>
      <c r="BLZ7" s="4" t="s">
        <v>6</v>
      </c>
      <c r="BMA7" s="4" t="s">
        <v>6</v>
      </c>
      <c r="BMB7" s="4" t="s">
        <v>6</v>
      </c>
      <c r="BMC7" s="4" t="s">
        <v>6</v>
      </c>
      <c r="BMD7" s="4" t="s">
        <v>6</v>
      </c>
      <c r="BME7" s="4" t="s">
        <v>6</v>
      </c>
      <c r="BMF7" s="4" t="s">
        <v>6</v>
      </c>
      <c r="BMG7" s="4" t="s">
        <v>6</v>
      </c>
      <c r="BMH7" s="4" t="s">
        <v>6</v>
      </c>
      <c r="BMI7" s="4" t="s">
        <v>6</v>
      </c>
      <c r="BMJ7" s="4" t="s">
        <v>6</v>
      </c>
      <c r="BMK7" s="4" t="s">
        <v>6</v>
      </c>
      <c r="BML7" s="4" t="s">
        <v>6</v>
      </c>
      <c r="BMM7" s="4" t="s">
        <v>6</v>
      </c>
      <c r="BMN7" s="4" t="s">
        <v>6</v>
      </c>
      <c r="BMO7" s="4" t="s">
        <v>6</v>
      </c>
      <c r="BMP7" s="4" t="s">
        <v>6</v>
      </c>
      <c r="BMQ7" s="4" t="s">
        <v>6</v>
      </c>
      <c r="BMR7" s="4" t="s">
        <v>6</v>
      </c>
      <c r="BMS7" s="4" t="s">
        <v>6</v>
      </c>
      <c r="BMT7" s="4" t="s">
        <v>6</v>
      </c>
      <c r="BMU7" s="4" t="s">
        <v>6</v>
      </c>
      <c r="BMV7" s="4" t="s">
        <v>6</v>
      </c>
      <c r="BMW7" s="4" t="s">
        <v>6</v>
      </c>
      <c r="BMX7" s="4" t="s">
        <v>6</v>
      </c>
      <c r="BMY7" s="4" t="s">
        <v>6</v>
      </c>
      <c r="BMZ7" s="4" t="s">
        <v>6</v>
      </c>
      <c r="BNA7" s="4" t="s">
        <v>6</v>
      </c>
      <c r="BNB7" s="4" t="s">
        <v>6</v>
      </c>
      <c r="BNC7" s="4" t="s">
        <v>6</v>
      </c>
      <c r="BND7" s="4" t="s">
        <v>6</v>
      </c>
      <c r="BNE7" s="4" t="s">
        <v>6</v>
      </c>
      <c r="BNF7" s="4" t="s">
        <v>6</v>
      </c>
      <c r="BNG7" s="4" t="s">
        <v>6</v>
      </c>
      <c r="BNH7" s="4" t="s">
        <v>6</v>
      </c>
      <c r="BNI7" s="4" t="s">
        <v>6</v>
      </c>
      <c r="BNJ7" s="4" t="s">
        <v>6</v>
      </c>
      <c r="BNK7" s="4" t="s">
        <v>6</v>
      </c>
      <c r="BNL7" s="4" t="s">
        <v>6</v>
      </c>
      <c r="BNM7" s="4" t="s">
        <v>6</v>
      </c>
      <c r="BNN7" s="4" t="s">
        <v>6</v>
      </c>
      <c r="BNO7" s="4" t="s">
        <v>6</v>
      </c>
      <c r="BNP7" s="4" t="s">
        <v>6</v>
      </c>
      <c r="BNQ7" s="4" t="s">
        <v>6</v>
      </c>
      <c r="BNR7" s="4" t="s">
        <v>6</v>
      </c>
      <c r="BNS7" s="4" t="s">
        <v>6</v>
      </c>
      <c r="BNT7" s="4" t="s">
        <v>6</v>
      </c>
      <c r="BNU7" s="4" t="s">
        <v>6</v>
      </c>
      <c r="BNV7" s="4" t="s">
        <v>6</v>
      </c>
      <c r="BNW7" s="4" t="s">
        <v>6</v>
      </c>
      <c r="BNX7" s="4" t="s">
        <v>6</v>
      </c>
      <c r="BNY7" s="4" t="s">
        <v>6</v>
      </c>
      <c r="BNZ7" s="4" t="s">
        <v>6</v>
      </c>
      <c r="BOA7" s="4" t="s">
        <v>6</v>
      </c>
      <c r="BOB7" s="4" t="s">
        <v>6</v>
      </c>
      <c r="BOC7" s="4" t="s">
        <v>6</v>
      </c>
      <c r="BOD7" s="4" t="s">
        <v>6</v>
      </c>
      <c r="BOE7" s="4" t="s">
        <v>6</v>
      </c>
      <c r="BOF7" s="4" t="s">
        <v>6</v>
      </c>
      <c r="BOG7" s="4" t="s">
        <v>6</v>
      </c>
      <c r="BOH7" s="4" t="s">
        <v>6</v>
      </c>
      <c r="BOI7" s="4" t="s">
        <v>6</v>
      </c>
      <c r="BOJ7" s="4" t="s">
        <v>6</v>
      </c>
      <c r="BOK7" s="4" t="s">
        <v>6</v>
      </c>
      <c r="BOL7" s="4" t="s">
        <v>6</v>
      </c>
      <c r="BOM7" s="4" t="s">
        <v>6</v>
      </c>
      <c r="BON7" s="4" t="s">
        <v>6</v>
      </c>
      <c r="BOO7" s="4" t="s">
        <v>6</v>
      </c>
      <c r="BOP7" s="4" t="s">
        <v>6</v>
      </c>
      <c r="BOQ7" s="4" t="s">
        <v>6</v>
      </c>
      <c r="BOR7" s="4" t="s">
        <v>6</v>
      </c>
      <c r="BOS7" s="4" t="s">
        <v>6</v>
      </c>
      <c r="BOT7" s="4" t="s">
        <v>6</v>
      </c>
      <c r="BOU7" s="4" t="s">
        <v>6</v>
      </c>
      <c r="BOV7" s="4" t="s">
        <v>6</v>
      </c>
      <c r="BOW7" s="4" t="s">
        <v>6</v>
      </c>
      <c r="BOX7" s="4" t="s">
        <v>6</v>
      </c>
      <c r="BOY7" s="4" t="s">
        <v>6</v>
      </c>
      <c r="BOZ7" s="4" t="s">
        <v>6</v>
      </c>
      <c r="BPA7" s="4" t="s">
        <v>6</v>
      </c>
      <c r="BPB7" s="4" t="s">
        <v>6</v>
      </c>
      <c r="BPC7" s="4" t="s">
        <v>6</v>
      </c>
      <c r="BPD7" s="4" t="s">
        <v>6</v>
      </c>
      <c r="BPE7" s="4" t="s">
        <v>6</v>
      </c>
      <c r="BPF7" s="4" t="s">
        <v>6</v>
      </c>
      <c r="BPG7" s="4" t="s">
        <v>6</v>
      </c>
      <c r="BPH7" s="4" t="s">
        <v>6</v>
      </c>
      <c r="BPI7" s="4" t="s">
        <v>6</v>
      </c>
      <c r="BPJ7" s="4" t="s">
        <v>6</v>
      </c>
      <c r="BPK7" s="4" t="s">
        <v>6</v>
      </c>
      <c r="BPL7" s="4" t="s">
        <v>6</v>
      </c>
      <c r="BPM7" s="4" t="s">
        <v>6</v>
      </c>
      <c r="BPN7" s="4" t="s">
        <v>6</v>
      </c>
      <c r="BPO7" s="4" t="s">
        <v>6</v>
      </c>
      <c r="BPP7" s="4" t="s">
        <v>6</v>
      </c>
      <c r="BPQ7" s="4" t="s">
        <v>6</v>
      </c>
      <c r="BPR7" s="4" t="s">
        <v>6</v>
      </c>
      <c r="BPS7" s="4" t="s">
        <v>6</v>
      </c>
      <c r="BPT7" s="4" t="s">
        <v>6</v>
      </c>
      <c r="BPU7" s="4" t="s">
        <v>6</v>
      </c>
      <c r="BPV7" s="4" t="s">
        <v>6</v>
      </c>
      <c r="BPW7" s="4" t="s">
        <v>6</v>
      </c>
      <c r="BPX7" s="4" t="s">
        <v>6</v>
      </c>
      <c r="BPY7" s="4" t="s">
        <v>6</v>
      </c>
      <c r="BPZ7" s="4" t="s">
        <v>6</v>
      </c>
      <c r="BQA7" s="4" t="s">
        <v>6</v>
      </c>
      <c r="BQB7" s="4" t="s">
        <v>6</v>
      </c>
      <c r="BQC7" s="4" t="s">
        <v>6</v>
      </c>
      <c r="BQD7" s="4" t="s">
        <v>6</v>
      </c>
      <c r="BQE7" s="4" t="s">
        <v>6</v>
      </c>
      <c r="BQF7" s="4" t="s">
        <v>6</v>
      </c>
      <c r="BQG7" s="4" t="s">
        <v>6</v>
      </c>
      <c r="BQH7" s="4" t="s">
        <v>6</v>
      </c>
      <c r="BQI7" s="4" t="s">
        <v>6</v>
      </c>
      <c r="BQJ7" s="4" t="s">
        <v>6</v>
      </c>
      <c r="BQK7" s="4" t="s">
        <v>6</v>
      </c>
      <c r="BQL7" s="4" t="s">
        <v>6</v>
      </c>
      <c r="BQM7" s="4" t="s">
        <v>6</v>
      </c>
      <c r="BQN7" s="4" t="s">
        <v>6</v>
      </c>
      <c r="BQO7" s="4" t="s">
        <v>6</v>
      </c>
      <c r="BQP7" s="4" t="s">
        <v>6</v>
      </c>
      <c r="BQQ7" s="4" t="s">
        <v>6</v>
      </c>
      <c r="BQR7" s="4" t="s">
        <v>6</v>
      </c>
      <c r="BQS7" s="4" t="s">
        <v>6</v>
      </c>
      <c r="BQT7" s="4" t="s">
        <v>6</v>
      </c>
      <c r="BQU7" s="4" t="s">
        <v>6</v>
      </c>
      <c r="BQV7" s="4" t="s">
        <v>6</v>
      </c>
      <c r="BQW7" s="4" t="s">
        <v>6</v>
      </c>
      <c r="BQX7" s="4" t="s">
        <v>6</v>
      </c>
      <c r="BQY7" s="4" t="s">
        <v>6</v>
      </c>
      <c r="BQZ7" s="4" t="s">
        <v>6</v>
      </c>
      <c r="BRA7" s="4" t="s">
        <v>6</v>
      </c>
      <c r="BRB7" s="4" t="s">
        <v>6</v>
      </c>
      <c r="BRC7" s="4" t="s">
        <v>6</v>
      </c>
      <c r="BRD7" s="4" t="s">
        <v>6</v>
      </c>
      <c r="BRE7" s="4" t="s">
        <v>6</v>
      </c>
      <c r="BRF7" s="4" t="s">
        <v>6</v>
      </c>
      <c r="BRG7" s="4" t="s">
        <v>6</v>
      </c>
      <c r="BRH7" s="4" t="s">
        <v>6</v>
      </c>
      <c r="BRI7" s="4" t="s">
        <v>6</v>
      </c>
      <c r="BRJ7" s="4" t="s">
        <v>6</v>
      </c>
      <c r="BRK7" s="4" t="s">
        <v>6</v>
      </c>
      <c r="BRL7" s="4" t="s">
        <v>6</v>
      </c>
      <c r="BRM7" s="4" t="s">
        <v>6</v>
      </c>
      <c r="BRN7" s="4" t="s">
        <v>6</v>
      </c>
      <c r="BRO7" s="4" t="s">
        <v>6</v>
      </c>
      <c r="BRP7" s="4" t="s">
        <v>6</v>
      </c>
      <c r="BRQ7" s="4" t="s">
        <v>6</v>
      </c>
      <c r="BRR7" s="4" t="s">
        <v>6</v>
      </c>
      <c r="BRS7" s="4" t="s">
        <v>6</v>
      </c>
      <c r="BRT7" s="4" t="s">
        <v>6</v>
      </c>
      <c r="BRU7" s="4" t="s">
        <v>6</v>
      </c>
      <c r="BRV7" s="4" t="s">
        <v>6</v>
      </c>
      <c r="BRW7" s="4" t="s">
        <v>6</v>
      </c>
      <c r="BRX7" s="4" t="s">
        <v>6</v>
      </c>
      <c r="BRY7" s="4" t="s">
        <v>6</v>
      </c>
      <c r="BRZ7" s="4" t="s">
        <v>6</v>
      </c>
      <c r="BSA7" s="4" t="s">
        <v>6</v>
      </c>
      <c r="BSB7" s="4" t="s">
        <v>6</v>
      </c>
      <c r="BSC7" s="4" t="s">
        <v>6</v>
      </c>
      <c r="BSD7" s="4" t="s">
        <v>6</v>
      </c>
      <c r="BSE7" s="4" t="s">
        <v>6</v>
      </c>
      <c r="BSF7" s="4" t="s">
        <v>6</v>
      </c>
      <c r="BSG7" s="4" t="s">
        <v>6</v>
      </c>
      <c r="BSH7" s="4" t="s">
        <v>6</v>
      </c>
      <c r="BSI7" s="4" t="s">
        <v>6</v>
      </c>
      <c r="BSJ7" s="4" t="s">
        <v>6</v>
      </c>
      <c r="BSK7" s="4" t="s">
        <v>6</v>
      </c>
      <c r="BSL7" s="4" t="s">
        <v>6</v>
      </c>
      <c r="BSM7" s="4" t="s">
        <v>6</v>
      </c>
      <c r="BSN7" s="4" t="s">
        <v>6</v>
      </c>
      <c r="BSO7" s="4" t="s">
        <v>6</v>
      </c>
      <c r="BSP7" s="4" t="s">
        <v>6</v>
      </c>
      <c r="BSQ7" s="4" t="s">
        <v>6</v>
      </c>
      <c r="BSR7" s="4" t="s">
        <v>6</v>
      </c>
      <c r="BSS7" s="4" t="s">
        <v>6</v>
      </c>
      <c r="BST7" s="4" t="s">
        <v>6</v>
      </c>
      <c r="BSU7" s="4" t="s">
        <v>6</v>
      </c>
      <c r="BSV7" s="4" t="s">
        <v>6</v>
      </c>
      <c r="BSW7" s="4" t="s">
        <v>6</v>
      </c>
      <c r="BSX7" s="4" t="s">
        <v>6</v>
      </c>
    </row>
    <row r="8" spans="1:1870" ht="30">
      <c r="A8" s="2" t="s">
        <v>1780</v>
      </c>
      <c r="B8" s="6">
        <v>1025246000</v>
      </c>
      <c r="C8" s="4" t="s">
        <v>6</v>
      </c>
      <c r="D8" s="4" t="s">
        <v>6</v>
      </c>
      <c r="E8" s="4" t="s">
        <v>6</v>
      </c>
      <c r="F8" s="6">
        <v>1278000</v>
      </c>
      <c r="G8" s="6">
        <v>212000</v>
      </c>
      <c r="H8" s="6">
        <v>2236000</v>
      </c>
      <c r="I8" s="6">
        <v>932000</v>
      </c>
      <c r="J8" s="6">
        <v>1440000</v>
      </c>
      <c r="K8" s="6">
        <v>1992000</v>
      </c>
      <c r="L8" s="6">
        <v>1595000</v>
      </c>
      <c r="M8" s="6">
        <v>706000</v>
      </c>
      <c r="N8" s="6">
        <v>2103000</v>
      </c>
      <c r="O8" s="6">
        <v>2450000</v>
      </c>
      <c r="P8" s="6">
        <v>2215000</v>
      </c>
      <c r="Q8" s="6">
        <v>719000</v>
      </c>
      <c r="R8" s="6">
        <v>1612000</v>
      </c>
      <c r="S8" s="6">
        <v>2056000</v>
      </c>
      <c r="T8" s="6">
        <v>2394000</v>
      </c>
      <c r="U8" s="6">
        <v>666000</v>
      </c>
      <c r="V8" s="6">
        <v>792000</v>
      </c>
      <c r="W8" s="6">
        <v>66000</v>
      </c>
      <c r="X8" s="6">
        <v>1674000</v>
      </c>
      <c r="Y8" s="6">
        <v>2869000</v>
      </c>
      <c r="Z8" s="6">
        <v>459000</v>
      </c>
      <c r="AA8" s="6">
        <v>747000</v>
      </c>
      <c r="AB8" s="6">
        <v>1678000</v>
      </c>
      <c r="AC8" s="6">
        <v>833000</v>
      </c>
      <c r="AD8" s="6">
        <v>1387000</v>
      </c>
      <c r="AE8" s="6">
        <v>11402000</v>
      </c>
      <c r="AF8" s="6">
        <v>1400000</v>
      </c>
      <c r="AG8" s="6">
        <v>6425000</v>
      </c>
      <c r="AH8" s="6">
        <v>1096000</v>
      </c>
      <c r="AI8" s="6">
        <v>1360000</v>
      </c>
      <c r="AJ8" s="6">
        <v>1249000</v>
      </c>
      <c r="AK8" s="6">
        <v>1000000</v>
      </c>
      <c r="AL8" s="6">
        <v>9139000</v>
      </c>
      <c r="AM8" s="6">
        <v>1997000</v>
      </c>
      <c r="AN8" s="6">
        <v>2613000</v>
      </c>
      <c r="AO8" s="6">
        <v>115000</v>
      </c>
      <c r="AP8" s="6">
        <v>2050000</v>
      </c>
      <c r="AQ8" s="6">
        <v>1456000</v>
      </c>
      <c r="AR8" s="6">
        <v>24905000</v>
      </c>
      <c r="AS8" s="6">
        <v>4495000</v>
      </c>
      <c r="AT8" s="6">
        <v>670000</v>
      </c>
      <c r="AU8" s="6">
        <v>415000</v>
      </c>
      <c r="AV8" s="6">
        <v>5825000</v>
      </c>
      <c r="AW8" s="6">
        <v>890000</v>
      </c>
      <c r="AX8" s="6">
        <v>985000</v>
      </c>
      <c r="AY8" s="6">
        <v>4787000</v>
      </c>
      <c r="AZ8" s="4">
        <v>0</v>
      </c>
      <c r="BA8" s="4">
        <v>0</v>
      </c>
      <c r="BB8" s="4">
        <v>0</v>
      </c>
      <c r="BC8" s="6">
        <v>2103000</v>
      </c>
      <c r="BD8" s="6">
        <v>756000</v>
      </c>
      <c r="BE8" s="6">
        <v>317000</v>
      </c>
      <c r="BF8" s="6">
        <v>2845000</v>
      </c>
      <c r="BG8" s="6">
        <v>974000</v>
      </c>
      <c r="BH8" s="6">
        <v>1076000</v>
      </c>
      <c r="BI8" s="6">
        <v>633000</v>
      </c>
      <c r="BJ8" s="6">
        <v>1295000</v>
      </c>
      <c r="BK8" s="6">
        <v>8336000</v>
      </c>
      <c r="BL8" s="6">
        <v>4345000</v>
      </c>
      <c r="BM8" s="6">
        <v>3150000</v>
      </c>
      <c r="BN8" s="6">
        <v>1881000</v>
      </c>
      <c r="BO8" s="4">
        <v>0</v>
      </c>
      <c r="BP8" s="6">
        <v>401000</v>
      </c>
      <c r="BQ8" s="6">
        <v>1940000</v>
      </c>
      <c r="BR8" s="6">
        <v>1835000</v>
      </c>
      <c r="BS8" s="6">
        <v>1799000</v>
      </c>
      <c r="BT8" s="6">
        <v>2661000</v>
      </c>
      <c r="BU8" s="6">
        <v>900000</v>
      </c>
      <c r="BV8" s="6">
        <v>1155000</v>
      </c>
      <c r="BW8" s="6">
        <v>2130000</v>
      </c>
      <c r="BX8" s="6">
        <v>871000</v>
      </c>
      <c r="BY8" s="6">
        <v>685000</v>
      </c>
      <c r="BZ8" s="6">
        <v>778000</v>
      </c>
      <c r="CA8" s="6">
        <v>602000</v>
      </c>
      <c r="CB8" s="6">
        <v>373000</v>
      </c>
      <c r="CC8" s="6">
        <v>1430000</v>
      </c>
      <c r="CD8" s="6">
        <v>1660000</v>
      </c>
      <c r="CE8" s="6">
        <v>1595000</v>
      </c>
      <c r="CF8" s="6">
        <v>3562000</v>
      </c>
      <c r="CG8" s="6">
        <v>871000</v>
      </c>
      <c r="CH8" s="6">
        <v>312000</v>
      </c>
      <c r="CI8" s="6">
        <v>2972000</v>
      </c>
      <c r="CJ8" s="4">
        <v>0</v>
      </c>
      <c r="CK8" s="4">
        <v>0</v>
      </c>
      <c r="CL8" s="6">
        <v>272000</v>
      </c>
      <c r="CM8" s="6">
        <v>5229000</v>
      </c>
      <c r="CN8" s="4">
        <v>0</v>
      </c>
      <c r="CO8" s="6">
        <v>2186000</v>
      </c>
      <c r="CP8" s="6">
        <v>2072000</v>
      </c>
      <c r="CQ8" s="6">
        <v>1100000</v>
      </c>
      <c r="CR8" s="6">
        <v>863000</v>
      </c>
      <c r="CS8" s="6">
        <v>826000</v>
      </c>
      <c r="CT8" s="6">
        <v>750000</v>
      </c>
      <c r="CU8" s="6">
        <v>1694000</v>
      </c>
      <c r="CV8" s="6">
        <v>2201000</v>
      </c>
      <c r="CW8" s="6">
        <v>2159000</v>
      </c>
      <c r="CX8" s="6">
        <v>567000</v>
      </c>
      <c r="CY8" s="6">
        <v>2610000</v>
      </c>
      <c r="CZ8" s="6">
        <v>241000</v>
      </c>
      <c r="DA8" s="6">
        <v>1928000</v>
      </c>
      <c r="DB8" s="6">
        <v>6011000</v>
      </c>
      <c r="DC8" s="6">
        <v>1148000</v>
      </c>
      <c r="DD8" s="6">
        <v>1778000</v>
      </c>
      <c r="DE8" s="6">
        <v>990000</v>
      </c>
      <c r="DF8" s="6">
        <v>562000</v>
      </c>
      <c r="DG8" s="6">
        <v>498000</v>
      </c>
      <c r="DH8" s="6">
        <v>5250000</v>
      </c>
      <c r="DI8" s="6">
        <v>1536000</v>
      </c>
      <c r="DJ8" s="6">
        <v>4622000</v>
      </c>
      <c r="DK8" s="6">
        <v>1145000</v>
      </c>
      <c r="DL8" s="6">
        <v>10493000</v>
      </c>
      <c r="DM8" s="6">
        <v>990000</v>
      </c>
      <c r="DN8" s="6">
        <v>3775000</v>
      </c>
      <c r="DO8" s="6">
        <v>5372000</v>
      </c>
      <c r="DP8" s="6">
        <v>5424000</v>
      </c>
      <c r="DQ8" s="6">
        <v>4207000</v>
      </c>
      <c r="DR8" s="4">
        <v>0</v>
      </c>
      <c r="DS8" s="6">
        <v>3637000</v>
      </c>
      <c r="DT8" s="6">
        <v>1741000</v>
      </c>
      <c r="DU8" s="6">
        <v>6799000</v>
      </c>
      <c r="DV8" s="6">
        <v>2914000</v>
      </c>
      <c r="DW8" s="6">
        <v>10393000</v>
      </c>
      <c r="DX8" s="6">
        <v>3883000</v>
      </c>
      <c r="DY8" s="6">
        <v>13684000</v>
      </c>
      <c r="DZ8" s="6">
        <v>1092000</v>
      </c>
      <c r="EA8" s="6">
        <v>1602000</v>
      </c>
      <c r="EB8" s="6">
        <v>28660000</v>
      </c>
      <c r="EC8" s="6">
        <v>5274000</v>
      </c>
      <c r="ED8" s="6">
        <v>5890000</v>
      </c>
      <c r="EE8" s="6">
        <v>681000</v>
      </c>
      <c r="EF8" s="6">
        <v>3711000</v>
      </c>
      <c r="EG8" s="6">
        <v>3319000</v>
      </c>
      <c r="EH8" s="6">
        <v>936000</v>
      </c>
      <c r="EI8" s="6">
        <v>3767000</v>
      </c>
      <c r="EJ8" s="6">
        <v>2652000</v>
      </c>
      <c r="EK8" s="6">
        <v>1240000</v>
      </c>
      <c r="EL8" s="6">
        <v>778000</v>
      </c>
      <c r="EM8" s="6">
        <v>3598000</v>
      </c>
      <c r="EN8" s="6">
        <v>11369000</v>
      </c>
      <c r="EO8" s="6">
        <v>16611000</v>
      </c>
      <c r="EP8" s="6">
        <v>1188000</v>
      </c>
      <c r="EQ8" s="6">
        <v>3853000</v>
      </c>
      <c r="ER8" s="6">
        <v>619000</v>
      </c>
      <c r="ES8" s="6">
        <v>1848000</v>
      </c>
      <c r="ET8" s="6">
        <v>1609000</v>
      </c>
      <c r="EU8" s="6">
        <v>717000</v>
      </c>
      <c r="EV8" s="6">
        <v>4297000</v>
      </c>
      <c r="EW8" s="6">
        <v>3384000</v>
      </c>
      <c r="EX8" s="6">
        <v>4030000</v>
      </c>
      <c r="EY8" s="6">
        <v>3800000</v>
      </c>
      <c r="EZ8" s="6">
        <v>2403000</v>
      </c>
      <c r="FA8" s="6">
        <v>14368000</v>
      </c>
      <c r="FB8" s="6">
        <v>11398000</v>
      </c>
      <c r="FC8" s="6">
        <v>1085000</v>
      </c>
      <c r="FD8" s="6">
        <v>925000</v>
      </c>
      <c r="FE8" s="6">
        <v>350000</v>
      </c>
      <c r="FF8" s="6">
        <v>1089000</v>
      </c>
      <c r="FG8" s="6">
        <v>5004000</v>
      </c>
      <c r="FH8" s="6">
        <v>1696000</v>
      </c>
      <c r="FI8" s="6">
        <v>6110000</v>
      </c>
      <c r="FJ8" s="6">
        <v>1135000</v>
      </c>
      <c r="FK8" s="6">
        <v>1595000</v>
      </c>
      <c r="FL8" s="6">
        <v>15850000</v>
      </c>
      <c r="FM8" s="6">
        <v>14959000</v>
      </c>
      <c r="FN8" s="6">
        <v>10446000</v>
      </c>
      <c r="FO8" s="6">
        <v>3018000</v>
      </c>
      <c r="FP8" s="6">
        <v>2377000</v>
      </c>
      <c r="FQ8" s="6">
        <v>3275000</v>
      </c>
      <c r="FR8" s="6">
        <v>1862000</v>
      </c>
      <c r="FS8" s="6">
        <v>2469000</v>
      </c>
      <c r="FT8" s="6">
        <v>2300000</v>
      </c>
      <c r="FU8" s="6">
        <v>5325000</v>
      </c>
      <c r="FV8" s="6">
        <v>4514000</v>
      </c>
      <c r="FW8" s="6">
        <v>5997000</v>
      </c>
      <c r="FX8" s="6">
        <v>4303000</v>
      </c>
      <c r="FY8" s="6">
        <v>850000</v>
      </c>
      <c r="FZ8" s="6">
        <v>846000</v>
      </c>
      <c r="GA8" s="6">
        <v>3015000</v>
      </c>
      <c r="GB8" s="6">
        <v>5938000</v>
      </c>
      <c r="GC8" s="6">
        <v>4184000</v>
      </c>
      <c r="GD8" s="6">
        <v>6990000</v>
      </c>
      <c r="GE8" s="6">
        <v>1494000</v>
      </c>
      <c r="GF8" s="6">
        <v>900000</v>
      </c>
      <c r="GG8" s="6">
        <v>2803000</v>
      </c>
      <c r="GH8" s="6">
        <v>6327000</v>
      </c>
      <c r="GI8" s="6">
        <v>4116000</v>
      </c>
      <c r="GJ8" s="6">
        <v>4646000</v>
      </c>
      <c r="GK8" s="6">
        <v>6769000</v>
      </c>
      <c r="GL8" s="6">
        <v>5321000</v>
      </c>
      <c r="GM8" s="6">
        <v>4984000</v>
      </c>
      <c r="GN8" s="6">
        <v>3102000</v>
      </c>
      <c r="GO8" s="6">
        <v>1722000</v>
      </c>
      <c r="GP8" s="6">
        <v>4852000</v>
      </c>
      <c r="GQ8" s="6">
        <v>3438000</v>
      </c>
      <c r="GR8" s="6">
        <v>1649000</v>
      </c>
      <c r="GS8" s="6">
        <v>4347000</v>
      </c>
      <c r="GT8" s="6">
        <v>837000</v>
      </c>
      <c r="GU8" s="6">
        <v>2169000</v>
      </c>
      <c r="GV8" s="6">
        <v>796000</v>
      </c>
      <c r="GW8" s="6">
        <v>13543000</v>
      </c>
      <c r="GX8" s="6">
        <v>2001000</v>
      </c>
      <c r="GY8" s="6">
        <v>3099000</v>
      </c>
      <c r="GZ8" s="6">
        <v>5273000</v>
      </c>
      <c r="HA8" s="6">
        <v>1603000</v>
      </c>
      <c r="HB8" s="6">
        <v>2678000</v>
      </c>
      <c r="HC8" s="6">
        <v>965000</v>
      </c>
      <c r="HD8" s="6">
        <v>1784000</v>
      </c>
      <c r="HE8" s="6">
        <v>3229000</v>
      </c>
      <c r="HF8" s="6">
        <v>228000</v>
      </c>
      <c r="HG8" s="6">
        <v>1093000</v>
      </c>
      <c r="HH8" s="6">
        <v>844000</v>
      </c>
      <c r="HI8" s="6">
        <v>5677000</v>
      </c>
      <c r="HJ8" s="6">
        <v>2365000</v>
      </c>
      <c r="HK8" s="6">
        <v>1315000</v>
      </c>
      <c r="HL8" s="6">
        <v>6697000</v>
      </c>
      <c r="HM8" s="6">
        <v>2250000</v>
      </c>
      <c r="HN8" s="6">
        <v>15901000</v>
      </c>
      <c r="HO8" s="6">
        <v>8218000</v>
      </c>
      <c r="HP8" s="6">
        <v>2153000</v>
      </c>
      <c r="HQ8" s="6">
        <v>1417000</v>
      </c>
      <c r="HR8" s="6">
        <v>1523000</v>
      </c>
      <c r="HS8" s="6">
        <v>1106000</v>
      </c>
      <c r="HT8" s="6">
        <v>2321000</v>
      </c>
      <c r="HU8" s="6">
        <v>1678000</v>
      </c>
      <c r="HV8" s="6">
        <v>465000</v>
      </c>
      <c r="HW8" s="6">
        <v>1358000</v>
      </c>
      <c r="HX8" s="6">
        <v>1287000</v>
      </c>
      <c r="HY8" s="6">
        <v>1371000</v>
      </c>
      <c r="HZ8" s="6">
        <v>2843000</v>
      </c>
      <c r="IA8" s="6">
        <v>1648000</v>
      </c>
      <c r="IB8" s="6">
        <v>12764000</v>
      </c>
      <c r="IC8" s="6">
        <v>53000</v>
      </c>
      <c r="ID8" s="6">
        <v>6138000</v>
      </c>
      <c r="IE8" s="6">
        <v>456000</v>
      </c>
      <c r="IF8" s="6">
        <v>2293000</v>
      </c>
      <c r="IG8" s="6">
        <v>157000</v>
      </c>
      <c r="IH8" s="6">
        <v>426000</v>
      </c>
      <c r="II8" s="6">
        <v>2308000</v>
      </c>
      <c r="IJ8" s="6">
        <v>569000</v>
      </c>
      <c r="IK8" s="6">
        <v>1399000</v>
      </c>
      <c r="IL8" s="6">
        <v>530000</v>
      </c>
      <c r="IM8" s="6">
        <v>91000</v>
      </c>
      <c r="IN8" s="6">
        <v>2034000</v>
      </c>
      <c r="IO8" s="6">
        <v>1760000</v>
      </c>
      <c r="IP8" s="6">
        <v>110000</v>
      </c>
      <c r="IQ8" s="6">
        <v>940000</v>
      </c>
      <c r="IR8" s="6">
        <v>6556000</v>
      </c>
      <c r="IS8" s="6">
        <v>22774000</v>
      </c>
      <c r="IT8" s="6">
        <v>93000</v>
      </c>
      <c r="IU8" s="6">
        <v>1942000</v>
      </c>
      <c r="IV8" s="6">
        <v>1037000</v>
      </c>
      <c r="IW8" s="6">
        <v>1451000</v>
      </c>
      <c r="IX8" s="6">
        <v>267000</v>
      </c>
      <c r="IY8" s="6">
        <v>176000</v>
      </c>
      <c r="IZ8" s="6">
        <v>1792000</v>
      </c>
      <c r="JA8" s="6">
        <v>459000</v>
      </c>
      <c r="JB8" s="6">
        <v>1844000</v>
      </c>
      <c r="JC8" s="6">
        <v>10021000</v>
      </c>
      <c r="JD8" s="6">
        <v>11097000</v>
      </c>
      <c r="JE8" s="6">
        <v>2959000</v>
      </c>
      <c r="JF8" s="6">
        <v>4314000</v>
      </c>
      <c r="JG8" s="6">
        <v>999000</v>
      </c>
      <c r="JH8" s="6">
        <v>5362000</v>
      </c>
      <c r="JI8" s="6">
        <v>1037000</v>
      </c>
      <c r="JJ8" s="6">
        <v>130000</v>
      </c>
      <c r="JK8" s="6">
        <v>1504000</v>
      </c>
      <c r="JL8" s="6">
        <v>1183000</v>
      </c>
      <c r="JM8" s="6">
        <v>1709000</v>
      </c>
      <c r="JN8" s="6">
        <v>2392000</v>
      </c>
      <c r="JO8" s="6">
        <v>4563000</v>
      </c>
      <c r="JP8" s="6">
        <v>943000</v>
      </c>
      <c r="JQ8" s="6">
        <v>1755000</v>
      </c>
      <c r="JR8" s="6">
        <v>3557000</v>
      </c>
      <c r="JS8" s="6">
        <v>341000</v>
      </c>
      <c r="JT8" s="6">
        <v>378000</v>
      </c>
      <c r="JU8" s="6">
        <v>17367000</v>
      </c>
      <c r="JV8" s="6">
        <v>198000</v>
      </c>
      <c r="JW8" s="6">
        <v>908000</v>
      </c>
      <c r="JX8" s="6">
        <v>2995000</v>
      </c>
      <c r="JY8" s="6">
        <v>2648000</v>
      </c>
      <c r="JZ8" s="6">
        <v>1730000</v>
      </c>
      <c r="KA8" s="6">
        <v>1063000</v>
      </c>
      <c r="KB8" s="6">
        <v>2896000</v>
      </c>
      <c r="KC8" s="6">
        <v>4936000</v>
      </c>
      <c r="KD8" s="6">
        <v>7325000</v>
      </c>
      <c r="KE8" s="6">
        <v>4151000</v>
      </c>
      <c r="KF8" s="6">
        <v>3562000</v>
      </c>
      <c r="KG8" s="6">
        <v>540000</v>
      </c>
      <c r="KH8" s="6">
        <v>16665000</v>
      </c>
      <c r="KI8" s="6">
        <v>1115000</v>
      </c>
      <c r="KJ8" s="6">
        <v>12183000</v>
      </c>
      <c r="KK8" s="6">
        <v>299000</v>
      </c>
      <c r="KL8" s="6">
        <v>238000</v>
      </c>
      <c r="KM8" s="6">
        <v>743000</v>
      </c>
      <c r="KN8" s="6">
        <v>1112000</v>
      </c>
      <c r="KO8" s="6">
        <v>1817000</v>
      </c>
      <c r="KP8" s="6">
        <v>1090000</v>
      </c>
      <c r="KQ8" s="4">
        <v>0</v>
      </c>
      <c r="KR8" s="6">
        <v>903000</v>
      </c>
      <c r="KS8" s="6">
        <v>1197000</v>
      </c>
      <c r="KT8" s="6">
        <v>687000</v>
      </c>
      <c r="KU8" s="6">
        <v>764000</v>
      </c>
      <c r="KV8" s="6">
        <v>1666000</v>
      </c>
      <c r="KW8" s="6">
        <v>330000</v>
      </c>
      <c r="KX8" s="6">
        <v>88000</v>
      </c>
      <c r="KY8" s="6">
        <v>111000</v>
      </c>
      <c r="KZ8" s="6">
        <v>2680000</v>
      </c>
      <c r="LA8" s="6">
        <v>8359000</v>
      </c>
      <c r="LB8" s="6">
        <v>1301000</v>
      </c>
      <c r="LC8" s="6">
        <v>5627000</v>
      </c>
      <c r="LD8" s="6">
        <v>3207000</v>
      </c>
      <c r="LE8" s="6">
        <v>1263000</v>
      </c>
      <c r="LF8" s="6">
        <v>153000</v>
      </c>
      <c r="LG8" s="6">
        <v>1593000</v>
      </c>
      <c r="LH8" s="6">
        <v>866000</v>
      </c>
      <c r="LI8" s="6">
        <v>296000</v>
      </c>
      <c r="LJ8" s="6">
        <v>206000</v>
      </c>
      <c r="LK8" s="6">
        <v>463000</v>
      </c>
      <c r="LL8" s="6">
        <v>1546000</v>
      </c>
      <c r="LM8" s="6">
        <v>267000</v>
      </c>
      <c r="LN8" s="6">
        <v>540000</v>
      </c>
      <c r="LO8" s="6">
        <v>120000</v>
      </c>
      <c r="LP8" s="6">
        <v>444000</v>
      </c>
      <c r="LQ8" s="6">
        <v>472000</v>
      </c>
      <c r="LR8" s="6">
        <v>627000</v>
      </c>
      <c r="LS8" s="6">
        <v>2945000</v>
      </c>
      <c r="LT8" s="6">
        <v>1381000</v>
      </c>
      <c r="LU8" s="6">
        <v>35000</v>
      </c>
      <c r="LV8" s="6">
        <v>494000</v>
      </c>
      <c r="LW8" s="6">
        <v>689000</v>
      </c>
      <c r="LX8" s="6">
        <v>325000</v>
      </c>
      <c r="LY8" s="6">
        <v>948000</v>
      </c>
      <c r="LZ8" s="6">
        <v>1568000</v>
      </c>
      <c r="MA8" s="6">
        <v>448000</v>
      </c>
      <c r="MB8" s="6">
        <v>1108000</v>
      </c>
      <c r="MC8" s="6">
        <v>1494000</v>
      </c>
      <c r="MD8" s="6">
        <v>1221000</v>
      </c>
      <c r="ME8" s="6">
        <v>510000</v>
      </c>
      <c r="MF8" s="6">
        <v>66000</v>
      </c>
      <c r="MG8" s="6">
        <v>1346000</v>
      </c>
      <c r="MH8" s="6">
        <v>1246000</v>
      </c>
      <c r="MI8" s="6">
        <v>64000</v>
      </c>
      <c r="MJ8" s="6">
        <v>270000</v>
      </c>
      <c r="MK8" s="6">
        <v>5430000</v>
      </c>
      <c r="ML8" s="6">
        <v>9757000</v>
      </c>
      <c r="MM8" s="6">
        <v>610000</v>
      </c>
      <c r="MN8" s="6">
        <v>111000</v>
      </c>
      <c r="MO8" s="6">
        <v>509000</v>
      </c>
      <c r="MP8" s="6">
        <v>598000</v>
      </c>
      <c r="MQ8" s="6">
        <v>318000</v>
      </c>
      <c r="MR8" s="6">
        <v>475000</v>
      </c>
      <c r="MS8" s="6">
        <v>2408000</v>
      </c>
      <c r="MT8" s="4">
        <v>0</v>
      </c>
      <c r="MU8" s="6">
        <v>796000</v>
      </c>
      <c r="MV8" s="6">
        <v>358000</v>
      </c>
      <c r="MW8" s="6">
        <v>325000</v>
      </c>
      <c r="MX8" s="6">
        <v>629000</v>
      </c>
      <c r="MY8" s="6">
        <v>287000</v>
      </c>
      <c r="MZ8" s="6">
        <v>473000</v>
      </c>
      <c r="NA8" s="6">
        <v>314000</v>
      </c>
      <c r="NB8" s="6">
        <v>508000</v>
      </c>
      <c r="NC8" s="6">
        <v>522000</v>
      </c>
      <c r="ND8" s="6">
        <v>1437000</v>
      </c>
      <c r="NE8" s="6">
        <v>4474000</v>
      </c>
      <c r="NF8" s="6">
        <v>1789000</v>
      </c>
      <c r="NG8" s="6">
        <v>2293000</v>
      </c>
      <c r="NH8" s="6">
        <v>714000</v>
      </c>
      <c r="NI8" s="6">
        <v>5382000</v>
      </c>
      <c r="NJ8" s="6">
        <v>556000</v>
      </c>
      <c r="NK8" s="4">
        <v>0</v>
      </c>
      <c r="NL8" s="6">
        <v>2849000</v>
      </c>
      <c r="NM8" s="6">
        <v>1562000</v>
      </c>
      <c r="NN8" s="6">
        <v>1025246000</v>
      </c>
      <c r="NO8" s="4">
        <v>0</v>
      </c>
      <c r="NP8" s="4" t="s">
        <v>6</v>
      </c>
      <c r="NQ8" s="4" t="s">
        <v>6</v>
      </c>
      <c r="NR8" s="4" t="s">
        <v>6</v>
      </c>
      <c r="NS8" s="4" t="s">
        <v>6</v>
      </c>
      <c r="NT8" s="4" t="s">
        <v>6</v>
      </c>
      <c r="NU8" s="4" t="s">
        <v>6</v>
      </c>
      <c r="NV8" s="4" t="s">
        <v>6</v>
      </c>
      <c r="NW8" s="4" t="s">
        <v>6</v>
      </c>
      <c r="NX8" s="4" t="s">
        <v>6</v>
      </c>
      <c r="NY8" s="4" t="s">
        <v>6</v>
      </c>
      <c r="NZ8" s="4" t="s">
        <v>6</v>
      </c>
      <c r="OA8" s="4" t="s">
        <v>6</v>
      </c>
      <c r="OB8" s="4" t="s">
        <v>6</v>
      </c>
      <c r="OC8" s="4" t="s">
        <v>6</v>
      </c>
      <c r="OD8" s="4" t="s">
        <v>6</v>
      </c>
      <c r="OE8" s="4" t="s">
        <v>6</v>
      </c>
      <c r="OF8" s="4" t="s">
        <v>6</v>
      </c>
      <c r="OG8" s="4" t="s">
        <v>6</v>
      </c>
      <c r="OH8" s="4" t="s">
        <v>6</v>
      </c>
      <c r="OI8" s="4" t="s">
        <v>6</v>
      </c>
      <c r="OJ8" s="4" t="s">
        <v>6</v>
      </c>
      <c r="OK8" s="4" t="s">
        <v>6</v>
      </c>
      <c r="OL8" s="4" t="s">
        <v>6</v>
      </c>
      <c r="OM8" s="4" t="s">
        <v>6</v>
      </c>
      <c r="ON8" s="4" t="s">
        <v>6</v>
      </c>
      <c r="OO8" s="4" t="s">
        <v>6</v>
      </c>
      <c r="OP8" s="4" t="s">
        <v>6</v>
      </c>
      <c r="OQ8" s="4" t="s">
        <v>6</v>
      </c>
      <c r="OR8" s="4" t="s">
        <v>6</v>
      </c>
      <c r="OS8" s="4" t="s">
        <v>6</v>
      </c>
      <c r="OT8" s="4" t="s">
        <v>6</v>
      </c>
      <c r="OU8" s="4" t="s">
        <v>6</v>
      </c>
      <c r="OV8" s="4" t="s">
        <v>6</v>
      </c>
      <c r="OW8" s="4" t="s">
        <v>6</v>
      </c>
      <c r="OX8" s="4" t="s">
        <v>6</v>
      </c>
      <c r="OY8" s="4" t="s">
        <v>6</v>
      </c>
      <c r="OZ8" s="4" t="s">
        <v>6</v>
      </c>
      <c r="PA8" s="4" t="s">
        <v>6</v>
      </c>
      <c r="PB8" s="4" t="s">
        <v>6</v>
      </c>
      <c r="PC8" s="4" t="s">
        <v>6</v>
      </c>
      <c r="PD8" s="4" t="s">
        <v>6</v>
      </c>
      <c r="PE8" s="4" t="s">
        <v>6</v>
      </c>
      <c r="PF8" s="4" t="s">
        <v>6</v>
      </c>
      <c r="PG8" s="4" t="s">
        <v>6</v>
      </c>
      <c r="PH8" s="4" t="s">
        <v>6</v>
      </c>
      <c r="PI8" s="4" t="s">
        <v>6</v>
      </c>
      <c r="PJ8" s="4" t="s">
        <v>6</v>
      </c>
      <c r="PK8" s="4" t="s">
        <v>6</v>
      </c>
      <c r="PL8" s="4" t="s">
        <v>6</v>
      </c>
      <c r="PM8" s="4" t="s">
        <v>6</v>
      </c>
      <c r="PN8" s="4" t="s">
        <v>6</v>
      </c>
      <c r="PO8" s="4" t="s">
        <v>6</v>
      </c>
      <c r="PP8" s="4" t="s">
        <v>6</v>
      </c>
      <c r="PQ8" s="4" t="s">
        <v>6</v>
      </c>
      <c r="PR8" s="4" t="s">
        <v>6</v>
      </c>
      <c r="PS8" s="4" t="s">
        <v>6</v>
      </c>
      <c r="PT8" s="4" t="s">
        <v>6</v>
      </c>
      <c r="PU8" s="4" t="s">
        <v>6</v>
      </c>
      <c r="PV8" s="4" t="s">
        <v>6</v>
      </c>
      <c r="PW8" s="4" t="s">
        <v>6</v>
      </c>
      <c r="PX8" s="4" t="s">
        <v>6</v>
      </c>
      <c r="PY8" s="4" t="s">
        <v>6</v>
      </c>
      <c r="PZ8" s="4" t="s">
        <v>6</v>
      </c>
      <c r="QA8" s="4" t="s">
        <v>6</v>
      </c>
      <c r="QB8" s="4" t="s">
        <v>6</v>
      </c>
      <c r="QC8" s="4" t="s">
        <v>6</v>
      </c>
      <c r="QD8" s="4" t="s">
        <v>6</v>
      </c>
      <c r="QE8" s="4" t="s">
        <v>6</v>
      </c>
      <c r="QF8" s="4" t="s">
        <v>6</v>
      </c>
      <c r="QG8" s="4" t="s">
        <v>6</v>
      </c>
      <c r="QH8" s="4" t="s">
        <v>6</v>
      </c>
      <c r="QI8" s="4" t="s">
        <v>6</v>
      </c>
      <c r="QJ8" s="4" t="s">
        <v>6</v>
      </c>
      <c r="QK8" s="4" t="s">
        <v>6</v>
      </c>
      <c r="QL8" s="4" t="s">
        <v>6</v>
      </c>
      <c r="QM8" s="4" t="s">
        <v>6</v>
      </c>
      <c r="QN8" s="4" t="s">
        <v>6</v>
      </c>
      <c r="QO8" s="4" t="s">
        <v>6</v>
      </c>
      <c r="QP8" s="4" t="s">
        <v>6</v>
      </c>
      <c r="QQ8" s="4" t="s">
        <v>6</v>
      </c>
      <c r="QR8" s="4" t="s">
        <v>6</v>
      </c>
      <c r="QS8" s="4" t="s">
        <v>6</v>
      </c>
      <c r="QT8" s="4" t="s">
        <v>6</v>
      </c>
      <c r="QU8" s="4" t="s">
        <v>6</v>
      </c>
      <c r="QV8" s="4" t="s">
        <v>6</v>
      </c>
      <c r="QW8" s="4" t="s">
        <v>6</v>
      </c>
      <c r="QX8" s="4" t="s">
        <v>6</v>
      </c>
      <c r="QY8" s="4" t="s">
        <v>6</v>
      </c>
      <c r="QZ8" s="4" t="s">
        <v>6</v>
      </c>
      <c r="RA8" s="4" t="s">
        <v>6</v>
      </c>
      <c r="RB8" s="4" t="s">
        <v>6</v>
      </c>
      <c r="RC8" s="4" t="s">
        <v>6</v>
      </c>
      <c r="RD8" s="4" t="s">
        <v>6</v>
      </c>
      <c r="RE8" s="4" t="s">
        <v>6</v>
      </c>
      <c r="RF8" s="4" t="s">
        <v>6</v>
      </c>
      <c r="RG8" s="4" t="s">
        <v>6</v>
      </c>
      <c r="RH8" s="4" t="s">
        <v>6</v>
      </c>
      <c r="RI8" s="4" t="s">
        <v>6</v>
      </c>
      <c r="RJ8" s="4" t="s">
        <v>6</v>
      </c>
      <c r="RK8" s="4" t="s">
        <v>6</v>
      </c>
      <c r="RL8" s="4" t="s">
        <v>6</v>
      </c>
      <c r="RM8" s="4" t="s">
        <v>6</v>
      </c>
      <c r="RN8" s="4" t="s">
        <v>6</v>
      </c>
      <c r="RO8" s="4" t="s">
        <v>6</v>
      </c>
      <c r="RP8" s="4" t="s">
        <v>6</v>
      </c>
      <c r="RQ8" s="4" t="s">
        <v>6</v>
      </c>
      <c r="RR8" s="4" t="s">
        <v>6</v>
      </c>
      <c r="RS8" s="4" t="s">
        <v>6</v>
      </c>
      <c r="RT8" s="4" t="s">
        <v>6</v>
      </c>
      <c r="RU8" s="4" t="s">
        <v>6</v>
      </c>
      <c r="RV8" s="4" t="s">
        <v>6</v>
      </c>
      <c r="RW8" s="4" t="s">
        <v>6</v>
      </c>
      <c r="RX8" s="4" t="s">
        <v>6</v>
      </c>
      <c r="RY8" s="4" t="s">
        <v>6</v>
      </c>
      <c r="RZ8" s="4" t="s">
        <v>6</v>
      </c>
      <c r="SA8" s="4" t="s">
        <v>6</v>
      </c>
      <c r="SB8" s="4" t="s">
        <v>6</v>
      </c>
      <c r="SC8" s="4" t="s">
        <v>6</v>
      </c>
      <c r="SD8" s="4" t="s">
        <v>6</v>
      </c>
      <c r="SE8" s="4" t="s">
        <v>6</v>
      </c>
      <c r="SF8" s="4" t="s">
        <v>6</v>
      </c>
      <c r="SG8" s="4" t="s">
        <v>6</v>
      </c>
      <c r="SH8" s="4" t="s">
        <v>6</v>
      </c>
      <c r="SI8" s="4" t="s">
        <v>6</v>
      </c>
      <c r="SJ8" s="4" t="s">
        <v>6</v>
      </c>
      <c r="SK8" s="4" t="s">
        <v>6</v>
      </c>
      <c r="SL8" s="4" t="s">
        <v>6</v>
      </c>
      <c r="SM8" s="4" t="s">
        <v>6</v>
      </c>
      <c r="SN8" s="4" t="s">
        <v>6</v>
      </c>
      <c r="SO8" s="4" t="s">
        <v>6</v>
      </c>
      <c r="SP8" s="4" t="s">
        <v>6</v>
      </c>
      <c r="SQ8" s="4" t="s">
        <v>6</v>
      </c>
      <c r="SR8" s="4" t="s">
        <v>6</v>
      </c>
      <c r="SS8" s="4" t="s">
        <v>6</v>
      </c>
      <c r="ST8" s="4" t="s">
        <v>6</v>
      </c>
      <c r="SU8" s="4" t="s">
        <v>6</v>
      </c>
      <c r="SV8" s="4" t="s">
        <v>6</v>
      </c>
      <c r="SW8" s="4" t="s">
        <v>6</v>
      </c>
      <c r="SX8" s="4" t="s">
        <v>6</v>
      </c>
      <c r="SY8" s="4" t="s">
        <v>6</v>
      </c>
      <c r="SZ8" s="4" t="s">
        <v>6</v>
      </c>
      <c r="TA8" s="4" t="s">
        <v>6</v>
      </c>
      <c r="TB8" s="4" t="s">
        <v>6</v>
      </c>
      <c r="TC8" s="4" t="s">
        <v>6</v>
      </c>
      <c r="TD8" s="4" t="s">
        <v>6</v>
      </c>
      <c r="TE8" s="4" t="s">
        <v>6</v>
      </c>
      <c r="TF8" s="4" t="s">
        <v>6</v>
      </c>
      <c r="TG8" s="4" t="s">
        <v>6</v>
      </c>
      <c r="TH8" s="4" t="s">
        <v>6</v>
      </c>
      <c r="TI8" s="4" t="s">
        <v>6</v>
      </c>
      <c r="TJ8" s="4" t="s">
        <v>6</v>
      </c>
      <c r="TK8" s="4" t="s">
        <v>6</v>
      </c>
      <c r="TL8" s="4" t="s">
        <v>6</v>
      </c>
      <c r="TM8" s="4" t="s">
        <v>6</v>
      </c>
      <c r="TN8" s="4" t="s">
        <v>6</v>
      </c>
      <c r="TO8" s="4" t="s">
        <v>6</v>
      </c>
      <c r="TP8" s="4" t="s">
        <v>6</v>
      </c>
      <c r="TQ8" s="4" t="s">
        <v>6</v>
      </c>
      <c r="TR8" s="4" t="s">
        <v>6</v>
      </c>
      <c r="TS8" s="4" t="s">
        <v>6</v>
      </c>
      <c r="TT8" s="4" t="s">
        <v>6</v>
      </c>
      <c r="TU8" s="4" t="s">
        <v>6</v>
      </c>
      <c r="TV8" s="4" t="s">
        <v>6</v>
      </c>
      <c r="TW8" s="4" t="s">
        <v>6</v>
      </c>
      <c r="TX8" s="4" t="s">
        <v>6</v>
      </c>
      <c r="TY8" s="4" t="s">
        <v>6</v>
      </c>
      <c r="TZ8" s="4" t="s">
        <v>6</v>
      </c>
      <c r="UA8" s="4" t="s">
        <v>6</v>
      </c>
      <c r="UB8" s="4" t="s">
        <v>6</v>
      </c>
      <c r="UC8" s="4" t="s">
        <v>6</v>
      </c>
      <c r="UD8" s="4" t="s">
        <v>6</v>
      </c>
      <c r="UE8" s="4" t="s">
        <v>6</v>
      </c>
      <c r="UF8" s="4" t="s">
        <v>6</v>
      </c>
      <c r="UG8" s="4" t="s">
        <v>6</v>
      </c>
      <c r="UH8" s="4" t="s">
        <v>6</v>
      </c>
      <c r="UI8" s="4" t="s">
        <v>6</v>
      </c>
      <c r="UJ8" s="4" t="s">
        <v>6</v>
      </c>
      <c r="UK8" s="4" t="s">
        <v>6</v>
      </c>
      <c r="UL8" s="4" t="s">
        <v>6</v>
      </c>
      <c r="UM8" s="4" t="s">
        <v>6</v>
      </c>
      <c r="UN8" s="4" t="s">
        <v>6</v>
      </c>
      <c r="UO8" s="4" t="s">
        <v>6</v>
      </c>
      <c r="UP8" s="4" t="s">
        <v>6</v>
      </c>
      <c r="UQ8" s="4" t="s">
        <v>6</v>
      </c>
      <c r="UR8" s="4" t="s">
        <v>6</v>
      </c>
      <c r="US8" s="4" t="s">
        <v>6</v>
      </c>
      <c r="UT8" s="4" t="s">
        <v>6</v>
      </c>
      <c r="UU8" s="4" t="s">
        <v>6</v>
      </c>
      <c r="UV8" s="4" t="s">
        <v>6</v>
      </c>
      <c r="UW8" s="4" t="s">
        <v>6</v>
      </c>
      <c r="UX8" s="4" t="s">
        <v>6</v>
      </c>
      <c r="UY8" s="4" t="s">
        <v>6</v>
      </c>
      <c r="UZ8" s="4" t="s">
        <v>6</v>
      </c>
      <c r="VA8" s="4" t="s">
        <v>6</v>
      </c>
      <c r="VB8" s="4" t="s">
        <v>6</v>
      </c>
      <c r="VC8" s="4" t="s">
        <v>6</v>
      </c>
      <c r="VD8" s="4" t="s">
        <v>6</v>
      </c>
      <c r="VE8" s="4" t="s">
        <v>6</v>
      </c>
      <c r="VF8" s="4" t="s">
        <v>6</v>
      </c>
      <c r="VG8" s="4" t="s">
        <v>6</v>
      </c>
      <c r="VH8" s="4" t="s">
        <v>6</v>
      </c>
      <c r="VI8" s="4" t="s">
        <v>6</v>
      </c>
      <c r="VJ8" s="4" t="s">
        <v>6</v>
      </c>
      <c r="VK8" s="4" t="s">
        <v>6</v>
      </c>
      <c r="VL8" s="4" t="s">
        <v>6</v>
      </c>
      <c r="VM8" s="4" t="s">
        <v>6</v>
      </c>
      <c r="VN8" s="4" t="s">
        <v>6</v>
      </c>
      <c r="VO8" s="4" t="s">
        <v>6</v>
      </c>
      <c r="VP8" s="4" t="s">
        <v>6</v>
      </c>
      <c r="VQ8" s="4" t="s">
        <v>6</v>
      </c>
      <c r="VR8" s="4" t="s">
        <v>6</v>
      </c>
      <c r="VS8" s="4" t="s">
        <v>6</v>
      </c>
      <c r="VT8" s="4" t="s">
        <v>6</v>
      </c>
      <c r="VU8" s="4" t="s">
        <v>6</v>
      </c>
      <c r="VV8" s="4" t="s">
        <v>6</v>
      </c>
      <c r="VW8" s="4" t="s">
        <v>6</v>
      </c>
      <c r="VX8" s="4" t="s">
        <v>6</v>
      </c>
      <c r="VY8" s="4" t="s">
        <v>6</v>
      </c>
      <c r="VZ8" s="4" t="s">
        <v>6</v>
      </c>
      <c r="WA8" s="4" t="s">
        <v>6</v>
      </c>
      <c r="WB8" s="4" t="s">
        <v>6</v>
      </c>
      <c r="WC8" s="4" t="s">
        <v>6</v>
      </c>
      <c r="WD8" s="4" t="s">
        <v>6</v>
      </c>
      <c r="WE8" s="4" t="s">
        <v>6</v>
      </c>
      <c r="WF8" s="4" t="s">
        <v>6</v>
      </c>
      <c r="WG8" s="4" t="s">
        <v>6</v>
      </c>
      <c r="WH8" s="4" t="s">
        <v>6</v>
      </c>
      <c r="WI8" s="4" t="s">
        <v>6</v>
      </c>
      <c r="WJ8" s="4" t="s">
        <v>6</v>
      </c>
      <c r="WK8" s="4" t="s">
        <v>6</v>
      </c>
      <c r="WL8" s="4" t="s">
        <v>6</v>
      </c>
      <c r="WM8" s="4" t="s">
        <v>6</v>
      </c>
      <c r="WN8" s="4" t="s">
        <v>6</v>
      </c>
      <c r="WO8" s="4" t="s">
        <v>6</v>
      </c>
      <c r="WP8" s="4" t="s">
        <v>6</v>
      </c>
      <c r="WQ8" s="4" t="s">
        <v>6</v>
      </c>
      <c r="WR8" s="4" t="s">
        <v>6</v>
      </c>
      <c r="WS8" s="4" t="s">
        <v>6</v>
      </c>
      <c r="WT8" s="4" t="s">
        <v>6</v>
      </c>
      <c r="WU8" s="4" t="s">
        <v>6</v>
      </c>
      <c r="WV8" s="4" t="s">
        <v>6</v>
      </c>
      <c r="WW8" s="4" t="s">
        <v>6</v>
      </c>
      <c r="WX8" s="4" t="s">
        <v>6</v>
      </c>
      <c r="WY8" s="4" t="s">
        <v>6</v>
      </c>
      <c r="WZ8" s="4" t="s">
        <v>6</v>
      </c>
      <c r="XA8" s="4" t="s">
        <v>6</v>
      </c>
      <c r="XB8" s="4" t="s">
        <v>6</v>
      </c>
      <c r="XC8" s="4" t="s">
        <v>6</v>
      </c>
      <c r="XD8" s="4" t="s">
        <v>6</v>
      </c>
      <c r="XE8" s="4" t="s">
        <v>6</v>
      </c>
      <c r="XF8" s="4" t="s">
        <v>6</v>
      </c>
      <c r="XG8" s="4" t="s">
        <v>6</v>
      </c>
      <c r="XH8" s="4" t="s">
        <v>6</v>
      </c>
      <c r="XI8" s="4" t="s">
        <v>6</v>
      </c>
      <c r="XJ8" s="4" t="s">
        <v>6</v>
      </c>
      <c r="XK8" s="4" t="s">
        <v>6</v>
      </c>
      <c r="XL8" s="4" t="s">
        <v>6</v>
      </c>
      <c r="XM8" s="4" t="s">
        <v>6</v>
      </c>
      <c r="XN8" s="4" t="s">
        <v>6</v>
      </c>
      <c r="XO8" s="4" t="s">
        <v>6</v>
      </c>
      <c r="XP8" s="4" t="s">
        <v>6</v>
      </c>
      <c r="XQ8" s="4" t="s">
        <v>6</v>
      </c>
      <c r="XR8" s="4" t="s">
        <v>6</v>
      </c>
      <c r="XS8" s="4" t="s">
        <v>6</v>
      </c>
      <c r="XT8" s="4" t="s">
        <v>6</v>
      </c>
      <c r="XU8" s="4" t="s">
        <v>6</v>
      </c>
      <c r="XV8" s="4" t="s">
        <v>6</v>
      </c>
      <c r="XW8" s="4" t="s">
        <v>6</v>
      </c>
      <c r="XX8" s="4" t="s">
        <v>6</v>
      </c>
      <c r="XY8" s="4" t="s">
        <v>6</v>
      </c>
      <c r="XZ8" s="4" t="s">
        <v>6</v>
      </c>
      <c r="YA8" s="4" t="s">
        <v>6</v>
      </c>
      <c r="YB8" s="4" t="s">
        <v>6</v>
      </c>
      <c r="YC8" s="4" t="s">
        <v>6</v>
      </c>
      <c r="YD8" s="4" t="s">
        <v>6</v>
      </c>
      <c r="YE8" s="4" t="s">
        <v>6</v>
      </c>
      <c r="YF8" s="4" t="s">
        <v>6</v>
      </c>
      <c r="YG8" s="4" t="s">
        <v>6</v>
      </c>
      <c r="YH8" s="4" t="s">
        <v>6</v>
      </c>
      <c r="YI8" s="4" t="s">
        <v>6</v>
      </c>
      <c r="YJ8" s="4" t="s">
        <v>6</v>
      </c>
      <c r="YK8" s="4" t="s">
        <v>6</v>
      </c>
      <c r="YL8" s="4" t="s">
        <v>6</v>
      </c>
      <c r="YM8" s="4" t="s">
        <v>6</v>
      </c>
      <c r="YN8" s="4" t="s">
        <v>6</v>
      </c>
      <c r="YO8" s="4" t="s">
        <v>6</v>
      </c>
      <c r="YP8" s="4" t="s">
        <v>6</v>
      </c>
      <c r="YQ8" s="4" t="s">
        <v>6</v>
      </c>
      <c r="YR8" s="4" t="s">
        <v>6</v>
      </c>
      <c r="YS8" s="4" t="s">
        <v>6</v>
      </c>
      <c r="YT8" s="4" t="s">
        <v>6</v>
      </c>
      <c r="YU8" s="4" t="s">
        <v>6</v>
      </c>
      <c r="YV8" s="4" t="s">
        <v>6</v>
      </c>
      <c r="YW8" s="4" t="s">
        <v>6</v>
      </c>
      <c r="YX8" s="4" t="s">
        <v>6</v>
      </c>
      <c r="YY8" s="4" t="s">
        <v>6</v>
      </c>
      <c r="YZ8" s="4" t="s">
        <v>6</v>
      </c>
      <c r="ZA8" s="4" t="s">
        <v>6</v>
      </c>
      <c r="ZB8" s="4" t="s">
        <v>6</v>
      </c>
      <c r="ZC8" s="4" t="s">
        <v>6</v>
      </c>
      <c r="ZD8" s="4" t="s">
        <v>6</v>
      </c>
      <c r="ZE8" s="4" t="s">
        <v>6</v>
      </c>
      <c r="ZF8" s="4" t="s">
        <v>6</v>
      </c>
      <c r="ZG8" s="4" t="s">
        <v>6</v>
      </c>
      <c r="ZH8" s="4" t="s">
        <v>6</v>
      </c>
      <c r="ZI8" s="4" t="s">
        <v>6</v>
      </c>
      <c r="ZJ8" s="4" t="s">
        <v>6</v>
      </c>
      <c r="ZK8" s="4" t="s">
        <v>6</v>
      </c>
      <c r="ZL8" s="4" t="s">
        <v>6</v>
      </c>
      <c r="ZM8" s="4" t="s">
        <v>6</v>
      </c>
      <c r="ZN8" s="4" t="s">
        <v>6</v>
      </c>
      <c r="ZO8" s="4" t="s">
        <v>6</v>
      </c>
      <c r="ZP8" s="4" t="s">
        <v>6</v>
      </c>
      <c r="ZQ8" s="4" t="s">
        <v>6</v>
      </c>
      <c r="ZR8" s="4" t="s">
        <v>6</v>
      </c>
      <c r="ZS8" s="4" t="s">
        <v>6</v>
      </c>
      <c r="ZT8" s="4" t="s">
        <v>6</v>
      </c>
      <c r="ZU8" s="4" t="s">
        <v>6</v>
      </c>
      <c r="ZV8" s="4" t="s">
        <v>6</v>
      </c>
      <c r="ZW8" s="4" t="s">
        <v>6</v>
      </c>
      <c r="ZX8" s="4" t="s">
        <v>6</v>
      </c>
      <c r="ZY8" s="4" t="s">
        <v>6</v>
      </c>
      <c r="ZZ8" s="4" t="s">
        <v>6</v>
      </c>
      <c r="AAA8" s="4" t="s">
        <v>6</v>
      </c>
      <c r="AAB8" s="4" t="s">
        <v>6</v>
      </c>
      <c r="AAC8" s="4" t="s">
        <v>6</v>
      </c>
      <c r="AAD8" s="4" t="s">
        <v>6</v>
      </c>
      <c r="AAE8" s="4" t="s">
        <v>6</v>
      </c>
      <c r="AAF8" s="4" t="s">
        <v>6</v>
      </c>
      <c r="AAG8" s="4" t="s">
        <v>6</v>
      </c>
      <c r="AAH8" s="4" t="s">
        <v>6</v>
      </c>
      <c r="AAI8" s="4" t="s">
        <v>6</v>
      </c>
      <c r="AAJ8" s="4" t="s">
        <v>6</v>
      </c>
      <c r="AAK8" s="4" t="s">
        <v>6</v>
      </c>
      <c r="AAL8" s="4" t="s">
        <v>6</v>
      </c>
      <c r="AAM8" s="4" t="s">
        <v>6</v>
      </c>
      <c r="AAN8" s="4" t="s">
        <v>6</v>
      </c>
      <c r="AAO8" s="4" t="s">
        <v>6</v>
      </c>
      <c r="AAP8" s="4" t="s">
        <v>6</v>
      </c>
      <c r="AAQ8" s="4" t="s">
        <v>6</v>
      </c>
      <c r="AAR8" s="4" t="s">
        <v>6</v>
      </c>
      <c r="AAS8" s="4" t="s">
        <v>6</v>
      </c>
      <c r="AAT8" s="4" t="s">
        <v>6</v>
      </c>
      <c r="AAU8" s="4" t="s">
        <v>6</v>
      </c>
      <c r="AAV8" s="4" t="s">
        <v>6</v>
      </c>
      <c r="AAW8" s="4" t="s">
        <v>6</v>
      </c>
      <c r="AAX8" s="4" t="s">
        <v>6</v>
      </c>
      <c r="AAY8" s="4" t="s">
        <v>6</v>
      </c>
      <c r="AAZ8" s="4" t="s">
        <v>6</v>
      </c>
      <c r="ABA8" s="4" t="s">
        <v>6</v>
      </c>
      <c r="ABB8" s="4" t="s">
        <v>6</v>
      </c>
      <c r="ABC8" s="4" t="s">
        <v>6</v>
      </c>
      <c r="ABD8" s="4" t="s">
        <v>6</v>
      </c>
      <c r="ABE8" s="4" t="s">
        <v>6</v>
      </c>
      <c r="ABF8" s="4" t="s">
        <v>6</v>
      </c>
      <c r="ABG8" s="4" t="s">
        <v>6</v>
      </c>
      <c r="ABH8" s="4" t="s">
        <v>6</v>
      </c>
      <c r="ABI8" s="4" t="s">
        <v>6</v>
      </c>
      <c r="ABJ8" s="4" t="s">
        <v>6</v>
      </c>
      <c r="ABK8" s="4" t="s">
        <v>6</v>
      </c>
      <c r="ABL8" s="4" t="s">
        <v>6</v>
      </c>
      <c r="ABM8" s="4" t="s">
        <v>6</v>
      </c>
      <c r="ABN8" s="4" t="s">
        <v>6</v>
      </c>
      <c r="ABO8" s="4" t="s">
        <v>6</v>
      </c>
      <c r="ABP8" s="4" t="s">
        <v>6</v>
      </c>
      <c r="ABQ8" s="4" t="s">
        <v>6</v>
      </c>
      <c r="ABR8" s="4" t="s">
        <v>6</v>
      </c>
      <c r="ABS8" s="4" t="s">
        <v>6</v>
      </c>
      <c r="ABT8" s="4" t="s">
        <v>6</v>
      </c>
      <c r="ABU8" s="4" t="s">
        <v>6</v>
      </c>
      <c r="ABV8" s="4" t="s">
        <v>6</v>
      </c>
      <c r="ABW8" s="4" t="s">
        <v>6</v>
      </c>
      <c r="ABX8" s="4" t="s">
        <v>6</v>
      </c>
      <c r="ABY8" s="4" t="s">
        <v>6</v>
      </c>
      <c r="ABZ8" s="4" t="s">
        <v>6</v>
      </c>
      <c r="ACA8" s="4" t="s">
        <v>6</v>
      </c>
      <c r="ACB8" s="4" t="s">
        <v>6</v>
      </c>
      <c r="ACC8" s="4" t="s">
        <v>6</v>
      </c>
      <c r="ACD8" s="4" t="s">
        <v>6</v>
      </c>
      <c r="ACE8" s="4" t="s">
        <v>6</v>
      </c>
      <c r="ACF8" s="4" t="s">
        <v>6</v>
      </c>
      <c r="ACG8" s="4" t="s">
        <v>6</v>
      </c>
      <c r="ACH8" s="4" t="s">
        <v>6</v>
      </c>
      <c r="ACI8" s="4" t="s">
        <v>6</v>
      </c>
      <c r="ACJ8" s="4" t="s">
        <v>6</v>
      </c>
      <c r="ACK8" s="4" t="s">
        <v>6</v>
      </c>
      <c r="ACL8" s="4" t="s">
        <v>6</v>
      </c>
      <c r="ACM8" s="4" t="s">
        <v>6</v>
      </c>
      <c r="ACN8" s="4" t="s">
        <v>6</v>
      </c>
      <c r="ACO8" s="4" t="s">
        <v>6</v>
      </c>
      <c r="ACP8" s="4" t="s">
        <v>6</v>
      </c>
      <c r="ACQ8" s="4" t="s">
        <v>6</v>
      </c>
      <c r="ACR8" s="4" t="s">
        <v>6</v>
      </c>
      <c r="ACS8" s="4" t="s">
        <v>6</v>
      </c>
      <c r="ACT8" s="4" t="s">
        <v>6</v>
      </c>
      <c r="ACU8" s="4" t="s">
        <v>6</v>
      </c>
      <c r="ACV8" s="4" t="s">
        <v>6</v>
      </c>
      <c r="ACW8" s="4" t="s">
        <v>6</v>
      </c>
      <c r="ACX8" s="4" t="s">
        <v>6</v>
      </c>
      <c r="ACY8" s="4" t="s">
        <v>6</v>
      </c>
      <c r="ACZ8" s="4" t="s">
        <v>6</v>
      </c>
      <c r="ADA8" s="4" t="s">
        <v>6</v>
      </c>
      <c r="ADB8" s="4" t="s">
        <v>6</v>
      </c>
      <c r="ADC8" s="4" t="s">
        <v>6</v>
      </c>
      <c r="ADD8" s="4" t="s">
        <v>6</v>
      </c>
      <c r="ADE8" s="4" t="s">
        <v>6</v>
      </c>
      <c r="ADF8" s="4" t="s">
        <v>6</v>
      </c>
      <c r="ADG8" s="4" t="s">
        <v>6</v>
      </c>
      <c r="ADH8" s="4" t="s">
        <v>6</v>
      </c>
      <c r="ADI8" s="4" t="s">
        <v>6</v>
      </c>
      <c r="ADJ8" s="4" t="s">
        <v>6</v>
      </c>
      <c r="ADK8" s="4" t="s">
        <v>6</v>
      </c>
      <c r="ADL8" s="4" t="s">
        <v>6</v>
      </c>
      <c r="ADM8" s="4" t="s">
        <v>6</v>
      </c>
      <c r="ADN8" s="4" t="s">
        <v>6</v>
      </c>
      <c r="ADO8" s="4" t="s">
        <v>6</v>
      </c>
      <c r="ADP8" s="4" t="s">
        <v>6</v>
      </c>
      <c r="ADQ8" s="4" t="s">
        <v>6</v>
      </c>
      <c r="ADR8" s="4" t="s">
        <v>6</v>
      </c>
      <c r="ADS8" s="4" t="s">
        <v>6</v>
      </c>
      <c r="ADT8" s="4" t="s">
        <v>6</v>
      </c>
      <c r="ADU8" s="4" t="s">
        <v>6</v>
      </c>
      <c r="ADV8" s="4" t="s">
        <v>6</v>
      </c>
      <c r="ADW8" s="4" t="s">
        <v>6</v>
      </c>
      <c r="ADX8" s="4" t="s">
        <v>6</v>
      </c>
      <c r="ADY8" s="4" t="s">
        <v>6</v>
      </c>
      <c r="ADZ8" s="4" t="s">
        <v>6</v>
      </c>
      <c r="AEA8" s="4" t="s">
        <v>6</v>
      </c>
      <c r="AEB8" s="4" t="s">
        <v>6</v>
      </c>
      <c r="AEC8" s="4" t="s">
        <v>6</v>
      </c>
      <c r="AED8" s="4" t="s">
        <v>6</v>
      </c>
      <c r="AEE8" s="4" t="s">
        <v>6</v>
      </c>
      <c r="AEF8" s="4" t="s">
        <v>6</v>
      </c>
      <c r="AEG8" s="4" t="s">
        <v>6</v>
      </c>
      <c r="AEH8" s="4" t="s">
        <v>6</v>
      </c>
      <c r="AEI8" s="4" t="s">
        <v>6</v>
      </c>
      <c r="AEJ8" s="4" t="s">
        <v>6</v>
      </c>
      <c r="AEK8" s="4" t="s">
        <v>6</v>
      </c>
      <c r="AEL8" s="4" t="s">
        <v>6</v>
      </c>
      <c r="AEM8" s="4" t="s">
        <v>6</v>
      </c>
      <c r="AEN8" s="4" t="s">
        <v>6</v>
      </c>
      <c r="AEO8" s="4" t="s">
        <v>6</v>
      </c>
      <c r="AEP8" s="4" t="s">
        <v>6</v>
      </c>
      <c r="AEQ8" s="4" t="s">
        <v>6</v>
      </c>
      <c r="AER8" s="4" t="s">
        <v>6</v>
      </c>
      <c r="AES8" s="4" t="s">
        <v>6</v>
      </c>
      <c r="AET8" s="4" t="s">
        <v>6</v>
      </c>
      <c r="AEU8" s="4" t="s">
        <v>6</v>
      </c>
      <c r="AEV8" s="4" t="s">
        <v>6</v>
      </c>
      <c r="AEW8" s="4" t="s">
        <v>6</v>
      </c>
      <c r="AEX8" s="4" t="s">
        <v>6</v>
      </c>
      <c r="AEY8" s="4" t="s">
        <v>6</v>
      </c>
      <c r="AEZ8" s="4" t="s">
        <v>6</v>
      </c>
      <c r="AFA8" s="4" t="s">
        <v>6</v>
      </c>
      <c r="AFB8" s="4" t="s">
        <v>6</v>
      </c>
      <c r="AFC8" s="4" t="s">
        <v>6</v>
      </c>
      <c r="AFD8" s="4" t="s">
        <v>6</v>
      </c>
      <c r="AFE8" s="4" t="s">
        <v>6</v>
      </c>
      <c r="AFF8" s="4" t="s">
        <v>6</v>
      </c>
      <c r="AFG8" s="4" t="s">
        <v>6</v>
      </c>
      <c r="AFH8" s="4" t="s">
        <v>6</v>
      </c>
      <c r="AFI8" s="4" t="s">
        <v>6</v>
      </c>
      <c r="AFJ8" s="4" t="s">
        <v>6</v>
      </c>
      <c r="AFK8" s="4" t="s">
        <v>6</v>
      </c>
      <c r="AFL8" s="4" t="s">
        <v>6</v>
      </c>
      <c r="AFM8" s="4" t="s">
        <v>6</v>
      </c>
      <c r="AFN8" s="4" t="s">
        <v>6</v>
      </c>
      <c r="AFO8" s="4" t="s">
        <v>6</v>
      </c>
      <c r="AFP8" s="4" t="s">
        <v>6</v>
      </c>
      <c r="AFQ8" s="4" t="s">
        <v>6</v>
      </c>
      <c r="AFR8" s="4" t="s">
        <v>6</v>
      </c>
      <c r="AFS8" s="4" t="s">
        <v>6</v>
      </c>
      <c r="AFT8" s="4" t="s">
        <v>6</v>
      </c>
      <c r="AFU8" s="4" t="s">
        <v>6</v>
      </c>
      <c r="AFV8" s="4" t="s">
        <v>6</v>
      </c>
      <c r="AFW8" s="4" t="s">
        <v>6</v>
      </c>
      <c r="AFX8" s="4" t="s">
        <v>6</v>
      </c>
      <c r="AFY8" s="4" t="s">
        <v>6</v>
      </c>
      <c r="AFZ8" s="4" t="s">
        <v>6</v>
      </c>
      <c r="AGA8" s="4" t="s">
        <v>6</v>
      </c>
      <c r="AGB8" s="4" t="s">
        <v>6</v>
      </c>
      <c r="AGC8" s="4" t="s">
        <v>6</v>
      </c>
      <c r="AGD8" s="4" t="s">
        <v>6</v>
      </c>
      <c r="AGE8" s="4" t="s">
        <v>6</v>
      </c>
      <c r="AGF8" s="4" t="s">
        <v>6</v>
      </c>
      <c r="AGG8" s="4" t="s">
        <v>6</v>
      </c>
      <c r="AGH8" s="4" t="s">
        <v>6</v>
      </c>
      <c r="AGI8" s="4" t="s">
        <v>6</v>
      </c>
      <c r="AGJ8" s="4" t="s">
        <v>6</v>
      </c>
      <c r="AGK8" s="4" t="s">
        <v>6</v>
      </c>
      <c r="AGL8" s="4" t="s">
        <v>6</v>
      </c>
      <c r="AGM8" s="4" t="s">
        <v>6</v>
      </c>
      <c r="AGN8" s="4" t="s">
        <v>6</v>
      </c>
      <c r="AGO8" s="4" t="s">
        <v>6</v>
      </c>
      <c r="AGP8" s="4" t="s">
        <v>6</v>
      </c>
      <c r="AGQ8" s="4" t="s">
        <v>6</v>
      </c>
      <c r="AGR8" s="4" t="s">
        <v>6</v>
      </c>
      <c r="AGS8" s="4" t="s">
        <v>6</v>
      </c>
      <c r="AGT8" s="4" t="s">
        <v>6</v>
      </c>
      <c r="AGU8" s="4" t="s">
        <v>6</v>
      </c>
      <c r="AGV8" s="4" t="s">
        <v>6</v>
      </c>
      <c r="AGW8" s="4" t="s">
        <v>6</v>
      </c>
      <c r="AGX8" s="4" t="s">
        <v>6</v>
      </c>
      <c r="AGY8" s="4" t="s">
        <v>6</v>
      </c>
      <c r="AGZ8" s="4" t="s">
        <v>6</v>
      </c>
      <c r="AHA8" s="4" t="s">
        <v>6</v>
      </c>
      <c r="AHB8" s="4" t="s">
        <v>6</v>
      </c>
      <c r="AHC8" s="4" t="s">
        <v>6</v>
      </c>
      <c r="AHD8" s="4" t="s">
        <v>6</v>
      </c>
      <c r="AHE8" s="4" t="s">
        <v>6</v>
      </c>
      <c r="AHF8" s="4" t="s">
        <v>6</v>
      </c>
      <c r="AHG8" s="4" t="s">
        <v>6</v>
      </c>
      <c r="AHH8" s="4" t="s">
        <v>6</v>
      </c>
      <c r="AHI8" s="4" t="s">
        <v>6</v>
      </c>
      <c r="AHJ8" s="4" t="s">
        <v>6</v>
      </c>
      <c r="AHK8" s="4" t="s">
        <v>6</v>
      </c>
      <c r="AHL8" s="4" t="s">
        <v>6</v>
      </c>
      <c r="AHM8" s="4" t="s">
        <v>6</v>
      </c>
      <c r="AHN8" s="4" t="s">
        <v>6</v>
      </c>
      <c r="AHO8" s="4" t="s">
        <v>6</v>
      </c>
      <c r="AHP8" s="4" t="s">
        <v>6</v>
      </c>
      <c r="AHQ8" s="4" t="s">
        <v>6</v>
      </c>
      <c r="AHR8" s="4" t="s">
        <v>6</v>
      </c>
      <c r="AHS8" s="4" t="s">
        <v>6</v>
      </c>
      <c r="AHT8" s="4" t="s">
        <v>6</v>
      </c>
      <c r="AHU8" s="4" t="s">
        <v>6</v>
      </c>
      <c r="AHV8" s="4" t="s">
        <v>6</v>
      </c>
      <c r="AHW8" s="4" t="s">
        <v>6</v>
      </c>
      <c r="AHX8" s="4" t="s">
        <v>6</v>
      </c>
      <c r="AHY8" s="4" t="s">
        <v>6</v>
      </c>
      <c r="AHZ8" s="4" t="s">
        <v>6</v>
      </c>
      <c r="AIA8" s="4" t="s">
        <v>6</v>
      </c>
      <c r="AIB8" s="4" t="s">
        <v>6</v>
      </c>
      <c r="AIC8" s="4" t="s">
        <v>6</v>
      </c>
      <c r="AID8" s="4" t="s">
        <v>6</v>
      </c>
      <c r="AIE8" s="4" t="s">
        <v>6</v>
      </c>
      <c r="AIF8" s="4" t="s">
        <v>6</v>
      </c>
      <c r="AIG8" s="4" t="s">
        <v>6</v>
      </c>
      <c r="AIH8" s="4" t="s">
        <v>6</v>
      </c>
      <c r="AII8" s="4" t="s">
        <v>6</v>
      </c>
      <c r="AIJ8" s="4" t="s">
        <v>6</v>
      </c>
      <c r="AIK8" s="4" t="s">
        <v>6</v>
      </c>
      <c r="AIL8" s="4" t="s">
        <v>6</v>
      </c>
      <c r="AIM8" s="4" t="s">
        <v>6</v>
      </c>
      <c r="AIN8" s="4" t="s">
        <v>6</v>
      </c>
      <c r="AIO8" s="4" t="s">
        <v>6</v>
      </c>
      <c r="AIP8" s="4" t="s">
        <v>6</v>
      </c>
      <c r="AIQ8" s="4" t="s">
        <v>6</v>
      </c>
      <c r="AIR8" s="4" t="s">
        <v>6</v>
      </c>
      <c r="AIS8" s="4" t="s">
        <v>6</v>
      </c>
      <c r="AIT8" s="4" t="s">
        <v>6</v>
      </c>
      <c r="AIU8" s="4" t="s">
        <v>6</v>
      </c>
      <c r="AIV8" s="4" t="s">
        <v>6</v>
      </c>
      <c r="AIW8" s="4" t="s">
        <v>6</v>
      </c>
      <c r="AIX8" s="4" t="s">
        <v>6</v>
      </c>
      <c r="AIY8" s="4" t="s">
        <v>6</v>
      </c>
      <c r="AIZ8" s="4" t="s">
        <v>6</v>
      </c>
      <c r="AJA8" s="4" t="s">
        <v>6</v>
      </c>
      <c r="AJB8" s="4" t="s">
        <v>6</v>
      </c>
      <c r="AJC8" s="4" t="s">
        <v>6</v>
      </c>
      <c r="AJD8" s="4" t="s">
        <v>6</v>
      </c>
      <c r="AJE8" s="4" t="s">
        <v>6</v>
      </c>
      <c r="AJF8" s="4" t="s">
        <v>6</v>
      </c>
      <c r="AJG8" s="4" t="s">
        <v>6</v>
      </c>
      <c r="AJH8" s="4" t="s">
        <v>6</v>
      </c>
      <c r="AJI8" s="4" t="s">
        <v>6</v>
      </c>
      <c r="AJJ8" s="4" t="s">
        <v>6</v>
      </c>
      <c r="AJK8" s="4" t="s">
        <v>6</v>
      </c>
      <c r="AJL8" s="4" t="s">
        <v>6</v>
      </c>
      <c r="AJM8" s="4" t="s">
        <v>6</v>
      </c>
      <c r="AJN8" s="4" t="s">
        <v>6</v>
      </c>
      <c r="AJO8" s="4" t="s">
        <v>6</v>
      </c>
      <c r="AJP8" s="4" t="s">
        <v>6</v>
      </c>
      <c r="AJQ8" s="4" t="s">
        <v>6</v>
      </c>
      <c r="AJR8" s="4" t="s">
        <v>6</v>
      </c>
      <c r="AJS8" s="4" t="s">
        <v>6</v>
      </c>
      <c r="AJT8" s="4" t="s">
        <v>6</v>
      </c>
      <c r="AJU8" s="4" t="s">
        <v>6</v>
      </c>
      <c r="AJV8" s="4" t="s">
        <v>6</v>
      </c>
      <c r="AJW8" s="4" t="s">
        <v>6</v>
      </c>
      <c r="AJX8" s="4" t="s">
        <v>6</v>
      </c>
      <c r="AJY8" s="4" t="s">
        <v>6</v>
      </c>
      <c r="AJZ8" s="4" t="s">
        <v>6</v>
      </c>
      <c r="AKA8" s="4" t="s">
        <v>6</v>
      </c>
      <c r="AKB8" s="4" t="s">
        <v>6</v>
      </c>
      <c r="AKC8" s="4" t="s">
        <v>6</v>
      </c>
      <c r="AKD8" s="4" t="s">
        <v>6</v>
      </c>
      <c r="AKE8" s="4" t="s">
        <v>6</v>
      </c>
      <c r="AKF8" s="4" t="s">
        <v>6</v>
      </c>
      <c r="AKG8" s="4" t="s">
        <v>6</v>
      </c>
      <c r="AKH8" s="4" t="s">
        <v>6</v>
      </c>
      <c r="AKI8" s="4" t="s">
        <v>6</v>
      </c>
      <c r="AKJ8" s="4" t="s">
        <v>6</v>
      </c>
      <c r="AKK8" s="4" t="s">
        <v>6</v>
      </c>
      <c r="AKL8" s="4" t="s">
        <v>6</v>
      </c>
      <c r="AKM8" s="4" t="s">
        <v>6</v>
      </c>
      <c r="AKN8" s="4" t="s">
        <v>6</v>
      </c>
      <c r="AKO8" s="4" t="s">
        <v>6</v>
      </c>
      <c r="AKP8" s="4" t="s">
        <v>6</v>
      </c>
      <c r="AKQ8" s="4" t="s">
        <v>6</v>
      </c>
      <c r="AKR8" s="4" t="s">
        <v>6</v>
      </c>
      <c r="AKS8" s="4" t="s">
        <v>6</v>
      </c>
      <c r="AKT8" s="4" t="s">
        <v>6</v>
      </c>
      <c r="AKU8" s="4" t="s">
        <v>6</v>
      </c>
      <c r="AKV8" s="4" t="s">
        <v>6</v>
      </c>
      <c r="AKW8" s="4" t="s">
        <v>6</v>
      </c>
      <c r="AKX8" s="4" t="s">
        <v>6</v>
      </c>
      <c r="AKY8" s="4" t="s">
        <v>6</v>
      </c>
      <c r="AKZ8" s="4" t="s">
        <v>6</v>
      </c>
      <c r="ALA8" s="4" t="s">
        <v>6</v>
      </c>
      <c r="ALB8" s="4" t="s">
        <v>6</v>
      </c>
      <c r="ALC8" s="4" t="s">
        <v>6</v>
      </c>
      <c r="ALD8" s="4" t="s">
        <v>6</v>
      </c>
      <c r="ALE8" s="4" t="s">
        <v>6</v>
      </c>
      <c r="ALF8" s="4" t="s">
        <v>6</v>
      </c>
      <c r="ALG8" s="4" t="s">
        <v>6</v>
      </c>
      <c r="ALH8" s="4" t="s">
        <v>6</v>
      </c>
      <c r="ALI8" s="4" t="s">
        <v>6</v>
      </c>
      <c r="ALJ8" s="4" t="s">
        <v>6</v>
      </c>
      <c r="ALK8" s="4" t="s">
        <v>6</v>
      </c>
      <c r="ALL8" s="4" t="s">
        <v>6</v>
      </c>
      <c r="ALM8" s="4" t="s">
        <v>6</v>
      </c>
      <c r="ALN8" s="4" t="s">
        <v>6</v>
      </c>
      <c r="ALO8" s="4" t="s">
        <v>6</v>
      </c>
      <c r="ALP8" s="4" t="s">
        <v>6</v>
      </c>
      <c r="ALQ8" s="4" t="s">
        <v>6</v>
      </c>
      <c r="ALR8" s="4" t="s">
        <v>6</v>
      </c>
      <c r="ALS8" s="4" t="s">
        <v>6</v>
      </c>
      <c r="ALT8" s="4" t="s">
        <v>6</v>
      </c>
      <c r="ALU8" s="4" t="s">
        <v>6</v>
      </c>
      <c r="ALV8" s="4" t="s">
        <v>6</v>
      </c>
      <c r="ALW8" s="4" t="s">
        <v>6</v>
      </c>
      <c r="ALX8" s="4" t="s">
        <v>6</v>
      </c>
      <c r="ALY8" s="4" t="s">
        <v>6</v>
      </c>
      <c r="ALZ8" s="4" t="s">
        <v>6</v>
      </c>
      <c r="AMA8" s="4" t="s">
        <v>6</v>
      </c>
      <c r="AMB8" s="4" t="s">
        <v>6</v>
      </c>
      <c r="AMC8" s="4" t="s">
        <v>6</v>
      </c>
      <c r="AMD8" s="4" t="s">
        <v>6</v>
      </c>
      <c r="AME8" s="4" t="s">
        <v>6</v>
      </c>
      <c r="AMF8" s="4" t="s">
        <v>6</v>
      </c>
      <c r="AMG8" s="4" t="s">
        <v>6</v>
      </c>
      <c r="AMH8" s="4" t="s">
        <v>6</v>
      </c>
      <c r="AMI8" s="4" t="s">
        <v>6</v>
      </c>
      <c r="AMJ8" s="4" t="s">
        <v>6</v>
      </c>
      <c r="AMK8" s="4" t="s">
        <v>6</v>
      </c>
      <c r="AML8" s="4" t="s">
        <v>6</v>
      </c>
      <c r="AMM8" s="4" t="s">
        <v>6</v>
      </c>
      <c r="AMN8" s="4" t="s">
        <v>6</v>
      </c>
      <c r="AMO8" s="4" t="s">
        <v>6</v>
      </c>
      <c r="AMP8" s="4" t="s">
        <v>6</v>
      </c>
      <c r="AMQ8" s="4" t="s">
        <v>6</v>
      </c>
      <c r="AMR8" s="4" t="s">
        <v>6</v>
      </c>
      <c r="AMS8" s="4" t="s">
        <v>6</v>
      </c>
      <c r="AMT8" s="4" t="s">
        <v>6</v>
      </c>
      <c r="AMU8" s="4" t="s">
        <v>6</v>
      </c>
      <c r="AMV8" s="4" t="s">
        <v>6</v>
      </c>
      <c r="AMW8" s="4" t="s">
        <v>6</v>
      </c>
      <c r="AMX8" s="4" t="s">
        <v>6</v>
      </c>
      <c r="AMY8" s="4" t="s">
        <v>6</v>
      </c>
      <c r="AMZ8" s="4" t="s">
        <v>6</v>
      </c>
      <c r="ANA8" s="4" t="s">
        <v>6</v>
      </c>
      <c r="ANB8" s="4" t="s">
        <v>6</v>
      </c>
      <c r="ANC8" s="4" t="s">
        <v>6</v>
      </c>
      <c r="AND8" s="4" t="s">
        <v>6</v>
      </c>
      <c r="ANE8" s="4" t="s">
        <v>6</v>
      </c>
      <c r="ANF8" s="4" t="s">
        <v>6</v>
      </c>
      <c r="ANG8" s="4" t="s">
        <v>6</v>
      </c>
      <c r="ANH8" s="4" t="s">
        <v>6</v>
      </c>
      <c r="ANI8" s="4" t="s">
        <v>6</v>
      </c>
      <c r="ANJ8" s="4" t="s">
        <v>6</v>
      </c>
      <c r="ANK8" s="4" t="s">
        <v>6</v>
      </c>
      <c r="ANL8" s="4" t="s">
        <v>6</v>
      </c>
      <c r="ANM8" s="4" t="s">
        <v>6</v>
      </c>
      <c r="ANN8" s="4" t="s">
        <v>6</v>
      </c>
      <c r="ANO8" s="4" t="s">
        <v>6</v>
      </c>
      <c r="ANP8" s="4" t="s">
        <v>6</v>
      </c>
      <c r="ANQ8" s="4" t="s">
        <v>6</v>
      </c>
      <c r="ANR8" s="4" t="s">
        <v>6</v>
      </c>
      <c r="ANS8" s="4" t="s">
        <v>6</v>
      </c>
      <c r="ANT8" s="4" t="s">
        <v>6</v>
      </c>
      <c r="ANU8" s="4" t="s">
        <v>6</v>
      </c>
      <c r="ANV8" s="4" t="s">
        <v>6</v>
      </c>
      <c r="ANW8" s="4" t="s">
        <v>6</v>
      </c>
      <c r="ANX8" s="4" t="s">
        <v>6</v>
      </c>
      <c r="ANY8" s="4" t="s">
        <v>6</v>
      </c>
      <c r="ANZ8" s="4" t="s">
        <v>6</v>
      </c>
      <c r="AOA8" s="4" t="s">
        <v>6</v>
      </c>
      <c r="AOB8" s="4" t="s">
        <v>6</v>
      </c>
      <c r="AOC8" s="4" t="s">
        <v>6</v>
      </c>
      <c r="AOD8" s="4" t="s">
        <v>6</v>
      </c>
      <c r="AOE8" s="4" t="s">
        <v>6</v>
      </c>
      <c r="AOF8" s="4" t="s">
        <v>6</v>
      </c>
      <c r="AOG8" s="4" t="s">
        <v>6</v>
      </c>
      <c r="AOH8" s="4" t="s">
        <v>6</v>
      </c>
      <c r="AOI8" s="4" t="s">
        <v>6</v>
      </c>
      <c r="AOJ8" s="4" t="s">
        <v>6</v>
      </c>
      <c r="AOK8" s="4" t="s">
        <v>6</v>
      </c>
      <c r="AOL8" s="4" t="s">
        <v>6</v>
      </c>
      <c r="AOM8" s="4" t="s">
        <v>6</v>
      </c>
      <c r="AON8" s="4" t="s">
        <v>6</v>
      </c>
      <c r="AOO8" s="4" t="s">
        <v>6</v>
      </c>
      <c r="AOP8" s="4" t="s">
        <v>6</v>
      </c>
      <c r="AOQ8" s="4" t="s">
        <v>6</v>
      </c>
      <c r="AOR8" s="4" t="s">
        <v>6</v>
      </c>
      <c r="AOS8" s="4" t="s">
        <v>6</v>
      </c>
      <c r="AOT8" s="4" t="s">
        <v>6</v>
      </c>
      <c r="AOU8" s="4" t="s">
        <v>6</v>
      </c>
      <c r="AOV8" s="4" t="s">
        <v>6</v>
      </c>
      <c r="AOW8" s="4" t="s">
        <v>6</v>
      </c>
      <c r="AOX8" s="4" t="s">
        <v>6</v>
      </c>
      <c r="AOY8" s="4" t="s">
        <v>6</v>
      </c>
      <c r="AOZ8" s="4" t="s">
        <v>6</v>
      </c>
      <c r="APA8" s="4" t="s">
        <v>6</v>
      </c>
      <c r="APB8" s="4" t="s">
        <v>6</v>
      </c>
      <c r="APC8" s="4" t="s">
        <v>6</v>
      </c>
      <c r="APD8" s="4" t="s">
        <v>6</v>
      </c>
      <c r="APE8" s="4" t="s">
        <v>6</v>
      </c>
      <c r="APF8" s="4" t="s">
        <v>6</v>
      </c>
      <c r="APG8" s="4" t="s">
        <v>6</v>
      </c>
      <c r="APH8" s="4" t="s">
        <v>6</v>
      </c>
      <c r="API8" s="4" t="s">
        <v>6</v>
      </c>
      <c r="APJ8" s="4" t="s">
        <v>6</v>
      </c>
      <c r="APK8" s="4" t="s">
        <v>6</v>
      </c>
      <c r="APL8" s="4" t="s">
        <v>6</v>
      </c>
      <c r="APM8" s="4" t="s">
        <v>6</v>
      </c>
      <c r="APN8" s="4" t="s">
        <v>6</v>
      </c>
      <c r="APO8" s="4" t="s">
        <v>6</v>
      </c>
      <c r="APP8" s="4" t="s">
        <v>6</v>
      </c>
      <c r="APQ8" s="4" t="s">
        <v>6</v>
      </c>
      <c r="APR8" s="4" t="s">
        <v>6</v>
      </c>
      <c r="APS8" s="4" t="s">
        <v>6</v>
      </c>
      <c r="APT8" s="4" t="s">
        <v>6</v>
      </c>
      <c r="APU8" s="4" t="s">
        <v>6</v>
      </c>
      <c r="APV8" s="4" t="s">
        <v>6</v>
      </c>
      <c r="APW8" s="4" t="s">
        <v>6</v>
      </c>
      <c r="APX8" s="4" t="s">
        <v>6</v>
      </c>
      <c r="APY8" s="4" t="s">
        <v>6</v>
      </c>
      <c r="APZ8" s="4" t="s">
        <v>6</v>
      </c>
      <c r="AQA8" s="4" t="s">
        <v>6</v>
      </c>
      <c r="AQB8" s="4" t="s">
        <v>6</v>
      </c>
      <c r="AQC8" s="4" t="s">
        <v>6</v>
      </c>
      <c r="AQD8" s="4" t="s">
        <v>6</v>
      </c>
      <c r="AQE8" s="4" t="s">
        <v>6</v>
      </c>
      <c r="AQF8" s="4" t="s">
        <v>6</v>
      </c>
      <c r="AQG8" s="4" t="s">
        <v>6</v>
      </c>
      <c r="AQH8" s="4" t="s">
        <v>6</v>
      </c>
      <c r="AQI8" s="4" t="s">
        <v>6</v>
      </c>
      <c r="AQJ8" s="4" t="s">
        <v>6</v>
      </c>
      <c r="AQK8" s="4" t="s">
        <v>6</v>
      </c>
      <c r="AQL8" s="4" t="s">
        <v>6</v>
      </c>
      <c r="AQM8" s="4" t="s">
        <v>6</v>
      </c>
      <c r="AQN8" s="4" t="s">
        <v>6</v>
      </c>
      <c r="AQO8" s="4" t="s">
        <v>6</v>
      </c>
      <c r="AQP8" s="4" t="s">
        <v>6</v>
      </c>
      <c r="AQQ8" s="4" t="s">
        <v>6</v>
      </c>
      <c r="AQR8" s="4" t="s">
        <v>6</v>
      </c>
      <c r="AQS8" s="4" t="s">
        <v>6</v>
      </c>
      <c r="AQT8" s="4" t="s">
        <v>6</v>
      </c>
      <c r="AQU8" s="4" t="s">
        <v>6</v>
      </c>
      <c r="AQV8" s="4" t="s">
        <v>6</v>
      </c>
      <c r="AQW8" s="4" t="s">
        <v>6</v>
      </c>
      <c r="AQX8" s="4" t="s">
        <v>6</v>
      </c>
      <c r="AQY8" s="4" t="s">
        <v>6</v>
      </c>
      <c r="AQZ8" s="4" t="s">
        <v>6</v>
      </c>
      <c r="ARA8" s="4" t="s">
        <v>6</v>
      </c>
      <c r="ARB8" s="4" t="s">
        <v>6</v>
      </c>
      <c r="ARC8" s="4" t="s">
        <v>6</v>
      </c>
      <c r="ARD8" s="4" t="s">
        <v>6</v>
      </c>
      <c r="ARE8" s="4" t="s">
        <v>6</v>
      </c>
      <c r="ARF8" s="4" t="s">
        <v>6</v>
      </c>
      <c r="ARG8" s="4" t="s">
        <v>6</v>
      </c>
      <c r="ARH8" s="4" t="s">
        <v>6</v>
      </c>
      <c r="ARI8" s="4" t="s">
        <v>6</v>
      </c>
      <c r="ARJ8" s="4" t="s">
        <v>6</v>
      </c>
      <c r="ARK8" s="4" t="s">
        <v>6</v>
      </c>
      <c r="ARL8" s="4" t="s">
        <v>6</v>
      </c>
      <c r="ARM8" s="4" t="s">
        <v>6</v>
      </c>
      <c r="ARN8" s="4" t="s">
        <v>6</v>
      </c>
      <c r="ARO8" s="4" t="s">
        <v>6</v>
      </c>
      <c r="ARP8" s="4" t="s">
        <v>6</v>
      </c>
      <c r="ARQ8" s="4" t="s">
        <v>6</v>
      </c>
      <c r="ARR8" s="4" t="s">
        <v>6</v>
      </c>
      <c r="ARS8" s="4" t="s">
        <v>6</v>
      </c>
      <c r="ART8" s="4" t="s">
        <v>6</v>
      </c>
      <c r="ARU8" s="4" t="s">
        <v>6</v>
      </c>
      <c r="ARV8" s="4" t="s">
        <v>6</v>
      </c>
      <c r="ARW8" s="4" t="s">
        <v>6</v>
      </c>
      <c r="ARX8" s="4" t="s">
        <v>6</v>
      </c>
      <c r="ARY8" s="4" t="s">
        <v>6</v>
      </c>
      <c r="ARZ8" s="4" t="s">
        <v>6</v>
      </c>
      <c r="ASA8" s="4" t="s">
        <v>6</v>
      </c>
      <c r="ASB8" s="4" t="s">
        <v>6</v>
      </c>
      <c r="ASC8" s="4" t="s">
        <v>6</v>
      </c>
      <c r="ASD8" s="4" t="s">
        <v>6</v>
      </c>
      <c r="ASE8" s="4" t="s">
        <v>6</v>
      </c>
      <c r="ASF8" s="4" t="s">
        <v>6</v>
      </c>
      <c r="ASG8" s="4" t="s">
        <v>6</v>
      </c>
      <c r="ASH8" s="4" t="s">
        <v>6</v>
      </c>
      <c r="ASI8" s="4" t="s">
        <v>6</v>
      </c>
      <c r="ASJ8" s="4" t="s">
        <v>6</v>
      </c>
      <c r="ASK8" s="4" t="s">
        <v>6</v>
      </c>
      <c r="ASL8" s="4" t="s">
        <v>6</v>
      </c>
      <c r="ASM8" s="4" t="s">
        <v>6</v>
      </c>
      <c r="ASN8" s="4" t="s">
        <v>6</v>
      </c>
      <c r="ASO8" s="4" t="s">
        <v>6</v>
      </c>
      <c r="ASP8" s="4" t="s">
        <v>6</v>
      </c>
      <c r="ASQ8" s="4" t="s">
        <v>6</v>
      </c>
      <c r="ASR8" s="4" t="s">
        <v>6</v>
      </c>
      <c r="ASS8" s="4" t="s">
        <v>6</v>
      </c>
      <c r="AST8" s="4" t="s">
        <v>6</v>
      </c>
      <c r="ASU8" s="4" t="s">
        <v>6</v>
      </c>
      <c r="ASV8" s="4" t="s">
        <v>6</v>
      </c>
      <c r="ASW8" s="4" t="s">
        <v>6</v>
      </c>
      <c r="ASX8" s="4" t="s">
        <v>6</v>
      </c>
      <c r="ASY8" s="4" t="s">
        <v>6</v>
      </c>
      <c r="ASZ8" s="4" t="s">
        <v>6</v>
      </c>
      <c r="ATA8" s="4" t="s">
        <v>6</v>
      </c>
      <c r="ATB8" s="4" t="s">
        <v>6</v>
      </c>
      <c r="ATC8" s="4" t="s">
        <v>6</v>
      </c>
      <c r="ATD8" s="4" t="s">
        <v>6</v>
      </c>
      <c r="ATE8" s="4" t="s">
        <v>6</v>
      </c>
      <c r="ATF8" s="4" t="s">
        <v>6</v>
      </c>
      <c r="ATG8" s="4" t="s">
        <v>6</v>
      </c>
      <c r="ATH8" s="4" t="s">
        <v>6</v>
      </c>
      <c r="ATI8" s="4" t="s">
        <v>6</v>
      </c>
      <c r="ATJ8" s="4" t="s">
        <v>6</v>
      </c>
      <c r="ATK8" s="4" t="s">
        <v>6</v>
      </c>
      <c r="ATL8" s="4" t="s">
        <v>6</v>
      </c>
      <c r="ATM8" s="4" t="s">
        <v>6</v>
      </c>
      <c r="ATN8" s="4" t="s">
        <v>6</v>
      </c>
      <c r="ATO8" s="4" t="s">
        <v>6</v>
      </c>
      <c r="ATP8" s="4" t="s">
        <v>6</v>
      </c>
      <c r="ATQ8" s="4" t="s">
        <v>6</v>
      </c>
      <c r="ATR8" s="4" t="s">
        <v>6</v>
      </c>
      <c r="ATS8" s="4" t="s">
        <v>6</v>
      </c>
      <c r="ATT8" s="4" t="s">
        <v>6</v>
      </c>
      <c r="ATU8" s="4" t="s">
        <v>6</v>
      </c>
      <c r="ATV8" s="4" t="s">
        <v>6</v>
      </c>
      <c r="ATW8" s="4" t="s">
        <v>6</v>
      </c>
      <c r="ATX8" s="4" t="s">
        <v>6</v>
      </c>
      <c r="ATY8" s="4" t="s">
        <v>6</v>
      </c>
      <c r="ATZ8" s="4" t="s">
        <v>6</v>
      </c>
      <c r="AUA8" s="4" t="s">
        <v>6</v>
      </c>
      <c r="AUB8" s="4" t="s">
        <v>6</v>
      </c>
      <c r="AUC8" s="4" t="s">
        <v>6</v>
      </c>
      <c r="AUD8" s="4" t="s">
        <v>6</v>
      </c>
      <c r="AUE8" s="4" t="s">
        <v>6</v>
      </c>
      <c r="AUF8" s="4" t="s">
        <v>6</v>
      </c>
      <c r="AUG8" s="4" t="s">
        <v>6</v>
      </c>
      <c r="AUH8" s="4" t="s">
        <v>6</v>
      </c>
      <c r="AUI8" s="4" t="s">
        <v>6</v>
      </c>
      <c r="AUJ8" s="4" t="s">
        <v>6</v>
      </c>
      <c r="AUK8" s="4" t="s">
        <v>6</v>
      </c>
      <c r="AUL8" s="4" t="s">
        <v>6</v>
      </c>
      <c r="AUM8" s="4" t="s">
        <v>6</v>
      </c>
      <c r="AUN8" s="4" t="s">
        <v>6</v>
      </c>
      <c r="AUO8" s="4" t="s">
        <v>6</v>
      </c>
      <c r="AUP8" s="4" t="s">
        <v>6</v>
      </c>
      <c r="AUQ8" s="4" t="s">
        <v>6</v>
      </c>
      <c r="AUR8" s="4" t="s">
        <v>6</v>
      </c>
      <c r="AUS8" s="4" t="s">
        <v>6</v>
      </c>
      <c r="AUT8" s="4" t="s">
        <v>6</v>
      </c>
      <c r="AUU8" s="4" t="s">
        <v>6</v>
      </c>
      <c r="AUV8" s="4" t="s">
        <v>6</v>
      </c>
      <c r="AUW8" s="4" t="s">
        <v>6</v>
      </c>
      <c r="AUX8" s="4" t="s">
        <v>6</v>
      </c>
      <c r="AUY8" s="4" t="s">
        <v>6</v>
      </c>
      <c r="AUZ8" s="4" t="s">
        <v>6</v>
      </c>
      <c r="AVA8" s="4" t="s">
        <v>6</v>
      </c>
      <c r="AVB8" s="4" t="s">
        <v>6</v>
      </c>
      <c r="AVC8" s="4" t="s">
        <v>6</v>
      </c>
      <c r="AVD8" s="4" t="s">
        <v>6</v>
      </c>
      <c r="AVE8" s="4" t="s">
        <v>6</v>
      </c>
      <c r="AVF8" s="4" t="s">
        <v>6</v>
      </c>
      <c r="AVG8" s="4" t="s">
        <v>6</v>
      </c>
      <c r="AVH8" s="4" t="s">
        <v>6</v>
      </c>
      <c r="AVI8" s="4" t="s">
        <v>6</v>
      </c>
      <c r="AVJ8" s="4" t="s">
        <v>6</v>
      </c>
      <c r="AVK8" s="4" t="s">
        <v>6</v>
      </c>
      <c r="AVL8" s="4" t="s">
        <v>6</v>
      </c>
      <c r="AVM8" s="4" t="s">
        <v>6</v>
      </c>
      <c r="AVN8" s="4" t="s">
        <v>6</v>
      </c>
      <c r="AVO8" s="4" t="s">
        <v>6</v>
      </c>
      <c r="AVP8" s="4" t="s">
        <v>6</v>
      </c>
      <c r="AVQ8" s="4" t="s">
        <v>6</v>
      </c>
      <c r="AVR8" s="4" t="s">
        <v>6</v>
      </c>
      <c r="AVS8" s="4" t="s">
        <v>6</v>
      </c>
      <c r="AVT8" s="4" t="s">
        <v>6</v>
      </c>
      <c r="AVU8" s="4" t="s">
        <v>6</v>
      </c>
      <c r="AVV8" s="4" t="s">
        <v>6</v>
      </c>
      <c r="AVW8" s="4" t="s">
        <v>6</v>
      </c>
      <c r="AVX8" s="4" t="s">
        <v>6</v>
      </c>
      <c r="AVY8" s="4" t="s">
        <v>6</v>
      </c>
      <c r="AVZ8" s="4" t="s">
        <v>6</v>
      </c>
      <c r="AWA8" s="4" t="s">
        <v>6</v>
      </c>
      <c r="AWB8" s="4" t="s">
        <v>6</v>
      </c>
      <c r="AWC8" s="4" t="s">
        <v>6</v>
      </c>
      <c r="AWD8" s="4" t="s">
        <v>6</v>
      </c>
      <c r="AWE8" s="4" t="s">
        <v>6</v>
      </c>
      <c r="AWF8" s="4" t="s">
        <v>6</v>
      </c>
      <c r="AWG8" s="4" t="s">
        <v>6</v>
      </c>
      <c r="AWH8" s="4" t="s">
        <v>6</v>
      </c>
      <c r="AWI8" s="4" t="s">
        <v>6</v>
      </c>
      <c r="AWJ8" s="4" t="s">
        <v>6</v>
      </c>
      <c r="AWK8" s="4" t="s">
        <v>6</v>
      </c>
      <c r="AWL8" s="4" t="s">
        <v>6</v>
      </c>
      <c r="AWM8" s="4" t="s">
        <v>6</v>
      </c>
      <c r="AWN8" s="4" t="s">
        <v>6</v>
      </c>
      <c r="AWO8" s="4" t="s">
        <v>6</v>
      </c>
      <c r="AWP8" s="4" t="s">
        <v>6</v>
      </c>
      <c r="AWQ8" s="4" t="s">
        <v>6</v>
      </c>
      <c r="AWR8" s="4" t="s">
        <v>6</v>
      </c>
      <c r="AWS8" s="4" t="s">
        <v>6</v>
      </c>
      <c r="AWT8" s="4" t="s">
        <v>6</v>
      </c>
      <c r="AWU8" s="4" t="s">
        <v>6</v>
      </c>
      <c r="AWV8" s="4" t="s">
        <v>6</v>
      </c>
      <c r="AWW8" s="4" t="s">
        <v>6</v>
      </c>
      <c r="AWX8" s="4" t="s">
        <v>6</v>
      </c>
      <c r="AWY8" s="4" t="s">
        <v>6</v>
      </c>
      <c r="AWZ8" s="4" t="s">
        <v>6</v>
      </c>
      <c r="AXA8" s="4" t="s">
        <v>6</v>
      </c>
      <c r="AXB8" s="4" t="s">
        <v>6</v>
      </c>
      <c r="AXC8" s="4" t="s">
        <v>6</v>
      </c>
      <c r="AXD8" s="4" t="s">
        <v>6</v>
      </c>
      <c r="AXE8" s="4" t="s">
        <v>6</v>
      </c>
      <c r="AXF8" s="4" t="s">
        <v>6</v>
      </c>
      <c r="AXG8" s="4" t="s">
        <v>6</v>
      </c>
      <c r="AXH8" s="4" t="s">
        <v>6</v>
      </c>
      <c r="AXI8" s="4" t="s">
        <v>6</v>
      </c>
      <c r="AXJ8" s="4" t="s">
        <v>6</v>
      </c>
      <c r="AXK8" s="4" t="s">
        <v>6</v>
      </c>
      <c r="AXL8" s="4" t="s">
        <v>6</v>
      </c>
      <c r="AXM8" s="4" t="s">
        <v>6</v>
      </c>
      <c r="AXN8" s="4" t="s">
        <v>6</v>
      </c>
      <c r="AXO8" s="4" t="s">
        <v>6</v>
      </c>
      <c r="AXP8" s="4" t="s">
        <v>6</v>
      </c>
      <c r="AXQ8" s="4" t="s">
        <v>6</v>
      </c>
      <c r="AXR8" s="4" t="s">
        <v>6</v>
      </c>
      <c r="AXS8" s="4" t="s">
        <v>6</v>
      </c>
      <c r="AXT8" s="4" t="s">
        <v>6</v>
      </c>
      <c r="AXU8" s="4" t="s">
        <v>6</v>
      </c>
      <c r="AXV8" s="4" t="s">
        <v>6</v>
      </c>
      <c r="AXW8" s="4" t="s">
        <v>6</v>
      </c>
      <c r="AXX8" s="4" t="s">
        <v>6</v>
      </c>
      <c r="AXY8" s="4" t="s">
        <v>6</v>
      </c>
      <c r="AXZ8" s="4" t="s">
        <v>6</v>
      </c>
      <c r="AYA8" s="4" t="s">
        <v>6</v>
      </c>
      <c r="AYB8" s="4" t="s">
        <v>6</v>
      </c>
      <c r="AYC8" s="4" t="s">
        <v>6</v>
      </c>
      <c r="AYD8" s="4" t="s">
        <v>6</v>
      </c>
      <c r="AYE8" s="4" t="s">
        <v>6</v>
      </c>
      <c r="AYF8" s="4" t="s">
        <v>6</v>
      </c>
      <c r="AYG8" s="4" t="s">
        <v>6</v>
      </c>
      <c r="AYH8" s="4" t="s">
        <v>6</v>
      </c>
      <c r="AYI8" s="4" t="s">
        <v>6</v>
      </c>
      <c r="AYJ8" s="4" t="s">
        <v>6</v>
      </c>
      <c r="AYK8" s="4" t="s">
        <v>6</v>
      </c>
      <c r="AYL8" s="4" t="s">
        <v>6</v>
      </c>
      <c r="AYM8" s="4" t="s">
        <v>6</v>
      </c>
      <c r="AYN8" s="4" t="s">
        <v>6</v>
      </c>
      <c r="AYO8" s="4" t="s">
        <v>6</v>
      </c>
      <c r="AYP8" s="4" t="s">
        <v>6</v>
      </c>
      <c r="AYQ8" s="4" t="s">
        <v>6</v>
      </c>
      <c r="AYR8" s="4" t="s">
        <v>6</v>
      </c>
      <c r="AYS8" s="4" t="s">
        <v>6</v>
      </c>
      <c r="AYT8" s="4" t="s">
        <v>6</v>
      </c>
      <c r="AYU8" s="4" t="s">
        <v>6</v>
      </c>
      <c r="AYV8" s="4" t="s">
        <v>6</v>
      </c>
      <c r="AYW8" s="4" t="s">
        <v>6</v>
      </c>
      <c r="AYX8" s="4" t="s">
        <v>6</v>
      </c>
      <c r="AYY8" s="4" t="s">
        <v>6</v>
      </c>
      <c r="AYZ8" s="4" t="s">
        <v>6</v>
      </c>
      <c r="AZA8" s="4" t="s">
        <v>6</v>
      </c>
      <c r="AZB8" s="4" t="s">
        <v>6</v>
      </c>
      <c r="AZC8" s="4" t="s">
        <v>6</v>
      </c>
      <c r="AZD8" s="4" t="s">
        <v>6</v>
      </c>
      <c r="AZE8" s="4" t="s">
        <v>6</v>
      </c>
      <c r="AZF8" s="4" t="s">
        <v>6</v>
      </c>
      <c r="AZG8" s="4" t="s">
        <v>6</v>
      </c>
      <c r="AZH8" s="4" t="s">
        <v>6</v>
      </c>
      <c r="AZI8" s="4" t="s">
        <v>6</v>
      </c>
      <c r="AZJ8" s="4" t="s">
        <v>6</v>
      </c>
      <c r="AZK8" s="4" t="s">
        <v>6</v>
      </c>
      <c r="AZL8" s="4" t="s">
        <v>6</v>
      </c>
      <c r="AZM8" s="4" t="s">
        <v>6</v>
      </c>
      <c r="AZN8" s="4" t="s">
        <v>6</v>
      </c>
      <c r="AZO8" s="4" t="s">
        <v>6</v>
      </c>
      <c r="AZP8" s="4" t="s">
        <v>6</v>
      </c>
      <c r="AZQ8" s="4" t="s">
        <v>6</v>
      </c>
      <c r="AZR8" s="4" t="s">
        <v>6</v>
      </c>
      <c r="AZS8" s="4" t="s">
        <v>6</v>
      </c>
      <c r="AZT8" s="4" t="s">
        <v>6</v>
      </c>
      <c r="AZU8" s="4" t="s">
        <v>6</v>
      </c>
      <c r="AZV8" s="4" t="s">
        <v>6</v>
      </c>
      <c r="AZW8" s="4" t="s">
        <v>6</v>
      </c>
      <c r="AZX8" s="4" t="s">
        <v>6</v>
      </c>
      <c r="AZY8" s="4" t="s">
        <v>6</v>
      </c>
      <c r="AZZ8" s="4" t="s">
        <v>6</v>
      </c>
      <c r="BAA8" s="4" t="s">
        <v>6</v>
      </c>
      <c r="BAB8" s="4" t="s">
        <v>6</v>
      </c>
      <c r="BAC8" s="4" t="s">
        <v>6</v>
      </c>
      <c r="BAD8" s="4" t="s">
        <v>6</v>
      </c>
      <c r="BAE8" s="4" t="s">
        <v>6</v>
      </c>
      <c r="BAF8" s="4" t="s">
        <v>6</v>
      </c>
      <c r="BAG8" s="4" t="s">
        <v>6</v>
      </c>
      <c r="BAH8" s="4" t="s">
        <v>6</v>
      </c>
      <c r="BAI8" s="4" t="s">
        <v>6</v>
      </c>
      <c r="BAJ8" s="4" t="s">
        <v>6</v>
      </c>
      <c r="BAK8" s="4" t="s">
        <v>6</v>
      </c>
      <c r="BAL8" s="4" t="s">
        <v>6</v>
      </c>
      <c r="BAM8" s="4" t="s">
        <v>6</v>
      </c>
      <c r="BAN8" s="4" t="s">
        <v>6</v>
      </c>
      <c r="BAO8" s="4" t="s">
        <v>6</v>
      </c>
      <c r="BAP8" s="4" t="s">
        <v>6</v>
      </c>
      <c r="BAQ8" s="4" t="s">
        <v>6</v>
      </c>
      <c r="BAR8" s="4" t="s">
        <v>6</v>
      </c>
      <c r="BAS8" s="4" t="s">
        <v>6</v>
      </c>
      <c r="BAT8" s="4" t="s">
        <v>6</v>
      </c>
      <c r="BAU8" s="4" t="s">
        <v>6</v>
      </c>
      <c r="BAV8" s="4" t="s">
        <v>6</v>
      </c>
      <c r="BAW8" s="4" t="s">
        <v>6</v>
      </c>
      <c r="BAX8" s="4" t="s">
        <v>6</v>
      </c>
      <c r="BAY8" s="4" t="s">
        <v>6</v>
      </c>
      <c r="BAZ8" s="4" t="s">
        <v>6</v>
      </c>
      <c r="BBA8" s="4" t="s">
        <v>6</v>
      </c>
      <c r="BBB8" s="4" t="s">
        <v>6</v>
      </c>
      <c r="BBC8" s="4" t="s">
        <v>6</v>
      </c>
      <c r="BBD8" s="4" t="s">
        <v>6</v>
      </c>
      <c r="BBE8" s="4" t="s">
        <v>6</v>
      </c>
      <c r="BBF8" s="4" t="s">
        <v>6</v>
      </c>
      <c r="BBG8" s="4" t="s">
        <v>6</v>
      </c>
      <c r="BBH8" s="4" t="s">
        <v>6</v>
      </c>
      <c r="BBI8" s="4" t="s">
        <v>6</v>
      </c>
      <c r="BBJ8" s="4" t="s">
        <v>6</v>
      </c>
      <c r="BBK8" s="4" t="s">
        <v>6</v>
      </c>
      <c r="BBL8" s="4" t="s">
        <v>6</v>
      </c>
      <c r="BBM8" s="4" t="s">
        <v>6</v>
      </c>
      <c r="BBN8" s="4" t="s">
        <v>6</v>
      </c>
      <c r="BBO8" s="4" t="s">
        <v>6</v>
      </c>
      <c r="BBP8" s="4" t="s">
        <v>6</v>
      </c>
      <c r="BBQ8" s="4" t="s">
        <v>6</v>
      </c>
      <c r="BBR8" s="4" t="s">
        <v>6</v>
      </c>
      <c r="BBS8" s="4" t="s">
        <v>6</v>
      </c>
      <c r="BBT8" s="4" t="s">
        <v>6</v>
      </c>
      <c r="BBU8" s="4" t="s">
        <v>6</v>
      </c>
      <c r="BBV8" s="4" t="s">
        <v>6</v>
      </c>
      <c r="BBW8" s="4" t="s">
        <v>6</v>
      </c>
      <c r="BBX8" s="4" t="s">
        <v>6</v>
      </c>
      <c r="BBY8" s="4" t="s">
        <v>6</v>
      </c>
      <c r="BBZ8" s="4" t="s">
        <v>6</v>
      </c>
      <c r="BCA8" s="4" t="s">
        <v>6</v>
      </c>
      <c r="BCB8" s="4" t="s">
        <v>6</v>
      </c>
      <c r="BCC8" s="4" t="s">
        <v>6</v>
      </c>
      <c r="BCD8" s="4" t="s">
        <v>6</v>
      </c>
      <c r="BCE8" s="4" t="s">
        <v>6</v>
      </c>
      <c r="BCF8" s="4" t="s">
        <v>6</v>
      </c>
      <c r="BCG8" s="4" t="s">
        <v>6</v>
      </c>
      <c r="BCH8" s="4" t="s">
        <v>6</v>
      </c>
      <c r="BCI8" s="4" t="s">
        <v>6</v>
      </c>
      <c r="BCJ8" s="4" t="s">
        <v>6</v>
      </c>
      <c r="BCK8" s="4" t="s">
        <v>6</v>
      </c>
      <c r="BCL8" s="4" t="s">
        <v>6</v>
      </c>
      <c r="BCM8" s="4" t="s">
        <v>6</v>
      </c>
      <c r="BCN8" s="4" t="s">
        <v>6</v>
      </c>
      <c r="BCO8" s="4" t="s">
        <v>6</v>
      </c>
      <c r="BCP8" s="4" t="s">
        <v>6</v>
      </c>
      <c r="BCQ8" s="4" t="s">
        <v>6</v>
      </c>
      <c r="BCR8" s="4" t="s">
        <v>6</v>
      </c>
      <c r="BCS8" s="4" t="s">
        <v>6</v>
      </c>
      <c r="BCT8" s="4" t="s">
        <v>6</v>
      </c>
      <c r="BCU8" s="4" t="s">
        <v>6</v>
      </c>
      <c r="BCV8" s="4" t="s">
        <v>6</v>
      </c>
      <c r="BCW8" s="4" t="s">
        <v>6</v>
      </c>
      <c r="BCX8" s="4" t="s">
        <v>6</v>
      </c>
      <c r="BCY8" s="4" t="s">
        <v>6</v>
      </c>
      <c r="BCZ8" s="4" t="s">
        <v>6</v>
      </c>
      <c r="BDA8" s="4" t="s">
        <v>6</v>
      </c>
      <c r="BDB8" s="4" t="s">
        <v>6</v>
      </c>
      <c r="BDC8" s="4" t="s">
        <v>6</v>
      </c>
      <c r="BDD8" s="4" t="s">
        <v>6</v>
      </c>
      <c r="BDE8" s="4" t="s">
        <v>6</v>
      </c>
      <c r="BDF8" s="4" t="s">
        <v>6</v>
      </c>
      <c r="BDG8" s="4" t="s">
        <v>6</v>
      </c>
      <c r="BDH8" s="4" t="s">
        <v>6</v>
      </c>
      <c r="BDI8" s="4" t="s">
        <v>6</v>
      </c>
      <c r="BDJ8" s="4" t="s">
        <v>6</v>
      </c>
      <c r="BDK8" s="4" t="s">
        <v>6</v>
      </c>
      <c r="BDL8" s="4" t="s">
        <v>6</v>
      </c>
      <c r="BDM8" s="4" t="s">
        <v>6</v>
      </c>
      <c r="BDN8" s="4" t="s">
        <v>6</v>
      </c>
      <c r="BDO8" s="4" t="s">
        <v>6</v>
      </c>
      <c r="BDP8" s="4" t="s">
        <v>6</v>
      </c>
      <c r="BDQ8" s="4" t="s">
        <v>6</v>
      </c>
      <c r="BDR8" s="4" t="s">
        <v>6</v>
      </c>
      <c r="BDS8" s="4" t="s">
        <v>6</v>
      </c>
      <c r="BDT8" s="4" t="s">
        <v>6</v>
      </c>
      <c r="BDU8" s="4" t="s">
        <v>6</v>
      </c>
      <c r="BDV8" s="4" t="s">
        <v>6</v>
      </c>
      <c r="BDW8" s="4" t="s">
        <v>6</v>
      </c>
      <c r="BDX8" s="4" t="s">
        <v>6</v>
      </c>
      <c r="BDY8" s="4" t="s">
        <v>6</v>
      </c>
      <c r="BDZ8" s="4" t="s">
        <v>6</v>
      </c>
      <c r="BEA8" s="4" t="s">
        <v>6</v>
      </c>
      <c r="BEB8" s="4" t="s">
        <v>6</v>
      </c>
      <c r="BEC8" s="4" t="s">
        <v>6</v>
      </c>
      <c r="BED8" s="4" t="s">
        <v>6</v>
      </c>
      <c r="BEE8" s="4" t="s">
        <v>6</v>
      </c>
      <c r="BEF8" s="4" t="s">
        <v>6</v>
      </c>
      <c r="BEG8" s="4" t="s">
        <v>6</v>
      </c>
      <c r="BEH8" s="4" t="s">
        <v>6</v>
      </c>
      <c r="BEI8" s="4" t="s">
        <v>6</v>
      </c>
      <c r="BEJ8" s="4" t="s">
        <v>6</v>
      </c>
      <c r="BEK8" s="4" t="s">
        <v>6</v>
      </c>
      <c r="BEL8" s="4" t="s">
        <v>6</v>
      </c>
      <c r="BEM8" s="4" t="s">
        <v>6</v>
      </c>
      <c r="BEN8" s="4" t="s">
        <v>6</v>
      </c>
      <c r="BEO8" s="4" t="s">
        <v>6</v>
      </c>
      <c r="BEP8" s="4" t="s">
        <v>6</v>
      </c>
      <c r="BEQ8" s="4" t="s">
        <v>6</v>
      </c>
      <c r="BER8" s="4" t="s">
        <v>6</v>
      </c>
      <c r="BES8" s="4" t="s">
        <v>6</v>
      </c>
      <c r="BET8" s="4" t="s">
        <v>6</v>
      </c>
      <c r="BEU8" s="4" t="s">
        <v>6</v>
      </c>
      <c r="BEV8" s="4" t="s">
        <v>6</v>
      </c>
      <c r="BEW8" s="4" t="s">
        <v>6</v>
      </c>
      <c r="BEX8" s="4" t="s">
        <v>6</v>
      </c>
      <c r="BEY8" s="4" t="s">
        <v>6</v>
      </c>
      <c r="BEZ8" s="4" t="s">
        <v>6</v>
      </c>
      <c r="BFA8" s="4" t="s">
        <v>6</v>
      </c>
      <c r="BFB8" s="4" t="s">
        <v>6</v>
      </c>
      <c r="BFC8" s="4" t="s">
        <v>6</v>
      </c>
      <c r="BFD8" s="4" t="s">
        <v>6</v>
      </c>
      <c r="BFE8" s="4" t="s">
        <v>6</v>
      </c>
      <c r="BFF8" s="4" t="s">
        <v>6</v>
      </c>
      <c r="BFG8" s="4" t="s">
        <v>6</v>
      </c>
      <c r="BFH8" s="4" t="s">
        <v>6</v>
      </c>
      <c r="BFI8" s="4" t="s">
        <v>6</v>
      </c>
      <c r="BFJ8" s="4" t="s">
        <v>6</v>
      </c>
      <c r="BFK8" s="4" t="s">
        <v>6</v>
      </c>
      <c r="BFL8" s="4" t="s">
        <v>6</v>
      </c>
      <c r="BFM8" s="4" t="s">
        <v>6</v>
      </c>
      <c r="BFN8" s="4" t="s">
        <v>6</v>
      </c>
      <c r="BFO8" s="4" t="s">
        <v>6</v>
      </c>
      <c r="BFP8" s="4" t="s">
        <v>6</v>
      </c>
      <c r="BFQ8" s="4" t="s">
        <v>6</v>
      </c>
      <c r="BFR8" s="4" t="s">
        <v>6</v>
      </c>
      <c r="BFS8" s="4" t="s">
        <v>6</v>
      </c>
      <c r="BFT8" s="4" t="s">
        <v>6</v>
      </c>
      <c r="BFU8" s="4" t="s">
        <v>6</v>
      </c>
      <c r="BFV8" s="4" t="s">
        <v>6</v>
      </c>
      <c r="BFW8" s="4" t="s">
        <v>6</v>
      </c>
      <c r="BFX8" s="4" t="s">
        <v>6</v>
      </c>
      <c r="BFY8" s="4" t="s">
        <v>6</v>
      </c>
      <c r="BFZ8" s="4" t="s">
        <v>6</v>
      </c>
      <c r="BGA8" s="4" t="s">
        <v>6</v>
      </c>
      <c r="BGB8" s="4" t="s">
        <v>6</v>
      </c>
      <c r="BGC8" s="4" t="s">
        <v>6</v>
      </c>
      <c r="BGD8" s="4" t="s">
        <v>6</v>
      </c>
      <c r="BGE8" s="4" t="s">
        <v>6</v>
      </c>
      <c r="BGF8" s="4" t="s">
        <v>6</v>
      </c>
      <c r="BGG8" s="4" t="s">
        <v>6</v>
      </c>
      <c r="BGH8" s="4" t="s">
        <v>6</v>
      </c>
      <c r="BGI8" s="4" t="s">
        <v>6</v>
      </c>
      <c r="BGJ8" s="4" t="s">
        <v>6</v>
      </c>
      <c r="BGK8" s="4" t="s">
        <v>6</v>
      </c>
      <c r="BGL8" s="4" t="s">
        <v>6</v>
      </c>
      <c r="BGM8" s="4" t="s">
        <v>6</v>
      </c>
      <c r="BGN8" s="4" t="s">
        <v>6</v>
      </c>
      <c r="BGO8" s="4" t="s">
        <v>6</v>
      </c>
      <c r="BGP8" s="4" t="s">
        <v>6</v>
      </c>
      <c r="BGQ8" s="4" t="s">
        <v>6</v>
      </c>
      <c r="BGR8" s="4" t="s">
        <v>6</v>
      </c>
      <c r="BGS8" s="4" t="s">
        <v>6</v>
      </c>
      <c r="BGT8" s="4" t="s">
        <v>6</v>
      </c>
      <c r="BGU8" s="4" t="s">
        <v>6</v>
      </c>
      <c r="BGV8" s="4" t="s">
        <v>6</v>
      </c>
      <c r="BGW8" s="4" t="s">
        <v>6</v>
      </c>
      <c r="BGX8" s="4" t="s">
        <v>6</v>
      </c>
      <c r="BGY8" s="4" t="s">
        <v>6</v>
      </c>
      <c r="BGZ8" s="4" t="s">
        <v>6</v>
      </c>
      <c r="BHA8" s="4" t="s">
        <v>6</v>
      </c>
      <c r="BHB8" s="4" t="s">
        <v>6</v>
      </c>
      <c r="BHC8" s="4" t="s">
        <v>6</v>
      </c>
      <c r="BHD8" s="4" t="s">
        <v>6</v>
      </c>
      <c r="BHE8" s="4" t="s">
        <v>6</v>
      </c>
      <c r="BHF8" s="4" t="s">
        <v>6</v>
      </c>
      <c r="BHG8" s="4" t="s">
        <v>6</v>
      </c>
      <c r="BHH8" s="4" t="s">
        <v>6</v>
      </c>
      <c r="BHI8" s="4" t="s">
        <v>6</v>
      </c>
      <c r="BHJ8" s="4" t="s">
        <v>6</v>
      </c>
      <c r="BHK8" s="4" t="s">
        <v>6</v>
      </c>
      <c r="BHL8" s="4" t="s">
        <v>6</v>
      </c>
      <c r="BHM8" s="4" t="s">
        <v>6</v>
      </c>
      <c r="BHN8" s="4" t="s">
        <v>6</v>
      </c>
      <c r="BHO8" s="4" t="s">
        <v>6</v>
      </c>
      <c r="BHP8" s="4" t="s">
        <v>6</v>
      </c>
      <c r="BHQ8" s="4" t="s">
        <v>6</v>
      </c>
      <c r="BHR8" s="4" t="s">
        <v>6</v>
      </c>
      <c r="BHS8" s="4" t="s">
        <v>6</v>
      </c>
      <c r="BHT8" s="4" t="s">
        <v>6</v>
      </c>
      <c r="BHU8" s="4" t="s">
        <v>6</v>
      </c>
      <c r="BHV8" s="4" t="s">
        <v>6</v>
      </c>
      <c r="BHW8" s="4" t="s">
        <v>6</v>
      </c>
      <c r="BHX8" s="4" t="s">
        <v>6</v>
      </c>
      <c r="BHY8" s="4" t="s">
        <v>6</v>
      </c>
      <c r="BHZ8" s="4" t="s">
        <v>6</v>
      </c>
      <c r="BIA8" s="4" t="s">
        <v>6</v>
      </c>
      <c r="BIB8" s="4" t="s">
        <v>6</v>
      </c>
      <c r="BIC8" s="4" t="s">
        <v>6</v>
      </c>
      <c r="BID8" s="4" t="s">
        <v>6</v>
      </c>
      <c r="BIE8" s="4" t="s">
        <v>6</v>
      </c>
      <c r="BIF8" s="4" t="s">
        <v>6</v>
      </c>
      <c r="BIG8" s="4" t="s">
        <v>6</v>
      </c>
      <c r="BIH8" s="4" t="s">
        <v>6</v>
      </c>
      <c r="BII8" s="4" t="s">
        <v>6</v>
      </c>
      <c r="BIJ8" s="4" t="s">
        <v>6</v>
      </c>
      <c r="BIK8" s="4" t="s">
        <v>6</v>
      </c>
      <c r="BIL8" s="4" t="s">
        <v>6</v>
      </c>
      <c r="BIM8" s="4" t="s">
        <v>6</v>
      </c>
      <c r="BIN8" s="4" t="s">
        <v>6</v>
      </c>
      <c r="BIO8" s="4" t="s">
        <v>6</v>
      </c>
      <c r="BIP8" s="4" t="s">
        <v>6</v>
      </c>
      <c r="BIQ8" s="4" t="s">
        <v>6</v>
      </c>
      <c r="BIR8" s="4" t="s">
        <v>6</v>
      </c>
      <c r="BIS8" s="4" t="s">
        <v>6</v>
      </c>
      <c r="BIT8" s="4" t="s">
        <v>6</v>
      </c>
      <c r="BIU8" s="4" t="s">
        <v>6</v>
      </c>
      <c r="BIV8" s="4" t="s">
        <v>6</v>
      </c>
      <c r="BIW8" s="4" t="s">
        <v>6</v>
      </c>
      <c r="BIX8" s="4" t="s">
        <v>6</v>
      </c>
      <c r="BIY8" s="4" t="s">
        <v>6</v>
      </c>
      <c r="BIZ8" s="4" t="s">
        <v>6</v>
      </c>
      <c r="BJA8" s="4" t="s">
        <v>6</v>
      </c>
      <c r="BJB8" s="4" t="s">
        <v>6</v>
      </c>
      <c r="BJC8" s="4" t="s">
        <v>6</v>
      </c>
      <c r="BJD8" s="4" t="s">
        <v>6</v>
      </c>
      <c r="BJE8" s="4" t="s">
        <v>6</v>
      </c>
      <c r="BJF8" s="4" t="s">
        <v>6</v>
      </c>
      <c r="BJG8" s="4" t="s">
        <v>6</v>
      </c>
      <c r="BJH8" s="4" t="s">
        <v>6</v>
      </c>
      <c r="BJI8" s="4" t="s">
        <v>6</v>
      </c>
      <c r="BJJ8" s="4" t="s">
        <v>6</v>
      </c>
      <c r="BJK8" s="4" t="s">
        <v>6</v>
      </c>
      <c r="BJL8" s="4" t="s">
        <v>6</v>
      </c>
      <c r="BJM8" s="4" t="s">
        <v>6</v>
      </c>
      <c r="BJN8" s="4" t="s">
        <v>6</v>
      </c>
      <c r="BJO8" s="4" t="s">
        <v>6</v>
      </c>
      <c r="BJP8" s="4" t="s">
        <v>6</v>
      </c>
      <c r="BJQ8" s="4" t="s">
        <v>6</v>
      </c>
      <c r="BJR8" s="4" t="s">
        <v>6</v>
      </c>
      <c r="BJS8" s="4" t="s">
        <v>6</v>
      </c>
      <c r="BJT8" s="4" t="s">
        <v>6</v>
      </c>
      <c r="BJU8" s="4" t="s">
        <v>6</v>
      </c>
      <c r="BJV8" s="4" t="s">
        <v>6</v>
      </c>
      <c r="BJW8" s="4" t="s">
        <v>6</v>
      </c>
      <c r="BJX8" s="4" t="s">
        <v>6</v>
      </c>
      <c r="BJY8" s="4" t="s">
        <v>6</v>
      </c>
      <c r="BJZ8" s="4" t="s">
        <v>6</v>
      </c>
      <c r="BKA8" s="4" t="s">
        <v>6</v>
      </c>
      <c r="BKB8" s="4" t="s">
        <v>6</v>
      </c>
      <c r="BKC8" s="4" t="s">
        <v>6</v>
      </c>
      <c r="BKD8" s="4" t="s">
        <v>6</v>
      </c>
      <c r="BKE8" s="4" t="s">
        <v>6</v>
      </c>
      <c r="BKF8" s="4" t="s">
        <v>6</v>
      </c>
      <c r="BKG8" s="4" t="s">
        <v>6</v>
      </c>
      <c r="BKH8" s="4" t="s">
        <v>6</v>
      </c>
      <c r="BKI8" s="4" t="s">
        <v>6</v>
      </c>
      <c r="BKJ8" s="4" t="s">
        <v>6</v>
      </c>
      <c r="BKK8" s="4" t="s">
        <v>6</v>
      </c>
      <c r="BKL8" s="4" t="s">
        <v>6</v>
      </c>
      <c r="BKM8" s="4" t="s">
        <v>6</v>
      </c>
      <c r="BKN8" s="4" t="s">
        <v>6</v>
      </c>
      <c r="BKO8" s="4" t="s">
        <v>6</v>
      </c>
      <c r="BKP8" s="4" t="s">
        <v>6</v>
      </c>
      <c r="BKQ8" s="4" t="s">
        <v>6</v>
      </c>
      <c r="BKR8" s="4" t="s">
        <v>6</v>
      </c>
      <c r="BKS8" s="4" t="s">
        <v>6</v>
      </c>
      <c r="BKT8" s="4" t="s">
        <v>6</v>
      </c>
      <c r="BKU8" s="4" t="s">
        <v>6</v>
      </c>
      <c r="BKV8" s="4" t="s">
        <v>6</v>
      </c>
      <c r="BKW8" s="4" t="s">
        <v>6</v>
      </c>
      <c r="BKX8" s="4" t="s">
        <v>6</v>
      </c>
      <c r="BKY8" s="4" t="s">
        <v>6</v>
      </c>
      <c r="BKZ8" s="4" t="s">
        <v>6</v>
      </c>
      <c r="BLA8" s="4" t="s">
        <v>6</v>
      </c>
      <c r="BLB8" s="4" t="s">
        <v>6</v>
      </c>
      <c r="BLC8" s="4" t="s">
        <v>6</v>
      </c>
      <c r="BLD8" s="4" t="s">
        <v>6</v>
      </c>
      <c r="BLE8" s="4" t="s">
        <v>6</v>
      </c>
      <c r="BLF8" s="4" t="s">
        <v>6</v>
      </c>
      <c r="BLG8" s="4" t="s">
        <v>6</v>
      </c>
      <c r="BLH8" s="4" t="s">
        <v>6</v>
      </c>
      <c r="BLI8" s="4" t="s">
        <v>6</v>
      </c>
      <c r="BLJ8" s="4" t="s">
        <v>6</v>
      </c>
      <c r="BLK8" s="4" t="s">
        <v>6</v>
      </c>
      <c r="BLL8" s="4" t="s">
        <v>6</v>
      </c>
      <c r="BLM8" s="4" t="s">
        <v>6</v>
      </c>
      <c r="BLN8" s="4" t="s">
        <v>6</v>
      </c>
      <c r="BLO8" s="4" t="s">
        <v>6</v>
      </c>
      <c r="BLP8" s="4" t="s">
        <v>6</v>
      </c>
      <c r="BLQ8" s="4" t="s">
        <v>6</v>
      </c>
      <c r="BLR8" s="4" t="s">
        <v>6</v>
      </c>
      <c r="BLS8" s="4" t="s">
        <v>6</v>
      </c>
      <c r="BLT8" s="4" t="s">
        <v>6</v>
      </c>
      <c r="BLU8" s="4" t="s">
        <v>6</v>
      </c>
      <c r="BLV8" s="4" t="s">
        <v>6</v>
      </c>
      <c r="BLW8" s="4" t="s">
        <v>6</v>
      </c>
      <c r="BLX8" s="4" t="s">
        <v>6</v>
      </c>
      <c r="BLY8" s="4" t="s">
        <v>6</v>
      </c>
      <c r="BLZ8" s="4" t="s">
        <v>6</v>
      </c>
      <c r="BMA8" s="4" t="s">
        <v>6</v>
      </c>
      <c r="BMB8" s="4" t="s">
        <v>6</v>
      </c>
      <c r="BMC8" s="4" t="s">
        <v>6</v>
      </c>
      <c r="BMD8" s="4" t="s">
        <v>6</v>
      </c>
      <c r="BME8" s="4" t="s">
        <v>6</v>
      </c>
      <c r="BMF8" s="4" t="s">
        <v>6</v>
      </c>
      <c r="BMG8" s="4" t="s">
        <v>6</v>
      </c>
      <c r="BMH8" s="4" t="s">
        <v>6</v>
      </c>
      <c r="BMI8" s="4" t="s">
        <v>6</v>
      </c>
      <c r="BMJ8" s="4" t="s">
        <v>6</v>
      </c>
      <c r="BMK8" s="4" t="s">
        <v>6</v>
      </c>
      <c r="BML8" s="4" t="s">
        <v>6</v>
      </c>
      <c r="BMM8" s="4" t="s">
        <v>6</v>
      </c>
      <c r="BMN8" s="4" t="s">
        <v>6</v>
      </c>
      <c r="BMO8" s="4" t="s">
        <v>6</v>
      </c>
      <c r="BMP8" s="4" t="s">
        <v>6</v>
      </c>
      <c r="BMQ8" s="4" t="s">
        <v>6</v>
      </c>
      <c r="BMR8" s="4" t="s">
        <v>6</v>
      </c>
      <c r="BMS8" s="4" t="s">
        <v>6</v>
      </c>
      <c r="BMT8" s="4" t="s">
        <v>6</v>
      </c>
      <c r="BMU8" s="4" t="s">
        <v>6</v>
      </c>
      <c r="BMV8" s="4" t="s">
        <v>6</v>
      </c>
      <c r="BMW8" s="4" t="s">
        <v>6</v>
      </c>
      <c r="BMX8" s="4" t="s">
        <v>6</v>
      </c>
      <c r="BMY8" s="4" t="s">
        <v>6</v>
      </c>
      <c r="BMZ8" s="4" t="s">
        <v>6</v>
      </c>
      <c r="BNA8" s="4" t="s">
        <v>6</v>
      </c>
      <c r="BNB8" s="4" t="s">
        <v>6</v>
      </c>
      <c r="BNC8" s="4" t="s">
        <v>6</v>
      </c>
      <c r="BND8" s="4" t="s">
        <v>6</v>
      </c>
      <c r="BNE8" s="4" t="s">
        <v>6</v>
      </c>
      <c r="BNF8" s="4" t="s">
        <v>6</v>
      </c>
      <c r="BNG8" s="4" t="s">
        <v>6</v>
      </c>
      <c r="BNH8" s="4" t="s">
        <v>6</v>
      </c>
      <c r="BNI8" s="4" t="s">
        <v>6</v>
      </c>
      <c r="BNJ8" s="4" t="s">
        <v>6</v>
      </c>
      <c r="BNK8" s="4" t="s">
        <v>6</v>
      </c>
      <c r="BNL8" s="4" t="s">
        <v>6</v>
      </c>
      <c r="BNM8" s="4" t="s">
        <v>6</v>
      </c>
      <c r="BNN8" s="4" t="s">
        <v>6</v>
      </c>
      <c r="BNO8" s="4" t="s">
        <v>6</v>
      </c>
      <c r="BNP8" s="4" t="s">
        <v>6</v>
      </c>
      <c r="BNQ8" s="4" t="s">
        <v>6</v>
      </c>
      <c r="BNR8" s="4" t="s">
        <v>6</v>
      </c>
      <c r="BNS8" s="4" t="s">
        <v>6</v>
      </c>
      <c r="BNT8" s="4" t="s">
        <v>6</v>
      </c>
      <c r="BNU8" s="4" t="s">
        <v>6</v>
      </c>
      <c r="BNV8" s="4" t="s">
        <v>6</v>
      </c>
      <c r="BNW8" s="4" t="s">
        <v>6</v>
      </c>
      <c r="BNX8" s="4" t="s">
        <v>6</v>
      </c>
      <c r="BNY8" s="4" t="s">
        <v>6</v>
      </c>
      <c r="BNZ8" s="4" t="s">
        <v>6</v>
      </c>
      <c r="BOA8" s="4" t="s">
        <v>6</v>
      </c>
      <c r="BOB8" s="4" t="s">
        <v>6</v>
      </c>
      <c r="BOC8" s="4" t="s">
        <v>6</v>
      </c>
      <c r="BOD8" s="4" t="s">
        <v>6</v>
      </c>
      <c r="BOE8" s="4" t="s">
        <v>6</v>
      </c>
      <c r="BOF8" s="4" t="s">
        <v>6</v>
      </c>
      <c r="BOG8" s="4" t="s">
        <v>6</v>
      </c>
      <c r="BOH8" s="4" t="s">
        <v>6</v>
      </c>
      <c r="BOI8" s="4" t="s">
        <v>6</v>
      </c>
      <c r="BOJ8" s="4" t="s">
        <v>6</v>
      </c>
      <c r="BOK8" s="4" t="s">
        <v>6</v>
      </c>
      <c r="BOL8" s="4" t="s">
        <v>6</v>
      </c>
      <c r="BOM8" s="4" t="s">
        <v>6</v>
      </c>
      <c r="BON8" s="4" t="s">
        <v>6</v>
      </c>
      <c r="BOO8" s="4" t="s">
        <v>6</v>
      </c>
      <c r="BOP8" s="4" t="s">
        <v>6</v>
      </c>
      <c r="BOQ8" s="4" t="s">
        <v>6</v>
      </c>
      <c r="BOR8" s="4" t="s">
        <v>6</v>
      </c>
      <c r="BOS8" s="4" t="s">
        <v>6</v>
      </c>
      <c r="BOT8" s="4" t="s">
        <v>6</v>
      </c>
      <c r="BOU8" s="4" t="s">
        <v>6</v>
      </c>
      <c r="BOV8" s="4" t="s">
        <v>6</v>
      </c>
      <c r="BOW8" s="4" t="s">
        <v>6</v>
      </c>
      <c r="BOX8" s="4" t="s">
        <v>6</v>
      </c>
      <c r="BOY8" s="4" t="s">
        <v>6</v>
      </c>
      <c r="BOZ8" s="4" t="s">
        <v>6</v>
      </c>
      <c r="BPA8" s="4" t="s">
        <v>6</v>
      </c>
      <c r="BPB8" s="4" t="s">
        <v>6</v>
      </c>
      <c r="BPC8" s="4" t="s">
        <v>6</v>
      </c>
      <c r="BPD8" s="4" t="s">
        <v>6</v>
      </c>
      <c r="BPE8" s="4" t="s">
        <v>6</v>
      </c>
      <c r="BPF8" s="4" t="s">
        <v>6</v>
      </c>
      <c r="BPG8" s="4" t="s">
        <v>6</v>
      </c>
      <c r="BPH8" s="4" t="s">
        <v>6</v>
      </c>
      <c r="BPI8" s="4" t="s">
        <v>6</v>
      </c>
      <c r="BPJ8" s="4" t="s">
        <v>6</v>
      </c>
      <c r="BPK8" s="4" t="s">
        <v>6</v>
      </c>
      <c r="BPL8" s="4" t="s">
        <v>6</v>
      </c>
      <c r="BPM8" s="4" t="s">
        <v>6</v>
      </c>
      <c r="BPN8" s="4" t="s">
        <v>6</v>
      </c>
      <c r="BPO8" s="4" t="s">
        <v>6</v>
      </c>
      <c r="BPP8" s="4" t="s">
        <v>6</v>
      </c>
      <c r="BPQ8" s="4" t="s">
        <v>6</v>
      </c>
      <c r="BPR8" s="4" t="s">
        <v>6</v>
      </c>
      <c r="BPS8" s="4" t="s">
        <v>6</v>
      </c>
      <c r="BPT8" s="4" t="s">
        <v>6</v>
      </c>
      <c r="BPU8" s="4" t="s">
        <v>6</v>
      </c>
      <c r="BPV8" s="4" t="s">
        <v>6</v>
      </c>
      <c r="BPW8" s="4" t="s">
        <v>6</v>
      </c>
      <c r="BPX8" s="4" t="s">
        <v>6</v>
      </c>
      <c r="BPY8" s="4" t="s">
        <v>6</v>
      </c>
      <c r="BPZ8" s="4" t="s">
        <v>6</v>
      </c>
      <c r="BQA8" s="4" t="s">
        <v>6</v>
      </c>
      <c r="BQB8" s="4" t="s">
        <v>6</v>
      </c>
      <c r="BQC8" s="4" t="s">
        <v>6</v>
      </c>
      <c r="BQD8" s="4" t="s">
        <v>6</v>
      </c>
      <c r="BQE8" s="4" t="s">
        <v>6</v>
      </c>
      <c r="BQF8" s="4" t="s">
        <v>6</v>
      </c>
      <c r="BQG8" s="4" t="s">
        <v>6</v>
      </c>
      <c r="BQH8" s="4" t="s">
        <v>6</v>
      </c>
      <c r="BQI8" s="4" t="s">
        <v>6</v>
      </c>
      <c r="BQJ8" s="4" t="s">
        <v>6</v>
      </c>
      <c r="BQK8" s="4" t="s">
        <v>6</v>
      </c>
      <c r="BQL8" s="4" t="s">
        <v>6</v>
      </c>
      <c r="BQM8" s="4" t="s">
        <v>6</v>
      </c>
      <c r="BQN8" s="4" t="s">
        <v>6</v>
      </c>
      <c r="BQO8" s="4" t="s">
        <v>6</v>
      </c>
      <c r="BQP8" s="4" t="s">
        <v>6</v>
      </c>
      <c r="BQQ8" s="4" t="s">
        <v>6</v>
      </c>
      <c r="BQR8" s="4" t="s">
        <v>6</v>
      </c>
      <c r="BQS8" s="4" t="s">
        <v>6</v>
      </c>
      <c r="BQT8" s="4" t="s">
        <v>6</v>
      </c>
      <c r="BQU8" s="4" t="s">
        <v>6</v>
      </c>
      <c r="BQV8" s="4" t="s">
        <v>6</v>
      </c>
      <c r="BQW8" s="4" t="s">
        <v>6</v>
      </c>
      <c r="BQX8" s="4" t="s">
        <v>6</v>
      </c>
      <c r="BQY8" s="4" t="s">
        <v>6</v>
      </c>
      <c r="BQZ8" s="4" t="s">
        <v>6</v>
      </c>
      <c r="BRA8" s="4" t="s">
        <v>6</v>
      </c>
      <c r="BRB8" s="4" t="s">
        <v>6</v>
      </c>
      <c r="BRC8" s="4" t="s">
        <v>6</v>
      </c>
      <c r="BRD8" s="4" t="s">
        <v>6</v>
      </c>
      <c r="BRE8" s="4" t="s">
        <v>6</v>
      </c>
      <c r="BRF8" s="4" t="s">
        <v>6</v>
      </c>
      <c r="BRG8" s="4" t="s">
        <v>6</v>
      </c>
      <c r="BRH8" s="4" t="s">
        <v>6</v>
      </c>
      <c r="BRI8" s="4" t="s">
        <v>6</v>
      </c>
      <c r="BRJ8" s="4" t="s">
        <v>6</v>
      </c>
      <c r="BRK8" s="4" t="s">
        <v>6</v>
      </c>
      <c r="BRL8" s="4" t="s">
        <v>6</v>
      </c>
      <c r="BRM8" s="4" t="s">
        <v>6</v>
      </c>
      <c r="BRN8" s="4" t="s">
        <v>6</v>
      </c>
      <c r="BRO8" s="4" t="s">
        <v>6</v>
      </c>
      <c r="BRP8" s="4" t="s">
        <v>6</v>
      </c>
      <c r="BRQ8" s="4" t="s">
        <v>6</v>
      </c>
      <c r="BRR8" s="4" t="s">
        <v>6</v>
      </c>
      <c r="BRS8" s="4" t="s">
        <v>6</v>
      </c>
      <c r="BRT8" s="4" t="s">
        <v>6</v>
      </c>
      <c r="BRU8" s="4" t="s">
        <v>6</v>
      </c>
      <c r="BRV8" s="4" t="s">
        <v>6</v>
      </c>
      <c r="BRW8" s="4" t="s">
        <v>6</v>
      </c>
      <c r="BRX8" s="4" t="s">
        <v>6</v>
      </c>
      <c r="BRY8" s="4" t="s">
        <v>6</v>
      </c>
      <c r="BRZ8" s="4" t="s">
        <v>6</v>
      </c>
      <c r="BSA8" s="4" t="s">
        <v>6</v>
      </c>
      <c r="BSB8" s="4" t="s">
        <v>6</v>
      </c>
      <c r="BSC8" s="4" t="s">
        <v>6</v>
      </c>
      <c r="BSD8" s="4" t="s">
        <v>6</v>
      </c>
      <c r="BSE8" s="4" t="s">
        <v>6</v>
      </c>
      <c r="BSF8" s="4" t="s">
        <v>6</v>
      </c>
      <c r="BSG8" s="4" t="s">
        <v>6</v>
      </c>
      <c r="BSH8" s="4" t="s">
        <v>6</v>
      </c>
      <c r="BSI8" s="4" t="s">
        <v>6</v>
      </c>
      <c r="BSJ8" s="4" t="s">
        <v>6</v>
      </c>
      <c r="BSK8" s="4" t="s">
        <v>6</v>
      </c>
      <c r="BSL8" s="4" t="s">
        <v>6</v>
      </c>
      <c r="BSM8" s="4" t="s">
        <v>6</v>
      </c>
      <c r="BSN8" s="4" t="s">
        <v>6</v>
      </c>
      <c r="BSO8" s="4" t="s">
        <v>6</v>
      </c>
      <c r="BSP8" s="4" t="s">
        <v>6</v>
      </c>
      <c r="BSQ8" s="4" t="s">
        <v>6</v>
      </c>
      <c r="BSR8" s="4" t="s">
        <v>6</v>
      </c>
      <c r="BSS8" s="4" t="s">
        <v>6</v>
      </c>
      <c r="BST8" s="4" t="s">
        <v>6</v>
      </c>
      <c r="BSU8" s="4" t="s">
        <v>6</v>
      </c>
      <c r="BSV8" s="4" t="s">
        <v>6</v>
      </c>
      <c r="BSW8" s="4" t="s">
        <v>6</v>
      </c>
      <c r="BSX8" s="4" t="s">
        <v>6</v>
      </c>
    </row>
    <row r="9" spans="1:1870" ht="30">
      <c r="A9" s="2" t="s">
        <v>1781</v>
      </c>
      <c r="B9" s="6">
        <v>3202860000</v>
      </c>
      <c r="C9" s="4" t="s">
        <v>6</v>
      </c>
      <c r="D9" s="4" t="s">
        <v>6</v>
      </c>
      <c r="E9" s="4" t="s">
        <v>6</v>
      </c>
      <c r="F9" s="6">
        <v>5114000</v>
      </c>
      <c r="G9" s="6">
        <v>647000</v>
      </c>
      <c r="H9" s="6">
        <v>4197000</v>
      </c>
      <c r="I9" s="6">
        <v>4705000</v>
      </c>
      <c r="J9" s="6">
        <v>5097000</v>
      </c>
      <c r="K9" s="6">
        <v>6316000</v>
      </c>
      <c r="L9" s="6">
        <v>5011000</v>
      </c>
      <c r="M9" s="6">
        <v>3872000</v>
      </c>
      <c r="N9" s="6">
        <v>9064000</v>
      </c>
      <c r="O9" s="6">
        <v>8160000</v>
      </c>
      <c r="P9" s="6">
        <v>8691000</v>
      </c>
      <c r="Q9" s="6">
        <v>2265000</v>
      </c>
      <c r="R9" s="6">
        <v>5380000</v>
      </c>
      <c r="S9" s="6">
        <v>7495000</v>
      </c>
      <c r="T9" s="6">
        <v>4035000</v>
      </c>
      <c r="U9" s="6">
        <v>2212000</v>
      </c>
      <c r="V9" s="6">
        <v>3817000</v>
      </c>
      <c r="W9" s="6">
        <v>365000</v>
      </c>
      <c r="X9" s="6">
        <v>6770000</v>
      </c>
      <c r="Y9" s="6">
        <v>9082000</v>
      </c>
      <c r="Z9" s="6">
        <v>1615000</v>
      </c>
      <c r="AA9" s="6">
        <v>2512000</v>
      </c>
      <c r="AB9" s="6">
        <v>5350000</v>
      </c>
      <c r="AC9" s="6">
        <v>7323000</v>
      </c>
      <c r="AD9" s="6">
        <v>4603000</v>
      </c>
      <c r="AE9" s="6">
        <v>38254000</v>
      </c>
      <c r="AF9" s="6">
        <v>5351000</v>
      </c>
      <c r="AG9" s="6">
        <v>21370000</v>
      </c>
      <c r="AH9" s="6">
        <v>4782000</v>
      </c>
      <c r="AI9" s="6">
        <v>7342000</v>
      </c>
      <c r="AJ9" s="6">
        <v>4124000</v>
      </c>
      <c r="AK9" s="6">
        <v>4515000</v>
      </c>
      <c r="AL9" s="6">
        <v>12956000</v>
      </c>
      <c r="AM9" s="6">
        <v>8034000</v>
      </c>
      <c r="AN9" s="6">
        <v>11686000</v>
      </c>
      <c r="AO9" s="6">
        <v>467000</v>
      </c>
      <c r="AP9" s="6">
        <v>6549000</v>
      </c>
      <c r="AQ9" s="6">
        <v>4507000</v>
      </c>
      <c r="AR9" s="6">
        <v>63049000</v>
      </c>
      <c r="AS9" s="6">
        <v>10606000</v>
      </c>
      <c r="AT9" s="6">
        <v>2469000</v>
      </c>
      <c r="AU9" s="6">
        <v>1175000</v>
      </c>
      <c r="AV9" s="6">
        <v>21108000</v>
      </c>
      <c r="AW9" s="6">
        <v>3628000</v>
      </c>
      <c r="AX9" s="6">
        <v>5005000</v>
      </c>
      <c r="AY9" s="6">
        <v>19643000</v>
      </c>
      <c r="AZ9" s="6">
        <v>5580000</v>
      </c>
      <c r="BA9" s="6">
        <v>23010000</v>
      </c>
      <c r="BB9" s="6">
        <v>546000</v>
      </c>
      <c r="BC9" s="6">
        <v>9941000</v>
      </c>
      <c r="BD9" s="6">
        <v>2843000</v>
      </c>
      <c r="BE9" s="6">
        <v>1647000</v>
      </c>
      <c r="BF9" s="6">
        <v>7118000</v>
      </c>
      <c r="BG9" s="6">
        <v>3047000</v>
      </c>
      <c r="BH9" s="6">
        <v>3510000</v>
      </c>
      <c r="BI9" s="6">
        <v>3522000</v>
      </c>
      <c r="BJ9" s="6">
        <v>4440000</v>
      </c>
      <c r="BK9" s="6">
        <v>15871000</v>
      </c>
      <c r="BL9" s="6">
        <v>14547000</v>
      </c>
      <c r="BM9" s="6">
        <v>12312000</v>
      </c>
      <c r="BN9" s="6">
        <v>5131000</v>
      </c>
      <c r="BO9" s="6">
        <v>4798000</v>
      </c>
      <c r="BP9" s="6">
        <v>1944000</v>
      </c>
      <c r="BQ9" s="6">
        <v>6759000</v>
      </c>
      <c r="BR9" s="6">
        <v>4933000</v>
      </c>
      <c r="BS9" s="6">
        <v>5924000</v>
      </c>
      <c r="BT9" s="6">
        <v>8326000</v>
      </c>
      <c r="BU9" s="6">
        <v>2459000</v>
      </c>
      <c r="BV9" s="6">
        <v>3941000</v>
      </c>
      <c r="BW9" s="6">
        <v>7198000</v>
      </c>
      <c r="BX9" s="6">
        <v>2871000</v>
      </c>
      <c r="BY9" s="6">
        <v>3183000</v>
      </c>
      <c r="BZ9" s="6">
        <v>5059000</v>
      </c>
      <c r="CA9" s="6">
        <v>2681000</v>
      </c>
      <c r="CB9" s="6">
        <v>1023000</v>
      </c>
      <c r="CC9" s="6">
        <v>4479000</v>
      </c>
      <c r="CD9" s="6">
        <v>5694000</v>
      </c>
      <c r="CE9" s="6">
        <v>4278000</v>
      </c>
      <c r="CF9" s="6">
        <v>12214000</v>
      </c>
      <c r="CG9" s="6">
        <v>3224000</v>
      </c>
      <c r="CH9" s="6">
        <v>1272000</v>
      </c>
      <c r="CI9" s="6">
        <v>9999000</v>
      </c>
      <c r="CJ9" s="6">
        <v>6039000</v>
      </c>
      <c r="CK9" s="6">
        <v>5802000</v>
      </c>
      <c r="CL9" s="6">
        <v>858000</v>
      </c>
      <c r="CM9" s="6">
        <v>16393000</v>
      </c>
      <c r="CN9" s="6">
        <v>24954000</v>
      </c>
      <c r="CO9" s="6">
        <v>6305000</v>
      </c>
      <c r="CP9" s="6">
        <v>6520000</v>
      </c>
      <c r="CQ9" s="6">
        <v>3832000</v>
      </c>
      <c r="CR9" s="6">
        <v>3782000</v>
      </c>
      <c r="CS9" s="6">
        <v>4291000</v>
      </c>
      <c r="CT9" s="6">
        <v>3075000</v>
      </c>
      <c r="CU9" s="6">
        <v>6139000</v>
      </c>
      <c r="CV9" s="6">
        <v>8525000</v>
      </c>
      <c r="CW9" s="6">
        <v>13009000</v>
      </c>
      <c r="CX9" s="6">
        <v>3103000</v>
      </c>
      <c r="CY9" s="6">
        <v>8248000</v>
      </c>
      <c r="CZ9" s="6">
        <v>1823000</v>
      </c>
      <c r="DA9" s="6">
        <v>7228000</v>
      </c>
      <c r="DB9" s="6">
        <v>12448000</v>
      </c>
      <c r="DC9" s="6">
        <v>3997000</v>
      </c>
      <c r="DD9" s="6">
        <v>6438000</v>
      </c>
      <c r="DE9" s="6">
        <v>8771000</v>
      </c>
      <c r="DF9" s="6">
        <v>1923000</v>
      </c>
      <c r="DG9" s="6">
        <v>1990000</v>
      </c>
      <c r="DH9" s="6">
        <v>17810000</v>
      </c>
      <c r="DI9" s="6">
        <v>6190000</v>
      </c>
      <c r="DJ9" s="6">
        <v>7258000</v>
      </c>
      <c r="DK9" s="6">
        <v>3964000</v>
      </c>
      <c r="DL9" s="6">
        <v>37408000</v>
      </c>
      <c r="DM9" s="6">
        <v>5146000</v>
      </c>
      <c r="DN9" s="6">
        <v>6439000</v>
      </c>
      <c r="DO9" s="6">
        <v>9234000</v>
      </c>
      <c r="DP9" s="6">
        <v>18173000</v>
      </c>
      <c r="DQ9" s="6">
        <v>17311000</v>
      </c>
      <c r="DR9" s="6">
        <v>1207000</v>
      </c>
      <c r="DS9" s="6">
        <v>7282000</v>
      </c>
      <c r="DT9" s="6">
        <v>5743000</v>
      </c>
      <c r="DU9" s="6">
        <v>10541000</v>
      </c>
      <c r="DV9" s="6">
        <v>9949000</v>
      </c>
      <c r="DW9" s="6">
        <v>6312000</v>
      </c>
      <c r="DX9" s="6">
        <v>12913000</v>
      </c>
      <c r="DY9" s="6">
        <v>24435000</v>
      </c>
      <c r="DZ9" s="6">
        <v>2310000</v>
      </c>
      <c r="EA9" s="6">
        <v>5169000</v>
      </c>
      <c r="EB9" s="6">
        <v>93575000</v>
      </c>
      <c r="EC9" s="6">
        <v>23313000</v>
      </c>
      <c r="ED9" s="6">
        <v>27915000</v>
      </c>
      <c r="EE9" s="6">
        <v>7587000</v>
      </c>
      <c r="EF9" s="6">
        <v>17975000</v>
      </c>
      <c r="EG9" s="6">
        <v>7317000</v>
      </c>
      <c r="EH9" s="6">
        <v>3737000</v>
      </c>
      <c r="EI9" s="6">
        <v>6918000</v>
      </c>
      <c r="EJ9" s="6">
        <v>8799000</v>
      </c>
      <c r="EK9" s="6">
        <v>4527000</v>
      </c>
      <c r="EL9" s="6">
        <v>3383000</v>
      </c>
      <c r="EM9" s="6">
        <v>5369000</v>
      </c>
      <c r="EN9" s="6">
        <v>23015000</v>
      </c>
      <c r="EO9" s="6">
        <v>7653000</v>
      </c>
      <c r="EP9" s="6">
        <v>3831000</v>
      </c>
      <c r="EQ9" s="6">
        <v>8100000</v>
      </c>
      <c r="ER9" s="6">
        <v>2043000</v>
      </c>
      <c r="ES9" s="6">
        <v>9298000</v>
      </c>
      <c r="ET9" s="6">
        <v>5067000</v>
      </c>
      <c r="EU9" s="6">
        <v>3181000</v>
      </c>
      <c r="EV9" s="6">
        <v>15295000</v>
      </c>
      <c r="EW9" s="6">
        <v>10748000</v>
      </c>
      <c r="EX9" s="6">
        <v>12360000</v>
      </c>
      <c r="EY9" s="6">
        <v>9010000</v>
      </c>
      <c r="EZ9" s="6">
        <v>9300000</v>
      </c>
      <c r="FA9" s="6">
        <v>24099000</v>
      </c>
      <c r="FB9" s="6">
        <v>12995000</v>
      </c>
      <c r="FC9" s="6">
        <v>3398000</v>
      </c>
      <c r="FD9" s="6">
        <v>3276000</v>
      </c>
      <c r="FE9" s="6">
        <v>1594000</v>
      </c>
      <c r="FF9" s="6">
        <v>4333000</v>
      </c>
      <c r="FG9" s="6">
        <v>15578000</v>
      </c>
      <c r="FH9" s="6">
        <v>3092000</v>
      </c>
      <c r="FI9" s="6">
        <v>20424000</v>
      </c>
      <c r="FJ9" s="6">
        <v>7269000</v>
      </c>
      <c r="FK9" s="6">
        <v>5314000</v>
      </c>
      <c r="FL9" s="6">
        <v>18275000</v>
      </c>
      <c r="FM9" s="6">
        <v>24686000</v>
      </c>
      <c r="FN9" s="6">
        <v>17437000</v>
      </c>
      <c r="FO9" s="6">
        <v>4791000</v>
      </c>
      <c r="FP9" s="6">
        <v>8829000</v>
      </c>
      <c r="FQ9" s="6">
        <v>7314000</v>
      </c>
      <c r="FR9" s="6">
        <v>7238000</v>
      </c>
      <c r="FS9" s="6">
        <v>8849000</v>
      </c>
      <c r="FT9" s="6">
        <v>7428000</v>
      </c>
      <c r="FU9" s="6">
        <v>20814000</v>
      </c>
      <c r="FV9" s="6">
        <v>17594000</v>
      </c>
      <c r="FW9" s="6">
        <v>30240000</v>
      </c>
      <c r="FX9" s="6">
        <v>6996000</v>
      </c>
      <c r="FY9" s="6">
        <v>3785000</v>
      </c>
      <c r="FZ9" s="6">
        <v>7739000</v>
      </c>
      <c r="GA9" s="6">
        <v>8873000</v>
      </c>
      <c r="GB9" s="6">
        <v>10435000</v>
      </c>
      <c r="GC9" s="6">
        <v>13333000</v>
      </c>
      <c r="GD9" s="6">
        <v>15317000</v>
      </c>
      <c r="GE9" s="6">
        <v>5098000</v>
      </c>
      <c r="GF9" s="6">
        <v>2582000</v>
      </c>
      <c r="GG9" s="6">
        <v>10123000</v>
      </c>
      <c r="GH9" s="6">
        <v>21818000</v>
      </c>
      <c r="GI9" s="6">
        <v>13965000</v>
      </c>
      <c r="GJ9" s="6">
        <v>18507000</v>
      </c>
      <c r="GK9" s="6">
        <v>8903000</v>
      </c>
      <c r="GL9" s="6">
        <v>17257000</v>
      </c>
      <c r="GM9" s="6">
        <v>8548000</v>
      </c>
      <c r="GN9" s="6">
        <v>5498000</v>
      </c>
      <c r="GO9" s="6">
        <v>5398000</v>
      </c>
      <c r="GP9" s="6">
        <v>20664000</v>
      </c>
      <c r="GQ9" s="6">
        <v>6530000</v>
      </c>
      <c r="GR9" s="6">
        <v>5201000</v>
      </c>
      <c r="GS9" s="6">
        <v>14109000</v>
      </c>
      <c r="GT9" s="6">
        <v>2561000</v>
      </c>
      <c r="GU9" s="6">
        <v>9133000</v>
      </c>
      <c r="GV9" s="6">
        <v>2503000</v>
      </c>
      <c r="GW9" s="6">
        <v>20725000</v>
      </c>
      <c r="GX9" s="6">
        <v>6722000</v>
      </c>
      <c r="GY9" s="6">
        <v>9923000</v>
      </c>
      <c r="GZ9" s="6">
        <v>17952000</v>
      </c>
      <c r="HA9" s="6">
        <v>5114000</v>
      </c>
      <c r="HB9" s="6">
        <v>4093000</v>
      </c>
      <c r="HC9" s="6">
        <v>3135000</v>
      </c>
      <c r="HD9" s="6">
        <v>8586000</v>
      </c>
      <c r="HE9" s="6">
        <v>15710000</v>
      </c>
      <c r="HF9" s="6">
        <v>884000</v>
      </c>
      <c r="HG9" s="6">
        <v>3470000</v>
      </c>
      <c r="HH9" s="6">
        <v>2981000</v>
      </c>
      <c r="HI9" s="6">
        <v>23734000</v>
      </c>
      <c r="HJ9" s="6">
        <v>8478000</v>
      </c>
      <c r="HK9" s="6">
        <v>4361000</v>
      </c>
      <c r="HL9" s="6">
        <v>9094000</v>
      </c>
      <c r="HM9" s="6">
        <v>8409000</v>
      </c>
      <c r="HN9" s="6">
        <v>25526000</v>
      </c>
      <c r="HO9" s="6">
        <v>14202000</v>
      </c>
      <c r="HP9" s="6">
        <v>7779000</v>
      </c>
      <c r="HQ9" s="6">
        <v>7510000</v>
      </c>
      <c r="HR9" s="6">
        <v>8236000</v>
      </c>
      <c r="HS9" s="6">
        <v>4390000</v>
      </c>
      <c r="HT9" s="6">
        <v>7211000</v>
      </c>
      <c r="HU9" s="6">
        <v>5473000</v>
      </c>
      <c r="HV9" s="6">
        <v>1694000</v>
      </c>
      <c r="HW9" s="6">
        <v>5176000</v>
      </c>
      <c r="HX9" s="6">
        <v>7716000</v>
      </c>
      <c r="HY9" s="6">
        <v>6779000</v>
      </c>
      <c r="HZ9" s="6">
        <v>11425000</v>
      </c>
      <c r="IA9" s="6">
        <v>5852000</v>
      </c>
      <c r="IB9" s="6">
        <v>42186000</v>
      </c>
      <c r="IC9" s="6">
        <v>610000</v>
      </c>
      <c r="ID9" s="6">
        <v>27545000</v>
      </c>
      <c r="IE9" s="6">
        <v>2219000</v>
      </c>
      <c r="IF9" s="6">
        <v>7243000</v>
      </c>
      <c r="IG9" s="6">
        <v>764000</v>
      </c>
      <c r="IH9" s="6">
        <v>1405000</v>
      </c>
      <c r="II9" s="6">
        <v>6431000</v>
      </c>
      <c r="IJ9" s="6">
        <v>3958000</v>
      </c>
      <c r="IK9" s="6">
        <v>4457000</v>
      </c>
      <c r="IL9" s="6">
        <v>1528000</v>
      </c>
      <c r="IM9" s="6">
        <v>500000</v>
      </c>
      <c r="IN9" s="6">
        <v>3206000</v>
      </c>
      <c r="IO9" s="6">
        <v>5489000</v>
      </c>
      <c r="IP9" s="6">
        <v>700000</v>
      </c>
      <c r="IQ9" s="6">
        <v>1680000</v>
      </c>
      <c r="IR9" s="6">
        <v>11811000</v>
      </c>
      <c r="IS9" s="6">
        <v>42893000</v>
      </c>
      <c r="IT9" s="6">
        <v>453000</v>
      </c>
      <c r="IU9" s="6">
        <v>6437000</v>
      </c>
      <c r="IV9" s="6">
        <v>3252000</v>
      </c>
      <c r="IW9" s="6">
        <v>4455000</v>
      </c>
      <c r="IX9" s="6">
        <v>882000</v>
      </c>
      <c r="IY9" s="6">
        <v>585000</v>
      </c>
      <c r="IZ9" s="6">
        <v>5667000</v>
      </c>
      <c r="JA9" s="6">
        <v>1342000</v>
      </c>
      <c r="JB9" s="6">
        <v>7296000</v>
      </c>
      <c r="JC9" s="6">
        <v>14397000</v>
      </c>
      <c r="JD9" s="6">
        <v>23383000</v>
      </c>
      <c r="JE9" s="6">
        <v>8896000</v>
      </c>
      <c r="JF9" s="6">
        <v>8967000</v>
      </c>
      <c r="JG9" s="6">
        <v>2876000</v>
      </c>
      <c r="JH9" s="6">
        <v>15595000</v>
      </c>
      <c r="JI9" s="6">
        <v>3503000</v>
      </c>
      <c r="JJ9" s="6">
        <v>629000</v>
      </c>
      <c r="JK9" s="6">
        <v>4797000</v>
      </c>
      <c r="JL9" s="6">
        <v>3635000</v>
      </c>
      <c r="JM9" s="6">
        <v>3869000</v>
      </c>
      <c r="JN9" s="6">
        <v>7855000</v>
      </c>
      <c r="JO9" s="6">
        <v>15116000</v>
      </c>
      <c r="JP9" s="6">
        <v>2915000</v>
      </c>
      <c r="JQ9" s="6">
        <v>5375000</v>
      </c>
      <c r="JR9" s="6">
        <v>4361000</v>
      </c>
      <c r="JS9" s="6">
        <v>1040000</v>
      </c>
      <c r="JT9" s="6">
        <v>2013000</v>
      </c>
      <c r="JU9" s="6">
        <v>33168000</v>
      </c>
      <c r="JV9" s="6">
        <v>910000</v>
      </c>
      <c r="JW9" s="6">
        <v>4459000</v>
      </c>
      <c r="JX9" s="6">
        <v>11613000</v>
      </c>
      <c r="JY9" s="6">
        <v>8890000</v>
      </c>
      <c r="JZ9" s="6">
        <v>6912000</v>
      </c>
      <c r="KA9" s="6">
        <v>3082000</v>
      </c>
      <c r="KB9" s="6">
        <v>9955000</v>
      </c>
      <c r="KC9" s="6">
        <v>14950000</v>
      </c>
      <c r="KD9" s="6">
        <v>26421000</v>
      </c>
      <c r="KE9" s="6">
        <v>14512000</v>
      </c>
      <c r="KF9" s="6">
        <v>11629000</v>
      </c>
      <c r="KG9" s="6">
        <v>1661000</v>
      </c>
      <c r="KH9" s="6">
        <v>26132000</v>
      </c>
      <c r="KI9" s="6">
        <v>3824000</v>
      </c>
      <c r="KJ9" s="6">
        <v>39864000</v>
      </c>
      <c r="KK9" s="6">
        <v>848000</v>
      </c>
      <c r="KL9" s="6">
        <v>685000</v>
      </c>
      <c r="KM9" s="6">
        <v>2239000</v>
      </c>
      <c r="KN9" s="6">
        <v>3990000</v>
      </c>
      <c r="KO9" s="6">
        <v>5985000</v>
      </c>
      <c r="KP9" s="6">
        <v>3843000</v>
      </c>
      <c r="KQ9" s="6">
        <v>3796000</v>
      </c>
      <c r="KR9" s="6">
        <v>2714000</v>
      </c>
      <c r="KS9" s="6">
        <v>4214000</v>
      </c>
      <c r="KT9" s="6">
        <v>2012000</v>
      </c>
      <c r="KU9" s="6">
        <v>2360000</v>
      </c>
      <c r="KV9" s="6">
        <v>5480000</v>
      </c>
      <c r="KW9" s="6">
        <v>1415000</v>
      </c>
      <c r="KX9" s="6">
        <v>381000</v>
      </c>
      <c r="KY9" s="6">
        <v>476000</v>
      </c>
      <c r="KZ9" s="6">
        <v>11701000</v>
      </c>
      <c r="LA9" s="6">
        <v>16951000</v>
      </c>
      <c r="LB9" s="6">
        <v>4119000</v>
      </c>
      <c r="LC9" s="6">
        <v>14080000</v>
      </c>
      <c r="LD9" s="6">
        <v>7335000</v>
      </c>
      <c r="LE9" s="6">
        <v>3924000</v>
      </c>
      <c r="LF9" s="6">
        <v>669000</v>
      </c>
      <c r="LG9" s="6">
        <v>5132000</v>
      </c>
      <c r="LH9" s="6">
        <v>2796000</v>
      </c>
      <c r="LI9" s="6">
        <v>1309000</v>
      </c>
      <c r="LJ9" s="6">
        <v>681000</v>
      </c>
      <c r="LK9" s="6">
        <v>1331000</v>
      </c>
      <c r="LL9" s="6">
        <v>4833000</v>
      </c>
      <c r="LM9" s="6">
        <v>854000</v>
      </c>
      <c r="LN9" s="6">
        <v>1609000</v>
      </c>
      <c r="LO9" s="6">
        <v>323000</v>
      </c>
      <c r="LP9" s="6">
        <v>1520000</v>
      </c>
      <c r="LQ9" s="6">
        <v>1236000</v>
      </c>
      <c r="LR9" s="6">
        <v>2747000</v>
      </c>
      <c r="LS9" s="6">
        <v>11503000</v>
      </c>
      <c r="LT9" s="6">
        <v>4953000</v>
      </c>
      <c r="LU9" s="6">
        <v>2595000</v>
      </c>
      <c r="LV9" s="6">
        <v>2116000</v>
      </c>
      <c r="LW9" s="6">
        <v>2302000</v>
      </c>
      <c r="LX9" s="6">
        <v>1156000</v>
      </c>
      <c r="LY9" s="6">
        <v>3118000</v>
      </c>
      <c r="LZ9" s="6">
        <v>5467000</v>
      </c>
      <c r="MA9" s="6">
        <v>1647000</v>
      </c>
      <c r="MB9" s="6">
        <v>3655000</v>
      </c>
      <c r="MC9" s="6">
        <v>5535000</v>
      </c>
      <c r="MD9" s="6">
        <v>4366000</v>
      </c>
      <c r="ME9" s="6">
        <v>2132000</v>
      </c>
      <c r="MF9" s="6">
        <v>454000</v>
      </c>
      <c r="MG9" s="6">
        <v>6190000</v>
      </c>
      <c r="MH9" s="6">
        <v>4024000</v>
      </c>
      <c r="MI9" s="6">
        <v>630000</v>
      </c>
      <c r="MJ9" s="6">
        <v>818000</v>
      </c>
      <c r="MK9" s="6">
        <v>23494000</v>
      </c>
      <c r="ML9" s="6">
        <v>19089000</v>
      </c>
      <c r="MM9" s="6">
        <v>1612000</v>
      </c>
      <c r="MN9" s="6">
        <v>465000</v>
      </c>
      <c r="MO9" s="6">
        <v>1283000</v>
      </c>
      <c r="MP9" s="6">
        <v>2144000</v>
      </c>
      <c r="MQ9" s="6">
        <v>968000</v>
      </c>
      <c r="MR9" s="6">
        <v>1601000</v>
      </c>
      <c r="MS9" s="6">
        <v>7943000</v>
      </c>
      <c r="MT9" s="6">
        <v>2809000</v>
      </c>
      <c r="MU9" s="6">
        <v>2375000</v>
      </c>
      <c r="MV9" s="6">
        <v>1442000</v>
      </c>
      <c r="MW9" s="6">
        <v>1101000</v>
      </c>
      <c r="MX9" s="6">
        <v>2107000</v>
      </c>
      <c r="MY9" s="6">
        <v>756000</v>
      </c>
      <c r="MZ9" s="6">
        <v>1359000</v>
      </c>
      <c r="NA9" s="6">
        <v>1200000</v>
      </c>
      <c r="NB9" s="6">
        <v>1387000</v>
      </c>
      <c r="NC9" s="6">
        <v>1990000</v>
      </c>
      <c r="ND9" s="6">
        <v>4885000</v>
      </c>
      <c r="NE9" s="6">
        <v>16596000</v>
      </c>
      <c r="NF9" s="6">
        <v>5369000</v>
      </c>
      <c r="NG9" s="6">
        <v>7261000</v>
      </c>
      <c r="NH9" s="6">
        <v>2552000</v>
      </c>
      <c r="NI9" s="6">
        <v>19732000</v>
      </c>
      <c r="NJ9" s="6">
        <v>1821000</v>
      </c>
      <c r="NK9" s="6">
        <v>204226000</v>
      </c>
      <c r="NL9" s="6">
        <v>12438000</v>
      </c>
      <c r="NM9" s="6">
        <v>7936000</v>
      </c>
      <c r="NN9" s="6">
        <v>2979490000</v>
      </c>
      <c r="NO9" s="6">
        <v>19144000</v>
      </c>
      <c r="NP9" s="4" t="s">
        <v>6</v>
      </c>
      <c r="NQ9" s="4" t="s">
        <v>6</v>
      </c>
      <c r="NR9" s="4" t="s">
        <v>6</v>
      </c>
      <c r="NS9" s="4" t="s">
        <v>6</v>
      </c>
      <c r="NT9" s="4" t="s">
        <v>6</v>
      </c>
      <c r="NU9" s="4" t="s">
        <v>6</v>
      </c>
      <c r="NV9" s="4" t="s">
        <v>6</v>
      </c>
      <c r="NW9" s="4" t="s">
        <v>6</v>
      </c>
      <c r="NX9" s="4" t="s">
        <v>6</v>
      </c>
      <c r="NY9" s="4" t="s">
        <v>6</v>
      </c>
      <c r="NZ9" s="4" t="s">
        <v>6</v>
      </c>
      <c r="OA9" s="4" t="s">
        <v>6</v>
      </c>
      <c r="OB9" s="4" t="s">
        <v>6</v>
      </c>
      <c r="OC9" s="4" t="s">
        <v>6</v>
      </c>
      <c r="OD9" s="4" t="s">
        <v>6</v>
      </c>
      <c r="OE9" s="4" t="s">
        <v>6</v>
      </c>
      <c r="OF9" s="4" t="s">
        <v>6</v>
      </c>
      <c r="OG9" s="4" t="s">
        <v>6</v>
      </c>
      <c r="OH9" s="4" t="s">
        <v>6</v>
      </c>
      <c r="OI9" s="4" t="s">
        <v>6</v>
      </c>
      <c r="OJ9" s="4" t="s">
        <v>6</v>
      </c>
      <c r="OK9" s="4" t="s">
        <v>6</v>
      </c>
      <c r="OL9" s="4" t="s">
        <v>6</v>
      </c>
      <c r="OM9" s="4" t="s">
        <v>6</v>
      </c>
      <c r="ON9" s="4" t="s">
        <v>6</v>
      </c>
      <c r="OO9" s="4" t="s">
        <v>6</v>
      </c>
      <c r="OP9" s="4" t="s">
        <v>6</v>
      </c>
      <c r="OQ9" s="4" t="s">
        <v>6</v>
      </c>
      <c r="OR9" s="4" t="s">
        <v>6</v>
      </c>
      <c r="OS9" s="4" t="s">
        <v>6</v>
      </c>
      <c r="OT9" s="4" t="s">
        <v>6</v>
      </c>
      <c r="OU9" s="4" t="s">
        <v>6</v>
      </c>
      <c r="OV9" s="4" t="s">
        <v>6</v>
      </c>
      <c r="OW9" s="4" t="s">
        <v>6</v>
      </c>
      <c r="OX9" s="4" t="s">
        <v>6</v>
      </c>
      <c r="OY9" s="4" t="s">
        <v>6</v>
      </c>
      <c r="OZ9" s="4" t="s">
        <v>6</v>
      </c>
      <c r="PA9" s="4" t="s">
        <v>6</v>
      </c>
      <c r="PB9" s="4" t="s">
        <v>6</v>
      </c>
      <c r="PC9" s="4" t="s">
        <v>6</v>
      </c>
      <c r="PD9" s="4" t="s">
        <v>6</v>
      </c>
      <c r="PE9" s="4" t="s">
        <v>6</v>
      </c>
      <c r="PF9" s="4" t="s">
        <v>6</v>
      </c>
      <c r="PG9" s="4" t="s">
        <v>6</v>
      </c>
      <c r="PH9" s="4" t="s">
        <v>6</v>
      </c>
      <c r="PI9" s="4" t="s">
        <v>6</v>
      </c>
      <c r="PJ9" s="4" t="s">
        <v>6</v>
      </c>
      <c r="PK9" s="4" t="s">
        <v>6</v>
      </c>
      <c r="PL9" s="4" t="s">
        <v>6</v>
      </c>
      <c r="PM9" s="4" t="s">
        <v>6</v>
      </c>
      <c r="PN9" s="4" t="s">
        <v>6</v>
      </c>
      <c r="PO9" s="4" t="s">
        <v>6</v>
      </c>
      <c r="PP9" s="4" t="s">
        <v>6</v>
      </c>
      <c r="PQ9" s="4" t="s">
        <v>6</v>
      </c>
      <c r="PR9" s="4" t="s">
        <v>6</v>
      </c>
      <c r="PS9" s="4" t="s">
        <v>6</v>
      </c>
      <c r="PT9" s="4" t="s">
        <v>6</v>
      </c>
      <c r="PU9" s="4" t="s">
        <v>6</v>
      </c>
      <c r="PV9" s="4" t="s">
        <v>6</v>
      </c>
      <c r="PW9" s="4" t="s">
        <v>6</v>
      </c>
      <c r="PX9" s="4" t="s">
        <v>6</v>
      </c>
      <c r="PY9" s="4" t="s">
        <v>6</v>
      </c>
      <c r="PZ9" s="4" t="s">
        <v>6</v>
      </c>
      <c r="QA9" s="4" t="s">
        <v>6</v>
      </c>
      <c r="QB9" s="4" t="s">
        <v>6</v>
      </c>
      <c r="QC9" s="4" t="s">
        <v>6</v>
      </c>
      <c r="QD9" s="4" t="s">
        <v>6</v>
      </c>
      <c r="QE9" s="4" t="s">
        <v>6</v>
      </c>
      <c r="QF9" s="4" t="s">
        <v>6</v>
      </c>
      <c r="QG9" s="4" t="s">
        <v>6</v>
      </c>
      <c r="QH9" s="4" t="s">
        <v>6</v>
      </c>
      <c r="QI9" s="4" t="s">
        <v>6</v>
      </c>
      <c r="QJ9" s="4" t="s">
        <v>6</v>
      </c>
      <c r="QK9" s="4" t="s">
        <v>6</v>
      </c>
      <c r="QL9" s="4" t="s">
        <v>6</v>
      </c>
      <c r="QM9" s="4" t="s">
        <v>6</v>
      </c>
      <c r="QN9" s="4" t="s">
        <v>6</v>
      </c>
      <c r="QO9" s="4" t="s">
        <v>6</v>
      </c>
      <c r="QP9" s="4" t="s">
        <v>6</v>
      </c>
      <c r="QQ9" s="4" t="s">
        <v>6</v>
      </c>
      <c r="QR9" s="4" t="s">
        <v>6</v>
      </c>
      <c r="QS9" s="4" t="s">
        <v>6</v>
      </c>
      <c r="QT9" s="4" t="s">
        <v>6</v>
      </c>
      <c r="QU9" s="4" t="s">
        <v>6</v>
      </c>
      <c r="QV9" s="4" t="s">
        <v>6</v>
      </c>
      <c r="QW9" s="4" t="s">
        <v>6</v>
      </c>
      <c r="QX9" s="4" t="s">
        <v>6</v>
      </c>
      <c r="QY9" s="4" t="s">
        <v>6</v>
      </c>
      <c r="QZ9" s="4" t="s">
        <v>6</v>
      </c>
      <c r="RA9" s="4" t="s">
        <v>6</v>
      </c>
      <c r="RB9" s="4" t="s">
        <v>6</v>
      </c>
      <c r="RC9" s="4" t="s">
        <v>6</v>
      </c>
      <c r="RD9" s="4" t="s">
        <v>6</v>
      </c>
      <c r="RE9" s="4" t="s">
        <v>6</v>
      </c>
      <c r="RF9" s="4" t="s">
        <v>6</v>
      </c>
      <c r="RG9" s="4" t="s">
        <v>6</v>
      </c>
      <c r="RH9" s="4" t="s">
        <v>6</v>
      </c>
      <c r="RI9" s="4" t="s">
        <v>6</v>
      </c>
      <c r="RJ9" s="4" t="s">
        <v>6</v>
      </c>
      <c r="RK9" s="4" t="s">
        <v>6</v>
      </c>
      <c r="RL9" s="4" t="s">
        <v>6</v>
      </c>
      <c r="RM9" s="4" t="s">
        <v>6</v>
      </c>
      <c r="RN9" s="4" t="s">
        <v>6</v>
      </c>
      <c r="RO9" s="4" t="s">
        <v>6</v>
      </c>
      <c r="RP9" s="4" t="s">
        <v>6</v>
      </c>
      <c r="RQ9" s="4" t="s">
        <v>6</v>
      </c>
      <c r="RR9" s="4" t="s">
        <v>6</v>
      </c>
      <c r="RS9" s="4" t="s">
        <v>6</v>
      </c>
      <c r="RT9" s="4" t="s">
        <v>6</v>
      </c>
      <c r="RU9" s="4" t="s">
        <v>6</v>
      </c>
      <c r="RV9" s="4" t="s">
        <v>6</v>
      </c>
      <c r="RW9" s="4" t="s">
        <v>6</v>
      </c>
      <c r="RX9" s="4" t="s">
        <v>6</v>
      </c>
      <c r="RY9" s="4" t="s">
        <v>6</v>
      </c>
      <c r="RZ9" s="4" t="s">
        <v>6</v>
      </c>
      <c r="SA9" s="4" t="s">
        <v>6</v>
      </c>
      <c r="SB9" s="4" t="s">
        <v>6</v>
      </c>
      <c r="SC9" s="4" t="s">
        <v>6</v>
      </c>
      <c r="SD9" s="4" t="s">
        <v>6</v>
      </c>
      <c r="SE9" s="4" t="s">
        <v>6</v>
      </c>
      <c r="SF9" s="4" t="s">
        <v>6</v>
      </c>
      <c r="SG9" s="4" t="s">
        <v>6</v>
      </c>
      <c r="SH9" s="4" t="s">
        <v>6</v>
      </c>
      <c r="SI9" s="4" t="s">
        <v>6</v>
      </c>
      <c r="SJ9" s="4" t="s">
        <v>6</v>
      </c>
      <c r="SK9" s="4" t="s">
        <v>6</v>
      </c>
      <c r="SL9" s="4" t="s">
        <v>6</v>
      </c>
      <c r="SM9" s="4" t="s">
        <v>6</v>
      </c>
      <c r="SN9" s="4" t="s">
        <v>6</v>
      </c>
      <c r="SO9" s="4" t="s">
        <v>6</v>
      </c>
      <c r="SP9" s="4" t="s">
        <v>6</v>
      </c>
      <c r="SQ9" s="4" t="s">
        <v>6</v>
      </c>
      <c r="SR9" s="4" t="s">
        <v>6</v>
      </c>
      <c r="SS9" s="4" t="s">
        <v>6</v>
      </c>
      <c r="ST9" s="4" t="s">
        <v>6</v>
      </c>
      <c r="SU9" s="4" t="s">
        <v>6</v>
      </c>
      <c r="SV9" s="4" t="s">
        <v>6</v>
      </c>
      <c r="SW9" s="4" t="s">
        <v>6</v>
      </c>
      <c r="SX9" s="4" t="s">
        <v>6</v>
      </c>
      <c r="SY9" s="4" t="s">
        <v>6</v>
      </c>
      <c r="SZ9" s="4" t="s">
        <v>6</v>
      </c>
      <c r="TA9" s="4" t="s">
        <v>6</v>
      </c>
      <c r="TB9" s="4" t="s">
        <v>6</v>
      </c>
      <c r="TC9" s="4" t="s">
        <v>6</v>
      </c>
      <c r="TD9" s="4" t="s">
        <v>6</v>
      </c>
      <c r="TE9" s="4" t="s">
        <v>6</v>
      </c>
      <c r="TF9" s="4" t="s">
        <v>6</v>
      </c>
      <c r="TG9" s="4" t="s">
        <v>6</v>
      </c>
      <c r="TH9" s="4" t="s">
        <v>6</v>
      </c>
      <c r="TI9" s="4" t="s">
        <v>6</v>
      </c>
      <c r="TJ9" s="4" t="s">
        <v>6</v>
      </c>
      <c r="TK9" s="4" t="s">
        <v>6</v>
      </c>
      <c r="TL9" s="4" t="s">
        <v>6</v>
      </c>
      <c r="TM9" s="4" t="s">
        <v>6</v>
      </c>
      <c r="TN9" s="4" t="s">
        <v>6</v>
      </c>
      <c r="TO9" s="4" t="s">
        <v>6</v>
      </c>
      <c r="TP9" s="4" t="s">
        <v>6</v>
      </c>
      <c r="TQ9" s="4" t="s">
        <v>6</v>
      </c>
      <c r="TR9" s="4" t="s">
        <v>6</v>
      </c>
      <c r="TS9" s="4" t="s">
        <v>6</v>
      </c>
      <c r="TT9" s="4" t="s">
        <v>6</v>
      </c>
      <c r="TU9" s="4" t="s">
        <v>6</v>
      </c>
      <c r="TV9" s="4" t="s">
        <v>6</v>
      </c>
      <c r="TW9" s="4" t="s">
        <v>6</v>
      </c>
      <c r="TX9" s="4" t="s">
        <v>6</v>
      </c>
      <c r="TY9" s="4" t="s">
        <v>6</v>
      </c>
      <c r="TZ9" s="4" t="s">
        <v>6</v>
      </c>
      <c r="UA9" s="4" t="s">
        <v>6</v>
      </c>
      <c r="UB9" s="4" t="s">
        <v>6</v>
      </c>
      <c r="UC9" s="4" t="s">
        <v>6</v>
      </c>
      <c r="UD9" s="4" t="s">
        <v>6</v>
      </c>
      <c r="UE9" s="4" t="s">
        <v>6</v>
      </c>
      <c r="UF9" s="4" t="s">
        <v>6</v>
      </c>
      <c r="UG9" s="4" t="s">
        <v>6</v>
      </c>
      <c r="UH9" s="4" t="s">
        <v>6</v>
      </c>
      <c r="UI9" s="4" t="s">
        <v>6</v>
      </c>
      <c r="UJ9" s="4" t="s">
        <v>6</v>
      </c>
      <c r="UK9" s="4" t="s">
        <v>6</v>
      </c>
      <c r="UL9" s="4" t="s">
        <v>6</v>
      </c>
      <c r="UM9" s="4" t="s">
        <v>6</v>
      </c>
      <c r="UN9" s="4" t="s">
        <v>6</v>
      </c>
      <c r="UO9" s="4" t="s">
        <v>6</v>
      </c>
      <c r="UP9" s="4" t="s">
        <v>6</v>
      </c>
      <c r="UQ9" s="4" t="s">
        <v>6</v>
      </c>
      <c r="UR9" s="4" t="s">
        <v>6</v>
      </c>
      <c r="US9" s="4" t="s">
        <v>6</v>
      </c>
      <c r="UT9" s="4" t="s">
        <v>6</v>
      </c>
      <c r="UU9" s="4" t="s">
        <v>6</v>
      </c>
      <c r="UV9" s="4" t="s">
        <v>6</v>
      </c>
      <c r="UW9" s="4" t="s">
        <v>6</v>
      </c>
      <c r="UX9" s="4" t="s">
        <v>6</v>
      </c>
      <c r="UY9" s="4" t="s">
        <v>6</v>
      </c>
      <c r="UZ9" s="4" t="s">
        <v>6</v>
      </c>
      <c r="VA9" s="4" t="s">
        <v>6</v>
      </c>
      <c r="VB9" s="4" t="s">
        <v>6</v>
      </c>
      <c r="VC9" s="4" t="s">
        <v>6</v>
      </c>
      <c r="VD9" s="4" t="s">
        <v>6</v>
      </c>
      <c r="VE9" s="4" t="s">
        <v>6</v>
      </c>
      <c r="VF9" s="4" t="s">
        <v>6</v>
      </c>
      <c r="VG9" s="4" t="s">
        <v>6</v>
      </c>
      <c r="VH9" s="4" t="s">
        <v>6</v>
      </c>
      <c r="VI9" s="4" t="s">
        <v>6</v>
      </c>
      <c r="VJ9" s="4" t="s">
        <v>6</v>
      </c>
      <c r="VK9" s="4" t="s">
        <v>6</v>
      </c>
      <c r="VL9" s="4" t="s">
        <v>6</v>
      </c>
      <c r="VM9" s="4" t="s">
        <v>6</v>
      </c>
      <c r="VN9" s="4" t="s">
        <v>6</v>
      </c>
      <c r="VO9" s="4" t="s">
        <v>6</v>
      </c>
      <c r="VP9" s="4" t="s">
        <v>6</v>
      </c>
      <c r="VQ9" s="4" t="s">
        <v>6</v>
      </c>
      <c r="VR9" s="4" t="s">
        <v>6</v>
      </c>
      <c r="VS9" s="4" t="s">
        <v>6</v>
      </c>
      <c r="VT9" s="4" t="s">
        <v>6</v>
      </c>
      <c r="VU9" s="4" t="s">
        <v>6</v>
      </c>
      <c r="VV9" s="4" t="s">
        <v>6</v>
      </c>
      <c r="VW9" s="4" t="s">
        <v>6</v>
      </c>
      <c r="VX9" s="4" t="s">
        <v>6</v>
      </c>
      <c r="VY9" s="4" t="s">
        <v>6</v>
      </c>
      <c r="VZ9" s="4" t="s">
        <v>6</v>
      </c>
      <c r="WA9" s="4" t="s">
        <v>6</v>
      </c>
      <c r="WB9" s="4" t="s">
        <v>6</v>
      </c>
      <c r="WC9" s="4" t="s">
        <v>6</v>
      </c>
      <c r="WD9" s="4" t="s">
        <v>6</v>
      </c>
      <c r="WE9" s="4" t="s">
        <v>6</v>
      </c>
      <c r="WF9" s="4" t="s">
        <v>6</v>
      </c>
      <c r="WG9" s="4" t="s">
        <v>6</v>
      </c>
      <c r="WH9" s="4" t="s">
        <v>6</v>
      </c>
      <c r="WI9" s="4" t="s">
        <v>6</v>
      </c>
      <c r="WJ9" s="4" t="s">
        <v>6</v>
      </c>
      <c r="WK9" s="4" t="s">
        <v>6</v>
      </c>
      <c r="WL9" s="4" t="s">
        <v>6</v>
      </c>
      <c r="WM9" s="4" t="s">
        <v>6</v>
      </c>
      <c r="WN9" s="4" t="s">
        <v>6</v>
      </c>
      <c r="WO9" s="4" t="s">
        <v>6</v>
      </c>
      <c r="WP9" s="4" t="s">
        <v>6</v>
      </c>
      <c r="WQ9" s="4" t="s">
        <v>6</v>
      </c>
      <c r="WR9" s="4" t="s">
        <v>6</v>
      </c>
      <c r="WS9" s="4" t="s">
        <v>6</v>
      </c>
      <c r="WT9" s="4" t="s">
        <v>6</v>
      </c>
      <c r="WU9" s="4" t="s">
        <v>6</v>
      </c>
      <c r="WV9" s="4" t="s">
        <v>6</v>
      </c>
      <c r="WW9" s="4" t="s">
        <v>6</v>
      </c>
      <c r="WX9" s="4" t="s">
        <v>6</v>
      </c>
      <c r="WY9" s="4" t="s">
        <v>6</v>
      </c>
      <c r="WZ9" s="4" t="s">
        <v>6</v>
      </c>
      <c r="XA9" s="4" t="s">
        <v>6</v>
      </c>
      <c r="XB9" s="4" t="s">
        <v>6</v>
      </c>
      <c r="XC9" s="4" t="s">
        <v>6</v>
      </c>
      <c r="XD9" s="4" t="s">
        <v>6</v>
      </c>
      <c r="XE9" s="4" t="s">
        <v>6</v>
      </c>
      <c r="XF9" s="4" t="s">
        <v>6</v>
      </c>
      <c r="XG9" s="4" t="s">
        <v>6</v>
      </c>
      <c r="XH9" s="4" t="s">
        <v>6</v>
      </c>
      <c r="XI9" s="4" t="s">
        <v>6</v>
      </c>
      <c r="XJ9" s="4" t="s">
        <v>6</v>
      </c>
      <c r="XK9" s="4" t="s">
        <v>6</v>
      </c>
      <c r="XL9" s="4" t="s">
        <v>6</v>
      </c>
      <c r="XM9" s="4" t="s">
        <v>6</v>
      </c>
      <c r="XN9" s="4" t="s">
        <v>6</v>
      </c>
      <c r="XO9" s="4" t="s">
        <v>6</v>
      </c>
      <c r="XP9" s="4" t="s">
        <v>6</v>
      </c>
      <c r="XQ9" s="4" t="s">
        <v>6</v>
      </c>
      <c r="XR9" s="4" t="s">
        <v>6</v>
      </c>
      <c r="XS9" s="4" t="s">
        <v>6</v>
      </c>
      <c r="XT9" s="4" t="s">
        <v>6</v>
      </c>
      <c r="XU9" s="4" t="s">
        <v>6</v>
      </c>
      <c r="XV9" s="4" t="s">
        <v>6</v>
      </c>
      <c r="XW9" s="4" t="s">
        <v>6</v>
      </c>
      <c r="XX9" s="4" t="s">
        <v>6</v>
      </c>
      <c r="XY9" s="4" t="s">
        <v>6</v>
      </c>
      <c r="XZ9" s="4" t="s">
        <v>6</v>
      </c>
      <c r="YA9" s="4" t="s">
        <v>6</v>
      </c>
      <c r="YB9" s="4" t="s">
        <v>6</v>
      </c>
      <c r="YC9" s="4" t="s">
        <v>6</v>
      </c>
      <c r="YD9" s="4" t="s">
        <v>6</v>
      </c>
      <c r="YE9" s="4" t="s">
        <v>6</v>
      </c>
      <c r="YF9" s="4" t="s">
        <v>6</v>
      </c>
      <c r="YG9" s="4" t="s">
        <v>6</v>
      </c>
      <c r="YH9" s="4" t="s">
        <v>6</v>
      </c>
      <c r="YI9" s="4" t="s">
        <v>6</v>
      </c>
      <c r="YJ9" s="4" t="s">
        <v>6</v>
      </c>
      <c r="YK9" s="4" t="s">
        <v>6</v>
      </c>
      <c r="YL9" s="4" t="s">
        <v>6</v>
      </c>
      <c r="YM9" s="4" t="s">
        <v>6</v>
      </c>
      <c r="YN9" s="4" t="s">
        <v>6</v>
      </c>
      <c r="YO9" s="4" t="s">
        <v>6</v>
      </c>
      <c r="YP9" s="4" t="s">
        <v>6</v>
      </c>
      <c r="YQ9" s="4" t="s">
        <v>6</v>
      </c>
      <c r="YR9" s="4" t="s">
        <v>6</v>
      </c>
      <c r="YS9" s="4" t="s">
        <v>6</v>
      </c>
      <c r="YT9" s="4" t="s">
        <v>6</v>
      </c>
      <c r="YU9" s="4" t="s">
        <v>6</v>
      </c>
      <c r="YV9" s="4" t="s">
        <v>6</v>
      </c>
      <c r="YW9" s="4" t="s">
        <v>6</v>
      </c>
      <c r="YX9" s="4" t="s">
        <v>6</v>
      </c>
      <c r="YY9" s="4" t="s">
        <v>6</v>
      </c>
      <c r="YZ9" s="4" t="s">
        <v>6</v>
      </c>
      <c r="ZA9" s="4" t="s">
        <v>6</v>
      </c>
      <c r="ZB9" s="4" t="s">
        <v>6</v>
      </c>
      <c r="ZC9" s="4" t="s">
        <v>6</v>
      </c>
      <c r="ZD9" s="4" t="s">
        <v>6</v>
      </c>
      <c r="ZE9" s="4" t="s">
        <v>6</v>
      </c>
      <c r="ZF9" s="4" t="s">
        <v>6</v>
      </c>
      <c r="ZG9" s="4" t="s">
        <v>6</v>
      </c>
      <c r="ZH9" s="4" t="s">
        <v>6</v>
      </c>
      <c r="ZI9" s="4" t="s">
        <v>6</v>
      </c>
      <c r="ZJ9" s="4" t="s">
        <v>6</v>
      </c>
      <c r="ZK9" s="4" t="s">
        <v>6</v>
      </c>
      <c r="ZL9" s="4" t="s">
        <v>6</v>
      </c>
      <c r="ZM9" s="4" t="s">
        <v>6</v>
      </c>
      <c r="ZN9" s="4" t="s">
        <v>6</v>
      </c>
      <c r="ZO9" s="4" t="s">
        <v>6</v>
      </c>
      <c r="ZP9" s="4" t="s">
        <v>6</v>
      </c>
      <c r="ZQ9" s="4" t="s">
        <v>6</v>
      </c>
      <c r="ZR9" s="4" t="s">
        <v>6</v>
      </c>
      <c r="ZS9" s="4" t="s">
        <v>6</v>
      </c>
      <c r="ZT9" s="4" t="s">
        <v>6</v>
      </c>
      <c r="ZU9" s="4" t="s">
        <v>6</v>
      </c>
      <c r="ZV9" s="4" t="s">
        <v>6</v>
      </c>
      <c r="ZW9" s="4" t="s">
        <v>6</v>
      </c>
      <c r="ZX9" s="4" t="s">
        <v>6</v>
      </c>
      <c r="ZY9" s="4" t="s">
        <v>6</v>
      </c>
      <c r="ZZ9" s="4" t="s">
        <v>6</v>
      </c>
      <c r="AAA9" s="4" t="s">
        <v>6</v>
      </c>
      <c r="AAB9" s="4" t="s">
        <v>6</v>
      </c>
      <c r="AAC9" s="4" t="s">
        <v>6</v>
      </c>
      <c r="AAD9" s="4" t="s">
        <v>6</v>
      </c>
      <c r="AAE9" s="4" t="s">
        <v>6</v>
      </c>
      <c r="AAF9" s="4" t="s">
        <v>6</v>
      </c>
      <c r="AAG9" s="4" t="s">
        <v>6</v>
      </c>
      <c r="AAH9" s="4" t="s">
        <v>6</v>
      </c>
      <c r="AAI9" s="4" t="s">
        <v>6</v>
      </c>
      <c r="AAJ9" s="4" t="s">
        <v>6</v>
      </c>
      <c r="AAK9" s="4" t="s">
        <v>6</v>
      </c>
      <c r="AAL9" s="4" t="s">
        <v>6</v>
      </c>
      <c r="AAM9" s="4" t="s">
        <v>6</v>
      </c>
      <c r="AAN9" s="4" t="s">
        <v>6</v>
      </c>
      <c r="AAO9" s="4" t="s">
        <v>6</v>
      </c>
      <c r="AAP9" s="4" t="s">
        <v>6</v>
      </c>
      <c r="AAQ9" s="4" t="s">
        <v>6</v>
      </c>
      <c r="AAR9" s="4" t="s">
        <v>6</v>
      </c>
      <c r="AAS9" s="4" t="s">
        <v>6</v>
      </c>
      <c r="AAT9" s="4" t="s">
        <v>6</v>
      </c>
      <c r="AAU9" s="4" t="s">
        <v>6</v>
      </c>
      <c r="AAV9" s="4" t="s">
        <v>6</v>
      </c>
      <c r="AAW9" s="4" t="s">
        <v>6</v>
      </c>
      <c r="AAX9" s="4" t="s">
        <v>6</v>
      </c>
      <c r="AAY9" s="4" t="s">
        <v>6</v>
      </c>
      <c r="AAZ9" s="4" t="s">
        <v>6</v>
      </c>
      <c r="ABA9" s="4" t="s">
        <v>6</v>
      </c>
      <c r="ABB9" s="4" t="s">
        <v>6</v>
      </c>
      <c r="ABC9" s="4" t="s">
        <v>6</v>
      </c>
      <c r="ABD9" s="4" t="s">
        <v>6</v>
      </c>
      <c r="ABE9" s="4" t="s">
        <v>6</v>
      </c>
      <c r="ABF9" s="4" t="s">
        <v>6</v>
      </c>
      <c r="ABG9" s="4" t="s">
        <v>6</v>
      </c>
      <c r="ABH9" s="4" t="s">
        <v>6</v>
      </c>
      <c r="ABI9" s="4" t="s">
        <v>6</v>
      </c>
      <c r="ABJ9" s="4" t="s">
        <v>6</v>
      </c>
      <c r="ABK9" s="4" t="s">
        <v>6</v>
      </c>
      <c r="ABL9" s="4" t="s">
        <v>6</v>
      </c>
      <c r="ABM9" s="4" t="s">
        <v>6</v>
      </c>
      <c r="ABN9" s="4" t="s">
        <v>6</v>
      </c>
      <c r="ABO9" s="4" t="s">
        <v>6</v>
      </c>
      <c r="ABP9" s="4" t="s">
        <v>6</v>
      </c>
      <c r="ABQ9" s="4" t="s">
        <v>6</v>
      </c>
      <c r="ABR9" s="4" t="s">
        <v>6</v>
      </c>
      <c r="ABS9" s="4" t="s">
        <v>6</v>
      </c>
      <c r="ABT9" s="4" t="s">
        <v>6</v>
      </c>
      <c r="ABU9" s="4" t="s">
        <v>6</v>
      </c>
      <c r="ABV9" s="4" t="s">
        <v>6</v>
      </c>
      <c r="ABW9" s="4" t="s">
        <v>6</v>
      </c>
      <c r="ABX9" s="4" t="s">
        <v>6</v>
      </c>
      <c r="ABY9" s="4" t="s">
        <v>6</v>
      </c>
      <c r="ABZ9" s="4" t="s">
        <v>6</v>
      </c>
      <c r="ACA9" s="4" t="s">
        <v>6</v>
      </c>
      <c r="ACB9" s="4" t="s">
        <v>6</v>
      </c>
      <c r="ACC9" s="4" t="s">
        <v>6</v>
      </c>
      <c r="ACD9" s="4" t="s">
        <v>6</v>
      </c>
      <c r="ACE9" s="4" t="s">
        <v>6</v>
      </c>
      <c r="ACF9" s="4" t="s">
        <v>6</v>
      </c>
      <c r="ACG9" s="4" t="s">
        <v>6</v>
      </c>
      <c r="ACH9" s="4" t="s">
        <v>6</v>
      </c>
      <c r="ACI9" s="4" t="s">
        <v>6</v>
      </c>
      <c r="ACJ9" s="4" t="s">
        <v>6</v>
      </c>
      <c r="ACK9" s="4" t="s">
        <v>6</v>
      </c>
      <c r="ACL9" s="4" t="s">
        <v>6</v>
      </c>
      <c r="ACM9" s="4" t="s">
        <v>6</v>
      </c>
      <c r="ACN9" s="4" t="s">
        <v>6</v>
      </c>
      <c r="ACO9" s="4" t="s">
        <v>6</v>
      </c>
      <c r="ACP9" s="4" t="s">
        <v>6</v>
      </c>
      <c r="ACQ9" s="4" t="s">
        <v>6</v>
      </c>
      <c r="ACR9" s="4" t="s">
        <v>6</v>
      </c>
      <c r="ACS9" s="4" t="s">
        <v>6</v>
      </c>
      <c r="ACT9" s="4" t="s">
        <v>6</v>
      </c>
      <c r="ACU9" s="4" t="s">
        <v>6</v>
      </c>
      <c r="ACV9" s="4" t="s">
        <v>6</v>
      </c>
      <c r="ACW9" s="4" t="s">
        <v>6</v>
      </c>
      <c r="ACX9" s="4" t="s">
        <v>6</v>
      </c>
      <c r="ACY9" s="4" t="s">
        <v>6</v>
      </c>
      <c r="ACZ9" s="4" t="s">
        <v>6</v>
      </c>
      <c r="ADA9" s="4" t="s">
        <v>6</v>
      </c>
      <c r="ADB9" s="4" t="s">
        <v>6</v>
      </c>
      <c r="ADC9" s="4" t="s">
        <v>6</v>
      </c>
      <c r="ADD9" s="4" t="s">
        <v>6</v>
      </c>
      <c r="ADE9" s="4" t="s">
        <v>6</v>
      </c>
      <c r="ADF9" s="4" t="s">
        <v>6</v>
      </c>
      <c r="ADG9" s="4" t="s">
        <v>6</v>
      </c>
      <c r="ADH9" s="4" t="s">
        <v>6</v>
      </c>
      <c r="ADI9" s="4" t="s">
        <v>6</v>
      </c>
      <c r="ADJ9" s="4" t="s">
        <v>6</v>
      </c>
      <c r="ADK9" s="4" t="s">
        <v>6</v>
      </c>
      <c r="ADL9" s="4" t="s">
        <v>6</v>
      </c>
      <c r="ADM9" s="4" t="s">
        <v>6</v>
      </c>
      <c r="ADN9" s="4" t="s">
        <v>6</v>
      </c>
      <c r="ADO9" s="4" t="s">
        <v>6</v>
      </c>
      <c r="ADP9" s="4" t="s">
        <v>6</v>
      </c>
      <c r="ADQ9" s="4" t="s">
        <v>6</v>
      </c>
      <c r="ADR9" s="4" t="s">
        <v>6</v>
      </c>
      <c r="ADS9" s="4" t="s">
        <v>6</v>
      </c>
      <c r="ADT9" s="4" t="s">
        <v>6</v>
      </c>
      <c r="ADU9" s="4" t="s">
        <v>6</v>
      </c>
      <c r="ADV9" s="4" t="s">
        <v>6</v>
      </c>
      <c r="ADW9" s="4" t="s">
        <v>6</v>
      </c>
      <c r="ADX9" s="4" t="s">
        <v>6</v>
      </c>
      <c r="ADY9" s="4" t="s">
        <v>6</v>
      </c>
      <c r="ADZ9" s="4" t="s">
        <v>6</v>
      </c>
      <c r="AEA9" s="4" t="s">
        <v>6</v>
      </c>
      <c r="AEB9" s="4" t="s">
        <v>6</v>
      </c>
      <c r="AEC9" s="4" t="s">
        <v>6</v>
      </c>
      <c r="AED9" s="4" t="s">
        <v>6</v>
      </c>
      <c r="AEE9" s="4" t="s">
        <v>6</v>
      </c>
      <c r="AEF9" s="4" t="s">
        <v>6</v>
      </c>
      <c r="AEG9" s="4" t="s">
        <v>6</v>
      </c>
      <c r="AEH9" s="4" t="s">
        <v>6</v>
      </c>
      <c r="AEI9" s="4" t="s">
        <v>6</v>
      </c>
      <c r="AEJ9" s="4" t="s">
        <v>6</v>
      </c>
      <c r="AEK9" s="4" t="s">
        <v>6</v>
      </c>
      <c r="AEL9" s="4" t="s">
        <v>6</v>
      </c>
      <c r="AEM9" s="4" t="s">
        <v>6</v>
      </c>
      <c r="AEN9" s="4" t="s">
        <v>6</v>
      </c>
      <c r="AEO9" s="4" t="s">
        <v>6</v>
      </c>
      <c r="AEP9" s="4" t="s">
        <v>6</v>
      </c>
      <c r="AEQ9" s="4" t="s">
        <v>6</v>
      </c>
      <c r="AER9" s="4" t="s">
        <v>6</v>
      </c>
      <c r="AES9" s="4" t="s">
        <v>6</v>
      </c>
      <c r="AET9" s="4" t="s">
        <v>6</v>
      </c>
      <c r="AEU9" s="4" t="s">
        <v>6</v>
      </c>
      <c r="AEV9" s="4" t="s">
        <v>6</v>
      </c>
      <c r="AEW9" s="4" t="s">
        <v>6</v>
      </c>
      <c r="AEX9" s="4" t="s">
        <v>6</v>
      </c>
      <c r="AEY9" s="4" t="s">
        <v>6</v>
      </c>
      <c r="AEZ9" s="4" t="s">
        <v>6</v>
      </c>
      <c r="AFA9" s="4" t="s">
        <v>6</v>
      </c>
      <c r="AFB9" s="4" t="s">
        <v>6</v>
      </c>
      <c r="AFC9" s="4" t="s">
        <v>6</v>
      </c>
      <c r="AFD9" s="4" t="s">
        <v>6</v>
      </c>
      <c r="AFE9" s="4" t="s">
        <v>6</v>
      </c>
      <c r="AFF9" s="4" t="s">
        <v>6</v>
      </c>
      <c r="AFG9" s="4" t="s">
        <v>6</v>
      </c>
      <c r="AFH9" s="4" t="s">
        <v>6</v>
      </c>
      <c r="AFI9" s="4" t="s">
        <v>6</v>
      </c>
      <c r="AFJ9" s="4" t="s">
        <v>6</v>
      </c>
      <c r="AFK9" s="4" t="s">
        <v>6</v>
      </c>
      <c r="AFL9" s="4" t="s">
        <v>6</v>
      </c>
      <c r="AFM9" s="4" t="s">
        <v>6</v>
      </c>
      <c r="AFN9" s="4" t="s">
        <v>6</v>
      </c>
      <c r="AFO9" s="4" t="s">
        <v>6</v>
      </c>
      <c r="AFP9" s="4" t="s">
        <v>6</v>
      </c>
      <c r="AFQ9" s="4" t="s">
        <v>6</v>
      </c>
      <c r="AFR9" s="4" t="s">
        <v>6</v>
      </c>
      <c r="AFS9" s="4" t="s">
        <v>6</v>
      </c>
      <c r="AFT9" s="4" t="s">
        <v>6</v>
      </c>
      <c r="AFU9" s="4" t="s">
        <v>6</v>
      </c>
      <c r="AFV9" s="4" t="s">
        <v>6</v>
      </c>
      <c r="AFW9" s="4" t="s">
        <v>6</v>
      </c>
      <c r="AFX9" s="4" t="s">
        <v>6</v>
      </c>
      <c r="AFY9" s="4" t="s">
        <v>6</v>
      </c>
      <c r="AFZ9" s="4" t="s">
        <v>6</v>
      </c>
      <c r="AGA9" s="4" t="s">
        <v>6</v>
      </c>
      <c r="AGB9" s="4" t="s">
        <v>6</v>
      </c>
      <c r="AGC9" s="4" t="s">
        <v>6</v>
      </c>
      <c r="AGD9" s="4" t="s">
        <v>6</v>
      </c>
      <c r="AGE9" s="4" t="s">
        <v>6</v>
      </c>
      <c r="AGF9" s="4" t="s">
        <v>6</v>
      </c>
      <c r="AGG9" s="4" t="s">
        <v>6</v>
      </c>
      <c r="AGH9" s="4" t="s">
        <v>6</v>
      </c>
      <c r="AGI9" s="4" t="s">
        <v>6</v>
      </c>
      <c r="AGJ9" s="4" t="s">
        <v>6</v>
      </c>
      <c r="AGK9" s="4" t="s">
        <v>6</v>
      </c>
      <c r="AGL9" s="4" t="s">
        <v>6</v>
      </c>
      <c r="AGM9" s="4" t="s">
        <v>6</v>
      </c>
      <c r="AGN9" s="4" t="s">
        <v>6</v>
      </c>
      <c r="AGO9" s="4" t="s">
        <v>6</v>
      </c>
      <c r="AGP9" s="4" t="s">
        <v>6</v>
      </c>
      <c r="AGQ9" s="4" t="s">
        <v>6</v>
      </c>
      <c r="AGR9" s="4" t="s">
        <v>6</v>
      </c>
      <c r="AGS9" s="4" t="s">
        <v>6</v>
      </c>
      <c r="AGT9" s="4" t="s">
        <v>6</v>
      </c>
      <c r="AGU9" s="4" t="s">
        <v>6</v>
      </c>
      <c r="AGV9" s="4" t="s">
        <v>6</v>
      </c>
      <c r="AGW9" s="4" t="s">
        <v>6</v>
      </c>
      <c r="AGX9" s="4" t="s">
        <v>6</v>
      </c>
      <c r="AGY9" s="4" t="s">
        <v>6</v>
      </c>
      <c r="AGZ9" s="4" t="s">
        <v>6</v>
      </c>
      <c r="AHA9" s="4" t="s">
        <v>6</v>
      </c>
      <c r="AHB9" s="4" t="s">
        <v>6</v>
      </c>
      <c r="AHC9" s="4" t="s">
        <v>6</v>
      </c>
      <c r="AHD9" s="4" t="s">
        <v>6</v>
      </c>
      <c r="AHE9" s="4" t="s">
        <v>6</v>
      </c>
      <c r="AHF9" s="4" t="s">
        <v>6</v>
      </c>
      <c r="AHG9" s="4" t="s">
        <v>6</v>
      </c>
      <c r="AHH9" s="4" t="s">
        <v>6</v>
      </c>
      <c r="AHI9" s="4" t="s">
        <v>6</v>
      </c>
      <c r="AHJ9" s="4" t="s">
        <v>6</v>
      </c>
      <c r="AHK9" s="4" t="s">
        <v>6</v>
      </c>
      <c r="AHL9" s="4" t="s">
        <v>6</v>
      </c>
      <c r="AHM9" s="4" t="s">
        <v>6</v>
      </c>
      <c r="AHN9" s="4" t="s">
        <v>6</v>
      </c>
      <c r="AHO9" s="4" t="s">
        <v>6</v>
      </c>
      <c r="AHP9" s="4" t="s">
        <v>6</v>
      </c>
      <c r="AHQ9" s="4" t="s">
        <v>6</v>
      </c>
      <c r="AHR9" s="4" t="s">
        <v>6</v>
      </c>
      <c r="AHS9" s="4" t="s">
        <v>6</v>
      </c>
      <c r="AHT9" s="4" t="s">
        <v>6</v>
      </c>
      <c r="AHU9" s="4" t="s">
        <v>6</v>
      </c>
      <c r="AHV9" s="4" t="s">
        <v>6</v>
      </c>
      <c r="AHW9" s="4" t="s">
        <v>6</v>
      </c>
      <c r="AHX9" s="4" t="s">
        <v>6</v>
      </c>
      <c r="AHY9" s="4" t="s">
        <v>6</v>
      </c>
      <c r="AHZ9" s="4" t="s">
        <v>6</v>
      </c>
      <c r="AIA9" s="4" t="s">
        <v>6</v>
      </c>
      <c r="AIB9" s="4" t="s">
        <v>6</v>
      </c>
      <c r="AIC9" s="4" t="s">
        <v>6</v>
      </c>
      <c r="AID9" s="4" t="s">
        <v>6</v>
      </c>
      <c r="AIE9" s="4" t="s">
        <v>6</v>
      </c>
      <c r="AIF9" s="4" t="s">
        <v>6</v>
      </c>
      <c r="AIG9" s="4" t="s">
        <v>6</v>
      </c>
      <c r="AIH9" s="4" t="s">
        <v>6</v>
      </c>
      <c r="AII9" s="4" t="s">
        <v>6</v>
      </c>
      <c r="AIJ9" s="4" t="s">
        <v>6</v>
      </c>
      <c r="AIK9" s="4" t="s">
        <v>6</v>
      </c>
      <c r="AIL9" s="4" t="s">
        <v>6</v>
      </c>
      <c r="AIM9" s="4" t="s">
        <v>6</v>
      </c>
      <c r="AIN9" s="4" t="s">
        <v>6</v>
      </c>
      <c r="AIO9" s="4" t="s">
        <v>6</v>
      </c>
      <c r="AIP9" s="4" t="s">
        <v>6</v>
      </c>
      <c r="AIQ9" s="4" t="s">
        <v>6</v>
      </c>
      <c r="AIR9" s="4" t="s">
        <v>6</v>
      </c>
      <c r="AIS9" s="4" t="s">
        <v>6</v>
      </c>
      <c r="AIT9" s="4" t="s">
        <v>6</v>
      </c>
      <c r="AIU9" s="4" t="s">
        <v>6</v>
      </c>
      <c r="AIV9" s="4" t="s">
        <v>6</v>
      </c>
      <c r="AIW9" s="4" t="s">
        <v>6</v>
      </c>
      <c r="AIX9" s="4" t="s">
        <v>6</v>
      </c>
      <c r="AIY9" s="4" t="s">
        <v>6</v>
      </c>
      <c r="AIZ9" s="4" t="s">
        <v>6</v>
      </c>
      <c r="AJA9" s="4" t="s">
        <v>6</v>
      </c>
      <c r="AJB9" s="4" t="s">
        <v>6</v>
      </c>
      <c r="AJC9" s="4" t="s">
        <v>6</v>
      </c>
      <c r="AJD9" s="4" t="s">
        <v>6</v>
      </c>
      <c r="AJE9" s="4" t="s">
        <v>6</v>
      </c>
      <c r="AJF9" s="4" t="s">
        <v>6</v>
      </c>
      <c r="AJG9" s="4" t="s">
        <v>6</v>
      </c>
      <c r="AJH9" s="4" t="s">
        <v>6</v>
      </c>
      <c r="AJI9" s="4" t="s">
        <v>6</v>
      </c>
      <c r="AJJ9" s="4" t="s">
        <v>6</v>
      </c>
      <c r="AJK9" s="4" t="s">
        <v>6</v>
      </c>
      <c r="AJL9" s="4" t="s">
        <v>6</v>
      </c>
      <c r="AJM9" s="4" t="s">
        <v>6</v>
      </c>
      <c r="AJN9" s="4" t="s">
        <v>6</v>
      </c>
      <c r="AJO9" s="4" t="s">
        <v>6</v>
      </c>
      <c r="AJP9" s="4" t="s">
        <v>6</v>
      </c>
      <c r="AJQ9" s="4" t="s">
        <v>6</v>
      </c>
      <c r="AJR9" s="4" t="s">
        <v>6</v>
      </c>
      <c r="AJS9" s="4" t="s">
        <v>6</v>
      </c>
      <c r="AJT9" s="4" t="s">
        <v>6</v>
      </c>
      <c r="AJU9" s="4" t="s">
        <v>6</v>
      </c>
      <c r="AJV9" s="4" t="s">
        <v>6</v>
      </c>
      <c r="AJW9" s="4" t="s">
        <v>6</v>
      </c>
      <c r="AJX9" s="4" t="s">
        <v>6</v>
      </c>
      <c r="AJY9" s="4" t="s">
        <v>6</v>
      </c>
      <c r="AJZ9" s="4" t="s">
        <v>6</v>
      </c>
      <c r="AKA9" s="4" t="s">
        <v>6</v>
      </c>
      <c r="AKB9" s="4" t="s">
        <v>6</v>
      </c>
      <c r="AKC9" s="4" t="s">
        <v>6</v>
      </c>
      <c r="AKD9" s="4" t="s">
        <v>6</v>
      </c>
      <c r="AKE9" s="4" t="s">
        <v>6</v>
      </c>
      <c r="AKF9" s="4" t="s">
        <v>6</v>
      </c>
      <c r="AKG9" s="4" t="s">
        <v>6</v>
      </c>
      <c r="AKH9" s="4" t="s">
        <v>6</v>
      </c>
      <c r="AKI9" s="4" t="s">
        <v>6</v>
      </c>
      <c r="AKJ9" s="4" t="s">
        <v>6</v>
      </c>
      <c r="AKK9" s="4" t="s">
        <v>6</v>
      </c>
      <c r="AKL9" s="4" t="s">
        <v>6</v>
      </c>
      <c r="AKM9" s="4" t="s">
        <v>6</v>
      </c>
      <c r="AKN9" s="4" t="s">
        <v>6</v>
      </c>
      <c r="AKO9" s="4" t="s">
        <v>6</v>
      </c>
      <c r="AKP9" s="4" t="s">
        <v>6</v>
      </c>
      <c r="AKQ9" s="4" t="s">
        <v>6</v>
      </c>
      <c r="AKR9" s="4" t="s">
        <v>6</v>
      </c>
      <c r="AKS9" s="4" t="s">
        <v>6</v>
      </c>
      <c r="AKT9" s="4" t="s">
        <v>6</v>
      </c>
      <c r="AKU9" s="4" t="s">
        <v>6</v>
      </c>
      <c r="AKV9" s="4" t="s">
        <v>6</v>
      </c>
      <c r="AKW9" s="4" t="s">
        <v>6</v>
      </c>
      <c r="AKX9" s="4" t="s">
        <v>6</v>
      </c>
      <c r="AKY9" s="4" t="s">
        <v>6</v>
      </c>
      <c r="AKZ9" s="4" t="s">
        <v>6</v>
      </c>
      <c r="ALA9" s="4" t="s">
        <v>6</v>
      </c>
      <c r="ALB9" s="4" t="s">
        <v>6</v>
      </c>
      <c r="ALC9" s="4" t="s">
        <v>6</v>
      </c>
      <c r="ALD9" s="4" t="s">
        <v>6</v>
      </c>
      <c r="ALE9" s="4" t="s">
        <v>6</v>
      </c>
      <c r="ALF9" s="4" t="s">
        <v>6</v>
      </c>
      <c r="ALG9" s="4" t="s">
        <v>6</v>
      </c>
      <c r="ALH9" s="4" t="s">
        <v>6</v>
      </c>
      <c r="ALI9" s="4" t="s">
        <v>6</v>
      </c>
      <c r="ALJ9" s="4" t="s">
        <v>6</v>
      </c>
      <c r="ALK9" s="4" t="s">
        <v>6</v>
      </c>
      <c r="ALL9" s="4" t="s">
        <v>6</v>
      </c>
      <c r="ALM9" s="4" t="s">
        <v>6</v>
      </c>
      <c r="ALN9" s="4" t="s">
        <v>6</v>
      </c>
      <c r="ALO9" s="4" t="s">
        <v>6</v>
      </c>
      <c r="ALP9" s="4" t="s">
        <v>6</v>
      </c>
      <c r="ALQ9" s="4" t="s">
        <v>6</v>
      </c>
      <c r="ALR9" s="4" t="s">
        <v>6</v>
      </c>
      <c r="ALS9" s="4" t="s">
        <v>6</v>
      </c>
      <c r="ALT9" s="4" t="s">
        <v>6</v>
      </c>
      <c r="ALU9" s="4" t="s">
        <v>6</v>
      </c>
      <c r="ALV9" s="4" t="s">
        <v>6</v>
      </c>
      <c r="ALW9" s="4" t="s">
        <v>6</v>
      </c>
      <c r="ALX9" s="4" t="s">
        <v>6</v>
      </c>
      <c r="ALY9" s="4" t="s">
        <v>6</v>
      </c>
      <c r="ALZ9" s="4" t="s">
        <v>6</v>
      </c>
      <c r="AMA9" s="4" t="s">
        <v>6</v>
      </c>
      <c r="AMB9" s="4" t="s">
        <v>6</v>
      </c>
      <c r="AMC9" s="4" t="s">
        <v>6</v>
      </c>
      <c r="AMD9" s="4" t="s">
        <v>6</v>
      </c>
      <c r="AME9" s="4" t="s">
        <v>6</v>
      </c>
      <c r="AMF9" s="4" t="s">
        <v>6</v>
      </c>
      <c r="AMG9" s="4" t="s">
        <v>6</v>
      </c>
      <c r="AMH9" s="4" t="s">
        <v>6</v>
      </c>
      <c r="AMI9" s="4" t="s">
        <v>6</v>
      </c>
      <c r="AMJ9" s="4" t="s">
        <v>6</v>
      </c>
      <c r="AMK9" s="4" t="s">
        <v>6</v>
      </c>
      <c r="AML9" s="4" t="s">
        <v>6</v>
      </c>
      <c r="AMM9" s="4" t="s">
        <v>6</v>
      </c>
      <c r="AMN9" s="4" t="s">
        <v>6</v>
      </c>
      <c r="AMO9" s="4" t="s">
        <v>6</v>
      </c>
      <c r="AMP9" s="4" t="s">
        <v>6</v>
      </c>
      <c r="AMQ9" s="4" t="s">
        <v>6</v>
      </c>
      <c r="AMR9" s="4" t="s">
        <v>6</v>
      </c>
      <c r="AMS9" s="4" t="s">
        <v>6</v>
      </c>
      <c r="AMT9" s="4" t="s">
        <v>6</v>
      </c>
      <c r="AMU9" s="4" t="s">
        <v>6</v>
      </c>
      <c r="AMV9" s="4" t="s">
        <v>6</v>
      </c>
      <c r="AMW9" s="4" t="s">
        <v>6</v>
      </c>
      <c r="AMX9" s="4" t="s">
        <v>6</v>
      </c>
      <c r="AMY9" s="4" t="s">
        <v>6</v>
      </c>
      <c r="AMZ9" s="4" t="s">
        <v>6</v>
      </c>
      <c r="ANA9" s="4" t="s">
        <v>6</v>
      </c>
      <c r="ANB9" s="4" t="s">
        <v>6</v>
      </c>
      <c r="ANC9" s="4" t="s">
        <v>6</v>
      </c>
      <c r="AND9" s="4" t="s">
        <v>6</v>
      </c>
      <c r="ANE9" s="4" t="s">
        <v>6</v>
      </c>
      <c r="ANF9" s="4" t="s">
        <v>6</v>
      </c>
      <c r="ANG9" s="4" t="s">
        <v>6</v>
      </c>
      <c r="ANH9" s="4" t="s">
        <v>6</v>
      </c>
      <c r="ANI9" s="4" t="s">
        <v>6</v>
      </c>
      <c r="ANJ9" s="4" t="s">
        <v>6</v>
      </c>
      <c r="ANK9" s="4" t="s">
        <v>6</v>
      </c>
      <c r="ANL9" s="4" t="s">
        <v>6</v>
      </c>
      <c r="ANM9" s="4" t="s">
        <v>6</v>
      </c>
      <c r="ANN9" s="4" t="s">
        <v>6</v>
      </c>
      <c r="ANO9" s="4" t="s">
        <v>6</v>
      </c>
      <c r="ANP9" s="4" t="s">
        <v>6</v>
      </c>
      <c r="ANQ9" s="4" t="s">
        <v>6</v>
      </c>
      <c r="ANR9" s="4" t="s">
        <v>6</v>
      </c>
      <c r="ANS9" s="4" t="s">
        <v>6</v>
      </c>
      <c r="ANT9" s="4" t="s">
        <v>6</v>
      </c>
      <c r="ANU9" s="4" t="s">
        <v>6</v>
      </c>
      <c r="ANV9" s="4" t="s">
        <v>6</v>
      </c>
      <c r="ANW9" s="4" t="s">
        <v>6</v>
      </c>
      <c r="ANX9" s="4" t="s">
        <v>6</v>
      </c>
      <c r="ANY9" s="4" t="s">
        <v>6</v>
      </c>
      <c r="ANZ9" s="4" t="s">
        <v>6</v>
      </c>
      <c r="AOA9" s="4" t="s">
        <v>6</v>
      </c>
      <c r="AOB9" s="4" t="s">
        <v>6</v>
      </c>
      <c r="AOC9" s="4" t="s">
        <v>6</v>
      </c>
      <c r="AOD9" s="4" t="s">
        <v>6</v>
      </c>
      <c r="AOE9" s="4" t="s">
        <v>6</v>
      </c>
      <c r="AOF9" s="4" t="s">
        <v>6</v>
      </c>
      <c r="AOG9" s="4" t="s">
        <v>6</v>
      </c>
      <c r="AOH9" s="4" t="s">
        <v>6</v>
      </c>
      <c r="AOI9" s="4" t="s">
        <v>6</v>
      </c>
      <c r="AOJ9" s="4" t="s">
        <v>6</v>
      </c>
      <c r="AOK9" s="4" t="s">
        <v>6</v>
      </c>
      <c r="AOL9" s="4" t="s">
        <v>6</v>
      </c>
      <c r="AOM9" s="4" t="s">
        <v>6</v>
      </c>
      <c r="AON9" s="4" t="s">
        <v>6</v>
      </c>
      <c r="AOO9" s="4" t="s">
        <v>6</v>
      </c>
      <c r="AOP9" s="4" t="s">
        <v>6</v>
      </c>
      <c r="AOQ9" s="4" t="s">
        <v>6</v>
      </c>
      <c r="AOR9" s="4" t="s">
        <v>6</v>
      </c>
      <c r="AOS9" s="4" t="s">
        <v>6</v>
      </c>
      <c r="AOT9" s="4" t="s">
        <v>6</v>
      </c>
      <c r="AOU9" s="4" t="s">
        <v>6</v>
      </c>
      <c r="AOV9" s="4" t="s">
        <v>6</v>
      </c>
      <c r="AOW9" s="4" t="s">
        <v>6</v>
      </c>
      <c r="AOX9" s="4" t="s">
        <v>6</v>
      </c>
      <c r="AOY9" s="4" t="s">
        <v>6</v>
      </c>
      <c r="AOZ9" s="4" t="s">
        <v>6</v>
      </c>
      <c r="APA9" s="4" t="s">
        <v>6</v>
      </c>
      <c r="APB9" s="4" t="s">
        <v>6</v>
      </c>
      <c r="APC9" s="4" t="s">
        <v>6</v>
      </c>
      <c r="APD9" s="4" t="s">
        <v>6</v>
      </c>
      <c r="APE9" s="4" t="s">
        <v>6</v>
      </c>
      <c r="APF9" s="4" t="s">
        <v>6</v>
      </c>
      <c r="APG9" s="4" t="s">
        <v>6</v>
      </c>
      <c r="APH9" s="4" t="s">
        <v>6</v>
      </c>
      <c r="API9" s="4" t="s">
        <v>6</v>
      </c>
      <c r="APJ9" s="4" t="s">
        <v>6</v>
      </c>
      <c r="APK9" s="4" t="s">
        <v>6</v>
      </c>
      <c r="APL9" s="4" t="s">
        <v>6</v>
      </c>
      <c r="APM9" s="4" t="s">
        <v>6</v>
      </c>
      <c r="APN9" s="4" t="s">
        <v>6</v>
      </c>
      <c r="APO9" s="4" t="s">
        <v>6</v>
      </c>
      <c r="APP9" s="4" t="s">
        <v>6</v>
      </c>
      <c r="APQ9" s="4" t="s">
        <v>6</v>
      </c>
      <c r="APR9" s="4" t="s">
        <v>6</v>
      </c>
      <c r="APS9" s="4" t="s">
        <v>6</v>
      </c>
      <c r="APT9" s="4" t="s">
        <v>6</v>
      </c>
      <c r="APU9" s="4" t="s">
        <v>6</v>
      </c>
      <c r="APV9" s="4" t="s">
        <v>6</v>
      </c>
      <c r="APW9" s="4" t="s">
        <v>6</v>
      </c>
      <c r="APX9" s="4" t="s">
        <v>6</v>
      </c>
      <c r="APY9" s="4" t="s">
        <v>6</v>
      </c>
      <c r="APZ9" s="4" t="s">
        <v>6</v>
      </c>
      <c r="AQA9" s="4" t="s">
        <v>6</v>
      </c>
      <c r="AQB9" s="4" t="s">
        <v>6</v>
      </c>
      <c r="AQC9" s="4" t="s">
        <v>6</v>
      </c>
      <c r="AQD9" s="4" t="s">
        <v>6</v>
      </c>
      <c r="AQE9" s="4" t="s">
        <v>6</v>
      </c>
      <c r="AQF9" s="4" t="s">
        <v>6</v>
      </c>
      <c r="AQG9" s="4" t="s">
        <v>6</v>
      </c>
      <c r="AQH9" s="4" t="s">
        <v>6</v>
      </c>
      <c r="AQI9" s="4" t="s">
        <v>6</v>
      </c>
      <c r="AQJ9" s="4" t="s">
        <v>6</v>
      </c>
      <c r="AQK9" s="4" t="s">
        <v>6</v>
      </c>
      <c r="AQL9" s="4" t="s">
        <v>6</v>
      </c>
      <c r="AQM9" s="4" t="s">
        <v>6</v>
      </c>
      <c r="AQN9" s="4" t="s">
        <v>6</v>
      </c>
      <c r="AQO9" s="4" t="s">
        <v>6</v>
      </c>
      <c r="AQP9" s="4" t="s">
        <v>6</v>
      </c>
      <c r="AQQ9" s="4" t="s">
        <v>6</v>
      </c>
      <c r="AQR9" s="4" t="s">
        <v>6</v>
      </c>
      <c r="AQS9" s="4" t="s">
        <v>6</v>
      </c>
      <c r="AQT9" s="4" t="s">
        <v>6</v>
      </c>
      <c r="AQU9" s="4" t="s">
        <v>6</v>
      </c>
      <c r="AQV9" s="4" t="s">
        <v>6</v>
      </c>
      <c r="AQW9" s="4" t="s">
        <v>6</v>
      </c>
      <c r="AQX9" s="4" t="s">
        <v>6</v>
      </c>
      <c r="AQY9" s="4" t="s">
        <v>6</v>
      </c>
      <c r="AQZ9" s="4" t="s">
        <v>6</v>
      </c>
      <c r="ARA9" s="4" t="s">
        <v>6</v>
      </c>
      <c r="ARB9" s="4" t="s">
        <v>6</v>
      </c>
      <c r="ARC9" s="4" t="s">
        <v>6</v>
      </c>
      <c r="ARD9" s="4" t="s">
        <v>6</v>
      </c>
      <c r="ARE9" s="4" t="s">
        <v>6</v>
      </c>
      <c r="ARF9" s="4" t="s">
        <v>6</v>
      </c>
      <c r="ARG9" s="4" t="s">
        <v>6</v>
      </c>
      <c r="ARH9" s="4" t="s">
        <v>6</v>
      </c>
      <c r="ARI9" s="4" t="s">
        <v>6</v>
      </c>
      <c r="ARJ9" s="4" t="s">
        <v>6</v>
      </c>
      <c r="ARK9" s="4" t="s">
        <v>6</v>
      </c>
      <c r="ARL9" s="4" t="s">
        <v>6</v>
      </c>
      <c r="ARM9" s="4" t="s">
        <v>6</v>
      </c>
      <c r="ARN9" s="4" t="s">
        <v>6</v>
      </c>
      <c r="ARO9" s="4" t="s">
        <v>6</v>
      </c>
      <c r="ARP9" s="4" t="s">
        <v>6</v>
      </c>
      <c r="ARQ9" s="4" t="s">
        <v>6</v>
      </c>
      <c r="ARR9" s="4" t="s">
        <v>6</v>
      </c>
      <c r="ARS9" s="4" t="s">
        <v>6</v>
      </c>
      <c r="ART9" s="4" t="s">
        <v>6</v>
      </c>
      <c r="ARU9" s="4" t="s">
        <v>6</v>
      </c>
      <c r="ARV9" s="4" t="s">
        <v>6</v>
      </c>
      <c r="ARW9" s="4" t="s">
        <v>6</v>
      </c>
      <c r="ARX9" s="4" t="s">
        <v>6</v>
      </c>
      <c r="ARY9" s="4" t="s">
        <v>6</v>
      </c>
      <c r="ARZ9" s="4" t="s">
        <v>6</v>
      </c>
      <c r="ASA9" s="4" t="s">
        <v>6</v>
      </c>
      <c r="ASB9" s="4" t="s">
        <v>6</v>
      </c>
      <c r="ASC9" s="4" t="s">
        <v>6</v>
      </c>
      <c r="ASD9" s="4" t="s">
        <v>6</v>
      </c>
      <c r="ASE9" s="4" t="s">
        <v>6</v>
      </c>
      <c r="ASF9" s="4" t="s">
        <v>6</v>
      </c>
      <c r="ASG9" s="4" t="s">
        <v>6</v>
      </c>
      <c r="ASH9" s="4" t="s">
        <v>6</v>
      </c>
      <c r="ASI9" s="4" t="s">
        <v>6</v>
      </c>
      <c r="ASJ9" s="4" t="s">
        <v>6</v>
      </c>
      <c r="ASK9" s="4" t="s">
        <v>6</v>
      </c>
      <c r="ASL9" s="4" t="s">
        <v>6</v>
      </c>
      <c r="ASM9" s="4" t="s">
        <v>6</v>
      </c>
      <c r="ASN9" s="4" t="s">
        <v>6</v>
      </c>
      <c r="ASO9" s="4" t="s">
        <v>6</v>
      </c>
      <c r="ASP9" s="4" t="s">
        <v>6</v>
      </c>
      <c r="ASQ9" s="4" t="s">
        <v>6</v>
      </c>
      <c r="ASR9" s="4" t="s">
        <v>6</v>
      </c>
      <c r="ASS9" s="4" t="s">
        <v>6</v>
      </c>
      <c r="AST9" s="4" t="s">
        <v>6</v>
      </c>
      <c r="ASU9" s="4" t="s">
        <v>6</v>
      </c>
      <c r="ASV9" s="4" t="s">
        <v>6</v>
      </c>
      <c r="ASW9" s="4" t="s">
        <v>6</v>
      </c>
      <c r="ASX9" s="4" t="s">
        <v>6</v>
      </c>
      <c r="ASY9" s="4" t="s">
        <v>6</v>
      </c>
      <c r="ASZ9" s="4" t="s">
        <v>6</v>
      </c>
      <c r="ATA9" s="4" t="s">
        <v>6</v>
      </c>
      <c r="ATB9" s="4" t="s">
        <v>6</v>
      </c>
      <c r="ATC9" s="4" t="s">
        <v>6</v>
      </c>
      <c r="ATD9" s="4" t="s">
        <v>6</v>
      </c>
      <c r="ATE9" s="4" t="s">
        <v>6</v>
      </c>
      <c r="ATF9" s="4" t="s">
        <v>6</v>
      </c>
      <c r="ATG9" s="4" t="s">
        <v>6</v>
      </c>
      <c r="ATH9" s="4" t="s">
        <v>6</v>
      </c>
      <c r="ATI9" s="4" t="s">
        <v>6</v>
      </c>
      <c r="ATJ9" s="4" t="s">
        <v>6</v>
      </c>
      <c r="ATK9" s="4" t="s">
        <v>6</v>
      </c>
      <c r="ATL9" s="4" t="s">
        <v>6</v>
      </c>
      <c r="ATM9" s="4" t="s">
        <v>6</v>
      </c>
      <c r="ATN9" s="4" t="s">
        <v>6</v>
      </c>
      <c r="ATO9" s="4" t="s">
        <v>6</v>
      </c>
      <c r="ATP9" s="4" t="s">
        <v>6</v>
      </c>
      <c r="ATQ9" s="4" t="s">
        <v>6</v>
      </c>
      <c r="ATR9" s="4" t="s">
        <v>6</v>
      </c>
      <c r="ATS9" s="4" t="s">
        <v>6</v>
      </c>
      <c r="ATT9" s="4" t="s">
        <v>6</v>
      </c>
      <c r="ATU9" s="4" t="s">
        <v>6</v>
      </c>
      <c r="ATV9" s="4" t="s">
        <v>6</v>
      </c>
      <c r="ATW9" s="4" t="s">
        <v>6</v>
      </c>
      <c r="ATX9" s="4" t="s">
        <v>6</v>
      </c>
      <c r="ATY9" s="4" t="s">
        <v>6</v>
      </c>
      <c r="ATZ9" s="4" t="s">
        <v>6</v>
      </c>
      <c r="AUA9" s="4" t="s">
        <v>6</v>
      </c>
      <c r="AUB9" s="4" t="s">
        <v>6</v>
      </c>
      <c r="AUC9" s="4" t="s">
        <v>6</v>
      </c>
      <c r="AUD9" s="4" t="s">
        <v>6</v>
      </c>
      <c r="AUE9" s="4" t="s">
        <v>6</v>
      </c>
      <c r="AUF9" s="4" t="s">
        <v>6</v>
      </c>
      <c r="AUG9" s="4" t="s">
        <v>6</v>
      </c>
      <c r="AUH9" s="4" t="s">
        <v>6</v>
      </c>
      <c r="AUI9" s="4" t="s">
        <v>6</v>
      </c>
      <c r="AUJ9" s="4" t="s">
        <v>6</v>
      </c>
      <c r="AUK9" s="4" t="s">
        <v>6</v>
      </c>
      <c r="AUL9" s="4" t="s">
        <v>6</v>
      </c>
      <c r="AUM9" s="4" t="s">
        <v>6</v>
      </c>
      <c r="AUN9" s="4" t="s">
        <v>6</v>
      </c>
      <c r="AUO9" s="4" t="s">
        <v>6</v>
      </c>
      <c r="AUP9" s="4" t="s">
        <v>6</v>
      </c>
      <c r="AUQ9" s="4" t="s">
        <v>6</v>
      </c>
      <c r="AUR9" s="4" t="s">
        <v>6</v>
      </c>
      <c r="AUS9" s="4" t="s">
        <v>6</v>
      </c>
      <c r="AUT9" s="4" t="s">
        <v>6</v>
      </c>
      <c r="AUU9" s="4" t="s">
        <v>6</v>
      </c>
      <c r="AUV9" s="4" t="s">
        <v>6</v>
      </c>
      <c r="AUW9" s="4" t="s">
        <v>6</v>
      </c>
      <c r="AUX9" s="4" t="s">
        <v>6</v>
      </c>
      <c r="AUY9" s="4" t="s">
        <v>6</v>
      </c>
      <c r="AUZ9" s="4" t="s">
        <v>6</v>
      </c>
      <c r="AVA9" s="4" t="s">
        <v>6</v>
      </c>
      <c r="AVB9" s="4" t="s">
        <v>6</v>
      </c>
      <c r="AVC9" s="4" t="s">
        <v>6</v>
      </c>
      <c r="AVD9" s="4" t="s">
        <v>6</v>
      </c>
      <c r="AVE9" s="4" t="s">
        <v>6</v>
      </c>
      <c r="AVF9" s="4" t="s">
        <v>6</v>
      </c>
      <c r="AVG9" s="4" t="s">
        <v>6</v>
      </c>
      <c r="AVH9" s="4" t="s">
        <v>6</v>
      </c>
      <c r="AVI9" s="4" t="s">
        <v>6</v>
      </c>
      <c r="AVJ9" s="4" t="s">
        <v>6</v>
      </c>
      <c r="AVK9" s="4" t="s">
        <v>6</v>
      </c>
      <c r="AVL9" s="4" t="s">
        <v>6</v>
      </c>
      <c r="AVM9" s="4" t="s">
        <v>6</v>
      </c>
      <c r="AVN9" s="4" t="s">
        <v>6</v>
      </c>
      <c r="AVO9" s="4" t="s">
        <v>6</v>
      </c>
      <c r="AVP9" s="4" t="s">
        <v>6</v>
      </c>
      <c r="AVQ9" s="4" t="s">
        <v>6</v>
      </c>
      <c r="AVR9" s="4" t="s">
        <v>6</v>
      </c>
      <c r="AVS9" s="4" t="s">
        <v>6</v>
      </c>
      <c r="AVT9" s="4" t="s">
        <v>6</v>
      </c>
      <c r="AVU9" s="4" t="s">
        <v>6</v>
      </c>
      <c r="AVV9" s="4" t="s">
        <v>6</v>
      </c>
      <c r="AVW9" s="4" t="s">
        <v>6</v>
      </c>
      <c r="AVX9" s="4" t="s">
        <v>6</v>
      </c>
      <c r="AVY9" s="4" t="s">
        <v>6</v>
      </c>
      <c r="AVZ9" s="4" t="s">
        <v>6</v>
      </c>
      <c r="AWA9" s="4" t="s">
        <v>6</v>
      </c>
      <c r="AWB9" s="4" t="s">
        <v>6</v>
      </c>
      <c r="AWC9" s="4" t="s">
        <v>6</v>
      </c>
      <c r="AWD9" s="4" t="s">
        <v>6</v>
      </c>
      <c r="AWE9" s="4" t="s">
        <v>6</v>
      </c>
      <c r="AWF9" s="4" t="s">
        <v>6</v>
      </c>
      <c r="AWG9" s="4" t="s">
        <v>6</v>
      </c>
      <c r="AWH9" s="4" t="s">
        <v>6</v>
      </c>
      <c r="AWI9" s="4" t="s">
        <v>6</v>
      </c>
      <c r="AWJ9" s="4" t="s">
        <v>6</v>
      </c>
      <c r="AWK9" s="4" t="s">
        <v>6</v>
      </c>
      <c r="AWL9" s="4" t="s">
        <v>6</v>
      </c>
      <c r="AWM9" s="4" t="s">
        <v>6</v>
      </c>
      <c r="AWN9" s="4" t="s">
        <v>6</v>
      </c>
      <c r="AWO9" s="4" t="s">
        <v>6</v>
      </c>
      <c r="AWP9" s="4" t="s">
        <v>6</v>
      </c>
      <c r="AWQ9" s="4" t="s">
        <v>6</v>
      </c>
      <c r="AWR9" s="4" t="s">
        <v>6</v>
      </c>
      <c r="AWS9" s="4" t="s">
        <v>6</v>
      </c>
      <c r="AWT9" s="4" t="s">
        <v>6</v>
      </c>
      <c r="AWU9" s="4" t="s">
        <v>6</v>
      </c>
      <c r="AWV9" s="4" t="s">
        <v>6</v>
      </c>
      <c r="AWW9" s="4" t="s">
        <v>6</v>
      </c>
      <c r="AWX9" s="4" t="s">
        <v>6</v>
      </c>
      <c r="AWY9" s="4" t="s">
        <v>6</v>
      </c>
      <c r="AWZ9" s="4" t="s">
        <v>6</v>
      </c>
      <c r="AXA9" s="4" t="s">
        <v>6</v>
      </c>
      <c r="AXB9" s="4" t="s">
        <v>6</v>
      </c>
      <c r="AXC9" s="4" t="s">
        <v>6</v>
      </c>
      <c r="AXD9" s="4" t="s">
        <v>6</v>
      </c>
      <c r="AXE9" s="4" t="s">
        <v>6</v>
      </c>
      <c r="AXF9" s="4" t="s">
        <v>6</v>
      </c>
      <c r="AXG9" s="4" t="s">
        <v>6</v>
      </c>
      <c r="AXH9" s="4" t="s">
        <v>6</v>
      </c>
      <c r="AXI9" s="4" t="s">
        <v>6</v>
      </c>
      <c r="AXJ9" s="4" t="s">
        <v>6</v>
      </c>
      <c r="AXK9" s="4" t="s">
        <v>6</v>
      </c>
      <c r="AXL9" s="4" t="s">
        <v>6</v>
      </c>
      <c r="AXM9" s="4" t="s">
        <v>6</v>
      </c>
      <c r="AXN9" s="4" t="s">
        <v>6</v>
      </c>
      <c r="AXO9" s="4" t="s">
        <v>6</v>
      </c>
      <c r="AXP9" s="4" t="s">
        <v>6</v>
      </c>
      <c r="AXQ9" s="4" t="s">
        <v>6</v>
      </c>
      <c r="AXR9" s="4" t="s">
        <v>6</v>
      </c>
      <c r="AXS9" s="4" t="s">
        <v>6</v>
      </c>
      <c r="AXT9" s="4" t="s">
        <v>6</v>
      </c>
      <c r="AXU9" s="4" t="s">
        <v>6</v>
      </c>
      <c r="AXV9" s="4" t="s">
        <v>6</v>
      </c>
      <c r="AXW9" s="4" t="s">
        <v>6</v>
      </c>
      <c r="AXX9" s="4" t="s">
        <v>6</v>
      </c>
      <c r="AXY9" s="4" t="s">
        <v>6</v>
      </c>
      <c r="AXZ9" s="4" t="s">
        <v>6</v>
      </c>
      <c r="AYA9" s="4" t="s">
        <v>6</v>
      </c>
      <c r="AYB9" s="4" t="s">
        <v>6</v>
      </c>
      <c r="AYC9" s="4" t="s">
        <v>6</v>
      </c>
      <c r="AYD9" s="4" t="s">
        <v>6</v>
      </c>
      <c r="AYE9" s="4" t="s">
        <v>6</v>
      </c>
      <c r="AYF9" s="4" t="s">
        <v>6</v>
      </c>
      <c r="AYG9" s="4" t="s">
        <v>6</v>
      </c>
      <c r="AYH9" s="4" t="s">
        <v>6</v>
      </c>
      <c r="AYI9" s="4" t="s">
        <v>6</v>
      </c>
      <c r="AYJ9" s="4" t="s">
        <v>6</v>
      </c>
      <c r="AYK9" s="4" t="s">
        <v>6</v>
      </c>
      <c r="AYL9" s="4" t="s">
        <v>6</v>
      </c>
      <c r="AYM9" s="4" t="s">
        <v>6</v>
      </c>
      <c r="AYN9" s="4" t="s">
        <v>6</v>
      </c>
      <c r="AYO9" s="4" t="s">
        <v>6</v>
      </c>
      <c r="AYP9" s="4" t="s">
        <v>6</v>
      </c>
      <c r="AYQ9" s="4" t="s">
        <v>6</v>
      </c>
      <c r="AYR9" s="4" t="s">
        <v>6</v>
      </c>
      <c r="AYS9" s="4" t="s">
        <v>6</v>
      </c>
      <c r="AYT9" s="4" t="s">
        <v>6</v>
      </c>
      <c r="AYU9" s="4" t="s">
        <v>6</v>
      </c>
      <c r="AYV9" s="4" t="s">
        <v>6</v>
      </c>
      <c r="AYW9" s="4" t="s">
        <v>6</v>
      </c>
      <c r="AYX9" s="4" t="s">
        <v>6</v>
      </c>
      <c r="AYY9" s="4" t="s">
        <v>6</v>
      </c>
      <c r="AYZ9" s="4" t="s">
        <v>6</v>
      </c>
      <c r="AZA9" s="4" t="s">
        <v>6</v>
      </c>
      <c r="AZB9" s="4" t="s">
        <v>6</v>
      </c>
      <c r="AZC9" s="4" t="s">
        <v>6</v>
      </c>
      <c r="AZD9" s="4" t="s">
        <v>6</v>
      </c>
      <c r="AZE9" s="4" t="s">
        <v>6</v>
      </c>
      <c r="AZF9" s="4" t="s">
        <v>6</v>
      </c>
      <c r="AZG9" s="4" t="s">
        <v>6</v>
      </c>
      <c r="AZH9" s="4" t="s">
        <v>6</v>
      </c>
      <c r="AZI9" s="4" t="s">
        <v>6</v>
      </c>
      <c r="AZJ9" s="4" t="s">
        <v>6</v>
      </c>
      <c r="AZK9" s="4" t="s">
        <v>6</v>
      </c>
      <c r="AZL9" s="4" t="s">
        <v>6</v>
      </c>
      <c r="AZM9" s="4" t="s">
        <v>6</v>
      </c>
      <c r="AZN9" s="4" t="s">
        <v>6</v>
      </c>
      <c r="AZO9" s="4" t="s">
        <v>6</v>
      </c>
      <c r="AZP9" s="4" t="s">
        <v>6</v>
      </c>
      <c r="AZQ9" s="4" t="s">
        <v>6</v>
      </c>
      <c r="AZR9" s="4" t="s">
        <v>6</v>
      </c>
      <c r="AZS9" s="4" t="s">
        <v>6</v>
      </c>
      <c r="AZT9" s="4" t="s">
        <v>6</v>
      </c>
      <c r="AZU9" s="4" t="s">
        <v>6</v>
      </c>
      <c r="AZV9" s="4" t="s">
        <v>6</v>
      </c>
      <c r="AZW9" s="4" t="s">
        <v>6</v>
      </c>
      <c r="AZX9" s="4" t="s">
        <v>6</v>
      </c>
      <c r="AZY9" s="4" t="s">
        <v>6</v>
      </c>
      <c r="AZZ9" s="4" t="s">
        <v>6</v>
      </c>
      <c r="BAA9" s="4" t="s">
        <v>6</v>
      </c>
      <c r="BAB9" s="4" t="s">
        <v>6</v>
      </c>
      <c r="BAC9" s="4" t="s">
        <v>6</v>
      </c>
      <c r="BAD9" s="4" t="s">
        <v>6</v>
      </c>
      <c r="BAE9" s="4" t="s">
        <v>6</v>
      </c>
      <c r="BAF9" s="4" t="s">
        <v>6</v>
      </c>
      <c r="BAG9" s="4" t="s">
        <v>6</v>
      </c>
      <c r="BAH9" s="4" t="s">
        <v>6</v>
      </c>
      <c r="BAI9" s="4" t="s">
        <v>6</v>
      </c>
      <c r="BAJ9" s="4" t="s">
        <v>6</v>
      </c>
      <c r="BAK9" s="4" t="s">
        <v>6</v>
      </c>
      <c r="BAL9" s="4" t="s">
        <v>6</v>
      </c>
      <c r="BAM9" s="4" t="s">
        <v>6</v>
      </c>
      <c r="BAN9" s="4" t="s">
        <v>6</v>
      </c>
      <c r="BAO9" s="4" t="s">
        <v>6</v>
      </c>
      <c r="BAP9" s="4" t="s">
        <v>6</v>
      </c>
      <c r="BAQ9" s="4" t="s">
        <v>6</v>
      </c>
      <c r="BAR9" s="4" t="s">
        <v>6</v>
      </c>
      <c r="BAS9" s="4" t="s">
        <v>6</v>
      </c>
      <c r="BAT9" s="4" t="s">
        <v>6</v>
      </c>
      <c r="BAU9" s="4" t="s">
        <v>6</v>
      </c>
      <c r="BAV9" s="4" t="s">
        <v>6</v>
      </c>
      <c r="BAW9" s="4" t="s">
        <v>6</v>
      </c>
      <c r="BAX9" s="4" t="s">
        <v>6</v>
      </c>
      <c r="BAY9" s="4" t="s">
        <v>6</v>
      </c>
      <c r="BAZ9" s="4" t="s">
        <v>6</v>
      </c>
      <c r="BBA9" s="4" t="s">
        <v>6</v>
      </c>
      <c r="BBB9" s="4" t="s">
        <v>6</v>
      </c>
      <c r="BBC9" s="4" t="s">
        <v>6</v>
      </c>
      <c r="BBD9" s="4" t="s">
        <v>6</v>
      </c>
      <c r="BBE9" s="4" t="s">
        <v>6</v>
      </c>
      <c r="BBF9" s="4" t="s">
        <v>6</v>
      </c>
      <c r="BBG9" s="4" t="s">
        <v>6</v>
      </c>
      <c r="BBH9" s="4" t="s">
        <v>6</v>
      </c>
      <c r="BBI9" s="4" t="s">
        <v>6</v>
      </c>
      <c r="BBJ9" s="4" t="s">
        <v>6</v>
      </c>
      <c r="BBK9" s="4" t="s">
        <v>6</v>
      </c>
      <c r="BBL9" s="4" t="s">
        <v>6</v>
      </c>
      <c r="BBM9" s="4" t="s">
        <v>6</v>
      </c>
      <c r="BBN9" s="4" t="s">
        <v>6</v>
      </c>
      <c r="BBO9" s="4" t="s">
        <v>6</v>
      </c>
      <c r="BBP9" s="4" t="s">
        <v>6</v>
      </c>
      <c r="BBQ9" s="4" t="s">
        <v>6</v>
      </c>
      <c r="BBR9" s="4" t="s">
        <v>6</v>
      </c>
      <c r="BBS9" s="4" t="s">
        <v>6</v>
      </c>
      <c r="BBT9" s="4" t="s">
        <v>6</v>
      </c>
      <c r="BBU9" s="4" t="s">
        <v>6</v>
      </c>
      <c r="BBV9" s="4" t="s">
        <v>6</v>
      </c>
      <c r="BBW9" s="4" t="s">
        <v>6</v>
      </c>
      <c r="BBX9" s="4" t="s">
        <v>6</v>
      </c>
      <c r="BBY9" s="4" t="s">
        <v>6</v>
      </c>
      <c r="BBZ9" s="4" t="s">
        <v>6</v>
      </c>
      <c r="BCA9" s="4" t="s">
        <v>6</v>
      </c>
      <c r="BCB9" s="4" t="s">
        <v>6</v>
      </c>
      <c r="BCC9" s="4" t="s">
        <v>6</v>
      </c>
      <c r="BCD9" s="4" t="s">
        <v>6</v>
      </c>
      <c r="BCE9" s="4" t="s">
        <v>6</v>
      </c>
      <c r="BCF9" s="4" t="s">
        <v>6</v>
      </c>
      <c r="BCG9" s="4" t="s">
        <v>6</v>
      </c>
      <c r="BCH9" s="4" t="s">
        <v>6</v>
      </c>
      <c r="BCI9" s="4" t="s">
        <v>6</v>
      </c>
      <c r="BCJ9" s="4" t="s">
        <v>6</v>
      </c>
      <c r="BCK9" s="4" t="s">
        <v>6</v>
      </c>
      <c r="BCL9" s="4" t="s">
        <v>6</v>
      </c>
      <c r="BCM9" s="4" t="s">
        <v>6</v>
      </c>
      <c r="BCN9" s="4" t="s">
        <v>6</v>
      </c>
      <c r="BCO9" s="4" t="s">
        <v>6</v>
      </c>
      <c r="BCP9" s="4" t="s">
        <v>6</v>
      </c>
      <c r="BCQ9" s="4" t="s">
        <v>6</v>
      </c>
      <c r="BCR9" s="4" t="s">
        <v>6</v>
      </c>
      <c r="BCS9" s="4" t="s">
        <v>6</v>
      </c>
      <c r="BCT9" s="4" t="s">
        <v>6</v>
      </c>
      <c r="BCU9" s="4" t="s">
        <v>6</v>
      </c>
      <c r="BCV9" s="4" t="s">
        <v>6</v>
      </c>
      <c r="BCW9" s="4" t="s">
        <v>6</v>
      </c>
      <c r="BCX9" s="4" t="s">
        <v>6</v>
      </c>
      <c r="BCY9" s="4" t="s">
        <v>6</v>
      </c>
      <c r="BCZ9" s="4" t="s">
        <v>6</v>
      </c>
      <c r="BDA9" s="4" t="s">
        <v>6</v>
      </c>
      <c r="BDB9" s="4" t="s">
        <v>6</v>
      </c>
      <c r="BDC9" s="4" t="s">
        <v>6</v>
      </c>
      <c r="BDD9" s="4" t="s">
        <v>6</v>
      </c>
      <c r="BDE9" s="4" t="s">
        <v>6</v>
      </c>
      <c r="BDF9" s="4" t="s">
        <v>6</v>
      </c>
      <c r="BDG9" s="4" t="s">
        <v>6</v>
      </c>
      <c r="BDH9" s="4" t="s">
        <v>6</v>
      </c>
      <c r="BDI9" s="4" t="s">
        <v>6</v>
      </c>
      <c r="BDJ9" s="4" t="s">
        <v>6</v>
      </c>
      <c r="BDK9" s="4" t="s">
        <v>6</v>
      </c>
      <c r="BDL9" s="4" t="s">
        <v>6</v>
      </c>
      <c r="BDM9" s="4" t="s">
        <v>6</v>
      </c>
      <c r="BDN9" s="4" t="s">
        <v>6</v>
      </c>
      <c r="BDO9" s="4" t="s">
        <v>6</v>
      </c>
      <c r="BDP9" s="4" t="s">
        <v>6</v>
      </c>
      <c r="BDQ9" s="4" t="s">
        <v>6</v>
      </c>
      <c r="BDR9" s="4" t="s">
        <v>6</v>
      </c>
      <c r="BDS9" s="4" t="s">
        <v>6</v>
      </c>
      <c r="BDT9" s="4" t="s">
        <v>6</v>
      </c>
      <c r="BDU9" s="4" t="s">
        <v>6</v>
      </c>
      <c r="BDV9" s="4" t="s">
        <v>6</v>
      </c>
      <c r="BDW9" s="4" t="s">
        <v>6</v>
      </c>
      <c r="BDX9" s="4" t="s">
        <v>6</v>
      </c>
      <c r="BDY9" s="4" t="s">
        <v>6</v>
      </c>
      <c r="BDZ9" s="4" t="s">
        <v>6</v>
      </c>
      <c r="BEA9" s="4" t="s">
        <v>6</v>
      </c>
      <c r="BEB9" s="4" t="s">
        <v>6</v>
      </c>
      <c r="BEC9" s="4" t="s">
        <v>6</v>
      </c>
      <c r="BED9" s="4" t="s">
        <v>6</v>
      </c>
      <c r="BEE9" s="4" t="s">
        <v>6</v>
      </c>
      <c r="BEF9" s="4" t="s">
        <v>6</v>
      </c>
      <c r="BEG9" s="4" t="s">
        <v>6</v>
      </c>
      <c r="BEH9" s="4" t="s">
        <v>6</v>
      </c>
      <c r="BEI9" s="4" t="s">
        <v>6</v>
      </c>
      <c r="BEJ9" s="4" t="s">
        <v>6</v>
      </c>
      <c r="BEK9" s="4" t="s">
        <v>6</v>
      </c>
      <c r="BEL9" s="4" t="s">
        <v>6</v>
      </c>
      <c r="BEM9" s="4" t="s">
        <v>6</v>
      </c>
      <c r="BEN9" s="4" t="s">
        <v>6</v>
      </c>
      <c r="BEO9" s="4" t="s">
        <v>6</v>
      </c>
      <c r="BEP9" s="4" t="s">
        <v>6</v>
      </c>
      <c r="BEQ9" s="4" t="s">
        <v>6</v>
      </c>
      <c r="BER9" s="4" t="s">
        <v>6</v>
      </c>
      <c r="BES9" s="4" t="s">
        <v>6</v>
      </c>
      <c r="BET9" s="4" t="s">
        <v>6</v>
      </c>
      <c r="BEU9" s="4" t="s">
        <v>6</v>
      </c>
      <c r="BEV9" s="4" t="s">
        <v>6</v>
      </c>
      <c r="BEW9" s="4" t="s">
        <v>6</v>
      </c>
      <c r="BEX9" s="4" t="s">
        <v>6</v>
      </c>
      <c r="BEY9" s="4" t="s">
        <v>6</v>
      </c>
      <c r="BEZ9" s="4" t="s">
        <v>6</v>
      </c>
      <c r="BFA9" s="4" t="s">
        <v>6</v>
      </c>
      <c r="BFB9" s="4" t="s">
        <v>6</v>
      </c>
      <c r="BFC9" s="4" t="s">
        <v>6</v>
      </c>
      <c r="BFD9" s="4" t="s">
        <v>6</v>
      </c>
      <c r="BFE9" s="4" t="s">
        <v>6</v>
      </c>
      <c r="BFF9" s="4" t="s">
        <v>6</v>
      </c>
      <c r="BFG9" s="4" t="s">
        <v>6</v>
      </c>
      <c r="BFH9" s="4" t="s">
        <v>6</v>
      </c>
      <c r="BFI9" s="4" t="s">
        <v>6</v>
      </c>
      <c r="BFJ9" s="4" t="s">
        <v>6</v>
      </c>
      <c r="BFK9" s="4" t="s">
        <v>6</v>
      </c>
      <c r="BFL9" s="4" t="s">
        <v>6</v>
      </c>
      <c r="BFM9" s="4" t="s">
        <v>6</v>
      </c>
      <c r="BFN9" s="4" t="s">
        <v>6</v>
      </c>
      <c r="BFO9" s="4" t="s">
        <v>6</v>
      </c>
      <c r="BFP9" s="4" t="s">
        <v>6</v>
      </c>
      <c r="BFQ9" s="4" t="s">
        <v>6</v>
      </c>
      <c r="BFR9" s="4" t="s">
        <v>6</v>
      </c>
      <c r="BFS9" s="4" t="s">
        <v>6</v>
      </c>
      <c r="BFT9" s="4" t="s">
        <v>6</v>
      </c>
      <c r="BFU9" s="4" t="s">
        <v>6</v>
      </c>
      <c r="BFV9" s="4" t="s">
        <v>6</v>
      </c>
      <c r="BFW9" s="4" t="s">
        <v>6</v>
      </c>
      <c r="BFX9" s="4" t="s">
        <v>6</v>
      </c>
      <c r="BFY9" s="4" t="s">
        <v>6</v>
      </c>
      <c r="BFZ9" s="4" t="s">
        <v>6</v>
      </c>
      <c r="BGA9" s="4" t="s">
        <v>6</v>
      </c>
      <c r="BGB9" s="4" t="s">
        <v>6</v>
      </c>
      <c r="BGC9" s="4" t="s">
        <v>6</v>
      </c>
      <c r="BGD9" s="4" t="s">
        <v>6</v>
      </c>
      <c r="BGE9" s="4" t="s">
        <v>6</v>
      </c>
      <c r="BGF9" s="4" t="s">
        <v>6</v>
      </c>
      <c r="BGG9" s="4" t="s">
        <v>6</v>
      </c>
      <c r="BGH9" s="4" t="s">
        <v>6</v>
      </c>
      <c r="BGI9" s="4" t="s">
        <v>6</v>
      </c>
      <c r="BGJ9" s="4" t="s">
        <v>6</v>
      </c>
      <c r="BGK9" s="4" t="s">
        <v>6</v>
      </c>
      <c r="BGL9" s="4" t="s">
        <v>6</v>
      </c>
      <c r="BGM9" s="4" t="s">
        <v>6</v>
      </c>
      <c r="BGN9" s="4" t="s">
        <v>6</v>
      </c>
      <c r="BGO9" s="4" t="s">
        <v>6</v>
      </c>
      <c r="BGP9" s="4" t="s">
        <v>6</v>
      </c>
      <c r="BGQ9" s="4" t="s">
        <v>6</v>
      </c>
      <c r="BGR9" s="4" t="s">
        <v>6</v>
      </c>
      <c r="BGS9" s="4" t="s">
        <v>6</v>
      </c>
      <c r="BGT9" s="4" t="s">
        <v>6</v>
      </c>
      <c r="BGU9" s="4" t="s">
        <v>6</v>
      </c>
      <c r="BGV9" s="4" t="s">
        <v>6</v>
      </c>
      <c r="BGW9" s="4" t="s">
        <v>6</v>
      </c>
      <c r="BGX9" s="4" t="s">
        <v>6</v>
      </c>
      <c r="BGY9" s="4" t="s">
        <v>6</v>
      </c>
      <c r="BGZ9" s="4" t="s">
        <v>6</v>
      </c>
      <c r="BHA9" s="4" t="s">
        <v>6</v>
      </c>
      <c r="BHB9" s="4" t="s">
        <v>6</v>
      </c>
      <c r="BHC9" s="4" t="s">
        <v>6</v>
      </c>
      <c r="BHD9" s="4" t="s">
        <v>6</v>
      </c>
      <c r="BHE9" s="4" t="s">
        <v>6</v>
      </c>
      <c r="BHF9" s="4" t="s">
        <v>6</v>
      </c>
      <c r="BHG9" s="4" t="s">
        <v>6</v>
      </c>
      <c r="BHH9" s="4" t="s">
        <v>6</v>
      </c>
      <c r="BHI9" s="4" t="s">
        <v>6</v>
      </c>
      <c r="BHJ9" s="4" t="s">
        <v>6</v>
      </c>
      <c r="BHK9" s="4" t="s">
        <v>6</v>
      </c>
      <c r="BHL9" s="4" t="s">
        <v>6</v>
      </c>
      <c r="BHM9" s="4" t="s">
        <v>6</v>
      </c>
      <c r="BHN9" s="4" t="s">
        <v>6</v>
      </c>
      <c r="BHO9" s="4" t="s">
        <v>6</v>
      </c>
      <c r="BHP9" s="4" t="s">
        <v>6</v>
      </c>
      <c r="BHQ9" s="4" t="s">
        <v>6</v>
      </c>
      <c r="BHR9" s="4" t="s">
        <v>6</v>
      </c>
      <c r="BHS9" s="4" t="s">
        <v>6</v>
      </c>
      <c r="BHT9" s="4" t="s">
        <v>6</v>
      </c>
      <c r="BHU9" s="4" t="s">
        <v>6</v>
      </c>
      <c r="BHV9" s="4" t="s">
        <v>6</v>
      </c>
      <c r="BHW9" s="4" t="s">
        <v>6</v>
      </c>
      <c r="BHX9" s="4" t="s">
        <v>6</v>
      </c>
      <c r="BHY9" s="4" t="s">
        <v>6</v>
      </c>
      <c r="BHZ9" s="4" t="s">
        <v>6</v>
      </c>
      <c r="BIA9" s="4" t="s">
        <v>6</v>
      </c>
      <c r="BIB9" s="4" t="s">
        <v>6</v>
      </c>
      <c r="BIC9" s="4" t="s">
        <v>6</v>
      </c>
      <c r="BID9" s="4" t="s">
        <v>6</v>
      </c>
      <c r="BIE9" s="4" t="s">
        <v>6</v>
      </c>
      <c r="BIF9" s="4" t="s">
        <v>6</v>
      </c>
      <c r="BIG9" s="4" t="s">
        <v>6</v>
      </c>
      <c r="BIH9" s="4" t="s">
        <v>6</v>
      </c>
      <c r="BII9" s="4" t="s">
        <v>6</v>
      </c>
      <c r="BIJ9" s="4" t="s">
        <v>6</v>
      </c>
      <c r="BIK9" s="4" t="s">
        <v>6</v>
      </c>
      <c r="BIL9" s="4" t="s">
        <v>6</v>
      </c>
      <c r="BIM9" s="4" t="s">
        <v>6</v>
      </c>
      <c r="BIN9" s="4" t="s">
        <v>6</v>
      </c>
      <c r="BIO9" s="4" t="s">
        <v>6</v>
      </c>
      <c r="BIP9" s="4" t="s">
        <v>6</v>
      </c>
      <c r="BIQ9" s="4" t="s">
        <v>6</v>
      </c>
      <c r="BIR9" s="4" t="s">
        <v>6</v>
      </c>
      <c r="BIS9" s="4" t="s">
        <v>6</v>
      </c>
      <c r="BIT9" s="4" t="s">
        <v>6</v>
      </c>
      <c r="BIU9" s="4" t="s">
        <v>6</v>
      </c>
      <c r="BIV9" s="4" t="s">
        <v>6</v>
      </c>
      <c r="BIW9" s="4" t="s">
        <v>6</v>
      </c>
      <c r="BIX9" s="4" t="s">
        <v>6</v>
      </c>
      <c r="BIY9" s="4" t="s">
        <v>6</v>
      </c>
      <c r="BIZ9" s="4" t="s">
        <v>6</v>
      </c>
      <c r="BJA9" s="4" t="s">
        <v>6</v>
      </c>
      <c r="BJB9" s="4" t="s">
        <v>6</v>
      </c>
      <c r="BJC9" s="4" t="s">
        <v>6</v>
      </c>
      <c r="BJD9" s="4" t="s">
        <v>6</v>
      </c>
      <c r="BJE9" s="4" t="s">
        <v>6</v>
      </c>
      <c r="BJF9" s="4" t="s">
        <v>6</v>
      </c>
      <c r="BJG9" s="4" t="s">
        <v>6</v>
      </c>
      <c r="BJH9" s="4" t="s">
        <v>6</v>
      </c>
      <c r="BJI9" s="4" t="s">
        <v>6</v>
      </c>
      <c r="BJJ9" s="4" t="s">
        <v>6</v>
      </c>
      <c r="BJK9" s="4" t="s">
        <v>6</v>
      </c>
      <c r="BJL9" s="4" t="s">
        <v>6</v>
      </c>
      <c r="BJM9" s="4" t="s">
        <v>6</v>
      </c>
      <c r="BJN9" s="4" t="s">
        <v>6</v>
      </c>
      <c r="BJO9" s="4" t="s">
        <v>6</v>
      </c>
      <c r="BJP9" s="4" t="s">
        <v>6</v>
      </c>
      <c r="BJQ9" s="4" t="s">
        <v>6</v>
      </c>
      <c r="BJR9" s="4" t="s">
        <v>6</v>
      </c>
      <c r="BJS9" s="4" t="s">
        <v>6</v>
      </c>
      <c r="BJT9" s="4" t="s">
        <v>6</v>
      </c>
      <c r="BJU9" s="4" t="s">
        <v>6</v>
      </c>
      <c r="BJV9" s="4" t="s">
        <v>6</v>
      </c>
      <c r="BJW9" s="4" t="s">
        <v>6</v>
      </c>
      <c r="BJX9" s="4" t="s">
        <v>6</v>
      </c>
      <c r="BJY9" s="4" t="s">
        <v>6</v>
      </c>
      <c r="BJZ9" s="4" t="s">
        <v>6</v>
      </c>
      <c r="BKA9" s="4" t="s">
        <v>6</v>
      </c>
      <c r="BKB9" s="4" t="s">
        <v>6</v>
      </c>
      <c r="BKC9" s="4" t="s">
        <v>6</v>
      </c>
      <c r="BKD9" s="4" t="s">
        <v>6</v>
      </c>
      <c r="BKE9" s="4" t="s">
        <v>6</v>
      </c>
      <c r="BKF9" s="4" t="s">
        <v>6</v>
      </c>
      <c r="BKG9" s="4" t="s">
        <v>6</v>
      </c>
      <c r="BKH9" s="4" t="s">
        <v>6</v>
      </c>
      <c r="BKI9" s="4" t="s">
        <v>6</v>
      </c>
      <c r="BKJ9" s="4" t="s">
        <v>6</v>
      </c>
      <c r="BKK9" s="4" t="s">
        <v>6</v>
      </c>
      <c r="BKL9" s="4" t="s">
        <v>6</v>
      </c>
      <c r="BKM9" s="4" t="s">
        <v>6</v>
      </c>
      <c r="BKN9" s="4" t="s">
        <v>6</v>
      </c>
      <c r="BKO9" s="4" t="s">
        <v>6</v>
      </c>
      <c r="BKP9" s="4" t="s">
        <v>6</v>
      </c>
      <c r="BKQ9" s="4" t="s">
        <v>6</v>
      </c>
      <c r="BKR9" s="4" t="s">
        <v>6</v>
      </c>
      <c r="BKS9" s="4" t="s">
        <v>6</v>
      </c>
      <c r="BKT9" s="4" t="s">
        <v>6</v>
      </c>
      <c r="BKU9" s="4" t="s">
        <v>6</v>
      </c>
      <c r="BKV9" s="4" t="s">
        <v>6</v>
      </c>
      <c r="BKW9" s="4" t="s">
        <v>6</v>
      </c>
      <c r="BKX9" s="4" t="s">
        <v>6</v>
      </c>
      <c r="BKY9" s="4" t="s">
        <v>6</v>
      </c>
      <c r="BKZ9" s="4" t="s">
        <v>6</v>
      </c>
      <c r="BLA9" s="4" t="s">
        <v>6</v>
      </c>
      <c r="BLB9" s="4" t="s">
        <v>6</v>
      </c>
      <c r="BLC9" s="4" t="s">
        <v>6</v>
      </c>
      <c r="BLD9" s="4" t="s">
        <v>6</v>
      </c>
      <c r="BLE9" s="4" t="s">
        <v>6</v>
      </c>
      <c r="BLF9" s="4" t="s">
        <v>6</v>
      </c>
      <c r="BLG9" s="4" t="s">
        <v>6</v>
      </c>
      <c r="BLH9" s="4" t="s">
        <v>6</v>
      </c>
      <c r="BLI9" s="4" t="s">
        <v>6</v>
      </c>
      <c r="BLJ9" s="4" t="s">
        <v>6</v>
      </c>
      <c r="BLK9" s="4" t="s">
        <v>6</v>
      </c>
      <c r="BLL9" s="4" t="s">
        <v>6</v>
      </c>
      <c r="BLM9" s="4" t="s">
        <v>6</v>
      </c>
      <c r="BLN9" s="4" t="s">
        <v>6</v>
      </c>
      <c r="BLO9" s="4" t="s">
        <v>6</v>
      </c>
      <c r="BLP9" s="4" t="s">
        <v>6</v>
      </c>
      <c r="BLQ9" s="4" t="s">
        <v>6</v>
      </c>
      <c r="BLR9" s="4" t="s">
        <v>6</v>
      </c>
      <c r="BLS9" s="4" t="s">
        <v>6</v>
      </c>
      <c r="BLT9" s="4" t="s">
        <v>6</v>
      </c>
      <c r="BLU9" s="4" t="s">
        <v>6</v>
      </c>
      <c r="BLV9" s="4" t="s">
        <v>6</v>
      </c>
      <c r="BLW9" s="4" t="s">
        <v>6</v>
      </c>
      <c r="BLX9" s="4" t="s">
        <v>6</v>
      </c>
      <c r="BLY9" s="4" t="s">
        <v>6</v>
      </c>
      <c r="BLZ9" s="4" t="s">
        <v>6</v>
      </c>
      <c r="BMA9" s="4" t="s">
        <v>6</v>
      </c>
      <c r="BMB9" s="4" t="s">
        <v>6</v>
      </c>
      <c r="BMC9" s="4" t="s">
        <v>6</v>
      </c>
      <c r="BMD9" s="4" t="s">
        <v>6</v>
      </c>
      <c r="BME9" s="4" t="s">
        <v>6</v>
      </c>
      <c r="BMF9" s="4" t="s">
        <v>6</v>
      </c>
      <c r="BMG9" s="4" t="s">
        <v>6</v>
      </c>
      <c r="BMH9" s="4" t="s">
        <v>6</v>
      </c>
      <c r="BMI9" s="4" t="s">
        <v>6</v>
      </c>
      <c r="BMJ9" s="4" t="s">
        <v>6</v>
      </c>
      <c r="BMK9" s="4" t="s">
        <v>6</v>
      </c>
      <c r="BML9" s="4" t="s">
        <v>6</v>
      </c>
      <c r="BMM9" s="4" t="s">
        <v>6</v>
      </c>
      <c r="BMN9" s="4" t="s">
        <v>6</v>
      </c>
      <c r="BMO9" s="4" t="s">
        <v>6</v>
      </c>
      <c r="BMP9" s="4" t="s">
        <v>6</v>
      </c>
      <c r="BMQ9" s="4" t="s">
        <v>6</v>
      </c>
      <c r="BMR9" s="4" t="s">
        <v>6</v>
      </c>
      <c r="BMS9" s="4" t="s">
        <v>6</v>
      </c>
      <c r="BMT9" s="4" t="s">
        <v>6</v>
      </c>
      <c r="BMU9" s="4" t="s">
        <v>6</v>
      </c>
      <c r="BMV9" s="4" t="s">
        <v>6</v>
      </c>
      <c r="BMW9" s="4" t="s">
        <v>6</v>
      </c>
      <c r="BMX9" s="4" t="s">
        <v>6</v>
      </c>
      <c r="BMY9" s="4" t="s">
        <v>6</v>
      </c>
      <c r="BMZ9" s="4" t="s">
        <v>6</v>
      </c>
      <c r="BNA9" s="4" t="s">
        <v>6</v>
      </c>
      <c r="BNB9" s="4" t="s">
        <v>6</v>
      </c>
      <c r="BNC9" s="4" t="s">
        <v>6</v>
      </c>
      <c r="BND9" s="4" t="s">
        <v>6</v>
      </c>
      <c r="BNE9" s="4" t="s">
        <v>6</v>
      </c>
      <c r="BNF9" s="4" t="s">
        <v>6</v>
      </c>
      <c r="BNG9" s="4" t="s">
        <v>6</v>
      </c>
      <c r="BNH9" s="4" t="s">
        <v>6</v>
      </c>
      <c r="BNI9" s="4" t="s">
        <v>6</v>
      </c>
      <c r="BNJ9" s="4" t="s">
        <v>6</v>
      </c>
      <c r="BNK9" s="4" t="s">
        <v>6</v>
      </c>
      <c r="BNL9" s="4" t="s">
        <v>6</v>
      </c>
      <c r="BNM9" s="4" t="s">
        <v>6</v>
      </c>
      <c r="BNN9" s="4" t="s">
        <v>6</v>
      </c>
      <c r="BNO9" s="4" t="s">
        <v>6</v>
      </c>
      <c r="BNP9" s="4" t="s">
        <v>6</v>
      </c>
      <c r="BNQ9" s="4" t="s">
        <v>6</v>
      </c>
      <c r="BNR9" s="4" t="s">
        <v>6</v>
      </c>
      <c r="BNS9" s="4" t="s">
        <v>6</v>
      </c>
      <c r="BNT9" s="4" t="s">
        <v>6</v>
      </c>
      <c r="BNU9" s="4" t="s">
        <v>6</v>
      </c>
      <c r="BNV9" s="4" t="s">
        <v>6</v>
      </c>
      <c r="BNW9" s="4" t="s">
        <v>6</v>
      </c>
      <c r="BNX9" s="4" t="s">
        <v>6</v>
      </c>
      <c r="BNY9" s="4" t="s">
        <v>6</v>
      </c>
      <c r="BNZ9" s="4" t="s">
        <v>6</v>
      </c>
      <c r="BOA9" s="4" t="s">
        <v>6</v>
      </c>
      <c r="BOB9" s="4" t="s">
        <v>6</v>
      </c>
      <c r="BOC9" s="4" t="s">
        <v>6</v>
      </c>
      <c r="BOD9" s="4" t="s">
        <v>6</v>
      </c>
      <c r="BOE9" s="4" t="s">
        <v>6</v>
      </c>
      <c r="BOF9" s="4" t="s">
        <v>6</v>
      </c>
      <c r="BOG9" s="4" t="s">
        <v>6</v>
      </c>
      <c r="BOH9" s="4" t="s">
        <v>6</v>
      </c>
      <c r="BOI9" s="4" t="s">
        <v>6</v>
      </c>
      <c r="BOJ9" s="4" t="s">
        <v>6</v>
      </c>
      <c r="BOK9" s="4" t="s">
        <v>6</v>
      </c>
      <c r="BOL9" s="4" t="s">
        <v>6</v>
      </c>
      <c r="BOM9" s="4" t="s">
        <v>6</v>
      </c>
      <c r="BON9" s="4" t="s">
        <v>6</v>
      </c>
      <c r="BOO9" s="4" t="s">
        <v>6</v>
      </c>
      <c r="BOP9" s="4" t="s">
        <v>6</v>
      </c>
      <c r="BOQ9" s="4" t="s">
        <v>6</v>
      </c>
      <c r="BOR9" s="4" t="s">
        <v>6</v>
      </c>
      <c r="BOS9" s="4" t="s">
        <v>6</v>
      </c>
      <c r="BOT9" s="4" t="s">
        <v>6</v>
      </c>
      <c r="BOU9" s="4" t="s">
        <v>6</v>
      </c>
      <c r="BOV9" s="4" t="s">
        <v>6</v>
      </c>
      <c r="BOW9" s="4" t="s">
        <v>6</v>
      </c>
      <c r="BOX9" s="4" t="s">
        <v>6</v>
      </c>
      <c r="BOY9" s="4" t="s">
        <v>6</v>
      </c>
      <c r="BOZ9" s="4" t="s">
        <v>6</v>
      </c>
      <c r="BPA9" s="4" t="s">
        <v>6</v>
      </c>
      <c r="BPB9" s="4" t="s">
        <v>6</v>
      </c>
      <c r="BPC9" s="4" t="s">
        <v>6</v>
      </c>
      <c r="BPD9" s="4" t="s">
        <v>6</v>
      </c>
      <c r="BPE9" s="4" t="s">
        <v>6</v>
      </c>
      <c r="BPF9" s="4" t="s">
        <v>6</v>
      </c>
      <c r="BPG9" s="4" t="s">
        <v>6</v>
      </c>
      <c r="BPH9" s="4" t="s">
        <v>6</v>
      </c>
      <c r="BPI9" s="4" t="s">
        <v>6</v>
      </c>
      <c r="BPJ9" s="4" t="s">
        <v>6</v>
      </c>
      <c r="BPK9" s="4" t="s">
        <v>6</v>
      </c>
      <c r="BPL9" s="4" t="s">
        <v>6</v>
      </c>
      <c r="BPM9" s="4" t="s">
        <v>6</v>
      </c>
      <c r="BPN9" s="4" t="s">
        <v>6</v>
      </c>
      <c r="BPO9" s="4" t="s">
        <v>6</v>
      </c>
      <c r="BPP9" s="4" t="s">
        <v>6</v>
      </c>
      <c r="BPQ9" s="4" t="s">
        <v>6</v>
      </c>
      <c r="BPR9" s="4" t="s">
        <v>6</v>
      </c>
      <c r="BPS9" s="4" t="s">
        <v>6</v>
      </c>
      <c r="BPT9" s="4" t="s">
        <v>6</v>
      </c>
      <c r="BPU9" s="4" t="s">
        <v>6</v>
      </c>
      <c r="BPV9" s="4" t="s">
        <v>6</v>
      </c>
      <c r="BPW9" s="4" t="s">
        <v>6</v>
      </c>
      <c r="BPX9" s="4" t="s">
        <v>6</v>
      </c>
      <c r="BPY9" s="4" t="s">
        <v>6</v>
      </c>
      <c r="BPZ9" s="4" t="s">
        <v>6</v>
      </c>
      <c r="BQA9" s="4" t="s">
        <v>6</v>
      </c>
      <c r="BQB9" s="4" t="s">
        <v>6</v>
      </c>
      <c r="BQC9" s="4" t="s">
        <v>6</v>
      </c>
      <c r="BQD9" s="4" t="s">
        <v>6</v>
      </c>
      <c r="BQE9" s="4" t="s">
        <v>6</v>
      </c>
      <c r="BQF9" s="4" t="s">
        <v>6</v>
      </c>
      <c r="BQG9" s="4" t="s">
        <v>6</v>
      </c>
      <c r="BQH9" s="4" t="s">
        <v>6</v>
      </c>
      <c r="BQI9" s="4" t="s">
        <v>6</v>
      </c>
      <c r="BQJ9" s="4" t="s">
        <v>6</v>
      </c>
      <c r="BQK9" s="4" t="s">
        <v>6</v>
      </c>
      <c r="BQL9" s="4" t="s">
        <v>6</v>
      </c>
      <c r="BQM9" s="4" t="s">
        <v>6</v>
      </c>
      <c r="BQN9" s="4" t="s">
        <v>6</v>
      </c>
      <c r="BQO9" s="4" t="s">
        <v>6</v>
      </c>
      <c r="BQP9" s="4" t="s">
        <v>6</v>
      </c>
      <c r="BQQ9" s="4" t="s">
        <v>6</v>
      </c>
      <c r="BQR9" s="4" t="s">
        <v>6</v>
      </c>
      <c r="BQS9" s="4" t="s">
        <v>6</v>
      </c>
      <c r="BQT9" s="4" t="s">
        <v>6</v>
      </c>
      <c r="BQU9" s="4" t="s">
        <v>6</v>
      </c>
      <c r="BQV9" s="4" t="s">
        <v>6</v>
      </c>
      <c r="BQW9" s="4" t="s">
        <v>6</v>
      </c>
      <c r="BQX9" s="4" t="s">
        <v>6</v>
      </c>
      <c r="BQY9" s="4" t="s">
        <v>6</v>
      </c>
      <c r="BQZ9" s="4" t="s">
        <v>6</v>
      </c>
      <c r="BRA9" s="4" t="s">
        <v>6</v>
      </c>
      <c r="BRB9" s="4" t="s">
        <v>6</v>
      </c>
      <c r="BRC9" s="4" t="s">
        <v>6</v>
      </c>
      <c r="BRD9" s="4" t="s">
        <v>6</v>
      </c>
      <c r="BRE9" s="4" t="s">
        <v>6</v>
      </c>
      <c r="BRF9" s="4" t="s">
        <v>6</v>
      </c>
      <c r="BRG9" s="4" t="s">
        <v>6</v>
      </c>
      <c r="BRH9" s="4" t="s">
        <v>6</v>
      </c>
      <c r="BRI9" s="4" t="s">
        <v>6</v>
      </c>
      <c r="BRJ9" s="4" t="s">
        <v>6</v>
      </c>
      <c r="BRK9" s="4" t="s">
        <v>6</v>
      </c>
      <c r="BRL9" s="4" t="s">
        <v>6</v>
      </c>
      <c r="BRM9" s="4" t="s">
        <v>6</v>
      </c>
      <c r="BRN9" s="4" t="s">
        <v>6</v>
      </c>
      <c r="BRO9" s="4" t="s">
        <v>6</v>
      </c>
      <c r="BRP9" s="4" t="s">
        <v>6</v>
      </c>
      <c r="BRQ9" s="4" t="s">
        <v>6</v>
      </c>
      <c r="BRR9" s="4" t="s">
        <v>6</v>
      </c>
      <c r="BRS9" s="4" t="s">
        <v>6</v>
      </c>
      <c r="BRT9" s="4" t="s">
        <v>6</v>
      </c>
      <c r="BRU9" s="4" t="s">
        <v>6</v>
      </c>
      <c r="BRV9" s="4" t="s">
        <v>6</v>
      </c>
      <c r="BRW9" s="4" t="s">
        <v>6</v>
      </c>
      <c r="BRX9" s="4" t="s">
        <v>6</v>
      </c>
      <c r="BRY9" s="4" t="s">
        <v>6</v>
      </c>
      <c r="BRZ9" s="4" t="s">
        <v>6</v>
      </c>
      <c r="BSA9" s="4" t="s">
        <v>6</v>
      </c>
      <c r="BSB9" s="4" t="s">
        <v>6</v>
      </c>
      <c r="BSC9" s="4" t="s">
        <v>6</v>
      </c>
      <c r="BSD9" s="4" t="s">
        <v>6</v>
      </c>
      <c r="BSE9" s="4" t="s">
        <v>6</v>
      </c>
      <c r="BSF9" s="4" t="s">
        <v>6</v>
      </c>
      <c r="BSG9" s="4" t="s">
        <v>6</v>
      </c>
      <c r="BSH9" s="4" t="s">
        <v>6</v>
      </c>
      <c r="BSI9" s="4" t="s">
        <v>6</v>
      </c>
      <c r="BSJ9" s="4" t="s">
        <v>6</v>
      </c>
      <c r="BSK9" s="4" t="s">
        <v>6</v>
      </c>
      <c r="BSL9" s="4" t="s">
        <v>6</v>
      </c>
      <c r="BSM9" s="4" t="s">
        <v>6</v>
      </c>
      <c r="BSN9" s="4" t="s">
        <v>6</v>
      </c>
      <c r="BSO9" s="4" t="s">
        <v>6</v>
      </c>
      <c r="BSP9" s="4" t="s">
        <v>6</v>
      </c>
      <c r="BSQ9" s="4" t="s">
        <v>6</v>
      </c>
      <c r="BSR9" s="4" t="s">
        <v>6</v>
      </c>
      <c r="BSS9" s="4" t="s">
        <v>6</v>
      </c>
      <c r="BST9" s="4" t="s">
        <v>6</v>
      </c>
      <c r="BSU9" s="4" t="s">
        <v>6</v>
      </c>
      <c r="BSV9" s="4" t="s">
        <v>6</v>
      </c>
      <c r="BSW9" s="4" t="s">
        <v>6</v>
      </c>
      <c r="BSX9" s="4" t="s">
        <v>6</v>
      </c>
    </row>
    <row r="10" spans="1:1870" ht="30">
      <c r="A10" s="2" t="s">
        <v>1782</v>
      </c>
      <c r="B10" s="6">
        <v>4228106000</v>
      </c>
      <c r="C10" s="6">
        <v>4044650000</v>
      </c>
      <c r="D10" s="6">
        <v>3960692000</v>
      </c>
      <c r="E10" s="6">
        <v>2584987000</v>
      </c>
      <c r="F10" s="6">
        <v>6392000</v>
      </c>
      <c r="G10" s="6">
        <v>859000</v>
      </c>
      <c r="H10" s="6">
        <v>6433000</v>
      </c>
      <c r="I10" s="6">
        <v>5637000</v>
      </c>
      <c r="J10" s="6">
        <v>6537000</v>
      </c>
      <c r="K10" s="6">
        <v>8308000</v>
      </c>
      <c r="L10" s="6">
        <v>6606000</v>
      </c>
      <c r="M10" s="6">
        <v>4578000</v>
      </c>
      <c r="N10" s="6">
        <v>11167000</v>
      </c>
      <c r="O10" s="6">
        <v>10610000</v>
      </c>
      <c r="P10" s="6">
        <v>10906000</v>
      </c>
      <c r="Q10" s="6">
        <v>2984000</v>
      </c>
      <c r="R10" s="6">
        <v>6992000</v>
      </c>
      <c r="S10" s="6">
        <v>9551000</v>
      </c>
      <c r="T10" s="6">
        <v>6429000</v>
      </c>
      <c r="U10" s="6">
        <v>2878000</v>
      </c>
      <c r="V10" s="6">
        <v>4609000</v>
      </c>
      <c r="W10" s="6">
        <v>431000</v>
      </c>
      <c r="X10" s="6">
        <v>8444000</v>
      </c>
      <c r="Y10" s="6">
        <v>11951000</v>
      </c>
      <c r="Z10" s="6">
        <v>2074000</v>
      </c>
      <c r="AA10" s="6">
        <v>3259000</v>
      </c>
      <c r="AB10" s="6">
        <v>7028000</v>
      </c>
      <c r="AC10" s="6">
        <v>8156000</v>
      </c>
      <c r="AD10" s="6">
        <v>5990000</v>
      </c>
      <c r="AE10" s="6">
        <v>49656000</v>
      </c>
      <c r="AF10" s="6">
        <v>6751000</v>
      </c>
      <c r="AG10" s="6">
        <v>27795000</v>
      </c>
      <c r="AH10" s="6">
        <v>5878000</v>
      </c>
      <c r="AI10" s="6">
        <v>8702000</v>
      </c>
      <c r="AJ10" s="6">
        <v>5373000</v>
      </c>
      <c r="AK10" s="6">
        <v>5515000</v>
      </c>
      <c r="AL10" s="6">
        <v>22095000</v>
      </c>
      <c r="AM10" s="6">
        <v>10031000</v>
      </c>
      <c r="AN10" s="6">
        <v>14299000</v>
      </c>
      <c r="AO10" s="6">
        <v>582000</v>
      </c>
      <c r="AP10" s="6">
        <v>8599000</v>
      </c>
      <c r="AQ10" s="6">
        <v>5963000</v>
      </c>
      <c r="AR10" s="6">
        <v>87954000</v>
      </c>
      <c r="AS10" s="6">
        <v>15101000</v>
      </c>
      <c r="AT10" s="6">
        <v>3139000</v>
      </c>
      <c r="AU10" s="6">
        <v>1590000</v>
      </c>
      <c r="AV10" s="6">
        <v>26933000</v>
      </c>
      <c r="AW10" s="6">
        <v>4518000</v>
      </c>
      <c r="AX10" s="6">
        <v>5990000</v>
      </c>
      <c r="AY10" s="6">
        <v>24430000</v>
      </c>
      <c r="AZ10" s="6">
        <v>5580000</v>
      </c>
      <c r="BA10" s="6">
        <v>23010000</v>
      </c>
      <c r="BB10" s="6">
        <v>546000</v>
      </c>
      <c r="BC10" s="6">
        <v>12044000</v>
      </c>
      <c r="BD10" s="6">
        <v>3599000</v>
      </c>
      <c r="BE10" s="6">
        <v>1964000</v>
      </c>
      <c r="BF10" s="6">
        <v>9963000</v>
      </c>
      <c r="BG10" s="6">
        <v>4021000</v>
      </c>
      <c r="BH10" s="6">
        <v>4586000</v>
      </c>
      <c r="BI10" s="6">
        <v>4155000</v>
      </c>
      <c r="BJ10" s="6">
        <v>5735000</v>
      </c>
      <c r="BK10" s="6">
        <v>24207000</v>
      </c>
      <c r="BL10" s="6">
        <v>18892000</v>
      </c>
      <c r="BM10" s="6">
        <v>15462000</v>
      </c>
      <c r="BN10" s="6">
        <v>7012000</v>
      </c>
      <c r="BO10" s="6">
        <v>4798000</v>
      </c>
      <c r="BP10" s="6">
        <v>2345000</v>
      </c>
      <c r="BQ10" s="6">
        <v>8699000</v>
      </c>
      <c r="BR10" s="6">
        <v>6768000</v>
      </c>
      <c r="BS10" s="6">
        <v>7723000</v>
      </c>
      <c r="BT10" s="6">
        <v>10987000</v>
      </c>
      <c r="BU10" s="6">
        <v>3359000</v>
      </c>
      <c r="BV10" s="6">
        <v>5096000</v>
      </c>
      <c r="BW10" s="6">
        <v>9328000</v>
      </c>
      <c r="BX10" s="6">
        <v>3742000</v>
      </c>
      <c r="BY10" s="6">
        <v>3868000</v>
      </c>
      <c r="BZ10" s="6">
        <v>5837000</v>
      </c>
      <c r="CA10" s="6">
        <v>3283000</v>
      </c>
      <c r="CB10" s="6">
        <v>1396000</v>
      </c>
      <c r="CC10" s="6">
        <v>5909000</v>
      </c>
      <c r="CD10" s="6">
        <v>7354000</v>
      </c>
      <c r="CE10" s="6">
        <v>5873000</v>
      </c>
      <c r="CF10" s="6">
        <v>15776000</v>
      </c>
      <c r="CG10" s="6">
        <v>4095000</v>
      </c>
      <c r="CH10" s="6">
        <v>1584000</v>
      </c>
      <c r="CI10" s="6">
        <v>12971000</v>
      </c>
      <c r="CJ10" s="6">
        <v>6039000</v>
      </c>
      <c r="CK10" s="6">
        <v>5802000</v>
      </c>
      <c r="CL10" s="6">
        <v>1130000</v>
      </c>
      <c r="CM10" s="6">
        <v>21622000</v>
      </c>
      <c r="CN10" s="6">
        <v>24954000</v>
      </c>
      <c r="CO10" s="6">
        <v>8491000</v>
      </c>
      <c r="CP10" s="6">
        <v>8592000</v>
      </c>
      <c r="CQ10" s="6">
        <v>4932000</v>
      </c>
      <c r="CR10" s="6">
        <v>4645000</v>
      </c>
      <c r="CS10" s="6">
        <v>5117000</v>
      </c>
      <c r="CT10" s="6">
        <v>3825000</v>
      </c>
      <c r="CU10" s="6">
        <v>7833000</v>
      </c>
      <c r="CV10" s="6">
        <v>10726000</v>
      </c>
      <c r="CW10" s="6">
        <v>15168000</v>
      </c>
      <c r="CX10" s="6">
        <v>3670000</v>
      </c>
      <c r="CY10" s="6">
        <v>10858000</v>
      </c>
      <c r="CZ10" s="6">
        <v>2064000</v>
      </c>
      <c r="DA10" s="6">
        <v>9156000</v>
      </c>
      <c r="DB10" s="6">
        <v>18459000</v>
      </c>
      <c r="DC10" s="6">
        <v>5145000</v>
      </c>
      <c r="DD10" s="6">
        <v>8216000</v>
      </c>
      <c r="DE10" s="6">
        <v>9761000</v>
      </c>
      <c r="DF10" s="6">
        <v>2485000</v>
      </c>
      <c r="DG10" s="6">
        <v>2488000</v>
      </c>
      <c r="DH10" s="6">
        <v>23060000</v>
      </c>
      <c r="DI10" s="6">
        <v>7726000</v>
      </c>
      <c r="DJ10" s="6">
        <v>11880000</v>
      </c>
      <c r="DK10" s="6">
        <v>5109000</v>
      </c>
      <c r="DL10" s="6">
        <v>47901000</v>
      </c>
      <c r="DM10" s="6">
        <v>6136000</v>
      </c>
      <c r="DN10" s="6">
        <v>10214000</v>
      </c>
      <c r="DO10" s="6">
        <v>14606000</v>
      </c>
      <c r="DP10" s="6">
        <v>23597000</v>
      </c>
      <c r="DQ10" s="6">
        <v>21518000</v>
      </c>
      <c r="DR10" s="6">
        <v>1207000</v>
      </c>
      <c r="DS10" s="6">
        <v>10919000</v>
      </c>
      <c r="DT10" s="6">
        <v>7484000</v>
      </c>
      <c r="DU10" s="6">
        <v>17340000</v>
      </c>
      <c r="DV10" s="6">
        <v>12863000</v>
      </c>
      <c r="DW10" s="6">
        <v>16705000</v>
      </c>
      <c r="DX10" s="6">
        <v>16796000</v>
      </c>
      <c r="DY10" s="6">
        <v>38119000</v>
      </c>
      <c r="DZ10" s="6">
        <v>3402000</v>
      </c>
      <c r="EA10" s="6">
        <v>6771000</v>
      </c>
      <c r="EB10" s="6">
        <v>122235000</v>
      </c>
      <c r="EC10" s="6">
        <v>28587000</v>
      </c>
      <c r="ED10" s="6">
        <v>33805000</v>
      </c>
      <c r="EE10" s="6">
        <v>8268000</v>
      </c>
      <c r="EF10" s="6">
        <v>21686000</v>
      </c>
      <c r="EG10" s="6">
        <v>10636000</v>
      </c>
      <c r="EH10" s="6">
        <v>4673000</v>
      </c>
      <c r="EI10" s="6">
        <v>10685000</v>
      </c>
      <c r="EJ10" s="6">
        <v>11451000</v>
      </c>
      <c r="EK10" s="6">
        <v>5767000</v>
      </c>
      <c r="EL10" s="6">
        <v>4161000</v>
      </c>
      <c r="EM10" s="6">
        <v>8967000</v>
      </c>
      <c r="EN10" s="6">
        <v>34384000</v>
      </c>
      <c r="EO10" s="6">
        <v>24264000</v>
      </c>
      <c r="EP10" s="6">
        <v>5019000</v>
      </c>
      <c r="EQ10" s="6">
        <v>11953000</v>
      </c>
      <c r="ER10" s="6">
        <v>2662000</v>
      </c>
      <c r="ES10" s="6">
        <v>11146000</v>
      </c>
      <c r="ET10" s="6">
        <v>6676000</v>
      </c>
      <c r="EU10" s="6">
        <v>3898000</v>
      </c>
      <c r="EV10" s="6">
        <v>19592000</v>
      </c>
      <c r="EW10" s="6">
        <v>14132000</v>
      </c>
      <c r="EX10" s="6">
        <v>16390000</v>
      </c>
      <c r="EY10" s="6">
        <v>12810000</v>
      </c>
      <c r="EZ10" s="6">
        <v>11703000</v>
      </c>
      <c r="FA10" s="6">
        <v>38467000</v>
      </c>
      <c r="FB10" s="6">
        <v>24393000</v>
      </c>
      <c r="FC10" s="6">
        <v>4483000</v>
      </c>
      <c r="FD10" s="6">
        <v>4201000</v>
      </c>
      <c r="FE10" s="6">
        <v>1944000</v>
      </c>
      <c r="FF10" s="6">
        <v>5422000</v>
      </c>
      <c r="FG10" s="6">
        <v>20582000</v>
      </c>
      <c r="FH10" s="6">
        <v>4788000</v>
      </c>
      <c r="FI10" s="6">
        <v>26534000</v>
      </c>
      <c r="FJ10" s="6">
        <v>8404000</v>
      </c>
      <c r="FK10" s="6">
        <v>6909000</v>
      </c>
      <c r="FL10" s="6">
        <v>34125000</v>
      </c>
      <c r="FM10" s="6">
        <v>39645000</v>
      </c>
      <c r="FN10" s="6">
        <v>27883000</v>
      </c>
      <c r="FO10" s="6">
        <v>7809000</v>
      </c>
      <c r="FP10" s="6">
        <v>11206000</v>
      </c>
      <c r="FQ10" s="6">
        <v>10589000</v>
      </c>
      <c r="FR10" s="6">
        <v>9100000</v>
      </c>
      <c r="FS10" s="6">
        <v>11318000</v>
      </c>
      <c r="FT10" s="6">
        <v>9728000</v>
      </c>
      <c r="FU10" s="6">
        <v>26139000</v>
      </c>
      <c r="FV10" s="6">
        <v>22108000</v>
      </c>
      <c r="FW10" s="6">
        <v>36237000</v>
      </c>
      <c r="FX10" s="6">
        <v>11299000</v>
      </c>
      <c r="FY10" s="6">
        <v>4635000</v>
      </c>
      <c r="FZ10" s="6">
        <v>8585000</v>
      </c>
      <c r="GA10" s="6">
        <v>11888000</v>
      </c>
      <c r="GB10" s="6">
        <v>16373000</v>
      </c>
      <c r="GC10" s="6">
        <v>17517000</v>
      </c>
      <c r="GD10" s="6">
        <v>22307000</v>
      </c>
      <c r="GE10" s="6">
        <v>6592000</v>
      </c>
      <c r="GF10" s="6">
        <v>3482000</v>
      </c>
      <c r="GG10" s="6">
        <v>12926000</v>
      </c>
      <c r="GH10" s="6">
        <v>28145000</v>
      </c>
      <c r="GI10" s="6">
        <v>18081000</v>
      </c>
      <c r="GJ10" s="6">
        <v>23153000</v>
      </c>
      <c r="GK10" s="6">
        <v>15672000</v>
      </c>
      <c r="GL10" s="6">
        <v>22578000</v>
      </c>
      <c r="GM10" s="6">
        <v>13532000</v>
      </c>
      <c r="GN10" s="6">
        <v>8600000</v>
      </c>
      <c r="GO10" s="6">
        <v>7120000</v>
      </c>
      <c r="GP10" s="6">
        <v>25516000</v>
      </c>
      <c r="GQ10" s="6">
        <v>9968000</v>
      </c>
      <c r="GR10" s="6">
        <v>6850000</v>
      </c>
      <c r="GS10" s="6">
        <v>18456000</v>
      </c>
      <c r="GT10" s="6">
        <v>3398000</v>
      </c>
      <c r="GU10" s="6">
        <v>11302000</v>
      </c>
      <c r="GV10" s="6">
        <v>3299000</v>
      </c>
      <c r="GW10" s="6">
        <v>34268000</v>
      </c>
      <c r="GX10" s="6">
        <v>8723000</v>
      </c>
      <c r="GY10" s="6">
        <v>13022000</v>
      </c>
      <c r="GZ10" s="6">
        <v>23225000</v>
      </c>
      <c r="HA10" s="6">
        <v>6717000</v>
      </c>
      <c r="HB10" s="6">
        <v>6771000</v>
      </c>
      <c r="HC10" s="6">
        <v>4100000</v>
      </c>
      <c r="HD10" s="6">
        <v>10370000</v>
      </c>
      <c r="HE10" s="6">
        <v>18939000</v>
      </c>
      <c r="HF10" s="6">
        <v>1112000</v>
      </c>
      <c r="HG10" s="6">
        <v>4563000</v>
      </c>
      <c r="HH10" s="6">
        <v>3825000</v>
      </c>
      <c r="HI10" s="6">
        <v>29411000</v>
      </c>
      <c r="HJ10" s="6">
        <v>10843000</v>
      </c>
      <c r="HK10" s="6">
        <v>5676000</v>
      </c>
      <c r="HL10" s="6">
        <v>15791000</v>
      </c>
      <c r="HM10" s="6">
        <v>10659000</v>
      </c>
      <c r="HN10" s="6">
        <v>41427000</v>
      </c>
      <c r="HO10" s="6">
        <v>22420000</v>
      </c>
      <c r="HP10" s="6">
        <v>9932000</v>
      </c>
      <c r="HQ10" s="6">
        <v>8927000</v>
      </c>
      <c r="HR10" s="6">
        <v>9759000</v>
      </c>
      <c r="HS10" s="6">
        <v>5496000</v>
      </c>
      <c r="HT10" s="6">
        <v>9532000</v>
      </c>
      <c r="HU10" s="6">
        <v>7151000</v>
      </c>
      <c r="HV10" s="6">
        <v>2159000</v>
      </c>
      <c r="HW10" s="6">
        <v>6534000</v>
      </c>
      <c r="HX10" s="6">
        <v>9003000</v>
      </c>
      <c r="HY10" s="6">
        <v>8150000</v>
      </c>
      <c r="HZ10" s="6">
        <v>14268000</v>
      </c>
      <c r="IA10" s="6">
        <v>7500000</v>
      </c>
      <c r="IB10" s="6">
        <v>54950000</v>
      </c>
      <c r="IC10" s="6">
        <v>663000</v>
      </c>
      <c r="ID10" s="6">
        <v>33683000</v>
      </c>
      <c r="IE10" s="6">
        <v>2675000</v>
      </c>
      <c r="IF10" s="6">
        <v>9536000</v>
      </c>
      <c r="IG10" s="6">
        <v>921000</v>
      </c>
      <c r="IH10" s="6">
        <v>1831000</v>
      </c>
      <c r="II10" s="6">
        <v>8739000</v>
      </c>
      <c r="IJ10" s="6">
        <v>4527000</v>
      </c>
      <c r="IK10" s="6">
        <v>5856000</v>
      </c>
      <c r="IL10" s="6">
        <v>2058000</v>
      </c>
      <c r="IM10" s="6">
        <v>591000</v>
      </c>
      <c r="IN10" s="6">
        <v>5240000</v>
      </c>
      <c r="IO10" s="6">
        <v>7249000</v>
      </c>
      <c r="IP10" s="6">
        <v>810000</v>
      </c>
      <c r="IQ10" s="6">
        <v>2620000</v>
      </c>
      <c r="IR10" s="6">
        <v>18367000</v>
      </c>
      <c r="IS10" s="6">
        <v>65667000</v>
      </c>
      <c r="IT10" s="6">
        <v>546000</v>
      </c>
      <c r="IU10" s="6">
        <v>8379000</v>
      </c>
      <c r="IV10" s="6">
        <v>4289000</v>
      </c>
      <c r="IW10" s="6">
        <v>5906000</v>
      </c>
      <c r="IX10" s="6">
        <v>1149000</v>
      </c>
      <c r="IY10" s="6">
        <v>761000</v>
      </c>
      <c r="IZ10" s="6">
        <v>7459000</v>
      </c>
      <c r="JA10" s="6">
        <v>1801000</v>
      </c>
      <c r="JB10" s="6">
        <v>9140000</v>
      </c>
      <c r="JC10" s="6">
        <v>24418000</v>
      </c>
      <c r="JD10" s="6">
        <v>34480000</v>
      </c>
      <c r="JE10" s="6">
        <v>11855000</v>
      </c>
      <c r="JF10" s="6">
        <v>13281000</v>
      </c>
      <c r="JG10" s="6">
        <v>3875000</v>
      </c>
      <c r="JH10" s="6">
        <v>20957000</v>
      </c>
      <c r="JI10" s="6">
        <v>4540000</v>
      </c>
      <c r="JJ10" s="6">
        <v>759000</v>
      </c>
      <c r="JK10" s="6">
        <v>6301000</v>
      </c>
      <c r="JL10" s="6">
        <v>4818000</v>
      </c>
      <c r="JM10" s="6">
        <v>5578000</v>
      </c>
      <c r="JN10" s="6">
        <v>10247000</v>
      </c>
      <c r="JO10" s="6">
        <v>19679000</v>
      </c>
      <c r="JP10" s="6">
        <v>3858000</v>
      </c>
      <c r="JQ10" s="6">
        <v>7130000</v>
      </c>
      <c r="JR10" s="6">
        <v>7918000</v>
      </c>
      <c r="JS10" s="6">
        <v>1381000</v>
      </c>
      <c r="JT10" s="6">
        <v>2391000</v>
      </c>
      <c r="JU10" s="6">
        <v>50535000</v>
      </c>
      <c r="JV10" s="6">
        <v>1108000</v>
      </c>
      <c r="JW10" s="6">
        <v>5367000</v>
      </c>
      <c r="JX10" s="6">
        <v>14608000</v>
      </c>
      <c r="JY10" s="6">
        <v>11538000</v>
      </c>
      <c r="JZ10" s="6">
        <v>8642000</v>
      </c>
      <c r="KA10" s="6">
        <v>4145000</v>
      </c>
      <c r="KB10" s="6">
        <v>12851000</v>
      </c>
      <c r="KC10" s="6">
        <v>19886000</v>
      </c>
      <c r="KD10" s="6">
        <v>33746000</v>
      </c>
      <c r="KE10" s="6">
        <v>18663000</v>
      </c>
      <c r="KF10" s="6">
        <v>15191000</v>
      </c>
      <c r="KG10" s="6">
        <v>2201000</v>
      </c>
      <c r="KH10" s="6">
        <v>42797000</v>
      </c>
      <c r="KI10" s="6">
        <v>4939000</v>
      </c>
      <c r="KJ10" s="6">
        <v>52047000</v>
      </c>
      <c r="KK10" s="6">
        <v>1147000</v>
      </c>
      <c r="KL10" s="6">
        <v>923000</v>
      </c>
      <c r="KM10" s="6">
        <v>2982000</v>
      </c>
      <c r="KN10" s="6">
        <v>5102000</v>
      </c>
      <c r="KO10" s="6">
        <v>7802000</v>
      </c>
      <c r="KP10" s="6">
        <v>4933000</v>
      </c>
      <c r="KQ10" s="6">
        <v>3796000</v>
      </c>
      <c r="KR10" s="6">
        <v>3617000</v>
      </c>
      <c r="KS10" s="6">
        <v>5411000</v>
      </c>
      <c r="KT10" s="6">
        <v>2699000</v>
      </c>
      <c r="KU10" s="6">
        <v>3124000</v>
      </c>
      <c r="KV10" s="6">
        <v>7146000</v>
      </c>
      <c r="KW10" s="6">
        <v>1745000</v>
      </c>
      <c r="KX10" s="6">
        <v>469000</v>
      </c>
      <c r="KY10" s="6">
        <v>587000</v>
      </c>
      <c r="KZ10" s="6">
        <v>14381000</v>
      </c>
      <c r="LA10" s="6">
        <v>25310000</v>
      </c>
      <c r="LB10" s="6">
        <v>5420000</v>
      </c>
      <c r="LC10" s="6">
        <v>19707000</v>
      </c>
      <c r="LD10" s="6">
        <v>10542000</v>
      </c>
      <c r="LE10" s="6">
        <v>5187000</v>
      </c>
      <c r="LF10" s="6">
        <v>822000</v>
      </c>
      <c r="LG10" s="6">
        <v>6725000</v>
      </c>
      <c r="LH10" s="6">
        <v>3662000</v>
      </c>
      <c r="LI10" s="6">
        <v>1605000</v>
      </c>
      <c r="LJ10" s="6">
        <v>887000</v>
      </c>
      <c r="LK10" s="6">
        <v>1794000</v>
      </c>
      <c r="LL10" s="6">
        <v>6379000</v>
      </c>
      <c r="LM10" s="6">
        <v>1121000</v>
      </c>
      <c r="LN10" s="6">
        <v>2149000</v>
      </c>
      <c r="LO10" s="6">
        <v>443000</v>
      </c>
      <c r="LP10" s="6">
        <v>1964000</v>
      </c>
      <c r="LQ10" s="6">
        <v>1708000</v>
      </c>
      <c r="LR10" s="6">
        <v>3374000</v>
      </c>
      <c r="LS10" s="6">
        <v>14448000</v>
      </c>
      <c r="LT10" s="6">
        <v>6334000</v>
      </c>
      <c r="LU10" s="6">
        <v>2630000</v>
      </c>
      <c r="LV10" s="6">
        <v>2610000</v>
      </c>
      <c r="LW10" s="6">
        <v>2991000</v>
      </c>
      <c r="LX10" s="6">
        <v>1481000</v>
      </c>
      <c r="LY10" s="6">
        <v>4066000</v>
      </c>
      <c r="LZ10" s="6">
        <v>7035000</v>
      </c>
      <c r="MA10" s="6">
        <v>2095000</v>
      </c>
      <c r="MB10" s="6">
        <v>4763000</v>
      </c>
      <c r="MC10" s="6">
        <v>7029000</v>
      </c>
      <c r="MD10" s="6">
        <v>5587000</v>
      </c>
      <c r="ME10" s="6">
        <v>2642000</v>
      </c>
      <c r="MF10" s="6">
        <v>520000</v>
      </c>
      <c r="MG10" s="6">
        <v>7536000</v>
      </c>
      <c r="MH10" s="6">
        <v>5270000</v>
      </c>
      <c r="MI10" s="6">
        <v>694000</v>
      </c>
      <c r="MJ10" s="6">
        <v>1088000</v>
      </c>
      <c r="MK10" s="6">
        <v>28924000</v>
      </c>
      <c r="ML10" s="6">
        <v>28846000</v>
      </c>
      <c r="MM10" s="6">
        <v>2222000</v>
      </c>
      <c r="MN10" s="6">
        <v>576000</v>
      </c>
      <c r="MO10" s="6">
        <v>1792000</v>
      </c>
      <c r="MP10" s="6">
        <v>2742000</v>
      </c>
      <c r="MQ10" s="6">
        <v>1286000</v>
      </c>
      <c r="MR10" s="6">
        <v>2076000</v>
      </c>
      <c r="MS10" s="6">
        <v>10351000</v>
      </c>
      <c r="MT10" s="6">
        <v>2809000</v>
      </c>
      <c r="MU10" s="6">
        <v>3171000</v>
      </c>
      <c r="MV10" s="6">
        <v>1800000</v>
      </c>
      <c r="MW10" s="6">
        <v>1426000</v>
      </c>
      <c r="MX10" s="6">
        <v>2736000</v>
      </c>
      <c r="MY10" s="6">
        <v>1043000</v>
      </c>
      <c r="MZ10" s="6">
        <v>1832000</v>
      </c>
      <c r="NA10" s="6">
        <v>1514000</v>
      </c>
      <c r="NB10" s="6">
        <v>1895000</v>
      </c>
      <c r="NC10" s="6">
        <v>2512000</v>
      </c>
      <c r="ND10" s="6">
        <v>6322000</v>
      </c>
      <c r="NE10" s="6">
        <v>21070000</v>
      </c>
      <c r="NF10" s="6">
        <v>7158000</v>
      </c>
      <c r="NG10" s="6">
        <v>9554000</v>
      </c>
      <c r="NH10" s="6">
        <v>3266000</v>
      </c>
      <c r="NI10" s="6">
        <v>25114000</v>
      </c>
      <c r="NJ10" s="6">
        <v>2377000</v>
      </c>
      <c r="NK10" s="6">
        <v>204226000</v>
      </c>
      <c r="NL10" s="6">
        <v>15287000</v>
      </c>
      <c r="NM10" s="6">
        <v>9498000</v>
      </c>
      <c r="NN10" s="6">
        <v>4004736000</v>
      </c>
      <c r="NO10" s="6">
        <v>19144000</v>
      </c>
      <c r="NP10" s="4" t="s">
        <v>6</v>
      </c>
      <c r="NQ10" s="4" t="s">
        <v>6</v>
      </c>
      <c r="NR10" s="4" t="s">
        <v>6</v>
      </c>
      <c r="NS10" s="4" t="s">
        <v>6</v>
      </c>
      <c r="NT10" s="4" t="s">
        <v>6</v>
      </c>
      <c r="NU10" s="4" t="s">
        <v>6</v>
      </c>
      <c r="NV10" s="4" t="s">
        <v>6</v>
      </c>
      <c r="NW10" s="4" t="s">
        <v>6</v>
      </c>
      <c r="NX10" s="4" t="s">
        <v>6</v>
      </c>
      <c r="NY10" s="4" t="s">
        <v>6</v>
      </c>
      <c r="NZ10" s="4" t="s">
        <v>6</v>
      </c>
      <c r="OA10" s="4" t="s">
        <v>6</v>
      </c>
      <c r="OB10" s="4" t="s">
        <v>6</v>
      </c>
      <c r="OC10" s="4" t="s">
        <v>6</v>
      </c>
      <c r="OD10" s="4" t="s">
        <v>6</v>
      </c>
      <c r="OE10" s="4" t="s">
        <v>6</v>
      </c>
      <c r="OF10" s="4" t="s">
        <v>6</v>
      </c>
      <c r="OG10" s="4" t="s">
        <v>6</v>
      </c>
      <c r="OH10" s="4" t="s">
        <v>6</v>
      </c>
      <c r="OI10" s="4" t="s">
        <v>6</v>
      </c>
      <c r="OJ10" s="4" t="s">
        <v>6</v>
      </c>
      <c r="OK10" s="4" t="s">
        <v>6</v>
      </c>
      <c r="OL10" s="4" t="s">
        <v>6</v>
      </c>
      <c r="OM10" s="4" t="s">
        <v>6</v>
      </c>
      <c r="ON10" s="4" t="s">
        <v>6</v>
      </c>
      <c r="OO10" s="4" t="s">
        <v>6</v>
      </c>
      <c r="OP10" s="4" t="s">
        <v>6</v>
      </c>
      <c r="OQ10" s="4" t="s">
        <v>6</v>
      </c>
      <c r="OR10" s="4" t="s">
        <v>6</v>
      </c>
      <c r="OS10" s="4" t="s">
        <v>6</v>
      </c>
      <c r="OT10" s="4" t="s">
        <v>6</v>
      </c>
      <c r="OU10" s="4" t="s">
        <v>6</v>
      </c>
      <c r="OV10" s="4" t="s">
        <v>6</v>
      </c>
      <c r="OW10" s="4" t="s">
        <v>6</v>
      </c>
      <c r="OX10" s="4" t="s">
        <v>6</v>
      </c>
      <c r="OY10" s="4" t="s">
        <v>6</v>
      </c>
      <c r="OZ10" s="4" t="s">
        <v>6</v>
      </c>
      <c r="PA10" s="4" t="s">
        <v>6</v>
      </c>
      <c r="PB10" s="4" t="s">
        <v>6</v>
      </c>
      <c r="PC10" s="4" t="s">
        <v>6</v>
      </c>
      <c r="PD10" s="4" t="s">
        <v>6</v>
      </c>
      <c r="PE10" s="4" t="s">
        <v>6</v>
      </c>
      <c r="PF10" s="4" t="s">
        <v>6</v>
      </c>
      <c r="PG10" s="4" t="s">
        <v>6</v>
      </c>
      <c r="PH10" s="4" t="s">
        <v>6</v>
      </c>
      <c r="PI10" s="4" t="s">
        <v>6</v>
      </c>
      <c r="PJ10" s="4" t="s">
        <v>6</v>
      </c>
      <c r="PK10" s="4" t="s">
        <v>6</v>
      </c>
      <c r="PL10" s="4" t="s">
        <v>6</v>
      </c>
      <c r="PM10" s="4" t="s">
        <v>6</v>
      </c>
      <c r="PN10" s="4" t="s">
        <v>6</v>
      </c>
      <c r="PO10" s="4" t="s">
        <v>6</v>
      </c>
      <c r="PP10" s="4" t="s">
        <v>6</v>
      </c>
      <c r="PQ10" s="4" t="s">
        <v>6</v>
      </c>
      <c r="PR10" s="4" t="s">
        <v>6</v>
      </c>
      <c r="PS10" s="4" t="s">
        <v>6</v>
      </c>
      <c r="PT10" s="4" t="s">
        <v>6</v>
      </c>
      <c r="PU10" s="4" t="s">
        <v>6</v>
      </c>
      <c r="PV10" s="4" t="s">
        <v>6</v>
      </c>
      <c r="PW10" s="4" t="s">
        <v>6</v>
      </c>
      <c r="PX10" s="4" t="s">
        <v>6</v>
      </c>
      <c r="PY10" s="4" t="s">
        <v>6</v>
      </c>
      <c r="PZ10" s="4" t="s">
        <v>6</v>
      </c>
      <c r="QA10" s="4" t="s">
        <v>6</v>
      </c>
      <c r="QB10" s="4" t="s">
        <v>6</v>
      </c>
      <c r="QC10" s="4" t="s">
        <v>6</v>
      </c>
      <c r="QD10" s="4" t="s">
        <v>6</v>
      </c>
      <c r="QE10" s="4" t="s">
        <v>6</v>
      </c>
      <c r="QF10" s="4" t="s">
        <v>6</v>
      </c>
      <c r="QG10" s="4" t="s">
        <v>6</v>
      </c>
      <c r="QH10" s="4" t="s">
        <v>6</v>
      </c>
      <c r="QI10" s="4" t="s">
        <v>6</v>
      </c>
      <c r="QJ10" s="4" t="s">
        <v>6</v>
      </c>
      <c r="QK10" s="4" t="s">
        <v>6</v>
      </c>
      <c r="QL10" s="4" t="s">
        <v>6</v>
      </c>
      <c r="QM10" s="4" t="s">
        <v>6</v>
      </c>
      <c r="QN10" s="4" t="s">
        <v>6</v>
      </c>
      <c r="QO10" s="4" t="s">
        <v>6</v>
      </c>
      <c r="QP10" s="4" t="s">
        <v>6</v>
      </c>
      <c r="QQ10" s="4" t="s">
        <v>6</v>
      </c>
      <c r="QR10" s="4" t="s">
        <v>6</v>
      </c>
      <c r="QS10" s="4" t="s">
        <v>6</v>
      </c>
      <c r="QT10" s="4" t="s">
        <v>6</v>
      </c>
      <c r="QU10" s="4" t="s">
        <v>6</v>
      </c>
      <c r="QV10" s="4" t="s">
        <v>6</v>
      </c>
      <c r="QW10" s="4" t="s">
        <v>6</v>
      </c>
      <c r="QX10" s="4" t="s">
        <v>6</v>
      </c>
      <c r="QY10" s="4" t="s">
        <v>6</v>
      </c>
      <c r="QZ10" s="4" t="s">
        <v>6</v>
      </c>
      <c r="RA10" s="4" t="s">
        <v>6</v>
      </c>
      <c r="RB10" s="4" t="s">
        <v>6</v>
      </c>
      <c r="RC10" s="4" t="s">
        <v>6</v>
      </c>
      <c r="RD10" s="4" t="s">
        <v>6</v>
      </c>
      <c r="RE10" s="4" t="s">
        <v>6</v>
      </c>
      <c r="RF10" s="4" t="s">
        <v>6</v>
      </c>
      <c r="RG10" s="4" t="s">
        <v>6</v>
      </c>
      <c r="RH10" s="4" t="s">
        <v>6</v>
      </c>
      <c r="RI10" s="4" t="s">
        <v>6</v>
      </c>
      <c r="RJ10" s="4" t="s">
        <v>6</v>
      </c>
      <c r="RK10" s="4" t="s">
        <v>6</v>
      </c>
      <c r="RL10" s="4" t="s">
        <v>6</v>
      </c>
      <c r="RM10" s="4" t="s">
        <v>6</v>
      </c>
      <c r="RN10" s="4" t="s">
        <v>6</v>
      </c>
      <c r="RO10" s="4" t="s">
        <v>6</v>
      </c>
      <c r="RP10" s="4" t="s">
        <v>6</v>
      </c>
      <c r="RQ10" s="4" t="s">
        <v>6</v>
      </c>
      <c r="RR10" s="4" t="s">
        <v>6</v>
      </c>
      <c r="RS10" s="4" t="s">
        <v>6</v>
      </c>
      <c r="RT10" s="4" t="s">
        <v>6</v>
      </c>
      <c r="RU10" s="4" t="s">
        <v>6</v>
      </c>
      <c r="RV10" s="4" t="s">
        <v>6</v>
      </c>
      <c r="RW10" s="4" t="s">
        <v>6</v>
      </c>
      <c r="RX10" s="4" t="s">
        <v>6</v>
      </c>
      <c r="RY10" s="4" t="s">
        <v>6</v>
      </c>
      <c r="RZ10" s="4" t="s">
        <v>6</v>
      </c>
      <c r="SA10" s="4" t="s">
        <v>6</v>
      </c>
      <c r="SB10" s="4" t="s">
        <v>6</v>
      </c>
      <c r="SC10" s="4" t="s">
        <v>6</v>
      </c>
      <c r="SD10" s="4" t="s">
        <v>6</v>
      </c>
      <c r="SE10" s="4" t="s">
        <v>6</v>
      </c>
      <c r="SF10" s="4" t="s">
        <v>6</v>
      </c>
      <c r="SG10" s="4" t="s">
        <v>6</v>
      </c>
      <c r="SH10" s="4" t="s">
        <v>6</v>
      </c>
      <c r="SI10" s="4" t="s">
        <v>6</v>
      </c>
      <c r="SJ10" s="4" t="s">
        <v>6</v>
      </c>
      <c r="SK10" s="4" t="s">
        <v>6</v>
      </c>
      <c r="SL10" s="4" t="s">
        <v>6</v>
      </c>
      <c r="SM10" s="4" t="s">
        <v>6</v>
      </c>
      <c r="SN10" s="4" t="s">
        <v>6</v>
      </c>
      <c r="SO10" s="4" t="s">
        <v>6</v>
      </c>
      <c r="SP10" s="4" t="s">
        <v>6</v>
      </c>
      <c r="SQ10" s="4" t="s">
        <v>6</v>
      </c>
      <c r="SR10" s="4" t="s">
        <v>6</v>
      </c>
      <c r="SS10" s="4" t="s">
        <v>6</v>
      </c>
      <c r="ST10" s="4" t="s">
        <v>6</v>
      </c>
      <c r="SU10" s="4" t="s">
        <v>6</v>
      </c>
      <c r="SV10" s="4" t="s">
        <v>6</v>
      </c>
      <c r="SW10" s="4" t="s">
        <v>6</v>
      </c>
      <c r="SX10" s="4" t="s">
        <v>6</v>
      </c>
      <c r="SY10" s="4" t="s">
        <v>6</v>
      </c>
      <c r="SZ10" s="4" t="s">
        <v>6</v>
      </c>
      <c r="TA10" s="4" t="s">
        <v>6</v>
      </c>
      <c r="TB10" s="4" t="s">
        <v>6</v>
      </c>
      <c r="TC10" s="4" t="s">
        <v>6</v>
      </c>
      <c r="TD10" s="4" t="s">
        <v>6</v>
      </c>
      <c r="TE10" s="4" t="s">
        <v>6</v>
      </c>
      <c r="TF10" s="4" t="s">
        <v>6</v>
      </c>
      <c r="TG10" s="4" t="s">
        <v>6</v>
      </c>
      <c r="TH10" s="4" t="s">
        <v>6</v>
      </c>
      <c r="TI10" s="4" t="s">
        <v>6</v>
      </c>
      <c r="TJ10" s="4" t="s">
        <v>6</v>
      </c>
      <c r="TK10" s="4" t="s">
        <v>6</v>
      </c>
      <c r="TL10" s="4" t="s">
        <v>6</v>
      </c>
      <c r="TM10" s="4" t="s">
        <v>6</v>
      </c>
      <c r="TN10" s="4" t="s">
        <v>6</v>
      </c>
      <c r="TO10" s="4" t="s">
        <v>6</v>
      </c>
      <c r="TP10" s="4" t="s">
        <v>6</v>
      </c>
      <c r="TQ10" s="4" t="s">
        <v>6</v>
      </c>
      <c r="TR10" s="4" t="s">
        <v>6</v>
      </c>
      <c r="TS10" s="4" t="s">
        <v>6</v>
      </c>
      <c r="TT10" s="4" t="s">
        <v>6</v>
      </c>
      <c r="TU10" s="4" t="s">
        <v>6</v>
      </c>
      <c r="TV10" s="4" t="s">
        <v>6</v>
      </c>
      <c r="TW10" s="4" t="s">
        <v>6</v>
      </c>
      <c r="TX10" s="4" t="s">
        <v>6</v>
      </c>
      <c r="TY10" s="4" t="s">
        <v>6</v>
      </c>
      <c r="TZ10" s="4" t="s">
        <v>6</v>
      </c>
      <c r="UA10" s="4" t="s">
        <v>6</v>
      </c>
      <c r="UB10" s="4" t="s">
        <v>6</v>
      </c>
      <c r="UC10" s="4" t="s">
        <v>6</v>
      </c>
      <c r="UD10" s="4" t="s">
        <v>6</v>
      </c>
      <c r="UE10" s="4" t="s">
        <v>6</v>
      </c>
      <c r="UF10" s="4" t="s">
        <v>6</v>
      </c>
      <c r="UG10" s="4" t="s">
        <v>6</v>
      </c>
      <c r="UH10" s="4" t="s">
        <v>6</v>
      </c>
      <c r="UI10" s="4" t="s">
        <v>6</v>
      </c>
      <c r="UJ10" s="4" t="s">
        <v>6</v>
      </c>
      <c r="UK10" s="4" t="s">
        <v>6</v>
      </c>
      <c r="UL10" s="4" t="s">
        <v>6</v>
      </c>
      <c r="UM10" s="4" t="s">
        <v>6</v>
      </c>
      <c r="UN10" s="4" t="s">
        <v>6</v>
      </c>
      <c r="UO10" s="4" t="s">
        <v>6</v>
      </c>
      <c r="UP10" s="4" t="s">
        <v>6</v>
      </c>
      <c r="UQ10" s="4" t="s">
        <v>6</v>
      </c>
      <c r="UR10" s="4" t="s">
        <v>6</v>
      </c>
      <c r="US10" s="4" t="s">
        <v>6</v>
      </c>
      <c r="UT10" s="4" t="s">
        <v>6</v>
      </c>
      <c r="UU10" s="4" t="s">
        <v>6</v>
      </c>
      <c r="UV10" s="4" t="s">
        <v>6</v>
      </c>
      <c r="UW10" s="4" t="s">
        <v>6</v>
      </c>
      <c r="UX10" s="4" t="s">
        <v>6</v>
      </c>
      <c r="UY10" s="4" t="s">
        <v>6</v>
      </c>
      <c r="UZ10" s="4" t="s">
        <v>6</v>
      </c>
      <c r="VA10" s="4" t="s">
        <v>6</v>
      </c>
      <c r="VB10" s="4" t="s">
        <v>6</v>
      </c>
      <c r="VC10" s="4" t="s">
        <v>6</v>
      </c>
      <c r="VD10" s="4" t="s">
        <v>6</v>
      </c>
      <c r="VE10" s="4" t="s">
        <v>6</v>
      </c>
      <c r="VF10" s="4" t="s">
        <v>6</v>
      </c>
      <c r="VG10" s="4" t="s">
        <v>6</v>
      </c>
      <c r="VH10" s="4" t="s">
        <v>6</v>
      </c>
      <c r="VI10" s="4" t="s">
        <v>6</v>
      </c>
      <c r="VJ10" s="4" t="s">
        <v>6</v>
      </c>
      <c r="VK10" s="4" t="s">
        <v>6</v>
      </c>
      <c r="VL10" s="4" t="s">
        <v>6</v>
      </c>
      <c r="VM10" s="4" t="s">
        <v>6</v>
      </c>
      <c r="VN10" s="4" t="s">
        <v>6</v>
      </c>
      <c r="VO10" s="4" t="s">
        <v>6</v>
      </c>
      <c r="VP10" s="4" t="s">
        <v>6</v>
      </c>
      <c r="VQ10" s="4" t="s">
        <v>6</v>
      </c>
      <c r="VR10" s="4" t="s">
        <v>6</v>
      </c>
      <c r="VS10" s="4" t="s">
        <v>6</v>
      </c>
      <c r="VT10" s="4" t="s">
        <v>6</v>
      </c>
      <c r="VU10" s="4" t="s">
        <v>6</v>
      </c>
      <c r="VV10" s="4" t="s">
        <v>6</v>
      </c>
      <c r="VW10" s="4" t="s">
        <v>6</v>
      </c>
      <c r="VX10" s="4" t="s">
        <v>6</v>
      </c>
      <c r="VY10" s="4" t="s">
        <v>6</v>
      </c>
      <c r="VZ10" s="4" t="s">
        <v>6</v>
      </c>
      <c r="WA10" s="4" t="s">
        <v>6</v>
      </c>
      <c r="WB10" s="4" t="s">
        <v>6</v>
      </c>
      <c r="WC10" s="4" t="s">
        <v>6</v>
      </c>
      <c r="WD10" s="4" t="s">
        <v>6</v>
      </c>
      <c r="WE10" s="4" t="s">
        <v>6</v>
      </c>
      <c r="WF10" s="4" t="s">
        <v>6</v>
      </c>
      <c r="WG10" s="4" t="s">
        <v>6</v>
      </c>
      <c r="WH10" s="4" t="s">
        <v>6</v>
      </c>
      <c r="WI10" s="4" t="s">
        <v>6</v>
      </c>
      <c r="WJ10" s="4" t="s">
        <v>6</v>
      </c>
      <c r="WK10" s="4" t="s">
        <v>6</v>
      </c>
      <c r="WL10" s="4" t="s">
        <v>6</v>
      </c>
      <c r="WM10" s="4" t="s">
        <v>6</v>
      </c>
      <c r="WN10" s="4" t="s">
        <v>6</v>
      </c>
      <c r="WO10" s="4" t="s">
        <v>6</v>
      </c>
      <c r="WP10" s="4" t="s">
        <v>6</v>
      </c>
      <c r="WQ10" s="4" t="s">
        <v>6</v>
      </c>
      <c r="WR10" s="4" t="s">
        <v>6</v>
      </c>
      <c r="WS10" s="4" t="s">
        <v>6</v>
      </c>
      <c r="WT10" s="4" t="s">
        <v>6</v>
      </c>
      <c r="WU10" s="4" t="s">
        <v>6</v>
      </c>
      <c r="WV10" s="4" t="s">
        <v>6</v>
      </c>
      <c r="WW10" s="4" t="s">
        <v>6</v>
      </c>
      <c r="WX10" s="4" t="s">
        <v>6</v>
      </c>
      <c r="WY10" s="4" t="s">
        <v>6</v>
      </c>
      <c r="WZ10" s="4" t="s">
        <v>6</v>
      </c>
      <c r="XA10" s="4" t="s">
        <v>6</v>
      </c>
      <c r="XB10" s="4" t="s">
        <v>6</v>
      </c>
      <c r="XC10" s="4" t="s">
        <v>6</v>
      </c>
      <c r="XD10" s="4" t="s">
        <v>6</v>
      </c>
      <c r="XE10" s="4" t="s">
        <v>6</v>
      </c>
      <c r="XF10" s="4" t="s">
        <v>6</v>
      </c>
      <c r="XG10" s="4" t="s">
        <v>6</v>
      </c>
      <c r="XH10" s="4" t="s">
        <v>6</v>
      </c>
      <c r="XI10" s="4" t="s">
        <v>6</v>
      </c>
      <c r="XJ10" s="4" t="s">
        <v>6</v>
      </c>
      <c r="XK10" s="4" t="s">
        <v>6</v>
      </c>
      <c r="XL10" s="4" t="s">
        <v>6</v>
      </c>
      <c r="XM10" s="4" t="s">
        <v>6</v>
      </c>
      <c r="XN10" s="4" t="s">
        <v>6</v>
      </c>
      <c r="XO10" s="4" t="s">
        <v>6</v>
      </c>
      <c r="XP10" s="4" t="s">
        <v>6</v>
      </c>
      <c r="XQ10" s="4" t="s">
        <v>6</v>
      </c>
      <c r="XR10" s="4" t="s">
        <v>6</v>
      </c>
      <c r="XS10" s="4" t="s">
        <v>6</v>
      </c>
      <c r="XT10" s="4" t="s">
        <v>6</v>
      </c>
      <c r="XU10" s="4" t="s">
        <v>6</v>
      </c>
      <c r="XV10" s="4" t="s">
        <v>6</v>
      </c>
      <c r="XW10" s="4" t="s">
        <v>6</v>
      </c>
      <c r="XX10" s="4" t="s">
        <v>6</v>
      </c>
      <c r="XY10" s="4" t="s">
        <v>6</v>
      </c>
      <c r="XZ10" s="4" t="s">
        <v>6</v>
      </c>
      <c r="YA10" s="4" t="s">
        <v>6</v>
      </c>
      <c r="YB10" s="4" t="s">
        <v>6</v>
      </c>
      <c r="YC10" s="4" t="s">
        <v>6</v>
      </c>
      <c r="YD10" s="4" t="s">
        <v>6</v>
      </c>
      <c r="YE10" s="4" t="s">
        <v>6</v>
      </c>
      <c r="YF10" s="4" t="s">
        <v>6</v>
      </c>
      <c r="YG10" s="4" t="s">
        <v>6</v>
      </c>
      <c r="YH10" s="4" t="s">
        <v>6</v>
      </c>
      <c r="YI10" s="4" t="s">
        <v>6</v>
      </c>
      <c r="YJ10" s="4" t="s">
        <v>6</v>
      </c>
      <c r="YK10" s="4" t="s">
        <v>6</v>
      </c>
      <c r="YL10" s="4" t="s">
        <v>6</v>
      </c>
      <c r="YM10" s="4" t="s">
        <v>6</v>
      </c>
      <c r="YN10" s="4" t="s">
        <v>6</v>
      </c>
      <c r="YO10" s="4" t="s">
        <v>6</v>
      </c>
      <c r="YP10" s="4" t="s">
        <v>6</v>
      </c>
      <c r="YQ10" s="4" t="s">
        <v>6</v>
      </c>
      <c r="YR10" s="4" t="s">
        <v>6</v>
      </c>
      <c r="YS10" s="4" t="s">
        <v>6</v>
      </c>
      <c r="YT10" s="4" t="s">
        <v>6</v>
      </c>
      <c r="YU10" s="4" t="s">
        <v>6</v>
      </c>
      <c r="YV10" s="4" t="s">
        <v>6</v>
      </c>
      <c r="YW10" s="4" t="s">
        <v>6</v>
      </c>
      <c r="YX10" s="4" t="s">
        <v>6</v>
      </c>
      <c r="YY10" s="4" t="s">
        <v>6</v>
      </c>
      <c r="YZ10" s="4" t="s">
        <v>6</v>
      </c>
      <c r="ZA10" s="4" t="s">
        <v>6</v>
      </c>
      <c r="ZB10" s="4" t="s">
        <v>6</v>
      </c>
      <c r="ZC10" s="4" t="s">
        <v>6</v>
      </c>
      <c r="ZD10" s="4" t="s">
        <v>6</v>
      </c>
      <c r="ZE10" s="4" t="s">
        <v>6</v>
      </c>
      <c r="ZF10" s="4" t="s">
        <v>6</v>
      </c>
      <c r="ZG10" s="4" t="s">
        <v>6</v>
      </c>
      <c r="ZH10" s="4" t="s">
        <v>6</v>
      </c>
      <c r="ZI10" s="4" t="s">
        <v>6</v>
      </c>
      <c r="ZJ10" s="4" t="s">
        <v>6</v>
      </c>
      <c r="ZK10" s="4" t="s">
        <v>6</v>
      </c>
      <c r="ZL10" s="4" t="s">
        <v>6</v>
      </c>
      <c r="ZM10" s="4" t="s">
        <v>6</v>
      </c>
      <c r="ZN10" s="4" t="s">
        <v>6</v>
      </c>
      <c r="ZO10" s="4" t="s">
        <v>6</v>
      </c>
      <c r="ZP10" s="4" t="s">
        <v>6</v>
      </c>
      <c r="ZQ10" s="4" t="s">
        <v>6</v>
      </c>
      <c r="ZR10" s="4" t="s">
        <v>6</v>
      </c>
      <c r="ZS10" s="4" t="s">
        <v>6</v>
      </c>
      <c r="ZT10" s="4" t="s">
        <v>6</v>
      </c>
      <c r="ZU10" s="4" t="s">
        <v>6</v>
      </c>
      <c r="ZV10" s="4" t="s">
        <v>6</v>
      </c>
      <c r="ZW10" s="4" t="s">
        <v>6</v>
      </c>
      <c r="ZX10" s="4" t="s">
        <v>6</v>
      </c>
      <c r="ZY10" s="4" t="s">
        <v>6</v>
      </c>
      <c r="ZZ10" s="4" t="s">
        <v>6</v>
      </c>
      <c r="AAA10" s="4" t="s">
        <v>6</v>
      </c>
      <c r="AAB10" s="4" t="s">
        <v>6</v>
      </c>
      <c r="AAC10" s="4" t="s">
        <v>6</v>
      </c>
      <c r="AAD10" s="4" t="s">
        <v>6</v>
      </c>
      <c r="AAE10" s="4" t="s">
        <v>6</v>
      </c>
      <c r="AAF10" s="4" t="s">
        <v>6</v>
      </c>
      <c r="AAG10" s="4" t="s">
        <v>6</v>
      </c>
      <c r="AAH10" s="4" t="s">
        <v>6</v>
      </c>
      <c r="AAI10" s="4" t="s">
        <v>6</v>
      </c>
      <c r="AAJ10" s="4" t="s">
        <v>6</v>
      </c>
      <c r="AAK10" s="4" t="s">
        <v>6</v>
      </c>
      <c r="AAL10" s="4" t="s">
        <v>6</v>
      </c>
      <c r="AAM10" s="4" t="s">
        <v>6</v>
      </c>
      <c r="AAN10" s="4" t="s">
        <v>6</v>
      </c>
      <c r="AAO10" s="4" t="s">
        <v>6</v>
      </c>
      <c r="AAP10" s="4" t="s">
        <v>6</v>
      </c>
      <c r="AAQ10" s="4" t="s">
        <v>6</v>
      </c>
      <c r="AAR10" s="4" t="s">
        <v>6</v>
      </c>
      <c r="AAS10" s="4" t="s">
        <v>6</v>
      </c>
      <c r="AAT10" s="4" t="s">
        <v>6</v>
      </c>
      <c r="AAU10" s="4" t="s">
        <v>6</v>
      </c>
      <c r="AAV10" s="4" t="s">
        <v>6</v>
      </c>
      <c r="AAW10" s="4" t="s">
        <v>6</v>
      </c>
      <c r="AAX10" s="4" t="s">
        <v>6</v>
      </c>
      <c r="AAY10" s="4" t="s">
        <v>6</v>
      </c>
      <c r="AAZ10" s="4" t="s">
        <v>6</v>
      </c>
      <c r="ABA10" s="4" t="s">
        <v>6</v>
      </c>
      <c r="ABB10" s="4" t="s">
        <v>6</v>
      </c>
      <c r="ABC10" s="4" t="s">
        <v>6</v>
      </c>
      <c r="ABD10" s="4" t="s">
        <v>6</v>
      </c>
      <c r="ABE10" s="4" t="s">
        <v>6</v>
      </c>
      <c r="ABF10" s="4" t="s">
        <v>6</v>
      </c>
      <c r="ABG10" s="4" t="s">
        <v>6</v>
      </c>
      <c r="ABH10" s="4" t="s">
        <v>6</v>
      </c>
      <c r="ABI10" s="4" t="s">
        <v>6</v>
      </c>
      <c r="ABJ10" s="4" t="s">
        <v>6</v>
      </c>
      <c r="ABK10" s="4" t="s">
        <v>6</v>
      </c>
      <c r="ABL10" s="4" t="s">
        <v>6</v>
      </c>
      <c r="ABM10" s="4" t="s">
        <v>6</v>
      </c>
      <c r="ABN10" s="4" t="s">
        <v>6</v>
      </c>
      <c r="ABO10" s="4" t="s">
        <v>6</v>
      </c>
      <c r="ABP10" s="4" t="s">
        <v>6</v>
      </c>
      <c r="ABQ10" s="4" t="s">
        <v>6</v>
      </c>
      <c r="ABR10" s="4" t="s">
        <v>6</v>
      </c>
      <c r="ABS10" s="4" t="s">
        <v>6</v>
      </c>
      <c r="ABT10" s="4" t="s">
        <v>6</v>
      </c>
      <c r="ABU10" s="4" t="s">
        <v>6</v>
      </c>
      <c r="ABV10" s="4" t="s">
        <v>6</v>
      </c>
      <c r="ABW10" s="4" t="s">
        <v>6</v>
      </c>
      <c r="ABX10" s="4" t="s">
        <v>6</v>
      </c>
      <c r="ABY10" s="4" t="s">
        <v>6</v>
      </c>
      <c r="ABZ10" s="4" t="s">
        <v>6</v>
      </c>
      <c r="ACA10" s="4" t="s">
        <v>6</v>
      </c>
      <c r="ACB10" s="4" t="s">
        <v>6</v>
      </c>
      <c r="ACC10" s="4" t="s">
        <v>6</v>
      </c>
      <c r="ACD10" s="4" t="s">
        <v>6</v>
      </c>
      <c r="ACE10" s="4" t="s">
        <v>6</v>
      </c>
      <c r="ACF10" s="4" t="s">
        <v>6</v>
      </c>
      <c r="ACG10" s="4" t="s">
        <v>6</v>
      </c>
      <c r="ACH10" s="4" t="s">
        <v>6</v>
      </c>
      <c r="ACI10" s="4" t="s">
        <v>6</v>
      </c>
      <c r="ACJ10" s="4" t="s">
        <v>6</v>
      </c>
      <c r="ACK10" s="4" t="s">
        <v>6</v>
      </c>
      <c r="ACL10" s="4" t="s">
        <v>6</v>
      </c>
      <c r="ACM10" s="4" t="s">
        <v>6</v>
      </c>
      <c r="ACN10" s="4" t="s">
        <v>6</v>
      </c>
      <c r="ACO10" s="4" t="s">
        <v>6</v>
      </c>
      <c r="ACP10" s="4" t="s">
        <v>6</v>
      </c>
      <c r="ACQ10" s="4" t="s">
        <v>6</v>
      </c>
      <c r="ACR10" s="4" t="s">
        <v>6</v>
      </c>
      <c r="ACS10" s="4" t="s">
        <v>6</v>
      </c>
      <c r="ACT10" s="4" t="s">
        <v>6</v>
      </c>
      <c r="ACU10" s="4" t="s">
        <v>6</v>
      </c>
      <c r="ACV10" s="4" t="s">
        <v>6</v>
      </c>
      <c r="ACW10" s="4" t="s">
        <v>6</v>
      </c>
      <c r="ACX10" s="4" t="s">
        <v>6</v>
      </c>
      <c r="ACY10" s="4" t="s">
        <v>6</v>
      </c>
      <c r="ACZ10" s="4" t="s">
        <v>6</v>
      </c>
      <c r="ADA10" s="4" t="s">
        <v>6</v>
      </c>
      <c r="ADB10" s="4" t="s">
        <v>6</v>
      </c>
      <c r="ADC10" s="4" t="s">
        <v>6</v>
      </c>
      <c r="ADD10" s="4" t="s">
        <v>6</v>
      </c>
      <c r="ADE10" s="4" t="s">
        <v>6</v>
      </c>
      <c r="ADF10" s="4" t="s">
        <v>6</v>
      </c>
      <c r="ADG10" s="4" t="s">
        <v>6</v>
      </c>
      <c r="ADH10" s="4" t="s">
        <v>6</v>
      </c>
      <c r="ADI10" s="4" t="s">
        <v>6</v>
      </c>
      <c r="ADJ10" s="4" t="s">
        <v>6</v>
      </c>
      <c r="ADK10" s="4" t="s">
        <v>6</v>
      </c>
      <c r="ADL10" s="4" t="s">
        <v>6</v>
      </c>
      <c r="ADM10" s="4" t="s">
        <v>6</v>
      </c>
      <c r="ADN10" s="4" t="s">
        <v>6</v>
      </c>
      <c r="ADO10" s="4" t="s">
        <v>6</v>
      </c>
      <c r="ADP10" s="4" t="s">
        <v>6</v>
      </c>
      <c r="ADQ10" s="4" t="s">
        <v>6</v>
      </c>
      <c r="ADR10" s="4" t="s">
        <v>6</v>
      </c>
      <c r="ADS10" s="4" t="s">
        <v>6</v>
      </c>
      <c r="ADT10" s="4" t="s">
        <v>6</v>
      </c>
      <c r="ADU10" s="4" t="s">
        <v>6</v>
      </c>
      <c r="ADV10" s="4" t="s">
        <v>6</v>
      </c>
      <c r="ADW10" s="4" t="s">
        <v>6</v>
      </c>
      <c r="ADX10" s="4" t="s">
        <v>6</v>
      </c>
      <c r="ADY10" s="4" t="s">
        <v>6</v>
      </c>
      <c r="ADZ10" s="4" t="s">
        <v>6</v>
      </c>
      <c r="AEA10" s="4" t="s">
        <v>6</v>
      </c>
      <c r="AEB10" s="4" t="s">
        <v>6</v>
      </c>
      <c r="AEC10" s="4" t="s">
        <v>6</v>
      </c>
      <c r="AED10" s="4" t="s">
        <v>6</v>
      </c>
      <c r="AEE10" s="4" t="s">
        <v>6</v>
      </c>
      <c r="AEF10" s="4" t="s">
        <v>6</v>
      </c>
      <c r="AEG10" s="4" t="s">
        <v>6</v>
      </c>
      <c r="AEH10" s="4" t="s">
        <v>6</v>
      </c>
      <c r="AEI10" s="4" t="s">
        <v>6</v>
      </c>
      <c r="AEJ10" s="4" t="s">
        <v>6</v>
      </c>
      <c r="AEK10" s="4" t="s">
        <v>6</v>
      </c>
      <c r="AEL10" s="4" t="s">
        <v>6</v>
      </c>
      <c r="AEM10" s="4" t="s">
        <v>6</v>
      </c>
      <c r="AEN10" s="4" t="s">
        <v>6</v>
      </c>
      <c r="AEO10" s="4" t="s">
        <v>6</v>
      </c>
      <c r="AEP10" s="4" t="s">
        <v>6</v>
      </c>
      <c r="AEQ10" s="4" t="s">
        <v>6</v>
      </c>
      <c r="AER10" s="4" t="s">
        <v>6</v>
      </c>
      <c r="AES10" s="4" t="s">
        <v>6</v>
      </c>
      <c r="AET10" s="4" t="s">
        <v>6</v>
      </c>
      <c r="AEU10" s="4" t="s">
        <v>6</v>
      </c>
      <c r="AEV10" s="4" t="s">
        <v>6</v>
      </c>
      <c r="AEW10" s="4" t="s">
        <v>6</v>
      </c>
      <c r="AEX10" s="4" t="s">
        <v>6</v>
      </c>
      <c r="AEY10" s="4" t="s">
        <v>6</v>
      </c>
      <c r="AEZ10" s="4" t="s">
        <v>6</v>
      </c>
      <c r="AFA10" s="4" t="s">
        <v>6</v>
      </c>
      <c r="AFB10" s="4" t="s">
        <v>6</v>
      </c>
      <c r="AFC10" s="4" t="s">
        <v>6</v>
      </c>
      <c r="AFD10" s="4" t="s">
        <v>6</v>
      </c>
      <c r="AFE10" s="4" t="s">
        <v>6</v>
      </c>
      <c r="AFF10" s="4" t="s">
        <v>6</v>
      </c>
      <c r="AFG10" s="4" t="s">
        <v>6</v>
      </c>
      <c r="AFH10" s="4" t="s">
        <v>6</v>
      </c>
      <c r="AFI10" s="4" t="s">
        <v>6</v>
      </c>
      <c r="AFJ10" s="4" t="s">
        <v>6</v>
      </c>
      <c r="AFK10" s="4" t="s">
        <v>6</v>
      </c>
      <c r="AFL10" s="4" t="s">
        <v>6</v>
      </c>
      <c r="AFM10" s="4" t="s">
        <v>6</v>
      </c>
      <c r="AFN10" s="4" t="s">
        <v>6</v>
      </c>
      <c r="AFO10" s="4" t="s">
        <v>6</v>
      </c>
      <c r="AFP10" s="4" t="s">
        <v>6</v>
      </c>
      <c r="AFQ10" s="4" t="s">
        <v>6</v>
      </c>
      <c r="AFR10" s="4" t="s">
        <v>6</v>
      </c>
      <c r="AFS10" s="4" t="s">
        <v>6</v>
      </c>
      <c r="AFT10" s="4" t="s">
        <v>6</v>
      </c>
      <c r="AFU10" s="4" t="s">
        <v>6</v>
      </c>
      <c r="AFV10" s="4" t="s">
        <v>6</v>
      </c>
      <c r="AFW10" s="4" t="s">
        <v>6</v>
      </c>
      <c r="AFX10" s="4" t="s">
        <v>6</v>
      </c>
      <c r="AFY10" s="4" t="s">
        <v>6</v>
      </c>
      <c r="AFZ10" s="4" t="s">
        <v>6</v>
      </c>
      <c r="AGA10" s="4" t="s">
        <v>6</v>
      </c>
      <c r="AGB10" s="4" t="s">
        <v>6</v>
      </c>
      <c r="AGC10" s="4" t="s">
        <v>6</v>
      </c>
      <c r="AGD10" s="4" t="s">
        <v>6</v>
      </c>
      <c r="AGE10" s="4" t="s">
        <v>6</v>
      </c>
      <c r="AGF10" s="4" t="s">
        <v>6</v>
      </c>
      <c r="AGG10" s="4" t="s">
        <v>6</v>
      </c>
      <c r="AGH10" s="4" t="s">
        <v>6</v>
      </c>
      <c r="AGI10" s="4" t="s">
        <v>6</v>
      </c>
      <c r="AGJ10" s="4" t="s">
        <v>6</v>
      </c>
      <c r="AGK10" s="4" t="s">
        <v>6</v>
      </c>
      <c r="AGL10" s="4" t="s">
        <v>6</v>
      </c>
      <c r="AGM10" s="4" t="s">
        <v>6</v>
      </c>
      <c r="AGN10" s="4" t="s">
        <v>6</v>
      </c>
      <c r="AGO10" s="4" t="s">
        <v>6</v>
      </c>
      <c r="AGP10" s="4" t="s">
        <v>6</v>
      </c>
      <c r="AGQ10" s="4" t="s">
        <v>6</v>
      </c>
      <c r="AGR10" s="4" t="s">
        <v>6</v>
      </c>
      <c r="AGS10" s="4" t="s">
        <v>6</v>
      </c>
      <c r="AGT10" s="4" t="s">
        <v>6</v>
      </c>
      <c r="AGU10" s="4" t="s">
        <v>6</v>
      </c>
      <c r="AGV10" s="4" t="s">
        <v>6</v>
      </c>
      <c r="AGW10" s="4" t="s">
        <v>6</v>
      </c>
      <c r="AGX10" s="4" t="s">
        <v>6</v>
      </c>
      <c r="AGY10" s="4" t="s">
        <v>6</v>
      </c>
      <c r="AGZ10" s="4" t="s">
        <v>6</v>
      </c>
      <c r="AHA10" s="4" t="s">
        <v>6</v>
      </c>
      <c r="AHB10" s="4" t="s">
        <v>6</v>
      </c>
      <c r="AHC10" s="4" t="s">
        <v>6</v>
      </c>
      <c r="AHD10" s="4" t="s">
        <v>6</v>
      </c>
      <c r="AHE10" s="4" t="s">
        <v>6</v>
      </c>
      <c r="AHF10" s="4" t="s">
        <v>6</v>
      </c>
      <c r="AHG10" s="4" t="s">
        <v>6</v>
      </c>
      <c r="AHH10" s="4" t="s">
        <v>6</v>
      </c>
      <c r="AHI10" s="4" t="s">
        <v>6</v>
      </c>
      <c r="AHJ10" s="4" t="s">
        <v>6</v>
      </c>
      <c r="AHK10" s="4" t="s">
        <v>6</v>
      </c>
      <c r="AHL10" s="4" t="s">
        <v>6</v>
      </c>
      <c r="AHM10" s="4" t="s">
        <v>6</v>
      </c>
      <c r="AHN10" s="4" t="s">
        <v>6</v>
      </c>
      <c r="AHO10" s="4" t="s">
        <v>6</v>
      </c>
      <c r="AHP10" s="4" t="s">
        <v>6</v>
      </c>
      <c r="AHQ10" s="4" t="s">
        <v>6</v>
      </c>
      <c r="AHR10" s="4" t="s">
        <v>6</v>
      </c>
      <c r="AHS10" s="4" t="s">
        <v>6</v>
      </c>
      <c r="AHT10" s="4" t="s">
        <v>6</v>
      </c>
      <c r="AHU10" s="4" t="s">
        <v>6</v>
      </c>
      <c r="AHV10" s="4" t="s">
        <v>6</v>
      </c>
      <c r="AHW10" s="4" t="s">
        <v>6</v>
      </c>
      <c r="AHX10" s="4" t="s">
        <v>6</v>
      </c>
      <c r="AHY10" s="4" t="s">
        <v>6</v>
      </c>
      <c r="AHZ10" s="4" t="s">
        <v>6</v>
      </c>
      <c r="AIA10" s="4" t="s">
        <v>6</v>
      </c>
      <c r="AIB10" s="4" t="s">
        <v>6</v>
      </c>
      <c r="AIC10" s="4" t="s">
        <v>6</v>
      </c>
      <c r="AID10" s="4" t="s">
        <v>6</v>
      </c>
      <c r="AIE10" s="4" t="s">
        <v>6</v>
      </c>
      <c r="AIF10" s="4" t="s">
        <v>6</v>
      </c>
      <c r="AIG10" s="4" t="s">
        <v>6</v>
      </c>
      <c r="AIH10" s="4" t="s">
        <v>6</v>
      </c>
      <c r="AII10" s="4" t="s">
        <v>6</v>
      </c>
      <c r="AIJ10" s="4" t="s">
        <v>6</v>
      </c>
      <c r="AIK10" s="4" t="s">
        <v>6</v>
      </c>
      <c r="AIL10" s="4" t="s">
        <v>6</v>
      </c>
      <c r="AIM10" s="4" t="s">
        <v>6</v>
      </c>
      <c r="AIN10" s="4" t="s">
        <v>6</v>
      </c>
      <c r="AIO10" s="4" t="s">
        <v>6</v>
      </c>
      <c r="AIP10" s="4" t="s">
        <v>6</v>
      </c>
      <c r="AIQ10" s="4" t="s">
        <v>6</v>
      </c>
      <c r="AIR10" s="4" t="s">
        <v>6</v>
      </c>
      <c r="AIS10" s="4" t="s">
        <v>6</v>
      </c>
      <c r="AIT10" s="4" t="s">
        <v>6</v>
      </c>
      <c r="AIU10" s="4" t="s">
        <v>6</v>
      </c>
      <c r="AIV10" s="4" t="s">
        <v>6</v>
      </c>
      <c r="AIW10" s="4" t="s">
        <v>6</v>
      </c>
      <c r="AIX10" s="4" t="s">
        <v>6</v>
      </c>
      <c r="AIY10" s="4" t="s">
        <v>6</v>
      </c>
      <c r="AIZ10" s="4" t="s">
        <v>6</v>
      </c>
      <c r="AJA10" s="4" t="s">
        <v>6</v>
      </c>
      <c r="AJB10" s="4" t="s">
        <v>6</v>
      </c>
      <c r="AJC10" s="4" t="s">
        <v>6</v>
      </c>
      <c r="AJD10" s="4" t="s">
        <v>6</v>
      </c>
      <c r="AJE10" s="4" t="s">
        <v>6</v>
      </c>
      <c r="AJF10" s="4" t="s">
        <v>6</v>
      </c>
      <c r="AJG10" s="4" t="s">
        <v>6</v>
      </c>
      <c r="AJH10" s="4" t="s">
        <v>6</v>
      </c>
      <c r="AJI10" s="4" t="s">
        <v>6</v>
      </c>
      <c r="AJJ10" s="4" t="s">
        <v>6</v>
      </c>
      <c r="AJK10" s="4" t="s">
        <v>6</v>
      </c>
      <c r="AJL10" s="4" t="s">
        <v>6</v>
      </c>
      <c r="AJM10" s="4" t="s">
        <v>6</v>
      </c>
      <c r="AJN10" s="4" t="s">
        <v>6</v>
      </c>
      <c r="AJO10" s="4" t="s">
        <v>6</v>
      </c>
      <c r="AJP10" s="4" t="s">
        <v>6</v>
      </c>
      <c r="AJQ10" s="4" t="s">
        <v>6</v>
      </c>
      <c r="AJR10" s="4" t="s">
        <v>6</v>
      </c>
      <c r="AJS10" s="4" t="s">
        <v>6</v>
      </c>
      <c r="AJT10" s="4" t="s">
        <v>6</v>
      </c>
      <c r="AJU10" s="4" t="s">
        <v>6</v>
      </c>
      <c r="AJV10" s="4" t="s">
        <v>6</v>
      </c>
      <c r="AJW10" s="4" t="s">
        <v>6</v>
      </c>
      <c r="AJX10" s="4" t="s">
        <v>6</v>
      </c>
      <c r="AJY10" s="4" t="s">
        <v>6</v>
      </c>
      <c r="AJZ10" s="4" t="s">
        <v>6</v>
      </c>
      <c r="AKA10" s="4" t="s">
        <v>6</v>
      </c>
      <c r="AKB10" s="4" t="s">
        <v>6</v>
      </c>
      <c r="AKC10" s="4" t="s">
        <v>6</v>
      </c>
      <c r="AKD10" s="4" t="s">
        <v>6</v>
      </c>
      <c r="AKE10" s="4" t="s">
        <v>6</v>
      </c>
      <c r="AKF10" s="4" t="s">
        <v>6</v>
      </c>
      <c r="AKG10" s="4" t="s">
        <v>6</v>
      </c>
      <c r="AKH10" s="4" t="s">
        <v>6</v>
      </c>
      <c r="AKI10" s="4" t="s">
        <v>6</v>
      </c>
      <c r="AKJ10" s="4" t="s">
        <v>6</v>
      </c>
      <c r="AKK10" s="4" t="s">
        <v>6</v>
      </c>
      <c r="AKL10" s="4" t="s">
        <v>6</v>
      </c>
      <c r="AKM10" s="4" t="s">
        <v>6</v>
      </c>
      <c r="AKN10" s="4" t="s">
        <v>6</v>
      </c>
      <c r="AKO10" s="4" t="s">
        <v>6</v>
      </c>
      <c r="AKP10" s="4" t="s">
        <v>6</v>
      </c>
      <c r="AKQ10" s="4" t="s">
        <v>6</v>
      </c>
      <c r="AKR10" s="4" t="s">
        <v>6</v>
      </c>
      <c r="AKS10" s="4" t="s">
        <v>6</v>
      </c>
      <c r="AKT10" s="4" t="s">
        <v>6</v>
      </c>
      <c r="AKU10" s="4" t="s">
        <v>6</v>
      </c>
      <c r="AKV10" s="4" t="s">
        <v>6</v>
      </c>
      <c r="AKW10" s="4" t="s">
        <v>6</v>
      </c>
      <c r="AKX10" s="4" t="s">
        <v>6</v>
      </c>
      <c r="AKY10" s="4" t="s">
        <v>6</v>
      </c>
      <c r="AKZ10" s="4" t="s">
        <v>6</v>
      </c>
      <c r="ALA10" s="4" t="s">
        <v>6</v>
      </c>
      <c r="ALB10" s="4" t="s">
        <v>6</v>
      </c>
      <c r="ALC10" s="4" t="s">
        <v>6</v>
      </c>
      <c r="ALD10" s="4" t="s">
        <v>6</v>
      </c>
      <c r="ALE10" s="4" t="s">
        <v>6</v>
      </c>
      <c r="ALF10" s="4" t="s">
        <v>6</v>
      </c>
      <c r="ALG10" s="4" t="s">
        <v>6</v>
      </c>
      <c r="ALH10" s="4" t="s">
        <v>6</v>
      </c>
      <c r="ALI10" s="4" t="s">
        <v>6</v>
      </c>
      <c r="ALJ10" s="4" t="s">
        <v>6</v>
      </c>
      <c r="ALK10" s="4" t="s">
        <v>6</v>
      </c>
      <c r="ALL10" s="4" t="s">
        <v>6</v>
      </c>
      <c r="ALM10" s="4" t="s">
        <v>6</v>
      </c>
      <c r="ALN10" s="4" t="s">
        <v>6</v>
      </c>
      <c r="ALO10" s="4" t="s">
        <v>6</v>
      </c>
      <c r="ALP10" s="4" t="s">
        <v>6</v>
      </c>
      <c r="ALQ10" s="4" t="s">
        <v>6</v>
      </c>
      <c r="ALR10" s="4" t="s">
        <v>6</v>
      </c>
      <c r="ALS10" s="4" t="s">
        <v>6</v>
      </c>
      <c r="ALT10" s="4" t="s">
        <v>6</v>
      </c>
      <c r="ALU10" s="4" t="s">
        <v>6</v>
      </c>
      <c r="ALV10" s="4" t="s">
        <v>6</v>
      </c>
      <c r="ALW10" s="4" t="s">
        <v>6</v>
      </c>
      <c r="ALX10" s="4" t="s">
        <v>6</v>
      </c>
      <c r="ALY10" s="4" t="s">
        <v>6</v>
      </c>
      <c r="ALZ10" s="4" t="s">
        <v>6</v>
      </c>
      <c r="AMA10" s="4" t="s">
        <v>6</v>
      </c>
      <c r="AMB10" s="4" t="s">
        <v>6</v>
      </c>
      <c r="AMC10" s="4" t="s">
        <v>6</v>
      </c>
      <c r="AMD10" s="4" t="s">
        <v>6</v>
      </c>
      <c r="AME10" s="4" t="s">
        <v>6</v>
      </c>
      <c r="AMF10" s="4" t="s">
        <v>6</v>
      </c>
      <c r="AMG10" s="4" t="s">
        <v>6</v>
      </c>
      <c r="AMH10" s="4" t="s">
        <v>6</v>
      </c>
      <c r="AMI10" s="4" t="s">
        <v>6</v>
      </c>
      <c r="AMJ10" s="4" t="s">
        <v>6</v>
      </c>
      <c r="AMK10" s="4" t="s">
        <v>6</v>
      </c>
      <c r="AML10" s="4" t="s">
        <v>6</v>
      </c>
      <c r="AMM10" s="4" t="s">
        <v>6</v>
      </c>
      <c r="AMN10" s="4" t="s">
        <v>6</v>
      </c>
      <c r="AMO10" s="4" t="s">
        <v>6</v>
      </c>
      <c r="AMP10" s="4" t="s">
        <v>6</v>
      </c>
      <c r="AMQ10" s="4" t="s">
        <v>6</v>
      </c>
      <c r="AMR10" s="4" t="s">
        <v>6</v>
      </c>
      <c r="AMS10" s="4" t="s">
        <v>6</v>
      </c>
      <c r="AMT10" s="4" t="s">
        <v>6</v>
      </c>
      <c r="AMU10" s="4" t="s">
        <v>6</v>
      </c>
      <c r="AMV10" s="4" t="s">
        <v>6</v>
      </c>
      <c r="AMW10" s="4" t="s">
        <v>6</v>
      </c>
      <c r="AMX10" s="4" t="s">
        <v>6</v>
      </c>
      <c r="AMY10" s="4" t="s">
        <v>6</v>
      </c>
      <c r="AMZ10" s="4" t="s">
        <v>6</v>
      </c>
      <c r="ANA10" s="4" t="s">
        <v>6</v>
      </c>
      <c r="ANB10" s="4" t="s">
        <v>6</v>
      </c>
      <c r="ANC10" s="4" t="s">
        <v>6</v>
      </c>
      <c r="AND10" s="4" t="s">
        <v>6</v>
      </c>
      <c r="ANE10" s="4" t="s">
        <v>6</v>
      </c>
      <c r="ANF10" s="4" t="s">
        <v>6</v>
      </c>
      <c r="ANG10" s="4" t="s">
        <v>6</v>
      </c>
      <c r="ANH10" s="4" t="s">
        <v>6</v>
      </c>
      <c r="ANI10" s="4" t="s">
        <v>6</v>
      </c>
      <c r="ANJ10" s="4" t="s">
        <v>6</v>
      </c>
      <c r="ANK10" s="4" t="s">
        <v>6</v>
      </c>
      <c r="ANL10" s="4" t="s">
        <v>6</v>
      </c>
      <c r="ANM10" s="4" t="s">
        <v>6</v>
      </c>
      <c r="ANN10" s="4" t="s">
        <v>6</v>
      </c>
      <c r="ANO10" s="4" t="s">
        <v>6</v>
      </c>
      <c r="ANP10" s="4" t="s">
        <v>6</v>
      </c>
      <c r="ANQ10" s="4" t="s">
        <v>6</v>
      </c>
      <c r="ANR10" s="4" t="s">
        <v>6</v>
      </c>
      <c r="ANS10" s="4" t="s">
        <v>6</v>
      </c>
      <c r="ANT10" s="4" t="s">
        <v>6</v>
      </c>
      <c r="ANU10" s="4" t="s">
        <v>6</v>
      </c>
      <c r="ANV10" s="4" t="s">
        <v>6</v>
      </c>
      <c r="ANW10" s="4" t="s">
        <v>6</v>
      </c>
      <c r="ANX10" s="4" t="s">
        <v>6</v>
      </c>
      <c r="ANY10" s="4" t="s">
        <v>6</v>
      </c>
      <c r="ANZ10" s="4" t="s">
        <v>6</v>
      </c>
      <c r="AOA10" s="4" t="s">
        <v>6</v>
      </c>
      <c r="AOB10" s="4" t="s">
        <v>6</v>
      </c>
      <c r="AOC10" s="4" t="s">
        <v>6</v>
      </c>
      <c r="AOD10" s="4" t="s">
        <v>6</v>
      </c>
      <c r="AOE10" s="4" t="s">
        <v>6</v>
      </c>
      <c r="AOF10" s="4" t="s">
        <v>6</v>
      </c>
      <c r="AOG10" s="4" t="s">
        <v>6</v>
      </c>
      <c r="AOH10" s="4" t="s">
        <v>6</v>
      </c>
      <c r="AOI10" s="4" t="s">
        <v>6</v>
      </c>
      <c r="AOJ10" s="4" t="s">
        <v>6</v>
      </c>
      <c r="AOK10" s="4" t="s">
        <v>6</v>
      </c>
      <c r="AOL10" s="4" t="s">
        <v>6</v>
      </c>
      <c r="AOM10" s="4" t="s">
        <v>6</v>
      </c>
      <c r="AON10" s="4" t="s">
        <v>6</v>
      </c>
      <c r="AOO10" s="4" t="s">
        <v>6</v>
      </c>
      <c r="AOP10" s="4" t="s">
        <v>6</v>
      </c>
      <c r="AOQ10" s="4" t="s">
        <v>6</v>
      </c>
      <c r="AOR10" s="4" t="s">
        <v>6</v>
      </c>
      <c r="AOS10" s="4" t="s">
        <v>6</v>
      </c>
      <c r="AOT10" s="4" t="s">
        <v>6</v>
      </c>
      <c r="AOU10" s="4" t="s">
        <v>6</v>
      </c>
      <c r="AOV10" s="4" t="s">
        <v>6</v>
      </c>
      <c r="AOW10" s="4" t="s">
        <v>6</v>
      </c>
      <c r="AOX10" s="4" t="s">
        <v>6</v>
      </c>
      <c r="AOY10" s="4" t="s">
        <v>6</v>
      </c>
      <c r="AOZ10" s="4" t="s">
        <v>6</v>
      </c>
      <c r="APA10" s="4" t="s">
        <v>6</v>
      </c>
      <c r="APB10" s="4" t="s">
        <v>6</v>
      </c>
      <c r="APC10" s="4" t="s">
        <v>6</v>
      </c>
      <c r="APD10" s="4" t="s">
        <v>6</v>
      </c>
      <c r="APE10" s="4" t="s">
        <v>6</v>
      </c>
      <c r="APF10" s="4" t="s">
        <v>6</v>
      </c>
      <c r="APG10" s="4" t="s">
        <v>6</v>
      </c>
      <c r="APH10" s="4" t="s">
        <v>6</v>
      </c>
      <c r="API10" s="4" t="s">
        <v>6</v>
      </c>
      <c r="APJ10" s="4" t="s">
        <v>6</v>
      </c>
      <c r="APK10" s="4" t="s">
        <v>6</v>
      </c>
      <c r="APL10" s="4" t="s">
        <v>6</v>
      </c>
      <c r="APM10" s="4" t="s">
        <v>6</v>
      </c>
      <c r="APN10" s="4" t="s">
        <v>6</v>
      </c>
      <c r="APO10" s="4" t="s">
        <v>6</v>
      </c>
      <c r="APP10" s="4" t="s">
        <v>6</v>
      </c>
      <c r="APQ10" s="4" t="s">
        <v>6</v>
      </c>
      <c r="APR10" s="4" t="s">
        <v>6</v>
      </c>
      <c r="APS10" s="4" t="s">
        <v>6</v>
      </c>
      <c r="APT10" s="4" t="s">
        <v>6</v>
      </c>
      <c r="APU10" s="4" t="s">
        <v>6</v>
      </c>
      <c r="APV10" s="4" t="s">
        <v>6</v>
      </c>
      <c r="APW10" s="4" t="s">
        <v>6</v>
      </c>
      <c r="APX10" s="4" t="s">
        <v>6</v>
      </c>
      <c r="APY10" s="4" t="s">
        <v>6</v>
      </c>
      <c r="APZ10" s="4" t="s">
        <v>6</v>
      </c>
      <c r="AQA10" s="4" t="s">
        <v>6</v>
      </c>
      <c r="AQB10" s="4" t="s">
        <v>6</v>
      </c>
      <c r="AQC10" s="4" t="s">
        <v>6</v>
      </c>
      <c r="AQD10" s="4" t="s">
        <v>6</v>
      </c>
      <c r="AQE10" s="4" t="s">
        <v>6</v>
      </c>
      <c r="AQF10" s="4" t="s">
        <v>6</v>
      </c>
      <c r="AQG10" s="4" t="s">
        <v>6</v>
      </c>
      <c r="AQH10" s="4" t="s">
        <v>6</v>
      </c>
      <c r="AQI10" s="4" t="s">
        <v>6</v>
      </c>
      <c r="AQJ10" s="4" t="s">
        <v>6</v>
      </c>
      <c r="AQK10" s="4" t="s">
        <v>6</v>
      </c>
      <c r="AQL10" s="4" t="s">
        <v>6</v>
      </c>
      <c r="AQM10" s="4" t="s">
        <v>6</v>
      </c>
      <c r="AQN10" s="4" t="s">
        <v>6</v>
      </c>
      <c r="AQO10" s="4" t="s">
        <v>6</v>
      </c>
      <c r="AQP10" s="4" t="s">
        <v>6</v>
      </c>
      <c r="AQQ10" s="4" t="s">
        <v>6</v>
      </c>
      <c r="AQR10" s="4" t="s">
        <v>6</v>
      </c>
      <c r="AQS10" s="4" t="s">
        <v>6</v>
      </c>
      <c r="AQT10" s="4" t="s">
        <v>6</v>
      </c>
      <c r="AQU10" s="4" t="s">
        <v>6</v>
      </c>
      <c r="AQV10" s="4" t="s">
        <v>6</v>
      </c>
      <c r="AQW10" s="4" t="s">
        <v>6</v>
      </c>
      <c r="AQX10" s="4" t="s">
        <v>6</v>
      </c>
      <c r="AQY10" s="4" t="s">
        <v>6</v>
      </c>
      <c r="AQZ10" s="4" t="s">
        <v>6</v>
      </c>
      <c r="ARA10" s="4" t="s">
        <v>6</v>
      </c>
      <c r="ARB10" s="4" t="s">
        <v>6</v>
      </c>
      <c r="ARC10" s="4" t="s">
        <v>6</v>
      </c>
      <c r="ARD10" s="4" t="s">
        <v>6</v>
      </c>
      <c r="ARE10" s="4" t="s">
        <v>6</v>
      </c>
      <c r="ARF10" s="4" t="s">
        <v>6</v>
      </c>
      <c r="ARG10" s="4" t="s">
        <v>6</v>
      </c>
      <c r="ARH10" s="4" t="s">
        <v>6</v>
      </c>
      <c r="ARI10" s="4" t="s">
        <v>6</v>
      </c>
      <c r="ARJ10" s="4" t="s">
        <v>6</v>
      </c>
      <c r="ARK10" s="4" t="s">
        <v>6</v>
      </c>
      <c r="ARL10" s="4" t="s">
        <v>6</v>
      </c>
      <c r="ARM10" s="4" t="s">
        <v>6</v>
      </c>
      <c r="ARN10" s="4" t="s">
        <v>6</v>
      </c>
      <c r="ARO10" s="4" t="s">
        <v>6</v>
      </c>
      <c r="ARP10" s="4" t="s">
        <v>6</v>
      </c>
      <c r="ARQ10" s="4" t="s">
        <v>6</v>
      </c>
      <c r="ARR10" s="4" t="s">
        <v>6</v>
      </c>
      <c r="ARS10" s="4" t="s">
        <v>6</v>
      </c>
      <c r="ART10" s="4" t="s">
        <v>6</v>
      </c>
      <c r="ARU10" s="4" t="s">
        <v>6</v>
      </c>
      <c r="ARV10" s="4" t="s">
        <v>6</v>
      </c>
      <c r="ARW10" s="4" t="s">
        <v>6</v>
      </c>
      <c r="ARX10" s="4" t="s">
        <v>6</v>
      </c>
      <c r="ARY10" s="4" t="s">
        <v>6</v>
      </c>
      <c r="ARZ10" s="4" t="s">
        <v>6</v>
      </c>
      <c r="ASA10" s="4" t="s">
        <v>6</v>
      </c>
      <c r="ASB10" s="4" t="s">
        <v>6</v>
      </c>
      <c r="ASC10" s="4" t="s">
        <v>6</v>
      </c>
      <c r="ASD10" s="4" t="s">
        <v>6</v>
      </c>
      <c r="ASE10" s="4" t="s">
        <v>6</v>
      </c>
      <c r="ASF10" s="4" t="s">
        <v>6</v>
      </c>
      <c r="ASG10" s="4" t="s">
        <v>6</v>
      </c>
      <c r="ASH10" s="4" t="s">
        <v>6</v>
      </c>
      <c r="ASI10" s="4" t="s">
        <v>6</v>
      </c>
      <c r="ASJ10" s="4" t="s">
        <v>6</v>
      </c>
      <c r="ASK10" s="4" t="s">
        <v>6</v>
      </c>
      <c r="ASL10" s="4" t="s">
        <v>6</v>
      </c>
      <c r="ASM10" s="4" t="s">
        <v>6</v>
      </c>
      <c r="ASN10" s="4" t="s">
        <v>6</v>
      </c>
      <c r="ASO10" s="4" t="s">
        <v>6</v>
      </c>
      <c r="ASP10" s="4" t="s">
        <v>6</v>
      </c>
      <c r="ASQ10" s="4" t="s">
        <v>6</v>
      </c>
      <c r="ASR10" s="4" t="s">
        <v>6</v>
      </c>
      <c r="ASS10" s="4" t="s">
        <v>6</v>
      </c>
      <c r="AST10" s="4" t="s">
        <v>6</v>
      </c>
      <c r="ASU10" s="4" t="s">
        <v>6</v>
      </c>
      <c r="ASV10" s="4" t="s">
        <v>6</v>
      </c>
      <c r="ASW10" s="4" t="s">
        <v>6</v>
      </c>
      <c r="ASX10" s="4" t="s">
        <v>6</v>
      </c>
      <c r="ASY10" s="4" t="s">
        <v>6</v>
      </c>
      <c r="ASZ10" s="4" t="s">
        <v>6</v>
      </c>
      <c r="ATA10" s="4" t="s">
        <v>6</v>
      </c>
      <c r="ATB10" s="4" t="s">
        <v>6</v>
      </c>
      <c r="ATC10" s="4" t="s">
        <v>6</v>
      </c>
      <c r="ATD10" s="4" t="s">
        <v>6</v>
      </c>
      <c r="ATE10" s="4" t="s">
        <v>6</v>
      </c>
      <c r="ATF10" s="4" t="s">
        <v>6</v>
      </c>
      <c r="ATG10" s="4" t="s">
        <v>6</v>
      </c>
      <c r="ATH10" s="4" t="s">
        <v>6</v>
      </c>
      <c r="ATI10" s="4" t="s">
        <v>6</v>
      </c>
      <c r="ATJ10" s="4" t="s">
        <v>6</v>
      </c>
      <c r="ATK10" s="4" t="s">
        <v>6</v>
      </c>
      <c r="ATL10" s="4" t="s">
        <v>6</v>
      </c>
      <c r="ATM10" s="4" t="s">
        <v>6</v>
      </c>
      <c r="ATN10" s="4" t="s">
        <v>6</v>
      </c>
      <c r="ATO10" s="4" t="s">
        <v>6</v>
      </c>
      <c r="ATP10" s="4" t="s">
        <v>6</v>
      </c>
      <c r="ATQ10" s="4" t="s">
        <v>6</v>
      </c>
      <c r="ATR10" s="4" t="s">
        <v>6</v>
      </c>
      <c r="ATS10" s="4" t="s">
        <v>6</v>
      </c>
      <c r="ATT10" s="4" t="s">
        <v>6</v>
      </c>
      <c r="ATU10" s="4" t="s">
        <v>6</v>
      </c>
      <c r="ATV10" s="4" t="s">
        <v>6</v>
      </c>
      <c r="ATW10" s="4" t="s">
        <v>6</v>
      </c>
      <c r="ATX10" s="4" t="s">
        <v>6</v>
      </c>
      <c r="ATY10" s="4" t="s">
        <v>6</v>
      </c>
      <c r="ATZ10" s="4" t="s">
        <v>6</v>
      </c>
      <c r="AUA10" s="4" t="s">
        <v>6</v>
      </c>
      <c r="AUB10" s="4" t="s">
        <v>6</v>
      </c>
      <c r="AUC10" s="4" t="s">
        <v>6</v>
      </c>
      <c r="AUD10" s="4" t="s">
        <v>6</v>
      </c>
      <c r="AUE10" s="4" t="s">
        <v>6</v>
      </c>
      <c r="AUF10" s="4" t="s">
        <v>6</v>
      </c>
      <c r="AUG10" s="4" t="s">
        <v>6</v>
      </c>
      <c r="AUH10" s="4" t="s">
        <v>6</v>
      </c>
      <c r="AUI10" s="4" t="s">
        <v>6</v>
      </c>
      <c r="AUJ10" s="4" t="s">
        <v>6</v>
      </c>
      <c r="AUK10" s="4" t="s">
        <v>6</v>
      </c>
      <c r="AUL10" s="4" t="s">
        <v>6</v>
      </c>
      <c r="AUM10" s="4" t="s">
        <v>6</v>
      </c>
      <c r="AUN10" s="4" t="s">
        <v>6</v>
      </c>
      <c r="AUO10" s="4" t="s">
        <v>6</v>
      </c>
      <c r="AUP10" s="4" t="s">
        <v>6</v>
      </c>
      <c r="AUQ10" s="4" t="s">
        <v>6</v>
      </c>
      <c r="AUR10" s="4" t="s">
        <v>6</v>
      </c>
      <c r="AUS10" s="4" t="s">
        <v>6</v>
      </c>
      <c r="AUT10" s="4" t="s">
        <v>6</v>
      </c>
      <c r="AUU10" s="4" t="s">
        <v>6</v>
      </c>
      <c r="AUV10" s="4" t="s">
        <v>6</v>
      </c>
      <c r="AUW10" s="4" t="s">
        <v>6</v>
      </c>
      <c r="AUX10" s="4" t="s">
        <v>6</v>
      </c>
      <c r="AUY10" s="4" t="s">
        <v>6</v>
      </c>
      <c r="AUZ10" s="4" t="s">
        <v>6</v>
      </c>
      <c r="AVA10" s="4" t="s">
        <v>6</v>
      </c>
      <c r="AVB10" s="4" t="s">
        <v>6</v>
      </c>
      <c r="AVC10" s="4" t="s">
        <v>6</v>
      </c>
      <c r="AVD10" s="4" t="s">
        <v>6</v>
      </c>
      <c r="AVE10" s="4" t="s">
        <v>6</v>
      </c>
      <c r="AVF10" s="4" t="s">
        <v>6</v>
      </c>
      <c r="AVG10" s="4" t="s">
        <v>6</v>
      </c>
      <c r="AVH10" s="4" t="s">
        <v>6</v>
      </c>
      <c r="AVI10" s="4" t="s">
        <v>6</v>
      </c>
      <c r="AVJ10" s="4" t="s">
        <v>6</v>
      </c>
      <c r="AVK10" s="4" t="s">
        <v>6</v>
      </c>
      <c r="AVL10" s="4" t="s">
        <v>6</v>
      </c>
      <c r="AVM10" s="4" t="s">
        <v>6</v>
      </c>
      <c r="AVN10" s="4" t="s">
        <v>6</v>
      </c>
      <c r="AVO10" s="4" t="s">
        <v>6</v>
      </c>
      <c r="AVP10" s="4" t="s">
        <v>6</v>
      </c>
      <c r="AVQ10" s="4" t="s">
        <v>6</v>
      </c>
      <c r="AVR10" s="4" t="s">
        <v>6</v>
      </c>
      <c r="AVS10" s="4" t="s">
        <v>6</v>
      </c>
      <c r="AVT10" s="4" t="s">
        <v>6</v>
      </c>
      <c r="AVU10" s="4" t="s">
        <v>6</v>
      </c>
      <c r="AVV10" s="4" t="s">
        <v>6</v>
      </c>
      <c r="AVW10" s="4" t="s">
        <v>6</v>
      </c>
      <c r="AVX10" s="4" t="s">
        <v>6</v>
      </c>
      <c r="AVY10" s="4" t="s">
        <v>6</v>
      </c>
      <c r="AVZ10" s="4" t="s">
        <v>6</v>
      </c>
      <c r="AWA10" s="4" t="s">
        <v>6</v>
      </c>
      <c r="AWB10" s="4" t="s">
        <v>6</v>
      </c>
      <c r="AWC10" s="4" t="s">
        <v>6</v>
      </c>
      <c r="AWD10" s="4" t="s">
        <v>6</v>
      </c>
      <c r="AWE10" s="4" t="s">
        <v>6</v>
      </c>
      <c r="AWF10" s="4" t="s">
        <v>6</v>
      </c>
      <c r="AWG10" s="4" t="s">
        <v>6</v>
      </c>
      <c r="AWH10" s="4" t="s">
        <v>6</v>
      </c>
      <c r="AWI10" s="4" t="s">
        <v>6</v>
      </c>
      <c r="AWJ10" s="4" t="s">
        <v>6</v>
      </c>
      <c r="AWK10" s="4" t="s">
        <v>6</v>
      </c>
      <c r="AWL10" s="4" t="s">
        <v>6</v>
      </c>
      <c r="AWM10" s="4" t="s">
        <v>6</v>
      </c>
      <c r="AWN10" s="4" t="s">
        <v>6</v>
      </c>
      <c r="AWO10" s="4" t="s">
        <v>6</v>
      </c>
      <c r="AWP10" s="4" t="s">
        <v>6</v>
      </c>
      <c r="AWQ10" s="4" t="s">
        <v>6</v>
      </c>
      <c r="AWR10" s="4" t="s">
        <v>6</v>
      </c>
      <c r="AWS10" s="4" t="s">
        <v>6</v>
      </c>
      <c r="AWT10" s="4" t="s">
        <v>6</v>
      </c>
      <c r="AWU10" s="4" t="s">
        <v>6</v>
      </c>
      <c r="AWV10" s="4" t="s">
        <v>6</v>
      </c>
      <c r="AWW10" s="4" t="s">
        <v>6</v>
      </c>
      <c r="AWX10" s="4" t="s">
        <v>6</v>
      </c>
      <c r="AWY10" s="4" t="s">
        <v>6</v>
      </c>
      <c r="AWZ10" s="4" t="s">
        <v>6</v>
      </c>
      <c r="AXA10" s="4" t="s">
        <v>6</v>
      </c>
      <c r="AXB10" s="4" t="s">
        <v>6</v>
      </c>
      <c r="AXC10" s="4" t="s">
        <v>6</v>
      </c>
      <c r="AXD10" s="4" t="s">
        <v>6</v>
      </c>
      <c r="AXE10" s="4" t="s">
        <v>6</v>
      </c>
      <c r="AXF10" s="4" t="s">
        <v>6</v>
      </c>
      <c r="AXG10" s="4" t="s">
        <v>6</v>
      </c>
      <c r="AXH10" s="4" t="s">
        <v>6</v>
      </c>
      <c r="AXI10" s="4" t="s">
        <v>6</v>
      </c>
      <c r="AXJ10" s="4" t="s">
        <v>6</v>
      </c>
      <c r="AXK10" s="4" t="s">
        <v>6</v>
      </c>
      <c r="AXL10" s="4" t="s">
        <v>6</v>
      </c>
      <c r="AXM10" s="4" t="s">
        <v>6</v>
      </c>
      <c r="AXN10" s="4" t="s">
        <v>6</v>
      </c>
      <c r="AXO10" s="4" t="s">
        <v>6</v>
      </c>
      <c r="AXP10" s="4" t="s">
        <v>6</v>
      </c>
      <c r="AXQ10" s="4" t="s">
        <v>6</v>
      </c>
      <c r="AXR10" s="4" t="s">
        <v>6</v>
      </c>
      <c r="AXS10" s="4" t="s">
        <v>6</v>
      </c>
      <c r="AXT10" s="4" t="s">
        <v>6</v>
      </c>
      <c r="AXU10" s="4" t="s">
        <v>6</v>
      </c>
      <c r="AXV10" s="4" t="s">
        <v>6</v>
      </c>
      <c r="AXW10" s="4" t="s">
        <v>6</v>
      </c>
      <c r="AXX10" s="4" t="s">
        <v>6</v>
      </c>
      <c r="AXY10" s="4" t="s">
        <v>6</v>
      </c>
      <c r="AXZ10" s="4" t="s">
        <v>6</v>
      </c>
      <c r="AYA10" s="4" t="s">
        <v>6</v>
      </c>
      <c r="AYB10" s="4" t="s">
        <v>6</v>
      </c>
      <c r="AYC10" s="4" t="s">
        <v>6</v>
      </c>
      <c r="AYD10" s="4" t="s">
        <v>6</v>
      </c>
      <c r="AYE10" s="4" t="s">
        <v>6</v>
      </c>
      <c r="AYF10" s="4" t="s">
        <v>6</v>
      </c>
      <c r="AYG10" s="4" t="s">
        <v>6</v>
      </c>
      <c r="AYH10" s="4" t="s">
        <v>6</v>
      </c>
      <c r="AYI10" s="4" t="s">
        <v>6</v>
      </c>
      <c r="AYJ10" s="4" t="s">
        <v>6</v>
      </c>
      <c r="AYK10" s="4" t="s">
        <v>6</v>
      </c>
      <c r="AYL10" s="4" t="s">
        <v>6</v>
      </c>
      <c r="AYM10" s="4" t="s">
        <v>6</v>
      </c>
      <c r="AYN10" s="4" t="s">
        <v>6</v>
      </c>
      <c r="AYO10" s="4" t="s">
        <v>6</v>
      </c>
      <c r="AYP10" s="4" t="s">
        <v>6</v>
      </c>
      <c r="AYQ10" s="4" t="s">
        <v>6</v>
      </c>
      <c r="AYR10" s="4" t="s">
        <v>6</v>
      </c>
      <c r="AYS10" s="4" t="s">
        <v>6</v>
      </c>
      <c r="AYT10" s="4" t="s">
        <v>6</v>
      </c>
      <c r="AYU10" s="4" t="s">
        <v>6</v>
      </c>
      <c r="AYV10" s="4" t="s">
        <v>6</v>
      </c>
      <c r="AYW10" s="4" t="s">
        <v>6</v>
      </c>
      <c r="AYX10" s="4" t="s">
        <v>6</v>
      </c>
      <c r="AYY10" s="4" t="s">
        <v>6</v>
      </c>
      <c r="AYZ10" s="4" t="s">
        <v>6</v>
      </c>
      <c r="AZA10" s="4" t="s">
        <v>6</v>
      </c>
      <c r="AZB10" s="4" t="s">
        <v>6</v>
      </c>
      <c r="AZC10" s="4" t="s">
        <v>6</v>
      </c>
      <c r="AZD10" s="4" t="s">
        <v>6</v>
      </c>
      <c r="AZE10" s="4" t="s">
        <v>6</v>
      </c>
      <c r="AZF10" s="4" t="s">
        <v>6</v>
      </c>
      <c r="AZG10" s="4" t="s">
        <v>6</v>
      </c>
      <c r="AZH10" s="4" t="s">
        <v>6</v>
      </c>
      <c r="AZI10" s="4" t="s">
        <v>6</v>
      </c>
      <c r="AZJ10" s="4" t="s">
        <v>6</v>
      </c>
      <c r="AZK10" s="4" t="s">
        <v>6</v>
      </c>
      <c r="AZL10" s="4" t="s">
        <v>6</v>
      </c>
      <c r="AZM10" s="4" t="s">
        <v>6</v>
      </c>
      <c r="AZN10" s="4" t="s">
        <v>6</v>
      </c>
      <c r="AZO10" s="4" t="s">
        <v>6</v>
      </c>
      <c r="AZP10" s="4" t="s">
        <v>6</v>
      </c>
      <c r="AZQ10" s="4" t="s">
        <v>6</v>
      </c>
      <c r="AZR10" s="4" t="s">
        <v>6</v>
      </c>
      <c r="AZS10" s="4" t="s">
        <v>6</v>
      </c>
      <c r="AZT10" s="4" t="s">
        <v>6</v>
      </c>
      <c r="AZU10" s="4" t="s">
        <v>6</v>
      </c>
      <c r="AZV10" s="4" t="s">
        <v>6</v>
      </c>
      <c r="AZW10" s="4" t="s">
        <v>6</v>
      </c>
      <c r="AZX10" s="4" t="s">
        <v>6</v>
      </c>
      <c r="AZY10" s="4" t="s">
        <v>6</v>
      </c>
      <c r="AZZ10" s="4" t="s">
        <v>6</v>
      </c>
      <c r="BAA10" s="4" t="s">
        <v>6</v>
      </c>
      <c r="BAB10" s="4" t="s">
        <v>6</v>
      </c>
      <c r="BAC10" s="4" t="s">
        <v>6</v>
      </c>
      <c r="BAD10" s="4" t="s">
        <v>6</v>
      </c>
      <c r="BAE10" s="4" t="s">
        <v>6</v>
      </c>
      <c r="BAF10" s="4" t="s">
        <v>6</v>
      </c>
      <c r="BAG10" s="4" t="s">
        <v>6</v>
      </c>
      <c r="BAH10" s="4" t="s">
        <v>6</v>
      </c>
      <c r="BAI10" s="4" t="s">
        <v>6</v>
      </c>
      <c r="BAJ10" s="4" t="s">
        <v>6</v>
      </c>
      <c r="BAK10" s="4" t="s">
        <v>6</v>
      </c>
      <c r="BAL10" s="4" t="s">
        <v>6</v>
      </c>
      <c r="BAM10" s="4" t="s">
        <v>6</v>
      </c>
      <c r="BAN10" s="4" t="s">
        <v>6</v>
      </c>
      <c r="BAO10" s="4" t="s">
        <v>6</v>
      </c>
      <c r="BAP10" s="4" t="s">
        <v>6</v>
      </c>
      <c r="BAQ10" s="4" t="s">
        <v>6</v>
      </c>
      <c r="BAR10" s="4" t="s">
        <v>6</v>
      </c>
      <c r="BAS10" s="4" t="s">
        <v>6</v>
      </c>
      <c r="BAT10" s="4" t="s">
        <v>6</v>
      </c>
      <c r="BAU10" s="4" t="s">
        <v>6</v>
      </c>
      <c r="BAV10" s="4" t="s">
        <v>6</v>
      </c>
      <c r="BAW10" s="4" t="s">
        <v>6</v>
      </c>
      <c r="BAX10" s="4" t="s">
        <v>6</v>
      </c>
      <c r="BAY10" s="4" t="s">
        <v>6</v>
      </c>
      <c r="BAZ10" s="4" t="s">
        <v>6</v>
      </c>
      <c r="BBA10" s="4" t="s">
        <v>6</v>
      </c>
      <c r="BBB10" s="4" t="s">
        <v>6</v>
      </c>
      <c r="BBC10" s="4" t="s">
        <v>6</v>
      </c>
      <c r="BBD10" s="4" t="s">
        <v>6</v>
      </c>
      <c r="BBE10" s="4" t="s">
        <v>6</v>
      </c>
      <c r="BBF10" s="4" t="s">
        <v>6</v>
      </c>
      <c r="BBG10" s="4" t="s">
        <v>6</v>
      </c>
      <c r="BBH10" s="4" t="s">
        <v>6</v>
      </c>
      <c r="BBI10" s="4" t="s">
        <v>6</v>
      </c>
      <c r="BBJ10" s="4" t="s">
        <v>6</v>
      </c>
      <c r="BBK10" s="4" t="s">
        <v>6</v>
      </c>
      <c r="BBL10" s="4" t="s">
        <v>6</v>
      </c>
      <c r="BBM10" s="4" t="s">
        <v>6</v>
      </c>
      <c r="BBN10" s="4" t="s">
        <v>6</v>
      </c>
      <c r="BBO10" s="4" t="s">
        <v>6</v>
      </c>
      <c r="BBP10" s="4" t="s">
        <v>6</v>
      </c>
      <c r="BBQ10" s="4" t="s">
        <v>6</v>
      </c>
      <c r="BBR10" s="4" t="s">
        <v>6</v>
      </c>
      <c r="BBS10" s="4" t="s">
        <v>6</v>
      </c>
      <c r="BBT10" s="4" t="s">
        <v>6</v>
      </c>
      <c r="BBU10" s="4" t="s">
        <v>6</v>
      </c>
      <c r="BBV10" s="4" t="s">
        <v>6</v>
      </c>
      <c r="BBW10" s="4" t="s">
        <v>6</v>
      </c>
      <c r="BBX10" s="4" t="s">
        <v>6</v>
      </c>
      <c r="BBY10" s="4" t="s">
        <v>6</v>
      </c>
      <c r="BBZ10" s="4" t="s">
        <v>6</v>
      </c>
      <c r="BCA10" s="4" t="s">
        <v>6</v>
      </c>
      <c r="BCB10" s="4" t="s">
        <v>6</v>
      </c>
      <c r="BCC10" s="4" t="s">
        <v>6</v>
      </c>
      <c r="BCD10" s="4" t="s">
        <v>6</v>
      </c>
      <c r="BCE10" s="4" t="s">
        <v>6</v>
      </c>
      <c r="BCF10" s="4" t="s">
        <v>6</v>
      </c>
      <c r="BCG10" s="4" t="s">
        <v>6</v>
      </c>
      <c r="BCH10" s="4" t="s">
        <v>6</v>
      </c>
      <c r="BCI10" s="4" t="s">
        <v>6</v>
      </c>
      <c r="BCJ10" s="4" t="s">
        <v>6</v>
      </c>
      <c r="BCK10" s="4" t="s">
        <v>6</v>
      </c>
      <c r="BCL10" s="4" t="s">
        <v>6</v>
      </c>
      <c r="BCM10" s="4" t="s">
        <v>6</v>
      </c>
      <c r="BCN10" s="4" t="s">
        <v>6</v>
      </c>
      <c r="BCO10" s="4" t="s">
        <v>6</v>
      </c>
      <c r="BCP10" s="4" t="s">
        <v>6</v>
      </c>
      <c r="BCQ10" s="4" t="s">
        <v>6</v>
      </c>
      <c r="BCR10" s="4" t="s">
        <v>6</v>
      </c>
      <c r="BCS10" s="4" t="s">
        <v>6</v>
      </c>
      <c r="BCT10" s="4" t="s">
        <v>6</v>
      </c>
      <c r="BCU10" s="4" t="s">
        <v>6</v>
      </c>
      <c r="BCV10" s="4" t="s">
        <v>6</v>
      </c>
      <c r="BCW10" s="4" t="s">
        <v>6</v>
      </c>
      <c r="BCX10" s="4" t="s">
        <v>6</v>
      </c>
      <c r="BCY10" s="4" t="s">
        <v>6</v>
      </c>
      <c r="BCZ10" s="4" t="s">
        <v>6</v>
      </c>
      <c r="BDA10" s="4" t="s">
        <v>6</v>
      </c>
      <c r="BDB10" s="4" t="s">
        <v>6</v>
      </c>
      <c r="BDC10" s="4" t="s">
        <v>6</v>
      </c>
      <c r="BDD10" s="4" t="s">
        <v>6</v>
      </c>
      <c r="BDE10" s="4" t="s">
        <v>6</v>
      </c>
      <c r="BDF10" s="4" t="s">
        <v>6</v>
      </c>
      <c r="BDG10" s="4" t="s">
        <v>6</v>
      </c>
      <c r="BDH10" s="4" t="s">
        <v>6</v>
      </c>
      <c r="BDI10" s="4" t="s">
        <v>6</v>
      </c>
      <c r="BDJ10" s="4" t="s">
        <v>6</v>
      </c>
      <c r="BDK10" s="4" t="s">
        <v>6</v>
      </c>
      <c r="BDL10" s="4" t="s">
        <v>6</v>
      </c>
      <c r="BDM10" s="4" t="s">
        <v>6</v>
      </c>
      <c r="BDN10" s="4" t="s">
        <v>6</v>
      </c>
      <c r="BDO10" s="4" t="s">
        <v>6</v>
      </c>
      <c r="BDP10" s="4" t="s">
        <v>6</v>
      </c>
      <c r="BDQ10" s="4" t="s">
        <v>6</v>
      </c>
      <c r="BDR10" s="4" t="s">
        <v>6</v>
      </c>
      <c r="BDS10" s="4" t="s">
        <v>6</v>
      </c>
      <c r="BDT10" s="4" t="s">
        <v>6</v>
      </c>
      <c r="BDU10" s="4" t="s">
        <v>6</v>
      </c>
      <c r="BDV10" s="4" t="s">
        <v>6</v>
      </c>
      <c r="BDW10" s="4" t="s">
        <v>6</v>
      </c>
      <c r="BDX10" s="4" t="s">
        <v>6</v>
      </c>
      <c r="BDY10" s="4" t="s">
        <v>6</v>
      </c>
      <c r="BDZ10" s="4" t="s">
        <v>6</v>
      </c>
      <c r="BEA10" s="4" t="s">
        <v>6</v>
      </c>
      <c r="BEB10" s="4" t="s">
        <v>6</v>
      </c>
      <c r="BEC10" s="4" t="s">
        <v>6</v>
      </c>
      <c r="BED10" s="4" t="s">
        <v>6</v>
      </c>
      <c r="BEE10" s="4" t="s">
        <v>6</v>
      </c>
      <c r="BEF10" s="4" t="s">
        <v>6</v>
      </c>
      <c r="BEG10" s="4" t="s">
        <v>6</v>
      </c>
      <c r="BEH10" s="4" t="s">
        <v>6</v>
      </c>
      <c r="BEI10" s="4" t="s">
        <v>6</v>
      </c>
      <c r="BEJ10" s="4" t="s">
        <v>6</v>
      </c>
      <c r="BEK10" s="4" t="s">
        <v>6</v>
      </c>
      <c r="BEL10" s="4" t="s">
        <v>6</v>
      </c>
      <c r="BEM10" s="4" t="s">
        <v>6</v>
      </c>
      <c r="BEN10" s="4" t="s">
        <v>6</v>
      </c>
      <c r="BEO10" s="4" t="s">
        <v>6</v>
      </c>
      <c r="BEP10" s="4" t="s">
        <v>6</v>
      </c>
      <c r="BEQ10" s="4" t="s">
        <v>6</v>
      </c>
      <c r="BER10" s="4" t="s">
        <v>6</v>
      </c>
      <c r="BES10" s="4" t="s">
        <v>6</v>
      </c>
      <c r="BET10" s="4" t="s">
        <v>6</v>
      </c>
      <c r="BEU10" s="4" t="s">
        <v>6</v>
      </c>
      <c r="BEV10" s="4" t="s">
        <v>6</v>
      </c>
      <c r="BEW10" s="4" t="s">
        <v>6</v>
      </c>
      <c r="BEX10" s="4" t="s">
        <v>6</v>
      </c>
      <c r="BEY10" s="4" t="s">
        <v>6</v>
      </c>
      <c r="BEZ10" s="4" t="s">
        <v>6</v>
      </c>
      <c r="BFA10" s="4" t="s">
        <v>6</v>
      </c>
      <c r="BFB10" s="4" t="s">
        <v>6</v>
      </c>
      <c r="BFC10" s="4" t="s">
        <v>6</v>
      </c>
      <c r="BFD10" s="4" t="s">
        <v>6</v>
      </c>
      <c r="BFE10" s="4" t="s">
        <v>6</v>
      </c>
      <c r="BFF10" s="4" t="s">
        <v>6</v>
      </c>
      <c r="BFG10" s="4" t="s">
        <v>6</v>
      </c>
      <c r="BFH10" s="4" t="s">
        <v>6</v>
      </c>
      <c r="BFI10" s="4" t="s">
        <v>6</v>
      </c>
      <c r="BFJ10" s="4" t="s">
        <v>6</v>
      </c>
      <c r="BFK10" s="4" t="s">
        <v>6</v>
      </c>
      <c r="BFL10" s="4" t="s">
        <v>6</v>
      </c>
      <c r="BFM10" s="4" t="s">
        <v>6</v>
      </c>
      <c r="BFN10" s="4" t="s">
        <v>6</v>
      </c>
      <c r="BFO10" s="4" t="s">
        <v>6</v>
      </c>
      <c r="BFP10" s="4" t="s">
        <v>6</v>
      </c>
      <c r="BFQ10" s="4" t="s">
        <v>6</v>
      </c>
      <c r="BFR10" s="4" t="s">
        <v>6</v>
      </c>
      <c r="BFS10" s="4" t="s">
        <v>6</v>
      </c>
      <c r="BFT10" s="4" t="s">
        <v>6</v>
      </c>
      <c r="BFU10" s="4" t="s">
        <v>6</v>
      </c>
      <c r="BFV10" s="4" t="s">
        <v>6</v>
      </c>
      <c r="BFW10" s="4" t="s">
        <v>6</v>
      </c>
      <c r="BFX10" s="4" t="s">
        <v>6</v>
      </c>
      <c r="BFY10" s="4" t="s">
        <v>6</v>
      </c>
      <c r="BFZ10" s="4" t="s">
        <v>6</v>
      </c>
      <c r="BGA10" s="4" t="s">
        <v>6</v>
      </c>
      <c r="BGB10" s="4" t="s">
        <v>6</v>
      </c>
      <c r="BGC10" s="4" t="s">
        <v>6</v>
      </c>
      <c r="BGD10" s="4" t="s">
        <v>6</v>
      </c>
      <c r="BGE10" s="4" t="s">
        <v>6</v>
      </c>
      <c r="BGF10" s="4" t="s">
        <v>6</v>
      </c>
      <c r="BGG10" s="4" t="s">
        <v>6</v>
      </c>
      <c r="BGH10" s="4" t="s">
        <v>6</v>
      </c>
      <c r="BGI10" s="4" t="s">
        <v>6</v>
      </c>
      <c r="BGJ10" s="4" t="s">
        <v>6</v>
      </c>
      <c r="BGK10" s="4" t="s">
        <v>6</v>
      </c>
      <c r="BGL10" s="4" t="s">
        <v>6</v>
      </c>
      <c r="BGM10" s="4" t="s">
        <v>6</v>
      </c>
      <c r="BGN10" s="4" t="s">
        <v>6</v>
      </c>
      <c r="BGO10" s="4" t="s">
        <v>6</v>
      </c>
      <c r="BGP10" s="4" t="s">
        <v>6</v>
      </c>
      <c r="BGQ10" s="4" t="s">
        <v>6</v>
      </c>
      <c r="BGR10" s="4" t="s">
        <v>6</v>
      </c>
      <c r="BGS10" s="4" t="s">
        <v>6</v>
      </c>
      <c r="BGT10" s="4" t="s">
        <v>6</v>
      </c>
      <c r="BGU10" s="4" t="s">
        <v>6</v>
      </c>
      <c r="BGV10" s="4" t="s">
        <v>6</v>
      </c>
      <c r="BGW10" s="4" t="s">
        <v>6</v>
      </c>
      <c r="BGX10" s="4" t="s">
        <v>6</v>
      </c>
      <c r="BGY10" s="4" t="s">
        <v>6</v>
      </c>
      <c r="BGZ10" s="4" t="s">
        <v>6</v>
      </c>
      <c r="BHA10" s="4" t="s">
        <v>6</v>
      </c>
      <c r="BHB10" s="4" t="s">
        <v>6</v>
      </c>
      <c r="BHC10" s="4" t="s">
        <v>6</v>
      </c>
      <c r="BHD10" s="4" t="s">
        <v>6</v>
      </c>
      <c r="BHE10" s="4" t="s">
        <v>6</v>
      </c>
      <c r="BHF10" s="4" t="s">
        <v>6</v>
      </c>
      <c r="BHG10" s="4" t="s">
        <v>6</v>
      </c>
      <c r="BHH10" s="4" t="s">
        <v>6</v>
      </c>
      <c r="BHI10" s="4" t="s">
        <v>6</v>
      </c>
      <c r="BHJ10" s="4" t="s">
        <v>6</v>
      </c>
      <c r="BHK10" s="4" t="s">
        <v>6</v>
      </c>
      <c r="BHL10" s="4" t="s">
        <v>6</v>
      </c>
      <c r="BHM10" s="4" t="s">
        <v>6</v>
      </c>
      <c r="BHN10" s="4" t="s">
        <v>6</v>
      </c>
      <c r="BHO10" s="4" t="s">
        <v>6</v>
      </c>
      <c r="BHP10" s="4" t="s">
        <v>6</v>
      </c>
      <c r="BHQ10" s="4" t="s">
        <v>6</v>
      </c>
      <c r="BHR10" s="4" t="s">
        <v>6</v>
      </c>
      <c r="BHS10" s="4" t="s">
        <v>6</v>
      </c>
      <c r="BHT10" s="4" t="s">
        <v>6</v>
      </c>
      <c r="BHU10" s="4" t="s">
        <v>6</v>
      </c>
      <c r="BHV10" s="4" t="s">
        <v>6</v>
      </c>
      <c r="BHW10" s="4" t="s">
        <v>6</v>
      </c>
      <c r="BHX10" s="4" t="s">
        <v>6</v>
      </c>
      <c r="BHY10" s="4" t="s">
        <v>6</v>
      </c>
      <c r="BHZ10" s="4" t="s">
        <v>6</v>
      </c>
      <c r="BIA10" s="4" t="s">
        <v>6</v>
      </c>
      <c r="BIB10" s="4" t="s">
        <v>6</v>
      </c>
      <c r="BIC10" s="4" t="s">
        <v>6</v>
      </c>
      <c r="BID10" s="4" t="s">
        <v>6</v>
      </c>
      <c r="BIE10" s="4" t="s">
        <v>6</v>
      </c>
      <c r="BIF10" s="4" t="s">
        <v>6</v>
      </c>
      <c r="BIG10" s="4" t="s">
        <v>6</v>
      </c>
      <c r="BIH10" s="4" t="s">
        <v>6</v>
      </c>
      <c r="BII10" s="4" t="s">
        <v>6</v>
      </c>
      <c r="BIJ10" s="4" t="s">
        <v>6</v>
      </c>
      <c r="BIK10" s="4" t="s">
        <v>6</v>
      </c>
      <c r="BIL10" s="4" t="s">
        <v>6</v>
      </c>
      <c r="BIM10" s="4" t="s">
        <v>6</v>
      </c>
      <c r="BIN10" s="4" t="s">
        <v>6</v>
      </c>
      <c r="BIO10" s="4" t="s">
        <v>6</v>
      </c>
      <c r="BIP10" s="4" t="s">
        <v>6</v>
      </c>
      <c r="BIQ10" s="4" t="s">
        <v>6</v>
      </c>
      <c r="BIR10" s="4" t="s">
        <v>6</v>
      </c>
      <c r="BIS10" s="4" t="s">
        <v>6</v>
      </c>
      <c r="BIT10" s="4" t="s">
        <v>6</v>
      </c>
      <c r="BIU10" s="4" t="s">
        <v>6</v>
      </c>
      <c r="BIV10" s="4" t="s">
        <v>6</v>
      </c>
      <c r="BIW10" s="4" t="s">
        <v>6</v>
      </c>
      <c r="BIX10" s="4" t="s">
        <v>6</v>
      </c>
      <c r="BIY10" s="4" t="s">
        <v>6</v>
      </c>
      <c r="BIZ10" s="4" t="s">
        <v>6</v>
      </c>
      <c r="BJA10" s="4" t="s">
        <v>6</v>
      </c>
      <c r="BJB10" s="4" t="s">
        <v>6</v>
      </c>
      <c r="BJC10" s="4" t="s">
        <v>6</v>
      </c>
      <c r="BJD10" s="4" t="s">
        <v>6</v>
      </c>
      <c r="BJE10" s="4" t="s">
        <v>6</v>
      </c>
      <c r="BJF10" s="4" t="s">
        <v>6</v>
      </c>
      <c r="BJG10" s="4" t="s">
        <v>6</v>
      </c>
      <c r="BJH10" s="4" t="s">
        <v>6</v>
      </c>
      <c r="BJI10" s="4" t="s">
        <v>6</v>
      </c>
      <c r="BJJ10" s="4" t="s">
        <v>6</v>
      </c>
      <c r="BJK10" s="4" t="s">
        <v>6</v>
      </c>
      <c r="BJL10" s="4" t="s">
        <v>6</v>
      </c>
      <c r="BJM10" s="4" t="s">
        <v>6</v>
      </c>
      <c r="BJN10" s="4" t="s">
        <v>6</v>
      </c>
      <c r="BJO10" s="4" t="s">
        <v>6</v>
      </c>
      <c r="BJP10" s="4" t="s">
        <v>6</v>
      </c>
      <c r="BJQ10" s="4" t="s">
        <v>6</v>
      </c>
      <c r="BJR10" s="4" t="s">
        <v>6</v>
      </c>
      <c r="BJS10" s="4" t="s">
        <v>6</v>
      </c>
      <c r="BJT10" s="4" t="s">
        <v>6</v>
      </c>
      <c r="BJU10" s="4" t="s">
        <v>6</v>
      </c>
      <c r="BJV10" s="4" t="s">
        <v>6</v>
      </c>
      <c r="BJW10" s="4" t="s">
        <v>6</v>
      </c>
      <c r="BJX10" s="4" t="s">
        <v>6</v>
      </c>
      <c r="BJY10" s="4" t="s">
        <v>6</v>
      </c>
      <c r="BJZ10" s="4" t="s">
        <v>6</v>
      </c>
      <c r="BKA10" s="4" t="s">
        <v>6</v>
      </c>
      <c r="BKB10" s="4" t="s">
        <v>6</v>
      </c>
      <c r="BKC10" s="4" t="s">
        <v>6</v>
      </c>
      <c r="BKD10" s="4" t="s">
        <v>6</v>
      </c>
      <c r="BKE10" s="4" t="s">
        <v>6</v>
      </c>
      <c r="BKF10" s="4" t="s">
        <v>6</v>
      </c>
      <c r="BKG10" s="4" t="s">
        <v>6</v>
      </c>
      <c r="BKH10" s="4" t="s">
        <v>6</v>
      </c>
      <c r="BKI10" s="4" t="s">
        <v>6</v>
      </c>
      <c r="BKJ10" s="4" t="s">
        <v>6</v>
      </c>
      <c r="BKK10" s="4" t="s">
        <v>6</v>
      </c>
      <c r="BKL10" s="4" t="s">
        <v>6</v>
      </c>
      <c r="BKM10" s="4" t="s">
        <v>6</v>
      </c>
      <c r="BKN10" s="4" t="s">
        <v>6</v>
      </c>
      <c r="BKO10" s="4" t="s">
        <v>6</v>
      </c>
      <c r="BKP10" s="4" t="s">
        <v>6</v>
      </c>
      <c r="BKQ10" s="4" t="s">
        <v>6</v>
      </c>
      <c r="BKR10" s="4" t="s">
        <v>6</v>
      </c>
      <c r="BKS10" s="4" t="s">
        <v>6</v>
      </c>
      <c r="BKT10" s="4" t="s">
        <v>6</v>
      </c>
      <c r="BKU10" s="4" t="s">
        <v>6</v>
      </c>
      <c r="BKV10" s="4" t="s">
        <v>6</v>
      </c>
      <c r="BKW10" s="4" t="s">
        <v>6</v>
      </c>
      <c r="BKX10" s="4" t="s">
        <v>6</v>
      </c>
      <c r="BKY10" s="4" t="s">
        <v>6</v>
      </c>
      <c r="BKZ10" s="4" t="s">
        <v>6</v>
      </c>
      <c r="BLA10" s="4" t="s">
        <v>6</v>
      </c>
      <c r="BLB10" s="4" t="s">
        <v>6</v>
      </c>
      <c r="BLC10" s="4" t="s">
        <v>6</v>
      </c>
      <c r="BLD10" s="4" t="s">
        <v>6</v>
      </c>
      <c r="BLE10" s="4" t="s">
        <v>6</v>
      </c>
      <c r="BLF10" s="4" t="s">
        <v>6</v>
      </c>
      <c r="BLG10" s="4" t="s">
        <v>6</v>
      </c>
      <c r="BLH10" s="4" t="s">
        <v>6</v>
      </c>
      <c r="BLI10" s="4" t="s">
        <v>6</v>
      </c>
      <c r="BLJ10" s="4" t="s">
        <v>6</v>
      </c>
      <c r="BLK10" s="4" t="s">
        <v>6</v>
      </c>
      <c r="BLL10" s="4" t="s">
        <v>6</v>
      </c>
      <c r="BLM10" s="4" t="s">
        <v>6</v>
      </c>
      <c r="BLN10" s="4" t="s">
        <v>6</v>
      </c>
      <c r="BLO10" s="4" t="s">
        <v>6</v>
      </c>
      <c r="BLP10" s="4" t="s">
        <v>6</v>
      </c>
      <c r="BLQ10" s="4" t="s">
        <v>6</v>
      </c>
      <c r="BLR10" s="4" t="s">
        <v>6</v>
      </c>
      <c r="BLS10" s="4" t="s">
        <v>6</v>
      </c>
      <c r="BLT10" s="4" t="s">
        <v>6</v>
      </c>
      <c r="BLU10" s="4" t="s">
        <v>6</v>
      </c>
      <c r="BLV10" s="4" t="s">
        <v>6</v>
      </c>
      <c r="BLW10" s="4" t="s">
        <v>6</v>
      </c>
      <c r="BLX10" s="4" t="s">
        <v>6</v>
      </c>
      <c r="BLY10" s="4" t="s">
        <v>6</v>
      </c>
      <c r="BLZ10" s="4" t="s">
        <v>6</v>
      </c>
      <c r="BMA10" s="4" t="s">
        <v>6</v>
      </c>
      <c r="BMB10" s="4" t="s">
        <v>6</v>
      </c>
      <c r="BMC10" s="4" t="s">
        <v>6</v>
      </c>
      <c r="BMD10" s="4" t="s">
        <v>6</v>
      </c>
      <c r="BME10" s="4" t="s">
        <v>6</v>
      </c>
      <c r="BMF10" s="4" t="s">
        <v>6</v>
      </c>
      <c r="BMG10" s="4" t="s">
        <v>6</v>
      </c>
      <c r="BMH10" s="4" t="s">
        <v>6</v>
      </c>
      <c r="BMI10" s="4" t="s">
        <v>6</v>
      </c>
      <c r="BMJ10" s="4" t="s">
        <v>6</v>
      </c>
      <c r="BMK10" s="4" t="s">
        <v>6</v>
      </c>
      <c r="BML10" s="4" t="s">
        <v>6</v>
      </c>
      <c r="BMM10" s="4" t="s">
        <v>6</v>
      </c>
      <c r="BMN10" s="4" t="s">
        <v>6</v>
      </c>
      <c r="BMO10" s="4" t="s">
        <v>6</v>
      </c>
      <c r="BMP10" s="4" t="s">
        <v>6</v>
      </c>
      <c r="BMQ10" s="4" t="s">
        <v>6</v>
      </c>
      <c r="BMR10" s="4" t="s">
        <v>6</v>
      </c>
      <c r="BMS10" s="4" t="s">
        <v>6</v>
      </c>
      <c r="BMT10" s="4" t="s">
        <v>6</v>
      </c>
      <c r="BMU10" s="4" t="s">
        <v>6</v>
      </c>
      <c r="BMV10" s="4" t="s">
        <v>6</v>
      </c>
      <c r="BMW10" s="4" t="s">
        <v>6</v>
      </c>
      <c r="BMX10" s="4" t="s">
        <v>6</v>
      </c>
      <c r="BMY10" s="4" t="s">
        <v>6</v>
      </c>
      <c r="BMZ10" s="4" t="s">
        <v>6</v>
      </c>
      <c r="BNA10" s="4" t="s">
        <v>6</v>
      </c>
      <c r="BNB10" s="4" t="s">
        <v>6</v>
      </c>
      <c r="BNC10" s="4" t="s">
        <v>6</v>
      </c>
      <c r="BND10" s="4" t="s">
        <v>6</v>
      </c>
      <c r="BNE10" s="4" t="s">
        <v>6</v>
      </c>
      <c r="BNF10" s="4" t="s">
        <v>6</v>
      </c>
      <c r="BNG10" s="4" t="s">
        <v>6</v>
      </c>
      <c r="BNH10" s="4" t="s">
        <v>6</v>
      </c>
      <c r="BNI10" s="4" t="s">
        <v>6</v>
      </c>
      <c r="BNJ10" s="4" t="s">
        <v>6</v>
      </c>
      <c r="BNK10" s="4" t="s">
        <v>6</v>
      </c>
      <c r="BNL10" s="4" t="s">
        <v>6</v>
      </c>
      <c r="BNM10" s="4" t="s">
        <v>6</v>
      </c>
      <c r="BNN10" s="4" t="s">
        <v>6</v>
      </c>
      <c r="BNO10" s="4" t="s">
        <v>6</v>
      </c>
      <c r="BNP10" s="4" t="s">
        <v>6</v>
      </c>
      <c r="BNQ10" s="4" t="s">
        <v>6</v>
      </c>
      <c r="BNR10" s="4" t="s">
        <v>6</v>
      </c>
      <c r="BNS10" s="4" t="s">
        <v>6</v>
      </c>
      <c r="BNT10" s="4" t="s">
        <v>6</v>
      </c>
      <c r="BNU10" s="4" t="s">
        <v>6</v>
      </c>
      <c r="BNV10" s="4" t="s">
        <v>6</v>
      </c>
      <c r="BNW10" s="4" t="s">
        <v>6</v>
      </c>
      <c r="BNX10" s="4" t="s">
        <v>6</v>
      </c>
      <c r="BNY10" s="4" t="s">
        <v>6</v>
      </c>
      <c r="BNZ10" s="4" t="s">
        <v>6</v>
      </c>
      <c r="BOA10" s="4" t="s">
        <v>6</v>
      </c>
      <c r="BOB10" s="4" t="s">
        <v>6</v>
      </c>
      <c r="BOC10" s="4" t="s">
        <v>6</v>
      </c>
      <c r="BOD10" s="4" t="s">
        <v>6</v>
      </c>
      <c r="BOE10" s="4" t="s">
        <v>6</v>
      </c>
      <c r="BOF10" s="4" t="s">
        <v>6</v>
      </c>
      <c r="BOG10" s="4" t="s">
        <v>6</v>
      </c>
      <c r="BOH10" s="4" t="s">
        <v>6</v>
      </c>
      <c r="BOI10" s="4" t="s">
        <v>6</v>
      </c>
      <c r="BOJ10" s="4" t="s">
        <v>6</v>
      </c>
      <c r="BOK10" s="4" t="s">
        <v>6</v>
      </c>
      <c r="BOL10" s="4" t="s">
        <v>6</v>
      </c>
      <c r="BOM10" s="4" t="s">
        <v>6</v>
      </c>
      <c r="BON10" s="4" t="s">
        <v>6</v>
      </c>
      <c r="BOO10" s="4" t="s">
        <v>6</v>
      </c>
      <c r="BOP10" s="4" t="s">
        <v>6</v>
      </c>
      <c r="BOQ10" s="4" t="s">
        <v>6</v>
      </c>
      <c r="BOR10" s="4" t="s">
        <v>6</v>
      </c>
      <c r="BOS10" s="4" t="s">
        <v>6</v>
      </c>
      <c r="BOT10" s="4" t="s">
        <v>6</v>
      </c>
      <c r="BOU10" s="4" t="s">
        <v>6</v>
      </c>
      <c r="BOV10" s="4" t="s">
        <v>6</v>
      </c>
      <c r="BOW10" s="4" t="s">
        <v>6</v>
      </c>
      <c r="BOX10" s="4" t="s">
        <v>6</v>
      </c>
      <c r="BOY10" s="4" t="s">
        <v>6</v>
      </c>
      <c r="BOZ10" s="4" t="s">
        <v>6</v>
      </c>
      <c r="BPA10" s="4" t="s">
        <v>6</v>
      </c>
      <c r="BPB10" s="4" t="s">
        <v>6</v>
      </c>
      <c r="BPC10" s="4" t="s">
        <v>6</v>
      </c>
      <c r="BPD10" s="4" t="s">
        <v>6</v>
      </c>
      <c r="BPE10" s="4" t="s">
        <v>6</v>
      </c>
      <c r="BPF10" s="4" t="s">
        <v>6</v>
      </c>
      <c r="BPG10" s="4" t="s">
        <v>6</v>
      </c>
      <c r="BPH10" s="4" t="s">
        <v>6</v>
      </c>
      <c r="BPI10" s="4" t="s">
        <v>6</v>
      </c>
      <c r="BPJ10" s="4" t="s">
        <v>6</v>
      </c>
      <c r="BPK10" s="4" t="s">
        <v>6</v>
      </c>
      <c r="BPL10" s="4" t="s">
        <v>6</v>
      </c>
      <c r="BPM10" s="4" t="s">
        <v>6</v>
      </c>
      <c r="BPN10" s="4" t="s">
        <v>6</v>
      </c>
      <c r="BPO10" s="4" t="s">
        <v>6</v>
      </c>
      <c r="BPP10" s="4" t="s">
        <v>6</v>
      </c>
      <c r="BPQ10" s="4" t="s">
        <v>6</v>
      </c>
      <c r="BPR10" s="4" t="s">
        <v>6</v>
      </c>
      <c r="BPS10" s="4" t="s">
        <v>6</v>
      </c>
      <c r="BPT10" s="4" t="s">
        <v>6</v>
      </c>
      <c r="BPU10" s="4" t="s">
        <v>6</v>
      </c>
      <c r="BPV10" s="4" t="s">
        <v>6</v>
      </c>
      <c r="BPW10" s="4" t="s">
        <v>6</v>
      </c>
      <c r="BPX10" s="4" t="s">
        <v>6</v>
      </c>
      <c r="BPY10" s="4" t="s">
        <v>6</v>
      </c>
      <c r="BPZ10" s="4" t="s">
        <v>6</v>
      </c>
      <c r="BQA10" s="4" t="s">
        <v>6</v>
      </c>
      <c r="BQB10" s="4" t="s">
        <v>6</v>
      </c>
      <c r="BQC10" s="4" t="s">
        <v>6</v>
      </c>
      <c r="BQD10" s="4" t="s">
        <v>6</v>
      </c>
      <c r="BQE10" s="4" t="s">
        <v>6</v>
      </c>
      <c r="BQF10" s="4" t="s">
        <v>6</v>
      </c>
      <c r="BQG10" s="4" t="s">
        <v>6</v>
      </c>
      <c r="BQH10" s="4" t="s">
        <v>6</v>
      </c>
      <c r="BQI10" s="4" t="s">
        <v>6</v>
      </c>
      <c r="BQJ10" s="4" t="s">
        <v>6</v>
      </c>
      <c r="BQK10" s="4" t="s">
        <v>6</v>
      </c>
      <c r="BQL10" s="4" t="s">
        <v>6</v>
      </c>
      <c r="BQM10" s="4" t="s">
        <v>6</v>
      </c>
      <c r="BQN10" s="4" t="s">
        <v>6</v>
      </c>
      <c r="BQO10" s="4" t="s">
        <v>6</v>
      </c>
      <c r="BQP10" s="4" t="s">
        <v>6</v>
      </c>
      <c r="BQQ10" s="4" t="s">
        <v>6</v>
      </c>
      <c r="BQR10" s="4" t="s">
        <v>6</v>
      </c>
      <c r="BQS10" s="4" t="s">
        <v>6</v>
      </c>
      <c r="BQT10" s="4" t="s">
        <v>6</v>
      </c>
      <c r="BQU10" s="4" t="s">
        <v>6</v>
      </c>
      <c r="BQV10" s="4" t="s">
        <v>6</v>
      </c>
      <c r="BQW10" s="4" t="s">
        <v>6</v>
      </c>
      <c r="BQX10" s="4" t="s">
        <v>6</v>
      </c>
      <c r="BQY10" s="4" t="s">
        <v>6</v>
      </c>
      <c r="BQZ10" s="4" t="s">
        <v>6</v>
      </c>
      <c r="BRA10" s="4" t="s">
        <v>6</v>
      </c>
      <c r="BRB10" s="4" t="s">
        <v>6</v>
      </c>
      <c r="BRC10" s="4" t="s">
        <v>6</v>
      </c>
      <c r="BRD10" s="4" t="s">
        <v>6</v>
      </c>
      <c r="BRE10" s="4" t="s">
        <v>6</v>
      </c>
      <c r="BRF10" s="4" t="s">
        <v>6</v>
      </c>
      <c r="BRG10" s="4" t="s">
        <v>6</v>
      </c>
      <c r="BRH10" s="4" t="s">
        <v>6</v>
      </c>
      <c r="BRI10" s="4" t="s">
        <v>6</v>
      </c>
      <c r="BRJ10" s="4" t="s">
        <v>6</v>
      </c>
      <c r="BRK10" s="4" t="s">
        <v>6</v>
      </c>
      <c r="BRL10" s="4" t="s">
        <v>6</v>
      </c>
      <c r="BRM10" s="4" t="s">
        <v>6</v>
      </c>
      <c r="BRN10" s="4" t="s">
        <v>6</v>
      </c>
      <c r="BRO10" s="4" t="s">
        <v>6</v>
      </c>
      <c r="BRP10" s="4" t="s">
        <v>6</v>
      </c>
      <c r="BRQ10" s="4" t="s">
        <v>6</v>
      </c>
      <c r="BRR10" s="4" t="s">
        <v>6</v>
      </c>
      <c r="BRS10" s="4" t="s">
        <v>6</v>
      </c>
      <c r="BRT10" s="4" t="s">
        <v>6</v>
      </c>
      <c r="BRU10" s="4" t="s">
        <v>6</v>
      </c>
      <c r="BRV10" s="4" t="s">
        <v>6</v>
      </c>
      <c r="BRW10" s="4" t="s">
        <v>6</v>
      </c>
      <c r="BRX10" s="4" t="s">
        <v>6</v>
      </c>
      <c r="BRY10" s="4" t="s">
        <v>6</v>
      </c>
      <c r="BRZ10" s="4" t="s">
        <v>6</v>
      </c>
      <c r="BSA10" s="4" t="s">
        <v>6</v>
      </c>
      <c r="BSB10" s="4" t="s">
        <v>6</v>
      </c>
      <c r="BSC10" s="4" t="s">
        <v>6</v>
      </c>
      <c r="BSD10" s="4" t="s">
        <v>6</v>
      </c>
      <c r="BSE10" s="4" t="s">
        <v>6</v>
      </c>
      <c r="BSF10" s="4" t="s">
        <v>6</v>
      </c>
      <c r="BSG10" s="4" t="s">
        <v>6</v>
      </c>
      <c r="BSH10" s="4" t="s">
        <v>6</v>
      </c>
      <c r="BSI10" s="4" t="s">
        <v>6</v>
      </c>
      <c r="BSJ10" s="4" t="s">
        <v>6</v>
      </c>
      <c r="BSK10" s="4" t="s">
        <v>6</v>
      </c>
      <c r="BSL10" s="4" t="s">
        <v>6</v>
      </c>
      <c r="BSM10" s="4" t="s">
        <v>6</v>
      </c>
      <c r="BSN10" s="4" t="s">
        <v>6</v>
      </c>
      <c r="BSO10" s="4" t="s">
        <v>6</v>
      </c>
      <c r="BSP10" s="4" t="s">
        <v>6</v>
      </c>
      <c r="BSQ10" s="4" t="s">
        <v>6</v>
      </c>
      <c r="BSR10" s="4" t="s">
        <v>6</v>
      </c>
      <c r="BSS10" s="4" t="s">
        <v>6</v>
      </c>
      <c r="BST10" s="4" t="s">
        <v>6</v>
      </c>
      <c r="BSU10" s="4" t="s">
        <v>6</v>
      </c>
      <c r="BSV10" s="4" t="s">
        <v>6</v>
      </c>
      <c r="BSW10" s="4" t="s">
        <v>6</v>
      </c>
      <c r="BSX10" s="4" t="s">
        <v>6</v>
      </c>
    </row>
    <row r="11" spans="1:1870">
      <c r="A11" s="2" t="s">
        <v>1783</v>
      </c>
      <c r="B11" s="6">
        <v>-1058540000</v>
      </c>
      <c r="C11" s="6">
        <v>-948581000</v>
      </c>
      <c r="D11" s="6">
        <v>-807329000</v>
      </c>
      <c r="E11" s="6">
        <v>-700665000</v>
      </c>
      <c r="F11" s="6">
        <v>-2757000</v>
      </c>
      <c r="G11" s="6">
        <v>-178000</v>
      </c>
      <c r="H11" s="6">
        <v>-618000</v>
      </c>
      <c r="I11" s="6">
        <v>-2704000</v>
      </c>
      <c r="J11" s="6">
        <v>-1642000</v>
      </c>
      <c r="K11" s="6">
        <v>-2004000</v>
      </c>
      <c r="L11" s="6">
        <v>-1305000</v>
      </c>
      <c r="M11" s="6">
        <v>-1965000</v>
      </c>
      <c r="N11" s="6">
        <v>-3708000</v>
      </c>
      <c r="O11" s="6">
        <v>-4174000</v>
      </c>
      <c r="P11" s="6">
        <v>-3905000</v>
      </c>
      <c r="Q11" s="6">
        <v>-608000</v>
      </c>
      <c r="R11" s="6">
        <v>-4531000</v>
      </c>
      <c r="S11" s="6">
        <v>-2758000</v>
      </c>
      <c r="T11" s="6">
        <v>-592000</v>
      </c>
      <c r="U11" s="6">
        <v>-748000</v>
      </c>
      <c r="V11" s="6">
        <v>-1975000</v>
      </c>
      <c r="W11" s="6">
        <v>-51000</v>
      </c>
      <c r="X11" s="6">
        <v>-3455000</v>
      </c>
      <c r="Y11" s="6">
        <v>-2397000</v>
      </c>
      <c r="Z11" s="6">
        <v>-547000</v>
      </c>
      <c r="AA11" s="6">
        <v>-665000</v>
      </c>
      <c r="AB11" s="6">
        <v>-2048000</v>
      </c>
      <c r="AC11" s="6">
        <v>-4877000</v>
      </c>
      <c r="AD11" s="6">
        <v>-1095000</v>
      </c>
      <c r="AE11" s="6">
        <v>-12058000</v>
      </c>
      <c r="AF11" s="6">
        <v>-3470000</v>
      </c>
      <c r="AG11" s="6">
        <v>-7410000</v>
      </c>
      <c r="AH11" s="6">
        <v>-2421000</v>
      </c>
      <c r="AI11" s="6">
        <v>-4309000</v>
      </c>
      <c r="AJ11" s="6">
        <v>-1363000</v>
      </c>
      <c r="AK11" s="6">
        <v>-2533000</v>
      </c>
      <c r="AL11" s="6">
        <v>-1866000</v>
      </c>
      <c r="AM11" s="6">
        <v>-5001000</v>
      </c>
      <c r="AN11" s="6">
        <v>-6814000</v>
      </c>
      <c r="AO11" s="6">
        <v>-67000</v>
      </c>
      <c r="AP11" s="6">
        <v>-1774000</v>
      </c>
      <c r="AQ11" s="6">
        <v>-1328000</v>
      </c>
      <c r="AR11" s="6">
        <v>-20461000</v>
      </c>
      <c r="AS11" s="6">
        <v>-1438000</v>
      </c>
      <c r="AT11" s="6">
        <v>-1342000</v>
      </c>
      <c r="AU11" s="6">
        <v>-352000</v>
      </c>
      <c r="AV11" s="6">
        <v>-11206000</v>
      </c>
      <c r="AW11" s="6">
        <v>-1983000</v>
      </c>
      <c r="AX11" s="6">
        <v>-4023000</v>
      </c>
      <c r="AY11" s="6">
        <v>-12602000</v>
      </c>
      <c r="AZ11" s="6">
        <v>-3097000</v>
      </c>
      <c r="BA11" s="6">
        <v>-14796000</v>
      </c>
      <c r="BB11" s="6">
        <v>-355000</v>
      </c>
      <c r="BC11" s="6">
        <v>-5846000</v>
      </c>
      <c r="BD11" s="6">
        <v>-1530000</v>
      </c>
      <c r="BE11" s="6">
        <v>-455000</v>
      </c>
      <c r="BF11" s="6">
        <v>-3862000</v>
      </c>
      <c r="BG11" s="6">
        <v>-898000</v>
      </c>
      <c r="BH11" s="6">
        <v>-977000</v>
      </c>
      <c r="BI11" s="6">
        <v>-2942000</v>
      </c>
      <c r="BJ11" s="6">
        <v>-1411000</v>
      </c>
      <c r="BK11" s="6">
        <v>-2285000</v>
      </c>
      <c r="BL11" s="6">
        <v>-7499000</v>
      </c>
      <c r="BM11" s="6">
        <v>-6388000</v>
      </c>
      <c r="BN11" s="6">
        <v>-1477000</v>
      </c>
      <c r="BO11" s="6">
        <v>-2618000</v>
      </c>
      <c r="BP11" s="6">
        <v>-556000</v>
      </c>
      <c r="BQ11" s="6">
        <v>-1852000</v>
      </c>
      <c r="BR11" s="6">
        <v>-1491000</v>
      </c>
      <c r="BS11" s="6">
        <v>-1930000</v>
      </c>
      <c r="BT11" s="6">
        <v>-2254000</v>
      </c>
      <c r="BU11" s="6">
        <v>-640000</v>
      </c>
      <c r="BV11" s="6">
        <v>-2056000</v>
      </c>
      <c r="BW11" s="6">
        <v>-3687000</v>
      </c>
      <c r="BX11" s="6">
        <v>-822000</v>
      </c>
      <c r="BY11" s="6">
        <v>-2579000</v>
      </c>
      <c r="BZ11" s="6">
        <v>-2078000</v>
      </c>
      <c r="CA11" s="6">
        <v>-1369000</v>
      </c>
      <c r="CB11" s="6">
        <v>-306000</v>
      </c>
      <c r="CC11" s="6">
        <v>-1279000</v>
      </c>
      <c r="CD11" s="6">
        <v>-1596000</v>
      </c>
      <c r="CE11" s="6">
        <v>-899000</v>
      </c>
      <c r="CF11" s="6">
        <v>-6309000</v>
      </c>
      <c r="CG11" s="6">
        <v>-1708000</v>
      </c>
      <c r="CH11" s="6">
        <v>-337000</v>
      </c>
      <c r="CI11" s="6">
        <v>-2481000</v>
      </c>
      <c r="CJ11" s="6">
        <v>-3282000</v>
      </c>
      <c r="CK11" s="6">
        <v>-1910000</v>
      </c>
      <c r="CL11" s="6">
        <v>-239000</v>
      </c>
      <c r="CM11" s="6">
        <v>-5225000</v>
      </c>
      <c r="CN11" s="6">
        <v>-13485000</v>
      </c>
      <c r="CO11" s="6">
        <v>-1850000</v>
      </c>
      <c r="CP11" s="6">
        <v>-1825000</v>
      </c>
      <c r="CQ11" s="6">
        <v>-1985000</v>
      </c>
      <c r="CR11" s="6">
        <v>-3334000</v>
      </c>
      <c r="CS11" s="6">
        <v>-2982000</v>
      </c>
      <c r="CT11" s="6">
        <v>-1650000</v>
      </c>
      <c r="CU11" s="6">
        <v>-5232000</v>
      </c>
      <c r="CV11" s="6">
        <v>-7225000</v>
      </c>
      <c r="CW11" s="6">
        <v>-10976000</v>
      </c>
      <c r="CX11" s="6">
        <v>-2568000</v>
      </c>
      <c r="CY11" s="6">
        <v>-3086000</v>
      </c>
      <c r="CZ11" s="6">
        <v>-1498000</v>
      </c>
      <c r="DA11" s="6">
        <v>-4644000</v>
      </c>
      <c r="DB11" s="6">
        <v>-1856000</v>
      </c>
      <c r="DC11" s="6">
        <v>-2128000</v>
      </c>
      <c r="DD11" s="6">
        <v>-3269000</v>
      </c>
      <c r="DE11" s="6">
        <v>-5527000</v>
      </c>
      <c r="DF11" s="6">
        <v>-967000</v>
      </c>
      <c r="DG11" s="6">
        <v>-1138000</v>
      </c>
      <c r="DH11" s="6">
        <v>-6446000</v>
      </c>
      <c r="DI11" s="6">
        <v>-4649000</v>
      </c>
      <c r="DJ11" s="6">
        <v>-1109000</v>
      </c>
      <c r="DK11" s="6">
        <v>-1376000</v>
      </c>
      <c r="DL11" s="6">
        <v>-23325000</v>
      </c>
      <c r="DM11" s="6">
        <v>-2989000</v>
      </c>
      <c r="DN11" s="6">
        <v>-876000</v>
      </c>
      <c r="DO11" s="6">
        <v>-1353000</v>
      </c>
      <c r="DP11" s="6">
        <v>-6757000</v>
      </c>
      <c r="DQ11" s="6">
        <v>-10602000</v>
      </c>
      <c r="DR11" s="6">
        <v>-483000</v>
      </c>
      <c r="DS11" s="6">
        <v>-3546000</v>
      </c>
      <c r="DT11" s="6">
        <v>-1822000</v>
      </c>
      <c r="DU11" s="6">
        <v>-1674000</v>
      </c>
      <c r="DV11" s="6">
        <v>-5308000</v>
      </c>
      <c r="DW11" s="6">
        <v>-1287000</v>
      </c>
      <c r="DX11" s="6">
        <v>-3432000</v>
      </c>
      <c r="DY11" s="6">
        <v>-3504000</v>
      </c>
      <c r="DZ11" s="6">
        <v>-160000</v>
      </c>
      <c r="EA11" s="6">
        <v>-1715000</v>
      </c>
      <c r="EB11" s="6">
        <v>-13302000</v>
      </c>
      <c r="EC11" s="6">
        <v>-8176000</v>
      </c>
      <c r="ED11" s="6">
        <v>-16514000</v>
      </c>
      <c r="EE11" s="6">
        <v>-5101000</v>
      </c>
      <c r="EF11" s="6">
        <v>-8723000</v>
      </c>
      <c r="EG11" s="6">
        <v>-1065000</v>
      </c>
      <c r="EH11" s="6">
        <v>-1176000</v>
      </c>
      <c r="EI11" s="6">
        <v>-1042000</v>
      </c>
      <c r="EJ11" s="6">
        <v>-3237000</v>
      </c>
      <c r="EK11" s="6">
        <v>-3890000</v>
      </c>
      <c r="EL11" s="6">
        <v>-2798000</v>
      </c>
      <c r="EM11" s="6">
        <v>-783000</v>
      </c>
      <c r="EN11" s="6">
        <v>-2851000</v>
      </c>
      <c r="EO11" s="6">
        <v>-62000</v>
      </c>
      <c r="EP11" s="6">
        <v>-1372000</v>
      </c>
      <c r="EQ11" s="6">
        <v>-1346000</v>
      </c>
      <c r="ER11" s="6">
        <v>-761000</v>
      </c>
      <c r="ES11" s="6">
        <v>-3662000</v>
      </c>
      <c r="ET11" s="6">
        <v>-1671000</v>
      </c>
      <c r="EU11" s="6">
        <v>-1107000</v>
      </c>
      <c r="EV11" s="6">
        <v>-5459000</v>
      </c>
      <c r="EW11" s="6">
        <v>-3538000</v>
      </c>
      <c r="EX11" s="6">
        <v>-4693000</v>
      </c>
      <c r="EY11" s="6">
        <v>-1187000</v>
      </c>
      <c r="EZ11" s="6">
        <v>-5809000</v>
      </c>
      <c r="FA11" s="6">
        <v>-3286000</v>
      </c>
      <c r="FB11" s="6">
        <v>-1946000</v>
      </c>
      <c r="FC11" s="6">
        <v>-1281000</v>
      </c>
      <c r="FD11" s="6">
        <v>-1732000</v>
      </c>
      <c r="FE11" s="6">
        <v>-854000</v>
      </c>
      <c r="FF11" s="6">
        <v>-2333000</v>
      </c>
      <c r="FG11" s="6">
        <v>-3987000</v>
      </c>
      <c r="FH11" s="6">
        <v>-471000</v>
      </c>
      <c r="FI11" s="6">
        <v>-12779000</v>
      </c>
      <c r="FJ11" s="6">
        <v>-5425000</v>
      </c>
      <c r="FK11" s="6">
        <v>-1729000</v>
      </c>
      <c r="FL11" s="6">
        <v>-2524000</v>
      </c>
      <c r="FM11" s="6">
        <v>-3906000</v>
      </c>
      <c r="FN11" s="6">
        <v>-2416000</v>
      </c>
      <c r="FO11" s="6">
        <v>-703000</v>
      </c>
      <c r="FP11" s="6">
        <v>-3688000</v>
      </c>
      <c r="FQ11" s="6">
        <v>-1014000</v>
      </c>
      <c r="FR11" s="6">
        <v>-4522000</v>
      </c>
      <c r="FS11" s="6">
        <v>-4720000</v>
      </c>
      <c r="FT11" s="6">
        <v>-2478000</v>
      </c>
      <c r="FU11" s="6">
        <v>-10595000</v>
      </c>
      <c r="FV11" s="6">
        <v>-8978000</v>
      </c>
      <c r="FW11" s="6">
        <v>-17412000</v>
      </c>
      <c r="FX11" s="6">
        <v>-1074000</v>
      </c>
      <c r="FY11" s="6">
        <v>-2440000</v>
      </c>
      <c r="FZ11" s="6">
        <v>-2976000</v>
      </c>
      <c r="GA11" s="6">
        <v>-2596000</v>
      </c>
      <c r="GB11" s="6">
        <v>-1500000</v>
      </c>
      <c r="GC11" s="6">
        <v>-4371000</v>
      </c>
      <c r="GD11" s="6">
        <v>-2200000</v>
      </c>
      <c r="GE11" s="6">
        <v>-1627000</v>
      </c>
      <c r="GF11" s="6">
        <v>-627000</v>
      </c>
      <c r="GG11" s="6">
        <v>-5275000</v>
      </c>
      <c r="GH11" s="6">
        <v>-13268000</v>
      </c>
      <c r="GI11" s="6">
        <v>-4660000</v>
      </c>
      <c r="GJ11" s="6">
        <v>-4288000</v>
      </c>
      <c r="GK11" s="6">
        <v>-1385000</v>
      </c>
      <c r="GL11" s="6">
        <v>-5710000</v>
      </c>
      <c r="GM11" s="6">
        <v>-1352000</v>
      </c>
      <c r="GN11" s="6">
        <v>-861000</v>
      </c>
      <c r="GO11" s="6">
        <v>-1757000</v>
      </c>
      <c r="GP11" s="6">
        <v>-10159000</v>
      </c>
      <c r="GQ11" s="6">
        <v>-3176000</v>
      </c>
      <c r="GR11" s="6">
        <v>-1936000</v>
      </c>
      <c r="GS11" s="6">
        <v>-4605000</v>
      </c>
      <c r="GT11" s="6">
        <v>-865000</v>
      </c>
      <c r="GU11" s="6">
        <v>-4539000</v>
      </c>
      <c r="GV11" s="6">
        <v>-827000</v>
      </c>
      <c r="GW11" s="6">
        <v>-3389000</v>
      </c>
      <c r="GX11" s="6">
        <v>-2239000</v>
      </c>
      <c r="GY11" s="6">
        <v>-3143000</v>
      </c>
      <c r="GZ11" s="6">
        <v>-5956000</v>
      </c>
      <c r="HA11" s="6">
        <v>-1666000</v>
      </c>
      <c r="HB11" s="6">
        <v>-697000</v>
      </c>
      <c r="HC11" s="6">
        <v>-1014000</v>
      </c>
      <c r="HD11" s="6">
        <v>-5101000</v>
      </c>
      <c r="HE11" s="6">
        <v>-6016000</v>
      </c>
      <c r="HF11" s="6">
        <v>-248000</v>
      </c>
      <c r="HG11" s="6">
        <v>-1206000</v>
      </c>
      <c r="HH11" s="6">
        <v>-1009000</v>
      </c>
      <c r="HI11" s="6">
        <v>-9106000</v>
      </c>
      <c r="HJ11" s="6">
        <v>-2051000</v>
      </c>
      <c r="HK11" s="6">
        <v>-1372000</v>
      </c>
      <c r="HL11" s="6">
        <v>-1323000</v>
      </c>
      <c r="HM11" s="6">
        <v>-5415000</v>
      </c>
      <c r="HN11" s="6">
        <v>-4003000</v>
      </c>
      <c r="HO11" s="6">
        <v>-2092000</v>
      </c>
      <c r="HP11" s="6">
        <v>-3927000</v>
      </c>
      <c r="HQ11" s="6">
        <v>-6678000</v>
      </c>
      <c r="HR11" s="6">
        <v>-6599000</v>
      </c>
      <c r="HS11" s="6">
        <v>-3801000</v>
      </c>
      <c r="HT11" s="6">
        <v>-1616000</v>
      </c>
      <c r="HU11" s="6">
        <v>-1156000</v>
      </c>
      <c r="HV11" s="6">
        <v>-287000</v>
      </c>
      <c r="HW11" s="6">
        <v>-852000</v>
      </c>
      <c r="HX11" s="6">
        <v>-928000</v>
      </c>
      <c r="HY11" s="6">
        <v>-933000</v>
      </c>
      <c r="HZ11" s="6">
        <v>-5594000</v>
      </c>
      <c r="IA11" s="6">
        <v>-2012000</v>
      </c>
      <c r="IB11" s="6">
        <v>-1098000</v>
      </c>
      <c r="IC11" s="6">
        <v>-90000</v>
      </c>
      <c r="ID11" s="6">
        <v>-16102000</v>
      </c>
      <c r="IE11" s="6">
        <v>-517000</v>
      </c>
      <c r="IF11" s="6">
        <v>-929000</v>
      </c>
      <c r="IG11" s="6">
        <v>-201000</v>
      </c>
      <c r="IH11" s="6">
        <v>-464000</v>
      </c>
      <c r="II11" s="6">
        <v>-948000</v>
      </c>
      <c r="IJ11" s="6">
        <v>-2924000</v>
      </c>
      <c r="IK11" s="6">
        <v>-1067000</v>
      </c>
      <c r="IL11" s="6">
        <v>-419000</v>
      </c>
      <c r="IM11" s="6">
        <v>-130000</v>
      </c>
      <c r="IN11" s="6">
        <v>-491000</v>
      </c>
      <c r="IO11" s="6">
        <v>-1509000</v>
      </c>
      <c r="IP11" s="6">
        <v>-151000</v>
      </c>
      <c r="IQ11" s="6">
        <v>-259000</v>
      </c>
      <c r="IR11" s="6">
        <v>-1706000</v>
      </c>
      <c r="IS11" s="6">
        <v>-5847000</v>
      </c>
      <c r="IT11" s="6">
        <v>-113000</v>
      </c>
      <c r="IU11" s="6">
        <v>-1804000</v>
      </c>
      <c r="IV11" s="6">
        <v>-663000</v>
      </c>
      <c r="IW11" s="6">
        <v>-909000</v>
      </c>
      <c r="IX11" s="6">
        <v>-190000</v>
      </c>
      <c r="IY11" s="6">
        <v>-186000</v>
      </c>
      <c r="IZ11" s="6">
        <v>-1011000</v>
      </c>
      <c r="JA11" s="6">
        <v>-432000</v>
      </c>
      <c r="JB11" s="6">
        <v>-1289000</v>
      </c>
      <c r="JC11" s="6">
        <v>-2437000</v>
      </c>
      <c r="JD11" s="6">
        <v>-3297000</v>
      </c>
      <c r="JE11" s="6">
        <v>-1415000</v>
      </c>
      <c r="JF11" s="6">
        <v>-1271000</v>
      </c>
      <c r="JG11" s="6">
        <v>-872000</v>
      </c>
      <c r="JH11" s="6">
        <v>-5030000</v>
      </c>
      <c r="JI11" s="6">
        <v>-838000</v>
      </c>
      <c r="JJ11" s="6">
        <v>-152000</v>
      </c>
      <c r="JK11" s="6">
        <v>-1192000</v>
      </c>
      <c r="JL11" s="6">
        <v>-928000</v>
      </c>
      <c r="JM11" s="6">
        <v>-1244000</v>
      </c>
      <c r="JN11" s="6">
        <v>-2440000</v>
      </c>
      <c r="JO11" s="6">
        <v>-2033000</v>
      </c>
      <c r="JP11" s="6">
        <v>-397000</v>
      </c>
      <c r="JQ11" s="6">
        <v>-1525000</v>
      </c>
      <c r="JR11" s="6">
        <v>-890000</v>
      </c>
      <c r="JS11" s="6">
        <v>-296000</v>
      </c>
      <c r="JT11" s="6">
        <v>-527000</v>
      </c>
      <c r="JU11" s="6">
        <v>-4851000</v>
      </c>
      <c r="JV11" s="6">
        <v>-232000</v>
      </c>
      <c r="JW11" s="6">
        <v>-3516000</v>
      </c>
      <c r="JX11" s="6">
        <v>-5828000</v>
      </c>
      <c r="JY11" s="6">
        <v>-5551000</v>
      </c>
      <c r="JZ11" s="6">
        <v>-4246000</v>
      </c>
      <c r="KA11" s="6">
        <v>-841000</v>
      </c>
      <c r="KB11" s="6">
        <v>-5314000</v>
      </c>
      <c r="KC11" s="6">
        <v>-4191000</v>
      </c>
      <c r="KD11" s="6">
        <v>-6764000</v>
      </c>
      <c r="KE11" s="6">
        <v>-6915000</v>
      </c>
      <c r="KF11" s="6">
        <v>-3351000</v>
      </c>
      <c r="KG11" s="6">
        <v>-327000</v>
      </c>
      <c r="KH11" s="6">
        <v>-3436000</v>
      </c>
      <c r="KI11" s="6">
        <v>-906000</v>
      </c>
      <c r="KJ11" s="6">
        <v>-5561000</v>
      </c>
      <c r="KK11" s="6">
        <v>-245000</v>
      </c>
      <c r="KL11" s="6">
        <v>-203000</v>
      </c>
      <c r="KM11" s="6">
        <v>-653000</v>
      </c>
      <c r="KN11" s="6">
        <v>-2118000</v>
      </c>
      <c r="KO11" s="6">
        <v>-2444000</v>
      </c>
      <c r="KP11" s="6">
        <v>-1094000</v>
      </c>
      <c r="KQ11" s="6">
        <v>-2010000</v>
      </c>
      <c r="KR11" s="6">
        <v>-786000</v>
      </c>
      <c r="KS11" s="6">
        <v>-2276000</v>
      </c>
      <c r="KT11" s="6">
        <v>-546000</v>
      </c>
      <c r="KU11" s="6">
        <v>-666000</v>
      </c>
      <c r="KV11" s="6">
        <v>-1292000</v>
      </c>
      <c r="KW11" s="6">
        <v>-342000</v>
      </c>
      <c r="KX11" s="6">
        <v>-96000</v>
      </c>
      <c r="KY11" s="6">
        <v>-116000</v>
      </c>
      <c r="KZ11" s="6">
        <v>-8554000</v>
      </c>
      <c r="LA11" s="6">
        <v>-2244000</v>
      </c>
      <c r="LB11" s="6">
        <v>-1159000</v>
      </c>
      <c r="LC11" s="6">
        <v>-1800000</v>
      </c>
      <c r="LD11" s="6">
        <v>-996000</v>
      </c>
      <c r="LE11" s="6">
        <v>-652000</v>
      </c>
      <c r="LF11" s="6">
        <v>-162000</v>
      </c>
      <c r="LG11" s="6">
        <v>-1705000</v>
      </c>
      <c r="LH11" s="6">
        <v>-460000</v>
      </c>
      <c r="LI11" s="6">
        <v>-350000</v>
      </c>
      <c r="LJ11" s="6">
        <v>-168000</v>
      </c>
      <c r="LK11" s="6">
        <v>-381000</v>
      </c>
      <c r="LL11" s="6">
        <v>-1235000</v>
      </c>
      <c r="LM11" s="6">
        <v>-231000</v>
      </c>
      <c r="LN11" s="6">
        <v>-471000</v>
      </c>
      <c r="LO11" s="6">
        <v>-100000</v>
      </c>
      <c r="LP11" s="6">
        <v>-380000</v>
      </c>
      <c r="LQ11" s="6">
        <v>-377000</v>
      </c>
      <c r="LR11" s="6">
        <v>-958000</v>
      </c>
      <c r="LS11" s="6">
        <v>-5944000</v>
      </c>
      <c r="LT11" s="6">
        <v>-1395000</v>
      </c>
      <c r="LU11" s="6">
        <v>-764000</v>
      </c>
      <c r="LV11" s="6">
        <v>-532000</v>
      </c>
      <c r="LW11" s="6">
        <v>-617000</v>
      </c>
      <c r="LX11" s="6">
        <v>-415000</v>
      </c>
      <c r="LY11" s="6">
        <v>-929000</v>
      </c>
      <c r="LZ11" s="6">
        <v>-1767000</v>
      </c>
      <c r="MA11" s="6">
        <v>-532000</v>
      </c>
      <c r="MB11" s="6">
        <v>-1235000</v>
      </c>
      <c r="MC11" s="6">
        <v>-1812000</v>
      </c>
      <c r="MD11" s="6">
        <v>-1677000</v>
      </c>
      <c r="ME11" s="6">
        <v>-1125000</v>
      </c>
      <c r="MF11" s="6">
        <v>-60000</v>
      </c>
      <c r="MG11" s="6">
        <v>-3217000</v>
      </c>
      <c r="MH11" s="6">
        <v>-1160000</v>
      </c>
      <c r="MI11" s="6">
        <v>-127000</v>
      </c>
      <c r="MJ11" s="6">
        <v>-241000</v>
      </c>
      <c r="MK11" s="6">
        <v>-13597000</v>
      </c>
      <c r="ML11" s="6">
        <v>-2723000</v>
      </c>
      <c r="MM11" s="6">
        <v>-503000</v>
      </c>
      <c r="MN11" s="6">
        <v>-106000</v>
      </c>
      <c r="MO11" s="6">
        <v>-390000</v>
      </c>
      <c r="MP11" s="6">
        <v>-605000</v>
      </c>
      <c r="MQ11" s="6">
        <v>-288000</v>
      </c>
      <c r="MR11" s="6">
        <v>-322000</v>
      </c>
      <c r="MS11" s="6">
        <v>-4291000</v>
      </c>
      <c r="MT11" s="6">
        <v>-897000</v>
      </c>
      <c r="MU11" s="6">
        <v>-682000</v>
      </c>
      <c r="MV11" s="6">
        <v>-342000</v>
      </c>
      <c r="MW11" s="6">
        <v>-268000</v>
      </c>
      <c r="MX11" s="6">
        <v>-601000</v>
      </c>
      <c r="MY11" s="6">
        <v>-218000</v>
      </c>
      <c r="MZ11" s="6">
        <v>-399000</v>
      </c>
      <c r="NA11" s="6">
        <v>-170000</v>
      </c>
      <c r="NB11" s="6">
        <v>-411000</v>
      </c>
      <c r="NC11" s="6">
        <v>-482000</v>
      </c>
      <c r="ND11" s="6">
        <v>-1486000</v>
      </c>
      <c r="NE11" s="6">
        <v>-458000</v>
      </c>
      <c r="NF11" s="4">
        <v>0</v>
      </c>
      <c r="NG11" s="6">
        <v>-1175000</v>
      </c>
      <c r="NH11" s="6">
        <v>-624000</v>
      </c>
      <c r="NI11" s="6">
        <v>-575000</v>
      </c>
      <c r="NJ11" s="6">
        <v>-561000</v>
      </c>
      <c r="NK11" s="6">
        <v>-27202000</v>
      </c>
      <c r="NL11" s="6">
        <v>-789000</v>
      </c>
      <c r="NM11" s="6">
        <v>-462000</v>
      </c>
      <c r="NN11" s="6">
        <v>-1016001000</v>
      </c>
      <c r="NO11" s="6">
        <v>-15337000</v>
      </c>
      <c r="NP11" s="4" t="s">
        <v>6</v>
      </c>
      <c r="NQ11" s="4" t="s">
        <v>6</v>
      </c>
      <c r="NR11" s="4" t="s">
        <v>6</v>
      </c>
      <c r="NS11" s="4" t="s">
        <v>6</v>
      </c>
      <c r="NT11" s="4" t="s">
        <v>6</v>
      </c>
      <c r="NU11" s="4" t="s">
        <v>6</v>
      </c>
      <c r="NV11" s="4" t="s">
        <v>6</v>
      </c>
      <c r="NW11" s="4" t="s">
        <v>6</v>
      </c>
      <c r="NX11" s="4" t="s">
        <v>6</v>
      </c>
      <c r="NY11" s="4" t="s">
        <v>6</v>
      </c>
      <c r="NZ11" s="4" t="s">
        <v>6</v>
      </c>
      <c r="OA11" s="4" t="s">
        <v>6</v>
      </c>
      <c r="OB11" s="4" t="s">
        <v>6</v>
      </c>
      <c r="OC11" s="4" t="s">
        <v>6</v>
      </c>
      <c r="OD11" s="4" t="s">
        <v>6</v>
      </c>
      <c r="OE11" s="4" t="s">
        <v>6</v>
      </c>
      <c r="OF11" s="4" t="s">
        <v>6</v>
      </c>
      <c r="OG11" s="4" t="s">
        <v>6</v>
      </c>
      <c r="OH11" s="4" t="s">
        <v>6</v>
      </c>
      <c r="OI11" s="4" t="s">
        <v>6</v>
      </c>
      <c r="OJ11" s="4" t="s">
        <v>6</v>
      </c>
      <c r="OK11" s="4" t="s">
        <v>6</v>
      </c>
      <c r="OL11" s="4" t="s">
        <v>6</v>
      </c>
      <c r="OM11" s="4" t="s">
        <v>6</v>
      </c>
      <c r="ON11" s="4" t="s">
        <v>6</v>
      </c>
      <c r="OO11" s="4" t="s">
        <v>6</v>
      </c>
      <c r="OP11" s="4" t="s">
        <v>6</v>
      </c>
      <c r="OQ11" s="4" t="s">
        <v>6</v>
      </c>
      <c r="OR11" s="4" t="s">
        <v>6</v>
      </c>
      <c r="OS11" s="4" t="s">
        <v>6</v>
      </c>
      <c r="OT11" s="4" t="s">
        <v>6</v>
      </c>
      <c r="OU11" s="4" t="s">
        <v>6</v>
      </c>
      <c r="OV11" s="4" t="s">
        <v>6</v>
      </c>
      <c r="OW11" s="4" t="s">
        <v>6</v>
      </c>
      <c r="OX11" s="4" t="s">
        <v>6</v>
      </c>
      <c r="OY11" s="4" t="s">
        <v>6</v>
      </c>
      <c r="OZ11" s="4" t="s">
        <v>6</v>
      </c>
      <c r="PA11" s="4" t="s">
        <v>6</v>
      </c>
      <c r="PB11" s="4" t="s">
        <v>6</v>
      </c>
      <c r="PC11" s="4" t="s">
        <v>6</v>
      </c>
      <c r="PD11" s="4" t="s">
        <v>6</v>
      </c>
      <c r="PE11" s="4" t="s">
        <v>6</v>
      </c>
      <c r="PF11" s="4" t="s">
        <v>6</v>
      </c>
      <c r="PG11" s="4" t="s">
        <v>6</v>
      </c>
      <c r="PH11" s="4" t="s">
        <v>6</v>
      </c>
      <c r="PI11" s="4" t="s">
        <v>6</v>
      </c>
      <c r="PJ11" s="4" t="s">
        <v>6</v>
      </c>
      <c r="PK11" s="4" t="s">
        <v>6</v>
      </c>
      <c r="PL11" s="4" t="s">
        <v>6</v>
      </c>
      <c r="PM11" s="4" t="s">
        <v>6</v>
      </c>
      <c r="PN11" s="4" t="s">
        <v>6</v>
      </c>
      <c r="PO11" s="4" t="s">
        <v>6</v>
      </c>
      <c r="PP11" s="4" t="s">
        <v>6</v>
      </c>
      <c r="PQ11" s="4" t="s">
        <v>6</v>
      </c>
      <c r="PR11" s="4" t="s">
        <v>6</v>
      </c>
      <c r="PS11" s="4" t="s">
        <v>6</v>
      </c>
      <c r="PT11" s="4" t="s">
        <v>6</v>
      </c>
      <c r="PU11" s="4" t="s">
        <v>6</v>
      </c>
      <c r="PV11" s="4" t="s">
        <v>6</v>
      </c>
      <c r="PW11" s="4" t="s">
        <v>6</v>
      </c>
      <c r="PX11" s="4" t="s">
        <v>6</v>
      </c>
      <c r="PY11" s="4" t="s">
        <v>6</v>
      </c>
      <c r="PZ11" s="4" t="s">
        <v>6</v>
      </c>
      <c r="QA11" s="4" t="s">
        <v>6</v>
      </c>
      <c r="QB11" s="4" t="s">
        <v>6</v>
      </c>
      <c r="QC11" s="4" t="s">
        <v>6</v>
      </c>
      <c r="QD11" s="4" t="s">
        <v>6</v>
      </c>
      <c r="QE11" s="4" t="s">
        <v>6</v>
      </c>
      <c r="QF11" s="4" t="s">
        <v>6</v>
      </c>
      <c r="QG11" s="4" t="s">
        <v>6</v>
      </c>
      <c r="QH11" s="4" t="s">
        <v>6</v>
      </c>
      <c r="QI11" s="4" t="s">
        <v>6</v>
      </c>
      <c r="QJ11" s="4" t="s">
        <v>6</v>
      </c>
      <c r="QK11" s="4" t="s">
        <v>6</v>
      </c>
      <c r="QL11" s="4" t="s">
        <v>6</v>
      </c>
      <c r="QM11" s="4" t="s">
        <v>6</v>
      </c>
      <c r="QN11" s="4" t="s">
        <v>6</v>
      </c>
      <c r="QO11" s="4" t="s">
        <v>6</v>
      </c>
      <c r="QP11" s="4" t="s">
        <v>6</v>
      </c>
      <c r="QQ11" s="4" t="s">
        <v>6</v>
      </c>
      <c r="QR11" s="4" t="s">
        <v>6</v>
      </c>
      <c r="QS11" s="4" t="s">
        <v>6</v>
      </c>
      <c r="QT11" s="4" t="s">
        <v>6</v>
      </c>
      <c r="QU11" s="4" t="s">
        <v>6</v>
      </c>
      <c r="QV11" s="4" t="s">
        <v>6</v>
      </c>
      <c r="QW11" s="4" t="s">
        <v>6</v>
      </c>
      <c r="QX11" s="4" t="s">
        <v>6</v>
      </c>
      <c r="QY11" s="4" t="s">
        <v>6</v>
      </c>
      <c r="QZ11" s="4" t="s">
        <v>6</v>
      </c>
      <c r="RA11" s="4" t="s">
        <v>6</v>
      </c>
      <c r="RB11" s="4" t="s">
        <v>6</v>
      </c>
      <c r="RC11" s="4" t="s">
        <v>6</v>
      </c>
      <c r="RD11" s="4" t="s">
        <v>6</v>
      </c>
      <c r="RE11" s="4" t="s">
        <v>6</v>
      </c>
      <c r="RF11" s="4" t="s">
        <v>6</v>
      </c>
      <c r="RG11" s="4" t="s">
        <v>6</v>
      </c>
      <c r="RH11" s="4" t="s">
        <v>6</v>
      </c>
      <c r="RI11" s="4" t="s">
        <v>6</v>
      </c>
      <c r="RJ11" s="4" t="s">
        <v>6</v>
      </c>
      <c r="RK11" s="4" t="s">
        <v>6</v>
      </c>
      <c r="RL11" s="4" t="s">
        <v>6</v>
      </c>
      <c r="RM11" s="4" t="s">
        <v>6</v>
      </c>
      <c r="RN11" s="4" t="s">
        <v>6</v>
      </c>
      <c r="RO11" s="4" t="s">
        <v>6</v>
      </c>
      <c r="RP11" s="4" t="s">
        <v>6</v>
      </c>
      <c r="RQ11" s="4" t="s">
        <v>6</v>
      </c>
      <c r="RR11" s="4" t="s">
        <v>6</v>
      </c>
      <c r="RS11" s="4" t="s">
        <v>6</v>
      </c>
      <c r="RT11" s="4" t="s">
        <v>6</v>
      </c>
      <c r="RU11" s="4" t="s">
        <v>6</v>
      </c>
      <c r="RV11" s="4" t="s">
        <v>6</v>
      </c>
      <c r="RW11" s="4" t="s">
        <v>6</v>
      </c>
      <c r="RX11" s="4" t="s">
        <v>6</v>
      </c>
      <c r="RY11" s="4" t="s">
        <v>6</v>
      </c>
      <c r="RZ11" s="4" t="s">
        <v>6</v>
      </c>
      <c r="SA11" s="4" t="s">
        <v>6</v>
      </c>
      <c r="SB11" s="4" t="s">
        <v>6</v>
      </c>
      <c r="SC11" s="4" t="s">
        <v>6</v>
      </c>
      <c r="SD11" s="4" t="s">
        <v>6</v>
      </c>
      <c r="SE11" s="4" t="s">
        <v>6</v>
      </c>
      <c r="SF11" s="4" t="s">
        <v>6</v>
      </c>
      <c r="SG11" s="4" t="s">
        <v>6</v>
      </c>
      <c r="SH11" s="4" t="s">
        <v>6</v>
      </c>
      <c r="SI11" s="4" t="s">
        <v>6</v>
      </c>
      <c r="SJ11" s="4" t="s">
        <v>6</v>
      </c>
      <c r="SK11" s="4" t="s">
        <v>6</v>
      </c>
      <c r="SL11" s="4" t="s">
        <v>6</v>
      </c>
      <c r="SM11" s="4" t="s">
        <v>6</v>
      </c>
      <c r="SN11" s="4" t="s">
        <v>6</v>
      </c>
      <c r="SO11" s="4" t="s">
        <v>6</v>
      </c>
      <c r="SP11" s="4" t="s">
        <v>6</v>
      </c>
      <c r="SQ11" s="4" t="s">
        <v>6</v>
      </c>
      <c r="SR11" s="4" t="s">
        <v>6</v>
      </c>
      <c r="SS11" s="4" t="s">
        <v>6</v>
      </c>
      <c r="ST11" s="4" t="s">
        <v>6</v>
      </c>
      <c r="SU11" s="4" t="s">
        <v>6</v>
      </c>
      <c r="SV11" s="4" t="s">
        <v>6</v>
      </c>
      <c r="SW11" s="4" t="s">
        <v>6</v>
      </c>
      <c r="SX11" s="4" t="s">
        <v>6</v>
      </c>
      <c r="SY11" s="4" t="s">
        <v>6</v>
      </c>
      <c r="SZ11" s="4" t="s">
        <v>6</v>
      </c>
      <c r="TA11" s="4" t="s">
        <v>6</v>
      </c>
      <c r="TB11" s="4" t="s">
        <v>6</v>
      </c>
      <c r="TC11" s="4" t="s">
        <v>6</v>
      </c>
      <c r="TD11" s="4" t="s">
        <v>6</v>
      </c>
      <c r="TE11" s="4" t="s">
        <v>6</v>
      </c>
      <c r="TF11" s="4" t="s">
        <v>6</v>
      </c>
      <c r="TG11" s="4" t="s">
        <v>6</v>
      </c>
      <c r="TH11" s="4" t="s">
        <v>6</v>
      </c>
      <c r="TI11" s="4" t="s">
        <v>6</v>
      </c>
      <c r="TJ11" s="4" t="s">
        <v>6</v>
      </c>
      <c r="TK11" s="4" t="s">
        <v>6</v>
      </c>
      <c r="TL11" s="4" t="s">
        <v>6</v>
      </c>
      <c r="TM11" s="4" t="s">
        <v>6</v>
      </c>
      <c r="TN11" s="4" t="s">
        <v>6</v>
      </c>
      <c r="TO11" s="4" t="s">
        <v>6</v>
      </c>
      <c r="TP11" s="4" t="s">
        <v>6</v>
      </c>
      <c r="TQ11" s="4" t="s">
        <v>6</v>
      </c>
      <c r="TR11" s="4" t="s">
        <v>6</v>
      </c>
      <c r="TS11" s="4" t="s">
        <v>6</v>
      </c>
      <c r="TT11" s="4" t="s">
        <v>6</v>
      </c>
      <c r="TU11" s="4" t="s">
        <v>6</v>
      </c>
      <c r="TV11" s="4" t="s">
        <v>6</v>
      </c>
      <c r="TW11" s="4" t="s">
        <v>6</v>
      </c>
      <c r="TX11" s="4" t="s">
        <v>6</v>
      </c>
      <c r="TY11" s="4" t="s">
        <v>6</v>
      </c>
      <c r="TZ11" s="4" t="s">
        <v>6</v>
      </c>
      <c r="UA11" s="4" t="s">
        <v>6</v>
      </c>
      <c r="UB11" s="4" t="s">
        <v>6</v>
      </c>
      <c r="UC11" s="4" t="s">
        <v>6</v>
      </c>
      <c r="UD11" s="4" t="s">
        <v>6</v>
      </c>
      <c r="UE11" s="4" t="s">
        <v>6</v>
      </c>
      <c r="UF11" s="4" t="s">
        <v>6</v>
      </c>
      <c r="UG11" s="4" t="s">
        <v>6</v>
      </c>
      <c r="UH11" s="4" t="s">
        <v>6</v>
      </c>
      <c r="UI11" s="4" t="s">
        <v>6</v>
      </c>
      <c r="UJ11" s="4" t="s">
        <v>6</v>
      </c>
      <c r="UK11" s="4" t="s">
        <v>6</v>
      </c>
      <c r="UL11" s="4" t="s">
        <v>6</v>
      </c>
      <c r="UM11" s="4" t="s">
        <v>6</v>
      </c>
      <c r="UN11" s="4" t="s">
        <v>6</v>
      </c>
      <c r="UO11" s="4" t="s">
        <v>6</v>
      </c>
      <c r="UP11" s="4" t="s">
        <v>6</v>
      </c>
      <c r="UQ11" s="4" t="s">
        <v>6</v>
      </c>
      <c r="UR11" s="4" t="s">
        <v>6</v>
      </c>
      <c r="US11" s="4" t="s">
        <v>6</v>
      </c>
      <c r="UT11" s="4" t="s">
        <v>6</v>
      </c>
      <c r="UU11" s="4" t="s">
        <v>6</v>
      </c>
      <c r="UV11" s="4" t="s">
        <v>6</v>
      </c>
      <c r="UW11" s="4" t="s">
        <v>6</v>
      </c>
      <c r="UX11" s="4" t="s">
        <v>6</v>
      </c>
      <c r="UY11" s="4" t="s">
        <v>6</v>
      </c>
      <c r="UZ11" s="4" t="s">
        <v>6</v>
      </c>
      <c r="VA11" s="4" t="s">
        <v>6</v>
      </c>
      <c r="VB11" s="4" t="s">
        <v>6</v>
      </c>
      <c r="VC11" s="4" t="s">
        <v>6</v>
      </c>
      <c r="VD11" s="4" t="s">
        <v>6</v>
      </c>
      <c r="VE11" s="4" t="s">
        <v>6</v>
      </c>
      <c r="VF11" s="4" t="s">
        <v>6</v>
      </c>
      <c r="VG11" s="4" t="s">
        <v>6</v>
      </c>
      <c r="VH11" s="4" t="s">
        <v>6</v>
      </c>
      <c r="VI11" s="4" t="s">
        <v>6</v>
      </c>
      <c r="VJ11" s="4" t="s">
        <v>6</v>
      </c>
      <c r="VK11" s="4" t="s">
        <v>6</v>
      </c>
      <c r="VL11" s="4" t="s">
        <v>6</v>
      </c>
      <c r="VM11" s="4" t="s">
        <v>6</v>
      </c>
      <c r="VN11" s="4" t="s">
        <v>6</v>
      </c>
      <c r="VO11" s="4" t="s">
        <v>6</v>
      </c>
      <c r="VP11" s="4" t="s">
        <v>6</v>
      </c>
      <c r="VQ11" s="4" t="s">
        <v>6</v>
      </c>
      <c r="VR11" s="4" t="s">
        <v>6</v>
      </c>
      <c r="VS11" s="4" t="s">
        <v>6</v>
      </c>
      <c r="VT11" s="4" t="s">
        <v>6</v>
      </c>
      <c r="VU11" s="4" t="s">
        <v>6</v>
      </c>
      <c r="VV11" s="4" t="s">
        <v>6</v>
      </c>
      <c r="VW11" s="4" t="s">
        <v>6</v>
      </c>
      <c r="VX11" s="4" t="s">
        <v>6</v>
      </c>
      <c r="VY11" s="4" t="s">
        <v>6</v>
      </c>
      <c r="VZ11" s="4" t="s">
        <v>6</v>
      </c>
      <c r="WA11" s="4" t="s">
        <v>6</v>
      </c>
      <c r="WB11" s="4" t="s">
        <v>6</v>
      </c>
      <c r="WC11" s="4" t="s">
        <v>6</v>
      </c>
      <c r="WD11" s="4" t="s">
        <v>6</v>
      </c>
      <c r="WE11" s="4" t="s">
        <v>6</v>
      </c>
      <c r="WF11" s="4" t="s">
        <v>6</v>
      </c>
      <c r="WG11" s="4" t="s">
        <v>6</v>
      </c>
      <c r="WH11" s="4" t="s">
        <v>6</v>
      </c>
      <c r="WI11" s="4" t="s">
        <v>6</v>
      </c>
      <c r="WJ11" s="4" t="s">
        <v>6</v>
      </c>
      <c r="WK11" s="4" t="s">
        <v>6</v>
      </c>
      <c r="WL11" s="4" t="s">
        <v>6</v>
      </c>
      <c r="WM11" s="4" t="s">
        <v>6</v>
      </c>
      <c r="WN11" s="4" t="s">
        <v>6</v>
      </c>
      <c r="WO11" s="4" t="s">
        <v>6</v>
      </c>
      <c r="WP11" s="4" t="s">
        <v>6</v>
      </c>
      <c r="WQ11" s="4" t="s">
        <v>6</v>
      </c>
      <c r="WR11" s="4" t="s">
        <v>6</v>
      </c>
      <c r="WS11" s="4" t="s">
        <v>6</v>
      </c>
      <c r="WT11" s="4" t="s">
        <v>6</v>
      </c>
      <c r="WU11" s="4" t="s">
        <v>6</v>
      </c>
      <c r="WV11" s="4" t="s">
        <v>6</v>
      </c>
      <c r="WW11" s="4" t="s">
        <v>6</v>
      </c>
      <c r="WX11" s="4" t="s">
        <v>6</v>
      </c>
      <c r="WY11" s="4" t="s">
        <v>6</v>
      </c>
      <c r="WZ11" s="4" t="s">
        <v>6</v>
      </c>
      <c r="XA11" s="4" t="s">
        <v>6</v>
      </c>
      <c r="XB11" s="4" t="s">
        <v>6</v>
      </c>
      <c r="XC11" s="4" t="s">
        <v>6</v>
      </c>
      <c r="XD11" s="4" t="s">
        <v>6</v>
      </c>
      <c r="XE11" s="4" t="s">
        <v>6</v>
      </c>
      <c r="XF11" s="4" t="s">
        <v>6</v>
      </c>
      <c r="XG11" s="4" t="s">
        <v>6</v>
      </c>
      <c r="XH11" s="4" t="s">
        <v>6</v>
      </c>
      <c r="XI11" s="4" t="s">
        <v>6</v>
      </c>
      <c r="XJ11" s="4" t="s">
        <v>6</v>
      </c>
      <c r="XK11" s="4" t="s">
        <v>6</v>
      </c>
      <c r="XL11" s="4" t="s">
        <v>6</v>
      </c>
      <c r="XM11" s="4" t="s">
        <v>6</v>
      </c>
      <c r="XN11" s="4" t="s">
        <v>6</v>
      </c>
      <c r="XO11" s="4" t="s">
        <v>6</v>
      </c>
      <c r="XP11" s="4" t="s">
        <v>6</v>
      </c>
      <c r="XQ11" s="4" t="s">
        <v>6</v>
      </c>
      <c r="XR11" s="4" t="s">
        <v>6</v>
      </c>
      <c r="XS11" s="4" t="s">
        <v>6</v>
      </c>
      <c r="XT11" s="4" t="s">
        <v>6</v>
      </c>
      <c r="XU11" s="4" t="s">
        <v>6</v>
      </c>
      <c r="XV11" s="4" t="s">
        <v>6</v>
      </c>
      <c r="XW11" s="4" t="s">
        <v>6</v>
      </c>
      <c r="XX11" s="4" t="s">
        <v>6</v>
      </c>
      <c r="XY11" s="4" t="s">
        <v>6</v>
      </c>
      <c r="XZ11" s="4" t="s">
        <v>6</v>
      </c>
      <c r="YA11" s="4" t="s">
        <v>6</v>
      </c>
      <c r="YB11" s="4" t="s">
        <v>6</v>
      </c>
      <c r="YC11" s="4" t="s">
        <v>6</v>
      </c>
      <c r="YD11" s="4" t="s">
        <v>6</v>
      </c>
      <c r="YE11" s="4" t="s">
        <v>6</v>
      </c>
      <c r="YF11" s="4" t="s">
        <v>6</v>
      </c>
      <c r="YG11" s="4" t="s">
        <v>6</v>
      </c>
      <c r="YH11" s="4" t="s">
        <v>6</v>
      </c>
      <c r="YI11" s="4" t="s">
        <v>6</v>
      </c>
      <c r="YJ11" s="4" t="s">
        <v>6</v>
      </c>
      <c r="YK11" s="4" t="s">
        <v>6</v>
      </c>
      <c r="YL11" s="4" t="s">
        <v>6</v>
      </c>
      <c r="YM11" s="4" t="s">
        <v>6</v>
      </c>
      <c r="YN11" s="4" t="s">
        <v>6</v>
      </c>
      <c r="YO11" s="4" t="s">
        <v>6</v>
      </c>
      <c r="YP11" s="4" t="s">
        <v>6</v>
      </c>
      <c r="YQ11" s="4" t="s">
        <v>6</v>
      </c>
      <c r="YR11" s="4" t="s">
        <v>6</v>
      </c>
      <c r="YS11" s="4" t="s">
        <v>6</v>
      </c>
      <c r="YT11" s="4" t="s">
        <v>6</v>
      </c>
      <c r="YU11" s="4" t="s">
        <v>6</v>
      </c>
      <c r="YV11" s="4" t="s">
        <v>6</v>
      </c>
      <c r="YW11" s="4" t="s">
        <v>6</v>
      </c>
      <c r="YX11" s="4" t="s">
        <v>6</v>
      </c>
      <c r="YY11" s="4" t="s">
        <v>6</v>
      </c>
      <c r="YZ11" s="4" t="s">
        <v>6</v>
      </c>
      <c r="ZA11" s="4" t="s">
        <v>6</v>
      </c>
      <c r="ZB11" s="4" t="s">
        <v>6</v>
      </c>
      <c r="ZC11" s="4" t="s">
        <v>6</v>
      </c>
      <c r="ZD11" s="4" t="s">
        <v>6</v>
      </c>
      <c r="ZE11" s="4" t="s">
        <v>6</v>
      </c>
      <c r="ZF11" s="4" t="s">
        <v>6</v>
      </c>
      <c r="ZG11" s="4" t="s">
        <v>6</v>
      </c>
      <c r="ZH11" s="4" t="s">
        <v>6</v>
      </c>
      <c r="ZI11" s="4" t="s">
        <v>6</v>
      </c>
      <c r="ZJ11" s="4" t="s">
        <v>6</v>
      </c>
      <c r="ZK11" s="4" t="s">
        <v>6</v>
      </c>
      <c r="ZL11" s="4" t="s">
        <v>6</v>
      </c>
      <c r="ZM11" s="4" t="s">
        <v>6</v>
      </c>
      <c r="ZN11" s="4" t="s">
        <v>6</v>
      </c>
      <c r="ZO11" s="4" t="s">
        <v>6</v>
      </c>
      <c r="ZP11" s="4" t="s">
        <v>6</v>
      </c>
      <c r="ZQ11" s="4" t="s">
        <v>6</v>
      </c>
      <c r="ZR11" s="4" t="s">
        <v>6</v>
      </c>
      <c r="ZS11" s="4" t="s">
        <v>6</v>
      </c>
      <c r="ZT11" s="4" t="s">
        <v>6</v>
      </c>
      <c r="ZU11" s="4" t="s">
        <v>6</v>
      </c>
      <c r="ZV11" s="4" t="s">
        <v>6</v>
      </c>
      <c r="ZW11" s="4" t="s">
        <v>6</v>
      </c>
      <c r="ZX11" s="4" t="s">
        <v>6</v>
      </c>
      <c r="ZY11" s="4" t="s">
        <v>6</v>
      </c>
      <c r="ZZ11" s="4" t="s">
        <v>6</v>
      </c>
      <c r="AAA11" s="4" t="s">
        <v>6</v>
      </c>
      <c r="AAB11" s="4" t="s">
        <v>6</v>
      </c>
      <c r="AAC11" s="4" t="s">
        <v>6</v>
      </c>
      <c r="AAD11" s="4" t="s">
        <v>6</v>
      </c>
      <c r="AAE11" s="4" t="s">
        <v>6</v>
      </c>
      <c r="AAF11" s="4" t="s">
        <v>6</v>
      </c>
      <c r="AAG11" s="4" t="s">
        <v>6</v>
      </c>
      <c r="AAH11" s="4" t="s">
        <v>6</v>
      </c>
      <c r="AAI11" s="4" t="s">
        <v>6</v>
      </c>
      <c r="AAJ11" s="4" t="s">
        <v>6</v>
      </c>
      <c r="AAK11" s="4" t="s">
        <v>6</v>
      </c>
      <c r="AAL11" s="4" t="s">
        <v>6</v>
      </c>
      <c r="AAM11" s="4" t="s">
        <v>6</v>
      </c>
      <c r="AAN11" s="4" t="s">
        <v>6</v>
      </c>
      <c r="AAO11" s="4" t="s">
        <v>6</v>
      </c>
      <c r="AAP11" s="4" t="s">
        <v>6</v>
      </c>
      <c r="AAQ11" s="4" t="s">
        <v>6</v>
      </c>
      <c r="AAR11" s="4" t="s">
        <v>6</v>
      </c>
      <c r="AAS11" s="4" t="s">
        <v>6</v>
      </c>
      <c r="AAT11" s="4" t="s">
        <v>6</v>
      </c>
      <c r="AAU11" s="4" t="s">
        <v>6</v>
      </c>
      <c r="AAV11" s="4" t="s">
        <v>6</v>
      </c>
      <c r="AAW11" s="4" t="s">
        <v>6</v>
      </c>
      <c r="AAX11" s="4" t="s">
        <v>6</v>
      </c>
      <c r="AAY11" s="4" t="s">
        <v>6</v>
      </c>
      <c r="AAZ11" s="4" t="s">
        <v>6</v>
      </c>
      <c r="ABA11" s="4" t="s">
        <v>6</v>
      </c>
      <c r="ABB11" s="4" t="s">
        <v>6</v>
      </c>
      <c r="ABC11" s="4" t="s">
        <v>6</v>
      </c>
      <c r="ABD11" s="4" t="s">
        <v>6</v>
      </c>
      <c r="ABE11" s="4" t="s">
        <v>6</v>
      </c>
      <c r="ABF11" s="4" t="s">
        <v>6</v>
      </c>
      <c r="ABG11" s="4" t="s">
        <v>6</v>
      </c>
      <c r="ABH11" s="4" t="s">
        <v>6</v>
      </c>
      <c r="ABI11" s="4" t="s">
        <v>6</v>
      </c>
      <c r="ABJ11" s="4" t="s">
        <v>6</v>
      </c>
      <c r="ABK11" s="4" t="s">
        <v>6</v>
      </c>
      <c r="ABL11" s="4" t="s">
        <v>6</v>
      </c>
      <c r="ABM11" s="4" t="s">
        <v>6</v>
      </c>
      <c r="ABN11" s="4" t="s">
        <v>6</v>
      </c>
      <c r="ABO11" s="4" t="s">
        <v>6</v>
      </c>
      <c r="ABP11" s="4" t="s">
        <v>6</v>
      </c>
      <c r="ABQ11" s="4" t="s">
        <v>6</v>
      </c>
      <c r="ABR11" s="4" t="s">
        <v>6</v>
      </c>
      <c r="ABS11" s="4" t="s">
        <v>6</v>
      </c>
      <c r="ABT11" s="4" t="s">
        <v>6</v>
      </c>
      <c r="ABU11" s="4" t="s">
        <v>6</v>
      </c>
      <c r="ABV11" s="4" t="s">
        <v>6</v>
      </c>
      <c r="ABW11" s="4" t="s">
        <v>6</v>
      </c>
      <c r="ABX11" s="4" t="s">
        <v>6</v>
      </c>
      <c r="ABY11" s="4" t="s">
        <v>6</v>
      </c>
      <c r="ABZ11" s="4" t="s">
        <v>6</v>
      </c>
      <c r="ACA11" s="4" t="s">
        <v>6</v>
      </c>
      <c r="ACB11" s="4" t="s">
        <v>6</v>
      </c>
      <c r="ACC11" s="4" t="s">
        <v>6</v>
      </c>
      <c r="ACD11" s="4" t="s">
        <v>6</v>
      </c>
      <c r="ACE11" s="4" t="s">
        <v>6</v>
      </c>
      <c r="ACF11" s="4" t="s">
        <v>6</v>
      </c>
      <c r="ACG11" s="4" t="s">
        <v>6</v>
      </c>
      <c r="ACH11" s="4" t="s">
        <v>6</v>
      </c>
      <c r="ACI11" s="4" t="s">
        <v>6</v>
      </c>
      <c r="ACJ11" s="4" t="s">
        <v>6</v>
      </c>
      <c r="ACK11" s="4" t="s">
        <v>6</v>
      </c>
      <c r="ACL11" s="4" t="s">
        <v>6</v>
      </c>
      <c r="ACM11" s="4" t="s">
        <v>6</v>
      </c>
      <c r="ACN11" s="4" t="s">
        <v>6</v>
      </c>
      <c r="ACO11" s="4" t="s">
        <v>6</v>
      </c>
      <c r="ACP11" s="4" t="s">
        <v>6</v>
      </c>
      <c r="ACQ11" s="4" t="s">
        <v>6</v>
      </c>
      <c r="ACR11" s="4" t="s">
        <v>6</v>
      </c>
      <c r="ACS11" s="4" t="s">
        <v>6</v>
      </c>
      <c r="ACT11" s="4" t="s">
        <v>6</v>
      </c>
      <c r="ACU11" s="4" t="s">
        <v>6</v>
      </c>
      <c r="ACV11" s="4" t="s">
        <v>6</v>
      </c>
      <c r="ACW11" s="4" t="s">
        <v>6</v>
      </c>
      <c r="ACX11" s="4" t="s">
        <v>6</v>
      </c>
      <c r="ACY11" s="4" t="s">
        <v>6</v>
      </c>
      <c r="ACZ11" s="4" t="s">
        <v>6</v>
      </c>
      <c r="ADA11" s="4" t="s">
        <v>6</v>
      </c>
      <c r="ADB11" s="4" t="s">
        <v>6</v>
      </c>
      <c r="ADC11" s="4" t="s">
        <v>6</v>
      </c>
      <c r="ADD11" s="4" t="s">
        <v>6</v>
      </c>
      <c r="ADE11" s="4" t="s">
        <v>6</v>
      </c>
      <c r="ADF11" s="4" t="s">
        <v>6</v>
      </c>
      <c r="ADG11" s="4" t="s">
        <v>6</v>
      </c>
      <c r="ADH11" s="4" t="s">
        <v>6</v>
      </c>
      <c r="ADI11" s="4" t="s">
        <v>6</v>
      </c>
      <c r="ADJ11" s="4" t="s">
        <v>6</v>
      </c>
      <c r="ADK11" s="4" t="s">
        <v>6</v>
      </c>
      <c r="ADL11" s="4" t="s">
        <v>6</v>
      </c>
      <c r="ADM11" s="4" t="s">
        <v>6</v>
      </c>
      <c r="ADN11" s="4" t="s">
        <v>6</v>
      </c>
      <c r="ADO11" s="4" t="s">
        <v>6</v>
      </c>
      <c r="ADP11" s="4" t="s">
        <v>6</v>
      </c>
      <c r="ADQ11" s="4" t="s">
        <v>6</v>
      </c>
      <c r="ADR11" s="4" t="s">
        <v>6</v>
      </c>
      <c r="ADS11" s="4" t="s">
        <v>6</v>
      </c>
      <c r="ADT11" s="4" t="s">
        <v>6</v>
      </c>
      <c r="ADU11" s="4" t="s">
        <v>6</v>
      </c>
      <c r="ADV11" s="4" t="s">
        <v>6</v>
      </c>
      <c r="ADW11" s="4" t="s">
        <v>6</v>
      </c>
      <c r="ADX11" s="4" t="s">
        <v>6</v>
      </c>
      <c r="ADY11" s="4" t="s">
        <v>6</v>
      </c>
      <c r="ADZ11" s="4" t="s">
        <v>6</v>
      </c>
      <c r="AEA11" s="4" t="s">
        <v>6</v>
      </c>
      <c r="AEB11" s="4" t="s">
        <v>6</v>
      </c>
      <c r="AEC11" s="4" t="s">
        <v>6</v>
      </c>
      <c r="AED11" s="4" t="s">
        <v>6</v>
      </c>
      <c r="AEE11" s="4" t="s">
        <v>6</v>
      </c>
      <c r="AEF11" s="4" t="s">
        <v>6</v>
      </c>
      <c r="AEG11" s="4" t="s">
        <v>6</v>
      </c>
      <c r="AEH11" s="4" t="s">
        <v>6</v>
      </c>
      <c r="AEI11" s="4" t="s">
        <v>6</v>
      </c>
      <c r="AEJ11" s="4" t="s">
        <v>6</v>
      </c>
      <c r="AEK11" s="4" t="s">
        <v>6</v>
      </c>
      <c r="AEL11" s="4" t="s">
        <v>6</v>
      </c>
      <c r="AEM11" s="4" t="s">
        <v>6</v>
      </c>
      <c r="AEN11" s="4" t="s">
        <v>6</v>
      </c>
      <c r="AEO11" s="4" t="s">
        <v>6</v>
      </c>
      <c r="AEP11" s="4" t="s">
        <v>6</v>
      </c>
      <c r="AEQ11" s="4" t="s">
        <v>6</v>
      </c>
      <c r="AER11" s="4" t="s">
        <v>6</v>
      </c>
      <c r="AES11" s="4" t="s">
        <v>6</v>
      </c>
      <c r="AET11" s="4" t="s">
        <v>6</v>
      </c>
      <c r="AEU11" s="4" t="s">
        <v>6</v>
      </c>
      <c r="AEV11" s="4" t="s">
        <v>6</v>
      </c>
      <c r="AEW11" s="4" t="s">
        <v>6</v>
      </c>
      <c r="AEX11" s="4" t="s">
        <v>6</v>
      </c>
      <c r="AEY11" s="4" t="s">
        <v>6</v>
      </c>
      <c r="AEZ11" s="4" t="s">
        <v>6</v>
      </c>
      <c r="AFA11" s="4" t="s">
        <v>6</v>
      </c>
      <c r="AFB11" s="4" t="s">
        <v>6</v>
      </c>
      <c r="AFC11" s="4" t="s">
        <v>6</v>
      </c>
      <c r="AFD11" s="4" t="s">
        <v>6</v>
      </c>
      <c r="AFE11" s="4" t="s">
        <v>6</v>
      </c>
      <c r="AFF11" s="4" t="s">
        <v>6</v>
      </c>
      <c r="AFG11" s="4" t="s">
        <v>6</v>
      </c>
      <c r="AFH11" s="4" t="s">
        <v>6</v>
      </c>
      <c r="AFI11" s="4" t="s">
        <v>6</v>
      </c>
      <c r="AFJ11" s="4" t="s">
        <v>6</v>
      </c>
      <c r="AFK11" s="4" t="s">
        <v>6</v>
      </c>
      <c r="AFL11" s="4" t="s">
        <v>6</v>
      </c>
      <c r="AFM11" s="4" t="s">
        <v>6</v>
      </c>
      <c r="AFN11" s="4" t="s">
        <v>6</v>
      </c>
      <c r="AFO11" s="4" t="s">
        <v>6</v>
      </c>
      <c r="AFP11" s="4" t="s">
        <v>6</v>
      </c>
      <c r="AFQ11" s="4" t="s">
        <v>6</v>
      </c>
      <c r="AFR11" s="4" t="s">
        <v>6</v>
      </c>
      <c r="AFS11" s="4" t="s">
        <v>6</v>
      </c>
      <c r="AFT11" s="4" t="s">
        <v>6</v>
      </c>
      <c r="AFU11" s="4" t="s">
        <v>6</v>
      </c>
      <c r="AFV11" s="4" t="s">
        <v>6</v>
      </c>
      <c r="AFW11" s="4" t="s">
        <v>6</v>
      </c>
      <c r="AFX11" s="4" t="s">
        <v>6</v>
      </c>
      <c r="AFY11" s="4" t="s">
        <v>6</v>
      </c>
      <c r="AFZ11" s="4" t="s">
        <v>6</v>
      </c>
      <c r="AGA11" s="4" t="s">
        <v>6</v>
      </c>
      <c r="AGB11" s="4" t="s">
        <v>6</v>
      </c>
      <c r="AGC11" s="4" t="s">
        <v>6</v>
      </c>
      <c r="AGD11" s="4" t="s">
        <v>6</v>
      </c>
      <c r="AGE11" s="4" t="s">
        <v>6</v>
      </c>
      <c r="AGF11" s="4" t="s">
        <v>6</v>
      </c>
      <c r="AGG11" s="4" t="s">
        <v>6</v>
      </c>
      <c r="AGH11" s="4" t="s">
        <v>6</v>
      </c>
      <c r="AGI11" s="4" t="s">
        <v>6</v>
      </c>
      <c r="AGJ11" s="4" t="s">
        <v>6</v>
      </c>
      <c r="AGK11" s="4" t="s">
        <v>6</v>
      </c>
      <c r="AGL11" s="4" t="s">
        <v>6</v>
      </c>
      <c r="AGM11" s="4" t="s">
        <v>6</v>
      </c>
      <c r="AGN11" s="4" t="s">
        <v>6</v>
      </c>
      <c r="AGO11" s="4" t="s">
        <v>6</v>
      </c>
      <c r="AGP11" s="4" t="s">
        <v>6</v>
      </c>
      <c r="AGQ11" s="4" t="s">
        <v>6</v>
      </c>
      <c r="AGR11" s="4" t="s">
        <v>6</v>
      </c>
      <c r="AGS11" s="4" t="s">
        <v>6</v>
      </c>
      <c r="AGT11" s="4" t="s">
        <v>6</v>
      </c>
      <c r="AGU11" s="4" t="s">
        <v>6</v>
      </c>
      <c r="AGV11" s="4" t="s">
        <v>6</v>
      </c>
      <c r="AGW11" s="4" t="s">
        <v>6</v>
      </c>
      <c r="AGX11" s="4" t="s">
        <v>6</v>
      </c>
      <c r="AGY11" s="4" t="s">
        <v>6</v>
      </c>
      <c r="AGZ11" s="4" t="s">
        <v>6</v>
      </c>
      <c r="AHA11" s="4" t="s">
        <v>6</v>
      </c>
      <c r="AHB11" s="4" t="s">
        <v>6</v>
      </c>
      <c r="AHC11" s="4" t="s">
        <v>6</v>
      </c>
      <c r="AHD11" s="4" t="s">
        <v>6</v>
      </c>
      <c r="AHE11" s="4" t="s">
        <v>6</v>
      </c>
      <c r="AHF11" s="4" t="s">
        <v>6</v>
      </c>
      <c r="AHG11" s="4" t="s">
        <v>6</v>
      </c>
      <c r="AHH11" s="4" t="s">
        <v>6</v>
      </c>
      <c r="AHI11" s="4" t="s">
        <v>6</v>
      </c>
      <c r="AHJ11" s="4" t="s">
        <v>6</v>
      </c>
      <c r="AHK11" s="4" t="s">
        <v>6</v>
      </c>
      <c r="AHL11" s="4" t="s">
        <v>6</v>
      </c>
      <c r="AHM11" s="4" t="s">
        <v>6</v>
      </c>
      <c r="AHN11" s="4" t="s">
        <v>6</v>
      </c>
      <c r="AHO11" s="4" t="s">
        <v>6</v>
      </c>
      <c r="AHP11" s="4" t="s">
        <v>6</v>
      </c>
      <c r="AHQ11" s="4" t="s">
        <v>6</v>
      </c>
      <c r="AHR11" s="4" t="s">
        <v>6</v>
      </c>
      <c r="AHS11" s="4" t="s">
        <v>6</v>
      </c>
      <c r="AHT11" s="4" t="s">
        <v>6</v>
      </c>
      <c r="AHU11" s="4" t="s">
        <v>6</v>
      </c>
      <c r="AHV11" s="4" t="s">
        <v>6</v>
      </c>
      <c r="AHW11" s="4" t="s">
        <v>6</v>
      </c>
      <c r="AHX11" s="4" t="s">
        <v>6</v>
      </c>
      <c r="AHY11" s="4" t="s">
        <v>6</v>
      </c>
      <c r="AHZ11" s="4" t="s">
        <v>6</v>
      </c>
      <c r="AIA11" s="4" t="s">
        <v>6</v>
      </c>
      <c r="AIB11" s="4" t="s">
        <v>6</v>
      </c>
      <c r="AIC11" s="4" t="s">
        <v>6</v>
      </c>
      <c r="AID11" s="4" t="s">
        <v>6</v>
      </c>
      <c r="AIE11" s="4" t="s">
        <v>6</v>
      </c>
      <c r="AIF11" s="4" t="s">
        <v>6</v>
      </c>
      <c r="AIG11" s="4" t="s">
        <v>6</v>
      </c>
      <c r="AIH11" s="4" t="s">
        <v>6</v>
      </c>
      <c r="AII11" s="4" t="s">
        <v>6</v>
      </c>
      <c r="AIJ11" s="4" t="s">
        <v>6</v>
      </c>
      <c r="AIK11" s="4" t="s">
        <v>6</v>
      </c>
      <c r="AIL11" s="4" t="s">
        <v>6</v>
      </c>
      <c r="AIM11" s="4" t="s">
        <v>6</v>
      </c>
      <c r="AIN11" s="4" t="s">
        <v>6</v>
      </c>
      <c r="AIO11" s="4" t="s">
        <v>6</v>
      </c>
      <c r="AIP11" s="4" t="s">
        <v>6</v>
      </c>
      <c r="AIQ11" s="4" t="s">
        <v>6</v>
      </c>
      <c r="AIR11" s="4" t="s">
        <v>6</v>
      </c>
      <c r="AIS11" s="4" t="s">
        <v>6</v>
      </c>
      <c r="AIT11" s="4" t="s">
        <v>6</v>
      </c>
      <c r="AIU11" s="4" t="s">
        <v>6</v>
      </c>
      <c r="AIV11" s="4" t="s">
        <v>6</v>
      </c>
      <c r="AIW11" s="4" t="s">
        <v>6</v>
      </c>
      <c r="AIX11" s="4" t="s">
        <v>6</v>
      </c>
      <c r="AIY11" s="4" t="s">
        <v>6</v>
      </c>
      <c r="AIZ11" s="4" t="s">
        <v>6</v>
      </c>
      <c r="AJA11" s="4" t="s">
        <v>6</v>
      </c>
      <c r="AJB11" s="4" t="s">
        <v>6</v>
      </c>
      <c r="AJC11" s="4" t="s">
        <v>6</v>
      </c>
      <c r="AJD11" s="4" t="s">
        <v>6</v>
      </c>
      <c r="AJE11" s="4" t="s">
        <v>6</v>
      </c>
      <c r="AJF11" s="4" t="s">
        <v>6</v>
      </c>
      <c r="AJG11" s="4" t="s">
        <v>6</v>
      </c>
      <c r="AJH11" s="4" t="s">
        <v>6</v>
      </c>
      <c r="AJI11" s="4" t="s">
        <v>6</v>
      </c>
      <c r="AJJ11" s="4" t="s">
        <v>6</v>
      </c>
      <c r="AJK11" s="4" t="s">
        <v>6</v>
      </c>
      <c r="AJL11" s="4" t="s">
        <v>6</v>
      </c>
      <c r="AJM11" s="4" t="s">
        <v>6</v>
      </c>
      <c r="AJN11" s="4" t="s">
        <v>6</v>
      </c>
      <c r="AJO11" s="4" t="s">
        <v>6</v>
      </c>
      <c r="AJP11" s="4" t="s">
        <v>6</v>
      </c>
      <c r="AJQ11" s="4" t="s">
        <v>6</v>
      </c>
      <c r="AJR11" s="4" t="s">
        <v>6</v>
      </c>
      <c r="AJS11" s="4" t="s">
        <v>6</v>
      </c>
      <c r="AJT11" s="4" t="s">
        <v>6</v>
      </c>
      <c r="AJU11" s="4" t="s">
        <v>6</v>
      </c>
      <c r="AJV11" s="4" t="s">
        <v>6</v>
      </c>
      <c r="AJW11" s="4" t="s">
        <v>6</v>
      </c>
      <c r="AJX11" s="4" t="s">
        <v>6</v>
      </c>
      <c r="AJY11" s="4" t="s">
        <v>6</v>
      </c>
      <c r="AJZ11" s="4" t="s">
        <v>6</v>
      </c>
      <c r="AKA11" s="4" t="s">
        <v>6</v>
      </c>
      <c r="AKB11" s="4" t="s">
        <v>6</v>
      </c>
      <c r="AKC11" s="4" t="s">
        <v>6</v>
      </c>
      <c r="AKD11" s="4" t="s">
        <v>6</v>
      </c>
      <c r="AKE11" s="4" t="s">
        <v>6</v>
      </c>
      <c r="AKF11" s="4" t="s">
        <v>6</v>
      </c>
      <c r="AKG11" s="4" t="s">
        <v>6</v>
      </c>
      <c r="AKH11" s="4" t="s">
        <v>6</v>
      </c>
      <c r="AKI11" s="4" t="s">
        <v>6</v>
      </c>
      <c r="AKJ11" s="4" t="s">
        <v>6</v>
      </c>
      <c r="AKK11" s="4" t="s">
        <v>6</v>
      </c>
      <c r="AKL11" s="4" t="s">
        <v>6</v>
      </c>
      <c r="AKM11" s="4" t="s">
        <v>6</v>
      </c>
      <c r="AKN11" s="4" t="s">
        <v>6</v>
      </c>
      <c r="AKO11" s="4" t="s">
        <v>6</v>
      </c>
      <c r="AKP11" s="4" t="s">
        <v>6</v>
      </c>
      <c r="AKQ11" s="4" t="s">
        <v>6</v>
      </c>
      <c r="AKR11" s="4" t="s">
        <v>6</v>
      </c>
      <c r="AKS11" s="4" t="s">
        <v>6</v>
      </c>
      <c r="AKT11" s="4" t="s">
        <v>6</v>
      </c>
      <c r="AKU11" s="4" t="s">
        <v>6</v>
      </c>
      <c r="AKV11" s="4" t="s">
        <v>6</v>
      </c>
      <c r="AKW11" s="4" t="s">
        <v>6</v>
      </c>
      <c r="AKX11" s="4" t="s">
        <v>6</v>
      </c>
      <c r="AKY11" s="4" t="s">
        <v>6</v>
      </c>
      <c r="AKZ11" s="4" t="s">
        <v>6</v>
      </c>
      <c r="ALA11" s="4" t="s">
        <v>6</v>
      </c>
      <c r="ALB11" s="4" t="s">
        <v>6</v>
      </c>
      <c r="ALC11" s="4" t="s">
        <v>6</v>
      </c>
      <c r="ALD11" s="4" t="s">
        <v>6</v>
      </c>
      <c r="ALE11" s="4" t="s">
        <v>6</v>
      </c>
      <c r="ALF11" s="4" t="s">
        <v>6</v>
      </c>
      <c r="ALG11" s="4" t="s">
        <v>6</v>
      </c>
      <c r="ALH11" s="4" t="s">
        <v>6</v>
      </c>
      <c r="ALI11" s="4" t="s">
        <v>6</v>
      </c>
      <c r="ALJ11" s="4" t="s">
        <v>6</v>
      </c>
      <c r="ALK11" s="4" t="s">
        <v>6</v>
      </c>
      <c r="ALL11" s="4" t="s">
        <v>6</v>
      </c>
      <c r="ALM11" s="4" t="s">
        <v>6</v>
      </c>
      <c r="ALN11" s="4" t="s">
        <v>6</v>
      </c>
      <c r="ALO11" s="4" t="s">
        <v>6</v>
      </c>
      <c r="ALP11" s="4" t="s">
        <v>6</v>
      </c>
      <c r="ALQ11" s="4" t="s">
        <v>6</v>
      </c>
      <c r="ALR11" s="4" t="s">
        <v>6</v>
      </c>
      <c r="ALS11" s="4" t="s">
        <v>6</v>
      </c>
      <c r="ALT11" s="4" t="s">
        <v>6</v>
      </c>
      <c r="ALU11" s="4" t="s">
        <v>6</v>
      </c>
      <c r="ALV11" s="4" t="s">
        <v>6</v>
      </c>
      <c r="ALW11" s="4" t="s">
        <v>6</v>
      </c>
      <c r="ALX11" s="4" t="s">
        <v>6</v>
      </c>
      <c r="ALY11" s="4" t="s">
        <v>6</v>
      </c>
      <c r="ALZ11" s="4" t="s">
        <v>6</v>
      </c>
      <c r="AMA11" s="4" t="s">
        <v>6</v>
      </c>
      <c r="AMB11" s="4" t="s">
        <v>6</v>
      </c>
      <c r="AMC11" s="4" t="s">
        <v>6</v>
      </c>
      <c r="AMD11" s="4" t="s">
        <v>6</v>
      </c>
      <c r="AME11" s="4" t="s">
        <v>6</v>
      </c>
      <c r="AMF11" s="4" t="s">
        <v>6</v>
      </c>
      <c r="AMG11" s="4" t="s">
        <v>6</v>
      </c>
      <c r="AMH11" s="4" t="s">
        <v>6</v>
      </c>
      <c r="AMI11" s="4" t="s">
        <v>6</v>
      </c>
      <c r="AMJ11" s="4" t="s">
        <v>6</v>
      </c>
      <c r="AMK11" s="4" t="s">
        <v>6</v>
      </c>
      <c r="AML11" s="4" t="s">
        <v>6</v>
      </c>
      <c r="AMM11" s="4" t="s">
        <v>6</v>
      </c>
      <c r="AMN11" s="4" t="s">
        <v>6</v>
      </c>
      <c r="AMO11" s="4" t="s">
        <v>6</v>
      </c>
      <c r="AMP11" s="4" t="s">
        <v>6</v>
      </c>
      <c r="AMQ11" s="4" t="s">
        <v>6</v>
      </c>
      <c r="AMR11" s="4" t="s">
        <v>6</v>
      </c>
      <c r="AMS11" s="4" t="s">
        <v>6</v>
      </c>
      <c r="AMT11" s="4" t="s">
        <v>6</v>
      </c>
      <c r="AMU11" s="4" t="s">
        <v>6</v>
      </c>
      <c r="AMV11" s="4" t="s">
        <v>6</v>
      </c>
      <c r="AMW11" s="4" t="s">
        <v>6</v>
      </c>
      <c r="AMX11" s="4" t="s">
        <v>6</v>
      </c>
      <c r="AMY11" s="4" t="s">
        <v>6</v>
      </c>
      <c r="AMZ11" s="4" t="s">
        <v>6</v>
      </c>
      <c r="ANA11" s="4" t="s">
        <v>6</v>
      </c>
      <c r="ANB11" s="4" t="s">
        <v>6</v>
      </c>
      <c r="ANC11" s="4" t="s">
        <v>6</v>
      </c>
      <c r="AND11" s="4" t="s">
        <v>6</v>
      </c>
      <c r="ANE11" s="4" t="s">
        <v>6</v>
      </c>
      <c r="ANF11" s="4" t="s">
        <v>6</v>
      </c>
      <c r="ANG11" s="4" t="s">
        <v>6</v>
      </c>
      <c r="ANH11" s="4" t="s">
        <v>6</v>
      </c>
      <c r="ANI11" s="4" t="s">
        <v>6</v>
      </c>
      <c r="ANJ11" s="4" t="s">
        <v>6</v>
      </c>
      <c r="ANK11" s="4" t="s">
        <v>6</v>
      </c>
      <c r="ANL11" s="4" t="s">
        <v>6</v>
      </c>
      <c r="ANM11" s="4" t="s">
        <v>6</v>
      </c>
      <c r="ANN11" s="4" t="s">
        <v>6</v>
      </c>
      <c r="ANO11" s="4" t="s">
        <v>6</v>
      </c>
      <c r="ANP11" s="4" t="s">
        <v>6</v>
      </c>
      <c r="ANQ11" s="4" t="s">
        <v>6</v>
      </c>
      <c r="ANR11" s="4" t="s">
        <v>6</v>
      </c>
      <c r="ANS11" s="4" t="s">
        <v>6</v>
      </c>
      <c r="ANT11" s="4" t="s">
        <v>6</v>
      </c>
      <c r="ANU11" s="4" t="s">
        <v>6</v>
      </c>
      <c r="ANV11" s="4" t="s">
        <v>6</v>
      </c>
      <c r="ANW11" s="4" t="s">
        <v>6</v>
      </c>
      <c r="ANX11" s="4" t="s">
        <v>6</v>
      </c>
      <c r="ANY11" s="4" t="s">
        <v>6</v>
      </c>
      <c r="ANZ11" s="4" t="s">
        <v>6</v>
      </c>
      <c r="AOA11" s="4" t="s">
        <v>6</v>
      </c>
      <c r="AOB11" s="4" t="s">
        <v>6</v>
      </c>
      <c r="AOC11" s="4" t="s">
        <v>6</v>
      </c>
      <c r="AOD11" s="4" t="s">
        <v>6</v>
      </c>
      <c r="AOE11" s="4" t="s">
        <v>6</v>
      </c>
      <c r="AOF11" s="4" t="s">
        <v>6</v>
      </c>
      <c r="AOG11" s="4" t="s">
        <v>6</v>
      </c>
      <c r="AOH11" s="4" t="s">
        <v>6</v>
      </c>
      <c r="AOI11" s="4" t="s">
        <v>6</v>
      </c>
      <c r="AOJ11" s="4" t="s">
        <v>6</v>
      </c>
      <c r="AOK11" s="4" t="s">
        <v>6</v>
      </c>
      <c r="AOL11" s="4" t="s">
        <v>6</v>
      </c>
      <c r="AOM11" s="4" t="s">
        <v>6</v>
      </c>
      <c r="AON11" s="4" t="s">
        <v>6</v>
      </c>
      <c r="AOO11" s="4" t="s">
        <v>6</v>
      </c>
      <c r="AOP11" s="4" t="s">
        <v>6</v>
      </c>
      <c r="AOQ11" s="4" t="s">
        <v>6</v>
      </c>
      <c r="AOR11" s="4" t="s">
        <v>6</v>
      </c>
      <c r="AOS11" s="4" t="s">
        <v>6</v>
      </c>
      <c r="AOT11" s="4" t="s">
        <v>6</v>
      </c>
      <c r="AOU11" s="4" t="s">
        <v>6</v>
      </c>
      <c r="AOV11" s="4" t="s">
        <v>6</v>
      </c>
      <c r="AOW11" s="4" t="s">
        <v>6</v>
      </c>
      <c r="AOX11" s="4" t="s">
        <v>6</v>
      </c>
      <c r="AOY11" s="4" t="s">
        <v>6</v>
      </c>
      <c r="AOZ11" s="4" t="s">
        <v>6</v>
      </c>
      <c r="APA11" s="4" t="s">
        <v>6</v>
      </c>
      <c r="APB11" s="4" t="s">
        <v>6</v>
      </c>
      <c r="APC11" s="4" t="s">
        <v>6</v>
      </c>
      <c r="APD11" s="4" t="s">
        <v>6</v>
      </c>
      <c r="APE11" s="4" t="s">
        <v>6</v>
      </c>
      <c r="APF11" s="4" t="s">
        <v>6</v>
      </c>
      <c r="APG11" s="4" t="s">
        <v>6</v>
      </c>
      <c r="APH11" s="4" t="s">
        <v>6</v>
      </c>
      <c r="API11" s="4" t="s">
        <v>6</v>
      </c>
      <c r="APJ11" s="4" t="s">
        <v>6</v>
      </c>
      <c r="APK11" s="4" t="s">
        <v>6</v>
      </c>
      <c r="APL11" s="4" t="s">
        <v>6</v>
      </c>
      <c r="APM11" s="4" t="s">
        <v>6</v>
      </c>
      <c r="APN11" s="4" t="s">
        <v>6</v>
      </c>
      <c r="APO11" s="4" t="s">
        <v>6</v>
      </c>
      <c r="APP11" s="4" t="s">
        <v>6</v>
      </c>
      <c r="APQ11" s="4" t="s">
        <v>6</v>
      </c>
      <c r="APR11" s="4" t="s">
        <v>6</v>
      </c>
      <c r="APS11" s="4" t="s">
        <v>6</v>
      </c>
      <c r="APT11" s="4" t="s">
        <v>6</v>
      </c>
      <c r="APU11" s="4" t="s">
        <v>6</v>
      </c>
      <c r="APV11" s="4" t="s">
        <v>6</v>
      </c>
      <c r="APW11" s="4" t="s">
        <v>6</v>
      </c>
      <c r="APX11" s="4" t="s">
        <v>6</v>
      </c>
      <c r="APY11" s="4" t="s">
        <v>6</v>
      </c>
      <c r="APZ11" s="4" t="s">
        <v>6</v>
      </c>
      <c r="AQA11" s="4" t="s">
        <v>6</v>
      </c>
      <c r="AQB11" s="4" t="s">
        <v>6</v>
      </c>
      <c r="AQC11" s="4" t="s">
        <v>6</v>
      </c>
      <c r="AQD11" s="4" t="s">
        <v>6</v>
      </c>
      <c r="AQE11" s="4" t="s">
        <v>6</v>
      </c>
      <c r="AQF11" s="4" t="s">
        <v>6</v>
      </c>
      <c r="AQG11" s="4" t="s">
        <v>6</v>
      </c>
      <c r="AQH11" s="4" t="s">
        <v>6</v>
      </c>
      <c r="AQI11" s="4" t="s">
        <v>6</v>
      </c>
      <c r="AQJ11" s="4" t="s">
        <v>6</v>
      </c>
      <c r="AQK11" s="4" t="s">
        <v>6</v>
      </c>
      <c r="AQL11" s="4" t="s">
        <v>6</v>
      </c>
      <c r="AQM11" s="4" t="s">
        <v>6</v>
      </c>
      <c r="AQN11" s="4" t="s">
        <v>6</v>
      </c>
      <c r="AQO11" s="4" t="s">
        <v>6</v>
      </c>
      <c r="AQP11" s="4" t="s">
        <v>6</v>
      </c>
      <c r="AQQ11" s="4" t="s">
        <v>6</v>
      </c>
      <c r="AQR11" s="4" t="s">
        <v>6</v>
      </c>
      <c r="AQS11" s="4" t="s">
        <v>6</v>
      </c>
      <c r="AQT11" s="4" t="s">
        <v>6</v>
      </c>
      <c r="AQU11" s="4" t="s">
        <v>6</v>
      </c>
      <c r="AQV11" s="4" t="s">
        <v>6</v>
      </c>
      <c r="AQW11" s="4" t="s">
        <v>6</v>
      </c>
      <c r="AQX11" s="4" t="s">
        <v>6</v>
      </c>
      <c r="AQY11" s="4" t="s">
        <v>6</v>
      </c>
      <c r="AQZ11" s="4" t="s">
        <v>6</v>
      </c>
      <c r="ARA11" s="4" t="s">
        <v>6</v>
      </c>
      <c r="ARB11" s="4" t="s">
        <v>6</v>
      </c>
      <c r="ARC11" s="4" t="s">
        <v>6</v>
      </c>
      <c r="ARD11" s="4" t="s">
        <v>6</v>
      </c>
      <c r="ARE11" s="4" t="s">
        <v>6</v>
      </c>
      <c r="ARF11" s="4" t="s">
        <v>6</v>
      </c>
      <c r="ARG11" s="4" t="s">
        <v>6</v>
      </c>
      <c r="ARH11" s="4" t="s">
        <v>6</v>
      </c>
      <c r="ARI11" s="4" t="s">
        <v>6</v>
      </c>
      <c r="ARJ11" s="4" t="s">
        <v>6</v>
      </c>
      <c r="ARK11" s="4" t="s">
        <v>6</v>
      </c>
      <c r="ARL11" s="4" t="s">
        <v>6</v>
      </c>
      <c r="ARM11" s="4" t="s">
        <v>6</v>
      </c>
      <c r="ARN11" s="4" t="s">
        <v>6</v>
      </c>
      <c r="ARO11" s="4" t="s">
        <v>6</v>
      </c>
      <c r="ARP11" s="4" t="s">
        <v>6</v>
      </c>
      <c r="ARQ11" s="4" t="s">
        <v>6</v>
      </c>
      <c r="ARR11" s="4" t="s">
        <v>6</v>
      </c>
      <c r="ARS11" s="4" t="s">
        <v>6</v>
      </c>
      <c r="ART11" s="4" t="s">
        <v>6</v>
      </c>
      <c r="ARU11" s="4" t="s">
        <v>6</v>
      </c>
      <c r="ARV11" s="4" t="s">
        <v>6</v>
      </c>
      <c r="ARW11" s="4" t="s">
        <v>6</v>
      </c>
      <c r="ARX11" s="4" t="s">
        <v>6</v>
      </c>
      <c r="ARY11" s="4" t="s">
        <v>6</v>
      </c>
      <c r="ARZ11" s="4" t="s">
        <v>6</v>
      </c>
      <c r="ASA11" s="4" t="s">
        <v>6</v>
      </c>
      <c r="ASB11" s="4" t="s">
        <v>6</v>
      </c>
      <c r="ASC11" s="4" t="s">
        <v>6</v>
      </c>
      <c r="ASD11" s="4" t="s">
        <v>6</v>
      </c>
      <c r="ASE11" s="4" t="s">
        <v>6</v>
      </c>
      <c r="ASF11" s="4" t="s">
        <v>6</v>
      </c>
      <c r="ASG11" s="4" t="s">
        <v>6</v>
      </c>
      <c r="ASH11" s="4" t="s">
        <v>6</v>
      </c>
      <c r="ASI11" s="4" t="s">
        <v>6</v>
      </c>
      <c r="ASJ11" s="4" t="s">
        <v>6</v>
      </c>
      <c r="ASK11" s="4" t="s">
        <v>6</v>
      </c>
      <c r="ASL11" s="4" t="s">
        <v>6</v>
      </c>
      <c r="ASM11" s="4" t="s">
        <v>6</v>
      </c>
      <c r="ASN11" s="4" t="s">
        <v>6</v>
      </c>
      <c r="ASO11" s="4" t="s">
        <v>6</v>
      </c>
      <c r="ASP11" s="4" t="s">
        <v>6</v>
      </c>
      <c r="ASQ11" s="4" t="s">
        <v>6</v>
      </c>
      <c r="ASR11" s="4" t="s">
        <v>6</v>
      </c>
      <c r="ASS11" s="4" t="s">
        <v>6</v>
      </c>
      <c r="AST11" s="4" t="s">
        <v>6</v>
      </c>
      <c r="ASU11" s="4" t="s">
        <v>6</v>
      </c>
      <c r="ASV11" s="4" t="s">
        <v>6</v>
      </c>
      <c r="ASW11" s="4" t="s">
        <v>6</v>
      </c>
      <c r="ASX11" s="4" t="s">
        <v>6</v>
      </c>
      <c r="ASY11" s="4" t="s">
        <v>6</v>
      </c>
      <c r="ASZ11" s="4" t="s">
        <v>6</v>
      </c>
      <c r="ATA11" s="4" t="s">
        <v>6</v>
      </c>
      <c r="ATB11" s="4" t="s">
        <v>6</v>
      </c>
      <c r="ATC11" s="4" t="s">
        <v>6</v>
      </c>
      <c r="ATD11" s="4" t="s">
        <v>6</v>
      </c>
      <c r="ATE11" s="4" t="s">
        <v>6</v>
      </c>
      <c r="ATF11" s="4" t="s">
        <v>6</v>
      </c>
      <c r="ATG11" s="4" t="s">
        <v>6</v>
      </c>
      <c r="ATH11" s="4" t="s">
        <v>6</v>
      </c>
      <c r="ATI11" s="4" t="s">
        <v>6</v>
      </c>
      <c r="ATJ11" s="4" t="s">
        <v>6</v>
      </c>
      <c r="ATK11" s="4" t="s">
        <v>6</v>
      </c>
      <c r="ATL11" s="4" t="s">
        <v>6</v>
      </c>
      <c r="ATM11" s="4" t="s">
        <v>6</v>
      </c>
      <c r="ATN11" s="4" t="s">
        <v>6</v>
      </c>
      <c r="ATO11" s="4" t="s">
        <v>6</v>
      </c>
      <c r="ATP11" s="4" t="s">
        <v>6</v>
      </c>
      <c r="ATQ11" s="4" t="s">
        <v>6</v>
      </c>
      <c r="ATR11" s="4" t="s">
        <v>6</v>
      </c>
      <c r="ATS11" s="4" t="s">
        <v>6</v>
      </c>
      <c r="ATT11" s="4" t="s">
        <v>6</v>
      </c>
      <c r="ATU11" s="4" t="s">
        <v>6</v>
      </c>
      <c r="ATV11" s="4" t="s">
        <v>6</v>
      </c>
      <c r="ATW11" s="4" t="s">
        <v>6</v>
      </c>
      <c r="ATX11" s="4" t="s">
        <v>6</v>
      </c>
      <c r="ATY11" s="4" t="s">
        <v>6</v>
      </c>
      <c r="ATZ11" s="4" t="s">
        <v>6</v>
      </c>
      <c r="AUA11" s="4" t="s">
        <v>6</v>
      </c>
      <c r="AUB11" s="4" t="s">
        <v>6</v>
      </c>
      <c r="AUC11" s="4" t="s">
        <v>6</v>
      </c>
      <c r="AUD11" s="4" t="s">
        <v>6</v>
      </c>
      <c r="AUE11" s="4" t="s">
        <v>6</v>
      </c>
      <c r="AUF11" s="4" t="s">
        <v>6</v>
      </c>
      <c r="AUG11" s="4" t="s">
        <v>6</v>
      </c>
      <c r="AUH11" s="4" t="s">
        <v>6</v>
      </c>
      <c r="AUI11" s="4" t="s">
        <v>6</v>
      </c>
      <c r="AUJ11" s="4" t="s">
        <v>6</v>
      </c>
      <c r="AUK11" s="4" t="s">
        <v>6</v>
      </c>
      <c r="AUL11" s="4" t="s">
        <v>6</v>
      </c>
      <c r="AUM11" s="4" t="s">
        <v>6</v>
      </c>
      <c r="AUN11" s="4" t="s">
        <v>6</v>
      </c>
      <c r="AUO11" s="4" t="s">
        <v>6</v>
      </c>
      <c r="AUP11" s="4" t="s">
        <v>6</v>
      </c>
      <c r="AUQ11" s="4" t="s">
        <v>6</v>
      </c>
      <c r="AUR11" s="4" t="s">
        <v>6</v>
      </c>
      <c r="AUS11" s="4" t="s">
        <v>6</v>
      </c>
      <c r="AUT11" s="4" t="s">
        <v>6</v>
      </c>
      <c r="AUU11" s="4" t="s">
        <v>6</v>
      </c>
      <c r="AUV11" s="4" t="s">
        <v>6</v>
      </c>
      <c r="AUW11" s="4" t="s">
        <v>6</v>
      </c>
      <c r="AUX11" s="4" t="s">
        <v>6</v>
      </c>
      <c r="AUY11" s="4" t="s">
        <v>6</v>
      </c>
      <c r="AUZ11" s="4" t="s">
        <v>6</v>
      </c>
      <c r="AVA11" s="4" t="s">
        <v>6</v>
      </c>
      <c r="AVB11" s="4" t="s">
        <v>6</v>
      </c>
      <c r="AVC11" s="4" t="s">
        <v>6</v>
      </c>
      <c r="AVD11" s="4" t="s">
        <v>6</v>
      </c>
      <c r="AVE11" s="4" t="s">
        <v>6</v>
      </c>
      <c r="AVF11" s="4" t="s">
        <v>6</v>
      </c>
      <c r="AVG11" s="4" t="s">
        <v>6</v>
      </c>
      <c r="AVH11" s="4" t="s">
        <v>6</v>
      </c>
      <c r="AVI11" s="4" t="s">
        <v>6</v>
      </c>
      <c r="AVJ11" s="4" t="s">
        <v>6</v>
      </c>
      <c r="AVK11" s="4" t="s">
        <v>6</v>
      </c>
      <c r="AVL11" s="4" t="s">
        <v>6</v>
      </c>
      <c r="AVM11" s="4" t="s">
        <v>6</v>
      </c>
      <c r="AVN11" s="4" t="s">
        <v>6</v>
      </c>
      <c r="AVO11" s="4" t="s">
        <v>6</v>
      </c>
      <c r="AVP11" s="4" t="s">
        <v>6</v>
      </c>
      <c r="AVQ11" s="4" t="s">
        <v>6</v>
      </c>
      <c r="AVR11" s="4" t="s">
        <v>6</v>
      </c>
      <c r="AVS11" s="4" t="s">
        <v>6</v>
      </c>
      <c r="AVT11" s="4" t="s">
        <v>6</v>
      </c>
      <c r="AVU11" s="4" t="s">
        <v>6</v>
      </c>
      <c r="AVV11" s="4" t="s">
        <v>6</v>
      </c>
      <c r="AVW11" s="4" t="s">
        <v>6</v>
      </c>
      <c r="AVX11" s="4" t="s">
        <v>6</v>
      </c>
      <c r="AVY11" s="4" t="s">
        <v>6</v>
      </c>
      <c r="AVZ11" s="4" t="s">
        <v>6</v>
      </c>
      <c r="AWA11" s="4" t="s">
        <v>6</v>
      </c>
      <c r="AWB11" s="4" t="s">
        <v>6</v>
      </c>
      <c r="AWC11" s="4" t="s">
        <v>6</v>
      </c>
      <c r="AWD11" s="4" t="s">
        <v>6</v>
      </c>
      <c r="AWE11" s="4" t="s">
        <v>6</v>
      </c>
      <c r="AWF11" s="4" t="s">
        <v>6</v>
      </c>
      <c r="AWG11" s="4" t="s">
        <v>6</v>
      </c>
      <c r="AWH11" s="4" t="s">
        <v>6</v>
      </c>
      <c r="AWI11" s="4" t="s">
        <v>6</v>
      </c>
      <c r="AWJ11" s="4" t="s">
        <v>6</v>
      </c>
      <c r="AWK11" s="4" t="s">
        <v>6</v>
      </c>
      <c r="AWL11" s="4" t="s">
        <v>6</v>
      </c>
      <c r="AWM11" s="4" t="s">
        <v>6</v>
      </c>
      <c r="AWN11" s="4" t="s">
        <v>6</v>
      </c>
      <c r="AWO11" s="4" t="s">
        <v>6</v>
      </c>
      <c r="AWP11" s="4" t="s">
        <v>6</v>
      </c>
      <c r="AWQ11" s="4" t="s">
        <v>6</v>
      </c>
      <c r="AWR11" s="4" t="s">
        <v>6</v>
      </c>
      <c r="AWS11" s="4" t="s">
        <v>6</v>
      </c>
      <c r="AWT11" s="4" t="s">
        <v>6</v>
      </c>
      <c r="AWU11" s="4" t="s">
        <v>6</v>
      </c>
      <c r="AWV11" s="4" t="s">
        <v>6</v>
      </c>
      <c r="AWW11" s="4" t="s">
        <v>6</v>
      </c>
      <c r="AWX11" s="4" t="s">
        <v>6</v>
      </c>
      <c r="AWY11" s="4" t="s">
        <v>6</v>
      </c>
      <c r="AWZ11" s="4" t="s">
        <v>6</v>
      </c>
      <c r="AXA11" s="4" t="s">
        <v>6</v>
      </c>
      <c r="AXB11" s="4" t="s">
        <v>6</v>
      </c>
      <c r="AXC11" s="4" t="s">
        <v>6</v>
      </c>
      <c r="AXD11" s="4" t="s">
        <v>6</v>
      </c>
      <c r="AXE11" s="4" t="s">
        <v>6</v>
      </c>
      <c r="AXF11" s="4" t="s">
        <v>6</v>
      </c>
      <c r="AXG11" s="4" t="s">
        <v>6</v>
      </c>
      <c r="AXH11" s="4" t="s">
        <v>6</v>
      </c>
      <c r="AXI11" s="4" t="s">
        <v>6</v>
      </c>
      <c r="AXJ11" s="4" t="s">
        <v>6</v>
      </c>
      <c r="AXK11" s="4" t="s">
        <v>6</v>
      </c>
      <c r="AXL11" s="4" t="s">
        <v>6</v>
      </c>
      <c r="AXM11" s="4" t="s">
        <v>6</v>
      </c>
      <c r="AXN11" s="4" t="s">
        <v>6</v>
      </c>
      <c r="AXO11" s="4" t="s">
        <v>6</v>
      </c>
      <c r="AXP11" s="4" t="s">
        <v>6</v>
      </c>
      <c r="AXQ11" s="4" t="s">
        <v>6</v>
      </c>
      <c r="AXR11" s="4" t="s">
        <v>6</v>
      </c>
      <c r="AXS11" s="4" t="s">
        <v>6</v>
      </c>
      <c r="AXT11" s="4" t="s">
        <v>6</v>
      </c>
      <c r="AXU11" s="4" t="s">
        <v>6</v>
      </c>
      <c r="AXV11" s="4" t="s">
        <v>6</v>
      </c>
      <c r="AXW11" s="4" t="s">
        <v>6</v>
      </c>
      <c r="AXX11" s="4" t="s">
        <v>6</v>
      </c>
      <c r="AXY11" s="4" t="s">
        <v>6</v>
      </c>
      <c r="AXZ11" s="4" t="s">
        <v>6</v>
      </c>
      <c r="AYA11" s="4" t="s">
        <v>6</v>
      </c>
      <c r="AYB11" s="4" t="s">
        <v>6</v>
      </c>
      <c r="AYC11" s="4" t="s">
        <v>6</v>
      </c>
      <c r="AYD11" s="4" t="s">
        <v>6</v>
      </c>
      <c r="AYE11" s="4" t="s">
        <v>6</v>
      </c>
      <c r="AYF11" s="4" t="s">
        <v>6</v>
      </c>
      <c r="AYG11" s="4" t="s">
        <v>6</v>
      </c>
      <c r="AYH11" s="4" t="s">
        <v>6</v>
      </c>
      <c r="AYI11" s="4" t="s">
        <v>6</v>
      </c>
      <c r="AYJ11" s="4" t="s">
        <v>6</v>
      </c>
      <c r="AYK11" s="4" t="s">
        <v>6</v>
      </c>
      <c r="AYL11" s="4" t="s">
        <v>6</v>
      </c>
      <c r="AYM11" s="4" t="s">
        <v>6</v>
      </c>
      <c r="AYN11" s="4" t="s">
        <v>6</v>
      </c>
      <c r="AYO11" s="4" t="s">
        <v>6</v>
      </c>
      <c r="AYP11" s="4" t="s">
        <v>6</v>
      </c>
      <c r="AYQ11" s="4" t="s">
        <v>6</v>
      </c>
      <c r="AYR11" s="4" t="s">
        <v>6</v>
      </c>
      <c r="AYS11" s="4" t="s">
        <v>6</v>
      </c>
      <c r="AYT11" s="4" t="s">
        <v>6</v>
      </c>
      <c r="AYU11" s="4" t="s">
        <v>6</v>
      </c>
      <c r="AYV11" s="4" t="s">
        <v>6</v>
      </c>
      <c r="AYW11" s="4" t="s">
        <v>6</v>
      </c>
      <c r="AYX11" s="4" t="s">
        <v>6</v>
      </c>
      <c r="AYY11" s="4" t="s">
        <v>6</v>
      </c>
      <c r="AYZ11" s="4" t="s">
        <v>6</v>
      </c>
      <c r="AZA11" s="4" t="s">
        <v>6</v>
      </c>
      <c r="AZB11" s="4" t="s">
        <v>6</v>
      </c>
      <c r="AZC11" s="4" t="s">
        <v>6</v>
      </c>
      <c r="AZD11" s="4" t="s">
        <v>6</v>
      </c>
      <c r="AZE11" s="4" t="s">
        <v>6</v>
      </c>
      <c r="AZF11" s="4" t="s">
        <v>6</v>
      </c>
      <c r="AZG11" s="4" t="s">
        <v>6</v>
      </c>
      <c r="AZH11" s="4" t="s">
        <v>6</v>
      </c>
      <c r="AZI11" s="4" t="s">
        <v>6</v>
      </c>
      <c r="AZJ11" s="4" t="s">
        <v>6</v>
      </c>
      <c r="AZK11" s="4" t="s">
        <v>6</v>
      </c>
      <c r="AZL11" s="4" t="s">
        <v>6</v>
      </c>
      <c r="AZM11" s="4" t="s">
        <v>6</v>
      </c>
      <c r="AZN11" s="4" t="s">
        <v>6</v>
      </c>
      <c r="AZO11" s="4" t="s">
        <v>6</v>
      </c>
      <c r="AZP11" s="4" t="s">
        <v>6</v>
      </c>
      <c r="AZQ11" s="4" t="s">
        <v>6</v>
      </c>
      <c r="AZR11" s="4" t="s">
        <v>6</v>
      </c>
      <c r="AZS11" s="4" t="s">
        <v>6</v>
      </c>
      <c r="AZT11" s="4" t="s">
        <v>6</v>
      </c>
      <c r="AZU11" s="4" t="s">
        <v>6</v>
      </c>
      <c r="AZV11" s="4" t="s">
        <v>6</v>
      </c>
      <c r="AZW11" s="4" t="s">
        <v>6</v>
      </c>
      <c r="AZX11" s="4" t="s">
        <v>6</v>
      </c>
      <c r="AZY11" s="4" t="s">
        <v>6</v>
      </c>
      <c r="AZZ11" s="4" t="s">
        <v>6</v>
      </c>
      <c r="BAA11" s="4" t="s">
        <v>6</v>
      </c>
      <c r="BAB11" s="4" t="s">
        <v>6</v>
      </c>
      <c r="BAC11" s="4" t="s">
        <v>6</v>
      </c>
      <c r="BAD11" s="4" t="s">
        <v>6</v>
      </c>
      <c r="BAE11" s="4" t="s">
        <v>6</v>
      </c>
      <c r="BAF11" s="4" t="s">
        <v>6</v>
      </c>
      <c r="BAG11" s="4" t="s">
        <v>6</v>
      </c>
      <c r="BAH11" s="4" t="s">
        <v>6</v>
      </c>
      <c r="BAI11" s="4" t="s">
        <v>6</v>
      </c>
      <c r="BAJ11" s="4" t="s">
        <v>6</v>
      </c>
      <c r="BAK11" s="4" t="s">
        <v>6</v>
      </c>
      <c r="BAL11" s="4" t="s">
        <v>6</v>
      </c>
      <c r="BAM11" s="4" t="s">
        <v>6</v>
      </c>
      <c r="BAN11" s="4" t="s">
        <v>6</v>
      </c>
      <c r="BAO11" s="4" t="s">
        <v>6</v>
      </c>
      <c r="BAP11" s="4" t="s">
        <v>6</v>
      </c>
      <c r="BAQ11" s="4" t="s">
        <v>6</v>
      </c>
      <c r="BAR11" s="4" t="s">
        <v>6</v>
      </c>
      <c r="BAS11" s="4" t="s">
        <v>6</v>
      </c>
      <c r="BAT11" s="4" t="s">
        <v>6</v>
      </c>
      <c r="BAU11" s="4" t="s">
        <v>6</v>
      </c>
      <c r="BAV11" s="4" t="s">
        <v>6</v>
      </c>
      <c r="BAW11" s="4" t="s">
        <v>6</v>
      </c>
      <c r="BAX11" s="4" t="s">
        <v>6</v>
      </c>
      <c r="BAY11" s="4" t="s">
        <v>6</v>
      </c>
      <c r="BAZ11" s="4" t="s">
        <v>6</v>
      </c>
      <c r="BBA11" s="4" t="s">
        <v>6</v>
      </c>
      <c r="BBB11" s="4" t="s">
        <v>6</v>
      </c>
      <c r="BBC11" s="4" t="s">
        <v>6</v>
      </c>
      <c r="BBD11" s="4" t="s">
        <v>6</v>
      </c>
      <c r="BBE11" s="4" t="s">
        <v>6</v>
      </c>
      <c r="BBF11" s="4" t="s">
        <v>6</v>
      </c>
      <c r="BBG11" s="4" t="s">
        <v>6</v>
      </c>
      <c r="BBH11" s="4" t="s">
        <v>6</v>
      </c>
      <c r="BBI11" s="4" t="s">
        <v>6</v>
      </c>
      <c r="BBJ11" s="4" t="s">
        <v>6</v>
      </c>
      <c r="BBK11" s="4" t="s">
        <v>6</v>
      </c>
      <c r="BBL11" s="4" t="s">
        <v>6</v>
      </c>
      <c r="BBM11" s="4" t="s">
        <v>6</v>
      </c>
      <c r="BBN11" s="4" t="s">
        <v>6</v>
      </c>
      <c r="BBO11" s="4" t="s">
        <v>6</v>
      </c>
      <c r="BBP11" s="4" t="s">
        <v>6</v>
      </c>
      <c r="BBQ11" s="4" t="s">
        <v>6</v>
      </c>
      <c r="BBR11" s="4" t="s">
        <v>6</v>
      </c>
      <c r="BBS11" s="4" t="s">
        <v>6</v>
      </c>
      <c r="BBT11" s="4" t="s">
        <v>6</v>
      </c>
      <c r="BBU11" s="4" t="s">
        <v>6</v>
      </c>
      <c r="BBV11" s="4" t="s">
        <v>6</v>
      </c>
      <c r="BBW11" s="4" t="s">
        <v>6</v>
      </c>
      <c r="BBX11" s="4" t="s">
        <v>6</v>
      </c>
      <c r="BBY11" s="4" t="s">
        <v>6</v>
      </c>
      <c r="BBZ11" s="4" t="s">
        <v>6</v>
      </c>
      <c r="BCA11" s="4" t="s">
        <v>6</v>
      </c>
      <c r="BCB11" s="4" t="s">
        <v>6</v>
      </c>
      <c r="BCC11" s="4" t="s">
        <v>6</v>
      </c>
      <c r="BCD11" s="4" t="s">
        <v>6</v>
      </c>
      <c r="BCE11" s="4" t="s">
        <v>6</v>
      </c>
      <c r="BCF11" s="4" t="s">
        <v>6</v>
      </c>
      <c r="BCG11" s="4" t="s">
        <v>6</v>
      </c>
      <c r="BCH11" s="4" t="s">
        <v>6</v>
      </c>
      <c r="BCI11" s="4" t="s">
        <v>6</v>
      </c>
      <c r="BCJ11" s="4" t="s">
        <v>6</v>
      </c>
      <c r="BCK11" s="4" t="s">
        <v>6</v>
      </c>
      <c r="BCL11" s="4" t="s">
        <v>6</v>
      </c>
      <c r="BCM11" s="4" t="s">
        <v>6</v>
      </c>
      <c r="BCN11" s="4" t="s">
        <v>6</v>
      </c>
      <c r="BCO11" s="4" t="s">
        <v>6</v>
      </c>
      <c r="BCP11" s="4" t="s">
        <v>6</v>
      </c>
      <c r="BCQ11" s="4" t="s">
        <v>6</v>
      </c>
      <c r="BCR11" s="4" t="s">
        <v>6</v>
      </c>
      <c r="BCS11" s="4" t="s">
        <v>6</v>
      </c>
      <c r="BCT11" s="4" t="s">
        <v>6</v>
      </c>
      <c r="BCU11" s="4" t="s">
        <v>6</v>
      </c>
      <c r="BCV11" s="4" t="s">
        <v>6</v>
      </c>
      <c r="BCW11" s="4" t="s">
        <v>6</v>
      </c>
      <c r="BCX11" s="4" t="s">
        <v>6</v>
      </c>
      <c r="BCY11" s="4" t="s">
        <v>6</v>
      </c>
      <c r="BCZ11" s="4" t="s">
        <v>6</v>
      </c>
      <c r="BDA11" s="4" t="s">
        <v>6</v>
      </c>
      <c r="BDB11" s="4" t="s">
        <v>6</v>
      </c>
      <c r="BDC11" s="4" t="s">
        <v>6</v>
      </c>
      <c r="BDD11" s="4" t="s">
        <v>6</v>
      </c>
      <c r="BDE11" s="4" t="s">
        <v>6</v>
      </c>
      <c r="BDF11" s="4" t="s">
        <v>6</v>
      </c>
      <c r="BDG11" s="4" t="s">
        <v>6</v>
      </c>
      <c r="BDH11" s="4" t="s">
        <v>6</v>
      </c>
      <c r="BDI11" s="4" t="s">
        <v>6</v>
      </c>
      <c r="BDJ11" s="4" t="s">
        <v>6</v>
      </c>
      <c r="BDK11" s="4" t="s">
        <v>6</v>
      </c>
      <c r="BDL11" s="4" t="s">
        <v>6</v>
      </c>
      <c r="BDM11" s="4" t="s">
        <v>6</v>
      </c>
      <c r="BDN11" s="4" t="s">
        <v>6</v>
      </c>
      <c r="BDO11" s="4" t="s">
        <v>6</v>
      </c>
      <c r="BDP11" s="4" t="s">
        <v>6</v>
      </c>
      <c r="BDQ11" s="4" t="s">
        <v>6</v>
      </c>
      <c r="BDR11" s="4" t="s">
        <v>6</v>
      </c>
      <c r="BDS11" s="4" t="s">
        <v>6</v>
      </c>
      <c r="BDT11" s="4" t="s">
        <v>6</v>
      </c>
      <c r="BDU11" s="4" t="s">
        <v>6</v>
      </c>
      <c r="BDV11" s="4" t="s">
        <v>6</v>
      </c>
      <c r="BDW11" s="4" t="s">
        <v>6</v>
      </c>
      <c r="BDX11" s="4" t="s">
        <v>6</v>
      </c>
      <c r="BDY11" s="4" t="s">
        <v>6</v>
      </c>
      <c r="BDZ11" s="4" t="s">
        <v>6</v>
      </c>
      <c r="BEA11" s="4" t="s">
        <v>6</v>
      </c>
      <c r="BEB11" s="4" t="s">
        <v>6</v>
      </c>
      <c r="BEC11" s="4" t="s">
        <v>6</v>
      </c>
      <c r="BED11" s="4" t="s">
        <v>6</v>
      </c>
      <c r="BEE11" s="4" t="s">
        <v>6</v>
      </c>
      <c r="BEF11" s="4" t="s">
        <v>6</v>
      </c>
      <c r="BEG11" s="4" t="s">
        <v>6</v>
      </c>
      <c r="BEH11" s="4" t="s">
        <v>6</v>
      </c>
      <c r="BEI11" s="4" t="s">
        <v>6</v>
      </c>
      <c r="BEJ11" s="4" t="s">
        <v>6</v>
      </c>
      <c r="BEK11" s="4" t="s">
        <v>6</v>
      </c>
      <c r="BEL11" s="4" t="s">
        <v>6</v>
      </c>
      <c r="BEM11" s="4" t="s">
        <v>6</v>
      </c>
      <c r="BEN11" s="4" t="s">
        <v>6</v>
      </c>
      <c r="BEO11" s="4" t="s">
        <v>6</v>
      </c>
      <c r="BEP11" s="4" t="s">
        <v>6</v>
      </c>
      <c r="BEQ11" s="4" t="s">
        <v>6</v>
      </c>
      <c r="BER11" s="4" t="s">
        <v>6</v>
      </c>
      <c r="BES11" s="4" t="s">
        <v>6</v>
      </c>
      <c r="BET11" s="4" t="s">
        <v>6</v>
      </c>
      <c r="BEU11" s="4" t="s">
        <v>6</v>
      </c>
      <c r="BEV11" s="4" t="s">
        <v>6</v>
      </c>
      <c r="BEW11" s="4" t="s">
        <v>6</v>
      </c>
      <c r="BEX11" s="4" t="s">
        <v>6</v>
      </c>
      <c r="BEY11" s="4" t="s">
        <v>6</v>
      </c>
      <c r="BEZ11" s="4" t="s">
        <v>6</v>
      </c>
      <c r="BFA11" s="4" t="s">
        <v>6</v>
      </c>
      <c r="BFB11" s="4" t="s">
        <v>6</v>
      </c>
      <c r="BFC11" s="4" t="s">
        <v>6</v>
      </c>
      <c r="BFD11" s="4" t="s">
        <v>6</v>
      </c>
      <c r="BFE11" s="4" t="s">
        <v>6</v>
      </c>
      <c r="BFF11" s="4" t="s">
        <v>6</v>
      </c>
      <c r="BFG11" s="4" t="s">
        <v>6</v>
      </c>
      <c r="BFH11" s="4" t="s">
        <v>6</v>
      </c>
      <c r="BFI11" s="4" t="s">
        <v>6</v>
      </c>
      <c r="BFJ11" s="4" t="s">
        <v>6</v>
      </c>
      <c r="BFK11" s="4" t="s">
        <v>6</v>
      </c>
      <c r="BFL11" s="4" t="s">
        <v>6</v>
      </c>
      <c r="BFM11" s="4" t="s">
        <v>6</v>
      </c>
      <c r="BFN11" s="4" t="s">
        <v>6</v>
      </c>
      <c r="BFO11" s="4" t="s">
        <v>6</v>
      </c>
      <c r="BFP11" s="4" t="s">
        <v>6</v>
      </c>
      <c r="BFQ11" s="4" t="s">
        <v>6</v>
      </c>
      <c r="BFR11" s="4" t="s">
        <v>6</v>
      </c>
      <c r="BFS11" s="4" t="s">
        <v>6</v>
      </c>
      <c r="BFT11" s="4" t="s">
        <v>6</v>
      </c>
      <c r="BFU11" s="4" t="s">
        <v>6</v>
      </c>
      <c r="BFV11" s="4" t="s">
        <v>6</v>
      </c>
      <c r="BFW11" s="4" t="s">
        <v>6</v>
      </c>
      <c r="BFX11" s="4" t="s">
        <v>6</v>
      </c>
      <c r="BFY11" s="4" t="s">
        <v>6</v>
      </c>
      <c r="BFZ11" s="4" t="s">
        <v>6</v>
      </c>
      <c r="BGA11" s="4" t="s">
        <v>6</v>
      </c>
      <c r="BGB11" s="4" t="s">
        <v>6</v>
      </c>
      <c r="BGC11" s="4" t="s">
        <v>6</v>
      </c>
      <c r="BGD11" s="4" t="s">
        <v>6</v>
      </c>
      <c r="BGE11" s="4" t="s">
        <v>6</v>
      </c>
      <c r="BGF11" s="4" t="s">
        <v>6</v>
      </c>
      <c r="BGG11" s="4" t="s">
        <v>6</v>
      </c>
      <c r="BGH11" s="4" t="s">
        <v>6</v>
      </c>
      <c r="BGI11" s="4" t="s">
        <v>6</v>
      </c>
      <c r="BGJ11" s="4" t="s">
        <v>6</v>
      </c>
      <c r="BGK11" s="4" t="s">
        <v>6</v>
      </c>
      <c r="BGL11" s="4" t="s">
        <v>6</v>
      </c>
      <c r="BGM11" s="4" t="s">
        <v>6</v>
      </c>
      <c r="BGN11" s="4" t="s">
        <v>6</v>
      </c>
      <c r="BGO11" s="4" t="s">
        <v>6</v>
      </c>
      <c r="BGP11" s="4" t="s">
        <v>6</v>
      </c>
      <c r="BGQ11" s="4" t="s">
        <v>6</v>
      </c>
      <c r="BGR11" s="4" t="s">
        <v>6</v>
      </c>
      <c r="BGS11" s="4" t="s">
        <v>6</v>
      </c>
      <c r="BGT11" s="4" t="s">
        <v>6</v>
      </c>
      <c r="BGU11" s="4" t="s">
        <v>6</v>
      </c>
      <c r="BGV11" s="4" t="s">
        <v>6</v>
      </c>
      <c r="BGW11" s="4" t="s">
        <v>6</v>
      </c>
      <c r="BGX11" s="4" t="s">
        <v>6</v>
      </c>
      <c r="BGY11" s="4" t="s">
        <v>6</v>
      </c>
      <c r="BGZ11" s="4" t="s">
        <v>6</v>
      </c>
      <c r="BHA11" s="4" t="s">
        <v>6</v>
      </c>
      <c r="BHB11" s="4" t="s">
        <v>6</v>
      </c>
      <c r="BHC11" s="4" t="s">
        <v>6</v>
      </c>
      <c r="BHD11" s="4" t="s">
        <v>6</v>
      </c>
      <c r="BHE11" s="4" t="s">
        <v>6</v>
      </c>
      <c r="BHF11" s="4" t="s">
        <v>6</v>
      </c>
      <c r="BHG11" s="4" t="s">
        <v>6</v>
      </c>
      <c r="BHH11" s="4" t="s">
        <v>6</v>
      </c>
      <c r="BHI11" s="4" t="s">
        <v>6</v>
      </c>
      <c r="BHJ11" s="4" t="s">
        <v>6</v>
      </c>
      <c r="BHK11" s="4" t="s">
        <v>6</v>
      </c>
      <c r="BHL11" s="4" t="s">
        <v>6</v>
      </c>
      <c r="BHM11" s="4" t="s">
        <v>6</v>
      </c>
      <c r="BHN11" s="4" t="s">
        <v>6</v>
      </c>
      <c r="BHO11" s="4" t="s">
        <v>6</v>
      </c>
      <c r="BHP11" s="4" t="s">
        <v>6</v>
      </c>
      <c r="BHQ11" s="4" t="s">
        <v>6</v>
      </c>
      <c r="BHR11" s="4" t="s">
        <v>6</v>
      </c>
      <c r="BHS11" s="4" t="s">
        <v>6</v>
      </c>
      <c r="BHT11" s="4" t="s">
        <v>6</v>
      </c>
      <c r="BHU11" s="4" t="s">
        <v>6</v>
      </c>
      <c r="BHV11" s="4" t="s">
        <v>6</v>
      </c>
      <c r="BHW11" s="4" t="s">
        <v>6</v>
      </c>
      <c r="BHX11" s="4" t="s">
        <v>6</v>
      </c>
      <c r="BHY11" s="4" t="s">
        <v>6</v>
      </c>
      <c r="BHZ11" s="4" t="s">
        <v>6</v>
      </c>
      <c r="BIA11" s="4" t="s">
        <v>6</v>
      </c>
      <c r="BIB11" s="4" t="s">
        <v>6</v>
      </c>
      <c r="BIC11" s="4" t="s">
        <v>6</v>
      </c>
      <c r="BID11" s="4" t="s">
        <v>6</v>
      </c>
      <c r="BIE11" s="4" t="s">
        <v>6</v>
      </c>
      <c r="BIF11" s="4" t="s">
        <v>6</v>
      </c>
      <c r="BIG11" s="4" t="s">
        <v>6</v>
      </c>
      <c r="BIH11" s="4" t="s">
        <v>6</v>
      </c>
      <c r="BII11" s="4" t="s">
        <v>6</v>
      </c>
      <c r="BIJ11" s="4" t="s">
        <v>6</v>
      </c>
      <c r="BIK11" s="4" t="s">
        <v>6</v>
      </c>
      <c r="BIL11" s="4" t="s">
        <v>6</v>
      </c>
      <c r="BIM11" s="4" t="s">
        <v>6</v>
      </c>
      <c r="BIN11" s="4" t="s">
        <v>6</v>
      </c>
      <c r="BIO11" s="4" t="s">
        <v>6</v>
      </c>
      <c r="BIP11" s="4" t="s">
        <v>6</v>
      </c>
      <c r="BIQ11" s="4" t="s">
        <v>6</v>
      </c>
      <c r="BIR11" s="4" t="s">
        <v>6</v>
      </c>
      <c r="BIS11" s="4" t="s">
        <v>6</v>
      </c>
      <c r="BIT11" s="4" t="s">
        <v>6</v>
      </c>
      <c r="BIU11" s="4" t="s">
        <v>6</v>
      </c>
      <c r="BIV11" s="4" t="s">
        <v>6</v>
      </c>
      <c r="BIW11" s="4" t="s">
        <v>6</v>
      </c>
      <c r="BIX11" s="4" t="s">
        <v>6</v>
      </c>
      <c r="BIY11" s="4" t="s">
        <v>6</v>
      </c>
      <c r="BIZ11" s="4" t="s">
        <v>6</v>
      </c>
      <c r="BJA11" s="4" t="s">
        <v>6</v>
      </c>
      <c r="BJB11" s="4" t="s">
        <v>6</v>
      </c>
      <c r="BJC11" s="4" t="s">
        <v>6</v>
      </c>
      <c r="BJD11" s="4" t="s">
        <v>6</v>
      </c>
      <c r="BJE11" s="4" t="s">
        <v>6</v>
      </c>
      <c r="BJF11" s="4" t="s">
        <v>6</v>
      </c>
      <c r="BJG11" s="4" t="s">
        <v>6</v>
      </c>
      <c r="BJH11" s="4" t="s">
        <v>6</v>
      </c>
      <c r="BJI11" s="4" t="s">
        <v>6</v>
      </c>
      <c r="BJJ11" s="4" t="s">
        <v>6</v>
      </c>
      <c r="BJK11" s="4" t="s">
        <v>6</v>
      </c>
      <c r="BJL11" s="4" t="s">
        <v>6</v>
      </c>
      <c r="BJM11" s="4" t="s">
        <v>6</v>
      </c>
      <c r="BJN11" s="4" t="s">
        <v>6</v>
      </c>
      <c r="BJO11" s="4" t="s">
        <v>6</v>
      </c>
      <c r="BJP11" s="4" t="s">
        <v>6</v>
      </c>
      <c r="BJQ11" s="4" t="s">
        <v>6</v>
      </c>
      <c r="BJR11" s="4" t="s">
        <v>6</v>
      </c>
      <c r="BJS11" s="4" t="s">
        <v>6</v>
      </c>
      <c r="BJT11" s="4" t="s">
        <v>6</v>
      </c>
      <c r="BJU11" s="4" t="s">
        <v>6</v>
      </c>
      <c r="BJV11" s="4" t="s">
        <v>6</v>
      </c>
      <c r="BJW11" s="4" t="s">
        <v>6</v>
      </c>
      <c r="BJX11" s="4" t="s">
        <v>6</v>
      </c>
      <c r="BJY11" s="4" t="s">
        <v>6</v>
      </c>
      <c r="BJZ11" s="4" t="s">
        <v>6</v>
      </c>
      <c r="BKA11" s="4" t="s">
        <v>6</v>
      </c>
      <c r="BKB11" s="4" t="s">
        <v>6</v>
      </c>
      <c r="BKC11" s="4" t="s">
        <v>6</v>
      </c>
      <c r="BKD11" s="4" t="s">
        <v>6</v>
      </c>
      <c r="BKE11" s="4" t="s">
        <v>6</v>
      </c>
      <c r="BKF11" s="4" t="s">
        <v>6</v>
      </c>
      <c r="BKG11" s="4" t="s">
        <v>6</v>
      </c>
      <c r="BKH11" s="4" t="s">
        <v>6</v>
      </c>
      <c r="BKI11" s="4" t="s">
        <v>6</v>
      </c>
      <c r="BKJ11" s="4" t="s">
        <v>6</v>
      </c>
      <c r="BKK11" s="4" t="s">
        <v>6</v>
      </c>
      <c r="BKL11" s="4" t="s">
        <v>6</v>
      </c>
      <c r="BKM11" s="4" t="s">
        <v>6</v>
      </c>
      <c r="BKN11" s="4" t="s">
        <v>6</v>
      </c>
      <c r="BKO11" s="4" t="s">
        <v>6</v>
      </c>
      <c r="BKP11" s="4" t="s">
        <v>6</v>
      </c>
      <c r="BKQ11" s="4" t="s">
        <v>6</v>
      </c>
      <c r="BKR11" s="4" t="s">
        <v>6</v>
      </c>
      <c r="BKS11" s="4" t="s">
        <v>6</v>
      </c>
      <c r="BKT11" s="4" t="s">
        <v>6</v>
      </c>
      <c r="BKU11" s="4" t="s">
        <v>6</v>
      </c>
      <c r="BKV11" s="4" t="s">
        <v>6</v>
      </c>
      <c r="BKW11" s="4" t="s">
        <v>6</v>
      </c>
      <c r="BKX11" s="4" t="s">
        <v>6</v>
      </c>
      <c r="BKY11" s="4" t="s">
        <v>6</v>
      </c>
      <c r="BKZ11" s="4" t="s">
        <v>6</v>
      </c>
      <c r="BLA11" s="4" t="s">
        <v>6</v>
      </c>
      <c r="BLB11" s="4" t="s">
        <v>6</v>
      </c>
      <c r="BLC11" s="4" t="s">
        <v>6</v>
      </c>
      <c r="BLD11" s="4" t="s">
        <v>6</v>
      </c>
      <c r="BLE11" s="4" t="s">
        <v>6</v>
      </c>
      <c r="BLF11" s="4" t="s">
        <v>6</v>
      </c>
      <c r="BLG11" s="4" t="s">
        <v>6</v>
      </c>
      <c r="BLH11" s="4" t="s">
        <v>6</v>
      </c>
      <c r="BLI11" s="4" t="s">
        <v>6</v>
      </c>
      <c r="BLJ11" s="4" t="s">
        <v>6</v>
      </c>
      <c r="BLK11" s="4" t="s">
        <v>6</v>
      </c>
      <c r="BLL11" s="4" t="s">
        <v>6</v>
      </c>
      <c r="BLM11" s="4" t="s">
        <v>6</v>
      </c>
      <c r="BLN11" s="4" t="s">
        <v>6</v>
      </c>
      <c r="BLO11" s="4" t="s">
        <v>6</v>
      </c>
      <c r="BLP11" s="4" t="s">
        <v>6</v>
      </c>
      <c r="BLQ11" s="4" t="s">
        <v>6</v>
      </c>
      <c r="BLR11" s="4" t="s">
        <v>6</v>
      </c>
      <c r="BLS11" s="4" t="s">
        <v>6</v>
      </c>
      <c r="BLT11" s="4" t="s">
        <v>6</v>
      </c>
      <c r="BLU11" s="4" t="s">
        <v>6</v>
      </c>
      <c r="BLV11" s="4" t="s">
        <v>6</v>
      </c>
      <c r="BLW11" s="4" t="s">
        <v>6</v>
      </c>
      <c r="BLX11" s="4" t="s">
        <v>6</v>
      </c>
      <c r="BLY11" s="4" t="s">
        <v>6</v>
      </c>
      <c r="BLZ11" s="4" t="s">
        <v>6</v>
      </c>
      <c r="BMA11" s="4" t="s">
        <v>6</v>
      </c>
      <c r="BMB11" s="4" t="s">
        <v>6</v>
      </c>
      <c r="BMC11" s="4" t="s">
        <v>6</v>
      </c>
      <c r="BMD11" s="4" t="s">
        <v>6</v>
      </c>
      <c r="BME11" s="4" t="s">
        <v>6</v>
      </c>
      <c r="BMF11" s="4" t="s">
        <v>6</v>
      </c>
      <c r="BMG11" s="4" t="s">
        <v>6</v>
      </c>
      <c r="BMH11" s="4" t="s">
        <v>6</v>
      </c>
      <c r="BMI11" s="4" t="s">
        <v>6</v>
      </c>
      <c r="BMJ11" s="4" t="s">
        <v>6</v>
      </c>
      <c r="BMK11" s="4" t="s">
        <v>6</v>
      </c>
      <c r="BML11" s="4" t="s">
        <v>6</v>
      </c>
      <c r="BMM11" s="4" t="s">
        <v>6</v>
      </c>
      <c r="BMN11" s="4" t="s">
        <v>6</v>
      </c>
      <c r="BMO11" s="4" t="s">
        <v>6</v>
      </c>
      <c r="BMP11" s="4" t="s">
        <v>6</v>
      </c>
      <c r="BMQ11" s="4" t="s">
        <v>6</v>
      </c>
      <c r="BMR11" s="4" t="s">
        <v>6</v>
      </c>
      <c r="BMS11" s="4" t="s">
        <v>6</v>
      </c>
      <c r="BMT11" s="4" t="s">
        <v>6</v>
      </c>
      <c r="BMU11" s="4" t="s">
        <v>6</v>
      </c>
      <c r="BMV11" s="4" t="s">
        <v>6</v>
      </c>
      <c r="BMW11" s="4" t="s">
        <v>6</v>
      </c>
      <c r="BMX11" s="4" t="s">
        <v>6</v>
      </c>
      <c r="BMY11" s="4" t="s">
        <v>6</v>
      </c>
      <c r="BMZ11" s="4" t="s">
        <v>6</v>
      </c>
      <c r="BNA11" s="4" t="s">
        <v>6</v>
      </c>
      <c r="BNB11" s="4" t="s">
        <v>6</v>
      </c>
      <c r="BNC11" s="4" t="s">
        <v>6</v>
      </c>
      <c r="BND11" s="4" t="s">
        <v>6</v>
      </c>
      <c r="BNE11" s="4" t="s">
        <v>6</v>
      </c>
      <c r="BNF11" s="4" t="s">
        <v>6</v>
      </c>
      <c r="BNG11" s="4" t="s">
        <v>6</v>
      </c>
      <c r="BNH11" s="4" t="s">
        <v>6</v>
      </c>
      <c r="BNI11" s="4" t="s">
        <v>6</v>
      </c>
      <c r="BNJ11" s="4" t="s">
        <v>6</v>
      </c>
      <c r="BNK11" s="4" t="s">
        <v>6</v>
      </c>
      <c r="BNL11" s="4" t="s">
        <v>6</v>
      </c>
      <c r="BNM11" s="4" t="s">
        <v>6</v>
      </c>
      <c r="BNN11" s="4" t="s">
        <v>6</v>
      </c>
      <c r="BNO11" s="4" t="s">
        <v>6</v>
      </c>
      <c r="BNP11" s="4" t="s">
        <v>6</v>
      </c>
      <c r="BNQ11" s="4" t="s">
        <v>6</v>
      </c>
      <c r="BNR11" s="4" t="s">
        <v>6</v>
      </c>
      <c r="BNS11" s="4" t="s">
        <v>6</v>
      </c>
      <c r="BNT11" s="4" t="s">
        <v>6</v>
      </c>
      <c r="BNU11" s="4" t="s">
        <v>6</v>
      </c>
      <c r="BNV11" s="4" t="s">
        <v>6</v>
      </c>
      <c r="BNW11" s="4" t="s">
        <v>6</v>
      </c>
      <c r="BNX11" s="4" t="s">
        <v>6</v>
      </c>
      <c r="BNY11" s="4" t="s">
        <v>6</v>
      </c>
      <c r="BNZ11" s="4" t="s">
        <v>6</v>
      </c>
      <c r="BOA11" s="4" t="s">
        <v>6</v>
      </c>
      <c r="BOB11" s="4" t="s">
        <v>6</v>
      </c>
      <c r="BOC11" s="4" t="s">
        <v>6</v>
      </c>
      <c r="BOD11" s="4" t="s">
        <v>6</v>
      </c>
      <c r="BOE11" s="4" t="s">
        <v>6</v>
      </c>
      <c r="BOF11" s="4" t="s">
        <v>6</v>
      </c>
      <c r="BOG11" s="4" t="s">
        <v>6</v>
      </c>
      <c r="BOH11" s="4" t="s">
        <v>6</v>
      </c>
      <c r="BOI11" s="4" t="s">
        <v>6</v>
      </c>
      <c r="BOJ11" s="4" t="s">
        <v>6</v>
      </c>
      <c r="BOK11" s="4" t="s">
        <v>6</v>
      </c>
      <c r="BOL11" s="4" t="s">
        <v>6</v>
      </c>
      <c r="BOM11" s="4" t="s">
        <v>6</v>
      </c>
      <c r="BON11" s="4" t="s">
        <v>6</v>
      </c>
      <c r="BOO11" s="4" t="s">
        <v>6</v>
      </c>
      <c r="BOP11" s="4" t="s">
        <v>6</v>
      </c>
      <c r="BOQ11" s="4" t="s">
        <v>6</v>
      </c>
      <c r="BOR11" s="4" t="s">
        <v>6</v>
      </c>
      <c r="BOS11" s="4" t="s">
        <v>6</v>
      </c>
      <c r="BOT11" s="4" t="s">
        <v>6</v>
      </c>
      <c r="BOU11" s="4" t="s">
        <v>6</v>
      </c>
      <c r="BOV11" s="4" t="s">
        <v>6</v>
      </c>
      <c r="BOW11" s="4" t="s">
        <v>6</v>
      </c>
      <c r="BOX11" s="4" t="s">
        <v>6</v>
      </c>
      <c r="BOY11" s="4" t="s">
        <v>6</v>
      </c>
      <c r="BOZ11" s="4" t="s">
        <v>6</v>
      </c>
      <c r="BPA11" s="4" t="s">
        <v>6</v>
      </c>
      <c r="BPB11" s="4" t="s">
        <v>6</v>
      </c>
      <c r="BPC11" s="4" t="s">
        <v>6</v>
      </c>
      <c r="BPD11" s="4" t="s">
        <v>6</v>
      </c>
      <c r="BPE11" s="4" t="s">
        <v>6</v>
      </c>
      <c r="BPF11" s="4" t="s">
        <v>6</v>
      </c>
      <c r="BPG11" s="4" t="s">
        <v>6</v>
      </c>
      <c r="BPH11" s="4" t="s">
        <v>6</v>
      </c>
      <c r="BPI11" s="4" t="s">
        <v>6</v>
      </c>
      <c r="BPJ11" s="4" t="s">
        <v>6</v>
      </c>
      <c r="BPK11" s="4" t="s">
        <v>6</v>
      </c>
      <c r="BPL11" s="4" t="s">
        <v>6</v>
      </c>
      <c r="BPM11" s="4" t="s">
        <v>6</v>
      </c>
      <c r="BPN11" s="4" t="s">
        <v>6</v>
      </c>
      <c r="BPO11" s="4" t="s">
        <v>6</v>
      </c>
      <c r="BPP11" s="4" t="s">
        <v>6</v>
      </c>
      <c r="BPQ11" s="4" t="s">
        <v>6</v>
      </c>
      <c r="BPR11" s="4" t="s">
        <v>6</v>
      </c>
      <c r="BPS11" s="4" t="s">
        <v>6</v>
      </c>
      <c r="BPT11" s="4" t="s">
        <v>6</v>
      </c>
      <c r="BPU11" s="4" t="s">
        <v>6</v>
      </c>
      <c r="BPV11" s="4" t="s">
        <v>6</v>
      </c>
      <c r="BPW11" s="4" t="s">
        <v>6</v>
      </c>
      <c r="BPX11" s="4" t="s">
        <v>6</v>
      </c>
      <c r="BPY11" s="4" t="s">
        <v>6</v>
      </c>
      <c r="BPZ11" s="4" t="s">
        <v>6</v>
      </c>
      <c r="BQA11" s="4" t="s">
        <v>6</v>
      </c>
      <c r="BQB11" s="4" t="s">
        <v>6</v>
      </c>
      <c r="BQC11" s="4" t="s">
        <v>6</v>
      </c>
      <c r="BQD11" s="4" t="s">
        <v>6</v>
      </c>
      <c r="BQE11" s="4" t="s">
        <v>6</v>
      </c>
      <c r="BQF11" s="4" t="s">
        <v>6</v>
      </c>
      <c r="BQG11" s="4" t="s">
        <v>6</v>
      </c>
      <c r="BQH11" s="4" t="s">
        <v>6</v>
      </c>
      <c r="BQI11" s="4" t="s">
        <v>6</v>
      </c>
      <c r="BQJ11" s="4" t="s">
        <v>6</v>
      </c>
      <c r="BQK11" s="4" t="s">
        <v>6</v>
      </c>
      <c r="BQL11" s="4" t="s">
        <v>6</v>
      </c>
      <c r="BQM11" s="4" t="s">
        <v>6</v>
      </c>
      <c r="BQN11" s="4" t="s">
        <v>6</v>
      </c>
      <c r="BQO11" s="4" t="s">
        <v>6</v>
      </c>
      <c r="BQP11" s="4" t="s">
        <v>6</v>
      </c>
      <c r="BQQ11" s="4" t="s">
        <v>6</v>
      </c>
      <c r="BQR11" s="4" t="s">
        <v>6</v>
      </c>
      <c r="BQS11" s="4" t="s">
        <v>6</v>
      </c>
      <c r="BQT11" s="4" t="s">
        <v>6</v>
      </c>
      <c r="BQU11" s="4" t="s">
        <v>6</v>
      </c>
      <c r="BQV11" s="4" t="s">
        <v>6</v>
      </c>
      <c r="BQW11" s="4" t="s">
        <v>6</v>
      </c>
      <c r="BQX11" s="4" t="s">
        <v>6</v>
      </c>
      <c r="BQY11" s="4" t="s">
        <v>6</v>
      </c>
      <c r="BQZ11" s="4" t="s">
        <v>6</v>
      </c>
      <c r="BRA11" s="4" t="s">
        <v>6</v>
      </c>
      <c r="BRB11" s="4" t="s">
        <v>6</v>
      </c>
      <c r="BRC11" s="4" t="s">
        <v>6</v>
      </c>
      <c r="BRD11" s="4" t="s">
        <v>6</v>
      </c>
      <c r="BRE11" s="4" t="s">
        <v>6</v>
      </c>
      <c r="BRF11" s="4" t="s">
        <v>6</v>
      </c>
      <c r="BRG11" s="4" t="s">
        <v>6</v>
      </c>
      <c r="BRH11" s="4" t="s">
        <v>6</v>
      </c>
      <c r="BRI11" s="4" t="s">
        <v>6</v>
      </c>
      <c r="BRJ11" s="4" t="s">
        <v>6</v>
      </c>
      <c r="BRK11" s="4" t="s">
        <v>6</v>
      </c>
      <c r="BRL11" s="4" t="s">
        <v>6</v>
      </c>
      <c r="BRM11" s="4" t="s">
        <v>6</v>
      </c>
      <c r="BRN11" s="4" t="s">
        <v>6</v>
      </c>
      <c r="BRO11" s="4" t="s">
        <v>6</v>
      </c>
      <c r="BRP11" s="4" t="s">
        <v>6</v>
      </c>
      <c r="BRQ11" s="4" t="s">
        <v>6</v>
      </c>
      <c r="BRR11" s="4" t="s">
        <v>6</v>
      </c>
      <c r="BRS11" s="4" t="s">
        <v>6</v>
      </c>
      <c r="BRT11" s="4" t="s">
        <v>6</v>
      </c>
      <c r="BRU11" s="4" t="s">
        <v>6</v>
      </c>
      <c r="BRV11" s="4" t="s">
        <v>6</v>
      </c>
      <c r="BRW11" s="4" t="s">
        <v>6</v>
      </c>
      <c r="BRX11" s="4" t="s">
        <v>6</v>
      </c>
      <c r="BRY11" s="4" t="s">
        <v>6</v>
      </c>
      <c r="BRZ11" s="4" t="s">
        <v>6</v>
      </c>
      <c r="BSA11" s="4" t="s">
        <v>6</v>
      </c>
      <c r="BSB11" s="4" t="s">
        <v>6</v>
      </c>
      <c r="BSC11" s="4" t="s">
        <v>6</v>
      </c>
      <c r="BSD11" s="4" t="s">
        <v>6</v>
      </c>
      <c r="BSE11" s="4" t="s">
        <v>6</v>
      </c>
      <c r="BSF11" s="4" t="s">
        <v>6</v>
      </c>
      <c r="BSG11" s="4" t="s">
        <v>6</v>
      </c>
      <c r="BSH11" s="4" t="s">
        <v>6</v>
      </c>
      <c r="BSI11" s="4" t="s">
        <v>6</v>
      </c>
      <c r="BSJ11" s="4" t="s">
        <v>6</v>
      </c>
      <c r="BSK11" s="4" t="s">
        <v>6</v>
      </c>
      <c r="BSL11" s="4" t="s">
        <v>6</v>
      </c>
      <c r="BSM11" s="4" t="s">
        <v>6</v>
      </c>
      <c r="BSN11" s="4" t="s">
        <v>6</v>
      </c>
      <c r="BSO11" s="4" t="s">
        <v>6</v>
      </c>
      <c r="BSP11" s="4" t="s">
        <v>6</v>
      </c>
      <c r="BSQ11" s="4" t="s">
        <v>6</v>
      </c>
      <c r="BSR11" s="4" t="s">
        <v>6</v>
      </c>
      <c r="BSS11" s="4" t="s">
        <v>6</v>
      </c>
      <c r="BST11" s="4" t="s">
        <v>6</v>
      </c>
      <c r="BSU11" s="4" t="s">
        <v>6</v>
      </c>
      <c r="BSV11" s="4" t="s">
        <v>6</v>
      </c>
      <c r="BSW11" s="4" t="s">
        <v>6</v>
      </c>
      <c r="BSX11" s="4" t="s">
        <v>6</v>
      </c>
    </row>
    <row r="12" spans="1:1870">
      <c r="A12" s="2" t="s">
        <v>1784</v>
      </c>
      <c r="B12" s="4" t="s">
        <v>6</v>
      </c>
      <c r="C12" s="4" t="s">
        <v>6</v>
      </c>
      <c r="D12" s="4" t="s">
        <v>6</v>
      </c>
      <c r="E12" s="4" t="s">
        <v>6</v>
      </c>
      <c r="F12" s="5">
        <v>35796</v>
      </c>
      <c r="G12" s="5">
        <v>38718</v>
      </c>
      <c r="H12" s="5">
        <v>40544</v>
      </c>
      <c r="I12" s="5">
        <v>34335</v>
      </c>
      <c r="J12" s="5">
        <v>37622</v>
      </c>
      <c r="K12" s="5">
        <v>37987</v>
      </c>
      <c r="L12" s="5">
        <v>38718</v>
      </c>
      <c r="M12" s="5">
        <v>35796</v>
      </c>
      <c r="N12" s="5">
        <v>35065</v>
      </c>
      <c r="O12" s="5">
        <v>35796</v>
      </c>
      <c r="P12" s="5">
        <v>35065</v>
      </c>
      <c r="Q12" s="5">
        <v>38718</v>
      </c>
      <c r="R12" s="5">
        <v>30317</v>
      </c>
      <c r="S12" s="5">
        <v>37257</v>
      </c>
      <c r="T12" s="5">
        <v>40544</v>
      </c>
      <c r="U12" s="5">
        <v>37987</v>
      </c>
      <c r="V12" s="5">
        <v>35796</v>
      </c>
      <c r="W12" s="5">
        <v>40179</v>
      </c>
      <c r="X12" s="5">
        <v>35796</v>
      </c>
      <c r="Y12" s="5">
        <v>38718</v>
      </c>
      <c r="Z12" s="5">
        <v>37622</v>
      </c>
      <c r="AA12" s="5">
        <v>38718</v>
      </c>
      <c r="AB12" s="5">
        <v>37257</v>
      </c>
      <c r="AC12" s="5">
        <v>30682</v>
      </c>
      <c r="AD12" s="5">
        <v>39083</v>
      </c>
      <c r="AE12" s="5">
        <v>37987</v>
      </c>
      <c r="AF12" s="5">
        <v>33970</v>
      </c>
      <c r="AG12" s="5">
        <v>37987</v>
      </c>
      <c r="AH12" s="5">
        <v>35431</v>
      </c>
      <c r="AI12" s="5">
        <v>34335</v>
      </c>
      <c r="AJ12" s="5">
        <v>37987</v>
      </c>
      <c r="AK12" s="5">
        <v>34335</v>
      </c>
      <c r="AL12" s="5">
        <v>40544</v>
      </c>
      <c r="AM12" s="5">
        <v>33970</v>
      </c>
      <c r="AN12" s="5">
        <v>34335</v>
      </c>
      <c r="AO12" s="5">
        <v>40179</v>
      </c>
      <c r="AP12" s="5">
        <v>38718</v>
      </c>
      <c r="AQ12" s="5">
        <v>37987</v>
      </c>
      <c r="AR12" s="5">
        <v>37987</v>
      </c>
      <c r="AS12" s="5">
        <v>40544</v>
      </c>
      <c r="AT12" s="5">
        <v>35796</v>
      </c>
      <c r="AU12" s="5">
        <v>37987</v>
      </c>
      <c r="AV12" s="5">
        <v>35431</v>
      </c>
      <c r="AW12" s="5">
        <v>35796</v>
      </c>
      <c r="AX12" s="5">
        <v>30317</v>
      </c>
      <c r="AY12" s="5">
        <v>34335</v>
      </c>
      <c r="AZ12" s="5">
        <v>35431</v>
      </c>
      <c r="BA12" s="5">
        <v>34335</v>
      </c>
      <c r="BB12" s="5">
        <v>34335</v>
      </c>
      <c r="BC12" s="5">
        <v>34335</v>
      </c>
      <c r="BD12" s="5">
        <v>35431</v>
      </c>
      <c r="BE12" s="5">
        <v>37987</v>
      </c>
      <c r="BF12" s="5">
        <v>35796</v>
      </c>
      <c r="BG12" s="5">
        <v>37987</v>
      </c>
      <c r="BH12" s="5">
        <v>37987</v>
      </c>
      <c r="BI12" s="5">
        <v>30317</v>
      </c>
      <c r="BJ12" s="5">
        <v>37987</v>
      </c>
      <c r="BK12" s="5">
        <v>40544</v>
      </c>
      <c r="BL12" s="5">
        <v>35796</v>
      </c>
      <c r="BM12" s="5">
        <v>35431</v>
      </c>
      <c r="BN12" s="5">
        <v>37987</v>
      </c>
      <c r="BO12" s="5">
        <v>35431</v>
      </c>
      <c r="BP12" s="5">
        <v>37987</v>
      </c>
      <c r="BQ12" s="5">
        <v>37987</v>
      </c>
      <c r="BR12" s="5">
        <v>37987</v>
      </c>
      <c r="BS12" s="5">
        <v>37987</v>
      </c>
      <c r="BT12" s="5">
        <v>37987</v>
      </c>
      <c r="BU12" s="5">
        <v>38718</v>
      </c>
      <c r="BV12" s="5">
        <v>35796</v>
      </c>
      <c r="BW12" s="5">
        <v>35796</v>
      </c>
      <c r="BX12" s="5">
        <v>37987</v>
      </c>
      <c r="BY12" s="5">
        <v>30317</v>
      </c>
      <c r="BZ12" s="5">
        <v>36161</v>
      </c>
      <c r="CA12" s="5">
        <v>35431</v>
      </c>
      <c r="CB12" s="5">
        <v>37987</v>
      </c>
      <c r="CC12" s="5">
        <v>37987</v>
      </c>
      <c r="CD12" s="5">
        <v>38353</v>
      </c>
      <c r="CE12" s="5">
        <v>39083</v>
      </c>
      <c r="CF12" s="5">
        <v>35796</v>
      </c>
      <c r="CG12" s="5">
        <v>35431</v>
      </c>
      <c r="CH12" s="5">
        <v>37987</v>
      </c>
      <c r="CI12" s="5">
        <v>37987</v>
      </c>
      <c r="CJ12" s="5">
        <v>35431</v>
      </c>
      <c r="CK12" s="5">
        <v>37987</v>
      </c>
      <c r="CL12" s="5">
        <v>37987</v>
      </c>
      <c r="CM12" s="5">
        <v>37987</v>
      </c>
      <c r="CN12" s="5">
        <v>35431</v>
      </c>
      <c r="CO12" s="5">
        <v>37987</v>
      </c>
      <c r="CP12" s="5">
        <v>37987</v>
      </c>
      <c r="CQ12" s="5">
        <v>35796</v>
      </c>
      <c r="CR12" s="5">
        <v>30317</v>
      </c>
      <c r="CS12" s="5">
        <v>30317</v>
      </c>
      <c r="CT12" s="5">
        <v>35431</v>
      </c>
      <c r="CU12" s="5">
        <v>31413</v>
      </c>
      <c r="CV12" s="5">
        <v>30317</v>
      </c>
      <c r="CW12" s="5">
        <v>30317</v>
      </c>
      <c r="CX12" s="5">
        <v>30317</v>
      </c>
      <c r="CY12" s="5">
        <v>37257</v>
      </c>
      <c r="CZ12" s="5">
        <v>30317</v>
      </c>
      <c r="DA12" s="5">
        <v>34335</v>
      </c>
      <c r="DB12" s="5">
        <v>40544</v>
      </c>
      <c r="DC12" s="5">
        <v>35796</v>
      </c>
      <c r="DD12" s="5">
        <v>35796</v>
      </c>
      <c r="DE12" s="5">
        <v>31778</v>
      </c>
      <c r="DF12" s="5">
        <v>35796</v>
      </c>
      <c r="DG12" s="5">
        <v>35796</v>
      </c>
      <c r="DH12" s="5">
        <v>35065</v>
      </c>
      <c r="DI12" s="5">
        <v>32143</v>
      </c>
      <c r="DJ12" s="5">
        <v>40544</v>
      </c>
      <c r="DK12" s="5">
        <v>37987</v>
      </c>
      <c r="DL12" s="5">
        <v>34335</v>
      </c>
      <c r="DM12" s="5">
        <v>34335</v>
      </c>
      <c r="DN12" s="5">
        <v>40544</v>
      </c>
      <c r="DO12" s="5">
        <v>40544</v>
      </c>
      <c r="DP12" s="5">
        <v>37257</v>
      </c>
      <c r="DQ12" s="5">
        <v>34335</v>
      </c>
      <c r="DR12" s="5">
        <v>34335</v>
      </c>
      <c r="DS12" s="5">
        <v>34335</v>
      </c>
      <c r="DT12" s="5">
        <v>37987</v>
      </c>
      <c r="DU12" s="5">
        <v>40544</v>
      </c>
      <c r="DV12" s="5">
        <v>35796</v>
      </c>
      <c r="DW12" s="5">
        <v>40544</v>
      </c>
      <c r="DX12" s="5">
        <v>38718</v>
      </c>
      <c r="DY12" s="5">
        <v>40544</v>
      </c>
      <c r="DZ12" s="5">
        <v>40544</v>
      </c>
      <c r="EA12" s="5">
        <v>37987</v>
      </c>
      <c r="EB12" s="5">
        <v>40544</v>
      </c>
      <c r="EC12" s="5">
        <v>36161</v>
      </c>
      <c r="ED12" s="5">
        <v>34335</v>
      </c>
      <c r="EE12" s="5">
        <v>31413</v>
      </c>
      <c r="EF12" s="5">
        <v>35796</v>
      </c>
      <c r="EG12" s="5">
        <v>40544</v>
      </c>
      <c r="EH12" s="5">
        <v>37987</v>
      </c>
      <c r="EI12" s="5">
        <v>40544</v>
      </c>
      <c r="EJ12" s="5">
        <v>35796</v>
      </c>
      <c r="EK12" s="5">
        <v>30317</v>
      </c>
      <c r="EL12" s="5">
        <v>30317</v>
      </c>
      <c r="EM12" s="5">
        <v>40544</v>
      </c>
      <c r="EN12" s="5">
        <v>40544</v>
      </c>
      <c r="EO12" s="5">
        <v>41275</v>
      </c>
      <c r="EP12" s="5">
        <v>37987</v>
      </c>
      <c r="EQ12" s="5">
        <v>40544</v>
      </c>
      <c r="ER12" s="5">
        <v>37257</v>
      </c>
      <c r="ES12" s="5">
        <v>36892</v>
      </c>
      <c r="ET12" s="5">
        <v>37987</v>
      </c>
      <c r="EU12" s="5">
        <v>37987</v>
      </c>
      <c r="EV12" s="5">
        <v>37257</v>
      </c>
      <c r="EW12" s="5">
        <v>37987</v>
      </c>
      <c r="EX12" s="5">
        <v>37257</v>
      </c>
      <c r="EY12" s="5">
        <v>40544</v>
      </c>
      <c r="EZ12" s="5">
        <v>34335</v>
      </c>
      <c r="FA12" s="5">
        <v>40544</v>
      </c>
      <c r="FB12" s="5">
        <v>40544</v>
      </c>
      <c r="FC12" s="5">
        <v>37257</v>
      </c>
      <c r="FD12" s="5">
        <v>35796</v>
      </c>
      <c r="FE12" s="5">
        <v>35796</v>
      </c>
      <c r="FF12" s="5">
        <v>35796</v>
      </c>
      <c r="FG12" s="5">
        <v>38718</v>
      </c>
      <c r="FH12" s="5">
        <v>40544</v>
      </c>
      <c r="FI12" s="5">
        <v>34335</v>
      </c>
      <c r="FJ12" s="5">
        <v>30317</v>
      </c>
      <c r="FK12" s="5">
        <v>37987</v>
      </c>
      <c r="FL12" s="5">
        <v>40544</v>
      </c>
      <c r="FM12" s="5">
        <v>40544</v>
      </c>
      <c r="FN12" s="5">
        <v>40544</v>
      </c>
      <c r="FO12" s="5">
        <v>40544</v>
      </c>
      <c r="FP12" s="5">
        <v>36892</v>
      </c>
      <c r="FQ12" s="5">
        <v>40544</v>
      </c>
      <c r="FR12" s="5">
        <v>34335</v>
      </c>
      <c r="FS12" s="5">
        <v>35796</v>
      </c>
      <c r="FT12" s="5">
        <v>37987</v>
      </c>
      <c r="FU12" s="5">
        <v>35431</v>
      </c>
      <c r="FV12" s="5">
        <v>35796</v>
      </c>
      <c r="FW12" s="5">
        <v>34335</v>
      </c>
      <c r="FX12" s="5">
        <v>40544</v>
      </c>
      <c r="FY12" s="5">
        <v>33970</v>
      </c>
      <c r="FZ12" s="5">
        <v>35796</v>
      </c>
      <c r="GA12" s="5">
        <v>37987</v>
      </c>
      <c r="GB12" s="5">
        <v>40544</v>
      </c>
      <c r="GC12" s="5">
        <v>37987</v>
      </c>
      <c r="GD12" s="5">
        <v>40544</v>
      </c>
      <c r="GE12" s="5">
        <v>37987</v>
      </c>
      <c r="GF12" s="5">
        <v>38718</v>
      </c>
      <c r="GG12" s="5">
        <v>35796</v>
      </c>
      <c r="GH12" s="5">
        <v>34335</v>
      </c>
      <c r="GI12" s="5">
        <v>37987</v>
      </c>
      <c r="GJ12" s="5">
        <v>38718</v>
      </c>
      <c r="GK12" s="5">
        <v>40544</v>
      </c>
      <c r="GL12" s="5">
        <v>37987</v>
      </c>
      <c r="GM12" s="5">
        <v>40544</v>
      </c>
      <c r="GN12" s="5">
        <v>40544</v>
      </c>
      <c r="GO12" s="5">
        <v>37987</v>
      </c>
      <c r="GP12" s="5">
        <v>35796</v>
      </c>
      <c r="GQ12" s="5">
        <v>35796</v>
      </c>
      <c r="GR12" s="5">
        <v>37257</v>
      </c>
      <c r="GS12" s="5">
        <v>37987</v>
      </c>
      <c r="GT12" s="5">
        <v>37987</v>
      </c>
      <c r="GU12" s="5">
        <v>35796</v>
      </c>
      <c r="GV12" s="5">
        <v>37987</v>
      </c>
      <c r="GW12" s="5">
        <v>40544</v>
      </c>
      <c r="GX12" s="5">
        <v>37987</v>
      </c>
      <c r="GY12" s="5">
        <v>37987</v>
      </c>
      <c r="GZ12" s="5">
        <v>37987</v>
      </c>
      <c r="HA12" s="5">
        <v>37987</v>
      </c>
      <c r="HB12" s="5">
        <v>40544</v>
      </c>
      <c r="HC12" s="5">
        <v>37987</v>
      </c>
      <c r="HD12" s="5">
        <v>33970</v>
      </c>
      <c r="HE12" s="5">
        <v>36161</v>
      </c>
      <c r="HF12" s="5">
        <v>38718</v>
      </c>
      <c r="HG12" s="5">
        <v>37622</v>
      </c>
      <c r="HH12" s="5">
        <v>37987</v>
      </c>
      <c r="HI12" s="5">
        <v>37987</v>
      </c>
      <c r="HJ12" s="5">
        <v>38718</v>
      </c>
      <c r="HK12" s="5">
        <v>37987</v>
      </c>
      <c r="HL12" s="5">
        <v>40544</v>
      </c>
      <c r="HM12" s="5">
        <v>33970</v>
      </c>
      <c r="HN12" s="5">
        <v>40544</v>
      </c>
      <c r="HO12" s="5">
        <v>40544</v>
      </c>
      <c r="HP12" s="5">
        <v>35796</v>
      </c>
      <c r="HQ12" s="5">
        <v>30317</v>
      </c>
      <c r="HR12" s="5">
        <v>30317</v>
      </c>
      <c r="HS12" s="5">
        <v>30317</v>
      </c>
      <c r="HT12" s="5">
        <v>39083</v>
      </c>
      <c r="HU12" s="5">
        <v>39083</v>
      </c>
      <c r="HV12" s="5">
        <v>40544</v>
      </c>
      <c r="HW12" s="5">
        <v>40544</v>
      </c>
      <c r="HX12" s="5">
        <v>40544</v>
      </c>
      <c r="HY12" s="5">
        <v>40544</v>
      </c>
      <c r="HZ12" s="5">
        <v>35431</v>
      </c>
      <c r="IA12" s="5">
        <v>37987</v>
      </c>
      <c r="IB12" s="5">
        <v>41275</v>
      </c>
      <c r="IC12" s="5">
        <v>38718</v>
      </c>
      <c r="ID12" s="5">
        <v>34335</v>
      </c>
      <c r="IE12" s="5">
        <v>37987</v>
      </c>
      <c r="IF12" s="5">
        <v>40544</v>
      </c>
      <c r="IG12" s="5">
        <v>37987</v>
      </c>
      <c r="IH12" s="5">
        <v>37987</v>
      </c>
      <c r="II12" s="5">
        <v>40544</v>
      </c>
      <c r="IJ12" s="5">
        <v>31778</v>
      </c>
      <c r="IK12" s="5">
        <v>38718</v>
      </c>
      <c r="IL12" s="5">
        <v>38718</v>
      </c>
      <c r="IM12" s="5">
        <v>38718</v>
      </c>
      <c r="IN12" s="5">
        <v>40544</v>
      </c>
      <c r="IO12" s="5">
        <v>38353</v>
      </c>
      <c r="IP12" s="5">
        <v>38718</v>
      </c>
      <c r="IQ12" s="5">
        <v>40544</v>
      </c>
      <c r="IR12" s="5">
        <v>40544</v>
      </c>
      <c r="IS12" s="5">
        <v>40544</v>
      </c>
      <c r="IT12" s="5">
        <v>38718</v>
      </c>
      <c r="IU12" s="5">
        <v>38353</v>
      </c>
      <c r="IV12" s="5">
        <v>39083</v>
      </c>
      <c r="IW12" s="5">
        <v>39083</v>
      </c>
      <c r="IX12" s="5">
        <v>39083</v>
      </c>
      <c r="IY12" s="5">
        <v>38718</v>
      </c>
      <c r="IZ12" s="5">
        <v>40544</v>
      </c>
      <c r="JA12" s="5">
        <v>37987</v>
      </c>
      <c r="JB12" s="5">
        <v>40544</v>
      </c>
      <c r="JC12" s="5">
        <v>40544</v>
      </c>
      <c r="JD12" s="5">
        <v>40544</v>
      </c>
      <c r="JE12" s="5">
        <v>40544</v>
      </c>
      <c r="JF12" s="5">
        <v>40544</v>
      </c>
      <c r="JG12" s="5">
        <v>37987</v>
      </c>
      <c r="JH12" s="5">
        <v>37987</v>
      </c>
      <c r="JI12" s="5">
        <v>38718</v>
      </c>
      <c r="JJ12" s="5">
        <v>38718</v>
      </c>
      <c r="JK12" s="5">
        <v>38718</v>
      </c>
      <c r="JL12" s="5">
        <v>38718</v>
      </c>
      <c r="JM12" s="5">
        <v>37987</v>
      </c>
      <c r="JN12" s="5">
        <v>37987</v>
      </c>
      <c r="JO12" s="5">
        <v>40544</v>
      </c>
      <c r="JP12" s="5">
        <v>40544</v>
      </c>
      <c r="JQ12" s="5">
        <v>38353</v>
      </c>
      <c r="JR12" s="5">
        <v>39083</v>
      </c>
      <c r="JS12" s="5">
        <v>37987</v>
      </c>
      <c r="JT12" s="5">
        <v>38718</v>
      </c>
      <c r="JU12" s="5">
        <v>40544</v>
      </c>
      <c r="JV12" s="5">
        <v>38718</v>
      </c>
      <c r="JW12" s="5">
        <v>30317</v>
      </c>
      <c r="JX12" s="5">
        <v>35796</v>
      </c>
      <c r="JY12" s="5">
        <v>34335</v>
      </c>
      <c r="JZ12" s="5">
        <v>34335</v>
      </c>
      <c r="KA12" s="5">
        <v>37987</v>
      </c>
      <c r="KB12" s="5">
        <v>35431</v>
      </c>
      <c r="KC12" s="5">
        <v>38353</v>
      </c>
      <c r="KD12" s="5">
        <v>38353</v>
      </c>
      <c r="KE12" s="5">
        <v>35796</v>
      </c>
      <c r="KF12" s="5">
        <v>38353</v>
      </c>
      <c r="KG12" s="5">
        <v>39448</v>
      </c>
      <c r="KH12" s="5">
        <v>40544</v>
      </c>
      <c r="KI12" s="5">
        <v>38718</v>
      </c>
      <c r="KJ12" s="5">
        <v>40544</v>
      </c>
      <c r="KK12" s="5">
        <v>37987</v>
      </c>
      <c r="KL12" s="5">
        <v>37987</v>
      </c>
      <c r="KM12" s="5">
        <v>37987</v>
      </c>
      <c r="KN12" s="5">
        <v>35431</v>
      </c>
      <c r="KO12" s="5">
        <v>37257</v>
      </c>
      <c r="KP12" s="5">
        <v>37987</v>
      </c>
      <c r="KQ12" s="5">
        <v>35431</v>
      </c>
      <c r="KR12" s="5">
        <v>37987</v>
      </c>
      <c r="KS12" s="5">
        <v>35431</v>
      </c>
      <c r="KT12" s="5">
        <v>37987</v>
      </c>
      <c r="KU12" s="5">
        <v>37987</v>
      </c>
      <c r="KV12" s="5">
        <v>38718</v>
      </c>
      <c r="KW12" s="5">
        <v>38718</v>
      </c>
      <c r="KX12" s="5">
        <v>38718</v>
      </c>
      <c r="KY12" s="5">
        <v>38718</v>
      </c>
      <c r="KZ12" s="5">
        <v>32143</v>
      </c>
      <c r="LA12" s="5">
        <v>40544</v>
      </c>
      <c r="LB12" s="5">
        <v>37987</v>
      </c>
      <c r="LC12" s="5">
        <v>40544</v>
      </c>
      <c r="LD12" s="5">
        <v>40544</v>
      </c>
      <c r="LE12" s="5">
        <v>39814</v>
      </c>
      <c r="LF12" s="5">
        <v>38718</v>
      </c>
      <c r="LG12" s="5">
        <v>37987</v>
      </c>
      <c r="LH12" s="5">
        <v>39814</v>
      </c>
      <c r="LI12" s="5">
        <v>38718</v>
      </c>
      <c r="LJ12" s="5">
        <v>38718</v>
      </c>
      <c r="LK12" s="5">
        <v>37987</v>
      </c>
      <c r="LL12" s="5">
        <v>38718</v>
      </c>
      <c r="LM12" s="5">
        <v>38718</v>
      </c>
      <c r="LN12" s="5">
        <v>37987</v>
      </c>
      <c r="LO12" s="5">
        <v>37987</v>
      </c>
      <c r="LP12" s="5">
        <v>37987</v>
      </c>
      <c r="LQ12" s="5">
        <v>37987</v>
      </c>
      <c r="LR12" s="5">
        <v>37987</v>
      </c>
      <c r="LS12" s="5">
        <v>35796</v>
      </c>
      <c r="LT12" s="5">
        <v>37987</v>
      </c>
      <c r="LU12" s="5">
        <v>37987</v>
      </c>
      <c r="LV12" s="5">
        <v>37987</v>
      </c>
      <c r="LW12" s="5">
        <v>37987</v>
      </c>
      <c r="LX12" s="5">
        <v>37987</v>
      </c>
      <c r="LY12" s="5">
        <v>37987</v>
      </c>
      <c r="LZ12" s="5">
        <v>37987</v>
      </c>
      <c r="MA12" s="5">
        <v>37987</v>
      </c>
      <c r="MB12" s="5">
        <v>37987</v>
      </c>
      <c r="MC12" s="5">
        <v>37987</v>
      </c>
      <c r="MD12" s="5">
        <v>37257</v>
      </c>
      <c r="ME12" s="5">
        <v>35431</v>
      </c>
      <c r="MF12" s="5">
        <v>40179</v>
      </c>
      <c r="MG12" s="5">
        <v>35431</v>
      </c>
      <c r="MH12" s="5">
        <v>37987</v>
      </c>
      <c r="MI12" s="5">
        <v>38718</v>
      </c>
      <c r="MJ12" s="5">
        <v>37987</v>
      </c>
      <c r="MK12" s="5">
        <v>34335</v>
      </c>
      <c r="ML12" s="5">
        <v>40544</v>
      </c>
      <c r="MM12" s="5">
        <v>37987</v>
      </c>
      <c r="MN12" s="5">
        <v>38718</v>
      </c>
      <c r="MO12" s="5">
        <v>37987</v>
      </c>
      <c r="MP12" s="5">
        <v>37987</v>
      </c>
      <c r="MQ12" s="5">
        <v>37987</v>
      </c>
      <c r="MR12" s="5">
        <v>39448</v>
      </c>
      <c r="MS12" s="5">
        <v>35431</v>
      </c>
      <c r="MT12" s="5">
        <v>37987</v>
      </c>
      <c r="MU12" s="5">
        <v>37987</v>
      </c>
      <c r="MV12" s="5">
        <v>37987</v>
      </c>
      <c r="MW12" s="5">
        <v>37987</v>
      </c>
      <c r="MX12" s="5">
        <v>37987</v>
      </c>
      <c r="MY12" s="5">
        <v>37987</v>
      </c>
      <c r="MZ12" s="5">
        <v>37987</v>
      </c>
      <c r="NA12" s="5">
        <v>40179</v>
      </c>
      <c r="NB12" s="5">
        <v>37987</v>
      </c>
      <c r="NC12" s="5">
        <v>38718</v>
      </c>
      <c r="ND12" s="5">
        <v>37987</v>
      </c>
      <c r="NE12" s="5">
        <v>41275</v>
      </c>
      <c r="NF12" s="5">
        <v>41275</v>
      </c>
      <c r="NG12" s="5">
        <v>39814</v>
      </c>
      <c r="NH12" s="5">
        <v>38718</v>
      </c>
      <c r="NI12" s="5">
        <v>41275</v>
      </c>
      <c r="NJ12" s="5">
        <v>37987</v>
      </c>
      <c r="NK12" s="5">
        <v>37257</v>
      </c>
      <c r="NL12" s="5">
        <v>40909</v>
      </c>
      <c r="NM12" s="5">
        <v>40909</v>
      </c>
      <c r="NN12" s="4" t="s">
        <v>6</v>
      </c>
      <c r="NO12" s="5">
        <v>32874</v>
      </c>
      <c r="NP12" s="4" t="s">
        <v>6</v>
      </c>
      <c r="NQ12" s="4" t="s">
        <v>6</v>
      </c>
      <c r="NR12" s="4" t="s">
        <v>6</v>
      </c>
      <c r="NS12" s="4" t="s">
        <v>6</v>
      </c>
      <c r="NT12" s="4" t="s">
        <v>6</v>
      </c>
      <c r="NU12" s="4" t="s">
        <v>6</v>
      </c>
      <c r="NV12" s="4" t="s">
        <v>6</v>
      </c>
      <c r="NW12" s="4" t="s">
        <v>6</v>
      </c>
      <c r="NX12" s="4" t="s">
        <v>6</v>
      </c>
      <c r="NY12" s="4" t="s">
        <v>6</v>
      </c>
      <c r="NZ12" s="4" t="s">
        <v>6</v>
      </c>
      <c r="OA12" s="4" t="s">
        <v>6</v>
      </c>
      <c r="OB12" s="4" t="s">
        <v>6</v>
      </c>
      <c r="OC12" s="4" t="s">
        <v>6</v>
      </c>
      <c r="OD12" s="4" t="s">
        <v>6</v>
      </c>
      <c r="OE12" s="4" t="s">
        <v>6</v>
      </c>
      <c r="OF12" s="4" t="s">
        <v>6</v>
      </c>
      <c r="OG12" s="4" t="s">
        <v>6</v>
      </c>
      <c r="OH12" s="4" t="s">
        <v>6</v>
      </c>
      <c r="OI12" s="4" t="s">
        <v>6</v>
      </c>
      <c r="OJ12" s="4" t="s">
        <v>6</v>
      </c>
      <c r="OK12" s="4" t="s">
        <v>6</v>
      </c>
      <c r="OL12" s="4" t="s">
        <v>6</v>
      </c>
      <c r="OM12" s="4" t="s">
        <v>6</v>
      </c>
      <c r="ON12" s="4" t="s">
        <v>6</v>
      </c>
      <c r="OO12" s="4" t="s">
        <v>6</v>
      </c>
      <c r="OP12" s="4" t="s">
        <v>6</v>
      </c>
      <c r="OQ12" s="4" t="s">
        <v>6</v>
      </c>
      <c r="OR12" s="4" t="s">
        <v>6</v>
      </c>
      <c r="OS12" s="4" t="s">
        <v>6</v>
      </c>
      <c r="OT12" s="4" t="s">
        <v>6</v>
      </c>
      <c r="OU12" s="4" t="s">
        <v>6</v>
      </c>
      <c r="OV12" s="4" t="s">
        <v>6</v>
      </c>
      <c r="OW12" s="4" t="s">
        <v>6</v>
      </c>
      <c r="OX12" s="4" t="s">
        <v>6</v>
      </c>
      <c r="OY12" s="4" t="s">
        <v>6</v>
      </c>
      <c r="OZ12" s="4" t="s">
        <v>6</v>
      </c>
      <c r="PA12" s="4" t="s">
        <v>6</v>
      </c>
      <c r="PB12" s="4" t="s">
        <v>6</v>
      </c>
      <c r="PC12" s="4" t="s">
        <v>6</v>
      </c>
      <c r="PD12" s="4" t="s">
        <v>6</v>
      </c>
      <c r="PE12" s="4" t="s">
        <v>6</v>
      </c>
      <c r="PF12" s="4" t="s">
        <v>6</v>
      </c>
      <c r="PG12" s="4" t="s">
        <v>6</v>
      </c>
      <c r="PH12" s="4" t="s">
        <v>6</v>
      </c>
      <c r="PI12" s="4" t="s">
        <v>6</v>
      </c>
      <c r="PJ12" s="4" t="s">
        <v>6</v>
      </c>
      <c r="PK12" s="4" t="s">
        <v>6</v>
      </c>
      <c r="PL12" s="4" t="s">
        <v>6</v>
      </c>
      <c r="PM12" s="4" t="s">
        <v>6</v>
      </c>
      <c r="PN12" s="4" t="s">
        <v>6</v>
      </c>
      <c r="PO12" s="4" t="s">
        <v>6</v>
      </c>
      <c r="PP12" s="4" t="s">
        <v>6</v>
      </c>
      <c r="PQ12" s="4" t="s">
        <v>6</v>
      </c>
      <c r="PR12" s="4" t="s">
        <v>6</v>
      </c>
      <c r="PS12" s="4" t="s">
        <v>6</v>
      </c>
      <c r="PT12" s="4" t="s">
        <v>6</v>
      </c>
      <c r="PU12" s="4" t="s">
        <v>6</v>
      </c>
      <c r="PV12" s="4" t="s">
        <v>6</v>
      </c>
      <c r="PW12" s="4" t="s">
        <v>6</v>
      </c>
      <c r="PX12" s="4" t="s">
        <v>6</v>
      </c>
      <c r="PY12" s="4" t="s">
        <v>6</v>
      </c>
      <c r="PZ12" s="4" t="s">
        <v>6</v>
      </c>
      <c r="QA12" s="4" t="s">
        <v>6</v>
      </c>
      <c r="QB12" s="4" t="s">
        <v>6</v>
      </c>
      <c r="QC12" s="4" t="s">
        <v>6</v>
      </c>
      <c r="QD12" s="4" t="s">
        <v>6</v>
      </c>
      <c r="QE12" s="4" t="s">
        <v>6</v>
      </c>
      <c r="QF12" s="4" t="s">
        <v>6</v>
      </c>
      <c r="QG12" s="4" t="s">
        <v>6</v>
      </c>
      <c r="QH12" s="4" t="s">
        <v>6</v>
      </c>
      <c r="QI12" s="4" t="s">
        <v>6</v>
      </c>
      <c r="QJ12" s="4" t="s">
        <v>6</v>
      </c>
      <c r="QK12" s="4" t="s">
        <v>6</v>
      </c>
      <c r="QL12" s="4" t="s">
        <v>6</v>
      </c>
      <c r="QM12" s="4" t="s">
        <v>6</v>
      </c>
      <c r="QN12" s="4" t="s">
        <v>6</v>
      </c>
      <c r="QO12" s="4" t="s">
        <v>6</v>
      </c>
      <c r="QP12" s="4" t="s">
        <v>6</v>
      </c>
      <c r="QQ12" s="4" t="s">
        <v>6</v>
      </c>
      <c r="QR12" s="4" t="s">
        <v>6</v>
      </c>
      <c r="QS12" s="4" t="s">
        <v>6</v>
      </c>
      <c r="QT12" s="4" t="s">
        <v>6</v>
      </c>
      <c r="QU12" s="4" t="s">
        <v>6</v>
      </c>
      <c r="QV12" s="4" t="s">
        <v>6</v>
      </c>
      <c r="QW12" s="4" t="s">
        <v>6</v>
      </c>
      <c r="QX12" s="4" t="s">
        <v>6</v>
      </c>
      <c r="QY12" s="4" t="s">
        <v>6</v>
      </c>
      <c r="QZ12" s="4" t="s">
        <v>6</v>
      </c>
      <c r="RA12" s="4" t="s">
        <v>6</v>
      </c>
      <c r="RB12" s="4" t="s">
        <v>6</v>
      </c>
      <c r="RC12" s="4" t="s">
        <v>6</v>
      </c>
      <c r="RD12" s="4" t="s">
        <v>6</v>
      </c>
      <c r="RE12" s="4" t="s">
        <v>6</v>
      </c>
      <c r="RF12" s="4" t="s">
        <v>6</v>
      </c>
      <c r="RG12" s="4" t="s">
        <v>6</v>
      </c>
      <c r="RH12" s="4" t="s">
        <v>6</v>
      </c>
      <c r="RI12" s="4" t="s">
        <v>6</v>
      </c>
      <c r="RJ12" s="4" t="s">
        <v>6</v>
      </c>
      <c r="RK12" s="4" t="s">
        <v>6</v>
      </c>
      <c r="RL12" s="4" t="s">
        <v>6</v>
      </c>
      <c r="RM12" s="4" t="s">
        <v>6</v>
      </c>
      <c r="RN12" s="4" t="s">
        <v>6</v>
      </c>
      <c r="RO12" s="4" t="s">
        <v>6</v>
      </c>
      <c r="RP12" s="4" t="s">
        <v>6</v>
      </c>
      <c r="RQ12" s="4" t="s">
        <v>6</v>
      </c>
      <c r="RR12" s="4" t="s">
        <v>6</v>
      </c>
      <c r="RS12" s="4" t="s">
        <v>6</v>
      </c>
      <c r="RT12" s="4" t="s">
        <v>6</v>
      </c>
      <c r="RU12" s="4" t="s">
        <v>6</v>
      </c>
      <c r="RV12" s="4" t="s">
        <v>6</v>
      </c>
      <c r="RW12" s="4" t="s">
        <v>6</v>
      </c>
      <c r="RX12" s="4" t="s">
        <v>6</v>
      </c>
      <c r="RY12" s="4" t="s">
        <v>6</v>
      </c>
      <c r="RZ12" s="4" t="s">
        <v>6</v>
      </c>
      <c r="SA12" s="4" t="s">
        <v>6</v>
      </c>
      <c r="SB12" s="4" t="s">
        <v>6</v>
      </c>
      <c r="SC12" s="4" t="s">
        <v>6</v>
      </c>
      <c r="SD12" s="4" t="s">
        <v>6</v>
      </c>
      <c r="SE12" s="4" t="s">
        <v>6</v>
      </c>
      <c r="SF12" s="4" t="s">
        <v>6</v>
      </c>
      <c r="SG12" s="4" t="s">
        <v>6</v>
      </c>
      <c r="SH12" s="4" t="s">
        <v>6</v>
      </c>
      <c r="SI12" s="4" t="s">
        <v>6</v>
      </c>
      <c r="SJ12" s="4" t="s">
        <v>6</v>
      </c>
      <c r="SK12" s="4" t="s">
        <v>6</v>
      </c>
      <c r="SL12" s="4" t="s">
        <v>6</v>
      </c>
      <c r="SM12" s="4" t="s">
        <v>6</v>
      </c>
      <c r="SN12" s="4" t="s">
        <v>6</v>
      </c>
      <c r="SO12" s="4" t="s">
        <v>6</v>
      </c>
      <c r="SP12" s="4" t="s">
        <v>6</v>
      </c>
      <c r="SQ12" s="4" t="s">
        <v>6</v>
      </c>
      <c r="SR12" s="4" t="s">
        <v>6</v>
      </c>
      <c r="SS12" s="4" t="s">
        <v>6</v>
      </c>
      <c r="ST12" s="4" t="s">
        <v>6</v>
      </c>
      <c r="SU12" s="4" t="s">
        <v>6</v>
      </c>
      <c r="SV12" s="4" t="s">
        <v>6</v>
      </c>
      <c r="SW12" s="4" t="s">
        <v>6</v>
      </c>
      <c r="SX12" s="4" t="s">
        <v>6</v>
      </c>
      <c r="SY12" s="4" t="s">
        <v>6</v>
      </c>
      <c r="SZ12" s="4" t="s">
        <v>6</v>
      </c>
      <c r="TA12" s="4" t="s">
        <v>6</v>
      </c>
      <c r="TB12" s="4" t="s">
        <v>6</v>
      </c>
      <c r="TC12" s="4" t="s">
        <v>6</v>
      </c>
      <c r="TD12" s="4" t="s">
        <v>6</v>
      </c>
      <c r="TE12" s="4" t="s">
        <v>6</v>
      </c>
      <c r="TF12" s="4" t="s">
        <v>6</v>
      </c>
      <c r="TG12" s="4" t="s">
        <v>6</v>
      </c>
      <c r="TH12" s="4" t="s">
        <v>6</v>
      </c>
      <c r="TI12" s="4" t="s">
        <v>6</v>
      </c>
      <c r="TJ12" s="4" t="s">
        <v>6</v>
      </c>
      <c r="TK12" s="4" t="s">
        <v>6</v>
      </c>
      <c r="TL12" s="4" t="s">
        <v>6</v>
      </c>
      <c r="TM12" s="4" t="s">
        <v>6</v>
      </c>
      <c r="TN12" s="4" t="s">
        <v>6</v>
      </c>
      <c r="TO12" s="4" t="s">
        <v>6</v>
      </c>
      <c r="TP12" s="4" t="s">
        <v>6</v>
      </c>
      <c r="TQ12" s="4" t="s">
        <v>6</v>
      </c>
      <c r="TR12" s="4" t="s">
        <v>6</v>
      </c>
      <c r="TS12" s="4" t="s">
        <v>6</v>
      </c>
      <c r="TT12" s="4" t="s">
        <v>6</v>
      </c>
      <c r="TU12" s="4" t="s">
        <v>6</v>
      </c>
      <c r="TV12" s="4" t="s">
        <v>6</v>
      </c>
      <c r="TW12" s="4" t="s">
        <v>6</v>
      </c>
      <c r="TX12" s="4" t="s">
        <v>6</v>
      </c>
      <c r="TY12" s="4" t="s">
        <v>6</v>
      </c>
      <c r="TZ12" s="4" t="s">
        <v>6</v>
      </c>
      <c r="UA12" s="4" t="s">
        <v>6</v>
      </c>
      <c r="UB12" s="4" t="s">
        <v>6</v>
      </c>
      <c r="UC12" s="4" t="s">
        <v>6</v>
      </c>
      <c r="UD12" s="4" t="s">
        <v>6</v>
      </c>
      <c r="UE12" s="4" t="s">
        <v>6</v>
      </c>
      <c r="UF12" s="4" t="s">
        <v>6</v>
      </c>
      <c r="UG12" s="4" t="s">
        <v>6</v>
      </c>
      <c r="UH12" s="4" t="s">
        <v>6</v>
      </c>
      <c r="UI12" s="4" t="s">
        <v>6</v>
      </c>
      <c r="UJ12" s="4" t="s">
        <v>6</v>
      </c>
      <c r="UK12" s="4" t="s">
        <v>6</v>
      </c>
      <c r="UL12" s="4" t="s">
        <v>6</v>
      </c>
      <c r="UM12" s="4" t="s">
        <v>6</v>
      </c>
      <c r="UN12" s="4" t="s">
        <v>6</v>
      </c>
      <c r="UO12" s="4" t="s">
        <v>6</v>
      </c>
      <c r="UP12" s="4" t="s">
        <v>6</v>
      </c>
      <c r="UQ12" s="4" t="s">
        <v>6</v>
      </c>
      <c r="UR12" s="4" t="s">
        <v>6</v>
      </c>
      <c r="US12" s="4" t="s">
        <v>6</v>
      </c>
      <c r="UT12" s="4" t="s">
        <v>6</v>
      </c>
      <c r="UU12" s="4" t="s">
        <v>6</v>
      </c>
      <c r="UV12" s="4" t="s">
        <v>6</v>
      </c>
      <c r="UW12" s="4" t="s">
        <v>6</v>
      </c>
      <c r="UX12" s="4" t="s">
        <v>6</v>
      </c>
      <c r="UY12" s="4" t="s">
        <v>6</v>
      </c>
      <c r="UZ12" s="4" t="s">
        <v>6</v>
      </c>
      <c r="VA12" s="4" t="s">
        <v>6</v>
      </c>
      <c r="VB12" s="4" t="s">
        <v>6</v>
      </c>
      <c r="VC12" s="4" t="s">
        <v>6</v>
      </c>
      <c r="VD12" s="4" t="s">
        <v>6</v>
      </c>
      <c r="VE12" s="4" t="s">
        <v>6</v>
      </c>
      <c r="VF12" s="4" t="s">
        <v>6</v>
      </c>
      <c r="VG12" s="4" t="s">
        <v>6</v>
      </c>
      <c r="VH12" s="4" t="s">
        <v>6</v>
      </c>
      <c r="VI12" s="4" t="s">
        <v>6</v>
      </c>
      <c r="VJ12" s="4" t="s">
        <v>6</v>
      </c>
      <c r="VK12" s="4" t="s">
        <v>6</v>
      </c>
      <c r="VL12" s="4" t="s">
        <v>6</v>
      </c>
      <c r="VM12" s="4" t="s">
        <v>6</v>
      </c>
      <c r="VN12" s="4" t="s">
        <v>6</v>
      </c>
      <c r="VO12" s="4" t="s">
        <v>6</v>
      </c>
      <c r="VP12" s="4" t="s">
        <v>6</v>
      </c>
      <c r="VQ12" s="4" t="s">
        <v>6</v>
      </c>
      <c r="VR12" s="4" t="s">
        <v>6</v>
      </c>
      <c r="VS12" s="4" t="s">
        <v>6</v>
      </c>
      <c r="VT12" s="4" t="s">
        <v>6</v>
      </c>
      <c r="VU12" s="4" t="s">
        <v>6</v>
      </c>
      <c r="VV12" s="4" t="s">
        <v>6</v>
      </c>
      <c r="VW12" s="4" t="s">
        <v>6</v>
      </c>
      <c r="VX12" s="4" t="s">
        <v>6</v>
      </c>
      <c r="VY12" s="4" t="s">
        <v>6</v>
      </c>
      <c r="VZ12" s="4" t="s">
        <v>6</v>
      </c>
      <c r="WA12" s="4" t="s">
        <v>6</v>
      </c>
      <c r="WB12" s="4" t="s">
        <v>6</v>
      </c>
      <c r="WC12" s="4" t="s">
        <v>6</v>
      </c>
      <c r="WD12" s="4" t="s">
        <v>6</v>
      </c>
      <c r="WE12" s="4" t="s">
        <v>6</v>
      </c>
      <c r="WF12" s="4" t="s">
        <v>6</v>
      </c>
      <c r="WG12" s="4" t="s">
        <v>6</v>
      </c>
      <c r="WH12" s="4" t="s">
        <v>6</v>
      </c>
      <c r="WI12" s="4" t="s">
        <v>6</v>
      </c>
      <c r="WJ12" s="4" t="s">
        <v>6</v>
      </c>
      <c r="WK12" s="4" t="s">
        <v>6</v>
      </c>
      <c r="WL12" s="4" t="s">
        <v>6</v>
      </c>
      <c r="WM12" s="4" t="s">
        <v>6</v>
      </c>
      <c r="WN12" s="4" t="s">
        <v>6</v>
      </c>
      <c r="WO12" s="4" t="s">
        <v>6</v>
      </c>
      <c r="WP12" s="4" t="s">
        <v>6</v>
      </c>
      <c r="WQ12" s="4" t="s">
        <v>6</v>
      </c>
      <c r="WR12" s="4" t="s">
        <v>6</v>
      </c>
      <c r="WS12" s="4" t="s">
        <v>6</v>
      </c>
      <c r="WT12" s="4" t="s">
        <v>6</v>
      </c>
      <c r="WU12" s="4" t="s">
        <v>6</v>
      </c>
      <c r="WV12" s="4" t="s">
        <v>6</v>
      </c>
      <c r="WW12" s="4" t="s">
        <v>6</v>
      </c>
      <c r="WX12" s="4" t="s">
        <v>6</v>
      </c>
      <c r="WY12" s="4" t="s">
        <v>6</v>
      </c>
      <c r="WZ12" s="4" t="s">
        <v>6</v>
      </c>
      <c r="XA12" s="4" t="s">
        <v>6</v>
      </c>
      <c r="XB12" s="4" t="s">
        <v>6</v>
      </c>
      <c r="XC12" s="4" t="s">
        <v>6</v>
      </c>
      <c r="XD12" s="4" t="s">
        <v>6</v>
      </c>
      <c r="XE12" s="4" t="s">
        <v>6</v>
      </c>
      <c r="XF12" s="4" t="s">
        <v>6</v>
      </c>
      <c r="XG12" s="4" t="s">
        <v>6</v>
      </c>
      <c r="XH12" s="4" t="s">
        <v>6</v>
      </c>
      <c r="XI12" s="4" t="s">
        <v>6</v>
      </c>
      <c r="XJ12" s="4" t="s">
        <v>6</v>
      </c>
      <c r="XK12" s="4" t="s">
        <v>6</v>
      </c>
      <c r="XL12" s="4" t="s">
        <v>6</v>
      </c>
      <c r="XM12" s="4" t="s">
        <v>6</v>
      </c>
      <c r="XN12" s="4" t="s">
        <v>6</v>
      </c>
      <c r="XO12" s="4" t="s">
        <v>6</v>
      </c>
      <c r="XP12" s="4" t="s">
        <v>6</v>
      </c>
      <c r="XQ12" s="4" t="s">
        <v>6</v>
      </c>
      <c r="XR12" s="4" t="s">
        <v>6</v>
      </c>
      <c r="XS12" s="4" t="s">
        <v>6</v>
      </c>
      <c r="XT12" s="4" t="s">
        <v>6</v>
      </c>
      <c r="XU12" s="4" t="s">
        <v>6</v>
      </c>
      <c r="XV12" s="4" t="s">
        <v>6</v>
      </c>
      <c r="XW12" s="4" t="s">
        <v>6</v>
      </c>
      <c r="XX12" s="4" t="s">
        <v>6</v>
      </c>
      <c r="XY12" s="4" t="s">
        <v>6</v>
      </c>
      <c r="XZ12" s="4" t="s">
        <v>6</v>
      </c>
      <c r="YA12" s="4" t="s">
        <v>6</v>
      </c>
      <c r="YB12" s="4" t="s">
        <v>6</v>
      </c>
      <c r="YC12" s="4" t="s">
        <v>6</v>
      </c>
      <c r="YD12" s="4" t="s">
        <v>6</v>
      </c>
      <c r="YE12" s="4" t="s">
        <v>6</v>
      </c>
      <c r="YF12" s="4" t="s">
        <v>6</v>
      </c>
      <c r="YG12" s="4" t="s">
        <v>6</v>
      </c>
      <c r="YH12" s="4" t="s">
        <v>6</v>
      </c>
      <c r="YI12" s="4" t="s">
        <v>6</v>
      </c>
      <c r="YJ12" s="4" t="s">
        <v>6</v>
      </c>
      <c r="YK12" s="4" t="s">
        <v>6</v>
      </c>
      <c r="YL12" s="4" t="s">
        <v>6</v>
      </c>
      <c r="YM12" s="4" t="s">
        <v>6</v>
      </c>
      <c r="YN12" s="4" t="s">
        <v>6</v>
      </c>
      <c r="YO12" s="4" t="s">
        <v>6</v>
      </c>
      <c r="YP12" s="4" t="s">
        <v>6</v>
      </c>
      <c r="YQ12" s="4" t="s">
        <v>6</v>
      </c>
      <c r="YR12" s="4" t="s">
        <v>6</v>
      </c>
      <c r="YS12" s="4" t="s">
        <v>6</v>
      </c>
      <c r="YT12" s="4" t="s">
        <v>6</v>
      </c>
      <c r="YU12" s="4" t="s">
        <v>6</v>
      </c>
      <c r="YV12" s="4" t="s">
        <v>6</v>
      </c>
      <c r="YW12" s="4" t="s">
        <v>6</v>
      </c>
      <c r="YX12" s="4" t="s">
        <v>6</v>
      </c>
      <c r="YY12" s="4" t="s">
        <v>6</v>
      </c>
      <c r="YZ12" s="4" t="s">
        <v>6</v>
      </c>
      <c r="ZA12" s="4" t="s">
        <v>6</v>
      </c>
      <c r="ZB12" s="4" t="s">
        <v>6</v>
      </c>
      <c r="ZC12" s="4" t="s">
        <v>6</v>
      </c>
      <c r="ZD12" s="4" t="s">
        <v>6</v>
      </c>
      <c r="ZE12" s="4" t="s">
        <v>6</v>
      </c>
      <c r="ZF12" s="4" t="s">
        <v>6</v>
      </c>
      <c r="ZG12" s="4" t="s">
        <v>6</v>
      </c>
      <c r="ZH12" s="4" t="s">
        <v>6</v>
      </c>
      <c r="ZI12" s="4" t="s">
        <v>6</v>
      </c>
      <c r="ZJ12" s="4" t="s">
        <v>6</v>
      </c>
      <c r="ZK12" s="4" t="s">
        <v>6</v>
      </c>
      <c r="ZL12" s="4" t="s">
        <v>6</v>
      </c>
      <c r="ZM12" s="4" t="s">
        <v>6</v>
      </c>
      <c r="ZN12" s="4" t="s">
        <v>6</v>
      </c>
      <c r="ZO12" s="4" t="s">
        <v>6</v>
      </c>
      <c r="ZP12" s="4" t="s">
        <v>6</v>
      </c>
      <c r="ZQ12" s="4" t="s">
        <v>6</v>
      </c>
      <c r="ZR12" s="4" t="s">
        <v>6</v>
      </c>
      <c r="ZS12" s="4" t="s">
        <v>6</v>
      </c>
      <c r="ZT12" s="4" t="s">
        <v>6</v>
      </c>
      <c r="ZU12" s="4" t="s">
        <v>6</v>
      </c>
      <c r="ZV12" s="4" t="s">
        <v>6</v>
      </c>
      <c r="ZW12" s="4" t="s">
        <v>6</v>
      </c>
      <c r="ZX12" s="4" t="s">
        <v>6</v>
      </c>
      <c r="ZY12" s="4" t="s">
        <v>6</v>
      </c>
      <c r="ZZ12" s="4" t="s">
        <v>6</v>
      </c>
      <c r="AAA12" s="4" t="s">
        <v>6</v>
      </c>
      <c r="AAB12" s="4" t="s">
        <v>6</v>
      </c>
      <c r="AAC12" s="4" t="s">
        <v>6</v>
      </c>
      <c r="AAD12" s="4" t="s">
        <v>6</v>
      </c>
      <c r="AAE12" s="4" t="s">
        <v>6</v>
      </c>
      <c r="AAF12" s="4" t="s">
        <v>6</v>
      </c>
      <c r="AAG12" s="4" t="s">
        <v>6</v>
      </c>
      <c r="AAH12" s="4" t="s">
        <v>6</v>
      </c>
      <c r="AAI12" s="4" t="s">
        <v>6</v>
      </c>
      <c r="AAJ12" s="4" t="s">
        <v>6</v>
      </c>
      <c r="AAK12" s="4" t="s">
        <v>6</v>
      </c>
      <c r="AAL12" s="4" t="s">
        <v>6</v>
      </c>
      <c r="AAM12" s="4" t="s">
        <v>6</v>
      </c>
      <c r="AAN12" s="4" t="s">
        <v>6</v>
      </c>
      <c r="AAO12" s="4" t="s">
        <v>6</v>
      </c>
      <c r="AAP12" s="4" t="s">
        <v>6</v>
      </c>
      <c r="AAQ12" s="4" t="s">
        <v>6</v>
      </c>
      <c r="AAR12" s="4" t="s">
        <v>6</v>
      </c>
      <c r="AAS12" s="4" t="s">
        <v>6</v>
      </c>
      <c r="AAT12" s="4" t="s">
        <v>6</v>
      </c>
      <c r="AAU12" s="4" t="s">
        <v>6</v>
      </c>
      <c r="AAV12" s="4" t="s">
        <v>6</v>
      </c>
      <c r="AAW12" s="4" t="s">
        <v>6</v>
      </c>
      <c r="AAX12" s="4" t="s">
        <v>6</v>
      </c>
      <c r="AAY12" s="4" t="s">
        <v>6</v>
      </c>
      <c r="AAZ12" s="4" t="s">
        <v>6</v>
      </c>
      <c r="ABA12" s="4" t="s">
        <v>6</v>
      </c>
      <c r="ABB12" s="4" t="s">
        <v>6</v>
      </c>
      <c r="ABC12" s="4" t="s">
        <v>6</v>
      </c>
      <c r="ABD12" s="4" t="s">
        <v>6</v>
      </c>
      <c r="ABE12" s="4" t="s">
        <v>6</v>
      </c>
      <c r="ABF12" s="4" t="s">
        <v>6</v>
      </c>
      <c r="ABG12" s="4" t="s">
        <v>6</v>
      </c>
      <c r="ABH12" s="4" t="s">
        <v>6</v>
      </c>
      <c r="ABI12" s="4" t="s">
        <v>6</v>
      </c>
      <c r="ABJ12" s="4" t="s">
        <v>6</v>
      </c>
      <c r="ABK12" s="4" t="s">
        <v>6</v>
      </c>
      <c r="ABL12" s="4" t="s">
        <v>6</v>
      </c>
      <c r="ABM12" s="4" t="s">
        <v>6</v>
      </c>
      <c r="ABN12" s="4" t="s">
        <v>6</v>
      </c>
      <c r="ABO12" s="4" t="s">
        <v>6</v>
      </c>
      <c r="ABP12" s="4" t="s">
        <v>6</v>
      </c>
      <c r="ABQ12" s="4" t="s">
        <v>6</v>
      </c>
      <c r="ABR12" s="4" t="s">
        <v>6</v>
      </c>
      <c r="ABS12" s="4" t="s">
        <v>6</v>
      </c>
      <c r="ABT12" s="4" t="s">
        <v>6</v>
      </c>
      <c r="ABU12" s="4" t="s">
        <v>6</v>
      </c>
      <c r="ABV12" s="4" t="s">
        <v>6</v>
      </c>
      <c r="ABW12" s="4" t="s">
        <v>6</v>
      </c>
      <c r="ABX12" s="4" t="s">
        <v>6</v>
      </c>
      <c r="ABY12" s="4" t="s">
        <v>6</v>
      </c>
      <c r="ABZ12" s="4" t="s">
        <v>6</v>
      </c>
      <c r="ACA12" s="4" t="s">
        <v>6</v>
      </c>
      <c r="ACB12" s="4" t="s">
        <v>6</v>
      </c>
      <c r="ACC12" s="4" t="s">
        <v>6</v>
      </c>
      <c r="ACD12" s="4" t="s">
        <v>6</v>
      </c>
      <c r="ACE12" s="4" t="s">
        <v>6</v>
      </c>
      <c r="ACF12" s="4" t="s">
        <v>6</v>
      </c>
      <c r="ACG12" s="4" t="s">
        <v>6</v>
      </c>
      <c r="ACH12" s="4" t="s">
        <v>6</v>
      </c>
      <c r="ACI12" s="4" t="s">
        <v>6</v>
      </c>
      <c r="ACJ12" s="4" t="s">
        <v>6</v>
      </c>
      <c r="ACK12" s="4" t="s">
        <v>6</v>
      </c>
      <c r="ACL12" s="4" t="s">
        <v>6</v>
      </c>
      <c r="ACM12" s="4" t="s">
        <v>6</v>
      </c>
      <c r="ACN12" s="4" t="s">
        <v>6</v>
      </c>
      <c r="ACO12" s="4" t="s">
        <v>6</v>
      </c>
      <c r="ACP12" s="4" t="s">
        <v>6</v>
      </c>
      <c r="ACQ12" s="4" t="s">
        <v>6</v>
      </c>
      <c r="ACR12" s="4" t="s">
        <v>6</v>
      </c>
      <c r="ACS12" s="4" t="s">
        <v>6</v>
      </c>
      <c r="ACT12" s="4" t="s">
        <v>6</v>
      </c>
      <c r="ACU12" s="4" t="s">
        <v>6</v>
      </c>
      <c r="ACV12" s="4" t="s">
        <v>6</v>
      </c>
      <c r="ACW12" s="4" t="s">
        <v>6</v>
      </c>
      <c r="ACX12" s="4" t="s">
        <v>6</v>
      </c>
      <c r="ACY12" s="4" t="s">
        <v>6</v>
      </c>
      <c r="ACZ12" s="4" t="s">
        <v>6</v>
      </c>
      <c r="ADA12" s="4" t="s">
        <v>6</v>
      </c>
      <c r="ADB12" s="4" t="s">
        <v>6</v>
      </c>
      <c r="ADC12" s="4" t="s">
        <v>6</v>
      </c>
      <c r="ADD12" s="4" t="s">
        <v>6</v>
      </c>
      <c r="ADE12" s="4" t="s">
        <v>6</v>
      </c>
      <c r="ADF12" s="4" t="s">
        <v>6</v>
      </c>
      <c r="ADG12" s="4" t="s">
        <v>6</v>
      </c>
      <c r="ADH12" s="4" t="s">
        <v>6</v>
      </c>
      <c r="ADI12" s="4" t="s">
        <v>6</v>
      </c>
      <c r="ADJ12" s="4" t="s">
        <v>6</v>
      </c>
      <c r="ADK12" s="4" t="s">
        <v>6</v>
      </c>
      <c r="ADL12" s="4" t="s">
        <v>6</v>
      </c>
      <c r="ADM12" s="4" t="s">
        <v>6</v>
      </c>
      <c r="ADN12" s="4" t="s">
        <v>6</v>
      </c>
      <c r="ADO12" s="4" t="s">
        <v>6</v>
      </c>
      <c r="ADP12" s="4" t="s">
        <v>6</v>
      </c>
      <c r="ADQ12" s="4" t="s">
        <v>6</v>
      </c>
      <c r="ADR12" s="4" t="s">
        <v>6</v>
      </c>
      <c r="ADS12" s="4" t="s">
        <v>6</v>
      </c>
      <c r="ADT12" s="4" t="s">
        <v>6</v>
      </c>
      <c r="ADU12" s="4" t="s">
        <v>6</v>
      </c>
      <c r="ADV12" s="4" t="s">
        <v>6</v>
      </c>
      <c r="ADW12" s="4" t="s">
        <v>6</v>
      </c>
      <c r="ADX12" s="4" t="s">
        <v>6</v>
      </c>
      <c r="ADY12" s="4" t="s">
        <v>6</v>
      </c>
      <c r="ADZ12" s="4" t="s">
        <v>6</v>
      </c>
      <c r="AEA12" s="4" t="s">
        <v>6</v>
      </c>
      <c r="AEB12" s="4" t="s">
        <v>6</v>
      </c>
      <c r="AEC12" s="4" t="s">
        <v>6</v>
      </c>
      <c r="AED12" s="4" t="s">
        <v>6</v>
      </c>
      <c r="AEE12" s="4" t="s">
        <v>6</v>
      </c>
      <c r="AEF12" s="4" t="s">
        <v>6</v>
      </c>
      <c r="AEG12" s="4" t="s">
        <v>6</v>
      </c>
      <c r="AEH12" s="4" t="s">
        <v>6</v>
      </c>
      <c r="AEI12" s="4" t="s">
        <v>6</v>
      </c>
      <c r="AEJ12" s="4" t="s">
        <v>6</v>
      </c>
      <c r="AEK12" s="4" t="s">
        <v>6</v>
      </c>
      <c r="AEL12" s="4" t="s">
        <v>6</v>
      </c>
      <c r="AEM12" s="4" t="s">
        <v>6</v>
      </c>
      <c r="AEN12" s="4" t="s">
        <v>6</v>
      </c>
      <c r="AEO12" s="4" t="s">
        <v>6</v>
      </c>
      <c r="AEP12" s="4" t="s">
        <v>6</v>
      </c>
      <c r="AEQ12" s="4" t="s">
        <v>6</v>
      </c>
      <c r="AER12" s="4" t="s">
        <v>6</v>
      </c>
      <c r="AES12" s="4" t="s">
        <v>6</v>
      </c>
      <c r="AET12" s="4" t="s">
        <v>6</v>
      </c>
      <c r="AEU12" s="4" t="s">
        <v>6</v>
      </c>
      <c r="AEV12" s="4" t="s">
        <v>6</v>
      </c>
      <c r="AEW12" s="4" t="s">
        <v>6</v>
      </c>
      <c r="AEX12" s="4" t="s">
        <v>6</v>
      </c>
      <c r="AEY12" s="4" t="s">
        <v>6</v>
      </c>
      <c r="AEZ12" s="4" t="s">
        <v>6</v>
      </c>
      <c r="AFA12" s="4" t="s">
        <v>6</v>
      </c>
      <c r="AFB12" s="4" t="s">
        <v>6</v>
      </c>
      <c r="AFC12" s="4" t="s">
        <v>6</v>
      </c>
      <c r="AFD12" s="4" t="s">
        <v>6</v>
      </c>
      <c r="AFE12" s="4" t="s">
        <v>6</v>
      </c>
      <c r="AFF12" s="4" t="s">
        <v>6</v>
      </c>
      <c r="AFG12" s="4" t="s">
        <v>6</v>
      </c>
      <c r="AFH12" s="4" t="s">
        <v>6</v>
      </c>
      <c r="AFI12" s="4" t="s">
        <v>6</v>
      </c>
      <c r="AFJ12" s="4" t="s">
        <v>6</v>
      </c>
      <c r="AFK12" s="4" t="s">
        <v>6</v>
      </c>
      <c r="AFL12" s="4" t="s">
        <v>6</v>
      </c>
      <c r="AFM12" s="4" t="s">
        <v>6</v>
      </c>
      <c r="AFN12" s="4" t="s">
        <v>6</v>
      </c>
      <c r="AFO12" s="4" t="s">
        <v>6</v>
      </c>
      <c r="AFP12" s="4" t="s">
        <v>6</v>
      </c>
      <c r="AFQ12" s="4" t="s">
        <v>6</v>
      </c>
      <c r="AFR12" s="4" t="s">
        <v>6</v>
      </c>
      <c r="AFS12" s="4" t="s">
        <v>6</v>
      </c>
      <c r="AFT12" s="4" t="s">
        <v>6</v>
      </c>
      <c r="AFU12" s="4" t="s">
        <v>6</v>
      </c>
      <c r="AFV12" s="4" t="s">
        <v>6</v>
      </c>
      <c r="AFW12" s="4" t="s">
        <v>6</v>
      </c>
      <c r="AFX12" s="4" t="s">
        <v>6</v>
      </c>
      <c r="AFY12" s="4" t="s">
        <v>6</v>
      </c>
      <c r="AFZ12" s="4" t="s">
        <v>6</v>
      </c>
      <c r="AGA12" s="4" t="s">
        <v>6</v>
      </c>
      <c r="AGB12" s="4" t="s">
        <v>6</v>
      </c>
      <c r="AGC12" s="4" t="s">
        <v>6</v>
      </c>
      <c r="AGD12" s="4" t="s">
        <v>6</v>
      </c>
      <c r="AGE12" s="4" t="s">
        <v>6</v>
      </c>
      <c r="AGF12" s="4" t="s">
        <v>6</v>
      </c>
      <c r="AGG12" s="4" t="s">
        <v>6</v>
      </c>
      <c r="AGH12" s="4" t="s">
        <v>6</v>
      </c>
      <c r="AGI12" s="4" t="s">
        <v>6</v>
      </c>
      <c r="AGJ12" s="4" t="s">
        <v>6</v>
      </c>
      <c r="AGK12" s="4" t="s">
        <v>6</v>
      </c>
      <c r="AGL12" s="4" t="s">
        <v>6</v>
      </c>
      <c r="AGM12" s="4" t="s">
        <v>6</v>
      </c>
      <c r="AGN12" s="4" t="s">
        <v>6</v>
      </c>
      <c r="AGO12" s="4" t="s">
        <v>6</v>
      </c>
      <c r="AGP12" s="4" t="s">
        <v>6</v>
      </c>
      <c r="AGQ12" s="4" t="s">
        <v>6</v>
      </c>
      <c r="AGR12" s="4" t="s">
        <v>6</v>
      </c>
      <c r="AGS12" s="4" t="s">
        <v>6</v>
      </c>
      <c r="AGT12" s="4" t="s">
        <v>6</v>
      </c>
      <c r="AGU12" s="4" t="s">
        <v>6</v>
      </c>
      <c r="AGV12" s="4" t="s">
        <v>6</v>
      </c>
      <c r="AGW12" s="4" t="s">
        <v>6</v>
      </c>
      <c r="AGX12" s="4" t="s">
        <v>6</v>
      </c>
      <c r="AGY12" s="4" t="s">
        <v>6</v>
      </c>
      <c r="AGZ12" s="4" t="s">
        <v>6</v>
      </c>
      <c r="AHA12" s="4" t="s">
        <v>6</v>
      </c>
      <c r="AHB12" s="4" t="s">
        <v>6</v>
      </c>
      <c r="AHC12" s="4" t="s">
        <v>6</v>
      </c>
      <c r="AHD12" s="4" t="s">
        <v>6</v>
      </c>
      <c r="AHE12" s="4" t="s">
        <v>6</v>
      </c>
      <c r="AHF12" s="4" t="s">
        <v>6</v>
      </c>
      <c r="AHG12" s="4" t="s">
        <v>6</v>
      </c>
      <c r="AHH12" s="4" t="s">
        <v>6</v>
      </c>
      <c r="AHI12" s="4" t="s">
        <v>6</v>
      </c>
      <c r="AHJ12" s="4" t="s">
        <v>6</v>
      </c>
      <c r="AHK12" s="4" t="s">
        <v>6</v>
      </c>
      <c r="AHL12" s="4" t="s">
        <v>6</v>
      </c>
      <c r="AHM12" s="4" t="s">
        <v>6</v>
      </c>
      <c r="AHN12" s="4" t="s">
        <v>6</v>
      </c>
      <c r="AHO12" s="4" t="s">
        <v>6</v>
      </c>
      <c r="AHP12" s="4" t="s">
        <v>6</v>
      </c>
      <c r="AHQ12" s="4" t="s">
        <v>6</v>
      </c>
      <c r="AHR12" s="4" t="s">
        <v>6</v>
      </c>
      <c r="AHS12" s="4" t="s">
        <v>6</v>
      </c>
      <c r="AHT12" s="4" t="s">
        <v>6</v>
      </c>
      <c r="AHU12" s="4" t="s">
        <v>6</v>
      </c>
      <c r="AHV12" s="4" t="s">
        <v>6</v>
      </c>
      <c r="AHW12" s="4" t="s">
        <v>6</v>
      </c>
      <c r="AHX12" s="4" t="s">
        <v>6</v>
      </c>
      <c r="AHY12" s="4" t="s">
        <v>6</v>
      </c>
      <c r="AHZ12" s="4" t="s">
        <v>6</v>
      </c>
      <c r="AIA12" s="4" t="s">
        <v>6</v>
      </c>
      <c r="AIB12" s="4" t="s">
        <v>6</v>
      </c>
      <c r="AIC12" s="4" t="s">
        <v>6</v>
      </c>
      <c r="AID12" s="4" t="s">
        <v>6</v>
      </c>
      <c r="AIE12" s="4" t="s">
        <v>6</v>
      </c>
      <c r="AIF12" s="4" t="s">
        <v>6</v>
      </c>
      <c r="AIG12" s="4" t="s">
        <v>6</v>
      </c>
      <c r="AIH12" s="4" t="s">
        <v>6</v>
      </c>
      <c r="AII12" s="4" t="s">
        <v>6</v>
      </c>
      <c r="AIJ12" s="4" t="s">
        <v>6</v>
      </c>
      <c r="AIK12" s="4" t="s">
        <v>6</v>
      </c>
      <c r="AIL12" s="4" t="s">
        <v>6</v>
      </c>
      <c r="AIM12" s="4" t="s">
        <v>6</v>
      </c>
      <c r="AIN12" s="4" t="s">
        <v>6</v>
      </c>
      <c r="AIO12" s="4" t="s">
        <v>6</v>
      </c>
      <c r="AIP12" s="4" t="s">
        <v>6</v>
      </c>
      <c r="AIQ12" s="4" t="s">
        <v>6</v>
      </c>
      <c r="AIR12" s="4" t="s">
        <v>6</v>
      </c>
      <c r="AIS12" s="4" t="s">
        <v>6</v>
      </c>
      <c r="AIT12" s="4" t="s">
        <v>6</v>
      </c>
      <c r="AIU12" s="4" t="s">
        <v>6</v>
      </c>
      <c r="AIV12" s="4" t="s">
        <v>6</v>
      </c>
      <c r="AIW12" s="4" t="s">
        <v>6</v>
      </c>
      <c r="AIX12" s="4" t="s">
        <v>6</v>
      </c>
      <c r="AIY12" s="4" t="s">
        <v>6</v>
      </c>
      <c r="AIZ12" s="4" t="s">
        <v>6</v>
      </c>
      <c r="AJA12" s="4" t="s">
        <v>6</v>
      </c>
      <c r="AJB12" s="4" t="s">
        <v>6</v>
      </c>
      <c r="AJC12" s="4" t="s">
        <v>6</v>
      </c>
      <c r="AJD12" s="4" t="s">
        <v>6</v>
      </c>
      <c r="AJE12" s="4" t="s">
        <v>6</v>
      </c>
      <c r="AJF12" s="4" t="s">
        <v>6</v>
      </c>
      <c r="AJG12" s="4" t="s">
        <v>6</v>
      </c>
      <c r="AJH12" s="4" t="s">
        <v>6</v>
      </c>
      <c r="AJI12" s="4" t="s">
        <v>6</v>
      </c>
      <c r="AJJ12" s="4" t="s">
        <v>6</v>
      </c>
      <c r="AJK12" s="4" t="s">
        <v>6</v>
      </c>
      <c r="AJL12" s="4" t="s">
        <v>6</v>
      </c>
      <c r="AJM12" s="4" t="s">
        <v>6</v>
      </c>
      <c r="AJN12" s="4" t="s">
        <v>6</v>
      </c>
      <c r="AJO12" s="4" t="s">
        <v>6</v>
      </c>
      <c r="AJP12" s="4" t="s">
        <v>6</v>
      </c>
      <c r="AJQ12" s="4" t="s">
        <v>6</v>
      </c>
      <c r="AJR12" s="4" t="s">
        <v>6</v>
      </c>
      <c r="AJS12" s="4" t="s">
        <v>6</v>
      </c>
      <c r="AJT12" s="4" t="s">
        <v>6</v>
      </c>
      <c r="AJU12" s="4" t="s">
        <v>6</v>
      </c>
      <c r="AJV12" s="4" t="s">
        <v>6</v>
      </c>
      <c r="AJW12" s="4" t="s">
        <v>6</v>
      </c>
      <c r="AJX12" s="4" t="s">
        <v>6</v>
      </c>
      <c r="AJY12" s="4" t="s">
        <v>6</v>
      </c>
      <c r="AJZ12" s="4" t="s">
        <v>6</v>
      </c>
      <c r="AKA12" s="4" t="s">
        <v>6</v>
      </c>
      <c r="AKB12" s="4" t="s">
        <v>6</v>
      </c>
      <c r="AKC12" s="4" t="s">
        <v>6</v>
      </c>
      <c r="AKD12" s="4" t="s">
        <v>6</v>
      </c>
      <c r="AKE12" s="4" t="s">
        <v>6</v>
      </c>
      <c r="AKF12" s="4" t="s">
        <v>6</v>
      </c>
      <c r="AKG12" s="4" t="s">
        <v>6</v>
      </c>
      <c r="AKH12" s="4" t="s">
        <v>6</v>
      </c>
      <c r="AKI12" s="4" t="s">
        <v>6</v>
      </c>
      <c r="AKJ12" s="4" t="s">
        <v>6</v>
      </c>
      <c r="AKK12" s="4" t="s">
        <v>6</v>
      </c>
      <c r="AKL12" s="4" t="s">
        <v>6</v>
      </c>
      <c r="AKM12" s="4" t="s">
        <v>6</v>
      </c>
      <c r="AKN12" s="4" t="s">
        <v>6</v>
      </c>
      <c r="AKO12" s="4" t="s">
        <v>6</v>
      </c>
      <c r="AKP12" s="4" t="s">
        <v>6</v>
      </c>
      <c r="AKQ12" s="4" t="s">
        <v>6</v>
      </c>
      <c r="AKR12" s="4" t="s">
        <v>6</v>
      </c>
      <c r="AKS12" s="4" t="s">
        <v>6</v>
      </c>
      <c r="AKT12" s="4" t="s">
        <v>6</v>
      </c>
      <c r="AKU12" s="4" t="s">
        <v>6</v>
      </c>
      <c r="AKV12" s="4" t="s">
        <v>6</v>
      </c>
      <c r="AKW12" s="4" t="s">
        <v>6</v>
      </c>
      <c r="AKX12" s="4" t="s">
        <v>6</v>
      </c>
      <c r="AKY12" s="4" t="s">
        <v>6</v>
      </c>
      <c r="AKZ12" s="4" t="s">
        <v>6</v>
      </c>
      <c r="ALA12" s="4" t="s">
        <v>6</v>
      </c>
      <c r="ALB12" s="4" t="s">
        <v>6</v>
      </c>
      <c r="ALC12" s="4" t="s">
        <v>6</v>
      </c>
      <c r="ALD12" s="4" t="s">
        <v>6</v>
      </c>
      <c r="ALE12" s="4" t="s">
        <v>6</v>
      </c>
      <c r="ALF12" s="4" t="s">
        <v>6</v>
      </c>
      <c r="ALG12" s="4" t="s">
        <v>6</v>
      </c>
      <c r="ALH12" s="4" t="s">
        <v>6</v>
      </c>
      <c r="ALI12" s="4" t="s">
        <v>6</v>
      </c>
      <c r="ALJ12" s="4" t="s">
        <v>6</v>
      </c>
      <c r="ALK12" s="4" t="s">
        <v>6</v>
      </c>
      <c r="ALL12" s="4" t="s">
        <v>6</v>
      </c>
      <c r="ALM12" s="4" t="s">
        <v>6</v>
      </c>
      <c r="ALN12" s="4" t="s">
        <v>6</v>
      </c>
      <c r="ALO12" s="4" t="s">
        <v>6</v>
      </c>
      <c r="ALP12" s="4" t="s">
        <v>6</v>
      </c>
      <c r="ALQ12" s="4" t="s">
        <v>6</v>
      </c>
      <c r="ALR12" s="4" t="s">
        <v>6</v>
      </c>
      <c r="ALS12" s="4" t="s">
        <v>6</v>
      </c>
      <c r="ALT12" s="4" t="s">
        <v>6</v>
      </c>
      <c r="ALU12" s="4" t="s">
        <v>6</v>
      </c>
      <c r="ALV12" s="4" t="s">
        <v>6</v>
      </c>
      <c r="ALW12" s="4" t="s">
        <v>6</v>
      </c>
      <c r="ALX12" s="4" t="s">
        <v>6</v>
      </c>
      <c r="ALY12" s="4" t="s">
        <v>6</v>
      </c>
      <c r="ALZ12" s="4" t="s">
        <v>6</v>
      </c>
      <c r="AMA12" s="4" t="s">
        <v>6</v>
      </c>
      <c r="AMB12" s="4" t="s">
        <v>6</v>
      </c>
      <c r="AMC12" s="4" t="s">
        <v>6</v>
      </c>
      <c r="AMD12" s="4" t="s">
        <v>6</v>
      </c>
      <c r="AME12" s="4" t="s">
        <v>6</v>
      </c>
      <c r="AMF12" s="4" t="s">
        <v>6</v>
      </c>
      <c r="AMG12" s="4" t="s">
        <v>6</v>
      </c>
      <c r="AMH12" s="4" t="s">
        <v>6</v>
      </c>
      <c r="AMI12" s="4" t="s">
        <v>6</v>
      </c>
      <c r="AMJ12" s="4" t="s">
        <v>6</v>
      </c>
      <c r="AMK12" s="4" t="s">
        <v>6</v>
      </c>
      <c r="AML12" s="4" t="s">
        <v>6</v>
      </c>
      <c r="AMM12" s="4" t="s">
        <v>6</v>
      </c>
      <c r="AMN12" s="4" t="s">
        <v>6</v>
      </c>
      <c r="AMO12" s="4" t="s">
        <v>6</v>
      </c>
      <c r="AMP12" s="4" t="s">
        <v>6</v>
      </c>
      <c r="AMQ12" s="4" t="s">
        <v>6</v>
      </c>
      <c r="AMR12" s="4" t="s">
        <v>6</v>
      </c>
      <c r="AMS12" s="4" t="s">
        <v>6</v>
      </c>
      <c r="AMT12" s="4" t="s">
        <v>6</v>
      </c>
      <c r="AMU12" s="4" t="s">
        <v>6</v>
      </c>
      <c r="AMV12" s="4" t="s">
        <v>6</v>
      </c>
      <c r="AMW12" s="4" t="s">
        <v>6</v>
      </c>
      <c r="AMX12" s="4" t="s">
        <v>6</v>
      </c>
      <c r="AMY12" s="4" t="s">
        <v>6</v>
      </c>
      <c r="AMZ12" s="4" t="s">
        <v>6</v>
      </c>
      <c r="ANA12" s="4" t="s">
        <v>6</v>
      </c>
      <c r="ANB12" s="4" t="s">
        <v>6</v>
      </c>
      <c r="ANC12" s="4" t="s">
        <v>6</v>
      </c>
      <c r="AND12" s="4" t="s">
        <v>6</v>
      </c>
      <c r="ANE12" s="4" t="s">
        <v>6</v>
      </c>
      <c r="ANF12" s="4" t="s">
        <v>6</v>
      </c>
      <c r="ANG12" s="4" t="s">
        <v>6</v>
      </c>
      <c r="ANH12" s="4" t="s">
        <v>6</v>
      </c>
      <c r="ANI12" s="4" t="s">
        <v>6</v>
      </c>
      <c r="ANJ12" s="4" t="s">
        <v>6</v>
      </c>
      <c r="ANK12" s="4" t="s">
        <v>6</v>
      </c>
      <c r="ANL12" s="4" t="s">
        <v>6</v>
      </c>
      <c r="ANM12" s="4" t="s">
        <v>6</v>
      </c>
      <c r="ANN12" s="4" t="s">
        <v>6</v>
      </c>
      <c r="ANO12" s="4" t="s">
        <v>6</v>
      </c>
      <c r="ANP12" s="4" t="s">
        <v>6</v>
      </c>
      <c r="ANQ12" s="4" t="s">
        <v>6</v>
      </c>
      <c r="ANR12" s="4" t="s">
        <v>6</v>
      </c>
      <c r="ANS12" s="4" t="s">
        <v>6</v>
      </c>
      <c r="ANT12" s="4" t="s">
        <v>6</v>
      </c>
      <c r="ANU12" s="4" t="s">
        <v>6</v>
      </c>
      <c r="ANV12" s="4" t="s">
        <v>6</v>
      </c>
      <c r="ANW12" s="4" t="s">
        <v>6</v>
      </c>
      <c r="ANX12" s="4" t="s">
        <v>6</v>
      </c>
      <c r="ANY12" s="4" t="s">
        <v>6</v>
      </c>
      <c r="ANZ12" s="4" t="s">
        <v>6</v>
      </c>
      <c r="AOA12" s="4" t="s">
        <v>6</v>
      </c>
      <c r="AOB12" s="4" t="s">
        <v>6</v>
      </c>
      <c r="AOC12" s="4" t="s">
        <v>6</v>
      </c>
      <c r="AOD12" s="4" t="s">
        <v>6</v>
      </c>
      <c r="AOE12" s="4" t="s">
        <v>6</v>
      </c>
      <c r="AOF12" s="4" t="s">
        <v>6</v>
      </c>
      <c r="AOG12" s="4" t="s">
        <v>6</v>
      </c>
      <c r="AOH12" s="4" t="s">
        <v>6</v>
      </c>
      <c r="AOI12" s="4" t="s">
        <v>6</v>
      </c>
      <c r="AOJ12" s="4" t="s">
        <v>6</v>
      </c>
      <c r="AOK12" s="4" t="s">
        <v>6</v>
      </c>
      <c r="AOL12" s="4" t="s">
        <v>6</v>
      </c>
      <c r="AOM12" s="4" t="s">
        <v>6</v>
      </c>
      <c r="AON12" s="4" t="s">
        <v>6</v>
      </c>
      <c r="AOO12" s="4" t="s">
        <v>6</v>
      </c>
      <c r="AOP12" s="4" t="s">
        <v>6</v>
      </c>
      <c r="AOQ12" s="4" t="s">
        <v>6</v>
      </c>
      <c r="AOR12" s="4" t="s">
        <v>6</v>
      </c>
      <c r="AOS12" s="4" t="s">
        <v>6</v>
      </c>
      <c r="AOT12" s="4" t="s">
        <v>6</v>
      </c>
      <c r="AOU12" s="4" t="s">
        <v>6</v>
      </c>
      <c r="AOV12" s="4" t="s">
        <v>6</v>
      </c>
      <c r="AOW12" s="4" t="s">
        <v>6</v>
      </c>
      <c r="AOX12" s="4" t="s">
        <v>6</v>
      </c>
      <c r="AOY12" s="4" t="s">
        <v>6</v>
      </c>
      <c r="AOZ12" s="4" t="s">
        <v>6</v>
      </c>
      <c r="APA12" s="4" t="s">
        <v>6</v>
      </c>
      <c r="APB12" s="4" t="s">
        <v>6</v>
      </c>
      <c r="APC12" s="4" t="s">
        <v>6</v>
      </c>
      <c r="APD12" s="4" t="s">
        <v>6</v>
      </c>
      <c r="APE12" s="4" t="s">
        <v>6</v>
      </c>
      <c r="APF12" s="4" t="s">
        <v>6</v>
      </c>
      <c r="APG12" s="4" t="s">
        <v>6</v>
      </c>
      <c r="APH12" s="4" t="s">
        <v>6</v>
      </c>
      <c r="API12" s="4" t="s">
        <v>6</v>
      </c>
      <c r="APJ12" s="4" t="s">
        <v>6</v>
      </c>
      <c r="APK12" s="4" t="s">
        <v>6</v>
      </c>
      <c r="APL12" s="4" t="s">
        <v>6</v>
      </c>
      <c r="APM12" s="4" t="s">
        <v>6</v>
      </c>
      <c r="APN12" s="4" t="s">
        <v>6</v>
      </c>
      <c r="APO12" s="4" t="s">
        <v>6</v>
      </c>
      <c r="APP12" s="4" t="s">
        <v>6</v>
      </c>
      <c r="APQ12" s="4" t="s">
        <v>6</v>
      </c>
      <c r="APR12" s="4" t="s">
        <v>6</v>
      </c>
      <c r="APS12" s="4" t="s">
        <v>6</v>
      </c>
      <c r="APT12" s="4" t="s">
        <v>6</v>
      </c>
      <c r="APU12" s="4" t="s">
        <v>6</v>
      </c>
      <c r="APV12" s="4" t="s">
        <v>6</v>
      </c>
      <c r="APW12" s="4" t="s">
        <v>6</v>
      </c>
      <c r="APX12" s="4" t="s">
        <v>6</v>
      </c>
      <c r="APY12" s="4" t="s">
        <v>6</v>
      </c>
      <c r="APZ12" s="4" t="s">
        <v>6</v>
      </c>
      <c r="AQA12" s="4" t="s">
        <v>6</v>
      </c>
      <c r="AQB12" s="4" t="s">
        <v>6</v>
      </c>
      <c r="AQC12" s="4" t="s">
        <v>6</v>
      </c>
      <c r="AQD12" s="4" t="s">
        <v>6</v>
      </c>
      <c r="AQE12" s="4" t="s">
        <v>6</v>
      </c>
      <c r="AQF12" s="4" t="s">
        <v>6</v>
      </c>
      <c r="AQG12" s="4" t="s">
        <v>6</v>
      </c>
      <c r="AQH12" s="4" t="s">
        <v>6</v>
      </c>
      <c r="AQI12" s="4" t="s">
        <v>6</v>
      </c>
      <c r="AQJ12" s="4" t="s">
        <v>6</v>
      </c>
      <c r="AQK12" s="4" t="s">
        <v>6</v>
      </c>
      <c r="AQL12" s="4" t="s">
        <v>6</v>
      </c>
      <c r="AQM12" s="4" t="s">
        <v>6</v>
      </c>
      <c r="AQN12" s="4" t="s">
        <v>6</v>
      </c>
      <c r="AQO12" s="4" t="s">
        <v>6</v>
      </c>
      <c r="AQP12" s="4" t="s">
        <v>6</v>
      </c>
      <c r="AQQ12" s="4" t="s">
        <v>6</v>
      </c>
      <c r="AQR12" s="4" t="s">
        <v>6</v>
      </c>
      <c r="AQS12" s="4" t="s">
        <v>6</v>
      </c>
      <c r="AQT12" s="4" t="s">
        <v>6</v>
      </c>
      <c r="AQU12" s="4" t="s">
        <v>6</v>
      </c>
      <c r="AQV12" s="4" t="s">
        <v>6</v>
      </c>
      <c r="AQW12" s="4" t="s">
        <v>6</v>
      </c>
      <c r="AQX12" s="4" t="s">
        <v>6</v>
      </c>
      <c r="AQY12" s="4" t="s">
        <v>6</v>
      </c>
      <c r="AQZ12" s="4" t="s">
        <v>6</v>
      </c>
      <c r="ARA12" s="4" t="s">
        <v>6</v>
      </c>
      <c r="ARB12" s="4" t="s">
        <v>6</v>
      </c>
      <c r="ARC12" s="4" t="s">
        <v>6</v>
      </c>
      <c r="ARD12" s="4" t="s">
        <v>6</v>
      </c>
      <c r="ARE12" s="4" t="s">
        <v>6</v>
      </c>
      <c r="ARF12" s="4" t="s">
        <v>6</v>
      </c>
      <c r="ARG12" s="4" t="s">
        <v>6</v>
      </c>
      <c r="ARH12" s="4" t="s">
        <v>6</v>
      </c>
      <c r="ARI12" s="4" t="s">
        <v>6</v>
      </c>
      <c r="ARJ12" s="4" t="s">
        <v>6</v>
      </c>
      <c r="ARK12" s="4" t="s">
        <v>6</v>
      </c>
      <c r="ARL12" s="4" t="s">
        <v>6</v>
      </c>
      <c r="ARM12" s="4" t="s">
        <v>6</v>
      </c>
      <c r="ARN12" s="4" t="s">
        <v>6</v>
      </c>
      <c r="ARO12" s="4" t="s">
        <v>6</v>
      </c>
      <c r="ARP12" s="4" t="s">
        <v>6</v>
      </c>
      <c r="ARQ12" s="4" t="s">
        <v>6</v>
      </c>
      <c r="ARR12" s="4" t="s">
        <v>6</v>
      </c>
      <c r="ARS12" s="4" t="s">
        <v>6</v>
      </c>
      <c r="ART12" s="4" t="s">
        <v>6</v>
      </c>
      <c r="ARU12" s="4" t="s">
        <v>6</v>
      </c>
      <c r="ARV12" s="4" t="s">
        <v>6</v>
      </c>
      <c r="ARW12" s="4" t="s">
        <v>6</v>
      </c>
      <c r="ARX12" s="4" t="s">
        <v>6</v>
      </c>
      <c r="ARY12" s="4" t="s">
        <v>6</v>
      </c>
      <c r="ARZ12" s="4" t="s">
        <v>6</v>
      </c>
      <c r="ASA12" s="4" t="s">
        <v>6</v>
      </c>
      <c r="ASB12" s="4" t="s">
        <v>6</v>
      </c>
      <c r="ASC12" s="4" t="s">
        <v>6</v>
      </c>
      <c r="ASD12" s="4" t="s">
        <v>6</v>
      </c>
      <c r="ASE12" s="4" t="s">
        <v>6</v>
      </c>
      <c r="ASF12" s="4" t="s">
        <v>6</v>
      </c>
      <c r="ASG12" s="4" t="s">
        <v>6</v>
      </c>
      <c r="ASH12" s="4" t="s">
        <v>6</v>
      </c>
      <c r="ASI12" s="4" t="s">
        <v>6</v>
      </c>
      <c r="ASJ12" s="4" t="s">
        <v>6</v>
      </c>
      <c r="ASK12" s="4" t="s">
        <v>6</v>
      </c>
      <c r="ASL12" s="4" t="s">
        <v>6</v>
      </c>
      <c r="ASM12" s="4" t="s">
        <v>6</v>
      </c>
      <c r="ASN12" s="4" t="s">
        <v>6</v>
      </c>
      <c r="ASO12" s="4" t="s">
        <v>6</v>
      </c>
      <c r="ASP12" s="4" t="s">
        <v>6</v>
      </c>
      <c r="ASQ12" s="4" t="s">
        <v>6</v>
      </c>
      <c r="ASR12" s="4" t="s">
        <v>6</v>
      </c>
      <c r="ASS12" s="4" t="s">
        <v>6</v>
      </c>
      <c r="AST12" s="4" t="s">
        <v>6</v>
      </c>
      <c r="ASU12" s="4" t="s">
        <v>6</v>
      </c>
      <c r="ASV12" s="4" t="s">
        <v>6</v>
      </c>
      <c r="ASW12" s="4" t="s">
        <v>6</v>
      </c>
      <c r="ASX12" s="4" t="s">
        <v>6</v>
      </c>
      <c r="ASY12" s="4" t="s">
        <v>6</v>
      </c>
      <c r="ASZ12" s="4" t="s">
        <v>6</v>
      </c>
      <c r="ATA12" s="4" t="s">
        <v>6</v>
      </c>
      <c r="ATB12" s="4" t="s">
        <v>6</v>
      </c>
      <c r="ATC12" s="4" t="s">
        <v>6</v>
      </c>
      <c r="ATD12" s="4" t="s">
        <v>6</v>
      </c>
      <c r="ATE12" s="4" t="s">
        <v>6</v>
      </c>
      <c r="ATF12" s="4" t="s">
        <v>6</v>
      </c>
      <c r="ATG12" s="4" t="s">
        <v>6</v>
      </c>
      <c r="ATH12" s="4" t="s">
        <v>6</v>
      </c>
      <c r="ATI12" s="4" t="s">
        <v>6</v>
      </c>
      <c r="ATJ12" s="4" t="s">
        <v>6</v>
      </c>
      <c r="ATK12" s="4" t="s">
        <v>6</v>
      </c>
      <c r="ATL12" s="4" t="s">
        <v>6</v>
      </c>
      <c r="ATM12" s="4" t="s">
        <v>6</v>
      </c>
      <c r="ATN12" s="4" t="s">
        <v>6</v>
      </c>
      <c r="ATO12" s="4" t="s">
        <v>6</v>
      </c>
      <c r="ATP12" s="4" t="s">
        <v>6</v>
      </c>
      <c r="ATQ12" s="4" t="s">
        <v>6</v>
      </c>
      <c r="ATR12" s="4" t="s">
        <v>6</v>
      </c>
      <c r="ATS12" s="4" t="s">
        <v>6</v>
      </c>
      <c r="ATT12" s="4" t="s">
        <v>6</v>
      </c>
      <c r="ATU12" s="4" t="s">
        <v>6</v>
      </c>
      <c r="ATV12" s="4" t="s">
        <v>6</v>
      </c>
      <c r="ATW12" s="4" t="s">
        <v>6</v>
      </c>
      <c r="ATX12" s="4" t="s">
        <v>6</v>
      </c>
      <c r="ATY12" s="4" t="s">
        <v>6</v>
      </c>
      <c r="ATZ12" s="4" t="s">
        <v>6</v>
      </c>
      <c r="AUA12" s="4" t="s">
        <v>6</v>
      </c>
      <c r="AUB12" s="4" t="s">
        <v>6</v>
      </c>
      <c r="AUC12" s="4" t="s">
        <v>6</v>
      </c>
      <c r="AUD12" s="4" t="s">
        <v>6</v>
      </c>
      <c r="AUE12" s="4" t="s">
        <v>6</v>
      </c>
      <c r="AUF12" s="4" t="s">
        <v>6</v>
      </c>
      <c r="AUG12" s="4" t="s">
        <v>6</v>
      </c>
      <c r="AUH12" s="4" t="s">
        <v>6</v>
      </c>
      <c r="AUI12" s="4" t="s">
        <v>6</v>
      </c>
      <c r="AUJ12" s="4" t="s">
        <v>6</v>
      </c>
      <c r="AUK12" s="4" t="s">
        <v>6</v>
      </c>
      <c r="AUL12" s="4" t="s">
        <v>6</v>
      </c>
      <c r="AUM12" s="4" t="s">
        <v>6</v>
      </c>
      <c r="AUN12" s="4" t="s">
        <v>6</v>
      </c>
      <c r="AUO12" s="4" t="s">
        <v>6</v>
      </c>
      <c r="AUP12" s="4" t="s">
        <v>6</v>
      </c>
      <c r="AUQ12" s="4" t="s">
        <v>6</v>
      </c>
      <c r="AUR12" s="4" t="s">
        <v>6</v>
      </c>
      <c r="AUS12" s="4" t="s">
        <v>6</v>
      </c>
      <c r="AUT12" s="4" t="s">
        <v>6</v>
      </c>
      <c r="AUU12" s="4" t="s">
        <v>6</v>
      </c>
      <c r="AUV12" s="4" t="s">
        <v>6</v>
      </c>
      <c r="AUW12" s="4" t="s">
        <v>6</v>
      </c>
      <c r="AUX12" s="4" t="s">
        <v>6</v>
      </c>
      <c r="AUY12" s="4" t="s">
        <v>6</v>
      </c>
      <c r="AUZ12" s="4" t="s">
        <v>6</v>
      </c>
      <c r="AVA12" s="4" t="s">
        <v>6</v>
      </c>
      <c r="AVB12" s="4" t="s">
        <v>6</v>
      </c>
      <c r="AVC12" s="4" t="s">
        <v>6</v>
      </c>
      <c r="AVD12" s="4" t="s">
        <v>6</v>
      </c>
      <c r="AVE12" s="4" t="s">
        <v>6</v>
      </c>
      <c r="AVF12" s="4" t="s">
        <v>6</v>
      </c>
      <c r="AVG12" s="4" t="s">
        <v>6</v>
      </c>
      <c r="AVH12" s="4" t="s">
        <v>6</v>
      </c>
      <c r="AVI12" s="4" t="s">
        <v>6</v>
      </c>
      <c r="AVJ12" s="4" t="s">
        <v>6</v>
      </c>
      <c r="AVK12" s="4" t="s">
        <v>6</v>
      </c>
      <c r="AVL12" s="4" t="s">
        <v>6</v>
      </c>
      <c r="AVM12" s="4" t="s">
        <v>6</v>
      </c>
      <c r="AVN12" s="4" t="s">
        <v>6</v>
      </c>
      <c r="AVO12" s="4" t="s">
        <v>6</v>
      </c>
      <c r="AVP12" s="4" t="s">
        <v>6</v>
      </c>
      <c r="AVQ12" s="4" t="s">
        <v>6</v>
      </c>
      <c r="AVR12" s="4" t="s">
        <v>6</v>
      </c>
      <c r="AVS12" s="4" t="s">
        <v>6</v>
      </c>
      <c r="AVT12" s="4" t="s">
        <v>6</v>
      </c>
      <c r="AVU12" s="4" t="s">
        <v>6</v>
      </c>
      <c r="AVV12" s="4" t="s">
        <v>6</v>
      </c>
      <c r="AVW12" s="4" t="s">
        <v>6</v>
      </c>
      <c r="AVX12" s="4" t="s">
        <v>6</v>
      </c>
      <c r="AVY12" s="4" t="s">
        <v>6</v>
      </c>
      <c r="AVZ12" s="4" t="s">
        <v>6</v>
      </c>
      <c r="AWA12" s="4" t="s">
        <v>6</v>
      </c>
      <c r="AWB12" s="4" t="s">
        <v>6</v>
      </c>
      <c r="AWC12" s="4" t="s">
        <v>6</v>
      </c>
      <c r="AWD12" s="4" t="s">
        <v>6</v>
      </c>
      <c r="AWE12" s="4" t="s">
        <v>6</v>
      </c>
      <c r="AWF12" s="4" t="s">
        <v>6</v>
      </c>
      <c r="AWG12" s="4" t="s">
        <v>6</v>
      </c>
      <c r="AWH12" s="4" t="s">
        <v>6</v>
      </c>
      <c r="AWI12" s="4" t="s">
        <v>6</v>
      </c>
      <c r="AWJ12" s="4" t="s">
        <v>6</v>
      </c>
      <c r="AWK12" s="4" t="s">
        <v>6</v>
      </c>
      <c r="AWL12" s="4" t="s">
        <v>6</v>
      </c>
      <c r="AWM12" s="4" t="s">
        <v>6</v>
      </c>
      <c r="AWN12" s="4" t="s">
        <v>6</v>
      </c>
      <c r="AWO12" s="4" t="s">
        <v>6</v>
      </c>
      <c r="AWP12" s="4" t="s">
        <v>6</v>
      </c>
      <c r="AWQ12" s="4" t="s">
        <v>6</v>
      </c>
      <c r="AWR12" s="4" t="s">
        <v>6</v>
      </c>
      <c r="AWS12" s="4" t="s">
        <v>6</v>
      </c>
      <c r="AWT12" s="4" t="s">
        <v>6</v>
      </c>
      <c r="AWU12" s="4" t="s">
        <v>6</v>
      </c>
      <c r="AWV12" s="4" t="s">
        <v>6</v>
      </c>
      <c r="AWW12" s="4" t="s">
        <v>6</v>
      </c>
      <c r="AWX12" s="4" t="s">
        <v>6</v>
      </c>
      <c r="AWY12" s="4" t="s">
        <v>6</v>
      </c>
      <c r="AWZ12" s="4" t="s">
        <v>6</v>
      </c>
      <c r="AXA12" s="4" t="s">
        <v>6</v>
      </c>
      <c r="AXB12" s="4" t="s">
        <v>6</v>
      </c>
      <c r="AXC12" s="4" t="s">
        <v>6</v>
      </c>
      <c r="AXD12" s="4" t="s">
        <v>6</v>
      </c>
      <c r="AXE12" s="4" t="s">
        <v>6</v>
      </c>
      <c r="AXF12" s="4" t="s">
        <v>6</v>
      </c>
      <c r="AXG12" s="4" t="s">
        <v>6</v>
      </c>
      <c r="AXH12" s="4" t="s">
        <v>6</v>
      </c>
      <c r="AXI12" s="4" t="s">
        <v>6</v>
      </c>
      <c r="AXJ12" s="4" t="s">
        <v>6</v>
      </c>
      <c r="AXK12" s="4" t="s">
        <v>6</v>
      </c>
      <c r="AXL12" s="4" t="s">
        <v>6</v>
      </c>
      <c r="AXM12" s="4" t="s">
        <v>6</v>
      </c>
      <c r="AXN12" s="4" t="s">
        <v>6</v>
      </c>
      <c r="AXO12" s="4" t="s">
        <v>6</v>
      </c>
      <c r="AXP12" s="4" t="s">
        <v>6</v>
      </c>
      <c r="AXQ12" s="4" t="s">
        <v>6</v>
      </c>
      <c r="AXR12" s="4" t="s">
        <v>6</v>
      </c>
      <c r="AXS12" s="4" t="s">
        <v>6</v>
      </c>
      <c r="AXT12" s="4" t="s">
        <v>6</v>
      </c>
      <c r="AXU12" s="4" t="s">
        <v>6</v>
      </c>
      <c r="AXV12" s="4" t="s">
        <v>6</v>
      </c>
      <c r="AXW12" s="4" t="s">
        <v>6</v>
      </c>
      <c r="AXX12" s="4" t="s">
        <v>6</v>
      </c>
      <c r="AXY12" s="4" t="s">
        <v>6</v>
      </c>
      <c r="AXZ12" s="4" t="s">
        <v>6</v>
      </c>
      <c r="AYA12" s="4" t="s">
        <v>6</v>
      </c>
      <c r="AYB12" s="4" t="s">
        <v>6</v>
      </c>
      <c r="AYC12" s="4" t="s">
        <v>6</v>
      </c>
      <c r="AYD12" s="4" t="s">
        <v>6</v>
      </c>
      <c r="AYE12" s="4" t="s">
        <v>6</v>
      </c>
      <c r="AYF12" s="4" t="s">
        <v>6</v>
      </c>
      <c r="AYG12" s="4" t="s">
        <v>6</v>
      </c>
      <c r="AYH12" s="4" t="s">
        <v>6</v>
      </c>
      <c r="AYI12" s="4" t="s">
        <v>6</v>
      </c>
      <c r="AYJ12" s="4" t="s">
        <v>6</v>
      </c>
      <c r="AYK12" s="4" t="s">
        <v>6</v>
      </c>
      <c r="AYL12" s="4" t="s">
        <v>6</v>
      </c>
      <c r="AYM12" s="4" t="s">
        <v>6</v>
      </c>
      <c r="AYN12" s="4" t="s">
        <v>6</v>
      </c>
      <c r="AYO12" s="4" t="s">
        <v>6</v>
      </c>
      <c r="AYP12" s="4" t="s">
        <v>6</v>
      </c>
      <c r="AYQ12" s="4" t="s">
        <v>6</v>
      </c>
      <c r="AYR12" s="4" t="s">
        <v>6</v>
      </c>
      <c r="AYS12" s="4" t="s">
        <v>6</v>
      </c>
      <c r="AYT12" s="4" t="s">
        <v>6</v>
      </c>
      <c r="AYU12" s="4" t="s">
        <v>6</v>
      </c>
      <c r="AYV12" s="4" t="s">
        <v>6</v>
      </c>
      <c r="AYW12" s="4" t="s">
        <v>6</v>
      </c>
      <c r="AYX12" s="4" t="s">
        <v>6</v>
      </c>
      <c r="AYY12" s="4" t="s">
        <v>6</v>
      </c>
      <c r="AYZ12" s="4" t="s">
        <v>6</v>
      </c>
      <c r="AZA12" s="4" t="s">
        <v>6</v>
      </c>
      <c r="AZB12" s="4" t="s">
        <v>6</v>
      </c>
      <c r="AZC12" s="4" t="s">
        <v>6</v>
      </c>
      <c r="AZD12" s="4" t="s">
        <v>6</v>
      </c>
      <c r="AZE12" s="4" t="s">
        <v>6</v>
      </c>
      <c r="AZF12" s="4" t="s">
        <v>6</v>
      </c>
      <c r="AZG12" s="4" t="s">
        <v>6</v>
      </c>
      <c r="AZH12" s="4" t="s">
        <v>6</v>
      </c>
      <c r="AZI12" s="4" t="s">
        <v>6</v>
      </c>
      <c r="AZJ12" s="4" t="s">
        <v>6</v>
      </c>
      <c r="AZK12" s="4" t="s">
        <v>6</v>
      </c>
      <c r="AZL12" s="4" t="s">
        <v>6</v>
      </c>
      <c r="AZM12" s="4" t="s">
        <v>6</v>
      </c>
      <c r="AZN12" s="4" t="s">
        <v>6</v>
      </c>
      <c r="AZO12" s="4" t="s">
        <v>6</v>
      </c>
      <c r="AZP12" s="4" t="s">
        <v>6</v>
      </c>
      <c r="AZQ12" s="4" t="s">
        <v>6</v>
      </c>
      <c r="AZR12" s="4" t="s">
        <v>6</v>
      </c>
      <c r="AZS12" s="4" t="s">
        <v>6</v>
      </c>
      <c r="AZT12" s="4" t="s">
        <v>6</v>
      </c>
      <c r="AZU12" s="4" t="s">
        <v>6</v>
      </c>
      <c r="AZV12" s="4" t="s">
        <v>6</v>
      </c>
      <c r="AZW12" s="4" t="s">
        <v>6</v>
      </c>
      <c r="AZX12" s="4" t="s">
        <v>6</v>
      </c>
      <c r="AZY12" s="4" t="s">
        <v>6</v>
      </c>
      <c r="AZZ12" s="4" t="s">
        <v>6</v>
      </c>
      <c r="BAA12" s="4" t="s">
        <v>6</v>
      </c>
      <c r="BAB12" s="4" t="s">
        <v>6</v>
      </c>
      <c r="BAC12" s="4" t="s">
        <v>6</v>
      </c>
      <c r="BAD12" s="4" t="s">
        <v>6</v>
      </c>
      <c r="BAE12" s="4" t="s">
        <v>6</v>
      </c>
      <c r="BAF12" s="4" t="s">
        <v>6</v>
      </c>
      <c r="BAG12" s="4" t="s">
        <v>6</v>
      </c>
      <c r="BAH12" s="4" t="s">
        <v>6</v>
      </c>
      <c r="BAI12" s="4" t="s">
        <v>6</v>
      </c>
      <c r="BAJ12" s="4" t="s">
        <v>6</v>
      </c>
      <c r="BAK12" s="4" t="s">
        <v>6</v>
      </c>
      <c r="BAL12" s="4" t="s">
        <v>6</v>
      </c>
      <c r="BAM12" s="4" t="s">
        <v>6</v>
      </c>
      <c r="BAN12" s="4" t="s">
        <v>6</v>
      </c>
      <c r="BAO12" s="4" t="s">
        <v>6</v>
      </c>
      <c r="BAP12" s="4" t="s">
        <v>6</v>
      </c>
      <c r="BAQ12" s="4" t="s">
        <v>6</v>
      </c>
      <c r="BAR12" s="4" t="s">
        <v>6</v>
      </c>
      <c r="BAS12" s="4" t="s">
        <v>6</v>
      </c>
      <c r="BAT12" s="4" t="s">
        <v>6</v>
      </c>
      <c r="BAU12" s="4" t="s">
        <v>6</v>
      </c>
      <c r="BAV12" s="4" t="s">
        <v>6</v>
      </c>
      <c r="BAW12" s="4" t="s">
        <v>6</v>
      </c>
      <c r="BAX12" s="4" t="s">
        <v>6</v>
      </c>
      <c r="BAY12" s="4" t="s">
        <v>6</v>
      </c>
      <c r="BAZ12" s="4" t="s">
        <v>6</v>
      </c>
      <c r="BBA12" s="4" t="s">
        <v>6</v>
      </c>
      <c r="BBB12" s="4" t="s">
        <v>6</v>
      </c>
      <c r="BBC12" s="4" t="s">
        <v>6</v>
      </c>
      <c r="BBD12" s="4" t="s">
        <v>6</v>
      </c>
      <c r="BBE12" s="4" t="s">
        <v>6</v>
      </c>
      <c r="BBF12" s="4" t="s">
        <v>6</v>
      </c>
      <c r="BBG12" s="4" t="s">
        <v>6</v>
      </c>
      <c r="BBH12" s="4" t="s">
        <v>6</v>
      </c>
      <c r="BBI12" s="4" t="s">
        <v>6</v>
      </c>
      <c r="BBJ12" s="4" t="s">
        <v>6</v>
      </c>
      <c r="BBK12" s="4" t="s">
        <v>6</v>
      </c>
      <c r="BBL12" s="4" t="s">
        <v>6</v>
      </c>
      <c r="BBM12" s="4" t="s">
        <v>6</v>
      </c>
      <c r="BBN12" s="4" t="s">
        <v>6</v>
      </c>
      <c r="BBO12" s="4" t="s">
        <v>6</v>
      </c>
      <c r="BBP12" s="4" t="s">
        <v>6</v>
      </c>
      <c r="BBQ12" s="4" t="s">
        <v>6</v>
      </c>
      <c r="BBR12" s="4" t="s">
        <v>6</v>
      </c>
      <c r="BBS12" s="4" t="s">
        <v>6</v>
      </c>
      <c r="BBT12" s="4" t="s">
        <v>6</v>
      </c>
      <c r="BBU12" s="4" t="s">
        <v>6</v>
      </c>
      <c r="BBV12" s="4" t="s">
        <v>6</v>
      </c>
      <c r="BBW12" s="4" t="s">
        <v>6</v>
      </c>
      <c r="BBX12" s="4" t="s">
        <v>6</v>
      </c>
      <c r="BBY12" s="4" t="s">
        <v>6</v>
      </c>
      <c r="BBZ12" s="4" t="s">
        <v>6</v>
      </c>
      <c r="BCA12" s="4" t="s">
        <v>6</v>
      </c>
      <c r="BCB12" s="4" t="s">
        <v>6</v>
      </c>
      <c r="BCC12" s="4" t="s">
        <v>6</v>
      </c>
      <c r="BCD12" s="4" t="s">
        <v>6</v>
      </c>
      <c r="BCE12" s="4" t="s">
        <v>6</v>
      </c>
      <c r="BCF12" s="4" t="s">
        <v>6</v>
      </c>
      <c r="BCG12" s="4" t="s">
        <v>6</v>
      </c>
      <c r="BCH12" s="4" t="s">
        <v>6</v>
      </c>
      <c r="BCI12" s="4" t="s">
        <v>6</v>
      </c>
      <c r="BCJ12" s="4" t="s">
        <v>6</v>
      </c>
      <c r="BCK12" s="4" t="s">
        <v>6</v>
      </c>
      <c r="BCL12" s="4" t="s">
        <v>6</v>
      </c>
      <c r="BCM12" s="4" t="s">
        <v>6</v>
      </c>
      <c r="BCN12" s="4" t="s">
        <v>6</v>
      </c>
      <c r="BCO12" s="4" t="s">
        <v>6</v>
      </c>
      <c r="BCP12" s="4" t="s">
        <v>6</v>
      </c>
      <c r="BCQ12" s="4" t="s">
        <v>6</v>
      </c>
      <c r="BCR12" s="4" t="s">
        <v>6</v>
      </c>
      <c r="BCS12" s="4" t="s">
        <v>6</v>
      </c>
      <c r="BCT12" s="4" t="s">
        <v>6</v>
      </c>
      <c r="BCU12" s="4" t="s">
        <v>6</v>
      </c>
      <c r="BCV12" s="4" t="s">
        <v>6</v>
      </c>
      <c r="BCW12" s="4" t="s">
        <v>6</v>
      </c>
      <c r="BCX12" s="4" t="s">
        <v>6</v>
      </c>
      <c r="BCY12" s="4" t="s">
        <v>6</v>
      </c>
      <c r="BCZ12" s="4" t="s">
        <v>6</v>
      </c>
      <c r="BDA12" s="4" t="s">
        <v>6</v>
      </c>
      <c r="BDB12" s="4" t="s">
        <v>6</v>
      </c>
      <c r="BDC12" s="4" t="s">
        <v>6</v>
      </c>
      <c r="BDD12" s="4" t="s">
        <v>6</v>
      </c>
      <c r="BDE12" s="4" t="s">
        <v>6</v>
      </c>
      <c r="BDF12" s="4" t="s">
        <v>6</v>
      </c>
      <c r="BDG12" s="4" t="s">
        <v>6</v>
      </c>
      <c r="BDH12" s="4" t="s">
        <v>6</v>
      </c>
      <c r="BDI12" s="4" t="s">
        <v>6</v>
      </c>
      <c r="BDJ12" s="4" t="s">
        <v>6</v>
      </c>
      <c r="BDK12" s="4" t="s">
        <v>6</v>
      </c>
      <c r="BDL12" s="4" t="s">
        <v>6</v>
      </c>
      <c r="BDM12" s="4" t="s">
        <v>6</v>
      </c>
      <c r="BDN12" s="4" t="s">
        <v>6</v>
      </c>
      <c r="BDO12" s="4" t="s">
        <v>6</v>
      </c>
      <c r="BDP12" s="4" t="s">
        <v>6</v>
      </c>
      <c r="BDQ12" s="4" t="s">
        <v>6</v>
      </c>
      <c r="BDR12" s="4" t="s">
        <v>6</v>
      </c>
      <c r="BDS12" s="4" t="s">
        <v>6</v>
      </c>
      <c r="BDT12" s="4" t="s">
        <v>6</v>
      </c>
      <c r="BDU12" s="4" t="s">
        <v>6</v>
      </c>
      <c r="BDV12" s="4" t="s">
        <v>6</v>
      </c>
      <c r="BDW12" s="4" t="s">
        <v>6</v>
      </c>
      <c r="BDX12" s="4" t="s">
        <v>6</v>
      </c>
      <c r="BDY12" s="4" t="s">
        <v>6</v>
      </c>
      <c r="BDZ12" s="4" t="s">
        <v>6</v>
      </c>
      <c r="BEA12" s="4" t="s">
        <v>6</v>
      </c>
      <c r="BEB12" s="4" t="s">
        <v>6</v>
      </c>
      <c r="BEC12" s="4" t="s">
        <v>6</v>
      </c>
      <c r="BED12" s="4" t="s">
        <v>6</v>
      </c>
      <c r="BEE12" s="4" t="s">
        <v>6</v>
      </c>
      <c r="BEF12" s="4" t="s">
        <v>6</v>
      </c>
      <c r="BEG12" s="4" t="s">
        <v>6</v>
      </c>
      <c r="BEH12" s="4" t="s">
        <v>6</v>
      </c>
      <c r="BEI12" s="4" t="s">
        <v>6</v>
      </c>
      <c r="BEJ12" s="4" t="s">
        <v>6</v>
      </c>
      <c r="BEK12" s="4" t="s">
        <v>6</v>
      </c>
      <c r="BEL12" s="4" t="s">
        <v>6</v>
      </c>
      <c r="BEM12" s="4" t="s">
        <v>6</v>
      </c>
      <c r="BEN12" s="4" t="s">
        <v>6</v>
      </c>
      <c r="BEO12" s="4" t="s">
        <v>6</v>
      </c>
      <c r="BEP12" s="4" t="s">
        <v>6</v>
      </c>
      <c r="BEQ12" s="4" t="s">
        <v>6</v>
      </c>
      <c r="BER12" s="4" t="s">
        <v>6</v>
      </c>
      <c r="BES12" s="4" t="s">
        <v>6</v>
      </c>
      <c r="BET12" s="4" t="s">
        <v>6</v>
      </c>
      <c r="BEU12" s="4" t="s">
        <v>6</v>
      </c>
      <c r="BEV12" s="4" t="s">
        <v>6</v>
      </c>
      <c r="BEW12" s="4" t="s">
        <v>6</v>
      </c>
      <c r="BEX12" s="4" t="s">
        <v>6</v>
      </c>
      <c r="BEY12" s="4" t="s">
        <v>6</v>
      </c>
      <c r="BEZ12" s="4" t="s">
        <v>6</v>
      </c>
      <c r="BFA12" s="4" t="s">
        <v>6</v>
      </c>
      <c r="BFB12" s="4" t="s">
        <v>6</v>
      </c>
      <c r="BFC12" s="4" t="s">
        <v>6</v>
      </c>
      <c r="BFD12" s="4" t="s">
        <v>6</v>
      </c>
      <c r="BFE12" s="4" t="s">
        <v>6</v>
      </c>
      <c r="BFF12" s="4" t="s">
        <v>6</v>
      </c>
      <c r="BFG12" s="4" t="s">
        <v>6</v>
      </c>
      <c r="BFH12" s="4" t="s">
        <v>6</v>
      </c>
      <c r="BFI12" s="4" t="s">
        <v>6</v>
      </c>
      <c r="BFJ12" s="4" t="s">
        <v>6</v>
      </c>
      <c r="BFK12" s="4" t="s">
        <v>6</v>
      </c>
      <c r="BFL12" s="4" t="s">
        <v>6</v>
      </c>
      <c r="BFM12" s="4" t="s">
        <v>6</v>
      </c>
      <c r="BFN12" s="4" t="s">
        <v>6</v>
      </c>
      <c r="BFO12" s="4" t="s">
        <v>6</v>
      </c>
      <c r="BFP12" s="4" t="s">
        <v>6</v>
      </c>
      <c r="BFQ12" s="4" t="s">
        <v>6</v>
      </c>
      <c r="BFR12" s="4" t="s">
        <v>6</v>
      </c>
      <c r="BFS12" s="4" t="s">
        <v>6</v>
      </c>
      <c r="BFT12" s="4" t="s">
        <v>6</v>
      </c>
      <c r="BFU12" s="4" t="s">
        <v>6</v>
      </c>
      <c r="BFV12" s="4" t="s">
        <v>6</v>
      </c>
      <c r="BFW12" s="4" t="s">
        <v>6</v>
      </c>
      <c r="BFX12" s="4" t="s">
        <v>6</v>
      </c>
      <c r="BFY12" s="4" t="s">
        <v>6</v>
      </c>
      <c r="BFZ12" s="4" t="s">
        <v>6</v>
      </c>
      <c r="BGA12" s="4" t="s">
        <v>6</v>
      </c>
      <c r="BGB12" s="4" t="s">
        <v>6</v>
      </c>
      <c r="BGC12" s="4" t="s">
        <v>6</v>
      </c>
      <c r="BGD12" s="4" t="s">
        <v>6</v>
      </c>
      <c r="BGE12" s="4" t="s">
        <v>6</v>
      </c>
      <c r="BGF12" s="4" t="s">
        <v>6</v>
      </c>
      <c r="BGG12" s="4" t="s">
        <v>6</v>
      </c>
      <c r="BGH12" s="4" t="s">
        <v>6</v>
      </c>
      <c r="BGI12" s="4" t="s">
        <v>6</v>
      </c>
      <c r="BGJ12" s="4" t="s">
        <v>6</v>
      </c>
      <c r="BGK12" s="4" t="s">
        <v>6</v>
      </c>
      <c r="BGL12" s="4" t="s">
        <v>6</v>
      </c>
      <c r="BGM12" s="4" t="s">
        <v>6</v>
      </c>
      <c r="BGN12" s="4" t="s">
        <v>6</v>
      </c>
      <c r="BGO12" s="4" t="s">
        <v>6</v>
      </c>
      <c r="BGP12" s="4" t="s">
        <v>6</v>
      </c>
      <c r="BGQ12" s="4" t="s">
        <v>6</v>
      </c>
      <c r="BGR12" s="4" t="s">
        <v>6</v>
      </c>
      <c r="BGS12" s="4" t="s">
        <v>6</v>
      </c>
      <c r="BGT12" s="4" t="s">
        <v>6</v>
      </c>
      <c r="BGU12" s="4" t="s">
        <v>6</v>
      </c>
      <c r="BGV12" s="4" t="s">
        <v>6</v>
      </c>
      <c r="BGW12" s="4" t="s">
        <v>6</v>
      </c>
      <c r="BGX12" s="4" t="s">
        <v>6</v>
      </c>
      <c r="BGY12" s="4" t="s">
        <v>6</v>
      </c>
      <c r="BGZ12" s="4" t="s">
        <v>6</v>
      </c>
      <c r="BHA12" s="4" t="s">
        <v>6</v>
      </c>
      <c r="BHB12" s="4" t="s">
        <v>6</v>
      </c>
      <c r="BHC12" s="4" t="s">
        <v>6</v>
      </c>
      <c r="BHD12" s="4" t="s">
        <v>6</v>
      </c>
      <c r="BHE12" s="4" t="s">
        <v>6</v>
      </c>
      <c r="BHF12" s="4" t="s">
        <v>6</v>
      </c>
      <c r="BHG12" s="4" t="s">
        <v>6</v>
      </c>
      <c r="BHH12" s="4" t="s">
        <v>6</v>
      </c>
      <c r="BHI12" s="4" t="s">
        <v>6</v>
      </c>
      <c r="BHJ12" s="4" t="s">
        <v>6</v>
      </c>
      <c r="BHK12" s="4" t="s">
        <v>6</v>
      </c>
      <c r="BHL12" s="4" t="s">
        <v>6</v>
      </c>
      <c r="BHM12" s="4" t="s">
        <v>6</v>
      </c>
      <c r="BHN12" s="4" t="s">
        <v>6</v>
      </c>
      <c r="BHO12" s="4" t="s">
        <v>6</v>
      </c>
      <c r="BHP12" s="4" t="s">
        <v>6</v>
      </c>
      <c r="BHQ12" s="4" t="s">
        <v>6</v>
      </c>
      <c r="BHR12" s="4" t="s">
        <v>6</v>
      </c>
      <c r="BHS12" s="4" t="s">
        <v>6</v>
      </c>
      <c r="BHT12" s="4" t="s">
        <v>6</v>
      </c>
      <c r="BHU12" s="4" t="s">
        <v>6</v>
      </c>
      <c r="BHV12" s="4" t="s">
        <v>6</v>
      </c>
      <c r="BHW12" s="4" t="s">
        <v>6</v>
      </c>
      <c r="BHX12" s="4" t="s">
        <v>6</v>
      </c>
      <c r="BHY12" s="4" t="s">
        <v>6</v>
      </c>
      <c r="BHZ12" s="4" t="s">
        <v>6</v>
      </c>
      <c r="BIA12" s="4" t="s">
        <v>6</v>
      </c>
      <c r="BIB12" s="4" t="s">
        <v>6</v>
      </c>
      <c r="BIC12" s="4" t="s">
        <v>6</v>
      </c>
      <c r="BID12" s="4" t="s">
        <v>6</v>
      </c>
      <c r="BIE12" s="4" t="s">
        <v>6</v>
      </c>
      <c r="BIF12" s="4" t="s">
        <v>6</v>
      </c>
      <c r="BIG12" s="4" t="s">
        <v>6</v>
      </c>
      <c r="BIH12" s="4" t="s">
        <v>6</v>
      </c>
      <c r="BII12" s="4" t="s">
        <v>6</v>
      </c>
      <c r="BIJ12" s="4" t="s">
        <v>6</v>
      </c>
      <c r="BIK12" s="4" t="s">
        <v>6</v>
      </c>
      <c r="BIL12" s="4" t="s">
        <v>6</v>
      </c>
      <c r="BIM12" s="4" t="s">
        <v>6</v>
      </c>
      <c r="BIN12" s="4" t="s">
        <v>6</v>
      </c>
      <c r="BIO12" s="4" t="s">
        <v>6</v>
      </c>
      <c r="BIP12" s="4" t="s">
        <v>6</v>
      </c>
      <c r="BIQ12" s="4" t="s">
        <v>6</v>
      </c>
      <c r="BIR12" s="4" t="s">
        <v>6</v>
      </c>
      <c r="BIS12" s="4" t="s">
        <v>6</v>
      </c>
      <c r="BIT12" s="4" t="s">
        <v>6</v>
      </c>
      <c r="BIU12" s="4" t="s">
        <v>6</v>
      </c>
      <c r="BIV12" s="4" t="s">
        <v>6</v>
      </c>
      <c r="BIW12" s="4" t="s">
        <v>6</v>
      </c>
      <c r="BIX12" s="4" t="s">
        <v>6</v>
      </c>
      <c r="BIY12" s="4" t="s">
        <v>6</v>
      </c>
      <c r="BIZ12" s="4" t="s">
        <v>6</v>
      </c>
      <c r="BJA12" s="4" t="s">
        <v>6</v>
      </c>
      <c r="BJB12" s="4" t="s">
        <v>6</v>
      </c>
      <c r="BJC12" s="4" t="s">
        <v>6</v>
      </c>
      <c r="BJD12" s="4" t="s">
        <v>6</v>
      </c>
      <c r="BJE12" s="4" t="s">
        <v>6</v>
      </c>
      <c r="BJF12" s="4" t="s">
        <v>6</v>
      </c>
      <c r="BJG12" s="4" t="s">
        <v>6</v>
      </c>
      <c r="BJH12" s="4" t="s">
        <v>6</v>
      </c>
      <c r="BJI12" s="4" t="s">
        <v>6</v>
      </c>
      <c r="BJJ12" s="4" t="s">
        <v>6</v>
      </c>
      <c r="BJK12" s="4" t="s">
        <v>6</v>
      </c>
      <c r="BJL12" s="4" t="s">
        <v>6</v>
      </c>
      <c r="BJM12" s="4" t="s">
        <v>6</v>
      </c>
      <c r="BJN12" s="4" t="s">
        <v>6</v>
      </c>
      <c r="BJO12" s="4" t="s">
        <v>6</v>
      </c>
      <c r="BJP12" s="4" t="s">
        <v>6</v>
      </c>
      <c r="BJQ12" s="4" t="s">
        <v>6</v>
      </c>
      <c r="BJR12" s="4" t="s">
        <v>6</v>
      </c>
      <c r="BJS12" s="4" t="s">
        <v>6</v>
      </c>
      <c r="BJT12" s="4" t="s">
        <v>6</v>
      </c>
      <c r="BJU12" s="4" t="s">
        <v>6</v>
      </c>
      <c r="BJV12" s="4" t="s">
        <v>6</v>
      </c>
      <c r="BJW12" s="4" t="s">
        <v>6</v>
      </c>
      <c r="BJX12" s="4" t="s">
        <v>6</v>
      </c>
      <c r="BJY12" s="4" t="s">
        <v>6</v>
      </c>
      <c r="BJZ12" s="4" t="s">
        <v>6</v>
      </c>
      <c r="BKA12" s="4" t="s">
        <v>6</v>
      </c>
      <c r="BKB12" s="4" t="s">
        <v>6</v>
      </c>
      <c r="BKC12" s="4" t="s">
        <v>6</v>
      </c>
      <c r="BKD12" s="4" t="s">
        <v>6</v>
      </c>
      <c r="BKE12" s="4" t="s">
        <v>6</v>
      </c>
      <c r="BKF12" s="4" t="s">
        <v>6</v>
      </c>
      <c r="BKG12" s="4" t="s">
        <v>6</v>
      </c>
      <c r="BKH12" s="4" t="s">
        <v>6</v>
      </c>
      <c r="BKI12" s="4" t="s">
        <v>6</v>
      </c>
      <c r="BKJ12" s="4" t="s">
        <v>6</v>
      </c>
      <c r="BKK12" s="4" t="s">
        <v>6</v>
      </c>
      <c r="BKL12" s="4" t="s">
        <v>6</v>
      </c>
      <c r="BKM12" s="4" t="s">
        <v>6</v>
      </c>
      <c r="BKN12" s="4" t="s">
        <v>6</v>
      </c>
      <c r="BKO12" s="4" t="s">
        <v>6</v>
      </c>
      <c r="BKP12" s="4" t="s">
        <v>6</v>
      </c>
      <c r="BKQ12" s="4" t="s">
        <v>6</v>
      </c>
      <c r="BKR12" s="4" t="s">
        <v>6</v>
      </c>
      <c r="BKS12" s="4" t="s">
        <v>6</v>
      </c>
      <c r="BKT12" s="4" t="s">
        <v>6</v>
      </c>
      <c r="BKU12" s="4" t="s">
        <v>6</v>
      </c>
      <c r="BKV12" s="4" t="s">
        <v>6</v>
      </c>
      <c r="BKW12" s="4" t="s">
        <v>6</v>
      </c>
      <c r="BKX12" s="4" t="s">
        <v>6</v>
      </c>
      <c r="BKY12" s="4" t="s">
        <v>6</v>
      </c>
      <c r="BKZ12" s="4" t="s">
        <v>6</v>
      </c>
      <c r="BLA12" s="4" t="s">
        <v>6</v>
      </c>
      <c r="BLB12" s="4" t="s">
        <v>6</v>
      </c>
      <c r="BLC12" s="4" t="s">
        <v>6</v>
      </c>
      <c r="BLD12" s="4" t="s">
        <v>6</v>
      </c>
      <c r="BLE12" s="4" t="s">
        <v>6</v>
      </c>
      <c r="BLF12" s="4" t="s">
        <v>6</v>
      </c>
      <c r="BLG12" s="4" t="s">
        <v>6</v>
      </c>
      <c r="BLH12" s="4" t="s">
        <v>6</v>
      </c>
      <c r="BLI12" s="4" t="s">
        <v>6</v>
      </c>
      <c r="BLJ12" s="4" t="s">
        <v>6</v>
      </c>
      <c r="BLK12" s="4" t="s">
        <v>6</v>
      </c>
      <c r="BLL12" s="4" t="s">
        <v>6</v>
      </c>
      <c r="BLM12" s="4" t="s">
        <v>6</v>
      </c>
      <c r="BLN12" s="4" t="s">
        <v>6</v>
      </c>
      <c r="BLO12" s="4" t="s">
        <v>6</v>
      </c>
      <c r="BLP12" s="4" t="s">
        <v>6</v>
      </c>
      <c r="BLQ12" s="4" t="s">
        <v>6</v>
      </c>
      <c r="BLR12" s="4" t="s">
        <v>6</v>
      </c>
      <c r="BLS12" s="4" t="s">
        <v>6</v>
      </c>
      <c r="BLT12" s="4" t="s">
        <v>6</v>
      </c>
      <c r="BLU12" s="4" t="s">
        <v>6</v>
      </c>
      <c r="BLV12" s="4" t="s">
        <v>6</v>
      </c>
      <c r="BLW12" s="4" t="s">
        <v>6</v>
      </c>
      <c r="BLX12" s="4" t="s">
        <v>6</v>
      </c>
      <c r="BLY12" s="4" t="s">
        <v>6</v>
      </c>
      <c r="BLZ12" s="4" t="s">
        <v>6</v>
      </c>
      <c r="BMA12" s="4" t="s">
        <v>6</v>
      </c>
      <c r="BMB12" s="4" t="s">
        <v>6</v>
      </c>
      <c r="BMC12" s="4" t="s">
        <v>6</v>
      </c>
      <c r="BMD12" s="4" t="s">
        <v>6</v>
      </c>
      <c r="BME12" s="4" t="s">
        <v>6</v>
      </c>
      <c r="BMF12" s="4" t="s">
        <v>6</v>
      </c>
      <c r="BMG12" s="4" t="s">
        <v>6</v>
      </c>
      <c r="BMH12" s="4" t="s">
        <v>6</v>
      </c>
      <c r="BMI12" s="4" t="s">
        <v>6</v>
      </c>
      <c r="BMJ12" s="4" t="s">
        <v>6</v>
      </c>
      <c r="BMK12" s="4" t="s">
        <v>6</v>
      </c>
      <c r="BML12" s="4" t="s">
        <v>6</v>
      </c>
      <c r="BMM12" s="4" t="s">
        <v>6</v>
      </c>
      <c r="BMN12" s="4" t="s">
        <v>6</v>
      </c>
      <c r="BMO12" s="4" t="s">
        <v>6</v>
      </c>
      <c r="BMP12" s="4" t="s">
        <v>6</v>
      </c>
      <c r="BMQ12" s="4" t="s">
        <v>6</v>
      </c>
      <c r="BMR12" s="4" t="s">
        <v>6</v>
      </c>
      <c r="BMS12" s="4" t="s">
        <v>6</v>
      </c>
      <c r="BMT12" s="4" t="s">
        <v>6</v>
      </c>
      <c r="BMU12" s="4" t="s">
        <v>6</v>
      </c>
      <c r="BMV12" s="4" t="s">
        <v>6</v>
      </c>
      <c r="BMW12" s="4" t="s">
        <v>6</v>
      </c>
      <c r="BMX12" s="4" t="s">
        <v>6</v>
      </c>
      <c r="BMY12" s="4" t="s">
        <v>6</v>
      </c>
      <c r="BMZ12" s="4" t="s">
        <v>6</v>
      </c>
      <c r="BNA12" s="4" t="s">
        <v>6</v>
      </c>
      <c r="BNB12" s="4" t="s">
        <v>6</v>
      </c>
      <c r="BNC12" s="4" t="s">
        <v>6</v>
      </c>
      <c r="BND12" s="4" t="s">
        <v>6</v>
      </c>
      <c r="BNE12" s="4" t="s">
        <v>6</v>
      </c>
      <c r="BNF12" s="4" t="s">
        <v>6</v>
      </c>
      <c r="BNG12" s="4" t="s">
        <v>6</v>
      </c>
      <c r="BNH12" s="4" t="s">
        <v>6</v>
      </c>
      <c r="BNI12" s="4" t="s">
        <v>6</v>
      </c>
      <c r="BNJ12" s="4" t="s">
        <v>6</v>
      </c>
      <c r="BNK12" s="4" t="s">
        <v>6</v>
      </c>
      <c r="BNL12" s="4" t="s">
        <v>6</v>
      </c>
      <c r="BNM12" s="4" t="s">
        <v>6</v>
      </c>
      <c r="BNN12" s="4" t="s">
        <v>6</v>
      </c>
      <c r="BNO12" s="4" t="s">
        <v>6</v>
      </c>
      <c r="BNP12" s="4" t="s">
        <v>6</v>
      </c>
      <c r="BNQ12" s="4" t="s">
        <v>6</v>
      </c>
      <c r="BNR12" s="4" t="s">
        <v>6</v>
      </c>
      <c r="BNS12" s="4" t="s">
        <v>6</v>
      </c>
      <c r="BNT12" s="4" t="s">
        <v>6</v>
      </c>
      <c r="BNU12" s="4" t="s">
        <v>6</v>
      </c>
      <c r="BNV12" s="4" t="s">
        <v>6</v>
      </c>
      <c r="BNW12" s="4" t="s">
        <v>6</v>
      </c>
      <c r="BNX12" s="4" t="s">
        <v>6</v>
      </c>
      <c r="BNY12" s="4" t="s">
        <v>6</v>
      </c>
      <c r="BNZ12" s="4" t="s">
        <v>6</v>
      </c>
      <c r="BOA12" s="4" t="s">
        <v>6</v>
      </c>
      <c r="BOB12" s="4" t="s">
        <v>6</v>
      </c>
      <c r="BOC12" s="4" t="s">
        <v>6</v>
      </c>
      <c r="BOD12" s="4" t="s">
        <v>6</v>
      </c>
      <c r="BOE12" s="4" t="s">
        <v>6</v>
      </c>
      <c r="BOF12" s="4" t="s">
        <v>6</v>
      </c>
      <c r="BOG12" s="4" t="s">
        <v>6</v>
      </c>
      <c r="BOH12" s="4" t="s">
        <v>6</v>
      </c>
      <c r="BOI12" s="4" t="s">
        <v>6</v>
      </c>
      <c r="BOJ12" s="4" t="s">
        <v>6</v>
      </c>
      <c r="BOK12" s="4" t="s">
        <v>6</v>
      </c>
      <c r="BOL12" s="4" t="s">
        <v>6</v>
      </c>
      <c r="BOM12" s="4" t="s">
        <v>6</v>
      </c>
      <c r="BON12" s="4" t="s">
        <v>6</v>
      </c>
      <c r="BOO12" s="4" t="s">
        <v>6</v>
      </c>
      <c r="BOP12" s="4" t="s">
        <v>6</v>
      </c>
      <c r="BOQ12" s="4" t="s">
        <v>6</v>
      </c>
      <c r="BOR12" s="4" t="s">
        <v>6</v>
      </c>
      <c r="BOS12" s="4" t="s">
        <v>6</v>
      </c>
      <c r="BOT12" s="4" t="s">
        <v>6</v>
      </c>
      <c r="BOU12" s="4" t="s">
        <v>6</v>
      </c>
      <c r="BOV12" s="4" t="s">
        <v>6</v>
      </c>
      <c r="BOW12" s="4" t="s">
        <v>6</v>
      </c>
      <c r="BOX12" s="4" t="s">
        <v>6</v>
      </c>
      <c r="BOY12" s="4" t="s">
        <v>6</v>
      </c>
      <c r="BOZ12" s="4" t="s">
        <v>6</v>
      </c>
      <c r="BPA12" s="4" t="s">
        <v>6</v>
      </c>
      <c r="BPB12" s="4" t="s">
        <v>6</v>
      </c>
      <c r="BPC12" s="4" t="s">
        <v>6</v>
      </c>
      <c r="BPD12" s="4" t="s">
        <v>6</v>
      </c>
      <c r="BPE12" s="4" t="s">
        <v>6</v>
      </c>
      <c r="BPF12" s="4" t="s">
        <v>6</v>
      </c>
      <c r="BPG12" s="4" t="s">
        <v>6</v>
      </c>
      <c r="BPH12" s="4" t="s">
        <v>6</v>
      </c>
      <c r="BPI12" s="4" t="s">
        <v>6</v>
      </c>
      <c r="BPJ12" s="4" t="s">
        <v>6</v>
      </c>
      <c r="BPK12" s="4" t="s">
        <v>6</v>
      </c>
      <c r="BPL12" s="4" t="s">
        <v>6</v>
      </c>
      <c r="BPM12" s="4" t="s">
        <v>6</v>
      </c>
      <c r="BPN12" s="4" t="s">
        <v>6</v>
      </c>
      <c r="BPO12" s="4" t="s">
        <v>6</v>
      </c>
      <c r="BPP12" s="4" t="s">
        <v>6</v>
      </c>
      <c r="BPQ12" s="4" t="s">
        <v>6</v>
      </c>
      <c r="BPR12" s="4" t="s">
        <v>6</v>
      </c>
      <c r="BPS12" s="4" t="s">
        <v>6</v>
      </c>
      <c r="BPT12" s="4" t="s">
        <v>6</v>
      </c>
      <c r="BPU12" s="4" t="s">
        <v>6</v>
      </c>
      <c r="BPV12" s="4" t="s">
        <v>6</v>
      </c>
      <c r="BPW12" s="4" t="s">
        <v>6</v>
      </c>
      <c r="BPX12" s="4" t="s">
        <v>6</v>
      </c>
      <c r="BPY12" s="4" t="s">
        <v>6</v>
      </c>
      <c r="BPZ12" s="4" t="s">
        <v>6</v>
      </c>
      <c r="BQA12" s="4" t="s">
        <v>6</v>
      </c>
      <c r="BQB12" s="4" t="s">
        <v>6</v>
      </c>
      <c r="BQC12" s="4" t="s">
        <v>6</v>
      </c>
      <c r="BQD12" s="4" t="s">
        <v>6</v>
      </c>
      <c r="BQE12" s="4" t="s">
        <v>6</v>
      </c>
      <c r="BQF12" s="4" t="s">
        <v>6</v>
      </c>
      <c r="BQG12" s="4" t="s">
        <v>6</v>
      </c>
      <c r="BQH12" s="4" t="s">
        <v>6</v>
      </c>
      <c r="BQI12" s="4" t="s">
        <v>6</v>
      </c>
      <c r="BQJ12" s="4" t="s">
        <v>6</v>
      </c>
      <c r="BQK12" s="4" t="s">
        <v>6</v>
      </c>
      <c r="BQL12" s="4" t="s">
        <v>6</v>
      </c>
      <c r="BQM12" s="4" t="s">
        <v>6</v>
      </c>
      <c r="BQN12" s="4" t="s">
        <v>6</v>
      </c>
      <c r="BQO12" s="4" t="s">
        <v>6</v>
      </c>
      <c r="BQP12" s="4" t="s">
        <v>6</v>
      </c>
      <c r="BQQ12" s="4" t="s">
        <v>6</v>
      </c>
      <c r="BQR12" s="4" t="s">
        <v>6</v>
      </c>
      <c r="BQS12" s="4" t="s">
        <v>6</v>
      </c>
      <c r="BQT12" s="4" t="s">
        <v>6</v>
      </c>
      <c r="BQU12" s="4" t="s">
        <v>6</v>
      </c>
      <c r="BQV12" s="4" t="s">
        <v>6</v>
      </c>
      <c r="BQW12" s="4" t="s">
        <v>6</v>
      </c>
      <c r="BQX12" s="4" t="s">
        <v>6</v>
      </c>
      <c r="BQY12" s="4" t="s">
        <v>6</v>
      </c>
      <c r="BQZ12" s="4" t="s">
        <v>6</v>
      </c>
      <c r="BRA12" s="4" t="s">
        <v>6</v>
      </c>
      <c r="BRB12" s="4" t="s">
        <v>6</v>
      </c>
      <c r="BRC12" s="4" t="s">
        <v>6</v>
      </c>
      <c r="BRD12" s="4" t="s">
        <v>6</v>
      </c>
      <c r="BRE12" s="4" t="s">
        <v>6</v>
      </c>
      <c r="BRF12" s="4" t="s">
        <v>6</v>
      </c>
      <c r="BRG12" s="4" t="s">
        <v>6</v>
      </c>
      <c r="BRH12" s="4" t="s">
        <v>6</v>
      </c>
      <c r="BRI12" s="4" t="s">
        <v>6</v>
      </c>
      <c r="BRJ12" s="4" t="s">
        <v>6</v>
      </c>
      <c r="BRK12" s="4" t="s">
        <v>6</v>
      </c>
      <c r="BRL12" s="4" t="s">
        <v>6</v>
      </c>
      <c r="BRM12" s="4" t="s">
        <v>6</v>
      </c>
      <c r="BRN12" s="4" t="s">
        <v>6</v>
      </c>
      <c r="BRO12" s="4" t="s">
        <v>6</v>
      </c>
      <c r="BRP12" s="4" t="s">
        <v>6</v>
      </c>
      <c r="BRQ12" s="4" t="s">
        <v>6</v>
      </c>
      <c r="BRR12" s="4" t="s">
        <v>6</v>
      </c>
      <c r="BRS12" s="4" t="s">
        <v>6</v>
      </c>
      <c r="BRT12" s="4" t="s">
        <v>6</v>
      </c>
      <c r="BRU12" s="4" t="s">
        <v>6</v>
      </c>
      <c r="BRV12" s="4" t="s">
        <v>6</v>
      </c>
      <c r="BRW12" s="4" t="s">
        <v>6</v>
      </c>
      <c r="BRX12" s="4" t="s">
        <v>6</v>
      </c>
      <c r="BRY12" s="4" t="s">
        <v>6</v>
      </c>
      <c r="BRZ12" s="4" t="s">
        <v>6</v>
      </c>
      <c r="BSA12" s="4" t="s">
        <v>6</v>
      </c>
      <c r="BSB12" s="4" t="s">
        <v>6</v>
      </c>
      <c r="BSC12" s="4" t="s">
        <v>6</v>
      </c>
      <c r="BSD12" s="4" t="s">
        <v>6</v>
      </c>
      <c r="BSE12" s="4" t="s">
        <v>6</v>
      </c>
      <c r="BSF12" s="4" t="s">
        <v>6</v>
      </c>
      <c r="BSG12" s="4" t="s">
        <v>6</v>
      </c>
      <c r="BSH12" s="4" t="s">
        <v>6</v>
      </c>
      <c r="BSI12" s="4" t="s">
        <v>6</v>
      </c>
      <c r="BSJ12" s="4" t="s">
        <v>6</v>
      </c>
      <c r="BSK12" s="4" t="s">
        <v>6</v>
      </c>
      <c r="BSL12" s="4" t="s">
        <v>6</v>
      </c>
      <c r="BSM12" s="4" t="s">
        <v>6</v>
      </c>
      <c r="BSN12" s="4" t="s">
        <v>6</v>
      </c>
      <c r="BSO12" s="4" t="s">
        <v>6</v>
      </c>
      <c r="BSP12" s="4" t="s">
        <v>6</v>
      </c>
      <c r="BSQ12" s="4" t="s">
        <v>6</v>
      </c>
      <c r="BSR12" s="4" t="s">
        <v>6</v>
      </c>
      <c r="BSS12" s="4" t="s">
        <v>6</v>
      </c>
      <c r="BST12" s="4" t="s">
        <v>6</v>
      </c>
      <c r="BSU12" s="4" t="s">
        <v>6</v>
      </c>
      <c r="BSV12" s="4" t="s">
        <v>6</v>
      </c>
      <c r="BSW12" s="4" t="s">
        <v>6</v>
      </c>
      <c r="BSX12" s="4" t="s">
        <v>6</v>
      </c>
    </row>
    <row r="13" spans="1:1870" ht="45">
      <c r="A13" s="2" t="s">
        <v>178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178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t="s">
        <v>6</v>
      </c>
      <c r="GX13" s="4" t="s">
        <v>6</v>
      </c>
      <c r="GY13" s="4" t="s">
        <v>6</v>
      </c>
      <c r="GZ13" s="4" t="s">
        <v>6</v>
      </c>
      <c r="HA13" s="4" t="s">
        <v>6</v>
      </c>
      <c r="HB13" s="4" t="s">
        <v>6</v>
      </c>
      <c r="HC13" s="4" t="s">
        <v>6</v>
      </c>
      <c r="HD13" s="4" t="s">
        <v>6</v>
      </c>
      <c r="HE13" s="4" t="s">
        <v>6</v>
      </c>
      <c r="HF13" s="4" t="s">
        <v>6</v>
      </c>
      <c r="HG13" s="4" t="s">
        <v>6</v>
      </c>
      <c r="HH13" s="4" t="s">
        <v>6</v>
      </c>
      <c r="HI13" s="4" t="s">
        <v>6</v>
      </c>
      <c r="HJ13" s="4" t="s">
        <v>6</v>
      </c>
      <c r="HK13" s="4" t="s">
        <v>6</v>
      </c>
      <c r="HL13" s="4" t="s">
        <v>6</v>
      </c>
      <c r="HM13" s="4" t="s">
        <v>6</v>
      </c>
      <c r="HN13" s="4" t="s">
        <v>6</v>
      </c>
      <c r="HO13" s="4" t="s">
        <v>6</v>
      </c>
      <c r="HP13" s="4" t="s">
        <v>6</v>
      </c>
      <c r="HQ13" s="4" t="s">
        <v>6</v>
      </c>
      <c r="HR13" s="4" t="s">
        <v>6</v>
      </c>
      <c r="HS13" s="4" t="s">
        <v>6</v>
      </c>
      <c r="HT13" s="4" t="s">
        <v>6</v>
      </c>
      <c r="HU13" s="4" t="s">
        <v>6</v>
      </c>
      <c r="HV13" s="4" t="s">
        <v>6</v>
      </c>
      <c r="HW13" s="4" t="s">
        <v>6</v>
      </c>
      <c r="HX13" s="4" t="s">
        <v>6</v>
      </c>
      <c r="HY13" s="4" t="s">
        <v>6</v>
      </c>
      <c r="HZ13" s="4" t="s">
        <v>6</v>
      </c>
      <c r="IA13" s="4" t="s">
        <v>6</v>
      </c>
      <c r="IB13" s="4" t="s">
        <v>6</v>
      </c>
      <c r="IC13" s="4" t="s">
        <v>6</v>
      </c>
      <c r="ID13" s="4" t="s">
        <v>6</v>
      </c>
      <c r="IE13" s="4" t="s">
        <v>6</v>
      </c>
      <c r="IF13" s="4" t="s">
        <v>6</v>
      </c>
      <c r="IG13" s="4" t="s">
        <v>6</v>
      </c>
      <c r="IH13" s="4" t="s">
        <v>6</v>
      </c>
      <c r="II13" s="4" t="s">
        <v>6</v>
      </c>
      <c r="IJ13" s="4" t="s">
        <v>6</v>
      </c>
      <c r="IK13" s="4" t="s">
        <v>6</v>
      </c>
      <c r="IL13" s="4" t="s">
        <v>6</v>
      </c>
      <c r="IM13" s="4" t="s">
        <v>6</v>
      </c>
      <c r="IN13" s="4" t="s">
        <v>6</v>
      </c>
      <c r="IO13" s="4" t="s">
        <v>6</v>
      </c>
      <c r="IP13" s="4" t="s">
        <v>6</v>
      </c>
      <c r="IQ13" s="4" t="s">
        <v>6</v>
      </c>
      <c r="IR13" s="4" t="s">
        <v>6</v>
      </c>
      <c r="IS13" s="4" t="s">
        <v>6</v>
      </c>
      <c r="IT13" s="4" t="s">
        <v>6</v>
      </c>
      <c r="IU13" s="4" t="s">
        <v>6</v>
      </c>
      <c r="IV13" s="4" t="s">
        <v>6</v>
      </c>
      <c r="IW13" s="4" t="s">
        <v>6</v>
      </c>
      <c r="IX13" s="4" t="s">
        <v>6</v>
      </c>
      <c r="IY13" s="4" t="s">
        <v>6</v>
      </c>
      <c r="IZ13" s="4" t="s">
        <v>6</v>
      </c>
      <c r="JA13" s="4" t="s">
        <v>6</v>
      </c>
      <c r="JB13" s="4" t="s">
        <v>6</v>
      </c>
      <c r="JC13" s="4" t="s">
        <v>6</v>
      </c>
      <c r="JD13" s="4" t="s">
        <v>6</v>
      </c>
      <c r="JE13" s="4" t="s">
        <v>6</v>
      </c>
      <c r="JF13" s="4" t="s">
        <v>6</v>
      </c>
      <c r="JG13" s="4" t="s">
        <v>6</v>
      </c>
      <c r="JH13" s="4" t="s">
        <v>6</v>
      </c>
      <c r="JI13" s="4" t="s">
        <v>6</v>
      </c>
      <c r="JJ13" s="4" t="s">
        <v>6</v>
      </c>
      <c r="JK13" s="4" t="s">
        <v>6</v>
      </c>
      <c r="JL13" s="4" t="s">
        <v>6</v>
      </c>
      <c r="JM13" s="4" t="s">
        <v>6</v>
      </c>
      <c r="JN13" s="4" t="s">
        <v>6</v>
      </c>
      <c r="JO13" s="4" t="s">
        <v>6</v>
      </c>
      <c r="JP13" s="4" t="s">
        <v>6</v>
      </c>
      <c r="JQ13" s="4" t="s">
        <v>6</v>
      </c>
      <c r="JR13" s="4" t="s">
        <v>6</v>
      </c>
      <c r="JS13" s="4" t="s">
        <v>6</v>
      </c>
      <c r="JT13" s="4" t="s">
        <v>6</v>
      </c>
      <c r="JU13" s="4" t="s">
        <v>6</v>
      </c>
      <c r="JV13" s="4" t="s">
        <v>6</v>
      </c>
      <c r="JW13" s="4" t="s">
        <v>6</v>
      </c>
      <c r="JX13" s="4" t="s">
        <v>6</v>
      </c>
      <c r="JY13" s="4" t="s">
        <v>6</v>
      </c>
      <c r="JZ13" s="4" t="s">
        <v>6</v>
      </c>
      <c r="KA13" s="4" t="s">
        <v>6</v>
      </c>
      <c r="KB13" s="4" t="s">
        <v>6</v>
      </c>
      <c r="KC13" s="4" t="s">
        <v>6</v>
      </c>
      <c r="KD13" s="4" t="s">
        <v>6</v>
      </c>
      <c r="KE13" s="4" t="s">
        <v>6</v>
      </c>
      <c r="KF13" s="4" t="s">
        <v>6</v>
      </c>
      <c r="KG13" s="4" t="s">
        <v>6</v>
      </c>
      <c r="KH13" s="4" t="s">
        <v>6</v>
      </c>
      <c r="KI13" s="4" t="s">
        <v>6</v>
      </c>
      <c r="KJ13" s="4" t="s">
        <v>6</v>
      </c>
      <c r="KK13" s="4" t="s">
        <v>6</v>
      </c>
      <c r="KL13" s="4" t="s">
        <v>6</v>
      </c>
      <c r="KM13" s="4" t="s">
        <v>6</v>
      </c>
      <c r="KN13" s="4" t="s">
        <v>6</v>
      </c>
      <c r="KO13" s="4" t="s">
        <v>6</v>
      </c>
      <c r="KP13" s="4" t="s">
        <v>6</v>
      </c>
      <c r="KQ13" s="4" t="s">
        <v>6</v>
      </c>
      <c r="KR13" s="4" t="s">
        <v>6</v>
      </c>
      <c r="KS13" s="4" t="s">
        <v>6</v>
      </c>
      <c r="KT13" s="4" t="s">
        <v>6</v>
      </c>
      <c r="KU13" s="4" t="s">
        <v>6</v>
      </c>
      <c r="KV13" s="4" t="s">
        <v>6</v>
      </c>
      <c r="KW13" s="4" t="s">
        <v>6</v>
      </c>
      <c r="KX13" s="4" t="s">
        <v>6</v>
      </c>
      <c r="KY13" s="4" t="s">
        <v>6</v>
      </c>
      <c r="KZ13" s="4" t="s">
        <v>6</v>
      </c>
      <c r="LA13" s="4" t="s">
        <v>6</v>
      </c>
      <c r="LB13" s="4" t="s">
        <v>6</v>
      </c>
      <c r="LC13" s="4" t="s">
        <v>6</v>
      </c>
      <c r="LD13" s="4" t="s">
        <v>6</v>
      </c>
      <c r="LE13" s="4" t="s">
        <v>6</v>
      </c>
      <c r="LF13" s="4" t="s">
        <v>6</v>
      </c>
      <c r="LG13" s="4" t="s">
        <v>6</v>
      </c>
      <c r="LH13" s="4" t="s">
        <v>6</v>
      </c>
      <c r="LI13" s="4" t="s">
        <v>6</v>
      </c>
      <c r="LJ13" s="4" t="s">
        <v>6</v>
      </c>
      <c r="LK13" s="4" t="s">
        <v>6</v>
      </c>
      <c r="LL13" s="4" t="s">
        <v>6</v>
      </c>
      <c r="LM13" s="4" t="s">
        <v>6</v>
      </c>
      <c r="LN13" s="4" t="s">
        <v>6</v>
      </c>
      <c r="LO13" s="4" t="s">
        <v>6</v>
      </c>
      <c r="LP13" s="4" t="s">
        <v>6</v>
      </c>
      <c r="LQ13" s="4" t="s">
        <v>6</v>
      </c>
      <c r="LR13" s="4" t="s">
        <v>6</v>
      </c>
      <c r="LS13" s="4" t="s">
        <v>6</v>
      </c>
      <c r="LT13" s="4" t="s">
        <v>6</v>
      </c>
      <c r="LU13" s="4" t="s">
        <v>6</v>
      </c>
      <c r="LV13" s="4" t="s">
        <v>6</v>
      </c>
      <c r="LW13" s="4" t="s">
        <v>6</v>
      </c>
      <c r="LX13" s="4" t="s">
        <v>6</v>
      </c>
      <c r="LY13" s="4" t="s">
        <v>6</v>
      </c>
      <c r="LZ13" s="4" t="s">
        <v>6</v>
      </c>
      <c r="MA13" s="4" t="s">
        <v>6</v>
      </c>
      <c r="MB13" s="4" t="s">
        <v>6</v>
      </c>
      <c r="MC13" s="4" t="s">
        <v>6</v>
      </c>
      <c r="MD13" s="4" t="s">
        <v>6</v>
      </c>
      <c r="ME13" s="4" t="s">
        <v>6</v>
      </c>
      <c r="MF13" s="4" t="s">
        <v>6</v>
      </c>
      <c r="MG13" s="4" t="s">
        <v>6</v>
      </c>
      <c r="MH13" s="4" t="s">
        <v>6</v>
      </c>
      <c r="MI13" s="4" t="s">
        <v>6</v>
      </c>
      <c r="MJ13" s="4" t="s">
        <v>6</v>
      </c>
      <c r="MK13" s="4" t="s">
        <v>6</v>
      </c>
      <c r="ML13" s="4" t="s">
        <v>6</v>
      </c>
      <c r="MM13" s="4" t="s">
        <v>6</v>
      </c>
      <c r="MN13" s="4" t="s">
        <v>6</v>
      </c>
      <c r="MO13" s="4" t="s">
        <v>6</v>
      </c>
      <c r="MP13" s="4" t="s">
        <v>6</v>
      </c>
      <c r="MQ13" s="4" t="s">
        <v>6</v>
      </c>
      <c r="MR13" s="4" t="s">
        <v>6</v>
      </c>
      <c r="MS13" s="4" t="s">
        <v>6</v>
      </c>
      <c r="MT13" s="4" t="s">
        <v>6</v>
      </c>
      <c r="MU13" s="4" t="s">
        <v>6</v>
      </c>
      <c r="MV13" s="4" t="s">
        <v>6</v>
      </c>
      <c r="MW13" s="4" t="s">
        <v>6</v>
      </c>
      <c r="MX13" s="4" t="s">
        <v>6</v>
      </c>
      <c r="MY13" s="4" t="s">
        <v>6</v>
      </c>
      <c r="MZ13" s="4" t="s">
        <v>6</v>
      </c>
      <c r="NA13" s="4" t="s">
        <v>6</v>
      </c>
      <c r="NB13" s="4" t="s">
        <v>6</v>
      </c>
      <c r="NC13" s="4" t="s">
        <v>6</v>
      </c>
      <c r="ND13" s="4" t="s">
        <v>6</v>
      </c>
      <c r="NE13" s="4" t="s">
        <v>6</v>
      </c>
      <c r="NF13" s="4" t="s">
        <v>6</v>
      </c>
      <c r="NG13" s="4" t="s">
        <v>6</v>
      </c>
      <c r="NH13" s="4" t="s">
        <v>6</v>
      </c>
      <c r="NI13" s="4" t="s">
        <v>6</v>
      </c>
      <c r="NJ13" s="4" t="s">
        <v>6</v>
      </c>
      <c r="NK13" s="4" t="s">
        <v>6</v>
      </c>
      <c r="NL13" s="4" t="s">
        <v>6</v>
      </c>
      <c r="NM13" s="4" t="s">
        <v>6</v>
      </c>
      <c r="NN13" s="4" t="s">
        <v>6</v>
      </c>
      <c r="NO13" s="4" t="s">
        <v>6</v>
      </c>
      <c r="NP13" s="4" t="s">
        <v>6</v>
      </c>
      <c r="NQ13" s="4" t="s">
        <v>6</v>
      </c>
      <c r="NR13" s="4" t="s">
        <v>6</v>
      </c>
      <c r="NS13" s="4" t="s">
        <v>6</v>
      </c>
      <c r="NT13" s="4" t="s">
        <v>6</v>
      </c>
      <c r="NU13" s="4" t="s">
        <v>6</v>
      </c>
      <c r="NV13" s="4" t="s">
        <v>6</v>
      </c>
      <c r="NW13" s="4" t="s">
        <v>6</v>
      </c>
      <c r="NX13" s="4" t="s">
        <v>6</v>
      </c>
      <c r="NY13" s="4" t="s">
        <v>6</v>
      </c>
      <c r="NZ13" s="4" t="s">
        <v>6</v>
      </c>
      <c r="OA13" s="4" t="s">
        <v>6</v>
      </c>
      <c r="OB13" s="4" t="s">
        <v>6</v>
      </c>
      <c r="OC13" s="4" t="s">
        <v>6</v>
      </c>
      <c r="OD13" s="4" t="s">
        <v>6</v>
      </c>
      <c r="OE13" s="4" t="s">
        <v>6</v>
      </c>
      <c r="OF13" s="4" t="s">
        <v>6</v>
      </c>
      <c r="OG13" s="4" t="s">
        <v>6</v>
      </c>
      <c r="OH13" s="4" t="s">
        <v>6</v>
      </c>
      <c r="OI13" s="4" t="s">
        <v>6</v>
      </c>
      <c r="OJ13" s="4" t="s">
        <v>6</v>
      </c>
      <c r="OK13" s="4" t="s">
        <v>6</v>
      </c>
      <c r="OL13" s="4" t="s">
        <v>6</v>
      </c>
      <c r="OM13" s="4" t="s">
        <v>6</v>
      </c>
      <c r="ON13" s="4" t="s">
        <v>6</v>
      </c>
      <c r="OO13" s="4" t="s">
        <v>6</v>
      </c>
      <c r="OP13" s="4" t="s">
        <v>6</v>
      </c>
      <c r="OQ13" s="4" t="s">
        <v>6</v>
      </c>
      <c r="OR13" s="4" t="s">
        <v>6</v>
      </c>
      <c r="OS13" s="4" t="s">
        <v>6</v>
      </c>
      <c r="OT13" s="4" t="s">
        <v>6</v>
      </c>
      <c r="OU13" s="4" t="s">
        <v>6</v>
      </c>
      <c r="OV13" s="4" t="s">
        <v>6</v>
      </c>
      <c r="OW13" s="4" t="s">
        <v>6</v>
      </c>
      <c r="OX13" s="4" t="s">
        <v>6</v>
      </c>
      <c r="OY13" s="4" t="s">
        <v>6</v>
      </c>
      <c r="OZ13" s="4" t="s">
        <v>6</v>
      </c>
      <c r="PA13" s="4" t="s">
        <v>6</v>
      </c>
      <c r="PB13" s="4" t="s">
        <v>6</v>
      </c>
      <c r="PC13" s="4" t="s">
        <v>6</v>
      </c>
      <c r="PD13" s="4" t="s">
        <v>6</v>
      </c>
      <c r="PE13" s="4" t="s">
        <v>6</v>
      </c>
      <c r="PF13" s="4" t="s">
        <v>6</v>
      </c>
      <c r="PG13" s="4" t="s">
        <v>6</v>
      </c>
      <c r="PH13" s="4" t="s">
        <v>6</v>
      </c>
      <c r="PI13" s="4" t="s">
        <v>6</v>
      </c>
      <c r="PJ13" s="4" t="s">
        <v>6</v>
      </c>
      <c r="PK13" s="4" t="s">
        <v>6</v>
      </c>
      <c r="PL13" s="4" t="s">
        <v>6</v>
      </c>
      <c r="PM13" s="4" t="s">
        <v>6</v>
      </c>
      <c r="PN13" s="4" t="s">
        <v>6</v>
      </c>
      <c r="PO13" s="4" t="s">
        <v>6</v>
      </c>
      <c r="PP13" s="4" t="s">
        <v>6</v>
      </c>
      <c r="PQ13" s="4" t="s">
        <v>6</v>
      </c>
      <c r="PR13" s="4" t="s">
        <v>6</v>
      </c>
      <c r="PS13" s="4" t="s">
        <v>6</v>
      </c>
      <c r="PT13" s="4" t="s">
        <v>6</v>
      </c>
      <c r="PU13" s="4" t="s">
        <v>6</v>
      </c>
      <c r="PV13" s="4" t="s">
        <v>6</v>
      </c>
      <c r="PW13" s="4" t="s">
        <v>6</v>
      </c>
      <c r="PX13" s="4" t="s">
        <v>6</v>
      </c>
      <c r="PY13" s="4" t="s">
        <v>6</v>
      </c>
      <c r="PZ13" s="4" t="s">
        <v>6</v>
      </c>
      <c r="QA13" s="4" t="s">
        <v>6</v>
      </c>
      <c r="QB13" s="4" t="s">
        <v>6</v>
      </c>
      <c r="QC13" s="4" t="s">
        <v>6</v>
      </c>
      <c r="QD13" s="4" t="s">
        <v>6</v>
      </c>
      <c r="QE13" s="4" t="s">
        <v>6</v>
      </c>
      <c r="QF13" s="4" t="s">
        <v>6</v>
      </c>
      <c r="QG13" s="4" t="s">
        <v>6</v>
      </c>
      <c r="QH13" s="4" t="s">
        <v>6</v>
      </c>
      <c r="QI13" s="4" t="s">
        <v>6</v>
      </c>
      <c r="QJ13" s="4" t="s">
        <v>6</v>
      </c>
      <c r="QK13" s="4" t="s">
        <v>6</v>
      </c>
      <c r="QL13" s="4" t="s">
        <v>6</v>
      </c>
      <c r="QM13" s="4" t="s">
        <v>6</v>
      </c>
      <c r="QN13" s="4" t="s">
        <v>6</v>
      </c>
      <c r="QO13" s="4" t="s">
        <v>6</v>
      </c>
      <c r="QP13" s="4" t="s">
        <v>6</v>
      </c>
      <c r="QQ13" s="4" t="s">
        <v>6</v>
      </c>
      <c r="QR13" s="4" t="s">
        <v>6</v>
      </c>
      <c r="QS13" s="4" t="s">
        <v>6</v>
      </c>
      <c r="QT13" s="4" t="s">
        <v>6</v>
      </c>
      <c r="QU13" s="4" t="s">
        <v>6</v>
      </c>
      <c r="QV13" s="4" t="s">
        <v>6</v>
      </c>
      <c r="QW13" s="4" t="s">
        <v>6</v>
      </c>
      <c r="QX13" s="4" t="s">
        <v>6</v>
      </c>
      <c r="QY13" s="4" t="s">
        <v>6</v>
      </c>
      <c r="QZ13" s="4" t="s">
        <v>6</v>
      </c>
      <c r="RA13" s="4" t="s">
        <v>6</v>
      </c>
      <c r="RB13" s="4" t="s">
        <v>6</v>
      </c>
      <c r="RC13" s="4" t="s">
        <v>6</v>
      </c>
      <c r="RD13" s="4" t="s">
        <v>6</v>
      </c>
      <c r="RE13" s="4" t="s">
        <v>6</v>
      </c>
      <c r="RF13" s="4" t="s">
        <v>6</v>
      </c>
      <c r="RG13" s="4" t="s">
        <v>6</v>
      </c>
      <c r="RH13" s="4" t="s">
        <v>6</v>
      </c>
      <c r="RI13" s="4" t="s">
        <v>6</v>
      </c>
      <c r="RJ13" s="4" t="s">
        <v>6</v>
      </c>
      <c r="RK13" s="4" t="s">
        <v>6</v>
      </c>
      <c r="RL13" s="4" t="s">
        <v>6</v>
      </c>
      <c r="RM13" s="4" t="s">
        <v>6</v>
      </c>
      <c r="RN13" s="4" t="s">
        <v>6</v>
      </c>
      <c r="RO13" s="4" t="s">
        <v>6</v>
      </c>
      <c r="RP13" s="4" t="s">
        <v>6</v>
      </c>
      <c r="RQ13" s="4" t="s">
        <v>6</v>
      </c>
      <c r="RR13" s="4" t="s">
        <v>6</v>
      </c>
      <c r="RS13" s="4" t="s">
        <v>6</v>
      </c>
      <c r="RT13" s="4" t="s">
        <v>6</v>
      </c>
      <c r="RU13" s="4" t="s">
        <v>6</v>
      </c>
      <c r="RV13" s="4" t="s">
        <v>6</v>
      </c>
      <c r="RW13" s="4" t="s">
        <v>6</v>
      </c>
      <c r="RX13" s="4" t="s">
        <v>6</v>
      </c>
      <c r="RY13" s="4" t="s">
        <v>6</v>
      </c>
      <c r="RZ13" s="4" t="s">
        <v>6</v>
      </c>
      <c r="SA13" s="4" t="s">
        <v>6</v>
      </c>
      <c r="SB13" s="4" t="s">
        <v>6</v>
      </c>
      <c r="SC13" s="4" t="s">
        <v>6</v>
      </c>
      <c r="SD13" s="4" t="s">
        <v>6</v>
      </c>
      <c r="SE13" s="4" t="s">
        <v>6</v>
      </c>
      <c r="SF13" s="4" t="s">
        <v>6</v>
      </c>
      <c r="SG13" s="4" t="s">
        <v>6</v>
      </c>
      <c r="SH13" s="4" t="s">
        <v>6</v>
      </c>
      <c r="SI13" s="4" t="s">
        <v>6</v>
      </c>
      <c r="SJ13" s="4" t="s">
        <v>6</v>
      </c>
      <c r="SK13" s="4" t="s">
        <v>6</v>
      </c>
      <c r="SL13" s="4" t="s">
        <v>6</v>
      </c>
      <c r="SM13" s="4" t="s">
        <v>6</v>
      </c>
      <c r="SN13" s="4" t="s">
        <v>6</v>
      </c>
      <c r="SO13" s="4" t="s">
        <v>6</v>
      </c>
      <c r="SP13" s="4" t="s">
        <v>6</v>
      </c>
      <c r="SQ13" s="4" t="s">
        <v>6</v>
      </c>
      <c r="SR13" s="4" t="s">
        <v>6</v>
      </c>
      <c r="SS13" s="4" t="s">
        <v>6</v>
      </c>
      <c r="ST13" s="4" t="s">
        <v>6</v>
      </c>
      <c r="SU13" s="4" t="s">
        <v>6</v>
      </c>
      <c r="SV13" s="4" t="s">
        <v>6</v>
      </c>
      <c r="SW13" s="4" t="s">
        <v>6</v>
      </c>
      <c r="SX13" s="4" t="s">
        <v>6</v>
      </c>
      <c r="SY13" s="4" t="s">
        <v>6</v>
      </c>
      <c r="SZ13" s="4" t="s">
        <v>6</v>
      </c>
      <c r="TA13" s="4" t="s">
        <v>6</v>
      </c>
      <c r="TB13" s="4" t="s">
        <v>6</v>
      </c>
      <c r="TC13" s="4" t="s">
        <v>6</v>
      </c>
      <c r="TD13" s="4" t="s">
        <v>6</v>
      </c>
      <c r="TE13" s="4" t="s">
        <v>6</v>
      </c>
      <c r="TF13" s="4" t="s">
        <v>6</v>
      </c>
      <c r="TG13" s="4" t="s">
        <v>6</v>
      </c>
      <c r="TH13" s="4" t="s">
        <v>6</v>
      </c>
      <c r="TI13" s="4" t="s">
        <v>6</v>
      </c>
      <c r="TJ13" s="4" t="s">
        <v>6</v>
      </c>
      <c r="TK13" s="4" t="s">
        <v>6</v>
      </c>
      <c r="TL13" s="4" t="s">
        <v>6</v>
      </c>
      <c r="TM13" s="4" t="s">
        <v>6</v>
      </c>
      <c r="TN13" s="4" t="s">
        <v>6</v>
      </c>
      <c r="TO13" s="4" t="s">
        <v>6</v>
      </c>
      <c r="TP13" s="4" t="s">
        <v>6</v>
      </c>
      <c r="TQ13" s="4" t="s">
        <v>6</v>
      </c>
      <c r="TR13" s="4" t="s">
        <v>6</v>
      </c>
      <c r="TS13" s="4" t="s">
        <v>6</v>
      </c>
      <c r="TT13" s="4" t="s">
        <v>6</v>
      </c>
      <c r="TU13" s="4" t="s">
        <v>6</v>
      </c>
      <c r="TV13" s="4" t="s">
        <v>6</v>
      </c>
      <c r="TW13" s="4" t="s">
        <v>6</v>
      </c>
      <c r="TX13" s="4" t="s">
        <v>6</v>
      </c>
      <c r="TY13" s="4" t="s">
        <v>6</v>
      </c>
      <c r="TZ13" s="4" t="s">
        <v>6</v>
      </c>
      <c r="UA13" s="4" t="s">
        <v>6</v>
      </c>
      <c r="UB13" s="4" t="s">
        <v>6</v>
      </c>
      <c r="UC13" s="4" t="s">
        <v>6</v>
      </c>
      <c r="UD13" s="4" t="s">
        <v>6</v>
      </c>
      <c r="UE13" s="4" t="s">
        <v>6</v>
      </c>
      <c r="UF13" s="4" t="s">
        <v>6</v>
      </c>
      <c r="UG13" s="4" t="s">
        <v>6</v>
      </c>
      <c r="UH13" s="4" t="s">
        <v>6</v>
      </c>
      <c r="UI13" s="4" t="s">
        <v>6</v>
      </c>
      <c r="UJ13" s="4" t="s">
        <v>6</v>
      </c>
      <c r="UK13" s="4" t="s">
        <v>6</v>
      </c>
      <c r="UL13" s="4" t="s">
        <v>6</v>
      </c>
      <c r="UM13" s="4" t="s">
        <v>6</v>
      </c>
      <c r="UN13" s="4" t="s">
        <v>6</v>
      </c>
      <c r="UO13" s="4" t="s">
        <v>6</v>
      </c>
      <c r="UP13" s="4" t="s">
        <v>6</v>
      </c>
      <c r="UQ13" s="4" t="s">
        <v>6</v>
      </c>
      <c r="UR13" s="4" t="s">
        <v>6</v>
      </c>
      <c r="US13" s="4" t="s">
        <v>6</v>
      </c>
      <c r="UT13" s="4" t="s">
        <v>6</v>
      </c>
      <c r="UU13" s="4" t="s">
        <v>6</v>
      </c>
      <c r="UV13" s="4" t="s">
        <v>6</v>
      </c>
      <c r="UW13" s="4" t="s">
        <v>6</v>
      </c>
      <c r="UX13" s="4" t="s">
        <v>6</v>
      </c>
      <c r="UY13" s="4" t="s">
        <v>6</v>
      </c>
      <c r="UZ13" s="4" t="s">
        <v>6</v>
      </c>
      <c r="VA13" s="4" t="s">
        <v>6</v>
      </c>
      <c r="VB13" s="4" t="s">
        <v>6</v>
      </c>
      <c r="VC13" s="4" t="s">
        <v>6</v>
      </c>
      <c r="VD13" s="4" t="s">
        <v>6</v>
      </c>
      <c r="VE13" s="4" t="s">
        <v>6</v>
      </c>
      <c r="VF13" s="4" t="s">
        <v>6</v>
      </c>
      <c r="VG13" s="4" t="s">
        <v>6</v>
      </c>
      <c r="VH13" s="4" t="s">
        <v>6</v>
      </c>
      <c r="VI13" s="4" t="s">
        <v>6</v>
      </c>
      <c r="VJ13" s="4" t="s">
        <v>6</v>
      </c>
      <c r="VK13" s="4" t="s">
        <v>6</v>
      </c>
      <c r="VL13" s="4" t="s">
        <v>6</v>
      </c>
      <c r="VM13" s="4" t="s">
        <v>6</v>
      </c>
      <c r="VN13" s="4" t="s">
        <v>6</v>
      </c>
      <c r="VO13" s="4" t="s">
        <v>6</v>
      </c>
      <c r="VP13" s="4" t="s">
        <v>6</v>
      </c>
      <c r="VQ13" s="4" t="s">
        <v>6</v>
      </c>
      <c r="VR13" s="4" t="s">
        <v>6</v>
      </c>
      <c r="VS13" s="4" t="s">
        <v>6</v>
      </c>
      <c r="VT13" s="4" t="s">
        <v>6</v>
      </c>
      <c r="VU13" s="4" t="s">
        <v>6</v>
      </c>
      <c r="VV13" s="4" t="s">
        <v>6</v>
      </c>
      <c r="VW13" s="4" t="s">
        <v>6</v>
      </c>
      <c r="VX13" s="4" t="s">
        <v>6</v>
      </c>
      <c r="VY13" s="4" t="s">
        <v>6</v>
      </c>
      <c r="VZ13" s="4" t="s">
        <v>6</v>
      </c>
      <c r="WA13" s="4" t="s">
        <v>6</v>
      </c>
      <c r="WB13" s="4" t="s">
        <v>6</v>
      </c>
      <c r="WC13" s="4" t="s">
        <v>6</v>
      </c>
      <c r="WD13" s="4" t="s">
        <v>6</v>
      </c>
      <c r="WE13" s="4" t="s">
        <v>6</v>
      </c>
      <c r="WF13" s="4" t="s">
        <v>6</v>
      </c>
      <c r="WG13" s="4" t="s">
        <v>6</v>
      </c>
      <c r="WH13" s="4" t="s">
        <v>6</v>
      </c>
      <c r="WI13" s="4" t="s">
        <v>6</v>
      </c>
      <c r="WJ13" s="4" t="s">
        <v>6</v>
      </c>
      <c r="WK13" s="4" t="s">
        <v>6</v>
      </c>
      <c r="WL13" s="4" t="s">
        <v>6</v>
      </c>
      <c r="WM13" s="4" t="s">
        <v>6</v>
      </c>
      <c r="WN13" s="4" t="s">
        <v>6</v>
      </c>
      <c r="WO13" s="4" t="s">
        <v>6</v>
      </c>
      <c r="WP13" s="4" t="s">
        <v>6</v>
      </c>
      <c r="WQ13" s="4" t="s">
        <v>6</v>
      </c>
      <c r="WR13" s="4" t="s">
        <v>6</v>
      </c>
      <c r="WS13" s="4" t="s">
        <v>6</v>
      </c>
      <c r="WT13" s="4" t="s">
        <v>6</v>
      </c>
      <c r="WU13" s="4" t="s">
        <v>6</v>
      </c>
      <c r="WV13" s="4" t="s">
        <v>6</v>
      </c>
      <c r="WW13" s="4" t="s">
        <v>6</v>
      </c>
      <c r="WX13" s="4" t="s">
        <v>6</v>
      </c>
      <c r="WY13" s="4" t="s">
        <v>6</v>
      </c>
      <c r="WZ13" s="4" t="s">
        <v>6</v>
      </c>
      <c r="XA13" s="4" t="s">
        <v>6</v>
      </c>
      <c r="XB13" s="4" t="s">
        <v>6</v>
      </c>
      <c r="XC13" s="4" t="s">
        <v>6</v>
      </c>
      <c r="XD13" s="4" t="s">
        <v>6</v>
      </c>
      <c r="XE13" s="4" t="s">
        <v>6</v>
      </c>
      <c r="XF13" s="4" t="s">
        <v>6</v>
      </c>
      <c r="XG13" s="4" t="s">
        <v>6</v>
      </c>
      <c r="XH13" s="4" t="s">
        <v>6</v>
      </c>
      <c r="XI13" s="4" t="s">
        <v>6</v>
      </c>
      <c r="XJ13" s="4" t="s">
        <v>6</v>
      </c>
      <c r="XK13" s="4" t="s">
        <v>6</v>
      </c>
      <c r="XL13" s="4" t="s">
        <v>6</v>
      </c>
      <c r="XM13" s="4" t="s">
        <v>6</v>
      </c>
      <c r="XN13" s="4" t="s">
        <v>6</v>
      </c>
      <c r="XO13" s="4" t="s">
        <v>6</v>
      </c>
      <c r="XP13" s="4" t="s">
        <v>6</v>
      </c>
      <c r="XQ13" s="4" t="s">
        <v>6</v>
      </c>
      <c r="XR13" s="4" t="s">
        <v>6</v>
      </c>
      <c r="XS13" s="4" t="s">
        <v>6</v>
      </c>
      <c r="XT13" s="4" t="s">
        <v>6</v>
      </c>
      <c r="XU13" s="4" t="s">
        <v>6</v>
      </c>
      <c r="XV13" s="4" t="s">
        <v>6</v>
      </c>
      <c r="XW13" s="4" t="s">
        <v>6</v>
      </c>
      <c r="XX13" s="4" t="s">
        <v>6</v>
      </c>
      <c r="XY13" s="4" t="s">
        <v>6</v>
      </c>
      <c r="XZ13" s="4" t="s">
        <v>6</v>
      </c>
      <c r="YA13" s="4" t="s">
        <v>6</v>
      </c>
      <c r="YB13" s="4" t="s">
        <v>6</v>
      </c>
      <c r="YC13" s="4" t="s">
        <v>6</v>
      </c>
      <c r="YD13" s="4" t="s">
        <v>6</v>
      </c>
      <c r="YE13" s="4" t="s">
        <v>6</v>
      </c>
      <c r="YF13" s="4" t="s">
        <v>6</v>
      </c>
      <c r="YG13" s="4" t="s">
        <v>6</v>
      </c>
      <c r="YH13" s="4" t="s">
        <v>6</v>
      </c>
      <c r="YI13" s="4" t="s">
        <v>6</v>
      </c>
      <c r="YJ13" s="4" t="s">
        <v>6</v>
      </c>
      <c r="YK13" s="4" t="s">
        <v>6</v>
      </c>
      <c r="YL13" s="4" t="s">
        <v>6</v>
      </c>
      <c r="YM13" s="4" t="s">
        <v>6</v>
      </c>
      <c r="YN13" s="4" t="s">
        <v>6</v>
      </c>
      <c r="YO13" s="4" t="s">
        <v>6</v>
      </c>
      <c r="YP13" s="4" t="s">
        <v>6</v>
      </c>
      <c r="YQ13" s="4" t="s">
        <v>6</v>
      </c>
      <c r="YR13" s="4" t="s">
        <v>6</v>
      </c>
      <c r="YS13" s="4" t="s">
        <v>6</v>
      </c>
      <c r="YT13" s="4" t="s">
        <v>6</v>
      </c>
      <c r="YU13" s="4" t="s">
        <v>6</v>
      </c>
      <c r="YV13" s="4" t="s">
        <v>6</v>
      </c>
      <c r="YW13" s="4" t="s">
        <v>6</v>
      </c>
      <c r="YX13" s="4" t="s">
        <v>6</v>
      </c>
      <c r="YY13" s="4" t="s">
        <v>6</v>
      </c>
      <c r="YZ13" s="4" t="s">
        <v>6</v>
      </c>
      <c r="ZA13" s="4" t="s">
        <v>6</v>
      </c>
      <c r="ZB13" s="4" t="s">
        <v>6</v>
      </c>
      <c r="ZC13" s="4" t="s">
        <v>6</v>
      </c>
      <c r="ZD13" s="4" t="s">
        <v>6</v>
      </c>
      <c r="ZE13" s="4" t="s">
        <v>6</v>
      </c>
      <c r="ZF13" s="4" t="s">
        <v>6</v>
      </c>
      <c r="ZG13" s="4" t="s">
        <v>6</v>
      </c>
      <c r="ZH13" s="4" t="s">
        <v>6</v>
      </c>
      <c r="ZI13" s="4" t="s">
        <v>6</v>
      </c>
      <c r="ZJ13" s="4" t="s">
        <v>6</v>
      </c>
      <c r="ZK13" s="4" t="s">
        <v>6</v>
      </c>
      <c r="ZL13" s="4" t="s">
        <v>6</v>
      </c>
      <c r="ZM13" s="4" t="s">
        <v>6</v>
      </c>
      <c r="ZN13" s="4" t="s">
        <v>6</v>
      </c>
      <c r="ZO13" s="4" t="s">
        <v>6</v>
      </c>
      <c r="ZP13" s="4" t="s">
        <v>6</v>
      </c>
      <c r="ZQ13" s="4" t="s">
        <v>6</v>
      </c>
      <c r="ZR13" s="4" t="s">
        <v>6</v>
      </c>
      <c r="ZS13" s="4" t="s">
        <v>6</v>
      </c>
      <c r="ZT13" s="4" t="s">
        <v>6</v>
      </c>
      <c r="ZU13" s="4" t="s">
        <v>6</v>
      </c>
      <c r="ZV13" s="4" t="s">
        <v>6</v>
      </c>
      <c r="ZW13" s="4" t="s">
        <v>6</v>
      </c>
      <c r="ZX13" s="4" t="s">
        <v>6</v>
      </c>
      <c r="ZY13" s="4" t="s">
        <v>6</v>
      </c>
      <c r="ZZ13" s="4" t="s">
        <v>6</v>
      </c>
      <c r="AAA13" s="4" t="s">
        <v>6</v>
      </c>
      <c r="AAB13" s="4" t="s">
        <v>6</v>
      </c>
      <c r="AAC13" s="4" t="s">
        <v>6</v>
      </c>
      <c r="AAD13" s="4" t="s">
        <v>6</v>
      </c>
      <c r="AAE13" s="4" t="s">
        <v>6</v>
      </c>
      <c r="AAF13" s="4" t="s">
        <v>6</v>
      </c>
      <c r="AAG13" s="4" t="s">
        <v>6</v>
      </c>
      <c r="AAH13" s="4" t="s">
        <v>6</v>
      </c>
      <c r="AAI13" s="4" t="s">
        <v>6</v>
      </c>
      <c r="AAJ13" s="4" t="s">
        <v>6</v>
      </c>
      <c r="AAK13" s="4" t="s">
        <v>6</v>
      </c>
      <c r="AAL13" s="4" t="s">
        <v>6</v>
      </c>
      <c r="AAM13" s="4" t="s">
        <v>6</v>
      </c>
      <c r="AAN13" s="4" t="s">
        <v>6</v>
      </c>
      <c r="AAO13" s="4" t="s">
        <v>6</v>
      </c>
      <c r="AAP13" s="4" t="s">
        <v>6</v>
      </c>
      <c r="AAQ13" s="4" t="s">
        <v>6</v>
      </c>
      <c r="AAR13" s="4" t="s">
        <v>6</v>
      </c>
      <c r="AAS13" s="4" t="s">
        <v>6</v>
      </c>
      <c r="AAT13" s="4" t="s">
        <v>6</v>
      </c>
      <c r="AAU13" s="4" t="s">
        <v>6</v>
      </c>
      <c r="AAV13" s="4" t="s">
        <v>6</v>
      </c>
      <c r="AAW13" s="4" t="s">
        <v>6</v>
      </c>
      <c r="AAX13" s="4" t="s">
        <v>6</v>
      </c>
      <c r="AAY13" s="4" t="s">
        <v>6</v>
      </c>
      <c r="AAZ13" s="4" t="s">
        <v>6</v>
      </c>
      <c r="ABA13" s="4" t="s">
        <v>6</v>
      </c>
      <c r="ABB13" s="4" t="s">
        <v>6</v>
      </c>
      <c r="ABC13" s="4" t="s">
        <v>6</v>
      </c>
      <c r="ABD13" s="4" t="s">
        <v>6</v>
      </c>
      <c r="ABE13" s="4" t="s">
        <v>6</v>
      </c>
      <c r="ABF13" s="4" t="s">
        <v>6</v>
      </c>
      <c r="ABG13" s="4" t="s">
        <v>6</v>
      </c>
      <c r="ABH13" s="4" t="s">
        <v>6</v>
      </c>
      <c r="ABI13" s="4" t="s">
        <v>6</v>
      </c>
      <c r="ABJ13" s="4" t="s">
        <v>6</v>
      </c>
      <c r="ABK13" s="4" t="s">
        <v>6</v>
      </c>
      <c r="ABL13" s="4" t="s">
        <v>6</v>
      </c>
      <c r="ABM13" s="4" t="s">
        <v>6</v>
      </c>
      <c r="ABN13" s="4" t="s">
        <v>6</v>
      </c>
      <c r="ABO13" s="4" t="s">
        <v>6</v>
      </c>
      <c r="ABP13" s="4" t="s">
        <v>6</v>
      </c>
      <c r="ABQ13" s="4" t="s">
        <v>6</v>
      </c>
      <c r="ABR13" s="4" t="s">
        <v>6</v>
      </c>
      <c r="ABS13" s="4" t="s">
        <v>6</v>
      </c>
      <c r="ABT13" s="4" t="s">
        <v>6</v>
      </c>
      <c r="ABU13" s="4" t="s">
        <v>6</v>
      </c>
      <c r="ABV13" s="4" t="s">
        <v>6</v>
      </c>
      <c r="ABW13" s="4" t="s">
        <v>6</v>
      </c>
      <c r="ABX13" s="4" t="s">
        <v>6</v>
      </c>
      <c r="ABY13" s="4" t="s">
        <v>6</v>
      </c>
      <c r="ABZ13" s="4" t="s">
        <v>6</v>
      </c>
      <c r="ACA13" s="4" t="s">
        <v>6</v>
      </c>
      <c r="ACB13" s="4" t="s">
        <v>6</v>
      </c>
      <c r="ACC13" s="4" t="s">
        <v>6</v>
      </c>
      <c r="ACD13" s="4" t="s">
        <v>6</v>
      </c>
      <c r="ACE13" s="4" t="s">
        <v>6</v>
      </c>
      <c r="ACF13" s="4" t="s">
        <v>6</v>
      </c>
      <c r="ACG13" s="4" t="s">
        <v>6</v>
      </c>
      <c r="ACH13" s="4" t="s">
        <v>6</v>
      </c>
      <c r="ACI13" s="4" t="s">
        <v>6</v>
      </c>
      <c r="ACJ13" s="4" t="s">
        <v>6</v>
      </c>
      <c r="ACK13" s="4" t="s">
        <v>6</v>
      </c>
      <c r="ACL13" s="4" t="s">
        <v>6</v>
      </c>
      <c r="ACM13" s="4" t="s">
        <v>6</v>
      </c>
      <c r="ACN13" s="4" t="s">
        <v>6</v>
      </c>
      <c r="ACO13" s="4" t="s">
        <v>6</v>
      </c>
      <c r="ACP13" s="4" t="s">
        <v>6</v>
      </c>
      <c r="ACQ13" s="4" t="s">
        <v>6</v>
      </c>
      <c r="ACR13" s="4" t="s">
        <v>6</v>
      </c>
      <c r="ACS13" s="4" t="s">
        <v>6</v>
      </c>
      <c r="ACT13" s="4" t="s">
        <v>6</v>
      </c>
      <c r="ACU13" s="4" t="s">
        <v>6</v>
      </c>
      <c r="ACV13" s="4" t="s">
        <v>6</v>
      </c>
      <c r="ACW13" s="4" t="s">
        <v>6</v>
      </c>
      <c r="ACX13" s="4" t="s">
        <v>6</v>
      </c>
      <c r="ACY13" s="4" t="s">
        <v>6</v>
      </c>
      <c r="ACZ13" s="4" t="s">
        <v>6</v>
      </c>
      <c r="ADA13" s="4" t="s">
        <v>6</v>
      </c>
      <c r="ADB13" s="4" t="s">
        <v>6</v>
      </c>
      <c r="ADC13" s="4" t="s">
        <v>6</v>
      </c>
      <c r="ADD13" s="4" t="s">
        <v>6</v>
      </c>
      <c r="ADE13" s="4" t="s">
        <v>6</v>
      </c>
      <c r="ADF13" s="4" t="s">
        <v>6</v>
      </c>
      <c r="ADG13" s="4" t="s">
        <v>6</v>
      </c>
      <c r="ADH13" s="4" t="s">
        <v>6</v>
      </c>
      <c r="ADI13" s="4" t="s">
        <v>6</v>
      </c>
      <c r="ADJ13" s="4" t="s">
        <v>6</v>
      </c>
      <c r="ADK13" s="4" t="s">
        <v>6</v>
      </c>
      <c r="ADL13" s="4" t="s">
        <v>6</v>
      </c>
      <c r="ADM13" s="4" t="s">
        <v>6</v>
      </c>
      <c r="ADN13" s="4" t="s">
        <v>6</v>
      </c>
      <c r="ADO13" s="4" t="s">
        <v>6</v>
      </c>
      <c r="ADP13" s="4" t="s">
        <v>6</v>
      </c>
      <c r="ADQ13" s="4" t="s">
        <v>6</v>
      </c>
      <c r="ADR13" s="4" t="s">
        <v>6</v>
      </c>
      <c r="ADS13" s="4" t="s">
        <v>6</v>
      </c>
      <c r="ADT13" s="4" t="s">
        <v>6</v>
      </c>
      <c r="ADU13" s="4" t="s">
        <v>6</v>
      </c>
      <c r="ADV13" s="4" t="s">
        <v>6</v>
      </c>
      <c r="ADW13" s="4" t="s">
        <v>6</v>
      </c>
      <c r="ADX13" s="4" t="s">
        <v>6</v>
      </c>
      <c r="ADY13" s="4" t="s">
        <v>6</v>
      </c>
      <c r="ADZ13" s="4" t="s">
        <v>6</v>
      </c>
      <c r="AEA13" s="4" t="s">
        <v>6</v>
      </c>
      <c r="AEB13" s="4" t="s">
        <v>6</v>
      </c>
      <c r="AEC13" s="4" t="s">
        <v>6</v>
      </c>
      <c r="AED13" s="4" t="s">
        <v>6</v>
      </c>
      <c r="AEE13" s="4" t="s">
        <v>6</v>
      </c>
      <c r="AEF13" s="4" t="s">
        <v>6</v>
      </c>
      <c r="AEG13" s="4" t="s">
        <v>6</v>
      </c>
      <c r="AEH13" s="4" t="s">
        <v>6</v>
      </c>
      <c r="AEI13" s="4" t="s">
        <v>6</v>
      </c>
      <c r="AEJ13" s="4" t="s">
        <v>6</v>
      </c>
      <c r="AEK13" s="4" t="s">
        <v>6</v>
      </c>
      <c r="AEL13" s="4" t="s">
        <v>6</v>
      </c>
      <c r="AEM13" s="4" t="s">
        <v>6</v>
      </c>
      <c r="AEN13" s="4" t="s">
        <v>6</v>
      </c>
      <c r="AEO13" s="4" t="s">
        <v>6</v>
      </c>
      <c r="AEP13" s="4" t="s">
        <v>6</v>
      </c>
      <c r="AEQ13" s="4" t="s">
        <v>6</v>
      </c>
      <c r="AER13" s="4" t="s">
        <v>6</v>
      </c>
      <c r="AES13" s="4" t="s">
        <v>6</v>
      </c>
      <c r="AET13" s="4" t="s">
        <v>6</v>
      </c>
      <c r="AEU13" s="4" t="s">
        <v>6</v>
      </c>
      <c r="AEV13" s="4" t="s">
        <v>6</v>
      </c>
      <c r="AEW13" s="4" t="s">
        <v>6</v>
      </c>
      <c r="AEX13" s="4" t="s">
        <v>6</v>
      </c>
      <c r="AEY13" s="4" t="s">
        <v>6</v>
      </c>
      <c r="AEZ13" s="4" t="s">
        <v>6</v>
      </c>
      <c r="AFA13" s="4" t="s">
        <v>6</v>
      </c>
      <c r="AFB13" s="4" t="s">
        <v>6</v>
      </c>
      <c r="AFC13" s="4" t="s">
        <v>6</v>
      </c>
      <c r="AFD13" s="4" t="s">
        <v>6</v>
      </c>
      <c r="AFE13" s="4" t="s">
        <v>6</v>
      </c>
      <c r="AFF13" s="4" t="s">
        <v>6</v>
      </c>
      <c r="AFG13" s="4" t="s">
        <v>6</v>
      </c>
      <c r="AFH13" s="4" t="s">
        <v>6</v>
      </c>
      <c r="AFI13" s="4" t="s">
        <v>6</v>
      </c>
      <c r="AFJ13" s="4" t="s">
        <v>6</v>
      </c>
      <c r="AFK13" s="4" t="s">
        <v>6</v>
      </c>
      <c r="AFL13" s="4" t="s">
        <v>6</v>
      </c>
      <c r="AFM13" s="4" t="s">
        <v>6</v>
      </c>
      <c r="AFN13" s="4" t="s">
        <v>6</v>
      </c>
      <c r="AFO13" s="4" t="s">
        <v>6</v>
      </c>
      <c r="AFP13" s="4" t="s">
        <v>6</v>
      </c>
      <c r="AFQ13" s="4" t="s">
        <v>6</v>
      </c>
      <c r="AFR13" s="4" t="s">
        <v>6</v>
      </c>
      <c r="AFS13" s="4" t="s">
        <v>6</v>
      </c>
      <c r="AFT13" s="4" t="s">
        <v>6</v>
      </c>
      <c r="AFU13" s="4" t="s">
        <v>6</v>
      </c>
      <c r="AFV13" s="4" t="s">
        <v>6</v>
      </c>
      <c r="AFW13" s="4" t="s">
        <v>6</v>
      </c>
      <c r="AFX13" s="4" t="s">
        <v>6</v>
      </c>
      <c r="AFY13" s="4" t="s">
        <v>6</v>
      </c>
      <c r="AFZ13" s="4" t="s">
        <v>6</v>
      </c>
      <c r="AGA13" s="4" t="s">
        <v>6</v>
      </c>
      <c r="AGB13" s="4" t="s">
        <v>6</v>
      </c>
      <c r="AGC13" s="4" t="s">
        <v>6</v>
      </c>
      <c r="AGD13" s="4" t="s">
        <v>6</v>
      </c>
      <c r="AGE13" s="4" t="s">
        <v>6</v>
      </c>
      <c r="AGF13" s="4" t="s">
        <v>6</v>
      </c>
      <c r="AGG13" s="4" t="s">
        <v>6</v>
      </c>
      <c r="AGH13" s="4" t="s">
        <v>6</v>
      </c>
      <c r="AGI13" s="4" t="s">
        <v>6</v>
      </c>
      <c r="AGJ13" s="4" t="s">
        <v>6</v>
      </c>
      <c r="AGK13" s="4" t="s">
        <v>6</v>
      </c>
      <c r="AGL13" s="4" t="s">
        <v>6</v>
      </c>
      <c r="AGM13" s="4" t="s">
        <v>6</v>
      </c>
      <c r="AGN13" s="4" t="s">
        <v>6</v>
      </c>
      <c r="AGO13" s="4" t="s">
        <v>6</v>
      </c>
      <c r="AGP13" s="4" t="s">
        <v>6</v>
      </c>
      <c r="AGQ13" s="4" t="s">
        <v>6</v>
      </c>
      <c r="AGR13" s="4" t="s">
        <v>6</v>
      </c>
      <c r="AGS13" s="4" t="s">
        <v>6</v>
      </c>
      <c r="AGT13" s="4" t="s">
        <v>6</v>
      </c>
      <c r="AGU13" s="4" t="s">
        <v>6</v>
      </c>
      <c r="AGV13" s="4" t="s">
        <v>6</v>
      </c>
      <c r="AGW13" s="4" t="s">
        <v>6</v>
      </c>
      <c r="AGX13" s="4" t="s">
        <v>6</v>
      </c>
      <c r="AGY13" s="4" t="s">
        <v>6</v>
      </c>
      <c r="AGZ13" s="4" t="s">
        <v>6</v>
      </c>
      <c r="AHA13" s="4" t="s">
        <v>6</v>
      </c>
      <c r="AHB13" s="4" t="s">
        <v>6</v>
      </c>
      <c r="AHC13" s="4" t="s">
        <v>6</v>
      </c>
      <c r="AHD13" s="4" t="s">
        <v>6</v>
      </c>
      <c r="AHE13" s="4" t="s">
        <v>6</v>
      </c>
      <c r="AHF13" s="4" t="s">
        <v>6</v>
      </c>
      <c r="AHG13" s="4" t="s">
        <v>6</v>
      </c>
      <c r="AHH13" s="4" t="s">
        <v>6</v>
      </c>
      <c r="AHI13" s="4" t="s">
        <v>6</v>
      </c>
      <c r="AHJ13" s="4" t="s">
        <v>6</v>
      </c>
      <c r="AHK13" s="4" t="s">
        <v>6</v>
      </c>
      <c r="AHL13" s="4" t="s">
        <v>6</v>
      </c>
      <c r="AHM13" s="4" t="s">
        <v>6</v>
      </c>
      <c r="AHN13" s="4" t="s">
        <v>6</v>
      </c>
      <c r="AHO13" s="4" t="s">
        <v>6</v>
      </c>
      <c r="AHP13" s="4" t="s">
        <v>6</v>
      </c>
      <c r="AHQ13" s="4" t="s">
        <v>6</v>
      </c>
      <c r="AHR13" s="4" t="s">
        <v>6</v>
      </c>
      <c r="AHS13" s="4" t="s">
        <v>6</v>
      </c>
      <c r="AHT13" s="4" t="s">
        <v>6</v>
      </c>
      <c r="AHU13" s="4" t="s">
        <v>6</v>
      </c>
      <c r="AHV13" s="4" t="s">
        <v>6</v>
      </c>
      <c r="AHW13" s="4" t="s">
        <v>6</v>
      </c>
      <c r="AHX13" s="4" t="s">
        <v>6</v>
      </c>
      <c r="AHY13" s="4" t="s">
        <v>6</v>
      </c>
      <c r="AHZ13" s="4" t="s">
        <v>6</v>
      </c>
      <c r="AIA13" s="4" t="s">
        <v>6</v>
      </c>
      <c r="AIB13" s="4" t="s">
        <v>6</v>
      </c>
      <c r="AIC13" s="4" t="s">
        <v>6</v>
      </c>
      <c r="AID13" s="4" t="s">
        <v>6</v>
      </c>
      <c r="AIE13" s="4" t="s">
        <v>6</v>
      </c>
      <c r="AIF13" s="4" t="s">
        <v>6</v>
      </c>
      <c r="AIG13" s="4" t="s">
        <v>6</v>
      </c>
      <c r="AIH13" s="4" t="s">
        <v>6</v>
      </c>
      <c r="AII13" s="4" t="s">
        <v>6</v>
      </c>
      <c r="AIJ13" s="4" t="s">
        <v>6</v>
      </c>
      <c r="AIK13" s="4" t="s">
        <v>6</v>
      </c>
      <c r="AIL13" s="4" t="s">
        <v>6</v>
      </c>
      <c r="AIM13" s="4" t="s">
        <v>6</v>
      </c>
      <c r="AIN13" s="4" t="s">
        <v>6</v>
      </c>
      <c r="AIO13" s="4" t="s">
        <v>6</v>
      </c>
      <c r="AIP13" s="4" t="s">
        <v>6</v>
      </c>
      <c r="AIQ13" s="4" t="s">
        <v>6</v>
      </c>
      <c r="AIR13" s="4" t="s">
        <v>6</v>
      </c>
      <c r="AIS13" s="4" t="s">
        <v>6</v>
      </c>
      <c r="AIT13" s="4" t="s">
        <v>6</v>
      </c>
      <c r="AIU13" s="4" t="s">
        <v>6</v>
      </c>
      <c r="AIV13" s="4" t="s">
        <v>6</v>
      </c>
      <c r="AIW13" s="4" t="s">
        <v>6</v>
      </c>
      <c r="AIX13" s="4" t="s">
        <v>6</v>
      </c>
      <c r="AIY13" s="4" t="s">
        <v>6</v>
      </c>
      <c r="AIZ13" s="4" t="s">
        <v>6</v>
      </c>
      <c r="AJA13" s="4" t="s">
        <v>6</v>
      </c>
      <c r="AJB13" s="4" t="s">
        <v>6</v>
      </c>
      <c r="AJC13" s="4" t="s">
        <v>6</v>
      </c>
      <c r="AJD13" s="4" t="s">
        <v>6</v>
      </c>
      <c r="AJE13" s="4" t="s">
        <v>6</v>
      </c>
      <c r="AJF13" s="4" t="s">
        <v>6</v>
      </c>
      <c r="AJG13" s="4" t="s">
        <v>6</v>
      </c>
      <c r="AJH13" s="4" t="s">
        <v>6</v>
      </c>
      <c r="AJI13" s="4" t="s">
        <v>6</v>
      </c>
      <c r="AJJ13" s="4" t="s">
        <v>6</v>
      </c>
      <c r="AJK13" s="4" t="s">
        <v>6</v>
      </c>
      <c r="AJL13" s="4" t="s">
        <v>6</v>
      </c>
      <c r="AJM13" s="4" t="s">
        <v>6</v>
      </c>
      <c r="AJN13" s="4" t="s">
        <v>6</v>
      </c>
      <c r="AJO13" s="4" t="s">
        <v>6</v>
      </c>
      <c r="AJP13" s="4" t="s">
        <v>6</v>
      </c>
      <c r="AJQ13" s="4" t="s">
        <v>6</v>
      </c>
      <c r="AJR13" s="4" t="s">
        <v>6</v>
      </c>
      <c r="AJS13" s="4" t="s">
        <v>6</v>
      </c>
      <c r="AJT13" s="4" t="s">
        <v>6</v>
      </c>
      <c r="AJU13" s="4" t="s">
        <v>6</v>
      </c>
      <c r="AJV13" s="4" t="s">
        <v>6</v>
      </c>
      <c r="AJW13" s="4" t="s">
        <v>6</v>
      </c>
      <c r="AJX13" s="4" t="s">
        <v>6</v>
      </c>
      <c r="AJY13" s="4" t="s">
        <v>6</v>
      </c>
      <c r="AJZ13" s="4" t="s">
        <v>6</v>
      </c>
      <c r="AKA13" s="4" t="s">
        <v>6</v>
      </c>
      <c r="AKB13" s="4" t="s">
        <v>6</v>
      </c>
      <c r="AKC13" s="4" t="s">
        <v>6</v>
      </c>
      <c r="AKD13" s="4" t="s">
        <v>6</v>
      </c>
      <c r="AKE13" s="4" t="s">
        <v>6</v>
      </c>
      <c r="AKF13" s="4" t="s">
        <v>6</v>
      </c>
      <c r="AKG13" s="4" t="s">
        <v>6</v>
      </c>
      <c r="AKH13" s="4" t="s">
        <v>6</v>
      </c>
      <c r="AKI13" s="4" t="s">
        <v>6</v>
      </c>
      <c r="AKJ13" s="4" t="s">
        <v>6</v>
      </c>
      <c r="AKK13" s="4" t="s">
        <v>6</v>
      </c>
      <c r="AKL13" s="4" t="s">
        <v>6</v>
      </c>
      <c r="AKM13" s="4" t="s">
        <v>6</v>
      </c>
      <c r="AKN13" s="4" t="s">
        <v>6</v>
      </c>
      <c r="AKO13" s="4" t="s">
        <v>6</v>
      </c>
      <c r="AKP13" s="4" t="s">
        <v>6</v>
      </c>
      <c r="AKQ13" s="4" t="s">
        <v>6</v>
      </c>
      <c r="AKR13" s="4" t="s">
        <v>6</v>
      </c>
      <c r="AKS13" s="4" t="s">
        <v>6</v>
      </c>
      <c r="AKT13" s="4" t="s">
        <v>6</v>
      </c>
      <c r="AKU13" s="4" t="s">
        <v>6</v>
      </c>
      <c r="AKV13" s="4" t="s">
        <v>6</v>
      </c>
      <c r="AKW13" s="4" t="s">
        <v>6</v>
      </c>
      <c r="AKX13" s="4" t="s">
        <v>6</v>
      </c>
      <c r="AKY13" s="4" t="s">
        <v>6</v>
      </c>
      <c r="AKZ13" s="4" t="s">
        <v>6</v>
      </c>
      <c r="ALA13" s="4" t="s">
        <v>6</v>
      </c>
      <c r="ALB13" s="4" t="s">
        <v>6</v>
      </c>
      <c r="ALC13" s="4" t="s">
        <v>6</v>
      </c>
      <c r="ALD13" s="4" t="s">
        <v>6</v>
      </c>
      <c r="ALE13" s="4" t="s">
        <v>6</v>
      </c>
      <c r="ALF13" s="4" t="s">
        <v>6</v>
      </c>
      <c r="ALG13" s="4" t="s">
        <v>6</v>
      </c>
      <c r="ALH13" s="4" t="s">
        <v>6</v>
      </c>
      <c r="ALI13" s="4" t="s">
        <v>6</v>
      </c>
      <c r="ALJ13" s="4" t="s">
        <v>6</v>
      </c>
      <c r="ALK13" s="4" t="s">
        <v>6</v>
      </c>
      <c r="ALL13" s="4" t="s">
        <v>6</v>
      </c>
      <c r="ALM13" s="4" t="s">
        <v>6</v>
      </c>
      <c r="ALN13" s="4" t="s">
        <v>6</v>
      </c>
      <c r="ALO13" s="4" t="s">
        <v>6</v>
      </c>
      <c r="ALP13" s="4" t="s">
        <v>6</v>
      </c>
      <c r="ALQ13" s="4" t="s">
        <v>6</v>
      </c>
      <c r="ALR13" s="4" t="s">
        <v>6</v>
      </c>
      <c r="ALS13" s="4" t="s">
        <v>6</v>
      </c>
      <c r="ALT13" s="4" t="s">
        <v>6</v>
      </c>
      <c r="ALU13" s="4" t="s">
        <v>6</v>
      </c>
      <c r="ALV13" s="4" t="s">
        <v>6</v>
      </c>
      <c r="ALW13" s="4" t="s">
        <v>6</v>
      </c>
      <c r="ALX13" s="4" t="s">
        <v>6</v>
      </c>
      <c r="ALY13" s="4" t="s">
        <v>6</v>
      </c>
      <c r="ALZ13" s="4" t="s">
        <v>6</v>
      </c>
      <c r="AMA13" s="4" t="s">
        <v>6</v>
      </c>
      <c r="AMB13" s="4" t="s">
        <v>6</v>
      </c>
      <c r="AMC13" s="4" t="s">
        <v>6</v>
      </c>
      <c r="AMD13" s="4" t="s">
        <v>6</v>
      </c>
      <c r="AME13" s="4" t="s">
        <v>6</v>
      </c>
      <c r="AMF13" s="4" t="s">
        <v>6</v>
      </c>
      <c r="AMG13" s="4" t="s">
        <v>6</v>
      </c>
      <c r="AMH13" s="4" t="s">
        <v>6</v>
      </c>
      <c r="AMI13" s="4" t="s">
        <v>6</v>
      </c>
      <c r="AMJ13" s="4" t="s">
        <v>6</v>
      </c>
      <c r="AMK13" s="4" t="s">
        <v>6</v>
      </c>
      <c r="AML13" s="4" t="s">
        <v>6</v>
      </c>
      <c r="AMM13" s="4" t="s">
        <v>6</v>
      </c>
      <c r="AMN13" s="4" t="s">
        <v>6</v>
      </c>
      <c r="AMO13" s="4" t="s">
        <v>6</v>
      </c>
      <c r="AMP13" s="4" t="s">
        <v>6</v>
      </c>
      <c r="AMQ13" s="4" t="s">
        <v>6</v>
      </c>
      <c r="AMR13" s="4" t="s">
        <v>6</v>
      </c>
      <c r="AMS13" s="4" t="s">
        <v>6</v>
      </c>
      <c r="AMT13" s="4" t="s">
        <v>6</v>
      </c>
      <c r="AMU13" s="4" t="s">
        <v>6</v>
      </c>
      <c r="AMV13" s="4" t="s">
        <v>6</v>
      </c>
      <c r="AMW13" s="4" t="s">
        <v>6</v>
      </c>
      <c r="AMX13" s="4" t="s">
        <v>6</v>
      </c>
      <c r="AMY13" s="4" t="s">
        <v>6</v>
      </c>
      <c r="AMZ13" s="4" t="s">
        <v>6</v>
      </c>
      <c r="ANA13" s="4" t="s">
        <v>6</v>
      </c>
      <c r="ANB13" s="4" t="s">
        <v>6</v>
      </c>
      <c r="ANC13" s="4" t="s">
        <v>6</v>
      </c>
      <c r="AND13" s="4" t="s">
        <v>6</v>
      </c>
      <c r="ANE13" s="4" t="s">
        <v>6</v>
      </c>
      <c r="ANF13" s="4" t="s">
        <v>6</v>
      </c>
      <c r="ANG13" s="4" t="s">
        <v>6</v>
      </c>
      <c r="ANH13" s="4" t="s">
        <v>6</v>
      </c>
      <c r="ANI13" s="4" t="s">
        <v>6</v>
      </c>
      <c r="ANJ13" s="4" t="s">
        <v>6</v>
      </c>
      <c r="ANK13" s="4" t="s">
        <v>6</v>
      </c>
      <c r="ANL13" s="4" t="s">
        <v>6</v>
      </c>
      <c r="ANM13" s="4" t="s">
        <v>6</v>
      </c>
      <c r="ANN13" s="4" t="s">
        <v>6</v>
      </c>
      <c r="ANO13" s="4" t="s">
        <v>6</v>
      </c>
      <c r="ANP13" s="4" t="s">
        <v>6</v>
      </c>
      <c r="ANQ13" s="4" t="s">
        <v>6</v>
      </c>
      <c r="ANR13" s="4" t="s">
        <v>6</v>
      </c>
      <c r="ANS13" s="4" t="s">
        <v>6</v>
      </c>
      <c r="ANT13" s="4" t="s">
        <v>6</v>
      </c>
      <c r="ANU13" s="4" t="s">
        <v>6</v>
      </c>
      <c r="ANV13" s="4" t="s">
        <v>6</v>
      </c>
      <c r="ANW13" s="4" t="s">
        <v>6</v>
      </c>
      <c r="ANX13" s="4" t="s">
        <v>6</v>
      </c>
      <c r="ANY13" s="4" t="s">
        <v>6</v>
      </c>
      <c r="ANZ13" s="4" t="s">
        <v>6</v>
      </c>
      <c r="AOA13" s="4" t="s">
        <v>6</v>
      </c>
      <c r="AOB13" s="4" t="s">
        <v>6</v>
      </c>
      <c r="AOC13" s="4" t="s">
        <v>6</v>
      </c>
      <c r="AOD13" s="4" t="s">
        <v>6</v>
      </c>
      <c r="AOE13" s="4" t="s">
        <v>6</v>
      </c>
      <c r="AOF13" s="4" t="s">
        <v>6</v>
      </c>
      <c r="AOG13" s="4" t="s">
        <v>6</v>
      </c>
      <c r="AOH13" s="4" t="s">
        <v>6</v>
      </c>
      <c r="AOI13" s="4" t="s">
        <v>6</v>
      </c>
      <c r="AOJ13" s="4" t="s">
        <v>6</v>
      </c>
      <c r="AOK13" s="4" t="s">
        <v>6</v>
      </c>
      <c r="AOL13" s="4" t="s">
        <v>6</v>
      </c>
      <c r="AOM13" s="4" t="s">
        <v>6</v>
      </c>
      <c r="AON13" s="4" t="s">
        <v>6</v>
      </c>
      <c r="AOO13" s="4" t="s">
        <v>6</v>
      </c>
      <c r="AOP13" s="4" t="s">
        <v>6</v>
      </c>
      <c r="AOQ13" s="4" t="s">
        <v>6</v>
      </c>
      <c r="AOR13" s="4" t="s">
        <v>6</v>
      </c>
      <c r="AOS13" s="4" t="s">
        <v>6</v>
      </c>
      <c r="AOT13" s="4" t="s">
        <v>6</v>
      </c>
      <c r="AOU13" s="4" t="s">
        <v>6</v>
      </c>
      <c r="AOV13" s="4" t="s">
        <v>6</v>
      </c>
      <c r="AOW13" s="4" t="s">
        <v>6</v>
      </c>
      <c r="AOX13" s="4" t="s">
        <v>6</v>
      </c>
      <c r="AOY13" s="4" t="s">
        <v>6</v>
      </c>
      <c r="AOZ13" s="4" t="s">
        <v>6</v>
      </c>
      <c r="APA13" s="4" t="s">
        <v>6</v>
      </c>
      <c r="APB13" s="4" t="s">
        <v>6</v>
      </c>
      <c r="APC13" s="4" t="s">
        <v>6</v>
      </c>
      <c r="APD13" s="4" t="s">
        <v>6</v>
      </c>
      <c r="APE13" s="4" t="s">
        <v>6</v>
      </c>
      <c r="APF13" s="4" t="s">
        <v>6</v>
      </c>
      <c r="APG13" s="4" t="s">
        <v>6</v>
      </c>
      <c r="APH13" s="4" t="s">
        <v>6</v>
      </c>
      <c r="API13" s="4" t="s">
        <v>6</v>
      </c>
      <c r="APJ13" s="4" t="s">
        <v>6</v>
      </c>
      <c r="APK13" s="4" t="s">
        <v>6</v>
      </c>
      <c r="APL13" s="4" t="s">
        <v>6</v>
      </c>
      <c r="APM13" s="4" t="s">
        <v>6</v>
      </c>
      <c r="APN13" s="4" t="s">
        <v>6</v>
      </c>
      <c r="APO13" s="4" t="s">
        <v>6</v>
      </c>
      <c r="APP13" s="4" t="s">
        <v>6</v>
      </c>
      <c r="APQ13" s="4" t="s">
        <v>6</v>
      </c>
      <c r="APR13" s="4" t="s">
        <v>6</v>
      </c>
      <c r="APS13" s="4" t="s">
        <v>6</v>
      </c>
      <c r="APT13" s="4" t="s">
        <v>6</v>
      </c>
      <c r="APU13" s="4" t="s">
        <v>6</v>
      </c>
      <c r="APV13" s="4" t="s">
        <v>6</v>
      </c>
      <c r="APW13" s="4" t="s">
        <v>6</v>
      </c>
      <c r="APX13" s="4" t="s">
        <v>6</v>
      </c>
      <c r="APY13" s="4" t="s">
        <v>6</v>
      </c>
      <c r="APZ13" s="4" t="s">
        <v>6</v>
      </c>
      <c r="AQA13" s="4" t="s">
        <v>6</v>
      </c>
      <c r="AQB13" s="4" t="s">
        <v>6</v>
      </c>
      <c r="AQC13" s="4" t="s">
        <v>6</v>
      </c>
      <c r="AQD13" s="4" t="s">
        <v>6</v>
      </c>
      <c r="AQE13" s="4" t="s">
        <v>6</v>
      </c>
      <c r="AQF13" s="4" t="s">
        <v>6</v>
      </c>
      <c r="AQG13" s="4" t="s">
        <v>6</v>
      </c>
      <c r="AQH13" s="4" t="s">
        <v>6</v>
      </c>
      <c r="AQI13" s="4" t="s">
        <v>6</v>
      </c>
      <c r="AQJ13" s="4" t="s">
        <v>6</v>
      </c>
      <c r="AQK13" s="4" t="s">
        <v>6</v>
      </c>
      <c r="AQL13" s="4" t="s">
        <v>1787</v>
      </c>
      <c r="AQM13" s="4" t="s">
        <v>1788</v>
      </c>
      <c r="AQN13" s="4" t="s">
        <v>1789</v>
      </c>
      <c r="AQO13" s="4" t="s">
        <v>1790</v>
      </c>
      <c r="AQP13" s="4" t="s">
        <v>1791</v>
      </c>
      <c r="AQQ13" s="4" t="s">
        <v>1791</v>
      </c>
      <c r="AQR13" s="4" t="s">
        <v>1791</v>
      </c>
      <c r="AQS13" s="4" t="s">
        <v>1790</v>
      </c>
      <c r="AQT13" s="4" t="s">
        <v>1792</v>
      </c>
      <c r="AQU13" s="4" t="s">
        <v>1792</v>
      </c>
      <c r="AQV13" s="4" t="s">
        <v>1793</v>
      </c>
      <c r="AQW13" s="4" t="s">
        <v>1794</v>
      </c>
      <c r="AQX13" s="4" t="s">
        <v>1790</v>
      </c>
      <c r="AQY13" s="4" t="s">
        <v>1789</v>
      </c>
      <c r="AQZ13" s="4" t="s">
        <v>1789</v>
      </c>
      <c r="ARA13" s="4" t="s">
        <v>1791</v>
      </c>
      <c r="ARB13" s="4" t="s">
        <v>1790</v>
      </c>
      <c r="ARC13" s="4" t="s">
        <v>1795</v>
      </c>
      <c r="ARD13" s="4" t="s">
        <v>1796</v>
      </c>
      <c r="ARE13" s="4" t="s">
        <v>1794</v>
      </c>
      <c r="ARF13" s="4" t="s">
        <v>1791</v>
      </c>
      <c r="ARG13" s="4" t="s">
        <v>1794</v>
      </c>
      <c r="ARH13" s="4" t="s">
        <v>1789</v>
      </c>
      <c r="ARI13" s="4" t="s">
        <v>1797</v>
      </c>
      <c r="ARJ13" s="4" t="s">
        <v>1798</v>
      </c>
      <c r="ARK13" s="4" t="s">
        <v>1797</v>
      </c>
      <c r="ARL13" s="4" t="s">
        <v>1792</v>
      </c>
      <c r="ARM13" s="4" t="s">
        <v>1799</v>
      </c>
      <c r="ARN13" s="4" t="s">
        <v>1800</v>
      </c>
      <c r="ARO13" s="4" t="s">
        <v>1797</v>
      </c>
      <c r="ARP13" s="4" t="s">
        <v>1791</v>
      </c>
      <c r="ARQ13" s="4" t="s">
        <v>1790</v>
      </c>
      <c r="ARR13" s="4" t="s">
        <v>1801</v>
      </c>
      <c r="ARS13" s="4" t="s">
        <v>1797</v>
      </c>
      <c r="ART13" s="4" t="s">
        <v>1802</v>
      </c>
      <c r="ARU13" s="4" t="s">
        <v>1803</v>
      </c>
      <c r="ARV13" s="4" t="s">
        <v>1804</v>
      </c>
      <c r="ARW13" s="4" t="s">
        <v>1798</v>
      </c>
      <c r="ARX13" s="4" t="s">
        <v>1797</v>
      </c>
      <c r="ARY13" s="4" t="s">
        <v>1805</v>
      </c>
      <c r="ARZ13" s="4" t="s">
        <v>1790</v>
      </c>
      <c r="ASA13" s="4" t="s">
        <v>1806</v>
      </c>
      <c r="ASB13" s="4" t="s">
        <v>1807</v>
      </c>
      <c r="ASC13" s="4" t="s">
        <v>1808</v>
      </c>
      <c r="ASD13" s="4" t="s">
        <v>1809</v>
      </c>
      <c r="ASE13" s="4" t="s">
        <v>1810</v>
      </c>
      <c r="ASF13" s="4" t="s">
        <v>1811</v>
      </c>
      <c r="ASG13" s="4" t="s">
        <v>1812</v>
      </c>
      <c r="ASH13" s="4" t="s">
        <v>1812</v>
      </c>
      <c r="ASI13" s="4" t="s">
        <v>1813</v>
      </c>
      <c r="ASJ13" s="4" t="s">
        <v>1814</v>
      </c>
      <c r="ASK13" s="4" t="s">
        <v>1815</v>
      </c>
      <c r="ASL13" s="4" t="s">
        <v>1816</v>
      </c>
      <c r="ASM13" s="4" t="s">
        <v>1817</v>
      </c>
      <c r="ASN13" s="4" t="s">
        <v>1818</v>
      </c>
      <c r="ASO13" s="4" t="s">
        <v>1819</v>
      </c>
      <c r="ASP13" s="4" t="s">
        <v>1820</v>
      </c>
      <c r="ASQ13" s="4" t="s">
        <v>1821</v>
      </c>
      <c r="ASR13" s="4" t="s">
        <v>1822</v>
      </c>
      <c r="ASS13" s="4" t="s">
        <v>1823</v>
      </c>
      <c r="AST13" s="4" t="s">
        <v>1824</v>
      </c>
      <c r="ASU13" s="4" t="s">
        <v>1825</v>
      </c>
      <c r="ASV13" s="4" t="s">
        <v>1826</v>
      </c>
      <c r="ASW13" s="4" t="s">
        <v>1827</v>
      </c>
      <c r="ASX13" s="4" t="s">
        <v>1828</v>
      </c>
      <c r="ASY13" s="4" t="s">
        <v>1820</v>
      </c>
      <c r="ASZ13" s="4" t="s">
        <v>1829</v>
      </c>
      <c r="ATA13" s="4" t="s">
        <v>1830</v>
      </c>
      <c r="ATB13" s="4" t="s">
        <v>1831</v>
      </c>
      <c r="ATC13" s="4" t="s">
        <v>1832</v>
      </c>
      <c r="ATD13" s="4" t="s">
        <v>1833</v>
      </c>
      <c r="ATE13" s="4" t="s">
        <v>1832</v>
      </c>
      <c r="ATF13" s="4" t="s">
        <v>1834</v>
      </c>
      <c r="ATG13" s="4" t="s">
        <v>1835</v>
      </c>
      <c r="ATH13" s="4" t="s">
        <v>1836</v>
      </c>
      <c r="ATI13" s="4" t="s">
        <v>1837</v>
      </c>
      <c r="ATJ13" s="4" t="s">
        <v>1838</v>
      </c>
      <c r="ATK13" s="4" t="s">
        <v>1839</v>
      </c>
      <c r="ATL13" s="4" t="s">
        <v>1840</v>
      </c>
      <c r="ATM13" s="4" t="s">
        <v>1841</v>
      </c>
      <c r="ATN13" s="4" t="s">
        <v>1842</v>
      </c>
      <c r="ATO13" s="4" t="s">
        <v>1843</v>
      </c>
      <c r="ATP13" s="4" t="s">
        <v>1825</v>
      </c>
      <c r="ATQ13" s="4" t="s">
        <v>1844</v>
      </c>
      <c r="ATR13" s="4" t="s">
        <v>1845</v>
      </c>
      <c r="ATS13" s="4" t="s">
        <v>1825</v>
      </c>
      <c r="ATT13" s="4" t="s">
        <v>1825</v>
      </c>
      <c r="ATU13" s="4" t="s">
        <v>1846</v>
      </c>
      <c r="ATV13" s="4" t="s">
        <v>1847</v>
      </c>
      <c r="ATW13" s="4" t="s">
        <v>1848</v>
      </c>
      <c r="ATX13" s="4" t="s">
        <v>1849</v>
      </c>
      <c r="ATY13" s="4" t="s">
        <v>1850</v>
      </c>
      <c r="ATZ13" s="4" t="s">
        <v>1850</v>
      </c>
      <c r="AUA13" s="4" t="s">
        <v>1850</v>
      </c>
      <c r="AUB13" s="4" t="s">
        <v>1851</v>
      </c>
      <c r="AUC13" s="4" t="s">
        <v>1848</v>
      </c>
      <c r="AUD13" s="4" t="s">
        <v>1852</v>
      </c>
      <c r="AUE13" s="4" t="s">
        <v>1853</v>
      </c>
      <c r="AUF13" s="4" t="s">
        <v>1854</v>
      </c>
      <c r="AUG13" s="4" t="s">
        <v>1855</v>
      </c>
      <c r="AUH13" s="4" t="s">
        <v>1856</v>
      </c>
      <c r="AUI13" s="4" t="s">
        <v>1857</v>
      </c>
      <c r="AUJ13" s="4" t="s">
        <v>1857</v>
      </c>
      <c r="AUK13" s="4" t="s">
        <v>1858</v>
      </c>
      <c r="AUL13" s="4" t="s">
        <v>1857</v>
      </c>
      <c r="AUM13" s="4" t="s">
        <v>1857</v>
      </c>
      <c r="AUN13" s="4" t="s">
        <v>1859</v>
      </c>
      <c r="AUO13" s="4" t="s">
        <v>1860</v>
      </c>
      <c r="AUP13" s="4" t="s">
        <v>1861</v>
      </c>
      <c r="AUQ13" s="4" t="s">
        <v>1862</v>
      </c>
      <c r="AUR13" s="4" t="s">
        <v>1863</v>
      </c>
      <c r="AUS13" s="4" t="s">
        <v>1864</v>
      </c>
      <c r="AUT13" s="4" t="s">
        <v>1865</v>
      </c>
      <c r="AUU13" s="4" t="s">
        <v>1865</v>
      </c>
      <c r="AUV13" s="4" t="s">
        <v>1866</v>
      </c>
      <c r="AUW13" s="4" t="s">
        <v>1867</v>
      </c>
      <c r="AUX13" s="4" t="s">
        <v>1868</v>
      </c>
      <c r="AUY13" s="4" t="s">
        <v>1868</v>
      </c>
      <c r="AUZ13" s="4" t="s">
        <v>1869</v>
      </c>
      <c r="AVA13" s="4" t="s">
        <v>1870</v>
      </c>
      <c r="AVB13" s="4" t="s">
        <v>1871</v>
      </c>
      <c r="AVC13" s="4" t="s">
        <v>1872</v>
      </c>
      <c r="AVD13" s="4" t="s">
        <v>1873</v>
      </c>
      <c r="AVE13" s="4" t="s">
        <v>1874</v>
      </c>
      <c r="AVF13" s="4" t="s">
        <v>1874</v>
      </c>
      <c r="AVG13" s="4" t="s">
        <v>1875</v>
      </c>
      <c r="AVH13" s="4" t="s">
        <v>1876</v>
      </c>
      <c r="AVI13" s="4" t="s">
        <v>1877</v>
      </c>
      <c r="AVJ13" s="4" t="s">
        <v>1878</v>
      </c>
      <c r="AVK13" s="4" t="s">
        <v>1879</v>
      </c>
      <c r="AVL13" s="4" t="s">
        <v>1880</v>
      </c>
      <c r="AVM13" s="4" t="s">
        <v>1881</v>
      </c>
      <c r="AVN13" s="4" t="s">
        <v>1882</v>
      </c>
      <c r="AVO13" s="4" t="s">
        <v>1883</v>
      </c>
      <c r="AVP13" s="4" t="s">
        <v>1884</v>
      </c>
      <c r="AVQ13" s="4" t="s">
        <v>1884</v>
      </c>
      <c r="AVR13" s="4" t="s">
        <v>1884</v>
      </c>
      <c r="AVS13" s="4" t="s">
        <v>1885</v>
      </c>
      <c r="AVT13" s="4" t="s">
        <v>1886</v>
      </c>
      <c r="AVU13" s="4" t="s">
        <v>1887</v>
      </c>
      <c r="AVV13" s="4" t="s">
        <v>1888</v>
      </c>
      <c r="AVW13" s="4" t="s">
        <v>1889</v>
      </c>
      <c r="AVX13" s="4" t="s">
        <v>1787</v>
      </c>
      <c r="AVY13" s="4" t="s">
        <v>1890</v>
      </c>
      <c r="AVZ13" s="4" t="s">
        <v>1888</v>
      </c>
      <c r="AWA13" s="4" t="s">
        <v>1885</v>
      </c>
      <c r="AWB13" s="4" t="s">
        <v>1879</v>
      </c>
      <c r="AWC13" s="4" t="s">
        <v>1891</v>
      </c>
      <c r="AWD13" s="4" t="s">
        <v>1879</v>
      </c>
      <c r="AWE13" s="4" t="s">
        <v>1892</v>
      </c>
      <c r="AWF13" s="4" t="s">
        <v>1880</v>
      </c>
      <c r="AWG13" s="4" t="s">
        <v>1880</v>
      </c>
      <c r="AWH13" s="4" t="s">
        <v>1861</v>
      </c>
      <c r="AWI13" s="4" t="s">
        <v>1866</v>
      </c>
      <c r="AWJ13" s="4" t="s">
        <v>1787</v>
      </c>
      <c r="AWK13" s="4" t="s">
        <v>1880</v>
      </c>
      <c r="AWL13" s="4" t="s">
        <v>1893</v>
      </c>
      <c r="AWM13" s="4" t="s">
        <v>1894</v>
      </c>
      <c r="AWN13" s="4" t="s">
        <v>1865</v>
      </c>
      <c r="AWO13" s="4" t="s">
        <v>1867</v>
      </c>
      <c r="AWP13" s="4" t="s">
        <v>1895</v>
      </c>
      <c r="AWQ13" s="4" t="s">
        <v>1873</v>
      </c>
      <c r="AWR13" s="4" t="s">
        <v>1864</v>
      </c>
      <c r="AWS13" s="4" t="s">
        <v>1896</v>
      </c>
      <c r="AWT13" s="4" t="s">
        <v>1865</v>
      </c>
      <c r="AWU13" s="4" t="s">
        <v>1865</v>
      </c>
      <c r="AWV13" s="4" t="s">
        <v>1897</v>
      </c>
      <c r="AWW13" s="4" t="s">
        <v>1898</v>
      </c>
      <c r="AWX13" s="4" t="s">
        <v>1899</v>
      </c>
      <c r="AWY13" s="4" t="s">
        <v>1900</v>
      </c>
      <c r="AWZ13" s="4" t="s">
        <v>1901</v>
      </c>
      <c r="AXA13" s="4" t="s">
        <v>1902</v>
      </c>
      <c r="AXB13" s="4" t="s">
        <v>1897</v>
      </c>
      <c r="AXC13" s="4" t="s">
        <v>1875</v>
      </c>
      <c r="AXD13" s="4" t="s">
        <v>1873</v>
      </c>
      <c r="AXE13" s="4" t="s">
        <v>1889</v>
      </c>
      <c r="AXF13" s="4" t="s">
        <v>1897</v>
      </c>
      <c r="AXG13" s="4" t="s">
        <v>1873</v>
      </c>
      <c r="AXH13" s="4" t="s">
        <v>1869</v>
      </c>
      <c r="AXI13" s="4" t="s">
        <v>1903</v>
      </c>
      <c r="AXJ13" s="4" t="s">
        <v>1904</v>
      </c>
      <c r="AXK13" s="4" t="s">
        <v>1905</v>
      </c>
      <c r="AXL13" s="4" t="s">
        <v>1900</v>
      </c>
      <c r="AXM13" s="4" t="s">
        <v>1867</v>
      </c>
      <c r="AXN13" s="4" t="s">
        <v>1867</v>
      </c>
      <c r="AXO13" s="4" t="s">
        <v>1863</v>
      </c>
      <c r="AXP13" s="4" t="s">
        <v>1876</v>
      </c>
      <c r="AXQ13" s="4" t="s">
        <v>1864</v>
      </c>
      <c r="AXR13" s="4" t="s">
        <v>1787</v>
      </c>
      <c r="AXS13" s="4" t="s">
        <v>1787</v>
      </c>
      <c r="AXT13" s="4" t="s">
        <v>1884</v>
      </c>
      <c r="AXU13" s="4" t="s">
        <v>1906</v>
      </c>
      <c r="AXV13" s="4" t="s">
        <v>1906</v>
      </c>
      <c r="AXW13" s="4" t="s">
        <v>1787</v>
      </c>
      <c r="AXX13" s="4" t="s">
        <v>1907</v>
      </c>
      <c r="AXY13" s="4" t="s">
        <v>1908</v>
      </c>
      <c r="AXZ13" s="4" t="s">
        <v>1892</v>
      </c>
      <c r="AYA13" s="4" t="s">
        <v>1909</v>
      </c>
      <c r="AYB13" s="4" t="s">
        <v>1861</v>
      </c>
      <c r="AYC13" s="4" t="s">
        <v>1853</v>
      </c>
      <c r="AYD13" s="4" t="s">
        <v>1869</v>
      </c>
      <c r="AYE13" s="4" t="s">
        <v>1910</v>
      </c>
      <c r="AYF13" s="4" t="s">
        <v>1880</v>
      </c>
      <c r="AYG13" s="4" t="s">
        <v>1911</v>
      </c>
      <c r="AYH13" s="4" t="s">
        <v>1912</v>
      </c>
      <c r="AYI13" s="4" t="s">
        <v>1867</v>
      </c>
      <c r="AYJ13" s="4" t="s">
        <v>1913</v>
      </c>
      <c r="AYK13" s="4" t="s">
        <v>1914</v>
      </c>
      <c r="AYL13" s="4" t="s">
        <v>1915</v>
      </c>
      <c r="AYM13" s="4" t="s">
        <v>1916</v>
      </c>
      <c r="AYN13" s="4" t="s">
        <v>1906</v>
      </c>
      <c r="AYO13" s="4" t="s">
        <v>1917</v>
      </c>
      <c r="AYP13" s="4" t="s">
        <v>1884</v>
      </c>
      <c r="AYQ13" s="4" t="s">
        <v>1880</v>
      </c>
      <c r="AYR13" s="4" t="s">
        <v>1889</v>
      </c>
      <c r="AYS13" s="4" t="s">
        <v>1880</v>
      </c>
      <c r="AYT13" s="4" t="s">
        <v>1884</v>
      </c>
      <c r="AYU13" s="4" t="s">
        <v>1901</v>
      </c>
      <c r="AYV13" s="4" t="s">
        <v>1867</v>
      </c>
      <c r="AYW13" s="4" t="s">
        <v>1918</v>
      </c>
      <c r="AYX13" s="4" t="s">
        <v>1918</v>
      </c>
      <c r="AYY13" s="4" t="s">
        <v>1919</v>
      </c>
      <c r="AYZ13" s="4" t="s">
        <v>1920</v>
      </c>
      <c r="AZA13" s="4" t="s">
        <v>1921</v>
      </c>
      <c r="AZB13" s="4" t="s">
        <v>1921</v>
      </c>
      <c r="AZC13" s="4" t="s">
        <v>1921</v>
      </c>
      <c r="AZD13" s="4" t="s">
        <v>1921</v>
      </c>
      <c r="AZE13" s="4" t="s">
        <v>1922</v>
      </c>
      <c r="AZF13" s="4" t="s">
        <v>1923</v>
      </c>
      <c r="AZG13" s="4" t="s">
        <v>1924</v>
      </c>
      <c r="AZH13" s="4" t="s">
        <v>1925</v>
      </c>
      <c r="AZI13" s="4" t="s">
        <v>1926</v>
      </c>
      <c r="AZJ13" s="4" t="s">
        <v>1927</v>
      </c>
      <c r="AZK13" s="4" t="s">
        <v>1928</v>
      </c>
      <c r="AZL13" s="4" t="s">
        <v>1929</v>
      </c>
      <c r="AZM13" s="4" t="s">
        <v>1930</v>
      </c>
      <c r="AZN13" s="4" t="s">
        <v>1931</v>
      </c>
      <c r="AZO13" s="4" t="s">
        <v>1932</v>
      </c>
      <c r="AZP13" s="4" t="s">
        <v>1933</v>
      </c>
      <c r="AZQ13" s="4" t="s">
        <v>1934</v>
      </c>
      <c r="AZR13" s="4" t="s">
        <v>1935</v>
      </c>
      <c r="AZS13" s="4" t="s">
        <v>1936</v>
      </c>
      <c r="AZT13" s="4" t="s">
        <v>1937</v>
      </c>
      <c r="AZU13" s="4" t="s">
        <v>1938</v>
      </c>
      <c r="AZV13" s="4" t="s">
        <v>1939</v>
      </c>
      <c r="AZW13" s="4" t="s">
        <v>1940</v>
      </c>
      <c r="AZX13" s="4" t="s">
        <v>1941</v>
      </c>
      <c r="AZY13" s="4" t="s">
        <v>1942</v>
      </c>
      <c r="AZZ13" s="4" t="s">
        <v>1943</v>
      </c>
      <c r="BAA13" s="4" t="s">
        <v>1944</v>
      </c>
      <c r="BAB13" s="4" t="s">
        <v>1945</v>
      </c>
      <c r="BAC13" s="4" t="s">
        <v>1946</v>
      </c>
      <c r="BAD13" s="4" t="s">
        <v>1947</v>
      </c>
      <c r="BAE13" s="4" t="s">
        <v>1948</v>
      </c>
      <c r="BAF13" s="4" t="s">
        <v>1949</v>
      </c>
      <c r="BAG13" s="4" t="s">
        <v>1950</v>
      </c>
      <c r="BAH13" s="4" t="s">
        <v>1821</v>
      </c>
      <c r="BAI13" s="4" t="s">
        <v>1951</v>
      </c>
      <c r="BAJ13" s="4" t="s">
        <v>1952</v>
      </c>
      <c r="BAK13" s="4" t="s">
        <v>1953</v>
      </c>
      <c r="BAL13" s="4" t="s">
        <v>1954</v>
      </c>
      <c r="BAM13" s="4" t="s">
        <v>1955</v>
      </c>
      <c r="BAN13" s="4" t="s">
        <v>1956</v>
      </c>
      <c r="BAO13" s="4" t="s">
        <v>1957</v>
      </c>
      <c r="BAP13" s="4" t="s">
        <v>1958</v>
      </c>
      <c r="BAQ13" s="4" t="s">
        <v>1959</v>
      </c>
      <c r="BAR13" s="4" t="s">
        <v>1960</v>
      </c>
      <c r="BAS13" s="4" t="s">
        <v>1961</v>
      </c>
      <c r="BAT13" s="4" t="s">
        <v>1962</v>
      </c>
      <c r="BAU13" s="4" t="s">
        <v>1962</v>
      </c>
      <c r="BAV13" s="4" t="s">
        <v>1963</v>
      </c>
      <c r="BAW13" s="4" t="s">
        <v>1964</v>
      </c>
      <c r="BAX13" s="4" t="s">
        <v>1965</v>
      </c>
      <c r="BAY13" s="4" t="s">
        <v>1966</v>
      </c>
      <c r="BAZ13" s="4" t="s">
        <v>1967</v>
      </c>
      <c r="BBA13" s="4" t="s">
        <v>1968</v>
      </c>
      <c r="BBB13" s="4" t="s">
        <v>1969</v>
      </c>
      <c r="BBC13" s="4" t="s">
        <v>1969</v>
      </c>
      <c r="BBD13" s="4" t="s">
        <v>1969</v>
      </c>
      <c r="BBE13" s="4" t="s">
        <v>1969</v>
      </c>
      <c r="BBF13" s="4" t="s">
        <v>1969</v>
      </c>
      <c r="BBG13" s="4" t="s">
        <v>1969</v>
      </c>
      <c r="BBH13" s="4" t="s">
        <v>1970</v>
      </c>
      <c r="BBI13" s="4" t="s">
        <v>1971</v>
      </c>
      <c r="BBJ13" s="4" t="s">
        <v>1972</v>
      </c>
      <c r="BBK13" s="4" t="s">
        <v>1973</v>
      </c>
      <c r="BBL13" s="4" t="s">
        <v>1974</v>
      </c>
      <c r="BBM13" s="4" t="s">
        <v>1975</v>
      </c>
      <c r="BBN13" s="4" t="s">
        <v>1976</v>
      </c>
      <c r="BBO13" s="4" t="s">
        <v>1977</v>
      </c>
      <c r="BBP13" s="4" t="s">
        <v>1978</v>
      </c>
      <c r="BBQ13" s="4" t="s">
        <v>1979</v>
      </c>
      <c r="BBR13" s="4" t="s">
        <v>1980</v>
      </c>
      <c r="BBS13" s="4" t="s">
        <v>1981</v>
      </c>
      <c r="BBT13" s="4" t="s">
        <v>1982</v>
      </c>
      <c r="BBU13" s="4" t="s">
        <v>1836</v>
      </c>
      <c r="BBV13" s="4" t="s">
        <v>1983</v>
      </c>
      <c r="BBW13" s="4" t="s">
        <v>1984</v>
      </c>
      <c r="BBX13" s="4" t="s">
        <v>1985</v>
      </c>
      <c r="BBY13" s="4" t="s">
        <v>1986</v>
      </c>
      <c r="BBZ13" s="4" t="s">
        <v>1987</v>
      </c>
      <c r="BCA13" s="4" t="s">
        <v>1988</v>
      </c>
      <c r="BCB13" s="4" t="s">
        <v>1989</v>
      </c>
      <c r="BCC13" s="4" t="s">
        <v>1990</v>
      </c>
      <c r="BCD13" s="4" t="s">
        <v>1991</v>
      </c>
      <c r="BCE13" s="4" t="s">
        <v>1992</v>
      </c>
      <c r="BCF13" s="4" t="s">
        <v>1993</v>
      </c>
      <c r="BCG13" s="4" t="s">
        <v>1928</v>
      </c>
      <c r="BCH13" s="4" t="s">
        <v>1994</v>
      </c>
      <c r="BCI13" s="4" t="s">
        <v>1995</v>
      </c>
      <c r="BCJ13" s="4" t="s">
        <v>1996</v>
      </c>
      <c r="BCK13" s="4" t="s">
        <v>1997</v>
      </c>
      <c r="BCL13" s="4" t="s">
        <v>1998</v>
      </c>
      <c r="BCM13" s="4" t="s">
        <v>1999</v>
      </c>
      <c r="BCN13" s="4" t="s">
        <v>2000</v>
      </c>
      <c r="BCO13" s="4" t="s">
        <v>2000</v>
      </c>
      <c r="BCP13" s="4" t="s">
        <v>2001</v>
      </c>
      <c r="BCQ13" s="4" t="s">
        <v>2002</v>
      </c>
      <c r="BCR13" s="4" t="s">
        <v>2003</v>
      </c>
      <c r="BCS13" s="4" t="s">
        <v>2004</v>
      </c>
      <c r="BCT13" s="4" t="s">
        <v>2005</v>
      </c>
      <c r="BCU13" s="4" t="s">
        <v>2006</v>
      </c>
      <c r="BCV13" s="4" t="s">
        <v>2007</v>
      </c>
      <c r="BCW13" s="4" t="s">
        <v>2008</v>
      </c>
      <c r="BCX13" s="4" t="s">
        <v>2009</v>
      </c>
      <c r="BCY13" s="4" t="s">
        <v>2010</v>
      </c>
      <c r="BCZ13" s="4" t="s">
        <v>2011</v>
      </c>
      <c r="BDA13" s="4" t="s">
        <v>2012</v>
      </c>
      <c r="BDB13" s="4" t="s">
        <v>2013</v>
      </c>
      <c r="BDC13" s="4" t="s">
        <v>2014</v>
      </c>
      <c r="BDD13" s="4" t="s">
        <v>2015</v>
      </c>
      <c r="BDE13" s="4" t="s">
        <v>2014</v>
      </c>
      <c r="BDF13" s="4" t="s">
        <v>2016</v>
      </c>
      <c r="BDG13" s="4" t="s">
        <v>2008</v>
      </c>
      <c r="BDH13" s="4" t="s">
        <v>2014</v>
      </c>
      <c r="BDI13" s="4" t="s">
        <v>2014</v>
      </c>
      <c r="BDJ13" s="4" t="s">
        <v>2017</v>
      </c>
      <c r="BDK13" s="4" t="s">
        <v>2018</v>
      </c>
      <c r="BDL13" s="4" t="s">
        <v>2019</v>
      </c>
      <c r="BDM13" s="4" t="s">
        <v>2020</v>
      </c>
      <c r="BDN13" s="4" t="s">
        <v>2021</v>
      </c>
      <c r="BDO13" s="4" t="s">
        <v>2022</v>
      </c>
      <c r="BDP13" s="4" t="s">
        <v>2023</v>
      </c>
      <c r="BDQ13" s="4" t="s">
        <v>2024</v>
      </c>
      <c r="BDR13" s="4" t="s">
        <v>2025</v>
      </c>
      <c r="BDS13" s="4" t="s">
        <v>2026</v>
      </c>
      <c r="BDT13" s="4" t="s">
        <v>2027</v>
      </c>
      <c r="BDU13" s="4" t="s">
        <v>2028</v>
      </c>
      <c r="BDV13" s="4" t="s">
        <v>2029</v>
      </c>
      <c r="BDW13" s="4" t="s">
        <v>2030</v>
      </c>
      <c r="BDX13" s="4" t="s">
        <v>2031</v>
      </c>
      <c r="BDY13" s="4" t="s">
        <v>2032</v>
      </c>
      <c r="BDZ13" s="4" t="s">
        <v>2033</v>
      </c>
      <c r="BEA13" s="4" t="s">
        <v>1955</v>
      </c>
      <c r="BEB13" s="4" t="s">
        <v>2034</v>
      </c>
      <c r="BEC13" s="4" t="s">
        <v>2035</v>
      </c>
      <c r="BED13" s="4" t="s">
        <v>2036</v>
      </c>
      <c r="BEE13" s="4" t="s">
        <v>2037</v>
      </c>
      <c r="BEF13" s="4" t="s">
        <v>2038</v>
      </c>
      <c r="BEG13" s="4" t="s">
        <v>2039</v>
      </c>
      <c r="BEH13" s="4" t="s">
        <v>2040</v>
      </c>
      <c r="BEI13" s="4" t="s">
        <v>2041</v>
      </c>
      <c r="BEJ13" s="4" t="s">
        <v>2042</v>
      </c>
      <c r="BEK13" s="4" t="s">
        <v>2043</v>
      </c>
      <c r="BEL13" s="4" t="s">
        <v>2044</v>
      </c>
      <c r="BEM13" s="4" t="s">
        <v>2045</v>
      </c>
      <c r="BEN13" s="4" t="s">
        <v>2046</v>
      </c>
      <c r="BEO13" s="4" t="s">
        <v>2047</v>
      </c>
      <c r="BEP13" s="4" t="s">
        <v>2014</v>
      </c>
      <c r="BEQ13" s="4" t="s">
        <v>2014</v>
      </c>
      <c r="BER13" s="4" t="s">
        <v>2048</v>
      </c>
      <c r="BES13" s="4" t="s">
        <v>2049</v>
      </c>
      <c r="BET13" s="4" t="s">
        <v>2050</v>
      </c>
      <c r="BEU13" s="4" t="s">
        <v>2050</v>
      </c>
      <c r="BEV13" s="4" t="s">
        <v>2050</v>
      </c>
      <c r="BEW13" s="4" t="s">
        <v>2050</v>
      </c>
      <c r="BEX13" s="4" t="s">
        <v>2050</v>
      </c>
      <c r="BEY13" s="4" t="s">
        <v>2050</v>
      </c>
      <c r="BEZ13" s="4" t="s">
        <v>2050</v>
      </c>
      <c r="BFA13" s="4" t="s">
        <v>2050</v>
      </c>
      <c r="BFB13" s="4" t="s">
        <v>2050</v>
      </c>
      <c r="BFC13" s="4" t="s">
        <v>2050</v>
      </c>
      <c r="BFD13" s="4" t="s">
        <v>2050</v>
      </c>
      <c r="BFE13" s="4" t="s">
        <v>2050</v>
      </c>
      <c r="BFF13" s="4" t="s">
        <v>2050</v>
      </c>
      <c r="BFG13" s="4" t="s">
        <v>2050</v>
      </c>
      <c r="BFH13" s="4" t="s">
        <v>2050</v>
      </c>
      <c r="BFI13" s="4" t="s">
        <v>2050</v>
      </c>
      <c r="BFJ13" s="4" t="s">
        <v>2050</v>
      </c>
      <c r="BFK13" s="4" t="s">
        <v>2050</v>
      </c>
      <c r="BFL13" s="4" t="s">
        <v>2050</v>
      </c>
      <c r="BFM13" s="4" t="s">
        <v>2050</v>
      </c>
      <c r="BFN13" s="4" t="s">
        <v>2050</v>
      </c>
      <c r="BFO13" s="4" t="s">
        <v>2050</v>
      </c>
      <c r="BFP13" s="4" t="s">
        <v>2050</v>
      </c>
      <c r="BFQ13" s="4" t="s">
        <v>2050</v>
      </c>
      <c r="BFR13" s="4" t="s">
        <v>2050</v>
      </c>
      <c r="BFS13" s="4" t="s">
        <v>2050</v>
      </c>
      <c r="BFT13" s="4" t="s">
        <v>2050</v>
      </c>
      <c r="BFU13" s="4" t="s">
        <v>2050</v>
      </c>
      <c r="BFV13" s="4" t="s">
        <v>2050</v>
      </c>
      <c r="BFW13" s="4" t="s">
        <v>2050</v>
      </c>
      <c r="BFX13" s="4" t="s">
        <v>2050</v>
      </c>
      <c r="BFY13" s="4" t="s">
        <v>2050</v>
      </c>
      <c r="BFZ13" s="4" t="s">
        <v>2050</v>
      </c>
      <c r="BGA13" s="4" t="s">
        <v>2050</v>
      </c>
      <c r="BGB13" s="4" t="s">
        <v>2050</v>
      </c>
      <c r="BGC13" s="4" t="s">
        <v>2050</v>
      </c>
      <c r="BGD13" s="4" t="s">
        <v>2050</v>
      </c>
      <c r="BGE13" s="4" t="s">
        <v>2050</v>
      </c>
      <c r="BGF13" s="4" t="s">
        <v>2050</v>
      </c>
      <c r="BGG13" s="4" t="s">
        <v>2051</v>
      </c>
      <c r="BGH13" s="4" t="s">
        <v>2052</v>
      </c>
      <c r="BGI13" s="4" t="s">
        <v>2052</v>
      </c>
      <c r="BGJ13" s="4" t="s">
        <v>2052</v>
      </c>
      <c r="BGK13" s="4" t="s">
        <v>2052</v>
      </c>
      <c r="BGL13" s="4" t="s">
        <v>2052</v>
      </c>
      <c r="BGM13" s="4" t="s">
        <v>2052</v>
      </c>
      <c r="BGN13" s="4" t="s">
        <v>2052</v>
      </c>
      <c r="BGO13" s="4" t="s">
        <v>2052</v>
      </c>
      <c r="BGP13" s="4" t="s">
        <v>2052</v>
      </c>
      <c r="BGQ13" s="4" t="s">
        <v>2052</v>
      </c>
      <c r="BGR13" s="4" t="s">
        <v>2052</v>
      </c>
      <c r="BGS13" s="4" t="s">
        <v>2052</v>
      </c>
      <c r="BGT13" s="4" t="s">
        <v>2052</v>
      </c>
      <c r="BGU13" s="4" t="s">
        <v>2052</v>
      </c>
      <c r="BGV13" s="4" t="s">
        <v>2052</v>
      </c>
      <c r="BGW13" s="4" t="s">
        <v>2052</v>
      </c>
      <c r="BGX13" s="4" t="s">
        <v>2052</v>
      </c>
      <c r="BGY13" s="4" t="s">
        <v>2052</v>
      </c>
      <c r="BGZ13" s="4" t="s">
        <v>2052</v>
      </c>
      <c r="BHA13" s="4" t="s">
        <v>2052</v>
      </c>
      <c r="BHB13" s="4" t="s">
        <v>2052</v>
      </c>
      <c r="BHC13" s="4" t="s">
        <v>2052</v>
      </c>
      <c r="BHD13" s="4" t="s">
        <v>2052</v>
      </c>
      <c r="BHE13" s="4" t="s">
        <v>2052</v>
      </c>
      <c r="BHF13" s="4" t="s">
        <v>2052</v>
      </c>
      <c r="BHG13" s="4" t="s">
        <v>2052</v>
      </c>
      <c r="BHH13" s="4" t="s">
        <v>2052</v>
      </c>
      <c r="BHI13" s="4" t="s">
        <v>2052</v>
      </c>
      <c r="BHJ13" s="4" t="s">
        <v>2052</v>
      </c>
      <c r="BHK13" s="4" t="s">
        <v>2052</v>
      </c>
      <c r="BHL13" s="4" t="s">
        <v>2052</v>
      </c>
      <c r="BHM13" s="4" t="s">
        <v>2052</v>
      </c>
      <c r="BHN13" s="4" t="s">
        <v>2052</v>
      </c>
      <c r="BHO13" s="4" t="s">
        <v>2052</v>
      </c>
      <c r="BHP13" s="4" t="s">
        <v>2052</v>
      </c>
      <c r="BHQ13" s="4" t="s">
        <v>2052</v>
      </c>
      <c r="BHR13" s="4" t="s">
        <v>2052</v>
      </c>
      <c r="BHS13" s="4" t="s">
        <v>2052</v>
      </c>
      <c r="BHT13" s="4" t="s">
        <v>2052</v>
      </c>
      <c r="BHU13" s="4" t="s">
        <v>2052</v>
      </c>
      <c r="BHV13" s="4" t="s">
        <v>2052</v>
      </c>
      <c r="BHW13" s="4" t="s">
        <v>2052</v>
      </c>
      <c r="BHX13" s="4" t="s">
        <v>2052</v>
      </c>
      <c r="BHY13" s="4" t="s">
        <v>2052</v>
      </c>
      <c r="BHZ13" s="4" t="s">
        <v>2052</v>
      </c>
      <c r="BIA13" s="4" t="s">
        <v>2052</v>
      </c>
      <c r="BIB13" s="4" t="s">
        <v>2052</v>
      </c>
      <c r="BIC13" s="4" t="s">
        <v>2053</v>
      </c>
      <c r="BID13" s="4" t="s">
        <v>2053</v>
      </c>
      <c r="BIE13" s="4" t="s">
        <v>2053</v>
      </c>
      <c r="BIF13" s="4" t="s">
        <v>2053</v>
      </c>
      <c r="BIG13" s="4" t="s">
        <v>2053</v>
      </c>
      <c r="BIH13" s="4" t="s">
        <v>2053</v>
      </c>
      <c r="BII13" s="4" t="s">
        <v>2053</v>
      </c>
      <c r="BIJ13" s="4" t="s">
        <v>2053</v>
      </c>
      <c r="BIK13" s="4" t="s">
        <v>2048</v>
      </c>
      <c r="BIL13" s="4" t="s">
        <v>2053</v>
      </c>
      <c r="BIM13" s="4" t="s">
        <v>2053</v>
      </c>
      <c r="BIN13" s="4" t="s">
        <v>2054</v>
      </c>
      <c r="BIO13" s="4" t="s">
        <v>2055</v>
      </c>
      <c r="BIP13" s="4" t="s">
        <v>2055</v>
      </c>
      <c r="BIQ13" s="4" t="s">
        <v>2055</v>
      </c>
      <c r="BIR13" s="4" t="s">
        <v>2055</v>
      </c>
      <c r="BIS13" s="4" t="s">
        <v>2055</v>
      </c>
      <c r="BIT13" s="4" t="s">
        <v>2055</v>
      </c>
      <c r="BIU13" s="4" t="s">
        <v>2055</v>
      </c>
      <c r="BIV13" s="4" t="s">
        <v>2048</v>
      </c>
      <c r="BIW13" s="4" t="s">
        <v>2048</v>
      </c>
      <c r="BIX13" s="4" t="s">
        <v>2048</v>
      </c>
      <c r="BIY13" s="4" t="s">
        <v>2048</v>
      </c>
      <c r="BIZ13" s="4" t="s">
        <v>2048</v>
      </c>
      <c r="BJA13" s="4" t="s">
        <v>2048</v>
      </c>
      <c r="BJB13" s="4" t="s">
        <v>2048</v>
      </c>
      <c r="BJC13" s="4" t="s">
        <v>2048</v>
      </c>
      <c r="BJD13" s="4" t="s">
        <v>2048</v>
      </c>
      <c r="BJE13" s="4" t="s">
        <v>2048</v>
      </c>
      <c r="BJF13" s="4" t="s">
        <v>2048</v>
      </c>
      <c r="BJG13" s="4" t="s">
        <v>2048</v>
      </c>
      <c r="BJH13" s="4" t="s">
        <v>2048</v>
      </c>
      <c r="BJI13" s="4" t="s">
        <v>2048</v>
      </c>
      <c r="BJJ13" s="4" t="s">
        <v>2048</v>
      </c>
      <c r="BJK13" s="4" t="s">
        <v>2048</v>
      </c>
      <c r="BJL13" s="4" t="s">
        <v>2048</v>
      </c>
      <c r="BJM13" s="4" t="s">
        <v>2048</v>
      </c>
      <c r="BJN13" s="4" t="s">
        <v>2048</v>
      </c>
      <c r="BJO13" s="4" t="s">
        <v>2048</v>
      </c>
      <c r="BJP13" s="4" t="s">
        <v>2048</v>
      </c>
      <c r="BJQ13" s="4" t="s">
        <v>2048</v>
      </c>
      <c r="BJR13" s="4" t="s">
        <v>2048</v>
      </c>
      <c r="BJS13" s="4" t="s">
        <v>2048</v>
      </c>
      <c r="BJT13" s="4" t="s">
        <v>2048</v>
      </c>
      <c r="BJU13" s="4" t="s">
        <v>2048</v>
      </c>
      <c r="BJV13" s="4" t="s">
        <v>2048</v>
      </c>
      <c r="BJW13" s="4" t="s">
        <v>2048</v>
      </c>
      <c r="BJX13" s="4" t="s">
        <v>2048</v>
      </c>
      <c r="BJY13" s="4" t="s">
        <v>2048</v>
      </c>
      <c r="BJZ13" s="4" t="s">
        <v>2048</v>
      </c>
      <c r="BKA13" s="4" t="s">
        <v>2056</v>
      </c>
      <c r="BKB13" s="4" t="s">
        <v>2048</v>
      </c>
      <c r="BKC13" s="4" t="s">
        <v>2048</v>
      </c>
      <c r="BKD13" s="4" t="s">
        <v>2048</v>
      </c>
      <c r="BKE13" s="4" t="s">
        <v>2048</v>
      </c>
      <c r="BKF13" s="4" t="s">
        <v>2048</v>
      </c>
      <c r="BKG13" s="4" t="s">
        <v>2048</v>
      </c>
      <c r="BKH13" s="4" t="s">
        <v>2048</v>
      </c>
      <c r="BKI13" s="4" t="s">
        <v>2048</v>
      </c>
      <c r="BKJ13" s="4" t="s">
        <v>2048</v>
      </c>
      <c r="BKK13" s="4" t="s">
        <v>2048</v>
      </c>
      <c r="BKL13" s="4" t="s">
        <v>2048</v>
      </c>
      <c r="BKM13" s="4" t="s">
        <v>2048</v>
      </c>
      <c r="BKN13" s="4" t="s">
        <v>2048</v>
      </c>
      <c r="BKO13" s="4" t="s">
        <v>2048</v>
      </c>
      <c r="BKP13" s="4" t="s">
        <v>2048</v>
      </c>
      <c r="BKQ13" s="4" t="s">
        <v>2057</v>
      </c>
      <c r="BKR13" s="4" t="s">
        <v>2048</v>
      </c>
      <c r="BKS13" s="4" t="s">
        <v>2048</v>
      </c>
      <c r="BKT13" s="4" t="s">
        <v>2048</v>
      </c>
      <c r="BKU13" s="4" t="s">
        <v>2048</v>
      </c>
      <c r="BKV13" s="4" t="s">
        <v>2048</v>
      </c>
      <c r="BKW13" s="4" t="s">
        <v>2048</v>
      </c>
      <c r="BKX13" s="4" t="s">
        <v>2048</v>
      </c>
      <c r="BKY13" s="4" t="s">
        <v>2048</v>
      </c>
      <c r="BKZ13" s="4" t="s">
        <v>2048</v>
      </c>
      <c r="BLA13" s="4" t="s">
        <v>2048</v>
      </c>
      <c r="BLB13" s="4" t="s">
        <v>2048</v>
      </c>
      <c r="BLC13" s="4" t="s">
        <v>2048</v>
      </c>
      <c r="BLD13" s="4" t="s">
        <v>2048</v>
      </c>
      <c r="BLE13" s="4" t="s">
        <v>2048</v>
      </c>
      <c r="BLF13" s="4" t="s">
        <v>2048</v>
      </c>
      <c r="BLG13" s="4" t="s">
        <v>2048</v>
      </c>
      <c r="BLH13" s="4" t="s">
        <v>2048</v>
      </c>
      <c r="BLI13" s="4" t="s">
        <v>2048</v>
      </c>
      <c r="BLJ13" s="4" t="s">
        <v>2048</v>
      </c>
      <c r="BLK13" s="4" t="s">
        <v>2048</v>
      </c>
      <c r="BLL13" s="4" t="s">
        <v>2048</v>
      </c>
      <c r="BLM13" s="4" t="s">
        <v>2048</v>
      </c>
      <c r="BLN13" s="4" t="s">
        <v>2048</v>
      </c>
      <c r="BLO13" s="4" t="s">
        <v>2048</v>
      </c>
      <c r="BLP13" s="4" t="s">
        <v>2048</v>
      </c>
      <c r="BLQ13" s="4" t="s">
        <v>2048</v>
      </c>
      <c r="BLR13" s="4" t="s">
        <v>2048</v>
      </c>
      <c r="BLS13" s="4" t="s">
        <v>2048</v>
      </c>
      <c r="BLT13" s="4" t="s">
        <v>2048</v>
      </c>
      <c r="BLU13" s="4" t="s">
        <v>2048</v>
      </c>
      <c r="BLV13" s="4" t="s">
        <v>2048</v>
      </c>
      <c r="BLW13" s="4" t="s">
        <v>2048</v>
      </c>
      <c r="BLX13" s="4" t="s">
        <v>2048</v>
      </c>
      <c r="BLY13" s="4" t="s">
        <v>2048</v>
      </c>
      <c r="BLZ13" s="4" t="s">
        <v>2048</v>
      </c>
      <c r="BMA13" s="4" t="s">
        <v>2048</v>
      </c>
      <c r="BMB13" s="4" t="s">
        <v>2048</v>
      </c>
      <c r="BMC13" s="4" t="s">
        <v>2048</v>
      </c>
      <c r="BMD13" s="4" t="s">
        <v>2048</v>
      </c>
      <c r="BME13" s="4" t="s">
        <v>2048</v>
      </c>
      <c r="BMF13" s="4" t="s">
        <v>2048</v>
      </c>
      <c r="BMG13" s="4" t="s">
        <v>2048</v>
      </c>
      <c r="BMH13" s="4" t="s">
        <v>2048</v>
      </c>
      <c r="BMI13" s="4" t="s">
        <v>2048</v>
      </c>
      <c r="BMJ13" s="4" t="s">
        <v>2048</v>
      </c>
      <c r="BMK13" s="4" t="s">
        <v>2048</v>
      </c>
      <c r="BML13" s="4" t="s">
        <v>2048</v>
      </c>
      <c r="BMM13" s="4" t="s">
        <v>2048</v>
      </c>
      <c r="BMN13" s="4" t="s">
        <v>2048</v>
      </c>
      <c r="BMO13" s="4" t="s">
        <v>2048</v>
      </c>
      <c r="BMP13" s="4" t="s">
        <v>2048</v>
      </c>
      <c r="BMQ13" s="4" t="s">
        <v>2048</v>
      </c>
      <c r="BMR13" s="4" t="s">
        <v>2057</v>
      </c>
      <c r="BMS13" s="4" t="s">
        <v>2048</v>
      </c>
      <c r="BMT13" s="4" t="s">
        <v>2048</v>
      </c>
      <c r="BMU13" s="4" t="s">
        <v>2048</v>
      </c>
      <c r="BMV13" s="4" t="s">
        <v>2057</v>
      </c>
      <c r="BMW13" s="4" t="s">
        <v>2048</v>
      </c>
      <c r="BMX13" s="4" t="s">
        <v>2048</v>
      </c>
      <c r="BMY13" s="4" t="s">
        <v>2048</v>
      </c>
      <c r="BMZ13" s="4" t="s">
        <v>2048</v>
      </c>
      <c r="BNA13" s="4" t="s">
        <v>2048</v>
      </c>
      <c r="BNB13" s="4" t="s">
        <v>2048</v>
      </c>
      <c r="BNC13" s="4" t="s">
        <v>2048</v>
      </c>
      <c r="BND13" s="4" t="s">
        <v>2048</v>
      </c>
      <c r="BNE13" s="4" t="s">
        <v>2048</v>
      </c>
      <c r="BNF13" s="4" t="s">
        <v>2048</v>
      </c>
      <c r="BNG13" s="4" t="s">
        <v>2048</v>
      </c>
      <c r="BNH13" s="4" t="s">
        <v>2058</v>
      </c>
      <c r="BNI13" s="4" t="s">
        <v>2058</v>
      </c>
      <c r="BNJ13" s="4" t="s">
        <v>2058</v>
      </c>
      <c r="BNK13" s="4" t="s">
        <v>2058</v>
      </c>
      <c r="BNL13" s="4" t="s">
        <v>2059</v>
      </c>
      <c r="BNM13" s="4" t="s">
        <v>2059</v>
      </c>
      <c r="BNN13" s="4" t="s">
        <v>2060</v>
      </c>
      <c r="BNO13" s="4" t="s">
        <v>2059</v>
      </c>
      <c r="BNP13" s="4" t="s">
        <v>2059</v>
      </c>
      <c r="BNQ13" s="4" t="s">
        <v>2061</v>
      </c>
      <c r="BNR13" s="4" t="s">
        <v>2061</v>
      </c>
      <c r="BNS13" s="4" t="s">
        <v>2061</v>
      </c>
      <c r="BNT13" s="4" t="s">
        <v>2061</v>
      </c>
      <c r="BNU13" s="4" t="s">
        <v>2061</v>
      </c>
      <c r="BNV13" s="4" t="s">
        <v>2061</v>
      </c>
      <c r="BNW13" s="4" t="s">
        <v>2061</v>
      </c>
      <c r="BNX13" s="4" t="s">
        <v>2062</v>
      </c>
      <c r="BNY13" s="4" t="s">
        <v>2063</v>
      </c>
      <c r="BNZ13" s="4" t="s">
        <v>2063</v>
      </c>
      <c r="BOA13" s="4" t="s">
        <v>2063</v>
      </c>
      <c r="BOB13" s="4" t="s">
        <v>2063</v>
      </c>
      <c r="BOC13" s="4" t="s">
        <v>2063</v>
      </c>
      <c r="BOD13" s="4" t="s">
        <v>2064</v>
      </c>
      <c r="BOE13" s="4" t="s">
        <v>2064</v>
      </c>
      <c r="BOF13" s="4" t="s">
        <v>2065</v>
      </c>
      <c r="BOG13" s="4" t="s">
        <v>2065</v>
      </c>
      <c r="BOH13" s="4" t="s">
        <v>2065</v>
      </c>
      <c r="BOI13" s="4" t="s">
        <v>2065</v>
      </c>
      <c r="BOJ13" s="4" t="s">
        <v>2065</v>
      </c>
      <c r="BOK13" s="4" t="s">
        <v>2066</v>
      </c>
      <c r="BOL13" s="4" t="s">
        <v>2066</v>
      </c>
      <c r="BOM13" s="4" t="s">
        <v>2066</v>
      </c>
      <c r="BON13" s="4" t="s">
        <v>2066</v>
      </c>
      <c r="BOO13" s="4" t="s">
        <v>2067</v>
      </c>
      <c r="BOP13" s="4" t="s">
        <v>2067</v>
      </c>
      <c r="BOQ13" s="4" t="s">
        <v>2067</v>
      </c>
      <c r="BOR13" s="4" t="s">
        <v>2067</v>
      </c>
      <c r="BOS13" s="4" t="s">
        <v>2068</v>
      </c>
      <c r="BOT13" s="4" t="s">
        <v>2068</v>
      </c>
      <c r="BOU13" s="4" t="s">
        <v>2068</v>
      </c>
      <c r="BOV13" s="4" t="s">
        <v>2068</v>
      </c>
      <c r="BOW13" s="4" t="s">
        <v>2068</v>
      </c>
      <c r="BOX13" s="4" t="s">
        <v>2068</v>
      </c>
      <c r="BOY13" s="4" t="s">
        <v>2068</v>
      </c>
      <c r="BOZ13" s="4" t="s">
        <v>2068</v>
      </c>
      <c r="BPA13" s="4" t="s">
        <v>2069</v>
      </c>
      <c r="BPB13" s="4" t="s">
        <v>2069</v>
      </c>
      <c r="BPC13" s="4" t="s">
        <v>2070</v>
      </c>
      <c r="BPD13" s="4" t="s">
        <v>2070</v>
      </c>
      <c r="BPE13" s="4" t="s">
        <v>2071</v>
      </c>
      <c r="BPF13" s="4" t="s">
        <v>2071</v>
      </c>
      <c r="BPG13" s="4" t="s">
        <v>2071</v>
      </c>
      <c r="BPH13" s="4" t="s">
        <v>2071</v>
      </c>
      <c r="BPI13" s="4" t="s">
        <v>2072</v>
      </c>
      <c r="BPJ13" s="4" t="s">
        <v>2072</v>
      </c>
      <c r="BPK13" s="4" t="s">
        <v>2072</v>
      </c>
      <c r="BPL13" s="4" t="s">
        <v>2072</v>
      </c>
      <c r="BPM13" s="4" t="s">
        <v>2072</v>
      </c>
      <c r="BPN13" s="4" t="s">
        <v>2072</v>
      </c>
      <c r="BPO13" s="4" t="s">
        <v>2073</v>
      </c>
      <c r="BPP13" s="4" t="s">
        <v>2073</v>
      </c>
      <c r="BPQ13" s="4" t="s">
        <v>2073</v>
      </c>
      <c r="BPR13" s="4" t="s">
        <v>2073</v>
      </c>
      <c r="BPS13" s="4" t="s">
        <v>2073</v>
      </c>
      <c r="BPT13" s="4" t="s">
        <v>2072</v>
      </c>
      <c r="BPU13" s="4" t="s">
        <v>2073</v>
      </c>
      <c r="BPV13" s="4" t="s">
        <v>2073</v>
      </c>
      <c r="BPW13" s="4" t="s">
        <v>2074</v>
      </c>
      <c r="BPX13" s="4" t="s">
        <v>2074</v>
      </c>
      <c r="BPY13" s="4" t="s">
        <v>2075</v>
      </c>
      <c r="BPZ13" s="4" t="s">
        <v>2075</v>
      </c>
      <c r="BQA13" s="4" t="s">
        <v>2075</v>
      </c>
      <c r="BQB13" s="4" t="s">
        <v>2075</v>
      </c>
      <c r="BQC13" s="4" t="s">
        <v>2075</v>
      </c>
      <c r="BQD13" s="4" t="s">
        <v>2075</v>
      </c>
      <c r="BQE13" s="4" t="s">
        <v>2075</v>
      </c>
      <c r="BQF13" s="4" t="s">
        <v>2075</v>
      </c>
      <c r="BQG13" s="4" t="s">
        <v>2075</v>
      </c>
      <c r="BQH13" s="4" t="s">
        <v>2076</v>
      </c>
      <c r="BQI13" s="4" t="s">
        <v>2076</v>
      </c>
      <c r="BQJ13" s="4" t="s">
        <v>2076</v>
      </c>
      <c r="BQK13" s="4" t="s">
        <v>2076</v>
      </c>
      <c r="BQL13" s="4" t="s">
        <v>2076</v>
      </c>
      <c r="BQM13" s="4" t="s">
        <v>2076</v>
      </c>
      <c r="BQN13" s="4" t="s">
        <v>2076</v>
      </c>
      <c r="BQO13" s="4" t="s">
        <v>2076</v>
      </c>
      <c r="BQP13" s="4" t="s">
        <v>2076</v>
      </c>
      <c r="BQQ13" s="4" t="s">
        <v>2076</v>
      </c>
      <c r="BQR13" s="4" t="s">
        <v>2076</v>
      </c>
      <c r="BQS13" s="4" t="s">
        <v>2076</v>
      </c>
      <c r="BQT13" s="4" t="s">
        <v>2076</v>
      </c>
      <c r="BQU13" s="4" t="s">
        <v>2076</v>
      </c>
      <c r="BQV13" s="4" t="s">
        <v>2076</v>
      </c>
      <c r="BQW13" s="4" t="s">
        <v>2077</v>
      </c>
      <c r="BQX13" s="4" t="s">
        <v>2077</v>
      </c>
      <c r="BQY13" s="4" t="s">
        <v>2077</v>
      </c>
      <c r="BQZ13" s="4" t="s">
        <v>2078</v>
      </c>
      <c r="BRA13" s="4" t="s">
        <v>2078</v>
      </c>
      <c r="BRB13" s="4" t="s">
        <v>2079</v>
      </c>
      <c r="BRC13" s="4" t="s">
        <v>2079</v>
      </c>
      <c r="BRD13" s="4" t="s">
        <v>2079</v>
      </c>
      <c r="BRE13" s="4" t="s">
        <v>2079</v>
      </c>
      <c r="BRF13" s="4" t="s">
        <v>2079</v>
      </c>
      <c r="BRG13" s="4" t="s">
        <v>2079</v>
      </c>
      <c r="BRH13" s="4" t="s">
        <v>2079</v>
      </c>
      <c r="BRI13" s="4" t="s">
        <v>2079</v>
      </c>
      <c r="BRJ13" s="4" t="s">
        <v>2079</v>
      </c>
      <c r="BRK13" s="4" t="s">
        <v>2079</v>
      </c>
      <c r="BRL13" s="4" t="s">
        <v>2079</v>
      </c>
      <c r="BRM13" s="4" t="s">
        <v>2079</v>
      </c>
      <c r="BRN13" s="4" t="s">
        <v>2079</v>
      </c>
      <c r="BRO13" s="4" t="s">
        <v>2079</v>
      </c>
      <c r="BRP13" s="4" t="s">
        <v>2079</v>
      </c>
      <c r="BRQ13" s="4" t="s">
        <v>2080</v>
      </c>
      <c r="BRR13" s="4" t="s">
        <v>2080</v>
      </c>
      <c r="BRS13" s="4" t="s">
        <v>2080</v>
      </c>
      <c r="BRT13" s="4" t="s">
        <v>2081</v>
      </c>
      <c r="BRU13" s="4" t="s">
        <v>2081</v>
      </c>
      <c r="BRV13" s="4" t="s">
        <v>2081</v>
      </c>
      <c r="BRW13" s="4" t="s">
        <v>2081</v>
      </c>
      <c r="BRX13" s="4" t="s">
        <v>2081</v>
      </c>
      <c r="BRY13" s="4" t="s">
        <v>2081</v>
      </c>
      <c r="BRZ13" s="4" t="s">
        <v>2081</v>
      </c>
      <c r="BSA13" s="4" t="s">
        <v>2082</v>
      </c>
      <c r="BSB13" s="4" t="s">
        <v>2082</v>
      </c>
      <c r="BSC13" s="4" t="s">
        <v>2082</v>
      </c>
      <c r="BSD13" s="4" t="s">
        <v>2082</v>
      </c>
      <c r="BSE13" s="4" t="s">
        <v>2082</v>
      </c>
      <c r="BSF13" s="4" t="s">
        <v>2082</v>
      </c>
      <c r="BSG13" s="4" t="s">
        <v>2082</v>
      </c>
      <c r="BSH13" s="4" t="s">
        <v>2082</v>
      </c>
      <c r="BSI13" s="4" t="s">
        <v>2082</v>
      </c>
      <c r="BSJ13" s="4" t="s">
        <v>2082</v>
      </c>
      <c r="BSK13" s="4" t="s">
        <v>2082</v>
      </c>
      <c r="BSL13" s="4" t="s">
        <v>2082</v>
      </c>
      <c r="BSM13" s="4" t="s">
        <v>2082</v>
      </c>
      <c r="BSN13" s="4" t="s">
        <v>2082</v>
      </c>
      <c r="BSO13" s="4" t="s">
        <v>2083</v>
      </c>
      <c r="BSP13" s="4" t="s">
        <v>2083</v>
      </c>
      <c r="BSQ13" s="4" t="s">
        <v>2084</v>
      </c>
      <c r="BSR13" s="4" t="s">
        <v>2083</v>
      </c>
      <c r="BSS13" s="4" t="s">
        <v>2083</v>
      </c>
      <c r="BST13" s="4" t="s">
        <v>2083</v>
      </c>
      <c r="BSU13" s="4" t="s">
        <v>2084</v>
      </c>
      <c r="BSV13" s="4" t="s">
        <v>2083</v>
      </c>
      <c r="BSW13" s="4" t="s">
        <v>2085</v>
      </c>
      <c r="BSX13" s="4" t="s">
        <v>2086</v>
      </c>
    </row>
    <row r="14" spans="1:1870" ht="45">
      <c r="A14" s="2" t="s">
        <v>2087</v>
      </c>
      <c r="B14" s="4" t="s">
        <v>6</v>
      </c>
      <c r="C14" s="6">
        <v>25000000</v>
      </c>
      <c r="D14" s="6">
        <v>1500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t="s">
        <v>6</v>
      </c>
      <c r="HA14" s="4" t="s">
        <v>6</v>
      </c>
      <c r="HB14" s="4" t="s">
        <v>6</v>
      </c>
      <c r="HC14" s="4" t="s">
        <v>6</v>
      </c>
      <c r="HD14" s="4" t="s">
        <v>6</v>
      </c>
      <c r="HE14" s="4" t="s">
        <v>6</v>
      </c>
      <c r="HF14" s="4" t="s">
        <v>6</v>
      </c>
      <c r="HG14" s="4" t="s">
        <v>6</v>
      </c>
      <c r="HH14" s="4" t="s">
        <v>6</v>
      </c>
      <c r="HI14" s="4" t="s">
        <v>6</v>
      </c>
      <c r="HJ14" s="4" t="s">
        <v>6</v>
      </c>
      <c r="HK14" s="4" t="s">
        <v>6</v>
      </c>
      <c r="HL14" s="4" t="s">
        <v>6</v>
      </c>
      <c r="HM14" s="4" t="s">
        <v>6</v>
      </c>
      <c r="HN14" s="4" t="s">
        <v>6</v>
      </c>
      <c r="HO14" s="4" t="s">
        <v>6</v>
      </c>
      <c r="HP14" s="4" t="s">
        <v>6</v>
      </c>
      <c r="HQ14" s="4" t="s">
        <v>6</v>
      </c>
      <c r="HR14" s="4" t="s">
        <v>6</v>
      </c>
      <c r="HS14" s="4" t="s">
        <v>6</v>
      </c>
      <c r="HT14" s="4" t="s">
        <v>6</v>
      </c>
      <c r="HU14" s="4" t="s">
        <v>6</v>
      </c>
      <c r="HV14" s="4" t="s">
        <v>6</v>
      </c>
      <c r="HW14" s="4" t="s">
        <v>6</v>
      </c>
      <c r="HX14" s="4" t="s">
        <v>6</v>
      </c>
      <c r="HY14" s="4" t="s">
        <v>6</v>
      </c>
      <c r="HZ14" s="4" t="s">
        <v>6</v>
      </c>
      <c r="IA14" s="4" t="s">
        <v>6</v>
      </c>
      <c r="IB14" s="4" t="s">
        <v>6</v>
      </c>
      <c r="IC14" s="4" t="s">
        <v>6</v>
      </c>
      <c r="ID14" s="4" t="s">
        <v>6</v>
      </c>
      <c r="IE14" s="4" t="s">
        <v>6</v>
      </c>
      <c r="IF14" s="4" t="s">
        <v>6</v>
      </c>
      <c r="IG14" s="4" t="s">
        <v>6</v>
      </c>
      <c r="IH14" s="4" t="s">
        <v>6</v>
      </c>
      <c r="II14" s="4" t="s">
        <v>6</v>
      </c>
      <c r="IJ14" s="4" t="s">
        <v>6</v>
      </c>
      <c r="IK14" s="4" t="s">
        <v>6</v>
      </c>
      <c r="IL14" s="4" t="s">
        <v>6</v>
      </c>
      <c r="IM14" s="4" t="s">
        <v>6</v>
      </c>
      <c r="IN14" s="4" t="s">
        <v>6</v>
      </c>
      <c r="IO14" s="4" t="s">
        <v>6</v>
      </c>
      <c r="IP14" s="4" t="s">
        <v>6</v>
      </c>
      <c r="IQ14" s="4" t="s">
        <v>6</v>
      </c>
      <c r="IR14" s="4" t="s">
        <v>6</v>
      </c>
      <c r="IS14" s="4" t="s">
        <v>6</v>
      </c>
      <c r="IT14" s="4" t="s">
        <v>6</v>
      </c>
      <c r="IU14" s="4" t="s">
        <v>6</v>
      </c>
      <c r="IV14" s="4" t="s">
        <v>6</v>
      </c>
      <c r="IW14" s="4" t="s">
        <v>6</v>
      </c>
      <c r="IX14" s="4" t="s">
        <v>6</v>
      </c>
      <c r="IY14" s="4" t="s">
        <v>6</v>
      </c>
      <c r="IZ14" s="4" t="s">
        <v>6</v>
      </c>
      <c r="JA14" s="4" t="s">
        <v>6</v>
      </c>
      <c r="JB14" s="4" t="s">
        <v>6</v>
      </c>
      <c r="JC14" s="4" t="s">
        <v>6</v>
      </c>
      <c r="JD14" s="4" t="s">
        <v>6</v>
      </c>
      <c r="JE14" s="4" t="s">
        <v>6</v>
      </c>
      <c r="JF14" s="4" t="s">
        <v>6</v>
      </c>
      <c r="JG14" s="4" t="s">
        <v>6</v>
      </c>
      <c r="JH14" s="4" t="s">
        <v>6</v>
      </c>
      <c r="JI14" s="4" t="s">
        <v>6</v>
      </c>
      <c r="JJ14" s="4" t="s">
        <v>6</v>
      </c>
      <c r="JK14" s="4" t="s">
        <v>6</v>
      </c>
      <c r="JL14" s="4" t="s">
        <v>6</v>
      </c>
      <c r="JM14" s="4" t="s">
        <v>6</v>
      </c>
      <c r="JN14" s="4" t="s">
        <v>6</v>
      </c>
      <c r="JO14" s="4" t="s">
        <v>6</v>
      </c>
      <c r="JP14" s="4" t="s">
        <v>6</v>
      </c>
      <c r="JQ14" s="4" t="s">
        <v>6</v>
      </c>
      <c r="JR14" s="4" t="s">
        <v>6</v>
      </c>
      <c r="JS14" s="4" t="s">
        <v>6</v>
      </c>
      <c r="JT14" s="4" t="s">
        <v>6</v>
      </c>
      <c r="JU14" s="4" t="s">
        <v>6</v>
      </c>
      <c r="JV14" s="4" t="s">
        <v>6</v>
      </c>
      <c r="JW14" s="4" t="s">
        <v>6</v>
      </c>
      <c r="JX14" s="4" t="s">
        <v>6</v>
      </c>
      <c r="JY14" s="4" t="s">
        <v>6</v>
      </c>
      <c r="JZ14" s="4" t="s">
        <v>6</v>
      </c>
      <c r="KA14" s="4" t="s">
        <v>6</v>
      </c>
      <c r="KB14" s="4" t="s">
        <v>6</v>
      </c>
      <c r="KC14" s="4" t="s">
        <v>6</v>
      </c>
      <c r="KD14" s="4" t="s">
        <v>6</v>
      </c>
      <c r="KE14" s="4" t="s">
        <v>6</v>
      </c>
      <c r="KF14" s="4" t="s">
        <v>6</v>
      </c>
      <c r="KG14" s="4" t="s">
        <v>6</v>
      </c>
      <c r="KH14" s="4" t="s">
        <v>6</v>
      </c>
      <c r="KI14" s="4" t="s">
        <v>6</v>
      </c>
      <c r="KJ14" s="4" t="s">
        <v>6</v>
      </c>
      <c r="KK14" s="4" t="s">
        <v>6</v>
      </c>
      <c r="KL14" s="4" t="s">
        <v>6</v>
      </c>
      <c r="KM14" s="4" t="s">
        <v>6</v>
      </c>
      <c r="KN14" s="4" t="s">
        <v>6</v>
      </c>
      <c r="KO14" s="4" t="s">
        <v>6</v>
      </c>
      <c r="KP14" s="4" t="s">
        <v>6</v>
      </c>
      <c r="KQ14" s="4" t="s">
        <v>6</v>
      </c>
      <c r="KR14" s="4" t="s">
        <v>6</v>
      </c>
      <c r="KS14" s="4" t="s">
        <v>6</v>
      </c>
      <c r="KT14" s="4" t="s">
        <v>6</v>
      </c>
      <c r="KU14" s="4" t="s">
        <v>6</v>
      </c>
      <c r="KV14" s="4" t="s">
        <v>6</v>
      </c>
      <c r="KW14" s="4" t="s">
        <v>6</v>
      </c>
      <c r="KX14" s="4" t="s">
        <v>6</v>
      </c>
      <c r="KY14" s="4" t="s">
        <v>6</v>
      </c>
      <c r="KZ14" s="4" t="s">
        <v>6</v>
      </c>
      <c r="LA14" s="4" t="s">
        <v>6</v>
      </c>
      <c r="LB14" s="4" t="s">
        <v>6</v>
      </c>
      <c r="LC14" s="4" t="s">
        <v>6</v>
      </c>
      <c r="LD14" s="4" t="s">
        <v>6</v>
      </c>
      <c r="LE14" s="4" t="s">
        <v>6</v>
      </c>
      <c r="LF14" s="4" t="s">
        <v>6</v>
      </c>
      <c r="LG14" s="4" t="s">
        <v>6</v>
      </c>
      <c r="LH14" s="4" t="s">
        <v>6</v>
      </c>
      <c r="LI14" s="4" t="s">
        <v>6</v>
      </c>
      <c r="LJ14" s="4" t="s">
        <v>6</v>
      </c>
      <c r="LK14" s="4" t="s">
        <v>6</v>
      </c>
      <c r="LL14" s="4" t="s">
        <v>6</v>
      </c>
      <c r="LM14" s="4" t="s">
        <v>6</v>
      </c>
      <c r="LN14" s="4" t="s">
        <v>6</v>
      </c>
      <c r="LO14" s="4" t="s">
        <v>6</v>
      </c>
      <c r="LP14" s="4" t="s">
        <v>6</v>
      </c>
      <c r="LQ14" s="4" t="s">
        <v>6</v>
      </c>
      <c r="LR14" s="4" t="s">
        <v>6</v>
      </c>
      <c r="LS14" s="4" t="s">
        <v>6</v>
      </c>
      <c r="LT14" s="4" t="s">
        <v>6</v>
      </c>
      <c r="LU14" s="4" t="s">
        <v>6</v>
      </c>
      <c r="LV14" s="4" t="s">
        <v>6</v>
      </c>
      <c r="LW14" s="4" t="s">
        <v>6</v>
      </c>
      <c r="LX14" s="4" t="s">
        <v>6</v>
      </c>
      <c r="LY14" s="4" t="s">
        <v>6</v>
      </c>
      <c r="LZ14" s="4" t="s">
        <v>6</v>
      </c>
      <c r="MA14" s="4" t="s">
        <v>6</v>
      </c>
      <c r="MB14" s="4" t="s">
        <v>6</v>
      </c>
      <c r="MC14" s="4" t="s">
        <v>6</v>
      </c>
      <c r="MD14" s="4" t="s">
        <v>6</v>
      </c>
      <c r="ME14" s="4" t="s">
        <v>6</v>
      </c>
      <c r="MF14" s="4" t="s">
        <v>6</v>
      </c>
      <c r="MG14" s="4" t="s">
        <v>6</v>
      </c>
      <c r="MH14" s="4" t="s">
        <v>6</v>
      </c>
      <c r="MI14" s="4" t="s">
        <v>6</v>
      </c>
      <c r="MJ14" s="4" t="s">
        <v>6</v>
      </c>
      <c r="MK14" s="4" t="s">
        <v>6</v>
      </c>
      <c r="ML14" s="4" t="s">
        <v>6</v>
      </c>
      <c r="MM14" s="4" t="s">
        <v>6</v>
      </c>
      <c r="MN14" s="4" t="s">
        <v>6</v>
      </c>
      <c r="MO14" s="4" t="s">
        <v>6</v>
      </c>
      <c r="MP14" s="4" t="s">
        <v>6</v>
      </c>
      <c r="MQ14" s="4" t="s">
        <v>6</v>
      </c>
      <c r="MR14" s="4" t="s">
        <v>6</v>
      </c>
      <c r="MS14" s="4" t="s">
        <v>6</v>
      </c>
      <c r="MT14" s="4" t="s">
        <v>6</v>
      </c>
      <c r="MU14" s="4" t="s">
        <v>6</v>
      </c>
      <c r="MV14" s="4" t="s">
        <v>6</v>
      </c>
      <c r="MW14" s="4" t="s">
        <v>6</v>
      </c>
      <c r="MX14" s="4" t="s">
        <v>6</v>
      </c>
      <c r="MY14" s="4" t="s">
        <v>6</v>
      </c>
      <c r="MZ14" s="4" t="s">
        <v>6</v>
      </c>
      <c r="NA14" s="4" t="s">
        <v>6</v>
      </c>
      <c r="NB14" s="4" t="s">
        <v>6</v>
      </c>
      <c r="NC14" s="4" t="s">
        <v>6</v>
      </c>
      <c r="ND14" s="4" t="s">
        <v>6</v>
      </c>
      <c r="NE14" s="4" t="s">
        <v>6</v>
      </c>
      <c r="NF14" s="4" t="s">
        <v>6</v>
      </c>
      <c r="NG14" s="4" t="s">
        <v>6</v>
      </c>
      <c r="NH14" s="4" t="s">
        <v>6</v>
      </c>
      <c r="NI14" s="4" t="s">
        <v>6</v>
      </c>
      <c r="NJ14" s="4" t="s">
        <v>6</v>
      </c>
      <c r="NK14" s="4" t="s">
        <v>6</v>
      </c>
      <c r="NL14" s="4" t="s">
        <v>6</v>
      </c>
      <c r="NM14" s="4" t="s">
        <v>6</v>
      </c>
      <c r="NN14" s="4" t="s">
        <v>6</v>
      </c>
      <c r="NO14" s="4" t="s">
        <v>6</v>
      </c>
      <c r="NP14" s="4" t="s">
        <v>6</v>
      </c>
      <c r="NQ14" s="4" t="s">
        <v>6</v>
      </c>
      <c r="NR14" s="4" t="s">
        <v>6</v>
      </c>
      <c r="NS14" s="4" t="s">
        <v>6</v>
      </c>
      <c r="NT14" s="4" t="s">
        <v>6</v>
      </c>
      <c r="NU14" s="4" t="s">
        <v>6</v>
      </c>
      <c r="NV14" s="4" t="s">
        <v>6</v>
      </c>
      <c r="NW14" s="4" t="s">
        <v>6</v>
      </c>
      <c r="NX14" s="4" t="s">
        <v>6</v>
      </c>
      <c r="NY14" s="4" t="s">
        <v>6</v>
      </c>
      <c r="NZ14" s="4" t="s">
        <v>6</v>
      </c>
      <c r="OA14" s="4" t="s">
        <v>6</v>
      </c>
      <c r="OB14" s="4" t="s">
        <v>6</v>
      </c>
      <c r="OC14" s="4" t="s">
        <v>6</v>
      </c>
      <c r="OD14" s="4" t="s">
        <v>6</v>
      </c>
      <c r="OE14" s="4" t="s">
        <v>6</v>
      </c>
      <c r="OF14" s="4" t="s">
        <v>6</v>
      </c>
      <c r="OG14" s="4" t="s">
        <v>6</v>
      </c>
      <c r="OH14" s="4" t="s">
        <v>6</v>
      </c>
      <c r="OI14" s="4" t="s">
        <v>6</v>
      </c>
      <c r="OJ14" s="4" t="s">
        <v>6</v>
      </c>
      <c r="OK14" s="4" t="s">
        <v>6</v>
      </c>
      <c r="OL14" s="4" t="s">
        <v>6</v>
      </c>
      <c r="OM14" s="4" t="s">
        <v>6</v>
      </c>
      <c r="ON14" s="4" t="s">
        <v>6</v>
      </c>
      <c r="OO14" s="4" t="s">
        <v>6</v>
      </c>
      <c r="OP14" s="4" t="s">
        <v>6</v>
      </c>
      <c r="OQ14" s="4" t="s">
        <v>6</v>
      </c>
      <c r="OR14" s="4" t="s">
        <v>6</v>
      </c>
      <c r="OS14" s="4" t="s">
        <v>6</v>
      </c>
      <c r="OT14" s="4" t="s">
        <v>6</v>
      </c>
      <c r="OU14" s="4" t="s">
        <v>6</v>
      </c>
      <c r="OV14" s="4" t="s">
        <v>6</v>
      </c>
      <c r="OW14" s="4" t="s">
        <v>6</v>
      </c>
      <c r="OX14" s="4" t="s">
        <v>6</v>
      </c>
      <c r="OY14" s="4" t="s">
        <v>6</v>
      </c>
      <c r="OZ14" s="4" t="s">
        <v>6</v>
      </c>
      <c r="PA14" s="4" t="s">
        <v>6</v>
      </c>
      <c r="PB14" s="4" t="s">
        <v>6</v>
      </c>
      <c r="PC14" s="4" t="s">
        <v>6</v>
      </c>
      <c r="PD14" s="4" t="s">
        <v>6</v>
      </c>
      <c r="PE14" s="4" t="s">
        <v>6</v>
      </c>
      <c r="PF14" s="4" t="s">
        <v>6</v>
      </c>
      <c r="PG14" s="4" t="s">
        <v>6</v>
      </c>
      <c r="PH14" s="4" t="s">
        <v>6</v>
      </c>
      <c r="PI14" s="4" t="s">
        <v>6</v>
      </c>
      <c r="PJ14" s="4" t="s">
        <v>6</v>
      </c>
      <c r="PK14" s="4" t="s">
        <v>6</v>
      </c>
      <c r="PL14" s="4" t="s">
        <v>6</v>
      </c>
      <c r="PM14" s="4" t="s">
        <v>6</v>
      </c>
      <c r="PN14" s="4" t="s">
        <v>6</v>
      </c>
      <c r="PO14" s="4" t="s">
        <v>6</v>
      </c>
      <c r="PP14" s="4" t="s">
        <v>6</v>
      </c>
      <c r="PQ14" s="4" t="s">
        <v>6</v>
      </c>
      <c r="PR14" s="4" t="s">
        <v>6</v>
      </c>
      <c r="PS14" s="4" t="s">
        <v>6</v>
      </c>
      <c r="PT14" s="4" t="s">
        <v>6</v>
      </c>
      <c r="PU14" s="4" t="s">
        <v>6</v>
      </c>
      <c r="PV14" s="4" t="s">
        <v>6</v>
      </c>
      <c r="PW14" s="4" t="s">
        <v>6</v>
      </c>
      <c r="PX14" s="4" t="s">
        <v>6</v>
      </c>
      <c r="PY14" s="4" t="s">
        <v>6</v>
      </c>
      <c r="PZ14" s="4" t="s">
        <v>6</v>
      </c>
      <c r="QA14" s="4" t="s">
        <v>6</v>
      </c>
      <c r="QB14" s="4" t="s">
        <v>6</v>
      </c>
      <c r="QC14" s="4" t="s">
        <v>6</v>
      </c>
      <c r="QD14" s="4" t="s">
        <v>6</v>
      </c>
      <c r="QE14" s="4" t="s">
        <v>6</v>
      </c>
      <c r="QF14" s="4" t="s">
        <v>6</v>
      </c>
      <c r="QG14" s="4" t="s">
        <v>6</v>
      </c>
      <c r="QH14" s="4" t="s">
        <v>6</v>
      </c>
      <c r="QI14" s="4" t="s">
        <v>6</v>
      </c>
      <c r="QJ14" s="4" t="s">
        <v>6</v>
      </c>
      <c r="QK14" s="4" t="s">
        <v>6</v>
      </c>
      <c r="QL14" s="4" t="s">
        <v>6</v>
      </c>
      <c r="QM14" s="4" t="s">
        <v>6</v>
      </c>
      <c r="QN14" s="4" t="s">
        <v>6</v>
      </c>
      <c r="QO14" s="4" t="s">
        <v>6</v>
      </c>
      <c r="QP14" s="4" t="s">
        <v>6</v>
      </c>
      <c r="QQ14" s="4" t="s">
        <v>6</v>
      </c>
      <c r="QR14" s="4" t="s">
        <v>6</v>
      </c>
      <c r="QS14" s="4" t="s">
        <v>6</v>
      </c>
      <c r="QT14" s="4" t="s">
        <v>6</v>
      </c>
      <c r="QU14" s="4" t="s">
        <v>6</v>
      </c>
      <c r="QV14" s="4" t="s">
        <v>6</v>
      </c>
      <c r="QW14" s="4" t="s">
        <v>6</v>
      </c>
      <c r="QX14" s="4" t="s">
        <v>6</v>
      </c>
      <c r="QY14" s="4" t="s">
        <v>6</v>
      </c>
      <c r="QZ14" s="4" t="s">
        <v>6</v>
      </c>
      <c r="RA14" s="4" t="s">
        <v>6</v>
      </c>
      <c r="RB14" s="4" t="s">
        <v>6</v>
      </c>
      <c r="RC14" s="4" t="s">
        <v>6</v>
      </c>
      <c r="RD14" s="4" t="s">
        <v>6</v>
      </c>
      <c r="RE14" s="4" t="s">
        <v>6</v>
      </c>
      <c r="RF14" s="4" t="s">
        <v>6</v>
      </c>
      <c r="RG14" s="4" t="s">
        <v>6</v>
      </c>
      <c r="RH14" s="4" t="s">
        <v>6</v>
      </c>
      <c r="RI14" s="4" t="s">
        <v>6</v>
      </c>
      <c r="RJ14" s="4" t="s">
        <v>6</v>
      </c>
      <c r="RK14" s="4" t="s">
        <v>6</v>
      </c>
      <c r="RL14" s="4" t="s">
        <v>6</v>
      </c>
      <c r="RM14" s="4" t="s">
        <v>6</v>
      </c>
      <c r="RN14" s="4" t="s">
        <v>6</v>
      </c>
      <c r="RO14" s="4" t="s">
        <v>6</v>
      </c>
      <c r="RP14" s="4" t="s">
        <v>6</v>
      </c>
      <c r="RQ14" s="4" t="s">
        <v>6</v>
      </c>
      <c r="RR14" s="4" t="s">
        <v>6</v>
      </c>
      <c r="RS14" s="4" t="s">
        <v>6</v>
      </c>
      <c r="RT14" s="4" t="s">
        <v>6</v>
      </c>
      <c r="RU14" s="4" t="s">
        <v>6</v>
      </c>
      <c r="RV14" s="4" t="s">
        <v>6</v>
      </c>
      <c r="RW14" s="4" t="s">
        <v>6</v>
      </c>
      <c r="RX14" s="4" t="s">
        <v>6</v>
      </c>
      <c r="RY14" s="4" t="s">
        <v>6</v>
      </c>
      <c r="RZ14" s="4" t="s">
        <v>6</v>
      </c>
      <c r="SA14" s="4" t="s">
        <v>6</v>
      </c>
      <c r="SB14" s="4" t="s">
        <v>6</v>
      </c>
      <c r="SC14" s="4" t="s">
        <v>6</v>
      </c>
      <c r="SD14" s="4" t="s">
        <v>6</v>
      </c>
      <c r="SE14" s="4" t="s">
        <v>6</v>
      </c>
      <c r="SF14" s="4" t="s">
        <v>6</v>
      </c>
      <c r="SG14" s="4" t="s">
        <v>6</v>
      </c>
      <c r="SH14" s="4" t="s">
        <v>6</v>
      </c>
      <c r="SI14" s="4" t="s">
        <v>6</v>
      </c>
      <c r="SJ14" s="4" t="s">
        <v>6</v>
      </c>
      <c r="SK14" s="4" t="s">
        <v>6</v>
      </c>
      <c r="SL14" s="4" t="s">
        <v>6</v>
      </c>
      <c r="SM14" s="4" t="s">
        <v>6</v>
      </c>
      <c r="SN14" s="4" t="s">
        <v>6</v>
      </c>
      <c r="SO14" s="4" t="s">
        <v>6</v>
      </c>
      <c r="SP14" s="4" t="s">
        <v>6</v>
      </c>
      <c r="SQ14" s="4" t="s">
        <v>6</v>
      </c>
      <c r="SR14" s="4" t="s">
        <v>6</v>
      </c>
      <c r="SS14" s="4" t="s">
        <v>6</v>
      </c>
      <c r="ST14" s="4" t="s">
        <v>6</v>
      </c>
      <c r="SU14" s="4" t="s">
        <v>6</v>
      </c>
      <c r="SV14" s="4" t="s">
        <v>6</v>
      </c>
      <c r="SW14" s="4" t="s">
        <v>6</v>
      </c>
      <c r="SX14" s="4" t="s">
        <v>6</v>
      </c>
      <c r="SY14" s="4" t="s">
        <v>6</v>
      </c>
      <c r="SZ14" s="4" t="s">
        <v>6</v>
      </c>
      <c r="TA14" s="4" t="s">
        <v>6</v>
      </c>
      <c r="TB14" s="4" t="s">
        <v>6</v>
      </c>
      <c r="TC14" s="4" t="s">
        <v>6</v>
      </c>
      <c r="TD14" s="4" t="s">
        <v>6</v>
      </c>
      <c r="TE14" s="4" t="s">
        <v>6</v>
      </c>
      <c r="TF14" s="4" t="s">
        <v>6</v>
      </c>
      <c r="TG14" s="4" t="s">
        <v>6</v>
      </c>
      <c r="TH14" s="4" t="s">
        <v>6</v>
      </c>
      <c r="TI14" s="4" t="s">
        <v>6</v>
      </c>
      <c r="TJ14" s="4" t="s">
        <v>6</v>
      </c>
      <c r="TK14" s="4" t="s">
        <v>6</v>
      </c>
      <c r="TL14" s="4" t="s">
        <v>6</v>
      </c>
      <c r="TM14" s="4" t="s">
        <v>6</v>
      </c>
      <c r="TN14" s="4" t="s">
        <v>6</v>
      </c>
      <c r="TO14" s="4" t="s">
        <v>6</v>
      </c>
      <c r="TP14" s="4" t="s">
        <v>6</v>
      </c>
      <c r="TQ14" s="4" t="s">
        <v>6</v>
      </c>
      <c r="TR14" s="4" t="s">
        <v>6</v>
      </c>
      <c r="TS14" s="4" t="s">
        <v>6</v>
      </c>
      <c r="TT14" s="4" t="s">
        <v>6</v>
      </c>
      <c r="TU14" s="4" t="s">
        <v>6</v>
      </c>
      <c r="TV14" s="4" t="s">
        <v>6</v>
      </c>
      <c r="TW14" s="4" t="s">
        <v>6</v>
      </c>
      <c r="TX14" s="4" t="s">
        <v>6</v>
      </c>
      <c r="TY14" s="4" t="s">
        <v>6</v>
      </c>
      <c r="TZ14" s="4" t="s">
        <v>6</v>
      </c>
      <c r="UA14" s="4" t="s">
        <v>6</v>
      </c>
      <c r="UB14" s="4" t="s">
        <v>6</v>
      </c>
      <c r="UC14" s="4" t="s">
        <v>6</v>
      </c>
      <c r="UD14" s="4" t="s">
        <v>6</v>
      </c>
      <c r="UE14" s="4" t="s">
        <v>6</v>
      </c>
      <c r="UF14" s="4" t="s">
        <v>6</v>
      </c>
      <c r="UG14" s="4" t="s">
        <v>6</v>
      </c>
      <c r="UH14" s="4" t="s">
        <v>6</v>
      </c>
      <c r="UI14" s="4" t="s">
        <v>6</v>
      </c>
      <c r="UJ14" s="4" t="s">
        <v>6</v>
      </c>
      <c r="UK14" s="4" t="s">
        <v>6</v>
      </c>
      <c r="UL14" s="4" t="s">
        <v>6</v>
      </c>
      <c r="UM14" s="4" t="s">
        <v>6</v>
      </c>
      <c r="UN14" s="4" t="s">
        <v>6</v>
      </c>
      <c r="UO14" s="4" t="s">
        <v>6</v>
      </c>
      <c r="UP14" s="4" t="s">
        <v>6</v>
      </c>
      <c r="UQ14" s="4" t="s">
        <v>6</v>
      </c>
      <c r="UR14" s="4" t="s">
        <v>6</v>
      </c>
      <c r="US14" s="4" t="s">
        <v>6</v>
      </c>
      <c r="UT14" s="4" t="s">
        <v>6</v>
      </c>
      <c r="UU14" s="4" t="s">
        <v>6</v>
      </c>
      <c r="UV14" s="4" t="s">
        <v>6</v>
      </c>
      <c r="UW14" s="4" t="s">
        <v>6</v>
      </c>
      <c r="UX14" s="4" t="s">
        <v>6</v>
      </c>
      <c r="UY14" s="4" t="s">
        <v>6</v>
      </c>
      <c r="UZ14" s="4" t="s">
        <v>6</v>
      </c>
      <c r="VA14" s="4" t="s">
        <v>6</v>
      </c>
      <c r="VB14" s="4" t="s">
        <v>6</v>
      </c>
      <c r="VC14" s="4" t="s">
        <v>6</v>
      </c>
      <c r="VD14" s="4" t="s">
        <v>6</v>
      </c>
      <c r="VE14" s="4" t="s">
        <v>6</v>
      </c>
      <c r="VF14" s="4" t="s">
        <v>6</v>
      </c>
      <c r="VG14" s="4" t="s">
        <v>6</v>
      </c>
      <c r="VH14" s="4" t="s">
        <v>6</v>
      </c>
      <c r="VI14" s="4" t="s">
        <v>6</v>
      </c>
      <c r="VJ14" s="4" t="s">
        <v>6</v>
      </c>
      <c r="VK14" s="4" t="s">
        <v>6</v>
      </c>
      <c r="VL14" s="4" t="s">
        <v>6</v>
      </c>
      <c r="VM14" s="4" t="s">
        <v>6</v>
      </c>
      <c r="VN14" s="4" t="s">
        <v>6</v>
      </c>
      <c r="VO14" s="4" t="s">
        <v>6</v>
      </c>
      <c r="VP14" s="4" t="s">
        <v>6</v>
      </c>
      <c r="VQ14" s="4" t="s">
        <v>6</v>
      </c>
      <c r="VR14" s="4" t="s">
        <v>6</v>
      </c>
      <c r="VS14" s="4" t="s">
        <v>6</v>
      </c>
      <c r="VT14" s="4" t="s">
        <v>6</v>
      </c>
      <c r="VU14" s="4" t="s">
        <v>6</v>
      </c>
      <c r="VV14" s="4" t="s">
        <v>6</v>
      </c>
      <c r="VW14" s="4" t="s">
        <v>6</v>
      </c>
      <c r="VX14" s="4" t="s">
        <v>6</v>
      </c>
      <c r="VY14" s="4" t="s">
        <v>6</v>
      </c>
      <c r="VZ14" s="4" t="s">
        <v>6</v>
      </c>
      <c r="WA14" s="4" t="s">
        <v>6</v>
      </c>
      <c r="WB14" s="4" t="s">
        <v>6</v>
      </c>
      <c r="WC14" s="4" t="s">
        <v>6</v>
      </c>
      <c r="WD14" s="4" t="s">
        <v>6</v>
      </c>
      <c r="WE14" s="4" t="s">
        <v>6</v>
      </c>
      <c r="WF14" s="4" t="s">
        <v>6</v>
      </c>
      <c r="WG14" s="4" t="s">
        <v>6</v>
      </c>
      <c r="WH14" s="4" t="s">
        <v>6</v>
      </c>
      <c r="WI14" s="4" t="s">
        <v>6</v>
      </c>
      <c r="WJ14" s="4" t="s">
        <v>6</v>
      </c>
      <c r="WK14" s="4" t="s">
        <v>6</v>
      </c>
      <c r="WL14" s="4" t="s">
        <v>6</v>
      </c>
      <c r="WM14" s="4" t="s">
        <v>6</v>
      </c>
      <c r="WN14" s="4" t="s">
        <v>6</v>
      </c>
      <c r="WO14" s="4" t="s">
        <v>6</v>
      </c>
      <c r="WP14" s="4" t="s">
        <v>6</v>
      </c>
      <c r="WQ14" s="4" t="s">
        <v>6</v>
      </c>
      <c r="WR14" s="4" t="s">
        <v>6</v>
      </c>
      <c r="WS14" s="4" t="s">
        <v>6</v>
      </c>
      <c r="WT14" s="4" t="s">
        <v>6</v>
      </c>
      <c r="WU14" s="4" t="s">
        <v>6</v>
      </c>
      <c r="WV14" s="4" t="s">
        <v>6</v>
      </c>
      <c r="WW14" s="4" t="s">
        <v>6</v>
      </c>
      <c r="WX14" s="4" t="s">
        <v>6</v>
      </c>
      <c r="WY14" s="4" t="s">
        <v>6</v>
      </c>
      <c r="WZ14" s="4" t="s">
        <v>6</v>
      </c>
      <c r="XA14" s="4" t="s">
        <v>6</v>
      </c>
      <c r="XB14" s="4" t="s">
        <v>6</v>
      </c>
      <c r="XC14" s="4" t="s">
        <v>6</v>
      </c>
      <c r="XD14" s="4" t="s">
        <v>6</v>
      </c>
      <c r="XE14" s="4" t="s">
        <v>6</v>
      </c>
      <c r="XF14" s="4" t="s">
        <v>6</v>
      </c>
      <c r="XG14" s="4" t="s">
        <v>6</v>
      </c>
      <c r="XH14" s="4" t="s">
        <v>6</v>
      </c>
      <c r="XI14" s="4" t="s">
        <v>6</v>
      </c>
      <c r="XJ14" s="4" t="s">
        <v>6</v>
      </c>
      <c r="XK14" s="4" t="s">
        <v>6</v>
      </c>
      <c r="XL14" s="4" t="s">
        <v>6</v>
      </c>
      <c r="XM14" s="4" t="s">
        <v>6</v>
      </c>
      <c r="XN14" s="4" t="s">
        <v>6</v>
      </c>
      <c r="XO14" s="4" t="s">
        <v>6</v>
      </c>
      <c r="XP14" s="4" t="s">
        <v>6</v>
      </c>
      <c r="XQ14" s="4" t="s">
        <v>6</v>
      </c>
      <c r="XR14" s="4" t="s">
        <v>6</v>
      </c>
      <c r="XS14" s="4" t="s">
        <v>6</v>
      </c>
      <c r="XT14" s="4" t="s">
        <v>6</v>
      </c>
      <c r="XU14" s="4" t="s">
        <v>6</v>
      </c>
      <c r="XV14" s="4" t="s">
        <v>6</v>
      </c>
      <c r="XW14" s="4" t="s">
        <v>6</v>
      </c>
      <c r="XX14" s="4" t="s">
        <v>6</v>
      </c>
      <c r="XY14" s="4" t="s">
        <v>6</v>
      </c>
      <c r="XZ14" s="4" t="s">
        <v>6</v>
      </c>
      <c r="YA14" s="4" t="s">
        <v>6</v>
      </c>
      <c r="YB14" s="4" t="s">
        <v>6</v>
      </c>
      <c r="YC14" s="4" t="s">
        <v>6</v>
      </c>
      <c r="YD14" s="4" t="s">
        <v>6</v>
      </c>
      <c r="YE14" s="4" t="s">
        <v>6</v>
      </c>
      <c r="YF14" s="4" t="s">
        <v>6</v>
      </c>
      <c r="YG14" s="4" t="s">
        <v>6</v>
      </c>
      <c r="YH14" s="4" t="s">
        <v>6</v>
      </c>
      <c r="YI14" s="4" t="s">
        <v>6</v>
      </c>
      <c r="YJ14" s="4" t="s">
        <v>6</v>
      </c>
      <c r="YK14" s="4" t="s">
        <v>6</v>
      </c>
      <c r="YL14" s="4" t="s">
        <v>6</v>
      </c>
      <c r="YM14" s="4" t="s">
        <v>6</v>
      </c>
      <c r="YN14" s="4" t="s">
        <v>6</v>
      </c>
      <c r="YO14" s="4" t="s">
        <v>6</v>
      </c>
      <c r="YP14" s="4" t="s">
        <v>6</v>
      </c>
      <c r="YQ14" s="4" t="s">
        <v>6</v>
      </c>
      <c r="YR14" s="4" t="s">
        <v>6</v>
      </c>
      <c r="YS14" s="4" t="s">
        <v>6</v>
      </c>
      <c r="YT14" s="4" t="s">
        <v>6</v>
      </c>
      <c r="YU14" s="4" t="s">
        <v>6</v>
      </c>
      <c r="YV14" s="4" t="s">
        <v>6</v>
      </c>
      <c r="YW14" s="4" t="s">
        <v>6</v>
      </c>
      <c r="YX14" s="4" t="s">
        <v>6</v>
      </c>
      <c r="YY14" s="4" t="s">
        <v>6</v>
      </c>
      <c r="YZ14" s="4" t="s">
        <v>6</v>
      </c>
      <c r="ZA14" s="4" t="s">
        <v>6</v>
      </c>
      <c r="ZB14" s="4" t="s">
        <v>6</v>
      </c>
      <c r="ZC14" s="4" t="s">
        <v>6</v>
      </c>
      <c r="ZD14" s="4" t="s">
        <v>6</v>
      </c>
      <c r="ZE14" s="4" t="s">
        <v>6</v>
      </c>
      <c r="ZF14" s="4" t="s">
        <v>6</v>
      </c>
      <c r="ZG14" s="4" t="s">
        <v>6</v>
      </c>
      <c r="ZH14" s="4" t="s">
        <v>6</v>
      </c>
      <c r="ZI14" s="4" t="s">
        <v>6</v>
      </c>
      <c r="ZJ14" s="4" t="s">
        <v>6</v>
      </c>
      <c r="ZK14" s="4" t="s">
        <v>6</v>
      </c>
      <c r="ZL14" s="4" t="s">
        <v>6</v>
      </c>
      <c r="ZM14" s="4" t="s">
        <v>6</v>
      </c>
      <c r="ZN14" s="4" t="s">
        <v>6</v>
      </c>
      <c r="ZO14" s="4" t="s">
        <v>6</v>
      </c>
      <c r="ZP14" s="4" t="s">
        <v>6</v>
      </c>
      <c r="ZQ14" s="4" t="s">
        <v>6</v>
      </c>
      <c r="ZR14" s="4" t="s">
        <v>6</v>
      </c>
      <c r="ZS14" s="4" t="s">
        <v>6</v>
      </c>
      <c r="ZT14" s="4" t="s">
        <v>6</v>
      </c>
      <c r="ZU14" s="4" t="s">
        <v>6</v>
      </c>
      <c r="ZV14" s="4" t="s">
        <v>6</v>
      </c>
      <c r="ZW14" s="4" t="s">
        <v>6</v>
      </c>
      <c r="ZX14" s="4" t="s">
        <v>6</v>
      </c>
      <c r="ZY14" s="4" t="s">
        <v>6</v>
      </c>
      <c r="ZZ14" s="4" t="s">
        <v>6</v>
      </c>
      <c r="AAA14" s="4" t="s">
        <v>6</v>
      </c>
      <c r="AAB14" s="4" t="s">
        <v>6</v>
      </c>
      <c r="AAC14" s="4" t="s">
        <v>6</v>
      </c>
      <c r="AAD14" s="4" t="s">
        <v>6</v>
      </c>
      <c r="AAE14" s="4" t="s">
        <v>6</v>
      </c>
      <c r="AAF14" s="4" t="s">
        <v>6</v>
      </c>
      <c r="AAG14" s="4" t="s">
        <v>6</v>
      </c>
      <c r="AAH14" s="4" t="s">
        <v>6</v>
      </c>
      <c r="AAI14" s="4" t="s">
        <v>6</v>
      </c>
      <c r="AAJ14" s="4" t="s">
        <v>6</v>
      </c>
      <c r="AAK14" s="4" t="s">
        <v>6</v>
      </c>
      <c r="AAL14" s="4" t="s">
        <v>6</v>
      </c>
      <c r="AAM14" s="4" t="s">
        <v>6</v>
      </c>
      <c r="AAN14" s="4" t="s">
        <v>6</v>
      </c>
      <c r="AAO14" s="4" t="s">
        <v>6</v>
      </c>
      <c r="AAP14" s="4" t="s">
        <v>6</v>
      </c>
      <c r="AAQ14" s="4" t="s">
        <v>6</v>
      </c>
      <c r="AAR14" s="4" t="s">
        <v>6</v>
      </c>
      <c r="AAS14" s="4" t="s">
        <v>6</v>
      </c>
      <c r="AAT14" s="4" t="s">
        <v>6</v>
      </c>
      <c r="AAU14" s="4" t="s">
        <v>6</v>
      </c>
      <c r="AAV14" s="4" t="s">
        <v>6</v>
      </c>
      <c r="AAW14" s="4" t="s">
        <v>6</v>
      </c>
      <c r="AAX14" s="4" t="s">
        <v>6</v>
      </c>
      <c r="AAY14" s="4" t="s">
        <v>6</v>
      </c>
      <c r="AAZ14" s="4" t="s">
        <v>6</v>
      </c>
      <c r="ABA14" s="4" t="s">
        <v>6</v>
      </c>
      <c r="ABB14" s="4" t="s">
        <v>6</v>
      </c>
      <c r="ABC14" s="4" t="s">
        <v>6</v>
      </c>
      <c r="ABD14" s="4" t="s">
        <v>6</v>
      </c>
      <c r="ABE14" s="4" t="s">
        <v>6</v>
      </c>
      <c r="ABF14" s="4" t="s">
        <v>6</v>
      </c>
      <c r="ABG14" s="4" t="s">
        <v>6</v>
      </c>
      <c r="ABH14" s="4" t="s">
        <v>6</v>
      </c>
      <c r="ABI14" s="4" t="s">
        <v>6</v>
      </c>
      <c r="ABJ14" s="4" t="s">
        <v>6</v>
      </c>
      <c r="ABK14" s="4" t="s">
        <v>6</v>
      </c>
      <c r="ABL14" s="4" t="s">
        <v>6</v>
      </c>
      <c r="ABM14" s="4" t="s">
        <v>6</v>
      </c>
      <c r="ABN14" s="4" t="s">
        <v>6</v>
      </c>
      <c r="ABO14" s="4" t="s">
        <v>6</v>
      </c>
      <c r="ABP14" s="4" t="s">
        <v>6</v>
      </c>
      <c r="ABQ14" s="4" t="s">
        <v>6</v>
      </c>
      <c r="ABR14" s="4" t="s">
        <v>6</v>
      </c>
      <c r="ABS14" s="4" t="s">
        <v>6</v>
      </c>
      <c r="ABT14" s="4" t="s">
        <v>6</v>
      </c>
      <c r="ABU14" s="4" t="s">
        <v>6</v>
      </c>
      <c r="ABV14" s="4" t="s">
        <v>6</v>
      </c>
      <c r="ABW14" s="4" t="s">
        <v>6</v>
      </c>
      <c r="ABX14" s="4" t="s">
        <v>6</v>
      </c>
      <c r="ABY14" s="4" t="s">
        <v>6</v>
      </c>
      <c r="ABZ14" s="4" t="s">
        <v>6</v>
      </c>
      <c r="ACA14" s="4" t="s">
        <v>6</v>
      </c>
      <c r="ACB14" s="4" t="s">
        <v>6</v>
      </c>
      <c r="ACC14" s="4" t="s">
        <v>6</v>
      </c>
      <c r="ACD14" s="4" t="s">
        <v>6</v>
      </c>
      <c r="ACE14" s="4" t="s">
        <v>6</v>
      </c>
      <c r="ACF14" s="4" t="s">
        <v>6</v>
      </c>
      <c r="ACG14" s="4" t="s">
        <v>6</v>
      </c>
      <c r="ACH14" s="4" t="s">
        <v>6</v>
      </c>
      <c r="ACI14" s="4" t="s">
        <v>6</v>
      </c>
      <c r="ACJ14" s="4" t="s">
        <v>6</v>
      </c>
      <c r="ACK14" s="4" t="s">
        <v>6</v>
      </c>
      <c r="ACL14" s="4" t="s">
        <v>6</v>
      </c>
      <c r="ACM14" s="4" t="s">
        <v>6</v>
      </c>
      <c r="ACN14" s="4" t="s">
        <v>6</v>
      </c>
      <c r="ACO14" s="4" t="s">
        <v>6</v>
      </c>
      <c r="ACP14" s="4" t="s">
        <v>6</v>
      </c>
      <c r="ACQ14" s="4" t="s">
        <v>6</v>
      </c>
      <c r="ACR14" s="4" t="s">
        <v>6</v>
      </c>
      <c r="ACS14" s="4" t="s">
        <v>6</v>
      </c>
      <c r="ACT14" s="4" t="s">
        <v>6</v>
      </c>
      <c r="ACU14" s="4" t="s">
        <v>6</v>
      </c>
      <c r="ACV14" s="4" t="s">
        <v>6</v>
      </c>
      <c r="ACW14" s="4" t="s">
        <v>6</v>
      </c>
      <c r="ACX14" s="4" t="s">
        <v>6</v>
      </c>
      <c r="ACY14" s="4" t="s">
        <v>6</v>
      </c>
      <c r="ACZ14" s="4" t="s">
        <v>6</v>
      </c>
      <c r="ADA14" s="4" t="s">
        <v>6</v>
      </c>
      <c r="ADB14" s="4" t="s">
        <v>6</v>
      </c>
      <c r="ADC14" s="4" t="s">
        <v>6</v>
      </c>
      <c r="ADD14" s="4" t="s">
        <v>6</v>
      </c>
      <c r="ADE14" s="4" t="s">
        <v>6</v>
      </c>
      <c r="ADF14" s="4" t="s">
        <v>6</v>
      </c>
      <c r="ADG14" s="4" t="s">
        <v>6</v>
      </c>
      <c r="ADH14" s="4" t="s">
        <v>6</v>
      </c>
      <c r="ADI14" s="4" t="s">
        <v>6</v>
      </c>
      <c r="ADJ14" s="4" t="s">
        <v>6</v>
      </c>
      <c r="ADK14" s="4" t="s">
        <v>6</v>
      </c>
      <c r="ADL14" s="4" t="s">
        <v>6</v>
      </c>
      <c r="ADM14" s="4" t="s">
        <v>6</v>
      </c>
      <c r="ADN14" s="4" t="s">
        <v>6</v>
      </c>
      <c r="ADO14" s="4" t="s">
        <v>6</v>
      </c>
      <c r="ADP14" s="4" t="s">
        <v>6</v>
      </c>
      <c r="ADQ14" s="4" t="s">
        <v>6</v>
      </c>
      <c r="ADR14" s="4" t="s">
        <v>6</v>
      </c>
      <c r="ADS14" s="4" t="s">
        <v>6</v>
      </c>
      <c r="ADT14" s="4" t="s">
        <v>6</v>
      </c>
      <c r="ADU14" s="4" t="s">
        <v>6</v>
      </c>
      <c r="ADV14" s="4" t="s">
        <v>6</v>
      </c>
      <c r="ADW14" s="4" t="s">
        <v>6</v>
      </c>
      <c r="ADX14" s="4" t="s">
        <v>6</v>
      </c>
      <c r="ADY14" s="4" t="s">
        <v>6</v>
      </c>
      <c r="ADZ14" s="4" t="s">
        <v>6</v>
      </c>
      <c r="AEA14" s="4" t="s">
        <v>6</v>
      </c>
      <c r="AEB14" s="4" t="s">
        <v>6</v>
      </c>
      <c r="AEC14" s="4" t="s">
        <v>6</v>
      </c>
      <c r="AED14" s="4" t="s">
        <v>6</v>
      </c>
      <c r="AEE14" s="4" t="s">
        <v>6</v>
      </c>
      <c r="AEF14" s="4" t="s">
        <v>6</v>
      </c>
      <c r="AEG14" s="4" t="s">
        <v>6</v>
      </c>
      <c r="AEH14" s="4" t="s">
        <v>6</v>
      </c>
      <c r="AEI14" s="4" t="s">
        <v>6</v>
      </c>
      <c r="AEJ14" s="4" t="s">
        <v>6</v>
      </c>
      <c r="AEK14" s="4" t="s">
        <v>6</v>
      </c>
      <c r="AEL14" s="4" t="s">
        <v>6</v>
      </c>
      <c r="AEM14" s="4" t="s">
        <v>6</v>
      </c>
      <c r="AEN14" s="4" t="s">
        <v>6</v>
      </c>
      <c r="AEO14" s="4" t="s">
        <v>6</v>
      </c>
      <c r="AEP14" s="4" t="s">
        <v>6</v>
      </c>
      <c r="AEQ14" s="4" t="s">
        <v>6</v>
      </c>
      <c r="AER14" s="4" t="s">
        <v>6</v>
      </c>
      <c r="AES14" s="4" t="s">
        <v>6</v>
      </c>
      <c r="AET14" s="4" t="s">
        <v>6</v>
      </c>
      <c r="AEU14" s="4" t="s">
        <v>6</v>
      </c>
      <c r="AEV14" s="4" t="s">
        <v>6</v>
      </c>
      <c r="AEW14" s="4" t="s">
        <v>6</v>
      </c>
      <c r="AEX14" s="4" t="s">
        <v>6</v>
      </c>
      <c r="AEY14" s="4" t="s">
        <v>6</v>
      </c>
      <c r="AEZ14" s="4" t="s">
        <v>6</v>
      </c>
      <c r="AFA14" s="4" t="s">
        <v>6</v>
      </c>
      <c r="AFB14" s="4" t="s">
        <v>6</v>
      </c>
      <c r="AFC14" s="4" t="s">
        <v>6</v>
      </c>
      <c r="AFD14" s="4" t="s">
        <v>6</v>
      </c>
      <c r="AFE14" s="4" t="s">
        <v>6</v>
      </c>
      <c r="AFF14" s="4" t="s">
        <v>6</v>
      </c>
      <c r="AFG14" s="4" t="s">
        <v>6</v>
      </c>
      <c r="AFH14" s="4" t="s">
        <v>6</v>
      </c>
      <c r="AFI14" s="4" t="s">
        <v>6</v>
      </c>
      <c r="AFJ14" s="4" t="s">
        <v>6</v>
      </c>
      <c r="AFK14" s="4" t="s">
        <v>6</v>
      </c>
      <c r="AFL14" s="4" t="s">
        <v>6</v>
      </c>
      <c r="AFM14" s="4" t="s">
        <v>6</v>
      </c>
      <c r="AFN14" s="4" t="s">
        <v>6</v>
      </c>
      <c r="AFO14" s="4" t="s">
        <v>6</v>
      </c>
      <c r="AFP14" s="4" t="s">
        <v>6</v>
      </c>
      <c r="AFQ14" s="4" t="s">
        <v>6</v>
      </c>
      <c r="AFR14" s="4" t="s">
        <v>6</v>
      </c>
      <c r="AFS14" s="4" t="s">
        <v>6</v>
      </c>
      <c r="AFT14" s="4" t="s">
        <v>6</v>
      </c>
      <c r="AFU14" s="4" t="s">
        <v>6</v>
      </c>
      <c r="AFV14" s="4" t="s">
        <v>6</v>
      </c>
      <c r="AFW14" s="4" t="s">
        <v>6</v>
      </c>
      <c r="AFX14" s="4" t="s">
        <v>6</v>
      </c>
      <c r="AFY14" s="4" t="s">
        <v>6</v>
      </c>
      <c r="AFZ14" s="4" t="s">
        <v>6</v>
      </c>
      <c r="AGA14" s="4" t="s">
        <v>6</v>
      </c>
      <c r="AGB14" s="4" t="s">
        <v>6</v>
      </c>
      <c r="AGC14" s="4" t="s">
        <v>6</v>
      </c>
      <c r="AGD14" s="4" t="s">
        <v>6</v>
      </c>
      <c r="AGE14" s="4" t="s">
        <v>6</v>
      </c>
      <c r="AGF14" s="4" t="s">
        <v>6</v>
      </c>
      <c r="AGG14" s="4" t="s">
        <v>6</v>
      </c>
      <c r="AGH14" s="4" t="s">
        <v>6</v>
      </c>
      <c r="AGI14" s="4" t="s">
        <v>6</v>
      </c>
      <c r="AGJ14" s="4" t="s">
        <v>6</v>
      </c>
      <c r="AGK14" s="4" t="s">
        <v>6</v>
      </c>
      <c r="AGL14" s="4" t="s">
        <v>6</v>
      </c>
      <c r="AGM14" s="4" t="s">
        <v>6</v>
      </c>
      <c r="AGN14" s="4" t="s">
        <v>6</v>
      </c>
      <c r="AGO14" s="4" t="s">
        <v>6</v>
      </c>
      <c r="AGP14" s="4" t="s">
        <v>6</v>
      </c>
      <c r="AGQ14" s="4" t="s">
        <v>6</v>
      </c>
      <c r="AGR14" s="4" t="s">
        <v>6</v>
      </c>
      <c r="AGS14" s="4" t="s">
        <v>6</v>
      </c>
      <c r="AGT14" s="4" t="s">
        <v>6</v>
      </c>
      <c r="AGU14" s="4" t="s">
        <v>6</v>
      </c>
      <c r="AGV14" s="4" t="s">
        <v>6</v>
      </c>
      <c r="AGW14" s="4" t="s">
        <v>6</v>
      </c>
      <c r="AGX14" s="4" t="s">
        <v>6</v>
      </c>
      <c r="AGY14" s="4" t="s">
        <v>6</v>
      </c>
      <c r="AGZ14" s="4" t="s">
        <v>6</v>
      </c>
      <c r="AHA14" s="4" t="s">
        <v>6</v>
      </c>
      <c r="AHB14" s="4" t="s">
        <v>6</v>
      </c>
      <c r="AHC14" s="4" t="s">
        <v>6</v>
      </c>
      <c r="AHD14" s="4" t="s">
        <v>6</v>
      </c>
      <c r="AHE14" s="4" t="s">
        <v>6</v>
      </c>
      <c r="AHF14" s="4" t="s">
        <v>6</v>
      </c>
      <c r="AHG14" s="4" t="s">
        <v>6</v>
      </c>
      <c r="AHH14" s="4" t="s">
        <v>6</v>
      </c>
      <c r="AHI14" s="4" t="s">
        <v>6</v>
      </c>
      <c r="AHJ14" s="4" t="s">
        <v>6</v>
      </c>
      <c r="AHK14" s="4" t="s">
        <v>6</v>
      </c>
      <c r="AHL14" s="4" t="s">
        <v>6</v>
      </c>
      <c r="AHM14" s="4" t="s">
        <v>6</v>
      </c>
      <c r="AHN14" s="4" t="s">
        <v>6</v>
      </c>
      <c r="AHO14" s="4" t="s">
        <v>6</v>
      </c>
      <c r="AHP14" s="4" t="s">
        <v>6</v>
      </c>
      <c r="AHQ14" s="4" t="s">
        <v>6</v>
      </c>
      <c r="AHR14" s="4" t="s">
        <v>6</v>
      </c>
      <c r="AHS14" s="4" t="s">
        <v>6</v>
      </c>
      <c r="AHT14" s="4" t="s">
        <v>6</v>
      </c>
      <c r="AHU14" s="4" t="s">
        <v>6</v>
      </c>
      <c r="AHV14" s="4" t="s">
        <v>6</v>
      </c>
      <c r="AHW14" s="4" t="s">
        <v>6</v>
      </c>
      <c r="AHX14" s="4" t="s">
        <v>6</v>
      </c>
      <c r="AHY14" s="4" t="s">
        <v>6</v>
      </c>
      <c r="AHZ14" s="4" t="s">
        <v>6</v>
      </c>
      <c r="AIA14" s="4" t="s">
        <v>6</v>
      </c>
      <c r="AIB14" s="4" t="s">
        <v>6</v>
      </c>
      <c r="AIC14" s="4" t="s">
        <v>6</v>
      </c>
      <c r="AID14" s="4" t="s">
        <v>6</v>
      </c>
      <c r="AIE14" s="4" t="s">
        <v>6</v>
      </c>
      <c r="AIF14" s="4" t="s">
        <v>6</v>
      </c>
      <c r="AIG14" s="4" t="s">
        <v>6</v>
      </c>
      <c r="AIH14" s="4" t="s">
        <v>6</v>
      </c>
      <c r="AII14" s="4" t="s">
        <v>6</v>
      </c>
      <c r="AIJ14" s="4" t="s">
        <v>6</v>
      </c>
      <c r="AIK14" s="4" t="s">
        <v>6</v>
      </c>
      <c r="AIL14" s="4" t="s">
        <v>6</v>
      </c>
      <c r="AIM14" s="4" t="s">
        <v>6</v>
      </c>
      <c r="AIN14" s="4" t="s">
        <v>6</v>
      </c>
      <c r="AIO14" s="4" t="s">
        <v>6</v>
      </c>
      <c r="AIP14" s="4" t="s">
        <v>6</v>
      </c>
      <c r="AIQ14" s="4" t="s">
        <v>6</v>
      </c>
      <c r="AIR14" s="4" t="s">
        <v>6</v>
      </c>
      <c r="AIS14" s="4" t="s">
        <v>6</v>
      </c>
      <c r="AIT14" s="4" t="s">
        <v>6</v>
      </c>
      <c r="AIU14" s="4" t="s">
        <v>6</v>
      </c>
      <c r="AIV14" s="4" t="s">
        <v>6</v>
      </c>
      <c r="AIW14" s="4" t="s">
        <v>6</v>
      </c>
      <c r="AIX14" s="4" t="s">
        <v>6</v>
      </c>
      <c r="AIY14" s="4" t="s">
        <v>6</v>
      </c>
      <c r="AIZ14" s="4" t="s">
        <v>6</v>
      </c>
      <c r="AJA14" s="4" t="s">
        <v>6</v>
      </c>
      <c r="AJB14" s="4" t="s">
        <v>6</v>
      </c>
      <c r="AJC14" s="4" t="s">
        <v>6</v>
      </c>
      <c r="AJD14" s="4" t="s">
        <v>6</v>
      </c>
      <c r="AJE14" s="4" t="s">
        <v>6</v>
      </c>
      <c r="AJF14" s="4" t="s">
        <v>6</v>
      </c>
      <c r="AJG14" s="4" t="s">
        <v>6</v>
      </c>
      <c r="AJH14" s="4" t="s">
        <v>6</v>
      </c>
      <c r="AJI14" s="4" t="s">
        <v>6</v>
      </c>
      <c r="AJJ14" s="4" t="s">
        <v>6</v>
      </c>
      <c r="AJK14" s="4" t="s">
        <v>6</v>
      </c>
      <c r="AJL14" s="4" t="s">
        <v>6</v>
      </c>
      <c r="AJM14" s="4" t="s">
        <v>6</v>
      </c>
      <c r="AJN14" s="4" t="s">
        <v>6</v>
      </c>
      <c r="AJO14" s="4" t="s">
        <v>6</v>
      </c>
      <c r="AJP14" s="4" t="s">
        <v>6</v>
      </c>
      <c r="AJQ14" s="4" t="s">
        <v>6</v>
      </c>
      <c r="AJR14" s="4" t="s">
        <v>6</v>
      </c>
      <c r="AJS14" s="4" t="s">
        <v>6</v>
      </c>
      <c r="AJT14" s="4" t="s">
        <v>6</v>
      </c>
      <c r="AJU14" s="4" t="s">
        <v>6</v>
      </c>
      <c r="AJV14" s="4" t="s">
        <v>6</v>
      </c>
      <c r="AJW14" s="4" t="s">
        <v>6</v>
      </c>
      <c r="AJX14" s="4" t="s">
        <v>6</v>
      </c>
      <c r="AJY14" s="4" t="s">
        <v>6</v>
      </c>
      <c r="AJZ14" s="4" t="s">
        <v>6</v>
      </c>
      <c r="AKA14" s="4" t="s">
        <v>6</v>
      </c>
      <c r="AKB14" s="4" t="s">
        <v>6</v>
      </c>
      <c r="AKC14" s="4" t="s">
        <v>6</v>
      </c>
      <c r="AKD14" s="4" t="s">
        <v>6</v>
      </c>
      <c r="AKE14" s="4" t="s">
        <v>6</v>
      </c>
      <c r="AKF14" s="4" t="s">
        <v>6</v>
      </c>
      <c r="AKG14" s="4" t="s">
        <v>6</v>
      </c>
      <c r="AKH14" s="4" t="s">
        <v>6</v>
      </c>
      <c r="AKI14" s="4" t="s">
        <v>6</v>
      </c>
      <c r="AKJ14" s="4" t="s">
        <v>6</v>
      </c>
      <c r="AKK14" s="4" t="s">
        <v>6</v>
      </c>
      <c r="AKL14" s="4" t="s">
        <v>6</v>
      </c>
      <c r="AKM14" s="4" t="s">
        <v>6</v>
      </c>
      <c r="AKN14" s="4" t="s">
        <v>6</v>
      </c>
      <c r="AKO14" s="4" t="s">
        <v>6</v>
      </c>
      <c r="AKP14" s="4" t="s">
        <v>6</v>
      </c>
      <c r="AKQ14" s="4" t="s">
        <v>6</v>
      </c>
      <c r="AKR14" s="4" t="s">
        <v>6</v>
      </c>
      <c r="AKS14" s="4" t="s">
        <v>6</v>
      </c>
      <c r="AKT14" s="4" t="s">
        <v>6</v>
      </c>
      <c r="AKU14" s="4" t="s">
        <v>6</v>
      </c>
      <c r="AKV14" s="4" t="s">
        <v>6</v>
      </c>
      <c r="AKW14" s="4" t="s">
        <v>6</v>
      </c>
      <c r="AKX14" s="4" t="s">
        <v>6</v>
      </c>
      <c r="AKY14" s="4" t="s">
        <v>6</v>
      </c>
      <c r="AKZ14" s="4" t="s">
        <v>6</v>
      </c>
      <c r="ALA14" s="4" t="s">
        <v>6</v>
      </c>
      <c r="ALB14" s="4" t="s">
        <v>6</v>
      </c>
      <c r="ALC14" s="4" t="s">
        <v>6</v>
      </c>
      <c r="ALD14" s="4" t="s">
        <v>6</v>
      </c>
      <c r="ALE14" s="4" t="s">
        <v>6</v>
      </c>
      <c r="ALF14" s="4" t="s">
        <v>6</v>
      </c>
      <c r="ALG14" s="4" t="s">
        <v>6</v>
      </c>
      <c r="ALH14" s="4" t="s">
        <v>6</v>
      </c>
      <c r="ALI14" s="4" t="s">
        <v>6</v>
      </c>
      <c r="ALJ14" s="4" t="s">
        <v>6</v>
      </c>
      <c r="ALK14" s="4" t="s">
        <v>6</v>
      </c>
      <c r="ALL14" s="4" t="s">
        <v>6</v>
      </c>
      <c r="ALM14" s="4" t="s">
        <v>6</v>
      </c>
      <c r="ALN14" s="4" t="s">
        <v>6</v>
      </c>
      <c r="ALO14" s="4" t="s">
        <v>6</v>
      </c>
      <c r="ALP14" s="4" t="s">
        <v>6</v>
      </c>
      <c r="ALQ14" s="4" t="s">
        <v>6</v>
      </c>
      <c r="ALR14" s="4" t="s">
        <v>6</v>
      </c>
      <c r="ALS14" s="4" t="s">
        <v>6</v>
      </c>
      <c r="ALT14" s="4" t="s">
        <v>6</v>
      </c>
      <c r="ALU14" s="4" t="s">
        <v>6</v>
      </c>
      <c r="ALV14" s="4" t="s">
        <v>6</v>
      </c>
      <c r="ALW14" s="4" t="s">
        <v>6</v>
      </c>
      <c r="ALX14" s="4" t="s">
        <v>6</v>
      </c>
      <c r="ALY14" s="4" t="s">
        <v>6</v>
      </c>
      <c r="ALZ14" s="4" t="s">
        <v>6</v>
      </c>
      <c r="AMA14" s="4" t="s">
        <v>6</v>
      </c>
      <c r="AMB14" s="4" t="s">
        <v>6</v>
      </c>
      <c r="AMC14" s="4" t="s">
        <v>6</v>
      </c>
      <c r="AMD14" s="4" t="s">
        <v>6</v>
      </c>
      <c r="AME14" s="4" t="s">
        <v>6</v>
      </c>
      <c r="AMF14" s="4" t="s">
        <v>6</v>
      </c>
      <c r="AMG14" s="4" t="s">
        <v>6</v>
      </c>
      <c r="AMH14" s="4" t="s">
        <v>6</v>
      </c>
      <c r="AMI14" s="4" t="s">
        <v>6</v>
      </c>
      <c r="AMJ14" s="4" t="s">
        <v>6</v>
      </c>
      <c r="AMK14" s="4" t="s">
        <v>6</v>
      </c>
      <c r="AML14" s="4" t="s">
        <v>6</v>
      </c>
      <c r="AMM14" s="4" t="s">
        <v>6</v>
      </c>
      <c r="AMN14" s="4" t="s">
        <v>6</v>
      </c>
      <c r="AMO14" s="4" t="s">
        <v>6</v>
      </c>
      <c r="AMP14" s="4" t="s">
        <v>6</v>
      </c>
      <c r="AMQ14" s="4" t="s">
        <v>6</v>
      </c>
      <c r="AMR14" s="4" t="s">
        <v>6</v>
      </c>
      <c r="AMS14" s="4" t="s">
        <v>6</v>
      </c>
      <c r="AMT14" s="4" t="s">
        <v>6</v>
      </c>
      <c r="AMU14" s="4" t="s">
        <v>6</v>
      </c>
      <c r="AMV14" s="4" t="s">
        <v>6</v>
      </c>
      <c r="AMW14" s="4" t="s">
        <v>6</v>
      </c>
      <c r="AMX14" s="4" t="s">
        <v>6</v>
      </c>
      <c r="AMY14" s="4" t="s">
        <v>6</v>
      </c>
      <c r="AMZ14" s="4" t="s">
        <v>6</v>
      </c>
      <c r="ANA14" s="4" t="s">
        <v>6</v>
      </c>
      <c r="ANB14" s="4" t="s">
        <v>6</v>
      </c>
      <c r="ANC14" s="4" t="s">
        <v>6</v>
      </c>
      <c r="AND14" s="4" t="s">
        <v>6</v>
      </c>
      <c r="ANE14" s="4" t="s">
        <v>6</v>
      </c>
      <c r="ANF14" s="4" t="s">
        <v>6</v>
      </c>
      <c r="ANG14" s="4" t="s">
        <v>6</v>
      </c>
      <c r="ANH14" s="4" t="s">
        <v>6</v>
      </c>
      <c r="ANI14" s="4" t="s">
        <v>6</v>
      </c>
      <c r="ANJ14" s="4" t="s">
        <v>6</v>
      </c>
      <c r="ANK14" s="4" t="s">
        <v>6</v>
      </c>
      <c r="ANL14" s="4" t="s">
        <v>6</v>
      </c>
      <c r="ANM14" s="4" t="s">
        <v>6</v>
      </c>
      <c r="ANN14" s="4" t="s">
        <v>6</v>
      </c>
      <c r="ANO14" s="4" t="s">
        <v>6</v>
      </c>
      <c r="ANP14" s="4" t="s">
        <v>6</v>
      </c>
      <c r="ANQ14" s="4" t="s">
        <v>6</v>
      </c>
      <c r="ANR14" s="4" t="s">
        <v>6</v>
      </c>
      <c r="ANS14" s="4" t="s">
        <v>6</v>
      </c>
      <c r="ANT14" s="4" t="s">
        <v>6</v>
      </c>
      <c r="ANU14" s="4" t="s">
        <v>6</v>
      </c>
      <c r="ANV14" s="4" t="s">
        <v>6</v>
      </c>
      <c r="ANW14" s="4" t="s">
        <v>6</v>
      </c>
      <c r="ANX14" s="4" t="s">
        <v>6</v>
      </c>
      <c r="ANY14" s="4" t="s">
        <v>6</v>
      </c>
      <c r="ANZ14" s="4" t="s">
        <v>6</v>
      </c>
      <c r="AOA14" s="4" t="s">
        <v>6</v>
      </c>
      <c r="AOB14" s="4" t="s">
        <v>6</v>
      </c>
      <c r="AOC14" s="4" t="s">
        <v>6</v>
      </c>
      <c r="AOD14" s="4" t="s">
        <v>6</v>
      </c>
      <c r="AOE14" s="4" t="s">
        <v>6</v>
      </c>
      <c r="AOF14" s="4" t="s">
        <v>6</v>
      </c>
      <c r="AOG14" s="4" t="s">
        <v>6</v>
      </c>
      <c r="AOH14" s="4" t="s">
        <v>6</v>
      </c>
      <c r="AOI14" s="4" t="s">
        <v>6</v>
      </c>
      <c r="AOJ14" s="4" t="s">
        <v>6</v>
      </c>
      <c r="AOK14" s="4" t="s">
        <v>6</v>
      </c>
      <c r="AOL14" s="4" t="s">
        <v>6</v>
      </c>
      <c r="AOM14" s="4" t="s">
        <v>6</v>
      </c>
      <c r="AON14" s="4" t="s">
        <v>6</v>
      </c>
      <c r="AOO14" s="4" t="s">
        <v>6</v>
      </c>
      <c r="AOP14" s="4" t="s">
        <v>6</v>
      </c>
      <c r="AOQ14" s="4" t="s">
        <v>6</v>
      </c>
      <c r="AOR14" s="4" t="s">
        <v>6</v>
      </c>
      <c r="AOS14" s="4" t="s">
        <v>6</v>
      </c>
      <c r="AOT14" s="4" t="s">
        <v>6</v>
      </c>
      <c r="AOU14" s="4" t="s">
        <v>6</v>
      </c>
      <c r="AOV14" s="4" t="s">
        <v>6</v>
      </c>
      <c r="AOW14" s="4" t="s">
        <v>6</v>
      </c>
      <c r="AOX14" s="4" t="s">
        <v>6</v>
      </c>
      <c r="AOY14" s="4" t="s">
        <v>6</v>
      </c>
      <c r="AOZ14" s="4" t="s">
        <v>6</v>
      </c>
      <c r="APA14" s="4" t="s">
        <v>6</v>
      </c>
      <c r="APB14" s="4" t="s">
        <v>6</v>
      </c>
      <c r="APC14" s="4" t="s">
        <v>6</v>
      </c>
      <c r="APD14" s="4" t="s">
        <v>6</v>
      </c>
      <c r="APE14" s="4" t="s">
        <v>6</v>
      </c>
      <c r="APF14" s="4" t="s">
        <v>6</v>
      </c>
      <c r="APG14" s="4" t="s">
        <v>6</v>
      </c>
      <c r="APH14" s="4" t="s">
        <v>6</v>
      </c>
      <c r="API14" s="4" t="s">
        <v>6</v>
      </c>
      <c r="APJ14" s="4" t="s">
        <v>6</v>
      </c>
      <c r="APK14" s="4" t="s">
        <v>6</v>
      </c>
      <c r="APL14" s="4" t="s">
        <v>6</v>
      </c>
      <c r="APM14" s="4" t="s">
        <v>6</v>
      </c>
      <c r="APN14" s="4" t="s">
        <v>6</v>
      </c>
      <c r="APO14" s="4" t="s">
        <v>6</v>
      </c>
      <c r="APP14" s="4" t="s">
        <v>6</v>
      </c>
      <c r="APQ14" s="4" t="s">
        <v>6</v>
      </c>
      <c r="APR14" s="4" t="s">
        <v>6</v>
      </c>
      <c r="APS14" s="4" t="s">
        <v>6</v>
      </c>
      <c r="APT14" s="4" t="s">
        <v>6</v>
      </c>
      <c r="APU14" s="4" t="s">
        <v>6</v>
      </c>
      <c r="APV14" s="4" t="s">
        <v>6</v>
      </c>
      <c r="APW14" s="4" t="s">
        <v>6</v>
      </c>
      <c r="APX14" s="4" t="s">
        <v>6</v>
      </c>
      <c r="APY14" s="4" t="s">
        <v>6</v>
      </c>
      <c r="APZ14" s="4" t="s">
        <v>6</v>
      </c>
      <c r="AQA14" s="4" t="s">
        <v>6</v>
      </c>
      <c r="AQB14" s="4" t="s">
        <v>6</v>
      </c>
      <c r="AQC14" s="4" t="s">
        <v>6</v>
      </c>
      <c r="AQD14" s="4" t="s">
        <v>6</v>
      </c>
      <c r="AQE14" s="4" t="s">
        <v>6</v>
      </c>
      <c r="AQF14" s="4" t="s">
        <v>6</v>
      </c>
      <c r="AQG14" s="4" t="s">
        <v>6</v>
      </c>
      <c r="AQH14" s="4" t="s">
        <v>6</v>
      </c>
      <c r="AQI14" s="4" t="s">
        <v>6</v>
      </c>
      <c r="AQJ14" s="4" t="s">
        <v>6</v>
      </c>
      <c r="AQK14" s="4" t="s">
        <v>6</v>
      </c>
      <c r="AQL14" s="4" t="s">
        <v>6</v>
      </c>
      <c r="AQM14" s="4" t="s">
        <v>6</v>
      </c>
      <c r="AQN14" s="4" t="s">
        <v>6</v>
      </c>
      <c r="AQO14" s="4" t="s">
        <v>6</v>
      </c>
      <c r="AQP14" s="4" t="s">
        <v>6</v>
      </c>
      <c r="AQQ14" s="4" t="s">
        <v>6</v>
      </c>
      <c r="AQR14" s="4" t="s">
        <v>6</v>
      </c>
      <c r="AQS14" s="4" t="s">
        <v>6</v>
      </c>
      <c r="AQT14" s="4" t="s">
        <v>6</v>
      </c>
      <c r="AQU14" s="4" t="s">
        <v>6</v>
      </c>
      <c r="AQV14" s="4" t="s">
        <v>6</v>
      </c>
      <c r="AQW14" s="4" t="s">
        <v>6</v>
      </c>
      <c r="AQX14" s="4" t="s">
        <v>6</v>
      </c>
      <c r="AQY14" s="4" t="s">
        <v>6</v>
      </c>
      <c r="AQZ14" s="4" t="s">
        <v>6</v>
      </c>
      <c r="ARA14" s="4" t="s">
        <v>6</v>
      </c>
      <c r="ARB14" s="4" t="s">
        <v>6</v>
      </c>
      <c r="ARC14" s="4" t="s">
        <v>6</v>
      </c>
      <c r="ARD14" s="4" t="s">
        <v>6</v>
      </c>
      <c r="ARE14" s="4" t="s">
        <v>6</v>
      </c>
      <c r="ARF14" s="4" t="s">
        <v>6</v>
      </c>
      <c r="ARG14" s="4" t="s">
        <v>6</v>
      </c>
      <c r="ARH14" s="4" t="s">
        <v>6</v>
      </c>
      <c r="ARI14" s="4" t="s">
        <v>6</v>
      </c>
      <c r="ARJ14" s="4" t="s">
        <v>6</v>
      </c>
      <c r="ARK14" s="4" t="s">
        <v>6</v>
      </c>
      <c r="ARL14" s="4" t="s">
        <v>6</v>
      </c>
      <c r="ARM14" s="4" t="s">
        <v>6</v>
      </c>
      <c r="ARN14" s="4" t="s">
        <v>6</v>
      </c>
      <c r="ARO14" s="4" t="s">
        <v>6</v>
      </c>
      <c r="ARP14" s="4" t="s">
        <v>6</v>
      </c>
      <c r="ARQ14" s="4" t="s">
        <v>6</v>
      </c>
      <c r="ARR14" s="4" t="s">
        <v>6</v>
      </c>
      <c r="ARS14" s="4" t="s">
        <v>6</v>
      </c>
      <c r="ART14" s="4" t="s">
        <v>6</v>
      </c>
      <c r="ARU14" s="4" t="s">
        <v>6</v>
      </c>
      <c r="ARV14" s="4" t="s">
        <v>6</v>
      </c>
      <c r="ARW14" s="4" t="s">
        <v>6</v>
      </c>
      <c r="ARX14" s="4" t="s">
        <v>6</v>
      </c>
      <c r="ARY14" s="4" t="s">
        <v>6</v>
      </c>
      <c r="ARZ14" s="4" t="s">
        <v>6</v>
      </c>
      <c r="ASA14" s="4" t="s">
        <v>6</v>
      </c>
      <c r="ASB14" s="4" t="s">
        <v>6</v>
      </c>
      <c r="ASC14" s="4" t="s">
        <v>6</v>
      </c>
      <c r="ASD14" s="4" t="s">
        <v>6</v>
      </c>
      <c r="ASE14" s="4" t="s">
        <v>6</v>
      </c>
      <c r="ASF14" s="4" t="s">
        <v>6</v>
      </c>
      <c r="ASG14" s="4" t="s">
        <v>6</v>
      </c>
      <c r="ASH14" s="4" t="s">
        <v>6</v>
      </c>
      <c r="ASI14" s="4" t="s">
        <v>6</v>
      </c>
      <c r="ASJ14" s="4" t="s">
        <v>6</v>
      </c>
      <c r="ASK14" s="4" t="s">
        <v>6</v>
      </c>
      <c r="ASL14" s="4" t="s">
        <v>6</v>
      </c>
      <c r="ASM14" s="4" t="s">
        <v>6</v>
      </c>
      <c r="ASN14" s="4" t="s">
        <v>6</v>
      </c>
      <c r="ASO14" s="4" t="s">
        <v>6</v>
      </c>
      <c r="ASP14" s="4" t="s">
        <v>6</v>
      </c>
      <c r="ASQ14" s="4" t="s">
        <v>6</v>
      </c>
      <c r="ASR14" s="4" t="s">
        <v>6</v>
      </c>
      <c r="ASS14" s="4" t="s">
        <v>6</v>
      </c>
      <c r="AST14" s="4" t="s">
        <v>6</v>
      </c>
      <c r="ASU14" s="4" t="s">
        <v>6</v>
      </c>
      <c r="ASV14" s="4" t="s">
        <v>6</v>
      </c>
      <c r="ASW14" s="4" t="s">
        <v>6</v>
      </c>
      <c r="ASX14" s="4" t="s">
        <v>6</v>
      </c>
      <c r="ASY14" s="4" t="s">
        <v>6</v>
      </c>
      <c r="ASZ14" s="4" t="s">
        <v>6</v>
      </c>
      <c r="ATA14" s="4" t="s">
        <v>6</v>
      </c>
      <c r="ATB14" s="4" t="s">
        <v>6</v>
      </c>
      <c r="ATC14" s="4" t="s">
        <v>6</v>
      </c>
      <c r="ATD14" s="4" t="s">
        <v>6</v>
      </c>
      <c r="ATE14" s="4" t="s">
        <v>6</v>
      </c>
      <c r="ATF14" s="4" t="s">
        <v>6</v>
      </c>
      <c r="ATG14" s="4" t="s">
        <v>6</v>
      </c>
      <c r="ATH14" s="4" t="s">
        <v>6</v>
      </c>
      <c r="ATI14" s="4" t="s">
        <v>6</v>
      </c>
      <c r="ATJ14" s="4" t="s">
        <v>6</v>
      </c>
      <c r="ATK14" s="4" t="s">
        <v>6</v>
      </c>
      <c r="ATL14" s="4" t="s">
        <v>6</v>
      </c>
      <c r="ATM14" s="4" t="s">
        <v>6</v>
      </c>
      <c r="ATN14" s="4" t="s">
        <v>6</v>
      </c>
      <c r="ATO14" s="4" t="s">
        <v>6</v>
      </c>
      <c r="ATP14" s="4" t="s">
        <v>6</v>
      </c>
      <c r="ATQ14" s="4" t="s">
        <v>6</v>
      </c>
      <c r="ATR14" s="4" t="s">
        <v>6</v>
      </c>
      <c r="ATS14" s="4" t="s">
        <v>6</v>
      </c>
      <c r="ATT14" s="4" t="s">
        <v>6</v>
      </c>
      <c r="ATU14" s="4" t="s">
        <v>6</v>
      </c>
      <c r="ATV14" s="4" t="s">
        <v>6</v>
      </c>
      <c r="ATW14" s="4" t="s">
        <v>6</v>
      </c>
      <c r="ATX14" s="4" t="s">
        <v>6</v>
      </c>
      <c r="ATY14" s="4" t="s">
        <v>6</v>
      </c>
      <c r="ATZ14" s="4" t="s">
        <v>6</v>
      </c>
      <c r="AUA14" s="4" t="s">
        <v>6</v>
      </c>
      <c r="AUB14" s="4" t="s">
        <v>6</v>
      </c>
      <c r="AUC14" s="4" t="s">
        <v>6</v>
      </c>
      <c r="AUD14" s="4" t="s">
        <v>6</v>
      </c>
      <c r="AUE14" s="4" t="s">
        <v>6</v>
      </c>
      <c r="AUF14" s="4" t="s">
        <v>6</v>
      </c>
      <c r="AUG14" s="4" t="s">
        <v>6</v>
      </c>
      <c r="AUH14" s="4" t="s">
        <v>6</v>
      </c>
      <c r="AUI14" s="4" t="s">
        <v>6</v>
      </c>
      <c r="AUJ14" s="4" t="s">
        <v>6</v>
      </c>
      <c r="AUK14" s="4" t="s">
        <v>6</v>
      </c>
      <c r="AUL14" s="4" t="s">
        <v>6</v>
      </c>
      <c r="AUM14" s="4" t="s">
        <v>6</v>
      </c>
      <c r="AUN14" s="4" t="s">
        <v>6</v>
      </c>
      <c r="AUO14" s="4" t="s">
        <v>6</v>
      </c>
      <c r="AUP14" s="4" t="s">
        <v>6</v>
      </c>
      <c r="AUQ14" s="4" t="s">
        <v>6</v>
      </c>
      <c r="AUR14" s="4" t="s">
        <v>6</v>
      </c>
      <c r="AUS14" s="4" t="s">
        <v>6</v>
      </c>
      <c r="AUT14" s="4" t="s">
        <v>6</v>
      </c>
      <c r="AUU14" s="4" t="s">
        <v>6</v>
      </c>
      <c r="AUV14" s="4" t="s">
        <v>6</v>
      </c>
      <c r="AUW14" s="4" t="s">
        <v>6</v>
      </c>
      <c r="AUX14" s="4" t="s">
        <v>6</v>
      </c>
      <c r="AUY14" s="4" t="s">
        <v>6</v>
      </c>
      <c r="AUZ14" s="4" t="s">
        <v>6</v>
      </c>
      <c r="AVA14" s="4" t="s">
        <v>6</v>
      </c>
      <c r="AVB14" s="4" t="s">
        <v>6</v>
      </c>
      <c r="AVC14" s="4" t="s">
        <v>6</v>
      </c>
      <c r="AVD14" s="4" t="s">
        <v>6</v>
      </c>
      <c r="AVE14" s="4" t="s">
        <v>6</v>
      </c>
      <c r="AVF14" s="4" t="s">
        <v>6</v>
      </c>
      <c r="AVG14" s="4" t="s">
        <v>6</v>
      </c>
      <c r="AVH14" s="4" t="s">
        <v>6</v>
      </c>
      <c r="AVI14" s="4" t="s">
        <v>6</v>
      </c>
      <c r="AVJ14" s="4" t="s">
        <v>6</v>
      </c>
      <c r="AVK14" s="4" t="s">
        <v>6</v>
      </c>
      <c r="AVL14" s="4" t="s">
        <v>6</v>
      </c>
      <c r="AVM14" s="4" t="s">
        <v>6</v>
      </c>
      <c r="AVN14" s="4" t="s">
        <v>6</v>
      </c>
      <c r="AVO14" s="4" t="s">
        <v>6</v>
      </c>
      <c r="AVP14" s="4" t="s">
        <v>6</v>
      </c>
      <c r="AVQ14" s="4" t="s">
        <v>6</v>
      </c>
      <c r="AVR14" s="4" t="s">
        <v>6</v>
      </c>
      <c r="AVS14" s="4" t="s">
        <v>6</v>
      </c>
      <c r="AVT14" s="4" t="s">
        <v>6</v>
      </c>
      <c r="AVU14" s="4" t="s">
        <v>6</v>
      </c>
      <c r="AVV14" s="4" t="s">
        <v>6</v>
      </c>
      <c r="AVW14" s="4" t="s">
        <v>6</v>
      </c>
      <c r="AVX14" s="4" t="s">
        <v>6</v>
      </c>
      <c r="AVY14" s="4" t="s">
        <v>6</v>
      </c>
      <c r="AVZ14" s="4" t="s">
        <v>6</v>
      </c>
      <c r="AWA14" s="4" t="s">
        <v>6</v>
      </c>
      <c r="AWB14" s="4" t="s">
        <v>6</v>
      </c>
      <c r="AWC14" s="4" t="s">
        <v>6</v>
      </c>
      <c r="AWD14" s="4" t="s">
        <v>6</v>
      </c>
      <c r="AWE14" s="4" t="s">
        <v>6</v>
      </c>
      <c r="AWF14" s="4" t="s">
        <v>6</v>
      </c>
      <c r="AWG14" s="4" t="s">
        <v>6</v>
      </c>
      <c r="AWH14" s="4" t="s">
        <v>6</v>
      </c>
      <c r="AWI14" s="4" t="s">
        <v>6</v>
      </c>
      <c r="AWJ14" s="4" t="s">
        <v>6</v>
      </c>
      <c r="AWK14" s="4" t="s">
        <v>6</v>
      </c>
      <c r="AWL14" s="4" t="s">
        <v>6</v>
      </c>
      <c r="AWM14" s="4" t="s">
        <v>6</v>
      </c>
      <c r="AWN14" s="4" t="s">
        <v>6</v>
      </c>
      <c r="AWO14" s="4" t="s">
        <v>6</v>
      </c>
      <c r="AWP14" s="4" t="s">
        <v>6</v>
      </c>
      <c r="AWQ14" s="4" t="s">
        <v>6</v>
      </c>
      <c r="AWR14" s="4" t="s">
        <v>6</v>
      </c>
      <c r="AWS14" s="4" t="s">
        <v>6</v>
      </c>
      <c r="AWT14" s="4" t="s">
        <v>6</v>
      </c>
      <c r="AWU14" s="4" t="s">
        <v>6</v>
      </c>
      <c r="AWV14" s="4" t="s">
        <v>6</v>
      </c>
      <c r="AWW14" s="4" t="s">
        <v>6</v>
      </c>
      <c r="AWX14" s="4" t="s">
        <v>6</v>
      </c>
      <c r="AWY14" s="4" t="s">
        <v>6</v>
      </c>
      <c r="AWZ14" s="4" t="s">
        <v>6</v>
      </c>
      <c r="AXA14" s="4" t="s">
        <v>6</v>
      </c>
      <c r="AXB14" s="4" t="s">
        <v>6</v>
      </c>
      <c r="AXC14" s="4" t="s">
        <v>6</v>
      </c>
      <c r="AXD14" s="4" t="s">
        <v>6</v>
      </c>
      <c r="AXE14" s="4" t="s">
        <v>6</v>
      </c>
      <c r="AXF14" s="4" t="s">
        <v>6</v>
      </c>
      <c r="AXG14" s="4" t="s">
        <v>6</v>
      </c>
      <c r="AXH14" s="4" t="s">
        <v>6</v>
      </c>
      <c r="AXI14" s="4" t="s">
        <v>6</v>
      </c>
      <c r="AXJ14" s="4" t="s">
        <v>6</v>
      </c>
      <c r="AXK14" s="4" t="s">
        <v>6</v>
      </c>
      <c r="AXL14" s="4" t="s">
        <v>6</v>
      </c>
      <c r="AXM14" s="4" t="s">
        <v>6</v>
      </c>
      <c r="AXN14" s="4" t="s">
        <v>6</v>
      </c>
      <c r="AXO14" s="4" t="s">
        <v>6</v>
      </c>
      <c r="AXP14" s="4" t="s">
        <v>6</v>
      </c>
      <c r="AXQ14" s="4" t="s">
        <v>6</v>
      </c>
      <c r="AXR14" s="4" t="s">
        <v>6</v>
      </c>
      <c r="AXS14" s="4" t="s">
        <v>6</v>
      </c>
      <c r="AXT14" s="4" t="s">
        <v>6</v>
      </c>
      <c r="AXU14" s="4" t="s">
        <v>6</v>
      </c>
      <c r="AXV14" s="4" t="s">
        <v>6</v>
      </c>
      <c r="AXW14" s="4" t="s">
        <v>6</v>
      </c>
      <c r="AXX14" s="4" t="s">
        <v>6</v>
      </c>
      <c r="AXY14" s="4" t="s">
        <v>6</v>
      </c>
      <c r="AXZ14" s="4" t="s">
        <v>6</v>
      </c>
      <c r="AYA14" s="4" t="s">
        <v>6</v>
      </c>
      <c r="AYB14" s="4" t="s">
        <v>6</v>
      </c>
      <c r="AYC14" s="4" t="s">
        <v>6</v>
      </c>
      <c r="AYD14" s="4" t="s">
        <v>6</v>
      </c>
      <c r="AYE14" s="4" t="s">
        <v>6</v>
      </c>
      <c r="AYF14" s="4" t="s">
        <v>6</v>
      </c>
      <c r="AYG14" s="4" t="s">
        <v>6</v>
      </c>
      <c r="AYH14" s="4" t="s">
        <v>6</v>
      </c>
      <c r="AYI14" s="4" t="s">
        <v>6</v>
      </c>
      <c r="AYJ14" s="4" t="s">
        <v>6</v>
      </c>
      <c r="AYK14" s="4" t="s">
        <v>6</v>
      </c>
      <c r="AYL14" s="4" t="s">
        <v>6</v>
      </c>
      <c r="AYM14" s="4" t="s">
        <v>6</v>
      </c>
      <c r="AYN14" s="4" t="s">
        <v>6</v>
      </c>
      <c r="AYO14" s="4" t="s">
        <v>6</v>
      </c>
      <c r="AYP14" s="4" t="s">
        <v>6</v>
      </c>
      <c r="AYQ14" s="4" t="s">
        <v>6</v>
      </c>
      <c r="AYR14" s="4" t="s">
        <v>6</v>
      </c>
      <c r="AYS14" s="4" t="s">
        <v>6</v>
      </c>
      <c r="AYT14" s="4" t="s">
        <v>6</v>
      </c>
      <c r="AYU14" s="4" t="s">
        <v>6</v>
      </c>
      <c r="AYV14" s="4" t="s">
        <v>6</v>
      </c>
      <c r="AYW14" s="4" t="s">
        <v>6</v>
      </c>
      <c r="AYX14" s="4" t="s">
        <v>6</v>
      </c>
      <c r="AYY14" s="4" t="s">
        <v>6</v>
      </c>
      <c r="AYZ14" s="4" t="s">
        <v>6</v>
      </c>
      <c r="AZA14" s="4" t="s">
        <v>6</v>
      </c>
      <c r="AZB14" s="4" t="s">
        <v>6</v>
      </c>
      <c r="AZC14" s="4" t="s">
        <v>6</v>
      </c>
      <c r="AZD14" s="4" t="s">
        <v>6</v>
      </c>
      <c r="AZE14" s="4" t="s">
        <v>6</v>
      </c>
      <c r="AZF14" s="4" t="s">
        <v>6</v>
      </c>
      <c r="AZG14" s="4" t="s">
        <v>6</v>
      </c>
      <c r="AZH14" s="4" t="s">
        <v>6</v>
      </c>
      <c r="AZI14" s="4" t="s">
        <v>6</v>
      </c>
      <c r="AZJ14" s="4" t="s">
        <v>6</v>
      </c>
      <c r="AZK14" s="4" t="s">
        <v>6</v>
      </c>
      <c r="AZL14" s="4" t="s">
        <v>6</v>
      </c>
      <c r="AZM14" s="4" t="s">
        <v>6</v>
      </c>
      <c r="AZN14" s="4" t="s">
        <v>6</v>
      </c>
      <c r="AZO14" s="4" t="s">
        <v>6</v>
      </c>
      <c r="AZP14" s="4" t="s">
        <v>6</v>
      </c>
      <c r="AZQ14" s="4" t="s">
        <v>6</v>
      </c>
      <c r="AZR14" s="4" t="s">
        <v>6</v>
      </c>
      <c r="AZS14" s="4" t="s">
        <v>6</v>
      </c>
      <c r="AZT14" s="4" t="s">
        <v>6</v>
      </c>
      <c r="AZU14" s="4" t="s">
        <v>6</v>
      </c>
      <c r="AZV14" s="4" t="s">
        <v>6</v>
      </c>
      <c r="AZW14" s="4" t="s">
        <v>6</v>
      </c>
      <c r="AZX14" s="4" t="s">
        <v>6</v>
      </c>
      <c r="AZY14" s="4" t="s">
        <v>6</v>
      </c>
      <c r="AZZ14" s="4" t="s">
        <v>6</v>
      </c>
      <c r="BAA14" s="4" t="s">
        <v>6</v>
      </c>
      <c r="BAB14" s="4" t="s">
        <v>6</v>
      </c>
      <c r="BAC14" s="4" t="s">
        <v>6</v>
      </c>
      <c r="BAD14" s="4" t="s">
        <v>6</v>
      </c>
      <c r="BAE14" s="4" t="s">
        <v>6</v>
      </c>
      <c r="BAF14" s="4" t="s">
        <v>6</v>
      </c>
      <c r="BAG14" s="4" t="s">
        <v>6</v>
      </c>
      <c r="BAH14" s="4" t="s">
        <v>6</v>
      </c>
      <c r="BAI14" s="4" t="s">
        <v>6</v>
      </c>
      <c r="BAJ14" s="4" t="s">
        <v>6</v>
      </c>
      <c r="BAK14" s="4" t="s">
        <v>6</v>
      </c>
      <c r="BAL14" s="4" t="s">
        <v>6</v>
      </c>
      <c r="BAM14" s="4" t="s">
        <v>6</v>
      </c>
      <c r="BAN14" s="4" t="s">
        <v>6</v>
      </c>
      <c r="BAO14" s="4" t="s">
        <v>6</v>
      </c>
      <c r="BAP14" s="4" t="s">
        <v>6</v>
      </c>
      <c r="BAQ14" s="4" t="s">
        <v>6</v>
      </c>
      <c r="BAR14" s="4" t="s">
        <v>6</v>
      </c>
      <c r="BAS14" s="4" t="s">
        <v>6</v>
      </c>
      <c r="BAT14" s="4" t="s">
        <v>6</v>
      </c>
      <c r="BAU14" s="4" t="s">
        <v>6</v>
      </c>
      <c r="BAV14" s="4" t="s">
        <v>6</v>
      </c>
      <c r="BAW14" s="4" t="s">
        <v>6</v>
      </c>
      <c r="BAX14" s="4" t="s">
        <v>6</v>
      </c>
      <c r="BAY14" s="4" t="s">
        <v>6</v>
      </c>
      <c r="BAZ14" s="4" t="s">
        <v>6</v>
      </c>
      <c r="BBA14" s="4" t="s">
        <v>6</v>
      </c>
      <c r="BBB14" s="4" t="s">
        <v>6</v>
      </c>
      <c r="BBC14" s="4" t="s">
        <v>6</v>
      </c>
      <c r="BBD14" s="4" t="s">
        <v>6</v>
      </c>
      <c r="BBE14" s="4" t="s">
        <v>6</v>
      </c>
      <c r="BBF14" s="4" t="s">
        <v>6</v>
      </c>
      <c r="BBG14" s="4" t="s">
        <v>6</v>
      </c>
      <c r="BBH14" s="4" t="s">
        <v>6</v>
      </c>
      <c r="BBI14" s="4" t="s">
        <v>6</v>
      </c>
      <c r="BBJ14" s="4" t="s">
        <v>6</v>
      </c>
      <c r="BBK14" s="4" t="s">
        <v>6</v>
      </c>
      <c r="BBL14" s="4" t="s">
        <v>6</v>
      </c>
      <c r="BBM14" s="4" t="s">
        <v>6</v>
      </c>
      <c r="BBN14" s="4" t="s">
        <v>6</v>
      </c>
      <c r="BBO14" s="4" t="s">
        <v>6</v>
      </c>
      <c r="BBP14" s="4" t="s">
        <v>6</v>
      </c>
      <c r="BBQ14" s="4" t="s">
        <v>6</v>
      </c>
      <c r="BBR14" s="4" t="s">
        <v>6</v>
      </c>
      <c r="BBS14" s="4" t="s">
        <v>6</v>
      </c>
      <c r="BBT14" s="4" t="s">
        <v>6</v>
      </c>
      <c r="BBU14" s="4" t="s">
        <v>6</v>
      </c>
      <c r="BBV14" s="4" t="s">
        <v>6</v>
      </c>
      <c r="BBW14" s="4" t="s">
        <v>6</v>
      </c>
      <c r="BBX14" s="4" t="s">
        <v>6</v>
      </c>
      <c r="BBY14" s="4" t="s">
        <v>6</v>
      </c>
      <c r="BBZ14" s="4" t="s">
        <v>6</v>
      </c>
      <c r="BCA14" s="4" t="s">
        <v>6</v>
      </c>
      <c r="BCB14" s="4" t="s">
        <v>6</v>
      </c>
      <c r="BCC14" s="4" t="s">
        <v>6</v>
      </c>
      <c r="BCD14" s="4" t="s">
        <v>6</v>
      </c>
      <c r="BCE14" s="4" t="s">
        <v>6</v>
      </c>
      <c r="BCF14" s="4" t="s">
        <v>6</v>
      </c>
      <c r="BCG14" s="4" t="s">
        <v>6</v>
      </c>
      <c r="BCH14" s="4" t="s">
        <v>6</v>
      </c>
      <c r="BCI14" s="4" t="s">
        <v>6</v>
      </c>
      <c r="BCJ14" s="4" t="s">
        <v>6</v>
      </c>
      <c r="BCK14" s="4" t="s">
        <v>6</v>
      </c>
      <c r="BCL14" s="4" t="s">
        <v>6</v>
      </c>
      <c r="BCM14" s="4" t="s">
        <v>6</v>
      </c>
      <c r="BCN14" s="4" t="s">
        <v>6</v>
      </c>
      <c r="BCO14" s="4" t="s">
        <v>6</v>
      </c>
      <c r="BCP14" s="4" t="s">
        <v>6</v>
      </c>
      <c r="BCQ14" s="4" t="s">
        <v>6</v>
      </c>
      <c r="BCR14" s="4" t="s">
        <v>6</v>
      </c>
      <c r="BCS14" s="4" t="s">
        <v>6</v>
      </c>
      <c r="BCT14" s="4" t="s">
        <v>6</v>
      </c>
      <c r="BCU14" s="4" t="s">
        <v>6</v>
      </c>
      <c r="BCV14" s="4" t="s">
        <v>6</v>
      </c>
      <c r="BCW14" s="4" t="s">
        <v>6</v>
      </c>
      <c r="BCX14" s="4" t="s">
        <v>6</v>
      </c>
      <c r="BCY14" s="4" t="s">
        <v>6</v>
      </c>
      <c r="BCZ14" s="4" t="s">
        <v>6</v>
      </c>
      <c r="BDA14" s="4" t="s">
        <v>6</v>
      </c>
      <c r="BDB14" s="4" t="s">
        <v>6</v>
      </c>
      <c r="BDC14" s="4" t="s">
        <v>6</v>
      </c>
      <c r="BDD14" s="4" t="s">
        <v>6</v>
      </c>
      <c r="BDE14" s="4" t="s">
        <v>6</v>
      </c>
      <c r="BDF14" s="4" t="s">
        <v>6</v>
      </c>
      <c r="BDG14" s="4" t="s">
        <v>6</v>
      </c>
      <c r="BDH14" s="4" t="s">
        <v>6</v>
      </c>
      <c r="BDI14" s="4" t="s">
        <v>6</v>
      </c>
      <c r="BDJ14" s="4" t="s">
        <v>6</v>
      </c>
      <c r="BDK14" s="4" t="s">
        <v>6</v>
      </c>
      <c r="BDL14" s="4" t="s">
        <v>6</v>
      </c>
      <c r="BDM14" s="4" t="s">
        <v>6</v>
      </c>
      <c r="BDN14" s="4" t="s">
        <v>6</v>
      </c>
      <c r="BDO14" s="4" t="s">
        <v>6</v>
      </c>
      <c r="BDP14" s="4" t="s">
        <v>6</v>
      </c>
      <c r="BDQ14" s="4" t="s">
        <v>6</v>
      </c>
      <c r="BDR14" s="4" t="s">
        <v>6</v>
      </c>
      <c r="BDS14" s="4" t="s">
        <v>6</v>
      </c>
      <c r="BDT14" s="4" t="s">
        <v>6</v>
      </c>
      <c r="BDU14" s="4" t="s">
        <v>6</v>
      </c>
      <c r="BDV14" s="4" t="s">
        <v>6</v>
      </c>
      <c r="BDW14" s="4" t="s">
        <v>6</v>
      </c>
      <c r="BDX14" s="4" t="s">
        <v>6</v>
      </c>
      <c r="BDY14" s="4" t="s">
        <v>6</v>
      </c>
      <c r="BDZ14" s="4" t="s">
        <v>6</v>
      </c>
      <c r="BEA14" s="4" t="s">
        <v>6</v>
      </c>
      <c r="BEB14" s="4" t="s">
        <v>6</v>
      </c>
      <c r="BEC14" s="4" t="s">
        <v>6</v>
      </c>
      <c r="BED14" s="4" t="s">
        <v>6</v>
      </c>
      <c r="BEE14" s="4" t="s">
        <v>6</v>
      </c>
      <c r="BEF14" s="4" t="s">
        <v>6</v>
      </c>
      <c r="BEG14" s="4" t="s">
        <v>6</v>
      </c>
      <c r="BEH14" s="4" t="s">
        <v>6</v>
      </c>
      <c r="BEI14" s="4" t="s">
        <v>6</v>
      </c>
      <c r="BEJ14" s="4" t="s">
        <v>6</v>
      </c>
      <c r="BEK14" s="4" t="s">
        <v>6</v>
      </c>
      <c r="BEL14" s="4" t="s">
        <v>6</v>
      </c>
      <c r="BEM14" s="4" t="s">
        <v>6</v>
      </c>
      <c r="BEN14" s="4" t="s">
        <v>6</v>
      </c>
      <c r="BEO14" s="4" t="s">
        <v>6</v>
      </c>
      <c r="BEP14" s="4" t="s">
        <v>6</v>
      </c>
      <c r="BEQ14" s="4" t="s">
        <v>6</v>
      </c>
      <c r="BER14" s="4" t="s">
        <v>6</v>
      </c>
      <c r="BES14" s="4" t="s">
        <v>6</v>
      </c>
      <c r="BET14" s="4" t="s">
        <v>6</v>
      </c>
      <c r="BEU14" s="4" t="s">
        <v>6</v>
      </c>
      <c r="BEV14" s="4" t="s">
        <v>6</v>
      </c>
      <c r="BEW14" s="4" t="s">
        <v>6</v>
      </c>
      <c r="BEX14" s="4" t="s">
        <v>6</v>
      </c>
      <c r="BEY14" s="4" t="s">
        <v>6</v>
      </c>
      <c r="BEZ14" s="4" t="s">
        <v>6</v>
      </c>
      <c r="BFA14" s="4" t="s">
        <v>6</v>
      </c>
      <c r="BFB14" s="4" t="s">
        <v>6</v>
      </c>
      <c r="BFC14" s="4" t="s">
        <v>6</v>
      </c>
      <c r="BFD14" s="4" t="s">
        <v>6</v>
      </c>
      <c r="BFE14" s="4" t="s">
        <v>6</v>
      </c>
      <c r="BFF14" s="4" t="s">
        <v>6</v>
      </c>
      <c r="BFG14" s="4" t="s">
        <v>6</v>
      </c>
      <c r="BFH14" s="4" t="s">
        <v>6</v>
      </c>
      <c r="BFI14" s="4" t="s">
        <v>6</v>
      </c>
      <c r="BFJ14" s="4" t="s">
        <v>6</v>
      </c>
      <c r="BFK14" s="4" t="s">
        <v>6</v>
      </c>
      <c r="BFL14" s="4" t="s">
        <v>6</v>
      </c>
      <c r="BFM14" s="4" t="s">
        <v>6</v>
      </c>
      <c r="BFN14" s="4" t="s">
        <v>6</v>
      </c>
      <c r="BFO14" s="4" t="s">
        <v>6</v>
      </c>
      <c r="BFP14" s="4" t="s">
        <v>6</v>
      </c>
      <c r="BFQ14" s="4" t="s">
        <v>6</v>
      </c>
      <c r="BFR14" s="4" t="s">
        <v>6</v>
      </c>
      <c r="BFS14" s="4" t="s">
        <v>6</v>
      </c>
      <c r="BFT14" s="4" t="s">
        <v>6</v>
      </c>
      <c r="BFU14" s="4" t="s">
        <v>6</v>
      </c>
      <c r="BFV14" s="4" t="s">
        <v>6</v>
      </c>
      <c r="BFW14" s="4" t="s">
        <v>6</v>
      </c>
      <c r="BFX14" s="4" t="s">
        <v>6</v>
      </c>
      <c r="BFY14" s="4" t="s">
        <v>6</v>
      </c>
      <c r="BFZ14" s="4" t="s">
        <v>6</v>
      </c>
      <c r="BGA14" s="4" t="s">
        <v>6</v>
      </c>
      <c r="BGB14" s="4" t="s">
        <v>6</v>
      </c>
      <c r="BGC14" s="4" t="s">
        <v>6</v>
      </c>
      <c r="BGD14" s="4" t="s">
        <v>6</v>
      </c>
      <c r="BGE14" s="4" t="s">
        <v>6</v>
      </c>
      <c r="BGF14" s="4" t="s">
        <v>6</v>
      </c>
      <c r="BGG14" s="4" t="s">
        <v>6</v>
      </c>
      <c r="BGH14" s="4" t="s">
        <v>6</v>
      </c>
      <c r="BGI14" s="4" t="s">
        <v>6</v>
      </c>
      <c r="BGJ14" s="4" t="s">
        <v>6</v>
      </c>
      <c r="BGK14" s="4" t="s">
        <v>6</v>
      </c>
      <c r="BGL14" s="4" t="s">
        <v>6</v>
      </c>
      <c r="BGM14" s="4" t="s">
        <v>6</v>
      </c>
      <c r="BGN14" s="4" t="s">
        <v>6</v>
      </c>
      <c r="BGO14" s="4" t="s">
        <v>6</v>
      </c>
      <c r="BGP14" s="4" t="s">
        <v>6</v>
      </c>
      <c r="BGQ14" s="4" t="s">
        <v>6</v>
      </c>
      <c r="BGR14" s="4" t="s">
        <v>6</v>
      </c>
      <c r="BGS14" s="4" t="s">
        <v>6</v>
      </c>
      <c r="BGT14" s="4" t="s">
        <v>6</v>
      </c>
      <c r="BGU14" s="4" t="s">
        <v>6</v>
      </c>
      <c r="BGV14" s="4" t="s">
        <v>6</v>
      </c>
      <c r="BGW14" s="4" t="s">
        <v>6</v>
      </c>
      <c r="BGX14" s="4" t="s">
        <v>6</v>
      </c>
      <c r="BGY14" s="4" t="s">
        <v>6</v>
      </c>
      <c r="BGZ14" s="4" t="s">
        <v>6</v>
      </c>
      <c r="BHA14" s="4" t="s">
        <v>6</v>
      </c>
      <c r="BHB14" s="4" t="s">
        <v>6</v>
      </c>
      <c r="BHC14" s="4" t="s">
        <v>6</v>
      </c>
      <c r="BHD14" s="4" t="s">
        <v>6</v>
      </c>
      <c r="BHE14" s="4" t="s">
        <v>6</v>
      </c>
      <c r="BHF14" s="4" t="s">
        <v>6</v>
      </c>
      <c r="BHG14" s="4" t="s">
        <v>6</v>
      </c>
      <c r="BHH14" s="4" t="s">
        <v>6</v>
      </c>
      <c r="BHI14" s="4" t="s">
        <v>6</v>
      </c>
      <c r="BHJ14" s="4" t="s">
        <v>6</v>
      </c>
      <c r="BHK14" s="4" t="s">
        <v>6</v>
      </c>
      <c r="BHL14" s="4" t="s">
        <v>6</v>
      </c>
      <c r="BHM14" s="4" t="s">
        <v>6</v>
      </c>
      <c r="BHN14" s="4" t="s">
        <v>6</v>
      </c>
      <c r="BHO14" s="4" t="s">
        <v>6</v>
      </c>
      <c r="BHP14" s="4" t="s">
        <v>6</v>
      </c>
      <c r="BHQ14" s="4" t="s">
        <v>6</v>
      </c>
      <c r="BHR14" s="4" t="s">
        <v>6</v>
      </c>
      <c r="BHS14" s="4" t="s">
        <v>6</v>
      </c>
      <c r="BHT14" s="4" t="s">
        <v>6</v>
      </c>
      <c r="BHU14" s="4" t="s">
        <v>6</v>
      </c>
      <c r="BHV14" s="4" t="s">
        <v>6</v>
      </c>
      <c r="BHW14" s="4" t="s">
        <v>6</v>
      </c>
      <c r="BHX14" s="4" t="s">
        <v>6</v>
      </c>
      <c r="BHY14" s="4" t="s">
        <v>6</v>
      </c>
      <c r="BHZ14" s="4" t="s">
        <v>6</v>
      </c>
      <c r="BIA14" s="4" t="s">
        <v>6</v>
      </c>
      <c r="BIB14" s="4" t="s">
        <v>6</v>
      </c>
      <c r="BIC14" s="4" t="s">
        <v>6</v>
      </c>
      <c r="BID14" s="4" t="s">
        <v>6</v>
      </c>
      <c r="BIE14" s="4" t="s">
        <v>6</v>
      </c>
      <c r="BIF14" s="4" t="s">
        <v>6</v>
      </c>
      <c r="BIG14" s="4" t="s">
        <v>6</v>
      </c>
      <c r="BIH14" s="4" t="s">
        <v>6</v>
      </c>
      <c r="BII14" s="4" t="s">
        <v>6</v>
      </c>
      <c r="BIJ14" s="4" t="s">
        <v>6</v>
      </c>
      <c r="BIK14" s="4" t="s">
        <v>6</v>
      </c>
      <c r="BIL14" s="4" t="s">
        <v>6</v>
      </c>
      <c r="BIM14" s="4" t="s">
        <v>6</v>
      </c>
      <c r="BIN14" s="4" t="s">
        <v>6</v>
      </c>
      <c r="BIO14" s="4" t="s">
        <v>6</v>
      </c>
      <c r="BIP14" s="4" t="s">
        <v>6</v>
      </c>
      <c r="BIQ14" s="4" t="s">
        <v>6</v>
      </c>
      <c r="BIR14" s="4" t="s">
        <v>6</v>
      </c>
      <c r="BIS14" s="4" t="s">
        <v>6</v>
      </c>
      <c r="BIT14" s="4" t="s">
        <v>6</v>
      </c>
      <c r="BIU14" s="4" t="s">
        <v>6</v>
      </c>
      <c r="BIV14" s="4" t="s">
        <v>6</v>
      </c>
      <c r="BIW14" s="4" t="s">
        <v>6</v>
      </c>
      <c r="BIX14" s="4" t="s">
        <v>6</v>
      </c>
      <c r="BIY14" s="4" t="s">
        <v>6</v>
      </c>
      <c r="BIZ14" s="4" t="s">
        <v>6</v>
      </c>
      <c r="BJA14" s="4" t="s">
        <v>6</v>
      </c>
      <c r="BJB14" s="4" t="s">
        <v>6</v>
      </c>
      <c r="BJC14" s="4" t="s">
        <v>6</v>
      </c>
      <c r="BJD14" s="4" t="s">
        <v>6</v>
      </c>
      <c r="BJE14" s="4" t="s">
        <v>6</v>
      </c>
      <c r="BJF14" s="4" t="s">
        <v>6</v>
      </c>
      <c r="BJG14" s="4" t="s">
        <v>6</v>
      </c>
      <c r="BJH14" s="4" t="s">
        <v>6</v>
      </c>
      <c r="BJI14" s="4" t="s">
        <v>6</v>
      </c>
      <c r="BJJ14" s="4" t="s">
        <v>6</v>
      </c>
      <c r="BJK14" s="4" t="s">
        <v>6</v>
      </c>
      <c r="BJL14" s="4" t="s">
        <v>6</v>
      </c>
      <c r="BJM14" s="4" t="s">
        <v>6</v>
      </c>
      <c r="BJN14" s="4" t="s">
        <v>6</v>
      </c>
      <c r="BJO14" s="4" t="s">
        <v>6</v>
      </c>
      <c r="BJP14" s="4" t="s">
        <v>6</v>
      </c>
      <c r="BJQ14" s="4" t="s">
        <v>6</v>
      </c>
      <c r="BJR14" s="4" t="s">
        <v>6</v>
      </c>
      <c r="BJS14" s="4" t="s">
        <v>6</v>
      </c>
      <c r="BJT14" s="4" t="s">
        <v>6</v>
      </c>
      <c r="BJU14" s="4" t="s">
        <v>6</v>
      </c>
      <c r="BJV14" s="4" t="s">
        <v>6</v>
      </c>
      <c r="BJW14" s="4" t="s">
        <v>6</v>
      </c>
      <c r="BJX14" s="4" t="s">
        <v>6</v>
      </c>
      <c r="BJY14" s="4" t="s">
        <v>6</v>
      </c>
      <c r="BJZ14" s="4" t="s">
        <v>6</v>
      </c>
      <c r="BKA14" s="4" t="s">
        <v>6</v>
      </c>
      <c r="BKB14" s="4" t="s">
        <v>6</v>
      </c>
      <c r="BKC14" s="4" t="s">
        <v>6</v>
      </c>
      <c r="BKD14" s="4" t="s">
        <v>6</v>
      </c>
      <c r="BKE14" s="4" t="s">
        <v>6</v>
      </c>
      <c r="BKF14" s="4" t="s">
        <v>6</v>
      </c>
      <c r="BKG14" s="4" t="s">
        <v>6</v>
      </c>
      <c r="BKH14" s="4" t="s">
        <v>6</v>
      </c>
      <c r="BKI14" s="4" t="s">
        <v>6</v>
      </c>
      <c r="BKJ14" s="4" t="s">
        <v>6</v>
      </c>
      <c r="BKK14" s="4" t="s">
        <v>6</v>
      </c>
      <c r="BKL14" s="4" t="s">
        <v>6</v>
      </c>
      <c r="BKM14" s="4" t="s">
        <v>6</v>
      </c>
      <c r="BKN14" s="4" t="s">
        <v>6</v>
      </c>
      <c r="BKO14" s="4" t="s">
        <v>6</v>
      </c>
      <c r="BKP14" s="4" t="s">
        <v>6</v>
      </c>
      <c r="BKQ14" s="4" t="s">
        <v>6</v>
      </c>
      <c r="BKR14" s="4" t="s">
        <v>6</v>
      </c>
      <c r="BKS14" s="4" t="s">
        <v>6</v>
      </c>
      <c r="BKT14" s="4" t="s">
        <v>6</v>
      </c>
      <c r="BKU14" s="4" t="s">
        <v>6</v>
      </c>
      <c r="BKV14" s="4" t="s">
        <v>6</v>
      </c>
      <c r="BKW14" s="4" t="s">
        <v>6</v>
      </c>
      <c r="BKX14" s="4" t="s">
        <v>6</v>
      </c>
      <c r="BKY14" s="4" t="s">
        <v>6</v>
      </c>
      <c r="BKZ14" s="4" t="s">
        <v>6</v>
      </c>
      <c r="BLA14" s="4" t="s">
        <v>6</v>
      </c>
      <c r="BLB14" s="4" t="s">
        <v>6</v>
      </c>
      <c r="BLC14" s="4" t="s">
        <v>6</v>
      </c>
      <c r="BLD14" s="4" t="s">
        <v>6</v>
      </c>
      <c r="BLE14" s="4" t="s">
        <v>6</v>
      </c>
      <c r="BLF14" s="4" t="s">
        <v>6</v>
      </c>
      <c r="BLG14" s="4" t="s">
        <v>6</v>
      </c>
      <c r="BLH14" s="4" t="s">
        <v>6</v>
      </c>
      <c r="BLI14" s="4" t="s">
        <v>6</v>
      </c>
      <c r="BLJ14" s="4" t="s">
        <v>6</v>
      </c>
      <c r="BLK14" s="4" t="s">
        <v>6</v>
      </c>
      <c r="BLL14" s="4" t="s">
        <v>6</v>
      </c>
      <c r="BLM14" s="4" t="s">
        <v>6</v>
      </c>
      <c r="BLN14" s="4" t="s">
        <v>6</v>
      </c>
      <c r="BLO14" s="4" t="s">
        <v>6</v>
      </c>
      <c r="BLP14" s="4" t="s">
        <v>6</v>
      </c>
      <c r="BLQ14" s="4" t="s">
        <v>6</v>
      </c>
      <c r="BLR14" s="4" t="s">
        <v>6</v>
      </c>
      <c r="BLS14" s="4" t="s">
        <v>6</v>
      </c>
      <c r="BLT14" s="4" t="s">
        <v>6</v>
      </c>
      <c r="BLU14" s="4" t="s">
        <v>6</v>
      </c>
      <c r="BLV14" s="4" t="s">
        <v>6</v>
      </c>
      <c r="BLW14" s="4" t="s">
        <v>6</v>
      </c>
      <c r="BLX14" s="4" t="s">
        <v>6</v>
      </c>
      <c r="BLY14" s="4" t="s">
        <v>6</v>
      </c>
      <c r="BLZ14" s="4" t="s">
        <v>6</v>
      </c>
      <c r="BMA14" s="4" t="s">
        <v>6</v>
      </c>
      <c r="BMB14" s="4" t="s">
        <v>6</v>
      </c>
      <c r="BMC14" s="4" t="s">
        <v>6</v>
      </c>
      <c r="BMD14" s="4" t="s">
        <v>6</v>
      </c>
      <c r="BME14" s="4" t="s">
        <v>6</v>
      </c>
      <c r="BMF14" s="4" t="s">
        <v>6</v>
      </c>
      <c r="BMG14" s="4" t="s">
        <v>6</v>
      </c>
      <c r="BMH14" s="4" t="s">
        <v>6</v>
      </c>
      <c r="BMI14" s="4" t="s">
        <v>6</v>
      </c>
      <c r="BMJ14" s="4" t="s">
        <v>6</v>
      </c>
      <c r="BMK14" s="4" t="s">
        <v>6</v>
      </c>
      <c r="BML14" s="4" t="s">
        <v>6</v>
      </c>
      <c r="BMM14" s="4" t="s">
        <v>6</v>
      </c>
      <c r="BMN14" s="4" t="s">
        <v>6</v>
      </c>
      <c r="BMO14" s="4" t="s">
        <v>6</v>
      </c>
      <c r="BMP14" s="4" t="s">
        <v>6</v>
      </c>
      <c r="BMQ14" s="4" t="s">
        <v>6</v>
      </c>
      <c r="BMR14" s="4" t="s">
        <v>6</v>
      </c>
      <c r="BMS14" s="4" t="s">
        <v>6</v>
      </c>
      <c r="BMT14" s="4" t="s">
        <v>6</v>
      </c>
      <c r="BMU14" s="4" t="s">
        <v>6</v>
      </c>
      <c r="BMV14" s="4" t="s">
        <v>6</v>
      </c>
      <c r="BMW14" s="4" t="s">
        <v>6</v>
      </c>
      <c r="BMX14" s="4" t="s">
        <v>6</v>
      </c>
      <c r="BMY14" s="4" t="s">
        <v>6</v>
      </c>
      <c r="BMZ14" s="4" t="s">
        <v>6</v>
      </c>
      <c r="BNA14" s="4" t="s">
        <v>6</v>
      </c>
      <c r="BNB14" s="4" t="s">
        <v>6</v>
      </c>
      <c r="BNC14" s="4" t="s">
        <v>6</v>
      </c>
      <c r="BND14" s="4" t="s">
        <v>6</v>
      </c>
      <c r="BNE14" s="4" t="s">
        <v>6</v>
      </c>
      <c r="BNF14" s="4" t="s">
        <v>6</v>
      </c>
      <c r="BNG14" s="4" t="s">
        <v>6</v>
      </c>
      <c r="BNH14" s="4" t="s">
        <v>6</v>
      </c>
      <c r="BNI14" s="4" t="s">
        <v>6</v>
      </c>
      <c r="BNJ14" s="4" t="s">
        <v>6</v>
      </c>
      <c r="BNK14" s="4" t="s">
        <v>6</v>
      </c>
      <c r="BNL14" s="4" t="s">
        <v>6</v>
      </c>
      <c r="BNM14" s="4" t="s">
        <v>6</v>
      </c>
      <c r="BNN14" s="4" t="s">
        <v>6</v>
      </c>
      <c r="BNO14" s="4" t="s">
        <v>6</v>
      </c>
      <c r="BNP14" s="4" t="s">
        <v>6</v>
      </c>
      <c r="BNQ14" s="4" t="s">
        <v>6</v>
      </c>
      <c r="BNR14" s="4" t="s">
        <v>6</v>
      </c>
      <c r="BNS14" s="4" t="s">
        <v>6</v>
      </c>
      <c r="BNT14" s="4" t="s">
        <v>6</v>
      </c>
      <c r="BNU14" s="4" t="s">
        <v>6</v>
      </c>
      <c r="BNV14" s="4" t="s">
        <v>6</v>
      </c>
      <c r="BNW14" s="4" t="s">
        <v>6</v>
      </c>
      <c r="BNX14" s="4" t="s">
        <v>6</v>
      </c>
      <c r="BNY14" s="4" t="s">
        <v>6</v>
      </c>
      <c r="BNZ14" s="4" t="s">
        <v>6</v>
      </c>
      <c r="BOA14" s="4" t="s">
        <v>6</v>
      </c>
      <c r="BOB14" s="4" t="s">
        <v>6</v>
      </c>
      <c r="BOC14" s="4" t="s">
        <v>6</v>
      </c>
      <c r="BOD14" s="4" t="s">
        <v>6</v>
      </c>
      <c r="BOE14" s="4" t="s">
        <v>6</v>
      </c>
      <c r="BOF14" s="4" t="s">
        <v>6</v>
      </c>
      <c r="BOG14" s="4" t="s">
        <v>6</v>
      </c>
      <c r="BOH14" s="4" t="s">
        <v>6</v>
      </c>
      <c r="BOI14" s="4" t="s">
        <v>6</v>
      </c>
      <c r="BOJ14" s="4" t="s">
        <v>6</v>
      </c>
      <c r="BOK14" s="4" t="s">
        <v>6</v>
      </c>
      <c r="BOL14" s="4" t="s">
        <v>6</v>
      </c>
      <c r="BOM14" s="4" t="s">
        <v>6</v>
      </c>
      <c r="BON14" s="4" t="s">
        <v>6</v>
      </c>
      <c r="BOO14" s="4" t="s">
        <v>6</v>
      </c>
      <c r="BOP14" s="4" t="s">
        <v>6</v>
      </c>
      <c r="BOQ14" s="4" t="s">
        <v>6</v>
      </c>
      <c r="BOR14" s="4" t="s">
        <v>6</v>
      </c>
      <c r="BOS14" s="4" t="s">
        <v>6</v>
      </c>
      <c r="BOT14" s="4" t="s">
        <v>6</v>
      </c>
      <c r="BOU14" s="4" t="s">
        <v>6</v>
      </c>
      <c r="BOV14" s="4" t="s">
        <v>6</v>
      </c>
      <c r="BOW14" s="4" t="s">
        <v>6</v>
      </c>
      <c r="BOX14" s="4" t="s">
        <v>6</v>
      </c>
      <c r="BOY14" s="4" t="s">
        <v>6</v>
      </c>
      <c r="BOZ14" s="4" t="s">
        <v>6</v>
      </c>
      <c r="BPA14" s="4" t="s">
        <v>6</v>
      </c>
      <c r="BPB14" s="4" t="s">
        <v>6</v>
      </c>
      <c r="BPC14" s="4" t="s">
        <v>6</v>
      </c>
      <c r="BPD14" s="4" t="s">
        <v>6</v>
      </c>
      <c r="BPE14" s="4" t="s">
        <v>6</v>
      </c>
      <c r="BPF14" s="4" t="s">
        <v>6</v>
      </c>
      <c r="BPG14" s="4" t="s">
        <v>6</v>
      </c>
      <c r="BPH14" s="4" t="s">
        <v>6</v>
      </c>
      <c r="BPI14" s="4" t="s">
        <v>6</v>
      </c>
      <c r="BPJ14" s="4" t="s">
        <v>6</v>
      </c>
      <c r="BPK14" s="4" t="s">
        <v>6</v>
      </c>
      <c r="BPL14" s="4" t="s">
        <v>6</v>
      </c>
      <c r="BPM14" s="4" t="s">
        <v>6</v>
      </c>
      <c r="BPN14" s="4" t="s">
        <v>6</v>
      </c>
      <c r="BPO14" s="4" t="s">
        <v>6</v>
      </c>
      <c r="BPP14" s="4" t="s">
        <v>6</v>
      </c>
      <c r="BPQ14" s="4" t="s">
        <v>6</v>
      </c>
      <c r="BPR14" s="4" t="s">
        <v>6</v>
      </c>
      <c r="BPS14" s="4" t="s">
        <v>6</v>
      </c>
      <c r="BPT14" s="4" t="s">
        <v>6</v>
      </c>
      <c r="BPU14" s="4" t="s">
        <v>6</v>
      </c>
      <c r="BPV14" s="4" t="s">
        <v>6</v>
      </c>
      <c r="BPW14" s="4" t="s">
        <v>6</v>
      </c>
      <c r="BPX14" s="4" t="s">
        <v>6</v>
      </c>
      <c r="BPY14" s="4" t="s">
        <v>6</v>
      </c>
      <c r="BPZ14" s="4" t="s">
        <v>6</v>
      </c>
      <c r="BQA14" s="4" t="s">
        <v>6</v>
      </c>
      <c r="BQB14" s="4" t="s">
        <v>6</v>
      </c>
      <c r="BQC14" s="4" t="s">
        <v>6</v>
      </c>
      <c r="BQD14" s="4" t="s">
        <v>6</v>
      </c>
      <c r="BQE14" s="4" t="s">
        <v>6</v>
      </c>
      <c r="BQF14" s="4" t="s">
        <v>6</v>
      </c>
      <c r="BQG14" s="4" t="s">
        <v>6</v>
      </c>
      <c r="BQH14" s="4" t="s">
        <v>6</v>
      </c>
      <c r="BQI14" s="4" t="s">
        <v>6</v>
      </c>
      <c r="BQJ14" s="4" t="s">
        <v>6</v>
      </c>
      <c r="BQK14" s="4" t="s">
        <v>6</v>
      </c>
      <c r="BQL14" s="4" t="s">
        <v>6</v>
      </c>
      <c r="BQM14" s="4" t="s">
        <v>6</v>
      </c>
      <c r="BQN14" s="4" t="s">
        <v>6</v>
      </c>
      <c r="BQO14" s="4" t="s">
        <v>6</v>
      </c>
      <c r="BQP14" s="4" t="s">
        <v>6</v>
      </c>
      <c r="BQQ14" s="4" t="s">
        <v>6</v>
      </c>
      <c r="BQR14" s="4" t="s">
        <v>6</v>
      </c>
      <c r="BQS14" s="4" t="s">
        <v>6</v>
      </c>
      <c r="BQT14" s="4" t="s">
        <v>6</v>
      </c>
      <c r="BQU14" s="4" t="s">
        <v>6</v>
      </c>
      <c r="BQV14" s="4" t="s">
        <v>6</v>
      </c>
      <c r="BQW14" s="4" t="s">
        <v>6</v>
      </c>
      <c r="BQX14" s="4" t="s">
        <v>6</v>
      </c>
      <c r="BQY14" s="4" t="s">
        <v>6</v>
      </c>
      <c r="BQZ14" s="4" t="s">
        <v>6</v>
      </c>
      <c r="BRA14" s="4" t="s">
        <v>6</v>
      </c>
      <c r="BRB14" s="4" t="s">
        <v>6</v>
      </c>
      <c r="BRC14" s="4" t="s">
        <v>6</v>
      </c>
      <c r="BRD14" s="4" t="s">
        <v>6</v>
      </c>
      <c r="BRE14" s="4" t="s">
        <v>6</v>
      </c>
      <c r="BRF14" s="4" t="s">
        <v>6</v>
      </c>
      <c r="BRG14" s="4" t="s">
        <v>6</v>
      </c>
      <c r="BRH14" s="4" t="s">
        <v>6</v>
      </c>
      <c r="BRI14" s="4" t="s">
        <v>6</v>
      </c>
      <c r="BRJ14" s="4" t="s">
        <v>6</v>
      </c>
      <c r="BRK14" s="4" t="s">
        <v>6</v>
      </c>
      <c r="BRL14" s="4" t="s">
        <v>6</v>
      </c>
      <c r="BRM14" s="4" t="s">
        <v>6</v>
      </c>
      <c r="BRN14" s="4" t="s">
        <v>6</v>
      </c>
      <c r="BRO14" s="4" t="s">
        <v>6</v>
      </c>
      <c r="BRP14" s="4" t="s">
        <v>6</v>
      </c>
      <c r="BRQ14" s="4" t="s">
        <v>6</v>
      </c>
      <c r="BRR14" s="4" t="s">
        <v>6</v>
      </c>
      <c r="BRS14" s="4" t="s">
        <v>6</v>
      </c>
      <c r="BRT14" s="4" t="s">
        <v>6</v>
      </c>
      <c r="BRU14" s="4" t="s">
        <v>6</v>
      </c>
      <c r="BRV14" s="4" t="s">
        <v>6</v>
      </c>
      <c r="BRW14" s="4" t="s">
        <v>6</v>
      </c>
      <c r="BRX14" s="4" t="s">
        <v>6</v>
      </c>
      <c r="BRY14" s="4" t="s">
        <v>6</v>
      </c>
      <c r="BRZ14" s="4" t="s">
        <v>6</v>
      </c>
      <c r="BSA14" s="4" t="s">
        <v>6</v>
      </c>
      <c r="BSB14" s="4" t="s">
        <v>6</v>
      </c>
      <c r="BSC14" s="4" t="s">
        <v>6</v>
      </c>
      <c r="BSD14" s="4" t="s">
        <v>6</v>
      </c>
      <c r="BSE14" s="4" t="s">
        <v>6</v>
      </c>
      <c r="BSF14" s="4" t="s">
        <v>6</v>
      </c>
      <c r="BSG14" s="4" t="s">
        <v>6</v>
      </c>
      <c r="BSH14" s="4" t="s">
        <v>6</v>
      </c>
      <c r="BSI14" s="4" t="s">
        <v>6</v>
      </c>
      <c r="BSJ14" s="4" t="s">
        <v>6</v>
      </c>
      <c r="BSK14" s="4" t="s">
        <v>6</v>
      </c>
      <c r="BSL14" s="4" t="s">
        <v>6</v>
      </c>
      <c r="BSM14" s="4" t="s">
        <v>6</v>
      </c>
      <c r="BSN14" s="4" t="s">
        <v>6</v>
      </c>
      <c r="BSO14" s="4" t="s">
        <v>6</v>
      </c>
      <c r="BSP14" s="4" t="s">
        <v>6</v>
      </c>
      <c r="BSQ14" s="4" t="s">
        <v>6</v>
      </c>
      <c r="BSR14" s="4" t="s">
        <v>6</v>
      </c>
      <c r="BSS14" s="4" t="s">
        <v>6</v>
      </c>
      <c r="BST14" s="4" t="s">
        <v>6</v>
      </c>
      <c r="BSU14" s="4" t="s">
        <v>6</v>
      </c>
      <c r="BSV14" s="4" t="s">
        <v>6</v>
      </c>
      <c r="BSW14" s="4" t="s">
        <v>6</v>
      </c>
      <c r="BSX14" s="4" t="s">
        <v>6</v>
      </c>
    </row>
    <row r="15" spans="1:1870" ht="30">
      <c r="A15" s="2" t="s">
        <v>20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c r="GQ15" s="4" t="s">
        <v>6</v>
      </c>
      <c r="GR15" s="4" t="s">
        <v>6</v>
      </c>
      <c r="GS15" s="4" t="s">
        <v>6</v>
      </c>
      <c r="GT15" s="4" t="s">
        <v>6</v>
      </c>
      <c r="GU15" s="4" t="s">
        <v>6</v>
      </c>
      <c r="GV15" s="4" t="s">
        <v>6</v>
      </c>
      <c r="GW15" s="4" t="s">
        <v>6</v>
      </c>
      <c r="GX15" s="4" t="s">
        <v>6</v>
      </c>
      <c r="GY15" s="4" t="s">
        <v>6</v>
      </c>
      <c r="GZ15" s="4" t="s">
        <v>6</v>
      </c>
      <c r="HA15" s="4" t="s">
        <v>6</v>
      </c>
      <c r="HB15" s="4" t="s">
        <v>6</v>
      </c>
      <c r="HC15" s="4" t="s">
        <v>6</v>
      </c>
      <c r="HD15" s="4" t="s">
        <v>6</v>
      </c>
      <c r="HE15" s="4" t="s">
        <v>6</v>
      </c>
      <c r="HF15" s="4" t="s">
        <v>6</v>
      </c>
      <c r="HG15" s="4" t="s">
        <v>6</v>
      </c>
      <c r="HH15" s="4" t="s">
        <v>6</v>
      </c>
      <c r="HI15" s="4" t="s">
        <v>6</v>
      </c>
      <c r="HJ15" s="4" t="s">
        <v>6</v>
      </c>
      <c r="HK15" s="4" t="s">
        <v>6</v>
      </c>
      <c r="HL15" s="4" t="s">
        <v>6</v>
      </c>
      <c r="HM15" s="4" t="s">
        <v>6</v>
      </c>
      <c r="HN15" s="4" t="s">
        <v>6</v>
      </c>
      <c r="HO15" s="4" t="s">
        <v>6</v>
      </c>
      <c r="HP15" s="4" t="s">
        <v>6</v>
      </c>
      <c r="HQ15" s="4" t="s">
        <v>6</v>
      </c>
      <c r="HR15" s="4" t="s">
        <v>6</v>
      </c>
      <c r="HS15" s="4" t="s">
        <v>6</v>
      </c>
      <c r="HT15" s="4" t="s">
        <v>6</v>
      </c>
      <c r="HU15" s="4" t="s">
        <v>6</v>
      </c>
      <c r="HV15" s="4" t="s">
        <v>6</v>
      </c>
      <c r="HW15" s="4" t="s">
        <v>6</v>
      </c>
      <c r="HX15" s="4" t="s">
        <v>6</v>
      </c>
      <c r="HY15" s="4" t="s">
        <v>6</v>
      </c>
      <c r="HZ15" s="4" t="s">
        <v>6</v>
      </c>
      <c r="IA15" s="4" t="s">
        <v>6</v>
      </c>
      <c r="IB15" s="4" t="s">
        <v>6</v>
      </c>
      <c r="IC15" s="4" t="s">
        <v>6</v>
      </c>
      <c r="ID15" s="4" t="s">
        <v>6</v>
      </c>
      <c r="IE15" s="4" t="s">
        <v>6</v>
      </c>
      <c r="IF15" s="4" t="s">
        <v>6</v>
      </c>
      <c r="IG15" s="4" t="s">
        <v>6</v>
      </c>
      <c r="IH15" s="4" t="s">
        <v>6</v>
      </c>
      <c r="II15" s="4" t="s">
        <v>6</v>
      </c>
      <c r="IJ15" s="4" t="s">
        <v>6</v>
      </c>
      <c r="IK15" s="4" t="s">
        <v>6</v>
      </c>
      <c r="IL15" s="4" t="s">
        <v>6</v>
      </c>
      <c r="IM15" s="4" t="s">
        <v>6</v>
      </c>
      <c r="IN15" s="4" t="s">
        <v>6</v>
      </c>
      <c r="IO15" s="4" t="s">
        <v>6</v>
      </c>
      <c r="IP15" s="4" t="s">
        <v>6</v>
      </c>
      <c r="IQ15" s="4" t="s">
        <v>6</v>
      </c>
      <c r="IR15" s="4" t="s">
        <v>6</v>
      </c>
      <c r="IS15" s="4" t="s">
        <v>6</v>
      </c>
      <c r="IT15" s="4" t="s">
        <v>6</v>
      </c>
      <c r="IU15" s="4" t="s">
        <v>6</v>
      </c>
      <c r="IV15" s="4" t="s">
        <v>6</v>
      </c>
      <c r="IW15" s="4" t="s">
        <v>6</v>
      </c>
      <c r="IX15" s="4" t="s">
        <v>6</v>
      </c>
      <c r="IY15" s="4" t="s">
        <v>6</v>
      </c>
      <c r="IZ15" s="4" t="s">
        <v>6</v>
      </c>
      <c r="JA15" s="4" t="s">
        <v>6</v>
      </c>
      <c r="JB15" s="4" t="s">
        <v>6</v>
      </c>
      <c r="JC15" s="4" t="s">
        <v>6</v>
      </c>
      <c r="JD15" s="4" t="s">
        <v>6</v>
      </c>
      <c r="JE15" s="4" t="s">
        <v>6</v>
      </c>
      <c r="JF15" s="4" t="s">
        <v>6</v>
      </c>
      <c r="JG15" s="4" t="s">
        <v>6</v>
      </c>
      <c r="JH15" s="4" t="s">
        <v>6</v>
      </c>
      <c r="JI15" s="4" t="s">
        <v>6</v>
      </c>
      <c r="JJ15" s="4" t="s">
        <v>6</v>
      </c>
      <c r="JK15" s="4" t="s">
        <v>6</v>
      </c>
      <c r="JL15" s="4" t="s">
        <v>6</v>
      </c>
      <c r="JM15" s="4" t="s">
        <v>6</v>
      </c>
      <c r="JN15" s="4" t="s">
        <v>6</v>
      </c>
      <c r="JO15" s="4" t="s">
        <v>6</v>
      </c>
      <c r="JP15" s="4" t="s">
        <v>6</v>
      </c>
      <c r="JQ15" s="4" t="s">
        <v>6</v>
      </c>
      <c r="JR15" s="4" t="s">
        <v>6</v>
      </c>
      <c r="JS15" s="4" t="s">
        <v>6</v>
      </c>
      <c r="JT15" s="4" t="s">
        <v>6</v>
      </c>
      <c r="JU15" s="4" t="s">
        <v>6</v>
      </c>
      <c r="JV15" s="4" t="s">
        <v>6</v>
      </c>
      <c r="JW15" s="4" t="s">
        <v>6</v>
      </c>
      <c r="JX15" s="4" t="s">
        <v>6</v>
      </c>
      <c r="JY15" s="4" t="s">
        <v>6</v>
      </c>
      <c r="JZ15" s="4" t="s">
        <v>6</v>
      </c>
      <c r="KA15" s="4" t="s">
        <v>6</v>
      </c>
      <c r="KB15" s="4" t="s">
        <v>6</v>
      </c>
      <c r="KC15" s="4" t="s">
        <v>6</v>
      </c>
      <c r="KD15" s="4" t="s">
        <v>6</v>
      </c>
      <c r="KE15" s="4" t="s">
        <v>6</v>
      </c>
      <c r="KF15" s="4" t="s">
        <v>6</v>
      </c>
      <c r="KG15" s="4" t="s">
        <v>6</v>
      </c>
      <c r="KH15" s="4" t="s">
        <v>6</v>
      </c>
      <c r="KI15" s="4" t="s">
        <v>6</v>
      </c>
      <c r="KJ15" s="4" t="s">
        <v>6</v>
      </c>
      <c r="KK15" s="4" t="s">
        <v>6</v>
      </c>
      <c r="KL15" s="4" t="s">
        <v>6</v>
      </c>
      <c r="KM15" s="4" t="s">
        <v>6</v>
      </c>
      <c r="KN15" s="4" t="s">
        <v>6</v>
      </c>
      <c r="KO15" s="4" t="s">
        <v>6</v>
      </c>
      <c r="KP15" s="4" t="s">
        <v>6</v>
      </c>
      <c r="KQ15" s="4" t="s">
        <v>6</v>
      </c>
      <c r="KR15" s="4" t="s">
        <v>6</v>
      </c>
      <c r="KS15" s="4" t="s">
        <v>6</v>
      </c>
      <c r="KT15" s="4" t="s">
        <v>6</v>
      </c>
      <c r="KU15" s="4" t="s">
        <v>6</v>
      </c>
      <c r="KV15" s="4" t="s">
        <v>6</v>
      </c>
      <c r="KW15" s="4" t="s">
        <v>6</v>
      </c>
      <c r="KX15" s="4" t="s">
        <v>6</v>
      </c>
      <c r="KY15" s="4" t="s">
        <v>6</v>
      </c>
      <c r="KZ15" s="4" t="s">
        <v>6</v>
      </c>
      <c r="LA15" s="4" t="s">
        <v>6</v>
      </c>
      <c r="LB15" s="4" t="s">
        <v>6</v>
      </c>
      <c r="LC15" s="4" t="s">
        <v>6</v>
      </c>
      <c r="LD15" s="4" t="s">
        <v>6</v>
      </c>
      <c r="LE15" s="4" t="s">
        <v>6</v>
      </c>
      <c r="LF15" s="4" t="s">
        <v>6</v>
      </c>
      <c r="LG15" s="4" t="s">
        <v>6</v>
      </c>
      <c r="LH15" s="4" t="s">
        <v>6</v>
      </c>
      <c r="LI15" s="4" t="s">
        <v>6</v>
      </c>
      <c r="LJ15" s="4" t="s">
        <v>6</v>
      </c>
      <c r="LK15" s="4" t="s">
        <v>6</v>
      </c>
      <c r="LL15" s="4" t="s">
        <v>6</v>
      </c>
      <c r="LM15" s="4" t="s">
        <v>6</v>
      </c>
      <c r="LN15" s="4" t="s">
        <v>6</v>
      </c>
      <c r="LO15" s="4" t="s">
        <v>6</v>
      </c>
      <c r="LP15" s="4" t="s">
        <v>6</v>
      </c>
      <c r="LQ15" s="4" t="s">
        <v>6</v>
      </c>
      <c r="LR15" s="4" t="s">
        <v>6</v>
      </c>
      <c r="LS15" s="4" t="s">
        <v>6</v>
      </c>
      <c r="LT15" s="4" t="s">
        <v>6</v>
      </c>
      <c r="LU15" s="4" t="s">
        <v>6</v>
      </c>
      <c r="LV15" s="4" t="s">
        <v>6</v>
      </c>
      <c r="LW15" s="4" t="s">
        <v>6</v>
      </c>
      <c r="LX15" s="4" t="s">
        <v>6</v>
      </c>
      <c r="LY15" s="4" t="s">
        <v>6</v>
      </c>
      <c r="LZ15" s="4" t="s">
        <v>6</v>
      </c>
      <c r="MA15" s="4" t="s">
        <v>6</v>
      </c>
      <c r="MB15" s="4" t="s">
        <v>6</v>
      </c>
      <c r="MC15" s="4" t="s">
        <v>6</v>
      </c>
      <c r="MD15" s="4" t="s">
        <v>6</v>
      </c>
      <c r="ME15" s="4" t="s">
        <v>6</v>
      </c>
      <c r="MF15" s="4" t="s">
        <v>6</v>
      </c>
      <c r="MG15" s="4" t="s">
        <v>6</v>
      </c>
      <c r="MH15" s="4" t="s">
        <v>6</v>
      </c>
      <c r="MI15" s="4" t="s">
        <v>6</v>
      </c>
      <c r="MJ15" s="4" t="s">
        <v>6</v>
      </c>
      <c r="MK15" s="4" t="s">
        <v>6</v>
      </c>
      <c r="ML15" s="4" t="s">
        <v>6</v>
      </c>
      <c r="MM15" s="4" t="s">
        <v>6</v>
      </c>
      <c r="MN15" s="4" t="s">
        <v>6</v>
      </c>
      <c r="MO15" s="4" t="s">
        <v>6</v>
      </c>
      <c r="MP15" s="4" t="s">
        <v>6</v>
      </c>
      <c r="MQ15" s="4" t="s">
        <v>6</v>
      </c>
      <c r="MR15" s="4" t="s">
        <v>6</v>
      </c>
      <c r="MS15" s="4" t="s">
        <v>6</v>
      </c>
      <c r="MT15" s="4" t="s">
        <v>6</v>
      </c>
      <c r="MU15" s="4" t="s">
        <v>6</v>
      </c>
      <c r="MV15" s="4" t="s">
        <v>6</v>
      </c>
      <c r="MW15" s="4" t="s">
        <v>6</v>
      </c>
      <c r="MX15" s="4" t="s">
        <v>6</v>
      </c>
      <c r="MY15" s="4" t="s">
        <v>6</v>
      </c>
      <c r="MZ15" s="4" t="s">
        <v>6</v>
      </c>
      <c r="NA15" s="4" t="s">
        <v>6</v>
      </c>
      <c r="NB15" s="4" t="s">
        <v>6</v>
      </c>
      <c r="NC15" s="4" t="s">
        <v>6</v>
      </c>
      <c r="ND15" s="4" t="s">
        <v>6</v>
      </c>
      <c r="NE15" s="4" t="s">
        <v>6</v>
      </c>
      <c r="NF15" s="4" t="s">
        <v>6</v>
      </c>
      <c r="NG15" s="4" t="s">
        <v>6</v>
      </c>
      <c r="NH15" s="4" t="s">
        <v>6</v>
      </c>
      <c r="NI15" s="4" t="s">
        <v>6</v>
      </c>
      <c r="NJ15" s="4" t="s">
        <v>6</v>
      </c>
      <c r="NK15" s="4" t="s">
        <v>6</v>
      </c>
      <c r="NL15" s="4" t="s">
        <v>6</v>
      </c>
      <c r="NM15" s="4" t="s">
        <v>6</v>
      </c>
      <c r="NN15" s="4" t="s">
        <v>6</v>
      </c>
      <c r="NO15" s="4" t="s">
        <v>6</v>
      </c>
      <c r="NP15" s="7">
        <v>661836000</v>
      </c>
      <c r="NQ15" s="7">
        <v>1186000</v>
      </c>
      <c r="NR15" s="7">
        <v>37000</v>
      </c>
      <c r="NS15" s="7">
        <v>16000</v>
      </c>
      <c r="NT15" s="7">
        <v>1486000</v>
      </c>
      <c r="NU15" s="7">
        <v>752000</v>
      </c>
      <c r="NV15" s="7">
        <v>332000</v>
      </c>
      <c r="NW15" s="7">
        <v>237000</v>
      </c>
      <c r="NX15" s="7">
        <v>832000</v>
      </c>
      <c r="NY15" s="7">
        <v>2781000</v>
      </c>
      <c r="NZ15" s="7">
        <v>708000</v>
      </c>
      <c r="OA15" s="7">
        <v>2224000</v>
      </c>
      <c r="OB15" s="7">
        <v>86000</v>
      </c>
      <c r="OC15" s="7">
        <v>1596000</v>
      </c>
      <c r="OD15" s="7">
        <v>1254000</v>
      </c>
      <c r="OE15" s="7">
        <v>19000</v>
      </c>
      <c r="OF15" s="7">
        <v>201000</v>
      </c>
      <c r="OG15" s="7">
        <v>691000</v>
      </c>
      <c r="OH15" s="7">
        <v>97000</v>
      </c>
      <c r="OI15" s="7">
        <v>2062000</v>
      </c>
      <c r="OJ15" s="7">
        <v>429000</v>
      </c>
      <c r="OK15" s="7">
        <v>213000</v>
      </c>
      <c r="OL15" s="7">
        <v>251000</v>
      </c>
      <c r="OM15" s="7">
        <v>301000</v>
      </c>
      <c r="ON15" s="7">
        <v>4622000</v>
      </c>
      <c r="OO15" s="7">
        <v>455000</v>
      </c>
      <c r="OP15" s="7">
        <v>3899000</v>
      </c>
      <c r="OQ15" s="7">
        <v>1133000</v>
      </c>
      <c r="OR15" s="7">
        <v>2107000</v>
      </c>
      <c r="OS15" s="7">
        <v>1351000</v>
      </c>
      <c r="OT15" s="7">
        <v>2682000</v>
      </c>
      <c r="OU15" s="7">
        <v>365000</v>
      </c>
      <c r="OV15" s="7">
        <v>1499000</v>
      </c>
      <c r="OW15" s="7">
        <v>44000</v>
      </c>
      <c r="OX15" s="7">
        <v>2010000</v>
      </c>
      <c r="OY15" s="7">
        <v>3799000</v>
      </c>
      <c r="OZ15" s="7">
        <v>38000</v>
      </c>
      <c r="PA15" s="7">
        <v>361000</v>
      </c>
      <c r="PB15" s="7">
        <v>1117000</v>
      </c>
      <c r="PC15" s="7">
        <v>6709000</v>
      </c>
      <c r="PD15" s="7">
        <v>89000</v>
      </c>
      <c r="PE15" s="7">
        <v>328000</v>
      </c>
      <c r="PF15" s="7">
        <v>207000</v>
      </c>
      <c r="PG15" s="7">
        <v>3353000</v>
      </c>
      <c r="PH15" s="7">
        <v>791000</v>
      </c>
      <c r="PI15" s="7">
        <v>1989000</v>
      </c>
      <c r="PJ15" s="7">
        <v>3264000</v>
      </c>
      <c r="PK15" s="7">
        <v>533000</v>
      </c>
      <c r="PL15" s="7">
        <v>4831000</v>
      </c>
      <c r="PM15" s="7">
        <v>330000</v>
      </c>
      <c r="PN15" s="7">
        <v>2740000</v>
      </c>
      <c r="PO15" s="7">
        <v>495000</v>
      </c>
      <c r="PP15" s="7">
        <v>910000</v>
      </c>
      <c r="PQ15" s="7">
        <v>598000</v>
      </c>
      <c r="PR15" s="7">
        <v>780000</v>
      </c>
      <c r="PS15" s="7">
        <v>1006000</v>
      </c>
      <c r="PT15" s="7">
        <v>1321000</v>
      </c>
      <c r="PU15" s="7">
        <v>574000</v>
      </c>
      <c r="PV15" s="7">
        <v>97000</v>
      </c>
      <c r="PW15" s="7">
        <v>2019000</v>
      </c>
      <c r="PX15" s="7">
        <v>2843000</v>
      </c>
      <c r="PY15" s="7">
        <v>753000</v>
      </c>
      <c r="PZ15" s="7">
        <v>286000</v>
      </c>
      <c r="QA15" s="7">
        <v>1010000</v>
      </c>
      <c r="QB15" s="7">
        <v>1127000</v>
      </c>
      <c r="QC15" s="7">
        <v>662000</v>
      </c>
      <c r="QD15" s="7">
        <v>474000</v>
      </c>
      <c r="QE15" s="7">
        <v>2132000</v>
      </c>
      <c r="QF15" s="7">
        <v>359000</v>
      </c>
      <c r="QG15" s="7">
        <v>472000</v>
      </c>
      <c r="QH15" s="7">
        <v>809000</v>
      </c>
      <c r="QI15" s="7">
        <v>842000</v>
      </c>
      <c r="QJ15" s="7">
        <v>1281000</v>
      </c>
      <c r="QK15" s="7">
        <v>2416000</v>
      </c>
      <c r="QL15" s="7">
        <v>760000</v>
      </c>
      <c r="QM15" s="7">
        <v>155000</v>
      </c>
      <c r="QN15" s="7">
        <v>1151000</v>
      </c>
      <c r="QO15" s="7">
        <v>721000</v>
      </c>
      <c r="QP15" s="7">
        <v>341000</v>
      </c>
      <c r="QQ15" s="7">
        <v>1447000</v>
      </c>
      <c r="QR15" s="7">
        <v>521000</v>
      </c>
      <c r="QS15" s="7">
        <v>545000</v>
      </c>
      <c r="QT15" s="7">
        <v>3082000</v>
      </c>
      <c r="QU15" s="7">
        <v>332000</v>
      </c>
      <c r="QV15" s="7">
        <v>374000</v>
      </c>
      <c r="QW15" s="7">
        <v>225000</v>
      </c>
      <c r="QX15" s="7">
        <v>679000</v>
      </c>
      <c r="QY15" s="7">
        <v>7338000</v>
      </c>
      <c r="QZ15" s="7">
        <v>1217000</v>
      </c>
      <c r="RA15" s="7">
        <v>1697000</v>
      </c>
      <c r="RB15" s="7">
        <v>473000</v>
      </c>
      <c r="RC15" s="7">
        <v>992000</v>
      </c>
      <c r="RD15" s="7">
        <v>1876000</v>
      </c>
      <c r="RE15" s="7">
        <v>810000</v>
      </c>
      <c r="RF15" s="7">
        <v>1074000</v>
      </c>
      <c r="RG15" s="7">
        <v>3323000</v>
      </c>
      <c r="RH15" s="7">
        <v>5229000</v>
      </c>
      <c r="RI15" s="7">
        <v>1344000</v>
      </c>
      <c r="RJ15" s="7">
        <v>411000</v>
      </c>
      <c r="RK15" s="7">
        <v>754000</v>
      </c>
      <c r="RL15" s="7">
        <v>2820000</v>
      </c>
      <c r="RM15" s="7">
        <v>112000</v>
      </c>
      <c r="RN15" s="7">
        <v>537000</v>
      </c>
      <c r="RO15" s="7">
        <v>4380000</v>
      </c>
      <c r="RP15" s="7">
        <v>5800000</v>
      </c>
      <c r="RQ15" s="7">
        <v>213000</v>
      </c>
      <c r="RR15" s="7">
        <v>463000</v>
      </c>
      <c r="RS15" s="7">
        <v>1608000</v>
      </c>
      <c r="RT15" s="7">
        <v>1581000</v>
      </c>
      <c r="RU15" s="7">
        <v>58000</v>
      </c>
      <c r="RV15" s="7">
        <v>527000</v>
      </c>
      <c r="RW15" s="7">
        <v>5849000</v>
      </c>
      <c r="RX15" s="7">
        <v>1756000</v>
      </c>
      <c r="RY15" s="7">
        <v>34000</v>
      </c>
      <c r="RZ15" s="7">
        <v>81000</v>
      </c>
      <c r="SA15" s="7">
        <v>1618000</v>
      </c>
      <c r="SB15" s="7">
        <v>2901000</v>
      </c>
      <c r="SC15" s="7">
        <v>979000</v>
      </c>
      <c r="SD15" s="7">
        <v>6333000</v>
      </c>
      <c r="SE15" s="7">
        <v>573000</v>
      </c>
      <c r="SF15" s="7">
        <v>120000</v>
      </c>
      <c r="SG15" s="7">
        <v>1267000</v>
      </c>
      <c r="SH15" s="7">
        <v>95000</v>
      </c>
      <c r="SI15" s="7">
        <v>1213000</v>
      </c>
      <c r="SJ15" s="7">
        <v>329000</v>
      </c>
      <c r="SK15" s="7">
        <v>132000</v>
      </c>
      <c r="SL15" s="7">
        <v>347000</v>
      </c>
      <c r="SM15" s="7">
        <v>1118000</v>
      </c>
      <c r="SN15" s="7">
        <v>17768000</v>
      </c>
      <c r="SO15" s="7">
        <v>7704000</v>
      </c>
      <c r="SP15" s="7">
        <v>7587000</v>
      </c>
      <c r="SQ15" s="7">
        <v>6842000</v>
      </c>
      <c r="SR15" s="7">
        <v>64000</v>
      </c>
      <c r="SS15" s="7">
        <v>950000</v>
      </c>
      <c r="ST15" s="7">
        <v>84000</v>
      </c>
      <c r="SU15" s="7">
        <v>818000</v>
      </c>
      <c r="SV15" s="7">
        <v>1205000</v>
      </c>
      <c r="SW15" s="7">
        <v>1042000</v>
      </c>
      <c r="SX15" s="7">
        <v>172000</v>
      </c>
      <c r="SY15" s="7">
        <v>245000</v>
      </c>
      <c r="SZ15" s="7">
        <v>315000</v>
      </c>
      <c r="TA15" s="7">
        <v>283000</v>
      </c>
      <c r="TB15" s="7">
        <v>133000</v>
      </c>
      <c r="TC15" s="7">
        <v>161000</v>
      </c>
      <c r="TD15" s="7">
        <v>4090000</v>
      </c>
      <c r="TE15" s="7">
        <v>321000</v>
      </c>
      <c r="TF15" s="7">
        <v>1023000</v>
      </c>
      <c r="TG15" s="7">
        <v>2207000</v>
      </c>
      <c r="TH15" s="7">
        <v>594000</v>
      </c>
      <c r="TI15" s="7">
        <v>214000</v>
      </c>
      <c r="TJ15" s="7">
        <v>55000</v>
      </c>
      <c r="TK15" s="7">
        <v>2041000</v>
      </c>
      <c r="TL15" s="7">
        <v>307000</v>
      </c>
      <c r="TM15" s="7">
        <v>134000</v>
      </c>
      <c r="TN15" s="7">
        <v>268000</v>
      </c>
      <c r="TO15" s="7">
        <v>410000</v>
      </c>
      <c r="TP15" s="7">
        <v>220000</v>
      </c>
      <c r="TQ15" s="7">
        <v>957000</v>
      </c>
      <c r="TR15" s="7">
        <v>512000</v>
      </c>
      <c r="TS15" s="7">
        <v>28000</v>
      </c>
      <c r="TT15" s="7">
        <v>2290000</v>
      </c>
      <c r="TU15" s="7">
        <v>3222000</v>
      </c>
      <c r="TV15" s="7">
        <v>521000</v>
      </c>
      <c r="TW15" s="7">
        <v>176000</v>
      </c>
      <c r="TX15" s="7">
        <v>185000</v>
      </c>
      <c r="TY15" s="7">
        <v>61000</v>
      </c>
      <c r="TZ15" s="7">
        <v>39000</v>
      </c>
      <c r="UA15" s="7">
        <v>1744000</v>
      </c>
      <c r="UB15" s="7">
        <v>149000</v>
      </c>
      <c r="UC15" s="7">
        <v>1611000</v>
      </c>
      <c r="UD15" s="7">
        <v>1366000</v>
      </c>
      <c r="UE15" s="7">
        <v>525000</v>
      </c>
      <c r="UF15" s="7">
        <v>5394000</v>
      </c>
      <c r="UG15" s="7">
        <v>4419000</v>
      </c>
      <c r="UH15" s="7">
        <v>9605000</v>
      </c>
      <c r="UI15" s="7">
        <v>181000</v>
      </c>
      <c r="UJ15" s="7">
        <v>1213000</v>
      </c>
      <c r="UK15" s="7">
        <v>5226000</v>
      </c>
      <c r="UL15" s="7">
        <v>1856000</v>
      </c>
      <c r="UM15" s="7">
        <v>322000</v>
      </c>
      <c r="UN15" s="7">
        <v>772000</v>
      </c>
      <c r="UO15" s="7">
        <v>202000</v>
      </c>
      <c r="UP15" s="7">
        <v>614000</v>
      </c>
      <c r="UQ15" s="7">
        <v>482000</v>
      </c>
      <c r="UR15" s="7">
        <v>1253000</v>
      </c>
      <c r="US15" s="7">
        <v>7239000</v>
      </c>
      <c r="UT15" s="7">
        <v>1612000</v>
      </c>
      <c r="UU15" s="7">
        <v>4306000</v>
      </c>
      <c r="UV15" s="7">
        <v>112000</v>
      </c>
      <c r="UW15" s="7">
        <v>1279000</v>
      </c>
      <c r="UX15" s="7">
        <v>66000</v>
      </c>
      <c r="UY15" s="7">
        <v>18000</v>
      </c>
      <c r="UZ15" s="7">
        <v>198000</v>
      </c>
      <c r="VA15" s="7">
        <v>6068000</v>
      </c>
      <c r="VB15" s="7">
        <v>2909000</v>
      </c>
      <c r="VC15" s="7">
        <v>173000</v>
      </c>
      <c r="VD15" s="7">
        <v>1678000</v>
      </c>
      <c r="VE15" s="7">
        <v>43000</v>
      </c>
      <c r="VF15" s="7">
        <v>3249000</v>
      </c>
      <c r="VG15" s="7">
        <v>108000</v>
      </c>
      <c r="VH15" s="7">
        <v>337000</v>
      </c>
      <c r="VI15" s="7">
        <v>718000</v>
      </c>
      <c r="VJ15" s="7">
        <v>637000</v>
      </c>
      <c r="VK15" s="7">
        <v>2130000</v>
      </c>
      <c r="VL15" s="7">
        <v>301000</v>
      </c>
      <c r="VM15" s="7">
        <v>77000</v>
      </c>
      <c r="VN15" s="7">
        <v>230000</v>
      </c>
      <c r="VO15" s="7">
        <v>4215000</v>
      </c>
      <c r="VP15" s="7">
        <v>5840000</v>
      </c>
      <c r="VQ15" s="7">
        <v>200000</v>
      </c>
      <c r="VR15" s="7">
        <v>190000</v>
      </c>
      <c r="VS15" s="7">
        <v>413000</v>
      </c>
      <c r="VT15" s="7">
        <v>6618000</v>
      </c>
      <c r="VU15" s="7">
        <v>1192000</v>
      </c>
      <c r="VV15" s="7">
        <v>415000</v>
      </c>
      <c r="VW15" s="7">
        <v>69000</v>
      </c>
      <c r="VX15" s="7">
        <v>1487000</v>
      </c>
      <c r="VY15" s="7">
        <v>351000</v>
      </c>
      <c r="VZ15" s="7">
        <v>148000</v>
      </c>
      <c r="WA15" s="7">
        <v>1654000</v>
      </c>
      <c r="WB15" s="7">
        <v>2070000</v>
      </c>
      <c r="WC15" s="7">
        <v>3173000</v>
      </c>
      <c r="WD15" s="7">
        <v>1228000</v>
      </c>
      <c r="WE15" s="7">
        <v>249000</v>
      </c>
      <c r="WF15" s="7">
        <v>429000</v>
      </c>
      <c r="WG15" s="7">
        <v>9000</v>
      </c>
      <c r="WH15" s="7">
        <v>25000</v>
      </c>
      <c r="WI15" s="7">
        <v>113000</v>
      </c>
      <c r="WJ15" s="7">
        <v>9000</v>
      </c>
      <c r="WK15" s="7">
        <v>6706000</v>
      </c>
      <c r="WL15" s="7">
        <v>878000</v>
      </c>
      <c r="WM15" s="7">
        <v>3000</v>
      </c>
      <c r="WN15" s="7">
        <v>444000</v>
      </c>
      <c r="WO15" s="7">
        <v>6512000</v>
      </c>
      <c r="WP15" s="7">
        <v>1158000</v>
      </c>
      <c r="WQ15" s="7">
        <v>46000</v>
      </c>
      <c r="WR15" s="7">
        <v>399000</v>
      </c>
      <c r="WS15" s="7">
        <v>124000</v>
      </c>
      <c r="WT15" s="7">
        <v>98000</v>
      </c>
      <c r="WU15" s="7">
        <v>3958000</v>
      </c>
      <c r="WV15" s="7">
        <v>271000</v>
      </c>
      <c r="WW15" s="7">
        <v>16000</v>
      </c>
      <c r="WX15" s="7">
        <v>212000</v>
      </c>
      <c r="WY15" s="7">
        <v>24000</v>
      </c>
      <c r="WZ15" s="7">
        <v>196000</v>
      </c>
      <c r="XA15" s="7">
        <v>353000</v>
      </c>
      <c r="XB15" s="7">
        <v>0</v>
      </c>
      <c r="XC15" s="7">
        <v>137000</v>
      </c>
      <c r="XD15" s="7">
        <v>318000</v>
      </c>
      <c r="XE15" s="7">
        <v>161000</v>
      </c>
      <c r="XF15" s="7">
        <v>610000</v>
      </c>
      <c r="XG15" s="7">
        <v>125000</v>
      </c>
      <c r="XH15" s="7">
        <v>47000</v>
      </c>
      <c r="XI15" s="7">
        <v>80000</v>
      </c>
      <c r="XJ15" s="7">
        <v>69000</v>
      </c>
      <c r="XK15" s="7">
        <v>68000</v>
      </c>
      <c r="XL15" s="7">
        <v>274000</v>
      </c>
      <c r="XM15" s="7">
        <v>116000</v>
      </c>
      <c r="XN15" s="7">
        <v>40000</v>
      </c>
      <c r="XO15" s="7">
        <v>251000</v>
      </c>
      <c r="XP15" s="7">
        <v>14000</v>
      </c>
      <c r="XQ15" s="7">
        <v>35000</v>
      </c>
      <c r="XR15" s="7">
        <v>551000</v>
      </c>
      <c r="XS15" s="7">
        <v>1747000</v>
      </c>
      <c r="XT15" s="7">
        <v>428000</v>
      </c>
      <c r="XU15" s="7">
        <v>220000</v>
      </c>
      <c r="XV15" s="7">
        <v>210000</v>
      </c>
      <c r="XW15" s="7">
        <v>124000</v>
      </c>
      <c r="XX15" s="7">
        <v>508000</v>
      </c>
      <c r="XY15" s="7">
        <v>670000</v>
      </c>
      <c r="XZ15" s="7">
        <v>167000</v>
      </c>
      <c r="YA15" s="7">
        <v>8000</v>
      </c>
      <c r="YB15" s="7">
        <v>110000</v>
      </c>
      <c r="YC15" s="7">
        <v>451000</v>
      </c>
      <c r="YD15" s="7">
        <v>244000</v>
      </c>
      <c r="YE15" s="7">
        <v>821000</v>
      </c>
      <c r="YF15" s="7">
        <v>41000</v>
      </c>
      <c r="YG15" s="7">
        <v>285000</v>
      </c>
      <c r="YH15" s="7">
        <v>1816000</v>
      </c>
      <c r="YI15" s="7">
        <v>2593000</v>
      </c>
      <c r="YJ15" s="7">
        <v>901000</v>
      </c>
      <c r="YK15" s="7">
        <v>1646000</v>
      </c>
      <c r="YL15" s="7">
        <v>609000</v>
      </c>
      <c r="YM15" s="7">
        <v>1181000</v>
      </c>
      <c r="YN15" s="7">
        <v>825000</v>
      </c>
      <c r="YO15" s="7">
        <v>5280000</v>
      </c>
      <c r="YP15" s="7">
        <v>5098000</v>
      </c>
      <c r="YQ15" s="7">
        <v>921000</v>
      </c>
      <c r="YR15" s="7">
        <v>35000</v>
      </c>
      <c r="YS15" s="7">
        <v>217000</v>
      </c>
      <c r="YT15" s="7">
        <v>584000</v>
      </c>
      <c r="YU15" s="7">
        <v>177000</v>
      </c>
      <c r="YV15" s="7">
        <v>152000</v>
      </c>
      <c r="YW15" s="7">
        <v>130000</v>
      </c>
      <c r="YX15" s="7">
        <v>510000</v>
      </c>
      <c r="YY15" s="7">
        <v>564000</v>
      </c>
      <c r="YZ15" s="7">
        <v>252000</v>
      </c>
      <c r="ZA15" s="7">
        <v>1304000</v>
      </c>
      <c r="ZB15" s="7">
        <v>547000</v>
      </c>
      <c r="ZC15" s="7">
        <v>613000</v>
      </c>
      <c r="ZD15" s="7">
        <v>521000</v>
      </c>
      <c r="ZE15" s="7">
        <v>414000</v>
      </c>
      <c r="ZF15" s="7">
        <v>583000</v>
      </c>
      <c r="ZG15" s="7">
        <v>436000</v>
      </c>
      <c r="ZH15" s="7">
        <v>374000</v>
      </c>
      <c r="ZI15" s="7">
        <v>103000</v>
      </c>
      <c r="ZJ15" s="7">
        <v>126000</v>
      </c>
      <c r="ZK15" s="7">
        <v>4222000</v>
      </c>
      <c r="ZL15" s="7">
        <v>10000</v>
      </c>
      <c r="ZM15" s="7">
        <v>1091000</v>
      </c>
      <c r="ZN15" s="7">
        <v>487000</v>
      </c>
      <c r="ZO15" s="7">
        <v>153000</v>
      </c>
      <c r="ZP15" s="7">
        <v>138000</v>
      </c>
      <c r="ZQ15" s="7">
        <v>186000</v>
      </c>
      <c r="ZR15" s="7">
        <v>337000</v>
      </c>
      <c r="ZS15" s="7">
        <v>195000</v>
      </c>
      <c r="ZT15" s="7">
        <v>376000</v>
      </c>
      <c r="ZU15" s="7">
        <v>32000</v>
      </c>
      <c r="ZV15" s="7">
        <v>253000</v>
      </c>
      <c r="ZW15" s="7">
        <v>191000</v>
      </c>
      <c r="ZX15" s="7">
        <v>44000</v>
      </c>
      <c r="ZY15" s="7">
        <v>352000</v>
      </c>
      <c r="ZZ15" s="7">
        <v>44000</v>
      </c>
      <c r="AAA15" s="7">
        <v>487000</v>
      </c>
      <c r="AAB15" s="7">
        <v>137000</v>
      </c>
      <c r="AAC15" s="7">
        <v>866000</v>
      </c>
      <c r="AAD15" s="7">
        <v>5943000</v>
      </c>
      <c r="AAE15" s="7">
        <v>1739000</v>
      </c>
      <c r="AAF15" s="7">
        <v>275000</v>
      </c>
      <c r="AAG15" s="7">
        <v>965000</v>
      </c>
      <c r="AAH15" s="7">
        <v>700000</v>
      </c>
      <c r="AAI15" s="7">
        <v>177000</v>
      </c>
      <c r="AAJ15" s="7">
        <v>910000</v>
      </c>
      <c r="AAK15" s="7">
        <v>762000</v>
      </c>
      <c r="AAL15" s="7">
        <v>302000</v>
      </c>
      <c r="AAM15" s="7">
        <v>332000</v>
      </c>
      <c r="AAN15" s="7">
        <v>1051000</v>
      </c>
      <c r="AAO15" s="7">
        <v>557000</v>
      </c>
      <c r="AAP15" s="7">
        <v>509000</v>
      </c>
      <c r="AAQ15" s="7">
        <v>190000</v>
      </c>
      <c r="AAR15" s="7">
        <v>2011000</v>
      </c>
      <c r="AAS15" s="7">
        <v>1124000</v>
      </c>
      <c r="AAT15" s="7">
        <v>428000</v>
      </c>
      <c r="AAU15" s="7">
        <v>191000</v>
      </c>
      <c r="AAV15" s="7">
        <v>7054000</v>
      </c>
      <c r="AAW15" s="7">
        <v>34000</v>
      </c>
      <c r="AAX15" s="7">
        <v>193000</v>
      </c>
      <c r="AAY15" s="7">
        <v>115000</v>
      </c>
      <c r="AAZ15" s="7">
        <v>98000</v>
      </c>
      <c r="ABA15" s="7">
        <v>752000</v>
      </c>
      <c r="ABB15" s="7">
        <v>227000</v>
      </c>
      <c r="ABC15" s="7">
        <v>176000</v>
      </c>
      <c r="ABD15" s="7">
        <v>657000</v>
      </c>
      <c r="ABE15" s="7">
        <v>793000</v>
      </c>
      <c r="ABF15" s="7">
        <v>522000</v>
      </c>
      <c r="ABG15" s="7">
        <v>608000</v>
      </c>
      <c r="ABH15" s="7">
        <v>343000</v>
      </c>
      <c r="ABI15" s="7">
        <v>643000</v>
      </c>
      <c r="ABJ15" s="7">
        <v>88000</v>
      </c>
      <c r="ABK15" s="7">
        <v>260000</v>
      </c>
      <c r="ABL15" s="7">
        <v>254000</v>
      </c>
      <c r="ABM15" s="7">
        <v>209000</v>
      </c>
      <c r="ABN15" s="7">
        <v>374000</v>
      </c>
      <c r="ABO15" s="7">
        <v>589000</v>
      </c>
      <c r="ABP15" s="7">
        <v>2000</v>
      </c>
      <c r="ABQ15" s="7">
        <v>0</v>
      </c>
      <c r="ABR15" s="7">
        <v>382000</v>
      </c>
      <c r="ABS15" s="7">
        <v>400000</v>
      </c>
      <c r="ABT15" s="7">
        <v>0</v>
      </c>
      <c r="ABU15" s="7">
        <v>192000</v>
      </c>
      <c r="ABV15" s="7">
        <v>204226000</v>
      </c>
      <c r="ABW15" s="7">
        <v>133000</v>
      </c>
      <c r="ABX15" s="7">
        <v>12000</v>
      </c>
      <c r="ABY15" s="7">
        <v>438902000</v>
      </c>
      <c r="ABZ15" s="7">
        <v>18708000</v>
      </c>
      <c r="ACA15" s="7">
        <v>5426000</v>
      </c>
      <c r="ACB15" s="7">
        <v>0</v>
      </c>
      <c r="ACC15" s="7">
        <v>0</v>
      </c>
      <c r="ACD15" s="7">
        <v>0</v>
      </c>
      <c r="ACE15" s="7">
        <v>0</v>
      </c>
      <c r="ACF15" s="7">
        <v>0</v>
      </c>
      <c r="ACG15" s="7">
        <v>0</v>
      </c>
      <c r="ACH15" s="7">
        <v>0</v>
      </c>
      <c r="ACI15" s="7">
        <v>0</v>
      </c>
      <c r="ACJ15" s="7">
        <v>0</v>
      </c>
      <c r="ACK15" s="7">
        <v>0</v>
      </c>
      <c r="ACL15" s="7">
        <v>0</v>
      </c>
      <c r="ACM15" s="7">
        <v>0</v>
      </c>
      <c r="ACN15" s="7">
        <v>0</v>
      </c>
      <c r="ACO15" s="7">
        <v>0</v>
      </c>
      <c r="ACP15" s="7">
        <v>0</v>
      </c>
      <c r="ACQ15" s="7">
        <v>0</v>
      </c>
      <c r="ACR15" s="7">
        <v>0</v>
      </c>
      <c r="ACS15" s="7">
        <v>0</v>
      </c>
      <c r="ACT15" s="7">
        <v>0</v>
      </c>
      <c r="ACU15" s="7">
        <v>0</v>
      </c>
      <c r="ACV15" s="7">
        <v>0</v>
      </c>
      <c r="ACW15" s="7">
        <v>0</v>
      </c>
      <c r="ACX15" s="7">
        <v>0</v>
      </c>
      <c r="ACY15" s="7">
        <v>0</v>
      </c>
      <c r="ACZ15" s="7">
        <v>0</v>
      </c>
      <c r="ADA15" s="7">
        <v>0</v>
      </c>
      <c r="ADB15" s="7">
        <v>0</v>
      </c>
      <c r="ADC15" s="7">
        <v>11000</v>
      </c>
      <c r="ADD15" s="7">
        <v>0</v>
      </c>
      <c r="ADE15" s="7">
        <v>0</v>
      </c>
      <c r="ADF15" s="7">
        <v>0</v>
      </c>
      <c r="ADG15" s="7">
        <v>0</v>
      </c>
      <c r="ADH15" s="7">
        <v>0</v>
      </c>
      <c r="ADI15" s="7">
        <v>0</v>
      </c>
      <c r="ADJ15" s="7">
        <v>0</v>
      </c>
      <c r="ADK15" s="7">
        <v>0</v>
      </c>
      <c r="ADL15" s="7">
        <v>0</v>
      </c>
      <c r="ADM15" s="7">
        <v>19000</v>
      </c>
      <c r="ADN15" s="7">
        <v>15000</v>
      </c>
      <c r="ADO15" s="7">
        <v>0</v>
      </c>
      <c r="ADP15" s="7">
        <v>0</v>
      </c>
      <c r="ADQ15" s="7">
        <v>5000</v>
      </c>
      <c r="ADR15" s="7">
        <v>0</v>
      </c>
      <c r="ADS15" s="7">
        <v>0</v>
      </c>
      <c r="ADT15" s="7">
        <v>0</v>
      </c>
      <c r="ADU15" s="7">
        <v>0</v>
      </c>
      <c r="ADV15" s="7">
        <v>0</v>
      </c>
      <c r="ADW15" s="7">
        <v>0</v>
      </c>
      <c r="ADX15" s="7">
        <v>0</v>
      </c>
      <c r="ADY15" s="7">
        <v>0</v>
      </c>
      <c r="ADZ15" s="7">
        <v>0</v>
      </c>
      <c r="AEA15" s="7">
        <v>4000</v>
      </c>
      <c r="AEB15" s="7">
        <v>0</v>
      </c>
      <c r="AEC15" s="7">
        <v>13000</v>
      </c>
      <c r="AED15" s="7">
        <v>14000</v>
      </c>
      <c r="AEE15" s="7">
        <v>0</v>
      </c>
      <c r="AEF15" s="7">
        <v>0</v>
      </c>
      <c r="AEG15" s="7">
        <v>0</v>
      </c>
      <c r="AEH15" s="7">
        <v>0</v>
      </c>
      <c r="AEI15" s="7">
        <v>0</v>
      </c>
      <c r="AEJ15" s="7">
        <v>25000</v>
      </c>
      <c r="AEK15" s="7">
        <v>0</v>
      </c>
      <c r="AEL15" s="7">
        <v>5000</v>
      </c>
      <c r="AEM15" s="7">
        <v>0</v>
      </c>
      <c r="AEN15" s="7">
        <v>24000</v>
      </c>
      <c r="AEO15" s="7">
        <v>0</v>
      </c>
      <c r="AEP15" s="7">
        <v>35000</v>
      </c>
      <c r="AEQ15" s="7">
        <v>0</v>
      </c>
      <c r="AER15" s="7">
        <v>0</v>
      </c>
      <c r="AES15" s="7">
        <v>0</v>
      </c>
      <c r="AET15" s="7">
        <v>11000</v>
      </c>
      <c r="AEU15" s="7">
        <v>0</v>
      </c>
      <c r="AEV15" s="7">
        <v>0</v>
      </c>
      <c r="AEW15" s="7">
        <v>0</v>
      </c>
      <c r="AEX15" s="7">
        <v>5000</v>
      </c>
      <c r="AEY15" s="7">
        <v>19000</v>
      </c>
      <c r="AEZ15" s="7">
        <v>0</v>
      </c>
      <c r="AFA15" s="7">
        <v>0</v>
      </c>
      <c r="AFB15" s="7">
        <v>0</v>
      </c>
      <c r="AFC15" s="7">
        <v>0</v>
      </c>
      <c r="AFD15" s="7">
        <v>4000</v>
      </c>
      <c r="AFE15" s="7">
        <v>39000</v>
      </c>
      <c r="AFF15" s="7">
        <v>0</v>
      </c>
      <c r="AFG15" s="7">
        <v>0</v>
      </c>
      <c r="AFH15" s="7">
        <v>4000</v>
      </c>
      <c r="AFI15" s="7">
        <v>0</v>
      </c>
      <c r="AFJ15" s="7">
        <v>0</v>
      </c>
      <c r="AFK15" s="7">
        <v>29000</v>
      </c>
      <c r="AFL15" s="7">
        <v>27000</v>
      </c>
      <c r="AFM15" s="7">
        <v>0</v>
      </c>
      <c r="AFN15" s="7">
        <v>0</v>
      </c>
      <c r="AFO15" s="7">
        <v>0</v>
      </c>
      <c r="AFP15" s="7">
        <v>0</v>
      </c>
      <c r="AFQ15" s="7">
        <v>0</v>
      </c>
      <c r="AFR15" s="7">
        <v>289000</v>
      </c>
      <c r="AFS15" s="7">
        <v>0</v>
      </c>
      <c r="AFT15" s="7">
        <v>0</v>
      </c>
      <c r="AFU15" s="7">
        <v>0</v>
      </c>
      <c r="AFV15" s="7">
        <v>0</v>
      </c>
      <c r="AFW15" s="7">
        <v>0</v>
      </c>
      <c r="AFX15" s="7">
        <v>0</v>
      </c>
      <c r="AFY15" s="7">
        <v>0</v>
      </c>
      <c r="AFZ15" s="7">
        <v>1251000</v>
      </c>
      <c r="AGA15" s="7">
        <v>0</v>
      </c>
      <c r="AGB15" s="7">
        <v>0</v>
      </c>
      <c r="AGC15" s="7">
        <v>0</v>
      </c>
      <c r="AGD15" s="7">
        <v>0</v>
      </c>
      <c r="AGE15" s="7">
        <v>0</v>
      </c>
      <c r="AGF15" s="7">
        <v>0</v>
      </c>
      <c r="AGG15" s="7">
        <v>0</v>
      </c>
      <c r="AGH15" s="7">
        <v>10000</v>
      </c>
      <c r="AGI15" s="7">
        <v>0</v>
      </c>
      <c r="AGJ15" s="7">
        <v>0</v>
      </c>
      <c r="AGK15" s="7">
        <v>0</v>
      </c>
      <c r="AGL15" s="7">
        <v>0</v>
      </c>
      <c r="AGM15" s="7">
        <v>0</v>
      </c>
      <c r="AGN15" s="7">
        <v>0</v>
      </c>
      <c r="AGO15" s="7">
        <v>0</v>
      </c>
      <c r="AGP15" s="7">
        <v>0</v>
      </c>
      <c r="AGQ15" s="7">
        <v>0</v>
      </c>
      <c r="AGR15" s="7">
        <v>0</v>
      </c>
      <c r="AGS15" s="7">
        <v>0</v>
      </c>
      <c r="AGT15" s="7">
        <v>0</v>
      </c>
      <c r="AGU15" s="7">
        <v>0</v>
      </c>
      <c r="AGV15" s="7">
        <v>0</v>
      </c>
      <c r="AGW15" s="7">
        <v>0</v>
      </c>
      <c r="AGX15" s="7">
        <v>0</v>
      </c>
      <c r="AGY15" s="7">
        <v>0</v>
      </c>
      <c r="AGZ15" s="7">
        <v>0</v>
      </c>
      <c r="AHA15" s="7">
        <v>18000</v>
      </c>
      <c r="AHB15" s="7">
        <v>0</v>
      </c>
      <c r="AHC15" s="7">
        <v>0</v>
      </c>
      <c r="AHD15" s="7">
        <v>10000</v>
      </c>
      <c r="AHE15" s="7">
        <v>0</v>
      </c>
      <c r="AHF15" s="7">
        <v>0</v>
      </c>
      <c r="AHG15" s="7">
        <v>0</v>
      </c>
      <c r="AHH15" s="7">
        <v>0</v>
      </c>
      <c r="AHI15" s="7">
        <v>0</v>
      </c>
      <c r="AHJ15" s="7">
        <v>0</v>
      </c>
      <c r="AHK15" s="7">
        <v>0</v>
      </c>
      <c r="AHL15" s="7">
        <v>0</v>
      </c>
      <c r="AHM15" s="7">
        <v>0</v>
      </c>
      <c r="AHN15" s="7">
        <v>0</v>
      </c>
      <c r="AHO15" s="7">
        <v>125000</v>
      </c>
      <c r="AHP15" s="7">
        <v>0</v>
      </c>
      <c r="AHQ15" s="7">
        <v>0</v>
      </c>
      <c r="AHR15" s="7">
        <v>0</v>
      </c>
      <c r="AHS15" s="7">
        <v>0</v>
      </c>
      <c r="AHT15" s="7">
        <v>0</v>
      </c>
      <c r="AHU15" s="7">
        <v>0</v>
      </c>
      <c r="AHV15" s="7">
        <v>0</v>
      </c>
      <c r="AHW15" s="7">
        <v>0</v>
      </c>
      <c r="AHX15" s="7">
        <v>0</v>
      </c>
      <c r="AHY15" s="7">
        <v>42000</v>
      </c>
      <c r="AHZ15" s="7">
        <v>0</v>
      </c>
      <c r="AIA15" s="7">
        <v>0</v>
      </c>
      <c r="AIB15" s="7">
        <v>0</v>
      </c>
      <c r="AIC15" s="7">
        <v>0</v>
      </c>
      <c r="AID15" s="7">
        <v>0</v>
      </c>
      <c r="AIE15" s="7">
        <v>35000</v>
      </c>
      <c r="AIF15" s="7">
        <v>0</v>
      </c>
      <c r="AIG15" s="7">
        <v>0</v>
      </c>
      <c r="AIH15" s="7">
        <v>0</v>
      </c>
      <c r="AII15" s="7">
        <v>0</v>
      </c>
      <c r="AIJ15" s="7">
        <v>0</v>
      </c>
      <c r="AIK15" s="7">
        <v>0</v>
      </c>
      <c r="AIL15" s="7">
        <v>0</v>
      </c>
      <c r="AIM15" s="7">
        <v>0</v>
      </c>
      <c r="AIN15" s="7">
        <v>0</v>
      </c>
      <c r="AIO15" s="7">
        <v>23000</v>
      </c>
      <c r="AIP15" s="7">
        <v>0</v>
      </c>
      <c r="AIQ15" s="7">
        <v>0</v>
      </c>
      <c r="AIR15" s="7">
        <v>0</v>
      </c>
      <c r="AIS15" s="7">
        <v>0</v>
      </c>
      <c r="AIT15" s="7">
        <v>0</v>
      </c>
      <c r="AIU15" s="7">
        <v>0</v>
      </c>
      <c r="AIV15" s="7">
        <v>0</v>
      </c>
      <c r="AIW15" s="7">
        <v>40000</v>
      </c>
      <c r="AIX15" s="7">
        <v>8000</v>
      </c>
      <c r="AIY15" s="7">
        <v>0</v>
      </c>
      <c r="AIZ15" s="7">
        <v>0</v>
      </c>
      <c r="AJA15" s="7">
        <v>0</v>
      </c>
      <c r="AJB15" s="7">
        <v>0</v>
      </c>
      <c r="AJC15" s="7">
        <v>0</v>
      </c>
      <c r="AJD15" s="7">
        <v>21000</v>
      </c>
      <c r="AJE15" s="7">
        <v>0</v>
      </c>
      <c r="AJF15" s="7">
        <v>0</v>
      </c>
      <c r="AJG15" s="7">
        <v>0</v>
      </c>
      <c r="AJH15" s="7">
        <v>0</v>
      </c>
      <c r="AJI15" s="7">
        <v>0</v>
      </c>
      <c r="AJJ15" s="7">
        <v>0</v>
      </c>
      <c r="AJK15" s="7">
        <v>0</v>
      </c>
      <c r="AJL15" s="7">
        <v>0</v>
      </c>
      <c r="AJM15" s="7">
        <v>568000</v>
      </c>
      <c r="AJN15" s="7">
        <v>0</v>
      </c>
      <c r="AJO15" s="7">
        <v>240000</v>
      </c>
      <c r="AJP15" s="7">
        <v>0</v>
      </c>
      <c r="AJQ15" s="7">
        <v>0</v>
      </c>
      <c r="AJR15" s="7">
        <v>0</v>
      </c>
      <c r="AJS15" s="7">
        <v>0</v>
      </c>
      <c r="AJT15" s="7">
        <v>0</v>
      </c>
      <c r="AJU15" s="7">
        <v>0</v>
      </c>
      <c r="AJV15" s="7">
        <v>0</v>
      </c>
      <c r="AJW15" s="7">
        <v>0</v>
      </c>
      <c r="AJX15" s="7">
        <v>0</v>
      </c>
      <c r="AJY15" s="7">
        <v>0</v>
      </c>
      <c r="AJZ15" s="7">
        <v>346000</v>
      </c>
      <c r="AKA15" s="7">
        <v>0</v>
      </c>
      <c r="AKB15" s="7">
        <v>0</v>
      </c>
      <c r="AKC15" s="7">
        <v>0</v>
      </c>
      <c r="AKD15" s="7">
        <v>0</v>
      </c>
      <c r="AKE15" s="7">
        <v>0</v>
      </c>
      <c r="AKF15" s="7">
        <v>0</v>
      </c>
      <c r="AKG15" s="7">
        <v>0</v>
      </c>
      <c r="AKH15" s="7">
        <v>0</v>
      </c>
      <c r="AKI15" s="7">
        <v>0</v>
      </c>
      <c r="AKJ15" s="7">
        <v>0</v>
      </c>
      <c r="AKK15" s="7">
        <v>0</v>
      </c>
      <c r="AKL15" s="7">
        <v>0</v>
      </c>
      <c r="AKM15" s="7">
        <v>0</v>
      </c>
      <c r="AKN15" s="7">
        <v>0</v>
      </c>
      <c r="AKO15" s="7">
        <v>0</v>
      </c>
      <c r="AKP15" s="7">
        <v>0</v>
      </c>
      <c r="AKQ15" s="7">
        <v>0</v>
      </c>
      <c r="AKR15" s="7">
        <v>0</v>
      </c>
      <c r="AKS15" s="7">
        <v>0</v>
      </c>
      <c r="AKT15" s="7">
        <v>0</v>
      </c>
      <c r="AKU15" s="7">
        <v>0</v>
      </c>
      <c r="AKV15" s="7">
        <v>1000</v>
      </c>
      <c r="AKW15" s="7">
        <v>0</v>
      </c>
      <c r="AKX15" s="7">
        <v>0</v>
      </c>
      <c r="AKY15" s="7">
        <v>0</v>
      </c>
      <c r="AKZ15" s="7">
        <v>0</v>
      </c>
      <c r="ALA15" s="7">
        <v>6000</v>
      </c>
      <c r="ALB15" s="7">
        <v>0</v>
      </c>
      <c r="ALC15" s="7">
        <v>2000</v>
      </c>
      <c r="ALD15" s="7">
        <v>0</v>
      </c>
      <c r="ALE15" s="7">
        <v>0</v>
      </c>
      <c r="ALF15" s="7">
        <v>0</v>
      </c>
      <c r="ALG15" s="7">
        <v>0</v>
      </c>
      <c r="ALH15" s="7">
        <v>0</v>
      </c>
      <c r="ALI15" s="7">
        <v>0</v>
      </c>
      <c r="ALJ15" s="7">
        <v>0</v>
      </c>
      <c r="ALK15" s="7">
        <v>0</v>
      </c>
      <c r="ALL15" s="7">
        <v>0</v>
      </c>
      <c r="ALM15" s="7">
        <v>0</v>
      </c>
      <c r="ALN15" s="7">
        <v>0</v>
      </c>
      <c r="ALO15" s="7">
        <v>0</v>
      </c>
      <c r="ALP15" s="7">
        <v>0</v>
      </c>
      <c r="ALQ15" s="7">
        <v>0</v>
      </c>
      <c r="ALR15" s="7">
        <v>0</v>
      </c>
      <c r="ALS15" s="7">
        <v>0</v>
      </c>
      <c r="ALT15" s="7">
        <v>0</v>
      </c>
      <c r="ALU15" s="7">
        <v>0</v>
      </c>
      <c r="ALV15" s="7">
        <v>0</v>
      </c>
      <c r="ALW15" s="7">
        <v>6000</v>
      </c>
      <c r="ALX15" s="7">
        <v>0</v>
      </c>
      <c r="ALY15" s="7">
        <v>0</v>
      </c>
      <c r="ALZ15" s="7">
        <v>0</v>
      </c>
      <c r="AMA15" s="7">
        <v>0</v>
      </c>
      <c r="AMB15" s="7">
        <v>0</v>
      </c>
      <c r="AMC15" s="7">
        <v>13000</v>
      </c>
      <c r="AMD15" s="7">
        <v>750000</v>
      </c>
      <c r="AME15" s="7">
        <v>0</v>
      </c>
      <c r="AMF15" s="7">
        <v>0</v>
      </c>
      <c r="AMG15" s="7">
        <v>0</v>
      </c>
      <c r="AMH15" s="7">
        <v>0</v>
      </c>
      <c r="AMI15" s="7">
        <v>0</v>
      </c>
      <c r="AMJ15" s="7">
        <v>0</v>
      </c>
      <c r="AMK15" s="7">
        <v>0</v>
      </c>
      <c r="AML15" s="7">
        <v>0</v>
      </c>
      <c r="AMM15" s="7">
        <v>0</v>
      </c>
      <c r="AMN15" s="7">
        <v>0</v>
      </c>
      <c r="AMO15" s="7">
        <v>4000</v>
      </c>
      <c r="AMP15" s="7">
        <v>0</v>
      </c>
      <c r="AMQ15" s="7">
        <v>0</v>
      </c>
      <c r="AMR15" s="7">
        <v>0</v>
      </c>
      <c r="AMS15" s="7">
        <v>0</v>
      </c>
      <c r="AMT15" s="7">
        <v>0</v>
      </c>
      <c r="AMU15" s="7">
        <v>0</v>
      </c>
      <c r="AMV15" s="7">
        <v>0</v>
      </c>
      <c r="AMW15" s="7">
        <v>14000</v>
      </c>
      <c r="AMX15" s="7">
        <v>0</v>
      </c>
      <c r="AMY15" s="7">
        <v>153000</v>
      </c>
      <c r="AMZ15" s="7">
        <v>0</v>
      </c>
      <c r="ANA15" s="7">
        <v>484000</v>
      </c>
      <c r="ANB15" s="7">
        <v>0</v>
      </c>
      <c r="ANC15" s="7">
        <v>0</v>
      </c>
      <c r="AND15" s="7">
        <v>0</v>
      </c>
      <c r="ANE15" s="7">
        <v>0</v>
      </c>
      <c r="ANF15" s="7">
        <v>0</v>
      </c>
      <c r="ANG15" s="7">
        <v>4000</v>
      </c>
      <c r="ANH15" s="7">
        <v>3000</v>
      </c>
      <c r="ANI15" s="7">
        <v>10000</v>
      </c>
      <c r="ANJ15" s="7">
        <v>0</v>
      </c>
      <c r="ANK15" s="7">
        <v>0</v>
      </c>
      <c r="ANL15" s="7">
        <v>14000</v>
      </c>
      <c r="ANM15" s="7">
        <v>0</v>
      </c>
      <c r="ANN15" s="7">
        <v>12000</v>
      </c>
      <c r="ANO15" s="7">
        <v>0</v>
      </c>
      <c r="ANP15" s="7">
        <v>9000</v>
      </c>
      <c r="ANQ15" s="7">
        <v>10000</v>
      </c>
      <c r="ANR15" s="7">
        <v>0</v>
      </c>
      <c r="ANS15" s="7">
        <v>0</v>
      </c>
      <c r="ANT15" s="7">
        <v>0</v>
      </c>
      <c r="ANU15" s="7">
        <v>0</v>
      </c>
      <c r="ANV15" s="7">
        <v>0</v>
      </c>
      <c r="ANW15" s="7">
        <v>0</v>
      </c>
      <c r="ANX15" s="7">
        <v>17000</v>
      </c>
      <c r="ANY15" s="7">
        <v>0</v>
      </c>
      <c r="ANZ15" s="7">
        <v>0</v>
      </c>
      <c r="AOA15" s="7">
        <v>0</v>
      </c>
      <c r="AOB15" s="7">
        <v>0</v>
      </c>
      <c r="AOC15" s="7">
        <v>0</v>
      </c>
      <c r="AOD15" s="7">
        <v>0</v>
      </c>
      <c r="AOE15" s="7">
        <v>0</v>
      </c>
      <c r="AOF15" s="7">
        <v>0</v>
      </c>
      <c r="AOG15" s="7">
        <v>6000</v>
      </c>
      <c r="AOH15" s="7">
        <v>0</v>
      </c>
      <c r="AOI15" s="7">
        <v>0</v>
      </c>
      <c r="AOJ15" s="7">
        <v>7000</v>
      </c>
      <c r="AOK15" s="7">
        <v>2000</v>
      </c>
      <c r="AOL15" s="7">
        <v>6000</v>
      </c>
      <c r="AOM15" s="7">
        <v>6000</v>
      </c>
      <c r="AON15" s="7">
        <v>0</v>
      </c>
      <c r="AOO15" s="7">
        <v>412000</v>
      </c>
      <c r="AOP15" s="7">
        <v>18000</v>
      </c>
      <c r="AOQ15" s="7">
        <v>0</v>
      </c>
      <c r="AOR15" s="7">
        <v>6000</v>
      </c>
      <c r="AOS15" s="7">
        <v>10000</v>
      </c>
      <c r="AOT15" s="7">
        <v>0</v>
      </c>
      <c r="AOU15" s="7">
        <v>12000</v>
      </c>
      <c r="AOV15" s="7">
        <v>0</v>
      </c>
      <c r="AOW15" s="7">
        <v>0</v>
      </c>
      <c r="AOX15" s="7">
        <v>0</v>
      </c>
      <c r="AOY15" s="7">
        <v>0</v>
      </c>
      <c r="AOZ15" s="7">
        <v>0</v>
      </c>
      <c r="APA15" s="7">
        <v>0</v>
      </c>
      <c r="APB15" s="7">
        <v>2000</v>
      </c>
      <c r="APC15" s="7">
        <v>0</v>
      </c>
      <c r="APD15" s="7">
        <v>16000</v>
      </c>
      <c r="APE15" s="7">
        <v>0</v>
      </c>
      <c r="APF15" s="7">
        <v>4000</v>
      </c>
      <c r="APG15" s="7">
        <v>0</v>
      </c>
      <c r="APH15" s="7">
        <v>0</v>
      </c>
      <c r="API15" s="7">
        <v>8000</v>
      </c>
      <c r="APJ15" s="7">
        <v>0</v>
      </c>
      <c r="APK15" s="7">
        <v>7000</v>
      </c>
      <c r="APL15" s="7">
        <v>8000</v>
      </c>
      <c r="APM15" s="7">
        <v>4000</v>
      </c>
      <c r="APN15" s="7">
        <v>0</v>
      </c>
      <c r="APO15" s="7">
        <v>0</v>
      </c>
      <c r="APP15" s="7">
        <v>0</v>
      </c>
      <c r="APQ15" s="7">
        <v>10000</v>
      </c>
      <c r="APR15" s="7">
        <v>5000</v>
      </c>
      <c r="APS15" s="7">
        <v>4000</v>
      </c>
      <c r="APT15" s="7">
        <v>8000</v>
      </c>
      <c r="APU15" s="7">
        <v>4000</v>
      </c>
      <c r="APV15" s="7">
        <v>7000</v>
      </c>
      <c r="APW15" s="7">
        <v>0</v>
      </c>
      <c r="APX15" s="7">
        <v>8000</v>
      </c>
      <c r="APY15" s="7">
        <v>0</v>
      </c>
      <c r="APZ15" s="7">
        <v>0</v>
      </c>
      <c r="AQA15" s="7">
        <v>0</v>
      </c>
      <c r="AQB15" s="7">
        <v>0</v>
      </c>
      <c r="AQC15" s="7">
        <v>0</v>
      </c>
      <c r="AQD15" s="7">
        <v>0</v>
      </c>
      <c r="AQE15" s="7">
        <v>0</v>
      </c>
      <c r="AQF15" s="7">
        <v>0</v>
      </c>
      <c r="AQG15" s="7">
        <v>0</v>
      </c>
      <c r="AQH15" s="7">
        <v>0</v>
      </c>
      <c r="AQI15" s="7">
        <v>0</v>
      </c>
      <c r="AQJ15" s="7">
        <v>5426000</v>
      </c>
      <c r="AQK15" s="7">
        <v>0</v>
      </c>
      <c r="AQL15" s="4" t="s">
        <v>6</v>
      </c>
      <c r="AQM15" s="4" t="s">
        <v>6</v>
      </c>
      <c r="AQN15" s="4" t="s">
        <v>6</v>
      </c>
      <c r="AQO15" s="4" t="s">
        <v>6</v>
      </c>
      <c r="AQP15" s="4" t="s">
        <v>6</v>
      </c>
      <c r="AQQ15" s="4" t="s">
        <v>6</v>
      </c>
      <c r="AQR15" s="4" t="s">
        <v>6</v>
      </c>
      <c r="AQS15" s="4" t="s">
        <v>6</v>
      </c>
      <c r="AQT15" s="4" t="s">
        <v>6</v>
      </c>
      <c r="AQU15" s="4" t="s">
        <v>6</v>
      </c>
      <c r="AQV15" s="4" t="s">
        <v>6</v>
      </c>
      <c r="AQW15" s="4" t="s">
        <v>6</v>
      </c>
      <c r="AQX15" s="4" t="s">
        <v>6</v>
      </c>
      <c r="AQY15" s="4" t="s">
        <v>6</v>
      </c>
      <c r="AQZ15" s="4" t="s">
        <v>6</v>
      </c>
      <c r="ARA15" s="4" t="s">
        <v>6</v>
      </c>
      <c r="ARB15" s="4" t="s">
        <v>6</v>
      </c>
      <c r="ARC15" s="4" t="s">
        <v>6</v>
      </c>
      <c r="ARD15" s="4" t="s">
        <v>6</v>
      </c>
      <c r="ARE15" s="4" t="s">
        <v>6</v>
      </c>
      <c r="ARF15" s="4" t="s">
        <v>6</v>
      </c>
      <c r="ARG15" s="4" t="s">
        <v>6</v>
      </c>
      <c r="ARH15" s="4" t="s">
        <v>6</v>
      </c>
      <c r="ARI15" s="4" t="s">
        <v>6</v>
      </c>
      <c r="ARJ15" s="4" t="s">
        <v>6</v>
      </c>
      <c r="ARK15" s="4" t="s">
        <v>6</v>
      </c>
      <c r="ARL15" s="4" t="s">
        <v>6</v>
      </c>
      <c r="ARM15" s="4" t="s">
        <v>6</v>
      </c>
      <c r="ARN15" s="4" t="s">
        <v>6</v>
      </c>
      <c r="ARO15" s="4" t="s">
        <v>6</v>
      </c>
      <c r="ARP15" s="4" t="s">
        <v>6</v>
      </c>
      <c r="ARQ15" s="4" t="s">
        <v>6</v>
      </c>
      <c r="ARR15" s="4" t="s">
        <v>6</v>
      </c>
      <c r="ARS15" s="4" t="s">
        <v>6</v>
      </c>
      <c r="ART15" s="4" t="s">
        <v>6</v>
      </c>
      <c r="ARU15" s="4" t="s">
        <v>6</v>
      </c>
      <c r="ARV15" s="4" t="s">
        <v>6</v>
      </c>
      <c r="ARW15" s="4" t="s">
        <v>6</v>
      </c>
      <c r="ARX15" s="4" t="s">
        <v>6</v>
      </c>
      <c r="ARY15" s="4" t="s">
        <v>6</v>
      </c>
      <c r="ARZ15" s="4" t="s">
        <v>6</v>
      </c>
      <c r="ASA15" s="4" t="s">
        <v>6</v>
      </c>
      <c r="ASB15" s="4" t="s">
        <v>6</v>
      </c>
      <c r="ASC15" s="4" t="s">
        <v>6</v>
      </c>
      <c r="ASD15" s="4" t="s">
        <v>6</v>
      </c>
      <c r="ASE15" s="4" t="s">
        <v>6</v>
      </c>
      <c r="ASF15" s="4" t="s">
        <v>6</v>
      </c>
      <c r="ASG15" s="4" t="s">
        <v>6</v>
      </c>
      <c r="ASH15" s="4" t="s">
        <v>6</v>
      </c>
      <c r="ASI15" s="4" t="s">
        <v>6</v>
      </c>
      <c r="ASJ15" s="4" t="s">
        <v>6</v>
      </c>
      <c r="ASK15" s="4" t="s">
        <v>6</v>
      </c>
      <c r="ASL15" s="4" t="s">
        <v>6</v>
      </c>
      <c r="ASM15" s="4" t="s">
        <v>6</v>
      </c>
      <c r="ASN15" s="4" t="s">
        <v>6</v>
      </c>
      <c r="ASO15" s="4" t="s">
        <v>6</v>
      </c>
      <c r="ASP15" s="4" t="s">
        <v>6</v>
      </c>
      <c r="ASQ15" s="4" t="s">
        <v>6</v>
      </c>
      <c r="ASR15" s="4" t="s">
        <v>6</v>
      </c>
      <c r="ASS15" s="4" t="s">
        <v>6</v>
      </c>
      <c r="AST15" s="4" t="s">
        <v>6</v>
      </c>
      <c r="ASU15" s="4" t="s">
        <v>6</v>
      </c>
      <c r="ASV15" s="4" t="s">
        <v>6</v>
      </c>
      <c r="ASW15" s="4" t="s">
        <v>6</v>
      </c>
      <c r="ASX15" s="4" t="s">
        <v>6</v>
      </c>
      <c r="ASY15" s="4" t="s">
        <v>6</v>
      </c>
      <c r="ASZ15" s="4" t="s">
        <v>6</v>
      </c>
      <c r="ATA15" s="4" t="s">
        <v>6</v>
      </c>
      <c r="ATB15" s="4" t="s">
        <v>6</v>
      </c>
      <c r="ATC15" s="4" t="s">
        <v>6</v>
      </c>
      <c r="ATD15" s="4" t="s">
        <v>6</v>
      </c>
      <c r="ATE15" s="4" t="s">
        <v>6</v>
      </c>
      <c r="ATF15" s="4" t="s">
        <v>6</v>
      </c>
      <c r="ATG15" s="4" t="s">
        <v>6</v>
      </c>
      <c r="ATH15" s="4" t="s">
        <v>6</v>
      </c>
      <c r="ATI15" s="4" t="s">
        <v>6</v>
      </c>
      <c r="ATJ15" s="4" t="s">
        <v>6</v>
      </c>
      <c r="ATK15" s="4" t="s">
        <v>6</v>
      </c>
      <c r="ATL15" s="4" t="s">
        <v>6</v>
      </c>
      <c r="ATM15" s="4" t="s">
        <v>6</v>
      </c>
      <c r="ATN15" s="4" t="s">
        <v>6</v>
      </c>
      <c r="ATO15" s="4" t="s">
        <v>6</v>
      </c>
      <c r="ATP15" s="4" t="s">
        <v>6</v>
      </c>
      <c r="ATQ15" s="4" t="s">
        <v>6</v>
      </c>
      <c r="ATR15" s="4" t="s">
        <v>6</v>
      </c>
      <c r="ATS15" s="4" t="s">
        <v>6</v>
      </c>
      <c r="ATT15" s="4" t="s">
        <v>6</v>
      </c>
      <c r="ATU15" s="4" t="s">
        <v>6</v>
      </c>
      <c r="ATV15" s="4" t="s">
        <v>6</v>
      </c>
      <c r="ATW15" s="4" t="s">
        <v>6</v>
      </c>
      <c r="ATX15" s="4" t="s">
        <v>6</v>
      </c>
      <c r="ATY15" s="4" t="s">
        <v>6</v>
      </c>
      <c r="ATZ15" s="4" t="s">
        <v>6</v>
      </c>
      <c r="AUA15" s="4" t="s">
        <v>6</v>
      </c>
      <c r="AUB15" s="4" t="s">
        <v>6</v>
      </c>
      <c r="AUC15" s="4" t="s">
        <v>6</v>
      </c>
      <c r="AUD15" s="4" t="s">
        <v>6</v>
      </c>
      <c r="AUE15" s="4" t="s">
        <v>6</v>
      </c>
      <c r="AUF15" s="4" t="s">
        <v>6</v>
      </c>
      <c r="AUG15" s="4" t="s">
        <v>6</v>
      </c>
      <c r="AUH15" s="4" t="s">
        <v>6</v>
      </c>
      <c r="AUI15" s="4" t="s">
        <v>6</v>
      </c>
      <c r="AUJ15" s="4" t="s">
        <v>6</v>
      </c>
      <c r="AUK15" s="4" t="s">
        <v>6</v>
      </c>
      <c r="AUL15" s="4" t="s">
        <v>6</v>
      </c>
      <c r="AUM15" s="4" t="s">
        <v>6</v>
      </c>
      <c r="AUN15" s="4" t="s">
        <v>6</v>
      </c>
      <c r="AUO15" s="4" t="s">
        <v>6</v>
      </c>
      <c r="AUP15" s="4" t="s">
        <v>6</v>
      </c>
      <c r="AUQ15" s="4" t="s">
        <v>6</v>
      </c>
      <c r="AUR15" s="4" t="s">
        <v>6</v>
      </c>
      <c r="AUS15" s="4" t="s">
        <v>6</v>
      </c>
      <c r="AUT15" s="4" t="s">
        <v>6</v>
      </c>
      <c r="AUU15" s="4" t="s">
        <v>6</v>
      </c>
      <c r="AUV15" s="4" t="s">
        <v>6</v>
      </c>
      <c r="AUW15" s="4" t="s">
        <v>6</v>
      </c>
      <c r="AUX15" s="4" t="s">
        <v>6</v>
      </c>
      <c r="AUY15" s="4" t="s">
        <v>6</v>
      </c>
      <c r="AUZ15" s="4" t="s">
        <v>6</v>
      </c>
      <c r="AVA15" s="4" t="s">
        <v>6</v>
      </c>
      <c r="AVB15" s="4" t="s">
        <v>6</v>
      </c>
      <c r="AVC15" s="4" t="s">
        <v>6</v>
      </c>
      <c r="AVD15" s="4" t="s">
        <v>6</v>
      </c>
      <c r="AVE15" s="4" t="s">
        <v>6</v>
      </c>
      <c r="AVF15" s="4" t="s">
        <v>6</v>
      </c>
      <c r="AVG15" s="4" t="s">
        <v>6</v>
      </c>
      <c r="AVH15" s="4" t="s">
        <v>6</v>
      </c>
      <c r="AVI15" s="4" t="s">
        <v>6</v>
      </c>
      <c r="AVJ15" s="4" t="s">
        <v>6</v>
      </c>
      <c r="AVK15" s="4" t="s">
        <v>6</v>
      </c>
      <c r="AVL15" s="4" t="s">
        <v>6</v>
      </c>
      <c r="AVM15" s="4" t="s">
        <v>6</v>
      </c>
      <c r="AVN15" s="4" t="s">
        <v>6</v>
      </c>
      <c r="AVO15" s="4" t="s">
        <v>6</v>
      </c>
      <c r="AVP15" s="4" t="s">
        <v>6</v>
      </c>
      <c r="AVQ15" s="4" t="s">
        <v>6</v>
      </c>
      <c r="AVR15" s="4" t="s">
        <v>6</v>
      </c>
      <c r="AVS15" s="4" t="s">
        <v>6</v>
      </c>
      <c r="AVT15" s="4" t="s">
        <v>6</v>
      </c>
      <c r="AVU15" s="4" t="s">
        <v>6</v>
      </c>
      <c r="AVV15" s="4" t="s">
        <v>6</v>
      </c>
      <c r="AVW15" s="4" t="s">
        <v>6</v>
      </c>
      <c r="AVX15" s="4" t="s">
        <v>6</v>
      </c>
      <c r="AVY15" s="4" t="s">
        <v>6</v>
      </c>
      <c r="AVZ15" s="4" t="s">
        <v>6</v>
      </c>
      <c r="AWA15" s="4" t="s">
        <v>6</v>
      </c>
      <c r="AWB15" s="4" t="s">
        <v>6</v>
      </c>
      <c r="AWC15" s="4" t="s">
        <v>6</v>
      </c>
      <c r="AWD15" s="4" t="s">
        <v>6</v>
      </c>
      <c r="AWE15" s="4" t="s">
        <v>6</v>
      </c>
      <c r="AWF15" s="4" t="s">
        <v>6</v>
      </c>
      <c r="AWG15" s="4" t="s">
        <v>6</v>
      </c>
      <c r="AWH15" s="4" t="s">
        <v>6</v>
      </c>
      <c r="AWI15" s="4" t="s">
        <v>6</v>
      </c>
      <c r="AWJ15" s="4" t="s">
        <v>6</v>
      </c>
      <c r="AWK15" s="4" t="s">
        <v>6</v>
      </c>
      <c r="AWL15" s="4" t="s">
        <v>6</v>
      </c>
      <c r="AWM15" s="4" t="s">
        <v>6</v>
      </c>
      <c r="AWN15" s="4" t="s">
        <v>6</v>
      </c>
      <c r="AWO15" s="4" t="s">
        <v>6</v>
      </c>
      <c r="AWP15" s="4" t="s">
        <v>6</v>
      </c>
      <c r="AWQ15" s="4" t="s">
        <v>6</v>
      </c>
      <c r="AWR15" s="4" t="s">
        <v>6</v>
      </c>
      <c r="AWS15" s="4" t="s">
        <v>6</v>
      </c>
      <c r="AWT15" s="4" t="s">
        <v>6</v>
      </c>
      <c r="AWU15" s="4" t="s">
        <v>6</v>
      </c>
      <c r="AWV15" s="4" t="s">
        <v>6</v>
      </c>
      <c r="AWW15" s="4" t="s">
        <v>6</v>
      </c>
      <c r="AWX15" s="4" t="s">
        <v>6</v>
      </c>
      <c r="AWY15" s="4" t="s">
        <v>6</v>
      </c>
      <c r="AWZ15" s="4" t="s">
        <v>6</v>
      </c>
      <c r="AXA15" s="4" t="s">
        <v>6</v>
      </c>
      <c r="AXB15" s="4" t="s">
        <v>6</v>
      </c>
      <c r="AXC15" s="4" t="s">
        <v>6</v>
      </c>
      <c r="AXD15" s="4" t="s">
        <v>6</v>
      </c>
      <c r="AXE15" s="4" t="s">
        <v>6</v>
      </c>
      <c r="AXF15" s="4" t="s">
        <v>6</v>
      </c>
      <c r="AXG15" s="4" t="s">
        <v>6</v>
      </c>
      <c r="AXH15" s="4" t="s">
        <v>6</v>
      </c>
      <c r="AXI15" s="4" t="s">
        <v>6</v>
      </c>
      <c r="AXJ15" s="4" t="s">
        <v>6</v>
      </c>
      <c r="AXK15" s="4" t="s">
        <v>6</v>
      </c>
      <c r="AXL15" s="4" t="s">
        <v>6</v>
      </c>
      <c r="AXM15" s="4" t="s">
        <v>6</v>
      </c>
      <c r="AXN15" s="4" t="s">
        <v>6</v>
      </c>
      <c r="AXO15" s="4" t="s">
        <v>6</v>
      </c>
      <c r="AXP15" s="4" t="s">
        <v>6</v>
      </c>
      <c r="AXQ15" s="4" t="s">
        <v>6</v>
      </c>
      <c r="AXR15" s="4" t="s">
        <v>6</v>
      </c>
      <c r="AXS15" s="4" t="s">
        <v>6</v>
      </c>
      <c r="AXT15" s="4" t="s">
        <v>6</v>
      </c>
      <c r="AXU15" s="4" t="s">
        <v>6</v>
      </c>
      <c r="AXV15" s="4" t="s">
        <v>6</v>
      </c>
      <c r="AXW15" s="4" t="s">
        <v>6</v>
      </c>
      <c r="AXX15" s="4" t="s">
        <v>6</v>
      </c>
      <c r="AXY15" s="4" t="s">
        <v>6</v>
      </c>
      <c r="AXZ15" s="4" t="s">
        <v>6</v>
      </c>
      <c r="AYA15" s="4" t="s">
        <v>6</v>
      </c>
      <c r="AYB15" s="4" t="s">
        <v>6</v>
      </c>
      <c r="AYC15" s="4" t="s">
        <v>6</v>
      </c>
      <c r="AYD15" s="4" t="s">
        <v>6</v>
      </c>
      <c r="AYE15" s="4" t="s">
        <v>6</v>
      </c>
      <c r="AYF15" s="4" t="s">
        <v>6</v>
      </c>
      <c r="AYG15" s="4" t="s">
        <v>6</v>
      </c>
      <c r="AYH15" s="4" t="s">
        <v>6</v>
      </c>
      <c r="AYI15" s="4" t="s">
        <v>6</v>
      </c>
      <c r="AYJ15" s="4" t="s">
        <v>6</v>
      </c>
      <c r="AYK15" s="4" t="s">
        <v>6</v>
      </c>
      <c r="AYL15" s="4" t="s">
        <v>6</v>
      </c>
      <c r="AYM15" s="4" t="s">
        <v>6</v>
      </c>
      <c r="AYN15" s="4" t="s">
        <v>6</v>
      </c>
      <c r="AYO15" s="4" t="s">
        <v>6</v>
      </c>
      <c r="AYP15" s="4" t="s">
        <v>6</v>
      </c>
      <c r="AYQ15" s="4" t="s">
        <v>6</v>
      </c>
      <c r="AYR15" s="4" t="s">
        <v>6</v>
      </c>
      <c r="AYS15" s="4" t="s">
        <v>6</v>
      </c>
      <c r="AYT15" s="4" t="s">
        <v>6</v>
      </c>
      <c r="AYU15" s="4" t="s">
        <v>6</v>
      </c>
      <c r="AYV15" s="4" t="s">
        <v>6</v>
      </c>
      <c r="AYW15" s="4" t="s">
        <v>6</v>
      </c>
      <c r="AYX15" s="4" t="s">
        <v>6</v>
      </c>
      <c r="AYY15" s="4" t="s">
        <v>6</v>
      </c>
      <c r="AYZ15" s="4" t="s">
        <v>6</v>
      </c>
      <c r="AZA15" s="4" t="s">
        <v>6</v>
      </c>
      <c r="AZB15" s="4" t="s">
        <v>6</v>
      </c>
      <c r="AZC15" s="4" t="s">
        <v>6</v>
      </c>
      <c r="AZD15" s="4" t="s">
        <v>6</v>
      </c>
      <c r="AZE15" s="4" t="s">
        <v>6</v>
      </c>
      <c r="AZF15" s="4" t="s">
        <v>6</v>
      </c>
      <c r="AZG15" s="4" t="s">
        <v>6</v>
      </c>
      <c r="AZH15" s="4" t="s">
        <v>6</v>
      </c>
      <c r="AZI15" s="4" t="s">
        <v>6</v>
      </c>
      <c r="AZJ15" s="4" t="s">
        <v>6</v>
      </c>
      <c r="AZK15" s="4" t="s">
        <v>6</v>
      </c>
      <c r="AZL15" s="4" t="s">
        <v>6</v>
      </c>
      <c r="AZM15" s="4" t="s">
        <v>6</v>
      </c>
      <c r="AZN15" s="4" t="s">
        <v>6</v>
      </c>
      <c r="AZO15" s="4" t="s">
        <v>6</v>
      </c>
      <c r="AZP15" s="4" t="s">
        <v>6</v>
      </c>
      <c r="AZQ15" s="4" t="s">
        <v>6</v>
      </c>
      <c r="AZR15" s="4" t="s">
        <v>6</v>
      </c>
      <c r="AZS15" s="4" t="s">
        <v>6</v>
      </c>
      <c r="AZT15" s="4" t="s">
        <v>6</v>
      </c>
      <c r="AZU15" s="4" t="s">
        <v>6</v>
      </c>
      <c r="AZV15" s="4" t="s">
        <v>6</v>
      </c>
      <c r="AZW15" s="4" t="s">
        <v>6</v>
      </c>
      <c r="AZX15" s="4" t="s">
        <v>6</v>
      </c>
      <c r="AZY15" s="4" t="s">
        <v>6</v>
      </c>
      <c r="AZZ15" s="4" t="s">
        <v>6</v>
      </c>
      <c r="BAA15" s="4" t="s">
        <v>6</v>
      </c>
      <c r="BAB15" s="4" t="s">
        <v>6</v>
      </c>
      <c r="BAC15" s="4" t="s">
        <v>6</v>
      </c>
      <c r="BAD15" s="4" t="s">
        <v>6</v>
      </c>
      <c r="BAE15" s="4" t="s">
        <v>6</v>
      </c>
      <c r="BAF15" s="4" t="s">
        <v>6</v>
      </c>
      <c r="BAG15" s="4" t="s">
        <v>6</v>
      </c>
      <c r="BAH15" s="4" t="s">
        <v>6</v>
      </c>
      <c r="BAI15" s="4" t="s">
        <v>6</v>
      </c>
      <c r="BAJ15" s="4" t="s">
        <v>6</v>
      </c>
      <c r="BAK15" s="4" t="s">
        <v>6</v>
      </c>
      <c r="BAL15" s="4" t="s">
        <v>6</v>
      </c>
      <c r="BAM15" s="4" t="s">
        <v>6</v>
      </c>
      <c r="BAN15" s="4" t="s">
        <v>6</v>
      </c>
      <c r="BAO15" s="4" t="s">
        <v>6</v>
      </c>
      <c r="BAP15" s="4" t="s">
        <v>6</v>
      </c>
      <c r="BAQ15" s="4" t="s">
        <v>6</v>
      </c>
      <c r="BAR15" s="4" t="s">
        <v>6</v>
      </c>
      <c r="BAS15" s="4" t="s">
        <v>6</v>
      </c>
      <c r="BAT15" s="4" t="s">
        <v>6</v>
      </c>
      <c r="BAU15" s="4" t="s">
        <v>6</v>
      </c>
      <c r="BAV15" s="4" t="s">
        <v>6</v>
      </c>
      <c r="BAW15" s="4" t="s">
        <v>6</v>
      </c>
      <c r="BAX15" s="4" t="s">
        <v>6</v>
      </c>
      <c r="BAY15" s="4" t="s">
        <v>6</v>
      </c>
      <c r="BAZ15" s="4" t="s">
        <v>6</v>
      </c>
      <c r="BBA15" s="4" t="s">
        <v>6</v>
      </c>
      <c r="BBB15" s="4" t="s">
        <v>6</v>
      </c>
      <c r="BBC15" s="4" t="s">
        <v>6</v>
      </c>
      <c r="BBD15" s="4" t="s">
        <v>6</v>
      </c>
      <c r="BBE15" s="4" t="s">
        <v>6</v>
      </c>
      <c r="BBF15" s="4" t="s">
        <v>6</v>
      </c>
      <c r="BBG15" s="4" t="s">
        <v>6</v>
      </c>
      <c r="BBH15" s="4" t="s">
        <v>6</v>
      </c>
      <c r="BBI15" s="4" t="s">
        <v>6</v>
      </c>
      <c r="BBJ15" s="4" t="s">
        <v>6</v>
      </c>
      <c r="BBK15" s="4" t="s">
        <v>6</v>
      </c>
      <c r="BBL15" s="4" t="s">
        <v>6</v>
      </c>
      <c r="BBM15" s="4" t="s">
        <v>6</v>
      </c>
      <c r="BBN15" s="4" t="s">
        <v>6</v>
      </c>
      <c r="BBO15" s="4" t="s">
        <v>6</v>
      </c>
      <c r="BBP15" s="4" t="s">
        <v>6</v>
      </c>
      <c r="BBQ15" s="4" t="s">
        <v>6</v>
      </c>
      <c r="BBR15" s="4" t="s">
        <v>6</v>
      </c>
      <c r="BBS15" s="4" t="s">
        <v>6</v>
      </c>
      <c r="BBT15" s="4" t="s">
        <v>6</v>
      </c>
      <c r="BBU15" s="4" t="s">
        <v>6</v>
      </c>
      <c r="BBV15" s="4" t="s">
        <v>6</v>
      </c>
      <c r="BBW15" s="4" t="s">
        <v>6</v>
      </c>
      <c r="BBX15" s="4" t="s">
        <v>6</v>
      </c>
      <c r="BBY15" s="4" t="s">
        <v>6</v>
      </c>
      <c r="BBZ15" s="4" t="s">
        <v>6</v>
      </c>
      <c r="BCA15" s="4" t="s">
        <v>6</v>
      </c>
      <c r="BCB15" s="4" t="s">
        <v>6</v>
      </c>
      <c r="BCC15" s="4" t="s">
        <v>6</v>
      </c>
      <c r="BCD15" s="4" t="s">
        <v>6</v>
      </c>
      <c r="BCE15" s="4" t="s">
        <v>6</v>
      </c>
      <c r="BCF15" s="4" t="s">
        <v>6</v>
      </c>
      <c r="BCG15" s="4" t="s">
        <v>6</v>
      </c>
      <c r="BCH15" s="4" t="s">
        <v>6</v>
      </c>
      <c r="BCI15" s="4" t="s">
        <v>6</v>
      </c>
      <c r="BCJ15" s="4" t="s">
        <v>6</v>
      </c>
      <c r="BCK15" s="4" t="s">
        <v>6</v>
      </c>
      <c r="BCL15" s="4" t="s">
        <v>6</v>
      </c>
      <c r="BCM15" s="4" t="s">
        <v>6</v>
      </c>
      <c r="BCN15" s="4" t="s">
        <v>6</v>
      </c>
      <c r="BCO15" s="4" t="s">
        <v>6</v>
      </c>
      <c r="BCP15" s="4" t="s">
        <v>6</v>
      </c>
      <c r="BCQ15" s="4" t="s">
        <v>6</v>
      </c>
      <c r="BCR15" s="4" t="s">
        <v>6</v>
      </c>
      <c r="BCS15" s="4" t="s">
        <v>6</v>
      </c>
      <c r="BCT15" s="4" t="s">
        <v>6</v>
      </c>
      <c r="BCU15" s="4" t="s">
        <v>6</v>
      </c>
      <c r="BCV15" s="4" t="s">
        <v>6</v>
      </c>
      <c r="BCW15" s="4" t="s">
        <v>6</v>
      </c>
      <c r="BCX15" s="4" t="s">
        <v>6</v>
      </c>
      <c r="BCY15" s="4" t="s">
        <v>6</v>
      </c>
      <c r="BCZ15" s="4" t="s">
        <v>6</v>
      </c>
      <c r="BDA15" s="4" t="s">
        <v>6</v>
      </c>
      <c r="BDB15" s="4" t="s">
        <v>6</v>
      </c>
      <c r="BDC15" s="4" t="s">
        <v>6</v>
      </c>
      <c r="BDD15" s="4" t="s">
        <v>6</v>
      </c>
      <c r="BDE15" s="4" t="s">
        <v>6</v>
      </c>
      <c r="BDF15" s="4" t="s">
        <v>6</v>
      </c>
      <c r="BDG15" s="4" t="s">
        <v>6</v>
      </c>
      <c r="BDH15" s="4" t="s">
        <v>6</v>
      </c>
      <c r="BDI15" s="4" t="s">
        <v>6</v>
      </c>
      <c r="BDJ15" s="4" t="s">
        <v>6</v>
      </c>
      <c r="BDK15" s="4" t="s">
        <v>6</v>
      </c>
      <c r="BDL15" s="4" t="s">
        <v>6</v>
      </c>
      <c r="BDM15" s="4" t="s">
        <v>6</v>
      </c>
      <c r="BDN15" s="4" t="s">
        <v>6</v>
      </c>
      <c r="BDO15" s="4" t="s">
        <v>6</v>
      </c>
      <c r="BDP15" s="4" t="s">
        <v>6</v>
      </c>
      <c r="BDQ15" s="4" t="s">
        <v>6</v>
      </c>
      <c r="BDR15" s="4" t="s">
        <v>6</v>
      </c>
      <c r="BDS15" s="4" t="s">
        <v>6</v>
      </c>
      <c r="BDT15" s="4" t="s">
        <v>6</v>
      </c>
      <c r="BDU15" s="4" t="s">
        <v>6</v>
      </c>
      <c r="BDV15" s="4" t="s">
        <v>6</v>
      </c>
      <c r="BDW15" s="4" t="s">
        <v>6</v>
      </c>
      <c r="BDX15" s="4" t="s">
        <v>6</v>
      </c>
      <c r="BDY15" s="4" t="s">
        <v>6</v>
      </c>
      <c r="BDZ15" s="4" t="s">
        <v>6</v>
      </c>
      <c r="BEA15" s="4" t="s">
        <v>6</v>
      </c>
      <c r="BEB15" s="4" t="s">
        <v>6</v>
      </c>
      <c r="BEC15" s="4" t="s">
        <v>6</v>
      </c>
      <c r="BED15" s="4" t="s">
        <v>6</v>
      </c>
      <c r="BEE15" s="4" t="s">
        <v>6</v>
      </c>
      <c r="BEF15" s="4" t="s">
        <v>6</v>
      </c>
      <c r="BEG15" s="4" t="s">
        <v>6</v>
      </c>
      <c r="BEH15" s="4" t="s">
        <v>6</v>
      </c>
      <c r="BEI15" s="4" t="s">
        <v>6</v>
      </c>
      <c r="BEJ15" s="4" t="s">
        <v>6</v>
      </c>
      <c r="BEK15" s="4" t="s">
        <v>6</v>
      </c>
      <c r="BEL15" s="4" t="s">
        <v>6</v>
      </c>
      <c r="BEM15" s="4" t="s">
        <v>6</v>
      </c>
      <c r="BEN15" s="4" t="s">
        <v>6</v>
      </c>
      <c r="BEO15" s="4" t="s">
        <v>6</v>
      </c>
      <c r="BEP15" s="4" t="s">
        <v>6</v>
      </c>
      <c r="BEQ15" s="4" t="s">
        <v>6</v>
      </c>
      <c r="BER15" s="4" t="s">
        <v>6</v>
      </c>
      <c r="BES15" s="4" t="s">
        <v>6</v>
      </c>
      <c r="BET15" s="4" t="s">
        <v>6</v>
      </c>
      <c r="BEU15" s="4" t="s">
        <v>6</v>
      </c>
      <c r="BEV15" s="4" t="s">
        <v>6</v>
      </c>
      <c r="BEW15" s="4" t="s">
        <v>6</v>
      </c>
      <c r="BEX15" s="4" t="s">
        <v>6</v>
      </c>
      <c r="BEY15" s="4" t="s">
        <v>6</v>
      </c>
      <c r="BEZ15" s="4" t="s">
        <v>6</v>
      </c>
      <c r="BFA15" s="4" t="s">
        <v>6</v>
      </c>
      <c r="BFB15" s="4" t="s">
        <v>6</v>
      </c>
      <c r="BFC15" s="4" t="s">
        <v>6</v>
      </c>
      <c r="BFD15" s="4" t="s">
        <v>6</v>
      </c>
      <c r="BFE15" s="4" t="s">
        <v>6</v>
      </c>
      <c r="BFF15" s="4" t="s">
        <v>6</v>
      </c>
      <c r="BFG15" s="4" t="s">
        <v>6</v>
      </c>
      <c r="BFH15" s="4" t="s">
        <v>6</v>
      </c>
      <c r="BFI15" s="4" t="s">
        <v>6</v>
      </c>
      <c r="BFJ15" s="4" t="s">
        <v>6</v>
      </c>
      <c r="BFK15" s="4" t="s">
        <v>6</v>
      </c>
      <c r="BFL15" s="4" t="s">
        <v>6</v>
      </c>
      <c r="BFM15" s="4" t="s">
        <v>6</v>
      </c>
      <c r="BFN15" s="4" t="s">
        <v>6</v>
      </c>
      <c r="BFO15" s="4" t="s">
        <v>6</v>
      </c>
      <c r="BFP15" s="4" t="s">
        <v>6</v>
      </c>
      <c r="BFQ15" s="4" t="s">
        <v>6</v>
      </c>
      <c r="BFR15" s="4" t="s">
        <v>6</v>
      </c>
      <c r="BFS15" s="4" t="s">
        <v>6</v>
      </c>
      <c r="BFT15" s="4" t="s">
        <v>6</v>
      </c>
      <c r="BFU15" s="4" t="s">
        <v>6</v>
      </c>
      <c r="BFV15" s="4" t="s">
        <v>6</v>
      </c>
      <c r="BFW15" s="4" t="s">
        <v>6</v>
      </c>
      <c r="BFX15" s="4" t="s">
        <v>6</v>
      </c>
      <c r="BFY15" s="4" t="s">
        <v>6</v>
      </c>
      <c r="BFZ15" s="4" t="s">
        <v>6</v>
      </c>
      <c r="BGA15" s="4" t="s">
        <v>6</v>
      </c>
      <c r="BGB15" s="4" t="s">
        <v>6</v>
      </c>
      <c r="BGC15" s="4" t="s">
        <v>6</v>
      </c>
      <c r="BGD15" s="4" t="s">
        <v>6</v>
      </c>
      <c r="BGE15" s="4" t="s">
        <v>6</v>
      </c>
      <c r="BGF15" s="4" t="s">
        <v>6</v>
      </c>
      <c r="BGG15" s="4" t="s">
        <v>6</v>
      </c>
      <c r="BGH15" s="4" t="s">
        <v>6</v>
      </c>
      <c r="BGI15" s="4" t="s">
        <v>6</v>
      </c>
      <c r="BGJ15" s="4" t="s">
        <v>6</v>
      </c>
      <c r="BGK15" s="4" t="s">
        <v>6</v>
      </c>
      <c r="BGL15" s="4" t="s">
        <v>6</v>
      </c>
      <c r="BGM15" s="4" t="s">
        <v>6</v>
      </c>
      <c r="BGN15" s="4" t="s">
        <v>6</v>
      </c>
      <c r="BGO15" s="4" t="s">
        <v>6</v>
      </c>
      <c r="BGP15" s="4" t="s">
        <v>6</v>
      </c>
      <c r="BGQ15" s="4" t="s">
        <v>6</v>
      </c>
      <c r="BGR15" s="4" t="s">
        <v>6</v>
      </c>
      <c r="BGS15" s="4" t="s">
        <v>6</v>
      </c>
      <c r="BGT15" s="4" t="s">
        <v>6</v>
      </c>
      <c r="BGU15" s="4" t="s">
        <v>6</v>
      </c>
      <c r="BGV15" s="4" t="s">
        <v>6</v>
      </c>
      <c r="BGW15" s="4" t="s">
        <v>6</v>
      </c>
      <c r="BGX15" s="4" t="s">
        <v>6</v>
      </c>
      <c r="BGY15" s="4" t="s">
        <v>6</v>
      </c>
      <c r="BGZ15" s="4" t="s">
        <v>6</v>
      </c>
      <c r="BHA15" s="4" t="s">
        <v>6</v>
      </c>
      <c r="BHB15" s="4" t="s">
        <v>6</v>
      </c>
      <c r="BHC15" s="4" t="s">
        <v>6</v>
      </c>
      <c r="BHD15" s="4" t="s">
        <v>6</v>
      </c>
      <c r="BHE15" s="4" t="s">
        <v>6</v>
      </c>
      <c r="BHF15" s="4" t="s">
        <v>6</v>
      </c>
      <c r="BHG15" s="4" t="s">
        <v>6</v>
      </c>
      <c r="BHH15" s="4" t="s">
        <v>6</v>
      </c>
      <c r="BHI15" s="4" t="s">
        <v>6</v>
      </c>
      <c r="BHJ15" s="4" t="s">
        <v>6</v>
      </c>
      <c r="BHK15" s="4" t="s">
        <v>6</v>
      </c>
      <c r="BHL15" s="4" t="s">
        <v>6</v>
      </c>
      <c r="BHM15" s="4" t="s">
        <v>6</v>
      </c>
      <c r="BHN15" s="4" t="s">
        <v>6</v>
      </c>
      <c r="BHO15" s="4" t="s">
        <v>6</v>
      </c>
      <c r="BHP15" s="4" t="s">
        <v>6</v>
      </c>
      <c r="BHQ15" s="4" t="s">
        <v>6</v>
      </c>
      <c r="BHR15" s="4" t="s">
        <v>6</v>
      </c>
      <c r="BHS15" s="4" t="s">
        <v>6</v>
      </c>
      <c r="BHT15" s="4" t="s">
        <v>6</v>
      </c>
      <c r="BHU15" s="4" t="s">
        <v>6</v>
      </c>
      <c r="BHV15" s="4" t="s">
        <v>6</v>
      </c>
      <c r="BHW15" s="4" t="s">
        <v>6</v>
      </c>
      <c r="BHX15" s="4" t="s">
        <v>6</v>
      </c>
      <c r="BHY15" s="4" t="s">
        <v>6</v>
      </c>
      <c r="BHZ15" s="4" t="s">
        <v>6</v>
      </c>
      <c r="BIA15" s="4" t="s">
        <v>6</v>
      </c>
      <c r="BIB15" s="4" t="s">
        <v>6</v>
      </c>
      <c r="BIC15" s="4" t="s">
        <v>6</v>
      </c>
      <c r="BID15" s="4" t="s">
        <v>6</v>
      </c>
      <c r="BIE15" s="4" t="s">
        <v>6</v>
      </c>
      <c r="BIF15" s="4" t="s">
        <v>6</v>
      </c>
      <c r="BIG15" s="4" t="s">
        <v>6</v>
      </c>
      <c r="BIH15" s="4" t="s">
        <v>6</v>
      </c>
      <c r="BII15" s="4" t="s">
        <v>6</v>
      </c>
      <c r="BIJ15" s="4" t="s">
        <v>6</v>
      </c>
      <c r="BIK15" s="4" t="s">
        <v>6</v>
      </c>
      <c r="BIL15" s="4" t="s">
        <v>6</v>
      </c>
      <c r="BIM15" s="4" t="s">
        <v>6</v>
      </c>
      <c r="BIN15" s="4" t="s">
        <v>6</v>
      </c>
      <c r="BIO15" s="4" t="s">
        <v>6</v>
      </c>
      <c r="BIP15" s="4" t="s">
        <v>6</v>
      </c>
      <c r="BIQ15" s="4" t="s">
        <v>6</v>
      </c>
      <c r="BIR15" s="4" t="s">
        <v>6</v>
      </c>
      <c r="BIS15" s="4" t="s">
        <v>6</v>
      </c>
      <c r="BIT15" s="4" t="s">
        <v>6</v>
      </c>
      <c r="BIU15" s="4" t="s">
        <v>6</v>
      </c>
      <c r="BIV15" s="4" t="s">
        <v>6</v>
      </c>
      <c r="BIW15" s="4" t="s">
        <v>6</v>
      </c>
      <c r="BIX15" s="4" t="s">
        <v>6</v>
      </c>
      <c r="BIY15" s="4" t="s">
        <v>6</v>
      </c>
      <c r="BIZ15" s="4" t="s">
        <v>6</v>
      </c>
      <c r="BJA15" s="4" t="s">
        <v>6</v>
      </c>
      <c r="BJB15" s="4" t="s">
        <v>6</v>
      </c>
      <c r="BJC15" s="4" t="s">
        <v>6</v>
      </c>
      <c r="BJD15" s="4" t="s">
        <v>6</v>
      </c>
      <c r="BJE15" s="4" t="s">
        <v>6</v>
      </c>
      <c r="BJF15" s="4" t="s">
        <v>6</v>
      </c>
      <c r="BJG15" s="4" t="s">
        <v>6</v>
      </c>
      <c r="BJH15" s="4" t="s">
        <v>6</v>
      </c>
      <c r="BJI15" s="4" t="s">
        <v>6</v>
      </c>
      <c r="BJJ15" s="4" t="s">
        <v>6</v>
      </c>
      <c r="BJK15" s="4" t="s">
        <v>6</v>
      </c>
      <c r="BJL15" s="4" t="s">
        <v>6</v>
      </c>
      <c r="BJM15" s="4" t="s">
        <v>6</v>
      </c>
      <c r="BJN15" s="4" t="s">
        <v>6</v>
      </c>
      <c r="BJO15" s="4" t="s">
        <v>6</v>
      </c>
      <c r="BJP15" s="4" t="s">
        <v>6</v>
      </c>
      <c r="BJQ15" s="4" t="s">
        <v>6</v>
      </c>
      <c r="BJR15" s="4" t="s">
        <v>6</v>
      </c>
      <c r="BJS15" s="4" t="s">
        <v>6</v>
      </c>
      <c r="BJT15" s="4" t="s">
        <v>6</v>
      </c>
      <c r="BJU15" s="4" t="s">
        <v>6</v>
      </c>
      <c r="BJV15" s="4" t="s">
        <v>6</v>
      </c>
      <c r="BJW15" s="4" t="s">
        <v>6</v>
      </c>
      <c r="BJX15" s="4" t="s">
        <v>6</v>
      </c>
      <c r="BJY15" s="4" t="s">
        <v>6</v>
      </c>
      <c r="BJZ15" s="4" t="s">
        <v>6</v>
      </c>
      <c r="BKA15" s="4" t="s">
        <v>6</v>
      </c>
      <c r="BKB15" s="4" t="s">
        <v>6</v>
      </c>
      <c r="BKC15" s="4" t="s">
        <v>6</v>
      </c>
      <c r="BKD15" s="4" t="s">
        <v>6</v>
      </c>
      <c r="BKE15" s="4" t="s">
        <v>6</v>
      </c>
      <c r="BKF15" s="4" t="s">
        <v>6</v>
      </c>
      <c r="BKG15" s="4" t="s">
        <v>6</v>
      </c>
      <c r="BKH15" s="4" t="s">
        <v>6</v>
      </c>
      <c r="BKI15" s="4" t="s">
        <v>6</v>
      </c>
      <c r="BKJ15" s="4" t="s">
        <v>6</v>
      </c>
      <c r="BKK15" s="4" t="s">
        <v>6</v>
      </c>
      <c r="BKL15" s="4" t="s">
        <v>6</v>
      </c>
      <c r="BKM15" s="4" t="s">
        <v>6</v>
      </c>
      <c r="BKN15" s="4" t="s">
        <v>6</v>
      </c>
      <c r="BKO15" s="4" t="s">
        <v>6</v>
      </c>
      <c r="BKP15" s="4" t="s">
        <v>6</v>
      </c>
      <c r="BKQ15" s="4" t="s">
        <v>6</v>
      </c>
      <c r="BKR15" s="4" t="s">
        <v>6</v>
      </c>
      <c r="BKS15" s="4" t="s">
        <v>6</v>
      </c>
      <c r="BKT15" s="4" t="s">
        <v>6</v>
      </c>
      <c r="BKU15" s="4" t="s">
        <v>6</v>
      </c>
      <c r="BKV15" s="4" t="s">
        <v>6</v>
      </c>
      <c r="BKW15" s="4" t="s">
        <v>6</v>
      </c>
      <c r="BKX15" s="4" t="s">
        <v>6</v>
      </c>
      <c r="BKY15" s="4" t="s">
        <v>6</v>
      </c>
      <c r="BKZ15" s="4" t="s">
        <v>6</v>
      </c>
      <c r="BLA15" s="4" t="s">
        <v>6</v>
      </c>
      <c r="BLB15" s="4" t="s">
        <v>6</v>
      </c>
      <c r="BLC15" s="4" t="s">
        <v>6</v>
      </c>
      <c r="BLD15" s="4" t="s">
        <v>6</v>
      </c>
      <c r="BLE15" s="4" t="s">
        <v>6</v>
      </c>
      <c r="BLF15" s="4" t="s">
        <v>6</v>
      </c>
      <c r="BLG15" s="4" t="s">
        <v>6</v>
      </c>
      <c r="BLH15" s="4" t="s">
        <v>6</v>
      </c>
      <c r="BLI15" s="4" t="s">
        <v>6</v>
      </c>
      <c r="BLJ15" s="4" t="s">
        <v>6</v>
      </c>
      <c r="BLK15" s="4" t="s">
        <v>6</v>
      </c>
      <c r="BLL15" s="4" t="s">
        <v>6</v>
      </c>
      <c r="BLM15" s="4" t="s">
        <v>6</v>
      </c>
      <c r="BLN15" s="4" t="s">
        <v>6</v>
      </c>
      <c r="BLO15" s="4" t="s">
        <v>6</v>
      </c>
      <c r="BLP15" s="4" t="s">
        <v>6</v>
      </c>
      <c r="BLQ15" s="4" t="s">
        <v>6</v>
      </c>
      <c r="BLR15" s="4" t="s">
        <v>6</v>
      </c>
      <c r="BLS15" s="4" t="s">
        <v>6</v>
      </c>
      <c r="BLT15" s="4" t="s">
        <v>6</v>
      </c>
      <c r="BLU15" s="4" t="s">
        <v>6</v>
      </c>
      <c r="BLV15" s="4" t="s">
        <v>6</v>
      </c>
      <c r="BLW15" s="4" t="s">
        <v>6</v>
      </c>
      <c r="BLX15" s="4" t="s">
        <v>6</v>
      </c>
      <c r="BLY15" s="4" t="s">
        <v>6</v>
      </c>
      <c r="BLZ15" s="4" t="s">
        <v>6</v>
      </c>
      <c r="BMA15" s="4" t="s">
        <v>6</v>
      </c>
      <c r="BMB15" s="4" t="s">
        <v>6</v>
      </c>
      <c r="BMC15" s="4" t="s">
        <v>6</v>
      </c>
      <c r="BMD15" s="4" t="s">
        <v>6</v>
      </c>
      <c r="BME15" s="4" t="s">
        <v>6</v>
      </c>
      <c r="BMF15" s="4" t="s">
        <v>6</v>
      </c>
      <c r="BMG15" s="4" t="s">
        <v>6</v>
      </c>
      <c r="BMH15" s="4" t="s">
        <v>6</v>
      </c>
      <c r="BMI15" s="4" t="s">
        <v>6</v>
      </c>
      <c r="BMJ15" s="4" t="s">
        <v>6</v>
      </c>
      <c r="BMK15" s="4" t="s">
        <v>6</v>
      </c>
      <c r="BML15" s="4" t="s">
        <v>6</v>
      </c>
      <c r="BMM15" s="4" t="s">
        <v>6</v>
      </c>
      <c r="BMN15" s="4" t="s">
        <v>6</v>
      </c>
      <c r="BMO15" s="4" t="s">
        <v>6</v>
      </c>
      <c r="BMP15" s="4" t="s">
        <v>6</v>
      </c>
      <c r="BMQ15" s="4" t="s">
        <v>6</v>
      </c>
      <c r="BMR15" s="4" t="s">
        <v>6</v>
      </c>
      <c r="BMS15" s="4" t="s">
        <v>6</v>
      </c>
      <c r="BMT15" s="4" t="s">
        <v>6</v>
      </c>
      <c r="BMU15" s="4" t="s">
        <v>6</v>
      </c>
      <c r="BMV15" s="4" t="s">
        <v>6</v>
      </c>
      <c r="BMW15" s="4" t="s">
        <v>6</v>
      </c>
      <c r="BMX15" s="4" t="s">
        <v>6</v>
      </c>
      <c r="BMY15" s="4" t="s">
        <v>6</v>
      </c>
      <c r="BMZ15" s="4" t="s">
        <v>6</v>
      </c>
      <c r="BNA15" s="4" t="s">
        <v>6</v>
      </c>
      <c r="BNB15" s="4" t="s">
        <v>6</v>
      </c>
      <c r="BNC15" s="4" t="s">
        <v>6</v>
      </c>
      <c r="BND15" s="4" t="s">
        <v>6</v>
      </c>
      <c r="BNE15" s="4" t="s">
        <v>6</v>
      </c>
      <c r="BNF15" s="4" t="s">
        <v>6</v>
      </c>
      <c r="BNG15" s="4" t="s">
        <v>6</v>
      </c>
      <c r="BNH15" s="4" t="s">
        <v>6</v>
      </c>
      <c r="BNI15" s="4" t="s">
        <v>6</v>
      </c>
      <c r="BNJ15" s="4" t="s">
        <v>6</v>
      </c>
      <c r="BNK15" s="4" t="s">
        <v>6</v>
      </c>
      <c r="BNL15" s="4" t="s">
        <v>6</v>
      </c>
      <c r="BNM15" s="4" t="s">
        <v>6</v>
      </c>
      <c r="BNN15" s="4" t="s">
        <v>6</v>
      </c>
      <c r="BNO15" s="4" t="s">
        <v>6</v>
      </c>
      <c r="BNP15" s="4" t="s">
        <v>6</v>
      </c>
      <c r="BNQ15" s="4" t="s">
        <v>6</v>
      </c>
      <c r="BNR15" s="4" t="s">
        <v>6</v>
      </c>
      <c r="BNS15" s="4" t="s">
        <v>6</v>
      </c>
      <c r="BNT15" s="4" t="s">
        <v>6</v>
      </c>
      <c r="BNU15" s="4" t="s">
        <v>6</v>
      </c>
      <c r="BNV15" s="4" t="s">
        <v>6</v>
      </c>
      <c r="BNW15" s="4" t="s">
        <v>6</v>
      </c>
      <c r="BNX15" s="4" t="s">
        <v>6</v>
      </c>
      <c r="BNY15" s="4" t="s">
        <v>6</v>
      </c>
      <c r="BNZ15" s="4" t="s">
        <v>6</v>
      </c>
      <c r="BOA15" s="4" t="s">
        <v>6</v>
      </c>
      <c r="BOB15" s="4" t="s">
        <v>6</v>
      </c>
      <c r="BOC15" s="4" t="s">
        <v>6</v>
      </c>
      <c r="BOD15" s="4" t="s">
        <v>6</v>
      </c>
      <c r="BOE15" s="4" t="s">
        <v>6</v>
      </c>
      <c r="BOF15" s="4" t="s">
        <v>6</v>
      </c>
      <c r="BOG15" s="4" t="s">
        <v>6</v>
      </c>
      <c r="BOH15" s="4" t="s">
        <v>6</v>
      </c>
      <c r="BOI15" s="4" t="s">
        <v>6</v>
      </c>
      <c r="BOJ15" s="4" t="s">
        <v>6</v>
      </c>
      <c r="BOK15" s="4" t="s">
        <v>6</v>
      </c>
      <c r="BOL15" s="4" t="s">
        <v>6</v>
      </c>
      <c r="BOM15" s="4" t="s">
        <v>6</v>
      </c>
      <c r="BON15" s="4" t="s">
        <v>6</v>
      </c>
      <c r="BOO15" s="4" t="s">
        <v>6</v>
      </c>
      <c r="BOP15" s="4" t="s">
        <v>6</v>
      </c>
      <c r="BOQ15" s="4" t="s">
        <v>6</v>
      </c>
      <c r="BOR15" s="4" t="s">
        <v>6</v>
      </c>
      <c r="BOS15" s="4" t="s">
        <v>6</v>
      </c>
      <c r="BOT15" s="4" t="s">
        <v>6</v>
      </c>
      <c r="BOU15" s="4" t="s">
        <v>6</v>
      </c>
      <c r="BOV15" s="4" t="s">
        <v>6</v>
      </c>
      <c r="BOW15" s="4" t="s">
        <v>6</v>
      </c>
      <c r="BOX15" s="4" t="s">
        <v>6</v>
      </c>
      <c r="BOY15" s="4" t="s">
        <v>6</v>
      </c>
      <c r="BOZ15" s="4" t="s">
        <v>6</v>
      </c>
      <c r="BPA15" s="4" t="s">
        <v>6</v>
      </c>
      <c r="BPB15" s="4" t="s">
        <v>6</v>
      </c>
      <c r="BPC15" s="4" t="s">
        <v>6</v>
      </c>
      <c r="BPD15" s="4" t="s">
        <v>6</v>
      </c>
      <c r="BPE15" s="4" t="s">
        <v>6</v>
      </c>
      <c r="BPF15" s="4" t="s">
        <v>6</v>
      </c>
      <c r="BPG15" s="4" t="s">
        <v>6</v>
      </c>
      <c r="BPH15" s="4" t="s">
        <v>6</v>
      </c>
      <c r="BPI15" s="4" t="s">
        <v>6</v>
      </c>
      <c r="BPJ15" s="4" t="s">
        <v>6</v>
      </c>
      <c r="BPK15" s="4" t="s">
        <v>6</v>
      </c>
      <c r="BPL15" s="4" t="s">
        <v>6</v>
      </c>
      <c r="BPM15" s="4" t="s">
        <v>6</v>
      </c>
      <c r="BPN15" s="4" t="s">
        <v>6</v>
      </c>
      <c r="BPO15" s="4" t="s">
        <v>6</v>
      </c>
      <c r="BPP15" s="4" t="s">
        <v>6</v>
      </c>
      <c r="BPQ15" s="4" t="s">
        <v>6</v>
      </c>
      <c r="BPR15" s="4" t="s">
        <v>6</v>
      </c>
      <c r="BPS15" s="4" t="s">
        <v>6</v>
      </c>
      <c r="BPT15" s="4" t="s">
        <v>6</v>
      </c>
      <c r="BPU15" s="4" t="s">
        <v>6</v>
      </c>
      <c r="BPV15" s="4" t="s">
        <v>6</v>
      </c>
      <c r="BPW15" s="4" t="s">
        <v>6</v>
      </c>
      <c r="BPX15" s="4" t="s">
        <v>6</v>
      </c>
      <c r="BPY15" s="4" t="s">
        <v>6</v>
      </c>
      <c r="BPZ15" s="4" t="s">
        <v>6</v>
      </c>
      <c r="BQA15" s="4" t="s">
        <v>6</v>
      </c>
      <c r="BQB15" s="4" t="s">
        <v>6</v>
      </c>
      <c r="BQC15" s="4" t="s">
        <v>6</v>
      </c>
      <c r="BQD15" s="4" t="s">
        <v>6</v>
      </c>
      <c r="BQE15" s="4" t="s">
        <v>6</v>
      </c>
      <c r="BQF15" s="4" t="s">
        <v>6</v>
      </c>
      <c r="BQG15" s="4" t="s">
        <v>6</v>
      </c>
      <c r="BQH15" s="4" t="s">
        <v>6</v>
      </c>
      <c r="BQI15" s="4" t="s">
        <v>6</v>
      </c>
      <c r="BQJ15" s="4" t="s">
        <v>6</v>
      </c>
      <c r="BQK15" s="4" t="s">
        <v>6</v>
      </c>
      <c r="BQL15" s="4" t="s">
        <v>6</v>
      </c>
      <c r="BQM15" s="4" t="s">
        <v>6</v>
      </c>
      <c r="BQN15" s="4" t="s">
        <v>6</v>
      </c>
      <c r="BQO15" s="4" t="s">
        <v>6</v>
      </c>
      <c r="BQP15" s="4" t="s">
        <v>6</v>
      </c>
      <c r="BQQ15" s="4" t="s">
        <v>6</v>
      </c>
      <c r="BQR15" s="4" t="s">
        <v>6</v>
      </c>
      <c r="BQS15" s="4" t="s">
        <v>6</v>
      </c>
      <c r="BQT15" s="4" t="s">
        <v>6</v>
      </c>
      <c r="BQU15" s="4" t="s">
        <v>6</v>
      </c>
      <c r="BQV15" s="4" t="s">
        <v>6</v>
      </c>
      <c r="BQW15" s="4" t="s">
        <v>6</v>
      </c>
      <c r="BQX15" s="4" t="s">
        <v>6</v>
      </c>
      <c r="BQY15" s="4" t="s">
        <v>6</v>
      </c>
      <c r="BQZ15" s="4" t="s">
        <v>6</v>
      </c>
      <c r="BRA15" s="4" t="s">
        <v>6</v>
      </c>
      <c r="BRB15" s="4" t="s">
        <v>6</v>
      </c>
      <c r="BRC15" s="4" t="s">
        <v>6</v>
      </c>
      <c r="BRD15" s="4" t="s">
        <v>6</v>
      </c>
      <c r="BRE15" s="4" t="s">
        <v>6</v>
      </c>
      <c r="BRF15" s="4" t="s">
        <v>6</v>
      </c>
      <c r="BRG15" s="4" t="s">
        <v>6</v>
      </c>
      <c r="BRH15" s="4" t="s">
        <v>6</v>
      </c>
      <c r="BRI15" s="4" t="s">
        <v>6</v>
      </c>
      <c r="BRJ15" s="4" t="s">
        <v>6</v>
      </c>
      <c r="BRK15" s="4" t="s">
        <v>6</v>
      </c>
      <c r="BRL15" s="4" t="s">
        <v>6</v>
      </c>
      <c r="BRM15" s="4" t="s">
        <v>6</v>
      </c>
      <c r="BRN15" s="4" t="s">
        <v>6</v>
      </c>
      <c r="BRO15" s="4" t="s">
        <v>6</v>
      </c>
      <c r="BRP15" s="4" t="s">
        <v>6</v>
      </c>
      <c r="BRQ15" s="4" t="s">
        <v>6</v>
      </c>
      <c r="BRR15" s="4" t="s">
        <v>6</v>
      </c>
      <c r="BRS15" s="4" t="s">
        <v>6</v>
      </c>
      <c r="BRT15" s="4" t="s">
        <v>6</v>
      </c>
      <c r="BRU15" s="4" t="s">
        <v>6</v>
      </c>
      <c r="BRV15" s="4" t="s">
        <v>6</v>
      </c>
      <c r="BRW15" s="4" t="s">
        <v>6</v>
      </c>
      <c r="BRX15" s="4" t="s">
        <v>6</v>
      </c>
      <c r="BRY15" s="4" t="s">
        <v>6</v>
      </c>
      <c r="BRZ15" s="4" t="s">
        <v>6</v>
      </c>
      <c r="BSA15" s="4" t="s">
        <v>6</v>
      </c>
      <c r="BSB15" s="4" t="s">
        <v>6</v>
      </c>
      <c r="BSC15" s="4" t="s">
        <v>6</v>
      </c>
      <c r="BSD15" s="4" t="s">
        <v>6</v>
      </c>
      <c r="BSE15" s="4" t="s">
        <v>6</v>
      </c>
      <c r="BSF15" s="4" t="s">
        <v>6</v>
      </c>
      <c r="BSG15" s="4" t="s">
        <v>6</v>
      </c>
      <c r="BSH15" s="4" t="s">
        <v>6</v>
      </c>
      <c r="BSI15" s="4" t="s">
        <v>6</v>
      </c>
      <c r="BSJ15" s="4" t="s">
        <v>6</v>
      </c>
      <c r="BSK15" s="4" t="s">
        <v>6</v>
      </c>
      <c r="BSL15" s="4" t="s">
        <v>6</v>
      </c>
      <c r="BSM15" s="4" t="s">
        <v>6</v>
      </c>
      <c r="BSN15" s="4" t="s">
        <v>6</v>
      </c>
      <c r="BSO15" s="4" t="s">
        <v>6</v>
      </c>
      <c r="BSP15" s="4" t="s">
        <v>6</v>
      </c>
      <c r="BSQ15" s="4" t="s">
        <v>6</v>
      </c>
      <c r="BSR15" s="4" t="s">
        <v>6</v>
      </c>
      <c r="BSS15" s="4" t="s">
        <v>6</v>
      </c>
      <c r="BST15" s="4" t="s">
        <v>6</v>
      </c>
      <c r="BSU15" s="4" t="s">
        <v>6</v>
      </c>
      <c r="BSV15" s="4" t="s">
        <v>6</v>
      </c>
      <c r="BSW15" s="4" t="s">
        <v>6</v>
      </c>
      <c r="BSX15" s="4" t="s">
        <v>6</v>
      </c>
    </row>
  </sheetData>
  <mergeCells count="5">
    <mergeCell ref="A1:A3"/>
    <mergeCell ref="B1:B3"/>
    <mergeCell ref="C1:C3"/>
    <mergeCell ref="D1:D3"/>
    <mergeCell ref="E1: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89</v>
      </c>
      <c r="B1" s="8" t="s">
        <v>1</v>
      </c>
      <c r="C1" s="8"/>
      <c r="D1" s="8"/>
    </row>
    <row r="2" spans="1:4" ht="30">
      <c r="A2" s="1" t="s">
        <v>175</v>
      </c>
      <c r="B2" s="1" t="s">
        <v>2</v>
      </c>
      <c r="C2" s="1" t="s">
        <v>34</v>
      </c>
      <c r="D2" s="1" t="s">
        <v>87</v>
      </c>
    </row>
    <row r="3" spans="1:4" ht="30">
      <c r="A3" s="3" t="s">
        <v>1776</v>
      </c>
      <c r="B3" s="4" t="s">
        <v>6</v>
      </c>
      <c r="C3" s="4" t="s">
        <v>6</v>
      </c>
      <c r="D3" s="4" t="s">
        <v>6</v>
      </c>
    </row>
    <row r="4" spans="1:4">
      <c r="A4" s="2" t="s">
        <v>2090</v>
      </c>
      <c r="B4" s="7">
        <v>4044650</v>
      </c>
      <c r="C4" s="7">
        <v>3960692</v>
      </c>
      <c r="D4" s="7">
        <v>2584987</v>
      </c>
    </row>
    <row r="5" spans="1:4">
      <c r="A5" s="2" t="s">
        <v>2091</v>
      </c>
      <c r="B5" s="6">
        <v>133344</v>
      </c>
      <c r="C5" s="6">
        <v>18738</v>
      </c>
      <c r="D5" s="6">
        <v>1312658</v>
      </c>
    </row>
    <row r="6" spans="1:4">
      <c r="A6" s="2" t="s">
        <v>2092</v>
      </c>
      <c r="B6" s="6">
        <v>64714</v>
      </c>
      <c r="C6" s="6">
        <v>67850</v>
      </c>
      <c r="D6" s="6">
        <v>61256</v>
      </c>
    </row>
    <row r="7" spans="1:4">
      <c r="A7" s="2" t="s">
        <v>2093</v>
      </c>
      <c r="B7" s="6">
        <v>14602</v>
      </c>
      <c r="C7" s="6">
        <v>2630</v>
      </c>
      <c r="D7" s="6">
        <v>-1791</v>
      </c>
    </row>
    <row r="8" spans="1:4">
      <c r="A8" s="2" t="s">
        <v>2094</v>
      </c>
      <c r="B8" s="7">
        <v>4228106</v>
      </c>
      <c r="C8" s="7">
        <v>4044650</v>
      </c>
      <c r="D8" s="7">
        <v>396069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8" t="s">
        <v>1</v>
      </c>
      <c r="C1" s="8"/>
      <c r="D1" s="8"/>
    </row>
    <row r="2" spans="1:4" ht="30">
      <c r="A2" s="1" t="s">
        <v>175</v>
      </c>
      <c r="B2" s="1" t="s">
        <v>2</v>
      </c>
      <c r="C2" s="1" t="s">
        <v>34</v>
      </c>
      <c r="D2" s="1" t="s">
        <v>87</v>
      </c>
    </row>
    <row r="3" spans="1:4" ht="30">
      <c r="A3" s="3" t="s">
        <v>1776</v>
      </c>
      <c r="B3" s="4" t="s">
        <v>6</v>
      </c>
      <c r="C3" s="4" t="s">
        <v>6</v>
      </c>
      <c r="D3" s="4" t="s">
        <v>6</v>
      </c>
    </row>
    <row r="4" spans="1:4">
      <c r="A4" s="2" t="s">
        <v>1308</v>
      </c>
      <c r="B4" s="7">
        <v>948581</v>
      </c>
      <c r="C4" s="7">
        <v>807329</v>
      </c>
      <c r="D4" s="7">
        <v>700665</v>
      </c>
    </row>
    <row r="5" spans="1:4" ht="30">
      <c r="A5" s="2" t="s">
        <v>138</v>
      </c>
      <c r="B5" s="6">
        <v>108229</v>
      </c>
      <c r="C5" s="6">
        <v>102083</v>
      </c>
      <c r="D5" s="6">
        <v>83013</v>
      </c>
    </row>
    <row r="6" spans="1:4">
      <c r="A6" s="2" t="s">
        <v>987</v>
      </c>
      <c r="B6" s="6">
        <v>1940</v>
      </c>
      <c r="C6" s="6">
        <v>39467</v>
      </c>
      <c r="D6" s="6">
        <v>23126</v>
      </c>
    </row>
    <row r="7" spans="1:4">
      <c r="A7" s="2" t="s">
        <v>2093</v>
      </c>
      <c r="B7" s="4">
        <v>210</v>
      </c>
      <c r="C7" s="4">
        <v>298</v>
      </c>
      <c r="D7" s="4">
        <v>-525</v>
      </c>
    </row>
    <row r="8" spans="1:4">
      <c r="A8" s="2" t="s">
        <v>1309</v>
      </c>
      <c r="B8" s="7">
        <v>1058540</v>
      </c>
      <c r="C8" s="7">
        <v>948581</v>
      </c>
      <c r="D8" s="7">
        <v>80732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28.7109375" bestFit="1" customWidth="1"/>
    <col min="2" max="2" width="36.5703125" bestFit="1" customWidth="1"/>
    <col min="3" max="3" width="7.85546875" customWidth="1"/>
    <col min="4" max="4" width="28" customWidth="1"/>
    <col min="5" max="5" width="6.7109375" customWidth="1"/>
    <col min="6" max="6" width="36.5703125" customWidth="1"/>
    <col min="7" max="7" width="7.85546875" customWidth="1"/>
    <col min="8" max="8" width="24.42578125" customWidth="1"/>
    <col min="9" max="9" width="6.7109375" customWidth="1"/>
    <col min="10" max="10" width="36.5703125" customWidth="1"/>
    <col min="11" max="11" width="7.85546875" customWidth="1"/>
    <col min="12" max="12" width="24.42578125" customWidth="1"/>
    <col min="13" max="13" width="6.7109375" customWidth="1"/>
  </cols>
  <sheetData>
    <row r="1" spans="1:13" ht="15" customHeight="1">
      <c r="A1" s="8" t="s">
        <v>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3" t="s">
        <v>376</v>
      </c>
      <c r="B3" s="65" t="s">
        <v>6</v>
      </c>
      <c r="C3" s="65"/>
      <c r="D3" s="65"/>
      <c r="E3" s="65"/>
      <c r="F3" s="65"/>
      <c r="G3" s="65"/>
      <c r="H3" s="65"/>
      <c r="I3" s="65"/>
      <c r="J3" s="65"/>
      <c r="K3" s="65"/>
      <c r="L3" s="65"/>
      <c r="M3" s="65"/>
    </row>
    <row r="4" spans="1:13">
      <c r="A4" s="13"/>
      <c r="B4" s="101" t="s">
        <v>375</v>
      </c>
      <c r="C4" s="101"/>
      <c r="D4" s="101"/>
      <c r="E4" s="101"/>
      <c r="F4" s="101"/>
      <c r="G4" s="101"/>
      <c r="H4" s="101"/>
      <c r="I4" s="101"/>
      <c r="J4" s="101"/>
      <c r="K4" s="101"/>
      <c r="L4" s="101"/>
      <c r="M4" s="101"/>
    </row>
    <row r="5" spans="1:13" ht="38.25" customHeight="1">
      <c r="A5" s="13"/>
      <c r="B5" s="66" t="s">
        <v>377</v>
      </c>
      <c r="C5" s="66"/>
      <c r="D5" s="66"/>
      <c r="E5" s="66"/>
      <c r="F5" s="66"/>
      <c r="G5" s="66"/>
      <c r="H5" s="66"/>
      <c r="I5" s="66"/>
      <c r="J5" s="66"/>
      <c r="K5" s="66"/>
      <c r="L5" s="66"/>
      <c r="M5" s="66"/>
    </row>
    <row r="6" spans="1:13" ht="38.25" customHeight="1">
      <c r="A6" s="13"/>
      <c r="B6" s="66" t="s">
        <v>378</v>
      </c>
      <c r="C6" s="66"/>
      <c r="D6" s="66"/>
      <c r="E6" s="66"/>
      <c r="F6" s="66"/>
      <c r="G6" s="66"/>
      <c r="H6" s="66"/>
      <c r="I6" s="66"/>
      <c r="J6" s="66"/>
      <c r="K6" s="66"/>
      <c r="L6" s="66"/>
      <c r="M6" s="66"/>
    </row>
    <row r="7" spans="1:13">
      <c r="A7" s="13"/>
      <c r="B7" s="65"/>
      <c r="C7" s="65"/>
      <c r="D7" s="65"/>
      <c r="E7" s="65"/>
      <c r="F7" s="65"/>
      <c r="G7" s="65"/>
      <c r="H7" s="65"/>
      <c r="I7" s="65"/>
      <c r="J7" s="65"/>
      <c r="K7" s="65"/>
      <c r="L7" s="65"/>
      <c r="M7" s="65"/>
    </row>
    <row r="8" spans="1:13">
      <c r="A8" s="13"/>
      <c r="B8" s="66" t="s">
        <v>379</v>
      </c>
      <c r="C8" s="66"/>
      <c r="D8" s="66"/>
      <c r="E8" s="66"/>
      <c r="F8" s="66"/>
      <c r="G8" s="66"/>
      <c r="H8" s="66"/>
      <c r="I8" s="66"/>
      <c r="J8" s="66"/>
      <c r="K8" s="66"/>
      <c r="L8" s="66"/>
      <c r="M8" s="66"/>
    </row>
    <row r="9" spans="1:13">
      <c r="A9" s="13"/>
      <c r="B9" s="102"/>
      <c r="C9" s="102"/>
      <c r="D9" s="102"/>
      <c r="E9" s="102"/>
      <c r="F9" s="102"/>
      <c r="G9" s="102"/>
      <c r="H9" s="102"/>
      <c r="I9" s="102"/>
      <c r="J9" s="102"/>
      <c r="K9" s="102"/>
      <c r="L9" s="102"/>
      <c r="M9" s="102"/>
    </row>
    <row r="10" spans="1:13">
      <c r="A10" s="13"/>
      <c r="B10" s="25"/>
      <c r="C10" s="25"/>
      <c r="D10" s="25"/>
      <c r="E10" s="25"/>
      <c r="F10" s="25"/>
      <c r="G10" s="25"/>
      <c r="H10" s="25"/>
      <c r="I10" s="25"/>
      <c r="J10" s="25"/>
      <c r="K10" s="25"/>
      <c r="L10" s="25"/>
      <c r="M10" s="25"/>
    </row>
    <row r="11" spans="1:13">
      <c r="A11" s="13"/>
      <c r="B11" s="14"/>
      <c r="C11" s="14"/>
      <c r="D11" s="14"/>
      <c r="E11" s="14"/>
      <c r="F11" s="14"/>
      <c r="G11" s="14"/>
      <c r="H11" s="14"/>
      <c r="I11" s="14"/>
      <c r="J11" s="14"/>
      <c r="K11" s="14"/>
      <c r="L11" s="14"/>
      <c r="M11" s="14"/>
    </row>
    <row r="12" spans="1:13" ht="15.75" thickBot="1">
      <c r="A12" s="13"/>
      <c r="B12" s="23"/>
      <c r="C12" s="79" t="s">
        <v>380</v>
      </c>
      <c r="D12" s="79"/>
      <c r="E12" s="79"/>
      <c r="F12" s="79"/>
      <c r="G12" s="79"/>
      <c r="H12" s="79"/>
      <c r="I12" s="79"/>
      <c r="J12" s="79"/>
      <c r="K12" s="79"/>
      <c r="L12" s="79"/>
      <c r="M12" s="79"/>
    </row>
    <row r="13" spans="1:13" ht="15.75" thickBot="1">
      <c r="A13" s="13"/>
      <c r="B13" s="23"/>
      <c r="C13" s="80">
        <v>2013</v>
      </c>
      <c r="D13" s="80"/>
      <c r="E13" s="80"/>
      <c r="F13" s="40"/>
      <c r="G13" s="80">
        <v>2012</v>
      </c>
      <c r="H13" s="80"/>
      <c r="I13" s="80"/>
      <c r="J13" s="40"/>
      <c r="K13" s="80">
        <v>2011</v>
      </c>
      <c r="L13" s="80"/>
      <c r="M13" s="80"/>
    </row>
    <row r="14" spans="1:13">
      <c r="A14" s="13"/>
      <c r="B14" s="70" t="s">
        <v>381</v>
      </c>
      <c r="C14" s="32"/>
      <c r="D14" s="32"/>
      <c r="E14" s="32"/>
      <c r="F14" s="22"/>
      <c r="G14" s="32"/>
      <c r="H14" s="32"/>
      <c r="I14" s="32"/>
      <c r="J14" s="22"/>
      <c r="K14" s="32"/>
      <c r="L14" s="32"/>
      <c r="M14" s="32"/>
    </row>
    <row r="15" spans="1:13">
      <c r="A15" s="13"/>
      <c r="B15" s="71" t="s">
        <v>382</v>
      </c>
      <c r="C15" s="35"/>
      <c r="D15" s="35"/>
      <c r="E15" s="35"/>
      <c r="F15" s="12"/>
      <c r="G15" s="35"/>
      <c r="H15" s="35"/>
      <c r="I15" s="35"/>
      <c r="J15" s="12"/>
      <c r="K15" s="35"/>
      <c r="L15" s="35"/>
      <c r="M15" s="35"/>
    </row>
    <row r="16" spans="1:13">
      <c r="A16" s="13"/>
      <c r="B16" s="81" t="s">
        <v>383</v>
      </c>
      <c r="C16" s="27" t="s">
        <v>298</v>
      </c>
      <c r="D16" s="82">
        <v>77247</v>
      </c>
      <c r="E16" s="31"/>
      <c r="F16" s="31"/>
      <c r="G16" s="27" t="s">
        <v>298</v>
      </c>
      <c r="H16" s="82">
        <v>63747</v>
      </c>
      <c r="I16" s="31"/>
      <c r="J16" s="31"/>
      <c r="K16" s="27" t="s">
        <v>298</v>
      </c>
      <c r="L16" s="82">
        <v>41957</v>
      </c>
      <c r="M16" s="31"/>
    </row>
    <row r="17" spans="1:13">
      <c r="A17" s="13"/>
      <c r="B17" s="81"/>
      <c r="C17" s="27"/>
      <c r="D17" s="82"/>
      <c r="E17" s="31"/>
      <c r="F17" s="31"/>
      <c r="G17" s="27"/>
      <c r="H17" s="82"/>
      <c r="I17" s="31"/>
      <c r="J17" s="31"/>
      <c r="K17" s="27"/>
      <c r="L17" s="82"/>
      <c r="M17" s="31"/>
    </row>
    <row r="18" spans="1:13">
      <c r="A18" s="13"/>
      <c r="B18" s="73" t="s">
        <v>384</v>
      </c>
      <c r="C18" s="34" t="s">
        <v>385</v>
      </c>
      <c r="D18" s="34"/>
      <c r="E18" s="23" t="s">
        <v>315</v>
      </c>
      <c r="F18" s="12"/>
      <c r="G18" s="34" t="s">
        <v>386</v>
      </c>
      <c r="H18" s="34"/>
      <c r="I18" s="23" t="s">
        <v>315</v>
      </c>
      <c r="J18" s="12"/>
      <c r="K18" s="34" t="s">
        <v>387</v>
      </c>
      <c r="L18" s="34"/>
      <c r="M18" s="23" t="s">
        <v>315</v>
      </c>
    </row>
    <row r="19" spans="1:13" ht="15.75" thickBot="1">
      <c r="A19" s="13"/>
      <c r="B19" s="72" t="s">
        <v>388</v>
      </c>
      <c r="C19" s="59" t="s">
        <v>389</v>
      </c>
      <c r="D19" s="59"/>
      <c r="E19" s="74" t="s">
        <v>315</v>
      </c>
      <c r="F19" s="22"/>
      <c r="G19" s="59" t="s">
        <v>390</v>
      </c>
      <c r="H19" s="59"/>
      <c r="I19" s="74" t="s">
        <v>315</v>
      </c>
      <c r="J19" s="22"/>
      <c r="K19" s="59" t="s">
        <v>391</v>
      </c>
      <c r="L19" s="59"/>
      <c r="M19" s="74" t="s">
        <v>315</v>
      </c>
    </row>
    <row r="20" spans="1:13">
      <c r="A20" s="13"/>
      <c r="B20" s="83" t="s">
        <v>392</v>
      </c>
      <c r="C20" s="85">
        <v>62350</v>
      </c>
      <c r="D20" s="85"/>
      <c r="E20" s="53"/>
      <c r="F20" s="35"/>
      <c r="G20" s="85">
        <v>44961</v>
      </c>
      <c r="H20" s="85"/>
      <c r="I20" s="53"/>
      <c r="J20" s="35"/>
      <c r="K20" s="85">
        <v>22278</v>
      </c>
      <c r="L20" s="85"/>
      <c r="M20" s="53"/>
    </row>
    <row r="21" spans="1:13">
      <c r="A21" s="13"/>
      <c r="B21" s="83"/>
      <c r="C21" s="84"/>
      <c r="D21" s="84"/>
      <c r="E21" s="35"/>
      <c r="F21" s="35"/>
      <c r="G21" s="84"/>
      <c r="H21" s="84"/>
      <c r="I21" s="35"/>
      <c r="J21" s="35"/>
      <c r="K21" s="84"/>
      <c r="L21" s="84"/>
      <c r="M21" s="35"/>
    </row>
    <row r="22" spans="1:13">
      <c r="A22" s="13"/>
      <c r="B22" s="81" t="s">
        <v>384</v>
      </c>
      <c r="C22" s="82">
        <v>5617</v>
      </c>
      <c r="D22" s="82"/>
      <c r="E22" s="31"/>
      <c r="F22" s="31"/>
      <c r="G22" s="82">
        <v>4173</v>
      </c>
      <c r="H22" s="82"/>
      <c r="I22" s="31"/>
      <c r="J22" s="31"/>
      <c r="K22" s="82">
        <v>3105</v>
      </c>
      <c r="L22" s="82"/>
      <c r="M22" s="31"/>
    </row>
    <row r="23" spans="1:13" ht="15.75" thickBot="1">
      <c r="A23" s="13"/>
      <c r="B23" s="81"/>
      <c r="C23" s="86"/>
      <c r="D23" s="86"/>
      <c r="E23" s="60"/>
      <c r="F23" s="31"/>
      <c r="G23" s="86"/>
      <c r="H23" s="86"/>
      <c r="I23" s="60"/>
      <c r="J23" s="31"/>
      <c r="K23" s="86"/>
      <c r="L23" s="86"/>
      <c r="M23" s="60"/>
    </row>
    <row r="24" spans="1:13">
      <c r="A24" s="13"/>
      <c r="B24" s="83" t="s">
        <v>393</v>
      </c>
      <c r="C24" s="61" t="s">
        <v>298</v>
      </c>
      <c r="D24" s="85">
        <v>67967</v>
      </c>
      <c r="E24" s="53"/>
      <c r="F24" s="35"/>
      <c r="G24" s="61" t="s">
        <v>298</v>
      </c>
      <c r="H24" s="85">
        <v>49134</v>
      </c>
      <c r="I24" s="53"/>
      <c r="J24" s="35"/>
      <c r="K24" s="61" t="s">
        <v>298</v>
      </c>
      <c r="L24" s="85">
        <v>25383</v>
      </c>
      <c r="M24" s="53"/>
    </row>
    <row r="25" spans="1:13" ht="15.75" thickBot="1">
      <c r="A25" s="13"/>
      <c r="B25" s="83"/>
      <c r="C25" s="62"/>
      <c r="D25" s="87"/>
      <c r="E25" s="54"/>
      <c r="F25" s="35"/>
      <c r="G25" s="62"/>
      <c r="H25" s="87"/>
      <c r="I25" s="54"/>
      <c r="J25" s="35"/>
      <c r="K25" s="62"/>
      <c r="L25" s="87"/>
      <c r="M25" s="54"/>
    </row>
    <row r="26" spans="1:13" ht="15.75" thickTop="1">
      <c r="A26" s="13"/>
      <c r="B26" s="75" t="s">
        <v>394</v>
      </c>
      <c r="C26" s="88"/>
      <c r="D26" s="88"/>
      <c r="E26" s="88"/>
      <c r="F26" s="22"/>
      <c r="G26" s="88"/>
      <c r="H26" s="88"/>
      <c r="I26" s="88"/>
      <c r="J26" s="22"/>
      <c r="K26" s="88"/>
      <c r="L26" s="88"/>
      <c r="M26" s="88"/>
    </row>
    <row r="27" spans="1:13">
      <c r="A27" s="13"/>
      <c r="B27" s="83" t="s">
        <v>395</v>
      </c>
      <c r="C27" s="33" t="s">
        <v>298</v>
      </c>
      <c r="D27" s="84">
        <v>44569</v>
      </c>
      <c r="E27" s="35"/>
      <c r="F27" s="35"/>
      <c r="G27" s="33" t="s">
        <v>298</v>
      </c>
      <c r="H27" s="84">
        <v>9818</v>
      </c>
      <c r="I27" s="35"/>
      <c r="J27" s="35"/>
      <c r="K27" s="33" t="s">
        <v>298</v>
      </c>
      <c r="L27" s="34">
        <v>497</v>
      </c>
      <c r="M27" s="35"/>
    </row>
    <row r="28" spans="1:13" ht="15.75" thickBot="1">
      <c r="A28" s="13"/>
      <c r="B28" s="83"/>
      <c r="C28" s="62"/>
      <c r="D28" s="87"/>
      <c r="E28" s="54"/>
      <c r="F28" s="35"/>
      <c r="G28" s="62"/>
      <c r="H28" s="87"/>
      <c r="I28" s="54"/>
      <c r="J28" s="35"/>
      <c r="K28" s="62"/>
      <c r="L28" s="64"/>
      <c r="M28" s="54"/>
    </row>
    <row r="29" spans="1:13" ht="23.25" thickTop="1">
      <c r="A29" s="13"/>
      <c r="B29" s="76" t="s">
        <v>396</v>
      </c>
      <c r="C29" s="88"/>
      <c r="D29" s="88"/>
      <c r="E29" s="88"/>
      <c r="F29" s="22"/>
      <c r="G29" s="88"/>
      <c r="H29" s="88"/>
      <c r="I29" s="88"/>
      <c r="J29" s="22"/>
      <c r="K29" s="88"/>
      <c r="L29" s="88"/>
      <c r="M29" s="88"/>
    </row>
    <row r="30" spans="1:13">
      <c r="A30" s="13"/>
      <c r="B30" s="89" t="s">
        <v>397</v>
      </c>
      <c r="C30" s="33" t="s">
        <v>298</v>
      </c>
      <c r="D30" s="84">
        <v>106919</v>
      </c>
      <c r="E30" s="35"/>
      <c r="F30" s="35"/>
      <c r="G30" s="33" t="s">
        <v>298</v>
      </c>
      <c r="H30" s="84">
        <v>54779</v>
      </c>
      <c r="I30" s="35"/>
      <c r="J30" s="35"/>
      <c r="K30" s="33" t="s">
        <v>298</v>
      </c>
      <c r="L30" s="84">
        <v>22775</v>
      </c>
      <c r="M30" s="35"/>
    </row>
    <row r="31" spans="1:13">
      <c r="A31" s="13"/>
      <c r="B31" s="89"/>
      <c r="C31" s="33"/>
      <c r="D31" s="84"/>
      <c r="E31" s="35"/>
      <c r="F31" s="35"/>
      <c r="G31" s="33"/>
      <c r="H31" s="84"/>
      <c r="I31" s="35"/>
      <c r="J31" s="35"/>
      <c r="K31" s="33"/>
      <c r="L31" s="84"/>
      <c r="M31" s="35"/>
    </row>
    <row r="32" spans="1:13">
      <c r="A32" s="13"/>
      <c r="B32" s="90" t="s">
        <v>384</v>
      </c>
      <c r="C32" s="82">
        <v>9706</v>
      </c>
      <c r="D32" s="82"/>
      <c r="E32" s="31"/>
      <c r="F32" s="31"/>
      <c r="G32" s="82">
        <v>5067</v>
      </c>
      <c r="H32" s="82"/>
      <c r="I32" s="31"/>
      <c r="J32" s="31"/>
      <c r="K32" s="82">
        <v>5906</v>
      </c>
      <c r="L32" s="82"/>
      <c r="M32" s="31"/>
    </row>
    <row r="33" spans="1:13" ht="15.75" thickBot="1">
      <c r="A33" s="13"/>
      <c r="B33" s="90"/>
      <c r="C33" s="86"/>
      <c r="D33" s="86"/>
      <c r="E33" s="60"/>
      <c r="F33" s="31"/>
      <c r="G33" s="86"/>
      <c r="H33" s="86"/>
      <c r="I33" s="60"/>
      <c r="J33" s="31"/>
      <c r="K33" s="86"/>
      <c r="L33" s="86"/>
      <c r="M33" s="60"/>
    </row>
    <row r="34" spans="1:13">
      <c r="A34" s="13"/>
      <c r="B34" s="89" t="s">
        <v>398</v>
      </c>
      <c r="C34" s="61" t="s">
        <v>298</v>
      </c>
      <c r="D34" s="85">
        <v>116625</v>
      </c>
      <c r="E34" s="53"/>
      <c r="F34" s="35"/>
      <c r="G34" s="61" t="s">
        <v>298</v>
      </c>
      <c r="H34" s="85">
        <v>59846</v>
      </c>
      <c r="I34" s="53"/>
      <c r="J34" s="35"/>
      <c r="K34" s="61" t="s">
        <v>298</v>
      </c>
      <c r="L34" s="85">
        <v>28681</v>
      </c>
      <c r="M34" s="53"/>
    </row>
    <row r="35" spans="1:13" ht="15.75" thickBot="1">
      <c r="A35" s="13"/>
      <c r="B35" s="89"/>
      <c r="C35" s="62"/>
      <c r="D35" s="87"/>
      <c r="E35" s="54"/>
      <c r="F35" s="35"/>
      <c r="G35" s="62"/>
      <c r="H35" s="87"/>
      <c r="I35" s="54"/>
      <c r="J35" s="35"/>
      <c r="K35" s="62"/>
      <c r="L35" s="87"/>
      <c r="M35" s="54"/>
    </row>
    <row r="36" spans="1:13" ht="15.75" thickTop="1">
      <c r="A36" s="13"/>
      <c r="B36" s="70" t="s">
        <v>399</v>
      </c>
      <c r="C36" s="88"/>
      <c r="D36" s="88"/>
      <c r="E36" s="88"/>
      <c r="F36" s="22"/>
      <c r="G36" s="88"/>
      <c r="H36" s="88"/>
      <c r="I36" s="88"/>
      <c r="J36" s="22"/>
      <c r="K36" s="88"/>
      <c r="L36" s="88"/>
      <c r="M36" s="88"/>
    </row>
    <row r="37" spans="1:13">
      <c r="A37" s="13"/>
      <c r="B37" s="57" t="s">
        <v>400</v>
      </c>
      <c r="C37" s="84">
        <v>83018</v>
      </c>
      <c r="D37" s="84"/>
      <c r="E37" s="35"/>
      <c r="F37" s="35"/>
      <c r="G37" s="84">
        <v>82348</v>
      </c>
      <c r="H37" s="84"/>
      <c r="I37" s="35"/>
      <c r="J37" s="35"/>
      <c r="K37" s="84">
        <v>71182</v>
      </c>
      <c r="L37" s="84"/>
      <c r="M37" s="35"/>
    </row>
    <row r="38" spans="1:13">
      <c r="A38" s="13"/>
      <c r="B38" s="57"/>
      <c r="C38" s="84"/>
      <c r="D38" s="84"/>
      <c r="E38" s="35"/>
      <c r="F38" s="35"/>
      <c r="G38" s="84"/>
      <c r="H38" s="84"/>
      <c r="I38" s="35"/>
      <c r="J38" s="35"/>
      <c r="K38" s="84"/>
      <c r="L38" s="84"/>
      <c r="M38" s="35"/>
    </row>
    <row r="39" spans="1:13">
      <c r="A39" s="13"/>
      <c r="B39" s="56" t="s">
        <v>401</v>
      </c>
      <c r="C39" s="31"/>
      <c r="D39" s="31"/>
      <c r="E39" s="31"/>
      <c r="F39" s="22"/>
      <c r="G39" s="31"/>
      <c r="H39" s="31"/>
      <c r="I39" s="31"/>
      <c r="J39" s="22"/>
      <c r="K39" s="31"/>
      <c r="L39" s="31"/>
      <c r="M39" s="31"/>
    </row>
    <row r="40" spans="1:13">
      <c r="A40" s="13"/>
      <c r="B40" s="91" t="s">
        <v>402</v>
      </c>
      <c r="C40" s="84">
        <v>7549</v>
      </c>
      <c r="D40" s="84"/>
      <c r="E40" s="35"/>
      <c r="F40" s="35"/>
      <c r="G40" s="84">
        <v>7877</v>
      </c>
      <c r="H40" s="84"/>
      <c r="I40" s="35"/>
      <c r="J40" s="35"/>
      <c r="K40" s="84">
        <v>8520</v>
      </c>
      <c r="L40" s="84"/>
      <c r="M40" s="35"/>
    </row>
    <row r="41" spans="1:13">
      <c r="A41" s="13"/>
      <c r="B41" s="91"/>
      <c r="C41" s="84"/>
      <c r="D41" s="84"/>
      <c r="E41" s="35"/>
      <c r="F41" s="35"/>
      <c r="G41" s="84"/>
      <c r="H41" s="84"/>
      <c r="I41" s="35"/>
      <c r="J41" s="35"/>
      <c r="K41" s="84"/>
      <c r="L41" s="84"/>
      <c r="M41" s="35"/>
    </row>
    <row r="42" spans="1:13">
      <c r="A42" s="13"/>
      <c r="B42" s="92" t="s">
        <v>403</v>
      </c>
      <c r="C42" s="29" t="s">
        <v>365</v>
      </c>
      <c r="D42" s="29"/>
      <c r="E42" s="31"/>
      <c r="F42" s="31"/>
      <c r="G42" s="29" t="s">
        <v>365</v>
      </c>
      <c r="H42" s="29"/>
      <c r="I42" s="31"/>
      <c r="J42" s="31"/>
      <c r="K42" s="29">
        <v>306</v>
      </c>
      <c r="L42" s="29"/>
      <c r="M42" s="31"/>
    </row>
    <row r="43" spans="1:13">
      <c r="A43" s="13"/>
      <c r="B43" s="92"/>
      <c r="C43" s="29"/>
      <c r="D43" s="29"/>
      <c r="E43" s="31"/>
      <c r="F43" s="31"/>
      <c r="G43" s="29"/>
      <c r="H43" s="29"/>
      <c r="I43" s="31"/>
      <c r="J43" s="31"/>
      <c r="K43" s="29"/>
      <c r="L43" s="29"/>
      <c r="M43" s="31"/>
    </row>
    <row r="44" spans="1:13">
      <c r="A44" s="13"/>
      <c r="B44" s="91" t="s">
        <v>404</v>
      </c>
      <c r="C44" s="34">
        <v>629</v>
      </c>
      <c r="D44" s="34"/>
      <c r="E44" s="35"/>
      <c r="F44" s="35"/>
      <c r="G44" s="34">
        <v>637</v>
      </c>
      <c r="H44" s="34"/>
      <c r="I44" s="35"/>
      <c r="J44" s="35"/>
      <c r="K44" s="34">
        <v>652</v>
      </c>
      <c r="L44" s="34"/>
      <c r="M44" s="35"/>
    </row>
    <row r="45" spans="1:13" ht="15.75" thickBot="1">
      <c r="A45" s="13"/>
      <c r="B45" s="91"/>
      <c r="C45" s="93"/>
      <c r="D45" s="93"/>
      <c r="E45" s="94"/>
      <c r="F45" s="35"/>
      <c r="G45" s="93"/>
      <c r="H45" s="93"/>
      <c r="I45" s="94"/>
      <c r="J45" s="35"/>
      <c r="K45" s="93"/>
      <c r="L45" s="93"/>
      <c r="M45" s="94"/>
    </row>
    <row r="46" spans="1:13">
      <c r="A46" s="13"/>
      <c r="B46" s="58" t="s">
        <v>405</v>
      </c>
      <c r="C46" s="95">
        <v>91196</v>
      </c>
      <c r="D46" s="95"/>
      <c r="E46" s="32"/>
      <c r="F46" s="31"/>
      <c r="G46" s="95">
        <v>90862</v>
      </c>
      <c r="H46" s="95"/>
      <c r="I46" s="32"/>
      <c r="J46" s="31"/>
      <c r="K46" s="95">
        <v>80660</v>
      </c>
      <c r="L46" s="95"/>
      <c r="M46" s="32"/>
    </row>
    <row r="47" spans="1:13" ht="15.75" thickBot="1">
      <c r="A47" s="13"/>
      <c r="B47" s="58"/>
      <c r="C47" s="96"/>
      <c r="D47" s="96"/>
      <c r="E47" s="97"/>
      <c r="F47" s="31"/>
      <c r="G47" s="96"/>
      <c r="H47" s="96"/>
      <c r="I47" s="97"/>
      <c r="J47" s="31"/>
      <c r="K47" s="96"/>
      <c r="L47" s="96"/>
      <c r="M47" s="97"/>
    </row>
    <row r="48" spans="1:13" ht="15.75" thickTop="1">
      <c r="A48" s="13"/>
      <c r="B48" s="12"/>
      <c r="C48" s="98"/>
      <c r="D48" s="98"/>
      <c r="E48" s="98"/>
      <c r="F48" s="12"/>
      <c r="G48" s="98"/>
      <c r="H48" s="98"/>
      <c r="I48" s="98"/>
      <c r="J48" s="12"/>
      <c r="K48" s="98"/>
      <c r="L48" s="98"/>
      <c r="M48" s="98"/>
    </row>
    <row r="49" spans="1:13">
      <c r="A49" s="13"/>
      <c r="B49" s="70" t="s">
        <v>406</v>
      </c>
      <c r="C49" s="31"/>
      <c r="D49" s="31"/>
      <c r="E49" s="31"/>
      <c r="F49" s="22"/>
      <c r="G49" s="31"/>
      <c r="H49" s="31"/>
      <c r="I49" s="31"/>
      <c r="J49" s="22"/>
      <c r="K49" s="31"/>
      <c r="L49" s="31"/>
      <c r="M49" s="31"/>
    </row>
    <row r="50" spans="1:13">
      <c r="A50" s="13"/>
      <c r="B50" s="57" t="s">
        <v>407</v>
      </c>
      <c r="C50" s="33" t="s">
        <v>298</v>
      </c>
      <c r="D50" s="34">
        <v>0.75</v>
      </c>
      <c r="E50" s="35"/>
      <c r="F50" s="35"/>
      <c r="G50" s="33" t="s">
        <v>298</v>
      </c>
      <c r="H50" s="34">
        <v>0.55000000000000004</v>
      </c>
      <c r="I50" s="35"/>
      <c r="J50" s="35"/>
      <c r="K50" s="33" t="s">
        <v>298</v>
      </c>
      <c r="L50" s="34">
        <v>0.31</v>
      </c>
      <c r="M50" s="35"/>
    </row>
    <row r="51" spans="1:13">
      <c r="A51" s="13"/>
      <c r="B51" s="57"/>
      <c r="C51" s="33"/>
      <c r="D51" s="34"/>
      <c r="E51" s="35"/>
      <c r="F51" s="35"/>
      <c r="G51" s="33"/>
      <c r="H51" s="34"/>
      <c r="I51" s="35"/>
      <c r="J51" s="35"/>
      <c r="K51" s="33"/>
      <c r="L51" s="34"/>
      <c r="M51" s="35"/>
    </row>
    <row r="52" spans="1:13">
      <c r="A52" s="13"/>
      <c r="B52" s="58" t="s">
        <v>408</v>
      </c>
      <c r="C52" s="29">
        <v>0.54</v>
      </c>
      <c r="D52" s="29"/>
      <c r="E52" s="31"/>
      <c r="F52" s="31"/>
      <c r="G52" s="29">
        <v>0.12</v>
      </c>
      <c r="H52" s="29"/>
      <c r="I52" s="31"/>
      <c r="J52" s="31"/>
      <c r="K52" s="29">
        <v>0.01</v>
      </c>
      <c r="L52" s="29"/>
      <c r="M52" s="31"/>
    </row>
    <row r="53" spans="1:13" ht="15.75" thickBot="1">
      <c r="A53" s="13"/>
      <c r="B53" s="58"/>
      <c r="C53" s="59"/>
      <c r="D53" s="59"/>
      <c r="E53" s="60"/>
      <c r="F53" s="31"/>
      <c r="G53" s="59"/>
      <c r="H53" s="59"/>
      <c r="I53" s="60"/>
      <c r="J53" s="31"/>
      <c r="K53" s="59"/>
      <c r="L53" s="59"/>
      <c r="M53" s="60"/>
    </row>
    <row r="54" spans="1:13">
      <c r="A54" s="13"/>
      <c r="B54" s="57" t="s">
        <v>125</v>
      </c>
      <c r="C54" s="61" t="s">
        <v>298</v>
      </c>
      <c r="D54" s="63">
        <v>1.29</v>
      </c>
      <c r="E54" s="53"/>
      <c r="F54" s="35"/>
      <c r="G54" s="61" t="s">
        <v>298</v>
      </c>
      <c r="H54" s="63">
        <v>0.67</v>
      </c>
      <c r="I54" s="53"/>
      <c r="J54" s="35"/>
      <c r="K54" s="61" t="s">
        <v>298</v>
      </c>
      <c r="L54" s="63">
        <v>0.32</v>
      </c>
      <c r="M54" s="53"/>
    </row>
    <row r="55" spans="1:13" ht="15.75" thickBot="1">
      <c r="A55" s="13"/>
      <c r="B55" s="57"/>
      <c r="C55" s="62"/>
      <c r="D55" s="64"/>
      <c r="E55" s="54"/>
      <c r="F55" s="35"/>
      <c r="G55" s="62"/>
      <c r="H55" s="64"/>
      <c r="I55" s="54"/>
      <c r="J55" s="35"/>
      <c r="K55" s="62"/>
      <c r="L55" s="64"/>
      <c r="M55" s="54"/>
    </row>
    <row r="56" spans="1:13" ht="15.75" thickTop="1">
      <c r="A56" s="13"/>
      <c r="B56" s="22"/>
      <c r="C56" s="88"/>
      <c r="D56" s="88"/>
      <c r="E56" s="88"/>
      <c r="F56" s="22"/>
      <c r="G56" s="88"/>
      <c r="H56" s="88"/>
      <c r="I56" s="88"/>
      <c r="J56" s="22"/>
      <c r="K56" s="88"/>
      <c r="L56" s="88"/>
      <c r="M56" s="88"/>
    </row>
    <row r="57" spans="1:13">
      <c r="A57" s="13"/>
      <c r="B57" s="78" t="s">
        <v>409</v>
      </c>
      <c r="C57" s="35"/>
      <c r="D57" s="35"/>
      <c r="E57" s="35"/>
      <c r="F57" s="12"/>
      <c r="G57" s="35"/>
      <c r="H57" s="35"/>
      <c r="I57" s="35"/>
      <c r="J57" s="12"/>
      <c r="K57" s="35"/>
      <c r="L57" s="35"/>
      <c r="M57" s="35"/>
    </row>
    <row r="58" spans="1:13">
      <c r="A58" s="13"/>
      <c r="B58" s="58" t="s">
        <v>407</v>
      </c>
      <c r="C58" s="27" t="s">
        <v>298</v>
      </c>
      <c r="D58" s="29">
        <v>0.75</v>
      </c>
      <c r="E58" s="31"/>
      <c r="F58" s="31"/>
      <c r="G58" s="27" t="s">
        <v>298</v>
      </c>
      <c r="H58" s="29">
        <v>0.54</v>
      </c>
      <c r="I58" s="31"/>
      <c r="J58" s="31"/>
      <c r="K58" s="27" t="s">
        <v>298</v>
      </c>
      <c r="L58" s="29">
        <v>0.31</v>
      </c>
      <c r="M58" s="31"/>
    </row>
    <row r="59" spans="1:13">
      <c r="A59" s="13"/>
      <c r="B59" s="58"/>
      <c r="C59" s="27"/>
      <c r="D59" s="29"/>
      <c r="E59" s="31"/>
      <c r="F59" s="31"/>
      <c r="G59" s="27"/>
      <c r="H59" s="29"/>
      <c r="I59" s="31"/>
      <c r="J59" s="31"/>
      <c r="K59" s="27"/>
      <c r="L59" s="29"/>
      <c r="M59" s="31"/>
    </row>
    <row r="60" spans="1:13">
      <c r="A60" s="13"/>
      <c r="B60" s="57" t="s">
        <v>408</v>
      </c>
      <c r="C60" s="34">
        <v>0.53</v>
      </c>
      <c r="D60" s="34"/>
      <c r="E60" s="35"/>
      <c r="F60" s="35"/>
      <c r="G60" s="34">
        <v>0.12</v>
      </c>
      <c r="H60" s="34"/>
      <c r="I60" s="35"/>
      <c r="J60" s="35"/>
      <c r="K60" s="34">
        <v>0.01</v>
      </c>
      <c r="L60" s="34"/>
      <c r="M60" s="35"/>
    </row>
    <row r="61" spans="1:13" ht="15.75" thickBot="1">
      <c r="A61" s="13"/>
      <c r="B61" s="57"/>
      <c r="C61" s="93"/>
      <c r="D61" s="93"/>
      <c r="E61" s="94"/>
      <c r="F61" s="35"/>
      <c r="G61" s="93"/>
      <c r="H61" s="93"/>
      <c r="I61" s="94"/>
      <c r="J61" s="35"/>
      <c r="K61" s="93"/>
      <c r="L61" s="93"/>
      <c r="M61" s="94"/>
    </row>
    <row r="62" spans="1:13">
      <c r="A62" s="13"/>
      <c r="B62" s="58" t="s">
        <v>410</v>
      </c>
      <c r="C62" s="28" t="s">
        <v>298</v>
      </c>
      <c r="D62" s="30">
        <v>1.28</v>
      </c>
      <c r="E62" s="32"/>
      <c r="F62" s="31"/>
      <c r="G62" s="28" t="s">
        <v>298</v>
      </c>
      <c r="H62" s="30">
        <v>0.66</v>
      </c>
      <c r="I62" s="32"/>
      <c r="J62" s="31"/>
      <c r="K62" s="28" t="s">
        <v>298</v>
      </c>
      <c r="L62" s="30">
        <v>0.32</v>
      </c>
      <c r="M62" s="32"/>
    </row>
    <row r="63" spans="1:13" ht="15.75" thickBot="1">
      <c r="A63" s="13"/>
      <c r="B63" s="58"/>
      <c r="C63" s="99"/>
      <c r="D63" s="100"/>
      <c r="E63" s="97"/>
      <c r="F63" s="31"/>
      <c r="G63" s="99"/>
      <c r="H63" s="100"/>
      <c r="I63" s="97"/>
      <c r="J63" s="31"/>
      <c r="K63" s="99"/>
      <c r="L63" s="100"/>
      <c r="M63" s="97"/>
    </row>
    <row r="64" spans="1:13" ht="15.75" thickTop="1"/>
  </sheetData>
  <mergeCells count="250">
    <mergeCell ref="B9:M9"/>
    <mergeCell ref="A1:A2"/>
    <mergeCell ref="B1:M1"/>
    <mergeCell ref="B2:M2"/>
    <mergeCell ref="A3:A63"/>
    <mergeCell ref="B3:M3"/>
    <mergeCell ref="B4:M4"/>
    <mergeCell ref="B5:M5"/>
    <mergeCell ref="B6:M6"/>
    <mergeCell ref="B7:M7"/>
    <mergeCell ref="B8:M8"/>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M46:M47"/>
    <mergeCell ref="C48:E48"/>
    <mergeCell ref="G48:I48"/>
    <mergeCell ref="K48:M48"/>
    <mergeCell ref="C49:E49"/>
    <mergeCell ref="G49:I49"/>
    <mergeCell ref="K49: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I16:I17"/>
    <mergeCell ref="J16:J17"/>
    <mergeCell ref="K16:K17"/>
    <mergeCell ref="L16:L17"/>
    <mergeCell ref="M16:M17"/>
    <mergeCell ref="C18:D18"/>
    <mergeCell ref="G18:H18"/>
    <mergeCell ref="K18:L18"/>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E14"/>
    <mergeCell ref="G14:I14"/>
    <mergeCell ref="K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of_the_Company_an</vt:lpstr>
      <vt:lpstr>Summary_of_Significant_Account</vt:lpstr>
      <vt:lpstr>Earnings_Per_Common_Share</vt:lpstr>
      <vt:lpstr>Common_Stock_and_Other_Equity_</vt:lpstr>
      <vt:lpstr>Investment_in_Real_Estate</vt:lpstr>
      <vt:lpstr>Investment_in_Joint_Ventures</vt:lpstr>
      <vt:lpstr>Notes_Receivable</vt:lpstr>
      <vt:lpstr>Borrowing_Arrangements</vt:lpstr>
      <vt:lpstr>Derivative_Instruments_and_Hed</vt:lpstr>
      <vt:lpstr>Deferred_Revenueentry_of_right</vt:lpstr>
      <vt:lpstr>Lease_Agreements</vt:lpstr>
      <vt:lpstr>Ground_Leases</vt:lpstr>
      <vt:lpstr>Transactions_with_Related_Part</vt:lpstr>
      <vt:lpstr>Stock_Option_Plan_and_Stock_Gr</vt:lpstr>
      <vt:lpstr>Preferred_Stock</vt:lpstr>
      <vt:lpstr>LongTerm_Cash_Incentive_Plan</vt:lpstr>
      <vt:lpstr>Savings_Plan</vt:lpstr>
      <vt:lpstr>Commitments_and_Contingencies</vt:lpstr>
      <vt:lpstr>Reportable_Segments</vt:lpstr>
      <vt:lpstr>Quarterly_Financial_Data_unaud</vt:lpstr>
      <vt:lpstr>Valuation_and_Qualifying_Accou</vt:lpstr>
      <vt:lpstr>Summary_of_Significant_Account1</vt:lpstr>
      <vt:lpstr>Summary_of_Significant_Account2</vt:lpstr>
      <vt:lpstr>Earnings_Per_Common_Share_Tabl</vt:lpstr>
      <vt:lpstr>Common_Stock_and_Other_Equity_1</vt:lpstr>
      <vt:lpstr>Investment_in_Real_Estate_Tabl</vt:lpstr>
      <vt:lpstr>Investment_in_Joint_Ventures_T</vt:lpstr>
      <vt:lpstr>Borrowing_Arrangements_Tables</vt:lpstr>
      <vt:lpstr>Derivative_Instruments_and_Hed1</vt:lpstr>
      <vt:lpstr>Fair_Value_of_Derivative_Finan</vt:lpstr>
      <vt:lpstr>Effect_of_Derivative_Instrumen</vt:lpstr>
      <vt:lpstr>Deferred_Revenueentry_of_right1</vt:lpstr>
      <vt:lpstr>Components_of_Change_in_Deferr</vt:lpstr>
      <vt:lpstr>Lease_Agreements_Tables</vt:lpstr>
      <vt:lpstr>Minimum_Future_Rental_Payments</vt:lpstr>
      <vt:lpstr>Stock_Option_Plan_and_Stock_Gr1</vt:lpstr>
      <vt:lpstr>Acquisitions_Tables</vt:lpstr>
      <vt:lpstr>Reportable_Segments_Tables</vt:lpstr>
      <vt:lpstr>Quarterly_Financial_Data_unaud1</vt:lpstr>
      <vt:lpstr>Organization_of_the_Company_an1</vt:lpstr>
      <vt:lpstr>Summary_of_Significant_Account3</vt:lpstr>
      <vt:lpstr>Estimated_Amortization_of_Iden</vt:lpstr>
      <vt:lpstr>Computation_of_Basic_and_Dilut</vt:lpstr>
      <vt:lpstr>Common_Stock_and_Other_Equity_2</vt:lpstr>
      <vt:lpstr>Changes_in_Outstanding_Common_</vt:lpstr>
      <vt:lpstr>Regular_Quarterly_Distribution</vt:lpstr>
      <vt:lpstr>Investment_in_Real_Estate_Addi</vt:lpstr>
      <vt:lpstr>Combined_Results_of_Operations</vt:lpstr>
      <vt:lpstr>Investment_in_Joint_Ventures_A</vt:lpstr>
      <vt:lpstr>Investments_in_Unconsolidated_</vt:lpstr>
      <vt:lpstr>Investments_in_Unconsolidated_1</vt:lpstr>
      <vt:lpstr>Notes_Receivable_Additional_In</vt:lpstr>
      <vt:lpstr>Borrowing_Arrangements_Additio</vt:lpstr>
      <vt:lpstr>Aggregate_Payments_of_Principa</vt:lpstr>
      <vt:lpstr>Derivative_Instruments_and_Hed2</vt:lpstr>
      <vt:lpstr>Fair_Value_of_Derivative_Finan1</vt:lpstr>
      <vt:lpstr>Effect_of_Derivative_Instrumen1</vt:lpstr>
      <vt:lpstr>Deferred_Revenueentry_of_right2</vt:lpstr>
      <vt:lpstr>Components_of_Change_in_Deferr1</vt:lpstr>
      <vt:lpstr>Lease_Agreements_Additional_In</vt:lpstr>
      <vt:lpstr>Future_Minimum_Rents_Scheduled</vt:lpstr>
      <vt:lpstr>Ground_Leases_Additional_Infor</vt:lpstr>
      <vt:lpstr>Minimum_Future_Rental_Payments1</vt:lpstr>
      <vt:lpstr>Transactions_with_Related_Part1</vt:lpstr>
      <vt:lpstr>Stock_Option_Plan_and_Stock_Gr2</vt:lpstr>
      <vt:lpstr>Summary_of_Stock_Option_Activi</vt:lpstr>
      <vt:lpstr>Preferred_Stock_Additional_Inf</vt:lpstr>
      <vt:lpstr>LongTerm_Cash_Incentive_Plan_A</vt:lpstr>
      <vt:lpstr>Savings_Plan_Additional_Inform</vt:lpstr>
      <vt:lpstr>Commitments_and_Contingencies_</vt:lpstr>
      <vt:lpstr>Acquisitions_Additional_Inform</vt:lpstr>
      <vt:lpstr>Estimated_Fair_Value_of_Assets</vt:lpstr>
      <vt:lpstr>Segment_Financial_Information_</vt:lpstr>
      <vt:lpstr>Segment_Financial_Information_1</vt:lpstr>
      <vt:lpstr>Financial_Information_for_Oper</vt:lpstr>
      <vt:lpstr>Quarterly_Financial_Data_Detai</vt:lpstr>
      <vt:lpstr>Valuation_and_Qualifying_Accou1</vt:lpstr>
      <vt:lpstr>Schedule_III_Real_Estate_and_A</vt:lpstr>
      <vt:lpstr>Changes_in_Total_Real_Estate_D</vt:lpstr>
      <vt:lpstr>Changes_In_Accumulated_Deprec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47:44Z</dcterms:created>
  <dcterms:modified xsi:type="dcterms:W3CDTF">2014-02-24T21:47:44Z</dcterms:modified>
</cp:coreProperties>
</file>